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20" r:id="rId8"/>
    <sheet name="Consolidated_Statements_of_Sto1" sheetId="9" r:id="rId9"/>
    <sheet name="Summary_of_Significant_Account" sheetId="121" r:id="rId10"/>
    <sheet name="Investment_by_Parent" sheetId="122" r:id="rId11"/>
    <sheet name="Goodwill_and_Intangible_Assets" sheetId="123" r:id="rId12"/>
    <sheet name="Derivative_Financial_Instrumen" sheetId="124" r:id="rId13"/>
    <sheet name="Fair_Value_Measurements" sheetId="125" r:id="rId14"/>
    <sheet name="Accrued_Liabilities" sheetId="126" r:id="rId15"/>
    <sheet name="Line_of_Credit" sheetId="127" r:id="rId16"/>
    <sheet name="LongTerm_Debt" sheetId="128" r:id="rId17"/>
    <sheet name="Deferred_Financing_Costs" sheetId="129" r:id="rId18"/>
    <sheet name="Lease_Incentives_and_Other_Def" sheetId="130" r:id="rId19"/>
    <sheet name="Capital_Lease" sheetId="131" r:id="rId20"/>
    <sheet name="Stockholders_Equity" sheetId="132" r:id="rId21"/>
    <sheet name="Dividend_Payment_to_Parent" sheetId="133" r:id="rId22"/>
    <sheet name="Income_Taxes" sheetId="134" r:id="rId23"/>
    <sheet name="Accumulated_Other_Comprehensiv" sheetId="135" r:id="rId24"/>
    <sheet name="401k_Plan" sheetId="136" r:id="rId25"/>
    <sheet name="Related_Party_Transactions" sheetId="137" r:id="rId26"/>
    <sheet name="Gymboree_Play_Music_Franchisee" sheetId="138" r:id="rId27"/>
    <sheet name="Commitments_and_Contingencies" sheetId="139" r:id="rId28"/>
    <sheet name="Segment_Information" sheetId="140" r:id="rId29"/>
    <sheet name="Variable_Interest_Entities" sheetId="141" r:id="rId30"/>
    <sheet name="Condensed_Guarantor_Data" sheetId="142" r:id="rId31"/>
    <sheet name="Quarterly_Financial_Informatio" sheetId="143" r:id="rId32"/>
    <sheet name="Summary_of_Significant_Account1" sheetId="144" r:id="rId33"/>
    <sheet name="Summary_of_Significant_Account2" sheetId="145" r:id="rId34"/>
    <sheet name="Goodwill_and_Intangible_Assets1" sheetId="146" r:id="rId35"/>
    <sheet name="Derivative_Financial_Instrumen1" sheetId="147" r:id="rId36"/>
    <sheet name="Fair_Value_Measurements_Tables" sheetId="148" r:id="rId37"/>
    <sheet name="Accrued_Liabilities_Tables" sheetId="149" r:id="rId38"/>
    <sheet name="LongTerm_Debt_Tables" sheetId="150" r:id="rId39"/>
    <sheet name="Deferred_Financing_Costs_Table" sheetId="151" r:id="rId40"/>
    <sheet name="Lease_Incentives_and_Other_Def1" sheetId="152" r:id="rId41"/>
    <sheet name="Capital_Lease_Tables" sheetId="153" r:id="rId42"/>
    <sheet name="Stockholders_Equity_Tables" sheetId="154" r:id="rId43"/>
    <sheet name="Income_Taxes_Tables" sheetId="155" r:id="rId44"/>
    <sheet name="Accumulated_Other_Comprehensiv1" sheetId="156" r:id="rId45"/>
    <sheet name="Commitments_and_Contingencies_" sheetId="157" r:id="rId46"/>
    <sheet name="Segment_Information_Tables" sheetId="158" r:id="rId47"/>
    <sheet name="Variable_Interest_Entities_Tab" sheetId="159" r:id="rId48"/>
    <sheet name="Condensed_Guarantor_Data_Table" sheetId="160" r:id="rId49"/>
    <sheet name="Quarterly_Financial_Informatio1" sheetId="161" r:id="rId50"/>
    <sheet name="Summary_of_Significant_Account3" sheetId="162" r:id="rId51"/>
    <sheet name="Summary_of_Activity_in_Sales_R" sheetId="52" r:id="rId52"/>
    <sheet name="Investment_by_Parent_Additiona" sheetId="53" r:id="rId53"/>
    <sheet name="Goodwill_Allocated_to_Reportab" sheetId="163" r:id="rId54"/>
    <sheet name="Goodwill_Impairment_and_Other_" sheetId="55" r:id="rId55"/>
    <sheet name="Goodwill_and_Intangible_Assets2" sheetId="164" r:id="rId56"/>
    <sheet name="Intangible_Assets_Detail" sheetId="165" r:id="rId57"/>
    <sheet name="Intangible_Liabilities_Detail" sheetId="166" r:id="rId58"/>
    <sheet name="Useful_Lives_of_Intangible_Ass" sheetId="59" r:id="rId59"/>
    <sheet name="Net_Amortization_Expense_or_In" sheetId="60" r:id="rId60"/>
    <sheet name="Estimated_Amortization_Expense" sheetId="167" r:id="rId61"/>
    <sheet name="Derivative_Financial_Instrumen2" sheetId="168" r:id="rId62"/>
    <sheet name="Outstanding_Derivatives_Design" sheetId="169" r:id="rId63"/>
    <sheet name="Fair_Value_of_Derivative_Finan" sheetId="170" r:id="rId64"/>
    <sheet name="Effect_of_Derivative_Financial" sheetId="65" r:id="rId65"/>
    <sheet name="Assets_and_Liabilities_Measure" sheetId="171" r:id="rId66"/>
    <sheet name="Estimated_Fair_Value_of_LongTe" sheetId="172" r:id="rId67"/>
    <sheet name="Fair_Value_Measurements_Additi" sheetId="173" r:id="rId68"/>
    <sheet name="Accrued_Liabilities_Detail" sheetId="174" r:id="rId69"/>
    <sheet name="Line_of_Credit_Additional_Info" sheetId="70" r:id="rId70"/>
    <sheet name="LongTerm_Debt_Detail" sheetId="175" r:id="rId71"/>
    <sheet name="LongTerm_Debt_Parenthetical_De" sheetId="176" r:id="rId72"/>
    <sheet name="LongTerm_Debt_Additional_Infor" sheetId="177" r:id="rId73"/>
    <sheet name="Scheduled_Future_Minimum_Princ" sheetId="178" r:id="rId74"/>
    <sheet name="Deferred_Financing_Costs_Addit" sheetId="179" r:id="rId75"/>
    <sheet name="Estimated_Amortization_Expense1" sheetId="180" r:id="rId76"/>
    <sheet name="Lease_Incentives_and_Other_Def2" sheetId="181" r:id="rId77"/>
    <sheet name="Leases_Additional_Information_" sheetId="78" r:id="rId78"/>
    <sheet name="Assets_under_Capital_Lease_Det" sheetId="182" r:id="rId79"/>
    <sheet name="Future_Minimum_Obligations_und" sheetId="183" r:id="rId80"/>
    <sheet name="Stockholders_Equity_Additional" sheetId="184" r:id="rId81"/>
    <sheet name="Summary_of_Stock_Option_Activi" sheetId="82" r:id="rId82"/>
    <sheet name="Fair_Value_of_Each_Stock_Optio" sheetId="83" r:id="rId83"/>
    <sheet name="Summary_of_RSU_Activity_under_" sheetId="84" r:id="rId84"/>
    <sheet name="Dividend_Payment_to_Parent_Add" sheetId="85" r:id="rId85"/>
    <sheet name="Amount_Pre_Tax_Loss_Income_Att" sheetId="86" r:id="rId86"/>
    <sheet name="Provision_or_Benefit_for_Incom" sheetId="87" r:id="rId87"/>
    <sheet name="Reconciliation_of_Statutory_Fe" sheetId="88" r:id="rId88"/>
    <sheet name="Temporary_Differences_and_Carr" sheetId="185" r:id="rId89"/>
    <sheet name="Income_Taxes_Additional_Inform" sheetId="90" r:id="rId90"/>
    <sheet name="Net_Operating_Loss_Carryforwar" sheetId="91" r:id="rId91"/>
    <sheet name="Reconciliation_of_Beginning_an" sheetId="92" r:id="rId92"/>
    <sheet name="Components_of_Accumulated_OCI_" sheetId="186" r:id="rId93"/>
    <sheet name="Components_of_Accumulated_OCI_1" sheetId="187" r:id="rId94"/>
    <sheet name="Changes_in_Accumulated_Other_C" sheetId="95" r:id="rId95"/>
    <sheet name="401k_Plan_Additional_Informati" sheetId="96" r:id="rId96"/>
    <sheet name="Related_Party_Transactions_Add" sheetId="188" r:id="rId97"/>
    <sheet name="Gymboree_Play_and_Music_Franch" sheetId="98" r:id="rId98"/>
    <sheet name="Commitments_and_Contingencies_1" sheetId="99" r:id="rId99"/>
    <sheet name="Future_Minimum_Rental_Payments" sheetId="189" r:id="rId100"/>
    <sheet name="Amount_Representing_Estimated_" sheetId="190" r:id="rId101"/>
    <sheet name="Amount_Representing_Estimated_1" sheetId="191" r:id="rId102"/>
    <sheet name="Segment_Information_Additional" sheetId="103" r:id="rId103"/>
    <sheet name="Financial_Data_of_Each_Reporta" sheetId="104" r:id="rId104"/>
    <sheet name="Financial_Data_of_Each_Geograp" sheetId="105" r:id="rId105"/>
    <sheet name="Variable_Interest_Entities_Add" sheetId="106" r:id="rId106"/>
    <sheet name="Impact_of_VIES_on_Condensed_Co" sheetId="192" r:id="rId107"/>
    <sheet name="Impact_of_VIES_on_Condensed_Co1" sheetId="108" r:id="rId108"/>
    <sheet name="Condensed_Guarantor_Data_Addit" sheetId="193" r:id="rId109"/>
    <sheet name="Condensed_Consolidating_Balanc" sheetId="194" r:id="rId110"/>
    <sheet name="Condensed_Consolidating_Statem" sheetId="111" r:id="rId111"/>
    <sheet name="Condensed_Consolidating_Statem1" sheetId="112" r:id="rId112"/>
    <sheet name="Condensed_Consolidating_Statem2" sheetId="113" r:id="rId113"/>
    <sheet name="Condensed_Consolidating_Statem3" sheetId="114" r:id="rId114"/>
    <sheet name="Intercompany_Transfers_of_Guar" sheetId="115" r:id="rId115"/>
    <sheet name="Quarterly_Financial_Informatio2" sheetId="116" r:id="rId116"/>
    <sheet name="Quarterly_Financial_Informatio3" sheetId="117" r:id="rId117"/>
  </sheets>
  <calcPr calcId="0"/>
</workbook>
</file>

<file path=xl/sharedStrings.xml><?xml version="1.0" encoding="utf-8"?>
<sst xmlns="http://schemas.openxmlformats.org/spreadsheetml/2006/main" count="22015" uniqueCount="2531">
  <si>
    <t>Document and Entity Information (USD $)</t>
  </si>
  <si>
    <t>12 Months Ended</t>
  </si>
  <si>
    <t>Feb. 01, 2014</t>
  </si>
  <si>
    <t>Document Type</t>
  </si>
  <si>
    <t>'10-K</t>
  </si>
  <si>
    <t>'</t>
  </si>
  <si>
    <t>Amendment Flag</t>
  </si>
  <si>
    <t>'false</t>
  </si>
  <si>
    <t>Document Period End Date</t>
  </si>
  <si>
    <t>Document Fiscal Year Focus</t>
  </si>
  <si>
    <t>'2013</t>
  </si>
  <si>
    <t>Document Fiscal Period Focus</t>
  </si>
  <si>
    <t>'FY</t>
  </si>
  <si>
    <t>Trading Symbol</t>
  </si>
  <si>
    <t>'ck0000786110</t>
  </si>
  <si>
    <t>Entity Registrant Name</t>
  </si>
  <si>
    <t>'GYMBOREE CORP</t>
  </si>
  <si>
    <t>Entity Central Index Key</t>
  </si>
  <si>
    <t>'0000786110</t>
  </si>
  <si>
    <t>Current Fiscal Year End Date</t>
  </si>
  <si>
    <t>'--02-0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  </t>
  </si>
  <si>
    <t>Consolidated Balance Sheets (USD $)</t>
  </si>
  <si>
    <t>In Thousands, unless otherwise specified</t>
  </si>
  <si>
    <t>Feb. 02, 2013</t>
  </si>
  <si>
    <t>Current assets:</t>
  </si>
  <si>
    <t>Cash and cash equivalents</t>
  </si>
  <si>
    <t>Accounts receivable, net of allowance of $1,370 and $216</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Property, Plant and Equipment, Gross, Total</t>
  </si>
  <si>
    <t>Less accumulated depreciation and amortization</t>
  </si>
  <si>
    <t>Net property and equipment</t>
  </si>
  <si>
    <t>Goodwill</t>
  </si>
  <si>
    <t>Other intangible assets, net</t>
  </si>
  <si>
    <t>Deferred financing costs</t>
  </si>
  <si>
    <t>Other assets</t>
  </si>
  <si>
    <t>Total assets</t>
  </si>
  <si>
    <t>Current liabilities:</t>
  </si>
  <si>
    <t>Accounts payable</t>
  </si>
  <si>
    <t>Accrued liabilities</t>
  </si>
  <si>
    <t>Current obligation under capital lease</t>
  </si>
  <si>
    <t>Total current liabilities</t>
  </si>
  <si>
    <t>Long-term liabilities:</t>
  </si>
  <si>
    <t>Long-term debt</t>
  </si>
  <si>
    <t>Long-term obligation under capital lease</t>
  </si>
  <si>
    <t>Lease incentives and other deferred liabilities</t>
  </si>
  <si>
    <t>Unrecognized tax benefits</t>
  </si>
  <si>
    <t>Total liabilities</t>
  </si>
  <si>
    <t>Commitments and contingencies (see Notes 7, 8, 11 and 19)</t>
  </si>
  <si>
    <t>Stockholders' equity:</t>
  </si>
  <si>
    <t>Common stock, including additional paid-in capital ($.001 par value: 1,000 shares authorized, issued and outstanding)</t>
  </si>
  <si>
    <t>Accumulated deficit</t>
  </si>
  <si>
    <t>Accumulated other comprehensive loss</t>
  </si>
  <si>
    <t>Total stockholders' equity</t>
  </si>
  <si>
    <t>Noncontrolling interest</t>
  </si>
  <si>
    <t>Total equity</t>
  </si>
  <si>
    <t>Total liabilities and stockholders'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Consolidated Statements of Operations (USD $)</t>
  </si>
  <si>
    <t>3 Months Ended</t>
  </si>
  <si>
    <t>Nov. 02, 2013</t>
  </si>
  <si>
    <t>Aug. 03, 2013</t>
  </si>
  <si>
    <t>Oct. 27, 2012</t>
  </si>
  <si>
    <t>Jul. 28, 2012</t>
  </si>
  <si>
    <t>Apr. 28, 2012</t>
  </si>
  <si>
    <t>Jan. 28, 2012</t>
  </si>
  <si>
    <t>Net sales:</t>
  </si>
  <si>
    <t>Net Sales</t>
  </si>
  <si>
    <t>Cost of goods sold, including buying and occupancy expenses</t>
  </si>
  <si>
    <t>Gross profit</t>
  </si>
  <si>
    <t>Selling, general and administrative expenses</t>
  </si>
  <si>
    <t>Goodwill and intangible asset impairment</t>
  </si>
  <si>
    <t>Operating (loss) income</t>
  </si>
  <si>
    <t>Interest income</t>
  </si>
  <si>
    <t>Interest expense</t>
  </si>
  <si>
    <t>Loss on extinguishment of debt</t>
  </si>
  <si>
    <t>Other income (expense), net</t>
  </si>
  <si>
    <t>(Loss) income before income taxes</t>
  </si>
  <si>
    <t>Income tax benefit</t>
  </si>
  <si>
    <t>Net (loss) income</t>
  </si>
  <si>
    <t>Net loss (income) attributable to noncontrolling interest</t>
  </si>
  <si>
    <t>Net (loss) income attributable to The Gymboree Corporation</t>
  </si>
  <si>
    <t>Retail Stores</t>
  </si>
  <si>
    <t>Gymboree Play &amp; Music</t>
  </si>
  <si>
    <t>International Retail Franchise</t>
  </si>
  <si>
    <t>Consolidated Statements of Comprehensive (Loss) (USD $)</t>
  </si>
  <si>
    <t>Other comprehensive income (loss), net of tax:</t>
  </si>
  <si>
    <t>Foreign currency translation adjustments</t>
  </si>
  <si>
    <t>Unrealized net gain (loss) on cash flow hedges, net of tax benefit of $0, $67 and $3,915</t>
  </si>
  <si>
    <t>Total other comprehensive (loss) income, net of tax</t>
  </si>
  <si>
    <t>Comprehensive (loss) income</t>
  </si>
  <si>
    <t>Comprehensive loss attributable to noncontrolling interest</t>
  </si>
  <si>
    <t>Comprehensive (loss) income attributable to The Gymboree Corporation</t>
  </si>
  <si>
    <t>Consolidated Statements of Comprehensive (Loss) (Parenthetical) (USD $)</t>
  </si>
  <si>
    <t>Unrealized net gain (loss) on cash flow hedges, tax (expense) benefit</t>
  </si>
  <si>
    <t>Consolidated Statements of Cash Flows (USD $)</t>
  </si>
  <si>
    <t>CASH FLOWS FROM OPERATING ACTIVITIES:</t>
  </si>
  <si>
    <t>Net loss</t>
  </si>
  <si>
    <t>Adjustments to reconcile net loss to net cash provided by operating activities:</t>
  </si>
  <si>
    <t>Depreciation and amortization</t>
  </si>
  <si>
    <t>Amortization of deferred financing costs and accretion of original issue discount</t>
  </si>
  <si>
    <t>Interest rate cap contracts-adjustment to market</t>
  </si>
  <si>
    <t>Loss on disposal/impairment of assets</t>
  </si>
  <si>
    <t>Share-based compensation expense</t>
  </si>
  <si>
    <t>Other</t>
  </si>
  <si>
    <t>Change in assets and liabilities:</t>
  </si>
  <si>
    <t>Accounts receivable</t>
  </si>
  <si>
    <t>Prepaid expenses and other assets</t>
  </si>
  <si>
    <t>Lease incentives and other liabilities</t>
  </si>
  <si>
    <t>Net cash provided by operating activities</t>
  </si>
  <si>
    <t>CASH FLOWS FROM INVESTING ACTIVITIES:</t>
  </si>
  <si>
    <t>Capital expenditures</t>
  </si>
  <si>
    <t>Acquisition of business, net of cash acquired</t>
  </si>
  <si>
    <t>Net cash provided by (used in) investing activities</t>
  </si>
  <si>
    <t>CASH FLOWS FROM FINANCING ACTIVITIES:</t>
  </si>
  <si>
    <t>Proceeds from Term Loan</t>
  </si>
  <si>
    <t>Payments on Term Loan</t>
  </si>
  <si>
    <t>Proceeds from ABL facility</t>
  </si>
  <si>
    <t>Payments on ABL facility</t>
  </si>
  <si>
    <t>Repurchase of Notes</t>
  </si>
  <si>
    <t>Payments of deferred financing costs</t>
  </si>
  <si>
    <t>Payments on capital lease</t>
  </si>
  <si>
    <t>Investment by Parent</t>
  </si>
  <si>
    <t>Investment by affiliate of Parent</t>
  </si>
  <si>
    <t>Dividend payment to parent</t>
  </si>
  <si>
    <t>Capital contribution received by noncontrolling interest</t>
  </si>
  <si>
    <t>Net cash provided by (used in) financing activities</t>
  </si>
  <si>
    <t>Effect of exchange rate fluctuations on cash and cash equivalents</t>
  </si>
  <si>
    <t>Net increase (decrease) in cash and cash equivalents</t>
  </si>
  <si>
    <t>CASH AND CASH EQUIVALENTS:</t>
  </si>
  <si>
    <t>Beginning of period</t>
  </si>
  <si>
    <t>End of period</t>
  </si>
  <si>
    <t>NON-CASH INVESTING AND FINANCING ACTIVITIES:</t>
  </si>
  <si>
    <t>Capital expenditures incurred, but not yet paid</t>
  </si>
  <si>
    <t>Assets acquired under capital lease</t>
  </si>
  <si>
    <t>Non-cash capital contribution to noncontrolling interest</t>
  </si>
  <si>
    <t>Receivable from affiliate of Parent, not yet paid</t>
  </si>
  <si>
    <t>OTHER CASH FLOW INFORMATION:</t>
  </si>
  <si>
    <t>Cash paid (refunds received) for income taxes, net</t>
  </si>
  <si>
    <t>Cash paid for interest</t>
  </si>
  <si>
    <t>Consolidated Statements of Stockholder's Equity (USD $)</t>
  </si>
  <si>
    <t>In Thousands, except Share data</t>
  </si>
  <si>
    <t>Total</t>
  </si>
  <si>
    <t>USD ($)</t>
  </si>
  <si>
    <t>Common Stock</t>
  </si>
  <si>
    <t>Additional Paid In Capital</t>
  </si>
  <si>
    <t>Accumulated Deficit</t>
  </si>
  <si>
    <t>Accumulated Other Comprehensive Income/(Loss)</t>
  </si>
  <si>
    <t>Total Stockholder's Equity</t>
  </si>
  <si>
    <t>Noncontrolling Interest</t>
  </si>
  <si>
    <t>BEGINNING BALANCE at Jan. 29, 2011</t>
  </si>
  <si>
    <t>BEGINNING BALANCE (in shares) at Jan. 29, 2011</t>
  </si>
  <si>
    <t>Share-based compensation</t>
  </si>
  <si>
    <t>Capital contribution to noncontrolling interest</t>
  </si>
  <si>
    <t>Dividend payment to Parent</t>
  </si>
  <si>
    <t>Translation adjustments and unrealized net gains (losses) on cash flow hedges, net of tax</t>
  </si>
  <si>
    <t>Net loss attributable to The Gymboree Corporation</t>
  </si>
  <si>
    <t>ENDING BALANCE at Jan. 28, 2012</t>
  </si>
  <si>
    <t>ENDING BALANCE (in shares) at Jan. 28, 2012</t>
  </si>
  <si>
    <t>Tax impact of investment by affiliate of Parent</t>
  </si>
  <si>
    <t>ENDING BALANCE at Feb. 02, 2013</t>
  </si>
  <si>
    <t>ENDING BALANCE (in shares) at Feb. 02, 2013</t>
  </si>
  <si>
    <t>ENDING BALANCE at Feb. 01, 2014</t>
  </si>
  <si>
    <t>ENDING BALANCE (in shares) at Feb. 01, 2014</t>
  </si>
  <si>
    <t>Consolidated Statements of Stockholder's Equity (Parenthetical) (USD $)</t>
  </si>
  <si>
    <t>Summary of Significant Accounting Policies</t>
  </si>
  <si>
    <t>1.  Summary of Significant Accounting Policies</t>
  </si>
  <si>
    <t>Nature of the Business</t>
  </si>
  <si>
    <r>
      <t>The Gymboree Corporation (the “Company,” “we” or “us”) is a specialty retailer, offering collections of high-quality apparel and accessories for children. As of February 1, 2014, we operated 1,323 retail stores, as follows: 626 Gymboree</t>
    </r>
    <r>
      <rPr>
        <vertAlign val="superscript"/>
        <sz val="7.5"/>
        <color theme="1"/>
        <rFont val="Times New Roman"/>
        <family val="1"/>
      </rPr>
      <t>®</t>
    </r>
    <r>
      <rPr>
        <sz val="10"/>
        <color theme="1"/>
        <rFont val="Times New Roman"/>
        <family val="1"/>
      </rPr>
      <t xml:space="preserve"> stores (including 576 in the United States, 43 in Canada, 1 in Puerto Rico and 6 in Australia), 167 Gymboree Outlet stores (165 in the United States and 2 in Puerto Rico), 140 Janie and Jack</t>
    </r>
    <r>
      <rPr>
        <vertAlign val="superscript"/>
        <sz val="7.5"/>
        <color theme="1"/>
        <rFont val="Times New Roman"/>
        <family val="1"/>
      </rPr>
      <t>®</t>
    </r>
    <r>
      <rPr>
        <sz val="10"/>
        <color theme="1"/>
        <rFont val="Times New Roman"/>
        <family val="1"/>
      </rPr>
      <t xml:space="preserve"> shops, and 390 Crazy 8</t>
    </r>
    <r>
      <rPr>
        <vertAlign val="superscript"/>
        <sz val="7.5"/>
        <color theme="1"/>
        <rFont val="Times New Roman"/>
        <family val="1"/>
      </rPr>
      <t>®</t>
    </r>
    <r>
      <rPr>
        <sz val="10"/>
        <color theme="1"/>
        <rFont val="Times New Roman"/>
        <family val="1"/>
      </rPr>
      <t xml:space="preserve"> stores in the United States, as well as 3 online stores at www.gymboree.com, www.janieandjack.com and www.crazy8.com. We also offer directed parent-child developmental play programs at 708 franchised and Company-operated Gymboree Play &amp; Music</t>
    </r>
    <r>
      <rPr>
        <vertAlign val="superscript"/>
        <sz val="7.5"/>
        <color theme="1"/>
        <rFont val="Times New Roman"/>
        <family val="1"/>
      </rPr>
      <t>®</t>
    </r>
    <r>
      <rPr>
        <sz val="10"/>
        <color theme="1"/>
        <rFont val="Times New Roman"/>
        <family val="1"/>
      </rPr>
      <t xml:space="preserve"> centers in the United States and 41 other countries. In addition, as of February 1, 2014, third-party overseas franchisees operated 68 Gymboree stores in the Middle East, South Korea, Latin America and China, including 17 Gymboree retail stores operated by Gymboree (China) Commercial and Trading Co. Ltd. (“Gymboree China”). Gymboree China and Gymboree (Tianjin) Educational Information Consultation Co. Ltd. (“Gymboree Tianjin”) are collectively referred to as the “VIEs.” Gymboree Tianjin provides various services on Gymboree Play &amp; Music’s behalf to Gymboree Play &amp; Music’s franchisees in China. Third-party overseas franchisees also operated 3 Crazy 8 stores in the Middle East as of February 1, 2014.</t>
    </r>
  </si>
  <si>
    <t>Basis of Presentation</t>
  </si>
  <si>
    <t>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artners, LLC (“Bain Capital”) indirectly owned a controlling interest in Parent.</t>
  </si>
  <si>
    <t>In December 2011, pursuant to a contribution, exchange and subscription agreement, the shareholders of Parent contributed in the aggregate 104,600,007 shares of Class A Common Stock and 11,622,223 shares of Class L Common Stock of Parent, representing all of Parent’s outstanding Common Stock, and approximately $12.2 million in cash to Gymboree Holding, Ltd., a Cayman Islands exempted company, in exchange for 104,600,007 Class A Common Shares, 11,622,223 Class L Common Shares and 1,220,003 Class C Common Shares of Gymboree Holding, Ltd., representing all of the outstanding Common Shares of Gymboree Holding, Ltd. (the “Asia Transaction”). Following the consummation of the Asia Transaction, Gymboree Holding, Ltd. became indirectly a 60% owner of Gymboree China and Gymboree Tianjin (collectively, the “VIEs”). While we do not control these two entities, they have been determined to be variable interest entities, as discussed in Note 21, and have been consolidated by the Company. Investment funds sponsored by Bain Capital own a controlling interest in Gymboree Holding, Ltd., which indirectly controls Parent.</t>
  </si>
  <si>
    <t>To fund the Asia Transaction and the indirect investment in the VIEs, on November 3, 2011, (i) the Company declared and distributed an aggregate amount of $12.2 million in cash to its sole shareholder, Giraffe Intermediate B, Inc., a Delaware corporation and indirectly wholly owned subsidiary of Parent (“Giraffe B”), (ii) Giraffe B declared and distributed an aggregate amount of $12.2 million in cash to its sole shareholder, Giraffe Intermediate A, Inc., a Delaware corporation and wholly owned subsidiary of Parent (“Giraffe A”) and (iii) Giraffe A declared and distributed an aggregate amount of $12.2 million in cash to its sole shareholder, Parent, Parent then declared a dividend in the aggregate amount of $12.2 million to the holders of the Common Stock of Parent (the “Dividend”). The Dividend was then contributed to Gymboree Holding, Ltd. to fund part of the investment in the VIEs in return for Class C Common Shares of Gymboree Holding, Ltd.</t>
  </si>
  <si>
    <t>Principles of Consolidation</t>
  </si>
  <si>
    <t>The accompanying consolidated financial statements include entities in which we retain a controlling financial interest or entities that meet the definition of a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performance and also have the obligation to absorb losses or the right to receive benefits of the VIE that could potentially be significant to the VIE. We also consider whether we are a member of a related party group that collectively meets the power and benefits criteria and, if so, whether we are most closely associated with the VIE. Intercompany accounts and transactions have been eliminated.</t>
  </si>
  <si>
    <t>Fiscal Year</t>
  </si>
  <si>
    <t>Our fiscal year ends on the Saturday closest to January 31. Fiscal years 2013, 2012, and 2011 ended on February 1, 2014, February 2, 2013 and January 28, 2012, respectively. Fiscal years 2013 and 2011 include 52 weeks and fiscal year 2012 includes 53 weeks. References to years in the Consolidated Financial Statements relate to fiscal years rather than calendar year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inancial Instruments</t>
  </si>
  <si>
    <t>Cash Equivalents</t>
  </si>
  <si>
    <t>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t>
  </si>
  <si>
    <t>Derivative Financial Instruments</t>
  </si>
  <si>
    <t>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t>
  </si>
  <si>
    <t>Concentrations of Credit Risk</t>
  </si>
  <si>
    <t>Financial instruments that potentially subject the Company to concentrations of credit risk consist of cash and cash equivalents. At times, cash balances held at financial institutions are in excess of federally insured limits.</t>
  </si>
  <si>
    <t>In fiscal 2013, 2012 and fiscal 2011, we purchased approximately 66%, 72% and 80%, respectively, of our inventory through one agent, which may potentially subject us to risks of concentration related to sourcing of our inventory.</t>
  </si>
  <si>
    <t>Accounts Receivable</t>
  </si>
  <si>
    <t>We record accounts receivable net of an allowance for doubtful accounts. Accounts receivable primarily include amounts due from major credit card companies, amounts due from franchisees for royalties and consumer product sales, and amounts due from landlord construction allowance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t>
  </si>
  <si>
    <t>Merchandise Inventories</t>
  </si>
  <si>
    <t>Merchandise inventories are recorded at the lower of cost or market (“LCM”),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in some stores twice a year, and perform cycle counts throughout the year in our Dixon distribution center. We performed a physical count of inventories at our third-party fulfillment center in Ohio in the fourth quarter of fiscal 2013.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t>
  </si>
  <si>
    <t>Property and Equipment</t>
  </si>
  <si>
    <t>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distribution center in Dixon, California, which has a useful life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 are amortized over the lease term. Software costs are amortized using the straight-line method based on an estimated useful life of 3 to 7 years. Repair and maintenance costs are expensed as incurred.</t>
  </si>
  <si>
    <t>The Company capitalizes development-stage website development costs such as direct external costs and direct payroll related costs. When development is substantially complete, the Company amortizes the website costs on a straight-line basis over the expected life, which is generally 3 years. Preliminary project costs and post-implementation costs such as training, maintenance and support are expensed as incurred.</t>
  </si>
  <si>
    <t>Store Asset Impairment</t>
  </si>
  <si>
    <t>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typically third-party advice or market data. These estimates can be affected by factors such as future store profitability, real estate demand and economic conditions that can be difficult to predict.</t>
  </si>
  <si>
    <t>Goodwill and Other Intangible Assets</t>
  </si>
  <si>
    <t>In connection with the Merger, we allocated goodwill to our reporting units, which we concluded were the same as our operating segments (see Note 20): Gymboree Retail (including an online store), Gymboree Outlet, Janie and Jack (including an online store), Crazy 8 (including an online store), Gymboree Play &amp; Music and International Retail Franchise. We allocated goodwill to the reporting units by calculating the fair value of each reporting unit and deriving the implied fair value of each reporting unit’s goodwill as of the Merger.</t>
  </si>
  <si>
    <t>Goodwill is not amortized, but is tested for impairment annually or whenever events or changes in circumstances indicate that the carrying amount may not be recoverable. Our annual goodwill impairment test was performed for our annual test date, which is the end of our tenth fiscal period each year (see Note 3). Other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si>
  <si>
    <t>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t>Indefinite-Lived Intangible Assets</t>
  </si>
  <si>
    <t>Indefinite-lived intangible assets primarily represent trade names for each of our brands. We do not amortize intangible assets with indefinite useful lives. We perform an annual impairment assessment each year at the end of our tenth fiscal period for indefinite-lived intangible assets, or more frequently if indicators of potential impairment exist and indicate it is more likely than not that the carrying value of the assets may not be recoverable. Our annual impairment test of indefinite-lived intangible assets was performed during the fourth quarter of fiscal 2013 (see Note 3). Recoverability of indefinite-lived intangible assets is measured by comparing the carrying amount of the asset to the future discounted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t>
  </si>
  <si>
    <t>Other Intangible Assets and Liabilities</t>
  </si>
  <si>
    <t>Other intangible assets primarily represent below market leases, franchise agreements and reacquired franchise rights. Other intangible liabilities represent above market leases and are included in deferred liabilities. Other intangible assets and liabilities are amortized on a straight-line basis over their estimated useful lives.</t>
  </si>
  <si>
    <t>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t>
  </si>
  <si>
    <t>Income Taxes</t>
  </si>
  <si>
    <t>We recognize deferred tax assets and liabilities for the expected future tax consequences of temporary differences between the financial statement carrying amounts and the tax basis of assets and liabilities. We maintain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warranted, we take into account such factors as actual earnings over the previous 12 quarters on a cumulative basis, carryback and carryforward periods, and tax planning strategies that could potentially enhance the likelihood of realization of a deferred tax asset. We recorded a valuation allowance in fiscal 2013 as described in Note 14. We are subject to periodic audits by the Internal Revenue Service and other taxing authorities. These audits may challenge certain of our tax positions such as the timing and amount of deductions and allocation of taxable income to the various tax jurisdictions. As of fiscal year-end 2013 and 2012, we had unrecognized tax benefits of $6.6 million and $8.6 million, respectively.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t>
  </si>
  <si>
    <t>Rent Expense</t>
  </si>
  <si>
    <t>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t>
  </si>
  <si>
    <t>Lease Allowances</t>
  </si>
  <si>
    <t>As part of many lease agreements, we receive allowances from landlords. The allowances are included in lease incentives and other deferred liabilities and are amortized as a reduction of rent expense on a straight-line basis over the term of the lease, starting at the time we take possession of the property.</t>
  </si>
  <si>
    <t>Self-Insurance</t>
  </si>
  <si>
    <t>We are partially self-insured for workers’ compensation insurance. We record a liability based on claims filed and an actuarially determined amount of claims incurred, but not yet reported. This liability totaled $5.1 million and $4.2 million as of fiscal year-end 2013 and 2012,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4 million and $0.8 million as of fiscal year-end 2013 and 2012, respectively. If the actual amount of claims filed exceeds our estimates, reserves recorded may not be sufficient and additional accruals may be required in future periods. These liabilities are included in accrued liabilities.</t>
  </si>
  <si>
    <t>Foreign Currency Translation</t>
  </si>
  <si>
    <t>Assets and liabilities of foreign subsidiaries are translated into United State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within stockholders’ equity.</t>
  </si>
  <si>
    <t>Revenue Recognition</t>
  </si>
  <si>
    <t>Revenue is recognized at the point of sale in retail stores. Online revenue is recorded when we estimate merchandise is delivered to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as other income within SG&amp;A expenses and totaled $1.9 million, $1.6 million, $1.3 million, in fiscal 2013, 2012 and 2011, respectively. From time to time, customers may earn Gymbucks coupons and redeem them for merchandise at a discount during the redemption period. A liability is recorded for coupons earned, but not redeemed, within an accounting period. Sales are presented net of sales return reserve, which is estimated based on historical return trends. Net retail sales also include revenue from our co-branded credit card. We present taxes collected from customers and remitted to governmental authorities on a net basis (excluded from revenues).</t>
  </si>
  <si>
    <t>A summary of activity in the sales return reserve for the fiscal years ended (in thousands) is as follows:</t>
  </si>
  <si>
    <t>  </t>
  </si>
  <si>
    <t>February 1, 2014</t>
  </si>
  <si>
    <t>February 2, 2013</t>
  </si>
  <si>
    <t>January 28, 2012</t>
  </si>
  <si>
    <t>Balance, beginning of period</t>
  </si>
  <si>
    <t> $</t>
  </si>
  <si>
    <t>2,508  </t>
  </si>
  <si>
    <t>2,363  </t>
  </si>
  <si>
    <t>2,224  </t>
  </si>
  <si>
    <t>Provision for sales return</t>
  </si>
  <si>
    <t>28,154  </t>
  </si>
  <si>
    <t>28,976  </t>
  </si>
  <si>
    <t>30,804  </t>
  </si>
  <si>
    <t>Actual sales returns</t>
  </si>
  <si>
    <t>(29,228) </t>
  </si>
  <si>
    <t>(28,831) </t>
  </si>
  <si>
    <t>(30,665) </t>
  </si>
  <si>
    <t>Balance, end of period</t>
  </si>
  <si>
    <t>1,434  </t>
  </si>
  <si>
    <t>For the Gymboree Play &amp; Music operations, initial franchise and transfer fees for all sites sold in a territory are recognized as revenue when the franchisee has paid the initial franchise or transfer fee, in the form of cash and/or a note payable, the franchisee has fully executed a franchise agreement and we have substantially completed our obligations under such agreement. We receive royalties based on each franchisee’s gross receipts from operations. Such royalty fees are recorded when earned. We also recognize revenues from consumer products and equipment sold to franchisees at the time title transfers to the franchisees.</t>
  </si>
  <si>
    <t>For our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t>
  </si>
  <si>
    <t>Loyalty Program</t>
  </si>
  <si>
    <t>Customers who enroll in the Gymboree Rewards program earn points with every purchase at Gymboree and Gymboree Outlet stores. Those customers who reach a cumulative purchase threshold receive a coupon that can be used towards the future purchase of goods at Gymboree and Gymboree Outlet stores. We estimate the cost of rewards that will ultimately be redeemed and record this cost as a reduction of net retail sales as reward points are earned. This liability was approximately $1.4 million and $2.3 million as of February 1, 2014 and February 2, 2013, respectively, and is included in accrued liabilities.</t>
  </si>
  <si>
    <t>Co-Branded Credit Card</t>
  </si>
  <si>
    <t>We have co-branded credit card agreements (the “Agreements”) with a third-party bank and Visa U.S.A. Inc. for the issuance of a Visa credit card bearing the Gymboree brand and administration of an associated incentive program for cardholders. We recognize revenues related to the Agreements as follows:</t>
  </si>
  <si>
    <t>—</t>
  </si>
  <si>
    <t>New account fees are recognized as retail revenues as earned.</t>
  </si>
  <si>
    <t>Credit card usage fees are recognized as retail revenues as actual credit card usage occurs.</t>
  </si>
  <si>
    <t>Rewards earned are recorded as gift card liabilities and recognized as retail revenues when the gift cards are redeemed.</t>
  </si>
  <si>
    <t>During fiscal 2013, 2012 and fiscal 2011, we recognized approximately $1.5 million, $1.6 million and $1.5 million in revenue from these Agreements, respectively. These amounts are included in net retail sales in the accompanying consolidated statements of operations.</t>
  </si>
  <si>
    <t>Cost of Goods Sold</t>
  </si>
  <si>
    <t>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37.9 million in fiscal 2013, $33.4 million in fiscal 2012, and $29.5 million in fiscal 2011.</t>
  </si>
  <si>
    <t>Selling, General and Administrative Expenses</t>
  </si>
  <si>
    <t>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t>
  </si>
  <si>
    <t>Store Pre-opening Costs</t>
  </si>
  <si>
    <t>Store pre-opening costs are expensed as incurred.</t>
  </si>
  <si>
    <t>Advertising</t>
  </si>
  <si>
    <t>We capitalize direct costs for the development, production, and circulation of direct response advertising and amortize such costs over the expected sales realization cycle, typically four to six weeks. Deferred direct response costs, included in prepaid expenses, were $0.5 million as of February 1, 2014 and $0.4 million as of February 2, 2013.</t>
  </si>
  <si>
    <t>All other advertising costs are expensed as incurred. Advertising expense, including costs related to direct mail campaigns, totaled approximately $20.5 million, $20.8 million and $18.6 million for fiscal 2013, 2012 and fiscal 2011, respectively.</t>
  </si>
  <si>
    <t>Share-Based Compensation</t>
  </si>
  <si>
    <t>We recognize compensation expense on a straight-line basis for options and awards with time-based service conditions.</t>
  </si>
  <si>
    <t>Recently Issued Accounting Standards</t>
  </si>
  <si>
    <t>In July 2013, the Financial Accounting Standards Board (“FASB”) issued authoritative guidance that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prospectively for fiscal years and interim reporting periods within those years, beginning after December 15, 2013. We will adopt this guidance in the first quarter of fiscal 2014 and have determined that it will not have a material impact our consolidated financial statements.</t>
  </si>
  <si>
    <t>2.  Investment by Parent</t>
  </si>
  <si>
    <t>In January 2011, Parent entered into subscription agreements with certain members of our management team. Under the subscription agreements, such members of the management team purchased an aggregate of 1,580,769 Class A Shares and 175,641 Class L Shares of Parent. The aggregate cash consideration paid for the shares was $7.9 million. This amount was indirectly contributed to us by Parent.</t>
  </si>
  <si>
    <t>In February 2011, investment funds sponsored by Bain Capital purchased an aggregate of 419,231 Class A Shares and 46,581 Class L Shares of Parent for $2.1 million. In addition, an unrelated party purchased an aggregate of 1,000,000 Class A Shares and 111,111 Class L Shares of Parent for $5.0 million. These amounts were indirectly contributed to us by Parent in fiscal 2011.</t>
  </si>
  <si>
    <t>Goodwill and Intangible Assets and Liabilities</t>
  </si>
  <si>
    <t>3. Goodwill and Intangible Assets and Liabilities</t>
  </si>
  <si>
    <t>Goodwill allocated to our reportable segments as of fiscal year-end 2013, 2012 and 2011 are as follows:</t>
  </si>
  <si>
    <t>      Retail Stores  `</t>
  </si>
  <si>
    <t>Segment</t>
  </si>
  <si>
    <t>Gymboree Play</t>
  </si>
  <si>
    <t>        &amp; Music Segment   </t>
  </si>
  <si>
    <t>    International Retail</t>
  </si>
  <si>
    <t>    Franchise Segment</t>
  </si>
  <si>
    <t>            Total         </t>
  </si>
  <si>
    <t>Balance as of January 28, 2012</t>
  </si>
  <si>
    <t>$</t>
  </si>
  <si>
    <t>927,397  </t>
  </si>
  <si>
    <t>Accumulated impairment losses</t>
  </si>
  <si>
    <t>-  </t>
  </si>
  <si>
    <t>(28,300) </t>
  </si>
  <si>
    <t>899,097  </t>
  </si>
  <si>
    <t>Balance as of February 2, 2013</t>
  </si>
  <si>
    <t>927,266  </t>
  </si>
  <si>
    <t>898,966  </t>
  </si>
  <si>
    <t>Balance as of February 1, 2014</t>
  </si>
  <si>
    <t>(168,489) </t>
  </si>
  <si>
    <t>758,777  </t>
  </si>
  <si>
    <t>Goodwill impairment and other changes in goodwill during fiscal 2013, 2012, and 2011 are as follows:</t>
  </si>
  <si>
    <t>      Retail Stores  </t>
  </si>
  <si>
    <t>         &amp; Music Segment   </t>
  </si>
  <si>
    <t>    Franchise  Segment</t>
  </si>
  <si>
    <t>Fiscal 2011 - Impairment losses</t>
  </si>
  <si>
    <t>Fiscal 2012 - Other</t>
  </si>
  <si>
    <t>(131) </t>
  </si>
  <si>
    <t>Fiscal 2013 - Impairment losses</t>
  </si>
  <si>
    <t>(140,189) </t>
  </si>
  <si>
    <t>The retail stores segment above includes approximately $36.9 million, $39.8 million and $39.8 million in goodwill allocated to our international geographical segment as of February 1, 2014, February 2, 2013 and January 28, 2012, respectively.</t>
  </si>
  <si>
    <t>Goodwill Impairment</t>
  </si>
  <si>
    <t>Goodwill is allocated to our reporting units, which are the same as our operating segments: Gymboree Retail (including an online store), Gymboree Outlet, Janie and Jack (including an online store), Crazy 8 (including an online store), Gymboree Play &amp; Music and International Retail Franchise. We tested goodwill for impairment as of our annual test date, which is the end of our tenth fiscal period each year. Based on the results of the first step of the Company’s impairment test, we determined that the fair value of the Janie and Jack, Gymboree Play &amp; Music and International Retail Franchise reporting units each exceeded their carrying values by at least 20%. We also determined that the fair value of the Crazy 8, Gymboree Retail and Gymboree Outlet reporting units, components of our retail stores reporting segment, were below their carrying values. As a result, we performed step two of the goodwill impairment test to measure the goodwill impairment loss specific to these reporting units. Under Step two, the fair values of all Crazy 8, Gymboree Retail and Gymboree Outlet reporting unit tangible and intangible assets and liabilities were estimated, for the purpose of deriving an estimate of the implied fair value of goodwill for each reporting unit. The implied fair value of each reporting unit’s goodwill was then compared to its carrying value to determine the amount of goodwill impairment.</t>
  </si>
  <si>
    <t>The goodwill impairment analysis for the reporting units was based on our projection of revenues, gross margin, operating costs and cash flows considering historical and estimated future results, general economic and market conditions as well as the impact of planned business and operational strategies. We based our fair value estimates on assumptions we believed to be reasonable at the time, but such assumptions are subject to inherent uncertainty. Actual results may differ from those estimates. The valuations employed present value techniques to measure fair value and considered market factors. We primarily used an income approach to value these reporting units. The discount rates used in the income approach ranged from 12.0% to 15.5%. We also considered a market approach. Assumptions used in the market approach include valuation multiples based on actual transactions which have occurred in the marketplace and valuation multiples based on publicly traded companies which have similar characteristics to us. Finally, specific weights were applied to the components of each approach to estimate the total implied fair value. These weights are estimates by management and are developed based on the specific characteristics, risks and uncertainties of each reporting unit.</t>
  </si>
  <si>
    <t>During the fourth quarter of 2013, due to the impact of weak results in fiscal 2013, particularly in the fourth quarter, we concluded that there was goodwill impairment in the Crazy 8, Gymboree Retail and Gymboree Outlet reporting units of $85.3 million, $38.8 million and $16.1 million, respectively. The impairment charge is subject to finalization of fair values, which we will complete in fiscal 2014. We believe that the preliminary estimate of impairment is reasonable and represents our best estimate of the impairment charge to be incurred; however, it is possible that material adjustments to the preliminary estimate may be required as the analysis is finalized.</t>
  </si>
  <si>
    <t>We will continue to perform our annual impairment assessment each year, or more frequently if indicators of potential impairment exist.</t>
  </si>
  <si>
    <t>Goodwill impairment tests performed in fiscal 2012 indicated that goodwill was not impaired for any of our reporting units and there were no triggering events since that time that necessitated an impairment test outside of the normal annual assessment.</t>
  </si>
  <si>
    <t>During the fourth quarter of 2011, due to higher average unit costs resulting from higher commodity prices (primarily cotton) and a higher level of markdown selling, we concluded that there was goodwill impairment in the Gymboree Outlet reporting unit (a component of our retail stores segment). We recorded impairment for goodwill of $28.3 million in the fourth quarter of fiscal 2011.</t>
  </si>
  <si>
    <t>Intangible Assets and Liabilities</t>
  </si>
  <si>
    <t>Intangible assets and liabilities consist of the following (in thousands):</t>
  </si>
  <si>
    <t>February 1, 2014</t>
  </si>
  <si>
    <t>Gross</t>
  </si>
  <si>
    <t>       Carrying      </t>
  </si>
  <si>
    <t>Amount</t>
  </si>
  <si>
    <t>    Accumulated    </t>
  </si>
  <si>
    <t>Amortization</t>
  </si>
  <si>
    <t>  Net Amount  </t>
  </si>
  <si>
    <t>Intangible Assets Not Subject to Amortization:</t>
  </si>
  <si>
    <t>Trade names</t>
  </si>
  <si>
    <t>  $</t>
  </si>
  <si>
    <t>567,494  </t>
  </si>
  <si>
    <t>Impairment losses</t>
  </si>
  <si>
    <t>(17,000) </t>
  </si>
  <si>
    <t>550,494  </t>
  </si>
  <si>
    <t>Intangible Assets Subject to Amortization:</t>
  </si>
  <si>
    <t>Customer relationships</t>
  </si>
  <si>
    <t>37,551  </t>
  </si>
  <si>
    <t>(36,803) </t>
  </si>
  <si>
    <t>748  </t>
  </si>
  <si>
    <t>Below market leases</t>
  </si>
  <si>
    <t>7,055  </t>
  </si>
  <si>
    <t>(4,195) </t>
  </si>
  <si>
    <t>2,860  </t>
  </si>
  <si>
    <t>Co-branded credit card agreement</t>
  </si>
  <si>
    <t>4,000  </t>
  </si>
  <si>
    <t>(1,958) </t>
  </si>
  <si>
    <t>2,042  </t>
  </si>
  <si>
    <t>Franchise agreements and reacquired franchise rights</t>
  </si>
  <si>
    <t>6,632  </t>
  </si>
  <si>
    <t>(2,952) </t>
  </si>
  <si>
    <t>3,680  </t>
  </si>
  <si>
    <t>55,238  </t>
  </si>
  <si>
    <t>(45,908) </t>
  </si>
  <si>
    <t>9,330  </t>
  </si>
  <si>
    <t>Total other intangible assets</t>
  </si>
  <si>
    <t>605,732  </t>
  </si>
  <si>
    <t>      559,824  </t>
  </si>
  <si>
    <t>Intangible Liabilities Subject to Amortization:</t>
  </si>
  <si>
    <t>Above market leases (included in Lease incentives and other deferred liabilities)</t>
  </si>
  <si>
    <t>(16,631) </t>
  </si>
  <si>
    <t>9,999  </t>
  </si>
  <si>
    <t>(6,632) </t>
  </si>
  <si>
    <t>February 2, 2013</t>
  </si>
  <si>
    <t>  Net Amount  </t>
  </si>
  <si>
    <t>36,400  </t>
  </si>
  <si>
    <t>(34,525) </t>
  </si>
  <si>
    <t>1,875  </t>
  </si>
  <si>
    <t>(3,037) </t>
  </si>
  <si>
    <t>4,018  </t>
  </si>
  <si>
    <t>(1,342) </t>
  </si>
  <si>
    <t>2,658  </t>
  </si>
  <si>
    <t>Franchise agreements</t>
  </si>
  <si>
    <t>6,600  </t>
  </si>
  <si>
    <t>(2,004) </t>
  </si>
  <si>
    <t>4,596  </t>
  </si>
  <si>
    <t>54,055  </t>
  </si>
  <si>
    <t>(40,908) </t>
  </si>
  <si>
    <t>13,147  </t>
  </si>
  <si>
    <t>621,549  </t>
  </si>
  <si>
    <t>580,641  </t>
  </si>
  <si>
    <t>7,382  </t>
  </si>
  <si>
    <t>      (9,249) </t>
  </si>
  <si>
    <t>Our annual impairment test of indefinite-lived intangible assets was performed at the end of the Company’s tenth fiscal period of fiscal 2013. Due to the impact of weak results in fiscal 2013, particularly in the fourth quarter, we recorded an impairment charge of $17.0 million related to trade names of our retail segment, which is included as a component of goodwill and intangible asset impairment.</t>
  </si>
  <si>
    <t>The Company assigned the following useful lives to its intangible assets:</t>
  </si>
  <si>
    <t>          Useful Life       </t>
  </si>
  <si>
    <t>Location of</t>
  </si>
  <si>
    <t>  Amortization Expense </t>
  </si>
  <si>
    <t>Indefinite</t>
  </si>
  <si>
    <t>-</t>
  </si>
  <si>
    <t>2 – 2.3 years</t>
  </si>
  <si>
    <t>SG&amp;A</t>
  </si>
  <si>
    <t>Remaining lease term</t>
  </si>
  <si>
    <t>COGS</t>
  </si>
  <si>
    <t>6.5 years</t>
  </si>
  <si>
    <t>Retail franchise agreement</t>
  </si>
  <si>
    <t>6 years</t>
  </si>
  <si>
    <t>Gymboree Play &amp; Music reacquired franchise rights</t>
  </si>
  <si>
    <t>Remaining contractual term</t>
  </si>
  <si>
    <t>Gymboree Play &amp; Music franchise agreements</t>
  </si>
  <si>
    <t>14 years</t>
  </si>
  <si>
    <t>Above market leases</t>
  </si>
  <si>
    <t>Remaining lease term</t>
  </si>
  <si>
    <t>Net amortization income (expense) is presented below for the fiscal years ended (in thousands):</t>
  </si>
  <si>
    <t>    February 1, 2014    </t>
  </si>
  <si>
    <t>    February 2, 2013    </t>
  </si>
  <si>
    <t>    January 28, 2012    </t>
  </si>
  <si>
    <t>Cost of goods sold:</t>
  </si>
  <si>
    <t>Amortization income</t>
  </si>
  <si>
    <t>    $</t>
  </si>
  <si>
    <t>1,446  </t>
  </si>
  <si>
    <t>1,868  </t>
  </si>
  <si>
    <t>2,090  </t>
  </si>
  <si>
    <t>Selling, general and administrative expenses:</t>
  </si>
  <si>
    <t>Amortization expense</t>
  </si>
  <si>
    <t>(3,842) </t>
  </si>
  <si>
    <t>(17,360) </t>
  </si>
  <si>
    <t>(17,500) </t>
  </si>
  <si>
    <t>We estimate that amortization expense (income) related to intangible assets and liabilities will be as follows in each of the next five fiscal years (in thousands):</t>
  </si>
  <si>
    <t> Fiscal</t>
  </si>
  <si>
    <t> Below Market </t>
  </si>
  <si>
    <t>Leases</t>
  </si>
  <si>
    <t> Above Market </t>
  </si>
  <si>
    <t>   Intangibles   </t>
  </si>
  <si>
    <t>       Total       </t>
  </si>
  <si>
    <t> 2014</t>
  </si>
  <si>
    <t>1,059  </t>
  </si>
  <si>
    <t>(2,023) </t>
  </si>
  <si>
    <t>2,117  </t>
  </si>
  <si>
    <t>1,153  </t>
  </si>
  <si>
    <t> 2015</t>
  </si>
  <si>
    <t>835  </t>
  </si>
  <si>
    <t>(1,579) </t>
  </si>
  <si>
    <t>1,731  </t>
  </si>
  <si>
    <t>987  </t>
  </si>
  <si>
    <t> 2016</t>
  </si>
  <si>
    <t>483  </t>
  </si>
  <si>
    <t>(1,428) </t>
  </si>
  <si>
    <t>1,400  </t>
  </si>
  <si>
    <t>455  </t>
  </si>
  <si>
    <t> 2017</t>
  </si>
  <si>
    <t>342  </t>
  </si>
  <si>
    <t>(1,016) </t>
  </si>
  <si>
    <t>332  </t>
  </si>
  <si>
    <t>(342) </t>
  </si>
  <si>
    <t> 2018</t>
  </si>
  <si>
    <t>110  </t>
  </si>
  <si>
    <t>(464) </t>
  </si>
  <si>
    <t>136  </t>
  </si>
  <si>
    <t>(218) </t>
  </si>
  <si>
    <t> Thereafter</t>
  </si>
  <si>
    <t>31  </t>
  </si>
  <si>
    <t>(122) </t>
  </si>
  <si>
    <t>754  </t>
  </si>
  <si>
    <t>663  </t>
  </si>
  <si>
    <t>4. Derivative Financial Instruments</t>
  </si>
  <si>
    <t>We enter into forward foreign exchange contracts with respect to certain purchases in United State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income (loss) related to these forward foreign exchange contracts will be reclassified to cost of goods sold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t>
  </si>
  <si>
    <t>In December 2010, we paid approximately $12.1 million to enter into interest rate caps to hedge against rising interest rates associated with our Term Loan (see Note 8)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fiscal 2013, 2012 and 2011, we reclassified approximately $1.1 million, $0.3 million and $0.1 million, respectively, from accumulated other comprehensive loss to interest expense. We estimate that approximately $2.1 million will be reclassified from accumulated other comprehensive loss to interest expense within the next 12 months.</t>
  </si>
  <si>
    <t>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t>
  </si>
  <si>
    <t>We had the following outstanding derivatives designated as cash flow hedges (US dollars in thousands):</t>
  </si>
  <si>
    <t>             </t>
  </si>
  <si>
    <t>Number of</t>
  </si>
  <si>
    <t>   Instruments   </t>
  </si>
  <si>
    <t>Notional  </t>
  </si>
  <si>
    <t>(USD)  </t>
  </si>
  <si>
    <t>Interest rate derivatives</t>
  </si>
  <si>
    <t>Purchased interest rate caps</t>
  </si>
  <si>
    <t>700,000  </t>
  </si>
  <si>
    <t>Foreign exchange derivatives</t>
  </si>
  <si>
    <t>Forward foreign exchange contracts</t>
  </si>
  <si>
    <t>5,029  </t>
  </si>
  <si>
    <t>6,377  </t>
  </si>
  <si>
    <t>        705,029  </t>
  </si>
  <si>
    <t>        706,377  </t>
  </si>
  <si>
    <t>In addition to the cash flow hedges above, as of February 1, 2014 and February 2, 2013, the Company had two forward foreign exchange contracts with a notional amount of $10.3 million and one forward foreign exchange contract with a notional amount of $1.0 million, respectively, that were not designated as hedges.</t>
  </si>
  <si>
    <t>The table below presents the fair value of all of our derivative financial instruments as well as their classification on the consolidated balance sheets (in thousands).</t>
  </si>
  <si>
    <t>     Derivative Assets     </t>
  </si>
  <si>
    <t>     Derivative Liabilities     </t>
  </si>
  <si>
    <t>Other Assets</t>
  </si>
  <si>
    <t>Purchased Interest Rate Caps</t>
  </si>
  <si>
    <t>599  </t>
  </si>
  <si>
    <t>964  </t>
  </si>
  <si>
    <t>   $</t>
  </si>
  <si>
    <t>-   </t>
  </si>
  <si>
    <t>348  </t>
  </si>
  <si>
    <t>-    </t>
  </si>
  <si>
    <t>Accrued Liabilities</t>
  </si>
  <si>
    <t>-      </t>
  </si>
  <si>
    <t>18  </t>
  </si>
  <si>
    <t>947  </t>
  </si>
  <si>
    <t>The tables below present the effect of all of our derivative financial instruments on the consolidated statements of operations and comprehensive income (loss) (in thousands). No amounts were reclassified from accumulated other comprehensive loss into earnings as a result of forecasted transactions that failed to occur or as a result of hedge ineffectiveness.</t>
  </si>
  <si>
    <t>Year Ended February 1, 2014</t>
  </si>
  <si>
    <t>Gains / (Losses)</t>
  </si>
  <si>
    <t> Recognized in OCI on </t>
  </si>
  <si>
    <t>Derivative (Effective</t>
  </si>
  <si>
    <t>Portion)</t>
  </si>
  <si>
    <t>Location of Gains</t>
  </si>
  <si>
    <t>(Losses) Reclassified</t>
  </si>
  <si>
    <t>  from Accumulated OCI  </t>
  </si>
  <si>
    <t>into Income (Effective</t>
  </si>
  <si>
    <t>Reclassified from</t>
  </si>
  <si>
    <t>Accumulated OCI</t>
  </si>
  <si>
    <t>into Income</t>
  </si>
  <si>
    <t>  (Effective Portion)  </t>
  </si>
  <si>
    <t>Interest rate caps</t>
  </si>
  <si>
    <t>(365) </t>
  </si>
  <si>
    <t> Interest expense</t>
  </si>
  <si>
    <t>(1,135) </t>
  </si>
  <si>
    <t>715  </t>
  </si>
  <si>
    <t> Cost of goods sold</t>
  </si>
  <si>
    <t>266 </t>
  </si>
  <si>
    <t>350  </t>
  </si>
  <si>
    <t>(869) </t>
  </si>
  <si>
    <t>Year Ended February 2, 2013</t>
  </si>
  <si>
    <t>(396) </t>
  </si>
  <si>
    <t> Interest expense</t>
  </si>
  <si>
    <t>(300) </t>
  </si>
  <si>
    <t>(33) </t>
  </si>
  <si>
    <t>81  </t>
  </si>
  <si>
    <t>(429) </t>
  </si>
  <si>
    <t>(219) </t>
  </si>
  <si>
    <t>Year Ended January 28, 2012</t>
  </si>
  <si>
    <t>Recognized in OCI on</t>
  </si>
  <si>
    <t>(Losses) Reclassified from</t>
  </si>
  <si>
    <t>Accumulated OCI into</t>
  </si>
  <si>
    <t>Income (Effective</t>
  </si>
  <si>
    <t>(Effective Portion)</t>
  </si>
  <si>
    <t>(10,667) </t>
  </si>
  <si>
    <t>(51) </t>
  </si>
  <si>
    <t>173  </t>
  </si>
  <si>
    <t> Cost of goods sold</t>
  </si>
  <si>
    <t>(71) </t>
  </si>
  <si>
    <t>(10,494) </t>
  </si>
  <si>
    <t>In the tables above, the amounts of gain (loss) recognized in OCI for the effective portion of our interest rate caps and forward foreign exchange contracts for fiscal 2012 have been corrected from the previously disclosed amounts of ($97) and ($45), respectively. Further, the amounts of gain (loss) reclassified from accumulated OCI into income (effective portion) for the forward foreign exchange contracts for fiscal 2012 have been corrected from the previously disclosed amounts of ($80). This correction had no impact on the accompanying consolidated balance sheet or statements of operations and comprehensive income (loss).</t>
  </si>
  <si>
    <t>Fair Value Measurements</t>
  </si>
  <si>
    <t>5.  Fair Value Measurements</t>
  </si>
  <si>
    <t>We record our money market funds, forward foreign exchange contracts and interest rate cap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t>
  </si>
  <si>
    <t>Level 3 – Unobservable inputs for the asset or liability, which reflect the Company’s own assumptions about the assumptions that market participants would use in pricing the asset or liability (including assumptions about risk).</t>
  </si>
  <si>
    <t>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ssets and Liabilities Measured at Fair Value on a Recurring Basis</t>
  </si>
  <si>
    <t>The tables below present our assets and liabilities measured at fair value on a recurring basis as of February 1, 2014 and February 2, 2013, aggregated by the level in the fair value hierarchy within which those measurements fall. There were no transfers into or out of Level 1 and Level 2 during fiscal 2013 or 2012.</t>
  </si>
  <si>
    <t>As of February 1, 2014</t>
  </si>
  <si>
    <t>Quoted Prices in</t>
  </si>
  <si>
    <t>Active Markets for</t>
  </si>
  <si>
    <t>   Identical  Assets and   </t>
  </si>
  <si>
    <t>Liabilities</t>
  </si>
  <si>
    <t>(Level 1)</t>
  </si>
  <si>
    <t>Significant Other</t>
  </si>
  <si>
    <t> Observable Inputs </t>
  </si>
  <si>
    <t>(Level 2)</t>
  </si>
  <si>
    <t>Significant</t>
  </si>
  <si>
    <t>     Unobservable     </t>
  </si>
  <si>
    <t>Inputs</t>
  </si>
  <si>
    <t>(Level 3)</t>
  </si>
  <si>
    <t> Total Fair Value </t>
  </si>
  <si>
    <t>(in thousands)</t>
  </si>
  <si>
    <t>Assets</t>
  </si>
  <si>
    <t>Money market funds</t>
  </si>
  <si>
    <t>14,571  </t>
  </si>
  <si>
    <t>15,518  </t>
  </si>
  <si>
    <t>As of February 2, 2013</t>
  </si>
  <si>
    <t>Quoted Prices in</t>
  </si>
  <si>
    <t>Active Markets for</t>
  </si>
  <si>
    <t>Identical Assets and</t>
  </si>
  <si>
    <t>Significant Other</t>
  </si>
  <si>
    <t>Observable Inputs</t>
  </si>
  <si>
    <t>Unobservable</t>
  </si>
  <si>
    <t>   Total Fair Value   </t>
  </si>
  <si>
    <t>17,297  </t>
  </si>
  <si>
    <t>18,261  </t>
  </si>
  <si>
    <t>Our cash equivalents, which are primarily placed in money market funds, are valued at their original purchase prices plus interest that has accrued at the stated rate.</t>
  </si>
  <si>
    <t>The fair value of our interest rate caps was determined using the market standard methodology of netting the discounted future fixed cash receipts (or payments) and the discounted expected variable cash payments (or receipts). The variable cash payments (or receipts) were based on the expectation of future interest rates (forward curves) derived from observed market interest rate curv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t>
  </si>
  <si>
    <t>Although we have determined that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February 1, 2014 and February 2, 2013, we assessed the significance of the impact of the credit valuation adjustments on the overall valuation of our interest rate cap positions and determined that the credit valuation adjustment was not significant to the overall valuation. As a result, we classified our interest rate caps derivative valuations in Level 2 of the fair value hierarchy.</t>
  </si>
  <si>
    <t>The fair value of our forward foreign exchange contracts was determined using the market approach and Level 2 inputs. The market approach uses prices and other relevant information generated by market transactions involving identical or comparable assets and liabilities.</t>
  </si>
  <si>
    <t>The carrying value of cash and cash equivalents, receivables and payables balances approximate their estimated fair values due to the short maturities of these instruments. We estimate the fair value of our long-term debt using current market yields of similar debt. These current market yields are considered Level 2 inputs. The estimated fair value of long-term debt is as follows (in thousands):</t>
  </si>
  <si>
    <t> Carrying Amount </t>
  </si>
  <si>
    <t>      Fair Value      </t>
  </si>
  <si>
    <t>     Fair Value      </t>
  </si>
  <si>
    <t>Term loan</t>
  </si>
  <si>
    <t>767,742  </t>
  </si>
  <si>
    <t>692,192  </t>
  </si>
  <si>
    <t>767,455  </t>
  </si>
  <si>
    <t>749,874  </t>
  </si>
  <si>
    <t>Notes</t>
  </si>
  <si>
    <t>346,000  </t>
  </si>
  <si>
    <t>308,805  </t>
  </si>
  <si>
    <t>371,000  </t>
  </si>
  <si>
    <t>348,740  </t>
  </si>
  <si>
    <t>1,113,742  </t>
  </si>
  <si>
    <t>1,000,997  </t>
  </si>
  <si>
    <t>1,138,455  </t>
  </si>
  <si>
    <t>1,098,614  </t>
  </si>
  <si>
    <t>We had no other financial assets or liabilities measured at fair value as of fiscal year-end 2013 and 2012.</t>
  </si>
  <si>
    <t>Assets and Liabilities Measured at Fair Value on a Non-Recurring Basis</t>
  </si>
  <si>
    <t>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t>
  </si>
  <si>
    <t>In the fourth quarter of fiscal 2013, we recorded $140.2 million of goodwill impairment related to our Crazy 8, Gymboree Retail and Gymboree Outlet reporting units and $17.0 million of impairment related to our indefinite-lived intangible assets (see Note 3). We did not recognize any goodwill impairment charges during fiscal 2012 and recorded $28.3 million in goodwill impairment related to the Gymboree Outlet reporting unit in the fourth quarter of fiscal 2011.</t>
  </si>
  <si>
    <t>During fiscal 2013, 2012 and 2011, we recorded an impairment charge of $7.6 million, $1.9 million and $3.7 million, respectively, related to assets for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During fiscal 2013, we also recorded $3.1 million of impairment related to an abandonment of assets. These impairment charges are included in SG&amp;A expenses in the accompanying consolidated statement of operations.</t>
  </si>
  <si>
    <t>6.  Accrued Liabilities</t>
  </si>
  <si>
    <t>Accrued liabilities consist of the following (in thousands):</t>
  </si>
  <si>
    <t>      February 1,      </t>
  </si>
  <si>
    <t>      February 2,      </t>
  </si>
  <si>
    <t>Store operating expenses and other corporate expenses</t>
  </si>
  <si>
    <t>48,251  </t>
  </si>
  <si>
    <t>41,654  </t>
  </si>
  <si>
    <t>Accrued interest</t>
  </si>
  <si>
    <t>9,897  </t>
  </si>
  <si>
    <t>10,307  </t>
  </si>
  <si>
    <t>Employee compensation</t>
  </si>
  <si>
    <t>13,757  </t>
  </si>
  <si>
    <t>12,091  </t>
  </si>
  <si>
    <t>Unredeemed gift cards, gift certificates, merchandise credits and customer deposits</t>
  </si>
  <si>
    <t>26,753  </t>
  </si>
  <si>
    <t>22,852  </t>
  </si>
  <si>
    <t>Sales taxes</t>
  </si>
  <si>
    <t>1,645  </t>
  </si>
  <si>
    <t>3,539  </t>
  </si>
  <si>
    <t>100,303  </t>
  </si>
  <si>
    <t>90,443  </t>
  </si>
  <si>
    <t>Line of Credit</t>
  </si>
  <si>
    <t>7.  Line of Credit</t>
  </si>
  <si>
    <t>We have a senior secured asset-based revolving credit facility, which was amended and restated in March 2012 to, among other things, lower the interest rate and extend the maturity date (as so amended and restated, the “ABL”). As a result of this amendment, we recorded a loss on extinguishment of debt of $1.2 million during fiscal 2012 for the write-off of deferred financing costs related to the ABL. The ABL provides senior secured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As of February 1, 2014, there was $31.2 million of commercial and standby letters of credit outstanding and no borrowings outstanding.</t>
  </si>
  <si>
    <t>As of February 1, 2014, availability under the ABL was approximately $127.6 million. Average borrowings for fiscal 2013 and 2012 under the ABL amounted to $4.3 million and $0.1 million, respectively.</t>
  </si>
  <si>
    <t>The ABL provides us the right to request up to $125 million of additional commitments under this facility (or, if less, the amount permitted under the Term Loan described in Note 8), subject to the satisfaction of certain conditions. Principal amounts outstanding under the ABL are due and payable in full in March 2017. 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In addition to paying interest on outstanding principal under the ABL, we are required to pay a commitment fee on unutilized commitments thereunder, which is 0.375% per annum under the amended ABL.</t>
  </si>
  <si>
    <t>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contains financial and other covenants that, among other things, restrict our ability to incur additional indebtedness and pay dividends. As of February 1, 2014, we were in compliance with these covenants. The obligations under the ABL are secured, subject to certain exceptions, by substantially all of our assets. Our 100%-owned domestic subsidiaries have fully and unconditionally guaranteed our obligations under the ABL.</t>
  </si>
  <si>
    <t>Long-Term Debt</t>
  </si>
  <si>
    <t>8.  Long-Term Debt</t>
  </si>
  <si>
    <t>Long-term debt consists of (in thousands):</t>
  </si>
  <si>
    <t>Senior secured term loan facility, net of discount of $1,360 and $1,647</t>
  </si>
  <si>
    <t>9.125% senior notes</t>
  </si>
  <si>
    <t>Term Loan</t>
  </si>
  <si>
    <t>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that such amount will be subject to reduction by the amount of any additional commitments incurred under the ABL described in Note 7. The interest rate for borrowings under the Term Loan is, at our option, a base rate plus an additional marginal rate of 2.5% or the Adjusted LIBOR rate (with a 1.5% floor) plus an additional rate of 3.5%. As of February 1, 2014, the interest rate under our Term Loan was 5%.</t>
  </si>
  <si>
    <t>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t>
  </si>
  <si>
    <t>We calculated our excess cash flow using fiscal 2013 operating results and concluded that we are not required to make any excess cash flow payments on the Term Loan during fiscal 2014. During fiscal 2012, we made one quarterly amortization payment of $2.1 million, prepaid $15.6 million of our Term Loan with our excess cash flow, and made a voluntary prepayment of $25.0 million. The excess cash flow payment made during fiscal 2012 was calculated based on fiscal 2011 operating results. We applied the voluntary prepayment and the excess cash flow prepayment toward our remaining quarterly amortization payments payable under the Term Loan in fiscal 2013 and 2012 and will apply the remainder of such prepayments toward our quarterly amortization payments payable under the Term Loan in fiscal 2014 through fiscal 2016.</t>
  </si>
  <si>
    <t>In February 2011, we refinanced the Term Loan through an amendment and restatement of our existing credit agreement to lower the interest rate, remove certain financial covenants and extend the maturity date from November 2017 to February 2018. During fiscal 2011, we recorded a loss on extinguishment of debt of approximately $19.6 million as a result of the refinancing, which included the write-off of approximately $14.1 million in deferred financing costs and $1.8 million of original issue discount (“OID”) related to the original Term Loan.</t>
  </si>
  <si>
    <t>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t>
  </si>
  <si>
    <t>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The Notes also contain optional redemption provisions, but subject to certain exceptions, we will not be entitled to redeem the Notes at our option prior to December 1, 2014. The Notes are unsecured senior obligations of The Gymboree Corporation. The Company’s 100%-owned domestic subsidiaries have fully and unconditionally guaranteed the Company’s obligations under the Notes (see Note 22).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t>
  </si>
  <si>
    <t>During the third quarter of fiscal 2013, we repurchased Notes with an aggregate principal amount of $25 million for $24.8 million in cash through privately negotiated transactions (the “2013 Repurchase”). We recorded a $0.2 million gain on extinguishment of debt and a $1.0 million charge related to the write-off of deferred financing costs associated with the extinguished debt. During the fourth quarter of fiscal 2012, we repurchased Notes with an aggregate principal amount of $29 million for $26.6 million in cash in privately negotiated transactions (the “2012 Repurchase”). We recorded a $2.4 million gain on extinguishment of debt and a $1.4 million charge related to the write-off of deferred financing costs associated with the extinguished debt.</t>
  </si>
  <si>
    <t>Interest expense was $81.6 million, $85.6 million and $89.8 million for fiscal 2013, 2012 and 2011, respectively, including $6.8 million, $6.9 million and $6.8 million, respectively, of amortization of deferred financing costs and accretion of OID. Accretion of OID was not material for fiscal 2013, 2012 or 2011.</t>
  </si>
  <si>
    <t>Future minimum principal payments on long-term debt excluding OID of $1.4 million as of February 1, 2014 are as follows (in thousands):</t>
  </si>
  <si>
    <t> Fiscal years                    </t>
  </si>
  <si>
    <t>Principal Payments</t>
  </si>
  <si>
    <t>6,502 </t>
  </si>
  <si>
    <t>1,108,600 </t>
  </si>
  <si>
    <t> Total</t>
  </si>
  <si>
    <t>            1,115,102 </t>
  </si>
  <si>
    <t>Deferred Financing Costs</t>
  </si>
  <si>
    <t>9.  Deferred Financing Costs</t>
  </si>
  <si>
    <t>We recorded approximately $63.3 million of deferred financing costs related to the financing transactions. In February 2011, we refinanced the Term Loan through an amendment and restatement of our existing credit agreement and, as a result of the refinancing, approximately $14.1 million of deferred financing costs were written off. In March 2012, we amended and restated the ABL and, as a result, approximately $1.2 million of deferred financing costs were written off. In connection with the 2013 Repurchase and the 2012 Repurchase, we wrote off $1.0 million and $1.4 million, respectively, of deferred financing costs.</t>
  </si>
  <si>
    <t>Deferred financing costs allocated to the Term Loan and Notes are amortized over the term of the related financing agreements using the effective interest method. Deferred financing costs allocated to the ABL are amortized on a straight-line basis over 6.4 years. The weighted-average remaining amortization period is approximately 4.3 years. Amortization of deferred financing costs is recorded in interest expense and was approximately $6.5 million for each of the fiscal years 2013, 2012 and 2011.</t>
  </si>
  <si>
    <t>Amortization expense for each of the next five fiscal years is estimated below (in thousands):</t>
  </si>
  <si>
    <t> Fiscal                    </t>
  </si>
  <si>
    <t>6,833  </t>
  </si>
  <si>
    <t>7,269  </t>
  </si>
  <si>
    <t>7,741  </t>
  </si>
  <si>
    <t>3,343  </t>
  </si>
  <si>
    <t>            32,455  </t>
  </si>
  <si>
    <t>Lease Incentives and Other Deferred Liabilities</t>
  </si>
  <si>
    <t>10.  Lease Incentives and Other Deferred Liabilities</t>
  </si>
  <si>
    <t>Lease incentives and other deferred liabilities consist of the following (in thousands):</t>
  </si>
  <si>
    <t>Above market leases    </t>
  </si>
  <si>
    <t>9,249  </t>
  </si>
  <si>
    <t>Deferred rent</t>
  </si>
  <si>
    <t>15,583  </t>
  </si>
  <si>
    <t>11,269  </t>
  </si>
  <si>
    <t>Lease allowances</t>
  </si>
  <si>
    <t>24,673  </t>
  </si>
  <si>
    <t>18,059  </t>
  </si>
  <si>
    <t>3,544  </t>
  </si>
  <si>
    <t>1,527  </t>
  </si>
  <si>
    <t>50,432  </t>
  </si>
  <si>
    <t>40,104  </t>
  </si>
  <si>
    <t>Capital Lease</t>
  </si>
  <si>
    <t>11.  Capital Lease</t>
  </si>
  <si>
    <t>During fiscal 2013, we outsourced the fulfillment of www.gymboree.com online customer orders to a third-party fulfillment center in Ohio, under an operating services agreement. The agreement provides us with warehousing, fulfillment and logistics services and requires annual payments of approximately $8.8 million commencing in the third quarter of fiscal 2013 and ending in the second quarter of fiscal 2019. Certain assets under the operating services agreement, including leasehold improvements, equipment and software, are treated as a capital lease which commenced in the third quarter of fiscal 2013 and ends in fiscal 2019. Assets recorded under this capital lease were recorded at the present value of minimum lease payments and are amortized over the lease term. Amortization of the capital lease assets is included in the line item “Selling, general and administrative expenses” in our consolidated statements of operations. As of fiscal year-end 2013, the following assets under capital lease are included under the line “Property and equipment” in our consolidated balance sheet (in thousands):</t>
  </si>
  <si>
    <t>1,776  </t>
  </si>
  <si>
    <t>2,326  </t>
  </si>
  <si>
    <t>Total assets under capital lease</t>
  </si>
  <si>
    <t>4,102  </t>
  </si>
  <si>
    <t>Less: Accumulated amortization</t>
  </si>
  <si>
    <t>(297) </t>
  </si>
  <si>
    <t>Net assets under capital lease</t>
  </si>
  <si>
    <t>3,805 </t>
  </si>
  <si>
    <t>Annual future minimum obligations under capital leases for each of the next five years and thereafter, as of fiscal year-end 2013 are as follows (in thousands):</t>
  </si>
  <si>
    <t> Fiscal Years                    </t>
  </si>
  <si>
    <t>    Capital Leases    </t>
  </si>
  <si>
    <t>838  </t>
  </si>
  <si>
    <t>876  </t>
  </si>
  <si>
    <t> Total minimum lease payments</t>
  </si>
  <si>
    <t>5,066  </t>
  </si>
  <si>
    <t>Less amount representing interest</t>
  </si>
  <si>
    <t>(1,161) </t>
  </si>
  <si>
    <t> Total future minimum lease payments</t>
  </si>
  <si>
    <t>3,905  </t>
  </si>
  <si>
    <t>Less current portion of obligation under capital lease</t>
  </si>
  <si>
    <t>(503) </t>
  </si>
  <si>
    <t> Obligations under capital lease, less current portion</t>
  </si>
  <si>
    <t>3,402  </t>
  </si>
  <si>
    <t>The Company capitalized asset retirement costs and recorded a related asset retirement obligation of $2.0 million at inception of the capital lease for restoration of the leased property to its original condition upon completion of the agreement. These items are included in “Leasehold improvements” and “Lease incentives and other deferred liabilities,” respectively in our consolidated balance sheet. Total amortization and accretion expense related to the asset retirement obligation of the capital lease were not material for fiscal 2013.</t>
  </si>
  <si>
    <t>Stockholders' Equity</t>
  </si>
  <si>
    <t>12.  Stockholders’ Equity</t>
  </si>
  <si>
    <t>2010 Equity Incentive Plan</t>
  </si>
  <si>
    <t>Parent maintains the Giraffe Holding, Inc. 2010 Equity Incentive Plan (the “2010 Plan”) under which non-qualified stock options and other equity-based awards may be granted to eligible employees and directors of, and consultants and advisors to, Parent and its subsidiaries. A maximum of 11,622,231 shares of Parent’s Class A common stock (“Class A common stock”) and 1,291,359 shares of Parent’s Class L common stock (“Class L common stock”) may be delivered in satisfaction of awards granted under the 2010 Plan. As of February 1, 2014, there were 3,159,837 shares of Class A common stock and 351,093 shares of Class L common stock available for the grant of future awards under the 2010 Plan. Shares of stock delivered under the 2010 Plan may be authorized but unissued shares of stock or previously issued shares of stock acquired by Parent.</t>
  </si>
  <si>
    <t>Class L common stock is a combination of preferred stock and common stock. Each share of Class L common stock, whenever issued, has a “liquidation preference” that initially equals $36.00 and will grow at a rate equal to fifteen percent (15%) per year, compounded quarterly. Each share of Class L common stock also includes all of the economic rights included in one share of Class A common stock.</t>
  </si>
  <si>
    <t>Class A common stock behaves like standard common stock. Class A common stock does not have a specified liquidation preference like the Class L common stock described above. The shares of Class A common stock will participate in all future appreciation of the value of Parent after the Class L common stock liquidation preference has been satisfied. The holders of Class A common stock and Class L common stock generally vote as a single class.</t>
  </si>
  <si>
    <t>Upon liquidation, after the payment of all required distributions to the holders of Class L common stock, the holders of all of the common shares (both Class A and Class L) will receive all remaining distributions ratably as a single class. The Class A and Class L common stock will share ratably in any non-liquidating distributions. Class L common stock will convert into Class A common stock if Parent is taken public in the future. Upon a sale of all or substantially all of the business or assets of Parent and its subsidiaries, holders of a majority of the shares of Class L common stock may elect to convert the Class L common stock into Class A common stock.</t>
  </si>
  <si>
    <t>Stock Options</t>
  </si>
  <si>
    <t>The following table summarizes the stock option activity for fiscal 2013:</t>
  </si>
  <si>
    <t>  Number of shares  </t>
  </si>
  <si>
    <t>Weighted-</t>
  </si>
  <si>
    <t>  average exercise  </t>
  </si>
  <si>
    <t>price per share</t>
  </si>
  <si>
    <t>    </t>
  </si>
  <si>
    <t>Weighted-average</t>
  </si>
  <si>
    <t>remaining</t>
  </si>
  <si>
    <t>    contractual life    </t>
  </si>
  <si>
    <t>(in years)</t>
  </si>
  <si>
    <t>Outstanding at February 2, 2013</t>
  </si>
  <si>
    <t>672  </t>
  </si>
  <si>
    <t>45.44  </t>
  </si>
  <si>
    <t>8.1  </t>
  </si>
  <si>
    <t>Granted</t>
  </si>
  <si>
    <t>435  </t>
  </si>
  <si>
    <t>45.00  </t>
  </si>
  <si>
    <t>Forfeited</t>
  </si>
  <si>
    <t>(211) </t>
  </si>
  <si>
    <t>45.42  </t>
  </si>
  <si>
    <t>Outstanding at February 1, 2014</t>
  </si>
  <si>
    <t>896  </t>
  </si>
  <si>
    <t>45.23  </t>
  </si>
  <si>
    <t>7.5  </t>
  </si>
  <si>
    <t>Vested and expected to vest at February 1, 2014 (1)</t>
  </si>
  <si>
    <t>809  </t>
  </si>
  <si>
    <t>45.22  </t>
  </si>
  <si>
    <t>7.3  </t>
  </si>
  <si>
    <t>Exercisable at February 1, 2014</t>
  </si>
  <si>
    <t>45.18  </t>
  </si>
  <si>
    <t>5.4  </t>
  </si>
  <si>
    <t>The expected to vest options are the result of applying the pre-vesting forfeiture rate assumptions to total unvested options outstanding.</t>
  </si>
  <si>
    <t>The outstanding options granted by Parent to employees of the Company allow each grantee to purchase units of shares of Parent’s Class A and Class L common stock. Each unit consists of nine shares of Parent’s Class A and one share of Class L common stock. Options granted pursuant to the 2010 Plan were granted with an exercise price equal to the fair value of a unit. The fair value of a unit was determined to be $45.00, $47.44 and $45.00 for fiscal 2013, 2012 and 2011, respectively, by the Company using the Option Pricing Method, which considers the various equity securities as call options on the total equity value, giving consideration to the rights and preferences of each class of equity. The various classes of equity are modeled as call options that give their owners the right, but not the obligation, to buy the underlying equity value at a predetermined (or exercise) price. The options each have a term of ten years and vest over a five-year period based only on time-based service conditions.</t>
  </si>
  <si>
    <t>The weighted-average fair value of options granted under the 2010 Plan was estimated to be $30.49, $31.80 and $29.17 per unit on the date of grant using the Black-Scholes option valuation model for fiscal 2013, 2012 and 2011, respectively. For purposes of this model, no dividends have been assumed. Expected stock price volatility was determined based on the historical and implied volatilities of comparable companies and based on each of the guideline company’s longest term traded options, where available. The risk-free interest rate was based on United States Treasury yields in effect at the time of the grant for notes with comparable terms as the awards.</t>
  </si>
  <si>
    <t>The fair value of each stock option granted was estimated using the assumptions below for the fiscal years ended:</t>
  </si>
  <si>
    <t>Expected dividend rate</t>
  </si>
  <si>
    <t>Expected volatility</t>
  </si>
  <si>
    <t>Risk-free interest rate</t>
  </si>
  <si>
    <t>Expected lives (years)</t>
  </si>
  <si>
    <t>6.5    </t>
  </si>
  <si>
    <t>As of February 1, 2014, there was approximately $13.8 million of unrecognized compensation (net of estimated forfeitures) cost related to stock options, which is expected to be recognized over a weighted-average period of 3.7 years.</t>
  </si>
  <si>
    <t>Restricted Stock Units</t>
  </si>
  <si>
    <t>Stock-based compensation cost for restricted stock units (“RSUs”) is measured based on the value of the Company’s stock on the grant date. RSU awards vest over a three-year period based only on time-based service conditions. The expense for these awards, net of estimated forfeitures, is recorded over the requisite service period based on the number of awards that are expected to be earned.</t>
  </si>
  <si>
    <t>A summary of RSU activity under the Company’s Incentive Plan was as follows:</t>
  </si>
  <si>
    <t>Number of shares</t>
  </si>
  <si>
    <t>grant date fair value</t>
  </si>
  <si>
    <t>44  </t>
  </si>
  <si>
    <t>Vested</t>
  </si>
  <si>
    <t>(9) </t>
  </si>
  <si>
    <t>35  </t>
  </si>
  <si>
    <t>As of February 1, 2014, there was $1.4 million of total unrecognized compensation cost (net of estimated forfeitures) related to unvested RSUs that is expected to be recognized over a weighted average period of 2.4 years. As of February 1, 2014, the aggregate intrinsic value of the outstanding RSUs was $1.6 million.</t>
  </si>
  <si>
    <t>Share-based compensation expense included as a component of SG&amp;A expenses was $5.8 million, $4.3 million and $5.9 million in fiscal 2013, 2012 and 2011, respectively. We include an estimate of forfeitures in determining share-based compensation expense.</t>
  </si>
  <si>
    <t>We recognized $1.4 million, $0.7 million and $2.4 million of income tax benefits, before valuation allowance, related to share-based compensation expense for fiscal 2013, 2012 and 2011, respectively. In the third quarter of fiscal 2013, we established a valuation allowance against certain deferred tax assets, which eliminates existing tax benefits related to share-based compensation expense in the current and prior years. For fiscal 2013, 2012 and fiscal 2011 we reported no excess tax benefits as financing cash inflows.</t>
  </si>
  <si>
    <t>2013 Gymboree China Phantom Equity Incentive Plan</t>
  </si>
  <si>
    <t>Units awarded under the Company’s 2013 Gymboree China Phantom Equity Incentive Plan (the “Phantom Plan”) represent a hypothetical equity interest in Gymboree Hong Kong Limited, the unconsolidated direct parent of the VIEs (“Gymboree HK”). The Company is a member of a related party group that controls Gymboree HK. Units may be granted to eligible employees and directors of, and consultants and advisors to, the Company and its subsidiaries. Each award gives the holder of the award the conditional right to receive, in accordance with the terms of the Phantom Plan and the award, a specified interest in the value of the “Pool.” For this purpose, the “Pool” means an amount of cash equal to 10% of the amount by which the sum of the amount of cash and the fair market value of marketable securities, in each case, received by Bain Fund X, L.P. and its permitted transferees in respect of shares of common stock of Gymboree HK they beneficially own exceeds a number equal to $12 million plus the amount of any additional equity investment, whether direct or indirect, by the Bain Fund X, L.P. and its permitted transferees in Gymboree HK. Under a form of award adopted under the Phantom Plan on September 12, 2013, each award will conditionally vest as to 20% of the Units subject to the award on each of the first five anniversaries of the date specified by the Plan administrator, subject to continued employment or service with the Company through the applicable anniversary.</t>
  </si>
  <si>
    <t>Under that form of award, each award will only vest and become payable if a “Payment Event” (an occurrence of sale or a qualified IPO as defined in the Phantom Plan) occurs at a time when the award is outstanding. Upon the occurrence of a Payment Event, the Company is obligated to make a payment in cash to the holder of the award equal to the product of (i) the value of the Pool and (ii) (A) the number of conditionally vested Units that were outstanding under the participant’s award immediately prior to the Payment Event divided by (B) 1,000,000. All Units subject to the award will conditionally vest in full upon the occurrence of a “Sale” (as defined in the Phantom Plan). If the Payment Event is not a Sale, any portion of an award that is not then conditionally vested will remain eligible to conditionally vest in accordance with its original conditional vesting schedule. With respect to Units that conditionally vest after the occurrence of a Payment Event, if any, on the date such Units conditionally vest, the Company will make a payment in cash to the holder of the award equal to product of (i) the value of the Pool and (ii) (A) the number of Units that conditionally vested on such date divided by (B) 1,000,000.</t>
  </si>
  <si>
    <t>During fiscal 2013, the compensation committee of the Board of Directors of the Company, which currently serves as the administrator of the Phantom Plan, granted 0.8 million awards under the Phantom Plan. Cancellations of awards under the Phantom Plan totaled 0.1 million for fiscal 2013. Since payment is contingent upon a Payment Event, share-based compensation expense will be recorded on these awards in the period that a Payment Event occurs.</t>
  </si>
  <si>
    <t>Dividend Payment to Parent</t>
  </si>
  <si>
    <t>13. Dividend Payment to Parent</t>
  </si>
  <si>
    <t>During fiscal 2013, we distributed $6.7 million in the form of a dividend to Parent, which was used by Parent’s shareholders to fund part of their equity investment in the VIE (see Note 21). During fiscal 2013 and 2012, we also distributed in the form of a dividend to Parent, $0.9 million and $3.3 million, respectively, which was used by Parent’s shareholders to repurchase shares. During fiscal 2011, we distributed $12.2 million in the form of a dividend to Parent, which was used by Parent’s shareholders to fund their equity investment in the VIE (see Note 1). Total equity investments received by the VIE as capital contributions from affiliate of Parent during fiscal 2013, 2012 and 2011, were $15.9 million, $1.6 million and $4.5 million, respectively.</t>
  </si>
  <si>
    <t>14. Income Taxes</t>
  </si>
  <si>
    <t>The pre-tax (loss) income attributable to foreign and domestic operations was as follows for the fiscal years ended (in thousands):</t>
  </si>
  <si>
    <t>Foreign</t>
  </si>
  <si>
    <t>(4,372) </t>
  </si>
  <si>
    <t>3,910  </t>
  </si>
  <si>
    <t>(1,847) </t>
  </si>
  <si>
    <t>United States</t>
  </si>
  <si>
    <t>(203,435) </t>
  </si>
  <si>
    <t>(19,949) </t>
  </si>
  <si>
    <t>(55,963) </t>
  </si>
  <si>
    <t>(207,807) </t>
  </si>
  <si>
    <t>(16,039) </t>
  </si>
  <si>
    <t>(57,810) </t>
  </si>
  <si>
    <t>The provision (benefit) for income taxes consists of the following for the fiscal years ended (in thousands):</t>
  </si>
  <si>
    <t>Current:</t>
  </si>
  <si>
    <t>Federal</t>
  </si>
  <si>
    <t>2,065  </t>
  </si>
  <si>
    <t>(1,967) </t>
  </si>
  <si>
    <t>(2,104) </t>
  </si>
  <si>
    <t>State</t>
  </si>
  <si>
    <t>2,214  </t>
  </si>
  <si>
    <t>1,476  </t>
  </si>
  <si>
    <t>1,621  </t>
  </si>
  <si>
    <t>(2,882) </t>
  </si>
  <si>
    <t>1,864  </t>
  </si>
  <si>
    <t>2,803  </t>
  </si>
  <si>
    <t>Total current</t>
  </si>
  <si>
    <t>1,397  </t>
  </si>
  <si>
    <t>1,373  </t>
  </si>
  <si>
    <t>2,320  </t>
  </si>
  <si>
    <t>Deferred:</t>
  </si>
  <si>
    <t>(3,291) </t>
  </si>
  <si>
    <t>(4,909) </t>
  </si>
  <si>
    <t>(7,342) </t>
  </si>
  <si>
    <t>1,821  </t>
  </si>
  <si>
    <t>(1,441) </t>
  </si>
  <si>
    <t>(1,409) </t>
  </si>
  <si>
    <t>(1,383) </t>
  </si>
  <si>
    <t>(659) </t>
  </si>
  <si>
    <t>(195) </t>
  </si>
  <si>
    <t>Total deferred</t>
  </si>
  <si>
    <t>(2,853) </t>
  </si>
  <si>
    <t>(7,009) </t>
  </si>
  <si>
    <t>(8,946) </t>
  </si>
  <si>
    <t>Total provision (benefit)</t>
  </si>
  <si>
    <t>(1,456) </t>
  </si>
  <si>
    <t>(5,636) </t>
  </si>
  <si>
    <t>(6,626) </t>
  </si>
  <si>
    <t>A reconciliation of the statutory federal income tax rate with our effective income tax rate was as follows for the fiscal years ended:</t>
  </si>
  <si>
    <t>Statutory federal rate</t>
  </si>
  <si>
    <t>35.0  % </t>
  </si>
  <si>
    <t>State income taxes, net of income tax benefit</t>
  </si>
  <si>
    <t>1.1      </t>
  </si>
  <si>
    <t>5.4      </t>
  </si>
  <si>
    <t>0.4      </t>
  </si>
  <si>
    <t>Non-deductible transaction costs</t>
  </si>
  <si>
    <t>-        </t>
  </si>
  <si>
    <t>(0.2)     </t>
  </si>
  <si>
    <t>Increase in valuation allowances</t>
  </si>
  <si>
    <t>(12.7)     </t>
  </si>
  <si>
    <t>(3.1)     </t>
  </si>
  <si>
    <t>(1.1)     </t>
  </si>
  <si>
    <t>Impact of foreign operations (net of foreign tax deductions/credit)</t>
  </si>
  <si>
    <t>(0.6)     </t>
  </si>
  <si>
    <t>(7.3)     </t>
  </si>
  <si>
    <t>(6.3)     </t>
  </si>
  <si>
    <t>Nondeductible goodwill impairment</t>
  </si>
  <si>
    <t>(23.6)     </t>
  </si>
  <si>
    <t>(17.1)     </t>
  </si>
  <si>
    <t>NQ: Cancellation</t>
  </si>
  <si>
    <t>(0.3)     </t>
  </si>
  <si>
    <t>(5.0)     </t>
  </si>
  <si>
    <t>Reserves</t>
  </si>
  <si>
    <t>(4.6)     </t>
  </si>
  <si>
    <t>Federal credits</t>
  </si>
  <si>
    <t>0.9      </t>
  </si>
  <si>
    <t>12.3      </t>
  </si>
  <si>
    <t>0.5      </t>
  </si>
  <si>
    <t>Enhanced charitable contributions</t>
  </si>
  <si>
    <t>0.3      </t>
  </si>
  <si>
    <t>2.5      </t>
  </si>
  <si>
    <t>0.7      </t>
  </si>
  <si>
    <t>5.5      </t>
  </si>
  <si>
    <t>(0.4)     </t>
  </si>
  <si>
    <t>Effective tax rate</t>
  </si>
  <si>
    <t>40.5      </t>
  </si>
  <si>
    <t>11.5      </t>
  </si>
  <si>
    <t>0.2      </t>
  </si>
  <si>
    <t>(5.4)     </t>
  </si>
  <si>
    <t>Total effective tax rate</t>
  </si>
  <si>
    <t>0.7  % </t>
  </si>
  <si>
    <t>35.1  % </t>
  </si>
  <si>
    <t>11.5  % </t>
  </si>
  <si>
    <t>Temporary differences and carryforwards, which give rise to deferred tax assets and liabilities, were as follows (in thousands):</t>
  </si>
  <si>
    <t>    February 1,    </t>
  </si>
  <si>
    <t>    February 2,    </t>
  </si>
  <si>
    <t>Deferred tax assets:</t>
  </si>
  <si>
    <t>Inventory valuation</t>
  </si>
  <si>
    <t>4,803  </t>
  </si>
  <si>
    <t>6,631  </t>
  </si>
  <si>
    <t>Deferred revenue</t>
  </si>
  <si>
    <t>3,193  </t>
  </si>
  <si>
    <t>2,265  </t>
  </si>
  <si>
    <t>State taxes</t>
  </si>
  <si>
    <t>7,052  </t>
  </si>
  <si>
    <t>6,501  </t>
  </si>
  <si>
    <t>9,341  </t>
  </si>
  <si>
    <t>6,200  </t>
  </si>
  <si>
    <t>Stock compensation</t>
  </si>
  <si>
    <t>4,603  </t>
  </si>
  <si>
    <t>3,184  </t>
  </si>
  <si>
    <t>7,814  </t>
  </si>
  <si>
    <t>6,607  </t>
  </si>
  <si>
    <t>Net operating loss carryforwards</t>
  </si>
  <si>
    <t>25,500  </t>
  </si>
  <si>
    <t>20,272  </t>
  </si>
  <si>
    <t>Charitable contribution carryovers</t>
  </si>
  <si>
    <t>4,092  </t>
  </si>
  <si>
    <t>1,931  </t>
  </si>
  <si>
    <t>Tax credits</t>
  </si>
  <si>
    <t>7,035  </t>
  </si>
  <si>
    <t>5,531  </t>
  </si>
  <si>
    <t>6,297  </t>
  </si>
  <si>
    <t>4,059  </t>
  </si>
  <si>
    <t>Gross deferred tax assets</t>
  </si>
  <si>
    <t>79,730  </t>
  </si>
  <si>
    <t>63,181  </t>
  </si>
  <si>
    <t>Valuation allowance</t>
  </si>
  <si>
    <t>(31,918) </t>
  </si>
  <si>
    <t>(4,380) </t>
  </si>
  <si>
    <t>Total deferred tax assets</t>
  </si>
  <si>
    <t>47,812  </t>
  </si>
  <si>
    <t>58,801  </t>
  </si>
  <si>
    <t>Deferred tax liabilities:</t>
  </si>
  <si>
    <t>(2,136) </t>
  </si>
  <si>
    <t>(1,799) </t>
  </si>
  <si>
    <t>Fixed asset basis differences</t>
  </si>
  <si>
    <t>(24,737) </t>
  </si>
  <si>
    <t>(30,340) </t>
  </si>
  <si>
    <t>Intangibles</t>
  </si>
  <si>
    <t>(214,201) </t>
  </si>
  <si>
    <t>(222,072) </t>
  </si>
  <si>
    <t>(6,304) </t>
  </si>
  <si>
    <t>(6,901) </t>
  </si>
  <si>
    <t>Total deferred tax liabilities</t>
  </si>
  <si>
    <t>(247,378) </t>
  </si>
  <si>
    <t>(261,112) </t>
  </si>
  <si>
    <t>Net deferred tax liabilities</t>
  </si>
  <si>
    <t>(199,566) </t>
  </si>
  <si>
    <t>(202,311) </t>
  </si>
  <si>
    <t>Other credits totaling $3.4 million and charitable contribution carryovers totaling $1.9 million previously reported as “Deferred tax assets: Other” for fiscal 2012 were reclassified to “Deferred tax assets: tax credits” and “Deferred tax assets: charitable contribution carryovers,” respectively to conform to the fiscal 2013 presentation.</t>
  </si>
  <si>
    <t>We establish a valuation allowance when it is “more likely than not” that all or a portion of deferred tax assets will not be realized. We consider all available positive and negative evidence, including prior operating results, the nature and reason for any losses, our forecast of future taxable income from reversing taxable temporary differences and the dates on which any deferred tax assets are expected to expire, in evaluating whether a valuation allowance is required. As a result of weighing the available objective evidence as of February 1, 2014, we increased our valuation allowance against certain deferred tax assets by $27.5 million in fiscal 2013. The valuation allowance as of February 1, 2014 represents a valuation allowance against all deferred tax assets in federal and consolidated state jurisdictions. We intend to maintain a valuation allowance until sufficient positive evidence exists to support its reversal.</t>
  </si>
  <si>
    <t>As of fiscal year-end 2013, we also concluded it is “more likely than not” that $5.4 million of our net deferred tax assets will be realized. However, this realization is contingent on future events. The amount actually realized could vary if there are differences in the timing or amount of future reversals of existing deferred tax liabilities. If we determine that we will not realize all or part of these deferred tax assets, we will record an additional valuation allowance against our deferred tax assets and an associated charge to income tax expense in the period such determination is made.</t>
  </si>
  <si>
    <t>As of fiscal year-end 2013, our net operating loss carryforwards and tax credit carryforwards, with expiration dates, were as follows (in millions):</t>
  </si>
  <si>
    <t>Expiration Dates</t>
  </si>
  <si>
    <t>Federal net operating loss</t>
  </si>
  <si>
    <t>58.3  </t>
  </si>
  <si>
    <t>2030 to 2033  </t>
  </si>
  <si>
    <t>State net operating loss</t>
  </si>
  <si>
    <t>34.5  </t>
  </si>
  <si>
    <t>2023 to 2033  </t>
  </si>
  <si>
    <t>China net operating loss</t>
  </si>
  <si>
    <t>9.1  </t>
  </si>
  <si>
    <t>2016 to 2018  </t>
  </si>
  <si>
    <t>6.3  </t>
  </si>
  <si>
    <t>2015 to 2033  </t>
  </si>
  <si>
    <t>Other tax credits</t>
  </si>
  <si>
    <t>1.4  </t>
  </si>
  <si>
    <t>Indefinite  </t>
  </si>
  <si>
    <t>We had unrecognized tax benefits of $6.6 million, $8.6 million and $7.3 million as of fiscal year-end 2013, 2012 and 2011, respectively. Below is a reconciliation of the beginning and ending amount of unrecognized tax benefits for the years ended (in thousands):</t>
  </si>
  <si>
    <t>Balance at beginning of period</t>
  </si>
  <si>
    <t>8,562  </t>
  </si>
  <si>
    <t>7,316  </t>
  </si>
  <si>
    <t>7,324  </t>
  </si>
  <si>
    <t>Gross increases - tax positions in current period</t>
  </si>
  <si>
    <t>814  </t>
  </si>
  <si>
    <t>712  </t>
  </si>
  <si>
    <t>714  </t>
  </si>
  <si>
    <t>Gross increases - tax positions in prior period</t>
  </si>
  <si>
    <t>335  </t>
  </si>
  <si>
    <t>1,600  </t>
  </si>
  <si>
    <t>140  </t>
  </si>
  <si>
    <t>Gross decreases - tax positions in prior period</t>
  </si>
  <si>
    <t>(2,187) </t>
  </si>
  <si>
    <t>3  </t>
  </si>
  <si>
    <t>(52) </t>
  </si>
  <si>
    <t>Settlements</t>
  </si>
  <si>
    <t>(178) </t>
  </si>
  <si>
    <t>(618) </t>
  </si>
  <si>
    <t>Lapsed statutes of limitations</t>
  </si>
  <si>
    <t>(353) </t>
  </si>
  <si>
    <t>(448) </t>
  </si>
  <si>
    <t>(806) </t>
  </si>
  <si>
    <t>Decreases based on currency translation adjustments</t>
  </si>
  <si>
    <t>(428) </t>
  </si>
  <si>
    <t>(3) </t>
  </si>
  <si>
    <t>(4) </t>
  </si>
  <si>
    <t>Balance at end of period</t>
  </si>
  <si>
    <t>6,565  </t>
  </si>
  <si>
    <t>As of fiscal year-end 2013, 2012 and 2011, $3.6 million, $7.4 million and $6.1 million, respectively, of unrecognized tax benefits would affect the effective tax rate if recognized. Additionally, as of fiscal year-end 2013, 2012 and 2011, $3.0 million, $1.1 million and $1.2 million, respectively, of unrecognized tax benefits would result in adjustments to other tax accounts if recognized.</t>
  </si>
  <si>
    <t>We recognize interest and penalties on income tax contingencies in income tax expense. Income tax expense included benefits of $102,000 and $342,000, and a charge of $46,000 in fiscal 2013, 2012 and fiscal 2011, respectively, related to interest expense on income taxes. Income tax expense also included benefits of $70,000, $9,000 and $39,000 in fiscal 2013, 2012 and 2011, respectively, related to penalties on income taxes. As of February 1, 2014, we had a liability for interest on income taxes of $889,000 and a liability for penalties on income taxes of $626,000. As of February 2, 2013, we had a liability for interest on income taxes of $1.1 million and a liability for penalties on income taxes of $696,000.</t>
  </si>
  <si>
    <t>We believe that it is reasonably possible that the total amount of unrecognized tax benefits of $6.6 million as of February 1, 2014 will decrease by as much as $1.9 million during the next twelve months due to the resolution of certain tax contingencies and lapses of applicable statutes of limitations.</t>
  </si>
  <si>
    <t>The Company and its domestic subsidiaries file income tax returns with federal, state and local tax authorities within the United States. Our foreign affiliates file income tax returns in various foreign jurisdictions, the most significant of which is Canada. With few exceptions, we are no longer subject to United States federal, state, local or foreign examinations by tax authorities for tax years before 2007.</t>
  </si>
  <si>
    <t>During the third quarter of 2013, the U. S. Department of the Treasury (“Treasury”) released final tangible property regulations under Sections 162(a) and 263(a) of the Internal Revenue Code of 1986 (the “Code”), regarding the deduction and capitalization of expenditures related to tangible property. Treasury also released proposed regulations under Section 168 of the Code regarding dispositions of tangible property. These final and proposed regulations will be effective for the Company’s tax year ending January 31, 2015. Final revenue procedures for certain provisions were released in January 2014. We evaluated the impact of these regulations and have determined that it will not have a material impact our consolidated financial statements.</t>
  </si>
  <si>
    <t>Accumulated Other Comprehensive Loss</t>
  </si>
  <si>
    <t>15. Accumulated Other Comprehensive Loss</t>
  </si>
  <si>
    <t>The following table shows the components of accumulated other comprehensive income (loss) (“OCI”), net of tax for the fiscal years ended (in thousands):</t>
  </si>
  <si>
    <t>Foreign currency translation</t>
  </si>
  <si>
    <t>623  </t>
  </si>
  <si>
    <t>808  </t>
  </si>
  <si>
    <t>Accumulated changes in fair value of derivative financial instruments, net of tax benefit of $3,982, $3,982 and $3,915</t>
  </si>
  <si>
    <t>(5,503) </t>
  </si>
  <si>
    <t>(6,722) </t>
  </si>
  <si>
    <t>(6,579) </t>
  </si>
  <si>
    <t>Total accumulated other comprehensive loss</t>
  </si>
  <si>
    <t>(4,880) </t>
  </si>
  <si>
    <t>(5,914) </t>
  </si>
  <si>
    <t>(5,825) </t>
  </si>
  <si>
    <t>Changes in accumulated OCI balance by component were as follows for the fiscal years ended (in thousands):</t>
  </si>
  <si>
    <t>    Derivatives    </t>
  </si>
  <si>
    <t>    Foreign Currency    </t>
  </si>
  <si>
    <t>    Total Comprehensive    </t>
  </si>
  <si>
    <t>(Loss) Income  Including</t>
  </si>
  <si>
    <t>Beginning balance</t>
  </si>
  <si>
    <t>Other comprehensive income (loss) recognized before reclassifications</t>
  </si>
  <si>
    <t>26  </t>
  </si>
  <si>
    <t>376  </t>
  </si>
  <si>
    <t>Amounts reclassified from accumulated other comprehensive loss to earnings</t>
  </si>
  <si>
    <t>869  </t>
  </si>
  <si>
    <t>-          </t>
  </si>
  <si>
    <t>Net current-period other comprehensive income (loss)</t>
  </si>
  <si>
    <t>1,219  </t>
  </si>
  <si>
    <t>1,245  </t>
  </si>
  <si>
    <t>Other comprehensive income attributable to noncontrolling interest</t>
  </si>
  <si>
    <t>Ending balance</t>
  </si>
  <si>
    <t>Other comprehensive (loss) income before reclassifications</t>
  </si>
  <si>
    <t>112  </t>
  </si>
  <si>
    <t>(317) </t>
  </si>
  <si>
    <t>219  </t>
  </si>
  <si>
    <t>Tax benefit</t>
  </si>
  <si>
    <t>67  </t>
  </si>
  <si>
    <t>Net current-period other comprehensive (loss) income</t>
  </si>
  <si>
    <t>(143) </t>
  </si>
  <si>
    <t>112       </t>
  </si>
  <si>
    <t>(31) </t>
  </si>
  <si>
    <t>(58) </t>
  </si>
  <si>
    <t>January 28, 2012</t>
  </si>
  <si>
    <t>(208) </t>
  </si>
  <si>
    <t>446  </t>
  </si>
  <si>
    <t>238  </t>
  </si>
  <si>
    <t>Other comprehensive (loss) income recognized before reclassifications</t>
  </si>
  <si>
    <t>308  </t>
  </si>
  <si>
    <t>(10,186) </t>
  </si>
  <si>
    <t>122  </t>
  </si>
  <si>
    <t>86  </t>
  </si>
  <si>
    <t>3,915  </t>
  </si>
  <si>
    <t>(6,371) </t>
  </si>
  <si>
    <t>(6,063) </t>
  </si>
  <si>
    <t>401(k) Plan</t>
  </si>
  <si>
    <t>16.  401(k) Plan</t>
  </si>
  <si>
    <t>We maintain a voluntary defined contribution 401(k) plan (the “Plan”) covering employees who have met certain service and eligibility requirements. Employees may elect to contribute up to 75% of their compensation to the Plan, not to exceed the dollar limit set by law. Beginning in January 2013, we contribute $1.00 to the plan for each $1.00 contributed by an employee, up to 4% of the employee’s salary. Matching contributions to the Plan totaled approximately $2.1 million and $0.2 million for fiscal 2013 and 2012, respectively.</t>
  </si>
  <si>
    <t>Related Party Transactions</t>
  </si>
  <si>
    <t>17.  Related Party Transactions</t>
  </si>
  <si>
    <t>Management Agreement</t>
  </si>
  <si>
    <t>On October 23, 2010, Acquisition Sub and Parent entered into a management agreement with Bain Capital pursuant to which Bain Capital agreed to provide certain management services to Acquisition Sub and Parent until December 31, 2020 (unless terminated earlier), with evergreen one-year extensions thereafter. We have assumed the obligations of Acquisition Sub under this agreement by operation of law as a result of the Transaction. In April 2012, Parent, Bain Capital and the Company entered into a first amended and restated management agreement. Pursuant to such agreement (as amended and restated), Bain Capital is entitled to receive an aggregate annual management fee equal to $3 million, which fee will be reduced by $270,000 until such time as Bain Capital notifies the Company in writing, and reimbursement for out-of-pocket expenses incurred by it or its affiliates in connection with the provision of services pursuant to the agreement or otherwise related to its investment. We paid Bain Capital approximately $3.6 million, $3.1 million, and $3.3 million in management fees and reimbursement of out-of-pocket expenses during fiscal 2013, 2012, and 2011, respectively. These amounts are recorded as a component of SG&amp;A expenses in our consolidated statement of operations.</t>
  </si>
  <si>
    <t>The management agreement provides that Bain Capital is entitled to receive fees in connection with certain subsequent financing, acquisition, disposition and change of control transactions of 1% of the gross transaction value of any such transaction. The management agreement includes customary exculpation and indemnification provisions in favor of Bain Capital and its affiliates. The management agreement may be terminated by Bain Capital at any time and will terminate automatically upon an initial public offering or a change of control unless the Company and the counterparty to the management agreement determine otherwise. Upon termination, each provider of management services will be entitled to a termination fee calculated based on the present value of the annual fees due during the remaining period from the date of termination to December 31, 2020, or the then-applicable scheduled date for termination of the management agreement.</t>
  </si>
  <si>
    <t>Franchise Agreements</t>
  </si>
  <si>
    <t>In November 2011, Gymboree Play Programs, Inc. (“GPPI”), a wholly owned subsidiary of the Company, entered into a five-year Master Service Agreement (the “Master Service Agreement”) with Gymboree Tianjin, an affiliate of the Company and indirect subsidiary of Gymboree Holding, Ltd., to service all of the unit franchises in the People’s Republic of China (“PRC”) Territory and provide certain services to the Company in connection with such unit franchises. Under the terms of the Master Service Agreement, Gymboree Tianjin will purchase product and equipment from us and collect royalties and franchise fees from unit franchises within the PRC Territory on our behalf. As consideration for Gymboree Tianjin’s obligations under the Master Service Agreement, Tianjin will be entitled to retain a fee from the payment due to GPPI. In November 2012, we modified the Master Service Agreement to enable Gymboree Tianjin to enter into agreements directly with the Unit Franchises and issue tax invoices to the Unit Franchises. Effective November 2012, GPPI no longer records royalty revenue, franchise fee revenue and expenses for fees charged by Gymboree Tianjin. Royalties and franchise fees collected by Gymboree Tianjin are reported by Gymboree Tianjin as revenue, in exchange for servicing all of the unit franchises in the PRC. Fees earned for ongoing consultation services provided to Gymboree Tianjin are reported as revenue by us and expenses by Gymboree Tianjin. The modified Master Service Agreement has been accounted for on a prospective basis. Intercompany revenues and expenses have been eliminated upon consolidation.</t>
  </si>
  <si>
    <t>In December 2011, we entered into a ten-year Retail Store Franchise Agreement with Gymboree China, an affiliate of the Company and indirect subsidiary of Gymboree Holding, Ltd., to develop, own and operate Gymboree branded retail stores and website(s) to market and sell Gymboree branded products in the PRC Territory under the Gymboree license and trademarks. Under the terms of the agreement, Gymboree China will purchase inventory from us and pay us royalties on retail sales within the PRC Territory. All intercompany revenues and charges have been eliminated in consolidation.</t>
  </si>
  <si>
    <t>Receivable from Bain Capital Asia Integral Investors, L.P.</t>
  </si>
  <si>
    <t>In the fourth quarter of fiscal 2011, we recorded a receivable of $2.4 million due from Bain Capital Asia Integral Investors, L.P. (“Bain Asia”) in consideration for our having provided services, including due diligence in the PRC, relating to Bain Asia’s investment in Gymboree Tianjin. This receivable was paid in the first quarter of fiscal 2012. This transaction was treated as an increase to additional paid-in capital as of January 28, 2012.</t>
  </si>
  <si>
    <t>Other Transactions</t>
  </si>
  <si>
    <t>During fiscal 2013, we sold inventory to a company owned by funds associated with Bain Capital and purchased services from another company owned by funds associated with Bain Capital for $9.9 million and $2.6 million, respectively. During fiscal 2012, we sold inventory to a company owned by funds associated with Bain Capital and purchased services from another company owned by funds associated with Bain Capital for $5.8 million and $1.5 million, respectively.</t>
  </si>
  <si>
    <t>Gymboree Play &amp; Music Franchisee Termination</t>
  </si>
  <si>
    <t>18.  Gymboree Play &amp; Music Franchisee Termination</t>
  </si>
  <si>
    <t>In the third quarter of fiscal 2011, we terminated our agreement with a Gymboree Play &amp; Music master franchisee in China. Costs associated with the termination of this master franchise relationship resulted in a $7.2 million charge to SG&amp;A expenses in the third quarter of fiscal 2011. We assumed the role of master franchisor in China upon this termination. We subsequently entered into a Master Service Agreement with Gymboree Tianjin to service all of the unit franchises in the PRC Territory and provide us certain services in connection with such unit franchises (see Note 17).</t>
  </si>
  <si>
    <t>Commitments and Contingencies</t>
  </si>
  <si>
    <t>19.   Commitments and Contingencies</t>
  </si>
  <si>
    <t>We lease our retail store locations, corporate headquarters, certain warehouse space and certain fixtures and equipment under operating leases. The leases expire at various dates through fiscal 2025. Store leases typically have 10-year terms and some include a cancellation clause if minimum revenue levels are not achieved during a specified 12-month period during the lease term. Some leases are structured with a minimum rent component plus a percentage rent based on the store’s net sales in excess of a certain threshold. Substantially all of the leases require us to pay insurance, utilities, real estate taxes, and common area repair and maintenance expenses. Future minimum rental payments under non-cancelable operating leases at February 1, 2014 are as follows (in thousands):</t>
  </si>
  <si>
    <t> Fiscal          </t>
  </si>
  <si>
    <t>96,753  </t>
  </si>
  <si>
    <t>90,414  </t>
  </si>
  <si>
    <t>83,072  </t>
  </si>
  <si>
    <t>72,370  </t>
  </si>
  <si>
    <t>56,330  </t>
  </si>
  <si>
    <t>138,677  </t>
  </si>
  <si>
    <t>        537,616  </t>
  </si>
  <si>
    <t>Rent expense for all operating leases totaled $155.5 million, $145.7 million and $138.3 million in fiscal 2013, 2012 and 2011, respectively, and includes common area maintenance expenses, real estate taxes, utilities, percentage rent expense and other lease required expenses of $54.4 million, $50.5 million and $46.8 million in fiscal 2013, 2012 and 2011, respectively. Percentage rent expense was approximately $0.8 million, $0.5 million and $0.5 million in fiscal 2013, 2012 and 2011, respectively. Rent expense for fiscal 2013, 2012 and 2011 includes approximately $1.4 million, $1.9 million and $2.1 million, respectively, in income related to amortization of above and below market leases.</t>
  </si>
  <si>
    <t>Amounts representing estimated inventory and other purchase obligations used in the normal course of business as of February 1, 2014 are as follows:</t>
  </si>
  <si>
    <t>Payments due by period</t>
  </si>
  <si>
    <t>    Less than    </t>
  </si>
  <si>
    <t>($ in thousands)</t>
  </si>
  <si>
    <t>    1 year    </t>
  </si>
  <si>
    <t>    1-3 years      </t>
  </si>
  <si>
    <t>    3-5 years      </t>
  </si>
  <si>
    <t>  After 5 years  </t>
  </si>
  <si>
    <t>        Total        </t>
  </si>
  <si>
    <t>Inventory purchase obligations (1)</t>
  </si>
  <si>
    <t>235,424  </t>
  </si>
  <si>
    <t>Other purchase obligations (2)</t>
  </si>
  <si>
    <t>23,268  </t>
  </si>
  <si>
    <t>24,709  </t>
  </si>
  <si>
    <t>17,524  </t>
  </si>
  <si>
    <t>7,707  </t>
  </si>
  <si>
    <t>73,208  </t>
  </si>
  <si>
    <t>Total contractual cash obligations</t>
  </si>
  <si>
    <t>258,692  </t>
  </si>
  <si>
    <t>308,632  </t>
  </si>
  <si>
    <t>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t>
  </si>
  <si>
    <t>Other purchase obligations include annual commitments of approximately $8.8 million, from fiscal 2014 to the second quarter of fiscal 2019, under the operating services agreement related to a third party fulfillment center (see Note 11). Also included in other purchase obligations are commitments for information technology, professional services and fixtures and equipment.</t>
  </si>
  <si>
    <t>Contingencies</t>
  </si>
  <si>
    <t>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at the outcome of any legal actions would have a material effect on our condensed consolidated financial statements taken as a whole.</t>
  </si>
  <si>
    <t>Segment Information</t>
  </si>
  <si>
    <t>20.  Segment Information</t>
  </si>
  <si>
    <t>We have four reportable segments: retail (including online stores), Gymboree Play &amp; Music, International Retail Franchise, and one reportable segment related to the activities of our consolidated VIEs. These reportable segments were identified based on how our business is managed and evaluated by our chief operating decision mak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margin is the principal measure we consider in determining whether the economic characteristics are similar. In addition, each operating segment has similar products, production processes and type or class of customer. We believe that disaggregating our operating segments would not provide material additional information. Corporate overhead (costs related to our distribution center and shared corporate services) is included in the retail stores segment.</t>
  </si>
  <si>
    <t>Summary financial data of each reportable segment were as follows for the fiscal years ended (in thousands):</t>
  </si>
  <si>
    <t>Retail</t>
  </si>
  <si>
    <t>Gymboree</t>
  </si>
  <si>
    <t>International Retail</t>
  </si>
  <si>
    <t>Intersegment</t>
  </si>
  <si>
    <t>    Stores    </t>
  </si>
  <si>
    <t>    Play &amp; Music    </t>
  </si>
  <si>
    <t>Franchise</t>
  </si>
  <si>
    <t>    VIEs    </t>
  </si>
  <si>
    <t>    Elimination    </t>
  </si>
  <si>
    <t>Net sales</t>
  </si>
  <si>
    <t>    1,191,498</t>
  </si>
  <si>
    <t>    22,252</t>
  </si>
  <si>
    <t>    20,685</t>
  </si>
  <si>
    <t>    (137,833)</t>
  </si>
  <si>
    <t>    1,728,186</t>
  </si>
  <si>
    <t>VIEs</t>
  </si>
  <si>
    <t>    1,232,985</t>
  </si>
  <si>
    <t>Operating income (loss)</t>
  </si>
  <si>
    <t>    1,164,163</t>
  </si>
  <si>
    <t>-     </t>
  </si>
  <si>
    <t>Interest expense, depreciation and amortization expense and capital expenditures have not been separately disclosed above as the amounts primarily relate to the retail segment. The Gymboree Play &amp; Music, Retail Franchise and VIE reportable segments recorded intersegment revenues of $4.4 million, $0.5 million and $0, respectively, for the year ended February 1, 2014, $2.3 million, $0.2 million and $6.9 million, respectively, for the year ended February 2, 2013 and $0, $0 and $1.2 million, respectively, for the year ended January 28, 2012.</t>
  </si>
  <si>
    <t>We attribute retail store revenues to individual countries based on the selling location. For Gymboree International Retail Franchise, all sales were attributed to the United States geographic segment.</t>
  </si>
  <si>
    <t>Effective November 2012, as a result of a modification to the Master Service Agreement with Gymboree Tianjin, China Play &amp; Music franchisee sales are attributable to the international geographic segment and all other Gymboree Play &amp; Music sales are attributable to the U.S. geographic segment (see Note 17).</t>
  </si>
  <si>
    <t>Long-lived assets include net property and equipment, goodwill, other intangibles, deferred financing costs and other assets. Summary financial data of each of our two geographical segments, United States and international were as follows for the fiscal years ended (in thousands):</t>
  </si>
  <si>
    <t>    February 1, 2014     </t>
  </si>
  <si>
    <t>          United States          </t>
  </si>
  <si>
    <t>         International      </t>
  </si>
  <si>
    <t>1,172,490   </t>
  </si>
  <si>
    <t>72,079  </t>
  </si>
  <si>
    <t>Long-lived assets</t>
  </si>
  <si>
    <t>1,513,381   </t>
  </si>
  <si>
    <t>55,683  </t>
  </si>
  <si>
    <t>    February 2, 2013     </t>
  </si>
  <si>
    <t>1,215,159   </t>
  </si>
  <si>
    <t>60,505  </t>
  </si>
  <si>
    <t>1,678,790   </t>
  </si>
  <si>
    <t>53,991  </t>
  </si>
  <si>
    <t>    January 28, 2012     </t>
  </si>
  <si>
    <t>1,138,856   </t>
  </si>
  <si>
    <t>49,432  </t>
  </si>
  <si>
    <t>1,700,741   </t>
  </si>
  <si>
    <t>52,264  </t>
  </si>
  <si>
    <t>Variable Interest Entities</t>
  </si>
  <si>
    <t>21.   Variable Interest Entities</t>
  </si>
  <si>
    <t>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that we are most closely associated with the VIEs, and therefore, consolidate them as the primary beneficiary. However, as we have a 0% ownership interest in the VIEs, 100% of the results of operations of the VIEs are recorded as noncontrolling interest. The assets of the VIEs cannot be used by us. The liabilities of the VIEs are comprised mainly of short-term accrued expenses, and their creditors have no recourse to our general credit or assets.</t>
  </si>
  <si>
    <t>The following tables reflect the impact of the VIEs on the condensed consolidated balance sheets as of February 1, 2014 and February 2, 2013 and the condensed consolidated statements of operations for the fiscal years ended February 1, 2014, February 2, 2013 and January 28, 2012 (in thousands):</t>
  </si>
  <si>
    <t>THE GYMBOREE CORPORATION</t>
  </si>
  <si>
    <t>CONDENSED CONSOLIDATING BALANCE SHEETS</t>
  </si>
  <si>
    <t>(In thousands)</t>
  </si>
  <si>
    <t>         Balance Before    </t>
  </si>
  <si>
    <t>    Consolidation</t>
  </si>
  <si>
    <t>    As</t>
  </si>
  <si>
    <t>    of VIEs</t>
  </si>
  <si>
    <t>              VIEs          </t>
  </si>
  <si>
    <t>         Eliminations    </t>
  </si>
  <si>
    <t>          Reported     </t>
  </si>
  <si>
    <t>25,635  </t>
  </si>
  <si>
    <t>13,794  </t>
  </si>
  <si>
    <t>39,429  </t>
  </si>
  <si>
    <t>Other current assets</t>
  </si>
  <si>
    <t>228,129  </t>
  </si>
  <si>
    <t>4,970  </t>
  </si>
  <si>
    <t>(1,488) </t>
  </si>
  <si>
    <t>231,611  </t>
  </si>
  <si>
    <t>253,764  </t>
  </si>
  <si>
    <t>18,764  </t>
  </si>
  <si>
    <t>271,040  </t>
  </si>
  <si>
    <t>Non-current assets</t>
  </si>
  <si>
    <t>1,564,620  </t>
  </si>
  <si>
    <t>4,444  </t>
  </si>
  <si>
    <t>1,569,064  </t>
  </si>
  <si>
    <t>1,818,384  </t>
  </si>
  <si>
    <t>23,208  </t>
  </si>
  <si>
    <t>1,840,104  </t>
  </si>
  <si>
    <t>Current liabilities</t>
  </si>
  <si>
    <t>196,631  </t>
  </si>
  <si>
    <t>7,490  </t>
  </si>
  <si>
    <t>(1,356) </t>
  </si>
  <si>
    <t>202,765  </t>
  </si>
  <si>
    <t>Non-current liabilities</t>
  </si>
  <si>
    <t>1,387,828  </t>
  </si>
  <si>
    <t>370  </t>
  </si>
  <si>
    <t>(1) </t>
  </si>
  <si>
    <t>1,388,197  </t>
  </si>
  <si>
    <t>1,584,459  </t>
  </si>
  <si>
    <t>7,860  </t>
  </si>
  <si>
    <t>(1,357) </t>
  </si>
  <si>
    <t>1,590,962  </t>
  </si>
  <si>
    <t>Total stockholders’ equity</t>
  </si>
  <si>
    <t>233,925  </t>
  </si>
  <si>
    <t>233,794  </t>
  </si>
  <si>
    <t>15,348  </t>
  </si>
  <si>
    <t>Total liabilities and stockholders’ equity</t>
  </si>
  <si>
    <t>27,223  </t>
  </si>
  <si>
    <t>6,105  </t>
  </si>
  <si>
    <t>33,328  </t>
  </si>
  <si>
    <t>276,121  </t>
  </si>
  <si>
    <t>5,448  </t>
  </si>
  <si>
    <t>(4,465) </t>
  </si>
  <si>
    <t>277,104  </t>
  </si>
  <si>
    <t>303,344  </t>
  </si>
  <si>
    <t>11,553  </t>
  </si>
  <si>
    <t>310,432  </t>
  </si>
  <si>
    <t>1,730,865  </t>
  </si>
  <si>
    <t>1,916  </t>
  </si>
  <si>
    <t>1,732,781  </t>
  </si>
  <si>
    <t>2,034,209  </t>
  </si>
  <si>
    <t>13,469  </t>
  </si>
  <si>
    <t>2,043,213  </t>
  </si>
  <si>
    <t>175,555  </t>
  </si>
  <si>
    <t>9,244  </t>
  </si>
  <si>
    <t>(4,223) </t>
  </si>
  <si>
    <t>180,576  </t>
  </si>
  <si>
    <t>1,420,870  </t>
  </si>
  <si>
    <t>130  </t>
  </si>
  <si>
    <t>1,421,000  </t>
  </si>
  <si>
    <t>1,596,425  </t>
  </si>
  <si>
    <t>9,374  </t>
  </si>
  <si>
    <t>1,601,576  </t>
  </si>
  <si>
    <t>437,784  </t>
  </si>
  <si>
    <t>(242) </t>
  </si>
  <si>
    <t>437,542  </t>
  </si>
  <si>
    <t>4,095  </t>
  </si>
  <si>
    <t>CONDENSED CONSOLIDATING STATEMENTS OF OPERATIONS</t>
  </si>
  <si>
    <t>                               </t>
  </si>
  <si>
    <t>Balance Before</t>
  </si>
  <si>
    <t>Consolidation</t>
  </si>
  <si>
    <t>of VIEs</t>
  </si>
  <si>
    <t>Eliminations</t>
  </si>
  <si>
    <t>As</t>
  </si>
  <si>
    <t>Reported</t>
  </si>
  <si>
    <t>1,228,816  </t>
  </si>
  <si>
    <t>20,685  </t>
  </si>
  <si>
    <t>(4,932) </t>
  </si>
  <si>
    <t>1,244,569  </t>
  </si>
  <si>
    <t>Cost of goods sold</t>
  </si>
  <si>
    <t>(762,595) </t>
  </si>
  <si>
    <t>(6,517) </t>
  </si>
  <si>
    <t>557  </t>
  </si>
  <si>
    <t>(768,555) </t>
  </si>
  <si>
    <t>Operating expenses</t>
  </si>
  <si>
    <t>(587,524) </t>
  </si>
  <si>
    <t>(18,056) </t>
  </si>
  <si>
    <t>4,468  </t>
  </si>
  <si>
    <t>(601,112) </t>
  </si>
  <si>
    <t>Operating loss</t>
  </si>
  <si>
    <t>(121,303) </t>
  </si>
  <si>
    <t>(3,888) </t>
  </si>
  <si>
    <t>93  </t>
  </si>
  <si>
    <t>(125,098) </t>
  </si>
  <si>
    <t>Other non-operating (expense) income</t>
  </si>
  <si>
    <t>(82,954) </t>
  </si>
  <si>
    <t>247  </t>
  </si>
  <si>
    <t>(2) </t>
  </si>
  <si>
    <t>(82,709) </t>
  </si>
  <si>
    <t>Loss before income taxes</t>
  </si>
  <si>
    <t>(204,257) </t>
  </si>
  <si>
    <t>(3,641) </t>
  </si>
  <si>
    <t>91  </t>
  </si>
  <si>
    <t>1,138  </t>
  </si>
  <si>
    <t>317  </t>
  </si>
  <si>
    <t>1  </t>
  </si>
  <si>
    <t>1,456  </t>
  </si>
  <si>
    <t>(203,119) </t>
  </si>
  <si>
    <t>(3,324) </t>
  </si>
  <si>
    <t>92  </t>
  </si>
  <si>
    <t>(206,351) </t>
  </si>
  <si>
    <t>Net loss attributable to noncontrolling interest</t>
  </si>
  <si>
    <t>3,324  </t>
  </si>
  <si>
    <t>(203,027) </t>
  </si>
  <si>
    <t>Year Ended February 2, 2013</t>
  </si>
  <si>
    <t>1,270,866  </t>
  </si>
  <si>
    <t>14,242  </t>
  </si>
  <si>
    <t>(9,444) </t>
  </si>
  <si>
    <t>1,275,664  </t>
  </si>
  <si>
    <t>(791,961) </t>
  </si>
  <si>
    <t>(3,585) </t>
  </si>
  <si>
    <t>1,274  </t>
  </si>
  <si>
    <t>(794,272) </t>
  </si>
  <si>
    <t>(407,184) </t>
  </si>
  <si>
    <t>(12,472) </t>
  </si>
  <si>
    <t>7,914  </t>
  </si>
  <si>
    <t>(411,742) </t>
  </si>
  <si>
    <t>71,721  </t>
  </si>
  <si>
    <t>(1,815) </t>
  </si>
  <si>
    <t>(256) </t>
  </si>
  <si>
    <t>69,650  </t>
  </si>
  <si>
    <t>(85,810) </t>
  </si>
  <si>
    <t>121  </t>
  </si>
  <si>
    <t>(85,689) </t>
  </si>
  <si>
    <t>(14,089) </t>
  </si>
  <si>
    <t>(1,694) </t>
  </si>
  <si>
    <t>Income tax benefit (expense)</t>
  </si>
  <si>
    <t>6,503  </t>
  </si>
  <si>
    <t>(867) </t>
  </si>
  <si>
    <t>5,636  </t>
  </si>
  <si>
    <t>(7,586) </t>
  </si>
  <si>
    <t>(2,561) </t>
  </si>
  <si>
    <t>(10,403) </t>
  </si>
  <si>
    <t>2,561  </t>
  </si>
  <si>
    <t>(7,842) </t>
  </si>
  <si>
    <t>Balance Before</t>
  </si>
  <si>
    <t>1,188,276  </t>
  </si>
  <si>
    <t>1,195  </t>
  </si>
  <si>
    <t>(1,183) </t>
  </si>
  <si>
    <t>1,188,288  </t>
  </si>
  <si>
    <t>(728,169) </t>
  </si>
  <si>
    <t>(177) </t>
  </si>
  <si>
    <t>(728,346) </t>
  </si>
  <si>
    <t>(402,794) </t>
  </si>
  <si>
    <t>(6,830) </t>
  </si>
  <si>
    <t>1,183  </t>
  </si>
  <si>
    <t>(408,441) </t>
  </si>
  <si>
    <t>57,313  </t>
  </si>
  <si>
    <t>(5,812) </t>
  </si>
  <si>
    <t>51,501  </t>
  </si>
  <si>
    <t>Other non-operating expense</t>
  </si>
  <si>
    <t>(109,303) </t>
  </si>
  <si>
    <t>(8) </t>
  </si>
  <si>
    <t>(109,311) </t>
  </si>
  <si>
    <t>(51,990) </t>
  </si>
  <si>
    <t>(5,820) </t>
  </si>
  <si>
    <t>6,645  </t>
  </si>
  <si>
    <t>(19) </t>
  </si>
  <si>
    <t>6,626  </t>
  </si>
  <si>
    <t>(45,345) </t>
  </si>
  <si>
    <t>(5,839) </t>
  </si>
  <si>
    <t>(51,184) </t>
  </si>
  <si>
    <t>5,839  </t>
  </si>
  <si>
    <t>Condensed Guarantor Data</t>
  </si>
  <si>
    <t>22.  Condensed Guarantor Data</t>
  </si>
  <si>
    <t>The Company’s 100%-owned domestic subsidiaries have fully and unconditionally guaranteed the Notes, subject to the customary automatic release provisions described above (see Note 8). The following condensed consolidating financial information presents the financial position, results of operations, comprehensive income (loss) and cash flows of The Gymboree Corporation and the guarantor and non-guarantor subsidiaries. The VIEs financial results are included in those of the non-guarantor subsidiaries. Intercompany transactions are eliminated.</t>
  </si>
  <si>
    <t>Advance Pricing Agreement</t>
  </si>
  <si>
    <t>During the third quarter of fiscal 2013, we established the terms of a bilateral Advance Pricing Agreement (“APA”) between the United States and Canadian tax authorities. The APA established a methodology for determining arm’s length transfer prices between our United States and Canadian subsidiaries. The APA required us to recalculate transfer prices from fiscal years 2007 through 2012 using this methodology. Consequently, we recorded in our Canadian subsidiary, included in our non-guarantor balance sheet, a $10.3 million increase to both our February 3, 2013 accumulated deficit and intercompany payable to our U.S. subsidiaries related to fiscal years 2007 through 2012. Correspondingly, our U.S. subsidiaries, included in our The Gymboree Corporation and guarantor balance sheets, recorded a $4.1 million and $6.2 million increase, respectively, in both our February 3, 2013 retained earnings and intercompany receivable from our Canadian subsidiary. These adjustments were eliminated in consolidation and do not impact our previously reported consolidated balance sheets and statements of operations.</t>
  </si>
  <si>
    <t>ASSETS</t>
  </si>
  <si>
    <t>    The Gymboree    </t>
  </si>
  <si>
    <t>Guarantor</t>
  </si>
  <si>
    <t>    Non-guarantor    </t>
  </si>
  <si>
    <t>Corporation</t>
  </si>
  <si>
    <t>    Subsidiaries    </t>
  </si>
  <si>
    <t>Subsidiaries</t>
  </si>
  <si>
    <t>    Eliminations    </t>
  </si>
  <si>
    <t>    Consolidated    </t>
  </si>
  <si>
    <t>15,479  </t>
  </si>
  <si>
    <t>4,659  </t>
  </si>
  <si>
    <t>19,291  </t>
  </si>
  <si>
    <t>Accounts receivable, net of allowance</t>
  </si>
  <si>
    <t>1,237  </t>
  </si>
  <si>
    <t>18,634  </t>
  </si>
  <si>
    <t>2,011  </t>
  </si>
  <si>
    <t>21,882  </t>
  </si>
  <si>
    <t>170,126  </t>
  </si>
  <si>
    <t>5,823  </t>
  </si>
  <si>
    <t>(454) </t>
  </si>
  <si>
    <t>175,495  </t>
  </si>
  <si>
    <t>1,659  </t>
  </si>
  <si>
    <t>284  </t>
  </si>
  <si>
    <t>36  </t>
  </si>
  <si>
    <t>1,979  </t>
  </si>
  <si>
    <t>3,538  </t>
  </si>
  <si>
    <t>14,095  </t>
  </si>
  <si>
    <t>1,168  </t>
  </si>
  <si>
    <t>18,801  </t>
  </si>
  <si>
    <t>13,303  </t>
  </si>
  <si>
    <t>918  </t>
  </si>
  <si>
    <t>(767) </t>
  </si>
  <si>
    <t>13,454  </t>
  </si>
  <si>
    <t>Intercompany receivable</t>
  </si>
  <si>
    <t>559,280  </t>
  </si>
  <si>
    <t>(559,280) </t>
  </si>
  <si>
    <t>21,913  </t>
  </si>
  <si>
    <t>780,381  </t>
  </si>
  <si>
    <t>29,247  </t>
  </si>
  <si>
    <t>(560,501) </t>
  </si>
  <si>
    <t>Property and equipment, net</t>
  </si>
  <si>
    <t>14,288  </t>
  </si>
  <si>
    <t>182,421  </t>
  </si>
  <si>
    <t>9,599  </t>
  </si>
  <si>
    <t>206,308  </t>
  </si>
  <si>
    <t>721,844  </t>
  </si>
  <si>
    <t>36,933  </t>
  </si>
  <si>
    <t>558,962  </t>
  </si>
  <si>
    <t>862  </t>
  </si>
  <si>
    <t>559,824  </t>
  </si>
  <si>
    <t>32,455  </t>
  </si>
  <si>
    <t>15,139  </t>
  </si>
  <si>
    <t>2,340  </t>
  </si>
  <si>
    <t>10,920  </t>
  </si>
  <si>
    <t>(16,699) </t>
  </si>
  <si>
    <t>11,700  </t>
  </si>
  <si>
    <t>Investment in subsidiaries</t>
  </si>
  <si>
    <t>1,870,800  </t>
  </si>
  <si>
    <t>(1,870,800) </t>
  </si>
  <si>
    <t>1,954,595  </t>
  </si>
  <si>
    <t>2,245,948  </t>
  </si>
  <si>
    <t>87,561  </t>
  </si>
  <si>
    <t>(2,448,000) </t>
  </si>
  <si>
    <t>  LIABILITIES AND STOCKHOLDERS’ EQUITY</t>
  </si>
  <si>
    <t>27,184  </t>
  </si>
  <si>
    <t>73,218  </t>
  </si>
  <si>
    <t>1,557  </t>
  </si>
  <si>
    <t>101,959  </t>
  </si>
  <si>
    <t>34,328  </t>
  </si>
  <si>
    <t>58,430  </t>
  </si>
  <si>
    <t>7,545  </t>
  </si>
  <si>
    <t>654  </t>
  </si>
  <si>
    <t>113  </t>
  </si>
  <si>
    <t>503  </t>
  </si>
  <si>
    <t>Intercompany payable</t>
  </si>
  <si>
    <t>541,397  </t>
  </si>
  <si>
    <t>18,337  </t>
  </si>
  <si>
    <t>(559,734) </t>
  </si>
  <si>
    <t>603,563  </t>
  </si>
  <si>
    <t>132,151  </t>
  </si>
  <si>
    <t>27,552  </t>
  </si>
  <si>
    <t>3,496  </t>
  </si>
  <si>
    <t>48,117  </t>
  </si>
  <si>
    <t>4,976  </t>
  </si>
  <si>
    <t>56,589  </t>
  </si>
  <si>
    <t>231,163  </t>
  </si>
  <si>
    <t>214,464  </t>
  </si>
  <si>
    <t>1,720,801  </t>
  </si>
  <si>
    <t>414,833  </t>
  </si>
  <si>
    <t>32,528  </t>
  </si>
  <si>
    <t>(577,200) </t>
  </si>
  <si>
    <t>1,831,115  </t>
  </si>
  <si>
    <t>39,685  </t>
  </si>
  <si>
    <t> The Gymboree </t>
  </si>
  <si>
    <t>  Non-guarantor  </t>
  </si>
  <si>
    <t>  Subsidiaries  </t>
  </si>
  <si>
    <t>  Eliminations  </t>
  </si>
  <si>
    <t>  Consolidated  </t>
  </si>
  <si>
    <t>18,431  </t>
  </si>
  <si>
    <t>3,128  </t>
  </si>
  <si>
    <t>11,769  </t>
  </si>
  <si>
    <t>1,280  </t>
  </si>
  <si>
    <t>23,679  </t>
  </si>
  <si>
    <t>2,583  </t>
  </si>
  <si>
    <t>27,542  </t>
  </si>
  <si>
    <t>193,003  </t>
  </si>
  <si>
    <t>4,907  </t>
  </si>
  <si>
    <t>25  </t>
  </si>
  <si>
    <t>197,935  </t>
  </si>
  <si>
    <t>682  </t>
  </si>
  <si>
    <t>400  </t>
  </si>
  <si>
    <t>2,903  </t>
  </si>
  <si>
    <t>3,142  </t>
  </si>
  <si>
    <t>12,909  </t>
  </si>
  <si>
    <t>1,290  </t>
  </si>
  <si>
    <t>17,341  </t>
  </si>
  <si>
    <t>15,488  </t>
  </si>
  <si>
    <t>16,528  </t>
  </si>
  <si>
    <t>31,383  </t>
  </si>
  <si>
    <t>468,919  </t>
  </si>
  <si>
    <t>40,162  </t>
  </si>
  <si>
    <t>718,848  </t>
  </si>
  <si>
    <t>20,949  </t>
  </si>
  <si>
    <t>15,679  </t>
  </si>
  <si>
    <t>180,021  </t>
  </si>
  <si>
    <t>9,625  </t>
  </si>
  <si>
    <t>205,325  </t>
  </si>
  <si>
    <t>859,166  </t>
  </si>
  <si>
    <t>39,800  </t>
  </si>
  <si>
    <t>580,492  </t>
  </si>
  <si>
    <t>149  </t>
  </si>
  <si>
    <t>40,040  </t>
  </si>
  <si>
    <t>15,409  </t>
  </si>
  <si>
    <t>2,061  </t>
  </si>
  <si>
    <t>7,067  </t>
  </si>
  <si>
    <t>7,809  </t>
  </si>
  <si>
    <t>1,976,277  </t>
  </si>
  <si>
    <t>2,087,567  </t>
  </si>
  <si>
    <t>2,340,588  </t>
  </si>
  <si>
    <t>77,590  </t>
  </si>
  <si>
    <t>LIABILITIES AND</t>
  </si>
  <si>
    <t>STOCKHOLDERS’ EQUITY</t>
  </si>
  <si>
    <t>14,269  </t>
  </si>
  <si>
    <t>74,589  </t>
  </si>
  <si>
    <t>1,275  </t>
  </si>
  <si>
    <t>90,133  </t>
  </si>
  <si>
    <t>35,991  </t>
  </si>
  <si>
    <t>48,446  </t>
  </si>
  <si>
    <t>6,006  </t>
  </si>
  <si>
    <t>633  </t>
  </si>
  <si>
    <t>456,934  </t>
  </si>
  <si>
    <t>11,960  </t>
  </si>
  <si>
    <t>507,194  </t>
  </si>
  <si>
    <t>123,035  </t>
  </si>
  <si>
    <t>19,874  </t>
  </si>
  <si>
    <t>4,376  </t>
  </si>
  <si>
    <t>38,693  </t>
  </si>
  <si>
    <t>4,883  </t>
  </si>
  <si>
    <t>47,952  </t>
  </si>
  <si>
    <t>250,427  </t>
  </si>
  <si>
    <t>894  </t>
  </si>
  <si>
    <t>234,593  </t>
  </si>
  <si>
    <t>1,650,025  </t>
  </si>
  <si>
    <t>412,155  </t>
  </si>
  <si>
    <t>25,651  </t>
  </si>
  <si>
    <t>1,928,433  </t>
  </si>
  <si>
    <t>47,844  </t>
  </si>
  <si>
    <t>FOR THE YEAR ENDED FEBRUARY 1, 2014</t>
  </si>
  <si>
    <t>(In thousands) </t>
  </si>
  <si>
    <t>The Gymboree</t>
  </si>
  <si>
    <t>   Subsidiaries   </t>
  </si>
  <si>
    <t>Non-guarantor</t>
  </si>
  <si>
    <t>1,885  </t>
  </si>
  <si>
    <t>1,162,412  </t>
  </si>
  <si>
    <t>62,893  </t>
  </si>
  <si>
    <t>(30,014) </t>
  </si>
  <si>
    <t>1,197,176  </t>
  </si>
  <si>
    <t>Gymboree Play &amp; Music</t>
  </si>
  <si>
    <t>10,677  </t>
  </si>
  <si>
    <t>15,008  </t>
  </si>
  <si>
    <t>25,685  </t>
  </si>
  <si>
    <t>Retail Franchise</t>
  </si>
  <si>
    <t>21,708  </t>
  </si>
  <si>
    <t>Intercompany revenue</t>
  </si>
  <si>
    <t>30,515  </t>
  </si>
  <si>
    <t>35,362  </t>
  </si>
  <si>
    <t>3,085  </t>
  </si>
  <si>
    <t>(68,962) </t>
  </si>
  <si>
    <t>Total net sales</t>
  </si>
  <si>
    <t>32,400  </t>
  </si>
  <si>
    <t>1,230,159  </t>
  </si>
  <si>
    <t>80,986  </t>
  </si>
  <si>
    <t>(98,976) </t>
  </si>
  <si>
    <t>(5,824) </t>
  </si>
  <si>
    <t>(745,339) </t>
  </si>
  <si>
    <t>(45,558) </t>
  </si>
  <si>
    <t>28,166  </t>
  </si>
  <si>
    <t>26,576  </t>
  </si>
  <si>
    <t>484,820  </t>
  </si>
  <si>
    <t>35,428  </t>
  </si>
  <si>
    <t>(70,810) </t>
  </si>
  <si>
    <t>476,014  </t>
  </si>
  <si>
    <t>(66,445) </t>
  </si>
  <si>
    <t>(411,476) </t>
  </si>
  <si>
    <t>(36,808) </t>
  </si>
  <si>
    <t>70,806  </t>
  </si>
  <si>
    <t>(443,923) </t>
  </si>
  <si>
    <t>(154,322) </t>
  </si>
  <si>
    <t>(2,867) </t>
  </si>
  <si>
    <t>(157,189) </t>
  </si>
  <si>
    <t>(39,869) </t>
  </si>
  <si>
    <t>(80,978) </t>
  </si>
  <si>
    <t>(4,247) </t>
  </si>
  <si>
    <t>63  </t>
  </si>
  <si>
    <t>89  </t>
  </si>
  <si>
    <t>186  </t>
  </si>
  <si>
    <t>(81,405) </t>
  </si>
  <si>
    <t>(153) </t>
  </si>
  <si>
    <t>(81,558) </t>
  </si>
  <si>
    <t>(834) </t>
  </si>
  <si>
    <t>(105) </t>
  </si>
  <si>
    <t>2  </t>
  </si>
  <si>
    <t>(122,150) </t>
  </si>
  <si>
    <t>(81,100) </t>
  </si>
  <si>
    <t>(4,555) </t>
  </si>
  <si>
    <t>18,346  </t>
  </si>
  <si>
    <t>(19,898) </t>
  </si>
  <si>
    <t>3,008  </t>
  </si>
  <si>
    <t>Equity in earnings of affiliates, net of tax</t>
  </si>
  <si>
    <t>(99,223) </t>
  </si>
  <si>
    <t>99,223  </t>
  </si>
  <si>
    <t>(100,998) </t>
  </si>
  <si>
    <t>(1,547) </t>
  </si>
  <si>
    <t>99,221  </t>
  </si>
  <si>
    <t>1,777  </t>
  </si>
  <si>
    <t>FOR THE YEAR ENDED FEBRUARY 2, 2013</t>
  </si>
  <si>
    <t>1,910  </t>
  </si>
  <si>
    <t>1,202,552  </t>
  </si>
  <si>
    <t>60,727  </t>
  </si>
  <si>
    <t>(30,196) </t>
  </si>
  <si>
    <t>1,234,993  </t>
  </si>
  <si>
    <t>18,661  </t>
  </si>
  <si>
    <t>5,280  </t>
  </si>
  <si>
    <t>23,941  </t>
  </si>
  <si>
    <t>16,730  </t>
  </si>
  <si>
    <t>36,608  </t>
  </si>
  <si>
    <t>20,643  </t>
  </si>
  <si>
    <t>9,379  </t>
  </si>
  <si>
    <t>(66,630) </t>
  </si>
  <si>
    <t>38,518  </t>
  </si>
  <si>
    <t>1,258,586  </t>
  </si>
  <si>
    <t>75,386  </t>
  </si>
  <si>
    <t>(96,826) </t>
  </si>
  <si>
    <t>(5,561) </t>
  </si>
  <si>
    <t>(773,469) </t>
  </si>
  <si>
    <t>(43,707) </t>
  </si>
  <si>
    <t>28,465  </t>
  </si>
  <si>
    <t>32,957  </t>
  </si>
  <si>
    <t>485,117  </t>
  </si>
  <si>
    <t>31,679  </t>
  </si>
  <si>
    <t>(68,361) </t>
  </si>
  <si>
    <t>481,392  </t>
  </si>
  <si>
    <t>(58,547) </t>
  </si>
  <si>
    <t>(393,471) </t>
  </si>
  <si>
    <t>(27,929) </t>
  </si>
  <si>
    <t>68,205  </t>
  </si>
  <si>
    <t>(25,590) </t>
  </si>
  <si>
    <t>91,646  </t>
  </si>
  <si>
    <t>3,750  </t>
  </si>
  <si>
    <t>(156) </t>
  </si>
  <si>
    <t>71  </t>
  </si>
  <si>
    <t>11  </t>
  </si>
  <si>
    <t>95  </t>
  </si>
  <si>
    <t>177  </t>
  </si>
  <si>
    <t>(85,640) </t>
  </si>
  <si>
    <t>(214) </t>
  </si>
  <si>
    <t>(77) </t>
  </si>
  <si>
    <t>65  </t>
  </si>
  <si>
    <t>(12) </t>
  </si>
  <si>
    <t>(111,450) </t>
  </si>
  <si>
    <t>91,657  </t>
  </si>
  <si>
    <t>45,627  </t>
  </si>
  <si>
    <t>(37,896) </t>
  </si>
  <si>
    <t>(2,095) </t>
  </si>
  <si>
    <t>57,981  </t>
  </si>
  <si>
    <t>(57,981) </t>
  </si>
  <si>
    <t>53,761  </t>
  </si>
  <si>
    <t>1,815  </t>
  </si>
  <si>
    <t>(58,137) </t>
  </si>
  <si>
    <t>FOR THE YEAR ENDED JANUARY 28, 2012</t>
  </si>
  <si>
    <t>1,457  </t>
  </si>
  <si>
    <t>1,132,806  </t>
  </si>
  <si>
    <t>52,453  </t>
  </si>
  <si>
    <t>(22,545) </t>
  </si>
  <si>
    <t>1,164,171  </t>
  </si>
  <si>
    <t>13,881  </t>
  </si>
  <si>
    <t>4  </t>
  </si>
  <si>
    <t>13,885  </t>
  </si>
  <si>
    <t>10,232  </t>
  </si>
  <si>
    <t>44,274  </t>
  </si>
  <si>
    <t>1,976  </t>
  </si>
  <si>
    <t>1,829  </t>
  </si>
  <si>
    <t>(48,079) </t>
  </si>
  <si>
    <t>45,731  </t>
  </si>
  <si>
    <t>1,158,895  </t>
  </si>
  <si>
    <t>54,286  </t>
  </si>
  <si>
    <t>(70,624) </t>
  </si>
  <si>
    <t>(5,315) </t>
  </si>
  <si>
    <t>(714,243) </t>
  </si>
  <si>
    <t>(35,430) </t>
  </si>
  <si>
    <t>26,642  </t>
  </si>
  <si>
    <t>40,416  </t>
  </si>
  <si>
    <t>444,652  </t>
  </si>
  <si>
    <t>18,856  </t>
  </si>
  <si>
    <t>(43,982) </t>
  </si>
  <si>
    <t>459,942  </t>
  </si>
  <si>
    <t>(49,418) </t>
  </si>
  <si>
    <t>(353,894) </t>
  </si>
  <si>
    <t>(20,776) </t>
  </si>
  <si>
    <t>43,947  </t>
  </si>
  <si>
    <t>(380,141) </t>
  </si>
  <si>
    <t>Goodwill impairment</t>
  </si>
  <si>
    <t>(9,002) </t>
  </si>
  <si>
    <t>62,458  </t>
  </si>
  <si>
    <t>(1,920) </t>
  </si>
  <si>
    <t>(35) </t>
  </si>
  <si>
    <t>54  </t>
  </si>
  <si>
    <t>88  </t>
  </si>
  <si>
    <t>168  </t>
  </si>
  <si>
    <t>(89,807) </t>
  </si>
  <si>
    <t>(19,563) </t>
  </si>
  <si>
    <t>Other (expense) income, net</t>
  </si>
  <si>
    <t>(92) </t>
  </si>
  <si>
    <t>(15) </t>
  </si>
  <si>
    <t>(109) </t>
  </si>
  <si>
    <t>(118,410) </t>
  </si>
  <si>
    <t>62,482  </t>
  </si>
  <si>
    <t>46,122  </t>
  </si>
  <si>
    <t>(36,941) </t>
  </si>
  <si>
    <t>(2,555) </t>
  </si>
  <si>
    <t>26,943  </t>
  </si>
  <si>
    <t>(26,943) </t>
  </si>
  <si>
    <t>25,541  </t>
  </si>
  <si>
    <t>(4,402) </t>
  </si>
  <si>
    <t>(26,978) </t>
  </si>
  <si>
    <t>1,437  </t>
  </si>
  <si>
    <t>CONDENSED CONSOLIDATING STATEMENTS OF COMPREHENSIVE INCOME (LOSS) </t>
  </si>
  <si>
    <t>(185) </t>
  </si>
  <si>
    <t>83  </t>
  </si>
  <si>
    <t>128  </t>
  </si>
  <si>
    <t>Unrealized net gain on cash flow hedges, net of tax benefit of  $0</t>
  </si>
  <si>
    <t>449  </t>
  </si>
  <si>
    <t>(449) </t>
  </si>
  <si>
    <t>Total other comprehensive income, net of tax</t>
  </si>
  <si>
    <t>1,034  </t>
  </si>
  <si>
    <t>532  </t>
  </si>
  <si>
    <t>(321) </t>
  </si>
  <si>
    <t>Comprehensive loss</t>
  </si>
  <si>
    <t>(201,993) </t>
  </si>
  <si>
    <t>(1,015) </t>
  </si>
  <si>
    <t>98,900  </t>
  </si>
  <si>
    <t>(205,106) </t>
  </si>
  <si>
    <t>3,113  </t>
  </si>
  <si>
    <t>2,098  </t>
  </si>
  <si>
    <t>CONDENSED CONSOLIDATING STATEMENTS OF COMPREHENSIVE INCOME (LOSS)</t>
  </si>
  <si>
    <t>(30) </t>
  </si>
  <si>
    <t>Unrealized net loss on cash flow hedges, net of tax benefit of  $67</t>
  </si>
  <si>
    <t>(74) </t>
  </si>
  <si>
    <t>74  </t>
  </si>
  <si>
    <t>(89) </t>
  </si>
  <si>
    <t>14  </t>
  </si>
  <si>
    <t>(7,931) </t>
  </si>
  <si>
    <t>(58,093) </t>
  </si>
  <si>
    <t>(10,434) </t>
  </si>
  <si>
    <t>2,503  </t>
  </si>
  <si>
    <t>4,332  </t>
  </si>
  <si>
    <t>    Subsidiaries   </t>
  </si>
  <si>
    <t>346  </t>
  </si>
  <si>
    <t>(346) </t>
  </si>
  <si>
    <t>Unrealized net (loss) gain on cash flow hedges, net of tax benefit of  $3,915</t>
  </si>
  <si>
    <t>118  </t>
  </si>
  <si>
    <t>(118) </t>
  </si>
  <si>
    <t>464  </t>
  </si>
  <si>
    <t>(51,408) </t>
  </si>
  <si>
    <t>(3,938) </t>
  </si>
  <si>
    <t>(27,442) </t>
  </si>
  <si>
    <t>(57,247) </t>
  </si>
  <si>
    <t>1,901  </t>
  </si>
  <si>
    <t>CONDENSED CONSOLIDATING STATEMENTS OF CASH FLOWS</t>
  </si>
  <si>
    <t>Net cash (used in) provided by operating activities</t>
  </si>
  <si>
    <t>(59,970) </t>
  </si>
  <si>
    <t>134,236  </t>
  </si>
  <si>
    <t>605  </t>
  </si>
  <si>
    <t>74,871  </t>
  </si>
  <si>
    <t>(3,187) </t>
  </si>
  <si>
    <t>(45,263) </t>
  </si>
  <si>
    <t>(4,182) </t>
  </si>
  <si>
    <t>(52,632) </t>
  </si>
  <si>
    <t>Dividend from subsidiary</t>
  </si>
  <si>
    <t>2,500  </t>
  </si>
  <si>
    <t>(2,500) </t>
  </si>
  <si>
    <t>Intercompany transfers</t>
  </si>
  <si>
    <t>(84,681) </t>
  </si>
  <si>
    <t>84,681  </t>
  </si>
  <si>
    <t>(65) </t>
  </si>
  <si>
    <t>(494) </t>
  </si>
  <si>
    <t>Net cash used in investing activities</t>
  </si>
  <si>
    <t>(687) </t>
  </si>
  <si>
    <t>(130,009) </t>
  </si>
  <si>
    <t>(4,611) </t>
  </si>
  <si>
    <t>82,181  </t>
  </si>
  <si>
    <t>(53,126) </t>
  </si>
  <si>
    <t>90,029  </t>
  </si>
  <si>
    <t>(5,348) </t>
  </si>
  <si>
    <t>123,000  </t>
  </si>
  <si>
    <t>(123,000) </t>
  </si>
  <si>
    <t>Repurchase of notes</t>
  </si>
  <si>
    <t>(24,760) </t>
  </si>
  <si>
    <t>(196) </t>
  </si>
  <si>
    <t>Dividend to The Gymboree Corporation</t>
  </si>
  <si>
    <t>(7,564) </t>
  </si>
  <si>
    <t>15,886  </t>
  </si>
  <si>
    <t>57,705  </t>
  </si>
  <si>
    <t>(2,696) </t>
  </si>
  <si>
    <t>10,538  </t>
  </si>
  <si>
    <t>(82,181) </t>
  </si>
  <si>
    <t>(16,634) </t>
  </si>
  <si>
    <t>990  </t>
  </si>
  <si>
    <t>Net (decrease) increase in cash and cash equivalents</t>
  </si>
  <si>
    <t>1,531  </t>
  </si>
  <si>
    <t>7,522  </t>
  </si>
  <si>
    <t>6,101  </t>
  </si>
  <si>
    <t>Beginning of Period</t>
  </si>
  <si>
    <t>End of Period</t>
  </si>
  <si>
    <t>(31,000) </t>
  </si>
  <si>
    <t>100,856  </t>
  </si>
  <si>
    <t>3,938  </t>
  </si>
  <si>
    <t>73,794  </t>
  </si>
  <si>
    <t>(2,723) </t>
  </si>
  <si>
    <t>(41,154) </t>
  </si>
  <si>
    <t>(3,974) </t>
  </si>
  <si>
    <t>(47,851) </t>
  </si>
  <si>
    <t>10,042  </t>
  </si>
  <si>
    <t>(10,042) </t>
  </si>
  <si>
    <t>(180) </t>
  </si>
  <si>
    <t>180  </t>
  </si>
  <si>
    <t>(56,754) </t>
  </si>
  <si>
    <t>56,754  </t>
  </si>
  <si>
    <t>(207) </t>
  </si>
  <si>
    <t>(635) </t>
  </si>
  <si>
    <t>(842) </t>
  </si>
  <si>
    <t>Net cash provided by (used in)  investing activities</t>
  </si>
  <si>
    <t>7,139  </t>
  </si>
  <si>
    <t>(98,115) </t>
  </si>
  <si>
    <t>(4,609) </t>
  </si>
  <si>
    <t>46,892  </t>
  </si>
  <si>
    <t>(48,693) </t>
  </si>
  <si>
    <t>54,910  </t>
  </si>
  <si>
    <t>1,844  </t>
  </si>
  <si>
    <t>(42,698) </t>
  </si>
  <si>
    <t>(6,000) </t>
  </si>
  <si>
    <t>(4,042) </t>
  </si>
  <si>
    <t>(26,613) </t>
  </si>
  <si>
    <t>Proceeds from ABL Facility</t>
  </si>
  <si>
    <t>14,000  </t>
  </si>
  <si>
    <t>Payments on ABL Facility</t>
  </si>
  <si>
    <t>(14,000) </t>
  </si>
  <si>
    <t>(1,344) </t>
  </si>
  <si>
    <t>(3,273) </t>
  </si>
  <si>
    <t>1,602  </t>
  </si>
  <si>
    <t>2,400  </t>
  </si>
  <si>
    <t>Net cash used in financing activities</t>
  </si>
  <si>
    <t>(16,618) </t>
  </si>
  <si>
    <t>(416) </t>
  </si>
  <si>
    <t>(46,892) </t>
  </si>
  <si>
    <t>(69,926) </t>
  </si>
  <si>
    <t>243  </t>
  </si>
  <si>
    <t>Net decrease in cash and cash equivalents</t>
  </si>
  <si>
    <t>(40,479) </t>
  </si>
  <si>
    <t>(3,259) </t>
  </si>
  <si>
    <t>(844) </t>
  </si>
  <si>
    <t>(44,582) </t>
  </si>
  <si>
    <t>58,910  </t>
  </si>
  <si>
    <t>6,387  </t>
  </si>
  <si>
    <t>12,613  </t>
  </si>
  <si>
    <t>77,910  </t>
  </si>
  <si>
    <t>(19,793) </t>
  </si>
  <si>
    <t>107,443  </t>
  </si>
  <si>
    <t>3,895  </t>
  </si>
  <si>
    <t>91,545  </t>
  </si>
  <si>
    <t>(3,400) </t>
  </si>
  <si>
    <t>(30,259) </t>
  </si>
  <si>
    <t>(2,906) </t>
  </si>
  <si>
    <t>(36,565) </t>
  </si>
  <si>
    <t>(1,352) </t>
  </si>
  <si>
    <t>(110) </t>
  </si>
  <si>
    <t>(77,060) </t>
  </si>
  <si>
    <t>77,060  </t>
  </si>
  <si>
    <t>(267) </t>
  </si>
  <si>
    <t>(32) </t>
  </si>
  <si>
    <t>(295) </t>
  </si>
  <si>
    <t>(4,858) </t>
  </si>
  <si>
    <t>(107,586) </t>
  </si>
  <si>
    <t>(2,938) </t>
  </si>
  <si>
    <t>77,170  </t>
  </si>
  <si>
    <t>(38,212) </t>
  </si>
  <si>
    <t>76,604  </t>
  </si>
  <si>
    <t>456  </t>
  </si>
  <si>
    <t>820,000  </t>
  </si>
  <si>
    <t>(828,200) </t>
  </si>
  <si>
    <t>60,656  </t>
  </si>
  <si>
    <t>(60,656) </t>
  </si>
  <si>
    <t>(6,665) </t>
  </si>
  <si>
    <t>14,865  </t>
  </si>
  <si>
    <t>(12,200) </t>
  </si>
  <si>
    <t>4,477  </t>
  </si>
  <si>
    <t>Net cash provided by financing activities</t>
  </si>
  <si>
    <t>64,404  </t>
  </si>
  <si>
    <t>5,043  </t>
  </si>
  <si>
    <t>(77,170) </t>
  </si>
  <si>
    <t>(7,723) </t>
  </si>
  <si>
    <t>176  </t>
  </si>
  <si>
    <t>Net increase (decrease)  in cash and cash equivalents</t>
  </si>
  <si>
    <t>39,753  </t>
  </si>
  <si>
    <t>6,176  </t>
  </si>
  <si>
    <t>45,786  </t>
  </si>
  <si>
    <t>19,157  </t>
  </si>
  <si>
    <t>6,530  </t>
  </si>
  <si>
    <t>6,437  </t>
  </si>
  <si>
    <t>32,124  </t>
  </si>
  <si>
    <t>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t>
  </si>
  <si>
    <t>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Subsequent to the issuance of the 2012 financial statements, management determined that within the condensed consolidating statement of cash flows, the intercompany transfers of the guarantor subsidiaries previously presented as financing activities should be classified as investing activities. The classification of these intercompany transfers has been corrected in the above condensed consolidating statements of cash flows for the years ended February 2, 2013 and January 28, 2012 to be presented within investing activities. This correction has no impact on the consolidated statement of cash flows for the years ended February 2, 2013 and January 28, 2012. The effect is summarized as follows:</t>
  </si>
  <si>
    <t>(As Previously</t>
  </si>
  <si>
    <t>Reported)</t>
  </si>
  <si>
    <t>(As Corrected)</t>
  </si>
  <si>
    <t>(41,361) </t>
  </si>
  <si>
    <t>(9,862) </t>
  </si>
  <si>
    <t>(62,754) </t>
  </si>
  <si>
    <t>9,862  </t>
  </si>
  <si>
    <t>Year Ended January 28, 2012</t>
  </si>
  <si>
    <t>(As Previously</t>
  </si>
  <si>
    <t>(30,526) </t>
  </si>
  <si>
    <t>Quarterly Financial Information</t>
  </si>
  <si>
    <t>23. Quarterly Financial Information (Unaudited)</t>
  </si>
  <si>
    <t>The quarterly financial information presented below is derived from the Consolidated Statements of Operations (in thousands). In the fourth quarter of fiscal 2013, we recorded non-cash charges related to goodwill impairment of $140.2 million and trade name impairment of $17.0 million (see Note 3). The results of operations in the fourth quarter of fiscal 2013 include income tax expense of $6.9 million resulting from the increase of the valuation allowance against deferred tax assets.</t>
  </si>
  <si>
    <t>Fiscal 2013 Quarter Ended</t>
  </si>
  <si>
    <t>      May 4,      </t>
  </si>
  <si>
    <t>      August 3,      </t>
  </si>
  <si>
    <t>    November 2,    </t>
  </si>
  <si>
    <t>        February 1,         </t>
  </si>
  <si>
    <t>             Total            </t>
  </si>
  <si>
    <t>280,877  </t>
  </si>
  <si>
    <t>278,944  </t>
  </si>
  <si>
    <t>297,352  </t>
  </si>
  <si>
    <t>340,003  </t>
  </si>
  <si>
    <t>6,328  </t>
  </si>
  <si>
    <t>6,260  </t>
  </si>
  <si>
    <t>6,821  </t>
  </si>
  <si>
    <t>6,276  </t>
  </si>
  <si>
    <t>5,578  </t>
  </si>
  <si>
    <t>5,712  </t>
  </si>
  <si>
    <t>5,665  </t>
  </si>
  <si>
    <t>4,753  </t>
  </si>
  <si>
    <t>292,783  </t>
  </si>
  <si>
    <t>290,916  </t>
  </si>
  <si>
    <t>309,838  </t>
  </si>
  <si>
    <t>351,032  </t>
  </si>
  <si>
    <t>120,973  </t>
  </si>
  <si>
    <t>107,086  </t>
  </si>
  <si>
    <t>123,468  </t>
  </si>
  <si>
    <t>124,487  </t>
  </si>
  <si>
    <t>16,844  </t>
  </si>
  <si>
    <t>5,063  </t>
  </si>
  <si>
    <t>12,269  </t>
  </si>
  <si>
    <t>(159,274) </t>
  </si>
  <si>
    <t>(2,848) </t>
  </si>
  <si>
    <t>(9,325) </t>
  </si>
  <si>
    <t>(24,398) </t>
  </si>
  <si>
    <t>(169,780) </t>
  </si>
  <si>
    <t>(2,536) </t>
  </si>
  <si>
    <t>(9,350) </t>
  </si>
  <si>
    <t>(23,985) </t>
  </si>
  <si>
    <t>(167,156) </t>
  </si>
  <si>
    <t>Fiscal 2012 Quarter Ended</t>
  </si>
  <si>
    <t>    April 28,    </t>
  </si>
  <si>
    <t>2012    </t>
  </si>
  <si>
    <t>    July 28,    </t>
  </si>
  <si>
    <t>    October 27,    </t>
  </si>
  <si>
    <t>    288,116  </t>
  </si>
  <si>
    <t>    259,114  </t>
  </si>
  <si>
    <t>    299,965  </t>
  </si>
  <si>
    <t>    387,798  </t>
  </si>
  <si>
    <t>    1,234,993  </t>
  </si>
  <si>
    <t>5,792  </t>
  </si>
  <si>
    <t>5,799  </t>
  </si>
  <si>
    <t>6,390  </t>
  </si>
  <si>
    <t>5,960  </t>
  </si>
  <si>
    <t>3,843  </t>
  </si>
  <si>
    <t>3,839  </t>
  </si>
  <si>
    <t>5,163  </t>
  </si>
  <si>
    <t>3,885  </t>
  </si>
  <si>
    <t>297,751  </t>
  </si>
  <si>
    <t>268,752  </t>
  </si>
  <si>
    <t>311,518  </t>
  </si>
  <si>
    <t>397,643  </t>
  </si>
  <si>
    <t>121,824  </t>
  </si>
  <si>
    <t>89,188  </t>
  </si>
  <si>
    <t>125,603  </t>
  </si>
  <si>
    <t>144,777  </t>
  </si>
  <si>
    <t>30,085  </t>
  </si>
  <si>
    <t>(6,407) </t>
  </si>
  <si>
    <t>26,587  </t>
  </si>
  <si>
    <t>19,385  </t>
  </si>
  <si>
    <t>Net income (loss)</t>
  </si>
  <si>
    <t>4,170  </t>
  </si>
  <si>
    <t>(14,066) </t>
  </si>
  <si>
    <t>4,910  </t>
  </si>
  <si>
    <t>(5,417) </t>
  </si>
  <si>
    <t>Net income (loss) attributable to The Gymboree Corporation</t>
  </si>
  <si>
    <t>4,996  </t>
  </si>
  <si>
    <t>(13,268) </t>
  </si>
  <si>
    <t>6,121  </t>
  </si>
  <si>
    <t>(5,691) </t>
  </si>
  <si>
    <t>Summary of Significant Accounting Policies (Policies)</t>
  </si>
  <si>
    <t>Summary of Significant Accounting Policies (Tables)</t>
  </si>
  <si>
    <t>Summary of Activity in Sales Return Reserve</t>
  </si>
  <si>
    <t>Goodwill and Intangible Assets and Liabilities (Tables)</t>
  </si>
  <si>
    <t>Goodwill Allocated to Reportable Segments</t>
  </si>
  <si>
    <t>Goodwill Impairment and Other Changes in Goodwill</t>
  </si>
  <si>
    <t>Useful Lives of Intangible Assets</t>
  </si>
  <si>
    <t>Net Amortization Expense (Income)</t>
  </si>
  <si>
    <t>Estimated Amortization Expense Income Related to Intangible Assets and Liabilities</t>
  </si>
  <si>
    <t>Derivative Financial Instruments (Tables)</t>
  </si>
  <si>
    <t>Outstanding Derivatives Designated as Cash Flow Hedges</t>
  </si>
  <si>
    <t>Fair Value of Derivative Financial Instruments</t>
  </si>
  <si>
    <t>Effect of Derivative Financial Instruments on Condensed Consolidated Statements of Operations and Comprehensive Income (Loss)</t>
  </si>
  <si>
    <t>Fair Value Measurements (Tables)</t>
  </si>
  <si>
    <t>Assets and Liabilities Measured at Fair Value on Recurring Basis</t>
  </si>
  <si>
    <t>Estimated Fair Value of Long-Term Debt</t>
  </si>
  <si>
    <t>The estimated fair value of long-term debt is as follows (in thousands):</t>
  </si>
  <si>
    <t>Accrued Liabilities (Tables)</t>
  </si>
  <si>
    <t>Long-Term Debt (Tables)</t>
  </si>
  <si>
    <t>Long Term debt</t>
  </si>
  <si>
    <t>Scheduled Future Minimum Principal Payments on Long Term Debt</t>
  </si>
  <si>
    <t>Deferred Financing Costs (Tables)</t>
  </si>
  <si>
    <t>Amortization Expenses for Next Five Years</t>
  </si>
  <si>
    <t>Lease Incentives and Other Deferred Liabilities (Tables)</t>
  </si>
  <si>
    <t>Capital Lease (Tables)</t>
  </si>
  <si>
    <t>Assets under Capital Lease</t>
  </si>
  <si>
    <t>As of fiscal year-end 2013, the following assets under capital lease are included under the line “Property and equipment” in our consolidated balance sheet (in thousands):</t>
  </si>
  <si>
    <t>Future Minimum Obligations under Capital Leases</t>
  </si>
  <si>
    <t>Stockholders' Equity (Tables)</t>
  </si>
  <si>
    <t>Summary of Stock Option Activity</t>
  </si>
  <si>
    <t>Fair Value of Each Stock Option Granted</t>
  </si>
  <si>
    <t>Summary of RSU Activity under Incentive Plan</t>
  </si>
  <si>
    <t>Income Taxes (Tables)</t>
  </si>
  <si>
    <t>Amount of Pre Tax Loss Income Attributable to Foreign and Domestic Operations</t>
  </si>
  <si>
    <t>Provision or Benefit for Income Taxes</t>
  </si>
  <si>
    <t>Reconciliation of Statutory Federal Income Tax Rate with Effective Income Tax Rate</t>
  </si>
  <si>
    <t>Temporary Differences and Carryforwards Which Give Rise to Deferred Tax Assets and Liabilities</t>
  </si>
  <si>
    <t>Net Operating Loss Carryforwards and Tax Credit Carryforwards, with Expiration Dates</t>
  </si>
  <si>
    <t>Reconciliation of Beginning and Ending Amount of Unrecognized Tax Benefits</t>
  </si>
  <si>
    <t>Below is a reconciliation of the beginning and ending amount of unrecognized tax benefits for the years ended (in thousands):</t>
  </si>
  <si>
    <t>Accumulated Other Comprehensive Loss (Tables)</t>
  </si>
  <si>
    <t>Gain or Loss Recognized in Other Comprehensive Income (Loss) ("OCI") and Reclassified from Accumulated OCI into Income</t>
  </si>
  <si>
    <t>Changes in Accumulated OCI Balance by Component</t>
  </si>
  <si>
    <t>Commitments and Contingencies (Tables)</t>
  </si>
  <si>
    <t>Future Minimum Rental Payments under Non Cancelable Operating Leases</t>
  </si>
  <si>
    <t>Future minimum rental payments under non-cancelable operating leases at February 1, 2014 are as follows (in thousands):</t>
  </si>
  <si>
    <t>Amount Representing Estimated Inventory and Other Purchase Obligation</t>
  </si>
  <si>
    <t>Segment Information (Tables)</t>
  </si>
  <si>
    <t>Financial Data of Each Reportable Segment</t>
  </si>
  <si>
    <t>Financial Data of Each Geographical Segment</t>
  </si>
  <si>
    <t>Summary financial data of each of our two geographical segments, United States and international were as follows for the fiscal years ended (in thousands):</t>
  </si>
  <si>
    <t>Variable Interest Entities (Tables)</t>
  </si>
  <si>
    <t>Impact of Variable Interest Entities on Condensed Consolidating Balance Sheets and Condensed Consolidating Statements of Operations</t>
  </si>
  <si>
    <t>Condensed Guarantor Data (Tables)</t>
  </si>
  <si>
    <t>Condensed Consolidating Balance Sheets</t>
  </si>
  <si>
    <t>Condensed Consolidating Statements of Operations</t>
  </si>
  <si>
    <t>Condensed Consolidating Statements of Comprehensive Income (Loss)</t>
  </si>
  <si>
    <t>Condensed Consolidating Statements of Cash Flows</t>
  </si>
  <si>
    <t>Intercompany Transfers of Guarantor Subsidiaries Previously Presented as Financing Activities Classified as Investing Activities</t>
  </si>
  <si>
    <t>The classification of these intercompany transfers has been corrected in the above condensed consolidating statements of cash flows for the years ended February 2, 2013 and January 28, 2012 to be presented within investing activities. This correction has no impact on the consolidated statement of cash flows for the years ended February 2, 2013 and January 28, 2012. The effect is summarized as follows:</t>
  </si>
  <si>
    <t>Quarterly Financial Information (Tables)</t>
  </si>
  <si>
    <t>Summary of Significant Accounting Policies - Additional Information (Detail) (USD $)</t>
  </si>
  <si>
    <t>1 Months Ended</t>
  </si>
  <si>
    <t>Nov. 30, 2011</t>
  </si>
  <si>
    <t>Nov. 30, 2010</t>
  </si>
  <si>
    <t>Store</t>
  </si>
  <si>
    <t>Feb. 01, 2013</t>
  </si>
  <si>
    <t>Dec. 31, 2011</t>
  </si>
  <si>
    <t>Jan. 29, 2011</t>
  </si>
  <si>
    <t>Minimum</t>
  </si>
  <si>
    <t>Maximum</t>
  </si>
  <si>
    <t>Co Branded Credit Card Agreements</t>
  </si>
  <si>
    <t>Other Income</t>
  </si>
  <si>
    <t>Healthcare</t>
  </si>
  <si>
    <t>Leasehold Improvements</t>
  </si>
  <si>
    <t>Computer Software</t>
  </si>
  <si>
    <t>Common Class A</t>
  </si>
  <si>
    <t>Common Class L</t>
  </si>
  <si>
    <t>Common Class C</t>
  </si>
  <si>
    <t>California</t>
  </si>
  <si>
    <t>The Gymboree Corporation</t>
  </si>
  <si>
    <t>Parent Child Developmental Play Programs under the Gymboree Play &amp; Music brand</t>
  </si>
  <si>
    <t>UNITED STATES</t>
  </si>
  <si>
    <t>Other Countries</t>
  </si>
  <si>
    <t>Online Stores</t>
  </si>
  <si>
    <t>Gymboree Stores</t>
  </si>
  <si>
    <t>Middle East South Korea Latin america And China</t>
  </si>
  <si>
    <t>CHINA</t>
  </si>
  <si>
    <t>CANADA</t>
  </si>
  <si>
    <t>PUERTO RICO</t>
  </si>
  <si>
    <t>AUSTRALIA</t>
  </si>
  <si>
    <t>Gymboree Outlet Stores</t>
  </si>
  <si>
    <t>Janie And Jack Shops</t>
  </si>
  <si>
    <t>Crazy 8 Stores</t>
  </si>
  <si>
    <t>Middle East [Member]</t>
  </si>
  <si>
    <t>Giraffe Intermediate-B Incorporated</t>
  </si>
  <si>
    <t>Giraffe Intermediate-A Incorporated</t>
  </si>
  <si>
    <t>Significant Accounting Policies [Line Items]</t>
  </si>
  <si>
    <t>Number of retail stores</t>
  </si>
  <si>
    <t>Number of franchise and Company-operated centers</t>
  </si>
  <si>
    <t>Business acquisition, date</t>
  </si>
  <si>
    <t>Percentage of Ownership in Subsidiaries</t>
  </si>
  <si>
    <t>Contribution, exchange and subscription agreement, shares issued</t>
  </si>
  <si>
    <t>Cash contributed from Company's balance sheet</t>
  </si>
  <si>
    <t>Ownership interest in Gymboree China</t>
  </si>
  <si>
    <t>Aggregate amount of cash dividend declared and distributed</t>
  </si>
  <si>
    <t>Cash equivalents maturity period</t>
  </si>
  <si>
    <t>'3 months</t>
  </si>
  <si>
    <t>Concentration risks, inventory purchases</t>
  </si>
  <si>
    <t>Estimated useful lives of assets</t>
  </si>
  <si>
    <t>'3 years</t>
  </si>
  <si>
    <t>'25 years</t>
  </si>
  <si>
    <t>'5 years</t>
  </si>
  <si>
    <t>'13 years</t>
  </si>
  <si>
    <t>'39 years</t>
  </si>
  <si>
    <t>Estimated useful lives of intangible assets</t>
  </si>
  <si>
    <t>'7 years</t>
  </si>
  <si>
    <t>Workers' compensation liability</t>
  </si>
  <si>
    <t>Online customers, merchandise shipment period</t>
  </si>
  <si>
    <t>'3 days</t>
  </si>
  <si>
    <t>'6 days</t>
  </si>
  <si>
    <t>Unredeemed gift cards recognition period</t>
  </si>
  <si>
    <t>Revenue from unredeemed gift card and merchandise credit balances</t>
  </si>
  <si>
    <t>Loyalty program, earned liability</t>
  </si>
  <si>
    <t>Distribution expenses</t>
  </si>
  <si>
    <t>Expected sales realization cycle</t>
  </si>
  <si>
    <t>'28 days</t>
  </si>
  <si>
    <t>'42 days</t>
  </si>
  <si>
    <t>Deferred direct response costs</t>
  </si>
  <si>
    <t>Advertising expense</t>
  </si>
  <si>
    <t>Summary of Activity in Sales Return Reserve (Detail) (Allowance for Sales Returns, USD $)</t>
  </si>
  <si>
    <t>Allowance for Sales Returns</t>
  </si>
  <si>
    <t>Revenue Recognition, Allowances [Line Items]</t>
  </si>
  <si>
    <t>Investment by Parent - Additional Information (Detail) (USD $)</t>
  </si>
  <si>
    <t>In Millions, except Share data, unless otherwise specified</t>
  </si>
  <si>
    <t>Feb. 28, 2011</t>
  </si>
  <si>
    <t>Investment Funds</t>
  </si>
  <si>
    <t>Investment [Line Items]</t>
  </si>
  <si>
    <t>Number of shares issued, value</t>
  </si>
  <si>
    <t>Common Class A | Investment Funds</t>
  </si>
  <si>
    <t>Number of shares issued, shares</t>
  </si>
  <si>
    <t>Common Class L | Investment Funds</t>
  </si>
  <si>
    <t>Management</t>
  </si>
  <si>
    <t>Management | Common Class A</t>
  </si>
  <si>
    <t>Management | Common Class L</t>
  </si>
  <si>
    <t>Unrelated party</t>
  </si>
  <si>
    <t>Unrelated party | Common Class A</t>
  </si>
  <si>
    <t>Unrelated party | Common Class L</t>
  </si>
  <si>
    <t>Goodwill Allocated to Reportable Segments (Detail) (USD $)</t>
  </si>
  <si>
    <t>Goodwill [Line Items]</t>
  </si>
  <si>
    <t>Goodwill gross</t>
  </si>
  <si>
    <t>Goodwill Impairment and Other Changes in Goodwill (Detail) (USD $)</t>
  </si>
  <si>
    <t>Fiscal 2011 &amp; 2013 - Impairment losses</t>
  </si>
  <si>
    <t>Goodwill and Intangible Assets and Liabilities - Additional Information (Detail) (USD $)</t>
  </si>
  <si>
    <t>international geographical segment</t>
  </si>
  <si>
    <t>Goodwill and Intangible Assets Disclosure [Line Items]</t>
  </si>
  <si>
    <t>Percentage of excess fair value over carrying value</t>
  </si>
  <si>
    <t>Discount rate used in income approach</t>
  </si>
  <si>
    <t>Impairment for goodwill</t>
  </si>
  <si>
    <t>Trade names impairment</t>
  </si>
  <si>
    <t>Intangible Assets (Detail) (USD $)</t>
  </si>
  <si>
    <t>Below Market Leases</t>
  </si>
  <si>
    <t>Intangible Assets [Line Items]</t>
  </si>
  <si>
    <t>Intangible assets not subject to amortization, beginning balance</t>
  </si>
  <si>
    <t>Gross Carrying Amount</t>
  </si>
  <si>
    <t>Intangible assets not subject to amortization, ending balance</t>
  </si>
  <si>
    <t>Intangible assets subject to amortization, gross carrying amount</t>
  </si>
  <si>
    <t>Accumulated Amortization</t>
  </si>
  <si>
    <t>Intangible assets subject to amortization, net amount</t>
  </si>
  <si>
    <t>Net Amount</t>
  </si>
  <si>
    <t>Intangible Liabilities (Detail) (USD $)</t>
  </si>
  <si>
    <t>Intangible Liabilities [Line Items]</t>
  </si>
  <si>
    <t>Gross carrying amount</t>
  </si>
  <si>
    <t>Accumulated amount</t>
  </si>
  <si>
    <t>Net amount</t>
  </si>
  <si>
    <t>Useful Lives of Intangible Assets (Detail)</t>
  </si>
  <si>
    <t>Intangible assets, useful life</t>
  </si>
  <si>
    <t>'Indefinite</t>
  </si>
  <si>
    <t>Selling, General and Administrative Expenses | Customer relationships | Maximum</t>
  </si>
  <si>
    <t>'2 years 3 months 18 days</t>
  </si>
  <si>
    <t>Selling, General and Administrative Expenses | Customer relationships | Minimum</t>
  </si>
  <si>
    <t>'2 years</t>
  </si>
  <si>
    <t>Selling, General and Administrative Expenses | Co-branded credit card agreement</t>
  </si>
  <si>
    <t>'6 years 6 months</t>
  </si>
  <si>
    <t>Selling, General and Administrative Expenses | International Retail Franchise | Franchise Agreements</t>
  </si>
  <si>
    <t>'6 years</t>
  </si>
  <si>
    <t>Selling, General and Administrative Expenses | Gymboree Play &amp; Music | Franchise Agreements</t>
  </si>
  <si>
    <t>'14 years</t>
  </si>
  <si>
    <t>Selling, General and Administrative Expenses | Gymboree Play &amp; Music | Reacquired franchise rights</t>
  </si>
  <si>
    <t>Intangible assets, useful life, period</t>
  </si>
  <si>
    <t>'Remaining contractual term</t>
  </si>
  <si>
    <t>Cost of Sales | Below Market Leases</t>
  </si>
  <si>
    <t>'Remaining lease term</t>
  </si>
  <si>
    <t>Cost of Sales | Above Market Leases</t>
  </si>
  <si>
    <t>Net Amortization Expense or Income (Detail) (USD $)</t>
  </si>
  <si>
    <t>Cost of Sales</t>
  </si>
  <si>
    <t>Finite-Lived Intangible Assets [Line Items]</t>
  </si>
  <si>
    <t>Amortization expense (Income)</t>
  </si>
  <si>
    <t>Estimated Amortization Expense Income Related to Intangible Assets and Liabilities (Detail) (USD $)</t>
  </si>
  <si>
    <t>Finite Lived Intangible Assets Future Amortization Expense [Line Items]</t>
  </si>
  <si>
    <t>Thereafter</t>
  </si>
  <si>
    <t>Above Market Leases</t>
  </si>
  <si>
    <t>Other Intangibles</t>
  </si>
  <si>
    <t>Derivative Financial Instruments - Additional Information (Detail) (USD $)</t>
  </si>
  <si>
    <t>9 Months Ended</t>
  </si>
  <si>
    <t>Contract</t>
  </si>
  <si>
    <t>Feb. 28, 2012</t>
  </si>
  <si>
    <t>Previously Reported</t>
  </si>
  <si>
    <t>Purchased Caps</t>
  </si>
  <si>
    <t>Interest Expense</t>
  </si>
  <si>
    <t>Dec. 31, 2010</t>
  </si>
  <si>
    <t>Accumulated Net Gain (Loss) from Designated or Qualifying Cash Flow Hedges</t>
  </si>
  <si>
    <t>Derivatives Not Designated As Cash Flow Hedges</t>
  </si>
  <si>
    <t>Derivative [Line Items]</t>
  </si>
  <si>
    <t>Forward exchange contracts term</t>
  </si>
  <si>
    <t>'1 year</t>
  </si>
  <si>
    <t>Interest rate caps, maturity date</t>
  </si>
  <si>
    <t>Payment for interest rate caps hedging</t>
  </si>
  <si>
    <t>Reclassified from other comprehensive loss to interest expense</t>
  </si>
  <si>
    <t>Reclassified from accumulated other comprehensive loss to interest expense within the next 12 months</t>
  </si>
  <si>
    <t>Number of forward foreign exchange contract not designated as a hedge</t>
  </si>
  <si>
    <t>Forward foreign exchange contract not designated as a hedge, notional amount</t>
  </si>
  <si>
    <t>Amount of Gain / (Loss) Recognized in OCI on Derivative (Effective Portion)</t>
  </si>
  <si>
    <t>Amount of Gain / (Loss) Reclassified from Accumulated OCI into Income (Effective Portion)</t>
  </si>
  <si>
    <t>Outstanding Derivatives Designated as Cash Flow Hedges (Detail) (USD $)</t>
  </si>
  <si>
    <t>Derivative</t>
  </si>
  <si>
    <t>Number of Instruments</t>
  </si>
  <si>
    <t>Notional</t>
  </si>
  <si>
    <t>Derivatives Designated As Cash Flow Hedges | Interest rate derivatives | Purchased Caps</t>
  </si>
  <si>
    <t>Derivatives Designated As Cash Flow Hedges | Foreign exchange derivatives | Forward foreign exchange contracts</t>
  </si>
  <si>
    <t>Fair Value of Derivative Financial Instruments (Detail) (USD $)</t>
  </si>
  <si>
    <t>Derivatives, Fair Value [Line Items]</t>
  </si>
  <si>
    <t>Derivative Assets</t>
  </si>
  <si>
    <t>Derivative Liabilities</t>
  </si>
  <si>
    <t>Interest rate derivatives | Purchased Caps | Other Assets</t>
  </si>
  <si>
    <t>Foreign exchange derivatives | Forward foreign exchange contracts | Other Assets</t>
  </si>
  <si>
    <t>Foreign exchange derivatives | Forward foreign exchange contracts | Accrued Liabilities</t>
  </si>
  <si>
    <t>Effect of Derivative Financial Instruments on Condensed Consolidated Statements of Operations and Comprehensive Income (Loss) (Detail) (USD $)</t>
  </si>
  <si>
    <t>Derivative Instruments, Gain (Loss) [Line Items]</t>
  </si>
  <si>
    <t>Gains/ (Losses) Recognized in OCI on Derivative (Effective Portion)</t>
  </si>
  <si>
    <t>Gain / (Loss) Reclassified from Accumulated OCI into Income (Effective Portion)</t>
  </si>
  <si>
    <t>Interest rate derivatives | Interest Rate Caps | Interest Expense</t>
  </si>
  <si>
    <t>Foreign exchange derivatives | Forward foreign exchange contracts | Cost of Goods Sold</t>
  </si>
  <si>
    <t>Assets and Liabilities Measured at Fair Value on Recurring Basis (Detail) (USD $)</t>
  </si>
  <si>
    <t>Fair Value, Assets and Liabilities Measured on Recurring and Nonrecurring Basis [Line Items]</t>
  </si>
  <si>
    <t>Assets Fair Value</t>
  </si>
  <si>
    <t>Interest Rate Caps</t>
  </si>
  <si>
    <t>Money Market Funds</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USD $)</t>
  </si>
  <si>
    <t>Fair Value, Balance Sheet Grouping, Financial Statement Captions [Line Items]</t>
  </si>
  <si>
    <t>Carrying Amount</t>
  </si>
  <si>
    <t>Fair Value</t>
  </si>
  <si>
    <t>Fair Value Measurements - Additional Information (Detail) (USD $)</t>
  </si>
  <si>
    <t>Abandoned Assets</t>
  </si>
  <si>
    <t>Under-Performing Stores</t>
  </si>
  <si>
    <t>Long lived assets, Impairment</t>
  </si>
  <si>
    <t>Accrued Liabilities (Detail) (USD $)</t>
  </si>
  <si>
    <t>Schedule of Accrued Liabilities [Line Items]</t>
  </si>
  <si>
    <t>Line of Credit - Additional Information (Detail) (USD $)</t>
  </si>
  <si>
    <t>In Millions, unless otherwise specified</t>
  </si>
  <si>
    <t>Mar. 31, 2012</t>
  </si>
  <si>
    <t>Commercial and Standby Letters of Credit</t>
  </si>
  <si>
    <t>Line of Credit Facility [Line Items]</t>
  </si>
  <si>
    <t>Line of credit, outstanding</t>
  </si>
  <si>
    <t>Senior Secured Asset Based Revolving Credit Facility</t>
  </si>
  <si>
    <t>Write off of deferred financing costs</t>
  </si>
  <si>
    <t>Line of credit, borrowing capacity</t>
  </si>
  <si>
    <t>Line of credit, available balance</t>
  </si>
  <si>
    <t>Line of credit, average borrowing</t>
  </si>
  <si>
    <t>Line of credit, Principal amounts outstanding due date</t>
  </si>
  <si>
    <t>'2017-03</t>
  </si>
  <si>
    <t>Senior Secured Asset Based Revolving Credit Facility | Federal Funds Effective Rate</t>
  </si>
  <si>
    <t>Line of credit, interest rate</t>
  </si>
  <si>
    <t>Senior Secured Asset Based Revolving Credit Facility | One Month Adjusted London Interbank Offered Rate</t>
  </si>
  <si>
    <t>Senior Secured Asset Based Revolving Credit Facility | Maximum</t>
  </si>
  <si>
    <t>Line of credit, additional commitments</t>
  </si>
  <si>
    <t>Senior Secured Asset Based Revolving Credit Facility | After Amendment</t>
  </si>
  <si>
    <t>Line of credit, commitment fee</t>
  </si>
  <si>
    <t>Long-Term Debt (Detail) (USD $)</t>
  </si>
  <si>
    <t>Debt Instrument [Line Items]</t>
  </si>
  <si>
    <t>Long-Term Debt (Parenthetical) (Detail) (USD $)</t>
  </si>
  <si>
    <t>Senior secured term loan facility, discount</t>
  </si>
  <si>
    <t>Senior notes, interest rate</t>
  </si>
  <si>
    <t>Long-Term Debt - Additional Information (Detail) (USD $)</t>
  </si>
  <si>
    <t>Interest Rate Floor</t>
  </si>
  <si>
    <t>Additional Marginal Rate</t>
  </si>
  <si>
    <t>Additional Rate on Term Loan</t>
  </si>
  <si>
    <t>Bank Term Loan</t>
  </si>
  <si>
    <t>Voluntary Prepayment</t>
  </si>
  <si>
    <t>Change in Control of Company</t>
  </si>
  <si>
    <t>Long-term debt, amount</t>
  </si>
  <si>
    <t>Long-term debt, due date</t>
  </si>
  <si>
    <t>'2018-02</t>
  </si>
  <si>
    <t>'2018-12</t>
  </si>
  <si>
    <t>Long-term debt, allowed additional tranches of loan</t>
  </si>
  <si>
    <t>Long-term debt, interest rate above basis rate</t>
  </si>
  <si>
    <t>London interbank offering rate floor</t>
  </si>
  <si>
    <t>Long-term debt, payment percentage</t>
  </si>
  <si>
    <t>Long-term debt, voluntary prepaid with a certain percentage of excess cash flow</t>
  </si>
  <si>
    <t>Long-term debt, loss on extinguishment of debt, write-off of deferred financing costs</t>
  </si>
  <si>
    <t>Long-term debt, loss on extinguishment of debt, write-off of original issue discount</t>
  </si>
  <si>
    <t>Long-term debt, interest rate</t>
  </si>
  <si>
    <t>Long-term debt, redemption price</t>
  </si>
  <si>
    <t>Long-term debt, redemption date</t>
  </si>
  <si>
    <t>Aggregate principal amount of Notes repurchased</t>
  </si>
  <si>
    <t>Payments on Notes</t>
  </si>
  <si>
    <t>Gain (loss) on extinguishment of debt</t>
  </si>
  <si>
    <t>Termination loans, description</t>
  </si>
  <si>
    <t>'(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b_x001C_unrestricted subsidiaryb_x001D_ under the Indenture or (D) the legal defeasance, covenant defeasance or satisfaction and discharge of the Indenture, in each such case specified in clauses (A) through (D) above in accordance with the requirements therefore set forth in the Indenture.</t>
  </si>
  <si>
    <t>Long-term debt, Interest expense</t>
  </si>
  <si>
    <t>Long-term debt interest expense, amortization of deferred financing costs and accretion of OID</t>
  </si>
  <si>
    <t>Scheduled Future Minimum Principal Payments on Long Term Debt (Detail) (USD $)</t>
  </si>
  <si>
    <t>Long Term Debt Maturities Repayments Of Principal [Line Items]</t>
  </si>
  <si>
    <t>Principal payments in 2014</t>
  </si>
  <si>
    <t>Principal payments in 2015</t>
  </si>
  <si>
    <t>Principal payments in 2016</t>
  </si>
  <si>
    <t>Principal payments in 2017</t>
  </si>
  <si>
    <t>Principal payments in 2018</t>
  </si>
  <si>
    <t>Deferred Financing Costs - Additional Information (Detail) (USD $)</t>
  </si>
  <si>
    <t>Debt Issuance Costs [Line Items]</t>
  </si>
  <si>
    <t>Deferred financing costs, amortization period</t>
  </si>
  <si>
    <t>'6 years 4 months 24 days</t>
  </si>
  <si>
    <t>Deferred financing costs, weighted-average remaining amortization period</t>
  </si>
  <si>
    <t>'4 years 3 months 18 days</t>
  </si>
  <si>
    <t>Deferred financing costs, amortization expense</t>
  </si>
  <si>
    <t>Estimated Amortization Expense (Detail) (USD $)</t>
  </si>
  <si>
    <t>Deferred Costs, Capitalized and Other Assets Disclosure [Line Items]</t>
  </si>
  <si>
    <t>Lease Incentives and Other Deferred Liabilities (Detail) (USD $)</t>
  </si>
  <si>
    <t>Lease Liability Activity [Line Items]</t>
  </si>
  <si>
    <t>Leases - Additional Information (Detail) (USD $)</t>
  </si>
  <si>
    <t>Capital Leased Assets [Line Items]</t>
  </si>
  <si>
    <t>Capital leased asset</t>
  </si>
  <si>
    <t>Asset retirement obligation</t>
  </si>
  <si>
    <t>Lease Agreements</t>
  </si>
  <si>
    <t>Assets under Capital Lease (Detail) (USD $)</t>
  </si>
  <si>
    <t>Furniture, Fixtures and Equipment</t>
  </si>
  <si>
    <t>Future Minimum Obligations under Capital Leases (Detail) (USD $)</t>
  </si>
  <si>
    <t>Schedule of Capital Lease Obligations [Line Items]</t>
  </si>
  <si>
    <t>Total minimum lease payments</t>
  </si>
  <si>
    <t>Total future minimum lease payments</t>
  </si>
  <si>
    <t>Obligations under capital lease, less current portion</t>
  </si>
  <si>
    <t>Stockholder's Equity - Additional Information (Detail) (USD $)</t>
  </si>
  <si>
    <t>Sep. 12, 2013</t>
  </si>
  <si>
    <t>China Phantom Equity Incentive Plan</t>
  </si>
  <si>
    <t>Restricted Stock Units (RSUs)</t>
  </si>
  <si>
    <t>2010 Plan</t>
  </si>
  <si>
    <t>Stock Option Plan 2010</t>
  </si>
  <si>
    <t>Share-based Compensation Arrangement by Share-based Payment Award [Line Items]</t>
  </si>
  <si>
    <t>Equity Incentive Plan, shares authorized for grant</t>
  </si>
  <si>
    <t>Equity Incentive Plan, available for the grant of future awards</t>
  </si>
  <si>
    <t>Preferred stock liquidation preference per share</t>
  </si>
  <si>
    <t>Preferred stock liquidation preference growth rate per year</t>
  </si>
  <si>
    <t>Number of stock in each units of shares</t>
  </si>
  <si>
    <t>Options granted, exercise price</t>
  </si>
  <si>
    <t>Options granted, term</t>
  </si>
  <si>
    <t>'7 years 6 months</t>
  </si>
  <si>
    <t>'8 years 1 month 6 days</t>
  </si>
  <si>
    <t>'10 years</t>
  </si>
  <si>
    <t>Equity Incentive Plan, vesting period</t>
  </si>
  <si>
    <t>Weighted-average fair value of options granted</t>
  </si>
  <si>
    <t>Unrecognized compensation cost net of estimated forfeitures</t>
  </si>
  <si>
    <t>Unrecognized compensation cost, weighted average recognition period</t>
  </si>
  <si>
    <t>'3 years 8 months 12 days</t>
  </si>
  <si>
    <t>'2 years 4 months 24 days</t>
  </si>
  <si>
    <t>Restricted stock units, total unrecognized compensation cost (net of estimated forfeitures)</t>
  </si>
  <si>
    <t>Restricted stock units, aggregate intrinsic value</t>
  </si>
  <si>
    <t>Share-based compensation income tax benefits, before valuation allowance</t>
  </si>
  <si>
    <t>Pool equal to the percentage of cash and fair market value of securities</t>
  </si>
  <si>
    <t>Conditional rights to receive the value of the pool greater than amount</t>
  </si>
  <si>
    <t>Percentage of units vest on each of the first five anniversaries</t>
  </si>
  <si>
    <t>Number of units granted under the plan</t>
  </si>
  <si>
    <t>Cancellations of awards, total</t>
  </si>
  <si>
    <t>Summary of Stock Option Activity (Detail) (USD $)</t>
  </si>
  <si>
    <t>In Thousands, except Per Share data, unless otherwise specified</t>
  </si>
  <si>
    <t>Number of shares</t>
  </si>
  <si>
    <t>Outstanding at beginning of year</t>
  </si>
  <si>
    <t>Outstanding at end of year</t>
  </si>
  <si>
    <t>Vested and expected to vest at end of year</t>
  </si>
  <si>
    <t>[1]</t>
  </si>
  <si>
    <t>Exercisable at end of year</t>
  </si>
  <si>
    <t>Weighted-average exercise price per share</t>
  </si>
  <si>
    <t>Weighted-average remaining contractual life (in years)</t>
  </si>
  <si>
    <t>Weighted-average remaining contractual life at end of year</t>
  </si>
  <si>
    <t>'7 years 3 months 18 days</t>
  </si>
  <si>
    <t>'5 years 4 months 24 days</t>
  </si>
  <si>
    <t>Fair Value of Each Stock Option Granted (Detail)</t>
  </si>
  <si>
    <t>Share based Compensation Arrangement by Share based Payment Award, Fair Value Assumptions, Method Used [Line Items]</t>
  </si>
  <si>
    <t>Summary of RSU Activity under Incentive Plan (Detail) (USD $)</t>
  </si>
  <si>
    <t>Weighted-average grant date fair value</t>
  </si>
  <si>
    <t>Dividend Payment to Parent - Additional Information (Detail) (USD $)</t>
  </si>
  <si>
    <t>Dividends Payable [Line Items]</t>
  </si>
  <si>
    <t>Total equity investments received by VIE as capital contributions</t>
  </si>
  <si>
    <t>Used by Parent to repurchase shares of its stock</t>
  </si>
  <si>
    <t>Used by Parent's shareholders to fund their equity investment in the VIE</t>
  </si>
  <si>
    <t>Amount Pre Tax Loss Income Attributable to Foreign and Domestic Operations (Detail) (USD $)</t>
  </si>
  <si>
    <t>Schedule Of Income Taxes [Line Items]</t>
  </si>
  <si>
    <t>Provision or Benefit for Income Taxes (Detail) (USD $)</t>
  </si>
  <si>
    <t>Reconciliation of Statutory Federal Income Tax Rate with Effective Income Tax Rate (Detail)</t>
  </si>
  <si>
    <t>Schedule of Effective Tax Rate Reconciliation [Line Items]</t>
  </si>
  <si>
    <t>Temporary Differences and Carryforwards Which Give Rise to Deferred Tax Assets And Liabilities (Detail) (USD $)</t>
  </si>
  <si>
    <t>Income Taxes - Additional Information (Detail) (USD $)</t>
  </si>
  <si>
    <t>Income Taxes [Line Items]</t>
  </si>
  <si>
    <t>Deferred tax assets tax credits</t>
  </si>
  <si>
    <t>Increase to income tax expense</t>
  </si>
  <si>
    <t>Net deferred tax assets to be realized</t>
  </si>
  <si>
    <t>Total amount of unrecognized tax benefits</t>
  </si>
  <si>
    <t>Unrecognized tax benefits, if recognized would affect effective tax rate</t>
  </si>
  <si>
    <t>Unrecognized tax benefits, if recognized result in adjustments to other tax accounts, primarily deferred taxes</t>
  </si>
  <si>
    <t>Interest on income tax contingencies</t>
  </si>
  <si>
    <t>Penalties on income tax contingencies</t>
  </si>
  <si>
    <t>Liability for interest on income taxes</t>
  </si>
  <si>
    <t>Liability for penalties on income taxes</t>
  </si>
  <si>
    <t>Unrecognized tax benefits decrease during next twelve months</t>
  </si>
  <si>
    <t>Reclassification Adjustments</t>
  </si>
  <si>
    <t>Net Operating Loss Carryforwards and Tax Credit Carryforwards, with Expiration Dates (Detail) (USD $)</t>
  </si>
  <si>
    <t>Operating Loss Carryforwards [Line Items]</t>
  </si>
  <si>
    <t>Net operating loss</t>
  </si>
  <si>
    <t>State and Local Jurisdiction</t>
  </si>
  <si>
    <t>Foreign Tax Authority</t>
  </si>
  <si>
    <t>Tax Credits</t>
  </si>
  <si>
    <t>Tax credit carry forwards</t>
  </si>
  <si>
    <t>Other Tax Credits</t>
  </si>
  <si>
    <t>Tax credit carryforwards, expiration description</t>
  </si>
  <si>
    <t>Minimum | Federal</t>
  </si>
  <si>
    <t>Tax credit carryforwards, expiration year</t>
  </si>
  <si>
    <t>'2030</t>
  </si>
  <si>
    <t>Minimum | State and Local Jurisdiction</t>
  </si>
  <si>
    <t>'2023</t>
  </si>
  <si>
    <t>Minimum | Foreign Tax Authority</t>
  </si>
  <si>
    <t>'2016</t>
  </si>
  <si>
    <t>Minimum | Tax Credits</t>
  </si>
  <si>
    <t>'2015</t>
  </si>
  <si>
    <t>Maximum | Federal</t>
  </si>
  <si>
    <t>'2033</t>
  </si>
  <si>
    <t>Maximum | State and Local Jurisdiction</t>
  </si>
  <si>
    <t>Maximum | Foreign Tax Authority</t>
  </si>
  <si>
    <t>'2018</t>
  </si>
  <si>
    <t>Maximum | Tax Credits</t>
  </si>
  <si>
    <t>Reconciliation of Beginning and Ending Amount of Unrecognized Tax Benefit (Detail) (USD $)</t>
  </si>
  <si>
    <t>Significant Change in Unrecognized Tax Benefits is Reasonably Possible [Line Items]</t>
  </si>
  <si>
    <t>Components of Accumulated OCI, net of Taxes (Detail) (USD $)</t>
  </si>
  <si>
    <t>Accumulated Other Comprehensive Income (Loss) [Line Items]</t>
  </si>
  <si>
    <t>Components of Accumulated OCI, net of Taxes (Parenthetical) (Detail) (USD $)</t>
  </si>
  <si>
    <t>Accumulated changes in fair value of derivative financial instruments, tax benefit</t>
  </si>
  <si>
    <t>Changes in Accumulated Other Comprehensive Income Balance by Component (Detail) (USD $)</t>
  </si>
  <si>
    <t>Beginning balance,Derivatives</t>
  </si>
  <si>
    <t>Other comprehensive income (loss) recognized before reclassifications, Derivatives</t>
  </si>
  <si>
    <t>Amounts reclassified from accumulated other comprehensive loss to earnings, Derivatives</t>
  </si>
  <si>
    <t>Other, Derivatives</t>
  </si>
  <si>
    <t>Tax benefit (expense), Derivatives</t>
  </si>
  <si>
    <t>Net current-period other comprehensive income (loss), Derivatives</t>
  </si>
  <si>
    <t>Other comprehensive income (loss) attributable to noncontrolling interest, Derivatives</t>
  </si>
  <si>
    <t>Ending balance, Derivatives</t>
  </si>
  <si>
    <t>Beginning balance, Foreign Currency</t>
  </si>
  <si>
    <t>Other comprehensive income (loss) recognized before reclassifications, Foreign Currency</t>
  </si>
  <si>
    <t>Amounts reclassified from accumulated other comprehensive loss to earnings, Foreign Currency</t>
  </si>
  <si>
    <t>Other, Foreign Currency</t>
  </si>
  <si>
    <t>Tax benefit (expense), Foreign Currency</t>
  </si>
  <si>
    <t>Net current-period other comprehensive income (loss), Foreign Currency</t>
  </si>
  <si>
    <t>Other comprehensive income (loss) attributable to noncontrolling interest, Foreign Currency</t>
  </si>
  <si>
    <t>Ending balance, Foreign Currency</t>
  </si>
  <si>
    <t>Tax benefit (expense)</t>
  </si>
  <si>
    <t>Other comprehensive income (loss) attributable to noncontrolling interest</t>
  </si>
  <si>
    <t>401k Plan - Additional Information (Detail) (Defined Contribution 401 K Plan, USD $)</t>
  </si>
  <si>
    <t>Defined Contribution 401 K Plan</t>
  </si>
  <si>
    <t>Defined Contribution Plan [Line Items]</t>
  </si>
  <si>
    <t>Description of voluntary defined contribution 401(k) profit-sharing plan</t>
  </si>
  <si>
    <t>'We contribute $1.00 to the plan for each $1.00 contributed by an employee, up to 4% of the employee's salary.</t>
  </si>
  <si>
    <t>Employer matching percentage of employee's salary</t>
  </si>
  <si>
    <t>Total matching contributions to the Plan</t>
  </si>
  <si>
    <t>Related Party Transactions - Additional Information (Detail) (USD $)</t>
  </si>
  <si>
    <t>Oct. 30, 2010</t>
  </si>
  <si>
    <t>Bain Capital Partners Llc</t>
  </si>
  <si>
    <t>Apr. 30, 2012</t>
  </si>
  <si>
    <t>Amended and Restated Service Agreement</t>
  </si>
  <si>
    <t>Financing, acquisition, disposition and change of control transactions, fee percentage</t>
  </si>
  <si>
    <t>Gymboree Play Programs Incorporated</t>
  </si>
  <si>
    <t>Bain Capital Asia Integral Investors Limited Partners</t>
  </si>
  <si>
    <t>Company controlled by Bain Capital</t>
  </si>
  <si>
    <t>Related Party Transaction [Line Items]</t>
  </si>
  <si>
    <t>Management services, expiration date</t>
  </si>
  <si>
    <t>Management services, evergreen extensions period</t>
  </si>
  <si>
    <t>Management services, aggregate annual management fee and reimbursement of out-of-pocket expenses</t>
  </si>
  <si>
    <t>Management services, reduction from annual management fee</t>
  </si>
  <si>
    <t>Management services, percentage of fee from subsequent transactions</t>
  </si>
  <si>
    <t>Master Service Agreement term with Gymboree Tianjin</t>
  </si>
  <si>
    <t>Retail Store Franchise Agreement term with Gymboree China</t>
  </si>
  <si>
    <t>Account receivable</t>
  </si>
  <si>
    <t>Inventory sold</t>
  </si>
  <si>
    <t>Purchased Services</t>
  </si>
  <si>
    <t>Gymboree Play and Music Franchisee Termination - Additional Information (Detail) (USD $)</t>
  </si>
  <si>
    <t>Oct. 29, 2011</t>
  </si>
  <si>
    <t>Master Franchise Agreement [Line Items]</t>
  </si>
  <si>
    <t>Costs associated with the termination of agreement with a Gymboree Play &amp; Music master franchisee in China</t>
  </si>
  <si>
    <t>Commitments and Contingencies - Additional Information (Detail) (USD $)</t>
  </si>
  <si>
    <t>Schedule Of Commitments And Contingencies [Line Items]</t>
  </si>
  <si>
    <t>Operating leases expiration year</t>
  </si>
  <si>
    <t>'2025</t>
  </si>
  <si>
    <t>Operating leases, rent expense</t>
  </si>
  <si>
    <t>Operating leases, other expenses</t>
  </si>
  <si>
    <t>Operating leases, percentage rent expense</t>
  </si>
  <si>
    <t>Above And Below Market Leases</t>
  </si>
  <si>
    <t>Operating leases term</t>
  </si>
  <si>
    <t>Future Minimum Rental Payments Under Non Cancelable Operating Leases (Detail) (USD $)</t>
  </si>
  <si>
    <t>Operating Leased Assets [Line Items]</t>
  </si>
  <si>
    <t>Amount Representing Estimated Inventory and Other Purchase Obligation (Detail) (USD $)</t>
  </si>
  <si>
    <t>Less than 1 year</t>
  </si>
  <si>
    <t>1-3 years</t>
  </si>
  <si>
    <t>Payments due by period 3-5 years</t>
  </si>
  <si>
    <t>After 5 years</t>
  </si>
  <si>
    <t>Inventory Purchase Obligation</t>
  </si>
  <si>
    <t>Other Purchase Obligations</t>
  </si>
  <si>
    <t>[2]</t>
  </si>
  <si>
    <t>Amount Representing Estimated Inventory and Other Purchase Obligation (Parenthetical) (Detail) (USD $)</t>
  </si>
  <si>
    <t>Segment Information - Additional Information (Detail) (USD $)</t>
  </si>
  <si>
    <t>Segment Reporting Information [Line Items]</t>
  </si>
  <si>
    <t>Number of reportable segments</t>
  </si>
  <si>
    <t>Retail Segment</t>
  </si>
  <si>
    <t>Number of operating segments</t>
  </si>
  <si>
    <t>Intersegment revenue</t>
  </si>
  <si>
    <t>Financial Data of Each Reportable Segment (Detail) (USD $)</t>
  </si>
  <si>
    <t>Reportable segment, sales</t>
  </si>
  <si>
    <t>Reportable segment, operating (loss) income</t>
  </si>
  <si>
    <t>Reportable segment, Total assets</t>
  </si>
  <si>
    <t>Operating Segments | Retail Stores</t>
  </si>
  <si>
    <t>Operating Segments | Gymboree Play &amp; Music</t>
  </si>
  <si>
    <t>Operating Segments | International Retail Franchise</t>
  </si>
  <si>
    <t>Operating Segments | VIEs</t>
  </si>
  <si>
    <t>Intersegment elimination</t>
  </si>
  <si>
    <t>Financial Data of Each Geographical Segment (Detail) (USD $)</t>
  </si>
  <si>
    <t>Geographic Reporting Disclosure [Line Items]</t>
  </si>
  <si>
    <t>Variable Interest Entities - Additional Information (Detail) (VIEs)</t>
  </si>
  <si>
    <t>Variable Interest Entity [Line Items]</t>
  </si>
  <si>
    <t>Variable interest entity, percentage of ownership interest</t>
  </si>
  <si>
    <t>Variable interest entity, percentage of result of operation recorded as noncontrolling interest</t>
  </si>
  <si>
    <t>Impact of VIES on Condensed Consolidated Balance sheets (Detail) (USD $)</t>
  </si>
  <si>
    <t>Balance Before Consolidation of VIEs</t>
  </si>
  <si>
    <t>Impact of VIES on Condensed Consolidated Statements of Operations (Detail) (USD $)</t>
  </si>
  <si>
    <t>Condensed Guarantor Data - Additional Information (Detail) (USD $)</t>
  </si>
  <si>
    <t>Condensed Financial Statements, Captions [Line Items]</t>
  </si>
  <si>
    <t>Domestic subsidiaries, ownership percentage</t>
  </si>
  <si>
    <t>Increase in accumulated deficit</t>
  </si>
  <si>
    <t>Non-Guarantor Subsidiaries</t>
  </si>
  <si>
    <t>Non-Guarantor Subsidiaries | Intersegment elimination</t>
  </si>
  <si>
    <t>The Gymboree Corporation | Intersegment elimination</t>
  </si>
  <si>
    <t>Guarantor Subsidiaries</t>
  </si>
  <si>
    <t>Guarantor Subsidiaries | Intersegment elimination</t>
  </si>
  <si>
    <t>Condensed Consolidating Balance Sheets (Detail) (USD $)</t>
  </si>
  <si>
    <t>Condensed Consolidating Statements of Operations (Detail) (USD $)</t>
  </si>
  <si>
    <t>Equity in earnings (loss) of affiliates, net of tax</t>
  </si>
  <si>
    <t>The Gymboree Corporation | Retail Stores</t>
  </si>
  <si>
    <t>The Gymboree Corporation | Intercompany revenue</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Eliminations | Retail Stores</t>
  </si>
  <si>
    <t>Eliminations | Intercompany revenue</t>
  </si>
  <si>
    <t>Condensed Consolidating Statements of Comprehensive Income or Loss (Detail) (USD $)</t>
  </si>
  <si>
    <t>Unrealized net (loss) gain on cash flow hedges, net of tax benefit</t>
  </si>
  <si>
    <t>Total other comprehensive income (loss), net of tax</t>
  </si>
  <si>
    <t>Comprehensive loss (income) attributable to noncontrolling interest</t>
  </si>
  <si>
    <t>Condensed Consolidating Statements of Comprehensive Income or Loss (Parenthetical) (Detail) (USD $)</t>
  </si>
  <si>
    <t>Condensed Consolidating Statements of Cash Flows (Detail) (USD $)</t>
  </si>
  <si>
    <t>Intercompany Transfers of Guarantor Subsidiaries Previously Presented as Financing Activities Classified as Investing Activities (Detail) (USD $)</t>
  </si>
  <si>
    <t>Guarantor Subsidiaries | Previously Reported</t>
  </si>
  <si>
    <t>Eliminations | Previously Reported</t>
  </si>
  <si>
    <t>Quarterly Financial Information (Unaudited) - Additional Information (Detail) (USD $)</t>
  </si>
  <si>
    <t>Schedule Of Quarterly Financial Information [Line Items]</t>
  </si>
  <si>
    <t>Goodwill impairment charge</t>
  </si>
  <si>
    <t>Increase of the valuation allowance against deferred tax assets</t>
  </si>
  <si>
    <t>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7.5"/>
      <color theme="1"/>
      <name val="Calibri"/>
      <family val="2"/>
      <scheme val="minor"/>
    </font>
    <font>
      <sz val="18"/>
      <color theme="1"/>
      <name val="Calibri"/>
      <family val="2"/>
      <scheme val="minor"/>
    </font>
    <font>
      <sz val="9"/>
      <color theme="1"/>
      <name val="Calibri"/>
      <family val="2"/>
      <scheme val="minor"/>
    </font>
    <font>
      <sz val="11"/>
      <color rgb="FFFFFFFF"/>
      <name val="Calibri"/>
      <family val="2"/>
      <scheme val="minor"/>
    </font>
    <font>
      <b/>
      <sz val="10"/>
      <color rgb="FFFFFFFF"/>
      <name val="Calibri"/>
      <family val="2"/>
      <scheme val="minor"/>
    </font>
    <font>
      <sz val="8"/>
      <color theme="1"/>
      <name val="Calibri"/>
      <family val="2"/>
      <scheme val="minor"/>
    </font>
    <font>
      <b/>
      <sz val="7.5"/>
      <color theme="1"/>
      <name val="Times New Roman"/>
      <family val="1"/>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5"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5"/>
    </xf>
    <xf numFmtId="0" fontId="0" fillId="33" borderId="0" xfId="0" applyFill="1" applyAlignment="1">
      <alignment vertical="top" wrapText="1"/>
    </xf>
    <xf numFmtId="0" fontId="19"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xf numFmtId="0" fontId="19" fillId="0" borderId="10" xfId="0" applyFont="1" applyBorder="1"/>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center" wrapText="1"/>
    </xf>
    <xf numFmtId="0" fontId="19" fillId="0" borderId="13" xfId="0" applyFont="1" applyBorder="1" applyAlignment="1">
      <alignment horizontal="center" wrapText="1"/>
    </xf>
    <xf numFmtId="0" fontId="25" fillId="0" borderId="14" xfId="0" applyFont="1" applyBorder="1" applyAlignment="1">
      <alignment wrapText="1"/>
    </xf>
    <xf numFmtId="0" fontId="19" fillId="0" borderId="14" xfId="0" applyFont="1" applyBorder="1" applyAlignment="1">
      <alignment horizontal="center" wrapText="1"/>
    </xf>
    <xf numFmtId="0" fontId="22" fillId="0" borderId="14"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2"/>
    </xf>
    <xf numFmtId="0" fontId="19" fillId="0" borderId="15" xfId="0" applyFont="1" applyBorder="1" applyAlignment="1">
      <alignment horizontal="center" wrapText="1"/>
    </xf>
    <xf numFmtId="0" fontId="19" fillId="0" borderId="0" xfId="0" applyFont="1" applyAlignment="1">
      <alignment horizontal="center"/>
    </xf>
    <xf numFmtId="0" fontId="19" fillId="0" borderId="11" xfId="0" applyFont="1" applyBorder="1" applyAlignment="1">
      <alignment horizontal="center"/>
    </xf>
    <xf numFmtId="0" fontId="19" fillId="0" borderId="10" xfId="0" applyFont="1" applyBorder="1" applyAlignment="1">
      <alignment horizontal="center"/>
    </xf>
    <xf numFmtId="0" fontId="19" fillId="0" borderId="16" xfId="0" applyFont="1" applyBorder="1" applyAlignment="1">
      <alignment horizontal="center" wrapText="1"/>
    </xf>
    <xf numFmtId="0" fontId="19" fillId="0" borderId="10" xfId="0" applyFont="1" applyBorder="1"/>
    <xf numFmtId="0" fontId="18" fillId="0" borderId="10" xfId="0" applyFont="1" applyBorder="1"/>
    <xf numFmtId="0" fontId="18" fillId="33" borderId="0" xfId="0" applyFont="1" applyFill="1" applyAlignment="1">
      <alignment horizontal="left" wrapText="1" indent="2"/>
    </xf>
    <xf numFmtId="0" fontId="19" fillId="0" borderId="10" xfId="0" applyFont="1" applyBorder="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5" fillId="0" borderId="10" xfId="0" applyFont="1" applyBorder="1" applyAlignment="1">
      <alignment wrapText="1"/>
    </xf>
    <xf numFmtId="15" fontId="19" fillId="0" borderId="10" xfId="0" applyNumberFormat="1"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22" fillId="0" borderId="17" xfId="0" applyFont="1" applyBorder="1" applyAlignment="1">
      <alignment wrapText="1"/>
    </xf>
    <xf numFmtId="0" fontId="19" fillId="33" borderId="0" xfId="0" applyFont="1" applyFill="1" applyAlignment="1">
      <alignment horizontal="center" vertical="top" wrapText="1"/>
    </xf>
    <xf numFmtId="0" fontId="25"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0" fillId="33" borderId="0" xfId="0" applyFont="1" applyFill="1" applyAlignment="1">
      <alignment horizontal="left" vertical="top" wrapText="1" indent="2"/>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31" fillId="0" borderId="0" xfId="0" applyFont="1" applyAlignment="1">
      <alignment horizontal="center"/>
    </xf>
    <xf numFmtId="0" fontId="31" fillId="0" borderId="10" xfId="0" applyFont="1" applyBorder="1" applyAlignment="1">
      <alignment horizontal="center"/>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9.28515625" bestFit="1" customWidth="1"/>
  </cols>
  <sheetData>
    <row r="1" spans="1:3" ht="15" customHeight="1" x14ac:dyDescent="0.25">
      <c r="A1" s="7" t="s">
        <v>0</v>
      </c>
      <c r="B1" s="1" t="s">
        <v>1</v>
      </c>
      <c r="C1" s="1"/>
    </row>
    <row r="2" spans="1:3" x14ac:dyDescent="0.25">
      <c r="A2" s="7"/>
      <c r="B2" s="1" t="s">
        <v>2</v>
      </c>
      <c r="C2" s="2">
        <v>41761</v>
      </c>
    </row>
    <row r="3" spans="1:3" x14ac:dyDescent="0.25">
      <c r="A3" s="3" t="s">
        <v>3</v>
      </c>
      <c r="B3" s="4" t="s">
        <v>4</v>
      </c>
      <c r="C3" s="4" t="s">
        <v>5</v>
      </c>
    </row>
    <row r="4" spans="1:3" x14ac:dyDescent="0.25">
      <c r="A4" s="3" t="s">
        <v>6</v>
      </c>
      <c r="B4" s="4" t="s">
        <v>7</v>
      </c>
      <c r="C4" s="4" t="s">
        <v>5</v>
      </c>
    </row>
    <row r="5" spans="1:3" x14ac:dyDescent="0.25">
      <c r="A5" s="3" t="s">
        <v>8</v>
      </c>
      <c r="B5" s="5">
        <v>41671</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x14ac:dyDescent="0.25">
      <c r="A11" s="3" t="s">
        <v>19</v>
      </c>
      <c r="B11" s="4" t="s">
        <v>20</v>
      </c>
      <c r="C11" s="4" t="s">
        <v>5</v>
      </c>
    </row>
    <row r="12" spans="1:3" x14ac:dyDescent="0.25">
      <c r="A12" s="3" t="s">
        <v>21</v>
      </c>
      <c r="B12" s="4" t="s">
        <v>22</v>
      </c>
      <c r="C12" s="4" t="s">
        <v>5</v>
      </c>
    </row>
    <row r="13" spans="1:3" x14ac:dyDescent="0.25">
      <c r="A13" s="3" t="s">
        <v>23</v>
      </c>
      <c r="B13" s="4" t="s">
        <v>24</v>
      </c>
      <c r="C13" s="4" t="s">
        <v>5</v>
      </c>
    </row>
    <row r="14" spans="1:3" x14ac:dyDescent="0.25">
      <c r="A14" s="3" t="s">
        <v>25</v>
      </c>
      <c r="B14" s="4" t="s">
        <v>24</v>
      </c>
      <c r="C14" s="4" t="s">
        <v>5</v>
      </c>
    </row>
    <row r="15" spans="1:3" x14ac:dyDescent="0.25">
      <c r="A15" s="3" t="s">
        <v>26</v>
      </c>
      <c r="B15" s="4" t="s">
        <v>27</v>
      </c>
      <c r="C15" s="4" t="s">
        <v>5</v>
      </c>
    </row>
    <row r="16" spans="1:3" ht="30" x14ac:dyDescent="0.25">
      <c r="A16" s="3" t="s">
        <v>28</v>
      </c>
      <c r="B16" s="4" t="s">
        <v>5</v>
      </c>
      <c r="C16" s="6">
        <v>1000</v>
      </c>
    </row>
    <row r="17" spans="1:3" x14ac:dyDescent="0.25">
      <c r="A17" s="3" t="s">
        <v>29</v>
      </c>
      <c r="B17" s="4" t="s">
        <v>30</v>
      </c>
      <c r="C17"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15.140625" customWidth="1"/>
    <col min="4" max="4" width="11.85546875" customWidth="1"/>
    <col min="5" max="5" width="36.5703125" bestFit="1" customWidth="1"/>
    <col min="6" max="6" width="9.7109375" customWidth="1"/>
    <col min="7" max="7" width="8.140625" customWidth="1"/>
    <col min="8" max="8" width="11.85546875" customWidth="1"/>
    <col min="9" max="9" width="36.5703125" customWidth="1"/>
    <col min="10" max="10" width="9.7109375" customWidth="1"/>
    <col min="11" max="11" width="8.140625" customWidth="1"/>
    <col min="12" max="12" width="11.85546875" customWidth="1"/>
    <col min="13" max="13" width="36.5703125" customWidth="1"/>
    <col min="14" max="14" width="9.710937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188</v>
      </c>
      <c r="B3" s="33" t="s">
        <v>5</v>
      </c>
      <c r="C3" s="33"/>
      <c r="D3" s="33"/>
      <c r="E3" s="33"/>
      <c r="F3" s="33"/>
      <c r="G3" s="33"/>
      <c r="H3" s="33"/>
      <c r="I3" s="33"/>
      <c r="J3" s="33"/>
      <c r="K3" s="33"/>
      <c r="L3" s="33"/>
      <c r="M3" s="33"/>
      <c r="N3" s="33"/>
    </row>
    <row r="4" spans="1:14" x14ac:dyDescent="0.25">
      <c r="A4" s="32"/>
      <c r="B4" s="34" t="s">
        <v>189</v>
      </c>
      <c r="C4" s="34"/>
      <c r="D4" s="34"/>
      <c r="E4" s="34"/>
      <c r="F4" s="34"/>
      <c r="G4" s="34"/>
      <c r="H4" s="34"/>
      <c r="I4" s="34"/>
      <c r="J4" s="34"/>
      <c r="K4" s="34"/>
      <c r="L4" s="34"/>
      <c r="M4" s="34"/>
      <c r="N4" s="34"/>
    </row>
    <row r="5" spans="1:14" x14ac:dyDescent="0.25">
      <c r="A5" s="32"/>
      <c r="B5" s="34" t="s">
        <v>190</v>
      </c>
      <c r="C5" s="34"/>
      <c r="D5" s="34"/>
      <c r="E5" s="34"/>
      <c r="F5" s="34"/>
      <c r="G5" s="34"/>
      <c r="H5" s="34"/>
      <c r="I5" s="34"/>
      <c r="J5" s="34"/>
      <c r="K5" s="34"/>
      <c r="L5" s="34"/>
      <c r="M5" s="34"/>
      <c r="N5" s="34"/>
    </row>
    <row r="6" spans="1:14" ht="63.75" customHeight="1" x14ac:dyDescent="0.25">
      <c r="A6" s="32"/>
      <c r="B6" s="35" t="s">
        <v>191</v>
      </c>
      <c r="C6" s="35"/>
      <c r="D6" s="35"/>
      <c r="E6" s="35"/>
      <c r="F6" s="35"/>
      <c r="G6" s="35"/>
      <c r="H6" s="35"/>
      <c r="I6" s="35"/>
      <c r="J6" s="35"/>
      <c r="K6" s="35"/>
      <c r="L6" s="35"/>
      <c r="M6" s="35"/>
      <c r="N6" s="35"/>
    </row>
    <row r="7" spans="1:14" x14ac:dyDescent="0.25">
      <c r="A7" s="32"/>
      <c r="B7" s="34" t="s">
        <v>192</v>
      </c>
      <c r="C7" s="34"/>
      <c r="D7" s="34"/>
      <c r="E7" s="34"/>
      <c r="F7" s="34"/>
      <c r="G7" s="34"/>
      <c r="H7" s="34"/>
      <c r="I7" s="34"/>
      <c r="J7" s="34"/>
      <c r="K7" s="34"/>
      <c r="L7" s="34"/>
      <c r="M7" s="34"/>
      <c r="N7" s="34"/>
    </row>
    <row r="8" spans="1:14" ht="38.25" customHeight="1" x14ac:dyDescent="0.25">
      <c r="A8" s="32"/>
      <c r="B8" s="35" t="s">
        <v>193</v>
      </c>
      <c r="C8" s="35"/>
      <c r="D8" s="35"/>
      <c r="E8" s="35"/>
      <c r="F8" s="35"/>
      <c r="G8" s="35"/>
      <c r="H8" s="35"/>
      <c r="I8" s="35"/>
      <c r="J8" s="35"/>
      <c r="K8" s="35"/>
      <c r="L8" s="35"/>
      <c r="M8" s="35"/>
      <c r="N8" s="35"/>
    </row>
    <row r="9" spans="1:14" ht="51" customHeight="1" x14ac:dyDescent="0.25">
      <c r="A9" s="32"/>
      <c r="B9" s="35" t="s">
        <v>194</v>
      </c>
      <c r="C9" s="35"/>
      <c r="D9" s="35"/>
      <c r="E9" s="35"/>
      <c r="F9" s="35"/>
      <c r="G9" s="35"/>
      <c r="H9" s="35"/>
      <c r="I9" s="35"/>
      <c r="J9" s="35"/>
      <c r="K9" s="35"/>
      <c r="L9" s="35"/>
      <c r="M9" s="35"/>
      <c r="N9" s="35"/>
    </row>
    <row r="10" spans="1:14" ht="51" customHeight="1" x14ac:dyDescent="0.25">
      <c r="A10" s="32"/>
      <c r="B10" s="35" t="s">
        <v>195</v>
      </c>
      <c r="C10" s="35"/>
      <c r="D10" s="35"/>
      <c r="E10" s="35"/>
      <c r="F10" s="35"/>
      <c r="G10" s="35"/>
      <c r="H10" s="35"/>
      <c r="I10" s="35"/>
      <c r="J10" s="35"/>
      <c r="K10" s="35"/>
      <c r="L10" s="35"/>
      <c r="M10" s="35"/>
      <c r="N10" s="35"/>
    </row>
    <row r="11" spans="1:14" x14ac:dyDescent="0.25">
      <c r="A11" s="32"/>
      <c r="B11" s="34" t="s">
        <v>196</v>
      </c>
      <c r="C11" s="34"/>
      <c r="D11" s="34"/>
      <c r="E11" s="34"/>
      <c r="F11" s="34"/>
      <c r="G11" s="34"/>
      <c r="H11" s="34"/>
      <c r="I11" s="34"/>
      <c r="J11" s="34"/>
      <c r="K11" s="34"/>
      <c r="L11" s="34"/>
      <c r="M11" s="34"/>
      <c r="N11" s="34"/>
    </row>
    <row r="12" spans="1:14" ht="38.25" customHeight="1" x14ac:dyDescent="0.25">
      <c r="A12" s="32"/>
      <c r="B12" s="35" t="s">
        <v>197</v>
      </c>
      <c r="C12" s="35"/>
      <c r="D12" s="35"/>
      <c r="E12" s="35"/>
      <c r="F12" s="35"/>
      <c r="G12" s="35"/>
      <c r="H12" s="35"/>
      <c r="I12" s="35"/>
      <c r="J12" s="35"/>
      <c r="K12" s="35"/>
      <c r="L12" s="35"/>
      <c r="M12" s="35"/>
      <c r="N12" s="35"/>
    </row>
    <row r="13" spans="1:14" x14ac:dyDescent="0.25">
      <c r="A13" s="32"/>
      <c r="B13" s="36"/>
      <c r="C13" s="36"/>
      <c r="D13" s="36"/>
      <c r="E13" s="36"/>
      <c r="F13" s="36"/>
      <c r="G13" s="36"/>
      <c r="H13" s="36"/>
      <c r="I13" s="36"/>
      <c r="J13" s="36"/>
      <c r="K13" s="36"/>
      <c r="L13" s="36"/>
      <c r="M13" s="36"/>
      <c r="N13" s="36"/>
    </row>
    <row r="14" spans="1:14" x14ac:dyDescent="0.25">
      <c r="A14" s="32"/>
      <c r="B14" s="34" t="s">
        <v>198</v>
      </c>
      <c r="C14" s="34"/>
      <c r="D14" s="34"/>
      <c r="E14" s="34"/>
      <c r="F14" s="34"/>
      <c r="G14" s="34"/>
      <c r="H14" s="34"/>
      <c r="I14" s="34"/>
      <c r="J14" s="34"/>
      <c r="K14" s="34"/>
      <c r="L14" s="34"/>
      <c r="M14" s="34"/>
      <c r="N14" s="34"/>
    </row>
    <row r="15" spans="1:14" ht="25.5" customHeight="1" x14ac:dyDescent="0.25">
      <c r="A15" s="32"/>
      <c r="B15" s="35" t="s">
        <v>199</v>
      </c>
      <c r="C15" s="35"/>
      <c r="D15" s="35"/>
      <c r="E15" s="35"/>
      <c r="F15" s="35"/>
      <c r="G15" s="35"/>
      <c r="H15" s="35"/>
      <c r="I15" s="35"/>
      <c r="J15" s="35"/>
      <c r="K15" s="35"/>
      <c r="L15" s="35"/>
      <c r="M15" s="35"/>
      <c r="N15" s="35"/>
    </row>
    <row r="16" spans="1:14" x14ac:dyDescent="0.25">
      <c r="A16" s="32"/>
      <c r="B16" s="34" t="s">
        <v>200</v>
      </c>
      <c r="C16" s="34"/>
      <c r="D16" s="34"/>
      <c r="E16" s="34"/>
      <c r="F16" s="34"/>
      <c r="G16" s="34"/>
      <c r="H16" s="34"/>
      <c r="I16" s="34"/>
      <c r="J16" s="34"/>
      <c r="K16" s="34"/>
      <c r="L16" s="34"/>
      <c r="M16" s="34"/>
      <c r="N16" s="34"/>
    </row>
    <row r="17" spans="1:14" ht="25.5" customHeight="1" x14ac:dyDescent="0.25">
      <c r="A17" s="32"/>
      <c r="B17" s="35" t="s">
        <v>201</v>
      </c>
      <c r="C17" s="35"/>
      <c r="D17" s="35"/>
      <c r="E17" s="35"/>
      <c r="F17" s="35"/>
      <c r="G17" s="35"/>
      <c r="H17" s="35"/>
      <c r="I17" s="35"/>
      <c r="J17" s="35"/>
      <c r="K17" s="35"/>
      <c r="L17" s="35"/>
      <c r="M17" s="35"/>
      <c r="N17" s="35"/>
    </row>
    <row r="18" spans="1:14" x14ac:dyDescent="0.25">
      <c r="A18" s="32"/>
      <c r="B18" s="34" t="s">
        <v>202</v>
      </c>
      <c r="C18" s="34"/>
      <c r="D18" s="34"/>
      <c r="E18" s="34"/>
      <c r="F18" s="34"/>
      <c r="G18" s="34"/>
      <c r="H18" s="34"/>
      <c r="I18" s="34"/>
      <c r="J18" s="34"/>
      <c r="K18" s="34"/>
      <c r="L18" s="34"/>
      <c r="M18" s="34"/>
      <c r="N18" s="34"/>
    </row>
    <row r="19" spans="1:14" x14ac:dyDescent="0.25">
      <c r="A19" s="32"/>
      <c r="B19" s="37" t="s">
        <v>203</v>
      </c>
      <c r="C19" s="37"/>
      <c r="D19" s="37"/>
      <c r="E19" s="37"/>
      <c r="F19" s="37"/>
      <c r="G19" s="37"/>
      <c r="H19" s="37"/>
      <c r="I19" s="37"/>
      <c r="J19" s="37"/>
      <c r="K19" s="37"/>
      <c r="L19" s="37"/>
      <c r="M19" s="37"/>
      <c r="N19" s="37"/>
    </row>
    <row r="20" spans="1:14" ht="25.5" customHeight="1" x14ac:dyDescent="0.25">
      <c r="A20" s="32"/>
      <c r="B20" s="35" t="s">
        <v>204</v>
      </c>
      <c r="C20" s="35"/>
      <c r="D20" s="35"/>
      <c r="E20" s="35"/>
      <c r="F20" s="35"/>
      <c r="G20" s="35"/>
      <c r="H20" s="35"/>
      <c r="I20" s="35"/>
      <c r="J20" s="35"/>
      <c r="K20" s="35"/>
      <c r="L20" s="35"/>
      <c r="M20" s="35"/>
      <c r="N20" s="35"/>
    </row>
    <row r="21" spans="1:14" x14ac:dyDescent="0.25">
      <c r="A21" s="32"/>
      <c r="B21" s="37" t="s">
        <v>205</v>
      </c>
      <c r="C21" s="37"/>
      <c r="D21" s="37"/>
      <c r="E21" s="37"/>
      <c r="F21" s="37"/>
      <c r="G21" s="37"/>
      <c r="H21" s="37"/>
      <c r="I21" s="37"/>
      <c r="J21" s="37"/>
      <c r="K21" s="37"/>
      <c r="L21" s="37"/>
      <c r="M21" s="37"/>
      <c r="N21" s="37"/>
    </row>
    <row r="22" spans="1:14" ht="38.25" customHeight="1" x14ac:dyDescent="0.25">
      <c r="A22" s="32"/>
      <c r="B22" s="35" t="s">
        <v>206</v>
      </c>
      <c r="C22" s="35"/>
      <c r="D22" s="35"/>
      <c r="E22" s="35"/>
      <c r="F22" s="35"/>
      <c r="G22" s="35"/>
      <c r="H22" s="35"/>
      <c r="I22" s="35"/>
      <c r="J22" s="35"/>
      <c r="K22" s="35"/>
      <c r="L22" s="35"/>
      <c r="M22" s="35"/>
      <c r="N22" s="35"/>
    </row>
    <row r="23" spans="1:14" x14ac:dyDescent="0.25">
      <c r="A23" s="32"/>
      <c r="B23" s="34" t="s">
        <v>207</v>
      </c>
      <c r="C23" s="34"/>
      <c r="D23" s="34"/>
      <c r="E23" s="34"/>
      <c r="F23" s="34"/>
      <c r="G23" s="34"/>
      <c r="H23" s="34"/>
      <c r="I23" s="34"/>
      <c r="J23" s="34"/>
      <c r="K23" s="34"/>
      <c r="L23" s="34"/>
      <c r="M23" s="34"/>
      <c r="N23" s="34"/>
    </row>
    <row r="24" spans="1:14" x14ac:dyDescent="0.25">
      <c r="A24" s="32"/>
      <c r="B24" s="35" t="s">
        <v>208</v>
      </c>
      <c r="C24" s="35"/>
      <c r="D24" s="35"/>
      <c r="E24" s="35"/>
      <c r="F24" s="35"/>
      <c r="G24" s="35"/>
      <c r="H24" s="35"/>
      <c r="I24" s="35"/>
      <c r="J24" s="35"/>
      <c r="K24" s="35"/>
      <c r="L24" s="35"/>
      <c r="M24" s="35"/>
      <c r="N24" s="35"/>
    </row>
    <row r="25" spans="1:14" x14ac:dyDescent="0.25">
      <c r="A25" s="32"/>
      <c r="B25" s="35" t="s">
        <v>209</v>
      </c>
      <c r="C25" s="35"/>
      <c r="D25" s="35"/>
      <c r="E25" s="35"/>
      <c r="F25" s="35"/>
      <c r="G25" s="35"/>
      <c r="H25" s="35"/>
      <c r="I25" s="35"/>
      <c r="J25" s="35"/>
      <c r="K25" s="35"/>
      <c r="L25" s="35"/>
      <c r="M25" s="35"/>
      <c r="N25" s="35"/>
    </row>
    <row r="26" spans="1:14" x14ac:dyDescent="0.25">
      <c r="A26" s="32"/>
      <c r="B26" s="34" t="s">
        <v>210</v>
      </c>
      <c r="C26" s="34"/>
      <c r="D26" s="34"/>
      <c r="E26" s="34"/>
      <c r="F26" s="34"/>
      <c r="G26" s="34"/>
      <c r="H26" s="34"/>
      <c r="I26" s="34"/>
      <c r="J26" s="34"/>
      <c r="K26" s="34"/>
      <c r="L26" s="34"/>
      <c r="M26" s="34"/>
      <c r="N26" s="34"/>
    </row>
    <row r="27" spans="1:14" ht="38.25" customHeight="1" x14ac:dyDescent="0.25">
      <c r="A27" s="32"/>
      <c r="B27" s="35" t="s">
        <v>211</v>
      </c>
      <c r="C27" s="35"/>
      <c r="D27" s="35"/>
      <c r="E27" s="35"/>
      <c r="F27" s="35"/>
      <c r="G27" s="35"/>
      <c r="H27" s="35"/>
      <c r="I27" s="35"/>
      <c r="J27" s="35"/>
      <c r="K27" s="35"/>
      <c r="L27" s="35"/>
      <c r="M27" s="35"/>
      <c r="N27" s="35"/>
    </row>
    <row r="28" spans="1:14" x14ac:dyDescent="0.25">
      <c r="A28" s="32"/>
      <c r="B28" s="34" t="s">
        <v>212</v>
      </c>
      <c r="C28" s="34"/>
      <c r="D28" s="34"/>
      <c r="E28" s="34"/>
      <c r="F28" s="34"/>
      <c r="G28" s="34"/>
      <c r="H28" s="34"/>
      <c r="I28" s="34"/>
      <c r="J28" s="34"/>
      <c r="K28" s="34"/>
      <c r="L28" s="34"/>
      <c r="M28" s="34"/>
      <c r="N28" s="34"/>
    </row>
    <row r="29" spans="1:14" ht="51" customHeight="1" x14ac:dyDescent="0.25">
      <c r="A29" s="32"/>
      <c r="B29" s="35" t="s">
        <v>213</v>
      </c>
      <c r="C29" s="35"/>
      <c r="D29" s="35"/>
      <c r="E29" s="35"/>
      <c r="F29" s="35"/>
      <c r="G29" s="35"/>
      <c r="H29" s="35"/>
      <c r="I29" s="35"/>
      <c r="J29" s="35"/>
      <c r="K29" s="35"/>
      <c r="L29" s="35"/>
      <c r="M29" s="35"/>
      <c r="N29" s="35"/>
    </row>
    <row r="30" spans="1:14" x14ac:dyDescent="0.25">
      <c r="A30" s="32"/>
      <c r="B30" s="36"/>
      <c r="C30" s="36"/>
      <c r="D30" s="36"/>
      <c r="E30" s="36"/>
      <c r="F30" s="36"/>
      <c r="G30" s="36"/>
      <c r="H30" s="36"/>
      <c r="I30" s="36"/>
      <c r="J30" s="36"/>
      <c r="K30" s="36"/>
      <c r="L30" s="36"/>
      <c r="M30" s="36"/>
      <c r="N30" s="36"/>
    </row>
    <row r="31" spans="1:14" x14ac:dyDescent="0.25">
      <c r="A31" s="32"/>
      <c r="B31" s="34" t="s">
        <v>214</v>
      </c>
      <c r="C31" s="34"/>
      <c r="D31" s="34"/>
      <c r="E31" s="34"/>
      <c r="F31" s="34"/>
      <c r="G31" s="34"/>
      <c r="H31" s="34"/>
      <c r="I31" s="34"/>
      <c r="J31" s="34"/>
      <c r="K31" s="34"/>
      <c r="L31" s="34"/>
      <c r="M31" s="34"/>
      <c r="N31" s="34"/>
    </row>
    <row r="32" spans="1:14" ht="51" customHeight="1" x14ac:dyDescent="0.25">
      <c r="A32" s="32"/>
      <c r="B32" s="35" t="s">
        <v>215</v>
      </c>
      <c r="C32" s="35"/>
      <c r="D32" s="35"/>
      <c r="E32" s="35"/>
      <c r="F32" s="35"/>
      <c r="G32" s="35"/>
      <c r="H32" s="35"/>
      <c r="I32" s="35"/>
      <c r="J32" s="35"/>
      <c r="K32" s="35"/>
      <c r="L32" s="35"/>
      <c r="M32" s="35"/>
      <c r="N32" s="35"/>
    </row>
    <row r="33" spans="1:14" ht="25.5" customHeight="1" x14ac:dyDescent="0.25">
      <c r="A33" s="32"/>
      <c r="B33" s="35" t="s">
        <v>216</v>
      </c>
      <c r="C33" s="35"/>
      <c r="D33" s="35"/>
      <c r="E33" s="35"/>
      <c r="F33" s="35"/>
      <c r="G33" s="35"/>
      <c r="H33" s="35"/>
      <c r="I33" s="35"/>
      <c r="J33" s="35"/>
      <c r="K33" s="35"/>
      <c r="L33" s="35"/>
      <c r="M33" s="35"/>
      <c r="N33" s="35"/>
    </row>
    <row r="34" spans="1:14" x14ac:dyDescent="0.25">
      <c r="A34" s="32"/>
      <c r="B34" s="34" t="s">
        <v>217</v>
      </c>
      <c r="C34" s="34"/>
      <c r="D34" s="34"/>
      <c r="E34" s="34"/>
      <c r="F34" s="34"/>
      <c r="G34" s="34"/>
      <c r="H34" s="34"/>
      <c r="I34" s="34"/>
      <c r="J34" s="34"/>
      <c r="K34" s="34"/>
      <c r="L34" s="34"/>
      <c r="M34" s="34"/>
      <c r="N34" s="34"/>
    </row>
    <row r="35" spans="1:14" ht="63.75" customHeight="1" x14ac:dyDescent="0.25">
      <c r="A35" s="32"/>
      <c r="B35" s="35" t="s">
        <v>218</v>
      </c>
      <c r="C35" s="35"/>
      <c r="D35" s="35"/>
      <c r="E35" s="35"/>
      <c r="F35" s="35"/>
      <c r="G35" s="35"/>
      <c r="H35" s="35"/>
      <c r="I35" s="35"/>
      <c r="J35" s="35"/>
      <c r="K35" s="35"/>
      <c r="L35" s="35"/>
      <c r="M35" s="35"/>
      <c r="N35" s="35"/>
    </row>
    <row r="36" spans="1:14" x14ac:dyDescent="0.25">
      <c r="A36" s="32"/>
      <c r="B36" s="34" t="s">
        <v>219</v>
      </c>
      <c r="C36" s="34"/>
      <c r="D36" s="34"/>
      <c r="E36" s="34"/>
      <c r="F36" s="34"/>
      <c r="G36" s="34"/>
      <c r="H36" s="34"/>
      <c r="I36" s="34"/>
      <c r="J36" s="34"/>
      <c r="K36" s="34"/>
      <c r="L36" s="34"/>
      <c r="M36" s="34"/>
      <c r="N36" s="34"/>
    </row>
    <row r="37" spans="1:14" x14ac:dyDescent="0.25">
      <c r="A37" s="32"/>
      <c r="B37" s="37" t="s">
        <v>49</v>
      </c>
      <c r="C37" s="37"/>
      <c r="D37" s="37"/>
      <c r="E37" s="37"/>
      <c r="F37" s="37"/>
      <c r="G37" s="37"/>
      <c r="H37" s="37"/>
      <c r="I37" s="37"/>
      <c r="J37" s="37"/>
      <c r="K37" s="37"/>
      <c r="L37" s="37"/>
      <c r="M37" s="37"/>
      <c r="N37" s="37"/>
    </row>
    <row r="38" spans="1:14" ht="25.5" customHeight="1" x14ac:dyDescent="0.25">
      <c r="A38" s="32"/>
      <c r="B38" s="35" t="s">
        <v>220</v>
      </c>
      <c r="C38" s="35"/>
      <c r="D38" s="35"/>
      <c r="E38" s="35"/>
      <c r="F38" s="35"/>
      <c r="G38" s="35"/>
      <c r="H38" s="35"/>
      <c r="I38" s="35"/>
      <c r="J38" s="35"/>
      <c r="K38" s="35"/>
      <c r="L38" s="35"/>
      <c r="M38" s="35"/>
      <c r="N38" s="35"/>
    </row>
    <row r="39" spans="1:14" ht="25.5" customHeight="1" x14ac:dyDescent="0.25">
      <c r="A39" s="32"/>
      <c r="B39" s="35" t="s">
        <v>221</v>
      </c>
      <c r="C39" s="35"/>
      <c r="D39" s="35"/>
      <c r="E39" s="35"/>
      <c r="F39" s="35"/>
      <c r="G39" s="35"/>
      <c r="H39" s="35"/>
      <c r="I39" s="35"/>
      <c r="J39" s="35"/>
      <c r="K39" s="35"/>
      <c r="L39" s="35"/>
      <c r="M39" s="35"/>
      <c r="N39" s="35"/>
    </row>
    <row r="40" spans="1:14" ht="38.25" customHeight="1" x14ac:dyDescent="0.25">
      <c r="A40" s="32"/>
      <c r="B40" s="35" t="s">
        <v>222</v>
      </c>
      <c r="C40" s="35"/>
      <c r="D40" s="35"/>
      <c r="E40" s="35"/>
      <c r="F40" s="35"/>
      <c r="G40" s="35"/>
      <c r="H40" s="35"/>
      <c r="I40" s="35"/>
      <c r="J40" s="35"/>
      <c r="K40" s="35"/>
      <c r="L40" s="35"/>
      <c r="M40" s="35"/>
      <c r="N40" s="35"/>
    </row>
    <row r="41" spans="1:14" ht="25.5" customHeight="1" x14ac:dyDescent="0.25">
      <c r="A41" s="32"/>
      <c r="B41" s="35" t="s">
        <v>223</v>
      </c>
      <c r="C41" s="35"/>
      <c r="D41" s="35"/>
      <c r="E41" s="35"/>
      <c r="F41" s="35"/>
      <c r="G41" s="35"/>
      <c r="H41" s="35"/>
      <c r="I41" s="35"/>
      <c r="J41" s="35"/>
      <c r="K41" s="35"/>
      <c r="L41" s="35"/>
      <c r="M41" s="35"/>
      <c r="N41" s="35"/>
    </row>
    <row r="42" spans="1:14" x14ac:dyDescent="0.25">
      <c r="A42" s="32"/>
      <c r="B42" s="36"/>
      <c r="C42" s="36"/>
      <c r="D42" s="36"/>
      <c r="E42" s="36"/>
      <c r="F42" s="36"/>
      <c r="G42" s="36"/>
      <c r="H42" s="36"/>
      <c r="I42" s="36"/>
      <c r="J42" s="36"/>
      <c r="K42" s="36"/>
      <c r="L42" s="36"/>
      <c r="M42" s="36"/>
      <c r="N42" s="36"/>
    </row>
    <row r="43" spans="1:14" x14ac:dyDescent="0.25">
      <c r="A43" s="32"/>
      <c r="B43" s="37" t="s">
        <v>224</v>
      </c>
      <c r="C43" s="37"/>
      <c r="D43" s="37"/>
      <c r="E43" s="37"/>
      <c r="F43" s="37"/>
      <c r="G43" s="37"/>
      <c r="H43" s="37"/>
      <c r="I43" s="37"/>
      <c r="J43" s="37"/>
      <c r="K43" s="37"/>
      <c r="L43" s="37"/>
      <c r="M43" s="37"/>
      <c r="N43" s="37"/>
    </row>
    <row r="44" spans="1:14" ht="63.75" customHeight="1" x14ac:dyDescent="0.25">
      <c r="A44" s="32"/>
      <c r="B44" s="35" t="s">
        <v>225</v>
      </c>
      <c r="C44" s="35"/>
      <c r="D44" s="35"/>
      <c r="E44" s="35"/>
      <c r="F44" s="35"/>
      <c r="G44" s="35"/>
      <c r="H44" s="35"/>
      <c r="I44" s="35"/>
      <c r="J44" s="35"/>
      <c r="K44" s="35"/>
      <c r="L44" s="35"/>
      <c r="M44" s="35"/>
      <c r="N44" s="35"/>
    </row>
    <row r="45" spans="1:14" x14ac:dyDescent="0.25">
      <c r="A45" s="32"/>
      <c r="B45" s="37" t="s">
        <v>226</v>
      </c>
      <c r="C45" s="37"/>
      <c r="D45" s="37"/>
      <c r="E45" s="37"/>
      <c r="F45" s="37"/>
      <c r="G45" s="37"/>
      <c r="H45" s="37"/>
      <c r="I45" s="37"/>
      <c r="J45" s="37"/>
      <c r="K45" s="37"/>
      <c r="L45" s="37"/>
      <c r="M45" s="37"/>
      <c r="N45" s="37"/>
    </row>
    <row r="46" spans="1:14" ht="25.5" customHeight="1" x14ac:dyDescent="0.25">
      <c r="A46" s="32"/>
      <c r="B46" s="35" t="s">
        <v>227</v>
      </c>
      <c r="C46" s="35"/>
      <c r="D46" s="35"/>
      <c r="E46" s="35"/>
      <c r="F46" s="35"/>
      <c r="G46" s="35"/>
      <c r="H46" s="35"/>
      <c r="I46" s="35"/>
      <c r="J46" s="35"/>
      <c r="K46" s="35"/>
      <c r="L46" s="35"/>
      <c r="M46" s="35"/>
      <c r="N46" s="35"/>
    </row>
    <row r="47" spans="1:14" ht="51" customHeight="1" x14ac:dyDescent="0.25">
      <c r="A47" s="32"/>
      <c r="B47" s="35" t="s">
        <v>228</v>
      </c>
      <c r="C47" s="35"/>
      <c r="D47" s="35"/>
      <c r="E47" s="35"/>
      <c r="F47" s="35"/>
      <c r="G47" s="35"/>
      <c r="H47" s="35"/>
      <c r="I47" s="35"/>
      <c r="J47" s="35"/>
      <c r="K47" s="35"/>
      <c r="L47" s="35"/>
      <c r="M47" s="35"/>
      <c r="N47" s="35"/>
    </row>
    <row r="48" spans="1:14" x14ac:dyDescent="0.25">
      <c r="A48" s="32"/>
      <c r="B48" s="34" t="s">
        <v>229</v>
      </c>
      <c r="C48" s="34"/>
      <c r="D48" s="34"/>
      <c r="E48" s="34"/>
      <c r="F48" s="34"/>
      <c r="G48" s="34"/>
      <c r="H48" s="34"/>
      <c r="I48" s="34"/>
      <c r="J48" s="34"/>
      <c r="K48" s="34"/>
      <c r="L48" s="34"/>
      <c r="M48" s="34"/>
      <c r="N48" s="34"/>
    </row>
    <row r="49" spans="1:14" ht="76.5" customHeight="1" x14ac:dyDescent="0.25">
      <c r="A49" s="32"/>
      <c r="B49" s="35" t="s">
        <v>230</v>
      </c>
      <c r="C49" s="35"/>
      <c r="D49" s="35"/>
      <c r="E49" s="35"/>
      <c r="F49" s="35"/>
      <c r="G49" s="35"/>
      <c r="H49" s="35"/>
      <c r="I49" s="35"/>
      <c r="J49" s="35"/>
      <c r="K49" s="35"/>
      <c r="L49" s="35"/>
      <c r="M49" s="35"/>
      <c r="N49" s="35"/>
    </row>
    <row r="50" spans="1:14" x14ac:dyDescent="0.25">
      <c r="A50" s="32"/>
      <c r="B50" s="34" t="s">
        <v>231</v>
      </c>
      <c r="C50" s="34"/>
      <c r="D50" s="34"/>
      <c r="E50" s="34"/>
      <c r="F50" s="34"/>
      <c r="G50" s="34"/>
      <c r="H50" s="34"/>
      <c r="I50" s="34"/>
      <c r="J50" s="34"/>
      <c r="K50" s="34"/>
      <c r="L50" s="34"/>
      <c r="M50" s="34"/>
      <c r="N50" s="34"/>
    </row>
    <row r="51" spans="1:14" ht="25.5" customHeight="1" x14ac:dyDescent="0.25">
      <c r="A51" s="32"/>
      <c r="B51" s="35" t="s">
        <v>232</v>
      </c>
      <c r="C51" s="35"/>
      <c r="D51" s="35"/>
      <c r="E51" s="35"/>
      <c r="F51" s="35"/>
      <c r="G51" s="35"/>
      <c r="H51" s="35"/>
      <c r="I51" s="35"/>
      <c r="J51" s="35"/>
      <c r="K51" s="35"/>
      <c r="L51" s="35"/>
      <c r="M51" s="35"/>
      <c r="N51" s="35"/>
    </row>
    <row r="52" spans="1:14" x14ac:dyDescent="0.25">
      <c r="A52" s="32"/>
      <c r="B52" s="34" t="s">
        <v>233</v>
      </c>
      <c r="C52" s="34"/>
      <c r="D52" s="34"/>
      <c r="E52" s="34"/>
      <c r="F52" s="34"/>
      <c r="G52" s="34"/>
      <c r="H52" s="34"/>
      <c r="I52" s="34"/>
      <c r="J52" s="34"/>
      <c r="K52" s="34"/>
      <c r="L52" s="34"/>
      <c r="M52" s="34"/>
      <c r="N52" s="34"/>
    </row>
    <row r="53" spans="1:14" x14ac:dyDescent="0.25">
      <c r="A53" s="32"/>
      <c r="B53" s="35" t="s">
        <v>234</v>
      </c>
      <c r="C53" s="35"/>
      <c r="D53" s="35"/>
      <c r="E53" s="35"/>
      <c r="F53" s="35"/>
      <c r="G53" s="35"/>
      <c r="H53" s="35"/>
      <c r="I53" s="35"/>
      <c r="J53" s="35"/>
      <c r="K53" s="35"/>
      <c r="L53" s="35"/>
      <c r="M53" s="35"/>
      <c r="N53" s="35"/>
    </row>
    <row r="54" spans="1:14" x14ac:dyDescent="0.25">
      <c r="A54" s="32"/>
      <c r="B54" s="36"/>
      <c r="C54" s="36"/>
      <c r="D54" s="36"/>
      <c r="E54" s="36"/>
      <c r="F54" s="36"/>
      <c r="G54" s="36"/>
      <c r="H54" s="36"/>
      <c r="I54" s="36"/>
      <c r="J54" s="36"/>
      <c r="K54" s="36"/>
      <c r="L54" s="36"/>
      <c r="M54" s="36"/>
      <c r="N54" s="36"/>
    </row>
    <row r="55" spans="1:14" x14ac:dyDescent="0.25">
      <c r="A55" s="32"/>
      <c r="B55" s="34" t="s">
        <v>235</v>
      </c>
      <c r="C55" s="34"/>
      <c r="D55" s="34"/>
      <c r="E55" s="34"/>
      <c r="F55" s="34"/>
      <c r="G55" s="34"/>
      <c r="H55" s="34"/>
      <c r="I55" s="34"/>
      <c r="J55" s="34"/>
      <c r="K55" s="34"/>
      <c r="L55" s="34"/>
      <c r="M55" s="34"/>
      <c r="N55" s="34"/>
    </row>
    <row r="56" spans="1:14" ht="51" customHeight="1" x14ac:dyDescent="0.25">
      <c r="A56" s="32"/>
      <c r="B56" s="35" t="s">
        <v>236</v>
      </c>
      <c r="C56" s="35"/>
      <c r="D56" s="35"/>
      <c r="E56" s="35"/>
      <c r="F56" s="35"/>
      <c r="G56" s="35"/>
      <c r="H56" s="35"/>
      <c r="I56" s="35"/>
      <c r="J56" s="35"/>
      <c r="K56" s="35"/>
      <c r="L56" s="35"/>
      <c r="M56" s="35"/>
      <c r="N56" s="35"/>
    </row>
    <row r="57" spans="1:14" x14ac:dyDescent="0.25">
      <c r="A57" s="32"/>
      <c r="B57" s="34" t="s">
        <v>237</v>
      </c>
      <c r="C57" s="34"/>
      <c r="D57" s="34"/>
      <c r="E57" s="34"/>
      <c r="F57" s="34"/>
      <c r="G57" s="34"/>
      <c r="H57" s="34"/>
      <c r="I57" s="34"/>
      <c r="J57" s="34"/>
      <c r="K57" s="34"/>
      <c r="L57" s="34"/>
      <c r="M57" s="34"/>
      <c r="N57" s="34"/>
    </row>
    <row r="58" spans="1:14" ht="25.5" customHeight="1" x14ac:dyDescent="0.25">
      <c r="A58" s="32"/>
      <c r="B58" s="35" t="s">
        <v>238</v>
      </c>
      <c r="C58" s="35"/>
      <c r="D58" s="35"/>
      <c r="E58" s="35"/>
      <c r="F58" s="35"/>
      <c r="G58" s="35"/>
      <c r="H58" s="35"/>
      <c r="I58" s="35"/>
      <c r="J58" s="35"/>
      <c r="K58" s="35"/>
      <c r="L58" s="35"/>
      <c r="M58" s="35"/>
      <c r="N58" s="35"/>
    </row>
    <row r="59" spans="1:14" x14ac:dyDescent="0.25">
      <c r="A59" s="32"/>
      <c r="B59" s="34" t="s">
        <v>239</v>
      </c>
      <c r="C59" s="34"/>
      <c r="D59" s="34"/>
      <c r="E59" s="34"/>
      <c r="F59" s="34"/>
      <c r="G59" s="34"/>
      <c r="H59" s="34"/>
      <c r="I59" s="34"/>
      <c r="J59" s="34"/>
      <c r="K59" s="34"/>
      <c r="L59" s="34"/>
      <c r="M59" s="34"/>
      <c r="N59" s="34"/>
    </row>
    <row r="60" spans="1:14" ht="63.75" customHeight="1" x14ac:dyDescent="0.25">
      <c r="A60" s="32"/>
      <c r="B60" s="35" t="s">
        <v>240</v>
      </c>
      <c r="C60" s="35"/>
      <c r="D60" s="35"/>
      <c r="E60" s="35"/>
      <c r="F60" s="35"/>
      <c r="G60" s="35"/>
      <c r="H60" s="35"/>
      <c r="I60" s="35"/>
      <c r="J60" s="35"/>
      <c r="K60" s="35"/>
      <c r="L60" s="35"/>
      <c r="M60" s="35"/>
      <c r="N60" s="35"/>
    </row>
    <row r="61" spans="1:14" x14ac:dyDescent="0.25">
      <c r="A61" s="32"/>
      <c r="B61" s="35" t="s">
        <v>241</v>
      </c>
      <c r="C61" s="35"/>
      <c r="D61" s="35"/>
      <c r="E61" s="35"/>
      <c r="F61" s="35"/>
      <c r="G61" s="35"/>
      <c r="H61" s="35"/>
      <c r="I61" s="35"/>
      <c r="J61" s="35"/>
      <c r="K61" s="35"/>
      <c r="L61" s="35"/>
      <c r="M61" s="35"/>
      <c r="N61" s="35"/>
    </row>
    <row r="62" spans="1:14" ht="15.75" x14ac:dyDescent="0.25">
      <c r="A62" s="32"/>
      <c r="B62" s="38"/>
      <c r="C62" s="38"/>
      <c r="D62" s="38"/>
      <c r="E62" s="38"/>
      <c r="F62" s="38"/>
      <c r="G62" s="38"/>
      <c r="H62" s="38"/>
      <c r="I62" s="38"/>
      <c r="J62" s="38"/>
      <c r="K62" s="38"/>
      <c r="L62" s="38"/>
      <c r="M62" s="38"/>
      <c r="N62" s="38"/>
    </row>
    <row r="63" spans="1:14" x14ac:dyDescent="0.25">
      <c r="A63" s="32"/>
      <c r="B63" s="4"/>
      <c r="C63" s="4"/>
      <c r="D63" s="4"/>
      <c r="E63" s="4"/>
      <c r="F63" s="4"/>
      <c r="G63" s="4"/>
      <c r="H63" s="4"/>
      <c r="I63" s="4"/>
      <c r="J63" s="4"/>
      <c r="K63" s="4"/>
      <c r="L63" s="4"/>
      <c r="M63" s="4"/>
      <c r="N63" s="4"/>
    </row>
    <row r="64" spans="1:14" ht="15.75" thickBot="1" x14ac:dyDescent="0.3">
      <c r="A64" s="32"/>
      <c r="B64" s="16"/>
      <c r="C64" s="16" t="s">
        <v>242</v>
      </c>
      <c r="D64" s="29" t="s">
        <v>243</v>
      </c>
      <c r="E64" s="29"/>
      <c r="F64" s="16"/>
      <c r="G64" s="16" t="s">
        <v>242</v>
      </c>
      <c r="H64" s="29" t="s">
        <v>244</v>
      </c>
      <c r="I64" s="29"/>
      <c r="J64" s="16"/>
      <c r="K64" s="16" t="s">
        <v>242</v>
      </c>
      <c r="L64" s="29" t="s">
        <v>245</v>
      </c>
      <c r="M64" s="29"/>
      <c r="N64" s="16"/>
    </row>
    <row r="65" spans="1:14" x14ac:dyDescent="0.25">
      <c r="A65" s="32"/>
      <c r="B65" s="19" t="s">
        <v>246</v>
      </c>
      <c r="C65" s="21" t="s">
        <v>242</v>
      </c>
      <c r="D65" s="22" t="s">
        <v>247</v>
      </c>
      <c r="E65" s="23" t="s">
        <v>248</v>
      </c>
      <c r="F65" s="24" t="s">
        <v>242</v>
      </c>
      <c r="G65" s="21" t="s">
        <v>242</v>
      </c>
      <c r="H65" s="22" t="s">
        <v>247</v>
      </c>
      <c r="I65" s="23" t="s">
        <v>249</v>
      </c>
      <c r="J65" s="24" t="s">
        <v>242</v>
      </c>
      <c r="K65" s="21" t="s">
        <v>242</v>
      </c>
      <c r="L65" s="22" t="s">
        <v>247</v>
      </c>
      <c r="M65" s="23" t="s">
        <v>250</v>
      </c>
      <c r="N65" s="24" t="s">
        <v>242</v>
      </c>
    </row>
    <row r="66" spans="1:14" x14ac:dyDescent="0.25">
      <c r="A66" s="32"/>
      <c r="B66" s="25" t="s">
        <v>251</v>
      </c>
      <c r="C66" s="16" t="s">
        <v>242</v>
      </c>
      <c r="D66" s="13"/>
      <c r="E66" s="26" t="s">
        <v>252</v>
      </c>
      <c r="F66" s="12" t="s">
        <v>242</v>
      </c>
      <c r="G66" s="16" t="s">
        <v>242</v>
      </c>
      <c r="H66" s="13"/>
      <c r="I66" s="26" t="s">
        <v>253</v>
      </c>
      <c r="J66" s="12" t="s">
        <v>242</v>
      </c>
      <c r="K66" s="16" t="s">
        <v>242</v>
      </c>
      <c r="L66" s="13"/>
      <c r="M66" s="26" t="s">
        <v>254</v>
      </c>
      <c r="N66" s="12" t="s">
        <v>242</v>
      </c>
    </row>
    <row r="67" spans="1:14" ht="15.75" thickBot="1" x14ac:dyDescent="0.3">
      <c r="A67" s="32"/>
      <c r="B67" s="19" t="s">
        <v>255</v>
      </c>
      <c r="C67" s="21" t="s">
        <v>242</v>
      </c>
      <c r="D67" s="22"/>
      <c r="E67" s="23" t="s">
        <v>256</v>
      </c>
      <c r="F67" s="24" t="s">
        <v>242</v>
      </c>
      <c r="G67" s="21" t="s">
        <v>242</v>
      </c>
      <c r="H67" s="22"/>
      <c r="I67" s="23" t="s">
        <v>257</v>
      </c>
      <c r="J67" s="24" t="s">
        <v>242</v>
      </c>
      <c r="K67" s="21" t="s">
        <v>242</v>
      </c>
      <c r="L67" s="22"/>
      <c r="M67" s="23" t="s">
        <v>258</v>
      </c>
      <c r="N67" s="24" t="s">
        <v>242</v>
      </c>
    </row>
    <row r="68" spans="1:14" x14ac:dyDescent="0.25">
      <c r="A68" s="32"/>
      <c r="B68" s="14"/>
      <c r="C68" s="14" t="s">
        <v>242</v>
      </c>
      <c r="D68" s="27"/>
      <c r="E68" s="27"/>
      <c r="F68" s="14"/>
      <c r="G68" s="14" t="s">
        <v>242</v>
      </c>
      <c r="H68" s="27"/>
      <c r="I68" s="27"/>
      <c r="J68" s="14"/>
      <c r="K68" s="14" t="s">
        <v>242</v>
      </c>
      <c r="L68" s="27"/>
      <c r="M68" s="27"/>
      <c r="N68" s="14"/>
    </row>
    <row r="69" spans="1:14" ht="15.75" thickBot="1" x14ac:dyDescent="0.3">
      <c r="A69" s="32"/>
      <c r="B69" s="25" t="s">
        <v>259</v>
      </c>
      <c r="C69" s="16" t="s">
        <v>242</v>
      </c>
      <c r="D69" s="13" t="s">
        <v>247</v>
      </c>
      <c r="E69" s="26" t="s">
        <v>260</v>
      </c>
      <c r="F69" s="12" t="s">
        <v>242</v>
      </c>
      <c r="G69" s="16" t="s">
        <v>242</v>
      </c>
      <c r="H69" s="13" t="s">
        <v>247</v>
      </c>
      <c r="I69" s="26" t="s">
        <v>248</v>
      </c>
      <c r="J69" s="12" t="s">
        <v>242</v>
      </c>
      <c r="K69" s="16" t="s">
        <v>242</v>
      </c>
      <c r="L69" s="13" t="s">
        <v>247</v>
      </c>
      <c r="M69" s="26" t="s">
        <v>249</v>
      </c>
      <c r="N69" s="12" t="s">
        <v>242</v>
      </c>
    </row>
    <row r="70" spans="1:14" ht="15.75" thickTop="1" x14ac:dyDescent="0.25">
      <c r="A70" s="32"/>
      <c r="B70" s="14"/>
      <c r="C70" s="14" t="s">
        <v>242</v>
      </c>
      <c r="D70" s="28"/>
      <c r="E70" s="28"/>
      <c r="F70" s="14"/>
      <c r="G70" s="14" t="s">
        <v>242</v>
      </c>
      <c r="H70" s="28"/>
      <c r="I70" s="28"/>
      <c r="J70" s="14"/>
      <c r="K70" s="14" t="s">
        <v>242</v>
      </c>
      <c r="L70" s="28"/>
      <c r="M70" s="28"/>
      <c r="N70" s="14"/>
    </row>
    <row r="71" spans="1:14" ht="38.25" customHeight="1" x14ac:dyDescent="0.25">
      <c r="A71" s="32"/>
      <c r="B71" s="35" t="s">
        <v>261</v>
      </c>
      <c r="C71" s="35"/>
      <c r="D71" s="35"/>
      <c r="E71" s="35"/>
      <c r="F71" s="35"/>
      <c r="G71" s="35"/>
      <c r="H71" s="35"/>
      <c r="I71" s="35"/>
      <c r="J71" s="35"/>
      <c r="K71" s="35"/>
      <c r="L71" s="35"/>
      <c r="M71" s="35"/>
      <c r="N71" s="35"/>
    </row>
    <row r="72" spans="1:14" ht="38.25" customHeight="1" x14ac:dyDescent="0.25">
      <c r="A72" s="32"/>
      <c r="B72" s="35" t="s">
        <v>262</v>
      </c>
      <c r="C72" s="35"/>
      <c r="D72" s="35"/>
      <c r="E72" s="35"/>
      <c r="F72" s="35"/>
      <c r="G72" s="35"/>
      <c r="H72" s="35"/>
      <c r="I72" s="35"/>
      <c r="J72" s="35"/>
      <c r="K72" s="35"/>
      <c r="L72" s="35"/>
      <c r="M72" s="35"/>
      <c r="N72" s="35"/>
    </row>
    <row r="73" spans="1:14" x14ac:dyDescent="0.25">
      <c r="A73" s="32"/>
      <c r="B73" s="34" t="s">
        <v>263</v>
      </c>
      <c r="C73" s="34"/>
      <c r="D73" s="34"/>
      <c r="E73" s="34"/>
      <c r="F73" s="34"/>
      <c r="G73" s="34"/>
      <c r="H73" s="34"/>
      <c r="I73" s="34"/>
      <c r="J73" s="34"/>
      <c r="K73" s="34"/>
      <c r="L73" s="34"/>
      <c r="M73" s="34"/>
      <c r="N73" s="34"/>
    </row>
    <row r="74" spans="1:14" ht="25.5" customHeight="1" x14ac:dyDescent="0.25">
      <c r="A74" s="32"/>
      <c r="B74" s="35" t="s">
        <v>264</v>
      </c>
      <c r="C74" s="35"/>
      <c r="D74" s="35"/>
      <c r="E74" s="35"/>
      <c r="F74" s="35"/>
      <c r="G74" s="35"/>
      <c r="H74" s="35"/>
      <c r="I74" s="35"/>
      <c r="J74" s="35"/>
      <c r="K74" s="35"/>
      <c r="L74" s="35"/>
      <c r="M74" s="35"/>
      <c r="N74" s="35"/>
    </row>
    <row r="75" spans="1:14" x14ac:dyDescent="0.25">
      <c r="A75" s="32"/>
      <c r="B75" s="36"/>
      <c r="C75" s="36"/>
      <c r="D75" s="36"/>
      <c r="E75" s="36"/>
      <c r="F75" s="36"/>
      <c r="G75" s="36"/>
      <c r="H75" s="36"/>
      <c r="I75" s="36"/>
      <c r="J75" s="36"/>
      <c r="K75" s="36"/>
      <c r="L75" s="36"/>
      <c r="M75" s="36"/>
      <c r="N75" s="36"/>
    </row>
    <row r="76" spans="1:14" x14ac:dyDescent="0.25">
      <c r="A76" s="32"/>
      <c r="B76" s="34" t="s">
        <v>265</v>
      </c>
      <c r="C76" s="34"/>
      <c r="D76" s="34"/>
      <c r="E76" s="34"/>
      <c r="F76" s="34"/>
      <c r="G76" s="34"/>
      <c r="H76" s="34"/>
      <c r="I76" s="34"/>
      <c r="J76" s="34"/>
      <c r="K76" s="34"/>
      <c r="L76" s="34"/>
      <c r="M76" s="34"/>
      <c r="N76" s="34"/>
    </row>
    <row r="77" spans="1:14" x14ac:dyDescent="0.25">
      <c r="A77" s="32"/>
      <c r="B77" s="35" t="s">
        <v>266</v>
      </c>
      <c r="C77" s="35"/>
      <c r="D77" s="35"/>
      <c r="E77" s="35"/>
      <c r="F77" s="35"/>
      <c r="G77" s="35"/>
      <c r="H77" s="35"/>
      <c r="I77" s="35"/>
      <c r="J77" s="35"/>
      <c r="K77" s="35"/>
      <c r="L77" s="35"/>
      <c r="M77" s="35"/>
      <c r="N77" s="35"/>
    </row>
    <row r="78" spans="1:14" ht="15.75" x14ac:dyDescent="0.25">
      <c r="A78" s="32"/>
      <c r="B78" s="38"/>
      <c r="C78" s="38"/>
      <c r="D78" s="38"/>
      <c r="E78" s="38"/>
      <c r="F78" s="38"/>
      <c r="G78" s="38"/>
      <c r="H78" s="38"/>
      <c r="I78" s="38"/>
      <c r="J78" s="38"/>
      <c r="K78" s="38"/>
      <c r="L78" s="38"/>
      <c r="M78" s="38"/>
      <c r="N78" s="38"/>
    </row>
    <row r="79" spans="1:14" ht="25.5" x14ac:dyDescent="0.25">
      <c r="A79" s="32"/>
      <c r="B79" s="16"/>
      <c r="C79" s="30" t="s">
        <v>267</v>
      </c>
      <c r="D79" s="31"/>
      <c r="E79" s="30" t="s">
        <v>268</v>
      </c>
    </row>
    <row r="80" spans="1:14" ht="25.5" x14ac:dyDescent="0.25">
      <c r="A80" s="32"/>
      <c r="B80" s="16"/>
      <c r="C80" s="30" t="s">
        <v>267</v>
      </c>
      <c r="D80" s="31"/>
      <c r="E80" s="30" t="s">
        <v>269</v>
      </c>
    </row>
    <row r="81" spans="1:14" ht="38.25" x14ac:dyDescent="0.25">
      <c r="A81" s="32"/>
      <c r="B81" s="16"/>
      <c r="C81" s="30" t="s">
        <v>267</v>
      </c>
      <c r="D81" s="31"/>
      <c r="E81" s="30" t="s">
        <v>270</v>
      </c>
    </row>
    <row r="82" spans="1:14" x14ac:dyDescent="0.25">
      <c r="A82" s="32"/>
      <c r="B82" s="35" t="s">
        <v>271</v>
      </c>
      <c r="C82" s="35"/>
      <c r="D82" s="35"/>
      <c r="E82" s="35"/>
      <c r="F82" s="35"/>
      <c r="G82" s="35"/>
      <c r="H82" s="35"/>
      <c r="I82" s="35"/>
      <c r="J82" s="35"/>
      <c r="K82" s="35"/>
      <c r="L82" s="35"/>
      <c r="M82" s="35"/>
      <c r="N82" s="35"/>
    </row>
    <row r="83" spans="1:14" x14ac:dyDescent="0.25">
      <c r="A83" s="32"/>
      <c r="B83" s="34" t="s">
        <v>272</v>
      </c>
      <c r="C83" s="34"/>
      <c r="D83" s="34"/>
      <c r="E83" s="34"/>
      <c r="F83" s="34"/>
      <c r="G83" s="34"/>
      <c r="H83" s="34"/>
      <c r="I83" s="34"/>
      <c r="J83" s="34"/>
      <c r="K83" s="34"/>
      <c r="L83" s="34"/>
      <c r="M83" s="34"/>
      <c r="N83" s="34"/>
    </row>
    <row r="84" spans="1:14" ht="51" customHeight="1" x14ac:dyDescent="0.25">
      <c r="A84" s="32"/>
      <c r="B84" s="35" t="s">
        <v>273</v>
      </c>
      <c r="C84" s="35"/>
      <c r="D84" s="35"/>
      <c r="E84" s="35"/>
      <c r="F84" s="35"/>
      <c r="G84" s="35"/>
      <c r="H84" s="35"/>
      <c r="I84" s="35"/>
      <c r="J84" s="35"/>
      <c r="K84" s="35"/>
      <c r="L84" s="35"/>
      <c r="M84" s="35"/>
      <c r="N84" s="35"/>
    </row>
    <row r="85" spans="1:14" x14ac:dyDescent="0.25">
      <c r="A85" s="32"/>
      <c r="B85" s="34" t="s">
        <v>274</v>
      </c>
      <c r="C85" s="34"/>
      <c r="D85" s="34"/>
      <c r="E85" s="34"/>
      <c r="F85" s="34"/>
      <c r="G85" s="34"/>
      <c r="H85" s="34"/>
      <c r="I85" s="34"/>
      <c r="J85" s="34"/>
      <c r="K85" s="34"/>
      <c r="L85" s="34"/>
      <c r="M85" s="34"/>
      <c r="N85" s="34"/>
    </row>
    <row r="86" spans="1:14" ht="25.5" customHeight="1" x14ac:dyDescent="0.25">
      <c r="A86" s="32"/>
      <c r="B86" s="35" t="s">
        <v>275</v>
      </c>
      <c r="C86" s="35"/>
      <c r="D86" s="35"/>
      <c r="E86" s="35"/>
      <c r="F86" s="35"/>
      <c r="G86" s="35"/>
      <c r="H86" s="35"/>
      <c r="I86" s="35"/>
      <c r="J86" s="35"/>
      <c r="K86" s="35"/>
      <c r="L86" s="35"/>
      <c r="M86" s="35"/>
      <c r="N86" s="35"/>
    </row>
    <row r="87" spans="1:14" x14ac:dyDescent="0.25">
      <c r="A87" s="32"/>
      <c r="B87" s="34" t="s">
        <v>276</v>
      </c>
      <c r="C87" s="34"/>
      <c r="D87" s="34"/>
      <c r="E87" s="34"/>
      <c r="F87" s="34"/>
      <c r="G87" s="34"/>
      <c r="H87" s="34"/>
      <c r="I87" s="34"/>
      <c r="J87" s="34"/>
      <c r="K87" s="34"/>
      <c r="L87" s="34"/>
      <c r="M87" s="34"/>
      <c r="N87" s="34"/>
    </row>
    <row r="88" spans="1:14" x14ac:dyDescent="0.25">
      <c r="A88" s="32"/>
      <c r="B88" s="35" t="s">
        <v>277</v>
      </c>
      <c r="C88" s="35"/>
      <c r="D88" s="35"/>
      <c r="E88" s="35"/>
      <c r="F88" s="35"/>
      <c r="G88" s="35"/>
      <c r="H88" s="35"/>
      <c r="I88" s="35"/>
      <c r="J88" s="35"/>
      <c r="K88" s="35"/>
      <c r="L88" s="35"/>
      <c r="M88" s="35"/>
      <c r="N88" s="35"/>
    </row>
    <row r="89" spans="1:14" x14ac:dyDescent="0.25">
      <c r="A89" s="32"/>
      <c r="B89" s="34" t="s">
        <v>278</v>
      </c>
      <c r="C89" s="34"/>
      <c r="D89" s="34"/>
      <c r="E89" s="34"/>
      <c r="F89" s="34"/>
      <c r="G89" s="34"/>
      <c r="H89" s="34"/>
      <c r="I89" s="34"/>
      <c r="J89" s="34"/>
      <c r="K89" s="34"/>
      <c r="L89" s="34"/>
      <c r="M89" s="34"/>
      <c r="N89" s="34"/>
    </row>
    <row r="90" spans="1:14" ht="25.5" customHeight="1" x14ac:dyDescent="0.25">
      <c r="A90" s="32"/>
      <c r="B90" s="35" t="s">
        <v>279</v>
      </c>
      <c r="C90" s="35"/>
      <c r="D90" s="35"/>
      <c r="E90" s="35"/>
      <c r="F90" s="35"/>
      <c r="G90" s="35"/>
      <c r="H90" s="35"/>
      <c r="I90" s="35"/>
      <c r="J90" s="35"/>
      <c r="K90" s="35"/>
      <c r="L90" s="35"/>
      <c r="M90" s="35"/>
      <c r="N90" s="35"/>
    </row>
    <row r="91" spans="1:14" x14ac:dyDescent="0.25">
      <c r="A91" s="32"/>
      <c r="B91" s="35" t="s">
        <v>280</v>
      </c>
      <c r="C91" s="35"/>
      <c r="D91" s="35"/>
      <c r="E91" s="35"/>
      <c r="F91" s="35"/>
      <c r="G91" s="35"/>
      <c r="H91" s="35"/>
      <c r="I91" s="35"/>
      <c r="J91" s="35"/>
      <c r="K91" s="35"/>
      <c r="L91" s="35"/>
      <c r="M91" s="35"/>
      <c r="N91" s="35"/>
    </row>
    <row r="92" spans="1:14" x14ac:dyDescent="0.25">
      <c r="A92" s="32"/>
      <c r="B92" s="34" t="s">
        <v>281</v>
      </c>
      <c r="C92" s="34"/>
      <c r="D92" s="34"/>
      <c r="E92" s="34"/>
      <c r="F92" s="34"/>
      <c r="G92" s="34"/>
      <c r="H92" s="34"/>
      <c r="I92" s="34"/>
      <c r="J92" s="34"/>
      <c r="K92" s="34"/>
      <c r="L92" s="34"/>
      <c r="M92" s="34"/>
      <c r="N92" s="34"/>
    </row>
    <row r="93" spans="1:14" x14ac:dyDescent="0.25">
      <c r="A93" s="32"/>
      <c r="B93" s="35" t="s">
        <v>282</v>
      </c>
      <c r="C93" s="35"/>
      <c r="D93" s="35"/>
      <c r="E93" s="35"/>
      <c r="F93" s="35"/>
      <c r="G93" s="35"/>
      <c r="H93" s="35"/>
      <c r="I93" s="35"/>
      <c r="J93" s="35"/>
      <c r="K93" s="35"/>
      <c r="L93" s="35"/>
      <c r="M93" s="35"/>
      <c r="N93" s="35"/>
    </row>
    <row r="94" spans="1:14" x14ac:dyDescent="0.25">
      <c r="A94" s="32"/>
      <c r="B94" s="36"/>
      <c r="C94" s="36"/>
      <c r="D94" s="36"/>
      <c r="E94" s="36"/>
      <c r="F94" s="36"/>
      <c r="G94" s="36"/>
      <c r="H94" s="36"/>
      <c r="I94" s="36"/>
      <c r="J94" s="36"/>
      <c r="K94" s="36"/>
      <c r="L94" s="36"/>
      <c r="M94" s="36"/>
      <c r="N94" s="36"/>
    </row>
    <row r="95" spans="1:14" x14ac:dyDescent="0.25">
      <c r="A95" s="32"/>
      <c r="B95" s="34" t="s">
        <v>283</v>
      </c>
      <c r="C95" s="34"/>
      <c r="D95" s="34"/>
      <c r="E95" s="34"/>
      <c r="F95" s="34"/>
      <c r="G95" s="34"/>
      <c r="H95" s="34"/>
      <c r="I95" s="34"/>
      <c r="J95" s="34"/>
      <c r="K95" s="34"/>
      <c r="L95" s="34"/>
      <c r="M95" s="34"/>
      <c r="N95" s="34"/>
    </row>
    <row r="96" spans="1:14" ht="51" customHeight="1" x14ac:dyDescent="0.25">
      <c r="A96" s="32"/>
      <c r="B96" s="35" t="s">
        <v>284</v>
      </c>
      <c r="C96" s="35"/>
      <c r="D96" s="35"/>
      <c r="E96" s="35"/>
      <c r="F96" s="35"/>
      <c r="G96" s="35"/>
      <c r="H96" s="35"/>
      <c r="I96" s="35"/>
      <c r="J96" s="35"/>
      <c r="K96" s="35"/>
      <c r="L96" s="35"/>
      <c r="M96" s="35"/>
      <c r="N96" s="35"/>
    </row>
  </sheetData>
  <mergeCells count="90">
    <mergeCell ref="B95:N95"/>
    <mergeCell ref="B96:N96"/>
    <mergeCell ref="B89:N89"/>
    <mergeCell ref="B90:N90"/>
    <mergeCell ref="B91:N91"/>
    <mergeCell ref="B92:N92"/>
    <mergeCell ref="B93:N93"/>
    <mergeCell ref="B94:N94"/>
    <mergeCell ref="B83:N83"/>
    <mergeCell ref="B84:N84"/>
    <mergeCell ref="B85:N85"/>
    <mergeCell ref="B86:N86"/>
    <mergeCell ref="B87:N87"/>
    <mergeCell ref="B88:N88"/>
    <mergeCell ref="B74:N74"/>
    <mergeCell ref="B75:N75"/>
    <mergeCell ref="B76:N76"/>
    <mergeCell ref="B77:N77"/>
    <mergeCell ref="B78:N78"/>
    <mergeCell ref="B82:N82"/>
    <mergeCell ref="B60:N60"/>
    <mergeCell ref="B61:N61"/>
    <mergeCell ref="B62:N62"/>
    <mergeCell ref="B71:N71"/>
    <mergeCell ref="B72:N72"/>
    <mergeCell ref="B73:N7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4:E64"/>
    <mergeCell ref="H64:I64"/>
    <mergeCell ref="L64:M64"/>
    <mergeCell ref="A1:A2"/>
    <mergeCell ref="B1:N1"/>
    <mergeCell ref="B2:N2"/>
    <mergeCell ref="A3:A96"/>
    <mergeCell ref="B3:N3"/>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59</v>
      </c>
      <c r="B1" s="7" t="s">
        <v>2</v>
      </c>
    </row>
    <row r="2" spans="1:2" ht="30" x14ac:dyDescent="0.25">
      <c r="A2" s="1" t="s">
        <v>32</v>
      </c>
      <c r="B2" s="7"/>
    </row>
    <row r="3" spans="1:2" x14ac:dyDescent="0.25">
      <c r="A3" s="8" t="s">
        <v>2460</v>
      </c>
      <c r="B3" s="4" t="s">
        <v>5</v>
      </c>
    </row>
    <row r="4" spans="1:2" x14ac:dyDescent="0.25">
      <c r="A4" s="3">
        <v>2014</v>
      </c>
      <c r="B4" s="9">
        <v>96753</v>
      </c>
    </row>
    <row r="5" spans="1:2" x14ac:dyDescent="0.25">
      <c r="A5" s="3">
        <v>2015</v>
      </c>
      <c r="B5" s="6">
        <v>90414</v>
      </c>
    </row>
    <row r="6" spans="1:2" x14ac:dyDescent="0.25">
      <c r="A6" s="3">
        <v>2016</v>
      </c>
      <c r="B6" s="6">
        <v>83072</v>
      </c>
    </row>
    <row r="7" spans="1:2" x14ac:dyDescent="0.25">
      <c r="A7" s="3">
        <v>2017</v>
      </c>
      <c r="B7" s="6">
        <v>72370</v>
      </c>
    </row>
    <row r="8" spans="1:2" x14ac:dyDescent="0.25">
      <c r="A8" s="3">
        <v>2018</v>
      </c>
      <c r="B8" s="6">
        <v>56330</v>
      </c>
    </row>
    <row r="9" spans="1:2" x14ac:dyDescent="0.25">
      <c r="A9" s="3" t="s">
        <v>2151</v>
      </c>
      <c r="B9" s="6">
        <v>138677</v>
      </c>
    </row>
    <row r="10" spans="1:2" x14ac:dyDescent="0.25">
      <c r="A10" s="3" t="s">
        <v>165</v>
      </c>
      <c r="B10" s="9">
        <v>537616</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x14ac:dyDescent="0.25">
      <c r="A1" s="1" t="s">
        <v>2461</v>
      </c>
      <c r="B1" s="7" t="s">
        <v>2</v>
      </c>
      <c r="C1" s="7"/>
    </row>
    <row r="2" spans="1:3" ht="30" x14ac:dyDescent="0.25">
      <c r="A2" s="1" t="s">
        <v>32</v>
      </c>
      <c r="B2" s="7"/>
      <c r="C2" s="7"/>
    </row>
    <row r="3" spans="1:3" ht="30" x14ac:dyDescent="0.25">
      <c r="A3" s="8" t="s">
        <v>2451</v>
      </c>
      <c r="B3" s="4" t="s">
        <v>5</v>
      </c>
      <c r="C3" s="4"/>
    </row>
    <row r="4" spans="1:3" x14ac:dyDescent="0.25">
      <c r="A4" s="3" t="s">
        <v>2462</v>
      </c>
      <c r="B4" s="9">
        <v>258692</v>
      </c>
      <c r="C4" s="4"/>
    </row>
    <row r="5" spans="1:3" x14ac:dyDescent="0.25">
      <c r="A5" s="3" t="s">
        <v>2463</v>
      </c>
      <c r="B5" s="6">
        <v>24709</v>
      </c>
      <c r="C5" s="4"/>
    </row>
    <row r="6" spans="1:3" x14ac:dyDescent="0.25">
      <c r="A6" s="3" t="s">
        <v>2464</v>
      </c>
      <c r="B6" s="6">
        <v>17524</v>
      </c>
      <c r="C6" s="4"/>
    </row>
    <row r="7" spans="1:3" x14ac:dyDescent="0.25">
      <c r="A7" s="3" t="s">
        <v>2465</v>
      </c>
      <c r="B7" s="6">
        <v>7707</v>
      </c>
      <c r="C7" s="4"/>
    </row>
    <row r="8" spans="1:3" x14ac:dyDescent="0.25">
      <c r="A8" s="3" t="s">
        <v>165</v>
      </c>
      <c r="B8" s="6">
        <v>308632</v>
      </c>
      <c r="C8" s="4"/>
    </row>
    <row r="9" spans="1:3" x14ac:dyDescent="0.25">
      <c r="A9" s="3" t="s">
        <v>2466</v>
      </c>
      <c r="B9" s="4" t="s">
        <v>5</v>
      </c>
      <c r="C9" s="4"/>
    </row>
    <row r="10" spans="1:3" ht="30" x14ac:dyDescent="0.25">
      <c r="A10" s="8" t="s">
        <v>2451</v>
      </c>
      <c r="B10" s="4" t="s">
        <v>5</v>
      </c>
      <c r="C10" s="4"/>
    </row>
    <row r="11" spans="1:3" ht="17.25" x14ac:dyDescent="0.25">
      <c r="A11" s="3" t="s">
        <v>2462</v>
      </c>
      <c r="B11" s="6">
        <v>235424</v>
      </c>
      <c r="C11" s="118" t="s">
        <v>2334</v>
      </c>
    </row>
    <row r="12" spans="1:3" ht="17.25" x14ac:dyDescent="0.25">
      <c r="A12" s="3" t="s">
        <v>165</v>
      </c>
      <c r="B12" s="6">
        <v>235424</v>
      </c>
      <c r="C12" s="118" t="s">
        <v>2334</v>
      </c>
    </row>
    <row r="13" spans="1:3" x14ac:dyDescent="0.25">
      <c r="A13" s="3" t="s">
        <v>2467</v>
      </c>
      <c r="B13" s="4" t="s">
        <v>5</v>
      </c>
      <c r="C13" s="4"/>
    </row>
    <row r="14" spans="1:3" ht="30" x14ac:dyDescent="0.25">
      <c r="A14" s="8" t="s">
        <v>2451</v>
      </c>
      <c r="B14" s="4" t="s">
        <v>5</v>
      </c>
      <c r="C14" s="4"/>
    </row>
    <row r="15" spans="1:3" ht="17.25" x14ac:dyDescent="0.25">
      <c r="A15" s="3" t="s">
        <v>2462</v>
      </c>
      <c r="B15" s="6">
        <v>23268</v>
      </c>
      <c r="C15" s="118" t="s">
        <v>2468</v>
      </c>
    </row>
    <row r="16" spans="1:3" ht="17.25" x14ac:dyDescent="0.25">
      <c r="A16" s="3" t="s">
        <v>2463</v>
      </c>
      <c r="B16" s="6">
        <v>24709</v>
      </c>
      <c r="C16" s="118" t="s">
        <v>2468</v>
      </c>
    </row>
    <row r="17" spans="1:3" ht="17.25" x14ac:dyDescent="0.25">
      <c r="A17" s="3" t="s">
        <v>2464</v>
      </c>
      <c r="B17" s="6">
        <v>17524</v>
      </c>
      <c r="C17" s="118" t="s">
        <v>2468</v>
      </c>
    </row>
    <row r="18" spans="1:3" ht="17.25" x14ac:dyDescent="0.25">
      <c r="A18" s="3" t="s">
        <v>2465</v>
      </c>
      <c r="B18" s="6">
        <v>7707</v>
      </c>
      <c r="C18" s="118" t="s">
        <v>2468</v>
      </c>
    </row>
    <row r="19" spans="1:3" ht="17.25" x14ac:dyDescent="0.25">
      <c r="A19" s="3" t="s">
        <v>165</v>
      </c>
      <c r="B19" s="9">
        <v>73208</v>
      </c>
      <c r="C19" s="118" t="s">
        <v>2468</v>
      </c>
    </row>
    <row r="20" spans="1:3" x14ac:dyDescent="0.25">
      <c r="A20" s="33"/>
      <c r="B20" s="33"/>
      <c r="C20" s="33"/>
    </row>
    <row r="21" spans="1:3" ht="105" customHeight="1" x14ac:dyDescent="0.25">
      <c r="A21" s="3" t="s">
        <v>2334</v>
      </c>
      <c r="B21" s="32" t="s">
        <v>1085</v>
      </c>
      <c r="C21" s="32"/>
    </row>
    <row r="22" spans="1:3" ht="120" customHeight="1" x14ac:dyDescent="0.25">
      <c r="A22" s="3" t="s">
        <v>2468</v>
      </c>
      <c r="B22" s="32" t="s">
        <v>1086</v>
      </c>
      <c r="C22" s="32"/>
    </row>
  </sheetData>
  <mergeCells count="4">
    <mergeCell ref="B1:C2"/>
    <mergeCell ref="A20:C20"/>
    <mergeCell ref="B21:C21"/>
    <mergeCell ref="B22:C2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469</v>
      </c>
      <c r="B1" s="7" t="s">
        <v>2</v>
      </c>
    </row>
    <row r="2" spans="1:2" ht="30" x14ac:dyDescent="0.25">
      <c r="A2" s="1" t="s">
        <v>32</v>
      </c>
      <c r="B2" s="7"/>
    </row>
    <row r="3" spans="1:2" ht="30" x14ac:dyDescent="0.25">
      <c r="A3" s="8" t="s">
        <v>2451</v>
      </c>
      <c r="B3" s="4" t="s">
        <v>5</v>
      </c>
    </row>
    <row r="4" spans="1:2" x14ac:dyDescent="0.25">
      <c r="A4" s="3" t="s">
        <v>2287</v>
      </c>
      <c r="B4" s="9">
        <v>4102</v>
      </c>
    </row>
    <row r="5" spans="1:2" x14ac:dyDescent="0.25">
      <c r="A5" s="3" t="s">
        <v>2289</v>
      </c>
      <c r="B5" s="4" t="s">
        <v>5</v>
      </c>
    </row>
    <row r="6" spans="1:2" ht="30" x14ac:dyDescent="0.25">
      <c r="A6" s="8" t="s">
        <v>2451</v>
      </c>
      <c r="B6" s="4" t="s">
        <v>5</v>
      </c>
    </row>
    <row r="7" spans="1:2" x14ac:dyDescent="0.25">
      <c r="A7" s="3" t="s">
        <v>2287</v>
      </c>
      <c r="B7" s="9">
        <v>8800</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470</v>
      </c>
      <c r="B1" s="7" t="s">
        <v>1</v>
      </c>
      <c r="C1" s="7"/>
      <c r="D1" s="7"/>
    </row>
    <row r="2" spans="1:4" x14ac:dyDescent="0.25">
      <c r="A2" s="1" t="s">
        <v>2215</v>
      </c>
      <c r="B2" s="1" t="s">
        <v>2</v>
      </c>
      <c r="C2" s="1" t="s">
        <v>33</v>
      </c>
      <c r="D2" s="1" t="s">
        <v>88</v>
      </c>
    </row>
    <row r="3" spans="1:4" ht="30" x14ac:dyDescent="0.25">
      <c r="A3" s="8" t="s">
        <v>2471</v>
      </c>
      <c r="B3" s="4" t="s">
        <v>5</v>
      </c>
      <c r="C3" s="4" t="s">
        <v>5</v>
      </c>
      <c r="D3" s="4" t="s">
        <v>5</v>
      </c>
    </row>
    <row r="4" spans="1:4" x14ac:dyDescent="0.25">
      <c r="A4" s="3" t="s">
        <v>2472</v>
      </c>
      <c r="B4" s="4">
        <v>4</v>
      </c>
      <c r="C4" s="4" t="s">
        <v>5</v>
      </c>
      <c r="D4" s="4" t="s">
        <v>5</v>
      </c>
    </row>
    <row r="5" spans="1:4" x14ac:dyDescent="0.25">
      <c r="A5" s="3" t="s">
        <v>2473</v>
      </c>
      <c r="B5" s="4" t="s">
        <v>5</v>
      </c>
      <c r="C5" s="4" t="s">
        <v>5</v>
      </c>
      <c r="D5" s="4" t="s">
        <v>5</v>
      </c>
    </row>
    <row r="6" spans="1:4" ht="30" x14ac:dyDescent="0.25">
      <c r="A6" s="8" t="s">
        <v>2471</v>
      </c>
      <c r="B6" s="4" t="s">
        <v>5</v>
      </c>
      <c r="C6" s="4" t="s">
        <v>5</v>
      </c>
      <c r="D6" s="4" t="s">
        <v>5</v>
      </c>
    </row>
    <row r="7" spans="1:4" x14ac:dyDescent="0.25">
      <c r="A7" s="3" t="s">
        <v>2474</v>
      </c>
      <c r="B7" s="4">
        <v>4</v>
      </c>
      <c r="C7" s="4" t="s">
        <v>5</v>
      </c>
      <c r="D7" s="4" t="s">
        <v>5</v>
      </c>
    </row>
    <row r="8" spans="1:4" x14ac:dyDescent="0.25">
      <c r="A8" s="3" t="s">
        <v>106</v>
      </c>
      <c r="B8" s="4" t="s">
        <v>5</v>
      </c>
      <c r="C8" s="4" t="s">
        <v>5</v>
      </c>
      <c r="D8" s="4" t="s">
        <v>5</v>
      </c>
    </row>
    <row r="9" spans="1:4" ht="30" x14ac:dyDescent="0.25">
      <c r="A9" s="8" t="s">
        <v>2471</v>
      </c>
      <c r="B9" s="4" t="s">
        <v>5</v>
      </c>
      <c r="C9" s="4" t="s">
        <v>5</v>
      </c>
      <c r="D9" s="4" t="s">
        <v>5</v>
      </c>
    </row>
    <row r="10" spans="1:4" x14ac:dyDescent="0.25">
      <c r="A10" s="3" t="s">
        <v>2475</v>
      </c>
      <c r="B10" s="10">
        <v>4.4000000000000004</v>
      </c>
      <c r="C10" s="10">
        <v>2.2999999999999998</v>
      </c>
      <c r="D10" s="9">
        <v>0</v>
      </c>
    </row>
    <row r="11" spans="1:4" x14ac:dyDescent="0.25">
      <c r="A11" s="3" t="s">
        <v>107</v>
      </c>
      <c r="B11" s="4" t="s">
        <v>5</v>
      </c>
      <c r="C11" s="4" t="s">
        <v>5</v>
      </c>
      <c r="D11" s="4" t="s">
        <v>5</v>
      </c>
    </row>
    <row r="12" spans="1:4" ht="30" x14ac:dyDescent="0.25">
      <c r="A12" s="8" t="s">
        <v>2471</v>
      </c>
      <c r="B12" s="4" t="s">
        <v>5</v>
      </c>
      <c r="C12" s="4" t="s">
        <v>5</v>
      </c>
      <c r="D12" s="4" t="s">
        <v>5</v>
      </c>
    </row>
    <row r="13" spans="1:4" x14ac:dyDescent="0.25">
      <c r="A13" s="3" t="s">
        <v>2475</v>
      </c>
      <c r="B13" s="4">
        <v>0.5</v>
      </c>
      <c r="C13" s="4">
        <v>0.2</v>
      </c>
      <c r="D13" s="4">
        <v>0</v>
      </c>
    </row>
    <row r="14" spans="1:4" x14ac:dyDescent="0.25">
      <c r="A14" s="3" t="s">
        <v>1108</v>
      </c>
      <c r="B14" s="4" t="s">
        <v>5</v>
      </c>
      <c r="C14" s="4" t="s">
        <v>5</v>
      </c>
      <c r="D14" s="4" t="s">
        <v>5</v>
      </c>
    </row>
    <row r="15" spans="1:4" ht="30" x14ac:dyDescent="0.25">
      <c r="A15" s="8" t="s">
        <v>2471</v>
      </c>
      <c r="B15" s="4" t="s">
        <v>5</v>
      </c>
      <c r="C15" s="4" t="s">
        <v>5</v>
      </c>
      <c r="D15" s="4" t="s">
        <v>5</v>
      </c>
    </row>
    <row r="16" spans="1:4" x14ac:dyDescent="0.25">
      <c r="A16" s="3" t="s">
        <v>2475</v>
      </c>
      <c r="B16" s="9">
        <v>0</v>
      </c>
      <c r="C16" s="10">
        <v>6.9</v>
      </c>
      <c r="D16" s="10">
        <v>1.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476</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ht="30" x14ac:dyDescent="0.25">
      <c r="A3" s="8" t="s">
        <v>2471</v>
      </c>
      <c r="B3" s="4" t="s">
        <v>5</v>
      </c>
      <c r="C3" s="4" t="s">
        <v>5</v>
      </c>
      <c r="D3" s="4" t="s">
        <v>5</v>
      </c>
      <c r="E3" s="4" t="s">
        <v>5</v>
      </c>
      <c r="F3" s="4" t="s">
        <v>5</v>
      </c>
      <c r="G3" s="4" t="s">
        <v>5</v>
      </c>
      <c r="H3" s="4" t="s">
        <v>5</v>
      </c>
      <c r="I3" s="4" t="s">
        <v>5</v>
      </c>
      <c r="J3" s="4" t="s">
        <v>5</v>
      </c>
      <c r="K3" s="4" t="s">
        <v>5</v>
      </c>
      <c r="L3" s="4" t="s">
        <v>5</v>
      </c>
    </row>
    <row r="4" spans="1:12" x14ac:dyDescent="0.25">
      <c r="A4" s="3" t="s">
        <v>2477</v>
      </c>
      <c r="B4" s="9">
        <v>351032</v>
      </c>
      <c r="C4" s="9">
        <v>309838</v>
      </c>
      <c r="D4" s="9">
        <v>290916</v>
      </c>
      <c r="E4" s="9">
        <v>292783</v>
      </c>
      <c r="F4" s="9">
        <v>397643</v>
      </c>
      <c r="G4" s="9">
        <v>311518</v>
      </c>
      <c r="H4" s="9">
        <v>268752</v>
      </c>
      <c r="I4" s="9">
        <v>297751</v>
      </c>
      <c r="J4" s="9">
        <v>1244569</v>
      </c>
      <c r="K4" s="9">
        <v>1275664</v>
      </c>
      <c r="L4" s="9">
        <v>1188288</v>
      </c>
    </row>
    <row r="5" spans="1:12" ht="30" x14ac:dyDescent="0.25">
      <c r="A5" s="3" t="s">
        <v>2478</v>
      </c>
      <c r="B5" s="6">
        <v>-159274</v>
      </c>
      <c r="C5" s="6">
        <v>12269</v>
      </c>
      <c r="D5" s="6">
        <v>5063</v>
      </c>
      <c r="E5" s="6">
        <v>16844</v>
      </c>
      <c r="F5" s="6">
        <v>19385</v>
      </c>
      <c r="G5" s="6">
        <v>26587</v>
      </c>
      <c r="H5" s="6">
        <v>-6407</v>
      </c>
      <c r="I5" s="6">
        <v>30085</v>
      </c>
      <c r="J5" s="6">
        <v>-125098</v>
      </c>
      <c r="K5" s="6">
        <v>69650</v>
      </c>
      <c r="L5" s="6">
        <v>51501</v>
      </c>
    </row>
    <row r="6" spans="1:12" x14ac:dyDescent="0.25">
      <c r="A6" s="3" t="s">
        <v>2479</v>
      </c>
      <c r="B6" s="6">
        <v>1840104</v>
      </c>
      <c r="C6" s="4" t="s">
        <v>5</v>
      </c>
      <c r="D6" s="4" t="s">
        <v>5</v>
      </c>
      <c r="E6" s="4" t="s">
        <v>5</v>
      </c>
      <c r="F6" s="6">
        <v>2043213</v>
      </c>
      <c r="G6" s="4" t="s">
        <v>5</v>
      </c>
      <c r="H6" s="4" t="s">
        <v>5</v>
      </c>
      <c r="I6" s="4" t="s">
        <v>5</v>
      </c>
      <c r="J6" s="6">
        <v>1840104</v>
      </c>
      <c r="K6" s="6">
        <v>2043213</v>
      </c>
      <c r="L6" s="6">
        <v>2113787</v>
      </c>
    </row>
    <row r="7" spans="1:12" x14ac:dyDescent="0.25">
      <c r="A7" s="3" t="s">
        <v>105</v>
      </c>
      <c r="B7" s="4" t="s">
        <v>5</v>
      </c>
      <c r="C7" s="4" t="s">
        <v>5</v>
      </c>
      <c r="D7" s="4" t="s">
        <v>5</v>
      </c>
      <c r="E7" s="4" t="s">
        <v>5</v>
      </c>
      <c r="F7" s="4" t="s">
        <v>5</v>
      </c>
      <c r="G7" s="4" t="s">
        <v>5</v>
      </c>
      <c r="H7" s="4" t="s">
        <v>5</v>
      </c>
      <c r="I7" s="4" t="s">
        <v>5</v>
      </c>
      <c r="J7" s="4" t="s">
        <v>5</v>
      </c>
      <c r="K7" s="4" t="s">
        <v>5</v>
      </c>
      <c r="L7" s="4" t="s">
        <v>5</v>
      </c>
    </row>
    <row r="8" spans="1:12" ht="30" x14ac:dyDescent="0.25">
      <c r="A8" s="8" t="s">
        <v>2471</v>
      </c>
      <c r="B8" s="4" t="s">
        <v>5</v>
      </c>
      <c r="C8" s="4" t="s">
        <v>5</v>
      </c>
      <c r="D8" s="4" t="s">
        <v>5</v>
      </c>
      <c r="E8" s="4" t="s">
        <v>5</v>
      </c>
      <c r="F8" s="4" t="s">
        <v>5</v>
      </c>
      <c r="G8" s="4" t="s">
        <v>5</v>
      </c>
      <c r="H8" s="4" t="s">
        <v>5</v>
      </c>
      <c r="I8" s="4" t="s">
        <v>5</v>
      </c>
      <c r="J8" s="4" t="s">
        <v>5</v>
      </c>
      <c r="K8" s="4" t="s">
        <v>5</v>
      </c>
      <c r="L8" s="4" t="s">
        <v>5</v>
      </c>
    </row>
    <row r="9" spans="1:12" x14ac:dyDescent="0.25">
      <c r="A9" s="3" t="s">
        <v>2477</v>
      </c>
      <c r="B9" s="6">
        <v>340003</v>
      </c>
      <c r="C9" s="6">
        <v>297352</v>
      </c>
      <c r="D9" s="6">
        <v>278944</v>
      </c>
      <c r="E9" s="6">
        <v>280877</v>
      </c>
      <c r="F9" s="6">
        <v>387798</v>
      </c>
      <c r="G9" s="6">
        <v>299965</v>
      </c>
      <c r="H9" s="6">
        <v>259114</v>
      </c>
      <c r="I9" s="6">
        <v>288116</v>
      </c>
      <c r="J9" s="6">
        <v>1197176</v>
      </c>
      <c r="K9" s="6">
        <v>1234993</v>
      </c>
      <c r="L9" s="6">
        <v>1164171</v>
      </c>
    </row>
    <row r="10" spans="1:12" x14ac:dyDescent="0.25">
      <c r="A10" s="3" t="s">
        <v>106</v>
      </c>
      <c r="B10" s="4" t="s">
        <v>5</v>
      </c>
      <c r="C10" s="4" t="s">
        <v>5</v>
      </c>
      <c r="D10" s="4" t="s">
        <v>5</v>
      </c>
      <c r="E10" s="4" t="s">
        <v>5</v>
      </c>
      <c r="F10" s="4" t="s">
        <v>5</v>
      </c>
      <c r="G10" s="4" t="s">
        <v>5</v>
      </c>
      <c r="H10" s="4" t="s">
        <v>5</v>
      </c>
      <c r="I10" s="4" t="s">
        <v>5</v>
      </c>
      <c r="J10" s="4" t="s">
        <v>5</v>
      </c>
      <c r="K10" s="4" t="s">
        <v>5</v>
      </c>
      <c r="L10" s="4" t="s">
        <v>5</v>
      </c>
    </row>
    <row r="11" spans="1:12" ht="30" x14ac:dyDescent="0.25">
      <c r="A11" s="8" t="s">
        <v>2471</v>
      </c>
      <c r="B11" s="4" t="s">
        <v>5</v>
      </c>
      <c r="C11" s="4" t="s">
        <v>5</v>
      </c>
      <c r="D11" s="4" t="s">
        <v>5</v>
      </c>
      <c r="E11" s="4" t="s">
        <v>5</v>
      </c>
      <c r="F11" s="4" t="s">
        <v>5</v>
      </c>
      <c r="G11" s="4" t="s">
        <v>5</v>
      </c>
      <c r="H11" s="4" t="s">
        <v>5</v>
      </c>
      <c r="I11" s="4" t="s">
        <v>5</v>
      </c>
      <c r="J11" s="4" t="s">
        <v>5</v>
      </c>
      <c r="K11" s="4" t="s">
        <v>5</v>
      </c>
      <c r="L11" s="4" t="s">
        <v>5</v>
      </c>
    </row>
    <row r="12" spans="1:12" x14ac:dyDescent="0.25">
      <c r="A12" s="3" t="s">
        <v>2477</v>
      </c>
      <c r="B12" s="6">
        <v>6276</v>
      </c>
      <c r="C12" s="6">
        <v>6821</v>
      </c>
      <c r="D12" s="6">
        <v>6260</v>
      </c>
      <c r="E12" s="6">
        <v>6328</v>
      </c>
      <c r="F12" s="6">
        <v>5960</v>
      </c>
      <c r="G12" s="6">
        <v>6390</v>
      </c>
      <c r="H12" s="6">
        <v>5799</v>
      </c>
      <c r="I12" s="6">
        <v>5792</v>
      </c>
      <c r="J12" s="6">
        <v>25685</v>
      </c>
      <c r="K12" s="6">
        <v>23941</v>
      </c>
      <c r="L12" s="6">
        <v>13885</v>
      </c>
    </row>
    <row r="13" spans="1:12" x14ac:dyDescent="0.25">
      <c r="A13" s="3" t="s">
        <v>107</v>
      </c>
      <c r="B13" s="4" t="s">
        <v>5</v>
      </c>
      <c r="C13" s="4" t="s">
        <v>5</v>
      </c>
      <c r="D13" s="4" t="s">
        <v>5</v>
      </c>
      <c r="E13" s="4" t="s">
        <v>5</v>
      </c>
      <c r="F13" s="4" t="s">
        <v>5</v>
      </c>
      <c r="G13" s="4" t="s">
        <v>5</v>
      </c>
      <c r="H13" s="4" t="s">
        <v>5</v>
      </c>
      <c r="I13" s="4" t="s">
        <v>5</v>
      </c>
      <c r="J13" s="4" t="s">
        <v>5</v>
      </c>
      <c r="K13" s="4" t="s">
        <v>5</v>
      </c>
      <c r="L13" s="4" t="s">
        <v>5</v>
      </c>
    </row>
    <row r="14" spans="1:12" ht="30" x14ac:dyDescent="0.25">
      <c r="A14" s="8" t="s">
        <v>2471</v>
      </c>
      <c r="B14" s="4" t="s">
        <v>5</v>
      </c>
      <c r="C14" s="4" t="s">
        <v>5</v>
      </c>
      <c r="D14" s="4" t="s">
        <v>5</v>
      </c>
      <c r="E14" s="4" t="s">
        <v>5</v>
      </c>
      <c r="F14" s="4" t="s">
        <v>5</v>
      </c>
      <c r="G14" s="4" t="s">
        <v>5</v>
      </c>
      <c r="H14" s="4" t="s">
        <v>5</v>
      </c>
      <c r="I14" s="4" t="s">
        <v>5</v>
      </c>
      <c r="J14" s="4" t="s">
        <v>5</v>
      </c>
      <c r="K14" s="4" t="s">
        <v>5</v>
      </c>
      <c r="L14" s="4" t="s">
        <v>5</v>
      </c>
    </row>
    <row r="15" spans="1:12" x14ac:dyDescent="0.25">
      <c r="A15" s="3" t="s">
        <v>2477</v>
      </c>
      <c r="B15" s="6">
        <v>4753</v>
      </c>
      <c r="C15" s="6">
        <v>5665</v>
      </c>
      <c r="D15" s="6">
        <v>5712</v>
      </c>
      <c r="E15" s="6">
        <v>5578</v>
      </c>
      <c r="F15" s="6">
        <v>3885</v>
      </c>
      <c r="G15" s="6">
        <v>5163</v>
      </c>
      <c r="H15" s="6">
        <v>3839</v>
      </c>
      <c r="I15" s="6">
        <v>3843</v>
      </c>
      <c r="J15" s="6">
        <v>21708</v>
      </c>
      <c r="K15" s="6">
        <v>16730</v>
      </c>
      <c r="L15" s="6">
        <v>10232</v>
      </c>
    </row>
    <row r="16" spans="1:12" x14ac:dyDescent="0.25">
      <c r="A16" s="3" t="s">
        <v>2480</v>
      </c>
      <c r="B16" s="4" t="s">
        <v>5</v>
      </c>
      <c r="C16" s="4" t="s">
        <v>5</v>
      </c>
      <c r="D16" s="4" t="s">
        <v>5</v>
      </c>
      <c r="E16" s="4" t="s">
        <v>5</v>
      </c>
      <c r="F16" s="4" t="s">
        <v>5</v>
      </c>
      <c r="G16" s="4" t="s">
        <v>5</v>
      </c>
      <c r="H16" s="4" t="s">
        <v>5</v>
      </c>
      <c r="I16" s="4" t="s">
        <v>5</v>
      </c>
      <c r="J16" s="4" t="s">
        <v>5</v>
      </c>
      <c r="K16" s="4" t="s">
        <v>5</v>
      </c>
      <c r="L16" s="4" t="s">
        <v>5</v>
      </c>
    </row>
    <row r="17" spans="1:12" ht="30" x14ac:dyDescent="0.25">
      <c r="A17" s="8" t="s">
        <v>2471</v>
      </c>
      <c r="B17" s="4" t="s">
        <v>5</v>
      </c>
      <c r="C17" s="4" t="s">
        <v>5</v>
      </c>
      <c r="D17" s="4" t="s">
        <v>5</v>
      </c>
      <c r="E17" s="4" t="s">
        <v>5</v>
      </c>
      <c r="F17" s="4" t="s">
        <v>5</v>
      </c>
      <c r="G17" s="4" t="s">
        <v>5</v>
      </c>
      <c r="H17" s="4" t="s">
        <v>5</v>
      </c>
      <c r="I17" s="4" t="s">
        <v>5</v>
      </c>
      <c r="J17" s="4" t="s">
        <v>5</v>
      </c>
      <c r="K17" s="4" t="s">
        <v>5</v>
      </c>
      <c r="L17" s="4" t="s">
        <v>5</v>
      </c>
    </row>
    <row r="18" spans="1:12" x14ac:dyDescent="0.25">
      <c r="A18" s="3" t="s">
        <v>2477</v>
      </c>
      <c r="B18" s="4" t="s">
        <v>5</v>
      </c>
      <c r="C18" s="4" t="s">
        <v>5</v>
      </c>
      <c r="D18" s="4" t="s">
        <v>5</v>
      </c>
      <c r="E18" s="4" t="s">
        <v>5</v>
      </c>
      <c r="F18" s="4" t="s">
        <v>5</v>
      </c>
      <c r="G18" s="4" t="s">
        <v>5</v>
      </c>
      <c r="H18" s="4" t="s">
        <v>5</v>
      </c>
      <c r="I18" s="4" t="s">
        <v>5</v>
      </c>
      <c r="J18" s="6">
        <v>1191498</v>
      </c>
      <c r="K18" s="6">
        <v>1232985</v>
      </c>
      <c r="L18" s="6">
        <v>1164163</v>
      </c>
    </row>
    <row r="19" spans="1:12" ht="30" x14ac:dyDescent="0.25">
      <c r="A19" s="3" t="s">
        <v>2478</v>
      </c>
      <c r="B19" s="4" t="s">
        <v>5</v>
      </c>
      <c r="C19" s="4" t="s">
        <v>5</v>
      </c>
      <c r="D19" s="4" t="s">
        <v>5</v>
      </c>
      <c r="E19" s="4" t="s">
        <v>5</v>
      </c>
      <c r="F19" s="4" t="s">
        <v>5</v>
      </c>
      <c r="G19" s="4" t="s">
        <v>5</v>
      </c>
      <c r="H19" s="4" t="s">
        <v>5</v>
      </c>
      <c r="I19" s="4" t="s">
        <v>5</v>
      </c>
      <c r="J19" s="6">
        <v>-137833</v>
      </c>
      <c r="K19" s="6">
        <v>58726</v>
      </c>
      <c r="L19" s="6">
        <v>55695</v>
      </c>
    </row>
    <row r="20" spans="1:12" x14ac:dyDescent="0.25">
      <c r="A20" s="3" t="s">
        <v>2479</v>
      </c>
      <c r="B20" s="6">
        <v>1728186</v>
      </c>
      <c r="C20" s="4" t="s">
        <v>5</v>
      </c>
      <c r="D20" s="4" t="s">
        <v>5</v>
      </c>
      <c r="E20" s="4" t="s">
        <v>5</v>
      </c>
      <c r="F20" s="6">
        <v>1940737</v>
      </c>
      <c r="G20" s="4" t="s">
        <v>5</v>
      </c>
      <c r="H20" s="4" t="s">
        <v>5</v>
      </c>
      <c r="I20" s="4" t="s">
        <v>5</v>
      </c>
      <c r="J20" s="6">
        <v>1728186</v>
      </c>
      <c r="K20" s="6">
        <v>1940737</v>
      </c>
      <c r="L20" s="6">
        <v>2014343</v>
      </c>
    </row>
    <row r="21" spans="1:12" ht="30" x14ac:dyDescent="0.25">
      <c r="A21" s="3" t="s">
        <v>2481</v>
      </c>
      <c r="B21" s="4" t="s">
        <v>5</v>
      </c>
      <c r="C21" s="4" t="s">
        <v>5</v>
      </c>
      <c r="D21" s="4" t="s">
        <v>5</v>
      </c>
      <c r="E21" s="4" t="s">
        <v>5</v>
      </c>
      <c r="F21" s="4" t="s">
        <v>5</v>
      </c>
      <c r="G21" s="4" t="s">
        <v>5</v>
      </c>
      <c r="H21" s="4" t="s">
        <v>5</v>
      </c>
      <c r="I21" s="4" t="s">
        <v>5</v>
      </c>
      <c r="J21" s="4" t="s">
        <v>5</v>
      </c>
      <c r="K21" s="4" t="s">
        <v>5</v>
      </c>
      <c r="L21" s="4" t="s">
        <v>5</v>
      </c>
    </row>
    <row r="22" spans="1:12" ht="30" x14ac:dyDescent="0.25">
      <c r="A22" s="8" t="s">
        <v>2471</v>
      </c>
      <c r="B22" s="4" t="s">
        <v>5</v>
      </c>
      <c r="C22" s="4" t="s">
        <v>5</v>
      </c>
      <c r="D22" s="4" t="s">
        <v>5</v>
      </c>
      <c r="E22" s="4" t="s">
        <v>5</v>
      </c>
      <c r="F22" s="4" t="s">
        <v>5</v>
      </c>
      <c r="G22" s="4" t="s">
        <v>5</v>
      </c>
      <c r="H22" s="4" t="s">
        <v>5</v>
      </c>
      <c r="I22" s="4" t="s">
        <v>5</v>
      </c>
      <c r="J22" s="4" t="s">
        <v>5</v>
      </c>
      <c r="K22" s="4" t="s">
        <v>5</v>
      </c>
      <c r="L22" s="4" t="s">
        <v>5</v>
      </c>
    </row>
    <row r="23" spans="1:12" x14ac:dyDescent="0.25">
      <c r="A23" s="3" t="s">
        <v>2477</v>
      </c>
      <c r="B23" s="4" t="s">
        <v>5</v>
      </c>
      <c r="C23" s="4" t="s">
        <v>5</v>
      </c>
      <c r="D23" s="4" t="s">
        <v>5</v>
      </c>
      <c r="E23" s="4" t="s">
        <v>5</v>
      </c>
      <c r="F23" s="4" t="s">
        <v>5</v>
      </c>
      <c r="G23" s="4" t="s">
        <v>5</v>
      </c>
      <c r="H23" s="4" t="s">
        <v>5</v>
      </c>
      <c r="I23" s="4" t="s">
        <v>5</v>
      </c>
      <c r="J23" s="6">
        <v>15066</v>
      </c>
      <c r="K23" s="6">
        <v>20988</v>
      </c>
      <c r="L23" s="6">
        <v>13881</v>
      </c>
    </row>
    <row r="24" spans="1:12" ht="30" x14ac:dyDescent="0.25">
      <c r="A24" s="3" t="s">
        <v>2478</v>
      </c>
      <c r="B24" s="4" t="s">
        <v>5</v>
      </c>
      <c r="C24" s="4" t="s">
        <v>5</v>
      </c>
      <c r="D24" s="4" t="s">
        <v>5</v>
      </c>
      <c r="E24" s="4" t="s">
        <v>5</v>
      </c>
      <c r="F24" s="4" t="s">
        <v>5</v>
      </c>
      <c r="G24" s="4" t="s">
        <v>5</v>
      </c>
      <c r="H24" s="4" t="s">
        <v>5</v>
      </c>
      <c r="I24" s="4" t="s">
        <v>5</v>
      </c>
      <c r="J24" s="6">
        <v>6815</v>
      </c>
      <c r="K24" s="6">
        <v>5710</v>
      </c>
      <c r="L24" s="6">
        <v>-1779</v>
      </c>
    </row>
    <row r="25" spans="1:12" x14ac:dyDescent="0.25">
      <c r="A25" s="3" t="s">
        <v>2479</v>
      </c>
      <c r="B25" s="6">
        <v>60942</v>
      </c>
      <c r="C25" s="4" t="s">
        <v>5</v>
      </c>
      <c r="D25" s="4" t="s">
        <v>5</v>
      </c>
      <c r="E25" s="4" t="s">
        <v>5</v>
      </c>
      <c r="F25" s="6">
        <v>64343</v>
      </c>
      <c r="G25" s="4" t="s">
        <v>5</v>
      </c>
      <c r="H25" s="4" t="s">
        <v>5</v>
      </c>
      <c r="I25" s="4" t="s">
        <v>5</v>
      </c>
      <c r="J25" s="6">
        <v>60942</v>
      </c>
      <c r="K25" s="6">
        <v>64343</v>
      </c>
      <c r="L25" s="6">
        <v>64155</v>
      </c>
    </row>
    <row r="26" spans="1:12" ht="30" x14ac:dyDescent="0.25">
      <c r="A26" s="3" t="s">
        <v>2482</v>
      </c>
      <c r="B26" s="4" t="s">
        <v>5</v>
      </c>
      <c r="C26" s="4" t="s">
        <v>5</v>
      </c>
      <c r="D26" s="4" t="s">
        <v>5</v>
      </c>
      <c r="E26" s="4" t="s">
        <v>5</v>
      </c>
      <c r="F26" s="4" t="s">
        <v>5</v>
      </c>
      <c r="G26" s="4" t="s">
        <v>5</v>
      </c>
      <c r="H26" s="4" t="s">
        <v>5</v>
      </c>
      <c r="I26" s="4" t="s">
        <v>5</v>
      </c>
      <c r="J26" s="4" t="s">
        <v>5</v>
      </c>
      <c r="K26" s="4" t="s">
        <v>5</v>
      </c>
      <c r="L26" s="4" t="s">
        <v>5</v>
      </c>
    </row>
    <row r="27" spans="1:12" ht="30" x14ac:dyDescent="0.25">
      <c r="A27" s="8" t="s">
        <v>2471</v>
      </c>
      <c r="B27" s="4" t="s">
        <v>5</v>
      </c>
      <c r="C27" s="4" t="s">
        <v>5</v>
      </c>
      <c r="D27" s="4" t="s">
        <v>5</v>
      </c>
      <c r="E27" s="4" t="s">
        <v>5</v>
      </c>
      <c r="F27" s="4" t="s">
        <v>5</v>
      </c>
      <c r="G27" s="4" t="s">
        <v>5</v>
      </c>
      <c r="H27" s="4" t="s">
        <v>5</v>
      </c>
      <c r="I27" s="4" t="s">
        <v>5</v>
      </c>
      <c r="J27" s="4" t="s">
        <v>5</v>
      </c>
      <c r="K27" s="4" t="s">
        <v>5</v>
      </c>
      <c r="L27" s="4" t="s">
        <v>5</v>
      </c>
    </row>
    <row r="28" spans="1:12" x14ac:dyDescent="0.25">
      <c r="A28" s="3" t="s">
        <v>2477</v>
      </c>
      <c r="B28" s="4" t="s">
        <v>5</v>
      </c>
      <c r="C28" s="4" t="s">
        <v>5</v>
      </c>
      <c r="D28" s="4" t="s">
        <v>5</v>
      </c>
      <c r="E28" s="4" t="s">
        <v>5</v>
      </c>
      <c r="F28" s="4" t="s">
        <v>5</v>
      </c>
      <c r="G28" s="4" t="s">
        <v>5</v>
      </c>
      <c r="H28" s="4" t="s">
        <v>5</v>
      </c>
      <c r="I28" s="4" t="s">
        <v>5</v>
      </c>
      <c r="J28" s="6">
        <v>22252</v>
      </c>
      <c r="K28" s="6">
        <v>16893</v>
      </c>
      <c r="L28" s="6">
        <v>10232</v>
      </c>
    </row>
    <row r="29" spans="1:12" ht="30" x14ac:dyDescent="0.25">
      <c r="A29" s="3" t="s">
        <v>2478</v>
      </c>
      <c r="B29" s="4" t="s">
        <v>5</v>
      </c>
      <c r="C29" s="4" t="s">
        <v>5</v>
      </c>
      <c r="D29" s="4" t="s">
        <v>5</v>
      </c>
      <c r="E29" s="4" t="s">
        <v>5</v>
      </c>
      <c r="F29" s="4" t="s">
        <v>5</v>
      </c>
      <c r="G29" s="4" t="s">
        <v>5</v>
      </c>
      <c r="H29" s="4" t="s">
        <v>5</v>
      </c>
      <c r="I29" s="4" t="s">
        <v>5</v>
      </c>
      <c r="J29" s="6">
        <v>9715</v>
      </c>
      <c r="K29" s="6">
        <v>7285</v>
      </c>
      <c r="L29" s="6">
        <v>3397</v>
      </c>
    </row>
    <row r="30" spans="1:12" x14ac:dyDescent="0.25">
      <c r="A30" s="3" t="s">
        <v>2479</v>
      </c>
      <c r="B30" s="6">
        <v>29256</v>
      </c>
      <c r="C30" s="4" t="s">
        <v>5</v>
      </c>
      <c r="D30" s="4" t="s">
        <v>5</v>
      </c>
      <c r="E30" s="4" t="s">
        <v>5</v>
      </c>
      <c r="F30" s="6">
        <v>29129</v>
      </c>
      <c r="G30" s="4" t="s">
        <v>5</v>
      </c>
      <c r="H30" s="4" t="s">
        <v>5</v>
      </c>
      <c r="I30" s="4" t="s">
        <v>5</v>
      </c>
      <c r="J30" s="6">
        <v>29256</v>
      </c>
      <c r="K30" s="6">
        <v>29129</v>
      </c>
      <c r="L30" s="6">
        <v>28878</v>
      </c>
    </row>
    <row r="31" spans="1:12" x14ac:dyDescent="0.25">
      <c r="A31" s="3" t="s">
        <v>2483</v>
      </c>
      <c r="B31" s="4" t="s">
        <v>5</v>
      </c>
      <c r="C31" s="4" t="s">
        <v>5</v>
      </c>
      <c r="D31" s="4" t="s">
        <v>5</v>
      </c>
      <c r="E31" s="4" t="s">
        <v>5</v>
      </c>
      <c r="F31" s="4" t="s">
        <v>5</v>
      </c>
      <c r="G31" s="4" t="s">
        <v>5</v>
      </c>
      <c r="H31" s="4" t="s">
        <v>5</v>
      </c>
      <c r="I31" s="4" t="s">
        <v>5</v>
      </c>
      <c r="J31" s="4" t="s">
        <v>5</v>
      </c>
      <c r="K31" s="4" t="s">
        <v>5</v>
      </c>
      <c r="L31" s="4" t="s">
        <v>5</v>
      </c>
    </row>
    <row r="32" spans="1:12" ht="30" x14ac:dyDescent="0.25">
      <c r="A32" s="8" t="s">
        <v>2471</v>
      </c>
      <c r="B32" s="4" t="s">
        <v>5</v>
      </c>
      <c r="C32" s="4" t="s">
        <v>5</v>
      </c>
      <c r="D32" s="4" t="s">
        <v>5</v>
      </c>
      <c r="E32" s="4" t="s">
        <v>5</v>
      </c>
      <c r="F32" s="4" t="s">
        <v>5</v>
      </c>
      <c r="G32" s="4" t="s">
        <v>5</v>
      </c>
      <c r="H32" s="4" t="s">
        <v>5</v>
      </c>
      <c r="I32" s="4" t="s">
        <v>5</v>
      </c>
      <c r="J32" s="4" t="s">
        <v>5</v>
      </c>
      <c r="K32" s="4" t="s">
        <v>5</v>
      </c>
      <c r="L32" s="4" t="s">
        <v>5</v>
      </c>
    </row>
    <row r="33" spans="1:12" x14ac:dyDescent="0.25">
      <c r="A33" s="3" t="s">
        <v>2477</v>
      </c>
      <c r="B33" s="4" t="s">
        <v>5</v>
      </c>
      <c r="C33" s="4" t="s">
        <v>5</v>
      </c>
      <c r="D33" s="4" t="s">
        <v>5</v>
      </c>
      <c r="E33" s="4" t="s">
        <v>5</v>
      </c>
      <c r="F33" s="4" t="s">
        <v>5</v>
      </c>
      <c r="G33" s="4" t="s">
        <v>5</v>
      </c>
      <c r="H33" s="4" t="s">
        <v>5</v>
      </c>
      <c r="I33" s="4" t="s">
        <v>5</v>
      </c>
      <c r="J33" s="6">
        <v>20685</v>
      </c>
      <c r="K33" s="6">
        <v>14242</v>
      </c>
      <c r="L33" s="6">
        <v>1195</v>
      </c>
    </row>
    <row r="34" spans="1:12" ht="30" x14ac:dyDescent="0.25">
      <c r="A34" s="3" t="s">
        <v>2478</v>
      </c>
      <c r="B34" s="4" t="s">
        <v>5</v>
      </c>
      <c r="C34" s="4" t="s">
        <v>5</v>
      </c>
      <c r="D34" s="4" t="s">
        <v>5</v>
      </c>
      <c r="E34" s="4" t="s">
        <v>5</v>
      </c>
      <c r="F34" s="4" t="s">
        <v>5</v>
      </c>
      <c r="G34" s="4" t="s">
        <v>5</v>
      </c>
      <c r="H34" s="4" t="s">
        <v>5</v>
      </c>
      <c r="I34" s="4" t="s">
        <v>5</v>
      </c>
      <c r="J34" s="6">
        <v>-3888</v>
      </c>
      <c r="K34" s="6">
        <v>-1815</v>
      </c>
      <c r="L34" s="6">
        <v>-5812</v>
      </c>
    </row>
    <row r="35" spans="1:12" x14ac:dyDescent="0.25">
      <c r="A35" s="3" t="s">
        <v>2479</v>
      </c>
      <c r="B35" s="6">
        <v>23208</v>
      </c>
      <c r="C35" s="4" t="s">
        <v>5</v>
      </c>
      <c r="D35" s="4" t="s">
        <v>5</v>
      </c>
      <c r="E35" s="4" t="s">
        <v>5</v>
      </c>
      <c r="F35" s="6">
        <v>13469</v>
      </c>
      <c r="G35" s="4" t="s">
        <v>5</v>
      </c>
      <c r="H35" s="4" t="s">
        <v>5</v>
      </c>
      <c r="I35" s="4" t="s">
        <v>5</v>
      </c>
      <c r="J35" s="6">
        <v>23208</v>
      </c>
      <c r="K35" s="6">
        <v>13469</v>
      </c>
      <c r="L35" s="6">
        <v>7394</v>
      </c>
    </row>
    <row r="36" spans="1:12" x14ac:dyDescent="0.25">
      <c r="A36" s="3" t="s">
        <v>2484</v>
      </c>
      <c r="B36" s="4" t="s">
        <v>5</v>
      </c>
      <c r="C36" s="4" t="s">
        <v>5</v>
      </c>
      <c r="D36" s="4" t="s">
        <v>5</v>
      </c>
      <c r="E36" s="4" t="s">
        <v>5</v>
      </c>
      <c r="F36" s="4" t="s">
        <v>5</v>
      </c>
      <c r="G36" s="4" t="s">
        <v>5</v>
      </c>
      <c r="H36" s="4" t="s">
        <v>5</v>
      </c>
      <c r="I36" s="4" t="s">
        <v>5</v>
      </c>
      <c r="J36" s="4" t="s">
        <v>5</v>
      </c>
      <c r="K36" s="4" t="s">
        <v>5</v>
      </c>
      <c r="L36" s="4" t="s">
        <v>5</v>
      </c>
    </row>
    <row r="37" spans="1:12" ht="30" x14ac:dyDescent="0.25">
      <c r="A37" s="8" t="s">
        <v>2471</v>
      </c>
      <c r="B37" s="4" t="s">
        <v>5</v>
      </c>
      <c r="C37" s="4" t="s">
        <v>5</v>
      </c>
      <c r="D37" s="4" t="s">
        <v>5</v>
      </c>
      <c r="E37" s="4" t="s">
        <v>5</v>
      </c>
      <c r="F37" s="4" t="s">
        <v>5</v>
      </c>
      <c r="G37" s="4" t="s">
        <v>5</v>
      </c>
      <c r="H37" s="4" t="s">
        <v>5</v>
      </c>
      <c r="I37" s="4" t="s">
        <v>5</v>
      </c>
      <c r="J37" s="4" t="s">
        <v>5</v>
      </c>
      <c r="K37" s="4" t="s">
        <v>5</v>
      </c>
      <c r="L37" s="4" t="s">
        <v>5</v>
      </c>
    </row>
    <row r="38" spans="1:12" x14ac:dyDescent="0.25">
      <c r="A38" s="3" t="s">
        <v>2477</v>
      </c>
      <c r="B38" s="4" t="s">
        <v>5</v>
      </c>
      <c r="C38" s="4" t="s">
        <v>5</v>
      </c>
      <c r="D38" s="4" t="s">
        <v>5</v>
      </c>
      <c r="E38" s="4" t="s">
        <v>5</v>
      </c>
      <c r="F38" s="4" t="s">
        <v>5</v>
      </c>
      <c r="G38" s="4" t="s">
        <v>5</v>
      </c>
      <c r="H38" s="4" t="s">
        <v>5</v>
      </c>
      <c r="I38" s="4" t="s">
        <v>5</v>
      </c>
      <c r="J38" s="6">
        <v>-4932</v>
      </c>
      <c r="K38" s="6">
        <v>-9444</v>
      </c>
      <c r="L38" s="6">
        <v>-1183</v>
      </c>
    </row>
    <row r="39" spans="1:12" ht="30" x14ac:dyDescent="0.25">
      <c r="A39" s="3" t="s">
        <v>2478</v>
      </c>
      <c r="B39" s="4" t="s">
        <v>5</v>
      </c>
      <c r="C39" s="4" t="s">
        <v>5</v>
      </c>
      <c r="D39" s="4" t="s">
        <v>5</v>
      </c>
      <c r="E39" s="4" t="s">
        <v>5</v>
      </c>
      <c r="F39" s="4" t="s">
        <v>5</v>
      </c>
      <c r="G39" s="4" t="s">
        <v>5</v>
      </c>
      <c r="H39" s="4" t="s">
        <v>5</v>
      </c>
      <c r="I39" s="4" t="s">
        <v>5</v>
      </c>
      <c r="J39" s="4">
        <v>93</v>
      </c>
      <c r="K39" s="4">
        <v>-256</v>
      </c>
      <c r="L39" s="4" t="s">
        <v>5</v>
      </c>
    </row>
    <row r="40" spans="1:12" x14ac:dyDescent="0.25">
      <c r="A40" s="3" t="s">
        <v>2479</v>
      </c>
      <c r="B40" s="9">
        <v>-1488</v>
      </c>
      <c r="C40" s="4" t="s">
        <v>5</v>
      </c>
      <c r="D40" s="4" t="s">
        <v>5</v>
      </c>
      <c r="E40" s="4" t="s">
        <v>5</v>
      </c>
      <c r="F40" s="9">
        <v>-4465</v>
      </c>
      <c r="G40" s="4" t="s">
        <v>5</v>
      </c>
      <c r="H40" s="4" t="s">
        <v>5</v>
      </c>
      <c r="I40" s="4" t="s">
        <v>5</v>
      </c>
      <c r="J40" s="9">
        <v>-1488</v>
      </c>
      <c r="K40" s="9">
        <v>-4465</v>
      </c>
      <c r="L40" s="9">
        <v>-983</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485</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ht="30" x14ac:dyDescent="0.25">
      <c r="A3" s="8" t="s">
        <v>2486</v>
      </c>
      <c r="B3" s="4" t="s">
        <v>5</v>
      </c>
      <c r="C3" s="4" t="s">
        <v>5</v>
      </c>
      <c r="D3" s="4" t="s">
        <v>5</v>
      </c>
      <c r="E3" s="4" t="s">
        <v>5</v>
      </c>
      <c r="F3" s="4" t="s">
        <v>5</v>
      </c>
      <c r="G3" s="4" t="s">
        <v>5</v>
      </c>
      <c r="H3" s="4" t="s">
        <v>5</v>
      </c>
      <c r="I3" s="4" t="s">
        <v>5</v>
      </c>
      <c r="J3" s="4" t="s">
        <v>5</v>
      </c>
      <c r="K3" s="4" t="s">
        <v>5</v>
      </c>
      <c r="L3" s="4" t="s">
        <v>5</v>
      </c>
    </row>
    <row r="4" spans="1:12" x14ac:dyDescent="0.25">
      <c r="A4" s="3" t="s">
        <v>90</v>
      </c>
      <c r="B4" s="9">
        <v>351032</v>
      </c>
      <c r="C4" s="9">
        <v>309838</v>
      </c>
      <c r="D4" s="9">
        <v>290916</v>
      </c>
      <c r="E4" s="9">
        <v>292783</v>
      </c>
      <c r="F4" s="9">
        <v>397643</v>
      </c>
      <c r="G4" s="9">
        <v>311518</v>
      </c>
      <c r="H4" s="9">
        <v>268752</v>
      </c>
      <c r="I4" s="9">
        <v>297751</v>
      </c>
      <c r="J4" s="9">
        <v>1244569</v>
      </c>
      <c r="K4" s="9">
        <v>1275664</v>
      </c>
      <c r="L4" s="9">
        <v>1188288</v>
      </c>
    </row>
    <row r="5" spans="1:12" x14ac:dyDescent="0.25">
      <c r="A5" s="3" t="s">
        <v>1122</v>
      </c>
      <c r="B5" s="6">
        <v>1569064</v>
      </c>
      <c r="C5" s="4" t="s">
        <v>5</v>
      </c>
      <c r="D5" s="4" t="s">
        <v>5</v>
      </c>
      <c r="E5" s="4" t="s">
        <v>5</v>
      </c>
      <c r="F5" s="6">
        <v>1732781</v>
      </c>
      <c r="G5" s="4" t="s">
        <v>5</v>
      </c>
      <c r="H5" s="4" t="s">
        <v>5</v>
      </c>
      <c r="I5" s="4" t="s">
        <v>5</v>
      </c>
      <c r="J5" s="6">
        <v>1569064</v>
      </c>
      <c r="K5" s="6">
        <v>1732781</v>
      </c>
      <c r="L5" s="4" t="s">
        <v>5</v>
      </c>
    </row>
    <row r="6" spans="1:12" x14ac:dyDescent="0.25">
      <c r="A6" s="3" t="s">
        <v>2033</v>
      </c>
      <c r="B6" s="4" t="s">
        <v>5</v>
      </c>
      <c r="C6" s="4" t="s">
        <v>5</v>
      </c>
      <c r="D6" s="4" t="s">
        <v>5</v>
      </c>
      <c r="E6" s="4" t="s">
        <v>5</v>
      </c>
      <c r="F6" s="4" t="s">
        <v>5</v>
      </c>
      <c r="G6" s="4" t="s">
        <v>5</v>
      </c>
      <c r="H6" s="4" t="s">
        <v>5</v>
      </c>
      <c r="I6" s="4" t="s">
        <v>5</v>
      </c>
      <c r="J6" s="4" t="s">
        <v>5</v>
      </c>
      <c r="K6" s="4" t="s">
        <v>5</v>
      </c>
      <c r="L6" s="4" t="s">
        <v>5</v>
      </c>
    </row>
    <row r="7" spans="1:12" ht="30" x14ac:dyDescent="0.25">
      <c r="A7" s="8" t="s">
        <v>2486</v>
      </c>
      <c r="B7" s="4" t="s">
        <v>5</v>
      </c>
      <c r="C7" s="4" t="s">
        <v>5</v>
      </c>
      <c r="D7" s="4" t="s">
        <v>5</v>
      </c>
      <c r="E7" s="4" t="s">
        <v>5</v>
      </c>
      <c r="F7" s="4" t="s">
        <v>5</v>
      </c>
      <c r="G7" s="4" t="s">
        <v>5</v>
      </c>
      <c r="H7" s="4" t="s">
        <v>5</v>
      </c>
      <c r="I7" s="4" t="s">
        <v>5</v>
      </c>
      <c r="J7" s="4" t="s">
        <v>5</v>
      </c>
      <c r="K7" s="4" t="s">
        <v>5</v>
      </c>
      <c r="L7" s="4" t="s">
        <v>5</v>
      </c>
    </row>
    <row r="8" spans="1:12" x14ac:dyDescent="0.25">
      <c r="A8" s="3" t="s">
        <v>90</v>
      </c>
      <c r="B8" s="4" t="s">
        <v>5</v>
      </c>
      <c r="C8" s="4" t="s">
        <v>5</v>
      </c>
      <c r="D8" s="4" t="s">
        <v>5</v>
      </c>
      <c r="E8" s="4" t="s">
        <v>5</v>
      </c>
      <c r="F8" s="4" t="s">
        <v>5</v>
      </c>
      <c r="G8" s="4" t="s">
        <v>5</v>
      </c>
      <c r="H8" s="4" t="s">
        <v>5</v>
      </c>
      <c r="I8" s="4" t="s">
        <v>5</v>
      </c>
      <c r="J8" s="6">
        <v>1172490</v>
      </c>
      <c r="K8" s="6">
        <v>1215159</v>
      </c>
      <c r="L8" s="6">
        <v>1138856</v>
      </c>
    </row>
    <row r="9" spans="1:12" x14ac:dyDescent="0.25">
      <c r="A9" s="3" t="s">
        <v>1122</v>
      </c>
      <c r="B9" s="6">
        <v>1513381</v>
      </c>
      <c r="C9" s="4" t="s">
        <v>5</v>
      </c>
      <c r="D9" s="4" t="s">
        <v>5</v>
      </c>
      <c r="E9" s="4" t="s">
        <v>5</v>
      </c>
      <c r="F9" s="6">
        <v>1678790</v>
      </c>
      <c r="G9" s="4" t="s">
        <v>5</v>
      </c>
      <c r="H9" s="4" t="s">
        <v>5</v>
      </c>
      <c r="I9" s="4" t="s">
        <v>5</v>
      </c>
      <c r="J9" s="6">
        <v>1513381</v>
      </c>
      <c r="K9" s="6">
        <v>1678790</v>
      </c>
      <c r="L9" s="6">
        <v>1700741</v>
      </c>
    </row>
    <row r="10" spans="1:12" x14ac:dyDescent="0.25">
      <c r="A10" s="3" t="s">
        <v>2105</v>
      </c>
      <c r="B10" s="4" t="s">
        <v>5</v>
      </c>
      <c r="C10" s="4" t="s">
        <v>5</v>
      </c>
      <c r="D10" s="4" t="s">
        <v>5</v>
      </c>
      <c r="E10" s="4" t="s">
        <v>5</v>
      </c>
      <c r="F10" s="4" t="s">
        <v>5</v>
      </c>
      <c r="G10" s="4" t="s">
        <v>5</v>
      </c>
      <c r="H10" s="4" t="s">
        <v>5</v>
      </c>
      <c r="I10" s="4" t="s">
        <v>5</v>
      </c>
      <c r="J10" s="4" t="s">
        <v>5</v>
      </c>
      <c r="K10" s="4" t="s">
        <v>5</v>
      </c>
      <c r="L10" s="4" t="s">
        <v>5</v>
      </c>
    </row>
    <row r="11" spans="1:12" ht="30" x14ac:dyDescent="0.25">
      <c r="A11" s="8" t="s">
        <v>2486</v>
      </c>
      <c r="B11" s="4" t="s">
        <v>5</v>
      </c>
      <c r="C11" s="4" t="s">
        <v>5</v>
      </c>
      <c r="D11" s="4" t="s">
        <v>5</v>
      </c>
      <c r="E11" s="4" t="s">
        <v>5</v>
      </c>
      <c r="F11" s="4" t="s">
        <v>5</v>
      </c>
      <c r="G11" s="4" t="s">
        <v>5</v>
      </c>
      <c r="H11" s="4" t="s">
        <v>5</v>
      </c>
      <c r="I11" s="4" t="s">
        <v>5</v>
      </c>
      <c r="J11" s="4" t="s">
        <v>5</v>
      </c>
      <c r="K11" s="4" t="s">
        <v>5</v>
      </c>
      <c r="L11" s="4" t="s">
        <v>5</v>
      </c>
    </row>
    <row r="12" spans="1:12" x14ac:dyDescent="0.25">
      <c r="A12" s="3" t="s">
        <v>90</v>
      </c>
      <c r="B12" s="4" t="s">
        <v>5</v>
      </c>
      <c r="C12" s="4" t="s">
        <v>5</v>
      </c>
      <c r="D12" s="4" t="s">
        <v>5</v>
      </c>
      <c r="E12" s="4" t="s">
        <v>5</v>
      </c>
      <c r="F12" s="4" t="s">
        <v>5</v>
      </c>
      <c r="G12" s="4" t="s">
        <v>5</v>
      </c>
      <c r="H12" s="4" t="s">
        <v>5</v>
      </c>
      <c r="I12" s="4" t="s">
        <v>5</v>
      </c>
      <c r="J12" s="6">
        <v>72079</v>
      </c>
      <c r="K12" s="6">
        <v>60505</v>
      </c>
      <c r="L12" s="6">
        <v>49432</v>
      </c>
    </row>
    <row r="13" spans="1:12" x14ac:dyDescent="0.25">
      <c r="A13" s="3" t="s">
        <v>1122</v>
      </c>
      <c r="B13" s="9">
        <v>55683</v>
      </c>
      <c r="C13" s="4" t="s">
        <v>5</v>
      </c>
      <c r="D13" s="4" t="s">
        <v>5</v>
      </c>
      <c r="E13" s="4" t="s">
        <v>5</v>
      </c>
      <c r="F13" s="9">
        <v>53991</v>
      </c>
      <c r="G13" s="4" t="s">
        <v>5</v>
      </c>
      <c r="H13" s="4" t="s">
        <v>5</v>
      </c>
      <c r="I13" s="4" t="s">
        <v>5</v>
      </c>
      <c r="J13" s="9">
        <v>55683</v>
      </c>
      <c r="K13" s="9">
        <v>53991</v>
      </c>
      <c r="L13" s="9">
        <v>52264</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87</v>
      </c>
      <c r="B1" s="1" t="s">
        <v>1</v>
      </c>
    </row>
    <row r="2" spans="1:2" x14ac:dyDescent="0.25">
      <c r="A2" s="7"/>
      <c r="B2" s="1" t="s">
        <v>2</v>
      </c>
    </row>
    <row r="3" spans="1:2" x14ac:dyDescent="0.25">
      <c r="A3" s="3" t="s">
        <v>1108</v>
      </c>
      <c r="B3" s="4" t="s">
        <v>5</v>
      </c>
    </row>
    <row r="4" spans="1:2" x14ac:dyDescent="0.25">
      <c r="A4" s="8" t="s">
        <v>2488</v>
      </c>
      <c r="B4" s="4" t="s">
        <v>5</v>
      </c>
    </row>
    <row r="5" spans="1:2" ht="30" x14ac:dyDescent="0.25">
      <c r="A5" s="3" t="s">
        <v>2489</v>
      </c>
      <c r="B5" s="117">
        <v>0</v>
      </c>
    </row>
    <row r="6" spans="1:2" ht="45" x14ac:dyDescent="0.25">
      <c r="A6" s="3" t="s">
        <v>2490</v>
      </c>
      <c r="B6" s="117">
        <v>1</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2491</v>
      </c>
      <c r="B1" s="7" t="s">
        <v>2</v>
      </c>
      <c r="C1" s="7" t="s">
        <v>33</v>
      </c>
      <c r="D1" s="7" t="s">
        <v>88</v>
      </c>
      <c r="E1" s="7" t="s">
        <v>2019</v>
      </c>
    </row>
    <row r="2" spans="1:5" ht="30" x14ac:dyDescent="0.25">
      <c r="A2" s="1" t="s">
        <v>32</v>
      </c>
      <c r="B2" s="7"/>
      <c r="C2" s="7"/>
      <c r="D2" s="7"/>
      <c r="E2" s="7"/>
    </row>
    <row r="3" spans="1:5" x14ac:dyDescent="0.25">
      <c r="A3" s="8" t="s">
        <v>2488</v>
      </c>
      <c r="B3" s="4" t="s">
        <v>5</v>
      </c>
      <c r="C3" s="4" t="s">
        <v>5</v>
      </c>
      <c r="D3" s="4" t="s">
        <v>5</v>
      </c>
      <c r="E3" s="4" t="s">
        <v>5</v>
      </c>
    </row>
    <row r="4" spans="1:5" x14ac:dyDescent="0.25">
      <c r="A4" s="3" t="s">
        <v>35</v>
      </c>
      <c r="B4" s="9">
        <v>39429</v>
      </c>
      <c r="C4" s="9">
        <v>33328</v>
      </c>
      <c r="D4" s="9">
        <v>77910</v>
      </c>
      <c r="E4" s="9">
        <v>32124</v>
      </c>
    </row>
    <row r="5" spans="1:5" x14ac:dyDescent="0.25">
      <c r="A5" s="3" t="s">
        <v>1152</v>
      </c>
      <c r="B5" s="6">
        <v>231611</v>
      </c>
      <c r="C5" s="6">
        <v>277104</v>
      </c>
      <c r="D5" s="4" t="s">
        <v>5</v>
      </c>
      <c r="E5" s="4" t="s">
        <v>5</v>
      </c>
    </row>
    <row r="6" spans="1:5" x14ac:dyDescent="0.25">
      <c r="A6" s="3" t="s">
        <v>41</v>
      </c>
      <c r="B6" s="6">
        <v>271040</v>
      </c>
      <c r="C6" s="6">
        <v>310432</v>
      </c>
      <c r="D6" s="4" t="s">
        <v>5</v>
      </c>
      <c r="E6" s="4" t="s">
        <v>5</v>
      </c>
    </row>
    <row r="7" spans="1:5" x14ac:dyDescent="0.25">
      <c r="A7" s="3" t="s">
        <v>1160</v>
      </c>
      <c r="B7" s="6">
        <v>1569064</v>
      </c>
      <c r="C7" s="6">
        <v>1732781</v>
      </c>
      <c r="D7" s="4" t="s">
        <v>5</v>
      </c>
      <c r="E7" s="4" t="s">
        <v>5</v>
      </c>
    </row>
    <row r="8" spans="1:5" x14ac:dyDescent="0.25">
      <c r="A8" s="3" t="s">
        <v>53</v>
      </c>
      <c r="B8" s="6">
        <v>1840104</v>
      </c>
      <c r="C8" s="6">
        <v>2043213</v>
      </c>
      <c r="D8" s="6">
        <v>2113787</v>
      </c>
      <c r="E8" s="4" t="s">
        <v>5</v>
      </c>
    </row>
    <row r="9" spans="1:5" x14ac:dyDescent="0.25">
      <c r="A9" s="3" t="s">
        <v>1167</v>
      </c>
      <c r="B9" s="6">
        <v>202765</v>
      </c>
      <c r="C9" s="6">
        <v>180576</v>
      </c>
      <c r="D9" s="4" t="s">
        <v>5</v>
      </c>
      <c r="E9" s="4" t="s">
        <v>5</v>
      </c>
    </row>
    <row r="10" spans="1:5" x14ac:dyDescent="0.25">
      <c r="A10" s="3" t="s">
        <v>1172</v>
      </c>
      <c r="B10" s="6">
        <v>1388197</v>
      </c>
      <c r="C10" s="6">
        <v>1421000</v>
      </c>
      <c r="D10" s="4" t="s">
        <v>5</v>
      </c>
      <c r="E10" s="4" t="s">
        <v>5</v>
      </c>
    </row>
    <row r="11" spans="1:5" x14ac:dyDescent="0.25">
      <c r="A11" s="3" t="s">
        <v>64</v>
      </c>
      <c r="B11" s="6">
        <v>1590962</v>
      </c>
      <c r="C11" s="6">
        <v>1601576</v>
      </c>
      <c r="D11" s="4" t="s">
        <v>5</v>
      </c>
      <c r="E11" s="4" t="s">
        <v>5</v>
      </c>
    </row>
    <row r="12" spans="1:5" x14ac:dyDescent="0.25">
      <c r="A12" s="3" t="s">
        <v>70</v>
      </c>
      <c r="B12" s="6">
        <v>233794</v>
      </c>
      <c r="C12" s="6">
        <v>437542</v>
      </c>
      <c r="D12" s="4" t="s">
        <v>5</v>
      </c>
      <c r="E12" s="4" t="s">
        <v>5</v>
      </c>
    </row>
    <row r="13" spans="1:5" x14ac:dyDescent="0.25">
      <c r="A13" s="3" t="s">
        <v>71</v>
      </c>
      <c r="B13" s="6">
        <v>15348</v>
      </c>
      <c r="C13" s="6">
        <v>4095</v>
      </c>
      <c r="D13" s="4" t="s">
        <v>5</v>
      </c>
      <c r="E13" s="4" t="s">
        <v>5</v>
      </c>
    </row>
    <row r="14" spans="1:5" ht="30" x14ac:dyDescent="0.25">
      <c r="A14" s="3" t="s">
        <v>73</v>
      </c>
      <c r="B14" s="6">
        <v>1840104</v>
      </c>
      <c r="C14" s="6">
        <v>2043213</v>
      </c>
      <c r="D14" s="4" t="s">
        <v>5</v>
      </c>
      <c r="E14" s="4" t="s">
        <v>5</v>
      </c>
    </row>
    <row r="15" spans="1:5" x14ac:dyDescent="0.25">
      <c r="A15" s="3" t="s">
        <v>1221</v>
      </c>
      <c r="B15" s="4" t="s">
        <v>5</v>
      </c>
      <c r="C15" s="4" t="s">
        <v>5</v>
      </c>
      <c r="D15" s="4" t="s">
        <v>5</v>
      </c>
      <c r="E15" s="4" t="s">
        <v>5</v>
      </c>
    </row>
    <row r="16" spans="1:5" x14ac:dyDescent="0.25">
      <c r="A16" s="8" t="s">
        <v>2488</v>
      </c>
      <c r="B16" s="4" t="s">
        <v>5</v>
      </c>
      <c r="C16" s="4" t="s">
        <v>5</v>
      </c>
      <c r="D16" s="4" t="s">
        <v>5</v>
      </c>
      <c r="E16" s="4" t="s">
        <v>5</v>
      </c>
    </row>
    <row r="17" spans="1:5" x14ac:dyDescent="0.25">
      <c r="A17" s="3" t="s">
        <v>1152</v>
      </c>
      <c r="B17" s="6">
        <v>-1488</v>
      </c>
      <c r="C17" s="6">
        <v>-4465</v>
      </c>
      <c r="D17" s="4" t="s">
        <v>5</v>
      </c>
      <c r="E17" s="4" t="s">
        <v>5</v>
      </c>
    </row>
    <row r="18" spans="1:5" x14ac:dyDescent="0.25">
      <c r="A18" s="3" t="s">
        <v>41</v>
      </c>
      <c r="B18" s="6">
        <v>-1488</v>
      </c>
      <c r="C18" s="6">
        <v>-4465</v>
      </c>
      <c r="D18" s="4" t="s">
        <v>5</v>
      </c>
      <c r="E18" s="4" t="s">
        <v>5</v>
      </c>
    </row>
    <row r="19" spans="1:5" x14ac:dyDescent="0.25">
      <c r="A19" s="3" t="s">
        <v>53</v>
      </c>
      <c r="B19" s="6">
        <v>-1488</v>
      </c>
      <c r="C19" s="6">
        <v>-4465</v>
      </c>
      <c r="D19" s="4" t="s">
        <v>5</v>
      </c>
      <c r="E19" s="4" t="s">
        <v>5</v>
      </c>
    </row>
    <row r="20" spans="1:5" x14ac:dyDescent="0.25">
      <c r="A20" s="3" t="s">
        <v>1167</v>
      </c>
      <c r="B20" s="6">
        <v>-1356</v>
      </c>
      <c r="C20" s="6">
        <v>-4223</v>
      </c>
      <c r="D20" s="4" t="s">
        <v>5</v>
      </c>
      <c r="E20" s="4" t="s">
        <v>5</v>
      </c>
    </row>
    <row r="21" spans="1:5" x14ac:dyDescent="0.25">
      <c r="A21" s="3" t="s">
        <v>1172</v>
      </c>
      <c r="B21" s="4">
        <v>-1</v>
      </c>
      <c r="C21" s="4" t="s">
        <v>5</v>
      </c>
      <c r="D21" s="4" t="s">
        <v>5</v>
      </c>
      <c r="E21" s="4" t="s">
        <v>5</v>
      </c>
    </row>
    <row r="22" spans="1:5" x14ac:dyDescent="0.25">
      <c r="A22" s="3" t="s">
        <v>64</v>
      </c>
      <c r="B22" s="6">
        <v>-1357</v>
      </c>
      <c r="C22" s="6">
        <v>-4223</v>
      </c>
      <c r="D22" s="4" t="s">
        <v>5</v>
      </c>
      <c r="E22" s="4" t="s">
        <v>5</v>
      </c>
    </row>
    <row r="23" spans="1:5" x14ac:dyDescent="0.25">
      <c r="A23" s="3" t="s">
        <v>70</v>
      </c>
      <c r="B23" s="4">
        <v>-131</v>
      </c>
      <c r="C23" s="4">
        <v>-242</v>
      </c>
      <c r="D23" s="4" t="s">
        <v>5</v>
      </c>
      <c r="E23" s="4" t="s">
        <v>5</v>
      </c>
    </row>
    <row r="24" spans="1:5" ht="30" x14ac:dyDescent="0.25">
      <c r="A24" s="3" t="s">
        <v>73</v>
      </c>
      <c r="B24" s="6">
        <v>-1488</v>
      </c>
      <c r="C24" s="6">
        <v>-4465</v>
      </c>
      <c r="D24" s="4" t="s">
        <v>5</v>
      </c>
      <c r="E24" s="4" t="s">
        <v>5</v>
      </c>
    </row>
    <row r="25" spans="1:5" x14ac:dyDescent="0.25">
      <c r="A25" s="3" t="s">
        <v>2492</v>
      </c>
      <c r="B25" s="4" t="s">
        <v>5</v>
      </c>
      <c r="C25" s="4" t="s">
        <v>5</v>
      </c>
      <c r="D25" s="4" t="s">
        <v>5</v>
      </c>
      <c r="E25" s="4" t="s">
        <v>5</v>
      </c>
    </row>
    <row r="26" spans="1:5" x14ac:dyDescent="0.25">
      <c r="A26" s="8" t="s">
        <v>2488</v>
      </c>
      <c r="B26" s="4" t="s">
        <v>5</v>
      </c>
      <c r="C26" s="4" t="s">
        <v>5</v>
      </c>
      <c r="D26" s="4" t="s">
        <v>5</v>
      </c>
      <c r="E26" s="4" t="s">
        <v>5</v>
      </c>
    </row>
    <row r="27" spans="1:5" x14ac:dyDescent="0.25">
      <c r="A27" s="3" t="s">
        <v>35</v>
      </c>
      <c r="B27" s="6">
        <v>25635</v>
      </c>
      <c r="C27" s="6">
        <v>27223</v>
      </c>
      <c r="D27" s="4" t="s">
        <v>5</v>
      </c>
      <c r="E27" s="4" t="s">
        <v>5</v>
      </c>
    </row>
    <row r="28" spans="1:5" x14ac:dyDescent="0.25">
      <c r="A28" s="3" t="s">
        <v>1152</v>
      </c>
      <c r="B28" s="6">
        <v>228129</v>
      </c>
      <c r="C28" s="6">
        <v>276121</v>
      </c>
      <c r="D28" s="4" t="s">
        <v>5</v>
      </c>
      <c r="E28" s="4" t="s">
        <v>5</v>
      </c>
    </row>
    <row r="29" spans="1:5" x14ac:dyDescent="0.25">
      <c r="A29" s="3" t="s">
        <v>41</v>
      </c>
      <c r="B29" s="6">
        <v>253764</v>
      </c>
      <c r="C29" s="6">
        <v>303344</v>
      </c>
      <c r="D29" s="4" t="s">
        <v>5</v>
      </c>
      <c r="E29" s="4" t="s">
        <v>5</v>
      </c>
    </row>
    <row r="30" spans="1:5" x14ac:dyDescent="0.25">
      <c r="A30" s="3" t="s">
        <v>1160</v>
      </c>
      <c r="B30" s="6">
        <v>1564620</v>
      </c>
      <c r="C30" s="6">
        <v>1730865</v>
      </c>
      <c r="D30" s="4" t="s">
        <v>5</v>
      </c>
      <c r="E30" s="4" t="s">
        <v>5</v>
      </c>
    </row>
    <row r="31" spans="1:5" x14ac:dyDescent="0.25">
      <c r="A31" s="3" t="s">
        <v>53</v>
      </c>
      <c r="B31" s="6">
        <v>1818384</v>
      </c>
      <c r="C31" s="6">
        <v>2034209</v>
      </c>
      <c r="D31" s="4" t="s">
        <v>5</v>
      </c>
      <c r="E31" s="4" t="s">
        <v>5</v>
      </c>
    </row>
    <row r="32" spans="1:5" x14ac:dyDescent="0.25">
      <c r="A32" s="3" t="s">
        <v>1167</v>
      </c>
      <c r="B32" s="6">
        <v>196631</v>
      </c>
      <c r="C32" s="6">
        <v>175555</v>
      </c>
      <c r="D32" s="4" t="s">
        <v>5</v>
      </c>
      <c r="E32" s="4" t="s">
        <v>5</v>
      </c>
    </row>
    <row r="33" spans="1:5" x14ac:dyDescent="0.25">
      <c r="A33" s="3" t="s">
        <v>1172</v>
      </c>
      <c r="B33" s="6">
        <v>1387828</v>
      </c>
      <c r="C33" s="6">
        <v>1420870</v>
      </c>
      <c r="D33" s="4" t="s">
        <v>5</v>
      </c>
      <c r="E33" s="4" t="s">
        <v>5</v>
      </c>
    </row>
    <row r="34" spans="1:5" x14ac:dyDescent="0.25">
      <c r="A34" s="3" t="s">
        <v>64</v>
      </c>
      <c r="B34" s="6">
        <v>1584459</v>
      </c>
      <c r="C34" s="6">
        <v>1596425</v>
      </c>
      <c r="D34" s="4" t="s">
        <v>5</v>
      </c>
      <c r="E34" s="4" t="s">
        <v>5</v>
      </c>
    </row>
    <row r="35" spans="1:5" x14ac:dyDescent="0.25">
      <c r="A35" s="3" t="s">
        <v>70</v>
      </c>
      <c r="B35" s="6">
        <v>233925</v>
      </c>
      <c r="C35" s="6">
        <v>437784</v>
      </c>
      <c r="D35" s="4" t="s">
        <v>5</v>
      </c>
      <c r="E35" s="4" t="s">
        <v>5</v>
      </c>
    </row>
    <row r="36" spans="1:5" ht="30" x14ac:dyDescent="0.25">
      <c r="A36" s="3" t="s">
        <v>73</v>
      </c>
      <c r="B36" s="6">
        <v>1818384</v>
      </c>
      <c r="C36" s="6">
        <v>2034209</v>
      </c>
      <c r="D36" s="4" t="s">
        <v>5</v>
      </c>
      <c r="E36" s="4" t="s">
        <v>5</v>
      </c>
    </row>
    <row r="37" spans="1:5" x14ac:dyDescent="0.25">
      <c r="A37" s="3" t="s">
        <v>1108</v>
      </c>
      <c r="B37" s="4" t="s">
        <v>5</v>
      </c>
      <c r="C37" s="4" t="s">
        <v>5</v>
      </c>
      <c r="D37" s="4" t="s">
        <v>5</v>
      </c>
      <c r="E37" s="4" t="s">
        <v>5</v>
      </c>
    </row>
    <row r="38" spans="1:5" x14ac:dyDescent="0.25">
      <c r="A38" s="8" t="s">
        <v>2488</v>
      </c>
      <c r="B38" s="4" t="s">
        <v>5</v>
      </c>
      <c r="C38" s="4" t="s">
        <v>5</v>
      </c>
      <c r="D38" s="4" t="s">
        <v>5</v>
      </c>
      <c r="E38" s="4" t="s">
        <v>5</v>
      </c>
    </row>
    <row r="39" spans="1:5" x14ac:dyDescent="0.25">
      <c r="A39" s="3" t="s">
        <v>35</v>
      </c>
      <c r="B39" s="6">
        <v>13794</v>
      </c>
      <c r="C39" s="6">
        <v>6105</v>
      </c>
      <c r="D39" s="4" t="s">
        <v>5</v>
      </c>
      <c r="E39" s="4" t="s">
        <v>5</v>
      </c>
    </row>
    <row r="40" spans="1:5" x14ac:dyDescent="0.25">
      <c r="A40" s="3" t="s">
        <v>1152</v>
      </c>
      <c r="B40" s="6">
        <v>4970</v>
      </c>
      <c r="C40" s="6">
        <v>5448</v>
      </c>
      <c r="D40" s="4" t="s">
        <v>5</v>
      </c>
      <c r="E40" s="4" t="s">
        <v>5</v>
      </c>
    </row>
    <row r="41" spans="1:5" x14ac:dyDescent="0.25">
      <c r="A41" s="3" t="s">
        <v>41</v>
      </c>
      <c r="B41" s="6">
        <v>18764</v>
      </c>
      <c r="C41" s="6">
        <v>11553</v>
      </c>
      <c r="D41" s="4" t="s">
        <v>5</v>
      </c>
      <c r="E41" s="4" t="s">
        <v>5</v>
      </c>
    </row>
    <row r="42" spans="1:5" x14ac:dyDescent="0.25">
      <c r="A42" s="3" t="s">
        <v>1160</v>
      </c>
      <c r="B42" s="6">
        <v>4444</v>
      </c>
      <c r="C42" s="6">
        <v>1916</v>
      </c>
      <c r="D42" s="4" t="s">
        <v>5</v>
      </c>
      <c r="E42" s="4" t="s">
        <v>5</v>
      </c>
    </row>
    <row r="43" spans="1:5" x14ac:dyDescent="0.25">
      <c r="A43" s="3" t="s">
        <v>53</v>
      </c>
      <c r="B43" s="6">
        <v>23208</v>
      </c>
      <c r="C43" s="6">
        <v>13469</v>
      </c>
      <c r="D43" s="4" t="s">
        <v>5</v>
      </c>
      <c r="E43" s="4" t="s">
        <v>5</v>
      </c>
    </row>
    <row r="44" spans="1:5" x14ac:dyDescent="0.25">
      <c r="A44" s="3" t="s">
        <v>1167</v>
      </c>
      <c r="B44" s="6">
        <v>7490</v>
      </c>
      <c r="C44" s="6">
        <v>9244</v>
      </c>
      <c r="D44" s="4" t="s">
        <v>5</v>
      </c>
      <c r="E44" s="4" t="s">
        <v>5</v>
      </c>
    </row>
    <row r="45" spans="1:5" x14ac:dyDescent="0.25">
      <c r="A45" s="3" t="s">
        <v>1172</v>
      </c>
      <c r="B45" s="4">
        <v>370</v>
      </c>
      <c r="C45" s="4">
        <v>130</v>
      </c>
      <c r="D45" s="4" t="s">
        <v>5</v>
      </c>
      <c r="E45" s="4" t="s">
        <v>5</v>
      </c>
    </row>
    <row r="46" spans="1:5" x14ac:dyDescent="0.25">
      <c r="A46" s="3" t="s">
        <v>64</v>
      </c>
      <c r="B46" s="6">
        <v>7860</v>
      </c>
      <c r="C46" s="6">
        <v>9374</v>
      </c>
      <c r="D46" s="4" t="s">
        <v>5</v>
      </c>
      <c r="E46" s="4" t="s">
        <v>5</v>
      </c>
    </row>
    <row r="47" spans="1:5" x14ac:dyDescent="0.25">
      <c r="A47" s="3" t="s">
        <v>71</v>
      </c>
      <c r="B47" s="6">
        <v>15348</v>
      </c>
      <c r="C47" s="6">
        <v>4095</v>
      </c>
      <c r="D47" s="4" t="s">
        <v>5</v>
      </c>
      <c r="E47" s="4" t="s">
        <v>5</v>
      </c>
    </row>
    <row r="48" spans="1:5" ht="30" x14ac:dyDescent="0.25">
      <c r="A48" s="3" t="s">
        <v>73</v>
      </c>
      <c r="B48" s="9">
        <v>23208</v>
      </c>
      <c r="C48" s="9">
        <v>13469</v>
      </c>
      <c r="D48" s="4" t="s">
        <v>5</v>
      </c>
      <c r="E48" s="4" t="s">
        <v>5</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493</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x14ac:dyDescent="0.25">
      <c r="A3" s="8" t="s">
        <v>2488</v>
      </c>
      <c r="B3" s="4" t="s">
        <v>5</v>
      </c>
      <c r="C3" s="4" t="s">
        <v>5</v>
      </c>
      <c r="D3" s="4" t="s">
        <v>5</v>
      </c>
      <c r="E3" s="4" t="s">
        <v>5</v>
      </c>
      <c r="F3" s="4" t="s">
        <v>5</v>
      </c>
      <c r="G3" s="4" t="s">
        <v>5</v>
      </c>
      <c r="H3" s="4" t="s">
        <v>5</v>
      </c>
      <c r="I3" s="4" t="s">
        <v>5</v>
      </c>
      <c r="J3" s="4" t="s">
        <v>5</v>
      </c>
      <c r="K3" s="4" t="s">
        <v>5</v>
      </c>
      <c r="L3" s="4" t="s">
        <v>5</v>
      </c>
    </row>
    <row r="4" spans="1:12" x14ac:dyDescent="0.25">
      <c r="A4" s="3" t="s">
        <v>90</v>
      </c>
      <c r="B4" s="9">
        <v>351032</v>
      </c>
      <c r="C4" s="9">
        <v>309838</v>
      </c>
      <c r="D4" s="9">
        <v>290916</v>
      </c>
      <c r="E4" s="9">
        <v>292783</v>
      </c>
      <c r="F4" s="9">
        <v>397643</v>
      </c>
      <c r="G4" s="9">
        <v>311518</v>
      </c>
      <c r="H4" s="9">
        <v>268752</v>
      </c>
      <c r="I4" s="9">
        <v>297751</v>
      </c>
      <c r="J4" s="9">
        <v>1244569</v>
      </c>
      <c r="K4" s="9">
        <v>1275664</v>
      </c>
      <c r="L4" s="9">
        <v>1188288</v>
      </c>
    </row>
    <row r="5" spans="1:12" x14ac:dyDescent="0.25">
      <c r="A5" s="3" t="s">
        <v>1228</v>
      </c>
      <c r="B5" s="4" t="s">
        <v>5</v>
      </c>
      <c r="C5" s="4" t="s">
        <v>5</v>
      </c>
      <c r="D5" s="4" t="s">
        <v>5</v>
      </c>
      <c r="E5" s="4" t="s">
        <v>5</v>
      </c>
      <c r="F5" s="4" t="s">
        <v>5</v>
      </c>
      <c r="G5" s="4" t="s">
        <v>5</v>
      </c>
      <c r="H5" s="4" t="s">
        <v>5</v>
      </c>
      <c r="I5" s="4" t="s">
        <v>5</v>
      </c>
      <c r="J5" s="6">
        <v>-768555</v>
      </c>
      <c r="K5" s="6">
        <v>-794272</v>
      </c>
      <c r="L5" s="6">
        <v>-728346</v>
      </c>
    </row>
    <row r="6" spans="1:12" x14ac:dyDescent="0.25">
      <c r="A6" s="3" t="s">
        <v>1233</v>
      </c>
      <c r="B6" s="4" t="s">
        <v>5</v>
      </c>
      <c r="C6" s="4" t="s">
        <v>5</v>
      </c>
      <c r="D6" s="4" t="s">
        <v>5</v>
      </c>
      <c r="E6" s="4" t="s">
        <v>5</v>
      </c>
      <c r="F6" s="4" t="s">
        <v>5</v>
      </c>
      <c r="G6" s="4" t="s">
        <v>5</v>
      </c>
      <c r="H6" s="4" t="s">
        <v>5</v>
      </c>
      <c r="I6" s="4" t="s">
        <v>5</v>
      </c>
      <c r="J6" s="6">
        <v>-601112</v>
      </c>
      <c r="K6" s="6">
        <v>-411742</v>
      </c>
      <c r="L6" s="6">
        <v>-408441</v>
      </c>
    </row>
    <row r="7" spans="1:12" x14ac:dyDescent="0.25">
      <c r="A7" s="3" t="s">
        <v>95</v>
      </c>
      <c r="B7" s="6">
        <v>-159274</v>
      </c>
      <c r="C7" s="6">
        <v>12269</v>
      </c>
      <c r="D7" s="6">
        <v>5063</v>
      </c>
      <c r="E7" s="6">
        <v>16844</v>
      </c>
      <c r="F7" s="6">
        <v>19385</v>
      </c>
      <c r="G7" s="6">
        <v>26587</v>
      </c>
      <c r="H7" s="6">
        <v>-6407</v>
      </c>
      <c r="I7" s="6">
        <v>30085</v>
      </c>
      <c r="J7" s="6">
        <v>-125098</v>
      </c>
      <c r="K7" s="6">
        <v>69650</v>
      </c>
      <c r="L7" s="6">
        <v>51501</v>
      </c>
    </row>
    <row r="8" spans="1:12" x14ac:dyDescent="0.25">
      <c r="A8" s="3" t="s">
        <v>1243</v>
      </c>
      <c r="B8" s="4" t="s">
        <v>5</v>
      </c>
      <c r="C8" s="4" t="s">
        <v>5</v>
      </c>
      <c r="D8" s="4" t="s">
        <v>5</v>
      </c>
      <c r="E8" s="4" t="s">
        <v>5</v>
      </c>
      <c r="F8" s="4" t="s">
        <v>5</v>
      </c>
      <c r="G8" s="4" t="s">
        <v>5</v>
      </c>
      <c r="H8" s="4" t="s">
        <v>5</v>
      </c>
      <c r="I8" s="4" t="s">
        <v>5</v>
      </c>
      <c r="J8" s="6">
        <v>-82709</v>
      </c>
      <c r="K8" s="6">
        <v>-85689</v>
      </c>
      <c r="L8" s="6">
        <v>-109311</v>
      </c>
    </row>
    <row r="9" spans="1:12" x14ac:dyDescent="0.25">
      <c r="A9" s="3" t="s">
        <v>100</v>
      </c>
      <c r="B9" s="4" t="s">
        <v>5</v>
      </c>
      <c r="C9" s="4" t="s">
        <v>5</v>
      </c>
      <c r="D9" s="4" t="s">
        <v>5</v>
      </c>
      <c r="E9" s="4" t="s">
        <v>5</v>
      </c>
      <c r="F9" s="4" t="s">
        <v>5</v>
      </c>
      <c r="G9" s="4" t="s">
        <v>5</v>
      </c>
      <c r="H9" s="4" t="s">
        <v>5</v>
      </c>
      <c r="I9" s="4" t="s">
        <v>5</v>
      </c>
      <c r="J9" s="6">
        <v>-207807</v>
      </c>
      <c r="K9" s="6">
        <v>-16039</v>
      </c>
      <c r="L9" s="6">
        <v>-57810</v>
      </c>
    </row>
    <row r="10" spans="1:12" x14ac:dyDescent="0.25">
      <c r="A10" s="3" t="s">
        <v>101</v>
      </c>
      <c r="B10" s="4" t="s">
        <v>5</v>
      </c>
      <c r="C10" s="4" t="s">
        <v>5</v>
      </c>
      <c r="D10" s="4" t="s">
        <v>5</v>
      </c>
      <c r="E10" s="4" t="s">
        <v>5</v>
      </c>
      <c r="F10" s="4" t="s">
        <v>5</v>
      </c>
      <c r="G10" s="4" t="s">
        <v>5</v>
      </c>
      <c r="H10" s="4" t="s">
        <v>5</v>
      </c>
      <c r="I10" s="4" t="s">
        <v>5</v>
      </c>
      <c r="J10" s="6">
        <v>1456</v>
      </c>
      <c r="K10" s="6">
        <v>5636</v>
      </c>
      <c r="L10" s="6">
        <v>6626</v>
      </c>
    </row>
    <row r="11" spans="1:12" x14ac:dyDescent="0.25">
      <c r="A11" s="3" t="s">
        <v>120</v>
      </c>
      <c r="B11" s="6">
        <v>-169780</v>
      </c>
      <c r="C11" s="6">
        <v>-24398</v>
      </c>
      <c r="D11" s="6">
        <v>-9325</v>
      </c>
      <c r="E11" s="6">
        <v>-2848</v>
      </c>
      <c r="F11" s="6">
        <v>-5417</v>
      </c>
      <c r="G11" s="6">
        <v>4910</v>
      </c>
      <c r="H11" s="6">
        <v>-14066</v>
      </c>
      <c r="I11" s="6">
        <v>4170</v>
      </c>
      <c r="J11" s="6">
        <v>-206351</v>
      </c>
      <c r="K11" s="6">
        <v>-10403</v>
      </c>
      <c r="L11" s="6">
        <v>-51184</v>
      </c>
    </row>
    <row r="12" spans="1:12" ht="30" x14ac:dyDescent="0.25">
      <c r="A12" s="3" t="s">
        <v>1260</v>
      </c>
      <c r="B12" s="4" t="s">
        <v>5</v>
      </c>
      <c r="C12" s="4" t="s">
        <v>5</v>
      </c>
      <c r="D12" s="4" t="s">
        <v>5</v>
      </c>
      <c r="E12" s="4" t="s">
        <v>5</v>
      </c>
      <c r="F12" s="4" t="s">
        <v>5</v>
      </c>
      <c r="G12" s="4" t="s">
        <v>5</v>
      </c>
      <c r="H12" s="4" t="s">
        <v>5</v>
      </c>
      <c r="I12" s="4" t="s">
        <v>5</v>
      </c>
      <c r="J12" s="6">
        <v>3324</v>
      </c>
      <c r="K12" s="6">
        <v>2561</v>
      </c>
      <c r="L12" s="6">
        <v>5839</v>
      </c>
    </row>
    <row r="13" spans="1:12" ht="30" x14ac:dyDescent="0.25">
      <c r="A13" s="3" t="s">
        <v>179</v>
      </c>
      <c r="B13" s="6">
        <v>-167156</v>
      </c>
      <c r="C13" s="6">
        <v>-23985</v>
      </c>
      <c r="D13" s="6">
        <v>-9350</v>
      </c>
      <c r="E13" s="6">
        <v>-2536</v>
      </c>
      <c r="F13" s="6">
        <v>-5691</v>
      </c>
      <c r="G13" s="6">
        <v>6121</v>
      </c>
      <c r="H13" s="6">
        <v>-13268</v>
      </c>
      <c r="I13" s="6">
        <v>4996</v>
      </c>
      <c r="J13" s="6">
        <v>-203027</v>
      </c>
      <c r="K13" s="6">
        <v>-7842</v>
      </c>
      <c r="L13" s="6">
        <v>-45345</v>
      </c>
    </row>
    <row r="14" spans="1:12" x14ac:dyDescent="0.25">
      <c r="A14" s="3" t="s">
        <v>1221</v>
      </c>
      <c r="B14" s="4" t="s">
        <v>5</v>
      </c>
      <c r="C14" s="4" t="s">
        <v>5</v>
      </c>
      <c r="D14" s="4" t="s">
        <v>5</v>
      </c>
      <c r="E14" s="4" t="s">
        <v>5</v>
      </c>
      <c r="F14" s="4" t="s">
        <v>5</v>
      </c>
      <c r="G14" s="4" t="s">
        <v>5</v>
      </c>
      <c r="H14" s="4" t="s">
        <v>5</v>
      </c>
      <c r="I14" s="4" t="s">
        <v>5</v>
      </c>
      <c r="J14" s="4" t="s">
        <v>5</v>
      </c>
      <c r="K14" s="4" t="s">
        <v>5</v>
      </c>
      <c r="L14" s="4" t="s">
        <v>5</v>
      </c>
    </row>
    <row r="15" spans="1:12" x14ac:dyDescent="0.25">
      <c r="A15" s="8" t="s">
        <v>2488</v>
      </c>
      <c r="B15" s="4" t="s">
        <v>5</v>
      </c>
      <c r="C15" s="4" t="s">
        <v>5</v>
      </c>
      <c r="D15" s="4" t="s">
        <v>5</v>
      </c>
      <c r="E15" s="4" t="s">
        <v>5</v>
      </c>
      <c r="F15" s="4" t="s">
        <v>5</v>
      </c>
      <c r="G15" s="4" t="s">
        <v>5</v>
      </c>
      <c r="H15" s="4" t="s">
        <v>5</v>
      </c>
      <c r="I15" s="4" t="s">
        <v>5</v>
      </c>
      <c r="J15" s="4" t="s">
        <v>5</v>
      </c>
      <c r="K15" s="4" t="s">
        <v>5</v>
      </c>
      <c r="L15" s="4" t="s">
        <v>5</v>
      </c>
    </row>
    <row r="16" spans="1:12" x14ac:dyDescent="0.25">
      <c r="A16" s="3" t="s">
        <v>90</v>
      </c>
      <c r="B16" s="4" t="s">
        <v>5</v>
      </c>
      <c r="C16" s="4" t="s">
        <v>5</v>
      </c>
      <c r="D16" s="4" t="s">
        <v>5</v>
      </c>
      <c r="E16" s="4" t="s">
        <v>5</v>
      </c>
      <c r="F16" s="4" t="s">
        <v>5</v>
      </c>
      <c r="G16" s="4" t="s">
        <v>5</v>
      </c>
      <c r="H16" s="4" t="s">
        <v>5</v>
      </c>
      <c r="I16" s="4" t="s">
        <v>5</v>
      </c>
      <c r="J16" s="6">
        <v>-4932</v>
      </c>
      <c r="K16" s="6">
        <v>-9444</v>
      </c>
      <c r="L16" s="6">
        <v>-1183</v>
      </c>
    </row>
    <row r="17" spans="1:12" x14ac:dyDescent="0.25">
      <c r="A17" s="3" t="s">
        <v>1228</v>
      </c>
      <c r="B17" s="4" t="s">
        <v>5</v>
      </c>
      <c r="C17" s="4" t="s">
        <v>5</v>
      </c>
      <c r="D17" s="4" t="s">
        <v>5</v>
      </c>
      <c r="E17" s="4" t="s">
        <v>5</v>
      </c>
      <c r="F17" s="4" t="s">
        <v>5</v>
      </c>
      <c r="G17" s="4" t="s">
        <v>5</v>
      </c>
      <c r="H17" s="4" t="s">
        <v>5</v>
      </c>
      <c r="I17" s="4" t="s">
        <v>5</v>
      </c>
      <c r="J17" s="4">
        <v>557</v>
      </c>
      <c r="K17" s="6">
        <v>1274</v>
      </c>
      <c r="L17" s="4" t="s">
        <v>5</v>
      </c>
    </row>
    <row r="18" spans="1:12" x14ac:dyDescent="0.25">
      <c r="A18" s="3" t="s">
        <v>1233</v>
      </c>
      <c r="B18" s="4" t="s">
        <v>5</v>
      </c>
      <c r="C18" s="4" t="s">
        <v>5</v>
      </c>
      <c r="D18" s="4" t="s">
        <v>5</v>
      </c>
      <c r="E18" s="4" t="s">
        <v>5</v>
      </c>
      <c r="F18" s="4" t="s">
        <v>5</v>
      </c>
      <c r="G18" s="4" t="s">
        <v>5</v>
      </c>
      <c r="H18" s="4" t="s">
        <v>5</v>
      </c>
      <c r="I18" s="4" t="s">
        <v>5</v>
      </c>
      <c r="J18" s="6">
        <v>4468</v>
      </c>
      <c r="K18" s="6">
        <v>7914</v>
      </c>
      <c r="L18" s="6">
        <v>1183</v>
      </c>
    </row>
    <row r="19" spans="1:12" x14ac:dyDescent="0.25">
      <c r="A19" s="3" t="s">
        <v>95</v>
      </c>
      <c r="B19" s="4" t="s">
        <v>5</v>
      </c>
      <c r="C19" s="4" t="s">
        <v>5</v>
      </c>
      <c r="D19" s="4" t="s">
        <v>5</v>
      </c>
      <c r="E19" s="4" t="s">
        <v>5</v>
      </c>
      <c r="F19" s="4" t="s">
        <v>5</v>
      </c>
      <c r="G19" s="4" t="s">
        <v>5</v>
      </c>
      <c r="H19" s="4" t="s">
        <v>5</v>
      </c>
      <c r="I19" s="4" t="s">
        <v>5</v>
      </c>
      <c r="J19" s="4">
        <v>93</v>
      </c>
      <c r="K19" s="4">
        <v>-256</v>
      </c>
      <c r="L19" s="4" t="s">
        <v>5</v>
      </c>
    </row>
    <row r="20" spans="1:12" x14ac:dyDescent="0.25">
      <c r="A20" s="3" t="s">
        <v>1243</v>
      </c>
      <c r="B20" s="4" t="s">
        <v>5</v>
      </c>
      <c r="C20" s="4" t="s">
        <v>5</v>
      </c>
      <c r="D20" s="4" t="s">
        <v>5</v>
      </c>
      <c r="E20" s="4" t="s">
        <v>5</v>
      </c>
      <c r="F20" s="4" t="s">
        <v>5</v>
      </c>
      <c r="G20" s="4" t="s">
        <v>5</v>
      </c>
      <c r="H20" s="4" t="s">
        <v>5</v>
      </c>
      <c r="I20" s="4" t="s">
        <v>5</v>
      </c>
      <c r="J20" s="4">
        <v>-2</v>
      </c>
      <c r="K20" s="4" t="s">
        <v>5</v>
      </c>
      <c r="L20" s="4" t="s">
        <v>5</v>
      </c>
    </row>
    <row r="21" spans="1:12" x14ac:dyDescent="0.25">
      <c r="A21" s="3" t="s">
        <v>100</v>
      </c>
      <c r="B21" s="4" t="s">
        <v>5</v>
      </c>
      <c r="C21" s="4" t="s">
        <v>5</v>
      </c>
      <c r="D21" s="4" t="s">
        <v>5</v>
      </c>
      <c r="E21" s="4" t="s">
        <v>5</v>
      </c>
      <c r="F21" s="4" t="s">
        <v>5</v>
      </c>
      <c r="G21" s="4" t="s">
        <v>5</v>
      </c>
      <c r="H21" s="4" t="s">
        <v>5</v>
      </c>
      <c r="I21" s="4" t="s">
        <v>5</v>
      </c>
      <c r="J21" s="4">
        <v>91</v>
      </c>
      <c r="K21" s="4">
        <v>-256</v>
      </c>
      <c r="L21" s="4" t="s">
        <v>5</v>
      </c>
    </row>
    <row r="22" spans="1:12" x14ac:dyDescent="0.25">
      <c r="A22" s="3" t="s">
        <v>101</v>
      </c>
      <c r="B22" s="4" t="s">
        <v>5</v>
      </c>
      <c r="C22" s="4" t="s">
        <v>5</v>
      </c>
      <c r="D22" s="4" t="s">
        <v>5</v>
      </c>
      <c r="E22" s="4" t="s">
        <v>5</v>
      </c>
      <c r="F22" s="4" t="s">
        <v>5</v>
      </c>
      <c r="G22" s="4" t="s">
        <v>5</v>
      </c>
      <c r="H22" s="4" t="s">
        <v>5</v>
      </c>
      <c r="I22" s="4" t="s">
        <v>5</v>
      </c>
      <c r="J22" s="4">
        <v>1</v>
      </c>
      <c r="K22" s="4" t="s">
        <v>5</v>
      </c>
      <c r="L22" s="4" t="s">
        <v>5</v>
      </c>
    </row>
    <row r="23" spans="1:12" x14ac:dyDescent="0.25">
      <c r="A23" s="3" t="s">
        <v>120</v>
      </c>
      <c r="B23" s="4" t="s">
        <v>5</v>
      </c>
      <c r="C23" s="4" t="s">
        <v>5</v>
      </c>
      <c r="D23" s="4" t="s">
        <v>5</v>
      </c>
      <c r="E23" s="4" t="s">
        <v>5</v>
      </c>
      <c r="F23" s="4" t="s">
        <v>5</v>
      </c>
      <c r="G23" s="4" t="s">
        <v>5</v>
      </c>
      <c r="H23" s="4" t="s">
        <v>5</v>
      </c>
      <c r="I23" s="4" t="s">
        <v>5</v>
      </c>
      <c r="J23" s="4">
        <v>92</v>
      </c>
      <c r="K23" s="4">
        <v>-256</v>
      </c>
      <c r="L23" s="4" t="s">
        <v>5</v>
      </c>
    </row>
    <row r="24" spans="1:12" ht="30" x14ac:dyDescent="0.25">
      <c r="A24" s="3" t="s">
        <v>179</v>
      </c>
      <c r="B24" s="4" t="s">
        <v>5</v>
      </c>
      <c r="C24" s="4" t="s">
        <v>5</v>
      </c>
      <c r="D24" s="4" t="s">
        <v>5</v>
      </c>
      <c r="E24" s="4" t="s">
        <v>5</v>
      </c>
      <c r="F24" s="4" t="s">
        <v>5</v>
      </c>
      <c r="G24" s="4" t="s">
        <v>5</v>
      </c>
      <c r="H24" s="4" t="s">
        <v>5</v>
      </c>
      <c r="I24" s="4" t="s">
        <v>5</v>
      </c>
      <c r="J24" s="4">
        <v>92</v>
      </c>
      <c r="K24" s="4">
        <v>-256</v>
      </c>
      <c r="L24" s="4" t="s">
        <v>5</v>
      </c>
    </row>
    <row r="25" spans="1:12" x14ac:dyDescent="0.25">
      <c r="A25" s="3" t="s">
        <v>2492</v>
      </c>
      <c r="B25" s="4" t="s">
        <v>5</v>
      </c>
      <c r="C25" s="4" t="s">
        <v>5</v>
      </c>
      <c r="D25" s="4" t="s">
        <v>5</v>
      </c>
      <c r="E25" s="4" t="s">
        <v>5</v>
      </c>
      <c r="F25" s="4" t="s">
        <v>5</v>
      </c>
      <c r="G25" s="4" t="s">
        <v>5</v>
      </c>
      <c r="H25" s="4" t="s">
        <v>5</v>
      </c>
      <c r="I25" s="4" t="s">
        <v>5</v>
      </c>
      <c r="J25" s="4" t="s">
        <v>5</v>
      </c>
      <c r="K25" s="4" t="s">
        <v>5</v>
      </c>
      <c r="L25" s="4" t="s">
        <v>5</v>
      </c>
    </row>
    <row r="26" spans="1:12" x14ac:dyDescent="0.25">
      <c r="A26" s="8" t="s">
        <v>2488</v>
      </c>
      <c r="B26" s="4" t="s">
        <v>5</v>
      </c>
      <c r="C26" s="4" t="s">
        <v>5</v>
      </c>
      <c r="D26" s="4" t="s">
        <v>5</v>
      </c>
      <c r="E26" s="4" t="s">
        <v>5</v>
      </c>
      <c r="F26" s="4" t="s">
        <v>5</v>
      </c>
      <c r="G26" s="4" t="s">
        <v>5</v>
      </c>
      <c r="H26" s="4" t="s">
        <v>5</v>
      </c>
      <c r="I26" s="4" t="s">
        <v>5</v>
      </c>
      <c r="J26" s="4" t="s">
        <v>5</v>
      </c>
      <c r="K26" s="4" t="s">
        <v>5</v>
      </c>
      <c r="L26" s="4" t="s">
        <v>5</v>
      </c>
    </row>
    <row r="27" spans="1:12" x14ac:dyDescent="0.25">
      <c r="A27" s="3" t="s">
        <v>90</v>
      </c>
      <c r="B27" s="4" t="s">
        <v>5</v>
      </c>
      <c r="C27" s="4" t="s">
        <v>5</v>
      </c>
      <c r="D27" s="4" t="s">
        <v>5</v>
      </c>
      <c r="E27" s="4" t="s">
        <v>5</v>
      </c>
      <c r="F27" s="4" t="s">
        <v>5</v>
      </c>
      <c r="G27" s="4" t="s">
        <v>5</v>
      </c>
      <c r="H27" s="4" t="s">
        <v>5</v>
      </c>
      <c r="I27" s="4" t="s">
        <v>5</v>
      </c>
      <c r="J27" s="6">
        <v>1228816</v>
      </c>
      <c r="K27" s="6">
        <v>1270866</v>
      </c>
      <c r="L27" s="6">
        <v>1188276</v>
      </c>
    </row>
    <row r="28" spans="1:12" x14ac:dyDescent="0.25">
      <c r="A28" s="3" t="s">
        <v>1228</v>
      </c>
      <c r="B28" s="4" t="s">
        <v>5</v>
      </c>
      <c r="C28" s="4" t="s">
        <v>5</v>
      </c>
      <c r="D28" s="4" t="s">
        <v>5</v>
      </c>
      <c r="E28" s="4" t="s">
        <v>5</v>
      </c>
      <c r="F28" s="4" t="s">
        <v>5</v>
      </c>
      <c r="G28" s="4" t="s">
        <v>5</v>
      </c>
      <c r="H28" s="4" t="s">
        <v>5</v>
      </c>
      <c r="I28" s="4" t="s">
        <v>5</v>
      </c>
      <c r="J28" s="6">
        <v>-762595</v>
      </c>
      <c r="K28" s="6">
        <v>-791961</v>
      </c>
      <c r="L28" s="6">
        <v>-728169</v>
      </c>
    </row>
    <row r="29" spans="1:12" x14ac:dyDescent="0.25">
      <c r="A29" s="3" t="s">
        <v>1233</v>
      </c>
      <c r="B29" s="4" t="s">
        <v>5</v>
      </c>
      <c r="C29" s="4" t="s">
        <v>5</v>
      </c>
      <c r="D29" s="4" t="s">
        <v>5</v>
      </c>
      <c r="E29" s="4" t="s">
        <v>5</v>
      </c>
      <c r="F29" s="4" t="s">
        <v>5</v>
      </c>
      <c r="G29" s="4" t="s">
        <v>5</v>
      </c>
      <c r="H29" s="4" t="s">
        <v>5</v>
      </c>
      <c r="I29" s="4" t="s">
        <v>5</v>
      </c>
      <c r="J29" s="6">
        <v>-587524</v>
      </c>
      <c r="K29" s="6">
        <v>-407184</v>
      </c>
      <c r="L29" s="6">
        <v>-402794</v>
      </c>
    </row>
    <row r="30" spans="1:12" x14ac:dyDescent="0.25">
      <c r="A30" s="3" t="s">
        <v>95</v>
      </c>
      <c r="B30" s="4" t="s">
        <v>5</v>
      </c>
      <c r="C30" s="4" t="s">
        <v>5</v>
      </c>
      <c r="D30" s="4" t="s">
        <v>5</v>
      </c>
      <c r="E30" s="4" t="s">
        <v>5</v>
      </c>
      <c r="F30" s="4" t="s">
        <v>5</v>
      </c>
      <c r="G30" s="4" t="s">
        <v>5</v>
      </c>
      <c r="H30" s="4" t="s">
        <v>5</v>
      </c>
      <c r="I30" s="4" t="s">
        <v>5</v>
      </c>
      <c r="J30" s="6">
        <v>-121303</v>
      </c>
      <c r="K30" s="6">
        <v>71721</v>
      </c>
      <c r="L30" s="6">
        <v>57313</v>
      </c>
    </row>
    <row r="31" spans="1:12" x14ac:dyDescent="0.25">
      <c r="A31" s="3" t="s">
        <v>1243</v>
      </c>
      <c r="B31" s="4" t="s">
        <v>5</v>
      </c>
      <c r="C31" s="4" t="s">
        <v>5</v>
      </c>
      <c r="D31" s="4" t="s">
        <v>5</v>
      </c>
      <c r="E31" s="4" t="s">
        <v>5</v>
      </c>
      <c r="F31" s="4" t="s">
        <v>5</v>
      </c>
      <c r="G31" s="4" t="s">
        <v>5</v>
      </c>
      <c r="H31" s="4" t="s">
        <v>5</v>
      </c>
      <c r="I31" s="4" t="s">
        <v>5</v>
      </c>
      <c r="J31" s="6">
        <v>-82954</v>
      </c>
      <c r="K31" s="6">
        <v>-85810</v>
      </c>
      <c r="L31" s="6">
        <v>-109303</v>
      </c>
    </row>
    <row r="32" spans="1:12" x14ac:dyDescent="0.25">
      <c r="A32" s="3" t="s">
        <v>100</v>
      </c>
      <c r="B32" s="4" t="s">
        <v>5</v>
      </c>
      <c r="C32" s="4" t="s">
        <v>5</v>
      </c>
      <c r="D32" s="4" t="s">
        <v>5</v>
      </c>
      <c r="E32" s="4" t="s">
        <v>5</v>
      </c>
      <c r="F32" s="4" t="s">
        <v>5</v>
      </c>
      <c r="G32" s="4" t="s">
        <v>5</v>
      </c>
      <c r="H32" s="4" t="s">
        <v>5</v>
      </c>
      <c r="I32" s="4" t="s">
        <v>5</v>
      </c>
      <c r="J32" s="6">
        <v>-204257</v>
      </c>
      <c r="K32" s="6">
        <v>-14089</v>
      </c>
      <c r="L32" s="6">
        <v>-51990</v>
      </c>
    </row>
    <row r="33" spans="1:12" x14ac:dyDescent="0.25">
      <c r="A33" s="3" t="s">
        <v>101</v>
      </c>
      <c r="B33" s="4" t="s">
        <v>5</v>
      </c>
      <c r="C33" s="4" t="s">
        <v>5</v>
      </c>
      <c r="D33" s="4" t="s">
        <v>5</v>
      </c>
      <c r="E33" s="4" t="s">
        <v>5</v>
      </c>
      <c r="F33" s="4" t="s">
        <v>5</v>
      </c>
      <c r="G33" s="4" t="s">
        <v>5</v>
      </c>
      <c r="H33" s="4" t="s">
        <v>5</v>
      </c>
      <c r="I33" s="4" t="s">
        <v>5</v>
      </c>
      <c r="J33" s="6">
        <v>1138</v>
      </c>
      <c r="K33" s="6">
        <v>6503</v>
      </c>
      <c r="L33" s="6">
        <v>6645</v>
      </c>
    </row>
    <row r="34" spans="1:12" x14ac:dyDescent="0.25">
      <c r="A34" s="3" t="s">
        <v>120</v>
      </c>
      <c r="B34" s="4" t="s">
        <v>5</v>
      </c>
      <c r="C34" s="4" t="s">
        <v>5</v>
      </c>
      <c r="D34" s="4" t="s">
        <v>5</v>
      </c>
      <c r="E34" s="4" t="s">
        <v>5</v>
      </c>
      <c r="F34" s="4" t="s">
        <v>5</v>
      </c>
      <c r="G34" s="4" t="s">
        <v>5</v>
      </c>
      <c r="H34" s="4" t="s">
        <v>5</v>
      </c>
      <c r="I34" s="4" t="s">
        <v>5</v>
      </c>
      <c r="J34" s="6">
        <v>-203119</v>
      </c>
      <c r="K34" s="6">
        <v>-7586</v>
      </c>
      <c r="L34" s="6">
        <v>-45345</v>
      </c>
    </row>
    <row r="35" spans="1:12" ht="30" x14ac:dyDescent="0.25">
      <c r="A35" s="3" t="s">
        <v>179</v>
      </c>
      <c r="B35" s="4" t="s">
        <v>5</v>
      </c>
      <c r="C35" s="4" t="s">
        <v>5</v>
      </c>
      <c r="D35" s="4" t="s">
        <v>5</v>
      </c>
      <c r="E35" s="4" t="s">
        <v>5</v>
      </c>
      <c r="F35" s="4" t="s">
        <v>5</v>
      </c>
      <c r="G35" s="4" t="s">
        <v>5</v>
      </c>
      <c r="H35" s="4" t="s">
        <v>5</v>
      </c>
      <c r="I35" s="4" t="s">
        <v>5</v>
      </c>
      <c r="J35" s="6">
        <v>-203119</v>
      </c>
      <c r="K35" s="6">
        <v>-7586</v>
      </c>
      <c r="L35" s="6">
        <v>-45345</v>
      </c>
    </row>
    <row r="36" spans="1:12" x14ac:dyDescent="0.25">
      <c r="A36" s="3" t="s">
        <v>1108</v>
      </c>
      <c r="B36" s="4" t="s">
        <v>5</v>
      </c>
      <c r="C36" s="4" t="s">
        <v>5</v>
      </c>
      <c r="D36" s="4" t="s">
        <v>5</v>
      </c>
      <c r="E36" s="4" t="s">
        <v>5</v>
      </c>
      <c r="F36" s="4" t="s">
        <v>5</v>
      </c>
      <c r="G36" s="4" t="s">
        <v>5</v>
      </c>
      <c r="H36" s="4" t="s">
        <v>5</v>
      </c>
      <c r="I36" s="4" t="s">
        <v>5</v>
      </c>
      <c r="J36" s="4" t="s">
        <v>5</v>
      </c>
      <c r="K36" s="4" t="s">
        <v>5</v>
      </c>
      <c r="L36" s="4" t="s">
        <v>5</v>
      </c>
    </row>
    <row r="37" spans="1:12" x14ac:dyDescent="0.25">
      <c r="A37" s="8" t="s">
        <v>2488</v>
      </c>
      <c r="B37" s="4" t="s">
        <v>5</v>
      </c>
      <c r="C37" s="4" t="s">
        <v>5</v>
      </c>
      <c r="D37" s="4" t="s">
        <v>5</v>
      </c>
      <c r="E37" s="4" t="s">
        <v>5</v>
      </c>
      <c r="F37" s="4" t="s">
        <v>5</v>
      </c>
      <c r="G37" s="4" t="s">
        <v>5</v>
      </c>
      <c r="H37" s="4" t="s">
        <v>5</v>
      </c>
      <c r="I37" s="4" t="s">
        <v>5</v>
      </c>
      <c r="J37" s="4" t="s">
        <v>5</v>
      </c>
      <c r="K37" s="4" t="s">
        <v>5</v>
      </c>
      <c r="L37" s="4" t="s">
        <v>5</v>
      </c>
    </row>
    <row r="38" spans="1:12" x14ac:dyDescent="0.25">
      <c r="A38" s="3" t="s">
        <v>90</v>
      </c>
      <c r="B38" s="4" t="s">
        <v>5</v>
      </c>
      <c r="C38" s="4" t="s">
        <v>5</v>
      </c>
      <c r="D38" s="4" t="s">
        <v>5</v>
      </c>
      <c r="E38" s="4" t="s">
        <v>5</v>
      </c>
      <c r="F38" s="4" t="s">
        <v>5</v>
      </c>
      <c r="G38" s="4" t="s">
        <v>5</v>
      </c>
      <c r="H38" s="4" t="s">
        <v>5</v>
      </c>
      <c r="I38" s="4" t="s">
        <v>5</v>
      </c>
      <c r="J38" s="6">
        <v>20685</v>
      </c>
      <c r="K38" s="6">
        <v>14242</v>
      </c>
      <c r="L38" s="6">
        <v>1195</v>
      </c>
    </row>
    <row r="39" spans="1:12" x14ac:dyDescent="0.25">
      <c r="A39" s="3" t="s">
        <v>1228</v>
      </c>
      <c r="B39" s="4" t="s">
        <v>5</v>
      </c>
      <c r="C39" s="4" t="s">
        <v>5</v>
      </c>
      <c r="D39" s="4" t="s">
        <v>5</v>
      </c>
      <c r="E39" s="4" t="s">
        <v>5</v>
      </c>
      <c r="F39" s="4" t="s">
        <v>5</v>
      </c>
      <c r="G39" s="4" t="s">
        <v>5</v>
      </c>
      <c r="H39" s="4" t="s">
        <v>5</v>
      </c>
      <c r="I39" s="4" t="s">
        <v>5</v>
      </c>
      <c r="J39" s="6">
        <v>-6517</v>
      </c>
      <c r="K39" s="6">
        <v>-3585</v>
      </c>
      <c r="L39" s="4">
        <v>-177</v>
      </c>
    </row>
    <row r="40" spans="1:12" x14ac:dyDescent="0.25">
      <c r="A40" s="3" t="s">
        <v>1233</v>
      </c>
      <c r="B40" s="4" t="s">
        <v>5</v>
      </c>
      <c r="C40" s="4" t="s">
        <v>5</v>
      </c>
      <c r="D40" s="4" t="s">
        <v>5</v>
      </c>
      <c r="E40" s="4" t="s">
        <v>5</v>
      </c>
      <c r="F40" s="4" t="s">
        <v>5</v>
      </c>
      <c r="G40" s="4" t="s">
        <v>5</v>
      </c>
      <c r="H40" s="4" t="s">
        <v>5</v>
      </c>
      <c r="I40" s="4" t="s">
        <v>5</v>
      </c>
      <c r="J40" s="6">
        <v>-18056</v>
      </c>
      <c r="K40" s="6">
        <v>-12472</v>
      </c>
      <c r="L40" s="6">
        <v>-6830</v>
      </c>
    </row>
    <row r="41" spans="1:12" x14ac:dyDescent="0.25">
      <c r="A41" s="3" t="s">
        <v>95</v>
      </c>
      <c r="B41" s="4" t="s">
        <v>5</v>
      </c>
      <c r="C41" s="4" t="s">
        <v>5</v>
      </c>
      <c r="D41" s="4" t="s">
        <v>5</v>
      </c>
      <c r="E41" s="4" t="s">
        <v>5</v>
      </c>
      <c r="F41" s="4" t="s">
        <v>5</v>
      </c>
      <c r="G41" s="4" t="s">
        <v>5</v>
      </c>
      <c r="H41" s="4" t="s">
        <v>5</v>
      </c>
      <c r="I41" s="4" t="s">
        <v>5</v>
      </c>
      <c r="J41" s="6">
        <v>-3888</v>
      </c>
      <c r="K41" s="6">
        <v>-1815</v>
      </c>
      <c r="L41" s="6">
        <v>-5812</v>
      </c>
    </row>
    <row r="42" spans="1:12" x14ac:dyDescent="0.25">
      <c r="A42" s="3" t="s">
        <v>1243</v>
      </c>
      <c r="B42" s="4" t="s">
        <v>5</v>
      </c>
      <c r="C42" s="4" t="s">
        <v>5</v>
      </c>
      <c r="D42" s="4" t="s">
        <v>5</v>
      </c>
      <c r="E42" s="4" t="s">
        <v>5</v>
      </c>
      <c r="F42" s="4" t="s">
        <v>5</v>
      </c>
      <c r="G42" s="4" t="s">
        <v>5</v>
      </c>
      <c r="H42" s="4" t="s">
        <v>5</v>
      </c>
      <c r="I42" s="4" t="s">
        <v>5</v>
      </c>
      <c r="J42" s="4">
        <v>247</v>
      </c>
      <c r="K42" s="4">
        <v>121</v>
      </c>
      <c r="L42" s="4">
        <v>-8</v>
      </c>
    </row>
    <row r="43" spans="1:12" x14ac:dyDescent="0.25">
      <c r="A43" s="3" t="s">
        <v>100</v>
      </c>
      <c r="B43" s="4" t="s">
        <v>5</v>
      </c>
      <c r="C43" s="4" t="s">
        <v>5</v>
      </c>
      <c r="D43" s="4" t="s">
        <v>5</v>
      </c>
      <c r="E43" s="4" t="s">
        <v>5</v>
      </c>
      <c r="F43" s="4" t="s">
        <v>5</v>
      </c>
      <c r="G43" s="4" t="s">
        <v>5</v>
      </c>
      <c r="H43" s="4" t="s">
        <v>5</v>
      </c>
      <c r="I43" s="4" t="s">
        <v>5</v>
      </c>
      <c r="J43" s="6">
        <v>-3641</v>
      </c>
      <c r="K43" s="6">
        <v>-1694</v>
      </c>
      <c r="L43" s="6">
        <v>-5820</v>
      </c>
    </row>
    <row r="44" spans="1:12" x14ac:dyDescent="0.25">
      <c r="A44" s="3" t="s">
        <v>101</v>
      </c>
      <c r="B44" s="4" t="s">
        <v>5</v>
      </c>
      <c r="C44" s="4" t="s">
        <v>5</v>
      </c>
      <c r="D44" s="4" t="s">
        <v>5</v>
      </c>
      <c r="E44" s="4" t="s">
        <v>5</v>
      </c>
      <c r="F44" s="4" t="s">
        <v>5</v>
      </c>
      <c r="G44" s="4" t="s">
        <v>5</v>
      </c>
      <c r="H44" s="4" t="s">
        <v>5</v>
      </c>
      <c r="I44" s="4" t="s">
        <v>5</v>
      </c>
      <c r="J44" s="4">
        <v>317</v>
      </c>
      <c r="K44" s="4">
        <v>-867</v>
      </c>
      <c r="L44" s="4">
        <v>-19</v>
      </c>
    </row>
    <row r="45" spans="1:12" x14ac:dyDescent="0.25">
      <c r="A45" s="3" t="s">
        <v>120</v>
      </c>
      <c r="B45" s="4" t="s">
        <v>5</v>
      </c>
      <c r="C45" s="4" t="s">
        <v>5</v>
      </c>
      <c r="D45" s="4" t="s">
        <v>5</v>
      </c>
      <c r="E45" s="4" t="s">
        <v>5</v>
      </c>
      <c r="F45" s="4" t="s">
        <v>5</v>
      </c>
      <c r="G45" s="4" t="s">
        <v>5</v>
      </c>
      <c r="H45" s="4" t="s">
        <v>5</v>
      </c>
      <c r="I45" s="4" t="s">
        <v>5</v>
      </c>
      <c r="J45" s="6">
        <v>-3324</v>
      </c>
      <c r="K45" s="6">
        <v>-2561</v>
      </c>
      <c r="L45" s="6">
        <v>-5839</v>
      </c>
    </row>
    <row r="46" spans="1:12" ht="30" x14ac:dyDescent="0.25">
      <c r="A46" s="3" t="s">
        <v>1260</v>
      </c>
      <c r="B46" s="4" t="s">
        <v>5</v>
      </c>
      <c r="C46" s="4" t="s">
        <v>5</v>
      </c>
      <c r="D46" s="4" t="s">
        <v>5</v>
      </c>
      <c r="E46" s="4" t="s">
        <v>5</v>
      </c>
      <c r="F46" s="4" t="s">
        <v>5</v>
      </c>
      <c r="G46" s="4" t="s">
        <v>5</v>
      </c>
      <c r="H46" s="4" t="s">
        <v>5</v>
      </c>
      <c r="I46" s="4" t="s">
        <v>5</v>
      </c>
      <c r="J46" s="9">
        <v>3324</v>
      </c>
      <c r="K46" s="9">
        <v>2561</v>
      </c>
      <c r="L46" s="9">
        <v>5839</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4</v>
      </c>
      <c r="B1" s="7" t="s">
        <v>2</v>
      </c>
      <c r="C1" s="7" t="s">
        <v>33</v>
      </c>
    </row>
    <row r="2" spans="1:3" ht="30" x14ac:dyDescent="0.25">
      <c r="A2" s="1" t="s">
        <v>32</v>
      </c>
      <c r="B2" s="7"/>
      <c r="C2" s="7"/>
    </row>
    <row r="3" spans="1:3" ht="30" x14ac:dyDescent="0.25">
      <c r="A3" s="8" t="s">
        <v>2495</v>
      </c>
      <c r="B3" s="4" t="s">
        <v>5</v>
      </c>
      <c r="C3" s="4" t="s">
        <v>5</v>
      </c>
    </row>
    <row r="4" spans="1:3" ht="30" x14ac:dyDescent="0.25">
      <c r="A4" s="3" t="s">
        <v>2496</v>
      </c>
      <c r="B4" s="117">
        <v>1</v>
      </c>
      <c r="C4" s="4" t="s">
        <v>5</v>
      </c>
    </row>
    <row r="5" spans="1:3" x14ac:dyDescent="0.25">
      <c r="A5" s="3" t="s">
        <v>2497</v>
      </c>
      <c r="B5" s="9">
        <v>-279258</v>
      </c>
      <c r="C5" s="9">
        <v>-76231</v>
      </c>
    </row>
    <row r="6" spans="1:3" x14ac:dyDescent="0.25">
      <c r="A6" s="3" t="s">
        <v>2498</v>
      </c>
      <c r="B6" s="4" t="s">
        <v>5</v>
      </c>
      <c r="C6" s="4" t="s">
        <v>5</v>
      </c>
    </row>
    <row r="7" spans="1:3" ht="30" x14ac:dyDescent="0.25">
      <c r="A7" s="8" t="s">
        <v>2495</v>
      </c>
      <c r="B7" s="4" t="s">
        <v>5</v>
      </c>
      <c r="C7" s="4" t="s">
        <v>5</v>
      </c>
    </row>
    <row r="8" spans="1:3" x14ac:dyDescent="0.25">
      <c r="A8" s="3" t="s">
        <v>1401</v>
      </c>
      <c r="B8" s="6">
        <v>18337</v>
      </c>
      <c r="C8" s="6">
        <v>11960</v>
      </c>
    </row>
    <row r="9" spans="1:3" ht="30" x14ac:dyDescent="0.25">
      <c r="A9" s="3" t="s">
        <v>2499</v>
      </c>
      <c r="B9" s="4" t="s">
        <v>5</v>
      </c>
      <c r="C9" s="4" t="s">
        <v>5</v>
      </c>
    </row>
    <row r="10" spans="1:3" ht="30" x14ac:dyDescent="0.25">
      <c r="A10" s="8" t="s">
        <v>2495</v>
      </c>
      <c r="B10" s="4" t="s">
        <v>5</v>
      </c>
      <c r="C10" s="4" t="s">
        <v>5</v>
      </c>
    </row>
    <row r="11" spans="1:3" x14ac:dyDescent="0.25">
      <c r="A11" s="3" t="s">
        <v>2497</v>
      </c>
      <c r="B11" s="4" t="s">
        <v>5</v>
      </c>
      <c r="C11" s="6">
        <v>-10300</v>
      </c>
    </row>
    <row r="12" spans="1:3" x14ac:dyDescent="0.25">
      <c r="A12" s="3" t="s">
        <v>1401</v>
      </c>
      <c r="B12" s="4" t="s">
        <v>5</v>
      </c>
      <c r="C12" s="6">
        <v>10300</v>
      </c>
    </row>
    <row r="13" spans="1:3" x14ac:dyDescent="0.25">
      <c r="A13" s="3" t="s">
        <v>2031</v>
      </c>
      <c r="B13" s="4" t="s">
        <v>5</v>
      </c>
      <c r="C13" s="4" t="s">
        <v>5</v>
      </c>
    </row>
    <row r="14" spans="1:3" ht="30" x14ac:dyDescent="0.25">
      <c r="A14" s="8" t="s">
        <v>2495</v>
      </c>
      <c r="B14" s="4" t="s">
        <v>5</v>
      </c>
      <c r="C14" s="4" t="s">
        <v>5</v>
      </c>
    </row>
    <row r="15" spans="1:3" x14ac:dyDescent="0.25">
      <c r="A15" s="3" t="s">
        <v>1401</v>
      </c>
      <c r="B15" s="6">
        <v>541397</v>
      </c>
      <c r="C15" s="6">
        <v>456934</v>
      </c>
    </row>
    <row r="16" spans="1:3" ht="30" x14ac:dyDescent="0.25">
      <c r="A16" s="3" t="s">
        <v>2500</v>
      </c>
      <c r="B16" s="4" t="s">
        <v>5</v>
      </c>
      <c r="C16" s="4" t="s">
        <v>5</v>
      </c>
    </row>
    <row r="17" spans="1:3" ht="30" x14ac:dyDescent="0.25">
      <c r="A17" s="8" t="s">
        <v>2495</v>
      </c>
      <c r="B17" s="4" t="s">
        <v>5</v>
      </c>
      <c r="C17" s="4" t="s">
        <v>5</v>
      </c>
    </row>
    <row r="18" spans="1:3" x14ac:dyDescent="0.25">
      <c r="A18" s="3" t="s">
        <v>2497</v>
      </c>
      <c r="B18" s="4" t="s">
        <v>5</v>
      </c>
      <c r="C18" s="6">
        <v>4100</v>
      </c>
    </row>
    <row r="19" spans="1:3" x14ac:dyDescent="0.25">
      <c r="A19" s="3" t="s">
        <v>1360</v>
      </c>
      <c r="B19" s="4" t="s">
        <v>5</v>
      </c>
      <c r="C19" s="6">
        <v>4100</v>
      </c>
    </row>
    <row r="20" spans="1:3" x14ac:dyDescent="0.25">
      <c r="A20" s="3" t="s">
        <v>2501</v>
      </c>
      <c r="B20" s="4" t="s">
        <v>5</v>
      </c>
      <c r="C20" s="4" t="s">
        <v>5</v>
      </c>
    </row>
    <row r="21" spans="1:3" ht="30" x14ac:dyDescent="0.25">
      <c r="A21" s="8" t="s">
        <v>2495</v>
      </c>
      <c r="B21" s="4" t="s">
        <v>5</v>
      </c>
      <c r="C21" s="4" t="s">
        <v>5</v>
      </c>
    </row>
    <row r="22" spans="1:3" x14ac:dyDescent="0.25">
      <c r="A22" s="3" t="s">
        <v>1360</v>
      </c>
      <c r="B22" s="6">
        <v>559280</v>
      </c>
      <c r="C22" s="6">
        <v>468919</v>
      </c>
    </row>
    <row r="23" spans="1:3" ht="30" x14ac:dyDescent="0.25">
      <c r="A23" s="3" t="s">
        <v>2502</v>
      </c>
      <c r="B23" s="4" t="s">
        <v>5</v>
      </c>
      <c r="C23" s="4" t="s">
        <v>5</v>
      </c>
    </row>
    <row r="24" spans="1:3" ht="30" x14ac:dyDescent="0.25">
      <c r="A24" s="8" t="s">
        <v>2495</v>
      </c>
      <c r="B24" s="4" t="s">
        <v>5</v>
      </c>
      <c r="C24" s="4" t="s">
        <v>5</v>
      </c>
    </row>
    <row r="25" spans="1:3" x14ac:dyDescent="0.25">
      <c r="A25" s="3" t="s">
        <v>2497</v>
      </c>
      <c r="B25" s="4" t="s">
        <v>5</v>
      </c>
      <c r="C25" s="6">
        <v>6200</v>
      </c>
    </row>
    <row r="26" spans="1:3" x14ac:dyDescent="0.25">
      <c r="A26" s="3" t="s">
        <v>1360</v>
      </c>
      <c r="B26" s="4" t="s">
        <v>5</v>
      </c>
      <c r="C26" s="9">
        <v>620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45</v>
      </c>
      <c r="B1" s="1" t="s">
        <v>1</v>
      </c>
    </row>
    <row r="2" spans="1:2" x14ac:dyDescent="0.25">
      <c r="A2" s="7"/>
      <c r="B2" s="1" t="s">
        <v>2</v>
      </c>
    </row>
    <row r="3" spans="1:2" x14ac:dyDescent="0.25">
      <c r="A3" s="32" t="s">
        <v>145</v>
      </c>
      <c r="B3" s="4" t="s">
        <v>5</v>
      </c>
    </row>
    <row r="4" spans="1:2" x14ac:dyDescent="0.25">
      <c r="A4" s="32"/>
      <c r="B4" s="11" t="s">
        <v>285</v>
      </c>
    </row>
    <row r="5" spans="1:2" ht="128.25" x14ac:dyDescent="0.25">
      <c r="A5" s="32"/>
      <c r="B5" s="13" t="s">
        <v>286</v>
      </c>
    </row>
    <row r="6" spans="1:2" ht="128.25" x14ac:dyDescent="0.25">
      <c r="A6" s="32"/>
      <c r="B6" s="13" t="s">
        <v>287</v>
      </c>
    </row>
  </sheetData>
  <mergeCells count="2">
    <mergeCell ref="A1:A2"/>
    <mergeCell ref="A3: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2503</v>
      </c>
      <c r="B1" s="7" t="s">
        <v>2</v>
      </c>
      <c r="C1" s="7" t="s">
        <v>33</v>
      </c>
      <c r="D1" s="7" t="s">
        <v>88</v>
      </c>
      <c r="E1" s="7" t="s">
        <v>2019</v>
      </c>
    </row>
    <row r="2" spans="1:5" ht="30" x14ac:dyDescent="0.25">
      <c r="A2" s="1" t="s">
        <v>32</v>
      </c>
      <c r="B2" s="7"/>
      <c r="C2" s="7"/>
      <c r="D2" s="7"/>
      <c r="E2" s="7"/>
    </row>
    <row r="3" spans="1:5" x14ac:dyDescent="0.25">
      <c r="A3" s="8" t="s">
        <v>34</v>
      </c>
      <c r="B3" s="4" t="s">
        <v>5</v>
      </c>
      <c r="C3" s="4" t="s">
        <v>5</v>
      </c>
      <c r="D3" s="4" t="s">
        <v>5</v>
      </c>
      <c r="E3" s="4" t="s">
        <v>5</v>
      </c>
    </row>
    <row r="4" spans="1:5" x14ac:dyDescent="0.25">
      <c r="A4" s="3" t="s">
        <v>35</v>
      </c>
      <c r="B4" s="9">
        <v>39429</v>
      </c>
      <c r="C4" s="9">
        <v>33328</v>
      </c>
      <c r="D4" s="9">
        <v>77910</v>
      </c>
      <c r="E4" s="9">
        <v>32124</v>
      </c>
    </row>
    <row r="5" spans="1:5" x14ac:dyDescent="0.25">
      <c r="A5" s="3" t="s">
        <v>1339</v>
      </c>
      <c r="B5" s="6">
        <v>21882</v>
      </c>
      <c r="C5" s="6">
        <v>27542</v>
      </c>
      <c r="D5" s="4" t="s">
        <v>5</v>
      </c>
      <c r="E5" s="4" t="s">
        <v>5</v>
      </c>
    </row>
    <row r="6" spans="1:5" x14ac:dyDescent="0.25">
      <c r="A6" s="3" t="s">
        <v>37</v>
      </c>
      <c r="B6" s="6">
        <v>175495</v>
      </c>
      <c r="C6" s="6">
        <v>197935</v>
      </c>
      <c r="D6" s="4" t="s">
        <v>5</v>
      </c>
      <c r="E6" s="4" t="s">
        <v>5</v>
      </c>
    </row>
    <row r="7" spans="1:5" x14ac:dyDescent="0.25">
      <c r="A7" s="3" t="s">
        <v>38</v>
      </c>
      <c r="B7" s="6">
        <v>1979</v>
      </c>
      <c r="C7" s="6">
        <v>2903</v>
      </c>
      <c r="D7" s="4" t="s">
        <v>5</v>
      </c>
      <c r="E7" s="4" t="s">
        <v>5</v>
      </c>
    </row>
    <row r="8" spans="1:5" x14ac:dyDescent="0.25">
      <c r="A8" s="3" t="s">
        <v>39</v>
      </c>
      <c r="B8" s="6">
        <v>18801</v>
      </c>
      <c r="C8" s="6">
        <v>17341</v>
      </c>
      <c r="D8" s="4" t="s">
        <v>5</v>
      </c>
      <c r="E8" s="4" t="s">
        <v>5</v>
      </c>
    </row>
    <row r="9" spans="1:5" x14ac:dyDescent="0.25">
      <c r="A9" s="3" t="s">
        <v>40</v>
      </c>
      <c r="B9" s="6">
        <v>13454</v>
      </c>
      <c r="C9" s="6">
        <v>31383</v>
      </c>
      <c r="D9" s="4" t="s">
        <v>5</v>
      </c>
      <c r="E9" s="4" t="s">
        <v>5</v>
      </c>
    </row>
    <row r="10" spans="1:5" x14ac:dyDescent="0.25">
      <c r="A10" s="3" t="s">
        <v>41</v>
      </c>
      <c r="B10" s="6">
        <v>271040</v>
      </c>
      <c r="C10" s="6">
        <v>310432</v>
      </c>
      <c r="D10" s="4" t="s">
        <v>5</v>
      </c>
      <c r="E10" s="4" t="s">
        <v>5</v>
      </c>
    </row>
    <row r="11" spans="1:5" x14ac:dyDescent="0.25">
      <c r="A11" s="3" t="s">
        <v>1367</v>
      </c>
      <c r="B11" s="6">
        <v>206308</v>
      </c>
      <c r="C11" s="6">
        <v>205325</v>
      </c>
      <c r="D11" s="4" t="s">
        <v>5</v>
      </c>
      <c r="E11" s="4" t="s">
        <v>5</v>
      </c>
    </row>
    <row r="12" spans="1:5" x14ac:dyDescent="0.25">
      <c r="A12" s="3" t="s">
        <v>49</v>
      </c>
      <c r="B12" s="6">
        <v>758777</v>
      </c>
      <c r="C12" s="6">
        <v>898966</v>
      </c>
      <c r="D12" s="6">
        <v>899097</v>
      </c>
      <c r="E12" s="4" t="s">
        <v>5</v>
      </c>
    </row>
    <row r="13" spans="1:5" x14ac:dyDescent="0.25">
      <c r="A13" s="3" t="s">
        <v>50</v>
      </c>
      <c r="B13" s="6">
        <v>559824</v>
      </c>
      <c r="C13" s="6">
        <v>580641</v>
      </c>
      <c r="D13" s="4" t="s">
        <v>5</v>
      </c>
      <c r="E13" s="4" t="s">
        <v>5</v>
      </c>
    </row>
    <row r="14" spans="1:5" x14ac:dyDescent="0.25">
      <c r="A14" s="3" t="s">
        <v>51</v>
      </c>
      <c r="B14" s="6">
        <v>32455</v>
      </c>
      <c r="C14" s="6">
        <v>40040</v>
      </c>
      <c r="D14" s="4" t="s">
        <v>5</v>
      </c>
      <c r="E14" s="4" t="s">
        <v>5</v>
      </c>
    </row>
    <row r="15" spans="1:5" x14ac:dyDescent="0.25">
      <c r="A15" s="3" t="s">
        <v>52</v>
      </c>
      <c r="B15" s="6">
        <v>11700</v>
      </c>
      <c r="C15" s="6">
        <v>7809</v>
      </c>
      <c r="D15" s="4" t="s">
        <v>5</v>
      </c>
      <c r="E15" s="4" t="s">
        <v>5</v>
      </c>
    </row>
    <row r="16" spans="1:5" x14ac:dyDescent="0.25">
      <c r="A16" s="3" t="s">
        <v>53</v>
      </c>
      <c r="B16" s="6">
        <v>1840104</v>
      </c>
      <c r="C16" s="6">
        <v>2043213</v>
      </c>
      <c r="D16" s="6">
        <v>2113787</v>
      </c>
      <c r="E16" s="4" t="s">
        <v>5</v>
      </c>
    </row>
    <row r="17" spans="1:5" x14ac:dyDescent="0.25">
      <c r="A17" s="8" t="s">
        <v>54</v>
      </c>
      <c r="B17" s="4" t="s">
        <v>5</v>
      </c>
      <c r="C17" s="4" t="s">
        <v>5</v>
      </c>
      <c r="D17" s="4" t="s">
        <v>5</v>
      </c>
      <c r="E17" s="4" t="s">
        <v>5</v>
      </c>
    </row>
    <row r="18" spans="1:5" x14ac:dyDescent="0.25">
      <c r="A18" s="3" t="s">
        <v>55</v>
      </c>
      <c r="B18" s="6">
        <v>101959</v>
      </c>
      <c r="C18" s="6">
        <v>90133</v>
      </c>
      <c r="D18" s="4" t="s">
        <v>5</v>
      </c>
      <c r="E18" s="4" t="s">
        <v>5</v>
      </c>
    </row>
    <row r="19" spans="1:5" x14ac:dyDescent="0.25">
      <c r="A19" s="3" t="s">
        <v>56</v>
      </c>
      <c r="B19" s="6">
        <v>100303</v>
      </c>
      <c r="C19" s="6">
        <v>90443</v>
      </c>
      <c r="D19" s="4" t="s">
        <v>5</v>
      </c>
      <c r="E19" s="4" t="s">
        <v>5</v>
      </c>
    </row>
    <row r="20" spans="1:5" x14ac:dyDescent="0.25">
      <c r="A20" s="3" t="s">
        <v>57</v>
      </c>
      <c r="B20" s="4">
        <v>503</v>
      </c>
      <c r="C20" s="4" t="s">
        <v>5</v>
      </c>
      <c r="D20" s="4" t="s">
        <v>5</v>
      </c>
      <c r="E20" s="4" t="s">
        <v>5</v>
      </c>
    </row>
    <row r="21" spans="1:5" x14ac:dyDescent="0.25">
      <c r="A21" s="3" t="s">
        <v>58</v>
      </c>
      <c r="B21" s="6">
        <v>202765</v>
      </c>
      <c r="C21" s="6">
        <v>180576</v>
      </c>
      <c r="D21" s="4" t="s">
        <v>5</v>
      </c>
      <c r="E21" s="4" t="s">
        <v>5</v>
      </c>
    </row>
    <row r="22" spans="1:5" x14ac:dyDescent="0.25">
      <c r="A22" s="8" t="s">
        <v>59</v>
      </c>
      <c r="B22" s="4" t="s">
        <v>5</v>
      </c>
      <c r="C22" s="4" t="s">
        <v>5</v>
      </c>
      <c r="D22" s="4" t="s">
        <v>5</v>
      </c>
      <c r="E22" s="4" t="s">
        <v>5</v>
      </c>
    </row>
    <row r="23" spans="1:5" x14ac:dyDescent="0.25">
      <c r="A23" s="3" t="s">
        <v>60</v>
      </c>
      <c r="B23" s="6">
        <v>1113742</v>
      </c>
      <c r="C23" s="6">
        <v>1138455</v>
      </c>
      <c r="D23" s="4" t="s">
        <v>5</v>
      </c>
      <c r="E23" s="4" t="s">
        <v>5</v>
      </c>
    </row>
    <row r="24" spans="1:5" ht="30" x14ac:dyDescent="0.25">
      <c r="A24" s="3" t="s">
        <v>61</v>
      </c>
      <c r="B24" s="6">
        <v>3402</v>
      </c>
      <c r="C24" s="4" t="s">
        <v>5</v>
      </c>
      <c r="D24" s="4" t="s">
        <v>5</v>
      </c>
      <c r="E24" s="4" t="s">
        <v>5</v>
      </c>
    </row>
    <row r="25" spans="1:5" x14ac:dyDescent="0.25">
      <c r="A25" s="3" t="s">
        <v>131</v>
      </c>
      <c r="B25" s="6">
        <v>56589</v>
      </c>
      <c r="C25" s="6">
        <v>47952</v>
      </c>
      <c r="D25" s="4" t="s">
        <v>5</v>
      </c>
      <c r="E25" s="4" t="s">
        <v>5</v>
      </c>
    </row>
    <row r="26" spans="1:5" x14ac:dyDescent="0.25">
      <c r="A26" s="3" t="s">
        <v>40</v>
      </c>
      <c r="B26" s="6">
        <v>214464</v>
      </c>
      <c r="C26" s="6">
        <v>234593</v>
      </c>
      <c r="D26" s="4" t="s">
        <v>5</v>
      </c>
      <c r="E26" s="4" t="s">
        <v>5</v>
      </c>
    </row>
    <row r="27" spans="1:5" x14ac:dyDescent="0.25">
      <c r="A27" s="3" t="s">
        <v>64</v>
      </c>
      <c r="B27" s="6">
        <v>1590962</v>
      </c>
      <c r="C27" s="6">
        <v>1601576</v>
      </c>
      <c r="D27" s="4" t="s">
        <v>5</v>
      </c>
      <c r="E27" s="4" t="s">
        <v>5</v>
      </c>
    </row>
    <row r="28" spans="1:5" x14ac:dyDescent="0.25">
      <c r="A28" s="3" t="s">
        <v>70</v>
      </c>
      <c r="B28" s="6">
        <v>233794</v>
      </c>
      <c r="C28" s="6">
        <v>437542</v>
      </c>
      <c r="D28" s="4" t="s">
        <v>5</v>
      </c>
      <c r="E28" s="4" t="s">
        <v>5</v>
      </c>
    </row>
    <row r="29" spans="1:5" x14ac:dyDescent="0.25">
      <c r="A29" s="3" t="s">
        <v>71</v>
      </c>
      <c r="B29" s="6">
        <v>15348</v>
      </c>
      <c r="C29" s="6">
        <v>4095</v>
      </c>
      <c r="D29" s="4" t="s">
        <v>5</v>
      </c>
      <c r="E29" s="4" t="s">
        <v>5</v>
      </c>
    </row>
    <row r="30" spans="1:5" ht="30" x14ac:dyDescent="0.25">
      <c r="A30" s="3" t="s">
        <v>73</v>
      </c>
      <c r="B30" s="6">
        <v>1840104</v>
      </c>
      <c r="C30" s="6">
        <v>2043213</v>
      </c>
      <c r="D30" s="4" t="s">
        <v>5</v>
      </c>
      <c r="E30" s="4" t="s">
        <v>5</v>
      </c>
    </row>
    <row r="31" spans="1:5" x14ac:dyDescent="0.25">
      <c r="A31" s="3" t="s">
        <v>2031</v>
      </c>
      <c r="B31" s="4" t="s">
        <v>5</v>
      </c>
      <c r="C31" s="4" t="s">
        <v>5</v>
      </c>
      <c r="D31" s="4" t="s">
        <v>5</v>
      </c>
      <c r="E31" s="4" t="s">
        <v>5</v>
      </c>
    </row>
    <row r="32" spans="1:5" x14ac:dyDescent="0.25">
      <c r="A32" s="8" t="s">
        <v>34</v>
      </c>
      <c r="B32" s="4" t="s">
        <v>5</v>
      </c>
      <c r="C32" s="4" t="s">
        <v>5</v>
      </c>
      <c r="D32" s="4" t="s">
        <v>5</v>
      </c>
      <c r="E32" s="4" t="s">
        <v>5</v>
      </c>
    </row>
    <row r="33" spans="1:5" x14ac:dyDescent="0.25">
      <c r="A33" s="3" t="s">
        <v>35</v>
      </c>
      <c r="B33" s="6">
        <v>15479</v>
      </c>
      <c r="C33" s="6">
        <v>18431</v>
      </c>
      <c r="D33" s="6">
        <v>58910</v>
      </c>
      <c r="E33" s="6">
        <v>19157</v>
      </c>
    </row>
    <row r="34" spans="1:5" x14ac:dyDescent="0.25">
      <c r="A34" s="3" t="s">
        <v>1339</v>
      </c>
      <c r="B34" s="6">
        <v>1237</v>
      </c>
      <c r="C34" s="6">
        <v>1280</v>
      </c>
      <c r="D34" s="4" t="s">
        <v>5</v>
      </c>
      <c r="E34" s="4" t="s">
        <v>5</v>
      </c>
    </row>
    <row r="35" spans="1:5" x14ac:dyDescent="0.25">
      <c r="A35" s="3" t="s">
        <v>38</v>
      </c>
      <c r="B35" s="6">
        <v>1659</v>
      </c>
      <c r="C35" s="6">
        <v>1821</v>
      </c>
      <c r="D35" s="4" t="s">
        <v>5</v>
      </c>
      <c r="E35" s="4" t="s">
        <v>5</v>
      </c>
    </row>
    <row r="36" spans="1:5" x14ac:dyDescent="0.25">
      <c r="A36" s="3" t="s">
        <v>39</v>
      </c>
      <c r="B36" s="6">
        <v>3538</v>
      </c>
      <c r="C36" s="6">
        <v>3142</v>
      </c>
      <c r="D36" s="4" t="s">
        <v>5</v>
      </c>
      <c r="E36" s="4" t="s">
        <v>5</v>
      </c>
    </row>
    <row r="37" spans="1:5" x14ac:dyDescent="0.25">
      <c r="A37" s="3" t="s">
        <v>40</v>
      </c>
      <c r="B37" s="4" t="s">
        <v>5</v>
      </c>
      <c r="C37" s="6">
        <v>15488</v>
      </c>
      <c r="D37" s="4" t="s">
        <v>5</v>
      </c>
      <c r="E37" s="4" t="s">
        <v>5</v>
      </c>
    </row>
    <row r="38" spans="1:5" x14ac:dyDescent="0.25">
      <c r="A38" s="3" t="s">
        <v>41</v>
      </c>
      <c r="B38" s="6">
        <v>21913</v>
      </c>
      <c r="C38" s="6">
        <v>40162</v>
      </c>
      <c r="D38" s="4" t="s">
        <v>5</v>
      </c>
      <c r="E38" s="4" t="s">
        <v>5</v>
      </c>
    </row>
    <row r="39" spans="1:5" x14ac:dyDescent="0.25">
      <c r="A39" s="3" t="s">
        <v>1367</v>
      </c>
      <c r="B39" s="6">
        <v>14288</v>
      </c>
      <c r="C39" s="6">
        <v>15679</v>
      </c>
      <c r="D39" s="4" t="s">
        <v>5</v>
      </c>
      <c r="E39" s="4" t="s">
        <v>5</v>
      </c>
    </row>
    <row r="40" spans="1:5" x14ac:dyDescent="0.25">
      <c r="A40" s="3" t="s">
        <v>51</v>
      </c>
      <c r="B40" s="6">
        <v>32455</v>
      </c>
      <c r="C40" s="6">
        <v>40040</v>
      </c>
      <c r="D40" s="4" t="s">
        <v>5</v>
      </c>
      <c r="E40" s="4" t="s">
        <v>5</v>
      </c>
    </row>
    <row r="41" spans="1:5" x14ac:dyDescent="0.25">
      <c r="A41" s="3" t="s">
        <v>52</v>
      </c>
      <c r="B41" s="6">
        <v>15139</v>
      </c>
      <c r="C41" s="6">
        <v>15409</v>
      </c>
      <c r="D41" s="4" t="s">
        <v>5</v>
      </c>
      <c r="E41" s="4" t="s">
        <v>5</v>
      </c>
    </row>
    <row r="42" spans="1:5" x14ac:dyDescent="0.25">
      <c r="A42" s="3" t="s">
        <v>1383</v>
      </c>
      <c r="B42" s="6">
        <v>1870800</v>
      </c>
      <c r="C42" s="6">
        <v>1976277</v>
      </c>
      <c r="D42" s="4" t="s">
        <v>5</v>
      </c>
      <c r="E42" s="4" t="s">
        <v>5</v>
      </c>
    </row>
    <row r="43" spans="1:5" x14ac:dyDescent="0.25">
      <c r="A43" s="3" t="s">
        <v>53</v>
      </c>
      <c r="B43" s="6">
        <v>1954595</v>
      </c>
      <c r="C43" s="6">
        <v>2087567</v>
      </c>
      <c r="D43" s="4" t="s">
        <v>5</v>
      </c>
      <c r="E43" s="4" t="s">
        <v>5</v>
      </c>
    </row>
    <row r="44" spans="1:5" x14ac:dyDescent="0.25">
      <c r="A44" s="8" t="s">
        <v>54</v>
      </c>
      <c r="B44" s="4" t="s">
        <v>5</v>
      </c>
      <c r="C44" s="4" t="s">
        <v>5</v>
      </c>
      <c r="D44" s="4" t="s">
        <v>5</v>
      </c>
      <c r="E44" s="4" t="s">
        <v>5</v>
      </c>
    </row>
    <row r="45" spans="1:5" x14ac:dyDescent="0.25">
      <c r="A45" s="3" t="s">
        <v>55</v>
      </c>
      <c r="B45" s="6">
        <v>27184</v>
      </c>
      <c r="C45" s="6">
        <v>14269</v>
      </c>
      <c r="D45" s="4" t="s">
        <v>5</v>
      </c>
      <c r="E45" s="4" t="s">
        <v>5</v>
      </c>
    </row>
    <row r="46" spans="1:5" x14ac:dyDescent="0.25">
      <c r="A46" s="3" t="s">
        <v>56</v>
      </c>
      <c r="B46" s="6">
        <v>34328</v>
      </c>
      <c r="C46" s="6">
        <v>35991</v>
      </c>
      <c r="D46" s="4" t="s">
        <v>5</v>
      </c>
      <c r="E46" s="4" t="s">
        <v>5</v>
      </c>
    </row>
    <row r="47" spans="1:5" x14ac:dyDescent="0.25">
      <c r="A47" s="3" t="s">
        <v>40</v>
      </c>
      <c r="B47" s="4">
        <v>654</v>
      </c>
      <c r="C47" s="4" t="s">
        <v>5</v>
      </c>
      <c r="D47" s="4" t="s">
        <v>5</v>
      </c>
      <c r="E47" s="4" t="s">
        <v>5</v>
      </c>
    </row>
    <row r="48" spans="1:5" x14ac:dyDescent="0.25">
      <c r="A48" s="3" t="s">
        <v>1401</v>
      </c>
      <c r="B48" s="6">
        <v>541397</v>
      </c>
      <c r="C48" s="6">
        <v>456934</v>
      </c>
      <c r="D48" s="4" t="s">
        <v>5</v>
      </c>
      <c r="E48" s="4" t="s">
        <v>5</v>
      </c>
    </row>
    <row r="49" spans="1:5" x14ac:dyDescent="0.25">
      <c r="A49" s="3" t="s">
        <v>58</v>
      </c>
      <c r="B49" s="6">
        <v>603563</v>
      </c>
      <c r="C49" s="6">
        <v>507194</v>
      </c>
      <c r="D49" s="4" t="s">
        <v>5</v>
      </c>
      <c r="E49" s="4" t="s">
        <v>5</v>
      </c>
    </row>
    <row r="50" spans="1:5" x14ac:dyDescent="0.25">
      <c r="A50" s="8" t="s">
        <v>59</v>
      </c>
      <c r="B50" s="4" t="s">
        <v>5</v>
      </c>
      <c r="C50" s="4" t="s">
        <v>5</v>
      </c>
      <c r="D50" s="4" t="s">
        <v>5</v>
      </c>
      <c r="E50" s="4" t="s">
        <v>5</v>
      </c>
    </row>
    <row r="51" spans="1:5" x14ac:dyDescent="0.25">
      <c r="A51" s="3" t="s">
        <v>60</v>
      </c>
      <c r="B51" s="6">
        <v>1113742</v>
      </c>
      <c r="C51" s="6">
        <v>1138455</v>
      </c>
      <c r="D51" s="4" t="s">
        <v>5</v>
      </c>
      <c r="E51" s="4" t="s">
        <v>5</v>
      </c>
    </row>
    <row r="52" spans="1:5" x14ac:dyDescent="0.25">
      <c r="A52" s="3" t="s">
        <v>131</v>
      </c>
      <c r="B52" s="6">
        <v>3496</v>
      </c>
      <c r="C52" s="6">
        <v>4376</v>
      </c>
      <c r="D52" s="4" t="s">
        <v>5</v>
      </c>
      <c r="E52" s="4" t="s">
        <v>5</v>
      </c>
    </row>
    <row r="53" spans="1:5" x14ac:dyDescent="0.25">
      <c r="A53" s="3" t="s">
        <v>64</v>
      </c>
      <c r="B53" s="6">
        <v>1720801</v>
      </c>
      <c r="C53" s="6">
        <v>1650025</v>
      </c>
      <c r="D53" s="4" t="s">
        <v>5</v>
      </c>
      <c r="E53" s="4" t="s">
        <v>5</v>
      </c>
    </row>
    <row r="54" spans="1:5" x14ac:dyDescent="0.25">
      <c r="A54" s="3" t="s">
        <v>70</v>
      </c>
      <c r="B54" s="6">
        <v>233794</v>
      </c>
      <c r="C54" s="6">
        <v>437542</v>
      </c>
      <c r="D54" s="4" t="s">
        <v>5</v>
      </c>
      <c r="E54" s="4" t="s">
        <v>5</v>
      </c>
    </row>
    <row r="55" spans="1:5" ht="30" x14ac:dyDescent="0.25">
      <c r="A55" s="3" t="s">
        <v>73</v>
      </c>
      <c r="B55" s="6">
        <v>1954595</v>
      </c>
      <c r="C55" s="6">
        <v>2087567</v>
      </c>
      <c r="D55" s="4" t="s">
        <v>5</v>
      </c>
      <c r="E55" s="4" t="s">
        <v>5</v>
      </c>
    </row>
    <row r="56" spans="1:5" x14ac:dyDescent="0.25">
      <c r="A56" s="3" t="s">
        <v>2501</v>
      </c>
      <c r="B56" s="4" t="s">
        <v>5</v>
      </c>
      <c r="C56" s="4" t="s">
        <v>5</v>
      </c>
      <c r="D56" s="4" t="s">
        <v>5</v>
      </c>
      <c r="E56" s="4" t="s">
        <v>5</v>
      </c>
    </row>
    <row r="57" spans="1:5" x14ac:dyDescent="0.25">
      <c r="A57" s="8" t="s">
        <v>34</v>
      </c>
      <c r="B57" s="4" t="s">
        <v>5</v>
      </c>
      <c r="C57" s="4" t="s">
        <v>5</v>
      </c>
      <c r="D57" s="4" t="s">
        <v>5</v>
      </c>
      <c r="E57" s="4" t="s">
        <v>5</v>
      </c>
    </row>
    <row r="58" spans="1:5" x14ac:dyDescent="0.25">
      <c r="A58" s="3" t="s">
        <v>35</v>
      </c>
      <c r="B58" s="6">
        <v>4659</v>
      </c>
      <c r="C58" s="6">
        <v>3128</v>
      </c>
      <c r="D58" s="6">
        <v>6387</v>
      </c>
      <c r="E58" s="6">
        <v>6530</v>
      </c>
    </row>
    <row r="59" spans="1:5" x14ac:dyDescent="0.25">
      <c r="A59" s="3" t="s">
        <v>1339</v>
      </c>
      <c r="B59" s="6">
        <v>18634</v>
      </c>
      <c r="C59" s="6">
        <v>23679</v>
      </c>
      <c r="D59" s="4" t="s">
        <v>5</v>
      </c>
      <c r="E59" s="4" t="s">
        <v>5</v>
      </c>
    </row>
    <row r="60" spans="1:5" x14ac:dyDescent="0.25">
      <c r="A60" s="3" t="s">
        <v>37</v>
      </c>
      <c r="B60" s="6">
        <v>170126</v>
      </c>
      <c r="C60" s="6">
        <v>193003</v>
      </c>
      <c r="D60" s="4" t="s">
        <v>5</v>
      </c>
      <c r="E60" s="4" t="s">
        <v>5</v>
      </c>
    </row>
    <row r="61" spans="1:5" x14ac:dyDescent="0.25">
      <c r="A61" s="3" t="s">
        <v>38</v>
      </c>
      <c r="B61" s="4">
        <v>284</v>
      </c>
      <c r="C61" s="4">
        <v>682</v>
      </c>
      <c r="D61" s="4" t="s">
        <v>5</v>
      </c>
      <c r="E61" s="4" t="s">
        <v>5</v>
      </c>
    </row>
    <row r="62" spans="1:5" x14ac:dyDescent="0.25">
      <c r="A62" s="3" t="s">
        <v>39</v>
      </c>
      <c r="B62" s="6">
        <v>14095</v>
      </c>
      <c r="C62" s="6">
        <v>12909</v>
      </c>
      <c r="D62" s="4" t="s">
        <v>5</v>
      </c>
      <c r="E62" s="4" t="s">
        <v>5</v>
      </c>
    </row>
    <row r="63" spans="1:5" x14ac:dyDescent="0.25">
      <c r="A63" s="3" t="s">
        <v>40</v>
      </c>
      <c r="B63" s="6">
        <v>13303</v>
      </c>
      <c r="C63" s="6">
        <v>16528</v>
      </c>
      <c r="D63" s="4" t="s">
        <v>5</v>
      </c>
      <c r="E63" s="4" t="s">
        <v>5</v>
      </c>
    </row>
    <row r="64" spans="1:5" x14ac:dyDescent="0.25">
      <c r="A64" s="3" t="s">
        <v>1360</v>
      </c>
      <c r="B64" s="6">
        <v>559280</v>
      </c>
      <c r="C64" s="6">
        <v>468919</v>
      </c>
      <c r="D64" s="4" t="s">
        <v>5</v>
      </c>
      <c r="E64" s="4" t="s">
        <v>5</v>
      </c>
    </row>
    <row r="65" spans="1:5" x14ac:dyDescent="0.25">
      <c r="A65" s="3" t="s">
        <v>41</v>
      </c>
      <c r="B65" s="6">
        <v>780381</v>
      </c>
      <c r="C65" s="6">
        <v>718848</v>
      </c>
      <c r="D65" s="4" t="s">
        <v>5</v>
      </c>
      <c r="E65" s="4" t="s">
        <v>5</v>
      </c>
    </row>
    <row r="66" spans="1:5" x14ac:dyDescent="0.25">
      <c r="A66" s="3" t="s">
        <v>1367</v>
      </c>
      <c r="B66" s="6">
        <v>182421</v>
      </c>
      <c r="C66" s="6">
        <v>180021</v>
      </c>
      <c r="D66" s="4" t="s">
        <v>5</v>
      </c>
      <c r="E66" s="4" t="s">
        <v>5</v>
      </c>
    </row>
    <row r="67" spans="1:5" x14ac:dyDescent="0.25">
      <c r="A67" s="3" t="s">
        <v>49</v>
      </c>
      <c r="B67" s="6">
        <v>721844</v>
      </c>
      <c r="C67" s="6">
        <v>859166</v>
      </c>
      <c r="D67" s="4" t="s">
        <v>5</v>
      </c>
      <c r="E67" s="4" t="s">
        <v>5</v>
      </c>
    </row>
    <row r="68" spans="1:5" x14ac:dyDescent="0.25">
      <c r="A68" s="3" t="s">
        <v>50</v>
      </c>
      <c r="B68" s="6">
        <v>558962</v>
      </c>
      <c r="C68" s="6">
        <v>580492</v>
      </c>
      <c r="D68" s="4" t="s">
        <v>5</v>
      </c>
      <c r="E68" s="4" t="s">
        <v>5</v>
      </c>
    </row>
    <row r="69" spans="1:5" x14ac:dyDescent="0.25">
      <c r="A69" s="3" t="s">
        <v>52</v>
      </c>
      <c r="B69" s="6">
        <v>2340</v>
      </c>
      <c r="C69" s="6">
        <v>2061</v>
      </c>
      <c r="D69" s="4" t="s">
        <v>5</v>
      </c>
      <c r="E69" s="4" t="s">
        <v>5</v>
      </c>
    </row>
    <row r="70" spans="1:5" x14ac:dyDescent="0.25">
      <c r="A70" s="3" t="s">
        <v>53</v>
      </c>
      <c r="B70" s="6">
        <v>2245948</v>
      </c>
      <c r="C70" s="6">
        <v>2340588</v>
      </c>
      <c r="D70" s="4" t="s">
        <v>5</v>
      </c>
      <c r="E70" s="4" t="s">
        <v>5</v>
      </c>
    </row>
    <row r="71" spans="1:5" x14ac:dyDescent="0.25">
      <c r="A71" s="8" t="s">
        <v>54</v>
      </c>
      <c r="B71" s="4" t="s">
        <v>5</v>
      </c>
      <c r="C71" s="4" t="s">
        <v>5</v>
      </c>
      <c r="D71" s="4" t="s">
        <v>5</v>
      </c>
      <c r="E71" s="4" t="s">
        <v>5</v>
      </c>
    </row>
    <row r="72" spans="1:5" x14ac:dyDescent="0.25">
      <c r="A72" s="3" t="s">
        <v>55</v>
      </c>
      <c r="B72" s="6">
        <v>73218</v>
      </c>
      <c r="C72" s="6">
        <v>74589</v>
      </c>
      <c r="D72" s="4" t="s">
        <v>5</v>
      </c>
      <c r="E72" s="4" t="s">
        <v>5</v>
      </c>
    </row>
    <row r="73" spans="1:5" x14ac:dyDescent="0.25">
      <c r="A73" s="3" t="s">
        <v>56</v>
      </c>
      <c r="B73" s="6">
        <v>58430</v>
      </c>
      <c r="C73" s="6">
        <v>48446</v>
      </c>
      <c r="D73" s="4" t="s">
        <v>5</v>
      </c>
      <c r="E73" s="4" t="s">
        <v>5</v>
      </c>
    </row>
    <row r="74" spans="1:5" x14ac:dyDescent="0.25">
      <c r="A74" s="3" t="s">
        <v>57</v>
      </c>
      <c r="B74" s="4">
        <v>503</v>
      </c>
      <c r="C74" s="4" t="s">
        <v>5</v>
      </c>
      <c r="D74" s="4" t="s">
        <v>5</v>
      </c>
      <c r="E74" s="4" t="s">
        <v>5</v>
      </c>
    </row>
    <row r="75" spans="1:5" x14ac:dyDescent="0.25">
      <c r="A75" s="3" t="s">
        <v>58</v>
      </c>
      <c r="B75" s="6">
        <v>132151</v>
      </c>
      <c r="C75" s="6">
        <v>123035</v>
      </c>
      <c r="D75" s="4" t="s">
        <v>5</v>
      </c>
      <c r="E75" s="4" t="s">
        <v>5</v>
      </c>
    </row>
    <row r="76" spans="1:5" x14ac:dyDescent="0.25">
      <c r="A76" s="8" t="s">
        <v>59</v>
      </c>
      <c r="B76" s="4" t="s">
        <v>5</v>
      </c>
      <c r="C76" s="4" t="s">
        <v>5</v>
      </c>
      <c r="D76" s="4" t="s">
        <v>5</v>
      </c>
      <c r="E76" s="4" t="s">
        <v>5</v>
      </c>
    </row>
    <row r="77" spans="1:5" ht="30" x14ac:dyDescent="0.25">
      <c r="A77" s="3" t="s">
        <v>61</v>
      </c>
      <c r="B77" s="6">
        <v>3402</v>
      </c>
      <c r="C77" s="4" t="s">
        <v>5</v>
      </c>
      <c r="D77" s="4" t="s">
        <v>5</v>
      </c>
      <c r="E77" s="4" t="s">
        <v>5</v>
      </c>
    </row>
    <row r="78" spans="1:5" x14ac:dyDescent="0.25">
      <c r="A78" s="3" t="s">
        <v>131</v>
      </c>
      <c r="B78" s="6">
        <v>48117</v>
      </c>
      <c r="C78" s="6">
        <v>38693</v>
      </c>
      <c r="D78" s="4" t="s">
        <v>5</v>
      </c>
      <c r="E78" s="4" t="s">
        <v>5</v>
      </c>
    </row>
    <row r="79" spans="1:5" x14ac:dyDescent="0.25">
      <c r="A79" s="3" t="s">
        <v>40</v>
      </c>
      <c r="B79" s="6">
        <v>231163</v>
      </c>
      <c r="C79" s="6">
        <v>250427</v>
      </c>
      <c r="D79" s="4" t="s">
        <v>5</v>
      </c>
      <c r="E79" s="4" t="s">
        <v>5</v>
      </c>
    </row>
    <row r="80" spans="1:5" x14ac:dyDescent="0.25">
      <c r="A80" s="3" t="s">
        <v>64</v>
      </c>
      <c r="B80" s="6">
        <v>414833</v>
      </c>
      <c r="C80" s="6">
        <v>412155</v>
      </c>
      <c r="D80" s="4" t="s">
        <v>5</v>
      </c>
      <c r="E80" s="4" t="s">
        <v>5</v>
      </c>
    </row>
    <row r="81" spans="1:5" x14ac:dyDescent="0.25">
      <c r="A81" s="3" t="s">
        <v>70</v>
      </c>
      <c r="B81" s="6">
        <v>1831115</v>
      </c>
      <c r="C81" s="6">
        <v>1928433</v>
      </c>
      <c r="D81" s="4" t="s">
        <v>5</v>
      </c>
      <c r="E81" s="4" t="s">
        <v>5</v>
      </c>
    </row>
    <row r="82" spans="1:5" ht="30" x14ac:dyDescent="0.25">
      <c r="A82" s="3" t="s">
        <v>73</v>
      </c>
      <c r="B82" s="6">
        <v>2245948</v>
      </c>
      <c r="C82" s="6">
        <v>2340588</v>
      </c>
      <c r="D82" s="4" t="s">
        <v>5</v>
      </c>
      <c r="E82" s="4" t="s">
        <v>5</v>
      </c>
    </row>
    <row r="83" spans="1:5" x14ac:dyDescent="0.25">
      <c r="A83" s="3" t="s">
        <v>2498</v>
      </c>
      <c r="B83" s="4" t="s">
        <v>5</v>
      </c>
      <c r="C83" s="4" t="s">
        <v>5</v>
      </c>
      <c r="D83" s="4" t="s">
        <v>5</v>
      </c>
      <c r="E83" s="4" t="s">
        <v>5</v>
      </c>
    </row>
    <row r="84" spans="1:5" x14ac:dyDescent="0.25">
      <c r="A84" s="8" t="s">
        <v>34</v>
      </c>
      <c r="B84" s="4" t="s">
        <v>5</v>
      </c>
      <c r="C84" s="4" t="s">
        <v>5</v>
      </c>
      <c r="D84" s="4" t="s">
        <v>5</v>
      </c>
      <c r="E84" s="4" t="s">
        <v>5</v>
      </c>
    </row>
    <row r="85" spans="1:5" x14ac:dyDescent="0.25">
      <c r="A85" s="3" t="s">
        <v>35</v>
      </c>
      <c r="B85" s="6">
        <v>19291</v>
      </c>
      <c r="C85" s="6">
        <v>11769</v>
      </c>
      <c r="D85" s="6">
        <v>12613</v>
      </c>
      <c r="E85" s="6">
        <v>6437</v>
      </c>
    </row>
    <row r="86" spans="1:5" x14ac:dyDescent="0.25">
      <c r="A86" s="3" t="s">
        <v>1339</v>
      </c>
      <c r="B86" s="6">
        <v>2011</v>
      </c>
      <c r="C86" s="6">
        <v>2583</v>
      </c>
      <c r="D86" s="4" t="s">
        <v>5</v>
      </c>
      <c r="E86" s="4" t="s">
        <v>5</v>
      </c>
    </row>
    <row r="87" spans="1:5" x14ac:dyDescent="0.25">
      <c r="A87" s="3" t="s">
        <v>37</v>
      </c>
      <c r="B87" s="6">
        <v>5823</v>
      </c>
      <c r="C87" s="6">
        <v>4907</v>
      </c>
      <c r="D87" s="4" t="s">
        <v>5</v>
      </c>
      <c r="E87" s="4" t="s">
        <v>5</v>
      </c>
    </row>
    <row r="88" spans="1:5" x14ac:dyDescent="0.25">
      <c r="A88" s="3" t="s">
        <v>38</v>
      </c>
      <c r="B88" s="4">
        <v>36</v>
      </c>
      <c r="C88" s="4">
        <v>400</v>
      </c>
      <c r="D88" s="4" t="s">
        <v>5</v>
      </c>
      <c r="E88" s="4" t="s">
        <v>5</v>
      </c>
    </row>
    <row r="89" spans="1:5" x14ac:dyDescent="0.25">
      <c r="A89" s="3" t="s">
        <v>39</v>
      </c>
      <c r="B89" s="6">
        <v>1168</v>
      </c>
      <c r="C89" s="6">
        <v>1290</v>
      </c>
      <c r="D89" s="4" t="s">
        <v>5</v>
      </c>
      <c r="E89" s="4" t="s">
        <v>5</v>
      </c>
    </row>
    <row r="90" spans="1:5" x14ac:dyDescent="0.25">
      <c r="A90" s="3" t="s">
        <v>40</v>
      </c>
      <c r="B90" s="4">
        <v>918</v>
      </c>
      <c r="C90" s="4" t="s">
        <v>5</v>
      </c>
      <c r="D90" s="4" t="s">
        <v>5</v>
      </c>
      <c r="E90" s="4" t="s">
        <v>5</v>
      </c>
    </row>
    <row r="91" spans="1:5" x14ac:dyDescent="0.25">
      <c r="A91" s="3" t="s">
        <v>41</v>
      </c>
      <c r="B91" s="6">
        <v>29247</v>
      </c>
      <c r="C91" s="6">
        <v>20949</v>
      </c>
      <c r="D91" s="4" t="s">
        <v>5</v>
      </c>
      <c r="E91" s="4" t="s">
        <v>5</v>
      </c>
    </row>
    <row r="92" spans="1:5" x14ac:dyDescent="0.25">
      <c r="A92" s="3" t="s">
        <v>1367</v>
      </c>
      <c r="B92" s="6">
        <v>9599</v>
      </c>
      <c r="C92" s="6">
        <v>9625</v>
      </c>
      <c r="D92" s="4" t="s">
        <v>5</v>
      </c>
      <c r="E92" s="4" t="s">
        <v>5</v>
      </c>
    </row>
    <row r="93" spans="1:5" x14ac:dyDescent="0.25">
      <c r="A93" s="3" t="s">
        <v>49</v>
      </c>
      <c r="B93" s="6">
        <v>36933</v>
      </c>
      <c r="C93" s="6">
        <v>39800</v>
      </c>
      <c r="D93" s="4" t="s">
        <v>5</v>
      </c>
      <c r="E93" s="4" t="s">
        <v>5</v>
      </c>
    </row>
    <row r="94" spans="1:5" x14ac:dyDescent="0.25">
      <c r="A94" s="3" t="s">
        <v>50</v>
      </c>
      <c r="B94" s="4">
        <v>862</v>
      </c>
      <c r="C94" s="4">
        <v>149</v>
      </c>
      <c r="D94" s="4" t="s">
        <v>5</v>
      </c>
      <c r="E94" s="4" t="s">
        <v>5</v>
      </c>
    </row>
    <row r="95" spans="1:5" x14ac:dyDescent="0.25">
      <c r="A95" s="3" t="s">
        <v>52</v>
      </c>
      <c r="B95" s="6">
        <v>10920</v>
      </c>
      <c r="C95" s="6">
        <v>7067</v>
      </c>
      <c r="D95" s="4" t="s">
        <v>5</v>
      </c>
      <c r="E95" s="4" t="s">
        <v>5</v>
      </c>
    </row>
    <row r="96" spans="1:5" x14ac:dyDescent="0.25">
      <c r="A96" s="3" t="s">
        <v>53</v>
      </c>
      <c r="B96" s="6">
        <v>87561</v>
      </c>
      <c r="C96" s="6">
        <v>77590</v>
      </c>
      <c r="D96" s="4" t="s">
        <v>5</v>
      </c>
      <c r="E96" s="4" t="s">
        <v>5</v>
      </c>
    </row>
    <row r="97" spans="1:5" x14ac:dyDescent="0.25">
      <c r="A97" s="8" t="s">
        <v>54</v>
      </c>
      <c r="B97" s="4" t="s">
        <v>5</v>
      </c>
      <c r="C97" s="4" t="s">
        <v>5</v>
      </c>
      <c r="D97" s="4" t="s">
        <v>5</v>
      </c>
      <c r="E97" s="4" t="s">
        <v>5</v>
      </c>
    </row>
    <row r="98" spans="1:5" x14ac:dyDescent="0.25">
      <c r="A98" s="3" t="s">
        <v>55</v>
      </c>
      <c r="B98" s="6">
        <v>1557</v>
      </c>
      <c r="C98" s="6">
        <v>1275</v>
      </c>
      <c r="D98" s="4" t="s">
        <v>5</v>
      </c>
      <c r="E98" s="4" t="s">
        <v>5</v>
      </c>
    </row>
    <row r="99" spans="1:5" x14ac:dyDescent="0.25">
      <c r="A99" s="3" t="s">
        <v>56</v>
      </c>
      <c r="B99" s="6">
        <v>7545</v>
      </c>
      <c r="C99" s="6">
        <v>6006</v>
      </c>
      <c r="D99" s="4" t="s">
        <v>5</v>
      </c>
      <c r="E99" s="4" t="s">
        <v>5</v>
      </c>
    </row>
    <row r="100" spans="1:5" x14ac:dyDescent="0.25">
      <c r="A100" s="3" t="s">
        <v>40</v>
      </c>
      <c r="B100" s="4">
        <v>113</v>
      </c>
      <c r="C100" s="4">
        <v>633</v>
      </c>
      <c r="D100" s="4" t="s">
        <v>5</v>
      </c>
      <c r="E100" s="4" t="s">
        <v>5</v>
      </c>
    </row>
    <row r="101" spans="1:5" x14ac:dyDescent="0.25">
      <c r="A101" s="3" t="s">
        <v>1401</v>
      </c>
      <c r="B101" s="6">
        <v>18337</v>
      </c>
      <c r="C101" s="6">
        <v>11960</v>
      </c>
      <c r="D101" s="4" t="s">
        <v>5</v>
      </c>
      <c r="E101" s="4" t="s">
        <v>5</v>
      </c>
    </row>
    <row r="102" spans="1:5" x14ac:dyDescent="0.25">
      <c r="A102" s="3" t="s">
        <v>58</v>
      </c>
      <c r="B102" s="6">
        <v>27552</v>
      </c>
      <c r="C102" s="6">
        <v>19874</v>
      </c>
      <c r="D102" s="4" t="s">
        <v>5</v>
      </c>
      <c r="E102" s="4" t="s">
        <v>5</v>
      </c>
    </row>
    <row r="103" spans="1:5" x14ac:dyDescent="0.25">
      <c r="A103" s="8" t="s">
        <v>59</v>
      </c>
      <c r="B103" s="4" t="s">
        <v>5</v>
      </c>
      <c r="C103" s="4" t="s">
        <v>5</v>
      </c>
      <c r="D103" s="4" t="s">
        <v>5</v>
      </c>
      <c r="E103" s="4" t="s">
        <v>5</v>
      </c>
    </row>
    <row r="104" spans="1:5" x14ac:dyDescent="0.25">
      <c r="A104" s="3" t="s">
        <v>131</v>
      </c>
      <c r="B104" s="6">
        <v>4976</v>
      </c>
      <c r="C104" s="6">
        <v>4883</v>
      </c>
      <c r="D104" s="4" t="s">
        <v>5</v>
      </c>
      <c r="E104" s="4" t="s">
        <v>5</v>
      </c>
    </row>
    <row r="105" spans="1:5" x14ac:dyDescent="0.25">
      <c r="A105" s="3" t="s">
        <v>40</v>
      </c>
      <c r="B105" s="4" t="s">
        <v>5</v>
      </c>
      <c r="C105" s="4">
        <v>894</v>
      </c>
      <c r="D105" s="4" t="s">
        <v>5</v>
      </c>
      <c r="E105" s="4" t="s">
        <v>5</v>
      </c>
    </row>
    <row r="106" spans="1:5" x14ac:dyDescent="0.25">
      <c r="A106" s="3" t="s">
        <v>64</v>
      </c>
      <c r="B106" s="6">
        <v>32528</v>
      </c>
      <c r="C106" s="6">
        <v>25651</v>
      </c>
      <c r="D106" s="4" t="s">
        <v>5</v>
      </c>
      <c r="E106" s="4" t="s">
        <v>5</v>
      </c>
    </row>
    <row r="107" spans="1:5" x14ac:dyDescent="0.25">
      <c r="A107" s="3" t="s">
        <v>70</v>
      </c>
      <c r="B107" s="6">
        <v>39685</v>
      </c>
      <c r="C107" s="6">
        <v>47844</v>
      </c>
      <c r="D107" s="4" t="s">
        <v>5</v>
      </c>
      <c r="E107" s="4" t="s">
        <v>5</v>
      </c>
    </row>
    <row r="108" spans="1:5" x14ac:dyDescent="0.25">
      <c r="A108" s="3" t="s">
        <v>71</v>
      </c>
      <c r="B108" s="6">
        <v>15348</v>
      </c>
      <c r="C108" s="6">
        <v>4095</v>
      </c>
      <c r="D108" s="4" t="s">
        <v>5</v>
      </c>
      <c r="E108" s="4" t="s">
        <v>5</v>
      </c>
    </row>
    <row r="109" spans="1:5" ht="30" x14ac:dyDescent="0.25">
      <c r="A109" s="3" t="s">
        <v>73</v>
      </c>
      <c r="B109" s="6">
        <v>87561</v>
      </c>
      <c r="C109" s="6">
        <v>77590</v>
      </c>
      <c r="D109" s="4" t="s">
        <v>5</v>
      </c>
      <c r="E109" s="4" t="s">
        <v>5</v>
      </c>
    </row>
    <row r="110" spans="1:5" x14ac:dyDescent="0.25">
      <c r="A110" s="3" t="s">
        <v>1221</v>
      </c>
      <c r="B110" s="4" t="s">
        <v>5</v>
      </c>
      <c r="C110" s="4" t="s">
        <v>5</v>
      </c>
      <c r="D110" s="4" t="s">
        <v>5</v>
      </c>
      <c r="E110" s="4" t="s">
        <v>5</v>
      </c>
    </row>
    <row r="111" spans="1:5" x14ac:dyDescent="0.25">
      <c r="A111" s="8" t="s">
        <v>34</v>
      </c>
      <c r="B111" s="4" t="s">
        <v>5</v>
      </c>
      <c r="C111" s="4" t="s">
        <v>5</v>
      </c>
      <c r="D111" s="4" t="s">
        <v>5</v>
      </c>
      <c r="E111" s="4" t="s">
        <v>5</v>
      </c>
    </row>
    <row r="112" spans="1:5" x14ac:dyDescent="0.25">
      <c r="A112" s="3" t="s">
        <v>37</v>
      </c>
      <c r="B112" s="4">
        <v>-454</v>
      </c>
      <c r="C112" s="4">
        <v>25</v>
      </c>
      <c r="D112" s="4" t="s">
        <v>5</v>
      </c>
      <c r="E112" s="4" t="s">
        <v>5</v>
      </c>
    </row>
    <row r="113" spans="1:5" x14ac:dyDescent="0.25">
      <c r="A113" s="3" t="s">
        <v>40</v>
      </c>
      <c r="B113" s="4">
        <v>-767</v>
      </c>
      <c r="C113" s="4">
        <v>-633</v>
      </c>
      <c r="D113" s="4" t="s">
        <v>5</v>
      </c>
      <c r="E113" s="4" t="s">
        <v>5</v>
      </c>
    </row>
    <row r="114" spans="1:5" x14ac:dyDescent="0.25">
      <c r="A114" s="3" t="s">
        <v>1360</v>
      </c>
      <c r="B114" s="6">
        <v>-559280</v>
      </c>
      <c r="C114" s="6">
        <v>-468919</v>
      </c>
      <c r="D114" s="4" t="s">
        <v>5</v>
      </c>
      <c r="E114" s="4" t="s">
        <v>5</v>
      </c>
    </row>
    <row r="115" spans="1:5" x14ac:dyDescent="0.25">
      <c r="A115" s="3" t="s">
        <v>41</v>
      </c>
      <c r="B115" s="6">
        <v>-560501</v>
      </c>
      <c r="C115" s="6">
        <v>-469527</v>
      </c>
      <c r="D115" s="4" t="s">
        <v>5</v>
      </c>
      <c r="E115" s="4" t="s">
        <v>5</v>
      </c>
    </row>
    <row r="116" spans="1:5" x14ac:dyDescent="0.25">
      <c r="A116" s="3" t="s">
        <v>52</v>
      </c>
      <c r="B116" s="6">
        <v>-16699</v>
      </c>
      <c r="C116" s="6">
        <v>-16728</v>
      </c>
      <c r="D116" s="4" t="s">
        <v>5</v>
      </c>
      <c r="E116" s="4" t="s">
        <v>5</v>
      </c>
    </row>
    <row r="117" spans="1:5" x14ac:dyDescent="0.25">
      <c r="A117" s="3" t="s">
        <v>1383</v>
      </c>
      <c r="B117" s="6">
        <v>-1870800</v>
      </c>
      <c r="C117" s="6">
        <v>-1976277</v>
      </c>
      <c r="D117" s="4" t="s">
        <v>5</v>
      </c>
      <c r="E117" s="4" t="s">
        <v>5</v>
      </c>
    </row>
    <row r="118" spans="1:5" x14ac:dyDescent="0.25">
      <c r="A118" s="3" t="s">
        <v>53</v>
      </c>
      <c r="B118" s="6">
        <v>-2448000</v>
      </c>
      <c r="C118" s="6">
        <v>-2462532</v>
      </c>
      <c r="D118" s="4" t="s">
        <v>5</v>
      </c>
      <c r="E118" s="4" t="s">
        <v>5</v>
      </c>
    </row>
    <row r="119" spans="1:5" x14ac:dyDescent="0.25">
      <c r="A119" s="8" t="s">
        <v>54</v>
      </c>
      <c r="B119" s="4" t="s">
        <v>5</v>
      </c>
      <c r="C119" s="4" t="s">
        <v>5</v>
      </c>
      <c r="D119" s="4" t="s">
        <v>5</v>
      </c>
      <c r="E119" s="4" t="s">
        <v>5</v>
      </c>
    </row>
    <row r="120" spans="1:5" x14ac:dyDescent="0.25">
      <c r="A120" s="3" t="s">
        <v>40</v>
      </c>
      <c r="B120" s="4">
        <v>-767</v>
      </c>
      <c r="C120" s="4">
        <v>-633</v>
      </c>
      <c r="D120" s="4" t="s">
        <v>5</v>
      </c>
      <c r="E120" s="4" t="s">
        <v>5</v>
      </c>
    </row>
    <row r="121" spans="1:5" x14ac:dyDescent="0.25">
      <c r="A121" s="3" t="s">
        <v>1401</v>
      </c>
      <c r="B121" s="6">
        <v>-559734</v>
      </c>
      <c r="C121" s="6">
        <v>-468894</v>
      </c>
      <c r="D121" s="4" t="s">
        <v>5</v>
      </c>
      <c r="E121" s="4" t="s">
        <v>5</v>
      </c>
    </row>
    <row r="122" spans="1:5" x14ac:dyDescent="0.25">
      <c r="A122" s="3" t="s">
        <v>58</v>
      </c>
      <c r="B122" s="6">
        <v>-560501</v>
      </c>
      <c r="C122" s="6">
        <v>-469527</v>
      </c>
      <c r="D122" s="4" t="s">
        <v>5</v>
      </c>
      <c r="E122" s="4" t="s">
        <v>5</v>
      </c>
    </row>
    <row r="123" spans="1:5" x14ac:dyDescent="0.25">
      <c r="A123" s="8" t="s">
        <v>59</v>
      </c>
      <c r="B123" s="4" t="s">
        <v>5</v>
      </c>
      <c r="C123" s="4" t="s">
        <v>5</v>
      </c>
      <c r="D123" s="4" t="s">
        <v>5</v>
      </c>
      <c r="E123" s="4" t="s">
        <v>5</v>
      </c>
    </row>
    <row r="124" spans="1:5" x14ac:dyDescent="0.25">
      <c r="A124" s="3" t="s">
        <v>40</v>
      </c>
      <c r="B124" s="6">
        <v>-16699</v>
      </c>
      <c r="C124" s="6">
        <v>-16728</v>
      </c>
      <c r="D124" s="4" t="s">
        <v>5</v>
      </c>
      <c r="E124" s="4" t="s">
        <v>5</v>
      </c>
    </row>
    <row r="125" spans="1:5" x14ac:dyDescent="0.25">
      <c r="A125" s="3" t="s">
        <v>64</v>
      </c>
      <c r="B125" s="6">
        <v>-577200</v>
      </c>
      <c r="C125" s="6">
        <v>-486255</v>
      </c>
      <c r="D125" s="4" t="s">
        <v>5</v>
      </c>
      <c r="E125" s="4" t="s">
        <v>5</v>
      </c>
    </row>
    <row r="126" spans="1:5" x14ac:dyDescent="0.25">
      <c r="A126" s="3" t="s">
        <v>70</v>
      </c>
      <c r="B126" s="6">
        <v>-1870800</v>
      </c>
      <c r="C126" s="6">
        <v>-1976277</v>
      </c>
      <c r="D126" s="4" t="s">
        <v>5</v>
      </c>
      <c r="E126" s="4" t="s">
        <v>5</v>
      </c>
    </row>
    <row r="127" spans="1:5" ht="30" x14ac:dyDescent="0.25">
      <c r="A127" s="3" t="s">
        <v>73</v>
      </c>
      <c r="B127" s="9">
        <v>-2448000</v>
      </c>
      <c r="C127" s="9">
        <v>-2462532</v>
      </c>
      <c r="D127" s="4" t="s">
        <v>5</v>
      </c>
      <c r="E127" s="4" t="s">
        <v>5</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504</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x14ac:dyDescent="0.25">
      <c r="A3" s="8" t="s">
        <v>89</v>
      </c>
      <c r="B3" s="4" t="s">
        <v>5</v>
      </c>
      <c r="C3" s="4" t="s">
        <v>5</v>
      </c>
      <c r="D3" s="4" t="s">
        <v>5</v>
      </c>
      <c r="E3" s="4" t="s">
        <v>5</v>
      </c>
      <c r="F3" s="4" t="s">
        <v>5</v>
      </c>
      <c r="G3" s="4" t="s">
        <v>5</v>
      </c>
      <c r="H3" s="4" t="s">
        <v>5</v>
      </c>
      <c r="I3" s="4" t="s">
        <v>5</v>
      </c>
      <c r="J3" s="4" t="s">
        <v>5</v>
      </c>
      <c r="K3" s="4" t="s">
        <v>5</v>
      </c>
      <c r="L3" s="4" t="s">
        <v>5</v>
      </c>
    </row>
    <row r="4" spans="1:12" x14ac:dyDescent="0.25">
      <c r="A4" s="3" t="s">
        <v>90</v>
      </c>
      <c r="B4" s="9">
        <v>351032</v>
      </c>
      <c r="C4" s="9">
        <v>309838</v>
      </c>
      <c r="D4" s="9">
        <v>290916</v>
      </c>
      <c r="E4" s="9">
        <v>292783</v>
      </c>
      <c r="F4" s="9">
        <v>397643</v>
      </c>
      <c r="G4" s="9">
        <v>311518</v>
      </c>
      <c r="H4" s="9">
        <v>268752</v>
      </c>
      <c r="I4" s="9">
        <v>297751</v>
      </c>
      <c r="J4" s="9">
        <v>1244569</v>
      </c>
      <c r="K4" s="9">
        <v>1275664</v>
      </c>
      <c r="L4" s="9">
        <v>1188288</v>
      </c>
    </row>
    <row r="5" spans="1:12" ht="30" x14ac:dyDescent="0.25">
      <c r="A5" s="3" t="s">
        <v>91</v>
      </c>
      <c r="B5" s="4" t="s">
        <v>5</v>
      </c>
      <c r="C5" s="4" t="s">
        <v>5</v>
      </c>
      <c r="D5" s="4" t="s">
        <v>5</v>
      </c>
      <c r="E5" s="4" t="s">
        <v>5</v>
      </c>
      <c r="F5" s="4" t="s">
        <v>5</v>
      </c>
      <c r="G5" s="4" t="s">
        <v>5</v>
      </c>
      <c r="H5" s="4" t="s">
        <v>5</v>
      </c>
      <c r="I5" s="4" t="s">
        <v>5</v>
      </c>
      <c r="J5" s="6">
        <v>-768555</v>
      </c>
      <c r="K5" s="6">
        <v>-794272</v>
      </c>
      <c r="L5" s="6">
        <v>-728346</v>
      </c>
    </row>
    <row r="6" spans="1:12" x14ac:dyDescent="0.25">
      <c r="A6" s="3" t="s">
        <v>92</v>
      </c>
      <c r="B6" s="6">
        <v>124487</v>
      </c>
      <c r="C6" s="6">
        <v>123468</v>
      </c>
      <c r="D6" s="6">
        <v>107086</v>
      </c>
      <c r="E6" s="6">
        <v>120973</v>
      </c>
      <c r="F6" s="6">
        <v>144777</v>
      </c>
      <c r="G6" s="6">
        <v>125603</v>
      </c>
      <c r="H6" s="6">
        <v>89188</v>
      </c>
      <c r="I6" s="6">
        <v>121824</v>
      </c>
      <c r="J6" s="6">
        <v>476014</v>
      </c>
      <c r="K6" s="6">
        <v>481392</v>
      </c>
      <c r="L6" s="6">
        <v>459942</v>
      </c>
    </row>
    <row r="7" spans="1:12" ht="30" x14ac:dyDescent="0.25">
      <c r="A7" s="3" t="s">
        <v>93</v>
      </c>
      <c r="B7" s="4" t="s">
        <v>5</v>
      </c>
      <c r="C7" s="4" t="s">
        <v>5</v>
      </c>
      <c r="D7" s="4" t="s">
        <v>5</v>
      </c>
      <c r="E7" s="4" t="s">
        <v>5</v>
      </c>
      <c r="F7" s="4" t="s">
        <v>5</v>
      </c>
      <c r="G7" s="4" t="s">
        <v>5</v>
      </c>
      <c r="H7" s="4" t="s">
        <v>5</v>
      </c>
      <c r="I7" s="4" t="s">
        <v>5</v>
      </c>
      <c r="J7" s="6">
        <v>-443923</v>
      </c>
      <c r="K7" s="6">
        <v>-411742</v>
      </c>
      <c r="L7" s="6">
        <v>-380141</v>
      </c>
    </row>
    <row r="8" spans="1:12" ht="30" x14ac:dyDescent="0.25">
      <c r="A8" s="3" t="s">
        <v>94</v>
      </c>
      <c r="B8" s="6">
        <v>-157189</v>
      </c>
      <c r="C8" s="4" t="s">
        <v>5</v>
      </c>
      <c r="D8" s="4" t="s">
        <v>5</v>
      </c>
      <c r="E8" s="4" t="s">
        <v>5</v>
      </c>
      <c r="F8" s="4" t="s">
        <v>5</v>
      </c>
      <c r="G8" s="4" t="s">
        <v>5</v>
      </c>
      <c r="H8" s="4" t="s">
        <v>5</v>
      </c>
      <c r="I8" s="4" t="s">
        <v>5</v>
      </c>
      <c r="J8" s="6">
        <v>-157189</v>
      </c>
      <c r="K8" s="4" t="s">
        <v>5</v>
      </c>
      <c r="L8" s="6">
        <v>-28300</v>
      </c>
    </row>
    <row r="9" spans="1:12" x14ac:dyDescent="0.25">
      <c r="A9" s="3" t="s">
        <v>1648</v>
      </c>
      <c r="B9" s="6">
        <v>-140189</v>
      </c>
      <c r="C9" s="4" t="s">
        <v>5</v>
      </c>
      <c r="D9" s="4" t="s">
        <v>5</v>
      </c>
      <c r="E9" s="4" t="s">
        <v>5</v>
      </c>
      <c r="F9" s="4" t="s">
        <v>5</v>
      </c>
      <c r="G9" s="4" t="s">
        <v>5</v>
      </c>
      <c r="H9" s="4" t="s">
        <v>5</v>
      </c>
      <c r="I9" s="4" t="s">
        <v>5</v>
      </c>
      <c r="J9" s="6">
        <v>-140189</v>
      </c>
      <c r="K9" s="4">
        <v>0</v>
      </c>
      <c r="L9" s="6">
        <v>-28300</v>
      </c>
    </row>
    <row r="10" spans="1:12" x14ac:dyDescent="0.25">
      <c r="A10" s="3" t="s">
        <v>95</v>
      </c>
      <c r="B10" s="6">
        <v>-159274</v>
      </c>
      <c r="C10" s="6">
        <v>12269</v>
      </c>
      <c r="D10" s="6">
        <v>5063</v>
      </c>
      <c r="E10" s="6">
        <v>16844</v>
      </c>
      <c r="F10" s="6">
        <v>19385</v>
      </c>
      <c r="G10" s="6">
        <v>26587</v>
      </c>
      <c r="H10" s="6">
        <v>-6407</v>
      </c>
      <c r="I10" s="6">
        <v>30085</v>
      </c>
      <c r="J10" s="6">
        <v>-125098</v>
      </c>
      <c r="K10" s="6">
        <v>69650</v>
      </c>
      <c r="L10" s="6">
        <v>51501</v>
      </c>
    </row>
    <row r="11" spans="1:12" x14ac:dyDescent="0.25">
      <c r="A11" s="3" t="s">
        <v>96</v>
      </c>
      <c r="B11" s="4" t="s">
        <v>5</v>
      </c>
      <c r="C11" s="4" t="s">
        <v>5</v>
      </c>
      <c r="D11" s="4" t="s">
        <v>5</v>
      </c>
      <c r="E11" s="4" t="s">
        <v>5</v>
      </c>
      <c r="F11" s="4" t="s">
        <v>5</v>
      </c>
      <c r="G11" s="4" t="s">
        <v>5</v>
      </c>
      <c r="H11" s="4" t="s">
        <v>5</v>
      </c>
      <c r="I11" s="4" t="s">
        <v>5</v>
      </c>
      <c r="J11" s="4">
        <v>186</v>
      </c>
      <c r="K11" s="4">
        <v>177</v>
      </c>
      <c r="L11" s="4">
        <v>168</v>
      </c>
    </row>
    <row r="12" spans="1:12" x14ac:dyDescent="0.25">
      <c r="A12" s="3" t="s">
        <v>97</v>
      </c>
      <c r="B12" s="4" t="s">
        <v>5</v>
      </c>
      <c r="C12" s="4" t="s">
        <v>5</v>
      </c>
      <c r="D12" s="4" t="s">
        <v>5</v>
      </c>
      <c r="E12" s="4" t="s">
        <v>5</v>
      </c>
      <c r="F12" s="4" t="s">
        <v>5</v>
      </c>
      <c r="G12" s="4" t="s">
        <v>5</v>
      </c>
      <c r="H12" s="4" t="s">
        <v>5</v>
      </c>
      <c r="I12" s="4" t="s">
        <v>5</v>
      </c>
      <c r="J12" s="6">
        <v>-81558</v>
      </c>
      <c r="K12" s="6">
        <v>-85640</v>
      </c>
      <c r="L12" s="6">
        <v>-89807</v>
      </c>
    </row>
    <row r="13" spans="1:12" x14ac:dyDescent="0.25">
      <c r="A13" s="3" t="s">
        <v>98</v>
      </c>
      <c r="B13" s="4" t="s">
        <v>5</v>
      </c>
      <c r="C13" s="4" t="s">
        <v>5</v>
      </c>
      <c r="D13" s="4" t="s">
        <v>5</v>
      </c>
      <c r="E13" s="4" t="s">
        <v>5</v>
      </c>
      <c r="F13" s="4" t="s">
        <v>5</v>
      </c>
      <c r="G13" s="4" t="s">
        <v>5</v>
      </c>
      <c r="H13" s="4" t="s">
        <v>5</v>
      </c>
      <c r="I13" s="4" t="s">
        <v>5</v>
      </c>
      <c r="J13" s="4">
        <v>-834</v>
      </c>
      <c r="K13" s="4">
        <v>-214</v>
      </c>
      <c r="L13" s="6">
        <v>-19563</v>
      </c>
    </row>
    <row r="14" spans="1:12" x14ac:dyDescent="0.25">
      <c r="A14" s="3" t="s">
        <v>1658</v>
      </c>
      <c r="B14" s="4" t="s">
        <v>5</v>
      </c>
      <c r="C14" s="4" t="s">
        <v>5</v>
      </c>
      <c r="D14" s="4" t="s">
        <v>5</v>
      </c>
      <c r="E14" s="4" t="s">
        <v>5</v>
      </c>
      <c r="F14" s="4" t="s">
        <v>5</v>
      </c>
      <c r="G14" s="4" t="s">
        <v>5</v>
      </c>
      <c r="H14" s="4" t="s">
        <v>5</v>
      </c>
      <c r="I14" s="4" t="s">
        <v>5</v>
      </c>
      <c r="J14" s="4">
        <v>-503</v>
      </c>
      <c r="K14" s="4">
        <v>-12</v>
      </c>
      <c r="L14" s="4">
        <v>-109</v>
      </c>
    </row>
    <row r="15" spans="1:12" x14ac:dyDescent="0.25">
      <c r="A15" s="3" t="s">
        <v>100</v>
      </c>
      <c r="B15" s="4" t="s">
        <v>5</v>
      </c>
      <c r="C15" s="4" t="s">
        <v>5</v>
      </c>
      <c r="D15" s="4" t="s">
        <v>5</v>
      </c>
      <c r="E15" s="4" t="s">
        <v>5</v>
      </c>
      <c r="F15" s="4" t="s">
        <v>5</v>
      </c>
      <c r="G15" s="4" t="s">
        <v>5</v>
      </c>
      <c r="H15" s="4" t="s">
        <v>5</v>
      </c>
      <c r="I15" s="4" t="s">
        <v>5</v>
      </c>
      <c r="J15" s="6">
        <v>-207807</v>
      </c>
      <c r="K15" s="6">
        <v>-16039</v>
      </c>
      <c r="L15" s="6">
        <v>-57810</v>
      </c>
    </row>
    <row r="16" spans="1:12" x14ac:dyDescent="0.25">
      <c r="A16" s="3" t="s">
        <v>1285</v>
      </c>
      <c r="B16" s="4" t="s">
        <v>5</v>
      </c>
      <c r="C16" s="4" t="s">
        <v>5</v>
      </c>
      <c r="D16" s="4" t="s">
        <v>5</v>
      </c>
      <c r="E16" s="4" t="s">
        <v>5</v>
      </c>
      <c r="F16" s="4" t="s">
        <v>5</v>
      </c>
      <c r="G16" s="4" t="s">
        <v>5</v>
      </c>
      <c r="H16" s="4" t="s">
        <v>5</v>
      </c>
      <c r="I16" s="4" t="s">
        <v>5</v>
      </c>
      <c r="J16" s="6">
        <v>1456</v>
      </c>
      <c r="K16" s="6">
        <v>5636</v>
      </c>
      <c r="L16" s="6">
        <v>6626</v>
      </c>
    </row>
    <row r="17" spans="1:12" x14ac:dyDescent="0.25">
      <c r="A17" s="3" t="s">
        <v>102</v>
      </c>
      <c r="B17" s="6">
        <v>-169780</v>
      </c>
      <c r="C17" s="6">
        <v>-24398</v>
      </c>
      <c r="D17" s="6">
        <v>-9325</v>
      </c>
      <c r="E17" s="6">
        <v>-2848</v>
      </c>
      <c r="F17" s="6">
        <v>-5417</v>
      </c>
      <c r="G17" s="6">
        <v>4910</v>
      </c>
      <c r="H17" s="6">
        <v>-14066</v>
      </c>
      <c r="I17" s="6">
        <v>4170</v>
      </c>
      <c r="J17" s="6">
        <v>-206351</v>
      </c>
      <c r="K17" s="6">
        <v>-10403</v>
      </c>
      <c r="L17" s="6">
        <v>-51184</v>
      </c>
    </row>
    <row r="18" spans="1:12" ht="30" x14ac:dyDescent="0.25">
      <c r="A18" s="3" t="s">
        <v>103</v>
      </c>
      <c r="B18" s="4" t="s">
        <v>5</v>
      </c>
      <c r="C18" s="4" t="s">
        <v>5</v>
      </c>
      <c r="D18" s="4" t="s">
        <v>5</v>
      </c>
      <c r="E18" s="4" t="s">
        <v>5</v>
      </c>
      <c r="F18" s="4" t="s">
        <v>5</v>
      </c>
      <c r="G18" s="4" t="s">
        <v>5</v>
      </c>
      <c r="H18" s="4" t="s">
        <v>5</v>
      </c>
      <c r="I18" s="4" t="s">
        <v>5</v>
      </c>
      <c r="J18" s="6">
        <v>3324</v>
      </c>
      <c r="K18" s="6">
        <v>2561</v>
      </c>
      <c r="L18" s="6">
        <v>5839</v>
      </c>
    </row>
    <row r="19" spans="1:12" ht="30" x14ac:dyDescent="0.25">
      <c r="A19" s="3" t="s">
        <v>104</v>
      </c>
      <c r="B19" s="6">
        <v>-167156</v>
      </c>
      <c r="C19" s="6">
        <v>-23985</v>
      </c>
      <c r="D19" s="6">
        <v>-9350</v>
      </c>
      <c r="E19" s="6">
        <v>-2536</v>
      </c>
      <c r="F19" s="6">
        <v>-5691</v>
      </c>
      <c r="G19" s="6">
        <v>6121</v>
      </c>
      <c r="H19" s="6">
        <v>-13268</v>
      </c>
      <c r="I19" s="6">
        <v>4996</v>
      </c>
      <c r="J19" s="6">
        <v>-203027</v>
      </c>
      <c r="K19" s="6">
        <v>-7842</v>
      </c>
      <c r="L19" s="6">
        <v>-45345</v>
      </c>
    </row>
    <row r="20" spans="1:12" x14ac:dyDescent="0.25">
      <c r="A20" s="3" t="s">
        <v>105</v>
      </c>
      <c r="B20" s="4" t="s">
        <v>5</v>
      </c>
      <c r="C20" s="4" t="s">
        <v>5</v>
      </c>
      <c r="D20" s="4" t="s">
        <v>5</v>
      </c>
      <c r="E20" s="4" t="s">
        <v>5</v>
      </c>
      <c r="F20" s="4" t="s">
        <v>5</v>
      </c>
      <c r="G20" s="4" t="s">
        <v>5</v>
      </c>
      <c r="H20" s="4" t="s">
        <v>5</v>
      </c>
      <c r="I20" s="4" t="s">
        <v>5</v>
      </c>
      <c r="J20" s="4" t="s">
        <v>5</v>
      </c>
      <c r="K20" s="4" t="s">
        <v>5</v>
      </c>
      <c r="L20" s="4" t="s">
        <v>5</v>
      </c>
    </row>
    <row r="21" spans="1:12" x14ac:dyDescent="0.25">
      <c r="A21" s="8" t="s">
        <v>89</v>
      </c>
      <c r="B21" s="4" t="s">
        <v>5</v>
      </c>
      <c r="C21" s="4" t="s">
        <v>5</v>
      </c>
      <c r="D21" s="4" t="s">
        <v>5</v>
      </c>
      <c r="E21" s="4" t="s">
        <v>5</v>
      </c>
      <c r="F21" s="4" t="s">
        <v>5</v>
      </c>
      <c r="G21" s="4" t="s">
        <v>5</v>
      </c>
      <c r="H21" s="4" t="s">
        <v>5</v>
      </c>
      <c r="I21" s="4" t="s">
        <v>5</v>
      </c>
      <c r="J21" s="4" t="s">
        <v>5</v>
      </c>
      <c r="K21" s="4" t="s">
        <v>5</v>
      </c>
      <c r="L21" s="4" t="s">
        <v>5</v>
      </c>
    </row>
    <row r="22" spans="1:12" x14ac:dyDescent="0.25">
      <c r="A22" s="3" t="s">
        <v>90</v>
      </c>
      <c r="B22" s="6">
        <v>340003</v>
      </c>
      <c r="C22" s="6">
        <v>297352</v>
      </c>
      <c r="D22" s="6">
        <v>278944</v>
      </c>
      <c r="E22" s="6">
        <v>280877</v>
      </c>
      <c r="F22" s="6">
        <v>387798</v>
      </c>
      <c r="G22" s="6">
        <v>299965</v>
      </c>
      <c r="H22" s="6">
        <v>259114</v>
      </c>
      <c r="I22" s="6">
        <v>288116</v>
      </c>
      <c r="J22" s="6">
        <v>1197176</v>
      </c>
      <c r="K22" s="6">
        <v>1234993</v>
      </c>
      <c r="L22" s="6">
        <v>1164171</v>
      </c>
    </row>
    <row r="23" spans="1:12" x14ac:dyDescent="0.25">
      <c r="A23" s="3" t="s">
        <v>1648</v>
      </c>
      <c r="B23" s="4" t="s">
        <v>5</v>
      </c>
      <c r="C23" s="4" t="s">
        <v>5</v>
      </c>
      <c r="D23" s="4" t="s">
        <v>5</v>
      </c>
      <c r="E23" s="4" t="s">
        <v>5</v>
      </c>
      <c r="F23" s="4" t="s">
        <v>5</v>
      </c>
      <c r="G23" s="4" t="s">
        <v>5</v>
      </c>
      <c r="H23" s="4" t="s">
        <v>5</v>
      </c>
      <c r="I23" s="4" t="s">
        <v>5</v>
      </c>
      <c r="J23" s="6">
        <v>-140189</v>
      </c>
      <c r="K23" s="4" t="s">
        <v>5</v>
      </c>
      <c r="L23" s="6">
        <v>-28300</v>
      </c>
    </row>
    <row r="24" spans="1:12" x14ac:dyDescent="0.25">
      <c r="A24" s="3" t="s">
        <v>106</v>
      </c>
      <c r="B24" s="4" t="s">
        <v>5</v>
      </c>
      <c r="C24" s="4" t="s">
        <v>5</v>
      </c>
      <c r="D24" s="4" t="s">
        <v>5</v>
      </c>
      <c r="E24" s="4" t="s">
        <v>5</v>
      </c>
      <c r="F24" s="4" t="s">
        <v>5</v>
      </c>
      <c r="G24" s="4" t="s">
        <v>5</v>
      </c>
      <c r="H24" s="4" t="s">
        <v>5</v>
      </c>
      <c r="I24" s="4" t="s">
        <v>5</v>
      </c>
      <c r="J24" s="4" t="s">
        <v>5</v>
      </c>
      <c r="K24" s="4" t="s">
        <v>5</v>
      </c>
      <c r="L24" s="4" t="s">
        <v>5</v>
      </c>
    </row>
    <row r="25" spans="1:12" x14ac:dyDescent="0.25">
      <c r="A25" s="8" t="s">
        <v>89</v>
      </c>
      <c r="B25" s="4" t="s">
        <v>5</v>
      </c>
      <c r="C25" s="4" t="s">
        <v>5</v>
      </c>
      <c r="D25" s="4" t="s">
        <v>5</v>
      </c>
      <c r="E25" s="4" t="s">
        <v>5</v>
      </c>
      <c r="F25" s="4" t="s">
        <v>5</v>
      </c>
      <c r="G25" s="4" t="s">
        <v>5</v>
      </c>
      <c r="H25" s="4" t="s">
        <v>5</v>
      </c>
      <c r="I25" s="4" t="s">
        <v>5</v>
      </c>
      <c r="J25" s="4" t="s">
        <v>5</v>
      </c>
      <c r="K25" s="4" t="s">
        <v>5</v>
      </c>
      <c r="L25" s="4" t="s">
        <v>5</v>
      </c>
    </row>
    <row r="26" spans="1:12" x14ac:dyDescent="0.25">
      <c r="A26" s="3" t="s">
        <v>90</v>
      </c>
      <c r="B26" s="6">
        <v>6276</v>
      </c>
      <c r="C26" s="6">
        <v>6821</v>
      </c>
      <c r="D26" s="6">
        <v>6260</v>
      </c>
      <c r="E26" s="6">
        <v>6328</v>
      </c>
      <c r="F26" s="6">
        <v>5960</v>
      </c>
      <c r="G26" s="6">
        <v>6390</v>
      </c>
      <c r="H26" s="6">
        <v>5799</v>
      </c>
      <c r="I26" s="6">
        <v>5792</v>
      </c>
      <c r="J26" s="6">
        <v>25685</v>
      </c>
      <c r="K26" s="6">
        <v>23941</v>
      </c>
      <c r="L26" s="6">
        <v>13885</v>
      </c>
    </row>
    <row r="27" spans="1:12" x14ac:dyDescent="0.25">
      <c r="A27" s="3" t="s">
        <v>1648</v>
      </c>
      <c r="B27" s="4" t="s">
        <v>5</v>
      </c>
      <c r="C27" s="4" t="s">
        <v>5</v>
      </c>
      <c r="D27" s="4" t="s">
        <v>5</v>
      </c>
      <c r="E27" s="4" t="s">
        <v>5</v>
      </c>
      <c r="F27" s="4" t="s">
        <v>5</v>
      </c>
      <c r="G27" s="4" t="s">
        <v>5</v>
      </c>
      <c r="H27" s="4" t="s">
        <v>5</v>
      </c>
      <c r="I27" s="4" t="s">
        <v>5</v>
      </c>
      <c r="J27" s="4">
        <v>0</v>
      </c>
      <c r="K27" s="4" t="s">
        <v>5</v>
      </c>
      <c r="L27" s="4">
        <v>0</v>
      </c>
    </row>
    <row r="28" spans="1:12" x14ac:dyDescent="0.25">
      <c r="A28" s="3" t="s">
        <v>107</v>
      </c>
      <c r="B28" s="4" t="s">
        <v>5</v>
      </c>
      <c r="C28" s="4" t="s">
        <v>5</v>
      </c>
      <c r="D28" s="4" t="s">
        <v>5</v>
      </c>
      <c r="E28" s="4" t="s">
        <v>5</v>
      </c>
      <c r="F28" s="4" t="s">
        <v>5</v>
      </c>
      <c r="G28" s="4" t="s">
        <v>5</v>
      </c>
      <c r="H28" s="4" t="s">
        <v>5</v>
      </c>
      <c r="I28" s="4" t="s">
        <v>5</v>
      </c>
      <c r="J28" s="4" t="s">
        <v>5</v>
      </c>
      <c r="K28" s="4" t="s">
        <v>5</v>
      </c>
      <c r="L28" s="4" t="s">
        <v>5</v>
      </c>
    </row>
    <row r="29" spans="1:12" x14ac:dyDescent="0.25">
      <c r="A29" s="8" t="s">
        <v>89</v>
      </c>
      <c r="B29" s="4" t="s">
        <v>5</v>
      </c>
      <c r="C29" s="4" t="s">
        <v>5</v>
      </c>
      <c r="D29" s="4" t="s">
        <v>5</v>
      </c>
      <c r="E29" s="4" t="s">
        <v>5</v>
      </c>
      <c r="F29" s="4" t="s">
        <v>5</v>
      </c>
      <c r="G29" s="4" t="s">
        <v>5</v>
      </c>
      <c r="H29" s="4" t="s">
        <v>5</v>
      </c>
      <c r="I29" s="4" t="s">
        <v>5</v>
      </c>
      <c r="J29" s="4" t="s">
        <v>5</v>
      </c>
      <c r="K29" s="4" t="s">
        <v>5</v>
      </c>
      <c r="L29" s="4" t="s">
        <v>5</v>
      </c>
    </row>
    <row r="30" spans="1:12" x14ac:dyDescent="0.25">
      <c r="A30" s="3" t="s">
        <v>90</v>
      </c>
      <c r="B30" s="6">
        <v>4753</v>
      </c>
      <c r="C30" s="6">
        <v>5665</v>
      </c>
      <c r="D30" s="6">
        <v>5712</v>
      </c>
      <c r="E30" s="6">
        <v>5578</v>
      </c>
      <c r="F30" s="6">
        <v>3885</v>
      </c>
      <c r="G30" s="6">
        <v>5163</v>
      </c>
      <c r="H30" s="6">
        <v>3839</v>
      </c>
      <c r="I30" s="6">
        <v>3843</v>
      </c>
      <c r="J30" s="6">
        <v>21708</v>
      </c>
      <c r="K30" s="6">
        <v>16730</v>
      </c>
      <c r="L30" s="6">
        <v>10232</v>
      </c>
    </row>
    <row r="31" spans="1:12" x14ac:dyDescent="0.25">
      <c r="A31" s="3" t="s">
        <v>1648</v>
      </c>
      <c r="B31" s="4" t="s">
        <v>5</v>
      </c>
      <c r="C31" s="4" t="s">
        <v>5</v>
      </c>
      <c r="D31" s="4" t="s">
        <v>5</v>
      </c>
      <c r="E31" s="4" t="s">
        <v>5</v>
      </c>
      <c r="F31" s="4" t="s">
        <v>5</v>
      </c>
      <c r="G31" s="4" t="s">
        <v>5</v>
      </c>
      <c r="H31" s="4" t="s">
        <v>5</v>
      </c>
      <c r="I31" s="4" t="s">
        <v>5</v>
      </c>
      <c r="J31" s="4">
        <v>0</v>
      </c>
      <c r="K31" s="4" t="s">
        <v>5</v>
      </c>
      <c r="L31" s="4">
        <v>0</v>
      </c>
    </row>
    <row r="32" spans="1:12" x14ac:dyDescent="0.25">
      <c r="A32" s="3" t="s">
        <v>2031</v>
      </c>
      <c r="B32" s="4" t="s">
        <v>5</v>
      </c>
      <c r="C32" s="4" t="s">
        <v>5</v>
      </c>
      <c r="D32" s="4" t="s">
        <v>5</v>
      </c>
      <c r="E32" s="4" t="s">
        <v>5</v>
      </c>
      <c r="F32" s="4" t="s">
        <v>5</v>
      </c>
      <c r="G32" s="4" t="s">
        <v>5</v>
      </c>
      <c r="H32" s="4" t="s">
        <v>5</v>
      </c>
      <c r="I32" s="4" t="s">
        <v>5</v>
      </c>
      <c r="J32" s="4" t="s">
        <v>5</v>
      </c>
      <c r="K32" s="4" t="s">
        <v>5</v>
      </c>
      <c r="L32" s="4" t="s">
        <v>5</v>
      </c>
    </row>
    <row r="33" spans="1:12" x14ac:dyDescent="0.25">
      <c r="A33" s="8" t="s">
        <v>89</v>
      </c>
      <c r="B33" s="4" t="s">
        <v>5</v>
      </c>
      <c r="C33" s="4" t="s">
        <v>5</v>
      </c>
      <c r="D33" s="4" t="s">
        <v>5</v>
      </c>
      <c r="E33" s="4" t="s">
        <v>5</v>
      </c>
      <c r="F33" s="4" t="s">
        <v>5</v>
      </c>
      <c r="G33" s="4" t="s">
        <v>5</v>
      </c>
      <c r="H33" s="4" t="s">
        <v>5</v>
      </c>
      <c r="I33" s="4" t="s">
        <v>5</v>
      </c>
      <c r="J33" s="4" t="s">
        <v>5</v>
      </c>
      <c r="K33" s="4" t="s">
        <v>5</v>
      </c>
      <c r="L33" s="4" t="s">
        <v>5</v>
      </c>
    </row>
    <row r="34" spans="1:12" x14ac:dyDescent="0.25">
      <c r="A34" s="3" t="s">
        <v>90</v>
      </c>
      <c r="B34" s="4" t="s">
        <v>5</v>
      </c>
      <c r="C34" s="4" t="s">
        <v>5</v>
      </c>
      <c r="D34" s="4" t="s">
        <v>5</v>
      </c>
      <c r="E34" s="4" t="s">
        <v>5</v>
      </c>
      <c r="F34" s="4" t="s">
        <v>5</v>
      </c>
      <c r="G34" s="4" t="s">
        <v>5</v>
      </c>
      <c r="H34" s="4" t="s">
        <v>5</v>
      </c>
      <c r="I34" s="4" t="s">
        <v>5</v>
      </c>
      <c r="J34" s="6">
        <v>32400</v>
      </c>
      <c r="K34" s="6">
        <v>38518</v>
      </c>
      <c r="L34" s="6">
        <v>45731</v>
      </c>
    </row>
    <row r="35" spans="1:12" ht="30" x14ac:dyDescent="0.25">
      <c r="A35" s="3" t="s">
        <v>91</v>
      </c>
      <c r="B35" s="4" t="s">
        <v>5</v>
      </c>
      <c r="C35" s="4" t="s">
        <v>5</v>
      </c>
      <c r="D35" s="4" t="s">
        <v>5</v>
      </c>
      <c r="E35" s="4" t="s">
        <v>5</v>
      </c>
      <c r="F35" s="4" t="s">
        <v>5</v>
      </c>
      <c r="G35" s="4" t="s">
        <v>5</v>
      </c>
      <c r="H35" s="4" t="s">
        <v>5</v>
      </c>
      <c r="I35" s="4" t="s">
        <v>5</v>
      </c>
      <c r="J35" s="6">
        <v>-5824</v>
      </c>
      <c r="K35" s="6">
        <v>-5561</v>
      </c>
      <c r="L35" s="6">
        <v>-5315</v>
      </c>
    </row>
    <row r="36" spans="1:12" x14ac:dyDescent="0.25">
      <c r="A36" s="3" t="s">
        <v>92</v>
      </c>
      <c r="B36" s="4" t="s">
        <v>5</v>
      </c>
      <c r="C36" s="4" t="s">
        <v>5</v>
      </c>
      <c r="D36" s="4" t="s">
        <v>5</v>
      </c>
      <c r="E36" s="4" t="s">
        <v>5</v>
      </c>
      <c r="F36" s="4" t="s">
        <v>5</v>
      </c>
      <c r="G36" s="4" t="s">
        <v>5</v>
      </c>
      <c r="H36" s="4" t="s">
        <v>5</v>
      </c>
      <c r="I36" s="4" t="s">
        <v>5</v>
      </c>
      <c r="J36" s="6">
        <v>26576</v>
      </c>
      <c r="K36" s="6">
        <v>32957</v>
      </c>
      <c r="L36" s="6">
        <v>40416</v>
      </c>
    </row>
    <row r="37" spans="1:12" ht="30" x14ac:dyDescent="0.25">
      <c r="A37" s="3" t="s">
        <v>93</v>
      </c>
      <c r="B37" s="4" t="s">
        <v>5</v>
      </c>
      <c r="C37" s="4" t="s">
        <v>5</v>
      </c>
      <c r="D37" s="4" t="s">
        <v>5</v>
      </c>
      <c r="E37" s="4" t="s">
        <v>5</v>
      </c>
      <c r="F37" s="4" t="s">
        <v>5</v>
      </c>
      <c r="G37" s="4" t="s">
        <v>5</v>
      </c>
      <c r="H37" s="4" t="s">
        <v>5</v>
      </c>
      <c r="I37" s="4" t="s">
        <v>5</v>
      </c>
      <c r="J37" s="6">
        <v>-66445</v>
      </c>
      <c r="K37" s="6">
        <v>-58547</v>
      </c>
      <c r="L37" s="6">
        <v>-49418</v>
      </c>
    </row>
    <row r="38" spans="1:12" x14ac:dyDescent="0.25">
      <c r="A38" s="3" t="s">
        <v>95</v>
      </c>
      <c r="B38" s="4" t="s">
        <v>5</v>
      </c>
      <c r="C38" s="4" t="s">
        <v>5</v>
      </c>
      <c r="D38" s="4" t="s">
        <v>5</v>
      </c>
      <c r="E38" s="4" t="s">
        <v>5</v>
      </c>
      <c r="F38" s="4" t="s">
        <v>5</v>
      </c>
      <c r="G38" s="4" t="s">
        <v>5</v>
      </c>
      <c r="H38" s="4" t="s">
        <v>5</v>
      </c>
      <c r="I38" s="4" t="s">
        <v>5</v>
      </c>
      <c r="J38" s="6">
        <v>-39869</v>
      </c>
      <c r="K38" s="6">
        <v>-25590</v>
      </c>
      <c r="L38" s="6">
        <v>-9002</v>
      </c>
    </row>
    <row r="39" spans="1:12" x14ac:dyDescent="0.25">
      <c r="A39" s="3" t="s">
        <v>96</v>
      </c>
      <c r="B39" s="4" t="s">
        <v>5</v>
      </c>
      <c r="C39" s="4" t="s">
        <v>5</v>
      </c>
      <c r="D39" s="4" t="s">
        <v>5</v>
      </c>
      <c r="E39" s="4" t="s">
        <v>5</v>
      </c>
      <c r="F39" s="4" t="s">
        <v>5</v>
      </c>
      <c r="G39" s="4" t="s">
        <v>5</v>
      </c>
      <c r="H39" s="4" t="s">
        <v>5</v>
      </c>
      <c r="I39" s="4" t="s">
        <v>5</v>
      </c>
      <c r="J39" s="4">
        <v>63</v>
      </c>
      <c r="K39" s="4">
        <v>71</v>
      </c>
      <c r="L39" s="4">
        <v>54</v>
      </c>
    </row>
    <row r="40" spans="1:12" x14ac:dyDescent="0.25">
      <c r="A40" s="3" t="s">
        <v>97</v>
      </c>
      <c r="B40" s="4" t="s">
        <v>5</v>
      </c>
      <c r="C40" s="4" t="s">
        <v>5</v>
      </c>
      <c r="D40" s="4" t="s">
        <v>5</v>
      </c>
      <c r="E40" s="4" t="s">
        <v>5</v>
      </c>
      <c r="F40" s="4" t="s">
        <v>5</v>
      </c>
      <c r="G40" s="4" t="s">
        <v>5</v>
      </c>
      <c r="H40" s="4" t="s">
        <v>5</v>
      </c>
      <c r="I40" s="4" t="s">
        <v>5</v>
      </c>
      <c r="J40" s="6">
        <v>-81405</v>
      </c>
      <c r="K40" s="6">
        <v>-85640</v>
      </c>
      <c r="L40" s="6">
        <v>-89807</v>
      </c>
    </row>
    <row r="41" spans="1:12" x14ac:dyDescent="0.25">
      <c r="A41" s="3" t="s">
        <v>98</v>
      </c>
      <c r="B41" s="4" t="s">
        <v>5</v>
      </c>
      <c r="C41" s="4" t="s">
        <v>5</v>
      </c>
      <c r="D41" s="4" t="s">
        <v>5</v>
      </c>
      <c r="E41" s="4" t="s">
        <v>5</v>
      </c>
      <c r="F41" s="4" t="s">
        <v>5</v>
      </c>
      <c r="G41" s="4" t="s">
        <v>5</v>
      </c>
      <c r="H41" s="4" t="s">
        <v>5</v>
      </c>
      <c r="I41" s="4" t="s">
        <v>5</v>
      </c>
      <c r="J41" s="4">
        <v>-834</v>
      </c>
      <c r="K41" s="4">
        <v>-214</v>
      </c>
      <c r="L41" s="6">
        <v>-19563</v>
      </c>
    </row>
    <row r="42" spans="1:12" x14ac:dyDescent="0.25">
      <c r="A42" s="3" t="s">
        <v>1658</v>
      </c>
      <c r="B42" s="4" t="s">
        <v>5</v>
      </c>
      <c r="C42" s="4" t="s">
        <v>5</v>
      </c>
      <c r="D42" s="4" t="s">
        <v>5</v>
      </c>
      <c r="E42" s="4" t="s">
        <v>5</v>
      </c>
      <c r="F42" s="4" t="s">
        <v>5</v>
      </c>
      <c r="G42" s="4" t="s">
        <v>5</v>
      </c>
      <c r="H42" s="4" t="s">
        <v>5</v>
      </c>
      <c r="I42" s="4" t="s">
        <v>5</v>
      </c>
      <c r="J42" s="4">
        <v>-105</v>
      </c>
      <c r="K42" s="4">
        <v>-77</v>
      </c>
      <c r="L42" s="4">
        <v>-92</v>
      </c>
    </row>
    <row r="43" spans="1:12" x14ac:dyDescent="0.25">
      <c r="A43" s="3" t="s">
        <v>100</v>
      </c>
      <c r="B43" s="4" t="s">
        <v>5</v>
      </c>
      <c r="C43" s="4" t="s">
        <v>5</v>
      </c>
      <c r="D43" s="4" t="s">
        <v>5</v>
      </c>
      <c r="E43" s="4" t="s">
        <v>5</v>
      </c>
      <c r="F43" s="4" t="s">
        <v>5</v>
      </c>
      <c r="G43" s="4" t="s">
        <v>5</v>
      </c>
      <c r="H43" s="4" t="s">
        <v>5</v>
      </c>
      <c r="I43" s="4" t="s">
        <v>5</v>
      </c>
      <c r="J43" s="6">
        <v>-122150</v>
      </c>
      <c r="K43" s="6">
        <v>-111450</v>
      </c>
      <c r="L43" s="6">
        <v>-118410</v>
      </c>
    </row>
    <row r="44" spans="1:12" x14ac:dyDescent="0.25">
      <c r="A44" s="3" t="s">
        <v>1285</v>
      </c>
      <c r="B44" s="4" t="s">
        <v>5</v>
      </c>
      <c r="C44" s="4" t="s">
        <v>5</v>
      </c>
      <c r="D44" s="4" t="s">
        <v>5</v>
      </c>
      <c r="E44" s="4" t="s">
        <v>5</v>
      </c>
      <c r="F44" s="4" t="s">
        <v>5</v>
      </c>
      <c r="G44" s="4" t="s">
        <v>5</v>
      </c>
      <c r="H44" s="4" t="s">
        <v>5</v>
      </c>
      <c r="I44" s="4" t="s">
        <v>5</v>
      </c>
      <c r="J44" s="6">
        <v>18346</v>
      </c>
      <c r="K44" s="6">
        <v>45627</v>
      </c>
      <c r="L44" s="6">
        <v>46122</v>
      </c>
    </row>
    <row r="45" spans="1:12" ht="30" x14ac:dyDescent="0.25">
      <c r="A45" s="3" t="s">
        <v>2505</v>
      </c>
      <c r="B45" s="4" t="s">
        <v>5</v>
      </c>
      <c r="C45" s="4" t="s">
        <v>5</v>
      </c>
      <c r="D45" s="4" t="s">
        <v>5</v>
      </c>
      <c r="E45" s="4" t="s">
        <v>5</v>
      </c>
      <c r="F45" s="4" t="s">
        <v>5</v>
      </c>
      <c r="G45" s="4" t="s">
        <v>5</v>
      </c>
      <c r="H45" s="4" t="s">
        <v>5</v>
      </c>
      <c r="I45" s="4" t="s">
        <v>5</v>
      </c>
      <c r="J45" s="6">
        <v>-99223</v>
      </c>
      <c r="K45" s="6">
        <v>57981</v>
      </c>
      <c r="L45" s="6">
        <v>26943</v>
      </c>
    </row>
    <row r="46" spans="1:12" x14ac:dyDescent="0.25">
      <c r="A46" s="3" t="s">
        <v>102</v>
      </c>
      <c r="B46" s="4" t="s">
        <v>5</v>
      </c>
      <c r="C46" s="4" t="s">
        <v>5</v>
      </c>
      <c r="D46" s="4" t="s">
        <v>5</v>
      </c>
      <c r="E46" s="4" t="s">
        <v>5</v>
      </c>
      <c r="F46" s="4" t="s">
        <v>5</v>
      </c>
      <c r="G46" s="4" t="s">
        <v>5</v>
      </c>
      <c r="H46" s="4" t="s">
        <v>5</v>
      </c>
      <c r="I46" s="4" t="s">
        <v>5</v>
      </c>
      <c r="J46" s="6">
        <v>-203027</v>
      </c>
      <c r="K46" s="6">
        <v>-7842</v>
      </c>
      <c r="L46" s="6">
        <v>-45345</v>
      </c>
    </row>
    <row r="47" spans="1:12" ht="30" x14ac:dyDescent="0.25">
      <c r="A47" s="3" t="s">
        <v>104</v>
      </c>
      <c r="B47" s="4" t="s">
        <v>5</v>
      </c>
      <c r="C47" s="4" t="s">
        <v>5</v>
      </c>
      <c r="D47" s="4" t="s">
        <v>5</v>
      </c>
      <c r="E47" s="4" t="s">
        <v>5</v>
      </c>
      <c r="F47" s="4" t="s">
        <v>5</v>
      </c>
      <c r="G47" s="4" t="s">
        <v>5</v>
      </c>
      <c r="H47" s="4" t="s">
        <v>5</v>
      </c>
      <c r="I47" s="4" t="s">
        <v>5</v>
      </c>
      <c r="J47" s="6">
        <v>-203027</v>
      </c>
      <c r="K47" s="6">
        <v>-7842</v>
      </c>
      <c r="L47" s="6">
        <v>-45345</v>
      </c>
    </row>
    <row r="48" spans="1:12" ht="30" x14ac:dyDescent="0.25">
      <c r="A48" s="3" t="s">
        <v>2506</v>
      </c>
      <c r="B48" s="4" t="s">
        <v>5</v>
      </c>
      <c r="C48" s="4" t="s">
        <v>5</v>
      </c>
      <c r="D48" s="4" t="s">
        <v>5</v>
      </c>
      <c r="E48" s="4" t="s">
        <v>5</v>
      </c>
      <c r="F48" s="4" t="s">
        <v>5</v>
      </c>
      <c r="G48" s="4" t="s">
        <v>5</v>
      </c>
      <c r="H48" s="4" t="s">
        <v>5</v>
      </c>
      <c r="I48" s="4" t="s">
        <v>5</v>
      </c>
      <c r="J48" s="4" t="s">
        <v>5</v>
      </c>
      <c r="K48" s="4" t="s">
        <v>5</v>
      </c>
      <c r="L48" s="4" t="s">
        <v>5</v>
      </c>
    </row>
    <row r="49" spans="1:12" x14ac:dyDescent="0.25">
      <c r="A49" s="8" t="s">
        <v>89</v>
      </c>
      <c r="B49" s="4" t="s">
        <v>5</v>
      </c>
      <c r="C49" s="4" t="s">
        <v>5</v>
      </c>
      <c r="D49" s="4" t="s">
        <v>5</v>
      </c>
      <c r="E49" s="4" t="s">
        <v>5</v>
      </c>
      <c r="F49" s="4" t="s">
        <v>5</v>
      </c>
      <c r="G49" s="4" t="s">
        <v>5</v>
      </c>
      <c r="H49" s="4" t="s">
        <v>5</v>
      </c>
      <c r="I49" s="4" t="s">
        <v>5</v>
      </c>
      <c r="J49" s="4" t="s">
        <v>5</v>
      </c>
      <c r="K49" s="4" t="s">
        <v>5</v>
      </c>
      <c r="L49" s="4" t="s">
        <v>5</v>
      </c>
    </row>
    <row r="50" spans="1:12" x14ac:dyDescent="0.25">
      <c r="A50" s="3" t="s">
        <v>90</v>
      </c>
      <c r="B50" s="4" t="s">
        <v>5</v>
      </c>
      <c r="C50" s="4" t="s">
        <v>5</v>
      </c>
      <c r="D50" s="4" t="s">
        <v>5</v>
      </c>
      <c r="E50" s="4" t="s">
        <v>5</v>
      </c>
      <c r="F50" s="4" t="s">
        <v>5</v>
      </c>
      <c r="G50" s="4" t="s">
        <v>5</v>
      </c>
      <c r="H50" s="4" t="s">
        <v>5</v>
      </c>
      <c r="I50" s="4" t="s">
        <v>5</v>
      </c>
      <c r="J50" s="6">
        <v>1885</v>
      </c>
      <c r="K50" s="6">
        <v>1910</v>
      </c>
      <c r="L50" s="6">
        <v>1457</v>
      </c>
    </row>
    <row r="51" spans="1:12" ht="30" x14ac:dyDescent="0.25">
      <c r="A51" s="3" t="s">
        <v>2507</v>
      </c>
      <c r="B51" s="4" t="s">
        <v>5</v>
      </c>
      <c r="C51" s="4" t="s">
        <v>5</v>
      </c>
      <c r="D51" s="4" t="s">
        <v>5</v>
      </c>
      <c r="E51" s="4" t="s">
        <v>5</v>
      </c>
      <c r="F51" s="4" t="s">
        <v>5</v>
      </c>
      <c r="G51" s="4" t="s">
        <v>5</v>
      </c>
      <c r="H51" s="4" t="s">
        <v>5</v>
      </c>
      <c r="I51" s="4" t="s">
        <v>5</v>
      </c>
      <c r="J51" s="4" t="s">
        <v>5</v>
      </c>
      <c r="K51" s="4" t="s">
        <v>5</v>
      </c>
      <c r="L51" s="4" t="s">
        <v>5</v>
      </c>
    </row>
    <row r="52" spans="1:12" x14ac:dyDescent="0.25">
      <c r="A52" s="8" t="s">
        <v>89</v>
      </c>
      <c r="B52" s="4" t="s">
        <v>5</v>
      </c>
      <c r="C52" s="4" t="s">
        <v>5</v>
      </c>
      <c r="D52" s="4" t="s">
        <v>5</v>
      </c>
      <c r="E52" s="4" t="s">
        <v>5</v>
      </c>
      <c r="F52" s="4" t="s">
        <v>5</v>
      </c>
      <c r="G52" s="4" t="s">
        <v>5</v>
      </c>
      <c r="H52" s="4" t="s">
        <v>5</v>
      </c>
      <c r="I52" s="4" t="s">
        <v>5</v>
      </c>
      <c r="J52" s="4" t="s">
        <v>5</v>
      </c>
      <c r="K52" s="4" t="s">
        <v>5</v>
      </c>
      <c r="L52" s="4" t="s">
        <v>5</v>
      </c>
    </row>
    <row r="53" spans="1:12" x14ac:dyDescent="0.25">
      <c r="A53" s="3" t="s">
        <v>90</v>
      </c>
      <c r="B53" s="4" t="s">
        <v>5</v>
      </c>
      <c r="C53" s="4" t="s">
        <v>5</v>
      </c>
      <c r="D53" s="4" t="s">
        <v>5</v>
      </c>
      <c r="E53" s="4" t="s">
        <v>5</v>
      </c>
      <c r="F53" s="4" t="s">
        <v>5</v>
      </c>
      <c r="G53" s="4" t="s">
        <v>5</v>
      </c>
      <c r="H53" s="4" t="s">
        <v>5</v>
      </c>
      <c r="I53" s="4" t="s">
        <v>5</v>
      </c>
      <c r="J53" s="6">
        <v>30515</v>
      </c>
      <c r="K53" s="6">
        <v>36608</v>
      </c>
      <c r="L53" s="6">
        <v>44274</v>
      </c>
    </row>
    <row r="54" spans="1:12" x14ac:dyDescent="0.25">
      <c r="A54" s="3" t="s">
        <v>2501</v>
      </c>
      <c r="B54" s="4" t="s">
        <v>5</v>
      </c>
      <c r="C54" s="4" t="s">
        <v>5</v>
      </c>
      <c r="D54" s="4" t="s">
        <v>5</v>
      </c>
      <c r="E54" s="4" t="s">
        <v>5</v>
      </c>
      <c r="F54" s="4" t="s">
        <v>5</v>
      </c>
      <c r="G54" s="4" t="s">
        <v>5</v>
      </c>
      <c r="H54" s="4" t="s">
        <v>5</v>
      </c>
      <c r="I54" s="4" t="s">
        <v>5</v>
      </c>
      <c r="J54" s="4" t="s">
        <v>5</v>
      </c>
      <c r="K54" s="4" t="s">
        <v>5</v>
      </c>
      <c r="L54" s="4" t="s">
        <v>5</v>
      </c>
    </row>
    <row r="55" spans="1:12" x14ac:dyDescent="0.25">
      <c r="A55" s="8" t="s">
        <v>89</v>
      </c>
      <c r="B55" s="4" t="s">
        <v>5</v>
      </c>
      <c r="C55" s="4" t="s">
        <v>5</v>
      </c>
      <c r="D55" s="4" t="s">
        <v>5</v>
      </c>
      <c r="E55" s="4" t="s">
        <v>5</v>
      </c>
      <c r="F55" s="4" t="s">
        <v>5</v>
      </c>
      <c r="G55" s="4" t="s">
        <v>5</v>
      </c>
      <c r="H55" s="4" t="s">
        <v>5</v>
      </c>
      <c r="I55" s="4" t="s">
        <v>5</v>
      </c>
      <c r="J55" s="4" t="s">
        <v>5</v>
      </c>
      <c r="K55" s="4" t="s">
        <v>5</v>
      </c>
      <c r="L55" s="4" t="s">
        <v>5</v>
      </c>
    </row>
    <row r="56" spans="1:12" x14ac:dyDescent="0.25">
      <c r="A56" s="3" t="s">
        <v>90</v>
      </c>
      <c r="B56" s="4" t="s">
        <v>5</v>
      </c>
      <c r="C56" s="4" t="s">
        <v>5</v>
      </c>
      <c r="D56" s="4" t="s">
        <v>5</v>
      </c>
      <c r="E56" s="4" t="s">
        <v>5</v>
      </c>
      <c r="F56" s="4" t="s">
        <v>5</v>
      </c>
      <c r="G56" s="4" t="s">
        <v>5</v>
      </c>
      <c r="H56" s="4" t="s">
        <v>5</v>
      </c>
      <c r="I56" s="4" t="s">
        <v>5</v>
      </c>
      <c r="J56" s="6">
        <v>1230159</v>
      </c>
      <c r="K56" s="6">
        <v>1258586</v>
      </c>
      <c r="L56" s="6">
        <v>1158895</v>
      </c>
    </row>
    <row r="57" spans="1:12" ht="30" x14ac:dyDescent="0.25">
      <c r="A57" s="3" t="s">
        <v>91</v>
      </c>
      <c r="B57" s="4" t="s">
        <v>5</v>
      </c>
      <c r="C57" s="4" t="s">
        <v>5</v>
      </c>
      <c r="D57" s="4" t="s">
        <v>5</v>
      </c>
      <c r="E57" s="4" t="s">
        <v>5</v>
      </c>
      <c r="F57" s="4" t="s">
        <v>5</v>
      </c>
      <c r="G57" s="4" t="s">
        <v>5</v>
      </c>
      <c r="H57" s="4" t="s">
        <v>5</v>
      </c>
      <c r="I57" s="4" t="s">
        <v>5</v>
      </c>
      <c r="J57" s="6">
        <v>-745339</v>
      </c>
      <c r="K57" s="6">
        <v>-773469</v>
      </c>
      <c r="L57" s="6">
        <v>-714243</v>
      </c>
    </row>
    <row r="58" spans="1:12" x14ac:dyDescent="0.25">
      <c r="A58" s="3" t="s">
        <v>92</v>
      </c>
      <c r="B58" s="4" t="s">
        <v>5</v>
      </c>
      <c r="C58" s="4" t="s">
        <v>5</v>
      </c>
      <c r="D58" s="4" t="s">
        <v>5</v>
      </c>
      <c r="E58" s="4" t="s">
        <v>5</v>
      </c>
      <c r="F58" s="4" t="s">
        <v>5</v>
      </c>
      <c r="G58" s="4" t="s">
        <v>5</v>
      </c>
      <c r="H58" s="4" t="s">
        <v>5</v>
      </c>
      <c r="I58" s="4" t="s">
        <v>5</v>
      </c>
      <c r="J58" s="6">
        <v>484820</v>
      </c>
      <c r="K58" s="6">
        <v>485117</v>
      </c>
      <c r="L58" s="6">
        <v>444652</v>
      </c>
    </row>
    <row r="59" spans="1:12" ht="30" x14ac:dyDescent="0.25">
      <c r="A59" s="3" t="s">
        <v>93</v>
      </c>
      <c r="B59" s="4" t="s">
        <v>5</v>
      </c>
      <c r="C59" s="4" t="s">
        <v>5</v>
      </c>
      <c r="D59" s="4" t="s">
        <v>5</v>
      </c>
      <c r="E59" s="4" t="s">
        <v>5</v>
      </c>
      <c r="F59" s="4" t="s">
        <v>5</v>
      </c>
      <c r="G59" s="4" t="s">
        <v>5</v>
      </c>
      <c r="H59" s="4" t="s">
        <v>5</v>
      </c>
      <c r="I59" s="4" t="s">
        <v>5</v>
      </c>
      <c r="J59" s="6">
        <v>-411476</v>
      </c>
      <c r="K59" s="6">
        <v>-393471</v>
      </c>
      <c r="L59" s="6">
        <v>-353894</v>
      </c>
    </row>
    <row r="60" spans="1:12" ht="30" x14ac:dyDescent="0.25">
      <c r="A60" s="3" t="s">
        <v>94</v>
      </c>
      <c r="B60" s="4" t="s">
        <v>5</v>
      </c>
      <c r="C60" s="4" t="s">
        <v>5</v>
      </c>
      <c r="D60" s="4" t="s">
        <v>5</v>
      </c>
      <c r="E60" s="4" t="s">
        <v>5</v>
      </c>
      <c r="F60" s="4" t="s">
        <v>5</v>
      </c>
      <c r="G60" s="4" t="s">
        <v>5</v>
      </c>
      <c r="H60" s="4" t="s">
        <v>5</v>
      </c>
      <c r="I60" s="4" t="s">
        <v>5</v>
      </c>
      <c r="J60" s="6">
        <v>-154322</v>
      </c>
      <c r="K60" s="4" t="s">
        <v>5</v>
      </c>
      <c r="L60" s="4" t="s">
        <v>5</v>
      </c>
    </row>
    <row r="61" spans="1:12" x14ac:dyDescent="0.25">
      <c r="A61" s="3" t="s">
        <v>1648</v>
      </c>
      <c r="B61" s="4" t="s">
        <v>5</v>
      </c>
      <c r="C61" s="4" t="s">
        <v>5</v>
      </c>
      <c r="D61" s="4" t="s">
        <v>5</v>
      </c>
      <c r="E61" s="4" t="s">
        <v>5</v>
      </c>
      <c r="F61" s="4" t="s">
        <v>5</v>
      </c>
      <c r="G61" s="4" t="s">
        <v>5</v>
      </c>
      <c r="H61" s="4" t="s">
        <v>5</v>
      </c>
      <c r="I61" s="4" t="s">
        <v>5</v>
      </c>
      <c r="J61" s="4" t="s">
        <v>5</v>
      </c>
      <c r="K61" s="4" t="s">
        <v>5</v>
      </c>
      <c r="L61" s="6">
        <v>-28300</v>
      </c>
    </row>
    <row r="62" spans="1:12" x14ac:dyDescent="0.25">
      <c r="A62" s="3" t="s">
        <v>95</v>
      </c>
      <c r="B62" s="4" t="s">
        <v>5</v>
      </c>
      <c r="C62" s="4" t="s">
        <v>5</v>
      </c>
      <c r="D62" s="4" t="s">
        <v>5</v>
      </c>
      <c r="E62" s="4" t="s">
        <v>5</v>
      </c>
      <c r="F62" s="4" t="s">
        <v>5</v>
      </c>
      <c r="G62" s="4" t="s">
        <v>5</v>
      </c>
      <c r="H62" s="4" t="s">
        <v>5</v>
      </c>
      <c r="I62" s="4" t="s">
        <v>5</v>
      </c>
      <c r="J62" s="6">
        <v>-80978</v>
      </c>
      <c r="K62" s="6">
        <v>91646</v>
      </c>
      <c r="L62" s="6">
        <v>62458</v>
      </c>
    </row>
    <row r="63" spans="1:12" x14ac:dyDescent="0.25">
      <c r="A63" s="3" t="s">
        <v>96</v>
      </c>
      <c r="B63" s="4" t="s">
        <v>5</v>
      </c>
      <c r="C63" s="4" t="s">
        <v>5</v>
      </c>
      <c r="D63" s="4" t="s">
        <v>5</v>
      </c>
      <c r="E63" s="4" t="s">
        <v>5</v>
      </c>
      <c r="F63" s="4" t="s">
        <v>5</v>
      </c>
      <c r="G63" s="4" t="s">
        <v>5</v>
      </c>
      <c r="H63" s="4" t="s">
        <v>5</v>
      </c>
      <c r="I63" s="4" t="s">
        <v>5</v>
      </c>
      <c r="J63" s="4">
        <v>35</v>
      </c>
      <c r="K63" s="4">
        <v>11</v>
      </c>
      <c r="L63" s="4">
        <v>26</v>
      </c>
    </row>
    <row r="64" spans="1:12" x14ac:dyDescent="0.25">
      <c r="A64" s="3" t="s">
        <v>97</v>
      </c>
      <c r="B64" s="4" t="s">
        <v>5</v>
      </c>
      <c r="C64" s="4" t="s">
        <v>5</v>
      </c>
      <c r="D64" s="4" t="s">
        <v>5</v>
      </c>
      <c r="E64" s="4" t="s">
        <v>5</v>
      </c>
      <c r="F64" s="4" t="s">
        <v>5</v>
      </c>
      <c r="G64" s="4" t="s">
        <v>5</v>
      </c>
      <c r="H64" s="4" t="s">
        <v>5</v>
      </c>
      <c r="I64" s="4" t="s">
        <v>5</v>
      </c>
      <c r="J64" s="4">
        <v>-153</v>
      </c>
      <c r="K64" s="4" t="s">
        <v>5</v>
      </c>
      <c r="L64" s="4" t="s">
        <v>5</v>
      </c>
    </row>
    <row r="65" spans="1:12" x14ac:dyDescent="0.25">
      <c r="A65" s="3" t="s">
        <v>1658</v>
      </c>
      <c r="B65" s="4" t="s">
        <v>5</v>
      </c>
      <c r="C65" s="4" t="s">
        <v>5</v>
      </c>
      <c r="D65" s="4" t="s">
        <v>5</v>
      </c>
      <c r="E65" s="4" t="s">
        <v>5</v>
      </c>
      <c r="F65" s="4" t="s">
        <v>5</v>
      </c>
      <c r="G65" s="4" t="s">
        <v>5</v>
      </c>
      <c r="H65" s="4" t="s">
        <v>5</v>
      </c>
      <c r="I65" s="4" t="s">
        <v>5</v>
      </c>
      <c r="J65" s="4">
        <v>-4</v>
      </c>
      <c r="K65" s="4" t="s">
        <v>5</v>
      </c>
      <c r="L65" s="4">
        <v>-2</v>
      </c>
    </row>
    <row r="66" spans="1:12" x14ac:dyDescent="0.25">
      <c r="A66" s="3" t="s">
        <v>100</v>
      </c>
      <c r="B66" s="4" t="s">
        <v>5</v>
      </c>
      <c r="C66" s="4" t="s">
        <v>5</v>
      </c>
      <c r="D66" s="4" t="s">
        <v>5</v>
      </c>
      <c r="E66" s="4" t="s">
        <v>5</v>
      </c>
      <c r="F66" s="4" t="s">
        <v>5</v>
      </c>
      <c r="G66" s="4" t="s">
        <v>5</v>
      </c>
      <c r="H66" s="4" t="s">
        <v>5</v>
      </c>
      <c r="I66" s="4" t="s">
        <v>5</v>
      </c>
      <c r="J66" s="6">
        <v>-81100</v>
      </c>
      <c r="K66" s="6">
        <v>91657</v>
      </c>
      <c r="L66" s="6">
        <v>62482</v>
      </c>
    </row>
    <row r="67" spans="1:12" x14ac:dyDescent="0.25">
      <c r="A67" s="3" t="s">
        <v>1285</v>
      </c>
      <c r="B67" s="4" t="s">
        <v>5</v>
      </c>
      <c r="C67" s="4" t="s">
        <v>5</v>
      </c>
      <c r="D67" s="4" t="s">
        <v>5</v>
      </c>
      <c r="E67" s="4" t="s">
        <v>5</v>
      </c>
      <c r="F67" s="4" t="s">
        <v>5</v>
      </c>
      <c r="G67" s="4" t="s">
        <v>5</v>
      </c>
      <c r="H67" s="4" t="s">
        <v>5</v>
      </c>
      <c r="I67" s="4" t="s">
        <v>5</v>
      </c>
      <c r="J67" s="6">
        <v>-19898</v>
      </c>
      <c r="K67" s="6">
        <v>-37896</v>
      </c>
      <c r="L67" s="6">
        <v>-36941</v>
      </c>
    </row>
    <row r="68" spans="1:12" x14ac:dyDescent="0.25">
      <c r="A68" s="3" t="s">
        <v>102</v>
      </c>
      <c r="B68" s="4" t="s">
        <v>5</v>
      </c>
      <c r="C68" s="4" t="s">
        <v>5</v>
      </c>
      <c r="D68" s="4" t="s">
        <v>5</v>
      </c>
      <c r="E68" s="4" t="s">
        <v>5</v>
      </c>
      <c r="F68" s="4" t="s">
        <v>5</v>
      </c>
      <c r="G68" s="4" t="s">
        <v>5</v>
      </c>
      <c r="H68" s="4" t="s">
        <v>5</v>
      </c>
      <c r="I68" s="4" t="s">
        <v>5</v>
      </c>
      <c r="J68" s="6">
        <v>-100998</v>
      </c>
      <c r="K68" s="6">
        <v>53761</v>
      </c>
      <c r="L68" s="6">
        <v>25541</v>
      </c>
    </row>
    <row r="69" spans="1:12" ht="30" x14ac:dyDescent="0.25">
      <c r="A69" s="3" t="s">
        <v>104</v>
      </c>
      <c r="B69" s="4" t="s">
        <v>5</v>
      </c>
      <c r="C69" s="4" t="s">
        <v>5</v>
      </c>
      <c r="D69" s="4" t="s">
        <v>5</v>
      </c>
      <c r="E69" s="4" t="s">
        <v>5</v>
      </c>
      <c r="F69" s="4" t="s">
        <v>5</v>
      </c>
      <c r="G69" s="4" t="s">
        <v>5</v>
      </c>
      <c r="H69" s="4" t="s">
        <v>5</v>
      </c>
      <c r="I69" s="4" t="s">
        <v>5</v>
      </c>
      <c r="J69" s="6">
        <v>-100998</v>
      </c>
      <c r="K69" s="6">
        <v>53761</v>
      </c>
      <c r="L69" s="6">
        <v>25541</v>
      </c>
    </row>
    <row r="70" spans="1:12" x14ac:dyDescent="0.25">
      <c r="A70" s="3" t="s">
        <v>2508</v>
      </c>
      <c r="B70" s="4" t="s">
        <v>5</v>
      </c>
      <c r="C70" s="4" t="s">
        <v>5</v>
      </c>
      <c r="D70" s="4" t="s">
        <v>5</v>
      </c>
      <c r="E70" s="4" t="s">
        <v>5</v>
      </c>
      <c r="F70" s="4" t="s">
        <v>5</v>
      </c>
      <c r="G70" s="4" t="s">
        <v>5</v>
      </c>
      <c r="H70" s="4" t="s">
        <v>5</v>
      </c>
      <c r="I70" s="4" t="s">
        <v>5</v>
      </c>
      <c r="J70" s="4" t="s">
        <v>5</v>
      </c>
      <c r="K70" s="4" t="s">
        <v>5</v>
      </c>
      <c r="L70" s="4" t="s">
        <v>5</v>
      </c>
    </row>
    <row r="71" spans="1:12" x14ac:dyDescent="0.25">
      <c r="A71" s="8" t="s">
        <v>89</v>
      </c>
      <c r="B71" s="4" t="s">
        <v>5</v>
      </c>
      <c r="C71" s="4" t="s">
        <v>5</v>
      </c>
      <c r="D71" s="4" t="s">
        <v>5</v>
      </c>
      <c r="E71" s="4" t="s">
        <v>5</v>
      </c>
      <c r="F71" s="4" t="s">
        <v>5</v>
      </c>
      <c r="G71" s="4" t="s">
        <v>5</v>
      </c>
      <c r="H71" s="4" t="s">
        <v>5</v>
      </c>
      <c r="I71" s="4" t="s">
        <v>5</v>
      </c>
      <c r="J71" s="4" t="s">
        <v>5</v>
      </c>
      <c r="K71" s="4" t="s">
        <v>5</v>
      </c>
      <c r="L71" s="4" t="s">
        <v>5</v>
      </c>
    </row>
    <row r="72" spans="1:12" x14ac:dyDescent="0.25">
      <c r="A72" s="3" t="s">
        <v>90</v>
      </c>
      <c r="B72" s="4" t="s">
        <v>5</v>
      </c>
      <c r="C72" s="4" t="s">
        <v>5</v>
      </c>
      <c r="D72" s="4" t="s">
        <v>5</v>
      </c>
      <c r="E72" s="4" t="s">
        <v>5</v>
      </c>
      <c r="F72" s="4" t="s">
        <v>5</v>
      </c>
      <c r="G72" s="4" t="s">
        <v>5</v>
      </c>
      <c r="H72" s="4" t="s">
        <v>5</v>
      </c>
      <c r="I72" s="4" t="s">
        <v>5</v>
      </c>
      <c r="J72" s="6">
        <v>1162412</v>
      </c>
      <c r="K72" s="6">
        <v>1202552</v>
      </c>
      <c r="L72" s="6">
        <v>1132806</v>
      </c>
    </row>
    <row r="73" spans="1:12" ht="30" x14ac:dyDescent="0.25">
      <c r="A73" s="3" t="s">
        <v>2509</v>
      </c>
      <c r="B73" s="4" t="s">
        <v>5</v>
      </c>
      <c r="C73" s="4" t="s">
        <v>5</v>
      </c>
      <c r="D73" s="4" t="s">
        <v>5</v>
      </c>
      <c r="E73" s="4" t="s">
        <v>5</v>
      </c>
      <c r="F73" s="4" t="s">
        <v>5</v>
      </c>
      <c r="G73" s="4" t="s">
        <v>5</v>
      </c>
      <c r="H73" s="4" t="s">
        <v>5</v>
      </c>
      <c r="I73" s="4" t="s">
        <v>5</v>
      </c>
      <c r="J73" s="4" t="s">
        <v>5</v>
      </c>
      <c r="K73" s="4" t="s">
        <v>5</v>
      </c>
      <c r="L73" s="4" t="s">
        <v>5</v>
      </c>
    </row>
    <row r="74" spans="1:12" x14ac:dyDescent="0.25">
      <c r="A74" s="8" t="s">
        <v>89</v>
      </c>
      <c r="B74" s="4" t="s">
        <v>5</v>
      </c>
      <c r="C74" s="4" t="s">
        <v>5</v>
      </c>
      <c r="D74" s="4" t="s">
        <v>5</v>
      </c>
      <c r="E74" s="4" t="s">
        <v>5</v>
      </c>
      <c r="F74" s="4" t="s">
        <v>5</v>
      </c>
      <c r="G74" s="4" t="s">
        <v>5</v>
      </c>
      <c r="H74" s="4" t="s">
        <v>5</v>
      </c>
      <c r="I74" s="4" t="s">
        <v>5</v>
      </c>
      <c r="J74" s="4" t="s">
        <v>5</v>
      </c>
      <c r="K74" s="4" t="s">
        <v>5</v>
      </c>
      <c r="L74" s="4" t="s">
        <v>5</v>
      </c>
    </row>
    <row r="75" spans="1:12" x14ac:dyDescent="0.25">
      <c r="A75" s="3" t="s">
        <v>90</v>
      </c>
      <c r="B75" s="4" t="s">
        <v>5</v>
      </c>
      <c r="C75" s="4" t="s">
        <v>5</v>
      </c>
      <c r="D75" s="4" t="s">
        <v>5</v>
      </c>
      <c r="E75" s="4" t="s">
        <v>5</v>
      </c>
      <c r="F75" s="4" t="s">
        <v>5</v>
      </c>
      <c r="G75" s="4" t="s">
        <v>5</v>
      </c>
      <c r="H75" s="4" t="s">
        <v>5</v>
      </c>
      <c r="I75" s="4" t="s">
        <v>5</v>
      </c>
      <c r="J75" s="6">
        <v>10677</v>
      </c>
      <c r="K75" s="6">
        <v>18661</v>
      </c>
      <c r="L75" s="6">
        <v>13881</v>
      </c>
    </row>
    <row r="76" spans="1:12" ht="30" x14ac:dyDescent="0.25">
      <c r="A76" s="3" t="s">
        <v>2510</v>
      </c>
      <c r="B76" s="4" t="s">
        <v>5</v>
      </c>
      <c r="C76" s="4" t="s">
        <v>5</v>
      </c>
      <c r="D76" s="4" t="s">
        <v>5</v>
      </c>
      <c r="E76" s="4" t="s">
        <v>5</v>
      </c>
      <c r="F76" s="4" t="s">
        <v>5</v>
      </c>
      <c r="G76" s="4" t="s">
        <v>5</v>
      </c>
      <c r="H76" s="4" t="s">
        <v>5</v>
      </c>
      <c r="I76" s="4" t="s">
        <v>5</v>
      </c>
      <c r="J76" s="4" t="s">
        <v>5</v>
      </c>
      <c r="K76" s="4" t="s">
        <v>5</v>
      </c>
      <c r="L76" s="4" t="s">
        <v>5</v>
      </c>
    </row>
    <row r="77" spans="1:12" x14ac:dyDescent="0.25">
      <c r="A77" s="8" t="s">
        <v>89</v>
      </c>
      <c r="B77" s="4" t="s">
        <v>5</v>
      </c>
      <c r="C77" s="4" t="s">
        <v>5</v>
      </c>
      <c r="D77" s="4" t="s">
        <v>5</v>
      </c>
      <c r="E77" s="4" t="s">
        <v>5</v>
      </c>
      <c r="F77" s="4" t="s">
        <v>5</v>
      </c>
      <c r="G77" s="4" t="s">
        <v>5</v>
      </c>
      <c r="H77" s="4" t="s">
        <v>5</v>
      </c>
      <c r="I77" s="4" t="s">
        <v>5</v>
      </c>
      <c r="J77" s="4" t="s">
        <v>5</v>
      </c>
      <c r="K77" s="4" t="s">
        <v>5</v>
      </c>
      <c r="L77" s="4" t="s">
        <v>5</v>
      </c>
    </row>
    <row r="78" spans="1:12" x14ac:dyDescent="0.25">
      <c r="A78" s="3" t="s">
        <v>90</v>
      </c>
      <c r="B78" s="4" t="s">
        <v>5</v>
      </c>
      <c r="C78" s="4" t="s">
        <v>5</v>
      </c>
      <c r="D78" s="4" t="s">
        <v>5</v>
      </c>
      <c r="E78" s="4" t="s">
        <v>5</v>
      </c>
      <c r="F78" s="4" t="s">
        <v>5</v>
      </c>
      <c r="G78" s="4" t="s">
        <v>5</v>
      </c>
      <c r="H78" s="4" t="s">
        <v>5</v>
      </c>
      <c r="I78" s="4" t="s">
        <v>5</v>
      </c>
      <c r="J78" s="6">
        <v>21708</v>
      </c>
      <c r="K78" s="6">
        <v>16730</v>
      </c>
      <c r="L78" s="6">
        <v>10232</v>
      </c>
    </row>
    <row r="79" spans="1:12" ht="30" x14ac:dyDescent="0.25">
      <c r="A79" s="3" t="s">
        <v>2511</v>
      </c>
      <c r="B79" s="4" t="s">
        <v>5</v>
      </c>
      <c r="C79" s="4" t="s">
        <v>5</v>
      </c>
      <c r="D79" s="4" t="s">
        <v>5</v>
      </c>
      <c r="E79" s="4" t="s">
        <v>5</v>
      </c>
      <c r="F79" s="4" t="s">
        <v>5</v>
      </c>
      <c r="G79" s="4" t="s">
        <v>5</v>
      </c>
      <c r="H79" s="4" t="s">
        <v>5</v>
      </c>
      <c r="I79" s="4" t="s">
        <v>5</v>
      </c>
      <c r="J79" s="4" t="s">
        <v>5</v>
      </c>
      <c r="K79" s="4" t="s">
        <v>5</v>
      </c>
      <c r="L79" s="4" t="s">
        <v>5</v>
      </c>
    </row>
    <row r="80" spans="1:12" x14ac:dyDescent="0.25">
      <c r="A80" s="8" t="s">
        <v>89</v>
      </c>
      <c r="B80" s="4" t="s">
        <v>5</v>
      </c>
      <c r="C80" s="4" t="s">
        <v>5</v>
      </c>
      <c r="D80" s="4" t="s">
        <v>5</v>
      </c>
      <c r="E80" s="4" t="s">
        <v>5</v>
      </c>
      <c r="F80" s="4" t="s">
        <v>5</v>
      </c>
      <c r="G80" s="4" t="s">
        <v>5</v>
      </c>
      <c r="H80" s="4" t="s">
        <v>5</v>
      </c>
      <c r="I80" s="4" t="s">
        <v>5</v>
      </c>
      <c r="J80" s="4" t="s">
        <v>5</v>
      </c>
      <c r="K80" s="4" t="s">
        <v>5</v>
      </c>
      <c r="L80" s="4" t="s">
        <v>5</v>
      </c>
    </row>
    <row r="81" spans="1:12" x14ac:dyDescent="0.25">
      <c r="A81" s="3" t="s">
        <v>90</v>
      </c>
      <c r="B81" s="4" t="s">
        <v>5</v>
      </c>
      <c r="C81" s="4" t="s">
        <v>5</v>
      </c>
      <c r="D81" s="4" t="s">
        <v>5</v>
      </c>
      <c r="E81" s="4" t="s">
        <v>5</v>
      </c>
      <c r="F81" s="4" t="s">
        <v>5</v>
      </c>
      <c r="G81" s="4" t="s">
        <v>5</v>
      </c>
      <c r="H81" s="4" t="s">
        <v>5</v>
      </c>
      <c r="I81" s="4" t="s">
        <v>5</v>
      </c>
      <c r="J81" s="6">
        <v>35362</v>
      </c>
      <c r="K81" s="6">
        <v>20643</v>
      </c>
      <c r="L81" s="6">
        <v>1976</v>
      </c>
    </row>
    <row r="82" spans="1:12" x14ac:dyDescent="0.25">
      <c r="A82" s="3" t="s">
        <v>2498</v>
      </c>
      <c r="B82" s="4" t="s">
        <v>5</v>
      </c>
      <c r="C82" s="4" t="s">
        <v>5</v>
      </c>
      <c r="D82" s="4" t="s">
        <v>5</v>
      </c>
      <c r="E82" s="4" t="s">
        <v>5</v>
      </c>
      <c r="F82" s="4" t="s">
        <v>5</v>
      </c>
      <c r="G82" s="4" t="s">
        <v>5</v>
      </c>
      <c r="H82" s="4" t="s">
        <v>5</v>
      </c>
      <c r="I82" s="4" t="s">
        <v>5</v>
      </c>
      <c r="J82" s="4" t="s">
        <v>5</v>
      </c>
      <c r="K82" s="4" t="s">
        <v>5</v>
      </c>
      <c r="L82" s="4" t="s">
        <v>5</v>
      </c>
    </row>
    <row r="83" spans="1:12" x14ac:dyDescent="0.25">
      <c r="A83" s="8" t="s">
        <v>89</v>
      </c>
      <c r="B83" s="4" t="s">
        <v>5</v>
      </c>
      <c r="C83" s="4" t="s">
        <v>5</v>
      </c>
      <c r="D83" s="4" t="s">
        <v>5</v>
      </c>
      <c r="E83" s="4" t="s">
        <v>5</v>
      </c>
      <c r="F83" s="4" t="s">
        <v>5</v>
      </c>
      <c r="G83" s="4" t="s">
        <v>5</v>
      </c>
      <c r="H83" s="4" t="s">
        <v>5</v>
      </c>
      <c r="I83" s="4" t="s">
        <v>5</v>
      </c>
      <c r="J83" s="4" t="s">
        <v>5</v>
      </c>
      <c r="K83" s="4" t="s">
        <v>5</v>
      </c>
      <c r="L83" s="4" t="s">
        <v>5</v>
      </c>
    </row>
    <row r="84" spans="1:12" x14ac:dyDescent="0.25">
      <c r="A84" s="3" t="s">
        <v>90</v>
      </c>
      <c r="B84" s="4" t="s">
        <v>5</v>
      </c>
      <c r="C84" s="4" t="s">
        <v>5</v>
      </c>
      <c r="D84" s="4" t="s">
        <v>5</v>
      </c>
      <c r="E84" s="4" t="s">
        <v>5</v>
      </c>
      <c r="F84" s="4" t="s">
        <v>5</v>
      </c>
      <c r="G84" s="4" t="s">
        <v>5</v>
      </c>
      <c r="H84" s="4" t="s">
        <v>5</v>
      </c>
      <c r="I84" s="4" t="s">
        <v>5</v>
      </c>
      <c r="J84" s="6">
        <v>80986</v>
      </c>
      <c r="K84" s="6">
        <v>75386</v>
      </c>
      <c r="L84" s="6">
        <v>54286</v>
      </c>
    </row>
    <row r="85" spans="1:12" ht="30" x14ac:dyDescent="0.25">
      <c r="A85" s="3" t="s">
        <v>91</v>
      </c>
      <c r="B85" s="4" t="s">
        <v>5</v>
      </c>
      <c r="C85" s="4" t="s">
        <v>5</v>
      </c>
      <c r="D85" s="4" t="s">
        <v>5</v>
      </c>
      <c r="E85" s="4" t="s">
        <v>5</v>
      </c>
      <c r="F85" s="4" t="s">
        <v>5</v>
      </c>
      <c r="G85" s="4" t="s">
        <v>5</v>
      </c>
      <c r="H85" s="4" t="s">
        <v>5</v>
      </c>
      <c r="I85" s="4" t="s">
        <v>5</v>
      </c>
      <c r="J85" s="6">
        <v>-45558</v>
      </c>
      <c r="K85" s="6">
        <v>-43707</v>
      </c>
      <c r="L85" s="6">
        <v>-35430</v>
      </c>
    </row>
    <row r="86" spans="1:12" x14ac:dyDescent="0.25">
      <c r="A86" s="3" t="s">
        <v>92</v>
      </c>
      <c r="B86" s="4" t="s">
        <v>5</v>
      </c>
      <c r="C86" s="4" t="s">
        <v>5</v>
      </c>
      <c r="D86" s="4" t="s">
        <v>5</v>
      </c>
      <c r="E86" s="4" t="s">
        <v>5</v>
      </c>
      <c r="F86" s="4" t="s">
        <v>5</v>
      </c>
      <c r="G86" s="4" t="s">
        <v>5</v>
      </c>
      <c r="H86" s="4" t="s">
        <v>5</v>
      </c>
      <c r="I86" s="4" t="s">
        <v>5</v>
      </c>
      <c r="J86" s="6">
        <v>35428</v>
      </c>
      <c r="K86" s="6">
        <v>31679</v>
      </c>
      <c r="L86" s="6">
        <v>18856</v>
      </c>
    </row>
    <row r="87" spans="1:12" ht="30" x14ac:dyDescent="0.25">
      <c r="A87" s="3" t="s">
        <v>93</v>
      </c>
      <c r="B87" s="4" t="s">
        <v>5</v>
      </c>
      <c r="C87" s="4" t="s">
        <v>5</v>
      </c>
      <c r="D87" s="4" t="s">
        <v>5</v>
      </c>
      <c r="E87" s="4" t="s">
        <v>5</v>
      </c>
      <c r="F87" s="4" t="s">
        <v>5</v>
      </c>
      <c r="G87" s="4" t="s">
        <v>5</v>
      </c>
      <c r="H87" s="4" t="s">
        <v>5</v>
      </c>
      <c r="I87" s="4" t="s">
        <v>5</v>
      </c>
      <c r="J87" s="6">
        <v>-36808</v>
      </c>
      <c r="K87" s="6">
        <v>-27929</v>
      </c>
      <c r="L87" s="6">
        <v>-20776</v>
      </c>
    </row>
    <row r="88" spans="1:12" ht="30" x14ac:dyDescent="0.25">
      <c r="A88" s="3" t="s">
        <v>94</v>
      </c>
      <c r="B88" s="4" t="s">
        <v>5</v>
      </c>
      <c r="C88" s="4" t="s">
        <v>5</v>
      </c>
      <c r="D88" s="4" t="s">
        <v>5</v>
      </c>
      <c r="E88" s="4" t="s">
        <v>5</v>
      </c>
      <c r="F88" s="4" t="s">
        <v>5</v>
      </c>
      <c r="G88" s="4" t="s">
        <v>5</v>
      </c>
      <c r="H88" s="4" t="s">
        <v>5</v>
      </c>
      <c r="I88" s="4" t="s">
        <v>5</v>
      </c>
      <c r="J88" s="6">
        <v>-2867</v>
      </c>
      <c r="K88" s="4" t="s">
        <v>5</v>
      </c>
      <c r="L88" s="4" t="s">
        <v>5</v>
      </c>
    </row>
    <row r="89" spans="1:12" x14ac:dyDescent="0.25">
      <c r="A89" s="3" t="s">
        <v>95</v>
      </c>
      <c r="B89" s="4" t="s">
        <v>5</v>
      </c>
      <c r="C89" s="4" t="s">
        <v>5</v>
      </c>
      <c r="D89" s="4" t="s">
        <v>5</v>
      </c>
      <c r="E89" s="4" t="s">
        <v>5</v>
      </c>
      <c r="F89" s="4" t="s">
        <v>5</v>
      </c>
      <c r="G89" s="4" t="s">
        <v>5</v>
      </c>
      <c r="H89" s="4" t="s">
        <v>5</v>
      </c>
      <c r="I89" s="4" t="s">
        <v>5</v>
      </c>
      <c r="J89" s="6">
        <v>-4247</v>
      </c>
      <c r="K89" s="6">
        <v>3750</v>
      </c>
      <c r="L89" s="6">
        <v>-1920</v>
      </c>
    </row>
    <row r="90" spans="1:12" x14ac:dyDescent="0.25">
      <c r="A90" s="3" t="s">
        <v>96</v>
      </c>
      <c r="B90" s="4" t="s">
        <v>5</v>
      </c>
      <c r="C90" s="4" t="s">
        <v>5</v>
      </c>
      <c r="D90" s="4" t="s">
        <v>5</v>
      </c>
      <c r="E90" s="4" t="s">
        <v>5</v>
      </c>
      <c r="F90" s="4" t="s">
        <v>5</v>
      </c>
      <c r="G90" s="4" t="s">
        <v>5</v>
      </c>
      <c r="H90" s="4" t="s">
        <v>5</v>
      </c>
      <c r="I90" s="4" t="s">
        <v>5</v>
      </c>
      <c r="J90" s="4">
        <v>89</v>
      </c>
      <c r="K90" s="4">
        <v>95</v>
      </c>
      <c r="L90" s="4">
        <v>88</v>
      </c>
    </row>
    <row r="91" spans="1:12" x14ac:dyDescent="0.25">
      <c r="A91" s="3" t="s">
        <v>97</v>
      </c>
      <c r="B91" s="4" t="s">
        <v>5</v>
      </c>
      <c r="C91" s="4" t="s">
        <v>5</v>
      </c>
      <c r="D91" s="4" t="s">
        <v>5</v>
      </c>
      <c r="E91" s="4" t="s">
        <v>5</v>
      </c>
      <c r="F91" s="4" t="s">
        <v>5</v>
      </c>
      <c r="G91" s="4" t="s">
        <v>5</v>
      </c>
      <c r="H91" s="4" t="s">
        <v>5</v>
      </c>
      <c r="I91" s="4" t="s">
        <v>5</v>
      </c>
      <c r="J91" s="4">
        <v>-1</v>
      </c>
      <c r="K91" s="4" t="s">
        <v>5</v>
      </c>
      <c r="L91" s="4" t="s">
        <v>5</v>
      </c>
    </row>
    <row r="92" spans="1:12" x14ac:dyDescent="0.25">
      <c r="A92" s="3" t="s">
        <v>1658</v>
      </c>
      <c r="B92" s="4" t="s">
        <v>5</v>
      </c>
      <c r="C92" s="4" t="s">
        <v>5</v>
      </c>
      <c r="D92" s="4" t="s">
        <v>5</v>
      </c>
      <c r="E92" s="4" t="s">
        <v>5</v>
      </c>
      <c r="F92" s="4" t="s">
        <v>5</v>
      </c>
      <c r="G92" s="4" t="s">
        <v>5</v>
      </c>
      <c r="H92" s="4" t="s">
        <v>5</v>
      </c>
      <c r="I92" s="4" t="s">
        <v>5</v>
      </c>
      <c r="J92" s="4">
        <v>-396</v>
      </c>
      <c r="K92" s="4">
        <v>65</v>
      </c>
      <c r="L92" s="4">
        <v>-15</v>
      </c>
    </row>
    <row r="93" spans="1:12" x14ac:dyDescent="0.25">
      <c r="A93" s="3" t="s">
        <v>100</v>
      </c>
      <c r="B93" s="4" t="s">
        <v>5</v>
      </c>
      <c r="C93" s="4" t="s">
        <v>5</v>
      </c>
      <c r="D93" s="4" t="s">
        <v>5</v>
      </c>
      <c r="E93" s="4" t="s">
        <v>5</v>
      </c>
      <c r="F93" s="4" t="s">
        <v>5</v>
      </c>
      <c r="G93" s="4" t="s">
        <v>5</v>
      </c>
      <c r="H93" s="4" t="s">
        <v>5</v>
      </c>
      <c r="I93" s="4" t="s">
        <v>5</v>
      </c>
      <c r="J93" s="6">
        <v>-4555</v>
      </c>
      <c r="K93" s="6">
        <v>3910</v>
      </c>
      <c r="L93" s="6">
        <v>-1847</v>
      </c>
    </row>
    <row r="94" spans="1:12" x14ac:dyDescent="0.25">
      <c r="A94" s="3" t="s">
        <v>1285</v>
      </c>
      <c r="B94" s="4" t="s">
        <v>5</v>
      </c>
      <c r="C94" s="4" t="s">
        <v>5</v>
      </c>
      <c r="D94" s="4" t="s">
        <v>5</v>
      </c>
      <c r="E94" s="4" t="s">
        <v>5</v>
      </c>
      <c r="F94" s="4" t="s">
        <v>5</v>
      </c>
      <c r="G94" s="4" t="s">
        <v>5</v>
      </c>
      <c r="H94" s="4" t="s">
        <v>5</v>
      </c>
      <c r="I94" s="4" t="s">
        <v>5</v>
      </c>
      <c r="J94" s="6">
        <v>3008</v>
      </c>
      <c r="K94" s="6">
        <v>-2095</v>
      </c>
      <c r="L94" s="6">
        <v>-2555</v>
      </c>
    </row>
    <row r="95" spans="1:12" x14ac:dyDescent="0.25">
      <c r="A95" s="3" t="s">
        <v>102</v>
      </c>
      <c r="B95" s="4" t="s">
        <v>5</v>
      </c>
      <c r="C95" s="4" t="s">
        <v>5</v>
      </c>
      <c r="D95" s="4" t="s">
        <v>5</v>
      </c>
      <c r="E95" s="4" t="s">
        <v>5</v>
      </c>
      <c r="F95" s="4" t="s">
        <v>5</v>
      </c>
      <c r="G95" s="4" t="s">
        <v>5</v>
      </c>
      <c r="H95" s="4" t="s">
        <v>5</v>
      </c>
      <c r="I95" s="4" t="s">
        <v>5</v>
      </c>
      <c r="J95" s="6">
        <v>-1547</v>
      </c>
      <c r="K95" s="6">
        <v>1815</v>
      </c>
      <c r="L95" s="6">
        <v>-4402</v>
      </c>
    </row>
    <row r="96" spans="1:12" ht="30" x14ac:dyDescent="0.25">
      <c r="A96" s="3" t="s">
        <v>103</v>
      </c>
      <c r="B96" s="4" t="s">
        <v>5</v>
      </c>
      <c r="C96" s="4" t="s">
        <v>5</v>
      </c>
      <c r="D96" s="4" t="s">
        <v>5</v>
      </c>
      <c r="E96" s="4" t="s">
        <v>5</v>
      </c>
      <c r="F96" s="4" t="s">
        <v>5</v>
      </c>
      <c r="G96" s="4" t="s">
        <v>5</v>
      </c>
      <c r="H96" s="4" t="s">
        <v>5</v>
      </c>
      <c r="I96" s="4" t="s">
        <v>5</v>
      </c>
      <c r="J96" s="6">
        <v>3324</v>
      </c>
      <c r="K96" s="6">
        <v>2561</v>
      </c>
      <c r="L96" s="6">
        <v>5839</v>
      </c>
    </row>
    <row r="97" spans="1:12" ht="30" x14ac:dyDescent="0.25">
      <c r="A97" s="3" t="s">
        <v>104</v>
      </c>
      <c r="B97" s="4" t="s">
        <v>5</v>
      </c>
      <c r="C97" s="4" t="s">
        <v>5</v>
      </c>
      <c r="D97" s="4" t="s">
        <v>5</v>
      </c>
      <c r="E97" s="4" t="s">
        <v>5</v>
      </c>
      <c r="F97" s="4" t="s">
        <v>5</v>
      </c>
      <c r="G97" s="4" t="s">
        <v>5</v>
      </c>
      <c r="H97" s="4" t="s">
        <v>5</v>
      </c>
      <c r="I97" s="4" t="s">
        <v>5</v>
      </c>
      <c r="J97" s="6">
        <v>1777</v>
      </c>
      <c r="K97" s="6">
        <v>4376</v>
      </c>
      <c r="L97" s="6">
        <v>1437</v>
      </c>
    </row>
    <row r="98" spans="1:12" ht="30" x14ac:dyDescent="0.25">
      <c r="A98" s="3" t="s">
        <v>2512</v>
      </c>
      <c r="B98" s="4" t="s">
        <v>5</v>
      </c>
      <c r="C98" s="4" t="s">
        <v>5</v>
      </c>
      <c r="D98" s="4" t="s">
        <v>5</v>
      </c>
      <c r="E98" s="4" t="s">
        <v>5</v>
      </c>
      <c r="F98" s="4" t="s">
        <v>5</v>
      </c>
      <c r="G98" s="4" t="s">
        <v>5</v>
      </c>
      <c r="H98" s="4" t="s">
        <v>5</v>
      </c>
      <c r="I98" s="4" t="s">
        <v>5</v>
      </c>
      <c r="J98" s="4" t="s">
        <v>5</v>
      </c>
      <c r="K98" s="4" t="s">
        <v>5</v>
      </c>
      <c r="L98" s="4" t="s">
        <v>5</v>
      </c>
    </row>
    <row r="99" spans="1:12" x14ac:dyDescent="0.25">
      <c r="A99" s="8" t="s">
        <v>89</v>
      </c>
      <c r="B99" s="4" t="s">
        <v>5</v>
      </c>
      <c r="C99" s="4" t="s">
        <v>5</v>
      </c>
      <c r="D99" s="4" t="s">
        <v>5</v>
      </c>
      <c r="E99" s="4" t="s">
        <v>5</v>
      </c>
      <c r="F99" s="4" t="s">
        <v>5</v>
      </c>
      <c r="G99" s="4" t="s">
        <v>5</v>
      </c>
      <c r="H99" s="4" t="s">
        <v>5</v>
      </c>
      <c r="I99" s="4" t="s">
        <v>5</v>
      </c>
      <c r="J99" s="4" t="s">
        <v>5</v>
      </c>
      <c r="K99" s="4" t="s">
        <v>5</v>
      </c>
      <c r="L99" s="4" t="s">
        <v>5</v>
      </c>
    </row>
    <row r="100" spans="1:12" x14ac:dyDescent="0.25">
      <c r="A100" s="3" t="s">
        <v>90</v>
      </c>
      <c r="B100" s="4" t="s">
        <v>5</v>
      </c>
      <c r="C100" s="4" t="s">
        <v>5</v>
      </c>
      <c r="D100" s="4" t="s">
        <v>5</v>
      </c>
      <c r="E100" s="4" t="s">
        <v>5</v>
      </c>
      <c r="F100" s="4" t="s">
        <v>5</v>
      </c>
      <c r="G100" s="4" t="s">
        <v>5</v>
      </c>
      <c r="H100" s="4" t="s">
        <v>5</v>
      </c>
      <c r="I100" s="4" t="s">
        <v>5</v>
      </c>
      <c r="J100" s="6">
        <v>62893</v>
      </c>
      <c r="K100" s="6">
        <v>60727</v>
      </c>
      <c r="L100" s="6">
        <v>52453</v>
      </c>
    </row>
    <row r="101" spans="1:12" ht="30" x14ac:dyDescent="0.25">
      <c r="A101" s="3" t="s">
        <v>2513</v>
      </c>
      <c r="B101" s="4" t="s">
        <v>5</v>
      </c>
      <c r="C101" s="4" t="s">
        <v>5</v>
      </c>
      <c r="D101" s="4" t="s">
        <v>5</v>
      </c>
      <c r="E101" s="4" t="s">
        <v>5</v>
      </c>
      <c r="F101" s="4" t="s">
        <v>5</v>
      </c>
      <c r="G101" s="4" t="s">
        <v>5</v>
      </c>
      <c r="H101" s="4" t="s">
        <v>5</v>
      </c>
      <c r="I101" s="4" t="s">
        <v>5</v>
      </c>
      <c r="J101" s="4" t="s">
        <v>5</v>
      </c>
      <c r="K101" s="4" t="s">
        <v>5</v>
      </c>
      <c r="L101" s="4" t="s">
        <v>5</v>
      </c>
    </row>
    <row r="102" spans="1:12" x14ac:dyDescent="0.25">
      <c r="A102" s="8" t="s">
        <v>89</v>
      </c>
      <c r="B102" s="4" t="s">
        <v>5</v>
      </c>
      <c r="C102" s="4" t="s">
        <v>5</v>
      </c>
      <c r="D102" s="4" t="s">
        <v>5</v>
      </c>
      <c r="E102" s="4" t="s">
        <v>5</v>
      </c>
      <c r="F102" s="4" t="s">
        <v>5</v>
      </c>
      <c r="G102" s="4" t="s">
        <v>5</v>
      </c>
      <c r="H102" s="4" t="s">
        <v>5</v>
      </c>
      <c r="I102" s="4" t="s">
        <v>5</v>
      </c>
      <c r="J102" s="4" t="s">
        <v>5</v>
      </c>
      <c r="K102" s="4" t="s">
        <v>5</v>
      </c>
      <c r="L102" s="4" t="s">
        <v>5</v>
      </c>
    </row>
    <row r="103" spans="1:12" x14ac:dyDescent="0.25">
      <c r="A103" s="3" t="s">
        <v>90</v>
      </c>
      <c r="B103" s="4" t="s">
        <v>5</v>
      </c>
      <c r="C103" s="4" t="s">
        <v>5</v>
      </c>
      <c r="D103" s="4" t="s">
        <v>5</v>
      </c>
      <c r="E103" s="4" t="s">
        <v>5</v>
      </c>
      <c r="F103" s="4" t="s">
        <v>5</v>
      </c>
      <c r="G103" s="4" t="s">
        <v>5</v>
      </c>
      <c r="H103" s="4" t="s">
        <v>5</v>
      </c>
      <c r="I103" s="4" t="s">
        <v>5</v>
      </c>
      <c r="J103" s="6">
        <v>15008</v>
      </c>
      <c r="K103" s="6">
        <v>5280</v>
      </c>
      <c r="L103" s="4">
        <v>4</v>
      </c>
    </row>
    <row r="104" spans="1:12" ht="30" x14ac:dyDescent="0.25">
      <c r="A104" s="3" t="s">
        <v>2514</v>
      </c>
      <c r="B104" s="4" t="s">
        <v>5</v>
      </c>
      <c r="C104" s="4" t="s">
        <v>5</v>
      </c>
      <c r="D104" s="4" t="s">
        <v>5</v>
      </c>
      <c r="E104" s="4" t="s">
        <v>5</v>
      </c>
      <c r="F104" s="4" t="s">
        <v>5</v>
      </c>
      <c r="G104" s="4" t="s">
        <v>5</v>
      </c>
      <c r="H104" s="4" t="s">
        <v>5</v>
      </c>
      <c r="I104" s="4" t="s">
        <v>5</v>
      </c>
      <c r="J104" s="4" t="s">
        <v>5</v>
      </c>
      <c r="K104" s="4" t="s">
        <v>5</v>
      </c>
      <c r="L104" s="4" t="s">
        <v>5</v>
      </c>
    </row>
    <row r="105" spans="1:12" x14ac:dyDescent="0.25">
      <c r="A105" s="8" t="s">
        <v>89</v>
      </c>
      <c r="B105" s="4" t="s">
        <v>5</v>
      </c>
      <c r="C105" s="4" t="s">
        <v>5</v>
      </c>
      <c r="D105" s="4" t="s">
        <v>5</v>
      </c>
      <c r="E105" s="4" t="s">
        <v>5</v>
      </c>
      <c r="F105" s="4" t="s">
        <v>5</v>
      </c>
      <c r="G105" s="4" t="s">
        <v>5</v>
      </c>
      <c r="H105" s="4" t="s">
        <v>5</v>
      </c>
      <c r="I105" s="4" t="s">
        <v>5</v>
      </c>
      <c r="J105" s="4" t="s">
        <v>5</v>
      </c>
      <c r="K105" s="4" t="s">
        <v>5</v>
      </c>
      <c r="L105" s="4" t="s">
        <v>5</v>
      </c>
    </row>
    <row r="106" spans="1:12" x14ac:dyDescent="0.25">
      <c r="A106" s="3" t="s">
        <v>90</v>
      </c>
      <c r="B106" s="4" t="s">
        <v>5</v>
      </c>
      <c r="C106" s="4" t="s">
        <v>5</v>
      </c>
      <c r="D106" s="4" t="s">
        <v>5</v>
      </c>
      <c r="E106" s="4" t="s">
        <v>5</v>
      </c>
      <c r="F106" s="4" t="s">
        <v>5</v>
      </c>
      <c r="G106" s="4" t="s">
        <v>5</v>
      </c>
      <c r="H106" s="4" t="s">
        <v>5</v>
      </c>
      <c r="I106" s="4" t="s">
        <v>5</v>
      </c>
      <c r="J106" s="6">
        <v>3085</v>
      </c>
      <c r="K106" s="6">
        <v>9379</v>
      </c>
      <c r="L106" s="6">
        <v>1829</v>
      </c>
    </row>
    <row r="107" spans="1:12" x14ac:dyDescent="0.25">
      <c r="A107" s="3" t="s">
        <v>1221</v>
      </c>
      <c r="B107" s="4" t="s">
        <v>5</v>
      </c>
      <c r="C107" s="4" t="s">
        <v>5</v>
      </c>
      <c r="D107" s="4" t="s">
        <v>5</v>
      </c>
      <c r="E107" s="4" t="s">
        <v>5</v>
      </c>
      <c r="F107" s="4" t="s">
        <v>5</v>
      </c>
      <c r="G107" s="4" t="s">
        <v>5</v>
      </c>
      <c r="H107" s="4" t="s">
        <v>5</v>
      </c>
      <c r="I107" s="4" t="s">
        <v>5</v>
      </c>
      <c r="J107" s="4" t="s">
        <v>5</v>
      </c>
      <c r="K107" s="4" t="s">
        <v>5</v>
      </c>
      <c r="L107" s="4" t="s">
        <v>5</v>
      </c>
    </row>
    <row r="108" spans="1:12" x14ac:dyDescent="0.25">
      <c r="A108" s="8" t="s">
        <v>89</v>
      </c>
      <c r="B108" s="4" t="s">
        <v>5</v>
      </c>
      <c r="C108" s="4" t="s">
        <v>5</v>
      </c>
      <c r="D108" s="4" t="s">
        <v>5</v>
      </c>
      <c r="E108" s="4" t="s">
        <v>5</v>
      </c>
      <c r="F108" s="4" t="s">
        <v>5</v>
      </c>
      <c r="G108" s="4" t="s">
        <v>5</v>
      </c>
      <c r="H108" s="4" t="s">
        <v>5</v>
      </c>
      <c r="I108" s="4" t="s">
        <v>5</v>
      </c>
      <c r="J108" s="4" t="s">
        <v>5</v>
      </c>
      <c r="K108" s="4" t="s">
        <v>5</v>
      </c>
      <c r="L108" s="4" t="s">
        <v>5</v>
      </c>
    </row>
    <row r="109" spans="1:12" x14ac:dyDescent="0.25">
      <c r="A109" s="3" t="s">
        <v>90</v>
      </c>
      <c r="B109" s="4" t="s">
        <v>5</v>
      </c>
      <c r="C109" s="4" t="s">
        <v>5</v>
      </c>
      <c r="D109" s="4" t="s">
        <v>5</v>
      </c>
      <c r="E109" s="4" t="s">
        <v>5</v>
      </c>
      <c r="F109" s="4" t="s">
        <v>5</v>
      </c>
      <c r="G109" s="4" t="s">
        <v>5</v>
      </c>
      <c r="H109" s="4" t="s">
        <v>5</v>
      </c>
      <c r="I109" s="4" t="s">
        <v>5</v>
      </c>
      <c r="J109" s="6">
        <v>-98976</v>
      </c>
      <c r="K109" s="6">
        <v>-96826</v>
      </c>
      <c r="L109" s="6">
        <v>-70624</v>
      </c>
    </row>
    <row r="110" spans="1:12" ht="30" x14ac:dyDescent="0.25">
      <c r="A110" s="3" t="s">
        <v>91</v>
      </c>
      <c r="B110" s="4" t="s">
        <v>5</v>
      </c>
      <c r="C110" s="4" t="s">
        <v>5</v>
      </c>
      <c r="D110" s="4" t="s">
        <v>5</v>
      </c>
      <c r="E110" s="4" t="s">
        <v>5</v>
      </c>
      <c r="F110" s="4" t="s">
        <v>5</v>
      </c>
      <c r="G110" s="4" t="s">
        <v>5</v>
      </c>
      <c r="H110" s="4" t="s">
        <v>5</v>
      </c>
      <c r="I110" s="4" t="s">
        <v>5</v>
      </c>
      <c r="J110" s="6">
        <v>28166</v>
      </c>
      <c r="K110" s="6">
        <v>28465</v>
      </c>
      <c r="L110" s="6">
        <v>26642</v>
      </c>
    </row>
    <row r="111" spans="1:12" x14ac:dyDescent="0.25">
      <c r="A111" s="3" t="s">
        <v>92</v>
      </c>
      <c r="B111" s="4" t="s">
        <v>5</v>
      </c>
      <c r="C111" s="4" t="s">
        <v>5</v>
      </c>
      <c r="D111" s="4" t="s">
        <v>5</v>
      </c>
      <c r="E111" s="4" t="s">
        <v>5</v>
      </c>
      <c r="F111" s="4" t="s">
        <v>5</v>
      </c>
      <c r="G111" s="4" t="s">
        <v>5</v>
      </c>
      <c r="H111" s="4" t="s">
        <v>5</v>
      </c>
      <c r="I111" s="4" t="s">
        <v>5</v>
      </c>
      <c r="J111" s="6">
        <v>-70810</v>
      </c>
      <c r="K111" s="6">
        <v>-68361</v>
      </c>
      <c r="L111" s="6">
        <v>-43982</v>
      </c>
    </row>
    <row r="112" spans="1:12" ht="30" x14ac:dyDescent="0.25">
      <c r="A112" s="3" t="s">
        <v>93</v>
      </c>
      <c r="B112" s="4" t="s">
        <v>5</v>
      </c>
      <c r="C112" s="4" t="s">
        <v>5</v>
      </c>
      <c r="D112" s="4" t="s">
        <v>5</v>
      </c>
      <c r="E112" s="4" t="s">
        <v>5</v>
      </c>
      <c r="F112" s="4" t="s">
        <v>5</v>
      </c>
      <c r="G112" s="4" t="s">
        <v>5</v>
      </c>
      <c r="H112" s="4" t="s">
        <v>5</v>
      </c>
      <c r="I112" s="4" t="s">
        <v>5</v>
      </c>
      <c r="J112" s="6">
        <v>70806</v>
      </c>
      <c r="K112" s="6">
        <v>68205</v>
      </c>
      <c r="L112" s="6">
        <v>43947</v>
      </c>
    </row>
    <row r="113" spans="1:12" x14ac:dyDescent="0.25">
      <c r="A113" s="3" t="s">
        <v>95</v>
      </c>
      <c r="B113" s="4" t="s">
        <v>5</v>
      </c>
      <c r="C113" s="4" t="s">
        <v>5</v>
      </c>
      <c r="D113" s="4" t="s">
        <v>5</v>
      </c>
      <c r="E113" s="4" t="s">
        <v>5</v>
      </c>
      <c r="F113" s="4" t="s">
        <v>5</v>
      </c>
      <c r="G113" s="4" t="s">
        <v>5</v>
      </c>
      <c r="H113" s="4" t="s">
        <v>5</v>
      </c>
      <c r="I113" s="4" t="s">
        <v>5</v>
      </c>
      <c r="J113" s="4">
        <v>-4</v>
      </c>
      <c r="K113" s="4">
        <v>-156</v>
      </c>
      <c r="L113" s="4">
        <v>-35</v>
      </c>
    </row>
    <row r="114" spans="1:12" x14ac:dyDescent="0.25">
      <c r="A114" s="3" t="s">
        <v>96</v>
      </c>
      <c r="B114" s="4" t="s">
        <v>5</v>
      </c>
      <c r="C114" s="4" t="s">
        <v>5</v>
      </c>
      <c r="D114" s="4" t="s">
        <v>5</v>
      </c>
      <c r="E114" s="4" t="s">
        <v>5</v>
      </c>
      <c r="F114" s="4" t="s">
        <v>5</v>
      </c>
      <c r="G114" s="4" t="s">
        <v>5</v>
      </c>
      <c r="H114" s="4" t="s">
        <v>5</v>
      </c>
      <c r="I114" s="4" t="s">
        <v>5</v>
      </c>
      <c r="J114" s="4">
        <v>-1</v>
      </c>
      <c r="K114" s="4" t="s">
        <v>5</v>
      </c>
      <c r="L114" s="4" t="s">
        <v>5</v>
      </c>
    </row>
    <row r="115" spans="1:12" x14ac:dyDescent="0.25">
      <c r="A115" s="3" t="s">
        <v>97</v>
      </c>
      <c r="B115" s="4" t="s">
        <v>5</v>
      </c>
      <c r="C115" s="4" t="s">
        <v>5</v>
      </c>
      <c r="D115" s="4" t="s">
        <v>5</v>
      </c>
      <c r="E115" s="4" t="s">
        <v>5</v>
      </c>
      <c r="F115" s="4" t="s">
        <v>5</v>
      </c>
      <c r="G115" s="4" t="s">
        <v>5</v>
      </c>
      <c r="H115" s="4" t="s">
        <v>5</v>
      </c>
      <c r="I115" s="4" t="s">
        <v>5</v>
      </c>
      <c r="J115" s="4">
        <v>1</v>
      </c>
      <c r="K115" s="4" t="s">
        <v>5</v>
      </c>
      <c r="L115" s="4" t="s">
        <v>5</v>
      </c>
    </row>
    <row r="116" spans="1:12" x14ac:dyDescent="0.25">
      <c r="A116" s="3" t="s">
        <v>1658</v>
      </c>
      <c r="B116" s="4" t="s">
        <v>5</v>
      </c>
      <c r="C116" s="4" t="s">
        <v>5</v>
      </c>
      <c r="D116" s="4" t="s">
        <v>5</v>
      </c>
      <c r="E116" s="4" t="s">
        <v>5</v>
      </c>
      <c r="F116" s="4" t="s">
        <v>5</v>
      </c>
      <c r="G116" s="4" t="s">
        <v>5</v>
      </c>
      <c r="H116" s="4" t="s">
        <v>5</v>
      </c>
      <c r="I116" s="4" t="s">
        <v>5</v>
      </c>
      <c r="J116" s="4">
        <v>2</v>
      </c>
      <c r="K116" s="4" t="s">
        <v>5</v>
      </c>
      <c r="L116" s="4" t="s">
        <v>5</v>
      </c>
    </row>
    <row r="117" spans="1:12" x14ac:dyDescent="0.25">
      <c r="A117" s="3" t="s">
        <v>100</v>
      </c>
      <c r="B117" s="4" t="s">
        <v>5</v>
      </c>
      <c r="C117" s="4" t="s">
        <v>5</v>
      </c>
      <c r="D117" s="4" t="s">
        <v>5</v>
      </c>
      <c r="E117" s="4" t="s">
        <v>5</v>
      </c>
      <c r="F117" s="4" t="s">
        <v>5</v>
      </c>
      <c r="G117" s="4" t="s">
        <v>5</v>
      </c>
      <c r="H117" s="4" t="s">
        <v>5</v>
      </c>
      <c r="I117" s="4" t="s">
        <v>5</v>
      </c>
      <c r="J117" s="4">
        <v>-2</v>
      </c>
      <c r="K117" s="4">
        <v>-156</v>
      </c>
      <c r="L117" s="4">
        <v>-35</v>
      </c>
    </row>
    <row r="118" spans="1:12" ht="30" x14ac:dyDescent="0.25">
      <c r="A118" s="3" t="s">
        <v>2505</v>
      </c>
      <c r="B118" s="4" t="s">
        <v>5</v>
      </c>
      <c r="C118" s="4" t="s">
        <v>5</v>
      </c>
      <c r="D118" s="4" t="s">
        <v>5</v>
      </c>
      <c r="E118" s="4" t="s">
        <v>5</v>
      </c>
      <c r="F118" s="4" t="s">
        <v>5</v>
      </c>
      <c r="G118" s="4" t="s">
        <v>5</v>
      </c>
      <c r="H118" s="4" t="s">
        <v>5</v>
      </c>
      <c r="I118" s="4" t="s">
        <v>5</v>
      </c>
      <c r="J118" s="6">
        <v>99223</v>
      </c>
      <c r="K118" s="6">
        <v>-57981</v>
      </c>
      <c r="L118" s="6">
        <v>-26943</v>
      </c>
    </row>
    <row r="119" spans="1:12" x14ac:dyDescent="0.25">
      <c r="A119" s="3" t="s">
        <v>102</v>
      </c>
      <c r="B119" s="4" t="s">
        <v>5</v>
      </c>
      <c r="C119" s="4" t="s">
        <v>5</v>
      </c>
      <c r="D119" s="4" t="s">
        <v>5</v>
      </c>
      <c r="E119" s="4" t="s">
        <v>5</v>
      </c>
      <c r="F119" s="4" t="s">
        <v>5</v>
      </c>
      <c r="G119" s="4" t="s">
        <v>5</v>
      </c>
      <c r="H119" s="4" t="s">
        <v>5</v>
      </c>
      <c r="I119" s="4" t="s">
        <v>5</v>
      </c>
      <c r="J119" s="6">
        <v>99221</v>
      </c>
      <c r="K119" s="6">
        <v>-58137</v>
      </c>
      <c r="L119" s="6">
        <v>-26978</v>
      </c>
    </row>
    <row r="120" spans="1:12" ht="30" x14ac:dyDescent="0.25">
      <c r="A120" s="3" t="s">
        <v>104</v>
      </c>
      <c r="B120" s="4" t="s">
        <v>5</v>
      </c>
      <c r="C120" s="4" t="s">
        <v>5</v>
      </c>
      <c r="D120" s="4" t="s">
        <v>5</v>
      </c>
      <c r="E120" s="4" t="s">
        <v>5</v>
      </c>
      <c r="F120" s="4" t="s">
        <v>5</v>
      </c>
      <c r="G120" s="4" t="s">
        <v>5</v>
      </c>
      <c r="H120" s="4" t="s">
        <v>5</v>
      </c>
      <c r="I120" s="4" t="s">
        <v>5</v>
      </c>
      <c r="J120" s="6">
        <v>99221</v>
      </c>
      <c r="K120" s="6">
        <v>-58137</v>
      </c>
      <c r="L120" s="6">
        <v>-26978</v>
      </c>
    </row>
    <row r="121" spans="1:12" x14ac:dyDescent="0.25">
      <c r="A121" s="3" t="s">
        <v>2515</v>
      </c>
      <c r="B121" s="4" t="s">
        <v>5</v>
      </c>
      <c r="C121" s="4" t="s">
        <v>5</v>
      </c>
      <c r="D121" s="4" t="s">
        <v>5</v>
      </c>
      <c r="E121" s="4" t="s">
        <v>5</v>
      </c>
      <c r="F121" s="4" t="s">
        <v>5</v>
      </c>
      <c r="G121" s="4" t="s">
        <v>5</v>
      </c>
      <c r="H121" s="4" t="s">
        <v>5</v>
      </c>
      <c r="I121" s="4" t="s">
        <v>5</v>
      </c>
      <c r="J121" s="4" t="s">
        <v>5</v>
      </c>
      <c r="K121" s="4" t="s">
        <v>5</v>
      </c>
      <c r="L121" s="4" t="s">
        <v>5</v>
      </c>
    </row>
    <row r="122" spans="1:12" x14ac:dyDescent="0.25">
      <c r="A122" s="8" t="s">
        <v>89</v>
      </c>
      <c r="B122" s="4" t="s">
        <v>5</v>
      </c>
      <c r="C122" s="4" t="s">
        <v>5</v>
      </c>
      <c r="D122" s="4" t="s">
        <v>5</v>
      </c>
      <c r="E122" s="4" t="s">
        <v>5</v>
      </c>
      <c r="F122" s="4" t="s">
        <v>5</v>
      </c>
      <c r="G122" s="4" t="s">
        <v>5</v>
      </c>
      <c r="H122" s="4" t="s">
        <v>5</v>
      </c>
      <c r="I122" s="4" t="s">
        <v>5</v>
      </c>
      <c r="J122" s="4" t="s">
        <v>5</v>
      </c>
      <c r="K122" s="4" t="s">
        <v>5</v>
      </c>
      <c r="L122" s="4" t="s">
        <v>5</v>
      </c>
    </row>
    <row r="123" spans="1:12" x14ac:dyDescent="0.25">
      <c r="A123" s="3" t="s">
        <v>90</v>
      </c>
      <c r="B123" s="4" t="s">
        <v>5</v>
      </c>
      <c r="C123" s="4" t="s">
        <v>5</v>
      </c>
      <c r="D123" s="4" t="s">
        <v>5</v>
      </c>
      <c r="E123" s="4" t="s">
        <v>5</v>
      </c>
      <c r="F123" s="4" t="s">
        <v>5</v>
      </c>
      <c r="G123" s="4" t="s">
        <v>5</v>
      </c>
      <c r="H123" s="4" t="s">
        <v>5</v>
      </c>
      <c r="I123" s="4" t="s">
        <v>5</v>
      </c>
      <c r="J123" s="6">
        <v>-30014</v>
      </c>
      <c r="K123" s="6">
        <v>-30196</v>
      </c>
      <c r="L123" s="6">
        <v>-22545</v>
      </c>
    </row>
    <row r="124" spans="1:12" x14ac:dyDescent="0.25">
      <c r="A124" s="3" t="s">
        <v>2516</v>
      </c>
      <c r="B124" s="4" t="s">
        <v>5</v>
      </c>
      <c r="C124" s="4" t="s">
        <v>5</v>
      </c>
      <c r="D124" s="4" t="s">
        <v>5</v>
      </c>
      <c r="E124" s="4" t="s">
        <v>5</v>
      </c>
      <c r="F124" s="4" t="s">
        <v>5</v>
      </c>
      <c r="G124" s="4" t="s">
        <v>5</v>
      </c>
      <c r="H124" s="4" t="s">
        <v>5</v>
      </c>
      <c r="I124" s="4" t="s">
        <v>5</v>
      </c>
      <c r="J124" s="4" t="s">
        <v>5</v>
      </c>
      <c r="K124" s="4" t="s">
        <v>5</v>
      </c>
      <c r="L124" s="4" t="s">
        <v>5</v>
      </c>
    </row>
    <row r="125" spans="1:12" x14ac:dyDescent="0.25">
      <c r="A125" s="8" t="s">
        <v>89</v>
      </c>
      <c r="B125" s="4" t="s">
        <v>5</v>
      </c>
      <c r="C125" s="4" t="s">
        <v>5</v>
      </c>
      <c r="D125" s="4" t="s">
        <v>5</v>
      </c>
      <c r="E125" s="4" t="s">
        <v>5</v>
      </c>
      <c r="F125" s="4" t="s">
        <v>5</v>
      </c>
      <c r="G125" s="4" t="s">
        <v>5</v>
      </c>
      <c r="H125" s="4" t="s">
        <v>5</v>
      </c>
      <c r="I125" s="4" t="s">
        <v>5</v>
      </c>
      <c r="J125" s="4" t="s">
        <v>5</v>
      </c>
      <c r="K125" s="4" t="s">
        <v>5</v>
      </c>
      <c r="L125" s="4" t="s">
        <v>5</v>
      </c>
    </row>
    <row r="126" spans="1:12" x14ac:dyDescent="0.25">
      <c r="A126" s="3" t="s">
        <v>90</v>
      </c>
      <c r="B126" s="4" t="s">
        <v>5</v>
      </c>
      <c r="C126" s="4" t="s">
        <v>5</v>
      </c>
      <c r="D126" s="4" t="s">
        <v>5</v>
      </c>
      <c r="E126" s="4" t="s">
        <v>5</v>
      </c>
      <c r="F126" s="4" t="s">
        <v>5</v>
      </c>
      <c r="G126" s="4" t="s">
        <v>5</v>
      </c>
      <c r="H126" s="4" t="s">
        <v>5</v>
      </c>
      <c r="I126" s="4" t="s">
        <v>5</v>
      </c>
      <c r="J126" s="9">
        <v>-68962</v>
      </c>
      <c r="K126" s="9">
        <v>-66630</v>
      </c>
      <c r="L126" s="9">
        <v>-4807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517</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ht="30" x14ac:dyDescent="0.25">
      <c r="A3" s="8" t="s">
        <v>2495</v>
      </c>
      <c r="B3" s="4" t="s">
        <v>5</v>
      </c>
      <c r="C3" s="4" t="s">
        <v>5</v>
      </c>
      <c r="D3" s="4" t="s">
        <v>5</v>
      </c>
      <c r="E3" s="4" t="s">
        <v>5</v>
      </c>
      <c r="F3" s="4" t="s">
        <v>5</v>
      </c>
      <c r="G3" s="4" t="s">
        <v>5</v>
      </c>
      <c r="H3" s="4" t="s">
        <v>5</v>
      </c>
      <c r="I3" s="4" t="s">
        <v>5</v>
      </c>
      <c r="J3" s="4" t="s">
        <v>5</v>
      </c>
      <c r="K3" s="4" t="s">
        <v>5</v>
      </c>
      <c r="L3" s="4" t="s">
        <v>5</v>
      </c>
    </row>
    <row r="4" spans="1:12" x14ac:dyDescent="0.25">
      <c r="A4" s="3" t="s">
        <v>102</v>
      </c>
      <c r="B4" s="9">
        <v>-169780</v>
      </c>
      <c r="C4" s="9">
        <v>-24398</v>
      </c>
      <c r="D4" s="9">
        <v>-9325</v>
      </c>
      <c r="E4" s="9">
        <v>-2848</v>
      </c>
      <c r="F4" s="9">
        <v>-5417</v>
      </c>
      <c r="G4" s="9">
        <v>4910</v>
      </c>
      <c r="H4" s="9">
        <v>-14066</v>
      </c>
      <c r="I4" s="9">
        <v>4170</v>
      </c>
      <c r="J4" s="9">
        <v>-206351</v>
      </c>
      <c r="K4" s="9">
        <v>-10403</v>
      </c>
      <c r="L4" s="9">
        <v>-51184</v>
      </c>
    </row>
    <row r="5" spans="1:12" ht="30" x14ac:dyDescent="0.25">
      <c r="A5" s="8" t="s">
        <v>109</v>
      </c>
      <c r="B5" s="4" t="s">
        <v>5</v>
      </c>
      <c r="C5" s="4" t="s">
        <v>5</v>
      </c>
      <c r="D5" s="4" t="s">
        <v>5</v>
      </c>
      <c r="E5" s="4" t="s">
        <v>5</v>
      </c>
      <c r="F5" s="4" t="s">
        <v>5</v>
      </c>
      <c r="G5" s="4" t="s">
        <v>5</v>
      </c>
      <c r="H5" s="4" t="s">
        <v>5</v>
      </c>
      <c r="I5" s="4" t="s">
        <v>5</v>
      </c>
      <c r="J5" s="4" t="s">
        <v>5</v>
      </c>
      <c r="K5" s="4" t="s">
        <v>5</v>
      </c>
      <c r="L5" s="4" t="s">
        <v>5</v>
      </c>
    </row>
    <row r="6" spans="1:12" ht="30" x14ac:dyDescent="0.25">
      <c r="A6" s="3" t="s">
        <v>110</v>
      </c>
      <c r="B6" s="4" t="s">
        <v>5</v>
      </c>
      <c r="C6" s="4" t="s">
        <v>5</v>
      </c>
      <c r="D6" s="4" t="s">
        <v>5</v>
      </c>
      <c r="E6" s="4" t="s">
        <v>5</v>
      </c>
      <c r="F6" s="4" t="s">
        <v>5</v>
      </c>
      <c r="G6" s="4" t="s">
        <v>5</v>
      </c>
      <c r="H6" s="4" t="s">
        <v>5</v>
      </c>
      <c r="I6" s="4" t="s">
        <v>5</v>
      </c>
      <c r="J6" s="4">
        <v>26</v>
      </c>
      <c r="K6" s="4">
        <v>112</v>
      </c>
      <c r="L6" s="4">
        <v>308</v>
      </c>
    </row>
    <row r="7" spans="1:12" ht="30" x14ac:dyDescent="0.25">
      <c r="A7" s="3" t="s">
        <v>2518</v>
      </c>
      <c r="B7" s="4" t="s">
        <v>5</v>
      </c>
      <c r="C7" s="4" t="s">
        <v>5</v>
      </c>
      <c r="D7" s="4" t="s">
        <v>5</v>
      </c>
      <c r="E7" s="4" t="s">
        <v>5</v>
      </c>
      <c r="F7" s="4" t="s">
        <v>5</v>
      </c>
      <c r="G7" s="4" t="s">
        <v>5</v>
      </c>
      <c r="H7" s="4" t="s">
        <v>5</v>
      </c>
      <c r="I7" s="4" t="s">
        <v>5</v>
      </c>
      <c r="J7" s="6">
        <v>1219</v>
      </c>
      <c r="K7" s="4">
        <v>-143</v>
      </c>
      <c r="L7" s="6">
        <v>-6371</v>
      </c>
    </row>
    <row r="8" spans="1:12" ht="30" x14ac:dyDescent="0.25">
      <c r="A8" s="3" t="s">
        <v>2519</v>
      </c>
      <c r="B8" s="4" t="s">
        <v>5</v>
      </c>
      <c r="C8" s="4" t="s">
        <v>5</v>
      </c>
      <c r="D8" s="4" t="s">
        <v>5</v>
      </c>
      <c r="E8" s="4" t="s">
        <v>5</v>
      </c>
      <c r="F8" s="4" t="s">
        <v>5</v>
      </c>
      <c r="G8" s="4" t="s">
        <v>5</v>
      </c>
      <c r="H8" s="4" t="s">
        <v>5</v>
      </c>
      <c r="I8" s="4" t="s">
        <v>5</v>
      </c>
      <c r="J8" s="6">
        <v>1245</v>
      </c>
      <c r="K8" s="4">
        <v>-31</v>
      </c>
      <c r="L8" s="6">
        <v>-6063</v>
      </c>
    </row>
    <row r="9" spans="1:12" x14ac:dyDescent="0.25">
      <c r="A9" s="3" t="s">
        <v>113</v>
      </c>
      <c r="B9" s="4" t="s">
        <v>5</v>
      </c>
      <c r="C9" s="4" t="s">
        <v>5</v>
      </c>
      <c r="D9" s="4" t="s">
        <v>5</v>
      </c>
      <c r="E9" s="4" t="s">
        <v>5</v>
      </c>
      <c r="F9" s="4" t="s">
        <v>5</v>
      </c>
      <c r="G9" s="4" t="s">
        <v>5</v>
      </c>
      <c r="H9" s="4" t="s">
        <v>5</v>
      </c>
      <c r="I9" s="4" t="s">
        <v>5</v>
      </c>
      <c r="J9" s="6">
        <v>-205106</v>
      </c>
      <c r="K9" s="6">
        <v>-10434</v>
      </c>
      <c r="L9" s="6">
        <v>-57247</v>
      </c>
    </row>
    <row r="10" spans="1:12" ht="30" x14ac:dyDescent="0.25">
      <c r="A10" s="3" t="s">
        <v>2520</v>
      </c>
      <c r="B10" s="4" t="s">
        <v>5</v>
      </c>
      <c r="C10" s="4" t="s">
        <v>5</v>
      </c>
      <c r="D10" s="4" t="s">
        <v>5</v>
      </c>
      <c r="E10" s="4" t="s">
        <v>5</v>
      </c>
      <c r="F10" s="4" t="s">
        <v>5</v>
      </c>
      <c r="G10" s="4" t="s">
        <v>5</v>
      </c>
      <c r="H10" s="4" t="s">
        <v>5</v>
      </c>
      <c r="I10" s="4" t="s">
        <v>5</v>
      </c>
      <c r="J10" s="6">
        <v>3113</v>
      </c>
      <c r="K10" s="6">
        <v>2503</v>
      </c>
      <c r="L10" s="6">
        <v>5839</v>
      </c>
    </row>
    <row r="11" spans="1:12" ht="45" x14ac:dyDescent="0.25">
      <c r="A11" s="3" t="s">
        <v>115</v>
      </c>
      <c r="B11" s="4" t="s">
        <v>5</v>
      </c>
      <c r="C11" s="4" t="s">
        <v>5</v>
      </c>
      <c r="D11" s="4" t="s">
        <v>5</v>
      </c>
      <c r="E11" s="4" t="s">
        <v>5</v>
      </c>
      <c r="F11" s="4" t="s">
        <v>5</v>
      </c>
      <c r="G11" s="4" t="s">
        <v>5</v>
      </c>
      <c r="H11" s="4" t="s">
        <v>5</v>
      </c>
      <c r="I11" s="4" t="s">
        <v>5</v>
      </c>
      <c r="J11" s="6">
        <v>-201993</v>
      </c>
      <c r="K11" s="6">
        <v>-7931</v>
      </c>
      <c r="L11" s="6">
        <v>-51408</v>
      </c>
    </row>
    <row r="12" spans="1:12" x14ac:dyDescent="0.25">
      <c r="A12" s="3" t="s">
        <v>2031</v>
      </c>
      <c r="B12" s="4" t="s">
        <v>5</v>
      </c>
      <c r="C12" s="4" t="s">
        <v>5</v>
      </c>
      <c r="D12" s="4" t="s">
        <v>5</v>
      </c>
      <c r="E12" s="4" t="s">
        <v>5</v>
      </c>
      <c r="F12" s="4" t="s">
        <v>5</v>
      </c>
      <c r="G12" s="4" t="s">
        <v>5</v>
      </c>
      <c r="H12" s="4" t="s">
        <v>5</v>
      </c>
      <c r="I12" s="4" t="s">
        <v>5</v>
      </c>
      <c r="J12" s="4" t="s">
        <v>5</v>
      </c>
      <c r="K12" s="4" t="s">
        <v>5</v>
      </c>
      <c r="L12" s="4" t="s">
        <v>5</v>
      </c>
    </row>
    <row r="13" spans="1:12" ht="30" x14ac:dyDescent="0.25">
      <c r="A13" s="8" t="s">
        <v>2495</v>
      </c>
      <c r="B13" s="4" t="s">
        <v>5</v>
      </c>
      <c r="C13" s="4" t="s">
        <v>5</v>
      </c>
      <c r="D13" s="4" t="s">
        <v>5</v>
      </c>
      <c r="E13" s="4" t="s">
        <v>5</v>
      </c>
      <c r="F13" s="4" t="s">
        <v>5</v>
      </c>
      <c r="G13" s="4" t="s">
        <v>5</v>
      </c>
      <c r="H13" s="4" t="s">
        <v>5</v>
      </c>
      <c r="I13" s="4" t="s">
        <v>5</v>
      </c>
      <c r="J13" s="4" t="s">
        <v>5</v>
      </c>
      <c r="K13" s="4" t="s">
        <v>5</v>
      </c>
      <c r="L13" s="4" t="s">
        <v>5</v>
      </c>
    </row>
    <row r="14" spans="1:12" x14ac:dyDescent="0.25">
      <c r="A14" s="3" t="s">
        <v>102</v>
      </c>
      <c r="B14" s="4" t="s">
        <v>5</v>
      </c>
      <c r="C14" s="4" t="s">
        <v>5</v>
      </c>
      <c r="D14" s="4" t="s">
        <v>5</v>
      </c>
      <c r="E14" s="4" t="s">
        <v>5</v>
      </c>
      <c r="F14" s="4" t="s">
        <v>5</v>
      </c>
      <c r="G14" s="4" t="s">
        <v>5</v>
      </c>
      <c r="H14" s="4" t="s">
        <v>5</v>
      </c>
      <c r="I14" s="4" t="s">
        <v>5</v>
      </c>
      <c r="J14" s="6">
        <v>-203027</v>
      </c>
      <c r="K14" s="6">
        <v>-7842</v>
      </c>
      <c r="L14" s="6">
        <v>-45345</v>
      </c>
    </row>
    <row r="15" spans="1:12" ht="30" x14ac:dyDescent="0.25">
      <c r="A15" s="8" t="s">
        <v>109</v>
      </c>
      <c r="B15" s="4" t="s">
        <v>5</v>
      </c>
      <c r="C15" s="4" t="s">
        <v>5</v>
      </c>
      <c r="D15" s="4" t="s">
        <v>5</v>
      </c>
      <c r="E15" s="4" t="s">
        <v>5</v>
      </c>
      <c r="F15" s="4" t="s">
        <v>5</v>
      </c>
      <c r="G15" s="4" t="s">
        <v>5</v>
      </c>
      <c r="H15" s="4" t="s">
        <v>5</v>
      </c>
      <c r="I15" s="4" t="s">
        <v>5</v>
      </c>
      <c r="J15" s="4" t="s">
        <v>5</v>
      </c>
      <c r="K15" s="4" t="s">
        <v>5</v>
      </c>
      <c r="L15" s="4" t="s">
        <v>5</v>
      </c>
    </row>
    <row r="16" spans="1:12" ht="30" x14ac:dyDescent="0.25">
      <c r="A16" s="3" t="s">
        <v>110</v>
      </c>
      <c r="B16" s="4" t="s">
        <v>5</v>
      </c>
      <c r="C16" s="4" t="s">
        <v>5</v>
      </c>
      <c r="D16" s="4" t="s">
        <v>5</v>
      </c>
      <c r="E16" s="4" t="s">
        <v>5</v>
      </c>
      <c r="F16" s="4" t="s">
        <v>5</v>
      </c>
      <c r="G16" s="4" t="s">
        <v>5</v>
      </c>
      <c r="H16" s="4" t="s">
        <v>5</v>
      </c>
      <c r="I16" s="4" t="s">
        <v>5</v>
      </c>
      <c r="J16" s="4">
        <v>-185</v>
      </c>
      <c r="K16" s="4">
        <v>54</v>
      </c>
      <c r="L16" s="4">
        <v>308</v>
      </c>
    </row>
    <row r="17" spans="1:12" ht="30" x14ac:dyDescent="0.25">
      <c r="A17" s="3" t="s">
        <v>2518</v>
      </c>
      <c r="B17" s="4" t="s">
        <v>5</v>
      </c>
      <c r="C17" s="4" t="s">
        <v>5</v>
      </c>
      <c r="D17" s="4" t="s">
        <v>5</v>
      </c>
      <c r="E17" s="4" t="s">
        <v>5</v>
      </c>
      <c r="F17" s="4" t="s">
        <v>5</v>
      </c>
      <c r="G17" s="4" t="s">
        <v>5</v>
      </c>
      <c r="H17" s="4" t="s">
        <v>5</v>
      </c>
      <c r="I17" s="4" t="s">
        <v>5</v>
      </c>
      <c r="J17" s="6">
        <v>1219</v>
      </c>
      <c r="K17" s="4">
        <v>-143</v>
      </c>
      <c r="L17" s="6">
        <v>-6371</v>
      </c>
    </row>
    <row r="18" spans="1:12" ht="30" x14ac:dyDescent="0.25">
      <c r="A18" s="3" t="s">
        <v>2519</v>
      </c>
      <c r="B18" s="4" t="s">
        <v>5</v>
      </c>
      <c r="C18" s="4" t="s">
        <v>5</v>
      </c>
      <c r="D18" s="4" t="s">
        <v>5</v>
      </c>
      <c r="E18" s="4" t="s">
        <v>5</v>
      </c>
      <c r="F18" s="4" t="s">
        <v>5</v>
      </c>
      <c r="G18" s="4" t="s">
        <v>5</v>
      </c>
      <c r="H18" s="4" t="s">
        <v>5</v>
      </c>
      <c r="I18" s="4" t="s">
        <v>5</v>
      </c>
      <c r="J18" s="6">
        <v>1034</v>
      </c>
      <c r="K18" s="4">
        <v>-89</v>
      </c>
      <c r="L18" s="6">
        <v>-6063</v>
      </c>
    </row>
    <row r="19" spans="1:12" x14ac:dyDescent="0.25">
      <c r="A19" s="3" t="s">
        <v>113</v>
      </c>
      <c r="B19" s="4" t="s">
        <v>5</v>
      </c>
      <c r="C19" s="4" t="s">
        <v>5</v>
      </c>
      <c r="D19" s="4" t="s">
        <v>5</v>
      </c>
      <c r="E19" s="4" t="s">
        <v>5</v>
      </c>
      <c r="F19" s="4" t="s">
        <v>5</v>
      </c>
      <c r="G19" s="4" t="s">
        <v>5</v>
      </c>
      <c r="H19" s="4" t="s">
        <v>5</v>
      </c>
      <c r="I19" s="4" t="s">
        <v>5</v>
      </c>
      <c r="J19" s="6">
        <v>-201993</v>
      </c>
      <c r="K19" s="6">
        <v>-7931</v>
      </c>
      <c r="L19" s="6">
        <v>-51408</v>
      </c>
    </row>
    <row r="20" spans="1:12" ht="45" x14ac:dyDescent="0.25">
      <c r="A20" s="3" t="s">
        <v>115</v>
      </c>
      <c r="B20" s="4" t="s">
        <v>5</v>
      </c>
      <c r="C20" s="4" t="s">
        <v>5</v>
      </c>
      <c r="D20" s="4" t="s">
        <v>5</v>
      </c>
      <c r="E20" s="4" t="s">
        <v>5</v>
      </c>
      <c r="F20" s="4" t="s">
        <v>5</v>
      </c>
      <c r="G20" s="4" t="s">
        <v>5</v>
      </c>
      <c r="H20" s="4" t="s">
        <v>5</v>
      </c>
      <c r="I20" s="4" t="s">
        <v>5</v>
      </c>
      <c r="J20" s="6">
        <v>-201993</v>
      </c>
      <c r="K20" s="6">
        <v>-7931</v>
      </c>
      <c r="L20" s="6">
        <v>-51408</v>
      </c>
    </row>
    <row r="21" spans="1:12" x14ac:dyDescent="0.25">
      <c r="A21" s="3" t="s">
        <v>2501</v>
      </c>
      <c r="B21" s="4" t="s">
        <v>5</v>
      </c>
      <c r="C21" s="4" t="s">
        <v>5</v>
      </c>
      <c r="D21" s="4" t="s">
        <v>5</v>
      </c>
      <c r="E21" s="4" t="s">
        <v>5</v>
      </c>
      <c r="F21" s="4" t="s">
        <v>5</v>
      </c>
      <c r="G21" s="4" t="s">
        <v>5</v>
      </c>
      <c r="H21" s="4" t="s">
        <v>5</v>
      </c>
      <c r="I21" s="4" t="s">
        <v>5</v>
      </c>
      <c r="J21" s="4" t="s">
        <v>5</v>
      </c>
      <c r="K21" s="4" t="s">
        <v>5</v>
      </c>
      <c r="L21" s="4" t="s">
        <v>5</v>
      </c>
    </row>
    <row r="22" spans="1:12" ht="30" x14ac:dyDescent="0.25">
      <c r="A22" s="8" t="s">
        <v>2495</v>
      </c>
      <c r="B22" s="4" t="s">
        <v>5</v>
      </c>
      <c r="C22" s="4" t="s">
        <v>5</v>
      </c>
      <c r="D22" s="4" t="s">
        <v>5</v>
      </c>
      <c r="E22" s="4" t="s">
        <v>5</v>
      </c>
      <c r="F22" s="4" t="s">
        <v>5</v>
      </c>
      <c r="G22" s="4" t="s">
        <v>5</v>
      </c>
      <c r="H22" s="4" t="s">
        <v>5</v>
      </c>
      <c r="I22" s="4" t="s">
        <v>5</v>
      </c>
      <c r="J22" s="4" t="s">
        <v>5</v>
      </c>
      <c r="K22" s="4" t="s">
        <v>5</v>
      </c>
      <c r="L22" s="4" t="s">
        <v>5</v>
      </c>
    </row>
    <row r="23" spans="1:12" x14ac:dyDescent="0.25">
      <c r="A23" s="3" t="s">
        <v>102</v>
      </c>
      <c r="B23" s="4" t="s">
        <v>5</v>
      </c>
      <c r="C23" s="4" t="s">
        <v>5</v>
      </c>
      <c r="D23" s="4" t="s">
        <v>5</v>
      </c>
      <c r="E23" s="4" t="s">
        <v>5</v>
      </c>
      <c r="F23" s="4" t="s">
        <v>5</v>
      </c>
      <c r="G23" s="4" t="s">
        <v>5</v>
      </c>
      <c r="H23" s="4" t="s">
        <v>5</v>
      </c>
      <c r="I23" s="4" t="s">
        <v>5</v>
      </c>
      <c r="J23" s="6">
        <v>-100998</v>
      </c>
      <c r="K23" s="6">
        <v>53761</v>
      </c>
      <c r="L23" s="6">
        <v>25541</v>
      </c>
    </row>
    <row r="24" spans="1:12" ht="30" x14ac:dyDescent="0.25">
      <c r="A24" s="8" t="s">
        <v>109</v>
      </c>
      <c r="B24" s="4" t="s">
        <v>5</v>
      </c>
      <c r="C24" s="4" t="s">
        <v>5</v>
      </c>
      <c r="D24" s="4" t="s">
        <v>5</v>
      </c>
      <c r="E24" s="4" t="s">
        <v>5</v>
      </c>
      <c r="F24" s="4" t="s">
        <v>5</v>
      </c>
      <c r="G24" s="4" t="s">
        <v>5</v>
      </c>
      <c r="H24" s="4" t="s">
        <v>5</v>
      </c>
      <c r="I24" s="4" t="s">
        <v>5</v>
      </c>
      <c r="J24" s="4" t="s">
        <v>5</v>
      </c>
      <c r="K24" s="4" t="s">
        <v>5</v>
      </c>
      <c r="L24" s="4" t="s">
        <v>5</v>
      </c>
    </row>
    <row r="25" spans="1:12" x14ac:dyDescent="0.25">
      <c r="A25" s="3" t="s">
        <v>113</v>
      </c>
      <c r="B25" s="4" t="s">
        <v>5</v>
      </c>
      <c r="C25" s="4" t="s">
        <v>5</v>
      </c>
      <c r="D25" s="4" t="s">
        <v>5</v>
      </c>
      <c r="E25" s="4" t="s">
        <v>5</v>
      </c>
      <c r="F25" s="4" t="s">
        <v>5</v>
      </c>
      <c r="G25" s="4" t="s">
        <v>5</v>
      </c>
      <c r="H25" s="4" t="s">
        <v>5</v>
      </c>
      <c r="I25" s="4" t="s">
        <v>5</v>
      </c>
      <c r="J25" s="6">
        <v>-100998</v>
      </c>
      <c r="K25" s="6">
        <v>53761</v>
      </c>
      <c r="L25" s="6">
        <v>25541</v>
      </c>
    </row>
    <row r="26" spans="1:12" ht="45" x14ac:dyDescent="0.25">
      <c r="A26" s="3" t="s">
        <v>115</v>
      </c>
      <c r="B26" s="4" t="s">
        <v>5</v>
      </c>
      <c r="C26" s="4" t="s">
        <v>5</v>
      </c>
      <c r="D26" s="4" t="s">
        <v>5</v>
      </c>
      <c r="E26" s="4" t="s">
        <v>5</v>
      </c>
      <c r="F26" s="4" t="s">
        <v>5</v>
      </c>
      <c r="G26" s="4" t="s">
        <v>5</v>
      </c>
      <c r="H26" s="4" t="s">
        <v>5</v>
      </c>
      <c r="I26" s="4" t="s">
        <v>5</v>
      </c>
      <c r="J26" s="6">
        <v>-100998</v>
      </c>
      <c r="K26" s="6">
        <v>53761</v>
      </c>
      <c r="L26" s="6">
        <v>25541</v>
      </c>
    </row>
    <row r="27" spans="1:12" x14ac:dyDescent="0.25">
      <c r="A27" s="3" t="s">
        <v>2498</v>
      </c>
      <c r="B27" s="4" t="s">
        <v>5</v>
      </c>
      <c r="C27" s="4" t="s">
        <v>5</v>
      </c>
      <c r="D27" s="4" t="s">
        <v>5</v>
      </c>
      <c r="E27" s="4" t="s">
        <v>5</v>
      </c>
      <c r="F27" s="4" t="s">
        <v>5</v>
      </c>
      <c r="G27" s="4" t="s">
        <v>5</v>
      </c>
      <c r="H27" s="4" t="s">
        <v>5</v>
      </c>
      <c r="I27" s="4" t="s">
        <v>5</v>
      </c>
      <c r="J27" s="4" t="s">
        <v>5</v>
      </c>
      <c r="K27" s="4" t="s">
        <v>5</v>
      </c>
      <c r="L27" s="4" t="s">
        <v>5</v>
      </c>
    </row>
    <row r="28" spans="1:12" ht="30" x14ac:dyDescent="0.25">
      <c r="A28" s="8" t="s">
        <v>2495</v>
      </c>
      <c r="B28" s="4" t="s">
        <v>5</v>
      </c>
      <c r="C28" s="4" t="s">
        <v>5</v>
      </c>
      <c r="D28" s="4" t="s">
        <v>5</v>
      </c>
      <c r="E28" s="4" t="s">
        <v>5</v>
      </c>
      <c r="F28" s="4" t="s">
        <v>5</v>
      </c>
      <c r="G28" s="4" t="s">
        <v>5</v>
      </c>
      <c r="H28" s="4" t="s">
        <v>5</v>
      </c>
      <c r="I28" s="4" t="s">
        <v>5</v>
      </c>
      <c r="J28" s="4" t="s">
        <v>5</v>
      </c>
      <c r="K28" s="4" t="s">
        <v>5</v>
      </c>
      <c r="L28" s="4" t="s">
        <v>5</v>
      </c>
    </row>
    <row r="29" spans="1:12" x14ac:dyDescent="0.25">
      <c r="A29" s="3" t="s">
        <v>102</v>
      </c>
      <c r="B29" s="4" t="s">
        <v>5</v>
      </c>
      <c r="C29" s="4" t="s">
        <v>5</v>
      </c>
      <c r="D29" s="4" t="s">
        <v>5</v>
      </c>
      <c r="E29" s="4" t="s">
        <v>5</v>
      </c>
      <c r="F29" s="4" t="s">
        <v>5</v>
      </c>
      <c r="G29" s="4" t="s">
        <v>5</v>
      </c>
      <c r="H29" s="4" t="s">
        <v>5</v>
      </c>
      <c r="I29" s="4" t="s">
        <v>5</v>
      </c>
      <c r="J29" s="6">
        <v>-1547</v>
      </c>
      <c r="K29" s="6">
        <v>1815</v>
      </c>
      <c r="L29" s="6">
        <v>-4402</v>
      </c>
    </row>
    <row r="30" spans="1:12" ht="30" x14ac:dyDescent="0.25">
      <c r="A30" s="8" t="s">
        <v>109</v>
      </c>
      <c r="B30" s="4" t="s">
        <v>5</v>
      </c>
      <c r="C30" s="4" t="s">
        <v>5</v>
      </c>
      <c r="D30" s="4" t="s">
        <v>5</v>
      </c>
      <c r="E30" s="4" t="s">
        <v>5</v>
      </c>
      <c r="F30" s="4" t="s">
        <v>5</v>
      </c>
      <c r="G30" s="4" t="s">
        <v>5</v>
      </c>
      <c r="H30" s="4" t="s">
        <v>5</v>
      </c>
      <c r="I30" s="4" t="s">
        <v>5</v>
      </c>
      <c r="J30" s="4" t="s">
        <v>5</v>
      </c>
      <c r="K30" s="4" t="s">
        <v>5</v>
      </c>
      <c r="L30" s="4" t="s">
        <v>5</v>
      </c>
    </row>
    <row r="31" spans="1:12" ht="30" x14ac:dyDescent="0.25">
      <c r="A31" s="3" t="s">
        <v>110</v>
      </c>
      <c r="B31" s="4" t="s">
        <v>5</v>
      </c>
      <c r="C31" s="4" t="s">
        <v>5</v>
      </c>
      <c r="D31" s="4" t="s">
        <v>5</v>
      </c>
      <c r="E31" s="4" t="s">
        <v>5</v>
      </c>
      <c r="F31" s="4" t="s">
        <v>5</v>
      </c>
      <c r="G31" s="4" t="s">
        <v>5</v>
      </c>
      <c r="H31" s="4" t="s">
        <v>5</v>
      </c>
      <c r="I31" s="4" t="s">
        <v>5</v>
      </c>
      <c r="J31" s="4">
        <v>83</v>
      </c>
      <c r="K31" s="4">
        <v>88</v>
      </c>
      <c r="L31" s="4">
        <v>346</v>
      </c>
    </row>
    <row r="32" spans="1:12" ht="30" x14ac:dyDescent="0.25">
      <c r="A32" s="3" t="s">
        <v>2518</v>
      </c>
      <c r="B32" s="4" t="s">
        <v>5</v>
      </c>
      <c r="C32" s="4" t="s">
        <v>5</v>
      </c>
      <c r="D32" s="4" t="s">
        <v>5</v>
      </c>
      <c r="E32" s="4" t="s">
        <v>5</v>
      </c>
      <c r="F32" s="4" t="s">
        <v>5</v>
      </c>
      <c r="G32" s="4" t="s">
        <v>5</v>
      </c>
      <c r="H32" s="4" t="s">
        <v>5</v>
      </c>
      <c r="I32" s="4" t="s">
        <v>5</v>
      </c>
      <c r="J32" s="4">
        <v>449</v>
      </c>
      <c r="K32" s="4">
        <v>-74</v>
      </c>
      <c r="L32" s="4">
        <v>118</v>
      </c>
    </row>
    <row r="33" spans="1:12" ht="30" x14ac:dyDescent="0.25">
      <c r="A33" s="3" t="s">
        <v>2519</v>
      </c>
      <c r="B33" s="4" t="s">
        <v>5</v>
      </c>
      <c r="C33" s="4" t="s">
        <v>5</v>
      </c>
      <c r="D33" s="4" t="s">
        <v>5</v>
      </c>
      <c r="E33" s="4" t="s">
        <v>5</v>
      </c>
      <c r="F33" s="4" t="s">
        <v>5</v>
      </c>
      <c r="G33" s="4" t="s">
        <v>5</v>
      </c>
      <c r="H33" s="4" t="s">
        <v>5</v>
      </c>
      <c r="I33" s="4" t="s">
        <v>5</v>
      </c>
      <c r="J33" s="4">
        <v>532</v>
      </c>
      <c r="K33" s="4">
        <v>14</v>
      </c>
      <c r="L33" s="4">
        <v>464</v>
      </c>
    </row>
    <row r="34" spans="1:12" x14ac:dyDescent="0.25">
      <c r="A34" s="3" t="s">
        <v>113</v>
      </c>
      <c r="B34" s="4" t="s">
        <v>5</v>
      </c>
      <c r="C34" s="4" t="s">
        <v>5</v>
      </c>
      <c r="D34" s="4" t="s">
        <v>5</v>
      </c>
      <c r="E34" s="4" t="s">
        <v>5</v>
      </c>
      <c r="F34" s="4" t="s">
        <v>5</v>
      </c>
      <c r="G34" s="4" t="s">
        <v>5</v>
      </c>
      <c r="H34" s="4" t="s">
        <v>5</v>
      </c>
      <c r="I34" s="4" t="s">
        <v>5</v>
      </c>
      <c r="J34" s="6">
        <v>-1015</v>
      </c>
      <c r="K34" s="6">
        <v>1829</v>
      </c>
      <c r="L34" s="6">
        <v>-3938</v>
      </c>
    </row>
    <row r="35" spans="1:12" ht="30" x14ac:dyDescent="0.25">
      <c r="A35" s="3" t="s">
        <v>2520</v>
      </c>
      <c r="B35" s="4" t="s">
        <v>5</v>
      </c>
      <c r="C35" s="4" t="s">
        <v>5</v>
      </c>
      <c r="D35" s="4" t="s">
        <v>5</v>
      </c>
      <c r="E35" s="4" t="s">
        <v>5</v>
      </c>
      <c r="F35" s="4" t="s">
        <v>5</v>
      </c>
      <c r="G35" s="4" t="s">
        <v>5</v>
      </c>
      <c r="H35" s="4" t="s">
        <v>5</v>
      </c>
      <c r="I35" s="4" t="s">
        <v>5</v>
      </c>
      <c r="J35" s="6">
        <v>3113</v>
      </c>
      <c r="K35" s="6">
        <v>2503</v>
      </c>
      <c r="L35" s="6">
        <v>5839</v>
      </c>
    </row>
    <row r="36" spans="1:12" ht="45" x14ac:dyDescent="0.25">
      <c r="A36" s="3" t="s">
        <v>115</v>
      </c>
      <c r="B36" s="4" t="s">
        <v>5</v>
      </c>
      <c r="C36" s="4" t="s">
        <v>5</v>
      </c>
      <c r="D36" s="4" t="s">
        <v>5</v>
      </c>
      <c r="E36" s="4" t="s">
        <v>5</v>
      </c>
      <c r="F36" s="4" t="s">
        <v>5</v>
      </c>
      <c r="G36" s="4" t="s">
        <v>5</v>
      </c>
      <c r="H36" s="4" t="s">
        <v>5</v>
      </c>
      <c r="I36" s="4" t="s">
        <v>5</v>
      </c>
      <c r="J36" s="6">
        <v>2098</v>
      </c>
      <c r="K36" s="6">
        <v>4332</v>
      </c>
      <c r="L36" s="6">
        <v>1901</v>
      </c>
    </row>
    <row r="37" spans="1:12" x14ac:dyDescent="0.25">
      <c r="A37" s="3" t="s">
        <v>1221</v>
      </c>
      <c r="B37" s="4" t="s">
        <v>5</v>
      </c>
      <c r="C37" s="4" t="s">
        <v>5</v>
      </c>
      <c r="D37" s="4" t="s">
        <v>5</v>
      </c>
      <c r="E37" s="4" t="s">
        <v>5</v>
      </c>
      <c r="F37" s="4" t="s">
        <v>5</v>
      </c>
      <c r="G37" s="4" t="s">
        <v>5</v>
      </c>
      <c r="H37" s="4" t="s">
        <v>5</v>
      </c>
      <c r="I37" s="4" t="s">
        <v>5</v>
      </c>
      <c r="J37" s="4" t="s">
        <v>5</v>
      </c>
      <c r="K37" s="4" t="s">
        <v>5</v>
      </c>
      <c r="L37" s="4" t="s">
        <v>5</v>
      </c>
    </row>
    <row r="38" spans="1:12" ht="30" x14ac:dyDescent="0.25">
      <c r="A38" s="8" t="s">
        <v>2495</v>
      </c>
      <c r="B38" s="4" t="s">
        <v>5</v>
      </c>
      <c r="C38" s="4" t="s">
        <v>5</v>
      </c>
      <c r="D38" s="4" t="s">
        <v>5</v>
      </c>
      <c r="E38" s="4" t="s">
        <v>5</v>
      </c>
      <c r="F38" s="4" t="s">
        <v>5</v>
      </c>
      <c r="G38" s="4" t="s">
        <v>5</v>
      </c>
      <c r="H38" s="4" t="s">
        <v>5</v>
      </c>
      <c r="I38" s="4" t="s">
        <v>5</v>
      </c>
      <c r="J38" s="4" t="s">
        <v>5</v>
      </c>
      <c r="K38" s="4" t="s">
        <v>5</v>
      </c>
      <c r="L38" s="4" t="s">
        <v>5</v>
      </c>
    </row>
    <row r="39" spans="1:12" x14ac:dyDescent="0.25">
      <c r="A39" s="3" t="s">
        <v>102</v>
      </c>
      <c r="B39" s="4" t="s">
        <v>5</v>
      </c>
      <c r="C39" s="4" t="s">
        <v>5</v>
      </c>
      <c r="D39" s="4" t="s">
        <v>5</v>
      </c>
      <c r="E39" s="4" t="s">
        <v>5</v>
      </c>
      <c r="F39" s="4" t="s">
        <v>5</v>
      </c>
      <c r="G39" s="4" t="s">
        <v>5</v>
      </c>
      <c r="H39" s="4" t="s">
        <v>5</v>
      </c>
      <c r="I39" s="4" t="s">
        <v>5</v>
      </c>
      <c r="J39" s="6">
        <v>99221</v>
      </c>
      <c r="K39" s="6">
        <v>-58137</v>
      </c>
      <c r="L39" s="6">
        <v>-26978</v>
      </c>
    </row>
    <row r="40" spans="1:12" ht="30" x14ac:dyDescent="0.25">
      <c r="A40" s="8" t="s">
        <v>109</v>
      </c>
      <c r="B40" s="4" t="s">
        <v>5</v>
      </c>
      <c r="C40" s="4" t="s">
        <v>5</v>
      </c>
      <c r="D40" s="4" t="s">
        <v>5</v>
      </c>
      <c r="E40" s="4" t="s">
        <v>5</v>
      </c>
      <c r="F40" s="4" t="s">
        <v>5</v>
      </c>
      <c r="G40" s="4" t="s">
        <v>5</v>
      </c>
      <c r="H40" s="4" t="s">
        <v>5</v>
      </c>
      <c r="I40" s="4" t="s">
        <v>5</v>
      </c>
      <c r="J40" s="4" t="s">
        <v>5</v>
      </c>
      <c r="K40" s="4" t="s">
        <v>5</v>
      </c>
      <c r="L40" s="4" t="s">
        <v>5</v>
      </c>
    </row>
    <row r="41" spans="1:12" ht="30" x14ac:dyDescent="0.25">
      <c r="A41" s="3" t="s">
        <v>110</v>
      </c>
      <c r="B41" s="4" t="s">
        <v>5</v>
      </c>
      <c r="C41" s="4" t="s">
        <v>5</v>
      </c>
      <c r="D41" s="4" t="s">
        <v>5</v>
      </c>
      <c r="E41" s="4" t="s">
        <v>5</v>
      </c>
      <c r="F41" s="4" t="s">
        <v>5</v>
      </c>
      <c r="G41" s="4" t="s">
        <v>5</v>
      </c>
      <c r="H41" s="4" t="s">
        <v>5</v>
      </c>
      <c r="I41" s="4" t="s">
        <v>5</v>
      </c>
      <c r="J41" s="4">
        <v>128</v>
      </c>
      <c r="K41" s="4">
        <v>-30</v>
      </c>
      <c r="L41" s="4">
        <v>-346</v>
      </c>
    </row>
    <row r="42" spans="1:12" ht="30" x14ac:dyDescent="0.25">
      <c r="A42" s="3" t="s">
        <v>2518</v>
      </c>
      <c r="B42" s="4" t="s">
        <v>5</v>
      </c>
      <c r="C42" s="4" t="s">
        <v>5</v>
      </c>
      <c r="D42" s="4" t="s">
        <v>5</v>
      </c>
      <c r="E42" s="4" t="s">
        <v>5</v>
      </c>
      <c r="F42" s="4" t="s">
        <v>5</v>
      </c>
      <c r="G42" s="4" t="s">
        <v>5</v>
      </c>
      <c r="H42" s="4" t="s">
        <v>5</v>
      </c>
      <c r="I42" s="4" t="s">
        <v>5</v>
      </c>
      <c r="J42" s="4">
        <v>-449</v>
      </c>
      <c r="K42" s="4">
        <v>74</v>
      </c>
      <c r="L42" s="4">
        <v>-118</v>
      </c>
    </row>
    <row r="43" spans="1:12" ht="30" x14ac:dyDescent="0.25">
      <c r="A43" s="3" t="s">
        <v>2519</v>
      </c>
      <c r="B43" s="4" t="s">
        <v>5</v>
      </c>
      <c r="C43" s="4" t="s">
        <v>5</v>
      </c>
      <c r="D43" s="4" t="s">
        <v>5</v>
      </c>
      <c r="E43" s="4" t="s">
        <v>5</v>
      </c>
      <c r="F43" s="4" t="s">
        <v>5</v>
      </c>
      <c r="G43" s="4" t="s">
        <v>5</v>
      </c>
      <c r="H43" s="4" t="s">
        <v>5</v>
      </c>
      <c r="I43" s="4" t="s">
        <v>5</v>
      </c>
      <c r="J43" s="4">
        <v>-321</v>
      </c>
      <c r="K43" s="4">
        <v>44</v>
      </c>
      <c r="L43" s="4">
        <v>-464</v>
      </c>
    </row>
    <row r="44" spans="1:12" x14ac:dyDescent="0.25">
      <c r="A44" s="3" t="s">
        <v>113</v>
      </c>
      <c r="B44" s="4" t="s">
        <v>5</v>
      </c>
      <c r="C44" s="4" t="s">
        <v>5</v>
      </c>
      <c r="D44" s="4" t="s">
        <v>5</v>
      </c>
      <c r="E44" s="4" t="s">
        <v>5</v>
      </c>
      <c r="F44" s="4" t="s">
        <v>5</v>
      </c>
      <c r="G44" s="4" t="s">
        <v>5</v>
      </c>
      <c r="H44" s="4" t="s">
        <v>5</v>
      </c>
      <c r="I44" s="4" t="s">
        <v>5</v>
      </c>
      <c r="J44" s="6">
        <v>98900</v>
      </c>
      <c r="K44" s="6">
        <v>-58093</v>
      </c>
      <c r="L44" s="6">
        <v>-27442</v>
      </c>
    </row>
    <row r="45" spans="1:12" ht="45" x14ac:dyDescent="0.25">
      <c r="A45" s="3" t="s">
        <v>115</v>
      </c>
      <c r="B45" s="4" t="s">
        <v>5</v>
      </c>
      <c r="C45" s="4" t="s">
        <v>5</v>
      </c>
      <c r="D45" s="4" t="s">
        <v>5</v>
      </c>
      <c r="E45" s="4" t="s">
        <v>5</v>
      </c>
      <c r="F45" s="4" t="s">
        <v>5</v>
      </c>
      <c r="G45" s="4" t="s">
        <v>5</v>
      </c>
      <c r="H45" s="4" t="s">
        <v>5</v>
      </c>
      <c r="I45" s="4" t="s">
        <v>5</v>
      </c>
      <c r="J45" s="9">
        <v>98900</v>
      </c>
      <c r="K45" s="9">
        <v>-58093</v>
      </c>
      <c r="L45" s="9">
        <v>-27442</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521</v>
      </c>
      <c r="B1" s="7" t="s">
        <v>1</v>
      </c>
      <c r="C1" s="7"/>
      <c r="D1" s="7"/>
    </row>
    <row r="2" spans="1:4" ht="30" x14ac:dyDescent="0.25">
      <c r="A2" s="1" t="s">
        <v>32</v>
      </c>
      <c r="B2" s="1" t="s">
        <v>2</v>
      </c>
      <c r="C2" s="1" t="s">
        <v>33</v>
      </c>
      <c r="D2" s="1" t="s">
        <v>88</v>
      </c>
    </row>
    <row r="3" spans="1:4" ht="30" x14ac:dyDescent="0.25">
      <c r="A3" s="8" t="s">
        <v>2495</v>
      </c>
      <c r="B3" s="4" t="s">
        <v>5</v>
      </c>
      <c r="C3" s="4" t="s">
        <v>5</v>
      </c>
      <c r="D3" s="4" t="s">
        <v>5</v>
      </c>
    </row>
    <row r="4" spans="1:4" ht="30" x14ac:dyDescent="0.25">
      <c r="A4" s="3" t="s">
        <v>117</v>
      </c>
      <c r="B4" s="9">
        <v>0</v>
      </c>
      <c r="C4" s="9">
        <v>67</v>
      </c>
      <c r="D4" s="9">
        <v>391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522</v>
      </c>
      <c r="B1" s="7" t="s">
        <v>1</v>
      </c>
      <c r="C1" s="7"/>
      <c r="D1" s="7"/>
    </row>
    <row r="2" spans="1:4" ht="30" x14ac:dyDescent="0.25">
      <c r="A2" s="1" t="s">
        <v>32</v>
      </c>
      <c r="B2" s="1" t="s">
        <v>2</v>
      </c>
      <c r="C2" s="1" t="s">
        <v>33</v>
      </c>
      <c r="D2" s="1" t="s">
        <v>88</v>
      </c>
    </row>
    <row r="3" spans="1:4" ht="30" x14ac:dyDescent="0.25">
      <c r="A3" s="8" t="s">
        <v>119</v>
      </c>
      <c r="B3" s="4" t="s">
        <v>5</v>
      </c>
      <c r="C3" s="4" t="s">
        <v>5</v>
      </c>
      <c r="D3" s="4" t="s">
        <v>5</v>
      </c>
    </row>
    <row r="4" spans="1:4" ht="30" x14ac:dyDescent="0.25">
      <c r="A4" s="3" t="s">
        <v>1716</v>
      </c>
      <c r="B4" s="9">
        <v>74871</v>
      </c>
      <c r="C4" s="9">
        <v>73794</v>
      </c>
      <c r="D4" s="9">
        <v>91545</v>
      </c>
    </row>
    <row r="5" spans="1:4" ht="30" x14ac:dyDescent="0.25">
      <c r="A5" s="8" t="s">
        <v>133</v>
      </c>
      <c r="B5" s="4" t="s">
        <v>5</v>
      </c>
      <c r="C5" s="4" t="s">
        <v>5</v>
      </c>
      <c r="D5" s="4" t="s">
        <v>5</v>
      </c>
    </row>
    <row r="6" spans="1:4" x14ac:dyDescent="0.25">
      <c r="A6" s="3" t="s">
        <v>134</v>
      </c>
      <c r="B6" s="6">
        <v>-52632</v>
      </c>
      <c r="C6" s="6">
        <v>-47851</v>
      </c>
      <c r="D6" s="6">
        <v>-36565</v>
      </c>
    </row>
    <row r="7" spans="1:4" ht="30" x14ac:dyDescent="0.25">
      <c r="A7" s="3" t="s">
        <v>135</v>
      </c>
      <c r="B7" s="4" t="s">
        <v>5</v>
      </c>
      <c r="C7" s="4" t="s">
        <v>5</v>
      </c>
      <c r="D7" s="6">
        <v>-1352</v>
      </c>
    </row>
    <row r="8" spans="1:4" x14ac:dyDescent="0.25">
      <c r="A8" s="3" t="s">
        <v>127</v>
      </c>
      <c r="B8" s="4">
        <v>-494</v>
      </c>
      <c r="C8" s="4">
        <v>-842</v>
      </c>
      <c r="D8" s="4">
        <v>-295</v>
      </c>
    </row>
    <row r="9" spans="1:4" ht="30" x14ac:dyDescent="0.25">
      <c r="A9" s="3" t="s">
        <v>136</v>
      </c>
      <c r="B9" s="6">
        <v>-53126</v>
      </c>
      <c r="C9" s="6">
        <v>-48693</v>
      </c>
      <c r="D9" s="6">
        <v>-38212</v>
      </c>
    </row>
    <row r="10" spans="1:4" ht="30" x14ac:dyDescent="0.25">
      <c r="A10" s="8" t="s">
        <v>137</v>
      </c>
      <c r="B10" s="4" t="s">
        <v>5</v>
      </c>
      <c r="C10" s="4" t="s">
        <v>5</v>
      </c>
      <c r="D10" s="4" t="s">
        <v>5</v>
      </c>
    </row>
    <row r="11" spans="1:4" x14ac:dyDescent="0.25">
      <c r="A11" s="3" t="s">
        <v>138</v>
      </c>
      <c r="B11" s="4" t="s">
        <v>5</v>
      </c>
      <c r="C11" s="4" t="s">
        <v>5</v>
      </c>
      <c r="D11" s="6">
        <v>820000</v>
      </c>
    </row>
    <row r="12" spans="1:4" x14ac:dyDescent="0.25">
      <c r="A12" s="3" t="s">
        <v>139</v>
      </c>
      <c r="B12" s="4" t="s">
        <v>5</v>
      </c>
      <c r="C12" s="6">
        <v>-42698</v>
      </c>
      <c r="D12" s="6">
        <v>-828200</v>
      </c>
    </row>
    <row r="13" spans="1:4" x14ac:dyDescent="0.25">
      <c r="A13" s="3" t="s">
        <v>142</v>
      </c>
      <c r="B13" s="6">
        <v>-24760</v>
      </c>
      <c r="C13" s="6">
        <v>-26613</v>
      </c>
      <c r="D13" s="4" t="s">
        <v>5</v>
      </c>
    </row>
    <row r="14" spans="1:4" x14ac:dyDescent="0.25">
      <c r="A14" s="3" t="s">
        <v>140</v>
      </c>
      <c r="B14" s="6">
        <v>123000</v>
      </c>
      <c r="C14" s="6">
        <v>14000</v>
      </c>
      <c r="D14" s="6">
        <v>60656</v>
      </c>
    </row>
    <row r="15" spans="1:4" x14ac:dyDescent="0.25">
      <c r="A15" s="3" t="s">
        <v>141</v>
      </c>
      <c r="B15" s="6">
        <v>-123000</v>
      </c>
      <c r="C15" s="6">
        <v>-14000</v>
      </c>
      <c r="D15" s="6">
        <v>-60656</v>
      </c>
    </row>
    <row r="16" spans="1:4" x14ac:dyDescent="0.25">
      <c r="A16" s="3" t="s">
        <v>143</v>
      </c>
      <c r="B16" s="4" t="s">
        <v>5</v>
      </c>
      <c r="C16" s="6">
        <v>-1344</v>
      </c>
      <c r="D16" s="6">
        <v>-6665</v>
      </c>
    </row>
    <row r="17" spans="1:4" x14ac:dyDescent="0.25">
      <c r="A17" s="3" t="s">
        <v>144</v>
      </c>
      <c r="B17" s="4">
        <v>-196</v>
      </c>
      <c r="C17" s="4" t="s">
        <v>5</v>
      </c>
      <c r="D17" s="4" t="s">
        <v>5</v>
      </c>
    </row>
    <row r="18" spans="1:4" x14ac:dyDescent="0.25">
      <c r="A18" s="3" t="s">
        <v>145</v>
      </c>
      <c r="B18" s="4" t="s">
        <v>5</v>
      </c>
      <c r="C18" s="4" t="s">
        <v>5</v>
      </c>
      <c r="D18" s="6">
        <v>14865</v>
      </c>
    </row>
    <row r="19" spans="1:4" x14ac:dyDescent="0.25">
      <c r="A19" s="3" t="s">
        <v>147</v>
      </c>
      <c r="B19" s="6">
        <v>-7564</v>
      </c>
      <c r="C19" s="6">
        <v>-3273</v>
      </c>
      <c r="D19" s="6">
        <v>-12200</v>
      </c>
    </row>
    <row r="20" spans="1:4" ht="30" x14ac:dyDescent="0.25">
      <c r="A20" s="3" t="s">
        <v>148</v>
      </c>
      <c r="B20" s="6">
        <v>15886</v>
      </c>
      <c r="C20" s="6">
        <v>1602</v>
      </c>
      <c r="D20" s="6">
        <v>4477</v>
      </c>
    </row>
    <row r="21" spans="1:4" x14ac:dyDescent="0.25">
      <c r="A21" s="3" t="s">
        <v>146</v>
      </c>
      <c r="B21" s="4" t="s">
        <v>5</v>
      </c>
      <c r="C21" s="6">
        <v>2400</v>
      </c>
      <c r="D21" s="4" t="s">
        <v>5</v>
      </c>
    </row>
    <row r="22" spans="1:4" ht="30" x14ac:dyDescent="0.25">
      <c r="A22" s="3" t="s">
        <v>149</v>
      </c>
      <c r="B22" s="6">
        <v>-16634</v>
      </c>
      <c r="C22" s="6">
        <v>-69926</v>
      </c>
      <c r="D22" s="6">
        <v>-7723</v>
      </c>
    </row>
    <row r="23" spans="1:4" ht="30" x14ac:dyDescent="0.25">
      <c r="A23" s="3" t="s">
        <v>150</v>
      </c>
      <c r="B23" s="4">
        <v>990</v>
      </c>
      <c r="C23" s="4">
        <v>243</v>
      </c>
      <c r="D23" s="4">
        <v>176</v>
      </c>
    </row>
    <row r="24" spans="1:4" ht="30" x14ac:dyDescent="0.25">
      <c r="A24" s="3" t="s">
        <v>1755</v>
      </c>
      <c r="B24" s="6">
        <v>6101</v>
      </c>
      <c r="C24" s="6">
        <v>-44582</v>
      </c>
      <c r="D24" s="6">
        <v>45786</v>
      </c>
    </row>
    <row r="25" spans="1:4" x14ac:dyDescent="0.25">
      <c r="A25" s="8" t="s">
        <v>152</v>
      </c>
      <c r="B25" s="4" t="s">
        <v>5</v>
      </c>
      <c r="C25" s="4" t="s">
        <v>5</v>
      </c>
      <c r="D25" s="4" t="s">
        <v>5</v>
      </c>
    </row>
    <row r="26" spans="1:4" x14ac:dyDescent="0.25">
      <c r="A26" s="3" t="s">
        <v>153</v>
      </c>
      <c r="B26" s="6">
        <v>33328</v>
      </c>
      <c r="C26" s="6">
        <v>77910</v>
      </c>
      <c r="D26" s="6">
        <v>32124</v>
      </c>
    </row>
    <row r="27" spans="1:4" x14ac:dyDescent="0.25">
      <c r="A27" s="3" t="s">
        <v>154</v>
      </c>
      <c r="B27" s="6">
        <v>39429</v>
      </c>
      <c r="C27" s="6">
        <v>33328</v>
      </c>
      <c r="D27" s="6">
        <v>77910</v>
      </c>
    </row>
    <row r="28" spans="1:4" x14ac:dyDescent="0.25">
      <c r="A28" s="3" t="s">
        <v>2031</v>
      </c>
      <c r="B28" s="4" t="s">
        <v>5</v>
      </c>
      <c r="C28" s="4" t="s">
        <v>5</v>
      </c>
      <c r="D28" s="4" t="s">
        <v>5</v>
      </c>
    </row>
    <row r="29" spans="1:4" ht="30" x14ac:dyDescent="0.25">
      <c r="A29" s="8" t="s">
        <v>119</v>
      </c>
      <c r="B29" s="4" t="s">
        <v>5</v>
      </c>
      <c r="C29" s="4" t="s">
        <v>5</v>
      </c>
      <c r="D29" s="4" t="s">
        <v>5</v>
      </c>
    </row>
    <row r="30" spans="1:4" ht="30" x14ac:dyDescent="0.25">
      <c r="A30" s="3" t="s">
        <v>1716</v>
      </c>
      <c r="B30" s="6">
        <v>-59970</v>
      </c>
      <c r="C30" s="6">
        <v>-31000</v>
      </c>
      <c r="D30" s="6">
        <v>-19793</v>
      </c>
    </row>
    <row r="31" spans="1:4" ht="30" x14ac:dyDescent="0.25">
      <c r="A31" s="8" t="s">
        <v>133</v>
      </c>
      <c r="B31" s="4" t="s">
        <v>5</v>
      </c>
      <c r="C31" s="4" t="s">
        <v>5</v>
      </c>
      <c r="D31" s="4" t="s">
        <v>5</v>
      </c>
    </row>
    <row r="32" spans="1:4" x14ac:dyDescent="0.25">
      <c r="A32" s="3" t="s">
        <v>134</v>
      </c>
      <c r="B32" s="6">
        <v>-3187</v>
      </c>
      <c r="C32" s="6">
        <v>-2723</v>
      </c>
      <c r="D32" s="6">
        <v>-3400</v>
      </c>
    </row>
    <row r="33" spans="1:4" x14ac:dyDescent="0.25">
      <c r="A33" s="3" t="s">
        <v>1725</v>
      </c>
      <c r="B33" s="6">
        <v>2500</v>
      </c>
      <c r="C33" s="6">
        <v>10042</v>
      </c>
      <c r="D33" s="4" t="s">
        <v>5</v>
      </c>
    </row>
    <row r="34" spans="1:4" ht="30" x14ac:dyDescent="0.25">
      <c r="A34" s="3" t="s">
        <v>135</v>
      </c>
      <c r="B34" s="4" t="s">
        <v>5</v>
      </c>
      <c r="C34" s="4" t="s">
        <v>5</v>
      </c>
      <c r="D34" s="6">
        <v>-1352</v>
      </c>
    </row>
    <row r="35" spans="1:4" x14ac:dyDescent="0.25">
      <c r="A35" s="3" t="s">
        <v>1383</v>
      </c>
      <c r="B35" s="4" t="s">
        <v>5</v>
      </c>
      <c r="C35" s="4">
        <v>-180</v>
      </c>
      <c r="D35" s="4">
        <v>-110</v>
      </c>
    </row>
    <row r="36" spans="1:4" x14ac:dyDescent="0.25">
      <c r="A36" s="3" t="s">
        <v>127</v>
      </c>
      <c r="B36" s="4" t="s">
        <v>5</v>
      </c>
      <c r="C36" s="4" t="s">
        <v>5</v>
      </c>
      <c r="D36" s="4">
        <v>4</v>
      </c>
    </row>
    <row r="37" spans="1:4" ht="30" x14ac:dyDescent="0.25">
      <c r="A37" s="3" t="s">
        <v>136</v>
      </c>
      <c r="B37" s="4">
        <v>-687</v>
      </c>
      <c r="C37" s="6">
        <v>7139</v>
      </c>
      <c r="D37" s="6">
        <v>-4858</v>
      </c>
    </row>
    <row r="38" spans="1:4" ht="30" x14ac:dyDescent="0.25">
      <c r="A38" s="8" t="s">
        <v>137</v>
      </c>
      <c r="B38" s="4" t="s">
        <v>5</v>
      </c>
      <c r="C38" s="4" t="s">
        <v>5</v>
      </c>
      <c r="D38" s="4" t="s">
        <v>5</v>
      </c>
    </row>
    <row r="39" spans="1:4" x14ac:dyDescent="0.25">
      <c r="A39" s="3" t="s">
        <v>1728</v>
      </c>
      <c r="B39" s="6">
        <v>90029</v>
      </c>
      <c r="C39" s="6">
        <v>54910</v>
      </c>
      <c r="D39" s="6">
        <v>76604</v>
      </c>
    </row>
    <row r="40" spans="1:4" x14ac:dyDescent="0.25">
      <c r="A40" s="3" t="s">
        <v>138</v>
      </c>
      <c r="B40" s="4" t="s">
        <v>5</v>
      </c>
      <c r="C40" s="4" t="s">
        <v>5</v>
      </c>
      <c r="D40" s="6">
        <v>820000</v>
      </c>
    </row>
    <row r="41" spans="1:4" x14ac:dyDescent="0.25">
      <c r="A41" s="3" t="s">
        <v>139</v>
      </c>
      <c r="B41" s="4" t="s">
        <v>5</v>
      </c>
      <c r="C41" s="6">
        <v>-42698</v>
      </c>
      <c r="D41" s="6">
        <v>-828200</v>
      </c>
    </row>
    <row r="42" spans="1:4" x14ac:dyDescent="0.25">
      <c r="A42" s="3" t="s">
        <v>142</v>
      </c>
      <c r="B42" s="6">
        <v>-24760</v>
      </c>
      <c r="C42" s="6">
        <v>-26613</v>
      </c>
      <c r="D42" s="4" t="s">
        <v>5</v>
      </c>
    </row>
    <row r="43" spans="1:4" x14ac:dyDescent="0.25">
      <c r="A43" s="3" t="s">
        <v>140</v>
      </c>
      <c r="B43" s="6">
        <v>123000</v>
      </c>
      <c r="C43" s="6">
        <v>14000</v>
      </c>
      <c r="D43" s="6">
        <v>60656</v>
      </c>
    </row>
    <row r="44" spans="1:4" x14ac:dyDescent="0.25">
      <c r="A44" s="3" t="s">
        <v>141</v>
      </c>
      <c r="B44" s="6">
        <v>-123000</v>
      </c>
      <c r="C44" s="6">
        <v>-14000</v>
      </c>
      <c r="D44" s="6">
        <v>-60656</v>
      </c>
    </row>
    <row r="45" spans="1:4" x14ac:dyDescent="0.25">
      <c r="A45" s="3" t="s">
        <v>143</v>
      </c>
      <c r="B45" s="4" t="s">
        <v>5</v>
      </c>
      <c r="C45" s="6">
        <v>-1344</v>
      </c>
      <c r="D45" s="6">
        <v>-6665</v>
      </c>
    </row>
    <row r="46" spans="1:4" x14ac:dyDescent="0.25">
      <c r="A46" s="3" t="s">
        <v>145</v>
      </c>
      <c r="B46" s="4" t="s">
        <v>5</v>
      </c>
      <c r="C46" s="4" t="s">
        <v>5</v>
      </c>
      <c r="D46" s="6">
        <v>14865</v>
      </c>
    </row>
    <row r="47" spans="1:4" x14ac:dyDescent="0.25">
      <c r="A47" s="3" t="s">
        <v>147</v>
      </c>
      <c r="B47" s="6">
        <v>-7564</v>
      </c>
      <c r="C47" s="6">
        <v>-3273</v>
      </c>
      <c r="D47" s="6">
        <v>-12200</v>
      </c>
    </row>
    <row r="48" spans="1:4" x14ac:dyDescent="0.25">
      <c r="A48" s="3" t="s">
        <v>146</v>
      </c>
      <c r="B48" s="4" t="s">
        <v>5</v>
      </c>
      <c r="C48" s="6">
        <v>2400</v>
      </c>
      <c r="D48" s="4" t="s">
        <v>5</v>
      </c>
    </row>
    <row r="49" spans="1:4" ht="30" x14ac:dyDescent="0.25">
      <c r="A49" s="3" t="s">
        <v>149</v>
      </c>
      <c r="B49" s="6">
        <v>57705</v>
      </c>
      <c r="C49" s="6">
        <v>-16618</v>
      </c>
      <c r="D49" s="6">
        <v>64404</v>
      </c>
    </row>
    <row r="50" spans="1:4" ht="30" x14ac:dyDescent="0.25">
      <c r="A50" s="3" t="s">
        <v>1755</v>
      </c>
      <c r="B50" s="6">
        <v>-2952</v>
      </c>
      <c r="C50" s="6">
        <v>-40479</v>
      </c>
      <c r="D50" s="6">
        <v>39753</v>
      </c>
    </row>
    <row r="51" spans="1:4" x14ac:dyDescent="0.25">
      <c r="A51" s="8" t="s">
        <v>152</v>
      </c>
      <c r="B51" s="4" t="s">
        <v>5</v>
      </c>
      <c r="C51" s="4" t="s">
        <v>5</v>
      </c>
      <c r="D51" s="4" t="s">
        <v>5</v>
      </c>
    </row>
    <row r="52" spans="1:4" x14ac:dyDescent="0.25">
      <c r="A52" s="3" t="s">
        <v>153</v>
      </c>
      <c r="B52" s="6">
        <v>18431</v>
      </c>
      <c r="C52" s="6">
        <v>58910</v>
      </c>
      <c r="D52" s="6">
        <v>19157</v>
      </c>
    </row>
    <row r="53" spans="1:4" x14ac:dyDescent="0.25">
      <c r="A53" s="3" t="s">
        <v>154</v>
      </c>
      <c r="B53" s="6">
        <v>15479</v>
      </c>
      <c r="C53" s="6">
        <v>18431</v>
      </c>
      <c r="D53" s="6">
        <v>58910</v>
      </c>
    </row>
    <row r="54" spans="1:4" x14ac:dyDescent="0.25">
      <c r="A54" s="3" t="s">
        <v>2501</v>
      </c>
      <c r="B54" s="4" t="s">
        <v>5</v>
      </c>
      <c r="C54" s="4" t="s">
        <v>5</v>
      </c>
      <c r="D54" s="4" t="s">
        <v>5</v>
      </c>
    </row>
    <row r="55" spans="1:4" ht="30" x14ac:dyDescent="0.25">
      <c r="A55" s="8" t="s">
        <v>119</v>
      </c>
      <c r="B55" s="4" t="s">
        <v>5</v>
      </c>
      <c r="C55" s="4" t="s">
        <v>5</v>
      </c>
      <c r="D55" s="4" t="s">
        <v>5</v>
      </c>
    </row>
    <row r="56" spans="1:4" ht="30" x14ac:dyDescent="0.25">
      <c r="A56" s="3" t="s">
        <v>1716</v>
      </c>
      <c r="B56" s="6">
        <v>134236</v>
      </c>
      <c r="C56" s="6">
        <v>100856</v>
      </c>
      <c r="D56" s="6">
        <v>107443</v>
      </c>
    </row>
    <row r="57" spans="1:4" ht="30" x14ac:dyDescent="0.25">
      <c r="A57" s="8" t="s">
        <v>133</v>
      </c>
      <c r="B57" s="4" t="s">
        <v>5</v>
      </c>
      <c r="C57" s="4" t="s">
        <v>5</v>
      </c>
      <c r="D57" s="4" t="s">
        <v>5</v>
      </c>
    </row>
    <row r="58" spans="1:4" x14ac:dyDescent="0.25">
      <c r="A58" s="3" t="s">
        <v>134</v>
      </c>
      <c r="B58" s="6">
        <v>-45263</v>
      </c>
      <c r="C58" s="6">
        <v>-41154</v>
      </c>
      <c r="D58" s="6">
        <v>-30259</v>
      </c>
    </row>
    <row r="59" spans="1:4" x14ac:dyDescent="0.25">
      <c r="A59" s="3" t="s">
        <v>1728</v>
      </c>
      <c r="B59" s="6">
        <v>-84681</v>
      </c>
      <c r="C59" s="4" t="s">
        <v>5</v>
      </c>
      <c r="D59" s="4" t="s">
        <v>5</v>
      </c>
    </row>
    <row r="60" spans="1:4" x14ac:dyDescent="0.25">
      <c r="A60" s="3" t="s">
        <v>1728</v>
      </c>
      <c r="B60" s="4" t="s">
        <v>5</v>
      </c>
      <c r="C60" s="6">
        <v>-56754</v>
      </c>
      <c r="D60" s="6">
        <v>-77060</v>
      </c>
    </row>
    <row r="61" spans="1:4" x14ac:dyDescent="0.25">
      <c r="A61" s="3" t="s">
        <v>127</v>
      </c>
      <c r="B61" s="4">
        <v>-65</v>
      </c>
      <c r="C61" s="4">
        <v>-207</v>
      </c>
      <c r="D61" s="4">
        <v>-267</v>
      </c>
    </row>
    <row r="62" spans="1:4" ht="30" x14ac:dyDescent="0.25">
      <c r="A62" s="3" t="s">
        <v>136</v>
      </c>
      <c r="B62" s="6">
        <v>-130009</v>
      </c>
      <c r="C62" s="6">
        <v>-98115</v>
      </c>
      <c r="D62" s="6">
        <v>-107586</v>
      </c>
    </row>
    <row r="63" spans="1:4" ht="30" x14ac:dyDescent="0.25">
      <c r="A63" s="8" t="s">
        <v>137</v>
      </c>
      <c r="B63" s="4" t="s">
        <v>5</v>
      </c>
      <c r="C63" s="4" t="s">
        <v>5</v>
      </c>
      <c r="D63" s="4" t="s">
        <v>5</v>
      </c>
    </row>
    <row r="64" spans="1:4" x14ac:dyDescent="0.25">
      <c r="A64" s="3" t="s">
        <v>1746</v>
      </c>
      <c r="B64" s="6">
        <v>-2500</v>
      </c>
      <c r="C64" s="6">
        <v>-6000</v>
      </c>
      <c r="D64" s="4" t="s">
        <v>5</v>
      </c>
    </row>
    <row r="65" spans="1:4" x14ac:dyDescent="0.25">
      <c r="A65" s="3" t="s">
        <v>144</v>
      </c>
      <c r="B65" s="4">
        <v>-196</v>
      </c>
      <c r="C65" s="4" t="s">
        <v>5</v>
      </c>
      <c r="D65" s="4" t="s">
        <v>5</v>
      </c>
    </row>
    <row r="66" spans="1:4" ht="30" x14ac:dyDescent="0.25">
      <c r="A66" s="3" t="s">
        <v>149</v>
      </c>
      <c r="B66" s="6">
        <v>-2696</v>
      </c>
      <c r="C66" s="6">
        <v>-6000</v>
      </c>
      <c r="D66" s="4" t="s">
        <v>5</v>
      </c>
    </row>
    <row r="67" spans="1:4" ht="30" x14ac:dyDescent="0.25">
      <c r="A67" s="3" t="s">
        <v>1755</v>
      </c>
      <c r="B67" s="6">
        <v>1531</v>
      </c>
      <c r="C67" s="6">
        <v>-3259</v>
      </c>
      <c r="D67" s="4">
        <v>-143</v>
      </c>
    </row>
    <row r="68" spans="1:4" x14ac:dyDescent="0.25">
      <c r="A68" s="8" t="s">
        <v>152</v>
      </c>
      <c r="B68" s="4" t="s">
        <v>5</v>
      </c>
      <c r="C68" s="4" t="s">
        <v>5</v>
      </c>
      <c r="D68" s="4" t="s">
        <v>5</v>
      </c>
    </row>
    <row r="69" spans="1:4" x14ac:dyDescent="0.25">
      <c r="A69" s="3" t="s">
        <v>153</v>
      </c>
      <c r="B69" s="6">
        <v>3128</v>
      </c>
      <c r="C69" s="6">
        <v>6387</v>
      </c>
      <c r="D69" s="6">
        <v>6530</v>
      </c>
    </row>
    <row r="70" spans="1:4" x14ac:dyDescent="0.25">
      <c r="A70" s="3" t="s">
        <v>154</v>
      </c>
      <c r="B70" s="6">
        <v>4659</v>
      </c>
      <c r="C70" s="6">
        <v>3128</v>
      </c>
      <c r="D70" s="6">
        <v>6387</v>
      </c>
    </row>
    <row r="71" spans="1:4" x14ac:dyDescent="0.25">
      <c r="A71" s="3" t="s">
        <v>2498</v>
      </c>
      <c r="B71" s="4" t="s">
        <v>5</v>
      </c>
      <c r="C71" s="4" t="s">
        <v>5</v>
      </c>
      <c r="D71" s="4" t="s">
        <v>5</v>
      </c>
    </row>
    <row r="72" spans="1:4" ht="30" x14ac:dyDescent="0.25">
      <c r="A72" s="8" t="s">
        <v>119</v>
      </c>
      <c r="B72" s="4" t="s">
        <v>5</v>
      </c>
      <c r="C72" s="4" t="s">
        <v>5</v>
      </c>
      <c r="D72" s="4" t="s">
        <v>5</v>
      </c>
    </row>
    <row r="73" spans="1:4" ht="30" x14ac:dyDescent="0.25">
      <c r="A73" s="3" t="s">
        <v>1716</v>
      </c>
      <c r="B73" s="4">
        <v>605</v>
      </c>
      <c r="C73" s="6">
        <v>3938</v>
      </c>
      <c r="D73" s="6">
        <v>3895</v>
      </c>
    </row>
    <row r="74" spans="1:4" ht="30" x14ac:dyDescent="0.25">
      <c r="A74" s="8" t="s">
        <v>133</v>
      </c>
      <c r="B74" s="4" t="s">
        <v>5</v>
      </c>
      <c r="C74" s="4" t="s">
        <v>5</v>
      </c>
      <c r="D74" s="4" t="s">
        <v>5</v>
      </c>
    </row>
    <row r="75" spans="1:4" x14ac:dyDescent="0.25">
      <c r="A75" s="3" t="s">
        <v>134</v>
      </c>
      <c r="B75" s="6">
        <v>-4182</v>
      </c>
      <c r="C75" s="6">
        <v>-3974</v>
      </c>
      <c r="D75" s="6">
        <v>-2906</v>
      </c>
    </row>
    <row r="76" spans="1:4" x14ac:dyDescent="0.25">
      <c r="A76" s="3" t="s">
        <v>127</v>
      </c>
      <c r="B76" s="4">
        <v>-429</v>
      </c>
      <c r="C76" s="4">
        <v>-635</v>
      </c>
      <c r="D76" s="4">
        <v>-32</v>
      </c>
    </row>
    <row r="77" spans="1:4" ht="30" x14ac:dyDescent="0.25">
      <c r="A77" s="3" t="s">
        <v>136</v>
      </c>
      <c r="B77" s="6">
        <v>-4611</v>
      </c>
      <c r="C77" s="6">
        <v>-4609</v>
      </c>
      <c r="D77" s="6">
        <v>-2938</v>
      </c>
    </row>
    <row r="78" spans="1:4" ht="30" x14ac:dyDescent="0.25">
      <c r="A78" s="8" t="s">
        <v>137</v>
      </c>
      <c r="B78" s="4" t="s">
        <v>5</v>
      </c>
      <c r="C78" s="4" t="s">
        <v>5</v>
      </c>
      <c r="D78" s="4" t="s">
        <v>5</v>
      </c>
    </row>
    <row r="79" spans="1:4" x14ac:dyDescent="0.25">
      <c r="A79" s="3" t="s">
        <v>1728</v>
      </c>
      <c r="B79" s="6">
        <v>-5348</v>
      </c>
      <c r="C79" s="6">
        <v>1844</v>
      </c>
      <c r="D79" s="4">
        <v>456</v>
      </c>
    </row>
    <row r="80" spans="1:4" x14ac:dyDescent="0.25">
      <c r="A80" s="3" t="s">
        <v>1746</v>
      </c>
      <c r="B80" s="4" t="s">
        <v>5</v>
      </c>
      <c r="C80" s="6">
        <v>-4042</v>
      </c>
      <c r="D80" s="4" t="s">
        <v>5</v>
      </c>
    </row>
    <row r="81" spans="1:4" x14ac:dyDescent="0.25">
      <c r="A81" s="3" t="s">
        <v>145</v>
      </c>
      <c r="B81" s="4" t="s">
        <v>5</v>
      </c>
      <c r="C81" s="4">
        <v>180</v>
      </c>
      <c r="D81" s="4">
        <v>110</v>
      </c>
    </row>
    <row r="82" spans="1:4" ht="30" x14ac:dyDescent="0.25">
      <c r="A82" s="3" t="s">
        <v>148</v>
      </c>
      <c r="B82" s="6">
        <v>15886</v>
      </c>
      <c r="C82" s="6">
        <v>1602</v>
      </c>
      <c r="D82" s="6">
        <v>4477</v>
      </c>
    </row>
    <row r="83" spans="1:4" ht="30" x14ac:dyDescent="0.25">
      <c r="A83" s="3" t="s">
        <v>149</v>
      </c>
      <c r="B83" s="6">
        <v>10538</v>
      </c>
      <c r="C83" s="4">
        <v>-416</v>
      </c>
      <c r="D83" s="6">
        <v>5043</v>
      </c>
    </row>
    <row r="84" spans="1:4" ht="30" x14ac:dyDescent="0.25">
      <c r="A84" s="3" t="s">
        <v>150</v>
      </c>
      <c r="B84" s="4">
        <v>990</v>
      </c>
      <c r="C84" s="4">
        <v>243</v>
      </c>
      <c r="D84" s="4">
        <v>176</v>
      </c>
    </row>
    <row r="85" spans="1:4" ht="30" x14ac:dyDescent="0.25">
      <c r="A85" s="3" t="s">
        <v>1755</v>
      </c>
      <c r="B85" s="6">
        <v>7522</v>
      </c>
      <c r="C85" s="4">
        <v>-844</v>
      </c>
      <c r="D85" s="6">
        <v>6176</v>
      </c>
    </row>
    <row r="86" spans="1:4" x14ac:dyDescent="0.25">
      <c r="A86" s="8" t="s">
        <v>152</v>
      </c>
      <c r="B86" s="4" t="s">
        <v>5</v>
      </c>
      <c r="C86" s="4" t="s">
        <v>5</v>
      </c>
      <c r="D86" s="4" t="s">
        <v>5</v>
      </c>
    </row>
    <row r="87" spans="1:4" x14ac:dyDescent="0.25">
      <c r="A87" s="3" t="s">
        <v>153</v>
      </c>
      <c r="B87" s="6">
        <v>11769</v>
      </c>
      <c r="C87" s="6">
        <v>12613</v>
      </c>
      <c r="D87" s="6">
        <v>6437</v>
      </c>
    </row>
    <row r="88" spans="1:4" x14ac:dyDescent="0.25">
      <c r="A88" s="3" t="s">
        <v>154</v>
      </c>
      <c r="B88" s="6">
        <v>19291</v>
      </c>
      <c r="C88" s="6">
        <v>11769</v>
      </c>
      <c r="D88" s="6">
        <v>12613</v>
      </c>
    </row>
    <row r="89" spans="1:4" x14ac:dyDescent="0.25">
      <c r="A89" s="3" t="s">
        <v>1221</v>
      </c>
      <c r="B89" s="4" t="s">
        <v>5</v>
      </c>
      <c r="C89" s="4" t="s">
        <v>5</v>
      </c>
      <c r="D89" s="4" t="s">
        <v>5</v>
      </c>
    </row>
    <row r="90" spans="1:4" ht="30" x14ac:dyDescent="0.25">
      <c r="A90" s="8" t="s">
        <v>133</v>
      </c>
      <c r="B90" s="4" t="s">
        <v>5</v>
      </c>
      <c r="C90" s="4" t="s">
        <v>5</v>
      </c>
      <c r="D90" s="4" t="s">
        <v>5</v>
      </c>
    </row>
    <row r="91" spans="1:4" x14ac:dyDescent="0.25">
      <c r="A91" s="3" t="s">
        <v>1725</v>
      </c>
      <c r="B91" s="6">
        <v>-2500</v>
      </c>
      <c r="C91" s="6">
        <v>-10042</v>
      </c>
      <c r="D91" s="4" t="s">
        <v>5</v>
      </c>
    </row>
    <row r="92" spans="1:4" x14ac:dyDescent="0.25">
      <c r="A92" s="3" t="s">
        <v>1728</v>
      </c>
      <c r="B92" s="6">
        <v>84681</v>
      </c>
      <c r="C92" s="4" t="s">
        <v>5</v>
      </c>
      <c r="D92" s="4" t="s">
        <v>5</v>
      </c>
    </row>
    <row r="93" spans="1:4" x14ac:dyDescent="0.25">
      <c r="A93" s="3" t="s">
        <v>1383</v>
      </c>
      <c r="B93" s="4" t="s">
        <v>5</v>
      </c>
      <c r="C93" s="4">
        <v>180</v>
      </c>
      <c r="D93" s="4">
        <v>110</v>
      </c>
    </row>
    <row r="94" spans="1:4" x14ac:dyDescent="0.25">
      <c r="A94" s="3" t="s">
        <v>1728</v>
      </c>
      <c r="B94" s="4" t="s">
        <v>5</v>
      </c>
      <c r="C94" s="6">
        <v>56754</v>
      </c>
      <c r="D94" s="6">
        <v>77060</v>
      </c>
    </row>
    <row r="95" spans="1:4" ht="30" x14ac:dyDescent="0.25">
      <c r="A95" s="3" t="s">
        <v>136</v>
      </c>
      <c r="B95" s="6">
        <v>82181</v>
      </c>
      <c r="C95" s="6">
        <v>46892</v>
      </c>
      <c r="D95" s="6">
        <v>77170</v>
      </c>
    </row>
    <row r="96" spans="1:4" ht="30" x14ac:dyDescent="0.25">
      <c r="A96" s="8" t="s">
        <v>137</v>
      </c>
      <c r="B96" s="4" t="s">
        <v>5</v>
      </c>
      <c r="C96" s="4" t="s">
        <v>5</v>
      </c>
      <c r="D96" s="4" t="s">
        <v>5</v>
      </c>
    </row>
    <row r="97" spans="1:4" x14ac:dyDescent="0.25">
      <c r="A97" s="3" t="s">
        <v>1728</v>
      </c>
      <c r="B97" s="6">
        <v>-84681</v>
      </c>
      <c r="C97" s="6">
        <v>-56754</v>
      </c>
      <c r="D97" s="6">
        <v>-77060</v>
      </c>
    </row>
    <row r="98" spans="1:4" x14ac:dyDescent="0.25">
      <c r="A98" s="3" t="s">
        <v>1746</v>
      </c>
      <c r="B98" s="6">
        <v>2500</v>
      </c>
      <c r="C98" s="6">
        <v>10042</v>
      </c>
      <c r="D98" s="4" t="s">
        <v>5</v>
      </c>
    </row>
    <row r="99" spans="1:4" x14ac:dyDescent="0.25">
      <c r="A99" s="3" t="s">
        <v>145</v>
      </c>
      <c r="B99" s="4" t="s">
        <v>5</v>
      </c>
      <c r="C99" s="4">
        <v>-180</v>
      </c>
      <c r="D99" s="4">
        <v>-110</v>
      </c>
    </row>
    <row r="100" spans="1:4" ht="30" x14ac:dyDescent="0.25">
      <c r="A100" s="3" t="s">
        <v>149</v>
      </c>
      <c r="B100" s="9">
        <v>-82181</v>
      </c>
      <c r="C100" s="9">
        <v>-46892</v>
      </c>
      <c r="D100" s="9">
        <v>-7717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523</v>
      </c>
      <c r="B1" s="7" t="s">
        <v>1</v>
      </c>
      <c r="C1" s="7"/>
      <c r="D1" s="7"/>
    </row>
    <row r="2" spans="1:4" ht="30" x14ac:dyDescent="0.25">
      <c r="A2" s="1" t="s">
        <v>32</v>
      </c>
      <c r="B2" s="1" t="s">
        <v>2</v>
      </c>
      <c r="C2" s="1" t="s">
        <v>33</v>
      </c>
      <c r="D2" s="1" t="s">
        <v>88</v>
      </c>
    </row>
    <row r="3" spans="1:4" ht="30" x14ac:dyDescent="0.25">
      <c r="A3" s="8" t="s">
        <v>133</v>
      </c>
      <c r="B3" s="4" t="s">
        <v>5</v>
      </c>
      <c r="C3" s="4" t="s">
        <v>5</v>
      </c>
      <c r="D3" s="4" t="s">
        <v>5</v>
      </c>
    </row>
    <row r="4" spans="1:4" ht="30" x14ac:dyDescent="0.25">
      <c r="A4" s="3" t="s">
        <v>136</v>
      </c>
      <c r="B4" s="9">
        <v>-53126</v>
      </c>
      <c r="C4" s="9">
        <v>-48693</v>
      </c>
      <c r="D4" s="9">
        <v>-38212</v>
      </c>
    </row>
    <row r="5" spans="1:4" ht="30" x14ac:dyDescent="0.25">
      <c r="A5" s="8" t="s">
        <v>137</v>
      </c>
      <c r="B5" s="4" t="s">
        <v>5</v>
      </c>
      <c r="C5" s="4" t="s">
        <v>5</v>
      </c>
      <c r="D5" s="4" t="s">
        <v>5</v>
      </c>
    </row>
    <row r="6" spans="1:4" ht="30" x14ac:dyDescent="0.25">
      <c r="A6" s="3" t="s">
        <v>1843</v>
      </c>
      <c r="B6" s="6">
        <v>-16634</v>
      </c>
      <c r="C6" s="6">
        <v>-69926</v>
      </c>
      <c r="D6" s="6">
        <v>-7723</v>
      </c>
    </row>
    <row r="7" spans="1:4" x14ac:dyDescent="0.25">
      <c r="A7" s="3" t="s">
        <v>2501</v>
      </c>
      <c r="B7" s="4" t="s">
        <v>5</v>
      </c>
      <c r="C7" s="4" t="s">
        <v>5</v>
      </c>
      <c r="D7" s="4" t="s">
        <v>5</v>
      </c>
    </row>
    <row r="8" spans="1:4" ht="30" x14ac:dyDescent="0.25">
      <c r="A8" s="8" t="s">
        <v>133</v>
      </c>
      <c r="B8" s="4" t="s">
        <v>5</v>
      </c>
      <c r="C8" s="4" t="s">
        <v>5</v>
      </c>
      <c r="D8" s="4" t="s">
        <v>5</v>
      </c>
    </row>
    <row r="9" spans="1:4" x14ac:dyDescent="0.25">
      <c r="A9" s="3" t="s">
        <v>1728</v>
      </c>
      <c r="B9" s="4" t="s">
        <v>5</v>
      </c>
      <c r="C9" s="6">
        <v>-56754</v>
      </c>
      <c r="D9" s="6">
        <v>-77060</v>
      </c>
    </row>
    <row r="10" spans="1:4" ht="30" x14ac:dyDescent="0.25">
      <c r="A10" s="3" t="s">
        <v>136</v>
      </c>
      <c r="B10" s="6">
        <v>-130009</v>
      </c>
      <c r="C10" s="6">
        <v>-98115</v>
      </c>
      <c r="D10" s="6">
        <v>-107586</v>
      </c>
    </row>
    <row r="11" spans="1:4" ht="30" x14ac:dyDescent="0.25">
      <c r="A11" s="8" t="s">
        <v>137</v>
      </c>
      <c r="B11" s="4" t="s">
        <v>5</v>
      </c>
      <c r="C11" s="4" t="s">
        <v>5</v>
      </c>
      <c r="D11" s="4" t="s">
        <v>5</v>
      </c>
    </row>
    <row r="12" spans="1:4" ht="30" x14ac:dyDescent="0.25">
      <c r="A12" s="3" t="s">
        <v>1843</v>
      </c>
      <c r="B12" s="6">
        <v>-2696</v>
      </c>
      <c r="C12" s="6">
        <v>-6000</v>
      </c>
      <c r="D12" s="4" t="s">
        <v>5</v>
      </c>
    </row>
    <row r="13" spans="1:4" ht="30" x14ac:dyDescent="0.25">
      <c r="A13" s="3" t="s">
        <v>2524</v>
      </c>
      <c r="B13" s="4" t="s">
        <v>5</v>
      </c>
      <c r="C13" s="4" t="s">
        <v>5</v>
      </c>
      <c r="D13" s="4" t="s">
        <v>5</v>
      </c>
    </row>
    <row r="14" spans="1:4" ht="30" x14ac:dyDescent="0.25">
      <c r="A14" s="8" t="s">
        <v>133</v>
      </c>
      <c r="B14" s="4" t="s">
        <v>5</v>
      </c>
      <c r="C14" s="4" t="s">
        <v>5</v>
      </c>
      <c r="D14" s="4" t="s">
        <v>5</v>
      </c>
    </row>
    <row r="15" spans="1:4" ht="30" x14ac:dyDescent="0.25">
      <c r="A15" s="3" t="s">
        <v>136</v>
      </c>
      <c r="B15" s="4" t="s">
        <v>5</v>
      </c>
      <c r="C15" s="6">
        <v>-41361</v>
      </c>
      <c r="D15" s="6">
        <v>-30526</v>
      </c>
    </row>
    <row r="16" spans="1:4" ht="30" x14ac:dyDescent="0.25">
      <c r="A16" s="8" t="s">
        <v>137</v>
      </c>
      <c r="B16" s="4" t="s">
        <v>5</v>
      </c>
      <c r="C16" s="4" t="s">
        <v>5</v>
      </c>
      <c r="D16" s="4" t="s">
        <v>5</v>
      </c>
    </row>
    <row r="17" spans="1:4" x14ac:dyDescent="0.25">
      <c r="A17" s="3" t="s">
        <v>1728</v>
      </c>
      <c r="B17" s="4" t="s">
        <v>5</v>
      </c>
      <c r="C17" s="6">
        <v>-56754</v>
      </c>
      <c r="D17" s="6">
        <v>-77060</v>
      </c>
    </row>
    <row r="18" spans="1:4" ht="30" x14ac:dyDescent="0.25">
      <c r="A18" s="3" t="s">
        <v>1843</v>
      </c>
      <c r="B18" s="4" t="s">
        <v>5</v>
      </c>
      <c r="C18" s="6">
        <v>-62754</v>
      </c>
      <c r="D18" s="6">
        <v>-77060</v>
      </c>
    </row>
    <row r="19" spans="1:4" x14ac:dyDescent="0.25">
      <c r="A19" s="3" t="s">
        <v>1221</v>
      </c>
      <c r="B19" s="4" t="s">
        <v>5</v>
      </c>
      <c r="C19" s="4" t="s">
        <v>5</v>
      </c>
      <c r="D19" s="4" t="s">
        <v>5</v>
      </c>
    </row>
    <row r="20" spans="1:4" ht="30" x14ac:dyDescent="0.25">
      <c r="A20" s="8" t="s">
        <v>133</v>
      </c>
      <c r="B20" s="4" t="s">
        <v>5</v>
      </c>
      <c r="C20" s="4" t="s">
        <v>5</v>
      </c>
      <c r="D20" s="4" t="s">
        <v>5</v>
      </c>
    </row>
    <row r="21" spans="1:4" x14ac:dyDescent="0.25">
      <c r="A21" s="3" t="s">
        <v>1728</v>
      </c>
      <c r="B21" s="4" t="s">
        <v>5</v>
      </c>
      <c r="C21" s="6">
        <v>56754</v>
      </c>
      <c r="D21" s="6">
        <v>77060</v>
      </c>
    </row>
    <row r="22" spans="1:4" ht="30" x14ac:dyDescent="0.25">
      <c r="A22" s="3" t="s">
        <v>136</v>
      </c>
      <c r="B22" s="6">
        <v>82181</v>
      </c>
      <c r="C22" s="6">
        <v>46892</v>
      </c>
      <c r="D22" s="6">
        <v>77170</v>
      </c>
    </row>
    <row r="23" spans="1:4" ht="30" x14ac:dyDescent="0.25">
      <c r="A23" s="8" t="s">
        <v>137</v>
      </c>
      <c r="B23" s="4" t="s">
        <v>5</v>
      </c>
      <c r="C23" s="4" t="s">
        <v>5</v>
      </c>
      <c r="D23" s="4" t="s">
        <v>5</v>
      </c>
    </row>
    <row r="24" spans="1:4" x14ac:dyDescent="0.25">
      <c r="A24" s="3" t="s">
        <v>1728</v>
      </c>
      <c r="B24" s="6">
        <v>-84681</v>
      </c>
      <c r="C24" s="6">
        <v>-56754</v>
      </c>
      <c r="D24" s="6">
        <v>-77060</v>
      </c>
    </row>
    <row r="25" spans="1:4" ht="30" x14ac:dyDescent="0.25">
      <c r="A25" s="3" t="s">
        <v>1843</v>
      </c>
      <c r="B25" s="6">
        <v>-82181</v>
      </c>
      <c r="C25" s="6">
        <v>-46892</v>
      </c>
      <c r="D25" s="6">
        <v>-77170</v>
      </c>
    </row>
    <row r="26" spans="1:4" x14ac:dyDescent="0.25">
      <c r="A26" s="3" t="s">
        <v>2525</v>
      </c>
      <c r="B26" s="4" t="s">
        <v>5</v>
      </c>
      <c r="C26" s="4" t="s">
        <v>5</v>
      </c>
      <c r="D26" s="4" t="s">
        <v>5</v>
      </c>
    </row>
    <row r="27" spans="1:4" ht="30" x14ac:dyDescent="0.25">
      <c r="A27" s="8" t="s">
        <v>133</v>
      </c>
      <c r="B27" s="4" t="s">
        <v>5</v>
      </c>
      <c r="C27" s="4" t="s">
        <v>5</v>
      </c>
      <c r="D27" s="4" t="s">
        <v>5</v>
      </c>
    </row>
    <row r="28" spans="1:4" ht="30" x14ac:dyDescent="0.25">
      <c r="A28" s="3" t="s">
        <v>136</v>
      </c>
      <c r="B28" s="4" t="s">
        <v>5</v>
      </c>
      <c r="C28" s="6">
        <v>-9862</v>
      </c>
      <c r="D28" s="4">
        <v>110</v>
      </c>
    </row>
    <row r="29" spans="1:4" ht="30" x14ac:dyDescent="0.25">
      <c r="A29" s="8" t="s">
        <v>137</v>
      </c>
      <c r="B29" s="4" t="s">
        <v>5</v>
      </c>
      <c r="C29" s="4" t="s">
        <v>5</v>
      </c>
      <c r="D29" s="4" t="s">
        <v>5</v>
      </c>
    </row>
    <row r="30" spans="1:4" ht="30" x14ac:dyDescent="0.25">
      <c r="A30" s="3" t="s">
        <v>1843</v>
      </c>
      <c r="B30" s="4" t="s">
        <v>5</v>
      </c>
      <c r="C30" s="9">
        <v>9862</v>
      </c>
      <c r="D30" s="9">
        <v>-11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85546875" bestFit="1" customWidth="1"/>
  </cols>
  <sheetData>
    <row r="1" spans="1:5" ht="30" customHeight="1" x14ac:dyDescent="0.25">
      <c r="A1" s="7" t="s">
        <v>2526</v>
      </c>
      <c r="B1" s="1" t="s">
        <v>82</v>
      </c>
      <c r="C1" s="7" t="s">
        <v>1</v>
      </c>
      <c r="D1" s="7"/>
      <c r="E1" s="7"/>
    </row>
    <row r="2" spans="1:5" x14ac:dyDescent="0.25">
      <c r="A2" s="7"/>
      <c r="B2" s="1" t="s">
        <v>2</v>
      </c>
      <c r="C2" s="1" t="s">
        <v>2</v>
      </c>
      <c r="D2" s="1" t="s">
        <v>33</v>
      </c>
      <c r="E2" s="1" t="s">
        <v>88</v>
      </c>
    </row>
    <row r="3" spans="1:5" ht="30" x14ac:dyDescent="0.25">
      <c r="A3" s="8" t="s">
        <v>2527</v>
      </c>
      <c r="B3" s="4" t="s">
        <v>5</v>
      </c>
      <c r="C3" s="4" t="s">
        <v>5</v>
      </c>
      <c r="D3" s="4" t="s">
        <v>5</v>
      </c>
      <c r="E3" s="4" t="s">
        <v>5</v>
      </c>
    </row>
    <row r="4" spans="1:5" x14ac:dyDescent="0.25">
      <c r="A4" s="3" t="s">
        <v>2528</v>
      </c>
      <c r="B4" s="9">
        <v>140189000</v>
      </c>
      <c r="C4" s="9">
        <v>140189000</v>
      </c>
      <c r="D4" s="9">
        <v>0</v>
      </c>
      <c r="E4" s="9">
        <v>28300000</v>
      </c>
    </row>
    <row r="5" spans="1:5" ht="30" x14ac:dyDescent="0.25">
      <c r="A5" s="3" t="s">
        <v>2529</v>
      </c>
      <c r="B5" s="6">
        <v>6900000</v>
      </c>
      <c r="C5" s="4" t="s">
        <v>5</v>
      </c>
      <c r="D5" s="4" t="s">
        <v>5</v>
      </c>
      <c r="E5" s="4" t="s">
        <v>5</v>
      </c>
    </row>
    <row r="6" spans="1:5" x14ac:dyDescent="0.25">
      <c r="A6" s="3" t="s">
        <v>338</v>
      </c>
      <c r="B6" s="4" t="s">
        <v>5</v>
      </c>
      <c r="C6" s="4" t="s">
        <v>5</v>
      </c>
      <c r="D6" s="4" t="s">
        <v>5</v>
      </c>
      <c r="E6" s="4" t="s">
        <v>5</v>
      </c>
    </row>
    <row r="7" spans="1:5" ht="30" x14ac:dyDescent="0.25">
      <c r="A7" s="8" t="s">
        <v>2527</v>
      </c>
      <c r="B7" s="4" t="s">
        <v>5</v>
      </c>
      <c r="C7" s="4" t="s">
        <v>5</v>
      </c>
      <c r="D7" s="4" t="s">
        <v>5</v>
      </c>
      <c r="E7" s="4" t="s">
        <v>5</v>
      </c>
    </row>
    <row r="8" spans="1:5" x14ac:dyDescent="0.25">
      <c r="A8" s="3" t="s">
        <v>2110</v>
      </c>
      <c r="B8" s="9">
        <v>17000000</v>
      </c>
      <c r="C8" s="9">
        <v>17000000</v>
      </c>
      <c r="D8" s="4" t="s">
        <v>5</v>
      </c>
      <c r="E8" s="4" t="s">
        <v>5</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2530</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x14ac:dyDescent="0.25">
      <c r="A3" s="8" t="s">
        <v>1102</v>
      </c>
      <c r="B3" s="4" t="s">
        <v>5</v>
      </c>
      <c r="C3" s="4" t="s">
        <v>5</v>
      </c>
      <c r="D3" s="4" t="s">
        <v>5</v>
      </c>
      <c r="E3" s="4" t="s">
        <v>5</v>
      </c>
      <c r="F3" s="4" t="s">
        <v>5</v>
      </c>
      <c r="G3" s="4" t="s">
        <v>5</v>
      </c>
      <c r="H3" s="4" t="s">
        <v>5</v>
      </c>
      <c r="I3" s="4" t="s">
        <v>5</v>
      </c>
      <c r="J3" s="4" t="s">
        <v>5</v>
      </c>
      <c r="K3" s="4" t="s">
        <v>5</v>
      </c>
      <c r="L3" s="4" t="s">
        <v>5</v>
      </c>
    </row>
    <row r="4" spans="1:12" x14ac:dyDescent="0.25">
      <c r="A4" s="3" t="s">
        <v>90</v>
      </c>
      <c r="B4" s="9">
        <v>351032</v>
      </c>
      <c r="C4" s="9">
        <v>309838</v>
      </c>
      <c r="D4" s="9">
        <v>290916</v>
      </c>
      <c r="E4" s="9">
        <v>292783</v>
      </c>
      <c r="F4" s="9">
        <v>397643</v>
      </c>
      <c r="G4" s="9">
        <v>311518</v>
      </c>
      <c r="H4" s="9">
        <v>268752</v>
      </c>
      <c r="I4" s="9">
        <v>297751</v>
      </c>
      <c r="J4" s="9">
        <v>1244569</v>
      </c>
      <c r="K4" s="9">
        <v>1275664</v>
      </c>
      <c r="L4" s="9">
        <v>1188288</v>
      </c>
    </row>
    <row r="5" spans="1:12" x14ac:dyDescent="0.25">
      <c r="A5" s="3" t="s">
        <v>92</v>
      </c>
      <c r="B5" s="6">
        <v>124487</v>
      </c>
      <c r="C5" s="6">
        <v>123468</v>
      </c>
      <c r="D5" s="6">
        <v>107086</v>
      </c>
      <c r="E5" s="6">
        <v>120973</v>
      </c>
      <c r="F5" s="6">
        <v>144777</v>
      </c>
      <c r="G5" s="6">
        <v>125603</v>
      </c>
      <c r="H5" s="6">
        <v>89188</v>
      </c>
      <c r="I5" s="6">
        <v>121824</v>
      </c>
      <c r="J5" s="6">
        <v>476014</v>
      </c>
      <c r="K5" s="6">
        <v>481392</v>
      </c>
      <c r="L5" s="6">
        <v>459942</v>
      </c>
    </row>
    <row r="6" spans="1:12" ht="30" x14ac:dyDescent="0.25">
      <c r="A6" s="3" t="s">
        <v>94</v>
      </c>
      <c r="B6" s="6">
        <v>-157189</v>
      </c>
      <c r="C6" s="4" t="s">
        <v>5</v>
      </c>
      <c r="D6" s="4" t="s">
        <v>5</v>
      </c>
      <c r="E6" s="4" t="s">
        <v>5</v>
      </c>
      <c r="F6" s="4" t="s">
        <v>5</v>
      </c>
      <c r="G6" s="4" t="s">
        <v>5</v>
      </c>
      <c r="H6" s="4" t="s">
        <v>5</v>
      </c>
      <c r="I6" s="4" t="s">
        <v>5</v>
      </c>
      <c r="J6" s="6">
        <v>-157189</v>
      </c>
      <c r="K6" s="4" t="s">
        <v>5</v>
      </c>
      <c r="L6" s="6">
        <v>-28300</v>
      </c>
    </row>
    <row r="7" spans="1:12" x14ac:dyDescent="0.25">
      <c r="A7" s="3" t="s">
        <v>1110</v>
      </c>
      <c r="B7" s="6">
        <v>-159274</v>
      </c>
      <c r="C7" s="6">
        <v>12269</v>
      </c>
      <c r="D7" s="6">
        <v>5063</v>
      </c>
      <c r="E7" s="6">
        <v>16844</v>
      </c>
      <c r="F7" s="6">
        <v>19385</v>
      </c>
      <c r="G7" s="6">
        <v>26587</v>
      </c>
      <c r="H7" s="6">
        <v>-6407</v>
      </c>
      <c r="I7" s="6">
        <v>30085</v>
      </c>
      <c r="J7" s="6">
        <v>-125098</v>
      </c>
      <c r="K7" s="6">
        <v>69650</v>
      </c>
      <c r="L7" s="6">
        <v>51501</v>
      </c>
    </row>
    <row r="8" spans="1:12" x14ac:dyDescent="0.25">
      <c r="A8" s="3" t="s">
        <v>1941</v>
      </c>
      <c r="B8" s="6">
        <v>-169780</v>
      </c>
      <c r="C8" s="6">
        <v>-24398</v>
      </c>
      <c r="D8" s="6">
        <v>-9325</v>
      </c>
      <c r="E8" s="6">
        <v>-2848</v>
      </c>
      <c r="F8" s="6">
        <v>-5417</v>
      </c>
      <c r="G8" s="6">
        <v>4910</v>
      </c>
      <c r="H8" s="6">
        <v>-14066</v>
      </c>
      <c r="I8" s="6">
        <v>4170</v>
      </c>
      <c r="J8" s="6">
        <v>-206351</v>
      </c>
      <c r="K8" s="6">
        <v>-10403</v>
      </c>
      <c r="L8" s="6">
        <v>-51184</v>
      </c>
    </row>
    <row r="9" spans="1:12" ht="30" x14ac:dyDescent="0.25">
      <c r="A9" s="3" t="s">
        <v>1946</v>
      </c>
      <c r="B9" s="6">
        <v>-167156</v>
      </c>
      <c r="C9" s="6">
        <v>-23985</v>
      </c>
      <c r="D9" s="6">
        <v>-9350</v>
      </c>
      <c r="E9" s="6">
        <v>-2536</v>
      </c>
      <c r="F9" s="6">
        <v>-5691</v>
      </c>
      <c r="G9" s="6">
        <v>6121</v>
      </c>
      <c r="H9" s="6">
        <v>-13268</v>
      </c>
      <c r="I9" s="6">
        <v>4996</v>
      </c>
      <c r="J9" s="6">
        <v>-203027</v>
      </c>
      <c r="K9" s="6">
        <v>-7842</v>
      </c>
      <c r="L9" s="6">
        <v>-45345</v>
      </c>
    </row>
    <row r="10" spans="1:12" x14ac:dyDescent="0.25">
      <c r="A10" s="3" t="s">
        <v>105</v>
      </c>
      <c r="B10" s="4" t="s">
        <v>5</v>
      </c>
      <c r="C10" s="4" t="s">
        <v>5</v>
      </c>
      <c r="D10" s="4" t="s">
        <v>5</v>
      </c>
      <c r="E10" s="4" t="s">
        <v>5</v>
      </c>
      <c r="F10" s="4" t="s">
        <v>5</v>
      </c>
      <c r="G10" s="4" t="s">
        <v>5</v>
      </c>
      <c r="H10" s="4" t="s">
        <v>5</v>
      </c>
      <c r="I10" s="4" t="s">
        <v>5</v>
      </c>
      <c r="J10" s="4" t="s">
        <v>5</v>
      </c>
      <c r="K10" s="4" t="s">
        <v>5</v>
      </c>
      <c r="L10" s="4" t="s">
        <v>5</v>
      </c>
    </row>
    <row r="11" spans="1:12" x14ac:dyDescent="0.25">
      <c r="A11" s="8" t="s">
        <v>1102</v>
      </c>
      <c r="B11" s="4" t="s">
        <v>5</v>
      </c>
      <c r="C11" s="4" t="s">
        <v>5</v>
      </c>
      <c r="D11" s="4" t="s">
        <v>5</v>
      </c>
      <c r="E11" s="4" t="s">
        <v>5</v>
      </c>
      <c r="F11" s="4" t="s">
        <v>5</v>
      </c>
      <c r="G11" s="4" t="s">
        <v>5</v>
      </c>
      <c r="H11" s="4" t="s">
        <v>5</v>
      </c>
      <c r="I11" s="4" t="s">
        <v>5</v>
      </c>
      <c r="J11" s="4" t="s">
        <v>5</v>
      </c>
      <c r="K11" s="4" t="s">
        <v>5</v>
      </c>
      <c r="L11" s="4" t="s">
        <v>5</v>
      </c>
    </row>
    <row r="12" spans="1:12" x14ac:dyDescent="0.25">
      <c r="A12" s="3" t="s">
        <v>90</v>
      </c>
      <c r="B12" s="6">
        <v>340003</v>
      </c>
      <c r="C12" s="6">
        <v>297352</v>
      </c>
      <c r="D12" s="6">
        <v>278944</v>
      </c>
      <c r="E12" s="6">
        <v>280877</v>
      </c>
      <c r="F12" s="6">
        <v>387798</v>
      </c>
      <c r="G12" s="6">
        <v>299965</v>
      </c>
      <c r="H12" s="6">
        <v>259114</v>
      </c>
      <c r="I12" s="6">
        <v>288116</v>
      </c>
      <c r="J12" s="6">
        <v>1197176</v>
      </c>
      <c r="K12" s="6">
        <v>1234993</v>
      </c>
      <c r="L12" s="6">
        <v>1164171</v>
      </c>
    </row>
    <row r="13" spans="1:12" x14ac:dyDescent="0.25">
      <c r="A13" s="3" t="s">
        <v>106</v>
      </c>
      <c r="B13" s="4" t="s">
        <v>5</v>
      </c>
      <c r="C13" s="4" t="s">
        <v>5</v>
      </c>
      <c r="D13" s="4" t="s">
        <v>5</v>
      </c>
      <c r="E13" s="4" t="s">
        <v>5</v>
      </c>
      <c r="F13" s="4" t="s">
        <v>5</v>
      </c>
      <c r="G13" s="4" t="s">
        <v>5</v>
      </c>
      <c r="H13" s="4" t="s">
        <v>5</v>
      </c>
      <c r="I13" s="4" t="s">
        <v>5</v>
      </c>
      <c r="J13" s="4" t="s">
        <v>5</v>
      </c>
      <c r="K13" s="4" t="s">
        <v>5</v>
      </c>
      <c r="L13" s="4" t="s">
        <v>5</v>
      </c>
    </row>
    <row r="14" spans="1:12" x14ac:dyDescent="0.25">
      <c r="A14" s="8" t="s">
        <v>1102</v>
      </c>
      <c r="B14" s="4" t="s">
        <v>5</v>
      </c>
      <c r="C14" s="4" t="s">
        <v>5</v>
      </c>
      <c r="D14" s="4" t="s">
        <v>5</v>
      </c>
      <c r="E14" s="4" t="s">
        <v>5</v>
      </c>
      <c r="F14" s="4" t="s">
        <v>5</v>
      </c>
      <c r="G14" s="4" t="s">
        <v>5</v>
      </c>
      <c r="H14" s="4" t="s">
        <v>5</v>
      </c>
      <c r="I14" s="4" t="s">
        <v>5</v>
      </c>
      <c r="J14" s="4" t="s">
        <v>5</v>
      </c>
      <c r="K14" s="4" t="s">
        <v>5</v>
      </c>
      <c r="L14" s="4" t="s">
        <v>5</v>
      </c>
    </row>
    <row r="15" spans="1:12" x14ac:dyDescent="0.25">
      <c r="A15" s="3" t="s">
        <v>90</v>
      </c>
      <c r="B15" s="6">
        <v>6276</v>
      </c>
      <c r="C15" s="6">
        <v>6821</v>
      </c>
      <c r="D15" s="6">
        <v>6260</v>
      </c>
      <c r="E15" s="6">
        <v>6328</v>
      </c>
      <c r="F15" s="6">
        <v>5960</v>
      </c>
      <c r="G15" s="6">
        <v>6390</v>
      </c>
      <c r="H15" s="6">
        <v>5799</v>
      </c>
      <c r="I15" s="6">
        <v>5792</v>
      </c>
      <c r="J15" s="6">
        <v>25685</v>
      </c>
      <c r="K15" s="6">
        <v>23941</v>
      </c>
      <c r="L15" s="6">
        <v>13885</v>
      </c>
    </row>
    <row r="16" spans="1:12" x14ac:dyDescent="0.25">
      <c r="A16" s="3" t="s">
        <v>107</v>
      </c>
      <c r="B16" s="4" t="s">
        <v>5</v>
      </c>
      <c r="C16" s="4" t="s">
        <v>5</v>
      </c>
      <c r="D16" s="4" t="s">
        <v>5</v>
      </c>
      <c r="E16" s="4" t="s">
        <v>5</v>
      </c>
      <c r="F16" s="4" t="s">
        <v>5</v>
      </c>
      <c r="G16" s="4" t="s">
        <v>5</v>
      </c>
      <c r="H16" s="4" t="s">
        <v>5</v>
      </c>
      <c r="I16" s="4" t="s">
        <v>5</v>
      </c>
      <c r="J16" s="4" t="s">
        <v>5</v>
      </c>
      <c r="K16" s="4" t="s">
        <v>5</v>
      </c>
      <c r="L16" s="4" t="s">
        <v>5</v>
      </c>
    </row>
    <row r="17" spans="1:12" x14ac:dyDescent="0.25">
      <c r="A17" s="8" t="s">
        <v>1102</v>
      </c>
      <c r="B17" s="4" t="s">
        <v>5</v>
      </c>
      <c r="C17" s="4" t="s">
        <v>5</v>
      </c>
      <c r="D17" s="4" t="s">
        <v>5</v>
      </c>
      <c r="E17" s="4" t="s">
        <v>5</v>
      </c>
      <c r="F17" s="4" t="s">
        <v>5</v>
      </c>
      <c r="G17" s="4" t="s">
        <v>5</v>
      </c>
      <c r="H17" s="4" t="s">
        <v>5</v>
      </c>
      <c r="I17" s="4" t="s">
        <v>5</v>
      </c>
      <c r="J17" s="4" t="s">
        <v>5</v>
      </c>
      <c r="K17" s="4" t="s">
        <v>5</v>
      </c>
      <c r="L17" s="4" t="s">
        <v>5</v>
      </c>
    </row>
    <row r="18" spans="1:12" x14ac:dyDescent="0.25">
      <c r="A18" s="3" t="s">
        <v>90</v>
      </c>
      <c r="B18" s="9">
        <v>4753</v>
      </c>
      <c r="C18" s="9">
        <v>5665</v>
      </c>
      <c r="D18" s="9">
        <v>5712</v>
      </c>
      <c r="E18" s="9">
        <v>5578</v>
      </c>
      <c r="F18" s="9">
        <v>3885</v>
      </c>
      <c r="G18" s="9">
        <v>5163</v>
      </c>
      <c r="H18" s="9">
        <v>3839</v>
      </c>
      <c r="I18" s="9">
        <v>3843</v>
      </c>
      <c r="J18" s="9">
        <v>21708</v>
      </c>
      <c r="K18" s="9">
        <v>16730</v>
      </c>
      <c r="L18" s="9">
        <v>1023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5.85546875" customWidth="1"/>
    <col min="4" max="4" width="36.5703125" customWidth="1"/>
    <col min="5" max="5" width="27.5703125" customWidth="1"/>
    <col min="6" max="6" width="36.5703125" customWidth="1"/>
    <col min="7" max="7" width="21.28515625" customWidth="1"/>
    <col min="8" max="8" width="10" customWidth="1"/>
    <col min="9" max="9" width="27.140625" customWidth="1"/>
    <col min="10" max="10" width="6.85546875" customWidth="1"/>
    <col min="11" max="11" width="5.85546875" customWidth="1"/>
    <col min="12" max="12" width="10" customWidth="1"/>
    <col min="13" max="13" width="36.5703125" customWidth="1"/>
    <col min="14" max="14" width="6.85546875" customWidth="1"/>
    <col min="15" max="15" width="34" customWidth="1"/>
    <col min="16" max="16" width="6.85546875" customWidth="1"/>
    <col min="17" max="17" width="30.28515625" customWidth="1"/>
    <col min="18" max="18" width="6.85546875" customWidth="1"/>
    <col min="19" max="19" width="21.28515625" customWidth="1"/>
    <col min="20" max="20" width="6.85546875" customWidth="1"/>
    <col min="21" max="24" width="34" customWidth="1"/>
    <col min="25" max="25" width="21.28515625" customWidth="1"/>
    <col min="26" max="26" width="6.8554687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2" t="s">
        <v>28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4" t="s">
        <v>28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2"/>
      <c r="B5" s="34" t="s">
        <v>4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2"/>
      <c r="B6" s="35" t="s">
        <v>290</v>
      </c>
      <c r="C6" s="35"/>
      <c r="D6" s="35"/>
      <c r="E6" s="35"/>
      <c r="F6" s="35"/>
      <c r="G6" s="35"/>
      <c r="H6" s="35"/>
      <c r="I6" s="35"/>
      <c r="J6" s="35"/>
      <c r="K6" s="35"/>
      <c r="L6" s="35"/>
      <c r="M6" s="35"/>
      <c r="N6" s="35"/>
      <c r="O6" s="35"/>
      <c r="P6" s="35"/>
      <c r="Q6" s="35"/>
      <c r="R6" s="35"/>
      <c r="S6" s="35"/>
      <c r="T6" s="35"/>
      <c r="U6" s="35"/>
      <c r="V6" s="35"/>
      <c r="W6" s="35"/>
      <c r="X6" s="35"/>
      <c r="Y6" s="35"/>
      <c r="Z6" s="35"/>
    </row>
    <row r="7" spans="1:26" ht="23.25" x14ac:dyDescent="0.35">
      <c r="A7" s="32"/>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32"/>
      <c r="B8" s="4"/>
      <c r="C8" s="4"/>
      <c r="D8" s="4"/>
      <c r="E8" s="4"/>
      <c r="F8" s="4"/>
      <c r="G8" s="4"/>
      <c r="H8" s="4"/>
      <c r="I8" s="4"/>
      <c r="J8" s="4"/>
      <c r="K8" s="4"/>
      <c r="L8" s="4"/>
      <c r="M8" s="4"/>
      <c r="N8" s="4"/>
      <c r="O8" s="4"/>
      <c r="P8" s="4"/>
      <c r="Q8" s="4"/>
      <c r="R8" s="4"/>
    </row>
    <row r="9" spans="1:26" x14ac:dyDescent="0.25">
      <c r="A9" s="32"/>
      <c r="B9" s="44"/>
      <c r="C9" s="44"/>
      <c r="D9" s="45" t="s">
        <v>291</v>
      </c>
      <c r="E9" s="45"/>
      <c r="F9" s="44"/>
      <c r="G9" s="44"/>
      <c r="H9" s="45" t="s">
        <v>293</v>
      </c>
      <c r="I9" s="45"/>
      <c r="J9" s="44"/>
      <c r="K9" s="44"/>
      <c r="L9" s="45" t="s">
        <v>295</v>
      </c>
      <c r="M9" s="45"/>
      <c r="N9" s="44"/>
      <c r="O9" s="44"/>
      <c r="P9" s="45" t="s">
        <v>297</v>
      </c>
      <c r="Q9" s="45"/>
      <c r="R9" s="44"/>
    </row>
    <row r="10" spans="1:26" ht="15.75" thickBot="1" x14ac:dyDescent="0.3">
      <c r="A10" s="32"/>
      <c r="B10" s="44"/>
      <c r="C10" s="44"/>
      <c r="D10" s="29" t="s">
        <v>292</v>
      </c>
      <c r="E10" s="29"/>
      <c r="F10" s="44"/>
      <c r="G10" s="44"/>
      <c r="H10" s="29" t="s">
        <v>294</v>
      </c>
      <c r="I10" s="29"/>
      <c r="J10" s="44"/>
      <c r="K10" s="44"/>
      <c r="L10" s="29" t="s">
        <v>296</v>
      </c>
      <c r="M10" s="29"/>
      <c r="N10" s="44"/>
      <c r="O10" s="44"/>
      <c r="P10" s="29"/>
      <c r="Q10" s="29"/>
      <c r="R10" s="44"/>
    </row>
    <row r="11" spans="1:26" x14ac:dyDescent="0.25">
      <c r="A11" s="32"/>
      <c r="B11" s="19" t="s">
        <v>298</v>
      </c>
      <c r="C11" s="21"/>
      <c r="D11" s="20"/>
      <c r="E11" s="20"/>
      <c r="F11" s="20"/>
      <c r="G11" s="21"/>
      <c r="H11" s="20"/>
      <c r="I11" s="20"/>
      <c r="J11" s="20"/>
      <c r="K11" s="21"/>
      <c r="L11" s="20"/>
      <c r="M11" s="20"/>
      <c r="N11" s="20"/>
      <c r="O11" s="21"/>
      <c r="P11" s="20"/>
      <c r="Q11" s="20"/>
      <c r="R11" s="20"/>
    </row>
    <row r="12" spans="1:26" x14ac:dyDescent="0.25">
      <c r="A12" s="32"/>
      <c r="B12" s="39" t="s">
        <v>49</v>
      </c>
      <c r="C12" s="16"/>
      <c r="D12" s="13" t="s">
        <v>299</v>
      </c>
      <c r="E12" s="40">
        <v>887372</v>
      </c>
      <c r="F12" s="12" t="s">
        <v>242</v>
      </c>
      <c r="G12" s="16"/>
      <c r="H12" s="13" t="s">
        <v>299</v>
      </c>
      <c r="I12" s="40">
        <v>16389</v>
      </c>
      <c r="J12" s="12" t="s">
        <v>242</v>
      </c>
      <c r="K12" s="16"/>
      <c r="L12" s="13" t="s">
        <v>299</v>
      </c>
      <c r="M12" s="40">
        <v>23636</v>
      </c>
      <c r="N12" s="12" t="s">
        <v>242</v>
      </c>
      <c r="O12" s="16"/>
      <c r="P12" s="13" t="s">
        <v>299</v>
      </c>
      <c r="Q12" s="26" t="s">
        <v>300</v>
      </c>
      <c r="R12" s="12" t="s">
        <v>242</v>
      </c>
    </row>
    <row r="13" spans="1:26" ht="15.75" thickBot="1" x14ac:dyDescent="0.3">
      <c r="A13" s="32"/>
      <c r="B13" s="41" t="s">
        <v>301</v>
      </c>
      <c r="C13" s="21"/>
      <c r="D13" s="22"/>
      <c r="E13" s="42">
        <v>-28300</v>
      </c>
      <c r="F13" s="24" t="s">
        <v>242</v>
      </c>
      <c r="G13" s="21"/>
      <c r="H13" s="24"/>
      <c r="I13" s="43" t="s">
        <v>302</v>
      </c>
      <c r="J13" s="24" t="s">
        <v>242</v>
      </c>
      <c r="K13" s="21"/>
      <c r="L13" s="24"/>
      <c r="M13" s="43" t="s">
        <v>302</v>
      </c>
      <c r="N13" s="24" t="s">
        <v>242</v>
      </c>
      <c r="O13" s="21"/>
      <c r="P13" s="22"/>
      <c r="Q13" s="23" t="s">
        <v>303</v>
      </c>
      <c r="R13" s="24" t="s">
        <v>242</v>
      </c>
    </row>
    <row r="14" spans="1:26" x14ac:dyDescent="0.25">
      <c r="A14" s="32"/>
      <c r="B14" s="14"/>
      <c r="C14" s="14"/>
      <c r="D14" s="27"/>
      <c r="E14" s="27"/>
      <c r="F14" s="14"/>
      <c r="G14" s="14"/>
      <c r="H14" s="27"/>
      <c r="I14" s="27"/>
      <c r="J14" s="14"/>
      <c r="K14" s="14"/>
      <c r="L14" s="27"/>
      <c r="M14" s="27"/>
      <c r="N14" s="14"/>
      <c r="O14" s="14"/>
      <c r="P14" s="27"/>
      <c r="Q14" s="27"/>
      <c r="R14" s="14"/>
    </row>
    <row r="15" spans="1:26" ht="15.75" thickBot="1" x14ac:dyDescent="0.3">
      <c r="A15" s="32"/>
      <c r="B15" s="3"/>
      <c r="C15" s="16"/>
      <c r="D15" s="13"/>
      <c r="E15" s="40">
        <v>859072</v>
      </c>
      <c r="F15" s="12" t="s">
        <v>242</v>
      </c>
      <c r="G15" s="16"/>
      <c r="H15" s="13"/>
      <c r="I15" s="40">
        <v>16389</v>
      </c>
      <c r="J15" s="12" t="s">
        <v>242</v>
      </c>
      <c r="K15" s="16"/>
      <c r="L15" s="13"/>
      <c r="M15" s="40">
        <v>23636</v>
      </c>
      <c r="N15" s="12" t="s">
        <v>242</v>
      </c>
      <c r="O15" s="16"/>
      <c r="P15" s="13"/>
      <c r="Q15" s="26" t="s">
        <v>304</v>
      </c>
      <c r="R15" s="12" t="s">
        <v>242</v>
      </c>
    </row>
    <row r="16" spans="1:26" x14ac:dyDescent="0.25">
      <c r="A16" s="32"/>
      <c r="B16" s="14"/>
      <c r="C16" s="14"/>
      <c r="D16" s="27"/>
      <c r="E16" s="27"/>
      <c r="F16" s="14"/>
      <c r="G16" s="14"/>
      <c r="H16" s="27"/>
      <c r="I16" s="27"/>
      <c r="J16" s="14"/>
      <c r="K16" s="14"/>
      <c r="L16" s="27"/>
      <c r="M16" s="27"/>
      <c r="N16" s="14"/>
      <c r="O16" s="14"/>
      <c r="P16" s="27"/>
      <c r="Q16" s="27"/>
      <c r="R16" s="14"/>
    </row>
    <row r="17" spans="1:26" x14ac:dyDescent="0.25">
      <c r="A17" s="32"/>
      <c r="B17" s="19" t="s">
        <v>305</v>
      </c>
      <c r="C17" s="21"/>
      <c r="D17" s="20"/>
      <c r="E17" s="20"/>
      <c r="F17" s="20"/>
      <c r="G17" s="21"/>
      <c r="H17" s="20"/>
      <c r="I17" s="20"/>
      <c r="J17" s="20"/>
      <c r="K17" s="21"/>
      <c r="L17" s="20"/>
      <c r="M17" s="20"/>
      <c r="N17" s="20"/>
      <c r="O17" s="21"/>
      <c r="P17" s="20"/>
      <c r="Q17" s="20"/>
      <c r="R17" s="20"/>
    </row>
    <row r="18" spans="1:26" x14ac:dyDescent="0.25">
      <c r="A18" s="32"/>
      <c r="B18" s="39" t="s">
        <v>49</v>
      </c>
      <c r="C18" s="16"/>
      <c r="D18" s="13"/>
      <c r="E18" s="40">
        <v>887241</v>
      </c>
      <c r="F18" s="12" t="s">
        <v>242</v>
      </c>
      <c r="G18" s="16"/>
      <c r="H18" s="13"/>
      <c r="I18" s="40">
        <v>16389</v>
      </c>
      <c r="J18" s="12" t="s">
        <v>242</v>
      </c>
      <c r="K18" s="16"/>
      <c r="L18" s="13"/>
      <c r="M18" s="40">
        <v>23636</v>
      </c>
      <c r="N18" s="12" t="s">
        <v>242</v>
      </c>
      <c r="O18" s="16"/>
      <c r="P18" s="13"/>
      <c r="Q18" s="26" t="s">
        <v>306</v>
      </c>
      <c r="R18" s="12" t="s">
        <v>242</v>
      </c>
    </row>
    <row r="19" spans="1:26" ht="15.75" thickBot="1" x14ac:dyDescent="0.3">
      <c r="A19" s="32"/>
      <c r="B19" s="41" t="s">
        <v>301</v>
      </c>
      <c r="C19" s="21"/>
      <c r="D19" s="22"/>
      <c r="E19" s="42">
        <v>-28300</v>
      </c>
      <c r="F19" s="24" t="s">
        <v>242</v>
      </c>
      <c r="G19" s="21"/>
      <c r="H19" s="24"/>
      <c r="I19" s="43" t="s">
        <v>302</v>
      </c>
      <c r="J19" s="24" t="s">
        <v>242</v>
      </c>
      <c r="K19" s="21"/>
      <c r="L19" s="24"/>
      <c r="M19" s="43" t="s">
        <v>302</v>
      </c>
      <c r="N19" s="24" t="s">
        <v>242</v>
      </c>
      <c r="O19" s="21"/>
      <c r="P19" s="22"/>
      <c r="Q19" s="23" t="s">
        <v>303</v>
      </c>
      <c r="R19" s="24" t="s">
        <v>242</v>
      </c>
    </row>
    <row r="20" spans="1:26" x14ac:dyDescent="0.25">
      <c r="A20" s="32"/>
      <c r="B20" s="14"/>
      <c r="C20" s="14"/>
      <c r="D20" s="27"/>
      <c r="E20" s="27"/>
      <c r="F20" s="14"/>
      <c r="G20" s="14"/>
      <c r="H20" s="27"/>
      <c r="I20" s="27"/>
      <c r="J20" s="14"/>
      <c r="K20" s="14"/>
      <c r="L20" s="27"/>
      <c r="M20" s="27"/>
      <c r="N20" s="14"/>
      <c r="O20" s="14"/>
      <c r="P20" s="27"/>
      <c r="Q20" s="27"/>
      <c r="R20" s="14"/>
    </row>
    <row r="21" spans="1:26" ht="15.75" thickBot="1" x14ac:dyDescent="0.3">
      <c r="A21" s="32"/>
      <c r="B21" s="3"/>
      <c r="C21" s="16"/>
      <c r="D21" s="13"/>
      <c r="E21" s="40">
        <v>858941</v>
      </c>
      <c r="F21" s="12" t="s">
        <v>242</v>
      </c>
      <c r="G21" s="16"/>
      <c r="H21" s="13"/>
      <c r="I21" s="40">
        <v>16389</v>
      </c>
      <c r="J21" s="12" t="s">
        <v>242</v>
      </c>
      <c r="K21" s="16"/>
      <c r="L21" s="13"/>
      <c r="M21" s="40">
        <v>23636</v>
      </c>
      <c r="N21" s="12" t="s">
        <v>242</v>
      </c>
      <c r="O21" s="16"/>
      <c r="P21" s="13"/>
      <c r="Q21" s="26" t="s">
        <v>307</v>
      </c>
      <c r="R21" s="12" t="s">
        <v>242</v>
      </c>
    </row>
    <row r="22" spans="1:26" x14ac:dyDescent="0.25">
      <c r="A22" s="32"/>
      <c r="B22" s="14"/>
      <c r="C22" s="14"/>
      <c r="D22" s="27"/>
      <c r="E22" s="27"/>
      <c r="F22" s="14"/>
      <c r="G22" s="14"/>
      <c r="H22" s="27"/>
      <c r="I22" s="27"/>
      <c r="J22" s="14"/>
      <c r="K22" s="14"/>
      <c r="L22" s="27"/>
      <c r="M22" s="27"/>
      <c r="N22" s="14"/>
      <c r="O22" s="14"/>
      <c r="P22" s="27"/>
      <c r="Q22" s="27"/>
      <c r="R22" s="14"/>
    </row>
    <row r="23" spans="1:26" x14ac:dyDescent="0.25">
      <c r="A23" s="32"/>
      <c r="B23" s="19" t="s">
        <v>308</v>
      </c>
      <c r="C23" s="21"/>
      <c r="D23" s="20"/>
      <c r="E23" s="20"/>
      <c r="F23" s="20"/>
      <c r="G23" s="21"/>
      <c r="H23" s="20"/>
      <c r="I23" s="20"/>
      <c r="J23" s="20"/>
      <c r="K23" s="21"/>
      <c r="L23" s="20"/>
      <c r="M23" s="20"/>
      <c r="N23" s="20"/>
      <c r="O23" s="21"/>
      <c r="P23" s="20"/>
      <c r="Q23" s="20"/>
      <c r="R23" s="20"/>
    </row>
    <row r="24" spans="1:26" x14ac:dyDescent="0.25">
      <c r="A24" s="32"/>
      <c r="B24" s="39" t="s">
        <v>49</v>
      </c>
      <c r="C24" s="16"/>
      <c r="D24" s="13"/>
      <c r="E24" s="40">
        <v>887241</v>
      </c>
      <c r="F24" s="12" t="s">
        <v>242</v>
      </c>
      <c r="G24" s="16"/>
      <c r="H24" s="13"/>
      <c r="I24" s="40">
        <v>16389</v>
      </c>
      <c r="J24" s="12" t="s">
        <v>242</v>
      </c>
      <c r="K24" s="16"/>
      <c r="L24" s="13"/>
      <c r="M24" s="40">
        <v>23636</v>
      </c>
      <c r="N24" s="12" t="s">
        <v>242</v>
      </c>
      <c r="O24" s="16"/>
      <c r="P24" s="13"/>
      <c r="Q24" s="26" t="s">
        <v>306</v>
      </c>
      <c r="R24" s="12" t="s">
        <v>242</v>
      </c>
    </row>
    <row r="25" spans="1:26" ht="15.75" thickBot="1" x14ac:dyDescent="0.3">
      <c r="A25" s="32"/>
      <c r="B25" s="41" t="s">
        <v>301</v>
      </c>
      <c r="C25" s="21"/>
      <c r="D25" s="22"/>
      <c r="E25" s="42">
        <v>-168489</v>
      </c>
      <c r="F25" s="24" t="s">
        <v>242</v>
      </c>
      <c r="G25" s="21"/>
      <c r="H25" s="24"/>
      <c r="I25" s="43" t="s">
        <v>302</v>
      </c>
      <c r="J25" s="24" t="s">
        <v>242</v>
      </c>
      <c r="K25" s="21"/>
      <c r="L25" s="24"/>
      <c r="M25" s="43" t="s">
        <v>302</v>
      </c>
      <c r="N25" s="24" t="s">
        <v>242</v>
      </c>
      <c r="O25" s="21"/>
      <c r="P25" s="22"/>
      <c r="Q25" s="23" t="s">
        <v>309</v>
      </c>
      <c r="R25" s="24" t="s">
        <v>242</v>
      </c>
    </row>
    <row r="26" spans="1:26" x14ac:dyDescent="0.25">
      <c r="A26" s="32"/>
      <c r="B26" s="14"/>
      <c r="C26" s="14"/>
      <c r="D26" s="27"/>
      <c r="E26" s="27"/>
      <c r="F26" s="14"/>
      <c r="G26" s="14"/>
      <c r="H26" s="27"/>
      <c r="I26" s="27"/>
      <c r="J26" s="14"/>
      <c r="K26" s="14"/>
      <c r="L26" s="27"/>
      <c r="M26" s="27"/>
      <c r="N26" s="14"/>
      <c r="O26" s="14"/>
      <c r="P26" s="27"/>
      <c r="Q26" s="27"/>
      <c r="R26" s="14"/>
    </row>
    <row r="27" spans="1:26" ht="15.75" thickBot="1" x14ac:dyDescent="0.3">
      <c r="A27" s="32"/>
      <c r="B27" s="3"/>
      <c r="C27" s="16"/>
      <c r="D27" s="13" t="s">
        <v>299</v>
      </c>
      <c r="E27" s="40">
        <v>718752</v>
      </c>
      <c r="F27" s="12" t="s">
        <v>242</v>
      </c>
      <c r="G27" s="16"/>
      <c r="H27" s="13" t="s">
        <v>299</v>
      </c>
      <c r="I27" s="40">
        <v>16389</v>
      </c>
      <c r="J27" s="12" t="s">
        <v>242</v>
      </c>
      <c r="K27" s="16"/>
      <c r="L27" s="13" t="s">
        <v>299</v>
      </c>
      <c r="M27" s="40">
        <v>23636</v>
      </c>
      <c r="N27" s="12" t="s">
        <v>242</v>
      </c>
      <c r="O27" s="16"/>
      <c r="P27" s="13" t="s">
        <v>299</v>
      </c>
      <c r="Q27" s="26" t="s">
        <v>310</v>
      </c>
      <c r="R27" s="12" t="s">
        <v>242</v>
      </c>
    </row>
    <row r="28" spans="1:26" ht="15.75" thickTop="1" x14ac:dyDescent="0.25">
      <c r="A28" s="32"/>
      <c r="B28" s="14"/>
      <c r="C28" s="14"/>
      <c r="D28" s="28"/>
      <c r="E28" s="28"/>
      <c r="F28" s="14"/>
      <c r="G28" s="14"/>
      <c r="H28" s="28"/>
      <c r="I28" s="28"/>
      <c r="J28" s="14"/>
      <c r="K28" s="14"/>
      <c r="L28" s="28"/>
      <c r="M28" s="28"/>
      <c r="N28" s="14"/>
      <c r="O28" s="14"/>
      <c r="P28" s="28"/>
      <c r="Q28" s="28"/>
      <c r="R28" s="14"/>
    </row>
    <row r="29" spans="1:26" x14ac:dyDescent="0.25">
      <c r="A29" s="32"/>
      <c r="B29" s="35" t="s">
        <v>311</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32"/>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32"/>
      <c r="B31" s="4"/>
      <c r="C31" s="4"/>
      <c r="D31" s="4"/>
      <c r="E31" s="4"/>
      <c r="F31" s="4"/>
      <c r="G31" s="4"/>
      <c r="H31" s="4"/>
      <c r="I31" s="4"/>
      <c r="J31" s="4"/>
      <c r="K31" s="4"/>
      <c r="L31" s="4"/>
      <c r="M31" s="4"/>
      <c r="N31" s="4"/>
      <c r="O31" s="4"/>
      <c r="P31" s="4"/>
      <c r="Q31" s="4"/>
      <c r="R31" s="4"/>
    </row>
    <row r="32" spans="1:26" x14ac:dyDescent="0.25">
      <c r="A32" s="32"/>
      <c r="B32" s="44"/>
      <c r="C32" s="44"/>
      <c r="D32" s="45" t="s">
        <v>312</v>
      </c>
      <c r="E32" s="45"/>
      <c r="F32" s="44"/>
      <c r="G32" s="44"/>
      <c r="H32" s="45" t="s">
        <v>293</v>
      </c>
      <c r="I32" s="45"/>
      <c r="J32" s="44"/>
      <c r="K32" s="44"/>
      <c r="L32" s="45" t="s">
        <v>295</v>
      </c>
      <c r="M32" s="45"/>
      <c r="N32" s="44"/>
      <c r="O32" s="44"/>
      <c r="P32" s="45" t="s">
        <v>297</v>
      </c>
      <c r="Q32" s="45"/>
      <c r="R32" s="44"/>
    </row>
    <row r="33" spans="1:26" ht="15.75" thickBot="1" x14ac:dyDescent="0.3">
      <c r="A33" s="32"/>
      <c r="B33" s="44"/>
      <c r="C33" s="44"/>
      <c r="D33" s="29" t="s">
        <v>292</v>
      </c>
      <c r="E33" s="29"/>
      <c r="F33" s="44"/>
      <c r="G33" s="44"/>
      <c r="H33" s="29" t="s">
        <v>313</v>
      </c>
      <c r="I33" s="29"/>
      <c r="J33" s="44"/>
      <c r="K33" s="44"/>
      <c r="L33" s="29" t="s">
        <v>314</v>
      </c>
      <c r="M33" s="29"/>
      <c r="N33" s="44"/>
      <c r="O33" s="44"/>
      <c r="P33" s="29"/>
      <c r="Q33" s="29"/>
      <c r="R33" s="44"/>
    </row>
    <row r="34" spans="1:26" x14ac:dyDescent="0.25">
      <c r="A34" s="32"/>
      <c r="B34" s="19" t="s">
        <v>315</v>
      </c>
      <c r="C34" s="21"/>
      <c r="D34" s="22" t="s">
        <v>299</v>
      </c>
      <c r="E34" s="42">
        <v>-28300</v>
      </c>
      <c r="F34" s="24" t="s">
        <v>242</v>
      </c>
      <c r="G34" s="21"/>
      <c r="H34" s="24" t="s">
        <v>299</v>
      </c>
      <c r="I34" s="43" t="s">
        <v>302</v>
      </c>
      <c r="J34" s="24" t="s">
        <v>242</v>
      </c>
      <c r="K34" s="21"/>
      <c r="L34" s="24" t="s">
        <v>299</v>
      </c>
      <c r="M34" s="43" t="s">
        <v>302</v>
      </c>
      <c r="N34" s="24" t="s">
        <v>242</v>
      </c>
      <c r="O34" s="21"/>
      <c r="P34" s="22" t="s">
        <v>299</v>
      </c>
      <c r="Q34" s="23" t="s">
        <v>303</v>
      </c>
      <c r="R34" s="24" t="s">
        <v>242</v>
      </c>
    </row>
    <row r="35" spans="1:26" x14ac:dyDescent="0.25">
      <c r="A35" s="32"/>
      <c r="B35" s="25" t="s">
        <v>316</v>
      </c>
      <c r="C35" s="16"/>
      <c r="D35" s="13" t="s">
        <v>299</v>
      </c>
      <c r="E35" s="26">
        <v>-131</v>
      </c>
      <c r="F35" s="12" t="s">
        <v>242</v>
      </c>
      <c r="G35" s="16"/>
      <c r="H35" s="12" t="s">
        <v>299</v>
      </c>
      <c r="I35" s="46" t="s">
        <v>302</v>
      </c>
      <c r="J35" s="12" t="s">
        <v>242</v>
      </c>
      <c r="K35" s="16"/>
      <c r="L35" s="12" t="s">
        <v>299</v>
      </c>
      <c r="M35" s="46" t="s">
        <v>302</v>
      </c>
      <c r="N35" s="12" t="s">
        <v>242</v>
      </c>
      <c r="O35" s="16"/>
      <c r="P35" s="13" t="s">
        <v>299</v>
      </c>
      <c r="Q35" s="26" t="s">
        <v>317</v>
      </c>
      <c r="R35" s="12" t="s">
        <v>242</v>
      </c>
    </row>
    <row r="36" spans="1:26" x14ac:dyDescent="0.25">
      <c r="A36" s="32"/>
      <c r="B36" s="19" t="s">
        <v>318</v>
      </c>
      <c r="C36" s="21"/>
      <c r="D36" s="22" t="s">
        <v>299</v>
      </c>
      <c r="E36" s="42">
        <v>-140189</v>
      </c>
      <c r="F36" s="24" t="s">
        <v>242</v>
      </c>
      <c r="G36" s="21"/>
      <c r="H36" s="24" t="s">
        <v>299</v>
      </c>
      <c r="I36" s="43" t="s">
        <v>302</v>
      </c>
      <c r="J36" s="24" t="s">
        <v>242</v>
      </c>
      <c r="K36" s="21"/>
      <c r="L36" s="24" t="s">
        <v>299</v>
      </c>
      <c r="M36" s="43" t="s">
        <v>302</v>
      </c>
      <c r="N36" s="24" t="s">
        <v>242</v>
      </c>
      <c r="O36" s="21"/>
      <c r="P36" s="22" t="s">
        <v>299</v>
      </c>
      <c r="Q36" s="23" t="s">
        <v>319</v>
      </c>
      <c r="R36" s="24" t="s">
        <v>242</v>
      </c>
    </row>
    <row r="37" spans="1:26" x14ac:dyDescent="0.25">
      <c r="A37" s="32"/>
      <c r="B37" s="35" t="s">
        <v>320</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2"/>
      <c r="B38" s="37" t="s">
        <v>321</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25.5" customHeight="1" x14ac:dyDescent="0.25">
      <c r="A39" s="32"/>
      <c r="B39" s="35" t="s">
        <v>322</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2"/>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25.5" customHeight="1" x14ac:dyDescent="0.25">
      <c r="A41" s="32"/>
      <c r="B41" s="35" t="s">
        <v>323</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2"/>
      <c r="B42" s="35" t="s">
        <v>324</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32"/>
      <c r="B43" s="35" t="s">
        <v>325</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2"/>
      <c r="B44" s="35" t="s">
        <v>326</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32"/>
      <c r="B45" s="35" t="s">
        <v>327</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2"/>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32"/>
      <c r="B47" s="34" t="s">
        <v>328</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2"/>
      <c r="B48" s="35" t="s">
        <v>329</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2"/>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32"/>
      <c r="B50" s="4"/>
      <c r="C50" s="4"/>
      <c r="D50" s="4"/>
      <c r="E50" s="4"/>
      <c r="F50" s="4"/>
      <c r="G50" s="4"/>
      <c r="H50" s="4"/>
      <c r="I50" s="4"/>
      <c r="J50" s="4"/>
      <c r="K50" s="4"/>
      <c r="L50" s="4"/>
      <c r="M50" s="4"/>
      <c r="N50" s="4"/>
    </row>
    <row r="51" spans="1:26" ht="15.75" thickBot="1" x14ac:dyDescent="0.3">
      <c r="A51" s="32"/>
      <c r="B51" s="16"/>
      <c r="C51" s="16"/>
      <c r="D51" s="29" t="s">
        <v>330</v>
      </c>
      <c r="E51" s="29"/>
      <c r="F51" s="29"/>
      <c r="G51" s="29"/>
      <c r="H51" s="29"/>
      <c r="I51" s="29"/>
      <c r="J51" s="29"/>
      <c r="K51" s="29"/>
      <c r="L51" s="29"/>
      <c r="M51" s="29"/>
      <c r="N51" s="16"/>
    </row>
    <row r="52" spans="1:26" x14ac:dyDescent="0.25">
      <c r="A52" s="32"/>
      <c r="B52" s="44"/>
      <c r="C52" s="44"/>
      <c r="D52" s="49" t="s">
        <v>331</v>
      </c>
      <c r="E52" s="49"/>
      <c r="F52" s="50"/>
      <c r="G52" s="50"/>
      <c r="H52" s="49" t="s">
        <v>334</v>
      </c>
      <c r="I52" s="49"/>
      <c r="J52" s="50"/>
      <c r="K52" s="50"/>
      <c r="L52" s="49" t="s">
        <v>336</v>
      </c>
      <c r="M52" s="49"/>
      <c r="N52" s="44"/>
    </row>
    <row r="53" spans="1:26" x14ac:dyDescent="0.25">
      <c r="A53" s="32"/>
      <c r="B53" s="44"/>
      <c r="C53" s="44"/>
      <c r="D53" s="45" t="s">
        <v>332</v>
      </c>
      <c r="E53" s="45"/>
      <c r="F53" s="44"/>
      <c r="G53" s="44"/>
      <c r="H53" s="45" t="s">
        <v>335</v>
      </c>
      <c r="I53" s="45"/>
      <c r="J53" s="44"/>
      <c r="K53" s="44"/>
      <c r="L53" s="45"/>
      <c r="M53" s="45"/>
      <c r="N53" s="44"/>
    </row>
    <row r="54" spans="1:26" ht="15.75" thickBot="1" x14ac:dyDescent="0.3">
      <c r="A54" s="32"/>
      <c r="B54" s="44"/>
      <c r="C54" s="44"/>
      <c r="D54" s="29" t="s">
        <v>333</v>
      </c>
      <c r="E54" s="29"/>
      <c r="F54" s="44"/>
      <c r="G54" s="44"/>
      <c r="H54" s="29"/>
      <c r="I54" s="29"/>
      <c r="J54" s="44"/>
      <c r="K54" s="44"/>
      <c r="L54" s="29"/>
      <c r="M54" s="29"/>
      <c r="N54" s="44"/>
    </row>
    <row r="55" spans="1:26" ht="25.5" x14ac:dyDescent="0.25">
      <c r="A55" s="32"/>
      <c r="B55" s="19" t="s">
        <v>337</v>
      </c>
      <c r="C55" s="21"/>
      <c r="D55" s="20"/>
      <c r="E55" s="20"/>
      <c r="F55" s="20"/>
      <c r="G55" s="21"/>
      <c r="H55" s="20"/>
      <c r="I55" s="20"/>
      <c r="J55" s="20"/>
      <c r="K55" s="21"/>
      <c r="L55" s="20"/>
      <c r="M55" s="20"/>
      <c r="N55" s="20"/>
    </row>
    <row r="56" spans="1:26" x14ac:dyDescent="0.25">
      <c r="A56" s="32"/>
      <c r="B56" s="25" t="s">
        <v>338</v>
      </c>
      <c r="C56" s="16"/>
      <c r="D56" s="4"/>
      <c r="E56" s="4"/>
      <c r="F56" s="4"/>
      <c r="G56" s="16"/>
      <c r="H56" s="4"/>
      <c r="I56" s="4"/>
      <c r="J56" s="4"/>
      <c r="K56" s="16"/>
      <c r="L56" s="4"/>
      <c r="M56" s="4"/>
      <c r="N56" s="4"/>
    </row>
    <row r="57" spans="1:26" x14ac:dyDescent="0.25">
      <c r="A57" s="32"/>
      <c r="B57" s="41" t="s">
        <v>305</v>
      </c>
      <c r="C57" s="21"/>
      <c r="D57" s="22" t="s">
        <v>339</v>
      </c>
      <c r="E57" s="23" t="s">
        <v>340</v>
      </c>
      <c r="F57" s="24" t="s">
        <v>242</v>
      </c>
      <c r="G57" s="21"/>
      <c r="H57" s="20"/>
      <c r="I57" s="20"/>
      <c r="J57" s="20"/>
      <c r="K57" s="21"/>
      <c r="L57" s="22" t="s">
        <v>339</v>
      </c>
      <c r="M57" s="23" t="s">
        <v>340</v>
      </c>
      <c r="N57" s="24" t="s">
        <v>242</v>
      </c>
    </row>
    <row r="58" spans="1:26" ht="15.75" thickBot="1" x14ac:dyDescent="0.3">
      <c r="A58" s="32"/>
      <c r="B58" s="47" t="s">
        <v>341</v>
      </c>
      <c r="C58" s="16"/>
      <c r="D58" s="13"/>
      <c r="E58" s="26" t="s">
        <v>342</v>
      </c>
      <c r="F58" s="12" t="s">
        <v>242</v>
      </c>
      <c r="G58" s="16"/>
      <c r="H58" s="4"/>
      <c r="I58" s="4"/>
      <c r="J58" s="4"/>
      <c r="K58" s="16"/>
      <c r="L58" s="13"/>
      <c r="M58" s="26" t="s">
        <v>342</v>
      </c>
      <c r="N58" s="12" t="s">
        <v>242</v>
      </c>
    </row>
    <row r="59" spans="1:26" x14ac:dyDescent="0.25">
      <c r="A59" s="32"/>
      <c r="B59" s="14"/>
      <c r="C59" s="14"/>
      <c r="D59" s="27"/>
      <c r="E59" s="27"/>
      <c r="F59" s="14"/>
      <c r="G59" s="14"/>
      <c r="H59" s="14"/>
      <c r="I59" s="14"/>
      <c r="J59" s="14"/>
      <c r="K59" s="14"/>
      <c r="L59" s="27"/>
      <c r="M59" s="27"/>
      <c r="N59" s="14"/>
    </row>
    <row r="60" spans="1:26" ht="15.75" thickBot="1" x14ac:dyDescent="0.3">
      <c r="A60" s="32"/>
      <c r="B60" s="41" t="s">
        <v>308</v>
      </c>
      <c r="C60" s="21"/>
      <c r="D60" s="22"/>
      <c r="E60" s="23" t="s">
        <v>343</v>
      </c>
      <c r="F60" s="24" t="s">
        <v>242</v>
      </c>
      <c r="G60" s="21"/>
      <c r="H60" s="20"/>
      <c r="I60" s="20"/>
      <c r="J60" s="20"/>
      <c r="K60" s="21"/>
      <c r="L60" s="22"/>
      <c r="M60" s="23" t="s">
        <v>343</v>
      </c>
      <c r="N60" s="24" t="s">
        <v>242</v>
      </c>
    </row>
    <row r="61" spans="1:26" x14ac:dyDescent="0.25">
      <c r="A61" s="32"/>
      <c r="B61" s="14"/>
      <c r="C61" s="14"/>
      <c r="D61" s="27"/>
      <c r="E61" s="27"/>
      <c r="F61" s="14"/>
      <c r="G61" s="14"/>
      <c r="H61" s="14"/>
      <c r="I61" s="14"/>
      <c r="J61" s="14"/>
      <c r="K61" s="14"/>
      <c r="L61" s="27"/>
      <c r="M61" s="27"/>
      <c r="N61" s="14"/>
    </row>
    <row r="62" spans="1:26" x14ac:dyDescent="0.25">
      <c r="A62" s="32"/>
      <c r="B62" s="4"/>
      <c r="C62" s="33"/>
      <c r="D62" s="33"/>
      <c r="E62" s="33"/>
      <c r="F62" s="33"/>
      <c r="G62" s="33"/>
      <c r="H62" s="33"/>
      <c r="I62" s="33"/>
      <c r="J62" s="33"/>
      <c r="K62" s="33"/>
      <c r="L62" s="33"/>
      <c r="M62" s="33"/>
      <c r="N62" s="33"/>
    </row>
    <row r="63" spans="1:26" x14ac:dyDescent="0.25">
      <c r="A63" s="32"/>
      <c r="B63" s="25" t="s">
        <v>344</v>
      </c>
      <c r="C63" s="16"/>
      <c r="D63" s="4"/>
      <c r="E63" s="4"/>
      <c r="F63" s="4"/>
      <c r="G63" s="16"/>
      <c r="H63" s="4"/>
      <c r="I63" s="4"/>
      <c r="J63" s="4"/>
      <c r="K63" s="16"/>
      <c r="L63" s="4"/>
      <c r="M63" s="4"/>
      <c r="N63" s="4"/>
    </row>
    <row r="64" spans="1:26" x14ac:dyDescent="0.25">
      <c r="A64" s="32"/>
      <c r="B64" s="19" t="s">
        <v>345</v>
      </c>
      <c r="C64" s="21"/>
      <c r="D64" s="22"/>
      <c r="E64" s="23" t="s">
        <v>346</v>
      </c>
      <c r="F64" s="24" t="s">
        <v>242</v>
      </c>
      <c r="G64" s="21"/>
      <c r="H64" s="22" t="s">
        <v>339</v>
      </c>
      <c r="I64" s="23" t="s">
        <v>347</v>
      </c>
      <c r="J64" s="24" t="s">
        <v>242</v>
      </c>
      <c r="K64" s="21"/>
      <c r="L64" s="22"/>
      <c r="M64" s="23" t="s">
        <v>348</v>
      </c>
      <c r="N64" s="24" t="s">
        <v>242</v>
      </c>
    </row>
    <row r="65" spans="1:14" x14ac:dyDescent="0.25">
      <c r="A65" s="32"/>
      <c r="B65" s="25" t="s">
        <v>349</v>
      </c>
      <c r="C65" s="16"/>
      <c r="D65" s="13"/>
      <c r="E65" s="26" t="s">
        <v>350</v>
      </c>
      <c r="F65" s="12" t="s">
        <v>242</v>
      </c>
      <c r="G65" s="16"/>
      <c r="H65" s="13"/>
      <c r="I65" s="26" t="s">
        <v>351</v>
      </c>
      <c r="J65" s="12" t="s">
        <v>242</v>
      </c>
      <c r="K65" s="16"/>
      <c r="L65" s="13"/>
      <c r="M65" s="26" t="s">
        <v>352</v>
      </c>
      <c r="N65" s="12" t="s">
        <v>242</v>
      </c>
    </row>
    <row r="66" spans="1:14" x14ac:dyDescent="0.25">
      <c r="A66" s="32"/>
      <c r="B66" s="19" t="s">
        <v>353</v>
      </c>
      <c r="C66" s="21"/>
      <c r="D66" s="22"/>
      <c r="E66" s="23" t="s">
        <v>354</v>
      </c>
      <c r="F66" s="24" t="s">
        <v>242</v>
      </c>
      <c r="G66" s="21"/>
      <c r="H66" s="22"/>
      <c r="I66" s="23" t="s">
        <v>355</v>
      </c>
      <c r="J66" s="24" t="s">
        <v>242</v>
      </c>
      <c r="K66" s="21"/>
      <c r="L66" s="22"/>
      <c r="M66" s="23" t="s">
        <v>356</v>
      </c>
      <c r="N66" s="24" t="s">
        <v>242</v>
      </c>
    </row>
    <row r="67" spans="1:14" ht="26.25" thickBot="1" x14ac:dyDescent="0.3">
      <c r="A67" s="32"/>
      <c r="B67" s="25" t="s">
        <v>357</v>
      </c>
      <c r="C67" s="16"/>
      <c r="D67" s="13"/>
      <c r="E67" s="26" t="s">
        <v>358</v>
      </c>
      <c r="F67" s="12" t="s">
        <v>242</v>
      </c>
      <c r="G67" s="16"/>
      <c r="H67" s="13"/>
      <c r="I67" s="26" t="s">
        <v>359</v>
      </c>
      <c r="J67" s="12" t="s">
        <v>242</v>
      </c>
      <c r="K67" s="16"/>
      <c r="L67" s="13"/>
      <c r="M67" s="26" t="s">
        <v>360</v>
      </c>
      <c r="N67" s="12" t="s">
        <v>242</v>
      </c>
    </row>
    <row r="68" spans="1:14" x14ac:dyDescent="0.25">
      <c r="A68" s="32"/>
      <c r="B68" s="14"/>
      <c r="C68" s="14"/>
      <c r="D68" s="27"/>
      <c r="E68" s="27"/>
      <c r="F68" s="14"/>
      <c r="G68" s="14"/>
      <c r="H68" s="27"/>
      <c r="I68" s="27"/>
      <c r="J68" s="14"/>
      <c r="K68" s="14"/>
      <c r="L68" s="27"/>
      <c r="M68" s="27"/>
      <c r="N68" s="14"/>
    </row>
    <row r="69" spans="1:14" ht="15.75" thickBot="1" x14ac:dyDescent="0.3">
      <c r="A69" s="32"/>
      <c r="B69" s="48"/>
      <c r="C69" s="21"/>
      <c r="D69" s="22"/>
      <c r="E69" s="23" t="s">
        <v>361</v>
      </c>
      <c r="F69" s="24" t="s">
        <v>242</v>
      </c>
      <c r="G69" s="21"/>
      <c r="H69" s="22"/>
      <c r="I69" s="23" t="s">
        <v>362</v>
      </c>
      <c r="J69" s="24" t="s">
        <v>242</v>
      </c>
      <c r="K69" s="21"/>
      <c r="L69" s="22"/>
      <c r="M69" s="23" t="s">
        <v>363</v>
      </c>
      <c r="N69" s="24" t="s">
        <v>242</v>
      </c>
    </row>
    <row r="70" spans="1:14" x14ac:dyDescent="0.25">
      <c r="A70" s="32"/>
      <c r="B70" s="14"/>
      <c r="C70" s="14"/>
      <c r="D70" s="27"/>
      <c r="E70" s="27"/>
      <c r="F70" s="14"/>
      <c r="G70" s="14"/>
      <c r="H70" s="27"/>
      <c r="I70" s="27"/>
      <c r="J70" s="14"/>
      <c r="K70" s="14"/>
      <c r="L70" s="27"/>
      <c r="M70" s="27"/>
      <c r="N70" s="14"/>
    </row>
    <row r="71" spans="1:14" ht="15.75" thickBot="1" x14ac:dyDescent="0.3">
      <c r="A71" s="32"/>
      <c r="B71" s="25" t="s">
        <v>364</v>
      </c>
      <c r="C71" s="16"/>
      <c r="D71" s="13" t="s">
        <v>339</v>
      </c>
      <c r="E71" s="26" t="s">
        <v>365</v>
      </c>
      <c r="F71" s="12" t="s">
        <v>242</v>
      </c>
      <c r="G71" s="16"/>
      <c r="H71" s="13" t="s">
        <v>339</v>
      </c>
      <c r="I71" s="26" t="s">
        <v>362</v>
      </c>
      <c r="J71" s="12" t="s">
        <v>242</v>
      </c>
      <c r="K71" s="16"/>
      <c r="L71" s="13" t="s">
        <v>339</v>
      </c>
      <c r="M71" s="26" t="s">
        <v>366</v>
      </c>
      <c r="N71" s="12" t="s">
        <v>242</v>
      </c>
    </row>
    <row r="72" spans="1:14" ht="15.75" thickTop="1" x14ac:dyDescent="0.25">
      <c r="A72" s="32"/>
      <c r="B72" s="14"/>
      <c r="C72" s="14"/>
      <c r="D72" s="28"/>
      <c r="E72" s="28"/>
      <c r="F72" s="14"/>
      <c r="G72" s="14"/>
      <c r="H72" s="28"/>
      <c r="I72" s="28"/>
      <c r="J72" s="14"/>
      <c r="K72" s="14"/>
      <c r="L72" s="28"/>
      <c r="M72" s="28"/>
      <c r="N72" s="14"/>
    </row>
    <row r="73" spans="1:14" x14ac:dyDescent="0.25">
      <c r="A73" s="32"/>
      <c r="B73" s="4"/>
      <c r="C73" s="33"/>
      <c r="D73" s="33"/>
      <c r="E73" s="33"/>
      <c r="F73" s="33"/>
      <c r="G73" s="33"/>
      <c r="H73" s="33"/>
      <c r="I73" s="33"/>
      <c r="J73" s="33"/>
      <c r="K73" s="33"/>
      <c r="L73" s="33"/>
      <c r="M73" s="33"/>
      <c r="N73" s="33"/>
    </row>
    <row r="74" spans="1:14" ht="25.5" x14ac:dyDescent="0.25">
      <c r="A74" s="32"/>
      <c r="B74" s="19" t="s">
        <v>367</v>
      </c>
      <c r="C74" s="21"/>
      <c r="D74" s="20"/>
      <c r="E74" s="20"/>
      <c r="F74" s="20"/>
      <c r="G74" s="21"/>
      <c r="H74" s="20"/>
      <c r="I74" s="20"/>
      <c r="J74" s="20"/>
      <c r="K74" s="21"/>
      <c r="L74" s="20"/>
      <c r="M74" s="20"/>
      <c r="N74" s="20"/>
    </row>
    <row r="75" spans="1:14" ht="26.25" thickBot="1" x14ac:dyDescent="0.3">
      <c r="A75" s="32"/>
      <c r="B75" s="25" t="s">
        <v>368</v>
      </c>
      <c r="C75" s="16"/>
      <c r="D75" s="13" t="s">
        <v>339</v>
      </c>
      <c r="E75" s="26" t="s">
        <v>369</v>
      </c>
      <c r="F75" s="12" t="s">
        <v>242</v>
      </c>
      <c r="G75" s="16"/>
      <c r="H75" s="13" t="s">
        <v>299</v>
      </c>
      <c r="I75" s="26" t="s">
        <v>370</v>
      </c>
      <c r="J75" s="12" t="s">
        <v>242</v>
      </c>
      <c r="K75" s="16"/>
      <c r="L75" s="13" t="s">
        <v>299</v>
      </c>
      <c r="M75" s="26" t="s">
        <v>371</v>
      </c>
      <c r="N75" s="12" t="s">
        <v>242</v>
      </c>
    </row>
    <row r="76" spans="1:14" ht="15.75" thickTop="1" x14ac:dyDescent="0.25">
      <c r="A76" s="32"/>
      <c r="B76" s="14"/>
      <c r="C76" s="14"/>
      <c r="D76" s="28"/>
      <c r="E76" s="28"/>
      <c r="F76" s="14"/>
      <c r="G76" s="14"/>
      <c r="H76" s="28"/>
      <c r="I76" s="28"/>
      <c r="J76" s="14"/>
      <c r="K76" s="14"/>
      <c r="L76" s="28"/>
      <c r="M76" s="28"/>
      <c r="N76" s="14"/>
    </row>
    <row r="77" spans="1:14" x14ac:dyDescent="0.25">
      <c r="A77" s="32"/>
      <c r="B77" s="4"/>
      <c r="C77" s="33"/>
      <c r="D77" s="33"/>
      <c r="E77" s="33"/>
      <c r="F77" s="33"/>
      <c r="G77" s="33"/>
      <c r="H77" s="33"/>
      <c r="I77" s="33"/>
      <c r="J77" s="33"/>
      <c r="K77" s="33"/>
      <c r="L77" s="33"/>
      <c r="M77" s="33"/>
      <c r="N77" s="33"/>
    </row>
    <row r="78" spans="1:14" ht="15.75" thickBot="1" x14ac:dyDescent="0.3">
      <c r="A78" s="32"/>
      <c r="B78" s="16"/>
      <c r="C78" s="16"/>
      <c r="D78" s="29" t="s">
        <v>372</v>
      </c>
      <c r="E78" s="29"/>
      <c r="F78" s="29"/>
      <c r="G78" s="29"/>
      <c r="H78" s="29"/>
      <c r="I78" s="29"/>
      <c r="J78" s="29"/>
      <c r="K78" s="29"/>
      <c r="L78" s="29"/>
      <c r="M78" s="29"/>
      <c r="N78" s="16"/>
    </row>
    <row r="79" spans="1:14" x14ac:dyDescent="0.25">
      <c r="A79" s="32"/>
      <c r="B79" s="44"/>
      <c r="C79" s="44"/>
      <c r="D79" s="49" t="s">
        <v>331</v>
      </c>
      <c r="E79" s="49"/>
      <c r="F79" s="50"/>
      <c r="G79" s="50"/>
      <c r="H79" s="49" t="s">
        <v>334</v>
      </c>
      <c r="I79" s="49"/>
      <c r="J79" s="50"/>
      <c r="K79" s="50"/>
      <c r="L79" s="49" t="s">
        <v>373</v>
      </c>
      <c r="M79" s="49"/>
      <c r="N79" s="44"/>
    </row>
    <row r="80" spans="1:14" x14ac:dyDescent="0.25">
      <c r="A80" s="32"/>
      <c r="B80" s="44"/>
      <c r="C80" s="44"/>
      <c r="D80" s="45" t="s">
        <v>332</v>
      </c>
      <c r="E80" s="45"/>
      <c r="F80" s="44"/>
      <c r="G80" s="44"/>
      <c r="H80" s="45" t="s">
        <v>335</v>
      </c>
      <c r="I80" s="45"/>
      <c r="J80" s="44"/>
      <c r="K80" s="44"/>
      <c r="L80" s="45"/>
      <c r="M80" s="45"/>
      <c r="N80" s="44"/>
    </row>
    <row r="81" spans="1:14" ht="15.75" thickBot="1" x14ac:dyDescent="0.3">
      <c r="A81" s="32"/>
      <c r="B81" s="44"/>
      <c r="C81" s="44"/>
      <c r="D81" s="29" t="s">
        <v>333</v>
      </c>
      <c r="E81" s="29"/>
      <c r="F81" s="44"/>
      <c r="G81" s="44"/>
      <c r="H81" s="29"/>
      <c r="I81" s="29"/>
      <c r="J81" s="44"/>
      <c r="K81" s="44"/>
      <c r="L81" s="29"/>
      <c r="M81" s="29"/>
      <c r="N81" s="44"/>
    </row>
    <row r="82" spans="1:14" ht="25.5" x14ac:dyDescent="0.25">
      <c r="A82" s="32"/>
      <c r="B82" s="19" t="s">
        <v>337</v>
      </c>
      <c r="C82" s="21"/>
      <c r="D82" s="20"/>
      <c r="E82" s="20"/>
      <c r="F82" s="20"/>
      <c r="G82" s="21"/>
      <c r="H82" s="20"/>
      <c r="I82" s="20"/>
      <c r="J82" s="20"/>
      <c r="K82" s="21"/>
      <c r="L82" s="20"/>
      <c r="M82" s="20"/>
      <c r="N82" s="20"/>
    </row>
    <row r="83" spans="1:14" ht="15.75" thickBot="1" x14ac:dyDescent="0.3">
      <c r="A83" s="32"/>
      <c r="B83" s="25" t="s">
        <v>338</v>
      </c>
      <c r="C83" s="16"/>
      <c r="D83" s="13" t="s">
        <v>339</v>
      </c>
      <c r="E83" s="26" t="s">
        <v>340</v>
      </c>
      <c r="F83" s="12" t="s">
        <v>242</v>
      </c>
      <c r="G83" s="16"/>
      <c r="H83" s="4"/>
      <c r="I83" s="4"/>
      <c r="J83" s="4"/>
      <c r="K83" s="16"/>
      <c r="L83" s="13" t="s">
        <v>339</v>
      </c>
      <c r="M83" s="26" t="s">
        <v>340</v>
      </c>
      <c r="N83" s="12" t="s">
        <v>242</v>
      </c>
    </row>
    <row r="84" spans="1:14" x14ac:dyDescent="0.25">
      <c r="A84" s="32"/>
      <c r="B84" s="14"/>
      <c r="C84" s="14"/>
      <c r="D84" s="27"/>
      <c r="E84" s="27"/>
      <c r="F84" s="14"/>
      <c r="G84" s="14"/>
      <c r="H84" s="14"/>
      <c r="I84" s="14"/>
      <c r="J84" s="14"/>
      <c r="K84" s="14"/>
      <c r="L84" s="27"/>
      <c r="M84" s="27"/>
      <c r="N84" s="14"/>
    </row>
    <row r="85" spans="1:14" x14ac:dyDescent="0.25">
      <c r="A85" s="32"/>
      <c r="B85" s="4"/>
      <c r="C85" s="33"/>
      <c r="D85" s="33"/>
      <c r="E85" s="33"/>
      <c r="F85" s="33"/>
      <c r="G85" s="33"/>
      <c r="H85" s="33"/>
      <c r="I85" s="33"/>
      <c r="J85" s="33"/>
      <c r="K85" s="33"/>
      <c r="L85" s="33"/>
      <c r="M85" s="33"/>
      <c r="N85" s="33"/>
    </row>
    <row r="86" spans="1:14" x14ac:dyDescent="0.25">
      <c r="A86" s="32"/>
      <c r="B86" s="19" t="s">
        <v>344</v>
      </c>
      <c r="C86" s="21"/>
      <c r="D86" s="20"/>
      <c r="E86" s="20"/>
      <c r="F86" s="20"/>
      <c r="G86" s="21"/>
      <c r="H86" s="20"/>
      <c r="I86" s="20"/>
      <c r="J86" s="20"/>
      <c r="K86" s="21"/>
      <c r="L86" s="20"/>
      <c r="M86" s="20"/>
      <c r="N86" s="20"/>
    </row>
    <row r="87" spans="1:14" x14ac:dyDescent="0.25">
      <c r="A87" s="32"/>
      <c r="B87" s="25" t="s">
        <v>345</v>
      </c>
      <c r="C87" s="16"/>
      <c r="D87" s="13"/>
      <c r="E87" s="26" t="s">
        <v>374</v>
      </c>
      <c r="F87" s="12" t="s">
        <v>242</v>
      </c>
      <c r="G87" s="16"/>
      <c r="H87" s="13" t="s">
        <v>339</v>
      </c>
      <c r="I87" s="26" t="s">
        <v>375</v>
      </c>
      <c r="J87" s="12" t="s">
        <v>242</v>
      </c>
      <c r="K87" s="16"/>
      <c r="L87" s="13"/>
      <c r="M87" s="26" t="s">
        <v>376</v>
      </c>
      <c r="N87" s="12" t="s">
        <v>242</v>
      </c>
    </row>
    <row r="88" spans="1:14" x14ac:dyDescent="0.25">
      <c r="A88" s="32"/>
      <c r="B88" s="19" t="s">
        <v>349</v>
      </c>
      <c r="C88" s="21"/>
      <c r="D88" s="22"/>
      <c r="E88" s="23" t="s">
        <v>350</v>
      </c>
      <c r="F88" s="24" t="s">
        <v>242</v>
      </c>
      <c r="G88" s="21"/>
      <c r="H88" s="22"/>
      <c r="I88" s="23" t="s">
        <v>377</v>
      </c>
      <c r="J88" s="24" t="s">
        <v>242</v>
      </c>
      <c r="K88" s="21"/>
      <c r="L88" s="22"/>
      <c r="M88" s="23" t="s">
        <v>378</v>
      </c>
      <c r="N88" s="24" t="s">
        <v>242</v>
      </c>
    </row>
    <row r="89" spans="1:14" x14ac:dyDescent="0.25">
      <c r="A89" s="32"/>
      <c r="B89" s="25" t="s">
        <v>353</v>
      </c>
      <c r="C89" s="16"/>
      <c r="D89" s="13"/>
      <c r="E89" s="26" t="s">
        <v>354</v>
      </c>
      <c r="F89" s="12" t="s">
        <v>242</v>
      </c>
      <c r="G89" s="16"/>
      <c r="H89" s="13"/>
      <c r="I89" s="26" t="s">
        <v>379</v>
      </c>
      <c r="J89" s="12" t="s">
        <v>242</v>
      </c>
      <c r="K89" s="16"/>
      <c r="L89" s="13"/>
      <c r="M89" s="26" t="s">
        <v>380</v>
      </c>
      <c r="N89" s="12" t="s">
        <v>242</v>
      </c>
    </row>
    <row r="90" spans="1:14" ht="15.75" thickBot="1" x14ac:dyDescent="0.3">
      <c r="A90" s="32"/>
      <c r="B90" s="19" t="s">
        <v>381</v>
      </c>
      <c r="C90" s="21"/>
      <c r="D90" s="22"/>
      <c r="E90" s="23" t="s">
        <v>382</v>
      </c>
      <c r="F90" s="24" t="s">
        <v>242</v>
      </c>
      <c r="G90" s="21"/>
      <c r="H90" s="22"/>
      <c r="I90" s="23" t="s">
        <v>383</v>
      </c>
      <c r="J90" s="24" t="s">
        <v>242</v>
      </c>
      <c r="K90" s="21"/>
      <c r="L90" s="22"/>
      <c r="M90" s="23" t="s">
        <v>384</v>
      </c>
      <c r="N90" s="24" t="s">
        <v>242</v>
      </c>
    </row>
    <row r="91" spans="1:14" x14ac:dyDescent="0.25">
      <c r="A91" s="32"/>
      <c r="B91" s="14"/>
      <c r="C91" s="14"/>
      <c r="D91" s="27"/>
      <c r="E91" s="27"/>
      <c r="F91" s="14"/>
      <c r="G91" s="14"/>
      <c r="H91" s="27"/>
      <c r="I91" s="27"/>
      <c r="J91" s="14"/>
      <c r="K91" s="14"/>
      <c r="L91" s="27"/>
      <c r="M91" s="27"/>
      <c r="N91" s="14"/>
    </row>
    <row r="92" spans="1:14" ht="15.75" thickBot="1" x14ac:dyDescent="0.3">
      <c r="A92" s="32"/>
      <c r="B92" s="3"/>
      <c r="C92" s="16"/>
      <c r="D92" s="13"/>
      <c r="E92" s="26" t="s">
        <v>385</v>
      </c>
      <c r="F92" s="12" t="s">
        <v>242</v>
      </c>
      <c r="G92" s="16"/>
      <c r="H92" s="13"/>
      <c r="I92" s="26" t="s">
        <v>386</v>
      </c>
      <c r="J92" s="12" t="s">
        <v>242</v>
      </c>
      <c r="K92" s="16"/>
      <c r="L92" s="13"/>
      <c r="M92" s="26" t="s">
        <v>387</v>
      </c>
      <c r="N92" s="12" t="s">
        <v>242</v>
      </c>
    </row>
    <row r="93" spans="1:14" x14ac:dyDescent="0.25">
      <c r="A93" s="32"/>
      <c r="B93" s="14"/>
      <c r="C93" s="14"/>
      <c r="D93" s="27"/>
      <c r="E93" s="27"/>
      <c r="F93" s="14"/>
      <c r="G93" s="14"/>
      <c r="H93" s="27"/>
      <c r="I93" s="27"/>
      <c r="J93" s="14"/>
      <c r="K93" s="14"/>
      <c r="L93" s="27"/>
      <c r="M93" s="27"/>
      <c r="N93" s="14"/>
    </row>
    <row r="94" spans="1:14" ht="15.75" thickBot="1" x14ac:dyDescent="0.3">
      <c r="A94" s="32"/>
      <c r="B94" s="19" t="s">
        <v>364</v>
      </c>
      <c r="C94" s="21"/>
      <c r="D94" s="22" t="s">
        <v>339</v>
      </c>
      <c r="E94" s="23" t="s">
        <v>388</v>
      </c>
      <c r="F94" s="24" t="s">
        <v>242</v>
      </c>
      <c r="G94" s="21"/>
      <c r="H94" s="22" t="s">
        <v>339</v>
      </c>
      <c r="I94" s="23" t="s">
        <v>386</v>
      </c>
      <c r="J94" s="24" t="s">
        <v>242</v>
      </c>
      <c r="K94" s="21"/>
      <c r="L94" s="22" t="s">
        <v>339</v>
      </c>
      <c r="M94" s="23" t="s">
        <v>389</v>
      </c>
      <c r="N94" s="24" t="s">
        <v>242</v>
      </c>
    </row>
    <row r="95" spans="1:14" ht="15.75" thickTop="1" x14ac:dyDescent="0.25">
      <c r="A95" s="32"/>
      <c r="B95" s="14"/>
      <c r="C95" s="14"/>
      <c r="D95" s="28"/>
      <c r="E95" s="28"/>
      <c r="F95" s="14"/>
      <c r="G95" s="14"/>
      <c r="H95" s="28"/>
      <c r="I95" s="28"/>
      <c r="J95" s="14"/>
      <c r="K95" s="14"/>
      <c r="L95" s="28"/>
      <c r="M95" s="28"/>
      <c r="N95" s="14"/>
    </row>
    <row r="96" spans="1:14" x14ac:dyDescent="0.25">
      <c r="A96" s="32"/>
      <c r="B96" s="4"/>
      <c r="C96" s="33"/>
      <c r="D96" s="33"/>
      <c r="E96" s="33"/>
      <c r="F96" s="33"/>
      <c r="G96" s="33"/>
      <c r="H96" s="33"/>
      <c r="I96" s="33"/>
      <c r="J96" s="33"/>
      <c r="K96" s="33"/>
      <c r="L96" s="33"/>
      <c r="M96" s="33"/>
      <c r="N96" s="33"/>
    </row>
    <row r="97" spans="1:26" ht="25.5" x14ac:dyDescent="0.25">
      <c r="A97" s="32"/>
      <c r="B97" s="25" t="s">
        <v>367</v>
      </c>
      <c r="C97" s="16"/>
      <c r="D97" s="4"/>
      <c r="E97" s="4"/>
      <c r="F97" s="4"/>
      <c r="G97" s="16"/>
      <c r="H97" s="4"/>
      <c r="I97" s="4"/>
      <c r="J97" s="4"/>
      <c r="K97" s="16"/>
      <c r="L97" s="4"/>
      <c r="M97" s="4"/>
      <c r="N97" s="4"/>
    </row>
    <row r="98" spans="1:26" ht="26.25" thickBot="1" x14ac:dyDescent="0.3">
      <c r="A98" s="32"/>
      <c r="B98" s="19" t="s">
        <v>368</v>
      </c>
      <c r="C98" s="21"/>
      <c r="D98" s="22" t="s">
        <v>339</v>
      </c>
      <c r="E98" s="23" t="s">
        <v>369</v>
      </c>
      <c r="F98" s="24" t="s">
        <v>242</v>
      </c>
      <c r="G98" s="21"/>
      <c r="H98" s="22" t="s">
        <v>339</v>
      </c>
      <c r="I98" s="23" t="s">
        <v>390</v>
      </c>
      <c r="J98" s="24" t="s">
        <v>242</v>
      </c>
      <c r="K98" s="21"/>
      <c r="L98" s="22" t="s">
        <v>299</v>
      </c>
      <c r="M98" s="23" t="s">
        <v>391</v>
      </c>
      <c r="N98" s="24" t="s">
        <v>242</v>
      </c>
    </row>
    <row r="99" spans="1:26" ht="15.75" thickTop="1" x14ac:dyDescent="0.25">
      <c r="A99" s="32"/>
      <c r="B99" s="14"/>
      <c r="C99" s="14"/>
      <c r="D99" s="28"/>
      <c r="E99" s="28"/>
      <c r="F99" s="14"/>
      <c r="G99" s="14"/>
      <c r="H99" s="28"/>
      <c r="I99" s="28"/>
      <c r="J99" s="14"/>
      <c r="K99" s="14"/>
      <c r="L99" s="28"/>
      <c r="M99" s="28"/>
      <c r="N99" s="14"/>
    </row>
    <row r="100" spans="1:26" x14ac:dyDescent="0.25">
      <c r="A100" s="32"/>
      <c r="B100" s="35" t="s">
        <v>392</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3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x14ac:dyDescent="0.25">
      <c r="A102" s="32"/>
      <c r="B102" s="35" t="s">
        <v>393</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32"/>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32"/>
      <c r="B104" s="4"/>
      <c r="C104" s="4"/>
      <c r="D104" s="4"/>
      <c r="E104" s="4"/>
      <c r="F104" s="4"/>
    </row>
    <row r="105" spans="1:26" x14ac:dyDescent="0.25">
      <c r="A105" s="32"/>
      <c r="B105" s="44"/>
      <c r="C105" s="44"/>
      <c r="D105" s="54" t="s">
        <v>394</v>
      </c>
      <c r="E105" s="44"/>
      <c r="F105" s="51" t="s">
        <v>395</v>
      </c>
    </row>
    <row r="106" spans="1:26" ht="15.75" thickBot="1" x14ac:dyDescent="0.3">
      <c r="A106" s="32"/>
      <c r="B106" s="44"/>
      <c r="C106" s="44"/>
      <c r="D106" s="55"/>
      <c r="E106" s="44"/>
      <c r="F106" s="52" t="s">
        <v>396</v>
      </c>
    </row>
    <row r="107" spans="1:26" x14ac:dyDescent="0.25">
      <c r="A107" s="32"/>
      <c r="B107" s="25" t="s">
        <v>338</v>
      </c>
      <c r="C107" s="16"/>
      <c r="D107" s="51" t="s">
        <v>397</v>
      </c>
      <c r="E107" s="16"/>
      <c r="F107" s="53" t="s">
        <v>398</v>
      </c>
    </row>
    <row r="108" spans="1:26" x14ac:dyDescent="0.25">
      <c r="A108" s="32"/>
      <c r="B108" s="25" t="s">
        <v>345</v>
      </c>
      <c r="C108" s="16"/>
      <c r="D108" s="51" t="s">
        <v>399</v>
      </c>
      <c r="E108" s="16"/>
      <c r="F108" s="51" t="s">
        <v>400</v>
      </c>
    </row>
    <row r="109" spans="1:26" x14ac:dyDescent="0.25">
      <c r="A109" s="32"/>
      <c r="B109" s="25" t="s">
        <v>349</v>
      </c>
      <c r="C109" s="16"/>
      <c r="D109" s="51" t="s">
        <v>401</v>
      </c>
      <c r="E109" s="16"/>
      <c r="F109" s="51" t="s">
        <v>402</v>
      </c>
    </row>
    <row r="110" spans="1:26" x14ac:dyDescent="0.25">
      <c r="A110" s="32"/>
      <c r="B110" s="25" t="s">
        <v>353</v>
      </c>
      <c r="C110" s="16"/>
      <c r="D110" s="51" t="s">
        <v>403</v>
      </c>
      <c r="E110" s="16"/>
      <c r="F110" s="51" t="s">
        <v>400</v>
      </c>
    </row>
    <row r="111" spans="1:26" x14ac:dyDescent="0.25">
      <c r="A111" s="32"/>
      <c r="B111" s="25" t="s">
        <v>404</v>
      </c>
      <c r="C111" s="16"/>
      <c r="D111" s="51" t="s">
        <v>405</v>
      </c>
      <c r="E111" s="16"/>
      <c r="F111" s="51" t="s">
        <v>400</v>
      </c>
    </row>
    <row r="112" spans="1:26" ht="25.5" x14ac:dyDescent="0.25">
      <c r="A112" s="32"/>
      <c r="B112" s="25" t="s">
        <v>406</v>
      </c>
      <c r="C112" s="16"/>
      <c r="D112" s="51" t="s">
        <v>407</v>
      </c>
      <c r="E112" s="16"/>
      <c r="F112" s="51" t="s">
        <v>400</v>
      </c>
    </row>
    <row r="113" spans="1:26" ht="25.5" x14ac:dyDescent="0.25">
      <c r="A113" s="32"/>
      <c r="B113" s="25" t="s">
        <v>408</v>
      </c>
      <c r="C113" s="16"/>
      <c r="D113" s="51" t="s">
        <v>409</v>
      </c>
      <c r="E113" s="16"/>
      <c r="F113" s="51" t="s">
        <v>400</v>
      </c>
    </row>
    <row r="114" spans="1:26" x14ac:dyDescent="0.25">
      <c r="A114" s="32"/>
      <c r="B114" s="25" t="s">
        <v>410</v>
      </c>
      <c r="C114" s="16"/>
      <c r="D114" s="51" t="s">
        <v>411</v>
      </c>
      <c r="E114" s="16"/>
      <c r="F114" s="51" t="s">
        <v>402</v>
      </c>
    </row>
    <row r="115" spans="1:26" x14ac:dyDescent="0.25">
      <c r="A115" s="32"/>
      <c r="B115" s="35" t="s">
        <v>412</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3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32"/>
      <c r="B117" s="4"/>
      <c r="C117" s="4"/>
      <c r="D117" s="4"/>
      <c r="E117" s="4"/>
      <c r="F117" s="4"/>
      <c r="G117" s="4"/>
      <c r="H117" s="4"/>
      <c r="I117" s="4"/>
      <c r="J117" s="4"/>
      <c r="K117" s="4"/>
      <c r="L117" s="4"/>
      <c r="M117" s="4"/>
      <c r="N117" s="4"/>
    </row>
    <row r="118" spans="1:26" ht="15.75" thickBot="1" x14ac:dyDescent="0.3">
      <c r="A118" s="32"/>
      <c r="B118" s="16"/>
      <c r="C118" s="16" t="s">
        <v>242</v>
      </c>
      <c r="D118" s="29" t="s">
        <v>413</v>
      </c>
      <c r="E118" s="29"/>
      <c r="F118" s="16"/>
      <c r="G118" s="16" t="s">
        <v>242</v>
      </c>
      <c r="H118" s="29" t="s">
        <v>414</v>
      </c>
      <c r="I118" s="29"/>
      <c r="J118" s="16"/>
      <c r="K118" s="16" t="s">
        <v>242</v>
      </c>
      <c r="L118" s="29" t="s">
        <v>415</v>
      </c>
      <c r="M118" s="29"/>
      <c r="N118" s="16"/>
    </row>
    <row r="119" spans="1:26" x14ac:dyDescent="0.25">
      <c r="A119" s="32"/>
      <c r="B119" s="19" t="s">
        <v>416</v>
      </c>
      <c r="C119" s="21" t="s">
        <v>242</v>
      </c>
      <c r="D119" s="20"/>
      <c r="E119" s="20"/>
      <c r="F119" s="20"/>
      <c r="G119" s="21" t="s">
        <v>242</v>
      </c>
      <c r="H119" s="20"/>
      <c r="I119" s="20"/>
      <c r="J119" s="20"/>
      <c r="K119" s="21" t="s">
        <v>242</v>
      </c>
      <c r="L119" s="20"/>
      <c r="M119" s="20"/>
      <c r="N119" s="20"/>
    </row>
    <row r="120" spans="1:26" ht="15.75" thickBot="1" x14ac:dyDescent="0.3">
      <c r="A120" s="32"/>
      <c r="B120" s="39" t="s">
        <v>417</v>
      </c>
      <c r="C120" s="16" t="s">
        <v>242</v>
      </c>
      <c r="D120" s="13" t="s">
        <v>418</v>
      </c>
      <c r="E120" s="26" t="s">
        <v>419</v>
      </c>
      <c r="F120" s="12" t="s">
        <v>242</v>
      </c>
      <c r="G120" s="16" t="s">
        <v>242</v>
      </c>
      <c r="H120" s="13" t="s">
        <v>247</v>
      </c>
      <c r="I120" s="26" t="s">
        <v>420</v>
      </c>
      <c r="J120" s="12" t="s">
        <v>242</v>
      </c>
      <c r="K120" s="16" t="s">
        <v>242</v>
      </c>
      <c r="L120" s="13" t="s">
        <v>247</v>
      </c>
      <c r="M120" s="26" t="s">
        <v>421</v>
      </c>
      <c r="N120" s="12" t="s">
        <v>242</v>
      </c>
    </row>
    <row r="121" spans="1:26" ht="15.75" thickTop="1" x14ac:dyDescent="0.25">
      <c r="A121" s="32"/>
      <c r="B121" s="14"/>
      <c r="C121" s="14" t="s">
        <v>242</v>
      </c>
      <c r="D121" s="28"/>
      <c r="E121" s="28"/>
      <c r="F121" s="14"/>
      <c r="G121" s="14" t="s">
        <v>242</v>
      </c>
      <c r="H121" s="28"/>
      <c r="I121" s="28"/>
      <c r="J121" s="14"/>
      <c r="K121" s="14" t="s">
        <v>242</v>
      </c>
      <c r="L121" s="28"/>
      <c r="M121" s="28"/>
      <c r="N121" s="14"/>
    </row>
    <row r="122" spans="1:26" ht="25.5" x14ac:dyDescent="0.25">
      <c r="A122" s="32"/>
      <c r="B122" s="19" t="s">
        <v>422</v>
      </c>
      <c r="C122" s="21" t="s">
        <v>242</v>
      </c>
      <c r="D122" s="20"/>
      <c r="E122" s="20"/>
      <c r="F122" s="20"/>
      <c r="G122" s="21" t="s">
        <v>242</v>
      </c>
      <c r="H122" s="20"/>
      <c r="I122" s="20"/>
      <c r="J122" s="20"/>
      <c r="K122" s="21" t="s">
        <v>242</v>
      </c>
      <c r="L122" s="20"/>
      <c r="M122" s="20"/>
      <c r="N122" s="20"/>
    </row>
    <row r="123" spans="1:26" ht="15.75" thickBot="1" x14ac:dyDescent="0.3">
      <c r="A123" s="32"/>
      <c r="B123" s="39" t="s">
        <v>423</v>
      </c>
      <c r="C123" s="16" t="s">
        <v>242</v>
      </c>
      <c r="D123" s="13" t="s">
        <v>418</v>
      </c>
      <c r="E123" s="26" t="s">
        <v>424</v>
      </c>
      <c r="F123" s="12" t="s">
        <v>242</v>
      </c>
      <c r="G123" s="16" t="s">
        <v>242</v>
      </c>
      <c r="H123" s="13" t="s">
        <v>247</v>
      </c>
      <c r="I123" s="26" t="s">
        <v>425</v>
      </c>
      <c r="J123" s="12" t="s">
        <v>242</v>
      </c>
      <c r="K123" s="16" t="s">
        <v>242</v>
      </c>
      <c r="L123" s="13" t="s">
        <v>247</v>
      </c>
      <c r="M123" s="26" t="s">
        <v>426</v>
      </c>
      <c r="N123" s="12" t="s">
        <v>242</v>
      </c>
    </row>
    <row r="124" spans="1:26" ht="15.75" thickTop="1" x14ac:dyDescent="0.25">
      <c r="A124" s="32"/>
      <c r="B124" s="14"/>
      <c r="C124" s="14" t="s">
        <v>242</v>
      </c>
      <c r="D124" s="28"/>
      <c r="E124" s="28"/>
      <c r="F124" s="14"/>
      <c r="G124" s="14" t="s">
        <v>242</v>
      </c>
      <c r="H124" s="28"/>
      <c r="I124" s="28"/>
      <c r="J124" s="14"/>
      <c r="K124" s="14" t="s">
        <v>242</v>
      </c>
      <c r="L124" s="28"/>
      <c r="M124" s="28"/>
      <c r="N124" s="14"/>
    </row>
    <row r="125" spans="1:26" x14ac:dyDescent="0.25">
      <c r="A125" s="32"/>
      <c r="B125" s="35" t="s">
        <v>427</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x14ac:dyDescent="0.25">
      <c r="A126" s="32"/>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32"/>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x14ac:dyDescent="0.25">
      <c r="A128" s="32"/>
      <c r="B128" s="56" t="s">
        <v>428</v>
      </c>
      <c r="C128" s="44"/>
      <c r="D128" s="44"/>
      <c r="E128" s="44"/>
      <c r="F128" s="45" t="s">
        <v>429</v>
      </c>
      <c r="G128" s="45"/>
      <c r="H128" s="44"/>
      <c r="I128" s="44"/>
      <c r="J128" s="44"/>
      <c r="K128" s="44"/>
      <c r="L128" s="45" t="s">
        <v>431</v>
      </c>
      <c r="M128" s="45"/>
      <c r="N128" s="44"/>
      <c r="O128" s="44"/>
      <c r="P128" s="44"/>
      <c r="Q128" s="44"/>
      <c r="R128" s="45" t="s">
        <v>127</v>
      </c>
      <c r="S128" s="45"/>
      <c r="T128" s="44"/>
      <c r="U128" s="44"/>
      <c r="V128" s="44"/>
      <c r="W128" s="44"/>
      <c r="X128" s="45" t="s">
        <v>433</v>
      </c>
      <c r="Y128" s="45"/>
      <c r="Z128" s="44"/>
    </row>
    <row r="129" spans="1:26" ht="15.75" thickBot="1" x14ac:dyDescent="0.3">
      <c r="A129" s="32"/>
      <c r="B129" s="57"/>
      <c r="C129" s="44"/>
      <c r="D129" s="44"/>
      <c r="E129" s="44"/>
      <c r="F129" s="29" t="s">
        <v>430</v>
      </c>
      <c r="G129" s="29"/>
      <c r="H129" s="44"/>
      <c r="I129" s="44"/>
      <c r="J129" s="44"/>
      <c r="K129" s="44"/>
      <c r="L129" s="29" t="s">
        <v>430</v>
      </c>
      <c r="M129" s="29"/>
      <c r="N129" s="44"/>
      <c r="O129" s="44"/>
      <c r="P129" s="44"/>
      <c r="Q129" s="44"/>
      <c r="R129" s="29" t="s">
        <v>432</v>
      </c>
      <c r="S129" s="29"/>
      <c r="T129" s="44"/>
      <c r="U129" s="44"/>
      <c r="V129" s="44"/>
      <c r="W129" s="44"/>
      <c r="X129" s="29"/>
      <c r="Y129" s="29"/>
      <c r="Z129" s="44"/>
    </row>
    <row r="130" spans="1:26" x14ac:dyDescent="0.25">
      <c r="A130" s="32"/>
      <c r="B130" s="19" t="s">
        <v>434</v>
      </c>
      <c r="C130" s="21"/>
      <c r="D130" s="20"/>
      <c r="E130" s="21"/>
      <c r="F130" s="22"/>
      <c r="G130" s="23" t="s">
        <v>435</v>
      </c>
      <c r="H130" s="24" t="s">
        <v>242</v>
      </c>
      <c r="I130" s="21"/>
      <c r="J130" s="20"/>
      <c r="K130" s="21"/>
      <c r="L130" s="22"/>
      <c r="M130" s="23" t="s">
        <v>436</v>
      </c>
      <c r="N130" s="24" t="s">
        <v>242</v>
      </c>
      <c r="O130" s="21"/>
      <c r="P130" s="20"/>
      <c r="Q130" s="21"/>
      <c r="R130" s="22"/>
      <c r="S130" s="23" t="s">
        <v>437</v>
      </c>
      <c r="T130" s="24" t="s">
        <v>242</v>
      </c>
      <c r="U130" s="21"/>
      <c r="V130" s="20"/>
      <c r="W130" s="21"/>
      <c r="X130" s="22"/>
      <c r="Y130" s="23" t="s">
        <v>438</v>
      </c>
      <c r="Z130" s="24" t="s">
        <v>242</v>
      </c>
    </row>
    <row r="131" spans="1:26" x14ac:dyDescent="0.25">
      <c r="A131" s="32"/>
      <c r="B131" s="25" t="s">
        <v>439</v>
      </c>
      <c r="C131" s="16"/>
      <c r="D131" s="4"/>
      <c r="E131" s="16"/>
      <c r="F131" s="13"/>
      <c r="G131" s="26" t="s">
        <v>440</v>
      </c>
      <c r="H131" s="12" t="s">
        <v>242</v>
      </c>
      <c r="I131" s="16"/>
      <c r="J131" s="4"/>
      <c r="K131" s="16"/>
      <c r="L131" s="13"/>
      <c r="M131" s="26" t="s">
        <v>441</v>
      </c>
      <c r="N131" s="12" t="s">
        <v>242</v>
      </c>
      <c r="O131" s="16"/>
      <c r="P131" s="4"/>
      <c r="Q131" s="16"/>
      <c r="R131" s="13"/>
      <c r="S131" s="26" t="s">
        <v>442</v>
      </c>
      <c r="T131" s="12" t="s">
        <v>242</v>
      </c>
      <c r="U131" s="16"/>
      <c r="V131" s="4"/>
      <c r="W131" s="16"/>
      <c r="X131" s="13"/>
      <c r="Y131" s="26" t="s">
        <v>443</v>
      </c>
      <c r="Z131" s="12" t="s">
        <v>242</v>
      </c>
    </row>
    <row r="132" spans="1:26" x14ac:dyDescent="0.25">
      <c r="A132" s="32"/>
      <c r="B132" s="19" t="s">
        <v>444</v>
      </c>
      <c r="C132" s="21"/>
      <c r="D132" s="20"/>
      <c r="E132" s="21"/>
      <c r="F132" s="22"/>
      <c r="G132" s="23" t="s">
        <v>445</v>
      </c>
      <c r="H132" s="24" t="s">
        <v>242</v>
      </c>
      <c r="I132" s="21"/>
      <c r="J132" s="20"/>
      <c r="K132" s="21"/>
      <c r="L132" s="22"/>
      <c r="M132" s="23" t="s">
        <v>446</v>
      </c>
      <c r="N132" s="24" t="s">
        <v>242</v>
      </c>
      <c r="O132" s="21"/>
      <c r="P132" s="20"/>
      <c r="Q132" s="21"/>
      <c r="R132" s="22"/>
      <c r="S132" s="23" t="s">
        <v>447</v>
      </c>
      <c r="T132" s="24" t="s">
        <v>242</v>
      </c>
      <c r="U132" s="21"/>
      <c r="V132" s="20"/>
      <c r="W132" s="21"/>
      <c r="X132" s="22"/>
      <c r="Y132" s="23" t="s">
        <v>448</v>
      </c>
      <c r="Z132" s="24" t="s">
        <v>242</v>
      </c>
    </row>
    <row r="133" spans="1:26" x14ac:dyDescent="0.25">
      <c r="A133" s="32"/>
      <c r="B133" s="25" t="s">
        <v>449</v>
      </c>
      <c r="C133" s="16"/>
      <c r="D133" s="4"/>
      <c r="E133" s="16"/>
      <c r="F133" s="13"/>
      <c r="G133" s="26" t="s">
        <v>450</v>
      </c>
      <c r="H133" s="12" t="s">
        <v>242</v>
      </c>
      <c r="I133" s="16"/>
      <c r="J133" s="4"/>
      <c r="K133" s="16"/>
      <c r="L133" s="13"/>
      <c r="M133" s="26" t="s">
        <v>451</v>
      </c>
      <c r="N133" s="12" t="s">
        <v>242</v>
      </c>
      <c r="O133" s="16"/>
      <c r="P133" s="4"/>
      <c r="Q133" s="16"/>
      <c r="R133" s="13"/>
      <c r="S133" s="26" t="s">
        <v>452</v>
      </c>
      <c r="T133" s="12" t="s">
        <v>242</v>
      </c>
      <c r="U133" s="16"/>
      <c r="V133" s="4"/>
      <c r="W133" s="16"/>
      <c r="X133" s="13"/>
      <c r="Y133" s="26" t="s">
        <v>453</v>
      </c>
      <c r="Z133" s="12" t="s">
        <v>242</v>
      </c>
    </row>
    <row r="134" spans="1:26" x14ac:dyDescent="0.25">
      <c r="A134" s="32"/>
      <c r="B134" s="19" t="s">
        <v>454</v>
      </c>
      <c r="C134" s="21"/>
      <c r="D134" s="20"/>
      <c r="E134" s="21"/>
      <c r="F134" s="22"/>
      <c r="G134" s="23" t="s">
        <v>455</v>
      </c>
      <c r="H134" s="24" t="s">
        <v>242</v>
      </c>
      <c r="I134" s="21"/>
      <c r="J134" s="20"/>
      <c r="K134" s="21"/>
      <c r="L134" s="22"/>
      <c r="M134" s="23" t="s">
        <v>456</v>
      </c>
      <c r="N134" s="24" t="s">
        <v>242</v>
      </c>
      <c r="O134" s="21"/>
      <c r="P134" s="20"/>
      <c r="Q134" s="21"/>
      <c r="R134" s="22"/>
      <c r="S134" s="23" t="s">
        <v>457</v>
      </c>
      <c r="T134" s="24" t="s">
        <v>242</v>
      </c>
      <c r="U134" s="21"/>
      <c r="V134" s="20"/>
      <c r="W134" s="21"/>
      <c r="X134" s="22"/>
      <c r="Y134" s="23" t="s">
        <v>458</v>
      </c>
      <c r="Z134" s="24" t="s">
        <v>242</v>
      </c>
    </row>
    <row r="135" spans="1:26" x14ac:dyDescent="0.25">
      <c r="A135" s="32"/>
      <c r="B135" s="25" t="s">
        <v>459</v>
      </c>
      <c r="C135" s="16"/>
      <c r="D135" s="4"/>
      <c r="E135" s="16"/>
      <c r="F135" s="13"/>
      <c r="G135" s="26" t="s">
        <v>460</v>
      </c>
      <c r="H135" s="12" t="s">
        <v>242</v>
      </c>
      <c r="I135" s="16"/>
      <c r="J135" s="4"/>
      <c r="K135" s="16"/>
      <c r="L135" s="13"/>
      <c r="M135" s="26" t="s">
        <v>461</v>
      </c>
      <c r="N135" s="12" t="s">
        <v>242</v>
      </c>
      <c r="O135" s="16"/>
      <c r="P135" s="4"/>
      <c r="Q135" s="16"/>
      <c r="R135" s="13"/>
      <c r="S135" s="26" t="s">
        <v>462</v>
      </c>
      <c r="T135" s="12" t="s">
        <v>242</v>
      </c>
      <c r="U135" s="16"/>
      <c r="V135" s="4"/>
      <c r="W135" s="16"/>
      <c r="X135" s="13"/>
      <c r="Y135" s="26" t="s">
        <v>463</v>
      </c>
      <c r="Z135" s="12" t="s">
        <v>242</v>
      </c>
    </row>
  </sheetData>
  <mergeCells count="138">
    <mergeCell ref="B116:Z116"/>
    <mergeCell ref="B125:Z125"/>
    <mergeCell ref="B126:Z126"/>
    <mergeCell ref="B49:Z49"/>
    <mergeCell ref="B100:Z100"/>
    <mergeCell ref="B101:Z101"/>
    <mergeCell ref="B102:Z102"/>
    <mergeCell ref="B103:Z103"/>
    <mergeCell ref="B115:Z115"/>
    <mergeCell ref="B43:Z43"/>
    <mergeCell ref="B44:Z44"/>
    <mergeCell ref="B45:Z45"/>
    <mergeCell ref="B46:Z46"/>
    <mergeCell ref="B47:Z47"/>
    <mergeCell ref="B48:Z48"/>
    <mergeCell ref="B37:Z37"/>
    <mergeCell ref="B38:Z38"/>
    <mergeCell ref="B39:Z39"/>
    <mergeCell ref="B40:Z40"/>
    <mergeCell ref="B41:Z41"/>
    <mergeCell ref="B42:Z42"/>
    <mergeCell ref="B4:Z4"/>
    <mergeCell ref="B5:Z5"/>
    <mergeCell ref="B6:Z6"/>
    <mergeCell ref="B7:Z7"/>
    <mergeCell ref="B29:Z29"/>
    <mergeCell ref="B30:Z30"/>
    <mergeCell ref="U128:U129"/>
    <mergeCell ref="V128:V129"/>
    <mergeCell ref="W128:W129"/>
    <mergeCell ref="X128:Y129"/>
    <mergeCell ref="Z128:Z129"/>
    <mergeCell ref="A1:A2"/>
    <mergeCell ref="B1:Z1"/>
    <mergeCell ref="B2:Z2"/>
    <mergeCell ref="A3:A135"/>
    <mergeCell ref="B3:Z3"/>
    <mergeCell ref="O128:O129"/>
    <mergeCell ref="P128:P129"/>
    <mergeCell ref="Q128:Q129"/>
    <mergeCell ref="R128:S128"/>
    <mergeCell ref="R129:S129"/>
    <mergeCell ref="T128:T129"/>
    <mergeCell ref="I128:I129"/>
    <mergeCell ref="J128:J129"/>
    <mergeCell ref="K128:K129"/>
    <mergeCell ref="L128:M128"/>
    <mergeCell ref="L129:M129"/>
    <mergeCell ref="N128:N129"/>
    <mergeCell ref="D118:E118"/>
    <mergeCell ref="H118:I118"/>
    <mergeCell ref="L118:M118"/>
    <mergeCell ref="B128:B129"/>
    <mergeCell ref="C128:C129"/>
    <mergeCell ref="D128:D129"/>
    <mergeCell ref="E128:E129"/>
    <mergeCell ref="F128:G128"/>
    <mergeCell ref="F129:G129"/>
    <mergeCell ref="H128:H129"/>
    <mergeCell ref="C96:F96"/>
    <mergeCell ref="G96:J96"/>
    <mergeCell ref="K96:N96"/>
    <mergeCell ref="B105:B106"/>
    <mergeCell ref="C105:C106"/>
    <mergeCell ref="D105:D106"/>
    <mergeCell ref="E105:E106"/>
    <mergeCell ref="K79:K81"/>
    <mergeCell ref="L79:M81"/>
    <mergeCell ref="N79:N81"/>
    <mergeCell ref="C85:F85"/>
    <mergeCell ref="G85:J85"/>
    <mergeCell ref="K85:N85"/>
    <mergeCell ref="F79:F81"/>
    <mergeCell ref="G79:G81"/>
    <mergeCell ref="H79:I79"/>
    <mergeCell ref="H80:I80"/>
    <mergeCell ref="H81:I81"/>
    <mergeCell ref="J79:J81"/>
    <mergeCell ref="C73:F73"/>
    <mergeCell ref="G73:J73"/>
    <mergeCell ref="K73:N73"/>
    <mergeCell ref="C77:N77"/>
    <mergeCell ref="D78:M78"/>
    <mergeCell ref="B79:B81"/>
    <mergeCell ref="C79:C81"/>
    <mergeCell ref="D79:E79"/>
    <mergeCell ref="D80:E80"/>
    <mergeCell ref="D81:E81"/>
    <mergeCell ref="K52:K54"/>
    <mergeCell ref="L52:M54"/>
    <mergeCell ref="N52:N54"/>
    <mergeCell ref="C62:F62"/>
    <mergeCell ref="G62:J62"/>
    <mergeCell ref="K62:N62"/>
    <mergeCell ref="F52:F54"/>
    <mergeCell ref="G52:G54"/>
    <mergeCell ref="H52:I52"/>
    <mergeCell ref="H53:I53"/>
    <mergeCell ref="H54:I54"/>
    <mergeCell ref="J52:J54"/>
    <mergeCell ref="N32:N33"/>
    <mergeCell ref="O32:O33"/>
    <mergeCell ref="P32:Q33"/>
    <mergeCell ref="R32:R33"/>
    <mergeCell ref="D51:M51"/>
    <mergeCell ref="B52:B54"/>
    <mergeCell ref="C52:C54"/>
    <mergeCell ref="D52:E52"/>
    <mergeCell ref="D53:E53"/>
    <mergeCell ref="D54:E54"/>
    <mergeCell ref="H32:I32"/>
    <mergeCell ref="H33:I33"/>
    <mergeCell ref="J32:J33"/>
    <mergeCell ref="K32:K33"/>
    <mergeCell ref="L32:M32"/>
    <mergeCell ref="L33:M33"/>
    <mergeCell ref="N9:N10"/>
    <mergeCell ref="O9:O10"/>
    <mergeCell ref="P9:Q10"/>
    <mergeCell ref="R9:R10"/>
    <mergeCell ref="B32:B33"/>
    <mergeCell ref="C32:C33"/>
    <mergeCell ref="D32:E32"/>
    <mergeCell ref="D33:E33"/>
    <mergeCell ref="F32:F33"/>
    <mergeCell ref="G32:G3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0.28515625" bestFit="1" customWidth="1"/>
    <col min="2" max="2" width="36.5703125" customWidth="1"/>
    <col min="3" max="3" width="24.28515625" customWidth="1"/>
    <col min="4" max="4" width="35.42578125" customWidth="1"/>
    <col min="5" max="5" width="19.42578125" customWidth="1"/>
    <col min="6" max="6" width="7.140625" customWidth="1"/>
    <col min="7" max="7" width="29" customWidth="1"/>
    <col min="8" max="8" width="36.5703125" customWidth="1"/>
    <col min="9" max="9" width="11.7109375" customWidth="1"/>
    <col min="10" max="10" width="17.42578125" customWidth="1"/>
    <col min="11" max="11" width="24.28515625" customWidth="1"/>
    <col min="12" max="12" width="35.42578125" customWidth="1"/>
    <col min="13" max="13" width="9.42578125" customWidth="1"/>
    <col min="14" max="14" width="7.140625" customWidth="1"/>
    <col min="15" max="15" width="29" customWidth="1"/>
    <col min="16" max="16" width="4.85546875" customWidth="1"/>
  </cols>
  <sheetData>
    <row r="1" spans="1:16" ht="15" customHeight="1" x14ac:dyDescent="0.25">
      <c r="A1" s="7" t="s">
        <v>2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205</v>
      </c>
      <c r="B3" s="33" t="s">
        <v>5</v>
      </c>
      <c r="C3" s="33"/>
      <c r="D3" s="33"/>
      <c r="E3" s="33"/>
      <c r="F3" s="33"/>
      <c r="G3" s="33"/>
      <c r="H3" s="33"/>
      <c r="I3" s="33"/>
      <c r="J3" s="33"/>
      <c r="K3" s="33"/>
      <c r="L3" s="33"/>
      <c r="M3" s="33"/>
      <c r="N3" s="33"/>
      <c r="O3" s="33"/>
      <c r="P3" s="33"/>
    </row>
    <row r="4" spans="1:16" x14ac:dyDescent="0.25">
      <c r="A4" s="32"/>
      <c r="B4" s="34" t="s">
        <v>464</v>
      </c>
      <c r="C4" s="34"/>
      <c r="D4" s="34"/>
      <c r="E4" s="34"/>
      <c r="F4" s="34"/>
      <c r="G4" s="34"/>
      <c r="H4" s="34"/>
      <c r="I4" s="34"/>
      <c r="J4" s="34"/>
      <c r="K4" s="34"/>
      <c r="L4" s="34"/>
      <c r="M4" s="34"/>
      <c r="N4" s="34"/>
      <c r="O4" s="34"/>
      <c r="P4" s="34"/>
    </row>
    <row r="5" spans="1:16" ht="38.25" customHeight="1" x14ac:dyDescent="0.25">
      <c r="A5" s="32"/>
      <c r="B5" s="35" t="s">
        <v>465</v>
      </c>
      <c r="C5" s="35"/>
      <c r="D5" s="35"/>
      <c r="E5" s="35"/>
      <c r="F5" s="35"/>
      <c r="G5" s="35"/>
      <c r="H5" s="35"/>
      <c r="I5" s="35"/>
      <c r="J5" s="35"/>
      <c r="K5" s="35"/>
      <c r="L5" s="35"/>
      <c r="M5" s="35"/>
      <c r="N5" s="35"/>
      <c r="O5" s="35"/>
      <c r="P5" s="35"/>
    </row>
    <row r="6" spans="1:16" ht="38.25" customHeight="1" x14ac:dyDescent="0.25">
      <c r="A6" s="32"/>
      <c r="B6" s="35" t="s">
        <v>466</v>
      </c>
      <c r="C6" s="35"/>
      <c r="D6" s="35"/>
      <c r="E6" s="35"/>
      <c r="F6" s="35"/>
      <c r="G6" s="35"/>
      <c r="H6" s="35"/>
      <c r="I6" s="35"/>
      <c r="J6" s="35"/>
      <c r="K6" s="35"/>
      <c r="L6" s="35"/>
      <c r="M6" s="35"/>
      <c r="N6" s="35"/>
      <c r="O6" s="35"/>
      <c r="P6" s="35"/>
    </row>
    <row r="7" spans="1:16" x14ac:dyDescent="0.25">
      <c r="A7" s="32"/>
      <c r="B7" s="36"/>
      <c r="C7" s="36"/>
      <c r="D7" s="36"/>
      <c r="E7" s="36"/>
      <c r="F7" s="36"/>
      <c r="G7" s="36"/>
      <c r="H7" s="36"/>
      <c r="I7" s="36"/>
      <c r="J7" s="36"/>
      <c r="K7" s="36"/>
      <c r="L7" s="36"/>
      <c r="M7" s="36"/>
      <c r="N7" s="36"/>
      <c r="O7" s="36"/>
      <c r="P7" s="36"/>
    </row>
    <row r="8" spans="1:16" ht="25.5" customHeight="1" x14ac:dyDescent="0.25">
      <c r="A8" s="32"/>
      <c r="B8" s="35" t="s">
        <v>467</v>
      </c>
      <c r="C8" s="35"/>
      <c r="D8" s="35"/>
      <c r="E8" s="35"/>
      <c r="F8" s="35"/>
      <c r="G8" s="35"/>
      <c r="H8" s="35"/>
      <c r="I8" s="35"/>
      <c r="J8" s="35"/>
      <c r="K8" s="35"/>
      <c r="L8" s="35"/>
      <c r="M8" s="35"/>
      <c r="N8" s="35"/>
      <c r="O8" s="35"/>
      <c r="P8" s="35"/>
    </row>
    <row r="9" spans="1:16" x14ac:dyDescent="0.25">
      <c r="A9" s="32"/>
      <c r="B9" s="35" t="s">
        <v>468</v>
      </c>
      <c r="C9" s="35"/>
      <c r="D9" s="35"/>
      <c r="E9" s="35"/>
      <c r="F9" s="35"/>
      <c r="G9" s="35"/>
      <c r="H9" s="35"/>
      <c r="I9" s="35"/>
      <c r="J9" s="35"/>
      <c r="K9" s="35"/>
      <c r="L9" s="35"/>
      <c r="M9" s="35"/>
      <c r="N9" s="35"/>
      <c r="O9" s="35"/>
      <c r="P9" s="35"/>
    </row>
    <row r="10" spans="1:16" x14ac:dyDescent="0.25">
      <c r="A10" s="32"/>
      <c r="B10" s="59"/>
      <c r="C10" s="59"/>
      <c r="D10" s="59"/>
      <c r="E10" s="59"/>
      <c r="F10" s="59"/>
      <c r="G10" s="59"/>
      <c r="H10" s="59"/>
      <c r="I10" s="59"/>
      <c r="J10" s="59"/>
      <c r="K10" s="59"/>
      <c r="L10" s="59"/>
      <c r="M10" s="59"/>
      <c r="N10" s="59"/>
      <c r="O10" s="59"/>
      <c r="P10" s="59"/>
    </row>
    <row r="11" spans="1:16" x14ac:dyDescent="0.25">
      <c r="A11" s="32"/>
      <c r="B11" s="60"/>
      <c r="C11" s="60"/>
      <c r="D11" s="61" t="s">
        <v>469</v>
      </c>
      <c r="E11" s="60"/>
      <c r="F11" s="60"/>
      <c r="G11" s="61" t="s">
        <v>469</v>
      </c>
      <c r="H11" s="60"/>
      <c r="I11" s="60"/>
      <c r="J11" s="61" t="s">
        <v>469</v>
      </c>
      <c r="K11" s="60"/>
      <c r="L11" s="61" t="s">
        <v>469</v>
      </c>
      <c r="M11" s="60"/>
      <c r="N11" s="60"/>
      <c r="O11" s="61" t="s">
        <v>469</v>
      </c>
      <c r="P11" s="60"/>
    </row>
    <row r="12" spans="1:16" ht="15.75" thickBot="1" x14ac:dyDescent="0.3">
      <c r="A12" s="32"/>
      <c r="B12" s="16"/>
      <c r="C12" s="16"/>
      <c r="D12" s="65" t="s">
        <v>330</v>
      </c>
      <c r="E12" s="65"/>
      <c r="F12" s="65"/>
      <c r="G12" s="65"/>
      <c r="H12" s="16"/>
      <c r="I12" s="16"/>
      <c r="J12" s="16"/>
      <c r="K12" s="16"/>
      <c r="L12" s="65" t="s">
        <v>372</v>
      </c>
      <c r="M12" s="65"/>
      <c r="N12" s="65"/>
      <c r="O12" s="65"/>
      <c r="P12" s="16"/>
    </row>
    <row r="13" spans="1:16" ht="15.75" thickTop="1" x14ac:dyDescent="0.25">
      <c r="A13" s="32"/>
      <c r="B13" s="44"/>
      <c r="C13" s="44"/>
      <c r="D13" s="17" t="s">
        <v>470</v>
      </c>
      <c r="E13" s="66"/>
      <c r="F13" s="67" t="s">
        <v>472</v>
      </c>
      <c r="G13" s="67"/>
      <c r="H13" s="44"/>
      <c r="I13" s="44"/>
      <c r="J13" s="44"/>
      <c r="K13" s="44"/>
      <c r="L13" s="17" t="s">
        <v>470</v>
      </c>
      <c r="M13" s="66"/>
      <c r="N13" s="67" t="s">
        <v>472</v>
      </c>
      <c r="O13" s="67"/>
      <c r="P13" s="44"/>
    </row>
    <row r="14" spans="1:16" x14ac:dyDescent="0.25">
      <c r="A14" s="32"/>
      <c r="B14" s="44"/>
      <c r="C14" s="44"/>
      <c r="D14" s="17" t="s">
        <v>471</v>
      </c>
      <c r="E14" s="44"/>
      <c r="F14" s="45" t="s">
        <v>473</v>
      </c>
      <c r="G14" s="45"/>
      <c r="H14" s="44"/>
      <c r="I14" s="44"/>
      <c r="J14" s="44"/>
      <c r="K14" s="44"/>
      <c r="L14" s="17" t="s">
        <v>471</v>
      </c>
      <c r="M14" s="44"/>
      <c r="N14" s="45" t="s">
        <v>473</v>
      </c>
      <c r="O14" s="45"/>
      <c r="P14" s="44"/>
    </row>
    <row r="15" spans="1:16" x14ac:dyDescent="0.25">
      <c r="A15" s="32"/>
      <c r="B15" s="14"/>
      <c r="C15" s="14"/>
      <c r="D15" s="36"/>
      <c r="E15" s="36"/>
      <c r="F15" s="36"/>
      <c r="G15" s="36"/>
      <c r="H15" s="14"/>
      <c r="I15" s="14"/>
      <c r="J15" s="14"/>
      <c r="K15" s="14"/>
      <c r="L15" s="36"/>
      <c r="M15" s="36"/>
      <c r="N15" s="36"/>
      <c r="O15" s="36"/>
      <c r="P15" s="14"/>
    </row>
    <row r="16" spans="1:16" x14ac:dyDescent="0.25">
      <c r="A16" s="32"/>
      <c r="B16" s="62" t="s">
        <v>474</v>
      </c>
      <c r="C16" s="21"/>
      <c r="D16" s="20"/>
      <c r="E16" s="21"/>
      <c r="F16" s="20"/>
      <c r="G16" s="20"/>
      <c r="H16" s="20"/>
      <c r="I16" s="21"/>
      <c r="J16" s="20"/>
      <c r="K16" s="21"/>
      <c r="L16" s="20"/>
      <c r="M16" s="21"/>
      <c r="N16" s="20"/>
      <c r="O16" s="20"/>
      <c r="P16" s="20"/>
    </row>
    <row r="17" spans="1:16" x14ac:dyDescent="0.25">
      <c r="A17" s="32"/>
      <c r="B17" s="63" t="s">
        <v>475</v>
      </c>
      <c r="C17" s="16"/>
      <c r="D17" s="51">
        <v>4</v>
      </c>
      <c r="E17" s="16"/>
      <c r="F17" s="13" t="s">
        <v>339</v>
      </c>
      <c r="G17" s="26" t="s">
        <v>476</v>
      </c>
      <c r="H17" s="12" t="s">
        <v>242</v>
      </c>
      <c r="I17" s="16"/>
      <c r="J17" s="4"/>
      <c r="K17" s="16"/>
      <c r="L17" s="51">
        <v>4</v>
      </c>
      <c r="M17" s="16"/>
      <c r="N17" s="13" t="s">
        <v>339</v>
      </c>
      <c r="O17" s="26" t="s">
        <v>476</v>
      </c>
      <c r="P17" s="12" t="s">
        <v>242</v>
      </c>
    </row>
    <row r="18" spans="1:16" x14ac:dyDescent="0.25">
      <c r="A18" s="32"/>
      <c r="B18" s="62" t="s">
        <v>477</v>
      </c>
      <c r="C18" s="21"/>
      <c r="D18" s="20"/>
      <c r="E18" s="21"/>
      <c r="F18" s="20"/>
      <c r="G18" s="20"/>
      <c r="H18" s="20"/>
      <c r="I18" s="21"/>
      <c r="J18" s="20"/>
      <c r="K18" s="21"/>
      <c r="L18" s="20"/>
      <c r="M18" s="21"/>
      <c r="N18" s="20"/>
      <c r="O18" s="20"/>
      <c r="P18" s="20"/>
    </row>
    <row r="19" spans="1:16" ht="15.75" thickBot="1" x14ac:dyDescent="0.3">
      <c r="A19" s="32"/>
      <c r="B19" s="63" t="s">
        <v>478</v>
      </c>
      <c r="C19" s="16"/>
      <c r="D19" s="51">
        <v>6</v>
      </c>
      <c r="E19" s="16"/>
      <c r="F19" s="13"/>
      <c r="G19" s="26" t="s">
        <v>479</v>
      </c>
      <c r="H19" s="12" t="s">
        <v>242</v>
      </c>
      <c r="I19" s="16"/>
      <c r="J19" s="4"/>
      <c r="K19" s="16"/>
      <c r="L19" s="51">
        <v>6</v>
      </c>
      <c r="M19" s="16"/>
      <c r="N19" s="13"/>
      <c r="O19" s="26" t="s">
        <v>480</v>
      </c>
      <c r="P19" s="12" t="s">
        <v>242</v>
      </c>
    </row>
    <row r="20" spans="1:16" x14ac:dyDescent="0.25">
      <c r="A20" s="32"/>
      <c r="B20" s="14"/>
      <c r="C20" s="14"/>
      <c r="D20" s="27"/>
      <c r="E20" s="14"/>
      <c r="F20" s="27"/>
      <c r="G20" s="27"/>
      <c r="H20" s="14"/>
      <c r="I20" s="14"/>
      <c r="J20" s="14"/>
      <c r="K20" s="14"/>
      <c r="L20" s="27"/>
      <c r="M20" s="14"/>
      <c r="N20" s="27"/>
      <c r="O20" s="27"/>
      <c r="P20" s="14"/>
    </row>
    <row r="21" spans="1:16" ht="15.75" thickBot="1" x14ac:dyDescent="0.3">
      <c r="A21" s="32"/>
      <c r="B21" s="62" t="s">
        <v>165</v>
      </c>
      <c r="C21" s="21"/>
      <c r="D21" s="64">
        <v>10</v>
      </c>
      <c r="E21" s="21"/>
      <c r="F21" s="22" t="s">
        <v>339</v>
      </c>
      <c r="G21" s="23" t="s">
        <v>481</v>
      </c>
      <c r="H21" s="24" t="s">
        <v>242</v>
      </c>
      <c r="I21" s="21"/>
      <c r="J21" s="20"/>
      <c r="K21" s="21"/>
      <c r="L21" s="64">
        <v>10</v>
      </c>
      <c r="M21" s="21"/>
      <c r="N21" s="22" t="s">
        <v>339</v>
      </c>
      <c r="O21" s="23" t="s">
        <v>482</v>
      </c>
      <c r="P21" s="24" t="s">
        <v>242</v>
      </c>
    </row>
    <row r="22" spans="1:16" ht="15.75" thickTop="1" x14ac:dyDescent="0.25">
      <c r="A22" s="32"/>
      <c r="B22" s="14"/>
      <c r="C22" s="14"/>
      <c r="D22" s="28"/>
      <c r="E22" s="14"/>
      <c r="F22" s="28"/>
      <c r="G22" s="28"/>
      <c r="H22" s="14"/>
      <c r="I22" s="14"/>
      <c r="J22" s="14"/>
      <c r="K22" s="14"/>
      <c r="L22" s="28"/>
      <c r="M22" s="14"/>
      <c r="N22" s="28"/>
      <c r="O22" s="28"/>
      <c r="P22" s="14"/>
    </row>
    <row r="23" spans="1:16" x14ac:dyDescent="0.25">
      <c r="A23" s="32"/>
      <c r="B23" s="35" t="s">
        <v>483</v>
      </c>
      <c r="C23" s="35"/>
      <c r="D23" s="35"/>
      <c r="E23" s="35"/>
      <c r="F23" s="35"/>
      <c r="G23" s="35"/>
      <c r="H23" s="35"/>
      <c r="I23" s="35"/>
      <c r="J23" s="35"/>
      <c r="K23" s="35"/>
      <c r="L23" s="35"/>
      <c r="M23" s="35"/>
      <c r="N23" s="35"/>
      <c r="O23" s="35"/>
      <c r="P23" s="35"/>
    </row>
    <row r="24" spans="1:16" x14ac:dyDescent="0.25">
      <c r="A24" s="32"/>
      <c r="B24" s="35" t="s">
        <v>484</v>
      </c>
      <c r="C24" s="35"/>
      <c r="D24" s="35"/>
      <c r="E24" s="35"/>
      <c r="F24" s="35"/>
      <c r="G24" s="35"/>
      <c r="H24" s="35"/>
      <c r="I24" s="35"/>
      <c r="J24" s="35"/>
      <c r="K24" s="35"/>
      <c r="L24" s="35"/>
      <c r="M24" s="35"/>
      <c r="N24" s="35"/>
      <c r="O24" s="35"/>
      <c r="P24" s="35"/>
    </row>
    <row r="25" spans="1:16" x14ac:dyDescent="0.25">
      <c r="A25" s="32"/>
      <c r="B25" s="59"/>
      <c r="C25" s="59"/>
      <c r="D25" s="59"/>
      <c r="E25" s="59"/>
      <c r="F25" s="59"/>
      <c r="G25" s="59"/>
      <c r="H25" s="59"/>
      <c r="I25" s="59"/>
      <c r="J25" s="59"/>
      <c r="K25" s="59"/>
      <c r="L25" s="59"/>
      <c r="M25" s="59"/>
      <c r="N25" s="59"/>
      <c r="O25" s="59"/>
      <c r="P25" s="59"/>
    </row>
    <row r="26" spans="1:16" x14ac:dyDescent="0.25">
      <c r="A26" s="32"/>
      <c r="B26" s="4"/>
      <c r="C26" s="4"/>
      <c r="D26" s="4"/>
      <c r="E26" s="4"/>
      <c r="F26" s="4"/>
      <c r="G26" s="4"/>
      <c r="H26" s="4"/>
      <c r="I26" s="4"/>
      <c r="J26" s="4"/>
      <c r="K26" s="4"/>
      <c r="L26" s="4"/>
      <c r="M26" s="4"/>
      <c r="N26" s="4"/>
    </row>
    <row r="27" spans="1:16" ht="15.75" thickBot="1" x14ac:dyDescent="0.3">
      <c r="A27" s="32"/>
      <c r="B27" s="16"/>
      <c r="C27" s="16"/>
      <c r="D27" s="65" t="s">
        <v>243</v>
      </c>
      <c r="E27" s="65"/>
      <c r="F27" s="16"/>
      <c r="G27" s="16"/>
      <c r="H27" s="65" t="s">
        <v>372</v>
      </c>
      <c r="I27" s="65"/>
      <c r="J27" s="65"/>
      <c r="K27" s="65"/>
      <c r="L27" s="65"/>
      <c r="M27" s="65"/>
      <c r="N27" s="16"/>
    </row>
    <row r="28" spans="1:16" ht="16.5" thickTop="1" thickBot="1" x14ac:dyDescent="0.3">
      <c r="A28" s="32"/>
      <c r="B28" s="16"/>
      <c r="C28" s="16"/>
      <c r="D28" s="71" t="s">
        <v>485</v>
      </c>
      <c r="E28" s="71"/>
      <c r="F28" s="16"/>
      <c r="G28" s="16"/>
      <c r="H28" s="71" t="s">
        <v>485</v>
      </c>
      <c r="I28" s="71"/>
      <c r="J28" s="16"/>
      <c r="K28" s="16"/>
      <c r="L28" s="71" t="s">
        <v>486</v>
      </c>
      <c r="M28" s="71"/>
      <c r="N28" s="16"/>
    </row>
    <row r="29" spans="1:16" ht="15.75" thickTop="1" x14ac:dyDescent="0.25">
      <c r="A29" s="32"/>
      <c r="B29" s="14"/>
      <c r="C29" s="14"/>
      <c r="D29" s="68"/>
      <c r="E29" s="68"/>
      <c r="F29" s="14"/>
      <c r="G29" s="14"/>
      <c r="H29" s="68"/>
      <c r="I29" s="68"/>
      <c r="J29" s="14"/>
      <c r="K29" s="14"/>
      <c r="L29" s="68"/>
      <c r="M29" s="68"/>
      <c r="N29" s="14"/>
    </row>
    <row r="30" spans="1:16" x14ac:dyDescent="0.25">
      <c r="A30" s="32"/>
      <c r="B30" s="69" t="s">
        <v>487</v>
      </c>
      <c r="C30" s="16"/>
      <c r="D30" s="4"/>
      <c r="E30" s="4"/>
      <c r="F30" s="4"/>
      <c r="G30" s="16"/>
      <c r="H30" s="4"/>
      <c r="I30" s="4"/>
      <c r="J30" s="4"/>
      <c r="K30" s="16"/>
      <c r="L30" s="4"/>
      <c r="M30" s="4"/>
      <c r="N30" s="4"/>
    </row>
    <row r="31" spans="1:16" x14ac:dyDescent="0.25">
      <c r="A31" s="32"/>
      <c r="B31" s="70" t="s">
        <v>488</v>
      </c>
      <c r="C31" s="21"/>
      <c r="D31" s="22" t="s">
        <v>339</v>
      </c>
      <c r="E31" s="23" t="s">
        <v>489</v>
      </c>
      <c r="F31" s="24" t="s">
        <v>242</v>
      </c>
      <c r="G31" s="21"/>
      <c r="H31" s="22" t="s">
        <v>339</v>
      </c>
      <c r="I31" s="23" t="s">
        <v>490</v>
      </c>
      <c r="J31" s="24" t="s">
        <v>242</v>
      </c>
      <c r="K31" s="21"/>
      <c r="L31" s="24" t="s">
        <v>491</v>
      </c>
      <c r="M31" s="43" t="s">
        <v>492</v>
      </c>
      <c r="N31" s="24" t="s">
        <v>242</v>
      </c>
    </row>
    <row r="32" spans="1:16" x14ac:dyDescent="0.25">
      <c r="A32" s="32"/>
      <c r="B32" s="63" t="s">
        <v>478</v>
      </c>
      <c r="C32" s="16"/>
      <c r="D32" s="13"/>
      <c r="E32" s="26" t="s">
        <v>493</v>
      </c>
      <c r="F32" s="12" t="s">
        <v>242</v>
      </c>
      <c r="G32" s="16"/>
      <c r="H32" s="12"/>
      <c r="I32" s="46" t="s">
        <v>494</v>
      </c>
      <c r="J32" s="12" t="s">
        <v>242</v>
      </c>
      <c r="K32" s="16"/>
      <c r="L32" s="12"/>
      <c r="M32" s="46" t="s">
        <v>492</v>
      </c>
      <c r="N32" s="12" t="s">
        <v>242</v>
      </c>
    </row>
    <row r="33" spans="1:16" x14ac:dyDescent="0.25">
      <c r="A33" s="32"/>
      <c r="B33" s="62" t="s">
        <v>495</v>
      </c>
      <c r="C33" s="21"/>
      <c r="D33" s="20"/>
      <c r="E33" s="20"/>
      <c r="F33" s="20"/>
      <c r="G33" s="21"/>
      <c r="H33" s="20"/>
      <c r="I33" s="20"/>
      <c r="J33" s="20"/>
      <c r="K33" s="21"/>
      <c r="L33" s="20"/>
      <c r="M33" s="20"/>
      <c r="N33" s="20"/>
    </row>
    <row r="34" spans="1:16" ht="15.75" thickBot="1" x14ac:dyDescent="0.3">
      <c r="A34" s="32"/>
      <c r="B34" s="63" t="s">
        <v>478</v>
      </c>
      <c r="C34" s="16"/>
      <c r="D34" s="12"/>
      <c r="E34" s="46" t="s">
        <v>496</v>
      </c>
      <c r="F34" s="12" t="s">
        <v>242</v>
      </c>
      <c r="G34" s="16"/>
      <c r="H34" s="12"/>
      <c r="I34" s="46" t="s">
        <v>494</v>
      </c>
      <c r="J34" s="12" t="s">
        <v>242</v>
      </c>
      <c r="K34" s="16"/>
      <c r="L34" s="13"/>
      <c r="M34" s="26" t="s">
        <v>497</v>
      </c>
      <c r="N34" s="12" t="s">
        <v>242</v>
      </c>
    </row>
    <row r="35" spans="1:16" x14ac:dyDescent="0.25">
      <c r="A35" s="32"/>
      <c r="B35" s="14"/>
      <c r="C35" s="14"/>
      <c r="D35" s="27"/>
      <c r="E35" s="27"/>
      <c r="F35" s="14"/>
      <c r="G35" s="14"/>
      <c r="H35" s="27"/>
      <c r="I35" s="27"/>
      <c r="J35" s="14"/>
      <c r="K35" s="14"/>
      <c r="L35" s="27"/>
      <c r="M35" s="27"/>
      <c r="N35" s="14"/>
    </row>
    <row r="36" spans="1:16" ht="15.75" thickBot="1" x14ac:dyDescent="0.3">
      <c r="A36" s="32"/>
      <c r="B36" s="62" t="s">
        <v>165</v>
      </c>
      <c r="C36" s="21"/>
      <c r="D36" s="22" t="s">
        <v>339</v>
      </c>
      <c r="E36" s="23" t="s">
        <v>498</v>
      </c>
      <c r="F36" s="24" t="s">
        <v>242</v>
      </c>
      <c r="G36" s="21"/>
      <c r="H36" s="22" t="s">
        <v>339</v>
      </c>
      <c r="I36" s="23" t="s">
        <v>490</v>
      </c>
      <c r="J36" s="24" t="s">
        <v>242</v>
      </c>
      <c r="K36" s="21"/>
      <c r="L36" s="22" t="s">
        <v>339</v>
      </c>
      <c r="M36" s="23" t="s">
        <v>497</v>
      </c>
      <c r="N36" s="24" t="s">
        <v>242</v>
      </c>
    </row>
    <row r="37" spans="1:16" ht="15.75" thickTop="1" x14ac:dyDescent="0.25">
      <c r="A37" s="32"/>
      <c r="B37" s="14"/>
      <c r="C37" s="14"/>
      <c r="D37" s="28"/>
      <c r="E37" s="28"/>
      <c r="F37" s="14"/>
      <c r="G37" s="14"/>
      <c r="H37" s="28"/>
      <c r="I37" s="28"/>
      <c r="J37" s="14"/>
      <c r="K37" s="14"/>
      <c r="L37" s="28"/>
      <c r="M37" s="28"/>
      <c r="N37" s="14"/>
    </row>
    <row r="38" spans="1:16" x14ac:dyDescent="0.25">
      <c r="A38" s="32"/>
      <c r="B38" s="35" t="s">
        <v>499</v>
      </c>
      <c r="C38" s="35"/>
      <c r="D38" s="35"/>
      <c r="E38" s="35"/>
      <c r="F38" s="35"/>
      <c r="G38" s="35"/>
      <c r="H38" s="35"/>
      <c r="I38" s="35"/>
      <c r="J38" s="35"/>
      <c r="K38" s="35"/>
      <c r="L38" s="35"/>
      <c r="M38" s="35"/>
      <c r="N38" s="35"/>
      <c r="O38" s="35"/>
      <c r="P38" s="35"/>
    </row>
    <row r="39" spans="1:16" x14ac:dyDescent="0.25">
      <c r="A39" s="32"/>
      <c r="B39" s="59"/>
      <c r="C39" s="59"/>
      <c r="D39" s="59"/>
      <c r="E39" s="59"/>
      <c r="F39" s="59"/>
      <c r="G39" s="59"/>
      <c r="H39" s="59"/>
      <c r="I39" s="59"/>
      <c r="J39" s="59"/>
      <c r="K39" s="59"/>
      <c r="L39" s="59"/>
      <c r="M39" s="59"/>
      <c r="N39" s="59"/>
      <c r="O39" s="59"/>
      <c r="P39" s="59"/>
    </row>
    <row r="40" spans="1:16" x14ac:dyDescent="0.25">
      <c r="A40" s="32"/>
      <c r="B40" s="4"/>
      <c r="C40" s="4"/>
      <c r="D40" s="4"/>
      <c r="E40" s="4"/>
      <c r="F40" s="4"/>
      <c r="G40" s="4"/>
      <c r="H40" s="4"/>
      <c r="I40" s="4"/>
      <c r="J40" s="4"/>
      <c r="K40" s="4"/>
      <c r="L40" s="4"/>
      <c r="M40" s="4"/>
      <c r="N40" s="4"/>
      <c r="O40" s="4"/>
      <c r="P40" s="4"/>
    </row>
    <row r="41" spans="1:16" ht="15.75" thickBot="1" x14ac:dyDescent="0.3">
      <c r="A41" s="32"/>
      <c r="B41" s="16"/>
      <c r="C41" s="16"/>
      <c r="D41" s="65" t="s">
        <v>500</v>
      </c>
      <c r="E41" s="65"/>
      <c r="F41" s="65"/>
      <c r="G41" s="65"/>
      <c r="H41" s="65"/>
      <c r="I41" s="65"/>
      <c r="J41" s="65"/>
      <c r="K41" s="65"/>
      <c r="L41" s="65"/>
      <c r="M41" s="65"/>
      <c r="N41" s="65"/>
      <c r="O41" s="65"/>
      <c r="P41" s="16"/>
    </row>
    <row r="42" spans="1:16" ht="15.75" thickTop="1" x14ac:dyDescent="0.25">
      <c r="A42" s="32"/>
      <c r="B42" s="44"/>
      <c r="C42" s="44"/>
      <c r="D42" s="67" t="s">
        <v>501</v>
      </c>
      <c r="E42" s="67"/>
      <c r="F42" s="66"/>
      <c r="G42" s="66"/>
      <c r="H42" s="17" t="s">
        <v>505</v>
      </c>
      <c r="I42" s="66"/>
      <c r="J42" s="66"/>
      <c r="K42" s="66"/>
      <c r="L42" s="66"/>
      <c r="M42" s="66"/>
      <c r="N42" s="67" t="s">
        <v>501</v>
      </c>
      <c r="O42" s="67"/>
      <c r="P42" s="44"/>
    </row>
    <row r="43" spans="1:16" x14ac:dyDescent="0.25">
      <c r="A43" s="32"/>
      <c r="B43" s="44"/>
      <c r="C43" s="44"/>
      <c r="D43" s="45" t="s">
        <v>502</v>
      </c>
      <c r="E43" s="45"/>
      <c r="F43" s="44"/>
      <c r="G43" s="44"/>
      <c r="H43" s="17" t="s">
        <v>506</v>
      </c>
      <c r="I43" s="44"/>
      <c r="J43" s="44"/>
      <c r="K43" s="44"/>
      <c r="L43" s="44"/>
      <c r="M43" s="44"/>
      <c r="N43" s="45" t="s">
        <v>509</v>
      </c>
      <c r="O43" s="45"/>
      <c r="P43" s="44"/>
    </row>
    <row r="44" spans="1:16" x14ac:dyDescent="0.25">
      <c r="A44" s="32"/>
      <c r="B44" s="44"/>
      <c r="C44" s="44"/>
      <c r="D44" s="45" t="s">
        <v>503</v>
      </c>
      <c r="E44" s="45"/>
      <c r="F44" s="44"/>
      <c r="G44" s="44"/>
      <c r="H44" s="17" t="s">
        <v>507</v>
      </c>
      <c r="I44" s="44"/>
      <c r="J44" s="44"/>
      <c r="K44" s="44"/>
      <c r="L44" s="44"/>
      <c r="M44" s="44"/>
      <c r="N44" s="45" t="s">
        <v>510</v>
      </c>
      <c r="O44" s="45"/>
      <c r="P44" s="44"/>
    </row>
    <row r="45" spans="1:16" x14ac:dyDescent="0.25">
      <c r="A45" s="32"/>
      <c r="B45" s="44"/>
      <c r="C45" s="44"/>
      <c r="D45" s="45" t="s">
        <v>504</v>
      </c>
      <c r="E45" s="45"/>
      <c r="F45" s="44"/>
      <c r="G45" s="44"/>
      <c r="H45" s="17" t="s">
        <v>508</v>
      </c>
      <c r="I45" s="44"/>
      <c r="J45" s="44"/>
      <c r="K45" s="44"/>
      <c r="L45" s="44"/>
      <c r="M45" s="44"/>
      <c r="N45" s="45" t="s">
        <v>511</v>
      </c>
      <c r="O45" s="45"/>
      <c r="P45" s="44"/>
    </row>
    <row r="46" spans="1:16" ht="15.75" thickBot="1" x14ac:dyDescent="0.3">
      <c r="A46" s="32"/>
      <c r="B46" s="44"/>
      <c r="C46" s="44"/>
      <c r="D46" s="29"/>
      <c r="E46" s="29"/>
      <c r="F46" s="44"/>
      <c r="G46" s="44"/>
      <c r="H46" s="18" t="s">
        <v>504</v>
      </c>
      <c r="I46" s="44"/>
      <c r="J46" s="44"/>
      <c r="K46" s="44"/>
      <c r="L46" s="44"/>
      <c r="M46" s="44"/>
      <c r="N46" s="29" t="s">
        <v>512</v>
      </c>
      <c r="O46" s="29"/>
      <c r="P46" s="44"/>
    </row>
    <row r="47" spans="1:16" x14ac:dyDescent="0.25">
      <c r="A47" s="32"/>
      <c r="B47" s="19" t="s">
        <v>513</v>
      </c>
      <c r="C47" s="21"/>
      <c r="D47" s="22" t="s">
        <v>339</v>
      </c>
      <c r="E47" s="23" t="s">
        <v>514</v>
      </c>
      <c r="F47" s="24" t="s">
        <v>242</v>
      </c>
      <c r="G47" s="21"/>
      <c r="H47" s="22" t="s">
        <v>515</v>
      </c>
      <c r="I47" s="21"/>
      <c r="J47" s="20"/>
      <c r="K47" s="21"/>
      <c r="L47" s="20"/>
      <c r="M47" s="21"/>
      <c r="N47" s="22" t="s">
        <v>339</v>
      </c>
      <c r="O47" s="23" t="s">
        <v>516</v>
      </c>
      <c r="P47" s="24" t="s">
        <v>242</v>
      </c>
    </row>
    <row r="48" spans="1:16" ht="15.75" thickBot="1" x14ac:dyDescent="0.3">
      <c r="A48" s="32"/>
      <c r="B48" s="25" t="s">
        <v>478</v>
      </c>
      <c r="C48" s="16"/>
      <c r="D48" s="13"/>
      <c r="E48" s="26" t="s">
        <v>517</v>
      </c>
      <c r="F48" s="12" t="s">
        <v>242</v>
      </c>
      <c r="G48" s="16"/>
      <c r="H48" s="13" t="s">
        <v>518</v>
      </c>
      <c r="I48" s="16"/>
      <c r="J48" s="4"/>
      <c r="K48" s="16"/>
      <c r="L48" s="4"/>
      <c r="M48" s="16"/>
      <c r="N48" s="13"/>
      <c r="O48" s="26" t="s">
        <v>519</v>
      </c>
      <c r="P48" s="12" t="s">
        <v>242</v>
      </c>
    </row>
    <row r="49" spans="1:16" x14ac:dyDescent="0.25">
      <c r="A49" s="32"/>
      <c r="B49" s="14"/>
      <c r="C49" s="14"/>
      <c r="D49" s="27"/>
      <c r="E49" s="27"/>
      <c r="F49" s="14"/>
      <c r="G49" s="14"/>
      <c r="H49" s="14"/>
      <c r="I49" s="14"/>
      <c r="J49" s="14"/>
      <c r="K49" s="14"/>
      <c r="L49" s="14"/>
      <c r="M49" s="14"/>
      <c r="N49" s="27"/>
      <c r="O49" s="27"/>
      <c r="P49" s="14"/>
    </row>
    <row r="50" spans="1:16" ht="15.75" thickBot="1" x14ac:dyDescent="0.3">
      <c r="A50" s="32"/>
      <c r="B50" s="62" t="s">
        <v>165</v>
      </c>
      <c r="C50" s="21"/>
      <c r="D50" s="22" t="s">
        <v>339</v>
      </c>
      <c r="E50" s="23" t="s">
        <v>520</v>
      </c>
      <c r="F50" s="24" t="s">
        <v>242</v>
      </c>
      <c r="G50" s="21"/>
      <c r="H50" s="20"/>
      <c r="I50" s="21"/>
      <c r="J50" s="20"/>
      <c r="K50" s="21"/>
      <c r="L50" s="20"/>
      <c r="M50" s="21"/>
      <c r="N50" s="22" t="s">
        <v>339</v>
      </c>
      <c r="O50" s="23" t="s">
        <v>521</v>
      </c>
      <c r="P50" s="24" t="s">
        <v>242</v>
      </c>
    </row>
    <row r="51" spans="1:16" ht="15.75" thickTop="1" x14ac:dyDescent="0.25">
      <c r="A51" s="32"/>
      <c r="B51" s="14"/>
      <c r="C51" s="14"/>
      <c r="D51" s="28"/>
      <c r="E51" s="28"/>
      <c r="F51" s="14"/>
      <c r="G51" s="14"/>
      <c r="H51" s="14"/>
      <c r="I51" s="14"/>
      <c r="J51" s="14"/>
      <c r="K51" s="14"/>
      <c r="L51" s="14"/>
      <c r="M51" s="14"/>
      <c r="N51" s="28"/>
      <c r="O51" s="28"/>
      <c r="P51" s="14"/>
    </row>
    <row r="52" spans="1:16" ht="15.75" thickBot="1" x14ac:dyDescent="0.3">
      <c r="A52" s="32"/>
      <c r="B52" s="16"/>
      <c r="C52" s="16"/>
      <c r="D52" s="65" t="s">
        <v>522</v>
      </c>
      <c r="E52" s="65"/>
      <c r="F52" s="65"/>
      <c r="G52" s="65"/>
      <c r="H52" s="65"/>
      <c r="I52" s="65"/>
      <c r="J52" s="65"/>
      <c r="K52" s="65"/>
      <c r="L52" s="65"/>
      <c r="M52" s="65"/>
      <c r="N52" s="65"/>
      <c r="O52" s="65"/>
      <c r="P52" s="16"/>
    </row>
    <row r="53" spans="1:16" ht="15.75" thickTop="1" x14ac:dyDescent="0.25">
      <c r="A53" s="32"/>
      <c r="B53" s="44"/>
      <c r="C53" s="44"/>
      <c r="D53" s="67" t="s">
        <v>501</v>
      </c>
      <c r="E53" s="67"/>
      <c r="F53" s="66"/>
      <c r="G53" s="66"/>
      <c r="H53" s="17" t="s">
        <v>505</v>
      </c>
      <c r="I53" s="66"/>
      <c r="J53" s="66"/>
      <c r="K53" s="66"/>
      <c r="L53" s="66"/>
      <c r="M53" s="66"/>
      <c r="N53" s="67" t="s">
        <v>501</v>
      </c>
      <c r="O53" s="67"/>
      <c r="P53" s="44"/>
    </row>
    <row r="54" spans="1:16" x14ac:dyDescent="0.25">
      <c r="A54" s="32"/>
      <c r="B54" s="44"/>
      <c r="C54" s="44"/>
      <c r="D54" s="45" t="s">
        <v>502</v>
      </c>
      <c r="E54" s="45"/>
      <c r="F54" s="44"/>
      <c r="G54" s="44"/>
      <c r="H54" s="17" t="s">
        <v>506</v>
      </c>
      <c r="I54" s="44"/>
      <c r="J54" s="44"/>
      <c r="K54" s="44"/>
      <c r="L54" s="44"/>
      <c r="M54" s="44"/>
      <c r="N54" s="45" t="s">
        <v>509</v>
      </c>
      <c r="O54" s="45"/>
      <c r="P54" s="44"/>
    </row>
    <row r="55" spans="1:16" x14ac:dyDescent="0.25">
      <c r="A55" s="32"/>
      <c r="B55" s="44"/>
      <c r="C55" s="44"/>
      <c r="D55" s="45" t="s">
        <v>503</v>
      </c>
      <c r="E55" s="45"/>
      <c r="F55" s="44"/>
      <c r="G55" s="44"/>
      <c r="H55" s="17" t="s">
        <v>507</v>
      </c>
      <c r="I55" s="44"/>
      <c r="J55" s="44"/>
      <c r="K55" s="44"/>
      <c r="L55" s="44"/>
      <c r="M55" s="44"/>
      <c r="N55" s="45" t="s">
        <v>510</v>
      </c>
      <c r="O55" s="45"/>
      <c r="P55" s="44"/>
    </row>
    <row r="56" spans="1:16" x14ac:dyDescent="0.25">
      <c r="A56" s="32"/>
      <c r="B56" s="44"/>
      <c r="C56" s="44"/>
      <c r="D56" s="45" t="s">
        <v>504</v>
      </c>
      <c r="E56" s="45"/>
      <c r="F56" s="44"/>
      <c r="G56" s="44"/>
      <c r="H56" s="17" t="s">
        <v>508</v>
      </c>
      <c r="I56" s="44"/>
      <c r="J56" s="44"/>
      <c r="K56" s="44"/>
      <c r="L56" s="44"/>
      <c r="M56" s="44"/>
      <c r="N56" s="45" t="s">
        <v>511</v>
      </c>
      <c r="O56" s="45"/>
      <c r="P56" s="44"/>
    </row>
    <row r="57" spans="1:16" ht="15.75" thickBot="1" x14ac:dyDescent="0.3">
      <c r="A57" s="32"/>
      <c r="B57" s="44"/>
      <c r="C57" s="44"/>
      <c r="D57" s="29"/>
      <c r="E57" s="29"/>
      <c r="F57" s="44"/>
      <c r="G57" s="44"/>
      <c r="H57" s="18" t="s">
        <v>504</v>
      </c>
      <c r="I57" s="44"/>
      <c r="J57" s="44"/>
      <c r="K57" s="44"/>
      <c r="L57" s="44"/>
      <c r="M57" s="44"/>
      <c r="N57" s="29" t="s">
        <v>512</v>
      </c>
      <c r="O57" s="29"/>
      <c r="P57" s="44"/>
    </row>
    <row r="58" spans="1:16" x14ac:dyDescent="0.25">
      <c r="A58" s="32"/>
      <c r="B58" s="19" t="s">
        <v>513</v>
      </c>
      <c r="C58" s="21"/>
      <c r="D58" s="22" t="s">
        <v>339</v>
      </c>
      <c r="E58" s="23" t="s">
        <v>523</v>
      </c>
      <c r="F58" s="24" t="s">
        <v>242</v>
      </c>
      <c r="G58" s="21"/>
      <c r="H58" s="22" t="s">
        <v>524</v>
      </c>
      <c r="I58" s="21"/>
      <c r="J58" s="20"/>
      <c r="K58" s="21"/>
      <c r="L58" s="20"/>
      <c r="M58" s="21"/>
      <c r="N58" s="22" t="s">
        <v>339</v>
      </c>
      <c r="O58" s="23" t="s">
        <v>525</v>
      </c>
      <c r="P58" s="24" t="s">
        <v>242</v>
      </c>
    </row>
    <row r="59" spans="1:16" ht="15.75" thickBot="1" x14ac:dyDescent="0.3">
      <c r="A59" s="32"/>
      <c r="B59" s="25" t="s">
        <v>478</v>
      </c>
      <c r="C59" s="16"/>
      <c r="D59" s="13"/>
      <c r="E59" s="26" t="s">
        <v>526</v>
      </c>
      <c r="F59" s="12" t="s">
        <v>242</v>
      </c>
      <c r="G59" s="16"/>
      <c r="H59" s="13" t="s">
        <v>518</v>
      </c>
      <c r="I59" s="16"/>
      <c r="J59" s="4"/>
      <c r="K59" s="16"/>
      <c r="L59" s="4"/>
      <c r="M59" s="16"/>
      <c r="N59" s="13"/>
      <c r="O59" s="26" t="s">
        <v>527</v>
      </c>
      <c r="P59" s="12" t="s">
        <v>242</v>
      </c>
    </row>
    <row r="60" spans="1:16" x14ac:dyDescent="0.25">
      <c r="A60" s="32"/>
      <c r="B60" s="14"/>
      <c r="C60" s="14"/>
      <c r="D60" s="27"/>
      <c r="E60" s="27"/>
      <c r="F60" s="14"/>
      <c r="G60" s="14"/>
      <c r="H60" s="14"/>
      <c r="I60" s="14"/>
      <c r="J60" s="14"/>
      <c r="K60" s="14"/>
      <c r="L60" s="14"/>
      <c r="M60" s="14"/>
      <c r="N60" s="27"/>
      <c r="O60" s="27"/>
      <c r="P60" s="14"/>
    </row>
    <row r="61" spans="1:16" ht="15.75" thickBot="1" x14ac:dyDescent="0.3">
      <c r="A61" s="32"/>
      <c r="B61" s="62" t="s">
        <v>165</v>
      </c>
      <c r="C61" s="21"/>
      <c r="D61" s="22" t="s">
        <v>339</v>
      </c>
      <c r="E61" s="23" t="s">
        <v>528</v>
      </c>
      <c r="F61" s="24" t="s">
        <v>242</v>
      </c>
      <c r="G61" s="21"/>
      <c r="H61" s="20"/>
      <c r="I61" s="21"/>
      <c r="J61" s="20"/>
      <c r="K61" s="21"/>
      <c r="L61" s="20"/>
      <c r="M61" s="21"/>
      <c r="N61" s="22" t="s">
        <v>339</v>
      </c>
      <c r="O61" s="23" t="s">
        <v>529</v>
      </c>
      <c r="P61" s="24" t="s">
        <v>242</v>
      </c>
    </row>
    <row r="62" spans="1:16" ht="15.75" thickTop="1" x14ac:dyDescent="0.25">
      <c r="A62" s="32"/>
      <c r="B62" s="14"/>
      <c r="C62" s="14"/>
      <c r="D62" s="28"/>
      <c r="E62" s="28"/>
      <c r="F62" s="14"/>
      <c r="G62" s="14"/>
      <c r="H62" s="14"/>
      <c r="I62" s="14"/>
      <c r="J62" s="14"/>
      <c r="K62" s="14"/>
      <c r="L62" s="14"/>
      <c r="M62" s="14"/>
      <c r="N62" s="28"/>
      <c r="O62" s="28"/>
      <c r="P62" s="14"/>
    </row>
    <row r="63" spans="1:16" x14ac:dyDescent="0.25">
      <c r="A63" s="32"/>
      <c r="B63" s="4"/>
      <c r="C63" s="33"/>
      <c r="D63" s="33"/>
      <c r="E63" s="33"/>
      <c r="F63" s="33"/>
      <c r="G63" s="33"/>
      <c r="H63" s="33"/>
      <c r="I63" s="33"/>
      <c r="J63" s="33"/>
      <c r="K63" s="33"/>
      <c r="L63" s="33"/>
      <c r="M63" s="33"/>
      <c r="N63" s="33"/>
      <c r="O63" s="33"/>
      <c r="P63" s="33"/>
    </row>
    <row r="64" spans="1:16" ht="15.75" thickBot="1" x14ac:dyDescent="0.3">
      <c r="A64" s="32"/>
      <c r="B64" s="16"/>
      <c r="C64" s="16"/>
      <c r="D64" s="65" t="s">
        <v>530</v>
      </c>
      <c r="E64" s="65"/>
      <c r="F64" s="65"/>
      <c r="G64" s="65"/>
      <c r="H64" s="65"/>
      <c r="I64" s="65"/>
      <c r="J64" s="65"/>
      <c r="K64" s="65"/>
      <c r="L64" s="65"/>
      <c r="M64" s="65"/>
      <c r="N64" s="65"/>
      <c r="O64" s="65"/>
      <c r="P64" s="16"/>
    </row>
    <row r="65" spans="1:16" ht="15.75" thickTop="1" x14ac:dyDescent="0.25">
      <c r="A65" s="32"/>
      <c r="B65" s="44"/>
      <c r="C65" s="44"/>
      <c r="D65" s="67" t="s">
        <v>501</v>
      </c>
      <c r="E65" s="67"/>
      <c r="F65" s="66"/>
      <c r="G65" s="66"/>
      <c r="H65" s="17" t="s">
        <v>505</v>
      </c>
      <c r="I65" s="66"/>
      <c r="J65" s="66"/>
      <c r="K65" s="66"/>
      <c r="L65" s="66"/>
      <c r="M65" s="66"/>
      <c r="N65" s="67" t="s">
        <v>501</v>
      </c>
      <c r="O65" s="67"/>
      <c r="P65" s="44"/>
    </row>
    <row r="66" spans="1:16" x14ac:dyDescent="0.25">
      <c r="A66" s="32"/>
      <c r="B66" s="44"/>
      <c r="C66" s="44"/>
      <c r="D66" s="45" t="s">
        <v>531</v>
      </c>
      <c r="E66" s="45"/>
      <c r="F66" s="44"/>
      <c r="G66" s="44"/>
      <c r="H66" s="17" t="s">
        <v>532</v>
      </c>
      <c r="I66" s="44"/>
      <c r="J66" s="44"/>
      <c r="K66" s="44"/>
      <c r="L66" s="44"/>
      <c r="M66" s="44"/>
      <c r="N66" s="45" t="s">
        <v>509</v>
      </c>
      <c r="O66" s="45"/>
      <c r="P66" s="44"/>
    </row>
    <row r="67" spans="1:16" x14ac:dyDescent="0.25">
      <c r="A67" s="32"/>
      <c r="B67" s="44"/>
      <c r="C67" s="44"/>
      <c r="D67" s="45" t="s">
        <v>503</v>
      </c>
      <c r="E67" s="45"/>
      <c r="F67" s="44"/>
      <c r="G67" s="44"/>
      <c r="H67" s="17" t="s">
        <v>533</v>
      </c>
      <c r="I67" s="44"/>
      <c r="J67" s="44"/>
      <c r="K67" s="44"/>
      <c r="L67" s="44"/>
      <c r="M67" s="44"/>
      <c r="N67" s="45" t="s">
        <v>510</v>
      </c>
      <c r="O67" s="45"/>
      <c r="P67" s="44"/>
    </row>
    <row r="68" spans="1:16" x14ac:dyDescent="0.25">
      <c r="A68" s="32"/>
      <c r="B68" s="44"/>
      <c r="C68" s="44"/>
      <c r="D68" s="45" t="s">
        <v>504</v>
      </c>
      <c r="E68" s="45"/>
      <c r="F68" s="44"/>
      <c r="G68" s="44"/>
      <c r="H68" s="17" t="s">
        <v>534</v>
      </c>
      <c r="I68" s="44"/>
      <c r="J68" s="44"/>
      <c r="K68" s="44"/>
      <c r="L68" s="44"/>
      <c r="M68" s="44"/>
      <c r="N68" s="45" t="s">
        <v>511</v>
      </c>
      <c r="O68" s="45"/>
      <c r="P68" s="44"/>
    </row>
    <row r="69" spans="1:16" ht="15.75" thickBot="1" x14ac:dyDescent="0.3">
      <c r="A69" s="32"/>
      <c r="B69" s="44"/>
      <c r="C69" s="44"/>
      <c r="D69" s="29"/>
      <c r="E69" s="29"/>
      <c r="F69" s="44"/>
      <c r="G69" s="44"/>
      <c r="H69" s="18" t="s">
        <v>504</v>
      </c>
      <c r="I69" s="44"/>
      <c r="J69" s="44"/>
      <c r="K69" s="44"/>
      <c r="L69" s="44"/>
      <c r="M69" s="44"/>
      <c r="N69" s="29" t="s">
        <v>535</v>
      </c>
      <c r="O69" s="29"/>
      <c r="P69" s="44"/>
    </row>
    <row r="70" spans="1:16" x14ac:dyDescent="0.25">
      <c r="A70" s="32"/>
      <c r="B70" s="19" t="s">
        <v>513</v>
      </c>
      <c r="C70" s="21"/>
      <c r="D70" s="22" t="s">
        <v>339</v>
      </c>
      <c r="E70" s="23" t="s">
        <v>536</v>
      </c>
      <c r="F70" s="24" t="s">
        <v>242</v>
      </c>
      <c r="G70" s="21"/>
      <c r="H70" s="22" t="s">
        <v>515</v>
      </c>
      <c r="I70" s="21"/>
      <c r="J70" s="20"/>
      <c r="K70" s="21"/>
      <c r="L70" s="20"/>
      <c r="M70" s="21"/>
      <c r="N70" s="22" t="s">
        <v>339</v>
      </c>
      <c r="O70" s="23" t="s">
        <v>537</v>
      </c>
      <c r="P70" s="24" t="s">
        <v>242</v>
      </c>
    </row>
    <row r="71" spans="1:16" ht="15.75" thickBot="1" x14ac:dyDescent="0.3">
      <c r="A71" s="32"/>
      <c r="B71" s="25" t="s">
        <v>478</v>
      </c>
      <c r="C71" s="16"/>
      <c r="D71" s="13"/>
      <c r="E71" s="26" t="s">
        <v>538</v>
      </c>
      <c r="F71" s="12" t="s">
        <v>242</v>
      </c>
      <c r="G71" s="16"/>
      <c r="H71" s="13" t="s">
        <v>539</v>
      </c>
      <c r="I71" s="16"/>
      <c r="J71" s="4"/>
      <c r="K71" s="16"/>
      <c r="L71" s="4"/>
      <c r="M71" s="16"/>
      <c r="N71" s="13"/>
      <c r="O71" s="26" t="s">
        <v>540</v>
      </c>
      <c r="P71" s="12" t="s">
        <v>242</v>
      </c>
    </row>
    <row r="72" spans="1:16" x14ac:dyDescent="0.25">
      <c r="A72" s="32"/>
      <c r="B72" s="14"/>
      <c r="C72" s="14"/>
      <c r="D72" s="27"/>
      <c r="E72" s="27"/>
      <c r="F72" s="14"/>
      <c r="G72" s="14"/>
      <c r="H72" s="14"/>
      <c r="I72" s="14"/>
      <c r="J72" s="14"/>
      <c r="K72" s="14"/>
      <c r="L72" s="14"/>
      <c r="M72" s="14"/>
      <c r="N72" s="27"/>
      <c r="O72" s="27"/>
      <c r="P72" s="14"/>
    </row>
    <row r="73" spans="1:16" ht="15.75" thickBot="1" x14ac:dyDescent="0.3">
      <c r="A73" s="32"/>
      <c r="B73" s="62" t="s">
        <v>165</v>
      </c>
      <c r="C73" s="21"/>
      <c r="D73" s="22" t="s">
        <v>339</v>
      </c>
      <c r="E73" s="23" t="s">
        <v>541</v>
      </c>
      <c r="F73" s="24" t="s">
        <v>242</v>
      </c>
      <c r="G73" s="21"/>
      <c r="H73" s="20"/>
      <c r="I73" s="21"/>
      <c r="J73" s="20"/>
      <c r="K73" s="21"/>
      <c r="L73" s="20"/>
      <c r="M73" s="21"/>
      <c r="N73" s="22" t="s">
        <v>339</v>
      </c>
      <c r="O73" s="23" t="s">
        <v>461</v>
      </c>
      <c r="P73" s="24" t="s">
        <v>242</v>
      </c>
    </row>
    <row r="74" spans="1:16" ht="15.75" thickTop="1" x14ac:dyDescent="0.25">
      <c r="A74" s="32"/>
      <c r="B74" s="14"/>
      <c r="C74" s="14"/>
      <c r="D74" s="28"/>
      <c r="E74" s="28"/>
      <c r="F74" s="14"/>
      <c r="G74" s="14"/>
      <c r="H74" s="14"/>
      <c r="I74" s="14"/>
      <c r="J74" s="14"/>
      <c r="K74" s="14"/>
      <c r="L74" s="14"/>
      <c r="M74" s="14"/>
      <c r="N74" s="28"/>
      <c r="O74" s="28"/>
      <c r="P74" s="14"/>
    </row>
    <row r="75" spans="1:16" ht="25.5" customHeight="1" x14ac:dyDescent="0.25">
      <c r="A75" s="32"/>
      <c r="B75" s="35" t="s">
        <v>542</v>
      </c>
      <c r="C75" s="35"/>
      <c r="D75" s="35"/>
      <c r="E75" s="35"/>
      <c r="F75" s="35"/>
      <c r="G75" s="35"/>
      <c r="H75" s="35"/>
      <c r="I75" s="35"/>
      <c r="J75" s="35"/>
      <c r="K75" s="35"/>
      <c r="L75" s="35"/>
      <c r="M75" s="35"/>
      <c r="N75" s="35"/>
      <c r="O75" s="35"/>
      <c r="P75" s="35"/>
    </row>
  </sheetData>
  <mergeCells count="104">
    <mergeCell ref="B75:P75"/>
    <mergeCell ref="B9:P9"/>
    <mergeCell ref="B10:P10"/>
    <mergeCell ref="B23:P23"/>
    <mergeCell ref="B24:P24"/>
    <mergeCell ref="B25:P25"/>
    <mergeCell ref="B38:P38"/>
    <mergeCell ref="A1:A2"/>
    <mergeCell ref="B1:P1"/>
    <mergeCell ref="B2:P2"/>
    <mergeCell ref="A3:A75"/>
    <mergeCell ref="B3:P3"/>
    <mergeCell ref="B4:P4"/>
    <mergeCell ref="B5:P5"/>
    <mergeCell ref="B6:P6"/>
    <mergeCell ref="B7:P7"/>
    <mergeCell ref="B8:P8"/>
    <mergeCell ref="N65:O65"/>
    <mergeCell ref="N66:O66"/>
    <mergeCell ref="N67:O67"/>
    <mergeCell ref="N68:O68"/>
    <mergeCell ref="N69:O69"/>
    <mergeCell ref="P65:P69"/>
    <mergeCell ref="G65:G69"/>
    <mergeCell ref="I65:I69"/>
    <mergeCell ref="J65:J69"/>
    <mergeCell ref="K65:K69"/>
    <mergeCell ref="L65:L69"/>
    <mergeCell ref="M65:M69"/>
    <mergeCell ref="C63:P63"/>
    <mergeCell ref="D64:O64"/>
    <mergeCell ref="B65:B69"/>
    <mergeCell ref="C65:C69"/>
    <mergeCell ref="D65:E65"/>
    <mergeCell ref="D66:E66"/>
    <mergeCell ref="D67:E67"/>
    <mergeCell ref="D68:E68"/>
    <mergeCell ref="D69:E69"/>
    <mergeCell ref="F65:F69"/>
    <mergeCell ref="N53:O53"/>
    <mergeCell ref="N54:O54"/>
    <mergeCell ref="N55:O55"/>
    <mergeCell ref="N56:O56"/>
    <mergeCell ref="N57:O57"/>
    <mergeCell ref="P53:P57"/>
    <mergeCell ref="G53:G57"/>
    <mergeCell ref="I53:I57"/>
    <mergeCell ref="J53:J57"/>
    <mergeCell ref="K53:K57"/>
    <mergeCell ref="L53:L57"/>
    <mergeCell ref="M53:M57"/>
    <mergeCell ref="P42:P46"/>
    <mergeCell ref="D52:O52"/>
    <mergeCell ref="B53:B57"/>
    <mergeCell ref="C53:C57"/>
    <mergeCell ref="D53:E53"/>
    <mergeCell ref="D54:E54"/>
    <mergeCell ref="D55:E55"/>
    <mergeCell ref="D56:E56"/>
    <mergeCell ref="D57:E57"/>
    <mergeCell ref="F53:F57"/>
    <mergeCell ref="M42:M46"/>
    <mergeCell ref="N42:O42"/>
    <mergeCell ref="N43:O43"/>
    <mergeCell ref="N44:O44"/>
    <mergeCell ref="N45:O45"/>
    <mergeCell ref="N46:O46"/>
    <mergeCell ref="F42:F46"/>
    <mergeCell ref="G42:G46"/>
    <mergeCell ref="I42:I46"/>
    <mergeCell ref="J42:J46"/>
    <mergeCell ref="K42:K46"/>
    <mergeCell ref="L42:L46"/>
    <mergeCell ref="B42:B46"/>
    <mergeCell ref="C42:C46"/>
    <mergeCell ref="D42:E42"/>
    <mergeCell ref="D43:E43"/>
    <mergeCell ref="D44:E44"/>
    <mergeCell ref="D45:E45"/>
    <mergeCell ref="D46:E46"/>
    <mergeCell ref="D27:E27"/>
    <mergeCell ref="H27:M27"/>
    <mergeCell ref="D28:E28"/>
    <mergeCell ref="H28:I28"/>
    <mergeCell ref="L28:M28"/>
    <mergeCell ref="D41:O41"/>
    <mergeCell ref="B39:P39"/>
    <mergeCell ref="K13:K14"/>
    <mergeCell ref="M13:M14"/>
    <mergeCell ref="N13:O13"/>
    <mergeCell ref="N14:O14"/>
    <mergeCell ref="P13:P14"/>
    <mergeCell ref="D15:G15"/>
    <mergeCell ref="L15:O15"/>
    <mergeCell ref="D12:G12"/>
    <mergeCell ref="L12:O12"/>
    <mergeCell ref="B13:B14"/>
    <mergeCell ref="C13:C14"/>
    <mergeCell ref="E13:E14"/>
    <mergeCell ref="F13:G13"/>
    <mergeCell ref="F14:G14"/>
    <mergeCell ref="H13: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4.140625" bestFit="1" customWidth="1"/>
    <col min="2" max="2" width="36.5703125" customWidth="1"/>
    <col min="3" max="3" width="28.28515625" customWidth="1"/>
    <col min="4" max="4" width="9.7109375" customWidth="1"/>
    <col min="5" max="5" width="27" customWidth="1"/>
    <col min="6" max="6" width="5.7109375" customWidth="1"/>
    <col min="7" max="7" width="28.28515625" customWidth="1"/>
    <col min="8" max="8" width="8.28515625" customWidth="1"/>
    <col min="9" max="9" width="13.7109375" customWidth="1"/>
    <col min="10" max="10" width="8.28515625" customWidth="1"/>
    <col min="11" max="11" width="27" customWidth="1"/>
    <col min="12" max="12" width="5.7109375" customWidth="1"/>
    <col min="13" max="13" width="28.28515625" customWidth="1"/>
    <col min="14" max="14" width="9.7109375" customWidth="1"/>
    <col min="15" max="15" width="27" customWidth="1"/>
    <col min="16" max="16" width="5.7109375" customWidth="1"/>
    <col min="17" max="19" width="28.28515625" customWidth="1"/>
    <col min="20" max="20" width="8.28515625" customWidth="1"/>
    <col min="21" max="21" width="27" customWidth="1"/>
    <col min="22" max="22" width="5.7109375" customWidth="1"/>
    <col min="23" max="24" width="28.28515625" customWidth="1"/>
  </cols>
  <sheetData>
    <row r="1" spans="1:24" ht="15" customHeight="1" x14ac:dyDescent="0.25">
      <c r="A1" s="7" t="s">
        <v>54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2" t="s">
        <v>543</v>
      </c>
      <c r="B3" s="33" t="s">
        <v>5</v>
      </c>
      <c r="C3" s="33"/>
      <c r="D3" s="33"/>
      <c r="E3" s="33"/>
      <c r="F3" s="33"/>
      <c r="G3" s="33"/>
      <c r="H3" s="33"/>
      <c r="I3" s="33"/>
      <c r="J3" s="33"/>
      <c r="K3" s="33"/>
      <c r="L3" s="33"/>
      <c r="M3" s="33"/>
      <c r="N3" s="33"/>
      <c r="O3" s="33"/>
      <c r="P3" s="33"/>
      <c r="Q3" s="33"/>
      <c r="R3" s="33"/>
      <c r="S3" s="33"/>
      <c r="T3" s="33"/>
      <c r="U3" s="33"/>
      <c r="V3" s="33"/>
      <c r="W3" s="33"/>
      <c r="X3" s="33"/>
    </row>
    <row r="4" spans="1:24" x14ac:dyDescent="0.25">
      <c r="A4" s="32"/>
      <c r="B4" s="34" t="s">
        <v>544</v>
      </c>
      <c r="C4" s="34"/>
      <c r="D4" s="34"/>
      <c r="E4" s="34"/>
      <c r="F4" s="34"/>
      <c r="G4" s="34"/>
      <c r="H4" s="34"/>
      <c r="I4" s="34"/>
      <c r="J4" s="34"/>
      <c r="K4" s="34"/>
      <c r="L4" s="34"/>
      <c r="M4" s="34"/>
      <c r="N4" s="34"/>
      <c r="O4" s="34"/>
      <c r="P4" s="34"/>
      <c r="Q4" s="34"/>
      <c r="R4" s="34"/>
      <c r="S4" s="34"/>
      <c r="T4" s="34"/>
      <c r="U4" s="34"/>
      <c r="V4" s="34"/>
      <c r="W4" s="34"/>
      <c r="X4" s="34"/>
    </row>
    <row r="5" spans="1:24" ht="25.5" customHeight="1" x14ac:dyDescent="0.25">
      <c r="A5" s="32"/>
      <c r="B5" s="35" t="s">
        <v>545</v>
      </c>
      <c r="C5" s="35"/>
      <c r="D5" s="35"/>
      <c r="E5" s="35"/>
      <c r="F5" s="35"/>
      <c r="G5" s="35"/>
      <c r="H5" s="35"/>
      <c r="I5" s="35"/>
      <c r="J5" s="35"/>
      <c r="K5" s="35"/>
      <c r="L5" s="35"/>
      <c r="M5" s="35"/>
      <c r="N5" s="35"/>
      <c r="O5" s="35"/>
      <c r="P5" s="35"/>
      <c r="Q5" s="35"/>
      <c r="R5" s="35"/>
      <c r="S5" s="35"/>
      <c r="T5" s="35"/>
      <c r="U5" s="35"/>
      <c r="V5" s="35"/>
      <c r="W5" s="35"/>
      <c r="X5" s="35"/>
    </row>
    <row r="6" spans="1:24" x14ac:dyDescent="0.25">
      <c r="A6" s="32"/>
      <c r="B6" s="35" t="s">
        <v>546</v>
      </c>
      <c r="C6" s="35"/>
      <c r="D6" s="35"/>
      <c r="E6" s="35"/>
      <c r="F6" s="35"/>
      <c r="G6" s="35"/>
      <c r="H6" s="35"/>
      <c r="I6" s="35"/>
      <c r="J6" s="35"/>
      <c r="K6" s="35"/>
      <c r="L6" s="35"/>
      <c r="M6" s="35"/>
      <c r="N6" s="35"/>
      <c r="O6" s="35"/>
      <c r="P6" s="35"/>
      <c r="Q6" s="35"/>
      <c r="R6" s="35"/>
      <c r="S6" s="35"/>
      <c r="T6" s="35"/>
      <c r="U6" s="35"/>
      <c r="V6" s="35"/>
      <c r="W6" s="35"/>
      <c r="X6" s="35"/>
    </row>
    <row r="7" spans="1:24" x14ac:dyDescent="0.25">
      <c r="A7" s="32"/>
      <c r="B7" s="35" t="s">
        <v>547</v>
      </c>
      <c r="C7" s="35"/>
      <c r="D7" s="35"/>
      <c r="E7" s="35"/>
      <c r="F7" s="35"/>
      <c r="G7" s="35"/>
      <c r="H7" s="35"/>
      <c r="I7" s="35"/>
      <c r="J7" s="35"/>
      <c r="K7" s="35"/>
      <c r="L7" s="35"/>
      <c r="M7" s="35"/>
      <c r="N7" s="35"/>
      <c r="O7" s="35"/>
      <c r="P7" s="35"/>
      <c r="Q7" s="35"/>
      <c r="R7" s="35"/>
      <c r="S7" s="35"/>
      <c r="T7" s="35"/>
      <c r="U7" s="35"/>
      <c r="V7" s="35"/>
      <c r="W7" s="35"/>
      <c r="X7" s="35"/>
    </row>
    <row r="8" spans="1:24" x14ac:dyDescent="0.25">
      <c r="A8" s="32"/>
      <c r="B8" s="35" t="s">
        <v>548</v>
      </c>
      <c r="C8" s="35"/>
      <c r="D8" s="35"/>
      <c r="E8" s="35"/>
      <c r="F8" s="35"/>
      <c r="G8" s="35"/>
      <c r="H8" s="35"/>
      <c r="I8" s="35"/>
      <c r="J8" s="35"/>
      <c r="K8" s="35"/>
      <c r="L8" s="35"/>
      <c r="M8" s="35"/>
      <c r="N8" s="35"/>
      <c r="O8" s="35"/>
      <c r="P8" s="35"/>
      <c r="Q8" s="35"/>
      <c r="R8" s="35"/>
      <c r="S8" s="35"/>
      <c r="T8" s="35"/>
      <c r="U8" s="35"/>
      <c r="V8" s="35"/>
      <c r="W8" s="35"/>
      <c r="X8" s="35"/>
    </row>
    <row r="9" spans="1:24" x14ac:dyDescent="0.25">
      <c r="A9" s="32"/>
      <c r="B9" s="35" t="s">
        <v>549</v>
      </c>
      <c r="C9" s="35"/>
      <c r="D9" s="35"/>
      <c r="E9" s="35"/>
      <c r="F9" s="35"/>
      <c r="G9" s="35"/>
      <c r="H9" s="35"/>
      <c r="I9" s="35"/>
      <c r="J9" s="35"/>
      <c r="K9" s="35"/>
      <c r="L9" s="35"/>
      <c r="M9" s="35"/>
      <c r="N9" s="35"/>
      <c r="O9" s="35"/>
      <c r="P9" s="35"/>
      <c r="Q9" s="35"/>
      <c r="R9" s="35"/>
      <c r="S9" s="35"/>
      <c r="T9" s="35"/>
      <c r="U9" s="35"/>
      <c r="V9" s="35"/>
      <c r="W9" s="35"/>
      <c r="X9" s="35"/>
    </row>
    <row r="10" spans="1:24" x14ac:dyDescent="0.25">
      <c r="A10" s="32"/>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32"/>
      <c r="B11" s="37" t="s">
        <v>550</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2"/>
      <c r="B12" s="35" t="s">
        <v>551</v>
      </c>
      <c r="C12" s="35"/>
      <c r="D12" s="35"/>
      <c r="E12" s="35"/>
      <c r="F12" s="35"/>
      <c r="G12" s="35"/>
      <c r="H12" s="35"/>
      <c r="I12" s="35"/>
      <c r="J12" s="35"/>
      <c r="K12" s="35"/>
      <c r="L12" s="35"/>
      <c r="M12" s="35"/>
      <c r="N12" s="35"/>
      <c r="O12" s="35"/>
      <c r="P12" s="35"/>
      <c r="Q12" s="35"/>
      <c r="R12" s="35"/>
      <c r="S12" s="35"/>
      <c r="T12" s="35"/>
      <c r="U12" s="35"/>
      <c r="V12" s="35"/>
      <c r="W12" s="35"/>
      <c r="X12" s="35"/>
    </row>
    <row r="13" spans="1:24" ht="15.75" x14ac:dyDescent="0.25">
      <c r="A13" s="32"/>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32"/>
      <c r="B14" s="4"/>
      <c r="C14" s="4"/>
      <c r="D14" s="4"/>
      <c r="E14" s="4"/>
      <c r="F14" s="4"/>
      <c r="G14" s="4"/>
      <c r="H14" s="4"/>
      <c r="I14" s="4"/>
      <c r="J14" s="4"/>
      <c r="K14" s="4"/>
      <c r="L14" s="4"/>
      <c r="M14" s="4"/>
      <c r="N14" s="4"/>
      <c r="O14" s="4"/>
      <c r="P14" s="4"/>
      <c r="Q14" s="4"/>
      <c r="R14" s="4"/>
      <c r="S14" s="4"/>
      <c r="T14" s="4"/>
      <c r="U14" s="4"/>
      <c r="V14" s="4"/>
      <c r="W14" s="4"/>
      <c r="X14" s="4"/>
    </row>
    <row r="15" spans="1:24" ht="15.75" thickBot="1" x14ac:dyDescent="0.3">
      <c r="A15" s="32"/>
      <c r="B15" s="16"/>
      <c r="C15" s="16"/>
      <c r="D15" s="29" t="s">
        <v>552</v>
      </c>
      <c r="E15" s="29"/>
      <c r="F15" s="29"/>
      <c r="G15" s="29"/>
      <c r="H15" s="29"/>
      <c r="I15" s="29"/>
      <c r="J15" s="29"/>
      <c r="K15" s="29"/>
      <c r="L15" s="29"/>
      <c r="M15" s="29"/>
      <c r="N15" s="29"/>
      <c r="O15" s="29"/>
      <c r="P15" s="29"/>
      <c r="Q15" s="29"/>
      <c r="R15" s="29"/>
      <c r="S15" s="29"/>
      <c r="T15" s="29"/>
      <c r="U15" s="29"/>
      <c r="V15" s="16"/>
      <c r="W15" s="16"/>
      <c r="X15" s="16"/>
    </row>
    <row r="16" spans="1:24" x14ac:dyDescent="0.25">
      <c r="A16" s="32"/>
      <c r="B16" s="44"/>
      <c r="C16" s="44"/>
      <c r="D16" s="73" t="s">
        <v>553</v>
      </c>
      <c r="E16" s="73"/>
      <c r="F16" s="50"/>
      <c r="G16" s="50"/>
      <c r="H16" s="73" t="s">
        <v>558</v>
      </c>
      <c r="I16" s="73"/>
      <c r="J16" s="50"/>
      <c r="K16" s="50"/>
      <c r="L16" s="50"/>
      <c r="M16" s="50"/>
      <c r="N16" s="73" t="s">
        <v>561</v>
      </c>
      <c r="O16" s="73"/>
      <c r="P16" s="50"/>
      <c r="Q16" s="50"/>
      <c r="R16" s="50"/>
      <c r="S16" s="50"/>
      <c r="T16" s="73" t="s">
        <v>565</v>
      </c>
      <c r="U16" s="73"/>
      <c r="V16" s="44"/>
      <c r="W16" s="44"/>
      <c r="X16" s="44"/>
    </row>
    <row r="17" spans="1:24" x14ac:dyDescent="0.25">
      <c r="A17" s="32"/>
      <c r="B17" s="44"/>
      <c r="C17" s="44"/>
      <c r="D17" s="72" t="s">
        <v>554</v>
      </c>
      <c r="E17" s="72"/>
      <c r="F17" s="44"/>
      <c r="G17" s="44"/>
      <c r="H17" s="72" t="s">
        <v>559</v>
      </c>
      <c r="I17" s="72"/>
      <c r="J17" s="44"/>
      <c r="K17" s="44"/>
      <c r="L17" s="44"/>
      <c r="M17" s="44"/>
      <c r="N17" s="72" t="s">
        <v>562</v>
      </c>
      <c r="O17" s="72"/>
      <c r="P17" s="44"/>
      <c r="Q17" s="44"/>
      <c r="R17" s="44"/>
      <c r="S17" s="44"/>
      <c r="T17" s="72"/>
      <c r="U17" s="72"/>
      <c r="V17" s="44"/>
      <c r="W17" s="44"/>
      <c r="X17" s="44"/>
    </row>
    <row r="18" spans="1:24" x14ac:dyDescent="0.25">
      <c r="A18" s="32"/>
      <c r="B18" s="44"/>
      <c r="C18" s="44"/>
      <c r="D18" s="72" t="s">
        <v>555</v>
      </c>
      <c r="E18" s="72"/>
      <c r="F18" s="44"/>
      <c r="G18" s="44"/>
      <c r="H18" s="72" t="s">
        <v>560</v>
      </c>
      <c r="I18" s="72"/>
      <c r="J18" s="44"/>
      <c r="K18" s="44"/>
      <c r="L18" s="44"/>
      <c r="M18" s="44"/>
      <c r="N18" s="72" t="s">
        <v>563</v>
      </c>
      <c r="O18" s="72"/>
      <c r="P18" s="44"/>
      <c r="Q18" s="44"/>
      <c r="R18" s="44"/>
      <c r="S18" s="44"/>
      <c r="T18" s="72"/>
      <c r="U18" s="72"/>
      <c r="V18" s="44"/>
      <c r="W18" s="44"/>
      <c r="X18" s="44"/>
    </row>
    <row r="19" spans="1:24" x14ac:dyDescent="0.25">
      <c r="A19" s="32"/>
      <c r="B19" s="44"/>
      <c r="C19" s="44"/>
      <c r="D19" s="72" t="s">
        <v>556</v>
      </c>
      <c r="E19" s="72"/>
      <c r="F19" s="44"/>
      <c r="G19" s="44"/>
      <c r="H19" s="72"/>
      <c r="I19" s="72"/>
      <c r="J19" s="44"/>
      <c r="K19" s="44"/>
      <c r="L19" s="44"/>
      <c r="M19" s="44"/>
      <c r="N19" s="72" t="s">
        <v>564</v>
      </c>
      <c r="O19" s="72"/>
      <c r="P19" s="44"/>
      <c r="Q19" s="44"/>
      <c r="R19" s="44"/>
      <c r="S19" s="44"/>
      <c r="T19" s="72"/>
      <c r="U19" s="72"/>
      <c r="V19" s="44"/>
      <c r="W19" s="44"/>
      <c r="X19" s="44"/>
    </row>
    <row r="20" spans="1:24" ht="15.75" thickBot="1" x14ac:dyDescent="0.3">
      <c r="A20" s="32"/>
      <c r="B20" s="44"/>
      <c r="C20" s="44"/>
      <c r="D20" s="74" t="s">
        <v>557</v>
      </c>
      <c r="E20" s="74"/>
      <c r="F20" s="44"/>
      <c r="G20" s="44"/>
      <c r="H20" s="74"/>
      <c r="I20" s="74"/>
      <c r="J20" s="44"/>
      <c r="K20" s="44"/>
      <c r="L20" s="44"/>
      <c r="M20" s="44"/>
      <c r="N20" s="74"/>
      <c r="O20" s="74"/>
      <c r="P20" s="44"/>
      <c r="Q20" s="44"/>
      <c r="R20" s="44"/>
      <c r="S20" s="44"/>
      <c r="T20" s="74"/>
      <c r="U20" s="74"/>
      <c r="V20" s="44"/>
      <c r="W20" s="44"/>
      <c r="X20" s="44"/>
    </row>
    <row r="21" spans="1:24" x14ac:dyDescent="0.25">
      <c r="A21" s="32"/>
      <c r="B21" s="16"/>
      <c r="C21" s="16"/>
      <c r="D21" s="45" t="s">
        <v>566</v>
      </c>
      <c r="E21" s="45"/>
      <c r="F21" s="45"/>
      <c r="G21" s="45"/>
      <c r="H21" s="45"/>
      <c r="I21" s="45"/>
      <c r="J21" s="45"/>
      <c r="K21" s="45"/>
      <c r="L21" s="45"/>
      <c r="M21" s="45"/>
      <c r="N21" s="45"/>
      <c r="O21" s="45"/>
      <c r="P21" s="45"/>
      <c r="Q21" s="45"/>
      <c r="R21" s="45"/>
      <c r="S21" s="45"/>
      <c r="T21" s="45"/>
      <c r="U21" s="45"/>
      <c r="V21" s="16"/>
      <c r="W21" s="16"/>
      <c r="X21" s="16"/>
    </row>
    <row r="22" spans="1:24" x14ac:dyDescent="0.25">
      <c r="A22" s="32"/>
      <c r="B22" s="4"/>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32"/>
      <c r="B23" s="62" t="s">
        <v>567</v>
      </c>
      <c r="C23" s="21"/>
      <c r="D23" s="20"/>
      <c r="E23" s="20"/>
      <c r="F23" s="20"/>
      <c r="G23" s="21"/>
      <c r="H23" s="20"/>
      <c r="I23" s="20"/>
      <c r="J23" s="20"/>
      <c r="K23" s="21"/>
      <c r="L23" s="20"/>
      <c r="M23" s="21"/>
      <c r="N23" s="20"/>
      <c r="O23" s="20"/>
      <c r="P23" s="20"/>
      <c r="Q23" s="21"/>
      <c r="R23" s="20"/>
      <c r="S23" s="21"/>
      <c r="T23" s="20"/>
      <c r="U23" s="20"/>
      <c r="V23" s="20"/>
      <c r="W23" s="21"/>
      <c r="X23" s="20"/>
    </row>
    <row r="24" spans="1:24" x14ac:dyDescent="0.25">
      <c r="A24" s="32"/>
      <c r="B24" s="25" t="s">
        <v>568</v>
      </c>
      <c r="C24" s="16"/>
      <c r="D24" s="13" t="s">
        <v>491</v>
      </c>
      <c r="E24" s="26" t="s">
        <v>569</v>
      </c>
      <c r="F24" s="12" t="s">
        <v>242</v>
      </c>
      <c r="G24" s="16"/>
      <c r="H24" s="12" t="s">
        <v>339</v>
      </c>
      <c r="I24" s="46" t="s">
        <v>492</v>
      </c>
      <c r="J24" s="12" t="s">
        <v>242</v>
      </c>
      <c r="K24" s="16"/>
      <c r="L24" s="4"/>
      <c r="M24" s="16"/>
      <c r="N24" s="12" t="s">
        <v>491</v>
      </c>
      <c r="O24" s="46" t="s">
        <v>492</v>
      </c>
      <c r="P24" s="12" t="s">
        <v>242</v>
      </c>
      <c r="Q24" s="16"/>
      <c r="R24" s="4"/>
      <c r="S24" s="16"/>
      <c r="T24" s="13" t="s">
        <v>339</v>
      </c>
      <c r="U24" s="26" t="s">
        <v>569</v>
      </c>
      <c r="V24" s="12" t="s">
        <v>242</v>
      </c>
      <c r="W24" s="16"/>
      <c r="X24" s="4"/>
    </row>
    <row r="25" spans="1:24" x14ac:dyDescent="0.25">
      <c r="A25" s="32"/>
      <c r="B25" s="19" t="s">
        <v>513</v>
      </c>
      <c r="C25" s="21"/>
      <c r="D25" s="24"/>
      <c r="E25" s="43" t="s">
        <v>492</v>
      </c>
      <c r="F25" s="24" t="s">
        <v>242</v>
      </c>
      <c r="G25" s="21"/>
      <c r="H25" s="22"/>
      <c r="I25" s="23" t="s">
        <v>489</v>
      </c>
      <c r="J25" s="24" t="s">
        <v>242</v>
      </c>
      <c r="K25" s="21"/>
      <c r="L25" s="20"/>
      <c r="M25" s="21"/>
      <c r="N25" s="24"/>
      <c r="O25" s="43" t="s">
        <v>492</v>
      </c>
      <c r="P25" s="24" t="s">
        <v>242</v>
      </c>
      <c r="Q25" s="21"/>
      <c r="R25" s="20"/>
      <c r="S25" s="21"/>
      <c r="T25" s="22"/>
      <c r="U25" s="23" t="s">
        <v>489</v>
      </c>
      <c r="V25" s="24" t="s">
        <v>242</v>
      </c>
      <c r="W25" s="21"/>
      <c r="X25" s="20"/>
    </row>
    <row r="26" spans="1:24" ht="15.75" thickBot="1" x14ac:dyDescent="0.3">
      <c r="A26" s="32"/>
      <c r="B26" s="25" t="s">
        <v>478</v>
      </c>
      <c r="C26" s="16"/>
      <c r="D26" s="12"/>
      <c r="E26" s="46" t="s">
        <v>492</v>
      </c>
      <c r="F26" s="12" t="s">
        <v>242</v>
      </c>
      <c r="G26" s="16"/>
      <c r="H26" s="13"/>
      <c r="I26" s="26" t="s">
        <v>493</v>
      </c>
      <c r="J26" s="12" t="s">
        <v>242</v>
      </c>
      <c r="K26" s="16"/>
      <c r="L26" s="4"/>
      <c r="M26" s="16"/>
      <c r="N26" s="12"/>
      <c r="O26" s="46" t="s">
        <v>492</v>
      </c>
      <c r="P26" s="12" t="s">
        <v>242</v>
      </c>
      <c r="Q26" s="16"/>
      <c r="R26" s="4"/>
      <c r="S26" s="16"/>
      <c r="T26" s="13"/>
      <c r="U26" s="26" t="s">
        <v>493</v>
      </c>
      <c r="V26" s="12" t="s">
        <v>242</v>
      </c>
      <c r="W26" s="16"/>
      <c r="X26" s="4"/>
    </row>
    <row r="27" spans="1:24" x14ac:dyDescent="0.25">
      <c r="A27" s="32"/>
      <c r="B27" s="14"/>
      <c r="C27" s="14"/>
      <c r="D27" s="27"/>
      <c r="E27" s="27"/>
      <c r="F27" s="14"/>
      <c r="G27" s="14"/>
      <c r="H27" s="27"/>
      <c r="I27" s="27"/>
      <c r="J27" s="14"/>
      <c r="K27" s="14"/>
      <c r="L27" s="14"/>
      <c r="M27" s="14"/>
      <c r="N27" s="27"/>
      <c r="O27" s="27"/>
      <c r="P27" s="14"/>
      <c r="Q27" s="14"/>
      <c r="R27" s="14"/>
      <c r="S27" s="14"/>
      <c r="T27" s="27"/>
      <c r="U27" s="27"/>
      <c r="V27" s="14"/>
      <c r="W27" s="14"/>
      <c r="X27" s="14"/>
    </row>
    <row r="28" spans="1:24" ht="15.75" thickBot="1" x14ac:dyDescent="0.3">
      <c r="A28" s="32"/>
      <c r="B28" s="19" t="s">
        <v>165</v>
      </c>
      <c r="C28" s="21"/>
      <c r="D28" s="22" t="s">
        <v>491</v>
      </c>
      <c r="E28" s="23" t="s">
        <v>569</v>
      </c>
      <c r="F28" s="24" t="s">
        <v>242</v>
      </c>
      <c r="G28" s="21"/>
      <c r="H28" s="22" t="s">
        <v>339</v>
      </c>
      <c r="I28" s="23" t="s">
        <v>498</v>
      </c>
      <c r="J28" s="24" t="s">
        <v>242</v>
      </c>
      <c r="K28" s="21"/>
      <c r="L28" s="20"/>
      <c r="M28" s="21"/>
      <c r="N28" s="24" t="s">
        <v>491</v>
      </c>
      <c r="O28" s="43" t="s">
        <v>492</v>
      </c>
      <c r="P28" s="24" t="s">
        <v>242</v>
      </c>
      <c r="Q28" s="21"/>
      <c r="R28" s="20"/>
      <c r="S28" s="21"/>
      <c r="T28" s="22" t="s">
        <v>339</v>
      </c>
      <c r="U28" s="23" t="s">
        <v>570</v>
      </c>
      <c r="V28" s="24" t="s">
        <v>242</v>
      </c>
      <c r="W28" s="21"/>
      <c r="X28" s="20"/>
    </row>
    <row r="29" spans="1:24" ht="15.75" thickTop="1" x14ac:dyDescent="0.25">
      <c r="A29" s="32"/>
      <c r="B29" s="14"/>
      <c r="C29" s="14"/>
      <c r="D29" s="28"/>
      <c r="E29" s="28"/>
      <c r="F29" s="14"/>
      <c r="G29" s="14"/>
      <c r="H29" s="28"/>
      <c r="I29" s="28"/>
      <c r="J29" s="14"/>
      <c r="K29" s="14"/>
      <c r="L29" s="14"/>
      <c r="M29" s="14"/>
      <c r="N29" s="28"/>
      <c r="O29" s="28"/>
      <c r="P29" s="14"/>
      <c r="Q29" s="14"/>
      <c r="R29" s="14"/>
      <c r="S29" s="14"/>
      <c r="T29" s="28"/>
      <c r="U29" s="28"/>
      <c r="V29" s="14"/>
      <c r="W29" s="14"/>
      <c r="X29" s="14"/>
    </row>
    <row r="30" spans="1:24" x14ac:dyDescent="0.25">
      <c r="A30" s="32"/>
      <c r="B30" s="4"/>
      <c r="C30" s="33"/>
      <c r="D30" s="33"/>
      <c r="E30" s="33"/>
      <c r="F30" s="33"/>
      <c r="G30" s="33"/>
      <c r="H30" s="33"/>
      <c r="I30" s="33"/>
      <c r="J30" s="33"/>
      <c r="K30" s="33"/>
      <c r="L30" s="33"/>
      <c r="M30" s="33"/>
      <c r="N30" s="33"/>
      <c r="O30" s="33"/>
      <c r="P30" s="33"/>
      <c r="Q30" s="33"/>
      <c r="R30" s="33"/>
      <c r="S30" s="33"/>
      <c r="T30" s="33"/>
      <c r="U30" s="33"/>
      <c r="V30" s="33"/>
      <c r="W30" s="33"/>
      <c r="X30" s="33"/>
    </row>
    <row r="31" spans="1:24" ht="15.75" thickBot="1" x14ac:dyDescent="0.3">
      <c r="A31" s="32"/>
      <c r="B31" s="16"/>
      <c r="C31" s="16"/>
      <c r="D31" s="29" t="s">
        <v>571</v>
      </c>
      <c r="E31" s="29"/>
      <c r="F31" s="29"/>
      <c r="G31" s="29"/>
      <c r="H31" s="29"/>
      <c r="I31" s="29"/>
      <c r="J31" s="29"/>
      <c r="K31" s="29"/>
      <c r="L31" s="29"/>
      <c r="M31" s="29"/>
      <c r="N31" s="29"/>
      <c r="O31" s="29"/>
      <c r="P31" s="29"/>
      <c r="Q31" s="29"/>
      <c r="R31" s="29"/>
      <c r="S31" s="29"/>
      <c r="T31" s="29"/>
      <c r="U31" s="29"/>
      <c r="V31" s="16"/>
      <c r="W31" s="16"/>
      <c r="X31" s="16"/>
    </row>
    <row r="32" spans="1:24" x14ac:dyDescent="0.25">
      <c r="A32" s="32"/>
      <c r="B32" s="44"/>
      <c r="C32" s="44"/>
      <c r="D32" s="73" t="s">
        <v>572</v>
      </c>
      <c r="E32" s="73"/>
      <c r="F32" s="50"/>
      <c r="G32" s="50"/>
      <c r="H32" s="73" t="s">
        <v>575</v>
      </c>
      <c r="I32" s="73"/>
      <c r="J32" s="50"/>
      <c r="K32" s="50"/>
      <c r="L32" s="50"/>
      <c r="M32" s="50"/>
      <c r="N32" s="73" t="s">
        <v>561</v>
      </c>
      <c r="O32" s="73"/>
      <c r="P32" s="50"/>
      <c r="Q32" s="50"/>
      <c r="R32" s="50"/>
      <c r="S32" s="50"/>
      <c r="T32" s="73" t="s">
        <v>578</v>
      </c>
      <c r="U32" s="73"/>
      <c r="V32" s="44"/>
      <c r="W32" s="44"/>
      <c r="X32" s="44"/>
    </row>
    <row r="33" spans="1:24" x14ac:dyDescent="0.25">
      <c r="A33" s="32"/>
      <c r="B33" s="44"/>
      <c r="C33" s="44"/>
      <c r="D33" s="72" t="s">
        <v>573</v>
      </c>
      <c r="E33" s="72"/>
      <c r="F33" s="44"/>
      <c r="G33" s="44"/>
      <c r="H33" s="72" t="s">
        <v>576</v>
      </c>
      <c r="I33" s="72"/>
      <c r="J33" s="44"/>
      <c r="K33" s="44"/>
      <c r="L33" s="44"/>
      <c r="M33" s="44"/>
      <c r="N33" s="72" t="s">
        <v>577</v>
      </c>
      <c r="O33" s="72"/>
      <c r="P33" s="44"/>
      <c r="Q33" s="44"/>
      <c r="R33" s="44"/>
      <c r="S33" s="44"/>
      <c r="T33" s="72"/>
      <c r="U33" s="72"/>
      <c r="V33" s="44"/>
      <c r="W33" s="44"/>
      <c r="X33" s="44"/>
    </row>
    <row r="34" spans="1:24" x14ac:dyDescent="0.25">
      <c r="A34" s="32"/>
      <c r="B34" s="44"/>
      <c r="C34" s="44"/>
      <c r="D34" s="72" t="s">
        <v>574</v>
      </c>
      <c r="E34" s="72"/>
      <c r="F34" s="44"/>
      <c r="G34" s="44"/>
      <c r="H34" s="72" t="s">
        <v>560</v>
      </c>
      <c r="I34" s="72"/>
      <c r="J34" s="44"/>
      <c r="K34" s="44"/>
      <c r="L34" s="44"/>
      <c r="M34" s="44"/>
      <c r="N34" s="72" t="s">
        <v>563</v>
      </c>
      <c r="O34" s="72"/>
      <c r="P34" s="44"/>
      <c r="Q34" s="44"/>
      <c r="R34" s="44"/>
      <c r="S34" s="44"/>
      <c r="T34" s="72"/>
      <c r="U34" s="72"/>
      <c r="V34" s="44"/>
      <c r="W34" s="44"/>
      <c r="X34" s="44"/>
    </row>
    <row r="35" spans="1:24" x14ac:dyDescent="0.25">
      <c r="A35" s="32"/>
      <c r="B35" s="44"/>
      <c r="C35" s="44"/>
      <c r="D35" s="72" t="s">
        <v>556</v>
      </c>
      <c r="E35" s="72"/>
      <c r="F35" s="44"/>
      <c r="G35" s="44"/>
      <c r="H35" s="72"/>
      <c r="I35" s="72"/>
      <c r="J35" s="44"/>
      <c r="K35" s="44"/>
      <c r="L35" s="44"/>
      <c r="M35" s="44"/>
      <c r="N35" s="72" t="s">
        <v>564</v>
      </c>
      <c r="O35" s="72"/>
      <c r="P35" s="44"/>
      <c r="Q35" s="44"/>
      <c r="R35" s="44"/>
      <c r="S35" s="44"/>
      <c r="T35" s="72"/>
      <c r="U35" s="72"/>
      <c r="V35" s="44"/>
      <c r="W35" s="44"/>
      <c r="X35" s="44"/>
    </row>
    <row r="36" spans="1:24" ht="15.75" thickBot="1" x14ac:dyDescent="0.3">
      <c r="A36" s="32"/>
      <c r="B36" s="44"/>
      <c r="C36" s="44"/>
      <c r="D36" s="74" t="s">
        <v>557</v>
      </c>
      <c r="E36" s="74"/>
      <c r="F36" s="44"/>
      <c r="G36" s="44"/>
      <c r="H36" s="74"/>
      <c r="I36" s="74"/>
      <c r="J36" s="44"/>
      <c r="K36" s="44"/>
      <c r="L36" s="44"/>
      <c r="M36" s="44"/>
      <c r="N36" s="74"/>
      <c r="O36" s="74"/>
      <c r="P36" s="44"/>
      <c r="Q36" s="44"/>
      <c r="R36" s="44"/>
      <c r="S36" s="44"/>
      <c r="T36" s="74"/>
      <c r="U36" s="74"/>
      <c r="V36" s="44"/>
      <c r="W36" s="44"/>
      <c r="X36" s="44"/>
    </row>
    <row r="37" spans="1:24" x14ac:dyDescent="0.25">
      <c r="A37" s="32"/>
      <c r="B37" s="16"/>
      <c r="C37" s="16"/>
      <c r="D37" s="45" t="s">
        <v>566</v>
      </c>
      <c r="E37" s="45"/>
      <c r="F37" s="45"/>
      <c r="G37" s="45"/>
      <c r="H37" s="45"/>
      <c r="I37" s="45"/>
      <c r="J37" s="45"/>
      <c r="K37" s="45"/>
      <c r="L37" s="45"/>
      <c r="M37" s="45"/>
      <c r="N37" s="45"/>
      <c r="O37" s="45"/>
      <c r="P37" s="45"/>
      <c r="Q37" s="45"/>
      <c r="R37" s="45"/>
      <c r="S37" s="45"/>
      <c r="T37" s="45"/>
      <c r="U37" s="45"/>
      <c r="V37" s="16"/>
      <c r="W37" s="16"/>
      <c r="X37" s="16"/>
    </row>
    <row r="38" spans="1:24" x14ac:dyDescent="0.25">
      <c r="A38" s="32"/>
      <c r="B38" s="4"/>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32"/>
      <c r="B39" s="62" t="s">
        <v>567</v>
      </c>
      <c r="C39" s="21"/>
      <c r="D39" s="20"/>
      <c r="E39" s="20"/>
      <c r="F39" s="20"/>
      <c r="G39" s="21"/>
      <c r="H39" s="20"/>
      <c r="I39" s="20"/>
      <c r="J39" s="20"/>
      <c r="K39" s="21"/>
      <c r="L39" s="20"/>
      <c r="M39" s="21"/>
      <c r="N39" s="20"/>
      <c r="O39" s="20"/>
      <c r="P39" s="20"/>
      <c r="Q39" s="21"/>
      <c r="R39" s="20"/>
      <c r="S39" s="21"/>
      <c r="T39" s="20"/>
      <c r="U39" s="20"/>
      <c r="V39" s="20"/>
      <c r="W39" s="21"/>
      <c r="X39" s="20"/>
    </row>
    <row r="40" spans="1:24" x14ac:dyDescent="0.25">
      <c r="A40" s="32"/>
      <c r="B40" s="25" t="s">
        <v>568</v>
      </c>
      <c r="C40" s="16"/>
      <c r="D40" s="13" t="s">
        <v>339</v>
      </c>
      <c r="E40" s="26" t="s">
        <v>579</v>
      </c>
      <c r="F40" s="12" t="s">
        <v>242</v>
      </c>
      <c r="G40" s="16"/>
      <c r="H40" s="12" t="s">
        <v>339</v>
      </c>
      <c r="I40" s="46" t="s">
        <v>492</v>
      </c>
      <c r="J40" s="12" t="s">
        <v>242</v>
      </c>
      <c r="K40" s="16"/>
      <c r="L40" s="4"/>
      <c r="M40" s="16"/>
      <c r="N40" s="12" t="s">
        <v>339</v>
      </c>
      <c r="O40" s="46" t="s">
        <v>492</v>
      </c>
      <c r="P40" s="12" t="s">
        <v>242</v>
      </c>
      <c r="Q40" s="16"/>
      <c r="R40" s="4"/>
      <c r="S40" s="16"/>
      <c r="T40" s="13" t="s">
        <v>339</v>
      </c>
      <c r="U40" s="26" t="s">
        <v>579</v>
      </c>
      <c r="V40" s="12" t="s">
        <v>242</v>
      </c>
      <c r="W40" s="16"/>
      <c r="X40" s="4"/>
    </row>
    <row r="41" spans="1:24" ht="15.75" thickBot="1" x14ac:dyDescent="0.3">
      <c r="A41" s="32"/>
      <c r="B41" s="19" t="s">
        <v>513</v>
      </c>
      <c r="C41" s="21"/>
      <c r="D41" s="24"/>
      <c r="E41" s="43" t="s">
        <v>492</v>
      </c>
      <c r="F41" s="24" t="s">
        <v>242</v>
      </c>
      <c r="G41" s="21"/>
      <c r="H41" s="22"/>
      <c r="I41" s="23" t="s">
        <v>490</v>
      </c>
      <c r="J41" s="24" t="s">
        <v>242</v>
      </c>
      <c r="K41" s="21"/>
      <c r="L41" s="20"/>
      <c r="M41" s="21"/>
      <c r="N41" s="24"/>
      <c r="O41" s="43" t="s">
        <v>492</v>
      </c>
      <c r="P41" s="24" t="s">
        <v>242</v>
      </c>
      <c r="Q41" s="21"/>
      <c r="R41" s="20"/>
      <c r="S41" s="21"/>
      <c r="T41" s="22"/>
      <c r="U41" s="23" t="s">
        <v>490</v>
      </c>
      <c r="V41" s="24" t="s">
        <v>242</v>
      </c>
      <c r="W41" s="21"/>
      <c r="X41" s="20"/>
    </row>
    <row r="42" spans="1:24" x14ac:dyDescent="0.25">
      <c r="A42" s="32"/>
      <c r="B42" s="14"/>
      <c r="C42" s="14"/>
      <c r="D42" s="27"/>
      <c r="E42" s="27"/>
      <c r="F42" s="14"/>
      <c r="G42" s="14"/>
      <c r="H42" s="27"/>
      <c r="I42" s="27"/>
      <c r="J42" s="14"/>
      <c r="K42" s="14"/>
      <c r="L42" s="14"/>
      <c r="M42" s="14"/>
      <c r="N42" s="27"/>
      <c r="O42" s="27"/>
      <c r="P42" s="14"/>
      <c r="Q42" s="14"/>
      <c r="R42" s="14"/>
      <c r="S42" s="14"/>
      <c r="T42" s="27"/>
      <c r="U42" s="27"/>
      <c r="V42" s="14"/>
      <c r="W42" s="14"/>
      <c r="X42" s="14"/>
    </row>
    <row r="43" spans="1:24" ht="15.75" thickBot="1" x14ac:dyDescent="0.3">
      <c r="A43" s="32"/>
      <c r="B43" s="25" t="s">
        <v>165</v>
      </c>
      <c r="C43" s="16"/>
      <c r="D43" s="13" t="s">
        <v>339</v>
      </c>
      <c r="E43" s="26" t="s">
        <v>579</v>
      </c>
      <c r="F43" s="12" t="s">
        <v>242</v>
      </c>
      <c r="G43" s="16"/>
      <c r="H43" s="13" t="s">
        <v>339</v>
      </c>
      <c r="I43" s="26" t="s">
        <v>490</v>
      </c>
      <c r="J43" s="12" t="s">
        <v>242</v>
      </c>
      <c r="K43" s="16"/>
      <c r="L43" s="4"/>
      <c r="M43" s="16"/>
      <c r="N43" s="12" t="s">
        <v>339</v>
      </c>
      <c r="O43" s="46" t="s">
        <v>492</v>
      </c>
      <c r="P43" s="12" t="s">
        <v>242</v>
      </c>
      <c r="Q43" s="16"/>
      <c r="R43" s="4"/>
      <c r="S43" s="16"/>
      <c r="T43" s="13" t="s">
        <v>339</v>
      </c>
      <c r="U43" s="26" t="s">
        <v>580</v>
      </c>
      <c r="V43" s="12" t="s">
        <v>242</v>
      </c>
      <c r="W43" s="16"/>
      <c r="X43" s="4"/>
    </row>
    <row r="44" spans="1:24" ht="15.75" thickTop="1" x14ac:dyDescent="0.25">
      <c r="A44" s="32"/>
      <c r="B44" s="14"/>
      <c r="C44" s="14"/>
      <c r="D44" s="28"/>
      <c r="E44" s="28"/>
      <c r="F44" s="14"/>
      <c r="G44" s="14"/>
      <c r="H44" s="28"/>
      <c r="I44" s="28"/>
      <c r="J44" s="14"/>
      <c r="K44" s="14"/>
      <c r="L44" s="14"/>
      <c r="M44" s="14"/>
      <c r="N44" s="28"/>
      <c r="O44" s="28"/>
      <c r="P44" s="14"/>
      <c r="Q44" s="14"/>
      <c r="R44" s="14"/>
      <c r="S44" s="14"/>
      <c r="T44" s="28"/>
      <c r="U44" s="28"/>
      <c r="V44" s="14"/>
      <c r="W44" s="14"/>
      <c r="X44" s="14"/>
    </row>
    <row r="45" spans="1:24" x14ac:dyDescent="0.25">
      <c r="A45" s="32"/>
      <c r="B45" s="4"/>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32"/>
      <c r="B46" s="62" t="s">
        <v>556</v>
      </c>
      <c r="C46" s="21"/>
      <c r="D46" s="20"/>
      <c r="E46" s="20"/>
      <c r="F46" s="20"/>
      <c r="G46" s="21"/>
      <c r="H46" s="20"/>
      <c r="I46" s="20"/>
      <c r="J46" s="20"/>
      <c r="K46" s="21"/>
      <c r="L46" s="20"/>
      <c r="M46" s="21"/>
      <c r="N46" s="20"/>
      <c r="O46" s="20"/>
      <c r="P46" s="20"/>
      <c r="Q46" s="21"/>
      <c r="R46" s="20"/>
      <c r="S46" s="21"/>
      <c r="T46" s="20"/>
      <c r="U46" s="20"/>
      <c r="V46" s="20"/>
      <c r="W46" s="21"/>
      <c r="X46" s="20"/>
    </row>
    <row r="47" spans="1:24" ht="15.75" thickBot="1" x14ac:dyDescent="0.3">
      <c r="A47" s="32"/>
      <c r="B47" s="25" t="s">
        <v>478</v>
      </c>
      <c r="C47" s="16"/>
      <c r="D47" s="12" t="s">
        <v>491</v>
      </c>
      <c r="E47" s="46" t="s">
        <v>492</v>
      </c>
      <c r="F47" s="12" t="s">
        <v>242</v>
      </c>
      <c r="G47" s="16"/>
      <c r="H47" s="13" t="s">
        <v>339</v>
      </c>
      <c r="I47" s="26" t="s">
        <v>497</v>
      </c>
      <c r="J47" s="12" t="s">
        <v>242</v>
      </c>
      <c r="K47" s="16"/>
      <c r="L47" s="4"/>
      <c r="M47" s="16"/>
      <c r="N47" s="12" t="s">
        <v>339</v>
      </c>
      <c r="O47" s="46" t="s">
        <v>492</v>
      </c>
      <c r="P47" s="12" t="s">
        <v>242</v>
      </c>
      <c r="Q47" s="16"/>
      <c r="R47" s="4"/>
      <c r="S47" s="16"/>
      <c r="T47" s="13" t="s">
        <v>339</v>
      </c>
      <c r="U47" s="26" t="s">
        <v>497</v>
      </c>
      <c r="V47" s="12" t="s">
        <v>242</v>
      </c>
      <c r="W47" s="16"/>
      <c r="X47" s="4"/>
    </row>
    <row r="48" spans="1:24" ht="15.75" thickTop="1" x14ac:dyDescent="0.25">
      <c r="A48" s="32"/>
      <c r="B48" s="14"/>
      <c r="C48" s="14"/>
      <c r="D48" s="28"/>
      <c r="E48" s="28"/>
      <c r="F48" s="14"/>
      <c r="G48" s="14"/>
      <c r="H48" s="28"/>
      <c r="I48" s="28"/>
      <c r="J48" s="14"/>
      <c r="K48" s="14"/>
      <c r="L48" s="14"/>
      <c r="M48" s="14"/>
      <c r="N48" s="28"/>
      <c r="O48" s="28"/>
      <c r="P48" s="14"/>
      <c r="Q48" s="14"/>
      <c r="R48" s="14"/>
      <c r="S48" s="14"/>
      <c r="T48" s="28"/>
      <c r="U48" s="28"/>
      <c r="V48" s="14"/>
      <c r="W48" s="14"/>
      <c r="X48" s="14"/>
    </row>
    <row r="49" spans="1:24" x14ac:dyDescent="0.25">
      <c r="A49" s="32"/>
      <c r="B49" s="35" t="s">
        <v>581</v>
      </c>
      <c r="C49" s="35"/>
      <c r="D49" s="35"/>
      <c r="E49" s="35"/>
      <c r="F49" s="35"/>
      <c r="G49" s="35"/>
      <c r="H49" s="35"/>
      <c r="I49" s="35"/>
      <c r="J49" s="35"/>
      <c r="K49" s="35"/>
      <c r="L49" s="35"/>
      <c r="M49" s="35"/>
      <c r="N49" s="35"/>
      <c r="O49" s="35"/>
      <c r="P49" s="35"/>
      <c r="Q49" s="35"/>
      <c r="R49" s="35"/>
      <c r="S49" s="35"/>
      <c r="T49" s="35"/>
      <c r="U49" s="35"/>
      <c r="V49" s="35"/>
      <c r="W49" s="35"/>
      <c r="X49" s="35"/>
    </row>
    <row r="50" spans="1:24" ht="25.5" customHeight="1" x14ac:dyDescent="0.25">
      <c r="A50" s="32"/>
      <c r="B50" s="35" t="s">
        <v>582</v>
      </c>
      <c r="C50" s="35"/>
      <c r="D50" s="35"/>
      <c r="E50" s="35"/>
      <c r="F50" s="35"/>
      <c r="G50" s="35"/>
      <c r="H50" s="35"/>
      <c r="I50" s="35"/>
      <c r="J50" s="35"/>
      <c r="K50" s="35"/>
      <c r="L50" s="35"/>
      <c r="M50" s="35"/>
      <c r="N50" s="35"/>
      <c r="O50" s="35"/>
      <c r="P50" s="35"/>
      <c r="Q50" s="35"/>
      <c r="R50" s="35"/>
      <c r="S50" s="35"/>
      <c r="T50" s="35"/>
      <c r="U50" s="35"/>
      <c r="V50" s="35"/>
      <c r="W50" s="35"/>
      <c r="X50" s="35"/>
    </row>
    <row r="51" spans="1:24" ht="25.5" customHeight="1" x14ac:dyDescent="0.25">
      <c r="A51" s="32"/>
      <c r="B51" s="35" t="s">
        <v>583</v>
      </c>
      <c r="C51" s="35"/>
      <c r="D51" s="35"/>
      <c r="E51" s="35"/>
      <c r="F51" s="35"/>
      <c r="G51" s="35"/>
      <c r="H51" s="35"/>
      <c r="I51" s="35"/>
      <c r="J51" s="35"/>
      <c r="K51" s="35"/>
      <c r="L51" s="35"/>
      <c r="M51" s="35"/>
      <c r="N51" s="35"/>
      <c r="O51" s="35"/>
      <c r="P51" s="35"/>
      <c r="Q51" s="35"/>
      <c r="R51" s="35"/>
      <c r="S51" s="35"/>
      <c r="T51" s="35"/>
      <c r="U51" s="35"/>
      <c r="V51" s="35"/>
      <c r="W51" s="35"/>
      <c r="X51" s="35"/>
    </row>
    <row r="52" spans="1:24" x14ac:dyDescent="0.25">
      <c r="A52" s="32"/>
      <c r="B52" s="35" t="s">
        <v>584</v>
      </c>
      <c r="C52" s="35"/>
      <c r="D52" s="35"/>
      <c r="E52" s="35"/>
      <c r="F52" s="35"/>
      <c r="G52" s="35"/>
      <c r="H52" s="35"/>
      <c r="I52" s="35"/>
      <c r="J52" s="35"/>
      <c r="K52" s="35"/>
      <c r="L52" s="35"/>
      <c r="M52" s="35"/>
      <c r="N52" s="35"/>
      <c r="O52" s="35"/>
      <c r="P52" s="35"/>
      <c r="Q52" s="35"/>
      <c r="R52" s="35"/>
      <c r="S52" s="35"/>
      <c r="T52" s="35"/>
      <c r="U52" s="35"/>
      <c r="V52" s="35"/>
      <c r="W52" s="35"/>
      <c r="X52" s="35"/>
    </row>
    <row r="53" spans="1:24" x14ac:dyDescent="0.25">
      <c r="A53" s="32"/>
      <c r="B53" s="36"/>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32"/>
      <c r="B54" s="35" t="s">
        <v>585</v>
      </c>
      <c r="C54" s="35"/>
      <c r="D54" s="35"/>
      <c r="E54" s="35"/>
      <c r="F54" s="35"/>
      <c r="G54" s="35"/>
      <c r="H54" s="35"/>
      <c r="I54" s="35"/>
      <c r="J54" s="35"/>
      <c r="K54" s="35"/>
      <c r="L54" s="35"/>
      <c r="M54" s="35"/>
      <c r="N54" s="35"/>
      <c r="O54" s="35"/>
      <c r="P54" s="35"/>
      <c r="Q54" s="35"/>
      <c r="R54" s="35"/>
      <c r="S54" s="35"/>
      <c r="T54" s="35"/>
      <c r="U54" s="35"/>
      <c r="V54" s="35"/>
      <c r="W54" s="35"/>
      <c r="X54" s="35"/>
    </row>
    <row r="55" spans="1:24" ht="15.75" x14ac:dyDescent="0.25">
      <c r="A55" s="32"/>
      <c r="B55" s="38"/>
      <c r="C55" s="38"/>
      <c r="D55" s="38"/>
      <c r="E55" s="38"/>
      <c r="F55" s="38"/>
      <c r="G55" s="38"/>
      <c r="H55" s="38"/>
      <c r="I55" s="38"/>
      <c r="J55" s="38"/>
      <c r="K55" s="38"/>
      <c r="L55" s="38"/>
      <c r="M55" s="38"/>
      <c r="N55" s="38"/>
      <c r="O55" s="38"/>
      <c r="P55" s="38"/>
      <c r="Q55" s="38"/>
      <c r="R55" s="38"/>
      <c r="S55" s="38"/>
      <c r="T55" s="38"/>
      <c r="U55" s="38"/>
      <c r="V55" s="38"/>
      <c r="W55" s="38"/>
      <c r="X55" s="38"/>
    </row>
    <row r="56" spans="1:24" x14ac:dyDescent="0.25">
      <c r="A56" s="32"/>
      <c r="B56" s="4"/>
      <c r="C56" s="4"/>
      <c r="D56" s="4"/>
      <c r="E56" s="4"/>
      <c r="F56" s="4"/>
      <c r="G56" s="4"/>
      <c r="H56" s="4"/>
      <c r="I56" s="4"/>
      <c r="J56" s="4"/>
      <c r="K56" s="4"/>
      <c r="L56" s="4"/>
      <c r="M56" s="4"/>
      <c r="N56" s="4"/>
      <c r="O56" s="4"/>
      <c r="P56" s="4"/>
      <c r="Q56" s="4"/>
      <c r="R56" s="4"/>
      <c r="S56" s="4"/>
      <c r="T56" s="4"/>
      <c r="U56" s="4"/>
      <c r="V56" s="4"/>
    </row>
    <row r="57" spans="1:24" ht="15.75" thickBot="1" x14ac:dyDescent="0.3">
      <c r="A57" s="32"/>
      <c r="B57" s="16"/>
      <c r="C57" s="16"/>
      <c r="D57" s="29" t="s">
        <v>330</v>
      </c>
      <c r="E57" s="29"/>
      <c r="F57" s="29"/>
      <c r="G57" s="29"/>
      <c r="H57" s="29"/>
      <c r="I57" s="29"/>
      <c r="J57" s="29"/>
      <c r="K57" s="29"/>
      <c r="L57" s="16"/>
      <c r="M57" s="16"/>
      <c r="N57" s="29" t="s">
        <v>372</v>
      </c>
      <c r="O57" s="29"/>
      <c r="P57" s="29"/>
      <c r="Q57" s="29"/>
      <c r="R57" s="29"/>
      <c r="S57" s="29"/>
      <c r="T57" s="29"/>
      <c r="U57" s="29"/>
      <c r="V57" s="16"/>
    </row>
    <row r="58" spans="1:24" ht="15.75" thickBot="1" x14ac:dyDescent="0.3">
      <c r="A58" s="32"/>
      <c r="B58" s="16"/>
      <c r="C58" s="16"/>
      <c r="D58" s="75" t="s">
        <v>586</v>
      </c>
      <c r="E58" s="75"/>
      <c r="F58" s="16"/>
      <c r="G58" s="16"/>
      <c r="H58" s="16"/>
      <c r="I58" s="16"/>
      <c r="J58" s="75" t="s">
        <v>587</v>
      </c>
      <c r="K58" s="75"/>
      <c r="L58" s="16"/>
      <c r="M58" s="16"/>
      <c r="N58" s="75" t="s">
        <v>586</v>
      </c>
      <c r="O58" s="75"/>
      <c r="P58" s="16"/>
      <c r="Q58" s="16"/>
      <c r="R58" s="16"/>
      <c r="S58" s="16"/>
      <c r="T58" s="75" t="s">
        <v>588</v>
      </c>
      <c r="U58" s="75"/>
      <c r="V58" s="16"/>
    </row>
    <row r="59" spans="1:24" x14ac:dyDescent="0.25">
      <c r="A59" s="32"/>
      <c r="B59" s="19" t="s">
        <v>589</v>
      </c>
      <c r="C59" s="21"/>
      <c r="D59" s="22" t="s">
        <v>339</v>
      </c>
      <c r="E59" s="23" t="s">
        <v>590</v>
      </c>
      <c r="F59" s="24" t="s">
        <v>242</v>
      </c>
      <c r="G59" s="21"/>
      <c r="H59" s="20"/>
      <c r="I59" s="21"/>
      <c r="J59" s="22" t="s">
        <v>339</v>
      </c>
      <c r="K59" s="23" t="s">
        <v>591</v>
      </c>
      <c r="L59" s="24" t="s">
        <v>242</v>
      </c>
      <c r="M59" s="21"/>
      <c r="N59" s="22" t="s">
        <v>339</v>
      </c>
      <c r="O59" s="23" t="s">
        <v>592</v>
      </c>
      <c r="P59" s="24" t="s">
        <v>242</v>
      </c>
      <c r="Q59" s="21"/>
      <c r="R59" s="20"/>
      <c r="S59" s="21"/>
      <c r="T59" s="22" t="s">
        <v>339</v>
      </c>
      <c r="U59" s="23" t="s">
        <v>593</v>
      </c>
      <c r="V59" s="24" t="s">
        <v>242</v>
      </c>
    </row>
    <row r="60" spans="1:24" ht="15.75" thickBot="1" x14ac:dyDescent="0.3">
      <c r="A60" s="32"/>
      <c r="B60" s="25" t="s">
        <v>594</v>
      </c>
      <c r="C60" s="16"/>
      <c r="D60" s="13"/>
      <c r="E60" s="26" t="s">
        <v>595</v>
      </c>
      <c r="F60" s="12" t="s">
        <v>242</v>
      </c>
      <c r="G60" s="16"/>
      <c r="H60" s="4"/>
      <c r="I60" s="16"/>
      <c r="J60" s="13"/>
      <c r="K60" s="26" t="s">
        <v>596</v>
      </c>
      <c r="L60" s="12" t="s">
        <v>242</v>
      </c>
      <c r="M60" s="16"/>
      <c r="N60" s="13"/>
      <c r="O60" s="26" t="s">
        <v>597</v>
      </c>
      <c r="P60" s="12" t="s">
        <v>242</v>
      </c>
      <c r="Q60" s="16"/>
      <c r="R60" s="4"/>
      <c r="S60" s="16"/>
      <c r="T60" s="13"/>
      <c r="U60" s="26" t="s">
        <v>598</v>
      </c>
      <c r="V60" s="12" t="s">
        <v>242</v>
      </c>
    </row>
    <row r="61" spans="1:24" x14ac:dyDescent="0.25">
      <c r="A61" s="32"/>
      <c r="B61" s="14"/>
      <c r="C61" s="14"/>
      <c r="D61" s="27"/>
      <c r="E61" s="27"/>
      <c r="F61" s="14"/>
      <c r="G61" s="14"/>
      <c r="H61" s="14"/>
      <c r="I61" s="14"/>
      <c r="J61" s="27"/>
      <c r="K61" s="27"/>
      <c r="L61" s="14"/>
      <c r="M61" s="14"/>
      <c r="N61" s="27"/>
      <c r="O61" s="27"/>
      <c r="P61" s="14"/>
      <c r="Q61" s="14"/>
      <c r="R61" s="14"/>
      <c r="S61" s="14"/>
      <c r="T61" s="27"/>
      <c r="U61" s="27"/>
      <c r="V61" s="14"/>
    </row>
    <row r="62" spans="1:24" ht="15.75" thickBot="1" x14ac:dyDescent="0.3">
      <c r="A62" s="32"/>
      <c r="B62" s="48"/>
      <c r="C62" s="21"/>
      <c r="D62" s="22" t="s">
        <v>339</v>
      </c>
      <c r="E62" s="23" t="s">
        <v>599</v>
      </c>
      <c r="F62" s="24" t="s">
        <v>242</v>
      </c>
      <c r="G62" s="21"/>
      <c r="H62" s="20"/>
      <c r="I62" s="21"/>
      <c r="J62" s="22" t="s">
        <v>339</v>
      </c>
      <c r="K62" s="23" t="s">
        <v>600</v>
      </c>
      <c r="L62" s="24" t="s">
        <v>242</v>
      </c>
      <c r="M62" s="21"/>
      <c r="N62" s="22" t="s">
        <v>339</v>
      </c>
      <c r="O62" s="23" t="s">
        <v>601</v>
      </c>
      <c r="P62" s="24" t="s">
        <v>242</v>
      </c>
      <c r="Q62" s="21"/>
      <c r="R62" s="20"/>
      <c r="S62" s="21"/>
      <c r="T62" s="22" t="s">
        <v>339</v>
      </c>
      <c r="U62" s="23" t="s">
        <v>602</v>
      </c>
      <c r="V62" s="24" t="s">
        <v>242</v>
      </c>
    </row>
    <row r="63" spans="1:24" ht="15.75" thickTop="1" x14ac:dyDescent="0.25">
      <c r="A63" s="32"/>
      <c r="B63" s="14"/>
      <c r="C63" s="14"/>
      <c r="D63" s="28"/>
      <c r="E63" s="28"/>
      <c r="F63" s="14"/>
      <c r="G63" s="14"/>
      <c r="H63" s="14"/>
      <c r="I63" s="14"/>
      <c r="J63" s="28"/>
      <c r="K63" s="28"/>
      <c r="L63" s="14"/>
      <c r="M63" s="14"/>
      <c r="N63" s="28"/>
      <c r="O63" s="28"/>
      <c r="P63" s="14"/>
      <c r="Q63" s="14"/>
      <c r="R63" s="14"/>
      <c r="S63" s="14"/>
      <c r="T63" s="28"/>
      <c r="U63" s="28"/>
      <c r="V63" s="14"/>
    </row>
    <row r="64" spans="1:24" x14ac:dyDescent="0.25">
      <c r="A64" s="32"/>
      <c r="B64" s="35" t="s">
        <v>603</v>
      </c>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32"/>
      <c r="B65" s="37" t="s">
        <v>604</v>
      </c>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32"/>
      <c r="B66" s="35" t="s">
        <v>605</v>
      </c>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32"/>
      <c r="B67" s="35" t="s">
        <v>606</v>
      </c>
      <c r="C67" s="35"/>
      <c r="D67" s="35"/>
      <c r="E67" s="35"/>
      <c r="F67" s="35"/>
      <c r="G67" s="35"/>
      <c r="H67" s="35"/>
      <c r="I67" s="35"/>
      <c r="J67" s="35"/>
      <c r="K67" s="35"/>
      <c r="L67" s="35"/>
      <c r="M67" s="35"/>
      <c r="N67" s="35"/>
      <c r="O67" s="35"/>
      <c r="P67" s="35"/>
      <c r="Q67" s="35"/>
      <c r="R67" s="35"/>
      <c r="S67" s="35"/>
      <c r="T67" s="35"/>
      <c r="U67" s="35"/>
      <c r="V67" s="35"/>
      <c r="W67" s="35"/>
      <c r="X67" s="35"/>
    </row>
    <row r="68" spans="1:24" ht="25.5" customHeight="1" x14ac:dyDescent="0.25">
      <c r="A68" s="32"/>
      <c r="B68" s="35" t="s">
        <v>607</v>
      </c>
      <c r="C68" s="35"/>
      <c r="D68" s="35"/>
      <c r="E68" s="35"/>
      <c r="F68" s="35"/>
      <c r="G68" s="35"/>
      <c r="H68" s="35"/>
      <c r="I68" s="35"/>
      <c r="J68" s="35"/>
      <c r="K68" s="35"/>
      <c r="L68" s="35"/>
      <c r="M68" s="35"/>
      <c r="N68" s="35"/>
      <c r="O68" s="35"/>
      <c r="P68" s="35"/>
      <c r="Q68" s="35"/>
      <c r="R68" s="35"/>
      <c r="S68" s="35"/>
      <c r="T68" s="35"/>
      <c r="U68" s="35"/>
      <c r="V68" s="35"/>
      <c r="W68" s="35"/>
      <c r="X68" s="35"/>
    </row>
  </sheetData>
  <mergeCells count="122">
    <mergeCell ref="B67:X67"/>
    <mergeCell ref="B68:X68"/>
    <mergeCell ref="B53:X53"/>
    <mergeCell ref="B54:X54"/>
    <mergeCell ref="B55:X55"/>
    <mergeCell ref="B64:X64"/>
    <mergeCell ref="B65:X65"/>
    <mergeCell ref="B66:X66"/>
    <mergeCell ref="B9:X9"/>
    <mergeCell ref="B10:X10"/>
    <mergeCell ref="B11:X11"/>
    <mergeCell ref="B12:X12"/>
    <mergeCell ref="B13:X13"/>
    <mergeCell ref="B49:X49"/>
    <mergeCell ref="A1:A2"/>
    <mergeCell ref="B1:X1"/>
    <mergeCell ref="B2:X2"/>
    <mergeCell ref="A3:A68"/>
    <mergeCell ref="B3:X3"/>
    <mergeCell ref="B4:X4"/>
    <mergeCell ref="B5:X5"/>
    <mergeCell ref="B6:X6"/>
    <mergeCell ref="B7:X7"/>
    <mergeCell ref="B8:X8"/>
    <mergeCell ref="W45:X45"/>
    <mergeCell ref="D57:K57"/>
    <mergeCell ref="N57:U57"/>
    <mergeCell ref="D58:E58"/>
    <mergeCell ref="J58:K58"/>
    <mergeCell ref="N58:O58"/>
    <mergeCell ref="T58:U58"/>
    <mergeCell ref="B50:X50"/>
    <mergeCell ref="B51:X51"/>
    <mergeCell ref="B52:X52"/>
    <mergeCell ref="C45:F45"/>
    <mergeCell ref="G45:J45"/>
    <mergeCell ref="K45:L45"/>
    <mergeCell ref="M45:P45"/>
    <mergeCell ref="Q45:R45"/>
    <mergeCell ref="S45:V45"/>
    <mergeCell ref="W32:W36"/>
    <mergeCell ref="X32:X36"/>
    <mergeCell ref="D37:U37"/>
    <mergeCell ref="C38:F38"/>
    <mergeCell ref="G38:J38"/>
    <mergeCell ref="K38:L38"/>
    <mergeCell ref="M38:P38"/>
    <mergeCell ref="Q38:R38"/>
    <mergeCell ref="S38:V38"/>
    <mergeCell ref="W38:X38"/>
    <mergeCell ref="P32:P36"/>
    <mergeCell ref="Q32:Q36"/>
    <mergeCell ref="R32:R36"/>
    <mergeCell ref="S32:S36"/>
    <mergeCell ref="T32:U36"/>
    <mergeCell ref="V32:V36"/>
    <mergeCell ref="J32:J36"/>
    <mergeCell ref="K32:K36"/>
    <mergeCell ref="L32:L36"/>
    <mergeCell ref="M32:M36"/>
    <mergeCell ref="N32:O32"/>
    <mergeCell ref="N33:O33"/>
    <mergeCell ref="N34:O34"/>
    <mergeCell ref="N35:O35"/>
    <mergeCell ref="N36:O36"/>
    <mergeCell ref="F32:F36"/>
    <mergeCell ref="G32:G36"/>
    <mergeCell ref="H32:I32"/>
    <mergeCell ref="H33:I33"/>
    <mergeCell ref="H34:I34"/>
    <mergeCell ref="H35:I35"/>
    <mergeCell ref="H36:I36"/>
    <mergeCell ref="C30:V30"/>
    <mergeCell ref="W30:X30"/>
    <mergeCell ref="D31:U31"/>
    <mergeCell ref="B32:B36"/>
    <mergeCell ref="C32:C36"/>
    <mergeCell ref="D32:E32"/>
    <mergeCell ref="D33:E33"/>
    <mergeCell ref="D34:E34"/>
    <mergeCell ref="D35:E35"/>
    <mergeCell ref="D36:E36"/>
    <mergeCell ref="W16:W20"/>
    <mergeCell ref="X16:X20"/>
    <mergeCell ref="D21:U21"/>
    <mergeCell ref="C22:F22"/>
    <mergeCell ref="G22:J22"/>
    <mergeCell ref="K22:L22"/>
    <mergeCell ref="M22:P22"/>
    <mergeCell ref="Q22:R22"/>
    <mergeCell ref="S22:V22"/>
    <mergeCell ref="W22:X22"/>
    <mergeCell ref="P16:P20"/>
    <mergeCell ref="Q16:Q20"/>
    <mergeCell ref="R16:R20"/>
    <mergeCell ref="S16:S20"/>
    <mergeCell ref="T16:U20"/>
    <mergeCell ref="V16:V20"/>
    <mergeCell ref="K16:K20"/>
    <mergeCell ref="L16:L20"/>
    <mergeCell ref="M16:M20"/>
    <mergeCell ref="N16:O16"/>
    <mergeCell ref="N17:O17"/>
    <mergeCell ref="N18:O18"/>
    <mergeCell ref="N19:O19"/>
    <mergeCell ref="N20:O20"/>
    <mergeCell ref="H16:I16"/>
    <mergeCell ref="H17:I17"/>
    <mergeCell ref="H18:I18"/>
    <mergeCell ref="H19:I19"/>
    <mergeCell ref="H20:I20"/>
    <mergeCell ref="J16:J20"/>
    <mergeCell ref="D15:U15"/>
    <mergeCell ref="B16:B20"/>
    <mergeCell ref="C16:C20"/>
    <mergeCell ref="D16:E16"/>
    <mergeCell ref="D17:E17"/>
    <mergeCell ref="D18:E18"/>
    <mergeCell ref="D19:E19"/>
    <mergeCell ref="D20:E20"/>
    <mergeCell ref="F16:F20"/>
    <mergeCell ref="G16: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4" max="4" width="3.42578125" customWidth="1"/>
    <col min="5" max="5" width="11.5703125" customWidth="1"/>
    <col min="6" max="6" width="1.85546875" bestFit="1" customWidth="1"/>
    <col min="8" max="8" width="3.85546875" customWidth="1"/>
    <col min="9" max="9" width="11.140625" customWidth="1"/>
    <col min="10" max="10" width="1.8554687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495</v>
      </c>
      <c r="B3" s="33" t="s">
        <v>5</v>
      </c>
      <c r="C3" s="33"/>
      <c r="D3" s="33"/>
      <c r="E3" s="33"/>
      <c r="F3" s="33"/>
      <c r="G3" s="33"/>
      <c r="H3" s="33"/>
      <c r="I3" s="33"/>
      <c r="J3" s="33"/>
    </row>
    <row r="4" spans="1:10" x14ac:dyDescent="0.25">
      <c r="A4" s="32"/>
      <c r="B4" s="34" t="s">
        <v>608</v>
      </c>
      <c r="C4" s="34"/>
      <c r="D4" s="34"/>
      <c r="E4" s="34"/>
      <c r="F4" s="34"/>
      <c r="G4" s="34"/>
      <c r="H4" s="34"/>
      <c r="I4" s="34"/>
      <c r="J4" s="34"/>
    </row>
    <row r="5" spans="1:10" x14ac:dyDescent="0.25">
      <c r="A5" s="32"/>
      <c r="B5" s="35" t="s">
        <v>609</v>
      </c>
      <c r="C5" s="35"/>
      <c r="D5" s="35"/>
      <c r="E5" s="35"/>
      <c r="F5" s="35"/>
      <c r="G5" s="35"/>
      <c r="H5" s="35"/>
      <c r="I5" s="35"/>
      <c r="J5" s="35"/>
    </row>
    <row r="6" spans="1:10" x14ac:dyDescent="0.25">
      <c r="A6" s="32"/>
      <c r="B6" s="33"/>
      <c r="C6" s="33"/>
      <c r="D6" s="33"/>
      <c r="E6" s="33"/>
      <c r="F6" s="33"/>
      <c r="G6" s="33"/>
      <c r="H6" s="33"/>
      <c r="I6" s="33"/>
      <c r="J6" s="33"/>
    </row>
    <row r="7" spans="1:10" x14ac:dyDescent="0.25">
      <c r="A7" s="32"/>
      <c r="B7" s="4"/>
      <c r="C7" s="4"/>
      <c r="D7" s="4"/>
      <c r="E7" s="4"/>
      <c r="F7" s="4"/>
      <c r="G7" s="4"/>
      <c r="H7" s="4"/>
      <c r="I7" s="4"/>
      <c r="J7" s="4"/>
    </row>
    <row r="8" spans="1:10" x14ac:dyDescent="0.25">
      <c r="A8" s="32"/>
      <c r="B8" s="44"/>
      <c r="C8" s="44"/>
      <c r="D8" s="45" t="s">
        <v>610</v>
      </c>
      <c r="E8" s="45"/>
      <c r="F8" s="44"/>
      <c r="G8" s="44"/>
      <c r="H8" s="45" t="s">
        <v>611</v>
      </c>
      <c r="I8" s="45"/>
      <c r="J8" s="44"/>
    </row>
    <row r="9" spans="1:10" ht="15.75" thickBot="1" x14ac:dyDescent="0.3">
      <c r="A9" s="32"/>
      <c r="B9" s="44"/>
      <c r="C9" s="44"/>
      <c r="D9" s="29">
        <v>2014</v>
      </c>
      <c r="E9" s="29"/>
      <c r="F9" s="44"/>
      <c r="G9" s="44"/>
      <c r="H9" s="29">
        <v>2013</v>
      </c>
      <c r="I9" s="29"/>
      <c r="J9" s="44"/>
    </row>
    <row r="10" spans="1:10" ht="25.5" x14ac:dyDescent="0.25">
      <c r="A10" s="32"/>
      <c r="B10" s="19" t="s">
        <v>612</v>
      </c>
      <c r="C10" s="21"/>
      <c r="D10" s="22" t="s">
        <v>247</v>
      </c>
      <c r="E10" s="23" t="s">
        <v>613</v>
      </c>
      <c r="F10" s="24" t="s">
        <v>242</v>
      </c>
      <c r="G10" s="21"/>
      <c r="H10" s="22" t="s">
        <v>247</v>
      </c>
      <c r="I10" s="23" t="s">
        <v>614</v>
      </c>
      <c r="J10" s="24" t="s">
        <v>242</v>
      </c>
    </row>
    <row r="11" spans="1:10" x14ac:dyDescent="0.25">
      <c r="A11" s="32"/>
      <c r="B11" s="25" t="s">
        <v>615</v>
      </c>
      <c r="C11" s="16"/>
      <c r="D11" s="13"/>
      <c r="E11" s="26" t="s">
        <v>616</v>
      </c>
      <c r="F11" s="12" t="s">
        <v>242</v>
      </c>
      <c r="G11" s="16"/>
      <c r="H11" s="13"/>
      <c r="I11" s="26" t="s">
        <v>617</v>
      </c>
      <c r="J11" s="12" t="s">
        <v>242</v>
      </c>
    </row>
    <row r="12" spans="1:10" x14ac:dyDescent="0.25">
      <c r="A12" s="32"/>
      <c r="B12" s="19" t="s">
        <v>618</v>
      </c>
      <c r="C12" s="21"/>
      <c r="D12" s="22"/>
      <c r="E12" s="23" t="s">
        <v>619</v>
      </c>
      <c r="F12" s="24" t="s">
        <v>242</v>
      </c>
      <c r="G12" s="21"/>
      <c r="H12" s="22"/>
      <c r="I12" s="23" t="s">
        <v>620</v>
      </c>
      <c r="J12" s="24" t="s">
        <v>242</v>
      </c>
    </row>
    <row r="13" spans="1:10" ht="25.5" x14ac:dyDescent="0.25">
      <c r="A13" s="32"/>
      <c r="B13" s="25" t="s">
        <v>621</v>
      </c>
      <c r="C13" s="16"/>
      <c r="D13" s="13"/>
      <c r="E13" s="26" t="s">
        <v>622</v>
      </c>
      <c r="F13" s="12" t="s">
        <v>242</v>
      </c>
      <c r="G13" s="16"/>
      <c r="H13" s="13"/>
      <c r="I13" s="26" t="s">
        <v>623</v>
      </c>
      <c r="J13" s="12" t="s">
        <v>242</v>
      </c>
    </row>
    <row r="14" spans="1:10" ht="15.75" thickBot="1" x14ac:dyDescent="0.3">
      <c r="A14" s="32"/>
      <c r="B14" s="19" t="s">
        <v>624</v>
      </c>
      <c r="C14" s="21"/>
      <c r="D14" s="22"/>
      <c r="E14" s="23" t="s">
        <v>625</v>
      </c>
      <c r="F14" s="24" t="s">
        <v>242</v>
      </c>
      <c r="G14" s="21"/>
      <c r="H14" s="22"/>
      <c r="I14" s="23" t="s">
        <v>626</v>
      </c>
      <c r="J14" s="24" t="s">
        <v>242</v>
      </c>
    </row>
    <row r="15" spans="1:10" x14ac:dyDescent="0.25">
      <c r="A15" s="32"/>
      <c r="B15" s="14"/>
      <c r="C15" s="14"/>
      <c r="D15" s="27"/>
      <c r="E15" s="27"/>
      <c r="F15" s="14"/>
      <c r="G15" s="14"/>
      <c r="H15" s="27"/>
      <c r="I15" s="27"/>
      <c r="J15" s="14"/>
    </row>
    <row r="16" spans="1:10" ht="15.75" thickBot="1" x14ac:dyDescent="0.3">
      <c r="A16" s="32"/>
      <c r="B16" s="63" t="s">
        <v>165</v>
      </c>
      <c r="C16" s="16"/>
      <c r="D16" s="13" t="s">
        <v>247</v>
      </c>
      <c r="E16" s="26" t="s">
        <v>627</v>
      </c>
      <c r="F16" s="12" t="s">
        <v>242</v>
      </c>
      <c r="G16" s="16"/>
      <c r="H16" s="13" t="s">
        <v>247</v>
      </c>
      <c r="I16" s="26" t="s">
        <v>628</v>
      </c>
      <c r="J16" s="12" t="s">
        <v>242</v>
      </c>
    </row>
    <row r="17" spans="1:10" ht="15.75" thickTop="1" x14ac:dyDescent="0.25">
      <c r="A17" s="32"/>
      <c r="B17" s="14"/>
      <c r="C17" s="14"/>
      <c r="D17" s="28"/>
      <c r="E17" s="28"/>
      <c r="F17" s="14"/>
      <c r="G17" s="14"/>
      <c r="H17" s="28"/>
      <c r="I17" s="28"/>
      <c r="J17" s="14"/>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629</v>
      </c>
      <c r="B1" s="1" t="s">
        <v>1</v>
      </c>
    </row>
    <row r="2" spans="1:2" x14ac:dyDescent="0.25">
      <c r="A2" s="7"/>
      <c r="B2" s="1" t="s">
        <v>2</v>
      </c>
    </row>
    <row r="3" spans="1:2" x14ac:dyDescent="0.25">
      <c r="A3" s="32" t="s">
        <v>629</v>
      </c>
      <c r="B3" s="4" t="s">
        <v>5</v>
      </c>
    </row>
    <row r="4" spans="1:2" x14ac:dyDescent="0.25">
      <c r="A4" s="32"/>
      <c r="B4" s="11" t="s">
        <v>630</v>
      </c>
    </row>
    <row r="5" spans="1:2" ht="255.75" x14ac:dyDescent="0.25">
      <c r="A5" s="32"/>
      <c r="B5" s="13" t="s">
        <v>631</v>
      </c>
    </row>
    <row r="6" spans="1:2" x14ac:dyDescent="0.25">
      <c r="A6" s="32"/>
      <c r="B6" s="14"/>
    </row>
    <row r="7" spans="1:2" ht="64.5" x14ac:dyDescent="0.25">
      <c r="A7" s="32"/>
      <c r="B7" s="13" t="s">
        <v>632</v>
      </c>
    </row>
    <row r="8" spans="1:2" ht="357.75" x14ac:dyDescent="0.25">
      <c r="A8" s="32"/>
      <c r="B8" s="13" t="s">
        <v>633</v>
      </c>
    </row>
    <row r="9" spans="1:2" ht="268.5" x14ac:dyDescent="0.25">
      <c r="A9" s="32"/>
      <c r="B9" s="13" t="s">
        <v>634</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5.28515625" bestFit="1" customWidth="1"/>
    <col min="2" max="2" width="36.5703125" bestFit="1" customWidth="1"/>
    <col min="3" max="3" width="5.140625" customWidth="1"/>
    <col min="4" max="4" width="7.42578125" customWidth="1"/>
    <col min="5" max="5" width="36.5703125" customWidth="1"/>
    <col min="6" max="6" width="6" customWidth="1"/>
    <col min="7" max="7" width="30.28515625" customWidth="1"/>
    <col min="8" max="8" width="7.42578125" customWidth="1"/>
    <col min="9" max="9" width="28.85546875" customWidth="1"/>
    <col min="10" max="10" width="6"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635</v>
      </c>
      <c r="B3" s="33" t="s">
        <v>5</v>
      </c>
      <c r="C3" s="33"/>
      <c r="D3" s="33"/>
      <c r="E3" s="33"/>
      <c r="F3" s="33"/>
      <c r="G3" s="33"/>
      <c r="H3" s="33"/>
      <c r="I3" s="33"/>
      <c r="J3" s="33"/>
    </row>
    <row r="4" spans="1:10" x14ac:dyDescent="0.25">
      <c r="A4" s="32"/>
      <c r="B4" s="34" t="s">
        <v>636</v>
      </c>
      <c r="C4" s="34"/>
      <c r="D4" s="34"/>
      <c r="E4" s="34"/>
      <c r="F4" s="34"/>
      <c r="G4" s="34"/>
      <c r="H4" s="34"/>
      <c r="I4" s="34"/>
      <c r="J4" s="34"/>
    </row>
    <row r="5" spans="1:10" x14ac:dyDescent="0.25">
      <c r="A5" s="32"/>
      <c r="B5" s="35" t="s">
        <v>637</v>
      </c>
      <c r="C5" s="35"/>
      <c r="D5" s="35"/>
      <c r="E5" s="35"/>
      <c r="F5" s="35"/>
      <c r="G5" s="35"/>
      <c r="H5" s="35"/>
      <c r="I5" s="35"/>
      <c r="J5" s="35"/>
    </row>
    <row r="6" spans="1:10" x14ac:dyDescent="0.25">
      <c r="A6" s="32"/>
      <c r="B6" s="59"/>
      <c r="C6" s="59"/>
      <c r="D6" s="59"/>
      <c r="E6" s="59"/>
      <c r="F6" s="59"/>
      <c r="G6" s="59"/>
      <c r="H6" s="59"/>
      <c r="I6" s="59"/>
      <c r="J6" s="59"/>
    </row>
    <row r="7" spans="1:10" x14ac:dyDescent="0.25">
      <c r="A7" s="32"/>
      <c r="B7" s="4"/>
      <c r="C7" s="4"/>
      <c r="D7" s="4"/>
      <c r="E7" s="4"/>
      <c r="F7" s="4"/>
      <c r="G7" s="4"/>
      <c r="H7" s="4"/>
      <c r="I7" s="4"/>
      <c r="J7" s="4"/>
    </row>
    <row r="8" spans="1:10" x14ac:dyDescent="0.25">
      <c r="A8" s="32"/>
      <c r="B8" s="44"/>
      <c r="C8" s="44"/>
      <c r="D8" s="45" t="s">
        <v>610</v>
      </c>
      <c r="E8" s="45"/>
      <c r="F8" s="44"/>
      <c r="G8" s="44"/>
      <c r="H8" s="45" t="s">
        <v>611</v>
      </c>
      <c r="I8" s="45"/>
      <c r="J8" s="44"/>
    </row>
    <row r="9" spans="1:10" ht="15.75" thickBot="1" x14ac:dyDescent="0.3">
      <c r="A9" s="32"/>
      <c r="B9" s="44"/>
      <c r="C9" s="44"/>
      <c r="D9" s="29">
        <v>2014</v>
      </c>
      <c r="E9" s="29"/>
      <c r="F9" s="44"/>
      <c r="G9" s="44"/>
      <c r="H9" s="29">
        <v>2013</v>
      </c>
      <c r="I9" s="29"/>
      <c r="J9" s="44"/>
    </row>
    <row r="10" spans="1:10" ht="25.5" x14ac:dyDescent="0.25">
      <c r="A10" s="32"/>
      <c r="B10" s="19" t="s">
        <v>638</v>
      </c>
      <c r="C10" s="21"/>
      <c r="D10" s="22" t="s">
        <v>247</v>
      </c>
      <c r="E10" s="23" t="s">
        <v>590</v>
      </c>
      <c r="F10" s="24" t="s">
        <v>242</v>
      </c>
      <c r="G10" s="21"/>
      <c r="H10" s="22" t="s">
        <v>247</v>
      </c>
      <c r="I10" s="23" t="s">
        <v>592</v>
      </c>
      <c r="J10" s="24" t="s">
        <v>242</v>
      </c>
    </row>
    <row r="11" spans="1:10" ht="15.75" thickBot="1" x14ac:dyDescent="0.3">
      <c r="A11" s="32"/>
      <c r="B11" s="25" t="s">
        <v>639</v>
      </c>
      <c r="C11" s="16"/>
      <c r="D11" s="13"/>
      <c r="E11" s="26" t="s">
        <v>595</v>
      </c>
      <c r="F11" s="12" t="s">
        <v>242</v>
      </c>
      <c r="G11" s="16"/>
      <c r="H11" s="13"/>
      <c r="I11" s="26" t="s">
        <v>597</v>
      </c>
      <c r="J11" s="12" t="s">
        <v>242</v>
      </c>
    </row>
    <row r="12" spans="1:10" x14ac:dyDescent="0.25">
      <c r="A12" s="32"/>
      <c r="B12" s="14"/>
      <c r="C12" s="14"/>
      <c r="D12" s="27"/>
      <c r="E12" s="27"/>
      <c r="F12" s="14"/>
      <c r="G12" s="14"/>
      <c r="H12" s="27"/>
      <c r="I12" s="27"/>
      <c r="J12" s="14"/>
    </row>
    <row r="13" spans="1:10" ht="15.75" thickBot="1" x14ac:dyDescent="0.3">
      <c r="A13" s="32"/>
      <c r="B13" s="19" t="s">
        <v>60</v>
      </c>
      <c r="C13" s="21"/>
      <c r="D13" s="22" t="s">
        <v>247</v>
      </c>
      <c r="E13" s="23" t="s">
        <v>599</v>
      </c>
      <c r="F13" s="24" t="s">
        <v>242</v>
      </c>
      <c r="G13" s="21"/>
      <c r="H13" s="22" t="s">
        <v>247</v>
      </c>
      <c r="I13" s="23" t="s">
        <v>601</v>
      </c>
      <c r="J13" s="24" t="s">
        <v>242</v>
      </c>
    </row>
    <row r="14" spans="1:10" ht="15.75" thickTop="1" x14ac:dyDescent="0.25">
      <c r="A14" s="32"/>
      <c r="B14" s="14"/>
      <c r="C14" s="14"/>
      <c r="D14" s="28"/>
      <c r="E14" s="28"/>
      <c r="F14" s="14"/>
      <c r="G14" s="14"/>
      <c r="H14" s="28"/>
      <c r="I14" s="28"/>
      <c r="J14" s="14"/>
    </row>
    <row r="15" spans="1:10" x14ac:dyDescent="0.25">
      <c r="A15" s="32"/>
      <c r="B15" s="37" t="s">
        <v>640</v>
      </c>
      <c r="C15" s="37"/>
      <c r="D15" s="37"/>
      <c r="E15" s="37"/>
      <c r="F15" s="37"/>
      <c r="G15" s="37"/>
      <c r="H15" s="37"/>
      <c r="I15" s="37"/>
      <c r="J15" s="37"/>
    </row>
    <row r="16" spans="1:10" ht="51" customHeight="1" x14ac:dyDescent="0.25">
      <c r="A16" s="32"/>
      <c r="B16" s="35" t="s">
        <v>641</v>
      </c>
      <c r="C16" s="35"/>
      <c r="D16" s="35"/>
      <c r="E16" s="35"/>
      <c r="F16" s="35"/>
      <c r="G16" s="35"/>
      <c r="H16" s="35"/>
      <c r="I16" s="35"/>
      <c r="J16" s="35"/>
    </row>
    <row r="17" spans="1:10" ht="38.25" customHeight="1" x14ac:dyDescent="0.25">
      <c r="A17" s="32"/>
      <c r="B17" s="35" t="s">
        <v>642</v>
      </c>
      <c r="C17" s="35"/>
      <c r="D17" s="35"/>
      <c r="E17" s="35"/>
      <c r="F17" s="35"/>
      <c r="G17" s="35"/>
      <c r="H17" s="35"/>
      <c r="I17" s="35"/>
      <c r="J17" s="35"/>
    </row>
    <row r="18" spans="1:10" ht="51" customHeight="1" x14ac:dyDescent="0.25">
      <c r="A18" s="32"/>
      <c r="B18" s="35" t="s">
        <v>643</v>
      </c>
      <c r="C18" s="35"/>
      <c r="D18" s="35"/>
      <c r="E18" s="35"/>
      <c r="F18" s="35"/>
      <c r="G18" s="35"/>
      <c r="H18" s="35"/>
      <c r="I18" s="35"/>
      <c r="J18" s="35"/>
    </row>
    <row r="19" spans="1:10" ht="38.25" customHeight="1" x14ac:dyDescent="0.25">
      <c r="A19" s="32"/>
      <c r="B19" s="35" t="s">
        <v>644</v>
      </c>
      <c r="C19" s="35"/>
      <c r="D19" s="35"/>
      <c r="E19" s="35"/>
      <c r="F19" s="35"/>
      <c r="G19" s="35"/>
      <c r="H19" s="35"/>
      <c r="I19" s="35"/>
      <c r="J19" s="35"/>
    </row>
    <row r="20" spans="1:10" x14ac:dyDescent="0.25">
      <c r="A20" s="32"/>
      <c r="B20" s="36"/>
      <c r="C20" s="36"/>
      <c r="D20" s="36"/>
      <c r="E20" s="36"/>
      <c r="F20" s="36"/>
      <c r="G20" s="36"/>
      <c r="H20" s="36"/>
      <c r="I20" s="36"/>
      <c r="J20" s="36"/>
    </row>
    <row r="21" spans="1:10" ht="25.5" customHeight="1" x14ac:dyDescent="0.25">
      <c r="A21" s="32"/>
      <c r="B21" s="35" t="s">
        <v>645</v>
      </c>
      <c r="C21" s="35"/>
      <c r="D21" s="35"/>
      <c r="E21" s="35"/>
      <c r="F21" s="35"/>
      <c r="G21" s="35"/>
      <c r="H21" s="35"/>
      <c r="I21" s="35"/>
      <c r="J21" s="35"/>
    </row>
    <row r="22" spans="1:10" x14ac:dyDescent="0.25">
      <c r="A22" s="32"/>
      <c r="B22" s="37" t="s">
        <v>594</v>
      </c>
      <c r="C22" s="37"/>
      <c r="D22" s="37"/>
      <c r="E22" s="37"/>
      <c r="F22" s="37"/>
      <c r="G22" s="37"/>
      <c r="H22" s="37"/>
      <c r="I22" s="37"/>
      <c r="J22" s="37"/>
    </row>
    <row r="23" spans="1:10" ht="140.25" customHeight="1" x14ac:dyDescent="0.25">
      <c r="A23" s="32"/>
      <c r="B23" s="35" t="s">
        <v>646</v>
      </c>
      <c r="C23" s="35"/>
      <c r="D23" s="35"/>
      <c r="E23" s="35"/>
      <c r="F23" s="35"/>
      <c r="G23" s="35"/>
      <c r="H23" s="35"/>
      <c r="I23" s="35"/>
      <c r="J23" s="35"/>
    </row>
    <row r="24" spans="1:10" ht="51" customHeight="1" x14ac:dyDescent="0.25">
      <c r="A24" s="32"/>
      <c r="B24" s="35" t="s">
        <v>647</v>
      </c>
      <c r="C24" s="35"/>
      <c r="D24" s="35"/>
      <c r="E24" s="35"/>
      <c r="F24" s="35"/>
      <c r="G24" s="35"/>
      <c r="H24" s="35"/>
      <c r="I24" s="35"/>
      <c r="J24" s="35"/>
    </row>
    <row r="25" spans="1:10" ht="25.5" customHeight="1" x14ac:dyDescent="0.25">
      <c r="A25" s="32"/>
      <c r="B25" s="35" t="s">
        <v>648</v>
      </c>
      <c r="C25" s="35"/>
      <c r="D25" s="35"/>
      <c r="E25" s="35"/>
      <c r="F25" s="35"/>
      <c r="G25" s="35"/>
      <c r="H25" s="35"/>
      <c r="I25" s="35"/>
      <c r="J25" s="35"/>
    </row>
    <row r="26" spans="1:10" x14ac:dyDescent="0.25">
      <c r="A26" s="32"/>
      <c r="B26" s="35" t="s">
        <v>649</v>
      </c>
      <c r="C26" s="35"/>
      <c r="D26" s="35"/>
      <c r="E26" s="35"/>
      <c r="F26" s="35"/>
      <c r="G26" s="35"/>
      <c r="H26" s="35"/>
      <c r="I26" s="35"/>
      <c r="J26" s="35"/>
    </row>
    <row r="27" spans="1:10" x14ac:dyDescent="0.25">
      <c r="A27" s="32"/>
      <c r="B27" s="59"/>
      <c r="C27" s="59"/>
      <c r="D27" s="59"/>
      <c r="E27" s="59"/>
      <c r="F27" s="59"/>
      <c r="G27" s="59"/>
      <c r="H27" s="59"/>
      <c r="I27" s="59"/>
      <c r="J27" s="59"/>
    </row>
    <row r="28" spans="1:10" x14ac:dyDescent="0.25">
      <c r="A28" s="32"/>
      <c r="B28" s="4"/>
      <c r="C28" s="4"/>
      <c r="D28" s="4"/>
      <c r="E28" s="4"/>
      <c r="F28" s="4"/>
    </row>
    <row r="29" spans="1:10" ht="15.75" thickBot="1" x14ac:dyDescent="0.3">
      <c r="A29" s="32"/>
      <c r="B29" s="76" t="s">
        <v>650</v>
      </c>
      <c r="C29" s="16" t="s">
        <v>242</v>
      </c>
      <c r="D29" s="29" t="s">
        <v>651</v>
      </c>
      <c r="E29" s="29"/>
      <c r="F29" s="16"/>
    </row>
    <row r="30" spans="1:10" x14ac:dyDescent="0.25">
      <c r="A30" s="32"/>
      <c r="B30" s="19" t="s">
        <v>434</v>
      </c>
      <c r="C30" s="21" t="s">
        <v>242</v>
      </c>
      <c r="D30" s="24" t="s">
        <v>247</v>
      </c>
      <c r="E30" s="43" t="s">
        <v>496</v>
      </c>
      <c r="F30" s="24" t="s">
        <v>242</v>
      </c>
    </row>
    <row r="31" spans="1:10" x14ac:dyDescent="0.25">
      <c r="A31" s="32"/>
      <c r="B31" s="25" t="s">
        <v>439</v>
      </c>
      <c r="C31" s="16" t="s">
        <v>242</v>
      </c>
      <c r="D31" s="12"/>
      <c r="E31" s="46" t="s">
        <v>496</v>
      </c>
      <c r="F31" s="12" t="s">
        <v>242</v>
      </c>
    </row>
    <row r="32" spans="1:10" x14ac:dyDescent="0.25">
      <c r="A32" s="32"/>
      <c r="B32" s="19" t="s">
        <v>444</v>
      </c>
      <c r="C32" s="21" t="s">
        <v>242</v>
      </c>
      <c r="D32" s="24"/>
      <c r="E32" s="43" t="s">
        <v>496</v>
      </c>
      <c r="F32" s="24" t="s">
        <v>242</v>
      </c>
    </row>
    <row r="33" spans="1:6" x14ac:dyDescent="0.25">
      <c r="A33" s="32"/>
      <c r="B33" s="25" t="s">
        <v>449</v>
      </c>
      <c r="C33" s="16" t="s">
        <v>242</v>
      </c>
      <c r="D33" s="13"/>
      <c r="E33" s="26" t="s">
        <v>652</v>
      </c>
      <c r="F33" s="12" t="s">
        <v>242</v>
      </c>
    </row>
    <row r="34" spans="1:6" ht="15.75" thickBot="1" x14ac:dyDescent="0.3">
      <c r="A34" s="32"/>
      <c r="B34" s="19" t="s">
        <v>454</v>
      </c>
      <c r="C34" s="21" t="s">
        <v>242</v>
      </c>
      <c r="D34" s="22"/>
      <c r="E34" s="23" t="s">
        <v>653</v>
      </c>
      <c r="F34" s="24" t="s">
        <v>242</v>
      </c>
    </row>
    <row r="35" spans="1:6" x14ac:dyDescent="0.25">
      <c r="A35" s="32"/>
      <c r="B35" s="14"/>
      <c r="C35" s="14" t="s">
        <v>242</v>
      </c>
      <c r="D35" s="27"/>
      <c r="E35" s="27"/>
      <c r="F35" s="14"/>
    </row>
    <row r="36" spans="1:6" ht="15.75" thickBot="1" x14ac:dyDescent="0.3">
      <c r="A36" s="32"/>
      <c r="B36" s="25" t="s">
        <v>654</v>
      </c>
      <c r="C36" s="16" t="s">
        <v>242</v>
      </c>
      <c r="D36" s="13" t="s">
        <v>247</v>
      </c>
      <c r="E36" s="26" t="s">
        <v>655</v>
      </c>
      <c r="F36" s="12" t="s">
        <v>242</v>
      </c>
    </row>
    <row r="37" spans="1:6" ht="15.75" thickTop="1" x14ac:dyDescent="0.25">
      <c r="A37" s="32"/>
      <c r="B37" s="14"/>
      <c r="C37" s="14" t="s">
        <v>242</v>
      </c>
      <c r="D37" s="28"/>
      <c r="E37" s="28"/>
      <c r="F37" s="14"/>
    </row>
  </sheetData>
  <mergeCells count="31">
    <mergeCell ref="B25:J25"/>
    <mergeCell ref="B26:J26"/>
    <mergeCell ref="B27:J27"/>
    <mergeCell ref="B19:J19"/>
    <mergeCell ref="B20:J20"/>
    <mergeCell ref="B21:J21"/>
    <mergeCell ref="B22:J22"/>
    <mergeCell ref="B23:J23"/>
    <mergeCell ref="B24:J24"/>
    <mergeCell ref="B5:J5"/>
    <mergeCell ref="B6:J6"/>
    <mergeCell ref="B15:J15"/>
    <mergeCell ref="B16:J16"/>
    <mergeCell ref="B17:J17"/>
    <mergeCell ref="B18:J18"/>
    <mergeCell ref="H8:I8"/>
    <mergeCell ref="H9:I9"/>
    <mergeCell ref="J8:J9"/>
    <mergeCell ref="D29:E29"/>
    <mergeCell ref="A1:A2"/>
    <mergeCell ref="B1:J1"/>
    <mergeCell ref="B2:J2"/>
    <mergeCell ref="A3:A37"/>
    <mergeCell ref="B3:J3"/>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42578125" bestFit="1" customWidth="1"/>
    <col min="2" max="2" width="36.5703125" customWidth="1"/>
    <col min="3" max="3" width="7.28515625" customWidth="1"/>
    <col min="4" max="4" width="10.7109375" customWidth="1"/>
    <col min="5" max="5" width="36.5703125" customWidth="1"/>
    <col min="6" max="6" width="8.7109375" customWidth="1"/>
  </cols>
  <sheetData>
    <row r="1" spans="1:6" ht="15" customHeight="1" x14ac:dyDescent="0.25">
      <c r="A1" s="7" t="s">
        <v>656</v>
      </c>
      <c r="B1" s="7" t="s">
        <v>1</v>
      </c>
      <c r="C1" s="7"/>
      <c r="D1" s="7"/>
      <c r="E1" s="7"/>
      <c r="F1" s="7"/>
    </row>
    <row r="2" spans="1:6" ht="15" customHeight="1" x14ac:dyDescent="0.25">
      <c r="A2" s="7"/>
      <c r="B2" s="7" t="s">
        <v>2</v>
      </c>
      <c r="C2" s="7"/>
      <c r="D2" s="7"/>
      <c r="E2" s="7"/>
      <c r="F2" s="7"/>
    </row>
    <row r="3" spans="1:6" ht="15" customHeight="1" x14ac:dyDescent="0.25">
      <c r="A3" s="32" t="s">
        <v>656</v>
      </c>
      <c r="B3" s="33" t="s">
        <v>5</v>
      </c>
      <c r="C3" s="33"/>
      <c r="D3" s="33"/>
      <c r="E3" s="33"/>
      <c r="F3" s="33"/>
    </row>
    <row r="4" spans="1:6" x14ac:dyDescent="0.25">
      <c r="A4" s="32"/>
      <c r="B4" s="34" t="s">
        <v>657</v>
      </c>
      <c r="C4" s="34"/>
      <c r="D4" s="34"/>
      <c r="E4" s="34"/>
      <c r="F4" s="34"/>
    </row>
    <row r="5" spans="1:6" ht="63.75" customHeight="1" x14ac:dyDescent="0.25">
      <c r="A5" s="32"/>
      <c r="B5" s="35" t="s">
        <v>658</v>
      </c>
      <c r="C5" s="35"/>
      <c r="D5" s="35"/>
      <c r="E5" s="35"/>
      <c r="F5" s="35"/>
    </row>
    <row r="6" spans="1:6" x14ac:dyDescent="0.25">
      <c r="A6" s="32"/>
      <c r="B6" s="36"/>
      <c r="C6" s="36"/>
      <c r="D6" s="36"/>
      <c r="E6" s="36"/>
      <c r="F6" s="36"/>
    </row>
    <row r="7" spans="1:6" ht="51" customHeight="1" x14ac:dyDescent="0.25">
      <c r="A7" s="32"/>
      <c r="B7" s="35" t="s">
        <v>659</v>
      </c>
      <c r="C7" s="35"/>
      <c r="D7" s="35"/>
      <c r="E7" s="35"/>
      <c r="F7" s="35"/>
    </row>
    <row r="8" spans="1:6" x14ac:dyDescent="0.25">
      <c r="A8" s="32"/>
      <c r="B8" s="35" t="s">
        <v>660</v>
      </c>
      <c r="C8" s="35"/>
      <c r="D8" s="35"/>
      <c r="E8" s="35"/>
      <c r="F8" s="35"/>
    </row>
    <row r="9" spans="1:6" ht="15.75" x14ac:dyDescent="0.25">
      <c r="A9" s="32"/>
      <c r="B9" s="38"/>
      <c r="C9" s="38"/>
      <c r="D9" s="38"/>
      <c r="E9" s="38"/>
      <c r="F9" s="38"/>
    </row>
    <row r="10" spans="1:6" x14ac:dyDescent="0.25">
      <c r="A10" s="32"/>
      <c r="B10" s="4"/>
      <c r="C10" s="4"/>
      <c r="D10" s="4"/>
      <c r="E10" s="4"/>
      <c r="F10" s="4"/>
    </row>
    <row r="11" spans="1:6" ht="15.75" thickBot="1" x14ac:dyDescent="0.3">
      <c r="A11" s="32"/>
      <c r="B11" s="77" t="s">
        <v>661</v>
      </c>
      <c r="C11" s="16" t="s">
        <v>242</v>
      </c>
      <c r="D11" s="44"/>
      <c r="E11" s="44"/>
      <c r="F11" s="16"/>
    </row>
    <row r="12" spans="1:6" x14ac:dyDescent="0.25">
      <c r="A12" s="32"/>
      <c r="B12" s="19" t="s">
        <v>434</v>
      </c>
      <c r="C12" s="21" t="s">
        <v>242</v>
      </c>
      <c r="D12" s="22"/>
      <c r="E12" s="23" t="s">
        <v>662</v>
      </c>
      <c r="F12" s="24" t="s">
        <v>242</v>
      </c>
    </row>
    <row r="13" spans="1:6" x14ac:dyDescent="0.25">
      <c r="A13" s="32"/>
      <c r="B13" s="25" t="s">
        <v>439</v>
      </c>
      <c r="C13" s="16" t="s">
        <v>242</v>
      </c>
      <c r="D13" s="13"/>
      <c r="E13" s="26" t="s">
        <v>663</v>
      </c>
      <c r="F13" s="12" t="s">
        <v>242</v>
      </c>
    </row>
    <row r="14" spans="1:6" x14ac:dyDescent="0.25">
      <c r="A14" s="32"/>
      <c r="B14" s="19" t="s">
        <v>444</v>
      </c>
      <c r="C14" s="21" t="s">
        <v>242</v>
      </c>
      <c r="D14" s="22"/>
      <c r="E14" s="23" t="s">
        <v>664</v>
      </c>
      <c r="F14" s="24" t="s">
        <v>242</v>
      </c>
    </row>
    <row r="15" spans="1:6" x14ac:dyDescent="0.25">
      <c r="A15" s="32"/>
      <c r="B15" s="25" t="s">
        <v>449</v>
      </c>
      <c r="C15" s="16" t="s">
        <v>242</v>
      </c>
      <c r="D15" s="13"/>
      <c r="E15" s="26" t="s">
        <v>663</v>
      </c>
      <c r="F15" s="12" t="s">
        <v>242</v>
      </c>
    </row>
    <row r="16" spans="1:6" ht="15.75" thickBot="1" x14ac:dyDescent="0.3">
      <c r="A16" s="32"/>
      <c r="B16" s="19" t="s">
        <v>454</v>
      </c>
      <c r="C16" s="21" t="s">
        <v>242</v>
      </c>
      <c r="D16" s="22"/>
      <c r="E16" s="23" t="s">
        <v>665</v>
      </c>
      <c r="F16" s="24" t="s">
        <v>242</v>
      </c>
    </row>
    <row r="17" spans="1:6" x14ac:dyDescent="0.25">
      <c r="A17" s="32"/>
      <c r="B17" s="14"/>
      <c r="C17" s="14" t="s">
        <v>242</v>
      </c>
      <c r="D17" s="27"/>
      <c r="E17" s="27"/>
      <c r="F17" s="14"/>
    </row>
    <row r="18" spans="1:6" ht="15.75" thickBot="1" x14ac:dyDescent="0.3">
      <c r="A18" s="32"/>
      <c r="B18" s="63" t="s">
        <v>165</v>
      </c>
      <c r="C18" s="16" t="s">
        <v>242</v>
      </c>
      <c r="D18" s="13" t="s">
        <v>247</v>
      </c>
      <c r="E18" s="26" t="s">
        <v>666</v>
      </c>
      <c r="F18" s="12" t="s">
        <v>242</v>
      </c>
    </row>
    <row r="19" spans="1:6" ht="15.75" thickTop="1" x14ac:dyDescent="0.25">
      <c r="A19" s="32"/>
      <c r="B19" s="14"/>
      <c r="C19" s="14" t="s">
        <v>242</v>
      </c>
      <c r="D19" s="28"/>
      <c r="E19" s="28"/>
      <c r="F19" s="14"/>
    </row>
  </sheetData>
  <mergeCells count="12">
    <mergeCell ref="B8:F8"/>
    <mergeCell ref="B9:F9"/>
    <mergeCell ref="D11:E11"/>
    <mergeCell ref="A1:A2"/>
    <mergeCell ref="B1:F1"/>
    <mergeCell ref="B2:F2"/>
    <mergeCell ref="A3:A19"/>
    <mergeCell ref="B3:F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7109375" customWidth="1"/>
    <col min="3" max="3" width="10.28515625" customWidth="1"/>
    <col min="4" max="4" width="3.85546875" customWidth="1"/>
    <col min="5" max="5" width="11.140625" customWidth="1"/>
    <col min="6" max="6" width="2" customWidth="1"/>
    <col min="7" max="7" width="10.28515625" customWidth="1"/>
    <col min="8" max="8" width="3.85546875" customWidth="1"/>
    <col min="9" max="9" width="11.140625" customWidth="1"/>
    <col min="10" max="10" width="2" customWidth="1"/>
  </cols>
  <sheetData>
    <row r="1" spans="1:10" ht="15" customHeight="1" x14ac:dyDescent="0.25">
      <c r="A1" s="7" t="s">
        <v>6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667</v>
      </c>
      <c r="B3" s="33" t="s">
        <v>5</v>
      </c>
      <c r="C3" s="33"/>
      <c r="D3" s="33"/>
      <c r="E3" s="33"/>
      <c r="F3" s="33"/>
      <c r="G3" s="33"/>
      <c r="H3" s="33"/>
      <c r="I3" s="33"/>
      <c r="J3" s="33"/>
    </row>
    <row r="4" spans="1:10" x14ac:dyDescent="0.25">
      <c r="A4" s="32"/>
      <c r="B4" s="34" t="s">
        <v>668</v>
      </c>
      <c r="C4" s="34"/>
      <c r="D4" s="34"/>
      <c r="E4" s="34"/>
      <c r="F4" s="34"/>
      <c r="G4" s="34"/>
      <c r="H4" s="34"/>
      <c r="I4" s="34"/>
      <c r="J4" s="34"/>
    </row>
    <row r="5" spans="1:10" x14ac:dyDescent="0.25">
      <c r="A5" s="32"/>
      <c r="B5" s="35" t="s">
        <v>669</v>
      </c>
      <c r="C5" s="35"/>
      <c r="D5" s="35"/>
      <c r="E5" s="35"/>
      <c r="F5" s="35"/>
      <c r="G5" s="35"/>
      <c r="H5" s="35"/>
      <c r="I5" s="35"/>
      <c r="J5" s="35"/>
    </row>
    <row r="6" spans="1:10" ht="15.75" x14ac:dyDescent="0.25">
      <c r="A6" s="32"/>
      <c r="B6" s="38"/>
      <c r="C6" s="38"/>
      <c r="D6" s="38"/>
      <c r="E6" s="38"/>
      <c r="F6" s="38"/>
      <c r="G6" s="38"/>
      <c r="H6" s="38"/>
      <c r="I6" s="38"/>
      <c r="J6" s="38"/>
    </row>
    <row r="7" spans="1:10" x14ac:dyDescent="0.25">
      <c r="A7" s="32"/>
      <c r="B7" s="4"/>
      <c r="C7" s="4"/>
      <c r="D7" s="4"/>
      <c r="E7" s="4"/>
      <c r="F7" s="4"/>
      <c r="G7" s="4"/>
      <c r="H7" s="4"/>
      <c r="I7" s="4"/>
      <c r="J7" s="4"/>
    </row>
    <row r="8" spans="1:10" x14ac:dyDescent="0.25">
      <c r="A8" s="32"/>
      <c r="B8" s="44"/>
      <c r="C8" s="44"/>
      <c r="D8" s="45" t="s">
        <v>610</v>
      </c>
      <c r="E8" s="45"/>
      <c r="F8" s="44"/>
      <c r="G8" s="44"/>
      <c r="H8" s="45" t="s">
        <v>611</v>
      </c>
      <c r="I8" s="45"/>
      <c r="J8" s="44"/>
    </row>
    <row r="9" spans="1:10" ht="15.75" thickBot="1" x14ac:dyDescent="0.3">
      <c r="A9" s="32"/>
      <c r="B9" s="44"/>
      <c r="C9" s="44"/>
      <c r="D9" s="29">
        <v>2014</v>
      </c>
      <c r="E9" s="29"/>
      <c r="F9" s="44"/>
      <c r="G9" s="44"/>
      <c r="H9" s="29">
        <v>2013</v>
      </c>
      <c r="I9" s="29"/>
      <c r="J9" s="44"/>
    </row>
    <row r="10" spans="1:10" x14ac:dyDescent="0.25">
      <c r="A10" s="32"/>
      <c r="B10" s="19" t="s">
        <v>670</v>
      </c>
      <c r="C10" s="21"/>
      <c r="D10" s="22" t="s">
        <v>247</v>
      </c>
      <c r="E10" s="23" t="s">
        <v>358</v>
      </c>
      <c r="F10" s="24" t="s">
        <v>242</v>
      </c>
      <c r="G10" s="21"/>
      <c r="H10" s="22" t="s">
        <v>247</v>
      </c>
      <c r="I10" s="23" t="s">
        <v>671</v>
      </c>
      <c r="J10" s="24" t="s">
        <v>242</v>
      </c>
    </row>
    <row r="11" spans="1:10" x14ac:dyDescent="0.25">
      <c r="A11" s="32"/>
      <c r="B11" s="25" t="s">
        <v>672</v>
      </c>
      <c r="C11" s="16"/>
      <c r="D11" s="13"/>
      <c r="E11" s="26" t="s">
        <v>673</v>
      </c>
      <c r="F11" s="12" t="s">
        <v>242</v>
      </c>
      <c r="G11" s="16"/>
      <c r="H11" s="13"/>
      <c r="I11" s="26" t="s">
        <v>674</v>
      </c>
      <c r="J11" s="12" t="s">
        <v>242</v>
      </c>
    </row>
    <row r="12" spans="1:10" x14ac:dyDescent="0.25">
      <c r="A12" s="32"/>
      <c r="B12" s="19" t="s">
        <v>675</v>
      </c>
      <c r="C12" s="21"/>
      <c r="D12" s="22"/>
      <c r="E12" s="23" t="s">
        <v>676</v>
      </c>
      <c r="F12" s="24" t="s">
        <v>242</v>
      </c>
      <c r="G12" s="21"/>
      <c r="H12" s="22"/>
      <c r="I12" s="23" t="s">
        <v>677</v>
      </c>
      <c r="J12" s="24" t="s">
        <v>242</v>
      </c>
    </row>
    <row r="13" spans="1:10" ht="15.75" thickBot="1" x14ac:dyDescent="0.3">
      <c r="A13" s="32"/>
      <c r="B13" s="25" t="s">
        <v>127</v>
      </c>
      <c r="C13" s="16"/>
      <c r="D13" s="13"/>
      <c r="E13" s="26" t="s">
        <v>678</v>
      </c>
      <c r="F13" s="12" t="s">
        <v>242</v>
      </c>
      <c r="G13" s="16"/>
      <c r="H13" s="13"/>
      <c r="I13" s="26" t="s">
        <v>679</v>
      </c>
      <c r="J13" s="12" t="s">
        <v>242</v>
      </c>
    </row>
    <row r="14" spans="1:10" x14ac:dyDescent="0.25">
      <c r="A14" s="32"/>
      <c r="B14" s="14"/>
      <c r="C14" s="14"/>
      <c r="D14" s="27"/>
      <c r="E14" s="27"/>
      <c r="F14" s="14"/>
      <c r="G14" s="14"/>
      <c r="H14" s="27"/>
      <c r="I14" s="27"/>
      <c r="J14" s="14"/>
    </row>
    <row r="15" spans="1:10" ht="15.75" thickBot="1" x14ac:dyDescent="0.3">
      <c r="A15" s="32"/>
      <c r="B15" s="78" t="s">
        <v>165</v>
      </c>
      <c r="C15" s="21"/>
      <c r="D15" s="22" t="s">
        <v>247</v>
      </c>
      <c r="E15" s="23" t="s">
        <v>680</v>
      </c>
      <c r="F15" s="24" t="s">
        <v>242</v>
      </c>
      <c r="G15" s="21"/>
      <c r="H15" s="22" t="s">
        <v>247</v>
      </c>
      <c r="I15" s="23" t="s">
        <v>681</v>
      </c>
      <c r="J15" s="24" t="s">
        <v>242</v>
      </c>
    </row>
    <row r="16" spans="1:10" ht="15.75" thickTop="1" x14ac:dyDescent="0.25">
      <c r="A16" s="32"/>
      <c r="B16" s="14"/>
      <c r="C16" s="14"/>
      <c r="D16" s="28"/>
      <c r="E16" s="28"/>
      <c r="F16" s="14"/>
      <c r="G16" s="14"/>
      <c r="H16" s="28"/>
      <c r="I16" s="28"/>
      <c r="J16" s="14"/>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8" t="s">
        <v>34</v>
      </c>
      <c r="B3" s="4" t="s">
        <v>5</v>
      </c>
      <c r="C3" s="4" t="s">
        <v>5</v>
      </c>
    </row>
    <row r="4" spans="1:3" x14ac:dyDescent="0.25">
      <c r="A4" s="3" t="s">
        <v>35</v>
      </c>
      <c r="B4" s="9">
        <v>39429</v>
      </c>
      <c r="C4" s="9">
        <v>33328</v>
      </c>
    </row>
    <row r="5" spans="1:3" ht="30" x14ac:dyDescent="0.25">
      <c r="A5" s="3" t="s">
        <v>36</v>
      </c>
      <c r="B5" s="6">
        <v>21882</v>
      </c>
      <c r="C5" s="6">
        <v>27542</v>
      </c>
    </row>
    <row r="6" spans="1:3" x14ac:dyDescent="0.25">
      <c r="A6" s="3" t="s">
        <v>37</v>
      </c>
      <c r="B6" s="6">
        <v>175495</v>
      </c>
      <c r="C6" s="6">
        <v>197935</v>
      </c>
    </row>
    <row r="7" spans="1:3" x14ac:dyDescent="0.25">
      <c r="A7" s="3" t="s">
        <v>38</v>
      </c>
      <c r="B7" s="6">
        <v>1979</v>
      </c>
      <c r="C7" s="6">
        <v>2903</v>
      </c>
    </row>
    <row r="8" spans="1:3" x14ac:dyDescent="0.25">
      <c r="A8" s="3" t="s">
        <v>39</v>
      </c>
      <c r="B8" s="6">
        <v>18801</v>
      </c>
      <c r="C8" s="6">
        <v>17341</v>
      </c>
    </row>
    <row r="9" spans="1:3" x14ac:dyDescent="0.25">
      <c r="A9" s="3" t="s">
        <v>40</v>
      </c>
      <c r="B9" s="6">
        <v>13454</v>
      </c>
      <c r="C9" s="6">
        <v>31383</v>
      </c>
    </row>
    <row r="10" spans="1:3" x14ac:dyDescent="0.25">
      <c r="A10" s="3" t="s">
        <v>41</v>
      </c>
      <c r="B10" s="6">
        <v>271040</v>
      </c>
      <c r="C10" s="6">
        <v>310432</v>
      </c>
    </row>
    <row r="11" spans="1:3" x14ac:dyDescent="0.25">
      <c r="A11" s="8" t="s">
        <v>42</v>
      </c>
      <c r="B11" s="4" t="s">
        <v>5</v>
      </c>
      <c r="C11" s="4" t="s">
        <v>5</v>
      </c>
    </row>
    <row r="12" spans="1:3" x14ac:dyDescent="0.25">
      <c r="A12" s="3" t="s">
        <v>43</v>
      </c>
      <c r="B12" s="6">
        <v>22428</v>
      </c>
      <c r="C12" s="6">
        <v>22428</v>
      </c>
    </row>
    <row r="13" spans="1:3" x14ac:dyDescent="0.25">
      <c r="A13" s="3" t="s">
        <v>44</v>
      </c>
      <c r="B13" s="6">
        <v>195556</v>
      </c>
      <c r="C13" s="6">
        <v>174616</v>
      </c>
    </row>
    <row r="14" spans="1:3" x14ac:dyDescent="0.25">
      <c r="A14" s="3" t="s">
        <v>45</v>
      </c>
      <c r="B14" s="6">
        <v>117131</v>
      </c>
      <c r="C14" s="6">
        <v>99120</v>
      </c>
    </row>
    <row r="15" spans="1:3" ht="30" x14ac:dyDescent="0.25">
      <c r="A15" s="3" t="s">
        <v>46</v>
      </c>
      <c r="B15" s="6">
        <v>335115</v>
      </c>
      <c r="C15" s="6">
        <v>296164</v>
      </c>
    </row>
    <row r="16" spans="1:3" ht="30" x14ac:dyDescent="0.25">
      <c r="A16" s="3" t="s">
        <v>47</v>
      </c>
      <c r="B16" s="6">
        <v>-128807</v>
      </c>
      <c r="C16" s="6">
        <v>-90839</v>
      </c>
    </row>
    <row r="17" spans="1:3" x14ac:dyDescent="0.25">
      <c r="A17" s="3" t="s">
        <v>48</v>
      </c>
      <c r="B17" s="6">
        <v>206308</v>
      </c>
      <c r="C17" s="6">
        <v>205325</v>
      </c>
    </row>
    <row r="18" spans="1:3" x14ac:dyDescent="0.25">
      <c r="A18" s="3" t="s">
        <v>49</v>
      </c>
      <c r="B18" s="6">
        <v>758777</v>
      </c>
      <c r="C18" s="6">
        <v>898966</v>
      </c>
    </row>
    <row r="19" spans="1:3" x14ac:dyDescent="0.25">
      <c r="A19" s="3" t="s">
        <v>50</v>
      </c>
      <c r="B19" s="6">
        <v>559824</v>
      </c>
      <c r="C19" s="6">
        <v>580641</v>
      </c>
    </row>
    <row r="20" spans="1:3" x14ac:dyDescent="0.25">
      <c r="A20" s="3" t="s">
        <v>51</v>
      </c>
      <c r="B20" s="6">
        <v>32455</v>
      </c>
      <c r="C20" s="6">
        <v>40040</v>
      </c>
    </row>
    <row r="21" spans="1:3" x14ac:dyDescent="0.25">
      <c r="A21" s="3" t="s">
        <v>52</v>
      </c>
      <c r="B21" s="6">
        <v>11700</v>
      </c>
      <c r="C21" s="6">
        <v>7809</v>
      </c>
    </row>
    <row r="22" spans="1:3" x14ac:dyDescent="0.25">
      <c r="A22" s="3" t="s">
        <v>53</v>
      </c>
      <c r="B22" s="6">
        <v>1840104</v>
      </c>
      <c r="C22" s="6">
        <v>2043213</v>
      </c>
    </row>
    <row r="23" spans="1:3" x14ac:dyDescent="0.25">
      <c r="A23" s="8" t="s">
        <v>54</v>
      </c>
      <c r="B23" s="4" t="s">
        <v>5</v>
      </c>
      <c r="C23" s="4" t="s">
        <v>5</v>
      </c>
    </row>
    <row r="24" spans="1:3" x14ac:dyDescent="0.25">
      <c r="A24" s="3" t="s">
        <v>55</v>
      </c>
      <c r="B24" s="6">
        <v>101959</v>
      </c>
      <c r="C24" s="6">
        <v>90133</v>
      </c>
    </row>
    <row r="25" spans="1:3" x14ac:dyDescent="0.25">
      <c r="A25" s="3" t="s">
        <v>56</v>
      </c>
      <c r="B25" s="6">
        <v>100303</v>
      </c>
      <c r="C25" s="6">
        <v>90443</v>
      </c>
    </row>
    <row r="26" spans="1:3" x14ac:dyDescent="0.25">
      <c r="A26" s="3" t="s">
        <v>57</v>
      </c>
      <c r="B26" s="4">
        <v>503</v>
      </c>
      <c r="C26" s="4" t="s">
        <v>5</v>
      </c>
    </row>
    <row r="27" spans="1:3" x14ac:dyDescent="0.25">
      <c r="A27" s="3" t="s">
        <v>58</v>
      </c>
      <c r="B27" s="6">
        <v>202765</v>
      </c>
      <c r="C27" s="6">
        <v>180576</v>
      </c>
    </row>
    <row r="28" spans="1:3" x14ac:dyDescent="0.25">
      <c r="A28" s="8" t="s">
        <v>59</v>
      </c>
      <c r="B28" s="4" t="s">
        <v>5</v>
      </c>
      <c r="C28" s="4" t="s">
        <v>5</v>
      </c>
    </row>
    <row r="29" spans="1:3" x14ac:dyDescent="0.25">
      <c r="A29" s="3" t="s">
        <v>60</v>
      </c>
      <c r="B29" s="6">
        <v>1113742</v>
      </c>
      <c r="C29" s="6">
        <v>1138455</v>
      </c>
    </row>
    <row r="30" spans="1:3" ht="30" x14ac:dyDescent="0.25">
      <c r="A30" s="3" t="s">
        <v>61</v>
      </c>
      <c r="B30" s="6">
        <v>3402</v>
      </c>
      <c r="C30" s="4" t="s">
        <v>5</v>
      </c>
    </row>
    <row r="31" spans="1:3" ht="30" x14ac:dyDescent="0.25">
      <c r="A31" s="3" t="s">
        <v>62</v>
      </c>
      <c r="B31" s="6">
        <v>50432</v>
      </c>
      <c r="C31" s="6">
        <v>40104</v>
      </c>
    </row>
    <row r="32" spans="1:3" x14ac:dyDescent="0.25">
      <c r="A32" s="3" t="s">
        <v>63</v>
      </c>
      <c r="B32" s="6">
        <v>6157</v>
      </c>
      <c r="C32" s="6">
        <v>7848</v>
      </c>
    </row>
    <row r="33" spans="1:3" x14ac:dyDescent="0.25">
      <c r="A33" s="3" t="s">
        <v>40</v>
      </c>
      <c r="B33" s="6">
        <v>214464</v>
      </c>
      <c r="C33" s="6">
        <v>234593</v>
      </c>
    </row>
    <row r="34" spans="1:3" x14ac:dyDescent="0.25">
      <c r="A34" s="3" t="s">
        <v>64</v>
      </c>
      <c r="B34" s="6">
        <v>1590962</v>
      </c>
      <c r="C34" s="6">
        <v>1601576</v>
      </c>
    </row>
    <row r="35" spans="1:3" ht="30" x14ac:dyDescent="0.25">
      <c r="A35" s="3" t="s">
        <v>65</v>
      </c>
      <c r="B35" s="4" t="s">
        <v>30</v>
      </c>
      <c r="C35" s="4" t="s">
        <v>30</v>
      </c>
    </row>
    <row r="36" spans="1:3" x14ac:dyDescent="0.25">
      <c r="A36" s="8" t="s">
        <v>66</v>
      </c>
      <c r="B36" s="4" t="s">
        <v>5</v>
      </c>
      <c r="C36" s="4" t="s">
        <v>5</v>
      </c>
    </row>
    <row r="37" spans="1:3" ht="60" x14ac:dyDescent="0.25">
      <c r="A37" s="3" t="s">
        <v>67</v>
      </c>
      <c r="B37" s="6">
        <v>517932</v>
      </c>
      <c r="C37" s="6">
        <v>519687</v>
      </c>
    </row>
    <row r="38" spans="1:3" x14ac:dyDescent="0.25">
      <c r="A38" s="3" t="s">
        <v>68</v>
      </c>
      <c r="B38" s="6">
        <v>-279258</v>
      </c>
      <c r="C38" s="6">
        <v>-76231</v>
      </c>
    </row>
    <row r="39" spans="1:3" ht="30" x14ac:dyDescent="0.25">
      <c r="A39" s="3" t="s">
        <v>69</v>
      </c>
      <c r="B39" s="6">
        <v>-4880</v>
      </c>
      <c r="C39" s="6">
        <v>-5914</v>
      </c>
    </row>
    <row r="40" spans="1:3" x14ac:dyDescent="0.25">
      <c r="A40" s="3" t="s">
        <v>70</v>
      </c>
      <c r="B40" s="6">
        <v>233794</v>
      </c>
      <c r="C40" s="6">
        <v>437542</v>
      </c>
    </row>
    <row r="41" spans="1:3" x14ac:dyDescent="0.25">
      <c r="A41" s="3" t="s">
        <v>71</v>
      </c>
      <c r="B41" s="6">
        <v>15348</v>
      </c>
      <c r="C41" s="6">
        <v>4095</v>
      </c>
    </row>
    <row r="42" spans="1:3" x14ac:dyDescent="0.25">
      <c r="A42" s="3" t="s">
        <v>72</v>
      </c>
      <c r="B42" s="6">
        <v>249142</v>
      </c>
      <c r="C42" s="6">
        <v>441637</v>
      </c>
    </row>
    <row r="43" spans="1:3" ht="30" x14ac:dyDescent="0.25">
      <c r="A43" s="3" t="s">
        <v>73</v>
      </c>
      <c r="B43" s="9">
        <v>1840104</v>
      </c>
      <c r="C43" s="9">
        <v>204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2.5703125" bestFit="1" customWidth="1"/>
    <col min="2" max="2" width="36.5703125" bestFit="1" customWidth="1"/>
    <col min="3" max="3" width="7" customWidth="1"/>
    <col min="4" max="4" width="10.42578125" customWidth="1"/>
    <col min="5" max="5" width="29.28515625" customWidth="1"/>
    <col min="6" max="6" width="8.140625" customWidth="1"/>
  </cols>
  <sheetData>
    <row r="1" spans="1:6" ht="15" customHeight="1" x14ac:dyDescent="0.25">
      <c r="A1" s="7" t="s">
        <v>682</v>
      </c>
      <c r="B1" s="7" t="s">
        <v>1</v>
      </c>
      <c r="C1" s="7"/>
      <c r="D1" s="7"/>
      <c r="E1" s="7"/>
      <c r="F1" s="7"/>
    </row>
    <row r="2" spans="1:6" ht="15" customHeight="1" x14ac:dyDescent="0.25">
      <c r="A2" s="7"/>
      <c r="B2" s="7" t="s">
        <v>2</v>
      </c>
      <c r="C2" s="7"/>
      <c r="D2" s="7"/>
      <c r="E2" s="7"/>
      <c r="F2" s="7"/>
    </row>
    <row r="3" spans="1:6" ht="15" customHeight="1" x14ac:dyDescent="0.25">
      <c r="A3" s="32" t="s">
        <v>682</v>
      </c>
      <c r="B3" s="33" t="s">
        <v>5</v>
      </c>
      <c r="C3" s="33"/>
      <c r="D3" s="33"/>
      <c r="E3" s="33"/>
      <c r="F3" s="33"/>
    </row>
    <row r="4" spans="1:6" x14ac:dyDescent="0.25">
      <c r="A4" s="32"/>
      <c r="B4" s="34" t="s">
        <v>683</v>
      </c>
      <c r="C4" s="34"/>
      <c r="D4" s="34"/>
      <c r="E4" s="34"/>
      <c r="F4" s="34"/>
    </row>
    <row r="5" spans="1:6" ht="127.5" customHeight="1" x14ac:dyDescent="0.25">
      <c r="A5" s="32"/>
      <c r="B5" s="35" t="s">
        <v>684</v>
      </c>
      <c r="C5" s="35"/>
      <c r="D5" s="35"/>
      <c r="E5" s="35"/>
      <c r="F5" s="35"/>
    </row>
    <row r="6" spans="1:6" x14ac:dyDescent="0.25">
      <c r="A6" s="32"/>
      <c r="B6" s="59"/>
      <c r="C6" s="59"/>
      <c r="D6" s="59"/>
      <c r="E6" s="59"/>
      <c r="F6" s="59"/>
    </row>
    <row r="7" spans="1:6" x14ac:dyDescent="0.25">
      <c r="A7" s="32"/>
      <c r="B7" s="4"/>
      <c r="C7" s="4"/>
      <c r="D7" s="4"/>
      <c r="E7" s="4"/>
      <c r="F7" s="4"/>
    </row>
    <row r="8" spans="1:6" x14ac:dyDescent="0.25">
      <c r="A8" s="32"/>
      <c r="B8" s="44"/>
      <c r="C8" s="44" t="s">
        <v>242</v>
      </c>
      <c r="D8" s="45" t="s">
        <v>610</v>
      </c>
      <c r="E8" s="45"/>
      <c r="F8" s="44"/>
    </row>
    <row r="9" spans="1:6" ht="15.75" thickBot="1" x14ac:dyDescent="0.3">
      <c r="A9" s="32"/>
      <c r="B9" s="44"/>
      <c r="C9" s="44"/>
      <c r="D9" s="29">
        <v>2014</v>
      </c>
      <c r="E9" s="29"/>
      <c r="F9" s="44"/>
    </row>
    <row r="10" spans="1:6" x14ac:dyDescent="0.25">
      <c r="A10" s="32"/>
      <c r="B10" s="19" t="s">
        <v>44</v>
      </c>
      <c r="C10" s="21" t="s">
        <v>242</v>
      </c>
      <c r="D10" s="22" t="s">
        <v>247</v>
      </c>
      <c r="E10" s="23" t="s">
        <v>685</v>
      </c>
      <c r="F10" s="24" t="s">
        <v>242</v>
      </c>
    </row>
    <row r="11" spans="1:6" ht="15.75" thickBot="1" x14ac:dyDescent="0.3">
      <c r="A11" s="32"/>
      <c r="B11" s="25" t="s">
        <v>45</v>
      </c>
      <c r="C11" s="16" t="s">
        <v>242</v>
      </c>
      <c r="D11" s="13"/>
      <c r="E11" s="26" t="s">
        <v>686</v>
      </c>
      <c r="F11" s="12" t="s">
        <v>242</v>
      </c>
    </row>
    <row r="12" spans="1:6" x14ac:dyDescent="0.25">
      <c r="A12" s="32"/>
      <c r="B12" s="14"/>
      <c r="C12" s="14" t="s">
        <v>242</v>
      </c>
      <c r="D12" s="27"/>
      <c r="E12" s="27"/>
      <c r="F12" s="14"/>
    </row>
    <row r="13" spans="1:6" x14ac:dyDescent="0.25">
      <c r="A13" s="32"/>
      <c r="B13" s="19" t="s">
        <v>687</v>
      </c>
      <c r="C13" s="21" t="s">
        <v>242</v>
      </c>
      <c r="D13" s="22"/>
      <c r="E13" s="23" t="s">
        <v>688</v>
      </c>
      <c r="F13" s="24" t="s">
        <v>242</v>
      </c>
    </row>
    <row r="14" spans="1:6" ht="15.75" thickBot="1" x14ac:dyDescent="0.3">
      <c r="A14" s="32"/>
      <c r="B14" s="25" t="s">
        <v>689</v>
      </c>
      <c r="C14" s="16" t="s">
        <v>242</v>
      </c>
      <c r="D14" s="13"/>
      <c r="E14" s="26" t="s">
        <v>690</v>
      </c>
      <c r="F14" s="12" t="s">
        <v>242</v>
      </c>
    </row>
    <row r="15" spans="1:6" x14ac:dyDescent="0.25">
      <c r="A15" s="32"/>
      <c r="B15" s="14"/>
      <c r="C15" s="14" t="s">
        <v>242</v>
      </c>
      <c r="D15" s="27"/>
      <c r="E15" s="27"/>
      <c r="F15" s="14"/>
    </row>
    <row r="16" spans="1:6" ht="15.75" thickBot="1" x14ac:dyDescent="0.3">
      <c r="A16" s="32"/>
      <c r="B16" s="19" t="s">
        <v>691</v>
      </c>
      <c r="C16" s="21" t="s">
        <v>242</v>
      </c>
      <c r="D16" s="22" t="s">
        <v>247</v>
      </c>
      <c r="E16" s="23" t="s">
        <v>692</v>
      </c>
      <c r="F16" s="24" t="s">
        <v>242</v>
      </c>
    </row>
    <row r="17" spans="1:6" ht="15.75" thickTop="1" x14ac:dyDescent="0.25">
      <c r="A17" s="32"/>
      <c r="B17" s="14"/>
      <c r="C17" s="14" t="s">
        <v>242</v>
      </c>
      <c r="D17" s="28"/>
      <c r="E17" s="28"/>
      <c r="F17" s="14"/>
    </row>
    <row r="18" spans="1:6" x14ac:dyDescent="0.25">
      <c r="A18" s="32"/>
      <c r="B18" s="36"/>
      <c r="C18" s="36"/>
      <c r="D18" s="36"/>
      <c r="E18" s="36"/>
      <c r="F18" s="36"/>
    </row>
    <row r="19" spans="1:6" ht="25.5" customHeight="1" x14ac:dyDescent="0.25">
      <c r="A19" s="32"/>
      <c r="B19" s="35" t="s">
        <v>693</v>
      </c>
      <c r="C19" s="35"/>
      <c r="D19" s="35"/>
      <c r="E19" s="35"/>
      <c r="F19" s="35"/>
    </row>
    <row r="20" spans="1:6" ht="15.75" x14ac:dyDescent="0.25">
      <c r="A20" s="32"/>
      <c r="B20" s="38"/>
      <c r="C20" s="38"/>
      <c r="D20" s="38"/>
      <c r="E20" s="38"/>
      <c r="F20" s="38"/>
    </row>
    <row r="21" spans="1:6" x14ac:dyDescent="0.25">
      <c r="A21" s="32"/>
      <c r="B21" s="4"/>
      <c r="C21" s="4"/>
      <c r="D21" s="4"/>
      <c r="E21" s="4"/>
      <c r="F21" s="4"/>
    </row>
    <row r="22" spans="1:6" ht="15.75" thickBot="1" x14ac:dyDescent="0.3">
      <c r="A22" s="32"/>
      <c r="B22" s="79" t="s">
        <v>694</v>
      </c>
      <c r="C22" s="16" t="s">
        <v>242</v>
      </c>
      <c r="D22" s="29" t="s">
        <v>695</v>
      </c>
      <c r="E22" s="29"/>
      <c r="F22" s="16"/>
    </row>
    <row r="23" spans="1:6" x14ac:dyDescent="0.25">
      <c r="A23" s="32"/>
      <c r="B23" s="19" t="s">
        <v>434</v>
      </c>
      <c r="C23" s="21" t="s">
        <v>242</v>
      </c>
      <c r="D23" s="22" t="s">
        <v>299</v>
      </c>
      <c r="E23" s="23" t="s">
        <v>696</v>
      </c>
      <c r="F23" s="24" t="s">
        <v>242</v>
      </c>
    </row>
    <row r="24" spans="1:6" x14ac:dyDescent="0.25">
      <c r="A24" s="32"/>
      <c r="B24" s="25" t="s">
        <v>439</v>
      </c>
      <c r="C24" s="16" t="s">
        <v>242</v>
      </c>
      <c r="D24" s="13"/>
      <c r="E24" s="26" t="s">
        <v>696</v>
      </c>
      <c r="F24" s="12" t="s">
        <v>242</v>
      </c>
    </row>
    <row r="25" spans="1:6" x14ac:dyDescent="0.25">
      <c r="A25" s="32"/>
      <c r="B25" s="19" t="s">
        <v>444</v>
      </c>
      <c r="C25" s="21" t="s">
        <v>242</v>
      </c>
      <c r="D25" s="22"/>
      <c r="E25" s="23" t="s">
        <v>696</v>
      </c>
      <c r="F25" s="24" t="s">
        <v>242</v>
      </c>
    </row>
    <row r="26" spans="1:6" x14ac:dyDescent="0.25">
      <c r="A26" s="32"/>
      <c r="B26" s="25" t="s">
        <v>449</v>
      </c>
      <c r="C26" s="16" t="s">
        <v>242</v>
      </c>
      <c r="D26" s="13"/>
      <c r="E26" s="26" t="s">
        <v>696</v>
      </c>
      <c r="F26" s="12" t="s">
        <v>242</v>
      </c>
    </row>
    <row r="27" spans="1:6" x14ac:dyDescent="0.25">
      <c r="A27" s="32"/>
      <c r="B27" s="19" t="s">
        <v>454</v>
      </c>
      <c r="C27" s="21" t="s">
        <v>242</v>
      </c>
      <c r="D27" s="22"/>
      <c r="E27" s="23" t="s">
        <v>696</v>
      </c>
      <c r="F27" s="24" t="s">
        <v>242</v>
      </c>
    </row>
    <row r="28" spans="1:6" ht="15.75" thickBot="1" x14ac:dyDescent="0.3">
      <c r="A28" s="32"/>
      <c r="B28" s="25" t="s">
        <v>459</v>
      </c>
      <c r="C28" s="16" t="s">
        <v>242</v>
      </c>
      <c r="D28" s="13"/>
      <c r="E28" s="26" t="s">
        <v>697</v>
      </c>
      <c r="F28" s="12" t="s">
        <v>242</v>
      </c>
    </row>
    <row r="29" spans="1:6" x14ac:dyDescent="0.25">
      <c r="A29" s="32"/>
      <c r="B29" s="14"/>
      <c r="C29" s="14" t="s">
        <v>242</v>
      </c>
      <c r="D29" s="27"/>
      <c r="E29" s="27"/>
      <c r="F29" s="14"/>
    </row>
    <row r="30" spans="1:6" x14ac:dyDescent="0.25">
      <c r="A30" s="32"/>
      <c r="B30" s="19" t="s">
        <v>698</v>
      </c>
      <c r="C30" s="21" t="s">
        <v>242</v>
      </c>
      <c r="D30" s="22"/>
      <c r="E30" s="23" t="s">
        <v>699</v>
      </c>
      <c r="F30" s="24" t="s">
        <v>242</v>
      </c>
    </row>
    <row r="31" spans="1:6" ht="15.75" thickBot="1" x14ac:dyDescent="0.3">
      <c r="A31" s="32"/>
      <c r="B31" s="63" t="s">
        <v>700</v>
      </c>
      <c r="C31" s="16" t="s">
        <v>242</v>
      </c>
      <c r="D31" s="13"/>
      <c r="E31" s="26" t="s">
        <v>701</v>
      </c>
      <c r="F31" s="12" t="s">
        <v>242</v>
      </c>
    </row>
    <row r="32" spans="1:6" x14ac:dyDescent="0.25">
      <c r="A32" s="32"/>
      <c r="B32" s="14"/>
      <c r="C32" s="14" t="s">
        <v>242</v>
      </c>
      <c r="D32" s="27"/>
      <c r="E32" s="27"/>
      <c r="F32" s="14"/>
    </row>
    <row r="33" spans="1:6" x14ac:dyDescent="0.25">
      <c r="A33" s="32"/>
      <c r="B33" s="19" t="s">
        <v>702</v>
      </c>
      <c r="C33" s="21" t="s">
        <v>242</v>
      </c>
      <c r="D33" s="22"/>
      <c r="E33" s="23" t="s">
        <v>703</v>
      </c>
      <c r="F33" s="24" t="s">
        <v>242</v>
      </c>
    </row>
    <row r="34" spans="1:6" ht="26.25" thickBot="1" x14ac:dyDescent="0.3">
      <c r="A34" s="32"/>
      <c r="B34" s="63" t="s">
        <v>704</v>
      </c>
      <c r="C34" s="16" t="s">
        <v>242</v>
      </c>
      <c r="D34" s="13"/>
      <c r="E34" s="26" t="s">
        <v>705</v>
      </c>
      <c r="F34" s="12" t="s">
        <v>242</v>
      </c>
    </row>
    <row r="35" spans="1:6" x14ac:dyDescent="0.25">
      <c r="A35" s="32"/>
      <c r="B35" s="14"/>
      <c r="C35" s="14" t="s">
        <v>242</v>
      </c>
      <c r="D35" s="27"/>
      <c r="E35" s="27"/>
      <c r="F35" s="14"/>
    </row>
    <row r="36" spans="1:6" ht="26.25" thickBot="1" x14ac:dyDescent="0.3">
      <c r="A36" s="32"/>
      <c r="B36" s="19" t="s">
        <v>706</v>
      </c>
      <c r="C36" s="21" t="s">
        <v>242</v>
      </c>
      <c r="D36" s="22" t="s">
        <v>299</v>
      </c>
      <c r="E36" s="23" t="s">
        <v>707</v>
      </c>
      <c r="F36" s="24" t="s">
        <v>242</v>
      </c>
    </row>
    <row r="37" spans="1:6" ht="15.75" thickTop="1" x14ac:dyDescent="0.25">
      <c r="A37" s="32"/>
      <c r="B37" s="14"/>
      <c r="C37" s="14" t="s">
        <v>242</v>
      </c>
      <c r="D37" s="28"/>
      <c r="E37" s="28"/>
      <c r="F37" s="14"/>
    </row>
    <row r="38" spans="1:6" ht="63.75" customHeight="1" x14ac:dyDescent="0.25">
      <c r="A38" s="32"/>
      <c r="B38" s="35" t="s">
        <v>708</v>
      </c>
      <c r="C38" s="35"/>
      <c r="D38" s="35"/>
      <c r="E38" s="35"/>
      <c r="F38" s="35"/>
    </row>
  </sheetData>
  <mergeCells count="18">
    <mergeCell ref="B38:F38"/>
    <mergeCell ref="A1:A2"/>
    <mergeCell ref="B1:F1"/>
    <mergeCell ref="B2:F2"/>
    <mergeCell ref="A3:A38"/>
    <mergeCell ref="B3:F3"/>
    <mergeCell ref="B4:F4"/>
    <mergeCell ref="B5:F5"/>
    <mergeCell ref="B6:F6"/>
    <mergeCell ref="B18:F18"/>
    <mergeCell ref="B19:F19"/>
    <mergeCell ref="B8:B9"/>
    <mergeCell ref="C8:C9"/>
    <mergeCell ref="D8:E8"/>
    <mergeCell ref="D9:E9"/>
    <mergeCell ref="F8:F9"/>
    <mergeCell ref="D22:E22"/>
    <mergeCell ref="B20: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19.28515625" bestFit="1" customWidth="1"/>
    <col min="2" max="3" width="36.5703125" bestFit="1" customWidth="1"/>
    <col min="4" max="4" width="35.7109375" customWidth="1"/>
    <col min="5" max="5" width="25" customWidth="1"/>
    <col min="6" max="6" width="7.140625" customWidth="1"/>
    <col min="7" max="7" width="6" customWidth="1"/>
    <col min="8" max="8" width="7.140625" customWidth="1"/>
    <col min="9" max="9" width="25" customWidth="1"/>
    <col min="10" max="10" width="7.140625" customWidth="1"/>
    <col min="11" max="11" width="6" customWidth="1"/>
    <col min="12" max="12" width="35.7109375" customWidth="1"/>
    <col min="13" max="13" width="25" customWidth="1"/>
    <col min="14" max="14" width="7.140625" customWidth="1"/>
    <col min="15" max="15" width="15.42578125" customWidth="1"/>
    <col min="16" max="16" width="7.140625" customWidth="1"/>
  </cols>
  <sheetData>
    <row r="1" spans="1:16" ht="15" customHeight="1" x14ac:dyDescent="0.25">
      <c r="A1" s="7" t="s">
        <v>7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709</v>
      </c>
      <c r="B3" s="33" t="s">
        <v>5</v>
      </c>
      <c r="C3" s="33"/>
      <c r="D3" s="33"/>
      <c r="E3" s="33"/>
      <c r="F3" s="33"/>
      <c r="G3" s="33"/>
      <c r="H3" s="33"/>
      <c r="I3" s="33"/>
      <c r="J3" s="33"/>
      <c r="K3" s="33"/>
      <c r="L3" s="33"/>
      <c r="M3" s="33"/>
      <c r="N3" s="33"/>
      <c r="O3" s="33"/>
      <c r="P3" s="33"/>
    </row>
    <row r="4" spans="1:16" x14ac:dyDescent="0.25">
      <c r="A4" s="32"/>
      <c r="B4" s="34" t="s">
        <v>710</v>
      </c>
      <c r="C4" s="34"/>
      <c r="D4" s="34"/>
      <c r="E4" s="34"/>
      <c r="F4" s="34"/>
      <c r="G4" s="34"/>
      <c r="H4" s="34"/>
      <c r="I4" s="34"/>
      <c r="J4" s="34"/>
      <c r="K4" s="34"/>
      <c r="L4" s="34"/>
      <c r="M4" s="34"/>
      <c r="N4" s="34"/>
      <c r="O4" s="34"/>
      <c r="P4" s="34"/>
    </row>
    <row r="5" spans="1:16" x14ac:dyDescent="0.25">
      <c r="A5" s="32"/>
      <c r="B5" s="37" t="s">
        <v>711</v>
      </c>
      <c r="C5" s="37"/>
      <c r="D5" s="37"/>
      <c r="E5" s="37"/>
      <c r="F5" s="37"/>
      <c r="G5" s="37"/>
      <c r="H5" s="37"/>
      <c r="I5" s="37"/>
      <c r="J5" s="37"/>
      <c r="K5" s="37"/>
      <c r="L5" s="37"/>
      <c r="M5" s="37"/>
      <c r="N5" s="37"/>
      <c r="O5" s="37"/>
      <c r="P5" s="37"/>
    </row>
    <row r="6" spans="1:16" ht="38.25" customHeight="1" x14ac:dyDescent="0.25">
      <c r="A6" s="32"/>
      <c r="B6" s="35" t="s">
        <v>712</v>
      </c>
      <c r="C6" s="35"/>
      <c r="D6" s="35"/>
      <c r="E6" s="35"/>
      <c r="F6" s="35"/>
      <c r="G6" s="35"/>
      <c r="H6" s="35"/>
      <c r="I6" s="35"/>
      <c r="J6" s="35"/>
      <c r="K6" s="35"/>
      <c r="L6" s="35"/>
      <c r="M6" s="35"/>
      <c r="N6" s="35"/>
      <c r="O6" s="35"/>
      <c r="P6" s="35"/>
    </row>
    <row r="7" spans="1:16" ht="25.5" customHeight="1" x14ac:dyDescent="0.25">
      <c r="A7" s="32"/>
      <c r="B7" s="35" t="s">
        <v>713</v>
      </c>
      <c r="C7" s="35"/>
      <c r="D7" s="35"/>
      <c r="E7" s="35"/>
      <c r="F7" s="35"/>
      <c r="G7" s="35"/>
      <c r="H7" s="35"/>
      <c r="I7" s="35"/>
      <c r="J7" s="35"/>
      <c r="K7" s="35"/>
      <c r="L7" s="35"/>
      <c r="M7" s="35"/>
      <c r="N7" s="35"/>
      <c r="O7" s="35"/>
      <c r="P7" s="35"/>
    </row>
    <row r="8" spans="1:16" ht="25.5" customHeight="1" x14ac:dyDescent="0.25">
      <c r="A8" s="32"/>
      <c r="B8" s="35" t="s">
        <v>714</v>
      </c>
      <c r="C8" s="35"/>
      <c r="D8" s="35"/>
      <c r="E8" s="35"/>
      <c r="F8" s="35"/>
      <c r="G8" s="35"/>
      <c r="H8" s="35"/>
      <c r="I8" s="35"/>
      <c r="J8" s="35"/>
      <c r="K8" s="35"/>
      <c r="L8" s="35"/>
      <c r="M8" s="35"/>
      <c r="N8" s="35"/>
      <c r="O8" s="35"/>
      <c r="P8" s="35"/>
    </row>
    <row r="9" spans="1:16" ht="25.5" customHeight="1" x14ac:dyDescent="0.25">
      <c r="A9" s="32"/>
      <c r="B9" s="35" t="s">
        <v>715</v>
      </c>
      <c r="C9" s="35"/>
      <c r="D9" s="35"/>
      <c r="E9" s="35"/>
      <c r="F9" s="35"/>
      <c r="G9" s="35"/>
      <c r="H9" s="35"/>
      <c r="I9" s="35"/>
      <c r="J9" s="35"/>
      <c r="K9" s="35"/>
      <c r="L9" s="35"/>
      <c r="M9" s="35"/>
      <c r="N9" s="35"/>
      <c r="O9" s="35"/>
      <c r="P9" s="35"/>
    </row>
    <row r="10" spans="1:16" x14ac:dyDescent="0.25">
      <c r="A10" s="32"/>
      <c r="B10" s="36"/>
      <c r="C10" s="36"/>
      <c r="D10" s="36"/>
      <c r="E10" s="36"/>
      <c r="F10" s="36"/>
      <c r="G10" s="36"/>
      <c r="H10" s="36"/>
      <c r="I10" s="36"/>
      <c r="J10" s="36"/>
      <c r="K10" s="36"/>
      <c r="L10" s="36"/>
      <c r="M10" s="36"/>
      <c r="N10" s="36"/>
      <c r="O10" s="36"/>
      <c r="P10" s="36"/>
    </row>
    <row r="11" spans="1:16" x14ac:dyDescent="0.25">
      <c r="A11" s="32"/>
      <c r="B11" s="34" t="s">
        <v>716</v>
      </c>
      <c r="C11" s="34"/>
      <c r="D11" s="34"/>
      <c r="E11" s="34"/>
      <c r="F11" s="34"/>
      <c r="G11" s="34"/>
      <c r="H11" s="34"/>
      <c r="I11" s="34"/>
      <c r="J11" s="34"/>
      <c r="K11" s="34"/>
      <c r="L11" s="34"/>
      <c r="M11" s="34"/>
      <c r="N11" s="34"/>
      <c r="O11" s="34"/>
      <c r="P11" s="34"/>
    </row>
    <row r="12" spans="1:16" x14ac:dyDescent="0.25">
      <c r="A12" s="32"/>
      <c r="B12" s="35" t="s">
        <v>717</v>
      </c>
      <c r="C12" s="35"/>
      <c r="D12" s="35"/>
      <c r="E12" s="35"/>
      <c r="F12" s="35"/>
      <c r="G12" s="35"/>
      <c r="H12" s="35"/>
      <c r="I12" s="35"/>
      <c r="J12" s="35"/>
      <c r="K12" s="35"/>
      <c r="L12" s="35"/>
      <c r="M12" s="35"/>
      <c r="N12" s="35"/>
      <c r="O12" s="35"/>
      <c r="P12" s="35"/>
    </row>
    <row r="13" spans="1:16" x14ac:dyDescent="0.25">
      <c r="A13" s="32"/>
      <c r="B13" s="59"/>
      <c r="C13" s="59"/>
      <c r="D13" s="59"/>
      <c r="E13" s="59"/>
      <c r="F13" s="59"/>
      <c r="G13" s="59"/>
      <c r="H13" s="59"/>
      <c r="I13" s="59"/>
      <c r="J13" s="59"/>
      <c r="K13" s="59"/>
      <c r="L13" s="59"/>
      <c r="M13" s="59"/>
      <c r="N13" s="59"/>
      <c r="O13" s="59"/>
      <c r="P13" s="59"/>
    </row>
    <row r="14" spans="1:16" x14ac:dyDescent="0.25">
      <c r="A14" s="32"/>
      <c r="B14" s="4"/>
      <c r="C14" s="4"/>
      <c r="D14" s="4"/>
      <c r="E14" s="4"/>
      <c r="F14" s="4"/>
      <c r="G14" s="4"/>
      <c r="H14" s="4"/>
      <c r="I14" s="4"/>
      <c r="J14" s="4"/>
      <c r="K14" s="4"/>
      <c r="L14" s="4"/>
      <c r="M14" s="4"/>
      <c r="N14" s="4"/>
      <c r="O14" s="4"/>
      <c r="P14" s="4"/>
    </row>
    <row r="15" spans="1:16" x14ac:dyDescent="0.25">
      <c r="A15" s="32"/>
      <c r="B15" s="44"/>
      <c r="C15" s="44" t="s">
        <v>242</v>
      </c>
      <c r="D15" s="45" t="s">
        <v>718</v>
      </c>
      <c r="E15" s="45"/>
      <c r="F15" s="44"/>
      <c r="G15" s="44" t="s">
        <v>242</v>
      </c>
      <c r="H15" s="45" t="s">
        <v>719</v>
      </c>
      <c r="I15" s="45"/>
      <c r="J15" s="44"/>
      <c r="K15" s="44" t="s">
        <v>242</v>
      </c>
      <c r="L15" s="44"/>
      <c r="M15" s="44" t="s">
        <v>722</v>
      </c>
      <c r="N15" s="72" t="s">
        <v>723</v>
      </c>
      <c r="O15" s="72"/>
      <c r="P15" s="44"/>
    </row>
    <row r="16" spans="1:16" x14ac:dyDescent="0.25">
      <c r="A16" s="32"/>
      <c r="B16" s="44"/>
      <c r="C16" s="44"/>
      <c r="D16" s="45" t="s">
        <v>566</v>
      </c>
      <c r="E16" s="45"/>
      <c r="F16" s="44"/>
      <c r="G16" s="44"/>
      <c r="H16" s="45" t="s">
        <v>720</v>
      </c>
      <c r="I16" s="45"/>
      <c r="J16" s="44"/>
      <c r="K16" s="44"/>
      <c r="L16" s="44"/>
      <c r="M16" s="44"/>
      <c r="N16" s="72" t="s">
        <v>724</v>
      </c>
      <c r="O16" s="72"/>
      <c r="P16" s="44"/>
    </row>
    <row r="17" spans="1:16" x14ac:dyDescent="0.25">
      <c r="A17" s="32"/>
      <c r="B17" s="44"/>
      <c r="C17" s="44"/>
      <c r="D17" s="45"/>
      <c r="E17" s="45"/>
      <c r="F17" s="44"/>
      <c r="G17" s="44"/>
      <c r="H17" s="45" t="s">
        <v>721</v>
      </c>
      <c r="I17" s="45"/>
      <c r="J17" s="44"/>
      <c r="K17" s="44"/>
      <c r="L17" s="44"/>
      <c r="M17" s="44"/>
      <c r="N17" s="72" t="s">
        <v>725</v>
      </c>
      <c r="O17" s="72"/>
      <c r="P17" s="44"/>
    </row>
    <row r="18" spans="1:16" ht="15.75" thickBot="1" x14ac:dyDescent="0.3">
      <c r="A18" s="32"/>
      <c r="B18" s="44"/>
      <c r="C18" s="44"/>
      <c r="D18" s="29"/>
      <c r="E18" s="29"/>
      <c r="F18" s="44"/>
      <c r="G18" s="44"/>
      <c r="H18" s="29"/>
      <c r="I18" s="29"/>
      <c r="J18" s="44"/>
      <c r="K18" s="44"/>
      <c r="L18" s="44"/>
      <c r="M18" s="44"/>
      <c r="N18" s="74" t="s">
        <v>726</v>
      </c>
      <c r="O18" s="74"/>
      <c r="P18" s="44"/>
    </row>
    <row r="19" spans="1:16" x14ac:dyDescent="0.25">
      <c r="A19" s="32"/>
      <c r="B19" s="19" t="s">
        <v>727</v>
      </c>
      <c r="C19" s="21" t="s">
        <v>242</v>
      </c>
      <c r="D19" s="22"/>
      <c r="E19" s="23" t="s">
        <v>728</v>
      </c>
      <c r="F19" s="24" t="s">
        <v>242</v>
      </c>
      <c r="G19" s="21" t="s">
        <v>242</v>
      </c>
      <c r="H19" s="22" t="s">
        <v>299</v>
      </c>
      <c r="I19" s="23" t="s">
        <v>729</v>
      </c>
      <c r="J19" s="24" t="s">
        <v>242</v>
      </c>
      <c r="K19" s="21" t="s">
        <v>242</v>
      </c>
      <c r="L19" s="20"/>
      <c r="M19" s="21" t="s">
        <v>722</v>
      </c>
      <c r="N19" s="22"/>
      <c r="O19" s="23" t="s">
        <v>730</v>
      </c>
      <c r="P19" s="24" t="s">
        <v>242</v>
      </c>
    </row>
    <row r="20" spans="1:16" x14ac:dyDescent="0.25">
      <c r="A20" s="32"/>
      <c r="B20" s="25" t="s">
        <v>731</v>
      </c>
      <c r="C20" s="16" t="s">
        <v>242</v>
      </c>
      <c r="D20" s="13"/>
      <c r="E20" s="26" t="s">
        <v>732</v>
      </c>
      <c r="F20" s="12" t="s">
        <v>242</v>
      </c>
      <c r="G20" s="16" t="s">
        <v>242</v>
      </c>
      <c r="H20" s="13"/>
      <c r="I20" s="26" t="s">
        <v>733</v>
      </c>
      <c r="J20" s="12" t="s">
        <v>242</v>
      </c>
      <c r="K20" s="16" t="s">
        <v>242</v>
      </c>
      <c r="L20" s="4"/>
      <c r="M20" s="16" t="s">
        <v>722</v>
      </c>
      <c r="N20" s="4"/>
      <c r="O20" s="4"/>
      <c r="P20" s="4"/>
    </row>
    <row r="21" spans="1:16" ht="15.75" thickBot="1" x14ac:dyDescent="0.3">
      <c r="A21" s="32"/>
      <c r="B21" s="19" t="s">
        <v>734</v>
      </c>
      <c r="C21" s="21" t="s">
        <v>242</v>
      </c>
      <c r="D21" s="22"/>
      <c r="E21" s="23" t="s">
        <v>735</v>
      </c>
      <c r="F21" s="24" t="s">
        <v>242</v>
      </c>
      <c r="G21" s="21" t="s">
        <v>242</v>
      </c>
      <c r="H21" s="22"/>
      <c r="I21" s="23" t="s">
        <v>736</v>
      </c>
      <c r="J21" s="24" t="s">
        <v>242</v>
      </c>
      <c r="K21" s="21" t="s">
        <v>242</v>
      </c>
      <c r="L21" s="20"/>
      <c r="M21" s="21" t="s">
        <v>722</v>
      </c>
      <c r="N21" s="20"/>
      <c r="O21" s="20"/>
      <c r="P21" s="20"/>
    </row>
    <row r="22" spans="1:16" x14ac:dyDescent="0.25">
      <c r="A22" s="32"/>
      <c r="B22" s="14"/>
      <c r="C22" s="14" t="s">
        <v>242</v>
      </c>
      <c r="D22" s="27"/>
      <c r="E22" s="27"/>
      <c r="F22" s="14"/>
      <c r="G22" s="14" t="s">
        <v>242</v>
      </c>
      <c r="H22" s="14"/>
      <c r="I22" s="14"/>
      <c r="J22" s="14"/>
      <c r="K22" s="14" t="s">
        <v>242</v>
      </c>
      <c r="L22" s="14"/>
      <c r="M22" s="14" t="s">
        <v>722</v>
      </c>
      <c r="N22" s="14"/>
      <c r="O22" s="14"/>
      <c r="P22" s="14"/>
    </row>
    <row r="23" spans="1:16" ht="15.75" thickBot="1" x14ac:dyDescent="0.3">
      <c r="A23" s="32"/>
      <c r="B23" s="25" t="s">
        <v>737</v>
      </c>
      <c r="C23" s="16" t="s">
        <v>242</v>
      </c>
      <c r="D23" s="13"/>
      <c r="E23" s="26" t="s">
        <v>738</v>
      </c>
      <c r="F23" s="12" t="s">
        <v>242</v>
      </c>
      <c r="G23" s="16" t="s">
        <v>242</v>
      </c>
      <c r="H23" s="13"/>
      <c r="I23" s="26" t="s">
        <v>739</v>
      </c>
      <c r="J23" s="12" t="s">
        <v>242</v>
      </c>
      <c r="K23" s="16" t="s">
        <v>242</v>
      </c>
      <c r="L23" s="4"/>
      <c r="M23" s="16" t="s">
        <v>722</v>
      </c>
      <c r="N23" s="13"/>
      <c r="O23" s="26" t="s">
        <v>740</v>
      </c>
      <c r="P23" s="12" t="s">
        <v>242</v>
      </c>
    </row>
    <row r="24" spans="1:16" ht="15.75" thickTop="1" x14ac:dyDescent="0.25">
      <c r="A24" s="32"/>
      <c r="B24" s="14"/>
      <c r="C24" s="14" t="s">
        <v>242</v>
      </c>
      <c r="D24" s="28"/>
      <c r="E24" s="28"/>
      <c r="F24" s="14"/>
      <c r="G24" s="14" t="s">
        <v>242</v>
      </c>
      <c r="H24" s="14"/>
      <c r="I24" s="14"/>
      <c r="J24" s="14"/>
      <c r="K24" s="14" t="s">
        <v>242</v>
      </c>
      <c r="L24" s="14"/>
      <c r="M24" s="14" t="s">
        <v>722</v>
      </c>
      <c r="N24" s="14"/>
      <c r="O24" s="14"/>
      <c r="P24" s="14"/>
    </row>
    <row r="25" spans="1:16" x14ac:dyDescent="0.25">
      <c r="A25" s="32"/>
      <c r="B25" s="4"/>
      <c r="C25" s="33"/>
      <c r="D25" s="33"/>
      <c r="E25" s="33"/>
      <c r="F25" s="33"/>
      <c r="G25" s="33"/>
      <c r="H25" s="33"/>
      <c r="I25" s="33"/>
      <c r="J25" s="33"/>
      <c r="K25" s="33"/>
      <c r="L25" s="33"/>
      <c r="M25" s="33"/>
      <c r="N25" s="33"/>
      <c r="O25" s="33"/>
      <c r="P25" s="33"/>
    </row>
    <row r="26" spans="1:16" ht="25.5" x14ac:dyDescent="0.25">
      <c r="A26" s="32"/>
      <c r="B26" s="19" t="s">
        <v>741</v>
      </c>
      <c r="C26" s="21" t="s">
        <v>242</v>
      </c>
      <c r="D26" s="22"/>
      <c r="E26" s="23" t="s">
        <v>742</v>
      </c>
      <c r="F26" s="24" t="s">
        <v>242</v>
      </c>
      <c r="G26" s="21" t="s">
        <v>242</v>
      </c>
      <c r="H26" s="22" t="s">
        <v>299</v>
      </c>
      <c r="I26" s="23" t="s">
        <v>743</v>
      </c>
      <c r="J26" s="24" t="s">
        <v>242</v>
      </c>
      <c r="K26" s="21" t="s">
        <v>242</v>
      </c>
      <c r="L26" s="20"/>
      <c r="M26" s="21" t="s">
        <v>722</v>
      </c>
      <c r="N26" s="22"/>
      <c r="O26" s="23" t="s">
        <v>744</v>
      </c>
      <c r="P26" s="24" t="s">
        <v>242</v>
      </c>
    </row>
    <row r="27" spans="1:16" x14ac:dyDescent="0.25">
      <c r="A27" s="32"/>
      <c r="B27" s="25" t="s">
        <v>745</v>
      </c>
      <c r="C27" s="16" t="s">
        <v>242</v>
      </c>
      <c r="D27" s="13"/>
      <c r="E27" s="26" t="s">
        <v>493</v>
      </c>
      <c r="F27" s="12" t="s">
        <v>242</v>
      </c>
      <c r="G27" s="16" t="s">
        <v>242</v>
      </c>
      <c r="H27" s="13" t="s">
        <v>299</v>
      </c>
      <c r="I27" s="26" t="s">
        <v>746</v>
      </c>
      <c r="J27" s="12" t="s">
        <v>242</v>
      </c>
      <c r="K27" s="16" t="s">
        <v>242</v>
      </c>
      <c r="L27" s="4"/>
      <c r="M27" s="16" t="s">
        <v>722</v>
      </c>
      <c r="N27" s="13"/>
      <c r="O27" s="26" t="s">
        <v>747</v>
      </c>
      <c r="P27" s="12" t="s">
        <v>242</v>
      </c>
    </row>
    <row r="28" spans="1:16" x14ac:dyDescent="0.25">
      <c r="A28" s="32"/>
      <c r="B28" s="59"/>
      <c r="C28" s="59"/>
      <c r="D28" s="59"/>
      <c r="E28" s="59"/>
      <c r="F28" s="59"/>
      <c r="G28" s="59"/>
      <c r="H28" s="59"/>
      <c r="I28" s="59"/>
      <c r="J28" s="59"/>
      <c r="K28" s="59"/>
      <c r="L28" s="59"/>
      <c r="M28" s="59"/>
      <c r="N28" s="59"/>
      <c r="O28" s="59"/>
      <c r="P28" s="59"/>
    </row>
    <row r="29" spans="1:16" ht="51" x14ac:dyDescent="0.25">
      <c r="A29" s="32"/>
      <c r="B29" s="30">
        <v>-1</v>
      </c>
      <c r="C29" s="30" t="s">
        <v>748</v>
      </c>
    </row>
    <row r="30" spans="1:16" ht="38.25" customHeight="1" x14ac:dyDescent="0.25">
      <c r="A30" s="32"/>
      <c r="B30" s="35" t="s">
        <v>749</v>
      </c>
      <c r="C30" s="35"/>
      <c r="D30" s="35"/>
      <c r="E30" s="35"/>
      <c r="F30" s="35"/>
      <c r="G30" s="35"/>
      <c r="H30" s="35"/>
      <c r="I30" s="35"/>
      <c r="J30" s="35"/>
      <c r="K30" s="35"/>
      <c r="L30" s="35"/>
      <c r="M30" s="35"/>
      <c r="N30" s="35"/>
      <c r="O30" s="35"/>
      <c r="P30" s="35"/>
    </row>
    <row r="31" spans="1:16" ht="25.5" customHeight="1" x14ac:dyDescent="0.25">
      <c r="A31" s="32"/>
      <c r="B31" s="35" t="s">
        <v>750</v>
      </c>
      <c r="C31" s="35"/>
      <c r="D31" s="35"/>
      <c r="E31" s="35"/>
      <c r="F31" s="35"/>
      <c r="G31" s="35"/>
      <c r="H31" s="35"/>
      <c r="I31" s="35"/>
      <c r="J31" s="35"/>
      <c r="K31" s="35"/>
      <c r="L31" s="35"/>
      <c r="M31" s="35"/>
      <c r="N31" s="35"/>
      <c r="O31" s="35"/>
      <c r="P31" s="35"/>
    </row>
    <row r="32" spans="1:16" x14ac:dyDescent="0.25">
      <c r="A32" s="32"/>
      <c r="B32" s="35" t="s">
        <v>751</v>
      </c>
      <c r="C32" s="35"/>
      <c r="D32" s="35"/>
      <c r="E32" s="35"/>
      <c r="F32" s="35"/>
      <c r="G32" s="35"/>
      <c r="H32" s="35"/>
      <c r="I32" s="35"/>
      <c r="J32" s="35"/>
      <c r="K32" s="35"/>
      <c r="L32" s="35"/>
      <c r="M32" s="35"/>
      <c r="N32" s="35"/>
      <c r="O32" s="35"/>
      <c r="P32" s="35"/>
    </row>
    <row r="33" spans="1:16" x14ac:dyDescent="0.25">
      <c r="A33" s="32"/>
      <c r="B33" s="59"/>
      <c r="C33" s="59"/>
      <c r="D33" s="59"/>
      <c r="E33" s="59"/>
      <c r="F33" s="59"/>
      <c r="G33" s="59"/>
      <c r="H33" s="59"/>
      <c r="I33" s="59"/>
      <c r="J33" s="59"/>
      <c r="K33" s="59"/>
      <c r="L33" s="59"/>
      <c r="M33" s="59"/>
      <c r="N33" s="59"/>
      <c r="O33" s="59"/>
      <c r="P33" s="59"/>
    </row>
    <row r="34" spans="1:16" x14ac:dyDescent="0.25">
      <c r="A34" s="32"/>
      <c r="B34" s="4"/>
      <c r="C34" s="4"/>
      <c r="D34" s="4"/>
      <c r="E34" s="4"/>
      <c r="F34" s="4"/>
      <c r="G34" s="4"/>
      <c r="H34" s="4"/>
      <c r="I34" s="4"/>
      <c r="J34" s="4"/>
      <c r="K34" s="4"/>
      <c r="L34" s="4"/>
      <c r="M34" s="4"/>
      <c r="N34" s="4"/>
    </row>
    <row r="35" spans="1:16" ht="15.75" thickBot="1" x14ac:dyDescent="0.3">
      <c r="A35" s="32"/>
      <c r="B35" s="16"/>
      <c r="C35" s="16" t="s">
        <v>242</v>
      </c>
      <c r="D35" s="29" t="s">
        <v>243</v>
      </c>
      <c r="E35" s="29"/>
      <c r="F35" s="16"/>
      <c r="G35" s="16" t="s">
        <v>242</v>
      </c>
      <c r="H35" s="29" t="s">
        <v>244</v>
      </c>
      <c r="I35" s="29"/>
      <c r="J35" s="16"/>
      <c r="K35" s="16" t="s">
        <v>242</v>
      </c>
      <c r="L35" s="29" t="s">
        <v>245</v>
      </c>
      <c r="M35" s="29"/>
      <c r="N35" s="16"/>
    </row>
    <row r="36" spans="1:16" x14ac:dyDescent="0.25">
      <c r="A36" s="32"/>
      <c r="B36" s="14"/>
      <c r="C36" s="14" t="s">
        <v>242</v>
      </c>
      <c r="D36" s="27"/>
      <c r="E36" s="27"/>
      <c r="F36" s="14"/>
      <c r="G36" s="14" t="s">
        <v>242</v>
      </c>
      <c r="H36" s="27"/>
      <c r="I36" s="27"/>
      <c r="J36" s="14"/>
      <c r="K36" s="14" t="s">
        <v>242</v>
      </c>
      <c r="L36" s="27"/>
      <c r="M36" s="27"/>
      <c r="N36" s="14"/>
    </row>
    <row r="37" spans="1:16" x14ac:dyDescent="0.25">
      <c r="A37" s="32"/>
      <c r="B37" s="19" t="s">
        <v>752</v>
      </c>
      <c r="C37" s="21" t="s">
        <v>242</v>
      </c>
      <c r="D37" s="22"/>
      <c r="E37" s="80">
        <v>0</v>
      </c>
      <c r="F37" s="24" t="s">
        <v>242</v>
      </c>
      <c r="G37" s="21" t="s">
        <v>242</v>
      </c>
      <c r="H37" s="22"/>
      <c r="I37" s="80">
        <v>0</v>
      </c>
      <c r="J37" s="24" t="s">
        <v>242</v>
      </c>
      <c r="K37" s="21" t="s">
        <v>242</v>
      </c>
      <c r="L37" s="22"/>
      <c r="M37" s="80">
        <v>0</v>
      </c>
      <c r="N37" s="24" t="s">
        <v>242</v>
      </c>
    </row>
    <row r="38" spans="1:16" x14ac:dyDescent="0.25">
      <c r="A38" s="32"/>
      <c r="B38" s="25" t="s">
        <v>753</v>
      </c>
      <c r="C38" s="16" t="s">
        <v>242</v>
      </c>
      <c r="D38" s="13"/>
      <c r="E38" s="81">
        <v>0.752</v>
      </c>
      <c r="F38" s="12" t="s">
        <v>242</v>
      </c>
      <c r="G38" s="16" t="s">
        <v>242</v>
      </c>
      <c r="H38" s="13"/>
      <c r="I38" s="81">
        <v>0.74399999999999999</v>
      </c>
      <c r="J38" s="12" t="s">
        <v>242</v>
      </c>
      <c r="K38" s="16" t="s">
        <v>242</v>
      </c>
      <c r="L38" s="13"/>
      <c r="M38" s="81">
        <v>0.7</v>
      </c>
      <c r="N38" s="12" t="s">
        <v>242</v>
      </c>
    </row>
    <row r="39" spans="1:16" x14ac:dyDescent="0.25">
      <c r="A39" s="32"/>
      <c r="B39" s="19" t="s">
        <v>754</v>
      </c>
      <c r="C39" s="21" t="s">
        <v>242</v>
      </c>
      <c r="D39" s="22"/>
      <c r="E39" s="80">
        <v>1.4E-2</v>
      </c>
      <c r="F39" s="24" t="s">
        <v>242</v>
      </c>
      <c r="G39" s="21" t="s">
        <v>242</v>
      </c>
      <c r="H39" s="22"/>
      <c r="I39" s="80">
        <v>1.2E-2</v>
      </c>
      <c r="J39" s="24" t="s">
        <v>242</v>
      </c>
      <c r="K39" s="21" t="s">
        <v>242</v>
      </c>
      <c r="L39" s="22"/>
      <c r="M39" s="80">
        <v>1.7000000000000001E-2</v>
      </c>
      <c r="N39" s="24" t="s">
        <v>242</v>
      </c>
    </row>
    <row r="40" spans="1:16" x14ac:dyDescent="0.25">
      <c r="A40" s="32"/>
      <c r="B40" s="25" t="s">
        <v>755</v>
      </c>
      <c r="C40" s="16" t="s">
        <v>242</v>
      </c>
      <c r="D40" s="13"/>
      <c r="E40" s="26" t="s">
        <v>756</v>
      </c>
      <c r="F40" s="12" t="s">
        <v>242</v>
      </c>
      <c r="G40" s="16" t="s">
        <v>242</v>
      </c>
      <c r="H40" s="13"/>
      <c r="I40" s="26" t="s">
        <v>756</v>
      </c>
      <c r="J40" s="12" t="s">
        <v>242</v>
      </c>
      <c r="K40" s="16" t="s">
        <v>242</v>
      </c>
      <c r="L40" s="13"/>
      <c r="M40" s="26" t="s">
        <v>756</v>
      </c>
      <c r="N40" s="12" t="s">
        <v>242</v>
      </c>
    </row>
    <row r="41" spans="1:16" x14ac:dyDescent="0.25">
      <c r="A41" s="32"/>
      <c r="B41" s="35" t="s">
        <v>757</v>
      </c>
      <c r="C41" s="35"/>
      <c r="D41" s="35"/>
      <c r="E41" s="35"/>
      <c r="F41" s="35"/>
      <c r="G41" s="35"/>
      <c r="H41" s="35"/>
      <c r="I41" s="35"/>
      <c r="J41" s="35"/>
      <c r="K41" s="35"/>
      <c r="L41" s="35"/>
      <c r="M41" s="35"/>
      <c r="N41" s="35"/>
      <c r="O41" s="35"/>
      <c r="P41" s="35"/>
    </row>
    <row r="42" spans="1:16" x14ac:dyDescent="0.25">
      <c r="A42" s="32"/>
      <c r="B42" s="34" t="s">
        <v>758</v>
      </c>
      <c r="C42" s="34"/>
      <c r="D42" s="34"/>
      <c r="E42" s="34"/>
      <c r="F42" s="34"/>
      <c r="G42" s="34"/>
      <c r="H42" s="34"/>
      <c r="I42" s="34"/>
      <c r="J42" s="34"/>
      <c r="K42" s="34"/>
      <c r="L42" s="34"/>
      <c r="M42" s="34"/>
      <c r="N42" s="34"/>
      <c r="O42" s="34"/>
      <c r="P42" s="34"/>
    </row>
    <row r="43" spans="1:16" ht="25.5" customHeight="1" x14ac:dyDescent="0.25">
      <c r="A43" s="32"/>
      <c r="B43" s="35" t="s">
        <v>759</v>
      </c>
      <c r="C43" s="35"/>
      <c r="D43" s="35"/>
      <c r="E43" s="35"/>
      <c r="F43" s="35"/>
      <c r="G43" s="35"/>
      <c r="H43" s="35"/>
      <c r="I43" s="35"/>
      <c r="J43" s="35"/>
      <c r="K43" s="35"/>
      <c r="L43" s="35"/>
      <c r="M43" s="35"/>
      <c r="N43" s="35"/>
      <c r="O43" s="35"/>
      <c r="P43" s="35"/>
    </row>
    <row r="44" spans="1:16" x14ac:dyDescent="0.25">
      <c r="A44" s="32"/>
      <c r="B44" s="36"/>
      <c r="C44" s="36"/>
      <c r="D44" s="36"/>
      <c r="E44" s="36"/>
      <c r="F44" s="36"/>
      <c r="G44" s="36"/>
      <c r="H44" s="36"/>
      <c r="I44" s="36"/>
      <c r="J44" s="36"/>
      <c r="K44" s="36"/>
      <c r="L44" s="36"/>
      <c r="M44" s="36"/>
      <c r="N44" s="36"/>
      <c r="O44" s="36"/>
      <c r="P44" s="36"/>
    </row>
    <row r="45" spans="1:16" x14ac:dyDescent="0.25">
      <c r="A45" s="32"/>
      <c r="B45" s="35" t="s">
        <v>760</v>
      </c>
      <c r="C45" s="35"/>
      <c r="D45" s="35"/>
      <c r="E45" s="35"/>
      <c r="F45" s="35"/>
      <c r="G45" s="35"/>
      <c r="H45" s="35"/>
      <c r="I45" s="35"/>
      <c r="J45" s="35"/>
      <c r="K45" s="35"/>
      <c r="L45" s="35"/>
      <c r="M45" s="35"/>
      <c r="N45" s="35"/>
      <c r="O45" s="35"/>
      <c r="P45" s="35"/>
    </row>
    <row r="46" spans="1:16" x14ac:dyDescent="0.25">
      <c r="A46" s="32"/>
      <c r="B46" s="59"/>
      <c r="C46" s="59"/>
      <c r="D46" s="59"/>
      <c r="E46" s="59"/>
      <c r="F46" s="59"/>
      <c r="G46" s="59"/>
      <c r="H46" s="59"/>
      <c r="I46" s="59"/>
      <c r="J46" s="59"/>
      <c r="K46" s="59"/>
      <c r="L46" s="59"/>
      <c r="M46" s="59"/>
      <c r="N46" s="59"/>
      <c r="O46" s="59"/>
      <c r="P46" s="59"/>
    </row>
    <row r="47" spans="1:16" x14ac:dyDescent="0.25">
      <c r="A47" s="32"/>
      <c r="B47" s="4"/>
      <c r="C47" s="4"/>
      <c r="D47" s="4"/>
      <c r="E47" s="4"/>
      <c r="F47" s="4"/>
      <c r="G47" s="4"/>
      <c r="H47" s="4"/>
      <c r="I47" s="4"/>
      <c r="J47" s="4"/>
    </row>
    <row r="48" spans="1:16" x14ac:dyDescent="0.25">
      <c r="A48" s="32"/>
      <c r="B48" s="44"/>
      <c r="C48" s="44" t="s">
        <v>242</v>
      </c>
      <c r="D48" s="45" t="s">
        <v>761</v>
      </c>
      <c r="E48" s="45"/>
      <c r="F48" s="44"/>
      <c r="G48" s="44" t="s">
        <v>242</v>
      </c>
      <c r="H48" s="45" t="s">
        <v>723</v>
      </c>
      <c r="I48" s="45"/>
      <c r="J48" s="44"/>
    </row>
    <row r="49" spans="1:16" ht="15.75" thickBot="1" x14ac:dyDescent="0.3">
      <c r="A49" s="32"/>
      <c r="B49" s="44"/>
      <c r="C49" s="44"/>
      <c r="D49" s="29" t="s">
        <v>566</v>
      </c>
      <c r="E49" s="29"/>
      <c r="F49" s="44"/>
      <c r="G49" s="44"/>
      <c r="H49" s="29" t="s">
        <v>762</v>
      </c>
      <c r="I49" s="29"/>
      <c r="J49" s="44"/>
    </row>
    <row r="50" spans="1:16" x14ac:dyDescent="0.25">
      <c r="A50" s="32"/>
      <c r="B50" s="19" t="s">
        <v>727</v>
      </c>
      <c r="C50" s="21" t="s">
        <v>242</v>
      </c>
      <c r="D50" s="24"/>
      <c r="E50" s="43" t="s">
        <v>494</v>
      </c>
      <c r="F50" s="24" t="s">
        <v>242</v>
      </c>
      <c r="G50" s="21" t="s">
        <v>242</v>
      </c>
      <c r="H50" s="24" t="s">
        <v>299</v>
      </c>
      <c r="I50" s="43" t="s">
        <v>302</v>
      </c>
      <c r="J50" s="24" t="s">
        <v>242</v>
      </c>
    </row>
    <row r="51" spans="1:16" x14ac:dyDescent="0.25">
      <c r="A51" s="32"/>
      <c r="B51" s="25" t="s">
        <v>731</v>
      </c>
      <c r="C51" s="16" t="s">
        <v>242</v>
      </c>
      <c r="D51" s="13"/>
      <c r="E51" s="26" t="s">
        <v>763</v>
      </c>
      <c r="F51" s="12" t="s">
        <v>242</v>
      </c>
      <c r="G51" s="16" t="s">
        <v>242</v>
      </c>
      <c r="H51" s="13"/>
      <c r="I51" s="26" t="s">
        <v>733</v>
      </c>
      <c r="J51" s="12" t="s">
        <v>242</v>
      </c>
    </row>
    <row r="52" spans="1:16" ht="15.75" thickBot="1" x14ac:dyDescent="0.3">
      <c r="A52" s="32"/>
      <c r="B52" s="19" t="s">
        <v>764</v>
      </c>
      <c r="C52" s="21" t="s">
        <v>242</v>
      </c>
      <c r="D52" s="22"/>
      <c r="E52" s="23" t="s">
        <v>765</v>
      </c>
      <c r="F52" s="24" t="s">
        <v>242</v>
      </c>
      <c r="G52" s="21" t="s">
        <v>242</v>
      </c>
      <c r="H52" s="22"/>
      <c r="I52" s="23" t="s">
        <v>733</v>
      </c>
      <c r="J52" s="24" t="s">
        <v>242</v>
      </c>
    </row>
    <row r="53" spans="1:16" x14ac:dyDescent="0.25">
      <c r="A53" s="32"/>
      <c r="B53" s="14"/>
      <c r="C53" s="14" t="s">
        <v>242</v>
      </c>
      <c r="D53" s="27"/>
      <c r="E53" s="27"/>
      <c r="F53" s="14"/>
      <c r="G53" s="14" t="s">
        <v>242</v>
      </c>
      <c r="H53" s="14"/>
      <c r="I53" s="14"/>
      <c r="J53" s="14"/>
    </row>
    <row r="54" spans="1:16" ht="15.75" thickBot="1" x14ac:dyDescent="0.3">
      <c r="A54" s="32"/>
      <c r="B54" s="25" t="s">
        <v>737</v>
      </c>
      <c r="C54" s="16" t="s">
        <v>242</v>
      </c>
      <c r="D54" s="13"/>
      <c r="E54" s="26" t="s">
        <v>766</v>
      </c>
      <c r="F54" s="12" t="s">
        <v>242</v>
      </c>
      <c r="G54" s="16" t="s">
        <v>242</v>
      </c>
      <c r="H54" s="13"/>
      <c r="I54" s="26" t="s">
        <v>733</v>
      </c>
      <c r="J54" s="12" t="s">
        <v>242</v>
      </c>
    </row>
    <row r="55" spans="1:16" ht="15.75" thickTop="1" x14ac:dyDescent="0.25">
      <c r="A55" s="32"/>
      <c r="B55" s="14"/>
      <c r="C55" s="14" t="s">
        <v>242</v>
      </c>
      <c r="D55" s="28"/>
      <c r="E55" s="28"/>
      <c r="F55" s="14"/>
      <c r="G55" s="14" t="s">
        <v>242</v>
      </c>
      <c r="H55" s="14"/>
      <c r="I55" s="14"/>
      <c r="J55" s="14"/>
    </row>
    <row r="56" spans="1:16" x14ac:dyDescent="0.25">
      <c r="A56" s="32"/>
      <c r="B56" s="35" t="s">
        <v>767</v>
      </c>
      <c r="C56" s="35"/>
      <c r="D56" s="35"/>
      <c r="E56" s="35"/>
      <c r="F56" s="35"/>
      <c r="G56" s="35"/>
      <c r="H56" s="35"/>
      <c r="I56" s="35"/>
      <c r="J56" s="35"/>
      <c r="K56" s="35"/>
      <c r="L56" s="35"/>
      <c r="M56" s="35"/>
      <c r="N56" s="35"/>
      <c r="O56" s="35"/>
      <c r="P56" s="35"/>
    </row>
    <row r="57" spans="1:16" x14ac:dyDescent="0.25">
      <c r="A57" s="32"/>
      <c r="B57" s="34" t="s">
        <v>126</v>
      </c>
      <c r="C57" s="34"/>
      <c r="D57" s="34"/>
      <c r="E57" s="34"/>
      <c r="F57" s="34"/>
      <c r="G57" s="34"/>
      <c r="H57" s="34"/>
      <c r="I57" s="34"/>
      <c r="J57" s="34"/>
      <c r="K57" s="34"/>
      <c r="L57" s="34"/>
      <c r="M57" s="34"/>
      <c r="N57" s="34"/>
      <c r="O57" s="34"/>
      <c r="P57" s="34"/>
    </row>
    <row r="58" spans="1:16" x14ac:dyDescent="0.25">
      <c r="A58" s="32"/>
      <c r="B58" s="35" t="s">
        <v>768</v>
      </c>
      <c r="C58" s="35"/>
      <c r="D58" s="35"/>
      <c r="E58" s="35"/>
      <c r="F58" s="35"/>
      <c r="G58" s="35"/>
      <c r="H58" s="35"/>
      <c r="I58" s="35"/>
      <c r="J58" s="35"/>
      <c r="K58" s="35"/>
      <c r="L58" s="35"/>
      <c r="M58" s="35"/>
      <c r="N58" s="35"/>
      <c r="O58" s="35"/>
      <c r="P58" s="35"/>
    </row>
    <row r="59" spans="1:16" ht="25.5" customHeight="1" x14ac:dyDescent="0.25">
      <c r="A59" s="32"/>
      <c r="B59" s="35" t="s">
        <v>769</v>
      </c>
      <c r="C59" s="35"/>
      <c r="D59" s="35"/>
      <c r="E59" s="35"/>
      <c r="F59" s="35"/>
      <c r="G59" s="35"/>
      <c r="H59" s="35"/>
      <c r="I59" s="35"/>
      <c r="J59" s="35"/>
      <c r="K59" s="35"/>
      <c r="L59" s="35"/>
      <c r="M59" s="35"/>
      <c r="N59" s="35"/>
      <c r="O59" s="35"/>
      <c r="P59" s="35"/>
    </row>
    <row r="60" spans="1:16" x14ac:dyDescent="0.25">
      <c r="A60" s="32"/>
      <c r="B60" s="37" t="s">
        <v>770</v>
      </c>
      <c r="C60" s="37"/>
      <c r="D60" s="37"/>
      <c r="E60" s="37"/>
      <c r="F60" s="37"/>
      <c r="G60" s="37"/>
      <c r="H60" s="37"/>
      <c r="I60" s="37"/>
      <c r="J60" s="37"/>
      <c r="K60" s="37"/>
      <c r="L60" s="37"/>
      <c r="M60" s="37"/>
      <c r="N60" s="37"/>
      <c r="O60" s="37"/>
      <c r="P60" s="37"/>
    </row>
    <row r="61" spans="1:16" ht="63.75" customHeight="1" x14ac:dyDescent="0.25">
      <c r="A61" s="32"/>
      <c r="B61" s="35" t="s">
        <v>771</v>
      </c>
      <c r="C61" s="35"/>
      <c r="D61" s="35"/>
      <c r="E61" s="35"/>
      <c r="F61" s="35"/>
      <c r="G61" s="35"/>
      <c r="H61" s="35"/>
      <c r="I61" s="35"/>
      <c r="J61" s="35"/>
      <c r="K61" s="35"/>
      <c r="L61" s="35"/>
      <c r="M61" s="35"/>
      <c r="N61" s="35"/>
      <c r="O61" s="35"/>
      <c r="P61" s="35"/>
    </row>
    <row r="62" spans="1:16" ht="51" customHeight="1" x14ac:dyDescent="0.25">
      <c r="A62" s="32"/>
      <c r="B62" s="35" t="s">
        <v>772</v>
      </c>
      <c r="C62" s="35"/>
      <c r="D62" s="35"/>
      <c r="E62" s="35"/>
      <c r="F62" s="35"/>
      <c r="G62" s="35"/>
      <c r="H62" s="35"/>
      <c r="I62" s="35"/>
      <c r="J62" s="35"/>
      <c r="K62" s="35"/>
      <c r="L62" s="35"/>
      <c r="M62" s="35"/>
      <c r="N62" s="35"/>
      <c r="O62" s="35"/>
      <c r="P62" s="35"/>
    </row>
    <row r="63" spans="1:16" ht="25.5" customHeight="1" x14ac:dyDescent="0.25">
      <c r="A63" s="32"/>
      <c r="B63" s="35" t="s">
        <v>773</v>
      </c>
      <c r="C63" s="35"/>
      <c r="D63" s="35"/>
      <c r="E63" s="35"/>
      <c r="F63" s="35"/>
      <c r="G63" s="35"/>
      <c r="H63" s="35"/>
      <c r="I63" s="35"/>
      <c r="J63" s="35"/>
      <c r="K63" s="35"/>
      <c r="L63" s="35"/>
      <c r="M63" s="35"/>
      <c r="N63" s="35"/>
      <c r="O63" s="35"/>
      <c r="P63" s="35"/>
    </row>
  </sheetData>
  <mergeCells count="71">
    <mergeCell ref="B62:P62"/>
    <mergeCell ref="B63:P63"/>
    <mergeCell ref="B56:P56"/>
    <mergeCell ref="B57:P57"/>
    <mergeCell ref="B58:P58"/>
    <mergeCell ref="B59:P59"/>
    <mergeCell ref="B60:P60"/>
    <mergeCell ref="B61:P61"/>
    <mergeCell ref="B41:P41"/>
    <mergeCell ref="B42:P42"/>
    <mergeCell ref="B43:P43"/>
    <mergeCell ref="B44:P44"/>
    <mergeCell ref="B45:P45"/>
    <mergeCell ref="B46:P46"/>
    <mergeCell ref="B12:P12"/>
    <mergeCell ref="B13:P13"/>
    <mergeCell ref="B28:P28"/>
    <mergeCell ref="B30:P30"/>
    <mergeCell ref="B31:P31"/>
    <mergeCell ref="B32:P32"/>
    <mergeCell ref="B6:P6"/>
    <mergeCell ref="B7:P7"/>
    <mergeCell ref="B8:P8"/>
    <mergeCell ref="B9:P9"/>
    <mergeCell ref="B10:P10"/>
    <mergeCell ref="B11:P11"/>
    <mergeCell ref="H48:I48"/>
    <mergeCell ref="H49:I49"/>
    <mergeCell ref="J48:J49"/>
    <mergeCell ref="A1:A2"/>
    <mergeCell ref="B1:P1"/>
    <mergeCell ref="B2:P2"/>
    <mergeCell ref="A3:A63"/>
    <mergeCell ref="B3:P3"/>
    <mergeCell ref="B4:P4"/>
    <mergeCell ref="B5:P5"/>
    <mergeCell ref="B48:B49"/>
    <mergeCell ref="C48:C49"/>
    <mergeCell ref="D48:E48"/>
    <mergeCell ref="D49:E49"/>
    <mergeCell ref="F48:F49"/>
    <mergeCell ref="G48:G49"/>
    <mergeCell ref="P15:P18"/>
    <mergeCell ref="C25:F25"/>
    <mergeCell ref="G25:J25"/>
    <mergeCell ref="K25:L25"/>
    <mergeCell ref="M25:P25"/>
    <mergeCell ref="D35:E35"/>
    <mergeCell ref="H35:I35"/>
    <mergeCell ref="L35:M35"/>
    <mergeCell ref="B33:P33"/>
    <mergeCell ref="J15:J18"/>
    <mergeCell ref="K15:K18"/>
    <mergeCell ref="L15:L18"/>
    <mergeCell ref="M15:M18"/>
    <mergeCell ref="N15:O15"/>
    <mergeCell ref="N16:O16"/>
    <mergeCell ref="N17:O17"/>
    <mergeCell ref="N18:O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774</v>
      </c>
      <c r="B1" s="1" t="s">
        <v>1</v>
      </c>
    </row>
    <row r="2" spans="1:2" x14ac:dyDescent="0.25">
      <c r="A2" s="7"/>
      <c r="B2" s="1" t="s">
        <v>2</v>
      </c>
    </row>
    <row r="3" spans="1:2" x14ac:dyDescent="0.25">
      <c r="A3" s="32" t="s">
        <v>774</v>
      </c>
      <c r="B3" s="4" t="s">
        <v>5</v>
      </c>
    </row>
    <row r="4" spans="1:2" x14ac:dyDescent="0.25">
      <c r="A4" s="32"/>
      <c r="B4" s="11" t="s">
        <v>775</v>
      </c>
    </row>
    <row r="5" spans="1:2" ht="230.25" x14ac:dyDescent="0.25">
      <c r="A5" s="32"/>
      <c r="B5" s="13" t="s">
        <v>776</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229</v>
      </c>
      <c r="B3" s="33" t="s">
        <v>5</v>
      </c>
      <c r="C3" s="33"/>
      <c r="D3" s="33"/>
      <c r="E3" s="33"/>
      <c r="F3" s="33"/>
      <c r="G3" s="33"/>
      <c r="H3" s="33"/>
      <c r="I3" s="33"/>
      <c r="J3" s="33"/>
      <c r="K3" s="33"/>
      <c r="L3" s="33"/>
      <c r="M3" s="33"/>
      <c r="N3" s="33"/>
    </row>
    <row r="4" spans="1:14" x14ac:dyDescent="0.25">
      <c r="A4" s="32"/>
      <c r="B4" s="34" t="s">
        <v>777</v>
      </c>
      <c r="C4" s="34"/>
      <c r="D4" s="34"/>
      <c r="E4" s="34"/>
      <c r="F4" s="34"/>
      <c r="G4" s="34"/>
      <c r="H4" s="34"/>
      <c r="I4" s="34"/>
      <c r="J4" s="34"/>
      <c r="K4" s="34"/>
      <c r="L4" s="34"/>
      <c r="M4" s="34"/>
      <c r="N4" s="34"/>
    </row>
    <row r="5" spans="1:14" x14ac:dyDescent="0.25">
      <c r="A5" s="32"/>
      <c r="B5" s="35" t="s">
        <v>778</v>
      </c>
      <c r="C5" s="35"/>
      <c r="D5" s="35"/>
      <c r="E5" s="35"/>
      <c r="F5" s="35"/>
      <c r="G5" s="35"/>
      <c r="H5" s="35"/>
      <c r="I5" s="35"/>
      <c r="J5" s="35"/>
      <c r="K5" s="35"/>
      <c r="L5" s="35"/>
      <c r="M5" s="35"/>
      <c r="N5" s="35"/>
    </row>
    <row r="6" spans="1:14" x14ac:dyDescent="0.25">
      <c r="A6" s="32"/>
      <c r="B6" s="59"/>
      <c r="C6" s="59"/>
      <c r="D6" s="59"/>
      <c r="E6" s="59"/>
      <c r="F6" s="59"/>
      <c r="G6" s="59"/>
      <c r="H6" s="59"/>
      <c r="I6" s="59"/>
      <c r="J6" s="59"/>
      <c r="K6" s="59"/>
      <c r="L6" s="59"/>
      <c r="M6" s="59"/>
      <c r="N6" s="59"/>
    </row>
    <row r="7" spans="1:14" x14ac:dyDescent="0.25">
      <c r="A7" s="32"/>
      <c r="B7" s="4"/>
      <c r="C7" s="4"/>
      <c r="D7" s="4"/>
      <c r="E7" s="4"/>
      <c r="F7" s="4"/>
      <c r="G7" s="4"/>
      <c r="H7" s="4"/>
      <c r="I7" s="4"/>
      <c r="J7" s="4"/>
      <c r="K7" s="4"/>
      <c r="L7" s="4"/>
      <c r="M7" s="4"/>
      <c r="N7" s="4"/>
    </row>
    <row r="8" spans="1:14" ht="15.75" thickBot="1" x14ac:dyDescent="0.3">
      <c r="A8" s="32"/>
      <c r="B8" s="16"/>
      <c r="C8" s="16" t="s">
        <v>242</v>
      </c>
      <c r="D8" s="29" t="s">
        <v>243</v>
      </c>
      <c r="E8" s="29"/>
      <c r="F8" s="16"/>
      <c r="G8" s="16" t="s">
        <v>242</v>
      </c>
      <c r="H8" s="29" t="s">
        <v>244</v>
      </c>
      <c r="I8" s="29"/>
      <c r="J8" s="16"/>
      <c r="K8" s="16" t="s">
        <v>242</v>
      </c>
      <c r="L8" s="29" t="s">
        <v>245</v>
      </c>
      <c r="M8" s="29"/>
      <c r="N8" s="16"/>
    </row>
    <row r="9" spans="1:14" x14ac:dyDescent="0.25">
      <c r="A9" s="32"/>
      <c r="B9" s="19" t="s">
        <v>779</v>
      </c>
      <c r="C9" s="21" t="s">
        <v>242</v>
      </c>
      <c r="D9" s="22" t="s">
        <v>299</v>
      </c>
      <c r="E9" s="23" t="s">
        <v>780</v>
      </c>
      <c r="F9" s="24" t="s">
        <v>242</v>
      </c>
      <c r="G9" s="21" t="s">
        <v>242</v>
      </c>
      <c r="H9" s="22" t="s">
        <v>299</v>
      </c>
      <c r="I9" s="23" t="s">
        <v>781</v>
      </c>
      <c r="J9" s="24" t="s">
        <v>242</v>
      </c>
      <c r="K9" s="21" t="s">
        <v>242</v>
      </c>
      <c r="L9" s="22" t="s">
        <v>299</v>
      </c>
      <c r="M9" s="23" t="s">
        <v>782</v>
      </c>
      <c r="N9" s="24" t="s">
        <v>242</v>
      </c>
    </row>
    <row r="10" spans="1:14" ht="15.75" thickBot="1" x14ac:dyDescent="0.3">
      <c r="A10" s="32"/>
      <c r="B10" s="25" t="s">
        <v>783</v>
      </c>
      <c r="C10" s="16" t="s">
        <v>242</v>
      </c>
      <c r="D10" s="13"/>
      <c r="E10" s="26" t="s">
        <v>784</v>
      </c>
      <c r="F10" s="12" t="s">
        <v>242</v>
      </c>
      <c r="G10" s="16" t="s">
        <v>242</v>
      </c>
      <c r="H10" s="13"/>
      <c r="I10" s="26" t="s">
        <v>785</v>
      </c>
      <c r="J10" s="12" t="s">
        <v>242</v>
      </c>
      <c r="K10" s="16" t="s">
        <v>242</v>
      </c>
      <c r="L10" s="13"/>
      <c r="M10" s="26" t="s">
        <v>786</v>
      </c>
      <c r="N10" s="12" t="s">
        <v>242</v>
      </c>
    </row>
    <row r="11" spans="1:14" x14ac:dyDescent="0.25">
      <c r="A11" s="32"/>
      <c r="B11" s="14"/>
      <c r="C11" s="14" t="s">
        <v>242</v>
      </c>
      <c r="D11" s="27"/>
      <c r="E11" s="27"/>
      <c r="F11" s="14"/>
      <c r="G11" s="14" t="s">
        <v>242</v>
      </c>
      <c r="H11" s="27"/>
      <c r="I11" s="27"/>
      <c r="J11" s="14"/>
      <c r="K11" s="14" t="s">
        <v>242</v>
      </c>
      <c r="L11" s="27"/>
      <c r="M11" s="27"/>
      <c r="N11" s="14"/>
    </row>
    <row r="12" spans="1:14" ht="15.75" thickBot="1" x14ac:dyDescent="0.3">
      <c r="A12" s="32"/>
      <c r="B12" s="19" t="s">
        <v>165</v>
      </c>
      <c r="C12" s="21" t="s">
        <v>242</v>
      </c>
      <c r="D12" s="22" t="s">
        <v>299</v>
      </c>
      <c r="E12" s="23" t="s">
        <v>787</v>
      </c>
      <c r="F12" s="24" t="s">
        <v>242</v>
      </c>
      <c r="G12" s="21" t="s">
        <v>242</v>
      </c>
      <c r="H12" s="22" t="s">
        <v>299</v>
      </c>
      <c r="I12" s="23" t="s">
        <v>788</v>
      </c>
      <c r="J12" s="24" t="s">
        <v>242</v>
      </c>
      <c r="K12" s="21" t="s">
        <v>242</v>
      </c>
      <c r="L12" s="22" t="s">
        <v>299</v>
      </c>
      <c r="M12" s="23" t="s">
        <v>789</v>
      </c>
      <c r="N12" s="24" t="s">
        <v>242</v>
      </c>
    </row>
    <row r="13" spans="1:14" ht="15.75" thickTop="1" x14ac:dyDescent="0.25">
      <c r="A13" s="32"/>
      <c r="B13" s="14"/>
      <c r="C13" s="14" t="s">
        <v>242</v>
      </c>
      <c r="D13" s="28"/>
      <c r="E13" s="28"/>
      <c r="F13" s="14"/>
      <c r="G13" s="14" t="s">
        <v>242</v>
      </c>
      <c r="H13" s="28"/>
      <c r="I13" s="28"/>
      <c r="J13" s="14"/>
      <c r="K13" s="14" t="s">
        <v>242</v>
      </c>
      <c r="L13" s="28"/>
      <c r="M13" s="28"/>
      <c r="N13" s="14"/>
    </row>
    <row r="14" spans="1:14" x14ac:dyDescent="0.25">
      <c r="A14" s="32"/>
      <c r="B14" s="35" t="s">
        <v>790</v>
      </c>
      <c r="C14" s="35"/>
      <c r="D14" s="35"/>
      <c r="E14" s="35"/>
      <c r="F14" s="35"/>
      <c r="G14" s="35"/>
      <c r="H14" s="35"/>
      <c r="I14" s="35"/>
      <c r="J14" s="35"/>
      <c r="K14" s="35"/>
      <c r="L14" s="35"/>
      <c r="M14" s="35"/>
      <c r="N14" s="35"/>
    </row>
    <row r="15" spans="1:14" x14ac:dyDescent="0.25">
      <c r="A15" s="32"/>
      <c r="B15" s="33"/>
      <c r="C15" s="33"/>
      <c r="D15" s="33"/>
      <c r="E15" s="33"/>
      <c r="F15" s="33"/>
      <c r="G15" s="33"/>
      <c r="H15" s="33"/>
      <c r="I15" s="33"/>
      <c r="J15" s="33"/>
      <c r="K15" s="33"/>
      <c r="L15" s="33"/>
      <c r="M15" s="33"/>
      <c r="N15" s="33"/>
    </row>
    <row r="16" spans="1:14" x14ac:dyDescent="0.25">
      <c r="A16" s="32"/>
      <c r="B16" s="4"/>
      <c r="C16" s="4"/>
      <c r="D16" s="4"/>
      <c r="E16" s="4"/>
      <c r="F16" s="4"/>
      <c r="G16" s="4"/>
      <c r="H16" s="4"/>
      <c r="I16" s="4"/>
      <c r="J16" s="4"/>
      <c r="K16" s="4"/>
      <c r="L16" s="4"/>
      <c r="M16" s="4"/>
      <c r="N16" s="4"/>
    </row>
    <row r="17" spans="1:14" ht="15.75" thickBot="1" x14ac:dyDescent="0.3">
      <c r="A17" s="32"/>
      <c r="B17" s="16"/>
      <c r="C17" s="16" t="s">
        <v>242</v>
      </c>
      <c r="D17" s="29" t="s">
        <v>243</v>
      </c>
      <c r="E17" s="29"/>
      <c r="F17" s="16"/>
      <c r="G17" s="16" t="s">
        <v>242</v>
      </c>
      <c r="H17" s="29" t="s">
        <v>244</v>
      </c>
      <c r="I17" s="29"/>
      <c r="J17" s="16"/>
      <c r="K17" s="16" t="s">
        <v>242</v>
      </c>
      <c r="L17" s="29" t="s">
        <v>245</v>
      </c>
      <c r="M17" s="29"/>
      <c r="N17" s="16"/>
    </row>
    <row r="18" spans="1:14" x14ac:dyDescent="0.25">
      <c r="A18" s="32"/>
      <c r="B18" s="19" t="s">
        <v>791</v>
      </c>
      <c r="C18" s="21" t="s">
        <v>242</v>
      </c>
      <c r="D18" s="20"/>
      <c r="E18" s="20"/>
      <c r="F18" s="20"/>
      <c r="G18" s="21" t="s">
        <v>242</v>
      </c>
      <c r="H18" s="20"/>
      <c r="I18" s="20"/>
      <c r="J18" s="20"/>
      <c r="K18" s="21" t="s">
        <v>242</v>
      </c>
      <c r="L18" s="20"/>
      <c r="M18" s="20"/>
      <c r="N18" s="20"/>
    </row>
    <row r="19" spans="1:14" x14ac:dyDescent="0.25">
      <c r="A19" s="32"/>
      <c r="B19" s="63" t="s">
        <v>792</v>
      </c>
      <c r="C19" s="16" t="s">
        <v>242</v>
      </c>
      <c r="D19" s="13" t="s">
        <v>299</v>
      </c>
      <c r="E19" s="26" t="s">
        <v>793</v>
      </c>
      <c r="F19" s="12" t="s">
        <v>242</v>
      </c>
      <c r="G19" s="16" t="s">
        <v>242</v>
      </c>
      <c r="H19" s="13" t="s">
        <v>299</v>
      </c>
      <c r="I19" s="26" t="s">
        <v>794</v>
      </c>
      <c r="J19" s="12" t="s">
        <v>242</v>
      </c>
      <c r="K19" s="16" t="s">
        <v>242</v>
      </c>
      <c r="L19" s="13" t="s">
        <v>299</v>
      </c>
      <c r="M19" s="26" t="s">
        <v>795</v>
      </c>
      <c r="N19" s="12" t="s">
        <v>242</v>
      </c>
    </row>
    <row r="20" spans="1:14" x14ac:dyDescent="0.25">
      <c r="A20" s="32"/>
      <c r="B20" s="70" t="s">
        <v>796</v>
      </c>
      <c r="C20" s="21" t="s">
        <v>242</v>
      </c>
      <c r="D20" s="22"/>
      <c r="E20" s="23" t="s">
        <v>797</v>
      </c>
      <c r="F20" s="24" t="s">
        <v>242</v>
      </c>
      <c r="G20" s="21" t="s">
        <v>242</v>
      </c>
      <c r="H20" s="22"/>
      <c r="I20" s="23" t="s">
        <v>798</v>
      </c>
      <c r="J20" s="24" t="s">
        <v>242</v>
      </c>
      <c r="K20" s="21" t="s">
        <v>242</v>
      </c>
      <c r="L20" s="22"/>
      <c r="M20" s="23" t="s">
        <v>799</v>
      </c>
      <c r="N20" s="24" t="s">
        <v>242</v>
      </c>
    </row>
    <row r="21" spans="1:14" ht="15.75" thickBot="1" x14ac:dyDescent="0.3">
      <c r="A21" s="32"/>
      <c r="B21" s="63" t="s">
        <v>779</v>
      </c>
      <c r="C21" s="16" t="s">
        <v>242</v>
      </c>
      <c r="D21" s="13"/>
      <c r="E21" s="26" t="s">
        <v>800</v>
      </c>
      <c r="F21" s="12" t="s">
        <v>242</v>
      </c>
      <c r="G21" s="16" t="s">
        <v>242</v>
      </c>
      <c r="H21" s="13"/>
      <c r="I21" s="26" t="s">
        <v>801</v>
      </c>
      <c r="J21" s="12" t="s">
        <v>242</v>
      </c>
      <c r="K21" s="16" t="s">
        <v>242</v>
      </c>
      <c r="L21" s="13"/>
      <c r="M21" s="26" t="s">
        <v>802</v>
      </c>
      <c r="N21" s="12" t="s">
        <v>242</v>
      </c>
    </row>
    <row r="22" spans="1:14" x14ac:dyDescent="0.25">
      <c r="A22" s="32"/>
      <c r="B22" s="14"/>
      <c r="C22" s="14" t="s">
        <v>242</v>
      </c>
      <c r="D22" s="27"/>
      <c r="E22" s="27"/>
      <c r="F22" s="14"/>
      <c r="G22" s="14" t="s">
        <v>242</v>
      </c>
      <c r="H22" s="27"/>
      <c r="I22" s="27"/>
      <c r="J22" s="14"/>
      <c r="K22" s="14" t="s">
        <v>242</v>
      </c>
      <c r="L22" s="27"/>
      <c r="M22" s="27"/>
      <c r="N22" s="14"/>
    </row>
    <row r="23" spans="1:14" ht="15.75" thickBot="1" x14ac:dyDescent="0.3">
      <c r="A23" s="32"/>
      <c r="B23" s="41" t="s">
        <v>803</v>
      </c>
      <c r="C23" s="21" t="s">
        <v>242</v>
      </c>
      <c r="D23" s="22"/>
      <c r="E23" s="23" t="s">
        <v>804</v>
      </c>
      <c r="F23" s="24" t="s">
        <v>242</v>
      </c>
      <c r="G23" s="21" t="s">
        <v>242</v>
      </c>
      <c r="H23" s="22"/>
      <c r="I23" s="23" t="s">
        <v>805</v>
      </c>
      <c r="J23" s="24" t="s">
        <v>242</v>
      </c>
      <c r="K23" s="21" t="s">
        <v>242</v>
      </c>
      <c r="L23" s="22"/>
      <c r="M23" s="23" t="s">
        <v>806</v>
      </c>
      <c r="N23" s="24" t="s">
        <v>242</v>
      </c>
    </row>
    <row r="24" spans="1:14" x14ac:dyDescent="0.25">
      <c r="A24" s="32"/>
      <c r="B24" s="14"/>
      <c r="C24" s="14" t="s">
        <v>242</v>
      </c>
      <c r="D24" s="27"/>
      <c r="E24" s="27"/>
      <c r="F24" s="14"/>
      <c r="G24" s="14" t="s">
        <v>242</v>
      </c>
      <c r="H24" s="27"/>
      <c r="I24" s="27"/>
      <c r="J24" s="14"/>
      <c r="K24" s="14" t="s">
        <v>242</v>
      </c>
      <c r="L24" s="27"/>
      <c r="M24" s="27"/>
      <c r="N24" s="14"/>
    </row>
    <row r="25" spans="1:14" x14ac:dyDescent="0.25">
      <c r="A25" s="32"/>
      <c r="B25" s="4"/>
      <c r="C25" s="33"/>
      <c r="D25" s="33"/>
      <c r="E25" s="33"/>
      <c r="F25" s="33"/>
      <c r="G25" s="33"/>
      <c r="H25" s="33"/>
      <c r="I25" s="33"/>
      <c r="J25" s="33"/>
      <c r="K25" s="33"/>
      <c r="L25" s="33"/>
      <c r="M25" s="33"/>
      <c r="N25" s="33"/>
    </row>
    <row r="26" spans="1:14" x14ac:dyDescent="0.25">
      <c r="A26" s="32"/>
      <c r="B26" s="25" t="s">
        <v>807</v>
      </c>
      <c r="C26" s="16" t="s">
        <v>242</v>
      </c>
      <c r="D26" s="4"/>
      <c r="E26" s="4"/>
      <c r="F26" s="4"/>
      <c r="G26" s="16" t="s">
        <v>242</v>
      </c>
      <c r="H26" s="4"/>
      <c r="I26" s="4"/>
      <c r="J26" s="4"/>
      <c r="K26" s="16" t="s">
        <v>242</v>
      </c>
      <c r="L26" s="4"/>
      <c r="M26" s="4"/>
      <c r="N26" s="4"/>
    </row>
    <row r="27" spans="1:14" x14ac:dyDescent="0.25">
      <c r="A27" s="32"/>
      <c r="B27" s="70" t="s">
        <v>792</v>
      </c>
      <c r="C27" s="21" t="s">
        <v>242</v>
      </c>
      <c r="D27" s="22"/>
      <c r="E27" s="23" t="s">
        <v>808</v>
      </c>
      <c r="F27" s="24" t="s">
        <v>242</v>
      </c>
      <c r="G27" s="21" t="s">
        <v>242</v>
      </c>
      <c r="H27" s="22"/>
      <c r="I27" s="23" t="s">
        <v>809</v>
      </c>
      <c r="J27" s="24" t="s">
        <v>242</v>
      </c>
      <c r="K27" s="21" t="s">
        <v>242</v>
      </c>
      <c r="L27" s="22"/>
      <c r="M27" s="23" t="s">
        <v>810</v>
      </c>
      <c r="N27" s="24" t="s">
        <v>242</v>
      </c>
    </row>
    <row r="28" spans="1:14" x14ac:dyDescent="0.25">
      <c r="A28" s="32"/>
      <c r="B28" s="63" t="s">
        <v>796</v>
      </c>
      <c r="C28" s="16" t="s">
        <v>242</v>
      </c>
      <c r="D28" s="13"/>
      <c r="E28" s="26" t="s">
        <v>811</v>
      </c>
      <c r="F28" s="12" t="s">
        <v>242</v>
      </c>
      <c r="G28" s="16" t="s">
        <v>242</v>
      </c>
      <c r="H28" s="13"/>
      <c r="I28" s="26" t="s">
        <v>812</v>
      </c>
      <c r="J28" s="12" t="s">
        <v>242</v>
      </c>
      <c r="K28" s="16" t="s">
        <v>242</v>
      </c>
      <c r="L28" s="13"/>
      <c r="M28" s="26" t="s">
        <v>813</v>
      </c>
      <c r="N28" s="12" t="s">
        <v>242</v>
      </c>
    </row>
    <row r="29" spans="1:14" ht="15.75" thickBot="1" x14ac:dyDescent="0.3">
      <c r="A29" s="32"/>
      <c r="B29" s="70" t="s">
        <v>779</v>
      </c>
      <c r="C29" s="21" t="s">
        <v>242</v>
      </c>
      <c r="D29" s="22"/>
      <c r="E29" s="23" t="s">
        <v>814</v>
      </c>
      <c r="F29" s="24" t="s">
        <v>242</v>
      </c>
      <c r="G29" s="21" t="s">
        <v>242</v>
      </c>
      <c r="H29" s="22"/>
      <c r="I29" s="23" t="s">
        <v>815</v>
      </c>
      <c r="J29" s="24" t="s">
        <v>242</v>
      </c>
      <c r="K29" s="21" t="s">
        <v>242</v>
      </c>
      <c r="L29" s="22"/>
      <c r="M29" s="23" t="s">
        <v>816</v>
      </c>
      <c r="N29" s="24" t="s">
        <v>242</v>
      </c>
    </row>
    <row r="30" spans="1:14" x14ac:dyDescent="0.25">
      <c r="A30" s="32"/>
      <c r="B30" s="14"/>
      <c r="C30" s="14" t="s">
        <v>242</v>
      </c>
      <c r="D30" s="27"/>
      <c r="E30" s="27"/>
      <c r="F30" s="14"/>
      <c r="G30" s="14" t="s">
        <v>242</v>
      </c>
      <c r="H30" s="27"/>
      <c r="I30" s="27"/>
      <c r="J30" s="14"/>
      <c r="K30" s="14" t="s">
        <v>242</v>
      </c>
      <c r="L30" s="27"/>
      <c r="M30" s="27"/>
      <c r="N30" s="14"/>
    </row>
    <row r="31" spans="1:14" ht="15.75" thickBot="1" x14ac:dyDescent="0.3">
      <c r="A31" s="32"/>
      <c r="B31" s="39" t="s">
        <v>817</v>
      </c>
      <c r="C31" s="16" t="s">
        <v>242</v>
      </c>
      <c r="D31" s="13"/>
      <c r="E31" s="26" t="s">
        <v>818</v>
      </c>
      <c r="F31" s="12" t="s">
        <v>242</v>
      </c>
      <c r="G31" s="16" t="s">
        <v>242</v>
      </c>
      <c r="H31" s="13"/>
      <c r="I31" s="26" t="s">
        <v>819</v>
      </c>
      <c r="J31" s="12" t="s">
        <v>242</v>
      </c>
      <c r="K31" s="16" t="s">
        <v>242</v>
      </c>
      <c r="L31" s="13"/>
      <c r="M31" s="26" t="s">
        <v>820</v>
      </c>
      <c r="N31" s="12" t="s">
        <v>242</v>
      </c>
    </row>
    <row r="32" spans="1:14" x14ac:dyDescent="0.25">
      <c r="A32" s="32"/>
      <c r="B32" s="14"/>
      <c r="C32" s="14" t="s">
        <v>242</v>
      </c>
      <c r="D32" s="27"/>
      <c r="E32" s="27"/>
      <c r="F32" s="14"/>
      <c r="G32" s="14" t="s">
        <v>242</v>
      </c>
      <c r="H32" s="27"/>
      <c r="I32" s="27"/>
      <c r="J32" s="14"/>
      <c r="K32" s="14" t="s">
        <v>242</v>
      </c>
      <c r="L32" s="27"/>
      <c r="M32" s="27"/>
      <c r="N32" s="14"/>
    </row>
    <row r="33" spans="1:14" ht="15.75" thickBot="1" x14ac:dyDescent="0.3">
      <c r="A33" s="32"/>
      <c r="B33" s="41" t="s">
        <v>821</v>
      </c>
      <c r="C33" s="21" t="s">
        <v>242</v>
      </c>
      <c r="D33" s="22" t="s">
        <v>299</v>
      </c>
      <c r="E33" s="23" t="s">
        <v>822</v>
      </c>
      <c r="F33" s="24" t="s">
        <v>242</v>
      </c>
      <c r="G33" s="21" t="s">
        <v>242</v>
      </c>
      <c r="H33" s="22" t="s">
        <v>299</v>
      </c>
      <c r="I33" s="23" t="s">
        <v>823</v>
      </c>
      <c r="J33" s="24" t="s">
        <v>242</v>
      </c>
      <c r="K33" s="21" t="s">
        <v>242</v>
      </c>
      <c r="L33" s="22" t="s">
        <v>299</v>
      </c>
      <c r="M33" s="23" t="s">
        <v>824</v>
      </c>
      <c r="N33" s="24" t="s">
        <v>242</v>
      </c>
    </row>
    <row r="34" spans="1:14" ht="15.75" thickTop="1" x14ac:dyDescent="0.25">
      <c r="A34" s="32"/>
      <c r="B34" s="14"/>
      <c r="C34" s="14" t="s">
        <v>242</v>
      </c>
      <c r="D34" s="28"/>
      <c r="E34" s="28"/>
      <c r="F34" s="14"/>
      <c r="G34" s="14" t="s">
        <v>242</v>
      </c>
      <c r="H34" s="28"/>
      <c r="I34" s="28"/>
      <c r="J34" s="14"/>
      <c r="K34" s="14" t="s">
        <v>242</v>
      </c>
      <c r="L34" s="28"/>
      <c r="M34" s="28"/>
      <c r="N34" s="14"/>
    </row>
    <row r="35" spans="1:14" x14ac:dyDescent="0.25">
      <c r="A35" s="32"/>
      <c r="B35" s="35" t="s">
        <v>825</v>
      </c>
      <c r="C35" s="35"/>
      <c r="D35" s="35"/>
      <c r="E35" s="35"/>
      <c r="F35" s="35"/>
      <c r="G35" s="35"/>
      <c r="H35" s="35"/>
      <c r="I35" s="35"/>
      <c r="J35" s="35"/>
      <c r="K35" s="35"/>
      <c r="L35" s="35"/>
      <c r="M35" s="35"/>
      <c r="N35" s="35"/>
    </row>
    <row r="36" spans="1:14" x14ac:dyDescent="0.25">
      <c r="A36" s="32"/>
      <c r="B36" s="33"/>
      <c r="C36" s="33"/>
      <c r="D36" s="33"/>
      <c r="E36" s="33"/>
      <c r="F36" s="33"/>
      <c r="G36" s="33"/>
      <c r="H36" s="33"/>
      <c r="I36" s="33"/>
      <c r="J36" s="33"/>
      <c r="K36" s="33"/>
      <c r="L36" s="33"/>
      <c r="M36" s="33"/>
      <c r="N36" s="33"/>
    </row>
    <row r="37" spans="1:14" x14ac:dyDescent="0.25">
      <c r="A37" s="32"/>
      <c r="B37" s="4"/>
      <c r="C37" s="4"/>
      <c r="D37" s="4"/>
      <c r="E37" s="4"/>
      <c r="F37" s="4"/>
      <c r="G37" s="4"/>
      <c r="H37" s="4"/>
      <c r="I37" s="4"/>
      <c r="J37" s="4"/>
      <c r="K37" s="4"/>
      <c r="L37" s="4"/>
      <c r="M37" s="4"/>
      <c r="N37" s="4"/>
    </row>
    <row r="38" spans="1:14" ht="15.75" thickBot="1" x14ac:dyDescent="0.3">
      <c r="A38" s="32"/>
      <c r="B38" s="16"/>
      <c r="C38" s="16" t="s">
        <v>242</v>
      </c>
      <c r="D38" s="29" t="s">
        <v>243</v>
      </c>
      <c r="E38" s="29"/>
      <c r="F38" s="16"/>
      <c r="G38" s="16" t="s">
        <v>242</v>
      </c>
      <c r="H38" s="29" t="s">
        <v>244</v>
      </c>
      <c r="I38" s="29"/>
      <c r="J38" s="16"/>
      <c r="K38" s="16" t="s">
        <v>242</v>
      </c>
      <c r="L38" s="29" t="s">
        <v>245</v>
      </c>
      <c r="M38" s="29"/>
      <c r="N38" s="16"/>
    </row>
    <row r="39" spans="1:14" x14ac:dyDescent="0.25">
      <c r="A39" s="32"/>
      <c r="B39" s="19" t="s">
        <v>826</v>
      </c>
      <c r="C39" s="21" t="s">
        <v>242</v>
      </c>
      <c r="D39" s="22"/>
      <c r="E39" s="23" t="s">
        <v>827</v>
      </c>
      <c r="F39" s="24" t="s">
        <v>242</v>
      </c>
      <c r="G39" s="21" t="s">
        <v>242</v>
      </c>
      <c r="H39" s="22"/>
      <c r="I39" s="23" t="s">
        <v>827</v>
      </c>
      <c r="J39" s="24" t="s">
        <v>242</v>
      </c>
      <c r="K39" s="21" t="s">
        <v>242</v>
      </c>
      <c r="L39" s="22"/>
      <c r="M39" s="23" t="s">
        <v>827</v>
      </c>
      <c r="N39" s="24" t="s">
        <v>242</v>
      </c>
    </row>
    <row r="40" spans="1:14" x14ac:dyDescent="0.25">
      <c r="A40" s="32"/>
      <c r="B40" s="25" t="s">
        <v>828</v>
      </c>
      <c r="C40" s="16" t="s">
        <v>242</v>
      </c>
      <c r="D40" s="13"/>
      <c r="E40" s="26" t="s">
        <v>829</v>
      </c>
      <c r="F40" s="12" t="s">
        <v>242</v>
      </c>
      <c r="G40" s="16" t="s">
        <v>242</v>
      </c>
      <c r="H40" s="13"/>
      <c r="I40" s="26" t="s">
        <v>830</v>
      </c>
      <c r="J40" s="12" t="s">
        <v>242</v>
      </c>
      <c r="K40" s="16" t="s">
        <v>242</v>
      </c>
      <c r="L40" s="13"/>
      <c r="M40" s="26" t="s">
        <v>831</v>
      </c>
      <c r="N40" s="12" t="s">
        <v>242</v>
      </c>
    </row>
    <row r="41" spans="1:14" x14ac:dyDescent="0.25">
      <c r="A41" s="32"/>
      <c r="B41" s="19" t="s">
        <v>832</v>
      </c>
      <c r="C41" s="21" t="s">
        <v>242</v>
      </c>
      <c r="D41" s="24"/>
      <c r="E41" s="43" t="s">
        <v>833</v>
      </c>
      <c r="F41" s="24" t="s">
        <v>242</v>
      </c>
      <c r="G41" s="21" t="s">
        <v>242</v>
      </c>
      <c r="H41" s="22"/>
      <c r="I41" s="23" t="s">
        <v>834</v>
      </c>
      <c r="J41" s="24" t="s">
        <v>242</v>
      </c>
      <c r="K41" s="21" t="s">
        <v>242</v>
      </c>
      <c r="L41" s="24"/>
      <c r="M41" s="43" t="s">
        <v>833</v>
      </c>
      <c r="N41" s="24" t="s">
        <v>242</v>
      </c>
    </row>
    <row r="42" spans="1:14" x14ac:dyDescent="0.25">
      <c r="A42" s="32"/>
      <c r="B42" s="25" t="s">
        <v>835</v>
      </c>
      <c r="C42" s="16" t="s">
        <v>242</v>
      </c>
      <c r="D42" s="13"/>
      <c r="E42" s="26" t="s">
        <v>836</v>
      </c>
      <c r="F42" s="12" t="s">
        <v>242</v>
      </c>
      <c r="G42" s="16" t="s">
        <v>242</v>
      </c>
      <c r="H42" s="13"/>
      <c r="I42" s="26" t="s">
        <v>837</v>
      </c>
      <c r="J42" s="12" t="s">
        <v>242</v>
      </c>
      <c r="K42" s="16" t="s">
        <v>242</v>
      </c>
      <c r="L42" s="13"/>
      <c r="M42" s="26" t="s">
        <v>838</v>
      </c>
      <c r="N42" s="12" t="s">
        <v>242</v>
      </c>
    </row>
    <row r="43" spans="1:14" ht="25.5" x14ac:dyDescent="0.25">
      <c r="A43" s="32"/>
      <c r="B43" s="19" t="s">
        <v>839</v>
      </c>
      <c r="C43" s="21" t="s">
        <v>242</v>
      </c>
      <c r="D43" s="22"/>
      <c r="E43" s="23" t="s">
        <v>840</v>
      </c>
      <c r="F43" s="24" t="s">
        <v>242</v>
      </c>
      <c r="G43" s="21" t="s">
        <v>242</v>
      </c>
      <c r="H43" s="22"/>
      <c r="I43" s="23" t="s">
        <v>841</v>
      </c>
      <c r="J43" s="24" t="s">
        <v>242</v>
      </c>
      <c r="K43" s="21" t="s">
        <v>242</v>
      </c>
      <c r="L43" s="22"/>
      <c r="M43" s="23" t="s">
        <v>842</v>
      </c>
      <c r="N43" s="24" t="s">
        <v>242</v>
      </c>
    </row>
    <row r="44" spans="1:14" x14ac:dyDescent="0.25">
      <c r="A44" s="32"/>
      <c r="B44" s="25" t="s">
        <v>843</v>
      </c>
      <c r="C44" s="16" t="s">
        <v>242</v>
      </c>
      <c r="D44" s="13"/>
      <c r="E44" s="26" t="s">
        <v>844</v>
      </c>
      <c r="F44" s="12" t="s">
        <v>242</v>
      </c>
      <c r="G44" s="16" t="s">
        <v>242</v>
      </c>
      <c r="H44" s="12"/>
      <c r="I44" s="46" t="s">
        <v>833</v>
      </c>
      <c r="J44" s="12" t="s">
        <v>242</v>
      </c>
      <c r="K44" s="16" t="s">
        <v>242</v>
      </c>
      <c r="L44" s="13"/>
      <c r="M44" s="26" t="s">
        <v>845</v>
      </c>
      <c r="N44" s="12" t="s">
        <v>242</v>
      </c>
    </row>
    <row r="45" spans="1:14" x14ac:dyDescent="0.25">
      <c r="A45" s="32"/>
      <c r="B45" s="19" t="s">
        <v>846</v>
      </c>
      <c r="C45" s="21" t="s">
        <v>242</v>
      </c>
      <c r="D45" s="22"/>
      <c r="E45" s="23" t="s">
        <v>847</v>
      </c>
      <c r="F45" s="24" t="s">
        <v>242</v>
      </c>
      <c r="G45" s="21" t="s">
        <v>242</v>
      </c>
      <c r="H45" s="22"/>
      <c r="I45" s="23" t="s">
        <v>848</v>
      </c>
      <c r="J45" s="24" t="s">
        <v>242</v>
      </c>
      <c r="K45" s="21" t="s">
        <v>242</v>
      </c>
      <c r="L45" s="24"/>
      <c r="M45" s="43" t="s">
        <v>833</v>
      </c>
      <c r="N45" s="24" t="s">
        <v>242</v>
      </c>
    </row>
    <row r="46" spans="1:14" x14ac:dyDescent="0.25">
      <c r="A46" s="32"/>
      <c r="B46" s="25" t="s">
        <v>849</v>
      </c>
      <c r="C46" s="16" t="s">
        <v>242</v>
      </c>
      <c r="D46" s="13"/>
      <c r="E46" s="26" t="s">
        <v>831</v>
      </c>
      <c r="F46" s="12" t="s">
        <v>242</v>
      </c>
      <c r="G46" s="16" t="s">
        <v>242</v>
      </c>
      <c r="H46" s="13"/>
      <c r="I46" s="26" t="s">
        <v>850</v>
      </c>
      <c r="J46" s="12" t="s">
        <v>242</v>
      </c>
      <c r="K46" s="16" t="s">
        <v>242</v>
      </c>
      <c r="L46" s="13"/>
      <c r="M46" s="26" t="s">
        <v>834</v>
      </c>
      <c r="N46" s="12" t="s">
        <v>242</v>
      </c>
    </row>
    <row r="47" spans="1:14" x14ac:dyDescent="0.25">
      <c r="A47" s="32"/>
      <c r="B47" s="19" t="s">
        <v>851</v>
      </c>
      <c r="C47" s="21" t="s">
        <v>242</v>
      </c>
      <c r="D47" s="22"/>
      <c r="E47" s="23" t="s">
        <v>852</v>
      </c>
      <c r="F47" s="24" t="s">
        <v>242</v>
      </c>
      <c r="G47" s="21" t="s">
        <v>242</v>
      </c>
      <c r="H47" s="22"/>
      <c r="I47" s="23" t="s">
        <v>853</v>
      </c>
      <c r="J47" s="24" t="s">
        <v>242</v>
      </c>
      <c r="K47" s="21" t="s">
        <v>242</v>
      </c>
      <c r="L47" s="22"/>
      <c r="M47" s="23" t="s">
        <v>854</v>
      </c>
      <c r="N47" s="24" t="s">
        <v>242</v>
      </c>
    </row>
    <row r="48" spans="1:14" x14ac:dyDescent="0.25">
      <c r="A48" s="32"/>
      <c r="B48" s="25" t="s">
        <v>855</v>
      </c>
      <c r="C48" s="16" t="s">
        <v>242</v>
      </c>
      <c r="D48" s="13"/>
      <c r="E48" s="26" t="s">
        <v>856</v>
      </c>
      <c r="F48" s="12" t="s">
        <v>242</v>
      </c>
      <c r="G48" s="16" t="s">
        <v>242</v>
      </c>
      <c r="H48" s="13"/>
      <c r="I48" s="26" t="s">
        <v>857</v>
      </c>
      <c r="J48" s="12" t="s">
        <v>242</v>
      </c>
      <c r="K48" s="16" t="s">
        <v>242</v>
      </c>
      <c r="L48" s="13"/>
      <c r="M48" s="26" t="s">
        <v>858</v>
      </c>
      <c r="N48" s="12" t="s">
        <v>242</v>
      </c>
    </row>
    <row r="49" spans="1:14" ht="15.75" thickBot="1" x14ac:dyDescent="0.3">
      <c r="A49" s="32"/>
      <c r="B49" s="19" t="s">
        <v>127</v>
      </c>
      <c r="C49" s="21" t="s">
        <v>242</v>
      </c>
      <c r="D49" s="24"/>
      <c r="E49" s="43" t="s">
        <v>833</v>
      </c>
      <c r="F49" s="24" t="s">
        <v>242</v>
      </c>
      <c r="G49" s="21" t="s">
        <v>242</v>
      </c>
      <c r="H49" s="22"/>
      <c r="I49" s="23" t="s">
        <v>859</v>
      </c>
      <c r="J49" s="24" t="s">
        <v>242</v>
      </c>
      <c r="K49" s="21" t="s">
        <v>242</v>
      </c>
      <c r="L49" s="22"/>
      <c r="M49" s="23" t="s">
        <v>860</v>
      </c>
      <c r="N49" s="24" t="s">
        <v>242</v>
      </c>
    </row>
    <row r="50" spans="1:14" x14ac:dyDescent="0.25">
      <c r="A50" s="32"/>
      <c r="B50" s="14"/>
      <c r="C50" s="14" t="s">
        <v>242</v>
      </c>
      <c r="D50" s="27"/>
      <c r="E50" s="27"/>
      <c r="F50" s="14"/>
      <c r="G50" s="14" t="s">
        <v>242</v>
      </c>
      <c r="H50" s="27"/>
      <c r="I50" s="27"/>
      <c r="J50" s="14"/>
      <c r="K50" s="14" t="s">
        <v>242</v>
      </c>
      <c r="L50" s="27"/>
      <c r="M50" s="27"/>
      <c r="N50" s="14"/>
    </row>
    <row r="51" spans="1:14" ht="15.75" thickBot="1" x14ac:dyDescent="0.3">
      <c r="A51" s="32"/>
      <c r="B51" s="63" t="s">
        <v>861</v>
      </c>
      <c r="C51" s="16" t="s">
        <v>242</v>
      </c>
      <c r="D51" s="13"/>
      <c r="E51" s="26" t="s">
        <v>854</v>
      </c>
      <c r="F51" s="12" t="s">
        <v>242</v>
      </c>
      <c r="G51" s="16" t="s">
        <v>242</v>
      </c>
      <c r="H51" s="13"/>
      <c r="I51" s="26" t="s">
        <v>862</v>
      </c>
      <c r="J51" s="12" t="s">
        <v>242</v>
      </c>
      <c r="K51" s="16" t="s">
        <v>242</v>
      </c>
      <c r="L51" s="13"/>
      <c r="M51" s="26" t="s">
        <v>863</v>
      </c>
      <c r="N51" s="12" t="s">
        <v>242</v>
      </c>
    </row>
    <row r="52" spans="1:14" x14ac:dyDescent="0.25">
      <c r="A52" s="32"/>
      <c r="B52" s="14"/>
      <c r="C52" s="14" t="s">
        <v>242</v>
      </c>
      <c r="D52" s="27"/>
      <c r="E52" s="27"/>
      <c r="F52" s="14"/>
      <c r="G52" s="14" t="s">
        <v>242</v>
      </c>
      <c r="H52" s="27"/>
      <c r="I52" s="27"/>
      <c r="J52" s="14"/>
      <c r="K52" s="14" t="s">
        <v>242</v>
      </c>
      <c r="L52" s="27"/>
      <c r="M52" s="27"/>
      <c r="N52" s="14"/>
    </row>
    <row r="53" spans="1:14" ht="15.75" thickBot="1" x14ac:dyDescent="0.3">
      <c r="A53" s="32"/>
      <c r="B53" s="19" t="s">
        <v>71</v>
      </c>
      <c r="C53" s="21" t="s">
        <v>242</v>
      </c>
      <c r="D53" s="22"/>
      <c r="E53" s="23" t="s">
        <v>864</v>
      </c>
      <c r="F53" s="24" t="s">
        <v>242</v>
      </c>
      <c r="G53" s="21" t="s">
        <v>242</v>
      </c>
      <c r="H53" s="22"/>
      <c r="I53" s="23" t="s">
        <v>865</v>
      </c>
      <c r="J53" s="24" t="s">
        <v>242</v>
      </c>
      <c r="K53" s="21" t="s">
        <v>242</v>
      </c>
      <c r="L53" s="24"/>
      <c r="M53" s="43" t="s">
        <v>833</v>
      </c>
      <c r="N53" s="24" t="s">
        <v>242</v>
      </c>
    </row>
    <row r="54" spans="1:14" x14ac:dyDescent="0.25">
      <c r="A54" s="32"/>
      <c r="B54" s="14"/>
      <c r="C54" s="14" t="s">
        <v>242</v>
      </c>
      <c r="D54" s="27"/>
      <c r="E54" s="27"/>
      <c r="F54" s="14"/>
      <c r="G54" s="14" t="s">
        <v>242</v>
      </c>
      <c r="H54" s="27"/>
      <c r="I54" s="27"/>
      <c r="J54" s="14"/>
      <c r="K54" s="14" t="s">
        <v>242</v>
      </c>
      <c r="L54" s="27"/>
      <c r="M54" s="27"/>
      <c r="N54" s="14"/>
    </row>
    <row r="55" spans="1:14" ht="15.75" thickBot="1" x14ac:dyDescent="0.3">
      <c r="A55" s="32"/>
      <c r="B55" s="25" t="s">
        <v>866</v>
      </c>
      <c r="C55" s="16" t="s">
        <v>242</v>
      </c>
      <c r="D55" s="13"/>
      <c r="E55" s="26" t="s">
        <v>867</v>
      </c>
      <c r="F55" s="12" t="s">
        <v>242</v>
      </c>
      <c r="G55" s="16" t="s">
        <v>242</v>
      </c>
      <c r="H55" s="13"/>
      <c r="I55" s="26" t="s">
        <v>868</v>
      </c>
      <c r="J55" s="12" t="s">
        <v>242</v>
      </c>
      <c r="K55" s="16" t="s">
        <v>242</v>
      </c>
      <c r="L55" s="13"/>
      <c r="M55" s="26" t="s">
        <v>869</v>
      </c>
      <c r="N55" s="12" t="s">
        <v>242</v>
      </c>
    </row>
    <row r="56" spans="1:14" ht="15.75" thickTop="1" x14ac:dyDescent="0.25">
      <c r="A56" s="32"/>
      <c r="B56" s="14"/>
      <c r="C56" s="14" t="s">
        <v>242</v>
      </c>
      <c r="D56" s="28"/>
      <c r="E56" s="28"/>
      <c r="F56" s="14"/>
      <c r="G56" s="14" t="s">
        <v>242</v>
      </c>
      <c r="H56" s="28"/>
      <c r="I56" s="28"/>
      <c r="J56" s="14"/>
      <c r="K56" s="14" t="s">
        <v>242</v>
      </c>
      <c r="L56" s="28"/>
      <c r="M56" s="28"/>
      <c r="N56" s="14"/>
    </row>
    <row r="57" spans="1:14" x14ac:dyDescent="0.25">
      <c r="A57" s="32"/>
      <c r="B57" s="36"/>
      <c r="C57" s="36"/>
      <c r="D57" s="36"/>
      <c r="E57" s="36"/>
      <c r="F57" s="36"/>
      <c r="G57" s="36"/>
      <c r="H57" s="36"/>
      <c r="I57" s="36"/>
      <c r="J57" s="36"/>
      <c r="K57" s="36"/>
      <c r="L57" s="36"/>
      <c r="M57" s="36"/>
      <c r="N57" s="36"/>
    </row>
    <row r="58" spans="1:14" x14ac:dyDescent="0.25">
      <c r="A58" s="32"/>
      <c r="B58" s="35" t="s">
        <v>870</v>
      </c>
      <c r="C58" s="35"/>
      <c r="D58" s="35"/>
      <c r="E58" s="35"/>
      <c r="F58" s="35"/>
      <c r="G58" s="35"/>
      <c r="H58" s="35"/>
      <c r="I58" s="35"/>
      <c r="J58" s="35"/>
      <c r="K58" s="35"/>
      <c r="L58" s="35"/>
      <c r="M58" s="35"/>
      <c r="N58" s="35"/>
    </row>
    <row r="59" spans="1:14" x14ac:dyDescent="0.25">
      <c r="A59" s="32"/>
      <c r="B59" s="33"/>
      <c r="C59" s="33"/>
      <c r="D59" s="33"/>
      <c r="E59" s="33"/>
      <c r="F59" s="33"/>
      <c r="G59" s="33"/>
      <c r="H59" s="33"/>
      <c r="I59" s="33"/>
      <c r="J59" s="33"/>
      <c r="K59" s="33"/>
      <c r="L59" s="33"/>
      <c r="M59" s="33"/>
      <c r="N59" s="33"/>
    </row>
    <row r="60" spans="1:14" x14ac:dyDescent="0.25">
      <c r="A60" s="32"/>
      <c r="B60" s="4"/>
      <c r="C60" s="4"/>
      <c r="D60" s="4"/>
      <c r="E60" s="4"/>
      <c r="F60" s="4"/>
      <c r="G60" s="4"/>
      <c r="H60" s="4"/>
      <c r="I60" s="4"/>
      <c r="J60" s="4"/>
    </row>
    <row r="61" spans="1:14" x14ac:dyDescent="0.25">
      <c r="A61" s="32"/>
      <c r="B61" s="44"/>
      <c r="C61" s="44" t="s">
        <v>242</v>
      </c>
      <c r="D61" s="45" t="s">
        <v>871</v>
      </c>
      <c r="E61" s="45"/>
      <c r="F61" s="44"/>
      <c r="G61" s="44" t="s">
        <v>242</v>
      </c>
      <c r="H61" s="45" t="s">
        <v>872</v>
      </c>
      <c r="I61" s="45"/>
      <c r="J61" s="44"/>
    </row>
    <row r="62" spans="1:14" ht="15.75" thickBot="1" x14ac:dyDescent="0.3">
      <c r="A62" s="32"/>
      <c r="B62" s="44"/>
      <c r="C62" s="44"/>
      <c r="D62" s="29">
        <v>2014</v>
      </c>
      <c r="E62" s="29"/>
      <c r="F62" s="44"/>
      <c r="G62" s="44"/>
      <c r="H62" s="29">
        <v>2013</v>
      </c>
      <c r="I62" s="29"/>
      <c r="J62" s="44"/>
    </row>
    <row r="63" spans="1:14" x14ac:dyDescent="0.25">
      <c r="A63" s="32"/>
      <c r="B63" s="4"/>
      <c r="C63" s="33"/>
      <c r="D63" s="33"/>
      <c r="E63" s="33"/>
      <c r="F63" s="33"/>
      <c r="G63" s="33"/>
      <c r="H63" s="33"/>
      <c r="I63" s="33"/>
      <c r="J63" s="33"/>
    </row>
    <row r="64" spans="1:14" x14ac:dyDescent="0.25">
      <c r="A64" s="32"/>
      <c r="B64" s="19" t="s">
        <v>873</v>
      </c>
      <c r="C64" s="21" t="s">
        <v>242</v>
      </c>
      <c r="D64" s="20"/>
      <c r="E64" s="20"/>
      <c r="F64" s="20"/>
      <c r="G64" s="21" t="s">
        <v>242</v>
      </c>
      <c r="H64" s="20"/>
      <c r="I64" s="20"/>
      <c r="J64" s="20"/>
    </row>
    <row r="65" spans="1:10" x14ac:dyDescent="0.25">
      <c r="A65" s="32"/>
      <c r="B65" s="63" t="s">
        <v>874</v>
      </c>
      <c r="C65" s="16" t="s">
        <v>242</v>
      </c>
      <c r="D65" s="13" t="s">
        <v>299</v>
      </c>
      <c r="E65" s="26" t="s">
        <v>875</v>
      </c>
      <c r="F65" s="12" t="s">
        <v>242</v>
      </c>
      <c r="G65" s="16" t="s">
        <v>242</v>
      </c>
      <c r="H65" s="13" t="s">
        <v>299</v>
      </c>
      <c r="I65" s="26" t="s">
        <v>876</v>
      </c>
      <c r="J65" s="12" t="s">
        <v>242</v>
      </c>
    </row>
    <row r="66" spans="1:10" x14ac:dyDescent="0.25">
      <c r="A66" s="32"/>
      <c r="B66" s="70" t="s">
        <v>877</v>
      </c>
      <c r="C66" s="21" t="s">
        <v>242</v>
      </c>
      <c r="D66" s="22"/>
      <c r="E66" s="23" t="s">
        <v>878</v>
      </c>
      <c r="F66" s="24" t="s">
        <v>242</v>
      </c>
      <c r="G66" s="21" t="s">
        <v>242</v>
      </c>
      <c r="H66" s="22"/>
      <c r="I66" s="23" t="s">
        <v>879</v>
      </c>
      <c r="J66" s="24" t="s">
        <v>242</v>
      </c>
    </row>
    <row r="67" spans="1:10" x14ac:dyDescent="0.25">
      <c r="A67" s="32"/>
      <c r="B67" s="63" t="s">
        <v>880</v>
      </c>
      <c r="C67" s="16" t="s">
        <v>242</v>
      </c>
      <c r="D67" s="13"/>
      <c r="E67" s="26" t="s">
        <v>881</v>
      </c>
      <c r="F67" s="12" t="s">
        <v>242</v>
      </c>
      <c r="G67" s="16" t="s">
        <v>242</v>
      </c>
      <c r="H67" s="13"/>
      <c r="I67" s="26" t="s">
        <v>882</v>
      </c>
      <c r="J67" s="12" t="s">
        <v>242</v>
      </c>
    </row>
    <row r="68" spans="1:10" x14ac:dyDescent="0.25">
      <c r="A68" s="32"/>
      <c r="B68" s="70" t="s">
        <v>849</v>
      </c>
      <c r="C68" s="21" t="s">
        <v>242</v>
      </c>
      <c r="D68" s="22"/>
      <c r="E68" s="23" t="s">
        <v>883</v>
      </c>
      <c r="F68" s="24" t="s">
        <v>242</v>
      </c>
      <c r="G68" s="21" t="s">
        <v>242</v>
      </c>
      <c r="H68" s="22"/>
      <c r="I68" s="23" t="s">
        <v>884</v>
      </c>
      <c r="J68" s="24" t="s">
        <v>242</v>
      </c>
    </row>
    <row r="69" spans="1:10" x14ac:dyDescent="0.25">
      <c r="A69" s="32"/>
      <c r="B69" s="63" t="s">
        <v>885</v>
      </c>
      <c r="C69" s="16" t="s">
        <v>242</v>
      </c>
      <c r="D69" s="13"/>
      <c r="E69" s="26" t="s">
        <v>886</v>
      </c>
      <c r="F69" s="12" t="s">
        <v>242</v>
      </c>
      <c r="G69" s="16" t="s">
        <v>242</v>
      </c>
      <c r="H69" s="13"/>
      <c r="I69" s="26" t="s">
        <v>887</v>
      </c>
      <c r="J69" s="12" t="s">
        <v>242</v>
      </c>
    </row>
    <row r="70" spans="1:10" x14ac:dyDescent="0.25">
      <c r="A70" s="32"/>
      <c r="B70" s="70" t="s">
        <v>672</v>
      </c>
      <c r="C70" s="21" t="s">
        <v>242</v>
      </c>
      <c r="D70" s="22"/>
      <c r="E70" s="23" t="s">
        <v>888</v>
      </c>
      <c r="F70" s="24" t="s">
        <v>242</v>
      </c>
      <c r="G70" s="21" t="s">
        <v>242</v>
      </c>
      <c r="H70" s="22"/>
      <c r="I70" s="23" t="s">
        <v>889</v>
      </c>
      <c r="J70" s="24" t="s">
        <v>242</v>
      </c>
    </row>
    <row r="71" spans="1:10" x14ac:dyDescent="0.25">
      <c r="A71" s="32"/>
      <c r="B71" s="63" t="s">
        <v>890</v>
      </c>
      <c r="C71" s="16" t="s">
        <v>242</v>
      </c>
      <c r="D71" s="13"/>
      <c r="E71" s="26" t="s">
        <v>891</v>
      </c>
      <c r="F71" s="12" t="s">
        <v>242</v>
      </c>
      <c r="G71" s="16" t="s">
        <v>242</v>
      </c>
      <c r="H71" s="13"/>
      <c r="I71" s="26" t="s">
        <v>892</v>
      </c>
      <c r="J71" s="12" t="s">
        <v>242</v>
      </c>
    </row>
    <row r="72" spans="1:10" x14ac:dyDescent="0.25">
      <c r="A72" s="32"/>
      <c r="B72" s="70" t="s">
        <v>893</v>
      </c>
      <c r="C72" s="21" t="s">
        <v>242</v>
      </c>
      <c r="D72" s="22"/>
      <c r="E72" s="23" t="s">
        <v>894</v>
      </c>
      <c r="F72" s="24" t="s">
        <v>242</v>
      </c>
      <c r="G72" s="21" t="s">
        <v>242</v>
      </c>
      <c r="H72" s="22"/>
      <c r="I72" s="23" t="s">
        <v>895</v>
      </c>
      <c r="J72" s="24" t="s">
        <v>242</v>
      </c>
    </row>
    <row r="73" spans="1:10" x14ac:dyDescent="0.25">
      <c r="A73" s="32"/>
      <c r="B73" s="63" t="s">
        <v>896</v>
      </c>
      <c r="C73" s="16" t="s">
        <v>242</v>
      </c>
      <c r="D73" s="13"/>
      <c r="E73" s="26" t="s">
        <v>897</v>
      </c>
      <c r="F73" s="12" t="s">
        <v>242</v>
      </c>
      <c r="G73" s="16" t="s">
        <v>242</v>
      </c>
      <c r="H73" s="13"/>
      <c r="I73" s="26" t="s">
        <v>898</v>
      </c>
      <c r="J73" s="12" t="s">
        <v>242</v>
      </c>
    </row>
    <row r="74" spans="1:10" ht="15.75" thickBot="1" x14ac:dyDescent="0.3">
      <c r="A74" s="32"/>
      <c r="B74" s="70" t="s">
        <v>127</v>
      </c>
      <c r="C74" s="21" t="s">
        <v>242</v>
      </c>
      <c r="D74" s="22"/>
      <c r="E74" s="23" t="s">
        <v>899</v>
      </c>
      <c r="F74" s="24" t="s">
        <v>242</v>
      </c>
      <c r="G74" s="21" t="s">
        <v>242</v>
      </c>
      <c r="H74" s="22"/>
      <c r="I74" s="23" t="s">
        <v>900</v>
      </c>
      <c r="J74" s="24" t="s">
        <v>242</v>
      </c>
    </row>
    <row r="75" spans="1:10" x14ac:dyDescent="0.25">
      <c r="A75" s="32"/>
      <c r="B75" s="14"/>
      <c r="C75" s="14" t="s">
        <v>242</v>
      </c>
      <c r="D75" s="27"/>
      <c r="E75" s="27"/>
      <c r="F75" s="14"/>
      <c r="G75" s="14" t="s">
        <v>242</v>
      </c>
      <c r="H75" s="27"/>
      <c r="I75" s="27"/>
      <c r="J75" s="14"/>
    </row>
    <row r="76" spans="1:10" x14ac:dyDescent="0.25">
      <c r="A76" s="32"/>
      <c r="B76" s="25" t="s">
        <v>901</v>
      </c>
      <c r="C76" s="16" t="s">
        <v>242</v>
      </c>
      <c r="D76" s="13"/>
      <c r="E76" s="26" t="s">
        <v>902</v>
      </c>
      <c r="F76" s="12" t="s">
        <v>242</v>
      </c>
      <c r="G76" s="16" t="s">
        <v>242</v>
      </c>
      <c r="H76" s="13"/>
      <c r="I76" s="26" t="s">
        <v>903</v>
      </c>
      <c r="J76" s="12" t="s">
        <v>242</v>
      </c>
    </row>
    <row r="77" spans="1:10" ht="15.75" thickBot="1" x14ac:dyDescent="0.3">
      <c r="A77" s="32"/>
      <c r="B77" s="19" t="s">
        <v>904</v>
      </c>
      <c r="C77" s="21" t="s">
        <v>242</v>
      </c>
      <c r="D77" s="22"/>
      <c r="E77" s="23" t="s">
        <v>905</v>
      </c>
      <c r="F77" s="24" t="s">
        <v>242</v>
      </c>
      <c r="G77" s="21" t="s">
        <v>242</v>
      </c>
      <c r="H77" s="22"/>
      <c r="I77" s="23" t="s">
        <v>906</v>
      </c>
      <c r="J77" s="24" t="s">
        <v>242</v>
      </c>
    </row>
    <row r="78" spans="1:10" x14ac:dyDescent="0.25">
      <c r="A78" s="32"/>
      <c r="B78" s="14"/>
      <c r="C78" s="14" t="s">
        <v>242</v>
      </c>
      <c r="D78" s="27"/>
      <c r="E78" s="27"/>
      <c r="F78" s="14"/>
      <c r="G78" s="14" t="s">
        <v>242</v>
      </c>
      <c r="H78" s="27"/>
      <c r="I78" s="27"/>
      <c r="J78" s="14"/>
    </row>
    <row r="79" spans="1:10" ht="15.75" thickBot="1" x14ac:dyDescent="0.3">
      <c r="A79" s="32"/>
      <c r="B79" s="25" t="s">
        <v>907</v>
      </c>
      <c r="C79" s="16" t="s">
        <v>242</v>
      </c>
      <c r="D79" s="13" t="s">
        <v>299</v>
      </c>
      <c r="E79" s="26" t="s">
        <v>908</v>
      </c>
      <c r="F79" s="12" t="s">
        <v>242</v>
      </c>
      <c r="G79" s="16" t="s">
        <v>242</v>
      </c>
      <c r="H79" s="13" t="s">
        <v>299</v>
      </c>
      <c r="I79" s="26" t="s">
        <v>909</v>
      </c>
      <c r="J79" s="12" t="s">
        <v>242</v>
      </c>
    </row>
    <row r="80" spans="1:10" ht="15.75" thickTop="1" x14ac:dyDescent="0.25">
      <c r="A80" s="32"/>
      <c r="B80" s="14"/>
      <c r="C80" s="14" t="s">
        <v>242</v>
      </c>
      <c r="D80" s="28"/>
      <c r="E80" s="28"/>
      <c r="F80" s="14"/>
      <c r="G80" s="14" t="s">
        <v>242</v>
      </c>
      <c r="H80" s="28"/>
      <c r="I80" s="28"/>
      <c r="J80" s="14"/>
    </row>
    <row r="81" spans="1:14" x14ac:dyDescent="0.25">
      <c r="A81" s="32"/>
      <c r="B81" s="19" t="s">
        <v>910</v>
      </c>
      <c r="C81" s="21" t="s">
        <v>242</v>
      </c>
      <c r="D81" s="20"/>
      <c r="E81" s="20"/>
      <c r="F81" s="20"/>
      <c r="G81" s="21" t="s">
        <v>242</v>
      </c>
      <c r="H81" s="20"/>
      <c r="I81" s="20"/>
      <c r="J81" s="20"/>
    </row>
    <row r="82" spans="1:14" x14ac:dyDescent="0.25">
      <c r="A82" s="32"/>
      <c r="B82" s="63" t="s">
        <v>39</v>
      </c>
      <c r="C82" s="16" t="s">
        <v>242</v>
      </c>
      <c r="D82" s="13"/>
      <c r="E82" s="26" t="s">
        <v>911</v>
      </c>
      <c r="F82" s="12" t="s">
        <v>242</v>
      </c>
      <c r="G82" s="16" t="s">
        <v>242</v>
      </c>
      <c r="H82" s="13"/>
      <c r="I82" s="26" t="s">
        <v>912</v>
      </c>
      <c r="J82" s="12" t="s">
        <v>242</v>
      </c>
    </row>
    <row r="83" spans="1:14" x14ac:dyDescent="0.25">
      <c r="A83" s="32"/>
      <c r="B83" s="70" t="s">
        <v>913</v>
      </c>
      <c r="C83" s="21" t="s">
        <v>242</v>
      </c>
      <c r="D83" s="22"/>
      <c r="E83" s="23" t="s">
        <v>914</v>
      </c>
      <c r="F83" s="24" t="s">
        <v>242</v>
      </c>
      <c r="G83" s="21" t="s">
        <v>242</v>
      </c>
      <c r="H83" s="22"/>
      <c r="I83" s="23" t="s">
        <v>915</v>
      </c>
      <c r="J83" s="24" t="s">
        <v>242</v>
      </c>
    </row>
    <row r="84" spans="1:14" x14ac:dyDescent="0.25">
      <c r="A84" s="32"/>
      <c r="B84" s="63" t="s">
        <v>916</v>
      </c>
      <c r="C84" s="16" t="s">
        <v>242</v>
      </c>
      <c r="D84" s="13"/>
      <c r="E84" s="26" t="s">
        <v>917</v>
      </c>
      <c r="F84" s="12" t="s">
        <v>242</v>
      </c>
      <c r="G84" s="16" t="s">
        <v>242</v>
      </c>
      <c r="H84" s="13"/>
      <c r="I84" s="26" t="s">
        <v>918</v>
      </c>
      <c r="J84" s="12" t="s">
        <v>242</v>
      </c>
    </row>
    <row r="85" spans="1:14" ht="15.75" thickBot="1" x14ac:dyDescent="0.3">
      <c r="A85" s="32"/>
      <c r="B85" s="70" t="s">
        <v>127</v>
      </c>
      <c r="C85" s="21" t="s">
        <v>242</v>
      </c>
      <c r="D85" s="22"/>
      <c r="E85" s="23" t="s">
        <v>919</v>
      </c>
      <c r="F85" s="24" t="s">
        <v>242</v>
      </c>
      <c r="G85" s="21" t="s">
        <v>242</v>
      </c>
      <c r="H85" s="22"/>
      <c r="I85" s="23" t="s">
        <v>920</v>
      </c>
      <c r="J85" s="24" t="s">
        <v>242</v>
      </c>
    </row>
    <row r="86" spans="1:14" x14ac:dyDescent="0.25">
      <c r="A86" s="32"/>
      <c r="B86" s="14"/>
      <c r="C86" s="14" t="s">
        <v>242</v>
      </c>
      <c r="D86" s="27"/>
      <c r="E86" s="27"/>
      <c r="F86" s="14"/>
      <c r="G86" s="14" t="s">
        <v>242</v>
      </c>
      <c r="H86" s="27"/>
      <c r="I86" s="27"/>
      <c r="J86" s="14"/>
    </row>
    <row r="87" spans="1:14" ht="15.75" thickBot="1" x14ac:dyDescent="0.3">
      <c r="A87" s="32"/>
      <c r="B87" s="25" t="s">
        <v>921</v>
      </c>
      <c r="C87" s="16" t="s">
        <v>242</v>
      </c>
      <c r="D87" s="13" t="s">
        <v>299</v>
      </c>
      <c r="E87" s="26" t="s">
        <v>922</v>
      </c>
      <c r="F87" s="12" t="s">
        <v>242</v>
      </c>
      <c r="G87" s="16" t="s">
        <v>242</v>
      </c>
      <c r="H87" s="13" t="s">
        <v>299</v>
      </c>
      <c r="I87" s="26" t="s">
        <v>923</v>
      </c>
      <c r="J87" s="12" t="s">
        <v>242</v>
      </c>
    </row>
    <row r="88" spans="1:14" x14ac:dyDescent="0.25">
      <c r="A88" s="32"/>
      <c r="B88" s="14"/>
      <c r="C88" s="14" t="s">
        <v>242</v>
      </c>
      <c r="D88" s="27"/>
      <c r="E88" s="27"/>
      <c r="F88" s="14"/>
      <c r="G88" s="14" t="s">
        <v>242</v>
      </c>
      <c r="H88" s="27"/>
      <c r="I88" s="27"/>
      <c r="J88" s="14"/>
    </row>
    <row r="89" spans="1:14" ht="15.75" thickBot="1" x14ac:dyDescent="0.3">
      <c r="A89" s="32"/>
      <c r="B89" s="19" t="s">
        <v>924</v>
      </c>
      <c r="C89" s="21" t="s">
        <v>242</v>
      </c>
      <c r="D89" s="22" t="s">
        <v>299</v>
      </c>
      <c r="E89" s="23" t="s">
        <v>925</v>
      </c>
      <c r="F89" s="24" t="s">
        <v>242</v>
      </c>
      <c r="G89" s="21" t="s">
        <v>242</v>
      </c>
      <c r="H89" s="22" t="s">
        <v>299</v>
      </c>
      <c r="I89" s="23" t="s">
        <v>926</v>
      </c>
      <c r="J89" s="24" t="s">
        <v>242</v>
      </c>
    </row>
    <row r="90" spans="1:14" ht="15.75" thickTop="1" x14ac:dyDescent="0.25">
      <c r="A90" s="32"/>
      <c r="B90" s="14"/>
      <c r="C90" s="14" t="s">
        <v>242</v>
      </c>
      <c r="D90" s="28"/>
      <c r="E90" s="28"/>
      <c r="F90" s="14"/>
      <c r="G90" s="14" t="s">
        <v>242</v>
      </c>
      <c r="H90" s="28"/>
      <c r="I90" s="28"/>
      <c r="J90" s="14"/>
    </row>
    <row r="91" spans="1:14" ht="25.5" customHeight="1" x14ac:dyDescent="0.25">
      <c r="A91" s="32"/>
      <c r="B91" s="35" t="s">
        <v>927</v>
      </c>
      <c r="C91" s="35"/>
      <c r="D91" s="35"/>
      <c r="E91" s="35"/>
      <c r="F91" s="35"/>
      <c r="G91" s="35"/>
      <c r="H91" s="35"/>
      <c r="I91" s="35"/>
      <c r="J91" s="35"/>
      <c r="K91" s="35"/>
      <c r="L91" s="35"/>
      <c r="M91" s="35"/>
      <c r="N91" s="35"/>
    </row>
    <row r="92" spans="1:14" ht="38.25" customHeight="1" x14ac:dyDescent="0.25">
      <c r="A92" s="32"/>
      <c r="B92" s="35" t="s">
        <v>928</v>
      </c>
      <c r="C92" s="35"/>
      <c r="D92" s="35"/>
      <c r="E92" s="35"/>
      <c r="F92" s="35"/>
      <c r="G92" s="35"/>
      <c r="H92" s="35"/>
      <c r="I92" s="35"/>
      <c r="J92" s="35"/>
      <c r="K92" s="35"/>
      <c r="L92" s="35"/>
      <c r="M92" s="35"/>
      <c r="N92" s="35"/>
    </row>
    <row r="93" spans="1:14" ht="25.5" customHeight="1" x14ac:dyDescent="0.25">
      <c r="A93" s="32"/>
      <c r="B93" s="35" t="s">
        <v>929</v>
      </c>
      <c r="C93" s="35"/>
      <c r="D93" s="35"/>
      <c r="E93" s="35"/>
      <c r="F93" s="35"/>
      <c r="G93" s="35"/>
      <c r="H93" s="35"/>
      <c r="I93" s="35"/>
      <c r="J93" s="35"/>
      <c r="K93" s="35"/>
      <c r="L93" s="35"/>
      <c r="M93" s="35"/>
      <c r="N93" s="35"/>
    </row>
    <row r="94" spans="1:14" x14ac:dyDescent="0.25">
      <c r="A94" s="32"/>
      <c r="B94" s="35" t="s">
        <v>930</v>
      </c>
      <c r="C94" s="35"/>
      <c r="D94" s="35"/>
      <c r="E94" s="35"/>
      <c r="F94" s="35"/>
      <c r="G94" s="35"/>
      <c r="H94" s="35"/>
      <c r="I94" s="35"/>
      <c r="J94" s="35"/>
      <c r="K94" s="35"/>
      <c r="L94" s="35"/>
      <c r="M94" s="35"/>
      <c r="N94" s="35"/>
    </row>
    <row r="95" spans="1:14" x14ac:dyDescent="0.25">
      <c r="A95" s="32"/>
      <c r="B95" s="33"/>
      <c r="C95" s="33"/>
      <c r="D95" s="33"/>
      <c r="E95" s="33"/>
      <c r="F95" s="33"/>
      <c r="G95" s="33"/>
      <c r="H95" s="33"/>
      <c r="I95" s="33"/>
      <c r="J95" s="33"/>
      <c r="K95" s="33"/>
      <c r="L95" s="33"/>
      <c r="M95" s="33"/>
      <c r="N95" s="33"/>
    </row>
    <row r="96" spans="1:14" x14ac:dyDescent="0.25">
      <c r="A96" s="32"/>
      <c r="B96" s="4"/>
      <c r="C96" s="4"/>
      <c r="D96" s="4"/>
      <c r="E96" s="4"/>
      <c r="F96" s="4"/>
      <c r="G96" s="4"/>
      <c r="H96" s="4"/>
      <c r="I96" s="4"/>
      <c r="J96" s="4"/>
    </row>
    <row r="97" spans="1:14" ht="15.75" thickBot="1" x14ac:dyDescent="0.3">
      <c r="A97" s="32"/>
      <c r="B97" s="16"/>
      <c r="C97" s="16" t="s">
        <v>242</v>
      </c>
      <c r="D97" s="29" t="s">
        <v>243</v>
      </c>
      <c r="E97" s="29"/>
      <c r="F97" s="16"/>
      <c r="G97" s="16" t="s">
        <v>242</v>
      </c>
      <c r="H97" s="29" t="s">
        <v>931</v>
      </c>
      <c r="I97" s="29"/>
      <c r="J97" s="16"/>
    </row>
    <row r="98" spans="1:14" x14ac:dyDescent="0.25">
      <c r="A98" s="32"/>
      <c r="B98" s="19" t="s">
        <v>932</v>
      </c>
      <c r="C98" s="21" t="s">
        <v>242</v>
      </c>
      <c r="D98" s="22" t="s">
        <v>299</v>
      </c>
      <c r="E98" s="23" t="s">
        <v>933</v>
      </c>
      <c r="F98" s="24" t="s">
        <v>242</v>
      </c>
      <c r="G98" s="21" t="s">
        <v>242</v>
      </c>
      <c r="H98" s="22"/>
      <c r="I98" s="23" t="s">
        <v>934</v>
      </c>
      <c r="J98" s="24" t="s">
        <v>242</v>
      </c>
    </row>
    <row r="99" spans="1:14" x14ac:dyDescent="0.25">
      <c r="A99" s="32"/>
      <c r="B99" s="25" t="s">
        <v>935</v>
      </c>
      <c r="C99" s="16" t="s">
        <v>242</v>
      </c>
      <c r="D99" s="13"/>
      <c r="E99" s="26" t="s">
        <v>936</v>
      </c>
      <c r="F99" s="12" t="s">
        <v>242</v>
      </c>
      <c r="G99" s="16" t="s">
        <v>242</v>
      </c>
      <c r="H99" s="13"/>
      <c r="I99" s="26" t="s">
        <v>937</v>
      </c>
      <c r="J99" s="12" t="s">
        <v>242</v>
      </c>
    </row>
    <row r="100" spans="1:14" x14ac:dyDescent="0.25">
      <c r="A100" s="32"/>
      <c r="B100" s="19" t="s">
        <v>938</v>
      </c>
      <c r="C100" s="21" t="s">
        <v>242</v>
      </c>
      <c r="D100" s="22"/>
      <c r="E100" s="23" t="s">
        <v>939</v>
      </c>
      <c r="F100" s="24" t="s">
        <v>242</v>
      </c>
      <c r="G100" s="21" t="s">
        <v>242</v>
      </c>
      <c r="H100" s="22"/>
      <c r="I100" s="23" t="s">
        <v>940</v>
      </c>
      <c r="J100" s="24" t="s">
        <v>242</v>
      </c>
    </row>
    <row r="101" spans="1:14" x14ac:dyDescent="0.25">
      <c r="A101" s="32"/>
      <c r="B101" s="25" t="s">
        <v>896</v>
      </c>
      <c r="C101" s="16" t="s">
        <v>242</v>
      </c>
      <c r="D101" s="13"/>
      <c r="E101" s="26" t="s">
        <v>941</v>
      </c>
      <c r="F101" s="12" t="s">
        <v>242</v>
      </c>
      <c r="G101" s="16" t="s">
        <v>242</v>
      </c>
      <c r="H101" s="13"/>
      <c r="I101" s="26" t="s">
        <v>942</v>
      </c>
      <c r="J101" s="12" t="s">
        <v>242</v>
      </c>
    </row>
    <row r="102" spans="1:14" x14ac:dyDescent="0.25">
      <c r="A102" s="32"/>
      <c r="B102" s="19" t="s">
        <v>943</v>
      </c>
      <c r="C102" s="21" t="s">
        <v>242</v>
      </c>
      <c r="D102" s="22"/>
      <c r="E102" s="23" t="s">
        <v>944</v>
      </c>
      <c r="F102" s="24" t="s">
        <v>242</v>
      </c>
      <c r="G102" s="21" t="s">
        <v>242</v>
      </c>
      <c r="H102" s="22"/>
      <c r="I102" s="23" t="s">
        <v>945</v>
      </c>
      <c r="J102" s="24" t="s">
        <v>242</v>
      </c>
    </row>
    <row r="103" spans="1:14" x14ac:dyDescent="0.25">
      <c r="A103" s="32"/>
      <c r="B103" s="36"/>
      <c r="C103" s="36"/>
      <c r="D103" s="36"/>
      <c r="E103" s="36"/>
      <c r="F103" s="36"/>
      <c r="G103" s="36"/>
      <c r="H103" s="36"/>
      <c r="I103" s="36"/>
      <c r="J103" s="36"/>
      <c r="K103" s="36"/>
      <c r="L103" s="36"/>
      <c r="M103" s="36"/>
      <c r="N103" s="36"/>
    </row>
    <row r="104" spans="1:14" x14ac:dyDescent="0.25">
      <c r="A104" s="32"/>
      <c r="B104" s="35" t="s">
        <v>946</v>
      </c>
      <c r="C104" s="35"/>
      <c r="D104" s="35"/>
      <c r="E104" s="35"/>
      <c r="F104" s="35"/>
      <c r="G104" s="35"/>
      <c r="H104" s="35"/>
      <c r="I104" s="35"/>
      <c r="J104" s="35"/>
      <c r="K104" s="35"/>
      <c r="L104" s="35"/>
      <c r="M104" s="35"/>
      <c r="N104" s="35"/>
    </row>
    <row r="105" spans="1:14" x14ac:dyDescent="0.25">
      <c r="A105" s="32"/>
      <c r="B105" s="33"/>
      <c r="C105" s="33"/>
      <c r="D105" s="33"/>
      <c r="E105" s="33"/>
      <c r="F105" s="33"/>
      <c r="G105" s="33"/>
      <c r="H105" s="33"/>
      <c r="I105" s="33"/>
      <c r="J105" s="33"/>
      <c r="K105" s="33"/>
      <c r="L105" s="33"/>
      <c r="M105" s="33"/>
      <c r="N105" s="33"/>
    </row>
    <row r="106" spans="1:14" x14ac:dyDescent="0.25">
      <c r="A106" s="32"/>
      <c r="B106" s="4"/>
      <c r="C106" s="4"/>
      <c r="D106" s="4"/>
      <c r="E106" s="4"/>
      <c r="F106" s="4"/>
      <c r="G106" s="4"/>
      <c r="H106" s="4"/>
      <c r="I106" s="4"/>
      <c r="J106" s="4"/>
      <c r="K106" s="4"/>
      <c r="L106" s="4"/>
      <c r="M106" s="4"/>
      <c r="N106" s="4"/>
    </row>
    <row r="107" spans="1:14" ht="15.75" thickBot="1" x14ac:dyDescent="0.3">
      <c r="A107" s="32"/>
      <c r="B107" s="16"/>
      <c r="C107" s="16" t="s">
        <v>242</v>
      </c>
      <c r="D107" s="29" t="s">
        <v>243</v>
      </c>
      <c r="E107" s="29"/>
      <c r="F107" s="16"/>
      <c r="G107" s="16" t="s">
        <v>242</v>
      </c>
      <c r="H107" s="29" t="s">
        <v>244</v>
      </c>
      <c r="I107" s="29"/>
      <c r="J107" s="16"/>
      <c r="K107" s="16" t="s">
        <v>242</v>
      </c>
      <c r="L107" s="29" t="s">
        <v>245</v>
      </c>
      <c r="M107" s="29"/>
      <c r="N107" s="16"/>
    </row>
    <row r="108" spans="1:14" x14ac:dyDescent="0.25">
      <c r="A108" s="32"/>
      <c r="B108" s="19" t="s">
        <v>947</v>
      </c>
      <c r="C108" s="21" t="s">
        <v>242</v>
      </c>
      <c r="D108" s="22" t="s">
        <v>299</v>
      </c>
      <c r="E108" s="23" t="s">
        <v>948</v>
      </c>
      <c r="F108" s="24" t="s">
        <v>242</v>
      </c>
      <c r="G108" s="21" t="s">
        <v>242</v>
      </c>
      <c r="H108" s="22" t="s">
        <v>299</v>
      </c>
      <c r="I108" s="23" t="s">
        <v>949</v>
      </c>
      <c r="J108" s="24" t="s">
        <v>242</v>
      </c>
      <c r="K108" s="21" t="s">
        <v>242</v>
      </c>
      <c r="L108" s="22" t="s">
        <v>299</v>
      </c>
      <c r="M108" s="23" t="s">
        <v>950</v>
      </c>
      <c r="N108" s="24" t="s">
        <v>242</v>
      </c>
    </row>
    <row r="109" spans="1:14" ht="25.5" x14ac:dyDescent="0.25">
      <c r="A109" s="32"/>
      <c r="B109" s="25" t="s">
        <v>951</v>
      </c>
      <c r="C109" s="16" t="s">
        <v>242</v>
      </c>
      <c r="D109" s="13"/>
      <c r="E109" s="26" t="s">
        <v>952</v>
      </c>
      <c r="F109" s="12" t="s">
        <v>242</v>
      </c>
      <c r="G109" s="16" t="s">
        <v>242</v>
      </c>
      <c r="H109" s="13"/>
      <c r="I109" s="26" t="s">
        <v>953</v>
      </c>
      <c r="J109" s="12" t="s">
        <v>242</v>
      </c>
      <c r="K109" s="16" t="s">
        <v>242</v>
      </c>
      <c r="L109" s="13"/>
      <c r="M109" s="26" t="s">
        <v>954</v>
      </c>
      <c r="N109" s="12" t="s">
        <v>242</v>
      </c>
    </row>
    <row r="110" spans="1:14" ht="25.5" x14ac:dyDescent="0.25">
      <c r="A110" s="32"/>
      <c r="B110" s="19" t="s">
        <v>955</v>
      </c>
      <c r="C110" s="21" t="s">
        <v>242</v>
      </c>
      <c r="D110" s="22"/>
      <c r="E110" s="23" t="s">
        <v>956</v>
      </c>
      <c r="F110" s="24" t="s">
        <v>242</v>
      </c>
      <c r="G110" s="21" t="s">
        <v>242</v>
      </c>
      <c r="H110" s="22"/>
      <c r="I110" s="23" t="s">
        <v>957</v>
      </c>
      <c r="J110" s="24" t="s">
        <v>242</v>
      </c>
      <c r="K110" s="21" t="s">
        <v>242</v>
      </c>
      <c r="L110" s="22"/>
      <c r="M110" s="23" t="s">
        <v>958</v>
      </c>
      <c r="N110" s="24" t="s">
        <v>242</v>
      </c>
    </row>
    <row r="111" spans="1:14" ht="25.5" x14ac:dyDescent="0.25">
      <c r="A111" s="32"/>
      <c r="B111" s="25" t="s">
        <v>959</v>
      </c>
      <c r="C111" s="16" t="s">
        <v>242</v>
      </c>
      <c r="D111" s="13"/>
      <c r="E111" s="26" t="s">
        <v>960</v>
      </c>
      <c r="F111" s="12" t="s">
        <v>242</v>
      </c>
      <c r="G111" s="16" t="s">
        <v>242</v>
      </c>
      <c r="H111" s="13"/>
      <c r="I111" s="26" t="s">
        <v>961</v>
      </c>
      <c r="J111" s="12" t="s">
        <v>242</v>
      </c>
      <c r="K111" s="16" t="s">
        <v>242</v>
      </c>
      <c r="L111" s="13"/>
      <c r="M111" s="26" t="s">
        <v>962</v>
      </c>
      <c r="N111" s="12" t="s">
        <v>242</v>
      </c>
    </row>
    <row r="112" spans="1:14" x14ac:dyDescent="0.25">
      <c r="A112" s="32"/>
      <c r="B112" s="19" t="s">
        <v>963</v>
      </c>
      <c r="C112" s="21" t="s">
        <v>242</v>
      </c>
      <c r="D112" s="22"/>
      <c r="E112" s="23" t="s">
        <v>964</v>
      </c>
      <c r="F112" s="24" t="s">
        <v>242</v>
      </c>
      <c r="G112" s="21" t="s">
        <v>242</v>
      </c>
      <c r="H112" s="22"/>
      <c r="I112" s="23" t="s">
        <v>965</v>
      </c>
      <c r="J112" s="24" t="s">
        <v>242</v>
      </c>
      <c r="K112" s="21" t="s">
        <v>242</v>
      </c>
      <c r="L112" s="24"/>
      <c r="M112" s="43" t="s">
        <v>494</v>
      </c>
      <c r="N112" s="24" t="s">
        <v>242</v>
      </c>
    </row>
    <row r="113" spans="1:14" x14ac:dyDescent="0.25">
      <c r="A113" s="32"/>
      <c r="B113" s="25" t="s">
        <v>966</v>
      </c>
      <c r="C113" s="16" t="s">
        <v>242</v>
      </c>
      <c r="D113" s="13"/>
      <c r="E113" s="26" t="s">
        <v>967</v>
      </c>
      <c r="F113" s="12" t="s">
        <v>242</v>
      </c>
      <c r="G113" s="16" t="s">
        <v>242</v>
      </c>
      <c r="H113" s="13"/>
      <c r="I113" s="26" t="s">
        <v>968</v>
      </c>
      <c r="J113" s="12" t="s">
        <v>242</v>
      </c>
      <c r="K113" s="16" t="s">
        <v>242</v>
      </c>
      <c r="L113" s="13"/>
      <c r="M113" s="26" t="s">
        <v>969</v>
      </c>
      <c r="N113" s="12" t="s">
        <v>242</v>
      </c>
    </row>
    <row r="114" spans="1:14" ht="26.25" thickBot="1" x14ac:dyDescent="0.3">
      <c r="A114" s="32"/>
      <c r="B114" s="19" t="s">
        <v>970</v>
      </c>
      <c r="C114" s="21" t="s">
        <v>242</v>
      </c>
      <c r="D114" s="22"/>
      <c r="E114" s="23" t="s">
        <v>971</v>
      </c>
      <c r="F114" s="24" t="s">
        <v>242</v>
      </c>
      <c r="G114" s="21" t="s">
        <v>242</v>
      </c>
      <c r="H114" s="22"/>
      <c r="I114" s="23" t="s">
        <v>972</v>
      </c>
      <c r="J114" s="24" t="s">
        <v>242</v>
      </c>
      <c r="K114" s="21" t="s">
        <v>242</v>
      </c>
      <c r="L114" s="22"/>
      <c r="M114" s="23" t="s">
        <v>973</v>
      </c>
      <c r="N114" s="24" t="s">
        <v>242</v>
      </c>
    </row>
    <row r="115" spans="1:14" x14ac:dyDescent="0.25">
      <c r="A115" s="32"/>
      <c r="B115" s="14"/>
      <c r="C115" s="14" t="s">
        <v>242</v>
      </c>
      <c r="D115" s="27"/>
      <c r="E115" s="27"/>
      <c r="F115" s="14"/>
      <c r="G115" s="14" t="s">
        <v>242</v>
      </c>
      <c r="H115" s="27"/>
      <c r="I115" s="27"/>
      <c r="J115" s="14"/>
      <c r="K115" s="14" t="s">
        <v>242</v>
      </c>
      <c r="L115" s="27"/>
      <c r="M115" s="27"/>
      <c r="N115" s="14"/>
    </row>
    <row r="116" spans="1:14" ht="15.75" thickBot="1" x14ac:dyDescent="0.3">
      <c r="A116" s="32"/>
      <c r="B116" s="25" t="s">
        <v>974</v>
      </c>
      <c r="C116" s="16" t="s">
        <v>242</v>
      </c>
      <c r="D116" s="13" t="s">
        <v>299</v>
      </c>
      <c r="E116" s="26" t="s">
        <v>975</v>
      </c>
      <c r="F116" s="12" t="s">
        <v>242</v>
      </c>
      <c r="G116" s="16" t="s">
        <v>242</v>
      </c>
      <c r="H116" s="13" t="s">
        <v>299</v>
      </c>
      <c r="I116" s="26" t="s">
        <v>948</v>
      </c>
      <c r="J116" s="12" t="s">
        <v>242</v>
      </c>
      <c r="K116" s="16" t="s">
        <v>242</v>
      </c>
      <c r="L116" s="13" t="s">
        <v>299</v>
      </c>
      <c r="M116" s="26" t="s">
        <v>949</v>
      </c>
      <c r="N116" s="12" t="s">
        <v>242</v>
      </c>
    </row>
    <row r="117" spans="1:14" ht="15.75" thickTop="1" x14ac:dyDescent="0.25">
      <c r="A117" s="32"/>
      <c r="B117" s="14"/>
      <c r="C117" s="14" t="s">
        <v>242</v>
      </c>
      <c r="D117" s="28"/>
      <c r="E117" s="28"/>
      <c r="F117" s="14"/>
      <c r="G117" s="14" t="s">
        <v>242</v>
      </c>
      <c r="H117" s="28"/>
      <c r="I117" s="28"/>
      <c r="J117" s="14"/>
      <c r="K117" s="14" t="s">
        <v>242</v>
      </c>
      <c r="L117" s="28"/>
      <c r="M117" s="28"/>
      <c r="N117" s="14"/>
    </row>
    <row r="118" spans="1:14" ht="25.5" customHeight="1" x14ac:dyDescent="0.25">
      <c r="A118" s="32"/>
      <c r="B118" s="35" t="s">
        <v>976</v>
      </c>
      <c r="C118" s="35"/>
      <c r="D118" s="35"/>
      <c r="E118" s="35"/>
      <c r="F118" s="35"/>
      <c r="G118" s="35"/>
      <c r="H118" s="35"/>
      <c r="I118" s="35"/>
      <c r="J118" s="35"/>
      <c r="K118" s="35"/>
      <c r="L118" s="35"/>
      <c r="M118" s="35"/>
      <c r="N118" s="35"/>
    </row>
    <row r="119" spans="1:14" ht="38.25" customHeight="1" x14ac:dyDescent="0.25">
      <c r="A119" s="32"/>
      <c r="B119" s="35" t="s">
        <v>977</v>
      </c>
      <c r="C119" s="35"/>
      <c r="D119" s="35"/>
      <c r="E119" s="35"/>
      <c r="F119" s="35"/>
      <c r="G119" s="35"/>
      <c r="H119" s="35"/>
      <c r="I119" s="35"/>
      <c r="J119" s="35"/>
      <c r="K119" s="35"/>
      <c r="L119" s="35"/>
      <c r="M119" s="35"/>
      <c r="N119" s="35"/>
    </row>
    <row r="120" spans="1:14" x14ac:dyDescent="0.25">
      <c r="A120" s="32"/>
      <c r="B120" s="35" t="s">
        <v>978</v>
      </c>
      <c r="C120" s="35"/>
      <c r="D120" s="35"/>
      <c r="E120" s="35"/>
      <c r="F120" s="35"/>
      <c r="G120" s="35"/>
      <c r="H120" s="35"/>
      <c r="I120" s="35"/>
      <c r="J120" s="35"/>
      <c r="K120" s="35"/>
      <c r="L120" s="35"/>
      <c r="M120" s="35"/>
      <c r="N120" s="35"/>
    </row>
    <row r="121" spans="1:14" ht="25.5" customHeight="1" x14ac:dyDescent="0.25">
      <c r="A121" s="32"/>
      <c r="B121" s="35" t="s">
        <v>979</v>
      </c>
      <c r="C121" s="35"/>
      <c r="D121" s="35"/>
      <c r="E121" s="35"/>
      <c r="F121" s="35"/>
      <c r="G121" s="35"/>
      <c r="H121" s="35"/>
      <c r="I121" s="35"/>
      <c r="J121" s="35"/>
      <c r="K121" s="35"/>
      <c r="L121" s="35"/>
      <c r="M121" s="35"/>
      <c r="N121" s="35"/>
    </row>
    <row r="122" spans="1:14" ht="38.25" customHeight="1" x14ac:dyDescent="0.25">
      <c r="A122" s="32"/>
      <c r="B122" s="35" t="s">
        <v>980</v>
      </c>
      <c r="C122" s="35"/>
      <c r="D122" s="35"/>
      <c r="E122" s="35"/>
      <c r="F122" s="35"/>
      <c r="G122" s="35"/>
      <c r="H122" s="35"/>
      <c r="I122" s="35"/>
      <c r="J122" s="35"/>
      <c r="K122" s="35"/>
      <c r="L122" s="35"/>
      <c r="M122" s="35"/>
      <c r="N122" s="35"/>
    </row>
  </sheetData>
  <mergeCells count="56">
    <mergeCell ref="B121:N121"/>
    <mergeCell ref="B122:N122"/>
    <mergeCell ref="B103:N103"/>
    <mergeCell ref="B104:N104"/>
    <mergeCell ref="B105:N105"/>
    <mergeCell ref="B118:N118"/>
    <mergeCell ref="B119:N119"/>
    <mergeCell ref="B120:N120"/>
    <mergeCell ref="B58:N58"/>
    <mergeCell ref="B59:N59"/>
    <mergeCell ref="B91:N91"/>
    <mergeCell ref="B92:N92"/>
    <mergeCell ref="B93:N93"/>
    <mergeCell ref="B94:N94"/>
    <mergeCell ref="B6:N6"/>
    <mergeCell ref="B14:N14"/>
    <mergeCell ref="B15:N15"/>
    <mergeCell ref="B35:N35"/>
    <mergeCell ref="B36:N36"/>
    <mergeCell ref="B57:N57"/>
    <mergeCell ref="D107:E107"/>
    <mergeCell ref="H107:I107"/>
    <mergeCell ref="L107:M107"/>
    <mergeCell ref="A1:A2"/>
    <mergeCell ref="B1:N1"/>
    <mergeCell ref="B2:N2"/>
    <mergeCell ref="A3:A122"/>
    <mergeCell ref="B3:N3"/>
    <mergeCell ref="B4:N4"/>
    <mergeCell ref="B5:N5"/>
    <mergeCell ref="H61:I61"/>
    <mergeCell ref="H62:I62"/>
    <mergeCell ref="J61:J62"/>
    <mergeCell ref="C63:F63"/>
    <mergeCell ref="G63:J63"/>
    <mergeCell ref="D97:E97"/>
    <mergeCell ref="H97:I97"/>
    <mergeCell ref="B95:N95"/>
    <mergeCell ref="B61:B62"/>
    <mergeCell ref="C61:C62"/>
    <mergeCell ref="D61:E61"/>
    <mergeCell ref="D62:E62"/>
    <mergeCell ref="F61:F62"/>
    <mergeCell ref="G61:G62"/>
    <mergeCell ref="C25:F25"/>
    <mergeCell ref="G25:J25"/>
    <mergeCell ref="K25:N25"/>
    <mergeCell ref="D38:E38"/>
    <mergeCell ref="H38:I38"/>
    <mergeCell ref="L38:M38"/>
    <mergeCell ref="D8:E8"/>
    <mergeCell ref="H8:I8"/>
    <mergeCell ref="L8:M8"/>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42578125" customWidth="1"/>
    <col min="4" max="4" width="3.7109375" customWidth="1"/>
    <col min="5" max="5" width="11.85546875" customWidth="1"/>
    <col min="6" max="6" width="3" customWidth="1"/>
    <col min="7" max="7" width="2.42578125" customWidth="1"/>
    <col min="8" max="8" width="4.7109375" customWidth="1"/>
    <col min="9" max="9" width="13.85546875" customWidth="1"/>
    <col min="10" max="10" width="3" customWidth="1"/>
    <col min="11" max="11" width="2.42578125" customWidth="1"/>
    <col min="12" max="12" width="5" customWidth="1"/>
    <col min="13" max="13" width="16.28515625" customWidth="1"/>
    <col min="14" max="14" width="3" customWidth="1"/>
  </cols>
  <sheetData>
    <row r="1" spans="1:14" ht="15" customHeight="1" x14ac:dyDescent="0.25">
      <c r="A1" s="7" t="s">
        <v>9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981</v>
      </c>
      <c r="B3" s="33" t="s">
        <v>5</v>
      </c>
      <c r="C3" s="33"/>
      <c r="D3" s="33"/>
      <c r="E3" s="33"/>
      <c r="F3" s="33"/>
      <c r="G3" s="33"/>
      <c r="H3" s="33"/>
      <c r="I3" s="33"/>
      <c r="J3" s="33"/>
      <c r="K3" s="33"/>
      <c r="L3" s="33"/>
      <c r="M3" s="33"/>
      <c r="N3" s="33"/>
    </row>
    <row r="4" spans="1:14" x14ac:dyDescent="0.25">
      <c r="A4" s="32"/>
      <c r="B4" s="34" t="s">
        <v>982</v>
      </c>
      <c r="C4" s="34"/>
      <c r="D4" s="34"/>
      <c r="E4" s="34"/>
      <c r="F4" s="34"/>
      <c r="G4" s="34"/>
      <c r="H4" s="34"/>
      <c r="I4" s="34"/>
      <c r="J4" s="34"/>
      <c r="K4" s="34"/>
      <c r="L4" s="34"/>
      <c r="M4" s="34"/>
      <c r="N4" s="34"/>
    </row>
    <row r="5" spans="1:14" ht="25.5" customHeight="1" x14ac:dyDescent="0.25">
      <c r="A5" s="32"/>
      <c r="B5" s="35" t="s">
        <v>983</v>
      </c>
      <c r="C5" s="35"/>
      <c r="D5" s="35"/>
      <c r="E5" s="35"/>
      <c r="F5" s="35"/>
      <c r="G5" s="35"/>
      <c r="H5" s="35"/>
      <c r="I5" s="35"/>
      <c r="J5" s="35"/>
      <c r="K5" s="35"/>
      <c r="L5" s="35"/>
      <c r="M5" s="35"/>
      <c r="N5" s="35"/>
    </row>
    <row r="6" spans="1:14" x14ac:dyDescent="0.25">
      <c r="A6" s="32"/>
      <c r="B6" s="33"/>
      <c r="C6" s="33"/>
      <c r="D6" s="33"/>
      <c r="E6" s="33"/>
      <c r="F6" s="33"/>
      <c r="G6" s="33"/>
      <c r="H6" s="33"/>
      <c r="I6" s="33"/>
      <c r="J6" s="33"/>
      <c r="K6" s="33"/>
      <c r="L6" s="33"/>
      <c r="M6" s="33"/>
      <c r="N6" s="33"/>
    </row>
    <row r="7" spans="1:14" x14ac:dyDescent="0.25">
      <c r="A7" s="32"/>
      <c r="B7" s="4"/>
      <c r="C7" s="4"/>
      <c r="D7" s="4"/>
      <c r="E7" s="4"/>
      <c r="F7" s="4"/>
      <c r="G7" s="4"/>
      <c r="H7" s="4"/>
      <c r="I7" s="4"/>
      <c r="J7" s="4"/>
      <c r="K7" s="4"/>
      <c r="L7" s="4"/>
      <c r="M7" s="4"/>
      <c r="N7" s="4"/>
    </row>
    <row r="8" spans="1:14" ht="15.75" thickBot="1" x14ac:dyDescent="0.3">
      <c r="A8" s="32"/>
      <c r="B8" s="16"/>
      <c r="C8" s="16" t="s">
        <v>242</v>
      </c>
      <c r="D8" s="29" t="s">
        <v>243</v>
      </c>
      <c r="E8" s="29"/>
      <c r="F8" s="16"/>
      <c r="G8" s="16" t="s">
        <v>242</v>
      </c>
      <c r="H8" s="29" t="s">
        <v>244</v>
      </c>
      <c r="I8" s="29"/>
      <c r="J8" s="16"/>
      <c r="K8" s="16" t="s">
        <v>242</v>
      </c>
      <c r="L8" s="29" t="s">
        <v>245</v>
      </c>
      <c r="M8" s="29"/>
      <c r="N8" s="16"/>
    </row>
    <row r="9" spans="1:14" x14ac:dyDescent="0.25">
      <c r="A9" s="32"/>
      <c r="B9" s="19" t="s">
        <v>984</v>
      </c>
      <c r="C9" s="21" t="s">
        <v>242</v>
      </c>
      <c r="D9" s="22" t="s">
        <v>299</v>
      </c>
      <c r="E9" s="23" t="s">
        <v>985</v>
      </c>
      <c r="F9" s="24" t="s">
        <v>242</v>
      </c>
      <c r="G9" s="21" t="s">
        <v>242</v>
      </c>
      <c r="H9" s="22" t="s">
        <v>299</v>
      </c>
      <c r="I9" s="23" t="s">
        <v>986</v>
      </c>
      <c r="J9" s="24" t="s">
        <v>242</v>
      </c>
      <c r="K9" s="21" t="s">
        <v>242</v>
      </c>
      <c r="L9" s="22" t="s">
        <v>299</v>
      </c>
      <c r="M9" s="23" t="s">
        <v>462</v>
      </c>
      <c r="N9" s="24" t="s">
        <v>242</v>
      </c>
    </row>
    <row r="10" spans="1:14" ht="39" thickBot="1" x14ac:dyDescent="0.3">
      <c r="A10" s="32"/>
      <c r="B10" s="25" t="s">
        <v>987</v>
      </c>
      <c r="C10" s="16" t="s">
        <v>242</v>
      </c>
      <c r="D10" s="13"/>
      <c r="E10" s="26" t="s">
        <v>988</v>
      </c>
      <c r="F10" s="12" t="s">
        <v>242</v>
      </c>
      <c r="G10" s="16" t="s">
        <v>242</v>
      </c>
      <c r="H10" s="13"/>
      <c r="I10" s="26" t="s">
        <v>989</v>
      </c>
      <c r="J10" s="12" t="s">
        <v>242</v>
      </c>
      <c r="K10" s="16" t="s">
        <v>242</v>
      </c>
      <c r="L10" s="13"/>
      <c r="M10" s="26" t="s">
        <v>990</v>
      </c>
      <c r="N10" s="12" t="s">
        <v>242</v>
      </c>
    </row>
    <row r="11" spans="1:14" x14ac:dyDescent="0.25">
      <c r="A11" s="32"/>
      <c r="B11" s="14"/>
      <c r="C11" s="14" t="s">
        <v>242</v>
      </c>
      <c r="D11" s="27"/>
      <c r="E11" s="27"/>
      <c r="F11" s="14"/>
      <c r="G11" s="14" t="s">
        <v>242</v>
      </c>
      <c r="H11" s="27"/>
      <c r="I11" s="27"/>
      <c r="J11" s="14"/>
      <c r="K11" s="14" t="s">
        <v>242</v>
      </c>
      <c r="L11" s="27"/>
      <c r="M11" s="27"/>
      <c r="N11" s="14"/>
    </row>
    <row r="12" spans="1:14" ht="26.25" thickBot="1" x14ac:dyDescent="0.3">
      <c r="A12" s="32"/>
      <c r="B12" s="19" t="s">
        <v>991</v>
      </c>
      <c r="C12" s="21" t="s">
        <v>242</v>
      </c>
      <c r="D12" s="22" t="s">
        <v>299</v>
      </c>
      <c r="E12" s="23" t="s">
        <v>992</v>
      </c>
      <c r="F12" s="24" t="s">
        <v>242</v>
      </c>
      <c r="G12" s="21" t="s">
        <v>242</v>
      </c>
      <c r="H12" s="22" t="s">
        <v>299</v>
      </c>
      <c r="I12" s="23" t="s">
        <v>993</v>
      </c>
      <c r="J12" s="24" t="s">
        <v>242</v>
      </c>
      <c r="K12" s="21" t="s">
        <v>242</v>
      </c>
      <c r="L12" s="22" t="s">
        <v>299</v>
      </c>
      <c r="M12" s="23" t="s">
        <v>994</v>
      </c>
      <c r="N12" s="24" t="s">
        <v>242</v>
      </c>
    </row>
    <row r="13" spans="1:14" ht="15.75" thickTop="1" x14ac:dyDescent="0.25">
      <c r="A13" s="32"/>
      <c r="B13" s="14"/>
      <c r="C13" s="14" t="s">
        <v>242</v>
      </c>
      <c r="D13" s="28"/>
      <c r="E13" s="28"/>
      <c r="F13" s="14"/>
      <c r="G13" s="14" t="s">
        <v>242</v>
      </c>
      <c r="H13" s="28"/>
      <c r="I13" s="28"/>
      <c r="J13" s="14"/>
      <c r="K13" s="14" t="s">
        <v>242</v>
      </c>
      <c r="L13" s="28"/>
      <c r="M13" s="28"/>
      <c r="N13" s="14"/>
    </row>
    <row r="14" spans="1:14" x14ac:dyDescent="0.25">
      <c r="A14" s="32"/>
      <c r="B14" s="36"/>
      <c r="C14" s="36"/>
      <c r="D14" s="36"/>
      <c r="E14" s="36"/>
      <c r="F14" s="36"/>
      <c r="G14" s="36"/>
      <c r="H14" s="36"/>
      <c r="I14" s="36"/>
      <c r="J14" s="36"/>
      <c r="K14" s="36"/>
      <c r="L14" s="36"/>
      <c r="M14" s="36"/>
      <c r="N14" s="36"/>
    </row>
    <row r="15" spans="1:14" x14ac:dyDescent="0.25">
      <c r="A15" s="32"/>
      <c r="B15" s="35" t="s">
        <v>995</v>
      </c>
      <c r="C15" s="35"/>
      <c r="D15" s="35"/>
      <c r="E15" s="35"/>
      <c r="F15" s="35"/>
      <c r="G15" s="35"/>
      <c r="H15" s="35"/>
      <c r="I15" s="35"/>
      <c r="J15" s="35"/>
      <c r="K15" s="35"/>
      <c r="L15" s="35"/>
      <c r="M15" s="35"/>
      <c r="N15" s="35"/>
    </row>
    <row r="16" spans="1:14" x14ac:dyDescent="0.25">
      <c r="A16" s="32"/>
      <c r="B16" s="59"/>
      <c r="C16" s="59"/>
      <c r="D16" s="59"/>
      <c r="E16" s="59"/>
      <c r="F16" s="59"/>
      <c r="G16" s="59"/>
      <c r="H16" s="59"/>
      <c r="I16" s="59"/>
      <c r="J16" s="59"/>
      <c r="K16" s="59"/>
      <c r="L16" s="59"/>
      <c r="M16" s="59"/>
      <c r="N16" s="59"/>
    </row>
    <row r="17" spans="1:14" x14ac:dyDescent="0.25">
      <c r="A17" s="32"/>
      <c r="B17" s="4"/>
      <c r="C17" s="4"/>
      <c r="D17" s="4"/>
      <c r="E17" s="4"/>
      <c r="F17" s="4"/>
      <c r="G17" s="4"/>
      <c r="H17" s="4"/>
      <c r="I17" s="4"/>
      <c r="J17" s="4"/>
      <c r="K17" s="4"/>
      <c r="L17" s="4"/>
      <c r="M17" s="4"/>
      <c r="N17" s="4"/>
    </row>
    <row r="18" spans="1:14" ht="15.75" thickBot="1" x14ac:dyDescent="0.3">
      <c r="A18" s="32"/>
      <c r="B18" s="16"/>
      <c r="C18" s="16" t="s">
        <v>242</v>
      </c>
      <c r="D18" s="82" t="s">
        <v>330</v>
      </c>
      <c r="E18" s="82"/>
      <c r="F18" s="82"/>
      <c r="G18" s="82"/>
      <c r="H18" s="82"/>
      <c r="I18" s="82"/>
      <c r="J18" s="82"/>
      <c r="K18" s="82"/>
      <c r="L18" s="82"/>
      <c r="M18" s="82"/>
      <c r="N18" s="16"/>
    </row>
    <row r="19" spans="1:14" x14ac:dyDescent="0.25">
      <c r="A19" s="32"/>
      <c r="B19" s="44"/>
      <c r="C19" s="44" t="s">
        <v>242</v>
      </c>
      <c r="D19" s="84" t="s">
        <v>996</v>
      </c>
      <c r="E19" s="84"/>
      <c r="F19" s="50"/>
      <c r="G19" s="50" t="s">
        <v>242</v>
      </c>
      <c r="H19" s="84" t="s">
        <v>997</v>
      </c>
      <c r="I19" s="84"/>
      <c r="J19" s="50"/>
      <c r="K19" s="50" t="s">
        <v>242</v>
      </c>
      <c r="L19" s="84" t="s">
        <v>998</v>
      </c>
      <c r="M19" s="84"/>
      <c r="N19" s="44"/>
    </row>
    <row r="20" spans="1:14" x14ac:dyDescent="0.25">
      <c r="A20" s="32"/>
      <c r="B20" s="44"/>
      <c r="C20" s="44"/>
      <c r="D20" s="83"/>
      <c r="E20" s="83"/>
      <c r="F20" s="44"/>
      <c r="G20" s="44"/>
      <c r="H20" s="83"/>
      <c r="I20" s="83"/>
      <c r="J20" s="44"/>
      <c r="K20" s="44"/>
      <c r="L20" s="83" t="s">
        <v>999</v>
      </c>
      <c r="M20" s="83"/>
      <c r="N20" s="44"/>
    </row>
    <row r="21" spans="1:14" ht="15.75" thickBot="1" x14ac:dyDescent="0.3">
      <c r="A21" s="32"/>
      <c r="B21" s="44"/>
      <c r="C21" s="44"/>
      <c r="D21" s="82"/>
      <c r="E21" s="82"/>
      <c r="F21" s="44"/>
      <c r="G21" s="44"/>
      <c r="H21" s="82"/>
      <c r="I21" s="82"/>
      <c r="J21" s="44"/>
      <c r="K21" s="44"/>
      <c r="L21" s="82" t="s">
        <v>172</v>
      </c>
      <c r="M21" s="82"/>
      <c r="N21" s="44"/>
    </row>
    <row r="22" spans="1:14" ht="15.75" thickBot="1" x14ac:dyDescent="0.3">
      <c r="A22" s="32"/>
      <c r="B22" s="19" t="s">
        <v>1000</v>
      </c>
      <c r="C22" s="21" t="s">
        <v>242</v>
      </c>
      <c r="D22" s="22" t="s">
        <v>247</v>
      </c>
      <c r="E22" s="23" t="s">
        <v>989</v>
      </c>
      <c r="F22" s="24" t="s">
        <v>242</v>
      </c>
      <c r="G22" s="21" t="s">
        <v>242</v>
      </c>
      <c r="H22" s="22" t="s">
        <v>247</v>
      </c>
      <c r="I22" s="23" t="s">
        <v>986</v>
      </c>
      <c r="J22" s="24" t="s">
        <v>242</v>
      </c>
      <c r="K22" s="21" t="s">
        <v>242</v>
      </c>
      <c r="L22" s="22" t="s">
        <v>247</v>
      </c>
      <c r="M22" s="23" t="s">
        <v>993</v>
      </c>
      <c r="N22" s="24" t="s">
        <v>242</v>
      </c>
    </row>
    <row r="23" spans="1:14" x14ac:dyDescent="0.25">
      <c r="A23" s="32"/>
      <c r="B23" s="14"/>
      <c r="C23" s="14" t="s">
        <v>242</v>
      </c>
      <c r="D23" s="27"/>
      <c r="E23" s="27"/>
      <c r="F23" s="14"/>
      <c r="G23" s="14" t="s">
        <v>242</v>
      </c>
      <c r="H23" s="27"/>
      <c r="I23" s="27"/>
      <c r="J23" s="14"/>
      <c r="K23" s="14" t="s">
        <v>242</v>
      </c>
      <c r="L23" s="27"/>
      <c r="M23" s="27"/>
      <c r="N23" s="14"/>
    </row>
    <row r="24" spans="1:14" ht="25.5" x14ac:dyDescent="0.25">
      <c r="A24" s="32"/>
      <c r="B24" s="25" t="s">
        <v>1001</v>
      </c>
      <c r="C24" s="16" t="s">
        <v>242</v>
      </c>
      <c r="D24" s="13"/>
      <c r="E24" s="26" t="s">
        <v>520</v>
      </c>
      <c r="F24" s="12" t="s">
        <v>242</v>
      </c>
      <c r="G24" s="16" t="s">
        <v>242</v>
      </c>
      <c r="H24" s="13"/>
      <c r="I24" s="26" t="s">
        <v>1002</v>
      </c>
      <c r="J24" s="12" t="s">
        <v>242</v>
      </c>
      <c r="K24" s="16" t="s">
        <v>242</v>
      </c>
      <c r="L24" s="13"/>
      <c r="M24" s="26" t="s">
        <v>1003</v>
      </c>
      <c r="N24" s="12" t="s">
        <v>242</v>
      </c>
    </row>
    <row r="25" spans="1:14" ht="26.25" thickBot="1" x14ac:dyDescent="0.3">
      <c r="A25" s="32"/>
      <c r="B25" s="19" t="s">
        <v>1004</v>
      </c>
      <c r="C25" s="21" t="s">
        <v>242</v>
      </c>
      <c r="D25" s="22"/>
      <c r="E25" s="23" t="s">
        <v>1005</v>
      </c>
      <c r="F25" s="24" t="s">
        <v>242</v>
      </c>
      <c r="G25" s="21" t="s">
        <v>242</v>
      </c>
      <c r="H25" s="24"/>
      <c r="I25" s="43" t="s">
        <v>1006</v>
      </c>
      <c r="J25" s="24" t="s">
        <v>242</v>
      </c>
      <c r="K25" s="21" t="s">
        <v>242</v>
      </c>
      <c r="L25" s="22"/>
      <c r="M25" s="23" t="s">
        <v>1005</v>
      </c>
      <c r="N25" s="24" t="s">
        <v>242</v>
      </c>
    </row>
    <row r="26" spans="1:14" x14ac:dyDescent="0.25">
      <c r="A26" s="32"/>
      <c r="B26" s="14"/>
      <c r="C26" s="14" t="s">
        <v>242</v>
      </c>
      <c r="D26" s="27"/>
      <c r="E26" s="27"/>
      <c r="F26" s="14"/>
      <c r="G26" s="14" t="s">
        <v>242</v>
      </c>
      <c r="H26" s="27"/>
      <c r="I26" s="27"/>
      <c r="J26" s="14"/>
      <c r="K26" s="14" t="s">
        <v>242</v>
      </c>
      <c r="L26" s="27"/>
      <c r="M26" s="27"/>
      <c r="N26" s="14"/>
    </row>
    <row r="27" spans="1:14" ht="26.25" thickBot="1" x14ac:dyDescent="0.3">
      <c r="A27" s="32"/>
      <c r="B27" s="25" t="s">
        <v>1007</v>
      </c>
      <c r="C27" s="16" t="s">
        <v>242</v>
      </c>
      <c r="D27" s="13"/>
      <c r="E27" s="26" t="s">
        <v>1008</v>
      </c>
      <c r="F27" s="12" t="s">
        <v>242</v>
      </c>
      <c r="G27" s="16" t="s">
        <v>242</v>
      </c>
      <c r="H27" s="13"/>
      <c r="I27" s="26" t="s">
        <v>1002</v>
      </c>
      <c r="J27" s="12" t="s">
        <v>242</v>
      </c>
      <c r="K27" s="16" t="s">
        <v>242</v>
      </c>
      <c r="L27" s="13"/>
      <c r="M27" s="26" t="s">
        <v>1009</v>
      </c>
      <c r="N27" s="12" t="s">
        <v>242</v>
      </c>
    </row>
    <row r="28" spans="1:14" x14ac:dyDescent="0.25">
      <c r="A28" s="32"/>
      <c r="B28" s="14"/>
      <c r="C28" s="14" t="s">
        <v>242</v>
      </c>
      <c r="D28" s="27"/>
      <c r="E28" s="27"/>
      <c r="F28" s="14"/>
      <c r="G28" s="14" t="s">
        <v>242</v>
      </c>
      <c r="H28" s="27"/>
      <c r="I28" s="27"/>
      <c r="J28" s="14"/>
      <c r="K28" s="14" t="s">
        <v>242</v>
      </c>
      <c r="L28" s="27"/>
      <c r="M28" s="27"/>
      <c r="N28" s="14"/>
    </row>
    <row r="29" spans="1:14" ht="26.25" thickBot="1" x14ac:dyDescent="0.3">
      <c r="A29" s="32"/>
      <c r="B29" s="19" t="s">
        <v>1010</v>
      </c>
      <c r="C29" s="21" t="s">
        <v>242</v>
      </c>
      <c r="D29" s="24"/>
      <c r="E29" s="43" t="s">
        <v>1006</v>
      </c>
      <c r="F29" s="24" t="s">
        <v>242</v>
      </c>
      <c r="G29" s="21" t="s">
        <v>242</v>
      </c>
      <c r="H29" s="22"/>
      <c r="I29" s="23" t="s">
        <v>735</v>
      </c>
      <c r="J29" s="24" t="s">
        <v>242</v>
      </c>
      <c r="K29" s="21" t="s">
        <v>242</v>
      </c>
      <c r="L29" s="22"/>
      <c r="M29" s="23" t="s">
        <v>735</v>
      </c>
      <c r="N29" s="24" t="s">
        <v>242</v>
      </c>
    </row>
    <row r="30" spans="1:14" x14ac:dyDescent="0.25">
      <c r="A30" s="32"/>
      <c r="B30" s="14"/>
      <c r="C30" s="14" t="s">
        <v>242</v>
      </c>
      <c r="D30" s="27"/>
      <c r="E30" s="27"/>
      <c r="F30" s="14"/>
      <c r="G30" s="14" t="s">
        <v>242</v>
      </c>
      <c r="H30" s="27"/>
      <c r="I30" s="27"/>
      <c r="J30" s="14"/>
      <c r="K30" s="14" t="s">
        <v>242</v>
      </c>
      <c r="L30" s="27"/>
      <c r="M30" s="27"/>
      <c r="N30" s="14"/>
    </row>
    <row r="31" spans="1:14" ht="15.75" thickBot="1" x14ac:dyDescent="0.3">
      <c r="A31" s="32"/>
      <c r="B31" s="25" t="s">
        <v>1011</v>
      </c>
      <c r="C31" s="16" t="s">
        <v>242</v>
      </c>
      <c r="D31" s="13" t="s">
        <v>247</v>
      </c>
      <c r="E31" s="26" t="s">
        <v>988</v>
      </c>
      <c r="F31" s="12" t="s">
        <v>242</v>
      </c>
      <c r="G31" s="16" t="s">
        <v>242</v>
      </c>
      <c r="H31" s="13" t="s">
        <v>247</v>
      </c>
      <c r="I31" s="26" t="s">
        <v>985</v>
      </c>
      <c r="J31" s="12" t="s">
        <v>242</v>
      </c>
      <c r="K31" s="16" t="s">
        <v>242</v>
      </c>
      <c r="L31" s="13" t="s">
        <v>247</v>
      </c>
      <c r="M31" s="26" t="s">
        <v>992</v>
      </c>
      <c r="N31" s="12" t="s">
        <v>242</v>
      </c>
    </row>
    <row r="32" spans="1:14" ht="15.75" thickTop="1" x14ac:dyDescent="0.25">
      <c r="A32" s="32"/>
      <c r="B32" s="14"/>
      <c r="C32" s="14" t="s">
        <v>242</v>
      </c>
      <c r="D32" s="28"/>
      <c r="E32" s="28"/>
      <c r="F32" s="14"/>
      <c r="G32" s="14" t="s">
        <v>242</v>
      </c>
      <c r="H32" s="28"/>
      <c r="I32" s="28"/>
      <c r="J32" s="14"/>
      <c r="K32" s="14" t="s">
        <v>242</v>
      </c>
      <c r="L32" s="28"/>
      <c r="M32" s="28"/>
      <c r="N32" s="14"/>
    </row>
    <row r="33" spans="1:14" x14ac:dyDescent="0.25">
      <c r="A33" s="32"/>
      <c r="B33" s="4"/>
      <c r="C33" s="33"/>
      <c r="D33" s="33"/>
      <c r="E33" s="33"/>
      <c r="F33" s="33"/>
      <c r="G33" s="33"/>
      <c r="H33" s="33"/>
      <c r="I33" s="33"/>
      <c r="J33" s="33"/>
      <c r="K33" s="33"/>
      <c r="L33" s="33"/>
      <c r="M33" s="33"/>
      <c r="N33" s="33"/>
    </row>
    <row r="34" spans="1:14" ht="15.75" thickBot="1" x14ac:dyDescent="0.3">
      <c r="A34" s="32"/>
      <c r="B34" s="16"/>
      <c r="C34" s="16" t="s">
        <v>242</v>
      </c>
      <c r="D34" s="82" t="s">
        <v>372</v>
      </c>
      <c r="E34" s="82"/>
      <c r="F34" s="82"/>
      <c r="G34" s="82"/>
      <c r="H34" s="82"/>
      <c r="I34" s="82"/>
      <c r="J34" s="82"/>
      <c r="K34" s="82"/>
      <c r="L34" s="82"/>
      <c r="M34" s="82"/>
      <c r="N34" s="16"/>
    </row>
    <row r="35" spans="1:14" x14ac:dyDescent="0.25">
      <c r="A35" s="32"/>
      <c r="B35" s="44"/>
      <c r="C35" s="44" t="s">
        <v>242</v>
      </c>
      <c r="D35" s="84" t="s">
        <v>996</v>
      </c>
      <c r="E35" s="84"/>
      <c r="F35" s="50"/>
      <c r="G35" s="50" t="s">
        <v>242</v>
      </c>
      <c r="H35" s="84" t="s">
        <v>997</v>
      </c>
      <c r="I35" s="84"/>
      <c r="J35" s="50"/>
      <c r="K35" s="50" t="s">
        <v>242</v>
      </c>
      <c r="L35" s="84" t="s">
        <v>998</v>
      </c>
      <c r="M35" s="84"/>
      <c r="N35" s="44"/>
    </row>
    <row r="36" spans="1:14" x14ac:dyDescent="0.25">
      <c r="A36" s="32"/>
      <c r="B36" s="44"/>
      <c r="C36" s="44"/>
      <c r="D36" s="83"/>
      <c r="E36" s="83"/>
      <c r="F36" s="44"/>
      <c r="G36" s="44"/>
      <c r="H36" s="83"/>
      <c r="I36" s="83"/>
      <c r="J36" s="44"/>
      <c r="K36" s="44"/>
      <c r="L36" s="83" t="s">
        <v>999</v>
      </c>
      <c r="M36" s="83"/>
      <c r="N36" s="44"/>
    </row>
    <row r="37" spans="1:14" ht="15.75" thickBot="1" x14ac:dyDescent="0.3">
      <c r="A37" s="32"/>
      <c r="B37" s="44"/>
      <c r="C37" s="44"/>
      <c r="D37" s="82"/>
      <c r="E37" s="82"/>
      <c r="F37" s="44"/>
      <c r="G37" s="44"/>
      <c r="H37" s="82"/>
      <c r="I37" s="82"/>
      <c r="J37" s="44"/>
      <c r="K37" s="44"/>
      <c r="L37" s="82" t="s">
        <v>172</v>
      </c>
      <c r="M37" s="82"/>
      <c r="N37" s="44"/>
    </row>
    <row r="38" spans="1:14" ht="15.75" thickBot="1" x14ac:dyDescent="0.3">
      <c r="A38" s="32"/>
      <c r="B38" s="19" t="s">
        <v>1000</v>
      </c>
      <c r="C38" s="21" t="s">
        <v>242</v>
      </c>
      <c r="D38" s="22" t="s">
        <v>247</v>
      </c>
      <c r="E38" s="23" t="s">
        <v>990</v>
      </c>
      <c r="F38" s="24" t="s">
        <v>242</v>
      </c>
      <c r="G38" s="21" t="s">
        <v>242</v>
      </c>
      <c r="H38" s="22" t="s">
        <v>247</v>
      </c>
      <c r="I38" s="23" t="s">
        <v>462</v>
      </c>
      <c r="J38" s="24" t="s">
        <v>242</v>
      </c>
      <c r="K38" s="21" t="s">
        <v>242</v>
      </c>
      <c r="L38" s="22" t="s">
        <v>247</v>
      </c>
      <c r="M38" s="23" t="s">
        <v>994</v>
      </c>
      <c r="N38" s="24" t="s">
        <v>242</v>
      </c>
    </row>
    <row r="39" spans="1:14" x14ac:dyDescent="0.25">
      <c r="A39" s="32"/>
      <c r="B39" s="14"/>
      <c r="C39" s="14" t="s">
        <v>242</v>
      </c>
      <c r="D39" s="27"/>
      <c r="E39" s="27"/>
      <c r="F39" s="14"/>
      <c r="G39" s="14" t="s">
        <v>242</v>
      </c>
      <c r="H39" s="27"/>
      <c r="I39" s="27"/>
      <c r="J39" s="14"/>
      <c r="K39" s="14" t="s">
        <v>242</v>
      </c>
      <c r="L39" s="27"/>
      <c r="M39" s="27"/>
      <c r="N39" s="14"/>
    </row>
    <row r="40" spans="1:14" ht="25.5" x14ac:dyDescent="0.25">
      <c r="A40" s="32"/>
      <c r="B40" s="25" t="s">
        <v>1012</v>
      </c>
      <c r="C40" s="16" t="s">
        <v>242</v>
      </c>
      <c r="D40" s="13"/>
      <c r="E40" s="26" t="s">
        <v>528</v>
      </c>
      <c r="F40" s="12" t="s">
        <v>242</v>
      </c>
      <c r="G40" s="16" t="s">
        <v>242</v>
      </c>
      <c r="H40" s="13"/>
      <c r="I40" s="26" t="s">
        <v>1013</v>
      </c>
      <c r="J40" s="12" t="s">
        <v>242</v>
      </c>
      <c r="K40" s="16" t="s">
        <v>242</v>
      </c>
      <c r="L40" s="13"/>
      <c r="M40" s="26" t="s">
        <v>1014</v>
      </c>
      <c r="N40" s="12" t="s">
        <v>242</v>
      </c>
    </row>
    <row r="41" spans="1:14" ht="25.5" x14ac:dyDescent="0.25">
      <c r="A41" s="32"/>
      <c r="B41" s="19" t="s">
        <v>1004</v>
      </c>
      <c r="C41" s="21" t="s">
        <v>242</v>
      </c>
      <c r="D41" s="22"/>
      <c r="E41" s="23" t="s">
        <v>1015</v>
      </c>
      <c r="F41" s="24" t="s">
        <v>242</v>
      </c>
      <c r="G41" s="21" t="s">
        <v>242</v>
      </c>
      <c r="H41" s="24"/>
      <c r="I41" s="43" t="s">
        <v>1006</v>
      </c>
      <c r="J41" s="24" t="s">
        <v>242</v>
      </c>
      <c r="K41" s="21" t="s">
        <v>242</v>
      </c>
      <c r="L41" s="22"/>
      <c r="M41" s="23" t="s">
        <v>1015</v>
      </c>
      <c r="N41" s="24" t="s">
        <v>242</v>
      </c>
    </row>
    <row r="42" spans="1:14" ht="15.75" thickBot="1" x14ac:dyDescent="0.3">
      <c r="A42" s="32"/>
      <c r="B42" s="25" t="s">
        <v>1016</v>
      </c>
      <c r="C42" s="16" t="s">
        <v>242</v>
      </c>
      <c r="D42" s="13"/>
      <c r="E42" s="26" t="s">
        <v>1017</v>
      </c>
      <c r="F42" s="12" t="s">
        <v>242</v>
      </c>
      <c r="G42" s="16" t="s">
        <v>242</v>
      </c>
      <c r="H42" s="12"/>
      <c r="I42" s="46" t="s">
        <v>1006</v>
      </c>
      <c r="J42" s="12" t="s">
        <v>242</v>
      </c>
      <c r="K42" s="16" t="s">
        <v>242</v>
      </c>
      <c r="L42" s="13"/>
      <c r="M42" s="26" t="s">
        <v>1017</v>
      </c>
      <c r="N42" s="12" t="s">
        <v>242</v>
      </c>
    </row>
    <row r="43" spans="1:14" x14ac:dyDescent="0.25">
      <c r="A43" s="32"/>
      <c r="B43" s="14"/>
      <c r="C43" s="14" t="s">
        <v>242</v>
      </c>
      <c r="D43" s="27"/>
      <c r="E43" s="27"/>
      <c r="F43" s="14"/>
      <c r="G43" s="14" t="s">
        <v>242</v>
      </c>
      <c r="H43" s="27"/>
      <c r="I43" s="27"/>
      <c r="J43" s="14"/>
      <c r="K43" s="14" t="s">
        <v>242</v>
      </c>
      <c r="L43" s="27"/>
      <c r="M43" s="27"/>
      <c r="N43" s="14"/>
    </row>
    <row r="44" spans="1:14" ht="26.25" thickBot="1" x14ac:dyDescent="0.3">
      <c r="A44" s="32"/>
      <c r="B44" s="19" t="s">
        <v>1018</v>
      </c>
      <c r="C44" s="21" t="s">
        <v>242</v>
      </c>
      <c r="D44" s="22"/>
      <c r="E44" s="23" t="s">
        <v>1019</v>
      </c>
      <c r="F44" s="24" t="s">
        <v>242</v>
      </c>
      <c r="G44" s="21" t="s">
        <v>242</v>
      </c>
      <c r="H44" s="22"/>
      <c r="I44" s="23" t="s">
        <v>1020</v>
      </c>
      <c r="J44" s="24" t="s">
        <v>242</v>
      </c>
      <c r="K44" s="21" t="s">
        <v>242</v>
      </c>
      <c r="L44" s="22"/>
      <c r="M44" s="23" t="s">
        <v>1021</v>
      </c>
      <c r="N44" s="24" t="s">
        <v>242</v>
      </c>
    </row>
    <row r="45" spans="1:14" x14ac:dyDescent="0.25">
      <c r="A45" s="32"/>
      <c r="B45" s="14"/>
      <c r="C45" s="14" t="s">
        <v>242</v>
      </c>
      <c r="D45" s="27"/>
      <c r="E45" s="27"/>
      <c r="F45" s="14"/>
      <c r="G45" s="14" t="s">
        <v>242</v>
      </c>
      <c r="H45" s="27"/>
      <c r="I45" s="27"/>
      <c r="J45" s="14"/>
      <c r="K45" s="14" t="s">
        <v>242</v>
      </c>
      <c r="L45" s="27"/>
      <c r="M45" s="27"/>
      <c r="N45" s="14"/>
    </row>
    <row r="46" spans="1:14" ht="26.25" thickBot="1" x14ac:dyDescent="0.3">
      <c r="A46" s="32"/>
      <c r="B46" s="25" t="s">
        <v>1010</v>
      </c>
      <c r="C46" s="16" t="s">
        <v>242</v>
      </c>
      <c r="D46" s="12"/>
      <c r="E46" s="46" t="s">
        <v>1006</v>
      </c>
      <c r="F46" s="12" t="s">
        <v>242</v>
      </c>
      <c r="G46" s="16" t="s">
        <v>242</v>
      </c>
      <c r="H46" s="13"/>
      <c r="I46" s="26" t="s">
        <v>1022</v>
      </c>
      <c r="J46" s="12" t="s">
        <v>242</v>
      </c>
      <c r="K46" s="16" t="s">
        <v>242</v>
      </c>
      <c r="L46" s="13"/>
      <c r="M46" s="26" t="s">
        <v>1022</v>
      </c>
      <c r="N46" s="12" t="s">
        <v>242</v>
      </c>
    </row>
    <row r="47" spans="1:14" x14ac:dyDescent="0.25">
      <c r="A47" s="32"/>
      <c r="B47" s="14"/>
      <c r="C47" s="14" t="s">
        <v>242</v>
      </c>
      <c r="D47" s="27"/>
      <c r="E47" s="27"/>
      <c r="F47" s="14"/>
      <c r="G47" s="14" t="s">
        <v>242</v>
      </c>
      <c r="H47" s="27"/>
      <c r="I47" s="27"/>
      <c r="J47" s="14"/>
      <c r="K47" s="14" t="s">
        <v>242</v>
      </c>
      <c r="L47" s="27"/>
      <c r="M47" s="27"/>
      <c r="N47" s="14"/>
    </row>
    <row r="48" spans="1:14" ht="15.75" thickBot="1" x14ac:dyDescent="0.3">
      <c r="A48" s="32"/>
      <c r="B48" s="19" t="s">
        <v>1011</v>
      </c>
      <c r="C48" s="21" t="s">
        <v>242</v>
      </c>
      <c r="D48" s="22" t="s">
        <v>247</v>
      </c>
      <c r="E48" s="23" t="s">
        <v>989</v>
      </c>
      <c r="F48" s="24" t="s">
        <v>242</v>
      </c>
      <c r="G48" s="21" t="s">
        <v>242</v>
      </c>
      <c r="H48" s="22" t="s">
        <v>299</v>
      </c>
      <c r="I48" s="23" t="s">
        <v>986</v>
      </c>
      <c r="J48" s="24" t="s">
        <v>242</v>
      </c>
      <c r="K48" s="21" t="s">
        <v>242</v>
      </c>
      <c r="L48" s="22" t="s">
        <v>247</v>
      </c>
      <c r="M48" s="23" t="s">
        <v>993</v>
      </c>
      <c r="N48" s="24" t="s">
        <v>242</v>
      </c>
    </row>
    <row r="49" spans="1:14" ht="15.75" thickTop="1" x14ac:dyDescent="0.25">
      <c r="A49" s="32"/>
      <c r="B49" s="14"/>
      <c r="C49" s="14" t="s">
        <v>242</v>
      </c>
      <c r="D49" s="28"/>
      <c r="E49" s="28"/>
      <c r="F49" s="14"/>
      <c r="G49" s="14" t="s">
        <v>242</v>
      </c>
      <c r="H49" s="28"/>
      <c r="I49" s="28"/>
      <c r="J49" s="14"/>
      <c r="K49" s="14" t="s">
        <v>242</v>
      </c>
      <c r="L49" s="28"/>
      <c r="M49" s="28"/>
      <c r="N49" s="14"/>
    </row>
    <row r="50" spans="1:14" x14ac:dyDescent="0.25">
      <c r="A50" s="32"/>
      <c r="B50" s="4"/>
      <c r="C50" s="33"/>
      <c r="D50" s="33"/>
      <c r="E50" s="33"/>
      <c r="F50" s="33"/>
      <c r="G50" s="33"/>
      <c r="H50" s="33"/>
      <c r="I50" s="33"/>
      <c r="J50" s="33"/>
      <c r="K50" s="33"/>
      <c r="L50" s="33"/>
      <c r="M50" s="33"/>
      <c r="N50" s="33"/>
    </row>
    <row r="51" spans="1:14" ht="15.75" thickBot="1" x14ac:dyDescent="0.3">
      <c r="A51" s="32"/>
      <c r="B51" s="16"/>
      <c r="C51" s="16" t="s">
        <v>242</v>
      </c>
      <c r="D51" s="29" t="s">
        <v>1023</v>
      </c>
      <c r="E51" s="29"/>
      <c r="F51" s="29"/>
      <c r="G51" s="29"/>
      <c r="H51" s="29"/>
      <c r="I51" s="29"/>
      <c r="J51" s="29"/>
      <c r="K51" s="29"/>
      <c r="L51" s="29"/>
      <c r="M51" s="29"/>
      <c r="N51" s="16"/>
    </row>
    <row r="52" spans="1:14" x14ac:dyDescent="0.25">
      <c r="A52" s="32"/>
      <c r="B52" s="44"/>
      <c r="C52" s="44" t="s">
        <v>242</v>
      </c>
      <c r="D52" s="49" t="s">
        <v>996</v>
      </c>
      <c r="E52" s="49"/>
      <c r="F52" s="50"/>
      <c r="G52" s="50" t="s">
        <v>242</v>
      </c>
      <c r="H52" s="49" t="s">
        <v>997</v>
      </c>
      <c r="I52" s="49"/>
      <c r="J52" s="50"/>
      <c r="K52" s="50" t="s">
        <v>242</v>
      </c>
      <c r="L52" s="49" t="s">
        <v>998</v>
      </c>
      <c r="M52" s="49"/>
      <c r="N52" s="44"/>
    </row>
    <row r="53" spans="1:14" x14ac:dyDescent="0.25">
      <c r="A53" s="32"/>
      <c r="B53" s="44"/>
      <c r="C53" s="44"/>
      <c r="D53" s="45"/>
      <c r="E53" s="45"/>
      <c r="F53" s="44"/>
      <c r="G53" s="44"/>
      <c r="H53" s="45"/>
      <c r="I53" s="45"/>
      <c r="J53" s="44"/>
      <c r="K53" s="44"/>
      <c r="L53" s="45" t="s">
        <v>999</v>
      </c>
      <c r="M53" s="45"/>
      <c r="N53" s="44"/>
    </row>
    <row r="54" spans="1:14" ht="15.75" thickBot="1" x14ac:dyDescent="0.3">
      <c r="A54" s="32"/>
      <c r="B54" s="44"/>
      <c r="C54" s="44"/>
      <c r="D54" s="29"/>
      <c r="E54" s="29"/>
      <c r="F54" s="44"/>
      <c r="G54" s="44"/>
      <c r="H54" s="29"/>
      <c r="I54" s="29"/>
      <c r="J54" s="44"/>
      <c r="K54" s="44"/>
      <c r="L54" s="29" t="s">
        <v>172</v>
      </c>
      <c r="M54" s="29"/>
      <c r="N54" s="44"/>
    </row>
    <row r="55" spans="1:14" ht="15.75" thickBot="1" x14ac:dyDescent="0.3">
      <c r="A55" s="32"/>
      <c r="B55" s="19" t="s">
        <v>1000</v>
      </c>
      <c r="C55" s="21" t="s">
        <v>242</v>
      </c>
      <c r="D55" s="22" t="s">
        <v>247</v>
      </c>
      <c r="E55" s="23" t="s">
        <v>1024</v>
      </c>
      <c r="F55" s="24" t="s">
        <v>242</v>
      </c>
      <c r="G55" s="21" t="s">
        <v>242</v>
      </c>
      <c r="H55" s="22" t="s">
        <v>247</v>
      </c>
      <c r="I55" s="23" t="s">
        <v>1025</v>
      </c>
      <c r="J55" s="24" t="s">
        <v>242</v>
      </c>
      <c r="K55" s="21" t="s">
        <v>242</v>
      </c>
      <c r="L55" s="22" t="s">
        <v>247</v>
      </c>
      <c r="M55" s="23" t="s">
        <v>1026</v>
      </c>
      <c r="N55" s="24" t="s">
        <v>242</v>
      </c>
    </row>
    <row r="56" spans="1:14" x14ac:dyDescent="0.25">
      <c r="A56" s="32"/>
      <c r="B56" s="14"/>
      <c r="C56" s="14" t="s">
        <v>242</v>
      </c>
      <c r="D56" s="27"/>
      <c r="E56" s="27"/>
      <c r="F56" s="14"/>
      <c r="G56" s="14" t="s">
        <v>242</v>
      </c>
      <c r="H56" s="27"/>
      <c r="I56" s="27"/>
      <c r="J56" s="14"/>
      <c r="K56" s="14" t="s">
        <v>242</v>
      </c>
      <c r="L56" s="27"/>
      <c r="M56" s="27"/>
      <c r="N56" s="14"/>
    </row>
    <row r="57" spans="1:14" ht="25.5" x14ac:dyDescent="0.25">
      <c r="A57" s="32"/>
      <c r="B57" s="25" t="s">
        <v>1027</v>
      </c>
      <c r="C57" s="16" t="s">
        <v>242</v>
      </c>
      <c r="D57" s="13"/>
      <c r="E57" s="26" t="s">
        <v>541</v>
      </c>
      <c r="F57" s="12" t="s">
        <v>242</v>
      </c>
      <c r="G57" s="16" t="s">
        <v>242</v>
      </c>
      <c r="H57" s="13"/>
      <c r="I57" s="26" t="s">
        <v>1028</v>
      </c>
      <c r="J57" s="12" t="s">
        <v>242</v>
      </c>
      <c r="K57" s="16" t="s">
        <v>242</v>
      </c>
      <c r="L57" s="13"/>
      <c r="M57" s="26" t="s">
        <v>1029</v>
      </c>
      <c r="N57" s="12" t="s">
        <v>242</v>
      </c>
    </row>
    <row r="58" spans="1:14" ht="25.5" x14ac:dyDescent="0.25">
      <c r="A58" s="32"/>
      <c r="B58" s="19" t="s">
        <v>1004</v>
      </c>
      <c r="C58" s="21" t="s">
        <v>242</v>
      </c>
      <c r="D58" s="22"/>
      <c r="E58" s="23" t="s">
        <v>1030</v>
      </c>
      <c r="F58" s="24" t="s">
        <v>242</v>
      </c>
      <c r="G58" s="21" t="s">
        <v>242</v>
      </c>
      <c r="H58" s="24"/>
      <c r="I58" s="43" t="s">
        <v>1006</v>
      </c>
      <c r="J58" s="24" t="s">
        <v>242</v>
      </c>
      <c r="K58" s="21" t="s">
        <v>242</v>
      </c>
      <c r="L58" s="22"/>
      <c r="M58" s="23" t="s">
        <v>1030</v>
      </c>
      <c r="N58" s="24" t="s">
        <v>242</v>
      </c>
    </row>
    <row r="59" spans="1:14" x14ac:dyDescent="0.25">
      <c r="A59" s="32"/>
      <c r="B59" s="25" t="s">
        <v>127</v>
      </c>
      <c r="C59" s="16" t="s">
        <v>242</v>
      </c>
      <c r="D59" s="13"/>
      <c r="E59" s="26" t="s">
        <v>1031</v>
      </c>
      <c r="F59" s="12" t="s">
        <v>242</v>
      </c>
      <c r="G59" s="16" t="s">
        <v>242</v>
      </c>
      <c r="H59" s="12"/>
      <c r="I59" s="46" t="s">
        <v>1006</v>
      </c>
      <c r="J59" s="12" t="s">
        <v>242</v>
      </c>
      <c r="K59" s="16" t="s">
        <v>242</v>
      </c>
      <c r="L59" s="13"/>
      <c r="M59" s="26" t="s">
        <v>1031</v>
      </c>
      <c r="N59" s="12" t="s">
        <v>242</v>
      </c>
    </row>
    <row r="60" spans="1:14" ht="15.75" thickBot="1" x14ac:dyDescent="0.3">
      <c r="A60" s="32"/>
      <c r="B60" s="19" t="s">
        <v>1016</v>
      </c>
      <c r="C60" s="21" t="s">
        <v>242</v>
      </c>
      <c r="D60" s="22"/>
      <c r="E60" s="23" t="s">
        <v>1032</v>
      </c>
      <c r="F60" s="24" t="s">
        <v>242</v>
      </c>
      <c r="G60" s="21" t="s">
        <v>242</v>
      </c>
      <c r="H60" s="24"/>
      <c r="I60" s="43" t="s">
        <v>1006</v>
      </c>
      <c r="J60" s="24" t="s">
        <v>242</v>
      </c>
      <c r="K60" s="21" t="s">
        <v>242</v>
      </c>
      <c r="L60" s="22"/>
      <c r="M60" s="23" t="s">
        <v>1032</v>
      </c>
      <c r="N60" s="24" t="s">
        <v>242</v>
      </c>
    </row>
    <row r="61" spans="1:14" x14ac:dyDescent="0.25">
      <c r="A61" s="32"/>
      <c r="B61" s="14"/>
      <c r="C61" s="14" t="s">
        <v>242</v>
      </c>
      <c r="D61" s="27"/>
      <c r="E61" s="27"/>
      <c r="F61" s="14"/>
      <c r="G61" s="14" t="s">
        <v>242</v>
      </c>
      <c r="H61" s="27"/>
      <c r="I61" s="27"/>
      <c r="J61" s="14"/>
      <c r="K61" s="14" t="s">
        <v>242</v>
      </c>
      <c r="L61" s="27"/>
      <c r="M61" s="27"/>
      <c r="N61" s="14"/>
    </row>
    <row r="62" spans="1:14" ht="26.25" thickBot="1" x14ac:dyDescent="0.3">
      <c r="A62" s="32"/>
      <c r="B62" s="25" t="s">
        <v>1018</v>
      </c>
      <c r="C62" s="16" t="s">
        <v>242</v>
      </c>
      <c r="D62" s="13"/>
      <c r="E62" s="26" t="s">
        <v>1033</v>
      </c>
      <c r="F62" s="12" t="s">
        <v>242</v>
      </c>
      <c r="G62" s="16" t="s">
        <v>242</v>
      </c>
      <c r="H62" s="13"/>
      <c r="I62" s="26" t="s">
        <v>1028</v>
      </c>
      <c r="J62" s="12" t="s">
        <v>242</v>
      </c>
      <c r="K62" s="16" t="s">
        <v>242</v>
      </c>
      <c r="L62" s="13"/>
      <c r="M62" s="26" t="s">
        <v>1034</v>
      </c>
      <c r="N62" s="12" t="s">
        <v>242</v>
      </c>
    </row>
    <row r="63" spans="1:14" x14ac:dyDescent="0.25">
      <c r="A63" s="32"/>
      <c r="B63" s="14"/>
      <c r="C63" s="14" t="s">
        <v>242</v>
      </c>
      <c r="D63" s="27"/>
      <c r="E63" s="27"/>
      <c r="F63" s="14"/>
      <c r="G63" s="14" t="s">
        <v>242</v>
      </c>
      <c r="H63" s="27"/>
      <c r="I63" s="27"/>
      <c r="J63" s="14"/>
      <c r="K63" s="14" t="s">
        <v>242</v>
      </c>
      <c r="L63" s="27"/>
      <c r="M63" s="27"/>
      <c r="N63" s="14"/>
    </row>
    <row r="64" spans="1:14" ht="15.75" thickBot="1" x14ac:dyDescent="0.3">
      <c r="A64" s="32"/>
      <c r="B64" s="19" t="s">
        <v>1011</v>
      </c>
      <c r="C64" s="21" t="s">
        <v>242</v>
      </c>
      <c r="D64" s="22" t="s">
        <v>247</v>
      </c>
      <c r="E64" s="23" t="s">
        <v>990</v>
      </c>
      <c r="F64" s="24" t="s">
        <v>242</v>
      </c>
      <c r="G64" s="21" t="s">
        <v>242</v>
      </c>
      <c r="H64" s="22" t="s">
        <v>247</v>
      </c>
      <c r="I64" s="23" t="s">
        <v>462</v>
      </c>
      <c r="J64" s="24" t="s">
        <v>242</v>
      </c>
      <c r="K64" s="21" t="s">
        <v>242</v>
      </c>
      <c r="L64" s="22" t="s">
        <v>247</v>
      </c>
      <c r="M64" s="23" t="s">
        <v>994</v>
      </c>
      <c r="N64" s="24" t="s">
        <v>242</v>
      </c>
    </row>
    <row r="65" spans="1:14" ht="15.75" thickTop="1" x14ac:dyDescent="0.25">
      <c r="A65" s="32"/>
      <c r="B65" s="14"/>
      <c r="C65" s="14" t="s">
        <v>242</v>
      </c>
      <c r="D65" s="28"/>
      <c r="E65" s="28"/>
      <c r="F65" s="14"/>
      <c r="G65" s="14" t="s">
        <v>242</v>
      </c>
      <c r="H65" s="28"/>
      <c r="I65" s="28"/>
      <c r="J65" s="14"/>
      <c r="K65" s="14" t="s">
        <v>242</v>
      </c>
      <c r="L65" s="28"/>
      <c r="M65" s="28"/>
      <c r="N65" s="14"/>
    </row>
  </sheetData>
  <mergeCells count="55">
    <mergeCell ref="B16:N16"/>
    <mergeCell ref="A1:A2"/>
    <mergeCell ref="B1:N1"/>
    <mergeCell ref="B2:N2"/>
    <mergeCell ref="A3:A65"/>
    <mergeCell ref="B3:N3"/>
    <mergeCell ref="B4:N4"/>
    <mergeCell ref="B5:N5"/>
    <mergeCell ref="B6:N6"/>
    <mergeCell ref="B14:N14"/>
    <mergeCell ref="B15:N15"/>
    <mergeCell ref="J52:J54"/>
    <mergeCell ref="K52:K54"/>
    <mergeCell ref="L52:M52"/>
    <mergeCell ref="L53:M53"/>
    <mergeCell ref="L54:M54"/>
    <mergeCell ref="N52:N54"/>
    <mergeCell ref="B52:B54"/>
    <mergeCell ref="C52:C54"/>
    <mergeCell ref="D52:E54"/>
    <mergeCell ref="F52:F54"/>
    <mergeCell ref="G52:G54"/>
    <mergeCell ref="H52:I54"/>
    <mergeCell ref="L35:M35"/>
    <mergeCell ref="L36:M36"/>
    <mergeCell ref="L37:M37"/>
    <mergeCell ref="N35:N37"/>
    <mergeCell ref="C50:N50"/>
    <mergeCell ref="D51:M51"/>
    <mergeCell ref="C33:N33"/>
    <mergeCell ref="D34:M34"/>
    <mergeCell ref="B35:B37"/>
    <mergeCell ref="C35:C37"/>
    <mergeCell ref="D35:E37"/>
    <mergeCell ref="F35:F37"/>
    <mergeCell ref="G35:G37"/>
    <mergeCell ref="H35:I37"/>
    <mergeCell ref="J35:J37"/>
    <mergeCell ref="K35:K37"/>
    <mergeCell ref="J19:J21"/>
    <mergeCell ref="K19:K21"/>
    <mergeCell ref="L19:M19"/>
    <mergeCell ref="L20:M20"/>
    <mergeCell ref="L21:M21"/>
    <mergeCell ref="N19:N21"/>
    <mergeCell ref="D8:E8"/>
    <mergeCell ref="H8:I8"/>
    <mergeCell ref="L8:M8"/>
    <mergeCell ref="D18:M18"/>
    <mergeCell ref="B19:B21"/>
    <mergeCell ref="C19:C21"/>
    <mergeCell ref="D19:E21"/>
    <mergeCell ref="F19:F21"/>
    <mergeCell ref="G19:G21"/>
    <mergeCell ref="H19: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1035</v>
      </c>
      <c r="B1" s="1" t="s">
        <v>1</v>
      </c>
    </row>
    <row r="2" spans="1:2" x14ac:dyDescent="0.25">
      <c r="A2" s="7"/>
      <c r="B2" s="1" t="s">
        <v>2</v>
      </c>
    </row>
    <row r="3" spans="1:2" x14ac:dyDescent="0.25">
      <c r="A3" s="32" t="s">
        <v>1035</v>
      </c>
      <c r="B3" s="4" t="s">
        <v>5</v>
      </c>
    </row>
    <row r="4" spans="1:2" x14ac:dyDescent="0.25">
      <c r="A4" s="32"/>
      <c r="B4" s="11" t="s">
        <v>1036</v>
      </c>
    </row>
    <row r="5" spans="1:2" ht="166.5" x14ac:dyDescent="0.25">
      <c r="A5" s="32"/>
      <c r="B5" s="13" t="s">
        <v>1037</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38</v>
      </c>
      <c r="B1" s="1" t="s">
        <v>1</v>
      </c>
    </row>
    <row r="2" spans="1:2" x14ac:dyDescent="0.25">
      <c r="A2" s="7"/>
      <c r="B2" s="1" t="s">
        <v>2</v>
      </c>
    </row>
    <row r="3" spans="1:2" x14ac:dyDescent="0.25">
      <c r="A3" s="32" t="s">
        <v>1038</v>
      </c>
      <c r="B3" s="4" t="s">
        <v>5</v>
      </c>
    </row>
    <row r="4" spans="1:2" x14ac:dyDescent="0.25">
      <c r="A4" s="32"/>
      <c r="B4" s="11" t="s">
        <v>1039</v>
      </c>
    </row>
    <row r="5" spans="1:2" x14ac:dyDescent="0.25">
      <c r="A5" s="32"/>
      <c r="B5" s="15" t="s">
        <v>1040</v>
      </c>
    </row>
    <row r="6" spans="1:2" ht="396" x14ac:dyDescent="0.25">
      <c r="A6" s="32"/>
      <c r="B6" s="13" t="s">
        <v>1041</v>
      </c>
    </row>
    <row r="7" spans="1:2" ht="294" x14ac:dyDescent="0.25">
      <c r="A7" s="32"/>
      <c r="B7" s="13" t="s">
        <v>1042</v>
      </c>
    </row>
    <row r="8" spans="1:2" x14ac:dyDescent="0.25">
      <c r="A8" s="32"/>
      <c r="B8" s="15" t="s">
        <v>1043</v>
      </c>
    </row>
    <row r="9" spans="1:2" ht="409.6" x14ac:dyDescent="0.25">
      <c r="A9" s="32"/>
      <c r="B9" s="13" t="s">
        <v>1044</v>
      </c>
    </row>
    <row r="10" spans="1:2" ht="179.25" x14ac:dyDescent="0.25">
      <c r="A10" s="32"/>
      <c r="B10" s="13" t="s">
        <v>1045</v>
      </c>
    </row>
    <row r="11" spans="1:2" ht="26.25" x14ac:dyDescent="0.25">
      <c r="A11" s="32"/>
      <c r="B11" s="15" t="s">
        <v>1046</v>
      </c>
    </row>
    <row r="12" spans="1:2" ht="141" x14ac:dyDescent="0.25">
      <c r="A12" s="32"/>
      <c r="B12" s="13" t="s">
        <v>1047</v>
      </c>
    </row>
    <row r="13" spans="1:2" x14ac:dyDescent="0.25">
      <c r="A13" s="32"/>
      <c r="B13" s="14"/>
    </row>
    <row r="14" spans="1:2" x14ac:dyDescent="0.25">
      <c r="A14" s="32"/>
      <c r="B14" s="15" t="s">
        <v>1048</v>
      </c>
    </row>
    <row r="15" spans="1:2" ht="141" x14ac:dyDescent="0.25">
      <c r="A15" s="32"/>
      <c r="B15" s="13" t="s">
        <v>1049</v>
      </c>
    </row>
  </sheetData>
  <mergeCells count="2">
    <mergeCell ref="A1:A2"/>
    <mergeCell ref="A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50</v>
      </c>
      <c r="B1" s="1" t="s">
        <v>1</v>
      </c>
    </row>
    <row r="2" spans="1:2" x14ac:dyDescent="0.25">
      <c r="A2" s="7"/>
      <c r="B2" s="1" t="s">
        <v>2</v>
      </c>
    </row>
    <row r="3" spans="1:2" x14ac:dyDescent="0.25">
      <c r="A3" s="32" t="s">
        <v>1050</v>
      </c>
      <c r="B3" s="4" t="s">
        <v>5</v>
      </c>
    </row>
    <row r="4" spans="1:2" ht="26.25" x14ac:dyDescent="0.25">
      <c r="A4" s="32"/>
      <c r="B4" s="11" t="s">
        <v>1051</v>
      </c>
    </row>
    <row r="5" spans="1:2" ht="179.25" x14ac:dyDescent="0.25">
      <c r="A5" s="32"/>
      <c r="B5" s="13" t="s">
        <v>1052</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1" bestFit="1" customWidth="1"/>
    <col min="2" max="2" width="36.5703125" customWidth="1"/>
    <col min="3" max="3" width="36.5703125" bestFit="1" customWidth="1"/>
    <col min="4" max="4" width="7.140625" customWidth="1"/>
    <col min="5" max="5" width="36.5703125" customWidth="1"/>
    <col min="6" max="6" width="7.140625" customWidth="1"/>
    <col min="7" max="7" width="35.140625" customWidth="1"/>
    <col min="8" max="8" width="7.140625" customWidth="1"/>
    <col min="9" max="9" width="25.28515625" customWidth="1"/>
    <col min="10" max="10" width="7.140625" customWidth="1"/>
    <col min="11" max="11" width="35.140625" customWidth="1"/>
    <col min="12" max="12" width="7.140625" customWidth="1"/>
    <col min="13" max="13" width="25.28515625" customWidth="1"/>
    <col min="14" max="14" width="7.140625" customWidth="1"/>
    <col min="15" max="15" width="35.140625" customWidth="1"/>
    <col min="16" max="16" width="7.140625" customWidth="1"/>
    <col min="17" max="17" width="22" customWidth="1"/>
    <col min="18" max="18" width="7.140625" customWidth="1"/>
    <col min="19" max="19" width="35.140625" customWidth="1"/>
    <col min="20" max="20" width="7.140625" customWidth="1"/>
    <col min="21" max="21" width="28.5703125" customWidth="1"/>
    <col min="22" max="22" width="7.140625" customWidth="1"/>
  </cols>
  <sheetData>
    <row r="1" spans="1:22" ht="15" customHeight="1" x14ac:dyDescent="0.25">
      <c r="A1" s="7" t="s">
        <v>10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2" t="s">
        <v>1053</v>
      </c>
      <c r="B3" s="33" t="s">
        <v>5</v>
      </c>
      <c r="C3" s="33"/>
      <c r="D3" s="33"/>
      <c r="E3" s="33"/>
      <c r="F3" s="33"/>
      <c r="G3" s="33"/>
      <c r="H3" s="33"/>
      <c r="I3" s="33"/>
      <c r="J3" s="33"/>
      <c r="K3" s="33"/>
      <c r="L3" s="33"/>
      <c r="M3" s="33"/>
      <c r="N3" s="33"/>
      <c r="O3" s="33"/>
      <c r="P3" s="33"/>
      <c r="Q3" s="33"/>
      <c r="R3" s="33"/>
      <c r="S3" s="33"/>
      <c r="T3" s="33"/>
      <c r="U3" s="33"/>
      <c r="V3" s="33"/>
    </row>
    <row r="4" spans="1:22" x14ac:dyDescent="0.25">
      <c r="A4" s="32"/>
      <c r="B4" s="34" t="s">
        <v>1054</v>
      </c>
      <c r="C4" s="34"/>
      <c r="D4" s="34"/>
      <c r="E4" s="34"/>
      <c r="F4" s="34"/>
      <c r="G4" s="34"/>
      <c r="H4" s="34"/>
      <c r="I4" s="34"/>
      <c r="J4" s="34"/>
      <c r="K4" s="34"/>
      <c r="L4" s="34"/>
      <c r="M4" s="34"/>
      <c r="N4" s="34"/>
      <c r="O4" s="34"/>
      <c r="P4" s="34"/>
      <c r="Q4" s="34"/>
      <c r="R4" s="34"/>
      <c r="S4" s="34"/>
      <c r="T4" s="34"/>
      <c r="U4" s="34"/>
      <c r="V4" s="34"/>
    </row>
    <row r="5" spans="1:22" ht="25.5" customHeight="1" x14ac:dyDescent="0.25">
      <c r="A5" s="32"/>
      <c r="B5" s="35" t="s">
        <v>1055</v>
      </c>
      <c r="C5" s="35"/>
      <c r="D5" s="35"/>
      <c r="E5" s="35"/>
      <c r="F5" s="35"/>
      <c r="G5" s="35"/>
      <c r="H5" s="35"/>
      <c r="I5" s="35"/>
      <c r="J5" s="35"/>
      <c r="K5" s="35"/>
      <c r="L5" s="35"/>
      <c r="M5" s="35"/>
      <c r="N5" s="35"/>
      <c r="O5" s="35"/>
      <c r="P5" s="35"/>
      <c r="Q5" s="35"/>
      <c r="R5" s="35"/>
      <c r="S5" s="35"/>
      <c r="T5" s="35"/>
      <c r="U5" s="35"/>
      <c r="V5" s="35"/>
    </row>
    <row r="6" spans="1:22" ht="23.25" x14ac:dyDescent="0.35">
      <c r="A6" s="32"/>
      <c r="B6" s="58"/>
      <c r="C6" s="58"/>
      <c r="D6" s="58"/>
      <c r="E6" s="58"/>
      <c r="F6" s="58"/>
      <c r="G6" s="58"/>
      <c r="H6" s="58"/>
      <c r="I6" s="58"/>
      <c r="J6" s="58"/>
      <c r="K6" s="58"/>
      <c r="L6" s="58"/>
      <c r="M6" s="58"/>
      <c r="N6" s="58"/>
      <c r="O6" s="58"/>
      <c r="P6" s="58"/>
      <c r="Q6" s="58"/>
      <c r="R6" s="58"/>
      <c r="S6" s="58"/>
      <c r="T6" s="58"/>
      <c r="U6" s="58"/>
      <c r="V6" s="58"/>
    </row>
    <row r="7" spans="1:22" x14ac:dyDescent="0.25">
      <c r="A7" s="32"/>
      <c r="B7" s="4"/>
      <c r="C7" s="4"/>
      <c r="D7" s="4"/>
      <c r="E7" s="4"/>
      <c r="F7" s="4"/>
    </row>
    <row r="8" spans="1:22" ht="15.75" thickBot="1" x14ac:dyDescent="0.3">
      <c r="A8" s="32"/>
      <c r="B8" s="77" t="s">
        <v>1056</v>
      </c>
      <c r="C8" s="16" t="s">
        <v>242</v>
      </c>
      <c r="D8" s="44"/>
      <c r="E8" s="44"/>
      <c r="F8" s="16"/>
    </row>
    <row r="9" spans="1:22" x14ac:dyDescent="0.25">
      <c r="A9" s="32"/>
      <c r="B9" s="19" t="s">
        <v>434</v>
      </c>
      <c r="C9" s="21" t="s">
        <v>242</v>
      </c>
      <c r="D9" s="22"/>
      <c r="E9" s="23" t="s">
        <v>1057</v>
      </c>
      <c r="F9" s="24" t="s">
        <v>242</v>
      </c>
    </row>
    <row r="10" spans="1:22" x14ac:dyDescent="0.25">
      <c r="A10" s="32"/>
      <c r="B10" s="25" t="s">
        <v>439</v>
      </c>
      <c r="C10" s="16" t="s">
        <v>242</v>
      </c>
      <c r="D10" s="13"/>
      <c r="E10" s="26" t="s">
        <v>1058</v>
      </c>
      <c r="F10" s="12" t="s">
        <v>242</v>
      </c>
    </row>
    <row r="11" spans="1:22" x14ac:dyDescent="0.25">
      <c r="A11" s="32"/>
      <c r="B11" s="19" t="s">
        <v>444</v>
      </c>
      <c r="C11" s="21" t="s">
        <v>242</v>
      </c>
      <c r="D11" s="22"/>
      <c r="E11" s="23" t="s">
        <v>1059</v>
      </c>
      <c r="F11" s="24" t="s">
        <v>242</v>
      </c>
    </row>
    <row r="12" spans="1:22" x14ac:dyDescent="0.25">
      <c r="A12" s="32"/>
      <c r="B12" s="25" t="s">
        <v>449</v>
      </c>
      <c r="C12" s="16" t="s">
        <v>242</v>
      </c>
      <c r="D12" s="13"/>
      <c r="E12" s="26" t="s">
        <v>1060</v>
      </c>
      <c r="F12" s="12" t="s">
        <v>242</v>
      </c>
    </row>
    <row r="13" spans="1:22" x14ac:dyDescent="0.25">
      <c r="A13" s="32"/>
      <c r="B13" s="19" t="s">
        <v>454</v>
      </c>
      <c r="C13" s="21" t="s">
        <v>242</v>
      </c>
      <c r="D13" s="22"/>
      <c r="E13" s="23" t="s">
        <v>1061</v>
      </c>
      <c r="F13" s="24" t="s">
        <v>242</v>
      </c>
    </row>
    <row r="14" spans="1:22" ht="15.75" thickBot="1" x14ac:dyDescent="0.3">
      <c r="A14" s="32"/>
      <c r="B14" s="25" t="s">
        <v>459</v>
      </c>
      <c r="C14" s="16" t="s">
        <v>242</v>
      </c>
      <c r="D14" s="13"/>
      <c r="E14" s="26" t="s">
        <v>1062</v>
      </c>
      <c r="F14" s="12" t="s">
        <v>242</v>
      </c>
    </row>
    <row r="15" spans="1:22" x14ac:dyDescent="0.25">
      <c r="A15" s="32"/>
      <c r="B15" s="14"/>
      <c r="C15" s="14" t="s">
        <v>242</v>
      </c>
      <c r="D15" s="27"/>
      <c r="E15" s="27"/>
      <c r="F15" s="14"/>
    </row>
    <row r="16" spans="1:22" ht="15.75" thickBot="1" x14ac:dyDescent="0.3">
      <c r="A16" s="32"/>
      <c r="B16" s="70" t="s">
        <v>165</v>
      </c>
      <c r="C16" s="21" t="s">
        <v>242</v>
      </c>
      <c r="D16" s="22" t="s">
        <v>299</v>
      </c>
      <c r="E16" s="23" t="s">
        <v>1063</v>
      </c>
      <c r="F16" s="24" t="s">
        <v>242</v>
      </c>
    </row>
    <row r="17" spans="1:22" ht="15.75" thickTop="1" x14ac:dyDescent="0.25">
      <c r="A17" s="32"/>
      <c r="B17" s="14"/>
      <c r="C17" s="14" t="s">
        <v>242</v>
      </c>
      <c r="D17" s="28"/>
      <c r="E17" s="28"/>
      <c r="F17" s="14"/>
    </row>
    <row r="18" spans="1:22" ht="25.5" customHeight="1" x14ac:dyDescent="0.25">
      <c r="A18" s="32"/>
      <c r="B18" s="35" t="s">
        <v>1064</v>
      </c>
      <c r="C18" s="35"/>
      <c r="D18" s="35"/>
      <c r="E18" s="35"/>
      <c r="F18" s="35"/>
      <c r="G18" s="35"/>
      <c r="H18" s="35"/>
      <c r="I18" s="35"/>
      <c r="J18" s="35"/>
      <c r="K18" s="35"/>
      <c r="L18" s="35"/>
      <c r="M18" s="35"/>
      <c r="N18" s="35"/>
      <c r="O18" s="35"/>
      <c r="P18" s="35"/>
      <c r="Q18" s="35"/>
      <c r="R18" s="35"/>
      <c r="S18" s="35"/>
      <c r="T18" s="35"/>
      <c r="U18" s="35"/>
      <c r="V18" s="35"/>
    </row>
    <row r="19" spans="1:22" x14ac:dyDescent="0.25">
      <c r="A19" s="32"/>
      <c r="B19" s="35" t="s">
        <v>1065</v>
      </c>
      <c r="C19" s="35"/>
      <c r="D19" s="35"/>
      <c r="E19" s="35"/>
      <c r="F19" s="35"/>
      <c r="G19" s="35"/>
      <c r="H19" s="35"/>
      <c r="I19" s="35"/>
      <c r="J19" s="35"/>
      <c r="K19" s="35"/>
      <c r="L19" s="35"/>
      <c r="M19" s="35"/>
      <c r="N19" s="35"/>
      <c r="O19" s="35"/>
      <c r="P19" s="35"/>
      <c r="Q19" s="35"/>
      <c r="R19" s="35"/>
      <c r="S19" s="35"/>
      <c r="T19" s="35"/>
      <c r="U19" s="35"/>
      <c r="V19" s="35"/>
    </row>
    <row r="20" spans="1:22" x14ac:dyDescent="0.25">
      <c r="A20" s="32"/>
      <c r="B20" s="59"/>
      <c r="C20" s="59"/>
      <c r="D20" s="59"/>
      <c r="E20" s="59"/>
      <c r="F20" s="59"/>
      <c r="G20" s="59"/>
      <c r="H20" s="59"/>
      <c r="I20" s="59"/>
      <c r="J20" s="59"/>
      <c r="K20" s="59"/>
      <c r="L20" s="59"/>
      <c r="M20" s="59"/>
      <c r="N20" s="59"/>
      <c r="O20" s="59"/>
      <c r="P20" s="59"/>
      <c r="Q20" s="59"/>
      <c r="R20" s="59"/>
      <c r="S20" s="59"/>
      <c r="T20" s="59"/>
      <c r="U20" s="59"/>
      <c r="V20" s="59"/>
    </row>
    <row r="21" spans="1:22" x14ac:dyDescent="0.25">
      <c r="A21" s="32"/>
      <c r="B21" s="4"/>
      <c r="C21" s="4"/>
      <c r="D21" s="4"/>
      <c r="E21" s="4"/>
      <c r="F21" s="4"/>
      <c r="G21" s="4"/>
      <c r="H21" s="4"/>
      <c r="I21" s="4"/>
      <c r="J21" s="4"/>
      <c r="K21" s="4"/>
      <c r="L21" s="4"/>
      <c r="M21" s="4"/>
      <c r="N21" s="4"/>
      <c r="O21" s="4"/>
      <c r="P21" s="4"/>
      <c r="Q21" s="4"/>
      <c r="R21" s="4"/>
      <c r="S21" s="4"/>
      <c r="T21" s="4"/>
      <c r="U21" s="4"/>
      <c r="V21" s="4"/>
    </row>
    <row r="22" spans="1:22" ht="15.75" thickBot="1" x14ac:dyDescent="0.3">
      <c r="A22" s="32"/>
      <c r="B22" s="16"/>
      <c r="C22" s="16"/>
      <c r="D22" s="29" t="s">
        <v>1066</v>
      </c>
      <c r="E22" s="29"/>
      <c r="F22" s="29"/>
      <c r="G22" s="29"/>
      <c r="H22" s="29"/>
      <c r="I22" s="29"/>
      <c r="J22" s="29"/>
      <c r="K22" s="29"/>
      <c r="L22" s="29"/>
      <c r="M22" s="29"/>
      <c r="N22" s="29"/>
      <c r="O22" s="29"/>
      <c r="P22" s="29"/>
      <c r="Q22" s="29"/>
      <c r="R22" s="29"/>
      <c r="S22" s="29"/>
      <c r="T22" s="29"/>
      <c r="U22" s="29"/>
      <c r="V22" s="16"/>
    </row>
    <row r="23" spans="1:22" x14ac:dyDescent="0.25">
      <c r="A23" s="32"/>
      <c r="B23" s="16"/>
      <c r="C23" s="16"/>
      <c r="D23" s="49" t="s">
        <v>1067</v>
      </c>
      <c r="E23" s="49"/>
      <c r="F23" s="16"/>
      <c r="G23" s="16"/>
      <c r="H23" s="50"/>
      <c r="I23" s="50"/>
      <c r="J23" s="16"/>
      <c r="K23" s="16"/>
      <c r="L23" s="50"/>
      <c r="M23" s="50"/>
      <c r="N23" s="16"/>
      <c r="O23" s="16"/>
      <c r="P23" s="50"/>
      <c r="Q23" s="50"/>
      <c r="R23" s="16"/>
      <c r="S23" s="16"/>
      <c r="T23" s="50"/>
      <c r="U23" s="50"/>
      <c r="V23" s="16"/>
    </row>
    <row r="24" spans="1:22" x14ac:dyDescent="0.25">
      <c r="A24" s="32"/>
      <c r="B24" s="11" t="s">
        <v>1068</v>
      </c>
      <c r="C24" s="16"/>
      <c r="D24" s="45" t="s">
        <v>1069</v>
      </c>
      <c r="E24" s="45"/>
      <c r="F24" s="16"/>
      <c r="G24" s="16"/>
      <c r="H24" s="72" t="s">
        <v>1070</v>
      </c>
      <c r="I24" s="72"/>
      <c r="J24" s="16"/>
      <c r="K24" s="16"/>
      <c r="L24" s="72" t="s">
        <v>1071</v>
      </c>
      <c r="M24" s="72"/>
      <c r="N24" s="16"/>
      <c r="O24" s="16"/>
      <c r="P24" s="45" t="s">
        <v>1072</v>
      </c>
      <c r="Q24" s="45"/>
      <c r="R24" s="16"/>
      <c r="S24" s="16"/>
      <c r="T24" s="45" t="s">
        <v>1073</v>
      </c>
      <c r="U24" s="45"/>
      <c r="V24" s="16"/>
    </row>
    <row r="25" spans="1:22" x14ac:dyDescent="0.25">
      <c r="A25" s="32"/>
      <c r="B25" s="36"/>
      <c r="C25" s="36"/>
      <c r="D25" s="36"/>
      <c r="E25" s="36"/>
      <c r="F25" s="36"/>
      <c r="G25" s="36"/>
      <c r="H25" s="36"/>
      <c r="I25" s="36"/>
      <c r="J25" s="36"/>
      <c r="K25" s="36"/>
      <c r="L25" s="36"/>
      <c r="M25" s="36"/>
      <c r="N25" s="36"/>
      <c r="O25" s="36"/>
      <c r="P25" s="36"/>
      <c r="Q25" s="36"/>
      <c r="R25" s="36"/>
      <c r="S25" s="36"/>
      <c r="T25" s="36"/>
      <c r="U25" s="36"/>
      <c r="V25" s="14"/>
    </row>
    <row r="26" spans="1:22" x14ac:dyDescent="0.25">
      <c r="A26" s="32"/>
      <c r="B26" s="25" t="s">
        <v>1074</v>
      </c>
      <c r="C26" s="16"/>
      <c r="D26" s="13" t="s">
        <v>299</v>
      </c>
      <c r="E26" s="26" t="s">
        <v>1075</v>
      </c>
      <c r="F26" s="12" t="s">
        <v>242</v>
      </c>
      <c r="G26" s="16"/>
      <c r="H26" s="12" t="s">
        <v>299</v>
      </c>
      <c r="I26" s="46" t="s">
        <v>494</v>
      </c>
      <c r="J26" s="12" t="s">
        <v>242</v>
      </c>
      <c r="K26" s="16"/>
      <c r="L26" s="12" t="s">
        <v>299</v>
      </c>
      <c r="M26" s="46" t="s">
        <v>494</v>
      </c>
      <c r="N26" s="12" t="s">
        <v>242</v>
      </c>
      <c r="O26" s="16"/>
      <c r="P26" s="12" t="s">
        <v>299</v>
      </c>
      <c r="Q26" s="46" t="s">
        <v>494</v>
      </c>
      <c r="R26" s="12" t="s">
        <v>242</v>
      </c>
      <c r="S26" s="16"/>
      <c r="T26" s="13" t="s">
        <v>299</v>
      </c>
      <c r="U26" s="26" t="s">
        <v>1075</v>
      </c>
      <c r="V26" s="12" t="s">
        <v>242</v>
      </c>
    </row>
    <row r="27" spans="1:22" ht="15.75" thickBot="1" x14ac:dyDescent="0.3">
      <c r="A27" s="32"/>
      <c r="B27" s="19" t="s">
        <v>1076</v>
      </c>
      <c r="C27" s="21"/>
      <c r="D27" s="85"/>
      <c r="E27" s="86" t="s">
        <v>1077</v>
      </c>
      <c r="F27" s="87" t="s">
        <v>242</v>
      </c>
      <c r="G27" s="21"/>
      <c r="H27" s="22"/>
      <c r="I27" s="23" t="s">
        <v>1078</v>
      </c>
      <c r="J27" s="24" t="s">
        <v>242</v>
      </c>
      <c r="K27" s="21"/>
      <c r="L27" s="22"/>
      <c r="M27" s="23" t="s">
        <v>1079</v>
      </c>
      <c r="N27" s="24" t="s">
        <v>242</v>
      </c>
      <c r="O27" s="21"/>
      <c r="P27" s="22"/>
      <c r="Q27" s="23" t="s">
        <v>1080</v>
      </c>
      <c r="R27" s="24" t="s">
        <v>242</v>
      </c>
      <c r="S27" s="21"/>
      <c r="T27" s="22"/>
      <c r="U27" s="23" t="s">
        <v>1081</v>
      </c>
      <c r="V27" s="24" t="s">
        <v>242</v>
      </c>
    </row>
    <row r="28" spans="1:22" x14ac:dyDescent="0.25">
      <c r="A28" s="32"/>
      <c r="B28" s="14"/>
      <c r="C28" s="14"/>
      <c r="D28" s="27"/>
      <c r="E28" s="27"/>
      <c r="F28" s="14"/>
      <c r="G28" s="14"/>
      <c r="H28" s="27"/>
      <c r="I28" s="27"/>
      <c r="J28" s="14"/>
      <c r="K28" s="14"/>
      <c r="L28" s="27"/>
      <c r="M28" s="27"/>
      <c r="N28" s="14"/>
      <c r="O28" s="14"/>
      <c r="P28" s="27"/>
      <c r="Q28" s="27"/>
      <c r="R28" s="14"/>
      <c r="S28" s="14"/>
      <c r="T28" s="27"/>
      <c r="U28" s="27"/>
      <c r="V28" s="14"/>
    </row>
    <row r="29" spans="1:22" ht="15.75" thickBot="1" x14ac:dyDescent="0.3">
      <c r="A29" s="32"/>
      <c r="B29" s="25" t="s">
        <v>1082</v>
      </c>
      <c r="C29" s="16"/>
      <c r="D29" s="88" t="s">
        <v>299</v>
      </c>
      <c r="E29" s="89" t="s">
        <v>1083</v>
      </c>
      <c r="F29" s="90" t="s">
        <v>242</v>
      </c>
      <c r="G29" s="16"/>
      <c r="H29" s="13" t="s">
        <v>299</v>
      </c>
      <c r="I29" s="26" t="s">
        <v>1078</v>
      </c>
      <c r="J29" s="12" t="s">
        <v>242</v>
      </c>
      <c r="K29" s="16"/>
      <c r="L29" s="13" t="s">
        <v>299</v>
      </c>
      <c r="M29" s="26" t="s">
        <v>1079</v>
      </c>
      <c r="N29" s="12" t="s">
        <v>242</v>
      </c>
      <c r="O29" s="16"/>
      <c r="P29" s="13" t="s">
        <v>299</v>
      </c>
      <c r="Q29" s="26" t="s">
        <v>1080</v>
      </c>
      <c r="R29" s="12" t="s">
        <v>242</v>
      </c>
      <c r="S29" s="16"/>
      <c r="T29" s="13" t="s">
        <v>299</v>
      </c>
      <c r="U29" s="26" t="s">
        <v>1084</v>
      </c>
      <c r="V29" s="12" t="s">
        <v>242</v>
      </c>
    </row>
    <row r="30" spans="1:22" ht="15.75" thickTop="1" x14ac:dyDescent="0.25">
      <c r="A30" s="32"/>
      <c r="B30" s="14"/>
      <c r="C30" s="14"/>
      <c r="D30" s="28"/>
      <c r="E30" s="28"/>
      <c r="F30" s="14"/>
      <c r="G30" s="14"/>
      <c r="H30" s="28"/>
      <c r="I30" s="28"/>
      <c r="J30" s="14"/>
      <c r="K30" s="14"/>
      <c r="L30" s="28"/>
      <c r="M30" s="28"/>
      <c r="N30" s="14"/>
      <c r="O30" s="14"/>
      <c r="P30" s="28"/>
      <c r="Q30" s="28"/>
      <c r="R30" s="14"/>
      <c r="S30" s="14"/>
      <c r="T30" s="28"/>
      <c r="U30" s="28"/>
      <c r="V30" s="14"/>
    </row>
    <row r="31" spans="1:22" x14ac:dyDescent="0.25">
      <c r="A31" s="32"/>
      <c r="B31" s="59"/>
      <c r="C31" s="59"/>
      <c r="D31" s="59"/>
      <c r="E31" s="59"/>
      <c r="F31" s="59"/>
      <c r="G31" s="59"/>
      <c r="H31" s="59"/>
      <c r="I31" s="59"/>
      <c r="J31" s="59"/>
      <c r="K31" s="59"/>
      <c r="L31" s="59"/>
      <c r="M31" s="59"/>
      <c r="N31" s="59"/>
      <c r="O31" s="59"/>
      <c r="P31" s="59"/>
      <c r="Q31" s="59"/>
      <c r="R31" s="59"/>
      <c r="S31" s="59"/>
      <c r="T31" s="59"/>
      <c r="U31" s="59"/>
      <c r="V31" s="59"/>
    </row>
    <row r="32" spans="1:22" ht="102" x14ac:dyDescent="0.25">
      <c r="A32" s="32"/>
      <c r="B32" s="30">
        <v>-1</v>
      </c>
      <c r="C32" s="30" t="s">
        <v>1085</v>
      </c>
    </row>
    <row r="33" spans="1:22" x14ac:dyDescent="0.25">
      <c r="A33" s="32"/>
      <c r="B33" s="59"/>
      <c r="C33" s="59"/>
      <c r="D33" s="59"/>
      <c r="E33" s="59"/>
      <c r="F33" s="59"/>
      <c r="G33" s="59"/>
      <c r="H33" s="59"/>
      <c r="I33" s="59"/>
      <c r="J33" s="59"/>
      <c r="K33" s="59"/>
      <c r="L33" s="59"/>
      <c r="M33" s="59"/>
      <c r="N33" s="59"/>
      <c r="O33" s="59"/>
      <c r="P33" s="59"/>
      <c r="Q33" s="59"/>
      <c r="R33" s="59"/>
      <c r="S33" s="59"/>
      <c r="T33" s="59"/>
      <c r="U33" s="59"/>
      <c r="V33" s="59"/>
    </row>
    <row r="34" spans="1:22" ht="114.75" x14ac:dyDescent="0.25">
      <c r="A34" s="32"/>
      <c r="B34" s="30">
        <v>-2</v>
      </c>
      <c r="C34" s="30" t="s">
        <v>1086</v>
      </c>
    </row>
    <row r="35" spans="1:22" x14ac:dyDescent="0.25">
      <c r="A35" s="32"/>
      <c r="B35" s="36"/>
      <c r="C35" s="36"/>
      <c r="D35" s="36"/>
      <c r="E35" s="36"/>
      <c r="F35" s="36"/>
      <c r="G35" s="36"/>
      <c r="H35" s="36"/>
      <c r="I35" s="36"/>
      <c r="J35" s="36"/>
      <c r="K35" s="36"/>
      <c r="L35" s="36"/>
      <c r="M35" s="36"/>
      <c r="N35" s="36"/>
      <c r="O35" s="36"/>
      <c r="P35" s="36"/>
      <c r="Q35" s="36"/>
      <c r="R35" s="36"/>
      <c r="S35" s="36"/>
      <c r="T35" s="36"/>
      <c r="U35" s="36"/>
      <c r="V35" s="36"/>
    </row>
    <row r="36" spans="1:22" x14ac:dyDescent="0.25">
      <c r="A36" s="32"/>
      <c r="B36" s="37" t="s">
        <v>1087</v>
      </c>
      <c r="C36" s="37"/>
      <c r="D36" s="37"/>
      <c r="E36" s="37"/>
      <c r="F36" s="37"/>
      <c r="G36" s="37"/>
      <c r="H36" s="37"/>
      <c r="I36" s="37"/>
      <c r="J36" s="37"/>
      <c r="K36" s="37"/>
      <c r="L36" s="37"/>
      <c r="M36" s="37"/>
      <c r="N36" s="37"/>
      <c r="O36" s="37"/>
      <c r="P36" s="37"/>
      <c r="Q36" s="37"/>
      <c r="R36" s="37"/>
      <c r="S36" s="37"/>
      <c r="T36" s="37"/>
      <c r="U36" s="37"/>
      <c r="V36" s="37"/>
    </row>
    <row r="37" spans="1:22" ht="25.5" customHeight="1" x14ac:dyDescent="0.25">
      <c r="A37" s="32"/>
      <c r="B37" s="35" t="s">
        <v>1088</v>
      </c>
      <c r="C37" s="35"/>
      <c r="D37" s="35"/>
      <c r="E37" s="35"/>
      <c r="F37" s="35"/>
      <c r="G37" s="35"/>
      <c r="H37" s="35"/>
      <c r="I37" s="35"/>
      <c r="J37" s="35"/>
      <c r="K37" s="35"/>
      <c r="L37" s="35"/>
      <c r="M37" s="35"/>
      <c r="N37" s="35"/>
      <c r="O37" s="35"/>
      <c r="P37" s="35"/>
      <c r="Q37" s="35"/>
      <c r="R37" s="35"/>
      <c r="S37" s="35"/>
      <c r="T37" s="35"/>
      <c r="U37" s="35"/>
      <c r="V37" s="35"/>
    </row>
  </sheetData>
  <mergeCells count="29">
    <mergeCell ref="B31:V31"/>
    <mergeCell ref="B33:V33"/>
    <mergeCell ref="B35:V35"/>
    <mergeCell ref="B36:V36"/>
    <mergeCell ref="B37:V37"/>
    <mergeCell ref="A1:A2"/>
    <mergeCell ref="B1:V1"/>
    <mergeCell ref="B2:V2"/>
    <mergeCell ref="A3:A37"/>
    <mergeCell ref="B3:V3"/>
    <mergeCell ref="B4:V4"/>
    <mergeCell ref="B5:V5"/>
    <mergeCell ref="B6:V6"/>
    <mergeCell ref="B18:V18"/>
    <mergeCell ref="B19:V19"/>
    <mergeCell ref="D24:E24"/>
    <mergeCell ref="H24:I24"/>
    <mergeCell ref="L24:M24"/>
    <mergeCell ref="P24:Q24"/>
    <mergeCell ref="T24:U24"/>
    <mergeCell ref="B25:U25"/>
    <mergeCell ref="D8:E8"/>
    <mergeCell ref="D22:U22"/>
    <mergeCell ref="D23:E23"/>
    <mergeCell ref="H23:I23"/>
    <mergeCell ref="L23:M23"/>
    <mergeCell ref="P23:Q23"/>
    <mergeCell ref="T23:U23"/>
    <mergeCell ref="B20:V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x14ac:dyDescent="0.25"/>
  <cols>
    <col min="1" max="1" width="20.140625" bestFit="1" customWidth="1"/>
    <col min="2" max="2" width="36.5703125" customWidth="1"/>
    <col min="3" max="3" width="6" customWidth="1"/>
    <col min="4" max="4" width="8.7109375" customWidth="1"/>
    <col min="5" max="5" width="36.5703125" customWidth="1"/>
    <col min="6" max="6" width="7.140625" customWidth="1"/>
    <col min="7" max="7" width="6" customWidth="1"/>
    <col min="8" max="8" width="8.7109375" customWidth="1"/>
    <col min="9" max="9" width="25.28515625" customWidth="1"/>
    <col min="10" max="10" width="7.140625" customWidth="1"/>
    <col min="11" max="11" width="21.85546875" customWidth="1"/>
    <col min="12" max="12" width="7.140625" customWidth="1"/>
    <col min="13" max="15" width="35.140625" customWidth="1"/>
    <col min="16" max="16" width="8.7109375" customWidth="1"/>
    <col min="17" max="17" width="28.5703125" customWidth="1"/>
    <col min="18" max="18" width="7.140625" customWidth="1"/>
    <col min="19" max="21" width="35.140625" customWidth="1"/>
    <col min="22" max="22" width="8.7109375" customWidth="1"/>
    <col min="23" max="23" width="28.5703125" customWidth="1"/>
    <col min="24" max="24" width="7.140625" customWidth="1"/>
    <col min="25" max="27" width="35.140625" customWidth="1"/>
    <col min="28" max="28" width="7.140625" customWidth="1"/>
    <col min="29" max="29" width="20.85546875" customWidth="1"/>
    <col min="30" max="30" width="7.140625" customWidth="1"/>
    <col min="31" max="33" width="35.140625" customWidth="1"/>
    <col min="34" max="34" width="7.140625" customWidth="1"/>
    <col min="35" max="35" width="30.140625" customWidth="1"/>
    <col min="36" max="36" width="7.140625" customWidth="1"/>
  </cols>
  <sheetData>
    <row r="1" spans="1:36" ht="15" customHeight="1" x14ac:dyDescent="0.25">
      <c r="A1" s="7" t="s">
        <v>10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2" t="s">
        <v>108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x14ac:dyDescent="0.25">
      <c r="A4" s="32"/>
      <c r="B4" s="34" t="s">
        <v>109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row>
    <row r="5" spans="1:36" ht="25.5" customHeight="1" x14ac:dyDescent="0.25">
      <c r="A5" s="32"/>
      <c r="B5" s="35" t="s">
        <v>109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x14ac:dyDescent="0.25">
      <c r="A6" s="32"/>
      <c r="B6" s="35" t="s">
        <v>109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row>
    <row r="7" spans="1:36" x14ac:dyDescent="0.25">
      <c r="A7" s="32"/>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row>
    <row r="8" spans="1:36" x14ac:dyDescent="0.25">
      <c r="A8" s="3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15.75" thickBot="1" x14ac:dyDescent="0.3">
      <c r="A9" s="32"/>
      <c r="B9" s="16"/>
      <c r="C9" s="16"/>
      <c r="D9" s="29" t="s">
        <v>330</v>
      </c>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16"/>
    </row>
    <row r="10" spans="1:36" x14ac:dyDescent="0.25">
      <c r="A10" s="32"/>
      <c r="B10" s="16"/>
      <c r="C10" s="16"/>
      <c r="D10" s="49" t="s">
        <v>1093</v>
      </c>
      <c r="E10" s="49"/>
      <c r="F10" s="16"/>
      <c r="G10" s="16"/>
      <c r="H10" s="16"/>
      <c r="I10" s="16"/>
      <c r="J10" s="49" t="s">
        <v>1094</v>
      </c>
      <c r="K10" s="49"/>
      <c r="L10" s="16"/>
      <c r="M10" s="16"/>
      <c r="N10" s="16"/>
      <c r="O10" s="16"/>
      <c r="P10" s="49" t="s">
        <v>1095</v>
      </c>
      <c r="Q10" s="49"/>
      <c r="R10" s="16"/>
      <c r="S10" s="16"/>
      <c r="T10" s="16"/>
      <c r="U10" s="16"/>
      <c r="V10" s="50"/>
      <c r="W10" s="50"/>
      <c r="X10" s="16"/>
      <c r="Y10" s="16"/>
      <c r="Z10" s="16"/>
      <c r="AA10" s="16"/>
      <c r="AB10" s="49" t="s">
        <v>1096</v>
      </c>
      <c r="AC10" s="49"/>
      <c r="AD10" s="16"/>
      <c r="AE10" s="16"/>
      <c r="AF10" s="16"/>
      <c r="AG10" s="16"/>
      <c r="AH10" s="50"/>
      <c r="AI10" s="50"/>
      <c r="AJ10" s="16"/>
    </row>
    <row r="11" spans="1:36" ht="15.75" thickBot="1" x14ac:dyDescent="0.3">
      <c r="A11" s="32"/>
      <c r="B11" s="16"/>
      <c r="C11" s="91"/>
      <c r="D11" s="29" t="s">
        <v>1097</v>
      </c>
      <c r="E11" s="29"/>
      <c r="F11" s="91"/>
      <c r="G11" s="16"/>
      <c r="H11" s="16"/>
      <c r="I11" s="91"/>
      <c r="J11" s="29" t="s">
        <v>1098</v>
      </c>
      <c r="K11" s="29"/>
      <c r="L11" s="91"/>
      <c r="M11" s="16"/>
      <c r="N11" s="16"/>
      <c r="O11" s="91"/>
      <c r="P11" s="29" t="s">
        <v>1099</v>
      </c>
      <c r="Q11" s="29"/>
      <c r="R11" s="91"/>
      <c r="S11" s="16"/>
      <c r="T11" s="16"/>
      <c r="U11" s="91"/>
      <c r="V11" s="29" t="s">
        <v>1100</v>
      </c>
      <c r="W11" s="29"/>
      <c r="X11" s="91"/>
      <c r="Y11" s="16"/>
      <c r="Z11" s="16"/>
      <c r="AA11" s="91"/>
      <c r="AB11" s="29" t="s">
        <v>1101</v>
      </c>
      <c r="AC11" s="29"/>
      <c r="AD11" s="91"/>
      <c r="AE11" s="16"/>
      <c r="AF11" s="16"/>
      <c r="AG11" s="91"/>
      <c r="AH11" s="29" t="s">
        <v>1073</v>
      </c>
      <c r="AI11" s="29"/>
      <c r="AJ11" s="91"/>
    </row>
    <row r="12" spans="1:36" x14ac:dyDescent="0.25">
      <c r="A12" s="32"/>
      <c r="B12" s="19" t="s">
        <v>1102</v>
      </c>
      <c r="C12" s="21"/>
      <c r="D12" s="22" t="s">
        <v>299</v>
      </c>
      <c r="E12" s="23" t="s">
        <v>1103</v>
      </c>
      <c r="F12" s="24" t="s">
        <v>242</v>
      </c>
      <c r="G12" s="21"/>
      <c r="H12" s="20"/>
      <c r="I12" s="21"/>
      <c r="J12" s="22" t="s">
        <v>299</v>
      </c>
      <c r="K12" s="42">
        <v>15066</v>
      </c>
      <c r="L12" s="24" t="s">
        <v>242</v>
      </c>
      <c r="M12" s="21"/>
      <c r="N12" s="20"/>
      <c r="O12" s="21"/>
      <c r="P12" s="22" t="s">
        <v>247</v>
      </c>
      <c r="Q12" s="23" t="s">
        <v>1104</v>
      </c>
      <c r="R12" s="24" t="s">
        <v>242</v>
      </c>
      <c r="S12" s="21"/>
      <c r="T12" s="20"/>
      <c r="U12" s="21"/>
      <c r="V12" s="22" t="s">
        <v>247</v>
      </c>
      <c r="W12" s="23" t="s">
        <v>1105</v>
      </c>
      <c r="X12" s="24" t="s">
        <v>242</v>
      </c>
      <c r="Y12" s="21"/>
      <c r="Z12" s="20"/>
      <c r="AA12" s="21"/>
      <c r="AB12" s="22" t="s">
        <v>299</v>
      </c>
      <c r="AC12" s="42">
        <v>-4932</v>
      </c>
      <c r="AD12" s="24" t="s">
        <v>242</v>
      </c>
      <c r="AE12" s="21"/>
      <c r="AF12" s="20"/>
      <c r="AG12" s="21"/>
      <c r="AH12" s="22" t="s">
        <v>299</v>
      </c>
      <c r="AI12" s="42">
        <v>1244569</v>
      </c>
      <c r="AJ12" s="24" t="s">
        <v>242</v>
      </c>
    </row>
    <row r="13" spans="1:36" x14ac:dyDescent="0.25">
      <c r="A13" s="32"/>
      <c r="B13" s="25" t="s">
        <v>95</v>
      </c>
      <c r="C13" s="16"/>
      <c r="D13" s="13" t="s">
        <v>299</v>
      </c>
      <c r="E13" s="26" t="s">
        <v>1106</v>
      </c>
      <c r="F13" s="12" t="s">
        <v>242</v>
      </c>
      <c r="G13" s="16"/>
      <c r="H13" s="4"/>
      <c r="I13" s="16"/>
      <c r="J13" s="13" t="s">
        <v>299</v>
      </c>
      <c r="K13" s="40">
        <v>6815</v>
      </c>
      <c r="L13" s="12" t="s">
        <v>242</v>
      </c>
      <c r="M13" s="16"/>
      <c r="N13" s="4"/>
      <c r="O13" s="16"/>
      <c r="P13" s="13" t="s">
        <v>247</v>
      </c>
      <c r="Q13" s="40">
        <v>9715</v>
      </c>
      <c r="R13" s="12" t="s">
        <v>242</v>
      </c>
      <c r="S13" s="16"/>
      <c r="T13" s="4"/>
      <c r="U13" s="16"/>
      <c r="V13" s="13" t="s">
        <v>247</v>
      </c>
      <c r="W13" s="40">
        <v>-3888</v>
      </c>
      <c r="X13" s="12" t="s">
        <v>242</v>
      </c>
      <c r="Y13" s="16"/>
      <c r="Z13" s="4"/>
      <c r="AA13" s="16"/>
      <c r="AB13" s="13" t="s">
        <v>299</v>
      </c>
      <c r="AC13" s="26">
        <v>93</v>
      </c>
      <c r="AD13" s="12" t="s">
        <v>242</v>
      </c>
      <c r="AE13" s="16"/>
      <c r="AF13" s="4"/>
      <c r="AG13" s="16"/>
      <c r="AH13" s="13" t="s">
        <v>299</v>
      </c>
      <c r="AI13" s="40">
        <v>-125098</v>
      </c>
      <c r="AJ13" s="12" t="s">
        <v>242</v>
      </c>
    </row>
    <row r="14" spans="1:36" x14ac:dyDescent="0.25">
      <c r="A14" s="32"/>
      <c r="B14" s="19" t="s">
        <v>53</v>
      </c>
      <c r="C14" s="21"/>
      <c r="D14" s="22" t="s">
        <v>299</v>
      </c>
      <c r="E14" s="23" t="s">
        <v>1107</v>
      </c>
      <c r="F14" s="24" t="s">
        <v>242</v>
      </c>
      <c r="G14" s="21"/>
      <c r="H14" s="20"/>
      <c r="I14" s="21"/>
      <c r="J14" s="22" t="s">
        <v>299</v>
      </c>
      <c r="K14" s="42">
        <v>60942</v>
      </c>
      <c r="L14" s="24" t="s">
        <v>242</v>
      </c>
      <c r="M14" s="21"/>
      <c r="N14" s="20"/>
      <c r="O14" s="21"/>
      <c r="P14" s="22" t="s">
        <v>247</v>
      </c>
      <c r="Q14" s="42">
        <v>29256</v>
      </c>
      <c r="R14" s="24" t="s">
        <v>242</v>
      </c>
      <c r="S14" s="21"/>
      <c r="T14" s="20"/>
      <c r="U14" s="21"/>
      <c r="V14" s="22" t="s">
        <v>247</v>
      </c>
      <c r="W14" s="42">
        <v>23208</v>
      </c>
      <c r="X14" s="24" t="s">
        <v>242</v>
      </c>
      <c r="Y14" s="21"/>
      <c r="Z14" s="20"/>
      <c r="AA14" s="21"/>
      <c r="AB14" s="22" t="s">
        <v>299</v>
      </c>
      <c r="AC14" s="42">
        <v>-1488</v>
      </c>
      <c r="AD14" s="24" t="s">
        <v>242</v>
      </c>
      <c r="AE14" s="21"/>
      <c r="AF14" s="20"/>
      <c r="AG14" s="21"/>
      <c r="AH14" s="22" t="s">
        <v>299</v>
      </c>
      <c r="AI14" s="42">
        <v>1840104</v>
      </c>
      <c r="AJ14" s="24" t="s">
        <v>242</v>
      </c>
    </row>
    <row r="15" spans="1:36" ht="18.75" x14ac:dyDescent="0.3">
      <c r="A15" s="32"/>
      <c r="B15" s="94"/>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c r="AE15" s="94"/>
      <c r="AF15" s="94"/>
      <c r="AG15" s="94"/>
      <c r="AH15" s="94"/>
      <c r="AI15" s="94"/>
      <c r="AJ15" s="94"/>
    </row>
    <row r="16" spans="1:36" x14ac:dyDescent="0.25">
      <c r="A16" s="3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15.75" thickBot="1" x14ac:dyDescent="0.3">
      <c r="A17" s="32"/>
      <c r="B17" s="16"/>
      <c r="C17" s="16"/>
      <c r="D17" s="92">
        <v>41307</v>
      </c>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c r="AH17" s="92"/>
      <c r="AI17" s="92"/>
      <c r="AJ17" s="16"/>
    </row>
    <row r="18" spans="1:36" x14ac:dyDescent="0.25">
      <c r="A18" s="32"/>
      <c r="B18" s="16"/>
      <c r="C18" s="16"/>
      <c r="D18" s="49" t="s">
        <v>1093</v>
      </c>
      <c r="E18" s="49"/>
      <c r="F18" s="16"/>
      <c r="G18" s="16"/>
      <c r="H18" s="16"/>
      <c r="I18" s="16"/>
      <c r="J18" s="49" t="s">
        <v>1094</v>
      </c>
      <c r="K18" s="49"/>
      <c r="L18" s="16"/>
      <c r="M18" s="16"/>
      <c r="N18" s="16"/>
      <c r="O18" s="16"/>
      <c r="P18" s="49" t="s">
        <v>1095</v>
      </c>
      <c r="Q18" s="49"/>
      <c r="R18" s="16"/>
      <c r="S18" s="16"/>
      <c r="T18" s="16"/>
      <c r="U18" s="16"/>
      <c r="V18" s="50"/>
      <c r="W18" s="50"/>
      <c r="X18" s="16"/>
      <c r="Y18" s="16"/>
      <c r="Z18" s="16"/>
      <c r="AA18" s="16"/>
      <c r="AB18" s="49" t="s">
        <v>1096</v>
      </c>
      <c r="AC18" s="49"/>
      <c r="AD18" s="16"/>
      <c r="AE18" s="16"/>
      <c r="AF18" s="16"/>
      <c r="AG18" s="16"/>
      <c r="AH18" s="50"/>
      <c r="AI18" s="50"/>
      <c r="AJ18" s="16"/>
    </row>
    <row r="19" spans="1:36" ht="15.75" thickBot="1" x14ac:dyDescent="0.3">
      <c r="A19" s="32"/>
      <c r="B19" s="16"/>
      <c r="C19" s="91"/>
      <c r="D19" s="29" t="s">
        <v>1097</v>
      </c>
      <c r="E19" s="29"/>
      <c r="F19" s="91"/>
      <c r="G19" s="16"/>
      <c r="H19" s="16"/>
      <c r="I19" s="91"/>
      <c r="J19" s="29" t="s">
        <v>1098</v>
      </c>
      <c r="K19" s="29"/>
      <c r="L19" s="91"/>
      <c r="M19" s="16"/>
      <c r="N19" s="16"/>
      <c r="O19" s="91"/>
      <c r="P19" s="29" t="s">
        <v>1099</v>
      </c>
      <c r="Q19" s="29"/>
      <c r="R19" s="91"/>
      <c r="S19" s="16"/>
      <c r="T19" s="16"/>
      <c r="U19" s="91"/>
      <c r="V19" s="29" t="s">
        <v>1108</v>
      </c>
      <c r="W19" s="29"/>
      <c r="X19" s="91"/>
      <c r="Y19" s="16"/>
      <c r="Z19" s="16"/>
      <c r="AA19" s="91"/>
      <c r="AB19" s="29" t="s">
        <v>1101</v>
      </c>
      <c r="AC19" s="29"/>
      <c r="AD19" s="91"/>
      <c r="AE19" s="16"/>
      <c r="AF19" s="16"/>
      <c r="AG19" s="91"/>
      <c r="AH19" s="29" t="s">
        <v>1073</v>
      </c>
      <c r="AI19" s="29"/>
      <c r="AJ19" s="91"/>
    </row>
    <row r="20" spans="1:36" x14ac:dyDescent="0.25">
      <c r="A20" s="32"/>
      <c r="B20" s="19" t="s">
        <v>1102</v>
      </c>
      <c r="C20" s="21"/>
      <c r="D20" s="22" t="s">
        <v>299</v>
      </c>
      <c r="E20" s="23" t="s">
        <v>1109</v>
      </c>
      <c r="F20" s="24" t="s">
        <v>242</v>
      </c>
      <c r="G20" s="21"/>
      <c r="H20" s="20"/>
      <c r="I20" s="21"/>
      <c r="J20" s="22" t="s">
        <v>299</v>
      </c>
      <c r="K20" s="42">
        <v>20988</v>
      </c>
      <c r="L20" s="24" t="s">
        <v>242</v>
      </c>
      <c r="M20" s="21"/>
      <c r="N20" s="20"/>
      <c r="O20" s="21"/>
      <c r="P20" s="22" t="s">
        <v>299</v>
      </c>
      <c r="Q20" s="42">
        <v>16893</v>
      </c>
      <c r="R20" s="24" t="s">
        <v>242</v>
      </c>
      <c r="S20" s="21"/>
      <c r="T20" s="20"/>
      <c r="U20" s="21"/>
      <c r="V20" s="22" t="s">
        <v>299</v>
      </c>
      <c r="W20" s="42">
        <v>14242</v>
      </c>
      <c r="X20" s="24" t="s">
        <v>242</v>
      </c>
      <c r="Y20" s="21"/>
      <c r="Z20" s="20"/>
      <c r="AA20" s="21"/>
      <c r="AB20" s="22" t="s">
        <v>299</v>
      </c>
      <c r="AC20" s="42">
        <v>-9444</v>
      </c>
      <c r="AD20" s="24" t="s">
        <v>242</v>
      </c>
      <c r="AE20" s="21"/>
      <c r="AF20" s="20"/>
      <c r="AG20" s="21"/>
      <c r="AH20" s="22" t="s">
        <v>299</v>
      </c>
      <c r="AI20" s="42">
        <v>1275664</v>
      </c>
      <c r="AJ20" s="24" t="s">
        <v>242</v>
      </c>
    </row>
    <row r="21" spans="1:36" x14ac:dyDescent="0.25">
      <c r="A21" s="32"/>
      <c r="B21" s="25" t="s">
        <v>1110</v>
      </c>
      <c r="C21" s="16"/>
      <c r="D21" s="13" t="s">
        <v>299</v>
      </c>
      <c r="E21" s="40">
        <v>58726</v>
      </c>
      <c r="F21" s="12" t="s">
        <v>242</v>
      </c>
      <c r="G21" s="16"/>
      <c r="H21" s="4"/>
      <c r="I21" s="16"/>
      <c r="J21" s="13" t="s">
        <v>299</v>
      </c>
      <c r="K21" s="40">
        <v>5710</v>
      </c>
      <c r="L21" s="12" t="s">
        <v>242</v>
      </c>
      <c r="M21" s="16"/>
      <c r="N21" s="4"/>
      <c r="O21" s="16"/>
      <c r="P21" s="13" t="s">
        <v>299</v>
      </c>
      <c r="Q21" s="40">
        <v>7285</v>
      </c>
      <c r="R21" s="12" t="s">
        <v>242</v>
      </c>
      <c r="S21" s="16"/>
      <c r="T21" s="4"/>
      <c r="U21" s="16"/>
      <c r="V21" s="13" t="s">
        <v>299</v>
      </c>
      <c r="W21" s="40">
        <v>-1815</v>
      </c>
      <c r="X21" s="12" t="s">
        <v>242</v>
      </c>
      <c r="Y21" s="16"/>
      <c r="Z21" s="4"/>
      <c r="AA21" s="16"/>
      <c r="AB21" s="13" t="s">
        <v>299</v>
      </c>
      <c r="AC21" s="26">
        <v>-256</v>
      </c>
      <c r="AD21" s="12" t="s">
        <v>242</v>
      </c>
      <c r="AE21" s="16"/>
      <c r="AF21" s="4"/>
      <c r="AG21" s="16"/>
      <c r="AH21" s="13" t="s">
        <v>299</v>
      </c>
      <c r="AI21" s="40">
        <v>69650</v>
      </c>
      <c r="AJ21" s="12" t="s">
        <v>242</v>
      </c>
    </row>
    <row r="22" spans="1:36" x14ac:dyDescent="0.25">
      <c r="A22" s="32"/>
      <c r="B22" s="19" t="s">
        <v>53</v>
      </c>
      <c r="C22" s="21"/>
      <c r="D22" s="22" t="s">
        <v>299</v>
      </c>
      <c r="E22" s="42">
        <v>1940737</v>
      </c>
      <c r="F22" s="24" t="s">
        <v>242</v>
      </c>
      <c r="G22" s="21"/>
      <c r="H22" s="20"/>
      <c r="I22" s="21"/>
      <c r="J22" s="22" t="s">
        <v>299</v>
      </c>
      <c r="K22" s="42">
        <v>64343</v>
      </c>
      <c r="L22" s="24" t="s">
        <v>242</v>
      </c>
      <c r="M22" s="21"/>
      <c r="N22" s="20"/>
      <c r="O22" s="21"/>
      <c r="P22" s="22" t="s">
        <v>299</v>
      </c>
      <c r="Q22" s="42">
        <v>29129</v>
      </c>
      <c r="R22" s="24" t="s">
        <v>242</v>
      </c>
      <c r="S22" s="21"/>
      <c r="T22" s="20"/>
      <c r="U22" s="21"/>
      <c r="V22" s="22" t="s">
        <v>299</v>
      </c>
      <c r="W22" s="42">
        <v>13469</v>
      </c>
      <c r="X22" s="24" t="s">
        <v>242</v>
      </c>
      <c r="Y22" s="21"/>
      <c r="Z22" s="20"/>
      <c r="AA22" s="21"/>
      <c r="AB22" s="22" t="s">
        <v>299</v>
      </c>
      <c r="AC22" s="42">
        <v>-4465</v>
      </c>
      <c r="AD22" s="24" t="s">
        <v>242</v>
      </c>
      <c r="AE22" s="21"/>
      <c r="AF22" s="20"/>
      <c r="AG22" s="21"/>
      <c r="AH22" s="22" t="s">
        <v>299</v>
      </c>
      <c r="AI22" s="42">
        <v>2043213</v>
      </c>
      <c r="AJ22" s="24" t="s">
        <v>242</v>
      </c>
    </row>
    <row r="23" spans="1:36" ht="18.75" x14ac:dyDescent="0.3">
      <c r="A23" s="32"/>
      <c r="B23" s="94"/>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c r="AH23" s="94"/>
      <c r="AI23" s="94"/>
      <c r="AJ23" s="94"/>
    </row>
    <row r="24" spans="1:36" x14ac:dyDescent="0.25">
      <c r="A24" s="3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15.75" thickBot="1" x14ac:dyDescent="0.3">
      <c r="A25" s="32"/>
      <c r="B25" s="16"/>
      <c r="C25" s="16"/>
      <c r="D25" s="92">
        <v>40936</v>
      </c>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c r="AH25" s="92"/>
      <c r="AI25" s="92"/>
      <c r="AJ25" s="16"/>
    </row>
    <row r="26" spans="1:36" x14ac:dyDescent="0.25">
      <c r="A26" s="32"/>
      <c r="B26" s="16"/>
      <c r="C26" s="16"/>
      <c r="D26" s="49" t="s">
        <v>1093</v>
      </c>
      <c r="E26" s="49"/>
      <c r="F26" s="16"/>
      <c r="G26" s="16"/>
      <c r="H26" s="16"/>
      <c r="I26" s="16"/>
      <c r="J26" s="49" t="s">
        <v>1094</v>
      </c>
      <c r="K26" s="49"/>
      <c r="L26" s="16"/>
      <c r="M26" s="16"/>
      <c r="N26" s="16"/>
      <c r="O26" s="16"/>
      <c r="P26" s="49" t="s">
        <v>1095</v>
      </c>
      <c r="Q26" s="49"/>
      <c r="R26" s="16"/>
      <c r="S26" s="16"/>
      <c r="T26" s="16"/>
      <c r="U26" s="16"/>
      <c r="V26" s="50"/>
      <c r="W26" s="50"/>
      <c r="X26" s="16"/>
      <c r="Y26" s="16"/>
      <c r="Z26" s="16"/>
      <c r="AA26" s="16"/>
      <c r="AB26" s="49" t="s">
        <v>1096</v>
      </c>
      <c r="AC26" s="49"/>
      <c r="AD26" s="16"/>
      <c r="AE26" s="16"/>
      <c r="AF26" s="16"/>
      <c r="AG26" s="16"/>
      <c r="AH26" s="50"/>
      <c r="AI26" s="50"/>
      <c r="AJ26" s="16"/>
    </row>
    <row r="27" spans="1:36" ht="15.75" thickBot="1" x14ac:dyDescent="0.3">
      <c r="A27" s="32"/>
      <c r="B27" s="16"/>
      <c r="C27" s="91"/>
      <c r="D27" s="29" t="s">
        <v>1097</v>
      </c>
      <c r="E27" s="29"/>
      <c r="F27" s="91"/>
      <c r="G27" s="16"/>
      <c r="H27" s="16"/>
      <c r="I27" s="91"/>
      <c r="J27" s="29" t="s">
        <v>1098</v>
      </c>
      <c r="K27" s="29"/>
      <c r="L27" s="91"/>
      <c r="M27" s="16"/>
      <c r="N27" s="16"/>
      <c r="O27" s="91"/>
      <c r="P27" s="29" t="s">
        <v>1099</v>
      </c>
      <c r="Q27" s="29"/>
      <c r="R27" s="91"/>
      <c r="S27" s="16"/>
      <c r="T27" s="16"/>
      <c r="U27" s="91"/>
      <c r="V27" s="29" t="s">
        <v>1108</v>
      </c>
      <c r="W27" s="29"/>
      <c r="X27" s="91"/>
      <c r="Y27" s="16"/>
      <c r="Z27" s="16"/>
      <c r="AA27" s="91"/>
      <c r="AB27" s="29" t="s">
        <v>1101</v>
      </c>
      <c r="AC27" s="29"/>
      <c r="AD27" s="91"/>
      <c r="AE27" s="16"/>
      <c r="AF27" s="16"/>
      <c r="AG27" s="91"/>
      <c r="AH27" s="29" t="s">
        <v>1073</v>
      </c>
      <c r="AI27" s="29"/>
      <c r="AJ27" s="91"/>
    </row>
    <row r="28" spans="1:36" x14ac:dyDescent="0.25">
      <c r="A28" s="32"/>
      <c r="B28" s="19" t="s">
        <v>1102</v>
      </c>
      <c r="C28" s="21"/>
      <c r="D28" s="22" t="s">
        <v>299</v>
      </c>
      <c r="E28" s="23" t="s">
        <v>1111</v>
      </c>
      <c r="F28" s="24" t="s">
        <v>242</v>
      </c>
      <c r="G28" s="21"/>
      <c r="H28" s="20"/>
      <c r="I28" s="21"/>
      <c r="J28" s="22" t="s">
        <v>299</v>
      </c>
      <c r="K28" s="42">
        <v>13881</v>
      </c>
      <c r="L28" s="24" t="s">
        <v>242</v>
      </c>
      <c r="M28" s="21"/>
      <c r="N28" s="20"/>
      <c r="O28" s="21"/>
      <c r="P28" s="22" t="s">
        <v>299</v>
      </c>
      <c r="Q28" s="42">
        <v>10232</v>
      </c>
      <c r="R28" s="24" t="s">
        <v>242</v>
      </c>
      <c r="S28" s="21"/>
      <c r="T28" s="20"/>
      <c r="U28" s="21"/>
      <c r="V28" s="22" t="s">
        <v>299</v>
      </c>
      <c r="W28" s="42">
        <v>1195</v>
      </c>
      <c r="X28" s="24" t="s">
        <v>242</v>
      </c>
      <c r="Y28" s="21"/>
      <c r="Z28" s="20"/>
      <c r="AA28" s="21"/>
      <c r="AB28" s="22" t="s">
        <v>299</v>
      </c>
      <c r="AC28" s="42">
        <v>-1183</v>
      </c>
      <c r="AD28" s="24" t="s">
        <v>242</v>
      </c>
      <c r="AE28" s="21"/>
      <c r="AF28" s="20"/>
      <c r="AG28" s="21"/>
      <c r="AH28" s="22" t="s">
        <v>299</v>
      </c>
      <c r="AI28" s="42">
        <v>1188288</v>
      </c>
      <c r="AJ28" s="24" t="s">
        <v>242</v>
      </c>
    </row>
    <row r="29" spans="1:36" x14ac:dyDescent="0.25">
      <c r="A29" s="32"/>
      <c r="B29" s="25" t="s">
        <v>1110</v>
      </c>
      <c r="C29" s="16"/>
      <c r="D29" s="13" t="s">
        <v>299</v>
      </c>
      <c r="E29" s="40">
        <v>55695</v>
      </c>
      <c r="F29" s="12" t="s">
        <v>242</v>
      </c>
      <c r="G29" s="16"/>
      <c r="H29" s="4"/>
      <c r="I29" s="16"/>
      <c r="J29" s="13" t="s">
        <v>299</v>
      </c>
      <c r="K29" s="40">
        <v>-1779</v>
      </c>
      <c r="L29" s="12" t="s">
        <v>242</v>
      </c>
      <c r="M29" s="16"/>
      <c r="N29" s="4"/>
      <c r="O29" s="16"/>
      <c r="P29" s="13" t="s">
        <v>299</v>
      </c>
      <c r="Q29" s="40">
        <v>3397</v>
      </c>
      <c r="R29" s="12" t="s">
        <v>242</v>
      </c>
      <c r="S29" s="16"/>
      <c r="T29" s="4"/>
      <c r="U29" s="16"/>
      <c r="V29" s="13" t="s">
        <v>299</v>
      </c>
      <c r="W29" s="40">
        <v>-5812</v>
      </c>
      <c r="X29" s="12" t="s">
        <v>242</v>
      </c>
      <c r="Y29" s="16"/>
      <c r="Z29" s="4"/>
      <c r="AA29" s="16"/>
      <c r="AB29" s="12" t="s">
        <v>299</v>
      </c>
      <c r="AC29" s="46" t="s">
        <v>1112</v>
      </c>
      <c r="AD29" s="12" t="s">
        <v>242</v>
      </c>
      <c r="AE29" s="16"/>
      <c r="AF29" s="4"/>
      <c r="AG29" s="16"/>
      <c r="AH29" s="13" t="s">
        <v>299</v>
      </c>
      <c r="AI29" s="40">
        <v>51501</v>
      </c>
      <c r="AJ29" s="12" t="s">
        <v>242</v>
      </c>
    </row>
    <row r="30" spans="1:36" x14ac:dyDescent="0.25">
      <c r="A30" s="32"/>
      <c r="B30" s="19" t="s">
        <v>53</v>
      </c>
      <c r="C30" s="21"/>
      <c r="D30" s="22" t="s">
        <v>299</v>
      </c>
      <c r="E30" s="42">
        <v>2014343</v>
      </c>
      <c r="F30" s="24" t="s">
        <v>242</v>
      </c>
      <c r="G30" s="21"/>
      <c r="H30" s="20"/>
      <c r="I30" s="21"/>
      <c r="J30" s="22" t="s">
        <v>299</v>
      </c>
      <c r="K30" s="42">
        <v>64155</v>
      </c>
      <c r="L30" s="24" t="s">
        <v>242</v>
      </c>
      <c r="M30" s="21"/>
      <c r="N30" s="20"/>
      <c r="O30" s="21"/>
      <c r="P30" s="22" t="s">
        <v>299</v>
      </c>
      <c r="Q30" s="42">
        <v>28878</v>
      </c>
      <c r="R30" s="24" t="s">
        <v>242</v>
      </c>
      <c r="S30" s="21"/>
      <c r="T30" s="20"/>
      <c r="U30" s="21"/>
      <c r="V30" s="22" t="s">
        <v>299</v>
      </c>
      <c r="W30" s="42">
        <v>7394</v>
      </c>
      <c r="X30" s="24" t="s">
        <v>242</v>
      </c>
      <c r="Y30" s="21"/>
      <c r="Z30" s="20"/>
      <c r="AA30" s="21"/>
      <c r="AB30" s="22" t="s">
        <v>299</v>
      </c>
      <c r="AC30" s="23">
        <v>-983</v>
      </c>
      <c r="AD30" s="24" t="s">
        <v>242</v>
      </c>
      <c r="AE30" s="21"/>
      <c r="AF30" s="20"/>
      <c r="AG30" s="21"/>
      <c r="AH30" s="22" t="s">
        <v>299</v>
      </c>
      <c r="AI30" s="42">
        <v>2113787</v>
      </c>
      <c r="AJ30" s="24" t="s">
        <v>242</v>
      </c>
    </row>
    <row r="31" spans="1:36" x14ac:dyDescent="0.25">
      <c r="A31" s="32"/>
      <c r="B31" s="35" t="s">
        <v>1113</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row>
    <row r="32" spans="1:36" x14ac:dyDescent="0.25">
      <c r="A32" s="32"/>
      <c r="B32" s="35" t="s">
        <v>1114</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row>
    <row r="33" spans="1:36" x14ac:dyDescent="0.25">
      <c r="A33" s="32"/>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row>
    <row r="34" spans="1:36" x14ac:dyDescent="0.25">
      <c r="A34" s="32"/>
      <c r="B34" s="35" t="s">
        <v>1115</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row>
    <row r="35" spans="1:36" x14ac:dyDescent="0.25">
      <c r="A35" s="32"/>
      <c r="B35" s="35" t="s">
        <v>1116</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row>
    <row r="36" spans="1:36" x14ac:dyDescent="0.25">
      <c r="A36" s="3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row>
    <row r="37" spans="1:36" x14ac:dyDescent="0.25">
      <c r="A37" s="32"/>
      <c r="B37" s="4"/>
      <c r="C37" s="4"/>
      <c r="D37" s="4"/>
      <c r="E37" s="4"/>
      <c r="F37" s="4"/>
      <c r="G37" s="4"/>
      <c r="H37" s="4"/>
      <c r="I37" s="4"/>
      <c r="J37" s="4"/>
    </row>
    <row r="38" spans="1:36" ht="15.75" thickBot="1" x14ac:dyDescent="0.3">
      <c r="A38" s="32"/>
      <c r="B38" s="16"/>
      <c r="C38" s="16" t="s">
        <v>242</v>
      </c>
      <c r="D38" s="29" t="s">
        <v>1117</v>
      </c>
      <c r="E38" s="29"/>
      <c r="F38" s="29"/>
      <c r="G38" s="29"/>
      <c r="H38" s="29"/>
      <c r="I38" s="29"/>
      <c r="J38" s="16"/>
    </row>
    <row r="39" spans="1:36" ht="15.75" thickBot="1" x14ac:dyDescent="0.3">
      <c r="A39" s="32"/>
      <c r="B39" s="16"/>
      <c r="C39" s="16" t="s">
        <v>242</v>
      </c>
      <c r="D39" s="75" t="s">
        <v>1118</v>
      </c>
      <c r="E39" s="75"/>
      <c r="F39" s="16"/>
      <c r="G39" s="16" t="s">
        <v>242</v>
      </c>
      <c r="H39" s="75" t="s">
        <v>1119</v>
      </c>
      <c r="I39" s="75"/>
      <c r="J39" s="16"/>
    </row>
    <row r="40" spans="1:36" x14ac:dyDescent="0.25">
      <c r="A40" s="32"/>
      <c r="B40" s="19" t="s">
        <v>1102</v>
      </c>
      <c r="C40" s="21" t="s">
        <v>242</v>
      </c>
      <c r="D40" s="22" t="s">
        <v>247</v>
      </c>
      <c r="E40" s="23" t="s">
        <v>1120</v>
      </c>
      <c r="F40" s="24" t="s">
        <v>242</v>
      </c>
      <c r="G40" s="21" t="s">
        <v>242</v>
      </c>
      <c r="H40" s="22" t="s">
        <v>247</v>
      </c>
      <c r="I40" s="23" t="s">
        <v>1121</v>
      </c>
      <c r="J40" s="24" t="s">
        <v>242</v>
      </c>
    </row>
    <row r="41" spans="1:36" x14ac:dyDescent="0.25">
      <c r="A41" s="32"/>
      <c r="B41" s="25" t="s">
        <v>1122</v>
      </c>
      <c r="C41" s="16" t="s">
        <v>242</v>
      </c>
      <c r="D41" s="13" t="s">
        <v>247</v>
      </c>
      <c r="E41" s="26" t="s">
        <v>1123</v>
      </c>
      <c r="F41" s="12" t="s">
        <v>242</v>
      </c>
      <c r="G41" s="16" t="s">
        <v>242</v>
      </c>
      <c r="H41" s="13" t="s">
        <v>247</v>
      </c>
      <c r="I41" s="26" t="s">
        <v>1124</v>
      </c>
      <c r="J41" s="12" t="s">
        <v>242</v>
      </c>
    </row>
    <row r="42" spans="1:36" x14ac:dyDescent="0.25">
      <c r="A42" s="32"/>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row>
    <row r="43" spans="1:36" x14ac:dyDescent="0.25">
      <c r="A43" s="32"/>
      <c r="B43" s="4"/>
      <c r="C43" s="4"/>
      <c r="D43" s="4"/>
      <c r="E43" s="4"/>
      <c r="F43" s="4"/>
      <c r="G43" s="4"/>
      <c r="H43" s="4"/>
      <c r="I43" s="4"/>
      <c r="J43" s="4"/>
    </row>
    <row r="44" spans="1:36" ht="15.75" thickBot="1" x14ac:dyDescent="0.3">
      <c r="A44" s="32"/>
      <c r="B44" s="16"/>
      <c r="C44" s="16" t="s">
        <v>242</v>
      </c>
      <c r="D44" s="29" t="s">
        <v>1125</v>
      </c>
      <c r="E44" s="29"/>
      <c r="F44" s="29"/>
      <c r="G44" s="29"/>
      <c r="H44" s="29"/>
      <c r="I44" s="29"/>
      <c r="J44" s="16"/>
    </row>
    <row r="45" spans="1:36" ht="15.75" thickBot="1" x14ac:dyDescent="0.3">
      <c r="A45" s="32"/>
      <c r="B45" s="16"/>
      <c r="C45" s="16" t="s">
        <v>242</v>
      </c>
      <c r="D45" s="75" t="s">
        <v>1118</v>
      </c>
      <c r="E45" s="75"/>
      <c r="F45" s="16"/>
      <c r="G45" s="16" t="s">
        <v>242</v>
      </c>
      <c r="H45" s="75" t="s">
        <v>1119</v>
      </c>
      <c r="I45" s="75"/>
      <c r="J45" s="16"/>
    </row>
    <row r="46" spans="1:36" x14ac:dyDescent="0.25">
      <c r="A46" s="32"/>
      <c r="B46" s="19" t="s">
        <v>1102</v>
      </c>
      <c r="C46" s="21" t="s">
        <v>242</v>
      </c>
      <c r="D46" s="22" t="s">
        <v>247</v>
      </c>
      <c r="E46" s="23" t="s">
        <v>1126</v>
      </c>
      <c r="F46" s="24" t="s">
        <v>242</v>
      </c>
      <c r="G46" s="21" t="s">
        <v>242</v>
      </c>
      <c r="H46" s="22" t="s">
        <v>247</v>
      </c>
      <c r="I46" s="23" t="s">
        <v>1127</v>
      </c>
      <c r="J46" s="24" t="s">
        <v>242</v>
      </c>
    </row>
    <row r="47" spans="1:36" x14ac:dyDescent="0.25">
      <c r="A47" s="32"/>
      <c r="B47" s="25" t="s">
        <v>1122</v>
      </c>
      <c r="C47" s="16" t="s">
        <v>242</v>
      </c>
      <c r="D47" s="13" t="s">
        <v>247</v>
      </c>
      <c r="E47" s="26" t="s">
        <v>1128</v>
      </c>
      <c r="F47" s="12" t="s">
        <v>242</v>
      </c>
      <c r="G47" s="16" t="s">
        <v>242</v>
      </c>
      <c r="H47" s="13" t="s">
        <v>247</v>
      </c>
      <c r="I47" s="26" t="s">
        <v>1129</v>
      </c>
      <c r="J47" s="12" t="s">
        <v>242</v>
      </c>
    </row>
    <row r="48" spans="1:36" ht="18.75" x14ac:dyDescent="0.3">
      <c r="A48" s="32"/>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94"/>
      <c r="AB48" s="94"/>
      <c r="AC48" s="94"/>
      <c r="AD48" s="94"/>
      <c r="AE48" s="94"/>
      <c r="AF48" s="94"/>
      <c r="AG48" s="94"/>
      <c r="AH48" s="94"/>
      <c r="AI48" s="94"/>
      <c r="AJ48" s="94"/>
    </row>
    <row r="49" spans="1:10" x14ac:dyDescent="0.25">
      <c r="A49" s="32"/>
      <c r="B49" s="4"/>
      <c r="C49" s="4"/>
      <c r="D49" s="4"/>
      <c r="E49" s="4"/>
      <c r="F49" s="4"/>
      <c r="G49" s="4"/>
      <c r="H49" s="4"/>
      <c r="I49" s="4"/>
      <c r="J49" s="4"/>
    </row>
    <row r="50" spans="1:10" ht="15.75" thickBot="1" x14ac:dyDescent="0.3">
      <c r="A50" s="32"/>
      <c r="B50" s="16"/>
      <c r="C50" s="16" t="s">
        <v>242</v>
      </c>
      <c r="D50" s="29" t="s">
        <v>1130</v>
      </c>
      <c r="E50" s="29"/>
      <c r="F50" s="29"/>
      <c r="G50" s="29"/>
      <c r="H50" s="29"/>
      <c r="I50" s="29"/>
      <c r="J50" s="16"/>
    </row>
    <row r="51" spans="1:10" ht="15.75" thickBot="1" x14ac:dyDescent="0.3">
      <c r="A51" s="32"/>
      <c r="B51" s="16"/>
      <c r="C51" s="16" t="s">
        <v>242</v>
      </c>
      <c r="D51" s="75" t="s">
        <v>1118</v>
      </c>
      <c r="E51" s="75"/>
      <c r="F51" s="16"/>
      <c r="G51" s="16" t="s">
        <v>242</v>
      </c>
      <c r="H51" s="75" t="s">
        <v>1119</v>
      </c>
      <c r="I51" s="75"/>
      <c r="J51" s="16"/>
    </row>
    <row r="52" spans="1:10" x14ac:dyDescent="0.25">
      <c r="A52" s="32"/>
      <c r="B52" s="19" t="s">
        <v>1102</v>
      </c>
      <c r="C52" s="21" t="s">
        <v>242</v>
      </c>
      <c r="D52" s="22" t="s">
        <v>247</v>
      </c>
      <c r="E52" s="23" t="s">
        <v>1131</v>
      </c>
      <c r="F52" s="24" t="s">
        <v>242</v>
      </c>
      <c r="G52" s="21" t="s">
        <v>242</v>
      </c>
      <c r="H52" s="22" t="s">
        <v>247</v>
      </c>
      <c r="I52" s="23" t="s">
        <v>1132</v>
      </c>
      <c r="J52" s="24" t="s">
        <v>242</v>
      </c>
    </row>
    <row r="53" spans="1:10" x14ac:dyDescent="0.25">
      <c r="A53" s="32"/>
      <c r="B53" s="25" t="s">
        <v>1122</v>
      </c>
      <c r="C53" s="16" t="s">
        <v>242</v>
      </c>
      <c r="D53" s="13" t="s">
        <v>247</v>
      </c>
      <c r="E53" s="26" t="s">
        <v>1133</v>
      </c>
      <c r="F53" s="12" t="s">
        <v>242</v>
      </c>
      <c r="G53" s="16" t="s">
        <v>242</v>
      </c>
      <c r="H53" s="13" t="s">
        <v>247</v>
      </c>
      <c r="I53" s="26" t="s">
        <v>1134</v>
      </c>
      <c r="J53" s="12" t="s">
        <v>242</v>
      </c>
    </row>
  </sheetData>
  <mergeCells count="67">
    <mergeCell ref="B33:AJ33"/>
    <mergeCell ref="B34:AJ34"/>
    <mergeCell ref="B35:AJ35"/>
    <mergeCell ref="B36:AJ36"/>
    <mergeCell ref="B42:AJ42"/>
    <mergeCell ref="B48:AJ48"/>
    <mergeCell ref="B6:AJ6"/>
    <mergeCell ref="B7:AJ7"/>
    <mergeCell ref="B15:AJ15"/>
    <mergeCell ref="B23:AJ23"/>
    <mergeCell ref="B31:AJ31"/>
    <mergeCell ref="B32:AJ32"/>
    <mergeCell ref="D50:I50"/>
    <mergeCell ref="D51:E51"/>
    <mergeCell ref="H51:I51"/>
    <mergeCell ref="A1:A2"/>
    <mergeCell ref="B1:AJ1"/>
    <mergeCell ref="B2:AJ2"/>
    <mergeCell ref="A3:A53"/>
    <mergeCell ref="B3:AJ3"/>
    <mergeCell ref="B4:AJ4"/>
    <mergeCell ref="B5:AJ5"/>
    <mergeCell ref="D38:I38"/>
    <mergeCell ref="D39:E39"/>
    <mergeCell ref="H39:I39"/>
    <mergeCell ref="D44:I44"/>
    <mergeCell ref="D45:E45"/>
    <mergeCell ref="H45:I45"/>
    <mergeCell ref="D27:E27"/>
    <mergeCell ref="J27:K27"/>
    <mergeCell ref="P27:Q27"/>
    <mergeCell ref="V27:W27"/>
    <mergeCell ref="AB27:AC27"/>
    <mergeCell ref="AH27:AI27"/>
    <mergeCell ref="D25:AI25"/>
    <mergeCell ref="D26:E26"/>
    <mergeCell ref="J26:K26"/>
    <mergeCell ref="P26:Q26"/>
    <mergeCell ref="V26:W26"/>
    <mergeCell ref="AB26:AC26"/>
    <mergeCell ref="AH26:AI26"/>
    <mergeCell ref="D19:E19"/>
    <mergeCell ref="J19:K19"/>
    <mergeCell ref="P19:Q19"/>
    <mergeCell ref="V19:W19"/>
    <mergeCell ref="AB19:AC19"/>
    <mergeCell ref="AH19:AI19"/>
    <mergeCell ref="D17:AI17"/>
    <mergeCell ref="D18:E18"/>
    <mergeCell ref="J18:K18"/>
    <mergeCell ref="P18:Q18"/>
    <mergeCell ref="V18:W18"/>
    <mergeCell ref="AB18:AC18"/>
    <mergeCell ref="AH18:AI18"/>
    <mergeCell ref="D11:E11"/>
    <mergeCell ref="J11:K11"/>
    <mergeCell ref="P11:Q11"/>
    <mergeCell ref="V11:W11"/>
    <mergeCell ref="AB11:AC11"/>
    <mergeCell ref="AH11:AI11"/>
    <mergeCell ref="D9:AI9"/>
    <mergeCell ref="D10:E10"/>
    <mergeCell ref="J10:K10"/>
    <mergeCell ref="P10:Q10"/>
    <mergeCell ref="V10:W10"/>
    <mergeCell ref="AB10:AC10"/>
    <mergeCell ref="AH10:A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3</v>
      </c>
    </row>
    <row r="2" spans="1:3" ht="30" x14ac:dyDescent="0.25">
      <c r="A2" s="1" t="s">
        <v>75</v>
      </c>
      <c r="B2" s="7"/>
      <c r="C2" s="7"/>
    </row>
    <row r="3" spans="1:3" x14ac:dyDescent="0.25">
      <c r="A3" s="3" t="s">
        <v>76</v>
      </c>
      <c r="B3" s="9">
        <v>1370</v>
      </c>
      <c r="C3" s="9">
        <v>216</v>
      </c>
    </row>
    <row r="4" spans="1:3" x14ac:dyDescent="0.25">
      <c r="A4" s="3" t="s">
        <v>77</v>
      </c>
      <c r="B4" s="10">
        <v>1E-3</v>
      </c>
      <c r="C4" s="10">
        <v>1E-3</v>
      </c>
    </row>
    <row r="5" spans="1:3" x14ac:dyDescent="0.25">
      <c r="A5" s="3" t="s">
        <v>78</v>
      </c>
      <c r="B5" s="6">
        <v>1000</v>
      </c>
      <c r="C5" s="6">
        <v>1000</v>
      </c>
    </row>
    <row r="6" spans="1:3" x14ac:dyDescent="0.25">
      <c r="A6" s="3" t="s">
        <v>79</v>
      </c>
      <c r="B6" s="6">
        <v>1000</v>
      </c>
      <c r="C6" s="6">
        <v>1000</v>
      </c>
    </row>
    <row r="7" spans="1:3" x14ac:dyDescent="0.25">
      <c r="A7" s="3" t="s">
        <v>80</v>
      </c>
      <c r="B7" s="6">
        <v>1000</v>
      </c>
      <c r="C7"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23.42578125" bestFit="1" customWidth="1"/>
    <col min="2" max="2" width="36.5703125" bestFit="1" customWidth="1"/>
    <col min="3" max="3" width="9.140625" customWidth="1"/>
    <col min="4" max="4" width="11.5703125" customWidth="1"/>
    <col min="5" max="5" width="36.5703125" customWidth="1"/>
    <col min="6" max="6" width="7.85546875" customWidth="1"/>
    <col min="7" max="7" width="9.140625" customWidth="1"/>
    <col min="8" max="8" width="11.5703125" customWidth="1"/>
    <col min="9" max="9" width="36.5703125" customWidth="1"/>
    <col min="10" max="10" width="11.5703125" customWidth="1"/>
    <col min="11" max="11" width="28" customWidth="1"/>
    <col min="12" max="12" width="11.5703125" customWidth="1"/>
    <col min="13" max="13" width="36.5703125" customWidth="1"/>
    <col min="14" max="14" width="7.85546875" customWidth="1"/>
    <col min="15" max="15" width="9.140625" customWidth="1"/>
    <col min="16" max="16" width="11.5703125" customWidth="1"/>
    <col min="17" max="17" width="36.5703125" customWidth="1"/>
    <col min="18" max="18" width="7.85546875" customWidth="1"/>
    <col min="19" max="20" width="36.5703125" customWidth="1"/>
    <col min="21" max="21" width="6.5703125" customWidth="1"/>
    <col min="22" max="22" width="11.5703125" customWidth="1"/>
    <col min="23" max="23" width="36.5703125" customWidth="1"/>
    <col min="24" max="24" width="7.85546875" customWidth="1"/>
  </cols>
  <sheetData>
    <row r="1" spans="1:24" ht="15" customHeight="1" x14ac:dyDescent="0.25">
      <c r="A1" s="7" t="s">
        <v>11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2" t="s">
        <v>1135</v>
      </c>
      <c r="B3" s="33" t="s">
        <v>5</v>
      </c>
      <c r="C3" s="33"/>
      <c r="D3" s="33"/>
      <c r="E3" s="33"/>
      <c r="F3" s="33"/>
      <c r="G3" s="33"/>
      <c r="H3" s="33"/>
      <c r="I3" s="33"/>
      <c r="J3" s="33"/>
      <c r="K3" s="33"/>
      <c r="L3" s="33"/>
      <c r="M3" s="33"/>
      <c r="N3" s="33"/>
      <c r="O3" s="33"/>
      <c r="P3" s="33"/>
      <c r="Q3" s="33"/>
      <c r="R3" s="33"/>
      <c r="S3" s="33"/>
      <c r="T3" s="33"/>
      <c r="U3" s="33"/>
      <c r="V3" s="33"/>
      <c r="W3" s="33"/>
      <c r="X3" s="33"/>
    </row>
    <row r="4" spans="1:24" x14ac:dyDescent="0.25">
      <c r="A4" s="32"/>
      <c r="B4" s="34" t="s">
        <v>1136</v>
      </c>
      <c r="C4" s="34"/>
      <c r="D4" s="34"/>
      <c r="E4" s="34"/>
      <c r="F4" s="34"/>
      <c r="G4" s="34"/>
      <c r="H4" s="34"/>
      <c r="I4" s="34"/>
      <c r="J4" s="34"/>
      <c r="K4" s="34"/>
      <c r="L4" s="34"/>
      <c r="M4" s="34"/>
      <c r="N4" s="34"/>
      <c r="O4" s="34"/>
      <c r="P4" s="34"/>
      <c r="Q4" s="34"/>
      <c r="R4" s="34"/>
      <c r="S4" s="34"/>
      <c r="T4" s="34"/>
      <c r="U4" s="34"/>
      <c r="V4" s="34"/>
      <c r="W4" s="34"/>
      <c r="X4" s="34"/>
    </row>
    <row r="5" spans="1:24" ht="25.5" customHeight="1" x14ac:dyDescent="0.25">
      <c r="A5" s="32"/>
      <c r="B5" s="35" t="s">
        <v>1137</v>
      </c>
      <c r="C5" s="35"/>
      <c r="D5" s="35"/>
      <c r="E5" s="35"/>
      <c r="F5" s="35"/>
      <c r="G5" s="35"/>
      <c r="H5" s="35"/>
      <c r="I5" s="35"/>
      <c r="J5" s="35"/>
      <c r="K5" s="35"/>
      <c r="L5" s="35"/>
      <c r="M5" s="35"/>
      <c r="N5" s="35"/>
      <c r="O5" s="35"/>
      <c r="P5" s="35"/>
      <c r="Q5" s="35"/>
      <c r="R5" s="35"/>
      <c r="S5" s="35"/>
      <c r="T5" s="35"/>
      <c r="U5" s="35"/>
      <c r="V5" s="35"/>
      <c r="W5" s="35"/>
      <c r="X5" s="35"/>
    </row>
    <row r="6" spans="1:24" x14ac:dyDescent="0.25">
      <c r="A6" s="32"/>
      <c r="B6" s="36"/>
      <c r="C6" s="36"/>
      <c r="D6" s="36"/>
      <c r="E6" s="36"/>
      <c r="F6" s="36"/>
      <c r="G6" s="36"/>
      <c r="H6" s="36"/>
      <c r="I6" s="36"/>
      <c r="J6" s="36"/>
      <c r="K6" s="36"/>
      <c r="L6" s="36"/>
      <c r="M6" s="36"/>
      <c r="N6" s="36"/>
      <c r="O6" s="36"/>
      <c r="P6" s="36"/>
      <c r="Q6" s="36"/>
      <c r="R6" s="36"/>
      <c r="S6" s="36"/>
      <c r="T6" s="36"/>
      <c r="U6" s="36"/>
      <c r="V6" s="36"/>
      <c r="W6" s="36"/>
      <c r="X6" s="36"/>
    </row>
    <row r="7" spans="1:24" x14ac:dyDescent="0.25">
      <c r="A7" s="32"/>
      <c r="B7" s="35" t="s">
        <v>1138</v>
      </c>
      <c r="C7" s="35"/>
      <c r="D7" s="35"/>
      <c r="E7" s="35"/>
      <c r="F7" s="35"/>
      <c r="G7" s="35"/>
      <c r="H7" s="35"/>
      <c r="I7" s="35"/>
      <c r="J7" s="35"/>
      <c r="K7" s="35"/>
      <c r="L7" s="35"/>
      <c r="M7" s="35"/>
      <c r="N7" s="35"/>
      <c r="O7" s="35"/>
      <c r="P7" s="35"/>
      <c r="Q7" s="35"/>
      <c r="R7" s="35"/>
      <c r="S7" s="35"/>
      <c r="T7" s="35"/>
      <c r="U7" s="35"/>
      <c r="V7" s="35"/>
      <c r="W7" s="35"/>
      <c r="X7" s="35"/>
    </row>
    <row r="8" spans="1:24" x14ac:dyDescent="0.25">
      <c r="A8" s="32"/>
      <c r="B8" s="45" t="s">
        <v>1139</v>
      </c>
      <c r="C8" s="45"/>
      <c r="D8" s="45"/>
      <c r="E8" s="45"/>
      <c r="F8" s="45"/>
      <c r="G8" s="45"/>
      <c r="H8" s="45"/>
      <c r="I8" s="45"/>
      <c r="J8" s="45"/>
      <c r="K8" s="45"/>
      <c r="L8" s="45"/>
      <c r="M8" s="45"/>
      <c r="N8" s="45"/>
      <c r="O8" s="45"/>
      <c r="P8" s="45"/>
      <c r="Q8" s="45"/>
      <c r="R8" s="45"/>
      <c r="S8" s="45"/>
      <c r="T8" s="45"/>
      <c r="U8" s="45"/>
      <c r="V8" s="45"/>
      <c r="W8" s="45"/>
      <c r="X8" s="45"/>
    </row>
    <row r="9" spans="1:24" x14ac:dyDescent="0.25">
      <c r="A9" s="32"/>
      <c r="B9" s="45" t="s">
        <v>1140</v>
      </c>
      <c r="C9" s="45"/>
      <c r="D9" s="45"/>
      <c r="E9" s="45"/>
      <c r="F9" s="45"/>
      <c r="G9" s="45"/>
      <c r="H9" s="45"/>
      <c r="I9" s="45"/>
      <c r="J9" s="45"/>
      <c r="K9" s="45"/>
      <c r="L9" s="45"/>
      <c r="M9" s="45"/>
      <c r="N9" s="45"/>
      <c r="O9" s="45"/>
      <c r="P9" s="45"/>
      <c r="Q9" s="45"/>
      <c r="R9" s="45"/>
      <c r="S9" s="45"/>
      <c r="T9" s="45"/>
      <c r="U9" s="45"/>
      <c r="V9" s="45"/>
      <c r="W9" s="45"/>
      <c r="X9" s="45"/>
    </row>
    <row r="10" spans="1:24" x14ac:dyDescent="0.25">
      <c r="A10" s="32"/>
      <c r="B10" s="54" t="s">
        <v>1141</v>
      </c>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32"/>
      <c r="B11" s="33"/>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32"/>
      <c r="B12" s="4"/>
      <c r="C12" s="4"/>
      <c r="D12" s="4"/>
      <c r="E12" s="4"/>
      <c r="F12" s="4"/>
      <c r="G12" s="4"/>
      <c r="H12" s="4"/>
      <c r="I12" s="4"/>
      <c r="J12" s="4"/>
      <c r="K12" s="4"/>
      <c r="L12" s="4"/>
      <c r="M12" s="4"/>
      <c r="N12" s="4"/>
      <c r="O12" s="4"/>
      <c r="P12" s="4"/>
      <c r="Q12" s="4"/>
      <c r="R12" s="4"/>
      <c r="S12" s="4"/>
      <c r="T12" s="4"/>
      <c r="U12" s="4"/>
      <c r="V12" s="4"/>
      <c r="W12" s="4"/>
      <c r="X12" s="4"/>
    </row>
    <row r="13" spans="1:24" ht="15.75" thickBot="1" x14ac:dyDescent="0.3">
      <c r="A13" s="32"/>
      <c r="B13" s="16"/>
      <c r="C13" s="16" t="s">
        <v>242</v>
      </c>
      <c r="D13" s="29" t="s">
        <v>330</v>
      </c>
      <c r="E13" s="29"/>
      <c r="F13" s="29"/>
      <c r="G13" s="29"/>
      <c r="H13" s="29"/>
      <c r="I13" s="29"/>
      <c r="J13" s="29"/>
      <c r="K13" s="29"/>
      <c r="L13" s="29"/>
      <c r="M13" s="29"/>
      <c r="N13" s="29"/>
      <c r="O13" s="29"/>
      <c r="P13" s="29"/>
      <c r="Q13" s="29"/>
      <c r="R13" s="29"/>
      <c r="S13" s="29"/>
      <c r="T13" s="29"/>
      <c r="U13" s="29"/>
      <c r="V13" s="29"/>
      <c r="W13" s="29"/>
      <c r="X13" s="16"/>
    </row>
    <row r="14" spans="1:24" x14ac:dyDescent="0.25">
      <c r="A14" s="32"/>
      <c r="B14" s="16"/>
      <c r="C14" s="16" t="s">
        <v>242</v>
      </c>
      <c r="D14" s="49" t="s">
        <v>1142</v>
      </c>
      <c r="E14" s="49"/>
      <c r="F14" s="16"/>
      <c r="G14" s="16"/>
      <c r="H14" s="16"/>
      <c r="I14" s="16" t="s">
        <v>242</v>
      </c>
      <c r="J14" s="50"/>
      <c r="K14" s="50"/>
      <c r="L14" s="16"/>
      <c r="M14" s="16"/>
      <c r="N14" s="16"/>
      <c r="O14" s="16" t="s">
        <v>242</v>
      </c>
      <c r="P14" s="50"/>
      <c r="Q14" s="50"/>
      <c r="R14" s="16"/>
      <c r="S14" s="16"/>
      <c r="T14" s="16"/>
      <c r="U14" s="16" t="s">
        <v>242</v>
      </c>
      <c r="V14" s="50"/>
      <c r="W14" s="50"/>
      <c r="X14" s="16"/>
    </row>
    <row r="15" spans="1:24" x14ac:dyDescent="0.25">
      <c r="A15" s="32"/>
      <c r="B15" s="16"/>
      <c r="C15" s="16" t="s">
        <v>242</v>
      </c>
      <c r="D15" s="45" t="s">
        <v>1143</v>
      </c>
      <c r="E15" s="45"/>
      <c r="F15" s="16"/>
      <c r="G15" s="16"/>
      <c r="H15" s="16"/>
      <c r="I15" s="16" t="s">
        <v>242</v>
      </c>
      <c r="J15" s="44"/>
      <c r="K15" s="44"/>
      <c r="L15" s="16"/>
      <c r="M15" s="16"/>
      <c r="N15" s="16"/>
      <c r="O15" s="16" t="s">
        <v>242</v>
      </c>
      <c r="P15" s="44"/>
      <c r="Q15" s="44"/>
      <c r="R15" s="16"/>
      <c r="S15" s="16"/>
      <c r="T15" s="16"/>
      <c r="U15" s="16" t="s">
        <v>242</v>
      </c>
      <c r="V15" s="45" t="s">
        <v>1144</v>
      </c>
      <c r="W15" s="45"/>
      <c r="X15" s="16"/>
    </row>
    <row r="16" spans="1:24" ht="15.75" thickBot="1" x14ac:dyDescent="0.3">
      <c r="A16" s="32"/>
      <c r="B16" s="16"/>
      <c r="C16" s="16" t="s">
        <v>242</v>
      </c>
      <c r="D16" s="29" t="s">
        <v>1145</v>
      </c>
      <c r="E16" s="29"/>
      <c r="F16" s="16"/>
      <c r="G16" s="16"/>
      <c r="H16" s="16"/>
      <c r="I16" s="16" t="s">
        <v>242</v>
      </c>
      <c r="J16" s="29" t="s">
        <v>1146</v>
      </c>
      <c r="K16" s="29"/>
      <c r="L16" s="16"/>
      <c r="M16" s="16"/>
      <c r="N16" s="16"/>
      <c r="O16" s="16" t="s">
        <v>242</v>
      </c>
      <c r="P16" s="29" t="s">
        <v>1147</v>
      </c>
      <c r="Q16" s="29"/>
      <c r="R16" s="16"/>
      <c r="S16" s="16"/>
      <c r="T16" s="16"/>
      <c r="U16" s="16" t="s">
        <v>242</v>
      </c>
      <c r="V16" s="29" t="s">
        <v>1148</v>
      </c>
      <c r="W16" s="29"/>
      <c r="X16" s="16"/>
    </row>
    <row r="17" spans="1:24" x14ac:dyDescent="0.25">
      <c r="A17" s="32"/>
      <c r="B17" s="19" t="s">
        <v>35</v>
      </c>
      <c r="C17" s="21" t="s">
        <v>242</v>
      </c>
      <c r="D17" s="22" t="s">
        <v>339</v>
      </c>
      <c r="E17" s="23" t="s">
        <v>1149</v>
      </c>
      <c r="F17" s="24" t="s">
        <v>242</v>
      </c>
      <c r="G17" s="21"/>
      <c r="H17" s="20"/>
      <c r="I17" s="21" t="s">
        <v>242</v>
      </c>
      <c r="J17" s="22" t="s">
        <v>339</v>
      </c>
      <c r="K17" s="23" t="s">
        <v>1150</v>
      </c>
      <c r="L17" s="24" t="s">
        <v>242</v>
      </c>
      <c r="M17" s="21"/>
      <c r="N17" s="20"/>
      <c r="O17" s="21" t="s">
        <v>242</v>
      </c>
      <c r="P17" s="24" t="s">
        <v>339</v>
      </c>
      <c r="Q17" s="43" t="s">
        <v>496</v>
      </c>
      <c r="R17" s="24" t="s">
        <v>242</v>
      </c>
      <c r="S17" s="21"/>
      <c r="T17" s="20"/>
      <c r="U17" s="21" t="s">
        <v>242</v>
      </c>
      <c r="V17" s="22" t="s">
        <v>339</v>
      </c>
      <c r="W17" s="23" t="s">
        <v>1151</v>
      </c>
      <c r="X17" s="24" t="s">
        <v>242</v>
      </c>
    </row>
    <row r="18" spans="1:24" ht="15.75" thickBot="1" x14ac:dyDescent="0.3">
      <c r="A18" s="32"/>
      <c r="B18" s="25" t="s">
        <v>1152</v>
      </c>
      <c r="C18" s="16" t="s">
        <v>242</v>
      </c>
      <c r="D18" s="13"/>
      <c r="E18" s="26" t="s">
        <v>1153</v>
      </c>
      <c r="F18" s="12" t="s">
        <v>242</v>
      </c>
      <c r="G18" s="16"/>
      <c r="H18" s="4"/>
      <c r="I18" s="16" t="s">
        <v>242</v>
      </c>
      <c r="J18" s="13"/>
      <c r="K18" s="26" t="s">
        <v>1154</v>
      </c>
      <c r="L18" s="12" t="s">
        <v>242</v>
      </c>
      <c r="M18" s="16"/>
      <c r="N18" s="4"/>
      <c r="O18" s="16" t="s">
        <v>242</v>
      </c>
      <c r="P18" s="13"/>
      <c r="Q18" s="26" t="s">
        <v>1155</v>
      </c>
      <c r="R18" s="12" t="s">
        <v>242</v>
      </c>
      <c r="S18" s="16"/>
      <c r="T18" s="4"/>
      <c r="U18" s="16" t="s">
        <v>242</v>
      </c>
      <c r="V18" s="13"/>
      <c r="W18" s="26" t="s">
        <v>1156</v>
      </c>
      <c r="X18" s="12" t="s">
        <v>242</v>
      </c>
    </row>
    <row r="19" spans="1:24" x14ac:dyDescent="0.25">
      <c r="A19" s="32"/>
      <c r="B19" s="14"/>
      <c r="C19" s="14" t="s">
        <v>242</v>
      </c>
      <c r="D19" s="27"/>
      <c r="E19" s="27"/>
      <c r="F19" s="14"/>
      <c r="G19" s="14"/>
      <c r="H19" s="14"/>
      <c r="I19" s="14" t="s">
        <v>242</v>
      </c>
      <c r="J19" s="27"/>
      <c r="K19" s="27"/>
      <c r="L19" s="14"/>
      <c r="M19" s="14"/>
      <c r="N19" s="14"/>
      <c r="O19" s="14" t="s">
        <v>242</v>
      </c>
      <c r="P19" s="27"/>
      <c r="Q19" s="27"/>
      <c r="R19" s="14"/>
      <c r="S19" s="14"/>
      <c r="T19" s="14"/>
      <c r="U19" s="14" t="s">
        <v>242</v>
      </c>
      <c r="V19" s="27"/>
      <c r="W19" s="27"/>
      <c r="X19" s="14"/>
    </row>
    <row r="20" spans="1:24" x14ac:dyDescent="0.25">
      <c r="A20" s="32"/>
      <c r="B20" s="19" t="s">
        <v>41</v>
      </c>
      <c r="C20" s="21" t="s">
        <v>242</v>
      </c>
      <c r="D20" s="22"/>
      <c r="E20" s="23" t="s">
        <v>1157</v>
      </c>
      <c r="F20" s="24" t="s">
        <v>242</v>
      </c>
      <c r="G20" s="21"/>
      <c r="H20" s="20"/>
      <c r="I20" s="21" t="s">
        <v>242</v>
      </c>
      <c r="J20" s="22"/>
      <c r="K20" s="23" t="s">
        <v>1158</v>
      </c>
      <c r="L20" s="24" t="s">
        <v>242</v>
      </c>
      <c r="M20" s="21"/>
      <c r="N20" s="20"/>
      <c r="O20" s="21" t="s">
        <v>242</v>
      </c>
      <c r="P20" s="22"/>
      <c r="Q20" s="23" t="s">
        <v>1155</v>
      </c>
      <c r="R20" s="24" t="s">
        <v>242</v>
      </c>
      <c r="S20" s="21"/>
      <c r="T20" s="20"/>
      <c r="U20" s="21" t="s">
        <v>242</v>
      </c>
      <c r="V20" s="22"/>
      <c r="W20" s="23" t="s">
        <v>1159</v>
      </c>
      <c r="X20" s="24" t="s">
        <v>242</v>
      </c>
    </row>
    <row r="21" spans="1:24" ht="15.75" thickBot="1" x14ac:dyDescent="0.3">
      <c r="A21" s="32"/>
      <c r="B21" s="25" t="s">
        <v>1160</v>
      </c>
      <c r="C21" s="16" t="s">
        <v>242</v>
      </c>
      <c r="D21" s="13"/>
      <c r="E21" s="26" t="s">
        <v>1161</v>
      </c>
      <c r="F21" s="12" t="s">
        <v>242</v>
      </c>
      <c r="G21" s="16"/>
      <c r="H21" s="4"/>
      <c r="I21" s="16" t="s">
        <v>242</v>
      </c>
      <c r="J21" s="13"/>
      <c r="K21" s="26" t="s">
        <v>1162</v>
      </c>
      <c r="L21" s="12" t="s">
        <v>242</v>
      </c>
      <c r="M21" s="16"/>
      <c r="N21" s="4"/>
      <c r="O21" s="16" t="s">
        <v>242</v>
      </c>
      <c r="P21" s="12"/>
      <c r="Q21" s="46" t="s">
        <v>496</v>
      </c>
      <c r="R21" s="12" t="s">
        <v>242</v>
      </c>
      <c r="S21" s="16"/>
      <c r="T21" s="4"/>
      <c r="U21" s="16" t="s">
        <v>242</v>
      </c>
      <c r="V21" s="13"/>
      <c r="W21" s="26" t="s">
        <v>1163</v>
      </c>
      <c r="X21" s="12" t="s">
        <v>242</v>
      </c>
    </row>
    <row r="22" spans="1:24" x14ac:dyDescent="0.25">
      <c r="A22" s="32"/>
      <c r="B22" s="14"/>
      <c r="C22" s="14" t="s">
        <v>242</v>
      </c>
      <c r="D22" s="27"/>
      <c r="E22" s="27"/>
      <c r="F22" s="14"/>
      <c r="G22" s="14"/>
      <c r="H22" s="14"/>
      <c r="I22" s="14" t="s">
        <v>242</v>
      </c>
      <c r="J22" s="27"/>
      <c r="K22" s="27"/>
      <c r="L22" s="14"/>
      <c r="M22" s="14"/>
      <c r="N22" s="14"/>
      <c r="O22" s="14" t="s">
        <v>242</v>
      </c>
      <c r="P22" s="27"/>
      <c r="Q22" s="27"/>
      <c r="R22" s="14"/>
      <c r="S22" s="14"/>
      <c r="T22" s="14"/>
      <c r="U22" s="14" t="s">
        <v>242</v>
      </c>
      <c r="V22" s="27"/>
      <c r="W22" s="27"/>
      <c r="X22" s="14"/>
    </row>
    <row r="23" spans="1:24" ht="15.75" thickBot="1" x14ac:dyDescent="0.3">
      <c r="A23" s="32"/>
      <c r="B23" s="19" t="s">
        <v>53</v>
      </c>
      <c r="C23" s="21" t="s">
        <v>242</v>
      </c>
      <c r="D23" s="22" t="s">
        <v>339</v>
      </c>
      <c r="E23" s="23" t="s">
        <v>1164</v>
      </c>
      <c r="F23" s="24" t="s">
        <v>242</v>
      </c>
      <c r="G23" s="21"/>
      <c r="H23" s="20"/>
      <c r="I23" s="21" t="s">
        <v>242</v>
      </c>
      <c r="J23" s="22" t="s">
        <v>339</v>
      </c>
      <c r="K23" s="23" t="s">
        <v>1165</v>
      </c>
      <c r="L23" s="24" t="s">
        <v>242</v>
      </c>
      <c r="M23" s="21"/>
      <c r="N23" s="20"/>
      <c r="O23" s="21" t="s">
        <v>242</v>
      </c>
      <c r="P23" s="22" t="s">
        <v>339</v>
      </c>
      <c r="Q23" s="23" t="s">
        <v>1155</v>
      </c>
      <c r="R23" s="24" t="s">
        <v>242</v>
      </c>
      <c r="S23" s="21"/>
      <c r="T23" s="20"/>
      <c r="U23" s="21" t="s">
        <v>242</v>
      </c>
      <c r="V23" s="22" t="s">
        <v>339</v>
      </c>
      <c r="W23" s="23" t="s">
        <v>1166</v>
      </c>
      <c r="X23" s="24" t="s">
        <v>242</v>
      </c>
    </row>
    <row r="24" spans="1:24" ht="15.75" thickTop="1" x14ac:dyDescent="0.25">
      <c r="A24" s="32"/>
      <c r="B24" s="14"/>
      <c r="C24" s="14" t="s">
        <v>242</v>
      </c>
      <c r="D24" s="28"/>
      <c r="E24" s="28"/>
      <c r="F24" s="14"/>
      <c r="G24" s="14"/>
      <c r="H24" s="14"/>
      <c r="I24" s="14" t="s">
        <v>242</v>
      </c>
      <c r="J24" s="28"/>
      <c r="K24" s="28"/>
      <c r="L24" s="14"/>
      <c r="M24" s="14"/>
      <c r="N24" s="14"/>
      <c r="O24" s="14" t="s">
        <v>242</v>
      </c>
      <c r="P24" s="28"/>
      <c r="Q24" s="28"/>
      <c r="R24" s="14"/>
      <c r="S24" s="14"/>
      <c r="T24" s="14"/>
      <c r="U24" s="14" t="s">
        <v>242</v>
      </c>
      <c r="V24" s="28"/>
      <c r="W24" s="28"/>
      <c r="X24" s="14"/>
    </row>
    <row r="25" spans="1:24" x14ac:dyDescent="0.25">
      <c r="A25" s="32"/>
      <c r="B25" s="4"/>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32"/>
      <c r="B26" s="25" t="s">
        <v>1167</v>
      </c>
      <c r="C26" s="16" t="s">
        <v>242</v>
      </c>
      <c r="D26" s="13" t="s">
        <v>339</v>
      </c>
      <c r="E26" s="26" t="s">
        <v>1168</v>
      </c>
      <c r="F26" s="12" t="s">
        <v>242</v>
      </c>
      <c r="G26" s="16"/>
      <c r="H26" s="4"/>
      <c r="I26" s="16" t="s">
        <v>242</v>
      </c>
      <c r="J26" s="13" t="s">
        <v>339</v>
      </c>
      <c r="K26" s="26" t="s">
        <v>1169</v>
      </c>
      <c r="L26" s="12" t="s">
        <v>242</v>
      </c>
      <c r="M26" s="16"/>
      <c r="N26" s="4"/>
      <c r="O26" s="16" t="s">
        <v>242</v>
      </c>
      <c r="P26" s="13" t="s">
        <v>339</v>
      </c>
      <c r="Q26" s="26" t="s">
        <v>1170</v>
      </c>
      <c r="R26" s="12" t="s">
        <v>242</v>
      </c>
      <c r="S26" s="16"/>
      <c r="T26" s="4"/>
      <c r="U26" s="16" t="s">
        <v>242</v>
      </c>
      <c r="V26" s="13" t="s">
        <v>339</v>
      </c>
      <c r="W26" s="26" t="s">
        <v>1171</v>
      </c>
      <c r="X26" s="12" t="s">
        <v>242</v>
      </c>
    </row>
    <row r="27" spans="1:24" ht="15.75" thickBot="1" x14ac:dyDescent="0.3">
      <c r="A27" s="32"/>
      <c r="B27" s="19" t="s">
        <v>1172</v>
      </c>
      <c r="C27" s="21" t="s">
        <v>242</v>
      </c>
      <c r="D27" s="22"/>
      <c r="E27" s="23" t="s">
        <v>1173</v>
      </c>
      <c r="F27" s="24" t="s">
        <v>242</v>
      </c>
      <c r="G27" s="21"/>
      <c r="H27" s="20"/>
      <c r="I27" s="21" t="s">
        <v>242</v>
      </c>
      <c r="J27" s="22"/>
      <c r="K27" s="23" t="s">
        <v>1174</v>
      </c>
      <c r="L27" s="24" t="s">
        <v>242</v>
      </c>
      <c r="M27" s="21"/>
      <c r="N27" s="20"/>
      <c r="O27" s="21" t="s">
        <v>242</v>
      </c>
      <c r="P27" s="22"/>
      <c r="Q27" s="23" t="s">
        <v>1175</v>
      </c>
      <c r="R27" s="24" t="s">
        <v>242</v>
      </c>
      <c r="S27" s="21"/>
      <c r="T27" s="20"/>
      <c r="U27" s="21" t="s">
        <v>242</v>
      </c>
      <c r="V27" s="22"/>
      <c r="W27" s="23" t="s">
        <v>1176</v>
      </c>
      <c r="X27" s="24" t="s">
        <v>242</v>
      </c>
    </row>
    <row r="28" spans="1:24" x14ac:dyDescent="0.25">
      <c r="A28" s="32"/>
      <c r="B28" s="14"/>
      <c r="C28" s="14" t="s">
        <v>242</v>
      </c>
      <c r="D28" s="27"/>
      <c r="E28" s="27"/>
      <c r="F28" s="14"/>
      <c r="G28" s="14"/>
      <c r="H28" s="14"/>
      <c r="I28" s="14" t="s">
        <v>242</v>
      </c>
      <c r="J28" s="27"/>
      <c r="K28" s="27"/>
      <c r="L28" s="14"/>
      <c r="M28" s="14"/>
      <c r="N28" s="14"/>
      <c r="O28" s="14" t="s">
        <v>242</v>
      </c>
      <c r="P28" s="27"/>
      <c r="Q28" s="27"/>
      <c r="R28" s="14"/>
      <c r="S28" s="14"/>
      <c r="T28" s="14"/>
      <c r="U28" s="14" t="s">
        <v>242</v>
      </c>
      <c r="V28" s="27"/>
      <c r="W28" s="27"/>
      <c r="X28" s="14"/>
    </row>
    <row r="29" spans="1:24" ht="15.75" thickBot="1" x14ac:dyDescent="0.3">
      <c r="A29" s="32"/>
      <c r="B29" s="25" t="s">
        <v>64</v>
      </c>
      <c r="C29" s="16" t="s">
        <v>242</v>
      </c>
      <c r="D29" s="13"/>
      <c r="E29" s="26" t="s">
        <v>1177</v>
      </c>
      <c r="F29" s="12" t="s">
        <v>242</v>
      </c>
      <c r="G29" s="16"/>
      <c r="H29" s="4"/>
      <c r="I29" s="16" t="s">
        <v>242</v>
      </c>
      <c r="J29" s="13"/>
      <c r="K29" s="26" t="s">
        <v>1178</v>
      </c>
      <c r="L29" s="12" t="s">
        <v>242</v>
      </c>
      <c r="M29" s="16"/>
      <c r="N29" s="4"/>
      <c r="O29" s="16" t="s">
        <v>242</v>
      </c>
      <c r="P29" s="13"/>
      <c r="Q29" s="26" t="s">
        <v>1179</v>
      </c>
      <c r="R29" s="12" t="s">
        <v>242</v>
      </c>
      <c r="S29" s="16"/>
      <c r="T29" s="4"/>
      <c r="U29" s="16" t="s">
        <v>242</v>
      </c>
      <c r="V29" s="13"/>
      <c r="W29" s="26" t="s">
        <v>1180</v>
      </c>
      <c r="X29" s="12" t="s">
        <v>242</v>
      </c>
    </row>
    <row r="30" spans="1:24" x14ac:dyDescent="0.25">
      <c r="A30" s="32"/>
      <c r="B30" s="14"/>
      <c r="C30" s="14" t="s">
        <v>242</v>
      </c>
      <c r="D30" s="27"/>
      <c r="E30" s="27"/>
      <c r="F30" s="14"/>
      <c r="G30" s="14"/>
      <c r="H30" s="14"/>
      <c r="I30" s="14" t="s">
        <v>242</v>
      </c>
      <c r="J30" s="27"/>
      <c r="K30" s="27"/>
      <c r="L30" s="14"/>
      <c r="M30" s="14"/>
      <c r="N30" s="14"/>
      <c r="O30" s="14" t="s">
        <v>242</v>
      </c>
      <c r="P30" s="27"/>
      <c r="Q30" s="27"/>
      <c r="R30" s="14"/>
      <c r="S30" s="14"/>
      <c r="T30" s="14"/>
      <c r="U30" s="14" t="s">
        <v>242</v>
      </c>
      <c r="V30" s="27"/>
      <c r="W30" s="27"/>
      <c r="X30" s="14"/>
    </row>
    <row r="31" spans="1:24" x14ac:dyDescent="0.25">
      <c r="A31" s="32"/>
      <c r="B31" s="19" t="s">
        <v>1181</v>
      </c>
      <c r="C31" s="21" t="s">
        <v>242</v>
      </c>
      <c r="D31" s="22"/>
      <c r="E31" s="23" t="s">
        <v>1182</v>
      </c>
      <c r="F31" s="24" t="s">
        <v>242</v>
      </c>
      <c r="G31" s="21"/>
      <c r="H31" s="20"/>
      <c r="I31" s="21" t="s">
        <v>242</v>
      </c>
      <c r="J31" s="24"/>
      <c r="K31" s="43" t="s">
        <v>496</v>
      </c>
      <c r="L31" s="24" t="s">
        <v>242</v>
      </c>
      <c r="M31" s="21"/>
      <c r="N31" s="20"/>
      <c r="O31" s="21" t="s">
        <v>242</v>
      </c>
      <c r="P31" s="22"/>
      <c r="Q31" s="23" t="s">
        <v>317</v>
      </c>
      <c r="R31" s="24" t="s">
        <v>242</v>
      </c>
      <c r="S31" s="21"/>
      <c r="T31" s="20"/>
      <c r="U31" s="21" t="s">
        <v>242</v>
      </c>
      <c r="V31" s="22"/>
      <c r="W31" s="23" t="s">
        <v>1183</v>
      </c>
      <c r="X31" s="24" t="s">
        <v>242</v>
      </c>
    </row>
    <row r="32" spans="1:24" ht="15.75" thickBot="1" x14ac:dyDescent="0.3">
      <c r="A32" s="32"/>
      <c r="B32" s="25" t="s">
        <v>71</v>
      </c>
      <c r="C32" s="16" t="s">
        <v>242</v>
      </c>
      <c r="D32" s="12"/>
      <c r="E32" s="46" t="s">
        <v>496</v>
      </c>
      <c r="F32" s="12" t="s">
        <v>242</v>
      </c>
      <c r="G32" s="16"/>
      <c r="H32" s="4"/>
      <c r="I32" s="16" t="s">
        <v>242</v>
      </c>
      <c r="J32" s="13"/>
      <c r="K32" s="26" t="s">
        <v>1184</v>
      </c>
      <c r="L32" s="12" t="s">
        <v>242</v>
      </c>
      <c r="M32" s="16"/>
      <c r="N32" s="4"/>
      <c r="O32" s="16" t="s">
        <v>242</v>
      </c>
      <c r="P32" s="12"/>
      <c r="Q32" s="46" t="s">
        <v>496</v>
      </c>
      <c r="R32" s="12" t="s">
        <v>242</v>
      </c>
      <c r="S32" s="16"/>
      <c r="T32" s="4"/>
      <c r="U32" s="16" t="s">
        <v>242</v>
      </c>
      <c r="V32" s="13"/>
      <c r="W32" s="26" t="s">
        <v>1184</v>
      </c>
      <c r="X32" s="12" t="s">
        <v>242</v>
      </c>
    </row>
    <row r="33" spans="1:24" x14ac:dyDescent="0.25">
      <c r="A33" s="32"/>
      <c r="B33" s="14"/>
      <c r="C33" s="14" t="s">
        <v>242</v>
      </c>
      <c r="D33" s="27"/>
      <c r="E33" s="27"/>
      <c r="F33" s="14"/>
      <c r="G33" s="14"/>
      <c r="H33" s="14"/>
      <c r="I33" s="14" t="s">
        <v>242</v>
      </c>
      <c r="J33" s="27"/>
      <c r="K33" s="27"/>
      <c r="L33" s="14"/>
      <c r="M33" s="14"/>
      <c r="N33" s="14"/>
      <c r="O33" s="14" t="s">
        <v>242</v>
      </c>
      <c r="P33" s="27"/>
      <c r="Q33" s="27"/>
      <c r="R33" s="14"/>
      <c r="S33" s="14"/>
      <c r="T33" s="14"/>
      <c r="U33" s="14" t="s">
        <v>242</v>
      </c>
      <c r="V33" s="27"/>
      <c r="W33" s="27"/>
      <c r="X33" s="14"/>
    </row>
    <row r="34" spans="1:24" ht="15.75" thickBot="1" x14ac:dyDescent="0.3">
      <c r="A34" s="32"/>
      <c r="B34" s="19" t="s">
        <v>1185</v>
      </c>
      <c r="C34" s="21" t="s">
        <v>242</v>
      </c>
      <c r="D34" s="22" t="s">
        <v>339</v>
      </c>
      <c r="E34" s="23" t="s">
        <v>1164</v>
      </c>
      <c r="F34" s="24" t="s">
        <v>242</v>
      </c>
      <c r="G34" s="21"/>
      <c r="H34" s="20"/>
      <c r="I34" s="21" t="s">
        <v>242</v>
      </c>
      <c r="J34" s="22" t="s">
        <v>339</v>
      </c>
      <c r="K34" s="23" t="s">
        <v>1165</v>
      </c>
      <c r="L34" s="24" t="s">
        <v>242</v>
      </c>
      <c r="M34" s="21"/>
      <c r="N34" s="20"/>
      <c r="O34" s="21" t="s">
        <v>242</v>
      </c>
      <c r="P34" s="22" t="s">
        <v>339</v>
      </c>
      <c r="Q34" s="42">
        <v>-1488</v>
      </c>
      <c r="R34" s="24" t="s">
        <v>242</v>
      </c>
      <c r="S34" s="21"/>
      <c r="T34" s="20"/>
      <c r="U34" s="21" t="s">
        <v>242</v>
      </c>
      <c r="V34" s="22" t="s">
        <v>339</v>
      </c>
      <c r="W34" s="23" t="s">
        <v>1166</v>
      </c>
      <c r="X34" s="24" t="s">
        <v>242</v>
      </c>
    </row>
    <row r="35" spans="1:24" ht="15.75" thickTop="1" x14ac:dyDescent="0.25">
      <c r="A35" s="32"/>
      <c r="B35" s="14"/>
      <c r="C35" s="14" t="s">
        <v>242</v>
      </c>
      <c r="D35" s="28"/>
      <c r="E35" s="28"/>
      <c r="F35" s="14"/>
      <c r="G35" s="14"/>
      <c r="H35" s="14"/>
      <c r="I35" s="14" t="s">
        <v>242</v>
      </c>
      <c r="J35" s="28"/>
      <c r="K35" s="28"/>
      <c r="L35" s="14"/>
      <c r="M35" s="14"/>
      <c r="N35" s="14"/>
      <c r="O35" s="14" t="s">
        <v>242</v>
      </c>
      <c r="P35" s="28"/>
      <c r="Q35" s="28"/>
      <c r="R35" s="14"/>
      <c r="S35" s="14"/>
      <c r="T35" s="14"/>
      <c r="U35" s="14" t="s">
        <v>242</v>
      </c>
      <c r="V35" s="28"/>
      <c r="W35" s="28"/>
      <c r="X35" s="14"/>
    </row>
    <row r="36" spans="1:24" x14ac:dyDescent="0.25">
      <c r="A36" s="32"/>
      <c r="B36" s="4"/>
      <c r="C36" s="33"/>
      <c r="D36" s="33"/>
      <c r="E36" s="33"/>
      <c r="F36" s="33"/>
      <c r="G36" s="33"/>
      <c r="H36" s="33"/>
      <c r="I36" s="33"/>
      <c r="J36" s="33"/>
      <c r="K36" s="33"/>
      <c r="L36" s="33"/>
      <c r="M36" s="33"/>
      <c r="N36" s="33"/>
      <c r="O36" s="33"/>
      <c r="P36" s="33"/>
      <c r="Q36" s="33"/>
      <c r="R36" s="33"/>
      <c r="S36" s="33"/>
      <c r="T36" s="33"/>
      <c r="U36" s="33"/>
      <c r="V36" s="33"/>
      <c r="W36" s="33"/>
      <c r="X36" s="33"/>
    </row>
    <row r="37" spans="1:24" ht="15.75" thickBot="1" x14ac:dyDescent="0.3">
      <c r="A37" s="32"/>
      <c r="B37" s="16"/>
      <c r="C37" s="16" t="s">
        <v>242</v>
      </c>
      <c r="D37" s="92">
        <v>41307</v>
      </c>
      <c r="E37" s="92"/>
      <c r="F37" s="92"/>
      <c r="G37" s="92"/>
      <c r="H37" s="92"/>
      <c r="I37" s="92"/>
      <c r="J37" s="92"/>
      <c r="K37" s="92"/>
      <c r="L37" s="92"/>
      <c r="M37" s="92"/>
      <c r="N37" s="92"/>
      <c r="O37" s="92"/>
      <c r="P37" s="92"/>
      <c r="Q37" s="92"/>
      <c r="R37" s="92"/>
      <c r="S37" s="92"/>
      <c r="T37" s="92"/>
      <c r="U37" s="92"/>
      <c r="V37" s="92"/>
      <c r="W37" s="92"/>
      <c r="X37" s="16"/>
    </row>
    <row r="38" spans="1:24" x14ac:dyDescent="0.25">
      <c r="A38" s="32"/>
      <c r="B38" s="16"/>
      <c r="C38" s="16" t="s">
        <v>242</v>
      </c>
      <c r="D38" s="49" t="s">
        <v>1142</v>
      </c>
      <c r="E38" s="49"/>
      <c r="F38" s="16"/>
      <c r="G38" s="16"/>
      <c r="H38" s="16"/>
      <c r="I38" s="16" t="s">
        <v>242</v>
      </c>
      <c r="J38" s="50"/>
      <c r="K38" s="50"/>
      <c r="L38" s="16"/>
      <c r="M38" s="16"/>
      <c r="N38" s="16"/>
      <c r="O38" s="16" t="s">
        <v>242</v>
      </c>
      <c r="P38" s="50"/>
      <c r="Q38" s="50"/>
      <c r="R38" s="16"/>
      <c r="S38" s="16"/>
      <c r="T38" s="16"/>
      <c r="U38" s="16" t="s">
        <v>242</v>
      </c>
      <c r="V38" s="50"/>
      <c r="W38" s="50"/>
      <c r="X38" s="16"/>
    </row>
    <row r="39" spans="1:24" x14ac:dyDescent="0.25">
      <c r="A39" s="32"/>
      <c r="B39" s="16"/>
      <c r="C39" s="16" t="s">
        <v>242</v>
      </c>
      <c r="D39" s="45" t="s">
        <v>1143</v>
      </c>
      <c r="E39" s="45"/>
      <c r="F39" s="16"/>
      <c r="G39" s="16"/>
      <c r="H39" s="16"/>
      <c r="I39" s="16" t="s">
        <v>242</v>
      </c>
      <c r="J39" s="44"/>
      <c r="K39" s="44"/>
      <c r="L39" s="16"/>
      <c r="M39" s="16"/>
      <c r="N39" s="16"/>
      <c r="O39" s="16" t="s">
        <v>242</v>
      </c>
      <c r="P39" s="44"/>
      <c r="Q39" s="44"/>
      <c r="R39" s="16"/>
      <c r="S39" s="16"/>
      <c r="T39" s="16"/>
      <c r="U39" s="16" t="s">
        <v>242</v>
      </c>
      <c r="V39" s="45" t="s">
        <v>1144</v>
      </c>
      <c r="W39" s="45"/>
      <c r="X39" s="16"/>
    </row>
    <row r="40" spans="1:24" ht="15.75" thickBot="1" x14ac:dyDescent="0.3">
      <c r="A40" s="32"/>
      <c r="B40" s="16"/>
      <c r="C40" s="16" t="s">
        <v>242</v>
      </c>
      <c r="D40" s="29" t="s">
        <v>1145</v>
      </c>
      <c r="E40" s="29"/>
      <c r="F40" s="16"/>
      <c r="G40" s="16"/>
      <c r="H40" s="16"/>
      <c r="I40" s="16" t="s">
        <v>242</v>
      </c>
      <c r="J40" s="29" t="s">
        <v>1146</v>
      </c>
      <c r="K40" s="29"/>
      <c r="L40" s="16"/>
      <c r="M40" s="16"/>
      <c r="N40" s="16"/>
      <c r="O40" s="16" t="s">
        <v>242</v>
      </c>
      <c r="P40" s="29" t="s">
        <v>1147</v>
      </c>
      <c r="Q40" s="29"/>
      <c r="R40" s="16"/>
      <c r="S40" s="16"/>
      <c r="T40" s="16"/>
      <c r="U40" s="16" t="s">
        <v>242</v>
      </c>
      <c r="V40" s="29" t="s">
        <v>1148</v>
      </c>
      <c r="W40" s="29"/>
      <c r="X40" s="16"/>
    </row>
    <row r="41" spans="1:24" x14ac:dyDescent="0.25">
      <c r="A41" s="32"/>
      <c r="B41" s="19" t="s">
        <v>35</v>
      </c>
      <c r="C41" s="21" t="s">
        <v>242</v>
      </c>
      <c r="D41" s="22" t="s">
        <v>339</v>
      </c>
      <c r="E41" s="23" t="s">
        <v>1186</v>
      </c>
      <c r="F41" s="24" t="s">
        <v>242</v>
      </c>
      <c r="G41" s="21"/>
      <c r="H41" s="20"/>
      <c r="I41" s="21" t="s">
        <v>242</v>
      </c>
      <c r="J41" s="22" t="s">
        <v>339</v>
      </c>
      <c r="K41" s="23" t="s">
        <v>1187</v>
      </c>
      <c r="L41" s="24" t="s">
        <v>242</v>
      </c>
      <c r="M41" s="21"/>
      <c r="N41" s="20"/>
      <c r="O41" s="21" t="s">
        <v>242</v>
      </c>
      <c r="P41" s="24" t="s">
        <v>339</v>
      </c>
      <c r="Q41" s="43" t="s">
        <v>496</v>
      </c>
      <c r="R41" s="24" t="s">
        <v>242</v>
      </c>
      <c r="S41" s="21"/>
      <c r="T41" s="20"/>
      <c r="U41" s="21" t="s">
        <v>242</v>
      </c>
      <c r="V41" s="22" t="s">
        <v>339</v>
      </c>
      <c r="W41" s="23" t="s">
        <v>1188</v>
      </c>
      <c r="X41" s="24" t="s">
        <v>242</v>
      </c>
    </row>
    <row r="42" spans="1:24" ht="15.75" thickBot="1" x14ac:dyDescent="0.3">
      <c r="A42" s="32"/>
      <c r="B42" s="25" t="s">
        <v>1152</v>
      </c>
      <c r="C42" s="16" t="s">
        <v>242</v>
      </c>
      <c r="D42" s="13"/>
      <c r="E42" s="26" t="s">
        <v>1189</v>
      </c>
      <c r="F42" s="12" t="s">
        <v>242</v>
      </c>
      <c r="G42" s="16"/>
      <c r="H42" s="4"/>
      <c r="I42" s="16" t="s">
        <v>242</v>
      </c>
      <c r="J42" s="13"/>
      <c r="K42" s="26" t="s">
        <v>1190</v>
      </c>
      <c r="L42" s="12" t="s">
        <v>242</v>
      </c>
      <c r="M42" s="16"/>
      <c r="N42" s="4"/>
      <c r="O42" s="16" t="s">
        <v>242</v>
      </c>
      <c r="P42" s="13"/>
      <c r="Q42" s="26" t="s">
        <v>1191</v>
      </c>
      <c r="R42" s="12" t="s">
        <v>242</v>
      </c>
      <c r="S42" s="16"/>
      <c r="T42" s="4"/>
      <c r="U42" s="16" t="s">
        <v>242</v>
      </c>
      <c r="V42" s="13"/>
      <c r="W42" s="26" t="s">
        <v>1192</v>
      </c>
      <c r="X42" s="12" t="s">
        <v>242</v>
      </c>
    </row>
    <row r="43" spans="1:24" x14ac:dyDescent="0.25">
      <c r="A43" s="32"/>
      <c r="B43" s="14"/>
      <c r="C43" s="14" t="s">
        <v>242</v>
      </c>
      <c r="D43" s="27"/>
      <c r="E43" s="27"/>
      <c r="F43" s="14"/>
      <c r="G43" s="14"/>
      <c r="H43" s="14"/>
      <c r="I43" s="14" t="s">
        <v>242</v>
      </c>
      <c r="J43" s="27"/>
      <c r="K43" s="27"/>
      <c r="L43" s="14"/>
      <c r="M43" s="14"/>
      <c r="N43" s="14"/>
      <c r="O43" s="14" t="s">
        <v>242</v>
      </c>
      <c r="P43" s="27"/>
      <c r="Q43" s="27"/>
      <c r="R43" s="14"/>
      <c r="S43" s="14"/>
      <c r="T43" s="14"/>
      <c r="U43" s="14" t="s">
        <v>242</v>
      </c>
      <c r="V43" s="27"/>
      <c r="W43" s="27"/>
      <c r="X43" s="14"/>
    </row>
    <row r="44" spans="1:24" x14ac:dyDescent="0.25">
      <c r="A44" s="32"/>
      <c r="B44" s="19" t="s">
        <v>41</v>
      </c>
      <c r="C44" s="21" t="s">
        <v>242</v>
      </c>
      <c r="D44" s="22"/>
      <c r="E44" s="23" t="s">
        <v>1193</v>
      </c>
      <c r="F44" s="24" t="s">
        <v>242</v>
      </c>
      <c r="G44" s="21"/>
      <c r="H44" s="20"/>
      <c r="I44" s="21" t="s">
        <v>242</v>
      </c>
      <c r="J44" s="22"/>
      <c r="K44" s="23" t="s">
        <v>1194</v>
      </c>
      <c r="L44" s="24" t="s">
        <v>242</v>
      </c>
      <c r="M44" s="21"/>
      <c r="N44" s="20"/>
      <c r="O44" s="21" t="s">
        <v>242</v>
      </c>
      <c r="P44" s="22"/>
      <c r="Q44" s="23" t="s">
        <v>1191</v>
      </c>
      <c r="R44" s="24" t="s">
        <v>242</v>
      </c>
      <c r="S44" s="21"/>
      <c r="T44" s="20"/>
      <c r="U44" s="21" t="s">
        <v>242</v>
      </c>
      <c r="V44" s="22"/>
      <c r="W44" s="23" t="s">
        <v>1195</v>
      </c>
      <c r="X44" s="24" t="s">
        <v>242</v>
      </c>
    </row>
    <row r="45" spans="1:24" ht="15.75" thickBot="1" x14ac:dyDescent="0.3">
      <c r="A45" s="32"/>
      <c r="B45" s="25" t="s">
        <v>1160</v>
      </c>
      <c r="C45" s="16" t="s">
        <v>242</v>
      </c>
      <c r="D45" s="13"/>
      <c r="E45" s="26" t="s">
        <v>1196</v>
      </c>
      <c r="F45" s="12" t="s">
        <v>242</v>
      </c>
      <c r="G45" s="16"/>
      <c r="H45" s="4"/>
      <c r="I45" s="16" t="s">
        <v>242</v>
      </c>
      <c r="J45" s="13"/>
      <c r="K45" s="26" t="s">
        <v>1197</v>
      </c>
      <c r="L45" s="12" t="s">
        <v>242</v>
      </c>
      <c r="M45" s="16"/>
      <c r="N45" s="4"/>
      <c r="O45" s="16" t="s">
        <v>242</v>
      </c>
      <c r="P45" s="12"/>
      <c r="Q45" s="46" t="s">
        <v>496</v>
      </c>
      <c r="R45" s="12" t="s">
        <v>242</v>
      </c>
      <c r="S45" s="16"/>
      <c r="T45" s="4"/>
      <c r="U45" s="16" t="s">
        <v>242</v>
      </c>
      <c r="V45" s="13"/>
      <c r="W45" s="26" t="s">
        <v>1198</v>
      </c>
      <c r="X45" s="12" t="s">
        <v>242</v>
      </c>
    </row>
    <row r="46" spans="1:24" x14ac:dyDescent="0.25">
      <c r="A46" s="32"/>
      <c r="B46" s="14"/>
      <c r="C46" s="14" t="s">
        <v>242</v>
      </c>
      <c r="D46" s="27"/>
      <c r="E46" s="27"/>
      <c r="F46" s="14"/>
      <c r="G46" s="14"/>
      <c r="H46" s="14"/>
      <c r="I46" s="14" t="s">
        <v>242</v>
      </c>
      <c r="J46" s="27"/>
      <c r="K46" s="27"/>
      <c r="L46" s="14"/>
      <c r="M46" s="14"/>
      <c r="N46" s="14"/>
      <c r="O46" s="14" t="s">
        <v>242</v>
      </c>
      <c r="P46" s="27"/>
      <c r="Q46" s="27"/>
      <c r="R46" s="14"/>
      <c r="S46" s="14"/>
      <c r="T46" s="14"/>
      <c r="U46" s="14" t="s">
        <v>242</v>
      </c>
      <c r="V46" s="27"/>
      <c r="W46" s="27"/>
      <c r="X46" s="14"/>
    </row>
    <row r="47" spans="1:24" ht="15.75" thickBot="1" x14ac:dyDescent="0.3">
      <c r="A47" s="32"/>
      <c r="B47" s="19" t="s">
        <v>53</v>
      </c>
      <c r="C47" s="21" t="s">
        <v>242</v>
      </c>
      <c r="D47" s="22" t="s">
        <v>339</v>
      </c>
      <c r="E47" s="23" t="s">
        <v>1199</v>
      </c>
      <c r="F47" s="24" t="s">
        <v>242</v>
      </c>
      <c r="G47" s="21"/>
      <c r="H47" s="20"/>
      <c r="I47" s="21" t="s">
        <v>242</v>
      </c>
      <c r="J47" s="22" t="s">
        <v>339</v>
      </c>
      <c r="K47" s="23" t="s">
        <v>1200</v>
      </c>
      <c r="L47" s="24" t="s">
        <v>242</v>
      </c>
      <c r="M47" s="21"/>
      <c r="N47" s="20"/>
      <c r="O47" s="21" t="s">
        <v>242</v>
      </c>
      <c r="P47" s="22" t="s">
        <v>339</v>
      </c>
      <c r="Q47" s="23" t="s">
        <v>1191</v>
      </c>
      <c r="R47" s="24" t="s">
        <v>242</v>
      </c>
      <c r="S47" s="21"/>
      <c r="T47" s="20"/>
      <c r="U47" s="21" t="s">
        <v>242</v>
      </c>
      <c r="V47" s="22" t="s">
        <v>339</v>
      </c>
      <c r="W47" s="23" t="s">
        <v>1201</v>
      </c>
      <c r="X47" s="24" t="s">
        <v>242</v>
      </c>
    </row>
    <row r="48" spans="1:24" ht="15.75" thickTop="1" x14ac:dyDescent="0.25">
      <c r="A48" s="32"/>
      <c r="B48" s="14"/>
      <c r="C48" s="14" t="s">
        <v>242</v>
      </c>
      <c r="D48" s="28"/>
      <c r="E48" s="28"/>
      <c r="F48" s="14"/>
      <c r="G48" s="14"/>
      <c r="H48" s="14"/>
      <c r="I48" s="14" t="s">
        <v>242</v>
      </c>
      <c r="J48" s="28"/>
      <c r="K48" s="28"/>
      <c r="L48" s="14"/>
      <c r="M48" s="14"/>
      <c r="N48" s="14"/>
      <c r="O48" s="14" t="s">
        <v>242</v>
      </c>
      <c r="P48" s="28"/>
      <c r="Q48" s="28"/>
      <c r="R48" s="14"/>
      <c r="S48" s="14"/>
      <c r="T48" s="14"/>
      <c r="U48" s="14" t="s">
        <v>242</v>
      </c>
      <c r="V48" s="28"/>
      <c r="W48" s="28"/>
      <c r="X48" s="14"/>
    </row>
    <row r="49" spans="1:24" x14ac:dyDescent="0.25">
      <c r="A49" s="32"/>
      <c r="B49" s="4"/>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32"/>
      <c r="B50" s="25" t="s">
        <v>1167</v>
      </c>
      <c r="C50" s="16" t="s">
        <v>242</v>
      </c>
      <c r="D50" s="13" t="s">
        <v>339</v>
      </c>
      <c r="E50" s="26" t="s">
        <v>1202</v>
      </c>
      <c r="F50" s="12" t="s">
        <v>242</v>
      </c>
      <c r="G50" s="16"/>
      <c r="H50" s="4"/>
      <c r="I50" s="16" t="s">
        <v>242</v>
      </c>
      <c r="J50" s="13" t="s">
        <v>339</v>
      </c>
      <c r="K50" s="26" t="s">
        <v>1203</v>
      </c>
      <c r="L50" s="12" t="s">
        <v>242</v>
      </c>
      <c r="M50" s="16"/>
      <c r="N50" s="4"/>
      <c r="O50" s="16" t="s">
        <v>242</v>
      </c>
      <c r="P50" s="13" t="s">
        <v>339</v>
      </c>
      <c r="Q50" s="26" t="s">
        <v>1204</v>
      </c>
      <c r="R50" s="12" t="s">
        <v>242</v>
      </c>
      <c r="S50" s="16"/>
      <c r="T50" s="4"/>
      <c r="U50" s="16" t="s">
        <v>242</v>
      </c>
      <c r="V50" s="13" t="s">
        <v>339</v>
      </c>
      <c r="W50" s="26" t="s">
        <v>1205</v>
      </c>
      <c r="X50" s="12" t="s">
        <v>242</v>
      </c>
    </row>
    <row r="51" spans="1:24" ht="15.75" thickBot="1" x14ac:dyDescent="0.3">
      <c r="A51" s="32"/>
      <c r="B51" s="19" t="s">
        <v>1172</v>
      </c>
      <c r="C51" s="21" t="s">
        <v>242</v>
      </c>
      <c r="D51" s="22"/>
      <c r="E51" s="23" t="s">
        <v>1206</v>
      </c>
      <c r="F51" s="24" t="s">
        <v>242</v>
      </c>
      <c r="G51" s="21"/>
      <c r="H51" s="20"/>
      <c r="I51" s="21" t="s">
        <v>242</v>
      </c>
      <c r="J51" s="22"/>
      <c r="K51" s="23" t="s">
        <v>1207</v>
      </c>
      <c r="L51" s="24" t="s">
        <v>242</v>
      </c>
      <c r="M51" s="21"/>
      <c r="N51" s="20"/>
      <c r="O51" s="21" t="s">
        <v>242</v>
      </c>
      <c r="P51" s="24"/>
      <c r="Q51" s="43" t="s">
        <v>496</v>
      </c>
      <c r="R51" s="24" t="s">
        <v>242</v>
      </c>
      <c r="S51" s="21"/>
      <c r="T51" s="20"/>
      <c r="U51" s="21" t="s">
        <v>242</v>
      </c>
      <c r="V51" s="22"/>
      <c r="W51" s="23" t="s">
        <v>1208</v>
      </c>
      <c r="X51" s="24" t="s">
        <v>242</v>
      </c>
    </row>
    <row r="52" spans="1:24" x14ac:dyDescent="0.25">
      <c r="A52" s="32"/>
      <c r="B52" s="14"/>
      <c r="C52" s="14" t="s">
        <v>242</v>
      </c>
      <c r="D52" s="27"/>
      <c r="E52" s="27"/>
      <c r="F52" s="14"/>
      <c r="G52" s="14"/>
      <c r="H52" s="14"/>
      <c r="I52" s="14" t="s">
        <v>242</v>
      </c>
      <c r="J52" s="27"/>
      <c r="K52" s="27"/>
      <c r="L52" s="14"/>
      <c r="M52" s="14"/>
      <c r="N52" s="14"/>
      <c r="O52" s="14" t="s">
        <v>242</v>
      </c>
      <c r="P52" s="27"/>
      <c r="Q52" s="27"/>
      <c r="R52" s="14"/>
      <c r="S52" s="14"/>
      <c r="T52" s="14"/>
      <c r="U52" s="14" t="s">
        <v>242</v>
      </c>
      <c r="V52" s="27"/>
      <c r="W52" s="27"/>
      <c r="X52" s="14"/>
    </row>
    <row r="53" spans="1:24" ht="15.75" thickBot="1" x14ac:dyDescent="0.3">
      <c r="A53" s="32"/>
      <c r="B53" s="25" t="s">
        <v>64</v>
      </c>
      <c r="C53" s="16" t="s">
        <v>242</v>
      </c>
      <c r="D53" s="13"/>
      <c r="E53" s="26" t="s">
        <v>1209</v>
      </c>
      <c r="F53" s="12" t="s">
        <v>242</v>
      </c>
      <c r="G53" s="16"/>
      <c r="H53" s="4"/>
      <c r="I53" s="16" t="s">
        <v>242</v>
      </c>
      <c r="J53" s="13"/>
      <c r="K53" s="26" t="s">
        <v>1210</v>
      </c>
      <c r="L53" s="12" t="s">
        <v>242</v>
      </c>
      <c r="M53" s="16"/>
      <c r="N53" s="4"/>
      <c r="O53" s="16" t="s">
        <v>242</v>
      </c>
      <c r="P53" s="13"/>
      <c r="Q53" s="26" t="s">
        <v>1204</v>
      </c>
      <c r="R53" s="12" t="s">
        <v>242</v>
      </c>
      <c r="S53" s="16"/>
      <c r="T53" s="4"/>
      <c r="U53" s="16" t="s">
        <v>242</v>
      </c>
      <c r="V53" s="13"/>
      <c r="W53" s="26" t="s">
        <v>1211</v>
      </c>
      <c r="X53" s="12" t="s">
        <v>242</v>
      </c>
    </row>
    <row r="54" spans="1:24" x14ac:dyDescent="0.25">
      <c r="A54" s="32"/>
      <c r="B54" s="14"/>
      <c r="C54" s="14" t="s">
        <v>242</v>
      </c>
      <c r="D54" s="27"/>
      <c r="E54" s="27"/>
      <c r="F54" s="14"/>
      <c r="G54" s="14"/>
      <c r="H54" s="14"/>
      <c r="I54" s="14" t="s">
        <v>242</v>
      </c>
      <c r="J54" s="27"/>
      <c r="K54" s="27"/>
      <c r="L54" s="14"/>
      <c r="M54" s="14"/>
      <c r="N54" s="14"/>
      <c r="O54" s="14" t="s">
        <v>242</v>
      </c>
      <c r="P54" s="27"/>
      <c r="Q54" s="27"/>
      <c r="R54" s="14"/>
      <c r="S54" s="14"/>
      <c r="T54" s="14"/>
      <c r="U54" s="14" t="s">
        <v>242</v>
      </c>
      <c r="V54" s="27"/>
      <c r="W54" s="27"/>
      <c r="X54" s="14"/>
    </row>
    <row r="55" spans="1:24" x14ac:dyDescent="0.25">
      <c r="A55" s="32"/>
      <c r="B55" s="19" t="s">
        <v>1181</v>
      </c>
      <c r="C55" s="21" t="s">
        <v>242</v>
      </c>
      <c r="D55" s="22"/>
      <c r="E55" s="23" t="s">
        <v>1212</v>
      </c>
      <c r="F55" s="24" t="s">
        <v>242</v>
      </c>
      <c r="G55" s="21"/>
      <c r="H55" s="20"/>
      <c r="I55" s="21" t="s">
        <v>242</v>
      </c>
      <c r="J55" s="24"/>
      <c r="K55" s="43" t="s">
        <v>496</v>
      </c>
      <c r="L55" s="24" t="s">
        <v>242</v>
      </c>
      <c r="M55" s="21"/>
      <c r="N55" s="20"/>
      <c r="O55" s="21" t="s">
        <v>242</v>
      </c>
      <c r="P55" s="22"/>
      <c r="Q55" s="23" t="s">
        <v>1213</v>
      </c>
      <c r="R55" s="24" t="s">
        <v>242</v>
      </c>
      <c r="S55" s="21"/>
      <c r="T55" s="20"/>
      <c r="U55" s="21" t="s">
        <v>242</v>
      </c>
      <c r="V55" s="22"/>
      <c r="W55" s="23" t="s">
        <v>1214</v>
      </c>
      <c r="X55" s="24" t="s">
        <v>242</v>
      </c>
    </row>
    <row r="56" spans="1:24" ht="15.75" thickBot="1" x14ac:dyDescent="0.3">
      <c r="A56" s="32"/>
      <c r="B56" s="25" t="s">
        <v>71</v>
      </c>
      <c r="C56" s="16" t="s">
        <v>242</v>
      </c>
      <c r="D56" s="12"/>
      <c r="E56" s="46" t="s">
        <v>496</v>
      </c>
      <c r="F56" s="12" t="s">
        <v>242</v>
      </c>
      <c r="G56" s="16"/>
      <c r="H56" s="4"/>
      <c r="I56" s="16" t="s">
        <v>242</v>
      </c>
      <c r="J56" s="13"/>
      <c r="K56" s="26" t="s">
        <v>1215</v>
      </c>
      <c r="L56" s="12" t="s">
        <v>242</v>
      </c>
      <c r="M56" s="16"/>
      <c r="N56" s="4"/>
      <c r="O56" s="16" t="s">
        <v>242</v>
      </c>
      <c r="P56" s="12"/>
      <c r="Q56" s="46" t="s">
        <v>496</v>
      </c>
      <c r="R56" s="12" t="s">
        <v>242</v>
      </c>
      <c r="S56" s="16"/>
      <c r="T56" s="4"/>
      <c r="U56" s="16" t="s">
        <v>242</v>
      </c>
      <c r="V56" s="13"/>
      <c r="W56" s="26" t="s">
        <v>1215</v>
      </c>
      <c r="X56" s="12" t="s">
        <v>242</v>
      </c>
    </row>
    <row r="57" spans="1:24" x14ac:dyDescent="0.25">
      <c r="A57" s="32"/>
      <c r="B57" s="14"/>
      <c r="C57" s="14" t="s">
        <v>242</v>
      </c>
      <c r="D57" s="27"/>
      <c r="E57" s="27"/>
      <c r="F57" s="14"/>
      <c r="G57" s="14"/>
      <c r="H57" s="14"/>
      <c r="I57" s="14" t="s">
        <v>242</v>
      </c>
      <c r="J57" s="27"/>
      <c r="K57" s="27"/>
      <c r="L57" s="14"/>
      <c r="M57" s="14"/>
      <c r="N57" s="14"/>
      <c r="O57" s="14" t="s">
        <v>242</v>
      </c>
      <c r="P57" s="27"/>
      <c r="Q57" s="27"/>
      <c r="R57" s="14"/>
      <c r="S57" s="14"/>
      <c r="T57" s="14"/>
      <c r="U57" s="14" t="s">
        <v>242</v>
      </c>
      <c r="V57" s="27"/>
      <c r="W57" s="27"/>
      <c r="X57" s="14"/>
    </row>
    <row r="58" spans="1:24" x14ac:dyDescent="0.25">
      <c r="A58" s="32"/>
      <c r="B58" s="19" t="s">
        <v>1185</v>
      </c>
      <c r="C58" s="21" t="s">
        <v>242</v>
      </c>
      <c r="D58" s="22" t="s">
        <v>339</v>
      </c>
      <c r="E58" s="23" t="s">
        <v>1199</v>
      </c>
      <c r="F58" s="24" t="s">
        <v>242</v>
      </c>
      <c r="G58" s="21"/>
      <c r="H58" s="20"/>
      <c r="I58" s="21" t="s">
        <v>242</v>
      </c>
      <c r="J58" s="22" t="s">
        <v>339</v>
      </c>
      <c r="K58" s="23" t="s">
        <v>1200</v>
      </c>
      <c r="L58" s="24" t="s">
        <v>242</v>
      </c>
      <c r="M58" s="21"/>
      <c r="N58" s="20"/>
      <c r="O58" s="21" t="s">
        <v>242</v>
      </c>
      <c r="P58" s="22" t="s">
        <v>339</v>
      </c>
      <c r="Q58" s="23" t="s">
        <v>1191</v>
      </c>
      <c r="R58" s="24" t="s">
        <v>242</v>
      </c>
      <c r="S58" s="21"/>
      <c r="T58" s="20"/>
      <c r="U58" s="21" t="s">
        <v>242</v>
      </c>
      <c r="V58" s="22" t="s">
        <v>339</v>
      </c>
      <c r="W58" s="23" t="s">
        <v>1201</v>
      </c>
      <c r="X58" s="24" t="s">
        <v>242</v>
      </c>
    </row>
    <row r="59" spans="1:24" ht="15.75" thickBot="1" x14ac:dyDescent="0.3">
      <c r="A59" s="32"/>
      <c r="B59" s="14"/>
      <c r="C59" s="14" t="s">
        <v>242</v>
      </c>
      <c r="D59" s="95"/>
      <c r="E59" s="95"/>
      <c r="F59" s="14"/>
      <c r="G59" s="14"/>
      <c r="H59" s="14"/>
      <c r="I59" s="14" t="s">
        <v>242</v>
      </c>
      <c r="J59" s="95"/>
      <c r="K59" s="95"/>
      <c r="L59" s="14"/>
      <c r="M59" s="14"/>
      <c r="N59" s="14"/>
      <c r="O59" s="14" t="s">
        <v>242</v>
      </c>
      <c r="P59" s="95"/>
      <c r="Q59" s="95"/>
      <c r="R59" s="14"/>
      <c r="S59" s="14"/>
      <c r="T59" s="14"/>
      <c r="U59" s="14" t="s">
        <v>242</v>
      </c>
      <c r="V59" s="95"/>
      <c r="W59" s="95"/>
      <c r="X59" s="14"/>
    </row>
    <row r="60" spans="1:24" ht="15.75" thickTop="1" x14ac:dyDescent="0.25">
      <c r="A60" s="32"/>
      <c r="B60" s="36"/>
      <c r="C60" s="36"/>
      <c r="D60" s="36"/>
      <c r="E60" s="36"/>
      <c r="F60" s="36"/>
      <c r="G60" s="36"/>
      <c r="H60" s="36"/>
      <c r="I60" s="36"/>
      <c r="J60" s="36"/>
      <c r="K60" s="36"/>
      <c r="L60" s="36"/>
      <c r="M60" s="36"/>
      <c r="N60" s="36"/>
      <c r="O60" s="36"/>
      <c r="P60" s="36"/>
      <c r="Q60" s="36"/>
      <c r="R60" s="36"/>
      <c r="S60" s="36"/>
      <c r="T60" s="36"/>
      <c r="U60" s="36"/>
      <c r="V60" s="36"/>
      <c r="W60" s="36"/>
      <c r="X60" s="36"/>
    </row>
    <row r="61" spans="1:24" x14ac:dyDescent="0.25">
      <c r="A61" s="32"/>
      <c r="B61" s="45" t="s">
        <v>1139</v>
      </c>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32"/>
      <c r="B62" s="45" t="s">
        <v>1216</v>
      </c>
      <c r="C62" s="45"/>
      <c r="D62" s="45"/>
      <c r="E62" s="45"/>
      <c r="F62" s="45"/>
      <c r="G62" s="45"/>
      <c r="H62" s="45"/>
      <c r="I62" s="45"/>
      <c r="J62" s="45"/>
      <c r="K62" s="45"/>
      <c r="L62" s="45"/>
      <c r="M62" s="45"/>
      <c r="N62" s="45"/>
      <c r="O62" s="45"/>
      <c r="P62" s="45"/>
      <c r="Q62" s="45"/>
      <c r="R62" s="45"/>
      <c r="S62" s="45"/>
      <c r="T62" s="45"/>
      <c r="U62" s="45"/>
      <c r="V62" s="45"/>
      <c r="W62" s="45"/>
      <c r="X62" s="45"/>
    </row>
    <row r="63" spans="1:24" x14ac:dyDescent="0.25">
      <c r="A63" s="32"/>
      <c r="B63" s="54" t="s">
        <v>1141</v>
      </c>
      <c r="C63" s="54"/>
      <c r="D63" s="54"/>
      <c r="E63" s="54"/>
      <c r="F63" s="54"/>
      <c r="G63" s="54"/>
      <c r="H63" s="54"/>
      <c r="I63" s="54"/>
      <c r="J63" s="54"/>
      <c r="K63" s="54"/>
      <c r="L63" s="54"/>
      <c r="M63" s="54"/>
      <c r="N63" s="54"/>
      <c r="O63" s="54"/>
      <c r="P63" s="54"/>
      <c r="Q63" s="54"/>
      <c r="R63" s="54"/>
      <c r="S63" s="54"/>
      <c r="T63" s="54"/>
      <c r="U63" s="54"/>
      <c r="V63" s="54"/>
      <c r="W63" s="54"/>
      <c r="X63" s="54"/>
    </row>
    <row r="64" spans="1:24" x14ac:dyDescent="0.25">
      <c r="A64" s="32"/>
      <c r="B64" s="59"/>
      <c r="C64" s="59"/>
      <c r="D64" s="59"/>
      <c r="E64" s="59"/>
      <c r="F64" s="59"/>
      <c r="G64" s="59"/>
      <c r="H64" s="59"/>
      <c r="I64" s="59"/>
      <c r="J64" s="59"/>
      <c r="K64" s="59"/>
      <c r="L64" s="59"/>
      <c r="M64" s="59"/>
      <c r="N64" s="59"/>
      <c r="O64" s="59"/>
      <c r="P64" s="59"/>
      <c r="Q64" s="59"/>
      <c r="R64" s="59"/>
      <c r="S64" s="59"/>
      <c r="T64" s="59"/>
      <c r="U64" s="59"/>
      <c r="V64" s="59"/>
      <c r="W64" s="59"/>
      <c r="X64" s="59"/>
    </row>
    <row r="65" spans="1:18" x14ac:dyDescent="0.25">
      <c r="A65" s="32"/>
      <c r="B65" s="60"/>
      <c r="C65" s="60"/>
      <c r="D65" s="60"/>
      <c r="E65" s="61" t="s">
        <v>1217</v>
      </c>
      <c r="F65" s="60"/>
      <c r="G65" s="60"/>
      <c r="H65" s="60"/>
      <c r="I65" s="61" t="s">
        <v>1217</v>
      </c>
      <c r="J65" s="60"/>
      <c r="K65" s="60"/>
      <c r="L65" s="60"/>
      <c r="M65" s="61" t="s">
        <v>1217</v>
      </c>
      <c r="N65" s="60"/>
      <c r="O65" s="60"/>
      <c r="P65" s="60"/>
      <c r="Q65" s="61" t="s">
        <v>1217</v>
      </c>
      <c r="R65" s="60"/>
    </row>
    <row r="66" spans="1:18" ht="15.75" thickBot="1" x14ac:dyDescent="0.3">
      <c r="A66" s="32"/>
      <c r="B66" s="16"/>
      <c r="C66" s="16" t="s">
        <v>722</v>
      </c>
      <c r="D66" s="29" t="s">
        <v>500</v>
      </c>
      <c r="E66" s="29"/>
      <c r="F66" s="29"/>
      <c r="G66" s="29"/>
      <c r="H66" s="29"/>
      <c r="I66" s="29"/>
      <c r="J66" s="29"/>
      <c r="K66" s="29"/>
      <c r="L66" s="29"/>
      <c r="M66" s="29"/>
      <c r="N66" s="29"/>
      <c r="O66" s="29"/>
      <c r="P66" s="29"/>
      <c r="Q66" s="29"/>
      <c r="R66" s="16"/>
    </row>
    <row r="67" spans="1:18" x14ac:dyDescent="0.25">
      <c r="A67" s="32"/>
      <c r="B67" s="44"/>
      <c r="C67" s="44" t="s">
        <v>722</v>
      </c>
      <c r="D67" s="49" t="s">
        <v>1218</v>
      </c>
      <c r="E67" s="49"/>
      <c r="F67" s="50"/>
      <c r="G67" s="50" t="s">
        <v>722</v>
      </c>
      <c r="H67" s="49" t="s">
        <v>1108</v>
      </c>
      <c r="I67" s="49"/>
      <c r="J67" s="50"/>
      <c r="K67" s="50" t="s">
        <v>722</v>
      </c>
      <c r="L67" s="49" t="s">
        <v>1221</v>
      </c>
      <c r="M67" s="49"/>
      <c r="N67" s="50"/>
      <c r="O67" s="50" t="s">
        <v>722</v>
      </c>
      <c r="P67" s="49" t="s">
        <v>1222</v>
      </c>
      <c r="Q67" s="49"/>
      <c r="R67" s="44"/>
    </row>
    <row r="68" spans="1:18" x14ac:dyDescent="0.25">
      <c r="A68" s="32"/>
      <c r="B68" s="44"/>
      <c r="C68" s="44"/>
      <c r="D68" s="45" t="s">
        <v>1219</v>
      </c>
      <c r="E68" s="45"/>
      <c r="F68" s="44"/>
      <c r="G68" s="44"/>
      <c r="H68" s="45"/>
      <c r="I68" s="45"/>
      <c r="J68" s="44"/>
      <c r="K68" s="44"/>
      <c r="L68" s="45"/>
      <c r="M68" s="45"/>
      <c r="N68" s="44"/>
      <c r="O68" s="44"/>
      <c r="P68" s="45" t="s">
        <v>1223</v>
      </c>
      <c r="Q68" s="45"/>
      <c r="R68" s="44"/>
    </row>
    <row r="69" spans="1:18" ht="15.75" thickBot="1" x14ac:dyDescent="0.3">
      <c r="A69" s="32"/>
      <c r="B69" s="44"/>
      <c r="C69" s="44"/>
      <c r="D69" s="29" t="s">
        <v>1220</v>
      </c>
      <c r="E69" s="29"/>
      <c r="F69" s="44"/>
      <c r="G69" s="44"/>
      <c r="H69" s="29"/>
      <c r="I69" s="29"/>
      <c r="J69" s="44"/>
      <c r="K69" s="44"/>
      <c r="L69" s="29"/>
      <c r="M69" s="29"/>
      <c r="N69" s="44"/>
      <c r="O69" s="44"/>
      <c r="P69" s="29"/>
      <c r="Q69" s="29"/>
      <c r="R69" s="44"/>
    </row>
    <row r="70" spans="1:18" x14ac:dyDescent="0.25">
      <c r="A70" s="32"/>
      <c r="B70" s="19" t="s">
        <v>1102</v>
      </c>
      <c r="C70" s="21" t="s">
        <v>722</v>
      </c>
      <c r="D70" s="22" t="s">
        <v>339</v>
      </c>
      <c r="E70" s="23" t="s">
        <v>1224</v>
      </c>
      <c r="F70" s="24" t="s">
        <v>242</v>
      </c>
      <c r="G70" s="21" t="s">
        <v>722</v>
      </c>
      <c r="H70" s="22" t="s">
        <v>339</v>
      </c>
      <c r="I70" s="23" t="s">
        <v>1225</v>
      </c>
      <c r="J70" s="24" t="s">
        <v>242</v>
      </c>
      <c r="K70" s="21" t="s">
        <v>722</v>
      </c>
      <c r="L70" s="22" t="s">
        <v>339</v>
      </c>
      <c r="M70" s="23" t="s">
        <v>1226</v>
      </c>
      <c r="N70" s="24" t="s">
        <v>242</v>
      </c>
      <c r="O70" s="21" t="s">
        <v>722</v>
      </c>
      <c r="P70" s="22" t="s">
        <v>339</v>
      </c>
      <c r="Q70" s="23" t="s">
        <v>1227</v>
      </c>
      <c r="R70" s="24" t="s">
        <v>242</v>
      </c>
    </row>
    <row r="71" spans="1:18" x14ac:dyDescent="0.25">
      <c r="A71" s="32"/>
      <c r="B71" s="25" t="s">
        <v>1228</v>
      </c>
      <c r="C71" s="16" t="s">
        <v>722</v>
      </c>
      <c r="D71" s="13"/>
      <c r="E71" s="26" t="s">
        <v>1229</v>
      </c>
      <c r="F71" s="12" t="s">
        <v>242</v>
      </c>
      <c r="G71" s="16" t="s">
        <v>722</v>
      </c>
      <c r="H71" s="13"/>
      <c r="I71" s="26" t="s">
        <v>1230</v>
      </c>
      <c r="J71" s="12" t="s">
        <v>242</v>
      </c>
      <c r="K71" s="16" t="s">
        <v>722</v>
      </c>
      <c r="L71" s="13"/>
      <c r="M71" s="26" t="s">
        <v>1231</v>
      </c>
      <c r="N71" s="12" t="s">
        <v>242</v>
      </c>
      <c r="O71" s="16" t="s">
        <v>722</v>
      </c>
      <c r="P71" s="13"/>
      <c r="Q71" s="26" t="s">
        <v>1232</v>
      </c>
      <c r="R71" s="12" t="s">
        <v>242</v>
      </c>
    </row>
    <row r="72" spans="1:18" ht="15.75" thickBot="1" x14ac:dyDescent="0.3">
      <c r="A72" s="32"/>
      <c r="B72" s="19" t="s">
        <v>1233</v>
      </c>
      <c r="C72" s="21" t="s">
        <v>722</v>
      </c>
      <c r="D72" s="22"/>
      <c r="E72" s="23" t="s">
        <v>1234</v>
      </c>
      <c r="F72" s="24" t="s">
        <v>242</v>
      </c>
      <c r="G72" s="21" t="s">
        <v>722</v>
      </c>
      <c r="H72" s="22"/>
      <c r="I72" s="23" t="s">
        <v>1235</v>
      </c>
      <c r="J72" s="24" t="s">
        <v>242</v>
      </c>
      <c r="K72" s="21" t="s">
        <v>722</v>
      </c>
      <c r="L72" s="22"/>
      <c r="M72" s="23" t="s">
        <v>1236</v>
      </c>
      <c r="N72" s="24" t="s">
        <v>242</v>
      </c>
      <c r="O72" s="21" t="s">
        <v>722</v>
      </c>
      <c r="P72" s="22"/>
      <c r="Q72" s="23" t="s">
        <v>1237</v>
      </c>
      <c r="R72" s="24" t="s">
        <v>242</v>
      </c>
    </row>
    <row r="73" spans="1:18" x14ac:dyDescent="0.25">
      <c r="A73" s="32"/>
      <c r="B73" s="14"/>
      <c r="C73" s="14" t="s">
        <v>722</v>
      </c>
      <c r="D73" s="27"/>
      <c r="E73" s="27"/>
      <c r="F73" s="14"/>
      <c r="G73" s="14" t="s">
        <v>722</v>
      </c>
      <c r="H73" s="27"/>
      <c r="I73" s="27"/>
      <c r="J73" s="14"/>
      <c r="K73" s="14" t="s">
        <v>722</v>
      </c>
      <c r="L73" s="27"/>
      <c r="M73" s="27"/>
      <c r="N73" s="14"/>
      <c r="O73" s="14" t="s">
        <v>722</v>
      </c>
      <c r="P73" s="27"/>
      <c r="Q73" s="27"/>
      <c r="R73" s="14"/>
    </row>
    <row r="74" spans="1:18" x14ac:dyDescent="0.25">
      <c r="A74" s="32"/>
      <c r="B74" s="25" t="s">
        <v>1238</v>
      </c>
      <c r="C74" s="16" t="s">
        <v>722</v>
      </c>
      <c r="D74" s="13"/>
      <c r="E74" s="26" t="s">
        <v>1239</v>
      </c>
      <c r="F74" s="12" t="s">
        <v>242</v>
      </c>
      <c r="G74" s="16" t="s">
        <v>722</v>
      </c>
      <c r="H74" s="13"/>
      <c r="I74" s="26" t="s">
        <v>1240</v>
      </c>
      <c r="J74" s="12" t="s">
        <v>242</v>
      </c>
      <c r="K74" s="16" t="s">
        <v>722</v>
      </c>
      <c r="L74" s="13"/>
      <c r="M74" s="26" t="s">
        <v>1241</v>
      </c>
      <c r="N74" s="12" t="s">
        <v>242</v>
      </c>
      <c r="O74" s="16" t="s">
        <v>722</v>
      </c>
      <c r="P74" s="13"/>
      <c r="Q74" s="26" t="s">
        <v>1242</v>
      </c>
      <c r="R74" s="12" t="s">
        <v>242</v>
      </c>
    </row>
    <row r="75" spans="1:18" ht="15.75" thickBot="1" x14ac:dyDescent="0.3">
      <c r="A75" s="32"/>
      <c r="B75" s="19" t="s">
        <v>1243</v>
      </c>
      <c r="C75" s="21" t="s">
        <v>722</v>
      </c>
      <c r="D75" s="22"/>
      <c r="E75" s="23" t="s">
        <v>1244</v>
      </c>
      <c r="F75" s="24" t="s">
        <v>242</v>
      </c>
      <c r="G75" s="21" t="s">
        <v>722</v>
      </c>
      <c r="H75" s="22"/>
      <c r="I75" s="23" t="s">
        <v>1245</v>
      </c>
      <c r="J75" s="24" t="s">
        <v>242</v>
      </c>
      <c r="K75" s="21" t="s">
        <v>722</v>
      </c>
      <c r="L75" s="22"/>
      <c r="M75" s="23" t="s">
        <v>1246</v>
      </c>
      <c r="N75" s="24" t="s">
        <v>242</v>
      </c>
      <c r="O75" s="21" t="s">
        <v>722</v>
      </c>
      <c r="P75" s="22"/>
      <c r="Q75" s="23" t="s">
        <v>1247</v>
      </c>
      <c r="R75" s="24" t="s">
        <v>242</v>
      </c>
    </row>
    <row r="76" spans="1:18" x14ac:dyDescent="0.25">
      <c r="A76" s="32"/>
      <c r="B76" s="14"/>
      <c r="C76" s="14" t="s">
        <v>722</v>
      </c>
      <c r="D76" s="27"/>
      <c r="E76" s="27"/>
      <c r="F76" s="14"/>
      <c r="G76" s="14" t="s">
        <v>722</v>
      </c>
      <c r="H76" s="27"/>
      <c r="I76" s="27"/>
      <c r="J76" s="14"/>
      <c r="K76" s="14" t="s">
        <v>722</v>
      </c>
      <c r="L76" s="27"/>
      <c r="M76" s="27"/>
      <c r="N76" s="14"/>
      <c r="O76" s="14" t="s">
        <v>722</v>
      </c>
      <c r="P76" s="27"/>
      <c r="Q76" s="27"/>
      <c r="R76" s="14"/>
    </row>
    <row r="77" spans="1:18" x14ac:dyDescent="0.25">
      <c r="A77" s="32"/>
      <c r="B77" s="25" t="s">
        <v>1248</v>
      </c>
      <c r="C77" s="16" t="s">
        <v>722</v>
      </c>
      <c r="D77" s="13"/>
      <c r="E77" s="26" t="s">
        <v>1249</v>
      </c>
      <c r="F77" s="12" t="s">
        <v>242</v>
      </c>
      <c r="G77" s="16" t="s">
        <v>722</v>
      </c>
      <c r="H77" s="13"/>
      <c r="I77" s="26" t="s">
        <v>1250</v>
      </c>
      <c r="J77" s="12" t="s">
        <v>242</v>
      </c>
      <c r="K77" s="16" t="s">
        <v>722</v>
      </c>
      <c r="L77" s="13"/>
      <c r="M77" s="26" t="s">
        <v>1251</v>
      </c>
      <c r="N77" s="12" t="s">
        <v>242</v>
      </c>
      <c r="O77" s="16" t="s">
        <v>722</v>
      </c>
      <c r="P77" s="13"/>
      <c r="Q77" s="26" t="s">
        <v>787</v>
      </c>
      <c r="R77" s="12" t="s">
        <v>242</v>
      </c>
    </row>
    <row r="78" spans="1:18" ht="15.75" thickBot="1" x14ac:dyDescent="0.3">
      <c r="A78" s="32"/>
      <c r="B78" s="19" t="s">
        <v>101</v>
      </c>
      <c r="C78" s="21" t="s">
        <v>722</v>
      </c>
      <c r="D78" s="22"/>
      <c r="E78" s="23" t="s">
        <v>1252</v>
      </c>
      <c r="F78" s="24" t="s">
        <v>242</v>
      </c>
      <c r="G78" s="21" t="s">
        <v>722</v>
      </c>
      <c r="H78" s="22"/>
      <c r="I78" s="23" t="s">
        <v>1253</v>
      </c>
      <c r="J78" s="24" t="s">
        <v>242</v>
      </c>
      <c r="K78" s="21" t="s">
        <v>722</v>
      </c>
      <c r="L78" s="22"/>
      <c r="M78" s="23" t="s">
        <v>1254</v>
      </c>
      <c r="N78" s="24" t="s">
        <v>242</v>
      </c>
      <c r="O78" s="21" t="s">
        <v>722</v>
      </c>
      <c r="P78" s="22"/>
      <c r="Q78" s="23" t="s">
        <v>1255</v>
      </c>
      <c r="R78" s="24" t="s">
        <v>242</v>
      </c>
    </row>
    <row r="79" spans="1:18" x14ac:dyDescent="0.25">
      <c r="A79" s="32"/>
      <c r="B79" s="14"/>
      <c r="C79" s="14" t="s">
        <v>722</v>
      </c>
      <c r="D79" s="27"/>
      <c r="E79" s="27"/>
      <c r="F79" s="14"/>
      <c r="G79" s="14" t="s">
        <v>722</v>
      </c>
      <c r="H79" s="27"/>
      <c r="I79" s="27"/>
      <c r="J79" s="14"/>
      <c r="K79" s="14" t="s">
        <v>722</v>
      </c>
      <c r="L79" s="27"/>
      <c r="M79" s="27"/>
      <c r="N79" s="14"/>
      <c r="O79" s="14" t="s">
        <v>722</v>
      </c>
      <c r="P79" s="27"/>
      <c r="Q79" s="27"/>
      <c r="R79" s="14"/>
    </row>
    <row r="80" spans="1:18" x14ac:dyDescent="0.25">
      <c r="A80" s="32"/>
      <c r="B80" s="25" t="s">
        <v>120</v>
      </c>
      <c r="C80" s="16" t="s">
        <v>722</v>
      </c>
      <c r="D80" s="13"/>
      <c r="E80" s="26" t="s">
        <v>1256</v>
      </c>
      <c r="F80" s="12" t="s">
        <v>242</v>
      </c>
      <c r="G80" s="16" t="s">
        <v>722</v>
      </c>
      <c r="H80" s="13"/>
      <c r="I80" s="26" t="s">
        <v>1257</v>
      </c>
      <c r="J80" s="12" t="s">
        <v>242</v>
      </c>
      <c r="K80" s="16" t="s">
        <v>722</v>
      </c>
      <c r="L80" s="13"/>
      <c r="M80" s="26" t="s">
        <v>1258</v>
      </c>
      <c r="N80" s="12" t="s">
        <v>242</v>
      </c>
      <c r="O80" s="16" t="s">
        <v>722</v>
      </c>
      <c r="P80" s="13"/>
      <c r="Q80" s="26" t="s">
        <v>1259</v>
      </c>
      <c r="R80" s="12" t="s">
        <v>242</v>
      </c>
    </row>
    <row r="81" spans="1:18" ht="26.25" thickBot="1" x14ac:dyDescent="0.3">
      <c r="A81" s="32"/>
      <c r="B81" s="19" t="s">
        <v>1260</v>
      </c>
      <c r="C81" s="21" t="s">
        <v>722</v>
      </c>
      <c r="D81" s="24"/>
      <c r="E81" s="43" t="s">
        <v>496</v>
      </c>
      <c r="F81" s="24" t="s">
        <v>242</v>
      </c>
      <c r="G81" s="21" t="s">
        <v>722</v>
      </c>
      <c r="H81" s="22"/>
      <c r="I81" s="23" t="s">
        <v>1261</v>
      </c>
      <c r="J81" s="24" t="s">
        <v>242</v>
      </c>
      <c r="K81" s="21" t="s">
        <v>722</v>
      </c>
      <c r="L81" s="24"/>
      <c r="M81" s="43" t="s">
        <v>496</v>
      </c>
      <c r="N81" s="24" t="s">
        <v>242</v>
      </c>
      <c r="O81" s="21" t="s">
        <v>722</v>
      </c>
      <c r="P81" s="22"/>
      <c r="Q81" s="23" t="s">
        <v>1261</v>
      </c>
      <c r="R81" s="24" t="s">
        <v>242</v>
      </c>
    </row>
    <row r="82" spans="1:18" x14ac:dyDescent="0.25">
      <c r="A82" s="32"/>
      <c r="B82" s="14"/>
      <c r="C82" s="14" t="s">
        <v>722</v>
      </c>
      <c r="D82" s="27"/>
      <c r="E82" s="27"/>
      <c r="F82" s="14"/>
      <c r="G82" s="14" t="s">
        <v>722</v>
      </c>
      <c r="H82" s="27"/>
      <c r="I82" s="27"/>
      <c r="J82" s="14"/>
      <c r="K82" s="14" t="s">
        <v>722</v>
      </c>
      <c r="L82" s="27"/>
      <c r="M82" s="27"/>
      <c r="N82" s="14"/>
      <c r="O82" s="14" t="s">
        <v>722</v>
      </c>
      <c r="P82" s="27"/>
      <c r="Q82" s="27"/>
      <c r="R82" s="14"/>
    </row>
    <row r="83" spans="1:18" ht="26.25" thickBot="1" x14ac:dyDescent="0.3">
      <c r="A83" s="32"/>
      <c r="B83" s="25" t="s">
        <v>179</v>
      </c>
      <c r="C83" s="16" t="s">
        <v>722</v>
      </c>
      <c r="D83" s="13" t="s">
        <v>339</v>
      </c>
      <c r="E83" s="26" t="s">
        <v>1256</v>
      </c>
      <c r="F83" s="12" t="s">
        <v>242</v>
      </c>
      <c r="G83" s="16" t="s">
        <v>722</v>
      </c>
      <c r="H83" s="12" t="s">
        <v>339</v>
      </c>
      <c r="I83" s="46" t="s">
        <v>496</v>
      </c>
      <c r="J83" s="12" t="s">
        <v>242</v>
      </c>
      <c r="K83" s="16" t="s">
        <v>722</v>
      </c>
      <c r="L83" s="13" t="s">
        <v>339</v>
      </c>
      <c r="M83" s="26" t="s">
        <v>1258</v>
      </c>
      <c r="N83" s="12" t="s">
        <v>242</v>
      </c>
      <c r="O83" s="16" t="s">
        <v>722</v>
      </c>
      <c r="P83" s="13" t="s">
        <v>339</v>
      </c>
      <c r="Q83" s="26" t="s">
        <v>1262</v>
      </c>
      <c r="R83" s="12" t="s">
        <v>242</v>
      </c>
    </row>
    <row r="84" spans="1:18" ht="15.75" thickTop="1" x14ac:dyDescent="0.25">
      <c r="A84" s="32"/>
      <c r="B84" s="14"/>
      <c r="C84" s="14" t="s">
        <v>722</v>
      </c>
      <c r="D84" s="28"/>
      <c r="E84" s="28"/>
      <c r="F84" s="14"/>
      <c r="G84" s="14" t="s">
        <v>722</v>
      </c>
      <c r="H84" s="28"/>
      <c r="I84" s="28"/>
      <c r="J84" s="14"/>
      <c r="K84" s="14" t="s">
        <v>722</v>
      </c>
      <c r="L84" s="28"/>
      <c r="M84" s="28"/>
      <c r="N84" s="14"/>
      <c r="O84" s="14" t="s">
        <v>722</v>
      </c>
      <c r="P84" s="28"/>
      <c r="Q84" s="28"/>
      <c r="R84" s="14"/>
    </row>
    <row r="85" spans="1:18" x14ac:dyDescent="0.25">
      <c r="A85" s="32"/>
      <c r="B85" s="4"/>
      <c r="C85" s="33"/>
      <c r="D85" s="33"/>
      <c r="E85" s="33"/>
      <c r="F85" s="33"/>
      <c r="G85" s="33"/>
      <c r="H85" s="33"/>
      <c r="I85" s="33"/>
      <c r="J85" s="33"/>
      <c r="K85" s="33"/>
      <c r="L85" s="33"/>
      <c r="M85" s="33"/>
      <c r="N85" s="33"/>
      <c r="O85" s="33"/>
      <c r="P85" s="33"/>
      <c r="Q85" s="33"/>
      <c r="R85" s="33"/>
    </row>
    <row r="86" spans="1:18" ht="15.75" thickBot="1" x14ac:dyDescent="0.3">
      <c r="A86" s="32"/>
      <c r="B86" s="16"/>
      <c r="C86" s="16" t="s">
        <v>722</v>
      </c>
      <c r="D86" s="29" t="s">
        <v>1263</v>
      </c>
      <c r="E86" s="29"/>
      <c r="F86" s="29"/>
      <c r="G86" s="29"/>
      <c r="H86" s="29"/>
      <c r="I86" s="29"/>
      <c r="J86" s="29"/>
      <c r="K86" s="29"/>
      <c r="L86" s="29"/>
      <c r="M86" s="29"/>
      <c r="N86" s="29"/>
      <c r="O86" s="29"/>
      <c r="P86" s="29"/>
      <c r="Q86" s="29"/>
      <c r="R86" s="16"/>
    </row>
    <row r="87" spans="1:18" x14ac:dyDescent="0.25">
      <c r="A87" s="32"/>
      <c r="B87" s="44"/>
      <c r="C87" s="44" t="s">
        <v>722</v>
      </c>
      <c r="D87" s="49" t="s">
        <v>1218</v>
      </c>
      <c r="E87" s="49"/>
      <c r="F87" s="50"/>
      <c r="G87" s="50" t="s">
        <v>722</v>
      </c>
      <c r="H87" s="49" t="s">
        <v>1108</v>
      </c>
      <c r="I87" s="49"/>
      <c r="J87" s="50"/>
      <c r="K87" s="50" t="s">
        <v>722</v>
      </c>
      <c r="L87" s="49" t="s">
        <v>1221</v>
      </c>
      <c r="M87" s="49"/>
      <c r="N87" s="50"/>
      <c r="O87" s="50" t="s">
        <v>722</v>
      </c>
      <c r="P87" s="49" t="s">
        <v>1222</v>
      </c>
      <c r="Q87" s="49"/>
      <c r="R87" s="44"/>
    </row>
    <row r="88" spans="1:18" x14ac:dyDescent="0.25">
      <c r="A88" s="32"/>
      <c r="B88" s="44"/>
      <c r="C88" s="44"/>
      <c r="D88" s="45" t="s">
        <v>1219</v>
      </c>
      <c r="E88" s="45"/>
      <c r="F88" s="44"/>
      <c r="G88" s="44"/>
      <c r="H88" s="45"/>
      <c r="I88" s="45"/>
      <c r="J88" s="44"/>
      <c r="K88" s="44"/>
      <c r="L88" s="45"/>
      <c r="M88" s="45"/>
      <c r="N88" s="44"/>
      <c r="O88" s="44"/>
      <c r="P88" s="45" t="s">
        <v>1223</v>
      </c>
      <c r="Q88" s="45"/>
      <c r="R88" s="44"/>
    </row>
    <row r="89" spans="1:18" ht="15.75" thickBot="1" x14ac:dyDescent="0.3">
      <c r="A89" s="32"/>
      <c r="B89" s="44"/>
      <c r="C89" s="44"/>
      <c r="D89" s="29" t="s">
        <v>1220</v>
      </c>
      <c r="E89" s="29"/>
      <c r="F89" s="44"/>
      <c r="G89" s="44"/>
      <c r="H89" s="29"/>
      <c r="I89" s="29"/>
      <c r="J89" s="44"/>
      <c r="K89" s="44"/>
      <c r="L89" s="29"/>
      <c r="M89" s="29"/>
      <c r="N89" s="44"/>
      <c r="O89" s="44"/>
      <c r="P89" s="29"/>
      <c r="Q89" s="29"/>
      <c r="R89" s="44"/>
    </row>
    <row r="90" spans="1:18" x14ac:dyDescent="0.25">
      <c r="A90" s="32"/>
      <c r="B90" s="19" t="s">
        <v>1102</v>
      </c>
      <c r="C90" s="21" t="s">
        <v>722</v>
      </c>
      <c r="D90" s="22" t="s">
        <v>339</v>
      </c>
      <c r="E90" s="23" t="s">
        <v>1264</v>
      </c>
      <c r="F90" s="24" t="s">
        <v>242</v>
      </c>
      <c r="G90" s="21" t="s">
        <v>722</v>
      </c>
      <c r="H90" s="22" t="s">
        <v>339</v>
      </c>
      <c r="I90" s="23" t="s">
        <v>1265</v>
      </c>
      <c r="J90" s="24" t="s">
        <v>242</v>
      </c>
      <c r="K90" s="21" t="s">
        <v>722</v>
      </c>
      <c r="L90" s="22" t="s">
        <v>339</v>
      </c>
      <c r="M90" s="23" t="s">
        <v>1266</v>
      </c>
      <c r="N90" s="24" t="s">
        <v>242</v>
      </c>
      <c r="O90" s="21" t="s">
        <v>722</v>
      </c>
      <c r="P90" s="22" t="s">
        <v>339</v>
      </c>
      <c r="Q90" s="23" t="s">
        <v>1267</v>
      </c>
      <c r="R90" s="24" t="s">
        <v>242</v>
      </c>
    </row>
    <row r="91" spans="1:18" x14ac:dyDescent="0.25">
      <c r="A91" s="32"/>
      <c r="B91" s="25" t="s">
        <v>1228</v>
      </c>
      <c r="C91" s="16" t="s">
        <v>722</v>
      </c>
      <c r="D91" s="13"/>
      <c r="E91" s="26" t="s">
        <v>1268</v>
      </c>
      <c r="F91" s="12" t="s">
        <v>242</v>
      </c>
      <c r="G91" s="16" t="s">
        <v>722</v>
      </c>
      <c r="H91" s="13"/>
      <c r="I91" s="26" t="s">
        <v>1269</v>
      </c>
      <c r="J91" s="12" t="s">
        <v>242</v>
      </c>
      <c r="K91" s="16" t="s">
        <v>722</v>
      </c>
      <c r="L91" s="13"/>
      <c r="M91" s="26" t="s">
        <v>1270</v>
      </c>
      <c r="N91" s="12" t="s">
        <v>242</v>
      </c>
      <c r="O91" s="16" t="s">
        <v>722</v>
      </c>
      <c r="P91" s="13"/>
      <c r="Q91" s="26" t="s">
        <v>1271</v>
      </c>
      <c r="R91" s="12" t="s">
        <v>242</v>
      </c>
    </row>
    <row r="92" spans="1:18" ht="15.75" thickBot="1" x14ac:dyDescent="0.3">
      <c r="A92" s="32"/>
      <c r="B92" s="19" t="s">
        <v>1233</v>
      </c>
      <c r="C92" s="21" t="s">
        <v>722</v>
      </c>
      <c r="D92" s="22"/>
      <c r="E92" s="23" t="s">
        <v>1272</v>
      </c>
      <c r="F92" s="24" t="s">
        <v>242</v>
      </c>
      <c r="G92" s="21" t="s">
        <v>722</v>
      </c>
      <c r="H92" s="22"/>
      <c r="I92" s="23" t="s">
        <v>1273</v>
      </c>
      <c r="J92" s="24" t="s">
        <v>242</v>
      </c>
      <c r="K92" s="21" t="s">
        <v>722</v>
      </c>
      <c r="L92" s="22"/>
      <c r="M92" s="23" t="s">
        <v>1274</v>
      </c>
      <c r="N92" s="24" t="s">
        <v>242</v>
      </c>
      <c r="O92" s="21" t="s">
        <v>722</v>
      </c>
      <c r="P92" s="22"/>
      <c r="Q92" s="23" t="s">
        <v>1275</v>
      </c>
      <c r="R92" s="24" t="s">
        <v>242</v>
      </c>
    </row>
    <row r="93" spans="1:18" x14ac:dyDescent="0.25">
      <c r="A93" s="32"/>
      <c r="B93" s="14"/>
      <c r="C93" s="14" t="s">
        <v>722</v>
      </c>
      <c r="D93" s="27"/>
      <c r="E93" s="27"/>
      <c r="F93" s="14"/>
      <c r="G93" s="14" t="s">
        <v>722</v>
      </c>
      <c r="H93" s="27"/>
      <c r="I93" s="27"/>
      <c r="J93" s="14"/>
      <c r="K93" s="14" t="s">
        <v>722</v>
      </c>
      <c r="L93" s="27"/>
      <c r="M93" s="27"/>
      <c r="N93" s="14"/>
      <c r="O93" s="14" t="s">
        <v>722</v>
      </c>
      <c r="P93" s="27"/>
      <c r="Q93" s="27"/>
      <c r="R93" s="14"/>
    </row>
    <row r="94" spans="1:18" x14ac:dyDescent="0.25">
      <c r="A94" s="32"/>
      <c r="B94" s="25" t="s">
        <v>1110</v>
      </c>
      <c r="C94" s="16" t="s">
        <v>722</v>
      </c>
      <c r="D94" s="13"/>
      <c r="E94" s="26" t="s">
        <v>1276</v>
      </c>
      <c r="F94" s="12" t="s">
        <v>242</v>
      </c>
      <c r="G94" s="16" t="s">
        <v>722</v>
      </c>
      <c r="H94" s="13"/>
      <c r="I94" s="26" t="s">
        <v>1277</v>
      </c>
      <c r="J94" s="12" t="s">
        <v>242</v>
      </c>
      <c r="K94" s="16" t="s">
        <v>722</v>
      </c>
      <c r="L94" s="13"/>
      <c r="M94" s="26" t="s">
        <v>1278</v>
      </c>
      <c r="N94" s="12" t="s">
        <v>242</v>
      </c>
      <c r="O94" s="16" t="s">
        <v>722</v>
      </c>
      <c r="P94" s="13"/>
      <c r="Q94" s="26" t="s">
        <v>1279</v>
      </c>
      <c r="R94" s="12" t="s">
        <v>242</v>
      </c>
    </row>
    <row r="95" spans="1:18" ht="15.75" thickBot="1" x14ac:dyDescent="0.3">
      <c r="A95" s="32"/>
      <c r="B95" s="19" t="s">
        <v>1243</v>
      </c>
      <c r="C95" s="21" t="s">
        <v>722</v>
      </c>
      <c r="D95" s="22"/>
      <c r="E95" s="23" t="s">
        <v>1280</v>
      </c>
      <c r="F95" s="24" t="s">
        <v>242</v>
      </c>
      <c r="G95" s="21" t="s">
        <v>722</v>
      </c>
      <c r="H95" s="22"/>
      <c r="I95" s="23" t="s">
        <v>1281</v>
      </c>
      <c r="J95" s="24" t="s">
        <v>242</v>
      </c>
      <c r="K95" s="21" t="s">
        <v>722</v>
      </c>
      <c r="L95" s="24"/>
      <c r="M95" s="43" t="s">
        <v>496</v>
      </c>
      <c r="N95" s="24" t="s">
        <v>242</v>
      </c>
      <c r="O95" s="21" t="s">
        <v>722</v>
      </c>
      <c r="P95" s="22"/>
      <c r="Q95" s="23" t="s">
        <v>1282</v>
      </c>
      <c r="R95" s="24" t="s">
        <v>242</v>
      </c>
    </row>
    <row r="96" spans="1:18" x14ac:dyDescent="0.25">
      <c r="A96" s="32"/>
      <c r="B96" s="14"/>
      <c r="C96" s="14" t="s">
        <v>722</v>
      </c>
      <c r="D96" s="27"/>
      <c r="E96" s="27"/>
      <c r="F96" s="14"/>
      <c r="G96" s="14" t="s">
        <v>722</v>
      </c>
      <c r="H96" s="27"/>
      <c r="I96" s="27"/>
      <c r="J96" s="14"/>
      <c r="K96" s="14" t="s">
        <v>722</v>
      </c>
      <c r="L96" s="27"/>
      <c r="M96" s="27"/>
      <c r="N96" s="14"/>
      <c r="O96" s="14" t="s">
        <v>722</v>
      </c>
      <c r="P96" s="27"/>
      <c r="Q96" s="27"/>
      <c r="R96" s="14"/>
    </row>
    <row r="97" spans="1:18" x14ac:dyDescent="0.25">
      <c r="A97" s="32"/>
      <c r="B97" s="25" t="s">
        <v>1248</v>
      </c>
      <c r="C97" s="16" t="s">
        <v>722</v>
      </c>
      <c r="D97" s="13"/>
      <c r="E97" s="26" t="s">
        <v>1283</v>
      </c>
      <c r="F97" s="12" t="s">
        <v>242</v>
      </c>
      <c r="G97" s="16" t="s">
        <v>722</v>
      </c>
      <c r="H97" s="13"/>
      <c r="I97" s="26" t="s">
        <v>1284</v>
      </c>
      <c r="J97" s="12" t="s">
        <v>242</v>
      </c>
      <c r="K97" s="16" t="s">
        <v>722</v>
      </c>
      <c r="L97" s="13"/>
      <c r="M97" s="26" t="s">
        <v>1278</v>
      </c>
      <c r="N97" s="12" t="s">
        <v>242</v>
      </c>
      <c r="O97" s="16" t="s">
        <v>722</v>
      </c>
      <c r="P97" s="13"/>
      <c r="Q97" s="26" t="s">
        <v>788</v>
      </c>
      <c r="R97" s="12" t="s">
        <v>242</v>
      </c>
    </row>
    <row r="98" spans="1:18" ht="15.75" thickBot="1" x14ac:dyDescent="0.3">
      <c r="A98" s="32"/>
      <c r="B98" s="19" t="s">
        <v>1285</v>
      </c>
      <c r="C98" s="21" t="s">
        <v>722</v>
      </c>
      <c r="D98" s="22"/>
      <c r="E98" s="23" t="s">
        <v>1286</v>
      </c>
      <c r="F98" s="24" t="s">
        <v>242</v>
      </c>
      <c r="G98" s="21" t="s">
        <v>722</v>
      </c>
      <c r="H98" s="22"/>
      <c r="I98" s="23" t="s">
        <v>1287</v>
      </c>
      <c r="J98" s="24" t="s">
        <v>242</v>
      </c>
      <c r="K98" s="21" t="s">
        <v>722</v>
      </c>
      <c r="L98" s="24"/>
      <c r="M98" s="43" t="s">
        <v>496</v>
      </c>
      <c r="N98" s="24" t="s">
        <v>242</v>
      </c>
      <c r="O98" s="21" t="s">
        <v>722</v>
      </c>
      <c r="P98" s="22"/>
      <c r="Q98" s="23" t="s">
        <v>1288</v>
      </c>
      <c r="R98" s="24" t="s">
        <v>242</v>
      </c>
    </row>
    <row r="99" spans="1:18" x14ac:dyDescent="0.25">
      <c r="A99" s="32"/>
      <c r="B99" s="14"/>
      <c r="C99" s="14" t="s">
        <v>722</v>
      </c>
      <c r="D99" s="27"/>
      <c r="E99" s="27"/>
      <c r="F99" s="14"/>
      <c r="G99" s="14" t="s">
        <v>722</v>
      </c>
      <c r="H99" s="27"/>
      <c r="I99" s="27"/>
      <c r="J99" s="14"/>
      <c r="K99" s="14" t="s">
        <v>722</v>
      </c>
      <c r="L99" s="27"/>
      <c r="M99" s="27"/>
      <c r="N99" s="14"/>
      <c r="O99" s="14" t="s">
        <v>722</v>
      </c>
      <c r="P99" s="27"/>
      <c r="Q99" s="27"/>
      <c r="R99" s="14"/>
    </row>
    <row r="100" spans="1:18" x14ac:dyDescent="0.25">
      <c r="A100" s="32"/>
      <c r="B100" s="25" t="s">
        <v>120</v>
      </c>
      <c r="C100" s="16" t="s">
        <v>722</v>
      </c>
      <c r="D100" s="13"/>
      <c r="E100" s="26" t="s">
        <v>1289</v>
      </c>
      <c r="F100" s="12" t="s">
        <v>242</v>
      </c>
      <c r="G100" s="16" t="s">
        <v>722</v>
      </c>
      <c r="H100" s="13"/>
      <c r="I100" s="26" t="s">
        <v>1290</v>
      </c>
      <c r="J100" s="12" t="s">
        <v>242</v>
      </c>
      <c r="K100" s="16" t="s">
        <v>722</v>
      </c>
      <c r="L100" s="13"/>
      <c r="M100" s="26" t="s">
        <v>1278</v>
      </c>
      <c r="N100" s="12" t="s">
        <v>242</v>
      </c>
      <c r="O100" s="16" t="s">
        <v>722</v>
      </c>
      <c r="P100" s="13"/>
      <c r="Q100" s="26" t="s">
        <v>1291</v>
      </c>
      <c r="R100" s="12" t="s">
        <v>242</v>
      </c>
    </row>
    <row r="101" spans="1:18" ht="26.25" thickBot="1" x14ac:dyDescent="0.3">
      <c r="A101" s="32"/>
      <c r="B101" s="19" t="s">
        <v>1260</v>
      </c>
      <c r="C101" s="21" t="s">
        <v>722</v>
      </c>
      <c r="D101" s="24"/>
      <c r="E101" s="43" t="s">
        <v>496</v>
      </c>
      <c r="F101" s="24" t="s">
        <v>242</v>
      </c>
      <c r="G101" s="21" t="s">
        <v>722</v>
      </c>
      <c r="H101" s="22"/>
      <c r="I101" s="23" t="s">
        <v>1292</v>
      </c>
      <c r="J101" s="24" t="s">
        <v>242</v>
      </c>
      <c r="K101" s="21" t="s">
        <v>722</v>
      </c>
      <c r="L101" s="24"/>
      <c r="M101" s="43" t="s">
        <v>496</v>
      </c>
      <c r="N101" s="24" t="s">
        <v>242</v>
      </c>
      <c r="O101" s="21" t="s">
        <v>722</v>
      </c>
      <c r="P101" s="22"/>
      <c r="Q101" s="23" t="s">
        <v>1292</v>
      </c>
      <c r="R101" s="24" t="s">
        <v>242</v>
      </c>
    </row>
    <row r="102" spans="1:18" x14ac:dyDescent="0.25">
      <c r="A102" s="32"/>
      <c r="B102" s="14"/>
      <c r="C102" s="14" t="s">
        <v>722</v>
      </c>
      <c r="D102" s="27"/>
      <c r="E102" s="27"/>
      <c r="F102" s="14"/>
      <c r="G102" s="14" t="s">
        <v>722</v>
      </c>
      <c r="H102" s="27"/>
      <c r="I102" s="27"/>
      <c r="J102" s="14"/>
      <c r="K102" s="14" t="s">
        <v>722</v>
      </c>
      <c r="L102" s="27"/>
      <c r="M102" s="27"/>
      <c r="N102" s="14"/>
      <c r="O102" s="14" t="s">
        <v>722</v>
      </c>
      <c r="P102" s="27"/>
      <c r="Q102" s="27"/>
      <c r="R102" s="14"/>
    </row>
    <row r="103" spans="1:18" ht="26.25" thickBot="1" x14ac:dyDescent="0.3">
      <c r="A103" s="32"/>
      <c r="B103" s="25" t="s">
        <v>179</v>
      </c>
      <c r="C103" s="16" t="s">
        <v>722</v>
      </c>
      <c r="D103" s="13" t="s">
        <v>339</v>
      </c>
      <c r="E103" s="26" t="s">
        <v>1289</v>
      </c>
      <c r="F103" s="12" t="s">
        <v>242</v>
      </c>
      <c r="G103" s="16" t="s">
        <v>722</v>
      </c>
      <c r="H103" s="12" t="s">
        <v>339</v>
      </c>
      <c r="I103" s="46" t="s">
        <v>496</v>
      </c>
      <c r="J103" s="12" t="s">
        <v>242</v>
      </c>
      <c r="K103" s="16" t="s">
        <v>722</v>
      </c>
      <c r="L103" s="13" t="s">
        <v>339</v>
      </c>
      <c r="M103" s="26" t="s">
        <v>1278</v>
      </c>
      <c r="N103" s="12" t="s">
        <v>242</v>
      </c>
      <c r="O103" s="16" t="s">
        <v>722</v>
      </c>
      <c r="P103" s="13" t="s">
        <v>339</v>
      </c>
      <c r="Q103" s="26" t="s">
        <v>1293</v>
      </c>
      <c r="R103" s="12" t="s">
        <v>242</v>
      </c>
    </row>
    <row r="104" spans="1:18" ht="15.75" thickTop="1" x14ac:dyDescent="0.25">
      <c r="A104" s="32"/>
      <c r="B104" s="14"/>
      <c r="C104" s="14" t="s">
        <v>722</v>
      </c>
      <c r="D104" s="28"/>
      <c r="E104" s="28"/>
      <c r="F104" s="14"/>
      <c r="G104" s="14" t="s">
        <v>722</v>
      </c>
      <c r="H104" s="28"/>
      <c r="I104" s="28"/>
      <c r="J104" s="14"/>
      <c r="K104" s="14" t="s">
        <v>722</v>
      </c>
      <c r="L104" s="28"/>
      <c r="M104" s="28"/>
      <c r="N104" s="14"/>
      <c r="O104" s="14" t="s">
        <v>722</v>
      </c>
      <c r="P104" s="28"/>
      <c r="Q104" s="28"/>
      <c r="R104" s="14"/>
    </row>
    <row r="105" spans="1:18" x14ac:dyDescent="0.25">
      <c r="A105" s="32"/>
      <c r="B105" s="4"/>
      <c r="C105" s="33"/>
      <c r="D105" s="33"/>
      <c r="E105" s="33"/>
      <c r="F105" s="33"/>
      <c r="G105" s="33"/>
      <c r="H105" s="33"/>
      <c r="I105" s="33"/>
      <c r="J105" s="33"/>
      <c r="K105" s="33"/>
      <c r="L105" s="33"/>
      <c r="M105" s="33"/>
      <c r="N105" s="33"/>
      <c r="O105" s="33"/>
      <c r="P105" s="33"/>
      <c r="Q105" s="33"/>
      <c r="R105" s="33"/>
    </row>
    <row r="106" spans="1:18" ht="15.75" thickBot="1" x14ac:dyDescent="0.3">
      <c r="A106" s="32"/>
      <c r="B106" s="16"/>
      <c r="C106" s="16" t="s">
        <v>722</v>
      </c>
      <c r="D106" s="29" t="s">
        <v>530</v>
      </c>
      <c r="E106" s="29"/>
      <c r="F106" s="29"/>
      <c r="G106" s="29"/>
      <c r="H106" s="29"/>
      <c r="I106" s="29"/>
      <c r="J106" s="29"/>
      <c r="K106" s="29"/>
      <c r="L106" s="29"/>
      <c r="M106" s="29"/>
      <c r="N106" s="29"/>
      <c r="O106" s="29"/>
      <c r="P106" s="29"/>
      <c r="Q106" s="29"/>
      <c r="R106" s="16"/>
    </row>
    <row r="107" spans="1:18" x14ac:dyDescent="0.25">
      <c r="A107" s="32"/>
      <c r="B107" s="44"/>
      <c r="C107" s="44" t="s">
        <v>722</v>
      </c>
      <c r="D107" s="49" t="s">
        <v>1294</v>
      </c>
      <c r="E107" s="49"/>
      <c r="F107" s="50"/>
      <c r="G107" s="50" t="s">
        <v>722</v>
      </c>
      <c r="H107" s="49" t="s">
        <v>1108</v>
      </c>
      <c r="I107" s="49"/>
      <c r="J107" s="50"/>
      <c r="K107" s="50" t="s">
        <v>722</v>
      </c>
      <c r="L107" s="49" t="s">
        <v>1221</v>
      </c>
      <c r="M107" s="49"/>
      <c r="N107" s="50"/>
      <c r="O107" s="50" t="s">
        <v>722</v>
      </c>
      <c r="P107" s="49" t="s">
        <v>1222</v>
      </c>
      <c r="Q107" s="49"/>
      <c r="R107" s="44"/>
    </row>
    <row r="108" spans="1:18" x14ac:dyDescent="0.25">
      <c r="A108" s="32"/>
      <c r="B108" s="44"/>
      <c r="C108" s="44"/>
      <c r="D108" s="45" t="s">
        <v>1219</v>
      </c>
      <c r="E108" s="45"/>
      <c r="F108" s="44"/>
      <c r="G108" s="44"/>
      <c r="H108" s="45"/>
      <c r="I108" s="45"/>
      <c r="J108" s="44"/>
      <c r="K108" s="44"/>
      <c r="L108" s="45"/>
      <c r="M108" s="45"/>
      <c r="N108" s="44"/>
      <c r="O108" s="44"/>
      <c r="P108" s="45" t="s">
        <v>1223</v>
      </c>
      <c r="Q108" s="45"/>
      <c r="R108" s="44"/>
    </row>
    <row r="109" spans="1:18" ht="15.75" thickBot="1" x14ac:dyDescent="0.3">
      <c r="A109" s="32"/>
      <c r="B109" s="44"/>
      <c r="C109" s="44"/>
      <c r="D109" s="29" t="s">
        <v>1220</v>
      </c>
      <c r="E109" s="29"/>
      <c r="F109" s="44"/>
      <c r="G109" s="44"/>
      <c r="H109" s="29"/>
      <c r="I109" s="29"/>
      <c r="J109" s="44"/>
      <c r="K109" s="44"/>
      <c r="L109" s="29"/>
      <c r="M109" s="29"/>
      <c r="N109" s="44"/>
      <c r="O109" s="44"/>
      <c r="P109" s="29"/>
      <c r="Q109" s="29"/>
      <c r="R109" s="44"/>
    </row>
    <row r="110" spans="1:18" x14ac:dyDescent="0.25">
      <c r="A110" s="32"/>
      <c r="B110" s="19" t="s">
        <v>1102</v>
      </c>
      <c r="C110" s="21" t="s">
        <v>722</v>
      </c>
      <c r="D110" s="22" t="s">
        <v>339</v>
      </c>
      <c r="E110" s="23" t="s">
        <v>1295</v>
      </c>
      <c r="F110" s="24" t="s">
        <v>242</v>
      </c>
      <c r="G110" s="21" t="s">
        <v>722</v>
      </c>
      <c r="H110" s="22" t="s">
        <v>339</v>
      </c>
      <c r="I110" s="23" t="s">
        <v>1296</v>
      </c>
      <c r="J110" s="24" t="s">
        <v>242</v>
      </c>
      <c r="K110" s="21" t="s">
        <v>722</v>
      </c>
      <c r="L110" s="22" t="s">
        <v>339</v>
      </c>
      <c r="M110" s="23" t="s">
        <v>1297</v>
      </c>
      <c r="N110" s="24" t="s">
        <v>242</v>
      </c>
      <c r="O110" s="21" t="s">
        <v>722</v>
      </c>
      <c r="P110" s="22" t="s">
        <v>339</v>
      </c>
      <c r="Q110" s="23" t="s">
        <v>1298</v>
      </c>
      <c r="R110" s="24" t="s">
        <v>242</v>
      </c>
    </row>
    <row r="111" spans="1:18" x14ac:dyDescent="0.25">
      <c r="A111" s="32"/>
      <c r="B111" s="25" t="s">
        <v>1228</v>
      </c>
      <c r="C111" s="16" t="s">
        <v>722</v>
      </c>
      <c r="D111" s="13"/>
      <c r="E111" s="26" t="s">
        <v>1299</v>
      </c>
      <c r="F111" s="12" t="s">
        <v>242</v>
      </c>
      <c r="G111" s="16" t="s">
        <v>722</v>
      </c>
      <c r="H111" s="13"/>
      <c r="I111" s="26" t="s">
        <v>1300</v>
      </c>
      <c r="J111" s="12" t="s">
        <v>242</v>
      </c>
      <c r="K111" s="16" t="s">
        <v>722</v>
      </c>
      <c r="L111" s="12"/>
      <c r="M111" s="46" t="s">
        <v>496</v>
      </c>
      <c r="N111" s="12" t="s">
        <v>242</v>
      </c>
      <c r="O111" s="16" t="s">
        <v>722</v>
      </c>
      <c r="P111" s="13"/>
      <c r="Q111" s="26" t="s">
        <v>1301</v>
      </c>
      <c r="R111" s="12" t="s">
        <v>242</v>
      </c>
    </row>
    <row r="112" spans="1:18" ht="15.75" thickBot="1" x14ac:dyDescent="0.3">
      <c r="A112" s="32"/>
      <c r="B112" s="19" t="s">
        <v>1233</v>
      </c>
      <c r="C112" s="21" t="s">
        <v>722</v>
      </c>
      <c r="D112" s="22"/>
      <c r="E112" s="23" t="s">
        <v>1302</v>
      </c>
      <c r="F112" s="24" t="s">
        <v>242</v>
      </c>
      <c r="G112" s="21" t="s">
        <v>722</v>
      </c>
      <c r="H112" s="22"/>
      <c r="I112" s="23" t="s">
        <v>1303</v>
      </c>
      <c r="J112" s="24" t="s">
        <v>242</v>
      </c>
      <c r="K112" s="21" t="s">
        <v>722</v>
      </c>
      <c r="L112" s="22"/>
      <c r="M112" s="23" t="s">
        <v>1304</v>
      </c>
      <c r="N112" s="24" t="s">
        <v>242</v>
      </c>
      <c r="O112" s="21" t="s">
        <v>722</v>
      </c>
      <c r="P112" s="22"/>
      <c r="Q112" s="23" t="s">
        <v>1305</v>
      </c>
      <c r="R112" s="24" t="s">
        <v>242</v>
      </c>
    </row>
    <row r="113" spans="1:18" x14ac:dyDescent="0.25">
      <c r="A113" s="32"/>
      <c r="B113" s="14"/>
      <c r="C113" s="14" t="s">
        <v>722</v>
      </c>
      <c r="D113" s="27"/>
      <c r="E113" s="27"/>
      <c r="F113" s="14"/>
      <c r="G113" s="14" t="s">
        <v>722</v>
      </c>
      <c r="H113" s="27"/>
      <c r="I113" s="27"/>
      <c r="J113" s="14"/>
      <c r="K113" s="14" t="s">
        <v>722</v>
      </c>
      <c r="L113" s="27"/>
      <c r="M113" s="27"/>
      <c r="N113" s="14"/>
      <c r="O113" s="14" t="s">
        <v>722</v>
      </c>
      <c r="P113" s="27"/>
      <c r="Q113" s="27"/>
      <c r="R113" s="14"/>
    </row>
    <row r="114" spans="1:18" x14ac:dyDescent="0.25">
      <c r="A114" s="32"/>
      <c r="B114" s="25" t="s">
        <v>1110</v>
      </c>
      <c r="C114" s="16" t="s">
        <v>722</v>
      </c>
      <c r="D114" s="13"/>
      <c r="E114" s="26" t="s">
        <v>1306</v>
      </c>
      <c r="F114" s="12" t="s">
        <v>242</v>
      </c>
      <c r="G114" s="16" t="s">
        <v>722</v>
      </c>
      <c r="H114" s="13"/>
      <c r="I114" s="26" t="s">
        <v>1307</v>
      </c>
      <c r="J114" s="12" t="s">
        <v>242</v>
      </c>
      <c r="K114" s="16" t="s">
        <v>722</v>
      </c>
      <c r="L114" s="12"/>
      <c r="M114" s="46" t="s">
        <v>496</v>
      </c>
      <c r="N114" s="12" t="s">
        <v>242</v>
      </c>
      <c r="O114" s="16" t="s">
        <v>722</v>
      </c>
      <c r="P114" s="13"/>
      <c r="Q114" s="26" t="s">
        <v>1308</v>
      </c>
      <c r="R114" s="12" t="s">
        <v>242</v>
      </c>
    </row>
    <row r="115" spans="1:18" ht="15.75" thickBot="1" x14ac:dyDescent="0.3">
      <c r="A115" s="32"/>
      <c r="B115" s="19" t="s">
        <v>1309</v>
      </c>
      <c r="C115" s="21" t="s">
        <v>722</v>
      </c>
      <c r="D115" s="22"/>
      <c r="E115" s="23" t="s">
        <v>1310</v>
      </c>
      <c r="F115" s="24" t="s">
        <v>242</v>
      </c>
      <c r="G115" s="21" t="s">
        <v>722</v>
      </c>
      <c r="H115" s="22"/>
      <c r="I115" s="23" t="s">
        <v>1311</v>
      </c>
      <c r="J115" s="24" t="s">
        <v>242</v>
      </c>
      <c r="K115" s="21" t="s">
        <v>722</v>
      </c>
      <c r="L115" s="24"/>
      <c r="M115" s="43" t="s">
        <v>496</v>
      </c>
      <c r="N115" s="24" t="s">
        <v>242</v>
      </c>
      <c r="O115" s="21" t="s">
        <v>722</v>
      </c>
      <c r="P115" s="22"/>
      <c r="Q115" s="23" t="s">
        <v>1312</v>
      </c>
      <c r="R115" s="24" t="s">
        <v>242</v>
      </c>
    </row>
    <row r="116" spans="1:18" x14ac:dyDescent="0.25">
      <c r="A116" s="32"/>
      <c r="B116" s="14"/>
      <c r="C116" s="14" t="s">
        <v>722</v>
      </c>
      <c r="D116" s="27"/>
      <c r="E116" s="27"/>
      <c r="F116" s="14"/>
      <c r="G116" s="14" t="s">
        <v>722</v>
      </c>
      <c r="H116" s="27"/>
      <c r="I116" s="27"/>
      <c r="J116" s="14"/>
      <c r="K116" s="14" t="s">
        <v>722</v>
      </c>
      <c r="L116" s="27"/>
      <c r="M116" s="27"/>
      <c r="N116" s="14"/>
      <c r="O116" s="14" t="s">
        <v>722</v>
      </c>
      <c r="P116" s="27"/>
      <c r="Q116" s="27"/>
      <c r="R116" s="14"/>
    </row>
    <row r="117" spans="1:18" x14ac:dyDescent="0.25">
      <c r="A117" s="32"/>
      <c r="B117" s="25" t="s">
        <v>1248</v>
      </c>
      <c r="C117" s="16" t="s">
        <v>722</v>
      </c>
      <c r="D117" s="13"/>
      <c r="E117" s="26" t="s">
        <v>1313</v>
      </c>
      <c r="F117" s="12" t="s">
        <v>242</v>
      </c>
      <c r="G117" s="16" t="s">
        <v>722</v>
      </c>
      <c r="H117" s="13"/>
      <c r="I117" s="26" t="s">
        <v>1314</v>
      </c>
      <c r="J117" s="12" t="s">
        <v>242</v>
      </c>
      <c r="K117" s="16" t="s">
        <v>722</v>
      </c>
      <c r="L117" s="12"/>
      <c r="M117" s="46" t="s">
        <v>496</v>
      </c>
      <c r="N117" s="12" t="s">
        <v>242</v>
      </c>
      <c r="O117" s="16" t="s">
        <v>722</v>
      </c>
      <c r="P117" s="13"/>
      <c r="Q117" s="26" t="s">
        <v>789</v>
      </c>
      <c r="R117" s="12" t="s">
        <v>242</v>
      </c>
    </row>
    <row r="118" spans="1:18" ht="15.75" thickBot="1" x14ac:dyDescent="0.3">
      <c r="A118" s="32"/>
      <c r="B118" s="19" t="s">
        <v>1285</v>
      </c>
      <c r="C118" s="21" t="s">
        <v>722</v>
      </c>
      <c r="D118" s="22"/>
      <c r="E118" s="23" t="s">
        <v>1315</v>
      </c>
      <c r="F118" s="24" t="s">
        <v>242</v>
      </c>
      <c r="G118" s="21" t="s">
        <v>722</v>
      </c>
      <c r="H118" s="22"/>
      <c r="I118" s="23" t="s">
        <v>1316</v>
      </c>
      <c r="J118" s="24" t="s">
        <v>242</v>
      </c>
      <c r="K118" s="21" t="s">
        <v>722</v>
      </c>
      <c r="L118" s="24"/>
      <c r="M118" s="43" t="s">
        <v>496</v>
      </c>
      <c r="N118" s="24" t="s">
        <v>242</v>
      </c>
      <c r="O118" s="21" t="s">
        <v>722</v>
      </c>
      <c r="P118" s="22"/>
      <c r="Q118" s="23" t="s">
        <v>1317</v>
      </c>
      <c r="R118" s="24" t="s">
        <v>242</v>
      </c>
    </row>
    <row r="119" spans="1:18" x14ac:dyDescent="0.25">
      <c r="A119" s="32"/>
      <c r="B119" s="14"/>
      <c r="C119" s="14" t="s">
        <v>722</v>
      </c>
      <c r="D119" s="27"/>
      <c r="E119" s="27"/>
      <c r="F119" s="14"/>
      <c r="G119" s="14" t="s">
        <v>722</v>
      </c>
      <c r="H119" s="27"/>
      <c r="I119" s="27"/>
      <c r="J119" s="14"/>
      <c r="K119" s="14" t="s">
        <v>722</v>
      </c>
      <c r="L119" s="27"/>
      <c r="M119" s="27"/>
      <c r="N119" s="14"/>
      <c r="O119" s="14" t="s">
        <v>722</v>
      </c>
      <c r="P119" s="27"/>
      <c r="Q119" s="27"/>
      <c r="R119" s="14"/>
    </row>
    <row r="120" spans="1:18" x14ac:dyDescent="0.25">
      <c r="A120" s="32"/>
      <c r="B120" s="25" t="s">
        <v>120</v>
      </c>
      <c r="C120" s="16" t="s">
        <v>722</v>
      </c>
      <c r="D120" s="13"/>
      <c r="E120" s="26" t="s">
        <v>1318</v>
      </c>
      <c r="F120" s="12" t="s">
        <v>242</v>
      </c>
      <c r="G120" s="16" t="s">
        <v>722</v>
      </c>
      <c r="H120" s="13"/>
      <c r="I120" s="26" t="s">
        <v>1319</v>
      </c>
      <c r="J120" s="12" t="s">
        <v>242</v>
      </c>
      <c r="K120" s="16" t="s">
        <v>722</v>
      </c>
      <c r="L120" s="12"/>
      <c r="M120" s="46" t="s">
        <v>496</v>
      </c>
      <c r="N120" s="12" t="s">
        <v>242</v>
      </c>
      <c r="O120" s="16" t="s">
        <v>722</v>
      </c>
      <c r="P120" s="13"/>
      <c r="Q120" s="26" t="s">
        <v>1320</v>
      </c>
      <c r="R120" s="12" t="s">
        <v>242</v>
      </c>
    </row>
    <row r="121" spans="1:18" ht="26.25" thickBot="1" x14ac:dyDescent="0.3">
      <c r="A121" s="32"/>
      <c r="B121" s="19" t="s">
        <v>1260</v>
      </c>
      <c r="C121" s="21" t="s">
        <v>722</v>
      </c>
      <c r="D121" s="24"/>
      <c r="E121" s="43" t="s">
        <v>496</v>
      </c>
      <c r="F121" s="24" t="s">
        <v>242</v>
      </c>
      <c r="G121" s="21" t="s">
        <v>722</v>
      </c>
      <c r="H121" s="22"/>
      <c r="I121" s="23" t="s">
        <v>1321</v>
      </c>
      <c r="J121" s="24" t="s">
        <v>242</v>
      </c>
      <c r="K121" s="21" t="s">
        <v>722</v>
      </c>
      <c r="L121" s="24"/>
      <c r="M121" s="43" t="s">
        <v>496</v>
      </c>
      <c r="N121" s="24" t="s">
        <v>242</v>
      </c>
      <c r="O121" s="21" t="s">
        <v>722</v>
      </c>
      <c r="P121" s="22"/>
      <c r="Q121" s="23" t="s">
        <v>1321</v>
      </c>
      <c r="R121" s="24" t="s">
        <v>242</v>
      </c>
    </row>
    <row r="122" spans="1:18" x14ac:dyDescent="0.25">
      <c r="A122" s="32"/>
      <c r="B122" s="14"/>
      <c r="C122" s="14" t="s">
        <v>722</v>
      </c>
      <c r="D122" s="27"/>
      <c r="E122" s="27"/>
      <c r="F122" s="14"/>
      <c r="G122" s="14" t="s">
        <v>722</v>
      </c>
      <c r="H122" s="27"/>
      <c r="I122" s="27"/>
      <c r="J122" s="14"/>
      <c r="K122" s="14" t="s">
        <v>722</v>
      </c>
      <c r="L122" s="27"/>
      <c r="M122" s="27"/>
      <c r="N122" s="14"/>
      <c r="O122" s="14" t="s">
        <v>722</v>
      </c>
      <c r="P122" s="27"/>
      <c r="Q122" s="27"/>
      <c r="R122" s="14"/>
    </row>
    <row r="123" spans="1:18" ht="26.25" thickBot="1" x14ac:dyDescent="0.3">
      <c r="A123" s="32"/>
      <c r="B123" s="25" t="s">
        <v>179</v>
      </c>
      <c r="C123" s="16" t="s">
        <v>722</v>
      </c>
      <c r="D123" s="13" t="s">
        <v>339</v>
      </c>
      <c r="E123" s="26" t="s">
        <v>1318</v>
      </c>
      <c r="F123" s="12" t="s">
        <v>242</v>
      </c>
      <c r="G123" s="16" t="s">
        <v>722</v>
      </c>
      <c r="H123" s="12" t="s">
        <v>339</v>
      </c>
      <c r="I123" s="46" t="s">
        <v>496</v>
      </c>
      <c r="J123" s="12" t="s">
        <v>242</v>
      </c>
      <c r="K123" s="16" t="s">
        <v>722</v>
      </c>
      <c r="L123" s="12" t="s">
        <v>339</v>
      </c>
      <c r="M123" s="46" t="s">
        <v>496</v>
      </c>
      <c r="N123" s="12" t="s">
        <v>242</v>
      </c>
      <c r="O123" s="16" t="s">
        <v>722</v>
      </c>
      <c r="P123" s="13" t="s">
        <v>339</v>
      </c>
      <c r="Q123" s="26" t="s">
        <v>1318</v>
      </c>
      <c r="R123" s="12" t="s">
        <v>242</v>
      </c>
    </row>
    <row r="124" spans="1:18" ht="15.75" thickTop="1" x14ac:dyDescent="0.25">
      <c r="A124" s="32"/>
      <c r="B124" s="14"/>
      <c r="C124" s="14" t="s">
        <v>722</v>
      </c>
      <c r="D124" s="28"/>
      <c r="E124" s="28"/>
      <c r="F124" s="14"/>
      <c r="G124" s="14" t="s">
        <v>722</v>
      </c>
      <c r="H124" s="28"/>
      <c r="I124" s="28"/>
      <c r="J124" s="14"/>
      <c r="K124" s="14" t="s">
        <v>722</v>
      </c>
      <c r="L124" s="28"/>
      <c r="M124" s="28"/>
      <c r="N124" s="14"/>
      <c r="O124" s="14" t="s">
        <v>722</v>
      </c>
      <c r="P124" s="28"/>
      <c r="Q124" s="28"/>
      <c r="R124" s="14"/>
    </row>
  </sheetData>
  <mergeCells count="115">
    <mergeCell ref="B64:X64"/>
    <mergeCell ref="B10:X10"/>
    <mergeCell ref="B11:X11"/>
    <mergeCell ref="B60:X60"/>
    <mergeCell ref="B61:X61"/>
    <mergeCell ref="B62:X62"/>
    <mergeCell ref="B63:X63"/>
    <mergeCell ref="B4:X4"/>
    <mergeCell ref="B5:X5"/>
    <mergeCell ref="B6:X6"/>
    <mergeCell ref="B7:X7"/>
    <mergeCell ref="B8:X8"/>
    <mergeCell ref="B9:X9"/>
    <mergeCell ref="O107:O109"/>
    <mergeCell ref="P107:Q107"/>
    <mergeCell ref="P108:Q108"/>
    <mergeCell ref="P109:Q109"/>
    <mergeCell ref="R107:R109"/>
    <mergeCell ref="A1:A2"/>
    <mergeCell ref="B1:X1"/>
    <mergeCell ref="B2:X2"/>
    <mergeCell ref="A3:A124"/>
    <mergeCell ref="B3:X3"/>
    <mergeCell ref="G107:G109"/>
    <mergeCell ref="H107:I109"/>
    <mergeCell ref="J107:J109"/>
    <mergeCell ref="K107:K109"/>
    <mergeCell ref="L107:M109"/>
    <mergeCell ref="N107:N109"/>
    <mergeCell ref="B107:B109"/>
    <mergeCell ref="C107:C109"/>
    <mergeCell ref="D107:E107"/>
    <mergeCell ref="D108:E108"/>
    <mergeCell ref="D109:E109"/>
    <mergeCell ref="F107:F109"/>
    <mergeCell ref="P87:Q87"/>
    <mergeCell ref="P88:Q88"/>
    <mergeCell ref="P89:Q89"/>
    <mergeCell ref="R87:R89"/>
    <mergeCell ref="C105:R105"/>
    <mergeCell ref="D106:Q106"/>
    <mergeCell ref="H87:I89"/>
    <mergeCell ref="J87:J89"/>
    <mergeCell ref="K87:K89"/>
    <mergeCell ref="L87:M89"/>
    <mergeCell ref="N87:N89"/>
    <mergeCell ref="O87:O89"/>
    <mergeCell ref="R67:R69"/>
    <mergeCell ref="C85:R85"/>
    <mergeCell ref="D86:Q86"/>
    <mergeCell ref="B87:B89"/>
    <mergeCell ref="C87:C89"/>
    <mergeCell ref="D87:E87"/>
    <mergeCell ref="D88:E88"/>
    <mergeCell ref="D89:E89"/>
    <mergeCell ref="F87:F89"/>
    <mergeCell ref="G87:G89"/>
    <mergeCell ref="J67:J69"/>
    <mergeCell ref="K67:K69"/>
    <mergeCell ref="L67:M69"/>
    <mergeCell ref="N67:N69"/>
    <mergeCell ref="O67:O69"/>
    <mergeCell ref="P67:Q67"/>
    <mergeCell ref="P68:Q68"/>
    <mergeCell ref="P69:Q69"/>
    <mergeCell ref="U49:X49"/>
    <mergeCell ref="D66:Q66"/>
    <mergeCell ref="B67:B69"/>
    <mergeCell ref="C67:C69"/>
    <mergeCell ref="D67:E67"/>
    <mergeCell ref="D68:E68"/>
    <mergeCell ref="D69:E69"/>
    <mergeCell ref="F67:F69"/>
    <mergeCell ref="G67:G69"/>
    <mergeCell ref="H67:I69"/>
    <mergeCell ref="C49:F49"/>
    <mergeCell ref="G49:H49"/>
    <mergeCell ref="I49:L49"/>
    <mergeCell ref="M49:N49"/>
    <mergeCell ref="O49:R49"/>
    <mergeCell ref="S49:T49"/>
    <mergeCell ref="D39:E39"/>
    <mergeCell ref="J39:K39"/>
    <mergeCell ref="P39:Q39"/>
    <mergeCell ref="V39:W39"/>
    <mergeCell ref="D40:E40"/>
    <mergeCell ref="J40:K40"/>
    <mergeCell ref="P40:Q40"/>
    <mergeCell ref="V40:W40"/>
    <mergeCell ref="U25:X25"/>
    <mergeCell ref="C36:X36"/>
    <mergeCell ref="D37:W37"/>
    <mergeCell ref="D38:E38"/>
    <mergeCell ref="J38:K38"/>
    <mergeCell ref="P38:Q38"/>
    <mergeCell ref="V38:W38"/>
    <mergeCell ref="D16:E16"/>
    <mergeCell ref="J16:K16"/>
    <mergeCell ref="P16:Q16"/>
    <mergeCell ref="V16:W16"/>
    <mergeCell ref="C25:F25"/>
    <mergeCell ref="G25:H25"/>
    <mergeCell ref="I25:L25"/>
    <mergeCell ref="M25:N25"/>
    <mergeCell ref="O25:R25"/>
    <mergeCell ref="S25:T25"/>
    <mergeCell ref="D13:W13"/>
    <mergeCell ref="D14:E14"/>
    <mergeCell ref="J14:K14"/>
    <mergeCell ref="P14:Q14"/>
    <mergeCell ref="V14:W14"/>
    <mergeCell ref="D15:E15"/>
    <mergeCell ref="J15:K15"/>
    <mergeCell ref="P15:Q15"/>
    <mergeCell ref="V15:W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5"/>
  <sheetViews>
    <sheetView showGridLines="0" workbookViewId="0"/>
  </sheetViews>
  <sheetFormatPr defaultRowHeight="15" x14ac:dyDescent="0.25"/>
  <cols>
    <col min="1" max="1" width="25.28515625" bestFit="1" customWidth="1"/>
    <col min="2" max="2" width="36.5703125" bestFit="1" customWidth="1"/>
    <col min="3" max="3" width="7.140625" customWidth="1"/>
    <col min="4" max="4" width="10.7109375" customWidth="1"/>
    <col min="5" max="5" width="36.5703125" customWidth="1"/>
    <col min="6" max="6" width="8.7109375" customWidth="1"/>
    <col min="7" max="7" width="7.140625" customWidth="1"/>
    <col min="8" max="8" width="10.7109375" customWidth="1"/>
    <col min="9" max="9" width="36.5703125" customWidth="1"/>
    <col min="10" max="10" width="8.7109375" customWidth="1"/>
    <col min="11" max="11" width="7.140625" customWidth="1"/>
    <col min="12" max="12" width="10.7109375" customWidth="1"/>
    <col min="13" max="13" width="32.140625" customWidth="1"/>
    <col min="14" max="14" width="10.7109375" customWidth="1"/>
    <col min="15" max="15" width="30.85546875" customWidth="1"/>
    <col min="16" max="16" width="10.7109375" customWidth="1"/>
    <col min="17" max="17" width="36.5703125" customWidth="1"/>
    <col min="18" max="18" width="8.7109375" customWidth="1"/>
    <col min="19" max="19" width="36.5703125" customWidth="1"/>
    <col min="20" max="20" width="10.7109375" customWidth="1"/>
    <col min="21" max="21" width="36.5703125" customWidth="1"/>
    <col min="22" max="22" width="8.7109375" customWidth="1"/>
    <col min="23" max="23" width="36.5703125" customWidth="1"/>
    <col min="24" max="24" width="10.7109375" customWidth="1"/>
    <col min="25" max="25" width="36.5703125" customWidth="1"/>
    <col min="26" max="26" width="8.7109375" customWidth="1"/>
  </cols>
  <sheetData>
    <row r="1" spans="1:26" ht="15" customHeight="1" x14ac:dyDescent="0.25">
      <c r="A1" s="7" t="s">
        <v>1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2" t="s">
        <v>132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4" t="s">
        <v>132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2"/>
      <c r="B5" s="35" t="s">
        <v>132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2"/>
      <c r="B6" s="37" t="s">
        <v>1325</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2"/>
      <c r="B7" s="35" t="s">
        <v>1326</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2"/>
      <c r="B9" s="45" t="s">
        <v>1139</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32"/>
      <c r="B10" s="45" t="s">
        <v>1140</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32"/>
      <c r="B11" s="54" t="s">
        <v>1141</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32"/>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32"/>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32"/>
      <c r="B14" s="16"/>
      <c r="C14" s="16"/>
      <c r="D14" s="29" t="s">
        <v>552</v>
      </c>
      <c r="E14" s="29"/>
      <c r="F14" s="29"/>
      <c r="G14" s="29"/>
      <c r="H14" s="29"/>
      <c r="I14" s="29"/>
      <c r="J14" s="29"/>
      <c r="K14" s="29"/>
      <c r="L14" s="29"/>
      <c r="M14" s="29"/>
      <c r="N14" s="29"/>
      <c r="O14" s="29"/>
      <c r="P14" s="29"/>
      <c r="Q14" s="29"/>
      <c r="R14" s="29"/>
      <c r="S14" s="29"/>
      <c r="T14" s="29"/>
      <c r="U14" s="29"/>
      <c r="V14" s="29"/>
      <c r="W14" s="29"/>
      <c r="X14" s="29"/>
      <c r="Y14" s="29"/>
      <c r="Z14" s="16"/>
    </row>
    <row r="15" spans="1:26" x14ac:dyDescent="0.25">
      <c r="A15" s="32"/>
      <c r="B15" s="17" t="s">
        <v>1327</v>
      </c>
      <c r="C15" s="16"/>
      <c r="D15" s="49" t="s">
        <v>1328</v>
      </c>
      <c r="E15" s="49"/>
      <c r="F15" s="16"/>
      <c r="G15" s="16"/>
      <c r="H15" s="49" t="s">
        <v>1329</v>
      </c>
      <c r="I15" s="49"/>
      <c r="J15" s="16"/>
      <c r="K15" s="16"/>
      <c r="L15" s="16"/>
      <c r="M15" s="16"/>
      <c r="N15" s="73" t="s">
        <v>1330</v>
      </c>
      <c r="O15" s="73"/>
      <c r="P15" s="16"/>
      <c r="Q15" s="16"/>
      <c r="R15" s="16"/>
      <c r="S15" s="16"/>
      <c r="T15" s="50"/>
      <c r="U15" s="50"/>
      <c r="V15" s="16"/>
      <c r="W15" s="16"/>
      <c r="X15" s="50"/>
      <c r="Y15" s="50"/>
      <c r="Z15" s="16"/>
    </row>
    <row r="16" spans="1:26" ht="15.75" thickBot="1" x14ac:dyDescent="0.3">
      <c r="A16" s="32"/>
      <c r="B16" s="16"/>
      <c r="C16" s="16"/>
      <c r="D16" s="29" t="s">
        <v>1331</v>
      </c>
      <c r="E16" s="29"/>
      <c r="F16" s="16"/>
      <c r="G16" s="16"/>
      <c r="H16" s="29" t="s">
        <v>1332</v>
      </c>
      <c r="I16" s="29"/>
      <c r="J16" s="16"/>
      <c r="K16" s="16"/>
      <c r="L16" s="16"/>
      <c r="M16" s="16"/>
      <c r="N16" s="29" t="s">
        <v>1333</v>
      </c>
      <c r="O16" s="29"/>
      <c r="P16" s="16"/>
      <c r="Q16" s="16"/>
      <c r="R16" s="16"/>
      <c r="S16" s="16"/>
      <c r="T16" s="29" t="s">
        <v>1334</v>
      </c>
      <c r="U16" s="29"/>
      <c r="V16" s="16"/>
      <c r="W16" s="16"/>
      <c r="X16" s="29" t="s">
        <v>1335</v>
      </c>
      <c r="Y16" s="29"/>
      <c r="Z16" s="16"/>
    </row>
    <row r="17" spans="1:26" x14ac:dyDescent="0.25">
      <c r="A17" s="32"/>
      <c r="B17" s="19" t="s">
        <v>34</v>
      </c>
      <c r="C17" s="21"/>
      <c r="D17" s="20"/>
      <c r="E17" s="20"/>
      <c r="F17" s="20"/>
      <c r="G17" s="21"/>
      <c r="H17" s="20"/>
      <c r="I17" s="20"/>
      <c r="J17" s="20"/>
      <c r="K17" s="21"/>
      <c r="L17" s="20"/>
      <c r="M17" s="21"/>
      <c r="N17" s="20"/>
      <c r="O17" s="20"/>
      <c r="P17" s="20"/>
      <c r="Q17" s="21"/>
      <c r="R17" s="20"/>
      <c r="S17" s="21"/>
      <c r="T17" s="20"/>
      <c r="U17" s="20"/>
      <c r="V17" s="20"/>
      <c r="W17" s="21"/>
      <c r="X17" s="20"/>
      <c r="Y17" s="20"/>
      <c r="Z17" s="20"/>
    </row>
    <row r="18" spans="1:26" x14ac:dyDescent="0.25">
      <c r="A18" s="32"/>
      <c r="B18" s="63" t="s">
        <v>35</v>
      </c>
      <c r="C18" s="16"/>
      <c r="D18" s="13" t="s">
        <v>247</v>
      </c>
      <c r="E18" s="26" t="s">
        <v>1336</v>
      </c>
      <c r="F18" s="12" t="s">
        <v>242</v>
      </c>
      <c r="G18" s="16"/>
      <c r="H18" s="13" t="s">
        <v>247</v>
      </c>
      <c r="I18" s="26" t="s">
        <v>1337</v>
      </c>
      <c r="J18" s="12" t="s">
        <v>242</v>
      </c>
      <c r="K18" s="16"/>
      <c r="L18" s="4"/>
      <c r="M18" s="16"/>
      <c r="N18" s="13" t="s">
        <v>247</v>
      </c>
      <c r="O18" s="26" t="s">
        <v>1338</v>
      </c>
      <c r="P18" s="12" t="s">
        <v>242</v>
      </c>
      <c r="Q18" s="16"/>
      <c r="R18" s="4"/>
      <c r="S18" s="16"/>
      <c r="T18" s="12" t="s">
        <v>247</v>
      </c>
      <c r="U18" s="46" t="s">
        <v>496</v>
      </c>
      <c r="V18" s="12" t="s">
        <v>242</v>
      </c>
      <c r="W18" s="16"/>
      <c r="X18" s="13" t="s">
        <v>247</v>
      </c>
      <c r="Y18" s="26" t="s">
        <v>1151</v>
      </c>
      <c r="Z18" s="12" t="s">
        <v>242</v>
      </c>
    </row>
    <row r="19" spans="1:26" x14ac:dyDescent="0.25">
      <c r="A19" s="32"/>
      <c r="B19" s="70" t="s">
        <v>1339</v>
      </c>
      <c r="C19" s="21"/>
      <c r="D19" s="22"/>
      <c r="E19" s="23" t="s">
        <v>1340</v>
      </c>
      <c r="F19" s="24" t="s">
        <v>242</v>
      </c>
      <c r="G19" s="21"/>
      <c r="H19" s="22"/>
      <c r="I19" s="23" t="s">
        <v>1341</v>
      </c>
      <c r="J19" s="24" t="s">
        <v>242</v>
      </c>
      <c r="K19" s="21"/>
      <c r="L19" s="20"/>
      <c r="M19" s="21"/>
      <c r="N19" s="22"/>
      <c r="O19" s="23" t="s">
        <v>1342</v>
      </c>
      <c r="P19" s="24" t="s">
        <v>242</v>
      </c>
      <c r="Q19" s="21"/>
      <c r="R19" s="20"/>
      <c r="S19" s="21"/>
      <c r="T19" s="24"/>
      <c r="U19" s="43" t="s">
        <v>496</v>
      </c>
      <c r="V19" s="24" t="s">
        <v>242</v>
      </c>
      <c r="W19" s="21"/>
      <c r="X19" s="22"/>
      <c r="Y19" s="23" t="s">
        <v>1343</v>
      </c>
      <c r="Z19" s="24" t="s">
        <v>242</v>
      </c>
    </row>
    <row r="20" spans="1:26" x14ac:dyDescent="0.25">
      <c r="A20" s="32"/>
      <c r="B20" s="63" t="s">
        <v>37</v>
      </c>
      <c r="C20" s="16"/>
      <c r="D20" s="12"/>
      <c r="E20" s="46" t="s">
        <v>496</v>
      </c>
      <c r="F20" s="12" t="s">
        <v>242</v>
      </c>
      <c r="G20" s="16"/>
      <c r="H20" s="13"/>
      <c r="I20" s="26" t="s">
        <v>1344</v>
      </c>
      <c r="J20" s="12" t="s">
        <v>242</v>
      </c>
      <c r="K20" s="16"/>
      <c r="L20" s="4"/>
      <c r="M20" s="16"/>
      <c r="N20" s="13"/>
      <c r="O20" s="26" t="s">
        <v>1345</v>
      </c>
      <c r="P20" s="12" t="s">
        <v>242</v>
      </c>
      <c r="Q20" s="16"/>
      <c r="R20" s="4"/>
      <c r="S20" s="16"/>
      <c r="T20" s="13"/>
      <c r="U20" s="26" t="s">
        <v>1346</v>
      </c>
      <c r="V20" s="12" t="s">
        <v>242</v>
      </c>
      <c r="W20" s="16"/>
      <c r="X20" s="13"/>
      <c r="Y20" s="26" t="s">
        <v>1347</v>
      </c>
      <c r="Z20" s="12" t="s">
        <v>242</v>
      </c>
    </row>
    <row r="21" spans="1:26" x14ac:dyDescent="0.25">
      <c r="A21" s="32"/>
      <c r="B21" s="70" t="s">
        <v>38</v>
      </c>
      <c r="C21" s="21"/>
      <c r="D21" s="22"/>
      <c r="E21" s="23" t="s">
        <v>1348</v>
      </c>
      <c r="F21" s="24" t="s">
        <v>242</v>
      </c>
      <c r="G21" s="21"/>
      <c r="H21" s="22"/>
      <c r="I21" s="23" t="s">
        <v>1349</v>
      </c>
      <c r="J21" s="24" t="s">
        <v>242</v>
      </c>
      <c r="K21" s="21"/>
      <c r="L21" s="20"/>
      <c r="M21" s="21"/>
      <c r="N21" s="22"/>
      <c r="O21" s="23" t="s">
        <v>1350</v>
      </c>
      <c r="P21" s="24" t="s">
        <v>242</v>
      </c>
      <c r="Q21" s="21"/>
      <c r="R21" s="20"/>
      <c r="S21" s="21"/>
      <c r="T21" s="24"/>
      <c r="U21" s="43" t="s">
        <v>496</v>
      </c>
      <c r="V21" s="24" t="s">
        <v>242</v>
      </c>
      <c r="W21" s="21"/>
      <c r="X21" s="22"/>
      <c r="Y21" s="23" t="s">
        <v>1351</v>
      </c>
      <c r="Z21" s="24" t="s">
        <v>242</v>
      </c>
    </row>
    <row r="22" spans="1:26" x14ac:dyDescent="0.25">
      <c r="A22" s="32"/>
      <c r="B22" s="63" t="s">
        <v>39</v>
      </c>
      <c r="C22" s="16"/>
      <c r="D22" s="13"/>
      <c r="E22" s="26" t="s">
        <v>1352</v>
      </c>
      <c r="F22" s="12" t="s">
        <v>242</v>
      </c>
      <c r="G22" s="16"/>
      <c r="H22" s="13"/>
      <c r="I22" s="26" t="s">
        <v>1353</v>
      </c>
      <c r="J22" s="12" t="s">
        <v>242</v>
      </c>
      <c r="K22" s="16"/>
      <c r="L22" s="4"/>
      <c r="M22" s="16"/>
      <c r="N22" s="13"/>
      <c r="O22" s="26" t="s">
        <v>1354</v>
      </c>
      <c r="P22" s="12" t="s">
        <v>242</v>
      </c>
      <c r="Q22" s="16"/>
      <c r="R22" s="4"/>
      <c r="S22" s="16"/>
      <c r="T22" s="12"/>
      <c r="U22" s="46" t="s">
        <v>496</v>
      </c>
      <c r="V22" s="12" t="s">
        <v>242</v>
      </c>
      <c r="W22" s="16"/>
      <c r="X22" s="13"/>
      <c r="Y22" s="26" t="s">
        <v>1355</v>
      </c>
      <c r="Z22" s="12" t="s">
        <v>242</v>
      </c>
    </row>
    <row r="23" spans="1:26" x14ac:dyDescent="0.25">
      <c r="A23" s="32"/>
      <c r="B23" s="70" t="s">
        <v>40</v>
      </c>
      <c r="C23" s="21"/>
      <c r="D23" s="24"/>
      <c r="E23" s="43" t="s">
        <v>496</v>
      </c>
      <c r="F23" s="24" t="s">
        <v>242</v>
      </c>
      <c r="G23" s="21"/>
      <c r="H23" s="22"/>
      <c r="I23" s="23" t="s">
        <v>1356</v>
      </c>
      <c r="J23" s="24" t="s">
        <v>242</v>
      </c>
      <c r="K23" s="21"/>
      <c r="L23" s="20"/>
      <c r="M23" s="21"/>
      <c r="N23" s="22"/>
      <c r="O23" s="23" t="s">
        <v>1357</v>
      </c>
      <c r="P23" s="24" t="s">
        <v>242</v>
      </c>
      <c r="Q23" s="21"/>
      <c r="R23" s="20"/>
      <c r="S23" s="21"/>
      <c r="T23" s="22"/>
      <c r="U23" s="23" t="s">
        <v>1358</v>
      </c>
      <c r="V23" s="24" t="s">
        <v>242</v>
      </c>
      <c r="W23" s="21"/>
      <c r="X23" s="22"/>
      <c r="Y23" s="23" t="s">
        <v>1359</v>
      </c>
      <c r="Z23" s="24" t="s">
        <v>242</v>
      </c>
    </row>
    <row r="24" spans="1:26" ht="15.75" thickBot="1" x14ac:dyDescent="0.3">
      <c r="A24" s="32"/>
      <c r="B24" s="63" t="s">
        <v>1360</v>
      </c>
      <c r="C24" s="16"/>
      <c r="D24" s="12"/>
      <c r="E24" s="46" t="s">
        <v>496</v>
      </c>
      <c r="F24" s="12" t="s">
        <v>242</v>
      </c>
      <c r="G24" s="16"/>
      <c r="H24" s="13"/>
      <c r="I24" s="26" t="s">
        <v>1361</v>
      </c>
      <c r="J24" s="12" t="s">
        <v>242</v>
      </c>
      <c r="K24" s="16"/>
      <c r="L24" s="4"/>
      <c r="M24" s="16"/>
      <c r="N24" s="12"/>
      <c r="O24" s="46" t="s">
        <v>496</v>
      </c>
      <c r="P24" s="12" t="s">
        <v>242</v>
      </c>
      <c r="Q24" s="16"/>
      <c r="R24" s="4"/>
      <c r="S24" s="16"/>
      <c r="T24" s="13"/>
      <c r="U24" s="26" t="s">
        <v>1362</v>
      </c>
      <c r="V24" s="12" t="s">
        <v>242</v>
      </c>
      <c r="W24" s="16"/>
      <c r="X24" s="12"/>
      <c r="Y24" s="46" t="s">
        <v>496</v>
      </c>
      <c r="Z24" s="12" t="s">
        <v>242</v>
      </c>
    </row>
    <row r="25" spans="1:26" x14ac:dyDescent="0.25">
      <c r="A25" s="32"/>
      <c r="B25" s="14"/>
      <c r="C25" s="14"/>
      <c r="D25" s="27"/>
      <c r="E25" s="27"/>
      <c r="F25" s="14"/>
      <c r="G25" s="14"/>
      <c r="H25" s="27"/>
      <c r="I25" s="27"/>
      <c r="J25" s="14"/>
      <c r="K25" s="14"/>
      <c r="L25" s="14"/>
      <c r="M25" s="14"/>
      <c r="N25" s="27"/>
      <c r="O25" s="27"/>
      <c r="P25" s="14"/>
      <c r="Q25" s="14"/>
      <c r="R25" s="14"/>
      <c r="S25" s="14"/>
      <c r="T25" s="27"/>
      <c r="U25" s="27"/>
      <c r="V25" s="14"/>
      <c r="W25" s="14"/>
      <c r="X25" s="27"/>
      <c r="Y25" s="27"/>
      <c r="Z25" s="14"/>
    </row>
    <row r="26" spans="1:26" x14ac:dyDescent="0.25">
      <c r="A26" s="32"/>
      <c r="B26" s="41" t="s">
        <v>41</v>
      </c>
      <c r="C26" s="21"/>
      <c r="D26" s="22"/>
      <c r="E26" s="23" t="s">
        <v>1363</v>
      </c>
      <c r="F26" s="24" t="s">
        <v>242</v>
      </c>
      <c r="G26" s="21"/>
      <c r="H26" s="22"/>
      <c r="I26" s="23" t="s">
        <v>1364</v>
      </c>
      <c r="J26" s="24" t="s">
        <v>242</v>
      </c>
      <c r="K26" s="21"/>
      <c r="L26" s="20"/>
      <c r="M26" s="21"/>
      <c r="N26" s="22"/>
      <c r="O26" s="23" t="s">
        <v>1365</v>
      </c>
      <c r="P26" s="24" t="s">
        <v>242</v>
      </c>
      <c r="Q26" s="21"/>
      <c r="R26" s="20"/>
      <c r="S26" s="21"/>
      <c r="T26" s="22"/>
      <c r="U26" s="23" t="s">
        <v>1366</v>
      </c>
      <c r="V26" s="24" t="s">
        <v>242</v>
      </c>
      <c r="W26" s="21"/>
      <c r="X26" s="22"/>
      <c r="Y26" s="23" t="s">
        <v>1159</v>
      </c>
      <c r="Z26" s="24" t="s">
        <v>242</v>
      </c>
    </row>
    <row r="27" spans="1:26" x14ac:dyDescent="0.25">
      <c r="A27" s="32"/>
      <c r="B27" s="25" t="s">
        <v>1367</v>
      </c>
      <c r="C27" s="16"/>
      <c r="D27" s="13"/>
      <c r="E27" s="26" t="s">
        <v>1368</v>
      </c>
      <c r="F27" s="12" t="s">
        <v>242</v>
      </c>
      <c r="G27" s="16"/>
      <c r="H27" s="13"/>
      <c r="I27" s="26" t="s">
        <v>1369</v>
      </c>
      <c r="J27" s="12" t="s">
        <v>242</v>
      </c>
      <c r="K27" s="16"/>
      <c r="L27" s="4"/>
      <c r="M27" s="16"/>
      <c r="N27" s="13"/>
      <c r="O27" s="26" t="s">
        <v>1370</v>
      </c>
      <c r="P27" s="12" t="s">
        <v>242</v>
      </c>
      <c r="Q27" s="16"/>
      <c r="R27" s="4"/>
      <c r="S27" s="16"/>
      <c r="T27" s="12"/>
      <c r="U27" s="46" t="s">
        <v>496</v>
      </c>
      <c r="V27" s="12" t="s">
        <v>242</v>
      </c>
      <c r="W27" s="16"/>
      <c r="X27" s="13"/>
      <c r="Y27" s="26" t="s">
        <v>1371</v>
      </c>
      <c r="Z27" s="12" t="s">
        <v>242</v>
      </c>
    </row>
    <row r="28" spans="1:26" x14ac:dyDescent="0.25">
      <c r="A28" s="32"/>
      <c r="B28" s="19" t="s">
        <v>49</v>
      </c>
      <c r="C28" s="21"/>
      <c r="D28" s="24"/>
      <c r="E28" s="43" t="s">
        <v>496</v>
      </c>
      <c r="F28" s="24" t="s">
        <v>242</v>
      </c>
      <c r="G28" s="21"/>
      <c r="H28" s="22"/>
      <c r="I28" s="23" t="s">
        <v>1372</v>
      </c>
      <c r="J28" s="24" t="s">
        <v>242</v>
      </c>
      <c r="K28" s="21"/>
      <c r="L28" s="20"/>
      <c r="M28" s="21"/>
      <c r="N28" s="22"/>
      <c r="O28" s="23" t="s">
        <v>1373</v>
      </c>
      <c r="P28" s="24" t="s">
        <v>242</v>
      </c>
      <c r="Q28" s="21"/>
      <c r="R28" s="20"/>
      <c r="S28" s="21"/>
      <c r="T28" s="24"/>
      <c r="U28" s="43" t="s">
        <v>496</v>
      </c>
      <c r="V28" s="24" t="s">
        <v>242</v>
      </c>
      <c r="W28" s="21"/>
      <c r="X28" s="22"/>
      <c r="Y28" s="23" t="s">
        <v>310</v>
      </c>
      <c r="Z28" s="24" t="s">
        <v>242</v>
      </c>
    </row>
    <row r="29" spans="1:26" x14ac:dyDescent="0.25">
      <c r="A29" s="32"/>
      <c r="B29" s="25" t="s">
        <v>50</v>
      </c>
      <c r="C29" s="16"/>
      <c r="D29" s="12"/>
      <c r="E29" s="46" t="s">
        <v>496</v>
      </c>
      <c r="F29" s="12" t="s">
        <v>242</v>
      </c>
      <c r="G29" s="16"/>
      <c r="H29" s="13"/>
      <c r="I29" s="26" t="s">
        <v>1374</v>
      </c>
      <c r="J29" s="12" t="s">
        <v>242</v>
      </c>
      <c r="K29" s="16"/>
      <c r="L29" s="4"/>
      <c r="M29" s="16"/>
      <c r="N29" s="13"/>
      <c r="O29" s="26" t="s">
        <v>1375</v>
      </c>
      <c r="P29" s="12" t="s">
        <v>242</v>
      </c>
      <c r="Q29" s="16"/>
      <c r="R29" s="4"/>
      <c r="S29" s="16"/>
      <c r="T29" s="12"/>
      <c r="U29" s="46" t="s">
        <v>496</v>
      </c>
      <c r="V29" s="12" t="s">
        <v>242</v>
      </c>
      <c r="W29" s="16"/>
      <c r="X29" s="13"/>
      <c r="Y29" s="26" t="s">
        <v>1376</v>
      </c>
      <c r="Z29" s="12" t="s">
        <v>242</v>
      </c>
    </row>
    <row r="30" spans="1:26" x14ac:dyDescent="0.25">
      <c r="A30" s="32"/>
      <c r="B30" s="19" t="s">
        <v>51</v>
      </c>
      <c r="C30" s="21"/>
      <c r="D30" s="22"/>
      <c r="E30" s="23" t="s">
        <v>1377</v>
      </c>
      <c r="F30" s="24" t="s">
        <v>242</v>
      </c>
      <c r="G30" s="21"/>
      <c r="H30" s="24"/>
      <c r="I30" s="43" t="s">
        <v>496</v>
      </c>
      <c r="J30" s="24" t="s">
        <v>242</v>
      </c>
      <c r="K30" s="21"/>
      <c r="L30" s="20"/>
      <c r="M30" s="21"/>
      <c r="N30" s="24"/>
      <c r="O30" s="43" t="s">
        <v>496</v>
      </c>
      <c r="P30" s="24" t="s">
        <v>242</v>
      </c>
      <c r="Q30" s="21"/>
      <c r="R30" s="20"/>
      <c r="S30" s="21"/>
      <c r="T30" s="24"/>
      <c r="U30" s="43" t="s">
        <v>496</v>
      </c>
      <c r="V30" s="24" t="s">
        <v>242</v>
      </c>
      <c r="W30" s="21"/>
      <c r="X30" s="22"/>
      <c r="Y30" s="23" t="s">
        <v>1377</v>
      </c>
      <c r="Z30" s="24" t="s">
        <v>242</v>
      </c>
    </row>
    <row r="31" spans="1:26" x14ac:dyDescent="0.25">
      <c r="A31" s="32"/>
      <c r="B31" s="25" t="s">
        <v>52</v>
      </c>
      <c r="C31" s="16"/>
      <c r="D31" s="13"/>
      <c r="E31" s="26" t="s">
        <v>1378</v>
      </c>
      <c r="F31" s="12" t="s">
        <v>242</v>
      </c>
      <c r="G31" s="16"/>
      <c r="H31" s="13"/>
      <c r="I31" s="26" t="s">
        <v>1379</v>
      </c>
      <c r="J31" s="12" t="s">
        <v>242</v>
      </c>
      <c r="K31" s="16"/>
      <c r="L31" s="4"/>
      <c r="M31" s="16"/>
      <c r="N31" s="13"/>
      <c r="O31" s="26" t="s">
        <v>1380</v>
      </c>
      <c r="P31" s="12" t="s">
        <v>242</v>
      </c>
      <c r="Q31" s="16"/>
      <c r="R31" s="4"/>
      <c r="S31" s="16"/>
      <c r="T31" s="13"/>
      <c r="U31" s="26" t="s">
        <v>1381</v>
      </c>
      <c r="V31" s="12" t="s">
        <v>242</v>
      </c>
      <c r="W31" s="16"/>
      <c r="X31" s="13"/>
      <c r="Y31" s="26" t="s">
        <v>1382</v>
      </c>
      <c r="Z31" s="12" t="s">
        <v>242</v>
      </c>
    </row>
    <row r="32" spans="1:26" ht="15.75" thickBot="1" x14ac:dyDescent="0.3">
      <c r="A32" s="32"/>
      <c r="B32" s="19" t="s">
        <v>1383</v>
      </c>
      <c r="C32" s="21"/>
      <c r="D32" s="22"/>
      <c r="E32" s="23" t="s">
        <v>1384</v>
      </c>
      <c r="F32" s="24" t="s">
        <v>242</v>
      </c>
      <c r="G32" s="21"/>
      <c r="H32" s="24"/>
      <c r="I32" s="43" t="s">
        <v>496</v>
      </c>
      <c r="J32" s="24" t="s">
        <v>242</v>
      </c>
      <c r="K32" s="21"/>
      <c r="L32" s="20"/>
      <c r="M32" s="21"/>
      <c r="N32" s="24"/>
      <c r="O32" s="43" t="s">
        <v>496</v>
      </c>
      <c r="P32" s="24" t="s">
        <v>242</v>
      </c>
      <c r="Q32" s="21"/>
      <c r="R32" s="20"/>
      <c r="S32" s="21"/>
      <c r="T32" s="22"/>
      <c r="U32" s="23" t="s">
        <v>1385</v>
      </c>
      <c r="V32" s="24" t="s">
        <v>242</v>
      </c>
      <c r="W32" s="21"/>
      <c r="X32" s="24"/>
      <c r="Y32" s="43" t="s">
        <v>496</v>
      </c>
      <c r="Z32" s="24" t="s">
        <v>242</v>
      </c>
    </row>
    <row r="33" spans="1:26" x14ac:dyDescent="0.25">
      <c r="A33" s="32"/>
      <c r="B33" s="14"/>
      <c r="C33" s="14"/>
      <c r="D33" s="27"/>
      <c r="E33" s="27"/>
      <c r="F33" s="14"/>
      <c r="G33" s="14"/>
      <c r="H33" s="27"/>
      <c r="I33" s="27"/>
      <c r="J33" s="14"/>
      <c r="K33" s="14"/>
      <c r="L33" s="14"/>
      <c r="M33" s="14"/>
      <c r="N33" s="27"/>
      <c r="O33" s="27"/>
      <c r="P33" s="14"/>
      <c r="Q33" s="14"/>
      <c r="R33" s="14"/>
      <c r="S33" s="14"/>
      <c r="T33" s="27"/>
      <c r="U33" s="27"/>
      <c r="V33" s="14"/>
      <c r="W33" s="14"/>
      <c r="X33" s="27"/>
      <c r="Y33" s="27"/>
      <c r="Z33" s="14"/>
    </row>
    <row r="34" spans="1:26" ht="15.75" thickBot="1" x14ac:dyDescent="0.3">
      <c r="A34" s="32"/>
      <c r="B34" s="39" t="s">
        <v>53</v>
      </c>
      <c r="C34" s="16"/>
      <c r="D34" s="13" t="s">
        <v>247</v>
      </c>
      <c r="E34" s="26" t="s">
        <v>1386</v>
      </c>
      <c r="F34" s="12" t="s">
        <v>242</v>
      </c>
      <c r="G34" s="16"/>
      <c r="H34" s="13" t="s">
        <v>247</v>
      </c>
      <c r="I34" s="26" t="s">
        <v>1387</v>
      </c>
      <c r="J34" s="12" t="s">
        <v>242</v>
      </c>
      <c r="K34" s="16"/>
      <c r="L34" s="4"/>
      <c r="M34" s="16"/>
      <c r="N34" s="13" t="s">
        <v>247</v>
      </c>
      <c r="O34" s="26" t="s">
        <v>1388</v>
      </c>
      <c r="P34" s="12" t="s">
        <v>242</v>
      </c>
      <c r="Q34" s="16"/>
      <c r="R34" s="4"/>
      <c r="S34" s="16"/>
      <c r="T34" s="13" t="s">
        <v>247</v>
      </c>
      <c r="U34" s="26" t="s">
        <v>1389</v>
      </c>
      <c r="V34" s="12" t="s">
        <v>242</v>
      </c>
      <c r="W34" s="16"/>
      <c r="X34" s="13" t="s">
        <v>247</v>
      </c>
      <c r="Y34" s="26" t="s">
        <v>1166</v>
      </c>
      <c r="Z34" s="12" t="s">
        <v>242</v>
      </c>
    </row>
    <row r="35" spans="1:26" ht="15.75" thickTop="1" x14ac:dyDescent="0.25">
      <c r="A35" s="32"/>
      <c r="B35" s="14"/>
      <c r="C35" s="14"/>
      <c r="D35" s="28"/>
      <c r="E35" s="28"/>
      <c r="F35" s="14"/>
      <c r="G35" s="14"/>
      <c r="H35" s="28"/>
      <c r="I35" s="28"/>
      <c r="J35" s="14"/>
      <c r="K35" s="14"/>
      <c r="L35" s="14"/>
      <c r="M35" s="14"/>
      <c r="N35" s="28"/>
      <c r="O35" s="28"/>
      <c r="P35" s="14"/>
      <c r="Q35" s="14"/>
      <c r="R35" s="14"/>
      <c r="S35" s="14"/>
      <c r="T35" s="28"/>
      <c r="U35" s="28"/>
      <c r="V35" s="14"/>
      <c r="W35" s="14"/>
      <c r="X35" s="28"/>
      <c r="Y35" s="28"/>
      <c r="Z35" s="14"/>
    </row>
    <row r="36" spans="1:26" x14ac:dyDescent="0.25">
      <c r="A36" s="32"/>
      <c r="B36" s="4"/>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25.5" x14ac:dyDescent="0.25">
      <c r="A37" s="32"/>
      <c r="B37" s="62" t="s">
        <v>1390</v>
      </c>
      <c r="C37" s="21"/>
      <c r="D37" s="20"/>
      <c r="E37" s="20"/>
      <c r="F37" s="20"/>
      <c r="G37" s="21"/>
      <c r="H37" s="20"/>
      <c r="I37" s="20"/>
      <c r="J37" s="20"/>
      <c r="K37" s="21"/>
      <c r="L37" s="20"/>
      <c r="M37" s="21"/>
      <c r="N37" s="20"/>
      <c r="O37" s="20"/>
      <c r="P37" s="20"/>
      <c r="Q37" s="21"/>
      <c r="R37" s="20"/>
      <c r="S37" s="21"/>
      <c r="T37" s="20"/>
      <c r="U37" s="20"/>
      <c r="V37" s="20"/>
      <c r="W37" s="21"/>
      <c r="X37" s="20"/>
      <c r="Y37" s="20"/>
      <c r="Z37" s="20"/>
    </row>
    <row r="38" spans="1:26" x14ac:dyDescent="0.25">
      <c r="A38" s="32"/>
      <c r="B38" s="4"/>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32"/>
      <c r="B39" s="25" t="s">
        <v>54</v>
      </c>
      <c r="C39" s="16"/>
      <c r="D39" s="4"/>
      <c r="E39" s="4"/>
      <c r="F39" s="4"/>
      <c r="G39" s="16"/>
      <c r="H39" s="4"/>
      <c r="I39" s="4"/>
      <c r="J39" s="4"/>
      <c r="K39" s="16"/>
      <c r="L39" s="4"/>
      <c r="M39" s="16"/>
      <c r="N39" s="4"/>
      <c r="O39" s="4"/>
      <c r="P39" s="4"/>
      <c r="Q39" s="16"/>
      <c r="R39" s="4"/>
      <c r="S39" s="16"/>
      <c r="T39" s="4"/>
      <c r="U39" s="4"/>
      <c r="V39" s="4"/>
      <c r="W39" s="16"/>
      <c r="X39" s="4"/>
      <c r="Y39" s="4"/>
      <c r="Z39" s="4"/>
    </row>
    <row r="40" spans="1:26" x14ac:dyDescent="0.25">
      <c r="A40" s="32"/>
      <c r="B40" s="70" t="s">
        <v>55</v>
      </c>
      <c r="C40" s="21"/>
      <c r="D40" s="22" t="s">
        <v>247</v>
      </c>
      <c r="E40" s="23" t="s">
        <v>1391</v>
      </c>
      <c r="F40" s="24" t="s">
        <v>242</v>
      </c>
      <c r="G40" s="21"/>
      <c r="H40" s="22" t="s">
        <v>247</v>
      </c>
      <c r="I40" s="23" t="s">
        <v>1392</v>
      </c>
      <c r="J40" s="24" t="s">
        <v>242</v>
      </c>
      <c r="K40" s="21"/>
      <c r="L40" s="20"/>
      <c r="M40" s="21"/>
      <c r="N40" s="22" t="s">
        <v>247</v>
      </c>
      <c r="O40" s="23" t="s">
        <v>1393</v>
      </c>
      <c r="P40" s="24" t="s">
        <v>242</v>
      </c>
      <c r="Q40" s="21"/>
      <c r="R40" s="20"/>
      <c r="S40" s="21"/>
      <c r="T40" s="24" t="s">
        <v>247</v>
      </c>
      <c r="U40" s="43" t="s">
        <v>496</v>
      </c>
      <c r="V40" s="24" t="s">
        <v>242</v>
      </c>
      <c r="W40" s="21"/>
      <c r="X40" s="22" t="s">
        <v>247</v>
      </c>
      <c r="Y40" s="23" t="s">
        <v>1394</v>
      </c>
      <c r="Z40" s="24" t="s">
        <v>242</v>
      </c>
    </row>
    <row r="41" spans="1:26" x14ac:dyDescent="0.25">
      <c r="A41" s="32"/>
      <c r="B41" s="63" t="s">
        <v>56</v>
      </c>
      <c r="C41" s="16"/>
      <c r="D41" s="13"/>
      <c r="E41" s="26" t="s">
        <v>1395</v>
      </c>
      <c r="F41" s="12" t="s">
        <v>242</v>
      </c>
      <c r="G41" s="16"/>
      <c r="H41" s="13"/>
      <c r="I41" s="26" t="s">
        <v>1396</v>
      </c>
      <c r="J41" s="12" t="s">
        <v>242</v>
      </c>
      <c r="K41" s="16"/>
      <c r="L41" s="4"/>
      <c r="M41" s="16"/>
      <c r="N41" s="13"/>
      <c r="O41" s="26" t="s">
        <v>1397</v>
      </c>
      <c r="P41" s="12" t="s">
        <v>242</v>
      </c>
      <c r="Q41" s="16"/>
      <c r="R41" s="4"/>
      <c r="S41" s="16"/>
      <c r="T41" s="12"/>
      <c r="U41" s="46" t="s">
        <v>496</v>
      </c>
      <c r="V41" s="12" t="s">
        <v>242</v>
      </c>
      <c r="W41" s="16"/>
      <c r="X41" s="13"/>
      <c r="Y41" s="26" t="s">
        <v>627</v>
      </c>
      <c r="Z41" s="12" t="s">
        <v>242</v>
      </c>
    </row>
    <row r="42" spans="1:26" x14ac:dyDescent="0.25">
      <c r="A42" s="32"/>
      <c r="B42" s="70" t="s">
        <v>40</v>
      </c>
      <c r="C42" s="21"/>
      <c r="D42" s="22"/>
      <c r="E42" s="23" t="s">
        <v>1398</v>
      </c>
      <c r="F42" s="24" t="s">
        <v>242</v>
      </c>
      <c r="G42" s="21"/>
      <c r="H42" s="24"/>
      <c r="I42" s="43" t="s">
        <v>496</v>
      </c>
      <c r="J42" s="24" t="s">
        <v>242</v>
      </c>
      <c r="K42" s="21"/>
      <c r="L42" s="20"/>
      <c r="M42" s="21"/>
      <c r="N42" s="22"/>
      <c r="O42" s="23" t="s">
        <v>1399</v>
      </c>
      <c r="P42" s="24" t="s">
        <v>242</v>
      </c>
      <c r="Q42" s="21"/>
      <c r="R42" s="20"/>
      <c r="S42" s="21"/>
      <c r="T42" s="22"/>
      <c r="U42" s="23" t="s">
        <v>1358</v>
      </c>
      <c r="V42" s="24" t="s">
        <v>242</v>
      </c>
      <c r="W42" s="21"/>
      <c r="X42" s="24"/>
      <c r="Y42" s="43" t="s">
        <v>496</v>
      </c>
      <c r="Z42" s="24" t="s">
        <v>242</v>
      </c>
    </row>
    <row r="43" spans="1:26" x14ac:dyDescent="0.25">
      <c r="A43" s="32"/>
      <c r="B43" s="63" t="s">
        <v>57</v>
      </c>
      <c r="C43" s="16"/>
      <c r="D43" s="12"/>
      <c r="E43" s="46" t="s">
        <v>496</v>
      </c>
      <c r="F43" s="12" t="s">
        <v>242</v>
      </c>
      <c r="G43" s="16"/>
      <c r="H43" s="13"/>
      <c r="I43" s="26" t="s">
        <v>1400</v>
      </c>
      <c r="J43" s="12" t="s">
        <v>242</v>
      </c>
      <c r="K43" s="16"/>
      <c r="L43" s="4"/>
      <c r="M43" s="16"/>
      <c r="N43" s="12"/>
      <c r="O43" s="46" t="s">
        <v>496</v>
      </c>
      <c r="P43" s="12" t="s">
        <v>242</v>
      </c>
      <c r="Q43" s="16"/>
      <c r="R43" s="4"/>
      <c r="S43" s="16"/>
      <c r="T43" s="12"/>
      <c r="U43" s="46" t="s">
        <v>496</v>
      </c>
      <c r="V43" s="12" t="s">
        <v>242</v>
      </c>
      <c r="W43" s="16"/>
      <c r="X43" s="13"/>
      <c r="Y43" s="26" t="s">
        <v>1400</v>
      </c>
      <c r="Z43" s="12" t="s">
        <v>242</v>
      </c>
    </row>
    <row r="44" spans="1:26" ht="15.75" thickBot="1" x14ac:dyDescent="0.3">
      <c r="A44" s="32"/>
      <c r="B44" s="70" t="s">
        <v>1401</v>
      </c>
      <c r="C44" s="21"/>
      <c r="D44" s="22"/>
      <c r="E44" s="23" t="s">
        <v>1402</v>
      </c>
      <c r="F44" s="24" t="s">
        <v>242</v>
      </c>
      <c r="G44" s="21"/>
      <c r="H44" s="24"/>
      <c r="I44" s="43" t="s">
        <v>496</v>
      </c>
      <c r="J44" s="24" t="s">
        <v>242</v>
      </c>
      <c r="K44" s="21"/>
      <c r="L44" s="20"/>
      <c r="M44" s="21"/>
      <c r="N44" s="22"/>
      <c r="O44" s="23" t="s">
        <v>1403</v>
      </c>
      <c r="P44" s="24" t="s">
        <v>242</v>
      </c>
      <c r="Q44" s="21"/>
      <c r="R44" s="20"/>
      <c r="S44" s="21"/>
      <c r="T44" s="22"/>
      <c r="U44" s="23" t="s">
        <v>1404</v>
      </c>
      <c r="V44" s="24" t="s">
        <v>242</v>
      </c>
      <c r="W44" s="21"/>
      <c r="X44" s="24"/>
      <c r="Y44" s="43" t="s">
        <v>496</v>
      </c>
      <c r="Z44" s="24" t="s">
        <v>242</v>
      </c>
    </row>
    <row r="45" spans="1:26" x14ac:dyDescent="0.25">
      <c r="A45" s="32"/>
      <c r="B45" s="14"/>
      <c r="C45" s="14"/>
      <c r="D45" s="27"/>
      <c r="E45" s="27"/>
      <c r="F45" s="14"/>
      <c r="G45" s="14"/>
      <c r="H45" s="27"/>
      <c r="I45" s="27"/>
      <c r="J45" s="14"/>
      <c r="K45" s="14"/>
      <c r="L45" s="14"/>
      <c r="M45" s="14"/>
      <c r="N45" s="27"/>
      <c r="O45" s="27"/>
      <c r="P45" s="14"/>
      <c r="Q45" s="14"/>
      <c r="R45" s="14"/>
      <c r="S45" s="14"/>
      <c r="T45" s="27"/>
      <c r="U45" s="27"/>
      <c r="V45" s="14"/>
      <c r="W45" s="14"/>
      <c r="X45" s="27"/>
      <c r="Y45" s="27"/>
      <c r="Z45" s="14"/>
    </row>
    <row r="46" spans="1:26" x14ac:dyDescent="0.25">
      <c r="A46" s="32"/>
      <c r="B46" s="39" t="s">
        <v>58</v>
      </c>
      <c r="C46" s="16"/>
      <c r="D46" s="13"/>
      <c r="E46" s="26" t="s">
        <v>1405</v>
      </c>
      <c r="F46" s="12" t="s">
        <v>242</v>
      </c>
      <c r="G46" s="16"/>
      <c r="H46" s="13"/>
      <c r="I46" s="26" t="s">
        <v>1406</v>
      </c>
      <c r="J46" s="12" t="s">
        <v>242</v>
      </c>
      <c r="K46" s="16"/>
      <c r="L46" s="4"/>
      <c r="M46" s="16"/>
      <c r="N46" s="13"/>
      <c r="O46" s="26" t="s">
        <v>1407</v>
      </c>
      <c r="P46" s="12" t="s">
        <v>242</v>
      </c>
      <c r="Q46" s="16"/>
      <c r="R46" s="4"/>
      <c r="S46" s="16"/>
      <c r="T46" s="13"/>
      <c r="U46" s="26" t="s">
        <v>1366</v>
      </c>
      <c r="V46" s="12" t="s">
        <v>242</v>
      </c>
      <c r="W46" s="16"/>
      <c r="X46" s="13"/>
      <c r="Y46" s="26" t="s">
        <v>1171</v>
      </c>
      <c r="Z46" s="12" t="s">
        <v>242</v>
      </c>
    </row>
    <row r="47" spans="1:26" x14ac:dyDescent="0.25">
      <c r="A47" s="32"/>
      <c r="B47" s="19" t="s">
        <v>59</v>
      </c>
      <c r="C47" s="21"/>
      <c r="D47" s="20"/>
      <c r="E47" s="20"/>
      <c r="F47" s="20"/>
      <c r="G47" s="21"/>
      <c r="H47" s="20"/>
      <c r="I47" s="20"/>
      <c r="J47" s="20"/>
      <c r="K47" s="21"/>
      <c r="L47" s="20"/>
      <c r="M47" s="21"/>
      <c r="N47" s="20"/>
      <c r="O47" s="20"/>
      <c r="P47" s="20"/>
      <c r="Q47" s="21"/>
      <c r="R47" s="20"/>
      <c r="S47" s="21"/>
      <c r="T47" s="20"/>
      <c r="U47" s="20"/>
      <c r="V47" s="20"/>
      <c r="W47" s="21"/>
      <c r="X47" s="20"/>
      <c r="Y47" s="20"/>
      <c r="Z47" s="20"/>
    </row>
    <row r="48" spans="1:26" x14ac:dyDescent="0.25">
      <c r="A48" s="32"/>
      <c r="B48" s="63" t="s">
        <v>60</v>
      </c>
      <c r="C48" s="16"/>
      <c r="D48" s="13"/>
      <c r="E48" s="26" t="s">
        <v>599</v>
      </c>
      <c r="F48" s="12" t="s">
        <v>242</v>
      </c>
      <c r="G48" s="16"/>
      <c r="H48" s="12"/>
      <c r="I48" s="46" t="s">
        <v>496</v>
      </c>
      <c r="J48" s="12" t="s">
        <v>242</v>
      </c>
      <c r="K48" s="16"/>
      <c r="L48" s="4"/>
      <c r="M48" s="16"/>
      <c r="N48" s="12"/>
      <c r="O48" s="46" t="s">
        <v>496</v>
      </c>
      <c r="P48" s="12" t="s">
        <v>242</v>
      </c>
      <c r="Q48" s="16"/>
      <c r="R48" s="4"/>
      <c r="S48" s="16"/>
      <c r="T48" s="12"/>
      <c r="U48" s="46" t="s">
        <v>496</v>
      </c>
      <c r="V48" s="12" t="s">
        <v>242</v>
      </c>
      <c r="W48" s="16"/>
      <c r="X48" s="13"/>
      <c r="Y48" s="26" t="s">
        <v>599</v>
      </c>
      <c r="Z48" s="12" t="s">
        <v>242</v>
      </c>
    </row>
    <row r="49" spans="1:26" x14ac:dyDescent="0.25">
      <c r="A49" s="32"/>
      <c r="B49" s="70" t="s">
        <v>61</v>
      </c>
      <c r="C49" s="21"/>
      <c r="D49" s="24"/>
      <c r="E49" s="43" t="s">
        <v>496</v>
      </c>
      <c r="F49" s="24" t="s">
        <v>242</v>
      </c>
      <c r="G49" s="21"/>
      <c r="H49" s="22"/>
      <c r="I49" s="23" t="s">
        <v>707</v>
      </c>
      <c r="J49" s="24" t="s">
        <v>242</v>
      </c>
      <c r="K49" s="21"/>
      <c r="L49" s="20"/>
      <c r="M49" s="21"/>
      <c r="N49" s="24"/>
      <c r="O49" s="43" t="s">
        <v>496</v>
      </c>
      <c r="P49" s="24" t="s">
        <v>242</v>
      </c>
      <c r="Q49" s="21"/>
      <c r="R49" s="20"/>
      <c r="S49" s="21"/>
      <c r="T49" s="24"/>
      <c r="U49" s="43" t="s">
        <v>496</v>
      </c>
      <c r="V49" s="24" t="s">
        <v>242</v>
      </c>
      <c r="W49" s="21"/>
      <c r="X49" s="22"/>
      <c r="Y49" s="23" t="s">
        <v>707</v>
      </c>
      <c r="Z49" s="24" t="s">
        <v>242</v>
      </c>
    </row>
    <row r="50" spans="1:26" x14ac:dyDescent="0.25">
      <c r="A50" s="32"/>
      <c r="B50" s="63" t="s">
        <v>131</v>
      </c>
      <c r="C50" s="16"/>
      <c r="D50" s="13"/>
      <c r="E50" s="26" t="s">
        <v>1408</v>
      </c>
      <c r="F50" s="12" t="s">
        <v>242</v>
      </c>
      <c r="G50" s="16"/>
      <c r="H50" s="13"/>
      <c r="I50" s="26" t="s">
        <v>1409</v>
      </c>
      <c r="J50" s="12" t="s">
        <v>242</v>
      </c>
      <c r="K50" s="16"/>
      <c r="L50" s="4"/>
      <c r="M50" s="16"/>
      <c r="N50" s="13"/>
      <c r="O50" s="26" t="s">
        <v>1410</v>
      </c>
      <c r="P50" s="12" t="s">
        <v>242</v>
      </c>
      <c r="Q50" s="16"/>
      <c r="R50" s="4"/>
      <c r="S50" s="16"/>
      <c r="T50" s="12"/>
      <c r="U50" s="46" t="s">
        <v>496</v>
      </c>
      <c r="V50" s="12" t="s">
        <v>242</v>
      </c>
      <c r="W50" s="16"/>
      <c r="X50" s="13"/>
      <c r="Y50" s="26" t="s">
        <v>1411</v>
      </c>
      <c r="Z50" s="12" t="s">
        <v>242</v>
      </c>
    </row>
    <row r="51" spans="1:26" ht="15.75" thickBot="1" x14ac:dyDescent="0.3">
      <c r="A51" s="32"/>
      <c r="B51" s="70" t="s">
        <v>40</v>
      </c>
      <c r="C51" s="21"/>
      <c r="D51" s="24"/>
      <c r="E51" s="43" t="s">
        <v>496</v>
      </c>
      <c r="F51" s="24" t="s">
        <v>242</v>
      </c>
      <c r="G51" s="21"/>
      <c r="H51" s="22"/>
      <c r="I51" s="23" t="s">
        <v>1412</v>
      </c>
      <c r="J51" s="24" t="s">
        <v>242</v>
      </c>
      <c r="K51" s="21"/>
      <c r="L51" s="20"/>
      <c r="M51" s="21"/>
      <c r="N51" s="24"/>
      <c r="O51" s="43" t="s">
        <v>496</v>
      </c>
      <c r="P51" s="24" t="s">
        <v>242</v>
      </c>
      <c r="Q51" s="21"/>
      <c r="R51" s="20"/>
      <c r="S51" s="21"/>
      <c r="T51" s="22"/>
      <c r="U51" s="23" t="s">
        <v>1381</v>
      </c>
      <c r="V51" s="24" t="s">
        <v>242</v>
      </c>
      <c r="W51" s="21"/>
      <c r="X51" s="22"/>
      <c r="Y51" s="23" t="s">
        <v>1413</v>
      </c>
      <c r="Z51" s="24" t="s">
        <v>242</v>
      </c>
    </row>
    <row r="52" spans="1:26" x14ac:dyDescent="0.25">
      <c r="A52" s="32"/>
      <c r="B52" s="14"/>
      <c r="C52" s="14"/>
      <c r="D52" s="27"/>
      <c r="E52" s="27"/>
      <c r="F52" s="14"/>
      <c r="G52" s="14"/>
      <c r="H52" s="27"/>
      <c r="I52" s="27"/>
      <c r="J52" s="14"/>
      <c r="K52" s="14"/>
      <c r="L52" s="14"/>
      <c r="M52" s="14"/>
      <c r="N52" s="27"/>
      <c r="O52" s="27"/>
      <c r="P52" s="14"/>
      <c r="Q52" s="14"/>
      <c r="R52" s="14"/>
      <c r="S52" s="14"/>
      <c r="T52" s="27"/>
      <c r="U52" s="27"/>
      <c r="V52" s="14"/>
      <c r="W52" s="14"/>
      <c r="X52" s="27"/>
      <c r="Y52" s="27"/>
      <c r="Z52" s="14"/>
    </row>
    <row r="53" spans="1:26" x14ac:dyDescent="0.25">
      <c r="A53" s="32"/>
      <c r="B53" s="39" t="s">
        <v>64</v>
      </c>
      <c r="C53" s="16"/>
      <c r="D53" s="13"/>
      <c r="E53" s="26" t="s">
        <v>1414</v>
      </c>
      <c r="F53" s="12" t="s">
        <v>242</v>
      </c>
      <c r="G53" s="16"/>
      <c r="H53" s="13"/>
      <c r="I53" s="26" t="s">
        <v>1415</v>
      </c>
      <c r="J53" s="12" t="s">
        <v>242</v>
      </c>
      <c r="K53" s="16"/>
      <c r="L53" s="4"/>
      <c r="M53" s="16"/>
      <c r="N53" s="13"/>
      <c r="O53" s="26" t="s">
        <v>1416</v>
      </c>
      <c r="P53" s="12" t="s">
        <v>242</v>
      </c>
      <c r="Q53" s="16"/>
      <c r="R53" s="4"/>
      <c r="S53" s="16"/>
      <c r="T53" s="13"/>
      <c r="U53" s="26" t="s">
        <v>1417</v>
      </c>
      <c r="V53" s="12" t="s">
        <v>242</v>
      </c>
      <c r="W53" s="16"/>
      <c r="X53" s="13"/>
      <c r="Y53" s="26" t="s">
        <v>1180</v>
      </c>
      <c r="Z53" s="12" t="s">
        <v>242</v>
      </c>
    </row>
    <row r="54" spans="1:26" x14ac:dyDescent="0.25">
      <c r="A54" s="32"/>
      <c r="B54" s="4"/>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2"/>
      <c r="B55" s="19" t="s">
        <v>1181</v>
      </c>
      <c r="C55" s="21"/>
      <c r="D55" s="22"/>
      <c r="E55" s="23" t="s">
        <v>1183</v>
      </c>
      <c r="F55" s="24" t="s">
        <v>242</v>
      </c>
      <c r="G55" s="21"/>
      <c r="H55" s="22"/>
      <c r="I55" s="23" t="s">
        <v>1418</v>
      </c>
      <c r="J55" s="24" t="s">
        <v>242</v>
      </c>
      <c r="K55" s="21"/>
      <c r="L55" s="20"/>
      <c r="M55" s="21"/>
      <c r="N55" s="22"/>
      <c r="O55" s="23" t="s">
        <v>1419</v>
      </c>
      <c r="P55" s="24" t="s">
        <v>242</v>
      </c>
      <c r="Q55" s="21"/>
      <c r="R55" s="20"/>
      <c r="S55" s="21"/>
      <c r="T55" s="22"/>
      <c r="U55" s="23" t="s">
        <v>1385</v>
      </c>
      <c r="V55" s="24" t="s">
        <v>242</v>
      </c>
      <c r="W55" s="21"/>
      <c r="X55" s="22"/>
      <c r="Y55" s="23" t="s">
        <v>1183</v>
      </c>
      <c r="Z55" s="24" t="s">
        <v>242</v>
      </c>
    </row>
    <row r="56" spans="1:26" ht="15.75" thickBot="1" x14ac:dyDescent="0.3">
      <c r="A56" s="32"/>
      <c r="B56" s="63" t="s">
        <v>71</v>
      </c>
      <c r="C56" s="16"/>
      <c r="D56" s="12"/>
      <c r="E56" s="46" t="s">
        <v>496</v>
      </c>
      <c r="F56" s="12" t="s">
        <v>242</v>
      </c>
      <c r="G56" s="16"/>
      <c r="H56" s="12"/>
      <c r="I56" s="46" t="s">
        <v>496</v>
      </c>
      <c r="J56" s="12" t="s">
        <v>242</v>
      </c>
      <c r="K56" s="16"/>
      <c r="L56" s="4"/>
      <c r="M56" s="16"/>
      <c r="N56" s="13"/>
      <c r="O56" s="26" t="s">
        <v>1184</v>
      </c>
      <c r="P56" s="12" t="s">
        <v>242</v>
      </c>
      <c r="Q56" s="16"/>
      <c r="R56" s="4"/>
      <c r="S56" s="16"/>
      <c r="T56" s="12"/>
      <c r="U56" s="46" t="s">
        <v>496</v>
      </c>
      <c r="V56" s="12" t="s">
        <v>242</v>
      </c>
      <c r="W56" s="16"/>
      <c r="X56" s="13"/>
      <c r="Y56" s="26" t="s">
        <v>1184</v>
      </c>
      <c r="Z56" s="12" t="s">
        <v>242</v>
      </c>
    </row>
    <row r="57" spans="1:26" x14ac:dyDescent="0.25">
      <c r="A57" s="32"/>
      <c r="B57" s="14"/>
      <c r="C57" s="14"/>
      <c r="D57" s="27"/>
      <c r="E57" s="27"/>
      <c r="F57" s="14"/>
      <c r="G57" s="14"/>
      <c r="H57" s="27"/>
      <c r="I57" s="27"/>
      <c r="J57" s="14"/>
      <c r="K57" s="14"/>
      <c r="L57" s="14"/>
      <c r="M57" s="14"/>
      <c r="N57" s="27"/>
      <c r="O57" s="27"/>
      <c r="P57" s="14"/>
      <c r="Q57" s="14"/>
      <c r="R57" s="14"/>
      <c r="S57" s="14"/>
      <c r="T57" s="27"/>
      <c r="U57" s="27"/>
      <c r="V57" s="14"/>
      <c r="W57" s="14"/>
      <c r="X57" s="27"/>
      <c r="Y57" s="27"/>
      <c r="Z57" s="14"/>
    </row>
    <row r="58" spans="1:26" ht="15.75" thickBot="1" x14ac:dyDescent="0.3">
      <c r="A58" s="32"/>
      <c r="B58" s="41" t="s">
        <v>1185</v>
      </c>
      <c r="C58" s="21"/>
      <c r="D58" s="22" t="s">
        <v>247</v>
      </c>
      <c r="E58" s="23" t="s">
        <v>1386</v>
      </c>
      <c r="F58" s="24" t="s">
        <v>242</v>
      </c>
      <c r="G58" s="21"/>
      <c r="H58" s="22" t="s">
        <v>247</v>
      </c>
      <c r="I58" s="23" t="s">
        <v>1387</v>
      </c>
      <c r="J58" s="24" t="s">
        <v>242</v>
      </c>
      <c r="K58" s="21"/>
      <c r="L58" s="20"/>
      <c r="M58" s="21"/>
      <c r="N58" s="22" t="s">
        <v>247</v>
      </c>
      <c r="O58" s="23" t="s">
        <v>1388</v>
      </c>
      <c r="P58" s="24" t="s">
        <v>242</v>
      </c>
      <c r="Q58" s="21"/>
      <c r="R58" s="20"/>
      <c r="S58" s="21"/>
      <c r="T58" s="22" t="s">
        <v>247</v>
      </c>
      <c r="U58" s="23" t="s">
        <v>1389</v>
      </c>
      <c r="V58" s="24" t="s">
        <v>242</v>
      </c>
      <c r="W58" s="21"/>
      <c r="X58" s="22" t="s">
        <v>247</v>
      </c>
      <c r="Y58" s="23" t="s">
        <v>1166</v>
      </c>
      <c r="Z58" s="24" t="s">
        <v>242</v>
      </c>
    </row>
    <row r="59" spans="1:26" ht="15.75" thickTop="1" x14ac:dyDescent="0.25">
      <c r="A59" s="32"/>
      <c r="B59" s="14"/>
      <c r="C59" s="14"/>
      <c r="D59" s="28"/>
      <c r="E59" s="28"/>
      <c r="F59" s="14"/>
      <c r="G59" s="14"/>
      <c r="H59" s="28"/>
      <c r="I59" s="28"/>
      <c r="J59" s="14"/>
      <c r="K59" s="14"/>
      <c r="L59" s="14"/>
      <c r="M59" s="14"/>
      <c r="N59" s="28"/>
      <c r="O59" s="28"/>
      <c r="P59" s="14"/>
      <c r="Q59" s="14"/>
      <c r="R59" s="14"/>
      <c r="S59" s="14"/>
      <c r="T59" s="28"/>
      <c r="U59" s="28"/>
      <c r="V59" s="14"/>
      <c r="W59" s="14"/>
      <c r="X59" s="28"/>
      <c r="Y59" s="28"/>
      <c r="Z59" s="14"/>
    </row>
    <row r="60" spans="1:26" x14ac:dyDescent="0.25">
      <c r="A60" s="32"/>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2"/>
      <c r="B61" s="45" t="s">
        <v>1139</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32"/>
      <c r="B62" s="45" t="s">
        <v>1140</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32"/>
      <c r="B63" s="54" t="s">
        <v>1141</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32"/>
      <c r="B64" s="59"/>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2" x14ac:dyDescent="0.25">
      <c r="A65" s="32"/>
      <c r="B65" s="4"/>
      <c r="C65" s="4"/>
      <c r="D65" s="4"/>
      <c r="E65" s="4"/>
      <c r="F65" s="4"/>
      <c r="G65" s="4"/>
      <c r="H65" s="4"/>
      <c r="I65" s="4"/>
      <c r="J65" s="4"/>
      <c r="K65" s="4"/>
      <c r="L65" s="4"/>
      <c r="M65" s="4"/>
      <c r="N65" s="4"/>
      <c r="O65" s="4"/>
      <c r="P65" s="4"/>
      <c r="Q65" s="4"/>
      <c r="R65" s="4"/>
      <c r="S65" s="4"/>
      <c r="T65" s="4"/>
      <c r="U65" s="4"/>
      <c r="V65" s="4"/>
    </row>
    <row r="66" spans="1:22" ht="15.75" thickBot="1" x14ac:dyDescent="0.3">
      <c r="A66" s="32"/>
      <c r="B66" s="16"/>
      <c r="C66" s="16"/>
      <c r="D66" s="29" t="s">
        <v>571</v>
      </c>
      <c r="E66" s="29"/>
      <c r="F66" s="29"/>
      <c r="G66" s="29"/>
      <c r="H66" s="29"/>
      <c r="I66" s="29"/>
      <c r="J66" s="29"/>
      <c r="K66" s="29"/>
      <c r="L66" s="29"/>
      <c r="M66" s="29"/>
      <c r="N66" s="29"/>
      <c r="O66" s="29"/>
      <c r="P66" s="29"/>
      <c r="Q66" s="29"/>
      <c r="R66" s="29"/>
      <c r="S66" s="29"/>
      <c r="T66" s="29"/>
      <c r="U66" s="29"/>
      <c r="V66" s="16"/>
    </row>
    <row r="67" spans="1:22" x14ac:dyDescent="0.25">
      <c r="A67" s="32"/>
      <c r="B67" s="17" t="s">
        <v>1327</v>
      </c>
      <c r="C67" s="16"/>
      <c r="D67" s="49" t="s">
        <v>1420</v>
      </c>
      <c r="E67" s="49"/>
      <c r="F67" s="16"/>
      <c r="G67" s="16"/>
      <c r="H67" s="49" t="s">
        <v>1329</v>
      </c>
      <c r="I67" s="49"/>
      <c r="J67" s="16"/>
      <c r="K67" s="16"/>
      <c r="L67" s="73" t="s">
        <v>1421</v>
      </c>
      <c r="M67" s="73"/>
      <c r="N67" s="16"/>
      <c r="O67" s="16"/>
      <c r="P67" s="50"/>
      <c r="Q67" s="50"/>
      <c r="R67" s="16"/>
      <c r="S67" s="16"/>
      <c r="T67" s="50"/>
      <c r="U67" s="50"/>
      <c r="V67" s="16"/>
    </row>
    <row r="68" spans="1:22" ht="15.75" thickBot="1" x14ac:dyDescent="0.3">
      <c r="A68" s="32"/>
      <c r="B68" s="16"/>
      <c r="C68" s="16"/>
      <c r="D68" s="29" t="s">
        <v>1331</v>
      </c>
      <c r="E68" s="29"/>
      <c r="F68" s="16"/>
      <c r="G68" s="16"/>
      <c r="H68" s="29" t="s">
        <v>1422</v>
      </c>
      <c r="I68" s="29"/>
      <c r="J68" s="16"/>
      <c r="K68" s="16"/>
      <c r="L68" s="29" t="s">
        <v>1333</v>
      </c>
      <c r="M68" s="29"/>
      <c r="N68" s="16"/>
      <c r="O68" s="16"/>
      <c r="P68" s="29" t="s">
        <v>1423</v>
      </c>
      <c r="Q68" s="29"/>
      <c r="R68" s="16"/>
      <c r="S68" s="16"/>
      <c r="T68" s="29" t="s">
        <v>1424</v>
      </c>
      <c r="U68" s="29"/>
      <c r="V68" s="16"/>
    </row>
    <row r="69" spans="1:22" x14ac:dyDescent="0.25">
      <c r="A69" s="32"/>
      <c r="B69" s="19" t="s">
        <v>34</v>
      </c>
      <c r="C69" s="21"/>
      <c r="D69" s="20"/>
      <c r="E69" s="20"/>
      <c r="F69" s="20"/>
      <c r="G69" s="21"/>
      <c r="H69" s="20"/>
      <c r="I69" s="20"/>
      <c r="J69" s="20"/>
      <c r="K69" s="21"/>
      <c r="L69" s="20"/>
      <c r="M69" s="20"/>
      <c r="N69" s="20"/>
      <c r="O69" s="21"/>
      <c r="P69" s="20"/>
      <c r="Q69" s="20"/>
      <c r="R69" s="20"/>
      <c r="S69" s="21"/>
      <c r="T69" s="20"/>
      <c r="U69" s="20"/>
      <c r="V69" s="20"/>
    </row>
    <row r="70" spans="1:22" x14ac:dyDescent="0.25">
      <c r="A70" s="32"/>
      <c r="B70" s="63" t="s">
        <v>35</v>
      </c>
      <c r="C70" s="16"/>
      <c r="D70" s="13" t="s">
        <v>247</v>
      </c>
      <c r="E70" s="26" t="s">
        <v>1425</v>
      </c>
      <c r="F70" s="12" t="s">
        <v>242</v>
      </c>
      <c r="G70" s="16"/>
      <c r="H70" s="13" t="s">
        <v>247</v>
      </c>
      <c r="I70" s="26" t="s">
        <v>1426</v>
      </c>
      <c r="J70" s="12" t="s">
        <v>242</v>
      </c>
      <c r="K70" s="16"/>
      <c r="L70" s="13" t="s">
        <v>247</v>
      </c>
      <c r="M70" s="26" t="s">
        <v>1427</v>
      </c>
      <c r="N70" s="12" t="s">
        <v>242</v>
      </c>
      <c r="O70" s="16"/>
      <c r="P70" s="12" t="s">
        <v>247</v>
      </c>
      <c r="Q70" s="46" t="s">
        <v>496</v>
      </c>
      <c r="R70" s="12" t="s">
        <v>242</v>
      </c>
      <c r="S70" s="16"/>
      <c r="T70" s="13" t="s">
        <v>247</v>
      </c>
      <c r="U70" s="26" t="s">
        <v>1188</v>
      </c>
      <c r="V70" s="12" t="s">
        <v>242</v>
      </c>
    </row>
    <row r="71" spans="1:22" x14ac:dyDescent="0.25">
      <c r="A71" s="32"/>
      <c r="B71" s="70" t="s">
        <v>1339</v>
      </c>
      <c r="C71" s="21"/>
      <c r="D71" s="22"/>
      <c r="E71" s="23" t="s">
        <v>1428</v>
      </c>
      <c r="F71" s="24" t="s">
        <v>242</v>
      </c>
      <c r="G71" s="21"/>
      <c r="H71" s="22"/>
      <c r="I71" s="23" t="s">
        <v>1429</v>
      </c>
      <c r="J71" s="24" t="s">
        <v>242</v>
      </c>
      <c r="K71" s="21"/>
      <c r="L71" s="22"/>
      <c r="M71" s="23" t="s">
        <v>1430</v>
      </c>
      <c r="N71" s="24" t="s">
        <v>242</v>
      </c>
      <c r="O71" s="21"/>
      <c r="P71" s="24"/>
      <c r="Q71" s="43" t="s">
        <v>496</v>
      </c>
      <c r="R71" s="24" t="s">
        <v>242</v>
      </c>
      <c r="S71" s="21"/>
      <c r="T71" s="22"/>
      <c r="U71" s="23" t="s">
        <v>1431</v>
      </c>
      <c r="V71" s="24" t="s">
        <v>242</v>
      </c>
    </row>
    <row r="72" spans="1:22" x14ac:dyDescent="0.25">
      <c r="A72" s="32"/>
      <c r="B72" s="63" t="s">
        <v>37</v>
      </c>
      <c r="C72" s="16"/>
      <c r="D72" s="12"/>
      <c r="E72" s="46" t="s">
        <v>496</v>
      </c>
      <c r="F72" s="12" t="s">
        <v>242</v>
      </c>
      <c r="G72" s="16"/>
      <c r="H72" s="13"/>
      <c r="I72" s="26" t="s">
        <v>1432</v>
      </c>
      <c r="J72" s="12" t="s">
        <v>242</v>
      </c>
      <c r="K72" s="16"/>
      <c r="L72" s="13"/>
      <c r="M72" s="26" t="s">
        <v>1433</v>
      </c>
      <c r="N72" s="12" t="s">
        <v>242</v>
      </c>
      <c r="O72" s="16"/>
      <c r="P72" s="13"/>
      <c r="Q72" s="26" t="s">
        <v>1434</v>
      </c>
      <c r="R72" s="12" t="s">
        <v>242</v>
      </c>
      <c r="S72" s="16"/>
      <c r="T72" s="13"/>
      <c r="U72" s="26" t="s">
        <v>1435</v>
      </c>
      <c r="V72" s="12" t="s">
        <v>242</v>
      </c>
    </row>
    <row r="73" spans="1:22" x14ac:dyDescent="0.25">
      <c r="A73" s="32"/>
      <c r="B73" s="70" t="s">
        <v>38</v>
      </c>
      <c r="C73" s="21"/>
      <c r="D73" s="22"/>
      <c r="E73" s="23" t="s">
        <v>811</v>
      </c>
      <c r="F73" s="24" t="s">
        <v>242</v>
      </c>
      <c r="G73" s="21"/>
      <c r="H73" s="22"/>
      <c r="I73" s="23" t="s">
        <v>1436</v>
      </c>
      <c r="J73" s="24" t="s">
        <v>242</v>
      </c>
      <c r="K73" s="21"/>
      <c r="L73" s="22"/>
      <c r="M73" s="23" t="s">
        <v>1437</v>
      </c>
      <c r="N73" s="24" t="s">
        <v>242</v>
      </c>
      <c r="O73" s="21"/>
      <c r="P73" s="24"/>
      <c r="Q73" s="43" t="s">
        <v>496</v>
      </c>
      <c r="R73" s="24" t="s">
        <v>242</v>
      </c>
      <c r="S73" s="21"/>
      <c r="T73" s="22"/>
      <c r="U73" s="23" t="s">
        <v>1438</v>
      </c>
      <c r="V73" s="24" t="s">
        <v>242</v>
      </c>
    </row>
    <row r="74" spans="1:22" x14ac:dyDescent="0.25">
      <c r="A74" s="32"/>
      <c r="B74" s="63" t="s">
        <v>39</v>
      </c>
      <c r="C74" s="16"/>
      <c r="D74" s="13"/>
      <c r="E74" s="26" t="s">
        <v>1439</v>
      </c>
      <c r="F74" s="12" t="s">
        <v>242</v>
      </c>
      <c r="G74" s="16"/>
      <c r="H74" s="13"/>
      <c r="I74" s="26" t="s">
        <v>1440</v>
      </c>
      <c r="J74" s="12" t="s">
        <v>242</v>
      </c>
      <c r="K74" s="16"/>
      <c r="L74" s="13"/>
      <c r="M74" s="26" t="s">
        <v>1441</v>
      </c>
      <c r="N74" s="12" t="s">
        <v>242</v>
      </c>
      <c r="O74" s="16"/>
      <c r="P74" s="12"/>
      <c r="Q74" s="46" t="s">
        <v>496</v>
      </c>
      <c r="R74" s="12" t="s">
        <v>242</v>
      </c>
      <c r="S74" s="16"/>
      <c r="T74" s="13"/>
      <c r="U74" s="26" t="s">
        <v>1442</v>
      </c>
      <c r="V74" s="12" t="s">
        <v>242</v>
      </c>
    </row>
    <row r="75" spans="1:22" x14ac:dyDescent="0.25">
      <c r="A75" s="32"/>
      <c r="B75" s="70" t="s">
        <v>40</v>
      </c>
      <c r="C75" s="21"/>
      <c r="D75" s="22"/>
      <c r="E75" s="23" t="s">
        <v>1443</v>
      </c>
      <c r="F75" s="24" t="s">
        <v>242</v>
      </c>
      <c r="G75" s="21"/>
      <c r="H75" s="22"/>
      <c r="I75" s="23" t="s">
        <v>1444</v>
      </c>
      <c r="J75" s="24" t="s">
        <v>242</v>
      </c>
      <c r="K75" s="21"/>
      <c r="L75" s="24"/>
      <c r="M75" s="43" t="s">
        <v>496</v>
      </c>
      <c r="N75" s="24" t="s">
        <v>242</v>
      </c>
      <c r="O75" s="21"/>
      <c r="P75" s="22"/>
      <c r="Q75" s="23">
        <v>-633</v>
      </c>
      <c r="R75" s="24" t="s">
        <v>242</v>
      </c>
      <c r="S75" s="21"/>
      <c r="T75" s="22"/>
      <c r="U75" s="23" t="s">
        <v>1445</v>
      </c>
      <c r="V75" s="24" t="s">
        <v>242</v>
      </c>
    </row>
    <row r="76" spans="1:22" ht="15.75" thickBot="1" x14ac:dyDescent="0.3">
      <c r="A76" s="32"/>
      <c r="B76" s="63" t="s">
        <v>1360</v>
      </c>
      <c r="C76" s="16"/>
      <c r="D76" s="12"/>
      <c r="E76" s="46" t="s">
        <v>496</v>
      </c>
      <c r="F76" s="12" t="s">
        <v>242</v>
      </c>
      <c r="G76" s="16"/>
      <c r="H76" s="13"/>
      <c r="I76" s="26" t="s">
        <v>1446</v>
      </c>
      <c r="J76" s="12" t="s">
        <v>242</v>
      </c>
      <c r="K76" s="16"/>
      <c r="L76" s="12"/>
      <c r="M76" s="46" t="s">
        <v>496</v>
      </c>
      <c r="N76" s="12" t="s">
        <v>242</v>
      </c>
      <c r="O76" s="16"/>
      <c r="P76" s="13"/>
      <c r="Q76" s="40">
        <v>-468919</v>
      </c>
      <c r="R76" s="12" t="s">
        <v>242</v>
      </c>
      <c r="S76" s="16"/>
      <c r="T76" s="12"/>
      <c r="U76" s="46" t="s">
        <v>496</v>
      </c>
      <c r="V76" s="12" t="s">
        <v>242</v>
      </c>
    </row>
    <row r="77" spans="1:22" x14ac:dyDescent="0.25">
      <c r="A77" s="32"/>
      <c r="B77" s="14"/>
      <c r="C77" s="14"/>
      <c r="D77" s="27"/>
      <c r="E77" s="27"/>
      <c r="F77" s="14"/>
      <c r="G77" s="14"/>
      <c r="H77" s="27"/>
      <c r="I77" s="27"/>
      <c r="J77" s="14"/>
      <c r="K77" s="14"/>
      <c r="L77" s="27"/>
      <c r="M77" s="27"/>
      <c r="N77" s="14"/>
      <c r="O77" s="14"/>
      <c r="P77" s="27"/>
      <c r="Q77" s="27"/>
      <c r="R77" s="14"/>
      <c r="S77" s="14"/>
      <c r="T77" s="27"/>
      <c r="U77" s="27"/>
      <c r="V77" s="14"/>
    </row>
    <row r="78" spans="1:22" x14ac:dyDescent="0.25">
      <c r="A78" s="32"/>
      <c r="B78" s="41" t="s">
        <v>41</v>
      </c>
      <c r="C78" s="21"/>
      <c r="D78" s="22"/>
      <c r="E78" s="23" t="s">
        <v>1447</v>
      </c>
      <c r="F78" s="24" t="s">
        <v>242</v>
      </c>
      <c r="G78" s="21"/>
      <c r="H78" s="22"/>
      <c r="I78" s="23" t="s">
        <v>1448</v>
      </c>
      <c r="J78" s="24" t="s">
        <v>242</v>
      </c>
      <c r="K78" s="21"/>
      <c r="L78" s="22"/>
      <c r="M78" s="23" t="s">
        <v>1449</v>
      </c>
      <c r="N78" s="24" t="s">
        <v>242</v>
      </c>
      <c r="O78" s="21"/>
      <c r="P78" s="22"/>
      <c r="Q78" s="42">
        <v>-469527</v>
      </c>
      <c r="R78" s="24" t="s">
        <v>242</v>
      </c>
      <c r="S78" s="21"/>
      <c r="T78" s="22"/>
      <c r="U78" s="23" t="s">
        <v>1195</v>
      </c>
      <c r="V78" s="24" t="s">
        <v>242</v>
      </c>
    </row>
    <row r="79" spans="1:22" x14ac:dyDescent="0.25">
      <c r="A79" s="32"/>
      <c r="B79" s="25" t="s">
        <v>1367</v>
      </c>
      <c r="C79" s="16"/>
      <c r="D79" s="13"/>
      <c r="E79" s="26" t="s">
        <v>1450</v>
      </c>
      <c r="F79" s="12" t="s">
        <v>242</v>
      </c>
      <c r="G79" s="16"/>
      <c r="H79" s="13"/>
      <c r="I79" s="26" t="s">
        <v>1451</v>
      </c>
      <c r="J79" s="12" t="s">
        <v>242</v>
      </c>
      <c r="K79" s="16"/>
      <c r="L79" s="13"/>
      <c r="M79" s="26" t="s">
        <v>1452</v>
      </c>
      <c r="N79" s="12" t="s">
        <v>242</v>
      </c>
      <c r="O79" s="16"/>
      <c r="P79" s="12"/>
      <c r="Q79" s="46" t="s">
        <v>496</v>
      </c>
      <c r="R79" s="12" t="s">
        <v>242</v>
      </c>
      <c r="S79" s="16"/>
      <c r="T79" s="13"/>
      <c r="U79" s="26" t="s">
        <v>1453</v>
      </c>
      <c r="V79" s="12" t="s">
        <v>242</v>
      </c>
    </row>
    <row r="80" spans="1:22" x14ac:dyDescent="0.25">
      <c r="A80" s="32"/>
      <c r="B80" s="19" t="s">
        <v>49</v>
      </c>
      <c r="C80" s="21"/>
      <c r="D80" s="24"/>
      <c r="E80" s="43" t="s">
        <v>496</v>
      </c>
      <c r="F80" s="24" t="s">
        <v>242</v>
      </c>
      <c r="G80" s="21"/>
      <c r="H80" s="22"/>
      <c r="I80" s="23" t="s">
        <v>1454</v>
      </c>
      <c r="J80" s="24" t="s">
        <v>242</v>
      </c>
      <c r="K80" s="21"/>
      <c r="L80" s="22"/>
      <c r="M80" s="23" t="s">
        <v>1455</v>
      </c>
      <c r="N80" s="24" t="s">
        <v>242</v>
      </c>
      <c r="O80" s="21"/>
      <c r="P80" s="24"/>
      <c r="Q80" s="43" t="s">
        <v>496</v>
      </c>
      <c r="R80" s="24" t="s">
        <v>242</v>
      </c>
      <c r="S80" s="21"/>
      <c r="T80" s="22"/>
      <c r="U80" s="23" t="s">
        <v>307</v>
      </c>
      <c r="V80" s="24" t="s">
        <v>242</v>
      </c>
    </row>
    <row r="81" spans="1:22" x14ac:dyDescent="0.25">
      <c r="A81" s="32"/>
      <c r="B81" s="25" t="s">
        <v>50</v>
      </c>
      <c r="C81" s="16"/>
      <c r="D81" s="12"/>
      <c r="E81" s="46" t="s">
        <v>496</v>
      </c>
      <c r="F81" s="12" t="s">
        <v>242</v>
      </c>
      <c r="G81" s="16"/>
      <c r="H81" s="13"/>
      <c r="I81" s="26" t="s">
        <v>1456</v>
      </c>
      <c r="J81" s="12" t="s">
        <v>242</v>
      </c>
      <c r="K81" s="16"/>
      <c r="L81" s="13"/>
      <c r="M81" s="26" t="s">
        <v>1457</v>
      </c>
      <c r="N81" s="12" t="s">
        <v>242</v>
      </c>
      <c r="O81" s="16"/>
      <c r="P81" s="12"/>
      <c r="Q81" s="46" t="s">
        <v>496</v>
      </c>
      <c r="R81" s="12" t="s">
        <v>242</v>
      </c>
      <c r="S81" s="16"/>
      <c r="T81" s="13"/>
      <c r="U81" s="26" t="s">
        <v>389</v>
      </c>
      <c r="V81" s="12" t="s">
        <v>242</v>
      </c>
    </row>
    <row r="82" spans="1:22" x14ac:dyDescent="0.25">
      <c r="A82" s="32"/>
      <c r="B82" s="19" t="s">
        <v>51</v>
      </c>
      <c r="C82" s="21"/>
      <c r="D82" s="22"/>
      <c r="E82" s="23" t="s">
        <v>1458</v>
      </c>
      <c r="F82" s="24" t="s">
        <v>242</v>
      </c>
      <c r="G82" s="21"/>
      <c r="H82" s="24"/>
      <c r="I82" s="43" t="s">
        <v>496</v>
      </c>
      <c r="J82" s="24" t="s">
        <v>242</v>
      </c>
      <c r="K82" s="21"/>
      <c r="L82" s="24"/>
      <c r="M82" s="43" t="s">
        <v>496</v>
      </c>
      <c r="N82" s="24" t="s">
        <v>242</v>
      </c>
      <c r="O82" s="21"/>
      <c r="P82" s="24"/>
      <c r="Q82" s="43" t="s">
        <v>496</v>
      </c>
      <c r="R82" s="24" t="s">
        <v>242</v>
      </c>
      <c r="S82" s="21"/>
      <c r="T82" s="22"/>
      <c r="U82" s="23" t="s">
        <v>1458</v>
      </c>
      <c r="V82" s="24" t="s">
        <v>242</v>
      </c>
    </row>
    <row r="83" spans="1:22" x14ac:dyDescent="0.25">
      <c r="A83" s="32"/>
      <c r="B83" s="25" t="s">
        <v>52</v>
      </c>
      <c r="C83" s="16"/>
      <c r="D83" s="13"/>
      <c r="E83" s="26" t="s">
        <v>1459</v>
      </c>
      <c r="F83" s="12" t="s">
        <v>242</v>
      </c>
      <c r="G83" s="16"/>
      <c r="H83" s="13"/>
      <c r="I83" s="26" t="s">
        <v>1460</v>
      </c>
      <c r="J83" s="12" t="s">
        <v>242</v>
      </c>
      <c r="K83" s="16"/>
      <c r="L83" s="13"/>
      <c r="M83" s="26" t="s">
        <v>1461</v>
      </c>
      <c r="N83" s="12" t="s">
        <v>242</v>
      </c>
      <c r="O83" s="16"/>
      <c r="P83" s="13"/>
      <c r="Q83" s="40">
        <v>-16728</v>
      </c>
      <c r="R83" s="12" t="s">
        <v>242</v>
      </c>
      <c r="S83" s="16"/>
      <c r="T83" s="13"/>
      <c r="U83" s="26" t="s">
        <v>1462</v>
      </c>
      <c r="V83" s="12" t="s">
        <v>242</v>
      </c>
    </row>
    <row r="84" spans="1:22" ht="15.75" thickBot="1" x14ac:dyDescent="0.3">
      <c r="A84" s="32"/>
      <c r="B84" s="19" t="s">
        <v>1383</v>
      </c>
      <c r="C84" s="21"/>
      <c r="D84" s="22"/>
      <c r="E84" s="23" t="s">
        <v>1463</v>
      </c>
      <c r="F84" s="24" t="s">
        <v>242</v>
      </c>
      <c r="G84" s="21"/>
      <c r="H84" s="24"/>
      <c r="I84" s="43" t="s">
        <v>496</v>
      </c>
      <c r="J84" s="24" t="s">
        <v>242</v>
      </c>
      <c r="K84" s="21"/>
      <c r="L84" s="24"/>
      <c r="M84" s="43" t="s">
        <v>496</v>
      </c>
      <c r="N84" s="24" t="s">
        <v>242</v>
      </c>
      <c r="O84" s="21"/>
      <c r="P84" s="22"/>
      <c r="Q84" s="42">
        <v>-1976277</v>
      </c>
      <c r="R84" s="24" t="s">
        <v>242</v>
      </c>
      <c r="S84" s="21"/>
      <c r="T84" s="24"/>
      <c r="U84" s="43" t="s">
        <v>496</v>
      </c>
      <c r="V84" s="24" t="s">
        <v>242</v>
      </c>
    </row>
    <row r="85" spans="1:22" x14ac:dyDescent="0.25">
      <c r="A85" s="32"/>
      <c r="B85" s="14"/>
      <c r="C85" s="14"/>
      <c r="D85" s="27"/>
      <c r="E85" s="27"/>
      <c r="F85" s="14"/>
      <c r="G85" s="14"/>
      <c r="H85" s="27"/>
      <c r="I85" s="27"/>
      <c r="J85" s="14"/>
      <c r="K85" s="14"/>
      <c r="L85" s="27"/>
      <c r="M85" s="27"/>
      <c r="N85" s="14"/>
      <c r="O85" s="14"/>
      <c r="P85" s="27"/>
      <c r="Q85" s="27"/>
      <c r="R85" s="14"/>
      <c r="S85" s="14"/>
      <c r="T85" s="27"/>
      <c r="U85" s="27"/>
      <c r="V85" s="14"/>
    </row>
    <row r="86" spans="1:22" ht="15.75" thickBot="1" x14ac:dyDescent="0.3">
      <c r="A86" s="32"/>
      <c r="B86" s="39" t="s">
        <v>53</v>
      </c>
      <c r="C86" s="16"/>
      <c r="D86" s="13" t="s">
        <v>247</v>
      </c>
      <c r="E86" s="26" t="s">
        <v>1464</v>
      </c>
      <c r="F86" s="12" t="s">
        <v>242</v>
      </c>
      <c r="G86" s="16"/>
      <c r="H86" s="13" t="s">
        <v>247</v>
      </c>
      <c r="I86" s="26" t="s">
        <v>1465</v>
      </c>
      <c r="J86" s="12" t="s">
        <v>242</v>
      </c>
      <c r="K86" s="16"/>
      <c r="L86" s="13" t="s">
        <v>247</v>
      </c>
      <c r="M86" s="26" t="s">
        <v>1466</v>
      </c>
      <c r="N86" s="12" t="s">
        <v>242</v>
      </c>
      <c r="O86" s="16"/>
      <c r="P86" s="13" t="s">
        <v>247</v>
      </c>
      <c r="Q86" s="40">
        <v>-2462532</v>
      </c>
      <c r="R86" s="12" t="s">
        <v>242</v>
      </c>
      <c r="S86" s="16"/>
      <c r="T86" s="13" t="s">
        <v>247</v>
      </c>
      <c r="U86" s="26" t="s">
        <v>1201</v>
      </c>
      <c r="V86" s="12" t="s">
        <v>242</v>
      </c>
    </row>
    <row r="87" spans="1:22" ht="15.75" thickTop="1" x14ac:dyDescent="0.25">
      <c r="A87" s="32"/>
      <c r="B87" s="14"/>
      <c r="C87" s="14"/>
      <c r="D87" s="28"/>
      <c r="E87" s="28"/>
      <c r="F87" s="14"/>
      <c r="G87" s="14"/>
      <c r="H87" s="28"/>
      <c r="I87" s="28"/>
      <c r="J87" s="14"/>
      <c r="K87" s="14"/>
      <c r="L87" s="28"/>
      <c r="M87" s="28"/>
      <c r="N87" s="14"/>
      <c r="O87" s="14"/>
      <c r="P87" s="28"/>
      <c r="Q87" s="28"/>
      <c r="R87" s="14"/>
      <c r="S87" s="14"/>
      <c r="T87" s="28"/>
      <c r="U87" s="28"/>
      <c r="V87" s="14"/>
    </row>
    <row r="88" spans="1:22" x14ac:dyDescent="0.25">
      <c r="A88" s="32"/>
      <c r="B88" s="4"/>
      <c r="C88" s="33"/>
      <c r="D88" s="33"/>
      <c r="E88" s="33"/>
      <c r="F88" s="33"/>
      <c r="G88" s="33"/>
      <c r="H88" s="33"/>
      <c r="I88" s="33"/>
      <c r="J88" s="33"/>
      <c r="K88" s="33"/>
      <c r="L88" s="33"/>
      <c r="M88" s="33"/>
      <c r="N88" s="33"/>
      <c r="O88" s="33"/>
      <c r="P88" s="33"/>
      <c r="Q88" s="33"/>
      <c r="R88" s="33"/>
      <c r="S88" s="33"/>
      <c r="T88" s="33"/>
      <c r="U88" s="33"/>
      <c r="V88" s="33"/>
    </row>
    <row r="89" spans="1:22" x14ac:dyDescent="0.25">
      <c r="A89" s="32"/>
      <c r="B89" s="96" t="s">
        <v>1467</v>
      </c>
      <c r="C89" s="97"/>
      <c r="D89" s="98"/>
      <c r="E89" s="98"/>
      <c r="F89" s="98"/>
      <c r="G89" s="97"/>
      <c r="H89" s="98"/>
      <c r="I89" s="98"/>
      <c r="J89" s="98"/>
      <c r="K89" s="97"/>
      <c r="L89" s="98"/>
      <c r="M89" s="98"/>
      <c r="N89" s="98"/>
      <c r="O89" s="97"/>
      <c r="P89" s="98"/>
      <c r="Q89" s="98"/>
      <c r="R89" s="98"/>
      <c r="S89" s="97"/>
      <c r="T89" s="98"/>
      <c r="U89" s="98"/>
      <c r="V89" s="98"/>
    </row>
    <row r="90" spans="1:22" x14ac:dyDescent="0.25">
      <c r="A90" s="32"/>
      <c r="B90" s="96" t="s">
        <v>1468</v>
      </c>
      <c r="C90" s="97"/>
      <c r="D90" s="98"/>
      <c r="E90" s="98"/>
      <c r="F90" s="98"/>
      <c r="G90" s="97"/>
      <c r="H90" s="98"/>
      <c r="I90" s="98"/>
      <c r="J90" s="98"/>
      <c r="K90" s="97"/>
      <c r="L90" s="98"/>
      <c r="M90" s="98"/>
      <c r="N90" s="98"/>
      <c r="O90" s="97"/>
      <c r="P90" s="98"/>
      <c r="Q90" s="98"/>
      <c r="R90" s="98"/>
      <c r="S90" s="97"/>
      <c r="T90" s="98"/>
      <c r="U90" s="98"/>
      <c r="V90" s="98"/>
    </row>
    <row r="91" spans="1:22" x14ac:dyDescent="0.25">
      <c r="A91" s="32"/>
      <c r="B91" s="4"/>
      <c r="C91" s="33"/>
      <c r="D91" s="33"/>
      <c r="E91" s="33"/>
      <c r="F91" s="33"/>
      <c r="G91" s="33"/>
      <c r="H91" s="33"/>
      <c r="I91" s="33"/>
      <c r="J91" s="33"/>
      <c r="K91" s="33"/>
      <c r="L91" s="33"/>
      <c r="M91" s="33"/>
      <c r="N91" s="33"/>
      <c r="O91" s="33"/>
      <c r="P91" s="33"/>
      <c r="Q91" s="33"/>
      <c r="R91" s="33"/>
      <c r="S91" s="33"/>
      <c r="T91" s="33"/>
      <c r="U91" s="33"/>
      <c r="V91" s="33"/>
    </row>
    <row r="92" spans="1:22" x14ac:dyDescent="0.25">
      <c r="A92" s="32"/>
      <c r="B92" s="25" t="s">
        <v>54</v>
      </c>
      <c r="C92" s="16"/>
      <c r="D92" s="4"/>
      <c r="E92" s="4"/>
      <c r="F92" s="4"/>
      <c r="G92" s="16"/>
      <c r="H92" s="4"/>
      <c r="I92" s="4"/>
      <c r="J92" s="4"/>
      <c r="K92" s="16"/>
      <c r="L92" s="4"/>
      <c r="M92" s="4"/>
      <c r="N92" s="4"/>
      <c r="O92" s="16"/>
      <c r="P92" s="4"/>
      <c r="Q92" s="4"/>
      <c r="R92" s="4"/>
      <c r="S92" s="16"/>
      <c r="T92" s="4"/>
      <c r="U92" s="4"/>
      <c r="V92" s="4"/>
    </row>
    <row r="93" spans="1:22" x14ac:dyDescent="0.25">
      <c r="A93" s="32"/>
      <c r="B93" s="70" t="s">
        <v>55</v>
      </c>
      <c r="C93" s="21"/>
      <c r="D93" s="22" t="s">
        <v>247</v>
      </c>
      <c r="E93" s="23" t="s">
        <v>1469</v>
      </c>
      <c r="F93" s="24" t="s">
        <v>242</v>
      </c>
      <c r="G93" s="21"/>
      <c r="H93" s="22" t="s">
        <v>247</v>
      </c>
      <c r="I93" s="23" t="s">
        <v>1470</v>
      </c>
      <c r="J93" s="24" t="s">
        <v>242</v>
      </c>
      <c r="K93" s="21"/>
      <c r="L93" s="22" t="s">
        <v>247</v>
      </c>
      <c r="M93" s="23" t="s">
        <v>1471</v>
      </c>
      <c r="N93" s="24" t="s">
        <v>242</v>
      </c>
      <c r="O93" s="21"/>
      <c r="P93" s="24" t="s">
        <v>247</v>
      </c>
      <c r="Q93" s="43" t="s">
        <v>496</v>
      </c>
      <c r="R93" s="24" t="s">
        <v>242</v>
      </c>
      <c r="S93" s="21"/>
      <c r="T93" s="22" t="s">
        <v>247</v>
      </c>
      <c r="U93" s="23" t="s">
        <v>1472</v>
      </c>
      <c r="V93" s="24" t="s">
        <v>242</v>
      </c>
    </row>
    <row r="94" spans="1:22" x14ac:dyDescent="0.25">
      <c r="A94" s="32"/>
      <c r="B94" s="63" t="s">
        <v>56</v>
      </c>
      <c r="C94" s="16"/>
      <c r="D94" s="13"/>
      <c r="E94" s="26" t="s">
        <v>1473</v>
      </c>
      <c r="F94" s="12" t="s">
        <v>242</v>
      </c>
      <c r="G94" s="16"/>
      <c r="H94" s="13"/>
      <c r="I94" s="26" t="s">
        <v>1474</v>
      </c>
      <c r="J94" s="12" t="s">
        <v>242</v>
      </c>
      <c r="K94" s="16"/>
      <c r="L94" s="13"/>
      <c r="M94" s="26" t="s">
        <v>1475</v>
      </c>
      <c r="N94" s="12" t="s">
        <v>242</v>
      </c>
      <c r="O94" s="16"/>
      <c r="P94" s="12"/>
      <c r="Q94" s="46" t="s">
        <v>496</v>
      </c>
      <c r="R94" s="12" t="s">
        <v>242</v>
      </c>
      <c r="S94" s="16"/>
      <c r="T94" s="13"/>
      <c r="U94" s="26" t="s">
        <v>628</v>
      </c>
      <c r="V94" s="12" t="s">
        <v>242</v>
      </c>
    </row>
    <row r="95" spans="1:22" x14ac:dyDescent="0.25">
      <c r="A95" s="32"/>
      <c r="B95" s="70" t="s">
        <v>40</v>
      </c>
      <c r="C95" s="21"/>
      <c r="D95" s="24"/>
      <c r="E95" s="43" t="s">
        <v>496</v>
      </c>
      <c r="F95" s="24" t="s">
        <v>242</v>
      </c>
      <c r="G95" s="21"/>
      <c r="H95" s="24"/>
      <c r="I95" s="43" t="s">
        <v>496</v>
      </c>
      <c r="J95" s="24" t="s">
        <v>242</v>
      </c>
      <c r="K95" s="21"/>
      <c r="L95" s="22"/>
      <c r="M95" s="23" t="s">
        <v>1476</v>
      </c>
      <c r="N95" s="24" t="s">
        <v>242</v>
      </c>
      <c r="O95" s="21"/>
      <c r="P95" s="22"/>
      <c r="Q95" s="23">
        <v>-633</v>
      </c>
      <c r="R95" s="24" t="s">
        <v>242</v>
      </c>
      <c r="S95" s="21"/>
      <c r="T95" s="24"/>
      <c r="U95" s="43" t="s">
        <v>496</v>
      </c>
      <c r="V95" s="24" t="s">
        <v>242</v>
      </c>
    </row>
    <row r="96" spans="1:22" ht="15.75" thickBot="1" x14ac:dyDescent="0.3">
      <c r="A96" s="32"/>
      <c r="B96" s="63" t="s">
        <v>1401</v>
      </c>
      <c r="C96" s="16"/>
      <c r="D96" s="13"/>
      <c r="E96" s="26" t="s">
        <v>1477</v>
      </c>
      <c r="F96" s="12" t="s">
        <v>242</v>
      </c>
      <c r="G96" s="16"/>
      <c r="H96" s="12"/>
      <c r="I96" s="46" t="s">
        <v>496</v>
      </c>
      <c r="J96" s="12" t="s">
        <v>242</v>
      </c>
      <c r="K96" s="16"/>
      <c r="L96" s="13"/>
      <c r="M96" s="26" t="s">
        <v>1478</v>
      </c>
      <c r="N96" s="12" t="s">
        <v>242</v>
      </c>
      <c r="O96" s="16"/>
      <c r="P96" s="13"/>
      <c r="Q96" s="40">
        <v>-468894</v>
      </c>
      <c r="R96" s="12" t="s">
        <v>242</v>
      </c>
      <c r="S96" s="16"/>
      <c r="T96" s="12"/>
      <c r="U96" s="46" t="s">
        <v>496</v>
      </c>
      <c r="V96" s="12" t="s">
        <v>242</v>
      </c>
    </row>
    <row r="97" spans="1:26" x14ac:dyDescent="0.25">
      <c r="A97" s="32"/>
      <c r="B97" s="14"/>
      <c r="C97" s="14"/>
      <c r="D97" s="27"/>
      <c r="E97" s="27"/>
      <c r="F97" s="14"/>
      <c r="G97" s="14"/>
      <c r="H97" s="27"/>
      <c r="I97" s="27"/>
      <c r="J97" s="14"/>
      <c r="K97" s="14"/>
      <c r="L97" s="27"/>
      <c r="M97" s="27"/>
      <c r="N97" s="14"/>
      <c r="O97" s="14"/>
      <c r="P97" s="27"/>
      <c r="Q97" s="27"/>
      <c r="R97" s="14"/>
      <c r="S97" s="14"/>
      <c r="T97" s="27"/>
      <c r="U97" s="27"/>
      <c r="V97" s="14"/>
    </row>
    <row r="98" spans="1:26" x14ac:dyDescent="0.25">
      <c r="A98" s="32"/>
      <c r="B98" s="41" t="s">
        <v>58</v>
      </c>
      <c r="C98" s="21"/>
      <c r="D98" s="22"/>
      <c r="E98" s="23" t="s">
        <v>1479</v>
      </c>
      <c r="F98" s="24" t="s">
        <v>242</v>
      </c>
      <c r="G98" s="21"/>
      <c r="H98" s="22"/>
      <c r="I98" s="23" t="s">
        <v>1480</v>
      </c>
      <c r="J98" s="24" t="s">
        <v>242</v>
      </c>
      <c r="K98" s="21"/>
      <c r="L98" s="22"/>
      <c r="M98" s="23" t="s">
        <v>1481</v>
      </c>
      <c r="N98" s="24" t="s">
        <v>242</v>
      </c>
      <c r="O98" s="21"/>
      <c r="P98" s="22"/>
      <c r="Q98" s="42">
        <v>-469527</v>
      </c>
      <c r="R98" s="24" t="s">
        <v>242</v>
      </c>
      <c r="S98" s="21"/>
      <c r="T98" s="22"/>
      <c r="U98" s="23" t="s">
        <v>1205</v>
      </c>
      <c r="V98" s="24" t="s">
        <v>242</v>
      </c>
    </row>
    <row r="99" spans="1:26" x14ac:dyDescent="0.25">
      <c r="A99" s="32"/>
      <c r="B99" s="25" t="s">
        <v>59</v>
      </c>
      <c r="C99" s="16"/>
      <c r="D99" s="4"/>
      <c r="E99" s="4"/>
      <c r="F99" s="4"/>
      <c r="G99" s="16"/>
      <c r="H99" s="4"/>
      <c r="I99" s="4"/>
      <c r="J99" s="4"/>
      <c r="K99" s="16"/>
      <c r="L99" s="4"/>
      <c r="M99" s="4"/>
      <c r="N99" s="4"/>
      <c r="O99" s="16"/>
      <c r="P99" s="4"/>
      <c r="Q99" s="4"/>
      <c r="R99" s="4"/>
      <c r="S99" s="16"/>
      <c r="T99" s="4"/>
      <c r="U99" s="4"/>
      <c r="V99" s="4"/>
    </row>
    <row r="100" spans="1:26" x14ac:dyDescent="0.25">
      <c r="A100" s="32"/>
      <c r="B100" s="70" t="s">
        <v>60</v>
      </c>
      <c r="C100" s="21"/>
      <c r="D100" s="22"/>
      <c r="E100" s="23" t="s">
        <v>601</v>
      </c>
      <c r="F100" s="24" t="s">
        <v>242</v>
      </c>
      <c r="G100" s="21"/>
      <c r="H100" s="24"/>
      <c r="I100" s="43" t="s">
        <v>496</v>
      </c>
      <c r="J100" s="24" t="s">
        <v>242</v>
      </c>
      <c r="K100" s="21"/>
      <c r="L100" s="24"/>
      <c r="M100" s="43" t="s">
        <v>496</v>
      </c>
      <c r="N100" s="24" t="s">
        <v>242</v>
      </c>
      <c r="O100" s="21"/>
      <c r="P100" s="24"/>
      <c r="Q100" s="43" t="s">
        <v>496</v>
      </c>
      <c r="R100" s="24" t="s">
        <v>242</v>
      </c>
      <c r="S100" s="21"/>
      <c r="T100" s="22"/>
      <c r="U100" s="23" t="s">
        <v>601</v>
      </c>
      <c r="V100" s="24" t="s">
        <v>242</v>
      </c>
    </row>
    <row r="101" spans="1:26" x14ac:dyDescent="0.25">
      <c r="A101" s="32"/>
      <c r="B101" s="63" t="s">
        <v>131</v>
      </c>
      <c r="C101" s="16"/>
      <c r="D101" s="13"/>
      <c r="E101" s="26" t="s">
        <v>1482</v>
      </c>
      <c r="F101" s="12" t="s">
        <v>242</v>
      </c>
      <c r="G101" s="16"/>
      <c r="H101" s="13"/>
      <c r="I101" s="26" t="s">
        <v>1483</v>
      </c>
      <c r="J101" s="12" t="s">
        <v>242</v>
      </c>
      <c r="K101" s="16"/>
      <c r="L101" s="13"/>
      <c r="M101" s="26" t="s">
        <v>1484</v>
      </c>
      <c r="N101" s="12" t="s">
        <v>242</v>
      </c>
      <c r="O101" s="16"/>
      <c r="P101" s="12"/>
      <c r="Q101" s="46" t="s">
        <v>496</v>
      </c>
      <c r="R101" s="12" t="s">
        <v>242</v>
      </c>
      <c r="S101" s="16"/>
      <c r="T101" s="13"/>
      <c r="U101" s="26" t="s">
        <v>1485</v>
      </c>
      <c r="V101" s="12" t="s">
        <v>242</v>
      </c>
    </row>
    <row r="102" spans="1:26" ht="15.75" thickBot="1" x14ac:dyDescent="0.3">
      <c r="A102" s="32"/>
      <c r="B102" s="70" t="s">
        <v>40</v>
      </c>
      <c r="C102" s="21"/>
      <c r="D102" s="24"/>
      <c r="E102" s="43" t="s">
        <v>496</v>
      </c>
      <c r="F102" s="24" t="s">
        <v>242</v>
      </c>
      <c r="G102" s="21"/>
      <c r="H102" s="22"/>
      <c r="I102" s="23" t="s">
        <v>1486</v>
      </c>
      <c r="J102" s="24" t="s">
        <v>242</v>
      </c>
      <c r="K102" s="21"/>
      <c r="L102" s="22"/>
      <c r="M102" s="23" t="s">
        <v>1487</v>
      </c>
      <c r="N102" s="24" t="s">
        <v>242</v>
      </c>
      <c r="O102" s="21"/>
      <c r="P102" s="22"/>
      <c r="Q102" s="42">
        <v>-16728</v>
      </c>
      <c r="R102" s="24" t="s">
        <v>242</v>
      </c>
      <c r="S102" s="21"/>
      <c r="T102" s="22"/>
      <c r="U102" s="23" t="s">
        <v>1488</v>
      </c>
      <c r="V102" s="24" t="s">
        <v>242</v>
      </c>
    </row>
    <row r="103" spans="1:26" x14ac:dyDescent="0.25">
      <c r="A103" s="32"/>
      <c r="B103" s="14"/>
      <c r="C103" s="14"/>
      <c r="D103" s="27"/>
      <c r="E103" s="27"/>
      <c r="F103" s="14"/>
      <c r="G103" s="14"/>
      <c r="H103" s="27"/>
      <c r="I103" s="27"/>
      <c r="J103" s="14"/>
      <c r="K103" s="14"/>
      <c r="L103" s="27"/>
      <c r="M103" s="27"/>
      <c r="N103" s="14"/>
      <c r="O103" s="14"/>
      <c r="P103" s="27"/>
      <c r="Q103" s="27"/>
      <c r="R103" s="14"/>
      <c r="S103" s="14"/>
      <c r="T103" s="27"/>
      <c r="U103" s="27"/>
      <c r="V103" s="14"/>
    </row>
    <row r="104" spans="1:26" x14ac:dyDescent="0.25">
      <c r="A104" s="32"/>
      <c r="B104" s="39" t="s">
        <v>64</v>
      </c>
      <c r="C104" s="16"/>
      <c r="D104" s="13"/>
      <c r="E104" s="26" t="s">
        <v>1489</v>
      </c>
      <c r="F104" s="12" t="s">
        <v>242</v>
      </c>
      <c r="G104" s="16"/>
      <c r="H104" s="13"/>
      <c r="I104" s="26" t="s">
        <v>1490</v>
      </c>
      <c r="J104" s="12" t="s">
        <v>242</v>
      </c>
      <c r="K104" s="16"/>
      <c r="L104" s="13"/>
      <c r="M104" s="26" t="s">
        <v>1491</v>
      </c>
      <c r="N104" s="12" t="s">
        <v>242</v>
      </c>
      <c r="O104" s="16"/>
      <c r="P104" s="13"/>
      <c r="Q104" s="40">
        <v>-486255</v>
      </c>
      <c r="R104" s="12" t="s">
        <v>242</v>
      </c>
      <c r="S104" s="16"/>
      <c r="T104" s="13"/>
      <c r="U104" s="26" t="s">
        <v>1211</v>
      </c>
      <c r="V104" s="12" t="s">
        <v>242</v>
      </c>
    </row>
    <row r="105" spans="1:26" x14ac:dyDescent="0.25">
      <c r="A105" s="32"/>
      <c r="B105" s="4"/>
      <c r="C105" s="33"/>
      <c r="D105" s="33"/>
      <c r="E105" s="33"/>
      <c r="F105" s="33"/>
      <c r="G105" s="33"/>
      <c r="H105" s="33"/>
      <c r="I105" s="33"/>
      <c r="J105" s="33"/>
      <c r="K105" s="33"/>
      <c r="L105" s="33"/>
      <c r="M105" s="33"/>
      <c r="N105" s="33"/>
      <c r="O105" s="33"/>
      <c r="P105" s="33"/>
      <c r="Q105" s="33"/>
      <c r="R105" s="33"/>
      <c r="S105" s="33"/>
      <c r="T105" s="33"/>
      <c r="U105" s="33"/>
      <c r="V105" s="33"/>
    </row>
    <row r="106" spans="1:26" x14ac:dyDescent="0.25">
      <c r="A106" s="32"/>
      <c r="B106" s="19" t="s">
        <v>1181</v>
      </c>
      <c r="C106" s="21"/>
      <c r="D106" s="22"/>
      <c r="E106" s="23" t="s">
        <v>1214</v>
      </c>
      <c r="F106" s="24" t="s">
        <v>242</v>
      </c>
      <c r="G106" s="21"/>
      <c r="H106" s="22"/>
      <c r="I106" s="23" t="s">
        <v>1492</v>
      </c>
      <c r="J106" s="24" t="s">
        <v>242</v>
      </c>
      <c r="K106" s="21"/>
      <c r="L106" s="22"/>
      <c r="M106" s="23" t="s">
        <v>1493</v>
      </c>
      <c r="N106" s="24" t="s">
        <v>242</v>
      </c>
      <c r="O106" s="21"/>
      <c r="P106" s="22"/>
      <c r="Q106" s="42">
        <v>-1976277</v>
      </c>
      <c r="R106" s="24" t="s">
        <v>242</v>
      </c>
      <c r="S106" s="21"/>
      <c r="T106" s="22"/>
      <c r="U106" s="23" t="s">
        <v>1214</v>
      </c>
      <c r="V106" s="24" t="s">
        <v>242</v>
      </c>
    </row>
    <row r="107" spans="1:26" ht="15.75" thickBot="1" x14ac:dyDescent="0.3">
      <c r="A107" s="32"/>
      <c r="B107" s="63" t="s">
        <v>71</v>
      </c>
      <c r="C107" s="16"/>
      <c r="D107" s="12"/>
      <c r="E107" s="46" t="s">
        <v>496</v>
      </c>
      <c r="F107" s="12" t="s">
        <v>242</v>
      </c>
      <c r="G107" s="16"/>
      <c r="H107" s="12"/>
      <c r="I107" s="46" t="s">
        <v>496</v>
      </c>
      <c r="J107" s="12" t="s">
        <v>242</v>
      </c>
      <c r="K107" s="16"/>
      <c r="L107" s="13"/>
      <c r="M107" s="26" t="s">
        <v>1215</v>
      </c>
      <c r="N107" s="12" t="s">
        <v>242</v>
      </c>
      <c r="O107" s="16"/>
      <c r="P107" s="12"/>
      <c r="Q107" s="46" t="s">
        <v>496</v>
      </c>
      <c r="R107" s="12" t="s">
        <v>242</v>
      </c>
      <c r="S107" s="16"/>
      <c r="T107" s="13"/>
      <c r="U107" s="26" t="s">
        <v>1215</v>
      </c>
      <c r="V107" s="12" t="s">
        <v>242</v>
      </c>
    </row>
    <row r="108" spans="1:26" x14ac:dyDescent="0.25">
      <c r="A108" s="32"/>
      <c r="B108" s="14"/>
      <c r="C108" s="14"/>
      <c r="D108" s="27"/>
      <c r="E108" s="27"/>
      <c r="F108" s="14"/>
      <c r="G108" s="14"/>
      <c r="H108" s="27"/>
      <c r="I108" s="27"/>
      <c r="J108" s="14"/>
      <c r="K108" s="14"/>
      <c r="L108" s="27"/>
      <c r="M108" s="27"/>
      <c r="N108" s="14"/>
      <c r="O108" s="14"/>
      <c r="P108" s="27"/>
      <c r="Q108" s="27"/>
      <c r="R108" s="14"/>
      <c r="S108" s="14"/>
      <c r="T108" s="27"/>
      <c r="U108" s="27"/>
      <c r="V108" s="14"/>
    </row>
    <row r="109" spans="1:26" ht="15.75" thickBot="1" x14ac:dyDescent="0.3">
      <c r="A109" s="32"/>
      <c r="B109" s="41" t="s">
        <v>1185</v>
      </c>
      <c r="C109" s="21"/>
      <c r="D109" s="22" t="s">
        <v>247</v>
      </c>
      <c r="E109" s="23" t="s">
        <v>1464</v>
      </c>
      <c r="F109" s="24" t="s">
        <v>242</v>
      </c>
      <c r="G109" s="21"/>
      <c r="H109" s="22" t="s">
        <v>247</v>
      </c>
      <c r="I109" s="23" t="s">
        <v>1465</v>
      </c>
      <c r="J109" s="24" t="s">
        <v>242</v>
      </c>
      <c r="K109" s="21"/>
      <c r="L109" s="22" t="s">
        <v>247</v>
      </c>
      <c r="M109" s="23" t="s">
        <v>1466</v>
      </c>
      <c r="N109" s="24" t="s">
        <v>242</v>
      </c>
      <c r="O109" s="21"/>
      <c r="P109" s="22" t="s">
        <v>247</v>
      </c>
      <c r="Q109" s="42">
        <v>-2462532</v>
      </c>
      <c r="R109" s="24" t="s">
        <v>242</v>
      </c>
      <c r="S109" s="21"/>
      <c r="T109" s="22" t="s">
        <v>247</v>
      </c>
      <c r="U109" s="23" t="s">
        <v>1201</v>
      </c>
      <c r="V109" s="24" t="s">
        <v>242</v>
      </c>
    </row>
    <row r="110" spans="1:26" ht="15.75" thickTop="1" x14ac:dyDescent="0.25">
      <c r="A110" s="32"/>
      <c r="B110" s="14"/>
      <c r="C110" s="14"/>
      <c r="D110" s="28"/>
      <c r="E110" s="28"/>
      <c r="F110" s="14"/>
      <c r="G110" s="14"/>
      <c r="H110" s="28"/>
      <c r="I110" s="28"/>
      <c r="J110" s="14"/>
      <c r="K110" s="14"/>
      <c r="L110" s="28"/>
      <c r="M110" s="28"/>
      <c r="N110" s="14"/>
      <c r="O110" s="14"/>
      <c r="P110" s="28"/>
      <c r="Q110" s="28"/>
      <c r="R110" s="14"/>
      <c r="S110" s="14"/>
      <c r="T110" s="28"/>
      <c r="U110" s="28"/>
      <c r="V110" s="14"/>
    </row>
    <row r="111" spans="1:26" x14ac:dyDescent="0.25">
      <c r="A111" s="32"/>
      <c r="B111" s="45" t="s">
        <v>1139</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32"/>
      <c r="B112" s="45" t="s">
        <v>1216</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row>
    <row r="113" spans="1:26" x14ac:dyDescent="0.25">
      <c r="A113" s="32"/>
      <c r="B113" s="45" t="s">
        <v>1494</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32"/>
      <c r="B114" s="54" t="s">
        <v>1495</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32"/>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32"/>
      <c r="B116" s="4"/>
      <c r="C116" s="4"/>
      <c r="D116" s="4"/>
      <c r="E116" s="4"/>
      <c r="F116" s="4"/>
      <c r="G116" s="4"/>
      <c r="H116" s="4"/>
      <c r="I116" s="4"/>
      <c r="J116" s="4"/>
      <c r="K116" s="4"/>
      <c r="L116" s="4"/>
      <c r="M116" s="4"/>
      <c r="N116" s="4"/>
      <c r="O116" s="4"/>
      <c r="P116" s="4"/>
      <c r="Q116" s="4"/>
      <c r="R116" s="4"/>
      <c r="S116" s="4"/>
      <c r="T116" s="4"/>
      <c r="U116" s="4"/>
      <c r="V116" s="4"/>
    </row>
    <row r="117" spans="1:26" x14ac:dyDescent="0.25">
      <c r="A117" s="32"/>
      <c r="B117" s="44"/>
      <c r="C117" s="44"/>
      <c r="D117" s="83" t="s">
        <v>1496</v>
      </c>
      <c r="E117" s="83"/>
      <c r="F117" s="44"/>
      <c r="G117" s="44"/>
      <c r="H117" s="83" t="s">
        <v>1329</v>
      </c>
      <c r="I117" s="83"/>
      <c r="J117" s="44"/>
      <c r="K117" s="44"/>
      <c r="L117" s="112" t="s">
        <v>1498</v>
      </c>
      <c r="M117" s="112"/>
      <c r="N117" s="44"/>
      <c r="O117" s="44"/>
      <c r="P117" s="83" t="s">
        <v>1423</v>
      </c>
      <c r="Q117" s="83"/>
      <c r="R117" s="44"/>
      <c r="S117" s="44"/>
      <c r="T117" s="83" t="s">
        <v>1424</v>
      </c>
      <c r="U117" s="83"/>
      <c r="V117" s="44"/>
    </row>
    <row r="118" spans="1:26" ht="15.75" thickBot="1" x14ac:dyDescent="0.3">
      <c r="A118" s="32"/>
      <c r="B118" s="44"/>
      <c r="C118" s="44"/>
      <c r="D118" s="82" t="s">
        <v>1331</v>
      </c>
      <c r="E118" s="82"/>
      <c r="F118" s="44"/>
      <c r="G118" s="44"/>
      <c r="H118" s="82" t="s">
        <v>1497</v>
      </c>
      <c r="I118" s="82"/>
      <c r="J118" s="44"/>
      <c r="K118" s="44"/>
      <c r="L118" s="113" t="s">
        <v>1333</v>
      </c>
      <c r="M118" s="113"/>
      <c r="N118" s="44"/>
      <c r="O118" s="44"/>
      <c r="P118" s="82"/>
      <c r="Q118" s="82"/>
      <c r="R118" s="44"/>
      <c r="S118" s="44"/>
      <c r="T118" s="82"/>
      <c r="U118" s="82"/>
      <c r="V118" s="44"/>
    </row>
    <row r="119" spans="1:26" x14ac:dyDescent="0.25">
      <c r="A119" s="32"/>
      <c r="B119" s="99" t="s">
        <v>89</v>
      </c>
      <c r="C119" s="21"/>
      <c r="D119" s="48"/>
      <c r="E119" s="48"/>
      <c r="F119" s="48"/>
      <c r="G119" s="21"/>
      <c r="H119" s="20"/>
      <c r="I119" s="20"/>
      <c r="J119" s="20"/>
      <c r="K119" s="21"/>
      <c r="L119" s="20"/>
      <c r="M119" s="20"/>
      <c r="N119" s="20"/>
      <c r="O119" s="21"/>
      <c r="P119" s="20"/>
      <c r="Q119" s="20"/>
      <c r="R119" s="20"/>
      <c r="S119" s="21"/>
      <c r="T119" s="20"/>
      <c r="U119" s="20"/>
      <c r="V119" s="20"/>
    </row>
    <row r="120" spans="1:26" x14ac:dyDescent="0.25">
      <c r="A120" s="32"/>
      <c r="B120" s="100" t="s">
        <v>1093</v>
      </c>
      <c r="C120" s="16"/>
      <c r="D120" s="101" t="s">
        <v>247</v>
      </c>
      <c r="E120" s="102" t="s">
        <v>1499</v>
      </c>
      <c r="F120" s="103" t="s">
        <v>242</v>
      </c>
      <c r="G120" s="16"/>
      <c r="H120" s="101" t="s">
        <v>247</v>
      </c>
      <c r="I120" s="102" t="s">
        <v>1500</v>
      </c>
      <c r="J120" s="103" t="s">
        <v>242</v>
      </c>
      <c r="K120" s="16"/>
      <c r="L120" s="101" t="s">
        <v>247</v>
      </c>
      <c r="M120" s="102" t="s">
        <v>1501</v>
      </c>
      <c r="N120" s="103" t="s">
        <v>242</v>
      </c>
      <c r="O120" s="16"/>
      <c r="P120" s="101" t="s">
        <v>247</v>
      </c>
      <c r="Q120" s="102" t="s">
        <v>1502</v>
      </c>
      <c r="R120" s="103" t="s">
        <v>242</v>
      </c>
      <c r="S120" s="16"/>
      <c r="T120" s="101" t="s">
        <v>247</v>
      </c>
      <c r="U120" s="102" t="s">
        <v>1503</v>
      </c>
      <c r="V120" s="103" t="s">
        <v>242</v>
      </c>
    </row>
    <row r="121" spans="1:26" x14ac:dyDescent="0.25">
      <c r="A121" s="32"/>
      <c r="B121" s="104" t="s">
        <v>1504</v>
      </c>
      <c r="C121" s="21"/>
      <c r="D121" s="105"/>
      <c r="E121" s="106" t="s">
        <v>496</v>
      </c>
      <c r="F121" s="105" t="s">
        <v>242</v>
      </c>
      <c r="G121" s="21"/>
      <c r="H121" s="107"/>
      <c r="I121" s="108" t="s">
        <v>1505</v>
      </c>
      <c r="J121" s="105" t="s">
        <v>242</v>
      </c>
      <c r="K121" s="21"/>
      <c r="L121" s="107"/>
      <c r="M121" s="108" t="s">
        <v>1506</v>
      </c>
      <c r="N121" s="105" t="s">
        <v>242</v>
      </c>
      <c r="O121" s="21"/>
      <c r="P121" s="105"/>
      <c r="Q121" s="106" t="s">
        <v>496</v>
      </c>
      <c r="R121" s="105" t="s">
        <v>242</v>
      </c>
      <c r="S121" s="21"/>
      <c r="T121" s="107"/>
      <c r="U121" s="108" t="s">
        <v>1507</v>
      </c>
      <c r="V121" s="105" t="s">
        <v>242</v>
      </c>
    </row>
    <row r="122" spans="1:26" x14ac:dyDescent="0.25">
      <c r="A122" s="32"/>
      <c r="B122" s="100" t="s">
        <v>1508</v>
      </c>
      <c r="C122" s="16"/>
      <c r="D122" s="103"/>
      <c r="E122" s="109" t="s">
        <v>496</v>
      </c>
      <c r="F122" s="103" t="s">
        <v>242</v>
      </c>
      <c r="G122" s="16"/>
      <c r="H122" s="101"/>
      <c r="I122" s="102" t="s">
        <v>1509</v>
      </c>
      <c r="J122" s="103" t="s">
        <v>242</v>
      </c>
      <c r="K122" s="16"/>
      <c r="L122" s="103"/>
      <c r="M122" s="109" t="s">
        <v>496</v>
      </c>
      <c r="N122" s="103" t="s">
        <v>242</v>
      </c>
      <c r="O122" s="16"/>
      <c r="P122" s="103"/>
      <c r="Q122" s="109" t="s">
        <v>496</v>
      </c>
      <c r="R122" s="103" t="s">
        <v>242</v>
      </c>
      <c r="S122" s="16"/>
      <c r="T122" s="101"/>
      <c r="U122" s="102" t="s">
        <v>1509</v>
      </c>
      <c r="V122" s="103" t="s">
        <v>242</v>
      </c>
    </row>
    <row r="123" spans="1:26" ht="15.75" thickBot="1" x14ac:dyDescent="0.3">
      <c r="A123" s="32"/>
      <c r="B123" s="104" t="s">
        <v>1510</v>
      </c>
      <c r="C123" s="21"/>
      <c r="D123" s="107"/>
      <c r="E123" s="108" t="s">
        <v>1511</v>
      </c>
      <c r="F123" s="105" t="s">
        <v>242</v>
      </c>
      <c r="G123" s="21"/>
      <c r="H123" s="107"/>
      <c r="I123" s="108" t="s">
        <v>1512</v>
      </c>
      <c r="J123" s="105" t="s">
        <v>242</v>
      </c>
      <c r="K123" s="21"/>
      <c r="L123" s="107"/>
      <c r="M123" s="108" t="s">
        <v>1513</v>
      </c>
      <c r="N123" s="105" t="s">
        <v>242</v>
      </c>
      <c r="O123" s="21"/>
      <c r="P123" s="107"/>
      <c r="Q123" s="108" t="s">
        <v>1514</v>
      </c>
      <c r="R123" s="105" t="s">
        <v>242</v>
      </c>
      <c r="S123" s="21"/>
      <c r="T123" s="105"/>
      <c r="U123" s="106" t="s">
        <v>496</v>
      </c>
      <c r="V123" s="105" t="s">
        <v>242</v>
      </c>
    </row>
    <row r="124" spans="1:26" x14ac:dyDescent="0.25">
      <c r="A124" s="32"/>
      <c r="B124" s="14"/>
      <c r="C124" s="14"/>
      <c r="D124" s="27"/>
      <c r="E124" s="27"/>
      <c r="F124" s="14"/>
      <c r="G124" s="14"/>
      <c r="H124" s="27"/>
      <c r="I124" s="27"/>
      <c r="J124" s="14"/>
      <c r="K124" s="14"/>
      <c r="L124" s="27"/>
      <c r="M124" s="27"/>
      <c r="N124" s="14"/>
      <c r="O124" s="14"/>
      <c r="P124" s="27"/>
      <c r="Q124" s="27"/>
      <c r="R124" s="14"/>
      <c r="S124" s="14"/>
      <c r="T124" s="27"/>
      <c r="U124" s="27"/>
      <c r="V124" s="14"/>
    </row>
    <row r="125" spans="1:26" x14ac:dyDescent="0.25">
      <c r="A125" s="32"/>
      <c r="B125" s="110" t="s">
        <v>1515</v>
      </c>
      <c r="C125" s="16"/>
      <c r="D125" s="101"/>
      <c r="E125" s="102" t="s">
        <v>1516</v>
      </c>
      <c r="F125" s="103" t="s">
        <v>242</v>
      </c>
      <c r="G125" s="16"/>
      <c r="H125" s="101"/>
      <c r="I125" s="102" t="s">
        <v>1517</v>
      </c>
      <c r="J125" s="103" t="s">
        <v>242</v>
      </c>
      <c r="K125" s="16"/>
      <c r="L125" s="101"/>
      <c r="M125" s="102" t="s">
        <v>1518</v>
      </c>
      <c r="N125" s="103" t="s">
        <v>242</v>
      </c>
      <c r="O125" s="16"/>
      <c r="P125" s="101"/>
      <c r="Q125" s="102" t="s">
        <v>1519</v>
      </c>
      <c r="R125" s="103" t="s">
        <v>242</v>
      </c>
      <c r="S125" s="16"/>
      <c r="T125" s="101"/>
      <c r="U125" s="102" t="s">
        <v>1227</v>
      </c>
      <c r="V125" s="103" t="s">
        <v>242</v>
      </c>
    </row>
    <row r="126" spans="1:26" ht="20.25" thickBot="1" x14ac:dyDescent="0.3">
      <c r="A126" s="32"/>
      <c r="B126" s="99" t="s">
        <v>91</v>
      </c>
      <c r="C126" s="21"/>
      <c r="D126" s="107"/>
      <c r="E126" s="108" t="s">
        <v>1520</v>
      </c>
      <c r="F126" s="105" t="s">
        <v>242</v>
      </c>
      <c r="G126" s="21"/>
      <c r="H126" s="107"/>
      <c r="I126" s="108" t="s">
        <v>1521</v>
      </c>
      <c r="J126" s="105" t="s">
        <v>242</v>
      </c>
      <c r="K126" s="21"/>
      <c r="L126" s="107"/>
      <c r="M126" s="108" t="s">
        <v>1522</v>
      </c>
      <c r="N126" s="105" t="s">
        <v>242</v>
      </c>
      <c r="O126" s="21"/>
      <c r="P126" s="107"/>
      <c r="Q126" s="108" t="s">
        <v>1523</v>
      </c>
      <c r="R126" s="105" t="s">
        <v>242</v>
      </c>
      <c r="S126" s="21"/>
      <c r="T126" s="107"/>
      <c r="U126" s="108" t="s">
        <v>1232</v>
      </c>
      <c r="V126" s="105" t="s">
        <v>242</v>
      </c>
    </row>
    <row r="127" spans="1:26" x14ac:dyDescent="0.25">
      <c r="A127" s="32"/>
      <c r="B127" s="14"/>
      <c r="C127" s="14"/>
      <c r="D127" s="27"/>
      <c r="E127" s="27"/>
      <c r="F127" s="14"/>
      <c r="G127" s="14"/>
      <c r="H127" s="27"/>
      <c r="I127" s="27"/>
      <c r="J127" s="14"/>
      <c r="K127" s="14"/>
      <c r="L127" s="27"/>
      <c r="M127" s="27"/>
      <c r="N127" s="14"/>
      <c r="O127" s="14"/>
      <c r="P127" s="27"/>
      <c r="Q127" s="27"/>
      <c r="R127" s="14"/>
      <c r="S127" s="14"/>
      <c r="T127" s="27"/>
      <c r="U127" s="27"/>
      <c r="V127" s="14"/>
    </row>
    <row r="128" spans="1:26" x14ac:dyDescent="0.25">
      <c r="A128" s="32"/>
      <c r="B128" s="100" t="s">
        <v>92</v>
      </c>
      <c r="C128" s="16"/>
      <c r="D128" s="101"/>
      <c r="E128" s="102" t="s">
        <v>1524</v>
      </c>
      <c r="F128" s="103" t="s">
        <v>242</v>
      </c>
      <c r="G128" s="16"/>
      <c r="H128" s="101"/>
      <c r="I128" s="102" t="s">
        <v>1525</v>
      </c>
      <c r="J128" s="103" t="s">
        <v>242</v>
      </c>
      <c r="K128" s="16"/>
      <c r="L128" s="101"/>
      <c r="M128" s="102" t="s">
        <v>1526</v>
      </c>
      <c r="N128" s="103" t="s">
        <v>242</v>
      </c>
      <c r="O128" s="16"/>
      <c r="P128" s="101"/>
      <c r="Q128" s="102" t="s">
        <v>1527</v>
      </c>
      <c r="R128" s="103" t="s">
        <v>242</v>
      </c>
      <c r="S128" s="16"/>
      <c r="T128" s="101"/>
      <c r="U128" s="102" t="s">
        <v>1528</v>
      </c>
      <c r="V128" s="103" t="s">
        <v>242</v>
      </c>
    </row>
    <row r="129" spans="1:22" x14ac:dyDescent="0.25">
      <c r="A129" s="32"/>
      <c r="B129" s="99" t="s">
        <v>93</v>
      </c>
      <c r="C129" s="21"/>
      <c r="D129" s="107"/>
      <c r="E129" s="108" t="s">
        <v>1529</v>
      </c>
      <c r="F129" s="105" t="s">
        <v>242</v>
      </c>
      <c r="G129" s="21"/>
      <c r="H129" s="107"/>
      <c r="I129" s="108" t="s">
        <v>1530</v>
      </c>
      <c r="J129" s="105" t="s">
        <v>242</v>
      </c>
      <c r="K129" s="21"/>
      <c r="L129" s="107"/>
      <c r="M129" s="108" t="s">
        <v>1531</v>
      </c>
      <c r="N129" s="105" t="s">
        <v>242</v>
      </c>
      <c r="O129" s="21"/>
      <c r="P129" s="107"/>
      <c r="Q129" s="108" t="s">
        <v>1532</v>
      </c>
      <c r="R129" s="105" t="s">
        <v>242</v>
      </c>
      <c r="S129" s="21"/>
      <c r="T129" s="107"/>
      <c r="U129" s="108" t="s">
        <v>1533</v>
      </c>
      <c r="V129" s="105" t="s">
        <v>242</v>
      </c>
    </row>
    <row r="130" spans="1:22" ht="15.75" thickBot="1" x14ac:dyDescent="0.3">
      <c r="A130" s="32"/>
      <c r="B130" s="111" t="s">
        <v>94</v>
      </c>
      <c r="C130" s="16"/>
      <c r="D130" s="103"/>
      <c r="E130" s="109" t="s">
        <v>496</v>
      </c>
      <c r="F130" s="103" t="s">
        <v>242</v>
      </c>
      <c r="G130" s="16"/>
      <c r="H130" s="101"/>
      <c r="I130" s="102" t="s">
        <v>1534</v>
      </c>
      <c r="J130" s="103" t="s">
        <v>242</v>
      </c>
      <c r="K130" s="16"/>
      <c r="L130" s="101"/>
      <c r="M130" s="102" t="s">
        <v>1535</v>
      </c>
      <c r="N130" s="103" t="s">
        <v>242</v>
      </c>
      <c r="O130" s="16"/>
      <c r="P130" s="103"/>
      <c r="Q130" s="109" t="s">
        <v>496</v>
      </c>
      <c r="R130" s="103" t="s">
        <v>242</v>
      </c>
      <c r="S130" s="16"/>
      <c r="T130" s="101"/>
      <c r="U130" s="102" t="s">
        <v>1536</v>
      </c>
      <c r="V130" s="103" t="s">
        <v>242</v>
      </c>
    </row>
    <row r="131" spans="1:22" x14ac:dyDescent="0.25">
      <c r="A131" s="32"/>
      <c r="B131" s="14"/>
      <c r="C131" s="14"/>
      <c r="D131" s="27"/>
      <c r="E131" s="27"/>
      <c r="F131" s="14"/>
      <c r="G131" s="14"/>
      <c r="H131" s="27"/>
      <c r="I131" s="27"/>
      <c r="J131" s="14"/>
      <c r="K131" s="14"/>
      <c r="L131" s="27"/>
      <c r="M131" s="27"/>
      <c r="N131" s="14"/>
      <c r="O131" s="14"/>
      <c r="P131" s="27"/>
      <c r="Q131" s="27"/>
      <c r="R131" s="14"/>
      <c r="S131" s="14"/>
      <c r="T131" s="27"/>
      <c r="U131" s="27"/>
      <c r="V131" s="14"/>
    </row>
    <row r="132" spans="1:22" x14ac:dyDescent="0.25">
      <c r="A132" s="32"/>
      <c r="B132" s="104" t="s">
        <v>1238</v>
      </c>
      <c r="C132" s="21"/>
      <c r="D132" s="107"/>
      <c r="E132" s="108" t="s">
        <v>1537</v>
      </c>
      <c r="F132" s="105" t="s">
        <v>242</v>
      </c>
      <c r="G132" s="21"/>
      <c r="H132" s="107"/>
      <c r="I132" s="108" t="s">
        <v>1538</v>
      </c>
      <c r="J132" s="105" t="s">
        <v>242</v>
      </c>
      <c r="K132" s="21"/>
      <c r="L132" s="107"/>
      <c r="M132" s="108" t="s">
        <v>1539</v>
      </c>
      <c r="N132" s="105" t="s">
        <v>242</v>
      </c>
      <c r="O132" s="21"/>
      <c r="P132" s="107"/>
      <c r="Q132" s="108" t="s">
        <v>973</v>
      </c>
      <c r="R132" s="105" t="s">
        <v>242</v>
      </c>
      <c r="S132" s="21"/>
      <c r="T132" s="107"/>
      <c r="U132" s="108" t="s">
        <v>1242</v>
      </c>
      <c r="V132" s="105" t="s">
        <v>242</v>
      </c>
    </row>
    <row r="133" spans="1:22" x14ac:dyDescent="0.25">
      <c r="A133" s="32"/>
      <c r="B133" s="111" t="s">
        <v>96</v>
      </c>
      <c r="C133" s="16"/>
      <c r="D133" s="101"/>
      <c r="E133" s="102" t="s">
        <v>1540</v>
      </c>
      <c r="F133" s="103" t="s">
        <v>242</v>
      </c>
      <c r="G133" s="16"/>
      <c r="H133" s="101"/>
      <c r="I133" s="102" t="s">
        <v>766</v>
      </c>
      <c r="J133" s="103" t="s">
        <v>242</v>
      </c>
      <c r="K133" s="16"/>
      <c r="L133" s="101"/>
      <c r="M133" s="102" t="s">
        <v>1541</v>
      </c>
      <c r="N133" s="103" t="s">
        <v>242</v>
      </c>
      <c r="O133" s="16"/>
      <c r="P133" s="101"/>
      <c r="Q133" s="102" t="s">
        <v>1175</v>
      </c>
      <c r="R133" s="103" t="s">
        <v>242</v>
      </c>
      <c r="S133" s="16"/>
      <c r="T133" s="101"/>
      <c r="U133" s="102" t="s">
        <v>1542</v>
      </c>
      <c r="V133" s="103" t="s">
        <v>242</v>
      </c>
    </row>
    <row r="134" spans="1:22" x14ac:dyDescent="0.25">
      <c r="A134" s="32"/>
      <c r="B134" s="99" t="s">
        <v>97</v>
      </c>
      <c r="C134" s="21"/>
      <c r="D134" s="107"/>
      <c r="E134" s="108" t="s">
        <v>1543</v>
      </c>
      <c r="F134" s="105" t="s">
        <v>242</v>
      </c>
      <c r="G134" s="21"/>
      <c r="H134" s="107"/>
      <c r="I134" s="108" t="s">
        <v>1544</v>
      </c>
      <c r="J134" s="105" t="s">
        <v>242</v>
      </c>
      <c r="K134" s="21"/>
      <c r="L134" s="107"/>
      <c r="M134" s="108" t="s">
        <v>1175</v>
      </c>
      <c r="N134" s="105" t="s">
        <v>242</v>
      </c>
      <c r="O134" s="21"/>
      <c r="P134" s="107"/>
      <c r="Q134" s="108" t="s">
        <v>1254</v>
      </c>
      <c r="R134" s="105" t="s">
        <v>242</v>
      </c>
      <c r="S134" s="21"/>
      <c r="T134" s="107"/>
      <c r="U134" s="108" t="s">
        <v>1545</v>
      </c>
      <c r="V134" s="105" t="s">
        <v>242</v>
      </c>
    </row>
    <row r="135" spans="1:22" x14ac:dyDescent="0.25">
      <c r="A135" s="32"/>
      <c r="B135" s="111" t="s">
        <v>98</v>
      </c>
      <c r="C135" s="16"/>
      <c r="D135" s="101"/>
      <c r="E135" s="102" t="s">
        <v>1546</v>
      </c>
      <c r="F135" s="103" t="s">
        <v>242</v>
      </c>
      <c r="G135" s="16"/>
      <c r="H135" s="103"/>
      <c r="I135" s="109" t="s">
        <v>496</v>
      </c>
      <c r="J135" s="103" t="s">
        <v>242</v>
      </c>
      <c r="K135" s="16"/>
      <c r="L135" s="103"/>
      <c r="M135" s="109" t="s">
        <v>496</v>
      </c>
      <c r="N135" s="103" t="s">
        <v>242</v>
      </c>
      <c r="O135" s="16"/>
      <c r="P135" s="103"/>
      <c r="Q135" s="109" t="s">
        <v>496</v>
      </c>
      <c r="R135" s="103" t="s">
        <v>242</v>
      </c>
      <c r="S135" s="16"/>
      <c r="T135" s="101"/>
      <c r="U135" s="102" t="s">
        <v>1546</v>
      </c>
      <c r="V135" s="103" t="s">
        <v>242</v>
      </c>
    </row>
    <row r="136" spans="1:22" ht="15.75" thickBot="1" x14ac:dyDescent="0.3">
      <c r="A136" s="32"/>
      <c r="B136" s="99" t="s">
        <v>99</v>
      </c>
      <c r="C136" s="21"/>
      <c r="D136" s="107"/>
      <c r="E136" s="108" t="s">
        <v>1547</v>
      </c>
      <c r="F136" s="105" t="s">
        <v>242</v>
      </c>
      <c r="G136" s="21"/>
      <c r="H136" s="107"/>
      <c r="I136" s="108" t="s">
        <v>973</v>
      </c>
      <c r="J136" s="105" t="s">
        <v>242</v>
      </c>
      <c r="K136" s="21"/>
      <c r="L136" s="107"/>
      <c r="M136" s="108" t="s">
        <v>523</v>
      </c>
      <c r="N136" s="105" t="s">
        <v>242</v>
      </c>
      <c r="O136" s="21"/>
      <c r="P136" s="107"/>
      <c r="Q136" s="108" t="s">
        <v>1548</v>
      </c>
      <c r="R136" s="105" t="s">
        <v>242</v>
      </c>
      <c r="S136" s="21"/>
      <c r="T136" s="107"/>
      <c r="U136" s="108" t="s">
        <v>705</v>
      </c>
      <c r="V136" s="105" t="s">
        <v>242</v>
      </c>
    </row>
    <row r="137" spans="1:22" x14ac:dyDescent="0.25">
      <c r="A137" s="32"/>
      <c r="B137" s="14"/>
      <c r="C137" s="14"/>
      <c r="D137" s="27"/>
      <c r="E137" s="27"/>
      <c r="F137" s="14"/>
      <c r="G137" s="14"/>
      <c r="H137" s="27"/>
      <c r="I137" s="27"/>
      <c r="J137" s="14"/>
      <c r="K137" s="14"/>
      <c r="L137" s="27"/>
      <c r="M137" s="27"/>
      <c r="N137" s="14"/>
      <c r="O137" s="14"/>
      <c r="P137" s="27"/>
      <c r="Q137" s="27"/>
      <c r="R137" s="14"/>
      <c r="S137" s="14"/>
      <c r="T137" s="27"/>
      <c r="U137" s="27"/>
      <c r="V137" s="14"/>
    </row>
    <row r="138" spans="1:22" x14ac:dyDescent="0.25">
      <c r="A138" s="32"/>
      <c r="B138" s="100" t="s">
        <v>100</v>
      </c>
      <c r="C138" s="16"/>
      <c r="D138" s="101"/>
      <c r="E138" s="102" t="s">
        <v>1549</v>
      </c>
      <c r="F138" s="103" t="s">
        <v>242</v>
      </c>
      <c r="G138" s="16"/>
      <c r="H138" s="101"/>
      <c r="I138" s="102" t="s">
        <v>1550</v>
      </c>
      <c r="J138" s="103" t="s">
        <v>242</v>
      </c>
      <c r="K138" s="16"/>
      <c r="L138" s="101"/>
      <c r="M138" s="102" t="s">
        <v>1551</v>
      </c>
      <c r="N138" s="103" t="s">
        <v>242</v>
      </c>
      <c r="O138" s="16"/>
      <c r="P138" s="101"/>
      <c r="Q138" s="102" t="s">
        <v>1246</v>
      </c>
      <c r="R138" s="103" t="s">
        <v>242</v>
      </c>
      <c r="S138" s="16"/>
      <c r="T138" s="101"/>
      <c r="U138" s="102" t="s">
        <v>787</v>
      </c>
      <c r="V138" s="103" t="s">
        <v>242</v>
      </c>
    </row>
    <row r="139" spans="1:22" x14ac:dyDescent="0.25">
      <c r="A139" s="32"/>
      <c r="B139" s="99" t="s">
        <v>1285</v>
      </c>
      <c r="C139" s="21"/>
      <c r="D139" s="107"/>
      <c r="E139" s="108" t="s">
        <v>1552</v>
      </c>
      <c r="F139" s="105" t="s">
        <v>242</v>
      </c>
      <c r="G139" s="21"/>
      <c r="H139" s="107"/>
      <c r="I139" s="108" t="s">
        <v>1553</v>
      </c>
      <c r="J139" s="105" t="s">
        <v>242</v>
      </c>
      <c r="K139" s="21"/>
      <c r="L139" s="107"/>
      <c r="M139" s="108" t="s">
        <v>1554</v>
      </c>
      <c r="N139" s="105" t="s">
        <v>242</v>
      </c>
      <c r="O139" s="21"/>
      <c r="P139" s="105"/>
      <c r="Q139" s="106" t="s">
        <v>496</v>
      </c>
      <c r="R139" s="105" t="s">
        <v>242</v>
      </c>
      <c r="S139" s="21"/>
      <c r="T139" s="107"/>
      <c r="U139" s="108" t="s">
        <v>1255</v>
      </c>
      <c r="V139" s="105" t="s">
        <v>242</v>
      </c>
    </row>
    <row r="140" spans="1:22" ht="15.75" thickBot="1" x14ac:dyDescent="0.3">
      <c r="A140" s="32"/>
      <c r="B140" s="111" t="s">
        <v>1555</v>
      </c>
      <c r="C140" s="16"/>
      <c r="D140" s="101"/>
      <c r="E140" s="102" t="s">
        <v>1556</v>
      </c>
      <c r="F140" s="103" t="s">
        <v>242</v>
      </c>
      <c r="G140" s="16"/>
      <c r="H140" s="103"/>
      <c r="I140" s="109" t="s">
        <v>496</v>
      </c>
      <c r="J140" s="103" t="s">
        <v>242</v>
      </c>
      <c r="K140" s="16"/>
      <c r="L140" s="103"/>
      <c r="M140" s="109" t="s">
        <v>496</v>
      </c>
      <c r="N140" s="103" t="s">
        <v>242</v>
      </c>
      <c r="O140" s="16"/>
      <c r="P140" s="101"/>
      <c r="Q140" s="102" t="s">
        <v>1557</v>
      </c>
      <c r="R140" s="103" t="s">
        <v>242</v>
      </c>
      <c r="S140" s="16"/>
      <c r="T140" s="103"/>
      <c r="U140" s="109" t="s">
        <v>496</v>
      </c>
      <c r="V140" s="103" t="s">
        <v>242</v>
      </c>
    </row>
    <row r="141" spans="1:22" x14ac:dyDescent="0.25">
      <c r="A141" s="32"/>
      <c r="B141" s="14"/>
      <c r="C141" s="14"/>
      <c r="D141" s="27"/>
      <c r="E141" s="27"/>
      <c r="F141" s="14"/>
      <c r="G141" s="14"/>
      <c r="H141" s="27"/>
      <c r="I141" s="27"/>
      <c r="J141" s="14"/>
      <c r="K141" s="14"/>
      <c r="L141" s="27"/>
      <c r="M141" s="27"/>
      <c r="N141" s="14"/>
      <c r="O141" s="14"/>
      <c r="P141" s="27"/>
      <c r="Q141" s="27"/>
      <c r="R141" s="14"/>
      <c r="S141" s="14"/>
      <c r="T141" s="27"/>
      <c r="U141" s="27"/>
      <c r="V141" s="14"/>
    </row>
    <row r="142" spans="1:22" x14ac:dyDescent="0.25">
      <c r="A142" s="32"/>
      <c r="B142" s="104" t="s">
        <v>120</v>
      </c>
      <c r="C142" s="21"/>
      <c r="D142" s="107"/>
      <c r="E142" s="108" t="s">
        <v>1262</v>
      </c>
      <c r="F142" s="105" t="s">
        <v>242</v>
      </c>
      <c r="G142" s="21"/>
      <c r="H142" s="107"/>
      <c r="I142" s="108" t="s">
        <v>1558</v>
      </c>
      <c r="J142" s="105" t="s">
        <v>242</v>
      </c>
      <c r="K142" s="21"/>
      <c r="L142" s="107"/>
      <c r="M142" s="108" t="s">
        <v>1559</v>
      </c>
      <c r="N142" s="105" t="s">
        <v>242</v>
      </c>
      <c r="O142" s="21"/>
      <c r="P142" s="107"/>
      <c r="Q142" s="108" t="s">
        <v>1560</v>
      </c>
      <c r="R142" s="105" t="s">
        <v>242</v>
      </c>
      <c r="S142" s="21"/>
      <c r="T142" s="107"/>
      <c r="U142" s="108" t="s">
        <v>1259</v>
      </c>
      <c r="V142" s="105" t="s">
        <v>242</v>
      </c>
    </row>
    <row r="143" spans="1:22" ht="15.75" thickBot="1" x14ac:dyDescent="0.3">
      <c r="A143" s="32"/>
      <c r="B143" s="100" t="s">
        <v>1260</v>
      </c>
      <c r="C143" s="16"/>
      <c r="D143" s="103"/>
      <c r="E143" s="109" t="s">
        <v>496</v>
      </c>
      <c r="F143" s="103" t="s">
        <v>242</v>
      </c>
      <c r="G143" s="16"/>
      <c r="H143" s="103"/>
      <c r="I143" s="109" t="s">
        <v>496</v>
      </c>
      <c r="J143" s="103" t="s">
        <v>242</v>
      </c>
      <c r="K143" s="16"/>
      <c r="L143" s="101"/>
      <c r="M143" s="102" t="s">
        <v>1261</v>
      </c>
      <c r="N143" s="103" t="s">
        <v>242</v>
      </c>
      <c r="O143" s="16"/>
      <c r="P143" s="103"/>
      <c r="Q143" s="109" t="s">
        <v>496</v>
      </c>
      <c r="R143" s="103" t="s">
        <v>242</v>
      </c>
      <c r="S143" s="16"/>
      <c r="T143" s="101"/>
      <c r="U143" s="102" t="s">
        <v>1261</v>
      </c>
      <c r="V143" s="103" t="s">
        <v>242</v>
      </c>
    </row>
    <row r="144" spans="1:22" x14ac:dyDescent="0.25">
      <c r="A144" s="32"/>
      <c r="B144" s="14"/>
      <c r="C144" s="14"/>
      <c r="D144" s="27"/>
      <c r="E144" s="27"/>
      <c r="F144" s="14"/>
      <c r="G144" s="14"/>
      <c r="H144" s="27"/>
      <c r="I144" s="27"/>
      <c r="J144" s="14"/>
      <c r="K144" s="14"/>
      <c r="L144" s="27"/>
      <c r="M144" s="27"/>
      <c r="N144" s="14"/>
      <c r="O144" s="14"/>
      <c r="P144" s="27"/>
      <c r="Q144" s="27"/>
      <c r="R144" s="14"/>
      <c r="S144" s="14"/>
      <c r="T144" s="27"/>
      <c r="U144" s="27"/>
      <c r="V144" s="14"/>
    </row>
    <row r="145" spans="1:26" ht="20.25" thickBot="1" x14ac:dyDescent="0.3">
      <c r="A145" s="32"/>
      <c r="B145" s="104" t="s">
        <v>104</v>
      </c>
      <c r="C145" s="21"/>
      <c r="D145" s="107" t="s">
        <v>247</v>
      </c>
      <c r="E145" s="108" t="s">
        <v>1262</v>
      </c>
      <c r="F145" s="105" t="s">
        <v>242</v>
      </c>
      <c r="G145" s="21"/>
      <c r="H145" s="107" t="s">
        <v>247</v>
      </c>
      <c r="I145" s="108" t="s">
        <v>1558</v>
      </c>
      <c r="J145" s="105" t="s">
        <v>242</v>
      </c>
      <c r="K145" s="21"/>
      <c r="L145" s="107" t="s">
        <v>247</v>
      </c>
      <c r="M145" s="108" t="s">
        <v>1561</v>
      </c>
      <c r="N145" s="105" t="s">
        <v>242</v>
      </c>
      <c r="O145" s="21"/>
      <c r="P145" s="107" t="s">
        <v>247</v>
      </c>
      <c r="Q145" s="108" t="s">
        <v>1560</v>
      </c>
      <c r="R145" s="105" t="s">
        <v>242</v>
      </c>
      <c r="S145" s="21"/>
      <c r="T145" s="107" t="s">
        <v>247</v>
      </c>
      <c r="U145" s="108" t="s">
        <v>1262</v>
      </c>
      <c r="V145" s="105" t="s">
        <v>242</v>
      </c>
    </row>
    <row r="146" spans="1:26" ht="15.75" thickTop="1" x14ac:dyDescent="0.25">
      <c r="A146" s="32"/>
      <c r="B146" s="14"/>
      <c r="C146" s="14"/>
      <c r="D146" s="28"/>
      <c r="E146" s="28"/>
      <c r="F146" s="14"/>
      <c r="G146" s="14"/>
      <c r="H146" s="28"/>
      <c r="I146" s="28"/>
      <c r="J146" s="14"/>
      <c r="K146" s="14"/>
      <c r="L146" s="28"/>
      <c r="M146" s="28"/>
      <c r="N146" s="14"/>
      <c r="O146" s="14"/>
      <c r="P146" s="28"/>
      <c r="Q146" s="28"/>
      <c r="R146" s="14"/>
      <c r="S146" s="14"/>
      <c r="T146" s="28"/>
      <c r="U146" s="28"/>
      <c r="V146" s="14"/>
    </row>
    <row r="147" spans="1:26" x14ac:dyDescent="0.25">
      <c r="A147" s="32"/>
      <c r="B147" s="45" t="s">
        <v>1139</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row>
    <row r="148" spans="1:26" x14ac:dyDescent="0.25">
      <c r="A148" s="32"/>
      <c r="B148" s="45" t="s">
        <v>1216</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row>
    <row r="149" spans="1:26" x14ac:dyDescent="0.25">
      <c r="A149" s="32"/>
      <c r="B149" s="45" t="s">
        <v>1562</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x14ac:dyDescent="0.25">
      <c r="A150" s="32"/>
      <c r="B150" s="54" t="s">
        <v>1495</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32"/>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x14ac:dyDescent="0.25">
      <c r="A152" s="32"/>
      <c r="B152" s="4"/>
      <c r="C152" s="4"/>
      <c r="D152" s="4"/>
      <c r="E152" s="4"/>
      <c r="F152" s="4"/>
      <c r="G152" s="4"/>
      <c r="H152" s="4"/>
      <c r="I152" s="4"/>
      <c r="J152" s="4"/>
      <c r="K152" s="4"/>
      <c r="L152" s="4"/>
      <c r="M152" s="4"/>
      <c r="N152" s="4"/>
      <c r="O152" s="4"/>
      <c r="P152" s="4"/>
      <c r="Q152" s="4"/>
      <c r="R152" s="4"/>
      <c r="S152" s="4"/>
      <c r="T152" s="4"/>
      <c r="U152" s="4"/>
      <c r="V152" s="4"/>
    </row>
    <row r="153" spans="1:26" x14ac:dyDescent="0.25">
      <c r="A153" s="32"/>
      <c r="B153" s="44"/>
      <c r="C153" s="44"/>
      <c r="D153" s="83" t="s">
        <v>1496</v>
      </c>
      <c r="E153" s="83"/>
      <c r="F153" s="44"/>
      <c r="G153" s="44"/>
      <c r="H153" s="83" t="s">
        <v>1329</v>
      </c>
      <c r="I153" s="83"/>
      <c r="J153" s="44"/>
      <c r="K153" s="44"/>
      <c r="L153" s="112" t="s">
        <v>1498</v>
      </c>
      <c r="M153" s="112"/>
      <c r="N153" s="44"/>
      <c r="O153" s="44"/>
      <c r="P153" s="83" t="s">
        <v>1423</v>
      </c>
      <c r="Q153" s="83"/>
      <c r="R153" s="44"/>
      <c r="S153" s="44"/>
      <c r="T153" s="83" t="s">
        <v>1424</v>
      </c>
      <c r="U153" s="83"/>
      <c r="V153" s="44"/>
    </row>
    <row r="154" spans="1:26" ht="15.75" thickBot="1" x14ac:dyDescent="0.3">
      <c r="A154" s="32"/>
      <c r="B154" s="44"/>
      <c r="C154" s="44"/>
      <c r="D154" s="82" t="s">
        <v>1331</v>
      </c>
      <c r="E154" s="82"/>
      <c r="F154" s="44"/>
      <c r="G154" s="44"/>
      <c r="H154" s="82" t="s">
        <v>1497</v>
      </c>
      <c r="I154" s="82"/>
      <c r="J154" s="44"/>
      <c r="K154" s="44"/>
      <c r="L154" s="113" t="s">
        <v>1333</v>
      </c>
      <c r="M154" s="113"/>
      <c r="N154" s="44"/>
      <c r="O154" s="44"/>
      <c r="P154" s="82"/>
      <c r="Q154" s="82"/>
      <c r="R154" s="44"/>
      <c r="S154" s="44"/>
      <c r="T154" s="82"/>
      <c r="U154" s="82"/>
      <c r="V154" s="44"/>
    </row>
    <row r="155" spans="1:26" x14ac:dyDescent="0.25">
      <c r="A155" s="32"/>
      <c r="B155" s="99" t="s">
        <v>89</v>
      </c>
      <c r="C155" s="21"/>
      <c r="D155" s="48"/>
      <c r="E155" s="48"/>
      <c r="F155" s="48"/>
      <c r="G155" s="21"/>
      <c r="H155" s="20"/>
      <c r="I155" s="20"/>
      <c r="J155" s="20"/>
      <c r="K155" s="21"/>
      <c r="L155" s="20"/>
      <c r="M155" s="20"/>
      <c r="N155" s="20"/>
      <c r="O155" s="21"/>
      <c r="P155" s="20"/>
      <c r="Q155" s="20"/>
      <c r="R155" s="20"/>
      <c r="S155" s="21"/>
      <c r="T155" s="20"/>
      <c r="U155" s="20"/>
      <c r="V155" s="20"/>
    </row>
    <row r="156" spans="1:26" x14ac:dyDescent="0.25">
      <c r="A156" s="32"/>
      <c r="B156" s="100" t="s">
        <v>1093</v>
      </c>
      <c r="C156" s="16"/>
      <c r="D156" s="101" t="s">
        <v>247</v>
      </c>
      <c r="E156" s="102" t="s">
        <v>1563</v>
      </c>
      <c r="F156" s="103" t="s">
        <v>242</v>
      </c>
      <c r="G156" s="16"/>
      <c r="H156" s="101" t="s">
        <v>247</v>
      </c>
      <c r="I156" s="102" t="s">
        <v>1564</v>
      </c>
      <c r="J156" s="103" t="s">
        <v>242</v>
      </c>
      <c r="K156" s="16"/>
      <c r="L156" s="101" t="s">
        <v>247</v>
      </c>
      <c r="M156" s="102" t="s">
        <v>1565</v>
      </c>
      <c r="N156" s="103" t="s">
        <v>242</v>
      </c>
      <c r="O156" s="16"/>
      <c r="P156" s="101" t="s">
        <v>247</v>
      </c>
      <c r="Q156" s="102" t="s">
        <v>1566</v>
      </c>
      <c r="R156" s="103" t="s">
        <v>242</v>
      </c>
      <c r="S156" s="16"/>
      <c r="T156" s="101" t="s">
        <v>247</v>
      </c>
      <c r="U156" s="102" t="s">
        <v>1567</v>
      </c>
      <c r="V156" s="103" t="s">
        <v>242</v>
      </c>
    </row>
    <row r="157" spans="1:26" x14ac:dyDescent="0.25">
      <c r="A157" s="32"/>
      <c r="B157" s="104" t="s">
        <v>1504</v>
      </c>
      <c r="C157" s="21"/>
      <c r="D157" s="105"/>
      <c r="E157" s="106" t="s">
        <v>496</v>
      </c>
      <c r="F157" s="105" t="s">
        <v>242</v>
      </c>
      <c r="G157" s="21"/>
      <c r="H157" s="107"/>
      <c r="I157" s="108" t="s">
        <v>1568</v>
      </c>
      <c r="J157" s="105" t="s">
        <v>242</v>
      </c>
      <c r="K157" s="21"/>
      <c r="L157" s="107"/>
      <c r="M157" s="108" t="s">
        <v>1569</v>
      </c>
      <c r="N157" s="105" t="s">
        <v>242</v>
      </c>
      <c r="O157" s="21"/>
      <c r="P157" s="105"/>
      <c r="Q157" s="106" t="s">
        <v>496</v>
      </c>
      <c r="R157" s="105" t="s">
        <v>242</v>
      </c>
      <c r="S157" s="21"/>
      <c r="T157" s="107"/>
      <c r="U157" s="108" t="s">
        <v>1570</v>
      </c>
      <c r="V157" s="105" t="s">
        <v>242</v>
      </c>
    </row>
    <row r="158" spans="1:26" x14ac:dyDescent="0.25">
      <c r="A158" s="32"/>
      <c r="B158" s="100" t="s">
        <v>1508</v>
      </c>
      <c r="C158" s="16"/>
      <c r="D158" s="103"/>
      <c r="E158" s="109" t="s">
        <v>496</v>
      </c>
      <c r="F158" s="103" t="s">
        <v>242</v>
      </c>
      <c r="G158" s="16"/>
      <c r="H158" s="101"/>
      <c r="I158" s="102" t="s">
        <v>1571</v>
      </c>
      <c r="J158" s="103" t="s">
        <v>242</v>
      </c>
      <c r="K158" s="16"/>
      <c r="L158" s="103"/>
      <c r="M158" s="109" t="s">
        <v>496</v>
      </c>
      <c r="N158" s="103" t="s">
        <v>242</v>
      </c>
      <c r="O158" s="16"/>
      <c r="P158" s="103"/>
      <c r="Q158" s="109" t="s">
        <v>496</v>
      </c>
      <c r="R158" s="103" t="s">
        <v>242</v>
      </c>
      <c r="S158" s="16"/>
      <c r="T158" s="101"/>
      <c r="U158" s="102" t="s">
        <v>1571</v>
      </c>
      <c r="V158" s="103" t="s">
        <v>242</v>
      </c>
    </row>
    <row r="159" spans="1:26" ht="15.75" thickBot="1" x14ac:dyDescent="0.3">
      <c r="A159" s="32"/>
      <c r="B159" s="104" t="s">
        <v>1510</v>
      </c>
      <c r="C159" s="21"/>
      <c r="D159" s="107"/>
      <c r="E159" s="108" t="s">
        <v>1572</v>
      </c>
      <c r="F159" s="105" t="s">
        <v>242</v>
      </c>
      <c r="G159" s="21"/>
      <c r="H159" s="107"/>
      <c r="I159" s="108" t="s">
        <v>1573</v>
      </c>
      <c r="J159" s="105" t="s">
        <v>242</v>
      </c>
      <c r="K159" s="21"/>
      <c r="L159" s="107"/>
      <c r="M159" s="108" t="s">
        <v>1574</v>
      </c>
      <c r="N159" s="105" t="s">
        <v>242</v>
      </c>
      <c r="O159" s="21"/>
      <c r="P159" s="107"/>
      <c r="Q159" s="108" t="s">
        <v>1575</v>
      </c>
      <c r="R159" s="105" t="s">
        <v>242</v>
      </c>
      <c r="S159" s="21"/>
      <c r="T159" s="105"/>
      <c r="U159" s="106" t="s">
        <v>496</v>
      </c>
      <c r="V159" s="105" t="s">
        <v>242</v>
      </c>
    </row>
    <row r="160" spans="1:26" x14ac:dyDescent="0.25">
      <c r="A160" s="32"/>
      <c r="B160" s="14"/>
      <c r="C160" s="14"/>
      <c r="D160" s="27"/>
      <c r="E160" s="27"/>
      <c r="F160" s="14"/>
      <c r="G160" s="14"/>
      <c r="H160" s="27"/>
      <c r="I160" s="27"/>
      <c r="J160" s="14"/>
      <c r="K160" s="14"/>
      <c r="L160" s="27"/>
      <c r="M160" s="27"/>
      <c r="N160" s="14"/>
      <c r="O160" s="14"/>
      <c r="P160" s="27"/>
      <c r="Q160" s="27"/>
      <c r="R160" s="14"/>
      <c r="S160" s="14"/>
      <c r="T160" s="27"/>
      <c r="U160" s="27"/>
      <c r="V160" s="14"/>
    </row>
    <row r="161" spans="1:22" x14ac:dyDescent="0.25">
      <c r="A161" s="32"/>
      <c r="B161" s="110" t="s">
        <v>1515</v>
      </c>
      <c r="C161" s="16"/>
      <c r="D161" s="101"/>
      <c r="E161" s="102" t="s">
        <v>1576</v>
      </c>
      <c r="F161" s="103" t="s">
        <v>242</v>
      </c>
      <c r="G161" s="16"/>
      <c r="H161" s="101"/>
      <c r="I161" s="102" t="s">
        <v>1577</v>
      </c>
      <c r="J161" s="103" t="s">
        <v>242</v>
      </c>
      <c r="K161" s="16"/>
      <c r="L161" s="101"/>
      <c r="M161" s="102" t="s">
        <v>1578</v>
      </c>
      <c r="N161" s="103" t="s">
        <v>242</v>
      </c>
      <c r="O161" s="16"/>
      <c r="P161" s="101"/>
      <c r="Q161" s="102" t="s">
        <v>1579</v>
      </c>
      <c r="R161" s="103" t="s">
        <v>242</v>
      </c>
      <c r="S161" s="16"/>
      <c r="T161" s="101"/>
      <c r="U161" s="102" t="s">
        <v>1267</v>
      </c>
      <c r="V161" s="103" t="s">
        <v>242</v>
      </c>
    </row>
    <row r="162" spans="1:22" ht="20.25" thickBot="1" x14ac:dyDescent="0.3">
      <c r="A162" s="32"/>
      <c r="B162" s="99" t="s">
        <v>91</v>
      </c>
      <c r="C162" s="21"/>
      <c r="D162" s="107"/>
      <c r="E162" s="108" t="s">
        <v>1580</v>
      </c>
      <c r="F162" s="105" t="s">
        <v>242</v>
      </c>
      <c r="G162" s="21"/>
      <c r="H162" s="107"/>
      <c r="I162" s="108" t="s">
        <v>1581</v>
      </c>
      <c r="J162" s="105" t="s">
        <v>242</v>
      </c>
      <c r="K162" s="21"/>
      <c r="L162" s="107"/>
      <c r="M162" s="108" t="s">
        <v>1582</v>
      </c>
      <c r="N162" s="105" t="s">
        <v>242</v>
      </c>
      <c r="O162" s="21"/>
      <c r="P162" s="107"/>
      <c r="Q162" s="108" t="s">
        <v>1583</v>
      </c>
      <c r="R162" s="105" t="s">
        <v>242</v>
      </c>
      <c r="S162" s="21"/>
      <c r="T162" s="107"/>
      <c r="U162" s="108" t="s">
        <v>1271</v>
      </c>
      <c r="V162" s="105" t="s">
        <v>242</v>
      </c>
    </row>
    <row r="163" spans="1:22" x14ac:dyDescent="0.25">
      <c r="A163" s="32"/>
      <c r="B163" s="14"/>
      <c r="C163" s="14"/>
      <c r="D163" s="27"/>
      <c r="E163" s="27"/>
      <c r="F163" s="14"/>
      <c r="G163" s="14"/>
      <c r="H163" s="27"/>
      <c r="I163" s="27"/>
      <c r="J163" s="14"/>
      <c r="K163" s="14"/>
      <c r="L163" s="27"/>
      <c r="M163" s="27"/>
      <c r="N163" s="14"/>
      <c r="O163" s="14"/>
      <c r="P163" s="27"/>
      <c r="Q163" s="27"/>
      <c r="R163" s="14"/>
      <c r="S163" s="14"/>
      <c r="T163" s="27"/>
      <c r="U163" s="27"/>
      <c r="V163" s="14"/>
    </row>
    <row r="164" spans="1:22" x14ac:dyDescent="0.25">
      <c r="A164" s="32"/>
      <c r="B164" s="100" t="s">
        <v>92</v>
      </c>
      <c r="C164" s="16"/>
      <c r="D164" s="101"/>
      <c r="E164" s="102" t="s">
        <v>1584</v>
      </c>
      <c r="F164" s="103" t="s">
        <v>242</v>
      </c>
      <c r="G164" s="16"/>
      <c r="H164" s="101"/>
      <c r="I164" s="102" t="s">
        <v>1585</v>
      </c>
      <c r="J164" s="103" t="s">
        <v>242</v>
      </c>
      <c r="K164" s="16"/>
      <c r="L164" s="101"/>
      <c r="M164" s="102" t="s">
        <v>1586</v>
      </c>
      <c r="N164" s="103" t="s">
        <v>242</v>
      </c>
      <c r="O164" s="16"/>
      <c r="P164" s="101"/>
      <c r="Q164" s="102" t="s">
        <v>1587</v>
      </c>
      <c r="R164" s="103" t="s">
        <v>242</v>
      </c>
      <c r="S164" s="16"/>
      <c r="T164" s="101"/>
      <c r="U164" s="102" t="s">
        <v>1588</v>
      </c>
      <c r="V164" s="103" t="s">
        <v>242</v>
      </c>
    </row>
    <row r="165" spans="1:22" ht="15.75" thickBot="1" x14ac:dyDescent="0.3">
      <c r="A165" s="32"/>
      <c r="B165" s="99" t="s">
        <v>93</v>
      </c>
      <c r="C165" s="21"/>
      <c r="D165" s="107"/>
      <c r="E165" s="108" t="s">
        <v>1589</v>
      </c>
      <c r="F165" s="105" t="s">
        <v>242</v>
      </c>
      <c r="G165" s="21"/>
      <c r="H165" s="107"/>
      <c r="I165" s="108" t="s">
        <v>1590</v>
      </c>
      <c r="J165" s="105" t="s">
        <v>242</v>
      </c>
      <c r="K165" s="21"/>
      <c r="L165" s="107"/>
      <c r="M165" s="108" t="s">
        <v>1591</v>
      </c>
      <c r="N165" s="105" t="s">
        <v>242</v>
      </c>
      <c r="O165" s="21"/>
      <c r="P165" s="107"/>
      <c r="Q165" s="108" t="s">
        <v>1592</v>
      </c>
      <c r="R165" s="105" t="s">
        <v>242</v>
      </c>
      <c r="S165" s="21"/>
      <c r="T165" s="107"/>
      <c r="U165" s="108" t="s">
        <v>1275</v>
      </c>
      <c r="V165" s="105" t="s">
        <v>242</v>
      </c>
    </row>
    <row r="166" spans="1:22" x14ac:dyDescent="0.25">
      <c r="A166" s="32"/>
      <c r="B166" s="14"/>
      <c r="C166" s="14"/>
      <c r="D166" s="27"/>
      <c r="E166" s="27"/>
      <c r="F166" s="14"/>
      <c r="G166" s="14"/>
      <c r="H166" s="27"/>
      <c r="I166" s="27"/>
      <c r="J166" s="14"/>
      <c r="K166" s="14"/>
      <c r="L166" s="27"/>
      <c r="M166" s="27"/>
      <c r="N166" s="14"/>
      <c r="O166" s="14"/>
      <c r="P166" s="27"/>
      <c r="Q166" s="27"/>
      <c r="R166" s="14"/>
      <c r="S166" s="14"/>
      <c r="T166" s="27"/>
      <c r="U166" s="27"/>
      <c r="V166" s="14"/>
    </row>
    <row r="167" spans="1:22" x14ac:dyDescent="0.25">
      <c r="A167" s="32"/>
      <c r="B167" s="100" t="s">
        <v>95</v>
      </c>
      <c r="C167" s="16"/>
      <c r="D167" s="101"/>
      <c r="E167" s="102" t="s">
        <v>1593</v>
      </c>
      <c r="F167" s="103" t="s">
        <v>242</v>
      </c>
      <c r="G167" s="16"/>
      <c r="H167" s="101"/>
      <c r="I167" s="102" t="s">
        <v>1594</v>
      </c>
      <c r="J167" s="103" t="s">
        <v>242</v>
      </c>
      <c r="K167" s="16"/>
      <c r="L167" s="101"/>
      <c r="M167" s="102" t="s">
        <v>1595</v>
      </c>
      <c r="N167" s="103" t="s">
        <v>242</v>
      </c>
      <c r="O167" s="16"/>
      <c r="P167" s="101"/>
      <c r="Q167" s="102" t="s">
        <v>1596</v>
      </c>
      <c r="R167" s="103" t="s">
        <v>242</v>
      </c>
      <c r="S167" s="16"/>
      <c r="T167" s="101"/>
      <c r="U167" s="102" t="s">
        <v>1279</v>
      </c>
      <c r="V167" s="103" t="s">
        <v>242</v>
      </c>
    </row>
    <row r="168" spans="1:22" x14ac:dyDescent="0.25">
      <c r="A168" s="32"/>
      <c r="B168" s="99" t="s">
        <v>96</v>
      </c>
      <c r="C168" s="21"/>
      <c r="D168" s="107"/>
      <c r="E168" s="108" t="s">
        <v>1597</v>
      </c>
      <c r="F168" s="105" t="s">
        <v>242</v>
      </c>
      <c r="G168" s="21"/>
      <c r="H168" s="107"/>
      <c r="I168" s="108" t="s">
        <v>1598</v>
      </c>
      <c r="J168" s="105" t="s">
        <v>242</v>
      </c>
      <c r="K168" s="21"/>
      <c r="L168" s="107"/>
      <c r="M168" s="108" t="s">
        <v>1599</v>
      </c>
      <c r="N168" s="105" t="s">
        <v>242</v>
      </c>
      <c r="O168" s="21"/>
      <c r="P168" s="105"/>
      <c r="Q168" s="106" t="s">
        <v>496</v>
      </c>
      <c r="R168" s="105" t="s">
        <v>242</v>
      </c>
      <c r="S168" s="21"/>
      <c r="T168" s="107"/>
      <c r="U168" s="108" t="s">
        <v>1600</v>
      </c>
      <c r="V168" s="105" t="s">
        <v>242</v>
      </c>
    </row>
    <row r="169" spans="1:22" x14ac:dyDescent="0.25">
      <c r="A169" s="32"/>
      <c r="B169" s="111" t="s">
        <v>97</v>
      </c>
      <c r="C169" s="16"/>
      <c r="D169" s="101"/>
      <c r="E169" s="102" t="s">
        <v>1601</v>
      </c>
      <c r="F169" s="103" t="s">
        <v>242</v>
      </c>
      <c r="G169" s="16"/>
      <c r="H169" s="103"/>
      <c r="I169" s="109" t="s">
        <v>496</v>
      </c>
      <c r="J169" s="103" t="s">
        <v>242</v>
      </c>
      <c r="K169" s="16"/>
      <c r="L169" s="103"/>
      <c r="M169" s="109" t="s">
        <v>496</v>
      </c>
      <c r="N169" s="103" t="s">
        <v>242</v>
      </c>
      <c r="O169" s="16"/>
      <c r="P169" s="103"/>
      <c r="Q169" s="109" t="s">
        <v>496</v>
      </c>
      <c r="R169" s="103" t="s">
        <v>242</v>
      </c>
      <c r="S169" s="16"/>
      <c r="T169" s="101"/>
      <c r="U169" s="102" t="s">
        <v>1601</v>
      </c>
      <c r="V169" s="103" t="s">
        <v>242</v>
      </c>
    </row>
    <row r="170" spans="1:22" x14ac:dyDescent="0.25">
      <c r="A170" s="32"/>
      <c r="B170" s="99" t="s">
        <v>98</v>
      </c>
      <c r="C170" s="21"/>
      <c r="D170" s="107"/>
      <c r="E170" s="108" t="s">
        <v>1602</v>
      </c>
      <c r="F170" s="105" t="s">
        <v>242</v>
      </c>
      <c r="G170" s="21"/>
      <c r="H170" s="105"/>
      <c r="I170" s="106" t="s">
        <v>496</v>
      </c>
      <c r="J170" s="105" t="s">
        <v>242</v>
      </c>
      <c r="K170" s="21"/>
      <c r="L170" s="105"/>
      <c r="M170" s="106" t="s">
        <v>496</v>
      </c>
      <c r="N170" s="105" t="s">
        <v>242</v>
      </c>
      <c r="O170" s="21"/>
      <c r="P170" s="105"/>
      <c r="Q170" s="106" t="s">
        <v>496</v>
      </c>
      <c r="R170" s="105" t="s">
        <v>242</v>
      </c>
      <c r="S170" s="21"/>
      <c r="T170" s="107"/>
      <c r="U170" s="108" t="s">
        <v>1602</v>
      </c>
      <c r="V170" s="105" t="s">
        <v>242</v>
      </c>
    </row>
    <row r="171" spans="1:22" ht="15.75" thickBot="1" x14ac:dyDescent="0.3">
      <c r="A171" s="32"/>
      <c r="B171" s="111" t="s">
        <v>99</v>
      </c>
      <c r="C171" s="16"/>
      <c r="D171" s="101"/>
      <c r="E171" s="102" t="s">
        <v>1603</v>
      </c>
      <c r="F171" s="103" t="s">
        <v>242</v>
      </c>
      <c r="G171" s="16"/>
      <c r="H171" s="103"/>
      <c r="I171" s="109" t="s">
        <v>496</v>
      </c>
      <c r="J171" s="103" t="s">
        <v>242</v>
      </c>
      <c r="K171" s="16"/>
      <c r="L171" s="101"/>
      <c r="M171" s="102" t="s">
        <v>1604</v>
      </c>
      <c r="N171" s="103" t="s">
        <v>242</v>
      </c>
      <c r="O171" s="16"/>
      <c r="P171" s="103"/>
      <c r="Q171" s="109" t="s">
        <v>496</v>
      </c>
      <c r="R171" s="103" t="s">
        <v>242</v>
      </c>
      <c r="S171" s="16"/>
      <c r="T171" s="101"/>
      <c r="U171" s="102" t="s">
        <v>1605</v>
      </c>
      <c r="V171" s="103" t="s">
        <v>242</v>
      </c>
    </row>
    <row r="172" spans="1:22" x14ac:dyDescent="0.25">
      <c r="A172" s="32"/>
      <c r="B172" s="14"/>
      <c r="C172" s="14"/>
      <c r="D172" s="27"/>
      <c r="E172" s="27"/>
      <c r="F172" s="14"/>
      <c r="G172" s="14"/>
      <c r="H172" s="27"/>
      <c r="I172" s="27"/>
      <c r="J172" s="14"/>
      <c r="K172" s="14"/>
      <c r="L172" s="27"/>
      <c r="M172" s="27"/>
      <c r="N172" s="14"/>
      <c r="O172" s="14"/>
      <c r="P172" s="27"/>
      <c r="Q172" s="27"/>
      <c r="R172" s="14"/>
      <c r="S172" s="14"/>
      <c r="T172" s="27"/>
      <c r="U172" s="27"/>
      <c r="V172" s="14"/>
    </row>
    <row r="173" spans="1:22" x14ac:dyDescent="0.25">
      <c r="A173" s="32"/>
      <c r="B173" s="104" t="s">
        <v>100</v>
      </c>
      <c r="C173" s="21"/>
      <c r="D173" s="107"/>
      <c r="E173" s="108" t="s">
        <v>1606</v>
      </c>
      <c r="F173" s="105" t="s">
        <v>242</v>
      </c>
      <c r="G173" s="21"/>
      <c r="H173" s="107"/>
      <c r="I173" s="108" t="s">
        <v>1607</v>
      </c>
      <c r="J173" s="105" t="s">
        <v>242</v>
      </c>
      <c r="K173" s="21"/>
      <c r="L173" s="107"/>
      <c r="M173" s="108" t="s">
        <v>781</v>
      </c>
      <c r="N173" s="105" t="s">
        <v>242</v>
      </c>
      <c r="O173" s="21"/>
      <c r="P173" s="107"/>
      <c r="Q173" s="108" t="s">
        <v>1596</v>
      </c>
      <c r="R173" s="105" t="s">
        <v>242</v>
      </c>
      <c r="S173" s="21"/>
      <c r="T173" s="107"/>
      <c r="U173" s="108" t="s">
        <v>788</v>
      </c>
      <c r="V173" s="105" t="s">
        <v>242</v>
      </c>
    </row>
    <row r="174" spans="1:22" x14ac:dyDescent="0.25">
      <c r="A174" s="32"/>
      <c r="B174" s="111" t="s">
        <v>1285</v>
      </c>
      <c r="C174" s="16"/>
      <c r="D174" s="101"/>
      <c r="E174" s="102" t="s">
        <v>1608</v>
      </c>
      <c r="F174" s="103" t="s">
        <v>242</v>
      </c>
      <c r="G174" s="16"/>
      <c r="H174" s="101"/>
      <c r="I174" s="102" t="s">
        <v>1609</v>
      </c>
      <c r="J174" s="103" t="s">
        <v>242</v>
      </c>
      <c r="K174" s="16"/>
      <c r="L174" s="101"/>
      <c r="M174" s="102" t="s">
        <v>1610</v>
      </c>
      <c r="N174" s="103" t="s">
        <v>242</v>
      </c>
      <c r="O174" s="16"/>
      <c r="P174" s="103"/>
      <c r="Q174" s="109" t="s">
        <v>496</v>
      </c>
      <c r="R174" s="103" t="s">
        <v>242</v>
      </c>
      <c r="S174" s="16"/>
      <c r="T174" s="101"/>
      <c r="U174" s="102" t="s">
        <v>1288</v>
      </c>
      <c r="V174" s="103" t="s">
        <v>242</v>
      </c>
    </row>
    <row r="175" spans="1:22" ht="15.75" thickBot="1" x14ac:dyDescent="0.3">
      <c r="A175" s="32"/>
      <c r="B175" s="99" t="s">
        <v>1555</v>
      </c>
      <c r="C175" s="21"/>
      <c r="D175" s="107"/>
      <c r="E175" s="108" t="s">
        <v>1611</v>
      </c>
      <c r="F175" s="105" t="s">
        <v>242</v>
      </c>
      <c r="G175" s="21"/>
      <c r="H175" s="105"/>
      <c r="I175" s="106" t="s">
        <v>496</v>
      </c>
      <c r="J175" s="105" t="s">
        <v>242</v>
      </c>
      <c r="K175" s="21"/>
      <c r="L175" s="105"/>
      <c r="M175" s="106" t="s">
        <v>496</v>
      </c>
      <c r="N175" s="105" t="s">
        <v>242</v>
      </c>
      <c r="O175" s="21"/>
      <c r="P175" s="107"/>
      <c r="Q175" s="108" t="s">
        <v>1612</v>
      </c>
      <c r="R175" s="105" t="s">
        <v>242</v>
      </c>
      <c r="S175" s="21"/>
      <c r="T175" s="105"/>
      <c r="U175" s="106" t="s">
        <v>496</v>
      </c>
      <c r="V175" s="105" t="s">
        <v>242</v>
      </c>
    </row>
    <row r="176" spans="1:22" x14ac:dyDescent="0.25">
      <c r="A176" s="32"/>
      <c r="B176" s="14"/>
      <c r="C176" s="14"/>
      <c r="D176" s="27"/>
      <c r="E176" s="27"/>
      <c r="F176" s="14"/>
      <c r="G176" s="14"/>
      <c r="H176" s="27"/>
      <c r="I176" s="27"/>
      <c r="J176" s="14"/>
      <c r="K176" s="14"/>
      <c r="L176" s="27"/>
      <c r="M176" s="27"/>
      <c r="N176" s="14"/>
      <c r="O176" s="14"/>
      <c r="P176" s="27"/>
      <c r="Q176" s="27"/>
      <c r="R176" s="14"/>
      <c r="S176" s="14"/>
      <c r="T176" s="27"/>
      <c r="U176" s="27"/>
      <c r="V176" s="14"/>
    </row>
    <row r="177" spans="1:26" x14ac:dyDescent="0.25">
      <c r="A177" s="32"/>
      <c r="B177" s="100" t="s">
        <v>102</v>
      </c>
      <c r="C177" s="16"/>
      <c r="D177" s="101"/>
      <c r="E177" s="102" t="s">
        <v>1293</v>
      </c>
      <c r="F177" s="103" t="s">
        <v>242</v>
      </c>
      <c r="G177" s="16"/>
      <c r="H177" s="101"/>
      <c r="I177" s="102" t="s">
        <v>1613</v>
      </c>
      <c r="J177" s="103" t="s">
        <v>242</v>
      </c>
      <c r="K177" s="16"/>
      <c r="L177" s="101"/>
      <c r="M177" s="102" t="s">
        <v>1614</v>
      </c>
      <c r="N177" s="103" t="s">
        <v>242</v>
      </c>
      <c r="O177" s="16"/>
      <c r="P177" s="101"/>
      <c r="Q177" s="102" t="s">
        <v>1615</v>
      </c>
      <c r="R177" s="103" t="s">
        <v>242</v>
      </c>
      <c r="S177" s="16"/>
      <c r="T177" s="101"/>
      <c r="U177" s="102" t="s">
        <v>1291</v>
      </c>
      <c r="V177" s="103" t="s">
        <v>242</v>
      </c>
    </row>
    <row r="178" spans="1:26" ht="15.75" thickBot="1" x14ac:dyDescent="0.3">
      <c r="A178" s="32"/>
      <c r="B178" s="104" t="s">
        <v>1260</v>
      </c>
      <c r="C178" s="21"/>
      <c r="D178" s="105"/>
      <c r="E178" s="106" t="s">
        <v>496</v>
      </c>
      <c r="F178" s="105" t="s">
        <v>242</v>
      </c>
      <c r="G178" s="21"/>
      <c r="H178" s="105"/>
      <c r="I178" s="106" t="s">
        <v>496</v>
      </c>
      <c r="J178" s="105" t="s">
        <v>242</v>
      </c>
      <c r="K178" s="21"/>
      <c r="L178" s="107"/>
      <c r="M178" s="108" t="s">
        <v>1292</v>
      </c>
      <c r="N178" s="105" t="s">
        <v>242</v>
      </c>
      <c r="O178" s="21"/>
      <c r="P178" s="105"/>
      <c r="Q178" s="106" t="s">
        <v>496</v>
      </c>
      <c r="R178" s="105" t="s">
        <v>242</v>
      </c>
      <c r="S178" s="21"/>
      <c r="T178" s="107"/>
      <c r="U178" s="108" t="s">
        <v>1292</v>
      </c>
      <c r="V178" s="105" t="s">
        <v>242</v>
      </c>
    </row>
    <row r="179" spans="1:26" x14ac:dyDescent="0.25">
      <c r="A179" s="32"/>
      <c r="B179" s="14"/>
      <c r="C179" s="14"/>
      <c r="D179" s="27"/>
      <c r="E179" s="27"/>
      <c r="F179" s="14"/>
      <c r="G179" s="14"/>
      <c r="H179" s="27"/>
      <c r="I179" s="27"/>
      <c r="J179" s="14"/>
      <c r="K179" s="14"/>
      <c r="L179" s="27"/>
      <c r="M179" s="27"/>
      <c r="N179" s="14"/>
      <c r="O179" s="14"/>
      <c r="P179" s="27"/>
      <c r="Q179" s="27"/>
      <c r="R179" s="14"/>
      <c r="S179" s="14"/>
      <c r="T179" s="27"/>
      <c r="U179" s="27"/>
      <c r="V179" s="14"/>
    </row>
    <row r="180" spans="1:26" ht="20.25" thickBot="1" x14ac:dyDescent="0.3">
      <c r="A180" s="32"/>
      <c r="B180" s="100" t="s">
        <v>104</v>
      </c>
      <c r="C180" s="16"/>
      <c r="D180" s="101" t="s">
        <v>247</v>
      </c>
      <c r="E180" s="102" t="s">
        <v>1293</v>
      </c>
      <c r="F180" s="103" t="s">
        <v>242</v>
      </c>
      <c r="G180" s="16"/>
      <c r="H180" s="101" t="s">
        <v>247</v>
      </c>
      <c r="I180" s="102" t="s">
        <v>1613</v>
      </c>
      <c r="J180" s="103" t="s">
        <v>242</v>
      </c>
      <c r="K180" s="16"/>
      <c r="L180" s="101" t="s">
        <v>247</v>
      </c>
      <c r="M180" s="102" t="s">
        <v>1482</v>
      </c>
      <c r="N180" s="103" t="s">
        <v>242</v>
      </c>
      <c r="O180" s="16"/>
      <c r="P180" s="101" t="s">
        <v>247</v>
      </c>
      <c r="Q180" s="102" t="s">
        <v>1615</v>
      </c>
      <c r="R180" s="103" t="s">
        <v>242</v>
      </c>
      <c r="S180" s="16"/>
      <c r="T180" s="101" t="s">
        <v>247</v>
      </c>
      <c r="U180" s="102" t="s">
        <v>1293</v>
      </c>
      <c r="V180" s="103" t="s">
        <v>242</v>
      </c>
    </row>
    <row r="181" spans="1:26" ht="15.75" thickTop="1" x14ac:dyDescent="0.25">
      <c r="A181" s="32"/>
      <c r="B181" s="14"/>
      <c r="C181" s="14"/>
      <c r="D181" s="28"/>
      <c r="E181" s="28"/>
      <c r="F181" s="14"/>
      <c r="G181" s="14"/>
      <c r="H181" s="28"/>
      <c r="I181" s="28"/>
      <c r="J181" s="14"/>
      <c r="K181" s="14"/>
      <c r="L181" s="28"/>
      <c r="M181" s="28"/>
      <c r="N181" s="14"/>
      <c r="O181" s="14"/>
      <c r="P181" s="28"/>
      <c r="Q181" s="28"/>
      <c r="R181" s="14"/>
      <c r="S181" s="14"/>
      <c r="T181" s="28"/>
      <c r="U181" s="28"/>
      <c r="V181" s="14"/>
    </row>
    <row r="182" spans="1:26" x14ac:dyDescent="0.25">
      <c r="A182" s="32"/>
      <c r="B182" s="36"/>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row>
    <row r="183" spans="1:26" x14ac:dyDescent="0.25">
      <c r="A183" s="32"/>
      <c r="B183" s="45" t="s">
        <v>1139</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32"/>
      <c r="B184" s="45" t="s">
        <v>1216</v>
      </c>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x14ac:dyDescent="0.25">
      <c r="A185" s="32"/>
      <c r="B185" s="45" t="s">
        <v>1616</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32"/>
      <c r="B186" s="54" t="s">
        <v>1141</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32"/>
      <c r="B187" s="59"/>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row>
    <row r="188" spans="1:26" x14ac:dyDescent="0.25">
      <c r="A188" s="32"/>
      <c r="B188" s="4"/>
      <c r="C188" s="4"/>
      <c r="D188" s="4"/>
      <c r="E188" s="4"/>
      <c r="F188" s="4"/>
      <c r="G188" s="4"/>
      <c r="H188" s="4"/>
      <c r="I188" s="4"/>
      <c r="J188" s="4"/>
      <c r="K188" s="4"/>
      <c r="L188" s="4"/>
      <c r="M188" s="4"/>
      <c r="N188" s="4"/>
      <c r="O188" s="4"/>
      <c r="P188" s="4"/>
      <c r="Q188" s="4"/>
      <c r="R188" s="4"/>
      <c r="S188" s="4"/>
      <c r="T188" s="4"/>
      <c r="U188" s="4"/>
      <c r="V188" s="4"/>
    </row>
    <row r="189" spans="1:26" x14ac:dyDescent="0.25">
      <c r="A189" s="32"/>
      <c r="B189" s="44"/>
      <c r="C189" s="44"/>
      <c r="D189" s="83" t="s">
        <v>1496</v>
      </c>
      <c r="E189" s="83"/>
      <c r="F189" s="44"/>
      <c r="G189" s="44"/>
      <c r="H189" s="83" t="s">
        <v>1329</v>
      </c>
      <c r="I189" s="83"/>
      <c r="J189" s="44"/>
      <c r="K189" s="44"/>
      <c r="L189" s="112" t="s">
        <v>1498</v>
      </c>
      <c r="M189" s="112"/>
      <c r="N189" s="44"/>
      <c r="O189" s="44"/>
      <c r="P189" s="83" t="s">
        <v>1423</v>
      </c>
      <c r="Q189" s="83"/>
      <c r="R189" s="44"/>
      <c r="S189" s="44"/>
      <c r="T189" s="83" t="s">
        <v>1424</v>
      </c>
      <c r="U189" s="83"/>
      <c r="V189" s="44"/>
    </row>
    <row r="190" spans="1:26" ht="15.75" thickBot="1" x14ac:dyDescent="0.3">
      <c r="A190" s="32"/>
      <c r="B190" s="44"/>
      <c r="C190" s="44"/>
      <c r="D190" s="82" t="s">
        <v>1331</v>
      </c>
      <c r="E190" s="82"/>
      <c r="F190" s="44"/>
      <c r="G190" s="44"/>
      <c r="H190" s="82" t="s">
        <v>1497</v>
      </c>
      <c r="I190" s="82"/>
      <c r="J190" s="44"/>
      <c r="K190" s="44"/>
      <c r="L190" s="113" t="s">
        <v>1333</v>
      </c>
      <c r="M190" s="113"/>
      <c r="N190" s="44"/>
      <c r="O190" s="44"/>
      <c r="P190" s="82"/>
      <c r="Q190" s="82"/>
      <c r="R190" s="44"/>
      <c r="S190" s="44"/>
      <c r="T190" s="82"/>
      <c r="U190" s="82"/>
      <c r="V190" s="44"/>
    </row>
    <row r="191" spans="1:26" x14ac:dyDescent="0.25">
      <c r="A191" s="32"/>
      <c r="B191" s="99" t="s">
        <v>89</v>
      </c>
      <c r="C191" s="21"/>
      <c r="D191" s="48"/>
      <c r="E191" s="48"/>
      <c r="F191" s="48"/>
      <c r="G191" s="21"/>
      <c r="H191" s="20"/>
      <c r="I191" s="20"/>
      <c r="J191" s="20"/>
      <c r="K191" s="21"/>
      <c r="L191" s="20"/>
      <c r="M191" s="20"/>
      <c r="N191" s="20"/>
      <c r="O191" s="21"/>
      <c r="P191" s="20"/>
      <c r="Q191" s="20"/>
      <c r="R191" s="20"/>
      <c r="S191" s="21"/>
      <c r="T191" s="20"/>
      <c r="U191" s="20"/>
      <c r="V191" s="20"/>
    </row>
    <row r="192" spans="1:26" x14ac:dyDescent="0.25">
      <c r="A192" s="32"/>
      <c r="B192" s="100" t="s">
        <v>1093</v>
      </c>
      <c r="C192" s="16"/>
      <c r="D192" s="101" t="s">
        <v>247</v>
      </c>
      <c r="E192" s="102" t="s">
        <v>1617</v>
      </c>
      <c r="F192" s="103" t="s">
        <v>242</v>
      </c>
      <c r="G192" s="16"/>
      <c r="H192" s="101" t="s">
        <v>247</v>
      </c>
      <c r="I192" s="102" t="s">
        <v>1618</v>
      </c>
      <c r="J192" s="103" t="s">
        <v>242</v>
      </c>
      <c r="K192" s="16"/>
      <c r="L192" s="101" t="s">
        <v>247</v>
      </c>
      <c r="M192" s="102" t="s">
        <v>1619</v>
      </c>
      <c r="N192" s="103" t="s">
        <v>242</v>
      </c>
      <c r="O192" s="16"/>
      <c r="P192" s="101" t="s">
        <v>247</v>
      </c>
      <c r="Q192" s="102" t="s">
        <v>1620</v>
      </c>
      <c r="R192" s="103" t="s">
        <v>242</v>
      </c>
      <c r="S192" s="16"/>
      <c r="T192" s="101" t="s">
        <v>247</v>
      </c>
      <c r="U192" s="102" t="s">
        <v>1621</v>
      </c>
      <c r="V192" s="103" t="s">
        <v>242</v>
      </c>
    </row>
    <row r="193" spans="1:22" x14ac:dyDescent="0.25">
      <c r="A193" s="32"/>
      <c r="B193" s="104" t="s">
        <v>1504</v>
      </c>
      <c r="C193" s="21"/>
      <c r="D193" s="105"/>
      <c r="E193" s="106" t="s">
        <v>496</v>
      </c>
      <c r="F193" s="105" t="s">
        <v>242</v>
      </c>
      <c r="G193" s="21"/>
      <c r="H193" s="107"/>
      <c r="I193" s="108" t="s">
        <v>1622</v>
      </c>
      <c r="J193" s="105" t="s">
        <v>242</v>
      </c>
      <c r="K193" s="21"/>
      <c r="L193" s="107"/>
      <c r="M193" s="108" t="s">
        <v>1623</v>
      </c>
      <c r="N193" s="105" t="s">
        <v>242</v>
      </c>
      <c r="O193" s="21"/>
      <c r="P193" s="105"/>
      <c r="Q193" s="106" t="s">
        <v>496</v>
      </c>
      <c r="R193" s="105" t="s">
        <v>242</v>
      </c>
      <c r="S193" s="21"/>
      <c r="T193" s="107"/>
      <c r="U193" s="108" t="s">
        <v>1624</v>
      </c>
      <c r="V193" s="105" t="s">
        <v>242</v>
      </c>
    </row>
    <row r="194" spans="1:22" x14ac:dyDescent="0.25">
      <c r="A194" s="32"/>
      <c r="B194" s="100" t="s">
        <v>1508</v>
      </c>
      <c r="C194" s="16"/>
      <c r="D194" s="103"/>
      <c r="E194" s="109" t="s">
        <v>496</v>
      </c>
      <c r="F194" s="103" t="s">
        <v>242</v>
      </c>
      <c r="G194" s="16"/>
      <c r="H194" s="101"/>
      <c r="I194" s="102" t="s">
        <v>1625</v>
      </c>
      <c r="J194" s="103" t="s">
        <v>242</v>
      </c>
      <c r="K194" s="16"/>
      <c r="L194" s="103"/>
      <c r="M194" s="109" t="s">
        <v>496</v>
      </c>
      <c r="N194" s="103" t="s">
        <v>242</v>
      </c>
      <c r="O194" s="16"/>
      <c r="P194" s="103"/>
      <c r="Q194" s="109" t="s">
        <v>496</v>
      </c>
      <c r="R194" s="103" t="s">
        <v>242</v>
      </c>
      <c r="S194" s="16"/>
      <c r="T194" s="101"/>
      <c r="U194" s="102" t="s">
        <v>1625</v>
      </c>
      <c r="V194" s="103" t="s">
        <v>242</v>
      </c>
    </row>
    <row r="195" spans="1:22" ht="15.75" thickBot="1" x14ac:dyDescent="0.3">
      <c r="A195" s="32"/>
      <c r="B195" s="104" t="s">
        <v>1510</v>
      </c>
      <c r="C195" s="21"/>
      <c r="D195" s="107"/>
      <c r="E195" s="108" t="s">
        <v>1626</v>
      </c>
      <c r="F195" s="105" t="s">
        <v>242</v>
      </c>
      <c r="G195" s="21"/>
      <c r="H195" s="107"/>
      <c r="I195" s="108" t="s">
        <v>1627</v>
      </c>
      <c r="J195" s="105" t="s">
        <v>242</v>
      </c>
      <c r="K195" s="21"/>
      <c r="L195" s="107"/>
      <c r="M195" s="108" t="s">
        <v>1628</v>
      </c>
      <c r="N195" s="105" t="s">
        <v>242</v>
      </c>
      <c r="O195" s="21"/>
      <c r="P195" s="107"/>
      <c r="Q195" s="108" t="s">
        <v>1629</v>
      </c>
      <c r="R195" s="105" t="s">
        <v>242</v>
      </c>
      <c r="S195" s="21"/>
      <c r="T195" s="105"/>
      <c r="U195" s="106" t="s">
        <v>496</v>
      </c>
      <c r="V195" s="105" t="s">
        <v>242</v>
      </c>
    </row>
    <row r="196" spans="1:22" x14ac:dyDescent="0.25">
      <c r="A196" s="32"/>
      <c r="B196" s="14"/>
      <c r="C196" s="14"/>
      <c r="D196" s="27"/>
      <c r="E196" s="27"/>
      <c r="F196" s="14"/>
      <c r="G196" s="14"/>
      <c r="H196" s="27"/>
      <c r="I196" s="27"/>
      <c r="J196" s="14"/>
      <c r="K196" s="14"/>
      <c r="L196" s="27"/>
      <c r="M196" s="27"/>
      <c r="N196" s="14"/>
      <c r="O196" s="14"/>
      <c r="P196" s="27"/>
      <c r="Q196" s="27"/>
      <c r="R196" s="14"/>
      <c r="S196" s="14"/>
      <c r="T196" s="27"/>
      <c r="U196" s="27"/>
      <c r="V196" s="14"/>
    </row>
    <row r="197" spans="1:22" x14ac:dyDescent="0.25">
      <c r="A197" s="32"/>
      <c r="B197" s="110" t="s">
        <v>1515</v>
      </c>
      <c r="C197" s="16"/>
      <c r="D197" s="101"/>
      <c r="E197" s="102" t="s">
        <v>1630</v>
      </c>
      <c r="F197" s="103" t="s">
        <v>242</v>
      </c>
      <c r="G197" s="16"/>
      <c r="H197" s="101"/>
      <c r="I197" s="102" t="s">
        <v>1631</v>
      </c>
      <c r="J197" s="103" t="s">
        <v>242</v>
      </c>
      <c r="K197" s="16"/>
      <c r="L197" s="101"/>
      <c r="M197" s="102" t="s">
        <v>1632</v>
      </c>
      <c r="N197" s="103" t="s">
        <v>242</v>
      </c>
      <c r="O197" s="16"/>
      <c r="P197" s="101"/>
      <c r="Q197" s="102" t="s">
        <v>1633</v>
      </c>
      <c r="R197" s="103" t="s">
        <v>242</v>
      </c>
      <c r="S197" s="16"/>
      <c r="T197" s="101"/>
      <c r="U197" s="102" t="s">
        <v>1298</v>
      </c>
      <c r="V197" s="103" t="s">
        <v>242</v>
      </c>
    </row>
    <row r="198" spans="1:22" ht="20.25" thickBot="1" x14ac:dyDescent="0.3">
      <c r="A198" s="32"/>
      <c r="B198" s="99" t="s">
        <v>91</v>
      </c>
      <c r="C198" s="21"/>
      <c r="D198" s="107"/>
      <c r="E198" s="108" t="s">
        <v>1634</v>
      </c>
      <c r="F198" s="105" t="s">
        <v>242</v>
      </c>
      <c r="G198" s="21"/>
      <c r="H198" s="107"/>
      <c r="I198" s="108" t="s">
        <v>1635</v>
      </c>
      <c r="J198" s="105" t="s">
        <v>242</v>
      </c>
      <c r="K198" s="21"/>
      <c r="L198" s="107"/>
      <c r="M198" s="108" t="s">
        <v>1636</v>
      </c>
      <c r="N198" s="105" t="s">
        <v>242</v>
      </c>
      <c r="O198" s="21"/>
      <c r="P198" s="107"/>
      <c r="Q198" s="108" t="s">
        <v>1637</v>
      </c>
      <c r="R198" s="105" t="s">
        <v>242</v>
      </c>
      <c r="S198" s="21"/>
      <c r="T198" s="107"/>
      <c r="U198" s="108" t="s">
        <v>1301</v>
      </c>
      <c r="V198" s="105" t="s">
        <v>242</v>
      </c>
    </row>
    <row r="199" spans="1:22" x14ac:dyDescent="0.25">
      <c r="A199" s="32"/>
      <c r="B199" s="14"/>
      <c r="C199" s="14"/>
      <c r="D199" s="27"/>
      <c r="E199" s="27"/>
      <c r="F199" s="14"/>
      <c r="G199" s="14"/>
      <c r="H199" s="27"/>
      <c r="I199" s="27"/>
      <c r="J199" s="14"/>
      <c r="K199" s="14"/>
      <c r="L199" s="27"/>
      <c r="M199" s="27"/>
      <c r="N199" s="14"/>
      <c r="O199" s="14"/>
      <c r="P199" s="27"/>
      <c r="Q199" s="27"/>
      <c r="R199" s="14"/>
      <c r="S199" s="14"/>
      <c r="T199" s="27"/>
      <c r="U199" s="27"/>
      <c r="V199" s="14"/>
    </row>
    <row r="200" spans="1:22" x14ac:dyDescent="0.25">
      <c r="A200" s="32"/>
      <c r="B200" s="100" t="s">
        <v>92</v>
      </c>
      <c r="C200" s="16"/>
      <c r="D200" s="101"/>
      <c r="E200" s="102" t="s">
        <v>1638</v>
      </c>
      <c r="F200" s="103" t="s">
        <v>242</v>
      </c>
      <c r="G200" s="16"/>
      <c r="H200" s="101"/>
      <c r="I200" s="102" t="s">
        <v>1639</v>
      </c>
      <c r="J200" s="103" t="s">
        <v>242</v>
      </c>
      <c r="K200" s="16"/>
      <c r="L200" s="101"/>
      <c r="M200" s="102" t="s">
        <v>1640</v>
      </c>
      <c r="N200" s="103" t="s">
        <v>242</v>
      </c>
      <c r="O200" s="16"/>
      <c r="P200" s="101"/>
      <c r="Q200" s="102" t="s">
        <v>1641</v>
      </c>
      <c r="R200" s="103" t="s">
        <v>242</v>
      </c>
      <c r="S200" s="16"/>
      <c r="T200" s="101"/>
      <c r="U200" s="102" t="s">
        <v>1642</v>
      </c>
      <c r="V200" s="103" t="s">
        <v>242</v>
      </c>
    </row>
    <row r="201" spans="1:22" x14ac:dyDescent="0.25">
      <c r="A201" s="32"/>
      <c r="B201" s="99" t="s">
        <v>93</v>
      </c>
      <c r="C201" s="21"/>
      <c r="D201" s="107"/>
      <c r="E201" s="108" t="s">
        <v>1643</v>
      </c>
      <c r="F201" s="105" t="s">
        <v>242</v>
      </c>
      <c r="G201" s="21"/>
      <c r="H201" s="107"/>
      <c r="I201" s="108" t="s">
        <v>1644</v>
      </c>
      <c r="J201" s="105" t="s">
        <v>242</v>
      </c>
      <c r="K201" s="21"/>
      <c r="L201" s="107"/>
      <c r="M201" s="108" t="s">
        <v>1645</v>
      </c>
      <c r="N201" s="105" t="s">
        <v>242</v>
      </c>
      <c r="O201" s="21"/>
      <c r="P201" s="107"/>
      <c r="Q201" s="108" t="s">
        <v>1646</v>
      </c>
      <c r="R201" s="105" t="s">
        <v>242</v>
      </c>
      <c r="S201" s="21"/>
      <c r="T201" s="107"/>
      <c r="U201" s="108" t="s">
        <v>1647</v>
      </c>
      <c r="V201" s="105" t="s">
        <v>242</v>
      </c>
    </row>
    <row r="202" spans="1:22" ht="15.75" thickBot="1" x14ac:dyDescent="0.3">
      <c r="A202" s="32"/>
      <c r="B202" s="111" t="s">
        <v>1648</v>
      </c>
      <c r="C202" s="16"/>
      <c r="D202" s="103"/>
      <c r="E202" s="109" t="s">
        <v>496</v>
      </c>
      <c r="F202" s="103" t="s">
        <v>242</v>
      </c>
      <c r="G202" s="16"/>
      <c r="H202" s="101"/>
      <c r="I202" s="102" t="s">
        <v>303</v>
      </c>
      <c r="J202" s="103" t="s">
        <v>242</v>
      </c>
      <c r="K202" s="16"/>
      <c r="L202" s="103"/>
      <c r="M202" s="109" t="s">
        <v>496</v>
      </c>
      <c r="N202" s="103" t="s">
        <v>242</v>
      </c>
      <c r="O202" s="16"/>
      <c r="P202" s="103"/>
      <c r="Q202" s="109" t="s">
        <v>496</v>
      </c>
      <c r="R202" s="103" t="s">
        <v>242</v>
      </c>
      <c r="S202" s="16"/>
      <c r="T202" s="101"/>
      <c r="U202" s="102" t="s">
        <v>303</v>
      </c>
      <c r="V202" s="103" t="s">
        <v>242</v>
      </c>
    </row>
    <row r="203" spans="1:22" x14ac:dyDescent="0.25">
      <c r="A203" s="32"/>
      <c r="B203" s="14"/>
      <c r="C203" s="14"/>
      <c r="D203" s="27"/>
      <c r="E203" s="27"/>
      <c r="F203" s="14"/>
      <c r="G203" s="14"/>
      <c r="H203" s="27"/>
      <c r="I203" s="27"/>
      <c r="J203" s="14"/>
      <c r="K203" s="14"/>
      <c r="L203" s="27"/>
      <c r="M203" s="27"/>
      <c r="N203" s="14"/>
      <c r="O203" s="14"/>
      <c r="P203" s="27"/>
      <c r="Q203" s="27"/>
      <c r="R203" s="14"/>
      <c r="S203" s="14"/>
      <c r="T203" s="27"/>
      <c r="U203" s="27"/>
      <c r="V203" s="14"/>
    </row>
    <row r="204" spans="1:22" x14ac:dyDescent="0.25">
      <c r="A204" s="32"/>
      <c r="B204" s="104" t="s">
        <v>95</v>
      </c>
      <c r="C204" s="21"/>
      <c r="D204" s="107"/>
      <c r="E204" s="108" t="s">
        <v>1649</v>
      </c>
      <c r="F204" s="105" t="s">
        <v>242</v>
      </c>
      <c r="G204" s="21"/>
      <c r="H204" s="107"/>
      <c r="I204" s="108" t="s">
        <v>1650</v>
      </c>
      <c r="J204" s="105" t="s">
        <v>242</v>
      </c>
      <c r="K204" s="21"/>
      <c r="L204" s="107"/>
      <c r="M204" s="108" t="s">
        <v>1651</v>
      </c>
      <c r="N204" s="105" t="s">
        <v>242</v>
      </c>
      <c r="O204" s="21"/>
      <c r="P204" s="107"/>
      <c r="Q204" s="108" t="s">
        <v>1652</v>
      </c>
      <c r="R204" s="105" t="s">
        <v>242</v>
      </c>
      <c r="S204" s="21"/>
      <c r="T204" s="107"/>
      <c r="U204" s="108" t="s">
        <v>1308</v>
      </c>
      <c r="V204" s="105" t="s">
        <v>242</v>
      </c>
    </row>
    <row r="205" spans="1:22" x14ac:dyDescent="0.25">
      <c r="A205" s="32"/>
      <c r="B205" s="111" t="s">
        <v>96</v>
      </c>
      <c r="C205" s="16"/>
      <c r="D205" s="101"/>
      <c r="E205" s="102" t="s">
        <v>1653</v>
      </c>
      <c r="F205" s="103" t="s">
        <v>242</v>
      </c>
      <c r="G205" s="16"/>
      <c r="H205" s="101"/>
      <c r="I205" s="102" t="s">
        <v>1002</v>
      </c>
      <c r="J205" s="103" t="s">
        <v>242</v>
      </c>
      <c r="K205" s="16"/>
      <c r="L205" s="101"/>
      <c r="M205" s="102" t="s">
        <v>1654</v>
      </c>
      <c r="N205" s="103" t="s">
        <v>242</v>
      </c>
      <c r="O205" s="16"/>
      <c r="P205" s="103"/>
      <c r="Q205" s="109" t="s">
        <v>496</v>
      </c>
      <c r="R205" s="103" t="s">
        <v>242</v>
      </c>
      <c r="S205" s="16"/>
      <c r="T205" s="101"/>
      <c r="U205" s="102" t="s">
        <v>1655</v>
      </c>
      <c r="V205" s="103" t="s">
        <v>242</v>
      </c>
    </row>
    <row r="206" spans="1:22" x14ac:dyDescent="0.25">
      <c r="A206" s="32"/>
      <c r="B206" s="99" t="s">
        <v>97</v>
      </c>
      <c r="C206" s="21"/>
      <c r="D206" s="107"/>
      <c r="E206" s="108" t="s">
        <v>1656</v>
      </c>
      <c r="F206" s="105" t="s">
        <v>242</v>
      </c>
      <c r="G206" s="21"/>
      <c r="H206" s="105"/>
      <c r="I206" s="106" t="s">
        <v>496</v>
      </c>
      <c r="J206" s="105" t="s">
        <v>242</v>
      </c>
      <c r="K206" s="21"/>
      <c r="L206" s="105"/>
      <c r="M206" s="106" t="s">
        <v>496</v>
      </c>
      <c r="N206" s="105" t="s">
        <v>242</v>
      </c>
      <c r="O206" s="21"/>
      <c r="P206" s="105"/>
      <c r="Q206" s="106" t="s">
        <v>496</v>
      </c>
      <c r="R206" s="105" t="s">
        <v>242</v>
      </c>
      <c r="S206" s="21"/>
      <c r="T206" s="107"/>
      <c r="U206" s="108" t="s">
        <v>1656</v>
      </c>
      <c r="V206" s="105" t="s">
        <v>242</v>
      </c>
    </row>
    <row r="207" spans="1:22" x14ac:dyDescent="0.25">
      <c r="A207" s="32"/>
      <c r="B207" s="111" t="s">
        <v>98</v>
      </c>
      <c r="C207" s="16"/>
      <c r="D207" s="101"/>
      <c r="E207" s="102" t="s">
        <v>1657</v>
      </c>
      <c r="F207" s="103" t="s">
        <v>242</v>
      </c>
      <c r="G207" s="16"/>
      <c r="H207" s="103"/>
      <c r="I207" s="109" t="s">
        <v>496</v>
      </c>
      <c r="J207" s="103" t="s">
        <v>242</v>
      </c>
      <c r="K207" s="16"/>
      <c r="L207" s="103"/>
      <c r="M207" s="109" t="s">
        <v>496</v>
      </c>
      <c r="N207" s="103" t="s">
        <v>242</v>
      </c>
      <c r="O207" s="16"/>
      <c r="P207" s="103"/>
      <c r="Q207" s="109" t="s">
        <v>496</v>
      </c>
      <c r="R207" s="103" t="s">
        <v>242</v>
      </c>
      <c r="S207" s="16"/>
      <c r="T207" s="101"/>
      <c r="U207" s="102" t="s">
        <v>1657</v>
      </c>
      <c r="V207" s="103" t="s">
        <v>242</v>
      </c>
    </row>
    <row r="208" spans="1:22" ht="15.75" thickBot="1" x14ac:dyDescent="0.3">
      <c r="A208" s="32"/>
      <c r="B208" s="99" t="s">
        <v>1658</v>
      </c>
      <c r="C208" s="21"/>
      <c r="D208" s="107"/>
      <c r="E208" s="108" t="s">
        <v>1659</v>
      </c>
      <c r="F208" s="105" t="s">
        <v>242</v>
      </c>
      <c r="G208" s="21"/>
      <c r="H208" s="107"/>
      <c r="I208" s="108" t="s">
        <v>1246</v>
      </c>
      <c r="J208" s="105" t="s">
        <v>242</v>
      </c>
      <c r="K208" s="21"/>
      <c r="L208" s="107"/>
      <c r="M208" s="108" t="s">
        <v>1660</v>
      </c>
      <c r="N208" s="105" t="s">
        <v>242</v>
      </c>
      <c r="O208" s="21"/>
      <c r="P208" s="105"/>
      <c r="Q208" s="106" t="s">
        <v>496</v>
      </c>
      <c r="R208" s="105" t="s">
        <v>242</v>
      </c>
      <c r="S208" s="21"/>
      <c r="T208" s="107"/>
      <c r="U208" s="108" t="s">
        <v>1661</v>
      </c>
      <c r="V208" s="105" t="s">
        <v>242</v>
      </c>
    </row>
    <row r="209" spans="1:26" x14ac:dyDescent="0.25">
      <c r="A209" s="32"/>
      <c r="B209" s="14"/>
      <c r="C209" s="14"/>
      <c r="D209" s="27"/>
      <c r="E209" s="27"/>
      <c r="F209" s="14"/>
      <c r="G209" s="14"/>
      <c r="H209" s="27"/>
      <c r="I209" s="27"/>
      <c r="J209" s="14"/>
      <c r="K209" s="14"/>
      <c r="L209" s="27"/>
      <c r="M209" s="27"/>
      <c r="N209" s="14"/>
      <c r="O209" s="14"/>
      <c r="P209" s="27"/>
      <c r="Q209" s="27"/>
      <c r="R209" s="14"/>
      <c r="S209" s="14"/>
      <c r="T209" s="27"/>
      <c r="U209" s="27"/>
      <c r="V209" s="14"/>
    </row>
    <row r="210" spans="1:26" x14ac:dyDescent="0.25">
      <c r="A210" s="32"/>
      <c r="B210" s="100" t="s">
        <v>100</v>
      </c>
      <c r="C210" s="16"/>
      <c r="D210" s="101"/>
      <c r="E210" s="102" t="s">
        <v>1662</v>
      </c>
      <c r="F210" s="103" t="s">
        <v>242</v>
      </c>
      <c r="G210" s="16"/>
      <c r="H210" s="101"/>
      <c r="I210" s="102" t="s">
        <v>1663</v>
      </c>
      <c r="J210" s="103" t="s">
        <v>242</v>
      </c>
      <c r="K210" s="16"/>
      <c r="L210" s="101"/>
      <c r="M210" s="102" t="s">
        <v>782</v>
      </c>
      <c r="N210" s="103" t="s">
        <v>242</v>
      </c>
      <c r="O210" s="16"/>
      <c r="P210" s="101"/>
      <c r="Q210" s="102" t="s">
        <v>1652</v>
      </c>
      <c r="R210" s="103" t="s">
        <v>242</v>
      </c>
      <c r="S210" s="16"/>
      <c r="T210" s="101"/>
      <c r="U210" s="102" t="s">
        <v>789</v>
      </c>
      <c r="V210" s="103" t="s">
        <v>242</v>
      </c>
    </row>
    <row r="211" spans="1:26" x14ac:dyDescent="0.25">
      <c r="A211" s="32"/>
      <c r="B211" s="99" t="s">
        <v>1285</v>
      </c>
      <c r="C211" s="21"/>
      <c r="D211" s="107"/>
      <c r="E211" s="108" t="s">
        <v>1664</v>
      </c>
      <c r="F211" s="105" t="s">
        <v>242</v>
      </c>
      <c r="G211" s="21"/>
      <c r="H211" s="107"/>
      <c r="I211" s="108" t="s">
        <v>1665</v>
      </c>
      <c r="J211" s="105" t="s">
        <v>242</v>
      </c>
      <c r="K211" s="21"/>
      <c r="L211" s="107"/>
      <c r="M211" s="108" t="s">
        <v>1666</v>
      </c>
      <c r="N211" s="105" t="s">
        <v>242</v>
      </c>
      <c r="O211" s="21"/>
      <c r="P211" s="105"/>
      <c r="Q211" s="106" t="s">
        <v>496</v>
      </c>
      <c r="R211" s="105" t="s">
        <v>242</v>
      </c>
      <c r="S211" s="21"/>
      <c r="T211" s="107"/>
      <c r="U211" s="108" t="s">
        <v>1317</v>
      </c>
      <c r="V211" s="105" t="s">
        <v>242</v>
      </c>
    </row>
    <row r="212" spans="1:26" ht="15.75" thickBot="1" x14ac:dyDescent="0.3">
      <c r="A212" s="32"/>
      <c r="B212" s="111" t="s">
        <v>1555</v>
      </c>
      <c r="C212" s="16"/>
      <c r="D212" s="101"/>
      <c r="E212" s="102" t="s">
        <v>1667</v>
      </c>
      <c r="F212" s="103" t="s">
        <v>242</v>
      </c>
      <c r="G212" s="16"/>
      <c r="H212" s="103"/>
      <c r="I212" s="109" t="s">
        <v>496</v>
      </c>
      <c r="J212" s="103" t="s">
        <v>242</v>
      </c>
      <c r="K212" s="16"/>
      <c r="L212" s="103"/>
      <c r="M212" s="109" t="s">
        <v>496</v>
      </c>
      <c r="N212" s="103" t="s">
        <v>242</v>
      </c>
      <c r="O212" s="16"/>
      <c r="P212" s="101"/>
      <c r="Q212" s="102" t="s">
        <v>1668</v>
      </c>
      <c r="R212" s="103" t="s">
        <v>242</v>
      </c>
      <c r="S212" s="16"/>
      <c r="T212" s="103"/>
      <c r="U212" s="109" t="s">
        <v>496</v>
      </c>
      <c r="V212" s="103" t="s">
        <v>242</v>
      </c>
    </row>
    <row r="213" spans="1:26" x14ac:dyDescent="0.25">
      <c r="A213" s="32"/>
      <c r="B213" s="14"/>
      <c r="C213" s="14"/>
      <c r="D213" s="27"/>
      <c r="E213" s="27"/>
      <c r="F213" s="14"/>
      <c r="G213" s="14"/>
      <c r="H213" s="27"/>
      <c r="I213" s="27"/>
      <c r="J213" s="14"/>
      <c r="K213" s="14"/>
      <c r="L213" s="27"/>
      <c r="M213" s="27"/>
      <c r="N213" s="14"/>
      <c r="O213" s="14"/>
      <c r="P213" s="27"/>
      <c r="Q213" s="27"/>
      <c r="R213" s="14"/>
      <c r="S213" s="14"/>
      <c r="T213" s="27"/>
      <c r="U213" s="27"/>
      <c r="V213" s="14"/>
    </row>
    <row r="214" spans="1:26" x14ac:dyDescent="0.25">
      <c r="A214" s="32"/>
      <c r="B214" s="104" t="s">
        <v>102</v>
      </c>
      <c r="C214" s="21"/>
      <c r="D214" s="107"/>
      <c r="E214" s="108" t="s">
        <v>1318</v>
      </c>
      <c r="F214" s="105" t="s">
        <v>242</v>
      </c>
      <c r="G214" s="21"/>
      <c r="H214" s="107"/>
      <c r="I214" s="108" t="s">
        <v>1669</v>
      </c>
      <c r="J214" s="105" t="s">
        <v>242</v>
      </c>
      <c r="K214" s="21"/>
      <c r="L214" s="107"/>
      <c r="M214" s="108" t="s">
        <v>1670</v>
      </c>
      <c r="N214" s="105" t="s">
        <v>242</v>
      </c>
      <c r="O214" s="21"/>
      <c r="P214" s="107"/>
      <c r="Q214" s="108" t="s">
        <v>1671</v>
      </c>
      <c r="R214" s="105" t="s">
        <v>242</v>
      </c>
      <c r="S214" s="21"/>
      <c r="T214" s="107"/>
      <c r="U214" s="108" t="s">
        <v>1320</v>
      </c>
      <c r="V214" s="105" t="s">
        <v>242</v>
      </c>
    </row>
    <row r="215" spans="1:26" ht="15.75" thickBot="1" x14ac:dyDescent="0.3">
      <c r="A215" s="32"/>
      <c r="B215" s="100" t="s">
        <v>1260</v>
      </c>
      <c r="C215" s="16"/>
      <c r="D215" s="103"/>
      <c r="E215" s="109" t="s">
        <v>496</v>
      </c>
      <c r="F215" s="103" t="s">
        <v>242</v>
      </c>
      <c r="G215" s="16"/>
      <c r="H215" s="103"/>
      <c r="I215" s="109" t="s">
        <v>496</v>
      </c>
      <c r="J215" s="103" t="s">
        <v>242</v>
      </c>
      <c r="K215" s="16"/>
      <c r="L215" s="101"/>
      <c r="M215" s="102" t="s">
        <v>1321</v>
      </c>
      <c r="N215" s="103" t="s">
        <v>242</v>
      </c>
      <c r="O215" s="16"/>
      <c r="P215" s="103"/>
      <c r="Q215" s="109" t="s">
        <v>496</v>
      </c>
      <c r="R215" s="103" t="s">
        <v>242</v>
      </c>
      <c r="S215" s="16"/>
      <c r="T215" s="101"/>
      <c r="U215" s="102" t="s">
        <v>1321</v>
      </c>
      <c r="V215" s="103" t="s">
        <v>242</v>
      </c>
    </row>
    <row r="216" spans="1:26" x14ac:dyDescent="0.25">
      <c r="A216" s="32"/>
      <c r="B216" s="14"/>
      <c r="C216" s="14"/>
      <c r="D216" s="27"/>
      <c r="E216" s="27"/>
      <c r="F216" s="14"/>
      <c r="G216" s="14"/>
      <c r="H216" s="27"/>
      <c r="I216" s="27"/>
      <c r="J216" s="14"/>
      <c r="K216" s="14"/>
      <c r="L216" s="27"/>
      <c r="M216" s="27"/>
      <c r="N216" s="14"/>
      <c r="O216" s="14"/>
      <c r="P216" s="27"/>
      <c r="Q216" s="27"/>
      <c r="R216" s="14"/>
      <c r="S216" s="14"/>
      <c r="T216" s="27"/>
      <c r="U216" s="27"/>
      <c r="V216" s="14"/>
    </row>
    <row r="217" spans="1:26" ht="20.25" thickBot="1" x14ac:dyDescent="0.3">
      <c r="A217" s="32"/>
      <c r="B217" s="104" t="s">
        <v>104</v>
      </c>
      <c r="C217" s="21"/>
      <c r="D217" s="107" t="s">
        <v>247</v>
      </c>
      <c r="E217" s="108" t="s">
        <v>1318</v>
      </c>
      <c r="F217" s="105" t="s">
        <v>242</v>
      </c>
      <c r="G217" s="21"/>
      <c r="H217" s="107" t="s">
        <v>247</v>
      </c>
      <c r="I217" s="108" t="s">
        <v>1669</v>
      </c>
      <c r="J217" s="105" t="s">
        <v>242</v>
      </c>
      <c r="K217" s="21"/>
      <c r="L217" s="107" t="s">
        <v>247</v>
      </c>
      <c r="M217" s="108" t="s">
        <v>1672</v>
      </c>
      <c r="N217" s="105" t="s">
        <v>242</v>
      </c>
      <c r="O217" s="21"/>
      <c r="P217" s="107" t="s">
        <v>247</v>
      </c>
      <c r="Q217" s="108" t="s">
        <v>1671</v>
      </c>
      <c r="R217" s="105" t="s">
        <v>242</v>
      </c>
      <c r="S217" s="21"/>
      <c r="T217" s="107" t="s">
        <v>247</v>
      </c>
      <c r="U217" s="108" t="s">
        <v>1318</v>
      </c>
      <c r="V217" s="105" t="s">
        <v>242</v>
      </c>
    </row>
    <row r="218" spans="1:26" ht="15.75" thickTop="1" x14ac:dyDescent="0.25">
      <c r="A218" s="32"/>
      <c r="B218" s="14"/>
      <c r="C218" s="14"/>
      <c r="D218" s="28"/>
      <c r="E218" s="28"/>
      <c r="F218" s="14"/>
      <c r="G218" s="14"/>
      <c r="H218" s="28"/>
      <c r="I218" s="28"/>
      <c r="J218" s="14"/>
      <c r="K218" s="14"/>
      <c r="L218" s="28"/>
      <c r="M218" s="28"/>
      <c r="N218" s="14"/>
      <c r="O218" s="14"/>
      <c r="P218" s="28"/>
      <c r="Q218" s="28"/>
      <c r="R218" s="14"/>
      <c r="S218" s="14"/>
      <c r="T218" s="28"/>
      <c r="U218" s="28"/>
      <c r="V218" s="14"/>
    </row>
    <row r="219" spans="1:26" x14ac:dyDescent="0.25">
      <c r="A219" s="32"/>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x14ac:dyDescent="0.25">
      <c r="A220" s="32"/>
      <c r="B220" s="45" t="s">
        <v>1139</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row>
    <row r="221" spans="1:26" x14ac:dyDescent="0.25">
      <c r="A221" s="32"/>
      <c r="B221" s="45" t="s">
        <v>1673</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row>
    <row r="222" spans="1:26" x14ac:dyDescent="0.25">
      <c r="A222" s="32"/>
      <c r="B222" s="45" t="s">
        <v>1494</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32"/>
      <c r="B223" s="45" t="s">
        <v>1141</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row>
    <row r="224" spans="1:26" x14ac:dyDescent="0.25">
      <c r="A224" s="32"/>
      <c r="B224" s="59"/>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row>
    <row r="225" spans="1:22" x14ac:dyDescent="0.25">
      <c r="A225" s="32"/>
      <c r="B225" s="4"/>
      <c r="C225" s="4"/>
      <c r="D225" s="4"/>
      <c r="E225" s="4"/>
      <c r="F225" s="4"/>
      <c r="G225" s="4"/>
      <c r="H225" s="4"/>
      <c r="I225" s="4"/>
      <c r="J225" s="4"/>
      <c r="K225" s="4"/>
      <c r="L225" s="4"/>
      <c r="M225" s="4"/>
      <c r="N225" s="4"/>
      <c r="O225" s="4"/>
      <c r="P225" s="4"/>
      <c r="Q225" s="4"/>
      <c r="R225" s="4"/>
      <c r="S225" s="4"/>
      <c r="T225" s="4"/>
      <c r="U225" s="4"/>
      <c r="V225" s="4"/>
    </row>
    <row r="226" spans="1:22" x14ac:dyDescent="0.25">
      <c r="A226" s="32"/>
      <c r="B226" s="44"/>
      <c r="C226" s="44"/>
      <c r="D226" s="83" t="s">
        <v>1496</v>
      </c>
      <c r="E226" s="83"/>
      <c r="F226" s="44"/>
      <c r="G226" s="44"/>
      <c r="H226" s="83" t="s">
        <v>1329</v>
      </c>
      <c r="I226" s="83"/>
      <c r="J226" s="44"/>
      <c r="K226" s="44"/>
      <c r="L226" s="112" t="s">
        <v>1498</v>
      </c>
      <c r="M226" s="112"/>
      <c r="N226" s="44"/>
      <c r="O226" s="44"/>
      <c r="P226" s="83" t="s">
        <v>1423</v>
      </c>
      <c r="Q226" s="83"/>
      <c r="R226" s="44"/>
      <c r="S226" s="44"/>
      <c r="T226" s="83" t="s">
        <v>1424</v>
      </c>
      <c r="U226" s="83"/>
      <c r="V226" s="44"/>
    </row>
    <row r="227" spans="1:22" ht="15.75" thickBot="1" x14ac:dyDescent="0.3">
      <c r="A227" s="32"/>
      <c r="B227" s="44"/>
      <c r="C227" s="44"/>
      <c r="D227" s="82" t="s">
        <v>1331</v>
      </c>
      <c r="E227" s="82"/>
      <c r="F227" s="44"/>
      <c r="G227" s="44"/>
      <c r="H227" s="82" t="s">
        <v>1422</v>
      </c>
      <c r="I227" s="82"/>
      <c r="J227" s="44"/>
      <c r="K227" s="44"/>
      <c r="L227" s="113" t="s">
        <v>1333</v>
      </c>
      <c r="M227" s="113"/>
      <c r="N227" s="44"/>
      <c r="O227" s="44"/>
      <c r="P227" s="82"/>
      <c r="Q227" s="82"/>
      <c r="R227" s="44"/>
      <c r="S227" s="44"/>
      <c r="T227" s="82"/>
      <c r="U227" s="82"/>
      <c r="V227" s="44"/>
    </row>
    <row r="228" spans="1:22" x14ac:dyDescent="0.25">
      <c r="A228" s="32"/>
      <c r="B228" s="4"/>
      <c r="C228" s="33"/>
      <c r="D228" s="33"/>
      <c r="E228" s="33"/>
      <c r="F228" s="33"/>
      <c r="G228" s="33"/>
      <c r="H228" s="33"/>
      <c r="I228" s="33"/>
      <c r="J228" s="33"/>
      <c r="K228" s="33"/>
      <c r="L228" s="33"/>
      <c r="M228" s="33"/>
      <c r="N228" s="33"/>
      <c r="O228" s="33"/>
      <c r="P228" s="33"/>
      <c r="Q228" s="33"/>
      <c r="R228" s="33"/>
      <c r="S228" s="33"/>
      <c r="T228" s="33"/>
      <c r="U228" s="33"/>
      <c r="V228" s="33"/>
    </row>
    <row r="229" spans="1:22" ht="15.75" thickBot="1" x14ac:dyDescent="0.3">
      <c r="A229" s="32"/>
      <c r="B229" s="99" t="s">
        <v>120</v>
      </c>
      <c r="C229" s="21"/>
      <c r="D229" s="107" t="s">
        <v>247</v>
      </c>
      <c r="E229" s="108" t="s">
        <v>1262</v>
      </c>
      <c r="F229" s="105" t="s">
        <v>242</v>
      </c>
      <c r="G229" s="21"/>
      <c r="H229" s="107" t="s">
        <v>247</v>
      </c>
      <c r="I229" s="108" t="s">
        <v>1558</v>
      </c>
      <c r="J229" s="105" t="s">
        <v>242</v>
      </c>
      <c r="K229" s="21"/>
      <c r="L229" s="107" t="s">
        <v>247</v>
      </c>
      <c r="M229" s="108" t="s">
        <v>1559</v>
      </c>
      <c r="N229" s="105" t="s">
        <v>242</v>
      </c>
      <c r="O229" s="21"/>
      <c r="P229" s="107" t="s">
        <v>247</v>
      </c>
      <c r="Q229" s="108" t="s">
        <v>1560</v>
      </c>
      <c r="R229" s="105" t="s">
        <v>242</v>
      </c>
      <c r="S229" s="21"/>
      <c r="T229" s="107" t="s">
        <v>247</v>
      </c>
      <c r="U229" s="108" t="s">
        <v>1259</v>
      </c>
      <c r="V229" s="105" t="s">
        <v>242</v>
      </c>
    </row>
    <row r="230" spans="1:22" x14ac:dyDescent="0.25">
      <c r="A230" s="32"/>
      <c r="B230" s="14"/>
      <c r="C230" s="14"/>
      <c r="D230" s="27"/>
      <c r="E230" s="27"/>
      <c r="F230" s="14"/>
      <c r="G230" s="14"/>
      <c r="H230" s="27"/>
      <c r="I230" s="27"/>
      <c r="J230" s="14"/>
      <c r="K230" s="14"/>
      <c r="L230" s="27"/>
      <c r="M230" s="27"/>
      <c r="N230" s="14"/>
      <c r="O230" s="14"/>
      <c r="P230" s="27"/>
      <c r="Q230" s="27"/>
      <c r="R230" s="14"/>
      <c r="S230" s="14"/>
      <c r="T230" s="27"/>
      <c r="U230" s="27"/>
      <c r="V230" s="14"/>
    </row>
    <row r="231" spans="1:22" x14ac:dyDescent="0.25">
      <c r="A231" s="32"/>
      <c r="B231" s="111" t="s">
        <v>109</v>
      </c>
      <c r="C231" s="16"/>
      <c r="D231" s="4"/>
      <c r="E231" s="4"/>
      <c r="F231" s="4"/>
      <c r="G231" s="16"/>
      <c r="H231" s="4"/>
      <c r="I231" s="4"/>
      <c r="J231" s="4"/>
      <c r="K231" s="16"/>
      <c r="L231" s="4"/>
      <c r="M231" s="4"/>
      <c r="N231" s="4"/>
      <c r="O231" s="16"/>
      <c r="P231" s="4"/>
      <c r="Q231" s="4"/>
      <c r="R231" s="4"/>
      <c r="S231" s="16"/>
      <c r="T231" s="4"/>
      <c r="U231" s="4"/>
      <c r="V231" s="4"/>
    </row>
    <row r="232" spans="1:22" x14ac:dyDescent="0.25">
      <c r="A232" s="32"/>
      <c r="B232" s="104" t="s">
        <v>110</v>
      </c>
      <c r="C232" s="21"/>
      <c r="D232" s="107"/>
      <c r="E232" s="108" t="s">
        <v>1674</v>
      </c>
      <c r="F232" s="105" t="s">
        <v>242</v>
      </c>
      <c r="G232" s="21"/>
      <c r="H232" s="105"/>
      <c r="I232" s="106" t="s">
        <v>496</v>
      </c>
      <c r="J232" s="105" t="s">
        <v>242</v>
      </c>
      <c r="K232" s="21"/>
      <c r="L232" s="107"/>
      <c r="M232" s="108" t="s">
        <v>1675</v>
      </c>
      <c r="N232" s="105" t="s">
        <v>242</v>
      </c>
      <c r="O232" s="21"/>
      <c r="P232" s="107"/>
      <c r="Q232" s="108" t="s">
        <v>1676</v>
      </c>
      <c r="R232" s="105" t="s">
        <v>242</v>
      </c>
      <c r="S232" s="21"/>
      <c r="T232" s="107"/>
      <c r="U232" s="108" t="s">
        <v>1002</v>
      </c>
      <c r="V232" s="105" t="s">
        <v>242</v>
      </c>
    </row>
    <row r="233" spans="1:22" ht="20.25" thickBot="1" x14ac:dyDescent="0.3">
      <c r="A233" s="32"/>
      <c r="B233" s="100" t="s">
        <v>1677</v>
      </c>
      <c r="C233" s="16"/>
      <c r="D233" s="101"/>
      <c r="E233" s="102" t="s">
        <v>1008</v>
      </c>
      <c r="F233" s="103" t="s">
        <v>242</v>
      </c>
      <c r="G233" s="16"/>
      <c r="H233" s="103"/>
      <c r="I233" s="109" t="s">
        <v>496</v>
      </c>
      <c r="J233" s="103" t="s">
        <v>242</v>
      </c>
      <c r="K233" s="16"/>
      <c r="L233" s="101"/>
      <c r="M233" s="102" t="s">
        <v>1678</v>
      </c>
      <c r="N233" s="103" t="s">
        <v>242</v>
      </c>
      <c r="O233" s="16"/>
      <c r="P233" s="101"/>
      <c r="Q233" s="102" t="s">
        <v>1679</v>
      </c>
      <c r="R233" s="103" t="s">
        <v>242</v>
      </c>
      <c r="S233" s="16"/>
      <c r="T233" s="101"/>
      <c r="U233" s="102" t="s">
        <v>1008</v>
      </c>
      <c r="V233" s="103" t="s">
        <v>242</v>
      </c>
    </row>
    <row r="234" spans="1:22" x14ac:dyDescent="0.25">
      <c r="A234" s="32"/>
      <c r="B234" s="14"/>
      <c r="C234" s="14"/>
      <c r="D234" s="27"/>
      <c r="E234" s="27"/>
      <c r="F234" s="14"/>
      <c r="G234" s="14"/>
      <c r="H234" s="27"/>
      <c r="I234" s="27"/>
      <c r="J234" s="14"/>
      <c r="K234" s="14"/>
      <c r="L234" s="27"/>
      <c r="M234" s="27"/>
      <c r="N234" s="14"/>
      <c r="O234" s="14"/>
      <c r="P234" s="27"/>
      <c r="Q234" s="27"/>
      <c r="R234" s="14"/>
      <c r="S234" s="14"/>
      <c r="T234" s="27"/>
      <c r="U234" s="27"/>
      <c r="V234" s="14"/>
    </row>
    <row r="235" spans="1:22" ht="15.75" thickBot="1" x14ac:dyDescent="0.3">
      <c r="A235" s="32"/>
      <c r="B235" s="99" t="s">
        <v>1680</v>
      </c>
      <c r="C235" s="21"/>
      <c r="D235" s="107"/>
      <c r="E235" s="108" t="s">
        <v>1681</v>
      </c>
      <c r="F235" s="105" t="s">
        <v>242</v>
      </c>
      <c r="G235" s="21"/>
      <c r="H235" s="105"/>
      <c r="I235" s="106" t="s">
        <v>496</v>
      </c>
      <c r="J235" s="105" t="s">
        <v>242</v>
      </c>
      <c r="K235" s="21"/>
      <c r="L235" s="107"/>
      <c r="M235" s="108" t="s">
        <v>1682</v>
      </c>
      <c r="N235" s="105" t="s">
        <v>242</v>
      </c>
      <c r="O235" s="21"/>
      <c r="P235" s="107"/>
      <c r="Q235" s="108" t="s">
        <v>1683</v>
      </c>
      <c r="R235" s="105" t="s">
        <v>242</v>
      </c>
      <c r="S235" s="21"/>
      <c r="T235" s="107"/>
      <c r="U235" s="108" t="s">
        <v>1009</v>
      </c>
      <c r="V235" s="105" t="s">
        <v>242</v>
      </c>
    </row>
    <row r="236" spans="1:22" x14ac:dyDescent="0.25">
      <c r="A236" s="32"/>
      <c r="B236" s="14"/>
      <c r="C236" s="14"/>
      <c r="D236" s="27"/>
      <c r="E236" s="27"/>
      <c r="F236" s="14"/>
      <c r="G236" s="14"/>
      <c r="H236" s="27"/>
      <c r="I236" s="27"/>
      <c r="J236" s="14"/>
      <c r="K236" s="14"/>
      <c r="L236" s="27"/>
      <c r="M236" s="27"/>
      <c r="N236" s="14"/>
      <c r="O236" s="14"/>
      <c r="P236" s="27"/>
      <c r="Q236" s="27"/>
      <c r="R236" s="14"/>
      <c r="S236" s="14"/>
      <c r="T236" s="27"/>
      <c r="U236" s="27"/>
      <c r="V236" s="14"/>
    </row>
    <row r="237" spans="1:22" x14ac:dyDescent="0.25">
      <c r="A237" s="32"/>
      <c r="B237" s="111" t="s">
        <v>1684</v>
      </c>
      <c r="C237" s="16"/>
      <c r="D237" s="101"/>
      <c r="E237" s="102" t="s">
        <v>1685</v>
      </c>
      <c r="F237" s="103" t="s">
        <v>242</v>
      </c>
      <c r="G237" s="16"/>
      <c r="H237" s="101"/>
      <c r="I237" s="102" t="s">
        <v>1558</v>
      </c>
      <c r="J237" s="103" t="s">
        <v>242</v>
      </c>
      <c r="K237" s="16"/>
      <c r="L237" s="101"/>
      <c r="M237" s="102" t="s">
        <v>1686</v>
      </c>
      <c r="N237" s="103" t="s">
        <v>242</v>
      </c>
      <c r="O237" s="16"/>
      <c r="P237" s="101"/>
      <c r="Q237" s="102" t="s">
        <v>1687</v>
      </c>
      <c r="R237" s="103" t="s">
        <v>242</v>
      </c>
      <c r="S237" s="16"/>
      <c r="T237" s="101"/>
      <c r="U237" s="102" t="s">
        <v>1688</v>
      </c>
      <c r="V237" s="103" t="s">
        <v>242</v>
      </c>
    </row>
    <row r="238" spans="1:22" ht="20.25" thickBot="1" x14ac:dyDescent="0.3">
      <c r="A238" s="32"/>
      <c r="B238" s="104" t="s">
        <v>114</v>
      </c>
      <c r="C238" s="21"/>
      <c r="D238" s="105"/>
      <c r="E238" s="106" t="s">
        <v>496</v>
      </c>
      <c r="F238" s="105" t="s">
        <v>242</v>
      </c>
      <c r="G238" s="21"/>
      <c r="H238" s="105"/>
      <c r="I238" s="106" t="s">
        <v>496</v>
      </c>
      <c r="J238" s="105" t="s">
        <v>242</v>
      </c>
      <c r="K238" s="21"/>
      <c r="L238" s="107"/>
      <c r="M238" s="108" t="s">
        <v>1689</v>
      </c>
      <c r="N238" s="105" t="s">
        <v>242</v>
      </c>
      <c r="O238" s="21"/>
      <c r="P238" s="105"/>
      <c r="Q238" s="106" t="s">
        <v>496</v>
      </c>
      <c r="R238" s="105" t="s">
        <v>242</v>
      </c>
      <c r="S238" s="21"/>
      <c r="T238" s="107"/>
      <c r="U238" s="108" t="s">
        <v>1689</v>
      </c>
      <c r="V238" s="105" t="s">
        <v>242</v>
      </c>
    </row>
    <row r="239" spans="1:22" x14ac:dyDescent="0.25">
      <c r="A239" s="32"/>
      <c r="B239" s="14"/>
      <c r="C239" s="14"/>
      <c r="D239" s="27"/>
      <c r="E239" s="27"/>
      <c r="F239" s="14"/>
      <c r="G239" s="14"/>
      <c r="H239" s="27"/>
      <c r="I239" s="27"/>
      <c r="J239" s="14"/>
      <c r="K239" s="14"/>
      <c r="L239" s="27"/>
      <c r="M239" s="27"/>
      <c r="N239" s="14"/>
      <c r="O239" s="14"/>
      <c r="P239" s="27"/>
      <c r="Q239" s="27"/>
      <c r="R239" s="14"/>
      <c r="S239" s="14"/>
      <c r="T239" s="27"/>
      <c r="U239" s="27"/>
      <c r="V239" s="14"/>
    </row>
    <row r="240" spans="1:22" ht="20.25" thickBot="1" x14ac:dyDescent="0.3">
      <c r="A240" s="32"/>
      <c r="B240" s="111" t="s">
        <v>115</v>
      </c>
      <c r="C240" s="16"/>
      <c r="D240" s="101" t="s">
        <v>247</v>
      </c>
      <c r="E240" s="102" t="s">
        <v>1685</v>
      </c>
      <c r="F240" s="103" t="s">
        <v>242</v>
      </c>
      <c r="G240" s="16"/>
      <c r="H240" s="101" t="s">
        <v>247</v>
      </c>
      <c r="I240" s="102" t="s">
        <v>1558</v>
      </c>
      <c r="J240" s="103" t="s">
        <v>242</v>
      </c>
      <c r="K240" s="16"/>
      <c r="L240" s="101" t="s">
        <v>247</v>
      </c>
      <c r="M240" s="102" t="s">
        <v>1690</v>
      </c>
      <c r="N240" s="103" t="s">
        <v>242</v>
      </c>
      <c r="O240" s="16"/>
      <c r="P240" s="101" t="s">
        <v>247</v>
      </c>
      <c r="Q240" s="102" t="s">
        <v>1687</v>
      </c>
      <c r="R240" s="103" t="s">
        <v>242</v>
      </c>
      <c r="S240" s="16"/>
      <c r="T240" s="101" t="s">
        <v>247</v>
      </c>
      <c r="U240" s="102" t="s">
        <v>1685</v>
      </c>
      <c r="V240" s="103" t="s">
        <v>242</v>
      </c>
    </row>
    <row r="241" spans="1:26" ht="15.75" thickTop="1" x14ac:dyDescent="0.25">
      <c r="A241" s="32"/>
      <c r="B241" s="14"/>
      <c r="C241" s="14"/>
      <c r="D241" s="28"/>
      <c r="E241" s="28"/>
      <c r="F241" s="14"/>
      <c r="G241" s="14"/>
      <c r="H241" s="28"/>
      <c r="I241" s="28"/>
      <c r="J241" s="14"/>
      <c r="K241" s="14"/>
      <c r="L241" s="28"/>
      <c r="M241" s="28"/>
      <c r="N241" s="14"/>
      <c r="O241" s="14"/>
      <c r="P241" s="28"/>
      <c r="Q241" s="28"/>
      <c r="R241" s="14"/>
      <c r="S241" s="14"/>
      <c r="T241" s="28"/>
      <c r="U241" s="28"/>
      <c r="V241" s="14"/>
    </row>
    <row r="242" spans="1:26" x14ac:dyDescent="0.25">
      <c r="A242" s="32"/>
      <c r="B242" s="45" t="s">
        <v>1139</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row>
    <row r="243" spans="1:26" x14ac:dyDescent="0.25">
      <c r="A243" s="32"/>
      <c r="B243" s="45" t="s">
        <v>1691</v>
      </c>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row>
    <row r="244" spans="1:26" x14ac:dyDescent="0.25">
      <c r="A244" s="32"/>
      <c r="B244" s="45" t="s">
        <v>1562</v>
      </c>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row>
    <row r="245" spans="1:26" x14ac:dyDescent="0.25">
      <c r="A245" s="32"/>
      <c r="B245" s="45" t="s">
        <v>1141</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row>
    <row r="246" spans="1:26" x14ac:dyDescent="0.25">
      <c r="A246" s="32"/>
      <c r="B246" s="59"/>
      <c r="C246" s="59"/>
      <c r="D246" s="59"/>
      <c r="E246" s="59"/>
      <c r="F246" s="59"/>
      <c r="G246" s="59"/>
      <c r="H246" s="59"/>
      <c r="I246" s="59"/>
      <c r="J246" s="59"/>
      <c r="K246" s="59"/>
      <c r="L246" s="59"/>
      <c r="M246" s="59"/>
      <c r="N246" s="59"/>
      <c r="O246" s="59"/>
      <c r="P246" s="59"/>
      <c r="Q246" s="59"/>
      <c r="R246" s="59"/>
      <c r="S246" s="59"/>
      <c r="T246" s="59"/>
      <c r="U246" s="59"/>
      <c r="V246" s="59"/>
      <c r="W246" s="59"/>
      <c r="X246" s="59"/>
      <c r="Y246" s="59"/>
      <c r="Z246" s="59"/>
    </row>
    <row r="247" spans="1:26" x14ac:dyDescent="0.25">
      <c r="A247" s="32"/>
      <c r="B247" s="4"/>
      <c r="C247" s="4"/>
      <c r="D247" s="4"/>
      <c r="E247" s="4"/>
      <c r="F247" s="4"/>
      <c r="G247" s="4"/>
      <c r="H247" s="4"/>
      <c r="I247" s="4"/>
      <c r="J247" s="4"/>
      <c r="K247" s="4"/>
      <c r="L247" s="4"/>
      <c r="M247" s="4"/>
      <c r="N247" s="4"/>
      <c r="O247" s="4"/>
      <c r="P247" s="4"/>
      <c r="Q247" s="4"/>
      <c r="R247" s="4"/>
      <c r="S247" s="4"/>
      <c r="T247" s="4"/>
      <c r="U247" s="4"/>
      <c r="V247" s="4"/>
    </row>
    <row r="248" spans="1:26" x14ac:dyDescent="0.25">
      <c r="A248" s="32"/>
      <c r="B248" s="44"/>
      <c r="C248" s="44"/>
      <c r="D248" s="83" t="s">
        <v>1496</v>
      </c>
      <c r="E248" s="83"/>
      <c r="F248" s="44"/>
      <c r="G248" s="44"/>
      <c r="H248" s="83" t="s">
        <v>1329</v>
      </c>
      <c r="I248" s="83"/>
      <c r="J248" s="44"/>
      <c r="K248" s="44"/>
      <c r="L248" s="112" t="s">
        <v>1498</v>
      </c>
      <c r="M248" s="112"/>
      <c r="N248" s="44"/>
      <c r="O248" s="44"/>
      <c r="P248" s="83" t="s">
        <v>1423</v>
      </c>
      <c r="Q248" s="83"/>
      <c r="R248" s="44"/>
      <c r="S248" s="44"/>
      <c r="T248" s="83" t="s">
        <v>1424</v>
      </c>
      <c r="U248" s="83"/>
      <c r="V248" s="44"/>
    </row>
    <row r="249" spans="1:26" ht="15.75" thickBot="1" x14ac:dyDescent="0.3">
      <c r="A249" s="32"/>
      <c r="B249" s="44"/>
      <c r="C249" s="44"/>
      <c r="D249" s="82" t="s">
        <v>1331</v>
      </c>
      <c r="E249" s="82"/>
      <c r="F249" s="44"/>
      <c r="G249" s="44"/>
      <c r="H249" s="82" t="s">
        <v>1497</v>
      </c>
      <c r="I249" s="82"/>
      <c r="J249" s="44"/>
      <c r="K249" s="44"/>
      <c r="L249" s="113" t="s">
        <v>1333</v>
      </c>
      <c r="M249" s="113"/>
      <c r="N249" s="44"/>
      <c r="O249" s="44"/>
      <c r="P249" s="82"/>
      <c r="Q249" s="82"/>
      <c r="R249" s="44"/>
      <c r="S249" s="44"/>
      <c r="T249" s="82"/>
      <c r="U249" s="82"/>
      <c r="V249" s="44"/>
    </row>
    <row r="250" spans="1:26" x14ac:dyDescent="0.25">
      <c r="A250" s="32"/>
      <c r="B250" s="4"/>
      <c r="C250" s="33"/>
      <c r="D250" s="33"/>
      <c r="E250" s="33"/>
      <c r="F250" s="33"/>
      <c r="G250" s="33"/>
      <c r="H250" s="33"/>
      <c r="I250" s="33"/>
      <c r="J250" s="33"/>
      <c r="K250" s="33"/>
      <c r="L250" s="33"/>
      <c r="M250" s="33"/>
      <c r="N250" s="33"/>
      <c r="O250" s="33"/>
      <c r="P250" s="33"/>
      <c r="Q250" s="33"/>
      <c r="R250" s="33"/>
      <c r="S250" s="33"/>
      <c r="T250" s="33"/>
      <c r="U250" s="33"/>
      <c r="V250" s="33"/>
    </row>
    <row r="251" spans="1:26" ht="15.75" thickBot="1" x14ac:dyDescent="0.3">
      <c r="A251" s="32"/>
      <c r="B251" s="99" t="s">
        <v>102</v>
      </c>
      <c r="C251" s="21"/>
      <c r="D251" s="107" t="s">
        <v>247</v>
      </c>
      <c r="E251" s="108" t="s">
        <v>1293</v>
      </c>
      <c r="F251" s="105" t="s">
        <v>242</v>
      </c>
      <c r="G251" s="21"/>
      <c r="H251" s="107" t="s">
        <v>247</v>
      </c>
      <c r="I251" s="108" t="s">
        <v>1613</v>
      </c>
      <c r="J251" s="105" t="s">
        <v>242</v>
      </c>
      <c r="K251" s="21"/>
      <c r="L251" s="107" t="s">
        <v>247</v>
      </c>
      <c r="M251" s="108" t="s">
        <v>1614</v>
      </c>
      <c r="N251" s="105" t="s">
        <v>242</v>
      </c>
      <c r="O251" s="21"/>
      <c r="P251" s="107" t="s">
        <v>247</v>
      </c>
      <c r="Q251" s="108" t="s">
        <v>1615</v>
      </c>
      <c r="R251" s="105" t="s">
        <v>242</v>
      </c>
      <c r="S251" s="21"/>
      <c r="T251" s="107" t="s">
        <v>247</v>
      </c>
      <c r="U251" s="108" t="s">
        <v>1291</v>
      </c>
      <c r="V251" s="105" t="s">
        <v>242</v>
      </c>
    </row>
    <row r="252" spans="1:26" x14ac:dyDescent="0.25">
      <c r="A252" s="32"/>
      <c r="B252" s="14"/>
      <c r="C252" s="14"/>
      <c r="D252" s="27"/>
      <c r="E252" s="27"/>
      <c r="F252" s="14"/>
      <c r="G252" s="14"/>
      <c r="H252" s="27"/>
      <c r="I252" s="27"/>
      <c r="J252" s="14"/>
      <c r="K252" s="14"/>
      <c r="L252" s="27"/>
      <c r="M252" s="27"/>
      <c r="N252" s="14"/>
      <c r="O252" s="14"/>
      <c r="P252" s="27"/>
      <c r="Q252" s="27"/>
      <c r="R252" s="14"/>
      <c r="S252" s="14"/>
      <c r="T252" s="27"/>
      <c r="U252" s="27"/>
      <c r="V252" s="14"/>
    </row>
    <row r="253" spans="1:26" x14ac:dyDescent="0.25">
      <c r="A253" s="32"/>
      <c r="B253" s="111" t="s">
        <v>109</v>
      </c>
      <c r="C253" s="16"/>
      <c r="D253" s="4"/>
      <c r="E253" s="4"/>
      <c r="F253" s="4"/>
      <c r="G253" s="16"/>
      <c r="H253" s="4"/>
      <c r="I253" s="4"/>
      <c r="J253" s="4"/>
      <c r="K253" s="16"/>
      <c r="L253" s="4"/>
      <c r="M253" s="4"/>
      <c r="N253" s="4"/>
      <c r="O253" s="16"/>
      <c r="P253" s="4"/>
      <c r="Q253" s="4"/>
      <c r="R253" s="4"/>
      <c r="S253" s="16"/>
      <c r="T253" s="4"/>
      <c r="U253" s="4"/>
      <c r="V253" s="4"/>
    </row>
    <row r="254" spans="1:26" x14ac:dyDescent="0.25">
      <c r="A254" s="32"/>
      <c r="B254" s="104" t="s">
        <v>110</v>
      </c>
      <c r="C254" s="21"/>
      <c r="D254" s="107"/>
      <c r="E254" s="108" t="s">
        <v>1653</v>
      </c>
      <c r="F254" s="105" t="s">
        <v>242</v>
      </c>
      <c r="G254" s="21"/>
      <c r="H254" s="105"/>
      <c r="I254" s="106" t="s">
        <v>496</v>
      </c>
      <c r="J254" s="105" t="s">
        <v>242</v>
      </c>
      <c r="K254" s="21"/>
      <c r="L254" s="107"/>
      <c r="M254" s="108" t="s">
        <v>1654</v>
      </c>
      <c r="N254" s="105" t="s">
        <v>242</v>
      </c>
      <c r="O254" s="21"/>
      <c r="P254" s="107"/>
      <c r="Q254" s="108" t="s">
        <v>1692</v>
      </c>
      <c r="R254" s="105" t="s">
        <v>242</v>
      </c>
      <c r="S254" s="21"/>
      <c r="T254" s="107"/>
      <c r="U254" s="108" t="s">
        <v>1013</v>
      </c>
      <c r="V254" s="105" t="s">
        <v>242</v>
      </c>
    </row>
    <row r="255" spans="1:26" ht="20.25" thickBot="1" x14ac:dyDescent="0.3">
      <c r="A255" s="32"/>
      <c r="B255" s="100" t="s">
        <v>1693</v>
      </c>
      <c r="C255" s="16"/>
      <c r="D255" s="101"/>
      <c r="E255" s="102" t="s">
        <v>1019</v>
      </c>
      <c r="F255" s="103" t="s">
        <v>242</v>
      </c>
      <c r="G255" s="16"/>
      <c r="H255" s="103"/>
      <c r="I255" s="109" t="s">
        <v>496</v>
      </c>
      <c r="J255" s="103" t="s">
        <v>242</v>
      </c>
      <c r="K255" s="16"/>
      <c r="L255" s="101"/>
      <c r="M255" s="102" t="s">
        <v>1694</v>
      </c>
      <c r="N255" s="103" t="s">
        <v>242</v>
      </c>
      <c r="O255" s="16"/>
      <c r="P255" s="101"/>
      <c r="Q255" s="102" t="s">
        <v>1695</v>
      </c>
      <c r="R255" s="103" t="s">
        <v>242</v>
      </c>
      <c r="S255" s="16"/>
      <c r="T255" s="101"/>
      <c r="U255" s="102" t="s">
        <v>1019</v>
      </c>
      <c r="V255" s="103" t="s">
        <v>242</v>
      </c>
    </row>
    <row r="256" spans="1:26" x14ac:dyDescent="0.25">
      <c r="A256" s="32"/>
      <c r="B256" s="14"/>
      <c r="C256" s="14"/>
      <c r="D256" s="27"/>
      <c r="E256" s="27"/>
      <c r="F256" s="14"/>
      <c r="G256" s="14"/>
      <c r="H256" s="27"/>
      <c r="I256" s="27"/>
      <c r="J256" s="14"/>
      <c r="K256" s="14"/>
      <c r="L256" s="27"/>
      <c r="M256" s="27"/>
      <c r="N256" s="14"/>
      <c r="O256" s="14"/>
      <c r="P256" s="27"/>
      <c r="Q256" s="27"/>
      <c r="R256" s="14"/>
      <c r="S256" s="14"/>
      <c r="T256" s="27"/>
      <c r="U256" s="27"/>
      <c r="V256" s="14"/>
    </row>
    <row r="257" spans="1:26" ht="15.75" thickBot="1" x14ac:dyDescent="0.3">
      <c r="A257" s="32"/>
      <c r="B257" s="99" t="s">
        <v>112</v>
      </c>
      <c r="C257" s="21"/>
      <c r="D257" s="107"/>
      <c r="E257" s="108" t="s">
        <v>1696</v>
      </c>
      <c r="F257" s="105" t="s">
        <v>242</v>
      </c>
      <c r="G257" s="21"/>
      <c r="H257" s="105"/>
      <c r="I257" s="106" t="s">
        <v>496</v>
      </c>
      <c r="J257" s="105" t="s">
        <v>242</v>
      </c>
      <c r="K257" s="21"/>
      <c r="L257" s="107"/>
      <c r="M257" s="108" t="s">
        <v>1697</v>
      </c>
      <c r="N257" s="105" t="s">
        <v>242</v>
      </c>
      <c r="O257" s="21"/>
      <c r="P257" s="107"/>
      <c r="Q257" s="108" t="s">
        <v>763</v>
      </c>
      <c r="R257" s="105" t="s">
        <v>242</v>
      </c>
      <c r="S257" s="21"/>
      <c r="T257" s="107"/>
      <c r="U257" s="108" t="s">
        <v>1021</v>
      </c>
      <c r="V257" s="105" t="s">
        <v>242</v>
      </c>
    </row>
    <row r="258" spans="1:26" x14ac:dyDescent="0.25">
      <c r="A258" s="32"/>
      <c r="B258" s="14"/>
      <c r="C258" s="14"/>
      <c r="D258" s="27"/>
      <c r="E258" s="27"/>
      <c r="F258" s="14"/>
      <c r="G258" s="14"/>
      <c r="H258" s="27"/>
      <c r="I258" s="27"/>
      <c r="J258" s="14"/>
      <c r="K258" s="14"/>
      <c r="L258" s="27"/>
      <c r="M258" s="27"/>
      <c r="N258" s="14"/>
      <c r="O258" s="14"/>
      <c r="P258" s="27"/>
      <c r="Q258" s="27"/>
      <c r="R258" s="14"/>
      <c r="S258" s="14"/>
      <c r="T258" s="27"/>
      <c r="U258" s="27"/>
      <c r="V258" s="14"/>
    </row>
    <row r="259" spans="1:26" x14ac:dyDescent="0.25">
      <c r="A259" s="32"/>
      <c r="B259" s="111" t="s">
        <v>113</v>
      </c>
      <c r="C259" s="16"/>
      <c r="D259" s="101"/>
      <c r="E259" s="102" t="s">
        <v>1698</v>
      </c>
      <c r="F259" s="103" t="s">
        <v>242</v>
      </c>
      <c r="G259" s="16"/>
      <c r="H259" s="101"/>
      <c r="I259" s="102" t="s">
        <v>1613</v>
      </c>
      <c r="J259" s="103" t="s">
        <v>242</v>
      </c>
      <c r="K259" s="16"/>
      <c r="L259" s="101"/>
      <c r="M259" s="102" t="s">
        <v>1628</v>
      </c>
      <c r="N259" s="103" t="s">
        <v>242</v>
      </c>
      <c r="O259" s="16"/>
      <c r="P259" s="101"/>
      <c r="Q259" s="102" t="s">
        <v>1699</v>
      </c>
      <c r="R259" s="103" t="s">
        <v>242</v>
      </c>
      <c r="S259" s="16"/>
      <c r="T259" s="101"/>
      <c r="U259" s="102" t="s">
        <v>1700</v>
      </c>
      <c r="V259" s="103" t="s">
        <v>242</v>
      </c>
    </row>
    <row r="260" spans="1:26" ht="20.25" thickBot="1" x14ac:dyDescent="0.3">
      <c r="A260" s="32"/>
      <c r="B260" s="104" t="s">
        <v>114</v>
      </c>
      <c r="C260" s="21"/>
      <c r="D260" s="105"/>
      <c r="E260" s="106" t="s">
        <v>496</v>
      </c>
      <c r="F260" s="105" t="s">
        <v>242</v>
      </c>
      <c r="G260" s="21"/>
      <c r="H260" s="105"/>
      <c r="I260" s="106" t="s">
        <v>496</v>
      </c>
      <c r="J260" s="105" t="s">
        <v>242</v>
      </c>
      <c r="K260" s="21"/>
      <c r="L260" s="107"/>
      <c r="M260" s="108" t="s">
        <v>1701</v>
      </c>
      <c r="N260" s="105" t="s">
        <v>242</v>
      </c>
      <c r="O260" s="21"/>
      <c r="P260" s="105"/>
      <c r="Q260" s="106" t="s">
        <v>496</v>
      </c>
      <c r="R260" s="105" t="s">
        <v>242</v>
      </c>
      <c r="S260" s="21"/>
      <c r="T260" s="107"/>
      <c r="U260" s="108" t="s">
        <v>1701</v>
      </c>
      <c r="V260" s="105" t="s">
        <v>242</v>
      </c>
    </row>
    <row r="261" spans="1:26" x14ac:dyDescent="0.25">
      <c r="A261" s="32"/>
      <c r="B261" s="14"/>
      <c r="C261" s="14"/>
      <c r="D261" s="27"/>
      <c r="E261" s="27"/>
      <c r="F261" s="14"/>
      <c r="G261" s="14"/>
      <c r="H261" s="27"/>
      <c r="I261" s="27"/>
      <c r="J261" s="14"/>
      <c r="K261" s="14"/>
      <c r="L261" s="27"/>
      <c r="M261" s="27"/>
      <c r="N261" s="14"/>
      <c r="O261" s="14"/>
      <c r="P261" s="27"/>
      <c r="Q261" s="27"/>
      <c r="R261" s="14"/>
      <c r="S261" s="14"/>
      <c r="T261" s="27"/>
      <c r="U261" s="27"/>
      <c r="V261" s="14"/>
    </row>
    <row r="262" spans="1:26" ht="20.25" thickBot="1" x14ac:dyDescent="0.3">
      <c r="A262" s="32"/>
      <c r="B262" s="111" t="s">
        <v>115</v>
      </c>
      <c r="C262" s="16"/>
      <c r="D262" s="101" t="s">
        <v>247</v>
      </c>
      <c r="E262" s="102" t="s">
        <v>1698</v>
      </c>
      <c r="F262" s="103" t="s">
        <v>242</v>
      </c>
      <c r="G262" s="16"/>
      <c r="H262" s="101" t="s">
        <v>247</v>
      </c>
      <c r="I262" s="102" t="s">
        <v>1613</v>
      </c>
      <c r="J262" s="103" t="s">
        <v>242</v>
      </c>
      <c r="K262" s="16"/>
      <c r="L262" s="101" t="s">
        <v>247</v>
      </c>
      <c r="M262" s="102" t="s">
        <v>1702</v>
      </c>
      <c r="N262" s="103" t="s">
        <v>242</v>
      </c>
      <c r="O262" s="16"/>
      <c r="P262" s="101" t="s">
        <v>247</v>
      </c>
      <c r="Q262" s="102" t="s">
        <v>1699</v>
      </c>
      <c r="R262" s="103" t="s">
        <v>242</v>
      </c>
      <c r="S262" s="16"/>
      <c r="T262" s="101" t="s">
        <v>247</v>
      </c>
      <c r="U262" s="102" t="s">
        <v>1698</v>
      </c>
      <c r="V262" s="103" t="s">
        <v>242</v>
      </c>
    </row>
    <row r="263" spans="1:26" ht="15.75" thickTop="1" x14ac:dyDescent="0.25">
      <c r="A263" s="32"/>
      <c r="B263" s="14"/>
      <c r="C263" s="14"/>
      <c r="D263" s="28"/>
      <c r="E263" s="28"/>
      <c r="F263" s="14"/>
      <c r="G263" s="14"/>
      <c r="H263" s="28"/>
      <c r="I263" s="28"/>
      <c r="J263" s="14"/>
      <c r="K263" s="14"/>
      <c r="L263" s="28"/>
      <c r="M263" s="28"/>
      <c r="N263" s="14"/>
      <c r="O263" s="14"/>
      <c r="P263" s="28"/>
      <c r="Q263" s="28"/>
      <c r="R263" s="14"/>
      <c r="S263" s="14"/>
      <c r="T263" s="28"/>
      <c r="U263" s="28"/>
      <c r="V263" s="14"/>
    </row>
    <row r="264" spans="1:26" x14ac:dyDescent="0.25">
      <c r="A264" s="32"/>
      <c r="B264" s="45" t="s">
        <v>1139</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row>
    <row r="265" spans="1:26" x14ac:dyDescent="0.25">
      <c r="A265" s="32"/>
      <c r="B265" s="45" t="s">
        <v>1691</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row>
    <row r="266" spans="1:26" x14ac:dyDescent="0.25">
      <c r="A266" s="32"/>
      <c r="B266" s="45" t="s">
        <v>1616</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x14ac:dyDescent="0.25">
      <c r="A267" s="32"/>
      <c r="B267" s="45" t="s">
        <v>1141</v>
      </c>
      <c r="C267" s="45"/>
      <c r="D267" s="45"/>
      <c r="E267" s="45"/>
      <c r="F267" s="45"/>
      <c r="G267" s="45"/>
      <c r="H267" s="45"/>
      <c r="I267" s="45"/>
      <c r="J267" s="45"/>
      <c r="K267" s="45"/>
      <c r="L267" s="45"/>
      <c r="M267" s="45"/>
      <c r="N267" s="45"/>
      <c r="O267" s="45"/>
      <c r="P267" s="45"/>
      <c r="Q267" s="45"/>
      <c r="R267" s="45"/>
      <c r="S267" s="45"/>
      <c r="T267" s="45"/>
      <c r="U267" s="45"/>
      <c r="V267" s="45"/>
      <c r="W267" s="45"/>
      <c r="X267" s="45"/>
      <c r="Y267" s="45"/>
      <c r="Z267" s="45"/>
    </row>
    <row r="268" spans="1:26" x14ac:dyDescent="0.25">
      <c r="A268" s="32"/>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row>
    <row r="269" spans="1:26" x14ac:dyDescent="0.25">
      <c r="A269" s="32"/>
      <c r="B269" s="4"/>
      <c r="C269" s="4"/>
      <c r="D269" s="4"/>
      <c r="E269" s="4"/>
      <c r="F269" s="4"/>
      <c r="G269" s="4"/>
      <c r="H269" s="4"/>
      <c r="I269" s="4"/>
      <c r="J269" s="4"/>
      <c r="K269" s="4"/>
      <c r="L269" s="4"/>
      <c r="M269" s="4"/>
      <c r="N269" s="4"/>
      <c r="O269" s="4"/>
      <c r="P269" s="4"/>
      <c r="Q269" s="4"/>
      <c r="R269" s="4"/>
      <c r="S269" s="4"/>
      <c r="T269" s="4"/>
      <c r="U269" s="4"/>
      <c r="V269" s="4"/>
    </row>
    <row r="270" spans="1:26" x14ac:dyDescent="0.25">
      <c r="A270" s="32"/>
      <c r="B270" s="44"/>
      <c r="C270" s="44"/>
      <c r="D270" s="83" t="s">
        <v>1496</v>
      </c>
      <c r="E270" s="83"/>
      <c r="F270" s="44"/>
      <c r="G270" s="44"/>
      <c r="H270" s="83" t="s">
        <v>1329</v>
      </c>
      <c r="I270" s="83"/>
      <c r="J270" s="44"/>
      <c r="K270" s="44"/>
      <c r="L270" s="112" t="s">
        <v>1498</v>
      </c>
      <c r="M270" s="112"/>
      <c r="N270" s="44"/>
      <c r="O270" s="44"/>
      <c r="P270" s="83" t="s">
        <v>1423</v>
      </c>
      <c r="Q270" s="83"/>
      <c r="R270" s="44"/>
      <c r="S270" s="44"/>
      <c r="T270" s="83" t="s">
        <v>1424</v>
      </c>
      <c r="U270" s="83"/>
      <c r="V270" s="44"/>
    </row>
    <row r="271" spans="1:26" ht="15.75" thickBot="1" x14ac:dyDescent="0.3">
      <c r="A271" s="32"/>
      <c r="B271" s="44"/>
      <c r="C271" s="44"/>
      <c r="D271" s="82" t="s">
        <v>1331</v>
      </c>
      <c r="E271" s="82"/>
      <c r="F271" s="44"/>
      <c r="G271" s="44"/>
      <c r="H271" s="82" t="s">
        <v>1703</v>
      </c>
      <c r="I271" s="82"/>
      <c r="J271" s="44"/>
      <c r="K271" s="44"/>
      <c r="L271" s="113" t="s">
        <v>1333</v>
      </c>
      <c r="M271" s="113"/>
      <c r="N271" s="44"/>
      <c r="O271" s="44"/>
      <c r="P271" s="82"/>
      <c r="Q271" s="82"/>
      <c r="R271" s="44"/>
      <c r="S271" s="44"/>
      <c r="T271" s="82"/>
      <c r="U271" s="82"/>
      <c r="V271" s="44"/>
    </row>
    <row r="272" spans="1:26" x14ac:dyDescent="0.25">
      <c r="A272" s="32"/>
      <c r="B272" s="4"/>
      <c r="C272" s="33"/>
      <c r="D272" s="33"/>
      <c r="E272" s="33"/>
      <c r="F272" s="33"/>
      <c r="G272" s="33"/>
      <c r="H272" s="33"/>
      <c r="I272" s="33"/>
      <c r="J272" s="33"/>
      <c r="K272" s="33"/>
      <c r="L272" s="33"/>
      <c r="M272" s="33"/>
      <c r="N272" s="33"/>
      <c r="O272" s="33"/>
      <c r="P272" s="33"/>
      <c r="Q272" s="33"/>
      <c r="R272" s="33"/>
      <c r="S272" s="33"/>
      <c r="T272" s="33"/>
      <c r="U272" s="33"/>
      <c r="V272" s="33"/>
    </row>
    <row r="273" spans="1:26" ht="15.75" thickBot="1" x14ac:dyDescent="0.3">
      <c r="A273" s="32"/>
      <c r="B273" s="99" t="s">
        <v>102</v>
      </c>
      <c r="C273" s="21"/>
      <c r="D273" s="107" t="s">
        <v>247</v>
      </c>
      <c r="E273" s="108" t="s">
        <v>1318</v>
      </c>
      <c r="F273" s="105" t="s">
        <v>242</v>
      </c>
      <c r="G273" s="21"/>
      <c r="H273" s="107" t="s">
        <v>247</v>
      </c>
      <c r="I273" s="108" t="s">
        <v>1669</v>
      </c>
      <c r="J273" s="105" t="s">
        <v>242</v>
      </c>
      <c r="K273" s="21"/>
      <c r="L273" s="107" t="s">
        <v>247</v>
      </c>
      <c r="M273" s="108" t="s">
        <v>1670</v>
      </c>
      <c r="N273" s="105" t="s">
        <v>242</v>
      </c>
      <c r="O273" s="21"/>
      <c r="P273" s="107" t="s">
        <v>247</v>
      </c>
      <c r="Q273" s="108" t="s">
        <v>1671</v>
      </c>
      <c r="R273" s="105" t="s">
        <v>242</v>
      </c>
      <c r="S273" s="21"/>
      <c r="T273" s="107" t="s">
        <v>247</v>
      </c>
      <c r="U273" s="108" t="s">
        <v>1320</v>
      </c>
      <c r="V273" s="105" t="s">
        <v>242</v>
      </c>
    </row>
    <row r="274" spans="1:26" x14ac:dyDescent="0.25">
      <c r="A274" s="32"/>
      <c r="B274" s="14"/>
      <c r="C274" s="14"/>
      <c r="D274" s="27"/>
      <c r="E274" s="27"/>
      <c r="F274" s="14"/>
      <c r="G274" s="14"/>
      <c r="H274" s="27"/>
      <c r="I274" s="27"/>
      <c r="J274" s="14"/>
      <c r="K274" s="14"/>
      <c r="L274" s="27"/>
      <c r="M274" s="27"/>
      <c r="N274" s="14"/>
      <c r="O274" s="14"/>
      <c r="P274" s="27"/>
      <c r="Q274" s="27"/>
      <c r="R274" s="14"/>
      <c r="S274" s="14"/>
      <c r="T274" s="27"/>
      <c r="U274" s="27"/>
      <c r="V274" s="14"/>
    </row>
    <row r="275" spans="1:26" x14ac:dyDescent="0.25">
      <c r="A275" s="32"/>
      <c r="B275" s="111" t="s">
        <v>109</v>
      </c>
      <c r="C275" s="16"/>
      <c r="D275" s="4"/>
      <c r="E275" s="4"/>
      <c r="F275" s="4"/>
      <c r="G275" s="16"/>
      <c r="H275" s="4"/>
      <c r="I275" s="4"/>
      <c r="J275" s="4"/>
      <c r="K275" s="16"/>
      <c r="L275" s="4"/>
      <c r="M275" s="4"/>
      <c r="N275" s="4"/>
      <c r="O275" s="16"/>
      <c r="P275" s="4"/>
      <c r="Q275" s="4"/>
      <c r="R275" s="4"/>
      <c r="S275" s="16"/>
      <c r="T275" s="4"/>
      <c r="U275" s="4"/>
      <c r="V275" s="4"/>
    </row>
    <row r="276" spans="1:26" x14ac:dyDescent="0.25">
      <c r="A276" s="32"/>
      <c r="B276" s="104" t="s">
        <v>110</v>
      </c>
      <c r="C276" s="21"/>
      <c r="D276" s="107"/>
      <c r="E276" s="108" t="s">
        <v>1028</v>
      </c>
      <c r="F276" s="105" t="s">
        <v>242</v>
      </c>
      <c r="G276" s="21"/>
      <c r="H276" s="105"/>
      <c r="I276" s="106" t="s">
        <v>496</v>
      </c>
      <c r="J276" s="105" t="s">
        <v>242</v>
      </c>
      <c r="K276" s="21"/>
      <c r="L276" s="107"/>
      <c r="M276" s="108" t="s">
        <v>1704</v>
      </c>
      <c r="N276" s="105" t="s">
        <v>242</v>
      </c>
      <c r="O276" s="21"/>
      <c r="P276" s="107"/>
      <c r="Q276" s="108" t="s">
        <v>1705</v>
      </c>
      <c r="R276" s="105" t="s">
        <v>242</v>
      </c>
      <c r="S276" s="21"/>
      <c r="T276" s="107"/>
      <c r="U276" s="108" t="s">
        <v>1028</v>
      </c>
      <c r="V276" s="105" t="s">
        <v>242</v>
      </c>
    </row>
    <row r="277" spans="1:26" ht="20.25" thickBot="1" x14ac:dyDescent="0.3">
      <c r="A277" s="32"/>
      <c r="B277" s="100" t="s">
        <v>1706</v>
      </c>
      <c r="C277" s="16"/>
      <c r="D277" s="101"/>
      <c r="E277" s="102" t="s">
        <v>1033</v>
      </c>
      <c r="F277" s="103" t="s">
        <v>242</v>
      </c>
      <c r="G277" s="16"/>
      <c r="H277" s="103"/>
      <c r="I277" s="109" t="s">
        <v>496</v>
      </c>
      <c r="J277" s="103" t="s">
        <v>242</v>
      </c>
      <c r="K277" s="16"/>
      <c r="L277" s="101"/>
      <c r="M277" s="102" t="s">
        <v>1707</v>
      </c>
      <c r="N277" s="103" t="s">
        <v>242</v>
      </c>
      <c r="O277" s="16"/>
      <c r="P277" s="101"/>
      <c r="Q277" s="102" t="s">
        <v>1708</v>
      </c>
      <c r="R277" s="103" t="s">
        <v>242</v>
      </c>
      <c r="S277" s="16"/>
      <c r="T277" s="101"/>
      <c r="U277" s="102" t="s">
        <v>1033</v>
      </c>
      <c r="V277" s="103" t="s">
        <v>242</v>
      </c>
    </row>
    <row r="278" spans="1:26" x14ac:dyDescent="0.25">
      <c r="A278" s="32"/>
      <c r="B278" s="14"/>
      <c r="C278" s="14"/>
      <c r="D278" s="27"/>
      <c r="E278" s="27"/>
      <c r="F278" s="14"/>
      <c r="G278" s="14"/>
      <c r="H278" s="27"/>
      <c r="I278" s="27"/>
      <c r="J278" s="14"/>
      <c r="K278" s="14"/>
      <c r="L278" s="27"/>
      <c r="M278" s="27"/>
      <c r="N278" s="14"/>
      <c r="O278" s="14"/>
      <c r="P278" s="27"/>
      <c r="Q278" s="27"/>
      <c r="R278" s="14"/>
      <c r="S278" s="14"/>
      <c r="T278" s="27"/>
      <c r="U278" s="27"/>
      <c r="V278" s="14"/>
    </row>
    <row r="279" spans="1:26" ht="15.75" thickBot="1" x14ac:dyDescent="0.3">
      <c r="A279" s="32"/>
      <c r="B279" s="99" t="s">
        <v>112</v>
      </c>
      <c r="C279" s="21"/>
      <c r="D279" s="107"/>
      <c r="E279" s="108" t="s">
        <v>1034</v>
      </c>
      <c r="F279" s="105" t="s">
        <v>242</v>
      </c>
      <c r="G279" s="21"/>
      <c r="H279" s="105"/>
      <c r="I279" s="106" t="s">
        <v>496</v>
      </c>
      <c r="J279" s="105" t="s">
        <v>242</v>
      </c>
      <c r="K279" s="21"/>
      <c r="L279" s="107"/>
      <c r="M279" s="108" t="s">
        <v>1709</v>
      </c>
      <c r="N279" s="105" t="s">
        <v>242</v>
      </c>
      <c r="O279" s="21"/>
      <c r="P279" s="107"/>
      <c r="Q279" s="108" t="s">
        <v>456</v>
      </c>
      <c r="R279" s="105" t="s">
        <v>242</v>
      </c>
      <c r="S279" s="21"/>
      <c r="T279" s="107"/>
      <c r="U279" s="108" t="s">
        <v>1034</v>
      </c>
      <c r="V279" s="105" t="s">
        <v>242</v>
      </c>
    </row>
    <row r="280" spans="1:26" x14ac:dyDescent="0.25">
      <c r="A280" s="32"/>
      <c r="B280" s="14"/>
      <c r="C280" s="14"/>
      <c r="D280" s="27"/>
      <c r="E280" s="27"/>
      <c r="F280" s="14"/>
      <c r="G280" s="14"/>
      <c r="H280" s="27"/>
      <c r="I280" s="27"/>
      <c r="J280" s="14"/>
      <c r="K280" s="14"/>
      <c r="L280" s="27"/>
      <c r="M280" s="27"/>
      <c r="N280" s="14"/>
      <c r="O280" s="14"/>
      <c r="P280" s="27"/>
      <c r="Q280" s="27"/>
      <c r="R280" s="14"/>
      <c r="S280" s="14"/>
      <c r="T280" s="27"/>
      <c r="U280" s="27"/>
      <c r="V280" s="14"/>
    </row>
    <row r="281" spans="1:26" x14ac:dyDescent="0.25">
      <c r="A281" s="32"/>
      <c r="B281" s="111" t="s">
        <v>113</v>
      </c>
      <c r="C281" s="16"/>
      <c r="D281" s="101"/>
      <c r="E281" s="102" t="s">
        <v>1710</v>
      </c>
      <c r="F281" s="103" t="s">
        <v>242</v>
      </c>
      <c r="G281" s="16"/>
      <c r="H281" s="101"/>
      <c r="I281" s="102" t="s">
        <v>1669</v>
      </c>
      <c r="J281" s="103" t="s">
        <v>242</v>
      </c>
      <c r="K281" s="16"/>
      <c r="L281" s="101"/>
      <c r="M281" s="102" t="s">
        <v>1711</v>
      </c>
      <c r="N281" s="103" t="s">
        <v>242</v>
      </c>
      <c r="O281" s="16"/>
      <c r="P281" s="101"/>
      <c r="Q281" s="102" t="s">
        <v>1712</v>
      </c>
      <c r="R281" s="103" t="s">
        <v>242</v>
      </c>
      <c r="S281" s="16"/>
      <c r="T281" s="101"/>
      <c r="U281" s="102" t="s">
        <v>1713</v>
      </c>
      <c r="V281" s="103" t="s">
        <v>242</v>
      </c>
    </row>
    <row r="282" spans="1:26" ht="20.25" thickBot="1" x14ac:dyDescent="0.3">
      <c r="A282" s="32"/>
      <c r="B282" s="104" t="s">
        <v>114</v>
      </c>
      <c r="C282" s="21"/>
      <c r="D282" s="105"/>
      <c r="E282" s="106" t="s">
        <v>496</v>
      </c>
      <c r="F282" s="105" t="s">
        <v>242</v>
      </c>
      <c r="G282" s="21"/>
      <c r="H282" s="105"/>
      <c r="I282" s="106" t="s">
        <v>496</v>
      </c>
      <c r="J282" s="105" t="s">
        <v>242</v>
      </c>
      <c r="K282" s="21"/>
      <c r="L282" s="107"/>
      <c r="M282" s="108" t="s">
        <v>1321</v>
      </c>
      <c r="N282" s="105" t="s">
        <v>242</v>
      </c>
      <c r="O282" s="21"/>
      <c r="P282" s="105"/>
      <c r="Q282" s="106" t="s">
        <v>496</v>
      </c>
      <c r="R282" s="105" t="s">
        <v>242</v>
      </c>
      <c r="S282" s="21"/>
      <c r="T282" s="107"/>
      <c r="U282" s="108" t="s">
        <v>1321</v>
      </c>
      <c r="V282" s="105" t="s">
        <v>242</v>
      </c>
    </row>
    <row r="283" spans="1:26" x14ac:dyDescent="0.25">
      <c r="A283" s="32"/>
      <c r="B283" s="14"/>
      <c r="C283" s="14"/>
      <c r="D283" s="27"/>
      <c r="E283" s="27"/>
      <c r="F283" s="14"/>
      <c r="G283" s="14"/>
      <c r="H283" s="27"/>
      <c r="I283" s="27"/>
      <c r="J283" s="14"/>
      <c r="K283" s="14"/>
      <c r="L283" s="27"/>
      <c r="M283" s="27"/>
      <c r="N283" s="14"/>
      <c r="O283" s="14"/>
      <c r="P283" s="27"/>
      <c r="Q283" s="27"/>
      <c r="R283" s="14"/>
      <c r="S283" s="14"/>
      <c r="T283" s="27"/>
      <c r="U283" s="27"/>
      <c r="V283" s="14"/>
    </row>
    <row r="284" spans="1:26" ht="20.25" thickBot="1" x14ac:dyDescent="0.3">
      <c r="A284" s="32"/>
      <c r="B284" s="111" t="s">
        <v>115</v>
      </c>
      <c r="C284" s="16"/>
      <c r="D284" s="101" t="s">
        <v>247</v>
      </c>
      <c r="E284" s="102" t="s">
        <v>1710</v>
      </c>
      <c r="F284" s="103" t="s">
        <v>242</v>
      </c>
      <c r="G284" s="16"/>
      <c r="H284" s="101" t="s">
        <v>247</v>
      </c>
      <c r="I284" s="102" t="s">
        <v>1669</v>
      </c>
      <c r="J284" s="103" t="s">
        <v>242</v>
      </c>
      <c r="K284" s="16"/>
      <c r="L284" s="101" t="s">
        <v>247</v>
      </c>
      <c r="M284" s="102" t="s">
        <v>1714</v>
      </c>
      <c r="N284" s="103" t="s">
        <v>242</v>
      </c>
      <c r="O284" s="16"/>
      <c r="P284" s="101" t="s">
        <v>247</v>
      </c>
      <c r="Q284" s="102" t="s">
        <v>1712</v>
      </c>
      <c r="R284" s="103" t="s">
        <v>242</v>
      </c>
      <c r="S284" s="16"/>
      <c r="T284" s="101" t="s">
        <v>247</v>
      </c>
      <c r="U284" s="102" t="s">
        <v>1710</v>
      </c>
      <c r="V284" s="103" t="s">
        <v>242</v>
      </c>
    </row>
    <row r="285" spans="1:26" ht="15.75" thickTop="1" x14ac:dyDescent="0.25">
      <c r="A285" s="32"/>
      <c r="B285" s="14"/>
      <c r="C285" s="14"/>
      <c r="D285" s="28"/>
      <c r="E285" s="28"/>
      <c r="F285" s="14"/>
      <c r="G285" s="14"/>
      <c r="H285" s="28"/>
      <c r="I285" s="28"/>
      <c r="J285" s="14"/>
      <c r="K285" s="14"/>
      <c r="L285" s="28"/>
      <c r="M285" s="28"/>
      <c r="N285" s="14"/>
      <c r="O285" s="14"/>
      <c r="P285" s="28"/>
      <c r="Q285" s="28"/>
      <c r="R285" s="14"/>
      <c r="S285" s="14"/>
      <c r="T285" s="28"/>
      <c r="U285" s="28"/>
      <c r="V285" s="14"/>
    </row>
    <row r="286" spans="1:26" x14ac:dyDescent="0.25">
      <c r="A286" s="32"/>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x14ac:dyDescent="0.25">
      <c r="A287" s="32"/>
      <c r="B287" s="45" t="s">
        <v>1139</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row>
    <row r="288" spans="1:26" x14ac:dyDescent="0.25">
      <c r="A288" s="32"/>
      <c r="B288" s="45" t="s">
        <v>1715</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row>
    <row r="289" spans="1:26" x14ac:dyDescent="0.25">
      <c r="A289" s="32"/>
      <c r="B289" s="45" t="s">
        <v>1494</v>
      </c>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row>
    <row r="290" spans="1:26" x14ac:dyDescent="0.25">
      <c r="A290" s="32"/>
      <c r="B290" s="54" t="s">
        <v>1495</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row>
    <row r="291" spans="1:26" x14ac:dyDescent="0.25">
      <c r="A291" s="32"/>
      <c r="B291" s="59"/>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row>
    <row r="292" spans="1:26" x14ac:dyDescent="0.25">
      <c r="A292" s="32"/>
      <c r="B292" s="4"/>
      <c r="C292" s="4"/>
      <c r="D292" s="4"/>
      <c r="E292" s="4"/>
      <c r="F292" s="4"/>
      <c r="G292" s="4"/>
      <c r="H292" s="4"/>
      <c r="I292" s="4"/>
      <c r="J292" s="4"/>
      <c r="K292" s="4"/>
      <c r="L292" s="4"/>
      <c r="M292" s="4"/>
      <c r="N292" s="4"/>
      <c r="O292" s="4"/>
      <c r="P292" s="4"/>
      <c r="Q292" s="4"/>
      <c r="R292" s="4"/>
      <c r="S292" s="4"/>
      <c r="T292" s="4"/>
      <c r="U292" s="4"/>
      <c r="V292" s="4"/>
    </row>
    <row r="293" spans="1:26" x14ac:dyDescent="0.25">
      <c r="A293" s="32"/>
      <c r="B293" s="44"/>
      <c r="C293" s="44"/>
      <c r="D293" s="45" t="s">
        <v>1496</v>
      </c>
      <c r="E293" s="45"/>
      <c r="F293" s="44"/>
      <c r="G293" s="44"/>
      <c r="H293" s="45" t="s">
        <v>1329</v>
      </c>
      <c r="I293" s="45"/>
      <c r="J293" s="44"/>
      <c r="K293" s="44"/>
      <c r="L293" s="72" t="s">
        <v>1498</v>
      </c>
      <c r="M293" s="72"/>
      <c r="N293" s="44"/>
      <c r="O293" s="44"/>
      <c r="P293" s="45" t="s">
        <v>1423</v>
      </c>
      <c r="Q293" s="45"/>
      <c r="R293" s="44"/>
      <c r="S293" s="44"/>
      <c r="T293" s="45" t="s">
        <v>1424</v>
      </c>
      <c r="U293" s="45"/>
      <c r="V293" s="44"/>
    </row>
    <row r="294" spans="1:26" ht="15.75" thickBot="1" x14ac:dyDescent="0.3">
      <c r="A294" s="32"/>
      <c r="B294" s="44"/>
      <c r="C294" s="44"/>
      <c r="D294" s="29" t="s">
        <v>1331</v>
      </c>
      <c r="E294" s="29"/>
      <c r="F294" s="44"/>
      <c r="G294" s="44"/>
      <c r="H294" s="29" t="s">
        <v>1497</v>
      </c>
      <c r="I294" s="29"/>
      <c r="J294" s="44"/>
      <c r="K294" s="44"/>
      <c r="L294" s="74" t="s">
        <v>1333</v>
      </c>
      <c r="M294" s="74"/>
      <c r="N294" s="44"/>
      <c r="O294" s="44"/>
      <c r="P294" s="29"/>
      <c r="Q294" s="29"/>
      <c r="R294" s="44"/>
      <c r="S294" s="44"/>
      <c r="T294" s="29"/>
      <c r="U294" s="29"/>
      <c r="V294" s="44"/>
    </row>
    <row r="295" spans="1:26" ht="25.5" x14ac:dyDescent="0.25">
      <c r="A295" s="32"/>
      <c r="B295" s="62" t="s">
        <v>119</v>
      </c>
      <c r="C295" s="21"/>
      <c r="D295" s="20"/>
      <c r="E295" s="20"/>
      <c r="F295" s="20"/>
      <c r="G295" s="21"/>
      <c r="H295" s="20"/>
      <c r="I295" s="20"/>
      <c r="J295" s="20"/>
      <c r="K295" s="21"/>
      <c r="L295" s="20"/>
      <c r="M295" s="20"/>
      <c r="N295" s="20"/>
      <c r="O295" s="21"/>
      <c r="P295" s="20"/>
      <c r="Q295" s="20"/>
      <c r="R295" s="20"/>
      <c r="S295" s="21"/>
      <c r="T295" s="20"/>
      <c r="U295" s="20"/>
      <c r="V295" s="20"/>
    </row>
    <row r="296" spans="1:26" ht="26.25" thickBot="1" x14ac:dyDescent="0.3">
      <c r="A296" s="32"/>
      <c r="B296" s="25" t="s">
        <v>1716</v>
      </c>
      <c r="C296" s="16"/>
      <c r="D296" s="13" t="s">
        <v>247</v>
      </c>
      <c r="E296" s="26" t="s">
        <v>1717</v>
      </c>
      <c r="F296" s="12" t="s">
        <v>242</v>
      </c>
      <c r="G296" s="16"/>
      <c r="H296" s="13" t="s">
        <v>247</v>
      </c>
      <c r="I296" s="26" t="s">
        <v>1718</v>
      </c>
      <c r="J296" s="12" t="s">
        <v>242</v>
      </c>
      <c r="K296" s="16"/>
      <c r="L296" s="13" t="s">
        <v>247</v>
      </c>
      <c r="M296" s="26" t="s">
        <v>1719</v>
      </c>
      <c r="N296" s="12" t="s">
        <v>242</v>
      </c>
      <c r="O296" s="16"/>
      <c r="P296" s="12" t="s">
        <v>247</v>
      </c>
      <c r="Q296" s="46" t="s">
        <v>496</v>
      </c>
      <c r="R296" s="12" t="s">
        <v>242</v>
      </c>
      <c r="S296" s="16"/>
      <c r="T296" s="13" t="s">
        <v>247</v>
      </c>
      <c r="U296" s="26" t="s">
        <v>1720</v>
      </c>
      <c r="V296" s="12" t="s">
        <v>242</v>
      </c>
    </row>
    <row r="297" spans="1:26" x14ac:dyDescent="0.25">
      <c r="A297" s="32"/>
      <c r="B297" s="14"/>
      <c r="C297" s="14"/>
      <c r="D297" s="27"/>
      <c r="E297" s="27"/>
      <c r="F297" s="14"/>
      <c r="G297" s="14"/>
      <c r="H297" s="27"/>
      <c r="I297" s="27"/>
      <c r="J297" s="14"/>
      <c r="K297" s="14"/>
      <c r="L297" s="27"/>
      <c r="M297" s="27"/>
      <c r="N297" s="14"/>
      <c r="O297" s="14"/>
      <c r="P297" s="27"/>
      <c r="Q297" s="27"/>
      <c r="R297" s="14"/>
      <c r="S297" s="14"/>
      <c r="T297" s="27"/>
      <c r="U297" s="27"/>
      <c r="V297" s="14"/>
    </row>
    <row r="298" spans="1:26" ht="25.5" x14ac:dyDescent="0.25">
      <c r="A298" s="32"/>
      <c r="B298" s="62" t="s">
        <v>133</v>
      </c>
      <c r="C298" s="21"/>
      <c r="D298" s="20"/>
      <c r="E298" s="20"/>
      <c r="F298" s="20"/>
      <c r="G298" s="21"/>
      <c r="H298" s="20"/>
      <c r="I298" s="20"/>
      <c r="J298" s="20"/>
      <c r="K298" s="21"/>
      <c r="L298" s="20"/>
      <c r="M298" s="20"/>
      <c r="N298" s="20"/>
      <c r="O298" s="21"/>
      <c r="P298" s="20"/>
      <c r="Q298" s="20"/>
      <c r="R298" s="20"/>
      <c r="S298" s="21"/>
      <c r="T298" s="20"/>
      <c r="U298" s="20"/>
      <c r="V298" s="20"/>
    </row>
    <row r="299" spans="1:26" x14ac:dyDescent="0.25">
      <c r="A299" s="32"/>
      <c r="B299" s="25" t="s">
        <v>134</v>
      </c>
      <c r="C299" s="16"/>
      <c r="D299" s="13"/>
      <c r="E299" s="26" t="s">
        <v>1721</v>
      </c>
      <c r="F299" s="12" t="s">
        <v>242</v>
      </c>
      <c r="G299" s="16"/>
      <c r="H299" s="13"/>
      <c r="I299" s="26" t="s">
        <v>1722</v>
      </c>
      <c r="J299" s="12" t="s">
        <v>242</v>
      </c>
      <c r="K299" s="16"/>
      <c r="L299" s="13"/>
      <c r="M299" s="26" t="s">
        <v>1723</v>
      </c>
      <c r="N299" s="12" t="s">
        <v>242</v>
      </c>
      <c r="O299" s="16"/>
      <c r="P299" s="12"/>
      <c r="Q299" s="46" t="s">
        <v>496</v>
      </c>
      <c r="R299" s="12" t="s">
        <v>242</v>
      </c>
      <c r="S299" s="16"/>
      <c r="T299" s="13"/>
      <c r="U299" s="26" t="s">
        <v>1724</v>
      </c>
      <c r="V299" s="12" t="s">
        <v>242</v>
      </c>
    </row>
    <row r="300" spans="1:26" x14ac:dyDescent="0.25">
      <c r="A300" s="32"/>
      <c r="B300" s="19" t="s">
        <v>1725</v>
      </c>
      <c r="C300" s="21"/>
      <c r="D300" s="22"/>
      <c r="E300" s="23" t="s">
        <v>1726</v>
      </c>
      <c r="F300" s="24" t="s">
        <v>242</v>
      </c>
      <c r="G300" s="21"/>
      <c r="H300" s="24"/>
      <c r="I300" s="43" t="s">
        <v>496</v>
      </c>
      <c r="J300" s="24" t="s">
        <v>242</v>
      </c>
      <c r="K300" s="21"/>
      <c r="L300" s="24"/>
      <c r="M300" s="43" t="s">
        <v>496</v>
      </c>
      <c r="N300" s="24" t="s">
        <v>242</v>
      </c>
      <c r="O300" s="21"/>
      <c r="P300" s="22"/>
      <c r="Q300" s="23" t="s">
        <v>1727</v>
      </c>
      <c r="R300" s="24" t="s">
        <v>242</v>
      </c>
      <c r="S300" s="21"/>
      <c r="T300" s="24"/>
      <c r="U300" s="43" t="s">
        <v>496</v>
      </c>
      <c r="V300" s="24" t="s">
        <v>242</v>
      </c>
    </row>
    <row r="301" spans="1:26" x14ac:dyDescent="0.25">
      <c r="A301" s="32"/>
      <c r="B301" s="25" t="s">
        <v>1728</v>
      </c>
      <c r="C301" s="16"/>
      <c r="D301" s="12"/>
      <c r="E301" s="46" t="s">
        <v>496</v>
      </c>
      <c r="F301" s="12" t="s">
        <v>242</v>
      </c>
      <c r="G301" s="16"/>
      <c r="H301" s="13"/>
      <c r="I301" s="26" t="s">
        <v>1729</v>
      </c>
      <c r="J301" s="12" t="s">
        <v>242</v>
      </c>
      <c r="K301" s="16"/>
      <c r="L301" s="12"/>
      <c r="M301" s="46" t="s">
        <v>496</v>
      </c>
      <c r="N301" s="12" t="s">
        <v>242</v>
      </c>
      <c r="O301" s="16"/>
      <c r="P301" s="13"/>
      <c r="Q301" s="26" t="s">
        <v>1730</v>
      </c>
      <c r="R301" s="12" t="s">
        <v>242</v>
      </c>
      <c r="S301" s="16"/>
      <c r="T301" s="12"/>
      <c r="U301" s="46" t="s">
        <v>496</v>
      </c>
      <c r="V301" s="12" t="s">
        <v>242</v>
      </c>
    </row>
    <row r="302" spans="1:26" ht="15.75" thickBot="1" x14ac:dyDescent="0.3">
      <c r="A302" s="32"/>
      <c r="B302" s="19" t="s">
        <v>127</v>
      </c>
      <c r="C302" s="21"/>
      <c r="D302" s="24"/>
      <c r="E302" s="43" t="s">
        <v>496</v>
      </c>
      <c r="F302" s="24" t="s">
        <v>242</v>
      </c>
      <c r="G302" s="21"/>
      <c r="H302" s="22"/>
      <c r="I302" s="23" t="s">
        <v>1731</v>
      </c>
      <c r="J302" s="24" t="s">
        <v>242</v>
      </c>
      <c r="K302" s="21"/>
      <c r="L302" s="22"/>
      <c r="M302" s="23" t="s">
        <v>528</v>
      </c>
      <c r="N302" s="24" t="s">
        <v>242</v>
      </c>
      <c r="O302" s="21"/>
      <c r="P302" s="24"/>
      <c r="Q302" s="43" t="s">
        <v>496</v>
      </c>
      <c r="R302" s="24" t="s">
        <v>242</v>
      </c>
      <c r="S302" s="21"/>
      <c r="T302" s="22"/>
      <c r="U302" s="23" t="s">
        <v>1732</v>
      </c>
      <c r="V302" s="24" t="s">
        <v>242</v>
      </c>
    </row>
    <row r="303" spans="1:26" x14ac:dyDescent="0.25">
      <c r="A303" s="32"/>
      <c r="B303" s="14"/>
      <c r="C303" s="14"/>
      <c r="D303" s="27"/>
      <c r="E303" s="27"/>
      <c r="F303" s="14"/>
      <c r="G303" s="14"/>
      <c r="H303" s="27"/>
      <c r="I303" s="27"/>
      <c r="J303" s="14"/>
      <c r="K303" s="14"/>
      <c r="L303" s="27"/>
      <c r="M303" s="27"/>
      <c r="N303" s="14"/>
      <c r="O303" s="14"/>
      <c r="P303" s="27"/>
      <c r="Q303" s="27"/>
      <c r="R303" s="14"/>
      <c r="S303" s="14"/>
      <c r="T303" s="27"/>
      <c r="U303" s="27"/>
      <c r="V303" s="14"/>
    </row>
    <row r="304" spans="1:26" ht="15.75" thickBot="1" x14ac:dyDescent="0.3">
      <c r="A304" s="32"/>
      <c r="B304" s="63" t="s">
        <v>1733</v>
      </c>
      <c r="C304" s="16"/>
      <c r="D304" s="13"/>
      <c r="E304" s="26" t="s">
        <v>1734</v>
      </c>
      <c r="F304" s="12" t="s">
        <v>242</v>
      </c>
      <c r="G304" s="16"/>
      <c r="H304" s="13"/>
      <c r="I304" s="26" t="s">
        <v>1735</v>
      </c>
      <c r="J304" s="12" t="s">
        <v>242</v>
      </c>
      <c r="K304" s="16"/>
      <c r="L304" s="13"/>
      <c r="M304" s="26" t="s">
        <v>1736</v>
      </c>
      <c r="N304" s="12" t="s">
        <v>242</v>
      </c>
      <c r="O304" s="16"/>
      <c r="P304" s="13"/>
      <c r="Q304" s="26" t="s">
        <v>1737</v>
      </c>
      <c r="R304" s="12" t="s">
        <v>242</v>
      </c>
      <c r="S304" s="16"/>
      <c r="T304" s="13"/>
      <c r="U304" s="26" t="s">
        <v>1738</v>
      </c>
      <c r="V304" s="12" t="s">
        <v>242</v>
      </c>
    </row>
    <row r="305" spans="1:22" x14ac:dyDescent="0.25">
      <c r="A305" s="32"/>
      <c r="B305" s="14"/>
      <c r="C305" s="14"/>
      <c r="D305" s="27"/>
      <c r="E305" s="27"/>
      <c r="F305" s="14"/>
      <c r="G305" s="14"/>
      <c r="H305" s="27"/>
      <c r="I305" s="27"/>
      <c r="J305" s="14"/>
      <c r="K305" s="14"/>
      <c r="L305" s="27"/>
      <c r="M305" s="27"/>
      <c r="N305" s="14"/>
      <c r="O305" s="14"/>
      <c r="P305" s="27"/>
      <c r="Q305" s="27"/>
      <c r="R305" s="14"/>
      <c r="S305" s="14"/>
      <c r="T305" s="27"/>
      <c r="U305" s="27"/>
      <c r="V305" s="14"/>
    </row>
    <row r="306" spans="1:22" ht="25.5" x14ac:dyDescent="0.25">
      <c r="A306" s="32"/>
      <c r="B306" s="62" t="s">
        <v>137</v>
      </c>
      <c r="C306" s="21"/>
      <c r="D306" s="20"/>
      <c r="E306" s="20"/>
      <c r="F306" s="20"/>
      <c r="G306" s="21"/>
      <c r="H306" s="20"/>
      <c r="I306" s="20"/>
      <c r="J306" s="20"/>
      <c r="K306" s="21"/>
      <c r="L306" s="20"/>
      <c r="M306" s="20"/>
      <c r="N306" s="20"/>
      <c r="O306" s="21"/>
      <c r="P306" s="20"/>
      <c r="Q306" s="20"/>
      <c r="R306" s="20"/>
      <c r="S306" s="21"/>
      <c r="T306" s="20"/>
      <c r="U306" s="20"/>
      <c r="V306" s="20"/>
    </row>
    <row r="307" spans="1:22" x14ac:dyDescent="0.25">
      <c r="A307" s="32"/>
      <c r="B307" s="25" t="s">
        <v>1728</v>
      </c>
      <c r="C307" s="16"/>
      <c r="D307" s="13"/>
      <c r="E307" s="26" t="s">
        <v>1739</v>
      </c>
      <c r="F307" s="12" t="s">
        <v>242</v>
      </c>
      <c r="G307" s="16"/>
      <c r="H307" s="12"/>
      <c r="I307" s="46" t="s">
        <v>496</v>
      </c>
      <c r="J307" s="12" t="s">
        <v>242</v>
      </c>
      <c r="K307" s="16"/>
      <c r="L307" s="13"/>
      <c r="M307" s="26" t="s">
        <v>1740</v>
      </c>
      <c r="N307" s="12" t="s">
        <v>242</v>
      </c>
      <c r="O307" s="16"/>
      <c r="P307" s="13"/>
      <c r="Q307" s="26" t="s">
        <v>1729</v>
      </c>
      <c r="R307" s="12" t="s">
        <v>242</v>
      </c>
      <c r="S307" s="16"/>
      <c r="T307" s="12"/>
      <c r="U307" s="46" t="s">
        <v>496</v>
      </c>
      <c r="V307" s="12" t="s">
        <v>242</v>
      </c>
    </row>
    <row r="308" spans="1:22" x14ac:dyDescent="0.25">
      <c r="A308" s="32"/>
      <c r="B308" s="19" t="s">
        <v>140</v>
      </c>
      <c r="C308" s="21"/>
      <c r="D308" s="22"/>
      <c r="E308" s="23" t="s">
        <v>1741</v>
      </c>
      <c r="F308" s="24" t="s">
        <v>242</v>
      </c>
      <c r="G308" s="21"/>
      <c r="H308" s="24"/>
      <c r="I308" s="43" t="s">
        <v>496</v>
      </c>
      <c r="J308" s="24" t="s">
        <v>242</v>
      </c>
      <c r="K308" s="21"/>
      <c r="L308" s="24"/>
      <c r="M308" s="43" t="s">
        <v>496</v>
      </c>
      <c r="N308" s="24" t="s">
        <v>242</v>
      </c>
      <c r="O308" s="21"/>
      <c r="P308" s="24"/>
      <c r="Q308" s="43" t="s">
        <v>496</v>
      </c>
      <c r="R308" s="24" t="s">
        <v>242</v>
      </c>
      <c r="S308" s="21"/>
      <c r="T308" s="22"/>
      <c r="U308" s="23" t="s">
        <v>1741</v>
      </c>
      <c r="V308" s="24" t="s">
        <v>242</v>
      </c>
    </row>
    <row r="309" spans="1:22" x14ac:dyDescent="0.25">
      <c r="A309" s="32"/>
      <c r="B309" s="25" t="s">
        <v>141</v>
      </c>
      <c r="C309" s="16"/>
      <c r="D309" s="13"/>
      <c r="E309" s="26" t="s">
        <v>1742</v>
      </c>
      <c r="F309" s="12" t="s">
        <v>242</v>
      </c>
      <c r="G309" s="16"/>
      <c r="H309" s="12"/>
      <c r="I309" s="46" t="s">
        <v>496</v>
      </c>
      <c r="J309" s="12" t="s">
        <v>242</v>
      </c>
      <c r="K309" s="16"/>
      <c r="L309" s="12"/>
      <c r="M309" s="46" t="s">
        <v>496</v>
      </c>
      <c r="N309" s="12" t="s">
        <v>242</v>
      </c>
      <c r="O309" s="16"/>
      <c r="P309" s="12"/>
      <c r="Q309" s="46" t="s">
        <v>496</v>
      </c>
      <c r="R309" s="12" t="s">
        <v>242</v>
      </c>
      <c r="S309" s="16"/>
      <c r="T309" s="13"/>
      <c r="U309" s="26" t="s">
        <v>1742</v>
      </c>
      <c r="V309" s="12" t="s">
        <v>242</v>
      </c>
    </row>
    <row r="310" spans="1:22" x14ac:dyDescent="0.25">
      <c r="A310" s="32"/>
      <c r="B310" s="19" t="s">
        <v>1743</v>
      </c>
      <c r="C310" s="21"/>
      <c r="D310" s="22"/>
      <c r="E310" s="23" t="s">
        <v>1744</v>
      </c>
      <c r="F310" s="24" t="s">
        <v>242</v>
      </c>
      <c r="G310" s="21"/>
      <c r="H310" s="24"/>
      <c r="I310" s="43" t="s">
        <v>496</v>
      </c>
      <c r="J310" s="24" t="s">
        <v>242</v>
      </c>
      <c r="K310" s="21"/>
      <c r="L310" s="24"/>
      <c r="M310" s="43" t="s">
        <v>496</v>
      </c>
      <c r="N310" s="24" t="s">
        <v>242</v>
      </c>
      <c r="O310" s="21"/>
      <c r="P310" s="24"/>
      <c r="Q310" s="43" t="s">
        <v>496</v>
      </c>
      <c r="R310" s="24" t="s">
        <v>242</v>
      </c>
      <c r="S310" s="21"/>
      <c r="T310" s="22"/>
      <c r="U310" s="23" t="s">
        <v>1744</v>
      </c>
      <c r="V310" s="24" t="s">
        <v>242</v>
      </c>
    </row>
    <row r="311" spans="1:22" x14ac:dyDescent="0.25">
      <c r="A311" s="32"/>
      <c r="B311" s="25" t="s">
        <v>144</v>
      </c>
      <c r="C311" s="16"/>
      <c r="D311" s="12"/>
      <c r="E311" s="46" t="s">
        <v>496</v>
      </c>
      <c r="F311" s="12" t="s">
        <v>242</v>
      </c>
      <c r="G311" s="16"/>
      <c r="H311" s="13"/>
      <c r="I311" s="26" t="s">
        <v>1745</v>
      </c>
      <c r="J311" s="12" t="s">
        <v>242</v>
      </c>
      <c r="K311" s="16"/>
      <c r="L311" s="12"/>
      <c r="M311" s="46" t="s">
        <v>496</v>
      </c>
      <c r="N311" s="12" t="s">
        <v>242</v>
      </c>
      <c r="O311" s="16"/>
      <c r="P311" s="12"/>
      <c r="Q311" s="46" t="s">
        <v>496</v>
      </c>
      <c r="R311" s="12" t="s">
        <v>242</v>
      </c>
      <c r="S311" s="16"/>
      <c r="T311" s="13"/>
      <c r="U311" s="26" t="s">
        <v>1745</v>
      </c>
      <c r="V311" s="12" t="s">
        <v>242</v>
      </c>
    </row>
    <row r="312" spans="1:22" x14ac:dyDescent="0.25">
      <c r="A312" s="32"/>
      <c r="B312" s="19" t="s">
        <v>1746</v>
      </c>
      <c r="C312" s="21"/>
      <c r="D312" s="24"/>
      <c r="E312" s="43" t="s">
        <v>496</v>
      </c>
      <c r="F312" s="24" t="s">
        <v>242</v>
      </c>
      <c r="G312" s="21"/>
      <c r="H312" s="22"/>
      <c r="I312" s="23" t="s">
        <v>1727</v>
      </c>
      <c r="J312" s="24" t="s">
        <v>242</v>
      </c>
      <c r="K312" s="21"/>
      <c r="L312" s="24"/>
      <c r="M312" s="43" t="s">
        <v>496</v>
      </c>
      <c r="N312" s="24" t="s">
        <v>242</v>
      </c>
      <c r="O312" s="21"/>
      <c r="P312" s="22"/>
      <c r="Q312" s="23" t="s">
        <v>1726</v>
      </c>
      <c r="R312" s="24" t="s">
        <v>242</v>
      </c>
      <c r="S312" s="21"/>
      <c r="T312" s="24"/>
      <c r="U312" s="43" t="s">
        <v>496</v>
      </c>
      <c r="V312" s="24" t="s">
        <v>242</v>
      </c>
    </row>
    <row r="313" spans="1:22" x14ac:dyDescent="0.25">
      <c r="A313" s="32"/>
      <c r="B313" s="25" t="s">
        <v>147</v>
      </c>
      <c r="C313" s="16"/>
      <c r="D313" s="13"/>
      <c r="E313" s="26" t="s">
        <v>1747</v>
      </c>
      <c r="F313" s="12" t="s">
        <v>242</v>
      </c>
      <c r="G313" s="16"/>
      <c r="H313" s="12"/>
      <c r="I313" s="46" t="s">
        <v>496</v>
      </c>
      <c r="J313" s="12" t="s">
        <v>242</v>
      </c>
      <c r="K313" s="16"/>
      <c r="L313" s="12"/>
      <c r="M313" s="46" t="s">
        <v>496</v>
      </c>
      <c r="N313" s="12" t="s">
        <v>242</v>
      </c>
      <c r="O313" s="16"/>
      <c r="P313" s="12"/>
      <c r="Q313" s="46" t="s">
        <v>496</v>
      </c>
      <c r="R313" s="12" t="s">
        <v>242</v>
      </c>
      <c r="S313" s="16"/>
      <c r="T313" s="13"/>
      <c r="U313" s="26" t="s">
        <v>1747</v>
      </c>
      <c r="V313" s="12" t="s">
        <v>242</v>
      </c>
    </row>
    <row r="314" spans="1:22" ht="26.25" thickBot="1" x14ac:dyDescent="0.3">
      <c r="A314" s="32"/>
      <c r="B314" s="19" t="s">
        <v>148</v>
      </c>
      <c r="C314" s="21"/>
      <c r="D314" s="24"/>
      <c r="E314" s="43" t="s">
        <v>496</v>
      </c>
      <c r="F314" s="24" t="s">
        <v>242</v>
      </c>
      <c r="G314" s="21"/>
      <c r="H314" s="24"/>
      <c r="I314" s="43" t="s">
        <v>496</v>
      </c>
      <c r="J314" s="24" t="s">
        <v>242</v>
      </c>
      <c r="K314" s="21"/>
      <c r="L314" s="22"/>
      <c r="M314" s="23" t="s">
        <v>1748</v>
      </c>
      <c r="N314" s="24" t="s">
        <v>242</v>
      </c>
      <c r="O314" s="21"/>
      <c r="P314" s="24"/>
      <c r="Q314" s="43" t="s">
        <v>496</v>
      </c>
      <c r="R314" s="24" t="s">
        <v>242</v>
      </c>
      <c r="S314" s="21"/>
      <c r="T314" s="22"/>
      <c r="U314" s="23" t="s">
        <v>1748</v>
      </c>
      <c r="V314" s="24" t="s">
        <v>242</v>
      </c>
    </row>
    <row r="315" spans="1:22" x14ac:dyDescent="0.25">
      <c r="A315" s="32"/>
      <c r="B315" s="14"/>
      <c r="C315" s="14"/>
      <c r="D315" s="27"/>
      <c r="E315" s="27"/>
      <c r="F315" s="14"/>
      <c r="G315" s="14"/>
      <c r="H315" s="27"/>
      <c r="I315" s="27"/>
      <c r="J315" s="14"/>
      <c r="K315" s="14"/>
      <c r="L315" s="27"/>
      <c r="M315" s="27"/>
      <c r="N315" s="14"/>
      <c r="O315" s="14"/>
      <c r="P315" s="27"/>
      <c r="Q315" s="27"/>
      <c r="R315" s="14"/>
      <c r="S315" s="14"/>
      <c r="T315" s="27"/>
      <c r="U315" s="27"/>
      <c r="V315" s="14"/>
    </row>
    <row r="316" spans="1:22" ht="26.25" thickBot="1" x14ac:dyDescent="0.3">
      <c r="A316" s="32"/>
      <c r="B316" s="63" t="s">
        <v>149</v>
      </c>
      <c r="C316" s="16"/>
      <c r="D316" s="13"/>
      <c r="E316" s="26" t="s">
        <v>1749</v>
      </c>
      <c r="F316" s="12" t="s">
        <v>242</v>
      </c>
      <c r="G316" s="16"/>
      <c r="H316" s="13"/>
      <c r="I316" s="26" t="s">
        <v>1750</v>
      </c>
      <c r="J316" s="12" t="s">
        <v>242</v>
      </c>
      <c r="K316" s="16"/>
      <c r="L316" s="13"/>
      <c r="M316" s="26" t="s">
        <v>1751</v>
      </c>
      <c r="N316" s="12" t="s">
        <v>242</v>
      </c>
      <c r="O316" s="16"/>
      <c r="P316" s="13"/>
      <c r="Q316" s="26" t="s">
        <v>1752</v>
      </c>
      <c r="R316" s="12" t="s">
        <v>242</v>
      </c>
      <c r="S316" s="16"/>
      <c r="T316" s="13"/>
      <c r="U316" s="26" t="s">
        <v>1753</v>
      </c>
      <c r="V316" s="12" t="s">
        <v>242</v>
      </c>
    </row>
    <row r="317" spans="1:22" x14ac:dyDescent="0.25">
      <c r="A317" s="32"/>
      <c r="B317" s="14"/>
      <c r="C317" s="14"/>
      <c r="D317" s="27"/>
      <c r="E317" s="27"/>
      <c r="F317" s="14"/>
      <c r="G317" s="14"/>
      <c r="H317" s="27"/>
      <c r="I317" s="27"/>
      <c r="J317" s="14"/>
      <c r="K317" s="14"/>
      <c r="L317" s="27"/>
      <c r="M317" s="27"/>
      <c r="N317" s="14"/>
      <c r="O317" s="14"/>
      <c r="P317" s="27"/>
      <c r="Q317" s="27"/>
      <c r="R317" s="14"/>
      <c r="S317" s="14"/>
      <c r="T317" s="27"/>
      <c r="U317" s="27"/>
      <c r="V317" s="14"/>
    </row>
    <row r="318" spans="1:22" ht="26.25" thickBot="1" x14ac:dyDescent="0.3">
      <c r="A318" s="32"/>
      <c r="B318" s="19" t="s">
        <v>150</v>
      </c>
      <c r="C318" s="21"/>
      <c r="D318" s="24"/>
      <c r="E318" s="43" t="s">
        <v>496</v>
      </c>
      <c r="F318" s="24" t="s">
        <v>242</v>
      </c>
      <c r="G318" s="21"/>
      <c r="H318" s="24"/>
      <c r="I318" s="43" t="s">
        <v>496</v>
      </c>
      <c r="J318" s="24" t="s">
        <v>242</v>
      </c>
      <c r="K318" s="21"/>
      <c r="L318" s="22"/>
      <c r="M318" s="23" t="s">
        <v>1754</v>
      </c>
      <c r="N318" s="24" t="s">
        <v>242</v>
      </c>
      <c r="O318" s="21"/>
      <c r="P318" s="24"/>
      <c r="Q318" s="43" t="s">
        <v>496</v>
      </c>
      <c r="R318" s="24" t="s">
        <v>242</v>
      </c>
      <c r="S318" s="21"/>
      <c r="T318" s="22"/>
      <c r="U318" s="23" t="s">
        <v>1754</v>
      </c>
      <c r="V318" s="24" t="s">
        <v>242</v>
      </c>
    </row>
    <row r="319" spans="1:22" x14ac:dyDescent="0.25">
      <c r="A319" s="32"/>
      <c r="B319" s="14"/>
      <c r="C319" s="14"/>
      <c r="D319" s="27"/>
      <c r="E319" s="27"/>
      <c r="F319" s="14"/>
      <c r="G319" s="14"/>
      <c r="H319" s="27"/>
      <c r="I319" s="27"/>
      <c r="J319" s="14"/>
      <c r="K319" s="14"/>
      <c r="L319" s="27"/>
      <c r="M319" s="27"/>
      <c r="N319" s="14"/>
      <c r="O319" s="14"/>
      <c r="P319" s="27"/>
      <c r="Q319" s="27"/>
      <c r="R319" s="14"/>
      <c r="S319" s="14"/>
      <c r="T319" s="27"/>
      <c r="U319" s="27"/>
      <c r="V319" s="14"/>
    </row>
    <row r="320" spans="1:22" ht="25.5" x14ac:dyDescent="0.25">
      <c r="A320" s="32"/>
      <c r="B320" s="25" t="s">
        <v>1755</v>
      </c>
      <c r="C320" s="16"/>
      <c r="D320" s="13"/>
      <c r="E320" s="26" t="s">
        <v>359</v>
      </c>
      <c r="F320" s="12" t="s">
        <v>242</v>
      </c>
      <c r="G320" s="16"/>
      <c r="H320" s="13"/>
      <c r="I320" s="26" t="s">
        <v>1756</v>
      </c>
      <c r="J320" s="12" t="s">
        <v>242</v>
      </c>
      <c r="K320" s="16"/>
      <c r="L320" s="13"/>
      <c r="M320" s="26" t="s">
        <v>1757</v>
      </c>
      <c r="N320" s="12" t="s">
        <v>242</v>
      </c>
      <c r="O320" s="16"/>
      <c r="P320" s="12"/>
      <c r="Q320" s="46" t="s">
        <v>496</v>
      </c>
      <c r="R320" s="12" t="s">
        <v>242</v>
      </c>
      <c r="S320" s="16"/>
      <c r="T320" s="13"/>
      <c r="U320" s="26" t="s">
        <v>1758</v>
      </c>
      <c r="V320" s="12" t="s">
        <v>242</v>
      </c>
    </row>
    <row r="321" spans="1:26" x14ac:dyDescent="0.25">
      <c r="A321" s="32"/>
      <c r="B321" s="4"/>
      <c r="C321" s="33"/>
      <c r="D321" s="33"/>
      <c r="E321" s="33"/>
      <c r="F321" s="33"/>
      <c r="G321" s="33"/>
      <c r="H321" s="33"/>
      <c r="I321" s="33"/>
      <c r="J321" s="33"/>
      <c r="K321" s="33"/>
      <c r="L321" s="33"/>
      <c r="M321" s="33"/>
      <c r="N321" s="33"/>
      <c r="O321" s="33"/>
      <c r="P321" s="33"/>
      <c r="Q321" s="33"/>
      <c r="R321" s="33"/>
      <c r="S321" s="33"/>
      <c r="T321" s="33"/>
      <c r="U321" s="33"/>
      <c r="V321" s="33"/>
    </row>
    <row r="322" spans="1:26" x14ac:dyDescent="0.25">
      <c r="A322" s="32"/>
      <c r="B322" s="62" t="s">
        <v>152</v>
      </c>
      <c r="C322" s="21"/>
      <c r="D322" s="20"/>
      <c r="E322" s="20"/>
      <c r="F322" s="20"/>
      <c r="G322" s="21"/>
      <c r="H322" s="20"/>
      <c r="I322" s="20"/>
      <c r="J322" s="20"/>
      <c r="K322" s="21"/>
      <c r="L322" s="20"/>
      <c r="M322" s="20"/>
      <c r="N322" s="20"/>
      <c r="O322" s="21"/>
      <c r="P322" s="20"/>
      <c r="Q322" s="20"/>
      <c r="R322" s="20"/>
      <c r="S322" s="21"/>
      <c r="T322" s="20"/>
      <c r="U322" s="20"/>
      <c r="V322" s="20"/>
    </row>
    <row r="323" spans="1:26" ht="15.75" thickBot="1" x14ac:dyDescent="0.3">
      <c r="A323" s="32"/>
      <c r="B323" s="25" t="s">
        <v>1759</v>
      </c>
      <c r="C323" s="16"/>
      <c r="D323" s="13"/>
      <c r="E323" s="26" t="s">
        <v>1425</v>
      </c>
      <c r="F323" s="12" t="s">
        <v>242</v>
      </c>
      <c r="G323" s="16"/>
      <c r="H323" s="13"/>
      <c r="I323" s="26" t="s">
        <v>1426</v>
      </c>
      <c r="J323" s="12" t="s">
        <v>242</v>
      </c>
      <c r="K323" s="16"/>
      <c r="L323" s="13"/>
      <c r="M323" s="26" t="s">
        <v>1427</v>
      </c>
      <c r="N323" s="12" t="s">
        <v>242</v>
      </c>
      <c r="O323" s="16"/>
      <c r="P323" s="12"/>
      <c r="Q323" s="46" t="s">
        <v>496</v>
      </c>
      <c r="R323" s="12" t="s">
        <v>242</v>
      </c>
      <c r="S323" s="16"/>
      <c r="T323" s="13"/>
      <c r="U323" s="26" t="s">
        <v>1188</v>
      </c>
      <c r="V323" s="12" t="s">
        <v>242</v>
      </c>
    </row>
    <row r="324" spans="1:26" x14ac:dyDescent="0.25">
      <c r="A324" s="32"/>
      <c r="B324" s="14"/>
      <c r="C324" s="14"/>
      <c r="D324" s="27"/>
      <c r="E324" s="27"/>
      <c r="F324" s="14"/>
      <c r="G324" s="14"/>
      <c r="H324" s="27"/>
      <c r="I324" s="27"/>
      <c r="J324" s="14"/>
      <c r="K324" s="14"/>
      <c r="L324" s="27"/>
      <c r="M324" s="27"/>
      <c r="N324" s="14"/>
      <c r="O324" s="14"/>
      <c r="P324" s="27"/>
      <c r="Q324" s="27"/>
      <c r="R324" s="14"/>
      <c r="S324" s="14"/>
      <c r="T324" s="27"/>
      <c r="U324" s="27"/>
      <c r="V324" s="14"/>
    </row>
    <row r="325" spans="1:26" ht="15.75" thickBot="1" x14ac:dyDescent="0.3">
      <c r="A325" s="32"/>
      <c r="B325" s="19" t="s">
        <v>1760</v>
      </c>
      <c r="C325" s="21"/>
      <c r="D325" s="22" t="s">
        <v>247</v>
      </c>
      <c r="E325" s="23" t="s">
        <v>1336</v>
      </c>
      <c r="F325" s="24" t="s">
        <v>242</v>
      </c>
      <c r="G325" s="21"/>
      <c r="H325" s="22" t="s">
        <v>247</v>
      </c>
      <c r="I325" s="23" t="s">
        <v>1337</v>
      </c>
      <c r="J325" s="24" t="s">
        <v>242</v>
      </c>
      <c r="K325" s="21"/>
      <c r="L325" s="22" t="s">
        <v>247</v>
      </c>
      <c r="M325" s="23" t="s">
        <v>1338</v>
      </c>
      <c r="N325" s="24" t="s">
        <v>242</v>
      </c>
      <c r="O325" s="21"/>
      <c r="P325" s="24" t="s">
        <v>247</v>
      </c>
      <c r="Q325" s="43" t="s">
        <v>496</v>
      </c>
      <c r="R325" s="24" t="s">
        <v>242</v>
      </c>
      <c r="S325" s="21"/>
      <c r="T325" s="22" t="s">
        <v>247</v>
      </c>
      <c r="U325" s="23" t="s">
        <v>1151</v>
      </c>
      <c r="V325" s="24" t="s">
        <v>242</v>
      </c>
    </row>
    <row r="326" spans="1:26" ht="15.75" thickTop="1" x14ac:dyDescent="0.25">
      <c r="A326" s="32"/>
      <c r="B326" s="14"/>
      <c r="C326" s="14"/>
      <c r="D326" s="28"/>
      <c r="E326" s="28"/>
      <c r="F326" s="14"/>
      <c r="G326" s="14"/>
      <c r="H326" s="28"/>
      <c r="I326" s="28"/>
      <c r="J326" s="14"/>
      <c r="K326" s="14"/>
      <c r="L326" s="28"/>
      <c r="M326" s="28"/>
      <c r="N326" s="14"/>
      <c r="O326" s="14"/>
      <c r="P326" s="28"/>
      <c r="Q326" s="28"/>
      <c r="R326" s="14"/>
      <c r="S326" s="14"/>
      <c r="T326" s="28"/>
      <c r="U326" s="28"/>
      <c r="V326" s="14"/>
    </row>
    <row r="327" spans="1:26" x14ac:dyDescent="0.25">
      <c r="A327" s="32"/>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row>
    <row r="328" spans="1:26" x14ac:dyDescent="0.25">
      <c r="A328" s="32"/>
      <c r="B328" s="45" t="s">
        <v>1139</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row>
    <row r="329" spans="1:26" x14ac:dyDescent="0.25">
      <c r="A329" s="32"/>
      <c r="B329" s="45" t="s">
        <v>1715</v>
      </c>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row>
    <row r="330" spans="1:26" x14ac:dyDescent="0.25">
      <c r="A330" s="32"/>
      <c r="B330" s="45" t="s">
        <v>1562</v>
      </c>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row>
    <row r="331" spans="1:26" x14ac:dyDescent="0.25">
      <c r="A331" s="32"/>
      <c r="B331" s="54" t="s">
        <v>1141</v>
      </c>
      <c r="C331" s="54"/>
      <c r="D331" s="54"/>
      <c r="E331" s="54"/>
      <c r="F331" s="54"/>
      <c r="G331" s="54"/>
      <c r="H331" s="54"/>
      <c r="I331" s="54"/>
      <c r="J331" s="54"/>
      <c r="K331" s="54"/>
      <c r="L331" s="54"/>
      <c r="M331" s="54"/>
      <c r="N331" s="54"/>
      <c r="O331" s="54"/>
      <c r="P331" s="54"/>
      <c r="Q331" s="54"/>
      <c r="R331" s="54"/>
      <c r="S331" s="54"/>
      <c r="T331" s="54"/>
      <c r="U331" s="54"/>
      <c r="V331" s="54"/>
      <c r="W331" s="54"/>
      <c r="X331" s="54"/>
      <c r="Y331" s="54"/>
      <c r="Z331" s="54"/>
    </row>
    <row r="332" spans="1:26" x14ac:dyDescent="0.25">
      <c r="A332" s="32"/>
      <c r="B332" s="59"/>
      <c r="C332" s="59"/>
      <c r="D332" s="59"/>
      <c r="E332" s="59"/>
      <c r="F332" s="59"/>
      <c r="G332" s="59"/>
      <c r="H332" s="59"/>
      <c r="I332" s="59"/>
      <c r="J332" s="59"/>
      <c r="K332" s="59"/>
      <c r="L332" s="59"/>
      <c r="M332" s="59"/>
      <c r="N332" s="59"/>
      <c r="O332" s="59"/>
      <c r="P332" s="59"/>
      <c r="Q332" s="59"/>
      <c r="R332" s="59"/>
      <c r="S332" s="59"/>
      <c r="T332" s="59"/>
      <c r="U332" s="59"/>
      <c r="V332" s="59"/>
      <c r="W332" s="59"/>
      <c r="X332" s="59"/>
      <c r="Y332" s="59"/>
      <c r="Z332" s="59"/>
    </row>
    <row r="333" spans="1:26" x14ac:dyDescent="0.25">
      <c r="A333" s="32"/>
      <c r="B333" s="4"/>
      <c r="C333" s="4"/>
      <c r="D333" s="4"/>
      <c r="E333" s="4"/>
      <c r="F333" s="4"/>
      <c r="G333" s="4"/>
      <c r="H333" s="4"/>
      <c r="I333" s="4"/>
      <c r="J333" s="4"/>
      <c r="K333" s="4"/>
      <c r="L333" s="4"/>
      <c r="M333" s="4"/>
      <c r="N333" s="4"/>
      <c r="O333" s="4"/>
      <c r="P333" s="4"/>
      <c r="Q333" s="4"/>
      <c r="R333" s="4"/>
      <c r="S333" s="4"/>
      <c r="T333" s="4"/>
      <c r="U333" s="4"/>
      <c r="V333" s="4"/>
    </row>
    <row r="334" spans="1:26" x14ac:dyDescent="0.25">
      <c r="A334" s="32"/>
      <c r="B334" s="44"/>
      <c r="C334" s="44"/>
      <c r="D334" s="45" t="s">
        <v>1496</v>
      </c>
      <c r="E334" s="45"/>
      <c r="F334" s="44"/>
      <c r="G334" s="44"/>
      <c r="H334" s="45" t="s">
        <v>1329</v>
      </c>
      <c r="I334" s="45"/>
      <c r="J334" s="44"/>
      <c r="K334" s="44"/>
      <c r="L334" s="72" t="s">
        <v>1498</v>
      </c>
      <c r="M334" s="72"/>
      <c r="N334" s="44"/>
      <c r="O334" s="44"/>
      <c r="P334" s="45" t="s">
        <v>1423</v>
      </c>
      <c r="Q334" s="45"/>
      <c r="R334" s="44"/>
      <c r="S334" s="44"/>
      <c r="T334" s="45" t="s">
        <v>1424</v>
      </c>
      <c r="U334" s="45"/>
      <c r="V334" s="44"/>
    </row>
    <row r="335" spans="1:26" ht="15.75" thickBot="1" x14ac:dyDescent="0.3">
      <c r="A335" s="32"/>
      <c r="B335" s="44"/>
      <c r="C335" s="44"/>
      <c r="D335" s="29" t="s">
        <v>1331</v>
      </c>
      <c r="E335" s="29"/>
      <c r="F335" s="44"/>
      <c r="G335" s="44"/>
      <c r="H335" s="29" t="s">
        <v>1497</v>
      </c>
      <c r="I335" s="29"/>
      <c r="J335" s="44"/>
      <c r="K335" s="44"/>
      <c r="L335" s="74" t="s">
        <v>1333</v>
      </c>
      <c r="M335" s="74"/>
      <c r="N335" s="44"/>
      <c r="O335" s="44"/>
      <c r="P335" s="29"/>
      <c r="Q335" s="29"/>
      <c r="R335" s="44"/>
      <c r="S335" s="44"/>
      <c r="T335" s="29"/>
      <c r="U335" s="29"/>
      <c r="V335" s="44"/>
    </row>
    <row r="336" spans="1:26" ht="25.5" x14ac:dyDescent="0.25">
      <c r="A336" s="32"/>
      <c r="B336" s="62" t="s">
        <v>119</v>
      </c>
      <c r="C336" s="21"/>
      <c r="D336" s="20"/>
      <c r="E336" s="20"/>
      <c r="F336" s="20"/>
      <c r="G336" s="21"/>
      <c r="H336" s="20"/>
      <c r="I336" s="20"/>
      <c r="J336" s="20"/>
      <c r="K336" s="21"/>
      <c r="L336" s="20"/>
      <c r="M336" s="20"/>
      <c r="N336" s="20"/>
      <c r="O336" s="21"/>
      <c r="P336" s="20"/>
      <c r="Q336" s="20"/>
      <c r="R336" s="20"/>
      <c r="S336" s="21"/>
      <c r="T336" s="20"/>
      <c r="U336" s="20"/>
      <c r="V336" s="20"/>
    </row>
    <row r="337" spans="1:22" ht="26.25" thickBot="1" x14ac:dyDescent="0.3">
      <c r="A337" s="32"/>
      <c r="B337" s="25" t="s">
        <v>1716</v>
      </c>
      <c r="C337" s="16"/>
      <c r="D337" s="13" t="s">
        <v>247</v>
      </c>
      <c r="E337" s="26" t="s">
        <v>1761</v>
      </c>
      <c r="F337" s="12" t="s">
        <v>242</v>
      </c>
      <c r="G337" s="16"/>
      <c r="H337" s="13" t="s">
        <v>247</v>
      </c>
      <c r="I337" s="26" t="s">
        <v>1762</v>
      </c>
      <c r="J337" s="12" t="s">
        <v>242</v>
      </c>
      <c r="K337" s="16"/>
      <c r="L337" s="13" t="s">
        <v>247</v>
      </c>
      <c r="M337" s="26" t="s">
        <v>1763</v>
      </c>
      <c r="N337" s="12" t="s">
        <v>242</v>
      </c>
      <c r="O337" s="16"/>
      <c r="P337" s="12" t="s">
        <v>247</v>
      </c>
      <c r="Q337" s="46" t="s">
        <v>496</v>
      </c>
      <c r="R337" s="12" t="s">
        <v>242</v>
      </c>
      <c r="S337" s="16"/>
      <c r="T337" s="13" t="s">
        <v>247</v>
      </c>
      <c r="U337" s="26" t="s">
        <v>1764</v>
      </c>
      <c r="V337" s="12" t="s">
        <v>242</v>
      </c>
    </row>
    <row r="338" spans="1:22" x14ac:dyDescent="0.25">
      <c r="A338" s="32"/>
      <c r="B338" s="14"/>
      <c r="C338" s="14"/>
      <c r="D338" s="27"/>
      <c r="E338" s="27"/>
      <c r="F338" s="14"/>
      <c r="G338" s="14"/>
      <c r="H338" s="27"/>
      <c r="I338" s="27"/>
      <c r="J338" s="14"/>
      <c r="K338" s="14"/>
      <c r="L338" s="27"/>
      <c r="M338" s="27"/>
      <c r="N338" s="14"/>
      <c r="O338" s="14"/>
      <c r="P338" s="27"/>
      <c r="Q338" s="27"/>
      <c r="R338" s="14"/>
      <c r="S338" s="14"/>
      <c r="T338" s="27"/>
      <c r="U338" s="27"/>
      <c r="V338" s="14"/>
    </row>
    <row r="339" spans="1:22" ht="25.5" x14ac:dyDescent="0.25">
      <c r="A339" s="32"/>
      <c r="B339" s="62" t="s">
        <v>133</v>
      </c>
      <c r="C339" s="21"/>
      <c r="D339" s="20"/>
      <c r="E339" s="20"/>
      <c r="F339" s="20"/>
      <c r="G339" s="21"/>
      <c r="H339" s="20"/>
      <c r="I339" s="20"/>
      <c r="J339" s="20"/>
      <c r="K339" s="21"/>
      <c r="L339" s="20"/>
      <c r="M339" s="20"/>
      <c r="N339" s="20"/>
      <c r="O339" s="21"/>
      <c r="P339" s="20"/>
      <c r="Q339" s="20"/>
      <c r="R339" s="20"/>
      <c r="S339" s="21"/>
      <c r="T339" s="20"/>
      <c r="U339" s="20"/>
      <c r="V339" s="20"/>
    </row>
    <row r="340" spans="1:22" x14ac:dyDescent="0.25">
      <c r="A340" s="32"/>
      <c r="B340" s="25" t="s">
        <v>134</v>
      </c>
      <c r="C340" s="16"/>
      <c r="D340" s="13"/>
      <c r="E340" s="26" t="s">
        <v>1765</v>
      </c>
      <c r="F340" s="12" t="s">
        <v>242</v>
      </c>
      <c r="G340" s="16"/>
      <c r="H340" s="13"/>
      <c r="I340" s="26" t="s">
        <v>1766</v>
      </c>
      <c r="J340" s="12" t="s">
        <v>242</v>
      </c>
      <c r="K340" s="16"/>
      <c r="L340" s="13"/>
      <c r="M340" s="26" t="s">
        <v>1767</v>
      </c>
      <c r="N340" s="12" t="s">
        <v>242</v>
      </c>
      <c r="O340" s="16"/>
      <c r="P340" s="12"/>
      <c r="Q340" s="46" t="s">
        <v>496</v>
      </c>
      <c r="R340" s="12" t="s">
        <v>242</v>
      </c>
      <c r="S340" s="16"/>
      <c r="T340" s="13"/>
      <c r="U340" s="26" t="s">
        <v>1768</v>
      </c>
      <c r="V340" s="12" t="s">
        <v>242</v>
      </c>
    </row>
    <row r="341" spans="1:22" x14ac:dyDescent="0.25">
      <c r="A341" s="32"/>
      <c r="B341" s="19" t="s">
        <v>1725</v>
      </c>
      <c r="C341" s="21"/>
      <c r="D341" s="22"/>
      <c r="E341" s="23" t="s">
        <v>1769</v>
      </c>
      <c r="F341" s="24" t="s">
        <v>242</v>
      </c>
      <c r="G341" s="21"/>
      <c r="H341" s="24"/>
      <c r="I341" s="43" t="s">
        <v>496</v>
      </c>
      <c r="J341" s="24" t="s">
        <v>242</v>
      </c>
      <c r="K341" s="21"/>
      <c r="L341" s="24"/>
      <c r="M341" s="43" t="s">
        <v>496</v>
      </c>
      <c r="N341" s="24" t="s">
        <v>242</v>
      </c>
      <c r="O341" s="21"/>
      <c r="P341" s="22"/>
      <c r="Q341" s="23" t="s">
        <v>1770</v>
      </c>
      <c r="R341" s="24" t="s">
        <v>242</v>
      </c>
      <c r="S341" s="21"/>
      <c r="T341" s="24"/>
      <c r="U341" s="43" t="s">
        <v>496</v>
      </c>
      <c r="V341" s="24" t="s">
        <v>242</v>
      </c>
    </row>
    <row r="342" spans="1:22" x14ac:dyDescent="0.25">
      <c r="A342" s="32"/>
      <c r="B342" s="25" t="s">
        <v>1383</v>
      </c>
      <c r="C342" s="16"/>
      <c r="D342" s="13"/>
      <c r="E342" s="26" t="s">
        <v>1771</v>
      </c>
      <c r="F342" s="12" t="s">
        <v>242</v>
      </c>
      <c r="G342" s="16"/>
      <c r="H342" s="12"/>
      <c r="I342" s="46" t="s">
        <v>496</v>
      </c>
      <c r="J342" s="12" t="s">
        <v>242</v>
      </c>
      <c r="K342" s="16"/>
      <c r="L342" s="12"/>
      <c r="M342" s="46" t="s">
        <v>496</v>
      </c>
      <c r="N342" s="12" t="s">
        <v>242</v>
      </c>
      <c r="O342" s="16"/>
      <c r="P342" s="13"/>
      <c r="Q342" s="26" t="s">
        <v>1772</v>
      </c>
      <c r="R342" s="12" t="s">
        <v>242</v>
      </c>
      <c r="S342" s="16"/>
      <c r="T342" s="12"/>
      <c r="U342" s="46" t="s">
        <v>496</v>
      </c>
      <c r="V342" s="12" t="s">
        <v>242</v>
      </c>
    </row>
    <row r="343" spans="1:22" x14ac:dyDescent="0.25">
      <c r="A343" s="32"/>
      <c r="B343" s="19" t="s">
        <v>1728</v>
      </c>
      <c r="C343" s="21"/>
      <c r="D343" s="24"/>
      <c r="E343" s="43" t="s">
        <v>496</v>
      </c>
      <c r="F343" s="24" t="s">
        <v>242</v>
      </c>
      <c r="G343" s="21"/>
      <c r="H343" s="22"/>
      <c r="I343" s="23" t="s">
        <v>1773</v>
      </c>
      <c r="J343" s="24" t="s">
        <v>242</v>
      </c>
      <c r="K343" s="21"/>
      <c r="L343" s="24"/>
      <c r="M343" s="43" t="s">
        <v>496</v>
      </c>
      <c r="N343" s="24" t="s">
        <v>242</v>
      </c>
      <c r="O343" s="21"/>
      <c r="P343" s="22"/>
      <c r="Q343" s="23" t="s">
        <v>1774</v>
      </c>
      <c r="R343" s="24" t="s">
        <v>242</v>
      </c>
      <c r="S343" s="21"/>
      <c r="T343" s="24"/>
      <c r="U343" s="43" t="s">
        <v>496</v>
      </c>
      <c r="V343" s="24" t="s">
        <v>242</v>
      </c>
    </row>
    <row r="344" spans="1:22" ht="15.75" thickBot="1" x14ac:dyDescent="0.3">
      <c r="A344" s="32"/>
      <c r="B344" s="25" t="s">
        <v>127</v>
      </c>
      <c r="C344" s="16"/>
      <c r="D344" s="12"/>
      <c r="E344" s="46" t="s">
        <v>496</v>
      </c>
      <c r="F344" s="12" t="s">
        <v>242</v>
      </c>
      <c r="G344" s="16"/>
      <c r="H344" s="13"/>
      <c r="I344" s="26" t="s">
        <v>1775</v>
      </c>
      <c r="J344" s="12" t="s">
        <v>242</v>
      </c>
      <c r="K344" s="16"/>
      <c r="L344" s="13"/>
      <c r="M344" s="26" t="s">
        <v>1776</v>
      </c>
      <c r="N344" s="12" t="s">
        <v>242</v>
      </c>
      <c r="O344" s="16"/>
      <c r="P344" s="12"/>
      <c r="Q344" s="46" t="s">
        <v>496</v>
      </c>
      <c r="R344" s="12" t="s">
        <v>242</v>
      </c>
      <c r="S344" s="16"/>
      <c r="T344" s="13"/>
      <c r="U344" s="26" t="s">
        <v>1777</v>
      </c>
      <c r="V344" s="12" t="s">
        <v>242</v>
      </c>
    </row>
    <row r="345" spans="1:22" x14ac:dyDescent="0.25">
      <c r="A345" s="32"/>
      <c r="B345" s="14"/>
      <c r="C345" s="14"/>
      <c r="D345" s="27"/>
      <c r="E345" s="27"/>
      <c r="F345" s="14"/>
      <c r="G345" s="14"/>
      <c r="H345" s="27"/>
      <c r="I345" s="27"/>
      <c r="J345" s="14"/>
      <c r="K345" s="14"/>
      <c r="L345" s="27"/>
      <c r="M345" s="27"/>
      <c r="N345" s="14"/>
      <c r="O345" s="14"/>
      <c r="P345" s="27"/>
      <c r="Q345" s="27"/>
      <c r="R345" s="14"/>
      <c r="S345" s="14"/>
      <c r="T345" s="27"/>
      <c r="U345" s="27"/>
      <c r="V345" s="14"/>
    </row>
    <row r="346" spans="1:22" ht="26.25" thickBot="1" x14ac:dyDescent="0.3">
      <c r="A346" s="32"/>
      <c r="B346" s="70" t="s">
        <v>1778</v>
      </c>
      <c r="C346" s="21"/>
      <c r="D346" s="22"/>
      <c r="E346" s="23" t="s">
        <v>1779</v>
      </c>
      <c r="F346" s="24" t="s">
        <v>242</v>
      </c>
      <c r="G346" s="21"/>
      <c r="H346" s="22"/>
      <c r="I346" s="23" t="s">
        <v>1780</v>
      </c>
      <c r="J346" s="24" t="s">
        <v>242</v>
      </c>
      <c r="K346" s="21"/>
      <c r="L346" s="22"/>
      <c r="M346" s="23" t="s">
        <v>1781</v>
      </c>
      <c r="N346" s="24" t="s">
        <v>242</v>
      </c>
      <c r="O346" s="21"/>
      <c r="P346" s="22"/>
      <c r="Q346" s="23" t="s">
        <v>1782</v>
      </c>
      <c r="R346" s="24" t="s">
        <v>242</v>
      </c>
      <c r="S346" s="21"/>
      <c r="T346" s="22"/>
      <c r="U346" s="23" t="s">
        <v>1783</v>
      </c>
      <c r="V346" s="24" t="s">
        <v>242</v>
      </c>
    </row>
    <row r="347" spans="1:22" x14ac:dyDescent="0.25">
      <c r="A347" s="32"/>
      <c r="B347" s="14"/>
      <c r="C347" s="14"/>
      <c r="D347" s="27"/>
      <c r="E347" s="27"/>
      <c r="F347" s="14"/>
      <c r="G347" s="14"/>
      <c r="H347" s="27"/>
      <c r="I347" s="27"/>
      <c r="J347" s="14"/>
      <c r="K347" s="14"/>
      <c r="L347" s="27"/>
      <c r="M347" s="27"/>
      <c r="N347" s="14"/>
      <c r="O347" s="14"/>
      <c r="P347" s="27"/>
      <c r="Q347" s="27"/>
      <c r="R347" s="14"/>
      <c r="S347" s="14"/>
      <c r="T347" s="27"/>
      <c r="U347" s="27"/>
      <c r="V347" s="14"/>
    </row>
    <row r="348" spans="1:22" ht="25.5" x14ac:dyDescent="0.25">
      <c r="A348" s="32"/>
      <c r="B348" s="69" t="s">
        <v>137</v>
      </c>
      <c r="C348" s="16"/>
      <c r="D348" s="4"/>
      <c r="E348" s="4"/>
      <c r="F348" s="4"/>
      <c r="G348" s="16"/>
      <c r="H348" s="4"/>
      <c r="I348" s="4"/>
      <c r="J348" s="4"/>
      <c r="K348" s="16"/>
      <c r="L348" s="4"/>
      <c r="M348" s="4"/>
      <c r="N348" s="4"/>
      <c r="O348" s="16"/>
      <c r="P348" s="4"/>
      <c r="Q348" s="4"/>
      <c r="R348" s="4"/>
      <c r="S348" s="16"/>
      <c r="T348" s="4"/>
      <c r="U348" s="4"/>
      <c r="V348" s="4"/>
    </row>
    <row r="349" spans="1:22" x14ac:dyDescent="0.25">
      <c r="A349" s="32"/>
      <c r="B349" s="19" t="s">
        <v>1728</v>
      </c>
      <c r="C349" s="21"/>
      <c r="D349" s="22"/>
      <c r="E349" s="23" t="s">
        <v>1784</v>
      </c>
      <c r="F349" s="24" t="s">
        <v>242</v>
      </c>
      <c r="G349" s="21"/>
      <c r="H349" s="24"/>
      <c r="I349" s="43" t="s">
        <v>496</v>
      </c>
      <c r="J349" s="24" t="s">
        <v>242</v>
      </c>
      <c r="K349" s="21"/>
      <c r="L349" s="22"/>
      <c r="M349" s="23" t="s">
        <v>1785</v>
      </c>
      <c r="N349" s="24" t="s">
        <v>242</v>
      </c>
      <c r="O349" s="21"/>
      <c r="P349" s="22"/>
      <c r="Q349" s="23" t="s">
        <v>1773</v>
      </c>
      <c r="R349" s="24" t="s">
        <v>242</v>
      </c>
      <c r="S349" s="21"/>
      <c r="T349" s="24"/>
      <c r="U349" s="43" t="s">
        <v>496</v>
      </c>
      <c r="V349" s="24" t="s">
        <v>242</v>
      </c>
    </row>
    <row r="350" spans="1:22" x14ac:dyDescent="0.25">
      <c r="A350" s="32"/>
      <c r="B350" s="25" t="s">
        <v>139</v>
      </c>
      <c r="C350" s="16"/>
      <c r="D350" s="13"/>
      <c r="E350" s="26" t="s">
        <v>1786</v>
      </c>
      <c r="F350" s="12" t="s">
        <v>242</v>
      </c>
      <c r="G350" s="16"/>
      <c r="H350" s="12"/>
      <c r="I350" s="46" t="s">
        <v>496</v>
      </c>
      <c r="J350" s="12" t="s">
        <v>242</v>
      </c>
      <c r="K350" s="16"/>
      <c r="L350" s="12"/>
      <c r="M350" s="46" t="s">
        <v>496</v>
      </c>
      <c r="N350" s="12" t="s">
        <v>242</v>
      </c>
      <c r="O350" s="16"/>
      <c r="P350" s="12"/>
      <c r="Q350" s="46" t="s">
        <v>496</v>
      </c>
      <c r="R350" s="12" t="s">
        <v>242</v>
      </c>
      <c r="S350" s="16"/>
      <c r="T350" s="13"/>
      <c r="U350" s="26" t="s">
        <v>1786</v>
      </c>
      <c r="V350" s="12" t="s">
        <v>242</v>
      </c>
    </row>
    <row r="351" spans="1:22" x14ac:dyDescent="0.25">
      <c r="A351" s="32"/>
      <c r="B351" s="19" t="s">
        <v>1746</v>
      </c>
      <c r="C351" s="21"/>
      <c r="D351" s="24"/>
      <c r="E351" s="43" t="s">
        <v>496</v>
      </c>
      <c r="F351" s="24" t="s">
        <v>242</v>
      </c>
      <c r="G351" s="21"/>
      <c r="H351" s="22"/>
      <c r="I351" s="23" t="s">
        <v>1787</v>
      </c>
      <c r="J351" s="24" t="s">
        <v>242</v>
      </c>
      <c r="K351" s="21"/>
      <c r="L351" s="22"/>
      <c r="M351" s="23" t="s">
        <v>1788</v>
      </c>
      <c r="N351" s="24" t="s">
        <v>242</v>
      </c>
      <c r="O351" s="21"/>
      <c r="P351" s="22"/>
      <c r="Q351" s="23" t="s">
        <v>1769</v>
      </c>
      <c r="R351" s="24" t="s">
        <v>242</v>
      </c>
      <c r="S351" s="21"/>
      <c r="T351" s="24"/>
      <c r="U351" s="43" t="s">
        <v>496</v>
      </c>
      <c r="V351" s="24" t="s">
        <v>242</v>
      </c>
    </row>
    <row r="352" spans="1:22" x14ac:dyDescent="0.25">
      <c r="A352" s="32"/>
      <c r="B352" s="25" t="s">
        <v>142</v>
      </c>
      <c r="C352" s="16"/>
      <c r="D352" s="13"/>
      <c r="E352" s="26" t="s">
        <v>1789</v>
      </c>
      <c r="F352" s="12" t="s">
        <v>242</v>
      </c>
      <c r="G352" s="16"/>
      <c r="H352" s="12"/>
      <c r="I352" s="46" t="s">
        <v>496</v>
      </c>
      <c r="J352" s="12" t="s">
        <v>242</v>
      </c>
      <c r="K352" s="16"/>
      <c r="L352" s="12"/>
      <c r="M352" s="46" t="s">
        <v>496</v>
      </c>
      <c r="N352" s="12" t="s">
        <v>242</v>
      </c>
      <c r="O352" s="16"/>
      <c r="P352" s="12"/>
      <c r="Q352" s="46" t="s">
        <v>496</v>
      </c>
      <c r="R352" s="12" t="s">
        <v>242</v>
      </c>
      <c r="S352" s="16"/>
      <c r="T352" s="13"/>
      <c r="U352" s="26" t="s">
        <v>1789</v>
      </c>
      <c r="V352" s="12" t="s">
        <v>242</v>
      </c>
    </row>
    <row r="353" spans="1:22" x14ac:dyDescent="0.25">
      <c r="A353" s="32"/>
      <c r="B353" s="19" t="s">
        <v>1790</v>
      </c>
      <c r="C353" s="21"/>
      <c r="D353" s="22"/>
      <c r="E353" s="23" t="s">
        <v>1791</v>
      </c>
      <c r="F353" s="24" t="s">
        <v>242</v>
      </c>
      <c r="G353" s="21"/>
      <c r="H353" s="24"/>
      <c r="I353" s="43" t="s">
        <v>496</v>
      </c>
      <c r="J353" s="24" t="s">
        <v>242</v>
      </c>
      <c r="K353" s="21"/>
      <c r="L353" s="24"/>
      <c r="M353" s="43" t="s">
        <v>496</v>
      </c>
      <c r="N353" s="24" t="s">
        <v>242</v>
      </c>
      <c r="O353" s="21"/>
      <c r="P353" s="24"/>
      <c r="Q353" s="43" t="s">
        <v>496</v>
      </c>
      <c r="R353" s="24" t="s">
        <v>242</v>
      </c>
      <c r="S353" s="21"/>
      <c r="T353" s="22"/>
      <c r="U353" s="23" t="s">
        <v>1791</v>
      </c>
      <c r="V353" s="24" t="s">
        <v>242</v>
      </c>
    </row>
    <row r="354" spans="1:22" x14ac:dyDescent="0.25">
      <c r="A354" s="32"/>
      <c r="B354" s="25" t="s">
        <v>1792</v>
      </c>
      <c r="C354" s="16"/>
      <c r="D354" s="13"/>
      <c r="E354" s="26" t="s">
        <v>1793</v>
      </c>
      <c r="F354" s="12" t="s">
        <v>242</v>
      </c>
      <c r="G354" s="16"/>
      <c r="H354" s="12"/>
      <c r="I354" s="46" t="s">
        <v>496</v>
      </c>
      <c r="J354" s="12" t="s">
        <v>242</v>
      </c>
      <c r="K354" s="16"/>
      <c r="L354" s="12"/>
      <c r="M354" s="46" t="s">
        <v>496</v>
      </c>
      <c r="N354" s="12" t="s">
        <v>242</v>
      </c>
      <c r="O354" s="16"/>
      <c r="P354" s="12"/>
      <c r="Q354" s="46" t="s">
        <v>496</v>
      </c>
      <c r="R354" s="12" t="s">
        <v>242</v>
      </c>
      <c r="S354" s="16"/>
      <c r="T354" s="13"/>
      <c r="U354" s="26" t="s">
        <v>1793</v>
      </c>
      <c r="V354" s="12" t="s">
        <v>242</v>
      </c>
    </row>
    <row r="355" spans="1:22" x14ac:dyDescent="0.25">
      <c r="A355" s="32"/>
      <c r="B355" s="19" t="s">
        <v>143</v>
      </c>
      <c r="C355" s="21"/>
      <c r="D355" s="22"/>
      <c r="E355" s="23" t="s">
        <v>1794</v>
      </c>
      <c r="F355" s="24" t="s">
        <v>242</v>
      </c>
      <c r="G355" s="21"/>
      <c r="H355" s="24"/>
      <c r="I355" s="43" t="s">
        <v>496</v>
      </c>
      <c r="J355" s="24" t="s">
        <v>242</v>
      </c>
      <c r="K355" s="21"/>
      <c r="L355" s="24"/>
      <c r="M355" s="43" t="s">
        <v>496</v>
      </c>
      <c r="N355" s="24" t="s">
        <v>242</v>
      </c>
      <c r="O355" s="21"/>
      <c r="P355" s="24"/>
      <c r="Q355" s="43" t="s">
        <v>496</v>
      </c>
      <c r="R355" s="24" t="s">
        <v>242</v>
      </c>
      <c r="S355" s="21"/>
      <c r="T355" s="22"/>
      <c r="U355" s="23" t="s">
        <v>1794</v>
      </c>
      <c r="V355" s="24" t="s">
        <v>242</v>
      </c>
    </row>
    <row r="356" spans="1:22" x14ac:dyDescent="0.25">
      <c r="A356" s="32"/>
      <c r="B356" s="25" t="s">
        <v>145</v>
      </c>
      <c r="C356" s="16"/>
      <c r="D356" s="12"/>
      <c r="E356" s="46" t="s">
        <v>496</v>
      </c>
      <c r="F356" s="12" t="s">
        <v>242</v>
      </c>
      <c r="G356" s="16"/>
      <c r="H356" s="12"/>
      <c r="I356" s="46" t="s">
        <v>496</v>
      </c>
      <c r="J356" s="12" t="s">
        <v>242</v>
      </c>
      <c r="K356" s="16"/>
      <c r="L356" s="13"/>
      <c r="M356" s="26" t="s">
        <v>1772</v>
      </c>
      <c r="N356" s="12" t="s">
        <v>242</v>
      </c>
      <c r="O356" s="16"/>
      <c r="P356" s="13"/>
      <c r="Q356" s="26" t="s">
        <v>1771</v>
      </c>
      <c r="R356" s="12" t="s">
        <v>242</v>
      </c>
      <c r="S356" s="16"/>
      <c r="T356" s="12"/>
      <c r="U356" s="46" t="s">
        <v>496</v>
      </c>
      <c r="V356" s="12" t="s">
        <v>242</v>
      </c>
    </row>
    <row r="357" spans="1:22" x14ac:dyDescent="0.25">
      <c r="A357" s="32"/>
      <c r="B357" s="19" t="s">
        <v>774</v>
      </c>
      <c r="C357" s="21"/>
      <c r="D357" s="22"/>
      <c r="E357" s="23" t="s">
        <v>1795</v>
      </c>
      <c r="F357" s="24" t="s">
        <v>242</v>
      </c>
      <c r="G357" s="21"/>
      <c r="H357" s="24"/>
      <c r="I357" s="43" t="s">
        <v>496</v>
      </c>
      <c r="J357" s="24" t="s">
        <v>242</v>
      </c>
      <c r="K357" s="21"/>
      <c r="L357" s="24"/>
      <c r="M357" s="43" t="s">
        <v>496</v>
      </c>
      <c r="N357" s="24" t="s">
        <v>242</v>
      </c>
      <c r="O357" s="21"/>
      <c r="P357" s="24"/>
      <c r="Q357" s="43" t="s">
        <v>496</v>
      </c>
      <c r="R357" s="24" t="s">
        <v>242</v>
      </c>
      <c r="S357" s="21"/>
      <c r="T357" s="22"/>
      <c r="U357" s="23" t="s">
        <v>1795</v>
      </c>
      <c r="V357" s="24" t="s">
        <v>242</v>
      </c>
    </row>
    <row r="358" spans="1:22" ht="25.5" x14ac:dyDescent="0.25">
      <c r="A358" s="32"/>
      <c r="B358" s="25" t="s">
        <v>148</v>
      </c>
      <c r="C358" s="16"/>
      <c r="D358" s="12"/>
      <c r="E358" s="46" t="s">
        <v>496</v>
      </c>
      <c r="F358" s="12" t="s">
        <v>242</v>
      </c>
      <c r="G358" s="16"/>
      <c r="H358" s="12"/>
      <c r="I358" s="46" t="s">
        <v>496</v>
      </c>
      <c r="J358" s="12" t="s">
        <v>242</v>
      </c>
      <c r="K358" s="16"/>
      <c r="L358" s="13"/>
      <c r="M358" s="26" t="s">
        <v>1796</v>
      </c>
      <c r="N358" s="12" t="s">
        <v>242</v>
      </c>
      <c r="O358" s="16"/>
      <c r="P358" s="12"/>
      <c r="Q358" s="46" t="s">
        <v>496</v>
      </c>
      <c r="R358" s="12" t="s">
        <v>242</v>
      </c>
      <c r="S358" s="16"/>
      <c r="T358" s="13"/>
      <c r="U358" s="26" t="s">
        <v>1796</v>
      </c>
      <c r="V358" s="12" t="s">
        <v>242</v>
      </c>
    </row>
    <row r="359" spans="1:22" ht="15.75" thickBot="1" x14ac:dyDescent="0.3">
      <c r="A359" s="32"/>
      <c r="B359" s="19" t="s">
        <v>146</v>
      </c>
      <c r="C359" s="21"/>
      <c r="D359" s="22"/>
      <c r="E359" s="23" t="s">
        <v>1797</v>
      </c>
      <c r="F359" s="24" t="s">
        <v>242</v>
      </c>
      <c r="G359" s="21"/>
      <c r="H359" s="24"/>
      <c r="I359" s="43" t="s">
        <v>496</v>
      </c>
      <c r="J359" s="24" t="s">
        <v>242</v>
      </c>
      <c r="K359" s="21"/>
      <c r="L359" s="24"/>
      <c r="M359" s="43" t="s">
        <v>496</v>
      </c>
      <c r="N359" s="24" t="s">
        <v>242</v>
      </c>
      <c r="O359" s="21"/>
      <c r="P359" s="24"/>
      <c r="Q359" s="43" t="s">
        <v>496</v>
      </c>
      <c r="R359" s="24" t="s">
        <v>242</v>
      </c>
      <c r="S359" s="21"/>
      <c r="T359" s="22"/>
      <c r="U359" s="23" t="s">
        <v>1797</v>
      </c>
      <c r="V359" s="24" t="s">
        <v>242</v>
      </c>
    </row>
    <row r="360" spans="1:22" x14ac:dyDescent="0.25">
      <c r="A360" s="32"/>
      <c r="B360" s="14"/>
      <c r="C360" s="14"/>
      <c r="D360" s="27"/>
      <c r="E360" s="27"/>
      <c r="F360" s="14"/>
      <c r="G360" s="14"/>
      <c r="H360" s="27"/>
      <c r="I360" s="27"/>
      <c r="J360" s="14"/>
      <c r="K360" s="14"/>
      <c r="L360" s="27"/>
      <c r="M360" s="27"/>
      <c r="N360" s="14"/>
      <c r="O360" s="14"/>
      <c r="P360" s="27"/>
      <c r="Q360" s="27"/>
      <c r="R360" s="14"/>
      <c r="S360" s="14"/>
      <c r="T360" s="27"/>
      <c r="U360" s="27"/>
      <c r="V360" s="14"/>
    </row>
    <row r="361" spans="1:22" ht="15.75" thickBot="1" x14ac:dyDescent="0.3">
      <c r="A361" s="32"/>
      <c r="B361" s="63" t="s">
        <v>1798</v>
      </c>
      <c r="C361" s="16"/>
      <c r="D361" s="13"/>
      <c r="E361" s="26" t="s">
        <v>1799</v>
      </c>
      <c r="F361" s="12" t="s">
        <v>242</v>
      </c>
      <c r="G361" s="16"/>
      <c r="H361" s="13"/>
      <c r="I361" s="26" t="s">
        <v>1787</v>
      </c>
      <c r="J361" s="12" t="s">
        <v>242</v>
      </c>
      <c r="K361" s="16"/>
      <c r="L361" s="13"/>
      <c r="M361" s="26" t="s">
        <v>1800</v>
      </c>
      <c r="N361" s="12" t="s">
        <v>242</v>
      </c>
      <c r="O361" s="16"/>
      <c r="P361" s="13"/>
      <c r="Q361" s="26" t="s">
        <v>1801</v>
      </c>
      <c r="R361" s="12" t="s">
        <v>242</v>
      </c>
      <c r="S361" s="16"/>
      <c r="T361" s="13"/>
      <c r="U361" s="26" t="s">
        <v>1802</v>
      </c>
      <c r="V361" s="12" t="s">
        <v>242</v>
      </c>
    </row>
    <row r="362" spans="1:22" x14ac:dyDescent="0.25">
      <c r="A362" s="32"/>
      <c r="B362" s="14"/>
      <c r="C362" s="14"/>
      <c r="D362" s="27"/>
      <c r="E362" s="27"/>
      <c r="F362" s="14"/>
      <c r="G362" s="14"/>
      <c r="H362" s="27"/>
      <c r="I362" s="27"/>
      <c r="J362" s="14"/>
      <c r="K362" s="14"/>
      <c r="L362" s="27"/>
      <c r="M362" s="27"/>
      <c r="N362" s="14"/>
      <c r="O362" s="14"/>
      <c r="P362" s="27"/>
      <c r="Q362" s="27"/>
      <c r="R362" s="14"/>
      <c r="S362" s="14"/>
      <c r="T362" s="27"/>
      <c r="U362" s="27"/>
      <c r="V362" s="14"/>
    </row>
    <row r="363" spans="1:22" ht="26.25" thickBot="1" x14ac:dyDescent="0.3">
      <c r="A363" s="32"/>
      <c r="B363" s="19" t="s">
        <v>150</v>
      </c>
      <c r="C363" s="21"/>
      <c r="D363" s="24"/>
      <c r="E363" s="43" t="s">
        <v>496</v>
      </c>
      <c r="F363" s="24" t="s">
        <v>242</v>
      </c>
      <c r="G363" s="21"/>
      <c r="H363" s="24"/>
      <c r="I363" s="43" t="s">
        <v>496</v>
      </c>
      <c r="J363" s="24" t="s">
        <v>242</v>
      </c>
      <c r="K363" s="21"/>
      <c r="L363" s="22"/>
      <c r="M363" s="23" t="s">
        <v>1803</v>
      </c>
      <c r="N363" s="24" t="s">
        <v>242</v>
      </c>
      <c r="O363" s="21"/>
      <c r="P363" s="24"/>
      <c r="Q363" s="43" t="s">
        <v>496</v>
      </c>
      <c r="R363" s="24" t="s">
        <v>242</v>
      </c>
      <c r="S363" s="21"/>
      <c r="T363" s="22"/>
      <c r="U363" s="23" t="s">
        <v>1803</v>
      </c>
      <c r="V363" s="24" t="s">
        <v>242</v>
      </c>
    </row>
    <row r="364" spans="1:22" x14ac:dyDescent="0.25">
      <c r="A364" s="32"/>
      <c r="B364" s="14"/>
      <c r="C364" s="14"/>
      <c r="D364" s="27"/>
      <c r="E364" s="27"/>
      <c r="F364" s="14"/>
      <c r="G364" s="14"/>
      <c r="H364" s="27"/>
      <c r="I364" s="27"/>
      <c r="J364" s="14"/>
      <c r="K364" s="14"/>
      <c r="L364" s="27"/>
      <c r="M364" s="27"/>
      <c r="N364" s="14"/>
      <c r="O364" s="14"/>
      <c r="P364" s="27"/>
      <c r="Q364" s="27"/>
      <c r="R364" s="14"/>
      <c r="S364" s="14"/>
      <c r="T364" s="27"/>
      <c r="U364" s="27"/>
      <c r="V364" s="14"/>
    </row>
    <row r="365" spans="1:22" x14ac:dyDescent="0.25">
      <c r="A365" s="32"/>
      <c r="B365" s="25" t="s">
        <v>1804</v>
      </c>
      <c r="C365" s="16"/>
      <c r="D365" s="13"/>
      <c r="E365" s="26" t="s">
        <v>1805</v>
      </c>
      <c r="F365" s="12" t="s">
        <v>242</v>
      </c>
      <c r="G365" s="16"/>
      <c r="H365" s="13"/>
      <c r="I365" s="26" t="s">
        <v>1806</v>
      </c>
      <c r="J365" s="12" t="s">
        <v>242</v>
      </c>
      <c r="K365" s="16"/>
      <c r="L365" s="13"/>
      <c r="M365" s="26" t="s">
        <v>1807</v>
      </c>
      <c r="N365" s="12" t="s">
        <v>242</v>
      </c>
      <c r="O365" s="16"/>
      <c r="P365" s="12"/>
      <c r="Q365" s="46" t="s">
        <v>496</v>
      </c>
      <c r="R365" s="12" t="s">
        <v>242</v>
      </c>
      <c r="S365" s="16"/>
      <c r="T365" s="13"/>
      <c r="U365" s="26" t="s">
        <v>1808</v>
      </c>
      <c r="V365" s="12" t="s">
        <v>242</v>
      </c>
    </row>
    <row r="366" spans="1:22" x14ac:dyDescent="0.25">
      <c r="A366" s="32"/>
      <c r="B366" s="4"/>
      <c r="C366" s="33"/>
      <c r="D366" s="33"/>
      <c r="E366" s="33"/>
      <c r="F366" s="33"/>
      <c r="G366" s="33"/>
      <c r="H366" s="33"/>
      <c r="I366" s="33"/>
      <c r="J366" s="33"/>
      <c r="K366" s="33"/>
      <c r="L366" s="33"/>
      <c r="M366" s="33"/>
      <c r="N366" s="33"/>
      <c r="O366" s="33"/>
      <c r="P366" s="33"/>
      <c r="Q366" s="33"/>
      <c r="R366" s="33"/>
      <c r="S366" s="33"/>
      <c r="T366" s="33"/>
      <c r="U366" s="33"/>
      <c r="V366" s="33"/>
    </row>
    <row r="367" spans="1:22" x14ac:dyDescent="0.25">
      <c r="A367" s="32"/>
      <c r="B367" s="62" t="s">
        <v>152</v>
      </c>
      <c r="C367" s="21"/>
      <c r="D367" s="20"/>
      <c r="E367" s="20"/>
      <c r="F367" s="20"/>
      <c r="G367" s="21"/>
      <c r="H367" s="20"/>
      <c r="I367" s="20"/>
      <c r="J367" s="20"/>
      <c r="K367" s="21"/>
      <c r="L367" s="20"/>
      <c r="M367" s="20"/>
      <c r="N367" s="20"/>
      <c r="O367" s="21"/>
      <c r="P367" s="20"/>
      <c r="Q367" s="20"/>
      <c r="R367" s="20"/>
      <c r="S367" s="21"/>
      <c r="T367" s="20"/>
      <c r="U367" s="20"/>
      <c r="V367" s="20"/>
    </row>
    <row r="368" spans="1:22" ht="15.75" thickBot="1" x14ac:dyDescent="0.3">
      <c r="A368" s="32"/>
      <c r="B368" s="25" t="s">
        <v>1759</v>
      </c>
      <c r="C368" s="16"/>
      <c r="D368" s="13"/>
      <c r="E368" s="26" t="s">
        <v>1809</v>
      </c>
      <c r="F368" s="12" t="s">
        <v>242</v>
      </c>
      <c r="G368" s="16"/>
      <c r="H368" s="13"/>
      <c r="I368" s="26" t="s">
        <v>1810</v>
      </c>
      <c r="J368" s="12" t="s">
        <v>242</v>
      </c>
      <c r="K368" s="16"/>
      <c r="L368" s="13"/>
      <c r="M368" s="26" t="s">
        <v>1811</v>
      </c>
      <c r="N368" s="12" t="s">
        <v>242</v>
      </c>
      <c r="O368" s="16"/>
      <c r="P368" s="12"/>
      <c r="Q368" s="46" t="s">
        <v>496</v>
      </c>
      <c r="R368" s="12" t="s">
        <v>242</v>
      </c>
      <c r="S368" s="16"/>
      <c r="T368" s="13"/>
      <c r="U368" s="26" t="s">
        <v>1812</v>
      </c>
      <c r="V368" s="12" t="s">
        <v>242</v>
      </c>
    </row>
    <row r="369" spans="1:26" x14ac:dyDescent="0.25">
      <c r="A369" s="32"/>
      <c r="B369" s="14"/>
      <c r="C369" s="14"/>
      <c r="D369" s="27"/>
      <c r="E369" s="27"/>
      <c r="F369" s="14"/>
      <c r="G369" s="14"/>
      <c r="H369" s="27"/>
      <c r="I369" s="27"/>
      <c r="J369" s="14"/>
      <c r="K369" s="14"/>
      <c r="L369" s="27"/>
      <c r="M369" s="27"/>
      <c r="N369" s="14"/>
      <c r="O369" s="14"/>
      <c r="P369" s="27"/>
      <c r="Q369" s="27"/>
      <c r="R369" s="14"/>
      <c r="S369" s="14"/>
      <c r="T369" s="27"/>
      <c r="U369" s="27"/>
      <c r="V369" s="14"/>
    </row>
    <row r="370" spans="1:26" ht="15.75" thickBot="1" x14ac:dyDescent="0.3">
      <c r="A370" s="32"/>
      <c r="B370" s="19" t="s">
        <v>1760</v>
      </c>
      <c r="C370" s="21"/>
      <c r="D370" s="22" t="s">
        <v>247</v>
      </c>
      <c r="E370" s="23" t="s">
        <v>1425</v>
      </c>
      <c r="F370" s="24" t="s">
        <v>242</v>
      </c>
      <c r="G370" s="21"/>
      <c r="H370" s="22" t="s">
        <v>247</v>
      </c>
      <c r="I370" s="23" t="s">
        <v>1426</v>
      </c>
      <c r="J370" s="24" t="s">
        <v>242</v>
      </c>
      <c r="K370" s="21"/>
      <c r="L370" s="22" t="s">
        <v>247</v>
      </c>
      <c r="M370" s="23" t="s">
        <v>1427</v>
      </c>
      <c r="N370" s="24" t="s">
        <v>242</v>
      </c>
      <c r="O370" s="21"/>
      <c r="P370" s="24" t="s">
        <v>247</v>
      </c>
      <c r="Q370" s="43" t="s">
        <v>496</v>
      </c>
      <c r="R370" s="24" t="s">
        <v>242</v>
      </c>
      <c r="S370" s="21"/>
      <c r="T370" s="22" t="s">
        <v>247</v>
      </c>
      <c r="U370" s="23" t="s">
        <v>1188</v>
      </c>
      <c r="V370" s="24" t="s">
        <v>242</v>
      </c>
    </row>
    <row r="371" spans="1:26" ht="15.75" thickTop="1" x14ac:dyDescent="0.25">
      <c r="A371" s="32"/>
      <c r="B371" s="14"/>
      <c r="C371" s="14"/>
      <c r="D371" s="28"/>
      <c r="E371" s="28"/>
      <c r="F371" s="14"/>
      <c r="G371" s="14"/>
      <c r="H371" s="28"/>
      <c r="I371" s="28"/>
      <c r="J371" s="14"/>
      <c r="K371" s="14"/>
      <c r="L371" s="28"/>
      <c r="M371" s="28"/>
      <c r="N371" s="14"/>
      <c r="O371" s="14"/>
      <c r="P371" s="28"/>
      <c r="Q371" s="28"/>
      <c r="R371" s="14"/>
      <c r="S371" s="14"/>
      <c r="T371" s="28"/>
      <c r="U371" s="28"/>
      <c r="V371" s="14"/>
    </row>
    <row r="372" spans="1:26" x14ac:dyDescent="0.25">
      <c r="A372" s="32"/>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row>
    <row r="373" spans="1:26" x14ac:dyDescent="0.25">
      <c r="A373" s="32"/>
      <c r="B373" s="45" t="s">
        <v>1139</v>
      </c>
      <c r="C373" s="45"/>
      <c r="D373" s="45"/>
      <c r="E373" s="45"/>
      <c r="F373" s="45"/>
      <c r="G373" s="45"/>
      <c r="H373" s="45"/>
      <c r="I373" s="45"/>
      <c r="J373" s="45"/>
      <c r="K373" s="45"/>
      <c r="L373" s="45"/>
      <c r="M373" s="45"/>
      <c r="N373" s="45"/>
      <c r="O373" s="45"/>
      <c r="P373" s="45"/>
      <c r="Q373" s="45"/>
      <c r="R373" s="45"/>
      <c r="S373" s="45"/>
      <c r="T373" s="45"/>
      <c r="U373" s="45"/>
      <c r="V373" s="45"/>
      <c r="W373" s="45"/>
      <c r="X373" s="45"/>
      <c r="Y373" s="45"/>
      <c r="Z373" s="45"/>
    </row>
    <row r="374" spans="1:26" x14ac:dyDescent="0.25">
      <c r="A374" s="32"/>
      <c r="B374" s="45" t="s">
        <v>1715</v>
      </c>
      <c r="C374" s="45"/>
      <c r="D374" s="45"/>
      <c r="E374" s="45"/>
      <c r="F374" s="45"/>
      <c r="G374" s="45"/>
      <c r="H374" s="45"/>
      <c r="I374" s="45"/>
      <c r="J374" s="45"/>
      <c r="K374" s="45"/>
      <c r="L374" s="45"/>
      <c r="M374" s="45"/>
      <c r="N374" s="45"/>
      <c r="O374" s="45"/>
      <c r="P374" s="45"/>
      <c r="Q374" s="45"/>
      <c r="R374" s="45"/>
      <c r="S374" s="45"/>
      <c r="T374" s="45"/>
      <c r="U374" s="45"/>
      <c r="V374" s="45"/>
      <c r="W374" s="45"/>
      <c r="X374" s="45"/>
      <c r="Y374" s="45"/>
      <c r="Z374" s="45"/>
    </row>
    <row r="375" spans="1:26" x14ac:dyDescent="0.25">
      <c r="A375" s="32"/>
      <c r="B375" s="45" t="s">
        <v>1616</v>
      </c>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row>
    <row r="376" spans="1:26" x14ac:dyDescent="0.25">
      <c r="A376" s="32"/>
      <c r="B376" s="54" t="s">
        <v>1141</v>
      </c>
      <c r="C376" s="54"/>
      <c r="D376" s="54"/>
      <c r="E376" s="54"/>
      <c r="F376" s="54"/>
      <c r="G376" s="54"/>
      <c r="H376" s="54"/>
      <c r="I376" s="54"/>
      <c r="J376" s="54"/>
      <c r="K376" s="54"/>
      <c r="L376" s="54"/>
      <c r="M376" s="54"/>
      <c r="N376" s="54"/>
      <c r="O376" s="54"/>
      <c r="P376" s="54"/>
      <c r="Q376" s="54"/>
      <c r="R376" s="54"/>
      <c r="S376" s="54"/>
      <c r="T376" s="54"/>
      <c r="U376" s="54"/>
      <c r="V376" s="54"/>
      <c r="W376" s="54"/>
      <c r="X376" s="54"/>
      <c r="Y376" s="54"/>
      <c r="Z376" s="54"/>
    </row>
    <row r="377" spans="1:26" x14ac:dyDescent="0.25">
      <c r="A377" s="32"/>
      <c r="B377" s="59"/>
      <c r="C377" s="59"/>
      <c r="D377" s="59"/>
      <c r="E377" s="59"/>
      <c r="F377" s="59"/>
      <c r="G377" s="59"/>
      <c r="H377" s="59"/>
      <c r="I377" s="59"/>
      <c r="J377" s="59"/>
      <c r="K377" s="59"/>
      <c r="L377" s="59"/>
      <c r="M377" s="59"/>
      <c r="N377" s="59"/>
      <c r="O377" s="59"/>
      <c r="P377" s="59"/>
      <c r="Q377" s="59"/>
      <c r="R377" s="59"/>
      <c r="S377" s="59"/>
      <c r="T377" s="59"/>
      <c r="U377" s="59"/>
      <c r="V377" s="59"/>
      <c r="W377" s="59"/>
      <c r="X377" s="59"/>
      <c r="Y377" s="59"/>
      <c r="Z377" s="59"/>
    </row>
    <row r="378" spans="1:26" x14ac:dyDescent="0.25">
      <c r="A378" s="32"/>
      <c r="B378" s="4"/>
      <c r="C378" s="4"/>
      <c r="D378" s="4"/>
      <c r="E378" s="4"/>
      <c r="F378" s="4"/>
      <c r="G378" s="4"/>
      <c r="H378" s="4"/>
      <c r="I378" s="4"/>
      <c r="J378" s="4"/>
      <c r="K378" s="4"/>
      <c r="L378" s="4"/>
      <c r="M378" s="4"/>
      <c r="N378" s="4"/>
      <c r="O378" s="4"/>
      <c r="P378" s="4"/>
      <c r="Q378" s="4"/>
      <c r="R378" s="4"/>
      <c r="S378" s="4"/>
      <c r="T378" s="4"/>
      <c r="U378" s="4"/>
      <c r="V378" s="4"/>
    </row>
    <row r="379" spans="1:26" x14ac:dyDescent="0.25">
      <c r="A379" s="32"/>
      <c r="B379" s="44"/>
      <c r="C379" s="44"/>
      <c r="D379" s="45" t="s">
        <v>1496</v>
      </c>
      <c r="E379" s="45"/>
      <c r="F379" s="44"/>
      <c r="G379" s="44"/>
      <c r="H379" s="45" t="s">
        <v>1329</v>
      </c>
      <c r="I379" s="45"/>
      <c r="J379" s="44"/>
      <c r="K379" s="44"/>
      <c r="L379" s="72" t="s">
        <v>1498</v>
      </c>
      <c r="M379" s="72"/>
      <c r="N379" s="44"/>
      <c r="O379" s="44"/>
      <c r="P379" s="45" t="s">
        <v>1423</v>
      </c>
      <c r="Q379" s="45"/>
      <c r="R379" s="44"/>
      <c r="S379" s="44"/>
      <c r="T379" s="45" t="s">
        <v>1424</v>
      </c>
      <c r="U379" s="45"/>
      <c r="V379" s="44"/>
    </row>
    <row r="380" spans="1:26" ht="15.75" thickBot="1" x14ac:dyDescent="0.3">
      <c r="A380" s="32"/>
      <c r="B380" s="44"/>
      <c r="C380" s="44"/>
      <c r="D380" s="29" t="s">
        <v>1331</v>
      </c>
      <c r="E380" s="29"/>
      <c r="F380" s="44"/>
      <c r="G380" s="44"/>
      <c r="H380" s="29" t="s">
        <v>1497</v>
      </c>
      <c r="I380" s="29"/>
      <c r="J380" s="44"/>
      <c r="K380" s="44"/>
      <c r="L380" s="74" t="s">
        <v>1333</v>
      </c>
      <c r="M380" s="74"/>
      <c r="N380" s="44"/>
      <c r="O380" s="44"/>
      <c r="P380" s="29"/>
      <c r="Q380" s="29"/>
      <c r="R380" s="44"/>
      <c r="S380" s="44"/>
      <c r="T380" s="29"/>
      <c r="U380" s="29"/>
      <c r="V380" s="44"/>
    </row>
    <row r="381" spans="1:26" ht="25.5" x14ac:dyDescent="0.25">
      <c r="A381" s="32"/>
      <c r="B381" s="62" t="s">
        <v>119</v>
      </c>
      <c r="C381" s="21"/>
      <c r="D381" s="20"/>
      <c r="E381" s="20"/>
      <c r="F381" s="20"/>
      <c r="G381" s="21"/>
      <c r="H381" s="20"/>
      <c r="I381" s="20"/>
      <c r="J381" s="20"/>
      <c r="K381" s="21"/>
      <c r="L381" s="20"/>
      <c r="M381" s="20"/>
      <c r="N381" s="20"/>
      <c r="O381" s="21"/>
      <c r="P381" s="20"/>
      <c r="Q381" s="20"/>
      <c r="R381" s="20"/>
      <c r="S381" s="21"/>
      <c r="T381" s="20"/>
      <c r="U381" s="20"/>
      <c r="V381" s="20"/>
    </row>
    <row r="382" spans="1:26" ht="26.25" thickBot="1" x14ac:dyDescent="0.3">
      <c r="A382" s="32"/>
      <c r="B382" s="25" t="s">
        <v>1716</v>
      </c>
      <c r="C382" s="16"/>
      <c r="D382" s="13" t="s">
        <v>247</v>
      </c>
      <c r="E382" s="26" t="s">
        <v>1813</v>
      </c>
      <c r="F382" s="12" t="s">
        <v>242</v>
      </c>
      <c r="G382" s="16"/>
      <c r="H382" s="13" t="s">
        <v>247</v>
      </c>
      <c r="I382" s="26" t="s">
        <v>1814</v>
      </c>
      <c r="J382" s="12" t="s">
        <v>242</v>
      </c>
      <c r="K382" s="16"/>
      <c r="L382" s="13" t="s">
        <v>247</v>
      </c>
      <c r="M382" s="26" t="s">
        <v>1815</v>
      </c>
      <c r="N382" s="12" t="s">
        <v>242</v>
      </c>
      <c r="O382" s="16"/>
      <c r="P382" s="12" t="s">
        <v>247</v>
      </c>
      <c r="Q382" s="46" t="s">
        <v>496</v>
      </c>
      <c r="R382" s="12" t="s">
        <v>242</v>
      </c>
      <c r="S382" s="16"/>
      <c r="T382" s="13" t="s">
        <v>247</v>
      </c>
      <c r="U382" s="26" t="s">
        <v>1816</v>
      </c>
      <c r="V382" s="12" t="s">
        <v>242</v>
      </c>
    </row>
    <row r="383" spans="1:26" x14ac:dyDescent="0.25">
      <c r="A383" s="32"/>
      <c r="B383" s="14"/>
      <c r="C383" s="14"/>
      <c r="D383" s="27"/>
      <c r="E383" s="27"/>
      <c r="F383" s="14"/>
      <c r="G383" s="14"/>
      <c r="H383" s="27"/>
      <c r="I383" s="27"/>
      <c r="J383" s="14"/>
      <c r="K383" s="14"/>
      <c r="L383" s="27"/>
      <c r="M383" s="27"/>
      <c r="N383" s="14"/>
      <c r="O383" s="14"/>
      <c r="P383" s="27"/>
      <c r="Q383" s="27"/>
      <c r="R383" s="14"/>
      <c r="S383" s="14"/>
      <c r="T383" s="27"/>
      <c r="U383" s="27"/>
      <c r="V383" s="14"/>
    </row>
    <row r="384" spans="1:26" x14ac:dyDescent="0.25">
      <c r="A384" s="32"/>
      <c r="B384" s="4"/>
      <c r="C384" s="33"/>
      <c r="D384" s="33"/>
      <c r="E384" s="33"/>
      <c r="F384" s="33"/>
      <c r="G384" s="33"/>
      <c r="H384" s="33"/>
      <c r="I384" s="33"/>
      <c r="J384" s="33"/>
      <c r="K384" s="33"/>
      <c r="L384" s="33"/>
      <c r="M384" s="33"/>
      <c r="N384" s="33"/>
      <c r="O384" s="33"/>
      <c r="P384" s="33"/>
      <c r="Q384" s="33"/>
      <c r="R384" s="33"/>
      <c r="S384" s="33"/>
      <c r="T384" s="33"/>
      <c r="U384" s="33"/>
      <c r="V384" s="33"/>
    </row>
    <row r="385" spans="1:22" ht="25.5" x14ac:dyDescent="0.25">
      <c r="A385" s="32"/>
      <c r="B385" s="62" t="s">
        <v>133</v>
      </c>
      <c r="C385" s="21"/>
      <c r="D385" s="20"/>
      <c r="E385" s="20"/>
      <c r="F385" s="20"/>
      <c r="G385" s="21"/>
      <c r="H385" s="20"/>
      <c r="I385" s="20"/>
      <c r="J385" s="20"/>
      <c r="K385" s="21"/>
      <c r="L385" s="20"/>
      <c r="M385" s="20"/>
      <c r="N385" s="20"/>
      <c r="O385" s="21"/>
      <c r="P385" s="20"/>
      <c r="Q385" s="20"/>
      <c r="R385" s="20"/>
      <c r="S385" s="21"/>
      <c r="T385" s="20"/>
      <c r="U385" s="20"/>
      <c r="V385" s="20"/>
    </row>
    <row r="386" spans="1:22" x14ac:dyDescent="0.25">
      <c r="A386" s="32"/>
      <c r="B386" s="25" t="s">
        <v>134</v>
      </c>
      <c r="C386" s="16"/>
      <c r="D386" s="13"/>
      <c r="E386" s="26" t="s">
        <v>1817</v>
      </c>
      <c r="F386" s="12" t="s">
        <v>242</v>
      </c>
      <c r="G386" s="16"/>
      <c r="H386" s="13"/>
      <c r="I386" s="26" t="s">
        <v>1818</v>
      </c>
      <c r="J386" s="12" t="s">
        <v>242</v>
      </c>
      <c r="K386" s="16"/>
      <c r="L386" s="13"/>
      <c r="M386" s="26" t="s">
        <v>1819</v>
      </c>
      <c r="N386" s="12" t="s">
        <v>242</v>
      </c>
      <c r="O386" s="16"/>
      <c r="P386" s="12"/>
      <c r="Q386" s="46" t="s">
        <v>496</v>
      </c>
      <c r="R386" s="12" t="s">
        <v>242</v>
      </c>
      <c r="S386" s="16"/>
      <c r="T386" s="13"/>
      <c r="U386" s="26" t="s">
        <v>1820</v>
      </c>
      <c r="V386" s="12" t="s">
        <v>242</v>
      </c>
    </row>
    <row r="387" spans="1:22" ht="25.5" x14ac:dyDescent="0.25">
      <c r="A387" s="32"/>
      <c r="B387" s="19" t="s">
        <v>135</v>
      </c>
      <c r="C387" s="21"/>
      <c r="D387" s="22"/>
      <c r="E387" s="23" t="s">
        <v>1821</v>
      </c>
      <c r="F387" s="24" t="s">
        <v>242</v>
      </c>
      <c r="G387" s="21"/>
      <c r="H387" s="24"/>
      <c r="I387" s="43" t="s">
        <v>496</v>
      </c>
      <c r="J387" s="24" t="s">
        <v>242</v>
      </c>
      <c r="K387" s="21"/>
      <c r="L387" s="24"/>
      <c r="M387" s="43" t="s">
        <v>496</v>
      </c>
      <c r="N387" s="24" t="s">
        <v>242</v>
      </c>
      <c r="O387" s="21"/>
      <c r="P387" s="24"/>
      <c r="Q387" s="43" t="s">
        <v>496</v>
      </c>
      <c r="R387" s="24" t="s">
        <v>242</v>
      </c>
      <c r="S387" s="21"/>
      <c r="T387" s="22"/>
      <c r="U387" s="23" t="s">
        <v>1821</v>
      </c>
      <c r="V387" s="24" t="s">
        <v>242</v>
      </c>
    </row>
    <row r="388" spans="1:22" x14ac:dyDescent="0.25">
      <c r="A388" s="32"/>
      <c r="B388" s="25" t="s">
        <v>1383</v>
      </c>
      <c r="C388" s="16"/>
      <c r="D388" s="13"/>
      <c r="E388" s="26" t="s">
        <v>1822</v>
      </c>
      <c r="F388" s="12" t="s">
        <v>242</v>
      </c>
      <c r="G388" s="16"/>
      <c r="H388" s="12"/>
      <c r="I388" s="46" t="s">
        <v>496</v>
      </c>
      <c r="J388" s="12" t="s">
        <v>242</v>
      </c>
      <c r="K388" s="16"/>
      <c r="L388" s="12"/>
      <c r="M388" s="46" t="s">
        <v>496</v>
      </c>
      <c r="N388" s="12" t="s">
        <v>242</v>
      </c>
      <c r="O388" s="16"/>
      <c r="P388" s="13"/>
      <c r="Q388" s="26" t="s">
        <v>455</v>
      </c>
      <c r="R388" s="12" t="s">
        <v>242</v>
      </c>
      <c r="S388" s="16"/>
      <c r="T388" s="12"/>
      <c r="U388" s="46" t="s">
        <v>496</v>
      </c>
      <c r="V388" s="12" t="s">
        <v>242</v>
      </c>
    </row>
    <row r="389" spans="1:22" x14ac:dyDescent="0.25">
      <c r="A389" s="32"/>
      <c r="B389" s="19" t="s">
        <v>1728</v>
      </c>
      <c r="C389" s="21"/>
      <c r="D389" s="24"/>
      <c r="E389" s="43" t="s">
        <v>496</v>
      </c>
      <c r="F389" s="24" t="s">
        <v>242</v>
      </c>
      <c r="G389" s="21"/>
      <c r="H389" s="22"/>
      <c r="I389" s="23" t="s">
        <v>1823</v>
      </c>
      <c r="J389" s="24" t="s">
        <v>242</v>
      </c>
      <c r="K389" s="21"/>
      <c r="L389" s="24"/>
      <c r="M389" s="43" t="s">
        <v>496</v>
      </c>
      <c r="N389" s="24" t="s">
        <v>242</v>
      </c>
      <c r="O389" s="21"/>
      <c r="P389" s="22"/>
      <c r="Q389" s="23" t="s">
        <v>1824</v>
      </c>
      <c r="R389" s="24" t="s">
        <v>242</v>
      </c>
      <c r="S389" s="21"/>
      <c r="T389" s="24"/>
      <c r="U389" s="43" t="s">
        <v>496</v>
      </c>
      <c r="V389" s="24" t="s">
        <v>242</v>
      </c>
    </row>
    <row r="390" spans="1:22" ht="15.75" thickBot="1" x14ac:dyDescent="0.3">
      <c r="A390" s="32"/>
      <c r="B390" s="25" t="s">
        <v>127</v>
      </c>
      <c r="C390" s="16"/>
      <c r="D390" s="13"/>
      <c r="E390" s="26" t="s">
        <v>1623</v>
      </c>
      <c r="F390" s="12" t="s">
        <v>242</v>
      </c>
      <c r="G390" s="16"/>
      <c r="H390" s="13"/>
      <c r="I390" s="26" t="s">
        <v>1825</v>
      </c>
      <c r="J390" s="12" t="s">
        <v>242</v>
      </c>
      <c r="K390" s="16"/>
      <c r="L390" s="13"/>
      <c r="M390" s="26" t="s">
        <v>1826</v>
      </c>
      <c r="N390" s="12" t="s">
        <v>242</v>
      </c>
      <c r="O390" s="16"/>
      <c r="P390" s="12"/>
      <c r="Q390" s="46" t="s">
        <v>496</v>
      </c>
      <c r="R390" s="12" t="s">
        <v>242</v>
      </c>
      <c r="S390" s="16"/>
      <c r="T390" s="13"/>
      <c r="U390" s="26" t="s">
        <v>1827</v>
      </c>
      <c r="V390" s="12" t="s">
        <v>242</v>
      </c>
    </row>
    <row r="391" spans="1:22" x14ac:dyDescent="0.25">
      <c r="A391" s="32"/>
      <c r="B391" s="14"/>
      <c r="C391" s="14"/>
      <c r="D391" s="27"/>
      <c r="E391" s="27"/>
      <c r="F391" s="14"/>
      <c r="G391" s="14"/>
      <c r="H391" s="27"/>
      <c r="I391" s="27"/>
      <c r="J391" s="14"/>
      <c r="K391" s="14"/>
      <c r="L391" s="27"/>
      <c r="M391" s="27"/>
      <c r="N391" s="14"/>
      <c r="O391" s="14"/>
      <c r="P391" s="27"/>
      <c r="Q391" s="27"/>
      <c r="R391" s="14"/>
      <c r="S391" s="14"/>
      <c r="T391" s="27"/>
      <c r="U391" s="27"/>
      <c r="V391" s="14"/>
    </row>
    <row r="392" spans="1:22" ht="15.75" thickBot="1" x14ac:dyDescent="0.3">
      <c r="A392" s="32"/>
      <c r="B392" s="70" t="s">
        <v>1733</v>
      </c>
      <c r="C392" s="21"/>
      <c r="D392" s="22"/>
      <c r="E392" s="23" t="s">
        <v>1828</v>
      </c>
      <c r="F392" s="24" t="s">
        <v>242</v>
      </c>
      <c r="G392" s="21"/>
      <c r="H392" s="22"/>
      <c r="I392" s="23" t="s">
        <v>1829</v>
      </c>
      <c r="J392" s="24" t="s">
        <v>242</v>
      </c>
      <c r="K392" s="21"/>
      <c r="L392" s="22"/>
      <c r="M392" s="23" t="s">
        <v>1830</v>
      </c>
      <c r="N392" s="24" t="s">
        <v>242</v>
      </c>
      <c r="O392" s="21"/>
      <c r="P392" s="22"/>
      <c r="Q392" s="23" t="s">
        <v>1831</v>
      </c>
      <c r="R392" s="24" t="s">
        <v>242</v>
      </c>
      <c r="S392" s="21"/>
      <c r="T392" s="22"/>
      <c r="U392" s="23" t="s">
        <v>1832</v>
      </c>
      <c r="V392" s="24" t="s">
        <v>242</v>
      </c>
    </row>
    <row r="393" spans="1:22" x14ac:dyDescent="0.25">
      <c r="A393" s="32"/>
      <c r="B393" s="14"/>
      <c r="C393" s="14"/>
      <c r="D393" s="27"/>
      <c r="E393" s="27"/>
      <c r="F393" s="14"/>
      <c r="G393" s="14"/>
      <c r="H393" s="27"/>
      <c r="I393" s="27"/>
      <c r="J393" s="14"/>
      <c r="K393" s="14"/>
      <c r="L393" s="27"/>
      <c r="M393" s="27"/>
      <c r="N393" s="14"/>
      <c r="O393" s="14"/>
      <c r="P393" s="27"/>
      <c r="Q393" s="27"/>
      <c r="R393" s="14"/>
      <c r="S393" s="14"/>
      <c r="T393" s="27"/>
      <c r="U393" s="27"/>
      <c r="V393" s="14"/>
    </row>
    <row r="394" spans="1:22" x14ac:dyDescent="0.25">
      <c r="A394" s="32"/>
      <c r="B394" s="4"/>
      <c r="C394" s="33"/>
      <c r="D394" s="33"/>
      <c r="E394" s="33"/>
      <c r="F394" s="33"/>
      <c r="G394" s="33"/>
      <c r="H394" s="33"/>
      <c r="I394" s="33"/>
      <c r="J394" s="33"/>
      <c r="K394" s="33"/>
      <c r="L394" s="33"/>
      <c r="M394" s="33"/>
      <c r="N394" s="33"/>
      <c r="O394" s="33"/>
      <c r="P394" s="33"/>
      <c r="Q394" s="33"/>
      <c r="R394" s="33"/>
      <c r="S394" s="33"/>
      <c r="T394" s="33"/>
      <c r="U394" s="33"/>
      <c r="V394" s="33"/>
    </row>
    <row r="395" spans="1:22" ht="25.5" x14ac:dyDescent="0.25">
      <c r="A395" s="32"/>
      <c r="B395" s="69" t="s">
        <v>137</v>
      </c>
      <c r="C395" s="16"/>
      <c r="D395" s="4"/>
      <c r="E395" s="4"/>
      <c r="F395" s="4"/>
      <c r="G395" s="16"/>
      <c r="H395" s="4"/>
      <c r="I395" s="4"/>
      <c r="J395" s="4"/>
      <c r="K395" s="16"/>
      <c r="L395" s="4"/>
      <c r="M395" s="4"/>
      <c r="N395" s="4"/>
      <c r="O395" s="16"/>
      <c r="P395" s="4"/>
      <c r="Q395" s="4"/>
      <c r="R395" s="4"/>
      <c r="S395" s="16"/>
      <c r="T395" s="4"/>
      <c r="U395" s="4"/>
      <c r="V395" s="4"/>
    </row>
    <row r="396" spans="1:22" x14ac:dyDescent="0.25">
      <c r="A396" s="32"/>
      <c r="B396" s="19" t="s">
        <v>1728</v>
      </c>
      <c r="C396" s="21"/>
      <c r="D396" s="22"/>
      <c r="E396" s="23" t="s">
        <v>1833</v>
      </c>
      <c r="F396" s="24" t="s">
        <v>242</v>
      </c>
      <c r="G396" s="21"/>
      <c r="H396" s="24"/>
      <c r="I396" s="43" t="s">
        <v>496</v>
      </c>
      <c r="J396" s="24" t="s">
        <v>242</v>
      </c>
      <c r="K396" s="21"/>
      <c r="L396" s="22"/>
      <c r="M396" s="23" t="s">
        <v>1834</v>
      </c>
      <c r="N396" s="24" t="s">
        <v>242</v>
      </c>
      <c r="O396" s="21"/>
      <c r="P396" s="22"/>
      <c r="Q396" s="23" t="s">
        <v>1823</v>
      </c>
      <c r="R396" s="24" t="s">
        <v>242</v>
      </c>
      <c r="S396" s="21"/>
      <c r="T396" s="24"/>
      <c r="U396" s="43" t="s">
        <v>496</v>
      </c>
      <c r="V396" s="24" t="s">
        <v>242</v>
      </c>
    </row>
    <row r="397" spans="1:22" x14ac:dyDescent="0.25">
      <c r="A397" s="32"/>
      <c r="B397" s="25" t="s">
        <v>138</v>
      </c>
      <c r="C397" s="16"/>
      <c r="D397" s="13"/>
      <c r="E397" s="26" t="s">
        <v>1835</v>
      </c>
      <c r="F397" s="12" t="s">
        <v>242</v>
      </c>
      <c r="G397" s="16"/>
      <c r="H397" s="4"/>
      <c r="I397" s="4"/>
      <c r="J397" s="4"/>
      <c r="K397" s="16"/>
      <c r="L397" s="12"/>
      <c r="M397" s="46" t="s">
        <v>496</v>
      </c>
      <c r="N397" s="12" t="s">
        <v>242</v>
      </c>
      <c r="O397" s="16"/>
      <c r="P397" s="12"/>
      <c r="Q397" s="46" t="s">
        <v>496</v>
      </c>
      <c r="R397" s="12" t="s">
        <v>242</v>
      </c>
      <c r="S397" s="16"/>
      <c r="T397" s="13"/>
      <c r="U397" s="26" t="s">
        <v>1835</v>
      </c>
      <c r="V397" s="12" t="s">
        <v>242</v>
      </c>
    </row>
    <row r="398" spans="1:22" x14ac:dyDescent="0.25">
      <c r="A398" s="32"/>
      <c r="B398" s="19" t="s">
        <v>139</v>
      </c>
      <c r="C398" s="21"/>
      <c r="D398" s="22"/>
      <c r="E398" s="23" t="s">
        <v>1836</v>
      </c>
      <c r="F398" s="24" t="s">
        <v>242</v>
      </c>
      <c r="G398" s="21"/>
      <c r="H398" s="24"/>
      <c r="I398" s="43" t="s">
        <v>496</v>
      </c>
      <c r="J398" s="24" t="s">
        <v>242</v>
      </c>
      <c r="K398" s="21"/>
      <c r="L398" s="24"/>
      <c r="M398" s="43" t="s">
        <v>496</v>
      </c>
      <c r="N398" s="24" t="s">
        <v>242</v>
      </c>
      <c r="O398" s="21"/>
      <c r="P398" s="24"/>
      <c r="Q398" s="43" t="s">
        <v>496</v>
      </c>
      <c r="R398" s="24" t="s">
        <v>242</v>
      </c>
      <c r="S398" s="21"/>
      <c r="T398" s="22"/>
      <c r="U398" s="23" t="s">
        <v>1836</v>
      </c>
      <c r="V398" s="24" t="s">
        <v>242</v>
      </c>
    </row>
    <row r="399" spans="1:22" x14ac:dyDescent="0.25">
      <c r="A399" s="32"/>
      <c r="B399" s="25" t="s">
        <v>1790</v>
      </c>
      <c r="C399" s="16"/>
      <c r="D399" s="13"/>
      <c r="E399" s="26" t="s">
        <v>1837</v>
      </c>
      <c r="F399" s="12" t="s">
        <v>242</v>
      </c>
      <c r="G399" s="16"/>
      <c r="H399" s="4"/>
      <c r="I399" s="4"/>
      <c r="J399" s="4"/>
      <c r="K399" s="16"/>
      <c r="L399" s="12"/>
      <c r="M399" s="46" t="s">
        <v>496</v>
      </c>
      <c r="N399" s="12" t="s">
        <v>242</v>
      </c>
      <c r="O399" s="16"/>
      <c r="P399" s="12"/>
      <c r="Q399" s="46" t="s">
        <v>496</v>
      </c>
      <c r="R399" s="12" t="s">
        <v>242</v>
      </c>
      <c r="S399" s="16"/>
      <c r="T399" s="13"/>
      <c r="U399" s="26" t="s">
        <v>1837</v>
      </c>
      <c r="V399" s="12" t="s">
        <v>242</v>
      </c>
    </row>
    <row r="400" spans="1:22" x14ac:dyDescent="0.25">
      <c r="A400" s="32"/>
      <c r="B400" s="19" t="s">
        <v>1792</v>
      </c>
      <c r="C400" s="21"/>
      <c r="D400" s="22"/>
      <c r="E400" s="23" t="s">
        <v>1838</v>
      </c>
      <c r="F400" s="24" t="s">
        <v>242</v>
      </c>
      <c r="G400" s="21"/>
      <c r="H400" s="20"/>
      <c r="I400" s="20"/>
      <c r="J400" s="20"/>
      <c r="K400" s="21"/>
      <c r="L400" s="24"/>
      <c r="M400" s="43" t="s">
        <v>496</v>
      </c>
      <c r="N400" s="24" t="s">
        <v>242</v>
      </c>
      <c r="O400" s="21"/>
      <c r="P400" s="24"/>
      <c r="Q400" s="43" t="s">
        <v>496</v>
      </c>
      <c r="R400" s="24" t="s">
        <v>242</v>
      </c>
      <c r="S400" s="21"/>
      <c r="T400" s="22"/>
      <c r="U400" s="23" t="s">
        <v>1838</v>
      </c>
      <c r="V400" s="24" t="s">
        <v>242</v>
      </c>
    </row>
    <row r="401" spans="1:22" x14ac:dyDescent="0.25">
      <c r="A401" s="32"/>
      <c r="B401" s="25" t="s">
        <v>143</v>
      </c>
      <c r="C401" s="16"/>
      <c r="D401" s="13"/>
      <c r="E401" s="26" t="s">
        <v>1839</v>
      </c>
      <c r="F401" s="12" t="s">
        <v>242</v>
      </c>
      <c r="G401" s="16"/>
      <c r="H401" s="12"/>
      <c r="I401" s="46" t="s">
        <v>496</v>
      </c>
      <c r="J401" s="12" t="s">
        <v>242</v>
      </c>
      <c r="K401" s="16"/>
      <c r="L401" s="12"/>
      <c r="M401" s="46" t="s">
        <v>496</v>
      </c>
      <c r="N401" s="12" t="s">
        <v>242</v>
      </c>
      <c r="O401" s="16"/>
      <c r="P401" s="12"/>
      <c r="Q401" s="46" t="s">
        <v>496</v>
      </c>
      <c r="R401" s="12" t="s">
        <v>242</v>
      </c>
      <c r="S401" s="16"/>
      <c r="T401" s="13"/>
      <c r="U401" s="26" t="s">
        <v>1839</v>
      </c>
      <c r="V401" s="12" t="s">
        <v>242</v>
      </c>
    </row>
    <row r="402" spans="1:22" x14ac:dyDescent="0.25">
      <c r="A402" s="32"/>
      <c r="B402" s="19" t="s">
        <v>145</v>
      </c>
      <c r="C402" s="21"/>
      <c r="D402" s="22"/>
      <c r="E402" s="23" t="s">
        <v>1840</v>
      </c>
      <c r="F402" s="24" t="s">
        <v>242</v>
      </c>
      <c r="G402" s="21"/>
      <c r="H402" s="24"/>
      <c r="I402" s="43" t="s">
        <v>496</v>
      </c>
      <c r="J402" s="24" t="s">
        <v>242</v>
      </c>
      <c r="K402" s="21"/>
      <c r="L402" s="22"/>
      <c r="M402" s="23" t="s">
        <v>455</v>
      </c>
      <c r="N402" s="24" t="s">
        <v>242</v>
      </c>
      <c r="O402" s="21"/>
      <c r="P402" s="22"/>
      <c r="Q402" s="23" t="s">
        <v>1822</v>
      </c>
      <c r="R402" s="24" t="s">
        <v>242</v>
      </c>
      <c r="S402" s="21"/>
      <c r="T402" s="22"/>
      <c r="U402" s="23" t="s">
        <v>1840</v>
      </c>
      <c r="V402" s="24" t="s">
        <v>242</v>
      </c>
    </row>
    <row r="403" spans="1:22" x14ac:dyDescent="0.25">
      <c r="A403" s="32"/>
      <c r="B403" s="25" t="s">
        <v>774</v>
      </c>
      <c r="C403" s="16"/>
      <c r="D403" s="13"/>
      <c r="E403" s="26" t="s">
        <v>1841</v>
      </c>
      <c r="F403" s="12" t="s">
        <v>242</v>
      </c>
      <c r="G403" s="16"/>
      <c r="H403" s="4"/>
      <c r="I403" s="4"/>
      <c r="J403" s="4"/>
      <c r="K403" s="16"/>
      <c r="L403" s="12"/>
      <c r="M403" s="46" t="s">
        <v>496</v>
      </c>
      <c r="N403" s="12" t="s">
        <v>242</v>
      </c>
      <c r="O403" s="16"/>
      <c r="P403" s="12"/>
      <c r="Q403" s="46" t="s">
        <v>496</v>
      </c>
      <c r="R403" s="12" t="s">
        <v>242</v>
      </c>
      <c r="S403" s="16"/>
      <c r="T403" s="13"/>
      <c r="U403" s="26" t="s">
        <v>1841</v>
      </c>
      <c r="V403" s="12" t="s">
        <v>242</v>
      </c>
    </row>
    <row r="404" spans="1:22" ht="26.25" thickBot="1" x14ac:dyDescent="0.3">
      <c r="A404" s="32"/>
      <c r="B404" s="19" t="s">
        <v>148</v>
      </c>
      <c r="C404" s="21"/>
      <c r="D404" s="24"/>
      <c r="E404" s="43" t="s">
        <v>496</v>
      </c>
      <c r="F404" s="24" t="s">
        <v>242</v>
      </c>
      <c r="G404" s="21"/>
      <c r="H404" s="24"/>
      <c r="I404" s="43" t="s">
        <v>496</v>
      </c>
      <c r="J404" s="24" t="s">
        <v>242</v>
      </c>
      <c r="K404" s="21"/>
      <c r="L404" s="22"/>
      <c r="M404" s="23" t="s">
        <v>1842</v>
      </c>
      <c r="N404" s="24" t="s">
        <v>242</v>
      </c>
      <c r="O404" s="21"/>
      <c r="P404" s="24"/>
      <c r="Q404" s="43" t="s">
        <v>496</v>
      </c>
      <c r="R404" s="24" t="s">
        <v>242</v>
      </c>
      <c r="S404" s="21"/>
      <c r="T404" s="22"/>
      <c r="U404" s="23" t="s">
        <v>1842</v>
      </c>
      <c r="V404" s="24" t="s">
        <v>242</v>
      </c>
    </row>
    <row r="405" spans="1:22" x14ac:dyDescent="0.25">
      <c r="A405" s="32"/>
      <c r="B405" s="14"/>
      <c r="C405" s="14"/>
      <c r="D405" s="27"/>
      <c r="E405" s="27"/>
      <c r="F405" s="14"/>
      <c r="G405" s="14"/>
      <c r="H405" s="27"/>
      <c r="I405" s="27"/>
      <c r="J405" s="14"/>
      <c r="K405" s="14"/>
      <c r="L405" s="27"/>
      <c r="M405" s="27"/>
      <c r="N405" s="14"/>
      <c r="O405" s="14"/>
      <c r="P405" s="27"/>
      <c r="Q405" s="27"/>
      <c r="R405" s="14"/>
      <c r="S405" s="14"/>
      <c r="T405" s="27"/>
      <c r="U405" s="27"/>
      <c r="V405" s="14"/>
    </row>
    <row r="406" spans="1:22" ht="15.75" thickBot="1" x14ac:dyDescent="0.3">
      <c r="A406" s="32"/>
      <c r="B406" s="63" t="s">
        <v>1843</v>
      </c>
      <c r="C406" s="16"/>
      <c r="D406" s="13"/>
      <c r="E406" s="26" t="s">
        <v>1844</v>
      </c>
      <c r="F406" s="12" t="s">
        <v>242</v>
      </c>
      <c r="G406" s="16"/>
      <c r="H406" s="12"/>
      <c r="I406" s="46" t="s">
        <v>496</v>
      </c>
      <c r="J406" s="12" t="s">
        <v>242</v>
      </c>
      <c r="K406" s="16"/>
      <c r="L406" s="13"/>
      <c r="M406" s="26" t="s">
        <v>1845</v>
      </c>
      <c r="N406" s="12" t="s">
        <v>242</v>
      </c>
      <c r="O406" s="16"/>
      <c r="P406" s="13"/>
      <c r="Q406" s="26" t="s">
        <v>1846</v>
      </c>
      <c r="R406" s="12" t="s">
        <v>242</v>
      </c>
      <c r="S406" s="16"/>
      <c r="T406" s="13"/>
      <c r="U406" s="26" t="s">
        <v>1847</v>
      </c>
      <c r="V406" s="12" t="s">
        <v>242</v>
      </c>
    </row>
    <row r="407" spans="1:22" x14ac:dyDescent="0.25">
      <c r="A407" s="32"/>
      <c r="B407" s="14"/>
      <c r="C407" s="14"/>
      <c r="D407" s="27"/>
      <c r="E407" s="27"/>
      <c r="F407" s="14"/>
      <c r="G407" s="14"/>
      <c r="H407" s="27"/>
      <c r="I407" s="27"/>
      <c r="J407" s="14"/>
      <c r="K407" s="14"/>
      <c r="L407" s="27"/>
      <c r="M407" s="27"/>
      <c r="N407" s="14"/>
      <c r="O407" s="14"/>
      <c r="P407" s="27"/>
      <c r="Q407" s="27"/>
      <c r="R407" s="14"/>
      <c r="S407" s="14"/>
      <c r="T407" s="27"/>
      <c r="U407" s="27"/>
      <c r="V407" s="14"/>
    </row>
    <row r="408" spans="1:22" ht="26.25" thickBot="1" x14ac:dyDescent="0.3">
      <c r="A408" s="32"/>
      <c r="B408" s="19" t="s">
        <v>150</v>
      </c>
      <c r="C408" s="21"/>
      <c r="D408" s="24"/>
      <c r="E408" s="43" t="s">
        <v>496</v>
      </c>
      <c r="F408" s="24" t="s">
        <v>242</v>
      </c>
      <c r="G408" s="21"/>
      <c r="H408" s="24"/>
      <c r="I408" s="43" t="s">
        <v>496</v>
      </c>
      <c r="J408" s="24" t="s">
        <v>242</v>
      </c>
      <c r="K408" s="21"/>
      <c r="L408" s="22"/>
      <c r="M408" s="23" t="s">
        <v>1848</v>
      </c>
      <c r="N408" s="24" t="s">
        <v>242</v>
      </c>
      <c r="O408" s="21"/>
      <c r="P408" s="24"/>
      <c r="Q408" s="43" t="s">
        <v>496</v>
      </c>
      <c r="R408" s="24" t="s">
        <v>242</v>
      </c>
      <c r="S408" s="21"/>
      <c r="T408" s="22"/>
      <c r="U408" s="23" t="s">
        <v>1848</v>
      </c>
      <c r="V408" s="24" t="s">
        <v>242</v>
      </c>
    </row>
    <row r="409" spans="1:22" x14ac:dyDescent="0.25">
      <c r="A409" s="32"/>
      <c r="B409" s="14"/>
      <c r="C409" s="14"/>
      <c r="D409" s="27"/>
      <c r="E409" s="27"/>
      <c r="F409" s="14"/>
      <c r="G409" s="14"/>
      <c r="H409" s="27"/>
      <c r="I409" s="27"/>
      <c r="J409" s="14"/>
      <c r="K409" s="14"/>
      <c r="L409" s="27"/>
      <c r="M409" s="27"/>
      <c r="N409" s="14"/>
      <c r="O409" s="14"/>
      <c r="P409" s="27"/>
      <c r="Q409" s="27"/>
      <c r="R409" s="14"/>
      <c r="S409" s="14"/>
      <c r="T409" s="27"/>
      <c r="U409" s="27"/>
      <c r="V409" s="14"/>
    </row>
    <row r="410" spans="1:22" ht="25.5" x14ac:dyDescent="0.25">
      <c r="A410" s="32"/>
      <c r="B410" s="25" t="s">
        <v>1849</v>
      </c>
      <c r="C410" s="16"/>
      <c r="D410" s="13"/>
      <c r="E410" s="26" t="s">
        <v>1850</v>
      </c>
      <c r="F410" s="12" t="s">
        <v>242</v>
      </c>
      <c r="G410" s="16"/>
      <c r="H410" s="13"/>
      <c r="I410" s="26" t="s">
        <v>1019</v>
      </c>
      <c r="J410" s="12" t="s">
        <v>242</v>
      </c>
      <c r="K410" s="16"/>
      <c r="L410" s="13"/>
      <c r="M410" s="26" t="s">
        <v>1851</v>
      </c>
      <c r="N410" s="12" t="s">
        <v>242</v>
      </c>
      <c r="O410" s="16"/>
      <c r="P410" s="12"/>
      <c r="Q410" s="46" t="s">
        <v>496</v>
      </c>
      <c r="R410" s="12" t="s">
        <v>242</v>
      </c>
      <c r="S410" s="16"/>
      <c r="T410" s="13"/>
      <c r="U410" s="26" t="s">
        <v>1852</v>
      </c>
      <c r="V410" s="12" t="s">
        <v>242</v>
      </c>
    </row>
    <row r="411" spans="1:22" x14ac:dyDescent="0.25">
      <c r="A411" s="32"/>
      <c r="B411" s="4"/>
      <c r="C411" s="33"/>
      <c r="D411" s="33"/>
      <c r="E411" s="33"/>
      <c r="F411" s="33"/>
      <c r="G411" s="33"/>
      <c r="H411" s="33"/>
      <c r="I411" s="33"/>
      <c r="J411" s="33"/>
      <c r="K411" s="33"/>
      <c r="L411" s="33"/>
      <c r="M411" s="33"/>
      <c r="N411" s="33"/>
      <c r="O411" s="33"/>
      <c r="P411" s="33"/>
      <c r="Q411" s="33"/>
      <c r="R411" s="33"/>
      <c r="S411" s="33"/>
      <c r="T411" s="33"/>
      <c r="U411" s="33"/>
      <c r="V411" s="33"/>
    </row>
    <row r="412" spans="1:22" x14ac:dyDescent="0.25">
      <c r="A412" s="32"/>
      <c r="B412" s="62" t="s">
        <v>152</v>
      </c>
      <c r="C412" s="21"/>
      <c r="D412" s="20"/>
      <c r="E412" s="20"/>
      <c r="F412" s="20"/>
      <c r="G412" s="21"/>
      <c r="H412" s="20"/>
      <c r="I412" s="20"/>
      <c r="J412" s="20"/>
      <c r="K412" s="21"/>
      <c r="L412" s="20"/>
      <c r="M412" s="20"/>
      <c r="N412" s="20"/>
      <c r="O412" s="21"/>
      <c r="P412" s="20"/>
      <c r="Q412" s="20"/>
      <c r="R412" s="20"/>
      <c r="S412" s="21"/>
      <c r="T412" s="20"/>
      <c r="U412" s="20"/>
      <c r="V412" s="20"/>
    </row>
    <row r="413" spans="1:22" ht="15.75" thickBot="1" x14ac:dyDescent="0.3">
      <c r="A413" s="32"/>
      <c r="B413" s="25" t="s">
        <v>1759</v>
      </c>
      <c r="C413" s="16"/>
      <c r="D413" s="13"/>
      <c r="E413" s="26" t="s">
        <v>1853</v>
      </c>
      <c r="F413" s="12" t="s">
        <v>242</v>
      </c>
      <c r="G413" s="16"/>
      <c r="H413" s="13"/>
      <c r="I413" s="26" t="s">
        <v>1854</v>
      </c>
      <c r="J413" s="12" t="s">
        <v>242</v>
      </c>
      <c r="K413" s="16"/>
      <c r="L413" s="13"/>
      <c r="M413" s="26" t="s">
        <v>1855</v>
      </c>
      <c r="N413" s="12" t="s">
        <v>242</v>
      </c>
      <c r="O413" s="16"/>
      <c r="P413" s="12"/>
      <c r="Q413" s="46" t="s">
        <v>496</v>
      </c>
      <c r="R413" s="12" t="s">
        <v>242</v>
      </c>
      <c r="S413" s="16"/>
      <c r="T413" s="13"/>
      <c r="U413" s="26" t="s">
        <v>1856</v>
      </c>
      <c r="V413" s="12" t="s">
        <v>242</v>
      </c>
    </row>
    <row r="414" spans="1:22" x14ac:dyDescent="0.25">
      <c r="A414" s="32"/>
      <c r="B414" s="14"/>
      <c r="C414" s="14"/>
      <c r="D414" s="27"/>
      <c r="E414" s="27"/>
      <c r="F414" s="14"/>
      <c r="G414" s="14"/>
      <c r="H414" s="27"/>
      <c r="I414" s="27"/>
      <c r="J414" s="14"/>
      <c r="K414" s="14"/>
      <c r="L414" s="27"/>
      <c r="M414" s="27"/>
      <c r="N414" s="14"/>
      <c r="O414" s="14"/>
      <c r="P414" s="27"/>
      <c r="Q414" s="27"/>
      <c r="R414" s="14"/>
      <c r="S414" s="14"/>
      <c r="T414" s="27"/>
      <c r="U414" s="27"/>
      <c r="V414" s="14"/>
    </row>
    <row r="415" spans="1:22" ht="15.75" thickBot="1" x14ac:dyDescent="0.3">
      <c r="A415" s="32"/>
      <c r="B415" s="19" t="s">
        <v>1760</v>
      </c>
      <c r="C415" s="21"/>
      <c r="D415" s="22" t="s">
        <v>247</v>
      </c>
      <c r="E415" s="23" t="s">
        <v>1809</v>
      </c>
      <c r="F415" s="24" t="s">
        <v>242</v>
      </c>
      <c r="G415" s="21"/>
      <c r="H415" s="22" t="s">
        <v>247</v>
      </c>
      <c r="I415" s="23" t="s">
        <v>1810</v>
      </c>
      <c r="J415" s="24" t="s">
        <v>242</v>
      </c>
      <c r="K415" s="21"/>
      <c r="L415" s="22" t="s">
        <v>247</v>
      </c>
      <c r="M415" s="23" t="s">
        <v>1811</v>
      </c>
      <c r="N415" s="24" t="s">
        <v>242</v>
      </c>
      <c r="O415" s="21"/>
      <c r="P415" s="24" t="s">
        <v>247</v>
      </c>
      <c r="Q415" s="43" t="s">
        <v>496</v>
      </c>
      <c r="R415" s="24" t="s">
        <v>242</v>
      </c>
      <c r="S415" s="21"/>
      <c r="T415" s="22" t="s">
        <v>247</v>
      </c>
      <c r="U415" s="23" t="s">
        <v>1812</v>
      </c>
      <c r="V415" s="24" t="s">
        <v>242</v>
      </c>
    </row>
    <row r="416" spans="1:22" ht="15.75" thickTop="1" x14ac:dyDescent="0.25">
      <c r="A416" s="32"/>
      <c r="B416" s="14"/>
      <c r="C416" s="14"/>
      <c r="D416" s="28"/>
      <c r="E416" s="28"/>
      <c r="F416" s="14"/>
      <c r="G416" s="14"/>
      <c r="H416" s="28"/>
      <c r="I416" s="28"/>
      <c r="J416" s="14"/>
      <c r="K416" s="14"/>
      <c r="L416" s="28"/>
      <c r="M416" s="28"/>
      <c r="N416" s="14"/>
      <c r="O416" s="14"/>
      <c r="P416" s="28"/>
      <c r="Q416" s="28"/>
      <c r="R416" s="14"/>
      <c r="S416" s="14"/>
      <c r="T416" s="28"/>
      <c r="U416" s="28"/>
      <c r="V416" s="14"/>
    </row>
    <row r="417" spans="1:26" x14ac:dyDescent="0.25">
      <c r="A417" s="32"/>
      <c r="B417" s="35" t="s">
        <v>1857</v>
      </c>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row>
    <row r="418" spans="1:26" x14ac:dyDescent="0.25">
      <c r="A418" s="32"/>
      <c r="B418" s="35" t="s">
        <v>1858</v>
      </c>
      <c r="C418" s="35"/>
      <c r="D418" s="35"/>
      <c r="E418" s="35"/>
      <c r="F418" s="35"/>
      <c r="G418" s="35"/>
      <c r="H418" s="35"/>
      <c r="I418" s="35"/>
      <c r="J418" s="35"/>
      <c r="K418" s="35"/>
      <c r="L418" s="35"/>
      <c r="M418" s="35"/>
      <c r="N418" s="35"/>
      <c r="O418" s="35"/>
      <c r="P418" s="35"/>
      <c r="Q418" s="35"/>
      <c r="R418" s="35"/>
      <c r="S418" s="35"/>
      <c r="T418" s="35"/>
      <c r="U418" s="35"/>
      <c r="V418" s="35"/>
      <c r="W418" s="35"/>
      <c r="X418" s="35"/>
      <c r="Y418" s="35"/>
      <c r="Z418" s="35"/>
    </row>
    <row r="419" spans="1:26" x14ac:dyDescent="0.25">
      <c r="A419" s="32"/>
      <c r="B419" s="36"/>
      <c r="C419" s="36"/>
      <c r="D419" s="36"/>
      <c r="E419" s="36"/>
      <c r="F419" s="36"/>
      <c r="G419" s="36"/>
      <c r="H419" s="36"/>
      <c r="I419" s="36"/>
      <c r="J419" s="36"/>
      <c r="K419" s="36"/>
      <c r="L419" s="36"/>
      <c r="M419" s="36"/>
      <c r="N419" s="36"/>
      <c r="O419" s="36"/>
      <c r="P419" s="36"/>
      <c r="Q419" s="36"/>
      <c r="R419" s="36"/>
      <c r="S419" s="36"/>
      <c r="T419" s="36"/>
      <c r="U419" s="36"/>
      <c r="V419" s="36"/>
      <c r="W419" s="36"/>
      <c r="X419" s="36"/>
      <c r="Y419" s="36"/>
      <c r="Z419" s="36"/>
    </row>
    <row r="420" spans="1:26" ht="25.5" customHeight="1" x14ac:dyDescent="0.25">
      <c r="A420" s="32"/>
      <c r="B420" s="35" t="s">
        <v>1859</v>
      </c>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row>
    <row r="421" spans="1:26" x14ac:dyDescent="0.25">
      <c r="A421" s="32"/>
      <c r="B421" s="59"/>
      <c r="C421" s="59"/>
      <c r="D421" s="59"/>
      <c r="E421" s="59"/>
      <c r="F421" s="59"/>
      <c r="G421" s="59"/>
      <c r="H421" s="59"/>
      <c r="I421" s="59"/>
      <c r="J421" s="59"/>
      <c r="K421" s="59"/>
      <c r="L421" s="59"/>
      <c r="M421" s="59"/>
      <c r="N421" s="59"/>
      <c r="O421" s="59"/>
      <c r="P421" s="59"/>
      <c r="Q421" s="59"/>
      <c r="R421" s="59"/>
      <c r="S421" s="59"/>
      <c r="T421" s="59"/>
      <c r="U421" s="59"/>
      <c r="V421" s="59"/>
      <c r="W421" s="59"/>
      <c r="X421" s="59"/>
      <c r="Y421" s="59"/>
      <c r="Z421" s="59"/>
    </row>
    <row r="422" spans="1:26" x14ac:dyDescent="0.25">
      <c r="A422" s="32"/>
      <c r="B422" s="4"/>
      <c r="C422" s="4"/>
      <c r="D422" s="4"/>
      <c r="E422" s="4"/>
      <c r="F422" s="4"/>
      <c r="G422" s="4"/>
      <c r="H422" s="4"/>
      <c r="I422" s="4"/>
      <c r="J422" s="4"/>
      <c r="K422" s="4"/>
      <c r="L422" s="4"/>
      <c r="M422" s="4"/>
      <c r="N422" s="4"/>
      <c r="O422" s="4"/>
      <c r="P422" s="4"/>
      <c r="Q422" s="4"/>
      <c r="R422" s="4"/>
    </row>
    <row r="423" spans="1:26" ht="15.75" thickBot="1" x14ac:dyDescent="0.3">
      <c r="A423" s="32"/>
      <c r="B423" s="16"/>
      <c r="C423" s="16" t="s">
        <v>242</v>
      </c>
      <c r="D423" s="82" t="s">
        <v>522</v>
      </c>
      <c r="E423" s="82"/>
      <c r="F423" s="82"/>
      <c r="G423" s="82"/>
      <c r="H423" s="82"/>
      <c r="I423" s="82"/>
      <c r="J423" s="82"/>
      <c r="K423" s="82"/>
      <c r="L423" s="82"/>
      <c r="M423" s="82"/>
      <c r="N423" s="82"/>
      <c r="O423" s="82"/>
      <c r="P423" s="82"/>
      <c r="Q423" s="82"/>
      <c r="R423" s="16"/>
    </row>
    <row r="424" spans="1:26" x14ac:dyDescent="0.25">
      <c r="A424" s="32"/>
      <c r="B424" s="44"/>
      <c r="C424" s="44" t="s">
        <v>242</v>
      </c>
      <c r="D424" s="115" t="s">
        <v>1329</v>
      </c>
      <c r="E424" s="115"/>
      <c r="F424" s="50"/>
      <c r="G424" s="50" t="s">
        <v>242</v>
      </c>
      <c r="H424" s="115" t="s">
        <v>1329</v>
      </c>
      <c r="I424" s="115"/>
      <c r="J424" s="50"/>
      <c r="K424" s="50" t="s">
        <v>242</v>
      </c>
      <c r="L424" s="115" t="s">
        <v>1221</v>
      </c>
      <c r="M424" s="115"/>
      <c r="N424" s="50"/>
      <c r="O424" s="50" t="s">
        <v>242</v>
      </c>
      <c r="P424" s="115" t="s">
        <v>1221</v>
      </c>
      <c r="Q424" s="115"/>
      <c r="R424" s="44"/>
    </row>
    <row r="425" spans="1:26" x14ac:dyDescent="0.25">
      <c r="A425" s="32"/>
      <c r="B425" s="44"/>
      <c r="C425" s="44"/>
      <c r="D425" s="114" t="s">
        <v>1333</v>
      </c>
      <c r="E425" s="114"/>
      <c r="F425" s="44"/>
      <c r="G425" s="44"/>
      <c r="H425" s="114" t="s">
        <v>1333</v>
      </c>
      <c r="I425" s="114"/>
      <c r="J425" s="44"/>
      <c r="K425" s="44"/>
      <c r="L425" s="114" t="s">
        <v>1860</v>
      </c>
      <c r="M425" s="114"/>
      <c r="N425" s="44"/>
      <c r="O425" s="44"/>
      <c r="P425" s="114" t="s">
        <v>1862</v>
      </c>
      <c r="Q425" s="114"/>
      <c r="R425" s="44"/>
    </row>
    <row r="426" spans="1:26" x14ac:dyDescent="0.25">
      <c r="A426" s="32"/>
      <c r="B426" s="44"/>
      <c r="C426" s="44"/>
      <c r="D426" s="114" t="s">
        <v>1860</v>
      </c>
      <c r="E426" s="114"/>
      <c r="F426" s="44"/>
      <c r="G426" s="44"/>
      <c r="H426" s="114" t="s">
        <v>1862</v>
      </c>
      <c r="I426" s="114"/>
      <c r="J426" s="44"/>
      <c r="K426" s="44"/>
      <c r="L426" s="114" t="s">
        <v>1861</v>
      </c>
      <c r="M426" s="114"/>
      <c r="N426" s="44"/>
      <c r="O426" s="44"/>
      <c r="P426" s="114"/>
      <c r="Q426" s="114"/>
      <c r="R426" s="44"/>
    </row>
    <row r="427" spans="1:26" ht="15.75" thickBot="1" x14ac:dyDescent="0.3">
      <c r="A427" s="32"/>
      <c r="B427" s="44"/>
      <c r="C427" s="44"/>
      <c r="D427" s="116" t="s">
        <v>1861</v>
      </c>
      <c r="E427" s="116"/>
      <c r="F427" s="44"/>
      <c r="G427" s="44"/>
      <c r="H427" s="116"/>
      <c r="I427" s="116"/>
      <c r="J427" s="44"/>
      <c r="K427" s="44"/>
      <c r="L427" s="116"/>
      <c r="M427" s="116"/>
      <c r="N427" s="44"/>
      <c r="O427" s="44"/>
      <c r="P427" s="116"/>
      <c r="Q427" s="116"/>
      <c r="R427" s="44"/>
    </row>
    <row r="428" spans="1:26" ht="25.5" x14ac:dyDescent="0.25">
      <c r="A428" s="32"/>
      <c r="B428" s="62" t="s">
        <v>133</v>
      </c>
      <c r="C428" s="21" t="s">
        <v>242</v>
      </c>
      <c r="D428" s="20"/>
      <c r="E428" s="20"/>
      <c r="F428" s="20"/>
      <c r="G428" s="21" t="s">
        <v>242</v>
      </c>
      <c r="H428" s="20"/>
      <c r="I428" s="20"/>
      <c r="J428" s="20"/>
      <c r="K428" s="21" t="s">
        <v>242</v>
      </c>
      <c r="L428" s="20"/>
      <c r="M428" s="20"/>
      <c r="N428" s="20"/>
      <c r="O428" s="21" t="s">
        <v>242</v>
      </c>
      <c r="P428" s="20"/>
      <c r="Q428" s="20"/>
      <c r="R428" s="20"/>
    </row>
    <row r="429" spans="1:26" x14ac:dyDescent="0.25">
      <c r="A429" s="32"/>
      <c r="B429" s="25" t="s">
        <v>1728</v>
      </c>
      <c r="C429" s="16" t="s">
        <v>242</v>
      </c>
      <c r="D429" s="12" t="s">
        <v>247</v>
      </c>
      <c r="E429" s="46" t="s">
        <v>496</v>
      </c>
      <c r="F429" s="12" t="s">
        <v>242</v>
      </c>
      <c r="G429" s="16" t="s">
        <v>242</v>
      </c>
      <c r="H429" s="13" t="s">
        <v>247</v>
      </c>
      <c r="I429" s="26" t="s">
        <v>1773</v>
      </c>
      <c r="J429" s="12" t="s">
        <v>242</v>
      </c>
      <c r="K429" s="16" t="s">
        <v>242</v>
      </c>
      <c r="L429" s="12" t="s">
        <v>247</v>
      </c>
      <c r="M429" s="46" t="s">
        <v>496</v>
      </c>
      <c r="N429" s="12" t="s">
        <v>242</v>
      </c>
      <c r="O429" s="16" t="s">
        <v>242</v>
      </c>
      <c r="P429" s="13" t="s">
        <v>247</v>
      </c>
      <c r="Q429" s="26" t="s">
        <v>1774</v>
      </c>
      <c r="R429" s="12" t="s">
        <v>242</v>
      </c>
    </row>
    <row r="430" spans="1:26" ht="25.5" x14ac:dyDescent="0.25">
      <c r="A430" s="32"/>
      <c r="B430" s="19" t="s">
        <v>136</v>
      </c>
      <c r="C430" s="21" t="s">
        <v>242</v>
      </c>
      <c r="D430" s="22"/>
      <c r="E430" s="23" t="s">
        <v>1863</v>
      </c>
      <c r="F430" s="24" t="s">
        <v>242</v>
      </c>
      <c r="G430" s="21" t="s">
        <v>242</v>
      </c>
      <c r="H430" s="22"/>
      <c r="I430" s="23" t="s">
        <v>1780</v>
      </c>
      <c r="J430" s="24" t="s">
        <v>242</v>
      </c>
      <c r="K430" s="21" t="s">
        <v>242</v>
      </c>
      <c r="L430" s="22"/>
      <c r="M430" s="23" t="s">
        <v>1864</v>
      </c>
      <c r="N430" s="24" t="s">
        <v>242</v>
      </c>
      <c r="O430" s="21" t="s">
        <v>242</v>
      </c>
      <c r="P430" s="22"/>
      <c r="Q430" s="23" t="s">
        <v>1782</v>
      </c>
      <c r="R430" s="24" t="s">
        <v>242</v>
      </c>
    </row>
    <row r="431" spans="1:26" ht="25.5" x14ac:dyDescent="0.25">
      <c r="A431" s="32"/>
      <c r="B431" s="69" t="s">
        <v>137</v>
      </c>
      <c r="C431" s="16" t="s">
        <v>242</v>
      </c>
      <c r="D431" s="4"/>
      <c r="E431" s="4"/>
      <c r="F431" s="4"/>
      <c r="G431" s="16" t="s">
        <v>242</v>
      </c>
      <c r="H431" s="4"/>
      <c r="I431" s="4"/>
      <c r="J431" s="4"/>
      <c r="K431" s="16" t="s">
        <v>242</v>
      </c>
      <c r="L431" s="4"/>
      <c r="M431" s="4"/>
      <c r="N431" s="4"/>
      <c r="O431" s="16" t="s">
        <v>242</v>
      </c>
      <c r="P431" s="4"/>
      <c r="Q431" s="4"/>
      <c r="R431" s="4"/>
    </row>
    <row r="432" spans="1:26" x14ac:dyDescent="0.25">
      <c r="A432" s="32"/>
      <c r="B432" s="19" t="s">
        <v>1728</v>
      </c>
      <c r="C432" s="21" t="s">
        <v>242</v>
      </c>
      <c r="D432" s="22"/>
      <c r="E432" s="23" t="s">
        <v>1773</v>
      </c>
      <c r="F432" s="24" t="s">
        <v>242</v>
      </c>
      <c r="G432" s="21" t="s">
        <v>242</v>
      </c>
      <c r="H432" s="24"/>
      <c r="I432" s="43" t="s">
        <v>496</v>
      </c>
      <c r="J432" s="24" t="s">
        <v>242</v>
      </c>
      <c r="K432" s="21" t="s">
        <v>242</v>
      </c>
      <c r="L432" s="24"/>
      <c r="M432" s="43" t="s">
        <v>496</v>
      </c>
      <c r="N432" s="24" t="s">
        <v>242</v>
      </c>
      <c r="O432" s="21" t="s">
        <v>242</v>
      </c>
      <c r="P432" s="22"/>
      <c r="Q432" s="23" t="s">
        <v>1773</v>
      </c>
      <c r="R432" s="24" t="s">
        <v>242</v>
      </c>
    </row>
    <row r="433" spans="1:18" x14ac:dyDescent="0.25">
      <c r="A433" s="32"/>
      <c r="B433" s="25" t="s">
        <v>1798</v>
      </c>
      <c r="C433" s="16" t="s">
        <v>242</v>
      </c>
      <c r="D433" s="13"/>
      <c r="E433" s="26" t="s">
        <v>1865</v>
      </c>
      <c r="F433" s="12" t="s">
        <v>242</v>
      </c>
      <c r="G433" s="16" t="s">
        <v>242</v>
      </c>
      <c r="H433" s="13"/>
      <c r="I433" s="26" t="s">
        <v>1787</v>
      </c>
      <c r="J433" s="12" t="s">
        <v>242</v>
      </c>
      <c r="K433" s="16" t="s">
        <v>242</v>
      </c>
      <c r="L433" s="13"/>
      <c r="M433" s="26" t="s">
        <v>1866</v>
      </c>
      <c r="N433" s="12" t="s">
        <v>242</v>
      </c>
      <c r="O433" s="16" t="s">
        <v>242</v>
      </c>
      <c r="P433" s="13"/>
      <c r="Q433" s="26" t="s">
        <v>1801</v>
      </c>
      <c r="R433" s="12" t="s">
        <v>242</v>
      </c>
    </row>
    <row r="434" spans="1:18" x14ac:dyDescent="0.25">
      <c r="A434" s="32"/>
      <c r="B434" s="4"/>
      <c r="C434" s="33"/>
      <c r="D434" s="33"/>
      <c r="E434" s="33"/>
      <c r="F434" s="33"/>
      <c r="G434" s="33"/>
      <c r="H434" s="33"/>
      <c r="I434" s="33"/>
      <c r="J434" s="33"/>
      <c r="K434" s="33"/>
      <c r="L434" s="33"/>
      <c r="M434" s="33"/>
      <c r="N434" s="33"/>
      <c r="O434" s="33"/>
      <c r="P434" s="33"/>
      <c r="Q434" s="33"/>
      <c r="R434" s="33"/>
    </row>
    <row r="435" spans="1:18" ht="15.75" thickBot="1" x14ac:dyDescent="0.3">
      <c r="A435" s="32"/>
      <c r="B435" s="16"/>
      <c r="C435" s="16" t="s">
        <v>242</v>
      </c>
      <c r="D435" s="82" t="s">
        <v>1867</v>
      </c>
      <c r="E435" s="82"/>
      <c r="F435" s="82"/>
      <c r="G435" s="82"/>
      <c r="H435" s="82"/>
      <c r="I435" s="82"/>
      <c r="J435" s="82"/>
      <c r="K435" s="82"/>
      <c r="L435" s="82"/>
      <c r="M435" s="82"/>
      <c r="N435" s="82"/>
      <c r="O435" s="82"/>
      <c r="P435" s="82"/>
      <c r="Q435" s="82"/>
      <c r="R435" s="16"/>
    </row>
    <row r="436" spans="1:18" x14ac:dyDescent="0.25">
      <c r="A436" s="32"/>
      <c r="B436" s="44"/>
      <c r="C436" s="44" t="s">
        <v>242</v>
      </c>
      <c r="D436" s="115" t="s">
        <v>1329</v>
      </c>
      <c r="E436" s="115"/>
      <c r="F436" s="50"/>
      <c r="G436" s="50" t="s">
        <v>242</v>
      </c>
      <c r="H436" s="115" t="s">
        <v>1329</v>
      </c>
      <c r="I436" s="115"/>
      <c r="J436" s="50"/>
      <c r="K436" s="50" t="s">
        <v>242</v>
      </c>
      <c r="L436" s="115" t="s">
        <v>1221</v>
      </c>
      <c r="M436" s="115"/>
      <c r="N436" s="50"/>
      <c r="O436" s="50" t="s">
        <v>242</v>
      </c>
      <c r="P436" s="115" t="s">
        <v>1221</v>
      </c>
      <c r="Q436" s="115"/>
      <c r="R436" s="44"/>
    </row>
    <row r="437" spans="1:18" x14ac:dyDescent="0.25">
      <c r="A437" s="32"/>
      <c r="B437" s="44"/>
      <c r="C437" s="44"/>
      <c r="D437" s="114" t="s">
        <v>1333</v>
      </c>
      <c r="E437" s="114"/>
      <c r="F437" s="44"/>
      <c r="G437" s="44"/>
      <c r="H437" s="114" t="s">
        <v>1333</v>
      </c>
      <c r="I437" s="114"/>
      <c r="J437" s="44"/>
      <c r="K437" s="44"/>
      <c r="L437" s="114" t="s">
        <v>1868</v>
      </c>
      <c r="M437" s="114"/>
      <c r="N437" s="44"/>
      <c r="O437" s="44"/>
      <c r="P437" s="114" t="s">
        <v>1862</v>
      </c>
      <c r="Q437" s="114"/>
      <c r="R437" s="44"/>
    </row>
    <row r="438" spans="1:18" x14ac:dyDescent="0.25">
      <c r="A438" s="32"/>
      <c r="B438" s="44"/>
      <c r="C438" s="44"/>
      <c r="D438" s="114" t="s">
        <v>1868</v>
      </c>
      <c r="E438" s="114"/>
      <c r="F438" s="44"/>
      <c r="G438" s="44"/>
      <c r="H438" s="114" t="s">
        <v>1862</v>
      </c>
      <c r="I438" s="114"/>
      <c r="J438" s="44"/>
      <c r="K438" s="44"/>
      <c r="L438" s="114" t="s">
        <v>1861</v>
      </c>
      <c r="M438" s="114"/>
      <c r="N438" s="44"/>
      <c r="O438" s="44"/>
      <c r="P438" s="114"/>
      <c r="Q438" s="114"/>
      <c r="R438" s="44"/>
    </row>
    <row r="439" spans="1:18" ht="15.75" thickBot="1" x14ac:dyDescent="0.3">
      <c r="A439" s="32"/>
      <c r="B439" s="44"/>
      <c r="C439" s="44"/>
      <c r="D439" s="116" t="s">
        <v>1861</v>
      </c>
      <c r="E439" s="116"/>
      <c r="F439" s="44"/>
      <c r="G439" s="44"/>
      <c r="H439" s="116"/>
      <c r="I439" s="116"/>
      <c r="J439" s="44"/>
      <c r="K439" s="44"/>
      <c r="L439" s="116"/>
      <c r="M439" s="116"/>
      <c r="N439" s="44"/>
      <c r="O439" s="44"/>
      <c r="P439" s="116"/>
      <c r="Q439" s="116"/>
      <c r="R439" s="44"/>
    </row>
    <row r="440" spans="1:18" ht="25.5" x14ac:dyDescent="0.25">
      <c r="A440" s="32"/>
      <c r="B440" s="62" t="s">
        <v>133</v>
      </c>
      <c r="C440" s="21" t="s">
        <v>242</v>
      </c>
      <c r="D440" s="20"/>
      <c r="E440" s="20"/>
      <c r="F440" s="20"/>
      <c r="G440" s="21" t="s">
        <v>242</v>
      </c>
      <c r="H440" s="20"/>
      <c r="I440" s="20"/>
      <c r="J440" s="20"/>
      <c r="K440" s="21" t="s">
        <v>242</v>
      </c>
      <c r="L440" s="20"/>
      <c r="M440" s="20"/>
      <c r="N440" s="20"/>
      <c r="O440" s="21" t="s">
        <v>242</v>
      </c>
      <c r="P440" s="20"/>
      <c r="Q440" s="20"/>
      <c r="R440" s="20"/>
    </row>
    <row r="441" spans="1:18" x14ac:dyDescent="0.25">
      <c r="A441" s="32"/>
      <c r="B441" s="25" t="s">
        <v>1728</v>
      </c>
      <c r="C441" s="16" t="s">
        <v>242</v>
      </c>
      <c r="D441" s="12" t="s">
        <v>247</v>
      </c>
      <c r="E441" s="46" t="s">
        <v>496</v>
      </c>
      <c r="F441" s="12" t="s">
        <v>242</v>
      </c>
      <c r="G441" s="16" t="s">
        <v>242</v>
      </c>
      <c r="H441" s="13" t="s">
        <v>247</v>
      </c>
      <c r="I441" s="26" t="s">
        <v>1823</v>
      </c>
      <c r="J441" s="12" t="s">
        <v>242</v>
      </c>
      <c r="K441" s="16" t="s">
        <v>242</v>
      </c>
      <c r="L441" s="12" t="s">
        <v>247</v>
      </c>
      <c r="M441" s="46" t="s">
        <v>496</v>
      </c>
      <c r="N441" s="12" t="s">
        <v>242</v>
      </c>
      <c r="O441" s="16" t="s">
        <v>242</v>
      </c>
      <c r="P441" s="13" t="s">
        <v>247</v>
      </c>
      <c r="Q441" s="26" t="s">
        <v>1824</v>
      </c>
      <c r="R441" s="12" t="s">
        <v>242</v>
      </c>
    </row>
    <row r="442" spans="1:18" x14ac:dyDescent="0.25">
      <c r="A442" s="32"/>
      <c r="B442" s="19" t="s">
        <v>1733</v>
      </c>
      <c r="C442" s="21" t="s">
        <v>242</v>
      </c>
      <c r="D442" s="22"/>
      <c r="E442" s="23" t="s">
        <v>1869</v>
      </c>
      <c r="F442" s="24" t="s">
        <v>242</v>
      </c>
      <c r="G442" s="21" t="s">
        <v>242</v>
      </c>
      <c r="H442" s="22"/>
      <c r="I442" s="23" t="s">
        <v>1829</v>
      </c>
      <c r="J442" s="24" t="s">
        <v>242</v>
      </c>
      <c r="K442" s="21" t="s">
        <v>242</v>
      </c>
      <c r="L442" s="22"/>
      <c r="M442" s="23" t="s">
        <v>455</v>
      </c>
      <c r="N442" s="24" t="s">
        <v>242</v>
      </c>
      <c r="O442" s="21" t="s">
        <v>242</v>
      </c>
      <c r="P442" s="22"/>
      <c r="Q442" s="23" t="s">
        <v>1831</v>
      </c>
      <c r="R442" s="24" t="s">
        <v>242</v>
      </c>
    </row>
    <row r="443" spans="1:18" ht="25.5" x14ac:dyDescent="0.25">
      <c r="A443" s="32"/>
      <c r="B443" s="69" t="s">
        <v>137</v>
      </c>
      <c r="C443" s="16" t="s">
        <v>242</v>
      </c>
      <c r="D443" s="4"/>
      <c r="E443" s="4"/>
      <c r="F443" s="4"/>
      <c r="G443" s="16" t="s">
        <v>242</v>
      </c>
      <c r="H443" s="4"/>
      <c r="I443" s="4"/>
      <c r="J443" s="4"/>
      <c r="K443" s="16" t="s">
        <v>242</v>
      </c>
      <c r="L443" s="4"/>
      <c r="M443" s="4"/>
      <c r="N443" s="4"/>
      <c r="O443" s="16" t="s">
        <v>242</v>
      </c>
      <c r="P443" s="4"/>
      <c r="Q443" s="4"/>
      <c r="R443" s="4"/>
    </row>
    <row r="444" spans="1:18" x14ac:dyDescent="0.25">
      <c r="A444" s="32"/>
      <c r="B444" s="19" t="s">
        <v>1728</v>
      </c>
      <c r="C444" s="21" t="s">
        <v>242</v>
      </c>
      <c r="D444" s="22"/>
      <c r="E444" s="23" t="s">
        <v>1823</v>
      </c>
      <c r="F444" s="24" t="s">
        <v>242</v>
      </c>
      <c r="G444" s="21" t="s">
        <v>242</v>
      </c>
      <c r="H444" s="24"/>
      <c r="I444" s="43" t="s">
        <v>496</v>
      </c>
      <c r="J444" s="24" t="s">
        <v>242</v>
      </c>
      <c r="K444" s="21" t="s">
        <v>242</v>
      </c>
      <c r="L444" s="24"/>
      <c r="M444" s="43" t="s">
        <v>496</v>
      </c>
      <c r="N444" s="24" t="s">
        <v>242</v>
      </c>
      <c r="O444" s="21" t="s">
        <v>242</v>
      </c>
      <c r="P444" s="22"/>
      <c r="Q444" s="23" t="s">
        <v>1823</v>
      </c>
      <c r="R444" s="24" t="s">
        <v>242</v>
      </c>
    </row>
    <row r="445" spans="1:18" x14ac:dyDescent="0.25">
      <c r="A445" s="32"/>
      <c r="B445" s="25" t="s">
        <v>1843</v>
      </c>
      <c r="C445" s="16" t="s">
        <v>242</v>
      </c>
      <c r="D445" s="13"/>
      <c r="E445" s="26" t="s">
        <v>1823</v>
      </c>
      <c r="F445" s="12" t="s">
        <v>242</v>
      </c>
      <c r="G445" s="16" t="s">
        <v>242</v>
      </c>
      <c r="H445" s="12"/>
      <c r="I445" s="46" t="s">
        <v>496</v>
      </c>
      <c r="J445" s="12" t="s">
        <v>242</v>
      </c>
      <c r="K445" s="16" t="s">
        <v>242</v>
      </c>
      <c r="L445" s="13"/>
      <c r="M445" s="26" t="s">
        <v>1822</v>
      </c>
      <c r="N445" s="12" t="s">
        <v>242</v>
      </c>
      <c r="O445" s="16" t="s">
        <v>242</v>
      </c>
      <c r="P445" s="13"/>
      <c r="Q445" s="26" t="s">
        <v>1846</v>
      </c>
      <c r="R445" s="12" t="s">
        <v>242</v>
      </c>
    </row>
  </sheetData>
  <mergeCells count="416">
    <mergeCell ref="B421:Z421"/>
    <mergeCell ref="B376:Z376"/>
    <mergeCell ref="B377:Z377"/>
    <mergeCell ref="B417:Z417"/>
    <mergeCell ref="B418:Z418"/>
    <mergeCell ref="B419:Z419"/>
    <mergeCell ref="B420:Z420"/>
    <mergeCell ref="B331:Z331"/>
    <mergeCell ref="B332:Z332"/>
    <mergeCell ref="B372:Z372"/>
    <mergeCell ref="B373:Z373"/>
    <mergeCell ref="B374:Z374"/>
    <mergeCell ref="B375:Z375"/>
    <mergeCell ref="B290:Z290"/>
    <mergeCell ref="B291:Z291"/>
    <mergeCell ref="B327:Z327"/>
    <mergeCell ref="B328:Z328"/>
    <mergeCell ref="B329:Z329"/>
    <mergeCell ref="B330:Z330"/>
    <mergeCell ref="B267:Z267"/>
    <mergeCell ref="B268:Z268"/>
    <mergeCell ref="B286:Z286"/>
    <mergeCell ref="B287:Z287"/>
    <mergeCell ref="B288:Z288"/>
    <mergeCell ref="B289:Z289"/>
    <mergeCell ref="B244:Z244"/>
    <mergeCell ref="B245:Z245"/>
    <mergeCell ref="B246:Z246"/>
    <mergeCell ref="B264:Z264"/>
    <mergeCell ref="B265:Z265"/>
    <mergeCell ref="B266:Z266"/>
    <mergeCell ref="B221:Z221"/>
    <mergeCell ref="B222:Z222"/>
    <mergeCell ref="B223:Z223"/>
    <mergeCell ref="B224:Z224"/>
    <mergeCell ref="B242:Z242"/>
    <mergeCell ref="B243:Z243"/>
    <mergeCell ref="B184:Z184"/>
    <mergeCell ref="B185:Z185"/>
    <mergeCell ref="B186:Z186"/>
    <mergeCell ref="B187:Z187"/>
    <mergeCell ref="B219:Z219"/>
    <mergeCell ref="B220:Z220"/>
    <mergeCell ref="B148:Z148"/>
    <mergeCell ref="B149:Z149"/>
    <mergeCell ref="B150:Z150"/>
    <mergeCell ref="B151:Z151"/>
    <mergeCell ref="B182:Z182"/>
    <mergeCell ref="B183:Z183"/>
    <mergeCell ref="B111:Z111"/>
    <mergeCell ref="B112:Z112"/>
    <mergeCell ref="B113:Z113"/>
    <mergeCell ref="B114:Z114"/>
    <mergeCell ref="B115:Z115"/>
    <mergeCell ref="B147:Z147"/>
    <mergeCell ref="B9:Z9"/>
    <mergeCell ref="B10:Z10"/>
    <mergeCell ref="B11:Z11"/>
    <mergeCell ref="B12:Z12"/>
    <mergeCell ref="B60:Z60"/>
    <mergeCell ref="B61:Z61"/>
    <mergeCell ref="A1:A2"/>
    <mergeCell ref="B1:Z1"/>
    <mergeCell ref="B2:Z2"/>
    <mergeCell ref="A3:A445"/>
    <mergeCell ref="B3:Z3"/>
    <mergeCell ref="B4:Z4"/>
    <mergeCell ref="B5:Z5"/>
    <mergeCell ref="B6:Z6"/>
    <mergeCell ref="B7:Z7"/>
    <mergeCell ref="B8:Z8"/>
    <mergeCell ref="O436:O439"/>
    <mergeCell ref="P436:Q436"/>
    <mergeCell ref="P437:Q437"/>
    <mergeCell ref="P438:Q438"/>
    <mergeCell ref="P439:Q439"/>
    <mergeCell ref="R436:R439"/>
    <mergeCell ref="K436:K439"/>
    <mergeCell ref="L436:M436"/>
    <mergeCell ref="L437:M437"/>
    <mergeCell ref="L438:M438"/>
    <mergeCell ref="L439:M439"/>
    <mergeCell ref="N436:N439"/>
    <mergeCell ref="G436:G439"/>
    <mergeCell ref="H436:I436"/>
    <mergeCell ref="H437:I437"/>
    <mergeCell ref="H438:I438"/>
    <mergeCell ref="H439:I439"/>
    <mergeCell ref="J436:J439"/>
    <mergeCell ref="R424:R427"/>
    <mergeCell ref="C434:R434"/>
    <mergeCell ref="D435:Q435"/>
    <mergeCell ref="B436:B439"/>
    <mergeCell ref="C436:C439"/>
    <mergeCell ref="D436:E436"/>
    <mergeCell ref="D437:E437"/>
    <mergeCell ref="D438:E438"/>
    <mergeCell ref="D439:E439"/>
    <mergeCell ref="F436:F439"/>
    <mergeCell ref="N424:N427"/>
    <mergeCell ref="O424:O427"/>
    <mergeCell ref="P424:Q424"/>
    <mergeCell ref="P425:Q425"/>
    <mergeCell ref="P426:Q426"/>
    <mergeCell ref="P427:Q427"/>
    <mergeCell ref="H425:I425"/>
    <mergeCell ref="H426:I426"/>
    <mergeCell ref="H427:I427"/>
    <mergeCell ref="J424:J427"/>
    <mergeCell ref="K424:K427"/>
    <mergeCell ref="L424:M424"/>
    <mergeCell ref="L425:M425"/>
    <mergeCell ref="L426:M426"/>
    <mergeCell ref="L427:M427"/>
    <mergeCell ref="D423:Q423"/>
    <mergeCell ref="B424:B427"/>
    <mergeCell ref="C424:C427"/>
    <mergeCell ref="D424:E424"/>
    <mergeCell ref="D425:E425"/>
    <mergeCell ref="D426:E426"/>
    <mergeCell ref="D427:E427"/>
    <mergeCell ref="F424:F427"/>
    <mergeCell ref="G424:G427"/>
    <mergeCell ref="H424:I424"/>
    <mergeCell ref="C394:F394"/>
    <mergeCell ref="G394:J394"/>
    <mergeCell ref="K394:N394"/>
    <mergeCell ref="O394:R394"/>
    <mergeCell ref="S394:V394"/>
    <mergeCell ref="C411:F411"/>
    <mergeCell ref="G411:J411"/>
    <mergeCell ref="K411:N411"/>
    <mergeCell ref="O411:R411"/>
    <mergeCell ref="S411:V411"/>
    <mergeCell ref="V379:V380"/>
    <mergeCell ref="C384:F384"/>
    <mergeCell ref="G384:J384"/>
    <mergeCell ref="K384:N384"/>
    <mergeCell ref="O384:R384"/>
    <mergeCell ref="S384:V384"/>
    <mergeCell ref="N379:N380"/>
    <mergeCell ref="O379:O380"/>
    <mergeCell ref="P379:Q380"/>
    <mergeCell ref="R379:R380"/>
    <mergeCell ref="S379:S380"/>
    <mergeCell ref="T379:U380"/>
    <mergeCell ref="H379:I379"/>
    <mergeCell ref="H380:I380"/>
    <mergeCell ref="J379:J380"/>
    <mergeCell ref="K379:K380"/>
    <mergeCell ref="L379:M379"/>
    <mergeCell ref="L380:M380"/>
    <mergeCell ref="B379:B380"/>
    <mergeCell ref="C379:C380"/>
    <mergeCell ref="D379:E379"/>
    <mergeCell ref="D380:E380"/>
    <mergeCell ref="F379:F380"/>
    <mergeCell ref="G379:G380"/>
    <mergeCell ref="V334:V335"/>
    <mergeCell ref="C366:F366"/>
    <mergeCell ref="G366:J366"/>
    <mergeCell ref="K366:N366"/>
    <mergeCell ref="O366:R366"/>
    <mergeCell ref="S366:V366"/>
    <mergeCell ref="N334:N335"/>
    <mergeCell ref="O334:O335"/>
    <mergeCell ref="P334:Q335"/>
    <mergeCell ref="R334:R335"/>
    <mergeCell ref="S334:S335"/>
    <mergeCell ref="T334:U335"/>
    <mergeCell ref="H334:I334"/>
    <mergeCell ref="H335:I335"/>
    <mergeCell ref="J334:J335"/>
    <mergeCell ref="K334:K335"/>
    <mergeCell ref="L334:M334"/>
    <mergeCell ref="L335:M335"/>
    <mergeCell ref="B334:B335"/>
    <mergeCell ref="C334:C335"/>
    <mergeCell ref="D334:E334"/>
    <mergeCell ref="D335:E335"/>
    <mergeCell ref="F334:F335"/>
    <mergeCell ref="G334:G335"/>
    <mergeCell ref="V293:V294"/>
    <mergeCell ref="C321:F321"/>
    <mergeCell ref="G321:J321"/>
    <mergeCell ref="K321:N321"/>
    <mergeCell ref="O321:R321"/>
    <mergeCell ref="S321:V321"/>
    <mergeCell ref="N293:N294"/>
    <mergeCell ref="O293:O294"/>
    <mergeCell ref="P293:Q294"/>
    <mergeCell ref="R293:R294"/>
    <mergeCell ref="S293:S294"/>
    <mergeCell ref="T293:U294"/>
    <mergeCell ref="H293:I293"/>
    <mergeCell ref="H294:I294"/>
    <mergeCell ref="J293:J294"/>
    <mergeCell ref="K293:K294"/>
    <mergeCell ref="L293:M293"/>
    <mergeCell ref="L294:M294"/>
    <mergeCell ref="B293:B294"/>
    <mergeCell ref="C293:C294"/>
    <mergeCell ref="D293:E293"/>
    <mergeCell ref="D294:E294"/>
    <mergeCell ref="F293:F294"/>
    <mergeCell ref="G293:G294"/>
    <mergeCell ref="V270:V271"/>
    <mergeCell ref="C272:F272"/>
    <mergeCell ref="G272:J272"/>
    <mergeCell ref="K272:N272"/>
    <mergeCell ref="O272:R272"/>
    <mergeCell ref="S272:V272"/>
    <mergeCell ref="N270:N271"/>
    <mergeCell ref="O270:O271"/>
    <mergeCell ref="P270:Q271"/>
    <mergeCell ref="R270:R271"/>
    <mergeCell ref="S270:S271"/>
    <mergeCell ref="T270:U271"/>
    <mergeCell ref="H270:I270"/>
    <mergeCell ref="H271:I271"/>
    <mergeCell ref="J270:J271"/>
    <mergeCell ref="K270:K271"/>
    <mergeCell ref="L270:M270"/>
    <mergeCell ref="L271:M271"/>
    <mergeCell ref="B270:B271"/>
    <mergeCell ref="C270:C271"/>
    <mergeCell ref="D270:E270"/>
    <mergeCell ref="D271:E271"/>
    <mergeCell ref="F270:F271"/>
    <mergeCell ref="G270:G271"/>
    <mergeCell ref="V248:V249"/>
    <mergeCell ref="C250:F250"/>
    <mergeCell ref="G250:J250"/>
    <mergeCell ref="K250:N250"/>
    <mergeCell ref="O250:R250"/>
    <mergeCell ref="S250:V250"/>
    <mergeCell ref="N248:N249"/>
    <mergeCell ref="O248:O249"/>
    <mergeCell ref="P248:Q249"/>
    <mergeCell ref="R248:R249"/>
    <mergeCell ref="S248:S249"/>
    <mergeCell ref="T248:U249"/>
    <mergeCell ref="H248:I248"/>
    <mergeCell ref="H249:I249"/>
    <mergeCell ref="J248:J249"/>
    <mergeCell ref="K248:K249"/>
    <mergeCell ref="L248:M248"/>
    <mergeCell ref="L249:M249"/>
    <mergeCell ref="B248:B249"/>
    <mergeCell ref="C248:C249"/>
    <mergeCell ref="D248:E248"/>
    <mergeCell ref="D249:E249"/>
    <mergeCell ref="F248:F249"/>
    <mergeCell ref="G248:G249"/>
    <mergeCell ref="R226:R227"/>
    <mergeCell ref="S226:S227"/>
    <mergeCell ref="T226:U227"/>
    <mergeCell ref="V226:V227"/>
    <mergeCell ref="C228:F228"/>
    <mergeCell ref="G228:J228"/>
    <mergeCell ref="K228:N228"/>
    <mergeCell ref="O228:R228"/>
    <mergeCell ref="S228:V228"/>
    <mergeCell ref="K226:K227"/>
    <mergeCell ref="L226:M226"/>
    <mergeCell ref="L227:M227"/>
    <mergeCell ref="N226:N227"/>
    <mergeCell ref="O226:O227"/>
    <mergeCell ref="P226:Q227"/>
    <mergeCell ref="V189:V190"/>
    <mergeCell ref="B226:B227"/>
    <mergeCell ref="C226:C227"/>
    <mergeCell ref="D226:E226"/>
    <mergeCell ref="D227:E227"/>
    <mergeCell ref="F226:F227"/>
    <mergeCell ref="G226:G227"/>
    <mergeCell ref="H226:I226"/>
    <mergeCell ref="H227:I227"/>
    <mergeCell ref="J226:J227"/>
    <mergeCell ref="N189:N190"/>
    <mergeCell ref="O189:O190"/>
    <mergeCell ref="P189:Q190"/>
    <mergeCell ref="R189:R190"/>
    <mergeCell ref="S189:S190"/>
    <mergeCell ref="T189:U190"/>
    <mergeCell ref="H189:I189"/>
    <mergeCell ref="H190:I190"/>
    <mergeCell ref="J189:J190"/>
    <mergeCell ref="K189:K190"/>
    <mergeCell ref="L189:M189"/>
    <mergeCell ref="L190:M190"/>
    <mergeCell ref="R153:R154"/>
    <mergeCell ref="S153:S154"/>
    <mergeCell ref="T153:U154"/>
    <mergeCell ref="V153:V154"/>
    <mergeCell ref="B189:B190"/>
    <mergeCell ref="C189:C190"/>
    <mergeCell ref="D189:E189"/>
    <mergeCell ref="D190:E190"/>
    <mergeCell ref="F189:F190"/>
    <mergeCell ref="G189:G190"/>
    <mergeCell ref="K153:K154"/>
    <mergeCell ref="L153:M153"/>
    <mergeCell ref="L154:M154"/>
    <mergeCell ref="N153:N154"/>
    <mergeCell ref="O153:O154"/>
    <mergeCell ref="P153:Q154"/>
    <mergeCell ref="V117:V118"/>
    <mergeCell ref="B153:B154"/>
    <mergeCell ref="C153:C154"/>
    <mergeCell ref="D153:E153"/>
    <mergeCell ref="D154:E154"/>
    <mergeCell ref="F153:F154"/>
    <mergeCell ref="G153:G154"/>
    <mergeCell ref="H153:I153"/>
    <mergeCell ref="H154:I154"/>
    <mergeCell ref="J153:J154"/>
    <mergeCell ref="N117:N118"/>
    <mergeCell ref="O117:O118"/>
    <mergeCell ref="P117:Q118"/>
    <mergeCell ref="R117:R118"/>
    <mergeCell ref="S117:S118"/>
    <mergeCell ref="T117:U118"/>
    <mergeCell ref="G117:G118"/>
    <mergeCell ref="H117:I117"/>
    <mergeCell ref="H118:I118"/>
    <mergeCell ref="J117:J118"/>
    <mergeCell ref="K117:K118"/>
    <mergeCell ref="L117:M117"/>
    <mergeCell ref="L118:M118"/>
    <mergeCell ref="C105:F105"/>
    <mergeCell ref="G105:J105"/>
    <mergeCell ref="K105:N105"/>
    <mergeCell ref="O105:R105"/>
    <mergeCell ref="S105:V105"/>
    <mergeCell ref="B117:B118"/>
    <mergeCell ref="C117:C118"/>
    <mergeCell ref="D117:E117"/>
    <mergeCell ref="D118:E118"/>
    <mergeCell ref="F117:F118"/>
    <mergeCell ref="U89:U90"/>
    <mergeCell ref="V89:V90"/>
    <mergeCell ref="C91:F91"/>
    <mergeCell ref="G91:J91"/>
    <mergeCell ref="K91:N91"/>
    <mergeCell ref="O91:R91"/>
    <mergeCell ref="S91:V91"/>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D68:E68"/>
    <mergeCell ref="H68:I68"/>
    <mergeCell ref="L68:M68"/>
    <mergeCell ref="P68:Q68"/>
    <mergeCell ref="T68:U68"/>
    <mergeCell ref="C88:F88"/>
    <mergeCell ref="G88:J88"/>
    <mergeCell ref="K88:N88"/>
    <mergeCell ref="O88:R88"/>
    <mergeCell ref="S88:V88"/>
    <mergeCell ref="W54:Z54"/>
    <mergeCell ref="D66:U66"/>
    <mergeCell ref="D67:E67"/>
    <mergeCell ref="H67:I67"/>
    <mergeCell ref="L67:M67"/>
    <mergeCell ref="P67:Q67"/>
    <mergeCell ref="T67:U67"/>
    <mergeCell ref="B62:Z62"/>
    <mergeCell ref="B63:Z63"/>
    <mergeCell ref="B64:Z64"/>
    <mergeCell ref="C54:F54"/>
    <mergeCell ref="G54:J54"/>
    <mergeCell ref="K54:L54"/>
    <mergeCell ref="M54:P54"/>
    <mergeCell ref="Q54:R54"/>
    <mergeCell ref="S54:V54"/>
    <mergeCell ref="S36:V36"/>
    <mergeCell ref="W36:Z36"/>
    <mergeCell ref="C38:F38"/>
    <mergeCell ref="G38:J38"/>
    <mergeCell ref="K38:L38"/>
    <mergeCell ref="M38:P38"/>
    <mergeCell ref="Q38:R38"/>
    <mergeCell ref="S38:V38"/>
    <mergeCell ref="W38:Z38"/>
    <mergeCell ref="D16:E16"/>
    <mergeCell ref="H16:I16"/>
    <mergeCell ref="N16:O16"/>
    <mergeCell ref="T16:U16"/>
    <mergeCell ref="X16:Y16"/>
    <mergeCell ref="C36:F36"/>
    <mergeCell ref="G36:J36"/>
    <mergeCell ref="K36:L36"/>
    <mergeCell ref="M36:P36"/>
    <mergeCell ref="Q36:R36"/>
    <mergeCell ref="D14:Y14"/>
    <mergeCell ref="D15:E15"/>
    <mergeCell ref="H15:I15"/>
    <mergeCell ref="N15:O15"/>
    <mergeCell ref="T15:U15"/>
    <mergeCell ref="X15:Y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9.28515625" bestFit="1" customWidth="1"/>
    <col min="2" max="2" width="36.5703125" bestFit="1" customWidth="1"/>
    <col min="3" max="3" width="5.140625" customWidth="1"/>
    <col min="4" max="4" width="8.85546875" customWidth="1"/>
    <col min="5" max="5" width="30.140625" customWidth="1"/>
    <col min="6" max="6" width="6" customWidth="1"/>
    <col min="7" max="7" width="5.140625" customWidth="1"/>
    <col min="8" max="8" width="8.85546875" customWidth="1"/>
    <col min="9" max="9" width="30.140625" customWidth="1"/>
    <col min="10" max="10" width="6" customWidth="1"/>
    <col min="11" max="11" width="5.140625" customWidth="1"/>
    <col min="12" max="12" width="8.85546875" customWidth="1"/>
    <col min="13" max="13" width="30.140625" customWidth="1"/>
    <col min="14" max="14" width="6" customWidth="1"/>
    <col min="15" max="15" width="5.140625" customWidth="1"/>
    <col min="16" max="16" width="8.85546875" customWidth="1"/>
    <col min="17" max="17" width="30.140625" customWidth="1"/>
    <col min="18" max="18" width="6" customWidth="1"/>
    <col min="19" max="19" width="5.140625" customWidth="1"/>
    <col min="20" max="20" width="8.85546875" customWidth="1"/>
    <col min="21" max="21" width="34.42578125" customWidth="1"/>
    <col min="22" max="22" width="6" customWidth="1"/>
  </cols>
  <sheetData>
    <row r="1" spans="1:22" ht="15" customHeight="1" x14ac:dyDescent="0.25">
      <c r="A1" s="7" t="s">
        <v>18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2" t="s">
        <v>1870</v>
      </c>
      <c r="B3" s="33" t="s">
        <v>5</v>
      </c>
      <c r="C3" s="33"/>
      <c r="D3" s="33"/>
      <c r="E3" s="33"/>
      <c r="F3" s="33"/>
      <c r="G3" s="33"/>
      <c r="H3" s="33"/>
      <c r="I3" s="33"/>
      <c r="J3" s="33"/>
      <c r="K3" s="33"/>
      <c r="L3" s="33"/>
      <c r="M3" s="33"/>
      <c r="N3" s="33"/>
      <c r="O3" s="33"/>
      <c r="P3" s="33"/>
      <c r="Q3" s="33"/>
      <c r="R3" s="33"/>
      <c r="S3" s="33"/>
      <c r="T3" s="33"/>
      <c r="U3" s="33"/>
      <c r="V3" s="33"/>
    </row>
    <row r="4" spans="1:22" x14ac:dyDescent="0.25">
      <c r="A4" s="32"/>
      <c r="B4" s="34" t="s">
        <v>1871</v>
      </c>
      <c r="C4" s="34"/>
      <c r="D4" s="34"/>
      <c r="E4" s="34"/>
      <c r="F4" s="34"/>
      <c r="G4" s="34"/>
      <c r="H4" s="34"/>
      <c r="I4" s="34"/>
      <c r="J4" s="34"/>
      <c r="K4" s="34"/>
      <c r="L4" s="34"/>
      <c r="M4" s="34"/>
      <c r="N4" s="34"/>
      <c r="O4" s="34"/>
      <c r="P4" s="34"/>
      <c r="Q4" s="34"/>
      <c r="R4" s="34"/>
      <c r="S4" s="34"/>
      <c r="T4" s="34"/>
      <c r="U4" s="34"/>
      <c r="V4" s="34"/>
    </row>
    <row r="5" spans="1:22" ht="25.5" customHeight="1" x14ac:dyDescent="0.25">
      <c r="A5" s="32"/>
      <c r="B5" s="35" t="s">
        <v>1872</v>
      </c>
      <c r="C5" s="35"/>
      <c r="D5" s="35"/>
      <c r="E5" s="35"/>
      <c r="F5" s="35"/>
      <c r="G5" s="35"/>
      <c r="H5" s="35"/>
      <c r="I5" s="35"/>
      <c r="J5" s="35"/>
      <c r="K5" s="35"/>
      <c r="L5" s="35"/>
      <c r="M5" s="35"/>
      <c r="N5" s="35"/>
      <c r="O5" s="35"/>
      <c r="P5" s="35"/>
      <c r="Q5" s="35"/>
      <c r="R5" s="35"/>
      <c r="S5" s="35"/>
      <c r="T5" s="35"/>
      <c r="U5" s="35"/>
      <c r="V5" s="35"/>
    </row>
    <row r="6" spans="1:22" ht="18.75" x14ac:dyDescent="0.3">
      <c r="A6" s="32"/>
      <c r="B6" s="94"/>
      <c r="C6" s="94"/>
      <c r="D6" s="94"/>
      <c r="E6" s="94"/>
      <c r="F6" s="94"/>
      <c r="G6" s="94"/>
      <c r="H6" s="94"/>
      <c r="I6" s="94"/>
      <c r="J6" s="94"/>
      <c r="K6" s="94"/>
      <c r="L6" s="94"/>
      <c r="M6" s="94"/>
      <c r="N6" s="94"/>
      <c r="O6" s="94"/>
      <c r="P6" s="94"/>
      <c r="Q6" s="94"/>
      <c r="R6" s="94"/>
      <c r="S6" s="94"/>
      <c r="T6" s="94"/>
      <c r="U6" s="94"/>
      <c r="V6" s="94"/>
    </row>
    <row r="7" spans="1:22" ht="18.75" x14ac:dyDescent="0.3">
      <c r="A7" s="32"/>
      <c r="B7" s="94"/>
      <c r="C7" s="94"/>
      <c r="D7" s="94"/>
      <c r="E7" s="94"/>
      <c r="F7" s="94"/>
      <c r="G7" s="94"/>
      <c r="H7" s="94"/>
      <c r="I7" s="94"/>
      <c r="J7" s="94"/>
      <c r="K7" s="94"/>
      <c r="L7" s="94"/>
      <c r="M7" s="94"/>
      <c r="N7" s="94"/>
      <c r="O7" s="94"/>
      <c r="P7" s="94"/>
      <c r="Q7" s="94"/>
      <c r="R7" s="94"/>
      <c r="S7" s="94"/>
      <c r="T7" s="94"/>
      <c r="U7" s="94"/>
      <c r="V7" s="94"/>
    </row>
    <row r="8" spans="1:22" x14ac:dyDescent="0.25">
      <c r="A8" s="32"/>
      <c r="B8" s="4"/>
      <c r="C8" s="4"/>
      <c r="D8" s="4"/>
      <c r="E8" s="4"/>
      <c r="F8" s="4"/>
      <c r="G8" s="4"/>
      <c r="H8" s="4"/>
      <c r="I8" s="4"/>
      <c r="J8" s="4"/>
      <c r="K8" s="4"/>
      <c r="L8" s="4"/>
      <c r="M8" s="4"/>
      <c r="N8" s="4"/>
      <c r="O8" s="4"/>
      <c r="P8" s="4"/>
      <c r="Q8" s="4"/>
      <c r="R8" s="4"/>
      <c r="S8" s="4"/>
      <c r="T8" s="4"/>
      <c r="U8" s="4"/>
      <c r="V8" s="4"/>
    </row>
    <row r="9" spans="1:22" ht="15.75" thickBot="1" x14ac:dyDescent="0.3">
      <c r="A9" s="32"/>
      <c r="B9" s="16"/>
      <c r="C9" s="16" t="s">
        <v>242</v>
      </c>
      <c r="D9" s="29" t="s">
        <v>1873</v>
      </c>
      <c r="E9" s="29"/>
      <c r="F9" s="29"/>
      <c r="G9" s="29"/>
      <c r="H9" s="29"/>
      <c r="I9" s="29"/>
      <c r="J9" s="29"/>
      <c r="K9" s="29"/>
      <c r="L9" s="29"/>
      <c r="M9" s="29"/>
      <c r="N9" s="29"/>
      <c r="O9" s="29"/>
      <c r="P9" s="29"/>
      <c r="Q9" s="29"/>
      <c r="R9" s="16"/>
      <c r="S9" s="16" t="s">
        <v>242</v>
      </c>
      <c r="T9" s="44"/>
      <c r="U9" s="44"/>
      <c r="V9" s="16"/>
    </row>
    <row r="10" spans="1:22" x14ac:dyDescent="0.25">
      <c r="A10" s="32"/>
      <c r="B10" s="44"/>
      <c r="C10" s="44" t="s">
        <v>242</v>
      </c>
      <c r="D10" s="49" t="s">
        <v>1874</v>
      </c>
      <c r="E10" s="49"/>
      <c r="F10" s="50"/>
      <c r="G10" s="50" t="s">
        <v>242</v>
      </c>
      <c r="H10" s="49" t="s">
        <v>1875</v>
      </c>
      <c r="I10" s="49"/>
      <c r="J10" s="50"/>
      <c r="K10" s="50" t="s">
        <v>242</v>
      </c>
      <c r="L10" s="49" t="s">
        <v>1876</v>
      </c>
      <c r="M10" s="49"/>
      <c r="N10" s="50"/>
      <c r="O10" s="50" t="s">
        <v>242</v>
      </c>
      <c r="P10" s="49" t="s">
        <v>1877</v>
      </c>
      <c r="Q10" s="49"/>
      <c r="R10" s="44"/>
      <c r="S10" s="44" t="s">
        <v>242</v>
      </c>
      <c r="T10" s="45">
        <v>2013</v>
      </c>
      <c r="U10" s="45"/>
      <c r="V10" s="44"/>
    </row>
    <row r="11" spans="1:22" ht="15.75" thickBot="1" x14ac:dyDescent="0.3">
      <c r="A11" s="32"/>
      <c r="B11" s="44"/>
      <c r="C11" s="44"/>
      <c r="D11" s="29">
        <v>2013</v>
      </c>
      <c r="E11" s="29"/>
      <c r="F11" s="44"/>
      <c r="G11" s="44"/>
      <c r="H11" s="29">
        <v>2013</v>
      </c>
      <c r="I11" s="29"/>
      <c r="J11" s="44"/>
      <c r="K11" s="44"/>
      <c r="L11" s="29">
        <v>2013</v>
      </c>
      <c r="M11" s="29"/>
      <c r="N11" s="44"/>
      <c r="O11" s="44"/>
      <c r="P11" s="29">
        <v>2014</v>
      </c>
      <c r="Q11" s="29"/>
      <c r="R11" s="44"/>
      <c r="S11" s="44"/>
      <c r="T11" s="29" t="s">
        <v>1878</v>
      </c>
      <c r="U11" s="29"/>
      <c r="V11" s="44"/>
    </row>
    <row r="12" spans="1:22" x14ac:dyDescent="0.25">
      <c r="A12" s="32"/>
      <c r="B12" s="4"/>
      <c r="C12" s="33"/>
      <c r="D12" s="33"/>
      <c r="E12" s="33"/>
      <c r="F12" s="33"/>
      <c r="G12" s="33"/>
      <c r="H12" s="33"/>
      <c r="I12" s="33"/>
      <c r="J12" s="33"/>
      <c r="K12" s="33"/>
      <c r="L12" s="33"/>
      <c r="M12" s="33"/>
      <c r="N12" s="33"/>
      <c r="O12" s="33"/>
      <c r="P12" s="33"/>
      <c r="Q12" s="33"/>
      <c r="R12" s="33"/>
      <c r="S12" s="33"/>
      <c r="T12" s="33"/>
      <c r="U12" s="33"/>
      <c r="V12" s="33"/>
    </row>
    <row r="13" spans="1:22" x14ac:dyDescent="0.25">
      <c r="A13" s="32"/>
      <c r="B13" s="19" t="s">
        <v>1102</v>
      </c>
      <c r="C13" s="21" t="s">
        <v>242</v>
      </c>
      <c r="D13" s="20"/>
      <c r="E13" s="20"/>
      <c r="F13" s="20"/>
      <c r="G13" s="21" t="s">
        <v>242</v>
      </c>
      <c r="H13" s="20"/>
      <c r="I13" s="20"/>
      <c r="J13" s="20"/>
      <c r="K13" s="21" t="s">
        <v>242</v>
      </c>
      <c r="L13" s="20"/>
      <c r="M13" s="20"/>
      <c r="N13" s="20"/>
      <c r="O13" s="21" t="s">
        <v>242</v>
      </c>
      <c r="P13" s="20"/>
      <c r="Q13" s="20"/>
      <c r="R13" s="20"/>
      <c r="S13" s="21" t="s">
        <v>242</v>
      </c>
      <c r="T13" s="20"/>
      <c r="U13" s="20"/>
      <c r="V13" s="20"/>
    </row>
    <row r="14" spans="1:22" x14ac:dyDescent="0.25">
      <c r="A14" s="32"/>
      <c r="B14" s="63" t="s">
        <v>1093</v>
      </c>
      <c r="C14" s="16" t="s">
        <v>242</v>
      </c>
      <c r="D14" s="13" t="s">
        <v>247</v>
      </c>
      <c r="E14" s="26" t="s">
        <v>1879</v>
      </c>
      <c r="F14" s="12" t="s">
        <v>242</v>
      </c>
      <c r="G14" s="16" t="s">
        <v>242</v>
      </c>
      <c r="H14" s="13" t="s">
        <v>247</v>
      </c>
      <c r="I14" s="26" t="s">
        <v>1880</v>
      </c>
      <c r="J14" s="12" t="s">
        <v>242</v>
      </c>
      <c r="K14" s="16" t="s">
        <v>242</v>
      </c>
      <c r="L14" s="13" t="s">
        <v>247</v>
      </c>
      <c r="M14" s="26" t="s">
        <v>1881</v>
      </c>
      <c r="N14" s="12" t="s">
        <v>242</v>
      </c>
      <c r="O14" s="16" t="s">
        <v>242</v>
      </c>
      <c r="P14" s="13" t="s">
        <v>247</v>
      </c>
      <c r="Q14" s="26" t="s">
        <v>1882</v>
      </c>
      <c r="R14" s="12" t="s">
        <v>242</v>
      </c>
      <c r="S14" s="16" t="s">
        <v>242</v>
      </c>
      <c r="T14" s="13" t="s">
        <v>247</v>
      </c>
      <c r="U14" s="26" t="s">
        <v>1503</v>
      </c>
      <c r="V14" s="12" t="s">
        <v>242</v>
      </c>
    </row>
    <row r="15" spans="1:22" x14ac:dyDescent="0.25">
      <c r="A15" s="32"/>
      <c r="B15" s="70" t="s">
        <v>1504</v>
      </c>
      <c r="C15" s="21" t="s">
        <v>242</v>
      </c>
      <c r="D15" s="22"/>
      <c r="E15" s="23" t="s">
        <v>1883</v>
      </c>
      <c r="F15" s="24" t="s">
        <v>242</v>
      </c>
      <c r="G15" s="21" t="s">
        <v>242</v>
      </c>
      <c r="H15" s="22"/>
      <c r="I15" s="23" t="s">
        <v>1884</v>
      </c>
      <c r="J15" s="24" t="s">
        <v>242</v>
      </c>
      <c r="K15" s="21" t="s">
        <v>242</v>
      </c>
      <c r="L15" s="22"/>
      <c r="M15" s="23" t="s">
        <v>1885</v>
      </c>
      <c r="N15" s="24" t="s">
        <v>242</v>
      </c>
      <c r="O15" s="21" t="s">
        <v>242</v>
      </c>
      <c r="P15" s="22"/>
      <c r="Q15" s="23" t="s">
        <v>1886</v>
      </c>
      <c r="R15" s="24" t="s">
        <v>242</v>
      </c>
      <c r="S15" s="21" t="s">
        <v>242</v>
      </c>
      <c r="T15" s="22"/>
      <c r="U15" s="23" t="s">
        <v>1507</v>
      </c>
      <c r="V15" s="24" t="s">
        <v>242</v>
      </c>
    </row>
    <row r="16" spans="1:22" ht="15.75" thickBot="1" x14ac:dyDescent="0.3">
      <c r="A16" s="32"/>
      <c r="B16" s="63" t="s">
        <v>1508</v>
      </c>
      <c r="C16" s="16" t="s">
        <v>242</v>
      </c>
      <c r="D16" s="13"/>
      <c r="E16" s="26" t="s">
        <v>1887</v>
      </c>
      <c r="F16" s="12" t="s">
        <v>242</v>
      </c>
      <c r="G16" s="16" t="s">
        <v>242</v>
      </c>
      <c r="H16" s="13"/>
      <c r="I16" s="26" t="s">
        <v>1888</v>
      </c>
      <c r="J16" s="12" t="s">
        <v>242</v>
      </c>
      <c r="K16" s="16" t="s">
        <v>242</v>
      </c>
      <c r="L16" s="13"/>
      <c r="M16" s="26" t="s">
        <v>1889</v>
      </c>
      <c r="N16" s="12" t="s">
        <v>242</v>
      </c>
      <c r="O16" s="16" t="s">
        <v>242</v>
      </c>
      <c r="P16" s="13"/>
      <c r="Q16" s="26" t="s">
        <v>1890</v>
      </c>
      <c r="R16" s="12" t="s">
        <v>242</v>
      </c>
      <c r="S16" s="16" t="s">
        <v>242</v>
      </c>
      <c r="T16" s="13"/>
      <c r="U16" s="26" t="s">
        <v>1509</v>
      </c>
      <c r="V16" s="12" t="s">
        <v>242</v>
      </c>
    </row>
    <row r="17" spans="1:22" x14ac:dyDescent="0.25">
      <c r="A17" s="32"/>
      <c r="B17" s="14"/>
      <c r="C17" s="14" t="s">
        <v>242</v>
      </c>
      <c r="D17" s="27"/>
      <c r="E17" s="27"/>
      <c r="F17" s="14"/>
      <c r="G17" s="14" t="s">
        <v>242</v>
      </c>
      <c r="H17" s="27"/>
      <c r="I17" s="27"/>
      <c r="J17" s="14"/>
      <c r="K17" s="14" t="s">
        <v>242</v>
      </c>
      <c r="L17" s="27"/>
      <c r="M17" s="27"/>
      <c r="N17" s="14"/>
      <c r="O17" s="14" t="s">
        <v>242</v>
      </c>
      <c r="P17" s="27"/>
      <c r="Q17" s="27"/>
      <c r="R17" s="14"/>
      <c r="S17" s="14" t="s">
        <v>242</v>
      </c>
      <c r="T17" s="27"/>
      <c r="U17" s="27"/>
      <c r="V17" s="14"/>
    </row>
    <row r="18" spans="1:22" x14ac:dyDescent="0.25">
      <c r="A18" s="32"/>
      <c r="B18" s="41" t="s">
        <v>1515</v>
      </c>
      <c r="C18" s="21" t="s">
        <v>242</v>
      </c>
      <c r="D18" s="22"/>
      <c r="E18" s="23" t="s">
        <v>1891</v>
      </c>
      <c r="F18" s="24" t="s">
        <v>242</v>
      </c>
      <c r="G18" s="21" t="s">
        <v>242</v>
      </c>
      <c r="H18" s="22"/>
      <c r="I18" s="23" t="s">
        <v>1892</v>
      </c>
      <c r="J18" s="24" t="s">
        <v>242</v>
      </c>
      <c r="K18" s="21" t="s">
        <v>242</v>
      </c>
      <c r="L18" s="22"/>
      <c r="M18" s="23" t="s">
        <v>1893</v>
      </c>
      <c r="N18" s="24" t="s">
        <v>242</v>
      </c>
      <c r="O18" s="21" t="s">
        <v>242</v>
      </c>
      <c r="P18" s="22"/>
      <c r="Q18" s="23" t="s">
        <v>1894</v>
      </c>
      <c r="R18" s="24" t="s">
        <v>242</v>
      </c>
      <c r="S18" s="21" t="s">
        <v>242</v>
      </c>
      <c r="T18" s="22"/>
      <c r="U18" s="23" t="s">
        <v>1227</v>
      </c>
      <c r="V18" s="24" t="s">
        <v>242</v>
      </c>
    </row>
    <row r="19" spans="1:22" x14ac:dyDescent="0.25">
      <c r="A19" s="32"/>
      <c r="B19" s="4"/>
      <c r="C19" s="33"/>
      <c r="D19" s="33"/>
      <c r="E19" s="33"/>
      <c r="F19" s="33"/>
      <c r="G19" s="33"/>
      <c r="H19" s="33"/>
      <c r="I19" s="33"/>
      <c r="J19" s="33"/>
      <c r="K19" s="33"/>
      <c r="L19" s="33"/>
      <c r="M19" s="33"/>
      <c r="N19" s="33"/>
      <c r="O19" s="33"/>
      <c r="P19" s="33"/>
      <c r="Q19" s="33"/>
      <c r="R19" s="33"/>
      <c r="S19" s="33"/>
      <c r="T19" s="33"/>
      <c r="U19" s="33"/>
      <c r="V19" s="33"/>
    </row>
    <row r="20" spans="1:22" x14ac:dyDescent="0.25">
      <c r="A20" s="32"/>
      <c r="B20" s="25" t="s">
        <v>92</v>
      </c>
      <c r="C20" s="16" t="s">
        <v>242</v>
      </c>
      <c r="D20" s="13"/>
      <c r="E20" s="26" t="s">
        <v>1895</v>
      </c>
      <c r="F20" s="12" t="s">
        <v>242</v>
      </c>
      <c r="G20" s="16" t="s">
        <v>242</v>
      </c>
      <c r="H20" s="13"/>
      <c r="I20" s="26" t="s">
        <v>1896</v>
      </c>
      <c r="J20" s="12" t="s">
        <v>242</v>
      </c>
      <c r="K20" s="16" t="s">
        <v>242</v>
      </c>
      <c r="L20" s="13"/>
      <c r="M20" s="26" t="s">
        <v>1897</v>
      </c>
      <c r="N20" s="12" t="s">
        <v>242</v>
      </c>
      <c r="O20" s="16" t="s">
        <v>242</v>
      </c>
      <c r="P20" s="13"/>
      <c r="Q20" s="26" t="s">
        <v>1898</v>
      </c>
      <c r="R20" s="12" t="s">
        <v>242</v>
      </c>
      <c r="S20" s="16" t="s">
        <v>242</v>
      </c>
      <c r="T20" s="13"/>
      <c r="U20" s="26" t="s">
        <v>1528</v>
      </c>
      <c r="V20" s="12" t="s">
        <v>242</v>
      </c>
    </row>
    <row r="21" spans="1:22" x14ac:dyDescent="0.25">
      <c r="A21" s="32"/>
      <c r="B21" s="19" t="s">
        <v>94</v>
      </c>
      <c r="C21" s="21" t="s">
        <v>242</v>
      </c>
      <c r="D21" s="24"/>
      <c r="E21" s="43" t="s">
        <v>496</v>
      </c>
      <c r="F21" s="24" t="s">
        <v>242</v>
      </c>
      <c r="G21" s="21" t="s">
        <v>242</v>
      </c>
      <c r="H21" s="24"/>
      <c r="I21" s="43" t="s">
        <v>496</v>
      </c>
      <c r="J21" s="24" t="s">
        <v>242</v>
      </c>
      <c r="K21" s="21" t="s">
        <v>242</v>
      </c>
      <c r="L21" s="24"/>
      <c r="M21" s="43" t="s">
        <v>496</v>
      </c>
      <c r="N21" s="24" t="s">
        <v>242</v>
      </c>
      <c r="O21" s="21" t="s">
        <v>242</v>
      </c>
      <c r="P21" s="22"/>
      <c r="Q21" s="23" t="s">
        <v>1536</v>
      </c>
      <c r="R21" s="24" t="s">
        <v>242</v>
      </c>
      <c r="S21" s="21" t="s">
        <v>242</v>
      </c>
      <c r="T21" s="22"/>
      <c r="U21" s="23" t="s">
        <v>1536</v>
      </c>
      <c r="V21" s="24" t="s">
        <v>242</v>
      </c>
    </row>
    <row r="22" spans="1:22" x14ac:dyDescent="0.25">
      <c r="A22" s="32"/>
      <c r="B22" s="25" t="s">
        <v>1110</v>
      </c>
      <c r="C22" s="16" t="s">
        <v>242</v>
      </c>
      <c r="D22" s="13"/>
      <c r="E22" s="26" t="s">
        <v>1899</v>
      </c>
      <c r="F22" s="12" t="s">
        <v>242</v>
      </c>
      <c r="G22" s="16" t="s">
        <v>242</v>
      </c>
      <c r="H22" s="13"/>
      <c r="I22" s="26" t="s">
        <v>1900</v>
      </c>
      <c r="J22" s="12" t="s">
        <v>242</v>
      </c>
      <c r="K22" s="16" t="s">
        <v>242</v>
      </c>
      <c r="L22" s="13"/>
      <c r="M22" s="26" t="s">
        <v>1901</v>
      </c>
      <c r="N22" s="12" t="s">
        <v>242</v>
      </c>
      <c r="O22" s="16" t="s">
        <v>242</v>
      </c>
      <c r="P22" s="13"/>
      <c r="Q22" s="26" t="s">
        <v>1902</v>
      </c>
      <c r="R22" s="12" t="s">
        <v>242</v>
      </c>
      <c r="S22" s="16" t="s">
        <v>242</v>
      </c>
      <c r="T22" s="13"/>
      <c r="U22" s="26" t="s">
        <v>1242</v>
      </c>
      <c r="V22" s="12" t="s">
        <v>242</v>
      </c>
    </row>
    <row r="23" spans="1:22" x14ac:dyDescent="0.25">
      <c r="A23" s="32"/>
      <c r="B23" s="4"/>
      <c r="C23" s="33"/>
      <c r="D23" s="33"/>
      <c r="E23" s="33"/>
      <c r="F23" s="33"/>
      <c r="G23" s="33"/>
      <c r="H23" s="33"/>
      <c r="I23" s="33"/>
      <c r="J23" s="33"/>
      <c r="K23" s="33"/>
      <c r="L23" s="33"/>
      <c r="M23" s="33"/>
      <c r="N23" s="33"/>
      <c r="O23" s="33"/>
      <c r="P23" s="33"/>
      <c r="Q23" s="33"/>
      <c r="R23" s="33"/>
      <c r="S23" s="33"/>
      <c r="T23" s="33"/>
      <c r="U23" s="33"/>
      <c r="V23" s="33"/>
    </row>
    <row r="24" spans="1:22" x14ac:dyDescent="0.25">
      <c r="A24" s="32"/>
      <c r="B24" s="19" t="s">
        <v>120</v>
      </c>
      <c r="C24" s="21" t="s">
        <v>242</v>
      </c>
      <c r="D24" s="22"/>
      <c r="E24" s="23" t="s">
        <v>1903</v>
      </c>
      <c r="F24" s="24" t="s">
        <v>242</v>
      </c>
      <c r="G24" s="21" t="s">
        <v>242</v>
      </c>
      <c r="H24" s="22"/>
      <c r="I24" s="23" t="s">
        <v>1904</v>
      </c>
      <c r="J24" s="24" t="s">
        <v>242</v>
      </c>
      <c r="K24" s="21" t="s">
        <v>242</v>
      </c>
      <c r="L24" s="22"/>
      <c r="M24" s="23" t="s">
        <v>1905</v>
      </c>
      <c r="N24" s="24" t="s">
        <v>242</v>
      </c>
      <c r="O24" s="21" t="s">
        <v>242</v>
      </c>
      <c r="P24" s="22"/>
      <c r="Q24" s="23" t="s">
        <v>1906</v>
      </c>
      <c r="R24" s="24" t="s">
        <v>242</v>
      </c>
      <c r="S24" s="21" t="s">
        <v>242</v>
      </c>
      <c r="T24" s="22"/>
      <c r="U24" s="23" t="s">
        <v>1259</v>
      </c>
      <c r="V24" s="24" t="s">
        <v>242</v>
      </c>
    </row>
    <row r="25" spans="1:22" ht="25.5" x14ac:dyDescent="0.25">
      <c r="A25" s="32"/>
      <c r="B25" s="25" t="s">
        <v>179</v>
      </c>
      <c r="C25" s="16" t="s">
        <v>242</v>
      </c>
      <c r="D25" s="13"/>
      <c r="E25" s="26" t="s">
        <v>1907</v>
      </c>
      <c r="F25" s="12" t="s">
        <v>242</v>
      </c>
      <c r="G25" s="16" t="s">
        <v>242</v>
      </c>
      <c r="H25" s="13"/>
      <c r="I25" s="26" t="s">
        <v>1908</v>
      </c>
      <c r="J25" s="12" t="s">
        <v>242</v>
      </c>
      <c r="K25" s="16" t="s">
        <v>242</v>
      </c>
      <c r="L25" s="13"/>
      <c r="M25" s="26" t="s">
        <v>1909</v>
      </c>
      <c r="N25" s="12" t="s">
        <v>242</v>
      </c>
      <c r="O25" s="16" t="s">
        <v>242</v>
      </c>
      <c r="P25" s="13"/>
      <c r="Q25" s="26" t="s">
        <v>1910</v>
      </c>
      <c r="R25" s="12" t="s">
        <v>242</v>
      </c>
      <c r="S25" s="16" t="s">
        <v>242</v>
      </c>
      <c r="T25" s="13"/>
      <c r="U25" s="26" t="s">
        <v>1262</v>
      </c>
      <c r="V25" s="12" t="s">
        <v>242</v>
      </c>
    </row>
    <row r="26" spans="1:22" x14ac:dyDescent="0.25">
      <c r="A26" s="32"/>
      <c r="B26" s="4"/>
      <c r="C26" s="4"/>
      <c r="D26" s="4"/>
      <c r="E26" s="4"/>
      <c r="F26" s="4"/>
      <c r="G26" s="4"/>
      <c r="H26" s="4"/>
      <c r="I26" s="4"/>
      <c r="J26" s="4"/>
      <c r="K26" s="4"/>
      <c r="L26" s="4"/>
      <c r="M26" s="4"/>
      <c r="N26" s="4"/>
      <c r="O26" s="4"/>
      <c r="P26" s="4"/>
      <c r="Q26" s="4"/>
      <c r="R26" s="4"/>
      <c r="S26" s="4"/>
      <c r="T26" s="4"/>
      <c r="U26" s="4"/>
      <c r="V26" s="4"/>
    </row>
    <row r="27" spans="1:22" ht="15.75" thickBot="1" x14ac:dyDescent="0.3">
      <c r="A27" s="32"/>
      <c r="B27" s="16"/>
      <c r="C27" s="16" t="s">
        <v>242</v>
      </c>
      <c r="D27" s="29" t="s">
        <v>1911</v>
      </c>
      <c r="E27" s="29"/>
      <c r="F27" s="29"/>
      <c r="G27" s="29"/>
      <c r="H27" s="29"/>
      <c r="I27" s="29"/>
      <c r="J27" s="29"/>
      <c r="K27" s="29"/>
      <c r="L27" s="29"/>
      <c r="M27" s="29"/>
      <c r="N27" s="29"/>
      <c r="O27" s="29"/>
      <c r="P27" s="29"/>
      <c r="Q27" s="29"/>
      <c r="R27" s="16"/>
      <c r="S27" s="16" t="s">
        <v>242</v>
      </c>
      <c r="T27" s="44"/>
      <c r="U27" s="44"/>
      <c r="V27" s="16"/>
    </row>
    <row r="28" spans="1:22" x14ac:dyDescent="0.25">
      <c r="A28" s="32"/>
      <c r="B28" s="44"/>
      <c r="C28" s="44" t="s">
        <v>242</v>
      </c>
      <c r="D28" s="49" t="s">
        <v>1912</v>
      </c>
      <c r="E28" s="49"/>
      <c r="F28" s="50"/>
      <c r="G28" s="50" t="s">
        <v>242</v>
      </c>
      <c r="H28" s="49" t="s">
        <v>1914</v>
      </c>
      <c r="I28" s="49"/>
      <c r="J28" s="50"/>
      <c r="K28" s="50" t="s">
        <v>242</v>
      </c>
      <c r="L28" s="49" t="s">
        <v>1915</v>
      </c>
      <c r="M28" s="49"/>
      <c r="N28" s="50"/>
      <c r="O28" s="50" t="s">
        <v>242</v>
      </c>
      <c r="P28" s="49" t="s">
        <v>872</v>
      </c>
      <c r="Q28" s="49"/>
      <c r="R28" s="44"/>
      <c r="S28" s="44" t="s">
        <v>242</v>
      </c>
      <c r="T28" s="45">
        <v>2012</v>
      </c>
      <c r="U28" s="45"/>
      <c r="V28" s="44"/>
    </row>
    <row r="29" spans="1:22" ht="15.75" thickBot="1" x14ac:dyDescent="0.3">
      <c r="A29" s="32"/>
      <c r="B29" s="44"/>
      <c r="C29" s="44"/>
      <c r="D29" s="29" t="s">
        <v>1913</v>
      </c>
      <c r="E29" s="29"/>
      <c r="F29" s="44"/>
      <c r="G29" s="44"/>
      <c r="H29" s="29">
        <v>2012</v>
      </c>
      <c r="I29" s="29"/>
      <c r="J29" s="44"/>
      <c r="K29" s="44"/>
      <c r="L29" s="29">
        <v>2012</v>
      </c>
      <c r="M29" s="29"/>
      <c r="N29" s="44"/>
      <c r="O29" s="44"/>
      <c r="P29" s="29">
        <v>2013</v>
      </c>
      <c r="Q29" s="29"/>
      <c r="R29" s="44"/>
      <c r="S29" s="44"/>
      <c r="T29" s="29" t="s">
        <v>165</v>
      </c>
      <c r="U29" s="29"/>
      <c r="V29" s="44"/>
    </row>
    <row r="30" spans="1:22" x14ac:dyDescent="0.25">
      <c r="A30" s="32"/>
      <c r="B30" s="4"/>
      <c r="C30" s="33"/>
      <c r="D30" s="33"/>
      <c r="E30" s="33"/>
      <c r="F30" s="33"/>
      <c r="G30" s="33"/>
      <c r="H30" s="33"/>
      <c r="I30" s="33"/>
      <c r="J30" s="33"/>
      <c r="K30" s="33"/>
      <c r="L30" s="33"/>
      <c r="M30" s="33"/>
      <c r="N30" s="33"/>
      <c r="O30" s="33"/>
      <c r="P30" s="33"/>
      <c r="Q30" s="33"/>
      <c r="R30" s="33"/>
      <c r="S30" s="33"/>
      <c r="T30" s="33"/>
      <c r="U30" s="33"/>
      <c r="V30" s="33"/>
    </row>
    <row r="31" spans="1:22" x14ac:dyDescent="0.25">
      <c r="A31" s="32"/>
      <c r="B31" s="19" t="s">
        <v>1102</v>
      </c>
      <c r="C31" s="21" t="s">
        <v>242</v>
      </c>
      <c r="D31" s="20"/>
      <c r="E31" s="20"/>
      <c r="F31" s="20"/>
      <c r="G31" s="21" t="s">
        <v>242</v>
      </c>
      <c r="H31" s="20"/>
      <c r="I31" s="20"/>
      <c r="J31" s="20"/>
      <c r="K31" s="21" t="s">
        <v>242</v>
      </c>
      <c r="L31" s="20"/>
      <c r="M31" s="20"/>
      <c r="N31" s="20"/>
      <c r="O31" s="21" t="s">
        <v>242</v>
      </c>
      <c r="P31" s="20"/>
      <c r="Q31" s="20"/>
      <c r="R31" s="20"/>
      <c r="S31" s="21" t="s">
        <v>242</v>
      </c>
      <c r="T31" s="20"/>
      <c r="U31" s="20"/>
      <c r="V31" s="20"/>
    </row>
    <row r="32" spans="1:22" x14ac:dyDescent="0.25">
      <c r="A32" s="32"/>
      <c r="B32" s="63" t="s">
        <v>1093</v>
      </c>
      <c r="C32" s="16" t="s">
        <v>242</v>
      </c>
      <c r="D32" s="13" t="s">
        <v>339</v>
      </c>
      <c r="E32" s="26" t="s">
        <v>1916</v>
      </c>
      <c r="F32" s="12" t="s">
        <v>242</v>
      </c>
      <c r="G32" s="16" t="s">
        <v>242</v>
      </c>
      <c r="H32" s="13" t="s">
        <v>339</v>
      </c>
      <c r="I32" s="26" t="s">
        <v>1917</v>
      </c>
      <c r="J32" s="12" t="s">
        <v>242</v>
      </c>
      <c r="K32" s="16" t="s">
        <v>242</v>
      </c>
      <c r="L32" s="13" t="s">
        <v>339</v>
      </c>
      <c r="M32" s="26" t="s">
        <v>1918</v>
      </c>
      <c r="N32" s="12" t="s">
        <v>242</v>
      </c>
      <c r="O32" s="16" t="s">
        <v>242</v>
      </c>
      <c r="P32" s="13" t="s">
        <v>339</v>
      </c>
      <c r="Q32" s="26" t="s">
        <v>1919</v>
      </c>
      <c r="R32" s="12" t="s">
        <v>242</v>
      </c>
      <c r="S32" s="16" t="s">
        <v>242</v>
      </c>
      <c r="T32" s="13" t="s">
        <v>339</v>
      </c>
      <c r="U32" s="26" t="s">
        <v>1920</v>
      </c>
      <c r="V32" s="12" t="s">
        <v>242</v>
      </c>
    </row>
    <row r="33" spans="1:22" x14ac:dyDescent="0.25">
      <c r="A33" s="32"/>
      <c r="B33" s="70" t="s">
        <v>1504</v>
      </c>
      <c r="C33" s="21" t="s">
        <v>242</v>
      </c>
      <c r="D33" s="22"/>
      <c r="E33" s="23" t="s">
        <v>1921</v>
      </c>
      <c r="F33" s="24" t="s">
        <v>242</v>
      </c>
      <c r="G33" s="21" t="s">
        <v>242</v>
      </c>
      <c r="H33" s="22"/>
      <c r="I33" s="23" t="s">
        <v>1922</v>
      </c>
      <c r="J33" s="24" t="s">
        <v>242</v>
      </c>
      <c r="K33" s="21" t="s">
        <v>242</v>
      </c>
      <c r="L33" s="22"/>
      <c r="M33" s="23" t="s">
        <v>1923</v>
      </c>
      <c r="N33" s="24" t="s">
        <v>242</v>
      </c>
      <c r="O33" s="21" t="s">
        <v>242</v>
      </c>
      <c r="P33" s="22"/>
      <c r="Q33" s="23" t="s">
        <v>1924</v>
      </c>
      <c r="R33" s="24" t="s">
        <v>242</v>
      </c>
      <c r="S33" s="21" t="s">
        <v>242</v>
      </c>
      <c r="T33" s="22"/>
      <c r="U33" s="23" t="s">
        <v>1570</v>
      </c>
      <c r="V33" s="24" t="s">
        <v>242</v>
      </c>
    </row>
    <row r="34" spans="1:22" ht="15.75" thickBot="1" x14ac:dyDescent="0.3">
      <c r="A34" s="32"/>
      <c r="B34" s="63" t="s">
        <v>1508</v>
      </c>
      <c r="C34" s="16" t="s">
        <v>242</v>
      </c>
      <c r="D34" s="13"/>
      <c r="E34" s="26" t="s">
        <v>1925</v>
      </c>
      <c r="F34" s="12" t="s">
        <v>242</v>
      </c>
      <c r="G34" s="16" t="s">
        <v>242</v>
      </c>
      <c r="H34" s="13"/>
      <c r="I34" s="26" t="s">
        <v>1926</v>
      </c>
      <c r="J34" s="12" t="s">
        <v>242</v>
      </c>
      <c r="K34" s="16" t="s">
        <v>242</v>
      </c>
      <c r="L34" s="13"/>
      <c r="M34" s="26" t="s">
        <v>1927</v>
      </c>
      <c r="N34" s="12" t="s">
        <v>242</v>
      </c>
      <c r="O34" s="16" t="s">
        <v>242</v>
      </c>
      <c r="P34" s="13"/>
      <c r="Q34" s="26" t="s">
        <v>1928</v>
      </c>
      <c r="R34" s="12" t="s">
        <v>242</v>
      </c>
      <c r="S34" s="16" t="s">
        <v>242</v>
      </c>
      <c r="T34" s="13"/>
      <c r="U34" s="26" t="s">
        <v>1571</v>
      </c>
      <c r="V34" s="12" t="s">
        <v>242</v>
      </c>
    </row>
    <row r="35" spans="1:22" x14ac:dyDescent="0.25">
      <c r="A35" s="32"/>
      <c r="B35" s="14"/>
      <c r="C35" s="14" t="s">
        <v>242</v>
      </c>
      <c r="D35" s="27"/>
      <c r="E35" s="27"/>
      <c r="F35" s="14"/>
      <c r="G35" s="14" t="s">
        <v>242</v>
      </c>
      <c r="H35" s="27"/>
      <c r="I35" s="27"/>
      <c r="J35" s="14"/>
      <c r="K35" s="14" t="s">
        <v>242</v>
      </c>
      <c r="L35" s="27"/>
      <c r="M35" s="27"/>
      <c r="N35" s="14"/>
      <c r="O35" s="14" t="s">
        <v>242</v>
      </c>
      <c r="P35" s="27"/>
      <c r="Q35" s="27"/>
      <c r="R35" s="14"/>
      <c r="S35" s="14" t="s">
        <v>242</v>
      </c>
      <c r="T35" s="27"/>
      <c r="U35" s="27"/>
      <c r="V35" s="14"/>
    </row>
    <row r="36" spans="1:22" x14ac:dyDescent="0.25">
      <c r="A36" s="32"/>
      <c r="B36" s="41" t="s">
        <v>1515</v>
      </c>
      <c r="C36" s="21" t="s">
        <v>242</v>
      </c>
      <c r="D36" s="22"/>
      <c r="E36" s="23" t="s">
        <v>1929</v>
      </c>
      <c r="F36" s="24" t="s">
        <v>242</v>
      </c>
      <c r="G36" s="21" t="s">
        <v>242</v>
      </c>
      <c r="H36" s="22"/>
      <c r="I36" s="23" t="s">
        <v>1930</v>
      </c>
      <c r="J36" s="24" t="s">
        <v>242</v>
      </c>
      <c r="K36" s="21" t="s">
        <v>242</v>
      </c>
      <c r="L36" s="22"/>
      <c r="M36" s="23" t="s">
        <v>1931</v>
      </c>
      <c r="N36" s="24" t="s">
        <v>242</v>
      </c>
      <c r="O36" s="21" t="s">
        <v>242</v>
      </c>
      <c r="P36" s="22"/>
      <c r="Q36" s="23" t="s">
        <v>1932</v>
      </c>
      <c r="R36" s="24" t="s">
        <v>242</v>
      </c>
      <c r="S36" s="21" t="s">
        <v>242</v>
      </c>
      <c r="T36" s="22"/>
      <c r="U36" s="23" t="s">
        <v>1267</v>
      </c>
      <c r="V36" s="24" t="s">
        <v>242</v>
      </c>
    </row>
    <row r="37" spans="1:22" x14ac:dyDescent="0.25">
      <c r="A37" s="32"/>
      <c r="B37" s="4"/>
      <c r="C37" s="33"/>
      <c r="D37" s="33"/>
      <c r="E37" s="33"/>
      <c r="F37" s="33"/>
      <c r="G37" s="33"/>
      <c r="H37" s="33"/>
      <c r="I37" s="33"/>
      <c r="J37" s="33"/>
      <c r="K37" s="33"/>
      <c r="L37" s="33"/>
      <c r="M37" s="33"/>
      <c r="N37" s="33"/>
      <c r="O37" s="33"/>
      <c r="P37" s="33"/>
      <c r="Q37" s="33"/>
      <c r="R37" s="33"/>
      <c r="S37" s="33"/>
      <c r="T37" s="33"/>
      <c r="U37" s="33"/>
      <c r="V37" s="33"/>
    </row>
    <row r="38" spans="1:22" x14ac:dyDescent="0.25">
      <c r="A38" s="32"/>
      <c r="B38" s="25" t="s">
        <v>92</v>
      </c>
      <c r="C38" s="16" t="s">
        <v>242</v>
      </c>
      <c r="D38" s="13"/>
      <c r="E38" s="26" t="s">
        <v>1933</v>
      </c>
      <c r="F38" s="12" t="s">
        <v>242</v>
      </c>
      <c r="G38" s="16" t="s">
        <v>242</v>
      </c>
      <c r="H38" s="13"/>
      <c r="I38" s="26" t="s">
        <v>1934</v>
      </c>
      <c r="J38" s="12" t="s">
        <v>242</v>
      </c>
      <c r="K38" s="16" t="s">
        <v>242</v>
      </c>
      <c r="L38" s="13"/>
      <c r="M38" s="26" t="s">
        <v>1935</v>
      </c>
      <c r="N38" s="12" t="s">
        <v>242</v>
      </c>
      <c r="O38" s="16" t="s">
        <v>242</v>
      </c>
      <c r="P38" s="13"/>
      <c r="Q38" s="26" t="s">
        <v>1936</v>
      </c>
      <c r="R38" s="12" t="s">
        <v>242</v>
      </c>
      <c r="S38" s="16" t="s">
        <v>242</v>
      </c>
      <c r="T38" s="13"/>
      <c r="U38" s="26" t="s">
        <v>1588</v>
      </c>
      <c r="V38" s="12" t="s">
        <v>242</v>
      </c>
    </row>
    <row r="39" spans="1:22" x14ac:dyDescent="0.25">
      <c r="A39" s="32"/>
      <c r="B39" s="19" t="s">
        <v>1110</v>
      </c>
      <c r="C39" s="21" t="s">
        <v>242</v>
      </c>
      <c r="D39" s="22"/>
      <c r="E39" s="23" t="s">
        <v>1937</v>
      </c>
      <c r="F39" s="24" t="s">
        <v>242</v>
      </c>
      <c r="G39" s="21" t="s">
        <v>242</v>
      </c>
      <c r="H39" s="22"/>
      <c r="I39" s="23" t="s">
        <v>1938</v>
      </c>
      <c r="J39" s="24" t="s">
        <v>242</v>
      </c>
      <c r="K39" s="21" t="s">
        <v>242</v>
      </c>
      <c r="L39" s="22"/>
      <c r="M39" s="23" t="s">
        <v>1939</v>
      </c>
      <c r="N39" s="24" t="s">
        <v>242</v>
      </c>
      <c r="O39" s="21" t="s">
        <v>242</v>
      </c>
      <c r="P39" s="22"/>
      <c r="Q39" s="23" t="s">
        <v>1940</v>
      </c>
      <c r="R39" s="24" t="s">
        <v>242</v>
      </c>
      <c r="S39" s="21" t="s">
        <v>242</v>
      </c>
      <c r="T39" s="22"/>
      <c r="U39" s="23" t="s">
        <v>1279</v>
      </c>
      <c r="V39" s="24" t="s">
        <v>242</v>
      </c>
    </row>
    <row r="40" spans="1:22" x14ac:dyDescent="0.25">
      <c r="A40" s="32"/>
      <c r="B40" s="4"/>
      <c r="C40" s="33"/>
      <c r="D40" s="33"/>
      <c r="E40" s="33"/>
      <c r="F40" s="33"/>
      <c r="G40" s="33"/>
      <c r="H40" s="33"/>
      <c r="I40" s="33"/>
      <c r="J40" s="33"/>
      <c r="K40" s="33"/>
      <c r="L40" s="33"/>
      <c r="M40" s="33"/>
      <c r="N40" s="33"/>
      <c r="O40" s="33"/>
      <c r="P40" s="33"/>
      <c r="Q40" s="33"/>
      <c r="R40" s="33"/>
      <c r="S40" s="33"/>
      <c r="T40" s="33"/>
      <c r="U40" s="33"/>
      <c r="V40" s="33"/>
    </row>
    <row r="41" spans="1:22" x14ac:dyDescent="0.25">
      <c r="A41" s="32"/>
      <c r="B41" s="25" t="s">
        <v>1941</v>
      </c>
      <c r="C41" s="16" t="s">
        <v>242</v>
      </c>
      <c r="D41" s="13"/>
      <c r="E41" s="26" t="s">
        <v>1942</v>
      </c>
      <c r="F41" s="12" t="s">
        <v>242</v>
      </c>
      <c r="G41" s="16" t="s">
        <v>242</v>
      </c>
      <c r="H41" s="13"/>
      <c r="I41" s="26" t="s">
        <v>1943</v>
      </c>
      <c r="J41" s="12" t="s">
        <v>242</v>
      </c>
      <c r="K41" s="16" t="s">
        <v>242</v>
      </c>
      <c r="L41" s="13"/>
      <c r="M41" s="26" t="s">
        <v>1944</v>
      </c>
      <c r="N41" s="12" t="s">
        <v>242</v>
      </c>
      <c r="O41" s="16" t="s">
        <v>242</v>
      </c>
      <c r="P41" s="13"/>
      <c r="Q41" s="26" t="s">
        <v>1945</v>
      </c>
      <c r="R41" s="12" t="s">
        <v>242</v>
      </c>
      <c r="S41" s="16" t="s">
        <v>242</v>
      </c>
      <c r="T41" s="13"/>
      <c r="U41" s="26" t="s">
        <v>1291</v>
      </c>
      <c r="V41" s="12" t="s">
        <v>242</v>
      </c>
    </row>
    <row r="42" spans="1:22" ht="25.5" x14ac:dyDescent="0.25">
      <c r="A42" s="32"/>
      <c r="B42" s="19" t="s">
        <v>1946</v>
      </c>
      <c r="C42" s="21" t="s">
        <v>242</v>
      </c>
      <c r="D42" s="22"/>
      <c r="E42" s="23" t="s">
        <v>1947</v>
      </c>
      <c r="F42" s="24" t="s">
        <v>242</v>
      </c>
      <c r="G42" s="21" t="s">
        <v>242</v>
      </c>
      <c r="H42" s="22"/>
      <c r="I42" s="23" t="s">
        <v>1948</v>
      </c>
      <c r="J42" s="24" t="s">
        <v>242</v>
      </c>
      <c r="K42" s="21" t="s">
        <v>242</v>
      </c>
      <c r="L42" s="22"/>
      <c r="M42" s="23" t="s">
        <v>1949</v>
      </c>
      <c r="N42" s="24" t="s">
        <v>242</v>
      </c>
      <c r="O42" s="21" t="s">
        <v>242</v>
      </c>
      <c r="P42" s="22"/>
      <c r="Q42" s="23" t="s">
        <v>1950</v>
      </c>
      <c r="R42" s="24" t="s">
        <v>242</v>
      </c>
      <c r="S42" s="21" t="s">
        <v>242</v>
      </c>
      <c r="T42" s="22"/>
      <c r="U42" s="23" t="s">
        <v>1293</v>
      </c>
      <c r="V42" s="24" t="s">
        <v>242</v>
      </c>
    </row>
  </sheetData>
  <mergeCells count="85">
    <mergeCell ref="A1:A2"/>
    <mergeCell ref="B1:V1"/>
    <mergeCell ref="B2:V2"/>
    <mergeCell ref="A3:A42"/>
    <mergeCell ref="B3:V3"/>
    <mergeCell ref="B4:V4"/>
    <mergeCell ref="B5:V5"/>
    <mergeCell ref="B6:V6"/>
    <mergeCell ref="B7:V7"/>
    <mergeCell ref="C37:F37"/>
    <mergeCell ref="G37:J37"/>
    <mergeCell ref="K37:N37"/>
    <mergeCell ref="O37:R37"/>
    <mergeCell ref="S37:V37"/>
    <mergeCell ref="C40:F40"/>
    <mergeCell ref="G40:J40"/>
    <mergeCell ref="K40:N40"/>
    <mergeCell ref="O40:R40"/>
    <mergeCell ref="S40:V40"/>
    <mergeCell ref="V28:V29"/>
    <mergeCell ref="C30:F30"/>
    <mergeCell ref="G30:J30"/>
    <mergeCell ref="K30:N30"/>
    <mergeCell ref="O30:R30"/>
    <mergeCell ref="S30:V30"/>
    <mergeCell ref="P28:Q28"/>
    <mergeCell ref="P29:Q29"/>
    <mergeCell ref="R28:R29"/>
    <mergeCell ref="S28:S29"/>
    <mergeCell ref="T28:U28"/>
    <mergeCell ref="T29:U29"/>
    <mergeCell ref="J28:J29"/>
    <mergeCell ref="K28:K29"/>
    <mergeCell ref="L28:M28"/>
    <mergeCell ref="L29:M29"/>
    <mergeCell ref="N28:N29"/>
    <mergeCell ref="O28:O29"/>
    <mergeCell ref="D27:Q27"/>
    <mergeCell ref="T27:U27"/>
    <mergeCell ref="B28:B29"/>
    <mergeCell ref="C28:C29"/>
    <mergeCell ref="D28:E28"/>
    <mergeCell ref="D29:E29"/>
    <mergeCell ref="F28:F29"/>
    <mergeCell ref="G28:G29"/>
    <mergeCell ref="H28:I28"/>
    <mergeCell ref="H29:I29"/>
    <mergeCell ref="C19:F19"/>
    <mergeCell ref="G19:J19"/>
    <mergeCell ref="K19:N19"/>
    <mergeCell ref="O19:R19"/>
    <mergeCell ref="S19:V19"/>
    <mergeCell ref="C23:F23"/>
    <mergeCell ref="G23:J23"/>
    <mergeCell ref="K23:N23"/>
    <mergeCell ref="O23:R23"/>
    <mergeCell ref="S23:V23"/>
    <mergeCell ref="V10:V11"/>
    <mergeCell ref="C12:F12"/>
    <mergeCell ref="G12:J12"/>
    <mergeCell ref="K12:N12"/>
    <mergeCell ref="O12:R12"/>
    <mergeCell ref="S12:V12"/>
    <mergeCell ref="P10:Q10"/>
    <mergeCell ref="P11:Q11"/>
    <mergeCell ref="R10:R11"/>
    <mergeCell ref="S10:S11"/>
    <mergeCell ref="T10:U10"/>
    <mergeCell ref="T11:U11"/>
    <mergeCell ref="J10:J11"/>
    <mergeCell ref="K10:K11"/>
    <mergeCell ref="L10:M10"/>
    <mergeCell ref="L11:M11"/>
    <mergeCell ref="N10:N11"/>
    <mergeCell ref="O10:O11"/>
    <mergeCell ref="D9:Q9"/>
    <mergeCell ref="T9:U9"/>
    <mergeCell ref="B10:B11"/>
    <mergeCell ref="C10:C11"/>
    <mergeCell ref="D10:E10"/>
    <mergeCell ref="D11:E11"/>
    <mergeCell ref="F10:F11"/>
    <mergeCell ref="G10:G11"/>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6.5703125" bestFit="1" customWidth="1"/>
    <col min="2" max="2" width="36.5703125" customWidth="1"/>
    <col min="3" max="3" width="15.140625" customWidth="1"/>
    <col min="4" max="4" width="11.85546875" customWidth="1"/>
    <col min="5" max="5" width="36.5703125" bestFit="1" customWidth="1"/>
    <col min="6" max="6" width="9.7109375" customWidth="1"/>
    <col min="7" max="7" width="8.140625" customWidth="1"/>
    <col min="8" max="8" width="11.85546875" customWidth="1"/>
    <col min="9" max="9" width="36.5703125" customWidth="1"/>
    <col min="10" max="10" width="9.7109375" customWidth="1"/>
    <col min="11" max="11" width="8.140625" customWidth="1"/>
    <col min="12" max="12" width="11.85546875" customWidth="1"/>
    <col min="13" max="13" width="36.5703125" customWidth="1"/>
    <col min="14" max="14" width="9.7109375" customWidth="1"/>
  </cols>
  <sheetData>
    <row r="1" spans="1:14" ht="15" customHeight="1" x14ac:dyDescent="0.25">
      <c r="A1" s="7" t="s">
        <v>19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192</v>
      </c>
      <c r="B3" s="33" t="s">
        <v>5</v>
      </c>
      <c r="C3" s="33"/>
      <c r="D3" s="33"/>
      <c r="E3" s="33"/>
      <c r="F3" s="33"/>
      <c r="G3" s="33"/>
      <c r="H3" s="33"/>
      <c r="I3" s="33"/>
      <c r="J3" s="33"/>
      <c r="K3" s="33"/>
      <c r="L3" s="33"/>
      <c r="M3" s="33"/>
      <c r="N3" s="33"/>
    </row>
    <row r="4" spans="1:14" x14ac:dyDescent="0.25">
      <c r="A4" s="32"/>
      <c r="B4" s="34" t="s">
        <v>192</v>
      </c>
      <c r="C4" s="34"/>
      <c r="D4" s="34"/>
      <c r="E4" s="34"/>
      <c r="F4" s="34"/>
      <c r="G4" s="34"/>
      <c r="H4" s="34"/>
      <c r="I4" s="34"/>
      <c r="J4" s="34"/>
      <c r="K4" s="34"/>
      <c r="L4" s="34"/>
      <c r="M4" s="34"/>
      <c r="N4" s="34"/>
    </row>
    <row r="5" spans="1:14" ht="38.25" customHeight="1" x14ac:dyDescent="0.25">
      <c r="A5" s="32"/>
      <c r="B5" s="35" t="s">
        <v>193</v>
      </c>
      <c r="C5" s="35"/>
      <c r="D5" s="35"/>
      <c r="E5" s="35"/>
      <c r="F5" s="35"/>
      <c r="G5" s="35"/>
      <c r="H5" s="35"/>
      <c r="I5" s="35"/>
      <c r="J5" s="35"/>
      <c r="K5" s="35"/>
      <c r="L5" s="35"/>
      <c r="M5" s="35"/>
      <c r="N5" s="35"/>
    </row>
    <row r="6" spans="1:14" ht="51" customHeight="1" x14ac:dyDescent="0.25">
      <c r="A6" s="32"/>
      <c r="B6" s="35" t="s">
        <v>194</v>
      </c>
      <c r="C6" s="35"/>
      <c r="D6" s="35"/>
      <c r="E6" s="35"/>
      <c r="F6" s="35"/>
      <c r="G6" s="35"/>
      <c r="H6" s="35"/>
      <c r="I6" s="35"/>
      <c r="J6" s="35"/>
      <c r="K6" s="35"/>
      <c r="L6" s="35"/>
      <c r="M6" s="35"/>
      <c r="N6" s="35"/>
    </row>
    <row r="7" spans="1:14" ht="51" customHeight="1" x14ac:dyDescent="0.25">
      <c r="A7" s="32"/>
      <c r="B7" s="35" t="s">
        <v>195</v>
      </c>
      <c r="C7" s="35"/>
      <c r="D7" s="35"/>
      <c r="E7" s="35"/>
      <c r="F7" s="35"/>
      <c r="G7" s="35"/>
      <c r="H7" s="35"/>
      <c r="I7" s="35"/>
      <c r="J7" s="35"/>
      <c r="K7" s="35"/>
      <c r="L7" s="35"/>
      <c r="M7" s="35"/>
      <c r="N7" s="35"/>
    </row>
    <row r="8" spans="1:14" ht="15" customHeight="1" x14ac:dyDescent="0.25">
      <c r="A8" s="32" t="s">
        <v>196</v>
      </c>
      <c r="B8" s="33" t="s">
        <v>5</v>
      </c>
      <c r="C8" s="33"/>
      <c r="D8" s="33"/>
      <c r="E8" s="33"/>
      <c r="F8" s="33"/>
      <c r="G8" s="33"/>
      <c r="H8" s="33"/>
      <c r="I8" s="33"/>
      <c r="J8" s="33"/>
      <c r="K8" s="33"/>
      <c r="L8" s="33"/>
      <c r="M8" s="33"/>
      <c r="N8" s="33"/>
    </row>
    <row r="9" spans="1:14" x14ac:dyDescent="0.25">
      <c r="A9" s="32"/>
      <c r="B9" s="34" t="s">
        <v>196</v>
      </c>
      <c r="C9" s="34"/>
      <c r="D9" s="34"/>
      <c r="E9" s="34"/>
      <c r="F9" s="34"/>
      <c r="G9" s="34"/>
      <c r="H9" s="34"/>
      <c r="I9" s="34"/>
      <c r="J9" s="34"/>
      <c r="K9" s="34"/>
      <c r="L9" s="34"/>
      <c r="M9" s="34"/>
      <c r="N9" s="34"/>
    </row>
    <row r="10" spans="1:14" ht="38.25" customHeight="1" x14ac:dyDescent="0.25">
      <c r="A10" s="32"/>
      <c r="B10" s="35" t="s">
        <v>197</v>
      </c>
      <c r="C10" s="35"/>
      <c r="D10" s="35"/>
      <c r="E10" s="35"/>
      <c r="F10" s="35"/>
      <c r="G10" s="35"/>
      <c r="H10" s="35"/>
      <c r="I10" s="35"/>
      <c r="J10" s="35"/>
      <c r="K10" s="35"/>
      <c r="L10" s="35"/>
      <c r="M10" s="35"/>
      <c r="N10" s="35"/>
    </row>
    <row r="11" spans="1:14" ht="15" customHeight="1" x14ac:dyDescent="0.25">
      <c r="A11" s="32" t="s">
        <v>198</v>
      </c>
      <c r="B11" s="33" t="s">
        <v>5</v>
      </c>
      <c r="C11" s="33"/>
      <c r="D11" s="33"/>
      <c r="E11" s="33"/>
      <c r="F11" s="33"/>
      <c r="G11" s="33"/>
      <c r="H11" s="33"/>
      <c r="I11" s="33"/>
      <c r="J11" s="33"/>
      <c r="K11" s="33"/>
      <c r="L11" s="33"/>
      <c r="M11" s="33"/>
      <c r="N11" s="33"/>
    </row>
    <row r="12" spans="1:14" x14ac:dyDescent="0.25">
      <c r="A12" s="32"/>
      <c r="B12" s="34" t="s">
        <v>198</v>
      </c>
      <c r="C12" s="34"/>
      <c r="D12" s="34"/>
      <c r="E12" s="34"/>
      <c r="F12" s="34"/>
      <c r="G12" s="34"/>
      <c r="H12" s="34"/>
      <c r="I12" s="34"/>
      <c r="J12" s="34"/>
      <c r="K12" s="34"/>
      <c r="L12" s="34"/>
      <c r="M12" s="34"/>
      <c r="N12" s="34"/>
    </row>
    <row r="13" spans="1:14" ht="25.5" customHeight="1" x14ac:dyDescent="0.25">
      <c r="A13" s="32"/>
      <c r="B13" s="35" t="s">
        <v>199</v>
      </c>
      <c r="C13" s="35"/>
      <c r="D13" s="35"/>
      <c r="E13" s="35"/>
      <c r="F13" s="35"/>
      <c r="G13" s="35"/>
      <c r="H13" s="35"/>
      <c r="I13" s="35"/>
      <c r="J13" s="35"/>
      <c r="K13" s="35"/>
      <c r="L13" s="35"/>
      <c r="M13" s="35"/>
      <c r="N13" s="35"/>
    </row>
    <row r="14" spans="1:14" ht="15" customHeight="1" x14ac:dyDescent="0.25">
      <c r="A14" s="32" t="s">
        <v>200</v>
      </c>
      <c r="B14" s="33" t="s">
        <v>5</v>
      </c>
      <c r="C14" s="33"/>
      <c r="D14" s="33"/>
      <c r="E14" s="33"/>
      <c r="F14" s="33"/>
      <c r="G14" s="33"/>
      <c r="H14" s="33"/>
      <c r="I14" s="33"/>
      <c r="J14" s="33"/>
      <c r="K14" s="33"/>
      <c r="L14" s="33"/>
      <c r="M14" s="33"/>
      <c r="N14" s="33"/>
    </row>
    <row r="15" spans="1:14" x14ac:dyDescent="0.25">
      <c r="A15" s="32"/>
      <c r="B15" s="34" t="s">
        <v>200</v>
      </c>
      <c r="C15" s="34"/>
      <c r="D15" s="34"/>
      <c r="E15" s="34"/>
      <c r="F15" s="34"/>
      <c r="G15" s="34"/>
      <c r="H15" s="34"/>
      <c r="I15" s="34"/>
      <c r="J15" s="34"/>
      <c r="K15" s="34"/>
      <c r="L15" s="34"/>
      <c r="M15" s="34"/>
      <c r="N15" s="34"/>
    </row>
    <row r="16" spans="1:14" ht="25.5" customHeight="1" x14ac:dyDescent="0.25">
      <c r="A16" s="32"/>
      <c r="B16" s="35" t="s">
        <v>201</v>
      </c>
      <c r="C16" s="35"/>
      <c r="D16" s="35"/>
      <c r="E16" s="35"/>
      <c r="F16" s="35"/>
      <c r="G16" s="35"/>
      <c r="H16" s="35"/>
      <c r="I16" s="35"/>
      <c r="J16" s="35"/>
      <c r="K16" s="35"/>
      <c r="L16" s="35"/>
      <c r="M16" s="35"/>
      <c r="N16" s="35"/>
    </row>
    <row r="17" spans="1:14" ht="15" customHeight="1" x14ac:dyDescent="0.25">
      <c r="A17" s="32" t="s">
        <v>203</v>
      </c>
      <c r="B17" s="33" t="s">
        <v>5</v>
      </c>
      <c r="C17" s="33"/>
      <c r="D17" s="33"/>
      <c r="E17" s="33"/>
      <c r="F17" s="33"/>
      <c r="G17" s="33"/>
      <c r="H17" s="33"/>
      <c r="I17" s="33"/>
      <c r="J17" s="33"/>
      <c r="K17" s="33"/>
      <c r="L17" s="33"/>
      <c r="M17" s="33"/>
      <c r="N17" s="33"/>
    </row>
    <row r="18" spans="1:14" x14ac:dyDescent="0.25">
      <c r="A18" s="32"/>
      <c r="B18" s="37" t="s">
        <v>203</v>
      </c>
      <c r="C18" s="37"/>
      <c r="D18" s="37"/>
      <c r="E18" s="37"/>
      <c r="F18" s="37"/>
      <c r="G18" s="37"/>
      <c r="H18" s="37"/>
      <c r="I18" s="37"/>
      <c r="J18" s="37"/>
      <c r="K18" s="37"/>
      <c r="L18" s="37"/>
      <c r="M18" s="37"/>
      <c r="N18" s="37"/>
    </row>
    <row r="19" spans="1:14" ht="25.5" customHeight="1" x14ac:dyDescent="0.25">
      <c r="A19" s="32"/>
      <c r="B19" s="35" t="s">
        <v>204</v>
      </c>
      <c r="C19" s="35"/>
      <c r="D19" s="35"/>
      <c r="E19" s="35"/>
      <c r="F19" s="35"/>
      <c r="G19" s="35"/>
      <c r="H19" s="35"/>
      <c r="I19" s="35"/>
      <c r="J19" s="35"/>
      <c r="K19" s="35"/>
      <c r="L19" s="35"/>
      <c r="M19" s="35"/>
      <c r="N19" s="35"/>
    </row>
    <row r="20" spans="1:14" ht="15" customHeight="1" x14ac:dyDescent="0.25">
      <c r="A20" s="32" t="s">
        <v>205</v>
      </c>
      <c r="B20" s="33" t="s">
        <v>5</v>
      </c>
      <c r="C20" s="33"/>
      <c r="D20" s="33"/>
      <c r="E20" s="33"/>
      <c r="F20" s="33"/>
      <c r="G20" s="33"/>
      <c r="H20" s="33"/>
      <c r="I20" s="33"/>
      <c r="J20" s="33"/>
      <c r="K20" s="33"/>
      <c r="L20" s="33"/>
      <c r="M20" s="33"/>
      <c r="N20" s="33"/>
    </row>
    <row r="21" spans="1:14" x14ac:dyDescent="0.25">
      <c r="A21" s="32"/>
      <c r="B21" s="37" t="s">
        <v>205</v>
      </c>
      <c r="C21" s="37"/>
      <c r="D21" s="37"/>
      <c r="E21" s="37"/>
      <c r="F21" s="37"/>
      <c r="G21" s="37"/>
      <c r="H21" s="37"/>
      <c r="I21" s="37"/>
      <c r="J21" s="37"/>
      <c r="K21" s="37"/>
      <c r="L21" s="37"/>
      <c r="M21" s="37"/>
      <c r="N21" s="37"/>
    </row>
    <row r="22" spans="1:14" ht="38.25" customHeight="1" x14ac:dyDescent="0.25">
      <c r="A22" s="32"/>
      <c r="B22" s="35" t="s">
        <v>206</v>
      </c>
      <c r="C22" s="35"/>
      <c r="D22" s="35"/>
      <c r="E22" s="35"/>
      <c r="F22" s="35"/>
      <c r="G22" s="35"/>
      <c r="H22" s="35"/>
      <c r="I22" s="35"/>
      <c r="J22" s="35"/>
      <c r="K22" s="35"/>
      <c r="L22" s="35"/>
      <c r="M22" s="35"/>
      <c r="N22" s="35"/>
    </row>
    <row r="23" spans="1:14" ht="15" customHeight="1" x14ac:dyDescent="0.25">
      <c r="A23" s="32" t="s">
        <v>207</v>
      </c>
      <c r="B23" s="33" t="s">
        <v>5</v>
      </c>
      <c r="C23" s="33"/>
      <c r="D23" s="33"/>
      <c r="E23" s="33"/>
      <c r="F23" s="33"/>
      <c r="G23" s="33"/>
      <c r="H23" s="33"/>
      <c r="I23" s="33"/>
      <c r="J23" s="33"/>
      <c r="K23" s="33"/>
      <c r="L23" s="33"/>
      <c r="M23" s="33"/>
      <c r="N23" s="33"/>
    </row>
    <row r="24" spans="1:14" x14ac:dyDescent="0.25">
      <c r="A24" s="32"/>
      <c r="B24" s="34" t="s">
        <v>207</v>
      </c>
      <c r="C24" s="34"/>
      <c r="D24" s="34"/>
      <c r="E24" s="34"/>
      <c r="F24" s="34"/>
      <c r="G24" s="34"/>
      <c r="H24" s="34"/>
      <c r="I24" s="34"/>
      <c r="J24" s="34"/>
      <c r="K24" s="34"/>
      <c r="L24" s="34"/>
      <c r="M24" s="34"/>
      <c r="N24" s="34"/>
    </row>
    <row r="25" spans="1:14" x14ac:dyDescent="0.25">
      <c r="A25" s="32"/>
      <c r="B25" s="35" t="s">
        <v>208</v>
      </c>
      <c r="C25" s="35"/>
      <c r="D25" s="35"/>
      <c r="E25" s="35"/>
      <c r="F25" s="35"/>
      <c r="G25" s="35"/>
      <c r="H25" s="35"/>
      <c r="I25" s="35"/>
      <c r="J25" s="35"/>
      <c r="K25" s="35"/>
      <c r="L25" s="35"/>
      <c r="M25" s="35"/>
      <c r="N25" s="35"/>
    </row>
    <row r="26" spans="1:14" x14ac:dyDescent="0.25">
      <c r="A26" s="32"/>
      <c r="B26" s="35" t="s">
        <v>209</v>
      </c>
      <c r="C26" s="35"/>
      <c r="D26" s="35"/>
      <c r="E26" s="35"/>
      <c r="F26" s="35"/>
      <c r="G26" s="35"/>
      <c r="H26" s="35"/>
      <c r="I26" s="35"/>
      <c r="J26" s="35"/>
      <c r="K26" s="35"/>
      <c r="L26" s="35"/>
      <c r="M26" s="35"/>
      <c r="N26" s="35"/>
    </row>
    <row r="27" spans="1:14" ht="15" customHeight="1" x14ac:dyDescent="0.25">
      <c r="A27" s="32" t="s">
        <v>210</v>
      </c>
      <c r="B27" s="33" t="s">
        <v>5</v>
      </c>
      <c r="C27" s="33"/>
      <c r="D27" s="33"/>
      <c r="E27" s="33"/>
      <c r="F27" s="33"/>
      <c r="G27" s="33"/>
      <c r="H27" s="33"/>
      <c r="I27" s="33"/>
      <c r="J27" s="33"/>
      <c r="K27" s="33"/>
      <c r="L27" s="33"/>
      <c r="M27" s="33"/>
      <c r="N27" s="33"/>
    </row>
    <row r="28" spans="1:14" x14ac:dyDescent="0.25">
      <c r="A28" s="32"/>
      <c r="B28" s="34" t="s">
        <v>210</v>
      </c>
      <c r="C28" s="34"/>
      <c r="D28" s="34"/>
      <c r="E28" s="34"/>
      <c r="F28" s="34"/>
      <c r="G28" s="34"/>
      <c r="H28" s="34"/>
      <c r="I28" s="34"/>
      <c r="J28" s="34"/>
      <c r="K28" s="34"/>
      <c r="L28" s="34"/>
      <c r="M28" s="34"/>
      <c r="N28" s="34"/>
    </row>
    <row r="29" spans="1:14" ht="38.25" customHeight="1" x14ac:dyDescent="0.25">
      <c r="A29" s="32"/>
      <c r="B29" s="35" t="s">
        <v>211</v>
      </c>
      <c r="C29" s="35"/>
      <c r="D29" s="35"/>
      <c r="E29" s="35"/>
      <c r="F29" s="35"/>
      <c r="G29" s="35"/>
      <c r="H29" s="35"/>
      <c r="I29" s="35"/>
      <c r="J29" s="35"/>
      <c r="K29" s="35"/>
      <c r="L29" s="35"/>
      <c r="M29" s="35"/>
      <c r="N29" s="35"/>
    </row>
    <row r="30" spans="1:14" ht="15" customHeight="1" x14ac:dyDescent="0.25">
      <c r="A30" s="32" t="s">
        <v>212</v>
      </c>
      <c r="B30" s="33" t="s">
        <v>5</v>
      </c>
      <c r="C30" s="33"/>
      <c r="D30" s="33"/>
      <c r="E30" s="33"/>
      <c r="F30" s="33"/>
      <c r="G30" s="33"/>
      <c r="H30" s="33"/>
      <c r="I30" s="33"/>
      <c r="J30" s="33"/>
      <c r="K30" s="33"/>
      <c r="L30" s="33"/>
      <c r="M30" s="33"/>
      <c r="N30" s="33"/>
    </row>
    <row r="31" spans="1:14" x14ac:dyDescent="0.25">
      <c r="A31" s="32"/>
      <c r="B31" s="34" t="s">
        <v>212</v>
      </c>
      <c r="C31" s="34"/>
      <c r="D31" s="34"/>
      <c r="E31" s="34"/>
      <c r="F31" s="34"/>
      <c r="G31" s="34"/>
      <c r="H31" s="34"/>
      <c r="I31" s="34"/>
      <c r="J31" s="34"/>
      <c r="K31" s="34"/>
      <c r="L31" s="34"/>
      <c r="M31" s="34"/>
      <c r="N31" s="34"/>
    </row>
    <row r="32" spans="1:14" ht="51" customHeight="1" x14ac:dyDescent="0.25">
      <c r="A32" s="32"/>
      <c r="B32" s="35" t="s">
        <v>213</v>
      </c>
      <c r="C32" s="35"/>
      <c r="D32" s="35"/>
      <c r="E32" s="35"/>
      <c r="F32" s="35"/>
      <c r="G32" s="35"/>
      <c r="H32" s="35"/>
      <c r="I32" s="35"/>
      <c r="J32" s="35"/>
      <c r="K32" s="35"/>
      <c r="L32" s="35"/>
      <c r="M32" s="35"/>
      <c r="N32" s="35"/>
    </row>
    <row r="33" spans="1:14" ht="15" customHeight="1" x14ac:dyDescent="0.25">
      <c r="A33" s="32" t="s">
        <v>214</v>
      </c>
      <c r="B33" s="33" t="s">
        <v>5</v>
      </c>
      <c r="C33" s="33"/>
      <c r="D33" s="33"/>
      <c r="E33" s="33"/>
      <c r="F33" s="33"/>
      <c r="G33" s="33"/>
      <c r="H33" s="33"/>
      <c r="I33" s="33"/>
      <c r="J33" s="33"/>
      <c r="K33" s="33"/>
      <c r="L33" s="33"/>
      <c r="M33" s="33"/>
      <c r="N33" s="33"/>
    </row>
    <row r="34" spans="1:14" x14ac:dyDescent="0.25">
      <c r="A34" s="32"/>
      <c r="B34" s="34" t="s">
        <v>214</v>
      </c>
      <c r="C34" s="34"/>
      <c r="D34" s="34"/>
      <c r="E34" s="34"/>
      <c r="F34" s="34"/>
      <c r="G34" s="34"/>
      <c r="H34" s="34"/>
      <c r="I34" s="34"/>
      <c r="J34" s="34"/>
      <c r="K34" s="34"/>
      <c r="L34" s="34"/>
      <c r="M34" s="34"/>
      <c r="N34" s="34"/>
    </row>
    <row r="35" spans="1:14" ht="51" customHeight="1" x14ac:dyDescent="0.25">
      <c r="A35" s="32"/>
      <c r="B35" s="35" t="s">
        <v>215</v>
      </c>
      <c r="C35" s="35"/>
      <c r="D35" s="35"/>
      <c r="E35" s="35"/>
      <c r="F35" s="35"/>
      <c r="G35" s="35"/>
      <c r="H35" s="35"/>
      <c r="I35" s="35"/>
      <c r="J35" s="35"/>
      <c r="K35" s="35"/>
      <c r="L35" s="35"/>
      <c r="M35" s="35"/>
      <c r="N35" s="35"/>
    </row>
    <row r="36" spans="1:14" ht="25.5" customHeight="1" x14ac:dyDescent="0.25">
      <c r="A36" s="32"/>
      <c r="B36" s="35" t="s">
        <v>216</v>
      </c>
      <c r="C36" s="35"/>
      <c r="D36" s="35"/>
      <c r="E36" s="35"/>
      <c r="F36" s="35"/>
      <c r="G36" s="35"/>
      <c r="H36" s="35"/>
      <c r="I36" s="35"/>
      <c r="J36" s="35"/>
      <c r="K36" s="35"/>
      <c r="L36" s="35"/>
      <c r="M36" s="35"/>
      <c r="N36" s="35"/>
    </row>
    <row r="37" spans="1:14" ht="15" customHeight="1" x14ac:dyDescent="0.25">
      <c r="A37" s="32" t="s">
        <v>217</v>
      </c>
      <c r="B37" s="33" t="s">
        <v>5</v>
      </c>
      <c r="C37" s="33"/>
      <c r="D37" s="33"/>
      <c r="E37" s="33"/>
      <c r="F37" s="33"/>
      <c r="G37" s="33"/>
      <c r="H37" s="33"/>
      <c r="I37" s="33"/>
      <c r="J37" s="33"/>
      <c r="K37" s="33"/>
      <c r="L37" s="33"/>
      <c r="M37" s="33"/>
      <c r="N37" s="33"/>
    </row>
    <row r="38" spans="1:14" x14ac:dyDescent="0.25">
      <c r="A38" s="32"/>
      <c r="B38" s="34" t="s">
        <v>217</v>
      </c>
      <c r="C38" s="34"/>
      <c r="D38" s="34"/>
      <c r="E38" s="34"/>
      <c r="F38" s="34"/>
      <c r="G38" s="34"/>
      <c r="H38" s="34"/>
      <c r="I38" s="34"/>
      <c r="J38" s="34"/>
      <c r="K38" s="34"/>
      <c r="L38" s="34"/>
      <c r="M38" s="34"/>
      <c r="N38" s="34"/>
    </row>
    <row r="39" spans="1:14" ht="63.75" customHeight="1" x14ac:dyDescent="0.25">
      <c r="A39" s="32"/>
      <c r="B39" s="35" t="s">
        <v>218</v>
      </c>
      <c r="C39" s="35"/>
      <c r="D39" s="35"/>
      <c r="E39" s="35"/>
      <c r="F39" s="35"/>
      <c r="G39" s="35"/>
      <c r="H39" s="35"/>
      <c r="I39" s="35"/>
      <c r="J39" s="35"/>
      <c r="K39" s="35"/>
      <c r="L39" s="35"/>
      <c r="M39" s="35"/>
      <c r="N39" s="35"/>
    </row>
    <row r="40" spans="1:14" ht="15" customHeight="1" x14ac:dyDescent="0.25">
      <c r="A40" s="32" t="s">
        <v>49</v>
      </c>
      <c r="B40" s="33" t="s">
        <v>5</v>
      </c>
      <c r="C40" s="33"/>
      <c r="D40" s="33"/>
      <c r="E40" s="33"/>
      <c r="F40" s="33"/>
      <c r="G40" s="33"/>
      <c r="H40" s="33"/>
      <c r="I40" s="33"/>
      <c r="J40" s="33"/>
      <c r="K40" s="33"/>
      <c r="L40" s="33"/>
      <c r="M40" s="33"/>
      <c r="N40" s="33"/>
    </row>
    <row r="41" spans="1:14" x14ac:dyDescent="0.25">
      <c r="A41" s="32"/>
      <c r="B41" s="37" t="s">
        <v>49</v>
      </c>
      <c r="C41" s="37"/>
      <c r="D41" s="37"/>
      <c r="E41" s="37"/>
      <c r="F41" s="37"/>
      <c r="G41" s="37"/>
      <c r="H41" s="37"/>
      <c r="I41" s="37"/>
      <c r="J41" s="37"/>
      <c r="K41" s="37"/>
      <c r="L41" s="37"/>
      <c r="M41" s="37"/>
      <c r="N41" s="37"/>
    </row>
    <row r="42" spans="1:14" ht="25.5" customHeight="1" x14ac:dyDescent="0.25">
      <c r="A42" s="32"/>
      <c r="B42" s="35" t="s">
        <v>220</v>
      </c>
      <c r="C42" s="35"/>
      <c r="D42" s="35"/>
      <c r="E42" s="35"/>
      <c r="F42" s="35"/>
      <c r="G42" s="35"/>
      <c r="H42" s="35"/>
      <c r="I42" s="35"/>
      <c r="J42" s="35"/>
      <c r="K42" s="35"/>
      <c r="L42" s="35"/>
      <c r="M42" s="35"/>
      <c r="N42" s="35"/>
    </row>
    <row r="43" spans="1:14" ht="25.5" customHeight="1" x14ac:dyDescent="0.25">
      <c r="A43" s="32"/>
      <c r="B43" s="35" t="s">
        <v>221</v>
      </c>
      <c r="C43" s="35"/>
      <c r="D43" s="35"/>
      <c r="E43" s="35"/>
      <c r="F43" s="35"/>
      <c r="G43" s="35"/>
      <c r="H43" s="35"/>
      <c r="I43" s="35"/>
      <c r="J43" s="35"/>
      <c r="K43" s="35"/>
      <c r="L43" s="35"/>
      <c r="M43" s="35"/>
      <c r="N43" s="35"/>
    </row>
    <row r="44" spans="1:14" ht="38.25" customHeight="1" x14ac:dyDescent="0.25">
      <c r="A44" s="32"/>
      <c r="B44" s="35" t="s">
        <v>222</v>
      </c>
      <c r="C44" s="35"/>
      <c r="D44" s="35"/>
      <c r="E44" s="35"/>
      <c r="F44" s="35"/>
      <c r="G44" s="35"/>
      <c r="H44" s="35"/>
      <c r="I44" s="35"/>
      <c r="J44" s="35"/>
      <c r="K44" s="35"/>
      <c r="L44" s="35"/>
      <c r="M44" s="35"/>
      <c r="N44" s="35"/>
    </row>
    <row r="45" spans="1:14" ht="25.5" customHeight="1" x14ac:dyDescent="0.25">
      <c r="A45" s="32"/>
      <c r="B45" s="35" t="s">
        <v>223</v>
      </c>
      <c r="C45" s="35"/>
      <c r="D45" s="35"/>
      <c r="E45" s="35"/>
      <c r="F45" s="35"/>
      <c r="G45" s="35"/>
      <c r="H45" s="35"/>
      <c r="I45" s="35"/>
      <c r="J45" s="35"/>
      <c r="K45" s="35"/>
      <c r="L45" s="35"/>
      <c r="M45" s="35"/>
      <c r="N45" s="35"/>
    </row>
    <row r="46" spans="1:14" ht="15" customHeight="1" x14ac:dyDescent="0.25">
      <c r="A46" s="32" t="s">
        <v>224</v>
      </c>
      <c r="B46" s="33" t="s">
        <v>5</v>
      </c>
      <c r="C46" s="33"/>
      <c r="D46" s="33"/>
      <c r="E46" s="33"/>
      <c r="F46" s="33"/>
      <c r="G46" s="33"/>
      <c r="H46" s="33"/>
      <c r="I46" s="33"/>
      <c r="J46" s="33"/>
      <c r="K46" s="33"/>
      <c r="L46" s="33"/>
      <c r="M46" s="33"/>
      <c r="N46" s="33"/>
    </row>
    <row r="47" spans="1:14" x14ac:dyDescent="0.25">
      <c r="A47" s="32"/>
      <c r="B47" s="37" t="s">
        <v>224</v>
      </c>
      <c r="C47" s="37"/>
      <c r="D47" s="37"/>
      <c r="E47" s="37"/>
      <c r="F47" s="37"/>
      <c r="G47" s="37"/>
      <c r="H47" s="37"/>
      <c r="I47" s="37"/>
      <c r="J47" s="37"/>
      <c r="K47" s="37"/>
      <c r="L47" s="37"/>
      <c r="M47" s="37"/>
      <c r="N47" s="37"/>
    </row>
    <row r="48" spans="1:14" ht="63.75" customHeight="1" x14ac:dyDescent="0.25">
      <c r="A48" s="32"/>
      <c r="B48" s="35" t="s">
        <v>225</v>
      </c>
      <c r="C48" s="35"/>
      <c r="D48" s="35"/>
      <c r="E48" s="35"/>
      <c r="F48" s="35"/>
      <c r="G48" s="35"/>
      <c r="H48" s="35"/>
      <c r="I48" s="35"/>
      <c r="J48" s="35"/>
      <c r="K48" s="35"/>
      <c r="L48" s="35"/>
      <c r="M48" s="35"/>
      <c r="N48" s="35"/>
    </row>
    <row r="49" spans="1:14" ht="15" customHeight="1" x14ac:dyDescent="0.25">
      <c r="A49" s="32" t="s">
        <v>226</v>
      </c>
      <c r="B49" s="33" t="s">
        <v>5</v>
      </c>
      <c r="C49" s="33"/>
      <c r="D49" s="33"/>
      <c r="E49" s="33"/>
      <c r="F49" s="33"/>
      <c r="G49" s="33"/>
      <c r="H49" s="33"/>
      <c r="I49" s="33"/>
      <c r="J49" s="33"/>
      <c r="K49" s="33"/>
      <c r="L49" s="33"/>
      <c r="M49" s="33"/>
      <c r="N49" s="33"/>
    </row>
    <row r="50" spans="1:14" x14ac:dyDescent="0.25">
      <c r="A50" s="32"/>
      <c r="B50" s="37" t="s">
        <v>226</v>
      </c>
      <c r="C50" s="37"/>
      <c r="D50" s="37"/>
      <c r="E50" s="37"/>
      <c r="F50" s="37"/>
      <c r="G50" s="37"/>
      <c r="H50" s="37"/>
      <c r="I50" s="37"/>
      <c r="J50" s="37"/>
      <c r="K50" s="37"/>
      <c r="L50" s="37"/>
      <c r="M50" s="37"/>
      <c r="N50" s="37"/>
    </row>
    <row r="51" spans="1:14" ht="25.5" customHeight="1" x14ac:dyDescent="0.25">
      <c r="A51" s="32"/>
      <c r="B51" s="35" t="s">
        <v>227</v>
      </c>
      <c r="C51" s="35"/>
      <c r="D51" s="35"/>
      <c r="E51" s="35"/>
      <c r="F51" s="35"/>
      <c r="G51" s="35"/>
      <c r="H51" s="35"/>
      <c r="I51" s="35"/>
      <c r="J51" s="35"/>
      <c r="K51" s="35"/>
      <c r="L51" s="35"/>
      <c r="M51" s="35"/>
      <c r="N51" s="35"/>
    </row>
    <row r="52" spans="1:14" ht="51" customHeight="1" x14ac:dyDescent="0.25">
      <c r="A52" s="32"/>
      <c r="B52" s="35" t="s">
        <v>228</v>
      </c>
      <c r="C52" s="35"/>
      <c r="D52" s="35"/>
      <c r="E52" s="35"/>
      <c r="F52" s="35"/>
      <c r="G52" s="35"/>
      <c r="H52" s="35"/>
      <c r="I52" s="35"/>
      <c r="J52" s="35"/>
      <c r="K52" s="35"/>
      <c r="L52" s="35"/>
      <c r="M52" s="35"/>
      <c r="N52" s="35"/>
    </row>
    <row r="53" spans="1:14" ht="15" customHeight="1" x14ac:dyDescent="0.25">
      <c r="A53" s="32" t="s">
        <v>229</v>
      </c>
      <c r="B53" s="33" t="s">
        <v>5</v>
      </c>
      <c r="C53" s="33"/>
      <c r="D53" s="33"/>
      <c r="E53" s="33"/>
      <c r="F53" s="33"/>
      <c r="G53" s="33"/>
      <c r="H53" s="33"/>
      <c r="I53" s="33"/>
      <c r="J53" s="33"/>
      <c r="K53" s="33"/>
      <c r="L53" s="33"/>
      <c r="M53" s="33"/>
      <c r="N53" s="33"/>
    </row>
    <row r="54" spans="1:14" x14ac:dyDescent="0.25">
      <c r="A54" s="32"/>
      <c r="B54" s="34" t="s">
        <v>229</v>
      </c>
      <c r="C54" s="34"/>
      <c r="D54" s="34"/>
      <c r="E54" s="34"/>
      <c r="F54" s="34"/>
      <c r="G54" s="34"/>
      <c r="H54" s="34"/>
      <c r="I54" s="34"/>
      <c r="J54" s="34"/>
      <c r="K54" s="34"/>
      <c r="L54" s="34"/>
      <c r="M54" s="34"/>
      <c r="N54" s="34"/>
    </row>
    <row r="55" spans="1:14" ht="76.5" customHeight="1" x14ac:dyDescent="0.25">
      <c r="A55" s="32"/>
      <c r="B55" s="35" t="s">
        <v>230</v>
      </c>
      <c r="C55" s="35"/>
      <c r="D55" s="35"/>
      <c r="E55" s="35"/>
      <c r="F55" s="35"/>
      <c r="G55" s="35"/>
      <c r="H55" s="35"/>
      <c r="I55" s="35"/>
      <c r="J55" s="35"/>
      <c r="K55" s="35"/>
      <c r="L55" s="35"/>
      <c r="M55" s="35"/>
      <c r="N55" s="35"/>
    </row>
    <row r="56" spans="1:14" ht="15" customHeight="1" x14ac:dyDescent="0.25">
      <c r="A56" s="32" t="s">
        <v>231</v>
      </c>
      <c r="B56" s="33" t="s">
        <v>5</v>
      </c>
      <c r="C56" s="33"/>
      <c r="D56" s="33"/>
      <c r="E56" s="33"/>
      <c r="F56" s="33"/>
      <c r="G56" s="33"/>
      <c r="H56" s="33"/>
      <c r="I56" s="33"/>
      <c r="J56" s="33"/>
      <c r="K56" s="33"/>
      <c r="L56" s="33"/>
      <c r="M56" s="33"/>
      <c r="N56" s="33"/>
    </row>
    <row r="57" spans="1:14" x14ac:dyDescent="0.25">
      <c r="A57" s="32"/>
      <c r="B57" s="34" t="s">
        <v>231</v>
      </c>
      <c r="C57" s="34"/>
      <c r="D57" s="34"/>
      <c r="E57" s="34"/>
      <c r="F57" s="34"/>
      <c r="G57" s="34"/>
      <c r="H57" s="34"/>
      <c r="I57" s="34"/>
      <c r="J57" s="34"/>
      <c r="K57" s="34"/>
      <c r="L57" s="34"/>
      <c r="M57" s="34"/>
      <c r="N57" s="34"/>
    </row>
    <row r="58" spans="1:14" ht="25.5" customHeight="1" x14ac:dyDescent="0.25">
      <c r="A58" s="32"/>
      <c r="B58" s="35" t="s">
        <v>232</v>
      </c>
      <c r="C58" s="35"/>
      <c r="D58" s="35"/>
      <c r="E58" s="35"/>
      <c r="F58" s="35"/>
      <c r="G58" s="35"/>
      <c r="H58" s="35"/>
      <c r="I58" s="35"/>
      <c r="J58" s="35"/>
      <c r="K58" s="35"/>
      <c r="L58" s="35"/>
      <c r="M58" s="35"/>
      <c r="N58" s="35"/>
    </row>
    <row r="59" spans="1:14" ht="15" customHeight="1" x14ac:dyDescent="0.25">
      <c r="A59" s="32" t="s">
        <v>233</v>
      </c>
      <c r="B59" s="33" t="s">
        <v>5</v>
      </c>
      <c r="C59" s="33"/>
      <c r="D59" s="33"/>
      <c r="E59" s="33"/>
      <c r="F59" s="33"/>
      <c r="G59" s="33"/>
      <c r="H59" s="33"/>
      <c r="I59" s="33"/>
      <c r="J59" s="33"/>
      <c r="K59" s="33"/>
      <c r="L59" s="33"/>
      <c r="M59" s="33"/>
      <c r="N59" s="33"/>
    </row>
    <row r="60" spans="1:14" x14ac:dyDescent="0.25">
      <c r="A60" s="32"/>
      <c r="B60" s="34" t="s">
        <v>233</v>
      </c>
      <c r="C60" s="34"/>
      <c r="D60" s="34"/>
      <c r="E60" s="34"/>
      <c r="F60" s="34"/>
      <c r="G60" s="34"/>
      <c r="H60" s="34"/>
      <c r="I60" s="34"/>
      <c r="J60" s="34"/>
      <c r="K60" s="34"/>
      <c r="L60" s="34"/>
      <c r="M60" s="34"/>
      <c r="N60" s="34"/>
    </row>
    <row r="61" spans="1:14" x14ac:dyDescent="0.25">
      <c r="A61" s="32"/>
      <c r="B61" s="35" t="s">
        <v>234</v>
      </c>
      <c r="C61" s="35"/>
      <c r="D61" s="35"/>
      <c r="E61" s="35"/>
      <c r="F61" s="35"/>
      <c r="G61" s="35"/>
      <c r="H61" s="35"/>
      <c r="I61" s="35"/>
      <c r="J61" s="35"/>
      <c r="K61" s="35"/>
      <c r="L61" s="35"/>
      <c r="M61" s="35"/>
      <c r="N61" s="35"/>
    </row>
    <row r="62" spans="1:14" ht="15" customHeight="1" x14ac:dyDescent="0.25">
      <c r="A62" s="32" t="s">
        <v>235</v>
      </c>
      <c r="B62" s="33" t="s">
        <v>5</v>
      </c>
      <c r="C62" s="33"/>
      <c r="D62" s="33"/>
      <c r="E62" s="33"/>
      <c r="F62" s="33"/>
      <c r="G62" s="33"/>
      <c r="H62" s="33"/>
      <c r="I62" s="33"/>
      <c r="J62" s="33"/>
      <c r="K62" s="33"/>
      <c r="L62" s="33"/>
      <c r="M62" s="33"/>
      <c r="N62" s="33"/>
    </row>
    <row r="63" spans="1:14" x14ac:dyDescent="0.25">
      <c r="A63" s="32"/>
      <c r="B63" s="34" t="s">
        <v>235</v>
      </c>
      <c r="C63" s="34"/>
      <c r="D63" s="34"/>
      <c r="E63" s="34"/>
      <c r="F63" s="34"/>
      <c r="G63" s="34"/>
      <c r="H63" s="34"/>
      <c r="I63" s="34"/>
      <c r="J63" s="34"/>
      <c r="K63" s="34"/>
      <c r="L63" s="34"/>
      <c r="M63" s="34"/>
      <c r="N63" s="34"/>
    </row>
    <row r="64" spans="1:14" ht="51" customHeight="1" x14ac:dyDescent="0.25">
      <c r="A64" s="32"/>
      <c r="B64" s="35" t="s">
        <v>236</v>
      </c>
      <c r="C64" s="35"/>
      <c r="D64" s="35"/>
      <c r="E64" s="35"/>
      <c r="F64" s="35"/>
      <c r="G64" s="35"/>
      <c r="H64" s="35"/>
      <c r="I64" s="35"/>
      <c r="J64" s="35"/>
      <c r="K64" s="35"/>
      <c r="L64" s="35"/>
      <c r="M64" s="35"/>
      <c r="N64" s="35"/>
    </row>
    <row r="65" spans="1:14" ht="15" customHeight="1" x14ac:dyDescent="0.25">
      <c r="A65" s="32" t="s">
        <v>237</v>
      </c>
      <c r="B65" s="33" t="s">
        <v>5</v>
      </c>
      <c r="C65" s="33"/>
      <c r="D65" s="33"/>
      <c r="E65" s="33"/>
      <c r="F65" s="33"/>
      <c r="G65" s="33"/>
      <c r="H65" s="33"/>
      <c r="I65" s="33"/>
      <c r="J65" s="33"/>
      <c r="K65" s="33"/>
      <c r="L65" s="33"/>
      <c r="M65" s="33"/>
      <c r="N65" s="33"/>
    </row>
    <row r="66" spans="1:14" x14ac:dyDescent="0.25">
      <c r="A66" s="32"/>
      <c r="B66" s="34" t="s">
        <v>237</v>
      </c>
      <c r="C66" s="34"/>
      <c r="D66" s="34"/>
      <c r="E66" s="34"/>
      <c r="F66" s="34"/>
      <c r="G66" s="34"/>
      <c r="H66" s="34"/>
      <c r="I66" s="34"/>
      <c r="J66" s="34"/>
      <c r="K66" s="34"/>
      <c r="L66" s="34"/>
      <c r="M66" s="34"/>
      <c r="N66" s="34"/>
    </row>
    <row r="67" spans="1:14" ht="25.5" customHeight="1" x14ac:dyDescent="0.25">
      <c r="A67" s="32"/>
      <c r="B67" s="35" t="s">
        <v>238</v>
      </c>
      <c r="C67" s="35"/>
      <c r="D67" s="35"/>
      <c r="E67" s="35"/>
      <c r="F67" s="35"/>
      <c r="G67" s="35"/>
      <c r="H67" s="35"/>
      <c r="I67" s="35"/>
      <c r="J67" s="35"/>
      <c r="K67" s="35"/>
      <c r="L67" s="35"/>
      <c r="M67" s="35"/>
      <c r="N67" s="35"/>
    </row>
    <row r="68" spans="1:14" ht="15" customHeight="1" x14ac:dyDescent="0.25">
      <c r="A68" s="32" t="s">
        <v>239</v>
      </c>
      <c r="B68" s="33" t="s">
        <v>5</v>
      </c>
      <c r="C68" s="33"/>
      <c r="D68" s="33"/>
      <c r="E68" s="33"/>
      <c r="F68" s="33"/>
      <c r="G68" s="33"/>
      <c r="H68" s="33"/>
      <c r="I68" s="33"/>
      <c r="J68" s="33"/>
      <c r="K68" s="33"/>
      <c r="L68" s="33"/>
      <c r="M68" s="33"/>
      <c r="N68" s="33"/>
    </row>
    <row r="69" spans="1:14" x14ac:dyDescent="0.25">
      <c r="A69" s="32"/>
      <c r="B69" s="34" t="s">
        <v>239</v>
      </c>
      <c r="C69" s="34"/>
      <c r="D69" s="34"/>
      <c r="E69" s="34"/>
      <c r="F69" s="34"/>
      <c r="G69" s="34"/>
      <c r="H69" s="34"/>
      <c r="I69" s="34"/>
      <c r="J69" s="34"/>
      <c r="K69" s="34"/>
      <c r="L69" s="34"/>
      <c r="M69" s="34"/>
      <c r="N69" s="34"/>
    </row>
    <row r="70" spans="1:14" ht="63.75" customHeight="1" x14ac:dyDescent="0.25">
      <c r="A70" s="32"/>
      <c r="B70" s="35" t="s">
        <v>240</v>
      </c>
      <c r="C70" s="35"/>
      <c r="D70" s="35"/>
      <c r="E70" s="35"/>
      <c r="F70" s="35"/>
      <c r="G70" s="35"/>
      <c r="H70" s="35"/>
      <c r="I70" s="35"/>
      <c r="J70" s="35"/>
      <c r="K70" s="35"/>
      <c r="L70" s="35"/>
      <c r="M70" s="35"/>
      <c r="N70" s="35"/>
    </row>
    <row r="71" spans="1:14" x14ac:dyDescent="0.25">
      <c r="A71" s="32"/>
      <c r="B71" s="35" t="s">
        <v>241</v>
      </c>
      <c r="C71" s="35"/>
      <c r="D71" s="35"/>
      <c r="E71" s="35"/>
      <c r="F71" s="35"/>
      <c r="G71" s="35"/>
      <c r="H71" s="35"/>
      <c r="I71" s="35"/>
      <c r="J71" s="35"/>
      <c r="K71" s="35"/>
      <c r="L71" s="35"/>
      <c r="M71" s="35"/>
      <c r="N71" s="35"/>
    </row>
    <row r="72" spans="1:14" ht="15.75" x14ac:dyDescent="0.25">
      <c r="A72" s="32"/>
      <c r="B72" s="38"/>
      <c r="C72" s="38"/>
      <c r="D72" s="38"/>
      <c r="E72" s="38"/>
      <c r="F72" s="38"/>
      <c r="G72" s="38"/>
      <c r="H72" s="38"/>
      <c r="I72" s="38"/>
      <c r="J72" s="38"/>
      <c r="K72" s="38"/>
      <c r="L72" s="38"/>
      <c r="M72" s="38"/>
      <c r="N72" s="38"/>
    </row>
    <row r="73" spans="1:14" x14ac:dyDescent="0.25">
      <c r="A73" s="32"/>
      <c r="B73" s="4"/>
      <c r="C73" s="4"/>
      <c r="D73" s="4"/>
      <c r="E73" s="4"/>
      <c r="F73" s="4"/>
      <c r="G73" s="4"/>
      <c r="H73" s="4"/>
      <c r="I73" s="4"/>
      <c r="J73" s="4"/>
      <c r="K73" s="4"/>
      <c r="L73" s="4"/>
      <c r="M73" s="4"/>
      <c r="N73" s="4"/>
    </row>
    <row r="74" spans="1:14" ht="15.75" thickBot="1" x14ac:dyDescent="0.3">
      <c r="A74" s="32"/>
      <c r="B74" s="16"/>
      <c r="C74" s="16" t="s">
        <v>242</v>
      </c>
      <c r="D74" s="29" t="s">
        <v>243</v>
      </c>
      <c r="E74" s="29"/>
      <c r="F74" s="16"/>
      <c r="G74" s="16" t="s">
        <v>242</v>
      </c>
      <c r="H74" s="29" t="s">
        <v>244</v>
      </c>
      <c r="I74" s="29"/>
      <c r="J74" s="16"/>
      <c r="K74" s="16" t="s">
        <v>242</v>
      </c>
      <c r="L74" s="29" t="s">
        <v>245</v>
      </c>
      <c r="M74" s="29"/>
      <c r="N74" s="16"/>
    </row>
    <row r="75" spans="1:14" x14ac:dyDescent="0.25">
      <c r="A75" s="32"/>
      <c r="B75" s="19" t="s">
        <v>246</v>
      </c>
      <c r="C75" s="21" t="s">
        <v>242</v>
      </c>
      <c r="D75" s="22" t="s">
        <v>247</v>
      </c>
      <c r="E75" s="23" t="s">
        <v>248</v>
      </c>
      <c r="F75" s="24" t="s">
        <v>242</v>
      </c>
      <c r="G75" s="21" t="s">
        <v>242</v>
      </c>
      <c r="H75" s="22" t="s">
        <v>247</v>
      </c>
      <c r="I75" s="23" t="s">
        <v>249</v>
      </c>
      <c r="J75" s="24" t="s">
        <v>242</v>
      </c>
      <c r="K75" s="21" t="s">
        <v>242</v>
      </c>
      <c r="L75" s="22" t="s">
        <v>247</v>
      </c>
      <c r="M75" s="23" t="s">
        <v>250</v>
      </c>
      <c r="N75" s="24" t="s">
        <v>242</v>
      </c>
    </row>
    <row r="76" spans="1:14" x14ac:dyDescent="0.25">
      <c r="A76" s="32"/>
      <c r="B76" s="25" t="s">
        <v>251</v>
      </c>
      <c r="C76" s="16" t="s">
        <v>242</v>
      </c>
      <c r="D76" s="13"/>
      <c r="E76" s="26" t="s">
        <v>252</v>
      </c>
      <c r="F76" s="12" t="s">
        <v>242</v>
      </c>
      <c r="G76" s="16" t="s">
        <v>242</v>
      </c>
      <c r="H76" s="13"/>
      <c r="I76" s="26" t="s">
        <v>253</v>
      </c>
      <c r="J76" s="12" t="s">
        <v>242</v>
      </c>
      <c r="K76" s="16" t="s">
        <v>242</v>
      </c>
      <c r="L76" s="13"/>
      <c r="M76" s="26" t="s">
        <v>254</v>
      </c>
      <c r="N76" s="12" t="s">
        <v>242</v>
      </c>
    </row>
    <row r="77" spans="1:14" ht="15.75" thickBot="1" x14ac:dyDescent="0.3">
      <c r="A77" s="32"/>
      <c r="B77" s="19" t="s">
        <v>255</v>
      </c>
      <c r="C77" s="21" t="s">
        <v>242</v>
      </c>
      <c r="D77" s="22"/>
      <c r="E77" s="23" t="s">
        <v>256</v>
      </c>
      <c r="F77" s="24" t="s">
        <v>242</v>
      </c>
      <c r="G77" s="21" t="s">
        <v>242</v>
      </c>
      <c r="H77" s="22"/>
      <c r="I77" s="23" t="s">
        <v>257</v>
      </c>
      <c r="J77" s="24" t="s">
        <v>242</v>
      </c>
      <c r="K77" s="21" t="s">
        <v>242</v>
      </c>
      <c r="L77" s="22"/>
      <c r="M77" s="23" t="s">
        <v>258</v>
      </c>
      <c r="N77" s="24" t="s">
        <v>242</v>
      </c>
    </row>
    <row r="78" spans="1:14" x14ac:dyDescent="0.25">
      <c r="A78" s="32"/>
      <c r="B78" s="14"/>
      <c r="C78" s="14" t="s">
        <v>242</v>
      </c>
      <c r="D78" s="27"/>
      <c r="E78" s="27"/>
      <c r="F78" s="14"/>
      <c r="G78" s="14" t="s">
        <v>242</v>
      </c>
      <c r="H78" s="27"/>
      <c r="I78" s="27"/>
      <c r="J78" s="14"/>
      <c r="K78" s="14" t="s">
        <v>242</v>
      </c>
      <c r="L78" s="27"/>
      <c r="M78" s="27"/>
      <c r="N78" s="14"/>
    </row>
    <row r="79" spans="1:14" ht="15.75" thickBot="1" x14ac:dyDescent="0.3">
      <c r="A79" s="32"/>
      <c r="B79" s="25" t="s">
        <v>259</v>
      </c>
      <c r="C79" s="16" t="s">
        <v>242</v>
      </c>
      <c r="D79" s="13" t="s">
        <v>247</v>
      </c>
      <c r="E79" s="26" t="s">
        <v>260</v>
      </c>
      <c r="F79" s="12" t="s">
        <v>242</v>
      </c>
      <c r="G79" s="16" t="s">
        <v>242</v>
      </c>
      <c r="H79" s="13" t="s">
        <v>247</v>
      </c>
      <c r="I79" s="26" t="s">
        <v>248</v>
      </c>
      <c r="J79" s="12" t="s">
        <v>242</v>
      </c>
      <c r="K79" s="16" t="s">
        <v>242</v>
      </c>
      <c r="L79" s="13" t="s">
        <v>247</v>
      </c>
      <c r="M79" s="26" t="s">
        <v>249</v>
      </c>
      <c r="N79" s="12" t="s">
        <v>242</v>
      </c>
    </row>
    <row r="80" spans="1:14" ht="15.75" thickTop="1" x14ac:dyDescent="0.25">
      <c r="A80" s="32"/>
      <c r="B80" s="14"/>
      <c r="C80" s="14" t="s">
        <v>242</v>
      </c>
      <c r="D80" s="28"/>
      <c r="E80" s="28"/>
      <c r="F80" s="14"/>
      <c r="G80" s="14" t="s">
        <v>242</v>
      </c>
      <c r="H80" s="28"/>
      <c r="I80" s="28"/>
      <c r="J80" s="14"/>
      <c r="K80" s="14" t="s">
        <v>242</v>
      </c>
      <c r="L80" s="28"/>
      <c r="M80" s="28"/>
      <c r="N80" s="14"/>
    </row>
    <row r="81" spans="1:14" ht="38.25" customHeight="1" x14ac:dyDescent="0.25">
      <c r="A81" s="32"/>
      <c r="B81" s="35" t="s">
        <v>261</v>
      </c>
      <c r="C81" s="35"/>
      <c r="D81" s="35"/>
      <c r="E81" s="35"/>
      <c r="F81" s="35"/>
      <c r="G81" s="35"/>
      <c r="H81" s="35"/>
      <c r="I81" s="35"/>
      <c r="J81" s="35"/>
      <c r="K81" s="35"/>
      <c r="L81" s="35"/>
      <c r="M81" s="35"/>
      <c r="N81" s="35"/>
    </row>
    <row r="82" spans="1:14" ht="38.25" customHeight="1" x14ac:dyDescent="0.25">
      <c r="A82" s="32"/>
      <c r="B82" s="35" t="s">
        <v>262</v>
      </c>
      <c r="C82" s="35"/>
      <c r="D82" s="35"/>
      <c r="E82" s="35"/>
      <c r="F82" s="35"/>
      <c r="G82" s="35"/>
      <c r="H82" s="35"/>
      <c r="I82" s="35"/>
      <c r="J82" s="35"/>
      <c r="K82" s="35"/>
      <c r="L82" s="35"/>
      <c r="M82" s="35"/>
      <c r="N82" s="35"/>
    </row>
    <row r="83" spans="1:14" ht="15" customHeight="1" x14ac:dyDescent="0.25">
      <c r="A83" s="32" t="s">
        <v>263</v>
      </c>
      <c r="B83" s="33" t="s">
        <v>5</v>
      </c>
      <c r="C83" s="33"/>
      <c r="D83" s="33"/>
      <c r="E83" s="33"/>
      <c r="F83" s="33"/>
      <c r="G83" s="33"/>
      <c r="H83" s="33"/>
      <c r="I83" s="33"/>
      <c r="J83" s="33"/>
      <c r="K83" s="33"/>
      <c r="L83" s="33"/>
      <c r="M83" s="33"/>
      <c r="N83" s="33"/>
    </row>
    <row r="84" spans="1:14" x14ac:dyDescent="0.25">
      <c r="A84" s="32"/>
      <c r="B84" s="34" t="s">
        <v>263</v>
      </c>
      <c r="C84" s="34"/>
      <c r="D84" s="34"/>
      <c r="E84" s="34"/>
      <c r="F84" s="34"/>
      <c r="G84" s="34"/>
      <c r="H84" s="34"/>
      <c r="I84" s="34"/>
      <c r="J84" s="34"/>
      <c r="K84" s="34"/>
      <c r="L84" s="34"/>
      <c r="M84" s="34"/>
      <c r="N84" s="34"/>
    </row>
    <row r="85" spans="1:14" ht="25.5" customHeight="1" x14ac:dyDescent="0.25">
      <c r="A85" s="32"/>
      <c r="B85" s="35" t="s">
        <v>264</v>
      </c>
      <c r="C85" s="35"/>
      <c r="D85" s="35"/>
      <c r="E85" s="35"/>
      <c r="F85" s="35"/>
      <c r="G85" s="35"/>
      <c r="H85" s="35"/>
      <c r="I85" s="35"/>
      <c r="J85" s="35"/>
      <c r="K85" s="35"/>
      <c r="L85" s="35"/>
      <c r="M85" s="35"/>
      <c r="N85" s="35"/>
    </row>
    <row r="86" spans="1:14" ht="15" customHeight="1" x14ac:dyDescent="0.25">
      <c r="A86" s="32" t="s">
        <v>265</v>
      </c>
      <c r="B86" s="33" t="s">
        <v>5</v>
      </c>
      <c r="C86" s="33"/>
      <c r="D86" s="33"/>
      <c r="E86" s="33"/>
      <c r="F86" s="33"/>
      <c r="G86" s="33"/>
      <c r="H86" s="33"/>
      <c r="I86" s="33"/>
      <c r="J86" s="33"/>
      <c r="K86" s="33"/>
      <c r="L86" s="33"/>
      <c r="M86" s="33"/>
      <c r="N86" s="33"/>
    </row>
    <row r="87" spans="1:14" x14ac:dyDescent="0.25">
      <c r="A87" s="32"/>
      <c r="B87" s="34" t="s">
        <v>265</v>
      </c>
      <c r="C87" s="34"/>
      <c r="D87" s="34"/>
      <c r="E87" s="34"/>
      <c r="F87" s="34"/>
      <c r="G87" s="34"/>
      <c r="H87" s="34"/>
      <c r="I87" s="34"/>
      <c r="J87" s="34"/>
      <c r="K87" s="34"/>
      <c r="L87" s="34"/>
      <c r="M87" s="34"/>
      <c r="N87" s="34"/>
    </row>
    <row r="88" spans="1:14" x14ac:dyDescent="0.25">
      <c r="A88" s="32"/>
      <c r="B88" s="35" t="s">
        <v>266</v>
      </c>
      <c r="C88" s="35"/>
      <c r="D88" s="35"/>
      <c r="E88" s="35"/>
      <c r="F88" s="35"/>
      <c r="G88" s="35"/>
      <c r="H88" s="35"/>
      <c r="I88" s="35"/>
      <c r="J88" s="35"/>
      <c r="K88" s="35"/>
      <c r="L88" s="35"/>
      <c r="M88" s="35"/>
      <c r="N88" s="35"/>
    </row>
    <row r="89" spans="1:14" ht="15.75" x14ac:dyDescent="0.25">
      <c r="A89" s="32"/>
      <c r="B89" s="38"/>
      <c r="C89" s="38"/>
      <c r="D89" s="38"/>
      <c r="E89" s="38"/>
      <c r="F89" s="38"/>
      <c r="G89" s="38"/>
      <c r="H89" s="38"/>
      <c r="I89" s="38"/>
      <c r="J89" s="38"/>
      <c r="K89" s="38"/>
      <c r="L89" s="38"/>
      <c r="M89" s="38"/>
      <c r="N89" s="38"/>
    </row>
    <row r="90" spans="1:14" ht="25.5" x14ac:dyDescent="0.25">
      <c r="A90" s="32"/>
      <c r="B90" s="16"/>
      <c r="C90" s="30" t="s">
        <v>267</v>
      </c>
      <c r="D90" s="31"/>
      <c r="E90" s="30" t="s">
        <v>268</v>
      </c>
    </row>
    <row r="91" spans="1:14" ht="25.5" x14ac:dyDescent="0.25">
      <c r="A91" s="32"/>
      <c r="B91" s="16"/>
      <c r="C91" s="30" t="s">
        <v>267</v>
      </c>
      <c r="D91" s="31"/>
      <c r="E91" s="30" t="s">
        <v>269</v>
      </c>
    </row>
    <row r="92" spans="1:14" ht="38.25" x14ac:dyDescent="0.25">
      <c r="A92" s="32"/>
      <c r="B92" s="16"/>
      <c r="C92" s="30" t="s">
        <v>267</v>
      </c>
      <c r="D92" s="31"/>
      <c r="E92" s="30" t="s">
        <v>270</v>
      </c>
    </row>
    <row r="93" spans="1:14" x14ac:dyDescent="0.25">
      <c r="A93" s="32"/>
      <c r="B93" s="35" t="s">
        <v>271</v>
      </c>
      <c r="C93" s="35"/>
      <c r="D93" s="35"/>
      <c r="E93" s="35"/>
      <c r="F93" s="35"/>
      <c r="G93" s="35"/>
      <c r="H93" s="35"/>
      <c r="I93" s="35"/>
      <c r="J93" s="35"/>
      <c r="K93" s="35"/>
      <c r="L93" s="35"/>
      <c r="M93" s="35"/>
      <c r="N93" s="35"/>
    </row>
    <row r="94" spans="1:14" ht="15" customHeight="1" x14ac:dyDescent="0.25">
      <c r="A94" s="32" t="s">
        <v>272</v>
      </c>
      <c r="B94" s="33" t="s">
        <v>5</v>
      </c>
      <c r="C94" s="33"/>
      <c r="D94" s="33"/>
      <c r="E94" s="33"/>
      <c r="F94" s="33"/>
      <c r="G94" s="33"/>
      <c r="H94" s="33"/>
      <c r="I94" s="33"/>
      <c r="J94" s="33"/>
      <c r="K94" s="33"/>
      <c r="L94" s="33"/>
      <c r="M94" s="33"/>
      <c r="N94" s="33"/>
    </row>
    <row r="95" spans="1:14" x14ac:dyDescent="0.25">
      <c r="A95" s="32"/>
      <c r="B95" s="34" t="s">
        <v>272</v>
      </c>
      <c r="C95" s="34"/>
      <c r="D95" s="34"/>
      <c r="E95" s="34"/>
      <c r="F95" s="34"/>
      <c r="G95" s="34"/>
      <c r="H95" s="34"/>
      <c r="I95" s="34"/>
      <c r="J95" s="34"/>
      <c r="K95" s="34"/>
      <c r="L95" s="34"/>
      <c r="M95" s="34"/>
      <c r="N95" s="34"/>
    </row>
    <row r="96" spans="1:14" ht="51" customHeight="1" x14ac:dyDescent="0.25">
      <c r="A96" s="32"/>
      <c r="B96" s="35" t="s">
        <v>273</v>
      </c>
      <c r="C96" s="35"/>
      <c r="D96" s="35"/>
      <c r="E96" s="35"/>
      <c r="F96" s="35"/>
      <c r="G96" s="35"/>
      <c r="H96" s="35"/>
      <c r="I96" s="35"/>
      <c r="J96" s="35"/>
      <c r="K96" s="35"/>
      <c r="L96" s="35"/>
      <c r="M96" s="35"/>
      <c r="N96" s="35"/>
    </row>
    <row r="97" spans="1:14" ht="15" customHeight="1" x14ac:dyDescent="0.25">
      <c r="A97" s="32" t="s">
        <v>274</v>
      </c>
      <c r="B97" s="33" t="s">
        <v>5</v>
      </c>
      <c r="C97" s="33"/>
      <c r="D97" s="33"/>
      <c r="E97" s="33"/>
      <c r="F97" s="33"/>
      <c r="G97" s="33"/>
      <c r="H97" s="33"/>
      <c r="I97" s="33"/>
      <c r="J97" s="33"/>
      <c r="K97" s="33"/>
      <c r="L97" s="33"/>
      <c r="M97" s="33"/>
      <c r="N97" s="33"/>
    </row>
    <row r="98" spans="1:14" x14ac:dyDescent="0.25">
      <c r="A98" s="32"/>
      <c r="B98" s="34" t="s">
        <v>274</v>
      </c>
      <c r="C98" s="34"/>
      <c r="D98" s="34"/>
      <c r="E98" s="34"/>
      <c r="F98" s="34"/>
      <c r="G98" s="34"/>
      <c r="H98" s="34"/>
      <c r="I98" s="34"/>
      <c r="J98" s="34"/>
      <c r="K98" s="34"/>
      <c r="L98" s="34"/>
      <c r="M98" s="34"/>
      <c r="N98" s="34"/>
    </row>
    <row r="99" spans="1:14" ht="25.5" customHeight="1" x14ac:dyDescent="0.25">
      <c r="A99" s="32"/>
      <c r="B99" s="35" t="s">
        <v>275</v>
      </c>
      <c r="C99" s="35"/>
      <c r="D99" s="35"/>
      <c r="E99" s="35"/>
      <c r="F99" s="35"/>
      <c r="G99" s="35"/>
      <c r="H99" s="35"/>
      <c r="I99" s="35"/>
      <c r="J99" s="35"/>
      <c r="K99" s="35"/>
      <c r="L99" s="35"/>
      <c r="M99" s="35"/>
      <c r="N99" s="35"/>
    </row>
    <row r="100" spans="1:14" ht="15" customHeight="1" x14ac:dyDescent="0.25">
      <c r="A100" s="32" t="s">
        <v>276</v>
      </c>
      <c r="B100" s="33" t="s">
        <v>5</v>
      </c>
      <c r="C100" s="33"/>
      <c r="D100" s="33"/>
      <c r="E100" s="33"/>
      <c r="F100" s="33"/>
      <c r="G100" s="33"/>
      <c r="H100" s="33"/>
      <c r="I100" s="33"/>
      <c r="J100" s="33"/>
      <c r="K100" s="33"/>
      <c r="L100" s="33"/>
      <c r="M100" s="33"/>
      <c r="N100" s="33"/>
    </row>
    <row r="101" spans="1:14" x14ac:dyDescent="0.25">
      <c r="A101" s="32"/>
      <c r="B101" s="34" t="s">
        <v>276</v>
      </c>
      <c r="C101" s="34"/>
      <c r="D101" s="34"/>
      <c r="E101" s="34"/>
      <c r="F101" s="34"/>
      <c r="G101" s="34"/>
      <c r="H101" s="34"/>
      <c r="I101" s="34"/>
      <c r="J101" s="34"/>
      <c r="K101" s="34"/>
      <c r="L101" s="34"/>
      <c r="M101" s="34"/>
      <c r="N101" s="34"/>
    </row>
    <row r="102" spans="1:14" x14ac:dyDescent="0.25">
      <c r="A102" s="32"/>
      <c r="B102" s="35" t="s">
        <v>277</v>
      </c>
      <c r="C102" s="35"/>
      <c r="D102" s="35"/>
      <c r="E102" s="35"/>
      <c r="F102" s="35"/>
      <c r="G102" s="35"/>
      <c r="H102" s="35"/>
      <c r="I102" s="35"/>
      <c r="J102" s="35"/>
      <c r="K102" s="35"/>
      <c r="L102" s="35"/>
      <c r="M102" s="35"/>
      <c r="N102" s="35"/>
    </row>
    <row r="103" spans="1:14" ht="15" customHeight="1" x14ac:dyDescent="0.25">
      <c r="A103" s="32" t="s">
        <v>278</v>
      </c>
      <c r="B103" s="33" t="s">
        <v>5</v>
      </c>
      <c r="C103" s="33"/>
      <c r="D103" s="33"/>
      <c r="E103" s="33"/>
      <c r="F103" s="33"/>
      <c r="G103" s="33"/>
      <c r="H103" s="33"/>
      <c r="I103" s="33"/>
      <c r="J103" s="33"/>
      <c r="K103" s="33"/>
      <c r="L103" s="33"/>
      <c r="M103" s="33"/>
      <c r="N103" s="33"/>
    </row>
    <row r="104" spans="1:14" x14ac:dyDescent="0.25">
      <c r="A104" s="32"/>
      <c r="B104" s="34" t="s">
        <v>278</v>
      </c>
      <c r="C104" s="34"/>
      <c r="D104" s="34"/>
      <c r="E104" s="34"/>
      <c r="F104" s="34"/>
      <c r="G104" s="34"/>
      <c r="H104" s="34"/>
      <c r="I104" s="34"/>
      <c r="J104" s="34"/>
      <c r="K104" s="34"/>
      <c r="L104" s="34"/>
      <c r="M104" s="34"/>
      <c r="N104" s="34"/>
    </row>
    <row r="105" spans="1:14" ht="25.5" customHeight="1" x14ac:dyDescent="0.25">
      <c r="A105" s="32"/>
      <c r="B105" s="35" t="s">
        <v>279</v>
      </c>
      <c r="C105" s="35"/>
      <c r="D105" s="35"/>
      <c r="E105" s="35"/>
      <c r="F105" s="35"/>
      <c r="G105" s="35"/>
      <c r="H105" s="35"/>
      <c r="I105" s="35"/>
      <c r="J105" s="35"/>
      <c r="K105" s="35"/>
      <c r="L105" s="35"/>
      <c r="M105" s="35"/>
      <c r="N105" s="35"/>
    </row>
    <row r="106" spans="1:14" x14ac:dyDescent="0.25">
      <c r="A106" s="32"/>
      <c r="B106" s="35" t="s">
        <v>280</v>
      </c>
      <c r="C106" s="35"/>
      <c r="D106" s="35"/>
      <c r="E106" s="35"/>
      <c r="F106" s="35"/>
      <c r="G106" s="35"/>
      <c r="H106" s="35"/>
      <c r="I106" s="35"/>
      <c r="J106" s="35"/>
      <c r="K106" s="35"/>
      <c r="L106" s="35"/>
      <c r="M106" s="35"/>
      <c r="N106" s="35"/>
    </row>
    <row r="107" spans="1:14" ht="15" customHeight="1" x14ac:dyDescent="0.25">
      <c r="A107" s="32" t="s">
        <v>281</v>
      </c>
      <c r="B107" s="33" t="s">
        <v>5</v>
      </c>
      <c r="C107" s="33"/>
      <c r="D107" s="33"/>
      <c r="E107" s="33"/>
      <c r="F107" s="33"/>
      <c r="G107" s="33"/>
      <c r="H107" s="33"/>
      <c r="I107" s="33"/>
      <c r="J107" s="33"/>
      <c r="K107" s="33"/>
      <c r="L107" s="33"/>
      <c r="M107" s="33"/>
      <c r="N107" s="33"/>
    </row>
    <row r="108" spans="1:14" x14ac:dyDescent="0.25">
      <c r="A108" s="32"/>
      <c r="B108" s="34" t="s">
        <v>281</v>
      </c>
      <c r="C108" s="34"/>
      <c r="D108" s="34"/>
      <c r="E108" s="34"/>
      <c r="F108" s="34"/>
      <c r="G108" s="34"/>
      <c r="H108" s="34"/>
      <c r="I108" s="34"/>
      <c r="J108" s="34"/>
      <c r="K108" s="34"/>
      <c r="L108" s="34"/>
      <c r="M108" s="34"/>
      <c r="N108" s="34"/>
    </row>
    <row r="109" spans="1:14" x14ac:dyDescent="0.25">
      <c r="A109" s="32"/>
      <c r="B109" s="35" t="s">
        <v>282</v>
      </c>
      <c r="C109" s="35"/>
      <c r="D109" s="35"/>
      <c r="E109" s="35"/>
      <c r="F109" s="35"/>
      <c r="G109" s="35"/>
      <c r="H109" s="35"/>
      <c r="I109" s="35"/>
      <c r="J109" s="35"/>
      <c r="K109" s="35"/>
      <c r="L109" s="35"/>
      <c r="M109" s="35"/>
      <c r="N109" s="35"/>
    </row>
    <row r="110" spans="1:14" ht="15" customHeight="1" x14ac:dyDescent="0.25">
      <c r="A110" s="32" t="s">
        <v>283</v>
      </c>
      <c r="B110" s="33" t="s">
        <v>5</v>
      </c>
      <c r="C110" s="33"/>
      <c r="D110" s="33"/>
      <c r="E110" s="33"/>
      <c r="F110" s="33"/>
      <c r="G110" s="33"/>
      <c r="H110" s="33"/>
      <c r="I110" s="33"/>
      <c r="J110" s="33"/>
      <c r="K110" s="33"/>
      <c r="L110" s="33"/>
      <c r="M110" s="33"/>
      <c r="N110" s="33"/>
    </row>
    <row r="111" spans="1:14" x14ac:dyDescent="0.25">
      <c r="A111" s="32"/>
      <c r="B111" s="34" t="s">
        <v>283</v>
      </c>
      <c r="C111" s="34"/>
      <c r="D111" s="34"/>
      <c r="E111" s="34"/>
      <c r="F111" s="34"/>
      <c r="G111" s="34"/>
      <c r="H111" s="34"/>
      <c r="I111" s="34"/>
      <c r="J111" s="34"/>
      <c r="K111" s="34"/>
      <c r="L111" s="34"/>
      <c r="M111" s="34"/>
      <c r="N111" s="34"/>
    </row>
    <row r="112" spans="1:14" ht="51" customHeight="1" x14ac:dyDescent="0.25">
      <c r="A112" s="32"/>
      <c r="B112" s="35" t="s">
        <v>284</v>
      </c>
      <c r="C112" s="35"/>
      <c r="D112" s="35"/>
      <c r="E112" s="35"/>
      <c r="F112" s="35"/>
      <c r="G112" s="35"/>
      <c r="H112" s="35"/>
      <c r="I112" s="35"/>
      <c r="J112" s="35"/>
      <c r="K112" s="35"/>
      <c r="L112" s="35"/>
      <c r="M112" s="35"/>
      <c r="N112" s="35"/>
    </row>
  </sheetData>
  <mergeCells count="133">
    <mergeCell ref="A107:A109"/>
    <mergeCell ref="B107:N107"/>
    <mergeCell ref="B108:N108"/>
    <mergeCell ref="B109:N109"/>
    <mergeCell ref="A110:A112"/>
    <mergeCell ref="B110:N110"/>
    <mergeCell ref="B111:N111"/>
    <mergeCell ref="B112:N112"/>
    <mergeCell ref="A100:A102"/>
    <mergeCell ref="B100:N100"/>
    <mergeCell ref="B101:N101"/>
    <mergeCell ref="B102:N102"/>
    <mergeCell ref="A103:A106"/>
    <mergeCell ref="B103:N103"/>
    <mergeCell ref="B104:N104"/>
    <mergeCell ref="B105:N105"/>
    <mergeCell ref="B106:N106"/>
    <mergeCell ref="A94:A96"/>
    <mergeCell ref="B94:N94"/>
    <mergeCell ref="B95:N95"/>
    <mergeCell ref="B96:N96"/>
    <mergeCell ref="A97:A99"/>
    <mergeCell ref="B97:N97"/>
    <mergeCell ref="B98:N98"/>
    <mergeCell ref="B99:N99"/>
    <mergeCell ref="A86:A93"/>
    <mergeCell ref="B86:N86"/>
    <mergeCell ref="B87:N87"/>
    <mergeCell ref="B88:N88"/>
    <mergeCell ref="B89:N89"/>
    <mergeCell ref="B93:N93"/>
    <mergeCell ref="B81:N81"/>
    <mergeCell ref="B82:N82"/>
    <mergeCell ref="A83:A85"/>
    <mergeCell ref="B83:N83"/>
    <mergeCell ref="B84:N84"/>
    <mergeCell ref="B85:N85"/>
    <mergeCell ref="A65:A67"/>
    <mergeCell ref="B65:N65"/>
    <mergeCell ref="B66:N66"/>
    <mergeCell ref="B67:N67"/>
    <mergeCell ref="A68:A82"/>
    <mergeCell ref="B68:N68"/>
    <mergeCell ref="B69:N69"/>
    <mergeCell ref="B70:N70"/>
    <mergeCell ref="B71:N71"/>
    <mergeCell ref="B72:N72"/>
    <mergeCell ref="A59:A61"/>
    <mergeCell ref="B59:N59"/>
    <mergeCell ref="B60:N60"/>
    <mergeCell ref="B61:N61"/>
    <mergeCell ref="A62:A64"/>
    <mergeCell ref="B62:N62"/>
    <mergeCell ref="B63:N63"/>
    <mergeCell ref="B64:N64"/>
    <mergeCell ref="A53:A55"/>
    <mergeCell ref="B53:N53"/>
    <mergeCell ref="B54:N54"/>
    <mergeCell ref="B55:N55"/>
    <mergeCell ref="A56:A58"/>
    <mergeCell ref="B56:N56"/>
    <mergeCell ref="B57:N57"/>
    <mergeCell ref="B58:N58"/>
    <mergeCell ref="B45:N45"/>
    <mergeCell ref="A46:A48"/>
    <mergeCell ref="B46:N46"/>
    <mergeCell ref="B47:N47"/>
    <mergeCell ref="B48:N48"/>
    <mergeCell ref="A49:A52"/>
    <mergeCell ref="B49:N49"/>
    <mergeCell ref="B50:N50"/>
    <mergeCell ref="B51:N51"/>
    <mergeCell ref="B52:N52"/>
    <mergeCell ref="A37:A39"/>
    <mergeCell ref="B37:N37"/>
    <mergeCell ref="B38:N38"/>
    <mergeCell ref="B39:N39"/>
    <mergeCell ref="A40:A45"/>
    <mergeCell ref="B40:N40"/>
    <mergeCell ref="B41:N41"/>
    <mergeCell ref="B42:N42"/>
    <mergeCell ref="B43:N43"/>
    <mergeCell ref="B44:N44"/>
    <mergeCell ref="A30:A32"/>
    <mergeCell ref="B30:N30"/>
    <mergeCell ref="B31:N31"/>
    <mergeCell ref="B32:N32"/>
    <mergeCell ref="A33:A36"/>
    <mergeCell ref="B33:N33"/>
    <mergeCell ref="B34:N34"/>
    <mergeCell ref="B35:N35"/>
    <mergeCell ref="B36:N36"/>
    <mergeCell ref="A23:A26"/>
    <mergeCell ref="B23:N23"/>
    <mergeCell ref="B24:N24"/>
    <mergeCell ref="B25:N25"/>
    <mergeCell ref="B26:N26"/>
    <mergeCell ref="A27:A29"/>
    <mergeCell ref="B27:N27"/>
    <mergeCell ref="B28:N28"/>
    <mergeCell ref="B29:N29"/>
    <mergeCell ref="A17:A19"/>
    <mergeCell ref="B17:N17"/>
    <mergeCell ref="B18:N18"/>
    <mergeCell ref="B19:N19"/>
    <mergeCell ref="A20:A22"/>
    <mergeCell ref="B20:N20"/>
    <mergeCell ref="B21:N21"/>
    <mergeCell ref="B22:N22"/>
    <mergeCell ref="A11:A13"/>
    <mergeCell ref="B11:N11"/>
    <mergeCell ref="B12:N12"/>
    <mergeCell ref="B13:N13"/>
    <mergeCell ref="A14:A16"/>
    <mergeCell ref="B14:N14"/>
    <mergeCell ref="B15:N15"/>
    <mergeCell ref="B16:N16"/>
    <mergeCell ref="B6:N6"/>
    <mergeCell ref="B7:N7"/>
    <mergeCell ref="A8:A10"/>
    <mergeCell ref="B8:N8"/>
    <mergeCell ref="B9:N9"/>
    <mergeCell ref="B10:N10"/>
    <mergeCell ref="D74:E74"/>
    <mergeCell ref="H74:I74"/>
    <mergeCell ref="L74:M74"/>
    <mergeCell ref="A1:A2"/>
    <mergeCell ref="B1:N1"/>
    <mergeCell ref="B2:N2"/>
    <mergeCell ref="A3:A7"/>
    <mergeCell ref="B3:N3"/>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42578125" customWidth="1"/>
    <col min="3" max="3" width="2" customWidth="1"/>
    <col min="4" max="4" width="3.28515625" customWidth="1"/>
    <col min="5" max="5" width="11" customWidth="1"/>
    <col min="6" max="6" width="2.28515625" customWidth="1"/>
    <col min="7" max="7" width="2" customWidth="1"/>
    <col min="8" max="8" width="3.28515625" customWidth="1"/>
    <col min="9" max="9" width="11" customWidth="1"/>
    <col min="10" max="10" width="2.28515625" customWidth="1"/>
    <col min="11" max="11" width="2" customWidth="1"/>
    <col min="12" max="12" width="3.42578125" customWidth="1"/>
    <col min="13" max="13" width="11.140625" customWidth="1"/>
    <col min="14" max="14" width="2.28515625" customWidth="1"/>
  </cols>
  <sheetData>
    <row r="1" spans="1:14" ht="15" customHeight="1" x14ac:dyDescent="0.25">
      <c r="A1" s="7" t="s">
        <v>19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1953</v>
      </c>
      <c r="B3" s="33" t="s">
        <v>5</v>
      </c>
      <c r="C3" s="33"/>
      <c r="D3" s="33"/>
      <c r="E3" s="33"/>
      <c r="F3" s="33"/>
      <c r="G3" s="33"/>
      <c r="H3" s="33"/>
      <c r="I3" s="33"/>
      <c r="J3" s="33"/>
      <c r="K3" s="33"/>
      <c r="L3" s="33"/>
      <c r="M3" s="33"/>
      <c r="N3" s="33"/>
    </row>
    <row r="4" spans="1:14" x14ac:dyDescent="0.25">
      <c r="A4" s="32"/>
      <c r="B4" s="35" t="s">
        <v>241</v>
      </c>
      <c r="C4" s="35"/>
      <c r="D4" s="35"/>
      <c r="E4" s="35"/>
      <c r="F4" s="35"/>
      <c r="G4" s="35"/>
      <c r="H4" s="35"/>
      <c r="I4" s="35"/>
      <c r="J4" s="35"/>
      <c r="K4" s="35"/>
      <c r="L4" s="35"/>
      <c r="M4" s="35"/>
      <c r="N4" s="35"/>
    </row>
    <row r="5" spans="1:14" ht="15.75" x14ac:dyDescent="0.25">
      <c r="A5" s="32"/>
      <c r="B5" s="38"/>
      <c r="C5" s="38"/>
      <c r="D5" s="38"/>
      <c r="E5" s="38"/>
      <c r="F5" s="38"/>
      <c r="G5" s="38"/>
      <c r="H5" s="38"/>
      <c r="I5" s="38"/>
      <c r="J5" s="38"/>
      <c r="K5" s="38"/>
      <c r="L5" s="38"/>
      <c r="M5" s="38"/>
      <c r="N5" s="38"/>
    </row>
    <row r="6" spans="1:14" x14ac:dyDescent="0.25">
      <c r="A6" s="32"/>
      <c r="B6" s="4"/>
      <c r="C6" s="4"/>
      <c r="D6" s="4"/>
      <c r="E6" s="4"/>
      <c r="F6" s="4"/>
      <c r="G6" s="4"/>
      <c r="H6" s="4"/>
      <c r="I6" s="4"/>
      <c r="J6" s="4"/>
      <c r="K6" s="4"/>
      <c r="L6" s="4"/>
      <c r="M6" s="4"/>
      <c r="N6" s="4"/>
    </row>
    <row r="7" spans="1:14" ht="15.75" thickBot="1" x14ac:dyDescent="0.3">
      <c r="A7" s="32"/>
      <c r="B7" s="16"/>
      <c r="C7" s="16" t="s">
        <v>242</v>
      </c>
      <c r="D7" s="29" t="s">
        <v>243</v>
      </c>
      <c r="E7" s="29"/>
      <c r="F7" s="16"/>
      <c r="G7" s="16" t="s">
        <v>242</v>
      </c>
      <c r="H7" s="29" t="s">
        <v>244</v>
      </c>
      <c r="I7" s="29"/>
      <c r="J7" s="16"/>
      <c r="K7" s="16" t="s">
        <v>242</v>
      </c>
      <c r="L7" s="29" t="s">
        <v>245</v>
      </c>
      <c r="M7" s="29"/>
      <c r="N7" s="16"/>
    </row>
    <row r="8" spans="1:14" x14ac:dyDescent="0.25">
      <c r="A8" s="32"/>
      <c r="B8" s="19" t="s">
        <v>246</v>
      </c>
      <c r="C8" s="21" t="s">
        <v>242</v>
      </c>
      <c r="D8" s="22" t="s">
        <v>247</v>
      </c>
      <c r="E8" s="23" t="s">
        <v>248</v>
      </c>
      <c r="F8" s="24" t="s">
        <v>242</v>
      </c>
      <c r="G8" s="21" t="s">
        <v>242</v>
      </c>
      <c r="H8" s="22" t="s">
        <v>247</v>
      </c>
      <c r="I8" s="23" t="s">
        <v>249</v>
      </c>
      <c r="J8" s="24" t="s">
        <v>242</v>
      </c>
      <c r="K8" s="21" t="s">
        <v>242</v>
      </c>
      <c r="L8" s="22" t="s">
        <v>247</v>
      </c>
      <c r="M8" s="23" t="s">
        <v>250</v>
      </c>
      <c r="N8" s="24" t="s">
        <v>242</v>
      </c>
    </row>
    <row r="9" spans="1:14" x14ac:dyDescent="0.25">
      <c r="A9" s="32"/>
      <c r="B9" s="25" t="s">
        <v>251</v>
      </c>
      <c r="C9" s="16" t="s">
        <v>242</v>
      </c>
      <c r="D9" s="13"/>
      <c r="E9" s="26" t="s">
        <v>252</v>
      </c>
      <c r="F9" s="12" t="s">
        <v>242</v>
      </c>
      <c r="G9" s="16" t="s">
        <v>242</v>
      </c>
      <c r="H9" s="13"/>
      <c r="I9" s="26" t="s">
        <v>253</v>
      </c>
      <c r="J9" s="12" t="s">
        <v>242</v>
      </c>
      <c r="K9" s="16" t="s">
        <v>242</v>
      </c>
      <c r="L9" s="13"/>
      <c r="M9" s="26" t="s">
        <v>254</v>
      </c>
      <c r="N9" s="12" t="s">
        <v>242</v>
      </c>
    </row>
    <row r="10" spans="1:14" ht="15.75" thickBot="1" x14ac:dyDescent="0.3">
      <c r="A10" s="32"/>
      <c r="B10" s="19" t="s">
        <v>255</v>
      </c>
      <c r="C10" s="21" t="s">
        <v>242</v>
      </c>
      <c r="D10" s="22"/>
      <c r="E10" s="23" t="s">
        <v>256</v>
      </c>
      <c r="F10" s="24" t="s">
        <v>242</v>
      </c>
      <c r="G10" s="21" t="s">
        <v>242</v>
      </c>
      <c r="H10" s="22"/>
      <c r="I10" s="23" t="s">
        <v>257</v>
      </c>
      <c r="J10" s="24" t="s">
        <v>242</v>
      </c>
      <c r="K10" s="21" t="s">
        <v>242</v>
      </c>
      <c r="L10" s="22"/>
      <c r="M10" s="23" t="s">
        <v>258</v>
      </c>
      <c r="N10" s="24" t="s">
        <v>242</v>
      </c>
    </row>
    <row r="11" spans="1:14" x14ac:dyDescent="0.25">
      <c r="A11" s="32"/>
      <c r="B11" s="14"/>
      <c r="C11" s="14" t="s">
        <v>242</v>
      </c>
      <c r="D11" s="27"/>
      <c r="E11" s="27"/>
      <c r="F11" s="14"/>
      <c r="G11" s="14" t="s">
        <v>242</v>
      </c>
      <c r="H11" s="27"/>
      <c r="I11" s="27"/>
      <c r="J11" s="14"/>
      <c r="K11" s="14" t="s">
        <v>242</v>
      </c>
      <c r="L11" s="27"/>
      <c r="M11" s="27"/>
      <c r="N11" s="14"/>
    </row>
    <row r="12" spans="1:14" ht="15.75" thickBot="1" x14ac:dyDescent="0.3">
      <c r="A12" s="32"/>
      <c r="B12" s="25" t="s">
        <v>259</v>
      </c>
      <c r="C12" s="16" t="s">
        <v>242</v>
      </c>
      <c r="D12" s="13" t="s">
        <v>247</v>
      </c>
      <c r="E12" s="26" t="s">
        <v>260</v>
      </c>
      <c r="F12" s="12" t="s">
        <v>242</v>
      </c>
      <c r="G12" s="16" t="s">
        <v>242</v>
      </c>
      <c r="H12" s="13" t="s">
        <v>247</v>
      </c>
      <c r="I12" s="26" t="s">
        <v>248</v>
      </c>
      <c r="J12" s="12" t="s">
        <v>242</v>
      </c>
      <c r="K12" s="16" t="s">
        <v>242</v>
      </c>
      <c r="L12" s="13" t="s">
        <v>247</v>
      </c>
      <c r="M12" s="26" t="s">
        <v>249</v>
      </c>
      <c r="N12" s="12" t="s">
        <v>242</v>
      </c>
    </row>
    <row r="13" spans="1:14" ht="15.75" thickTop="1" x14ac:dyDescent="0.25">
      <c r="A13" s="32"/>
      <c r="B13" s="14"/>
      <c r="C13" s="14" t="s">
        <v>242</v>
      </c>
      <c r="D13" s="28"/>
      <c r="E13" s="28"/>
      <c r="F13" s="14"/>
      <c r="G13" s="14" t="s">
        <v>242</v>
      </c>
      <c r="H13" s="28"/>
      <c r="I13" s="28"/>
      <c r="J13" s="14"/>
      <c r="K13" s="14" t="s">
        <v>242</v>
      </c>
      <c r="L13" s="28"/>
      <c r="M13" s="28"/>
      <c r="N13" s="14"/>
    </row>
  </sheetData>
  <mergeCells count="10">
    <mergeCell ref="D7:E7"/>
    <mergeCell ref="H7:I7"/>
    <mergeCell ref="L7:M7"/>
    <mergeCell ref="A1:A2"/>
    <mergeCell ref="B1:N1"/>
    <mergeCell ref="B2:N2"/>
    <mergeCell ref="A3:A13"/>
    <mergeCell ref="B3:N3"/>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3" max="3" width="1.5703125" bestFit="1" customWidth="1"/>
    <col min="4" max="4" width="22.140625" bestFit="1" customWidth="1"/>
    <col min="5" max="5" width="7.42578125" bestFit="1" customWidth="1"/>
    <col min="6" max="6" width="19.140625" bestFit="1" customWidth="1"/>
    <col min="7" max="7" width="5.7109375" bestFit="1" customWidth="1"/>
    <col min="8" max="8" width="5.42578125" customWidth="1"/>
    <col min="9" max="9" width="14.85546875" customWidth="1"/>
    <col min="10" max="10" width="1.85546875" bestFit="1" customWidth="1"/>
    <col min="11" max="11" width="1.5703125" bestFit="1" customWidth="1"/>
    <col min="12" max="12" width="3.85546875" customWidth="1"/>
    <col min="13" max="13" width="14.42578125" customWidth="1"/>
    <col min="14" max="14" width="1.85546875" bestFit="1" customWidth="1"/>
    <col min="16" max="16" width="2.5703125" customWidth="1"/>
    <col min="17" max="17" width="11.28515625" customWidth="1"/>
    <col min="18" max="18" width="2.85546875" customWidth="1"/>
    <col min="19" max="19" width="9.140625" customWidth="1"/>
    <col min="20" max="20" width="1.85546875" bestFit="1" customWidth="1"/>
    <col min="25" max="25" width="5.7109375" bestFit="1" customWidth="1"/>
    <col min="26" max="26" width="1.85546875" bestFit="1" customWidth="1"/>
  </cols>
  <sheetData>
    <row r="1" spans="1:26" ht="15" customHeight="1" x14ac:dyDescent="0.25">
      <c r="A1" s="7" t="s">
        <v>19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2" t="s">
        <v>195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5" t="s">
        <v>290</v>
      </c>
      <c r="C4" s="35"/>
      <c r="D4" s="35"/>
      <c r="E4" s="35"/>
      <c r="F4" s="35"/>
      <c r="G4" s="35"/>
      <c r="H4" s="35"/>
      <c r="I4" s="35"/>
      <c r="J4" s="35"/>
      <c r="K4" s="35"/>
      <c r="L4" s="35"/>
      <c r="M4" s="35"/>
      <c r="N4" s="35"/>
      <c r="O4" s="35"/>
      <c r="P4" s="35"/>
      <c r="Q4" s="35"/>
      <c r="R4" s="35"/>
      <c r="S4" s="35"/>
      <c r="T4" s="35"/>
      <c r="U4" s="35"/>
      <c r="V4" s="35"/>
      <c r="W4" s="35"/>
      <c r="X4" s="35"/>
      <c r="Y4" s="35"/>
      <c r="Z4" s="35"/>
    </row>
    <row r="5" spans="1:26" ht="23.25" x14ac:dyDescent="0.35">
      <c r="A5" s="32"/>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32"/>
      <c r="B6" s="4"/>
      <c r="C6" s="4"/>
      <c r="D6" s="4"/>
      <c r="E6" s="4"/>
      <c r="F6" s="4"/>
      <c r="G6" s="4"/>
      <c r="H6" s="4"/>
      <c r="I6" s="4"/>
      <c r="J6" s="4"/>
      <c r="K6" s="4"/>
      <c r="L6" s="4"/>
      <c r="M6" s="4"/>
      <c r="N6" s="4"/>
      <c r="O6" s="4"/>
      <c r="P6" s="4"/>
      <c r="Q6" s="4"/>
      <c r="R6" s="4"/>
    </row>
    <row r="7" spans="1:26" x14ac:dyDescent="0.25">
      <c r="A7" s="32"/>
      <c r="B7" s="44"/>
      <c r="C7" s="44"/>
      <c r="D7" s="45" t="s">
        <v>291</v>
      </c>
      <c r="E7" s="45"/>
      <c r="F7" s="44"/>
      <c r="G7" s="44"/>
      <c r="H7" s="45" t="s">
        <v>293</v>
      </c>
      <c r="I7" s="45"/>
      <c r="J7" s="44"/>
      <c r="K7" s="44"/>
      <c r="L7" s="45" t="s">
        <v>295</v>
      </c>
      <c r="M7" s="45"/>
      <c r="N7" s="44"/>
      <c r="O7" s="44"/>
      <c r="P7" s="45" t="s">
        <v>297</v>
      </c>
      <c r="Q7" s="45"/>
      <c r="R7" s="44"/>
    </row>
    <row r="8" spans="1:26" ht="15.75" thickBot="1" x14ac:dyDescent="0.3">
      <c r="A8" s="32"/>
      <c r="B8" s="44"/>
      <c r="C8" s="44"/>
      <c r="D8" s="29" t="s">
        <v>292</v>
      </c>
      <c r="E8" s="29"/>
      <c r="F8" s="44"/>
      <c r="G8" s="44"/>
      <c r="H8" s="29" t="s">
        <v>294</v>
      </c>
      <c r="I8" s="29"/>
      <c r="J8" s="44"/>
      <c r="K8" s="44"/>
      <c r="L8" s="29" t="s">
        <v>296</v>
      </c>
      <c r="M8" s="29"/>
      <c r="N8" s="44"/>
      <c r="O8" s="44"/>
      <c r="P8" s="29"/>
      <c r="Q8" s="29"/>
      <c r="R8" s="44"/>
    </row>
    <row r="9" spans="1:26" x14ac:dyDescent="0.25">
      <c r="A9" s="32"/>
      <c r="B9" s="19" t="s">
        <v>298</v>
      </c>
      <c r="C9" s="21"/>
      <c r="D9" s="20"/>
      <c r="E9" s="20"/>
      <c r="F9" s="20"/>
      <c r="G9" s="21"/>
      <c r="H9" s="20"/>
      <c r="I9" s="20"/>
      <c r="J9" s="20"/>
      <c r="K9" s="21"/>
      <c r="L9" s="20"/>
      <c r="M9" s="20"/>
      <c r="N9" s="20"/>
      <c r="O9" s="21"/>
      <c r="P9" s="20"/>
      <c r="Q9" s="20"/>
      <c r="R9" s="20"/>
    </row>
    <row r="10" spans="1:26" x14ac:dyDescent="0.25">
      <c r="A10" s="32"/>
      <c r="B10" s="39" t="s">
        <v>49</v>
      </c>
      <c r="C10" s="16"/>
      <c r="D10" s="13" t="s">
        <v>299</v>
      </c>
      <c r="E10" s="40">
        <v>887372</v>
      </c>
      <c r="F10" s="12" t="s">
        <v>242</v>
      </c>
      <c r="G10" s="16"/>
      <c r="H10" s="13" t="s">
        <v>299</v>
      </c>
      <c r="I10" s="40">
        <v>16389</v>
      </c>
      <c r="J10" s="12" t="s">
        <v>242</v>
      </c>
      <c r="K10" s="16"/>
      <c r="L10" s="13" t="s">
        <v>299</v>
      </c>
      <c r="M10" s="40">
        <v>23636</v>
      </c>
      <c r="N10" s="12" t="s">
        <v>242</v>
      </c>
      <c r="O10" s="16"/>
      <c r="P10" s="13" t="s">
        <v>299</v>
      </c>
      <c r="Q10" s="26" t="s">
        <v>300</v>
      </c>
      <c r="R10" s="12" t="s">
        <v>242</v>
      </c>
    </row>
    <row r="11" spans="1:26" ht="15.75" thickBot="1" x14ac:dyDescent="0.3">
      <c r="A11" s="32"/>
      <c r="B11" s="41" t="s">
        <v>301</v>
      </c>
      <c r="C11" s="21"/>
      <c r="D11" s="22"/>
      <c r="E11" s="42">
        <v>-28300</v>
      </c>
      <c r="F11" s="24" t="s">
        <v>242</v>
      </c>
      <c r="G11" s="21"/>
      <c r="H11" s="24"/>
      <c r="I11" s="43" t="s">
        <v>302</v>
      </c>
      <c r="J11" s="24" t="s">
        <v>242</v>
      </c>
      <c r="K11" s="21"/>
      <c r="L11" s="24"/>
      <c r="M11" s="43" t="s">
        <v>302</v>
      </c>
      <c r="N11" s="24" t="s">
        <v>242</v>
      </c>
      <c r="O11" s="21"/>
      <c r="P11" s="22"/>
      <c r="Q11" s="23" t="s">
        <v>303</v>
      </c>
      <c r="R11" s="24" t="s">
        <v>242</v>
      </c>
    </row>
    <row r="12" spans="1:26" x14ac:dyDescent="0.25">
      <c r="A12" s="32"/>
      <c r="B12" s="14"/>
      <c r="C12" s="14"/>
      <c r="D12" s="27"/>
      <c r="E12" s="27"/>
      <c r="F12" s="14"/>
      <c r="G12" s="14"/>
      <c r="H12" s="27"/>
      <c r="I12" s="27"/>
      <c r="J12" s="14"/>
      <c r="K12" s="14"/>
      <c r="L12" s="27"/>
      <c r="M12" s="27"/>
      <c r="N12" s="14"/>
      <c r="O12" s="14"/>
      <c r="P12" s="27"/>
      <c r="Q12" s="27"/>
      <c r="R12" s="14"/>
    </row>
    <row r="13" spans="1:26" ht="15.75" thickBot="1" x14ac:dyDescent="0.3">
      <c r="A13" s="32"/>
      <c r="B13" s="3"/>
      <c r="C13" s="16"/>
      <c r="D13" s="13"/>
      <c r="E13" s="40">
        <v>859072</v>
      </c>
      <c r="F13" s="12" t="s">
        <v>242</v>
      </c>
      <c r="G13" s="16"/>
      <c r="H13" s="13"/>
      <c r="I13" s="40">
        <v>16389</v>
      </c>
      <c r="J13" s="12" t="s">
        <v>242</v>
      </c>
      <c r="K13" s="16"/>
      <c r="L13" s="13"/>
      <c r="M13" s="40">
        <v>23636</v>
      </c>
      <c r="N13" s="12" t="s">
        <v>242</v>
      </c>
      <c r="O13" s="16"/>
      <c r="P13" s="13"/>
      <c r="Q13" s="26" t="s">
        <v>304</v>
      </c>
      <c r="R13" s="12" t="s">
        <v>242</v>
      </c>
    </row>
    <row r="14" spans="1:26" x14ac:dyDescent="0.25">
      <c r="A14" s="32"/>
      <c r="B14" s="14"/>
      <c r="C14" s="14"/>
      <c r="D14" s="27"/>
      <c r="E14" s="27"/>
      <c r="F14" s="14"/>
      <c r="G14" s="14"/>
      <c r="H14" s="27"/>
      <c r="I14" s="27"/>
      <c r="J14" s="14"/>
      <c r="K14" s="14"/>
      <c r="L14" s="27"/>
      <c r="M14" s="27"/>
      <c r="N14" s="14"/>
      <c r="O14" s="14"/>
      <c r="P14" s="27"/>
      <c r="Q14" s="27"/>
      <c r="R14" s="14"/>
    </row>
    <row r="15" spans="1:26" x14ac:dyDescent="0.25">
      <c r="A15" s="32"/>
      <c r="B15" s="19" t="s">
        <v>305</v>
      </c>
      <c r="C15" s="21"/>
      <c r="D15" s="20"/>
      <c r="E15" s="20"/>
      <c r="F15" s="20"/>
      <c r="G15" s="21"/>
      <c r="H15" s="20"/>
      <c r="I15" s="20"/>
      <c r="J15" s="20"/>
      <c r="K15" s="21"/>
      <c r="L15" s="20"/>
      <c r="M15" s="20"/>
      <c r="N15" s="20"/>
      <c r="O15" s="21"/>
      <c r="P15" s="20"/>
      <c r="Q15" s="20"/>
      <c r="R15" s="20"/>
    </row>
    <row r="16" spans="1:26" x14ac:dyDescent="0.25">
      <c r="A16" s="32"/>
      <c r="B16" s="39" t="s">
        <v>49</v>
      </c>
      <c r="C16" s="16"/>
      <c r="D16" s="13"/>
      <c r="E16" s="40">
        <v>887241</v>
      </c>
      <c r="F16" s="12" t="s">
        <v>242</v>
      </c>
      <c r="G16" s="16"/>
      <c r="H16" s="13"/>
      <c r="I16" s="40">
        <v>16389</v>
      </c>
      <c r="J16" s="12" t="s">
        <v>242</v>
      </c>
      <c r="K16" s="16"/>
      <c r="L16" s="13"/>
      <c r="M16" s="40">
        <v>23636</v>
      </c>
      <c r="N16" s="12" t="s">
        <v>242</v>
      </c>
      <c r="O16" s="16"/>
      <c r="P16" s="13"/>
      <c r="Q16" s="26" t="s">
        <v>306</v>
      </c>
      <c r="R16" s="12" t="s">
        <v>242</v>
      </c>
    </row>
    <row r="17" spans="1:26" ht="15.75" thickBot="1" x14ac:dyDescent="0.3">
      <c r="A17" s="32"/>
      <c r="B17" s="41" t="s">
        <v>301</v>
      </c>
      <c r="C17" s="21"/>
      <c r="D17" s="22"/>
      <c r="E17" s="42">
        <v>-28300</v>
      </c>
      <c r="F17" s="24" t="s">
        <v>242</v>
      </c>
      <c r="G17" s="21"/>
      <c r="H17" s="24"/>
      <c r="I17" s="43" t="s">
        <v>302</v>
      </c>
      <c r="J17" s="24" t="s">
        <v>242</v>
      </c>
      <c r="K17" s="21"/>
      <c r="L17" s="24"/>
      <c r="M17" s="43" t="s">
        <v>302</v>
      </c>
      <c r="N17" s="24" t="s">
        <v>242</v>
      </c>
      <c r="O17" s="21"/>
      <c r="P17" s="22"/>
      <c r="Q17" s="23" t="s">
        <v>303</v>
      </c>
      <c r="R17" s="24" t="s">
        <v>242</v>
      </c>
    </row>
    <row r="18" spans="1:26" x14ac:dyDescent="0.25">
      <c r="A18" s="32"/>
      <c r="B18" s="14"/>
      <c r="C18" s="14"/>
      <c r="D18" s="27"/>
      <c r="E18" s="27"/>
      <c r="F18" s="14"/>
      <c r="G18" s="14"/>
      <c r="H18" s="27"/>
      <c r="I18" s="27"/>
      <c r="J18" s="14"/>
      <c r="K18" s="14"/>
      <c r="L18" s="27"/>
      <c r="M18" s="27"/>
      <c r="N18" s="14"/>
      <c r="O18" s="14"/>
      <c r="P18" s="27"/>
      <c r="Q18" s="27"/>
      <c r="R18" s="14"/>
    </row>
    <row r="19" spans="1:26" ht="15.75" thickBot="1" x14ac:dyDescent="0.3">
      <c r="A19" s="32"/>
      <c r="B19" s="3"/>
      <c r="C19" s="16"/>
      <c r="D19" s="13"/>
      <c r="E19" s="40">
        <v>858941</v>
      </c>
      <c r="F19" s="12" t="s">
        <v>242</v>
      </c>
      <c r="G19" s="16"/>
      <c r="H19" s="13"/>
      <c r="I19" s="40">
        <v>16389</v>
      </c>
      <c r="J19" s="12" t="s">
        <v>242</v>
      </c>
      <c r="K19" s="16"/>
      <c r="L19" s="13"/>
      <c r="M19" s="40">
        <v>23636</v>
      </c>
      <c r="N19" s="12" t="s">
        <v>242</v>
      </c>
      <c r="O19" s="16"/>
      <c r="P19" s="13"/>
      <c r="Q19" s="26" t="s">
        <v>307</v>
      </c>
      <c r="R19" s="12" t="s">
        <v>242</v>
      </c>
    </row>
    <row r="20" spans="1:26" x14ac:dyDescent="0.25">
      <c r="A20" s="32"/>
      <c r="B20" s="14"/>
      <c r="C20" s="14"/>
      <c r="D20" s="27"/>
      <c r="E20" s="27"/>
      <c r="F20" s="14"/>
      <c r="G20" s="14"/>
      <c r="H20" s="27"/>
      <c r="I20" s="27"/>
      <c r="J20" s="14"/>
      <c r="K20" s="14"/>
      <c r="L20" s="27"/>
      <c r="M20" s="27"/>
      <c r="N20" s="14"/>
      <c r="O20" s="14"/>
      <c r="P20" s="27"/>
      <c r="Q20" s="27"/>
      <c r="R20" s="14"/>
    </row>
    <row r="21" spans="1:26" x14ac:dyDescent="0.25">
      <c r="A21" s="32"/>
      <c r="B21" s="19" t="s">
        <v>308</v>
      </c>
      <c r="C21" s="21"/>
      <c r="D21" s="20"/>
      <c r="E21" s="20"/>
      <c r="F21" s="20"/>
      <c r="G21" s="21"/>
      <c r="H21" s="20"/>
      <c r="I21" s="20"/>
      <c r="J21" s="20"/>
      <c r="K21" s="21"/>
      <c r="L21" s="20"/>
      <c r="M21" s="20"/>
      <c r="N21" s="20"/>
      <c r="O21" s="21"/>
      <c r="P21" s="20"/>
      <c r="Q21" s="20"/>
      <c r="R21" s="20"/>
    </row>
    <row r="22" spans="1:26" x14ac:dyDescent="0.25">
      <c r="A22" s="32"/>
      <c r="B22" s="39" t="s">
        <v>49</v>
      </c>
      <c r="C22" s="16"/>
      <c r="D22" s="13"/>
      <c r="E22" s="40">
        <v>887241</v>
      </c>
      <c r="F22" s="12" t="s">
        <v>242</v>
      </c>
      <c r="G22" s="16"/>
      <c r="H22" s="13"/>
      <c r="I22" s="40">
        <v>16389</v>
      </c>
      <c r="J22" s="12" t="s">
        <v>242</v>
      </c>
      <c r="K22" s="16"/>
      <c r="L22" s="13"/>
      <c r="M22" s="40">
        <v>23636</v>
      </c>
      <c r="N22" s="12" t="s">
        <v>242</v>
      </c>
      <c r="O22" s="16"/>
      <c r="P22" s="13"/>
      <c r="Q22" s="26" t="s">
        <v>306</v>
      </c>
      <c r="R22" s="12" t="s">
        <v>242</v>
      </c>
    </row>
    <row r="23" spans="1:26" ht="15.75" thickBot="1" x14ac:dyDescent="0.3">
      <c r="A23" s="32"/>
      <c r="B23" s="41" t="s">
        <v>301</v>
      </c>
      <c r="C23" s="21"/>
      <c r="D23" s="22"/>
      <c r="E23" s="42">
        <v>-168489</v>
      </c>
      <c r="F23" s="24" t="s">
        <v>242</v>
      </c>
      <c r="G23" s="21"/>
      <c r="H23" s="24"/>
      <c r="I23" s="43" t="s">
        <v>302</v>
      </c>
      <c r="J23" s="24" t="s">
        <v>242</v>
      </c>
      <c r="K23" s="21"/>
      <c r="L23" s="24"/>
      <c r="M23" s="43" t="s">
        <v>302</v>
      </c>
      <c r="N23" s="24" t="s">
        <v>242</v>
      </c>
      <c r="O23" s="21"/>
      <c r="P23" s="22"/>
      <c r="Q23" s="23" t="s">
        <v>309</v>
      </c>
      <c r="R23" s="24" t="s">
        <v>242</v>
      </c>
    </row>
    <row r="24" spans="1:26" x14ac:dyDescent="0.25">
      <c r="A24" s="32"/>
      <c r="B24" s="14"/>
      <c r="C24" s="14"/>
      <c r="D24" s="27"/>
      <c r="E24" s="27"/>
      <c r="F24" s="14"/>
      <c r="G24" s="14"/>
      <c r="H24" s="27"/>
      <c r="I24" s="27"/>
      <c r="J24" s="14"/>
      <c r="K24" s="14"/>
      <c r="L24" s="27"/>
      <c r="M24" s="27"/>
      <c r="N24" s="14"/>
      <c r="O24" s="14"/>
      <c r="P24" s="27"/>
      <c r="Q24" s="27"/>
      <c r="R24" s="14"/>
    </row>
    <row r="25" spans="1:26" ht="15.75" thickBot="1" x14ac:dyDescent="0.3">
      <c r="A25" s="32"/>
      <c r="B25" s="3"/>
      <c r="C25" s="16"/>
      <c r="D25" s="13" t="s">
        <v>299</v>
      </c>
      <c r="E25" s="40">
        <v>718752</v>
      </c>
      <c r="F25" s="12" t="s">
        <v>242</v>
      </c>
      <c r="G25" s="16"/>
      <c r="H25" s="13" t="s">
        <v>299</v>
      </c>
      <c r="I25" s="40">
        <v>16389</v>
      </c>
      <c r="J25" s="12" t="s">
        <v>242</v>
      </c>
      <c r="K25" s="16"/>
      <c r="L25" s="13" t="s">
        <v>299</v>
      </c>
      <c r="M25" s="40">
        <v>23636</v>
      </c>
      <c r="N25" s="12" t="s">
        <v>242</v>
      </c>
      <c r="O25" s="16"/>
      <c r="P25" s="13" t="s">
        <v>299</v>
      </c>
      <c r="Q25" s="26" t="s">
        <v>310</v>
      </c>
      <c r="R25" s="12" t="s">
        <v>242</v>
      </c>
    </row>
    <row r="26" spans="1:26" ht="15.75" thickTop="1" x14ac:dyDescent="0.25">
      <c r="A26" s="32"/>
      <c r="B26" s="14"/>
      <c r="C26" s="14"/>
      <c r="D26" s="28"/>
      <c r="E26" s="28"/>
      <c r="F26" s="14"/>
      <c r="G26" s="14"/>
      <c r="H26" s="28"/>
      <c r="I26" s="28"/>
      <c r="J26" s="14"/>
      <c r="K26" s="14"/>
      <c r="L26" s="28"/>
      <c r="M26" s="28"/>
      <c r="N26" s="14"/>
      <c r="O26" s="14"/>
      <c r="P26" s="28"/>
      <c r="Q26" s="28"/>
      <c r="R26" s="14"/>
    </row>
    <row r="27" spans="1:26" ht="15" customHeight="1" x14ac:dyDescent="0.25">
      <c r="A27" s="32" t="s">
        <v>1956</v>
      </c>
      <c r="B27" s="33" t="s">
        <v>5</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2"/>
      <c r="B28" s="35" t="s">
        <v>311</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32"/>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2"/>
      <c r="B30" s="4"/>
      <c r="C30" s="4"/>
      <c r="D30" s="4"/>
      <c r="E30" s="4"/>
      <c r="F30" s="4"/>
      <c r="G30" s="4"/>
      <c r="H30" s="4"/>
      <c r="I30" s="4"/>
      <c r="J30" s="4"/>
      <c r="K30" s="4"/>
      <c r="L30" s="4"/>
      <c r="M30" s="4"/>
      <c r="N30" s="4"/>
      <c r="O30" s="4"/>
      <c r="P30" s="4"/>
      <c r="Q30" s="4"/>
      <c r="R30" s="4"/>
    </row>
    <row r="31" spans="1:26" x14ac:dyDescent="0.25">
      <c r="A31" s="32"/>
      <c r="B31" s="44"/>
      <c r="C31" s="44"/>
      <c r="D31" s="45" t="s">
        <v>312</v>
      </c>
      <c r="E31" s="45"/>
      <c r="F31" s="44"/>
      <c r="G31" s="44"/>
      <c r="H31" s="45" t="s">
        <v>293</v>
      </c>
      <c r="I31" s="45"/>
      <c r="J31" s="44"/>
      <c r="K31" s="44"/>
      <c r="L31" s="45" t="s">
        <v>295</v>
      </c>
      <c r="M31" s="45"/>
      <c r="N31" s="44"/>
      <c r="O31" s="44"/>
      <c r="P31" s="45" t="s">
        <v>297</v>
      </c>
      <c r="Q31" s="45"/>
      <c r="R31" s="44"/>
    </row>
    <row r="32" spans="1:26" ht="15.75" thickBot="1" x14ac:dyDescent="0.3">
      <c r="A32" s="32"/>
      <c r="B32" s="44"/>
      <c r="C32" s="44"/>
      <c r="D32" s="29" t="s">
        <v>292</v>
      </c>
      <c r="E32" s="29"/>
      <c r="F32" s="44"/>
      <c r="G32" s="44"/>
      <c r="H32" s="29" t="s">
        <v>313</v>
      </c>
      <c r="I32" s="29"/>
      <c r="J32" s="44"/>
      <c r="K32" s="44"/>
      <c r="L32" s="29" t="s">
        <v>314</v>
      </c>
      <c r="M32" s="29"/>
      <c r="N32" s="44"/>
      <c r="O32" s="44"/>
      <c r="P32" s="29"/>
      <c r="Q32" s="29"/>
      <c r="R32" s="44"/>
    </row>
    <row r="33" spans="1:26" x14ac:dyDescent="0.25">
      <c r="A33" s="32"/>
      <c r="B33" s="19" t="s">
        <v>315</v>
      </c>
      <c r="C33" s="21"/>
      <c r="D33" s="22" t="s">
        <v>299</v>
      </c>
      <c r="E33" s="42">
        <v>-28300</v>
      </c>
      <c r="F33" s="24" t="s">
        <v>242</v>
      </c>
      <c r="G33" s="21"/>
      <c r="H33" s="24" t="s">
        <v>299</v>
      </c>
      <c r="I33" s="43" t="s">
        <v>302</v>
      </c>
      <c r="J33" s="24" t="s">
        <v>242</v>
      </c>
      <c r="K33" s="21"/>
      <c r="L33" s="24" t="s">
        <v>299</v>
      </c>
      <c r="M33" s="43" t="s">
        <v>302</v>
      </c>
      <c r="N33" s="24" t="s">
        <v>242</v>
      </c>
      <c r="O33" s="21"/>
      <c r="P33" s="22" t="s">
        <v>299</v>
      </c>
      <c r="Q33" s="23" t="s">
        <v>303</v>
      </c>
      <c r="R33" s="24" t="s">
        <v>242</v>
      </c>
    </row>
    <row r="34" spans="1:26" x14ac:dyDescent="0.25">
      <c r="A34" s="32"/>
      <c r="B34" s="25" t="s">
        <v>316</v>
      </c>
      <c r="C34" s="16"/>
      <c r="D34" s="13" t="s">
        <v>299</v>
      </c>
      <c r="E34" s="26">
        <v>-131</v>
      </c>
      <c r="F34" s="12" t="s">
        <v>242</v>
      </c>
      <c r="G34" s="16"/>
      <c r="H34" s="12" t="s">
        <v>299</v>
      </c>
      <c r="I34" s="46" t="s">
        <v>302</v>
      </c>
      <c r="J34" s="12" t="s">
        <v>242</v>
      </c>
      <c r="K34" s="16"/>
      <c r="L34" s="12" t="s">
        <v>299</v>
      </c>
      <c r="M34" s="46" t="s">
        <v>302</v>
      </c>
      <c r="N34" s="12" t="s">
        <v>242</v>
      </c>
      <c r="O34" s="16"/>
      <c r="P34" s="13" t="s">
        <v>299</v>
      </c>
      <c r="Q34" s="26" t="s">
        <v>317</v>
      </c>
      <c r="R34" s="12" t="s">
        <v>242</v>
      </c>
    </row>
    <row r="35" spans="1:26" x14ac:dyDescent="0.25">
      <c r="A35" s="32"/>
      <c r="B35" s="19" t="s">
        <v>318</v>
      </c>
      <c r="C35" s="21"/>
      <c r="D35" s="22" t="s">
        <v>299</v>
      </c>
      <c r="E35" s="42">
        <v>-140189</v>
      </c>
      <c r="F35" s="24" t="s">
        <v>242</v>
      </c>
      <c r="G35" s="21"/>
      <c r="H35" s="24" t="s">
        <v>299</v>
      </c>
      <c r="I35" s="43" t="s">
        <v>302</v>
      </c>
      <c r="J35" s="24" t="s">
        <v>242</v>
      </c>
      <c r="K35" s="21"/>
      <c r="L35" s="24" t="s">
        <v>299</v>
      </c>
      <c r="M35" s="43" t="s">
        <v>302</v>
      </c>
      <c r="N35" s="24" t="s">
        <v>242</v>
      </c>
      <c r="O35" s="21"/>
      <c r="P35" s="22" t="s">
        <v>299</v>
      </c>
      <c r="Q35" s="23" t="s">
        <v>319</v>
      </c>
      <c r="R35" s="24" t="s">
        <v>242</v>
      </c>
    </row>
    <row r="36" spans="1:26" ht="15" customHeight="1" x14ac:dyDescent="0.25">
      <c r="A36" s="32" t="s">
        <v>328</v>
      </c>
      <c r="B36" s="33" t="s">
        <v>5</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32"/>
      <c r="B37" s="35" t="s">
        <v>329</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2"/>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32"/>
      <c r="B39" s="4"/>
      <c r="C39" s="4"/>
      <c r="D39" s="4"/>
      <c r="E39" s="4"/>
      <c r="F39" s="4"/>
      <c r="G39" s="4"/>
      <c r="H39" s="4"/>
      <c r="I39" s="4"/>
      <c r="J39" s="4"/>
      <c r="K39" s="4"/>
      <c r="L39" s="4"/>
      <c r="M39" s="4"/>
      <c r="N39" s="4"/>
    </row>
    <row r="40" spans="1:26" ht="15.75" thickBot="1" x14ac:dyDescent="0.3">
      <c r="A40" s="32"/>
      <c r="B40" s="16"/>
      <c r="C40" s="16"/>
      <c r="D40" s="29" t="s">
        <v>330</v>
      </c>
      <c r="E40" s="29"/>
      <c r="F40" s="29"/>
      <c r="G40" s="29"/>
      <c r="H40" s="29"/>
      <c r="I40" s="29"/>
      <c r="J40" s="29"/>
      <c r="K40" s="29"/>
      <c r="L40" s="29"/>
      <c r="M40" s="29"/>
      <c r="N40" s="16"/>
    </row>
    <row r="41" spans="1:26" x14ac:dyDescent="0.25">
      <c r="A41" s="32"/>
      <c r="B41" s="44"/>
      <c r="C41" s="44"/>
      <c r="D41" s="49" t="s">
        <v>331</v>
      </c>
      <c r="E41" s="49"/>
      <c r="F41" s="50"/>
      <c r="G41" s="50"/>
      <c r="H41" s="49" t="s">
        <v>334</v>
      </c>
      <c r="I41" s="49"/>
      <c r="J41" s="50"/>
      <c r="K41" s="50"/>
      <c r="L41" s="49" t="s">
        <v>336</v>
      </c>
      <c r="M41" s="49"/>
      <c r="N41" s="44"/>
    </row>
    <row r="42" spans="1:26" x14ac:dyDescent="0.25">
      <c r="A42" s="32"/>
      <c r="B42" s="44"/>
      <c r="C42" s="44"/>
      <c r="D42" s="45" t="s">
        <v>332</v>
      </c>
      <c r="E42" s="45"/>
      <c r="F42" s="44"/>
      <c r="G42" s="44"/>
      <c r="H42" s="45" t="s">
        <v>335</v>
      </c>
      <c r="I42" s="45"/>
      <c r="J42" s="44"/>
      <c r="K42" s="44"/>
      <c r="L42" s="45"/>
      <c r="M42" s="45"/>
      <c r="N42" s="44"/>
    </row>
    <row r="43" spans="1:26" ht="15.75" thickBot="1" x14ac:dyDescent="0.3">
      <c r="A43" s="32"/>
      <c r="B43" s="44"/>
      <c r="C43" s="44"/>
      <c r="D43" s="29" t="s">
        <v>333</v>
      </c>
      <c r="E43" s="29"/>
      <c r="F43" s="44"/>
      <c r="G43" s="44"/>
      <c r="H43" s="29"/>
      <c r="I43" s="29"/>
      <c r="J43" s="44"/>
      <c r="K43" s="44"/>
      <c r="L43" s="29"/>
      <c r="M43" s="29"/>
      <c r="N43" s="44"/>
    </row>
    <row r="44" spans="1:26" ht="25.5" x14ac:dyDescent="0.25">
      <c r="A44" s="32"/>
      <c r="B44" s="19" t="s">
        <v>337</v>
      </c>
      <c r="C44" s="21"/>
      <c r="D44" s="20"/>
      <c r="E44" s="20"/>
      <c r="F44" s="20"/>
      <c r="G44" s="21"/>
      <c r="H44" s="20"/>
      <c r="I44" s="20"/>
      <c r="J44" s="20"/>
      <c r="K44" s="21"/>
      <c r="L44" s="20"/>
      <c r="M44" s="20"/>
      <c r="N44" s="20"/>
    </row>
    <row r="45" spans="1:26" x14ac:dyDescent="0.25">
      <c r="A45" s="32"/>
      <c r="B45" s="25" t="s">
        <v>338</v>
      </c>
      <c r="C45" s="16"/>
      <c r="D45" s="4"/>
      <c r="E45" s="4"/>
      <c r="F45" s="4"/>
      <c r="G45" s="16"/>
      <c r="H45" s="4"/>
      <c r="I45" s="4"/>
      <c r="J45" s="4"/>
      <c r="K45" s="16"/>
      <c r="L45" s="4"/>
      <c r="M45" s="4"/>
      <c r="N45" s="4"/>
    </row>
    <row r="46" spans="1:26" x14ac:dyDescent="0.25">
      <c r="A46" s="32"/>
      <c r="B46" s="41" t="s">
        <v>305</v>
      </c>
      <c r="C46" s="21"/>
      <c r="D46" s="22" t="s">
        <v>339</v>
      </c>
      <c r="E46" s="23" t="s">
        <v>340</v>
      </c>
      <c r="F46" s="24" t="s">
        <v>242</v>
      </c>
      <c r="G46" s="21"/>
      <c r="H46" s="20"/>
      <c r="I46" s="20"/>
      <c r="J46" s="20"/>
      <c r="K46" s="21"/>
      <c r="L46" s="22" t="s">
        <v>339</v>
      </c>
      <c r="M46" s="23" t="s">
        <v>340</v>
      </c>
      <c r="N46" s="24" t="s">
        <v>242</v>
      </c>
    </row>
    <row r="47" spans="1:26" ht="15.75" thickBot="1" x14ac:dyDescent="0.3">
      <c r="A47" s="32"/>
      <c r="B47" s="47" t="s">
        <v>341</v>
      </c>
      <c r="C47" s="16"/>
      <c r="D47" s="13"/>
      <c r="E47" s="26" t="s">
        <v>342</v>
      </c>
      <c r="F47" s="12" t="s">
        <v>242</v>
      </c>
      <c r="G47" s="16"/>
      <c r="H47" s="4"/>
      <c r="I47" s="4"/>
      <c r="J47" s="4"/>
      <c r="K47" s="16"/>
      <c r="L47" s="13"/>
      <c r="M47" s="26" t="s">
        <v>342</v>
      </c>
      <c r="N47" s="12" t="s">
        <v>242</v>
      </c>
    </row>
    <row r="48" spans="1:26" x14ac:dyDescent="0.25">
      <c r="A48" s="32"/>
      <c r="B48" s="14"/>
      <c r="C48" s="14"/>
      <c r="D48" s="27"/>
      <c r="E48" s="27"/>
      <c r="F48" s="14"/>
      <c r="G48" s="14"/>
      <c r="H48" s="14"/>
      <c r="I48" s="14"/>
      <c r="J48" s="14"/>
      <c r="K48" s="14"/>
      <c r="L48" s="27"/>
      <c r="M48" s="27"/>
      <c r="N48" s="14"/>
    </row>
    <row r="49" spans="1:14" ht="15.75" thickBot="1" x14ac:dyDescent="0.3">
      <c r="A49" s="32"/>
      <c r="B49" s="41" t="s">
        <v>308</v>
      </c>
      <c r="C49" s="21"/>
      <c r="D49" s="22"/>
      <c r="E49" s="23" t="s">
        <v>343</v>
      </c>
      <c r="F49" s="24" t="s">
        <v>242</v>
      </c>
      <c r="G49" s="21"/>
      <c r="H49" s="20"/>
      <c r="I49" s="20"/>
      <c r="J49" s="20"/>
      <c r="K49" s="21"/>
      <c r="L49" s="22"/>
      <c r="M49" s="23" t="s">
        <v>343</v>
      </c>
      <c r="N49" s="24" t="s">
        <v>242</v>
      </c>
    </row>
    <row r="50" spans="1:14" x14ac:dyDescent="0.25">
      <c r="A50" s="32"/>
      <c r="B50" s="14"/>
      <c r="C50" s="14"/>
      <c r="D50" s="27"/>
      <c r="E50" s="27"/>
      <c r="F50" s="14"/>
      <c r="G50" s="14"/>
      <c r="H50" s="14"/>
      <c r="I50" s="14"/>
      <c r="J50" s="14"/>
      <c r="K50" s="14"/>
      <c r="L50" s="27"/>
      <c r="M50" s="27"/>
      <c r="N50" s="14"/>
    </row>
    <row r="51" spans="1:14" x14ac:dyDescent="0.25">
      <c r="A51" s="32"/>
      <c r="B51" s="4"/>
      <c r="C51" s="33"/>
      <c r="D51" s="33"/>
      <c r="E51" s="33"/>
      <c r="F51" s="33"/>
      <c r="G51" s="33"/>
      <c r="H51" s="33"/>
      <c r="I51" s="33"/>
      <c r="J51" s="33"/>
      <c r="K51" s="33"/>
      <c r="L51" s="33"/>
      <c r="M51" s="33"/>
      <c r="N51" s="33"/>
    </row>
    <row r="52" spans="1:14" x14ac:dyDescent="0.25">
      <c r="A52" s="32"/>
      <c r="B52" s="25" t="s">
        <v>344</v>
      </c>
      <c r="C52" s="16"/>
      <c r="D52" s="4"/>
      <c r="E52" s="4"/>
      <c r="F52" s="4"/>
      <c r="G52" s="16"/>
      <c r="H52" s="4"/>
      <c r="I52" s="4"/>
      <c r="J52" s="4"/>
      <c r="K52" s="16"/>
      <c r="L52" s="4"/>
      <c r="M52" s="4"/>
      <c r="N52" s="4"/>
    </row>
    <row r="53" spans="1:14" x14ac:dyDescent="0.25">
      <c r="A53" s="32"/>
      <c r="B53" s="19" t="s">
        <v>345</v>
      </c>
      <c r="C53" s="21"/>
      <c r="D53" s="22"/>
      <c r="E53" s="23" t="s">
        <v>346</v>
      </c>
      <c r="F53" s="24" t="s">
        <v>242</v>
      </c>
      <c r="G53" s="21"/>
      <c r="H53" s="22" t="s">
        <v>339</v>
      </c>
      <c r="I53" s="23" t="s">
        <v>347</v>
      </c>
      <c r="J53" s="24" t="s">
        <v>242</v>
      </c>
      <c r="K53" s="21"/>
      <c r="L53" s="22"/>
      <c r="M53" s="23" t="s">
        <v>348</v>
      </c>
      <c r="N53" s="24" t="s">
        <v>242</v>
      </c>
    </row>
    <row r="54" spans="1:14" x14ac:dyDescent="0.25">
      <c r="A54" s="32"/>
      <c r="B54" s="25" t="s">
        <v>349</v>
      </c>
      <c r="C54" s="16"/>
      <c r="D54" s="13"/>
      <c r="E54" s="26" t="s">
        <v>350</v>
      </c>
      <c r="F54" s="12" t="s">
        <v>242</v>
      </c>
      <c r="G54" s="16"/>
      <c r="H54" s="13"/>
      <c r="I54" s="26" t="s">
        <v>351</v>
      </c>
      <c r="J54" s="12" t="s">
        <v>242</v>
      </c>
      <c r="K54" s="16"/>
      <c r="L54" s="13"/>
      <c r="M54" s="26" t="s">
        <v>352</v>
      </c>
      <c r="N54" s="12" t="s">
        <v>242</v>
      </c>
    </row>
    <row r="55" spans="1:14" x14ac:dyDescent="0.25">
      <c r="A55" s="32"/>
      <c r="B55" s="19" t="s">
        <v>353</v>
      </c>
      <c r="C55" s="21"/>
      <c r="D55" s="22"/>
      <c r="E55" s="23" t="s">
        <v>354</v>
      </c>
      <c r="F55" s="24" t="s">
        <v>242</v>
      </c>
      <c r="G55" s="21"/>
      <c r="H55" s="22"/>
      <c r="I55" s="23" t="s">
        <v>355</v>
      </c>
      <c r="J55" s="24" t="s">
        <v>242</v>
      </c>
      <c r="K55" s="21"/>
      <c r="L55" s="22"/>
      <c r="M55" s="23" t="s">
        <v>356</v>
      </c>
      <c r="N55" s="24" t="s">
        <v>242</v>
      </c>
    </row>
    <row r="56" spans="1:14" ht="26.25" thickBot="1" x14ac:dyDescent="0.3">
      <c r="A56" s="32"/>
      <c r="B56" s="25" t="s">
        <v>357</v>
      </c>
      <c r="C56" s="16"/>
      <c r="D56" s="13"/>
      <c r="E56" s="26" t="s">
        <v>358</v>
      </c>
      <c r="F56" s="12" t="s">
        <v>242</v>
      </c>
      <c r="G56" s="16"/>
      <c r="H56" s="13"/>
      <c r="I56" s="26" t="s">
        <v>359</v>
      </c>
      <c r="J56" s="12" t="s">
        <v>242</v>
      </c>
      <c r="K56" s="16"/>
      <c r="L56" s="13"/>
      <c r="M56" s="26" t="s">
        <v>360</v>
      </c>
      <c r="N56" s="12" t="s">
        <v>242</v>
      </c>
    </row>
    <row r="57" spans="1:14" x14ac:dyDescent="0.25">
      <c r="A57" s="32"/>
      <c r="B57" s="14"/>
      <c r="C57" s="14"/>
      <c r="D57" s="27"/>
      <c r="E57" s="27"/>
      <c r="F57" s="14"/>
      <c r="G57" s="14"/>
      <c r="H57" s="27"/>
      <c r="I57" s="27"/>
      <c r="J57" s="14"/>
      <c r="K57" s="14"/>
      <c r="L57" s="27"/>
      <c r="M57" s="27"/>
      <c r="N57" s="14"/>
    </row>
    <row r="58" spans="1:14" ht="15.75" thickBot="1" x14ac:dyDescent="0.3">
      <c r="A58" s="32"/>
      <c r="B58" s="48"/>
      <c r="C58" s="21"/>
      <c r="D58" s="22"/>
      <c r="E58" s="23" t="s">
        <v>361</v>
      </c>
      <c r="F58" s="24" t="s">
        <v>242</v>
      </c>
      <c r="G58" s="21"/>
      <c r="H58" s="22"/>
      <c r="I58" s="23" t="s">
        <v>362</v>
      </c>
      <c r="J58" s="24" t="s">
        <v>242</v>
      </c>
      <c r="K58" s="21"/>
      <c r="L58" s="22"/>
      <c r="M58" s="23" t="s">
        <v>363</v>
      </c>
      <c r="N58" s="24" t="s">
        <v>242</v>
      </c>
    </row>
    <row r="59" spans="1:14" x14ac:dyDescent="0.25">
      <c r="A59" s="32"/>
      <c r="B59" s="14"/>
      <c r="C59" s="14"/>
      <c r="D59" s="27"/>
      <c r="E59" s="27"/>
      <c r="F59" s="14"/>
      <c r="G59" s="14"/>
      <c r="H59" s="27"/>
      <c r="I59" s="27"/>
      <c r="J59" s="14"/>
      <c r="K59" s="14"/>
      <c r="L59" s="27"/>
      <c r="M59" s="27"/>
      <c r="N59" s="14"/>
    </row>
    <row r="60" spans="1:14" ht="15.75" thickBot="1" x14ac:dyDescent="0.3">
      <c r="A60" s="32"/>
      <c r="B60" s="25" t="s">
        <v>364</v>
      </c>
      <c r="C60" s="16"/>
      <c r="D60" s="13" t="s">
        <v>339</v>
      </c>
      <c r="E60" s="26" t="s">
        <v>365</v>
      </c>
      <c r="F60" s="12" t="s">
        <v>242</v>
      </c>
      <c r="G60" s="16"/>
      <c r="H60" s="13" t="s">
        <v>339</v>
      </c>
      <c r="I60" s="26" t="s">
        <v>362</v>
      </c>
      <c r="J60" s="12" t="s">
        <v>242</v>
      </c>
      <c r="K60" s="16"/>
      <c r="L60" s="13" t="s">
        <v>339</v>
      </c>
      <c r="M60" s="26" t="s">
        <v>366</v>
      </c>
      <c r="N60" s="12" t="s">
        <v>242</v>
      </c>
    </row>
    <row r="61" spans="1:14" ht="15.75" thickTop="1" x14ac:dyDescent="0.25">
      <c r="A61" s="32"/>
      <c r="B61" s="14"/>
      <c r="C61" s="14"/>
      <c r="D61" s="28"/>
      <c r="E61" s="28"/>
      <c r="F61" s="14"/>
      <c r="G61" s="14"/>
      <c r="H61" s="28"/>
      <c r="I61" s="28"/>
      <c r="J61" s="14"/>
      <c r="K61" s="14"/>
      <c r="L61" s="28"/>
      <c r="M61" s="28"/>
      <c r="N61" s="14"/>
    </row>
    <row r="62" spans="1:14" x14ac:dyDescent="0.25">
      <c r="A62" s="32"/>
      <c r="B62" s="4"/>
      <c r="C62" s="33"/>
      <c r="D62" s="33"/>
      <c r="E62" s="33"/>
      <c r="F62" s="33"/>
      <c r="G62" s="33"/>
      <c r="H62" s="33"/>
      <c r="I62" s="33"/>
      <c r="J62" s="33"/>
      <c r="K62" s="33"/>
      <c r="L62" s="33"/>
      <c r="M62" s="33"/>
      <c r="N62" s="33"/>
    </row>
    <row r="63" spans="1:14" ht="25.5" x14ac:dyDescent="0.25">
      <c r="A63" s="32"/>
      <c r="B63" s="19" t="s">
        <v>367</v>
      </c>
      <c r="C63" s="21"/>
      <c r="D63" s="20"/>
      <c r="E63" s="20"/>
      <c r="F63" s="20"/>
      <c r="G63" s="21"/>
      <c r="H63" s="20"/>
      <c r="I63" s="20"/>
      <c r="J63" s="20"/>
      <c r="K63" s="21"/>
      <c r="L63" s="20"/>
      <c r="M63" s="20"/>
      <c r="N63" s="20"/>
    </row>
    <row r="64" spans="1:14" ht="26.25" thickBot="1" x14ac:dyDescent="0.3">
      <c r="A64" s="32"/>
      <c r="B64" s="25" t="s">
        <v>368</v>
      </c>
      <c r="C64" s="16"/>
      <c r="D64" s="13" t="s">
        <v>339</v>
      </c>
      <c r="E64" s="26" t="s">
        <v>369</v>
      </c>
      <c r="F64" s="12" t="s">
        <v>242</v>
      </c>
      <c r="G64" s="16"/>
      <c r="H64" s="13" t="s">
        <v>299</v>
      </c>
      <c r="I64" s="26" t="s">
        <v>370</v>
      </c>
      <c r="J64" s="12" t="s">
        <v>242</v>
      </c>
      <c r="K64" s="16"/>
      <c r="L64" s="13" t="s">
        <v>299</v>
      </c>
      <c r="M64" s="26" t="s">
        <v>371</v>
      </c>
      <c r="N64" s="12" t="s">
        <v>242</v>
      </c>
    </row>
    <row r="65" spans="1:14" ht="15.75" thickTop="1" x14ac:dyDescent="0.25">
      <c r="A65" s="32"/>
      <c r="B65" s="14"/>
      <c r="C65" s="14"/>
      <c r="D65" s="28"/>
      <c r="E65" s="28"/>
      <c r="F65" s="14"/>
      <c r="G65" s="14"/>
      <c r="H65" s="28"/>
      <c r="I65" s="28"/>
      <c r="J65" s="14"/>
      <c r="K65" s="14"/>
      <c r="L65" s="28"/>
      <c r="M65" s="28"/>
      <c r="N65" s="14"/>
    </row>
    <row r="66" spans="1:14" x14ac:dyDescent="0.25">
      <c r="A66" s="32"/>
      <c r="B66" s="4"/>
      <c r="C66" s="33"/>
      <c r="D66" s="33"/>
      <c r="E66" s="33"/>
      <c r="F66" s="33"/>
      <c r="G66" s="33"/>
      <c r="H66" s="33"/>
      <c r="I66" s="33"/>
      <c r="J66" s="33"/>
      <c r="K66" s="33"/>
      <c r="L66" s="33"/>
      <c r="M66" s="33"/>
      <c r="N66" s="33"/>
    </row>
    <row r="67" spans="1:14" ht="15.75" thickBot="1" x14ac:dyDescent="0.3">
      <c r="A67" s="32"/>
      <c r="B67" s="16"/>
      <c r="C67" s="16"/>
      <c r="D67" s="29" t="s">
        <v>372</v>
      </c>
      <c r="E67" s="29"/>
      <c r="F67" s="29"/>
      <c r="G67" s="29"/>
      <c r="H67" s="29"/>
      <c r="I67" s="29"/>
      <c r="J67" s="29"/>
      <c r="K67" s="29"/>
      <c r="L67" s="29"/>
      <c r="M67" s="29"/>
      <c r="N67" s="16"/>
    </row>
    <row r="68" spans="1:14" x14ac:dyDescent="0.25">
      <c r="A68" s="32"/>
      <c r="B68" s="44"/>
      <c r="C68" s="44"/>
      <c r="D68" s="49" t="s">
        <v>331</v>
      </c>
      <c r="E68" s="49"/>
      <c r="F68" s="50"/>
      <c r="G68" s="50"/>
      <c r="H68" s="49" t="s">
        <v>334</v>
      </c>
      <c r="I68" s="49"/>
      <c r="J68" s="50"/>
      <c r="K68" s="50"/>
      <c r="L68" s="49" t="s">
        <v>373</v>
      </c>
      <c r="M68" s="49"/>
      <c r="N68" s="44"/>
    </row>
    <row r="69" spans="1:14" x14ac:dyDescent="0.25">
      <c r="A69" s="32"/>
      <c r="B69" s="44"/>
      <c r="C69" s="44"/>
      <c r="D69" s="45" t="s">
        <v>332</v>
      </c>
      <c r="E69" s="45"/>
      <c r="F69" s="44"/>
      <c r="G69" s="44"/>
      <c r="H69" s="45" t="s">
        <v>335</v>
      </c>
      <c r="I69" s="45"/>
      <c r="J69" s="44"/>
      <c r="K69" s="44"/>
      <c r="L69" s="45"/>
      <c r="M69" s="45"/>
      <c r="N69" s="44"/>
    </row>
    <row r="70" spans="1:14" ht="15.75" thickBot="1" x14ac:dyDescent="0.3">
      <c r="A70" s="32"/>
      <c r="B70" s="44"/>
      <c r="C70" s="44"/>
      <c r="D70" s="29" t="s">
        <v>333</v>
      </c>
      <c r="E70" s="29"/>
      <c r="F70" s="44"/>
      <c r="G70" s="44"/>
      <c r="H70" s="29"/>
      <c r="I70" s="29"/>
      <c r="J70" s="44"/>
      <c r="K70" s="44"/>
      <c r="L70" s="29"/>
      <c r="M70" s="29"/>
      <c r="N70" s="44"/>
    </row>
    <row r="71" spans="1:14" ht="25.5" x14ac:dyDescent="0.25">
      <c r="A71" s="32"/>
      <c r="B71" s="19" t="s">
        <v>337</v>
      </c>
      <c r="C71" s="21"/>
      <c r="D71" s="20"/>
      <c r="E71" s="20"/>
      <c r="F71" s="20"/>
      <c r="G71" s="21"/>
      <c r="H71" s="20"/>
      <c r="I71" s="20"/>
      <c r="J71" s="20"/>
      <c r="K71" s="21"/>
      <c r="L71" s="20"/>
      <c r="M71" s="20"/>
      <c r="N71" s="20"/>
    </row>
    <row r="72" spans="1:14" ht="15.75" thickBot="1" x14ac:dyDescent="0.3">
      <c r="A72" s="32"/>
      <c r="B72" s="25" t="s">
        <v>338</v>
      </c>
      <c r="C72" s="16"/>
      <c r="D72" s="13" t="s">
        <v>339</v>
      </c>
      <c r="E72" s="26" t="s">
        <v>340</v>
      </c>
      <c r="F72" s="12" t="s">
        <v>242</v>
      </c>
      <c r="G72" s="16"/>
      <c r="H72" s="4"/>
      <c r="I72" s="4"/>
      <c r="J72" s="4"/>
      <c r="K72" s="16"/>
      <c r="L72" s="13" t="s">
        <v>339</v>
      </c>
      <c r="M72" s="26" t="s">
        <v>340</v>
      </c>
      <c r="N72" s="12" t="s">
        <v>242</v>
      </c>
    </row>
    <row r="73" spans="1:14" x14ac:dyDescent="0.25">
      <c r="A73" s="32"/>
      <c r="B73" s="14"/>
      <c r="C73" s="14"/>
      <c r="D73" s="27"/>
      <c r="E73" s="27"/>
      <c r="F73" s="14"/>
      <c r="G73" s="14"/>
      <c r="H73" s="14"/>
      <c r="I73" s="14"/>
      <c r="J73" s="14"/>
      <c r="K73" s="14"/>
      <c r="L73" s="27"/>
      <c r="M73" s="27"/>
      <c r="N73" s="14"/>
    </row>
    <row r="74" spans="1:14" x14ac:dyDescent="0.25">
      <c r="A74" s="32"/>
      <c r="B74" s="4"/>
      <c r="C74" s="33"/>
      <c r="D74" s="33"/>
      <c r="E74" s="33"/>
      <c r="F74" s="33"/>
      <c r="G74" s="33"/>
      <c r="H74" s="33"/>
      <c r="I74" s="33"/>
      <c r="J74" s="33"/>
      <c r="K74" s="33"/>
      <c r="L74" s="33"/>
      <c r="M74" s="33"/>
      <c r="N74" s="33"/>
    </row>
    <row r="75" spans="1:14" x14ac:dyDescent="0.25">
      <c r="A75" s="32"/>
      <c r="B75" s="19" t="s">
        <v>344</v>
      </c>
      <c r="C75" s="21"/>
      <c r="D75" s="20"/>
      <c r="E75" s="20"/>
      <c r="F75" s="20"/>
      <c r="G75" s="21"/>
      <c r="H75" s="20"/>
      <c r="I75" s="20"/>
      <c r="J75" s="20"/>
      <c r="K75" s="21"/>
      <c r="L75" s="20"/>
      <c r="M75" s="20"/>
      <c r="N75" s="20"/>
    </row>
    <row r="76" spans="1:14" x14ac:dyDescent="0.25">
      <c r="A76" s="32"/>
      <c r="B76" s="25" t="s">
        <v>345</v>
      </c>
      <c r="C76" s="16"/>
      <c r="D76" s="13"/>
      <c r="E76" s="26" t="s">
        <v>374</v>
      </c>
      <c r="F76" s="12" t="s">
        <v>242</v>
      </c>
      <c r="G76" s="16"/>
      <c r="H76" s="13" t="s">
        <v>339</v>
      </c>
      <c r="I76" s="26" t="s">
        <v>375</v>
      </c>
      <c r="J76" s="12" t="s">
        <v>242</v>
      </c>
      <c r="K76" s="16"/>
      <c r="L76" s="13"/>
      <c r="M76" s="26" t="s">
        <v>376</v>
      </c>
      <c r="N76" s="12" t="s">
        <v>242</v>
      </c>
    </row>
    <row r="77" spans="1:14" x14ac:dyDescent="0.25">
      <c r="A77" s="32"/>
      <c r="B77" s="19" t="s">
        <v>349</v>
      </c>
      <c r="C77" s="21"/>
      <c r="D77" s="22"/>
      <c r="E77" s="23" t="s">
        <v>350</v>
      </c>
      <c r="F77" s="24" t="s">
        <v>242</v>
      </c>
      <c r="G77" s="21"/>
      <c r="H77" s="22"/>
      <c r="I77" s="23" t="s">
        <v>377</v>
      </c>
      <c r="J77" s="24" t="s">
        <v>242</v>
      </c>
      <c r="K77" s="21"/>
      <c r="L77" s="22"/>
      <c r="M77" s="23" t="s">
        <v>378</v>
      </c>
      <c r="N77" s="24" t="s">
        <v>242</v>
      </c>
    </row>
    <row r="78" spans="1:14" x14ac:dyDescent="0.25">
      <c r="A78" s="32"/>
      <c r="B78" s="25" t="s">
        <v>353</v>
      </c>
      <c r="C78" s="16"/>
      <c r="D78" s="13"/>
      <c r="E78" s="26" t="s">
        <v>354</v>
      </c>
      <c r="F78" s="12" t="s">
        <v>242</v>
      </c>
      <c r="G78" s="16"/>
      <c r="H78" s="13"/>
      <c r="I78" s="26" t="s">
        <v>379</v>
      </c>
      <c r="J78" s="12" t="s">
        <v>242</v>
      </c>
      <c r="K78" s="16"/>
      <c r="L78" s="13"/>
      <c r="M78" s="26" t="s">
        <v>380</v>
      </c>
      <c r="N78" s="12" t="s">
        <v>242</v>
      </c>
    </row>
    <row r="79" spans="1:14" ht="15.75" thickBot="1" x14ac:dyDescent="0.3">
      <c r="A79" s="32"/>
      <c r="B79" s="19" t="s">
        <v>381</v>
      </c>
      <c r="C79" s="21"/>
      <c r="D79" s="22"/>
      <c r="E79" s="23" t="s">
        <v>382</v>
      </c>
      <c r="F79" s="24" t="s">
        <v>242</v>
      </c>
      <c r="G79" s="21"/>
      <c r="H79" s="22"/>
      <c r="I79" s="23" t="s">
        <v>383</v>
      </c>
      <c r="J79" s="24" t="s">
        <v>242</v>
      </c>
      <c r="K79" s="21"/>
      <c r="L79" s="22"/>
      <c r="M79" s="23" t="s">
        <v>384</v>
      </c>
      <c r="N79" s="24" t="s">
        <v>242</v>
      </c>
    </row>
    <row r="80" spans="1:14" x14ac:dyDescent="0.25">
      <c r="A80" s="32"/>
      <c r="B80" s="14"/>
      <c r="C80" s="14"/>
      <c r="D80" s="27"/>
      <c r="E80" s="27"/>
      <c r="F80" s="14"/>
      <c r="G80" s="14"/>
      <c r="H80" s="27"/>
      <c r="I80" s="27"/>
      <c r="J80" s="14"/>
      <c r="K80" s="14"/>
      <c r="L80" s="27"/>
      <c r="M80" s="27"/>
      <c r="N80" s="14"/>
    </row>
    <row r="81" spans="1:26" ht="15.75" thickBot="1" x14ac:dyDescent="0.3">
      <c r="A81" s="32"/>
      <c r="B81" s="3"/>
      <c r="C81" s="16"/>
      <c r="D81" s="13"/>
      <c r="E81" s="26" t="s">
        <v>385</v>
      </c>
      <c r="F81" s="12" t="s">
        <v>242</v>
      </c>
      <c r="G81" s="16"/>
      <c r="H81" s="13"/>
      <c r="I81" s="26" t="s">
        <v>386</v>
      </c>
      <c r="J81" s="12" t="s">
        <v>242</v>
      </c>
      <c r="K81" s="16"/>
      <c r="L81" s="13"/>
      <c r="M81" s="26" t="s">
        <v>387</v>
      </c>
      <c r="N81" s="12" t="s">
        <v>242</v>
      </c>
    </row>
    <row r="82" spans="1:26" x14ac:dyDescent="0.25">
      <c r="A82" s="32"/>
      <c r="B82" s="14"/>
      <c r="C82" s="14"/>
      <c r="D82" s="27"/>
      <c r="E82" s="27"/>
      <c r="F82" s="14"/>
      <c r="G82" s="14"/>
      <c r="H82" s="27"/>
      <c r="I82" s="27"/>
      <c r="J82" s="14"/>
      <c r="K82" s="14"/>
      <c r="L82" s="27"/>
      <c r="M82" s="27"/>
      <c r="N82" s="14"/>
    </row>
    <row r="83" spans="1:26" ht="15.75" thickBot="1" x14ac:dyDescent="0.3">
      <c r="A83" s="32"/>
      <c r="B83" s="19" t="s">
        <v>364</v>
      </c>
      <c r="C83" s="21"/>
      <c r="D83" s="22" t="s">
        <v>339</v>
      </c>
      <c r="E83" s="23" t="s">
        <v>388</v>
      </c>
      <c r="F83" s="24" t="s">
        <v>242</v>
      </c>
      <c r="G83" s="21"/>
      <c r="H83" s="22" t="s">
        <v>339</v>
      </c>
      <c r="I83" s="23" t="s">
        <v>386</v>
      </c>
      <c r="J83" s="24" t="s">
        <v>242</v>
      </c>
      <c r="K83" s="21"/>
      <c r="L83" s="22" t="s">
        <v>339</v>
      </c>
      <c r="M83" s="23" t="s">
        <v>389</v>
      </c>
      <c r="N83" s="24" t="s">
        <v>242</v>
      </c>
    </row>
    <row r="84" spans="1:26" ht="15.75" thickTop="1" x14ac:dyDescent="0.25">
      <c r="A84" s="32"/>
      <c r="B84" s="14"/>
      <c r="C84" s="14"/>
      <c r="D84" s="28"/>
      <c r="E84" s="28"/>
      <c r="F84" s="14"/>
      <c r="G84" s="14"/>
      <c r="H84" s="28"/>
      <c r="I84" s="28"/>
      <c r="J84" s="14"/>
      <c r="K84" s="14"/>
      <c r="L84" s="28"/>
      <c r="M84" s="28"/>
      <c r="N84" s="14"/>
    </row>
    <row r="85" spans="1:26" x14ac:dyDescent="0.25">
      <c r="A85" s="32"/>
      <c r="B85" s="4"/>
      <c r="C85" s="33"/>
      <c r="D85" s="33"/>
      <c r="E85" s="33"/>
      <c r="F85" s="33"/>
      <c r="G85" s="33"/>
      <c r="H85" s="33"/>
      <c r="I85" s="33"/>
      <c r="J85" s="33"/>
      <c r="K85" s="33"/>
      <c r="L85" s="33"/>
      <c r="M85" s="33"/>
      <c r="N85" s="33"/>
    </row>
    <row r="86" spans="1:26" ht="25.5" x14ac:dyDescent="0.25">
      <c r="A86" s="32"/>
      <c r="B86" s="25" t="s">
        <v>367</v>
      </c>
      <c r="C86" s="16"/>
      <c r="D86" s="4"/>
      <c r="E86" s="4"/>
      <c r="F86" s="4"/>
      <c r="G86" s="16"/>
      <c r="H86" s="4"/>
      <c r="I86" s="4"/>
      <c r="J86" s="4"/>
      <c r="K86" s="16"/>
      <c r="L86" s="4"/>
      <c r="M86" s="4"/>
      <c r="N86" s="4"/>
    </row>
    <row r="87" spans="1:26" ht="26.25" thickBot="1" x14ac:dyDescent="0.3">
      <c r="A87" s="32"/>
      <c r="B87" s="19" t="s">
        <v>368</v>
      </c>
      <c r="C87" s="21"/>
      <c r="D87" s="22" t="s">
        <v>339</v>
      </c>
      <c r="E87" s="23" t="s">
        <v>369</v>
      </c>
      <c r="F87" s="24" t="s">
        <v>242</v>
      </c>
      <c r="G87" s="21"/>
      <c r="H87" s="22" t="s">
        <v>339</v>
      </c>
      <c r="I87" s="23" t="s">
        <v>390</v>
      </c>
      <c r="J87" s="24" t="s">
        <v>242</v>
      </c>
      <c r="K87" s="21"/>
      <c r="L87" s="22" t="s">
        <v>299</v>
      </c>
      <c r="M87" s="23" t="s">
        <v>391</v>
      </c>
      <c r="N87" s="24" t="s">
        <v>242</v>
      </c>
    </row>
    <row r="88" spans="1:26" ht="15.75" thickTop="1" x14ac:dyDescent="0.25">
      <c r="A88" s="32"/>
      <c r="B88" s="14"/>
      <c r="C88" s="14"/>
      <c r="D88" s="28"/>
      <c r="E88" s="28"/>
      <c r="F88" s="14"/>
      <c r="G88" s="14"/>
      <c r="H88" s="28"/>
      <c r="I88" s="28"/>
      <c r="J88" s="14"/>
      <c r="K88" s="14"/>
      <c r="L88" s="28"/>
      <c r="M88" s="28"/>
      <c r="N88" s="14"/>
    </row>
    <row r="89" spans="1:26" ht="15" customHeight="1" x14ac:dyDescent="0.25">
      <c r="A89" s="32" t="s">
        <v>1957</v>
      </c>
      <c r="B89" s="33" t="s">
        <v>5</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32"/>
      <c r="B90" s="35" t="s">
        <v>393</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32"/>
      <c r="B91" s="59"/>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x14ac:dyDescent="0.25">
      <c r="A92" s="32"/>
      <c r="B92" s="4"/>
      <c r="C92" s="4"/>
      <c r="D92" s="4"/>
      <c r="E92" s="4"/>
      <c r="F92" s="4"/>
    </row>
    <row r="93" spans="1:26" x14ac:dyDescent="0.25">
      <c r="A93" s="32"/>
      <c r="B93" s="44"/>
      <c r="C93" s="44"/>
      <c r="D93" s="54" t="s">
        <v>394</v>
      </c>
      <c r="E93" s="44"/>
      <c r="F93" s="51" t="s">
        <v>395</v>
      </c>
    </row>
    <row r="94" spans="1:26" ht="15.75" thickBot="1" x14ac:dyDescent="0.3">
      <c r="A94" s="32"/>
      <c r="B94" s="44"/>
      <c r="C94" s="44"/>
      <c r="D94" s="55"/>
      <c r="E94" s="44"/>
      <c r="F94" s="52" t="s">
        <v>396</v>
      </c>
    </row>
    <row r="95" spans="1:26" x14ac:dyDescent="0.25">
      <c r="A95" s="32"/>
      <c r="B95" s="25" t="s">
        <v>338</v>
      </c>
      <c r="C95" s="16"/>
      <c r="D95" s="51" t="s">
        <v>397</v>
      </c>
      <c r="E95" s="16"/>
      <c r="F95" s="53" t="s">
        <v>398</v>
      </c>
    </row>
    <row r="96" spans="1:26" x14ac:dyDescent="0.25">
      <c r="A96" s="32"/>
      <c r="B96" s="25" t="s">
        <v>345</v>
      </c>
      <c r="C96" s="16"/>
      <c r="D96" s="51" t="s">
        <v>399</v>
      </c>
      <c r="E96" s="16"/>
      <c r="F96" s="51" t="s">
        <v>400</v>
      </c>
    </row>
    <row r="97" spans="1:26" x14ac:dyDescent="0.25">
      <c r="A97" s="32"/>
      <c r="B97" s="25" t="s">
        <v>349</v>
      </c>
      <c r="C97" s="16"/>
      <c r="D97" s="51" t="s">
        <v>401</v>
      </c>
      <c r="E97" s="16"/>
      <c r="F97" s="51" t="s">
        <v>402</v>
      </c>
    </row>
    <row r="98" spans="1:26" x14ac:dyDescent="0.25">
      <c r="A98" s="32"/>
      <c r="B98" s="25" t="s">
        <v>353</v>
      </c>
      <c r="C98" s="16"/>
      <c r="D98" s="51" t="s">
        <v>403</v>
      </c>
      <c r="E98" s="16"/>
      <c r="F98" s="51" t="s">
        <v>400</v>
      </c>
    </row>
    <row r="99" spans="1:26" x14ac:dyDescent="0.25">
      <c r="A99" s="32"/>
      <c r="B99" s="25" t="s">
        <v>404</v>
      </c>
      <c r="C99" s="16"/>
      <c r="D99" s="51" t="s">
        <v>405</v>
      </c>
      <c r="E99" s="16"/>
      <c r="F99" s="51" t="s">
        <v>400</v>
      </c>
    </row>
    <row r="100" spans="1:26" ht="25.5" x14ac:dyDescent="0.25">
      <c r="A100" s="32"/>
      <c r="B100" s="25" t="s">
        <v>406</v>
      </c>
      <c r="C100" s="16"/>
      <c r="D100" s="51" t="s">
        <v>407</v>
      </c>
      <c r="E100" s="16"/>
      <c r="F100" s="51" t="s">
        <v>400</v>
      </c>
    </row>
    <row r="101" spans="1:26" ht="25.5" x14ac:dyDescent="0.25">
      <c r="A101" s="32"/>
      <c r="B101" s="25" t="s">
        <v>408</v>
      </c>
      <c r="C101" s="16"/>
      <c r="D101" s="51" t="s">
        <v>409</v>
      </c>
      <c r="E101" s="16"/>
      <c r="F101" s="51" t="s">
        <v>400</v>
      </c>
    </row>
    <row r="102" spans="1:26" x14ac:dyDescent="0.25">
      <c r="A102" s="32"/>
      <c r="B102" s="25" t="s">
        <v>410</v>
      </c>
      <c r="C102" s="16"/>
      <c r="D102" s="51" t="s">
        <v>411</v>
      </c>
      <c r="E102" s="16"/>
      <c r="F102" s="51" t="s">
        <v>402</v>
      </c>
    </row>
    <row r="103" spans="1:26" ht="15" customHeight="1" x14ac:dyDescent="0.25">
      <c r="A103" s="32" t="s">
        <v>1958</v>
      </c>
      <c r="B103" s="33" t="s">
        <v>5</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x14ac:dyDescent="0.25">
      <c r="A104" s="32"/>
      <c r="B104" s="35" t="s">
        <v>412</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3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32"/>
      <c r="B106" s="4"/>
      <c r="C106" s="4"/>
      <c r="D106" s="4"/>
      <c r="E106" s="4"/>
      <c r="F106" s="4"/>
      <c r="G106" s="4"/>
      <c r="H106" s="4"/>
      <c r="I106" s="4"/>
      <c r="J106" s="4"/>
      <c r="K106" s="4"/>
      <c r="L106" s="4"/>
      <c r="M106" s="4"/>
      <c r="N106" s="4"/>
    </row>
    <row r="107" spans="1:26" ht="15.75" thickBot="1" x14ac:dyDescent="0.3">
      <c r="A107" s="32"/>
      <c r="B107" s="16"/>
      <c r="C107" s="16" t="s">
        <v>242</v>
      </c>
      <c r="D107" s="29" t="s">
        <v>413</v>
      </c>
      <c r="E107" s="29"/>
      <c r="F107" s="16"/>
      <c r="G107" s="16" t="s">
        <v>242</v>
      </c>
      <c r="H107" s="29" t="s">
        <v>414</v>
      </c>
      <c r="I107" s="29"/>
      <c r="J107" s="16"/>
      <c r="K107" s="16" t="s">
        <v>242</v>
      </c>
      <c r="L107" s="29" t="s">
        <v>415</v>
      </c>
      <c r="M107" s="29"/>
      <c r="N107" s="16"/>
    </row>
    <row r="108" spans="1:26" x14ac:dyDescent="0.25">
      <c r="A108" s="32"/>
      <c r="B108" s="19" t="s">
        <v>416</v>
      </c>
      <c r="C108" s="21" t="s">
        <v>242</v>
      </c>
      <c r="D108" s="20"/>
      <c r="E108" s="20"/>
      <c r="F108" s="20"/>
      <c r="G108" s="21" t="s">
        <v>242</v>
      </c>
      <c r="H108" s="20"/>
      <c r="I108" s="20"/>
      <c r="J108" s="20"/>
      <c r="K108" s="21" t="s">
        <v>242</v>
      </c>
      <c r="L108" s="20"/>
      <c r="M108" s="20"/>
      <c r="N108" s="20"/>
    </row>
    <row r="109" spans="1:26" ht="15.75" thickBot="1" x14ac:dyDescent="0.3">
      <c r="A109" s="32"/>
      <c r="B109" s="39" t="s">
        <v>417</v>
      </c>
      <c r="C109" s="16" t="s">
        <v>242</v>
      </c>
      <c r="D109" s="13" t="s">
        <v>418</v>
      </c>
      <c r="E109" s="26" t="s">
        <v>419</v>
      </c>
      <c r="F109" s="12" t="s">
        <v>242</v>
      </c>
      <c r="G109" s="16" t="s">
        <v>242</v>
      </c>
      <c r="H109" s="13" t="s">
        <v>247</v>
      </c>
      <c r="I109" s="26" t="s">
        <v>420</v>
      </c>
      <c r="J109" s="12" t="s">
        <v>242</v>
      </c>
      <c r="K109" s="16" t="s">
        <v>242</v>
      </c>
      <c r="L109" s="13" t="s">
        <v>247</v>
      </c>
      <c r="M109" s="26" t="s">
        <v>421</v>
      </c>
      <c r="N109" s="12" t="s">
        <v>242</v>
      </c>
    </row>
    <row r="110" spans="1:26" ht="15.75" thickTop="1" x14ac:dyDescent="0.25">
      <c r="A110" s="32"/>
      <c r="B110" s="14"/>
      <c r="C110" s="14" t="s">
        <v>242</v>
      </c>
      <c r="D110" s="28"/>
      <c r="E110" s="28"/>
      <c r="F110" s="14"/>
      <c r="G110" s="14" t="s">
        <v>242</v>
      </c>
      <c r="H110" s="28"/>
      <c r="I110" s="28"/>
      <c r="J110" s="14"/>
      <c r="K110" s="14" t="s">
        <v>242</v>
      </c>
      <c r="L110" s="28"/>
      <c r="M110" s="28"/>
      <c r="N110" s="14"/>
    </row>
    <row r="111" spans="1:26" ht="25.5" x14ac:dyDescent="0.25">
      <c r="A111" s="32"/>
      <c r="B111" s="19" t="s">
        <v>422</v>
      </c>
      <c r="C111" s="21" t="s">
        <v>242</v>
      </c>
      <c r="D111" s="20"/>
      <c r="E111" s="20"/>
      <c r="F111" s="20"/>
      <c r="G111" s="21" t="s">
        <v>242</v>
      </c>
      <c r="H111" s="20"/>
      <c r="I111" s="20"/>
      <c r="J111" s="20"/>
      <c r="K111" s="21" t="s">
        <v>242</v>
      </c>
      <c r="L111" s="20"/>
      <c r="M111" s="20"/>
      <c r="N111" s="20"/>
    </row>
    <row r="112" spans="1:26" ht="15.75" thickBot="1" x14ac:dyDescent="0.3">
      <c r="A112" s="32"/>
      <c r="B112" s="39" t="s">
        <v>423</v>
      </c>
      <c r="C112" s="16" t="s">
        <v>242</v>
      </c>
      <c r="D112" s="13" t="s">
        <v>418</v>
      </c>
      <c r="E112" s="26" t="s">
        <v>424</v>
      </c>
      <c r="F112" s="12" t="s">
        <v>242</v>
      </c>
      <c r="G112" s="16" t="s">
        <v>242</v>
      </c>
      <c r="H112" s="13" t="s">
        <v>247</v>
      </c>
      <c r="I112" s="26" t="s">
        <v>425</v>
      </c>
      <c r="J112" s="12" t="s">
        <v>242</v>
      </c>
      <c r="K112" s="16" t="s">
        <v>242</v>
      </c>
      <c r="L112" s="13" t="s">
        <v>247</v>
      </c>
      <c r="M112" s="26" t="s">
        <v>426</v>
      </c>
      <c r="N112" s="12" t="s">
        <v>242</v>
      </c>
    </row>
    <row r="113" spans="1:26" ht="15.75" thickTop="1" x14ac:dyDescent="0.25">
      <c r="A113" s="32"/>
      <c r="B113" s="14"/>
      <c r="C113" s="14" t="s">
        <v>242</v>
      </c>
      <c r="D113" s="28"/>
      <c r="E113" s="28"/>
      <c r="F113" s="14"/>
      <c r="G113" s="14" t="s">
        <v>242</v>
      </c>
      <c r="H113" s="28"/>
      <c r="I113" s="28"/>
      <c r="J113" s="14"/>
      <c r="K113" s="14" t="s">
        <v>242</v>
      </c>
      <c r="L113" s="28"/>
      <c r="M113" s="28"/>
      <c r="N113" s="14"/>
    </row>
    <row r="114" spans="1:26" ht="15" customHeight="1" x14ac:dyDescent="0.25">
      <c r="A114" s="32" t="s">
        <v>1959</v>
      </c>
      <c r="B114" s="33" t="s">
        <v>5</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x14ac:dyDescent="0.25">
      <c r="A115" s="32"/>
      <c r="B115" s="35" t="s">
        <v>427</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3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32"/>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x14ac:dyDescent="0.25">
      <c r="A118" s="32"/>
      <c r="B118" s="56" t="s">
        <v>428</v>
      </c>
      <c r="C118" s="44"/>
      <c r="D118" s="44"/>
      <c r="E118" s="44"/>
      <c r="F118" s="45" t="s">
        <v>429</v>
      </c>
      <c r="G118" s="45"/>
      <c r="H118" s="44"/>
      <c r="I118" s="44"/>
      <c r="J118" s="44"/>
      <c r="K118" s="44"/>
      <c r="L118" s="45" t="s">
        <v>431</v>
      </c>
      <c r="M118" s="45"/>
      <c r="N118" s="44"/>
      <c r="O118" s="44"/>
      <c r="P118" s="44"/>
      <c r="Q118" s="44"/>
      <c r="R118" s="45" t="s">
        <v>127</v>
      </c>
      <c r="S118" s="45"/>
      <c r="T118" s="44"/>
      <c r="U118" s="44"/>
      <c r="V118" s="44"/>
      <c r="W118" s="44"/>
      <c r="X118" s="45" t="s">
        <v>433</v>
      </c>
      <c r="Y118" s="45"/>
      <c r="Z118" s="44"/>
    </row>
    <row r="119" spans="1:26" ht="15.75" thickBot="1" x14ac:dyDescent="0.3">
      <c r="A119" s="32"/>
      <c r="B119" s="57"/>
      <c r="C119" s="44"/>
      <c r="D119" s="44"/>
      <c r="E119" s="44"/>
      <c r="F119" s="29" t="s">
        <v>430</v>
      </c>
      <c r="G119" s="29"/>
      <c r="H119" s="44"/>
      <c r="I119" s="44"/>
      <c r="J119" s="44"/>
      <c r="K119" s="44"/>
      <c r="L119" s="29" t="s">
        <v>430</v>
      </c>
      <c r="M119" s="29"/>
      <c r="N119" s="44"/>
      <c r="O119" s="44"/>
      <c r="P119" s="44"/>
      <c r="Q119" s="44"/>
      <c r="R119" s="29" t="s">
        <v>432</v>
      </c>
      <c r="S119" s="29"/>
      <c r="T119" s="44"/>
      <c r="U119" s="44"/>
      <c r="V119" s="44"/>
      <c r="W119" s="44"/>
      <c r="X119" s="29"/>
      <c r="Y119" s="29"/>
      <c r="Z119" s="44"/>
    </row>
    <row r="120" spans="1:26" x14ac:dyDescent="0.25">
      <c r="A120" s="32"/>
      <c r="B120" s="19" t="s">
        <v>434</v>
      </c>
      <c r="C120" s="21"/>
      <c r="D120" s="20"/>
      <c r="E120" s="21"/>
      <c r="F120" s="22"/>
      <c r="G120" s="23" t="s">
        <v>435</v>
      </c>
      <c r="H120" s="24" t="s">
        <v>242</v>
      </c>
      <c r="I120" s="21"/>
      <c r="J120" s="20"/>
      <c r="K120" s="21"/>
      <c r="L120" s="22"/>
      <c r="M120" s="23" t="s">
        <v>436</v>
      </c>
      <c r="N120" s="24" t="s">
        <v>242</v>
      </c>
      <c r="O120" s="21"/>
      <c r="P120" s="20"/>
      <c r="Q120" s="21"/>
      <c r="R120" s="22"/>
      <c r="S120" s="23" t="s">
        <v>437</v>
      </c>
      <c r="T120" s="24" t="s">
        <v>242</v>
      </c>
      <c r="U120" s="21"/>
      <c r="V120" s="20"/>
      <c r="W120" s="21"/>
      <c r="X120" s="22"/>
      <c r="Y120" s="23" t="s">
        <v>438</v>
      </c>
      <c r="Z120" s="24" t="s">
        <v>242</v>
      </c>
    </row>
    <row r="121" spans="1:26" x14ac:dyDescent="0.25">
      <c r="A121" s="32"/>
      <c r="B121" s="25" t="s">
        <v>439</v>
      </c>
      <c r="C121" s="16"/>
      <c r="D121" s="4"/>
      <c r="E121" s="16"/>
      <c r="F121" s="13"/>
      <c r="G121" s="26" t="s">
        <v>440</v>
      </c>
      <c r="H121" s="12" t="s">
        <v>242</v>
      </c>
      <c r="I121" s="16"/>
      <c r="J121" s="4"/>
      <c r="K121" s="16"/>
      <c r="L121" s="13"/>
      <c r="M121" s="26" t="s">
        <v>441</v>
      </c>
      <c r="N121" s="12" t="s">
        <v>242</v>
      </c>
      <c r="O121" s="16"/>
      <c r="P121" s="4"/>
      <c r="Q121" s="16"/>
      <c r="R121" s="13"/>
      <c r="S121" s="26" t="s">
        <v>442</v>
      </c>
      <c r="T121" s="12" t="s">
        <v>242</v>
      </c>
      <c r="U121" s="16"/>
      <c r="V121" s="4"/>
      <c r="W121" s="16"/>
      <c r="X121" s="13"/>
      <c r="Y121" s="26" t="s">
        <v>443</v>
      </c>
      <c r="Z121" s="12" t="s">
        <v>242</v>
      </c>
    </row>
    <row r="122" spans="1:26" x14ac:dyDescent="0.25">
      <c r="A122" s="32"/>
      <c r="B122" s="19" t="s">
        <v>444</v>
      </c>
      <c r="C122" s="21"/>
      <c r="D122" s="20"/>
      <c r="E122" s="21"/>
      <c r="F122" s="22"/>
      <c r="G122" s="23" t="s">
        <v>445</v>
      </c>
      <c r="H122" s="24" t="s">
        <v>242</v>
      </c>
      <c r="I122" s="21"/>
      <c r="J122" s="20"/>
      <c r="K122" s="21"/>
      <c r="L122" s="22"/>
      <c r="M122" s="23" t="s">
        <v>446</v>
      </c>
      <c r="N122" s="24" t="s">
        <v>242</v>
      </c>
      <c r="O122" s="21"/>
      <c r="P122" s="20"/>
      <c r="Q122" s="21"/>
      <c r="R122" s="22"/>
      <c r="S122" s="23" t="s">
        <v>447</v>
      </c>
      <c r="T122" s="24" t="s">
        <v>242</v>
      </c>
      <c r="U122" s="21"/>
      <c r="V122" s="20"/>
      <c r="W122" s="21"/>
      <c r="X122" s="22"/>
      <c r="Y122" s="23" t="s">
        <v>448</v>
      </c>
      <c r="Z122" s="24" t="s">
        <v>242</v>
      </c>
    </row>
    <row r="123" spans="1:26" x14ac:dyDescent="0.25">
      <c r="A123" s="32"/>
      <c r="B123" s="25" t="s">
        <v>449</v>
      </c>
      <c r="C123" s="16"/>
      <c r="D123" s="4"/>
      <c r="E123" s="16"/>
      <c r="F123" s="13"/>
      <c r="G123" s="26" t="s">
        <v>450</v>
      </c>
      <c r="H123" s="12" t="s">
        <v>242</v>
      </c>
      <c r="I123" s="16"/>
      <c r="J123" s="4"/>
      <c r="K123" s="16"/>
      <c r="L123" s="13"/>
      <c r="M123" s="26" t="s">
        <v>451</v>
      </c>
      <c r="N123" s="12" t="s">
        <v>242</v>
      </c>
      <c r="O123" s="16"/>
      <c r="P123" s="4"/>
      <c r="Q123" s="16"/>
      <c r="R123" s="13"/>
      <c r="S123" s="26" t="s">
        <v>452</v>
      </c>
      <c r="T123" s="12" t="s">
        <v>242</v>
      </c>
      <c r="U123" s="16"/>
      <c r="V123" s="4"/>
      <c r="W123" s="16"/>
      <c r="X123" s="13"/>
      <c r="Y123" s="26" t="s">
        <v>453</v>
      </c>
      <c r="Z123" s="12" t="s">
        <v>242</v>
      </c>
    </row>
    <row r="124" spans="1:26" x14ac:dyDescent="0.25">
      <c r="A124" s="32"/>
      <c r="B124" s="19" t="s">
        <v>454</v>
      </c>
      <c r="C124" s="21"/>
      <c r="D124" s="20"/>
      <c r="E124" s="21"/>
      <c r="F124" s="22"/>
      <c r="G124" s="23" t="s">
        <v>455</v>
      </c>
      <c r="H124" s="24" t="s">
        <v>242</v>
      </c>
      <c r="I124" s="21"/>
      <c r="J124" s="20"/>
      <c r="K124" s="21"/>
      <c r="L124" s="22"/>
      <c r="M124" s="23" t="s">
        <v>456</v>
      </c>
      <c r="N124" s="24" t="s">
        <v>242</v>
      </c>
      <c r="O124" s="21"/>
      <c r="P124" s="20"/>
      <c r="Q124" s="21"/>
      <c r="R124" s="22"/>
      <c r="S124" s="23" t="s">
        <v>457</v>
      </c>
      <c r="T124" s="24" t="s">
        <v>242</v>
      </c>
      <c r="U124" s="21"/>
      <c r="V124" s="20"/>
      <c r="W124" s="21"/>
      <c r="X124" s="22"/>
      <c r="Y124" s="23" t="s">
        <v>458</v>
      </c>
      <c r="Z124" s="24" t="s">
        <v>242</v>
      </c>
    </row>
    <row r="125" spans="1:26" x14ac:dyDescent="0.25">
      <c r="A125" s="32"/>
      <c r="B125" s="25" t="s">
        <v>459</v>
      </c>
      <c r="C125" s="16"/>
      <c r="D125" s="4"/>
      <c r="E125" s="16"/>
      <c r="F125" s="13"/>
      <c r="G125" s="26" t="s">
        <v>460</v>
      </c>
      <c r="H125" s="12" t="s">
        <v>242</v>
      </c>
      <c r="I125" s="16"/>
      <c r="J125" s="4"/>
      <c r="K125" s="16"/>
      <c r="L125" s="13"/>
      <c r="M125" s="26" t="s">
        <v>461</v>
      </c>
      <c r="N125" s="12" t="s">
        <v>242</v>
      </c>
      <c r="O125" s="16"/>
      <c r="P125" s="4"/>
      <c r="Q125" s="16"/>
      <c r="R125" s="13"/>
      <c r="S125" s="26" t="s">
        <v>462</v>
      </c>
      <c r="T125" s="12" t="s">
        <v>242</v>
      </c>
      <c r="U125" s="16"/>
      <c r="V125" s="4"/>
      <c r="W125" s="16"/>
      <c r="X125" s="13"/>
      <c r="Y125" s="26" t="s">
        <v>463</v>
      </c>
      <c r="Z125" s="12" t="s">
        <v>242</v>
      </c>
    </row>
  </sheetData>
  <mergeCells count="133">
    <mergeCell ref="A103:A113"/>
    <mergeCell ref="B103:Z103"/>
    <mergeCell ref="B104:Z104"/>
    <mergeCell ref="B105:Z105"/>
    <mergeCell ref="A114:A125"/>
    <mergeCell ref="B114:Z114"/>
    <mergeCell ref="B115:Z115"/>
    <mergeCell ref="B116:Z116"/>
    <mergeCell ref="A36:A88"/>
    <mergeCell ref="B36:Z36"/>
    <mergeCell ref="B37:Z37"/>
    <mergeCell ref="B38:Z38"/>
    <mergeCell ref="A89:A102"/>
    <mergeCell ref="B89:Z89"/>
    <mergeCell ref="B90:Z90"/>
    <mergeCell ref="B91:Z91"/>
    <mergeCell ref="B4:Z4"/>
    <mergeCell ref="B5:Z5"/>
    <mergeCell ref="A27:A35"/>
    <mergeCell ref="B27:Z27"/>
    <mergeCell ref="B28:Z28"/>
    <mergeCell ref="B29:Z29"/>
    <mergeCell ref="U118:U119"/>
    <mergeCell ref="V118:V119"/>
    <mergeCell ref="W118:W119"/>
    <mergeCell ref="X118:Y119"/>
    <mergeCell ref="Z118:Z119"/>
    <mergeCell ref="A1:A2"/>
    <mergeCell ref="B1:Z1"/>
    <mergeCell ref="B2:Z2"/>
    <mergeCell ref="A3:A26"/>
    <mergeCell ref="B3:Z3"/>
    <mergeCell ref="O118:O119"/>
    <mergeCell ref="P118:P119"/>
    <mergeCell ref="Q118:Q119"/>
    <mergeCell ref="R118:S118"/>
    <mergeCell ref="R119:S119"/>
    <mergeCell ref="T118:T119"/>
    <mergeCell ref="I118:I119"/>
    <mergeCell ref="J118:J119"/>
    <mergeCell ref="K118:K119"/>
    <mergeCell ref="L118:M118"/>
    <mergeCell ref="L119:M119"/>
    <mergeCell ref="N118:N119"/>
    <mergeCell ref="D107:E107"/>
    <mergeCell ref="H107:I107"/>
    <mergeCell ref="L107:M107"/>
    <mergeCell ref="B118:B119"/>
    <mergeCell ref="C118:C119"/>
    <mergeCell ref="D118:D119"/>
    <mergeCell ref="E118:E119"/>
    <mergeCell ref="F118:G118"/>
    <mergeCell ref="F119:G119"/>
    <mergeCell ref="H118:H119"/>
    <mergeCell ref="C85:F85"/>
    <mergeCell ref="G85:J85"/>
    <mergeCell ref="K85:N85"/>
    <mergeCell ref="B93:B94"/>
    <mergeCell ref="C93:C94"/>
    <mergeCell ref="D93:D94"/>
    <mergeCell ref="E93:E94"/>
    <mergeCell ref="K68:K70"/>
    <mergeCell ref="L68:M70"/>
    <mergeCell ref="N68:N70"/>
    <mergeCell ref="C74:F74"/>
    <mergeCell ref="G74:J74"/>
    <mergeCell ref="K74:N74"/>
    <mergeCell ref="F68:F70"/>
    <mergeCell ref="G68:G70"/>
    <mergeCell ref="H68:I68"/>
    <mergeCell ref="H69:I69"/>
    <mergeCell ref="H70:I70"/>
    <mergeCell ref="J68:J70"/>
    <mergeCell ref="C62:F62"/>
    <mergeCell ref="G62:J62"/>
    <mergeCell ref="K62:N62"/>
    <mergeCell ref="C66:N66"/>
    <mergeCell ref="D67:M67"/>
    <mergeCell ref="B68:B70"/>
    <mergeCell ref="C68:C70"/>
    <mergeCell ref="D68:E68"/>
    <mergeCell ref="D69:E69"/>
    <mergeCell ref="D70:E70"/>
    <mergeCell ref="K41:K43"/>
    <mergeCell ref="L41:M43"/>
    <mergeCell ref="N41:N43"/>
    <mergeCell ref="C51:F51"/>
    <mergeCell ref="G51:J51"/>
    <mergeCell ref="K51:N51"/>
    <mergeCell ref="F41:F43"/>
    <mergeCell ref="G41:G43"/>
    <mergeCell ref="H41:I41"/>
    <mergeCell ref="H42:I42"/>
    <mergeCell ref="H43:I43"/>
    <mergeCell ref="J41:J43"/>
    <mergeCell ref="N31:N32"/>
    <mergeCell ref="O31:O32"/>
    <mergeCell ref="P31:Q32"/>
    <mergeCell ref="R31:R32"/>
    <mergeCell ref="D40:M40"/>
    <mergeCell ref="B41:B43"/>
    <mergeCell ref="C41:C43"/>
    <mergeCell ref="D41:E41"/>
    <mergeCell ref="D42:E42"/>
    <mergeCell ref="D43:E43"/>
    <mergeCell ref="H31:I31"/>
    <mergeCell ref="H32:I32"/>
    <mergeCell ref="J31:J32"/>
    <mergeCell ref="K31:K32"/>
    <mergeCell ref="L31:M31"/>
    <mergeCell ref="L32:M32"/>
    <mergeCell ref="N7:N8"/>
    <mergeCell ref="O7:O8"/>
    <mergeCell ref="P7:Q8"/>
    <mergeCell ref="R7:R8"/>
    <mergeCell ref="B31:B32"/>
    <mergeCell ref="C31:C32"/>
    <mergeCell ref="D31:E31"/>
    <mergeCell ref="D32:E32"/>
    <mergeCell ref="F31:F32"/>
    <mergeCell ref="G31:G3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36.5703125" customWidth="1"/>
    <col min="3" max="3" width="17.28515625" customWidth="1"/>
    <col min="4" max="4" width="25.140625" customWidth="1"/>
    <col min="5" max="5" width="13.7109375" customWidth="1"/>
    <col min="6" max="6" width="5" customWidth="1"/>
    <col min="7" max="7" width="20.42578125" customWidth="1"/>
    <col min="8" max="8" width="36.5703125" customWidth="1"/>
    <col min="9" max="9" width="8.28515625" customWidth="1"/>
    <col min="10" max="10" width="12.42578125" customWidth="1"/>
    <col min="11" max="11" width="17.28515625" customWidth="1"/>
    <col min="12" max="12" width="25.140625" customWidth="1"/>
    <col min="13" max="13" width="6.7109375" customWidth="1"/>
    <col min="14" max="14" width="5" customWidth="1"/>
    <col min="15" max="15" width="20.42578125" customWidth="1"/>
    <col min="16" max="16" width="3.42578125" customWidth="1"/>
  </cols>
  <sheetData>
    <row r="1" spans="1:16" ht="15" customHeight="1" x14ac:dyDescent="0.25">
      <c r="A1" s="7" t="s">
        <v>19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1961</v>
      </c>
      <c r="B3" s="33" t="s">
        <v>5</v>
      </c>
      <c r="C3" s="33"/>
      <c r="D3" s="33"/>
      <c r="E3" s="33"/>
      <c r="F3" s="33"/>
      <c r="G3" s="33"/>
      <c r="H3" s="33"/>
      <c r="I3" s="33"/>
      <c r="J3" s="33"/>
      <c r="K3" s="33"/>
      <c r="L3" s="33"/>
      <c r="M3" s="33"/>
      <c r="N3" s="33"/>
      <c r="O3" s="33"/>
      <c r="P3" s="33"/>
    </row>
    <row r="4" spans="1:16" x14ac:dyDescent="0.25">
      <c r="A4" s="32"/>
      <c r="B4" s="35" t="s">
        <v>468</v>
      </c>
      <c r="C4" s="35"/>
      <c r="D4" s="35"/>
      <c r="E4" s="35"/>
      <c r="F4" s="35"/>
      <c r="G4" s="35"/>
      <c r="H4" s="35"/>
      <c r="I4" s="35"/>
      <c r="J4" s="35"/>
      <c r="K4" s="35"/>
      <c r="L4" s="35"/>
      <c r="M4" s="35"/>
      <c r="N4" s="35"/>
      <c r="O4" s="35"/>
      <c r="P4" s="35"/>
    </row>
    <row r="5" spans="1:16" x14ac:dyDescent="0.25">
      <c r="A5" s="32"/>
      <c r="B5" s="59"/>
      <c r="C5" s="59"/>
      <c r="D5" s="59"/>
      <c r="E5" s="59"/>
      <c r="F5" s="59"/>
      <c r="G5" s="59"/>
      <c r="H5" s="59"/>
      <c r="I5" s="59"/>
      <c r="J5" s="59"/>
      <c r="K5" s="59"/>
      <c r="L5" s="59"/>
      <c r="M5" s="59"/>
      <c r="N5" s="59"/>
      <c r="O5" s="59"/>
      <c r="P5" s="59"/>
    </row>
    <row r="6" spans="1:16" x14ac:dyDescent="0.25">
      <c r="A6" s="32"/>
      <c r="B6" s="60"/>
      <c r="C6" s="60"/>
      <c r="D6" s="61" t="s">
        <v>469</v>
      </c>
      <c r="E6" s="60"/>
      <c r="F6" s="60"/>
      <c r="G6" s="61" t="s">
        <v>469</v>
      </c>
      <c r="H6" s="60"/>
      <c r="I6" s="60"/>
      <c r="J6" s="61" t="s">
        <v>469</v>
      </c>
      <c r="K6" s="60"/>
      <c r="L6" s="61" t="s">
        <v>469</v>
      </c>
      <c r="M6" s="60"/>
      <c r="N6" s="60"/>
      <c r="O6" s="61" t="s">
        <v>469</v>
      </c>
      <c r="P6" s="60"/>
    </row>
    <row r="7" spans="1:16" ht="15.75" thickBot="1" x14ac:dyDescent="0.3">
      <c r="A7" s="32"/>
      <c r="B7" s="16"/>
      <c r="C7" s="16"/>
      <c r="D7" s="65" t="s">
        <v>330</v>
      </c>
      <c r="E7" s="65"/>
      <c r="F7" s="65"/>
      <c r="G7" s="65"/>
      <c r="H7" s="16"/>
      <c r="I7" s="16"/>
      <c r="J7" s="16"/>
      <c r="K7" s="16"/>
      <c r="L7" s="65" t="s">
        <v>372</v>
      </c>
      <c r="M7" s="65"/>
      <c r="N7" s="65"/>
      <c r="O7" s="65"/>
      <c r="P7" s="16"/>
    </row>
    <row r="8" spans="1:16" ht="15.75" thickTop="1" x14ac:dyDescent="0.25">
      <c r="A8" s="32"/>
      <c r="B8" s="44"/>
      <c r="C8" s="44"/>
      <c r="D8" s="17" t="s">
        <v>470</v>
      </c>
      <c r="E8" s="66"/>
      <c r="F8" s="67" t="s">
        <v>472</v>
      </c>
      <c r="G8" s="67"/>
      <c r="H8" s="44"/>
      <c r="I8" s="44"/>
      <c r="J8" s="44"/>
      <c r="K8" s="44"/>
      <c r="L8" s="17" t="s">
        <v>470</v>
      </c>
      <c r="M8" s="66"/>
      <c r="N8" s="67" t="s">
        <v>472</v>
      </c>
      <c r="O8" s="67"/>
      <c r="P8" s="44"/>
    </row>
    <row r="9" spans="1:16" x14ac:dyDescent="0.25">
      <c r="A9" s="32"/>
      <c r="B9" s="44"/>
      <c r="C9" s="44"/>
      <c r="D9" s="17" t="s">
        <v>471</v>
      </c>
      <c r="E9" s="44"/>
      <c r="F9" s="45" t="s">
        <v>473</v>
      </c>
      <c r="G9" s="45"/>
      <c r="H9" s="44"/>
      <c r="I9" s="44"/>
      <c r="J9" s="44"/>
      <c r="K9" s="44"/>
      <c r="L9" s="17" t="s">
        <v>471</v>
      </c>
      <c r="M9" s="44"/>
      <c r="N9" s="45" t="s">
        <v>473</v>
      </c>
      <c r="O9" s="45"/>
      <c r="P9" s="44"/>
    </row>
    <row r="10" spans="1:16" x14ac:dyDescent="0.25">
      <c r="A10" s="32"/>
      <c r="B10" s="14"/>
      <c r="C10" s="14"/>
      <c r="D10" s="36"/>
      <c r="E10" s="36"/>
      <c r="F10" s="36"/>
      <c r="G10" s="36"/>
      <c r="H10" s="14"/>
      <c r="I10" s="14"/>
      <c r="J10" s="14"/>
      <c r="K10" s="14"/>
      <c r="L10" s="36"/>
      <c r="M10" s="36"/>
      <c r="N10" s="36"/>
      <c r="O10" s="36"/>
      <c r="P10" s="14"/>
    </row>
    <row r="11" spans="1:16" x14ac:dyDescent="0.25">
      <c r="A11" s="32"/>
      <c r="B11" s="62" t="s">
        <v>474</v>
      </c>
      <c r="C11" s="21"/>
      <c r="D11" s="20"/>
      <c r="E11" s="21"/>
      <c r="F11" s="20"/>
      <c r="G11" s="20"/>
      <c r="H11" s="20"/>
      <c r="I11" s="21"/>
      <c r="J11" s="20"/>
      <c r="K11" s="21"/>
      <c r="L11" s="20"/>
      <c r="M11" s="21"/>
      <c r="N11" s="20"/>
      <c r="O11" s="20"/>
      <c r="P11" s="20"/>
    </row>
    <row r="12" spans="1:16" x14ac:dyDescent="0.25">
      <c r="A12" s="32"/>
      <c r="B12" s="63" t="s">
        <v>475</v>
      </c>
      <c r="C12" s="16"/>
      <c r="D12" s="51">
        <v>4</v>
      </c>
      <c r="E12" s="16"/>
      <c r="F12" s="13" t="s">
        <v>339</v>
      </c>
      <c r="G12" s="26" t="s">
        <v>476</v>
      </c>
      <c r="H12" s="12" t="s">
        <v>242</v>
      </c>
      <c r="I12" s="16"/>
      <c r="J12" s="4"/>
      <c r="K12" s="16"/>
      <c r="L12" s="51">
        <v>4</v>
      </c>
      <c r="M12" s="16"/>
      <c r="N12" s="13" t="s">
        <v>339</v>
      </c>
      <c r="O12" s="26" t="s">
        <v>476</v>
      </c>
      <c r="P12" s="12" t="s">
        <v>242</v>
      </c>
    </row>
    <row r="13" spans="1:16" x14ac:dyDescent="0.25">
      <c r="A13" s="32"/>
      <c r="B13" s="62" t="s">
        <v>477</v>
      </c>
      <c r="C13" s="21"/>
      <c r="D13" s="20"/>
      <c r="E13" s="21"/>
      <c r="F13" s="20"/>
      <c r="G13" s="20"/>
      <c r="H13" s="20"/>
      <c r="I13" s="21"/>
      <c r="J13" s="20"/>
      <c r="K13" s="21"/>
      <c r="L13" s="20"/>
      <c r="M13" s="21"/>
      <c r="N13" s="20"/>
      <c r="O13" s="20"/>
      <c r="P13" s="20"/>
    </row>
    <row r="14" spans="1:16" ht="15.75" thickBot="1" x14ac:dyDescent="0.3">
      <c r="A14" s="32"/>
      <c r="B14" s="63" t="s">
        <v>478</v>
      </c>
      <c r="C14" s="16"/>
      <c r="D14" s="51">
        <v>6</v>
      </c>
      <c r="E14" s="16"/>
      <c r="F14" s="13"/>
      <c r="G14" s="26" t="s">
        <v>479</v>
      </c>
      <c r="H14" s="12" t="s">
        <v>242</v>
      </c>
      <c r="I14" s="16"/>
      <c r="J14" s="4"/>
      <c r="K14" s="16"/>
      <c r="L14" s="51">
        <v>6</v>
      </c>
      <c r="M14" s="16"/>
      <c r="N14" s="13"/>
      <c r="O14" s="26" t="s">
        <v>480</v>
      </c>
      <c r="P14" s="12" t="s">
        <v>242</v>
      </c>
    </row>
    <row r="15" spans="1:16" x14ac:dyDescent="0.25">
      <c r="A15" s="32"/>
      <c r="B15" s="14"/>
      <c r="C15" s="14"/>
      <c r="D15" s="27"/>
      <c r="E15" s="14"/>
      <c r="F15" s="27"/>
      <c r="G15" s="27"/>
      <c r="H15" s="14"/>
      <c r="I15" s="14"/>
      <c r="J15" s="14"/>
      <c r="K15" s="14"/>
      <c r="L15" s="27"/>
      <c r="M15" s="14"/>
      <c r="N15" s="27"/>
      <c r="O15" s="27"/>
      <c r="P15" s="14"/>
    </row>
    <row r="16" spans="1:16" ht="15.75" thickBot="1" x14ac:dyDescent="0.3">
      <c r="A16" s="32"/>
      <c r="B16" s="62" t="s">
        <v>165</v>
      </c>
      <c r="C16" s="21"/>
      <c r="D16" s="64">
        <v>10</v>
      </c>
      <c r="E16" s="21"/>
      <c r="F16" s="22" t="s">
        <v>339</v>
      </c>
      <c r="G16" s="23" t="s">
        <v>481</v>
      </c>
      <c r="H16" s="24" t="s">
        <v>242</v>
      </c>
      <c r="I16" s="21"/>
      <c r="J16" s="20"/>
      <c r="K16" s="21"/>
      <c r="L16" s="64">
        <v>10</v>
      </c>
      <c r="M16" s="21"/>
      <c r="N16" s="22" t="s">
        <v>339</v>
      </c>
      <c r="O16" s="23" t="s">
        <v>482</v>
      </c>
      <c r="P16" s="24" t="s">
        <v>242</v>
      </c>
    </row>
    <row r="17" spans="1:16" ht="15.75" thickTop="1" x14ac:dyDescent="0.25">
      <c r="A17" s="32"/>
      <c r="B17" s="14"/>
      <c r="C17" s="14"/>
      <c r="D17" s="28"/>
      <c r="E17" s="14"/>
      <c r="F17" s="28"/>
      <c r="G17" s="28"/>
      <c r="H17" s="14"/>
      <c r="I17" s="14"/>
      <c r="J17" s="14"/>
      <c r="K17" s="14"/>
      <c r="L17" s="28"/>
      <c r="M17" s="14"/>
      <c r="N17" s="28"/>
      <c r="O17" s="28"/>
      <c r="P17" s="14"/>
    </row>
    <row r="18" spans="1:16" ht="15" customHeight="1" x14ac:dyDescent="0.25">
      <c r="A18" s="32" t="s">
        <v>1962</v>
      </c>
      <c r="B18" s="33" t="s">
        <v>5</v>
      </c>
      <c r="C18" s="33"/>
      <c r="D18" s="33"/>
      <c r="E18" s="33"/>
      <c r="F18" s="33"/>
      <c r="G18" s="33"/>
      <c r="H18" s="33"/>
      <c r="I18" s="33"/>
      <c r="J18" s="33"/>
      <c r="K18" s="33"/>
      <c r="L18" s="33"/>
      <c r="M18" s="33"/>
      <c r="N18" s="33"/>
      <c r="O18" s="33"/>
      <c r="P18" s="33"/>
    </row>
    <row r="19" spans="1:16" x14ac:dyDescent="0.25">
      <c r="A19" s="32"/>
      <c r="B19" s="35" t="s">
        <v>484</v>
      </c>
      <c r="C19" s="35"/>
      <c r="D19" s="35"/>
      <c r="E19" s="35"/>
      <c r="F19" s="35"/>
      <c r="G19" s="35"/>
      <c r="H19" s="35"/>
      <c r="I19" s="35"/>
      <c r="J19" s="35"/>
      <c r="K19" s="35"/>
      <c r="L19" s="35"/>
      <c r="M19" s="35"/>
      <c r="N19" s="35"/>
      <c r="O19" s="35"/>
      <c r="P19" s="35"/>
    </row>
    <row r="20" spans="1:16" x14ac:dyDescent="0.25">
      <c r="A20" s="32"/>
      <c r="B20" s="59"/>
      <c r="C20" s="59"/>
      <c r="D20" s="59"/>
      <c r="E20" s="59"/>
      <c r="F20" s="59"/>
      <c r="G20" s="59"/>
      <c r="H20" s="59"/>
      <c r="I20" s="59"/>
      <c r="J20" s="59"/>
      <c r="K20" s="59"/>
      <c r="L20" s="59"/>
      <c r="M20" s="59"/>
      <c r="N20" s="59"/>
      <c r="O20" s="59"/>
      <c r="P20" s="59"/>
    </row>
    <row r="21" spans="1:16" x14ac:dyDescent="0.25">
      <c r="A21" s="32"/>
      <c r="B21" s="4"/>
      <c r="C21" s="4"/>
      <c r="D21" s="4"/>
      <c r="E21" s="4"/>
      <c r="F21" s="4"/>
      <c r="G21" s="4"/>
      <c r="H21" s="4"/>
      <c r="I21" s="4"/>
      <c r="J21" s="4"/>
      <c r="K21" s="4"/>
      <c r="L21" s="4"/>
      <c r="M21" s="4"/>
      <c r="N21" s="4"/>
    </row>
    <row r="22" spans="1:16" ht="15.75" thickBot="1" x14ac:dyDescent="0.3">
      <c r="A22" s="32"/>
      <c r="B22" s="16"/>
      <c r="C22" s="16"/>
      <c r="D22" s="65" t="s">
        <v>243</v>
      </c>
      <c r="E22" s="65"/>
      <c r="F22" s="16"/>
      <c r="G22" s="16"/>
      <c r="H22" s="65" t="s">
        <v>372</v>
      </c>
      <c r="I22" s="65"/>
      <c r="J22" s="65"/>
      <c r="K22" s="65"/>
      <c r="L22" s="65"/>
      <c r="M22" s="65"/>
      <c r="N22" s="16"/>
    </row>
    <row r="23" spans="1:16" ht="16.5" thickTop="1" thickBot="1" x14ac:dyDescent="0.3">
      <c r="A23" s="32"/>
      <c r="B23" s="16"/>
      <c r="C23" s="16"/>
      <c r="D23" s="71" t="s">
        <v>485</v>
      </c>
      <c r="E23" s="71"/>
      <c r="F23" s="16"/>
      <c r="G23" s="16"/>
      <c r="H23" s="71" t="s">
        <v>485</v>
      </c>
      <c r="I23" s="71"/>
      <c r="J23" s="16"/>
      <c r="K23" s="16"/>
      <c r="L23" s="71" t="s">
        <v>486</v>
      </c>
      <c r="M23" s="71"/>
      <c r="N23" s="16"/>
    </row>
    <row r="24" spans="1:16" ht="15.75" thickTop="1" x14ac:dyDescent="0.25">
      <c r="A24" s="32"/>
      <c r="B24" s="14"/>
      <c r="C24" s="14"/>
      <c r="D24" s="68"/>
      <c r="E24" s="68"/>
      <c r="F24" s="14"/>
      <c r="G24" s="14"/>
      <c r="H24" s="68"/>
      <c r="I24" s="68"/>
      <c r="J24" s="14"/>
      <c r="K24" s="14"/>
      <c r="L24" s="68"/>
      <c r="M24" s="68"/>
      <c r="N24" s="14"/>
    </row>
    <row r="25" spans="1:16" x14ac:dyDescent="0.25">
      <c r="A25" s="32"/>
      <c r="B25" s="69" t="s">
        <v>487</v>
      </c>
      <c r="C25" s="16"/>
      <c r="D25" s="4"/>
      <c r="E25" s="4"/>
      <c r="F25" s="4"/>
      <c r="G25" s="16"/>
      <c r="H25" s="4"/>
      <c r="I25" s="4"/>
      <c r="J25" s="4"/>
      <c r="K25" s="16"/>
      <c r="L25" s="4"/>
      <c r="M25" s="4"/>
      <c r="N25" s="4"/>
    </row>
    <row r="26" spans="1:16" x14ac:dyDescent="0.25">
      <c r="A26" s="32"/>
      <c r="B26" s="70" t="s">
        <v>488</v>
      </c>
      <c r="C26" s="21"/>
      <c r="D26" s="22" t="s">
        <v>339</v>
      </c>
      <c r="E26" s="23" t="s">
        <v>489</v>
      </c>
      <c r="F26" s="24" t="s">
        <v>242</v>
      </c>
      <c r="G26" s="21"/>
      <c r="H26" s="22" t="s">
        <v>339</v>
      </c>
      <c r="I26" s="23" t="s">
        <v>490</v>
      </c>
      <c r="J26" s="24" t="s">
        <v>242</v>
      </c>
      <c r="K26" s="21"/>
      <c r="L26" s="24" t="s">
        <v>491</v>
      </c>
      <c r="M26" s="43" t="s">
        <v>492</v>
      </c>
      <c r="N26" s="24" t="s">
        <v>242</v>
      </c>
    </row>
    <row r="27" spans="1:16" x14ac:dyDescent="0.25">
      <c r="A27" s="32"/>
      <c r="B27" s="63" t="s">
        <v>478</v>
      </c>
      <c r="C27" s="16"/>
      <c r="D27" s="13"/>
      <c r="E27" s="26" t="s">
        <v>493</v>
      </c>
      <c r="F27" s="12" t="s">
        <v>242</v>
      </c>
      <c r="G27" s="16"/>
      <c r="H27" s="12"/>
      <c r="I27" s="46" t="s">
        <v>494</v>
      </c>
      <c r="J27" s="12" t="s">
        <v>242</v>
      </c>
      <c r="K27" s="16"/>
      <c r="L27" s="12"/>
      <c r="M27" s="46" t="s">
        <v>492</v>
      </c>
      <c r="N27" s="12" t="s">
        <v>242</v>
      </c>
    </row>
    <row r="28" spans="1:16" x14ac:dyDescent="0.25">
      <c r="A28" s="32"/>
      <c r="B28" s="62" t="s">
        <v>495</v>
      </c>
      <c r="C28" s="21"/>
      <c r="D28" s="20"/>
      <c r="E28" s="20"/>
      <c r="F28" s="20"/>
      <c r="G28" s="21"/>
      <c r="H28" s="20"/>
      <c r="I28" s="20"/>
      <c r="J28" s="20"/>
      <c r="K28" s="21"/>
      <c r="L28" s="20"/>
      <c r="M28" s="20"/>
      <c r="N28" s="20"/>
    </row>
    <row r="29" spans="1:16" ht="15.75" thickBot="1" x14ac:dyDescent="0.3">
      <c r="A29" s="32"/>
      <c r="B29" s="63" t="s">
        <v>478</v>
      </c>
      <c r="C29" s="16"/>
      <c r="D29" s="12"/>
      <c r="E29" s="46" t="s">
        <v>496</v>
      </c>
      <c r="F29" s="12" t="s">
        <v>242</v>
      </c>
      <c r="G29" s="16"/>
      <c r="H29" s="12"/>
      <c r="I29" s="46" t="s">
        <v>494</v>
      </c>
      <c r="J29" s="12" t="s">
        <v>242</v>
      </c>
      <c r="K29" s="16"/>
      <c r="L29" s="13"/>
      <c r="M29" s="26" t="s">
        <v>497</v>
      </c>
      <c r="N29" s="12" t="s">
        <v>242</v>
      </c>
    </row>
    <row r="30" spans="1:16" x14ac:dyDescent="0.25">
      <c r="A30" s="32"/>
      <c r="B30" s="14"/>
      <c r="C30" s="14"/>
      <c r="D30" s="27"/>
      <c r="E30" s="27"/>
      <c r="F30" s="14"/>
      <c r="G30" s="14"/>
      <c r="H30" s="27"/>
      <c r="I30" s="27"/>
      <c r="J30" s="14"/>
      <c r="K30" s="14"/>
      <c r="L30" s="27"/>
      <c r="M30" s="27"/>
      <c r="N30" s="14"/>
    </row>
    <row r="31" spans="1:16" ht="15.75" thickBot="1" x14ac:dyDescent="0.3">
      <c r="A31" s="32"/>
      <c r="B31" s="62" t="s">
        <v>165</v>
      </c>
      <c r="C31" s="21"/>
      <c r="D31" s="22" t="s">
        <v>339</v>
      </c>
      <c r="E31" s="23" t="s">
        <v>498</v>
      </c>
      <c r="F31" s="24" t="s">
        <v>242</v>
      </c>
      <c r="G31" s="21"/>
      <c r="H31" s="22" t="s">
        <v>339</v>
      </c>
      <c r="I31" s="23" t="s">
        <v>490</v>
      </c>
      <c r="J31" s="24" t="s">
        <v>242</v>
      </c>
      <c r="K31" s="21"/>
      <c r="L31" s="22" t="s">
        <v>339</v>
      </c>
      <c r="M31" s="23" t="s">
        <v>497</v>
      </c>
      <c r="N31" s="24" t="s">
        <v>242</v>
      </c>
    </row>
    <row r="32" spans="1:16" ht="15.75" thickTop="1" x14ac:dyDescent="0.25">
      <c r="A32" s="32"/>
      <c r="B32" s="14"/>
      <c r="C32" s="14"/>
      <c r="D32" s="28"/>
      <c r="E32" s="28"/>
      <c r="F32" s="14"/>
      <c r="G32" s="14"/>
      <c r="H32" s="28"/>
      <c r="I32" s="28"/>
      <c r="J32" s="14"/>
      <c r="K32" s="14"/>
      <c r="L32" s="28"/>
      <c r="M32" s="28"/>
      <c r="N32" s="14"/>
    </row>
    <row r="33" spans="1:16" ht="15" customHeight="1" x14ac:dyDescent="0.25">
      <c r="A33" s="32" t="s">
        <v>1963</v>
      </c>
      <c r="B33" s="33" t="s">
        <v>5</v>
      </c>
      <c r="C33" s="33"/>
      <c r="D33" s="33"/>
      <c r="E33" s="33"/>
      <c r="F33" s="33"/>
      <c r="G33" s="33"/>
      <c r="H33" s="33"/>
      <c r="I33" s="33"/>
      <c r="J33" s="33"/>
      <c r="K33" s="33"/>
      <c r="L33" s="33"/>
      <c r="M33" s="33"/>
      <c r="N33" s="33"/>
      <c r="O33" s="33"/>
      <c r="P33" s="33"/>
    </row>
    <row r="34" spans="1:16" ht="25.5" customHeight="1" x14ac:dyDescent="0.25">
      <c r="A34" s="32"/>
      <c r="B34" s="35" t="s">
        <v>499</v>
      </c>
      <c r="C34" s="35"/>
      <c r="D34" s="35"/>
      <c r="E34" s="35"/>
      <c r="F34" s="35"/>
      <c r="G34" s="35"/>
      <c r="H34" s="35"/>
      <c r="I34" s="35"/>
      <c r="J34" s="35"/>
      <c r="K34" s="35"/>
      <c r="L34" s="35"/>
      <c r="M34" s="35"/>
      <c r="N34" s="35"/>
      <c r="O34" s="35"/>
      <c r="P34" s="35"/>
    </row>
    <row r="35" spans="1:16" x14ac:dyDescent="0.25">
      <c r="A35" s="32"/>
      <c r="B35" s="59"/>
      <c r="C35" s="59"/>
      <c r="D35" s="59"/>
      <c r="E35" s="59"/>
      <c r="F35" s="59"/>
      <c r="G35" s="59"/>
      <c r="H35" s="59"/>
      <c r="I35" s="59"/>
      <c r="J35" s="59"/>
      <c r="K35" s="59"/>
      <c r="L35" s="59"/>
      <c r="M35" s="59"/>
      <c r="N35" s="59"/>
      <c r="O35" s="59"/>
      <c r="P35" s="59"/>
    </row>
    <row r="36" spans="1:16" x14ac:dyDescent="0.25">
      <c r="A36" s="32"/>
      <c r="B36" s="4"/>
      <c r="C36" s="4"/>
      <c r="D36" s="4"/>
      <c r="E36" s="4"/>
      <c r="F36" s="4"/>
      <c r="G36" s="4"/>
      <c r="H36" s="4"/>
      <c r="I36" s="4"/>
      <c r="J36" s="4"/>
      <c r="K36" s="4"/>
      <c r="L36" s="4"/>
      <c r="M36" s="4"/>
      <c r="N36" s="4"/>
      <c r="O36" s="4"/>
      <c r="P36" s="4"/>
    </row>
    <row r="37" spans="1:16" ht="15.75" thickBot="1" x14ac:dyDescent="0.3">
      <c r="A37" s="32"/>
      <c r="B37" s="16"/>
      <c r="C37" s="16"/>
      <c r="D37" s="65" t="s">
        <v>500</v>
      </c>
      <c r="E37" s="65"/>
      <c r="F37" s="65"/>
      <c r="G37" s="65"/>
      <c r="H37" s="65"/>
      <c r="I37" s="65"/>
      <c r="J37" s="65"/>
      <c r="K37" s="65"/>
      <c r="L37" s="65"/>
      <c r="M37" s="65"/>
      <c r="N37" s="65"/>
      <c r="O37" s="65"/>
      <c r="P37" s="16"/>
    </row>
    <row r="38" spans="1:16" ht="15.75" thickTop="1" x14ac:dyDescent="0.25">
      <c r="A38" s="32"/>
      <c r="B38" s="44"/>
      <c r="C38" s="44"/>
      <c r="D38" s="67" t="s">
        <v>501</v>
      </c>
      <c r="E38" s="67"/>
      <c r="F38" s="66"/>
      <c r="G38" s="66"/>
      <c r="H38" s="17" t="s">
        <v>505</v>
      </c>
      <c r="I38" s="66"/>
      <c r="J38" s="66"/>
      <c r="K38" s="66"/>
      <c r="L38" s="66"/>
      <c r="M38" s="66"/>
      <c r="N38" s="67" t="s">
        <v>501</v>
      </c>
      <c r="O38" s="67"/>
      <c r="P38" s="44"/>
    </row>
    <row r="39" spans="1:16" x14ac:dyDescent="0.25">
      <c r="A39" s="32"/>
      <c r="B39" s="44"/>
      <c r="C39" s="44"/>
      <c r="D39" s="45" t="s">
        <v>502</v>
      </c>
      <c r="E39" s="45"/>
      <c r="F39" s="44"/>
      <c r="G39" s="44"/>
      <c r="H39" s="17" t="s">
        <v>506</v>
      </c>
      <c r="I39" s="44"/>
      <c r="J39" s="44"/>
      <c r="K39" s="44"/>
      <c r="L39" s="44"/>
      <c r="M39" s="44"/>
      <c r="N39" s="45" t="s">
        <v>509</v>
      </c>
      <c r="O39" s="45"/>
      <c r="P39" s="44"/>
    </row>
    <row r="40" spans="1:16" x14ac:dyDescent="0.25">
      <c r="A40" s="32"/>
      <c r="B40" s="44"/>
      <c r="C40" s="44"/>
      <c r="D40" s="45" t="s">
        <v>503</v>
      </c>
      <c r="E40" s="45"/>
      <c r="F40" s="44"/>
      <c r="G40" s="44"/>
      <c r="H40" s="17" t="s">
        <v>507</v>
      </c>
      <c r="I40" s="44"/>
      <c r="J40" s="44"/>
      <c r="K40" s="44"/>
      <c r="L40" s="44"/>
      <c r="M40" s="44"/>
      <c r="N40" s="45" t="s">
        <v>510</v>
      </c>
      <c r="O40" s="45"/>
      <c r="P40" s="44"/>
    </row>
    <row r="41" spans="1:16" x14ac:dyDescent="0.25">
      <c r="A41" s="32"/>
      <c r="B41" s="44"/>
      <c r="C41" s="44"/>
      <c r="D41" s="45" t="s">
        <v>504</v>
      </c>
      <c r="E41" s="45"/>
      <c r="F41" s="44"/>
      <c r="G41" s="44"/>
      <c r="H41" s="17" t="s">
        <v>508</v>
      </c>
      <c r="I41" s="44"/>
      <c r="J41" s="44"/>
      <c r="K41" s="44"/>
      <c r="L41" s="44"/>
      <c r="M41" s="44"/>
      <c r="N41" s="45" t="s">
        <v>511</v>
      </c>
      <c r="O41" s="45"/>
      <c r="P41" s="44"/>
    </row>
    <row r="42" spans="1:16" ht="15.75" thickBot="1" x14ac:dyDescent="0.3">
      <c r="A42" s="32"/>
      <c r="B42" s="44"/>
      <c r="C42" s="44"/>
      <c r="D42" s="29"/>
      <c r="E42" s="29"/>
      <c r="F42" s="44"/>
      <c r="G42" s="44"/>
      <c r="H42" s="18" t="s">
        <v>504</v>
      </c>
      <c r="I42" s="44"/>
      <c r="J42" s="44"/>
      <c r="K42" s="44"/>
      <c r="L42" s="44"/>
      <c r="M42" s="44"/>
      <c r="N42" s="29" t="s">
        <v>512</v>
      </c>
      <c r="O42" s="29"/>
      <c r="P42" s="44"/>
    </row>
    <row r="43" spans="1:16" x14ac:dyDescent="0.25">
      <c r="A43" s="32"/>
      <c r="B43" s="19" t="s">
        <v>513</v>
      </c>
      <c r="C43" s="21"/>
      <c r="D43" s="22" t="s">
        <v>339</v>
      </c>
      <c r="E43" s="23" t="s">
        <v>514</v>
      </c>
      <c r="F43" s="24" t="s">
        <v>242</v>
      </c>
      <c r="G43" s="21"/>
      <c r="H43" s="22" t="s">
        <v>515</v>
      </c>
      <c r="I43" s="21"/>
      <c r="J43" s="20"/>
      <c r="K43" s="21"/>
      <c r="L43" s="20"/>
      <c r="M43" s="21"/>
      <c r="N43" s="22" t="s">
        <v>339</v>
      </c>
      <c r="O43" s="23" t="s">
        <v>516</v>
      </c>
      <c r="P43" s="24" t="s">
        <v>242</v>
      </c>
    </row>
    <row r="44" spans="1:16" ht="15.75" thickBot="1" x14ac:dyDescent="0.3">
      <c r="A44" s="32"/>
      <c r="B44" s="25" t="s">
        <v>478</v>
      </c>
      <c r="C44" s="16"/>
      <c r="D44" s="13"/>
      <c r="E44" s="26" t="s">
        <v>517</v>
      </c>
      <c r="F44" s="12" t="s">
        <v>242</v>
      </c>
      <c r="G44" s="16"/>
      <c r="H44" s="13" t="s">
        <v>518</v>
      </c>
      <c r="I44" s="16"/>
      <c r="J44" s="4"/>
      <c r="K44" s="16"/>
      <c r="L44" s="4"/>
      <c r="M44" s="16"/>
      <c r="N44" s="13"/>
      <c r="O44" s="26" t="s">
        <v>519</v>
      </c>
      <c r="P44" s="12" t="s">
        <v>242</v>
      </c>
    </row>
    <row r="45" spans="1:16" x14ac:dyDescent="0.25">
      <c r="A45" s="32"/>
      <c r="B45" s="14"/>
      <c r="C45" s="14"/>
      <c r="D45" s="27"/>
      <c r="E45" s="27"/>
      <c r="F45" s="14"/>
      <c r="G45" s="14"/>
      <c r="H45" s="14"/>
      <c r="I45" s="14"/>
      <c r="J45" s="14"/>
      <c r="K45" s="14"/>
      <c r="L45" s="14"/>
      <c r="M45" s="14"/>
      <c r="N45" s="27"/>
      <c r="O45" s="27"/>
      <c r="P45" s="14"/>
    </row>
    <row r="46" spans="1:16" ht="15.75" thickBot="1" x14ac:dyDescent="0.3">
      <c r="A46" s="32"/>
      <c r="B46" s="62" t="s">
        <v>165</v>
      </c>
      <c r="C46" s="21"/>
      <c r="D46" s="22" t="s">
        <v>339</v>
      </c>
      <c r="E46" s="23" t="s">
        <v>520</v>
      </c>
      <c r="F46" s="24" t="s">
        <v>242</v>
      </c>
      <c r="G46" s="21"/>
      <c r="H46" s="20"/>
      <c r="I46" s="21"/>
      <c r="J46" s="20"/>
      <c r="K46" s="21"/>
      <c r="L46" s="20"/>
      <c r="M46" s="21"/>
      <c r="N46" s="22" t="s">
        <v>339</v>
      </c>
      <c r="O46" s="23" t="s">
        <v>521</v>
      </c>
      <c r="P46" s="24" t="s">
        <v>242</v>
      </c>
    </row>
    <row r="47" spans="1:16" ht="15.75" thickTop="1" x14ac:dyDescent="0.25">
      <c r="A47" s="32"/>
      <c r="B47" s="14"/>
      <c r="C47" s="14"/>
      <c r="D47" s="28"/>
      <c r="E47" s="28"/>
      <c r="F47" s="14"/>
      <c r="G47" s="14"/>
      <c r="H47" s="14"/>
      <c r="I47" s="14"/>
      <c r="J47" s="14"/>
      <c r="K47" s="14"/>
      <c r="L47" s="14"/>
      <c r="M47" s="14"/>
      <c r="N47" s="28"/>
      <c r="O47" s="28"/>
      <c r="P47" s="14"/>
    </row>
    <row r="48" spans="1:16" ht="15.75" thickBot="1" x14ac:dyDescent="0.3">
      <c r="A48" s="32"/>
      <c r="B48" s="16"/>
      <c r="C48" s="16"/>
      <c r="D48" s="65" t="s">
        <v>522</v>
      </c>
      <c r="E48" s="65"/>
      <c r="F48" s="65"/>
      <c r="G48" s="65"/>
      <c r="H48" s="65"/>
      <c r="I48" s="65"/>
      <c r="J48" s="65"/>
      <c r="K48" s="65"/>
      <c r="L48" s="65"/>
      <c r="M48" s="65"/>
      <c r="N48" s="65"/>
      <c r="O48" s="65"/>
      <c r="P48" s="16"/>
    </row>
    <row r="49" spans="1:16" ht="15.75" thickTop="1" x14ac:dyDescent="0.25">
      <c r="A49" s="32"/>
      <c r="B49" s="44"/>
      <c r="C49" s="44"/>
      <c r="D49" s="67" t="s">
        <v>501</v>
      </c>
      <c r="E49" s="67"/>
      <c r="F49" s="66"/>
      <c r="G49" s="66"/>
      <c r="H49" s="17" t="s">
        <v>505</v>
      </c>
      <c r="I49" s="66"/>
      <c r="J49" s="66"/>
      <c r="K49" s="66"/>
      <c r="L49" s="66"/>
      <c r="M49" s="66"/>
      <c r="N49" s="67" t="s">
        <v>501</v>
      </c>
      <c r="O49" s="67"/>
      <c r="P49" s="44"/>
    </row>
    <row r="50" spans="1:16" x14ac:dyDescent="0.25">
      <c r="A50" s="32"/>
      <c r="B50" s="44"/>
      <c r="C50" s="44"/>
      <c r="D50" s="45" t="s">
        <v>502</v>
      </c>
      <c r="E50" s="45"/>
      <c r="F50" s="44"/>
      <c r="G50" s="44"/>
      <c r="H50" s="17" t="s">
        <v>506</v>
      </c>
      <c r="I50" s="44"/>
      <c r="J50" s="44"/>
      <c r="K50" s="44"/>
      <c r="L50" s="44"/>
      <c r="M50" s="44"/>
      <c r="N50" s="45" t="s">
        <v>509</v>
      </c>
      <c r="O50" s="45"/>
      <c r="P50" s="44"/>
    </row>
    <row r="51" spans="1:16" x14ac:dyDescent="0.25">
      <c r="A51" s="32"/>
      <c r="B51" s="44"/>
      <c r="C51" s="44"/>
      <c r="D51" s="45" t="s">
        <v>503</v>
      </c>
      <c r="E51" s="45"/>
      <c r="F51" s="44"/>
      <c r="G51" s="44"/>
      <c r="H51" s="17" t="s">
        <v>507</v>
      </c>
      <c r="I51" s="44"/>
      <c r="J51" s="44"/>
      <c r="K51" s="44"/>
      <c r="L51" s="44"/>
      <c r="M51" s="44"/>
      <c r="N51" s="45" t="s">
        <v>510</v>
      </c>
      <c r="O51" s="45"/>
      <c r="P51" s="44"/>
    </row>
    <row r="52" spans="1:16" x14ac:dyDescent="0.25">
      <c r="A52" s="32"/>
      <c r="B52" s="44"/>
      <c r="C52" s="44"/>
      <c r="D52" s="45" t="s">
        <v>504</v>
      </c>
      <c r="E52" s="45"/>
      <c r="F52" s="44"/>
      <c r="G52" s="44"/>
      <c r="H52" s="17" t="s">
        <v>508</v>
      </c>
      <c r="I52" s="44"/>
      <c r="J52" s="44"/>
      <c r="K52" s="44"/>
      <c r="L52" s="44"/>
      <c r="M52" s="44"/>
      <c r="N52" s="45" t="s">
        <v>511</v>
      </c>
      <c r="O52" s="45"/>
      <c r="P52" s="44"/>
    </row>
    <row r="53" spans="1:16" ht="15.75" thickBot="1" x14ac:dyDescent="0.3">
      <c r="A53" s="32"/>
      <c r="B53" s="44"/>
      <c r="C53" s="44"/>
      <c r="D53" s="29"/>
      <c r="E53" s="29"/>
      <c r="F53" s="44"/>
      <c r="G53" s="44"/>
      <c r="H53" s="18" t="s">
        <v>504</v>
      </c>
      <c r="I53" s="44"/>
      <c r="J53" s="44"/>
      <c r="K53" s="44"/>
      <c r="L53" s="44"/>
      <c r="M53" s="44"/>
      <c r="N53" s="29" t="s">
        <v>512</v>
      </c>
      <c r="O53" s="29"/>
      <c r="P53" s="44"/>
    </row>
    <row r="54" spans="1:16" x14ac:dyDescent="0.25">
      <c r="A54" s="32"/>
      <c r="B54" s="19" t="s">
        <v>513</v>
      </c>
      <c r="C54" s="21"/>
      <c r="D54" s="22" t="s">
        <v>339</v>
      </c>
      <c r="E54" s="23" t="s">
        <v>523</v>
      </c>
      <c r="F54" s="24" t="s">
        <v>242</v>
      </c>
      <c r="G54" s="21"/>
      <c r="H54" s="22" t="s">
        <v>524</v>
      </c>
      <c r="I54" s="21"/>
      <c r="J54" s="20"/>
      <c r="K54" s="21"/>
      <c r="L54" s="20"/>
      <c r="M54" s="21"/>
      <c r="N54" s="22" t="s">
        <v>339</v>
      </c>
      <c r="O54" s="23" t="s">
        <v>525</v>
      </c>
      <c r="P54" s="24" t="s">
        <v>242</v>
      </c>
    </row>
    <row r="55" spans="1:16" ht="15.75" thickBot="1" x14ac:dyDescent="0.3">
      <c r="A55" s="32"/>
      <c r="B55" s="25" t="s">
        <v>478</v>
      </c>
      <c r="C55" s="16"/>
      <c r="D55" s="13"/>
      <c r="E55" s="26" t="s">
        <v>526</v>
      </c>
      <c r="F55" s="12" t="s">
        <v>242</v>
      </c>
      <c r="G55" s="16"/>
      <c r="H55" s="13" t="s">
        <v>518</v>
      </c>
      <c r="I55" s="16"/>
      <c r="J55" s="4"/>
      <c r="K55" s="16"/>
      <c r="L55" s="4"/>
      <c r="M55" s="16"/>
      <c r="N55" s="13"/>
      <c r="O55" s="26" t="s">
        <v>527</v>
      </c>
      <c r="P55" s="12" t="s">
        <v>242</v>
      </c>
    </row>
    <row r="56" spans="1:16" x14ac:dyDescent="0.25">
      <c r="A56" s="32"/>
      <c r="B56" s="14"/>
      <c r="C56" s="14"/>
      <c r="D56" s="27"/>
      <c r="E56" s="27"/>
      <c r="F56" s="14"/>
      <c r="G56" s="14"/>
      <c r="H56" s="14"/>
      <c r="I56" s="14"/>
      <c r="J56" s="14"/>
      <c r="K56" s="14"/>
      <c r="L56" s="14"/>
      <c r="M56" s="14"/>
      <c r="N56" s="27"/>
      <c r="O56" s="27"/>
      <c r="P56" s="14"/>
    </row>
    <row r="57" spans="1:16" ht="15.75" thickBot="1" x14ac:dyDescent="0.3">
      <c r="A57" s="32"/>
      <c r="B57" s="62" t="s">
        <v>165</v>
      </c>
      <c r="C57" s="21"/>
      <c r="D57" s="22" t="s">
        <v>339</v>
      </c>
      <c r="E57" s="23" t="s">
        <v>528</v>
      </c>
      <c r="F57" s="24" t="s">
        <v>242</v>
      </c>
      <c r="G57" s="21"/>
      <c r="H57" s="20"/>
      <c r="I57" s="21"/>
      <c r="J57" s="20"/>
      <c r="K57" s="21"/>
      <c r="L57" s="20"/>
      <c r="M57" s="21"/>
      <c r="N57" s="22" t="s">
        <v>339</v>
      </c>
      <c r="O57" s="23" t="s">
        <v>529</v>
      </c>
      <c r="P57" s="24" t="s">
        <v>242</v>
      </c>
    </row>
    <row r="58" spans="1:16" ht="15.75" thickTop="1" x14ac:dyDescent="0.25">
      <c r="A58" s="32"/>
      <c r="B58" s="14"/>
      <c r="C58" s="14"/>
      <c r="D58" s="28"/>
      <c r="E58" s="28"/>
      <c r="F58" s="14"/>
      <c r="G58" s="14"/>
      <c r="H58" s="14"/>
      <c r="I58" s="14"/>
      <c r="J58" s="14"/>
      <c r="K58" s="14"/>
      <c r="L58" s="14"/>
      <c r="M58" s="14"/>
      <c r="N58" s="28"/>
      <c r="O58" s="28"/>
      <c r="P58" s="14"/>
    </row>
    <row r="59" spans="1:16" x14ac:dyDescent="0.25">
      <c r="A59" s="32"/>
      <c r="B59" s="4"/>
      <c r="C59" s="33"/>
      <c r="D59" s="33"/>
      <c r="E59" s="33"/>
      <c r="F59" s="33"/>
      <c r="G59" s="33"/>
      <c r="H59" s="33"/>
      <c r="I59" s="33"/>
      <c r="J59" s="33"/>
      <c r="K59" s="33"/>
      <c r="L59" s="33"/>
      <c r="M59" s="33"/>
      <c r="N59" s="33"/>
      <c r="O59" s="33"/>
      <c r="P59" s="33"/>
    </row>
    <row r="60" spans="1:16" ht="15.75" thickBot="1" x14ac:dyDescent="0.3">
      <c r="A60" s="32"/>
      <c r="B60" s="16"/>
      <c r="C60" s="16"/>
      <c r="D60" s="65" t="s">
        <v>530</v>
      </c>
      <c r="E60" s="65"/>
      <c r="F60" s="65"/>
      <c r="G60" s="65"/>
      <c r="H60" s="65"/>
      <c r="I60" s="65"/>
      <c r="J60" s="65"/>
      <c r="K60" s="65"/>
      <c r="L60" s="65"/>
      <c r="M60" s="65"/>
      <c r="N60" s="65"/>
      <c r="O60" s="65"/>
      <c r="P60" s="16"/>
    </row>
    <row r="61" spans="1:16" ht="15.75" thickTop="1" x14ac:dyDescent="0.25">
      <c r="A61" s="32"/>
      <c r="B61" s="44"/>
      <c r="C61" s="44"/>
      <c r="D61" s="67" t="s">
        <v>501</v>
      </c>
      <c r="E61" s="67"/>
      <c r="F61" s="66"/>
      <c r="G61" s="66"/>
      <c r="H61" s="17" t="s">
        <v>505</v>
      </c>
      <c r="I61" s="66"/>
      <c r="J61" s="66"/>
      <c r="K61" s="66"/>
      <c r="L61" s="66"/>
      <c r="M61" s="66"/>
      <c r="N61" s="67" t="s">
        <v>501</v>
      </c>
      <c r="O61" s="67"/>
      <c r="P61" s="44"/>
    </row>
    <row r="62" spans="1:16" x14ac:dyDescent="0.25">
      <c r="A62" s="32"/>
      <c r="B62" s="44"/>
      <c r="C62" s="44"/>
      <c r="D62" s="45" t="s">
        <v>531</v>
      </c>
      <c r="E62" s="45"/>
      <c r="F62" s="44"/>
      <c r="G62" s="44"/>
      <c r="H62" s="17" t="s">
        <v>532</v>
      </c>
      <c r="I62" s="44"/>
      <c r="J62" s="44"/>
      <c r="K62" s="44"/>
      <c r="L62" s="44"/>
      <c r="M62" s="44"/>
      <c r="N62" s="45" t="s">
        <v>509</v>
      </c>
      <c r="O62" s="45"/>
      <c r="P62" s="44"/>
    </row>
    <row r="63" spans="1:16" x14ac:dyDescent="0.25">
      <c r="A63" s="32"/>
      <c r="B63" s="44"/>
      <c r="C63" s="44"/>
      <c r="D63" s="45" t="s">
        <v>503</v>
      </c>
      <c r="E63" s="45"/>
      <c r="F63" s="44"/>
      <c r="G63" s="44"/>
      <c r="H63" s="17" t="s">
        <v>533</v>
      </c>
      <c r="I63" s="44"/>
      <c r="J63" s="44"/>
      <c r="K63" s="44"/>
      <c r="L63" s="44"/>
      <c r="M63" s="44"/>
      <c r="N63" s="45" t="s">
        <v>510</v>
      </c>
      <c r="O63" s="45"/>
      <c r="P63" s="44"/>
    </row>
    <row r="64" spans="1:16" x14ac:dyDescent="0.25">
      <c r="A64" s="32"/>
      <c r="B64" s="44"/>
      <c r="C64" s="44"/>
      <c r="D64" s="45" t="s">
        <v>504</v>
      </c>
      <c r="E64" s="45"/>
      <c r="F64" s="44"/>
      <c r="G64" s="44"/>
      <c r="H64" s="17" t="s">
        <v>534</v>
      </c>
      <c r="I64" s="44"/>
      <c r="J64" s="44"/>
      <c r="K64" s="44"/>
      <c r="L64" s="44"/>
      <c r="M64" s="44"/>
      <c r="N64" s="45" t="s">
        <v>511</v>
      </c>
      <c r="O64" s="45"/>
      <c r="P64" s="44"/>
    </row>
    <row r="65" spans="1:16" ht="15.75" thickBot="1" x14ac:dyDescent="0.3">
      <c r="A65" s="32"/>
      <c r="B65" s="44"/>
      <c r="C65" s="44"/>
      <c r="D65" s="29"/>
      <c r="E65" s="29"/>
      <c r="F65" s="44"/>
      <c r="G65" s="44"/>
      <c r="H65" s="18" t="s">
        <v>504</v>
      </c>
      <c r="I65" s="44"/>
      <c r="J65" s="44"/>
      <c r="K65" s="44"/>
      <c r="L65" s="44"/>
      <c r="M65" s="44"/>
      <c r="N65" s="29" t="s">
        <v>535</v>
      </c>
      <c r="O65" s="29"/>
      <c r="P65" s="44"/>
    </row>
    <row r="66" spans="1:16" x14ac:dyDescent="0.25">
      <c r="A66" s="32"/>
      <c r="B66" s="19" t="s">
        <v>513</v>
      </c>
      <c r="C66" s="21"/>
      <c r="D66" s="22" t="s">
        <v>339</v>
      </c>
      <c r="E66" s="23" t="s">
        <v>536</v>
      </c>
      <c r="F66" s="24" t="s">
        <v>242</v>
      </c>
      <c r="G66" s="21"/>
      <c r="H66" s="22" t="s">
        <v>515</v>
      </c>
      <c r="I66" s="21"/>
      <c r="J66" s="20"/>
      <c r="K66" s="21"/>
      <c r="L66" s="20"/>
      <c r="M66" s="21"/>
      <c r="N66" s="22" t="s">
        <v>339</v>
      </c>
      <c r="O66" s="23" t="s">
        <v>537</v>
      </c>
      <c r="P66" s="24" t="s">
        <v>242</v>
      </c>
    </row>
    <row r="67" spans="1:16" ht="15.75" thickBot="1" x14ac:dyDescent="0.3">
      <c r="A67" s="32"/>
      <c r="B67" s="25" t="s">
        <v>478</v>
      </c>
      <c r="C67" s="16"/>
      <c r="D67" s="13"/>
      <c r="E67" s="26" t="s">
        <v>538</v>
      </c>
      <c r="F67" s="12" t="s">
        <v>242</v>
      </c>
      <c r="G67" s="16"/>
      <c r="H67" s="13" t="s">
        <v>539</v>
      </c>
      <c r="I67" s="16"/>
      <c r="J67" s="4"/>
      <c r="K67" s="16"/>
      <c r="L67" s="4"/>
      <c r="M67" s="16"/>
      <c r="N67" s="13"/>
      <c r="O67" s="26" t="s">
        <v>540</v>
      </c>
      <c r="P67" s="12" t="s">
        <v>242</v>
      </c>
    </row>
    <row r="68" spans="1:16" x14ac:dyDescent="0.25">
      <c r="A68" s="32"/>
      <c r="B68" s="14"/>
      <c r="C68" s="14"/>
      <c r="D68" s="27"/>
      <c r="E68" s="27"/>
      <c r="F68" s="14"/>
      <c r="G68" s="14"/>
      <c r="H68" s="14"/>
      <c r="I68" s="14"/>
      <c r="J68" s="14"/>
      <c r="K68" s="14"/>
      <c r="L68" s="14"/>
      <c r="M68" s="14"/>
      <c r="N68" s="27"/>
      <c r="O68" s="27"/>
      <c r="P68" s="14"/>
    </row>
    <row r="69" spans="1:16" ht="15.75" thickBot="1" x14ac:dyDescent="0.3">
      <c r="A69" s="32"/>
      <c r="B69" s="62" t="s">
        <v>165</v>
      </c>
      <c r="C69" s="21"/>
      <c r="D69" s="22" t="s">
        <v>339</v>
      </c>
      <c r="E69" s="23" t="s">
        <v>541</v>
      </c>
      <c r="F69" s="24" t="s">
        <v>242</v>
      </c>
      <c r="G69" s="21"/>
      <c r="H69" s="20"/>
      <c r="I69" s="21"/>
      <c r="J69" s="20"/>
      <c r="K69" s="21"/>
      <c r="L69" s="20"/>
      <c r="M69" s="21"/>
      <c r="N69" s="22" t="s">
        <v>339</v>
      </c>
      <c r="O69" s="23" t="s">
        <v>461</v>
      </c>
      <c r="P69" s="24" t="s">
        <v>242</v>
      </c>
    </row>
    <row r="70" spans="1:16" ht="15.75" thickTop="1" x14ac:dyDescent="0.25">
      <c r="A70" s="32"/>
      <c r="B70" s="14"/>
      <c r="C70" s="14"/>
      <c r="D70" s="28"/>
      <c r="E70" s="28"/>
      <c r="F70" s="14"/>
      <c r="G70" s="14"/>
      <c r="H70" s="14"/>
      <c r="I70" s="14"/>
      <c r="J70" s="14"/>
      <c r="K70" s="14"/>
      <c r="L70" s="14"/>
      <c r="M70" s="14"/>
      <c r="N70" s="28"/>
      <c r="O70" s="28"/>
      <c r="P70" s="14"/>
    </row>
  </sheetData>
  <mergeCells count="101">
    <mergeCell ref="A18:A32"/>
    <mergeCell ref="B18:P18"/>
    <mergeCell ref="B19:P19"/>
    <mergeCell ref="B20:P20"/>
    <mergeCell ref="A33:A70"/>
    <mergeCell ref="B33:P33"/>
    <mergeCell ref="B34:P34"/>
    <mergeCell ref="B35:P35"/>
    <mergeCell ref="A1:A2"/>
    <mergeCell ref="B1:P1"/>
    <mergeCell ref="B2:P2"/>
    <mergeCell ref="A3:A17"/>
    <mergeCell ref="B3:P3"/>
    <mergeCell ref="B4:P4"/>
    <mergeCell ref="B5:P5"/>
    <mergeCell ref="N61:O61"/>
    <mergeCell ref="N62:O62"/>
    <mergeCell ref="N63:O63"/>
    <mergeCell ref="N64:O64"/>
    <mergeCell ref="N65:O65"/>
    <mergeCell ref="P61:P65"/>
    <mergeCell ref="G61:G65"/>
    <mergeCell ref="I61:I65"/>
    <mergeCell ref="J61:J65"/>
    <mergeCell ref="K61:K65"/>
    <mergeCell ref="L61:L65"/>
    <mergeCell ref="M61:M65"/>
    <mergeCell ref="C59:P59"/>
    <mergeCell ref="D60:O60"/>
    <mergeCell ref="B61:B65"/>
    <mergeCell ref="C61:C65"/>
    <mergeCell ref="D61:E61"/>
    <mergeCell ref="D62:E62"/>
    <mergeCell ref="D63:E63"/>
    <mergeCell ref="D64:E64"/>
    <mergeCell ref="D65:E65"/>
    <mergeCell ref="F61:F65"/>
    <mergeCell ref="N49:O49"/>
    <mergeCell ref="N50:O50"/>
    <mergeCell ref="N51:O51"/>
    <mergeCell ref="N52:O52"/>
    <mergeCell ref="N53:O53"/>
    <mergeCell ref="P49:P53"/>
    <mergeCell ref="G49:G53"/>
    <mergeCell ref="I49:I53"/>
    <mergeCell ref="J49:J53"/>
    <mergeCell ref="K49:K53"/>
    <mergeCell ref="L49:L53"/>
    <mergeCell ref="M49:M53"/>
    <mergeCell ref="P38:P42"/>
    <mergeCell ref="D48:O48"/>
    <mergeCell ref="B49:B53"/>
    <mergeCell ref="C49:C53"/>
    <mergeCell ref="D49:E49"/>
    <mergeCell ref="D50:E50"/>
    <mergeCell ref="D51:E51"/>
    <mergeCell ref="D52:E52"/>
    <mergeCell ref="D53:E53"/>
    <mergeCell ref="F49:F53"/>
    <mergeCell ref="M38:M42"/>
    <mergeCell ref="N38:O38"/>
    <mergeCell ref="N39:O39"/>
    <mergeCell ref="N40:O40"/>
    <mergeCell ref="N41:O41"/>
    <mergeCell ref="N42:O42"/>
    <mergeCell ref="F38:F42"/>
    <mergeCell ref="G38:G42"/>
    <mergeCell ref="I38:I42"/>
    <mergeCell ref="J38:J42"/>
    <mergeCell ref="K38:K42"/>
    <mergeCell ref="L38:L42"/>
    <mergeCell ref="B38:B42"/>
    <mergeCell ref="C38:C42"/>
    <mergeCell ref="D38:E38"/>
    <mergeCell ref="D39:E39"/>
    <mergeCell ref="D40:E40"/>
    <mergeCell ref="D41:E41"/>
    <mergeCell ref="D42:E42"/>
    <mergeCell ref="D22:E22"/>
    <mergeCell ref="H22:M22"/>
    <mergeCell ref="D23:E23"/>
    <mergeCell ref="H23:I23"/>
    <mergeCell ref="L23:M23"/>
    <mergeCell ref="D37:O37"/>
    <mergeCell ref="K8:K9"/>
    <mergeCell ref="M8:M9"/>
    <mergeCell ref="N8:O8"/>
    <mergeCell ref="N9:O9"/>
    <mergeCell ref="P8:P9"/>
    <mergeCell ref="D10:G10"/>
    <mergeCell ref="L10:O10"/>
    <mergeCell ref="D7:G7"/>
    <mergeCell ref="L7:O7"/>
    <mergeCell ref="B8:B9"/>
    <mergeCell ref="C8:C9"/>
    <mergeCell ref="E8:E9"/>
    <mergeCell ref="F8:G8"/>
    <mergeCell ref="F9:G9"/>
    <mergeCell ref="H8: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2" width="36.5703125" customWidth="1"/>
    <col min="3" max="3" width="13.42578125" customWidth="1"/>
    <col min="4" max="4" width="5.140625" customWidth="1"/>
    <col min="5" max="5" width="14.42578125" customWidth="1"/>
    <col min="6" max="6" width="2.7109375" customWidth="1"/>
    <col min="7" max="7" width="13.42578125" customWidth="1"/>
    <col min="8" max="8" width="6" customWidth="1"/>
    <col min="9" max="9" width="9.7109375" customWidth="1"/>
    <col min="10" max="10" width="4" customWidth="1"/>
    <col min="11" max="11" width="12.85546875" customWidth="1"/>
    <col min="12" max="12" width="2.7109375" customWidth="1"/>
    <col min="13" max="13" width="13.42578125" customWidth="1"/>
    <col min="14" max="14" width="4.5703125" customWidth="1"/>
    <col min="15" max="15" width="12.85546875" customWidth="1"/>
    <col min="16" max="16" width="2.7109375" customWidth="1"/>
    <col min="17" max="19" width="13.42578125" customWidth="1"/>
    <col min="20" max="20" width="4" customWidth="1"/>
    <col min="21" max="21" width="12.85546875" customWidth="1"/>
    <col min="22" max="22" width="2.7109375" customWidth="1"/>
    <col min="23" max="24" width="13.42578125" customWidth="1"/>
  </cols>
  <sheetData>
    <row r="1" spans="1:24" ht="15" customHeight="1" x14ac:dyDescent="0.25">
      <c r="A1" s="7" t="s">
        <v>19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2" t="s">
        <v>1965</v>
      </c>
      <c r="B3" s="33" t="s">
        <v>5</v>
      </c>
      <c r="C3" s="33"/>
      <c r="D3" s="33"/>
      <c r="E3" s="33"/>
      <c r="F3" s="33"/>
      <c r="G3" s="33"/>
      <c r="H3" s="33"/>
      <c r="I3" s="33"/>
      <c r="J3" s="33"/>
      <c r="K3" s="33"/>
      <c r="L3" s="33"/>
      <c r="M3" s="33"/>
      <c r="N3" s="33"/>
      <c r="O3" s="33"/>
      <c r="P3" s="33"/>
      <c r="Q3" s="33"/>
      <c r="R3" s="33"/>
      <c r="S3" s="33"/>
      <c r="T3" s="33"/>
      <c r="U3" s="33"/>
      <c r="V3" s="33"/>
      <c r="W3" s="33"/>
      <c r="X3" s="33"/>
    </row>
    <row r="4" spans="1:24" x14ac:dyDescent="0.25">
      <c r="A4" s="32"/>
      <c r="B4" s="35" t="s">
        <v>551</v>
      </c>
      <c r="C4" s="35"/>
      <c r="D4" s="35"/>
      <c r="E4" s="35"/>
      <c r="F4" s="35"/>
      <c r="G4" s="35"/>
      <c r="H4" s="35"/>
      <c r="I4" s="35"/>
      <c r="J4" s="35"/>
      <c r="K4" s="35"/>
      <c r="L4" s="35"/>
      <c r="M4" s="35"/>
      <c r="N4" s="35"/>
      <c r="O4" s="35"/>
      <c r="P4" s="35"/>
      <c r="Q4" s="35"/>
      <c r="R4" s="35"/>
      <c r="S4" s="35"/>
      <c r="T4" s="35"/>
      <c r="U4" s="35"/>
      <c r="V4" s="35"/>
      <c r="W4" s="35"/>
      <c r="X4" s="35"/>
    </row>
    <row r="5" spans="1:24" ht="15.75" x14ac:dyDescent="0.25">
      <c r="A5" s="32"/>
      <c r="B5" s="38"/>
      <c r="C5" s="38"/>
      <c r="D5" s="38"/>
      <c r="E5" s="38"/>
      <c r="F5" s="38"/>
      <c r="G5" s="38"/>
      <c r="H5" s="38"/>
      <c r="I5" s="38"/>
      <c r="J5" s="38"/>
      <c r="K5" s="38"/>
      <c r="L5" s="38"/>
      <c r="M5" s="38"/>
      <c r="N5" s="38"/>
      <c r="O5" s="38"/>
      <c r="P5" s="38"/>
      <c r="Q5" s="38"/>
      <c r="R5" s="38"/>
      <c r="S5" s="38"/>
      <c r="T5" s="38"/>
      <c r="U5" s="38"/>
      <c r="V5" s="38"/>
      <c r="W5" s="38"/>
      <c r="X5" s="38"/>
    </row>
    <row r="6" spans="1:24" x14ac:dyDescent="0.25">
      <c r="A6" s="32"/>
      <c r="B6" s="4"/>
      <c r="C6" s="4"/>
      <c r="D6" s="4"/>
      <c r="E6" s="4"/>
      <c r="F6" s="4"/>
      <c r="G6" s="4"/>
      <c r="H6" s="4"/>
      <c r="I6" s="4"/>
      <c r="J6" s="4"/>
      <c r="K6" s="4"/>
      <c r="L6" s="4"/>
      <c r="M6" s="4"/>
      <c r="N6" s="4"/>
      <c r="O6" s="4"/>
      <c r="P6" s="4"/>
      <c r="Q6" s="4"/>
      <c r="R6" s="4"/>
      <c r="S6" s="4"/>
      <c r="T6" s="4"/>
      <c r="U6" s="4"/>
      <c r="V6" s="4"/>
      <c r="W6" s="4"/>
      <c r="X6" s="4"/>
    </row>
    <row r="7" spans="1:24" ht="15.75" thickBot="1" x14ac:dyDescent="0.3">
      <c r="A7" s="32"/>
      <c r="B7" s="16"/>
      <c r="C7" s="16"/>
      <c r="D7" s="29" t="s">
        <v>552</v>
      </c>
      <c r="E7" s="29"/>
      <c r="F7" s="29"/>
      <c r="G7" s="29"/>
      <c r="H7" s="29"/>
      <c r="I7" s="29"/>
      <c r="J7" s="29"/>
      <c r="K7" s="29"/>
      <c r="L7" s="29"/>
      <c r="M7" s="29"/>
      <c r="N7" s="29"/>
      <c r="O7" s="29"/>
      <c r="P7" s="29"/>
      <c r="Q7" s="29"/>
      <c r="R7" s="29"/>
      <c r="S7" s="29"/>
      <c r="T7" s="29"/>
      <c r="U7" s="29"/>
      <c r="V7" s="16"/>
      <c r="W7" s="16"/>
      <c r="X7" s="16"/>
    </row>
    <row r="8" spans="1:24" x14ac:dyDescent="0.25">
      <c r="A8" s="32"/>
      <c r="B8" s="44"/>
      <c r="C8" s="44"/>
      <c r="D8" s="73" t="s">
        <v>553</v>
      </c>
      <c r="E8" s="73"/>
      <c r="F8" s="50"/>
      <c r="G8" s="50"/>
      <c r="H8" s="73" t="s">
        <v>558</v>
      </c>
      <c r="I8" s="73"/>
      <c r="J8" s="50"/>
      <c r="K8" s="50"/>
      <c r="L8" s="50"/>
      <c r="M8" s="50"/>
      <c r="N8" s="73" t="s">
        <v>561</v>
      </c>
      <c r="O8" s="73"/>
      <c r="P8" s="50"/>
      <c r="Q8" s="50"/>
      <c r="R8" s="50"/>
      <c r="S8" s="50"/>
      <c r="T8" s="73" t="s">
        <v>565</v>
      </c>
      <c r="U8" s="73"/>
      <c r="V8" s="44"/>
      <c r="W8" s="44"/>
      <c r="X8" s="44"/>
    </row>
    <row r="9" spans="1:24" x14ac:dyDescent="0.25">
      <c r="A9" s="32"/>
      <c r="B9" s="44"/>
      <c r="C9" s="44"/>
      <c r="D9" s="72" t="s">
        <v>554</v>
      </c>
      <c r="E9" s="72"/>
      <c r="F9" s="44"/>
      <c r="G9" s="44"/>
      <c r="H9" s="72" t="s">
        <v>559</v>
      </c>
      <c r="I9" s="72"/>
      <c r="J9" s="44"/>
      <c r="K9" s="44"/>
      <c r="L9" s="44"/>
      <c r="M9" s="44"/>
      <c r="N9" s="72" t="s">
        <v>562</v>
      </c>
      <c r="O9" s="72"/>
      <c r="P9" s="44"/>
      <c r="Q9" s="44"/>
      <c r="R9" s="44"/>
      <c r="S9" s="44"/>
      <c r="T9" s="72"/>
      <c r="U9" s="72"/>
      <c r="V9" s="44"/>
      <c r="W9" s="44"/>
      <c r="X9" s="44"/>
    </row>
    <row r="10" spans="1:24" x14ac:dyDescent="0.25">
      <c r="A10" s="32"/>
      <c r="B10" s="44"/>
      <c r="C10" s="44"/>
      <c r="D10" s="72" t="s">
        <v>555</v>
      </c>
      <c r="E10" s="72"/>
      <c r="F10" s="44"/>
      <c r="G10" s="44"/>
      <c r="H10" s="72" t="s">
        <v>560</v>
      </c>
      <c r="I10" s="72"/>
      <c r="J10" s="44"/>
      <c r="K10" s="44"/>
      <c r="L10" s="44"/>
      <c r="M10" s="44"/>
      <c r="N10" s="72" t="s">
        <v>563</v>
      </c>
      <c r="O10" s="72"/>
      <c r="P10" s="44"/>
      <c r="Q10" s="44"/>
      <c r="R10" s="44"/>
      <c r="S10" s="44"/>
      <c r="T10" s="72"/>
      <c r="U10" s="72"/>
      <c r="V10" s="44"/>
      <c r="W10" s="44"/>
      <c r="X10" s="44"/>
    </row>
    <row r="11" spans="1:24" x14ac:dyDescent="0.25">
      <c r="A11" s="32"/>
      <c r="B11" s="44"/>
      <c r="C11" s="44"/>
      <c r="D11" s="72" t="s">
        <v>556</v>
      </c>
      <c r="E11" s="72"/>
      <c r="F11" s="44"/>
      <c r="G11" s="44"/>
      <c r="H11" s="72"/>
      <c r="I11" s="72"/>
      <c r="J11" s="44"/>
      <c r="K11" s="44"/>
      <c r="L11" s="44"/>
      <c r="M11" s="44"/>
      <c r="N11" s="72" t="s">
        <v>564</v>
      </c>
      <c r="O11" s="72"/>
      <c r="P11" s="44"/>
      <c r="Q11" s="44"/>
      <c r="R11" s="44"/>
      <c r="S11" s="44"/>
      <c r="T11" s="72"/>
      <c r="U11" s="72"/>
      <c r="V11" s="44"/>
      <c r="W11" s="44"/>
      <c r="X11" s="44"/>
    </row>
    <row r="12" spans="1:24" ht="15.75" thickBot="1" x14ac:dyDescent="0.3">
      <c r="A12" s="32"/>
      <c r="B12" s="44"/>
      <c r="C12" s="44"/>
      <c r="D12" s="74" t="s">
        <v>557</v>
      </c>
      <c r="E12" s="74"/>
      <c r="F12" s="44"/>
      <c r="G12" s="44"/>
      <c r="H12" s="74"/>
      <c r="I12" s="74"/>
      <c r="J12" s="44"/>
      <c r="K12" s="44"/>
      <c r="L12" s="44"/>
      <c r="M12" s="44"/>
      <c r="N12" s="74"/>
      <c r="O12" s="74"/>
      <c r="P12" s="44"/>
      <c r="Q12" s="44"/>
      <c r="R12" s="44"/>
      <c r="S12" s="44"/>
      <c r="T12" s="74"/>
      <c r="U12" s="74"/>
      <c r="V12" s="44"/>
      <c r="W12" s="44"/>
      <c r="X12" s="44"/>
    </row>
    <row r="13" spans="1:24" x14ac:dyDescent="0.25">
      <c r="A13" s="32"/>
      <c r="B13" s="16"/>
      <c r="C13" s="16"/>
      <c r="D13" s="45" t="s">
        <v>566</v>
      </c>
      <c r="E13" s="45"/>
      <c r="F13" s="45"/>
      <c r="G13" s="45"/>
      <c r="H13" s="45"/>
      <c r="I13" s="45"/>
      <c r="J13" s="45"/>
      <c r="K13" s="45"/>
      <c r="L13" s="45"/>
      <c r="M13" s="45"/>
      <c r="N13" s="45"/>
      <c r="O13" s="45"/>
      <c r="P13" s="45"/>
      <c r="Q13" s="45"/>
      <c r="R13" s="45"/>
      <c r="S13" s="45"/>
      <c r="T13" s="45"/>
      <c r="U13" s="45"/>
      <c r="V13" s="16"/>
      <c r="W13" s="16"/>
      <c r="X13" s="16"/>
    </row>
    <row r="14" spans="1:24" x14ac:dyDescent="0.25">
      <c r="A14" s="32"/>
      <c r="B14" s="4"/>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32"/>
      <c r="B15" s="62" t="s">
        <v>567</v>
      </c>
      <c r="C15" s="21"/>
      <c r="D15" s="20"/>
      <c r="E15" s="20"/>
      <c r="F15" s="20"/>
      <c r="G15" s="21"/>
      <c r="H15" s="20"/>
      <c r="I15" s="20"/>
      <c r="J15" s="20"/>
      <c r="K15" s="21"/>
      <c r="L15" s="20"/>
      <c r="M15" s="21"/>
      <c r="N15" s="20"/>
      <c r="O15" s="20"/>
      <c r="P15" s="20"/>
      <c r="Q15" s="21"/>
      <c r="R15" s="20"/>
      <c r="S15" s="21"/>
      <c r="T15" s="20"/>
      <c r="U15" s="20"/>
      <c r="V15" s="20"/>
      <c r="W15" s="21"/>
      <c r="X15" s="20"/>
    </row>
    <row r="16" spans="1:24" x14ac:dyDescent="0.25">
      <c r="A16" s="32"/>
      <c r="B16" s="25" t="s">
        <v>568</v>
      </c>
      <c r="C16" s="16"/>
      <c r="D16" s="13" t="s">
        <v>491</v>
      </c>
      <c r="E16" s="26" t="s">
        <v>569</v>
      </c>
      <c r="F16" s="12" t="s">
        <v>242</v>
      </c>
      <c r="G16" s="16"/>
      <c r="H16" s="12" t="s">
        <v>339</v>
      </c>
      <c r="I16" s="46" t="s">
        <v>492</v>
      </c>
      <c r="J16" s="12" t="s">
        <v>242</v>
      </c>
      <c r="K16" s="16"/>
      <c r="L16" s="4"/>
      <c r="M16" s="16"/>
      <c r="N16" s="12" t="s">
        <v>491</v>
      </c>
      <c r="O16" s="46" t="s">
        <v>492</v>
      </c>
      <c r="P16" s="12" t="s">
        <v>242</v>
      </c>
      <c r="Q16" s="16"/>
      <c r="R16" s="4"/>
      <c r="S16" s="16"/>
      <c r="T16" s="13" t="s">
        <v>339</v>
      </c>
      <c r="U16" s="26" t="s">
        <v>569</v>
      </c>
      <c r="V16" s="12" t="s">
        <v>242</v>
      </c>
      <c r="W16" s="16"/>
      <c r="X16" s="4"/>
    </row>
    <row r="17" spans="1:24" x14ac:dyDescent="0.25">
      <c r="A17" s="32"/>
      <c r="B17" s="19" t="s">
        <v>513</v>
      </c>
      <c r="C17" s="21"/>
      <c r="D17" s="24"/>
      <c r="E17" s="43" t="s">
        <v>492</v>
      </c>
      <c r="F17" s="24" t="s">
        <v>242</v>
      </c>
      <c r="G17" s="21"/>
      <c r="H17" s="22"/>
      <c r="I17" s="23" t="s">
        <v>489</v>
      </c>
      <c r="J17" s="24" t="s">
        <v>242</v>
      </c>
      <c r="K17" s="21"/>
      <c r="L17" s="20"/>
      <c r="M17" s="21"/>
      <c r="N17" s="24"/>
      <c r="O17" s="43" t="s">
        <v>492</v>
      </c>
      <c r="P17" s="24" t="s">
        <v>242</v>
      </c>
      <c r="Q17" s="21"/>
      <c r="R17" s="20"/>
      <c r="S17" s="21"/>
      <c r="T17" s="22"/>
      <c r="U17" s="23" t="s">
        <v>489</v>
      </c>
      <c r="V17" s="24" t="s">
        <v>242</v>
      </c>
      <c r="W17" s="21"/>
      <c r="X17" s="20"/>
    </row>
    <row r="18" spans="1:24" ht="15.75" thickBot="1" x14ac:dyDescent="0.3">
      <c r="A18" s="32"/>
      <c r="B18" s="25" t="s">
        <v>478</v>
      </c>
      <c r="C18" s="16"/>
      <c r="D18" s="12"/>
      <c r="E18" s="46" t="s">
        <v>492</v>
      </c>
      <c r="F18" s="12" t="s">
        <v>242</v>
      </c>
      <c r="G18" s="16"/>
      <c r="H18" s="13"/>
      <c r="I18" s="26" t="s">
        <v>493</v>
      </c>
      <c r="J18" s="12" t="s">
        <v>242</v>
      </c>
      <c r="K18" s="16"/>
      <c r="L18" s="4"/>
      <c r="M18" s="16"/>
      <c r="N18" s="12"/>
      <c r="O18" s="46" t="s">
        <v>492</v>
      </c>
      <c r="P18" s="12" t="s">
        <v>242</v>
      </c>
      <c r="Q18" s="16"/>
      <c r="R18" s="4"/>
      <c r="S18" s="16"/>
      <c r="T18" s="13"/>
      <c r="U18" s="26" t="s">
        <v>493</v>
      </c>
      <c r="V18" s="12" t="s">
        <v>242</v>
      </c>
      <c r="W18" s="16"/>
      <c r="X18" s="4"/>
    </row>
    <row r="19" spans="1:24" x14ac:dyDescent="0.25">
      <c r="A19" s="32"/>
      <c r="B19" s="14"/>
      <c r="C19" s="14"/>
      <c r="D19" s="27"/>
      <c r="E19" s="27"/>
      <c r="F19" s="14"/>
      <c r="G19" s="14"/>
      <c r="H19" s="27"/>
      <c r="I19" s="27"/>
      <c r="J19" s="14"/>
      <c r="K19" s="14"/>
      <c r="L19" s="14"/>
      <c r="M19" s="14"/>
      <c r="N19" s="27"/>
      <c r="O19" s="27"/>
      <c r="P19" s="14"/>
      <c r="Q19" s="14"/>
      <c r="R19" s="14"/>
      <c r="S19" s="14"/>
      <c r="T19" s="27"/>
      <c r="U19" s="27"/>
      <c r="V19" s="14"/>
      <c r="W19" s="14"/>
      <c r="X19" s="14"/>
    </row>
    <row r="20" spans="1:24" ht="15.75" thickBot="1" x14ac:dyDescent="0.3">
      <c r="A20" s="32"/>
      <c r="B20" s="19" t="s">
        <v>165</v>
      </c>
      <c r="C20" s="21"/>
      <c r="D20" s="22" t="s">
        <v>491</v>
      </c>
      <c r="E20" s="23" t="s">
        <v>569</v>
      </c>
      <c r="F20" s="24" t="s">
        <v>242</v>
      </c>
      <c r="G20" s="21"/>
      <c r="H20" s="22" t="s">
        <v>339</v>
      </c>
      <c r="I20" s="23" t="s">
        <v>498</v>
      </c>
      <c r="J20" s="24" t="s">
        <v>242</v>
      </c>
      <c r="K20" s="21"/>
      <c r="L20" s="20"/>
      <c r="M20" s="21"/>
      <c r="N20" s="24" t="s">
        <v>491</v>
      </c>
      <c r="O20" s="43" t="s">
        <v>492</v>
      </c>
      <c r="P20" s="24" t="s">
        <v>242</v>
      </c>
      <c r="Q20" s="21"/>
      <c r="R20" s="20"/>
      <c r="S20" s="21"/>
      <c r="T20" s="22" t="s">
        <v>339</v>
      </c>
      <c r="U20" s="23" t="s">
        <v>570</v>
      </c>
      <c r="V20" s="24" t="s">
        <v>242</v>
      </c>
      <c r="W20" s="21"/>
      <c r="X20" s="20"/>
    </row>
    <row r="21" spans="1:24" ht="15.75" thickTop="1" x14ac:dyDescent="0.25">
      <c r="A21" s="32"/>
      <c r="B21" s="14"/>
      <c r="C21" s="14"/>
      <c r="D21" s="28"/>
      <c r="E21" s="28"/>
      <c r="F21" s="14"/>
      <c r="G21" s="14"/>
      <c r="H21" s="28"/>
      <c r="I21" s="28"/>
      <c r="J21" s="14"/>
      <c r="K21" s="14"/>
      <c r="L21" s="14"/>
      <c r="M21" s="14"/>
      <c r="N21" s="28"/>
      <c r="O21" s="28"/>
      <c r="P21" s="14"/>
      <c r="Q21" s="14"/>
      <c r="R21" s="14"/>
      <c r="S21" s="14"/>
      <c r="T21" s="28"/>
      <c r="U21" s="28"/>
      <c r="V21" s="14"/>
      <c r="W21" s="14"/>
      <c r="X21" s="14"/>
    </row>
    <row r="22" spans="1:24" x14ac:dyDescent="0.25">
      <c r="A22" s="32"/>
      <c r="B22" s="4"/>
      <c r="C22" s="33"/>
      <c r="D22" s="33"/>
      <c r="E22" s="33"/>
      <c r="F22" s="33"/>
      <c r="G22" s="33"/>
      <c r="H22" s="33"/>
      <c r="I22" s="33"/>
      <c r="J22" s="33"/>
      <c r="K22" s="33"/>
      <c r="L22" s="33"/>
      <c r="M22" s="33"/>
      <c r="N22" s="33"/>
      <c r="O22" s="33"/>
      <c r="P22" s="33"/>
      <c r="Q22" s="33"/>
      <c r="R22" s="33"/>
      <c r="S22" s="33"/>
      <c r="T22" s="33"/>
      <c r="U22" s="33"/>
      <c r="V22" s="33"/>
      <c r="W22" s="33"/>
      <c r="X22" s="33"/>
    </row>
    <row r="23" spans="1:24" ht="15.75" thickBot="1" x14ac:dyDescent="0.3">
      <c r="A23" s="32"/>
      <c r="B23" s="16"/>
      <c r="C23" s="16"/>
      <c r="D23" s="29" t="s">
        <v>571</v>
      </c>
      <c r="E23" s="29"/>
      <c r="F23" s="29"/>
      <c r="G23" s="29"/>
      <c r="H23" s="29"/>
      <c r="I23" s="29"/>
      <c r="J23" s="29"/>
      <c r="K23" s="29"/>
      <c r="L23" s="29"/>
      <c r="M23" s="29"/>
      <c r="N23" s="29"/>
      <c r="O23" s="29"/>
      <c r="P23" s="29"/>
      <c r="Q23" s="29"/>
      <c r="R23" s="29"/>
      <c r="S23" s="29"/>
      <c r="T23" s="29"/>
      <c r="U23" s="29"/>
      <c r="V23" s="16"/>
      <c r="W23" s="16"/>
      <c r="X23" s="16"/>
    </row>
    <row r="24" spans="1:24" x14ac:dyDescent="0.25">
      <c r="A24" s="32"/>
      <c r="B24" s="44"/>
      <c r="C24" s="44"/>
      <c r="D24" s="73" t="s">
        <v>572</v>
      </c>
      <c r="E24" s="73"/>
      <c r="F24" s="50"/>
      <c r="G24" s="50"/>
      <c r="H24" s="73" t="s">
        <v>575</v>
      </c>
      <c r="I24" s="73"/>
      <c r="J24" s="50"/>
      <c r="K24" s="50"/>
      <c r="L24" s="50"/>
      <c r="M24" s="50"/>
      <c r="N24" s="73" t="s">
        <v>561</v>
      </c>
      <c r="O24" s="73"/>
      <c r="P24" s="50"/>
      <c r="Q24" s="50"/>
      <c r="R24" s="50"/>
      <c r="S24" s="50"/>
      <c r="T24" s="73" t="s">
        <v>578</v>
      </c>
      <c r="U24" s="73"/>
      <c r="V24" s="44"/>
      <c r="W24" s="44"/>
      <c r="X24" s="44"/>
    </row>
    <row r="25" spans="1:24" x14ac:dyDescent="0.25">
      <c r="A25" s="32"/>
      <c r="B25" s="44"/>
      <c r="C25" s="44"/>
      <c r="D25" s="72" t="s">
        <v>573</v>
      </c>
      <c r="E25" s="72"/>
      <c r="F25" s="44"/>
      <c r="G25" s="44"/>
      <c r="H25" s="72" t="s">
        <v>576</v>
      </c>
      <c r="I25" s="72"/>
      <c r="J25" s="44"/>
      <c r="K25" s="44"/>
      <c r="L25" s="44"/>
      <c r="M25" s="44"/>
      <c r="N25" s="72" t="s">
        <v>577</v>
      </c>
      <c r="O25" s="72"/>
      <c r="P25" s="44"/>
      <c r="Q25" s="44"/>
      <c r="R25" s="44"/>
      <c r="S25" s="44"/>
      <c r="T25" s="72"/>
      <c r="U25" s="72"/>
      <c r="V25" s="44"/>
      <c r="W25" s="44"/>
      <c r="X25" s="44"/>
    </row>
    <row r="26" spans="1:24" x14ac:dyDescent="0.25">
      <c r="A26" s="32"/>
      <c r="B26" s="44"/>
      <c r="C26" s="44"/>
      <c r="D26" s="72" t="s">
        <v>574</v>
      </c>
      <c r="E26" s="72"/>
      <c r="F26" s="44"/>
      <c r="G26" s="44"/>
      <c r="H26" s="72" t="s">
        <v>560</v>
      </c>
      <c r="I26" s="72"/>
      <c r="J26" s="44"/>
      <c r="K26" s="44"/>
      <c r="L26" s="44"/>
      <c r="M26" s="44"/>
      <c r="N26" s="72" t="s">
        <v>563</v>
      </c>
      <c r="O26" s="72"/>
      <c r="P26" s="44"/>
      <c r="Q26" s="44"/>
      <c r="R26" s="44"/>
      <c r="S26" s="44"/>
      <c r="T26" s="72"/>
      <c r="U26" s="72"/>
      <c r="V26" s="44"/>
      <c r="W26" s="44"/>
      <c r="X26" s="44"/>
    </row>
    <row r="27" spans="1:24" x14ac:dyDescent="0.25">
      <c r="A27" s="32"/>
      <c r="B27" s="44"/>
      <c r="C27" s="44"/>
      <c r="D27" s="72" t="s">
        <v>556</v>
      </c>
      <c r="E27" s="72"/>
      <c r="F27" s="44"/>
      <c r="G27" s="44"/>
      <c r="H27" s="72"/>
      <c r="I27" s="72"/>
      <c r="J27" s="44"/>
      <c r="K27" s="44"/>
      <c r="L27" s="44"/>
      <c r="M27" s="44"/>
      <c r="N27" s="72" t="s">
        <v>564</v>
      </c>
      <c r="O27" s="72"/>
      <c r="P27" s="44"/>
      <c r="Q27" s="44"/>
      <c r="R27" s="44"/>
      <c r="S27" s="44"/>
      <c r="T27" s="72"/>
      <c r="U27" s="72"/>
      <c r="V27" s="44"/>
      <c r="W27" s="44"/>
      <c r="X27" s="44"/>
    </row>
    <row r="28" spans="1:24" ht="15.75" thickBot="1" x14ac:dyDescent="0.3">
      <c r="A28" s="32"/>
      <c r="B28" s="44"/>
      <c r="C28" s="44"/>
      <c r="D28" s="74" t="s">
        <v>557</v>
      </c>
      <c r="E28" s="74"/>
      <c r="F28" s="44"/>
      <c r="G28" s="44"/>
      <c r="H28" s="74"/>
      <c r="I28" s="74"/>
      <c r="J28" s="44"/>
      <c r="K28" s="44"/>
      <c r="L28" s="44"/>
      <c r="M28" s="44"/>
      <c r="N28" s="74"/>
      <c r="O28" s="74"/>
      <c r="P28" s="44"/>
      <c r="Q28" s="44"/>
      <c r="R28" s="44"/>
      <c r="S28" s="44"/>
      <c r="T28" s="74"/>
      <c r="U28" s="74"/>
      <c r="V28" s="44"/>
      <c r="W28" s="44"/>
      <c r="X28" s="44"/>
    </row>
    <row r="29" spans="1:24" x14ac:dyDescent="0.25">
      <c r="A29" s="32"/>
      <c r="B29" s="16"/>
      <c r="C29" s="16"/>
      <c r="D29" s="45" t="s">
        <v>566</v>
      </c>
      <c r="E29" s="45"/>
      <c r="F29" s="45"/>
      <c r="G29" s="45"/>
      <c r="H29" s="45"/>
      <c r="I29" s="45"/>
      <c r="J29" s="45"/>
      <c r="K29" s="45"/>
      <c r="L29" s="45"/>
      <c r="M29" s="45"/>
      <c r="N29" s="45"/>
      <c r="O29" s="45"/>
      <c r="P29" s="45"/>
      <c r="Q29" s="45"/>
      <c r="R29" s="45"/>
      <c r="S29" s="45"/>
      <c r="T29" s="45"/>
      <c r="U29" s="45"/>
      <c r="V29" s="16"/>
      <c r="W29" s="16"/>
      <c r="X29" s="16"/>
    </row>
    <row r="30" spans="1:24" x14ac:dyDescent="0.25">
      <c r="A30" s="32"/>
      <c r="B30" s="4"/>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32"/>
      <c r="B31" s="62" t="s">
        <v>567</v>
      </c>
      <c r="C31" s="21"/>
      <c r="D31" s="20"/>
      <c r="E31" s="20"/>
      <c r="F31" s="20"/>
      <c r="G31" s="21"/>
      <c r="H31" s="20"/>
      <c r="I31" s="20"/>
      <c r="J31" s="20"/>
      <c r="K31" s="21"/>
      <c r="L31" s="20"/>
      <c r="M31" s="21"/>
      <c r="N31" s="20"/>
      <c r="O31" s="20"/>
      <c r="P31" s="20"/>
      <c r="Q31" s="21"/>
      <c r="R31" s="20"/>
      <c r="S31" s="21"/>
      <c r="T31" s="20"/>
      <c r="U31" s="20"/>
      <c r="V31" s="20"/>
      <c r="W31" s="21"/>
      <c r="X31" s="20"/>
    </row>
    <row r="32" spans="1:24" x14ac:dyDescent="0.25">
      <c r="A32" s="32"/>
      <c r="B32" s="25" t="s">
        <v>568</v>
      </c>
      <c r="C32" s="16"/>
      <c r="D32" s="13" t="s">
        <v>339</v>
      </c>
      <c r="E32" s="26" t="s">
        <v>579</v>
      </c>
      <c r="F32" s="12" t="s">
        <v>242</v>
      </c>
      <c r="G32" s="16"/>
      <c r="H32" s="12" t="s">
        <v>339</v>
      </c>
      <c r="I32" s="46" t="s">
        <v>492</v>
      </c>
      <c r="J32" s="12" t="s">
        <v>242</v>
      </c>
      <c r="K32" s="16"/>
      <c r="L32" s="4"/>
      <c r="M32" s="16"/>
      <c r="N32" s="12" t="s">
        <v>339</v>
      </c>
      <c r="O32" s="46" t="s">
        <v>492</v>
      </c>
      <c r="P32" s="12" t="s">
        <v>242</v>
      </c>
      <c r="Q32" s="16"/>
      <c r="R32" s="4"/>
      <c r="S32" s="16"/>
      <c r="T32" s="13" t="s">
        <v>339</v>
      </c>
      <c r="U32" s="26" t="s">
        <v>579</v>
      </c>
      <c r="V32" s="12" t="s">
        <v>242</v>
      </c>
      <c r="W32" s="16"/>
      <c r="X32" s="4"/>
    </row>
    <row r="33" spans="1:24" ht="15.75" thickBot="1" x14ac:dyDescent="0.3">
      <c r="A33" s="32"/>
      <c r="B33" s="19" t="s">
        <v>513</v>
      </c>
      <c r="C33" s="21"/>
      <c r="D33" s="24"/>
      <c r="E33" s="43" t="s">
        <v>492</v>
      </c>
      <c r="F33" s="24" t="s">
        <v>242</v>
      </c>
      <c r="G33" s="21"/>
      <c r="H33" s="22"/>
      <c r="I33" s="23" t="s">
        <v>490</v>
      </c>
      <c r="J33" s="24" t="s">
        <v>242</v>
      </c>
      <c r="K33" s="21"/>
      <c r="L33" s="20"/>
      <c r="M33" s="21"/>
      <c r="N33" s="24"/>
      <c r="O33" s="43" t="s">
        <v>492</v>
      </c>
      <c r="P33" s="24" t="s">
        <v>242</v>
      </c>
      <c r="Q33" s="21"/>
      <c r="R33" s="20"/>
      <c r="S33" s="21"/>
      <c r="T33" s="22"/>
      <c r="U33" s="23" t="s">
        <v>490</v>
      </c>
      <c r="V33" s="24" t="s">
        <v>242</v>
      </c>
      <c r="W33" s="21"/>
      <c r="X33" s="20"/>
    </row>
    <row r="34" spans="1:24" x14ac:dyDescent="0.25">
      <c r="A34" s="32"/>
      <c r="B34" s="14"/>
      <c r="C34" s="14"/>
      <c r="D34" s="27"/>
      <c r="E34" s="27"/>
      <c r="F34" s="14"/>
      <c r="G34" s="14"/>
      <c r="H34" s="27"/>
      <c r="I34" s="27"/>
      <c r="J34" s="14"/>
      <c r="K34" s="14"/>
      <c r="L34" s="14"/>
      <c r="M34" s="14"/>
      <c r="N34" s="27"/>
      <c r="O34" s="27"/>
      <c r="P34" s="14"/>
      <c r="Q34" s="14"/>
      <c r="R34" s="14"/>
      <c r="S34" s="14"/>
      <c r="T34" s="27"/>
      <c r="U34" s="27"/>
      <c r="V34" s="14"/>
      <c r="W34" s="14"/>
      <c r="X34" s="14"/>
    </row>
    <row r="35" spans="1:24" ht="15.75" thickBot="1" x14ac:dyDescent="0.3">
      <c r="A35" s="32"/>
      <c r="B35" s="25" t="s">
        <v>165</v>
      </c>
      <c r="C35" s="16"/>
      <c r="D35" s="13" t="s">
        <v>339</v>
      </c>
      <c r="E35" s="26" t="s">
        <v>579</v>
      </c>
      <c r="F35" s="12" t="s">
        <v>242</v>
      </c>
      <c r="G35" s="16"/>
      <c r="H35" s="13" t="s">
        <v>339</v>
      </c>
      <c r="I35" s="26" t="s">
        <v>490</v>
      </c>
      <c r="J35" s="12" t="s">
        <v>242</v>
      </c>
      <c r="K35" s="16"/>
      <c r="L35" s="4"/>
      <c r="M35" s="16"/>
      <c r="N35" s="12" t="s">
        <v>339</v>
      </c>
      <c r="O35" s="46" t="s">
        <v>492</v>
      </c>
      <c r="P35" s="12" t="s">
        <v>242</v>
      </c>
      <c r="Q35" s="16"/>
      <c r="R35" s="4"/>
      <c r="S35" s="16"/>
      <c r="T35" s="13" t="s">
        <v>339</v>
      </c>
      <c r="U35" s="26" t="s">
        <v>580</v>
      </c>
      <c r="V35" s="12" t="s">
        <v>242</v>
      </c>
      <c r="W35" s="16"/>
      <c r="X35" s="4"/>
    </row>
    <row r="36" spans="1:24" ht="15.75" thickTop="1" x14ac:dyDescent="0.25">
      <c r="A36" s="32"/>
      <c r="B36" s="14"/>
      <c r="C36" s="14"/>
      <c r="D36" s="28"/>
      <c r="E36" s="28"/>
      <c r="F36" s="14"/>
      <c r="G36" s="14"/>
      <c r="H36" s="28"/>
      <c r="I36" s="28"/>
      <c r="J36" s="14"/>
      <c r="K36" s="14"/>
      <c r="L36" s="14"/>
      <c r="M36" s="14"/>
      <c r="N36" s="28"/>
      <c r="O36" s="28"/>
      <c r="P36" s="14"/>
      <c r="Q36" s="14"/>
      <c r="R36" s="14"/>
      <c r="S36" s="14"/>
      <c r="T36" s="28"/>
      <c r="U36" s="28"/>
      <c r="V36" s="14"/>
      <c r="W36" s="14"/>
      <c r="X36" s="14"/>
    </row>
    <row r="37" spans="1:24" x14ac:dyDescent="0.25">
      <c r="A37" s="32"/>
      <c r="B37" s="4"/>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32"/>
      <c r="B38" s="62" t="s">
        <v>556</v>
      </c>
      <c r="C38" s="21"/>
      <c r="D38" s="20"/>
      <c r="E38" s="20"/>
      <c r="F38" s="20"/>
      <c r="G38" s="21"/>
      <c r="H38" s="20"/>
      <c r="I38" s="20"/>
      <c r="J38" s="20"/>
      <c r="K38" s="21"/>
      <c r="L38" s="20"/>
      <c r="M38" s="21"/>
      <c r="N38" s="20"/>
      <c r="O38" s="20"/>
      <c r="P38" s="20"/>
      <c r="Q38" s="21"/>
      <c r="R38" s="20"/>
      <c r="S38" s="21"/>
      <c r="T38" s="20"/>
      <c r="U38" s="20"/>
      <c r="V38" s="20"/>
      <c r="W38" s="21"/>
      <c r="X38" s="20"/>
    </row>
    <row r="39" spans="1:24" ht="15.75" thickBot="1" x14ac:dyDescent="0.3">
      <c r="A39" s="32"/>
      <c r="B39" s="25" t="s">
        <v>478</v>
      </c>
      <c r="C39" s="16"/>
      <c r="D39" s="12" t="s">
        <v>491</v>
      </c>
      <c r="E39" s="46" t="s">
        <v>492</v>
      </c>
      <c r="F39" s="12" t="s">
        <v>242</v>
      </c>
      <c r="G39" s="16"/>
      <c r="H39" s="13" t="s">
        <v>339</v>
      </c>
      <c r="I39" s="26" t="s">
        <v>497</v>
      </c>
      <c r="J39" s="12" t="s">
        <v>242</v>
      </c>
      <c r="K39" s="16"/>
      <c r="L39" s="4"/>
      <c r="M39" s="16"/>
      <c r="N39" s="12" t="s">
        <v>339</v>
      </c>
      <c r="O39" s="46" t="s">
        <v>492</v>
      </c>
      <c r="P39" s="12" t="s">
        <v>242</v>
      </c>
      <c r="Q39" s="16"/>
      <c r="R39" s="4"/>
      <c r="S39" s="16"/>
      <c r="T39" s="13" t="s">
        <v>339</v>
      </c>
      <c r="U39" s="26" t="s">
        <v>497</v>
      </c>
      <c r="V39" s="12" t="s">
        <v>242</v>
      </c>
      <c r="W39" s="16"/>
      <c r="X39" s="4"/>
    </row>
    <row r="40" spans="1:24" ht="15.75" thickTop="1" x14ac:dyDescent="0.25">
      <c r="A40" s="32"/>
      <c r="B40" s="14"/>
      <c r="C40" s="14"/>
      <c r="D40" s="28"/>
      <c r="E40" s="28"/>
      <c r="F40" s="14"/>
      <c r="G40" s="14"/>
      <c r="H40" s="28"/>
      <c r="I40" s="28"/>
      <c r="J40" s="14"/>
      <c r="K40" s="14"/>
      <c r="L40" s="14"/>
      <c r="M40" s="14"/>
      <c r="N40" s="28"/>
      <c r="O40" s="28"/>
      <c r="P40" s="14"/>
      <c r="Q40" s="14"/>
      <c r="R40" s="14"/>
      <c r="S40" s="14"/>
      <c r="T40" s="28"/>
      <c r="U40" s="28"/>
      <c r="V40" s="14"/>
      <c r="W40" s="14"/>
      <c r="X40" s="14"/>
    </row>
    <row r="41" spans="1:24" ht="15" customHeight="1" x14ac:dyDescent="0.25">
      <c r="A41" s="32" t="s">
        <v>1966</v>
      </c>
      <c r="B41" s="33" t="s">
        <v>5</v>
      </c>
      <c r="C41" s="33"/>
      <c r="D41" s="33"/>
      <c r="E41" s="33"/>
      <c r="F41" s="33"/>
      <c r="G41" s="33"/>
      <c r="H41" s="33"/>
      <c r="I41" s="33"/>
      <c r="J41" s="33"/>
      <c r="K41" s="33"/>
      <c r="L41" s="33"/>
      <c r="M41" s="33"/>
      <c r="N41" s="33"/>
      <c r="O41" s="33"/>
      <c r="P41" s="33"/>
      <c r="Q41" s="33"/>
      <c r="R41" s="33"/>
      <c r="S41" s="33"/>
      <c r="T41" s="33"/>
      <c r="U41" s="33"/>
      <c r="V41" s="33"/>
      <c r="W41" s="33"/>
      <c r="X41" s="33"/>
    </row>
    <row r="42" spans="1:24" x14ac:dyDescent="0.25">
      <c r="A42" s="32"/>
      <c r="B42" s="35" t="s">
        <v>1967</v>
      </c>
      <c r="C42" s="35"/>
      <c r="D42" s="35"/>
      <c r="E42" s="35"/>
      <c r="F42" s="35"/>
      <c r="G42" s="35"/>
      <c r="H42" s="35"/>
      <c r="I42" s="35"/>
      <c r="J42" s="35"/>
      <c r="K42" s="35"/>
      <c r="L42" s="35"/>
      <c r="M42" s="35"/>
      <c r="N42" s="35"/>
      <c r="O42" s="35"/>
      <c r="P42" s="35"/>
      <c r="Q42" s="35"/>
      <c r="R42" s="35"/>
      <c r="S42" s="35"/>
      <c r="T42" s="35"/>
      <c r="U42" s="35"/>
      <c r="V42" s="35"/>
      <c r="W42" s="35"/>
      <c r="X42" s="35"/>
    </row>
    <row r="43" spans="1:24" ht="15.75" x14ac:dyDescent="0.25">
      <c r="A43" s="32"/>
      <c r="B43" s="38"/>
      <c r="C43" s="38"/>
      <c r="D43" s="38"/>
      <c r="E43" s="38"/>
      <c r="F43" s="38"/>
      <c r="G43" s="38"/>
      <c r="H43" s="38"/>
      <c r="I43" s="38"/>
      <c r="J43" s="38"/>
      <c r="K43" s="38"/>
      <c r="L43" s="38"/>
      <c r="M43" s="38"/>
      <c r="N43" s="38"/>
      <c r="O43" s="38"/>
      <c r="P43" s="38"/>
      <c r="Q43" s="38"/>
      <c r="R43" s="38"/>
      <c r="S43" s="38"/>
      <c r="T43" s="38"/>
      <c r="U43" s="38"/>
      <c r="V43" s="38"/>
      <c r="W43" s="38"/>
      <c r="X43" s="38"/>
    </row>
    <row r="44" spans="1:24" x14ac:dyDescent="0.25">
      <c r="A44" s="32"/>
      <c r="B44" s="4"/>
      <c r="C44" s="4"/>
      <c r="D44" s="4"/>
      <c r="E44" s="4"/>
      <c r="F44" s="4"/>
      <c r="G44" s="4"/>
      <c r="H44" s="4"/>
      <c r="I44" s="4"/>
      <c r="J44" s="4"/>
      <c r="K44" s="4"/>
      <c r="L44" s="4"/>
      <c r="M44" s="4"/>
      <c r="N44" s="4"/>
      <c r="O44" s="4"/>
      <c r="P44" s="4"/>
      <c r="Q44" s="4"/>
      <c r="R44" s="4"/>
      <c r="S44" s="4"/>
      <c r="T44" s="4"/>
      <c r="U44" s="4"/>
      <c r="V44" s="4"/>
    </row>
    <row r="45" spans="1:24" ht="15.75" thickBot="1" x14ac:dyDescent="0.3">
      <c r="A45" s="32"/>
      <c r="B45" s="16"/>
      <c r="C45" s="16"/>
      <c r="D45" s="29" t="s">
        <v>330</v>
      </c>
      <c r="E45" s="29"/>
      <c r="F45" s="29"/>
      <c r="G45" s="29"/>
      <c r="H45" s="29"/>
      <c r="I45" s="29"/>
      <c r="J45" s="29"/>
      <c r="K45" s="29"/>
      <c r="L45" s="16"/>
      <c r="M45" s="16"/>
      <c r="N45" s="29" t="s">
        <v>372</v>
      </c>
      <c r="O45" s="29"/>
      <c r="P45" s="29"/>
      <c r="Q45" s="29"/>
      <c r="R45" s="29"/>
      <c r="S45" s="29"/>
      <c r="T45" s="29"/>
      <c r="U45" s="29"/>
      <c r="V45" s="16"/>
    </row>
    <row r="46" spans="1:24" ht="15.75" thickBot="1" x14ac:dyDescent="0.3">
      <c r="A46" s="32"/>
      <c r="B46" s="16"/>
      <c r="C46" s="16"/>
      <c r="D46" s="75" t="s">
        <v>586</v>
      </c>
      <c r="E46" s="75"/>
      <c r="F46" s="16"/>
      <c r="G46" s="16"/>
      <c r="H46" s="16"/>
      <c r="I46" s="16"/>
      <c r="J46" s="75" t="s">
        <v>587</v>
      </c>
      <c r="K46" s="75"/>
      <c r="L46" s="16"/>
      <c r="M46" s="16"/>
      <c r="N46" s="75" t="s">
        <v>586</v>
      </c>
      <c r="O46" s="75"/>
      <c r="P46" s="16"/>
      <c r="Q46" s="16"/>
      <c r="R46" s="16"/>
      <c r="S46" s="16"/>
      <c r="T46" s="75" t="s">
        <v>588</v>
      </c>
      <c r="U46" s="75"/>
      <c r="V46" s="16"/>
    </row>
    <row r="47" spans="1:24" x14ac:dyDescent="0.25">
      <c r="A47" s="32"/>
      <c r="B47" s="19" t="s">
        <v>589</v>
      </c>
      <c r="C47" s="21"/>
      <c r="D47" s="22" t="s">
        <v>339</v>
      </c>
      <c r="E47" s="23" t="s">
        <v>590</v>
      </c>
      <c r="F47" s="24" t="s">
        <v>242</v>
      </c>
      <c r="G47" s="21"/>
      <c r="H47" s="20"/>
      <c r="I47" s="21"/>
      <c r="J47" s="22" t="s">
        <v>339</v>
      </c>
      <c r="K47" s="23" t="s">
        <v>591</v>
      </c>
      <c r="L47" s="24" t="s">
        <v>242</v>
      </c>
      <c r="M47" s="21"/>
      <c r="N47" s="22" t="s">
        <v>339</v>
      </c>
      <c r="O47" s="23" t="s">
        <v>592</v>
      </c>
      <c r="P47" s="24" t="s">
        <v>242</v>
      </c>
      <c r="Q47" s="21"/>
      <c r="R47" s="20"/>
      <c r="S47" s="21"/>
      <c r="T47" s="22" t="s">
        <v>339</v>
      </c>
      <c r="U47" s="23" t="s">
        <v>593</v>
      </c>
      <c r="V47" s="24" t="s">
        <v>242</v>
      </c>
    </row>
    <row r="48" spans="1:24" ht="15.75" thickBot="1" x14ac:dyDescent="0.3">
      <c r="A48" s="32"/>
      <c r="B48" s="25" t="s">
        <v>594</v>
      </c>
      <c r="C48" s="16"/>
      <c r="D48" s="13"/>
      <c r="E48" s="26" t="s">
        <v>595</v>
      </c>
      <c r="F48" s="12" t="s">
        <v>242</v>
      </c>
      <c r="G48" s="16"/>
      <c r="H48" s="4"/>
      <c r="I48" s="16"/>
      <c r="J48" s="13"/>
      <c r="K48" s="26" t="s">
        <v>596</v>
      </c>
      <c r="L48" s="12" t="s">
        <v>242</v>
      </c>
      <c r="M48" s="16"/>
      <c r="N48" s="13"/>
      <c r="O48" s="26" t="s">
        <v>597</v>
      </c>
      <c r="P48" s="12" t="s">
        <v>242</v>
      </c>
      <c r="Q48" s="16"/>
      <c r="R48" s="4"/>
      <c r="S48" s="16"/>
      <c r="T48" s="13"/>
      <c r="U48" s="26" t="s">
        <v>598</v>
      </c>
      <c r="V48" s="12" t="s">
        <v>242</v>
      </c>
    </row>
    <row r="49" spans="1:22" x14ac:dyDescent="0.25">
      <c r="A49" s="32"/>
      <c r="B49" s="14"/>
      <c r="C49" s="14"/>
      <c r="D49" s="27"/>
      <c r="E49" s="27"/>
      <c r="F49" s="14"/>
      <c r="G49" s="14"/>
      <c r="H49" s="14"/>
      <c r="I49" s="14"/>
      <c r="J49" s="27"/>
      <c r="K49" s="27"/>
      <c r="L49" s="14"/>
      <c r="M49" s="14"/>
      <c r="N49" s="27"/>
      <c r="O49" s="27"/>
      <c r="P49" s="14"/>
      <c r="Q49" s="14"/>
      <c r="R49" s="14"/>
      <c r="S49" s="14"/>
      <c r="T49" s="27"/>
      <c r="U49" s="27"/>
      <c r="V49" s="14"/>
    </row>
    <row r="50" spans="1:22" ht="15.75" thickBot="1" x14ac:dyDescent="0.3">
      <c r="A50" s="32"/>
      <c r="B50" s="48"/>
      <c r="C50" s="21"/>
      <c r="D50" s="22" t="s">
        <v>339</v>
      </c>
      <c r="E50" s="23" t="s">
        <v>599</v>
      </c>
      <c r="F50" s="24" t="s">
        <v>242</v>
      </c>
      <c r="G50" s="21"/>
      <c r="H50" s="20"/>
      <c r="I50" s="21"/>
      <c r="J50" s="22" t="s">
        <v>339</v>
      </c>
      <c r="K50" s="23" t="s">
        <v>600</v>
      </c>
      <c r="L50" s="24" t="s">
        <v>242</v>
      </c>
      <c r="M50" s="21"/>
      <c r="N50" s="22" t="s">
        <v>339</v>
      </c>
      <c r="O50" s="23" t="s">
        <v>601</v>
      </c>
      <c r="P50" s="24" t="s">
        <v>242</v>
      </c>
      <c r="Q50" s="21"/>
      <c r="R50" s="20"/>
      <c r="S50" s="21"/>
      <c r="T50" s="22" t="s">
        <v>339</v>
      </c>
      <c r="U50" s="23" t="s">
        <v>602</v>
      </c>
      <c r="V50" s="24" t="s">
        <v>242</v>
      </c>
    </row>
    <row r="51" spans="1:22" ht="15.75" thickTop="1" x14ac:dyDescent="0.25">
      <c r="A51" s="32"/>
      <c r="B51" s="14"/>
      <c r="C51" s="14"/>
      <c r="D51" s="28"/>
      <c r="E51" s="28"/>
      <c r="F51" s="14"/>
      <c r="G51" s="14"/>
      <c r="H51" s="14"/>
      <c r="I51" s="14"/>
      <c r="J51" s="28"/>
      <c r="K51" s="28"/>
      <c r="L51" s="14"/>
      <c r="M51" s="14"/>
      <c r="N51" s="28"/>
      <c r="O51" s="28"/>
      <c r="P51" s="14"/>
      <c r="Q51" s="14"/>
      <c r="R51" s="14"/>
      <c r="S51" s="14"/>
      <c r="T51" s="28"/>
      <c r="U51" s="28"/>
      <c r="V51" s="14"/>
    </row>
  </sheetData>
  <mergeCells count="106">
    <mergeCell ref="A41:A51"/>
    <mergeCell ref="B41:X41"/>
    <mergeCell ref="B42:X42"/>
    <mergeCell ref="B43:X43"/>
    <mergeCell ref="A1:A2"/>
    <mergeCell ref="B1:X1"/>
    <mergeCell ref="B2:X2"/>
    <mergeCell ref="A3:A40"/>
    <mergeCell ref="B3:X3"/>
    <mergeCell ref="B4:X4"/>
    <mergeCell ref="B5:X5"/>
    <mergeCell ref="W37:X37"/>
    <mergeCell ref="D45:K45"/>
    <mergeCell ref="N45:U45"/>
    <mergeCell ref="D46:E46"/>
    <mergeCell ref="J46:K46"/>
    <mergeCell ref="N46:O46"/>
    <mergeCell ref="T46:U46"/>
    <mergeCell ref="C37:F37"/>
    <mergeCell ref="G37:J37"/>
    <mergeCell ref="K37:L37"/>
    <mergeCell ref="M37:P37"/>
    <mergeCell ref="Q37:R37"/>
    <mergeCell ref="S37:V37"/>
    <mergeCell ref="W24:W28"/>
    <mergeCell ref="X24:X28"/>
    <mergeCell ref="D29:U29"/>
    <mergeCell ref="C30:F30"/>
    <mergeCell ref="G30:J30"/>
    <mergeCell ref="K30:L30"/>
    <mergeCell ref="M30:P30"/>
    <mergeCell ref="Q30:R30"/>
    <mergeCell ref="S30:V30"/>
    <mergeCell ref="W30:X30"/>
    <mergeCell ref="P24:P28"/>
    <mergeCell ref="Q24:Q28"/>
    <mergeCell ref="R24:R28"/>
    <mergeCell ref="S24:S28"/>
    <mergeCell ref="T24:U28"/>
    <mergeCell ref="V24:V28"/>
    <mergeCell ref="J24:J28"/>
    <mergeCell ref="K24:K28"/>
    <mergeCell ref="L24:L28"/>
    <mergeCell ref="M24:M28"/>
    <mergeCell ref="N24:O24"/>
    <mergeCell ref="N25:O25"/>
    <mergeCell ref="N26:O26"/>
    <mergeCell ref="N27:O27"/>
    <mergeCell ref="N28:O28"/>
    <mergeCell ref="F24:F28"/>
    <mergeCell ref="G24:G28"/>
    <mergeCell ref="H24:I24"/>
    <mergeCell ref="H25:I25"/>
    <mergeCell ref="H26:I26"/>
    <mergeCell ref="H27:I27"/>
    <mergeCell ref="H28:I28"/>
    <mergeCell ref="C22:V22"/>
    <mergeCell ref="W22:X22"/>
    <mergeCell ref="D23:U23"/>
    <mergeCell ref="B24:B28"/>
    <mergeCell ref="C24:C28"/>
    <mergeCell ref="D24:E24"/>
    <mergeCell ref="D25:E25"/>
    <mergeCell ref="D26:E26"/>
    <mergeCell ref="D27:E27"/>
    <mergeCell ref="D28:E28"/>
    <mergeCell ref="W8:W12"/>
    <mergeCell ref="X8:X12"/>
    <mergeCell ref="D13:U13"/>
    <mergeCell ref="C14:F14"/>
    <mergeCell ref="G14:J14"/>
    <mergeCell ref="K14:L14"/>
    <mergeCell ref="M14:P14"/>
    <mergeCell ref="Q14:R14"/>
    <mergeCell ref="S14:V14"/>
    <mergeCell ref="W14:X14"/>
    <mergeCell ref="P8:P12"/>
    <mergeCell ref="Q8:Q12"/>
    <mergeCell ref="R8:R12"/>
    <mergeCell ref="S8:S12"/>
    <mergeCell ref="T8:U12"/>
    <mergeCell ref="V8:V12"/>
    <mergeCell ref="K8:K12"/>
    <mergeCell ref="L8:L12"/>
    <mergeCell ref="M8:M12"/>
    <mergeCell ref="N8:O8"/>
    <mergeCell ref="N9:O9"/>
    <mergeCell ref="N10:O10"/>
    <mergeCell ref="N11:O11"/>
    <mergeCell ref="N12:O12"/>
    <mergeCell ref="H8:I8"/>
    <mergeCell ref="H9:I9"/>
    <mergeCell ref="H10:I10"/>
    <mergeCell ref="H11:I11"/>
    <mergeCell ref="H12:I12"/>
    <mergeCell ref="J8:J12"/>
    <mergeCell ref="D7:U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140625" bestFit="1" customWidth="1"/>
    <col min="2" max="2" width="36.5703125" bestFit="1" customWidth="1"/>
    <col min="4" max="4" width="3.42578125" customWidth="1"/>
    <col min="5" max="5" width="11.5703125" customWidth="1"/>
    <col min="6" max="6" width="1.85546875" bestFit="1" customWidth="1"/>
    <col min="8" max="8" width="3.85546875" customWidth="1"/>
    <col min="9" max="9" width="11.140625" customWidth="1"/>
    <col min="10" max="10" width="1.85546875" bestFit="1" customWidth="1"/>
  </cols>
  <sheetData>
    <row r="1" spans="1:10" ht="15" customHeight="1" x14ac:dyDescent="0.25">
      <c r="A1" s="7" t="s">
        <v>19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495</v>
      </c>
      <c r="B3" s="33" t="s">
        <v>5</v>
      </c>
      <c r="C3" s="33"/>
      <c r="D3" s="33"/>
      <c r="E3" s="33"/>
      <c r="F3" s="33"/>
      <c r="G3" s="33"/>
      <c r="H3" s="33"/>
      <c r="I3" s="33"/>
      <c r="J3" s="33"/>
    </row>
    <row r="4" spans="1:10" x14ac:dyDescent="0.25">
      <c r="A4" s="32"/>
      <c r="B4" s="35" t="s">
        <v>609</v>
      </c>
      <c r="C4" s="35"/>
      <c r="D4" s="35"/>
      <c r="E4" s="35"/>
      <c r="F4" s="35"/>
      <c r="G4" s="35"/>
      <c r="H4" s="35"/>
      <c r="I4" s="35"/>
      <c r="J4" s="35"/>
    </row>
    <row r="5" spans="1:10" x14ac:dyDescent="0.25">
      <c r="A5" s="32"/>
      <c r="B5" s="33"/>
      <c r="C5" s="33"/>
      <c r="D5" s="33"/>
      <c r="E5" s="33"/>
      <c r="F5" s="33"/>
      <c r="G5" s="33"/>
      <c r="H5" s="33"/>
      <c r="I5" s="33"/>
      <c r="J5" s="33"/>
    </row>
    <row r="6" spans="1:10" x14ac:dyDescent="0.25">
      <c r="A6" s="32"/>
      <c r="B6" s="4"/>
      <c r="C6" s="4"/>
      <c r="D6" s="4"/>
      <c r="E6" s="4"/>
      <c r="F6" s="4"/>
      <c r="G6" s="4"/>
      <c r="H6" s="4"/>
      <c r="I6" s="4"/>
      <c r="J6" s="4"/>
    </row>
    <row r="7" spans="1:10" x14ac:dyDescent="0.25">
      <c r="A7" s="32"/>
      <c r="B7" s="44"/>
      <c r="C7" s="44"/>
      <c r="D7" s="45" t="s">
        <v>610</v>
      </c>
      <c r="E7" s="45"/>
      <c r="F7" s="44"/>
      <c r="G7" s="44"/>
      <c r="H7" s="45" t="s">
        <v>611</v>
      </c>
      <c r="I7" s="45"/>
      <c r="J7" s="44"/>
    </row>
    <row r="8" spans="1:10" ht="15.75" thickBot="1" x14ac:dyDescent="0.3">
      <c r="A8" s="32"/>
      <c r="B8" s="44"/>
      <c r="C8" s="44"/>
      <c r="D8" s="29">
        <v>2014</v>
      </c>
      <c r="E8" s="29"/>
      <c r="F8" s="44"/>
      <c r="G8" s="44"/>
      <c r="H8" s="29">
        <v>2013</v>
      </c>
      <c r="I8" s="29"/>
      <c r="J8" s="44"/>
    </row>
    <row r="9" spans="1:10" ht="25.5" x14ac:dyDescent="0.25">
      <c r="A9" s="32"/>
      <c r="B9" s="19" t="s">
        <v>612</v>
      </c>
      <c r="C9" s="21"/>
      <c r="D9" s="22" t="s">
        <v>247</v>
      </c>
      <c r="E9" s="23" t="s">
        <v>613</v>
      </c>
      <c r="F9" s="24" t="s">
        <v>242</v>
      </c>
      <c r="G9" s="21"/>
      <c r="H9" s="22" t="s">
        <v>247</v>
      </c>
      <c r="I9" s="23" t="s">
        <v>614</v>
      </c>
      <c r="J9" s="24" t="s">
        <v>242</v>
      </c>
    </row>
    <row r="10" spans="1:10" x14ac:dyDescent="0.25">
      <c r="A10" s="32"/>
      <c r="B10" s="25" t="s">
        <v>615</v>
      </c>
      <c r="C10" s="16"/>
      <c r="D10" s="13"/>
      <c r="E10" s="26" t="s">
        <v>616</v>
      </c>
      <c r="F10" s="12" t="s">
        <v>242</v>
      </c>
      <c r="G10" s="16"/>
      <c r="H10" s="13"/>
      <c r="I10" s="26" t="s">
        <v>617</v>
      </c>
      <c r="J10" s="12" t="s">
        <v>242</v>
      </c>
    </row>
    <row r="11" spans="1:10" x14ac:dyDescent="0.25">
      <c r="A11" s="32"/>
      <c r="B11" s="19" t="s">
        <v>618</v>
      </c>
      <c r="C11" s="21"/>
      <c r="D11" s="22"/>
      <c r="E11" s="23" t="s">
        <v>619</v>
      </c>
      <c r="F11" s="24" t="s">
        <v>242</v>
      </c>
      <c r="G11" s="21"/>
      <c r="H11" s="22"/>
      <c r="I11" s="23" t="s">
        <v>620</v>
      </c>
      <c r="J11" s="24" t="s">
        <v>242</v>
      </c>
    </row>
    <row r="12" spans="1:10" ht="25.5" x14ac:dyDescent="0.25">
      <c r="A12" s="32"/>
      <c r="B12" s="25" t="s">
        <v>621</v>
      </c>
      <c r="C12" s="16"/>
      <c r="D12" s="13"/>
      <c r="E12" s="26" t="s">
        <v>622</v>
      </c>
      <c r="F12" s="12" t="s">
        <v>242</v>
      </c>
      <c r="G12" s="16"/>
      <c r="H12" s="13"/>
      <c r="I12" s="26" t="s">
        <v>623</v>
      </c>
      <c r="J12" s="12" t="s">
        <v>242</v>
      </c>
    </row>
    <row r="13" spans="1:10" ht="15.75" thickBot="1" x14ac:dyDescent="0.3">
      <c r="A13" s="32"/>
      <c r="B13" s="19" t="s">
        <v>624</v>
      </c>
      <c r="C13" s="21"/>
      <c r="D13" s="22"/>
      <c r="E13" s="23" t="s">
        <v>625</v>
      </c>
      <c r="F13" s="24" t="s">
        <v>242</v>
      </c>
      <c r="G13" s="21"/>
      <c r="H13" s="22"/>
      <c r="I13" s="23" t="s">
        <v>626</v>
      </c>
      <c r="J13" s="24" t="s">
        <v>242</v>
      </c>
    </row>
    <row r="14" spans="1:10" x14ac:dyDescent="0.25">
      <c r="A14" s="32"/>
      <c r="B14" s="14"/>
      <c r="C14" s="14"/>
      <c r="D14" s="27"/>
      <c r="E14" s="27"/>
      <c r="F14" s="14"/>
      <c r="G14" s="14"/>
      <c r="H14" s="27"/>
      <c r="I14" s="27"/>
      <c r="J14" s="14"/>
    </row>
    <row r="15" spans="1:10" ht="15.75" thickBot="1" x14ac:dyDescent="0.3">
      <c r="A15" s="32"/>
      <c r="B15" s="63" t="s">
        <v>165</v>
      </c>
      <c r="C15" s="16"/>
      <c r="D15" s="13" t="s">
        <v>247</v>
      </c>
      <c r="E15" s="26" t="s">
        <v>627</v>
      </c>
      <c r="F15" s="12" t="s">
        <v>242</v>
      </c>
      <c r="G15" s="16"/>
      <c r="H15" s="13" t="s">
        <v>247</v>
      </c>
      <c r="I15" s="26" t="s">
        <v>628</v>
      </c>
      <c r="J15" s="12" t="s">
        <v>242</v>
      </c>
    </row>
    <row r="16" spans="1:10" ht="15.75" thickTop="1" x14ac:dyDescent="0.25">
      <c r="A16" s="32"/>
      <c r="B16" s="14"/>
      <c r="C16" s="14"/>
      <c r="D16" s="28"/>
      <c r="E16" s="28"/>
      <c r="F16" s="14"/>
      <c r="G16" s="14"/>
      <c r="H16" s="28"/>
      <c r="I16" s="28"/>
      <c r="J16" s="1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0625" customWidth="1"/>
    <col min="4" max="4" width="3.140625" customWidth="1"/>
    <col min="5" max="5" width="18.5703125" customWidth="1"/>
    <col min="6" max="6" width="2.42578125" customWidth="1"/>
    <col min="7" max="7" width="12.5703125" customWidth="1"/>
    <col min="8" max="8" width="3.140625" customWidth="1"/>
    <col min="9" max="9" width="11.85546875" customWidth="1"/>
    <col min="10" max="10" width="2.42578125" customWidth="1"/>
  </cols>
  <sheetData>
    <row r="1" spans="1:10" ht="15" customHeight="1" x14ac:dyDescent="0.25">
      <c r="A1" s="7" t="s">
        <v>19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1970</v>
      </c>
      <c r="B3" s="33" t="s">
        <v>5</v>
      </c>
      <c r="C3" s="33"/>
      <c r="D3" s="33"/>
      <c r="E3" s="33"/>
      <c r="F3" s="33"/>
      <c r="G3" s="33"/>
      <c r="H3" s="33"/>
      <c r="I3" s="33"/>
      <c r="J3" s="33"/>
    </row>
    <row r="4" spans="1:10" x14ac:dyDescent="0.25">
      <c r="A4" s="32"/>
      <c r="B4" s="35" t="s">
        <v>637</v>
      </c>
      <c r="C4" s="35"/>
      <c r="D4" s="35"/>
      <c r="E4" s="35"/>
      <c r="F4" s="35"/>
      <c r="G4" s="35"/>
      <c r="H4" s="35"/>
      <c r="I4" s="35"/>
      <c r="J4" s="35"/>
    </row>
    <row r="5" spans="1:10" x14ac:dyDescent="0.25">
      <c r="A5" s="32"/>
      <c r="B5" s="59"/>
      <c r="C5" s="59"/>
      <c r="D5" s="59"/>
      <c r="E5" s="59"/>
      <c r="F5" s="59"/>
      <c r="G5" s="59"/>
      <c r="H5" s="59"/>
      <c r="I5" s="59"/>
      <c r="J5" s="59"/>
    </row>
    <row r="6" spans="1:10" x14ac:dyDescent="0.25">
      <c r="A6" s="32"/>
      <c r="B6" s="4"/>
      <c r="C6" s="4"/>
      <c r="D6" s="4"/>
      <c r="E6" s="4"/>
      <c r="F6" s="4"/>
      <c r="G6" s="4"/>
      <c r="H6" s="4"/>
      <c r="I6" s="4"/>
      <c r="J6" s="4"/>
    </row>
    <row r="7" spans="1:10" x14ac:dyDescent="0.25">
      <c r="A7" s="32"/>
      <c r="B7" s="44"/>
      <c r="C7" s="44"/>
      <c r="D7" s="45" t="s">
        <v>610</v>
      </c>
      <c r="E7" s="45"/>
      <c r="F7" s="44"/>
      <c r="G7" s="44"/>
      <c r="H7" s="45" t="s">
        <v>611</v>
      </c>
      <c r="I7" s="45"/>
      <c r="J7" s="44"/>
    </row>
    <row r="8" spans="1:10" ht="15.75" thickBot="1" x14ac:dyDescent="0.3">
      <c r="A8" s="32"/>
      <c r="B8" s="44"/>
      <c r="C8" s="44"/>
      <c r="D8" s="29">
        <v>2014</v>
      </c>
      <c r="E8" s="29"/>
      <c r="F8" s="44"/>
      <c r="G8" s="44"/>
      <c r="H8" s="29">
        <v>2013</v>
      </c>
      <c r="I8" s="29"/>
      <c r="J8" s="44"/>
    </row>
    <row r="9" spans="1:10" ht="25.5" x14ac:dyDescent="0.25">
      <c r="A9" s="32"/>
      <c r="B9" s="19" t="s">
        <v>638</v>
      </c>
      <c r="C9" s="21"/>
      <c r="D9" s="22" t="s">
        <v>247</v>
      </c>
      <c r="E9" s="23" t="s">
        <v>590</v>
      </c>
      <c r="F9" s="24" t="s">
        <v>242</v>
      </c>
      <c r="G9" s="21"/>
      <c r="H9" s="22" t="s">
        <v>247</v>
      </c>
      <c r="I9" s="23" t="s">
        <v>592</v>
      </c>
      <c r="J9" s="24" t="s">
        <v>242</v>
      </c>
    </row>
    <row r="10" spans="1:10" ht="15.75" thickBot="1" x14ac:dyDescent="0.3">
      <c r="A10" s="32"/>
      <c r="B10" s="25" t="s">
        <v>639</v>
      </c>
      <c r="C10" s="16"/>
      <c r="D10" s="13"/>
      <c r="E10" s="26" t="s">
        <v>595</v>
      </c>
      <c r="F10" s="12" t="s">
        <v>242</v>
      </c>
      <c r="G10" s="16"/>
      <c r="H10" s="13"/>
      <c r="I10" s="26" t="s">
        <v>597</v>
      </c>
      <c r="J10" s="12" t="s">
        <v>242</v>
      </c>
    </row>
    <row r="11" spans="1:10" x14ac:dyDescent="0.25">
      <c r="A11" s="32"/>
      <c r="B11" s="14"/>
      <c r="C11" s="14"/>
      <c r="D11" s="27"/>
      <c r="E11" s="27"/>
      <c r="F11" s="14"/>
      <c r="G11" s="14"/>
      <c r="H11" s="27"/>
      <c r="I11" s="27"/>
      <c r="J11" s="14"/>
    </row>
    <row r="12" spans="1:10" ht="15.75" thickBot="1" x14ac:dyDescent="0.3">
      <c r="A12" s="32"/>
      <c r="B12" s="19" t="s">
        <v>60</v>
      </c>
      <c r="C12" s="21"/>
      <c r="D12" s="22" t="s">
        <v>247</v>
      </c>
      <c r="E12" s="23" t="s">
        <v>599</v>
      </c>
      <c r="F12" s="24" t="s">
        <v>242</v>
      </c>
      <c r="G12" s="21"/>
      <c r="H12" s="22" t="s">
        <v>247</v>
      </c>
      <c r="I12" s="23" t="s">
        <v>601</v>
      </c>
      <c r="J12" s="24" t="s">
        <v>242</v>
      </c>
    </row>
    <row r="13" spans="1:10" ht="15.75" thickTop="1" x14ac:dyDescent="0.25">
      <c r="A13" s="32"/>
      <c r="B13" s="14"/>
      <c r="C13" s="14"/>
      <c r="D13" s="28"/>
      <c r="E13" s="28"/>
      <c r="F13" s="14"/>
      <c r="G13" s="14"/>
      <c r="H13" s="28"/>
      <c r="I13" s="28"/>
      <c r="J13" s="14"/>
    </row>
    <row r="14" spans="1:10" ht="15" customHeight="1" x14ac:dyDescent="0.25">
      <c r="A14" s="32" t="s">
        <v>1971</v>
      </c>
      <c r="B14" s="33" t="s">
        <v>5</v>
      </c>
      <c r="C14" s="33"/>
      <c r="D14" s="33"/>
      <c r="E14" s="33"/>
      <c r="F14" s="33"/>
      <c r="G14" s="33"/>
      <c r="H14" s="33"/>
      <c r="I14" s="33"/>
      <c r="J14" s="33"/>
    </row>
    <row r="15" spans="1:10" ht="25.5" customHeight="1" x14ac:dyDescent="0.25">
      <c r="A15" s="32"/>
      <c r="B15" s="35" t="s">
        <v>649</v>
      </c>
      <c r="C15" s="35"/>
      <c r="D15" s="35"/>
      <c r="E15" s="35"/>
      <c r="F15" s="35"/>
      <c r="G15" s="35"/>
      <c r="H15" s="35"/>
      <c r="I15" s="35"/>
      <c r="J15" s="35"/>
    </row>
    <row r="16" spans="1:10" x14ac:dyDescent="0.25">
      <c r="A16" s="32"/>
      <c r="B16" s="59"/>
      <c r="C16" s="59"/>
      <c r="D16" s="59"/>
      <c r="E16" s="59"/>
      <c r="F16" s="59"/>
      <c r="G16" s="59"/>
      <c r="H16" s="59"/>
      <c r="I16" s="59"/>
      <c r="J16" s="59"/>
    </row>
    <row r="17" spans="1:6" x14ac:dyDescent="0.25">
      <c r="A17" s="32"/>
      <c r="B17" s="4"/>
      <c r="C17" s="4"/>
      <c r="D17" s="4"/>
      <c r="E17" s="4"/>
      <c r="F17" s="4"/>
    </row>
    <row r="18" spans="1:6" ht="15.75" thickBot="1" x14ac:dyDescent="0.3">
      <c r="A18" s="32"/>
      <c r="B18" s="76" t="s">
        <v>650</v>
      </c>
      <c r="C18" s="16" t="s">
        <v>242</v>
      </c>
      <c r="D18" s="29" t="s">
        <v>651</v>
      </c>
      <c r="E18" s="29"/>
      <c r="F18" s="16"/>
    </row>
    <row r="19" spans="1:6" x14ac:dyDescent="0.25">
      <c r="A19" s="32"/>
      <c r="B19" s="19" t="s">
        <v>434</v>
      </c>
      <c r="C19" s="21" t="s">
        <v>242</v>
      </c>
      <c r="D19" s="24" t="s">
        <v>247</v>
      </c>
      <c r="E19" s="43" t="s">
        <v>496</v>
      </c>
      <c r="F19" s="24" t="s">
        <v>242</v>
      </c>
    </row>
    <row r="20" spans="1:6" x14ac:dyDescent="0.25">
      <c r="A20" s="32"/>
      <c r="B20" s="25" t="s">
        <v>439</v>
      </c>
      <c r="C20" s="16" t="s">
        <v>242</v>
      </c>
      <c r="D20" s="12"/>
      <c r="E20" s="46" t="s">
        <v>496</v>
      </c>
      <c r="F20" s="12" t="s">
        <v>242</v>
      </c>
    </row>
    <row r="21" spans="1:6" x14ac:dyDescent="0.25">
      <c r="A21" s="32"/>
      <c r="B21" s="19" t="s">
        <v>444</v>
      </c>
      <c r="C21" s="21" t="s">
        <v>242</v>
      </c>
      <c r="D21" s="24"/>
      <c r="E21" s="43" t="s">
        <v>496</v>
      </c>
      <c r="F21" s="24" t="s">
        <v>242</v>
      </c>
    </row>
    <row r="22" spans="1:6" x14ac:dyDescent="0.25">
      <c r="A22" s="32"/>
      <c r="B22" s="25" t="s">
        <v>449</v>
      </c>
      <c r="C22" s="16" t="s">
        <v>242</v>
      </c>
      <c r="D22" s="13"/>
      <c r="E22" s="26" t="s">
        <v>652</v>
      </c>
      <c r="F22" s="12" t="s">
        <v>242</v>
      </c>
    </row>
    <row r="23" spans="1:6" ht="15.75" thickBot="1" x14ac:dyDescent="0.3">
      <c r="A23" s="32"/>
      <c r="B23" s="19" t="s">
        <v>454</v>
      </c>
      <c r="C23" s="21" t="s">
        <v>242</v>
      </c>
      <c r="D23" s="22"/>
      <c r="E23" s="23" t="s">
        <v>653</v>
      </c>
      <c r="F23" s="24" t="s">
        <v>242</v>
      </c>
    </row>
    <row r="24" spans="1:6" x14ac:dyDescent="0.25">
      <c r="A24" s="32"/>
      <c r="B24" s="14"/>
      <c r="C24" s="14" t="s">
        <v>242</v>
      </c>
      <c r="D24" s="27"/>
      <c r="E24" s="27"/>
      <c r="F24" s="14"/>
    </row>
    <row r="25" spans="1:6" ht="15.75" thickBot="1" x14ac:dyDescent="0.3">
      <c r="A25" s="32"/>
      <c r="B25" s="25" t="s">
        <v>654</v>
      </c>
      <c r="C25" s="16" t="s">
        <v>242</v>
      </c>
      <c r="D25" s="13" t="s">
        <v>247</v>
      </c>
      <c r="E25" s="26" t="s">
        <v>655</v>
      </c>
      <c r="F25" s="12" t="s">
        <v>242</v>
      </c>
    </row>
    <row r="26" spans="1:6" ht="15.75" thickTop="1" x14ac:dyDescent="0.25">
      <c r="A26" s="32"/>
      <c r="B26" s="14"/>
      <c r="C26" s="14" t="s">
        <v>242</v>
      </c>
      <c r="D26" s="28"/>
      <c r="E26" s="28"/>
      <c r="F26" s="14"/>
    </row>
  </sheetData>
  <mergeCells count="21">
    <mergeCell ref="B5:J5"/>
    <mergeCell ref="A14:A26"/>
    <mergeCell ref="B14:J14"/>
    <mergeCell ref="B15:J15"/>
    <mergeCell ref="B16:J16"/>
    <mergeCell ref="H7:I7"/>
    <mergeCell ref="H8:I8"/>
    <mergeCell ref="J7:J8"/>
    <mergeCell ref="D18:E18"/>
    <mergeCell ref="A1:A2"/>
    <mergeCell ref="B1:J1"/>
    <mergeCell ref="B2:J2"/>
    <mergeCell ref="A3:A13"/>
    <mergeCell ref="B3:J3"/>
    <mergeCell ref="B4:J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81</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x14ac:dyDescent="0.25">
      <c r="A3" s="8" t="s">
        <v>89</v>
      </c>
      <c r="B3" s="4" t="s">
        <v>5</v>
      </c>
      <c r="C3" s="4" t="s">
        <v>5</v>
      </c>
      <c r="D3" s="4" t="s">
        <v>5</v>
      </c>
      <c r="E3" s="4" t="s">
        <v>5</v>
      </c>
      <c r="F3" s="4" t="s">
        <v>5</v>
      </c>
      <c r="G3" s="4" t="s">
        <v>5</v>
      </c>
      <c r="H3" s="4" t="s">
        <v>5</v>
      </c>
      <c r="I3" s="4" t="s">
        <v>5</v>
      </c>
      <c r="J3" s="4" t="s">
        <v>5</v>
      </c>
      <c r="K3" s="4" t="s">
        <v>5</v>
      </c>
      <c r="L3" s="4" t="s">
        <v>5</v>
      </c>
    </row>
    <row r="4" spans="1:12" x14ac:dyDescent="0.25">
      <c r="A4" s="3" t="s">
        <v>90</v>
      </c>
      <c r="B4" s="9">
        <v>351032</v>
      </c>
      <c r="C4" s="9">
        <v>309838</v>
      </c>
      <c r="D4" s="9">
        <v>290916</v>
      </c>
      <c r="E4" s="9">
        <v>292783</v>
      </c>
      <c r="F4" s="9">
        <v>397643</v>
      </c>
      <c r="G4" s="9">
        <v>311518</v>
      </c>
      <c r="H4" s="9">
        <v>268752</v>
      </c>
      <c r="I4" s="9">
        <v>297751</v>
      </c>
      <c r="J4" s="9">
        <v>1244569</v>
      </c>
      <c r="K4" s="9">
        <v>1275664</v>
      </c>
      <c r="L4" s="9">
        <v>1188288</v>
      </c>
    </row>
    <row r="5" spans="1:12" ht="30" x14ac:dyDescent="0.25">
      <c r="A5" s="3" t="s">
        <v>91</v>
      </c>
      <c r="B5" s="4" t="s">
        <v>5</v>
      </c>
      <c r="C5" s="4" t="s">
        <v>5</v>
      </c>
      <c r="D5" s="4" t="s">
        <v>5</v>
      </c>
      <c r="E5" s="4" t="s">
        <v>5</v>
      </c>
      <c r="F5" s="4" t="s">
        <v>5</v>
      </c>
      <c r="G5" s="4" t="s">
        <v>5</v>
      </c>
      <c r="H5" s="4" t="s">
        <v>5</v>
      </c>
      <c r="I5" s="4" t="s">
        <v>5</v>
      </c>
      <c r="J5" s="6">
        <v>-768555</v>
      </c>
      <c r="K5" s="6">
        <v>-794272</v>
      </c>
      <c r="L5" s="6">
        <v>-728346</v>
      </c>
    </row>
    <row r="6" spans="1:12" x14ac:dyDescent="0.25">
      <c r="A6" s="3" t="s">
        <v>92</v>
      </c>
      <c r="B6" s="6">
        <v>124487</v>
      </c>
      <c r="C6" s="6">
        <v>123468</v>
      </c>
      <c r="D6" s="6">
        <v>107086</v>
      </c>
      <c r="E6" s="6">
        <v>120973</v>
      </c>
      <c r="F6" s="6">
        <v>144777</v>
      </c>
      <c r="G6" s="6">
        <v>125603</v>
      </c>
      <c r="H6" s="6">
        <v>89188</v>
      </c>
      <c r="I6" s="6">
        <v>121824</v>
      </c>
      <c r="J6" s="6">
        <v>476014</v>
      </c>
      <c r="K6" s="6">
        <v>481392</v>
      </c>
      <c r="L6" s="6">
        <v>459942</v>
      </c>
    </row>
    <row r="7" spans="1:12" ht="30" x14ac:dyDescent="0.25">
      <c r="A7" s="3" t="s">
        <v>93</v>
      </c>
      <c r="B7" s="4" t="s">
        <v>5</v>
      </c>
      <c r="C7" s="4" t="s">
        <v>5</v>
      </c>
      <c r="D7" s="4" t="s">
        <v>5</v>
      </c>
      <c r="E7" s="4" t="s">
        <v>5</v>
      </c>
      <c r="F7" s="4" t="s">
        <v>5</v>
      </c>
      <c r="G7" s="4" t="s">
        <v>5</v>
      </c>
      <c r="H7" s="4" t="s">
        <v>5</v>
      </c>
      <c r="I7" s="4" t="s">
        <v>5</v>
      </c>
      <c r="J7" s="6">
        <v>-443923</v>
      </c>
      <c r="K7" s="6">
        <v>-411742</v>
      </c>
      <c r="L7" s="6">
        <v>-380141</v>
      </c>
    </row>
    <row r="8" spans="1:12" ht="30" x14ac:dyDescent="0.25">
      <c r="A8" s="3" t="s">
        <v>94</v>
      </c>
      <c r="B8" s="6">
        <v>-157189</v>
      </c>
      <c r="C8" s="4" t="s">
        <v>5</v>
      </c>
      <c r="D8" s="4" t="s">
        <v>5</v>
      </c>
      <c r="E8" s="4" t="s">
        <v>5</v>
      </c>
      <c r="F8" s="4" t="s">
        <v>5</v>
      </c>
      <c r="G8" s="4" t="s">
        <v>5</v>
      </c>
      <c r="H8" s="4" t="s">
        <v>5</v>
      </c>
      <c r="I8" s="4" t="s">
        <v>5</v>
      </c>
      <c r="J8" s="6">
        <v>-157189</v>
      </c>
      <c r="K8" s="4" t="s">
        <v>5</v>
      </c>
      <c r="L8" s="6">
        <v>-28300</v>
      </c>
    </row>
    <row r="9" spans="1:12" x14ac:dyDescent="0.25">
      <c r="A9" s="3" t="s">
        <v>95</v>
      </c>
      <c r="B9" s="6">
        <v>-159274</v>
      </c>
      <c r="C9" s="6">
        <v>12269</v>
      </c>
      <c r="D9" s="6">
        <v>5063</v>
      </c>
      <c r="E9" s="6">
        <v>16844</v>
      </c>
      <c r="F9" s="6">
        <v>19385</v>
      </c>
      <c r="G9" s="6">
        <v>26587</v>
      </c>
      <c r="H9" s="6">
        <v>-6407</v>
      </c>
      <c r="I9" s="6">
        <v>30085</v>
      </c>
      <c r="J9" s="6">
        <v>-125098</v>
      </c>
      <c r="K9" s="6">
        <v>69650</v>
      </c>
      <c r="L9" s="6">
        <v>51501</v>
      </c>
    </row>
    <row r="10" spans="1:12" x14ac:dyDescent="0.25">
      <c r="A10" s="3" t="s">
        <v>96</v>
      </c>
      <c r="B10" s="4" t="s">
        <v>5</v>
      </c>
      <c r="C10" s="4" t="s">
        <v>5</v>
      </c>
      <c r="D10" s="4" t="s">
        <v>5</v>
      </c>
      <c r="E10" s="4" t="s">
        <v>5</v>
      </c>
      <c r="F10" s="4" t="s">
        <v>5</v>
      </c>
      <c r="G10" s="4" t="s">
        <v>5</v>
      </c>
      <c r="H10" s="4" t="s">
        <v>5</v>
      </c>
      <c r="I10" s="4" t="s">
        <v>5</v>
      </c>
      <c r="J10" s="4">
        <v>186</v>
      </c>
      <c r="K10" s="4">
        <v>177</v>
      </c>
      <c r="L10" s="4">
        <v>168</v>
      </c>
    </row>
    <row r="11" spans="1:12" x14ac:dyDescent="0.25">
      <c r="A11" s="3" t="s">
        <v>97</v>
      </c>
      <c r="B11" s="4" t="s">
        <v>5</v>
      </c>
      <c r="C11" s="4" t="s">
        <v>5</v>
      </c>
      <c r="D11" s="4" t="s">
        <v>5</v>
      </c>
      <c r="E11" s="4" t="s">
        <v>5</v>
      </c>
      <c r="F11" s="4" t="s">
        <v>5</v>
      </c>
      <c r="G11" s="4" t="s">
        <v>5</v>
      </c>
      <c r="H11" s="4" t="s">
        <v>5</v>
      </c>
      <c r="I11" s="4" t="s">
        <v>5</v>
      </c>
      <c r="J11" s="6">
        <v>-81558</v>
      </c>
      <c r="K11" s="6">
        <v>-85640</v>
      </c>
      <c r="L11" s="6">
        <v>-89807</v>
      </c>
    </row>
    <row r="12" spans="1:12" x14ac:dyDescent="0.25">
      <c r="A12" s="3" t="s">
        <v>98</v>
      </c>
      <c r="B12" s="4" t="s">
        <v>5</v>
      </c>
      <c r="C12" s="4" t="s">
        <v>5</v>
      </c>
      <c r="D12" s="4" t="s">
        <v>5</v>
      </c>
      <c r="E12" s="4" t="s">
        <v>5</v>
      </c>
      <c r="F12" s="4" t="s">
        <v>5</v>
      </c>
      <c r="G12" s="4" t="s">
        <v>5</v>
      </c>
      <c r="H12" s="4" t="s">
        <v>5</v>
      </c>
      <c r="I12" s="4" t="s">
        <v>5</v>
      </c>
      <c r="J12" s="4">
        <v>-834</v>
      </c>
      <c r="K12" s="4">
        <v>-214</v>
      </c>
      <c r="L12" s="6">
        <v>-19563</v>
      </c>
    </row>
    <row r="13" spans="1:12" x14ac:dyDescent="0.25">
      <c r="A13" s="3" t="s">
        <v>99</v>
      </c>
      <c r="B13" s="4" t="s">
        <v>5</v>
      </c>
      <c r="C13" s="4" t="s">
        <v>5</v>
      </c>
      <c r="D13" s="4" t="s">
        <v>5</v>
      </c>
      <c r="E13" s="4" t="s">
        <v>5</v>
      </c>
      <c r="F13" s="4" t="s">
        <v>5</v>
      </c>
      <c r="G13" s="4" t="s">
        <v>5</v>
      </c>
      <c r="H13" s="4" t="s">
        <v>5</v>
      </c>
      <c r="I13" s="4" t="s">
        <v>5</v>
      </c>
      <c r="J13" s="4">
        <v>-503</v>
      </c>
      <c r="K13" s="4">
        <v>-12</v>
      </c>
      <c r="L13" s="4">
        <v>-109</v>
      </c>
    </row>
    <row r="14" spans="1:12" x14ac:dyDescent="0.25">
      <c r="A14" s="3" t="s">
        <v>100</v>
      </c>
      <c r="B14" s="4" t="s">
        <v>5</v>
      </c>
      <c r="C14" s="4" t="s">
        <v>5</v>
      </c>
      <c r="D14" s="4" t="s">
        <v>5</v>
      </c>
      <c r="E14" s="4" t="s">
        <v>5</v>
      </c>
      <c r="F14" s="4" t="s">
        <v>5</v>
      </c>
      <c r="G14" s="4" t="s">
        <v>5</v>
      </c>
      <c r="H14" s="4" t="s">
        <v>5</v>
      </c>
      <c r="I14" s="4" t="s">
        <v>5</v>
      </c>
      <c r="J14" s="6">
        <v>-207807</v>
      </c>
      <c r="K14" s="6">
        <v>-16039</v>
      </c>
      <c r="L14" s="6">
        <v>-57810</v>
      </c>
    </row>
    <row r="15" spans="1:12" x14ac:dyDescent="0.25">
      <c r="A15" s="3" t="s">
        <v>101</v>
      </c>
      <c r="B15" s="4" t="s">
        <v>5</v>
      </c>
      <c r="C15" s="4" t="s">
        <v>5</v>
      </c>
      <c r="D15" s="4" t="s">
        <v>5</v>
      </c>
      <c r="E15" s="4" t="s">
        <v>5</v>
      </c>
      <c r="F15" s="4" t="s">
        <v>5</v>
      </c>
      <c r="G15" s="4" t="s">
        <v>5</v>
      </c>
      <c r="H15" s="4" t="s">
        <v>5</v>
      </c>
      <c r="I15" s="4" t="s">
        <v>5</v>
      </c>
      <c r="J15" s="6">
        <v>1456</v>
      </c>
      <c r="K15" s="6">
        <v>5636</v>
      </c>
      <c r="L15" s="6">
        <v>6626</v>
      </c>
    </row>
    <row r="16" spans="1:12" x14ac:dyDescent="0.25">
      <c r="A16" s="3" t="s">
        <v>102</v>
      </c>
      <c r="B16" s="6">
        <v>-169780</v>
      </c>
      <c r="C16" s="6">
        <v>-24398</v>
      </c>
      <c r="D16" s="6">
        <v>-9325</v>
      </c>
      <c r="E16" s="6">
        <v>-2848</v>
      </c>
      <c r="F16" s="6">
        <v>-5417</v>
      </c>
      <c r="G16" s="6">
        <v>4910</v>
      </c>
      <c r="H16" s="6">
        <v>-14066</v>
      </c>
      <c r="I16" s="6">
        <v>4170</v>
      </c>
      <c r="J16" s="6">
        <v>-206351</v>
      </c>
      <c r="K16" s="6">
        <v>-10403</v>
      </c>
      <c r="L16" s="6">
        <v>-51184</v>
      </c>
    </row>
    <row r="17" spans="1:12" ht="30" x14ac:dyDescent="0.25">
      <c r="A17" s="3" t="s">
        <v>103</v>
      </c>
      <c r="B17" s="4" t="s">
        <v>5</v>
      </c>
      <c r="C17" s="4" t="s">
        <v>5</v>
      </c>
      <c r="D17" s="4" t="s">
        <v>5</v>
      </c>
      <c r="E17" s="4" t="s">
        <v>5</v>
      </c>
      <c r="F17" s="4" t="s">
        <v>5</v>
      </c>
      <c r="G17" s="4" t="s">
        <v>5</v>
      </c>
      <c r="H17" s="4" t="s">
        <v>5</v>
      </c>
      <c r="I17" s="4" t="s">
        <v>5</v>
      </c>
      <c r="J17" s="6">
        <v>3324</v>
      </c>
      <c r="K17" s="6">
        <v>2561</v>
      </c>
      <c r="L17" s="6">
        <v>5839</v>
      </c>
    </row>
    <row r="18" spans="1:12" ht="30" x14ac:dyDescent="0.25">
      <c r="A18" s="3" t="s">
        <v>104</v>
      </c>
      <c r="B18" s="6">
        <v>-167156</v>
      </c>
      <c r="C18" s="6">
        <v>-23985</v>
      </c>
      <c r="D18" s="6">
        <v>-9350</v>
      </c>
      <c r="E18" s="6">
        <v>-2536</v>
      </c>
      <c r="F18" s="6">
        <v>-5691</v>
      </c>
      <c r="G18" s="6">
        <v>6121</v>
      </c>
      <c r="H18" s="6">
        <v>-13268</v>
      </c>
      <c r="I18" s="6">
        <v>4996</v>
      </c>
      <c r="J18" s="6">
        <v>-203027</v>
      </c>
      <c r="K18" s="6">
        <v>-7842</v>
      </c>
      <c r="L18" s="6">
        <v>-45345</v>
      </c>
    </row>
    <row r="19" spans="1:12" x14ac:dyDescent="0.25">
      <c r="A19" s="3" t="s">
        <v>105</v>
      </c>
      <c r="B19" s="4" t="s">
        <v>5</v>
      </c>
      <c r="C19" s="4" t="s">
        <v>5</v>
      </c>
      <c r="D19" s="4" t="s">
        <v>5</v>
      </c>
      <c r="E19" s="4" t="s">
        <v>5</v>
      </c>
      <c r="F19" s="4" t="s">
        <v>5</v>
      </c>
      <c r="G19" s="4" t="s">
        <v>5</v>
      </c>
      <c r="H19" s="4" t="s">
        <v>5</v>
      </c>
      <c r="I19" s="4" t="s">
        <v>5</v>
      </c>
      <c r="J19" s="4" t="s">
        <v>5</v>
      </c>
      <c r="K19" s="4" t="s">
        <v>5</v>
      </c>
      <c r="L19" s="4" t="s">
        <v>5</v>
      </c>
    </row>
    <row r="20" spans="1:12" x14ac:dyDescent="0.25">
      <c r="A20" s="8" t="s">
        <v>89</v>
      </c>
      <c r="B20" s="4" t="s">
        <v>5</v>
      </c>
      <c r="C20" s="4" t="s">
        <v>5</v>
      </c>
      <c r="D20" s="4" t="s">
        <v>5</v>
      </c>
      <c r="E20" s="4" t="s">
        <v>5</v>
      </c>
      <c r="F20" s="4" t="s">
        <v>5</v>
      </c>
      <c r="G20" s="4" t="s">
        <v>5</v>
      </c>
      <c r="H20" s="4" t="s">
        <v>5</v>
      </c>
      <c r="I20" s="4" t="s">
        <v>5</v>
      </c>
      <c r="J20" s="4" t="s">
        <v>5</v>
      </c>
      <c r="K20" s="4" t="s">
        <v>5</v>
      </c>
      <c r="L20" s="4" t="s">
        <v>5</v>
      </c>
    </row>
    <row r="21" spans="1:12" x14ac:dyDescent="0.25">
      <c r="A21" s="3" t="s">
        <v>90</v>
      </c>
      <c r="B21" s="6">
        <v>340003</v>
      </c>
      <c r="C21" s="6">
        <v>297352</v>
      </c>
      <c r="D21" s="6">
        <v>278944</v>
      </c>
      <c r="E21" s="6">
        <v>280877</v>
      </c>
      <c r="F21" s="6">
        <v>387798</v>
      </c>
      <c r="G21" s="6">
        <v>299965</v>
      </c>
      <c r="H21" s="6">
        <v>259114</v>
      </c>
      <c r="I21" s="6">
        <v>288116</v>
      </c>
      <c r="J21" s="6">
        <v>1197176</v>
      </c>
      <c r="K21" s="6">
        <v>1234993</v>
      </c>
      <c r="L21" s="6">
        <v>1164171</v>
      </c>
    </row>
    <row r="22" spans="1:12" x14ac:dyDescent="0.25">
      <c r="A22" s="3" t="s">
        <v>106</v>
      </c>
      <c r="B22" s="4" t="s">
        <v>5</v>
      </c>
      <c r="C22" s="4" t="s">
        <v>5</v>
      </c>
      <c r="D22" s="4" t="s">
        <v>5</v>
      </c>
      <c r="E22" s="4" t="s">
        <v>5</v>
      </c>
      <c r="F22" s="4" t="s">
        <v>5</v>
      </c>
      <c r="G22" s="4" t="s">
        <v>5</v>
      </c>
      <c r="H22" s="4" t="s">
        <v>5</v>
      </c>
      <c r="I22" s="4" t="s">
        <v>5</v>
      </c>
      <c r="J22" s="4" t="s">
        <v>5</v>
      </c>
      <c r="K22" s="4" t="s">
        <v>5</v>
      </c>
      <c r="L22" s="4" t="s">
        <v>5</v>
      </c>
    </row>
    <row r="23" spans="1:12" x14ac:dyDescent="0.25">
      <c r="A23" s="8" t="s">
        <v>89</v>
      </c>
      <c r="B23" s="4" t="s">
        <v>5</v>
      </c>
      <c r="C23" s="4" t="s">
        <v>5</v>
      </c>
      <c r="D23" s="4" t="s">
        <v>5</v>
      </c>
      <c r="E23" s="4" t="s">
        <v>5</v>
      </c>
      <c r="F23" s="4" t="s">
        <v>5</v>
      </c>
      <c r="G23" s="4" t="s">
        <v>5</v>
      </c>
      <c r="H23" s="4" t="s">
        <v>5</v>
      </c>
      <c r="I23" s="4" t="s">
        <v>5</v>
      </c>
      <c r="J23" s="4" t="s">
        <v>5</v>
      </c>
      <c r="K23" s="4" t="s">
        <v>5</v>
      </c>
      <c r="L23" s="4" t="s">
        <v>5</v>
      </c>
    </row>
    <row r="24" spans="1:12" x14ac:dyDescent="0.25">
      <c r="A24" s="3" t="s">
        <v>90</v>
      </c>
      <c r="B24" s="6">
        <v>6276</v>
      </c>
      <c r="C24" s="6">
        <v>6821</v>
      </c>
      <c r="D24" s="6">
        <v>6260</v>
      </c>
      <c r="E24" s="6">
        <v>6328</v>
      </c>
      <c r="F24" s="6">
        <v>5960</v>
      </c>
      <c r="G24" s="6">
        <v>6390</v>
      </c>
      <c r="H24" s="6">
        <v>5799</v>
      </c>
      <c r="I24" s="6">
        <v>5792</v>
      </c>
      <c r="J24" s="6">
        <v>25685</v>
      </c>
      <c r="K24" s="6">
        <v>23941</v>
      </c>
      <c r="L24" s="6">
        <v>13885</v>
      </c>
    </row>
    <row r="25" spans="1:12" x14ac:dyDescent="0.25">
      <c r="A25" s="3" t="s">
        <v>107</v>
      </c>
      <c r="B25" s="4" t="s">
        <v>5</v>
      </c>
      <c r="C25" s="4" t="s">
        <v>5</v>
      </c>
      <c r="D25" s="4" t="s">
        <v>5</v>
      </c>
      <c r="E25" s="4" t="s">
        <v>5</v>
      </c>
      <c r="F25" s="4" t="s">
        <v>5</v>
      </c>
      <c r="G25" s="4" t="s">
        <v>5</v>
      </c>
      <c r="H25" s="4" t="s">
        <v>5</v>
      </c>
      <c r="I25" s="4" t="s">
        <v>5</v>
      </c>
      <c r="J25" s="4" t="s">
        <v>5</v>
      </c>
      <c r="K25" s="4" t="s">
        <v>5</v>
      </c>
      <c r="L25" s="4" t="s">
        <v>5</v>
      </c>
    </row>
    <row r="26" spans="1:12" x14ac:dyDescent="0.25">
      <c r="A26" s="8" t="s">
        <v>89</v>
      </c>
      <c r="B26" s="4" t="s">
        <v>5</v>
      </c>
      <c r="C26" s="4" t="s">
        <v>5</v>
      </c>
      <c r="D26" s="4" t="s">
        <v>5</v>
      </c>
      <c r="E26" s="4" t="s">
        <v>5</v>
      </c>
      <c r="F26" s="4" t="s">
        <v>5</v>
      </c>
      <c r="G26" s="4" t="s">
        <v>5</v>
      </c>
      <c r="H26" s="4" t="s">
        <v>5</v>
      </c>
      <c r="I26" s="4" t="s">
        <v>5</v>
      </c>
      <c r="J26" s="4" t="s">
        <v>5</v>
      </c>
      <c r="K26" s="4" t="s">
        <v>5</v>
      </c>
      <c r="L26" s="4" t="s">
        <v>5</v>
      </c>
    </row>
    <row r="27" spans="1:12" x14ac:dyDescent="0.25">
      <c r="A27" s="3" t="s">
        <v>90</v>
      </c>
      <c r="B27" s="9">
        <v>4753</v>
      </c>
      <c r="C27" s="9">
        <v>5665</v>
      </c>
      <c r="D27" s="9">
        <v>5712</v>
      </c>
      <c r="E27" s="9">
        <v>5578</v>
      </c>
      <c r="F27" s="9">
        <v>3885</v>
      </c>
      <c r="G27" s="9">
        <v>5163</v>
      </c>
      <c r="H27" s="9">
        <v>3839</v>
      </c>
      <c r="I27" s="9">
        <v>3843</v>
      </c>
      <c r="J27" s="9">
        <v>21708</v>
      </c>
      <c r="K27" s="9">
        <v>16730</v>
      </c>
      <c r="L27" s="9">
        <v>1023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28515625" customWidth="1"/>
    <col min="3" max="3" width="3.5703125" customWidth="1"/>
    <col min="4" max="4" width="5.140625" customWidth="1"/>
    <col min="5" max="5" width="26.7109375" customWidth="1"/>
    <col min="6" max="6" width="4.140625" customWidth="1"/>
  </cols>
  <sheetData>
    <row r="1" spans="1:6" ht="15" customHeight="1" x14ac:dyDescent="0.25">
      <c r="A1" s="7" t="s">
        <v>1972</v>
      </c>
      <c r="B1" s="7" t="s">
        <v>1</v>
      </c>
      <c r="C1" s="7"/>
      <c r="D1" s="7"/>
      <c r="E1" s="7"/>
      <c r="F1" s="7"/>
    </row>
    <row r="2" spans="1:6" ht="15" customHeight="1" x14ac:dyDescent="0.25">
      <c r="A2" s="7"/>
      <c r="B2" s="7" t="s">
        <v>2</v>
      </c>
      <c r="C2" s="7"/>
      <c r="D2" s="7"/>
      <c r="E2" s="7"/>
      <c r="F2" s="7"/>
    </row>
    <row r="3" spans="1:6" ht="15" customHeight="1" x14ac:dyDescent="0.25">
      <c r="A3" s="32" t="s">
        <v>1973</v>
      </c>
      <c r="B3" s="33" t="s">
        <v>5</v>
      </c>
      <c r="C3" s="33"/>
      <c r="D3" s="33"/>
      <c r="E3" s="33"/>
      <c r="F3" s="33"/>
    </row>
    <row r="4" spans="1:6" x14ac:dyDescent="0.25">
      <c r="A4" s="32"/>
      <c r="B4" s="35" t="s">
        <v>660</v>
      </c>
      <c r="C4" s="35"/>
      <c r="D4" s="35"/>
      <c r="E4" s="35"/>
      <c r="F4" s="35"/>
    </row>
    <row r="5" spans="1:6" ht="15.75" x14ac:dyDescent="0.25">
      <c r="A5" s="32"/>
      <c r="B5" s="38"/>
      <c r="C5" s="38"/>
      <c r="D5" s="38"/>
      <c r="E5" s="38"/>
      <c r="F5" s="38"/>
    </row>
    <row r="6" spans="1:6" x14ac:dyDescent="0.25">
      <c r="A6" s="32"/>
      <c r="B6" s="4"/>
      <c r="C6" s="4"/>
      <c r="D6" s="4"/>
      <c r="E6" s="4"/>
      <c r="F6" s="4"/>
    </row>
    <row r="7" spans="1:6" ht="15.75" thickBot="1" x14ac:dyDescent="0.3">
      <c r="A7" s="32"/>
      <c r="B7" s="77" t="s">
        <v>661</v>
      </c>
      <c r="C7" s="16" t="s">
        <v>242</v>
      </c>
      <c r="D7" s="44"/>
      <c r="E7" s="44"/>
      <c r="F7" s="16"/>
    </row>
    <row r="8" spans="1:6" x14ac:dyDescent="0.25">
      <c r="A8" s="32"/>
      <c r="B8" s="19" t="s">
        <v>434</v>
      </c>
      <c r="C8" s="21" t="s">
        <v>242</v>
      </c>
      <c r="D8" s="22"/>
      <c r="E8" s="23" t="s">
        <v>662</v>
      </c>
      <c r="F8" s="24" t="s">
        <v>242</v>
      </c>
    </row>
    <row r="9" spans="1:6" x14ac:dyDescent="0.25">
      <c r="A9" s="32"/>
      <c r="B9" s="25" t="s">
        <v>439</v>
      </c>
      <c r="C9" s="16" t="s">
        <v>242</v>
      </c>
      <c r="D9" s="13"/>
      <c r="E9" s="26" t="s">
        <v>663</v>
      </c>
      <c r="F9" s="12" t="s">
        <v>242</v>
      </c>
    </row>
    <row r="10" spans="1:6" x14ac:dyDescent="0.25">
      <c r="A10" s="32"/>
      <c r="B10" s="19" t="s">
        <v>444</v>
      </c>
      <c r="C10" s="21" t="s">
        <v>242</v>
      </c>
      <c r="D10" s="22"/>
      <c r="E10" s="23" t="s">
        <v>664</v>
      </c>
      <c r="F10" s="24" t="s">
        <v>242</v>
      </c>
    </row>
    <row r="11" spans="1:6" x14ac:dyDescent="0.25">
      <c r="A11" s="32"/>
      <c r="B11" s="25" t="s">
        <v>449</v>
      </c>
      <c r="C11" s="16" t="s">
        <v>242</v>
      </c>
      <c r="D11" s="13"/>
      <c r="E11" s="26" t="s">
        <v>663</v>
      </c>
      <c r="F11" s="12" t="s">
        <v>242</v>
      </c>
    </row>
    <row r="12" spans="1:6" ht="15.75" thickBot="1" x14ac:dyDescent="0.3">
      <c r="A12" s="32"/>
      <c r="B12" s="19" t="s">
        <v>454</v>
      </c>
      <c r="C12" s="21" t="s">
        <v>242</v>
      </c>
      <c r="D12" s="22"/>
      <c r="E12" s="23" t="s">
        <v>665</v>
      </c>
      <c r="F12" s="24" t="s">
        <v>242</v>
      </c>
    </row>
    <row r="13" spans="1:6" x14ac:dyDescent="0.25">
      <c r="A13" s="32"/>
      <c r="B13" s="14"/>
      <c r="C13" s="14" t="s">
        <v>242</v>
      </c>
      <c r="D13" s="27"/>
      <c r="E13" s="27"/>
      <c r="F13" s="14"/>
    </row>
    <row r="14" spans="1:6" ht="15.75" thickBot="1" x14ac:dyDescent="0.3">
      <c r="A14" s="32"/>
      <c r="B14" s="63" t="s">
        <v>165</v>
      </c>
      <c r="C14" s="16" t="s">
        <v>242</v>
      </c>
      <c r="D14" s="13" t="s">
        <v>247</v>
      </c>
      <c r="E14" s="26" t="s">
        <v>666</v>
      </c>
      <c r="F14" s="12" t="s">
        <v>242</v>
      </c>
    </row>
    <row r="15" spans="1:6" ht="15.75" thickTop="1" x14ac:dyDescent="0.25">
      <c r="A15" s="32"/>
      <c r="B15" s="14"/>
      <c r="C15" s="14" t="s">
        <v>242</v>
      </c>
      <c r="D15" s="28"/>
      <c r="E15" s="28"/>
      <c r="F15" s="14"/>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customWidth="1"/>
    <col min="3" max="3" width="10.28515625" customWidth="1"/>
    <col min="4" max="4" width="3.85546875" customWidth="1"/>
    <col min="5" max="5" width="11.140625" customWidth="1"/>
    <col min="6" max="6" width="2" customWidth="1"/>
    <col min="7" max="7" width="10.28515625" customWidth="1"/>
    <col min="8" max="8" width="3.85546875" customWidth="1"/>
    <col min="9" max="9" width="11.140625" customWidth="1"/>
    <col min="10" max="10" width="2" customWidth="1"/>
  </cols>
  <sheetData>
    <row r="1" spans="1:10" ht="15" customHeight="1" x14ac:dyDescent="0.25">
      <c r="A1" s="7" t="s">
        <v>19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2" t="s">
        <v>667</v>
      </c>
      <c r="B3" s="33" t="s">
        <v>5</v>
      </c>
      <c r="C3" s="33"/>
      <c r="D3" s="33"/>
      <c r="E3" s="33"/>
      <c r="F3" s="33"/>
      <c r="G3" s="33"/>
      <c r="H3" s="33"/>
      <c r="I3" s="33"/>
      <c r="J3" s="33"/>
    </row>
    <row r="4" spans="1:10" x14ac:dyDescent="0.25">
      <c r="A4" s="32"/>
      <c r="B4" s="35" t="s">
        <v>669</v>
      </c>
      <c r="C4" s="35"/>
      <c r="D4" s="35"/>
      <c r="E4" s="35"/>
      <c r="F4" s="35"/>
      <c r="G4" s="35"/>
      <c r="H4" s="35"/>
      <c r="I4" s="35"/>
      <c r="J4" s="35"/>
    </row>
    <row r="5" spans="1:10" ht="15.75" x14ac:dyDescent="0.25">
      <c r="A5" s="32"/>
      <c r="B5" s="38"/>
      <c r="C5" s="38"/>
      <c r="D5" s="38"/>
      <c r="E5" s="38"/>
      <c r="F5" s="38"/>
      <c r="G5" s="38"/>
      <c r="H5" s="38"/>
      <c r="I5" s="38"/>
      <c r="J5" s="38"/>
    </row>
    <row r="6" spans="1:10" x14ac:dyDescent="0.25">
      <c r="A6" s="32"/>
      <c r="B6" s="4"/>
      <c r="C6" s="4"/>
      <c r="D6" s="4"/>
      <c r="E6" s="4"/>
      <c r="F6" s="4"/>
      <c r="G6" s="4"/>
      <c r="H6" s="4"/>
      <c r="I6" s="4"/>
      <c r="J6" s="4"/>
    </row>
    <row r="7" spans="1:10" x14ac:dyDescent="0.25">
      <c r="A7" s="32"/>
      <c r="B7" s="44"/>
      <c r="C7" s="44"/>
      <c r="D7" s="45" t="s">
        <v>610</v>
      </c>
      <c r="E7" s="45"/>
      <c r="F7" s="44"/>
      <c r="G7" s="44"/>
      <c r="H7" s="45" t="s">
        <v>611</v>
      </c>
      <c r="I7" s="45"/>
      <c r="J7" s="44"/>
    </row>
    <row r="8" spans="1:10" ht="15.75" thickBot="1" x14ac:dyDescent="0.3">
      <c r="A8" s="32"/>
      <c r="B8" s="44"/>
      <c r="C8" s="44"/>
      <c r="D8" s="29">
        <v>2014</v>
      </c>
      <c r="E8" s="29"/>
      <c r="F8" s="44"/>
      <c r="G8" s="44"/>
      <c r="H8" s="29">
        <v>2013</v>
      </c>
      <c r="I8" s="29"/>
      <c r="J8" s="44"/>
    </row>
    <row r="9" spans="1:10" x14ac:dyDescent="0.25">
      <c r="A9" s="32"/>
      <c r="B9" s="19" t="s">
        <v>670</v>
      </c>
      <c r="C9" s="21"/>
      <c r="D9" s="22" t="s">
        <v>247</v>
      </c>
      <c r="E9" s="23" t="s">
        <v>358</v>
      </c>
      <c r="F9" s="24" t="s">
        <v>242</v>
      </c>
      <c r="G9" s="21"/>
      <c r="H9" s="22" t="s">
        <v>247</v>
      </c>
      <c r="I9" s="23" t="s">
        <v>671</v>
      </c>
      <c r="J9" s="24" t="s">
        <v>242</v>
      </c>
    </row>
    <row r="10" spans="1:10" x14ac:dyDescent="0.25">
      <c r="A10" s="32"/>
      <c r="B10" s="25" t="s">
        <v>672</v>
      </c>
      <c r="C10" s="16"/>
      <c r="D10" s="13"/>
      <c r="E10" s="26" t="s">
        <v>673</v>
      </c>
      <c r="F10" s="12" t="s">
        <v>242</v>
      </c>
      <c r="G10" s="16"/>
      <c r="H10" s="13"/>
      <c r="I10" s="26" t="s">
        <v>674</v>
      </c>
      <c r="J10" s="12" t="s">
        <v>242</v>
      </c>
    </row>
    <row r="11" spans="1:10" x14ac:dyDescent="0.25">
      <c r="A11" s="32"/>
      <c r="B11" s="19" t="s">
        <v>675</v>
      </c>
      <c r="C11" s="21"/>
      <c r="D11" s="22"/>
      <c r="E11" s="23" t="s">
        <v>676</v>
      </c>
      <c r="F11" s="24" t="s">
        <v>242</v>
      </c>
      <c r="G11" s="21"/>
      <c r="H11" s="22"/>
      <c r="I11" s="23" t="s">
        <v>677</v>
      </c>
      <c r="J11" s="24" t="s">
        <v>242</v>
      </c>
    </row>
    <row r="12" spans="1:10" ht="15.75" thickBot="1" x14ac:dyDescent="0.3">
      <c r="A12" s="32"/>
      <c r="B12" s="25" t="s">
        <v>127</v>
      </c>
      <c r="C12" s="16"/>
      <c r="D12" s="13"/>
      <c r="E12" s="26" t="s">
        <v>678</v>
      </c>
      <c r="F12" s="12" t="s">
        <v>242</v>
      </c>
      <c r="G12" s="16"/>
      <c r="H12" s="13"/>
      <c r="I12" s="26" t="s">
        <v>679</v>
      </c>
      <c r="J12" s="12" t="s">
        <v>242</v>
      </c>
    </row>
    <row r="13" spans="1:10" x14ac:dyDescent="0.25">
      <c r="A13" s="32"/>
      <c r="B13" s="14"/>
      <c r="C13" s="14"/>
      <c r="D13" s="27"/>
      <c r="E13" s="27"/>
      <c r="F13" s="14"/>
      <c r="G13" s="14"/>
      <c r="H13" s="27"/>
      <c r="I13" s="27"/>
      <c r="J13" s="14"/>
    </row>
    <row r="14" spans="1:10" ht="15.75" thickBot="1" x14ac:dyDescent="0.3">
      <c r="A14" s="32"/>
      <c r="B14" s="78" t="s">
        <v>165</v>
      </c>
      <c r="C14" s="21"/>
      <c r="D14" s="22" t="s">
        <v>247</v>
      </c>
      <c r="E14" s="23" t="s">
        <v>680</v>
      </c>
      <c r="F14" s="24" t="s">
        <v>242</v>
      </c>
      <c r="G14" s="21"/>
      <c r="H14" s="22" t="s">
        <v>247</v>
      </c>
      <c r="I14" s="23" t="s">
        <v>681</v>
      </c>
      <c r="J14" s="24" t="s">
        <v>242</v>
      </c>
    </row>
    <row r="15" spans="1:10" ht="15.75" thickTop="1" x14ac:dyDescent="0.25">
      <c r="A15" s="32"/>
      <c r="B15" s="14"/>
      <c r="C15" s="14"/>
      <c r="D15" s="28"/>
      <c r="E15" s="28"/>
      <c r="F15" s="14"/>
      <c r="G15" s="14"/>
      <c r="H15" s="28"/>
      <c r="I15" s="28"/>
      <c r="J15" s="14"/>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6.85546875" customWidth="1"/>
    <col min="4" max="4" width="10.140625" customWidth="1"/>
    <col min="5" max="5" width="28.42578125" customWidth="1"/>
    <col min="6" max="6" width="8" customWidth="1"/>
  </cols>
  <sheetData>
    <row r="1" spans="1:6" ht="15" customHeight="1" x14ac:dyDescent="0.25">
      <c r="A1" s="7" t="s">
        <v>1975</v>
      </c>
      <c r="B1" s="7" t="s">
        <v>1</v>
      </c>
      <c r="C1" s="7"/>
      <c r="D1" s="7"/>
      <c r="E1" s="7"/>
      <c r="F1" s="7"/>
    </row>
    <row r="2" spans="1:6" ht="15" customHeight="1" x14ac:dyDescent="0.25">
      <c r="A2" s="7"/>
      <c r="B2" s="7" t="s">
        <v>2</v>
      </c>
      <c r="C2" s="7"/>
      <c r="D2" s="7"/>
      <c r="E2" s="7"/>
      <c r="F2" s="7"/>
    </row>
    <row r="3" spans="1:6" ht="15" customHeight="1" x14ac:dyDescent="0.25">
      <c r="A3" s="32" t="s">
        <v>1976</v>
      </c>
      <c r="B3" s="33" t="s">
        <v>5</v>
      </c>
      <c r="C3" s="33"/>
      <c r="D3" s="33"/>
      <c r="E3" s="33"/>
      <c r="F3" s="33"/>
    </row>
    <row r="4" spans="1:6" ht="25.5" customHeight="1" x14ac:dyDescent="0.25">
      <c r="A4" s="32"/>
      <c r="B4" s="35" t="s">
        <v>1977</v>
      </c>
      <c r="C4" s="35"/>
      <c r="D4" s="35"/>
      <c r="E4" s="35"/>
      <c r="F4" s="35"/>
    </row>
    <row r="5" spans="1:6" x14ac:dyDescent="0.25">
      <c r="A5" s="32"/>
      <c r="B5" s="59"/>
      <c r="C5" s="59"/>
      <c r="D5" s="59"/>
      <c r="E5" s="59"/>
      <c r="F5" s="59"/>
    </row>
    <row r="6" spans="1:6" x14ac:dyDescent="0.25">
      <c r="A6" s="32"/>
      <c r="B6" s="4"/>
      <c r="C6" s="4"/>
      <c r="D6" s="4"/>
      <c r="E6" s="4"/>
      <c r="F6" s="4"/>
    </row>
    <row r="7" spans="1:6" x14ac:dyDescent="0.25">
      <c r="A7" s="32"/>
      <c r="B7" s="44"/>
      <c r="C7" s="44" t="s">
        <v>242</v>
      </c>
      <c r="D7" s="45" t="s">
        <v>610</v>
      </c>
      <c r="E7" s="45"/>
      <c r="F7" s="44"/>
    </row>
    <row r="8" spans="1:6" ht="15.75" thickBot="1" x14ac:dyDescent="0.3">
      <c r="A8" s="32"/>
      <c r="B8" s="44"/>
      <c r="C8" s="44"/>
      <c r="D8" s="29">
        <v>2014</v>
      </c>
      <c r="E8" s="29"/>
      <c r="F8" s="44"/>
    </row>
    <row r="9" spans="1:6" x14ac:dyDescent="0.25">
      <c r="A9" s="32"/>
      <c r="B9" s="19" t="s">
        <v>44</v>
      </c>
      <c r="C9" s="21" t="s">
        <v>242</v>
      </c>
      <c r="D9" s="22" t="s">
        <v>247</v>
      </c>
      <c r="E9" s="23" t="s">
        <v>685</v>
      </c>
      <c r="F9" s="24" t="s">
        <v>242</v>
      </c>
    </row>
    <row r="10" spans="1:6" ht="15.75" thickBot="1" x14ac:dyDescent="0.3">
      <c r="A10" s="32"/>
      <c r="B10" s="25" t="s">
        <v>45</v>
      </c>
      <c r="C10" s="16" t="s">
        <v>242</v>
      </c>
      <c r="D10" s="13"/>
      <c r="E10" s="26" t="s">
        <v>686</v>
      </c>
      <c r="F10" s="12" t="s">
        <v>242</v>
      </c>
    </row>
    <row r="11" spans="1:6" x14ac:dyDescent="0.25">
      <c r="A11" s="32"/>
      <c r="B11" s="14"/>
      <c r="C11" s="14" t="s">
        <v>242</v>
      </c>
      <c r="D11" s="27"/>
      <c r="E11" s="27"/>
      <c r="F11" s="14"/>
    </row>
    <row r="12" spans="1:6" x14ac:dyDescent="0.25">
      <c r="A12" s="32"/>
      <c r="B12" s="19" t="s">
        <v>687</v>
      </c>
      <c r="C12" s="21" t="s">
        <v>242</v>
      </c>
      <c r="D12" s="22"/>
      <c r="E12" s="23" t="s">
        <v>688</v>
      </c>
      <c r="F12" s="24" t="s">
        <v>242</v>
      </c>
    </row>
    <row r="13" spans="1:6" ht="15.75" thickBot="1" x14ac:dyDescent="0.3">
      <c r="A13" s="32"/>
      <c r="B13" s="25" t="s">
        <v>689</v>
      </c>
      <c r="C13" s="16" t="s">
        <v>242</v>
      </c>
      <c r="D13" s="13"/>
      <c r="E13" s="26" t="s">
        <v>690</v>
      </c>
      <c r="F13" s="12" t="s">
        <v>242</v>
      </c>
    </row>
    <row r="14" spans="1:6" x14ac:dyDescent="0.25">
      <c r="A14" s="32"/>
      <c r="B14" s="14"/>
      <c r="C14" s="14" t="s">
        <v>242</v>
      </c>
      <c r="D14" s="27"/>
      <c r="E14" s="27"/>
      <c r="F14" s="14"/>
    </row>
    <row r="15" spans="1:6" ht="15.75" thickBot="1" x14ac:dyDescent="0.3">
      <c r="A15" s="32"/>
      <c r="B15" s="19" t="s">
        <v>691</v>
      </c>
      <c r="C15" s="21" t="s">
        <v>242</v>
      </c>
      <c r="D15" s="22" t="s">
        <v>247</v>
      </c>
      <c r="E15" s="23" t="s">
        <v>692</v>
      </c>
      <c r="F15" s="24" t="s">
        <v>242</v>
      </c>
    </row>
    <row r="16" spans="1:6" ht="15.75" thickTop="1" x14ac:dyDescent="0.25">
      <c r="A16" s="32"/>
      <c r="B16" s="14"/>
      <c r="C16" s="14" t="s">
        <v>242</v>
      </c>
      <c r="D16" s="28"/>
      <c r="E16" s="28"/>
      <c r="F16" s="14"/>
    </row>
    <row r="17" spans="1:6" ht="15" customHeight="1" x14ac:dyDescent="0.25">
      <c r="A17" s="32" t="s">
        <v>1978</v>
      </c>
      <c r="B17" s="33" t="s">
        <v>5</v>
      </c>
      <c r="C17" s="33"/>
      <c r="D17" s="33"/>
      <c r="E17" s="33"/>
      <c r="F17" s="33"/>
    </row>
    <row r="18" spans="1:6" ht="25.5" customHeight="1" x14ac:dyDescent="0.25">
      <c r="A18" s="32"/>
      <c r="B18" s="35" t="s">
        <v>693</v>
      </c>
      <c r="C18" s="35"/>
      <c r="D18" s="35"/>
      <c r="E18" s="35"/>
      <c r="F18" s="35"/>
    </row>
    <row r="19" spans="1:6" ht="15.75" x14ac:dyDescent="0.25">
      <c r="A19" s="32"/>
      <c r="B19" s="38"/>
      <c r="C19" s="38"/>
      <c r="D19" s="38"/>
      <c r="E19" s="38"/>
      <c r="F19" s="38"/>
    </row>
    <row r="20" spans="1:6" x14ac:dyDescent="0.25">
      <c r="A20" s="32"/>
      <c r="B20" s="4"/>
      <c r="C20" s="4"/>
      <c r="D20" s="4"/>
      <c r="E20" s="4"/>
      <c r="F20" s="4"/>
    </row>
    <row r="21" spans="1:6" ht="15.75" thickBot="1" x14ac:dyDescent="0.3">
      <c r="A21" s="32"/>
      <c r="B21" s="79" t="s">
        <v>694</v>
      </c>
      <c r="C21" s="16" t="s">
        <v>242</v>
      </c>
      <c r="D21" s="29" t="s">
        <v>695</v>
      </c>
      <c r="E21" s="29"/>
      <c r="F21" s="16"/>
    </row>
    <row r="22" spans="1:6" x14ac:dyDescent="0.25">
      <c r="A22" s="32"/>
      <c r="B22" s="19" t="s">
        <v>434</v>
      </c>
      <c r="C22" s="21" t="s">
        <v>242</v>
      </c>
      <c r="D22" s="22" t="s">
        <v>299</v>
      </c>
      <c r="E22" s="23" t="s">
        <v>696</v>
      </c>
      <c r="F22" s="24" t="s">
        <v>242</v>
      </c>
    </row>
    <row r="23" spans="1:6" x14ac:dyDescent="0.25">
      <c r="A23" s="32"/>
      <c r="B23" s="25" t="s">
        <v>439</v>
      </c>
      <c r="C23" s="16" t="s">
        <v>242</v>
      </c>
      <c r="D23" s="13"/>
      <c r="E23" s="26" t="s">
        <v>696</v>
      </c>
      <c r="F23" s="12" t="s">
        <v>242</v>
      </c>
    </row>
    <row r="24" spans="1:6" x14ac:dyDescent="0.25">
      <c r="A24" s="32"/>
      <c r="B24" s="19" t="s">
        <v>444</v>
      </c>
      <c r="C24" s="21" t="s">
        <v>242</v>
      </c>
      <c r="D24" s="22"/>
      <c r="E24" s="23" t="s">
        <v>696</v>
      </c>
      <c r="F24" s="24" t="s">
        <v>242</v>
      </c>
    </row>
    <row r="25" spans="1:6" x14ac:dyDescent="0.25">
      <c r="A25" s="32"/>
      <c r="B25" s="25" t="s">
        <v>449</v>
      </c>
      <c r="C25" s="16" t="s">
        <v>242</v>
      </c>
      <c r="D25" s="13"/>
      <c r="E25" s="26" t="s">
        <v>696</v>
      </c>
      <c r="F25" s="12" t="s">
        <v>242</v>
      </c>
    </row>
    <row r="26" spans="1:6" x14ac:dyDescent="0.25">
      <c r="A26" s="32"/>
      <c r="B26" s="19" t="s">
        <v>454</v>
      </c>
      <c r="C26" s="21" t="s">
        <v>242</v>
      </c>
      <c r="D26" s="22"/>
      <c r="E26" s="23" t="s">
        <v>696</v>
      </c>
      <c r="F26" s="24" t="s">
        <v>242</v>
      </c>
    </row>
    <row r="27" spans="1:6" ht="15.75" thickBot="1" x14ac:dyDescent="0.3">
      <c r="A27" s="32"/>
      <c r="B27" s="25" t="s">
        <v>459</v>
      </c>
      <c r="C27" s="16" t="s">
        <v>242</v>
      </c>
      <c r="D27" s="13"/>
      <c r="E27" s="26" t="s">
        <v>697</v>
      </c>
      <c r="F27" s="12" t="s">
        <v>242</v>
      </c>
    </row>
    <row r="28" spans="1:6" x14ac:dyDescent="0.25">
      <c r="A28" s="32"/>
      <c r="B28" s="14"/>
      <c r="C28" s="14" t="s">
        <v>242</v>
      </c>
      <c r="D28" s="27"/>
      <c r="E28" s="27"/>
      <c r="F28" s="14"/>
    </row>
    <row r="29" spans="1:6" x14ac:dyDescent="0.25">
      <c r="A29" s="32"/>
      <c r="B29" s="19" t="s">
        <v>698</v>
      </c>
      <c r="C29" s="21" t="s">
        <v>242</v>
      </c>
      <c r="D29" s="22"/>
      <c r="E29" s="23" t="s">
        <v>699</v>
      </c>
      <c r="F29" s="24" t="s">
        <v>242</v>
      </c>
    </row>
    <row r="30" spans="1:6" ht="15.75" thickBot="1" x14ac:dyDescent="0.3">
      <c r="A30" s="32"/>
      <c r="B30" s="63" t="s">
        <v>700</v>
      </c>
      <c r="C30" s="16" t="s">
        <v>242</v>
      </c>
      <c r="D30" s="13"/>
      <c r="E30" s="26" t="s">
        <v>701</v>
      </c>
      <c r="F30" s="12" t="s">
        <v>242</v>
      </c>
    </row>
    <row r="31" spans="1:6" x14ac:dyDescent="0.25">
      <c r="A31" s="32"/>
      <c r="B31" s="14"/>
      <c r="C31" s="14" t="s">
        <v>242</v>
      </c>
      <c r="D31" s="27"/>
      <c r="E31" s="27"/>
      <c r="F31" s="14"/>
    </row>
    <row r="32" spans="1:6" x14ac:dyDescent="0.25">
      <c r="A32" s="32"/>
      <c r="B32" s="19" t="s">
        <v>702</v>
      </c>
      <c r="C32" s="21" t="s">
        <v>242</v>
      </c>
      <c r="D32" s="22"/>
      <c r="E32" s="23" t="s">
        <v>703</v>
      </c>
      <c r="F32" s="24" t="s">
        <v>242</v>
      </c>
    </row>
    <row r="33" spans="1:6" ht="26.25" thickBot="1" x14ac:dyDescent="0.3">
      <c r="A33" s="32"/>
      <c r="B33" s="63" t="s">
        <v>704</v>
      </c>
      <c r="C33" s="16" t="s">
        <v>242</v>
      </c>
      <c r="D33" s="13"/>
      <c r="E33" s="26" t="s">
        <v>705</v>
      </c>
      <c r="F33" s="12" t="s">
        <v>242</v>
      </c>
    </row>
    <row r="34" spans="1:6" x14ac:dyDescent="0.25">
      <c r="A34" s="32"/>
      <c r="B34" s="14"/>
      <c r="C34" s="14" t="s">
        <v>242</v>
      </c>
      <c r="D34" s="27"/>
      <c r="E34" s="27"/>
      <c r="F34" s="14"/>
    </row>
    <row r="35" spans="1:6" ht="26.25" thickBot="1" x14ac:dyDescent="0.3">
      <c r="A35" s="32"/>
      <c r="B35" s="19" t="s">
        <v>706</v>
      </c>
      <c r="C35" s="21" t="s">
        <v>242</v>
      </c>
      <c r="D35" s="22" t="s">
        <v>299</v>
      </c>
      <c r="E35" s="23" t="s">
        <v>707</v>
      </c>
      <c r="F35" s="24" t="s">
        <v>242</v>
      </c>
    </row>
    <row r="36" spans="1:6" ht="15.75" thickTop="1" x14ac:dyDescent="0.25">
      <c r="A36" s="32"/>
      <c r="B36" s="14"/>
      <c r="C36" s="14" t="s">
        <v>242</v>
      </c>
      <c r="D36" s="28"/>
      <c r="E36" s="28"/>
      <c r="F36" s="14"/>
    </row>
  </sheetData>
  <mergeCells count="17">
    <mergeCell ref="A17:A36"/>
    <mergeCell ref="B17:F17"/>
    <mergeCell ref="B18:F18"/>
    <mergeCell ref="B19:F19"/>
    <mergeCell ref="A1:A2"/>
    <mergeCell ref="B1:F1"/>
    <mergeCell ref="B2:F2"/>
    <mergeCell ref="A3:A16"/>
    <mergeCell ref="B3:F3"/>
    <mergeCell ref="B4:F4"/>
    <mergeCell ref="B5:F5"/>
    <mergeCell ref="B7:B8"/>
    <mergeCell ref="C7:C8"/>
    <mergeCell ref="D7:E7"/>
    <mergeCell ref="D8:E8"/>
    <mergeCell ref="F7:F8"/>
    <mergeCell ref="D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3" width="36.5703125" bestFit="1" customWidth="1"/>
    <col min="4" max="4" width="9.7109375" customWidth="1"/>
    <col min="5" max="5" width="6.7109375" customWidth="1"/>
    <col min="6" max="6" width="1.85546875" bestFit="1" customWidth="1"/>
    <col min="7" max="7" width="1.5703125" bestFit="1" customWidth="1"/>
    <col min="8" max="8" width="3.5703125" customWidth="1"/>
    <col min="9" max="9" width="12.85546875" customWidth="1"/>
    <col min="10" max="10" width="1.85546875" bestFit="1" customWidth="1"/>
    <col min="11" max="11" width="1.5703125" bestFit="1" customWidth="1"/>
    <col min="13" max="13" width="6.42578125" bestFit="1" customWidth="1"/>
    <col min="14" max="14" width="5" customWidth="1"/>
    <col min="15" max="15" width="11.140625" customWidth="1"/>
    <col min="16" max="16" width="1.85546875" bestFit="1" customWidth="1"/>
  </cols>
  <sheetData>
    <row r="1" spans="1:16" ht="15" customHeight="1" x14ac:dyDescent="0.25">
      <c r="A1" s="7" t="s">
        <v>19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1980</v>
      </c>
      <c r="B3" s="33" t="s">
        <v>5</v>
      </c>
      <c r="C3" s="33"/>
      <c r="D3" s="33"/>
      <c r="E3" s="33"/>
      <c r="F3" s="33"/>
      <c r="G3" s="33"/>
      <c r="H3" s="33"/>
      <c r="I3" s="33"/>
      <c r="J3" s="33"/>
      <c r="K3" s="33"/>
      <c r="L3" s="33"/>
      <c r="M3" s="33"/>
      <c r="N3" s="33"/>
      <c r="O3" s="33"/>
      <c r="P3" s="33"/>
    </row>
    <row r="4" spans="1:16" x14ac:dyDescent="0.25">
      <c r="A4" s="32"/>
      <c r="B4" s="35" t="s">
        <v>717</v>
      </c>
      <c r="C4" s="35"/>
      <c r="D4" s="35"/>
      <c r="E4" s="35"/>
      <c r="F4" s="35"/>
      <c r="G4" s="35"/>
      <c r="H4" s="35"/>
      <c r="I4" s="35"/>
      <c r="J4" s="35"/>
      <c r="K4" s="35"/>
      <c r="L4" s="35"/>
      <c r="M4" s="35"/>
      <c r="N4" s="35"/>
      <c r="O4" s="35"/>
      <c r="P4" s="35"/>
    </row>
    <row r="5" spans="1:16" x14ac:dyDescent="0.25">
      <c r="A5" s="32"/>
      <c r="B5" s="59"/>
      <c r="C5" s="59"/>
      <c r="D5" s="59"/>
      <c r="E5" s="59"/>
      <c r="F5" s="59"/>
      <c r="G5" s="59"/>
      <c r="H5" s="59"/>
      <c r="I5" s="59"/>
      <c r="J5" s="59"/>
      <c r="K5" s="59"/>
      <c r="L5" s="59"/>
      <c r="M5" s="59"/>
      <c r="N5" s="59"/>
      <c r="O5" s="59"/>
      <c r="P5" s="59"/>
    </row>
    <row r="6" spans="1:16" x14ac:dyDescent="0.25">
      <c r="A6" s="32"/>
      <c r="B6" s="4"/>
      <c r="C6" s="4"/>
      <c r="D6" s="4"/>
      <c r="E6" s="4"/>
      <c r="F6" s="4"/>
      <c r="G6" s="4"/>
      <c r="H6" s="4"/>
      <c r="I6" s="4"/>
      <c r="J6" s="4"/>
      <c r="K6" s="4"/>
      <c r="L6" s="4"/>
      <c r="M6" s="4"/>
      <c r="N6" s="4"/>
      <c r="O6" s="4"/>
      <c r="P6" s="4"/>
    </row>
    <row r="7" spans="1:16" x14ac:dyDescent="0.25">
      <c r="A7" s="32"/>
      <c r="B7" s="44"/>
      <c r="C7" s="44" t="s">
        <v>242</v>
      </c>
      <c r="D7" s="45" t="s">
        <v>718</v>
      </c>
      <c r="E7" s="45"/>
      <c r="F7" s="44"/>
      <c r="G7" s="44" t="s">
        <v>242</v>
      </c>
      <c r="H7" s="45" t="s">
        <v>719</v>
      </c>
      <c r="I7" s="45"/>
      <c r="J7" s="44"/>
      <c r="K7" s="44" t="s">
        <v>242</v>
      </c>
      <c r="L7" s="44"/>
      <c r="M7" s="44" t="s">
        <v>722</v>
      </c>
      <c r="N7" s="72" t="s">
        <v>723</v>
      </c>
      <c r="O7" s="72"/>
      <c r="P7" s="44"/>
    </row>
    <row r="8" spans="1:16" x14ac:dyDescent="0.25">
      <c r="A8" s="32"/>
      <c r="B8" s="44"/>
      <c r="C8" s="44"/>
      <c r="D8" s="45" t="s">
        <v>566</v>
      </c>
      <c r="E8" s="45"/>
      <c r="F8" s="44"/>
      <c r="G8" s="44"/>
      <c r="H8" s="45" t="s">
        <v>720</v>
      </c>
      <c r="I8" s="45"/>
      <c r="J8" s="44"/>
      <c r="K8" s="44"/>
      <c r="L8" s="44"/>
      <c r="M8" s="44"/>
      <c r="N8" s="72" t="s">
        <v>724</v>
      </c>
      <c r="O8" s="72"/>
      <c r="P8" s="44"/>
    </row>
    <row r="9" spans="1:16" x14ac:dyDescent="0.25">
      <c r="A9" s="32"/>
      <c r="B9" s="44"/>
      <c r="C9" s="44"/>
      <c r="D9" s="45"/>
      <c r="E9" s="45"/>
      <c r="F9" s="44"/>
      <c r="G9" s="44"/>
      <c r="H9" s="45" t="s">
        <v>721</v>
      </c>
      <c r="I9" s="45"/>
      <c r="J9" s="44"/>
      <c r="K9" s="44"/>
      <c r="L9" s="44"/>
      <c r="M9" s="44"/>
      <c r="N9" s="72" t="s">
        <v>725</v>
      </c>
      <c r="O9" s="72"/>
      <c r="P9" s="44"/>
    </row>
    <row r="10" spans="1:16" ht="15.75" thickBot="1" x14ac:dyDescent="0.3">
      <c r="A10" s="32"/>
      <c r="B10" s="44"/>
      <c r="C10" s="44"/>
      <c r="D10" s="29"/>
      <c r="E10" s="29"/>
      <c r="F10" s="44"/>
      <c r="G10" s="44"/>
      <c r="H10" s="29"/>
      <c r="I10" s="29"/>
      <c r="J10" s="44"/>
      <c r="K10" s="44"/>
      <c r="L10" s="44"/>
      <c r="M10" s="44"/>
      <c r="N10" s="74" t="s">
        <v>726</v>
      </c>
      <c r="O10" s="74"/>
      <c r="P10" s="44"/>
    </row>
    <row r="11" spans="1:16" x14ac:dyDescent="0.25">
      <c r="A11" s="32"/>
      <c r="B11" s="19" t="s">
        <v>727</v>
      </c>
      <c r="C11" s="21" t="s">
        <v>242</v>
      </c>
      <c r="D11" s="22"/>
      <c r="E11" s="23" t="s">
        <v>728</v>
      </c>
      <c r="F11" s="24" t="s">
        <v>242</v>
      </c>
      <c r="G11" s="21" t="s">
        <v>242</v>
      </c>
      <c r="H11" s="22" t="s">
        <v>299</v>
      </c>
      <c r="I11" s="23" t="s">
        <v>729</v>
      </c>
      <c r="J11" s="24" t="s">
        <v>242</v>
      </c>
      <c r="K11" s="21" t="s">
        <v>242</v>
      </c>
      <c r="L11" s="20"/>
      <c r="M11" s="21" t="s">
        <v>722</v>
      </c>
      <c r="N11" s="22"/>
      <c r="O11" s="23" t="s">
        <v>730</v>
      </c>
      <c r="P11" s="24" t="s">
        <v>242</v>
      </c>
    </row>
    <row r="12" spans="1:16" x14ac:dyDescent="0.25">
      <c r="A12" s="32"/>
      <c r="B12" s="25" t="s">
        <v>731</v>
      </c>
      <c r="C12" s="16" t="s">
        <v>242</v>
      </c>
      <c r="D12" s="13"/>
      <c r="E12" s="26" t="s">
        <v>732</v>
      </c>
      <c r="F12" s="12" t="s">
        <v>242</v>
      </c>
      <c r="G12" s="16" t="s">
        <v>242</v>
      </c>
      <c r="H12" s="13"/>
      <c r="I12" s="26" t="s">
        <v>733</v>
      </c>
      <c r="J12" s="12" t="s">
        <v>242</v>
      </c>
      <c r="K12" s="16" t="s">
        <v>242</v>
      </c>
      <c r="L12" s="4"/>
      <c r="M12" s="16" t="s">
        <v>722</v>
      </c>
      <c r="N12" s="4"/>
      <c r="O12" s="4"/>
      <c r="P12" s="4"/>
    </row>
    <row r="13" spans="1:16" ht="15.75" thickBot="1" x14ac:dyDescent="0.3">
      <c r="A13" s="32"/>
      <c r="B13" s="19" t="s">
        <v>734</v>
      </c>
      <c r="C13" s="21" t="s">
        <v>242</v>
      </c>
      <c r="D13" s="22"/>
      <c r="E13" s="23" t="s">
        <v>735</v>
      </c>
      <c r="F13" s="24" t="s">
        <v>242</v>
      </c>
      <c r="G13" s="21" t="s">
        <v>242</v>
      </c>
      <c r="H13" s="22"/>
      <c r="I13" s="23" t="s">
        <v>736</v>
      </c>
      <c r="J13" s="24" t="s">
        <v>242</v>
      </c>
      <c r="K13" s="21" t="s">
        <v>242</v>
      </c>
      <c r="L13" s="20"/>
      <c r="M13" s="21" t="s">
        <v>722</v>
      </c>
      <c r="N13" s="20"/>
      <c r="O13" s="20"/>
      <c r="P13" s="20"/>
    </row>
    <row r="14" spans="1:16" x14ac:dyDescent="0.25">
      <c r="A14" s="32"/>
      <c r="B14" s="14"/>
      <c r="C14" s="14" t="s">
        <v>242</v>
      </c>
      <c r="D14" s="27"/>
      <c r="E14" s="27"/>
      <c r="F14" s="14"/>
      <c r="G14" s="14" t="s">
        <v>242</v>
      </c>
      <c r="H14" s="14"/>
      <c r="I14" s="14"/>
      <c r="J14" s="14"/>
      <c r="K14" s="14" t="s">
        <v>242</v>
      </c>
      <c r="L14" s="14"/>
      <c r="M14" s="14" t="s">
        <v>722</v>
      </c>
      <c r="N14" s="14"/>
      <c r="O14" s="14"/>
      <c r="P14" s="14"/>
    </row>
    <row r="15" spans="1:16" ht="15.75" thickBot="1" x14ac:dyDescent="0.3">
      <c r="A15" s="32"/>
      <c r="B15" s="25" t="s">
        <v>737</v>
      </c>
      <c r="C15" s="16" t="s">
        <v>242</v>
      </c>
      <c r="D15" s="13"/>
      <c r="E15" s="26" t="s">
        <v>738</v>
      </c>
      <c r="F15" s="12" t="s">
        <v>242</v>
      </c>
      <c r="G15" s="16" t="s">
        <v>242</v>
      </c>
      <c r="H15" s="13"/>
      <c r="I15" s="26" t="s">
        <v>739</v>
      </c>
      <c r="J15" s="12" t="s">
        <v>242</v>
      </c>
      <c r="K15" s="16" t="s">
        <v>242</v>
      </c>
      <c r="L15" s="4"/>
      <c r="M15" s="16" t="s">
        <v>722</v>
      </c>
      <c r="N15" s="13"/>
      <c r="O15" s="26" t="s">
        <v>740</v>
      </c>
      <c r="P15" s="12" t="s">
        <v>242</v>
      </c>
    </row>
    <row r="16" spans="1:16" ht="15.75" thickTop="1" x14ac:dyDescent="0.25">
      <c r="A16" s="32"/>
      <c r="B16" s="14"/>
      <c r="C16" s="14" t="s">
        <v>242</v>
      </c>
      <c r="D16" s="28"/>
      <c r="E16" s="28"/>
      <c r="F16" s="14"/>
      <c r="G16" s="14" t="s">
        <v>242</v>
      </c>
      <c r="H16" s="14"/>
      <c r="I16" s="14"/>
      <c r="J16" s="14"/>
      <c r="K16" s="14" t="s">
        <v>242</v>
      </c>
      <c r="L16" s="14"/>
      <c r="M16" s="14" t="s">
        <v>722</v>
      </c>
      <c r="N16" s="14"/>
      <c r="O16" s="14"/>
      <c r="P16" s="14"/>
    </row>
    <row r="17" spans="1:16" x14ac:dyDescent="0.25">
      <c r="A17" s="32"/>
      <c r="B17" s="4"/>
      <c r="C17" s="33"/>
      <c r="D17" s="33"/>
      <c r="E17" s="33"/>
      <c r="F17" s="33"/>
      <c r="G17" s="33"/>
      <c r="H17" s="33"/>
      <c r="I17" s="33"/>
      <c r="J17" s="33"/>
      <c r="K17" s="33"/>
      <c r="L17" s="33"/>
      <c r="M17" s="33"/>
      <c r="N17" s="33"/>
      <c r="O17" s="33"/>
      <c r="P17" s="33"/>
    </row>
    <row r="18" spans="1:16" ht="25.5" x14ac:dyDescent="0.25">
      <c r="A18" s="32"/>
      <c r="B18" s="19" t="s">
        <v>741</v>
      </c>
      <c r="C18" s="21" t="s">
        <v>242</v>
      </c>
      <c r="D18" s="22"/>
      <c r="E18" s="23" t="s">
        <v>742</v>
      </c>
      <c r="F18" s="24" t="s">
        <v>242</v>
      </c>
      <c r="G18" s="21" t="s">
        <v>242</v>
      </c>
      <c r="H18" s="22" t="s">
        <v>299</v>
      </c>
      <c r="I18" s="23" t="s">
        <v>743</v>
      </c>
      <c r="J18" s="24" t="s">
        <v>242</v>
      </c>
      <c r="K18" s="21" t="s">
        <v>242</v>
      </c>
      <c r="L18" s="20"/>
      <c r="M18" s="21" t="s">
        <v>722</v>
      </c>
      <c r="N18" s="22"/>
      <c r="O18" s="23" t="s">
        <v>744</v>
      </c>
      <c r="P18" s="24" t="s">
        <v>242</v>
      </c>
    </row>
    <row r="19" spans="1:16" x14ac:dyDescent="0.25">
      <c r="A19" s="32"/>
      <c r="B19" s="25" t="s">
        <v>745</v>
      </c>
      <c r="C19" s="16" t="s">
        <v>242</v>
      </c>
      <c r="D19" s="13"/>
      <c r="E19" s="26" t="s">
        <v>493</v>
      </c>
      <c r="F19" s="12" t="s">
        <v>242</v>
      </c>
      <c r="G19" s="16" t="s">
        <v>242</v>
      </c>
      <c r="H19" s="13" t="s">
        <v>299</v>
      </c>
      <c r="I19" s="26" t="s">
        <v>746</v>
      </c>
      <c r="J19" s="12" t="s">
        <v>242</v>
      </c>
      <c r="K19" s="16" t="s">
        <v>242</v>
      </c>
      <c r="L19" s="4"/>
      <c r="M19" s="16" t="s">
        <v>722</v>
      </c>
      <c r="N19" s="13"/>
      <c r="O19" s="26" t="s">
        <v>747</v>
      </c>
      <c r="P19" s="12" t="s">
        <v>242</v>
      </c>
    </row>
    <row r="20" spans="1:16" x14ac:dyDescent="0.25">
      <c r="A20" s="32"/>
      <c r="B20" s="59"/>
      <c r="C20" s="59"/>
      <c r="D20" s="59"/>
      <c r="E20" s="59"/>
      <c r="F20" s="59"/>
      <c r="G20" s="59"/>
      <c r="H20" s="59"/>
      <c r="I20" s="59"/>
      <c r="J20" s="59"/>
      <c r="K20" s="59"/>
      <c r="L20" s="59"/>
      <c r="M20" s="59"/>
      <c r="N20" s="59"/>
      <c r="O20" s="59"/>
      <c r="P20" s="59"/>
    </row>
    <row r="21" spans="1:16" ht="51" x14ac:dyDescent="0.25">
      <c r="A21" s="32"/>
      <c r="B21" s="30">
        <v>-1</v>
      </c>
      <c r="C21" s="30" t="s">
        <v>748</v>
      </c>
    </row>
    <row r="22" spans="1:16" ht="15" customHeight="1" x14ac:dyDescent="0.25">
      <c r="A22" s="32" t="s">
        <v>1981</v>
      </c>
      <c r="B22" s="33" t="s">
        <v>5</v>
      </c>
      <c r="C22" s="33"/>
      <c r="D22" s="33"/>
      <c r="E22" s="33"/>
      <c r="F22" s="33"/>
      <c r="G22" s="33"/>
      <c r="H22" s="33"/>
      <c r="I22" s="33"/>
      <c r="J22" s="33"/>
      <c r="K22" s="33"/>
      <c r="L22" s="33"/>
      <c r="M22" s="33"/>
      <c r="N22" s="33"/>
      <c r="O22" s="33"/>
      <c r="P22" s="33"/>
    </row>
    <row r="23" spans="1:16" x14ac:dyDescent="0.25">
      <c r="A23" s="32"/>
      <c r="B23" s="35" t="s">
        <v>751</v>
      </c>
      <c r="C23" s="35"/>
      <c r="D23" s="35"/>
      <c r="E23" s="35"/>
      <c r="F23" s="35"/>
      <c r="G23" s="35"/>
      <c r="H23" s="35"/>
      <c r="I23" s="35"/>
      <c r="J23" s="35"/>
      <c r="K23" s="35"/>
      <c r="L23" s="35"/>
      <c r="M23" s="35"/>
      <c r="N23" s="35"/>
      <c r="O23" s="35"/>
      <c r="P23" s="35"/>
    </row>
    <row r="24" spans="1:16" x14ac:dyDescent="0.25">
      <c r="A24" s="32"/>
      <c r="B24" s="59"/>
      <c r="C24" s="59"/>
      <c r="D24" s="59"/>
      <c r="E24" s="59"/>
      <c r="F24" s="59"/>
      <c r="G24" s="59"/>
      <c r="H24" s="59"/>
      <c r="I24" s="59"/>
      <c r="J24" s="59"/>
      <c r="K24" s="59"/>
      <c r="L24" s="59"/>
      <c r="M24" s="59"/>
      <c r="N24" s="59"/>
      <c r="O24" s="59"/>
      <c r="P24" s="59"/>
    </row>
    <row r="25" spans="1:16" x14ac:dyDescent="0.25">
      <c r="A25" s="32"/>
      <c r="B25" s="4"/>
      <c r="C25" s="4"/>
      <c r="D25" s="4"/>
      <c r="E25" s="4"/>
      <c r="F25" s="4"/>
      <c r="G25" s="4"/>
      <c r="H25" s="4"/>
      <c r="I25" s="4"/>
      <c r="J25" s="4"/>
      <c r="K25" s="4"/>
      <c r="L25" s="4"/>
      <c r="M25" s="4"/>
      <c r="N25" s="4"/>
    </row>
    <row r="26" spans="1:16" ht="15.75" thickBot="1" x14ac:dyDescent="0.3">
      <c r="A26" s="32"/>
      <c r="B26" s="16"/>
      <c r="C26" s="16" t="s">
        <v>242</v>
      </c>
      <c r="D26" s="29" t="s">
        <v>243</v>
      </c>
      <c r="E26" s="29"/>
      <c r="F26" s="16"/>
      <c r="G26" s="16" t="s">
        <v>242</v>
      </c>
      <c r="H26" s="29" t="s">
        <v>244</v>
      </c>
      <c r="I26" s="29"/>
      <c r="J26" s="16"/>
      <c r="K26" s="16" t="s">
        <v>242</v>
      </c>
      <c r="L26" s="29" t="s">
        <v>245</v>
      </c>
      <c r="M26" s="29"/>
      <c r="N26" s="16"/>
    </row>
    <row r="27" spans="1:16" x14ac:dyDescent="0.25">
      <c r="A27" s="32"/>
      <c r="B27" s="14"/>
      <c r="C27" s="14" t="s">
        <v>242</v>
      </c>
      <c r="D27" s="27"/>
      <c r="E27" s="27"/>
      <c r="F27" s="14"/>
      <c r="G27" s="14" t="s">
        <v>242</v>
      </c>
      <c r="H27" s="27"/>
      <c r="I27" s="27"/>
      <c r="J27" s="14"/>
      <c r="K27" s="14" t="s">
        <v>242</v>
      </c>
      <c r="L27" s="27"/>
      <c r="M27" s="27"/>
      <c r="N27" s="14"/>
    </row>
    <row r="28" spans="1:16" x14ac:dyDescent="0.25">
      <c r="A28" s="32"/>
      <c r="B28" s="19" t="s">
        <v>752</v>
      </c>
      <c r="C28" s="21" t="s">
        <v>242</v>
      </c>
      <c r="D28" s="22"/>
      <c r="E28" s="80">
        <v>0</v>
      </c>
      <c r="F28" s="24" t="s">
        <v>242</v>
      </c>
      <c r="G28" s="21" t="s">
        <v>242</v>
      </c>
      <c r="H28" s="22"/>
      <c r="I28" s="80">
        <v>0</v>
      </c>
      <c r="J28" s="24" t="s">
        <v>242</v>
      </c>
      <c r="K28" s="21" t="s">
        <v>242</v>
      </c>
      <c r="L28" s="22"/>
      <c r="M28" s="80">
        <v>0</v>
      </c>
      <c r="N28" s="24" t="s">
        <v>242</v>
      </c>
    </row>
    <row r="29" spans="1:16" x14ac:dyDescent="0.25">
      <c r="A29" s="32"/>
      <c r="B29" s="25" t="s">
        <v>753</v>
      </c>
      <c r="C29" s="16" t="s">
        <v>242</v>
      </c>
      <c r="D29" s="13"/>
      <c r="E29" s="81">
        <v>0.752</v>
      </c>
      <c r="F29" s="12" t="s">
        <v>242</v>
      </c>
      <c r="G29" s="16" t="s">
        <v>242</v>
      </c>
      <c r="H29" s="13"/>
      <c r="I29" s="81">
        <v>0.74399999999999999</v>
      </c>
      <c r="J29" s="12" t="s">
        <v>242</v>
      </c>
      <c r="K29" s="16" t="s">
        <v>242</v>
      </c>
      <c r="L29" s="13"/>
      <c r="M29" s="81">
        <v>0.7</v>
      </c>
      <c r="N29" s="12" t="s">
        <v>242</v>
      </c>
    </row>
    <row r="30" spans="1:16" x14ac:dyDescent="0.25">
      <c r="A30" s="32"/>
      <c r="B30" s="19" t="s">
        <v>754</v>
      </c>
      <c r="C30" s="21" t="s">
        <v>242</v>
      </c>
      <c r="D30" s="22"/>
      <c r="E30" s="80">
        <v>1.4E-2</v>
      </c>
      <c r="F30" s="24" t="s">
        <v>242</v>
      </c>
      <c r="G30" s="21" t="s">
        <v>242</v>
      </c>
      <c r="H30" s="22"/>
      <c r="I30" s="80">
        <v>1.2E-2</v>
      </c>
      <c r="J30" s="24" t="s">
        <v>242</v>
      </c>
      <c r="K30" s="21" t="s">
        <v>242</v>
      </c>
      <c r="L30" s="22"/>
      <c r="M30" s="80">
        <v>1.7000000000000001E-2</v>
      </c>
      <c r="N30" s="24" t="s">
        <v>242</v>
      </c>
    </row>
    <row r="31" spans="1:16" x14ac:dyDescent="0.25">
      <c r="A31" s="32"/>
      <c r="B31" s="25" t="s">
        <v>755</v>
      </c>
      <c r="C31" s="16" t="s">
        <v>242</v>
      </c>
      <c r="D31" s="13"/>
      <c r="E31" s="26" t="s">
        <v>756</v>
      </c>
      <c r="F31" s="12" t="s">
        <v>242</v>
      </c>
      <c r="G31" s="16" t="s">
        <v>242</v>
      </c>
      <c r="H31" s="13"/>
      <c r="I31" s="26" t="s">
        <v>756</v>
      </c>
      <c r="J31" s="12" t="s">
        <v>242</v>
      </c>
      <c r="K31" s="16" t="s">
        <v>242</v>
      </c>
      <c r="L31" s="13"/>
      <c r="M31" s="26" t="s">
        <v>756</v>
      </c>
      <c r="N31" s="12" t="s">
        <v>242</v>
      </c>
    </row>
    <row r="32" spans="1:16" ht="15" customHeight="1" x14ac:dyDescent="0.25">
      <c r="A32" s="32" t="s">
        <v>1982</v>
      </c>
      <c r="B32" s="33" t="s">
        <v>5</v>
      </c>
      <c r="C32" s="33"/>
      <c r="D32" s="33"/>
      <c r="E32" s="33"/>
      <c r="F32" s="33"/>
      <c r="G32" s="33"/>
      <c r="H32" s="33"/>
      <c r="I32" s="33"/>
      <c r="J32" s="33"/>
      <c r="K32" s="33"/>
      <c r="L32" s="33"/>
      <c r="M32" s="33"/>
      <c r="N32" s="33"/>
      <c r="O32" s="33"/>
      <c r="P32" s="33"/>
    </row>
    <row r="33" spans="1:16" x14ac:dyDescent="0.25">
      <c r="A33" s="32"/>
      <c r="B33" s="35" t="s">
        <v>760</v>
      </c>
      <c r="C33" s="35"/>
      <c r="D33" s="35"/>
      <c r="E33" s="35"/>
      <c r="F33" s="35"/>
      <c r="G33" s="35"/>
      <c r="H33" s="35"/>
      <c r="I33" s="35"/>
      <c r="J33" s="35"/>
      <c r="K33" s="35"/>
      <c r="L33" s="35"/>
      <c r="M33" s="35"/>
      <c r="N33" s="35"/>
      <c r="O33" s="35"/>
      <c r="P33" s="35"/>
    </row>
    <row r="34" spans="1:16" x14ac:dyDescent="0.25">
      <c r="A34" s="32"/>
      <c r="B34" s="59"/>
      <c r="C34" s="59"/>
      <c r="D34" s="59"/>
      <c r="E34" s="59"/>
      <c r="F34" s="59"/>
      <c r="G34" s="59"/>
      <c r="H34" s="59"/>
      <c r="I34" s="59"/>
      <c r="J34" s="59"/>
      <c r="K34" s="59"/>
      <c r="L34" s="59"/>
      <c r="M34" s="59"/>
      <c r="N34" s="59"/>
      <c r="O34" s="59"/>
      <c r="P34" s="59"/>
    </row>
    <row r="35" spans="1:16" x14ac:dyDescent="0.25">
      <c r="A35" s="32"/>
      <c r="B35" s="4"/>
      <c r="C35" s="4"/>
      <c r="D35" s="4"/>
      <c r="E35" s="4"/>
      <c r="F35" s="4"/>
      <c r="G35" s="4"/>
      <c r="H35" s="4"/>
      <c r="I35" s="4"/>
      <c r="J35" s="4"/>
    </row>
    <row r="36" spans="1:16" x14ac:dyDescent="0.25">
      <c r="A36" s="32"/>
      <c r="B36" s="44"/>
      <c r="C36" s="44" t="s">
        <v>242</v>
      </c>
      <c r="D36" s="45" t="s">
        <v>761</v>
      </c>
      <c r="E36" s="45"/>
      <c r="F36" s="44"/>
      <c r="G36" s="44" t="s">
        <v>242</v>
      </c>
      <c r="H36" s="45" t="s">
        <v>723</v>
      </c>
      <c r="I36" s="45"/>
      <c r="J36" s="44"/>
    </row>
    <row r="37" spans="1:16" ht="15.75" thickBot="1" x14ac:dyDescent="0.3">
      <c r="A37" s="32"/>
      <c r="B37" s="44"/>
      <c r="C37" s="44"/>
      <c r="D37" s="29" t="s">
        <v>566</v>
      </c>
      <c r="E37" s="29"/>
      <c r="F37" s="44"/>
      <c r="G37" s="44"/>
      <c r="H37" s="29" t="s">
        <v>762</v>
      </c>
      <c r="I37" s="29"/>
      <c r="J37" s="44"/>
    </row>
    <row r="38" spans="1:16" x14ac:dyDescent="0.25">
      <c r="A38" s="32"/>
      <c r="B38" s="19" t="s">
        <v>727</v>
      </c>
      <c r="C38" s="21" t="s">
        <v>242</v>
      </c>
      <c r="D38" s="24"/>
      <c r="E38" s="43" t="s">
        <v>494</v>
      </c>
      <c r="F38" s="24" t="s">
        <v>242</v>
      </c>
      <c r="G38" s="21" t="s">
        <v>242</v>
      </c>
      <c r="H38" s="24" t="s">
        <v>299</v>
      </c>
      <c r="I38" s="43" t="s">
        <v>302</v>
      </c>
      <c r="J38" s="24" t="s">
        <v>242</v>
      </c>
    </row>
    <row r="39" spans="1:16" x14ac:dyDescent="0.25">
      <c r="A39" s="32"/>
      <c r="B39" s="25" t="s">
        <v>731</v>
      </c>
      <c r="C39" s="16" t="s">
        <v>242</v>
      </c>
      <c r="D39" s="13"/>
      <c r="E39" s="26" t="s">
        <v>763</v>
      </c>
      <c r="F39" s="12" t="s">
        <v>242</v>
      </c>
      <c r="G39" s="16" t="s">
        <v>242</v>
      </c>
      <c r="H39" s="13"/>
      <c r="I39" s="26" t="s">
        <v>733</v>
      </c>
      <c r="J39" s="12" t="s">
        <v>242</v>
      </c>
    </row>
    <row r="40" spans="1:16" ht="15.75" thickBot="1" x14ac:dyDescent="0.3">
      <c r="A40" s="32"/>
      <c r="B40" s="19" t="s">
        <v>764</v>
      </c>
      <c r="C40" s="21" t="s">
        <v>242</v>
      </c>
      <c r="D40" s="22"/>
      <c r="E40" s="23" t="s">
        <v>765</v>
      </c>
      <c r="F40" s="24" t="s">
        <v>242</v>
      </c>
      <c r="G40" s="21" t="s">
        <v>242</v>
      </c>
      <c r="H40" s="22"/>
      <c r="I40" s="23" t="s">
        <v>733</v>
      </c>
      <c r="J40" s="24" t="s">
        <v>242</v>
      </c>
    </row>
    <row r="41" spans="1:16" x14ac:dyDescent="0.25">
      <c r="A41" s="32"/>
      <c r="B41" s="14"/>
      <c r="C41" s="14" t="s">
        <v>242</v>
      </c>
      <c r="D41" s="27"/>
      <c r="E41" s="27"/>
      <c r="F41" s="14"/>
      <c r="G41" s="14" t="s">
        <v>242</v>
      </c>
      <c r="H41" s="14"/>
      <c r="I41" s="14"/>
      <c r="J41" s="14"/>
    </row>
    <row r="42" spans="1:16" ht="15.75" thickBot="1" x14ac:dyDescent="0.3">
      <c r="A42" s="32"/>
      <c r="B42" s="25" t="s">
        <v>737</v>
      </c>
      <c r="C42" s="16" t="s">
        <v>242</v>
      </c>
      <c r="D42" s="13"/>
      <c r="E42" s="26" t="s">
        <v>766</v>
      </c>
      <c r="F42" s="12" t="s">
        <v>242</v>
      </c>
      <c r="G42" s="16" t="s">
        <v>242</v>
      </c>
      <c r="H42" s="13"/>
      <c r="I42" s="26" t="s">
        <v>733</v>
      </c>
      <c r="J42" s="12" t="s">
        <v>242</v>
      </c>
    </row>
    <row r="43" spans="1:16" ht="15.75" thickTop="1" x14ac:dyDescent="0.25">
      <c r="A43" s="32"/>
      <c r="B43" s="14"/>
      <c r="C43" s="14" t="s">
        <v>242</v>
      </c>
      <c r="D43" s="28"/>
      <c r="E43" s="28"/>
      <c r="F43" s="14"/>
      <c r="G43" s="14" t="s">
        <v>242</v>
      </c>
      <c r="H43" s="14"/>
      <c r="I43" s="14"/>
      <c r="J43" s="14"/>
    </row>
  </sheetData>
  <mergeCells count="53">
    <mergeCell ref="A22:A31"/>
    <mergeCell ref="B22:P22"/>
    <mergeCell ref="B23:P23"/>
    <mergeCell ref="B24:P24"/>
    <mergeCell ref="A32:A43"/>
    <mergeCell ref="B32:P32"/>
    <mergeCell ref="B33:P33"/>
    <mergeCell ref="B34:P34"/>
    <mergeCell ref="H36:I36"/>
    <mergeCell ref="H37:I37"/>
    <mergeCell ref="J36:J37"/>
    <mergeCell ref="A1:A2"/>
    <mergeCell ref="B1:P1"/>
    <mergeCell ref="B2:P2"/>
    <mergeCell ref="A3:A21"/>
    <mergeCell ref="B3:P3"/>
    <mergeCell ref="B4:P4"/>
    <mergeCell ref="B5:P5"/>
    <mergeCell ref="B36:B37"/>
    <mergeCell ref="C36:C37"/>
    <mergeCell ref="D36:E36"/>
    <mergeCell ref="D37:E37"/>
    <mergeCell ref="F36:F37"/>
    <mergeCell ref="G36:G37"/>
    <mergeCell ref="P7:P10"/>
    <mergeCell ref="C17:F17"/>
    <mergeCell ref="G17:J17"/>
    <mergeCell ref="K17:L17"/>
    <mergeCell ref="M17:P17"/>
    <mergeCell ref="D26:E26"/>
    <mergeCell ref="H26:I26"/>
    <mergeCell ref="L26:M26"/>
    <mergeCell ref="B20:P20"/>
    <mergeCell ref="J7:J10"/>
    <mergeCell ref="K7:K10"/>
    <mergeCell ref="L7:L10"/>
    <mergeCell ref="M7:M10"/>
    <mergeCell ref="N7:O7"/>
    <mergeCell ref="N8:O8"/>
    <mergeCell ref="N9:O9"/>
    <mergeCell ref="N10:O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42578125" customWidth="1"/>
    <col min="4" max="4" width="2.85546875" customWidth="1"/>
    <col min="5" max="5" width="13.7109375" customWidth="1"/>
    <col min="6" max="6" width="2.85546875" customWidth="1"/>
    <col min="7" max="7" width="2.42578125" customWidth="1"/>
    <col min="8" max="8" width="2.85546875" customWidth="1"/>
    <col min="9" max="9" width="19.140625" customWidth="1"/>
    <col min="10" max="10" width="2.85546875" customWidth="1"/>
    <col min="11" max="11" width="2.42578125" customWidth="1"/>
    <col min="12" max="12" width="2.85546875" customWidth="1"/>
    <col min="13" max="13" width="12.28515625" customWidth="1"/>
    <col min="14" max="14" width="2.85546875" customWidth="1"/>
  </cols>
  <sheetData>
    <row r="1" spans="1:14" ht="15" customHeight="1" x14ac:dyDescent="0.25">
      <c r="A1" s="7" t="s">
        <v>19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1984</v>
      </c>
      <c r="B3" s="33" t="s">
        <v>5</v>
      </c>
      <c r="C3" s="33"/>
      <c r="D3" s="33"/>
      <c r="E3" s="33"/>
      <c r="F3" s="33"/>
      <c r="G3" s="33"/>
      <c r="H3" s="33"/>
      <c r="I3" s="33"/>
      <c r="J3" s="33"/>
      <c r="K3" s="33"/>
      <c r="L3" s="33"/>
      <c r="M3" s="33"/>
      <c r="N3" s="33"/>
    </row>
    <row r="4" spans="1:14" x14ac:dyDescent="0.25">
      <c r="A4" s="32"/>
      <c r="B4" s="35" t="s">
        <v>778</v>
      </c>
      <c r="C4" s="35"/>
      <c r="D4" s="35"/>
      <c r="E4" s="35"/>
      <c r="F4" s="35"/>
      <c r="G4" s="35"/>
      <c r="H4" s="35"/>
      <c r="I4" s="35"/>
      <c r="J4" s="35"/>
      <c r="K4" s="35"/>
      <c r="L4" s="35"/>
      <c r="M4" s="35"/>
      <c r="N4" s="35"/>
    </row>
    <row r="5" spans="1:14" x14ac:dyDescent="0.25">
      <c r="A5" s="32"/>
      <c r="B5" s="59"/>
      <c r="C5" s="59"/>
      <c r="D5" s="59"/>
      <c r="E5" s="59"/>
      <c r="F5" s="59"/>
      <c r="G5" s="59"/>
      <c r="H5" s="59"/>
      <c r="I5" s="59"/>
      <c r="J5" s="59"/>
      <c r="K5" s="59"/>
      <c r="L5" s="59"/>
      <c r="M5" s="59"/>
      <c r="N5" s="59"/>
    </row>
    <row r="6" spans="1:14" x14ac:dyDescent="0.25">
      <c r="A6" s="32"/>
      <c r="B6" s="4"/>
      <c r="C6" s="4"/>
      <c r="D6" s="4"/>
      <c r="E6" s="4"/>
      <c r="F6" s="4"/>
      <c r="G6" s="4"/>
      <c r="H6" s="4"/>
      <c r="I6" s="4"/>
      <c r="J6" s="4"/>
      <c r="K6" s="4"/>
      <c r="L6" s="4"/>
      <c r="M6" s="4"/>
      <c r="N6" s="4"/>
    </row>
    <row r="7" spans="1:14" ht="15.75" thickBot="1" x14ac:dyDescent="0.3">
      <c r="A7" s="32"/>
      <c r="B7" s="16"/>
      <c r="C7" s="16" t="s">
        <v>242</v>
      </c>
      <c r="D7" s="29" t="s">
        <v>243</v>
      </c>
      <c r="E7" s="29"/>
      <c r="F7" s="16"/>
      <c r="G7" s="16" t="s">
        <v>242</v>
      </c>
      <c r="H7" s="29" t="s">
        <v>244</v>
      </c>
      <c r="I7" s="29"/>
      <c r="J7" s="16"/>
      <c r="K7" s="16" t="s">
        <v>242</v>
      </c>
      <c r="L7" s="29" t="s">
        <v>245</v>
      </c>
      <c r="M7" s="29"/>
      <c r="N7" s="16"/>
    </row>
    <row r="8" spans="1:14" x14ac:dyDescent="0.25">
      <c r="A8" s="32"/>
      <c r="B8" s="19" t="s">
        <v>779</v>
      </c>
      <c r="C8" s="21" t="s">
        <v>242</v>
      </c>
      <c r="D8" s="22" t="s">
        <v>299</v>
      </c>
      <c r="E8" s="23" t="s">
        <v>780</v>
      </c>
      <c r="F8" s="24" t="s">
        <v>242</v>
      </c>
      <c r="G8" s="21" t="s">
        <v>242</v>
      </c>
      <c r="H8" s="22" t="s">
        <v>299</v>
      </c>
      <c r="I8" s="23" t="s">
        <v>781</v>
      </c>
      <c r="J8" s="24" t="s">
        <v>242</v>
      </c>
      <c r="K8" s="21" t="s">
        <v>242</v>
      </c>
      <c r="L8" s="22" t="s">
        <v>299</v>
      </c>
      <c r="M8" s="23" t="s">
        <v>782</v>
      </c>
      <c r="N8" s="24" t="s">
        <v>242</v>
      </c>
    </row>
    <row r="9" spans="1:14" ht="15.75" thickBot="1" x14ac:dyDescent="0.3">
      <c r="A9" s="32"/>
      <c r="B9" s="25" t="s">
        <v>783</v>
      </c>
      <c r="C9" s="16" t="s">
        <v>242</v>
      </c>
      <c r="D9" s="13"/>
      <c r="E9" s="26" t="s">
        <v>784</v>
      </c>
      <c r="F9" s="12" t="s">
        <v>242</v>
      </c>
      <c r="G9" s="16" t="s">
        <v>242</v>
      </c>
      <c r="H9" s="13"/>
      <c r="I9" s="26" t="s">
        <v>785</v>
      </c>
      <c r="J9" s="12" t="s">
        <v>242</v>
      </c>
      <c r="K9" s="16" t="s">
        <v>242</v>
      </c>
      <c r="L9" s="13"/>
      <c r="M9" s="26" t="s">
        <v>786</v>
      </c>
      <c r="N9" s="12" t="s">
        <v>242</v>
      </c>
    </row>
    <row r="10" spans="1:14" x14ac:dyDescent="0.25">
      <c r="A10" s="32"/>
      <c r="B10" s="14"/>
      <c r="C10" s="14" t="s">
        <v>242</v>
      </c>
      <c r="D10" s="27"/>
      <c r="E10" s="27"/>
      <c r="F10" s="14"/>
      <c r="G10" s="14" t="s">
        <v>242</v>
      </c>
      <c r="H10" s="27"/>
      <c r="I10" s="27"/>
      <c r="J10" s="14"/>
      <c r="K10" s="14" t="s">
        <v>242</v>
      </c>
      <c r="L10" s="27"/>
      <c r="M10" s="27"/>
      <c r="N10" s="14"/>
    </row>
    <row r="11" spans="1:14" ht="15.75" thickBot="1" x14ac:dyDescent="0.3">
      <c r="A11" s="32"/>
      <c r="B11" s="19" t="s">
        <v>165</v>
      </c>
      <c r="C11" s="21" t="s">
        <v>242</v>
      </c>
      <c r="D11" s="22" t="s">
        <v>299</v>
      </c>
      <c r="E11" s="23" t="s">
        <v>787</v>
      </c>
      <c r="F11" s="24" t="s">
        <v>242</v>
      </c>
      <c r="G11" s="21" t="s">
        <v>242</v>
      </c>
      <c r="H11" s="22" t="s">
        <v>299</v>
      </c>
      <c r="I11" s="23" t="s">
        <v>788</v>
      </c>
      <c r="J11" s="24" t="s">
        <v>242</v>
      </c>
      <c r="K11" s="21" t="s">
        <v>242</v>
      </c>
      <c r="L11" s="22" t="s">
        <v>299</v>
      </c>
      <c r="M11" s="23" t="s">
        <v>789</v>
      </c>
      <c r="N11" s="24" t="s">
        <v>242</v>
      </c>
    </row>
    <row r="12" spans="1:14" ht="15.75" thickTop="1" x14ac:dyDescent="0.25">
      <c r="A12" s="32"/>
      <c r="B12" s="14"/>
      <c r="C12" s="14" t="s">
        <v>242</v>
      </c>
      <c r="D12" s="28"/>
      <c r="E12" s="28"/>
      <c r="F12" s="14"/>
      <c r="G12" s="14" t="s">
        <v>242</v>
      </c>
      <c r="H12" s="28"/>
      <c r="I12" s="28"/>
      <c r="J12" s="14"/>
      <c r="K12" s="14" t="s">
        <v>242</v>
      </c>
      <c r="L12" s="28"/>
      <c r="M12" s="28"/>
      <c r="N12" s="14"/>
    </row>
    <row r="13" spans="1:14" ht="15" customHeight="1" x14ac:dyDescent="0.25">
      <c r="A13" s="32" t="s">
        <v>1985</v>
      </c>
      <c r="B13" s="33" t="s">
        <v>5</v>
      </c>
      <c r="C13" s="33"/>
      <c r="D13" s="33"/>
      <c r="E13" s="33"/>
      <c r="F13" s="33"/>
      <c r="G13" s="33"/>
      <c r="H13" s="33"/>
      <c r="I13" s="33"/>
      <c r="J13" s="33"/>
      <c r="K13" s="33"/>
      <c r="L13" s="33"/>
      <c r="M13" s="33"/>
      <c r="N13" s="33"/>
    </row>
    <row r="14" spans="1:14" x14ac:dyDescent="0.25">
      <c r="A14" s="32"/>
      <c r="B14" s="35" t="s">
        <v>790</v>
      </c>
      <c r="C14" s="35"/>
      <c r="D14" s="35"/>
      <c r="E14" s="35"/>
      <c r="F14" s="35"/>
      <c r="G14" s="35"/>
      <c r="H14" s="35"/>
      <c r="I14" s="35"/>
      <c r="J14" s="35"/>
      <c r="K14" s="35"/>
      <c r="L14" s="35"/>
      <c r="M14" s="35"/>
      <c r="N14" s="35"/>
    </row>
    <row r="15" spans="1:14" x14ac:dyDescent="0.25">
      <c r="A15" s="32"/>
      <c r="B15" s="33"/>
      <c r="C15" s="33"/>
      <c r="D15" s="33"/>
      <c r="E15" s="33"/>
      <c r="F15" s="33"/>
      <c r="G15" s="33"/>
      <c r="H15" s="33"/>
      <c r="I15" s="33"/>
      <c r="J15" s="33"/>
      <c r="K15" s="33"/>
      <c r="L15" s="33"/>
      <c r="M15" s="33"/>
      <c r="N15" s="33"/>
    </row>
    <row r="16" spans="1:14" x14ac:dyDescent="0.25">
      <c r="A16" s="32"/>
      <c r="B16" s="4"/>
      <c r="C16" s="4"/>
      <c r="D16" s="4"/>
      <c r="E16" s="4"/>
      <c r="F16" s="4"/>
      <c r="G16" s="4"/>
      <c r="H16" s="4"/>
      <c r="I16" s="4"/>
      <c r="J16" s="4"/>
      <c r="K16" s="4"/>
      <c r="L16" s="4"/>
      <c r="M16" s="4"/>
      <c r="N16" s="4"/>
    </row>
    <row r="17" spans="1:14" ht="15.75" thickBot="1" x14ac:dyDescent="0.3">
      <c r="A17" s="32"/>
      <c r="B17" s="16"/>
      <c r="C17" s="16" t="s">
        <v>242</v>
      </c>
      <c r="D17" s="29" t="s">
        <v>243</v>
      </c>
      <c r="E17" s="29"/>
      <c r="F17" s="16"/>
      <c r="G17" s="16" t="s">
        <v>242</v>
      </c>
      <c r="H17" s="29" t="s">
        <v>244</v>
      </c>
      <c r="I17" s="29"/>
      <c r="J17" s="16"/>
      <c r="K17" s="16" t="s">
        <v>242</v>
      </c>
      <c r="L17" s="29" t="s">
        <v>245</v>
      </c>
      <c r="M17" s="29"/>
      <c r="N17" s="16"/>
    </row>
    <row r="18" spans="1:14" x14ac:dyDescent="0.25">
      <c r="A18" s="32"/>
      <c r="B18" s="19" t="s">
        <v>791</v>
      </c>
      <c r="C18" s="21" t="s">
        <v>242</v>
      </c>
      <c r="D18" s="20"/>
      <c r="E18" s="20"/>
      <c r="F18" s="20"/>
      <c r="G18" s="21" t="s">
        <v>242</v>
      </c>
      <c r="H18" s="20"/>
      <c r="I18" s="20"/>
      <c r="J18" s="20"/>
      <c r="K18" s="21" t="s">
        <v>242</v>
      </c>
      <c r="L18" s="20"/>
      <c r="M18" s="20"/>
      <c r="N18" s="20"/>
    </row>
    <row r="19" spans="1:14" x14ac:dyDescent="0.25">
      <c r="A19" s="32"/>
      <c r="B19" s="63" t="s">
        <v>792</v>
      </c>
      <c r="C19" s="16" t="s">
        <v>242</v>
      </c>
      <c r="D19" s="13" t="s">
        <v>299</v>
      </c>
      <c r="E19" s="26" t="s">
        <v>793</v>
      </c>
      <c r="F19" s="12" t="s">
        <v>242</v>
      </c>
      <c r="G19" s="16" t="s">
        <v>242</v>
      </c>
      <c r="H19" s="13" t="s">
        <v>299</v>
      </c>
      <c r="I19" s="26" t="s">
        <v>794</v>
      </c>
      <c r="J19" s="12" t="s">
        <v>242</v>
      </c>
      <c r="K19" s="16" t="s">
        <v>242</v>
      </c>
      <c r="L19" s="13" t="s">
        <v>299</v>
      </c>
      <c r="M19" s="26" t="s">
        <v>795</v>
      </c>
      <c r="N19" s="12" t="s">
        <v>242</v>
      </c>
    </row>
    <row r="20" spans="1:14" x14ac:dyDescent="0.25">
      <c r="A20" s="32"/>
      <c r="B20" s="70" t="s">
        <v>796</v>
      </c>
      <c r="C20" s="21" t="s">
        <v>242</v>
      </c>
      <c r="D20" s="22"/>
      <c r="E20" s="23" t="s">
        <v>797</v>
      </c>
      <c r="F20" s="24" t="s">
        <v>242</v>
      </c>
      <c r="G20" s="21" t="s">
        <v>242</v>
      </c>
      <c r="H20" s="22"/>
      <c r="I20" s="23" t="s">
        <v>798</v>
      </c>
      <c r="J20" s="24" t="s">
        <v>242</v>
      </c>
      <c r="K20" s="21" t="s">
        <v>242</v>
      </c>
      <c r="L20" s="22"/>
      <c r="M20" s="23" t="s">
        <v>799</v>
      </c>
      <c r="N20" s="24" t="s">
        <v>242</v>
      </c>
    </row>
    <row r="21" spans="1:14" ht="15.75" thickBot="1" x14ac:dyDescent="0.3">
      <c r="A21" s="32"/>
      <c r="B21" s="63" t="s">
        <v>779</v>
      </c>
      <c r="C21" s="16" t="s">
        <v>242</v>
      </c>
      <c r="D21" s="13"/>
      <c r="E21" s="26" t="s">
        <v>800</v>
      </c>
      <c r="F21" s="12" t="s">
        <v>242</v>
      </c>
      <c r="G21" s="16" t="s">
        <v>242</v>
      </c>
      <c r="H21" s="13"/>
      <c r="I21" s="26" t="s">
        <v>801</v>
      </c>
      <c r="J21" s="12" t="s">
        <v>242</v>
      </c>
      <c r="K21" s="16" t="s">
        <v>242</v>
      </c>
      <c r="L21" s="13"/>
      <c r="M21" s="26" t="s">
        <v>802</v>
      </c>
      <c r="N21" s="12" t="s">
        <v>242</v>
      </c>
    </row>
    <row r="22" spans="1:14" x14ac:dyDescent="0.25">
      <c r="A22" s="32"/>
      <c r="B22" s="14"/>
      <c r="C22" s="14" t="s">
        <v>242</v>
      </c>
      <c r="D22" s="27"/>
      <c r="E22" s="27"/>
      <c r="F22" s="14"/>
      <c r="G22" s="14" t="s">
        <v>242</v>
      </c>
      <c r="H22" s="27"/>
      <c r="I22" s="27"/>
      <c r="J22" s="14"/>
      <c r="K22" s="14" t="s">
        <v>242</v>
      </c>
      <c r="L22" s="27"/>
      <c r="M22" s="27"/>
      <c r="N22" s="14"/>
    </row>
    <row r="23" spans="1:14" ht="15.75" thickBot="1" x14ac:dyDescent="0.3">
      <c r="A23" s="32"/>
      <c r="B23" s="41" t="s">
        <v>803</v>
      </c>
      <c r="C23" s="21" t="s">
        <v>242</v>
      </c>
      <c r="D23" s="22"/>
      <c r="E23" s="23" t="s">
        <v>804</v>
      </c>
      <c r="F23" s="24" t="s">
        <v>242</v>
      </c>
      <c r="G23" s="21" t="s">
        <v>242</v>
      </c>
      <c r="H23" s="22"/>
      <c r="I23" s="23" t="s">
        <v>805</v>
      </c>
      <c r="J23" s="24" t="s">
        <v>242</v>
      </c>
      <c r="K23" s="21" t="s">
        <v>242</v>
      </c>
      <c r="L23" s="22"/>
      <c r="M23" s="23" t="s">
        <v>806</v>
      </c>
      <c r="N23" s="24" t="s">
        <v>242</v>
      </c>
    </row>
    <row r="24" spans="1:14" x14ac:dyDescent="0.25">
      <c r="A24" s="32"/>
      <c r="B24" s="14"/>
      <c r="C24" s="14" t="s">
        <v>242</v>
      </c>
      <c r="D24" s="27"/>
      <c r="E24" s="27"/>
      <c r="F24" s="14"/>
      <c r="G24" s="14" t="s">
        <v>242</v>
      </c>
      <c r="H24" s="27"/>
      <c r="I24" s="27"/>
      <c r="J24" s="14"/>
      <c r="K24" s="14" t="s">
        <v>242</v>
      </c>
      <c r="L24" s="27"/>
      <c r="M24" s="27"/>
      <c r="N24" s="14"/>
    </row>
    <row r="25" spans="1:14" x14ac:dyDescent="0.25">
      <c r="A25" s="32"/>
      <c r="B25" s="4"/>
      <c r="C25" s="33"/>
      <c r="D25" s="33"/>
      <c r="E25" s="33"/>
      <c r="F25" s="33"/>
      <c r="G25" s="33"/>
      <c r="H25" s="33"/>
      <c r="I25" s="33"/>
      <c r="J25" s="33"/>
      <c r="K25" s="33"/>
      <c r="L25" s="33"/>
      <c r="M25" s="33"/>
      <c r="N25" s="33"/>
    </row>
    <row r="26" spans="1:14" x14ac:dyDescent="0.25">
      <c r="A26" s="32"/>
      <c r="B26" s="25" t="s">
        <v>807</v>
      </c>
      <c r="C26" s="16" t="s">
        <v>242</v>
      </c>
      <c r="D26" s="4"/>
      <c r="E26" s="4"/>
      <c r="F26" s="4"/>
      <c r="G26" s="16" t="s">
        <v>242</v>
      </c>
      <c r="H26" s="4"/>
      <c r="I26" s="4"/>
      <c r="J26" s="4"/>
      <c r="K26" s="16" t="s">
        <v>242</v>
      </c>
      <c r="L26" s="4"/>
      <c r="M26" s="4"/>
      <c r="N26" s="4"/>
    </row>
    <row r="27" spans="1:14" x14ac:dyDescent="0.25">
      <c r="A27" s="32"/>
      <c r="B27" s="70" t="s">
        <v>792</v>
      </c>
      <c r="C27" s="21" t="s">
        <v>242</v>
      </c>
      <c r="D27" s="22"/>
      <c r="E27" s="23" t="s">
        <v>808</v>
      </c>
      <c r="F27" s="24" t="s">
        <v>242</v>
      </c>
      <c r="G27" s="21" t="s">
        <v>242</v>
      </c>
      <c r="H27" s="22"/>
      <c r="I27" s="23" t="s">
        <v>809</v>
      </c>
      <c r="J27" s="24" t="s">
        <v>242</v>
      </c>
      <c r="K27" s="21" t="s">
        <v>242</v>
      </c>
      <c r="L27" s="22"/>
      <c r="M27" s="23" t="s">
        <v>810</v>
      </c>
      <c r="N27" s="24" t="s">
        <v>242</v>
      </c>
    </row>
    <row r="28" spans="1:14" x14ac:dyDescent="0.25">
      <c r="A28" s="32"/>
      <c r="B28" s="63" t="s">
        <v>796</v>
      </c>
      <c r="C28" s="16" t="s">
        <v>242</v>
      </c>
      <c r="D28" s="13"/>
      <c r="E28" s="26" t="s">
        <v>811</v>
      </c>
      <c r="F28" s="12" t="s">
        <v>242</v>
      </c>
      <c r="G28" s="16" t="s">
        <v>242</v>
      </c>
      <c r="H28" s="13"/>
      <c r="I28" s="26" t="s">
        <v>812</v>
      </c>
      <c r="J28" s="12" t="s">
        <v>242</v>
      </c>
      <c r="K28" s="16" t="s">
        <v>242</v>
      </c>
      <c r="L28" s="13"/>
      <c r="M28" s="26" t="s">
        <v>813</v>
      </c>
      <c r="N28" s="12" t="s">
        <v>242</v>
      </c>
    </row>
    <row r="29" spans="1:14" ht="15.75" thickBot="1" x14ac:dyDescent="0.3">
      <c r="A29" s="32"/>
      <c r="B29" s="70" t="s">
        <v>779</v>
      </c>
      <c r="C29" s="21" t="s">
        <v>242</v>
      </c>
      <c r="D29" s="22"/>
      <c r="E29" s="23" t="s">
        <v>814</v>
      </c>
      <c r="F29" s="24" t="s">
        <v>242</v>
      </c>
      <c r="G29" s="21" t="s">
        <v>242</v>
      </c>
      <c r="H29" s="22"/>
      <c r="I29" s="23" t="s">
        <v>815</v>
      </c>
      <c r="J29" s="24" t="s">
        <v>242</v>
      </c>
      <c r="K29" s="21" t="s">
        <v>242</v>
      </c>
      <c r="L29" s="22"/>
      <c r="M29" s="23" t="s">
        <v>816</v>
      </c>
      <c r="N29" s="24" t="s">
        <v>242</v>
      </c>
    </row>
    <row r="30" spans="1:14" x14ac:dyDescent="0.25">
      <c r="A30" s="32"/>
      <c r="B30" s="14"/>
      <c r="C30" s="14" t="s">
        <v>242</v>
      </c>
      <c r="D30" s="27"/>
      <c r="E30" s="27"/>
      <c r="F30" s="14"/>
      <c r="G30" s="14" t="s">
        <v>242</v>
      </c>
      <c r="H30" s="27"/>
      <c r="I30" s="27"/>
      <c r="J30" s="14"/>
      <c r="K30" s="14" t="s">
        <v>242</v>
      </c>
      <c r="L30" s="27"/>
      <c r="M30" s="27"/>
      <c r="N30" s="14"/>
    </row>
    <row r="31" spans="1:14" ht="15.75" thickBot="1" x14ac:dyDescent="0.3">
      <c r="A31" s="32"/>
      <c r="B31" s="39" t="s">
        <v>817</v>
      </c>
      <c r="C31" s="16" t="s">
        <v>242</v>
      </c>
      <c r="D31" s="13"/>
      <c r="E31" s="26" t="s">
        <v>818</v>
      </c>
      <c r="F31" s="12" t="s">
        <v>242</v>
      </c>
      <c r="G31" s="16" t="s">
        <v>242</v>
      </c>
      <c r="H31" s="13"/>
      <c r="I31" s="26" t="s">
        <v>819</v>
      </c>
      <c r="J31" s="12" t="s">
        <v>242</v>
      </c>
      <c r="K31" s="16" t="s">
        <v>242</v>
      </c>
      <c r="L31" s="13"/>
      <c r="M31" s="26" t="s">
        <v>820</v>
      </c>
      <c r="N31" s="12" t="s">
        <v>242</v>
      </c>
    </row>
    <row r="32" spans="1:14" x14ac:dyDescent="0.25">
      <c r="A32" s="32"/>
      <c r="B32" s="14"/>
      <c r="C32" s="14" t="s">
        <v>242</v>
      </c>
      <c r="D32" s="27"/>
      <c r="E32" s="27"/>
      <c r="F32" s="14"/>
      <c r="G32" s="14" t="s">
        <v>242</v>
      </c>
      <c r="H32" s="27"/>
      <c r="I32" s="27"/>
      <c r="J32" s="14"/>
      <c r="K32" s="14" t="s">
        <v>242</v>
      </c>
      <c r="L32" s="27"/>
      <c r="M32" s="27"/>
      <c r="N32" s="14"/>
    </row>
    <row r="33" spans="1:14" ht="15.75" thickBot="1" x14ac:dyDescent="0.3">
      <c r="A33" s="32"/>
      <c r="B33" s="41" t="s">
        <v>821</v>
      </c>
      <c r="C33" s="21" t="s">
        <v>242</v>
      </c>
      <c r="D33" s="22" t="s">
        <v>299</v>
      </c>
      <c r="E33" s="23" t="s">
        <v>822</v>
      </c>
      <c r="F33" s="24" t="s">
        <v>242</v>
      </c>
      <c r="G33" s="21" t="s">
        <v>242</v>
      </c>
      <c r="H33" s="22" t="s">
        <v>299</v>
      </c>
      <c r="I33" s="23" t="s">
        <v>823</v>
      </c>
      <c r="J33" s="24" t="s">
        <v>242</v>
      </c>
      <c r="K33" s="21" t="s">
        <v>242</v>
      </c>
      <c r="L33" s="22" t="s">
        <v>299</v>
      </c>
      <c r="M33" s="23" t="s">
        <v>824</v>
      </c>
      <c r="N33" s="24" t="s">
        <v>242</v>
      </c>
    </row>
    <row r="34" spans="1:14" ht="15.75" thickTop="1" x14ac:dyDescent="0.25">
      <c r="A34" s="32"/>
      <c r="B34" s="14"/>
      <c r="C34" s="14" t="s">
        <v>242</v>
      </c>
      <c r="D34" s="28"/>
      <c r="E34" s="28"/>
      <c r="F34" s="14"/>
      <c r="G34" s="14" t="s">
        <v>242</v>
      </c>
      <c r="H34" s="28"/>
      <c r="I34" s="28"/>
      <c r="J34" s="14"/>
      <c r="K34" s="14" t="s">
        <v>242</v>
      </c>
      <c r="L34" s="28"/>
      <c r="M34" s="28"/>
      <c r="N34" s="14"/>
    </row>
    <row r="35" spans="1:14" ht="15" customHeight="1" x14ac:dyDescent="0.25">
      <c r="A35" s="32" t="s">
        <v>1986</v>
      </c>
      <c r="B35" s="33" t="s">
        <v>5</v>
      </c>
      <c r="C35" s="33"/>
      <c r="D35" s="33"/>
      <c r="E35" s="33"/>
      <c r="F35" s="33"/>
      <c r="G35" s="33"/>
      <c r="H35" s="33"/>
      <c r="I35" s="33"/>
      <c r="J35" s="33"/>
      <c r="K35" s="33"/>
      <c r="L35" s="33"/>
      <c r="M35" s="33"/>
      <c r="N35" s="33"/>
    </row>
    <row r="36" spans="1:14" x14ac:dyDescent="0.25">
      <c r="A36" s="32"/>
      <c r="B36" s="35" t="s">
        <v>825</v>
      </c>
      <c r="C36" s="35"/>
      <c r="D36" s="35"/>
      <c r="E36" s="35"/>
      <c r="F36" s="35"/>
      <c r="G36" s="35"/>
      <c r="H36" s="35"/>
      <c r="I36" s="35"/>
      <c r="J36" s="35"/>
      <c r="K36" s="35"/>
      <c r="L36" s="35"/>
      <c r="M36" s="35"/>
      <c r="N36" s="35"/>
    </row>
    <row r="37" spans="1:14" x14ac:dyDescent="0.25">
      <c r="A37" s="32"/>
      <c r="B37" s="33"/>
      <c r="C37" s="33"/>
      <c r="D37" s="33"/>
      <c r="E37" s="33"/>
      <c r="F37" s="33"/>
      <c r="G37" s="33"/>
      <c r="H37" s="33"/>
      <c r="I37" s="33"/>
      <c r="J37" s="33"/>
      <c r="K37" s="33"/>
      <c r="L37" s="33"/>
      <c r="M37" s="33"/>
      <c r="N37" s="33"/>
    </row>
    <row r="38" spans="1:14" x14ac:dyDescent="0.25">
      <c r="A38" s="32"/>
      <c r="B38" s="4"/>
      <c r="C38" s="4"/>
      <c r="D38" s="4"/>
      <c r="E38" s="4"/>
      <c r="F38" s="4"/>
      <c r="G38" s="4"/>
      <c r="H38" s="4"/>
      <c r="I38" s="4"/>
      <c r="J38" s="4"/>
      <c r="K38" s="4"/>
      <c r="L38" s="4"/>
      <c r="M38" s="4"/>
      <c r="N38" s="4"/>
    </row>
    <row r="39" spans="1:14" ht="15.75" thickBot="1" x14ac:dyDescent="0.3">
      <c r="A39" s="32"/>
      <c r="B39" s="16"/>
      <c r="C39" s="16" t="s">
        <v>242</v>
      </c>
      <c r="D39" s="29" t="s">
        <v>243</v>
      </c>
      <c r="E39" s="29"/>
      <c r="F39" s="16"/>
      <c r="G39" s="16" t="s">
        <v>242</v>
      </c>
      <c r="H39" s="29" t="s">
        <v>244</v>
      </c>
      <c r="I39" s="29"/>
      <c r="J39" s="16"/>
      <c r="K39" s="16" t="s">
        <v>242</v>
      </c>
      <c r="L39" s="29" t="s">
        <v>245</v>
      </c>
      <c r="M39" s="29"/>
      <c r="N39" s="16"/>
    </row>
    <row r="40" spans="1:14" x14ac:dyDescent="0.25">
      <c r="A40" s="32"/>
      <c r="B40" s="19" t="s">
        <v>826</v>
      </c>
      <c r="C40" s="21" t="s">
        <v>242</v>
      </c>
      <c r="D40" s="22"/>
      <c r="E40" s="23" t="s">
        <v>827</v>
      </c>
      <c r="F40" s="24" t="s">
        <v>242</v>
      </c>
      <c r="G40" s="21" t="s">
        <v>242</v>
      </c>
      <c r="H40" s="22"/>
      <c r="I40" s="23" t="s">
        <v>827</v>
      </c>
      <c r="J40" s="24" t="s">
        <v>242</v>
      </c>
      <c r="K40" s="21" t="s">
        <v>242</v>
      </c>
      <c r="L40" s="22"/>
      <c r="M40" s="23" t="s">
        <v>827</v>
      </c>
      <c r="N40" s="24" t="s">
        <v>242</v>
      </c>
    </row>
    <row r="41" spans="1:14" x14ac:dyDescent="0.25">
      <c r="A41" s="32"/>
      <c r="B41" s="25" t="s">
        <v>828</v>
      </c>
      <c r="C41" s="16" t="s">
        <v>242</v>
      </c>
      <c r="D41" s="13"/>
      <c r="E41" s="26" t="s">
        <v>829</v>
      </c>
      <c r="F41" s="12" t="s">
        <v>242</v>
      </c>
      <c r="G41" s="16" t="s">
        <v>242</v>
      </c>
      <c r="H41" s="13"/>
      <c r="I41" s="26" t="s">
        <v>830</v>
      </c>
      <c r="J41" s="12" t="s">
        <v>242</v>
      </c>
      <c r="K41" s="16" t="s">
        <v>242</v>
      </c>
      <c r="L41" s="13"/>
      <c r="M41" s="26" t="s">
        <v>831</v>
      </c>
      <c r="N41" s="12" t="s">
        <v>242</v>
      </c>
    </row>
    <row r="42" spans="1:14" x14ac:dyDescent="0.25">
      <c r="A42" s="32"/>
      <c r="B42" s="19" t="s">
        <v>832</v>
      </c>
      <c r="C42" s="21" t="s">
        <v>242</v>
      </c>
      <c r="D42" s="24"/>
      <c r="E42" s="43" t="s">
        <v>833</v>
      </c>
      <c r="F42" s="24" t="s">
        <v>242</v>
      </c>
      <c r="G42" s="21" t="s">
        <v>242</v>
      </c>
      <c r="H42" s="22"/>
      <c r="I42" s="23" t="s">
        <v>834</v>
      </c>
      <c r="J42" s="24" t="s">
        <v>242</v>
      </c>
      <c r="K42" s="21" t="s">
        <v>242</v>
      </c>
      <c r="L42" s="24"/>
      <c r="M42" s="43" t="s">
        <v>833</v>
      </c>
      <c r="N42" s="24" t="s">
        <v>242</v>
      </c>
    </row>
    <row r="43" spans="1:14" x14ac:dyDescent="0.25">
      <c r="A43" s="32"/>
      <c r="B43" s="25" t="s">
        <v>835</v>
      </c>
      <c r="C43" s="16" t="s">
        <v>242</v>
      </c>
      <c r="D43" s="13"/>
      <c r="E43" s="26" t="s">
        <v>836</v>
      </c>
      <c r="F43" s="12" t="s">
        <v>242</v>
      </c>
      <c r="G43" s="16" t="s">
        <v>242</v>
      </c>
      <c r="H43" s="13"/>
      <c r="I43" s="26" t="s">
        <v>837</v>
      </c>
      <c r="J43" s="12" t="s">
        <v>242</v>
      </c>
      <c r="K43" s="16" t="s">
        <v>242</v>
      </c>
      <c r="L43" s="13"/>
      <c r="M43" s="26" t="s">
        <v>838</v>
      </c>
      <c r="N43" s="12" t="s">
        <v>242</v>
      </c>
    </row>
    <row r="44" spans="1:14" ht="25.5" x14ac:dyDescent="0.25">
      <c r="A44" s="32"/>
      <c r="B44" s="19" t="s">
        <v>839</v>
      </c>
      <c r="C44" s="21" t="s">
        <v>242</v>
      </c>
      <c r="D44" s="22"/>
      <c r="E44" s="23" t="s">
        <v>840</v>
      </c>
      <c r="F44" s="24" t="s">
        <v>242</v>
      </c>
      <c r="G44" s="21" t="s">
        <v>242</v>
      </c>
      <c r="H44" s="22"/>
      <c r="I44" s="23" t="s">
        <v>841</v>
      </c>
      <c r="J44" s="24" t="s">
        <v>242</v>
      </c>
      <c r="K44" s="21" t="s">
        <v>242</v>
      </c>
      <c r="L44" s="22"/>
      <c r="M44" s="23" t="s">
        <v>842</v>
      </c>
      <c r="N44" s="24" t="s">
        <v>242</v>
      </c>
    </row>
    <row r="45" spans="1:14" x14ac:dyDescent="0.25">
      <c r="A45" s="32"/>
      <c r="B45" s="25" t="s">
        <v>843</v>
      </c>
      <c r="C45" s="16" t="s">
        <v>242</v>
      </c>
      <c r="D45" s="13"/>
      <c r="E45" s="26" t="s">
        <v>844</v>
      </c>
      <c r="F45" s="12" t="s">
        <v>242</v>
      </c>
      <c r="G45" s="16" t="s">
        <v>242</v>
      </c>
      <c r="H45" s="12"/>
      <c r="I45" s="46" t="s">
        <v>833</v>
      </c>
      <c r="J45" s="12" t="s">
        <v>242</v>
      </c>
      <c r="K45" s="16" t="s">
        <v>242</v>
      </c>
      <c r="L45" s="13"/>
      <c r="M45" s="26" t="s">
        <v>845</v>
      </c>
      <c r="N45" s="12" t="s">
        <v>242</v>
      </c>
    </row>
    <row r="46" spans="1:14" x14ac:dyDescent="0.25">
      <c r="A46" s="32"/>
      <c r="B46" s="19" t="s">
        <v>846</v>
      </c>
      <c r="C46" s="21" t="s">
        <v>242</v>
      </c>
      <c r="D46" s="22"/>
      <c r="E46" s="23" t="s">
        <v>847</v>
      </c>
      <c r="F46" s="24" t="s">
        <v>242</v>
      </c>
      <c r="G46" s="21" t="s">
        <v>242</v>
      </c>
      <c r="H46" s="22"/>
      <c r="I46" s="23" t="s">
        <v>848</v>
      </c>
      <c r="J46" s="24" t="s">
        <v>242</v>
      </c>
      <c r="K46" s="21" t="s">
        <v>242</v>
      </c>
      <c r="L46" s="24"/>
      <c r="M46" s="43" t="s">
        <v>833</v>
      </c>
      <c r="N46" s="24" t="s">
        <v>242</v>
      </c>
    </row>
    <row r="47" spans="1:14" x14ac:dyDescent="0.25">
      <c r="A47" s="32"/>
      <c r="B47" s="25" t="s">
        <v>849</v>
      </c>
      <c r="C47" s="16" t="s">
        <v>242</v>
      </c>
      <c r="D47" s="13"/>
      <c r="E47" s="26" t="s">
        <v>831</v>
      </c>
      <c r="F47" s="12" t="s">
        <v>242</v>
      </c>
      <c r="G47" s="16" t="s">
        <v>242</v>
      </c>
      <c r="H47" s="13"/>
      <c r="I47" s="26" t="s">
        <v>850</v>
      </c>
      <c r="J47" s="12" t="s">
        <v>242</v>
      </c>
      <c r="K47" s="16" t="s">
        <v>242</v>
      </c>
      <c r="L47" s="13"/>
      <c r="M47" s="26" t="s">
        <v>834</v>
      </c>
      <c r="N47" s="12" t="s">
        <v>242</v>
      </c>
    </row>
    <row r="48" spans="1:14" x14ac:dyDescent="0.25">
      <c r="A48" s="32"/>
      <c r="B48" s="19" t="s">
        <v>851</v>
      </c>
      <c r="C48" s="21" t="s">
        <v>242</v>
      </c>
      <c r="D48" s="22"/>
      <c r="E48" s="23" t="s">
        <v>852</v>
      </c>
      <c r="F48" s="24" t="s">
        <v>242</v>
      </c>
      <c r="G48" s="21" t="s">
        <v>242</v>
      </c>
      <c r="H48" s="22"/>
      <c r="I48" s="23" t="s">
        <v>853</v>
      </c>
      <c r="J48" s="24" t="s">
        <v>242</v>
      </c>
      <c r="K48" s="21" t="s">
        <v>242</v>
      </c>
      <c r="L48" s="22"/>
      <c r="M48" s="23" t="s">
        <v>854</v>
      </c>
      <c r="N48" s="24" t="s">
        <v>242</v>
      </c>
    </row>
    <row r="49" spans="1:14" x14ac:dyDescent="0.25">
      <c r="A49" s="32"/>
      <c r="B49" s="25" t="s">
        <v>855</v>
      </c>
      <c r="C49" s="16" t="s">
        <v>242</v>
      </c>
      <c r="D49" s="13"/>
      <c r="E49" s="26" t="s">
        <v>856</v>
      </c>
      <c r="F49" s="12" t="s">
        <v>242</v>
      </c>
      <c r="G49" s="16" t="s">
        <v>242</v>
      </c>
      <c r="H49" s="13"/>
      <c r="I49" s="26" t="s">
        <v>857</v>
      </c>
      <c r="J49" s="12" t="s">
        <v>242</v>
      </c>
      <c r="K49" s="16" t="s">
        <v>242</v>
      </c>
      <c r="L49" s="13"/>
      <c r="M49" s="26" t="s">
        <v>858</v>
      </c>
      <c r="N49" s="12" t="s">
        <v>242</v>
      </c>
    </row>
    <row r="50" spans="1:14" ht="15.75" thickBot="1" x14ac:dyDescent="0.3">
      <c r="A50" s="32"/>
      <c r="B50" s="19" t="s">
        <v>127</v>
      </c>
      <c r="C50" s="21" t="s">
        <v>242</v>
      </c>
      <c r="D50" s="24"/>
      <c r="E50" s="43" t="s">
        <v>833</v>
      </c>
      <c r="F50" s="24" t="s">
        <v>242</v>
      </c>
      <c r="G50" s="21" t="s">
        <v>242</v>
      </c>
      <c r="H50" s="22"/>
      <c r="I50" s="23" t="s">
        <v>859</v>
      </c>
      <c r="J50" s="24" t="s">
        <v>242</v>
      </c>
      <c r="K50" s="21" t="s">
        <v>242</v>
      </c>
      <c r="L50" s="22"/>
      <c r="M50" s="23" t="s">
        <v>860</v>
      </c>
      <c r="N50" s="24" t="s">
        <v>242</v>
      </c>
    </row>
    <row r="51" spans="1:14" x14ac:dyDescent="0.25">
      <c r="A51" s="32"/>
      <c r="B51" s="14"/>
      <c r="C51" s="14" t="s">
        <v>242</v>
      </c>
      <c r="D51" s="27"/>
      <c r="E51" s="27"/>
      <c r="F51" s="14"/>
      <c r="G51" s="14" t="s">
        <v>242</v>
      </c>
      <c r="H51" s="27"/>
      <c r="I51" s="27"/>
      <c r="J51" s="14"/>
      <c r="K51" s="14" t="s">
        <v>242</v>
      </c>
      <c r="L51" s="27"/>
      <c r="M51" s="27"/>
      <c r="N51" s="14"/>
    </row>
    <row r="52" spans="1:14" ht="15.75" thickBot="1" x14ac:dyDescent="0.3">
      <c r="A52" s="32"/>
      <c r="B52" s="63" t="s">
        <v>861</v>
      </c>
      <c r="C52" s="16" t="s">
        <v>242</v>
      </c>
      <c r="D52" s="13"/>
      <c r="E52" s="26" t="s">
        <v>854</v>
      </c>
      <c r="F52" s="12" t="s">
        <v>242</v>
      </c>
      <c r="G52" s="16" t="s">
        <v>242</v>
      </c>
      <c r="H52" s="13"/>
      <c r="I52" s="26" t="s">
        <v>862</v>
      </c>
      <c r="J52" s="12" t="s">
        <v>242</v>
      </c>
      <c r="K52" s="16" t="s">
        <v>242</v>
      </c>
      <c r="L52" s="13"/>
      <c r="M52" s="26" t="s">
        <v>863</v>
      </c>
      <c r="N52" s="12" t="s">
        <v>242</v>
      </c>
    </row>
    <row r="53" spans="1:14" x14ac:dyDescent="0.25">
      <c r="A53" s="32"/>
      <c r="B53" s="14"/>
      <c r="C53" s="14" t="s">
        <v>242</v>
      </c>
      <c r="D53" s="27"/>
      <c r="E53" s="27"/>
      <c r="F53" s="14"/>
      <c r="G53" s="14" t="s">
        <v>242</v>
      </c>
      <c r="H53" s="27"/>
      <c r="I53" s="27"/>
      <c r="J53" s="14"/>
      <c r="K53" s="14" t="s">
        <v>242</v>
      </c>
      <c r="L53" s="27"/>
      <c r="M53" s="27"/>
      <c r="N53" s="14"/>
    </row>
    <row r="54" spans="1:14" ht="15.75" thickBot="1" x14ac:dyDescent="0.3">
      <c r="A54" s="32"/>
      <c r="B54" s="19" t="s">
        <v>71</v>
      </c>
      <c r="C54" s="21" t="s">
        <v>242</v>
      </c>
      <c r="D54" s="22"/>
      <c r="E54" s="23" t="s">
        <v>864</v>
      </c>
      <c r="F54" s="24" t="s">
        <v>242</v>
      </c>
      <c r="G54" s="21" t="s">
        <v>242</v>
      </c>
      <c r="H54" s="22"/>
      <c r="I54" s="23" t="s">
        <v>865</v>
      </c>
      <c r="J54" s="24" t="s">
        <v>242</v>
      </c>
      <c r="K54" s="21" t="s">
        <v>242</v>
      </c>
      <c r="L54" s="24"/>
      <c r="M54" s="43" t="s">
        <v>833</v>
      </c>
      <c r="N54" s="24" t="s">
        <v>242</v>
      </c>
    </row>
    <row r="55" spans="1:14" x14ac:dyDescent="0.25">
      <c r="A55" s="32"/>
      <c r="B55" s="14"/>
      <c r="C55" s="14" t="s">
        <v>242</v>
      </c>
      <c r="D55" s="27"/>
      <c r="E55" s="27"/>
      <c r="F55" s="14"/>
      <c r="G55" s="14" t="s">
        <v>242</v>
      </c>
      <c r="H55" s="27"/>
      <c r="I55" s="27"/>
      <c r="J55" s="14"/>
      <c r="K55" s="14" t="s">
        <v>242</v>
      </c>
      <c r="L55" s="27"/>
      <c r="M55" s="27"/>
      <c r="N55" s="14"/>
    </row>
    <row r="56" spans="1:14" ht="15.75" thickBot="1" x14ac:dyDescent="0.3">
      <c r="A56" s="32"/>
      <c r="B56" s="25" t="s">
        <v>866</v>
      </c>
      <c r="C56" s="16" t="s">
        <v>242</v>
      </c>
      <c r="D56" s="13"/>
      <c r="E56" s="26" t="s">
        <v>867</v>
      </c>
      <c r="F56" s="12" t="s">
        <v>242</v>
      </c>
      <c r="G56" s="16" t="s">
        <v>242</v>
      </c>
      <c r="H56" s="13"/>
      <c r="I56" s="26" t="s">
        <v>868</v>
      </c>
      <c r="J56" s="12" t="s">
        <v>242</v>
      </c>
      <c r="K56" s="16" t="s">
        <v>242</v>
      </c>
      <c r="L56" s="13"/>
      <c r="M56" s="26" t="s">
        <v>869</v>
      </c>
      <c r="N56" s="12" t="s">
        <v>242</v>
      </c>
    </row>
    <row r="57" spans="1:14" ht="15.75" thickTop="1" x14ac:dyDescent="0.25">
      <c r="A57" s="32"/>
      <c r="B57" s="14"/>
      <c r="C57" s="14" t="s">
        <v>242</v>
      </c>
      <c r="D57" s="28"/>
      <c r="E57" s="28"/>
      <c r="F57" s="14"/>
      <c r="G57" s="14" t="s">
        <v>242</v>
      </c>
      <c r="H57" s="28"/>
      <c r="I57" s="28"/>
      <c r="J57" s="14"/>
      <c r="K57" s="14" t="s">
        <v>242</v>
      </c>
      <c r="L57" s="28"/>
      <c r="M57" s="28"/>
      <c r="N57" s="14"/>
    </row>
    <row r="58" spans="1:14" ht="15" customHeight="1" x14ac:dyDescent="0.25">
      <c r="A58" s="32" t="s">
        <v>1987</v>
      </c>
      <c r="B58" s="33" t="s">
        <v>5</v>
      </c>
      <c r="C58" s="33"/>
      <c r="D58" s="33"/>
      <c r="E58" s="33"/>
      <c r="F58" s="33"/>
      <c r="G58" s="33"/>
      <c r="H58" s="33"/>
      <c r="I58" s="33"/>
      <c r="J58" s="33"/>
      <c r="K58" s="33"/>
      <c r="L58" s="33"/>
      <c r="M58" s="33"/>
      <c r="N58" s="33"/>
    </row>
    <row r="59" spans="1:14" x14ac:dyDescent="0.25">
      <c r="A59" s="32"/>
      <c r="B59" s="35" t="s">
        <v>870</v>
      </c>
      <c r="C59" s="35"/>
      <c r="D59" s="35"/>
      <c r="E59" s="35"/>
      <c r="F59" s="35"/>
      <c r="G59" s="35"/>
      <c r="H59" s="35"/>
      <c r="I59" s="35"/>
      <c r="J59" s="35"/>
      <c r="K59" s="35"/>
      <c r="L59" s="35"/>
      <c r="M59" s="35"/>
      <c r="N59" s="35"/>
    </row>
    <row r="60" spans="1:14" x14ac:dyDescent="0.25">
      <c r="A60" s="32"/>
      <c r="B60" s="33"/>
      <c r="C60" s="33"/>
      <c r="D60" s="33"/>
      <c r="E60" s="33"/>
      <c r="F60" s="33"/>
      <c r="G60" s="33"/>
      <c r="H60" s="33"/>
      <c r="I60" s="33"/>
      <c r="J60" s="33"/>
      <c r="K60" s="33"/>
      <c r="L60" s="33"/>
      <c r="M60" s="33"/>
      <c r="N60" s="33"/>
    </row>
    <row r="61" spans="1:14" x14ac:dyDescent="0.25">
      <c r="A61" s="32"/>
      <c r="B61" s="4"/>
      <c r="C61" s="4"/>
      <c r="D61" s="4"/>
      <c r="E61" s="4"/>
      <c r="F61" s="4"/>
      <c r="G61" s="4"/>
      <c r="H61" s="4"/>
      <c r="I61" s="4"/>
      <c r="J61" s="4"/>
    </row>
    <row r="62" spans="1:14" x14ac:dyDescent="0.25">
      <c r="A62" s="32"/>
      <c r="B62" s="44"/>
      <c r="C62" s="44" t="s">
        <v>242</v>
      </c>
      <c r="D62" s="45" t="s">
        <v>871</v>
      </c>
      <c r="E62" s="45"/>
      <c r="F62" s="44"/>
      <c r="G62" s="44" t="s">
        <v>242</v>
      </c>
      <c r="H62" s="45" t="s">
        <v>872</v>
      </c>
      <c r="I62" s="45"/>
      <c r="J62" s="44"/>
    </row>
    <row r="63" spans="1:14" ht="15.75" thickBot="1" x14ac:dyDescent="0.3">
      <c r="A63" s="32"/>
      <c r="B63" s="44"/>
      <c r="C63" s="44"/>
      <c r="D63" s="29">
        <v>2014</v>
      </c>
      <c r="E63" s="29"/>
      <c r="F63" s="44"/>
      <c r="G63" s="44"/>
      <c r="H63" s="29">
        <v>2013</v>
      </c>
      <c r="I63" s="29"/>
      <c r="J63" s="44"/>
    </row>
    <row r="64" spans="1:14" x14ac:dyDescent="0.25">
      <c r="A64" s="32"/>
      <c r="B64" s="4"/>
      <c r="C64" s="33"/>
      <c r="D64" s="33"/>
      <c r="E64" s="33"/>
      <c r="F64" s="33"/>
      <c r="G64" s="33"/>
      <c r="H64" s="33"/>
      <c r="I64" s="33"/>
      <c r="J64" s="33"/>
    </row>
    <row r="65" spans="1:10" x14ac:dyDescent="0.25">
      <c r="A65" s="32"/>
      <c r="B65" s="19" t="s">
        <v>873</v>
      </c>
      <c r="C65" s="21" t="s">
        <v>242</v>
      </c>
      <c r="D65" s="20"/>
      <c r="E65" s="20"/>
      <c r="F65" s="20"/>
      <c r="G65" s="21" t="s">
        <v>242</v>
      </c>
      <c r="H65" s="20"/>
      <c r="I65" s="20"/>
      <c r="J65" s="20"/>
    </row>
    <row r="66" spans="1:10" x14ac:dyDescent="0.25">
      <c r="A66" s="32"/>
      <c r="B66" s="63" t="s">
        <v>874</v>
      </c>
      <c r="C66" s="16" t="s">
        <v>242</v>
      </c>
      <c r="D66" s="13" t="s">
        <v>299</v>
      </c>
      <c r="E66" s="26" t="s">
        <v>875</v>
      </c>
      <c r="F66" s="12" t="s">
        <v>242</v>
      </c>
      <c r="G66" s="16" t="s">
        <v>242</v>
      </c>
      <c r="H66" s="13" t="s">
        <v>299</v>
      </c>
      <c r="I66" s="26" t="s">
        <v>876</v>
      </c>
      <c r="J66" s="12" t="s">
        <v>242</v>
      </c>
    </row>
    <row r="67" spans="1:10" x14ac:dyDescent="0.25">
      <c r="A67" s="32"/>
      <c r="B67" s="70" t="s">
        <v>877</v>
      </c>
      <c r="C67" s="21" t="s">
        <v>242</v>
      </c>
      <c r="D67" s="22"/>
      <c r="E67" s="23" t="s">
        <v>878</v>
      </c>
      <c r="F67" s="24" t="s">
        <v>242</v>
      </c>
      <c r="G67" s="21" t="s">
        <v>242</v>
      </c>
      <c r="H67" s="22"/>
      <c r="I67" s="23" t="s">
        <v>879</v>
      </c>
      <c r="J67" s="24" t="s">
        <v>242</v>
      </c>
    </row>
    <row r="68" spans="1:10" x14ac:dyDescent="0.25">
      <c r="A68" s="32"/>
      <c r="B68" s="63" t="s">
        <v>880</v>
      </c>
      <c r="C68" s="16" t="s">
        <v>242</v>
      </c>
      <c r="D68" s="13"/>
      <c r="E68" s="26" t="s">
        <v>881</v>
      </c>
      <c r="F68" s="12" t="s">
        <v>242</v>
      </c>
      <c r="G68" s="16" t="s">
        <v>242</v>
      </c>
      <c r="H68" s="13"/>
      <c r="I68" s="26" t="s">
        <v>882</v>
      </c>
      <c r="J68" s="12" t="s">
        <v>242</v>
      </c>
    </row>
    <row r="69" spans="1:10" x14ac:dyDescent="0.25">
      <c r="A69" s="32"/>
      <c r="B69" s="70" t="s">
        <v>849</v>
      </c>
      <c r="C69" s="21" t="s">
        <v>242</v>
      </c>
      <c r="D69" s="22"/>
      <c r="E69" s="23" t="s">
        <v>883</v>
      </c>
      <c r="F69" s="24" t="s">
        <v>242</v>
      </c>
      <c r="G69" s="21" t="s">
        <v>242</v>
      </c>
      <c r="H69" s="22"/>
      <c r="I69" s="23" t="s">
        <v>884</v>
      </c>
      <c r="J69" s="24" t="s">
        <v>242</v>
      </c>
    </row>
    <row r="70" spans="1:10" x14ac:dyDescent="0.25">
      <c r="A70" s="32"/>
      <c r="B70" s="63" t="s">
        <v>885</v>
      </c>
      <c r="C70" s="16" t="s">
        <v>242</v>
      </c>
      <c r="D70" s="13"/>
      <c r="E70" s="26" t="s">
        <v>886</v>
      </c>
      <c r="F70" s="12" t="s">
        <v>242</v>
      </c>
      <c r="G70" s="16" t="s">
        <v>242</v>
      </c>
      <c r="H70" s="13"/>
      <c r="I70" s="26" t="s">
        <v>887</v>
      </c>
      <c r="J70" s="12" t="s">
        <v>242</v>
      </c>
    </row>
    <row r="71" spans="1:10" x14ac:dyDescent="0.25">
      <c r="A71" s="32"/>
      <c r="B71" s="70" t="s">
        <v>672</v>
      </c>
      <c r="C71" s="21" t="s">
        <v>242</v>
      </c>
      <c r="D71" s="22"/>
      <c r="E71" s="23" t="s">
        <v>888</v>
      </c>
      <c r="F71" s="24" t="s">
        <v>242</v>
      </c>
      <c r="G71" s="21" t="s">
        <v>242</v>
      </c>
      <c r="H71" s="22"/>
      <c r="I71" s="23" t="s">
        <v>889</v>
      </c>
      <c r="J71" s="24" t="s">
        <v>242</v>
      </c>
    </row>
    <row r="72" spans="1:10" x14ac:dyDescent="0.25">
      <c r="A72" s="32"/>
      <c r="B72" s="63" t="s">
        <v>890</v>
      </c>
      <c r="C72" s="16" t="s">
        <v>242</v>
      </c>
      <c r="D72" s="13"/>
      <c r="E72" s="26" t="s">
        <v>891</v>
      </c>
      <c r="F72" s="12" t="s">
        <v>242</v>
      </c>
      <c r="G72" s="16" t="s">
        <v>242</v>
      </c>
      <c r="H72" s="13"/>
      <c r="I72" s="26" t="s">
        <v>892</v>
      </c>
      <c r="J72" s="12" t="s">
        <v>242</v>
      </c>
    </row>
    <row r="73" spans="1:10" x14ac:dyDescent="0.25">
      <c r="A73" s="32"/>
      <c r="B73" s="70" t="s">
        <v>893</v>
      </c>
      <c r="C73" s="21" t="s">
        <v>242</v>
      </c>
      <c r="D73" s="22"/>
      <c r="E73" s="23" t="s">
        <v>894</v>
      </c>
      <c r="F73" s="24" t="s">
        <v>242</v>
      </c>
      <c r="G73" s="21" t="s">
        <v>242</v>
      </c>
      <c r="H73" s="22"/>
      <c r="I73" s="23" t="s">
        <v>895</v>
      </c>
      <c r="J73" s="24" t="s">
        <v>242</v>
      </c>
    </row>
    <row r="74" spans="1:10" x14ac:dyDescent="0.25">
      <c r="A74" s="32"/>
      <c r="B74" s="63" t="s">
        <v>896</v>
      </c>
      <c r="C74" s="16" t="s">
        <v>242</v>
      </c>
      <c r="D74" s="13"/>
      <c r="E74" s="26" t="s">
        <v>897</v>
      </c>
      <c r="F74" s="12" t="s">
        <v>242</v>
      </c>
      <c r="G74" s="16" t="s">
        <v>242</v>
      </c>
      <c r="H74" s="13"/>
      <c r="I74" s="26" t="s">
        <v>898</v>
      </c>
      <c r="J74" s="12" t="s">
        <v>242</v>
      </c>
    </row>
    <row r="75" spans="1:10" ht="15.75" thickBot="1" x14ac:dyDescent="0.3">
      <c r="A75" s="32"/>
      <c r="B75" s="70" t="s">
        <v>127</v>
      </c>
      <c r="C75" s="21" t="s">
        <v>242</v>
      </c>
      <c r="D75" s="22"/>
      <c r="E75" s="23" t="s">
        <v>899</v>
      </c>
      <c r="F75" s="24" t="s">
        <v>242</v>
      </c>
      <c r="G75" s="21" t="s">
        <v>242</v>
      </c>
      <c r="H75" s="22"/>
      <c r="I75" s="23" t="s">
        <v>900</v>
      </c>
      <c r="J75" s="24" t="s">
        <v>242</v>
      </c>
    </row>
    <row r="76" spans="1:10" x14ac:dyDescent="0.25">
      <c r="A76" s="32"/>
      <c r="B76" s="14"/>
      <c r="C76" s="14" t="s">
        <v>242</v>
      </c>
      <c r="D76" s="27"/>
      <c r="E76" s="27"/>
      <c r="F76" s="14"/>
      <c r="G76" s="14" t="s">
        <v>242</v>
      </c>
      <c r="H76" s="27"/>
      <c r="I76" s="27"/>
      <c r="J76" s="14"/>
    </row>
    <row r="77" spans="1:10" x14ac:dyDescent="0.25">
      <c r="A77" s="32"/>
      <c r="B77" s="25" t="s">
        <v>901</v>
      </c>
      <c r="C77" s="16" t="s">
        <v>242</v>
      </c>
      <c r="D77" s="13"/>
      <c r="E77" s="26" t="s">
        <v>902</v>
      </c>
      <c r="F77" s="12" t="s">
        <v>242</v>
      </c>
      <c r="G77" s="16" t="s">
        <v>242</v>
      </c>
      <c r="H77" s="13"/>
      <c r="I77" s="26" t="s">
        <v>903</v>
      </c>
      <c r="J77" s="12" t="s">
        <v>242</v>
      </c>
    </row>
    <row r="78" spans="1:10" ht="15.75" thickBot="1" x14ac:dyDescent="0.3">
      <c r="A78" s="32"/>
      <c r="B78" s="19" t="s">
        <v>904</v>
      </c>
      <c r="C78" s="21" t="s">
        <v>242</v>
      </c>
      <c r="D78" s="22"/>
      <c r="E78" s="23" t="s">
        <v>905</v>
      </c>
      <c r="F78" s="24" t="s">
        <v>242</v>
      </c>
      <c r="G78" s="21" t="s">
        <v>242</v>
      </c>
      <c r="H78" s="22"/>
      <c r="I78" s="23" t="s">
        <v>906</v>
      </c>
      <c r="J78" s="24" t="s">
        <v>242</v>
      </c>
    </row>
    <row r="79" spans="1:10" x14ac:dyDescent="0.25">
      <c r="A79" s="32"/>
      <c r="B79" s="14"/>
      <c r="C79" s="14" t="s">
        <v>242</v>
      </c>
      <c r="D79" s="27"/>
      <c r="E79" s="27"/>
      <c r="F79" s="14"/>
      <c r="G79" s="14" t="s">
        <v>242</v>
      </c>
      <c r="H79" s="27"/>
      <c r="I79" s="27"/>
      <c r="J79" s="14"/>
    </row>
    <row r="80" spans="1:10" ht="15.75" thickBot="1" x14ac:dyDescent="0.3">
      <c r="A80" s="32"/>
      <c r="B80" s="25" t="s">
        <v>907</v>
      </c>
      <c r="C80" s="16" t="s">
        <v>242</v>
      </c>
      <c r="D80" s="13" t="s">
        <v>299</v>
      </c>
      <c r="E80" s="26" t="s">
        <v>908</v>
      </c>
      <c r="F80" s="12" t="s">
        <v>242</v>
      </c>
      <c r="G80" s="16" t="s">
        <v>242</v>
      </c>
      <c r="H80" s="13" t="s">
        <v>299</v>
      </c>
      <c r="I80" s="26" t="s">
        <v>909</v>
      </c>
      <c r="J80" s="12" t="s">
        <v>242</v>
      </c>
    </row>
    <row r="81" spans="1:14" ht="15.75" thickTop="1" x14ac:dyDescent="0.25">
      <c r="A81" s="32"/>
      <c r="B81" s="14"/>
      <c r="C81" s="14" t="s">
        <v>242</v>
      </c>
      <c r="D81" s="28"/>
      <c r="E81" s="28"/>
      <c r="F81" s="14"/>
      <c r="G81" s="14" t="s">
        <v>242</v>
      </c>
      <c r="H81" s="28"/>
      <c r="I81" s="28"/>
      <c r="J81" s="14"/>
    </row>
    <row r="82" spans="1:14" x14ac:dyDescent="0.25">
      <c r="A82" s="32"/>
      <c r="B82" s="19" t="s">
        <v>910</v>
      </c>
      <c r="C82" s="21" t="s">
        <v>242</v>
      </c>
      <c r="D82" s="20"/>
      <c r="E82" s="20"/>
      <c r="F82" s="20"/>
      <c r="G82" s="21" t="s">
        <v>242</v>
      </c>
      <c r="H82" s="20"/>
      <c r="I82" s="20"/>
      <c r="J82" s="20"/>
    </row>
    <row r="83" spans="1:14" x14ac:dyDescent="0.25">
      <c r="A83" s="32"/>
      <c r="B83" s="63" t="s">
        <v>39</v>
      </c>
      <c r="C83" s="16" t="s">
        <v>242</v>
      </c>
      <c r="D83" s="13"/>
      <c r="E83" s="26" t="s">
        <v>911</v>
      </c>
      <c r="F83" s="12" t="s">
        <v>242</v>
      </c>
      <c r="G83" s="16" t="s">
        <v>242</v>
      </c>
      <c r="H83" s="13"/>
      <c r="I83" s="26" t="s">
        <v>912</v>
      </c>
      <c r="J83" s="12" t="s">
        <v>242</v>
      </c>
    </row>
    <row r="84" spans="1:14" x14ac:dyDescent="0.25">
      <c r="A84" s="32"/>
      <c r="B84" s="70" t="s">
        <v>913</v>
      </c>
      <c r="C84" s="21" t="s">
        <v>242</v>
      </c>
      <c r="D84" s="22"/>
      <c r="E84" s="23" t="s">
        <v>914</v>
      </c>
      <c r="F84" s="24" t="s">
        <v>242</v>
      </c>
      <c r="G84" s="21" t="s">
        <v>242</v>
      </c>
      <c r="H84" s="22"/>
      <c r="I84" s="23" t="s">
        <v>915</v>
      </c>
      <c r="J84" s="24" t="s">
        <v>242</v>
      </c>
    </row>
    <row r="85" spans="1:14" x14ac:dyDescent="0.25">
      <c r="A85" s="32"/>
      <c r="B85" s="63" t="s">
        <v>916</v>
      </c>
      <c r="C85" s="16" t="s">
        <v>242</v>
      </c>
      <c r="D85" s="13"/>
      <c r="E85" s="26" t="s">
        <v>917</v>
      </c>
      <c r="F85" s="12" t="s">
        <v>242</v>
      </c>
      <c r="G85" s="16" t="s">
        <v>242</v>
      </c>
      <c r="H85" s="13"/>
      <c r="I85" s="26" t="s">
        <v>918</v>
      </c>
      <c r="J85" s="12" t="s">
        <v>242</v>
      </c>
    </row>
    <row r="86" spans="1:14" ht="15.75" thickBot="1" x14ac:dyDescent="0.3">
      <c r="A86" s="32"/>
      <c r="B86" s="70" t="s">
        <v>127</v>
      </c>
      <c r="C86" s="21" t="s">
        <v>242</v>
      </c>
      <c r="D86" s="22"/>
      <c r="E86" s="23" t="s">
        <v>919</v>
      </c>
      <c r="F86" s="24" t="s">
        <v>242</v>
      </c>
      <c r="G86" s="21" t="s">
        <v>242</v>
      </c>
      <c r="H86" s="22"/>
      <c r="I86" s="23" t="s">
        <v>920</v>
      </c>
      <c r="J86" s="24" t="s">
        <v>242</v>
      </c>
    </row>
    <row r="87" spans="1:14" x14ac:dyDescent="0.25">
      <c r="A87" s="32"/>
      <c r="B87" s="14"/>
      <c r="C87" s="14" t="s">
        <v>242</v>
      </c>
      <c r="D87" s="27"/>
      <c r="E87" s="27"/>
      <c r="F87" s="14"/>
      <c r="G87" s="14" t="s">
        <v>242</v>
      </c>
      <c r="H87" s="27"/>
      <c r="I87" s="27"/>
      <c r="J87" s="14"/>
    </row>
    <row r="88" spans="1:14" ht="15.75" thickBot="1" x14ac:dyDescent="0.3">
      <c r="A88" s="32"/>
      <c r="B88" s="25" t="s">
        <v>921</v>
      </c>
      <c r="C88" s="16" t="s">
        <v>242</v>
      </c>
      <c r="D88" s="13" t="s">
        <v>299</v>
      </c>
      <c r="E88" s="26" t="s">
        <v>922</v>
      </c>
      <c r="F88" s="12" t="s">
        <v>242</v>
      </c>
      <c r="G88" s="16" t="s">
        <v>242</v>
      </c>
      <c r="H88" s="13" t="s">
        <v>299</v>
      </c>
      <c r="I88" s="26" t="s">
        <v>923</v>
      </c>
      <c r="J88" s="12" t="s">
        <v>242</v>
      </c>
    </row>
    <row r="89" spans="1:14" x14ac:dyDescent="0.25">
      <c r="A89" s="32"/>
      <c r="B89" s="14"/>
      <c r="C89" s="14" t="s">
        <v>242</v>
      </c>
      <c r="D89" s="27"/>
      <c r="E89" s="27"/>
      <c r="F89" s="14"/>
      <c r="G89" s="14" t="s">
        <v>242</v>
      </c>
      <c r="H89" s="27"/>
      <c r="I89" s="27"/>
      <c r="J89" s="14"/>
    </row>
    <row r="90" spans="1:14" ht="15.75" thickBot="1" x14ac:dyDescent="0.3">
      <c r="A90" s="32"/>
      <c r="B90" s="19" t="s">
        <v>924</v>
      </c>
      <c r="C90" s="21" t="s">
        <v>242</v>
      </c>
      <c r="D90" s="22" t="s">
        <v>299</v>
      </c>
      <c r="E90" s="23" t="s">
        <v>925</v>
      </c>
      <c r="F90" s="24" t="s">
        <v>242</v>
      </c>
      <c r="G90" s="21" t="s">
        <v>242</v>
      </c>
      <c r="H90" s="22" t="s">
        <v>299</v>
      </c>
      <c r="I90" s="23" t="s">
        <v>926</v>
      </c>
      <c r="J90" s="24" t="s">
        <v>242</v>
      </c>
    </row>
    <row r="91" spans="1:14" ht="15.75" thickTop="1" x14ac:dyDescent="0.25">
      <c r="A91" s="32"/>
      <c r="B91" s="14"/>
      <c r="C91" s="14" t="s">
        <v>242</v>
      </c>
      <c r="D91" s="28"/>
      <c r="E91" s="28"/>
      <c r="F91" s="14"/>
      <c r="G91" s="14" t="s">
        <v>242</v>
      </c>
      <c r="H91" s="28"/>
      <c r="I91" s="28"/>
      <c r="J91" s="14"/>
    </row>
    <row r="92" spans="1:14" ht="15" customHeight="1" x14ac:dyDescent="0.25">
      <c r="A92" s="32" t="s">
        <v>1988</v>
      </c>
      <c r="B92" s="33" t="s">
        <v>5</v>
      </c>
      <c r="C92" s="33"/>
      <c r="D92" s="33"/>
      <c r="E92" s="33"/>
      <c r="F92" s="33"/>
      <c r="G92" s="33"/>
      <c r="H92" s="33"/>
      <c r="I92" s="33"/>
      <c r="J92" s="33"/>
      <c r="K92" s="33"/>
      <c r="L92" s="33"/>
      <c r="M92" s="33"/>
      <c r="N92" s="33"/>
    </row>
    <row r="93" spans="1:14" ht="25.5" customHeight="1" x14ac:dyDescent="0.25">
      <c r="A93" s="32"/>
      <c r="B93" s="35" t="s">
        <v>930</v>
      </c>
      <c r="C93" s="35"/>
      <c r="D93" s="35"/>
      <c r="E93" s="35"/>
      <c r="F93" s="35"/>
      <c r="G93" s="35"/>
      <c r="H93" s="35"/>
      <c r="I93" s="35"/>
      <c r="J93" s="35"/>
      <c r="K93" s="35"/>
      <c r="L93" s="35"/>
      <c r="M93" s="35"/>
      <c r="N93" s="35"/>
    </row>
    <row r="94" spans="1:14" x14ac:dyDescent="0.25">
      <c r="A94" s="32"/>
      <c r="B94" s="33"/>
      <c r="C94" s="33"/>
      <c r="D94" s="33"/>
      <c r="E94" s="33"/>
      <c r="F94" s="33"/>
      <c r="G94" s="33"/>
      <c r="H94" s="33"/>
      <c r="I94" s="33"/>
      <c r="J94" s="33"/>
      <c r="K94" s="33"/>
      <c r="L94" s="33"/>
      <c r="M94" s="33"/>
      <c r="N94" s="33"/>
    </row>
    <row r="95" spans="1:14" x14ac:dyDescent="0.25">
      <c r="A95" s="32"/>
      <c r="B95" s="4"/>
      <c r="C95" s="4"/>
      <c r="D95" s="4"/>
      <c r="E95" s="4"/>
      <c r="F95" s="4"/>
      <c r="G95" s="4"/>
      <c r="H95" s="4"/>
      <c r="I95" s="4"/>
      <c r="J95" s="4"/>
    </row>
    <row r="96" spans="1:14" ht="15.75" thickBot="1" x14ac:dyDescent="0.3">
      <c r="A96" s="32"/>
      <c r="B96" s="16"/>
      <c r="C96" s="16" t="s">
        <v>242</v>
      </c>
      <c r="D96" s="29" t="s">
        <v>243</v>
      </c>
      <c r="E96" s="29"/>
      <c r="F96" s="16"/>
      <c r="G96" s="16" t="s">
        <v>242</v>
      </c>
      <c r="H96" s="29" t="s">
        <v>931</v>
      </c>
      <c r="I96" s="29"/>
      <c r="J96" s="16"/>
    </row>
    <row r="97" spans="1:14" x14ac:dyDescent="0.25">
      <c r="A97" s="32"/>
      <c r="B97" s="19" t="s">
        <v>932</v>
      </c>
      <c r="C97" s="21" t="s">
        <v>242</v>
      </c>
      <c r="D97" s="22" t="s">
        <v>299</v>
      </c>
      <c r="E97" s="23" t="s">
        <v>933</v>
      </c>
      <c r="F97" s="24" t="s">
        <v>242</v>
      </c>
      <c r="G97" s="21" t="s">
        <v>242</v>
      </c>
      <c r="H97" s="22"/>
      <c r="I97" s="23" t="s">
        <v>934</v>
      </c>
      <c r="J97" s="24" t="s">
        <v>242</v>
      </c>
    </row>
    <row r="98" spans="1:14" x14ac:dyDescent="0.25">
      <c r="A98" s="32"/>
      <c r="B98" s="25" t="s">
        <v>935</v>
      </c>
      <c r="C98" s="16" t="s">
        <v>242</v>
      </c>
      <c r="D98" s="13"/>
      <c r="E98" s="26" t="s">
        <v>936</v>
      </c>
      <c r="F98" s="12" t="s">
        <v>242</v>
      </c>
      <c r="G98" s="16" t="s">
        <v>242</v>
      </c>
      <c r="H98" s="13"/>
      <c r="I98" s="26" t="s">
        <v>937</v>
      </c>
      <c r="J98" s="12" t="s">
        <v>242</v>
      </c>
    </row>
    <row r="99" spans="1:14" x14ac:dyDescent="0.25">
      <c r="A99" s="32"/>
      <c r="B99" s="19" t="s">
        <v>938</v>
      </c>
      <c r="C99" s="21" t="s">
        <v>242</v>
      </c>
      <c r="D99" s="22"/>
      <c r="E99" s="23" t="s">
        <v>939</v>
      </c>
      <c r="F99" s="24" t="s">
        <v>242</v>
      </c>
      <c r="G99" s="21" t="s">
        <v>242</v>
      </c>
      <c r="H99" s="22"/>
      <c r="I99" s="23" t="s">
        <v>940</v>
      </c>
      <c r="J99" s="24" t="s">
        <v>242</v>
      </c>
    </row>
    <row r="100" spans="1:14" x14ac:dyDescent="0.25">
      <c r="A100" s="32"/>
      <c r="B100" s="25" t="s">
        <v>896</v>
      </c>
      <c r="C100" s="16" t="s">
        <v>242</v>
      </c>
      <c r="D100" s="13"/>
      <c r="E100" s="26" t="s">
        <v>941</v>
      </c>
      <c r="F100" s="12" t="s">
        <v>242</v>
      </c>
      <c r="G100" s="16" t="s">
        <v>242</v>
      </c>
      <c r="H100" s="13"/>
      <c r="I100" s="26" t="s">
        <v>942</v>
      </c>
      <c r="J100" s="12" t="s">
        <v>242</v>
      </c>
    </row>
    <row r="101" spans="1:14" x14ac:dyDescent="0.25">
      <c r="A101" s="32"/>
      <c r="B101" s="19" t="s">
        <v>943</v>
      </c>
      <c r="C101" s="21" t="s">
        <v>242</v>
      </c>
      <c r="D101" s="22"/>
      <c r="E101" s="23" t="s">
        <v>944</v>
      </c>
      <c r="F101" s="24" t="s">
        <v>242</v>
      </c>
      <c r="G101" s="21" t="s">
        <v>242</v>
      </c>
      <c r="H101" s="22"/>
      <c r="I101" s="23" t="s">
        <v>945</v>
      </c>
      <c r="J101" s="24" t="s">
        <v>242</v>
      </c>
    </row>
    <row r="102" spans="1:14" ht="15" customHeight="1" x14ac:dyDescent="0.25">
      <c r="A102" s="32" t="s">
        <v>1989</v>
      </c>
      <c r="B102" s="33" t="s">
        <v>5</v>
      </c>
      <c r="C102" s="33"/>
      <c r="D102" s="33"/>
      <c r="E102" s="33"/>
      <c r="F102" s="33"/>
      <c r="G102" s="33"/>
      <c r="H102" s="33"/>
      <c r="I102" s="33"/>
      <c r="J102" s="33"/>
      <c r="K102" s="33"/>
      <c r="L102" s="33"/>
      <c r="M102" s="33"/>
      <c r="N102" s="33"/>
    </row>
    <row r="103" spans="1:14" x14ac:dyDescent="0.25">
      <c r="A103" s="32"/>
      <c r="B103" s="35" t="s">
        <v>1990</v>
      </c>
      <c r="C103" s="35"/>
      <c r="D103" s="35"/>
      <c r="E103" s="35"/>
      <c r="F103" s="35"/>
      <c r="G103" s="35"/>
      <c r="H103" s="35"/>
      <c r="I103" s="35"/>
      <c r="J103" s="35"/>
      <c r="K103" s="35"/>
      <c r="L103" s="35"/>
      <c r="M103" s="35"/>
      <c r="N103" s="35"/>
    </row>
    <row r="104" spans="1:14" x14ac:dyDescent="0.25">
      <c r="A104" s="32"/>
      <c r="B104" s="33"/>
      <c r="C104" s="33"/>
      <c r="D104" s="33"/>
      <c r="E104" s="33"/>
      <c r="F104" s="33"/>
      <c r="G104" s="33"/>
      <c r="H104" s="33"/>
      <c r="I104" s="33"/>
      <c r="J104" s="33"/>
      <c r="K104" s="33"/>
      <c r="L104" s="33"/>
      <c r="M104" s="33"/>
      <c r="N104" s="33"/>
    </row>
    <row r="105" spans="1:14" x14ac:dyDescent="0.25">
      <c r="A105" s="32"/>
      <c r="B105" s="4"/>
      <c r="C105" s="4"/>
      <c r="D105" s="4"/>
      <c r="E105" s="4"/>
      <c r="F105" s="4"/>
      <c r="G105" s="4"/>
      <c r="H105" s="4"/>
      <c r="I105" s="4"/>
      <c r="J105" s="4"/>
      <c r="K105" s="4"/>
      <c r="L105" s="4"/>
      <c r="M105" s="4"/>
      <c r="N105" s="4"/>
    </row>
    <row r="106" spans="1:14" ht="15.75" thickBot="1" x14ac:dyDescent="0.3">
      <c r="A106" s="32"/>
      <c r="B106" s="16"/>
      <c r="C106" s="16" t="s">
        <v>242</v>
      </c>
      <c r="D106" s="29" t="s">
        <v>243</v>
      </c>
      <c r="E106" s="29"/>
      <c r="F106" s="16"/>
      <c r="G106" s="16" t="s">
        <v>242</v>
      </c>
      <c r="H106" s="29" t="s">
        <v>244</v>
      </c>
      <c r="I106" s="29"/>
      <c r="J106" s="16"/>
      <c r="K106" s="16" t="s">
        <v>242</v>
      </c>
      <c r="L106" s="29" t="s">
        <v>245</v>
      </c>
      <c r="M106" s="29"/>
      <c r="N106" s="16"/>
    </row>
    <row r="107" spans="1:14" x14ac:dyDescent="0.25">
      <c r="A107" s="32"/>
      <c r="B107" s="19" t="s">
        <v>947</v>
      </c>
      <c r="C107" s="21" t="s">
        <v>242</v>
      </c>
      <c r="D107" s="22" t="s">
        <v>299</v>
      </c>
      <c r="E107" s="23" t="s">
        <v>948</v>
      </c>
      <c r="F107" s="24" t="s">
        <v>242</v>
      </c>
      <c r="G107" s="21" t="s">
        <v>242</v>
      </c>
      <c r="H107" s="22" t="s">
        <v>299</v>
      </c>
      <c r="I107" s="23" t="s">
        <v>949</v>
      </c>
      <c r="J107" s="24" t="s">
        <v>242</v>
      </c>
      <c r="K107" s="21" t="s">
        <v>242</v>
      </c>
      <c r="L107" s="22" t="s">
        <v>299</v>
      </c>
      <c r="M107" s="23" t="s">
        <v>950</v>
      </c>
      <c r="N107" s="24" t="s">
        <v>242</v>
      </c>
    </row>
    <row r="108" spans="1:14" ht="25.5" x14ac:dyDescent="0.25">
      <c r="A108" s="32"/>
      <c r="B108" s="25" t="s">
        <v>951</v>
      </c>
      <c r="C108" s="16" t="s">
        <v>242</v>
      </c>
      <c r="D108" s="13"/>
      <c r="E108" s="26" t="s">
        <v>952</v>
      </c>
      <c r="F108" s="12" t="s">
        <v>242</v>
      </c>
      <c r="G108" s="16" t="s">
        <v>242</v>
      </c>
      <c r="H108" s="13"/>
      <c r="I108" s="26" t="s">
        <v>953</v>
      </c>
      <c r="J108" s="12" t="s">
        <v>242</v>
      </c>
      <c r="K108" s="16" t="s">
        <v>242</v>
      </c>
      <c r="L108" s="13"/>
      <c r="M108" s="26" t="s">
        <v>954</v>
      </c>
      <c r="N108" s="12" t="s">
        <v>242</v>
      </c>
    </row>
    <row r="109" spans="1:14" ht="25.5" x14ac:dyDescent="0.25">
      <c r="A109" s="32"/>
      <c r="B109" s="19" t="s">
        <v>955</v>
      </c>
      <c r="C109" s="21" t="s">
        <v>242</v>
      </c>
      <c r="D109" s="22"/>
      <c r="E109" s="23" t="s">
        <v>956</v>
      </c>
      <c r="F109" s="24" t="s">
        <v>242</v>
      </c>
      <c r="G109" s="21" t="s">
        <v>242</v>
      </c>
      <c r="H109" s="22"/>
      <c r="I109" s="23" t="s">
        <v>957</v>
      </c>
      <c r="J109" s="24" t="s">
        <v>242</v>
      </c>
      <c r="K109" s="21" t="s">
        <v>242</v>
      </c>
      <c r="L109" s="22"/>
      <c r="M109" s="23" t="s">
        <v>958</v>
      </c>
      <c r="N109" s="24" t="s">
        <v>242</v>
      </c>
    </row>
    <row r="110" spans="1:14" ht="25.5" x14ac:dyDescent="0.25">
      <c r="A110" s="32"/>
      <c r="B110" s="25" t="s">
        <v>959</v>
      </c>
      <c r="C110" s="16" t="s">
        <v>242</v>
      </c>
      <c r="D110" s="13"/>
      <c r="E110" s="26" t="s">
        <v>960</v>
      </c>
      <c r="F110" s="12" t="s">
        <v>242</v>
      </c>
      <c r="G110" s="16" t="s">
        <v>242</v>
      </c>
      <c r="H110" s="13"/>
      <c r="I110" s="26" t="s">
        <v>961</v>
      </c>
      <c r="J110" s="12" t="s">
        <v>242</v>
      </c>
      <c r="K110" s="16" t="s">
        <v>242</v>
      </c>
      <c r="L110" s="13"/>
      <c r="M110" s="26" t="s">
        <v>962</v>
      </c>
      <c r="N110" s="12" t="s">
        <v>242</v>
      </c>
    </row>
    <row r="111" spans="1:14" x14ac:dyDescent="0.25">
      <c r="A111" s="32"/>
      <c r="B111" s="19" t="s">
        <v>963</v>
      </c>
      <c r="C111" s="21" t="s">
        <v>242</v>
      </c>
      <c r="D111" s="22"/>
      <c r="E111" s="23" t="s">
        <v>964</v>
      </c>
      <c r="F111" s="24" t="s">
        <v>242</v>
      </c>
      <c r="G111" s="21" t="s">
        <v>242</v>
      </c>
      <c r="H111" s="22"/>
      <c r="I111" s="23" t="s">
        <v>965</v>
      </c>
      <c r="J111" s="24" t="s">
        <v>242</v>
      </c>
      <c r="K111" s="21" t="s">
        <v>242</v>
      </c>
      <c r="L111" s="24"/>
      <c r="M111" s="43" t="s">
        <v>494</v>
      </c>
      <c r="N111" s="24" t="s">
        <v>242</v>
      </c>
    </row>
    <row r="112" spans="1:14" x14ac:dyDescent="0.25">
      <c r="A112" s="32"/>
      <c r="B112" s="25" t="s">
        <v>966</v>
      </c>
      <c r="C112" s="16" t="s">
        <v>242</v>
      </c>
      <c r="D112" s="13"/>
      <c r="E112" s="26" t="s">
        <v>967</v>
      </c>
      <c r="F112" s="12" t="s">
        <v>242</v>
      </c>
      <c r="G112" s="16" t="s">
        <v>242</v>
      </c>
      <c r="H112" s="13"/>
      <c r="I112" s="26" t="s">
        <v>968</v>
      </c>
      <c r="J112" s="12" t="s">
        <v>242</v>
      </c>
      <c r="K112" s="16" t="s">
        <v>242</v>
      </c>
      <c r="L112" s="13"/>
      <c r="M112" s="26" t="s">
        <v>969</v>
      </c>
      <c r="N112" s="12" t="s">
        <v>242</v>
      </c>
    </row>
    <row r="113" spans="1:14" ht="26.25" thickBot="1" x14ac:dyDescent="0.3">
      <c r="A113" s="32"/>
      <c r="B113" s="19" t="s">
        <v>970</v>
      </c>
      <c r="C113" s="21" t="s">
        <v>242</v>
      </c>
      <c r="D113" s="22"/>
      <c r="E113" s="23" t="s">
        <v>971</v>
      </c>
      <c r="F113" s="24" t="s">
        <v>242</v>
      </c>
      <c r="G113" s="21" t="s">
        <v>242</v>
      </c>
      <c r="H113" s="22"/>
      <c r="I113" s="23" t="s">
        <v>972</v>
      </c>
      <c r="J113" s="24" t="s">
        <v>242</v>
      </c>
      <c r="K113" s="21" t="s">
        <v>242</v>
      </c>
      <c r="L113" s="22"/>
      <c r="M113" s="23" t="s">
        <v>973</v>
      </c>
      <c r="N113" s="24" t="s">
        <v>242</v>
      </c>
    </row>
    <row r="114" spans="1:14" x14ac:dyDescent="0.25">
      <c r="A114" s="32"/>
      <c r="B114" s="14"/>
      <c r="C114" s="14" t="s">
        <v>242</v>
      </c>
      <c r="D114" s="27"/>
      <c r="E114" s="27"/>
      <c r="F114" s="14"/>
      <c r="G114" s="14" t="s">
        <v>242</v>
      </c>
      <c r="H114" s="27"/>
      <c r="I114" s="27"/>
      <c r="J114" s="14"/>
      <c r="K114" s="14" t="s">
        <v>242</v>
      </c>
      <c r="L114" s="27"/>
      <c r="M114" s="27"/>
      <c r="N114" s="14"/>
    </row>
    <row r="115" spans="1:14" ht="15.75" thickBot="1" x14ac:dyDescent="0.3">
      <c r="A115" s="32"/>
      <c r="B115" s="25" t="s">
        <v>974</v>
      </c>
      <c r="C115" s="16" t="s">
        <v>242</v>
      </c>
      <c r="D115" s="13" t="s">
        <v>299</v>
      </c>
      <c r="E115" s="26" t="s">
        <v>975</v>
      </c>
      <c r="F115" s="12" t="s">
        <v>242</v>
      </c>
      <c r="G115" s="16" t="s">
        <v>242</v>
      </c>
      <c r="H115" s="13" t="s">
        <v>299</v>
      </c>
      <c r="I115" s="26" t="s">
        <v>948</v>
      </c>
      <c r="J115" s="12" t="s">
        <v>242</v>
      </c>
      <c r="K115" s="16" t="s">
        <v>242</v>
      </c>
      <c r="L115" s="13" t="s">
        <v>299</v>
      </c>
      <c r="M115" s="26" t="s">
        <v>949</v>
      </c>
      <c r="N115" s="12" t="s">
        <v>242</v>
      </c>
    </row>
    <row r="116" spans="1:14" ht="15.75" thickTop="1" x14ac:dyDescent="0.25">
      <c r="A116" s="32"/>
      <c r="B116" s="14"/>
      <c r="C116" s="14" t="s">
        <v>242</v>
      </c>
      <c r="D116" s="28"/>
      <c r="E116" s="28"/>
      <c r="F116" s="14"/>
      <c r="G116" s="14" t="s">
        <v>242</v>
      </c>
      <c r="H116" s="28"/>
      <c r="I116" s="28"/>
      <c r="J116" s="14"/>
      <c r="K116" s="14" t="s">
        <v>242</v>
      </c>
      <c r="L116" s="28"/>
      <c r="M116" s="28"/>
      <c r="N116" s="14"/>
    </row>
  </sheetData>
  <mergeCells count="55">
    <mergeCell ref="A102:A116"/>
    <mergeCell ref="B102:N102"/>
    <mergeCell ref="B103:N103"/>
    <mergeCell ref="B104:N104"/>
    <mergeCell ref="A58:A91"/>
    <mergeCell ref="B58:N58"/>
    <mergeCell ref="B59:N59"/>
    <mergeCell ref="B60:N60"/>
    <mergeCell ref="A92:A101"/>
    <mergeCell ref="B92:N92"/>
    <mergeCell ref="B93:N93"/>
    <mergeCell ref="B94:N94"/>
    <mergeCell ref="A13:A34"/>
    <mergeCell ref="B13:N13"/>
    <mergeCell ref="B14:N14"/>
    <mergeCell ref="B15:N15"/>
    <mergeCell ref="A35:A57"/>
    <mergeCell ref="B35:N35"/>
    <mergeCell ref="B36:N36"/>
    <mergeCell ref="B37:N37"/>
    <mergeCell ref="D106:E106"/>
    <mergeCell ref="H106:I106"/>
    <mergeCell ref="L106:M106"/>
    <mergeCell ref="A1:A2"/>
    <mergeCell ref="B1:N1"/>
    <mergeCell ref="B2:N2"/>
    <mergeCell ref="A3:A12"/>
    <mergeCell ref="B3:N3"/>
    <mergeCell ref="B4:N4"/>
    <mergeCell ref="B5:N5"/>
    <mergeCell ref="H62:I62"/>
    <mergeCell ref="H63:I63"/>
    <mergeCell ref="J62:J63"/>
    <mergeCell ref="C64:F64"/>
    <mergeCell ref="G64:J64"/>
    <mergeCell ref="D96:E96"/>
    <mergeCell ref="H96:I96"/>
    <mergeCell ref="B62:B63"/>
    <mergeCell ref="C62:C63"/>
    <mergeCell ref="D62:E62"/>
    <mergeCell ref="D63:E63"/>
    <mergeCell ref="F62:F63"/>
    <mergeCell ref="G62:G63"/>
    <mergeCell ref="C25:F25"/>
    <mergeCell ref="G25:J25"/>
    <mergeCell ref="K25:N25"/>
    <mergeCell ref="D39:E39"/>
    <mergeCell ref="H39:I39"/>
    <mergeCell ref="L39:M39"/>
    <mergeCell ref="D7:E7"/>
    <mergeCell ref="H7:I7"/>
    <mergeCell ref="L7:M7"/>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42578125" customWidth="1"/>
    <col min="4" max="4" width="3.7109375" customWidth="1"/>
    <col min="5" max="5" width="11.85546875" customWidth="1"/>
    <col min="6" max="6" width="3" customWidth="1"/>
    <col min="7" max="7" width="2.42578125" customWidth="1"/>
    <col min="8" max="8" width="4.7109375" customWidth="1"/>
    <col min="9" max="9" width="13.85546875" customWidth="1"/>
    <col min="10" max="10" width="3" customWidth="1"/>
    <col min="11" max="11" width="2.42578125" customWidth="1"/>
    <col min="12" max="12" width="5" customWidth="1"/>
    <col min="13" max="13" width="16.28515625" customWidth="1"/>
    <col min="14" max="14" width="3" customWidth="1"/>
  </cols>
  <sheetData>
    <row r="1" spans="1:14" ht="15" customHeight="1" x14ac:dyDescent="0.25">
      <c r="A1" s="7" t="s">
        <v>19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2" t="s">
        <v>1992</v>
      </c>
      <c r="B3" s="33" t="s">
        <v>5</v>
      </c>
      <c r="C3" s="33"/>
      <c r="D3" s="33"/>
      <c r="E3" s="33"/>
      <c r="F3" s="33"/>
      <c r="G3" s="33"/>
      <c r="H3" s="33"/>
      <c r="I3" s="33"/>
      <c r="J3" s="33"/>
      <c r="K3" s="33"/>
      <c r="L3" s="33"/>
      <c r="M3" s="33"/>
      <c r="N3" s="33"/>
    </row>
    <row r="4" spans="1:14" ht="25.5" customHeight="1" x14ac:dyDescent="0.25">
      <c r="A4" s="32"/>
      <c r="B4" s="35" t="s">
        <v>983</v>
      </c>
      <c r="C4" s="35"/>
      <c r="D4" s="35"/>
      <c r="E4" s="35"/>
      <c r="F4" s="35"/>
      <c r="G4" s="35"/>
      <c r="H4" s="35"/>
      <c r="I4" s="35"/>
      <c r="J4" s="35"/>
      <c r="K4" s="35"/>
      <c r="L4" s="35"/>
      <c r="M4" s="35"/>
      <c r="N4" s="35"/>
    </row>
    <row r="5" spans="1:14" x14ac:dyDescent="0.25">
      <c r="A5" s="32"/>
      <c r="B5" s="33"/>
      <c r="C5" s="33"/>
      <c r="D5" s="33"/>
      <c r="E5" s="33"/>
      <c r="F5" s="33"/>
      <c r="G5" s="33"/>
      <c r="H5" s="33"/>
      <c r="I5" s="33"/>
      <c r="J5" s="33"/>
      <c r="K5" s="33"/>
      <c r="L5" s="33"/>
      <c r="M5" s="33"/>
      <c r="N5" s="33"/>
    </row>
    <row r="6" spans="1:14" x14ac:dyDescent="0.25">
      <c r="A6" s="32"/>
      <c r="B6" s="4"/>
      <c r="C6" s="4"/>
      <c r="D6" s="4"/>
      <c r="E6" s="4"/>
      <c r="F6" s="4"/>
      <c r="G6" s="4"/>
      <c r="H6" s="4"/>
      <c r="I6" s="4"/>
      <c r="J6" s="4"/>
      <c r="K6" s="4"/>
      <c r="L6" s="4"/>
      <c r="M6" s="4"/>
      <c r="N6" s="4"/>
    </row>
    <row r="7" spans="1:14" ht="15.75" thickBot="1" x14ac:dyDescent="0.3">
      <c r="A7" s="32"/>
      <c r="B7" s="16"/>
      <c r="C7" s="16" t="s">
        <v>242</v>
      </c>
      <c r="D7" s="29" t="s">
        <v>243</v>
      </c>
      <c r="E7" s="29"/>
      <c r="F7" s="16"/>
      <c r="G7" s="16" t="s">
        <v>242</v>
      </c>
      <c r="H7" s="29" t="s">
        <v>244</v>
      </c>
      <c r="I7" s="29"/>
      <c r="J7" s="16"/>
      <c r="K7" s="16" t="s">
        <v>242</v>
      </c>
      <c r="L7" s="29" t="s">
        <v>245</v>
      </c>
      <c r="M7" s="29"/>
      <c r="N7" s="16"/>
    </row>
    <row r="8" spans="1:14" x14ac:dyDescent="0.25">
      <c r="A8" s="32"/>
      <c r="B8" s="19" t="s">
        <v>984</v>
      </c>
      <c r="C8" s="21" t="s">
        <v>242</v>
      </c>
      <c r="D8" s="22" t="s">
        <v>299</v>
      </c>
      <c r="E8" s="23" t="s">
        <v>985</v>
      </c>
      <c r="F8" s="24" t="s">
        <v>242</v>
      </c>
      <c r="G8" s="21" t="s">
        <v>242</v>
      </c>
      <c r="H8" s="22" t="s">
        <v>299</v>
      </c>
      <c r="I8" s="23" t="s">
        <v>986</v>
      </c>
      <c r="J8" s="24" t="s">
        <v>242</v>
      </c>
      <c r="K8" s="21" t="s">
        <v>242</v>
      </c>
      <c r="L8" s="22" t="s">
        <v>299</v>
      </c>
      <c r="M8" s="23" t="s">
        <v>462</v>
      </c>
      <c r="N8" s="24" t="s">
        <v>242</v>
      </c>
    </row>
    <row r="9" spans="1:14" ht="39" thickBot="1" x14ac:dyDescent="0.3">
      <c r="A9" s="32"/>
      <c r="B9" s="25" t="s">
        <v>987</v>
      </c>
      <c r="C9" s="16" t="s">
        <v>242</v>
      </c>
      <c r="D9" s="13"/>
      <c r="E9" s="26" t="s">
        <v>988</v>
      </c>
      <c r="F9" s="12" t="s">
        <v>242</v>
      </c>
      <c r="G9" s="16" t="s">
        <v>242</v>
      </c>
      <c r="H9" s="13"/>
      <c r="I9" s="26" t="s">
        <v>989</v>
      </c>
      <c r="J9" s="12" t="s">
        <v>242</v>
      </c>
      <c r="K9" s="16" t="s">
        <v>242</v>
      </c>
      <c r="L9" s="13"/>
      <c r="M9" s="26" t="s">
        <v>990</v>
      </c>
      <c r="N9" s="12" t="s">
        <v>242</v>
      </c>
    </row>
    <row r="10" spans="1:14" x14ac:dyDescent="0.25">
      <c r="A10" s="32"/>
      <c r="B10" s="14"/>
      <c r="C10" s="14" t="s">
        <v>242</v>
      </c>
      <c r="D10" s="27"/>
      <c r="E10" s="27"/>
      <c r="F10" s="14"/>
      <c r="G10" s="14" t="s">
        <v>242</v>
      </c>
      <c r="H10" s="27"/>
      <c r="I10" s="27"/>
      <c r="J10" s="14"/>
      <c r="K10" s="14" t="s">
        <v>242</v>
      </c>
      <c r="L10" s="27"/>
      <c r="M10" s="27"/>
      <c r="N10" s="14"/>
    </row>
    <row r="11" spans="1:14" ht="26.25" thickBot="1" x14ac:dyDescent="0.3">
      <c r="A11" s="32"/>
      <c r="B11" s="19" t="s">
        <v>991</v>
      </c>
      <c r="C11" s="21" t="s">
        <v>242</v>
      </c>
      <c r="D11" s="22" t="s">
        <v>299</v>
      </c>
      <c r="E11" s="23" t="s">
        <v>992</v>
      </c>
      <c r="F11" s="24" t="s">
        <v>242</v>
      </c>
      <c r="G11" s="21" t="s">
        <v>242</v>
      </c>
      <c r="H11" s="22" t="s">
        <v>299</v>
      </c>
      <c r="I11" s="23" t="s">
        <v>993</v>
      </c>
      <c r="J11" s="24" t="s">
        <v>242</v>
      </c>
      <c r="K11" s="21" t="s">
        <v>242</v>
      </c>
      <c r="L11" s="22" t="s">
        <v>299</v>
      </c>
      <c r="M11" s="23" t="s">
        <v>994</v>
      </c>
      <c r="N11" s="24" t="s">
        <v>242</v>
      </c>
    </row>
    <row r="12" spans="1:14" ht="15.75" thickTop="1" x14ac:dyDescent="0.25">
      <c r="A12" s="32"/>
      <c r="B12" s="14"/>
      <c r="C12" s="14" t="s">
        <v>242</v>
      </c>
      <c r="D12" s="28"/>
      <c r="E12" s="28"/>
      <c r="F12" s="14"/>
      <c r="G12" s="14" t="s">
        <v>242</v>
      </c>
      <c r="H12" s="28"/>
      <c r="I12" s="28"/>
      <c r="J12" s="14"/>
      <c r="K12" s="14" t="s">
        <v>242</v>
      </c>
      <c r="L12" s="28"/>
      <c r="M12" s="28"/>
      <c r="N12" s="14"/>
    </row>
    <row r="13" spans="1:14" ht="15" customHeight="1" x14ac:dyDescent="0.25">
      <c r="A13" s="32" t="s">
        <v>1993</v>
      </c>
      <c r="B13" s="33" t="s">
        <v>5</v>
      </c>
      <c r="C13" s="33"/>
      <c r="D13" s="33"/>
      <c r="E13" s="33"/>
      <c r="F13" s="33"/>
      <c r="G13" s="33"/>
      <c r="H13" s="33"/>
      <c r="I13" s="33"/>
      <c r="J13" s="33"/>
      <c r="K13" s="33"/>
      <c r="L13" s="33"/>
      <c r="M13" s="33"/>
      <c r="N13" s="33"/>
    </row>
    <row r="14" spans="1:14" x14ac:dyDescent="0.25">
      <c r="A14" s="32"/>
      <c r="B14" s="35" t="s">
        <v>995</v>
      </c>
      <c r="C14" s="35"/>
      <c r="D14" s="35"/>
      <c r="E14" s="35"/>
      <c r="F14" s="35"/>
      <c r="G14" s="35"/>
      <c r="H14" s="35"/>
      <c r="I14" s="35"/>
      <c r="J14" s="35"/>
      <c r="K14" s="35"/>
      <c r="L14" s="35"/>
      <c r="M14" s="35"/>
      <c r="N14" s="35"/>
    </row>
    <row r="15" spans="1:14" x14ac:dyDescent="0.25">
      <c r="A15" s="32"/>
      <c r="B15" s="59"/>
      <c r="C15" s="59"/>
      <c r="D15" s="59"/>
      <c r="E15" s="59"/>
      <c r="F15" s="59"/>
      <c r="G15" s="59"/>
      <c r="H15" s="59"/>
      <c r="I15" s="59"/>
      <c r="J15" s="59"/>
      <c r="K15" s="59"/>
      <c r="L15" s="59"/>
      <c r="M15" s="59"/>
      <c r="N15" s="59"/>
    </row>
    <row r="16" spans="1:14" x14ac:dyDescent="0.25">
      <c r="A16" s="32"/>
      <c r="B16" s="4"/>
      <c r="C16" s="4"/>
      <c r="D16" s="4"/>
      <c r="E16" s="4"/>
      <c r="F16" s="4"/>
      <c r="G16" s="4"/>
      <c r="H16" s="4"/>
      <c r="I16" s="4"/>
      <c r="J16" s="4"/>
      <c r="K16" s="4"/>
      <c r="L16" s="4"/>
      <c r="M16" s="4"/>
      <c r="N16" s="4"/>
    </row>
    <row r="17" spans="1:14" ht="15.75" thickBot="1" x14ac:dyDescent="0.3">
      <c r="A17" s="32"/>
      <c r="B17" s="16"/>
      <c r="C17" s="16" t="s">
        <v>242</v>
      </c>
      <c r="D17" s="82" t="s">
        <v>330</v>
      </c>
      <c r="E17" s="82"/>
      <c r="F17" s="82"/>
      <c r="G17" s="82"/>
      <c r="H17" s="82"/>
      <c r="I17" s="82"/>
      <c r="J17" s="82"/>
      <c r="K17" s="82"/>
      <c r="L17" s="82"/>
      <c r="M17" s="82"/>
      <c r="N17" s="16"/>
    </row>
    <row r="18" spans="1:14" x14ac:dyDescent="0.25">
      <c r="A18" s="32"/>
      <c r="B18" s="44"/>
      <c r="C18" s="44" t="s">
        <v>242</v>
      </c>
      <c r="D18" s="84" t="s">
        <v>996</v>
      </c>
      <c r="E18" s="84"/>
      <c r="F18" s="50"/>
      <c r="G18" s="50" t="s">
        <v>242</v>
      </c>
      <c r="H18" s="84" t="s">
        <v>997</v>
      </c>
      <c r="I18" s="84"/>
      <c r="J18" s="50"/>
      <c r="K18" s="50" t="s">
        <v>242</v>
      </c>
      <c r="L18" s="84" t="s">
        <v>998</v>
      </c>
      <c r="M18" s="84"/>
      <c r="N18" s="44"/>
    </row>
    <row r="19" spans="1:14" x14ac:dyDescent="0.25">
      <c r="A19" s="32"/>
      <c r="B19" s="44"/>
      <c r="C19" s="44"/>
      <c r="D19" s="83"/>
      <c r="E19" s="83"/>
      <c r="F19" s="44"/>
      <c r="G19" s="44"/>
      <c r="H19" s="83"/>
      <c r="I19" s="83"/>
      <c r="J19" s="44"/>
      <c r="K19" s="44"/>
      <c r="L19" s="83" t="s">
        <v>999</v>
      </c>
      <c r="M19" s="83"/>
      <c r="N19" s="44"/>
    </row>
    <row r="20" spans="1:14" ht="15.75" thickBot="1" x14ac:dyDescent="0.3">
      <c r="A20" s="32"/>
      <c r="B20" s="44"/>
      <c r="C20" s="44"/>
      <c r="D20" s="82"/>
      <c r="E20" s="82"/>
      <c r="F20" s="44"/>
      <c r="G20" s="44"/>
      <c r="H20" s="82"/>
      <c r="I20" s="82"/>
      <c r="J20" s="44"/>
      <c r="K20" s="44"/>
      <c r="L20" s="82" t="s">
        <v>172</v>
      </c>
      <c r="M20" s="82"/>
      <c r="N20" s="44"/>
    </row>
    <row r="21" spans="1:14" ht="15.75" thickBot="1" x14ac:dyDescent="0.3">
      <c r="A21" s="32"/>
      <c r="B21" s="19" t="s">
        <v>1000</v>
      </c>
      <c r="C21" s="21" t="s">
        <v>242</v>
      </c>
      <c r="D21" s="22" t="s">
        <v>247</v>
      </c>
      <c r="E21" s="23" t="s">
        <v>989</v>
      </c>
      <c r="F21" s="24" t="s">
        <v>242</v>
      </c>
      <c r="G21" s="21" t="s">
        <v>242</v>
      </c>
      <c r="H21" s="22" t="s">
        <v>247</v>
      </c>
      <c r="I21" s="23" t="s">
        <v>986</v>
      </c>
      <c r="J21" s="24" t="s">
        <v>242</v>
      </c>
      <c r="K21" s="21" t="s">
        <v>242</v>
      </c>
      <c r="L21" s="22" t="s">
        <v>247</v>
      </c>
      <c r="M21" s="23" t="s">
        <v>993</v>
      </c>
      <c r="N21" s="24" t="s">
        <v>242</v>
      </c>
    </row>
    <row r="22" spans="1:14" x14ac:dyDescent="0.25">
      <c r="A22" s="32"/>
      <c r="B22" s="14"/>
      <c r="C22" s="14" t="s">
        <v>242</v>
      </c>
      <c r="D22" s="27"/>
      <c r="E22" s="27"/>
      <c r="F22" s="14"/>
      <c r="G22" s="14" t="s">
        <v>242</v>
      </c>
      <c r="H22" s="27"/>
      <c r="I22" s="27"/>
      <c r="J22" s="14"/>
      <c r="K22" s="14" t="s">
        <v>242</v>
      </c>
      <c r="L22" s="27"/>
      <c r="M22" s="27"/>
      <c r="N22" s="14"/>
    </row>
    <row r="23" spans="1:14" ht="25.5" x14ac:dyDescent="0.25">
      <c r="A23" s="32"/>
      <c r="B23" s="25" t="s">
        <v>1001</v>
      </c>
      <c r="C23" s="16" t="s">
        <v>242</v>
      </c>
      <c r="D23" s="13"/>
      <c r="E23" s="26" t="s">
        <v>520</v>
      </c>
      <c r="F23" s="12" t="s">
        <v>242</v>
      </c>
      <c r="G23" s="16" t="s">
        <v>242</v>
      </c>
      <c r="H23" s="13"/>
      <c r="I23" s="26" t="s">
        <v>1002</v>
      </c>
      <c r="J23" s="12" t="s">
        <v>242</v>
      </c>
      <c r="K23" s="16" t="s">
        <v>242</v>
      </c>
      <c r="L23" s="13"/>
      <c r="M23" s="26" t="s">
        <v>1003</v>
      </c>
      <c r="N23" s="12" t="s">
        <v>242</v>
      </c>
    </row>
    <row r="24" spans="1:14" ht="26.25" thickBot="1" x14ac:dyDescent="0.3">
      <c r="A24" s="32"/>
      <c r="B24" s="19" t="s">
        <v>1004</v>
      </c>
      <c r="C24" s="21" t="s">
        <v>242</v>
      </c>
      <c r="D24" s="22"/>
      <c r="E24" s="23" t="s">
        <v>1005</v>
      </c>
      <c r="F24" s="24" t="s">
        <v>242</v>
      </c>
      <c r="G24" s="21" t="s">
        <v>242</v>
      </c>
      <c r="H24" s="24"/>
      <c r="I24" s="43" t="s">
        <v>1006</v>
      </c>
      <c r="J24" s="24" t="s">
        <v>242</v>
      </c>
      <c r="K24" s="21" t="s">
        <v>242</v>
      </c>
      <c r="L24" s="22"/>
      <c r="M24" s="23" t="s">
        <v>1005</v>
      </c>
      <c r="N24" s="24" t="s">
        <v>242</v>
      </c>
    </row>
    <row r="25" spans="1:14" x14ac:dyDescent="0.25">
      <c r="A25" s="32"/>
      <c r="B25" s="14"/>
      <c r="C25" s="14" t="s">
        <v>242</v>
      </c>
      <c r="D25" s="27"/>
      <c r="E25" s="27"/>
      <c r="F25" s="14"/>
      <c r="G25" s="14" t="s">
        <v>242</v>
      </c>
      <c r="H25" s="27"/>
      <c r="I25" s="27"/>
      <c r="J25" s="14"/>
      <c r="K25" s="14" t="s">
        <v>242</v>
      </c>
      <c r="L25" s="27"/>
      <c r="M25" s="27"/>
      <c r="N25" s="14"/>
    </row>
    <row r="26" spans="1:14" ht="26.25" thickBot="1" x14ac:dyDescent="0.3">
      <c r="A26" s="32"/>
      <c r="B26" s="25" t="s">
        <v>1007</v>
      </c>
      <c r="C26" s="16" t="s">
        <v>242</v>
      </c>
      <c r="D26" s="13"/>
      <c r="E26" s="26" t="s">
        <v>1008</v>
      </c>
      <c r="F26" s="12" t="s">
        <v>242</v>
      </c>
      <c r="G26" s="16" t="s">
        <v>242</v>
      </c>
      <c r="H26" s="13"/>
      <c r="I26" s="26" t="s">
        <v>1002</v>
      </c>
      <c r="J26" s="12" t="s">
        <v>242</v>
      </c>
      <c r="K26" s="16" t="s">
        <v>242</v>
      </c>
      <c r="L26" s="13"/>
      <c r="M26" s="26" t="s">
        <v>1009</v>
      </c>
      <c r="N26" s="12" t="s">
        <v>242</v>
      </c>
    </row>
    <row r="27" spans="1:14" x14ac:dyDescent="0.25">
      <c r="A27" s="32"/>
      <c r="B27" s="14"/>
      <c r="C27" s="14" t="s">
        <v>242</v>
      </c>
      <c r="D27" s="27"/>
      <c r="E27" s="27"/>
      <c r="F27" s="14"/>
      <c r="G27" s="14" t="s">
        <v>242</v>
      </c>
      <c r="H27" s="27"/>
      <c r="I27" s="27"/>
      <c r="J27" s="14"/>
      <c r="K27" s="14" t="s">
        <v>242</v>
      </c>
      <c r="L27" s="27"/>
      <c r="M27" s="27"/>
      <c r="N27" s="14"/>
    </row>
    <row r="28" spans="1:14" ht="26.25" thickBot="1" x14ac:dyDescent="0.3">
      <c r="A28" s="32"/>
      <c r="B28" s="19" t="s">
        <v>1010</v>
      </c>
      <c r="C28" s="21" t="s">
        <v>242</v>
      </c>
      <c r="D28" s="24"/>
      <c r="E28" s="43" t="s">
        <v>1006</v>
      </c>
      <c r="F28" s="24" t="s">
        <v>242</v>
      </c>
      <c r="G28" s="21" t="s">
        <v>242</v>
      </c>
      <c r="H28" s="22"/>
      <c r="I28" s="23" t="s">
        <v>735</v>
      </c>
      <c r="J28" s="24" t="s">
        <v>242</v>
      </c>
      <c r="K28" s="21" t="s">
        <v>242</v>
      </c>
      <c r="L28" s="22"/>
      <c r="M28" s="23" t="s">
        <v>735</v>
      </c>
      <c r="N28" s="24" t="s">
        <v>242</v>
      </c>
    </row>
    <row r="29" spans="1:14" x14ac:dyDescent="0.25">
      <c r="A29" s="32"/>
      <c r="B29" s="14"/>
      <c r="C29" s="14" t="s">
        <v>242</v>
      </c>
      <c r="D29" s="27"/>
      <c r="E29" s="27"/>
      <c r="F29" s="14"/>
      <c r="G29" s="14" t="s">
        <v>242</v>
      </c>
      <c r="H29" s="27"/>
      <c r="I29" s="27"/>
      <c r="J29" s="14"/>
      <c r="K29" s="14" t="s">
        <v>242</v>
      </c>
      <c r="L29" s="27"/>
      <c r="M29" s="27"/>
      <c r="N29" s="14"/>
    </row>
    <row r="30" spans="1:14" ht="15.75" thickBot="1" x14ac:dyDescent="0.3">
      <c r="A30" s="32"/>
      <c r="B30" s="25" t="s">
        <v>1011</v>
      </c>
      <c r="C30" s="16" t="s">
        <v>242</v>
      </c>
      <c r="D30" s="13" t="s">
        <v>247</v>
      </c>
      <c r="E30" s="26" t="s">
        <v>988</v>
      </c>
      <c r="F30" s="12" t="s">
        <v>242</v>
      </c>
      <c r="G30" s="16" t="s">
        <v>242</v>
      </c>
      <c r="H30" s="13" t="s">
        <v>247</v>
      </c>
      <c r="I30" s="26" t="s">
        <v>985</v>
      </c>
      <c r="J30" s="12" t="s">
        <v>242</v>
      </c>
      <c r="K30" s="16" t="s">
        <v>242</v>
      </c>
      <c r="L30" s="13" t="s">
        <v>247</v>
      </c>
      <c r="M30" s="26" t="s">
        <v>992</v>
      </c>
      <c r="N30" s="12" t="s">
        <v>242</v>
      </c>
    </row>
    <row r="31" spans="1:14" ht="15.75" thickTop="1" x14ac:dyDescent="0.25">
      <c r="A31" s="32"/>
      <c r="B31" s="14"/>
      <c r="C31" s="14" t="s">
        <v>242</v>
      </c>
      <c r="D31" s="28"/>
      <c r="E31" s="28"/>
      <c r="F31" s="14"/>
      <c r="G31" s="14" t="s">
        <v>242</v>
      </c>
      <c r="H31" s="28"/>
      <c r="I31" s="28"/>
      <c r="J31" s="14"/>
      <c r="K31" s="14" t="s">
        <v>242</v>
      </c>
      <c r="L31" s="28"/>
      <c r="M31" s="28"/>
      <c r="N31" s="14"/>
    </row>
    <row r="32" spans="1:14" x14ac:dyDescent="0.25">
      <c r="A32" s="32"/>
      <c r="B32" s="4"/>
      <c r="C32" s="33"/>
      <c r="D32" s="33"/>
      <c r="E32" s="33"/>
      <c r="F32" s="33"/>
      <c r="G32" s="33"/>
      <c r="H32" s="33"/>
      <c r="I32" s="33"/>
      <c r="J32" s="33"/>
      <c r="K32" s="33"/>
      <c r="L32" s="33"/>
      <c r="M32" s="33"/>
      <c r="N32" s="33"/>
    </row>
    <row r="33" spans="1:14" ht="15.75" thickBot="1" x14ac:dyDescent="0.3">
      <c r="A33" s="32"/>
      <c r="B33" s="16"/>
      <c r="C33" s="16" t="s">
        <v>242</v>
      </c>
      <c r="D33" s="82" t="s">
        <v>372</v>
      </c>
      <c r="E33" s="82"/>
      <c r="F33" s="82"/>
      <c r="G33" s="82"/>
      <c r="H33" s="82"/>
      <c r="I33" s="82"/>
      <c r="J33" s="82"/>
      <c r="K33" s="82"/>
      <c r="L33" s="82"/>
      <c r="M33" s="82"/>
      <c r="N33" s="16"/>
    </row>
    <row r="34" spans="1:14" x14ac:dyDescent="0.25">
      <c r="A34" s="32"/>
      <c r="B34" s="44"/>
      <c r="C34" s="44" t="s">
        <v>242</v>
      </c>
      <c r="D34" s="84" t="s">
        <v>996</v>
      </c>
      <c r="E34" s="84"/>
      <c r="F34" s="50"/>
      <c r="G34" s="50" t="s">
        <v>242</v>
      </c>
      <c r="H34" s="84" t="s">
        <v>997</v>
      </c>
      <c r="I34" s="84"/>
      <c r="J34" s="50"/>
      <c r="K34" s="50" t="s">
        <v>242</v>
      </c>
      <c r="L34" s="84" t="s">
        <v>998</v>
      </c>
      <c r="M34" s="84"/>
      <c r="N34" s="44"/>
    </row>
    <row r="35" spans="1:14" x14ac:dyDescent="0.25">
      <c r="A35" s="32"/>
      <c r="B35" s="44"/>
      <c r="C35" s="44"/>
      <c r="D35" s="83"/>
      <c r="E35" s="83"/>
      <c r="F35" s="44"/>
      <c r="G35" s="44"/>
      <c r="H35" s="83"/>
      <c r="I35" s="83"/>
      <c r="J35" s="44"/>
      <c r="K35" s="44"/>
      <c r="L35" s="83" t="s">
        <v>999</v>
      </c>
      <c r="M35" s="83"/>
      <c r="N35" s="44"/>
    </row>
    <row r="36" spans="1:14" ht="15.75" thickBot="1" x14ac:dyDescent="0.3">
      <c r="A36" s="32"/>
      <c r="B36" s="44"/>
      <c r="C36" s="44"/>
      <c r="D36" s="82"/>
      <c r="E36" s="82"/>
      <c r="F36" s="44"/>
      <c r="G36" s="44"/>
      <c r="H36" s="82"/>
      <c r="I36" s="82"/>
      <c r="J36" s="44"/>
      <c r="K36" s="44"/>
      <c r="L36" s="82" t="s">
        <v>172</v>
      </c>
      <c r="M36" s="82"/>
      <c r="N36" s="44"/>
    </row>
    <row r="37" spans="1:14" ht="15.75" thickBot="1" x14ac:dyDescent="0.3">
      <c r="A37" s="32"/>
      <c r="B37" s="19" t="s">
        <v>1000</v>
      </c>
      <c r="C37" s="21" t="s">
        <v>242</v>
      </c>
      <c r="D37" s="22" t="s">
        <v>247</v>
      </c>
      <c r="E37" s="23" t="s">
        <v>990</v>
      </c>
      <c r="F37" s="24" t="s">
        <v>242</v>
      </c>
      <c r="G37" s="21" t="s">
        <v>242</v>
      </c>
      <c r="H37" s="22" t="s">
        <v>247</v>
      </c>
      <c r="I37" s="23" t="s">
        <v>462</v>
      </c>
      <c r="J37" s="24" t="s">
        <v>242</v>
      </c>
      <c r="K37" s="21" t="s">
        <v>242</v>
      </c>
      <c r="L37" s="22" t="s">
        <v>247</v>
      </c>
      <c r="M37" s="23" t="s">
        <v>994</v>
      </c>
      <c r="N37" s="24" t="s">
        <v>242</v>
      </c>
    </row>
    <row r="38" spans="1:14" x14ac:dyDescent="0.25">
      <c r="A38" s="32"/>
      <c r="B38" s="14"/>
      <c r="C38" s="14" t="s">
        <v>242</v>
      </c>
      <c r="D38" s="27"/>
      <c r="E38" s="27"/>
      <c r="F38" s="14"/>
      <c r="G38" s="14" t="s">
        <v>242</v>
      </c>
      <c r="H38" s="27"/>
      <c r="I38" s="27"/>
      <c r="J38" s="14"/>
      <c r="K38" s="14" t="s">
        <v>242</v>
      </c>
      <c r="L38" s="27"/>
      <c r="M38" s="27"/>
      <c r="N38" s="14"/>
    </row>
    <row r="39" spans="1:14" ht="25.5" x14ac:dyDescent="0.25">
      <c r="A39" s="32"/>
      <c r="B39" s="25" t="s">
        <v>1012</v>
      </c>
      <c r="C39" s="16" t="s">
        <v>242</v>
      </c>
      <c r="D39" s="13"/>
      <c r="E39" s="26" t="s">
        <v>528</v>
      </c>
      <c r="F39" s="12" t="s">
        <v>242</v>
      </c>
      <c r="G39" s="16" t="s">
        <v>242</v>
      </c>
      <c r="H39" s="13"/>
      <c r="I39" s="26" t="s">
        <v>1013</v>
      </c>
      <c r="J39" s="12" t="s">
        <v>242</v>
      </c>
      <c r="K39" s="16" t="s">
        <v>242</v>
      </c>
      <c r="L39" s="13"/>
      <c r="M39" s="26" t="s">
        <v>1014</v>
      </c>
      <c r="N39" s="12" t="s">
        <v>242</v>
      </c>
    </row>
    <row r="40" spans="1:14" ht="25.5" x14ac:dyDescent="0.25">
      <c r="A40" s="32"/>
      <c r="B40" s="19" t="s">
        <v>1004</v>
      </c>
      <c r="C40" s="21" t="s">
        <v>242</v>
      </c>
      <c r="D40" s="22"/>
      <c r="E40" s="23" t="s">
        <v>1015</v>
      </c>
      <c r="F40" s="24" t="s">
        <v>242</v>
      </c>
      <c r="G40" s="21" t="s">
        <v>242</v>
      </c>
      <c r="H40" s="24"/>
      <c r="I40" s="43" t="s">
        <v>1006</v>
      </c>
      <c r="J40" s="24" t="s">
        <v>242</v>
      </c>
      <c r="K40" s="21" t="s">
        <v>242</v>
      </c>
      <c r="L40" s="22"/>
      <c r="M40" s="23" t="s">
        <v>1015</v>
      </c>
      <c r="N40" s="24" t="s">
        <v>242</v>
      </c>
    </row>
    <row r="41" spans="1:14" ht="15.75" thickBot="1" x14ac:dyDescent="0.3">
      <c r="A41" s="32"/>
      <c r="B41" s="25" t="s">
        <v>1016</v>
      </c>
      <c r="C41" s="16" t="s">
        <v>242</v>
      </c>
      <c r="D41" s="13"/>
      <c r="E41" s="26" t="s">
        <v>1017</v>
      </c>
      <c r="F41" s="12" t="s">
        <v>242</v>
      </c>
      <c r="G41" s="16" t="s">
        <v>242</v>
      </c>
      <c r="H41" s="12"/>
      <c r="I41" s="46" t="s">
        <v>1006</v>
      </c>
      <c r="J41" s="12" t="s">
        <v>242</v>
      </c>
      <c r="K41" s="16" t="s">
        <v>242</v>
      </c>
      <c r="L41" s="13"/>
      <c r="M41" s="26" t="s">
        <v>1017</v>
      </c>
      <c r="N41" s="12" t="s">
        <v>242</v>
      </c>
    </row>
    <row r="42" spans="1:14" x14ac:dyDescent="0.25">
      <c r="A42" s="32"/>
      <c r="B42" s="14"/>
      <c r="C42" s="14" t="s">
        <v>242</v>
      </c>
      <c r="D42" s="27"/>
      <c r="E42" s="27"/>
      <c r="F42" s="14"/>
      <c r="G42" s="14" t="s">
        <v>242</v>
      </c>
      <c r="H42" s="27"/>
      <c r="I42" s="27"/>
      <c r="J42" s="14"/>
      <c r="K42" s="14" t="s">
        <v>242</v>
      </c>
      <c r="L42" s="27"/>
      <c r="M42" s="27"/>
      <c r="N42" s="14"/>
    </row>
    <row r="43" spans="1:14" ht="26.25" thickBot="1" x14ac:dyDescent="0.3">
      <c r="A43" s="32"/>
      <c r="B43" s="19" t="s">
        <v>1018</v>
      </c>
      <c r="C43" s="21" t="s">
        <v>242</v>
      </c>
      <c r="D43" s="22"/>
      <c r="E43" s="23" t="s">
        <v>1019</v>
      </c>
      <c r="F43" s="24" t="s">
        <v>242</v>
      </c>
      <c r="G43" s="21" t="s">
        <v>242</v>
      </c>
      <c r="H43" s="22"/>
      <c r="I43" s="23" t="s">
        <v>1020</v>
      </c>
      <c r="J43" s="24" t="s">
        <v>242</v>
      </c>
      <c r="K43" s="21" t="s">
        <v>242</v>
      </c>
      <c r="L43" s="22"/>
      <c r="M43" s="23" t="s">
        <v>1021</v>
      </c>
      <c r="N43" s="24" t="s">
        <v>242</v>
      </c>
    </row>
    <row r="44" spans="1:14" x14ac:dyDescent="0.25">
      <c r="A44" s="32"/>
      <c r="B44" s="14"/>
      <c r="C44" s="14" t="s">
        <v>242</v>
      </c>
      <c r="D44" s="27"/>
      <c r="E44" s="27"/>
      <c r="F44" s="14"/>
      <c r="G44" s="14" t="s">
        <v>242</v>
      </c>
      <c r="H44" s="27"/>
      <c r="I44" s="27"/>
      <c r="J44" s="14"/>
      <c r="K44" s="14" t="s">
        <v>242</v>
      </c>
      <c r="L44" s="27"/>
      <c r="M44" s="27"/>
      <c r="N44" s="14"/>
    </row>
    <row r="45" spans="1:14" ht="26.25" thickBot="1" x14ac:dyDescent="0.3">
      <c r="A45" s="32"/>
      <c r="B45" s="25" t="s">
        <v>1010</v>
      </c>
      <c r="C45" s="16" t="s">
        <v>242</v>
      </c>
      <c r="D45" s="12"/>
      <c r="E45" s="46" t="s">
        <v>1006</v>
      </c>
      <c r="F45" s="12" t="s">
        <v>242</v>
      </c>
      <c r="G45" s="16" t="s">
        <v>242</v>
      </c>
      <c r="H45" s="13"/>
      <c r="I45" s="26" t="s">
        <v>1022</v>
      </c>
      <c r="J45" s="12" t="s">
        <v>242</v>
      </c>
      <c r="K45" s="16" t="s">
        <v>242</v>
      </c>
      <c r="L45" s="13"/>
      <c r="M45" s="26" t="s">
        <v>1022</v>
      </c>
      <c r="N45" s="12" t="s">
        <v>242</v>
      </c>
    </row>
    <row r="46" spans="1:14" x14ac:dyDescent="0.25">
      <c r="A46" s="32"/>
      <c r="B46" s="14"/>
      <c r="C46" s="14" t="s">
        <v>242</v>
      </c>
      <c r="D46" s="27"/>
      <c r="E46" s="27"/>
      <c r="F46" s="14"/>
      <c r="G46" s="14" t="s">
        <v>242</v>
      </c>
      <c r="H46" s="27"/>
      <c r="I46" s="27"/>
      <c r="J46" s="14"/>
      <c r="K46" s="14" t="s">
        <v>242</v>
      </c>
      <c r="L46" s="27"/>
      <c r="M46" s="27"/>
      <c r="N46" s="14"/>
    </row>
    <row r="47" spans="1:14" ht="15.75" thickBot="1" x14ac:dyDescent="0.3">
      <c r="A47" s="32"/>
      <c r="B47" s="19" t="s">
        <v>1011</v>
      </c>
      <c r="C47" s="21" t="s">
        <v>242</v>
      </c>
      <c r="D47" s="22" t="s">
        <v>247</v>
      </c>
      <c r="E47" s="23" t="s">
        <v>989</v>
      </c>
      <c r="F47" s="24" t="s">
        <v>242</v>
      </c>
      <c r="G47" s="21" t="s">
        <v>242</v>
      </c>
      <c r="H47" s="22" t="s">
        <v>299</v>
      </c>
      <c r="I47" s="23" t="s">
        <v>986</v>
      </c>
      <c r="J47" s="24" t="s">
        <v>242</v>
      </c>
      <c r="K47" s="21" t="s">
        <v>242</v>
      </c>
      <c r="L47" s="22" t="s">
        <v>247</v>
      </c>
      <c r="M47" s="23" t="s">
        <v>993</v>
      </c>
      <c r="N47" s="24" t="s">
        <v>242</v>
      </c>
    </row>
    <row r="48" spans="1:14" ht="15.75" thickTop="1" x14ac:dyDescent="0.25">
      <c r="A48" s="32"/>
      <c r="B48" s="14"/>
      <c r="C48" s="14" t="s">
        <v>242</v>
      </c>
      <c r="D48" s="28"/>
      <c r="E48" s="28"/>
      <c r="F48" s="14"/>
      <c r="G48" s="14" t="s">
        <v>242</v>
      </c>
      <c r="H48" s="28"/>
      <c r="I48" s="28"/>
      <c r="J48" s="14"/>
      <c r="K48" s="14" t="s">
        <v>242</v>
      </c>
      <c r="L48" s="28"/>
      <c r="M48" s="28"/>
      <c r="N48" s="14"/>
    </row>
    <row r="49" spans="1:14" x14ac:dyDescent="0.25">
      <c r="A49" s="32"/>
      <c r="B49" s="4"/>
      <c r="C49" s="33"/>
      <c r="D49" s="33"/>
      <c r="E49" s="33"/>
      <c r="F49" s="33"/>
      <c r="G49" s="33"/>
      <c r="H49" s="33"/>
      <c r="I49" s="33"/>
      <c r="J49" s="33"/>
      <c r="K49" s="33"/>
      <c r="L49" s="33"/>
      <c r="M49" s="33"/>
      <c r="N49" s="33"/>
    </row>
    <row r="50" spans="1:14" ht="15.75" thickBot="1" x14ac:dyDescent="0.3">
      <c r="A50" s="32"/>
      <c r="B50" s="16"/>
      <c r="C50" s="16" t="s">
        <v>242</v>
      </c>
      <c r="D50" s="29" t="s">
        <v>1023</v>
      </c>
      <c r="E50" s="29"/>
      <c r="F50" s="29"/>
      <c r="G50" s="29"/>
      <c r="H50" s="29"/>
      <c r="I50" s="29"/>
      <c r="J50" s="29"/>
      <c r="K50" s="29"/>
      <c r="L50" s="29"/>
      <c r="M50" s="29"/>
      <c r="N50" s="16"/>
    </row>
    <row r="51" spans="1:14" x14ac:dyDescent="0.25">
      <c r="A51" s="32"/>
      <c r="B51" s="44"/>
      <c r="C51" s="44" t="s">
        <v>242</v>
      </c>
      <c r="D51" s="49" t="s">
        <v>996</v>
      </c>
      <c r="E51" s="49"/>
      <c r="F51" s="50"/>
      <c r="G51" s="50" t="s">
        <v>242</v>
      </c>
      <c r="H51" s="49" t="s">
        <v>997</v>
      </c>
      <c r="I51" s="49"/>
      <c r="J51" s="50"/>
      <c r="K51" s="50" t="s">
        <v>242</v>
      </c>
      <c r="L51" s="49" t="s">
        <v>998</v>
      </c>
      <c r="M51" s="49"/>
      <c r="N51" s="44"/>
    </row>
    <row r="52" spans="1:14" x14ac:dyDescent="0.25">
      <c r="A52" s="32"/>
      <c r="B52" s="44"/>
      <c r="C52" s="44"/>
      <c r="D52" s="45"/>
      <c r="E52" s="45"/>
      <c r="F52" s="44"/>
      <c r="G52" s="44"/>
      <c r="H52" s="45"/>
      <c r="I52" s="45"/>
      <c r="J52" s="44"/>
      <c r="K52" s="44"/>
      <c r="L52" s="45" t="s">
        <v>999</v>
      </c>
      <c r="M52" s="45"/>
      <c r="N52" s="44"/>
    </row>
    <row r="53" spans="1:14" ht="15.75" thickBot="1" x14ac:dyDescent="0.3">
      <c r="A53" s="32"/>
      <c r="B53" s="44"/>
      <c r="C53" s="44"/>
      <c r="D53" s="29"/>
      <c r="E53" s="29"/>
      <c r="F53" s="44"/>
      <c r="G53" s="44"/>
      <c r="H53" s="29"/>
      <c r="I53" s="29"/>
      <c r="J53" s="44"/>
      <c r="K53" s="44"/>
      <c r="L53" s="29" t="s">
        <v>172</v>
      </c>
      <c r="M53" s="29"/>
      <c r="N53" s="44"/>
    </row>
    <row r="54" spans="1:14" ht="15.75" thickBot="1" x14ac:dyDescent="0.3">
      <c r="A54" s="32"/>
      <c r="B54" s="19" t="s">
        <v>1000</v>
      </c>
      <c r="C54" s="21" t="s">
        <v>242</v>
      </c>
      <c r="D54" s="22" t="s">
        <v>247</v>
      </c>
      <c r="E54" s="23" t="s">
        <v>1024</v>
      </c>
      <c r="F54" s="24" t="s">
        <v>242</v>
      </c>
      <c r="G54" s="21" t="s">
        <v>242</v>
      </c>
      <c r="H54" s="22" t="s">
        <v>247</v>
      </c>
      <c r="I54" s="23" t="s">
        <v>1025</v>
      </c>
      <c r="J54" s="24" t="s">
        <v>242</v>
      </c>
      <c r="K54" s="21" t="s">
        <v>242</v>
      </c>
      <c r="L54" s="22" t="s">
        <v>247</v>
      </c>
      <c r="M54" s="23" t="s">
        <v>1026</v>
      </c>
      <c r="N54" s="24" t="s">
        <v>242</v>
      </c>
    </row>
    <row r="55" spans="1:14" x14ac:dyDescent="0.25">
      <c r="A55" s="32"/>
      <c r="B55" s="14"/>
      <c r="C55" s="14" t="s">
        <v>242</v>
      </c>
      <c r="D55" s="27"/>
      <c r="E55" s="27"/>
      <c r="F55" s="14"/>
      <c r="G55" s="14" t="s">
        <v>242</v>
      </c>
      <c r="H55" s="27"/>
      <c r="I55" s="27"/>
      <c r="J55" s="14"/>
      <c r="K55" s="14" t="s">
        <v>242</v>
      </c>
      <c r="L55" s="27"/>
      <c r="M55" s="27"/>
      <c r="N55" s="14"/>
    </row>
    <row r="56" spans="1:14" ht="25.5" x14ac:dyDescent="0.25">
      <c r="A56" s="32"/>
      <c r="B56" s="25" t="s">
        <v>1027</v>
      </c>
      <c r="C56" s="16" t="s">
        <v>242</v>
      </c>
      <c r="D56" s="13"/>
      <c r="E56" s="26" t="s">
        <v>541</v>
      </c>
      <c r="F56" s="12" t="s">
        <v>242</v>
      </c>
      <c r="G56" s="16" t="s">
        <v>242</v>
      </c>
      <c r="H56" s="13"/>
      <c r="I56" s="26" t="s">
        <v>1028</v>
      </c>
      <c r="J56" s="12" t="s">
        <v>242</v>
      </c>
      <c r="K56" s="16" t="s">
        <v>242</v>
      </c>
      <c r="L56" s="13"/>
      <c r="M56" s="26" t="s">
        <v>1029</v>
      </c>
      <c r="N56" s="12" t="s">
        <v>242</v>
      </c>
    </row>
    <row r="57" spans="1:14" ht="25.5" x14ac:dyDescent="0.25">
      <c r="A57" s="32"/>
      <c r="B57" s="19" t="s">
        <v>1004</v>
      </c>
      <c r="C57" s="21" t="s">
        <v>242</v>
      </c>
      <c r="D57" s="22"/>
      <c r="E57" s="23" t="s">
        <v>1030</v>
      </c>
      <c r="F57" s="24" t="s">
        <v>242</v>
      </c>
      <c r="G57" s="21" t="s">
        <v>242</v>
      </c>
      <c r="H57" s="24"/>
      <c r="I57" s="43" t="s">
        <v>1006</v>
      </c>
      <c r="J57" s="24" t="s">
        <v>242</v>
      </c>
      <c r="K57" s="21" t="s">
        <v>242</v>
      </c>
      <c r="L57" s="22"/>
      <c r="M57" s="23" t="s">
        <v>1030</v>
      </c>
      <c r="N57" s="24" t="s">
        <v>242</v>
      </c>
    </row>
    <row r="58" spans="1:14" x14ac:dyDescent="0.25">
      <c r="A58" s="32"/>
      <c r="B58" s="25" t="s">
        <v>127</v>
      </c>
      <c r="C58" s="16" t="s">
        <v>242</v>
      </c>
      <c r="D58" s="13"/>
      <c r="E58" s="26" t="s">
        <v>1031</v>
      </c>
      <c r="F58" s="12" t="s">
        <v>242</v>
      </c>
      <c r="G58" s="16" t="s">
        <v>242</v>
      </c>
      <c r="H58" s="12"/>
      <c r="I58" s="46" t="s">
        <v>1006</v>
      </c>
      <c r="J58" s="12" t="s">
        <v>242</v>
      </c>
      <c r="K58" s="16" t="s">
        <v>242</v>
      </c>
      <c r="L58" s="13"/>
      <c r="M58" s="26" t="s">
        <v>1031</v>
      </c>
      <c r="N58" s="12" t="s">
        <v>242</v>
      </c>
    </row>
    <row r="59" spans="1:14" ht="15.75" thickBot="1" x14ac:dyDescent="0.3">
      <c r="A59" s="32"/>
      <c r="B59" s="19" t="s">
        <v>1016</v>
      </c>
      <c r="C59" s="21" t="s">
        <v>242</v>
      </c>
      <c r="D59" s="22"/>
      <c r="E59" s="23" t="s">
        <v>1032</v>
      </c>
      <c r="F59" s="24" t="s">
        <v>242</v>
      </c>
      <c r="G59" s="21" t="s">
        <v>242</v>
      </c>
      <c r="H59" s="24"/>
      <c r="I59" s="43" t="s">
        <v>1006</v>
      </c>
      <c r="J59" s="24" t="s">
        <v>242</v>
      </c>
      <c r="K59" s="21" t="s">
        <v>242</v>
      </c>
      <c r="L59" s="22"/>
      <c r="M59" s="23" t="s">
        <v>1032</v>
      </c>
      <c r="N59" s="24" t="s">
        <v>242</v>
      </c>
    </row>
    <row r="60" spans="1:14" x14ac:dyDescent="0.25">
      <c r="A60" s="32"/>
      <c r="B60" s="14"/>
      <c r="C60" s="14" t="s">
        <v>242</v>
      </c>
      <c r="D60" s="27"/>
      <c r="E60" s="27"/>
      <c r="F60" s="14"/>
      <c r="G60" s="14" t="s">
        <v>242</v>
      </c>
      <c r="H60" s="27"/>
      <c r="I60" s="27"/>
      <c r="J60" s="14"/>
      <c r="K60" s="14" t="s">
        <v>242</v>
      </c>
      <c r="L60" s="27"/>
      <c r="M60" s="27"/>
      <c r="N60" s="14"/>
    </row>
    <row r="61" spans="1:14" ht="26.25" thickBot="1" x14ac:dyDescent="0.3">
      <c r="A61" s="32"/>
      <c r="B61" s="25" t="s">
        <v>1018</v>
      </c>
      <c r="C61" s="16" t="s">
        <v>242</v>
      </c>
      <c r="D61" s="13"/>
      <c r="E61" s="26" t="s">
        <v>1033</v>
      </c>
      <c r="F61" s="12" t="s">
        <v>242</v>
      </c>
      <c r="G61" s="16" t="s">
        <v>242</v>
      </c>
      <c r="H61" s="13"/>
      <c r="I61" s="26" t="s">
        <v>1028</v>
      </c>
      <c r="J61" s="12" t="s">
        <v>242</v>
      </c>
      <c r="K61" s="16" t="s">
        <v>242</v>
      </c>
      <c r="L61" s="13"/>
      <c r="M61" s="26" t="s">
        <v>1034</v>
      </c>
      <c r="N61" s="12" t="s">
        <v>242</v>
      </c>
    </row>
    <row r="62" spans="1:14" x14ac:dyDescent="0.25">
      <c r="A62" s="32"/>
      <c r="B62" s="14"/>
      <c r="C62" s="14" t="s">
        <v>242</v>
      </c>
      <c r="D62" s="27"/>
      <c r="E62" s="27"/>
      <c r="F62" s="14"/>
      <c r="G62" s="14" t="s">
        <v>242</v>
      </c>
      <c r="H62" s="27"/>
      <c r="I62" s="27"/>
      <c r="J62" s="14"/>
      <c r="K62" s="14" t="s">
        <v>242</v>
      </c>
      <c r="L62" s="27"/>
      <c r="M62" s="27"/>
      <c r="N62" s="14"/>
    </row>
    <row r="63" spans="1:14" ht="15.75" thickBot="1" x14ac:dyDescent="0.3">
      <c r="A63" s="32"/>
      <c r="B63" s="19" t="s">
        <v>1011</v>
      </c>
      <c r="C63" s="21" t="s">
        <v>242</v>
      </c>
      <c r="D63" s="22" t="s">
        <v>247</v>
      </c>
      <c r="E63" s="23" t="s">
        <v>990</v>
      </c>
      <c r="F63" s="24" t="s">
        <v>242</v>
      </c>
      <c r="G63" s="21" t="s">
        <v>242</v>
      </c>
      <c r="H63" s="22" t="s">
        <v>247</v>
      </c>
      <c r="I63" s="23" t="s">
        <v>462</v>
      </c>
      <c r="J63" s="24" t="s">
        <v>242</v>
      </c>
      <c r="K63" s="21" t="s">
        <v>242</v>
      </c>
      <c r="L63" s="22" t="s">
        <v>247</v>
      </c>
      <c r="M63" s="23" t="s">
        <v>994</v>
      </c>
      <c r="N63" s="24" t="s">
        <v>242</v>
      </c>
    </row>
    <row r="64" spans="1:14" ht="15.75" thickTop="1" x14ac:dyDescent="0.25">
      <c r="A64" s="32"/>
      <c r="B64" s="14"/>
      <c r="C64" s="14" t="s">
        <v>242</v>
      </c>
      <c r="D64" s="28"/>
      <c r="E64" s="28"/>
      <c r="F64" s="14"/>
      <c r="G64" s="14" t="s">
        <v>242</v>
      </c>
      <c r="H64" s="28"/>
      <c r="I64" s="28"/>
      <c r="J64" s="14"/>
      <c r="K64" s="14" t="s">
        <v>242</v>
      </c>
      <c r="L64" s="28"/>
      <c r="M64" s="28"/>
      <c r="N64" s="14"/>
    </row>
  </sheetData>
  <mergeCells count="55">
    <mergeCell ref="A13:A64"/>
    <mergeCell ref="B13:N13"/>
    <mergeCell ref="B14:N14"/>
    <mergeCell ref="B15:N15"/>
    <mergeCell ref="A1:A2"/>
    <mergeCell ref="B1:N1"/>
    <mergeCell ref="B2:N2"/>
    <mergeCell ref="A3:A12"/>
    <mergeCell ref="B3:N3"/>
    <mergeCell ref="B4:N4"/>
    <mergeCell ref="B5:N5"/>
    <mergeCell ref="J51:J53"/>
    <mergeCell ref="K51:K53"/>
    <mergeCell ref="L51:M51"/>
    <mergeCell ref="L52:M52"/>
    <mergeCell ref="L53:M53"/>
    <mergeCell ref="N51:N53"/>
    <mergeCell ref="B51:B53"/>
    <mergeCell ref="C51:C53"/>
    <mergeCell ref="D51:E53"/>
    <mergeCell ref="F51:F53"/>
    <mergeCell ref="G51:G53"/>
    <mergeCell ref="H51:I53"/>
    <mergeCell ref="L34:M34"/>
    <mergeCell ref="L35:M35"/>
    <mergeCell ref="L36:M36"/>
    <mergeCell ref="N34:N36"/>
    <mergeCell ref="C49:N49"/>
    <mergeCell ref="D50:M50"/>
    <mergeCell ref="C32:N32"/>
    <mergeCell ref="D33:M33"/>
    <mergeCell ref="B34:B36"/>
    <mergeCell ref="C34:C36"/>
    <mergeCell ref="D34:E36"/>
    <mergeCell ref="F34:F36"/>
    <mergeCell ref="G34:G36"/>
    <mergeCell ref="H34:I36"/>
    <mergeCell ref="J34:J36"/>
    <mergeCell ref="K34:K36"/>
    <mergeCell ref="J18:J20"/>
    <mergeCell ref="K18:K20"/>
    <mergeCell ref="L18:M18"/>
    <mergeCell ref="L19:M19"/>
    <mergeCell ref="L20:M20"/>
    <mergeCell ref="N18:N20"/>
    <mergeCell ref="D7:E7"/>
    <mergeCell ref="H7:I7"/>
    <mergeCell ref="L7:M7"/>
    <mergeCell ref="D17:M17"/>
    <mergeCell ref="B18:B20"/>
    <mergeCell ref="C18:C20"/>
    <mergeCell ref="D18:E20"/>
    <mergeCell ref="F18:F20"/>
    <mergeCell ref="G18:G20"/>
    <mergeCell ref="H18:I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1.85546875" bestFit="1" customWidth="1"/>
    <col min="5" max="5" width="10.85546875" bestFit="1" customWidth="1"/>
    <col min="6" max="6" width="1.85546875" bestFit="1" customWidth="1"/>
    <col min="8" max="8" width="2.7109375" customWidth="1"/>
    <col min="9" max="9" width="9.5703125" customWidth="1"/>
    <col min="10" max="10" width="1.85546875" bestFit="1" customWidth="1"/>
    <col min="12" max="12" width="2.7109375" customWidth="1"/>
    <col min="13" max="13" width="9.5703125" customWidth="1"/>
    <col min="14" max="14" width="1.85546875" bestFit="1" customWidth="1"/>
    <col min="16" max="16" width="3.140625" customWidth="1"/>
    <col min="17" max="17" width="9.7109375" customWidth="1"/>
    <col min="18" max="18" width="1.85546875" bestFit="1" customWidth="1"/>
    <col min="20" max="20" width="2.28515625" customWidth="1"/>
    <col min="21" max="21" width="9.28515625" customWidth="1"/>
    <col min="22" max="22" width="1.85546875" bestFit="1" customWidth="1"/>
  </cols>
  <sheetData>
    <row r="1" spans="1:22" ht="15" customHeight="1" x14ac:dyDescent="0.25">
      <c r="A1" s="7" t="s">
        <v>19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2" t="s">
        <v>1995</v>
      </c>
      <c r="B3" s="33" t="s">
        <v>5</v>
      </c>
      <c r="C3" s="33"/>
      <c r="D3" s="33"/>
      <c r="E3" s="33"/>
      <c r="F3" s="33"/>
      <c r="G3" s="33"/>
      <c r="H3" s="33"/>
      <c r="I3" s="33"/>
      <c r="J3" s="33"/>
      <c r="K3" s="33"/>
      <c r="L3" s="33"/>
      <c r="M3" s="33"/>
      <c r="N3" s="33"/>
      <c r="O3" s="33"/>
      <c r="P3" s="33"/>
      <c r="Q3" s="33"/>
      <c r="R3" s="33"/>
      <c r="S3" s="33"/>
      <c r="T3" s="33"/>
      <c r="U3" s="33"/>
      <c r="V3" s="33"/>
    </row>
    <row r="4" spans="1:22" x14ac:dyDescent="0.25">
      <c r="A4" s="32"/>
      <c r="B4" s="35" t="s">
        <v>1996</v>
      </c>
      <c r="C4" s="35"/>
      <c r="D4" s="35"/>
      <c r="E4" s="35"/>
      <c r="F4" s="35"/>
      <c r="G4" s="35"/>
      <c r="H4" s="35"/>
      <c r="I4" s="35"/>
      <c r="J4" s="35"/>
      <c r="K4" s="35"/>
      <c r="L4" s="35"/>
      <c r="M4" s="35"/>
      <c r="N4" s="35"/>
      <c r="O4" s="35"/>
      <c r="P4" s="35"/>
      <c r="Q4" s="35"/>
      <c r="R4" s="35"/>
      <c r="S4" s="35"/>
      <c r="T4" s="35"/>
      <c r="U4" s="35"/>
      <c r="V4" s="35"/>
    </row>
    <row r="5" spans="1:22" ht="23.25" x14ac:dyDescent="0.35">
      <c r="A5" s="32"/>
      <c r="B5" s="58"/>
      <c r="C5" s="58"/>
      <c r="D5" s="58"/>
      <c r="E5" s="58"/>
      <c r="F5" s="58"/>
      <c r="G5" s="58"/>
      <c r="H5" s="58"/>
      <c r="I5" s="58"/>
      <c r="J5" s="58"/>
      <c r="K5" s="58"/>
      <c r="L5" s="58"/>
      <c r="M5" s="58"/>
      <c r="N5" s="58"/>
      <c r="O5" s="58"/>
      <c r="P5" s="58"/>
      <c r="Q5" s="58"/>
      <c r="R5" s="58"/>
      <c r="S5" s="58"/>
      <c r="T5" s="58"/>
      <c r="U5" s="58"/>
      <c r="V5" s="58"/>
    </row>
    <row r="6" spans="1:22" x14ac:dyDescent="0.25">
      <c r="A6" s="32"/>
      <c r="B6" s="4"/>
      <c r="C6" s="4"/>
      <c r="D6" s="4"/>
      <c r="E6" s="4"/>
      <c r="F6" s="4"/>
    </row>
    <row r="7" spans="1:22" ht="15.75" thickBot="1" x14ac:dyDescent="0.3">
      <c r="A7" s="32"/>
      <c r="B7" s="77" t="s">
        <v>1056</v>
      </c>
      <c r="C7" s="16" t="s">
        <v>242</v>
      </c>
      <c r="D7" s="44"/>
      <c r="E7" s="44"/>
      <c r="F7" s="16"/>
    </row>
    <row r="8" spans="1:22" x14ac:dyDescent="0.25">
      <c r="A8" s="32"/>
      <c r="B8" s="19" t="s">
        <v>434</v>
      </c>
      <c r="C8" s="21" t="s">
        <v>242</v>
      </c>
      <c r="D8" s="22"/>
      <c r="E8" s="23" t="s">
        <v>1057</v>
      </c>
      <c r="F8" s="24" t="s">
        <v>242</v>
      </c>
    </row>
    <row r="9" spans="1:22" x14ac:dyDescent="0.25">
      <c r="A9" s="32"/>
      <c r="B9" s="25" t="s">
        <v>439</v>
      </c>
      <c r="C9" s="16" t="s">
        <v>242</v>
      </c>
      <c r="D9" s="13"/>
      <c r="E9" s="26" t="s">
        <v>1058</v>
      </c>
      <c r="F9" s="12" t="s">
        <v>242</v>
      </c>
    </row>
    <row r="10" spans="1:22" x14ac:dyDescent="0.25">
      <c r="A10" s="32"/>
      <c r="B10" s="19" t="s">
        <v>444</v>
      </c>
      <c r="C10" s="21" t="s">
        <v>242</v>
      </c>
      <c r="D10" s="22"/>
      <c r="E10" s="23" t="s">
        <v>1059</v>
      </c>
      <c r="F10" s="24" t="s">
        <v>242</v>
      </c>
    </row>
    <row r="11" spans="1:22" x14ac:dyDescent="0.25">
      <c r="A11" s="32"/>
      <c r="B11" s="25" t="s">
        <v>449</v>
      </c>
      <c r="C11" s="16" t="s">
        <v>242</v>
      </c>
      <c r="D11" s="13"/>
      <c r="E11" s="26" t="s">
        <v>1060</v>
      </c>
      <c r="F11" s="12" t="s">
        <v>242</v>
      </c>
    </row>
    <row r="12" spans="1:22" x14ac:dyDescent="0.25">
      <c r="A12" s="32"/>
      <c r="B12" s="19" t="s">
        <v>454</v>
      </c>
      <c r="C12" s="21" t="s">
        <v>242</v>
      </c>
      <c r="D12" s="22"/>
      <c r="E12" s="23" t="s">
        <v>1061</v>
      </c>
      <c r="F12" s="24" t="s">
        <v>242</v>
      </c>
    </row>
    <row r="13" spans="1:22" ht="15.75" thickBot="1" x14ac:dyDescent="0.3">
      <c r="A13" s="32"/>
      <c r="B13" s="25" t="s">
        <v>459</v>
      </c>
      <c r="C13" s="16" t="s">
        <v>242</v>
      </c>
      <c r="D13" s="13"/>
      <c r="E13" s="26" t="s">
        <v>1062</v>
      </c>
      <c r="F13" s="12" t="s">
        <v>242</v>
      </c>
    </row>
    <row r="14" spans="1:22" x14ac:dyDescent="0.25">
      <c r="A14" s="32"/>
      <c r="B14" s="14"/>
      <c r="C14" s="14" t="s">
        <v>242</v>
      </c>
      <c r="D14" s="27"/>
      <c r="E14" s="27"/>
      <c r="F14" s="14"/>
    </row>
    <row r="15" spans="1:22" ht="15.75" thickBot="1" x14ac:dyDescent="0.3">
      <c r="A15" s="32"/>
      <c r="B15" s="70" t="s">
        <v>165</v>
      </c>
      <c r="C15" s="21" t="s">
        <v>242</v>
      </c>
      <c r="D15" s="22" t="s">
        <v>299</v>
      </c>
      <c r="E15" s="23" t="s">
        <v>1063</v>
      </c>
      <c r="F15" s="24" t="s">
        <v>242</v>
      </c>
    </row>
    <row r="16" spans="1:22" ht="15.75" thickTop="1" x14ac:dyDescent="0.25">
      <c r="A16" s="32"/>
      <c r="B16" s="14"/>
      <c r="C16" s="14" t="s">
        <v>242</v>
      </c>
      <c r="D16" s="28"/>
      <c r="E16" s="28"/>
      <c r="F16" s="14"/>
    </row>
    <row r="17" spans="1:22" ht="15" customHeight="1" x14ac:dyDescent="0.25">
      <c r="A17" s="32" t="s">
        <v>1997</v>
      </c>
      <c r="B17" s="33" t="s">
        <v>5</v>
      </c>
      <c r="C17" s="33"/>
      <c r="D17" s="33"/>
      <c r="E17" s="33"/>
      <c r="F17" s="33"/>
      <c r="G17" s="33"/>
      <c r="H17" s="33"/>
      <c r="I17" s="33"/>
      <c r="J17" s="33"/>
      <c r="K17" s="33"/>
      <c r="L17" s="33"/>
      <c r="M17" s="33"/>
      <c r="N17" s="33"/>
      <c r="O17" s="33"/>
      <c r="P17" s="33"/>
      <c r="Q17" s="33"/>
      <c r="R17" s="33"/>
      <c r="S17" s="33"/>
      <c r="T17" s="33"/>
      <c r="U17" s="33"/>
      <c r="V17" s="33"/>
    </row>
    <row r="18" spans="1:22" x14ac:dyDescent="0.25">
      <c r="A18" s="32"/>
      <c r="B18" s="35" t="s">
        <v>1065</v>
      </c>
      <c r="C18" s="35"/>
      <c r="D18" s="35"/>
      <c r="E18" s="35"/>
      <c r="F18" s="35"/>
      <c r="G18" s="35"/>
      <c r="H18" s="35"/>
      <c r="I18" s="35"/>
      <c r="J18" s="35"/>
      <c r="K18" s="35"/>
      <c r="L18" s="35"/>
      <c r="M18" s="35"/>
      <c r="N18" s="35"/>
      <c r="O18" s="35"/>
      <c r="P18" s="35"/>
      <c r="Q18" s="35"/>
      <c r="R18" s="35"/>
      <c r="S18" s="35"/>
      <c r="T18" s="35"/>
      <c r="U18" s="35"/>
      <c r="V18" s="35"/>
    </row>
    <row r="19" spans="1:22" x14ac:dyDescent="0.25">
      <c r="A19" s="32"/>
      <c r="B19" s="59"/>
      <c r="C19" s="59"/>
      <c r="D19" s="59"/>
      <c r="E19" s="59"/>
      <c r="F19" s="59"/>
      <c r="G19" s="59"/>
      <c r="H19" s="59"/>
      <c r="I19" s="59"/>
      <c r="J19" s="59"/>
      <c r="K19" s="59"/>
      <c r="L19" s="59"/>
      <c r="M19" s="59"/>
      <c r="N19" s="59"/>
      <c r="O19" s="59"/>
      <c r="P19" s="59"/>
      <c r="Q19" s="59"/>
      <c r="R19" s="59"/>
      <c r="S19" s="59"/>
      <c r="T19" s="59"/>
      <c r="U19" s="59"/>
      <c r="V19" s="59"/>
    </row>
    <row r="20" spans="1:22" x14ac:dyDescent="0.25">
      <c r="A20" s="32"/>
      <c r="B20" s="4"/>
      <c r="C20" s="4"/>
      <c r="D20" s="4"/>
      <c r="E20" s="4"/>
      <c r="F20" s="4"/>
      <c r="G20" s="4"/>
      <c r="H20" s="4"/>
      <c r="I20" s="4"/>
      <c r="J20" s="4"/>
      <c r="K20" s="4"/>
      <c r="L20" s="4"/>
      <c r="M20" s="4"/>
      <c r="N20" s="4"/>
      <c r="O20" s="4"/>
      <c r="P20" s="4"/>
      <c r="Q20" s="4"/>
      <c r="R20" s="4"/>
      <c r="S20" s="4"/>
      <c r="T20" s="4"/>
      <c r="U20" s="4"/>
      <c r="V20" s="4"/>
    </row>
    <row r="21" spans="1:22" ht="15.75" thickBot="1" x14ac:dyDescent="0.3">
      <c r="A21" s="32"/>
      <c r="B21" s="16"/>
      <c r="C21" s="16"/>
      <c r="D21" s="29" t="s">
        <v>1066</v>
      </c>
      <c r="E21" s="29"/>
      <c r="F21" s="29"/>
      <c r="G21" s="29"/>
      <c r="H21" s="29"/>
      <c r="I21" s="29"/>
      <c r="J21" s="29"/>
      <c r="K21" s="29"/>
      <c r="L21" s="29"/>
      <c r="M21" s="29"/>
      <c r="N21" s="29"/>
      <c r="O21" s="29"/>
      <c r="P21" s="29"/>
      <c r="Q21" s="29"/>
      <c r="R21" s="29"/>
      <c r="S21" s="29"/>
      <c r="T21" s="29"/>
      <c r="U21" s="29"/>
      <c r="V21" s="16"/>
    </row>
    <row r="22" spans="1:22" x14ac:dyDescent="0.25">
      <c r="A22" s="32"/>
      <c r="B22" s="16"/>
      <c r="C22" s="16"/>
      <c r="D22" s="49" t="s">
        <v>1067</v>
      </c>
      <c r="E22" s="49"/>
      <c r="F22" s="16"/>
      <c r="G22" s="16"/>
      <c r="H22" s="50"/>
      <c r="I22" s="50"/>
      <c r="J22" s="16"/>
      <c r="K22" s="16"/>
      <c r="L22" s="50"/>
      <c r="M22" s="50"/>
      <c r="N22" s="16"/>
      <c r="O22" s="16"/>
      <c r="P22" s="50"/>
      <c r="Q22" s="50"/>
      <c r="R22" s="16"/>
      <c r="S22" s="16"/>
      <c r="T22" s="50"/>
      <c r="U22" s="50"/>
      <c r="V22" s="16"/>
    </row>
    <row r="23" spans="1:22" x14ac:dyDescent="0.25">
      <c r="A23" s="32"/>
      <c r="B23" s="11" t="s">
        <v>1068</v>
      </c>
      <c r="C23" s="16"/>
      <c r="D23" s="45" t="s">
        <v>1069</v>
      </c>
      <c r="E23" s="45"/>
      <c r="F23" s="16"/>
      <c r="G23" s="16"/>
      <c r="H23" s="72" t="s">
        <v>1070</v>
      </c>
      <c r="I23" s="72"/>
      <c r="J23" s="16"/>
      <c r="K23" s="16"/>
      <c r="L23" s="72" t="s">
        <v>1071</v>
      </c>
      <c r="M23" s="72"/>
      <c r="N23" s="16"/>
      <c r="O23" s="16"/>
      <c r="P23" s="45" t="s">
        <v>1072</v>
      </c>
      <c r="Q23" s="45"/>
      <c r="R23" s="16"/>
      <c r="S23" s="16"/>
      <c r="T23" s="45" t="s">
        <v>1073</v>
      </c>
      <c r="U23" s="45"/>
      <c r="V23" s="16"/>
    </row>
    <row r="24" spans="1:22" x14ac:dyDescent="0.25">
      <c r="A24" s="32"/>
      <c r="B24" s="36"/>
      <c r="C24" s="36"/>
      <c r="D24" s="36"/>
      <c r="E24" s="36"/>
      <c r="F24" s="36"/>
      <c r="G24" s="36"/>
      <c r="H24" s="36"/>
      <c r="I24" s="36"/>
      <c r="J24" s="36"/>
      <c r="K24" s="36"/>
      <c r="L24" s="36"/>
      <c r="M24" s="36"/>
      <c r="N24" s="36"/>
      <c r="O24" s="36"/>
      <c r="P24" s="36"/>
      <c r="Q24" s="36"/>
      <c r="R24" s="36"/>
      <c r="S24" s="36"/>
      <c r="T24" s="36"/>
      <c r="U24" s="36"/>
      <c r="V24" s="14"/>
    </row>
    <row r="25" spans="1:22" x14ac:dyDescent="0.25">
      <c r="A25" s="32"/>
      <c r="B25" s="25" t="s">
        <v>1074</v>
      </c>
      <c r="C25" s="16"/>
      <c r="D25" s="13" t="s">
        <v>299</v>
      </c>
      <c r="E25" s="26" t="s">
        <v>1075</v>
      </c>
      <c r="F25" s="12" t="s">
        <v>242</v>
      </c>
      <c r="G25" s="16"/>
      <c r="H25" s="12" t="s">
        <v>299</v>
      </c>
      <c r="I25" s="46" t="s">
        <v>494</v>
      </c>
      <c r="J25" s="12" t="s">
        <v>242</v>
      </c>
      <c r="K25" s="16"/>
      <c r="L25" s="12" t="s">
        <v>299</v>
      </c>
      <c r="M25" s="46" t="s">
        <v>494</v>
      </c>
      <c r="N25" s="12" t="s">
        <v>242</v>
      </c>
      <c r="O25" s="16"/>
      <c r="P25" s="12" t="s">
        <v>299</v>
      </c>
      <c r="Q25" s="46" t="s">
        <v>494</v>
      </c>
      <c r="R25" s="12" t="s">
        <v>242</v>
      </c>
      <c r="S25" s="16"/>
      <c r="T25" s="13" t="s">
        <v>299</v>
      </c>
      <c r="U25" s="26" t="s">
        <v>1075</v>
      </c>
      <c r="V25" s="12" t="s">
        <v>242</v>
      </c>
    </row>
    <row r="26" spans="1:22" ht="15.75" thickBot="1" x14ac:dyDescent="0.3">
      <c r="A26" s="32"/>
      <c r="B26" s="19" t="s">
        <v>1076</v>
      </c>
      <c r="C26" s="21"/>
      <c r="D26" s="85"/>
      <c r="E26" s="86" t="s">
        <v>1077</v>
      </c>
      <c r="F26" s="87" t="s">
        <v>242</v>
      </c>
      <c r="G26" s="21"/>
      <c r="H26" s="22"/>
      <c r="I26" s="23" t="s">
        <v>1078</v>
      </c>
      <c r="J26" s="24" t="s">
        <v>242</v>
      </c>
      <c r="K26" s="21"/>
      <c r="L26" s="22"/>
      <c r="M26" s="23" t="s">
        <v>1079</v>
      </c>
      <c r="N26" s="24" t="s">
        <v>242</v>
      </c>
      <c r="O26" s="21"/>
      <c r="P26" s="22"/>
      <c r="Q26" s="23" t="s">
        <v>1080</v>
      </c>
      <c r="R26" s="24" t="s">
        <v>242</v>
      </c>
      <c r="S26" s="21"/>
      <c r="T26" s="22"/>
      <c r="U26" s="23" t="s">
        <v>1081</v>
      </c>
      <c r="V26" s="24" t="s">
        <v>242</v>
      </c>
    </row>
    <row r="27" spans="1:22" x14ac:dyDescent="0.25">
      <c r="A27" s="32"/>
      <c r="B27" s="14"/>
      <c r="C27" s="14"/>
      <c r="D27" s="27"/>
      <c r="E27" s="27"/>
      <c r="F27" s="14"/>
      <c r="G27" s="14"/>
      <c r="H27" s="27"/>
      <c r="I27" s="27"/>
      <c r="J27" s="14"/>
      <c r="K27" s="14"/>
      <c r="L27" s="27"/>
      <c r="M27" s="27"/>
      <c r="N27" s="14"/>
      <c r="O27" s="14"/>
      <c r="P27" s="27"/>
      <c r="Q27" s="27"/>
      <c r="R27" s="14"/>
      <c r="S27" s="14"/>
      <c r="T27" s="27"/>
      <c r="U27" s="27"/>
      <c r="V27" s="14"/>
    </row>
    <row r="28" spans="1:22" ht="15.75" thickBot="1" x14ac:dyDescent="0.3">
      <c r="A28" s="32"/>
      <c r="B28" s="25" t="s">
        <v>1082</v>
      </c>
      <c r="C28" s="16"/>
      <c r="D28" s="88" t="s">
        <v>299</v>
      </c>
      <c r="E28" s="89" t="s">
        <v>1083</v>
      </c>
      <c r="F28" s="90" t="s">
        <v>242</v>
      </c>
      <c r="G28" s="16"/>
      <c r="H28" s="13" t="s">
        <v>299</v>
      </c>
      <c r="I28" s="26" t="s">
        <v>1078</v>
      </c>
      <c r="J28" s="12" t="s">
        <v>242</v>
      </c>
      <c r="K28" s="16"/>
      <c r="L28" s="13" t="s">
        <v>299</v>
      </c>
      <c r="M28" s="26" t="s">
        <v>1079</v>
      </c>
      <c r="N28" s="12" t="s">
        <v>242</v>
      </c>
      <c r="O28" s="16"/>
      <c r="P28" s="13" t="s">
        <v>299</v>
      </c>
      <c r="Q28" s="26" t="s">
        <v>1080</v>
      </c>
      <c r="R28" s="12" t="s">
        <v>242</v>
      </c>
      <c r="S28" s="16"/>
      <c r="T28" s="13" t="s">
        <v>299</v>
      </c>
      <c r="U28" s="26" t="s">
        <v>1084</v>
      </c>
      <c r="V28" s="12" t="s">
        <v>242</v>
      </c>
    </row>
    <row r="29" spans="1:22" ht="15.75" thickTop="1" x14ac:dyDescent="0.25">
      <c r="A29" s="32"/>
      <c r="B29" s="14"/>
      <c r="C29" s="14"/>
      <c r="D29" s="28"/>
      <c r="E29" s="28"/>
      <c r="F29" s="14"/>
      <c r="G29" s="14"/>
      <c r="H29" s="28"/>
      <c r="I29" s="28"/>
      <c r="J29" s="14"/>
      <c r="K29" s="14"/>
      <c r="L29" s="28"/>
      <c r="M29" s="28"/>
      <c r="N29" s="14"/>
      <c r="O29" s="14"/>
      <c r="P29" s="28"/>
      <c r="Q29" s="28"/>
      <c r="R29" s="14"/>
      <c r="S29" s="14"/>
      <c r="T29" s="28"/>
      <c r="U29" s="28"/>
      <c r="V29" s="14"/>
    </row>
    <row r="30" spans="1:22" x14ac:dyDescent="0.25">
      <c r="A30" s="32"/>
      <c r="B30" s="59"/>
      <c r="C30" s="59"/>
      <c r="D30" s="59"/>
      <c r="E30" s="59"/>
      <c r="F30" s="59"/>
      <c r="G30" s="59"/>
      <c r="H30" s="59"/>
      <c r="I30" s="59"/>
      <c r="J30" s="59"/>
      <c r="K30" s="59"/>
      <c r="L30" s="59"/>
      <c r="M30" s="59"/>
      <c r="N30" s="59"/>
      <c r="O30" s="59"/>
      <c r="P30" s="59"/>
      <c r="Q30" s="59"/>
      <c r="R30" s="59"/>
      <c r="S30" s="59"/>
      <c r="T30" s="59"/>
      <c r="U30" s="59"/>
      <c r="V30" s="59"/>
    </row>
    <row r="31" spans="1:22" ht="102" x14ac:dyDescent="0.25">
      <c r="A31" s="32"/>
      <c r="B31" s="30">
        <v>-1</v>
      </c>
      <c r="C31" s="30" t="s">
        <v>1085</v>
      </c>
    </row>
    <row r="32" spans="1:22" x14ac:dyDescent="0.25">
      <c r="A32" s="32"/>
      <c r="B32" s="59"/>
      <c r="C32" s="59"/>
      <c r="D32" s="59"/>
      <c r="E32" s="59"/>
      <c r="F32" s="59"/>
      <c r="G32" s="59"/>
      <c r="H32" s="59"/>
      <c r="I32" s="59"/>
      <c r="J32" s="59"/>
      <c r="K32" s="59"/>
      <c r="L32" s="59"/>
      <c r="M32" s="59"/>
      <c r="N32" s="59"/>
      <c r="O32" s="59"/>
      <c r="P32" s="59"/>
      <c r="Q32" s="59"/>
      <c r="R32" s="59"/>
      <c r="S32" s="59"/>
      <c r="T32" s="59"/>
      <c r="U32" s="59"/>
      <c r="V32" s="59"/>
    </row>
    <row r="33" spans="1:3" ht="114.75" x14ac:dyDescent="0.25">
      <c r="A33" s="32"/>
      <c r="B33" s="30">
        <v>-2</v>
      </c>
      <c r="C33" s="30" t="s">
        <v>1086</v>
      </c>
    </row>
  </sheetData>
  <mergeCells count="26">
    <mergeCell ref="A17:A33"/>
    <mergeCell ref="B17:V17"/>
    <mergeCell ref="B18:V18"/>
    <mergeCell ref="B19:V19"/>
    <mergeCell ref="B30:V30"/>
    <mergeCell ref="B32:V32"/>
    <mergeCell ref="A1:A2"/>
    <mergeCell ref="B1:V1"/>
    <mergeCell ref="B2:V2"/>
    <mergeCell ref="A3:A16"/>
    <mergeCell ref="B3:V3"/>
    <mergeCell ref="B4:V4"/>
    <mergeCell ref="B5:V5"/>
    <mergeCell ref="D23:E23"/>
    <mergeCell ref="H23:I23"/>
    <mergeCell ref="L23:M23"/>
    <mergeCell ref="P23:Q23"/>
    <mergeCell ref="T23:U23"/>
    <mergeCell ref="B24:U24"/>
    <mergeCell ref="D7:E7"/>
    <mergeCell ref="D21:U21"/>
    <mergeCell ref="D22:E22"/>
    <mergeCell ref="H22:I22"/>
    <mergeCell ref="L22:M22"/>
    <mergeCell ref="P22:Q22"/>
    <mergeCell ref="T22:U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2" width="20.7109375" bestFit="1" customWidth="1"/>
    <col min="3" max="3" width="1.5703125" bestFit="1" customWidth="1"/>
    <col min="4" max="4" width="3.7109375" customWidth="1"/>
    <col min="5" max="5" width="16.140625" customWidth="1"/>
    <col min="6" max="6" width="1.85546875" bestFit="1" customWidth="1"/>
    <col min="7" max="7" width="1.5703125" bestFit="1" customWidth="1"/>
    <col min="8" max="8" width="4.5703125" customWidth="1"/>
    <col min="9" max="9" width="13.140625" customWidth="1"/>
    <col min="10" max="10" width="3.42578125" customWidth="1"/>
    <col min="11" max="11" width="11.5703125" customWidth="1"/>
    <col min="12" max="12" width="1.85546875" bestFit="1" customWidth="1"/>
    <col min="16" max="16" width="3.7109375" customWidth="1"/>
    <col min="17" max="17" width="12.42578125" customWidth="1"/>
    <col min="18" max="18" width="1.85546875" bestFit="1" customWidth="1"/>
    <col min="22" max="22" width="2.28515625" bestFit="1" customWidth="1"/>
    <col min="23" max="23" width="7.42578125" bestFit="1" customWidth="1"/>
    <col min="24" max="24" width="1.85546875" bestFit="1" customWidth="1"/>
    <col min="28" max="28" width="3.42578125" customWidth="1"/>
    <col min="29" max="29" width="9.85546875" customWidth="1"/>
    <col min="30" max="30" width="1.85546875" bestFit="1" customWidth="1"/>
    <col min="34" max="34" width="2.140625" customWidth="1"/>
    <col min="35" max="35" width="9.42578125" customWidth="1"/>
    <col min="36" max="36" width="1.85546875" bestFit="1" customWidth="1"/>
  </cols>
  <sheetData>
    <row r="1" spans="1:36" ht="15" customHeight="1" x14ac:dyDescent="0.25">
      <c r="A1" s="7" t="s">
        <v>19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2" t="s">
        <v>1999</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row>
    <row r="4" spans="1:36" x14ac:dyDescent="0.25">
      <c r="A4" s="32"/>
      <c r="B4" s="35" t="s">
        <v>109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x14ac:dyDescent="0.25">
      <c r="A5" s="32"/>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row>
    <row r="6" spans="1:36" x14ac:dyDescent="0.25">
      <c r="A6" s="3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15.75" thickBot="1" x14ac:dyDescent="0.3">
      <c r="A7" s="32"/>
      <c r="B7" s="16"/>
      <c r="C7" s="16"/>
      <c r="D7" s="29" t="s">
        <v>330</v>
      </c>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16"/>
    </row>
    <row r="8" spans="1:36" x14ac:dyDescent="0.25">
      <c r="A8" s="32"/>
      <c r="B8" s="16"/>
      <c r="C8" s="16"/>
      <c r="D8" s="49" t="s">
        <v>1093</v>
      </c>
      <c r="E8" s="49"/>
      <c r="F8" s="16"/>
      <c r="G8" s="16"/>
      <c r="H8" s="16"/>
      <c r="I8" s="16"/>
      <c r="J8" s="49" t="s">
        <v>1094</v>
      </c>
      <c r="K8" s="49"/>
      <c r="L8" s="16"/>
      <c r="M8" s="16"/>
      <c r="N8" s="16"/>
      <c r="O8" s="16"/>
      <c r="P8" s="49" t="s">
        <v>1095</v>
      </c>
      <c r="Q8" s="49"/>
      <c r="R8" s="16"/>
      <c r="S8" s="16"/>
      <c r="T8" s="16"/>
      <c r="U8" s="16"/>
      <c r="V8" s="50"/>
      <c r="W8" s="50"/>
      <c r="X8" s="16"/>
      <c r="Y8" s="16"/>
      <c r="Z8" s="16"/>
      <c r="AA8" s="16"/>
      <c r="AB8" s="49" t="s">
        <v>1096</v>
      </c>
      <c r="AC8" s="49"/>
      <c r="AD8" s="16"/>
      <c r="AE8" s="16"/>
      <c r="AF8" s="16"/>
      <c r="AG8" s="16"/>
      <c r="AH8" s="50"/>
      <c r="AI8" s="50"/>
      <c r="AJ8" s="16"/>
    </row>
    <row r="9" spans="1:36" ht="15.75" thickBot="1" x14ac:dyDescent="0.3">
      <c r="A9" s="32"/>
      <c r="B9" s="16"/>
      <c r="C9" s="91"/>
      <c r="D9" s="29" t="s">
        <v>1097</v>
      </c>
      <c r="E9" s="29"/>
      <c r="F9" s="91"/>
      <c r="G9" s="16"/>
      <c r="H9" s="16"/>
      <c r="I9" s="91"/>
      <c r="J9" s="29" t="s">
        <v>1098</v>
      </c>
      <c r="K9" s="29"/>
      <c r="L9" s="91"/>
      <c r="M9" s="16"/>
      <c r="N9" s="16"/>
      <c r="O9" s="91"/>
      <c r="P9" s="29" t="s">
        <v>1099</v>
      </c>
      <c r="Q9" s="29"/>
      <c r="R9" s="91"/>
      <c r="S9" s="16"/>
      <c r="T9" s="16"/>
      <c r="U9" s="91"/>
      <c r="V9" s="29" t="s">
        <v>1100</v>
      </c>
      <c r="W9" s="29"/>
      <c r="X9" s="91"/>
      <c r="Y9" s="16"/>
      <c r="Z9" s="16"/>
      <c r="AA9" s="91"/>
      <c r="AB9" s="29" t="s">
        <v>1101</v>
      </c>
      <c r="AC9" s="29"/>
      <c r="AD9" s="91"/>
      <c r="AE9" s="16"/>
      <c r="AF9" s="16"/>
      <c r="AG9" s="91"/>
      <c r="AH9" s="29" t="s">
        <v>1073</v>
      </c>
      <c r="AI9" s="29"/>
      <c r="AJ9" s="91"/>
    </row>
    <row r="10" spans="1:36" x14ac:dyDescent="0.25">
      <c r="A10" s="32"/>
      <c r="B10" s="19" t="s">
        <v>1102</v>
      </c>
      <c r="C10" s="21"/>
      <c r="D10" s="22" t="s">
        <v>299</v>
      </c>
      <c r="E10" s="23" t="s">
        <v>1103</v>
      </c>
      <c r="F10" s="24" t="s">
        <v>242</v>
      </c>
      <c r="G10" s="21"/>
      <c r="H10" s="20"/>
      <c r="I10" s="21"/>
      <c r="J10" s="22" t="s">
        <v>299</v>
      </c>
      <c r="K10" s="42">
        <v>15066</v>
      </c>
      <c r="L10" s="24" t="s">
        <v>242</v>
      </c>
      <c r="M10" s="21"/>
      <c r="N10" s="20"/>
      <c r="O10" s="21"/>
      <c r="P10" s="22" t="s">
        <v>247</v>
      </c>
      <c r="Q10" s="23" t="s">
        <v>1104</v>
      </c>
      <c r="R10" s="24" t="s">
        <v>242</v>
      </c>
      <c r="S10" s="21"/>
      <c r="T10" s="20"/>
      <c r="U10" s="21"/>
      <c r="V10" s="22" t="s">
        <v>247</v>
      </c>
      <c r="W10" s="23" t="s">
        <v>1105</v>
      </c>
      <c r="X10" s="24" t="s">
        <v>242</v>
      </c>
      <c r="Y10" s="21"/>
      <c r="Z10" s="20"/>
      <c r="AA10" s="21"/>
      <c r="AB10" s="22" t="s">
        <v>299</v>
      </c>
      <c r="AC10" s="42">
        <v>-4932</v>
      </c>
      <c r="AD10" s="24" t="s">
        <v>242</v>
      </c>
      <c r="AE10" s="21"/>
      <c r="AF10" s="20"/>
      <c r="AG10" s="21"/>
      <c r="AH10" s="22" t="s">
        <v>299</v>
      </c>
      <c r="AI10" s="42">
        <v>1244569</v>
      </c>
      <c r="AJ10" s="24" t="s">
        <v>242</v>
      </c>
    </row>
    <row r="11" spans="1:36" x14ac:dyDescent="0.25">
      <c r="A11" s="32"/>
      <c r="B11" s="25" t="s">
        <v>95</v>
      </c>
      <c r="C11" s="16"/>
      <c r="D11" s="13" t="s">
        <v>299</v>
      </c>
      <c r="E11" s="26" t="s">
        <v>1106</v>
      </c>
      <c r="F11" s="12" t="s">
        <v>242</v>
      </c>
      <c r="G11" s="16"/>
      <c r="H11" s="4"/>
      <c r="I11" s="16"/>
      <c r="J11" s="13" t="s">
        <v>299</v>
      </c>
      <c r="K11" s="40">
        <v>6815</v>
      </c>
      <c r="L11" s="12" t="s">
        <v>242</v>
      </c>
      <c r="M11" s="16"/>
      <c r="N11" s="4"/>
      <c r="O11" s="16"/>
      <c r="P11" s="13" t="s">
        <v>247</v>
      </c>
      <c r="Q11" s="40">
        <v>9715</v>
      </c>
      <c r="R11" s="12" t="s">
        <v>242</v>
      </c>
      <c r="S11" s="16"/>
      <c r="T11" s="4"/>
      <c r="U11" s="16"/>
      <c r="V11" s="13" t="s">
        <v>247</v>
      </c>
      <c r="W11" s="40">
        <v>-3888</v>
      </c>
      <c r="X11" s="12" t="s">
        <v>242</v>
      </c>
      <c r="Y11" s="16"/>
      <c r="Z11" s="4"/>
      <c r="AA11" s="16"/>
      <c r="AB11" s="13" t="s">
        <v>299</v>
      </c>
      <c r="AC11" s="26">
        <v>93</v>
      </c>
      <c r="AD11" s="12" t="s">
        <v>242</v>
      </c>
      <c r="AE11" s="16"/>
      <c r="AF11" s="4"/>
      <c r="AG11" s="16"/>
      <c r="AH11" s="13" t="s">
        <v>299</v>
      </c>
      <c r="AI11" s="40">
        <v>-125098</v>
      </c>
      <c r="AJ11" s="12" t="s">
        <v>242</v>
      </c>
    </row>
    <row r="12" spans="1:36" x14ac:dyDescent="0.25">
      <c r="A12" s="32"/>
      <c r="B12" s="19" t="s">
        <v>53</v>
      </c>
      <c r="C12" s="21"/>
      <c r="D12" s="22" t="s">
        <v>299</v>
      </c>
      <c r="E12" s="23" t="s">
        <v>1107</v>
      </c>
      <c r="F12" s="24" t="s">
        <v>242</v>
      </c>
      <c r="G12" s="21"/>
      <c r="H12" s="20"/>
      <c r="I12" s="21"/>
      <c r="J12" s="22" t="s">
        <v>299</v>
      </c>
      <c r="K12" s="42">
        <v>60942</v>
      </c>
      <c r="L12" s="24" t="s">
        <v>242</v>
      </c>
      <c r="M12" s="21"/>
      <c r="N12" s="20"/>
      <c r="O12" s="21"/>
      <c r="P12" s="22" t="s">
        <v>247</v>
      </c>
      <c r="Q12" s="42">
        <v>29256</v>
      </c>
      <c r="R12" s="24" t="s">
        <v>242</v>
      </c>
      <c r="S12" s="21"/>
      <c r="T12" s="20"/>
      <c r="U12" s="21"/>
      <c r="V12" s="22" t="s">
        <v>247</v>
      </c>
      <c r="W12" s="42">
        <v>23208</v>
      </c>
      <c r="X12" s="24" t="s">
        <v>242</v>
      </c>
      <c r="Y12" s="21"/>
      <c r="Z12" s="20"/>
      <c r="AA12" s="21"/>
      <c r="AB12" s="22" t="s">
        <v>299</v>
      </c>
      <c r="AC12" s="42">
        <v>-1488</v>
      </c>
      <c r="AD12" s="24" t="s">
        <v>242</v>
      </c>
      <c r="AE12" s="21"/>
      <c r="AF12" s="20"/>
      <c r="AG12" s="21"/>
      <c r="AH12" s="22" t="s">
        <v>299</v>
      </c>
      <c r="AI12" s="42">
        <v>1840104</v>
      </c>
      <c r="AJ12" s="24" t="s">
        <v>242</v>
      </c>
    </row>
    <row r="13" spans="1:36" ht="18.75" x14ac:dyDescent="0.3">
      <c r="A13" s="32"/>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c r="AE13" s="94"/>
      <c r="AF13" s="94"/>
      <c r="AG13" s="94"/>
      <c r="AH13" s="94"/>
      <c r="AI13" s="94"/>
      <c r="AJ13" s="94"/>
    </row>
    <row r="14" spans="1:36" x14ac:dyDescent="0.25">
      <c r="A14" s="32"/>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15.75" thickBot="1" x14ac:dyDescent="0.3">
      <c r="A15" s="32"/>
      <c r="B15" s="16"/>
      <c r="C15" s="16"/>
      <c r="D15" s="92">
        <v>41307</v>
      </c>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c r="AI15" s="92"/>
      <c r="AJ15" s="16"/>
    </row>
    <row r="16" spans="1:36" x14ac:dyDescent="0.25">
      <c r="A16" s="32"/>
      <c r="B16" s="16"/>
      <c r="C16" s="16"/>
      <c r="D16" s="49" t="s">
        <v>1093</v>
      </c>
      <c r="E16" s="49"/>
      <c r="F16" s="16"/>
      <c r="G16" s="16"/>
      <c r="H16" s="16"/>
      <c r="I16" s="16"/>
      <c r="J16" s="49" t="s">
        <v>1094</v>
      </c>
      <c r="K16" s="49"/>
      <c r="L16" s="16"/>
      <c r="M16" s="16"/>
      <c r="N16" s="16"/>
      <c r="O16" s="16"/>
      <c r="P16" s="49" t="s">
        <v>1095</v>
      </c>
      <c r="Q16" s="49"/>
      <c r="R16" s="16"/>
      <c r="S16" s="16"/>
      <c r="T16" s="16"/>
      <c r="U16" s="16"/>
      <c r="V16" s="50"/>
      <c r="W16" s="50"/>
      <c r="X16" s="16"/>
      <c r="Y16" s="16"/>
      <c r="Z16" s="16"/>
      <c r="AA16" s="16"/>
      <c r="AB16" s="49" t="s">
        <v>1096</v>
      </c>
      <c r="AC16" s="49"/>
      <c r="AD16" s="16"/>
      <c r="AE16" s="16"/>
      <c r="AF16" s="16"/>
      <c r="AG16" s="16"/>
      <c r="AH16" s="50"/>
      <c r="AI16" s="50"/>
      <c r="AJ16" s="16"/>
    </row>
    <row r="17" spans="1:36" ht="15.75" thickBot="1" x14ac:dyDescent="0.3">
      <c r="A17" s="32"/>
      <c r="B17" s="16"/>
      <c r="C17" s="91"/>
      <c r="D17" s="29" t="s">
        <v>1097</v>
      </c>
      <c r="E17" s="29"/>
      <c r="F17" s="91"/>
      <c r="G17" s="16"/>
      <c r="H17" s="16"/>
      <c r="I17" s="91"/>
      <c r="J17" s="29" t="s">
        <v>1098</v>
      </c>
      <c r="K17" s="29"/>
      <c r="L17" s="91"/>
      <c r="M17" s="16"/>
      <c r="N17" s="16"/>
      <c r="O17" s="91"/>
      <c r="P17" s="29" t="s">
        <v>1099</v>
      </c>
      <c r="Q17" s="29"/>
      <c r="R17" s="91"/>
      <c r="S17" s="16"/>
      <c r="T17" s="16"/>
      <c r="U17" s="91"/>
      <c r="V17" s="29" t="s">
        <v>1108</v>
      </c>
      <c r="W17" s="29"/>
      <c r="X17" s="91"/>
      <c r="Y17" s="16"/>
      <c r="Z17" s="16"/>
      <c r="AA17" s="91"/>
      <c r="AB17" s="29" t="s">
        <v>1101</v>
      </c>
      <c r="AC17" s="29"/>
      <c r="AD17" s="91"/>
      <c r="AE17" s="16"/>
      <c r="AF17" s="16"/>
      <c r="AG17" s="91"/>
      <c r="AH17" s="29" t="s">
        <v>1073</v>
      </c>
      <c r="AI17" s="29"/>
      <c r="AJ17" s="91"/>
    </row>
    <row r="18" spans="1:36" x14ac:dyDescent="0.25">
      <c r="A18" s="32"/>
      <c r="B18" s="19" t="s">
        <v>1102</v>
      </c>
      <c r="C18" s="21"/>
      <c r="D18" s="22" t="s">
        <v>299</v>
      </c>
      <c r="E18" s="23" t="s">
        <v>1109</v>
      </c>
      <c r="F18" s="24" t="s">
        <v>242</v>
      </c>
      <c r="G18" s="21"/>
      <c r="H18" s="20"/>
      <c r="I18" s="21"/>
      <c r="J18" s="22" t="s">
        <v>299</v>
      </c>
      <c r="K18" s="42">
        <v>20988</v>
      </c>
      <c r="L18" s="24" t="s">
        <v>242</v>
      </c>
      <c r="M18" s="21"/>
      <c r="N18" s="20"/>
      <c r="O18" s="21"/>
      <c r="P18" s="22" t="s">
        <v>299</v>
      </c>
      <c r="Q18" s="42">
        <v>16893</v>
      </c>
      <c r="R18" s="24" t="s">
        <v>242</v>
      </c>
      <c r="S18" s="21"/>
      <c r="T18" s="20"/>
      <c r="U18" s="21"/>
      <c r="V18" s="22" t="s">
        <v>299</v>
      </c>
      <c r="W18" s="42">
        <v>14242</v>
      </c>
      <c r="X18" s="24" t="s">
        <v>242</v>
      </c>
      <c r="Y18" s="21"/>
      <c r="Z18" s="20"/>
      <c r="AA18" s="21"/>
      <c r="AB18" s="22" t="s">
        <v>299</v>
      </c>
      <c r="AC18" s="42">
        <v>-9444</v>
      </c>
      <c r="AD18" s="24" t="s">
        <v>242</v>
      </c>
      <c r="AE18" s="21"/>
      <c r="AF18" s="20"/>
      <c r="AG18" s="21"/>
      <c r="AH18" s="22" t="s">
        <v>299</v>
      </c>
      <c r="AI18" s="42">
        <v>1275664</v>
      </c>
      <c r="AJ18" s="24" t="s">
        <v>242</v>
      </c>
    </row>
    <row r="19" spans="1:36" x14ac:dyDescent="0.25">
      <c r="A19" s="32"/>
      <c r="B19" s="25" t="s">
        <v>1110</v>
      </c>
      <c r="C19" s="16"/>
      <c r="D19" s="13" t="s">
        <v>299</v>
      </c>
      <c r="E19" s="40">
        <v>58726</v>
      </c>
      <c r="F19" s="12" t="s">
        <v>242</v>
      </c>
      <c r="G19" s="16"/>
      <c r="H19" s="4"/>
      <c r="I19" s="16"/>
      <c r="J19" s="13" t="s">
        <v>299</v>
      </c>
      <c r="K19" s="40">
        <v>5710</v>
      </c>
      <c r="L19" s="12" t="s">
        <v>242</v>
      </c>
      <c r="M19" s="16"/>
      <c r="N19" s="4"/>
      <c r="O19" s="16"/>
      <c r="P19" s="13" t="s">
        <v>299</v>
      </c>
      <c r="Q19" s="40">
        <v>7285</v>
      </c>
      <c r="R19" s="12" t="s">
        <v>242</v>
      </c>
      <c r="S19" s="16"/>
      <c r="T19" s="4"/>
      <c r="U19" s="16"/>
      <c r="V19" s="13" t="s">
        <v>299</v>
      </c>
      <c r="W19" s="40">
        <v>-1815</v>
      </c>
      <c r="X19" s="12" t="s">
        <v>242</v>
      </c>
      <c r="Y19" s="16"/>
      <c r="Z19" s="4"/>
      <c r="AA19" s="16"/>
      <c r="AB19" s="13" t="s">
        <v>299</v>
      </c>
      <c r="AC19" s="26">
        <v>-256</v>
      </c>
      <c r="AD19" s="12" t="s">
        <v>242</v>
      </c>
      <c r="AE19" s="16"/>
      <c r="AF19" s="4"/>
      <c r="AG19" s="16"/>
      <c r="AH19" s="13" t="s">
        <v>299</v>
      </c>
      <c r="AI19" s="40">
        <v>69650</v>
      </c>
      <c r="AJ19" s="12" t="s">
        <v>242</v>
      </c>
    </row>
    <row r="20" spans="1:36" x14ac:dyDescent="0.25">
      <c r="A20" s="32"/>
      <c r="B20" s="19" t="s">
        <v>53</v>
      </c>
      <c r="C20" s="21"/>
      <c r="D20" s="22" t="s">
        <v>299</v>
      </c>
      <c r="E20" s="42">
        <v>1940737</v>
      </c>
      <c r="F20" s="24" t="s">
        <v>242</v>
      </c>
      <c r="G20" s="21"/>
      <c r="H20" s="20"/>
      <c r="I20" s="21"/>
      <c r="J20" s="22" t="s">
        <v>299</v>
      </c>
      <c r="K20" s="42">
        <v>64343</v>
      </c>
      <c r="L20" s="24" t="s">
        <v>242</v>
      </c>
      <c r="M20" s="21"/>
      <c r="N20" s="20"/>
      <c r="O20" s="21"/>
      <c r="P20" s="22" t="s">
        <v>299</v>
      </c>
      <c r="Q20" s="42">
        <v>29129</v>
      </c>
      <c r="R20" s="24" t="s">
        <v>242</v>
      </c>
      <c r="S20" s="21"/>
      <c r="T20" s="20"/>
      <c r="U20" s="21"/>
      <c r="V20" s="22" t="s">
        <v>299</v>
      </c>
      <c r="W20" s="42">
        <v>13469</v>
      </c>
      <c r="X20" s="24" t="s">
        <v>242</v>
      </c>
      <c r="Y20" s="21"/>
      <c r="Z20" s="20"/>
      <c r="AA20" s="21"/>
      <c r="AB20" s="22" t="s">
        <v>299</v>
      </c>
      <c r="AC20" s="42">
        <v>-4465</v>
      </c>
      <c r="AD20" s="24" t="s">
        <v>242</v>
      </c>
      <c r="AE20" s="21"/>
      <c r="AF20" s="20"/>
      <c r="AG20" s="21"/>
      <c r="AH20" s="22" t="s">
        <v>299</v>
      </c>
      <c r="AI20" s="42">
        <v>2043213</v>
      </c>
      <c r="AJ20" s="24" t="s">
        <v>242</v>
      </c>
    </row>
    <row r="21" spans="1:36" ht="18.75" x14ac:dyDescent="0.3">
      <c r="A21" s="32"/>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c r="AH21" s="94"/>
      <c r="AI21" s="94"/>
      <c r="AJ21" s="94"/>
    </row>
    <row r="22" spans="1:36" x14ac:dyDescent="0.25">
      <c r="A22" s="3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15.75" thickBot="1" x14ac:dyDescent="0.3">
      <c r="A23" s="32"/>
      <c r="B23" s="16"/>
      <c r="C23" s="16"/>
      <c r="D23" s="92">
        <v>40936</v>
      </c>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c r="AG23" s="92"/>
      <c r="AH23" s="92"/>
      <c r="AI23" s="92"/>
      <c r="AJ23" s="16"/>
    </row>
    <row r="24" spans="1:36" x14ac:dyDescent="0.25">
      <c r="A24" s="32"/>
      <c r="B24" s="16"/>
      <c r="C24" s="16"/>
      <c r="D24" s="49" t="s">
        <v>1093</v>
      </c>
      <c r="E24" s="49"/>
      <c r="F24" s="16"/>
      <c r="G24" s="16"/>
      <c r="H24" s="16"/>
      <c r="I24" s="16"/>
      <c r="J24" s="49" t="s">
        <v>1094</v>
      </c>
      <c r="K24" s="49"/>
      <c r="L24" s="16"/>
      <c r="M24" s="16"/>
      <c r="N24" s="16"/>
      <c r="O24" s="16"/>
      <c r="P24" s="49" t="s">
        <v>1095</v>
      </c>
      <c r="Q24" s="49"/>
      <c r="R24" s="16"/>
      <c r="S24" s="16"/>
      <c r="T24" s="16"/>
      <c r="U24" s="16"/>
      <c r="V24" s="50"/>
      <c r="W24" s="50"/>
      <c r="X24" s="16"/>
      <c r="Y24" s="16"/>
      <c r="Z24" s="16"/>
      <c r="AA24" s="16"/>
      <c r="AB24" s="49" t="s">
        <v>1096</v>
      </c>
      <c r="AC24" s="49"/>
      <c r="AD24" s="16"/>
      <c r="AE24" s="16"/>
      <c r="AF24" s="16"/>
      <c r="AG24" s="16"/>
      <c r="AH24" s="50"/>
      <c r="AI24" s="50"/>
      <c r="AJ24" s="16"/>
    </row>
    <row r="25" spans="1:36" ht="15.75" thickBot="1" x14ac:dyDescent="0.3">
      <c r="A25" s="32"/>
      <c r="B25" s="16"/>
      <c r="C25" s="91"/>
      <c r="D25" s="29" t="s">
        <v>1097</v>
      </c>
      <c r="E25" s="29"/>
      <c r="F25" s="91"/>
      <c r="G25" s="16"/>
      <c r="H25" s="16"/>
      <c r="I25" s="91"/>
      <c r="J25" s="29" t="s">
        <v>1098</v>
      </c>
      <c r="K25" s="29"/>
      <c r="L25" s="91"/>
      <c r="M25" s="16"/>
      <c r="N25" s="16"/>
      <c r="O25" s="91"/>
      <c r="P25" s="29" t="s">
        <v>1099</v>
      </c>
      <c r="Q25" s="29"/>
      <c r="R25" s="91"/>
      <c r="S25" s="16"/>
      <c r="T25" s="16"/>
      <c r="U25" s="91"/>
      <c r="V25" s="29" t="s">
        <v>1108</v>
      </c>
      <c r="W25" s="29"/>
      <c r="X25" s="91"/>
      <c r="Y25" s="16"/>
      <c r="Z25" s="16"/>
      <c r="AA25" s="91"/>
      <c r="AB25" s="29" t="s">
        <v>1101</v>
      </c>
      <c r="AC25" s="29"/>
      <c r="AD25" s="91"/>
      <c r="AE25" s="16"/>
      <c r="AF25" s="16"/>
      <c r="AG25" s="91"/>
      <c r="AH25" s="29" t="s">
        <v>1073</v>
      </c>
      <c r="AI25" s="29"/>
      <c r="AJ25" s="91"/>
    </row>
    <row r="26" spans="1:36" x14ac:dyDescent="0.25">
      <c r="A26" s="32"/>
      <c r="B26" s="19" t="s">
        <v>1102</v>
      </c>
      <c r="C26" s="21"/>
      <c r="D26" s="22" t="s">
        <v>299</v>
      </c>
      <c r="E26" s="23" t="s">
        <v>1111</v>
      </c>
      <c r="F26" s="24" t="s">
        <v>242</v>
      </c>
      <c r="G26" s="21"/>
      <c r="H26" s="20"/>
      <c r="I26" s="21"/>
      <c r="J26" s="22" t="s">
        <v>299</v>
      </c>
      <c r="K26" s="42">
        <v>13881</v>
      </c>
      <c r="L26" s="24" t="s">
        <v>242</v>
      </c>
      <c r="M26" s="21"/>
      <c r="N26" s="20"/>
      <c r="O26" s="21"/>
      <c r="P26" s="22" t="s">
        <v>299</v>
      </c>
      <c r="Q26" s="42">
        <v>10232</v>
      </c>
      <c r="R26" s="24" t="s">
        <v>242</v>
      </c>
      <c r="S26" s="21"/>
      <c r="T26" s="20"/>
      <c r="U26" s="21"/>
      <c r="V26" s="22" t="s">
        <v>299</v>
      </c>
      <c r="W26" s="42">
        <v>1195</v>
      </c>
      <c r="X26" s="24" t="s">
        <v>242</v>
      </c>
      <c r="Y26" s="21"/>
      <c r="Z26" s="20"/>
      <c r="AA26" s="21"/>
      <c r="AB26" s="22" t="s">
        <v>299</v>
      </c>
      <c r="AC26" s="42">
        <v>-1183</v>
      </c>
      <c r="AD26" s="24" t="s">
        <v>242</v>
      </c>
      <c r="AE26" s="21"/>
      <c r="AF26" s="20"/>
      <c r="AG26" s="21"/>
      <c r="AH26" s="22" t="s">
        <v>299</v>
      </c>
      <c r="AI26" s="42">
        <v>1188288</v>
      </c>
      <c r="AJ26" s="24" t="s">
        <v>242</v>
      </c>
    </row>
    <row r="27" spans="1:36" x14ac:dyDescent="0.25">
      <c r="A27" s="32"/>
      <c r="B27" s="25" t="s">
        <v>1110</v>
      </c>
      <c r="C27" s="16"/>
      <c r="D27" s="13" t="s">
        <v>299</v>
      </c>
      <c r="E27" s="40">
        <v>55695</v>
      </c>
      <c r="F27" s="12" t="s">
        <v>242</v>
      </c>
      <c r="G27" s="16"/>
      <c r="H27" s="4"/>
      <c r="I27" s="16"/>
      <c r="J27" s="13" t="s">
        <v>299</v>
      </c>
      <c r="K27" s="40">
        <v>-1779</v>
      </c>
      <c r="L27" s="12" t="s">
        <v>242</v>
      </c>
      <c r="M27" s="16"/>
      <c r="N27" s="4"/>
      <c r="O27" s="16"/>
      <c r="P27" s="13" t="s">
        <v>299</v>
      </c>
      <c r="Q27" s="40">
        <v>3397</v>
      </c>
      <c r="R27" s="12" t="s">
        <v>242</v>
      </c>
      <c r="S27" s="16"/>
      <c r="T27" s="4"/>
      <c r="U27" s="16"/>
      <c r="V27" s="13" t="s">
        <v>299</v>
      </c>
      <c r="W27" s="40">
        <v>-5812</v>
      </c>
      <c r="X27" s="12" t="s">
        <v>242</v>
      </c>
      <c r="Y27" s="16"/>
      <c r="Z27" s="4"/>
      <c r="AA27" s="16"/>
      <c r="AB27" s="12" t="s">
        <v>299</v>
      </c>
      <c r="AC27" s="46" t="s">
        <v>1112</v>
      </c>
      <c r="AD27" s="12" t="s">
        <v>242</v>
      </c>
      <c r="AE27" s="16"/>
      <c r="AF27" s="4"/>
      <c r="AG27" s="16"/>
      <c r="AH27" s="13" t="s">
        <v>299</v>
      </c>
      <c r="AI27" s="40">
        <v>51501</v>
      </c>
      <c r="AJ27" s="12" t="s">
        <v>242</v>
      </c>
    </row>
    <row r="28" spans="1:36" x14ac:dyDescent="0.25">
      <c r="A28" s="32"/>
      <c r="B28" s="19" t="s">
        <v>53</v>
      </c>
      <c r="C28" s="21"/>
      <c r="D28" s="22" t="s">
        <v>299</v>
      </c>
      <c r="E28" s="42">
        <v>2014343</v>
      </c>
      <c r="F28" s="24" t="s">
        <v>242</v>
      </c>
      <c r="G28" s="21"/>
      <c r="H28" s="20"/>
      <c r="I28" s="21"/>
      <c r="J28" s="22" t="s">
        <v>299</v>
      </c>
      <c r="K28" s="42">
        <v>64155</v>
      </c>
      <c r="L28" s="24" t="s">
        <v>242</v>
      </c>
      <c r="M28" s="21"/>
      <c r="N28" s="20"/>
      <c r="O28" s="21"/>
      <c r="P28" s="22" t="s">
        <v>299</v>
      </c>
      <c r="Q28" s="42">
        <v>28878</v>
      </c>
      <c r="R28" s="24" t="s">
        <v>242</v>
      </c>
      <c r="S28" s="21"/>
      <c r="T28" s="20"/>
      <c r="U28" s="21"/>
      <c r="V28" s="22" t="s">
        <v>299</v>
      </c>
      <c r="W28" s="42">
        <v>7394</v>
      </c>
      <c r="X28" s="24" t="s">
        <v>242</v>
      </c>
      <c r="Y28" s="21"/>
      <c r="Z28" s="20"/>
      <c r="AA28" s="21"/>
      <c r="AB28" s="22" t="s">
        <v>299</v>
      </c>
      <c r="AC28" s="23">
        <v>-983</v>
      </c>
      <c r="AD28" s="24" t="s">
        <v>242</v>
      </c>
      <c r="AE28" s="21"/>
      <c r="AF28" s="20"/>
      <c r="AG28" s="21"/>
      <c r="AH28" s="22" t="s">
        <v>299</v>
      </c>
      <c r="AI28" s="42">
        <v>2113787</v>
      </c>
      <c r="AJ28" s="24" t="s">
        <v>242</v>
      </c>
    </row>
    <row r="29" spans="1:36" ht="15" customHeight="1" x14ac:dyDescent="0.25">
      <c r="A29" s="32" t="s">
        <v>2000</v>
      </c>
      <c r="B29" s="33" t="s">
        <v>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row>
    <row r="30" spans="1:36" x14ac:dyDescent="0.25">
      <c r="A30" s="32"/>
      <c r="B30" s="35" t="s">
        <v>2001</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row>
    <row r="31" spans="1:36" x14ac:dyDescent="0.25">
      <c r="A31" s="3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c r="AI31" s="59"/>
      <c r="AJ31" s="59"/>
    </row>
    <row r="32" spans="1:36" x14ac:dyDescent="0.25">
      <c r="A32" s="32"/>
      <c r="B32" s="4"/>
      <c r="C32" s="4"/>
      <c r="D32" s="4"/>
      <c r="E32" s="4"/>
      <c r="F32" s="4"/>
      <c r="G32" s="4"/>
      <c r="H32" s="4"/>
      <c r="I32" s="4"/>
      <c r="J32" s="4"/>
    </row>
    <row r="33" spans="1:36" ht="15.75" thickBot="1" x14ac:dyDescent="0.3">
      <c r="A33" s="32"/>
      <c r="B33" s="16"/>
      <c r="C33" s="16" t="s">
        <v>242</v>
      </c>
      <c r="D33" s="29" t="s">
        <v>1117</v>
      </c>
      <c r="E33" s="29"/>
      <c r="F33" s="29"/>
      <c r="G33" s="29"/>
      <c r="H33" s="29"/>
      <c r="I33" s="29"/>
      <c r="J33" s="16"/>
    </row>
    <row r="34" spans="1:36" ht="15.75" thickBot="1" x14ac:dyDescent="0.3">
      <c r="A34" s="32"/>
      <c r="B34" s="16"/>
      <c r="C34" s="16" t="s">
        <v>242</v>
      </c>
      <c r="D34" s="75" t="s">
        <v>1118</v>
      </c>
      <c r="E34" s="75"/>
      <c r="F34" s="16"/>
      <c r="G34" s="16" t="s">
        <v>242</v>
      </c>
      <c r="H34" s="75" t="s">
        <v>1119</v>
      </c>
      <c r="I34" s="75"/>
      <c r="J34" s="16"/>
    </row>
    <row r="35" spans="1:36" x14ac:dyDescent="0.25">
      <c r="A35" s="32"/>
      <c r="B35" s="19" t="s">
        <v>1102</v>
      </c>
      <c r="C35" s="21" t="s">
        <v>242</v>
      </c>
      <c r="D35" s="22" t="s">
        <v>247</v>
      </c>
      <c r="E35" s="23" t="s">
        <v>1120</v>
      </c>
      <c r="F35" s="24" t="s">
        <v>242</v>
      </c>
      <c r="G35" s="21" t="s">
        <v>242</v>
      </c>
      <c r="H35" s="22" t="s">
        <v>247</v>
      </c>
      <c r="I35" s="23" t="s">
        <v>1121</v>
      </c>
      <c r="J35" s="24" t="s">
        <v>242</v>
      </c>
    </row>
    <row r="36" spans="1:36" x14ac:dyDescent="0.25">
      <c r="A36" s="32"/>
      <c r="B36" s="25" t="s">
        <v>1122</v>
      </c>
      <c r="C36" s="16" t="s">
        <v>242</v>
      </c>
      <c r="D36" s="13" t="s">
        <v>247</v>
      </c>
      <c r="E36" s="26" t="s">
        <v>1123</v>
      </c>
      <c r="F36" s="12" t="s">
        <v>242</v>
      </c>
      <c r="G36" s="16" t="s">
        <v>242</v>
      </c>
      <c r="H36" s="13" t="s">
        <v>247</v>
      </c>
      <c r="I36" s="26" t="s">
        <v>1124</v>
      </c>
      <c r="J36" s="12" t="s">
        <v>242</v>
      </c>
    </row>
    <row r="37" spans="1:36" x14ac:dyDescent="0.25">
      <c r="A37" s="32"/>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c r="AI37" s="59"/>
      <c r="AJ37" s="59"/>
    </row>
    <row r="38" spans="1:36" x14ac:dyDescent="0.25">
      <c r="A38" s="32"/>
      <c r="B38" s="4"/>
      <c r="C38" s="4"/>
      <c r="D38" s="4"/>
      <c r="E38" s="4"/>
      <c r="F38" s="4"/>
      <c r="G38" s="4"/>
      <c r="H38" s="4"/>
      <c r="I38" s="4"/>
      <c r="J38" s="4"/>
    </row>
    <row r="39" spans="1:36" ht="15.75" thickBot="1" x14ac:dyDescent="0.3">
      <c r="A39" s="32"/>
      <c r="B39" s="16"/>
      <c r="C39" s="16" t="s">
        <v>242</v>
      </c>
      <c r="D39" s="29" t="s">
        <v>1125</v>
      </c>
      <c r="E39" s="29"/>
      <c r="F39" s="29"/>
      <c r="G39" s="29"/>
      <c r="H39" s="29"/>
      <c r="I39" s="29"/>
      <c r="J39" s="16"/>
    </row>
    <row r="40" spans="1:36" ht="15.75" thickBot="1" x14ac:dyDescent="0.3">
      <c r="A40" s="32"/>
      <c r="B40" s="16"/>
      <c r="C40" s="16" t="s">
        <v>242</v>
      </c>
      <c r="D40" s="75" t="s">
        <v>1118</v>
      </c>
      <c r="E40" s="75"/>
      <c r="F40" s="16"/>
      <c r="G40" s="16" t="s">
        <v>242</v>
      </c>
      <c r="H40" s="75" t="s">
        <v>1119</v>
      </c>
      <c r="I40" s="75"/>
      <c r="J40" s="16"/>
    </row>
    <row r="41" spans="1:36" x14ac:dyDescent="0.25">
      <c r="A41" s="32"/>
      <c r="B41" s="19" t="s">
        <v>1102</v>
      </c>
      <c r="C41" s="21" t="s">
        <v>242</v>
      </c>
      <c r="D41" s="22" t="s">
        <v>247</v>
      </c>
      <c r="E41" s="23" t="s">
        <v>1126</v>
      </c>
      <c r="F41" s="24" t="s">
        <v>242</v>
      </c>
      <c r="G41" s="21" t="s">
        <v>242</v>
      </c>
      <c r="H41" s="22" t="s">
        <v>247</v>
      </c>
      <c r="I41" s="23" t="s">
        <v>1127</v>
      </c>
      <c r="J41" s="24" t="s">
        <v>242</v>
      </c>
    </row>
    <row r="42" spans="1:36" x14ac:dyDescent="0.25">
      <c r="A42" s="32"/>
      <c r="B42" s="25" t="s">
        <v>1122</v>
      </c>
      <c r="C42" s="16" t="s">
        <v>242</v>
      </c>
      <c r="D42" s="13" t="s">
        <v>247</v>
      </c>
      <c r="E42" s="26" t="s">
        <v>1128</v>
      </c>
      <c r="F42" s="12" t="s">
        <v>242</v>
      </c>
      <c r="G42" s="16" t="s">
        <v>242</v>
      </c>
      <c r="H42" s="13" t="s">
        <v>247</v>
      </c>
      <c r="I42" s="26" t="s">
        <v>1129</v>
      </c>
      <c r="J42" s="12" t="s">
        <v>242</v>
      </c>
    </row>
    <row r="43" spans="1:36" ht="18.75" x14ac:dyDescent="0.3">
      <c r="A43" s="32"/>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c r="AC43" s="94"/>
      <c r="AD43" s="94"/>
      <c r="AE43" s="94"/>
      <c r="AF43" s="94"/>
      <c r="AG43" s="94"/>
      <c r="AH43" s="94"/>
      <c r="AI43" s="94"/>
      <c r="AJ43" s="94"/>
    </row>
    <row r="44" spans="1:36" x14ac:dyDescent="0.25">
      <c r="A44" s="32"/>
      <c r="B44" s="4"/>
      <c r="C44" s="4"/>
      <c r="D44" s="4"/>
      <c r="E44" s="4"/>
      <c r="F44" s="4"/>
      <c r="G44" s="4"/>
      <c r="H44" s="4"/>
      <c r="I44" s="4"/>
      <c r="J44" s="4"/>
    </row>
    <row r="45" spans="1:36" ht="15.75" thickBot="1" x14ac:dyDescent="0.3">
      <c r="A45" s="32"/>
      <c r="B45" s="16"/>
      <c r="C45" s="16" t="s">
        <v>242</v>
      </c>
      <c r="D45" s="29" t="s">
        <v>1130</v>
      </c>
      <c r="E45" s="29"/>
      <c r="F45" s="29"/>
      <c r="G45" s="29"/>
      <c r="H45" s="29"/>
      <c r="I45" s="29"/>
      <c r="J45" s="16"/>
    </row>
    <row r="46" spans="1:36" ht="15.75" thickBot="1" x14ac:dyDescent="0.3">
      <c r="A46" s="32"/>
      <c r="B46" s="16"/>
      <c r="C46" s="16" t="s">
        <v>242</v>
      </c>
      <c r="D46" s="75" t="s">
        <v>1118</v>
      </c>
      <c r="E46" s="75"/>
      <c r="F46" s="16"/>
      <c r="G46" s="16" t="s">
        <v>242</v>
      </c>
      <c r="H46" s="75" t="s">
        <v>1119</v>
      </c>
      <c r="I46" s="75"/>
      <c r="J46" s="16"/>
    </row>
    <row r="47" spans="1:36" x14ac:dyDescent="0.25">
      <c r="A47" s="32"/>
      <c r="B47" s="19" t="s">
        <v>1102</v>
      </c>
      <c r="C47" s="21" t="s">
        <v>242</v>
      </c>
      <c r="D47" s="22" t="s">
        <v>247</v>
      </c>
      <c r="E47" s="23" t="s">
        <v>1131</v>
      </c>
      <c r="F47" s="24" t="s">
        <v>242</v>
      </c>
      <c r="G47" s="21" t="s">
        <v>242</v>
      </c>
      <c r="H47" s="22" t="s">
        <v>247</v>
      </c>
      <c r="I47" s="23" t="s">
        <v>1132</v>
      </c>
      <c r="J47" s="24" t="s">
        <v>242</v>
      </c>
    </row>
    <row r="48" spans="1:36" x14ac:dyDescent="0.25">
      <c r="A48" s="32"/>
      <c r="B48" s="25" t="s">
        <v>1122</v>
      </c>
      <c r="C48" s="16" t="s">
        <v>242</v>
      </c>
      <c r="D48" s="13" t="s">
        <v>247</v>
      </c>
      <c r="E48" s="26" t="s">
        <v>1133</v>
      </c>
      <c r="F48" s="12" t="s">
        <v>242</v>
      </c>
      <c r="G48" s="16" t="s">
        <v>242</v>
      </c>
      <c r="H48" s="13" t="s">
        <v>247</v>
      </c>
      <c r="I48" s="26" t="s">
        <v>1134</v>
      </c>
      <c r="J48" s="12" t="s">
        <v>242</v>
      </c>
    </row>
  </sheetData>
  <mergeCells count="63">
    <mergeCell ref="B13:AJ13"/>
    <mergeCell ref="B21:AJ21"/>
    <mergeCell ref="A29:A48"/>
    <mergeCell ref="B29:AJ29"/>
    <mergeCell ref="B30:AJ30"/>
    <mergeCell ref="B31:AJ31"/>
    <mergeCell ref="B37:AJ37"/>
    <mergeCell ref="B43:AJ43"/>
    <mergeCell ref="D45:I45"/>
    <mergeCell ref="D46:E46"/>
    <mergeCell ref="H46:I46"/>
    <mergeCell ref="A1:A2"/>
    <mergeCell ref="B1:AJ1"/>
    <mergeCell ref="B2:AJ2"/>
    <mergeCell ref="A3:A28"/>
    <mergeCell ref="B3:AJ3"/>
    <mergeCell ref="B4:AJ4"/>
    <mergeCell ref="B5:AJ5"/>
    <mergeCell ref="D33:I33"/>
    <mergeCell ref="D34:E34"/>
    <mergeCell ref="H34:I34"/>
    <mergeCell ref="D39:I39"/>
    <mergeCell ref="D40:E40"/>
    <mergeCell ref="H40:I40"/>
    <mergeCell ref="D25:E25"/>
    <mergeCell ref="J25:K25"/>
    <mergeCell ref="P25:Q25"/>
    <mergeCell ref="V25:W25"/>
    <mergeCell ref="AB25:AC25"/>
    <mergeCell ref="AH25:AI25"/>
    <mergeCell ref="D23:AI23"/>
    <mergeCell ref="D24:E24"/>
    <mergeCell ref="J24:K24"/>
    <mergeCell ref="P24:Q24"/>
    <mergeCell ref="V24:W24"/>
    <mergeCell ref="AB24:AC24"/>
    <mergeCell ref="AH24:AI24"/>
    <mergeCell ref="D17:E17"/>
    <mergeCell ref="J17:K17"/>
    <mergeCell ref="P17:Q17"/>
    <mergeCell ref="V17:W17"/>
    <mergeCell ref="AB17:AC17"/>
    <mergeCell ref="AH17:AI17"/>
    <mergeCell ref="D15:AI15"/>
    <mergeCell ref="D16:E16"/>
    <mergeCell ref="J16:K16"/>
    <mergeCell ref="P16:Q16"/>
    <mergeCell ref="V16:W16"/>
    <mergeCell ref="AB16:AC16"/>
    <mergeCell ref="AH16:AI16"/>
    <mergeCell ref="D9:E9"/>
    <mergeCell ref="J9:K9"/>
    <mergeCell ref="P9:Q9"/>
    <mergeCell ref="V9:W9"/>
    <mergeCell ref="AB9:AC9"/>
    <mergeCell ref="AH9:AI9"/>
    <mergeCell ref="D7:AI7"/>
    <mergeCell ref="D8:E8"/>
    <mergeCell ref="J8:K8"/>
    <mergeCell ref="P8:Q8"/>
    <mergeCell ref="V8:W8"/>
    <mergeCell ref="AB8:AC8"/>
    <mergeCell ref="AH8:A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2" width="36.5703125" bestFit="1" customWidth="1"/>
    <col min="3" max="3" width="3.140625" customWidth="1"/>
    <col min="4" max="4" width="3.85546875" customWidth="1"/>
    <col min="5" max="5" width="21.140625" customWidth="1"/>
    <col min="6" max="6" width="2.7109375" customWidth="1"/>
    <col min="7" max="7" width="3.140625" customWidth="1"/>
    <col min="8" max="8" width="3.85546875" customWidth="1"/>
    <col min="9" max="9" width="21.140625" customWidth="1"/>
    <col min="10" max="10" width="4.28515625" customWidth="1"/>
    <col min="11" max="11" width="10.5703125" customWidth="1"/>
    <col min="12" max="12" width="3.85546875" customWidth="1"/>
    <col min="13" max="13" width="21.140625" customWidth="1"/>
    <col min="14" max="14" width="2.7109375" customWidth="1"/>
    <col min="15" max="15" width="3.140625" customWidth="1"/>
    <col min="16" max="16" width="3.85546875" customWidth="1"/>
    <col min="17" max="17" width="21.140625" customWidth="1"/>
    <col min="18" max="18" width="2.7109375" customWidth="1"/>
    <col min="19" max="20" width="13.28515625" customWidth="1"/>
    <col min="21" max="21" width="2.28515625" customWidth="1"/>
    <col min="22" max="22" width="3.85546875" customWidth="1"/>
    <col min="23" max="23" width="12.7109375" customWidth="1"/>
    <col min="24" max="24" width="2.7109375" customWidth="1"/>
  </cols>
  <sheetData>
    <row r="1" spans="1:24" ht="15" customHeight="1" x14ac:dyDescent="0.25">
      <c r="A1" s="7" t="s">
        <v>20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2" t="s">
        <v>2003</v>
      </c>
      <c r="B3" s="33" t="s">
        <v>5</v>
      </c>
      <c r="C3" s="33"/>
      <c r="D3" s="33"/>
      <c r="E3" s="33"/>
      <c r="F3" s="33"/>
      <c r="G3" s="33"/>
      <c r="H3" s="33"/>
      <c r="I3" s="33"/>
      <c r="J3" s="33"/>
      <c r="K3" s="33"/>
      <c r="L3" s="33"/>
      <c r="M3" s="33"/>
      <c r="N3" s="33"/>
      <c r="O3" s="33"/>
      <c r="P3" s="33"/>
      <c r="Q3" s="33"/>
      <c r="R3" s="33"/>
      <c r="S3" s="33"/>
      <c r="T3" s="33"/>
      <c r="U3" s="33"/>
      <c r="V3" s="33"/>
      <c r="W3" s="33"/>
      <c r="X3" s="33"/>
    </row>
    <row r="4" spans="1:24" ht="25.5" customHeight="1" x14ac:dyDescent="0.25">
      <c r="A4" s="32"/>
      <c r="B4" s="35" t="s">
        <v>1138</v>
      </c>
      <c r="C4" s="35"/>
      <c r="D4" s="35"/>
      <c r="E4" s="35"/>
      <c r="F4" s="35"/>
      <c r="G4" s="35"/>
      <c r="H4" s="35"/>
      <c r="I4" s="35"/>
      <c r="J4" s="35"/>
      <c r="K4" s="35"/>
      <c r="L4" s="35"/>
      <c r="M4" s="35"/>
      <c r="N4" s="35"/>
      <c r="O4" s="35"/>
      <c r="P4" s="35"/>
      <c r="Q4" s="35"/>
      <c r="R4" s="35"/>
      <c r="S4" s="35"/>
      <c r="T4" s="35"/>
      <c r="U4" s="35"/>
      <c r="V4" s="35"/>
      <c r="W4" s="35"/>
      <c r="X4" s="35"/>
    </row>
    <row r="5" spans="1:24" x14ac:dyDescent="0.25">
      <c r="A5" s="32"/>
      <c r="B5" s="45" t="s">
        <v>1139</v>
      </c>
      <c r="C5" s="45"/>
      <c r="D5" s="45"/>
      <c r="E5" s="45"/>
      <c r="F5" s="45"/>
      <c r="G5" s="45"/>
      <c r="H5" s="45"/>
      <c r="I5" s="45"/>
      <c r="J5" s="45"/>
      <c r="K5" s="45"/>
      <c r="L5" s="45"/>
      <c r="M5" s="45"/>
      <c r="N5" s="45"/>
      <c r="O5" s="45"/>
      <c r="P5" s="45"/>
      <c r="Q5" s="45"/>
      <c r="R5" s="45"/>
      <c r="S5" s="45"/>
      <c r="T5" s="45"/>
      <c r="U5" s="45"/>
      <c r="V5" s="45"/>
      <c r="W5" s="45"/>
      <c r="X5" s="45"/>
    </row>
    <row r="6" spans="1:24" x14ac:dyDescent="0.25">
      <c r="A6" s="32"/>
      <c r="B6" s="45" t="s">
        <v>1140</v>
      </c>
      <c r="C6" s="45"/>
      <c r="D6" s="45"/>
      <c r="E6" s="45"/>
      <c r="F6" s="45"/>
      <c r="G6" s="45"/>
      <c r="H6" s="45"/>
      <c r="I6" s="45"/>
      <c r="J6" s="45"/>
      <c r="K6" s="45"/>
      <c r="L6" s="45"/>
      <c r="M6" s="45"/>
      <c r="N6" s="45"/>
      <c r="O6" s="45"/>
      <c r="P6" s="45"/>
      <c r="Q6" s="45"/>
      <c r="R6" s="45"/>
      <c r="S6" s="45"/>
      <c r="T6" s="45"/>
      <c r="U6" s="45"/>
      <c r="V6" s="45"/>
      <c r="W6" s="45"/>
      <c r="X6" s="45"/>
    </row>
    <row r="7" spans="1:24" x14ac:dyDescent="0.25">
      <c r="A7" s="32"/>
      <c r="B7" s="54" t="s">
        <v>1141</v>
      </c>
      <c r="C7" s="54"/>
      <c r="D7" s="54"/>
      <c r="E7" s="54"/>
      <c r="F7" s="54"/>
      <c r="G7" s="54"/>
      <c r="H7" s="54"/>
      <c r="I7" s="54"/>
      <c r="J7" s="54"/>
      <c r="K7" s="54"/>
      <c r="L7" s="54"/>
      <c r="M7" s="54"/>
      <c r="N7" s="54"/>
      <c r="O7" s="54"/>
      <c r="P7" s="54"/>
      <c r="Q7" s="54"/>
      <c r="R7" s="54"/>
      <c r="S7" s="54"/>
      <c r="T7" s="54"/>
      <c r="U7" s="54"/>
      <c r="V7" s="54"/>
      <c r="W7" s="54"/>
      <c r="X7" s="54"/>
    </row>
    <row r="8" spans="1:24" x14ac:dyDescent="0.25">
      <c r="A8" s="32"/>
      <c r="B8" s="33"/>
      <c r="C8" s="33"/>
      <c r="D8" s="33"/>
      <c r="E8" s="33"/>
      <c r="F8" s="33"/>
      <c r="G8" s="33"/>
      <c r="H8" s="33"/>
      <c r="I8" s="33"/>
      <c r="J8" s="33"/>
      <c r="K8" s="33"/>
      <c r="L8" s="33"/>
      <c r="M8" s="33"/>
      <c r="N8" s="33"/>
      <c r="O8" s="33"/>
      <c r="P8" s="33"/>
      <c r="Q8" s="33"/>
      <c r="R8" s="33"/>
      <c r="S8" s="33"/>
      <c r="T8" s="33"/>
      <c r="U8" s="33"/>
      <c r="V8" s="33"/>
      <c r="W8" s="33"/>
      <c r="X8" s="33"/>
    </row>
    <row r="9" spans="1:24" x14ac:dyDescent="0.25">
      <c r="A9" s="32"/>
      <c r="B9" s="4"/>
      <c r="C9" s="4"/>
      <c r="D9" s="4"/>
      <c r="E9" s="4"/>
      <c r="F9" s="4"/>
      <c r="G9" s="4"/>
      <c r="H9" s="4"/>
      <c r="I9" s="4"/>
      <c r="J9" s="4"/>
      <c r="K9" s="4"/>
      <c r="L9" s="4"/>
      <c r="M9" s="4"/>
      <c r="N9" s="4"/>
      <c r="O9" s="4"/>
      <c r="P9" s="4"/>
      <c r="Q9" s="4"/>
      <c r="R9" s="4"/>
      <c r="S9" s="4"/>
      <c r="T9" s="4"/>
      <c r="U9" s="4"/>
      <c r="V9" s="4"/>
      <c r="W9" s="4"/>
      <c r="X9" s="4"/>
    </row>
    <row r="10" spans="1:24" ht="15.75" thickBot="1" x14ac:dyDescent="0.3">
      <c r="A10" s="32"/>
      <c r="B10" s="16"/>
      <c r="C10" s="16" t="s">
        <v>242</v>
      </c>
      <c r="D10" s="29" t="s">
        <v>330</v>
      </c>
      <c r="E10" s="29"/>
      <c r="F10" s="29"/>
      <c r="G10" s="29"/>
      <c r="H10" s="29"/>
      <c r="I10" s="29"/>
      <c r="J10" s="29"/>
      <c r="K10" s="29"/>
      <c r="L10" s="29"/>
      <c r="M10" s="29"/>
      <c r="N10" s="29"/>
      <c r="O10" s="29"/>
      <c r="P10" s="29"/>
      <c r="Q10" s="29"/>
      <c r="R10" s="29"/>
      <c r="S10" s="29"/>
      <c r="T10" s="29"/>
      <c r="U10" s="29"/>
      <c r="V10" s="29"/>
      <c r="W10" s="29"/>
      <c r="X10" s="16"/>
    </row>
    <row r="11" spans="1:24" x14ac:dyDescent="0.25">
      <c r="A11" s="32"/>
      <c r="B11" s="16"/>
      <c r="C11" s="16" t="s">
        <v>242</v>
      </c>
      <c r="D11" s="49" t="s">
        <v>1142</v>
      </c>
      <c r="E11" s="49"/>
      <c r="F11" s="16"/>
      <c r="G11" s="16"/>
      <c r="H11" s="16"/>
      <c r="I11" s="16" t="s">
        <v>242</v>
      </c>
      <c r="J11" s="50"/>
      <c r="K11" s="50"/>
      <c r="L11" s="16"/>
      <c r="M11" s="16"/>
      <c r="N11" s="16"/>
      <c r="O11" s="16" t="s">
        <v>242</v>
      </c>
      <c r="P11" s="50"/>
      <c r="Q11" s="50"/>
      <c r="R11" s="16"/>
      <c r="S11" s="16"/>
      <c r="T11" s="16"/>
      <c r="U11" s="16" t="s">
        <v>242</v>
      </c>
      <c r="V11" s="50"/>
      <c r="W11" s="50"/>
      <c r="X11" s="16"/>
    </row>
    <row r="12" spans="1:24" x14ac:dyDescent="0.25">
      <c r="A12" s="32"/>
      <c r="B12" s="16"/>
      <c r="C12" s="16" t="s">
        <v>242</v>
      </c>
      <c r="D12" s="45" t="s">
        <v>1143</v>
      </c>
      <c r="E12" s="45"/>
      <c r="F12" s="16"/>
      <c r="G12" s="16"/>
      <c r="H12" s="16"/>
      <c r="I12" s="16" t="s">
        <v>242</v>
      </c>
      <c r="J12" s="44"/>
      <c r="K12" s="44"/>
      <c r="L12" s="16"/>
      <c r="M12" s="16"/>
      <c r="N12" s="16"/>
      <c r="O12" s="16" t="s">
        <v>242</v>
      </c>
      <c r="P12" s="44"/>
      <c r="Q12" s="44"/>
      <c r="R12" s="16"/>
      <c r="S12" s="16"/>
      <c r="T12" s="16"/>
      <c r="U12" s="16" t="s">
        <v>242</v>
      </c>
      <c r="V12" s="45" t="s">
        <v>1144</v>
      </c>
      <c r="W12" s="45"/>
      <c r="X12" s="16"/>
    </row>
    <row r="13" spans="1:24" ht="15.75" thickBot="1" x14ac:dyDescent="0.3">
      <c r="A13" s="32"/>
      <c r="B13" s="16"/>
      <c r="C13" s="16" t="s">
        <v>242</v>
      </c>
      <c r="D13" s="29" t="s">
        <v>1145</v>
      </c>
      <c r="E13" s="29"/>
      <c r="F13" s="16"/>
      <c r="G13" s="16"/>
      <c r="H13" s="16"/>
      <c r="I13" s="16" t="s">
        <v>242</v>
      </c>
      <c r="J13" s="29" t="s">
        <v>1146</v>
      </c>
      <c r="K13" s="29"/>
      <c r="L13" s="16"/>
      <c r="M13" s="16"/>
      <c r="N13" s="16"/>
      <c r="O13" s="16" t="s">
        <v>242</v>
      </c>
      <c r="P13" s="29" t="s">
        <v>1147</v>
      </c>
      <c r="Q13" s="29"/>
      <c r="R13" s="16"/>
      <c r="S13" s="16"/>
      <c r="T13" s="16"/>
      <c r="U13" s="16" t="s">
        <v>242</v>
      </c>
      <c r="V13" s="29" t="s">
        <v>1148</v>
      </c>
      <c r="W13" s="29"/>
      <c r="X13" s="16"/>
    </row>
    <row r="14" spans="1:24" x14ac:dyDescent="0.25">
      <c r="A14" s="32"/>
      <c r="B14" s="19" t="s">
        <v>35</v>
      </c>
      <c r="C14" s="21" t="s">
        <v>242</v>
      </c>
      <c r="D14" s="22" t="s">
        <v>339</v>
      </c>
      <c r="E14" s="23" t="s">
        <v>1149</v>
      </c>
      <c r="F14" s="24" t="s">
        <v>242</v>
      </c>
      <c r="G14" s="21"/>
      <c r="H14" s="20"/>
      <c r="I14" s="21" t="s">
        <v>242</v>
      </c>
      <c r="J14" s="22" t="s">
        <v>339</v>
      </c>
      <c r="K14" s="23" t="s">
        <v>1150</v>
      </c>
      <c r="L14" s="24" t="s">
        <v>242</v>
      </c>
      <c r="M14" s="21"/>
      <c r="N14" s="20"/>
      <c r="O14" s="21" t="s">
        <v>242</v>
      </c>
      <c r="P14" s="24" t="s">
        <v>339</v>
      </c>
      <c r="Q14" s="43" t="s">
        <v>496</v>
      </c>
      <c r="R14" s="24" t="s">
        <v>242</v>
      </c>
      <c r="S14" s="21"/>
      <c r="T14" s="20"/>
      <c r="U14" s="21" t="s">
        <v>242</v>
      </c>
      <c r="V14" s="22" t="s">
        <v>339</v>
      </c>
      <c r="W14" s="23" t="s">
        <v>1151</v>
      </c>
      <c r="X14" s="24" t="s">
        <v>242</v>
      </c>
    </row>
    <row r="15" spans="1:24" ht="15.75" thickBot="1" x14ac:dyDescent="0.3">
      <c r="A15" s="32"/>
      <c r="B15" s="25" t="s">
        <v>1152</v>
      </c>
      <c r="C15" s="16" t="s">
        <v>242</v>
      </c>
      <c r="D15" s="13"/>
      <c r="E15" s="26" t="s">
        <v>1153</v>
      </c>
      <c r="F15" s="12" t="s">
        <v>242</v>
      </c>
      <c r="G15" s="16"/>
      <c r="H15" s="4"/>
      <c r="I15" s="16" t="s">
        <v>242</v>
      </c>
      <c r="J15" s="13"/>
      <c r="K15" s="26" t="s">
        <v>1154</v>
      </c>
      <c r="L15" s="12" t="s">
        <v>242</v>
      </c>
      <c r="M15" s="16"/>
      <c r="N15" s="4"/>
      <c r="O15" s="16" t="s">
        <v>242</v>
      </c>
      <c r="P15" s="13"/>
      <c r="Q15" s="26" t="s">
        <v>1155</v>
      </c>
      <c r="R15" s="12" t="s">
        <v>242</v>
      </c>
      <c r="S15" s="16"/>
      <c r="T15" s="4"/>
      <c r="U15" s="16" t="s">
        <v>242</v>
      </c>
      <c r="V15" s="13"/>
      <c r="W15" s="26" t="s">
        <v>1156</v>
      </c>
      <c r="X15" s="12" t="s">
        <v>242</v>
      </c>
    </row>
    <row r="16" spans="1:24" x14ac:dyDescent="0.25">
      <c r="A16" s="32"/>
      <c r="B16" s="14"/>
      <c r="C16" s="14" t="s">
        <v>242</v>
      </c>
      <c r="D16" s="27"/>
      <c r="E16" s="27"/>
      <c r="F16" s="14"/>
      <c r="G16" s="14"/>
      <c r="H16" s="14"/>
      <c r="I16" s="14" t="s">
        <v>242</v>
      </c>
      <c r="J16" s="27"/>
      <c r="K16" s="27"/>
      <c r="L16" s="14"/>
      <c r="M16" s="14"/>
      <c r="N16" s="14"/>
      <c r="O16" s="14" t="s">
        <v>242</v>
      </c>
      <c r="P16" s="27"/>
      <c r="Q16" s="27"/>
      <c r="R16" s="14"/>
      <c r="S16" s="14"/>
      <c r="T16" s="14"/>
      <c r="U16" s="14" t="s">
        <v>242</v>
      </c>
      <c r="V16" s="27"/>
      <c r="W16" s="27"/>
      <c r="X16" s="14"/>
    </row>
    <row r="17" spans="1:24" x14ac:dyDescent="0.25">
      <c r="A17" s="32"/>
      <c r="B17" s="19" t="s">
        <v>41</v>
      </c>
      <c r="C17" s="21" t="s">
        <v>242</v>
      </c>
      <c r="D17" s="22"/>
      <c r="E17" s="23" t="s">
        <v>1157</v>
      </c>
      <c r="F17" s="24" t="s">
        <v>242</v>
      </c>
      <c r="G17" s="21"/>
      <c r="H17" s="20"/>
      <c r="I17" s="21" t="s">
        <v>242</v>
      </c>
      <c r="J17" s="22"/>
      <c r="K17" s="23" t="s">
        <v>1158</v>
      </c>
      <c r="L17" s="24" t="s">
        <v>242</v>
      </c>
      <c r="M17" s="21"/>
      <c r="N17" s="20"/>
      <c r="O17" s="21" t="s">
        <v>242</v>
      </c>
      <c r="P17" s="22"/>
      <c r="Q17" s="23" t="s">
        <v>1155</v>
      </c>
      <c r="R17" s="24" t="s">
        <v>242</v>
      </c>
      <c r="S17" s="21"/>
      <c r="T17" s="20"/>
      <c r="U17" s="21" t="s">
        <v>242</v>
      </c>
      <c r="V17" s="22"/>
      <c r="W17" s="23" t="s">
        <v>1159</v>
      </c>
      <c r="X17" s="24" t="s">
        <v>242</v>
      </c>
    </row>
    <row r="18" spans="1:24" ht="15.75" thickBot="1" x14ac:dyDescent="0.3">
      <c r="A18" s="32"/>
      <c r="B18" s="25" t="s">
        <v>1160</v>
      </c>
      <c r="C18" s="16" t="s">
        <v>242</v>
      </c>
      <c r="D18" s="13"/>
      <c r="E18" s="26" t="s">
        <v>1161</v>
      </c>
      <c r="F18" s="12" t="s">
        <v>242</v>
      </c>
      <c r="G18" s="16"/>
      <c r="H18" s="4"/>
      <c r="I18" s="16" t="s">
        <v>242</v>
      </c>
      <c r="J18" s="13"/>
      <c r="K18" s="26" t="s">
        <v>1162</v>
      </c>
      <c r="L18" s="12" t="s">
        <v>242</v>
      </c>
      <c r="M18" s="16"/>
      <c r="N18" s="4"/>
      <c r="O18" s="16" t="s">
        <v>242</v>
      </c>
      <c r="P18" s="12"/>
      <c r="Q18" s="46" t="s">
        <v>496</v>
      </c>
      <c r="R18" s="12" t="s">
        <v>242</v>
      </c>
      <c r="S18" s="16"/>
      <c r="T18" s="4"/>
      <c r="U18" s="16" t="s">
        <v>242</v>
      </c>
      <c r="V18" s="13"/>
      <c r="W18" s="26" t="s">
        <v>1163</v>
      </c>
      <c r="X18" s="12" t="s">
        <v>242</v>
      </c>
    </row>
    <row r="19" spans="1:24" x14ac:dyDescent="0.25">
      <c r="A19" s="32"/>
      <c r="B19" s="14"/>
      <c r="C19" s="14" t="s">
        <v>242</v>
      </c>
      <c r="D19" s="27"/>
      <c r="E19" s="27"/>
      <c r="F19" s="14"/>
      <c r="G19" s="14"/>
      <c r="H19" s="14"/>
      <c r="I19" s="14" t="s">
        <v>242</v>
      </c>
      <c r="J19" s="27"/>
      <c r="K19" s="27"/>
      <c r="L19" s="14"/>
      <c r="M19" s="14"/>
      <c r="N19" s="14"/>
      <c r="O19" s="14" t="s">
        <v>242</v>
      </c>
      <c r="P19" s="27"/>
      <c r="Q19" s="27"/>
      <c r="R19" s="14"/>
      <c r="S19" s="14"/>
      <c r="T19" s="14"/>
      <c r="U19" s="14" t="s">
        <v>242</v>
      </c>
      <c r="V19" s="27"/>
      <c r="W19" s="27"/>
      <c r="X19" s="14"/>
    </row>
    <row r="20" spans="1:24" ht="15.75" thickBot="1" x14ac:dyDescent="0.3">
      <c r="A20" s="32"/>
      <c r="B20" s="19" t="s">
        <v>53</v>
      </c>
      <c r="C20" s="21" t="s">
        <v>242</v>
      </c>
      <c r="D20" s="22" t="s">
        <v>339</v>
      </c>
      <c r="E20" s="23" t="s">
        <v>1164</v>
      </c>
      <c r="F20" s="24" t="s">
        <v>242</v>
      </c>
      <c r="G20" s="21"/>
      <c r="H20" s="20"/>
      <c r="I20" s="21" t="s">
        <v>242</v>
      </c>
      <c r="J20" s="22" t="s">
        <v>339</v>
      </c>
      <c r="K20" s="23" t="s">
        <v>1165</v>
      </c>
      <c r="L20" s="24" t="s">
        <v>242</v>
      </c>
      <c r="M20" s="21"/>
      <c r="N20" s="20"/>
      <c r="O20" s="21" t="s">
        <v>242</v>
      </c>
      <c r="P20" s="22" t="s">
        <v>339</v>
      </c>
      <c r="Q20" s="23" t="s">
        <v>1155</v>
      </c>
      <c r="R20" s="24" t="s">
        <v>242</v>
      </c>
      <c r="S20" s="21"/>
      <c r="T20" s="20"/>
      <c r="U20" s="21" t="s">
        <v>242</v>
      </c>
      <c r="V20" s="22" t="s">
        <v>339</v>
      </c>
      <c r="W20" s="23" t="s">
        <v>1166</v>
      </c>
      <c r="X20" s="24" t="s">
        <v>242</v>
      </c>
    </row>
    <row r="21" spans="1:24" ht="15.75" thickTop="1" x14ac:dyDescent="0.25">
      <c r="A21" s="32"/>
      <c r="B21" s="14"/>
      <c r="C21" s="14" t="s">
        <v>242</v>
      </c>
      <c r="D21" s="28"/>
      <c r="E21" s="28"/>
      <c r="F21" s="14"/>
      <c r="G21" s="14"/>
      <c r="H21" s="14"/>
      <c r="I21" s="14" t="s">
        <v>242</v>
      </c>
      <c r="J21" s="28"/>
      <c r="K21" s="28"/>
      <c r="L21" s="14"/>
      <c r="M21" s="14"/>
      <c r="N21" s="14"/>
      <c r="O21" s="14" t="s">
        <v>242</v>
      </c>
      <c r="P21" s="28"/>
      <c r="Q21" s="28"/>
      <c r="R21" s="14"/>
      <c r="S21" s="14"/>
      <c r="T21" s="14"/>
      <c r="U21" s="14" t="s">
        <v>242</v>
      </c>
      <c r="V21" s="28"/>
      <c r="W21" s="28"/>
      <c r="X21" s="14"/>
    </row>
    <row r="22" spans="1:24" x14ac:dyDescent="0.25">
      <c r="A22" s="32"/>
      <c r="B22" s="4"/>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32"/>
      <c r="B23" s="25" t="s">
        <v>1167</v>
      </c>
      <c r="C23" s="16" t="s">
        <v>242</v>
      </c>
      <c r="D23" s="13" t="s">
        <v>339</v>
      </c>
      <c r="E23" s="26" t="s">
        <v>1168</v>
      </c>
      <c r="F23" s="12" t="s">
        <v>242</v>
      </c>
      <c r="G23" s="16"/>
      <c r="H23" s="4"/>
      <c r="I23" s="16" t="s">
        <v>242</v>
      </c>
      <c r="J23" s="13" t="s">
        <v>339</v>
      </c>
      <c r="K23" s="26" t="s">
        <v>1169</v>
      </c>
      <c r="L23" s="12" t="s">
        <v>242</v>
      </c>
      <c r="M23" s="16"/>
      <c r="N23" s="4"/>
      <c r="O23" s="16" t="s">
        <v>242</v>
      </c>
      <c r="P23" s="13" t="s">
        <v>339</v>
      </c>
      <c r="Q23" s="26" t="s">
        <v>1170</v>
      </c>
      <c r="R23" s="12" t="s">
        <v>242</v>
      </c>
      <c r="S23" s="16"/>
      <c r="T23" s="4"/>
      <c r="U23" s="16" t="s">
        <v>242</v>
      </c>
      <c r="V23" s="13" t="s">
        <v>339</v>
      </c>
      <c r="W23" s="26" t="s">
        <v>1171</v>
      </c>
      <c r="X23" s="12" t="s">
        <v>242</v>
      </c>
    </row>
    <row r="24" spans="1:24" ht="15.75" thickBot="1" x14ac:dyDescent="0.3">
      <c r="A24" s="32"/>
      <c r="B24" s="19" t="s">
        <v>1172</v>
      </c>
      <c r="C24" s="21" t="s">
        <v>242</v>
      </c>
      <c r="D24" s="22"/>
      <c r="E24" s="23" t="s">
        <v>1173</v>
      </c>
      <c r="F24" s="24" t="s">
        <v>242</v>
      </c>
      <c r="G24" s="21"/>
      <c r="H24" s="20"/>
      <c r="I24" s="21" t="s">
        <v>242</v>
      </c>
      <c r="J24" s="22"/>
      <c r="K24" s="23" t="s">
        <v>1174</v>
      </c>
      <c r="L24" s="24" t="s">
        <v>242</v>
      </c>
      <c r="M24" s="21"/>
      <c r="N24" s="20"/>
      <c r="O24" s="21" t="s">
        <v>242</v>
      </c>
      <c r="P24" s="22"/>
      <c r="Q24" s="23" t="s">
        <v>1175</v>
      </c>
      <c r="R24" s="24" t="s">
        <v>242</v>
      </c>
      <c r="S24" s="21"/>
      <c r="T24" s="20"/>
      <c r="U24" s="21" t="s">
        <v>242</v>
      </c>
      <c r="V24" s="22"/>
      <c r="W24" s="23" t="s">
        <v>1176</v>
      </c>
      <c r="X24" s="24" t="s">
        <v>242</v>
      </c>
    </row>
    <row r="25" spans="1:24" x14ac:dyDescent="0.25">
      <c r="A25" s="32"/>
      <c r="B25" s="14"/>
      <c r="C25" s="14" t="s">
        <v>242</v>
      </c>
      <c r="D25" s="27"/>
      <c r="E25" s="27"/>
      <c r="F25" s="14"/>
      <c r="G25" s="14"/>
      <c r="H25" s="14"/>
      <c r="I25" s="14" t="s">
        <v>242</v>
      </c>
      <c r="J25" s="27"/>
      <c r="K25" s="27"/>
      <c r="L25" s="14"/>
      <c r="M25" s="14"/>
      <c r="N25" s="14"/>
      <c r="O25" s="14" t="s">
        <v>242</v>
      </c>
      <c r="P25" s="27"/>
      <c r="Q25" s="27"/>
      <c r="R25" s="14"/>
      <c r="S25" s="14"/>
      <c r="T25" s="14"/>
      <c r="U25" s="14" t="s">
        <v>242</v>
      </c>
      <c r="V25" s="27"/>
      <c r="W25" s="27"/>
      <c r="X25" s="14"/>
    </row>
    <row r="26" spans="1:24" ht="15.75" thickBot="1" x14ac:dyDescent="0.3">
      <c r="A26" s="32"/>
      <c r="B26" s="25" t="s">
        <v>64</v>
      </c>
      <c r="C26" s="16" t="s">
        <v>242</v>
      </c>
      <c r="D26" s="13"/>
      <c r="E26" s="26" t="s">
        <v>1177</v>
      </c>
      <c r="F26" s="12" t="s">
        <v>242</v>
      </c>
      <c r="G26" s="16"/>
      <c r="H26" s="4"/>
      <c r="I26" s="16" t="s">
        <v>242</v>
      </c>
      <c r="J26" s="13"/>
      <c r="K26" s="26" t="s">
        <v>1178</v>
      </c>
      <c r="L26" s="12" t="s">
        <v>242</v>
      </c>
      <c r="M26" s="16"/>
      <c r="N26" s="4"/>
      <c r="O26" s="16" t="s">
        <v>242</v>
      </c>
      <c r="P26" s="13"/>
      <c r="Q26" s="26" t="s">
        <v>1179</v>
      </c>
      <c r="R26" s="12" t="s">
        <v>242</v>
      </c>
      <c r="S26" s="16"/>
      <c r="T26" s="4"/>
      <c r="U26" s="16" t="s">
        <v>242</v>
      </c>
      <c r="V26" s="13"/>
      <c r="W26" s="26" t="s">
        <v>1180</v>
      </c>
      <c r="X26" s="12" t="s">
        <v>242</v>
      </c>
    </row>
    <row r="27" spans="1:24" x14ac:dyDescent="0.25">
      <c r="A27" s="32"/>
      <c r="B27" s="14"/>
      <c r="C27" s="14" t="s">
        <v>242</v>
      </c>
      <c r="D27" s="27"/>
      <c r="E27" s="27"/>
      <c r="F27" s="14"/>
      <c r="G27" s="14"/>
      <c r="H27" s="14"/>
      <c r="I27" s="14" t="s">
        <v>242</v>
      </c>
      <c r="J27" s="27"/>
      <c r="K27" s="27"/>
      <c r="L27" s="14"/>
      <c r="M27" s="14"/>
      <c r="N27" s="14"/>
      <c r="O27" s="14" t="s">
        <v>242</v>
      </c>
      <c r="P27" s="27"/>
      <c r="Q27" s="27"/>
      <c r="R27" s="14"/>
      <c r="S27" s="14"/>
      <c r="T27" s="14"/>
      <c r="U27" s="14" t="s">
        <v>242</v>
      </c>
      <c r="V27" s="27"/>
      <c r="W27" s="27"/>
      <c r="X27" s="14"/>
    </row>
    <row r="28" spans="1:24" x14ac:dyDescent="0.25">
      <c r="A28" s="32"/>
      <c r="B28" s="19" t="s">
        <v>1181</v>
      </c>
      <c r="C28" s="21" t="s">
        <v>242</v>
      </c>
      <c r="D28" s="22"/>
      <c r="E28" s="23" t="s">
        <v>1182</v>
      </c>
      <c r="F28" s="24" t="s">
        <v>242</v>
      </c>
      <c r="G28" s="21"/>
      <c r="H28" s="20"/>
      <c r="I28" s="21" t="s">
        <v>242</v>
      </c>
      <c r="J28" s="24"/>
      <c r="K28" s="43" t="s">
        <v>496</v>
      </c>
      <c r="L28" s="24" t="s">
        <v>242</v>
      </c>
      <c r="M28" s="21"/>
      <c r="N28" s="20"/>
      <c r="O28" s="21" t="s">
        <v>242</v>
      </c>
      <c r="P28" s="22"/>
      <c r="Q28" s="23" t="s">
        <v>317</v>
      </c>
      <c r="R28" s="24" t="s">
        <v>242</v>
      </c>
      <c r="S28" s="21"/>
      <c r="T28" s="20"/>
      <c r="U28" s="21" t="s">
        <v>242</v>
      </c>
      <c r="V28" s="22"/>
      <c r="W28" s="23" t="s">
        <v>1183</v>
      </c>
      <c r="X28" s="24" t="s">
        <v>242</v>
      </c>
    </row>
    <row r="29" spans="1:24" ht="15.75" thickBot="1" x14ac:dyDescent="0.3">
      <c r="A29" s="32"/>
      <c r="B29" s="25" t="s">
        <v>71</v>
      </c>
      <c r="C29" s="16" t="s">
        <v>242</v>
      </c>
      <c r="D29" s="12"/>
      <c r="E29" s="46" t="s">
        <v>496</v>
      </c>
      <c r="F29" s="12" t="s">
        <v>242</v>
      </c>
      <c r="G29" s="16"/>
      <c r="H29" s="4"/>
      <c r="I29" s="16" t="s">
        <v>242</v>
      </c>
      <c r="J29" s="13"/>
      <c r="K29" s="26" t="s">
        <v>1184</v>
      </c>
      <c r="L29" s="12" t="s">
        <v>242</v>
      </c>
      <c r="M29" s="16"/>
      <c r="N29" s="4"/>
      <c r="O29" s="16" t="s">
        <v>242</v>
      </c>
      <c r="P29" s="12"/>
      <c r="Q29" s="46" t="s">
        <v>496</v>
      </c>
      <c r="R29" s="12" t="s">
        <v>242</v>
      </c>
      <c r="S29" s="16"/>
      <c r="T29" s="4"/>
      <c r="U29" s="16" t="s">
        <v>242</v>
      </c>
      <c r="V29" s="13"/>
      <c r="W29" s="26" t="s">
        <v>1184</v>
      </c>
      <c r="X29" s="12" t="s">
        <v>242</v>
      </c>
    </row>
    <row r="30" spans="1:24" x14ac:dyDescent="0.25">
      <c r="A30" s="32"/>
      <c r="B30" s="14"/>
      <c r="C30" s="14" t="s">
        <v>242</v>
      </c>
      <c r="D30" s="27"/>
      <c r="E30" s="27"/>
      <c r="F30" s="14"/>
      <c r="G30" s="14"/>
      <c r="H30" s="14"/>
      <c r="I30" s="14" t="s">
        <v>242</v>
      </c>
      <c r="J30" s="27"/>
      <c r="K30" s="27"/>
      <c r="L30" s="14"/>
      <c r="M30" s="14"/>
      <c r="N30" s="14"/>
      <c r="O30" s="14" t="s">
        <v>242</v>
      </c>
      <c r="P30" s="27"/>
      <c r="Q30" s="27"/>
      <c r="R30" s="14"/>
      <c r="S30" s="14"/>
      <c r="T30" s="14"/>
      <c r="U30" s="14" t="s">
        <v>242</v>
      </c>
      <c r="V30" s="27"/>
      <c r="W30" s="27"/>
      <c r="X30" s="14"/>
    </row>
    <row r="31" spans="1:24" ht="15.75" thickBot="1" x14ac:dyDescent="0.3">
      <c r="A31" s="32"/>
      <c r="B31" s="19" t="s">
        <v>1185</v>
      </c>
      <c r="C31" s="21" t="s">
        <v>242</v>
      </c>
      <c r="D31" s="22" t="s">
        <v>339</v>
      </c>
      <c r="E31" s="23" t="s">
        <v>1164</v>
      </c>
      <c r="F31" s="24" t="s">
        <v>242</v>
      </c>
      <c r="G31" s="21"/>
      <c r="H31" s="20"/>
      <c r="I31" s="21" t="s">
        <v>242</v>
      </c>
      <c r="J31" s="22" t="s">
        <v>339</v>
      </c>
      <c r="K31" s="23" t="s">
        <v>1165</v>
      </c>
      <c r="L31" s="24" t="s">
        <v>242</v>
      </c>
      <c r="M31" s="21"/>
      <c r="N31" s="20"/>
      <c r="O31" s="21" t="s">
        <v>242</v>
      </c>
      <c r="P31" s="22" t="s">
        <v>339</v>
      </c>
      <c r="Q31" s="42">
        <v>-1488</v>
      </c>
      <c r="R31" s="24" t="s">
        <v>242</v>
      </c>
      <c r="S31" s="21"/>
      <c r="T31" s="20"/>
      <c r="U31" s="21" t="s">
        <v>242</v>
      </c>
      <c r="V31" s="22" t="s">
        <v>339</v>
      </c>
      <c r="W31" s="23" t="s">
        <v>1166</v>
      </c>
      <c r="X31" s="24" t="s">
        <v>242</v>
      </c>
    </row>
    <row r="32" spans="1:24" ht="15.75" thickTop="1" x14ac:dyDescent="0.25">
      <c r="A32" s="32"/>
      <c r="B32" s="14"/>
      <c r="C32" s="14" t="s">
        <v>242</v>
      </c>
      <c r="D32" s="28"/>
      <c r="E32" s="28"/>
      <c r="F32" s="14"/>
      <c r="G32" s="14"/>
      <c r="H32" s="14"/>
      <c r="I32" s="14" t="s">
        <v>242</v>
      </c>
      <c r="J32" s="28"/>
      <c r="K32" s="28"/>
      <c r="L32" s="14"/>
      <c r="M32" s="14"/>
      <c r="N32" s="14"/>
      <c r="O32" s="14" t="s">
        <v>242</v>
      </c>
      <c r="P32" s="28"/>
      <c r="Q32" s="28"/>
      <c r="R32" s="14"/>
      <c r="S32" s="14"/>
      <c r="T32" s="14"/>
      <c r="U32" s="14" t="s">
        <v>242</v>
      </c>
      <c r="V32" s="28"/>
      <c r="W32" s="28"/>
      <c r="X32" s="14"/>
    </row>
    <row r="33" spans="1:24" x14ac:dyDescent="0.25">
      <c r="A33" s="32"/>
      <c r="B33" s="4"/>
      <c r="C33" s="33"/>
      <c r="D33" s="33"/>
      <c r="E33" s="33"/>
      <c r="F33" s="33"/>
      <c r="G33" s="33"/>
      <c r="H33" s="33"/>
      <c r="I33" s="33"/>
      <c r="J33" s="33"/>
      <c r="K33" s="33"/>
      <c r="L33" s="33"/>
      <c r="M33" s="33"/>
      <c r="N33" s="33"/>
      <c r="O33" s="33"/>
      <c r="P33" s="33"/>
      <c r="Q33" s="33"/>
      <c r="R33" s="33"/>
      <c r="S33" s="33"/>
      <c r="T33" s="33"/>
      <c r="U33" s="33"/>
      <c r="V33" s="33"/>
      <c r="W33" s="33"/>
      <c r="X33" s="33"/>
    </row>
    <row r="34" spans="1:24" ht="15.75" thickBot="1" x14ac:dyDescent="0.3">
      <c r="A34" s="32"/>
      <c r="B34" s="16"/>
      <c r="C34" s="16" t="s">
        <v>242</v>
      </c>
      <c r="D34" s="92">
        <v>41307</v>
      </c>
      <c r="E34" s="92"/>
      <c r="F34" s="92"/>
      <c r="G34" s="92"/>
      <c r="H34" s="92"/>
      <c r="I34" s="92"/>
      <c r="J34" s="92"/>
      <c r="K34" s="92"/>
      <c r="L34" s="92"/>
      <c r="M34" s="92"/>
      <c r="N34" s="92"/>
      <c r="O34" s="92"/>
      <c r="P34" s="92"/>
      <c r="Q34" s="92"/>
      <c r="R34" s="92"/>
      <c r="S34" s="92"/>
      <c r="T34" s="92"/>
      <c r="U34" s="92"/>
      <c r="V34" s="92"/>
      <c r="W34" s="92"/>
      <c r="X34" s="16"/>
    </row>
    <row r="35" spans="1:24" x14ac:dyDescent="0.25">
      <c r="A35" s="32"/>
      <c r="B35" s="16"/>
      <c r="C35" s="16" t="s">
        <v>242</v>
      </c>
      <c r="D35" s="49" t="s">
        <v>1142</v>
      </c>
      <c r="E35" s="49"/>
      <c r="F35" s="16"/>
      <c r="G35" s="16"/>
      <c r="H35" s="16"/>
      <c r="I35" s="16" t="s">
        <v>242</v>
      </c>
      <c r="J35" s="50"/>
      <c r="K35" s="50"/>
      <c r="L35" s="16"/>
      <c r="M35" s="16"/>
      <c r="N35" s="16"/>
      <c r="O35" s="16" t="s">
        <v>242</v>
      </c>
      <c r="P35" s="50"/>
      <c r="Q35" s="50"/>
      <c r="R35" s="16"/>
      <c r="S35" s="16"/>
      <c r="T35" s="16"/>
      <c r="U35" s="16" t="s">
        <v>242</v>
      </c>
      <c r="V35" s="50"/>
      <c r="W35" s="50"/>
      <c r="X35" s="16"/>
    </row>
    <row r="36" spans="1:24" x14ac:dyDescent="0.25">
      <c r="A36" s="32"/>
      <c r="B36" s="16"/>
      <c r="C36" s="16" t="s">
        <v>242</v>
      </c>
      <c r="D36" s="45" t="s">
        <v>1143</v>
      </c>
      <c r="E36" s="45"/>
      <c r="F36" s="16"/>
      <c r="G36" s="16"/>
      <c r="H36" s="16"/>
      <c r="I36" s="16" t="s">
        <v>242</v>
      </c>
      <c r="J36" s="44"/>
      <c r="K36" s="44"/>
      <c r="L36" s="16"/>
      <c r="M36" s="16"/>
      <c r="N36" s="16"/>
      <c r="O36" s="16" t="s">
        <v>242</v>
      </c>
      <c r="P36" s="44"/>
      <c r="Q36" s="44"/>
      <c r="R36" s="16"/>
      <c r="S36" s="16"/>
      <c r="T36" s="16"/>
      <c r="U36" s="16" t="s">
        <v>242</v>
      </c>
      <c r="V36" s="45" t="s">
        <v>1144</v>
      </c>
      <c r="W36" s="45"/>
      <c r="X36" s="16"/>
    </row>
    <row r="37" spans="1:24" ht="15.75" thickBot="1" x14ac:dyDescent="0.3">
      <c r="A37" s="32"/>
      <c r="B37" s="16"/>
      <c r="C37" s="16" t="s">
        <v>242</v>
      </c>
      <c r="D37" s="29" t="s">
        <v>1145</v>
      </c>
      <c r="E37" s="29"/>
      <c r="F37" s="16"/>
      <c r="G37" s="16"/>
      <c r="H37" s="16"/>
      <c r="I37" s="16" t="s">
        <v>242</v>
      </c>
      <c r="J37" s="29" t="s">
        <v>1146</v>
      </c>
      <c r="K37" s="29"/>
      <c r="L37" s="16"/>
      <c r="M37" s="16"/>
      <c r="N37" s="16"/>
      <c r="O37" s="16" t="s">
        <v>242</v>
      </c>
      <c r="P37" s="29" t="s">
        <v>1147</v>
      </c>
      <c r="Q37" s="29"/>
      <c r="R37" s="16"/>
      <c r="S37" s="16"/>
      <c r="T37" s="16"/>
      <c r="U37" s="16" t="s">
        <v>242</v>
      </c>
      <c r="V37" s="29" t="s">
        <v>1148</v>
      </c>
      <c r="W37" s="29"/>
      <c r="X37" s="16"/>
    </row>
    <row r="38" spans="1:24" x14ac:dyDescent="0.25">
      <c r="A38" s="32"/>
      <c r="B38" s="19" t="s">
        <v>35</v>
      </c>
      <c r="C38" s="21" t="s">
        <v>242</v>
      </c>
      <c r="D38" s="22" t="s">
        <v>339</v>
      </c>
      <c r="E38" s="23" t="s">
        <v>1186</v>
      </c>
      <c r="F38" s="24" t="s">
        <v>242</v>
      </c>
      <c r="G38" s="21"/>
      <c r="H38" s="20"/>
      <c r="I38" s="21" t="s">
        <v>242</v>
      </c>
      <c r="J38" s="22" t="s">
        <v>339</v>
      </c>
      <c r="K38" s="23" t="s">
        <v>1187</v>
      </c>
      <c r="L38" s="24" t="s">
        <v>242</v>
      </c>
      <c r="M38" s="21"/>
      <c r="N38" s="20"/>
      <c r="O38" s="21" t="s">
        <v>242</v>
      </c>
      <c r="P38" s="24" t="s">
        <v>339</v>
      </c>
      <c r="Q38" s="43" t="s">
        <v>496</v>
      </c>
      <c r="R38" s="24" t="s">
        <v>242</v>
      </c>
      <c r="S38" s="21"/>
      <c r="T38" s="20"/>
      <c r="U38" s="21" t="s">
        <v>242</v>
      </c>
      <c r="V38" s="22" t="s">
        <v>339</v>
      </c>
      <c r="W38" s="23" t="s">
        <v>1188</v>
      </c>
      <c r="X38" s="24" t="s">
        <v>242</v>
      </c>
    </row>
    <row r="39" spans="1:24" ht="15.75" thickBot="1" x14ac:dyDescent="0.3">
      <c r="A39" s="32"/>
      <c r="B39" s="25" t="s">
        <v>1152</v>
      </c>
      <c r="C39" s="16" t="s">
        <v>242</v>
      </c>
      <c r="D39" s="13"/>
      <c r="E39" s="26" t="s">
        <v>1189</v>
      </c>
      <c r="F39" s="12" t="s">
        <v>242</v>
      </c>
      <c r="G39" s="16"/>
      <c r="H39" s="4"/>
      <c r="I39" s="16" t="s">
        <v>242</v>
      </c>
      <c r="J39" s="13"/>
      <c r="K39" s="26" t="s">
        <v>1190</v>
      </c>
      <c r="L39" s="12" t="s">
        <v>242</v>
      </c>
      <c r="M39" s="16"/>
      <c r="N39" s="4"/>
      <c r="O39" s="16" t="s">
        <v>242</v>
      </c>
      <c r="P39" s="13"/>
      <c r="Q39" s="26" t="s">
        <v>1191</v>
      </c>
      <c r="R39" s="12" t="s">
        <v>242</v>
      </c>
      <c r="S39" s="16"/>
      <c r="T39" s="4"/>
      <c r="U39" s="16" t="s">
        <v>242</v>
      </c>
      <c r="V39" s="13"/>
      <c r="W39" s="26" t="s">
        <v>1192</v>
      </c>
      <c r="X39" s="12" t="s">
        <v>242</v>
      </c>
    </row>
    <row r="40" spans="1:24" x14ac:dyDescent="0.25">
      <c r="A40" s="32"/>
      <c r="B40" s="14"/>
      <c r="C40" s="14" t="s">
        <v>242</v>
      </c>
      <c r="D40" s="27"/>
      <c r="E40" s="27"/>
      <c r="F40" s="14"/>
      <c r="G40" s="14"/>
      <c r="H40" s="14"/>
      <c r="I40" s="14" t="s">
        <v>242</v>
      </c>
      <c r="J40" s="27"/>
      <c r="K40" s="27"/>
      <c r="L40" s="14"/>
      <c r="M40" s="14"/>
      <c r="N40" s="14"/>
      <c r="O40" s="14" t="s">
        <v>242</v>
      </c>
      <c r="P40" s="27"/>
      <c r="Q40" s="27"/>
      <c r="R40" s="14"/>
      <c r="S40" s="14"/>
      <c r="T40" s="14"/>
      <c r="U40" s="14" t="s">
        <v>242</v>
      </c>
      <c r="V40" s="27"/>
      <c r="W40" s="27"/>
      <c r="X40" s="14"/>
    </row>
    <row r="41" spans="1:24" x14ac:dyDescent="0.25">
      <c r="A41" s="32"/>
      <c r="B41" s="19" t="s">
        <v>41</v>
      </c>
      <c r="C41" s="21" t="s">
        <v>242</v>
      </c>
      <c r="D41" s="22"/>
      <c r="E41" s="23" t="s">
        <v>1193</v>
      </c>
      <c r="F41" s="24" t="s">
        <v>242</v>
      </c>
      <c r="G41" s="21"/>
      <c r="H41" s="20"/>
      <c r="I41" s="21" t="s">
        <v>242</v>
      </c>
      <c r="J41" s="22"/>
      <c r="K41" s="23" t="s">
        <v>1194</v>
      </c>
      <c r="L41" s="24" t="s">
        <v>242</v>
      </c>
      <c r="M41" s="21"/>
      <c r="N41" s="20"/>
      <c r="O41" s="21" t="s">
        <v>242</v>
      </c>
      <c r="P41" s="22"/>
      <c r="Q41" s="23" t="s">
        <v>1191</v>
      </c>
      <c r="R41" s="24" t="s">
        <v>242</v>
      </c>
      <c r="S41" s="21"/>
      <c r="T41" s="20"/>
      <c r="U41" s="21" t="s">
        <v>242</v>
      </c>
      <c r="V41" s="22"/>
      <c r="W41" s="23" t="s">
        <v>1195</v>
      </c>
      <c r="X41" s="24" t="s">
        <v>242</v>
      </c>
    </row>
    <row r="42" spans="1:24" ht="15.75" thickBot="1" x14ac:dyDescent="0.3">
      <c r="A42" s="32"/>
      <c r="B42" s="25" t="s">
        <v>1160</v>
      </c>
      <c r="C42" s="16" t="s">
        <v>242</v>
      </c>
      <c r="D42" s="13"/>
      <c r="E42" s="26" t="s">
        <v>1196</v>
      </c>
      <c r="F42" s="12" t="s">
        <v>242</v>
      </c>
      <c r="G42" s="16"/>
      <c r="H42" s="4"/>
      <c r="I42" s="16" t="s">
        <v>242</v>
      </c>
      <c r="J42" s="13"/>
      <c r="K42" s="26" t="s">
        <v>1197</v>
      </c>
      <c r="L42" s="12" t="s">
        <v>242</v>
      </c>
      <c r="M42" s="16"/>
      <c r="N42" s="4"/>
      <c r="O42" s="16" t="s">
        <v>242</v>
      </c>
      <c r="P42" s="12"/>
      <c r="Q42" s="46" t="s">
        <v>496</v>
      </c>
      <c r="R42" s="12" t="s">
        <v>242</v>
      </c>
      <c r="S42" s="16"/>
      <c r="T42" s="4"/>
      <c r="U42" s="16" t="s">
        <v>242</v>
      </c>
      <c r="V42" s="13"/>
      <c r="W42" s="26" t="s">
        <v>1198</v>
      </c>
      <c r="X42" s="12" t="s">
        <v>242</v>
      </c>
    </row>
    <row r="43" spans="1:24" x14ac:dyDescent="0.25">
      <c r="A43" s="32"/>
      <c r="B43" s="14"/>
      <c r="C43" s="14" t="s">
        <v>242</v>
      </c>
      <c r="D43" s="27"/>
      <c r="E43" s="27"/>
      <c r="F43" s="14"/>
      <c r="G43" s="14"/>
      <c r="H43" s="14"/>
      <c r="I43" s="14" t="s">
        <v>242</v>
      </c>
      <c r="J43" s="27"/>
      <c r="K43" s="27"/>
      <c r="L43" s="14"/>
      <c r="M43" s="14"/>
      <c r="N43" s="14"/>
      <c r="O43" s="14" t="s">
        <v>242</v>
      </c>
      <c r="P43" s="27"/>
      <c r="Q43" s="27"/>
      <c r="R43" s="14"/>
      <c r="S43" s="14"/>
      <c r="T43" s="14"/>
      <c r="U43" s="14" t="s">
        <v>242</v>
      </c>
      <c r="V43" s="27"/>
      <c r="W43" s="27"/>
      <c r="X43" s="14"/>
    </row>
    <row r="44" spans="1:24" ht="15.75" thickBot="1" x14ac:dyDescent="0.3">
      <c r="A44" s="32"/>
      <c r="B44" s="19" t="s">
        <v>53</v>
      </c>
      <c r="C44" s="21" t="s">
        <v>242</v>
      </c>
      <c r="D44" s="22" t="s">
        <v>339</v>
      </c>
      <c r="E44" s="23" t="s">
        <v>1199</v>
      </c>
      <c r="F44" s="24" t="s">
        <v>242</v>
      </c>
      <c r="G44" s="21"/>
      <c r="H44" s="20"/>
      <c r="I44" s="21" t="s">
        <v>242</v>
      </c>
      <c r="J44" s="22" t="s">
        <v>339</v>
      </c>
      <c r="K44" s="23" t="s">
        <v>1200</v>
      </c>
      <c r="L44" s="24" t="s">
        <v>242</v>
      </c>
      <c r="M44" s="21"/>
      <c r="N44" s="20"/>
      <c r="O44" s="21" t="s">
        <v>242</v>
      </c>
      <c r="P44" s="22" t="s">
        <v>339</v>
      </c>
      <c r="Q44" s="23" t="s">
        <v>1191</v>
      </c>
      <c r="R44" s="24" t="s">
        <v>242</v>
      </c>
      <c r="S44" s="21"/>
      <c r="T44" s="20"/>
      <c r="U44" s="21" t="s">
        <v>242</v>
      </c>
      <c r="V44" s="22" t="s">
        <v>339</v>
      </c>
      <c r="W44" s="23" t="s">
        <v>1201</v>
      </c>
      <c r="X44" s="24" t="s">
        <v>242</v>
      </c>
    </row>
    <row r="45" spans="1:24" ht="15.75" thickTop="1" x14ac:dyDescent="0.25">
      <c r="A45" s="32"/>
      <c r="B45" s="14"/>
      <c r="C45" s="14" t="s">
        <v>242</v>
      </c>
      <c r="D45" s="28"/>
      <c r="E45" s="28"/>
      <c r="F45" s="14"/>
      <c r="G45" s="14"/>
      <c r="H45" s="14"/>
      <c r="I45" s="14" t="s">
        <v>242</v>
      </c>
      <c r="J45" s="28"/>
      <c r="K45" s="28"/>
      <c r="L45" s="14"/>
      <c r="M45" s="14"/>
      <c r="N45" s="14"/>
      <c r="O45" s="14" t="s">
        <v>242</v>
      </c>
      <c r="P45" s="28"/>
      <c r="Q45" s="28"/>
      <c r="R45" s="14"/>
      <c r="S45" s="14"/>
      <c r="T45" s="14"/>
      <c r="U45" s="14" t="s">
        <v>242</v>
      </c>
      <c r="V45" s="28"/>
      <c r="W45" s="28"/>
      <c r="X45" s="14"/>
    </row>
    <row r="46" spans="1:24" x14ac:dyDescent="0.25">
      <c r="A46" s="32"/>
      <c r="B46" s="4"/>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32"/>
      <c r="B47" s="25" t="s">
        <v>1167</v>
      </c>
      <c r="C47" s="16" t="s">
        <v>242</v>
      </c>
      <c r="D47" s="13" t="s">
        <v>339</v>
      </c>
      <c r="E47" s="26" t="s">
        <v>1202</v>
      </c>
      <c r="F47" s="12" t="s">
        <v>242</v>
      </c>
      <c r="G47" s="16"/>
      <c r="H47" s="4"/>
      <c r="I47" s="16" t="s">
        <v>242</v>
      </c>
      <c r="J47" s="13" t="s">
        <v>339</v>
      </c>
      <c r="K47" s="26" t="s">
        <v>1203</v>
      </c>
      <c r="L47" s="12" t="s">
        <v>242</v>
      </c>
      <c r="M47" s="16"/>
      <c r="N47" s="4"/>
      <c r="O47" s="16" t="s">
        <v>242</v>
      </c>
      <c r="P47" s="13" t="s">
        <v>339</v>
      </c>
      <c r="Q47" s="26" t="s">
        <v>1204</v>
      </c>
      <c r="R47" s="12" t="s">
        <v>242</v>
      </c>
      <c r="S47" s="16"/>
      <c r="T47" s="4"/>
      <c r="U47" s="16" t="s">
        <v>242</v>
      </c>
      <c r="V47" s="13" t="s">
        <v>339</v>
      </c>
      <c r="W47" s="26" t="s">
        <v>1205</v>
      </c>
      <c r="X47" s="12" t="s">
        <v>242</v>
      </c>
    </row>
    <row r="48" spans="1:24" ht="15.75" thickBot="1" x14ac:dyDescent="0.3">
      <c r="A48" s="32"/>
      <c r="B48" s="19" t="s">
        <v>1172</v>
      </c>
      <c r="C48" s="21" t="s">
        <v>242</v>
      </c>
      <c r="D48" s="22"/>
      <c r="E48" s="23" t="s">
        <v>1206</v>
      </c>
      <c r="F48" s="24" t="s">
        <v>242</v>
      </c>
      <c r="G48" s="21"/>
      <c r="H48" s="20"/>
      <c r="I48" s="21" t="s">
        <v>242</v>
      </c>
      <c r="J48" s="22"/>
      <c r="K48" s="23" t="s">
        <v>1207</v>
      </c>
      <c r="L48" s="24" t="s">
        <v>242</v>
      </c>
      <c r="M48" s="21"/>
      <c r="N48" s="20"/>
      <c r="O48" s="21" t="s">
        <v>242</v>
      </c>
      <c r="P48" s="24"/>
      <c r="Q48" s="43" t="s">
        <v>496</v>
      </c>
      <c r="R48" s="24" t="s">
        <v>242</v>
      </c>
      <c r="S48" s="21"/>
      <c r="T48" s="20"/>
      <c r="U48" s="21" t="s">
        <v>242</v>
      </c>
      <c r="V48" s="22"/>
      <c r="W48" s="23" t="s">
        <v>1208</v>
      </c>
      <c r="X48" s="24" t="s">
        <v>242</v>
      </c>
    </row>
    <row r="49" spans="1:24" x14ac:dyDescent="0.25">
      <c r="A49" s="32"/>
      <c r="B49" s="14"/>
      <c r="C49" s="14" t="s">
        <v>242</v>
      </c>
      <c r="D49" s="27"/>
      <c r="E49" s="27"/>
      <c r="F49" s="14"/>
      <c r="G49" s="14"/>
      <c r="H49" s="14"/>
      <c r="I49" s="14" t="s">
        <v>242</v>
      </c>
      <c r="J49" s="27"/>
      <c r="K49" s="27"/>
      <c r="L49" s="14"/>
      <c r="M49" s="14"/>
      <c r="N49" s="14"/>
      <c r="O49" s="14" t="s">
        <v>242</v>
      </c>
      <c r="P49" s="27"/>
      <c r="Q49" s="27"/>
      <c r="R49" s="14"/>
      <c r="S49" s="14"/>
      <c r="T49" s="14"/>
      <c r="U49" s="14" t="s">
        <v>242</v>
      </c>
      <c r="V49" s="27"/>
      <c r="W49" s="27"/>
      <c r="X49" s="14"/>
    </row>
    <row r="50" spans="1:24" ht="15.75" thickBot="1" x14ac:dyDescent="0.3">
      <c r="A50" s="32"/>
      <c r="B50" s="25" t="s">
        <v>64</v>
      </c>
      <c r="C50" s="16" t="s">
        <v>242</v>
      </c>
      <c r="D50" s="13"/>
      <c r="E50" s="26" t="s">
        <v>1209</v>
      </c>
      <c r="F50" s="12" t="s">
        <v>242</v>
      </c>
      <c r="G50" s="16"/>
      <c r="H50" s="4"/>
      <c r="I50" s="16" t="s">
        <v>242</v>
      </c>
      <c r="J50" s="13"/>
      <c r="K50" s="26" t="s">
        <v>1210</v>
      </c>
      <c r="L50" s="12" t="s">
        <v>242</v>
      </c>
      <c r="M50" s="16"/>
      <c r="N50" s="4"/>
      <c r="O50" s="16" t="s">
        <v>242</v>
      </c>
      <c r="P50" s="13"/>
      <c r="Q50" s="26" t="s">
        <v>1204</v>
      </c>
      <c r="R50" s="12" t="s">
        <v>242</v>
      </c>
      <c r="S50" s="16"/>
      <c r="T50" s="4"/>
      <c r="U50" s="16" t="s">
        <v>242</v>
      </c>
      <c r="V50" s="13"/>
      <c r="W50" s="26" t="s">
        <v>1211</v>
      </c>
      <c r="X50" s="12" t="s">
        <v>242</v>
      </c>
    </row>
    <row r="51" spans="1:24" x14ac:dyDescent="0.25">
      <c r="A51" s="32"/>
      <c r="B51" s="14"/>
      <c r="C51" s="14" t="s">
        <v>242</v>
      </c>
      <c r="D51" s="27"/>
      <c r="E51" s="27"/>
      <c r="F51" s="14"/>
      <c r="G51" s="14"/>
      <c r="H51" s="14"/>
      <c r="I51" s="14" t="s">
        <v>242</v>
      </c>
      <c r="J51" s="27"/>
      <c r="K51" s="27"/>
      <c r="L51" s="14"/>
      <c r="M51" s="14"/>
      <c r="N51" s="14"/>
      <c r="O51" s="14" t="s">
        <v>242</v>
      </c>
      <c r="P51" s="27"/>
      <c r="Q51" s="27"/>
      <c r="R51" s="14"/>
      <c r="S51" s="14"/>
      <c r="T51" s="14"/>
      <c r="U51" s="14" t="s">
        <v>242</v>
      </c>
      <c r="V51" s="27"/>
      <c r="W51" s="27"/>
      <c r="X51" s="14"/>
    </row>
    <row r="52" spans="1:24" x14ac:dyDescent="0.25">
      <c r="A52" s="32"/>
      <c r="B52" s="19" t="s">
        <v>1181</v>
      </c>
      <c r="C52" s="21" t="s">
        <v>242</v>
      </c>
      <c r="D52" s="22"/>
      <c r="E52" s="23" t="s">
        <v>1212</v>
      </c>
      <c r="F52" s="24" t="s">
        <v>242</v>
      </c>
      <c r="G52" s="21"/>
      <c r="H52" s="20"/>
      <c r="I52" s="21" t="s">
        <v>242</v>
      </c>
      <c r="J52" s="24"/>
      <c r="K52" s="43" t="s">
        <v>496</v>
      </c>
      <c r="L52" s="24" t="s">
        <v>242</v>
      </c>
      <c r="M52" s="21"/>
      <c r="N52" s="20"/>
      <c r="O52" s="21" t="s">
        <v>242</v>
      </c>
      <c r="P52" s="22"/>
      <c r="Q52" s="23" t="s">
        <v>1213</v>
      </c>
      <c r="R52" s="24" t="s">
        <v>242</v>
      </c>
      <c r="S52" s="21"/>
      <c r="T52" s="20"/>
      <c r="U52" s="21" t="s">
        <v>242</v>
      </c>
      <c r="V52" s="22"/>
      <c r="W52" s="23" t="s">
        <v>1214</v>
      </c>
      <c r="X52" s="24" t="s">
        <v>242</v>
      </c>
    </row>
    <row r="53" spans="1:24" ht="15.75" thickBot="1" x14ac:dyDescent="0.3">
      <c r="A53" s="32"/>
      <c r="B53" s="25" t="s">
        <v>71</v>
      </c>
      <c r="C53" s="16" t="s">
        <v>242</v>
      </c>
      <c r="D53" s="12"/>
      <c r="E53" s="46" t="s">
        <v>496</v>
      </c>
      <c r="F53" s="12" t="s">
        <v>242</v>
      </c>
      <c r="G53" s="16"/>
      <c r="H53" s="4"/>
      <c r="I53" s="16" t="s">
        <v>242</v>
      </c>
      <c r="J53" s="13"/>
      <c r="K53" s="26" t="s">
        <v>1215</v>
      </c>
      <c r="L53" s="12" t="s">
        <v>242</v>
      </c>
      <c r="M53" s="16"/>
      <c r="N53" s="4"/>
      <c r="O53" s="16" t="s">
        <v>242</v>
      </c>
      <c r="P53" s="12"/>
      <c r="Q53" s="46" t="s">
        <v>496</v>
      </c>
      <c r="R53" s="12" t="s">
        <v>242</v>
      </c>
      <c r="S53" s="16"/>
      <c r="T53" s="4"/>
      <c r="U53" s="16" t="s">
        <v>242</v>
      </c>
      <c r="V53" s="13"/>
      <c r="W53" s="26" t="s">
        <v>1215</v>
      </c>
      <c r="X53" s="12" t="s">
        <v>242</v>
      </c>
    </row>
    <row r="54" spans="1:24" x14ac:dyDescent="0.25">
      <c r="A54" s="32"/>
      <c r="B54" s="14"/>
      <c r="C54" s="14" t="s">
        <v>242</v>
      </c>
      <c r="D54" s="27"/>
      <c r="E54" s="27"/>
      <c r="F54" s="14"/>
      <c r="G54" s="14"/>
      <c r="H54" s="14"/>
      <c r="I54" s="14" t="s">
        <v>242</v>
      </c>
      <c r="J54" s="27"/>
      <c r="K54" s="27"/>
      <c r="L54" s="14"/>
      <c r="M54" s="14"/>
      <c r="N54" s="14"/>
      <c r="O54" s="14" t="s">
        <v>242</v>
      </c>
      <c r="P54" s="27"/>
      <c r="Q54" s="27"/>
      <c r="R54" s="14"/>
      <c r="S54" s="14"/>
      <c r="T54" s="14"/>
      <c r="U54" s="14" t="s">
        <v>242</v>
      </c>
      <c r="V54" s="27"/>
      <c r="W54" s="27"/>
      <c r="X54" s="14"/>
    </row>
    <row r="55" spans="1:24" x14ac:dyDescent="0.25">
      <c r="A55" s="32"/>
      <c r="B55" s="19" t="s">
        <v>1185</v>
      </c>
      <c r="C55" s="21" t="s">
        <v>242</v>
      </c>
      <c r="D55" s="22" t="s">
        <v>339</v>
      </c>
      <c r="E55" s="23" t="s">
        <v>1199</v>
      </c>
      <c r="F55" s="24" t="s">
        <v>242</v>
      </c>
      <c r="G55" s="21"/>
      <c r="H55" s="20"/>
      <c r="I55" s="21" t="s">
        <v>242</v>
      </c>
      <c r="J55" s="22" t="s">
        <v>339</v>
      </c>
      <c r="K55" s="23" t="s">
        <v>1200</v>
      </c>
      <c r="L55" s="24" t="s">
        <v>242</v>
      </c>
      <c r="M55" s="21"/>
      <c r="N55" s="20"/>
      <c r="O55" s="21" t="s">
        <v>242</v>
      </c>
      <c r="P55" s="22" t="s">
        <v>339</v>
      </c>
      <c r="Q55" s="23" t="s">
        <v>1191</v>
      </c>
      <c r="R55" s="24" t="s">
        <v>242</v>
      </c>
      <c r="S55" s="21"/>
      <c r="T55" s="20"/>
      <c r="U55" s="21" t="s">
        <v>242</v>
      </c>
      <c r="V55" s="22" t="s">
        <v>339</v>
      </c>
      <c r="W55" s="23" t="s">
        <v>1201</v>
      </c>
      <c r="X55" s="24" t="s">
        <v>242</v>
      </c>
    </row>
    <row r="56" spans="1:24" ht="15.75" thickBot="1" x14ac:dyDescent="0.3">
      <c r="A56" s="32"/>
      <c r="B56" s="14"/>
      <c r="C56" s="14" t="s">
        <v>242</v>
      </c>
      <c r="D56" s="95"/>
      <c r="E56" s="95"/>
      <c r="F56" s="14"/>
      <c r="G56" s="14"/>
      <c r="H56" s="14"/>
      <c r="I56" s="14" t="s">
        <v>242</v>
      </c>
      <c r="J56" s="95"/>
      <c r="K56" s="95"/>
      <c r="L56" s="14"/>
      <c r="M56" s="14"/>
      <c r="N56" s="14"/>
      <c r="O56" s="14" t="s">
        <v>242</v>
      </c>
      <c r="P56" s="95"/>
      <c r="Q56" s="95"/>
      <c r="R56" s="14"/>
      <c r="S56" s="14"/>
      <c r="T56" s="14"/>
      <c r="U56" s="14" t="s">
        <v>242</v>
      </c>
      <c r="V56" s="95"/>
      <c r="W56" s="95"/>
      <c r="X56" s="14"/>
    </row>
    <row r="57" spans="1:24" ht="15.75" thickTop="1" x14ac:dyDescent="0.25">
      <c r="A57" s="32"/>
      <c r="B57" s="36"/>
      <c r="C57" s="36"/>
      <c r="D57" s="36"/>
      <c r="E57" s="36"/>
      <c r="F57" s="36"/>
      <c r="G57" s="36"/>
      <c r="H57" s="36"/>
      <c r="I57" s="36"/>
      <c r="J57" s="36"/>
      <c r="K57" s="36"/>
      <c r="L57" s="36"/>
      <c r="M57" s="36"/>
      <c r="N57" s="36"/>
      <c r="O57" s="36"/>
      <c r="P57" s="36"/>
      <c r="Q57" s="36"/>
      <c r="R57" s="36"/>
      <c r="S57" s="36"/>
      <c r="T57" s="36"/>
      <c r="U57" s="36"/>
      <c r="V57" s="36"/>
      <c r="W57" s="36"/>
      <c r="X57" s="36"/>
    </row>
    <row r="58" spans="1:24" x14ac:dyDescent="0.25">
      <c r="A58" s="32"/>
      <c r="B58" s="45" t="s">
        <v>1139</v>
      </c>
      <c r="C58" s="45"/>
      <c r="D58" s="45"/>
      <c r="E58" s="45"/>
      <c r="F58" s="45"/>
      <c r="G58" s="45"/>
      <c r="H58" s="45"/>
      <c r="I58" s="45"/>
      <c r="J58" s="45"/>
      <c r="K58" s="45"/>
      <c r="L58" s="45"/>
      <c r="M58" s="45"/>
      <c r="N58" s="45"/>
      <c r="O58" s="45"/>
      <c r="P58" s="45"/>
      <c r="Q58" s="45"/>
      <c r="R58" s="45"/>
      <c r="S58" s="45"/>
      <c r="T58" s="45"/>
      <c r="U58" s="45"/>
      <c r="V58" s="45"/>
      <c r="W58" s="45"/>
      <c r="X58" s="45"/>
    </row>
    <row r="59" spans="1:24" x14ac:dyDescent="0.25">
      <c r="A59" s="32"/>
      <c r="B59" s="45" t="s">
        <v>1216</v>
      </c>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32"/>
      <c r="B60" s="54" t="s">
        <v>1141</v>
      </c>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32"/>
      <c r="B61" s="59"/>
      <c r="C61" s="59"/>
      <c r="D61" s="59"/>
      <c r="E61" s="59"/>
      <c r="F61" s="59"/>
      <c r="G61" s="59"/>
      <c r="H61" s="59"/>
      <c r="I61" s="59"/>
      <c r="J61" s="59"/>
      <c r="K61" s="59"/>
      <c r="L61" s="59"/>
      <c r="M61" s="59"/>
      <c r="N61" s="59"/>
      <c r="O61" s="59"/>
      <c r="P61" s="59"/>
      <c r="Q61" s="59"/>
      <c r="R61" s="59"/>
      <c r="S61" s="59"/>
      <c r="T61" s="59"/>
      <c r="U61" s="59"/>
      <c r="V61" s="59"/>
      <c r="W61" s="59"/>
      <c r="X61" s="59"/>
    </row>
    <row r="62" spans="1:24" x14ac:dyDescent="0.25">
      <c r="A62" s="32"/>
      <c r="B62" s="60"/>
      <c r="C62" s="60"/>
      <c r="D62" s="60"/>
      <c r="E62" s="61" t="s">
        <v>1217</v>
      </c>
      <c r="F62" s="60"/>
      <c r="G62" s="60"/>
      <c r="H62" s="60"/>
      <c r="I62" s="61" t="s">
        <v>1217</v>
      </c>
      <c r="J62" s="60"/>
      <c r="K62" s="60"/>
      <c r="L62" s="60"/>
      <c r="M62" s="61" t="s">
        <v>1217</v>
      </c>
      <c r="N62" s="60"/>
      <c r="O62" s="60"/>
      <c r="P62" s="60"/>
      <c r="Q62" s="61" t="s">
        <v>1217</v>
      </c>
      <c r="R62" s="60"/>
    </row>
    <row r="63" spans="1:24" ht="15.75" thickBot="1" x14ac:dyDescent="0.3">
      <c r="A63" s="32"/>
      <c r="B63" s="16"/>
      <c r="C63" s="16" t="s">
        <v>722</v>
      </c>
      <c r="D63" s="29" t="s">
        <v>500</v>
      </c>
      <c r="E63" s="29"/>
      <c r="F63" s="29"/>
      <c r="G63" s="29"/>
      <c r="H63" s="29"/>
      <c r="I63" s="29"/>
      <c r="J63" s="29"/>
      <c r="K63" s="29"/>
      <c r="L63" s="29"/>
      <c r="M63" s="29"/>
      <c r="N63" s="29"/>
      <c r="O63" s="29"/>
      <c r="P63" s="29"/>
      <c r="Q63" s="29"/>
      <c r="R63" s="16"/>
    </row>
    <row r="64" spans="1:24" x14ac:dyDescent="0.25">
      <c r="A64" s="32"/>
      <c r="B64" s="44"/>
      <c r="C64" s="44" t="s">
        <v>722</v>
      </c>
      <c r="D64" s="49" t="s">
        <v>1218</v>
      </c>
      <c r="E64" s="49"/>
      <c r="F64" s="50"/>
      <c r="G64" s="50" t="s">
        <v>722</v>
      </c>
      <c r="H64" s="49" t="s">
        <v>1108</v>
      </c>
      <c r="I64" s="49"/>
      <c r="J64" s="50"/>
      <c r="K64" s="50" t="s">
        <v>722</v>
      </c>
      <c r="L64" s="49" t="s">
        <v>1221</v>
      </c>
      <c r="M64" s="49"/>
      <c r="N64" s="50"/>
      <c r="O64" s="50" t="s">
        <v>722</v>
      </c>
      <c r="P64" s="49" t="s">
        <v>1222</v>
      </c>
      <c r="Q64" s="49"/>
      <c r="R64" s="44"/>
    </row>
    <row r="65" spans="1:18" x14ac:dyDescent="0.25">
      <c r="A65" s="32"/>
      <c r="B65" s="44"/>
      <c r="C65" s="44"/>
      <c r="D65" s="45" t="s">
        <v>1219</v>
      </c>
      <c r="E65" s="45"/>
      <c r="F65" s="44"/>
      <c r="G65" s="44"/>
      <c r="H65" s="45"/>
      <c r="I65" s="45"/>
      <c r="J65" s="44"/>
      <c r="K65" s="44"/>
      <c r="L65" s="45"/>
      <c r="M65" s="45"/>
      <c r="N65" s="44"/>
      <c r="O65" s="44"/>
      <c r="P65" s="45" t="s">
        <v>1223</v>
      </c>
      <c r="Q65" s="45"/>
      <c r="R65" s="44"/>
    </row>
    <row r="66" spans="1:18" ht="15.75" thickBot="1" x14ac:dyDescent="0.3">
      <c r="A66" s="32"/>
      <c r="B66" s="44"/>
      <c r="C66" s="44"/>
      <c r="D66" s="29" t="s">
        <v>1220</v>
      </c>
      <c r="E66" s="29"/>
      <c r="F66" s="44"/>
      <c r="G66" s="44"/>
      <c r="H66" s="29"/>
      <c r="I66" s="29"/>
      <c r="J66" s="44"/>
      <c r="K66" s="44"/>
      <c r="L66" s="29"/>
      <c r="M66" s="29"/>
      <c r="N66" s="44"/>
      <c r="O66" s="44"/>
      <c r="P66" s="29"/>
      <c r="Q66" s="29"/>
      <c r="R66" s="44"/>
    </row>
    <row r="67" spans="1:18" x14ac:dyDescent="0.25">
      <c r="A67" s="32"/>
      <c r="B67" s="19" t="s">
        <v>1102</v>
      </c>
      <c r="C67" s="21" t="s">
        <v>722</v>
      </c>
      <c r="D67" s="22" t="s">
        <v>339</v>
      </c>
      <c r="E67" s="23" t="s">
        <v>1224</v>
      </c>
      <c r="F67" s="24" t="s">
        <v>242</v>
      </c>
      <c r="G67" s="21" t="s">
        <v>722</v>
      </c>
      <c r="H67" s="22" t="s">
        <v>339</v>
      </c>
      <c r="I67" s="23" t="s">
        <v>1225</v>
      </c>
      <c r="J67" s="24" t="s">
        <v>242</v>
      </c>
      <c r="K67" s="21" t="s">
        <v>722</v>
      </c>
      <c r="L67" s="22" t="s">
        <v>339</v>
      </c>
      <c r="M67" s="23" t="s">
        <v>1226</v>
      </c>
      <c r="N67" s="24" t="s">
        <v>242</v>
      </c>
      <c r="O67" s="21" t="s">
        <v>722</v>
      </c>
      <c r="P67" s="22" t="s">
        <v>339</v>
      </c>
      <c r="Q67" s="23" t="s">
        <v>1227</v>
      </c>
      <c r="R67" s="24" t="s">
        <v>242</v>
      </c>
    </row>
    <row r="68" spans="1:18" x14ac:dyDescent="0.25">
      <c r="A68" s="32"/>
      <c r="B68" s="25" t="s">
        <v>1228</v>
      </c>
      <c r="C68" s="16" t="s">
        <v>722</v>
      </c>
      <c r="D68" s="13"/>
      <c r="E68" s="26" t="s">
        <v>1229</v>
      </c>
      <c r="F68" s="12" t="s">
        <v>242</v>
      </c>
      <c r="G68" s="16" t="s">
        <v>722</v>
      </c>
      <c r="H68" s="13"/>
      <c r="I68" s="26" t="s">
        <v>1230</v>
      </c>
      <c r="J68" s="12" t="s">
        <v>242</v>
      </c>
      <c r="K68" s="16" t="s">
        <v>722</v>
      </c>
      <c r="L68" s="13"/>
      <c r="M68" s="26" t="s">
        <v>1231</v>
      </c>
      <c r="N68" s="12" t="s">
        <v>242</v>
      </c>
      <c r="O68" s="16" t="s">
        <v>722</v>
      </c>
      <c r="P68" s="13"/>
      <c r="Q68" s="26" t="s">
        <v>1232</v>
      </c>
      <c r="R68" s="12" t="s">
        <v>242</v>
      </c>
    </row>
    <row r="69" spans="1:18" ht="15.75" thickBot="1" x14ac:dyDescent="0.3">
      <c r="A69" s="32"/>
      <c r="B69" s="19" t="s">
        <v>1233</v>
      </c>
      <c r="C69" s="21" t="s">
        <v>722</v>
      </c>
      <c r="D69" s="22"/>
      <c r="E69" s="23" t="s">
        <v>1234</v>
      </c>
      <c r="F69" s="24" t="s">
        <v>242</v>
      </c>
      <c r="G69" s="21" t="s">
        <v>722</v>
      </c>
      <c r="H69" s="22"/>
      <c r="I69" s="23" t="s">
        <v>1235</v>
      </c>
      <c r="J69" s="24" t="s">
        <v>242</v>
      </c>
      <c r="K69" s="21" t="s">
        <v>722</v>
      </c>
      <c r="L69" s="22"/>
      <c r="M69" s="23" t="s">
        <v>1236</v>
      </c>
      <c r="N69" s="24" t="s">
        <v>242</v>
      </c>
      <c r="O69" s="21" t="s">
        <v>722</v>
      </c>
      <c r="P69" s="22"/>
      <c r="Q69" s="23" t="s">
        <v>1237</v>
      </c>
      <c r="R69" s="24" t="s">
        <v>242</v>
      </c>
    </row>
    <row r="70" spans="1:18" x14ac:dyDescent="0.25">
      <c r="A70" s="32"/>
      <c r="B70" s="14"/>
      <c r="C70" s="14" t="s">
        <v>722</v>
      </c>
      <c r="D70" s="27"/>
      <c r="E70" s="27"/>
      <c r="F70" s="14"/>
      <c r="G70" s="14" t="s">
        <v>722</v>
      </c>
      <c r="H70" s="27"/>
      <c r="I70" s="27"/>
      <c r="J70" s="14"/>
      <c r="K70" s="14" t="s">
        <v>722</v>
      </c>
      <c r="L70" s="27"/>
      <c r="M70" s="27"/>
      <c r="N70" s="14"/>
      <c r="O70" s="14" t="s">
        <v>722</v>
      </c>
      <c r="P70" s="27"/>
      <c r="Q70" s="27"/>
      <c r="R70" s="14"/>
    </row>
    <row r="71" spans="1:18" x14ac:dyDescent="0.25">
      <c r="A71" s="32"/>
      <c r="B71" s="25" t="s">
        <v>1238</v>
      </c>
      <c r="C71" s="16" t="s">
        <v>722</v>
      </c>
      <c r="D71" s="13"/>
      <c r="E71" s="26" t="s">
        <v>1239</v>
      </c>
      <c r="F71" s="12" t="s">
        <v>242</v>
      </c>
      <c r="G71" s="16" t="s">
        <v>722</v>
      </c>
      <c r="H71" s="13"/>
      <c r="I71" s="26" t="s">
        <v>1240</v>
      </c>
      <c r="J71" s="12" t="s">
        <v>242</v>
      </c>
      <c r="K71" s="16" t="s">
        <v>722</v>
      </c>
      <c r="L71" s="13"/>
      <c r="M71" s="26" t="s">
        <v>1241</v>
      </c>
      <c r="N71" s="12" t="s">
        <v>242</v>
      </c>
      <c r="O71" s="16" t="s">
        <v>722</v>
      </c>
      <c r="P71" s="13"/>
      <c r="Q71" s="26" t="s">
        <v>1242</v>
      </c>
      <c r="R71" s="12" t="s">
        <v>242</v>
      </c>
    </row>
    <row r="72" spans="1:18" ht="15.75" thickBot="1" x14ac:dyDescent="0.3">
      <c r="A72" s="32"/>
      <c r="B72" s="19" t="s">
        <v>1243</v>
      </c>
      <c r="C72" s="21" t="s">
        <v>722</v>
      </c>
      <c r="D72" s="22"/>
      <c r="E72" s="23" t="s">
        <v>1244</v>
      </c>
      <c r="F72" s="24" t="s">
        <v>242</v>
      </c>
      <c r="G72" s="21" t="s">
        <v>722</v>
      </c>
      <c r="H72" s="22"/>
      <c r="I72" s="23" t="s">
        <v>1245</v>
      </c>
      <c r="J72" s="24" t="s">
        <v>242</v>
      </c>
      <c r="K72" s="21" t="s">
        <v>722</v>
      </c>
      <c r="L72" s="22"/>
      <c r="M72" s="23" t="s">
        <v>1246</v>
      </c>
      <c r="N72" s="24" t="s">
        <v>242</v>
      </c>
      <c r="O72" s="21" t="s">
        <v>722</v>
      </c>
      <c r="P72" s="22"/>
      <c r="Q72" s="23" t="s">
        <v>1247</v>
      </c>
      <c r="R72" s="24" t="s">
        <v>242</v>
      </c>
    </row>
    <row r="73" spans="1:18" x14ac:dyDescent="0.25">
      <c r="A73" s="32"/>
      <c r="B73" s="14"/>
      <c r="C73" s="14" t="s">
        <v>722</v>
      </c>
      <c r="D73" s="27"/>
      <c r="E73" s="27"/>
      <c r="F73" s="14"/>
      <c r="G73" s="14" t="s">
        <v>722</v>
      </c>
      <c r="H73" s="27"/>
      <c r="I73" s="27"/>
      <c r="J73" s="14"/>
      <c r="K73" s="14" t="s">
        <v>722</v>
      </c>
      <c r="L73" s="27"/>
      <c r="M73" s="27"/>
      <c r="N73" s="14"/>
      <c r="O73" s="14" t="s">
        <v>722</v>
      </c>
      <c r="P73" s="27"/>
      <c r="Q73" s="27"/>
      <c r="R73" s="14"/>
    </row>
    <row r="74" spans="1:18" x14ac:dyDescent="0.25">
      <c r="A74" s="32"/>
      <c r="B74" s="25" t="s">
        <v>1248</v>
      </c>
      <c r="C74" s="16" t="s">
        <v>722</v>
      </c>
      <c r="D74" s="13"/>
      <c r="E74" s="26" t="s">
        <v>1249</v>
      </c>
      <c r="F74" s="12" t="s">
        <v>242</v>
      </c>
      <c r="G74" s="16" t="s">
        <v>722</v>
      </c>
      <c r="H74" s="13"/>
      <c r="I74" s="26" t="s">
        <v>1250</v>
      </c>
      <c r="J74" s="12" t="s">
        <v>242</v>
      </c>
      <c r="K74" s="16" t="s">
        <v>722</v>
      </c>
      <c r="L74" s="13"/>
      <c r="M74" s="26" t="s">
        <v>1251</v>
      </c>
      <c r="N74" s="12" t="s">
        <v>242</v>
      </c>
      <c r="O74" s="16" t="s">
        <v>722</v>
      </c>
      <c r="P74" s="13"/>
      <c r="Q74" s="26" t="s">
        <v>787</v>
      </c>
      <c r="R74" s="12" t="s">
        <v>242</v>
      </c>
    </row>
    <row r="75" spans="1:18" ht="15.75" thickBot="1" x14ac:dyDescent="0.3">
      <c r="A75" s="32"/>
      <c r="B75" s="19" t="s">
        <v>101</v>
      </c>
      <c r="C75" s="21" t="s">
        <v>722</v>
      </c>
      <c r="D75" s="22"/>
      <c r="E75" s="23" t="s">
        <v>1252</v>
      </c>
      <c r="F75" s="24" t="s">
        <v>242</v>
      </c>
      <c r="G75" s="21" t="s">
        <v>722</v>
      </c>
      <c r="H75" s="22"/>
      <c r="I75" s="23" t="s">
        <v>1253</v>
      </c>
      <c r="J75" s="24" t="s">
        <v>242</v>
      </c>
      <c r="K75" s="21" t="s">
        <v>722</v>
      </c>
      <c r="L75" s="22"/>
      <c r="M75" s="23" t="s">
        <v>1254</v>
      </c>
      <c r="N75" s="24" t="s">
        <v>242</v>
      </c>
      <c r="O75" s="21" t="s">
        <v>722</v>
      </c>
      <c r="P75" s="22"/>
      <c r="Q75" s="23" t="s">
        <v>1255</v>
      </c>
      <c r="R75" s="24" t="s">
        <v>242</v>
      </c>
    </row>
    <row r="76" spans="1:18" x14ac:dyDescent="0.25">
      <c r="A76" s="32"/>
      <c r="B76" s="14"/>
      <c r="C76" s="14" t="s">
        <v>722</v>
      </c>
      <c r="D76" s="27"/>
      <c r="E76" s="27"/>
      <c r="F76" s="14"/>
      <c r="G76" s="14" t="s">
        <v>722</v>
      </c>
      <c r="H76" s="27"/>
      <c r="I76" s="27"/>
      <c r="J76" s="14"/>
      <c r="K76" s="14" t="s">
        <v>722</v>
      </c>
      <c r="L76" s="27"/>
      <c r="M76" s="27"/>
      <c r="N76" s="14"/>
      <c r="O76" s="14" t="s">
        <v>722</v>
      </c>
      <c r="P76" s="27"/>
      <c r="Q76" s="27"/>
      <c r="R76" s="14"/>
    </row>
    <row r="77" spans="1:18" x14ac:dyDescent="0.25">
      <c r="A77" s="32"/>
      <c r="B77" s="25" t="s">
        <v>120</v>
      </c>
      <c r="C77" s="16" t="s">
        <v>722</v>
      </c>
      <c r="D77" s="13"/>
      <c r="E77" s="26" t="s">
        <v>1256</v>
      </c>
      <c r="F77" s="12" t="s">
        <v>242</v>
      </c>
      <c r="G77" s="16" t="s">
        <v>722</v>
      </c>
      <c r="H77" s="13"/>
      <c r="I77" s="26" t="s">
        <v>1257</v>
      </c>
      <c r="J77" s="12" t="s">
        <v>242</v>
      </c>
      <c r="K77" s="16" t="s">
        <v>722</v>
      </c>
      <c r="L77" s="13"/>
      <c r="M77" s="26" t="s">
        <v>1258</v>
      </c>
      <c r="N77" s="12" t="s">
        <v>242</v>
      </c>
      <c r="O77" s="16" t="s">
        <v>722</v>
      </c>
      <c r="P77" s="13"/>
      <c r="Q77" s="26" t="s">
        <v>1259</v>
      </c>
      <c r="R77" s="12" t="s">
        <v>242</v>
      </c>
    </row>
    <row r="78" spans="1:18" ht="26.25" thickBot="1" x14ac:dyDescent="0.3">
      <c r="A78" s="32"/>
      <c r="B78" s="19" t="s">
        <v>1260</v>
      </c>
      <c r="C78" s="21" t="s">
        <v>722</v>
      </c>
      <c r="D78" s="24"/>
      <c r="E78" s="43" t="s">
        <v>496</v>
      </c>
      <c r="F78" s="24" t="s">
        <v>242</v>
      </c>
      <c r="G78" s="21" t="s">
        <v>722</v>
      </c>
      <c r="H78" s="22"/>
      <c r="I78" s="23" t="s">
        <v>1261</v>
      </c>
      <c r="J78" s="24" t="s">
        <v>242</v>
      </c>
      <c r="K78" s="21" t="s">
        <v>722</v>
      </c>
      <c r="L78" s="24"/>
      <c r="M78" s="43" t="s">
        <v>496</v>
      </c>
      <c r="N78" s="24" t="s">
        <v>242</v>
      </c>
      <c r="O78" s="21" t="s">
        <v>722</v>
      </c>
      <c r="P78" s="22"/>
      <c r="Q78" s="23" t="s">
        <v>1261</v>
      </c>
      <c r="R78" s="24" t="s">
        <v>242</v>
      </c>
    </row>
    <row r="79" spans="1:18" x14ac:dyDescent="0.25">
      <c r="A79" s="32"/>
      <c r="B79" s="14"/>
      <c r="C79" s="14" t="s">
        <v>722</v>
      </c>
      <c r="D79" s="27"/>
      <c r="E79" s="27"/>
      <c r="F79" s="14"/>
      <c r="G79" s="14" t="s">
        <v>722</v>
      </c>
      <c r="H79" s="27"/>
      <c r="I79" s="27"/>
      <c r="J79" s="14"/>
      <c r="K79" s="14" t="s">
        <v>722</v>
      </c>
      <c r="L79" s="27"/>
      <c r="M79" s="27"/>
      <c r="N79" s="14"/>
      <c r="O79" s="14" t="s">
        <v>722</v>
      </c>
      <c r="P79" s="27"/>
      <c r="Q79" s="27"/>
      <c r="R79" s="14"/>
    </row>
    <row r="80" spans="1:18" ht="26.25" thickBot="1" x14ac:dyDescent="0.3">
      <c r="A80" s="32"/>
      <c r="B80" s="25" t="s">
        <v>179</v>
      </c>
      <c r="C80" s="16" t="s">
        <v>722</v>
      </c>
      <c r="D80" s="13" t="s">
        <v>339</v>
      </c>
      <c r="E80" s="26" t="s">
        <v>1256</v>
      </c>
      <c r="F80" s="12" t="s">
        <v>242</v>
      </c>
      <c r="G80" s="16" t="s">
        <v>722</v>
      </c>
      <c r="H80" s="12" t="s">
        <v>339</v>
      </c>
      <c r="I80" s="46" t="s">
        <v>496</v>
      </c>
      <c r="J80" s="12" t="s">
        <v>242</v>
      </c>
      <c r="K80" s="16" t="s">
        <v>722</v>
      </c>
      <c r="L80" s="13" t="s">
        <v>339</v>
      </c>
      <c r="M80" s="26" t="s">
        <v>1258</v>
      </c>
      <c r="N80" s="12" t="s">
        <v>242</v>
      </c>
      <c r="O80" s="16" t="s">
        <v>722</v>
      </c>
      <c r="P80" s="13" t="s">
        <v>339</v>
      </c>
      <c r="Q80" s="26" t="s">
        <v>1262</v>
      </c>
      <c r="R80" s="12" t="s">
        <v>242</v>
      </c>
    </row>
    <row r="81" spans="1:18" ht="15.75" thickTop="1" x14ac:dyDescent="0.25">
      <c r="A81" s="32"/>
      <c r="B81" s="14"/>
      <c r="C81" s="14" t="s">
        <v>722</v>
      </c>
      <c r="D81" s="28"/>
      <c r="E81" s="28"/>
      <c r="F81" s="14"/>
      <c r="G81" s="14" t="s">
        <v>722</v>
      </c>
      <c r="H81" s="28"/>
      <c r="I81" s="28"/>
      <c r="J81" s="14"/>
      <c r="K81" s="14" t="s">
        <v>722</v>
      </c>
      <c r="L81" s="28"/>
      <c r="M81" s="28"/>
      <c r="N81" s="14"/>
      <c r="O81" s="14" t="s">
        <v>722</v>
      </c>
      <c r="P81" s="28"/>
      <c r="Q81" s="28"/>
      <c r="R81" s="14"/>
    </row>
    <row r="82" spans="1:18" x14ac:dyDescent="0.25">
      <c r="A82" s="32"/>
      <c r="B82" s="4"/>
      <c r="C82" s="33"/>
      <c r="D82" s="33"/>
      <c r="E82" s="33"/>
      <c r="F82" s="33"/>
      <c r="G82" s="33"/>
      <c r="H82" s="33"/>
      <c r="I82" s="33"/>
      <c r="J82" s="33"/>
      <c r="K82" s="33"/>
      <c r="L82" s="33"/>
      <c r="M82" s="33"/>
      <c r="N82" s="33"/>
      <c r="O82" s="33"/>
      <c r="P82" s="33"/>
      <c r="Q82" s="33"/>
      <c r="R82" s="33"/>
    </row>
    <row r="83" spans="1:18" ht="15.75" thickBot="1" x14ac:dyDescent="0.3">
      <c r="A83" s="32"/>
      <c r="B83" s="16"/>
      <c r="C83" s="16" t="s">
        <v>722</v>
      </c>
      <c r="D83" s="29" t="s">
        <v>1263</v>
      </c>
      <c r="E83" s="29"/>
      <c r="F83" s="29"/>
      <c r="G83" s="29"/>
      <c r="H83" s="29"/>
      <c r="I83" s="29"/>
      <c r="J83" s="29"/>
      <c r="K83" s="29"/>
      <c r="L83" s="29"/>
      <c r="M83" s="29"/>
      <c r="N83" s="29"/>
      <c r="O83" s="29"/>
      <c r="P83" s="29"/>
      <c r="Q83" s="29"/>
      <c r="R83" s="16"/>
    </row>
    <row r="84" spans="1:18" x14ac:dyDescent="0.25">
      <c r="A84" s="32"/>
      <c r="B84" s="44"/>
      <c r="C84" s="44" t="s">
        <v>722</v>
      </c>
      <c r="D84" s="49" t="s">
        <v>1218</v>
      </c>
      <c r="E84" s="49"/>
      <c r="F84" s="50"/>
      <c r="G84" s="50" t="s">
        <v>722</v>
      </c>
      <c r="H84" s="49" t="s">
        <v>1108</v>
      </c>
      <c r="I84" s="49"/>
      <c r="J84" s="50"/>
      <c r="K84" s="50" t="s">
        <v>722</v>
      </c>
      <c r="L84" s="49" t="s">
        <v>1221</v>
      </c>
      <c r="M84" s="49"/>
      <c r="N84" s="50"/>
      <c r="O84" s="50" t="s">
        <v>722</v>
      </c>
      <c r="P84" s="49" t="s">
        <v>1222</v>
      </c>
      <c r="Q84" s="49"/>
      <c r="R84" s="44"/>
    </row>
    <row r="85" spans="1:18" x14ac:dyDescent="0.25">
      <c r="A85" s="32"/>
      <c r="B85" s="44"/>
      <c r="C85" s="44"/>
      <c r="D85" s="45" t="s">
        <v>1219</v>
      </c>
      <c r="E85" s="45"/>
      <c r="F85" s="44"/>
      <c r="G85" s="44"/>
      <c r="H85" s="45"/>
      <c r="I85" s="45"/>
      <c r="J85" s="44"/>
      <c r="K85" s="44"/>
      <c r="L85" s="45"/>
      <c r="M85" s="45"/>
      <c r="N85" s="44"/>
      <c r="O85" s="44"/>
      <c r="P85" s="45" t="s">
        <v>1223</v>
      </c>
      <c r="Q85" s="45"/>
      <c r="R85" s="44"/>
    </row>
    <row r="86" spans="1:18" ht="15.75" thickBot="1" x14ac:dyDescent="0.3">
      <c r="A86" s="32"/>
      <c r="B86" s="44"/>
      <c r="C86" s="44"/>
      <c r="D86" s="29" t="s">
        <v>1220</v>
      </c>
      <c r="E86" s="29"/>
      <c r="F86" s="44"/>
      <c r="G86" s="44"/>
      <c r="H86" s="29"/>
      <c r="I86" s="29"/>
      <c r="J86" s="44"/>
      <c r="K86" s="44"/>
      <c r="L86" s="29"/>
      <c r="M86" s="29"/>
      <c r="N86" s="44"/>
      <c r="O86" s="44"/>
      <c r="P86" s="29"/>
      <c r="Q86" s="29"/>
      <c r="R86" s="44"/>
    </row>
    <row r="87" spans="1:18" x14ac:dyDescent="0.25">
      <c r="A87" s="32"/>
      <c r="B87" s="19" t="s">
        <v>1102</v>
      </c>
      <c r="C87" s="21" t="s">
        <v>722</v>
      </c>
      <c r="D87" s="22" t="s">
        <v>339</v>
      </c>
      <c r="E87" s="23" t="s">
        <v>1264</v>
      </c>
      <c r="F87" s="24" t="s">
        <v>242</v>
      </c>
      <c r="G87" s="21" t="s">
        <v>722</v>
      </c>
      <c r="H87" s="22" t="s">
        <v>339</v>
      </c>
      <c r="I87" s="23" t="s">
        <v>1265</v>
      </c>
      <c r="J87" s="24" t="s">
        <v>242</v>
      </c>
      <c r="K87" s="21" t="s">
        <v>722</v>
      </c>
      <c r="L87" s="22" t="s">
        <v>339</v>
      </c>
      <c r="M87" s="23" t="s">
        <v>1266</v>
      </c>
      <c r="N87" s="24" t="s">
        <v>242</v>
      </c>
      <c r="O87" s="21" t="s">
        <v>722</v>
      </c>
      <c r="P87" s="22" t="s">
        <v>339</v>
      </c>
      <c r="Q87" s="23" t="s">
        <v>1267</v>
      </c>
      <c r="R87" s="24" t="s">
        <v>242</v>
      </c>
    </row>
    <row r="88" spans="1:18" x14ac:dyDescent="0.25">
      <c r="A88" s="32"/>
      <c r="B88" s="25" t="s">
        <v>1228</v>
      </c>
      <c r="C88" s="16" t="s">
        <v>722</v>
      </c>
      <c r="D88" s="13"/>
      <c r="E88" s="26" t="s">
        <v>1268</v>
      </c>
      <c r="F88" s="12" t="s">
        <v>242</v>
      </c>
      <c r="G88" s="16" t="s">
        <v>722</v>
      </c>
      <c r="H88" s="13"/>
      <c r="I88" s="26" t="s">
        <v>1269</v>
      </c>
      <c r="J88" s="12" t="s">
        <v>242</v>
      </c>
      <c r="K88" s="16" t="s">
        <v>722</v>
      </c>
      <c r="L88" s="13"/>
      <c r="M88" s="26" t="s">
        <v>1270</v>
      </c>
      <c r="N88" s="12" t="s">
        <v>242</v>
      </c>
      <c r="O88" s="16" t="s">
        <v>722</v>
      </c>
      <c r="P88" s="13"/>
      <c r="Q88" s="26" t="s">
        <v>1271</v>
      </c>
      <c r="R88" s="12" t="s">
        <v>242</v>
      </c>
    </row>
    <row r="89" spans="1:18" ht="15.75" thickBot="1" x14ac:dyDescent="0.3">
      <c r="A89" s="32"/>
      <c r="B89" s="19" t="s">
        <v>1233</v>
      </c>
      <c r="C89" s="21" t="s">
        <v>722</v>
      </c>
      <c r="D89" s="22"/>
      <c r="E89" s="23" t="s">
        <v>1272</v>
      </c>
      <c r="F89" s="24" t="s">
        <v>242</v>
      </c>
      <c r="G89" s="21" t="s">
        <v>722</v>
      </c>
      <c r="H89" s="22"/>
      <c r="I89" s="23" t="s">
        <v>1273</v>
      </c>
      <c r="J89" s="24" t="s">
        <v>242</v>
      </c>
      <c r="K89" s="21" t="s">
        <v>722</v>
      </c>
      <c r="L89" s="22"/>
      <c r="M89" s="23" t="s">
        <v>1274</v>
      </c>
      <c r="N89" s="24" t="s">
        <v>242</v>
      </c>
      <c r="O89" s="21" t="s">
        <v>722</v>
      </c>
      <c r="P89" s="22"/>
      <c r="Q89" s="23" t="s">
        <v>1275</v>
      </c>
      <c r="R89" s="24" t="s">
        <v>242</v>
      </c>
    </row>
    <row r="90" spans="1:18" x14ac:dyDescent="0.25">
      <c r="A90" s="32"/>
      <c r="B90" s="14"/>
      <c r="C90" s="14" t="s">
        <v>722</v>
      </c>
      <c r="D90" s="27"/>
      <c r="E90" s="27"/>
      <c r="F90" s="14"/>
      <c r="G90" s="14" t="s">
        <v>722</v>
      </c>
      <c r="H90" s="27"/>
      <c r="I90" s="27"/>
      <c r="J90" s="14"/>
      <c r="K90" s="14" t="s">
        <v>722</v>
      </c>
      <c r="L90" s="27"/>
      <c r="M90" s="27"/>
      <c r="N90" s="14"/>
      <c r="O90" s="14" t="s">
        <v>722</v>
      </c>
      <c r="P90" s="27"/>
      <c r="Q90" s="27"/>
      <c r="R90" s="14"/>
    </row>
    <row r="91" spans="1:18" x14ac:dyDescent="0.25">
      <c r="A91" s="32"/>
      <c r="B91" s="25" t="s">
        <v>1110</v>
      </c>
      <c r="C91" s="16" t="s">
        <v>722</v>
      </c>
      <c r="D91" s="13"/>
      <c r="E91" s="26" t="s">
        <v>1276</v>
      </c>
      <c r="F91" s="12" t="s">
        <v>242</v>
      </c>
      <c r="G91" s="16" t="s">
        <v>722</v>
      </c>
      <c r="H91" s="13"/>
      <c r="I91" s="26" t="s">
        <v>1277</v>
      </c>
      <c r="J91" s="12" t="s">
        <v>242</v>
      </c>
      <c r="K91" s="16" t="s">
        <v>722</v>
      </c>
      <c r="L91" s="13"/>
      <c r="M91" s="26" t="s">
        <v>1278</v>
      </c>
      <c r="N91" s="12" t="s">
        <v>242</v>
      </c>
      <c r="O91" s="16" t="s">
        <v>722</v>
      </c>
      <c r="P91" s="13"/>
      <c r="Q91" s="26" t="s">
        <v>1279</v>
      </c>
      <c r="R91" s="12" t="s">
        <v>242</v>
      </c>
    </row>
    <row r="92" spans="1:18" ht="15.75" thickBot="1" x14ac:dyDescent="0.3">
      <c r="A92" s="32"/>
      <c r="B92" s="19" t="s">
        <v>1243</v>
      </c>
      <c r="C92" s="21" t="s">
        <v>722</v>
      </c>
      <c r="D92" s="22"/>
      <c r="E92" s="23" t="s">
        <v>1280</v>
      </c>
      <c r="F92" s="24" t="s">
        <v>242</v>
      </c>
      <c r="G92" s="21" t="s">
        <v>722</v>
      </c>
      <c r="H92" s="22"/>
      <c r="I92" s="23" t="s">
        <v>1281</v>
      </c>
      <c r="J92" s="24" t="s">
        <v>242</v>
      </c>
      <c r="K92" s="21" t="s">
        <v>722</v>
      </c>
      <c r="L92" s="24"/>
      <c r="M92" s="43" t="s">
        <v>496</v>
      </c>
      <c r="N92" s="24" t="s">
        <v>242</v>
      </c>
      <c r="O92" s="21" t="s">
        <v>722</v>
      </c>
      <c r="P92" s="22"/>
      <c r="Q92" s="23" t="s">
        <v>1282</v>
      </c>
      <c r="R92" s="24" t="s">
        <v>242</v>
      </c>
    </row>
    <row r="93" spans="1:18" x14ac:dyDescent="0.25">
      <c r="A93" s="32"/>
      <c r="B93" s="14"/>
      <c r="C93" s="14" t="s">
        <v>722</v>
      </c>
      <c r="D93" s="27"/>
      <c r="E93" s="27"/>
      <c r="F93" s="14"/>
      <c r="G93" s="14" t="s">
        <v>722</v>
      </c>
      <c r="H93" s="27"/>
      <c r="I93" s="27"/>
      <c r="J93" s="14"/>
      <c r="K93" s="14" t="s">
        <v>722</v>
      </c>
      <c r="L93" s="27"/>
      <c r="M93" s="27"/>
      <c r="N93" s="14"/>
      <c r="O93" s="14" t="s">
        <v>722</v>
      </c>
      <c r="P93" s="27"/>
      <c r="Q93" s="27"/>
      <c r="R93" s="14"/>
    </row>
    <row r="94" spans="1:18" x14ac:dyDescent="0.25">
      <c r="A94" s="32"/>
      <c r="B94" s="25" t="s">
        <v>1248</v>
      </c>
      <c r="C94" s="16" t="s">
        <v>722</v>
      </c>
      <c r="D94" s="13"/>
      <c r="E94" s="26" t="s">
        <v>1283</v>
      </c>
      <c r="F94" s="12" t="s">
        <v>242</v>
      </c>
      <c r="G94" s="16" t="s">
        <v>722</v>
      </c>
      <c r="H94" s="13"/>
      <c r="I94" s="26" t="s">
        <v>1284</v>
      </c>
      <c r="J94" s="12" t="s">
        <v>242</v>
      </c>
      <c r="K94" s="16" t="s">
        <v>722</v>
      </c>
      <c r="L94" s="13"/>
      <c r="M94" s="26" t="s">
        <v>1278</v>
      </c>
      <c r="N94" s="12" t="s">
        <v>242</v>
      </c>
      <c r="O94" s="16" t="s">
        <v>722</v>
      </c>
      <c r="P94" s="13"/>
      <c r="Q94" s="26" t="s">
        <v>788</v>
      </c>
      <c r="R94" s="12" t="s">
        <v>242</v>
      </c>
    </row>
    <row r="95" spans="1:18" ht="15.75" thickBot="1" x14ac:dyDescent="0.3">
      <c r="A95" s="32"/>
      <c r="B95" s="19" t="s">
        <v>1285</v>
      </c>
      <c r="C95" s="21" t="s">
        <v>722</v>
      </c>
      <c r="D95" s="22"/>
      <c r="E95" s="23" t="s">
        <v>1286</v>
      </c>
      <c r="F95" s="24" t="s">
        <v>242</v>
      </c>
      <c r="G95" s="21" t="s">
        <v>722</v>
      </c>
      <c r="H95" s="22"/>
      <c r="I95" s="23" t="s">
        <v>1287</v>
      </c>
      <c r="J95" s="24" t="s">
        <v>242</v>
      </c>
      <c r="K95" s="21" t="s">
        <v>722</v>
      </c>
      <c r="L95" s="24"/>
      <c r="M95" s="43" t="s">
        <v>496</v>
      </c>
      <c r="N95" s="24" t="s">
        <v>242</v>
      </c>
      <c r="O95" s="21" t="s">
        <v>722</v>
      </c>
      <c r="P95" s="22"/>
      <c r="Q95" s="23" t="s">
        <v>1288</v>
      </c>
      <c r="R95" s="24" t="s">
        <v>242</v>
      </c>
    </row>
    <row r="96" spans="1:18" x14ac:dyDescent="0.25">
      <c r="A96" s="32"/>
      <c r="B96" s="14"/>
      <c r="C96" s="14" t="s">
        <v>722</v>
      </c>
      <c r="D96" s="27"/>
      <c r="E96" s="27"/>
      <c r="F96" s="14"/>
      <c r="G96" s="14" t="s">
        <v>722</v>
      </c>
      <c r="H96" s="27"/>
      <c r="I96" s="27"/>
      <c r="J96" s="14"/>
      <c r="K96" s="14" t="s">
        <v>722</v>
      </c>
      <c r="L96" s="27"/>
      <c r="M96" s="27"/>
      <c r="N96" s="14"/>
      <c r="O96" s="14" t="s">
        <v>722</v>
      </c>
      <c r="P96" s="27"/>
      <c r="Q96" s="27"/>
      <c r="R96" s="14"/>
    </row>
    <row r="97" spans="1:18" x14ac:dyDescent="0.25">
      <c r="A97" s="32"/>
      <c r="B97" s="25" t="s">
        <v>120</v>
      </c>
      <c r="C97" s="16" t="s">
        <v>722</v>
      </c>
      <c r="D97" s="13"/>
      <c r="E97" s="26" t="s">
        <v>1289</v>
      </c>
      <c r="F97" s="12" t="s">
        <v>242</v>
      </c>
      <c r="G97" s="16" t="s">
        <v>722</v>
      </c>
      <c r="H97" s="13"/>
      <c r="I97" s="26" t="s">
        <v>1290</v>
      </c>
      <c r="J97" s="12" t="s">
        <v>242</v>
      </c>
      <c r="K97" s="16" t="s">
        <v>722</v>
      </c>
      <c r="L97" s="13"/>
      <c r="M97" s="26" t="s">
        <v>1278</v>
      </c>
      <c r="N97" s="12" t="s">
        <v>242</v>
      </c>
      <c r="O97" s="16" t="s">
        <v>722</v>
      </c>
      <c r="P97" s="13"/>
      <c r="Q97" s="26" t="s">
        <v>1291</v>
      </c>
      <c r="R97" s="12" t="s">
        <v>242</v>
      </c>
    </row>
    <row r="98" spans="1:18" ht="26.25" thickBot="1" x14ac:dyDescent="0.3">
      <c r="A98" s="32"/>
      <c r="B98" s="19" t="s">
        <v>1260</v>
      </c>
      <c r="C98" s="21" t="s">
        <v>722</v>
      </c>
      <c r="D98" s="24"/>
      <c r="E98" s="43" t="s">
        <v>496</v>
      </c>
      <c r="F98" s="24" t="s">
        <v>242</v>
      </c>
      <c r="G98" s="21" t="s">
        <v>722</v>
      </c>
      <c r="H98" s="22"/>
      <c r="I98" s="23" t="s">
        <v>1292</v>
      </c>
      <c r="J98" s="24" t="s">
        <v>242</v>
      </c>
      <c r="K98" s="21" t="s">
        <v>722</v>
      </c>
      <c r="L98" s="24"/>
      <c r="M98" s="43" t="s">
        <v>496</v>
      </c>
      <c r="N98" s="24" t="s">
        <v>242</v>
      </c>
      <c r="O98" s="21" t="s">
        <v>722</v>
      </c>
      <c r="P98" s="22"/>
      <c r="Q98" s="23" t="s">
        <v>1292</v>
      </c>
      <c r="R98" s="24" t="s">
        <v>242</v>
      </c>
    </row>
    <row r="99" spans="1:18" x14ac:dyDescent="0.25">
      <c r="A99" s="32"/>
      <c r="B99" s="14"/>
      <c r="C99" s="14" t="s">
        <v>722</v>
      </c>
      <c r="D99" s="27"/>
      <c r="E99" s="27"/>
      <c r="F99" s="14"/>
      <c r="G99" s="14" t="s">
        <v>722</v>
      </c>
      <c r="H99" s="27"/>
      <c r="I99" s="27"/>
      <c r="J99" s="14"/>
      <c r="K99" s="14" t="s">
        <v>722</v>
      </c>
      <c r="L99" s="27"/>
      <c r="M99" s="27"/>
      <c r="N99" s="14"/>
      <c r="O99" s="14" t="s">
        <v>722</v>
      </c>
      <c r="P99" s="27"/>
      <c r="Q99" s="27"/>
      <c r="R99" s="14"/>
    </row>
    <row r="100" spans="1:18" ht="26.25" thickBot="1" x14ac:dyDescent="0.3">
      <c r="A100" s="32"/>
      <c r="B100" s="25" t="s">
        <v>179</v>
      </c>
      <c r="C100" s="16" t="s">
        <v>722</v>
      </c>
      <c r="D100" s="13" t="s">
        <v>339</v>
      </c>
      <c r="E100" s="26" t="s">
        <v>1289</v>
      </c>
      <c r="F100" s="12" t="s">
        <v>242</v>
      </c>
      <c r="G100" s="16" t="s">
        <v>722</v>
      </c>
      <c r="H100" s="12" t="s">
        <v>339</v>
      </c>
      <c r="I100" s="46" t="s">
        <v>496</v>
      </c>
      <c r="J100" s="12" t="s">
        <v>242</v>
      </c>
      <c r="K100" s="16" t="s">
        <v>722</v>
      </c>
      <c r="L100" s="13" t="s">
        <v>339</v>
      </c>
      <c r="M100" s="26" t="s">
        <v>1278</v>
      </c>
      <c r="N100" s="12" t="s">
        <v>242</v>
      </c>
      <c r="O100" s="16" t="s">
        <v>722</v>
      </c>
      <c r="P100" s="13" t="s">
        <v>339</v>
      </c>
      <c r="Q100" s="26" t="s">
        <v>1293</v>
      </c>
      <c r="R100" s="12" t="s">
        <v>242</v>
      </c>
    </row>
    <row r="101" spans="1:18" ht="15.75" thickTop="1" x14ac:dyDescent="0.25">
      <c r="A101" s="32"/>
      <c r="B101" s="14"/>
      <c r="C101" s="14" t="s">
        <v>722</v>
      </c>
      <c r="D101" s="28"/>
      <c r="E101" s="28"/>
      <c r="F101" s="14"/>
      <c r="G101" s="14" t="s">
        <v>722</v>
      </c>
      <c r="H101" s="28"/>
      <c r="I101" s="28"/>
      <c r="J101" s="14"/>
      <c r="K101" s="14" t="s">
        <v>722</v>
      </c>
      <c r="L101" s="28"/>
      <c r="M101" s="28"/>
      <c r="N101" s="14"/>
      <c r="O101" s="14" t="s">
        <v>722</v>
      </c>
      <c r="P101" s="28"/>
      <c r="Q101" s="28"/>
      <c r="R101" s="14"/>
    </row>
    <row r="102" spans="1:18" x14ac:dyDescent="0.25">
      <c r="A102" s="32"/>
      <c r="B102" s="4"/>
      <c r="C102" s="33"/>
      <c r="D102" s="33"/>
      <c r="E102" s="33"/>
      <c r="F102" s="33"/>
      <c r="G102" s="33"/>
      <c r="H102" s="33"/>
      <c r="I102" s="33"/>
      <c r="J102" s="33"/>
      <c r="K102" s="33"/>
      <c r="L102" s="33"/>
      <c r="M102" s="33"/>
      <c r="N102" s="33"/>
      <c r="O102" s="33"/>
      <c r="P102" s="33"/>
      <c r="Q102" s="33"/>
      <c r="R102" s="33"/>
    </row>
    <row r="103" spans="1:18" ht="15.75" thickBot="1" x14ac:dyDescent="0.3">
      <c r="A103" s="32"/>
      <c r="B103" s="16"/>
      <c r="C103" s="16" t="s">
        <v>722</v>
      </c>
      <c r="D103" s="29" t="s">
        <v>530</v>
      </c>
      <c r="E103" s="29"/>
      <c r="F103" s="29"/>
      <c r="G103" s="29"/>
      <c r="H103" s="29"/>
      <c r="I103" s="29"/>
      <c r="J103" s="29"/>
      <c r="K103" s="29"/>
      <c r="L103" s="29"/>
      <c r="M103" s="29"/>
      <c r="N103" s="29"/>
      <c r="O103" s="29"/>
      <c r="P103" s="29"/>
      <c r="Q103" s="29"/>
      <c r="R103" s="16"/>
    </row>
    <row r="104" spans="1:18" x14ac:dyDescent="0.25">
      <c r="A104" s="32"/>
      <c r="B104" s="44"/>
      <c r="C104" s="44" t="s">
        <v>722</v>
      </c>
      <c r="D104" s="49" t="s">
        <v>1294</v>
      </c>
      <c r="E104" s="49"/>
      <c r="F104" s="50"/>
      <c r="G104" s="50" t="s">
        <v>722</v>
      </c>
      <c r="H104" s="49" t="s">
        <v>1108</v>
      </c>
      <c r="I104" s="49"/>
      <c r="J104" s="50"/>
      <c r="K104" s="50" t="s">
        <v>722</v>
      </c>
      <c r="L104" s="49" t="s">
        <v>1221</v>
      </c>
      <c r="M104" s="49"/>
      <c r="N104" s="50"/>
      <c r="O104" s="50" t="s">
        <v>722</v>
      </c>
      <c r="P104" s="49" t="s">
        <v>1222</v>
      </c>
      <c r="Q104" s="49"/>
      <c r="R104" s="44"/>
    </row>
    <row r="105" spans="1:18" x14ac:dyDescent="0.25">
      <c r="A105" s="32"/>
      <c r="B105" s="44"/>
      <c r="C105" s="44"/>
      <c r="D105" s="45" t="s">
        <v>1219</v>
      </c>
      <c r="E105" s="45"/>
      <c r="F105" s="44"/>
      <c r="G105" s="44"/>
      <c r="H105" s="45"/>
      <c r="I105" s="45"/>
      <c r="J105" s="44"/>
      <c r="K105" s="44"/>
      <c r="L105" s="45"/>
      <c r="M105" s="45"/>
      <c r="N105" s="44"/>
      <c r="O105" s="44"/>
      <c r="P105" s="45" t="s">
        <v>1223</v>
      </c>
      <c r="Q105" s="45"/>
      <c r="R105" s="44"/>
    </row>
    <row r="106" spans="1:18" ht="15.75" thickBot="1" x14ac:dyDescent="0.3">
      <c r="A106" s="32"/>
      <c r="B106" s="44"/>
      <c r="C106" s="44"/>
      <c r="D106" s="29" t="s">
        <v>1220</v>
      </c>
      <c r="E106" s="29"/>
      <c r="F106" s="44"/>
      <c r="G106" s="44"/>
      <c r="H106" s="29"/>
      <c r="I106" s="29"/>
      <c r="J106" s="44"/>
      <c r="K106" s="44"/>
      <c r="L106" s="29"/>
      <c r="M106" s="29"/>
      <c r="N106" s="44"/>
      <c r="O106" s="44"/>
      <c r="P106" s="29"/>
      <c r="Q106" s="29"/>
      <c r="R106" s="44"/>
    </row>
    <row r="107" spans="1:18" x14ac:dyDescent="0.25">
      <c r="A107" s="32"/>
      <c r="B107" s="19" t="s">
        <v>1102</v>
      </c>
      <c r="C107" s="21" t="s">
        <v>722</v>
      </c>
      <c r="D107" s="22" t="s">
        <v>339</v>
      </c>
      <c r="E107" s="23" t="s">
        <v>1295</v>
      </c>
      <c r="F107" s="24" t="s">
        <v>242</v>
      </c>
      <c r="G107" s="21" t="s">
        <v>722</v>
      </c>
      <c r="H107" s="22" t="s">
        <v>339</v>
      </c>
      <c r="I107" s="23" t="s">
        <v>1296</v>
      </c>
      <c r="J107" s="24" t="s">
        <v>242</v>
      </c>
      <c r="K107" s="21" t="s">
        <v>722</v>
      </c>
      <c r="L107" s="22" t="s">
        <v>339</v>
      </c>
      <c r="M107" s="23" t="s">
        <v>1297</v>
      </c>
      <c r="N107" s="24" t="s">
        <v>242</v>
      </c>
      <c r="O107" s="21" t="s">
        <v>722</v>
      </c>
      <c r="P107" s="22" t="s">
        <v>339</v>
      </c>
      <c r="Q107" s="23" t="s">
        <v>1298</v>
      </c>
      <c r="R107" s="24" t="s">
        <v>242</v>
      </c>
    </row>
    <row r="108" spans="1:18" x14ac:dyDescent="0.25">
      <c r="A108" s="32"/>
      <c r="B108" s="25" t="s">
        <v>1228</v>
      </c>
      <c r="C108" s="16" t="s">
        <v>722</v>
      </c>
      <c r="D108" s="13"/>
      <c r="E108" s="26" t="s">
        <v>1299</v>
      </c>
      <c r="F108" s="12" t="s">
        <v>242</v>
      </c>
      <c r="G108" s="16" t="s">
        <v>722</v>
      </c>
      <c r="H108" s="13"/>
      <c r="I108" s="26" t="s">
        <v>1300</v>
      </c>
      <c r="J108" s="12" t="s">
        <v>242</v>
      </c>
      <c r="K108" s="16" t="s">
        <v>722</v>
      </c>
      <c r="L108" s="12"/>
      <c r="M108" s="46" t="s">
        <v>496</v>
      </c>
      <c r="N108" s="12" t="s">
        <v>242</v>
      </c>
      <c r="O108" s="16" t="s">
        <v>722</v>
      </c>
      <c r="P108" s="13"/>
      <c r="Q108" s="26" t="s">
        <v>1301</v>
      </c>
      <c r="R108" s="12" t="s">
        <v>242</v>
      </c>
    </row>
    <row r="109" spans="1:18" ht="15.75" thickBot="1" x14ac:dyDescent="0.3">
      <c r="A109" s="32"/>
      <c r="B109" s="19" t="s">
        <v>1233</v>
      </c>
      <c r="C109" s="21" t="s">
        <v>722</v>
      </c>
      <c r="D109" s="22"/>
      <c r="E109" s="23" t="s">
        <v>1302</v>
      </c>
      <c r="F109" s="24" t="s">
        <v>242</v>
      </c>
      <c r="G109" s="21" t="s">
        <v>722</v>
      </c>
      <c r="H109" s="22"/>
      <c r="I109" s="23" t="s">
        <v>1303</v>
      </c>
      <c r="J109" s="24" t="s">
        <v>242</v>
      </c>
      <c r="K109" s="21" t="s">
        <v>722</v>
      </c>
      <c r="L109" s="22"/>
      <c r="M109" s="23" t="s">
        <v>1304</v>
      </c>
      <c r="N109" s="24" t="s">
        <v>242</v>
      </c>
      <c r="O109" s="21" t="s">
        <v>722</v>
      </c>
      <c r="P109" s="22"/>
      <c r="Q109" s="23" t="s">
        <v>1305</v>
      </c>
      <c r="R109" s="24" t="s">
        <v>242</v>
      </c>
    </row>
    <row r="110" spans="1:18" x14ac:dyDescent="0.25">
      <c r="A110" s="32"/>
      <c r="B110" s="14"/>
      <c r="C110" s="14" t="s">
        <v>722</v>
      </c>
      <c r="D110" s="27"/>
      <c r="E110" s="27"/>
      <c r="F110" s="14"/>
      <c r="G110" s="14" t="s">
        <v>722</v>
      </c>
      <c r="H110" s="27"/>
      <c r="I110" s="27"/>
      <c r="J110" s="14"/>
      <c r="K110" s="14" t="s">
        <v>722</v>
      </c>
      <c r="L110" s="27"/>
      <c r="M110" s="27"/>
      <c r="N110" s="14"/>
      <c r="O110" s="14" t="s">
        <v>722</v>
      </c>
      <c r="P110" s="27"/>
      <c r="Q110" s="27"/>
      <c r="R110" s="14"/>
    </row>
    <row r="111" spans="1:18" x14ac:dyDescent="0.25">
      <c r="A111" s="32"/>
      <c r="B111" s="25" t="s">
        <v>1110</v>
      </c>
      <c r="C111" s="16" t="s">
        <v>722</v>
      </c>
      <c r="D111" s="13"/>
      <c r="E111" s="26" t="s">
        <v>1306</v>
      </c>
      <c r="F111" s="12" t="s">
        <v>242</v>
      </c>
      <c r="G111" s="16" t="s">
        <v>722</v>
      </c>
      <c r="H111" s="13"/>
      <c r="I111" s="26" t="s">
        <v>1307</v>
      </c>
      <c r="J111" s="12" t="s">
        <v>242</v>
      </c>
      <c r="K111" s="16" t="s">
        <v>722</v>
      </c>
      <c r="L111" s="12"/>
      <c r="M111" s="46" t="s">
        <v>496</v>
      </c>
      <c r="N111" s="12" t="s">
        <v>242</v>
      </c>
      <c r="O111" s="16" t="s">
        <v>722</v>
      </c>
      <c r="P111" s="13"/>
      <c r="Q111" s="26" t="s">
        <v>1308</v>
      </c>
      <c r="R111" s="12" t="s">
        <v>242</v>
      </c>
    </row>
    <row r="112" spans="1:18" ht="15.75" thickBot="1" x14ac:dyDescent="0.3">
      <c r="A112" s="32"/>
      <c r="B112" s="19" t="s">
        <v>1309</v>
      </c>
      <c r="C112" s="21" t="s">
        <v>722</v>
      </c>
      <c r="D112" s="22"/>
      <c r="E112" s="23" t="s">
        <v>1310</v>
      </c>
      <c r="F112" s="24" t="s">
        <v>242</v>
      </c>
      <c r="G112" s="21" t="s">
        <v>722</v>
      </c>
      <c r="H112" s="22"/>
      <c r="I112" s="23" t="s">
        <v>1311</v>
      </c>
      <c r="J112" s="24" t="s">
        <v>242</v>
      </c>
      <c r="K112" s="21" t="s">
        <v>722</v>
      </c>
      <c r="L112" s="24"/>
      <c r="M112" s="43" t="s">
        <v>496</v>
      </c>
      <c r="N112" s="24" t="s">
        <v>242</v>
      </c>
      <c r="O112" s="21" t="s">
        <v>722</v>
      </c>
      <c r="P112" s="22"/>
      <c r="Q112" s="23" t="s">
        <v>1312</v>
      </c>
      <c r="R112" s="24" t="s">
        <v>242</v>
      </c>
    </row>
    <row r="113" spans="1:18" x14ac:dyDescent="0.25">
      <c r="A113" s="32"/>
      <c r="B113" s="14"/>
      <c r="C113" s="14" t="s">
        <v>722</v>
      </c>
      <c r="D113" s="27"/>
      <c r="E113" s="27"/>
      <c r="F113" s="14"/>
      <c r="G113" s="14" t="s">
        <v>722</v>
      </c>
      <c r="H113" s="27"/>
      <c r="I113" s="27"/>
      <c r="J113" s="14"/>
      <c r="K113" s="14" t="s">
        <v>722</v>
      </c>
      <c r="L113" s="27"/>
      <c r="M113" s="27"/>
      <c r="N113" s="14"/>
      <c r="O113" s="14" t="s">
        <v>722</v>
      </c>
      <c r="P113" s="27"/>
      <c r="Q113" s="27"/>
      <c r="R113" s="14"/>
    </row>
    <row r="114" spans="1:18" x14ac:dyDescent="0.25">
      <c r="A114" s="32"/>
      <c r="B114" s="25" t="s">
        <v>1248</v>
      </c>
      <c r="C114" s="16" t="s">
        <v>722</v>
      </c>
      <c r="D114" s="13"/>
      <c r="E114" s="26" t="s">
        <v>1313</v>
      </c>
      <c r="F114" s="12" t="s">
        <v>242</v>
      </c>
      <c r="G114" s="16" t="s">
        <v>722</v>
      </c>
      <c r="H114" s="13"/>
      <c r="I114" s="26" t="s">
        <v>1314</v>
      </c>
      <c r="J114" s="12" t="s">
        <v>242</v>
      </c>
      <c r="K114" s="16" t="s">
        <v>722</v>
      </c>
      <c r="L114" s="12"/>
      <c r="M114" s="46" t="s">
        <v>496</v>
      </c>
      <c r="N114" s="12" t="s">
        <v>242</v>
      </c>
      <c r="O114" s="16" t="s">
        <v>722</v>
      </c>
      <c r="P114" s="13"/>
      <c r="Q114" s="26" t="s">
        <v>789</v>
      </c>
      <c r="R114" s="12" t="s">
        <v>242</v>
      </c>
    </row>
    <row r="115" spans="1:18" ht="15.75" thickBot="1" x14ac:dyDescent="0.3">
      <c r="A115" s="32"/>
      <c r="B115" s="19" t="s">
        <v>1285</v>
      </c>
      <c r="C115" s="21" t="s">
        <v>722</v>
      </c>
      <c r="D115" s="22"/>
      <c r="E115" s="23" t="s">
        <v>1315</v>
      </c>
      <c r="F115" s="24" t="s">
        <v>242</v>
      </c>
      <c r="G115" s="21" t="s">
        <v>722</v>
      </c>
      <c r="H115" s="22"/>
      <c r="I115" s="23" t="s">
        <v>1316</v>
      </c>
      <c r="J115" s="24" t="s">
        <v>242</v>
      </c>
      <c r="K115" s="21" t="s">
        <v>722</v>
      </c>
      <c r="L115" s="24"/>
      <c r="M115" s="43" t="s">
        <v>496</v>
      </c>
      <c r="N115" s="24" t="s">
        <v>242</v>
      </c>
      <c r="O115" s="21" t="s">
        <v>722</v>
      </c>
      <c r="P115" s="22"/>
      <c r="Q115" s="23" t="s">
        <v>1317</v>
      </c>
      <c r="R115" s="24" t="s">
        <v>242</v>
      </c>
    </row>
    <row r="116" spans="1:18" x14ac:dyDescent="0.25">
      <c r="A116" s="32"/>
      <c r="B116" s="14"/>
      <c r="C116" s="14" t="s">
        <v>722</v>
      </c>
      <c r="D116" s="27"/>
      <c r="E116" s="27"/>
      <c r="F116" s="14"/>
      <c r="G116" s="14" t="s">
        <v>722</v>
      </c>
      <c r="H116" s="27"/>
      <c r="I116" s="27"/>
      <c r="J116" s="14"/>
      <c r="K116" s="14" t="s">
        <v>722</v>
      </c>
      <c r="L116" s="27"/>
      <c r="M116" s="27"/>
      <c r="N116" s="14"/>
      <c r="O116" s="14" t="s">
        <v>722</v>
      </c>
      <c r="P116" s="27"/>
      <c r="Q116" s="27"/>
      <c r="R116" s="14"/>
    </row>
    <row r="117" spans="1:18" x14ac:dyDescent="0.25">
      <c r="A117" s="32"/>
      <c r="B117" s="25" t="s">
        <v>120</v>
      </c>
      <c r="C117" s="16" t="s">
        <v>722</v>
      </c>
      <c r="D117" s="13"/>
      <c r="E117" s="26" t="s">
        <v>1318</v>
      </c>
      <c r="F117" s="12" t="s">
        <v>242</v>
      </c>
      <c r="G117" s="16" t="s">
        <v>722</v>
      </c>
      <c r="H117" s="13"/>
      <c r="I117" s="26" t="s">
        <v>1319</v>
      </c>
      <c r="J117" s="12" t="s">
        <v>242</v>
      </c>
      <c r="K117" s="16" t="s">
        <v>722</v>
      </c>
      <c r="L117" s="12"/>
      <c r="M117" s="46" t="s">
        <v>496</v>
      </c>
      <c r="N117" s="12" t="s">
        <v>242</v>
      </c>
      <c r="O117" s="16" t="s">
        <v>722</v>
      </c>
      <c r="P117" s="13"/>
      <c r="Q117" s="26" t="s">
        <v>1320</v>
      </c>
      <c r="R117" s="12" t="s">
        <v>242</v>
      </c>
    </row>
    <row r="118" spans="1:18" ht="26.25" thickBot="1" x14ac:dyDescent="0.3">
      <c r="A118" s="32"/>
      <c r="B118" s="19" t="s">
        <v>1260</v>
      </c>
      <c r="C118" s="21" t="s">
        <v>722</v>
      </c>
      <c r="D118" s="24"/>
      <c r="E118" s="43" t="s">
        <v>496</v>
      </c>
      <c r="F118" s="24" t="s">
        <v>242</v>
      </c>
      <c r="G118" s="21" t="s">
        <v>722</v>
      </c>
      <c r="H118" s="22"/>
      <c r="I118" s="23" t="s">
        <v>1321</v>
      </c>
      <c r="J118" s="24" t="s">
        <v>242</v>
      </c>
      <c r="K118" s="21" t="s">
        <v>722</v>
      </c>
      <c r="L118" s="24"/>
      <c r="M118" s="43" t="s">
        <v>496</v>
      </c>
      <c r="N118" s="24" t="s">
        <v>242</v>
      </c>
      <c r="O118" s="21" t="s">
        <v>722</v>
      </c>
      <c r="P118" s="22"/>
      <c r="Q118" s="23" t="s">
        <v>1321</v>
      </c>
      <c r="R118" s="24" t="s">
        <v>242</v>
      </c>
    </row>
    <row r="119" spans="1:18" x14ac:dyDescent="0.25">
      <c r="A119" s="32"/>
      <c r="B119" s="14"/>
      <c r="C119" s="14" t="s">
        <v>722</v>
      </c>
      <c r="D119" s="27"/>
      <c r="E119" s="27"/>
      <c r="F119" s="14"/>
      <c r="G119" s="14" t="s">
        <v>722</v>
      </c>
      <c r="H119" s="27"/>
      <c r="I119" s="27"/>
      <c r="J119" s="14"/>
      <c r="K119" s="14" t="s">
        <v>722</v>
      </c>
      <c r="L119" s="27"/>
      <c r="M119" s="27"/>
      <c r="N119" s="14"/>
      <c r="O119" s="14" t="s">
        <v>722</v>
      </c>
      <c r="P119" s="27"/>
      <c r="Q119" s="27"/>
      <c r="R119" s="14"/>
    </row>
    <row r="120" spans="1:18" ht="26.25" thickBot="1" x14ac:dyDescent="0.3">
      <c r="A120" s="32"/>
      <c r="B120" s="25" t="s">
        <v>179</v>
      </c>
      <c r="C120" s="16" t="s">
        <v>722</v>
      </c>
      <c r="D120" s="13" t="s">
        <v>339</v>
      </c>
      <c r="E120" s="26" t="s">
        <v>1318</v>
      </c>
      <c r="F120" s="12" t="s">
        <v>242</v>
      </c>
      <c r="G120" s="16" t="s">
        <v>722</v>
      </c>
      <c r="H120" s="12" t="s">
        <v>339</v>
      </c>
      <c r="I120" s="46" t="s">
        <v>496</v>
      </c>
      <c r="J120" s="12" t="s">
        <v>242</v>
      </c>
      <c r="K120" s="16" t="s">
        <v>722</v>
      </c>
      <c r="L120" s="12" t="s">
        <v>339</v>
      </c>
      <c r="M120" s="46" t="s">
        <v>496</v>
      </c>
      <c r="N120" s="12" t="s">
        <v>242</v>
      </c>
      <c r="O120" s="16" t="s">
        <v>722</v>
      </c>
      <c r="P120" s="13" t="s">
        <v>339</v>
      </c>
      <c r="Q120" s="26" t="s">
        <v>1318</v>
      </c>
      <c r="R120" s="12" t="s">
        <v>242</v>
      </c>
    </row>
    <row r="121" spans="1:18" ht="15.75" thickTop="1" x14ac:dyDescent="0.25">
      <c r="A121" s="32"/>
      <c r="B121" s="14"/>
      <c r="C121" s="14" t="s">
        <v>722</v>
      </c>
      <c r="D121" s="28"/>
      <c r="E121" s="28"/>
      <c r="F121" s="14"/>
      <c r="G121" s="14" t="s">
        <v>722</v>
      </c>
      <c r="H121" s="28"/>
      <c r="I121" s="28"/>
      <c r="J121" s="14"/>
      <c r="K121" s="14" t="s">
        <v>722</v>
      </c>
      <c r="L121" s="28"/>
      <c r="M121" s="28"/>
      <c r="N121" s="14"/>
      <c r="O121" s="14" t="s">
        <v>722</v>
      </c>
      <c r="P121" s="28"/>
      <c r="Q121" s="28"/>
      <c r="R121" s="14"/>
    </row>
  </sheetData>
  <mergeCells count="112">
    <mergeCell ref="B58:X58"/>
    <mergeCell ref="B59:X59"/>
    <mergeCell ref="B60:X60"/>
    <mergeCell ref="B61:X61"/>
    <mergeCell ref="B4:X4"/>
    <mergeCell ref="B5:X5"/>
    <mergeCell ref="B6:X6"/>
    <mergeCell ref="B7:X7"/>
    <mergeCell ref="B8:X8"/>
    <mergeCell ref="B57:X57"/>
    <mergeCell ref="O104:O106"/>
    <mergeCell ref="P104:Q104"/>
    <mergeCell ref="P105:Q105"/>
    <mergeCell ref="P106:Q106"/>
    <mergeCell ref="R104:R106"/>
    <mergeCell ref="A1:A2"/>
    <mergeCell ref="B1:X1"/>
    <mergeCell ref="B2:X2"/>
    <mergeCell ref="A3:A121"/>
    <mergeCell ref="B3:X3"/>
    <mergeCell ref="G104:G106"/>
    <mergeCell ref="H104:I106"/>
    <mergeCell ref="J104:J106"/>
    <mergeCell ref="K104:K106"/>
    <mergeCell ref="L104:M106"/>
    <mergeCell ref="N104:N106"/>
    <mergeCell ref="B104:B106"/>
    <mergeCell ref="C104:C106"/>
    <mergeCell ref="D104:E104"/>
    <mergeCell ref="D105:E105"/>
    <mergeCell ref="D106:E106"/>
    <mergeCell ref="F104:F106"/>
    <mergeCell ref="P84:Q84"/>
    <mergeCell ref="P85:Q85"/>
    <mergeCell ref="P86:Q86"/>
    <mergeCell ref="R84:R86"/>
    <mergeCell ref="C102:R102"/>
    <mergeCell ref="D103:Q103"/>
    <mergeCell ref="H84:I86"/>
    <mergeCell ref="J84:J86"/>
    <mergeCell ref="K84:K86"/>
    <mergeCell ref="L84:M86"/>
    <mergeCell ref="N84:N86"/>
    <mergeCell ref="O84:O86"/>
    <mergeCell ref="R64:R66"/>
    <mergeCell ref="C82:R82"/>
    <mergeCell ref="D83:Q83"/>
    <mergeCell ref="B84:B86"/>
    <mergeCell ref="C84:C86"/>
    <mergeCell ref="D84:E84"/>
    <mergeCell ref="D85:E85"/>
    <mergeCell ref="D86:E86"/>
    <mergeCell ref="F84:F86"/>
    <mergeCell ref="G84:G86"/>
    <mergeCell ref="J64:J66"/>
    <mergeCell ref="K64:K66"/>
    <mergeCell ref="L64:M66"/>
    <mergeCell ref="N64:N66"/>
    <mergeCell ref="O64:O66"/>
    <mergeCell ref="P64:Q64"/>
    <mergeCell ref="P65:Q65"/>
    <mergeCell ref="P66:Q66"/>
    <mergeCell ref="U46:X46"/>
    <mergeCell ref="D63:Q63"/>
    <mergeCell ref="B64:B66"/>
    <mergeCell ref="C64:C66"/>
    <mergeCell ref="D64:E64"/>
    <mergeCell ref="D65:E65"/>
    <mergeCell ref="D66:E66"/>
    <mergeCell ref="F64:F66"/>
    <mergeCell ref="G64:G66"/>
    <mergeCell ref="H64:I66"/>
    <mergeCell ref="C46:F46"/>
    <mergeCell ref="G46:H46"/>
    <mergeCell ref="I46:L46"/>
    <mergeCell ref="M46:N46"/>
    <mergeCell ref="O46:R46"/>
    <mergeCell ref="S46:T46"/>
    <mergeCell ref="D36:E36"/>
    <mergeCell ref="J36:K36"/>
    <mergeCell ref="P36:Q36"/>
    <mergeCell ref="V36:W36"/>
    <mergeCell ref="D37:E37"/>
    <mergeCell ref="J37:K37"/>
    <mergeCell ref="P37:Q37"/>
    <mergeCell ref="V37:W37"/>
    <mergeCell ref="U22:X22"/>
    <mergeCell ref="C33:X33"/>
    <mergeCell ref="D34:W34"/>
    <mergeCell ref="D35:E35"/>
    <mergeCell ref="J35:K35"/>
    <mergeCell ref="P35:Q35"/>
    <mergeCell ref="V35:W35"/>
    <mergeCell ref="D13:E13"/>
    <mergeCell ref="J13:K13"/>
    <mergeCell ref="P13:Q13"/>
    <mergeCell ref="V13:W13"/>
    <mergeCell ref="C22:F22"/>
    <mergeCell ref="G22:H22"/>
    <mergeCell ref="I22:L22"/>
    <mergeCell ref="M22:N22"/>
    <mergeCell ref="O22:R22"/>
    <mergeCell ref="S22:T22"/>
    <mergeCell ref="D10:W10"/>
    <mergeCell ref="D11:E11"/>
    <mergeCell ref="J11:K11"/>
    <mergeCell ref="P11:Q11"/>
    <mergeCell ref="V11:W11"/>
    <mergeCell ref="D12:E12"/>
    <mergeCell ref="J12:K12"/>
    <mergeCell ref="P12:Q12"/>
    <mergeCell ref="V12:W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9"/>
  <sheetViews>
    <sheetView showGridLines="0" workbookViewId="0"/>
  </sheetViews>
  <sheetFormatPr defaultRowHeight="15" x14ac:dyDescent="0.25"/>
  <cols>
    <col min="1" max="2" width="36.5703125" bestFit="1" customWidth="1"/>
    <col min="3" max="3" width="3.42578125" customWidth="1"/>
    <col min="4" max="4" width="5" customWidth="1"/>
    <col min="5" max="5" width="19.42578125" customWidth="1"/>
    <col min="6" max="6" width="4.140625" customWidth="1"/>
    <col min="7" max="7" width="3.42578125" customWidth="1"/>
    <col min="8" max="8" width="5" customWidth="1"/>
    <col min="9" max="9" width="19.42578125" customWidth="1"/>
    <col min="10" max="10" width="4.140625" customWidth="1"/>
    <col min="11" max="11" width="3.42578125" customWidth="1"/>
    <col min="12" max="12" width="5" customWidth="1"/>
    <col min="13" max="13" width="15.28515625" customWidth="1"/>
    <col min="14" max="14" width="5" customWidth="1"/>
    <col min="15" max="15" width="14.7109375" customWidth="1"/>
    <col min="16" max="16" width="5" customWidth="1"/>
    <col min="17" max="17" width="18.85546875" customWidth="1"/>
    <col min="18" max="18" width="4.140625" customWidth="1"/>
    <col min="19" max="19" width="20.42578125" customWidth="1"/>
    <col min="20" max="20" width="5" customWidth="1"/>
    <col min="21" max="21" width="21.140625" customWidth="1"/>
    <col min="22" max="22" width="4.140625" customWidth="1"/>
    <col min="23" max="23" width="20.42578125" customWidth="1"/>
    <col min="24" max="24" width="5" customWidth="1"/>
    <col min="25" max="25" width="19.42578125" customWidth="1"/>
    <col min="26" max="26" width="4.140625" customWidth="1"/>
  </cols>
  <sheetData>
    <row r="1" spans="1:26" ht="15" customHeight="1" x14ac:dyDescent="0.25">
      <c r="A1" s="7" t="s">
        <v>20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2" t="s">
        <v>200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45" t="s">
        <v>1139</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32"/>
      <c r="B5" s="45" t="s">
        <v>114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32"/>
      <c r="B6" s="54" t="s">
        <v>1141</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32"/>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3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32"/>
      <c r="B9" s="16"/>
      <c r="C9" s="16"/>
      <c r="D9" s="29" t="s">
        <v>552</v>
      </c>
      <c r="E9" s="29"/>
      <c r="F9" s="29"/>
      <c r="G9" s="29"/>
      <c r="H9" s="29"/>
      <c r="I9" s="29"/>
      <c r="J9" s="29"/>
      <c r="K9" s="29"/>
      <c r="L9" s="29"/>
      <c r="M9" s="29"/>
      <c r="N9" s="29"/>
      <c r="O9" s="29"/>
      <c r="P9" s="29"/>
      <c r="Q9" s="29"/>
      <c r="R9" s="29"/>
      <c r="S9" s="29"/>
      <c r="T9" s="29"/>
      <c r="U9" s="29"/>
      <c r="V9" s="29"/>
      <c r="W9" s="29"/>
      <c r="X9" s="29"/>
      <c r="Y9" s="29"/>
      <c r="Z9" s="16"/>
    </row>
    <row r="10" spans="1:26" x14ac:dyDescent="0.25">
      <c r="A10" s="32"/>
      <c r="B10" s="17" t="s">
        <v>1327</v>
      </c>
      <c r="C10" s="16"/>
      <c r="D10" s="49" t="s">
        <v>1328</v>
      </c>
      <c r="E10" s="49"/>
      <c r="F10" s="16"/>
      <c r="G10" s="16"/>
      <c r="H10" s="49" t="s">
        <v>1329</v>
      </c>
      <c r="I10" s="49"/>
      <c r="J10" s="16"/>
      <c r="K10" s="16"/>
      <c r="L10" s="16"/>
      <c r="M10" s="16"/>
      <c r="N10" s="73" t="s">
        <v>1330</v>
      </c>
      <c r="O10" s="73"/>
      <c r="P10" s="16"/>
      <c r="Q10" s="16"/>
      <c r="R10" s="16"/>
      <c r="S10" s="16"/>
      <c r="T10" s="50"/>
      <c r="U10" s="50"/>
      <c r="V10" s="16"/>
      <c r="W10" s="16"/>
      <c r="X10" s="50"/>
      <c r="Y10" s="50"/>
      <c r="Z10" s="16"/>
    </row>
    <row r="11" spans="1:26" ht="15.75" thickBot="1" x14ac:dyDescent="0.3">
      <c r="A11" s="32"/>
      <c r="B11" s="16"/>
      <c r="C11" s="16"/>
      <c r="D11" s="29" t="s">
        <v>1331</v>
      </c>
      <c r="E11" s="29"/>
      <c r="F11" s="16"/>
      <c r="G11" s="16"/>
      <c r="H11" s="29" t="s">
        <v>1332</v>
      </c>
      <c r="I11" s="29"/>
      <c r="J11" s="16"/>
      <c r="K11" s="16"/>
      <c r="L11" s="16"/>
      <c r="M11" s="16"/>
      <c r="N11" s="29" t="s">
        <v>1333</v>
      </c>
      <c r="O11" s="29"/>
      <c r="P11" s="16"/>
      <c r="Q11" s="16"/>
      <c r="R11" s="16"/>
      <c r="S11" s="16"/>
      <c r="T11" s="29" t="s">
        <v>1334</v>
      </c>
      <c r="U11" s="29"/>
      <c r="V11" s="16"/>
      <c r="W11" s="16"/>
      <c r="X11" s="29" t="s">
        <v>1335</v>
      </c>
      <c r="Y11" s="29"/>
      <c r="Z11" s="16"/>
    </row>
    <row r="12" spans="1:26" x14ac:dyDescent="0.25">
      <c r="A12" s="32"/>
      <c r="B12" s="19" t="s">
        <v>34</v>
      </c>
      <c r="C12" s="21"/>
      <c r="D12" s="20"/>
      <c r="E12" s="20"/>
      <c r="F12" s="20"/>
      <c r="G12" s="21"/>
      <c r="H12" s="20"/>
      <c r="I12" s="20"/>
      <c r="J12" s="20"/>
      <c r="K12" s="21"/>
      <c r="L12" s="20"/>
      <c r="M12" s="21"/>
      <c r="N12" s="20"/>
      <c r="O12" s="20"/>
      <c r="P12" s="20"/>
      <c r="Q12" s="21"/>
      <c r="R12" s="20"/>
      <c r="S12" s="21"/>
      <c r="T12" s="20"/>
      <c r="U12" s="20"/>
      <c r="V12" s="20"/>
      <c r="W12" s="21"/>
      <c r="X12" s="20"/>
      <c r="Y12" s="20"/>
      <c r="Z12" s="20"/>
    </row>
    <row r="13" spans="1:26" x14ac:dyDescent="0.25">
      <c r="A13" s="32"/>
      <c r="B13" s="63" t="s">
        <v>35</v>
      </c>
      <c r="C13" s="16"/>
      <c r="D13" s="13" t="s">
        <v>247</v>
      </c>
      <c r="E13" s="26" t="s">
        <v>1336</v>
      </c>
      <c r="F13" s="12" t="s">
        <v>242</v>
      </c>
      <c r="G13" s="16"/>
      <c r="H13" s="13" t="s">
        <v>247</v>
      </c>
      <c r="I13" s="26" t="s">
        <v>1337</v>
      </c>
      <c r="J13" s="12" t="s">
        <v>242</v>
      </c>
      <c r="K13" s="16"/>
      <c r="L13" s="4"/>
      <c r="M13" s="16"/>
      <c r="N13" s="13" t="s">
        <v>247</v>
      </c>
      <c r="O13" s="26" t="s">
        <v>1338</v>
      </c>
      <c r="P13" s="12" t="s">
        <v>242</v>
      </c>
      <c r="Q13" s="16"/>
      <c r="R13" s="4"/>
      <c r="S13" s="16"/>
      <c r="T13" s="12" t="s">
        <v>247</v>
      </c>
      <c r="U13" s="46" t="s">
        <v>496</v>
      </c>
      <c r="V13" s="12" t="s">
        <v>242</v>
      </c>
      <c r="W13" s="16"/>
      <c r="X13" s="13" t="s">
        <v>247</v>
      </c>
      <c r="Y13" s="26" t="s">
        <v>1151</v>
      </c>
      <c r="Z13" s="12" t="s">
        <v>242</v>
      </c>
    </row>
    <row r="14" spans="1:26" x14ac:dyDescent="0.25">
      <c r="A14" s="32"/>
      <c r="B14" s="70" t="s">
        <v>1339</v>
      </c>
      <c r="C14" s="21"/>
      <c r="D14" s="22"/>
      <c r="E14" s="23" t="s">
        <v>1340</v>
      </c>
      <c r="F14" s="24" t="s">
        <v>242</v>
      </c>
      <c r="G14" s="21"/>
      <c r="H14" s="22"/>
      <c r="I14" s="23" t="s">
        <v>1341</v>
      </c>
      <c r="J14" s="24" t="s">
        <v>242</v>
      </c>
      <c r="K14" s="21"/>
      <c r="L14" s="20"/>
      <c r="M14" s="21"/>
      <c r="N14" s="22"/>
      <c r="O14" s="23" t="s">
        <v>1342</v>
      </c>
      <c r="P14" s="24" t="s">
        <v>242</v>
      </c>
      <c r="Q14" s="21"/>
      <c r="R14" s="20"/>
      <c r="S14" s="21"/>
      <c r="T14" s="24"/>
      <c r="U14" s="43" t="s">
        <v>496</v>
      </c>
      <c r="V14" s="24" t="s">
        <v>242</v>
      </c>
      <c r="W14" s="21"/>
      <c r="X14" s="22"/>
      <c r="Y14" s="23" t="s">
        <v>1343</v>
      </c>
      <c r="Z14" s="24" t="s">
        <v>242</v>
      </c>
    </row>
    <row r="15" spans="1:26" x14ac:dyDescent="0.25">
      <c r="A15" s="32"/>
      <c r="B15" s="63" t="s">
        <v>37</v>
      </c>
      <c r="C15" s="16"/>
      <c r="D15" s="12"/>
      <c r="E15" s="46" t="s">
        <v>496</v>
      </c>
      <c r="F15" s="12" t="s">
        <v>242</v>
      </c>
      <c r="G15" s="16"/>
      <c r="H15" s="13"/>
      <c r="I15" s="26" t="s">
        <v>1344</v>
      </c>
      <c r="J15" s="12" t="s">
        <v>242</v>
      </c>
      <c r="K15" s="16"/>
      <c r="L15" s="4"/>
      <c r="M15" s="16"/>
      <c r="N15" s="13"/>
      <c r="O15" s="26" t="s">
        <v>1345</v>
      </c>
      <c r="P15" s="12" t="s">
        <v>242</v>
      </c>
      <c r="Q15" s="16"/>
      <c r="R15" s="4"/>
      <c r="S15" s="16"/>
      <c r="T15" s="13"/>
      <c r="U15" s="26" t="s">
        <v>1346</v>
      </c>
      <c r="V15" s="12" t="s">
        <v>242</v>
      </c>
      <c r="W15" s="16"/>
      <c r="X15" s="13"/>
      <c r="Y15" s="26" t="s">
        <v>1347</v>
      </c>
      <c r="Z15" s="12" t="s">
        <v>242</v>
      </c>
    </row>
    <row r="16" spans="1:26" x14ac:dyDescent="0.25">
      <c r="A16" s="32"/>
      <c r="B16" s="70" t="s">
        <v>38</v>
      </c>
      <c r="C16" s="21"/>
      <c r="D16" s="22"/>
      <c r="E16" s="23" t="s">
        <v>1348</v>
      </c>
      <c r="F16" s="24" t="s">
        <v>242</v>
      </c>
      <c r="G16" s="21"/>
      <c r="H16" s="22"/>
      <c r="I16" s="23" t="s">
        <v>1349</v>
      </c>
      <c r="J16" s="24" t="s">
        <v>242</v>
      </c>
      <c r="K16" s="21"/>
      <c r="L16" s="20"/>
      <c r="M16" s="21"/>
      <c r="N16" s="22"/>
      <c r="O16" s="23" t="s">
        <v>1350</v>
      </c>
      <c r="P16" s="24" t="s">
        <v>242</v>
      </c>
      <c r="Q16" s="21"/>
      <c r="R16" s="20"/>
      <c r="S16" s="21"/>
      <c r="T16" s="24"/>
      <c r="U16" s="43" t="s">
        <v>496</v>
      </c>
      <c r="V16" s="24" t="s">
        <v>242</v>
      </c>
      <c r="W16" s="21"/>
      <c r="X16" s="22"/>
      <c r="Y16" s="23" t="s">
        <v>1351</v>
      </c>
      <c r="Z16" s="24" t="s">
        <v>242</v>
      </c>
    </row>
    <row r="17" spans="1:26" x14ac:dyDescent="0.25">
      <c r="A17" s="32"/>
      <c r="B17" s="63" t="s">
        <v>39</v>
      </c>
      <c r="C17" s="16"/>
      <c r="D17" s="13"/>
      <c r="E17" s="26" t="s">
        <v>1352</v>
      </c>
      <c r="F17" s="12" t="s">
        <v>242</v>
      </c>
      <c r="G17" s="16"/>
      <c r="H17" s="13"/>
      <c r="I17" s="26" t="s">
        <v>1353</v>
      </c>
      <c r="J17" s="12" t="s">
        <v>242</v>
      </c>
      <c r="K17" s="16"/>
      <c r="L17" s="4"/>
      <c r="M17" s="16"/>
      <c r="N17" s="13"/>
      <c r="O17" s="26" t="s">
        <v>1354</v>
      </c>
      <c r="P17" s="12" t="s">
        <v>242</v>
      </c>
      <c r="Q17" s="16"/>
      <c r="R17" s="4"/>
      <c r="S17" s="16"/>
      <c r="T17" s="12"/>
      <c r="U17" s="46" t="s">
        <v>496</v>
      </c>
      <c r="V17" s="12" t="s">
        <v>242</v>
      </c>
      <c r="W17" s="16"/>
      <c r="X17" s="13"/>
      <c r="Y17" s="26" t="s">
        <v>1355</v>
      </c>
      <c r="Z17" s="12" t="s">
        <v>242</v>
      </c>
    </row>
    <row r="18" spans="1:26" x14ac:dyDescent="0.25">
      <c r="A18" s="32"/>
      <c r="B18" s="70" t="s">
        <v>40</v>
      </c>
      <c r="C18" s="21"/>
      <c r="D18" s="24"/>
      <c r="E18" s="43" t="s">
        <v>496</v>
      </c>
      <c r="F18" s="24" t="s">
        <v>242</v>
      </c>
      <c r="G18" s="21"/>
      <c r="H18" s="22"/>
      <c r="I18" s="23" t="s">
        <v>1356</v>
      </c>
      <c r="J18" s="24" t="s">
        <v>242</v>
      </c>
      <c r="K18" s="21"/>
      <c r="L18" s="20"/>
      <c r="M18" s="21"/>
      <c r="N18" s="22"/>
      <c r="O18" s="23" t="s">
        <v>1357</v>
      </c>
      <c r="P18" s="24" t="s">
        <v>242</v>
      </c>
      <c r="Q18" s="21"/>
      <c r="R18" s="20"/>
      <c r="S18" s="21"/>
      <c r="T18" s="22"/>
      <c r="U18" s="23" t="s">
        <v>1358</v>
      </c>
      <c r="V18" s="24" t="s">
        <v>242</v>
      </c>
      <c r="W18" s="21"/>
      <c r="X18" s="22"/>
      <c r="Y18" s="23" t="s">
        <v>1359</v>
      </c>
      <c r="Z18" s="24" t="s">
        <v>242</v>
      </c>
    </row>
    <row r="19" spans="1:26" ht="15.75" thickBot="1" x14ac:dyDescent="0.3">
      <c r="A19" s="32"/>
      <c r="B19" s="63" t="s">
        <v>1360</v>
      </c>
      <c r="C19" s="16"/>
      <c r="D19" s="12"/>
      <c r="E19" s="46" t="s">
        <v>496</v>
      </c>
      <c r="F19" s="12" t="s">
        <v>242</v>
      </c>
      <c r="G19" s="16"/>
      <c r="H19" s="13"/>
      <c r="I19" s="26" t="s">
        <v>1361</v>
      </c>
      <c r="J19" s="12" t="s">
        <v>242</v>
      </c>
      <c r="K19" s="16"/>
      <c r="L19" s="4"/>
      <c r="M19" s="16"/>
      <c r="N19" s="12"/>
      <c r="O19" s="46" t="s">
        <v>496</v>
      </c>
      <c r="P19" s="12" t="s">
        <v>242</v>
      </c>
      <c r="Q19" s="16"/>
      <c r="R19" s="4"/>
      <c r="S19" s="16"/>
      <c r="T19" s="13"/>
      <c r="U19" s="26" t="s">
        <v>1362</v>
      </c>
      <c r="V19" s="12" t="s">
        <v>242</v>
      </c>
      <c r="W19" s="16"/>
      <c r="X19" s="12"/>
      <c r="Y19" s="46" t="s">
        <v>496</v>
      </c>
      <c r="Z19" s="12" t="s">
        <v>242</v>
      </c>
    </row>
    <row r="20" spans="1:26" x14ac:dyDescent="0.25">
      <c r="A20" s="32"/>
      <c r="B20" s="14"/>
      <c r="C20" s="14"/>
      <c r="D20" s="27"/>
      <c r="E20" s="27"/>
      <c r="F20" s="14"/>
      <c r="G20" s="14"/>
      <c r="H20" s="27"/>
      <c r="I20" s="27"/>
      <c r="J20" s="14"/>
      <c r="K20" s="14"/>
      <c r="L20" s="14"/>
      <c r="M20" s="14"/>
      <c r="N20" s="27"/>
      <c r="O20" s="27"/>
      <c r="P20" s="14"/>
      <c r="Q20" s="14"/>
      <c r="R20" s="14"/>
      <c r="S20" s="14"/>
      <c r="T20" s="27"/>
      <c r="U20" s="27"/>
      <c r="V20" s="14"/>
      <c r="W20" s="14"/>
      <c r="X20" s="27"/>
      <c r="Y20" s="27"/>
      <c r="Z20" s="14"/>
    </row>
    <row r="21" spans="1:26" x14ac:dyDescent="0.25">
      <c r="A21" s="32"/>
      <c r="B21" s="41" t="s">
        <v>41</v>
      </c>
      <c r="C21" s="21"/>
      <c r="D21" s="22"/>
      <c r="E21" s="23" t="s">
        <v>1363</v>
      </c>
      <c r="F21" s="24" t="s">
        <v>242</v>
      </c>
      <c r="G21" s="21"/>
      <c r="H21" s="22"/>
      <c r="I21" s="23" t="s">
        <v>1364</v>
      </c>
      <c r="J21" s="24" t="s">
        <v>242</v>
      </c>
      <c r="K21" s="21"/>
      <c r="L21" s="20"/>
      <c r="M21" s="21"/>
      <c r="N21" s="22"/>
      <c r="O21" s="23" t="s">
        <v>1365</v>
      </c>
      <c r="P21" s="24" t="s">
        <v>242</v>
      </c>
      <c r="Q21" s="21"/>
      <c r="R21" s="20"/>
      <c r="S21" s="21"/>
      <c r="T21" s="22"/>
      <c r="U21" s="23" t="s">
        <v>1366</v>
      </c>
      <c r="V21" s="24" t="s">
        <v>242</v>
      </c>
      <c r="W21" s="21"/>
      <c r="X21" s="22"/>
      <c r="Y21" s="23" t="s">
        <v>1159</v>
      </c>
      <c r="Z21" s="24" t="s">
        <v>242</v>
      </c>
    </row>
    <row r="22" spans="1:26" x14ac:dyDescent="0.25">
      <c r="A22" s="32"/>
      <c r="B22" s="25" t="s">
        <v>1367</v>
      </c>
      <c r="C22" s="16"/>
      <c r="D22" s="13"/>
      <c r="E22" s="26" t="s">
        <v>1368</v>
      </c>
      <c r="F22" s="12" t="s">
        <v>242</v>
      </c>
      <c r="G22" s="16"/>
      <c r="H22" s="13"/>
      <c r="I22" s="26" t="s">
        <v>1369</v>
      </c>
      <c r="J22" s="12" t="s">
        <v>242</v>
      </c>
      <c r="K22" s="16"/>
      <c r="L22" s="4"/>
      <c r="M22" s="16"/>
      <c r="N22" s="13"/>
      <c r="O22" s="26" t="s">
        <v>1370</v>
      </c>
      <c r="P22" s="12" t="s">
        <v>242</v>
      </c>
      <c r="Q22" s="16"/>
      <c r="R22" s="4"/>
      <c r="S22" s="16"/>
      <c r="T22" s="12"/>
      <c r="U22" s="46" t="s">
        <v>496</v>
      </c>
      <c r="V22" s="12" t="s">
        <v>242</v>
      </c>
      <c r="W22" s="16"/>
      <c r="X22" s="13"/>
      <c r="Y22" s="26" t="s">
        <v>1371</v>
      </c>
      <c r="Z22" s="12" t="s">
        <v>242</v>
      </c>
    </row>
    <row r="23" spans="1:26" x14ac:dyDescent="0.25">
      <c r="A23" s="32"/>
      <c r="B23" s="19" t="s">
        <v>49</v>
      </c>
      <c r="C23" s="21"/>
      <c r="D23" s="24"/>
      <c r="E23" s="43" t="s">
        <v>496</v>
      </c>
      <c r="F23" s="24" t="s">
        <v>242</v>
      </c>
      <c r="G23" s="21"/>
      <c r="H23" s="22"/>
      <c r="I23" s="23" t="s">
        <v>1372</v>
      </c>
      <c r="J23" s="24" t="s">
        <v>242</v>
      </c>
      <c r="K23" s="21"/>
      <c r="L23" s="20"/>
      <c r="M23" s="21"/>
      <c r="N23" s="22"/>
      <c r="O23" s="23" t="s">
        <v>1373</v>
      </c>
      <c r="P23" s="24" t="s">
        <v>242</v>
      </c>
      <c r="Q23" s="21"/>
      <c r="R23" s="20"/>
      <c r="S23" s="21"/>
      <c r="T23" s="24"/>
      <c r="U23" s="43" t="s">
        <v>496</v>
      </c>
      <c r="V23" s="24" t="s">
        <v>242</v>
      </c>
      <c r="W23" s="21"/>
      <c r="X23" s="22"/>
      <c r="Y23" s="23" t="s">
        <v>310</v>
      </c>
      <c r="Z23" s="24" t="s">
        <v>242</v>
      </c>
    </row>
    <row r="24" spans="1:26" x14ac:dyDescent="0.25">
      <c r="A24" s="32"/>
      <c r="B24" s="25" t="s">
        <v>50</v>
      </c>
      <c r="C24" s="16"/>
      <c r="D24" s="12"/>
      <c r="E24" s="46" t="s">
        <v>496</v>
      </c>
      <c r="F24" s="12" t="s">
        <v>242</v>
      </c>
      <c r="G24" s="16"/>
      <c r="H24" s="13"/>
      <c r="I24" s="26" t="s">
        <v>1374</v>
      </c>
      <c r="J24" s="12" t="s">
        <v>242</v>
      </c>
      <c r="K24" s="16"/>
      <c r="L24" s="4"/>
      <c r="M24" s="16"/>
      <c r="N24" s="13"/>
      <c r="O24" s="26" t="s">
        <v>1375</v>
      </c>
      <c r="P24" s="12" t="s">
        <v>242</v>
      </c>
      <c r="Q24" s="16"/>
      <c r="R24" s="4"/>
      <c r="S24" s="16"/>
      <c r="T24" s="12"/>
      <c r="U24" s="46" t="s">
        <v>496</v>
      </c>
      <c r="V24" s="12" t="s">
        <v>242</v>
      </c>
      <c r="W24" s="16"/>
      <c r="X24" s="13"/>
      <c r="Y24" s="26" t="s">
        <v>1376</v>
      </c>
      <c r="Z24" s="12" t="s">
        <v>242</v>
      </c>
    </row>
    <row r="25" spans="1:26" x14ac:dyDescent="0.25">
      <c r="A25" s="32"/>
      <c r="B25" s="19" t="s">
        <v>51</v>
      </c>
      <c r="C25" s="21"/>
      <c r="D25" s="22"/>
      <c r="E25" s="23" t="s">
        <v>1377</v>
      </c>
      <c r="F25" s="24" t="s">
        <v>242</v>
      </c>
      <c r="G25" s="21"/>
      <c r="H25" s="24"/>
      <c r="I25" s="43" t="s">
        <v>496</v>
      </c>
      <c r="J25" s="24" t="s">
        <v>242</v>
      </c>
      <c r="K25" s="21"/>
      <c r="L25" s="20"/>
      <c r="M25" s="21"/>
      <c r="N25" s="24"/>
      <c r="O25" s="43" t="s">
        <v>496</v>
      </c>
      <c r="P25" s="24" t="s">
        <v>242</v>
      </c>
      <c r="Q25" s="21"/>
      <c r="R25" s="20"/>
      <c r="S25" s="21"/>
      <c r="T25" s="24"/>
      <c r="U25" s="43" t="s">
        <v>496</v>
      </c>
      <c r="V25" s="24" t="s">
        <v>242</v>
      </c>
      <c r="W25" s="21"/>
      <c r="X25" s="22"/>
      <c r="Y25" s="23" t="s">
        <v>1377</v>
      </c>
      <c r="Z25" s="24" t="s">
        <v>242</v>
      </c>
    </row>
    <row r="26" spans="1:26" x14ac:dyDescent="0.25">
      <c r="A26" s="32"/>
      <c r="B26" s="25" t="s">
        <v>52</v>
      </c>
      <c r="C26" s="16"/>
      <c r="D26" s="13"/>
      <c r="E26" s="26" t="s">
        <v>1378</v>
      </c>
      <c r="F26" s="12" t="s">
        <v>242</v>
      </c>
      <c r="G26" s="16"/>
      <c r="H26" s="13"/>
      <c r="I26" s="26" t="s">
        <v>1379</v>
      </c>
      <c r="J26" s="12" t="s">
        <v>242</v>
      </c>
      <c r="K26" s="16"/>
      <c r="L26" s="4"/>
      <c r="M26" s="16"/>
      <c r="N26" s="13"/>
      <c r="O26" s="26" t="s">
        <v>1380</v>
      </c>
      <c r="P26" s="12" t="s">
        <v>242</v>
      </c>
      <c r="Q26" s="16"/>
      <c r="R26" s="4"/>
      <c r="S26" s="16"/>
      <c r="T26" s="13"/>
      <c r="U26" s="26" t="s">
        <v>1381</v>
      </c>
      <c r="V26" s="12" t="s">
        <v>242</v>
      </c>
      <c r="W26" s="16"/>
      <c r="X26" s="13"/>
      <c r="Y26" s="26" t="s">
        <v>1382</v>
      </c>
      <c r="Z26" s="12" t="s">
        <v>242</v>
      </c>
    </row>
    <row r="27" spans="1:26" ht="15.75" thickBot="1" x14ac:dyDescent="0.3">
      <c r="A27" s="32"/>
      <c r="B27" s="19" t="s">
        <v>1383</v>
      </c>
      <c r="C27" s="21"/>
      <c r="D27" s="22"/>
      <c r="E27" s="23" t="s">
        <v>1384</v>
      </c>
      <c r="F27" s="24" t="s">
        <v>242</v>
      </c>
      <c r="G27" s="21"/>
      <c r="H27" s="24"/>
      <c r="I27" s="43" t="s">
        <v>496</v>
      </c>
      <c r="J27" s="24" t="s">
        <v>242</v>
      </c>
      <c r="K27" s="21"/>
      <c r="L27" s="20"/>
      <c r="M27" s="21"/>
      <c r="N27" s="24"/>
      <c r="O27" s="43" t="s">
        <v>496</v>
      </c>
      <c r="P27" s="24" t="s">
        <v>242</v>
      </c>
      <c r="Q27" s="21"/>
      <c r="R27" s="20"/>
      <c r="S27" s="21"/>
      <c r="T27" s="22"/>
      <c r="U27" s="23" t="s">
        <v>1385</v>
      </c>
      <c r="V27" s="24" t="s">
        <v>242</v>
      </c>
      <c r="W27" s="21"/>
      <c r="X27" s="24"/>
      <c r="Y27" s="43" t="s">
        <v>496</v>
      </c>
      <c r="Z27" s="24" t="s">
        <v>242</v>
      </c>
    </row>
    <row r="28" spans="1:26" x14ac:dyDescent="0.25">
      <c r="A28" s="32"/>
      <c r="B28" s="14"/>
      <c r="C28" s="14"/>
      <c r="D28" s="27"/>
      <c r="E28" s="27"/>
      <c r="F28" s="14"/>
      <c r="G28" s="14"/>
      <c r="H28" s="27"/>
      <c r="I28" s="27"/>
      <c r="J28" s="14"/>
      <c r="K28" s="14"/>
      <c r="L28" s="14"/>
      <c r="M28" s="14"/>
      <c r="N28" s="27"/>
      <c r="O28" s="27"/>
      <c r="P28" s="14"/>
      <c r="Q28" s="14"/>
      <c r="R28" s="14"/>
      <c r="S28" s="14"/>
      <c r="T28" s="27"/>
      <c r="U28" s="27"/>
      <c r="V28" s="14"/>
      <c r="W28" s="14"/>
      <c r="X28" s="27"/>
      <c r="Y28" s="27"/>
      <c r="Z28" s="14"/>
    </row>
    <row r="29" spans="1:26" ht="15.75" thickBot="1" x14ac:dyDescent="0.3">
      <c r="A29" s="32"/>
      <c r="B29" s="39" t="s">
        <v>53</v>
      </c>
      <c r="C29" s="16"/>
      <c r="D29" s="13" t="s">
        <v>247</v>
      </c>
      <c r="E29" s="26" t="s">
        <v>1386</v>
      </c>
      <c r="F29" s="12" t="s">
        <v>242</v>
      </c>
      <c r="G29" s="16"/>
      <c r="H29" s="13" t="s">
        <v>247</v>
      </c>
      <c r="I29" s="26" t="s">
        <v>1387</v>
      </c>
      <c r="J29" s="12" t="s">
        <v>242</v>
      </c>
      <c r="K29" s="16"/>
      <c r="L29" s="4"/>
      <c r="M29" s="16"/>
      <c r="N29" s="13" t="s">
        <v>247</v>
      </c>
      <c r="O29" s="26" t="s">
        <v>1388</v>
      </c>
      <c r="P29" s="12" t="s">
        <v>242</v>
      </c>
      <c r="Q29" s="16"/>
      <c r="R29" s="4"/>
      <c r="S29" s="16"/>
      <c r="T29" s="13" t="s">
        <v>247</v>
      </c>
      <c r="U29" s="26" t="s">
        <v>1389</v>
      </c>
      <c r="V29" s="12" t="s">
        <v>242</v>
      </c>
      <c r="W29" s="16"/>
      <c r="X29" s="13" t="s">
        <v>247</v>
      </c>
      <c r="Y29" s="26" t="s">
        <v>1166</v>
      </c>
      <c r="Z29" s="12" t="s">
        <v>242</v>
      </c>
    </row>
    <row r="30" spans="1:26" ht="15.75" thickTop="1" x14ac:dyDescent="0.25">
      <c r="A30" s="32"/>
      <c r="B30" s="14"/>
      <c r="C30" s="14"/>
      <c r="D30" s="28"/>
      <c r="E30" s="28"/>
      <c r="F30" s="14"/>
      <c r="G30" s="14"/>
      <c r="H30" s="28"/>
      <c r="I30" s="28"/>
      <c r="J30" s="14"/>
      <c r="K30" s="14"/>
      <c r="L30" s="14"/>
      <c r="M30" s="14"/>
      <c r="N30" s="28"/>
      <c r="O30" s="28"/>
      <c r="P30" s="14"/>
      <c r="Q30" s="14"/>
      <c r="R30" s="14"/>
      <c r="S30" s="14"/>
      <c r="T30" s="28"/>
      <c r="U30" s="28"/>
      <c r="V30" s="14"/>
      <c r="W30" s="14"/>
      <c r="X30" s="28"/>
      <c r="Y30" s="28"/>
      <c r="Z30" s="14"/>
    </row>
    <row r="31" spans="1:26" x14ac:dyDescent="0.25">
      <c r="A31" s="32"/>
      <c r="B31" s="4"/>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25.5" x14ac:dyDescent="0.25">
      <c r="A32" s="32"/>
      <c r="B32" s="62" t="s">
        <v>1390</v>
      </c>
      <c r="C32" s="21"/>
      <c r="D32" s="20"/>
      <c r="E32" s="20"/>
      <c r="F32" s="20"/>
      <c r="G32" s="21"/>
      <c r="H32" s="20"/>
      <c r="I32" s="20"/>
      <c r="J32" s="20"/>
      <c r="K32" s="21"/>
      <c r="L32" s="20"/>
      <c r="M32" s="21"/>
      <c r="N32" s="20"/>
      <c r="O32" s="20"/>
      <c r="P32" s="20"/>
      <c r="Q32" s="21"/>
      <c r="R32" s="20"/>
      <c r="S32" s="21"/>
      <c r="T32" s="20"/>
      <c r="U32" s="20"/>
      <c r="V32" s="20"/>
      <c r="W32" s="21"/>
      <c r="X32" s="20"/>
      <c r="Y32" s="20"/>
      <c r="Z32" s="20"/>
    </row>
    <row r="33" spans="1:26" x14ac:dyDescent="0.25">
      <c r="A33" s="32"/>
      <c r="B33" s="4"/>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32"/>
      <c r="B34" s="25" t="s">
        <v>54</v>
      </c>
      <c r="C34" s="16"/>
      <c r="D34" s="4"/>
      <c r="E34" s="4"/>
      <c r="F34" s="4"/>
      <c r="G34" s="16"/>
      <c r="H34" s="4"/>
      <c r="I34" s="4"/>
      <c r="J34" s="4"/>
      <c r="K34" s="16"/>
      <c r="L34" s="4"/>
      <c r="M34" s="16"/>
      <c r="N34" s="4"/>
      <c r="O34" s="4"/>
      <c r="P34" s="4"/>
      <c r="Q34" s="16"/>
      <c r="R34" s="4"/>
      <c r="S34" s="16"/>
      <c r="T34" s="4"/>
      <c r="U34" s="4"/>
      <c r="V34" s="4"/>
      <c r="W34" s="16"/>
      <c r="X34" s="4"/>
      <c r="Y34" s="4"/>
      <c r="Z34" s="4"/>
    </row>
    <row r="35" spans="1:26" x14ac:dyDescent="0.25">
      <c r="A35" s="32"/>
      <c r="B35" s="70" t="s">
        <v>55</v>
      </c>
      <c r="C35" s="21"/>
      <c r="D35" s="22" t="s">
        <v>247</v>
      </c>
      <c r="E35" s="23" t="s">
        <v>1391</v>
      </c>
      <c r="F35" s="24" t="s">
        <v>242</v>
      </c>
      <c r="G35" s="21"/>
      <c r="H35" s="22" t="s">
        <v>247</v>
      </c>
      <c r="I35" s="23" t="s">
        <v>1392</v>
      </c>
      <c r="J35" s="24" t="s">
        <v>242</v>
      </c>
      <c r="K35" s="21"/>
      <c r="L35" s="20"/>
      <c r="M35" s="21"/>
      <c r="N35" s="22" t="s">
        <v>247</v>
      </c>
      <c r="O35" s="23" t="s">
        <v>1393</v>
      </c>
      <c r="P35" s="24" t="s">
        <v>242</v>
      </c>
      <c r="Q35" s="21"/>
      <c r="R35" s="20"/>
      <c r="S35" s="21"/>
      <c r="T35" s="24" t="s">
        <v>247</v>
      </c>
      <c r="U35" s="43" t="s">
        <v>496</v>
      </c>
      <c r="V35" s="24" t="s">
        <v>242</v>
      </c>
      <c r="W35" s="21"/>
      <c r="X35" s="22" t="s">
        <v>247</v>
      </c>
      <c r="Y35" s="23" t="s">
        <v>1394</v>
      </c>
      <c r="Z35" s="24" t="s">
        <v>242</v>
      </c>
    </row>
    <row r="36" spans="1:26" x14ac:dyDescent="0.25">
      <c r="A36" s="32"/>
      <c r="B36" s="63" t="s">
        <v>56</v>
      </c>
      <c r="C36" s="16"/>
      <c r="D36" s="13"/>
      <c r="E36" s="26" t="s">
        <v>1395</v>
      </c>
      <c r="F36" s="12" t="s">
        <v>242</v>
      </c>
      <c r="G36" s="16"/>
      <c r="H36" s="13"/>
      <c r="I36" s="26" t="s">
        <v>1396</v>
      </c>
      <c r="J36" s="12" t="s">
        <v>242</v>
      </c>
      <c r="K36" s="16"/>
      <c r="L36" s="4"/>
      <c r="M36" s="16"/>
      <c r="N36" s="13"/>
      <c r="O36" s="26" t="s">
        <v>1397</v>
      </c>
      <c r="P36" s="12" t="s">
        <v>242</v>
      </c>
      <c r="Q36" s="16"/>
      <c r="R36" s="4"/>
      <c r="S36" s="16"/>
      <c r="T36" s="12"/>
      <c r="U36" s="46" t="s">
        <v>496</v>
      </c>
      <c r="V36" s="12" t="s">
        <v>242</v>
      </c>
      <c r="W36" s="16"/>
      <c r="X36" s="13"/>
      <c r="Y36" s="26" t="s">
        <v>627</v>
      </c>
      <c r="Z36" s="12" t="s">
        <v>242</v>
      </c>
    </row>
    <row r="37" spans="1:26" x14ac:dyDescent="0.25">
      <c r="A37" s="32"/>
      <c r="B37" s="70" t="s">
        <v>40</v>
      </c>
      <c r="C37" s="21"/>
      <c r="D37" s="22"/>
      <c r="E37" s="23" t="s">
        <v>1398</v>
      </c>
      <c r="F37" s="24" t="s">
        <v>242</v>
      </c>
      <c r="G37" s="21"/>
      <c r="H37" s="24"/>
      <c r="I37" s="43" t="s">
        <v>496</v>
      </c>
      <c r="J37" s="24" t="s">
        <v>242</v>
      </c>
      <c r="K37" s="21"/>
      <c r="L37" s="20"/>
      <c r="M37" s="21"/>
      <c r="N37" s="22"/>
      <c r="O37" s="23" t="s">
        <v>1399</v>
      </c>
      <c r="P37" s="24" t="s">
        <v>242</v>
      </c>
      <c r="Q37" s="21"/>
      <c r="R37" s="20"/>
      <c r="S37" s="21"/>
      <c r="T37" s="22"/>
      <c r="U37" s="23" t="s">
        <v>1358</v>
      </c>
      <c r="V37" s="24" t="s">
        <v>242</v>
      </c>
      <c r="W37" s="21"/>
      <c r="X37" s="24"/>
      <c r="Y37" s="43" t="s">
        <v>496</v>
      </c>
      <c r="Z37" s="24" t="s">
        <v>242</v>
      </c>
    </row>
    <row r="38" spans="1:26" x14ac:dyDescent="0.25">
      <c r="A38" s="32"/>
      <c r="B38" s="63" t="s">
        <v>57</v>
      </c>
      <c r="C38" s="16"/>
      <c r="D38" s="12"/>
      <c r="E38" s="46" t="s">
        <v>496</v>
      </c>
      <c r="F38" s="12" t="s">
        <v>242</v>
      </c>
      <c r="G38" s="16"/>
      <c r="H38" s="13"/>
      <c r="I38" s="26" t="s">
        <v>1400</v>
      </c>
      <c r="J38" s="12" t="s">
        <v>242</v>
      </c>
      <c r="K38" s="16"/>
      <c r="L38" s="4"/>
      <c r="M38" s="16"/>
      <c r="N38" s="12"/>
      <c r="O38" s="46" t="s">
        <v>496</v>
      </c>
      <c r="P38" s="12" t="s">
        <v>242</v>
      </c>
      <c r="Q38" s="16"/>
      <c r="R38" s="4"/>
      <c r="S38" s="16"/>
      <c r="T38" s="12"/>
      <c r="U38" s="46" t="s">
        <v>496</v>
      </c>
      <c r="V38" s="12" t="s">
        <v>242</v>
      </c>
      <c r="W38" s="16"/>
      <c r="X38" s="13"/>
      <c r="Y38" s="26" t="s">
        <v>1400</v>
      </c>
      <c r="Z38" s="12" t="s">
        <v>242</v>
      </c>
    </row>
    <row r="39" spans="1:26" ht="15.75" thickBot="1" x14ac:dyDescent="0.3">
      <c r="A39" s="32"/>
      <c r="B39" s="70" t="s">
        <v>1401</v>
      </c>
      <c r="C39" s="21"/>
      <c r="D39" s="22"/>
      <c r="E39" s="23" t="s">
        <v>1402</v>
      </c>
      <c r="F39" s="24" t="s">
        <v>242</v>
      </c>
      <c r="G39" s="21"/>
      <c r="H39" s="24"/>
      <c r="I39" s="43" t="s">
        <v>496</v>
      </c>
      <c r="J39" s="24" t="s">
        <v>242</v>
      </c>
      <c r="K39" s="21"/>
      <c r="L39" s="20"/>
      <c r="M39" s="21"/>
      <c r="N39" s="22"/>
      <c r="O39" s="23" t="s">
        <v>1403</v>
      </c>
      <c r="P39" s="24" t="s">
        <v>242</v>
      </c>
      <c r="Q39" s="21"/>
      <c r="R39" s="20"/>
      <c r="S39" s="21"/>
      <c r="T39" s="22"/>
      <c r="U39" s="23" t="s">
        <v>1404</v>
      </c>
      <c r="V39" s="24" t="s">
        <v>242</v>
      </c>
      <c r="W39" s="21"/>
      <c r="X39" s="24"/>
      <c r="Y39" s="43" t="s">
        <v>496</v>
      </c>
      <c r="Z39" s="24" t="s">
        <v>242</v>
      </c>
    </row>
    <row r="40" spans="1:26" x14ac:dyDescent="0.25">
      <c r="A40" s="32"/>
      <c r="B40" s="14"/>
      <c r="C40" s="14"/>
      <c r="D40" s="27"/>
      <c r="E40" s="27"/>
      <c r="F40" s="14"/>
      <c r="G40" s="14"/>
      <c r="H40" s="27"/>
      <c r="I40" s="27"/>
      <c r="J40" s="14"/>
      <c r="K40" s="14"/>
      <c r="L40" s="14"/>
      <c r="M40" s="14"/>
      <c r="N40" s="27"/>
      <c r="O40" s="27"/>
      <c r="P40" s="14"/>
      <c r="Q40" s="14"/>
      <c r="R40" s="14"/>
      <c r="S40" s="14"/>
      <c r="T40" s="27"/>
      <c r="U40" s="27"/>
      <c r="V40" s="14"/>
      <c r="W40" s="14"/>
      <c r="X40" s="27"/>
      <c r="Y40" s="27"/>
      <c r="Z40" s="14"/>
    </row>
    <row r="41" spans="1:26" x14ac:dyDescent="0.25">
      <c r="A41" s="32"/>
      <c r="B41" s="39" t="s">
        <v>58</v>
      </c>
      <c r="C41" s="16"/>
      <c r="D41" s="13"/>
      <c r="E41" s="26" t="s">
        <v>1405</v>
      </c>
      <c r="F41" s="12" t="s">
        <v>242</v>
      </c>
      <c r="G41" s="16"/>
      <c r="H41" s="13"/>
      <c r="I41" s="26" t="s">
        <v>1406</v>
      </c>
      <c r="J41" s="12" t="s">
        <v>242</v>
      </c>
      <c r="K41" s="16"/>
      <c r="L41" s="4"/>
      <c r="M41" s="16"/>
      <c r="N41" s="13"/>
      <c r="O41" s="26" t="s">
        <v>1407</v>
      </c>
      <c r="P41" s="12" t="s">
        <v>242</v>
      </c>
      <c r="Q41" s="16"/>
      <c r="R41" s="4"/>
      <c r="S41" s="16"/>
      <c r="T41" s="13"/>
      <c r="U41" s="26" t="s">
        <v>1366</v>
      </c>
      <c r="V41" s="12" t="s">
        <v>242</v>
      </c>
      <c r="W41" s="16"/>
      <c r="X41" s="13"/>
      <c r="Y41" s="26" t="s">
        <v>1171</v>
      </c>
      <c r="Z41" s="12" t="s">
        <v>242</v>
      </c>
    </row>
    <row r="42" spans="1:26" x14ac:dyDescent="0.25">
      <c r="A42" s="32"/>
      <c r="B42" s="19" t="s">
        <v>59</v>
      </c>
      <c r="C42" s="21"/>
      <c r="D42" s="20"/>
      <c r="E42" s="20"/>
      <c r="F42" s="20"/>
      <c r="G42" s="21"/>
      <c r="H42" s="20"/>
      <c r="I42" s="20"/>
      <c r="J42" s="20"/>
      <c r="K42" s="21"/>
      <c r="L42" s="20"/>
      <c r="M42" s="21"/>
      <c r="N42" s="20"/>
      <c r="O42" s="20"/>
      <c r="P42" s="20"/>
      <c r="Q42" s="21"/>
      <c r="R42" s="20"/>
      <c r="S42" s="21"/>
      <c r="T42" s="20"/>
      <c r="U42" s="20"/>
      <c r="V42" s="20"/>
      <c r="W42" s="21"/>
      <c r="X42" s="20"/>
      <c r="Y42" s="20"/>
      <c r="Z42" s="20"/>
    </row>
    <row r="43" spans="1:26" x14ac:dyDescent="0.25">
      <c r="A43" s="32"/>
      <c r="B43" s="63" t="s">
        <v>60</v>
      </c>
      <c r="C43" s="16"/>
      <c r="D43" s="13"/>
      <c r="E43" s="26" t="s">
        <v>599</v>
      </c>
      <c r="F43" s="12" t="s">
        <v>242</v>
      </c>
      <c r="G43" s="16"/>
      <c r="H43" s="12"/>
      <c r="I43" s="46" t="s">
        <v>496</v>
      </c>
      <c r="J43" s="12" t="s">
        <v>242</v>
      </c>
      <c r="K43" s="16"/>
      <c r="L43" s="4"/>
      <c r="M43" s="16"/>
      <c r="N43" s="12"/>
      <c r="O43" s="46" t="s">
        <v>496</v>
      </c>
      <c r="P43" s="12" t="s">
        <v>242</v>
      </c>
      <c r="Q43" s="16"/>
      <c r="R43" s="4"/>
      <c r="S43" s="16"/>
      <c r="T43" s="12"/>
      <c r="U43" s="46" t="s">
        <v>496</v>
      </c>
      <c r="V43" s="12" t="s">
        <v>242</v>
      </c>
      <c r="W43" s="16"/>
      <c r="X43" s="13"/>
      <c r="Y43" s="26" t="s">
        <v>599</v>
      </c>
      <c r="Z43" s="12" t="s">
        <v>242</v>
      </c>
    </row>
    <row r="44" spans="1:26" x14ac:dyDescent="0.25">
      <c r="A44" s="32"/>
      <c r="B44" s="70" t="s">
        <v>61</v>
      </c>
      <c r="C44" s="21"/>
      <c r="D44" s="24"/>
      <c r="E44" s="43" t="s">
        <v>496</v>
      </c>
      <c r="F44" s="24" t="s">
        <v>242</v>
      </c>
      <c r="G44" s="21"/>
      <c r="H44" s="22"/>
      <c r="I44" s="23" t="s">
        <v>707</v>
      </c>
      <c r="J44" s="24" t="s">
        <v>242</v>
      </c>
      <c r="K44" s="21"/>
      <c r="L44" s="20"/>
      <c r="M44" s="21"/>
      <c r="N44" s="24"/>
      <c r="O44" s="43" t="s">
        <v>496</v>
      </c>
      <c r="P44" s="24" t="s">
        <v>242</v>
      </c>
      <c r="Q44" s="21"/>
      <c r="R44" s="20"/>
      <c r="S44" s="21"/>
      <c r="T44" s="24"/>
      <c r="U44" s="43" t="s">
        <v>496</v>
      </c>
      <c r="V44" s="24" t="s">
        <v>242</v>
      </c>
      <c r="W44" s="21"/>
      <c r="X44" s="22"/>
      <c r="Y44" s="23" t="s">
        <v>707</v>
      </c>
      <c r="Z44" s="24" t="s">
        <v>242</v>
      </c>
    </row>
    <row r="45" spans="1:26" x14ac:dyDescent="0.25">
      <c r="A45" s="32"/>
      <c r="B45" s="63" t="s">
        <v>131</v>
      </c>
      <c r="C45" s="16"/>
      <c r="D45" s="13"/>
      <c r="E45" s="26" t="s">
        <v>1408</v>
      </c>
      <c r="F45" s="12" t="s">
        <v>242</v>
      </c>
      <c r="G45" s="16"/>
      <c r="H45" s="13"/>
      <c r="I45" s="26" t="s">
        <v>1409</v>
      </c>
      <c r="J45" s="12" t="s">
        <v>242</v>
      </c>
      <c r="K45" s="16"/>
      <c r="L45" s="4"/>
      <c r="M45" s="16"/>
      <c r="N45" s="13"/>
      <c r="O45" s="26" t="s">
        <v>1410</v>
      </c>
      <c r="P45" s="12" t="s">
        <v>242</v>
      </c>
      <c r="Q45" s="16"/>
      <c r="R45" s="4"/>
      <c r="S45" s="16"/>
      <c r="T45" s="12"/>
      <c r="U45" s="46" t="s">
        <v>496</v>
      </c>
      <c r="V45" s="12" t="s">
        <v>242</v>
      </c>
      <c r="W45" s="16"/>
      <c r="X45" s="13"/>
      <c r="Y45" s="26" t="s">
        <v>1411</v>
      </c>
      <c r="Z45" s="12" t="s">
        <v>242</v>
      </c>
    </row>
    <row r="46" spans="1:26" ht="15.75" thickBot="1" x14ac:dyDescent="0.3">
      <c r="A46" s="32"/>
      <c r="B46" s="70" t="s">
        <v>40</v>
      </c>
      <c r="C46" s="21"/>
      <c r="D46" s="24"/>
      <c r="E46" s="43" t="s">
        <v>496</v>
      </c>
      <c r="F46" s="24" t="s">
        <v>242</v>
      </c>
      <c r="G46" s="21"/>
      <c r="H46" s="22"/>
      <c r="I46" s="23" t="s">
        <v>1412</v>
      </c>
      <c r="J46" s="24" t="s">
        <v>242</v>
      </c>
      <c r="K46" s="21"/>
      <c r="L46" s="20"/>
      <c r="M46" s="21"/>
      <c r="N46" s="24"/>
      <c r="O46" s="43" t="s">
        <v>496</v>
      </c>
      <c r="P46" s="24" t="s">
        <v>242</v>
      </c>
      <c r="Q46" s="21"/>
      <c r="R46" s="20"/>
      <c r="S46" s="21"/>
      <c r="T46" s="22"/>
      <c r="U46" s="23" t="s">
        <v>1381</v>
      </c>
      <c r="V46" s="24" t="s">
        <v>242</v>
      </c>
      <c r="W46" s="21"/>
      <c r="X46" s="22"/>
      <c r="Y46" s="23" t="s">
        <v>1413</v>
      </c>
      <c r="Z46" s="24" t="s">
        <v>242</v>
      </c>
    </row>
    <row r="47" spans="1:26" x14ac:dyDescent="0.25">
      <c r="A47" s="32"/>
      <c r="B47" s="14"/>
      <c r="C47" s="14"/>
      <c r="D47" s="27"/>
      <c r="E47" s="27"/>
      <c r="F47" s="14"/>
      <c r="G47" s="14"/>
      <c r="H47" s="27"/>
      <c r="I47" s="27"/>
      <c r="J47" s="14"/>
      <c r="K47" s="14"/>
      <c r="L47" s="14"/>
      <c r="M47" s="14"/>
      <c r="N47" s="27"/>
      <c r="O47" s="27"/>
      <c r="P47" s="14"/>
      <c r="Q47" s="14"/>
      <c r="R47" s="14"/>
      <c r="S47" s="14"/>
      <c r="T47" s="27"/>
      <c r="U47" s="27"/>
      <c r="V47" s="14"/>
      <c r="W47" s="14"/>
      <c r="X47" s="27"/>
      <c r="Y47" s="27"/>
      <c r="Z47" s="14"/>
    </row>
    <row r="48" spans="1:26" x14ac:dyDescent="0.25">
      <c r="A48" s="32"/>
      <c r="B48" s="39" t="s">
        <v>64</v>
      </c>
      <c r="C48" s="16"/>
      <c r="D48" s="13"/>
      <c r="E48" s="26" t="s">
        <v>1414</v>
      </c>
      <c r="F48" s="12" t="s">
        <v>242</v>
      </c>
      <c r="G48" s="16"/>
      <c r="H48" s="13"/>
      <c r="I48" s="26" t="s">
        <v>1415</v>
      </c>
      <c r="J48" s="12" t="s">
        <v>242</v>
      </c>
      <c r="K48" s="16"/>
      <c r="L48" s="4"/>
      <c r="M48" s="16"/>
      <c r="N48" s="13"/>
      <c r="O48" s="26" t="s">
        <v>1416</v>
      </c>
      <c r="P48" s="12" t="s">
        <v>242</v>
      </c>
      <c r="Q48" s="16"/>
      <c r="R48" s="4"/>
      <c r="S48" s="16"/>
      <c r="T48" s="13"/>
      <c r="U48" s="26" t="s">
        <v>1417</v>
      </c>
      <c r="V48" s="12" t="s">
        <v>242</v>
      </c>
      <c r="W48" s="16"/>
      <c r="X48" s="13"/>
      <c r="Y48" s="26" t="s">
        <v>1180</v>
      </c>
      <c r="Z48" s="12" t="s">
        <v>242</v>
      </c>
    </row>
    <row r="49" spans="1:26" x14ac:dyDescent="0.25">
      <c r="A49" s="32"/>
      <c r="B49" s="4"/>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2"/>
      <c r="B50" s="19" t="s">
        <v>1181</v>
      </c>
      <c r="C50" s="21"/>
      <c r="D50" s="22"/>
      <c r="E50" s="23" t="s">
        <v>1183</v>
      </c>
      <c r="F50" s="24" t="s">
        <v>242</v>
      </c>
      <c r="G50" s="21"/>
      <c r="H50" s="22"/>
      <c r="I50" s="23" t="s">
        <v>1418</v>
      </c>
      <c r="J50" s="24" t="s">
        <v>242</v>
      </c>
      <c r="K50" s="21"/>
      <c r="L50" s="20"/>
      <c r="M50" s="21"/>
      <c r="N50" s="22"/>
      <c r="O50" s="23" t="s">
        <v>1419</v>
      </c>
      <c r="P50" s="24" t="s">
        <v>242</v>
      </c>
      <c r="Q50" s="21"/>
      <c r="R50" s="20"/>
      <c r="S50" s="21"/>
      <c r="T50" s="22"/>
      <c r="U50" s="23" t="s">
        <v>1385</v>
      </c>
      <c r="V50" s="24" t="s">
        <v>242</v>
      </c>
      <c r="W50" s="21"/>
      <c r="X50" s="22"/>
      <c r="Y50" s="23" t="s">
        <v>1183</v>
      </c>
      <c r="Z50" s="24" t="s">
        <v>242</v>
      </c>
    </row>
    <row r="51" spans="1:26" ht="15.75" thickBot="1" x14ac:dyDescent="0.3">
      <c r="A51" s="32"/>
      <c r="B51" s="63" t="s">
        <v>71</v>
      </c>
      <c r="C51" s="16"/>
      <c r="D51" s="12"/>
      <c r="E51" s="46" t="s">
        <v>496</v>
      </c>
      <c r="F51" s="12" t="s">
        <v>242</v>
      </c>
      <c r="G51" s="16"/>
      <c r="H51" s="12"/>
      <c r="I51" s="46" t="s">
        <v>496</v>
      </c>
      <c r="J51" s="12" t="s">
        <v>242</v>
      </c>
      <c r="K51" s="16"/>
      <c r="L51" s="4"/>
      <c r="M51" s="16"/>
      <c r="N51" s="13"/>
      <c r="O51" s="26" t="s">
        <v>1184</v>
      </c>
      <c r="P51" s="12" t="s">
        <v>242</v>
      </c>
      <c r="Q51" s="16"/>
      <c r="R51" s="4"/>
      <c r="S51" s="16"/>
      <c r="T51" s="12"/>
      <c r="U51" s="46" t="s">
        <v>496</v>
      </c>
      <c r="V51" s="12" t="s">
        <v>242</v>
      </c>
      <c r="W51" s="16"/>
      <c r="X51" s="13"/>
      <c r="Y51" s="26" t="s">
        <v>1184</v>
      </c>
      <c r="Z51" s="12" t="s">
        <v>242</v>
      </c>
    </row>
    <row r="52" spans="1:26" x14ac:dyDescent="0.25">
      <c r="A52" s="32"/>
      <c r="B52" s="14"/>
      <c r="C52" s="14"/>
      <c r="D52" s="27"/>
      <c r="E52" s="27"/>
      <c r="F52" s="14"/>
      <c r="G52" s="14"/>
      <c r="H52" s="27"/>
      <c r="I52" s="27"/>
      <c r="J52" s="14"/>
      <c r="K52" s="14"/>
      <c r="L52" s="14"/>
      <c r="M52" s="14"/>
      <c r="N52" s="27"/>
      <c r="O52" s="27"/>
      <c r="P52" s="14"/>
      <c r="Q52" s="14"/>
      <c r="R52" s="14"/>
      <c r="S52" s="14"/>
      <c r="T52" s="27"/>
      <c r="U52" s="27"/>
      <c r="V52" s="14"/>
      <c r="W52" s="14"/>
      <c r="X52" s="27"/>
      <c r="Y52" s="27"/>
      <c r="Z52" s="14"/>
    </row>
    <row r="53" spans="1:26" ht="15.75" thickBot="1" x14ac:dyDescent="0.3">
      <c r="A53" s="32"/>
      <c r="B53" s="41" t="s">
        <v>1185</v>
      </c>
      <c r="C53" s="21"/>
      <c r="D53" s="22" t="s">
        <v>247</v>
      </c>
      <c r="E53" s="23" t="s">
        <v>1386</v>
      </c>
      <c r="F53" s="24" t="s">
        <v>242</v>
      </c>
      <c r="G53" s="21"/>
      <c r="H53" s="22" t="s">
        <v>247</v>
      </c>
      <c r="I53" s="23" t="s">
        <v>1387</v>
      </c>
      <c r="J53" s="24" t="s">
        <v>242</v>
      </c>
      <c r="K53" s="21"/>
      <c r="L53" s="20"/>
      <c r="M53" s="21"/>
      <c r="N53" s="22" t="s">
        <v>247</v>
      </c>
      <c r="O53" s="23" t="s">
        <v>1388</v>
      </c>
      <c r="P53" s="24" t="s">
        <v>242</v>
      </c>
      <c r="Q53" s="21"/>
      <c r="R53" s="20"/>
      <c r="S53" s="21"/>
      <c r="T53" s="22" t="s">
        <v>247</v>
      </c>
      <c r="U53" s="23" t="s">
        <v>1389</v>
      </c>
      <c r="V53" s="24" t="s">
        <v>242</v>
      </c>
      <c r="W53" s="21"/>
      <c r="X53" s="22" t="s">
        <v>247</v>
      </c>
      <c r="Y53" s="23" t="s">
        <v>1166</v>
      </c>
      <c r="Z53" s="24" t="s">
        <v>242</v>
      </c>
    </row>
    <row r="54" spans="1:26" ht="15.75" thickTop="1" x14ac:dyDescent="0.25">
      <c r="A54" s="32"/>
      <c r="B54" s="14"/>
      <c r="C54" s="14"/>
      <c r="D54" s="28"/>
      <c r="E54" s="28"/>
      <c r="F54" s="14"/>
      <c r="G54" s="14"/>
      <c r="H54" s="28"/>
      <c r="I54" s="28"/>
      <c r="J54" s="14"/>
      <c r="K54" s="14"/>
      <c r="L54" s="14"/>
      <c r="M54" s="14"/>
      <c r="N54" s="28"/>
      <c r="O54" s="28"/>
      <c r="P54" s="14"/>
      <c r="Q54" s="14"/>
      <c r="R54" s="14"/>
      <c r="S54" s="14"/>
      <c r="T54" s="28"/>
      <c r="U54" s="28"/>
      <c r="V54" s="14"/>
      <c r="W54" s="14"/>
      <c r="X54" s="28"/>
      <c r="Y54" s="28"/>
      <c r="Z54" s="14"/>
    </row>
    <row r="55" spans="1:26" x14ac:dyDescent="0.25">
      <c r="A55" s="32"/>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2"/>
      <c r="B56" s="45" t="s">
        <v>1139</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32"/>
      <c r="B57" s="45" t="s">
        <v>1140</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32"/>
      <c r="B58" s="54" t="s">
        <v>1141</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32"/>
      <c r="B59" s="59"/>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x14ac:dyDescent="0.25">
      <c r="A60" s="32"/>
      <c r="B60" s="4"/>
      <c r="C60" s="4"/>
      <c r="D60" s="4"/>
      <c r="E60" s="4"/>
      <c r="F60" s="4"/>
      <c r="G60" s="4"/>
      <c r="H60" s="4"/>
      <c r="I60" s="4"/>
      <c r="J60" s="4"/>
      <c r="K60" s="4"/>
      <c r="L60" s="4"/>
      <c r="M60" s="4"/>
      <c r="N60" s="4"/>
      <c r="O60" s="4"/>
      <c r="P60" s="4"/>
      <c r="Q60" s="4"/>
      <c r="R60" s="4"/>
      <c r="S60" s="4"/>
      <c r="T60" s="4"/>
      <c r="U60" s="4"/>
      <c r="V60" s="4"/>
    </row>
    <row r="61" spans="1:26" ht="15.75" thickBot="1" x14ac:dyDescent="0.3">
      <c r="A61" s="32"/>
      <c r="B61" s="16"/>
      <c r="C61" s="16"/>
      <c r="D61" s="29" t="s">
        <v>571</v>
      </c>
      <c r="E61" s="29"/>
      <c r="F61" s="29"/>
      <c r="G61" s="29"/>
      <c r="H61" s="29"/>
      <c r="I61" s="29"/>
      <c r="J61" s="29"/>
      <c r="K61" s="29"/>
      <c r="L61" s="29"/>
      <c r="M61" s="29"/>
      <c r="N61" s="29"/>
      <c r="O61" s="29"/>
      <c r="P61" s="29"/>
      <c r="Q61" s="29"/>
      <c r="R61" s="29"/>
      <c r="S61" s="29"/>
      <c r="T61" s="29"/>
      <c r="U61" s="29"/>
      <c r="V61" s="16"/>
    </row>
    <row r="62" spans="1:26" x14ac:dyDescent="0.25">
      <c r="A62" s="32"/>
      <c r="B62" s="17" t="s">
        <v>1327</v>
      </c>
      <c r="C62" s="16"/>
      <c r="D62" s="49" t="s">
        <v>1420</v>
      </c>
      <c r="E62" s="49"/>
      <c r="F62" s="16"/>
      <c r="G62" s="16"/>
      <c r="H62" s="49" t="s">
        <v>1329</v>
      </c>
      <c r="I62" s="49"/>
      <c r="J62" s="16"/>
      <c r="K62" s="16"/>
      <c r="L62" s="73" t="s">
        <v>1421</v>
      </c>
      <c r="M62" s="73"/>
      <c r="N62" s="16"/>
      <c r="O62" s="16"/>
      <c r="P62" s="50"/>
      <c r="Q62" s="50"/>
      <c r="R62" s="16"/>
      <c r="S62" s="16"/>
      <c r="T62" s="50"/>
      <c r="U62" s="50"/>
      <c r="V62" s="16"/>
    </row>
    <row r="63" spans="1:26" ht="15.75" thickBot="1" x14ac:dyDescent="0.3">
      <c r="A63" s="32"/>
      <c r="B63" s="16"/>
      <c r="C63" s="16"/>
      <c r="D63" s="29" t="s">
        <v>1331</v>
      </c>
      <c r="E63" s="29"/>
      <c r="F63" s="16"/>
      <c r="G63" s="16"/>
      <c r="H63" s="29" t="s">
        <v>1422</v>
      </c>
      <c r="I63" s="29"/>
      <c r="J63" s="16"/>
      <c r="K63" s="16"/>
      <c r="L63" s="29" t="s">
        <v>1333</v>
      </c>
      <c r="M63" s="29"/>
      <c r="N63" s="16"/>
      <c r="O63" s="16"/>
      <c r="P63" s="29" t="s">
        <v>1423</v>
      </c>
      <c r="Q63" s="29"/>
      <c r="R63" s="16"/>
      <c r="S63" s="16"/>
      <c r="T63" s="29" t="s">
        <v>1424</v>
      </c>
      <c r="U63" s="29"/>
      <c r="V63" s="16"/>
    </row>
    <row r="64" spans="1:26" x14ac:dyDescent="0.25">
      <c r="A64" s="32"/>
      <c r="B64" s="19" t="s">
        <v>34</v>
      </c>
      <c r="C64" s="21"/>
      <c r="D64" s="20"/>
      <c r="E64" s="20"/>
      <c r="F64" s="20"/>
      <c r="G64" s="21"/>
      <c r="H64" s="20"/>
      <c r="I64" s="20"/>
      <c r="J64" s="20"/>
      <c r="K64" s="21"/>
      <c r="L64" s="20"/>
      <c r="M64" s="20"/>
      <c r="N64" s="20"/>
      <c r="O64" s="21"/>
      <c r="P64" s="20"/>
      <c r="Q64" s="20"/>
      <c r="R64" s="20"/>
      <c r="S64" s="21"/>
      <c r="T64" s="20"/>
      <c r="U64" s="20"/>
      <c r="V64" s="20"/>
    </row>
    <row r="65" spans="1:22" x14ac:dyDescent="0.25">
      <c r="A65" s="32"/>
      <c r="B65" s="63" t="s">
        <v>35</v>
      </c>
      <c r="C65" s="16"/>
      <c r="D65" s="13" t="s">
        <v>247</v>
      </c>
      <c r="E65" s="26" t="s">
        <v>1425</v>
      </c>
      <c r="F65" s="12" t="s">
        <v>242</v>
      </c>
      <c r="G65" s="16"/>
      <c r="H65" s="13" t="s">
        <v>247</v>
      </c>
      <c r="I65" s="26" t="s">
        <v>1426</v>
      </c>
      <c r="J65" s="12" t="s">
        <v>242</v>
      </c>
      <c r="K65" s="16"/>
      <c r="L65" s="13" t="s">
        <v>247</v>
      </c>
      <c r="M65" s="26" t="s">
        <v>1427</v>
      </c>
      <c r="N65" s="12" t="s">
        <v>242</v>
      </c>
      <c r="O65" s="16"/>
      <c r="P65" s="12" t="s">
        <v>247</v>
      </c>
      <c r="Q65" s="46" t="s">
        <v>496</v>
      </c>
      <c r="R65" s="12" t="s">
        <v>242</v>
      </c>
      <c r="S65" s="16"/>
      <c r="T65" s="13" t="s">
        <v>247</v>
      </c>
      <c r="U65" s="26" t="s">
        <v>1188</v>
      </c>
      <c r="V65" s="12" t="s">
        <v>242</v>
      </c>
    </row>
    <row r="66" spans="1:22" x14ac:dyDescent="0.25">
      <c r="A66" s="32"/>
      <c r="B66" s="70" t="s">
        <v>1339</v>
      </c>
      <c r="C66" s="21"/>
      <c r="D66" s="22"/>
      <c r="E66" s="23" t="s">
        <v>1428</v>
      </c>
      <c r="F66" s="24" t="s">
        <v>242</v>
      </c>
      <c r="G66" s="21"/>
      <c r="H66" s="22"/>
      <c r="I66" s="23" t="s">
        <v>1429</v>
      </c>
      <c r="J66" s="24" t="s">
        <v>242</v>
      </c>
      <c r="K66" s="21"/>
      <c r="L66" s="22"/>
      <c r="M66" s="23" t="s">
        <v>1430</v>
      </c>
      <c r="N66" s="24" t="s">
        <v>242</v>
      </c>
      <c r="O66" s="21"/>
      <c r="P66" s="24"/>
      <c r="Q66" s="43" t="s">
        <v>496</v>
      </c>
      <c r="R66" s="24" t="s">
        <v>242</v>
      </c>
      <c r="S66" s="21"/>
      <c r="T66" s="22"/>
      <c r="U66" s="23" t="s">
        <v>1431</v>
      </c>
      <c r="V66" s="24" t="s">
        <v>242</v>
      </c>
    </row>
    <row r="67" spans="1:22" x14ac:dyDescent="0.25">
      <c r="A67" s="32"/>
      <c r="B67" s="63" t="s">
        <v>37</v>
      </c>
      <c r="C67" s="16"/>
      <c r="D67" s="12"/>
      <c r="E67" s="46" t="s">
        <v>496</v>
      </c>
      <c r="F67" s="12" t="s">
        <v>242</v>
      </c>
      <c r="G67" s="16"/>
      <c r="H67" s="13"/>
      <c r="I67" s="26" t="s">
        <v>1432</v>
      </c>
      <c r="J67" s="12" t="s">
        <v>242</v>
      </c>
      <c r="K67" s="16"/>
      <c r="L67" s="13"/>
      <c r="M67" s="26" t="s">
        <v>1433</v>
      </c>
      <c r="N67" s="12" t="s">
        <v>242</v>
      </c>
      <c r="O67" s="16"/>
      <c r="P67" s="13"/>
      <c r="Q67" s="26" t="s">
        <v>1434</v>
      </c>
      <c r="R67" s="12" t="s">
        <v>242</v>
      </c>
      <c r="S67" s="16"/>
      <c r="T67" s="13"/>
      <c r="U67" s="26" t="s">
        <v>1435</v>
      </c>
      <c r="V67" s="12" t="s">
        <v>242</v>
      </c>
    </row>
    <row r="68" spans="1:22" x14ac:dyDescent="0.25">
      <c r="A68" s="32"/>
      <c r="B68" s="70" t="s">
        <v>38</v>
      </c>
      <c r="C68" s="21"/>
      <c r="D68" s="22"/>
      <c r="E68" s="23" t="s">
        <v>811</v>
      </c>
      <c r="F68" s="24" t="s">
        <v>242</v>
      </c>
      <c r="G68" s="21"/>
      <c r="H68" s="22"/>
      <c r="I68" s="23" t="s">
        <v>1436</v>
      </c>
      <c r="J68" s="24" t="s">
        <v>242</v>
      </c>
      <c r="K68" s="21"/>
      <c r="L68" s="22"/>
      <c r="M68" s="23" t="s">
        <v>1437</v>
      </c>
      <c r="N68" s="24" t="s">
        <v>242</v>
      </c>
      <c r="O68" s="21"/>
      <c r="P68" s="24"/>
      <c r="Q68" s="43" t="s">
        <v>496</v>
      </c>
      <c r="R68" s="24" t="s">
        <v>242</v>
      </c>
      <c r="S68" s="21"/>
      <c r="T68" s="22"/>
      <c r="U68" s="23" t="s">
        <v>1438</v>
      </c>
      <c r="V68" s="24" t="s">
        <v>242</v>
      </c>
    </row>
    <row r="69" spans="1:22" x14ac:dyDescent="0.25">
      <c r="A69" s="32"/>
      <c r="B69" s="63" t="s">
        <v>39</v>
      </c>
      <c r="C69" s="16"/>
      <c r="D69" s="13"/>
      <c r="E69" s="26" t="s">
        <v>1439</v>
      </c>
      <c r="F69" s="12" t="s">
        <v>242</v>
      </c>
      <c r="G69" s="16"/>
      <c r="H69" s="13"/>
      <c r="I69" s="26" t="s">
        <v>1440</v>
      </c>
      <c r="J69" s="12" t="s">
        <v>242</v>
      </c>
      <c r="K69" s="16"/>
      <c r="L69" s="13"/>
      <c r="M69" s="26" t="s">
        <v>1441</v>
      </c>
      <c r="N69" s="12" t="s">
        <v>242</v>
      </c>
      <c r="O69" s="16"/>
      <c r="P69" s="12"/>
      <c r="Q69" s="46" t="s">
        <v>496</v>
      </c>
      <c r="R69" s="12" t="s">
        <v>242</v>
      </c>
      <c r="S69" s="16"/>
      <c r="T69" s="13"/>
      <c r="U69" s="26" t="s">
        <v>1442</v>
      </c>
      <c r="V69" s="12" t="s">
        <v>242</v>
      </c>
    </row>
    <row r="70" spans="1:22" x14ac:dyDescent="0.25">
      <c r="A70" s="32"/>
      <c r="B70" s="70" t="s">
        <v>40</v>
      </c>
      <c r="C70" s="21"/>
      <c r="D70" s="22"/>
      <c r="E70" s="23" t="s">
        <v>1443</v>
      </c>
      <c r="F70" s="24" t="s">
        <v>242</v>
      </c>
      <c r="G70" s="21"/>
      <c r="H70" s="22"/>
      <c r="I70" s="23" t="s">
        <v>1444</v>
      </c>
      <c r="J70" s="24" t="s">
        <v>242</v>
      </c>
      <c r="K70" s="21"/>
      <c r="L70" s="24"/>
      <c r="M70" s="43" t="s">
        <v>496</v>
      </c>
      <c r="N70" s="24" t="s">
        <v>242</v>
      </c>
      <c r="O70" s="21"/>
      <c r="P70" s="22"/>
      <c r="Q70" s="23">
        <v>-633</v>
      </c>
      <c r="R70" s="24" t="s">
        <v>242</v>
      </c>
      <c r="S70" s="21"/>
      <c r="T70" s="22"/>
      <c r="U70" s="23" t="s">
        <v>1445</v>
      </c>
      <c r="V70" s="24" t="s">
        <v>242</v>
      </c>
    </row>
    <row r="71" spans="1:22" ht="15.75" thickBot="1" x14ac:dyDescent="0.3">
      <c r="A71" s="32"/>
      <c r="B71" s="63" t="s">
        <v>1360</v>
      </c>
      <c r="C71" s="16"/>
      <c r="D71" s="12"/>
      <c r="E71" s="46" t="s">
        <v>496</v>
      </c>
      <c r="F71" s="12" t="s">
        <v>242</v>
      </c>
      <c r="G71" s="16"/>
      <c r="H71" s="13"/>
      <c r="I71" s="26" t="s">
        <v>1446</v>
      </c>
      <c r="J71" s="12" t="s">
        <v>242</v>
      </c>
      <c r="K71" s="16"/>
      <c r="L71" s="12"/>
      <c r="M71" s="46" t="s">
        <v>496</v>
      </c>
      <c r="N71" s="12" t="s">
        <v>242</v>
      </c>
      <c r="O71" s="16"/>
      <c r="P71" s="13"/>
      <c r="Q71" s="40">
        <v>-468919</v>
      </c>
      <c r="R71" s="12" t="s">
        <v>242</v>
      </c>
      <c r="S71" s="16"/>
      <c r="T71" s="12"/>
      <c r="U71" s="46" t="s">
        <v>496</v>
      </c>
      <c r="V71" s="12" t="s">
        <v>242</v>
      </c>
    </row>
    <row r="72" spans="1:22" x14ac:dyDescent="0.25">
      <c r="A72" s="32"/>
      <c r="B72" s="14"/>
      <c r="C72" s="14"/>
      <c r="D72" s="27"/>
      <c r="E72" s="27"/>
      <c r="F72" s="14"/>
      <c r="G72" s="14"/>
      <c r="H72" s="27"/>
      <c r="I72" s="27"/>
      <c r="J72" s="14"/>
      <c r="K72" s="14"/>
      <c r="L72" s="27"/>
      <c r="M72" s="27"/>
      <c r="N72" s="14"/>
      <c r="O72" s="14"/>
      <c r="P72" s="27"/>
      <c r="Q72" s="27"/>
      <c r="R72" s="14"/>
      <c r="S72" s="14"/>
      <c r="T72" s="27"/>
      <c r="U72" s="27"/>
      <c r="V72" s="14"/>
    </row>
    <row r="73" spans="1:22" x14ac:dyDescent="0.25">
      <c r="A73" s="32"/>
      <c r="B73" s="41" t="s">
        <v>41</v>
      </c>
      <c r="C73" s="21"/>
      <c r="D73" s="22"/>
      <c r="E73" s="23" t="s">
        <v>1447</v>
      </c>
      <c r="F73" s="24" t="s">
        <v>242</v>
      </c>
      <c r="G73" s="21"/>
      <c r="H73" s="22"/>
      <c r="I73" s="23" t="s">
        <v>1448</v>
      </c>
      <c r="J73" s="24" t="s">
        <v>242</v>
      </c>
      <c r="K73" s="21"/>
      <c r="L73" s="22"/>
      <c r="M73" s="23" t="s">
        <v>1449</v>
      </c>
      <c r="N73" s="24" t="s">
        <v>242</v>
      </c>
      <c r="O73" s="21"/>
      <c r="P73" s="22"/>
      <c r="Q73" s="42">
        <v>-469527</v>
      </c>
      <c r="R73" s="24" t="s">
        <v>242</v>
      </c>
      <c r="S73" s="21"/>
      <c r="T73" s="22"/>
      <c r="U73" s="23" t="s">
        <v>1195</v>
      </c>
      <c r="V73" s="24" t="s">
        <v>242</v>
      </c>
    </row>
    <row r="74" spans="1:22" x14ac:dyDescent="0.25">
      <c r="A74" s="32"/>
      <c r="B74" s="25" t="s">
        <v>1367</v>
      </c>
      <c r="C74" s="16"/>
      <c r="D74" s="13"/>
      <c r="E74" s="26" t="s">
        <v>1450</v>
      </c>
      <c r="F74" s="12" t="s">
        <v>242</v>
      </c>
      <c r="G74" s="16"/>
      <c r="H74" s="13"/>
      <c r="I74" s="26" t="s">
        <v>1451</v>
      </c>
      <c r="J74" s="12" t="s">
        <v>242</v>
      </c>
      <c r="K74" s="16"/>
      <c r="L74" s="13"/>
      <c r="M74" s="26" t="s">
        <v>1452</v>
      </c>
      <c r="N74" s="12" t="s">
        <v>242</v>
      </c>
      <c r="O74" s="16"/>
      <c r="P74" s="12"/>
      <c r="Q74" s="46" t="s">
        <v>496</v>
      </c>
      <c r="R74" s="12" t="s">
        <v>242</v>
      </c>
      <c r="S74" s="16"/>
      <c r="T74" s="13"/>
      <c r="U74" s="26" t="s">
        <v>1453</v>
      </c>
      <c r="V74" s="12" t="s">
        <v>242</v>
      </c>
    </row>
    <row r="75" spans="1:22" x14ac:dyDescent="0.25">
      <c r="A75" s="32"/>
      <c r="B75" s="19" t="s">
        <v>49</v>
      </c>
      <c r="C75" s="21"/>
      <c r="D75" s="24"/>
      <c r="E75" s="43" t="s">
        <v>496</v>
      </c>
      <c r="F75" s="24" t="s">
        <v>242</v>
      </c>
      <c r="G75" s="21"/>
      <c r="H75" s="22"/>
      <c r="I75" s="23" t="s">
        <v>1454</v>
      </c>
      <c r="J75" s="24" t="s">
        <v>242</v>
      </c>
      <c r="K75" s="21"/>
      <c r="L75" s="22"/>
      <c r="M75" s="23" t="s">
        <v>1455</v>
      </c>
      <c r="N75" s="24" t="s">
        <v>242</v>
      </c>
      <c r="O75" s="21"/>
      <c r="P75" s="24"/>
      <c r="Q75" s="43" t="s">
        <v>496</v>
      </c>
      <c r="R75" s="24" t="s">
        <v>242</v>
      </c>
      <c r="S75" s="21"/>
      <c r="T75" s="22"/>
      <c r="U75" s="23" t="s">
        <v>307</v>
      </c>
      <c r="V75" s="24" t="s">
        <v>242</v>
      </c>
    </row>
    <row r="76" spans="1:22" x14ac:dyDescent="0.25">
      <c r="A76" s="32"/>
      <c r="B76" s="25" t="s">
        <v>50</v>
      </c>
      <c r="C76" s="16"/>
      <c r="D76" s="12"/>
      <c r="E76" s="46" t="s">
        <v>496</v>
      </c>
      <c r="F76" s="12" t="s">
        <v>242</v>
      </c>
      <c r="G76" s="16"/>
      <c r="H76" s="13"/>
      <c r="I76" s="26" t="s">
        <v>1456</v>
      </c>
      <c r="J76" s="12" t="s">
        <v>242</v>
      </c>
      <c r="K76" s="16"/>
      <c r="L76" s="13"/>
      <c r="M76" s="26" t="s">
        <v>1457</v>
      </c>
      <c r="N76" s="12" t="s">
        <v>242</v>
      </c>
      <c r="O76" s="16"/>
      <c r="P76" s="12"/>
      <c r="Q76" s="46" t="s">
        <v>496</v>
      </c>
      <c r="R76" s="12" t="s">
        <v>242</v>
      </c>
      <c r="S76" s="16"/>
      <c r="T76" s="13"/>
      <c r="U76" s="26" t="s">
        <v>389</v>
      </c>
      <c r="V76" s="12" t="s">
        <v>242</v>
      </c>
    </row>
    <row r="77" spans="1:22" x14ac:dyDescent="0.25">
      <c r="A77" s="32"/>
      <c r="B77" s="19" t="s">
        <v>51</v>
      </c>
      <c r="C77" s="21"/>
      <c r="D77" s="22"/>
      <c r="E77" s="23" t="s">
        <v>1458</v>
      </c>
      <c r="F77" s="24" t="s">
        <v>242</v>
      </c>
      <c r="G77" s="21"/>
      <c r="H77" s="24"/>
      <c r="I77" s="43" t="s">
        <v>496</v>
      </c>
      <c r="J77" s="24" t="s">
        <v>242</v>
      </c>
      <c r="K77" s="21"/>
      <c r="L77" s="24"/>
      <c r="M77" s="43" t="s">
        <v>496</v>
      </c>
      <c r="N77" s="24" t="s">
        <v>242</v>
      </c>
      <c r="O77" s="21"/>
      <c r="P77" s="24"/>
      <c r="Q77" s="43" t="s">
        <v>496</v>
      </c>
      <c r="R77" s="24" t="s">
        <v>242</v>
      </c>
      <c r="S77" s="21"/>
      <c r="T77" s="22"/>
      <c r="U77" s="23" t="s">
        <v>1458</v>
      </c>
      <c r="V77" s="24" t="s">
        <v>242</v>
      </c>
    </row>
    <row r="78" spans="1:22" x14ac:dyDescent="0.25">
      <c r="A78" s="32"/>
      <c r="B78" s="25" t="s">
        <v>52</v>
      </c>
      <c r="C78" s="16"/>
      <c r="D78" s="13"/>
      <c r="E78" s="26" t="s">
        <v>1459</v>
      </c>
      <c r="F78" s="12" t="s">
        <v>242</v>
      </c>
      <c r="G78" s="16"/>
      <c r="H78" s="13"/>
      <c r="I78" s="26" t="s">
        <v>1460</v>
      </c>
      <c r="J78" s="12" t="s">
        <v>242</v>
      </c>
      <c r="K78" s="16"/>
      <c r="L78" s="13"/>
      <c r="M78" s="26" t="s">
        <v>1461</v>
      </c>
      <c r="N78" s="12" t="s">
        <v>242</v>
      </c>
      <c r="O78" s="16"/>
      <c r="P78" s="13"/>
      <c r="Q78" s="40">
        <v>-16728</v>
      </c>
      <c r="R78" s="12" t="s">
        <v>242</v>
      </c>
      <c r="S78" s="16"/>
      <c r="T78" s="13"/>
      <c r="U78" s="26" t="s">
        <v>1462</v>
      </c>
      <c r="V78" s="12" t="s">
        <v>242</v>
      </c>
    </row>
    <row r="79" spans="1:22" ht="15.75" thickBot="1" x14ac:dyDescent="0.3">
      <c r="A79" s="32"/>
      <c r="B79" s="19" t="s">
        <v>1383</v>
      </c>
      <c r="C79" s="21"/>
      <c r="D79" s="22"/>
      <c r="E79" s="23" t="s">
        <v>1463</v>
      </c>
      <c r="F79" s="24" t="s">
        <v>242</v>
      </c>
      <c r="G79" s="21"/>
      <c r="H79" s="24"/>
      <c r="I79" s="43" t="s">
        <v>496</v>
      </c>
      <c r="J79" s="24" t="s">
        <v>242</v>
      </c>
      <c r="K79" s="21"/>
      <c r="L79" s="24"/>
      <c r="M79" s="43" t="s">
        <v>496</v>
      </c>
      <c r="N79" s="24" t="s">
        <v>242</v>
      </c>
      <c r="O79" s="21"/>
      <c r="P79" s="22"/>
      <c r="Q79" s="42">
        <v>-1976277</v>
      </c>
      <c r="R79" s="24" t="s">
        <v>242</v>
      </c>
      <c r="S79" s="21"/>
      <c r="T79" s="24"/>
      <c r="U79" s="43" t="s">
        <v>496</v>
      </c>
      <c r="V79" s="24" t="s">
        <v>242</v>
      </c>
    </row>
    <row r="80" spans="1:22" x14ac:dyDescent="0.25">
      <c r="A80" s="32"/>
      <c r="B80" s="14"/>
      <c r="C80" s="14"/>
      <c r="D80" s="27"/>
      <c r="E80" s="27"/>
      <c r="F80" s="14"/>
      <c r="G80" s="14"/>
      <c r="H80" s="27"/>
      <c r="I80" s="27"/>
      <c r="J80" s="14"/>
      <c r="K80" s="14"/>
      <c r="L80" s="27"/>
      <c r="M80" s="27"/>
      <c r="N80" s="14"/>
      <c r="O80" s="14"/>
      <c r="P80" s="27"/>
      <c r="Q80" s="27"/>
      <c r="R80" s="14"/>
      <c r="S80" s="14"/>
      <c r="T80" s="27"/>
      <c r="U80" s="27"/>
      <c r="V80" s="14"/>
    </row>
    <row r="81" spans="1:22" ht="15.75" thickBot="1" x14ac:dyDescent="0.3">
      <c r="A81" s="32"/>
      <c r="B81" s="39" t="s">
        <v>53</v>
      </c>
      <c r="C81" s="16"/>
      <c r="D81" s="13" t="s">
        <v>247</v>
      </c>
      <c r="E81" s="26" t="s">
        <v>1464</v>
      </c>
      <c r="F81" s="12" t="s">
        <v>242</v>
      </c>
      <c r="G81" s="16"/>
      <c r="H81" s="13" t="s">
        <v>247</v>
      </c>
      <c r="I81" s="26" t="s">
        <v>1465</v>
      </c>
      <c r="J81" s="12" t="s">
        <v>242</v>
      </c>
      <c r="K81" s="16"/>
      <c r="L81" s="13" t="s">
        <v>247</v>
      </c>
      <c r="M81" s="26" t="s">
        <v>1466</v>
      </c>
      <c r="N81" s="12" t="s">
        <v>242</v>
      </c>
      <c r="O81" s="16"/>
      <c r="P81" s="13" t="s">
        <v>247</v>
      </c>
      <c r="Q81" s="40">
        <v>-2462532</v>
      </c>
      <c r="R81" s="12" t="s">
        <v>242</v>
      </c>
      <c r="S81" s="16"/>
      <c r="T81" s="13" t="s">
        <v>247</v>
      </c>
      <c r="U81" s="26" t="s">
        <v>1201</v>
      </c>
      <c r="V81" s="12" t="s">
        <v>242</v>
      </c>
    </row>
    <row r="82" spans="1:22" ht="15.75" thickTop="1" x14ac:dyDescent="0.25">
      <c r="A82" s="32"/>
      <c r="B82" s="14"/>
      <c r="C82" s="14"/>
      <c r="D82" s="28"/>
      <c r="E82" s="28"/>
      <c r="F82" s="14"/>
      <c r="G82" s="14"/>
      <c r="H82" s="28"/>
      <c r="I82" s="28"/>
      <c r="J82" s="14"/>
      <c r="K82" s="14"/>
      <c r="L82" s="28"/>
      <c r="M82" s="28"/>
      <c r="N82" s="14"/>
      <c r="O82" s="14"/>
      <c r="P82" s="28"/>
      <c r="Q82" s="28"/>
      <c r="R82" s="14"/>
      <c r="S82" s="14"/>
      <c r="T82" s="28"/>
      <c r="U82" s="28"/>
      <c r="V82" s="14"/>
    </row>
    <row r="83" spans="1:22" x14ac:dyDescent="0.25">
      <c r="A83" s="32"/>
      <c r="B83" s="4"/>
      <c r="C83" s="33"/>
      <c r="D83" s="33"/>
      <c r="E83" s="33"/>
      <c r="F83" s="33"/>
      <c r="G83" s="33"/>
      <c r="H83" s="33"/>
      <c r="I83" s="33"/>
      <c r="J83" s="33"/>
      <c r="K83" s="33"/>
      <c r="L83" s="33"/>
      <c r="M83" s="33"/>
      <c r="N83" s="33"/>
      <c r="O83" s="33"/>
      <c r="P83" s="33"/>
      <c r="Q83" s="33"/>
      <c r="R83" s="33"/>
      <c r="S83" s="33"/>
      <c r="T83" s="33"/>
      <c r="U83" s="33"/>
      <c r="V83" s="33"/>
    </row>
    <row r="84" spans="1:22" x14ac:dyDescent="0.25">
      <c r="A84" s="32"/>
      <c r="B84" s="96" t="s">
        <v>1467</v>
      </c>
      <c r="C84" s="97"/>
      <c r="D84" s="98"/>
      <c r="E84" s="98"/>
      <c r="F84" s="98"/>
      <c r="G84" s="97"/>
      <c r="H84" s="98"/>
      <c r="I84" s="98"/>
      <c r="J84" s="98"/>
      <c r="K84" s="97"/>
      <c r="L84" s="98"/>
      <c r="M84" s="98"/>
      <c r="N84" s="98"/>
      <c r="O84" s="97"/>
      <c r="P84" s="98"/>
      <c r="Q84" s="98"/>
      <c r="R84" s="98"/>
      <c r="S84" s="97"/>
      <c r="T84" s="98"/>
      <c r="U84" s="98"/>
      <c r="V84" s="98"/>
    </row>
    <row r="85" spans="1:22" x14ac:dyDescent="0.25">
      <c r="A85" s="32"/>
      <c r="B85" s="96" t="s">
        <v>1468</v>
      </c>
      <c r="C85" s="97"/>
      <c r="D85" s="98"/>
      <c r="E85" s="98"/>
      <c r="F85" s="98"/>
      <c r="G85" s="97"/>
      <c r="H85" s="98"/>
      <c r="I85" s="98"/>
      <c r="J85" s="98"/>
      <c r="K85" s="97"/>
      <c r="L85" s="98"/>
      <c r="M85" s="98"/>
      <c r="N85" s="98"/>
      <c r="O85" s="97"/>
      <c r="P85" s="98"/>
      <c r="Q85" s="98"/>
      <c r="R85" s="98"/>
      <c r="S85" s="97"/>
      <c r="T85" s="98"/>
      <c r="U85" s="98"/>
      <c r="V85" s="98"/>
    </row>
    <row r="86" spans="1:22" x14ac:dyDescent="0.25">
      <c r="A86" s="32"/>
      <c r="B86" s="4"/>
      <c r="C86" s="33"/>
      <c r="D86" s="33"/>
      <c r="E86" s="33"/>
      <c r="F86" s="33"/>
      <c r="G86" s="33"/>
      <c r="H86" s="33"/>
      <c r="I86" s="33"/>
      <c r="J86" s="33"/>
      <c r="K86" s="33"/>
      <c r="L86" s="33"/>
      <c r="M86" s="33"/>
      <c r="N86" s="33"/>
      <c r="O86" s="33"/>
      <c r="P86" s="33"/>
      <c r="Q86" s="33"/>
      <c r="R86" s="33"/>
      <c r="S86" s="33"/>
      <c r="T86" s="33"/>
      <c r="U86" s="33"/>
      <c r="V86" s="33"/>
    </row>
    <row r="87" spans="1:22" x14ac:dyDescent="0.25">
      <c r="A87" s="32"/>
      <c r="B87" s="25" t="s">
        <v>54</v>
      </c>
      <c r="C87" s="16"/>
      <c r="D87" s="4"/>
      <c r="E87" s="4"/>
      <c r="F87" s="4"/>
      <c r="G87" s="16"/>
      <c r="H87" s="4"/>
      <c r="I87" s="4"/>
      <c r="J87" s="4"/>
      <c r="K87" s="16"/>
      <c r="L87" s="4"/>
      <c r="M87" s="4"/>
      <c r="N87" s="4"/>
      <c r="O87" s="16"/>
      <c r="P87" s="4"/>
      <c r="Q87" s="4"/>
      <c r="R87" s="4"/>
      <c r="S87" s="16"/>
      <c r="T87" s="4"/>
      <c r="U87" s="4"/>
      <c r="V87" s="4"/>
    </row>
    <row r="88" spans="1:22" x14ac:dyDescent="0.25">
      <c r="A88" s="32"/>
      <c r="B88" s="70" t="s">
        <v>55</v>
      </c>
      <c r="C88" s="21"/>
      <c r="D88" s="22" t="s">
        <v>247</v>
      </c>
      <c r="E88" s="23" t="s">
        <v>1469</v>
      </c>
      <c r="F88" s="24" t="s">
        <v>242</v>
      </c>
      <c r="G88" s="21"/>
      <c r="H88" s="22" t="s">
        <v>247</v>
      </c>
      <c r="I88" s="23" t="s">
        <v>1470</v>
      </c>
      <c r="J88" s="24" t="s">
        <v>242</v>
      </c>
      <c r="K88" s="21"/>
      <c r="L88" s="22" t="s">
        <v>247</v>
      </c>
      <c r="M88" s="23" t="s">
        <v>1471</v>
      </c>
      <c r="N88" s="24" t="s">
        <v>242</v>
      </c>
      <c r="O88" s="21"/>
      <c r="P88" s="24" t="s">
        <v>247</v>
      </c>
      <c r="Q88" s="43" t="s">
        <v>496</v>
      </c>
      <c r="R88" s="24" t="s">
        <v>242</v>
      </c>
      <c r="S88" s="21"/>
      <c r="T88" s="22" t="s">
        <v>247</v>
      </c>
      <c r="U88" s="23" t="s">
        <v>1472</v>
      </c>
      <c r="V88" s="24" t="s">
        <v>242</v>
      </c>
    </row>
    <row r="89" spans="1:22" x14ac:dyDescent="0.25">
      <c r="A89" s="32"/>
      <c r="B89" s="63" t="s">
        <v>56</v>
      </c>
      <c r="C89" s="16"/>
      <c r="D89" s="13"/>
      <c r="E89" s="26" t="s">
        <v>1473</v>
      </c>
      <c r="F89" s="12" t="s">
        <v>242</v>
      </c>
      <c r="G89" s="16"/>
      <c r="H89" s="13"/>
      <c r="I89" s="26" t="s">
        <v>1474</v>
      </c>
      <c r="J89" s="12" t="s">
        <v>242</v>
      </c>
      <c r="K89" s="16"/>
      <c r="L89" s="13"/>
      <c r="M89" s="26" t="s">
        <v>1475</v>
      </c>
      <c r="N89" s="12" t="s">
        <v>242</v>
      </c>
      <c r="O89" s="16"/>
      <c r="P89" s="12"/>
      <c r="Q89" s="46" t="s">
        <v>496</v>
      </c>
      <c r="R89" s="12" t="s">
        <v>242</v>
      </c>
      <c r="S89" s="16"/>
      <c r="T89" s="13"/>
      <c r="U89" s="26" t="s">
        <v>628</v>
      </c>
      <c r="V89" s="12" t="s">
        <v>242</v>
      </c>
    </row>
    <row r="90" spans="1:22" x14ac:dyDescent="0.25">
      <c r="A90" s="32"/>
      <c r="B90" s="70" t="s">
        <v>40</v>
      </c>
      <c r="C90" s="21"/>
      <c r="D90" s="24"/>
      <c r="E90" s="43" t="s">
        <v>496</v>
      </c>
      <c r="F90" s="24" t="s">
        <v>242</v>
      </c>
      <c r="G90" s="21"/>
      <c r="H90" s="24"/>
      <c r="I90" s="43" t="s">
        <v>496</v>
      </c>
      <c r="J90" s="24" t="s">
        <v>242</v>
      </c>
      <c r="K90" s="21"/>
      <c r="L90" s="22"/>
      <c r="M90" s="23" t="s">
        <v>1476</v>
      </c>
      <c r="N90" s="24" t="s">
        <v>242</v>
      </c>
      <c r="O90" s="21"/>
      <c r="P90" s="22"/>
      <c r="Q90" s="23">
        <v>-633</v>
      </c>
      <c r="R90" s="24" t="s">
        <v>242</v>
      </c>
      <c r="S90" s="21"/>
      <c r="T90" s="24"/>
      <c r="U90" s="43" t="s">
        <v>496</v>
      </c>
      <c r="V90" s="24" t="s">
        <v>242</v>
      </c>
    </row>
    <row r="91" spans="1:22" ht="15.75" thickBot="1" x14ac:dyDescent="0.3">
      <c r="A91" s="32"/>
      <c r="B91" s="63" t="s">
        <v>1401</v>
      </c>
      <c r="C91" s="16"/>
      <c r="D91" s="13"/>
      <c r="E91" s="26" t="s">
        <v>1477</v>
      </c>
      <c r="F91" s="12" t="s">
        <v>242</v>
      </c>
      <c r="G91" s="16"/>
      <c r="H91" s="12"/>
      <c r="I91" s="46" t="s">
        <v>496</v>
      </c>
      <c r="J91" s="12" t="s">
        <v>242</v>
      </c>
      <c r="K91" s="16"/>
      <c r="L91" s="13"/>
      <c r="M91" s="26" t="s">
        <v>1478</v>
      </c>
      <c r="N91" s="12" t="s">
        <v>242</v>
      </c>
      <c r="O91" s="16"/>
      <c r="P91" s="13"/>
      <c r="Q91" s="40">
        <v>-468894</v>
      </c>
      <c r="R91" s="12" t="s">
        <v>242</v>
      </c>
      <c r="S91" s="16"/>
      <c r="T91" s="12"/>
      <c r="U91" s="46" t="s">
        <v>496</v>
      </c>
      <c r="V91" s="12" t="s">
        <v>242</v>
      </c>
    </row>
    <row r="92" spans="1:22" x14ac:dyDescent="0.25">
      <c r="A92" s="32"/>
      <c r="B92" s="14"/>
      <c r="C92" s="14"/>
      <c r="D92" s="27"/>
      <c r="E92" s="27"/>
      <c r="F92" s="14"/>
      <c r="G92" s="14"/>
      <c r="H92" s="27"/>
      <c r="I92" s="27"/>
      <c r="J92" s="14"/>
      <c r="K92" s="14"/>
      <c r="L92" s="27"/>
      <c r="M92" s="27"/>
      <c r="N92" s="14"/>
      <c r="O92" s="14"/>
      <c r="P92" s="27"/>
      <c r="Q92" s="27"/>
      <c r="R92" s="14"/>
      <c r="S92" s="14"/>
      <c r="T92" s="27"/>
      <c r="U92" s="27"/>
      <c r="V92" s="14"/>
    </row>
    <row r="93" spans="1:22" x14ac:dyDescent="0.25">
      <c r="A93" s="32"/>
      <c r="B93" s="41" t="s">
        <v>58</v>
      </c>
      <c r="C93" s="21"/>
      <c r="D93" s="22"/>
      <c r="E93" s="23" t="s">
        <v>1479</v>
      </c>
      <c r="F93" s="24" t="s">
        <v>242</v>
      </c>
      <c r="G93" s="21"/>
      <c r="H93" s="22"/>
      <c r="I93" s="23" t="s">
        <v>1480</v>
      </c>
      <c r="J93" s="24" t="s">
        <v>242</v>
      </c>
      <c r="K93" s="21"/>
      <c r="L93" s="22"/>
      <c r="M93" s="23" t="s">
        <v>1481</v>
      </c>
      <c r="N93" s="24" t="s">
        <v>242</v>
      </c>
      <c r="O93" s="21"/>
      <c r="P93" s="22"/>
      <c r="Q93" s="42">
        <v>-469527</v>
      </c>
      <c r="R93" s="24" t="s">
        <v>242</v>
      </c>
      <c r="S93" s="21"/>
      <c r="T93" s="22"/>
      <c r="U93" s="23" t="s">
        <v>1205</v>
      </c>
      <c r="V93" s="24" t="s">
        <v>242</v>
      </c>
    </row>
    <row r="94" spans="1:22" x14ac:dyDescent="0.25">
      <c r="A94" s="32"/>
      <c r="B94" s="25" t="s">
        <v>59</v>
      </c>
      <c r="C94" s="16"/>
      <c r="D94" s="4"/>
      <c r="E94" s="4"/>
      <c r="F94" s="4"/>
      <c r="G94" s="16"/>
      <c r="H94" s="4"/>
      <c r="I94" s="4"/>
      <c r="J94" s="4"/>
      <c r="K94" s="16"/>
      <c r="L94" s="4"/>
      <c r="M94" s="4"/>
      <c r="N94" s="4"/>
      <c r="O94" s="16"/>
      <c r="P94" s="4"/>
      <c r="Q94" s="4"/>
      <c r="R94" s="4"/>
      <c r="S94" s="16"/>
      <c r="T94" s="4"/>
      <c r="U94" s="4"/>
      <c r="V94" s="4"/>
    </row>
    <row r="95" spans="1:22" x14ac:dyDescent="0.25">
      <c r="A95" s="32"/>
      <c r="B95" s="70" t="s">
        <v>60</v>
      </c>
      <c r="C95" s="21"/>
      <c r="D95" s="22"/>
      <c r="E95" s="23" t="s">
        <v>601</v>
      </c>
      <c r="F95" s="24" t="s">
        <v>242</v>
      </c>
      <c r="G95" s="21"/>
      <c r="H95" s="24"/>
      <c r="I95" s="43" t="s">
        <v>496</v>
      </c>
      <c r="J95" s="24" t="s">
        <v>242</v>
      </c>
      <c r="K95" s="21"/>
      <c r="L95" s="24"/>
      <c r="M95" s="43" t="s">
        <v>496</v>
      </c>
      <c r="N95" s="24" t="s">
        <v>242</v>
      </c>
      <c r="O95" s="21"/>
      <c r="P95" s="24"/>
      <c r="Q95" s="43" t="s">
        <v>496</v>
      </c>
      <c r="R95" s="24" t="s">
        <v>242</v>
      </c>
      <c r="S95" s="21"/>
      <c r="T95" s="22"/>
      <c r="U95" s="23" t="s">
        <v>601</v>
      </c>
      <c r="V95" s="24" t="s">
        <v>242</v>
      </c>
    </row>
    <row r="96" spans="1:22" x14ac:dyDescent="0.25">
      <c r="A96" s="32"/>
      <c r="B96" s="63" t="s">
        <v>131</v>
      </c>
      <c r="C96" s="16"/>
      <c r="D96" s="13"/>
      <c r="E96" s="26" t="s">
        <v>1482</v>
      </c>
      <c r="F96" s="12" t="s">
        <v>242</v>
      </c>
      <c r="G96" s="16"/>
      <c r="H96" s="13"/>
      <c r="I96" s="26" t="s">
        <v>1483</v>
      </c>
      <c r="J96" s="12" t="s">
        <v>242</v>
      </c>
      <c r="K96" s="16"/>
      <c r="L96" s="13"/>
      <c r="M96" s="26" t="s">
        <v>1484</v>
      </c>
      <c r="N96" s="12" t="s">
        <v>242</v>
      </c>
      <c r="O96" s="16"/>
      <c r="P96" s="12"/>
      <c r="Q96" s="46" t="s">
        <v>496</v>
      </c>
      <c r="R96" s="12" t="s">
        <v>242</v>
      </c>
      <c r="S96" s="16"/>
      <c r="T96" s="13"/>
      <c r="U96" s="26" t="s">
        <v>1485</v>
      </c>
      <c r="V96" s="12" t="s">
        <v>242</v>
      </c>
    </row>
    <row r="97" spans="1:26" ht="15.75" thickBot="1" x14ac:dyDescent="0.3">
      <c r="A97" s="32"/>
      <c r="B97" s="70" t="s">
        <v>40</v>
      </c>
      <c r="C97" s="21"/>
      <c r="D97" s="24"/>
      <c r="E97" s="43" t="s">
        <v>496</v>
      </c>
      <c r="F97" s="24" t="s">
        <v>242</v>
      </c>
      <c r="G97" s="21"/>
      <c r="H97" s="22"/>
      <c r="I97" s="23" t="s">
        <v>1486</v>
      </c>
      <c r="J97" s="24" t="s">
        <v>242</v>
      </c>
      <c r="K97" s="21"/>
      <c r="L97" s="22"/>
      <c r="M97" s="23" t="s">
        <v>1487</v>
      </c>
      <c r="N97" s="24" t="s">
        <v>242</v>
      </c>
      <c r="O97" s="21"/>
      <c r="P97" s="22"/>
      <c r="Q97" s="42">
        <v>-16728</v>
      </c>
      <c r="R97" s="24" t="s">
        <v>242</v>
      </c>
      <c r="S97" s="21"/>
      <c r="T97" s="22"/>
      <c r="U97" s="23" t="s">
        <v>1488</v>
      </c>
      <c r="V97" s="24" t="s">
        <v>242</v>
      </c>
    </row>
    <row r="98" spans="1:26" x14ac:dyDescent="0.25">
      <c r="A98" s="32"/>
      <c r="B98" s="14"/>
      <c r="C98" s="14"/>
      <c r="D98" s="27"/>
      <c r="E98" s="27"/>
      <c r="F98" s="14"/>
      <c r="G98" s="14"/>
      <c r="H98" s="27"/>
      <c r="I98" s="27"/>
      <c r="J98" s="14"/>
      <c r="K98" s="14"/>
      <c r="L98" s="27"/>
      <c r="M98" s="27"/>
      <c r="N98" s="14"/>
      <c r="O98" s="14"/>
      <c r="P98" s="27"/>
      <c r="Q98" s="27"/>
      <c r="R98" s="14"/>
      <c r="S98" s="14"/>
      <c r="T98" s="27"/>
      <c r="U98" s="27"/>
      <c r="V98" s="14"/>
    </row>
    <row r="99" spans="1:26" x14ac:dyDescent="0.25">
      <c r="A99" s="32"/>
      <c r="B99" s="39" t="s">
        <v>64</v>
      </c>
      <c r="C99" s="16"/>
      <c r="D99" s="13"/>
      <c r="E99" s="26" t="s">
        <v>1489</v>
      </c>
      <c r="F99" s="12" t="s">
        <v>242</v>
      </c>
      <c r="G99" s="16"/>
      <c r="H99" s="13"/>
      <c r="I99" s="26" t="s">
        <v>1490</v>
      </c>
      <c r="J99" s="12" t="s">
        <v>242</v>
      </c>
      <c r="K99" s="16"/>
      <c r="L99" s="13"/>
      <c r="M99" s="26" t="s">
        <v>1491</v>
      </c>
      <c r="N99" s="12" t="s">
        <v>242</v>
      </c>
      <c r="O99" s="16"/>
      <c r="P99" s="13"/>
      <c r="Q99" s="40">
        <v>-486255</v>
      </c>
      <c r="R99" s="12" t="s">
        <v>242</v>
      </c>
      <c r="S99" s="16"/>
      <c r="T99" s="13"/>
      <c r="U99" s="26" t="s">
        <v>1211</v>
      </c>
      <c r="V99" s="12" t="s">
        <v>242</v>
      </c>
    </row>
    <row r="100" spans="1:26" x14ac:dyDescent="0.25">
      <c r="A100" s="32"/>
      <c r="B100" s="4"/>
      <c r="C100" s="33"/>
      <c r="D100" s="33"/>
      <c r="E100" s="33"/>
      <c r="F100" s="33"/>
      <c r="G100" s="33"/>
      <c r="H100" s="33"/>
      <c r="I100" s="33"/>
      <c r="J100" s="33"/>
      <c r="K100" s="33"/>
      <c r="L100" s="33"/>
      <c r="M100" s="33"/>
      <c r="N100" s="33"/>
      <c r="O100" s="33"/>
      <c r="P100" s="33"/>
      <c r="Q100" s="33"/>
      <c r="R100" s="33"/>
      <c r="S100" s="33"/>
      <c r="T100" s="33"/>
      <c r="U100" s="33"/>
      <c r="V100" s="33"/>
    </row>
    <row r="101" spans="1:26" x14ac:dyDescent="0.25">
      <c r="A101" s="32"/>
      <c r="B101" s="19" t="s">
        <v>1181</v>
      </c>
      <c r="C101" s="21"/>
      <c r="D101" s="22"/>
      <c r="E101" s="23" t="s">
        <v>1214</v>
      </c>
      <c r="F101" s="24" t="s">
        <v>242</v>
      </c>
      <c r="G101" s="21"/>
      <c r="H101" s="22"/>
      <c r="I101" s="23" t="s">
        <v>1492</v>
      </c>
      <c r="J101" s="24" t="s">
        <v>242</v>
      </c>
      <c r="K101" s="21"/>
      <c r="L101" s="22"/>
      <c r="M101" s="23" t="s">
        <v>1493</v>
      </c>
      <c r="N101" s="24" t="s">
        <v>242</v>
      </c>
      <c r="O101" s="21"/>
      <c r="P101" s="22"/>
      <c r="Q101" s="42">
        <v>-1976277</v>
      </c>
      <c r="R101" s="24" t="s">
        <v>242</v>
      </c>
      <c r="S101" s="21"/>
      <c r="T101" s="22"/>
      <c r="U101" s="23" t="s">
        <v>1214</v>
      </c>
      <c r="V101" s="24" t="s">
        <v>242</v>
      </c>
    </row>
    <row r="102" spans="1:26" ht="15.75" thickBot="1" x14ac:dyDescent="0.3">
      <c r="A102" s="32"/>
      <c r="B102" s="63" t="s">
        <v>71</v>
      </c>
      <c r="C102" s="16"/>
      <c r="D102" s="12"/>
      <c r="E102" s="46" t="s">
        <v>496</v>
      </c>
      <c r="F102" s="12" t="s">
        <v>242</v>
      </c>
      <c r="G102" s="16"/>
      <c r="H102" s="12"/>
      <c r="I102" s="46" t="s">
        <v>496</v>
      </c>
      <c r="J102" s="12" t="s">
        <v>242</v>
      </c>
      <c r="K102" s="16"/>
      <c r="L102" s="13"/>
      <c r="M102" s="26" t="s">
        <v>1215</v>
      </c>
      <c r="N102" s="12" t="s">
        <v>242</v>
      </c>
      <c r="O102" s="16"/>
      <c r="P102" s="12"/>
      <c r="Q102" s="46" t="s">
        <v>496</v>
      </c>
      <c r="R102" s="12" t="s">
        <v>242</v>
      </c>
      <c r="S102" s="16"/>
      <c r="T102" s="13"/>
      <c r="U102" s="26" t="s">
        <v>1215</v>
      </c>
      <c r="V102" s="12" t="s">
        <v>242</v>
      </c>
    </row>
    <row r="103" spans="1:26" x14ac:dyDescent="0.25">
      <c r="A103" s="32"/>
      <c r="B103" s="14"/>
      <c r="C103" s="14"/>
      <c r="D103" s="27"/>
      <c r="E103" s="27"/>
      <c r="F103" s="14"/>
      <c r="G103" s="14"/>
      <c r="H103" s="27"/>
      <c r="I103" s="27"/>
      <c r="J103" s="14"/>
      <c r="K103" s="14"/>
      <c r="L103" s="27"/>
      <c r="M103" s="27"/>
      <c r="N103" s="14"/>
      <c r="O103" s="14"/>
      <c r="P103" s="27"/>
      <c r="Q103" s="27"/>
      <c r="R103" s="14"/>
      <c r="S103" s="14"/>
      <c r="T103" s="27"/>
      <c r="U103" s="27"/>
      <c r="V103" s="14"/>
    </row>
    <row r="104" spans="1:26" ht="15.75" thickBot="1" x14ac:dyDescent="0.3">
      <c r="A104" s="32"/>
      <c r="B104" s="41" t="s">
        <v>1185</v>
      </c>
      <c r="C104" s="21"/>
      <c r="D104" s="22" t="s">
        <v>247</v>
      </c>
      <c r="E104" s="23" t="s">
        <v>1464</v>
      </c>
      <c r="F104" s="24" t="s">
        <v>242</v>
      </c>
      <c r="G104" s="21"/>
      <c r="H104" s="22" t="s">
        <v>247</v>
      </c>
      <c r="I104" s="23" t="s">
        <v>1465</v>
      </c>
      <c r="J104" s="24" t="s">
        <v>242</v>
      </c>
      <c r="K104" s="21"/>
      <c r="L104" s="22" t="s">
        <v>247</v>
      </c>
      <c r="M104" s="23" t="s">
        <v>1466</v>
      </c>
      <c r="N104" s="24" t="s">
        <v>242</v>
      </c>
      <c r="O104" s="21"/>
      <c r="P104" s="22" t="s">
        <v>247</v>
      </c>
      <c r="Q104" s="42">
        <v>-2462532</v>
      </c>
      <c r="R104" s="24" t="s">
        <v>242</v>
      </c>
      <c r="S104" s="21"/>
      <c r="T104" s="22" t="s">
        <v>247</v>
      </c>
      <c r="U104" s="23" t="s">
        <v>1201</v>
      </c>
      <c r="V104" s="24" t="s">
        <v>242</v>
      </c>
    </row>
    <row r="105" spans="1:26" ht="15.75" thickTop="1" x14ac:dyDescent="0.25">
      <c r="A105" s="32"/>
      <c r="B105" s="14"/>
      <c r="C105" s="14"/>
      <c r="D105" s="28"/>
      <c r="E105" s="28"/>
      <c r="F105" s="14"/>
      <c r="G105" s="14"/>
      <c r="H105" s="28"/>
      <c r="I105" s="28"/>
      <c r="J105" s="14"/>
      <c r="K105" s="14"/>
      <c r="L105" s="28"/>
      <c r="M105" s="28"/>
      <c r="N105" s="14"/>
      <c r="O105" s="14"/>
      <c r="P105" s="28"/>
      <c r="Q105" s="28"/>
      <c r="R105" s="14"/>
      <c r="S105" s="14"/>
      <c r="T105" s="28"/>
      <c r="U105" s="28"/>
      <c r="V105" s="14"/>
    </row>
    <row r="106" spans="1:26" ht="15" customHeight="1" x14ac:dyDescent="0.25">
      <c r="A106" s="32" t="s">
        <v>2006</v>
      </c>
      <c r="B106" s="33" t="s">
        <v>5</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32"/>
      <c r="B107" s="45" t="s">
        <v>113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32"/>
      <c r="B108" s="45" t="s">
        <v>1216</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x14ac:dyDescent="0.25">
      <c r="A109" s="32"/>
      <c r="B109" s="45" t="s">
        <v>1494</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32"/>
      <c r="B110" s="54" t="s">
        <v>1495</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32"/>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32"/>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32"/>
      <c r="B113" s="44"/>
      <c r="C113" s="44"/>
      <c r="D113" s="83" t="s">
        <v>1496</v>
      </c>
      <c r="E113" s="83"/>
      <c r="F113" s="44"/>
      <c r="G113" s="44"/>
      <c r="H113" s="83" t="s">
        <v>1329</v>
      </c>
      <c r="I113" s="83"/>
      <c r="J113" s="44"/>
      <c r="K113" s="44"/>
      <c r="L113" s="112" t="s">
        <v>1498</v>
      </c>
      <c r="M113" s="112"/>
      <c r="N113" s="44"/>
      <c r="O113" s="44"/>
      <c r="P113" s="83" t="s">
        <v>1423</v>
      </c>
      <c r="Q113" s="83"/>
      <c r="R113" s="44"/>
      <c r="S113" s="44"/>
      <c r="T113" s="83" t="s">
        <v>1424</v>
      </c>
      <c r="U113" s="83"/>
      <c r="V113" s="44"/>
    </row>
    <row r="114" spans="1:22" ht="15.75" thickBot="1" x14ac:dyDescent="0.3">
      <c r="A114" s="32"/>
      <c r="B114" s="44"/>
      <c r="C114" s="44"/>
      <c r="D114" s="82" t="s">
        <v>1331</v>
      </c>
      <c r="E114" s="82"/>
      <c r="F114" s="44"/>
      <c r="G114" s="44"/>
      <c r="H114" s="82" t="s">
        <v>1497</v>
      </c>
      <c r="I114" s="82"/>
      <c r="J114" s="44"/>
      <c r="K114" s="44"/>
      <c r="L114" s="113" t="s">
        <v>1333</v>
      </c>
      <c r="M114" s="113"/>
      <c r="N114" s="44"/>
      <c r="O114" s="44"/>
      <c r="P114" s="82"/>
      <c r="Q114" s="82"/>
      <c r="R114" s="44"/>
      <c r="S114" s="44"/>
      <c r="T114" s="82"/>
      <c r="U114" s="82"/>
      <c r="V114" s="44"/>
    </row>
    <row r="115" spans="1:22" x14ac:dyDescent="0.25">
      <c r="A115" s="32"/>
      <c r="B115" s="99" t="s">
        <v>89</v>
      </c>
      <c r="C115" s="21"/>
      <c r="D115" s="48"/>
      <c r="E115" s="48"/>
      <c r="F115" s="48"/>
      <c r="G115" s="21"/>
      <c r="H115" s="20"/>
      <c r="I115" s="20"/>
      <c r="J115" s="20"/>
      <c r="K115" s="21"/>
      <c r="L115" s="20"/>
      <c r="M115" s="20"/>
      <c r="N115" s="20"/>
      <c r="O115" s="21"/>
      <c r="P115" s="20"/>
      <c r="Q115" s="20"/>
      <c r="R115" s="20"/>
      <c r="S115" s="21"/>
      <c r="T115" s="20"/>
      <c r="U115" s="20"/>
      <c r="V115" s="20"/>
    </row>
    <row r="116" spans="1:22" x14ac:dyDescent="0.25">
      <c r="A116" s="32"/>
      <c r="B116" s="100" t="s">
        <v>1093</v>
      </c>
      <c r="C116" s="16"/>
      <c r="D116" s="101" t="s">
        <v>247</v>
      </c>
      <c r="E116" s="102" t="s">
        <v>1499</v>
      </c>
      <c r="F116" s="103" t="s">
        <v>242</v>
      </c>
      <c r="G116" s="16"/>
      <c r="H116" s="101" t="s">
        <v>247</v>
      </c>
      <c r="I116" s="102" t="s">
        <v>1500</v>
      </c>
      <c r="J116" s="103" t="s">
        <v>242</v>
      </c>
      <c r="K116" s="16"/>
      <c r="L116" s="101" t="s">
        <v>247</v>
      </c>
      <c r="M116" s="102" t="s">
        <v>1501</v>
      </c>
      <c r="N116" s="103" t="s">
        <v>242</v>
      </c>
      <c r="O116" s="16"/>
      <c r="P116" s="101" t="s">
        <v>247</v>
      </c>
      <c r="Q116" s="102" t="s">
        <v>1502</v>
      </c>
      <c r="R116" s="103" t="s">
        <v>242</v>
      </c>
      <c r="S116" s="16"/>
      <c r="T116" s="101" t="s">
        <v>247</v>
      </c>
      <c r="U116" s="102" t="s">
        <v>1503</v>
      </c>
      <c r="V116" s="103" t="s">
        <v>242</v>
      </c>
    </row>
    <row r="117" spans="1:22" x14ac:dyDescent="0.25">
      <c r="A117" s="32"/>
      <c r="B117" s="104" t="s">
        <v>1504</v>
      </c>
      <c r="C117" s="21"/>
      <c r="D117" s="105"/>
      <c r="E117" s="106" t="s">
        <v>496</v>
      </c>
      <c r="F117" s="105" t="s">
        <v>242</v>
      </c>
      <c r="G117" s="21"/>
      <c r="H117" s="107"/>
      <c r="I117" s="108" t="s">
        <v>1505</v>
      </c>
      <c r="J117" s="105" t="s">
        <v>242</v>
      </c>
      <c r="K117" s="21"/>
      <c r="L117" s="107"/>
      <c r="M117" s="108" t="s">
        <v>1506</v>
      </c>
      <c r="N117" s="105" t="s">
        <v>242</v>
      </c>
      <c r="O117" s="21"/>
      <c r="P117" s="105"/>
      <c r="Q117" s="106" t="s">
        <v>496</v>
      </c>
      <c r="R117" s="105" t="s">
        <v>242</v>
      </c>
      <c r="S117" s="21"/>
      <c r="T117" s="107"/>
      <c r="U117" s="108" t="s">
        <v>1507</v>
      </c>
      <c r="V117" s="105" t="s">
        <v>242</v>
      </c>
    </row>
    <row r="118" spans="1:22" x14ac:dyDescent="0.25">
      <c r="A118" s="32"/>
      <c r="B118" s="100" t="s">
        <v>1508</v>
      </c>
      <c r="C118" s="16"/>
      <c r="D118" s="103"/>
      <c r="E118" s="109" t="s">
        <v>496</v>
      </c>
      <c r="F118" s="103" t="s">
        <v>242</v>
      </c>
      <c r="G118" s="16"/>
      <c r="H118" s="101"/>
      <c r="I118" s="102" t="s">
        <v>1509</v>
      </c>
      <c r="J118" s="103" t="s">
        <v>242</v>
      </c>
      <c r="K118" s="16"/>
      <c r="L118" s="103"/>
      <c r="M118" s="109" t="s">
        <v>496</v>
      </c>
      <c r="N118" s="103" t="s">
        <v>242</v>
      </c>
      <c r="O118" s="16"/>
      <c r="P118" s="103"/>
      <c r="Q118" s="109" t="s">
        <v>496</v>
      </c>
      <c r="R118" s="103" t="s">
        <v>242</v>
      </c>
      <c r="S118" s="16"/>
      <c r="T118" s="101"/>
      <c r="U118" s="102" t="s">
        <v>1509</v>
      </c>
      <c r="V118" s="103" t="s">
        <v>242</v>
      </c>
    </row>
    <row r="119" spans="1:22" ht="15.75" thickBot="1" x14ac:dyDescent="0.3">
      <c r="A119" s="32"/>
      <c r="B119" s="104" t="s">
        <v>1510</v>
      </c>
      <c r="C119" s="21"/>
      <c r="D119" s="107"/>
      <c r="E119" s="108" t="s">
        <v>1511</v>
      </c>
      <c r="F119" s="105" t="s">
        <v>242</v>
      </c>
      <c r="G119" s="21"/>
      <c r="H119" s="107"/>
      <c r="I119" s="108" t="s">
        <v>1512</v>
      </c>
      <c r="J119" s="105" t="s">
        <v>242</v>
      </c>
      <c r="K119" s="21"/>
      <c r="L119" s="107"/>
      <c r="M119" s="108" t="s">
        <v>1513</v>
      </c>
      <c r="N119" s="105" t="s">
        <v>242</v>
      </c>
      <c r="O119" s="21"/>
      <c r="P119" s="107"/>
      <c r="Q119" s="108" t="s">
        <v>1514</v>
      </c>
      <c r="R119" s="105" t="s">
        <v>242</v>
      </c>
      <c r="S119" s="21"/>
      <c r="T119" s="105"/>
      <c r="U119" s="106" t="s">
        <v>496</v>
      </c>
      <c r="V119" s="105" t="s">
        <v>242</v>
      </c>
    </row>
    <row r="120" spans="1:22" x14ac:dyDescent="0.25">
      <c r="A120" s="32"/>
      <c r="B120" s="14"/>
      <c r="C120" s="14"/>
      <c r="D120" s="27"/>
      <c r="E120" s="27"/>
      <c r="F120" s="14"/>
      <c r="G120" s="14"/>
      <c r="H120" s="27"/>
      <c r="I120" s="27"/>
      <c r="J120" s="14"/>
      <c r="K120" s="14"/>
      <c r="L120" s="27"/>
      <c r="M120" s="27"/>
      <c r="N120" s="14"/>
      <c r="O120" s="14"/>
      <c r="P120" s="27"/>
      <c r="Q120" s="27"/>
      <c r="R120" s="14"/>
      <c r="S120" s="14"/>
      <c r="T120" s="27"/>
      <c r="U120" s="27"/>
      <c r="V120" s="14"/>
    </row>
    <row r="121" spans="1:22" x14ac:dyDescent="0.25">
      <c r="A121" s="32"/>
      <c r="B121" s="110" t="s">
        <v>1515</v>
      </c>
      <c r="C121" s="16"/>
      <c r="D121" s="101"/>
      <c r="E121" s="102" t="s">
        <v>1516</v>
      </c>
      <c r="F121" s="103" t="s">
        <v>242</v>
      </c>
      <c r="G121" s="16"/>
      <c r="H121" s="101"/>
      <c r="I121" s="102" t="s">
        <v>1517</v>
      </c>
      <c r="J121" s="103" t="s">
        <v>242</v>
      </c>
      <c r="K121" s="16"/>
      <c r="L121" s="101"/>
      <c r="M121" s="102" t="s">
        <v>1518</v>
      </c>
      <c r="N121" s="103" t="s">
        <v>242</v>
      </c>
      <c r="O121" s="16"/>
      <c r="P121" s="101"/>
      <c r="Q121" s="102" t="s">
        <v>1519</v>
      </c>
      <c r="R121" s="103" t="s">
        <v>242</v>
      </c>
      <c r="S121" s="16"/>
      <c r="T121" s="101"/>
      <c r="U121" s="102" t="s">
        <v>1227</v>
      </c>
      <c r="V121" s="103" t="s">
        <v>242</v>
      </c>
    </row>
    <row r="122" spans="1:22" ht="20.25" thickBot="1" x14ac:dyDescent="0.3">
      <c r="A122" s="32"/>
      <c r="B122" s="99" t="s">
        <v>91</v>
      </c>
      <c r="C122" s="21"/>
      <c r="D122" s="107"/>
      <c r="E122" s="108" t="s">
        <v>1520</v>
      </c>
      <c r="F122" s="105" t="s">
        <v>242</v>
      </c>
      <c r="G122" s="21"/>
      <c r="H122" s="107"/>
      <c r="I122" s="108" t="s">
        <v>1521</v>
      </c>
      <c r="J122" s="105" t="s">
        <v>242</v>
      </c>
      <c r="K122" s="21"/>
      <c r="L122" s="107"/>
      <c r="M122" s="108" t="s">
        <v>1522</v>
      </c>
      <c r="N122" s="105" t="s">
        <v>242</v>
      </c>
      <c r="O122" s="21"/>
      <c r="P122" s="107"/>
      <c r="Q122" s="108" t="s">
        <v>1523</v>
      </c>
      <c r="R122" s="105" t="s">
        <v>242</v>
      </c>
      <c r="S122" s="21"/>
      <c r="T122" s="107"/>
      <c r="U122" s="108" t="s">
        <v>1232</v>
      </c>
      <c r="V122" s="105" t="s">
        <v>242</v>
      </c>
    </row>
    <row r="123" spans="1:22" x14ac:dyDescent="0.25">
      <c r="A123" s="32"/>
      <c r="B123" s="14"/>
      <c r="C123" s="14"/>
      <c r="D123" s="27"/>
      <c r="E123" s="27"/>
      <c r="F123" s="14"/>
      <c r="G123" s="14"/>
      <c r="H123" s="27"/>
      <c r="I123" s="27"/>
      <c r="J123" s="14"/>
      <c r="K123" s="14"/>
      <c r="L123" s="27"/>
      <c r="M123" s="27"/>
      <c r="N123" s="14"/>
      <c r="O123" s="14"/>
      <c r="P123" s="27"/>
      <c r="Q123" s="27"/>
      <c r="R123" s="14"/>
      <c r="S123" s="14"/>
      <c r="T123" s="27"/>
      <c r="U123" s="27"/>
      <c r="V123" s="14"/>
    </row>
    <row r="124" spans="1:22" x14ac:dyDescent="0.25">
      <c r="A124" s="32"/>
      <c r="B124" s="100" t="s">
        <v>92</v>
      </c>
      <c r="C124" s="16"/>
      <c r="D124" s="101"/>
      <c r="E124" s="102" t="s">
        <v>1524</v>
      </c>
      <c r="F124" s="103" t="s">
        <v>242</v>
      </c>
      <c r="G124" s="16"/>
      <c r="H124" s="101"/>
      <c r="I124" s="102" t="s">
        <v>1525</v>
      </c>
      <c r="J124" s="103" t="s">
        <v>242</v>
      </c>
      <c r="K124" s="16"/>
      <c r="L124" s="101"/>
      <c r="M124" s="102" t="s">
        <v>1526</v>
      </c>
      <c r="N124" s="103" t="s">
        <v>242</v>
      </c>
      <c r="O124" s="16"/>
      <c r="P124" s="101"/>
      <c r="Q124" s="102" t="s">
        <v>1527</v>
      </c>
      <c r="R124" s="103" t="s">
        <v>242</v>
      </c>
      <c r="S124" s="16"/>
      <c r="T124" s="101"/>
      <c r="U124" s="102" t="s">
        <v>1528</v>
      </c>
      <c r="V124" s="103" t="s">
        <v>242</v>
      </c>
    </row>
    <row r="125" spans="1:22" x14ac:dyDescent="0.25">
      <c r="A125" s="32"/>
      <c r="B125" s="99" t="s">
        <v>93</v>
      </c>
      <c r="C125" s="21"/>
      <c r="D125" s="107"/>
      <c r="E125" s="108" t="s">
        <v>1529</v>
      </c>
      <c r="F125" s="105" t="s">
        <v>242</v>
      </c>
      <c r="G125" s="21"/>
      <c r="H125" s="107"/>
      <c r="I125" s="108" t="s">
        <v>1530</v>
      </c>
      <c r="J125" s="105" t="s">
        <v>242</v>
      </c>
      <c r="K125" s="21"/>
      <c r="L125" s="107"/>
      <c r="M125" s="108" t="s">
        <v>1531</v>
      </c>
      <c r="N125" s="105" t="s">
        <v>242</v>
      </c>
      <c r="O125" s="21"/>
      <c r="P125" s="107"/>
      <c r="Q125" s="108" t="s">
        <v>1532</v>
      </c>
      <c r="R125" s="105" t="s">
        <v>242</v>
      </c>
      <c r="S125" s="21"/>
      <c r="T125" s="107"/>
      <c r="U125" s="108" t="s">
        <v>1533</v>
      </c>
      <c r="V125" s="105" t="s">
        <v>242</v>
      </c>
    </row>
    <row r="126" spans="1:22" ht="15.75" thickBot="1" x14ac:dyDescent="0.3">
      <c r="A126" s="32"/>
      <c r="B126" s="111" t="s">
        <v>94</v>
      </c>
      <c r="C126" s="16"/>
      <c r="D126" s="103"/>
      <c r="E126" s="109" t="s">
        <v>496</v>
      </c>
      <c r="F126" s="103" t="s">
        <v>242</v>
      </c>
      <c r="G126" s="16"/>
      <c r="H126" s="101"/>
      <c r="I126" s="102" t="s">
        <v>1534</v>
      </c>
      <c r="J126" s="103" t="s">
        <v>242</v>
      </c>
      <c r="K126" s="16"/>
      <c r="L126" s="101"/>
      <c r="M126" s="102" t="s">
        <v>1535</v>
      </c>
      <c r="N126" s="103" t="s">
        <v>242</v>
      </c>
      <c r="O126" s="16"/>
      <c r="P126" s="103"/>
      <c r="Q126" s="109" t="s">
        <v>496</v>
      </c>
      <c r="R126" s="103" t="s">
        <v>242</v>
      </c>
      <c r="S126" s="16"/>
      <c r="T126" s="101"/>
      <c r="U126" s="102" t="s">
        <v>1536</v>
      </c>
      <c r="V126" s="103" t="s">
        <v>242</v>
      </c>
    </row>
    <row r="127" spans="1:22" x14ac:dyDescent="0.25">
      <c r="A127" s="32"/>
      <c r="B127" s="14"/>
      <c r="C127" s="14"/>
      <c r="D127" s="27"/>
      <c r="E127" s="27"/>
      <c r="F127" s="14"/>
      <c r="G127" s="14"/>
      <c r="H127" s="27"/>
      <c r="I127" s="27"/>
      <c r="J127" s="14"/>
      <c r="K127" s="14"/>
      <c r="L127" s="27"/>
      <c r="M127" s="27"/>
      <c r="N127" s="14"/>
      <c r="O127" s="14"/>
      <c r="P127" s="27"/>
      <c r="Q127" s="27"/>
      <c r="R127" s="14"/>
      <c r="S127" s="14"/>
      <c r="T127" s="27"/>
      <c r="U127" s="27"/>
      <c r="V127" s="14"/>
    </row>
    <row r="128" spans="1:22" x14ac:dyDescent="0.25">
      <c r="A128" s="32"/>
      <c r="B128" s="104" t="s">
        <v>1238</v>
      </c>
      <c r="C128" s="21"/>
      <c r="D128" s="107"/>
      <c r="E128" s="108" t="s">
        <v>1537</v>
      </c>
      <c r="F128" s="105" t="s">
        <v>242</v>
      </c>
      <c r="G128" s="21"/>
      <c r="H128" s="107"/>
      <c r="I128" s="108" t="s">
        <v>1538</v>
      </c>
      <c r="J128" s="105" t="s">
        <v>242</v>
      </c>
      <c r="K128" s="21"/>
      <c r="L128" s="107"/>
      <c r="M128" s="108" t="s">
        <v>1539</v>
      </c>
      <c r="N128" s="105" t="s">
        <v>242</v>
      </c>
      <c r="O128" s="21"/>
      <c r="P128" s="107"/>
      <c r="Q128" s="108" t="s">
        <v>973</v>
      </c>
      <c r="R128" s="105" t="s">
        <v>242</v>
      </c>
      <c r="S128" s="21"/>
      <c r="T128" s="107"/>
      <c r="U128" s="108" t="s">
        <v>1242</v>
      </c>
      <c r="V128" s="105" t="s">
        <v>242</v>
      </c>
    </row>
    <row r="129" spans="1:26" x14ac:dyDescent="0.25">
      <c r="A129" s="32"/>
      <c r="B129" s="111" t="s">
        <v>96</v>
      </c>
      <c r="C129" s="16"/>
      <c r="D129" s="101"/>
      <c r="E129" s="102" t="s">
        <v>1540</v>
      </c>
      <c r="F129" s="103" t="s">
        <v>242</v>
      </c>
      <c r="G129" s="16"/>
      <c r="H129" s="101"/>
      <c r="I129" s="102" t="s">
        <v>766</v>
      </c>
      <c r="J129" s="103" t="s">
        <v>242</v>
      </c>
      <c r="K129" s="16"/>
      <c r="L129" s="101"/>
      <c r="M129" s="102" t="s">
        <v>1541</v>
      </c>
      <c r="N129" s="103" t="s">
        <v>242</v>
      </c>
      <c r="O129" s="16"/>
      <c r="P129" s="101"/>
      <c r="Q129" s="102" t="s">
        <v>1175</v>
      </c>
      <c r="R129" s="103" t="s">
        <v>242</v>
      </c>
      <c r="S129" s="16"/>
      <c r="T129" s="101"/>
      <c r="U129" s="102" t="s">
        <v>1542</v>
      </c>
      <c r="V129" s="103" t="s">
        <v>242</v>
      </c>
    </row>
    <row r="130" spans="1:26" x14ac:dyDescent="0.25">
      <c r="A130" s="32"/>
      <c r="B130" s="99" t="s">
        <v>97</v>
      </c>
      <c r="C130" s="21"/>
      <c r="D130" s="107"/>
      <c r="E130" s="108" t="s">
        <v>1543</v>
      </c>
      <c r="F130" s="105" t="s">
        <v>242</v>
      </c>
      <c r="G130" s="21"/>
      <c r="H130" s="107"/>
      <c r="I130" s="108" t="s">
        <v>1544</v>
      </c>
      <c r="J130" s="105" t="s">
        <v>242</v>
      </c>
      <c r="K130" s="21"/>
      <c r="L130" s="107"/>
      <c r="M130" s="108" t="s">
        <v>1175</v>
      </c>
      <c r="N130" s="105" t="s">
        <v>242</v>
      </c>
      <c r="O130" s="21"/>
      <c r="P130" s="107"/>
      <c r="Q130" s="108" t="s">
        <v>1254</v>
      </c>
      <c r="R130" s="105" t="s">
        <v>242</v>
      </c>
      <c r="S130" s="21"/>
      <c r="T130" s="107"/>
      <c r="U130" s="108" t="s">
        <v>1545</v>
      </c>
      <c r="V130" s="105" t="s">
        <v>242</v>
      </c>
    </row>
    <row r="131" spans="1:26" x14ac:dyDescent="0.25">
      <c r="A131" s="32"/>
      <c r="B131" s="111" t="s">
        <v>98</v>
      </c>
      <c r="C131" s="16"/>
      <c r="D131" s="101"/>
      <c r="E131" s="102" t="s">
        <v>1546</v>
      </c>
      <c r="F131" s="103" t="s">
        <v>242</v>
      </c>
      <c r="G131" s="16"/>
      <c r="H131" s="103"/>
      <c r="I131" s="109" t="s">
        <v>496</v>
      </c>
      <c r="J131" s="103" t="s">
        <v>242</v>
      </c>
      <c r="K131" s="16"/>
      <c r="L131" s="103"/>
      <c r="M131" s="109" t="s">
        <v>496</v>
      </c>
      <c r="N131" s="103" t="s">
        <v>242</v>
      </c>
      <c r="O131" s="16"/>
      <c r="P131" s="103"/>
      <c r="Q131" s="109" t="s">
        <v>496</v>
      </c>
      <c r="R131" s="103" t="s">
        <v>242</v>
      </c>
      <c r="S131" s="16"/>
      <c r="T131" s="101"/>
      <c r="U131" s="102" t="s">
        <v>1546</v>
      </c>
      <c r="V131" s="103" t="s">
        <v>242</v>
      </c>
    </row>
    <row r="132" spans="1:26" ht="15.75" thickBot="1" x14ac:dyDescent="0.3">
      <c r="A132" s="32"/>
      <c r="B132" s="99" t="s">
        <v>99</v>
      </c>
      <c r="C132" s="21"/>
      <c r="D132" s="107"/>
      <c r="E132" s="108" t="s">
        <v>1547</v>
      </c>
      <c r="F132" s="105" t="s">
        <v>242</v>
      </c>
      <c r="G132" s="21"/>
      <c r="H132" s="107"/>
      <c r="I132" s="108" t="s">
        <v>973</v>
      </c>
      <c r="J132" s="105" t="s">
        <v>242</v>
      </c>
      <c r="K132" s="21"/>
      <c r="L132" s="107"/>
      <c r="M132" s="108" t="s">
        <v>523</v>
      </c>
      <c r="N132" s="105" t="s">
        <v>242</v>
      </c>
      <c r="O132" s="21"/>
      <c r="P132" s="107"/>
      <c r="Q132" s="108" t="s">
        <v>1548</v>
      </c>
      <c r="R132" s="105" t="s">
        <v>242</v>
      </c>
      <c r="S132" s="21"/>
      <c r="T132" s="107"/>
      <c r="U132" s="108" t="s">
        <v>705</v>
      </c>
      <c r="V132" s="105" t="s">
        <v>242</v>
      </c>
    </row>
    <row r="133" spans="1:26" x14ac:dyDescent="0.25">
      <c r="A133" s="32"/>
      <c r="B133" s="14"/>
      <c r="C133" s="14"/>
      <c r="D133" s="27"/>
      <c r="E133" s="27"/>
      <c r="F133" s="14"/>
      <c r="G133" s="14"/>
      <c r="H133" s="27"/>
      <c r="I133" s="27"/>
      <c r="J133" s="14"/>
      <c r="K133" s="14"/>
      <c r="L133" s="27"/>
      <c r="M133" s="27"/>
      <c r="N133" s="14"/>
      <c r="O133" s="14"/>
      <c r="P133" s="27"/>
      <c r="Q133" s="27"/>
      <c r="R133" s="14"/>
      <c r="S133" s="14"/>
      <c r="T133" s="27"/>
      <c r="U133" s="27"/>
      <c r="V133" s="14"/>
    </row>
    <row r="134" spans="1:26" x14ac:dyDescent="0.25">
      <c r="A134" s="32"/>
      <c r="B134" s="100" t="s">
        <v>100</v>
      </c>
      <c r="C134" s="16"/>
      <c r="D134" s="101"/>
      <c r="E134" s="102" t="s">
        <v>1549</v>
      </c>
      <c r="F134" s="103" t="s">
        <v>242</v>
      </c>
      <c r="G134" s="16"/>
      <c r="H134" s="101"/>
      <c r="I134" s="102" t="s">
        <v>1550</v>
      </c>
      <c r="J134" s="103" t="s">
        <v>242</v>
      </c>
      <c r="K134" s="16"/>
      <c r="L134" s="101"/>
      <c r="M134" s="102" t="s">
        <v>1551</v>
      </c>
      <c r="N134" s="103" t="s">
        <v>242</v>
      </c>
      <c r="O134" s="16"/>
      <c r="P134" s="101"/>
      <c r="Q134" s="102" t="s">
        <v>1246</v>
      </c>
      <c r="R134" s="103" t="s">
        <v>242</v>
      </c>
      <c r="S134" s="16"/>
      <c r="T134" s="101"/>
      <c r="U134" s="102" t="s">
        <v>787</v>
      </c>
      <c r="V134" s="103" t="s">
        <v>242</v>
      </c>
    </row>
    <row r="135" spans="1:26" x14ac:dyDescent="0.25">
      <c r="A135" s="32"/>
      <c r="B135" s="99" t="s">
        <v>1285</v>
      </c>
      <c r="C135" s="21"/>
      <c r="D135" s="107"/>
      <c r="E135" s="108" t="s">
        <v>1552</v>
      </c>
      <c r="F135" s="105" t="s">
        <v>242</v>
      </c>
      <c r="G135" s="21"/>
      <c r="H135" s="107"/>
      <c r="I135" s="108" t="s">
        <v>1553</v>
      </c>
      <c r="J135" s="105" t="s">
        <v>242</v>
      </c>
      <c r="K135" s="21"/>
      <c r="L135" s="107"/>
      <c r="M135" s="108" t="s">
        <v>1554</v>
      </c>
      <c r="N135" s="105" t="s">
        <v>242</v>
      </c>
      <c r="O135" s="21"/>
      <c r="P135" s="105"/>
      <c r="Q135" s="106" t="s">
        <v>496</v>
      </c>
      <c r="R135" s="105" t="s">
        <v>242</v>
      </c>
      <c r="S135" s="21"/>
      <c r="T135" s="107"/>
      <c r="U135" s="108" t="s">
        <v>1255</v>
      </c>
      <c r="V135" s="105" t="s">
        <v>242</v>
      </c>
    </row>
    <row r="136" spans="1:26" ht="15.75" thickBot="1" x14ac:dyDescent="0.3">
      <c r="A136" s="32"/>
      <c r="B136" s="111" t="s">
        <v>1555</v>
      </c>
      <c r="C136" s="16"/>
      <c r="D136" s="101"/>
      <c r="E136" s="102" t="s">
        <v>1556</v>
      </c>
      <c r="F136" s="103" t="s">
        <v>242</v>
      </c>
      <c r="G136" s="16"/>
      <c r="H136" s="103"/>
      <c r="I136" s="109" t="s">
        <v>496</v>
      </c>
      <c r="J136" s="103" t="s">
        <v>242</v>
      </c>
      <c r="K136" s="16"/>
      <c r="L136" s="103"/>
      <c r="M136" s="109" t="s">
        <v>496</v>
      </c>
      <c r="N136" s="103" t="s">
        <v>242</v>
      </c>
      <c r="O136" s="16"/>
      <c r="P136" s="101"/>
      <c r="Q136" s="102" t="s">
        <v>1557</v>
      </c>
      <c r="R136" s="103" t="s">
        <v>242</v>
      </c>
      <c r="S136" s="16"/>
      <c r="T136" s="103"/>
      <c r="U136" s="109" t="s">
        <v>496</v>
      </c>
      <c r="V136" s="103" t="s">
        <v>242</v>
      </c>
    </row>
    <row r="137" spans="1:26" x14ac:dyDescent="0.25">
      <c r="A137" s="32"/>
      <c r="B137" s="14"/>
      <c r="C137" s="14"/>
      <c r="D137" s="27"/>
      <c r="E137" s="27"/>
      <c r="F137" s="14"/>
      <c r="G137" s="14"/>
      <c r="H137" s="27"/>
      <c r="I137" s="27"/>
      <c r="J137" s="14"/>
      <c r="K137" s="14"/>
      <c r="L137" s="27"/>
      <c r="M137" s="27"/>
      <c r="N137" s="14"/>
      <c r="O137" s="14"/>
      <c r="P137" s="27"/>
      <c r="Q137" s="27"/>
      <c r="R137" s="14"/>
      <c r="S137" s="14"/>
      <c r="T137" s="27"/>
      <c r="U137" s="27"/>
      <c r="V137" s="14"/>
    </row>
    <row r="138" spans="1:26" x14ac:dyDescent="0.25">
      <c r="A138" s="32"/>
      <c r="B138" s="104" t="s">
        <v>120</v>
      </c>
      <c r="C138" s="21"/>
      <c r="D138" s="107"/>
      <c r="E138" s="108" t="s">
        <v>1262</v>
      </c>
      <c r="F138" s="105" t="s">
        <v>242</v>
      </c>
      <c r="G138" s="21"/>
      <c r="H138" s="107"/>
      <c r="I138" s="108" t="s">
        <v>1558</v>
      </c>
      <c r="J138" s="105" t="s">
        <v>242</v>
      </c>
      <c r="K138" s="21"/>
      <c r="L138" s="107"/>
      <c r="M138" s="108" t="s">
        <v>1559</v>
      </c>
      <c r="N138" s="105" t="s">
        <v>242</v>
      </c>
      <c r="O138" s="21"/>
      <c r="P138" s="107"/>
      <c r="Q138" s="108" t="s">
        <v>1560</v>
      </c>
      <c r="R138" s="105" t="s">
        <v>242</v>
      </c>
      <c r="S138" s="21"/>
      <c r="T138" s="107"/>
      <c r="U138" s="108" t="s">
        <v>1259</v>
      </c>
      <c r="V138" s="105" t="s">
        <v>242</v>
      </c>
    </row>
    <row r="139" spans="1:26" ht="15.75" thickBot="1" x14ac:dyDescent="0.3">
      <c r="A139" s="32"/>
      <c r="B139" s="100" t="s">
        <v>1260</v>
      </c>
      <c r="C139" s="16"/>
      <c r="D139" s="103"/>
      <c r="E139" s="109" t="s">
        <v>496</v>
      </c>
      <c r="F139" s="103" t="s">
        <v>242</v>
      </c>
      <c r="G139" s="16"/>
      <c r="H139" s="103"/>
      <c r="I139" s="109" t="s">
        <v>496</v>
      </c>
      <c r="J139" s="103" t="s">
        <v>242</v>
      </c>
      <c r="K139" s="16"/>
      <c r="L139" s="101"/>
      <c r="M139" s="102" t="s">
        <v>1261</v>
      </c>
      <c r="N139" s="103" t="s">
        <v>242</v>
      </c>
      <c r="O139" s="16"/>
      <c r="P139" s="103"/>
      <c r="Q139" s="109" t="s">
        <v>496</v>
      </c>
      <c r="R139" s="103" t="s">
        <v>242</v>
      </c>
      <c r="S139" s="16"/>
      <c r="T139" s="101"/>
      <c r="U139" s="102" t="s">
        <v>1261</v>
      </c>
      <c r="V139" s="103" t="s">
        <v>242</v>
      </c>
    </row>
    <row r="140" spans="1:26" x14ac:dyDescent="0.25">
      <c r="A140" s="32"/>
      <c r="B140" s="14"/>
      <c r="C140" s="14"/>
      <c r="D140" s="27"/>
      <c r="E140" s="27"/>
      <c r="F140" s="14"/>
      <c r="G140" s="14"/>
      <c r="H140" s="27"/>
      <c r="I140" s="27"/>
      <c r="J140" s="14"/>
      <c r="K140" s="14"/>
      <c r="L140" s="27"/>
      <c r="M140" s="27"/>
      <c r="N140" s="14"/>
      <c r="O140" s="14"/>
      <c r="P140" s="27"/>
      <c r="Q140" s="27"/>
      <c r="R140" s="14"/>
      <c r="S140" s="14"/>
      <c r="T140" s="27"/>
      <c r="U140" s="27"/>
      <c r="V140" s="14"/>
    </row>
    <row r="141" spans="1:26" ht="20.25" thickBot="1" x14ac:dyDescent="0.3">
      <c r="A141" s="32"/>
      <c r="B141" s="104" t="s">
        <v>104</v>
      </c>
      <c r="C141" s="21"/>
      <c r="D141" s="107" t="s">
        <v>247</v>
      </c>
      <c r="E141" s="108" t="s">
        <v>1262</v>
      </c>
      <c r="F141" s="105" t="s">
        <v>242</v>
      </c>
      <c r="G141" s="21"/>
      <c r="H141" s="107" t="s">
        <v>247</v>
      </c>
      <c r="I141" s="108" t="s">
        <v>1558</v>
      </c>
      <c r="J141" s="105" t="s">
        <v>242</v>
      </c>
      <c r="K141" s="21"/>
      <c r="L141" s="107" t="s">
        <v>247</v>
      </c>
      <c r="M141" s="108" t="s">
        <v>1561</v>
      </c>
      <c r="N141" s="105" t="s">
        <v>242</v>
      </c>
      <c r="O141" s="21"/>
      <c r="P141" s="107" t="s">
        <v>247</v>
      </c>
      <c r="Q141" s="108" t="s">
        <v>1560</v>
      </c>
      <c r="R141" s="105" t="s">
        <v>242</v>
      </c>
      <c r="S141" s="21"/>
      <c r="T141" s="107" t="s">
        <v>247</v>
      </c>
      <c r="U141" s="108" t="s">
        <v>1262</v>
      </c>
      <c r="V141" s="105" t="s">
        <v>242</v>
      </c>
    </row>
    <row r="142" spans="1:26" ht="15.75" thickTop="1" x14ac:dyDescent="0.25">
      <c r="A142" s="32"/>
      <c r="B142" s="14"/>
      <c r="C142" s="14"/>
      <c r="D142" s="28"/>
      <c r="E142" s="28"/>
      <c r="F142" s="14"/>
      <c r="G142" s="14"/>
      <c r="H142" s="28"/>
      <c r="I142" s="28"/>
      <c r="J142" s="14"/>
      <c r="K142" s="14"/>
      <c r="L142" s="28"/>
      <c r="M142" s="28"/>
      <c r="N142" s="14"/>
      <c r="O142" s="14"/>
      <c r="P142" s="28"/>
      <c r="Q142" s="28"/>
      <c r="R142" s="14"/>
      <c r="S142" s="14"/>
      <c r="T142" s="28"/>
      <c r="U142" s="28"/>
      <c r="V142" s="14"/>
    </row>
    <row r="143" spans="1:26" x14ac:dyDescent="0.25">
      <c r="A143" s="32"/>
      <c r="B143" s="45" t="s">
        <v>1139</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x14ac:dyDescent="0.25">
      <c r="A144" s="32"/>
      <c r="B144" s="45" t="s">
        <v>1216</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row>
    <row r="145" spans="1:26" x14ac:dyDescent="0.25">
      <c r="A145" s="32"/>
      <c r="B145" s="45" t="s">
        <v>1562</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x14ac:dyDescent="0.25">
      <c r="A146" s="32"/>
      <c r="B146" s="54" t="s">
        <v>1495</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row>
    <row r="147" spans="1:26" x14ac:dyDescent="0.25">
      <c r="A147" s="32"/>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32"/>
      <c r="B148" s="4"/>
      <c r="C148" s="4"/>
      <c r="D148" s="4"/>
      <c r="E148" s="4"/>
      <c r="F148" s="4"/>
      <c r="G148" s="4"/>
      <c r="H148" s="4"/>
      <c r="I148" s="4"/>
      <c r="J148" s="4"/>
      <c r="K148" s="4"/>
      <c r="L148" s="4"/>
      <c r="M148" s="4"/>
      <c r="N148" s="4"/>
      <c r="O148" s="4"/>
      <c r="P148" s="4"/>
      <c r="Q148" s="4"/>
      <c r="R148" s="4"/>
      <c r="S148" s="4"/>
      <c r="T148" s="4"/>
      <c r="U148" s="4"/>
      <c r="V148" s="4"/>
    </row>
    <row r="149" spans="1:26" x14ac:dyDescent="0.25">
      <c r="A149" s="32"/>
      <c r="B149" s="44"/>
      <c r="C149" s="44"/>
      <c r="D149" s="83" t="s">
        <v>1496</v>
      </c>
      <c r="E149" s="83"/>
      <c r="F149" s="44"/>
      <c r="G149" s="44"/>
      <c r="H149" s="83" t="s">
        <v>1329</v>
      </c>
      <c r="I149" s="83"/>
      <c r="J149" s="44"/>
      <c r="K149" s="44"/>
      <c r="L149" s="112" t="s">
        <v>1498</v>
      </c>
      <c r="M149" s="112"/>
      <c r="N149" s="44"/>
      <c r="O149" s="44"/>
      <c r="P149" s="83" t="s">
        <v>1423</v>
      </c>
      <c r="Q149" s="83"/>
      <c r="R149" s="44"/>
      <c r="S149" s="44"/>
      <c r="T149" s="83" t="s">
        <v>1424</v>
      </c>
      <c r="U149" s="83"/>
      <c r="V149" s="44"/>
    </row>
    <row r="150" spans="1:26" ht="15.75" thickBot="1" x14ac:dyDescent="0.3">
      <c r="A150" s="32"/>
      <c r="B150" s="44"/>
      <c r="C150" s="44"/>
      <c r="D150" s="82" t="s">
        <v>1331</v>
      </c>
      <c r="E150" s="82"/>
      <c r="F150" s="44"/>
      <c r="G150" s="44"/>
      <c r="H150" s="82" t="s">
        <v>1497</v>
      </c>
      <c r="I150" s="82"/>
      <c r="J150" s="44"/>
      <c r="K150" s="44"/>
      <c r="L150" s="113" t="s">
        <v>1333</v>
      </c>
      <c r="M150" s="113"/>
      <c r="N150" s="44"/>
      <c r="O150" s="44"/>
      <c r="P150" s="82"/>
      <c r="Q150" s="82"/>
      <c r="R150" s="44"/>
      <c r="S150" s="44"/>
      <c r="T150" s="82"/>
      <c r="U150" s="82"/>
      <c r="V150" s="44"/>
    </row>
    <row r="151" spans="1:26" x14ac:dyDescent="0.25">
      <c r="A151" s="32"/>
      <c r="B151" s="99" t="s">
        <v>89</v>
      </c>
      <c r="C151" s="21"/>
      <c r="D151" s="48"/>
      <c r="E151" s="48"/>
      <c r="F151" s="48"/>
      <c r="G151" s="21"/>
      <c r="H151" s="20"/>
      <c r="I151" s="20"/>
      <c r="J151" s="20"/>
      <c r="K151" s="21"/>
      <c r="L151" s="20"/>
      <c r="M151" s="20"/>
      <c r="N151" s="20"/>
      <c r="O151" s="21"/>
      <c r="P151" s="20"/>
      <c r="Q151" s="20"/>
      <c r="R151" s="20"/>
      <c r="S151" s="21"/>
      <c r="T151" s="20"/>
      <c r="U151" s="20"/>
      <c r="V151" s="20"/>
    </row>
    <row r="152" spans="1:26" x14ac:dyDescent="0.25">
      <c r="A152" s="32"/>
      <c r="B152" s="100" t="s">
        <v>1093</v>
      </c>
      <c r="C152" s="16"/>
      <c r="D152" s="101" t="s">
        <v>247</v>
      </c>
      <c r="E152" s="102" t="s">
        <v>1563</v>
      </c>
      <c r="F152" s="103" t="s">
        <v>242</v>
      </c>
      <c r="G152" s="16"/>
      <c r="H152" s="101" t="s">
        <v>247</v>
      </c>
      <c r="I152" s="102" t="s">
        <v>1564</v>
      </c>
      <c r="J152" s="103" t="s">
        <v>242</v>
      </c>
      <c r="K152" s="16"/>
      <c r="L152" s="101" t="s">
        <v>247</v>
      </c>
      <c r="M152" s="102" t="s">
        <v>1565</v>
      </c>
      <c r="N152" s="103" t="s">
        <v>242</v>
      </c>
      <c r="O152" s="16"/>
      <c r="P152" s="101" t="s">
        <v>247</v>
      </c>
      <c r="Q152" s="102" t="s">
        <v>1566</v>
      </c>
      <c r="R152" s="103" t="s">
        <v>242</v>
      </c>
      <c r="S152" s="16"/>
      <c r="T152" s="101" t="s">
        <v>247</v>
      </c>
      <c r="U152" s="102" t="s">
        <v>1567</v>
      </c>
      <c r="V152" s="103" t="s">
        <v>242</v>
      </c>
    </row>
    <row r="153" spans="1:26" x14ac:dyDescent="0.25">
      <c r="A153" s="32"/>
      <c r="B153" s="104" t="s">
        <v>1504</v>
      </c>
      <c r="C153" s="21"/>
      <c r="D153" s="105"/>
      <c r="E153" s="106" t="s">
        <v>496</v>
      </c>
      <c r="F153" s="105" t="s">
        <v>242</v>
      </c>
      <c r="G153" s="21"/>
      <c r="H153" s="107"/>
      <c r="I153" s="108" t="s">
        <v>1568</v>
      </c>
      <c r="J153" s="105" t="s">
        <v>242</v>
      </c>
      <c r="K153" s="21"/>
      <c r="L153" s="107"/>
      <c r="M153" s="108" t="s">
        <v>1569</v>
      </c>
      <c r="N153" s="105" t="s">
        <v>242</v>
      </c>
      <c r="O153" s="21"/>
      <c r="P153" s="105"/>
      <c r="Q153" s="106" t="s">
        <v>496</v>
      </c>
      <c r="R153" s="105" t="s">
        <v>242</v>
      </c>
      <c r="S153" s="21"/>
      <c r="T153" s="107"/>
      <c r="U153" s="108" t="s">
        <v>1570</v>
      </c>
      <c r="V153" s="105" t="s">
        <v>242</v>
      </c>
    </row>
    <row r="154" spans="1:26" x14ac:dyDescent="0.25">
      <c r="A154" s="32"/>
      <c r="B154" s="100" t="s">
        <v>1508</v>
      </c>
      <c r="C154" s="16"/>
      <c r="D154" s="103"/>
      <c r="E154" s="109" t="s">
        <v>496</v>
      </c>
      <c r="F154" s="103" t="s">
        <v>242</v>
      </c>
      <c r="G154" s="16"/>
      <c r="H154" s="101"/>
      <c r="I154" s="102" t="s">
        <v>1571</v>
      </c>
      <c r="J154" s="103" t="s">
        <v>242</v>
      </c>
      <c r="K154" s="16"/>
      <c r="L154" s="103"/>
      <c r="M154" s="109" t="s">
        <v>496</v>
      </c>
      <c r="N154" s="103" t="s">
        <v>242</v>
      </c>
      <c r="O154" s="16"/>
      <c r="P154" s="103"/>
      <c r="Q154" s="109" t="s">
        <v>496</v>
      </c>
      <c r="R154" s="103" t="s">
        <v>242</v>
      </c>
      <c r="S154" s="16"/>
      <c r="T154" s="101"/>
      <c r="U154" s="102" t="s">
        <v>1571</v>
      </c>
      <c r="V154" s="103" t="s">
        <v>242</v>
      </c>
    </row>
    <row r="155" spans="1:26" ht="15.75" thickBot="1" x14ac:dyDescent="0.3">
      <c r="A155" s="32"/>
      <c r="B155" s="104" t="s">
        <v>1510</v>
      </c>
      <c r="C155" s="21"/>
      <c r="D155" s="107"/>
      <c r="E155" s="108" t="s">
        <v>1572</v>
      </c>
      <c r="F155" s="105" t="s">
        <v>242</v>
      </c>
      <c r="G155" s="21"/>
      <c r="H155" s="107"/>
      <c r="I155" s="108" t="s">
        <v>1573</v>
      </c>
      <c r="J155" s="105" t="s">
        <v>242</v>
      </c>
      <c r="K155" s="21"/>
      <c r="L155" s="107"/>
      <c r="M155" s="108" t="s">
        <v>1574</v>
      </c>
      <c r="N155" s="105" t="s">
        <v>242</v>
      </c>
      <c r="O155" s="21"/>
      <c r="P155" s="107"/>
      <c r="Q155" s="108" t="s">
        <v>1575</v>
      </c>
      <c r="R155" s="105" t="s">
        <v>242</v>
      </c>
      <c r="S155" s="21"/>
      <c r="T155" s="105"/>
      <c r="U155" s="106" t="s">
        <v>496</v>
      </c>
      <c r="V155" s="105" t="s">
        <v>242</v>
      </c>
    </row>
    <row r="156" spans="1:26" x14ac:dyDescent="0.25">
      <c r="A156" s="32"/>
      <c r="B156" s="14"/>
      <c r="C156" s="14"/>
      <c r="D156" s="27"/>
      <c r="E156" s="27"/>
      <c r="F156" s="14"/>
      <c r="G156" s="14"/>
      <c r="H156" s="27"/>
      <c r="I156" s="27"/>
      <c r="J156" s="14"/>
      <c r="K156" s="14"/>
      <c r="L156" s="27"/>
      <c r="M156" s="27"/>
      <c r="N156" s="14"/>
      <c r="O156" s="14"/>
      <c r="P156" s="27"/>
      <c r="Q156" s="27"/>
      <c r="R156" s="14"/>
      <c r="S156" s="14"/>
      <c r="T156" s="27"/>
      <c r="U156" s="27"/>
      <c r="V156" s="14"/>
    </row>
    <row r="157" spans="1:26" x14ac:dyDescent="0.25">
      <c r="A157" s="32"/>
      <c r="B157" s="110" t="s">
        <v>1515</v>
      </c>
      <c r="C157" s="16"/>
      <c r="D157" s="101"/>
      <c r="E157" s="102" t="s">
        <v>1576</v>
      </c>
      <c r="F157" s="103" t="s">
        <v>242</v>
      </c>
      <c r="G157" s="16"/>
      <c r="H157" s="101"/>
      <c r="I157" s="102" t="s">
        <v>1577</v>
      </c>
      <c r="J157" s="103" t="s">
        <v>242</v>
      </c>
      <c r="K157" s="16"/>
      <c r="L157" s="101"/>
      <c r="M157" s="102" t="s">
        <v>1578</v>
      </c>
      <c r="N157" s="103" t="s">
        <v>242</v>
      </c>
      <c r="O157" s="16"/>
      <c r="P157" s="101"/>
      <c r="Q157" s="102" t="s">
        <v>1579</v>
      </c>
      <c r="R157" s="103" t="s">
        <v>242</v>
      </c>
      <c r="S157" s="16"/>
      <c r="T157" s="101"/>
      <c r="U157" s="102" t="s">
        <v>1267</v>
      </c>
      <c r="V157" s="103" t="s">
        <v>242</v>
      </c>
    </row>
    <row r="158" spans="1:26" ht="20.25" thickBot="1" x14ac:dyDescent="0.3">
      <c r="A158" s="32"/>
      <c r="B158" s="99" t="s">
        <v>91</v>
      </c>
      <c r="C158" s="21"/>
      <c r="D158" s="107"/>
      <c r="E158" s="108" t="s">
        <v>1580</v>
      </c>
      <c r="F158" s="105" t="s">
        <v>242</v>
      </c>
      <c r="G158" s="21"/>
      <c r="H158" s="107"/>
      <c r="I158" s="108" t="s">
        <v>1581</v>
      </c>
      <c r="J158" s="105" t="s">
        <v>242</v>
      </c>
      <c r="K158" s="21"/>
      <c r="L158" s="107"/>
      <c r="M158" s="108" t="s">
        <v>1582</v>
      </c>
      <c r="N158" s="105" t="s">
        <v>242</v>
      </c>
      <c r="O158" s="21"/>
      <c r="P158" s="107"/>
      <c r="Q158" s="108" t="s">
        <v>1583</v>
      </c>
      <c r="R158" s="105" t="s">
        <v>242</v>
      </c>
      <c r="S158" s="21"/>
      <c r="T158" s="107"/>
      <c r="U158" s="108" t="s">
        <v>1271</v>
      </c>
      <c r="V158" s="105" t="s">
        <v>242</v>
      </c>
    </row>
    <row r="159" spans="1:26" x14ac:dyDescent="0.25">
      <c r="A159" s="32"/>
      <c r="B159" s="14"/>
      <c r="C159" s="14"/>
      <c r="D159" s="27"/>
      <c r="E159" s="27"/>
      <c r="F159" s="14"/>
      <c r="G159" s="14"/>
      <c r="H159" s="27"/>
      <c r="I159" s="27"/>
      <c r="J159" s="14"/>
      <c r="K159" s="14"/>
      <c r="L159" s="27"/>
      <c r="M159" s="27"/>
      <c r="N159" s="14"/>
      <c r="O159" s="14"/>
      <c r="P159" s="27"/>
      <c r="Q159" s="27"/>
      <c r="R159" s="14"/>
      <c r="S159" s="14"/>
      <c r="T159" s="27"/>
      <c r="U159" s="27"/>
      <c r="V159" s="14"/>
    </row>
    <row r="160" spans="1:26" x14ac:dyDescent="0.25">
      <c r="A160" s="32"/>
      <c r="B160" s="100" t="s">
        <v>92</v>
      </c>
      <c r="C160" s="16"/>
      <c r="D160" s="101"/>
      <c r="E160" s="102" t="s">
        <v>1584</v>
      </c>
      <c r="F160" s="103" t="s">
        <v>242</v>
      </c>
      <c r="G160" s="16"/>
      <c r="H160" s="101"/>
      <c r="I160" s="102" t="s">
        <v>1585</v>
      </c>
      <c r="J160" s="103" t="s">
        <v>242</v>
      </c>
      <c r="K160" s="16"/>
      <c r="L160" s="101"/>
      <c r="M160" s="102" t="s">
        <v>1586</v>
      </c>
      <c r="N160" s="103" t="s">
        <v>242</v>
      </c>
      <c r="O160" s="16"/>
      <c r="P160" s="101"/>
      <c r="Q160" s="102" t="s">
        <v>1587</v>
      </c>
      <c r="R160" s="103" t="s">
        <v>242</v>
      </c>
      <c r="S160" s="16"/>
      <c r="T160" s="101"/>
      <c r="U160" s="102" t="s">
        <v>1588</v>
      </c>
      <c r="V160" s="103" t="s">
        <v>242</v>
      </c>
    </row>
    <row r="161" spans="1:22" ht="15.75" thickBot="1" x14ac:dyDescent="0.3">
      <c r="A161" s="32"/>
      <c r="B161" s="99" t="s">
        <v>93</v>
      </c>
      <c r="C161" s="21"/>
      <c r="D161" s="107"/>
      <c r="E161" s="108" t="s">
        <v>1589</v>
      </c>
      <c r="F161" s="105" t="s">
        <v>242</v>
      </c>
      <c r="G161" s="21"/>
      <c r="H161" s="107"/>
      <c r="I161" s="108" t="s">
        <v>1590</v>
      </c>
      <c r="J161" s="105" t="s">
        <v>242</v>
      </c>
      <c r="K161" s="21"/>
      <c r="L161" s="107"/>
      <c r="M161" s="108" t="s">
        <v>1591</v>
      </c>
      <c r="N161" s="105" t="s">
        <v>242</v>
      </c>
      <c r="O161" s="21"/>
      <c r="P161" s="107"/>
      <c r="Q161" s="108" t="s">
        <v>1592</v>
      </c>
      <c r="R161" s="105" t="s">
        <v>242</v>
      </c>
      <c r="S161" s="21"/>
      <c r="T161" s="107"/>
      <c r="U161" s="108" t="s">
        <v>1275</v>
      </c>
      <c r="V161" s="105" t="s">
        <v>242</v>
      </c>
    </row>
    <row r="162" spans="1:22" x14ac:dyDescent="0.25">
      <c r="A162" s="32"/>
      <c r="B162" s="14"/>
      <c r="C162" s="14"/>
      <c r="D162" s="27"/>
      <c r="E162" s="27"/>
      <c r="F162" s="14"/>
      <c r="G162" s="14"/>
      <c r="H162" s="27"/>
      <c r="I162" s="27"/>
      <c r="J162" s="14"/>
      <c r="K162" s="14"/>
      <c r="L162" s="27"/>
      <c r="M162" s="27"/>
      <c r="N162" s="14"/>
      <c r="O162" s="14"/>
      <c r="P162" s="27"/>
      <c r="Q162" s="27"/>
      <c r="R162" s="14"/>
      <c r="S162" s="14"/>
      <c r="T162" s="27"/>
      <c r="U162" s="27"/>
      <c r="V162" s="14"/>
    </row>
    <row r="163" spans="1:22" x14ac:dyDescent="0.25">
      <c r="A163" s="32"/>
      <c r="B163" s="100" t="s">
        <v>95</v>
      </c>
      <c r="C163" s="16"/>
      <c r="D163" s="101"/>
      <c r="E163" s="102" t="s">
        <v>1593</v>
      </c>
      <c r="F163" s="103" t="s">
        <v>242</v>
      </c>
      <c r="G163" s="16"/>
      <c r="H163" s="101"/>
      <c r="I163" s="102" t="s">
        <v>1594</v>
      </c>
      <c r="J163" s="103" t="s">
        <v>242</v>
      </c>
      <c r="K163" s="16"/>
      <c r="L163" s="101"/>
      <c r="M163" s="102" t="s">
        <v>1595</v>
      </c>
      <c r="N163" s="103" t="s">
        <v>242</v>
      </c>
      <c r="O163" s="16"/>
      <c r="P163" s="101"/>
      <c r="Q163" s="102" t="s">
        <v>1596</v>
      </c>
      <c r="R163" s="103" t="s">
        <v>242</v>
      </c>
      <c r="S163" s="16"/>
      <c r="T163" s="101"/>
      <c r="U163" s="102" t="s">
        <v>1279</v>
      </c>
      <c r="V163" s="103" t="s">
        <v>242</v>
      </c>
    </row>
    <row r="164" spans="1:22" x14ac:dyDescent="0.25">
      <c r="A164" s="32"/>
      <c r="B164" s="99" t="s">
        <v>96</v>
      </c>
      <c r="C164" s="21"/>
      <c r="D164" s="107"/>
      <c r="E164" s="108" t="s">
        <v>1597</v>
      </c>
      <c r="F164" s="105" t="s">
        <v>242</v>
      </c>
      <c r="G164" s="21"/>
      <c r="H164" s="107"/>
      <c r="I164" s="108" t="s">
        <v>1598</v>
      </c>
      <c r="J164" s="105" t="s">
        <v>242</v>
      </c>
      <c r="K164" s="21"/>
      <c r="L164" s="107"/>
      <c r="M164" s="108" t="s">
        <v>1599</v>
      </c>
      <c r="N164" s="105" t="s">
        <v>242</v>
      </c>
      <c r="O164" s="21"/>
      <c r="P164" s="105"/>
      <c r="Q164" s="106" t="s">
        <v>496</v>
      </c>
      <c r="R164" s="105" t="s">
        <v>242</v>
      </c>
      <c r="S164" s="21"/>
      <c r="T164" s="107"/>
      <c r="U164" s="108" t="s">
        <v>1600</v>
      </c>
      <c r="V164" s="105" t="s">
        <v>242</v>
      </c>
    </row>
    <row r="165" spans="1:22" x14ac:dyDescent="0.25">
      <c r="A165" s="32"/>
      <c r="B165" s="111" t="s">
        <v>97</v>
      </c>
      <c r="C165" s="16"/>
      <c r="D165" s="101"/>
      <c r="E165" s="102" t="s">
        <v>1601</v>
      </c>
      <c r="F165" s="103" t="s">
        <v>242</v>
      </c>
      <c r="G165" s="16"/>
      <c r="H165" s="103"/>
      <c r="I165" s="109" t="s">
        <v>496</v>
      </c>
      <c r="J165" s="103" t="s">
        <v>242</v>
      </c>
      <c r="K165" s="16"/>
      <c r="L165" s="103"/>
      <c r="M165" s="109" t="s">
        <v>496</v>
      </c>
      <c r="N165" s="103" t="s">
        <v>242</v>
      </c>
      <c r="O165" s="16"/>
      <c r="P165" s="103"/>
      <c r="Q165" s="109" t="s">
        <v>496</v>
      </c>
      <c r="R165" s="103" t="s">
        <v>242</v>
      </c>
      <c r="S165" s="16"/>
      <c r="T165" s="101"/>
      <c r="U165" s="102" t="s">
        <v>1601</v>
      </c>
      <c r="V165" s="103" t="s">
        <v>242</v>
      </c>
    </row>
    <row r="166" spans="1:22" x14ac:dyDescent="0.25">
      <c r="A166" s="32"/>
      <c r="B166" s="99" t="s">
        <v>98</v>
      </c>
      <c r="C166" s="21"/>
      <c r="D166" s="107"/>
      <c r="E166" s="108" t="s">
        <v>1602</v>
      </c>
      <c r="F166" s="105" t="s">
        <v>242</v>
      </c>
      <c r="G166" s="21"/>
      <c r="H166" s="105"/>
      <c r="I166" s="106" t="s">
        <v>496</v>
      </c>
      <c r="J166" s="105" t="s">
        <v>242</v>
      </c>
      <c r="K166" s="21"/>
      <c r="L166" s="105"/>
      <c r="M166" s="106" t="s">
        <v>496</v>
      </c>
      <c r="N166" s="105" t="s">
        <v>242</v>
      </c>
      <c r="O166" s="21"/>
      <c r="P166" s="105"/>
      <c r="Q166" s="106" t="s">
        <v>496</v>
      </c>
      <c r="R166" s="105" t="s">
        <v>242</v>
      </c>
      <c r="S166" s="21"/>
      <c r="T166" s="107"/>
      <c r="U166" s="108" t="s">
        <v>1602</v>
      </c>
      <c r="V166" s="105" t="s">
        <v>242</v>
      </c>
    </row>
    <row r="167" spans="1:22" ht="15.75" thickBot="1" x14ac:dyDescent="0.3">
      <c r="A167" s="32"/>
      <c r="B167" s="111" t="s">
        <v>99</v>
      </c>
      <c r="C167" s="16"/>
      <c r="D167" s="101"/>
      <c r="E167" s="102" t="s">
        <v>1603</v>
      </c>
      <c r="F167" s="103" t="s">
        <v>242</v>
      </c>
      <c r="G167" s="16"/>
      <c r="H167" s="103"/>
      <c r="I167" s="109" t="s">
        <v>496</v>
      </c>
      <c r="J167" s="103" t="s">
        <v>242</v>
      </c>
      <c r="K167" s="16"/>
      <c r="L167" s="101"/>
      <c r="M167" s="102" t="s">
        <v>1604</v>
      </c>
      <c r="N167" s="103" t="s">
        <v>242</v>
      </c>
      <c r="O167" s="16"/>
      <c r="P167" s="103"/>
      <c r="Q167" s="109" t="s">
        <v>496</v>
      </c>
      <c r="R167" s="103" t="s">
        <v>242</v>
      </c>
      <c r="S167" s="16"/>
      <c r="T167" s="101"/>
      <c r="U167" s="102" t="s">
        <v>1605</v>
      </c>
      <c r="V167" s="103" t="s">
        <v>242</v>
      </c>
    </row>
    <row r="168" spans="1:22" x14ac:dyDescent="0.25">
      <c r="A168" s="32"/>
      <c r="B168" s="14"/>
      <c r="C168" s="14"/>
      <c r="D168" s="27"/>
      <c r="E168" s="27"/>
      <c r="F168" s="14"/>
      <c r="G168" s="14"/>
      <c r="H168" s="27"/>
      <c r="I168" s="27"/>
      <c r="J168" s="14"/>
      <c r="K168" s="14"/>
      <c r="L168" s="27"/>
      <c r="M168" s="27"/>
      <c r="N168" s="14"/>
      <c r="O168" s="14"/>
      <c r="P168" s="27"/>
      <c r="Q168" s="27"/>
      <c r="R168" s="14"/>
      <c r="S168" s="14"/>
      <c r="T168" s="27"/>
      <c r="U168" s="27"/>
      <c r="V168" s="14"/>
    </row>
    <row r="169" spans="1:22" x14ac:dyDescent="0.25">
      <c r="A169" s="32"/>
      <c r="B169" s="104" t="s">
        <v>100</v>
      </c>
      <c r="C169" s="21"/>
      <c r="D169" s="107"/>
      <c r="E169" s="108" t="s">
        <v>1606</v>
      </c>
      <c r="F169" s="105" t="s">
        <v>242</v>
      </c>
      <c r="G169" s="21"/>
      <c r="H169" s="107"/>
      <c r="I169" s="108" t="s">
        <v>1607</v>
      </c>
      <c r="J169" s="105" t="s">
        <v>242</v>
      </c>
      <c r="K169" s="21"/>
      <c r="L169" s="107"/>
      <c r="M169" s="108" t="s">
        <v>781</v>
      </c>
      <c r="N169" s="105" t="s">
        <v>242</v>
      </c>
      <c r="O169" s="21"/>
      <c r="P169" s="107"/>
      <c r="Q169" s="108" t="s">
        <v>1596</v>
      </c>
      <c r="R169" s="105" t="s">
        <v>242</v>
      </c>
      <c r="S169" s="21"/>
      <c r="T169" s="107"/>
      <c r="U169" s="108" t="s">
        <v>788</v>
      </c>
      <c r="V169" s="105" t="s">
        <v>242</v>
      </c>
    </row>
    <row r="170" spans="1:22" x14ac:dyDescent="0.25">
      <c r="A170" s="32"/>
      <c r="B170" s="111" t="s">
        <v>1285</v>
      </c>
      <c r="C170" s="16"/>
      <c r="D170" s="101"/>
      <c r="E170" s="102" t="s">
        <v>1608</v>
      </c>
      <c r="F170" s="103" t="s">
        <v>242</v>
      </c>
      <c r="G170" s="16"/>
      <c r="H170" s="101"/>
      <c r="I170" s="102" t="s">
        <v>1609</v>
      </c>
      <c r="J170" s="103" t="s">
        <v>242</v>
      </c>
      <c r="K170" s="16"/>
      <c r="L170" s="101"/>
      <c r="M170" s="102" t="s">
        <v>1610</v>
      </c>
      <c r="N170" s="103" t="s">
        <v>242</v>
      </c>
      <c r="O170" s="16"/>
      <c r="P170" s="103"/>
      <c r="Q170" s="109" t="s">
        <v>496</v>
      </c>
      <c r="R170" s="103" t="s">
        <v>242</v>
      </c>
      <c r="S170" s="16"/>
      <c r="T170" s="101"/>
      <c r="U170" s="102" t="s">
        <v>1288</v>
      </c>
      <c r="V170" s="103" t="s">
        <v>242</v>
      </c>
    </row>
    <row r="171" spans="1:22" ht="15.75" thickBot="1" x14ac:dyDescent="0.3">
      <c r="A171" s="32"/>
      <c r="B171" s="99" t="s">
        <v>1555</v>
      </c>
      <c r="C171" s="21"/>
      <c r="D171" s="107"/>
      <c r="E171" s="108" t="s">
        <v>1611</v>
      </c>
      <c r="F171" s="105" t="s">
        <v>242</v>
      </c>
      <c r="G171" s="21"/>
      <c r="H171" s="105"/>
      <c r="I171" s="106" t="s">
        <v>496</v>
      </c>
      <c r="J171" s="105" t="s">
        <v>242</v>
      </c>
      <c r="K171" s="21"/>
      <c r="L171" s="105"/>
      <c r="M171" s="106" t="s">
        <v>496</v>
      </c>
      <c r="N171" s="105" t="s">
        <v>242</v>
      </c>
      <c r="O171" s="21"/>
      <c r="P171" s="107"/>
      <c r="Q171" s="108" t="s">
        <v>1612</v>
      </c>
      <c r="R171" s="105" t="s">
        <v>242</v>
      </c>
      <c r="S171" s="21"/>
      <c r="T171" s="105"/>
      <c r="U171" s="106" t="s">
        <v>496</v>
      </c>
      <c r="V171" s="105" t="s">
        <v>242</v>
      </c>
    </row>
    <row r="172" spans="1:22" x14ac:dyDescent="0.25">
      <c r="A172" s="32"/>
      <c r="B172" s="14"/>
      <c r="C172" s="14"/>
      <c r="D172" s="27"/>
      <c r="E172" s="27"/>
      <c r="F172" s="14"/>
      <c r="G172" s="14"/>
      <c r="H172" s="27"/>
      <c r="I172" s="27"/>
      <c r="J172" s="14"/>
      <c r="K172" s="14"/>
      <c r="L172" s="27"/>
      <c r="M172" s="27"/>
      <c r="N172" s="14"/>
      <c r="O172" s="14"/>
      <c r="P172" s="27"/>
      <c r="Q172" s="27"/>
      <c r="R172" s="14"/>
      <c r="S172" s="14"/>
      <c r="T172" s="27"/>
      <c r="U172" s="27"/>
      <c r="V172" s="14"/>
    </row>
    <row r="173" spans="1:22" x14ac:dyDescent="0.25">
      <c r="A173" s="32"/>
      <c r="B173" s="100" t="s">
        <v>102</v>
      </c>
      <c r="C173" s="16"/>
      <c r="D173" s="101"/>
      <c r="E173" s="102" t="s">
        <v>1293</v>
      </c>
      <c r="F173" s="103" t="s">
        <v>242</v>
      </c>
      <c r="G173" s="16"/>
      <c r="H173" s="101"/>
      <c r="I173" s="102" t="s">
        <v>1613</v>
      </c>
      <c r="J173" s="103" t="s">
        <v>242</v>
      </c>
      <c r="K173" s="16"/>
      <c r="L173" s="101"/>
      <c r="M173" s="102" t="s">
        <v>1614</v>
      </c>
      <c r="N173" s="103" t="s">
        <v>242</v>
      </c>
      <c r="O173" s="16"/>
      <c r="P173" s="101"/>
      <c r="Q173" s="102" t="s">
        <v>1615</v>
      </c>
      <c r="R173" s="103" t="s">
        <v>242</v>
      </c>
      <c r="S173" s="16"/>
      <c r="T173" s="101"/>
      <c r="U173" s="102" t="s">
        <v>1291</v>
      </c>
      <c r="V173" s="103" t="s">
        <v>242</v>
      </c>
    </row>
    <row r="174" spans="1:22" ht="15.75" thickBot="1" x14ac:dyDescent="0.3">
      <c r="A174" s="32"/>
      <c r="B174" s="104" t="s">
        <v>1260</v>
      </c>
      <c r="C174" s="21"/>
      <c r="D174" s="105"/>
      <c r="E174" s="106" t="s">
        <v>496</v>
      </c>
      <c r="F174" s="105" t="s">
        <v>242</v>
      </c>
      <c r="G174" s="21"/>
      <c r="H174" s="105"/>
      <c r="I174" s="106" t="s">
        <v>496</v>
      </c>
      <c r="J174" s="105" t="s">
        <v>242</v>
      </c>
      <c r="K174" s="21"/>
      <c r="L174" s="107"/>
      <c r="M174" s="108" t="s">
        <v>1292</v>
      </c>
      <c r="N174" s="105" t="s">
        <v>242</v>
      </c>
      <c r="O174" s="21"/>
      <c r="P174" s="105"/>
      <c r="Q174" s="106" t="s">
        <v>496</v>
      </c>
      <c r="R174" s="105" t="s">
        <v>242</v>
      </c>
      <c r="S174" s="21"/>
      <c r="T174" s="107"/>
      <c r="U174" s="108" t="s">
        <v>1292</v>
      </c>
      <c r="V174" s="105" t="s">
        <v>242</v>
      </c>
    </row>
    <row r="175" spans="1:22" x14ac:dyDescent="0.25">
      <c r="A175" s="32"/>
      <c r="B175" s="14"/>
      <c r="C175" s="14"/>
      <c r="D175" s="27"/>
      <c r="E175" s="27"/>
      <c r="F175" s="14"/>
      <c r="G175" s="14"/>
      <c r="H175" s="27"/>
      <c r="I175" s="27"/>
      <c r="J175" s="14"/>
      <c r="K175" s="14"/>
      <c r="L175" s="27"/>
      <c r="M175" s="27"/>
      <c r="N175" s="14"/>
      <c r="O175" s="14"/>
      <c r="P175" s="27"/>
      <c r="Q175" s="27"/>
      <c r="R175" s="14"/>
      <c r="S175" s="14"/>
      <c r="T175" s="27"/>
      <c r="U175" s="27"/>
      <c r="V175" s="14"/>
    </row>
    <row r="176" spans="1:22" ht="20.25" thickBot="1" x14ac:dyDescent="0.3">
      <c r="A176" s="32"/>
      <c r="B176" s="100" t="s">
        <v>104</v>
      </c>
      <c r="C176" s="16"/>
      <c r="D176" s="101" t="s">
        <v>247</v>
      </c>
      <c r="E176" s="102" t="s">
        <v>1293</v>
      </c>
      <c r="F176" s="103" t="s">
        <v>242</v>
      </c>
      <c r="G176" s="16"/>
      <c r="H176" s="101" t="s">
        <v>247</v>
      </c>
      <c r="I176" s="102" t="s">
        <v>1613</v>
      </c>
      <c r="J176" s="103" t="s">
        <v>242</v>
      </c>
      <c r="K176" s="16"/>
      <c r="L176" s="101" t="s">
        <v>247</v>
      </c>
      <c r="M176" s="102" t="s">
        <v>1482</v>
      </c>
      <c r="N176" s="103" t="s">
        <v>242</v>
      </c>
      <c r="O176" s="16"/>
      <c r="P176" s="101" t="s">
        <v>247</v>
      </c>
      <c r="Q176" s="102" t="s">
        <v>1615</v>
      </c>
      <c r="R176" s="103" t="s">
        <v>242</v>
      </c>
      <c r="S176" s="16"/>
      <c r="T176" s="101" t="s">
        <v>247</v>
      </c>
      <c r="U176" s="102" t="s">
        <v>1293</v>
      </c>
      <c r="V176" s="103" t="s">
        <v>242</v>
      </c>
    </row>
    <row r="177" spans="1:26" ht="15.75" thickTop="1" x14ac:dyDescent="0.25">
      <c r="A177" s="32"/>
      <c r="B177" s="14"/>
      <c r="C177" s="14"/>
      <c r="D177" s="28"/>
      <c r="E177" s="28"/>
      <c r="F177" s="14"/>
      <c r="G177" s="14"/>
      <c r="H177" s="28"/>
      <c r="I177" s="28"/>
      <c r="J177" s="14"/>
      <c r="K177" s="14"/>
      <c r="L177" s="28"/>
      <c r="M177" s="28"/>
      <c r="N177" s="14"/>
      <c r="O177" s="14"/>
      <c r="P177" s="28"/>
      <c r="Q177" s="28"/>
      <c r="R177" s="14"/>
      <c r="S177" s="14"/>
      <c r="T177" s="28"/>
      <c r="U177" s="28"/>
      <c r="V177" s="14"/>
    </row>
    <row r="178" spans="1:26" x14ac:dyDescent="0.25">
      <c r="A178" s="32"/>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32"/>
      <c r="B179" s="45" t="s">
        <v>1139</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x14ac:dyDescent="0.25">
      <c r="A180" s="32"/>
      <c r="B180" s="45" t="s">
        <v>1216</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32"/>
      <c r="B181" s="45" t="s">
        <v>1616</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row>
    <row r="182" spans="1:26" x14ac:dyDescent="0.25">
      <c r="A182" s="32"/>
      <c r="B182" s="54" t="s">
        <v>1141</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row>
    <row r="183" spans="1:26" x14ac:dyDescent="0.25">
      <c r="A183" s="32"/>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row>
    <row r="184" spans="1:26" x14ac:dyDescent="0.25">
      <c r="A184" s="32"/>
      <c r="B184" s="4"/>
      <c r="C184" s="4"/>
      <c r="D184" s="4"/>
      <c r="E184" s="4"/>
      <c r="F184" s="4"/>
      <c r="G184" s="4"/>
      <c r="H184" s="4"/>
      <c r="I184" s="4"/>
      <c r="J184" s="4"/>
      <c r="K184" s="4"/>
      <c r="L184" s="4"/>
      <c r="M184" s="4"/>
      <c r="N184" s="4"/>
      <c r="O184" s="4"/>
      <c r="P184" s="4"/>
      <c r="Q184" s="4"/>
      <c r="R184" s="4"/>
      <c r="S184" s="4"/>
      <c r="T184" s="4"/>
      <c r="U184" s="4"/>
      <c r="V184" s="4"/>
    </row>
    <row r="185" spans="1:26" x14ac:dyDescent="0.25">
      <c r="A185" s="32"/>
      <c r="B185" s="44"/>
      <c r="C185" s="44"/>
      <c r="D185" s="83" t="s">
        <v>1496</v>
      </c>
      <c r="E185" s="83"/>
      <c r="F185" s="44"/>
      <c r="G185" s="44"/>
      <c r="H185" s="83" t="s">
        <v>1329</v>
      </c>
      <c r="I185" s="83"/>
      <c r="J185" s="44"/>
      <c r="K185" s="44"/>
      <c r="L185" s="112" t="s">
        <v>1498</v>
      </c>
      <c r="M185" s="112"/>
      <c r="N185" s="44"/>
      <c r="O185" s="44"/>
      <c r="P185" s="83" t="s">
        <v>1423</v>
      </c>
      <c r="Q185" s="83"/>
      <c r="R185" s="44"/>
      <c r="S185" s="44"/>
      <c r="T185" s="83" t="s">
        <v>1424</v>
      </c>
      <c r="U185" s="83"/>
      <c r="V185" s="44"/>
    </row>
    <row r="186" spans="1:26" ht="15.75" thickBot="1" x14ac:dyDescent="0.3">
      <c r="A186" s="32"/>
      <c r="B186" s="44"/>
      <c r="C186" s="44"/>
      <c r="D186" s="82" t="s">
        <v>1331</v>
      </c>
      <c r="E186" s="82"/>
      <c r="F186" s="44"/>
      <c r="G186" s="44"/>
      <c r="H186" s="82" t="s">
        <v>1497</v>
      </c>
      <c r="I186" s="82"/>
      <c r="J186" s="44"/>
      <c r="K186" s="44"/>
      <c r="L186" s="113" t="s">
        <v>1333</v>
      </c>
      <c r="M186" s="113"/>
      <c r="N186" s="44"/>
      <c r="O186" s="44"/>
      <c r="P186" s="82"/>
      <c r="Q186" s="82"/>
      <c r="R186" s="44"/>
      <c r="S186" s="44"/>
      <c r="T186" s="82"/>
      <c r="U186" s="82"/>
      <c r="V186" s="44"/>
    </row>
    <row r="187" spans="1:26" x14ac:dyDescent="0.25">
      <c r="A187" s="32"/>
      <c r="B187" s="99" t="s">
        <v>89</v>
      </c>
      <c r="C187" s="21"/>
      <c r="D187" s="48"/>
      <c r="E187" s="48"/>
      <c r="F187" s="48"/>
      <c r="G187" s="21"/>
      <c r="H187" s="20"/>
      <c r="I187" s="20"/>
      <c r="J187" s="20"/>
      <c r="K187" s="21"/>
      <c r="L187" s="20"/>
      <c r="M187" s="20"/>
      <c r="N187" s="20"/>
      <c r="O187" s="21"/>
      <c r="P187" s="20"/>
      <c r="Q187" s="20"/>
      <c r="R187" s="20"/>
      <c r="S187" s="21"/>
      <c r="T187" s="20"/>
      <c r="U187" s="20"/>
      <c r="V187" s="20"/>
    </row>
    <row r="188" spans="1:26" x14ac:dyDescent="0.25">
      <c r="A188" s="32"/>
      <c r="B188" s="100" t="s">
        <v>1093</v>
      </c>
      <c r="C188" s="16"/>
      <c r="D188" s="101" t="s">
        <v>247</v>
      </c>
      <c r="E188" s="102" t="s">
        <v>1617</v>
      </c>
      <c r="F188" s="103" t="s">
        <v>242</v>
      </c>
      <c r="G188" s="16"/>
      <c r="H188" s="101" t="s">
        <v>247</v>
      </c>
      <c r="I188" s="102" t="s">
        <v>1618</v>
      </c>
      <c r="J188" s="103" t="s">
        <v>242</v>
      </c>
      <c r="K188" s="16"/>
      <c r="L188" s="101" t="s">
        <v>247</v>
      </c>
      <c r="M188" s="102" t="s">
        <v>1619</v>
      </c>
      <c r="N188" s="103" t="s">
        <v>242</v>
      </c>
      <c r="O188" s="16"/>
      <c r="P188" s="101" t="s">
        <v>247</v>
      </c>
      <c r="Q188" s="102" t="s">
        <v>1620</v>
      </c>
      <c r="R188" s="103" t="s">
        <v>242</v>
      </c>
      <c r="S188" s="16"/>
      <c r="T188" s="101" t="s">
        <v>247</v>
      </c>
      <c r="U188" s="102" t="s">
        <v>1621</v>
      </c>
      <c r="V188" s="103" t="s">
        <v>242</v>
      </c>
    </row>
    <row r="189" spans="1:26" x14ac:dyDescent="0.25">
      <c r="A189" s="32"/>
      <c r="B189" s="104" t="s">
        <v>1504</v>
      </c>
      <c r="C189" s="21"/>
      <c r="D189" s="105"/>
      <c r="E189" s="106" t="s">
        <v>496</v>
      </c>
      <c r="F189" s="105" t="s">
        <v>242</v>
      </c>
      <c r="G189" s="21"/>
      <c r="H189" s="107"/>
      <c r="I189" s="108" t="s">
        <v>1622</v>
      </c>
      <c r="J189" s="105" t="s">
        <v>242</v>
      </c>
      <c r="K189" s="21"/>
      <c r="L189" s="107"/>
      <c r="M189" s="108" t="s">
        <v>1623</v>
      </c>
      <c r="N189" s="105" t="s">
        <v>242</v>
      </c>
      <c r="O189" s="21"/>
      <c r="P189" s="105"/>
      <c r="Q189" s="106" t="s">
        <v>496</v>
      </c>
      <c r="R189" s="105" t="s">
        <v>242</v>
      </c>
      <c r="S189" s="21"/>
      <c r="T189" s="107"/>
      <c r="U189" s="108" t="s">
        <v>1624</v>
      </c>
      <c r="V189" s="105" t="s">
        <v>242</v>
      </c>
    </row>
    <row r="190" spans="1:26" x14ac:dyDescent="0.25">
      <c r="A190" s="32"/>
      <c r="B190" s="100" t="s">
        <v>1508</v>
      </c>
      <c r="C190" s="16"/>
      <c r="D190" s="103"/>
      <c r="E190" s="109" t="s">
        <v>496</v>
      </c>
      <c r="F190" s="103" t="s">
        <v>242</v>
      </c>
      <c r="G190" s="16"/>
      <c r="H190" s="101"/>
      <c r="I190" s="102" t="s">
        <v>1625</v>
      </c>
      <c r="J190" s="103" t="s">
        <v>242</v>
      </c>
      <c r="K190" s="16"/>
      <c r="L190" s="103"/>
      <c r="M190" s="109" t="s">
        <v>496</v>
      </c>
      <c r="N190" s="103" t="s">
        <v>242</v>
      </c>
      <c r="O190" s="16"/>
      <c r="P190" s="103"/>
      <c r="Q190" s="109" t="s">
        <v>496</v>
      </c>
      <c r="R190" s="103" t="s">
        <v>242</v>
      </c>
      <c r="S190" s="16"/>
      <c r="T190" s="101"/>
      <c r="U190" s="102" t="s">
        <v>1625</v>
      </c>
      <c r="V190" s="103" t="s">
        <v>242</v>
      </c>
    </row>
    <row r="191" spans="1:26" ht="15.75" thickBot="1" x14ac:dyDescent="0.3">
      <c r="A191" s="32"/>
      <c r="B191" s="104" t="s">
        <v>1510</v>
      </c>
      <c r="C191" s="21"/>
      <c r="D191" s="107"/>
      <c r="E191" s="108" t="s">
        <v>1626</v>
      </c>
      <c r="F191" s="105" t="s">
        <v>242</v>
      </c>
      <c r="G191" s="21"/>
      <c r="H191" s="107"/>
      <c r="I191" s="108" t="s">
        <v>1627</v>
      </c>
      <c r="J191" s="105" t="s">
        <v>242</v>
      </c>
      <c r="K191" s="21"/>
      <c r="L191" s="107"/>
      <c r="M191" s="108" t="s">
        <v>1628</v>
      </c>
      <c r="N191" s="105" t="s">
        <v>242</v>
      </c>
      <c r="O191" s="21"/>
      <c r="P191" s="107"/>
      <c r="Q191" s="108" t="s">
        <v>1629</v>
      </c>
      <c r="R191" s="105" t="s">
        <v>242</v>
      </c>
      <c r="S191" s="21"/>
      <c r="T191" s="105"/>
      <c r="U191" s="106" t="s">
        <v>496</v>
      </c>
      <c r="V191" s="105" t="s">
        <v>242</v>
      </c>
    </row>
    <row r="192" spans="1:26" x14ac:dyDescent="0.25">
      <c r="A192" s="32"/>
      <c r="B192" s="14"/>
      <c r="C192" s="14"/>
      <c r="D192" s="27"/>
      <c r="E192" s="27"/>
      <c r="F192" s="14"/>
      <c r="G192" s="14"/>
      <c r="H192" s="27"/>
      <c r="I192" s="27"/>
      <c r="J192" s="14"/>
      <c r="K192" s="14"/>
      <c r="L192" s="27"/>
      <c r="M192" s="27"/>
      <c r="N192" s="14"/>
      <c r="O192" s="14"/>
      <c r="P192" s="27"/>
      <c r="Q192" s="27"/>
      <c r="R192" s="14"/>
      <c r="S192" s="14"/>
      <c r="T192" s="27"/>
      <c r="U192" s="27"/>
      <c r="V192" s="14"/>
    </row>
    <row r="193" spans="1:22" x14ac:dyDescent="0.25">
      <c r="A193" s="32"/>
      <c r="B193" s="110" t="s">
        <v>1515</v>
      </c>
      <c r="C193" s="16"/>
      <c r="D193" s="101"/>
      <c r="E193" s="102" t="s">
        <v>1630</v>
      </c>
      <c r="F193" s="103" t="s">
        <v>242</v>
      </c>
      <c r="G193" s="16"/>
      <c r="H193" s="101"/>
      <c r="I193" s="102" t="s">
        <v>1631</v>
      </c>
      <c r="J193" s="103" t="s">
        <v>242</v>
      </c>
      <c r="K193" s="16"/>
      <c r="L193" s="101"/>
      <c r="M193" s="102" t="s">
        <v>1632</v>
      </c>
      <c r="N193" s="103" t="s">
        <v>242</v>
      </c>
      <c r="O193" s="16"/>
      <c r="P193" s="101"/>
      <c r="Q193" s="102" t="s">
        <v>1633</v>
      </c>
      <c r="R193" s="103" t="s">
        <v>242</v>
      </c>
      <c r="S193" s="16"/>
      <c r="T193" s="101"/>
      <c r="U193" s="102" t="s">
        <v>1298</v>
      </c>
      <c r="V193" s="103" t="s">
        <v>242</v>
      </c>
    </row>
    <row r="194" spans="1:22" ht="20.25" thickBot="1" x14ac:dyDescent="0.3">
      <c r="A194" s="32"/>
      <c r="B194" s="99" t="s">
        <v>91</v>
      </c>
      <c r="C194" s="21"/>
      <c r="D194" s="107"/>
      <c r="E194" s="108" t="s">
        <v>1634</v>
      </c>
      <c r="F194" s="105" t="s">
        <v>242</v>
      </c>
      <c r="G194" s="21"/>
      <c r="H194" s="107"/>
      <c r="I194" s="108" t="s">
        <v>1635</v>
      </c>
      <c r="J194" s="105" t="s">
        <v>242</v>
      </c>
      <c r="K194" s="21"/>
      <c r="L194" s="107"/>
      <c r="M194" s="108" t="s">
        <v>1636</v>
      </c>
      <c r="N194" s="105" t="s">
        <v>242</v>
      </c>
      <c r="O194" s="21"/>
      <c r="P194" s="107"/>
      <c r="Q194" s="108" t="s">
        <v>1637</v>
      </c>
      <c r="R194" s="105" t="s">
        <v>242</v>
      </c>
      <c r="S194" s="21"/>
      <c r="T194" s="107"/>
      <c r="U194" s="108" t="s">
        <v>1301</v>
      </c>
      <c r="V194" s="105" t="s">
        <v>242</v>
      </c>
    </row>
    <row r="195" spans="1:22" x14ac:dyDescent="0.25">
      <c r="A195" s="32"/>
      <c r="B195" s="14"/>
      <c r="C195" s="14"/>
      <c r="D195" s="27"/>
      <c r="E195" s="27"/>
      <c r="F195" s="14"/>
      <c r="G195" s="14"/>
      <c r="H195" s="27"/>
      <c r="I195" s="27"/>
      <c r="J195" s="14"/>
      <c r="K195" s="14"/>
      <c r="L195" s="27"/>
      <c r="M195" s="27"/>
      <c r="N195" s="14"/>
      <c r="O195" s="14"/>
      <c r="P195" s="27"/>
      <c r="Q195" s="27"/>
      <c r="R195" s="14"/>
      <c r="S195" s="14"/>
      <c r="T195" s="27"/>
      <c r="U195" s="27"/>
      <c r="V195" s="14"/>
    </row>
    <row r="196" spans="1:22" x14ac:dyDescent="0.25">
      <c r="A196" s="32"/>
      <c r="B196" s="100" t="s">
        <v>92</v>
      </c>
      <c r="C196" s="16"/>
      <c r="D196" s="101"/>
      <c r="E196" s="102" t="s">
        <v>1638</v>
      </c>
      <c r="F196" s="103" t="s">
        <v>242</v>
      </c>
      <c r="G196" s="16"/>
      <c r="H196" s="101"/>
      <c r="I196" s="102" t="s">
        <v>1639</v>
      </c>
      <c r="J196" s="103" t="s">
        <v>242</v>
      </c>
      <c r="K196" s="16"/>
      <c r="L196" s="101"/>
      <c r="M196" s="102" t="s">
        <v>1640</v>
      </c>
      <c r="N196" s="103" t="s">
        <v>242</v>
      </c>
      <c r="O196" s="16"/>
      <c r="P196" s="101"/>
      <c r="Q196" s="102" t="s">
        <v>1641</v>
      </c>
      <c r="R196" s="103" t="s">
        <v>242</v>
      </c>
      <c r="S196" s="16"/>
      <c r="T196" s="101"/>
      <c r="U196" s="102" t="s">
        <v>1642</v>
      </c>
      <c r="V196" s="103" t="s">
        <v>242</v>
      </c>
    </row>
    <row r="197" spans="1:22" x14ac:dyDescent="0.25">
      <c r="A197" s="32"/>
      <c r="B197" s="99" t="s">
        <v>93</v>
      </c>
      <c r="C197" s="21"/>
      <c r="D197" s="107"/>
      <c r="E197" s="108" t="s">
        <v>1643</v>
      </c>
      <c r="F197" s="105" t="s">
        <v>242</v>
      </c>
      <c r="G197" s="21"/>
      <c r="H197" s="107"/>
      <c r="I197" s="108" t="s">
        <v>1644</v>
      </c>
      <c r="J197" s="105" t="s">
        <v>242</v>
      </c>
      <c r="K197" s="21"/>
      <c r="L197" s="107"/>
      <c r="M197" s="108" t="s">
        <v>1645</v>
      </c>
      <c r="N197" s="105" t="s">
        <v>242</v>
      </c>
      <c r="O197" s="21"/>
      <c r="P197" s="107"/>
      <c r="Q197" s="108" t="s">
        <v>1646</v>
      </c>
      <c r="R197" s="105" t="s">
        <v>242</v>
      </c>
      <c r="S197" s="21"/>
      <c r="T197" s="107"/>
      <c r="U197" s="108" t="s">
        <v>1647</v>
      </c>
      <c r="V197" s="105" t="s">
        <v>242</v>
      </c>
    </row>
    <row r="198" spans="1:22" ht="15.75" thickBot="1" x14ac:dyDescent="0.3">
      <c r="A198" s="32"/>
      <c r="B198" s="111" t="s">
        <v>1648</v>
      </c>
      <c r="C198" s="16"/>
      <c r="D198" s="103"/>
      <c r="E198" s="109" t="s">
        <v>496</v>
      </c>
      <c r="F198" s="103" t="s">
        <v>242</v>
      </c>
      <c r="G198" s="16"/>
      <c r="H198" s="101"/>
      <c r="I198" s="102" t="s">
        <v>303</v>
      </c>
      <c r="J198" s="103" t="s">
        <v>242</v>
      </c>
      <c r="K198" s="16"/>
      <c r="L198" s="103"/>
      <c r="M198" s="109" t="s">
        <v>496</v>
      </c>
      <c r="N198" s="103" t="s">
        <v>242</v>
      </c>
      <c r="O198" s="16"/>
      <c r="P198" s="103"/>
      <c r="Q198" s="109" t="s">
        <v>496</v>
      </c>
      <c r="R198" s="103" t="s">
        <v>242</v>
      </c>
      <c r="S198" s="16"/>
      <c r="T198" s="101"/>
      <c r="U198" s="102" t="s">
        <v>303</v>
      </c>
      <c r="V198" s="103" t="s">
        <v>242</v>
      </c>
    </row>
    <row r="199" spans="1:22" x14ac:dyDescent="0.25">
      <c r="A199" s="32"/>
      <c r="B199" s="14"/>
      <c r="C199" s="14"/>
      <c r="D199" s="27"/>
      <c r="E199" s="27"/>
      <c r="F199" s="14"/>
      <c r="G199" s="14"/>
      <c r="H199" s="27"/>
      <c r="I199" s="27"/>
      <c r="J199" s="14"/>
      <c r="K199" s="14"/>
      <c r="L199" s="27"/>
      <c r="M199" s="27"/>
      <c r="N199" s="14"/>
      <c r="O199" s="14"/>
      <c r="P199" s="27"/>
      <c r="Q199" s="27"/>
      <c r="R199" s="14"/>
      <c r="S199" s="14"/>
      <c r="T199" s="27"/>
      <c r="U199" s="27"/>
      <c r="V199" s="14"/>
    </row>
    <row r="200" spans="1:22" x14ac:dyDescent="0.25">
      <c r="A200" s="32"/>
      <c r="B200" s="104" t="s">
        <v>95</v>
      </c>
      <c r="C200" s="21"/>
      <c r="D200" s="107"/>
      <c r="E200" s="108" t="s">
        <v>1649</v>
      </c>
      <c r="F200" s="105" t="s">
        <v>242</v>
      </c>
      <c r="G200" s="21"/>
      <c r="H200" s="107"/>
      <c r="I200" s="108" t="s">
        <v>1650</v>
      </c>
      <c r="J200" s="105" t="s">
        <v>242</v>
      </c>
      <c r="K200" s="21"/>
      <c r="L200" s="107"/>
      <c r="M200" s="108" t="s">
        <v>1651</v>
      </c>
      <c r="N200" s="105" t="s">
        <v>242</v>
      </c>
      <c r="O200" s="21"/>
      <c r="P200" s="107"/>
      <c r="Q200" s="108" t="s">
        <v>1652</v>
      </c>
      <c r="R200" s="105" t="s">
        <v>242</v>
      </c>
      <c r="S200" s="21"/>
      <c r="T200" s="107"/>
      <c r="U200" s="108" t="s">
        <v>1308</v>
      </c>
      <c r="V200" s="105" t="s">
        <v>242</v>
      </c>
    </row>
    <row r="201" spans="1:22" x14ac:dyDescent="0.25">
      <c r="A201" s="32"/>
      <c r="B201" s="111" t="s">
        <v>96</v>
      </c>
      <c r="C201" s="16"/>
      <c r="D201" s="101"/>
      <c r="E201" s="102" t="s">
        <v>1653</v>
      </c>
      <c r="F201" s="103" t="s">
        <v>242</v>
      </c>
      <c r="G201" s="16"/>
      <c r="H201" s="101"/>
      <c r="I201" s="102" t="s">
        <v>1002</v>
      </c>
      <c r="J201" s="103" t="s">
        <v>242</v>
      </c>
      <c r="K201" s="16"/>
      <c r="L201" s="101"/>
      <c r="M201" s="102" t="s">
        <v>1654</v>
      </c>
      <c r="N201" s="103" t="s">
        <v>242</v>
      </c>
      <c r="O201" s="16"/>
      <c r="P201" s="103"/>
      <c r="Q201" s="109" t="s">
        <v>496</v>
      </c>
      <c r="R201" s="103" t="s">
        <v>242</v>
      </c>
      <c r="S201" s="16"/>
      <c r="T201" s="101"/>
      <c r="U201" s="102" t="s">
        <v>1655</v>
      </c>
      <c r="V201" s="103" t="s">
        <v>242</v>
      </c>
    </row>
    <row r="202" spans="1:22" x14ac:dyDescent="0.25">
      <c r="A202" s="32"/>
      <c r="B202" s="99" t="s">
        <v>97</v>
      </c>
      <c r="C202" s="21"/>
      <c r="D202" s="107"/>
      <c r="E202" s="108" t="s">
        <v>1656</v>
      </c>
      <c r="F202" s="105" t="s">
        <v>242</v>
      </c>
      <c r="G202" s="21"/>
      <c r="H202" s="105"/>
      <c r="I202" s="106" t="s">
        <v>496</v>
      </c>
      <c r="J202" s="105" t="s">
        <v>242</v>
      </c>
      <c r="K202" s="21"/>
      <c r="L202" s="105"/>
      <c r="M202" s="106" t="s">
        <v>496</v>
      </c>
      <c r="N202" s="105" t="s">
        <v>242</v>
      </c>
      <c r="O202" s="21"/>
      <c r="P202" s="105"/>
      <c r="Q202" s="106" t="s">
        <v>496</v>
      </c>
      <c r="R202" s="105" t="s">
        <v>242</v>
      </c>
      <c r="S202" s="21"/>
      <c r="T202" s="107"/>
      <c r="U202" s="108" t="s">
        <v>1656</v>
      </c>
      <c r="V202" s="105" t="s">
        <v>242</v>
      </c>
    </row>
    <row r="203" spans="1:22" x14ac:dyDescent="0.25">
      <c r="A203" s="32"/>
      <c r="B203" s="111" t="s">
        <v>98</v>
      </c>
      <c r="C203" s="16"/>
      <c r="D203" s="101"/>
      <c r="E203" s="102" t="s">
        <v>1657</v>
      </c>
      <c r="F203" s="103" t="s">
        <v>242</v>
      </c>
      <c r="G203" s="16"/>
      <c r="H203" s="103"/>
      <c r="I203" s="109" t="s">
        <v>496</v>
      </c>
      <c r="J203" s="103" t="s">
        <v>242</v>
      </c>
      <c r="K203" s="16"/>
      <c r="L203" s="103"/>
      <c r="M203" s="109" t="s">
        <v>496</v>
      </c>
      <c r="N203" s="103" t="s">
        <v>242</v>
      </c>
      <c r="O203" s="16"/>
      <c r="P203" s="103"/>
      <c r="Q203" s="109" t="s">
        <v>496</v>
      </c>
      <c r="R203" s="103" t="s">
        <v>242</v>
      </c>
      <c r="S203" s="16"/>
      <c r="T203" s="101"/>
      <c r="U203" s="102" t="s">
        <v>1657</v>
      </c>
      <c r="V203" s="103" t="s">
        <v>242</v>
      </c>
    </row>
    <row r="204" spans="1:22" ht="15.75" thickBot="1" x14ac:dyDescent="0.3">
      <c r="A204" s="32"/>
      <c r="B204" s="99" t="s">
        <v>1658</v>
      </c>
      <c r="C204" s="21"/>
      <c r="D204" s="107"/>
      <c r="E204" s="108" t="s">
        <v>1659</v>
      </c>
      <c r="F204" s="105" t="s">
        <v>242</v>
      </c>
      <c r="G204" s="21"/>
      <c r="H204" s="107"/>
      <c r="I204" s="108" t="s">
        <v>1246</v>
      </c>
      <c r="J204" s="105" t="s">
        <v>242</v>
      </c>
      <c r="K204" s="21"/>
      <c r="L204" s="107"/>
      <c r="M204" s="108" t="s">
        <v>1660</v>
      </c>
      <c r="N204" s="105" t="s">
        <v>242</v>
      </c>
      <c r="O204" s="21"/>
      <c r="P204" s="105"/>
      <c r="Q204" s="106" t="s">
        <v>496</v>
      </c>
      <c r="R204" s="105" t="s">
        <v>242</v>
      </c>
      <c r="S204" s="21"/>
      <c r="T204" s="107"/>
      <c r="U204" s="108" t="s">
        <v>1661</v>
      </c>
      <c r="V204" s="105" t="s">
        <v>242</v>
      </c>
    </row>
    <row r="205" spans="1:22" x14ac:dyDescent="0.25">
      <c r="A205" s="32"/>
      <c r="B205" s="14"/>
      <c r="C205" s="14"/>
      <c r="D205" s="27"/>
      <c r="E205" s="27"/>
      <c r="F205" s="14"/>
      <c r="G205" s="14"/>
      <c r="H205" s="27"/>
      <c r="I205" s="27"/>
      <c r="J205" s="14"/>
      <c r="K205" s="14"/>
      <c r="L205" s="27"/>
      <c r="M205" s="27"/>
      <c r="N205" s="14"/>
      <c r="O205" s="14"/>
      <c r="P205" s="27"/>
      <c r="Q205" s="27"/>
      <c r="R205" s="14"/>
      <c r="S205" s="14"/>
      <c r="T205" s="27"/>
      <c r="U205" s="27"/>
      <c r="V205" s="14"/>
    </row>
    <row r="206" spans="1:22" x14ac:dyDescent="0.25">
      <c r="A206" s="32"/>
      <c r="B206" s="100" t="s">
        <v>100</v>
      </c>
      <c r="C206" s="16"/>
      <c r="D206" s="101"/>
      <c r="E206" s="102" t="s">
        <v>1662</v>
      </c>
      <c r="F206" s="103" t="s">
        <v>242</v>
      </c>
      <c r="G206" s="16"/>
      <c r="H206" s="101"/>
      <c r="I206" s="102" t="s">
        <v>1663</v>
      </c>
      <c r="J206" s="103" t="s">
        <v>242</v>
      </c>
      <c r="K206" s="16"/>
      <c r="L206" s="101"/>
      <c r="M206" s="102" t="s">
        <v>782</v>
      </c>
      <c r="N206" s="103" t="s">
        <v>242</v>
      </c>
      <c r="O206" s="16"/>
      <c r="P206" s="101"/>
      <c r="Q206" s="102" t="s">
        <v>1652</v>
      </c>
      <c r="R206" s="103" t="s">
        <v>242</v>
      </c>
      <c r="S206" s="16"/>
      <c r="T206" s="101"/>
      <c r="U206" s="102" t="s">
        <v>789</v>
      </c>
      <c r="V206" s="103" t="s">
        <v>242</v>
      </c>
    </row>
    <row r="207" spans="1:22" x14ac:dyDescent="0.25">
      <c r="A207" s="32"/>
      <c r="B207" s="99" t="s">
        <v>1285</v>
      </c>
      <c r="C207" s="21"/>
      <c r="D207" s="107"/>
      <c r="E207" s="108" t="s">
        <v>1664</v>
      </c>
      <c r="F207" s="105" t="s">
        <v>242</v>
      </c>
      <c r="G207" s="21"/>
      <c r="H207" s="107"/>
      <c r="I207" s="108" t="s">
        <v>1665</v>
      </c>
      <c r="J207" s="105" t="s">
        <v>242</v>
      </c>
      <c r="K207" s="21"/>
      <c r="L207" s="107"/>
      <c r="M207" s="108" t="s">
        <v>1666</v>
      </c>
      <c r="N207" s="105" t="s">
        <v>242</v>
      </c>
      <c r="O207" s="21"/>
      <c r="P207" s="105"/>
      <c r="Q207" s="106" t="s">
        <v>496</v>
      </c>
      <c r="R207" s="105" t="s">
        <v>242</v>
      </c>
      <c r="S207" s="21"/>
      <c r="T207" s="107"/>
      <c r="U207" s="108" t="s">
        <v>1317</v>
      </c>
      <c r="V207" s="105" t="s">
        <v>242</v>
      </c>
    </row>
    <row r="208" spans="1:22" ht="15.75" thickBot="1" x14ac:dyDescent="0.3">
      <c r="A208" s="32"/>
      <c r="B208" s="111" t="s">
        <v>1555</v>
      </c>
      <c r="C208" s="16"/>
      <c r="D208" s="101"/>
      <c r="E208" s="102" t="s">
        <v>1667</v>
      </c>
      <c r="F208" s="103" t="s">
        <v>242</v>
      </c>
      <c r="G208" s="16"/>
      <c r="H208" s="103"/>
      <c r="I208" s="109" t="s">
        <v>496</v>
      </c>
      <c r="J208" s="103" t="s">
        <v>242</v>
      </c>
      <c r="K208" s="16"/>
      <c r="L208" s="103"/>
      <c r="M208" s="109" t="s">
        <v>496</v>
      </c>
      <c r="N208" s="103" t="s">
        <v>242</v>
      </c>
      <c r="O208" s="16"/>
      <c r="P208" s="101"/>
      <c r="Q208" s="102" t="s">
        <v>1668</v>
      </c>
      <c r="R208" s="103" t="s">
        <v>242</v>
      </c>
      <c r="S208" s="16"/>
      <c r="T208" s="103"/>
      <c r="U208" s="109" t="s">
        <v>496</v>
      </c>
      <c r="V208" s="103" t="s">
        <v>242</v>
      </c>
    </row>
    <row r="209" spans="1:26" x14ac:dyDescent="0.25">
      <c r="A209" s="32"/>
      <c r="B209" s="14"/>
      <c r="C209" s="14"/>
      <c r="D209" s="27"/>
      <c r="E209" s="27"/>
      <c r="F209" s="14"/>
      <c r="G209" s="14"/>
      <c r="H209" s="27"/>
      <c r="I209" s="27"/>
      <c r="J209" s="14"/>
      <c r="K209" s="14"/>
      <c r="L209" s="27"/>
      <c r="M209" s="27"/>
      <c r="N209" s="14"/>
      <c r="O209" s="14"/>
      <c r="P209" s="27"/>
      <c r="Q209" s="27"/>
      <c r="R209" s="14"/>
      <c r="S209" s="14"/>
      <c r="T209" s="27"/>
      <c r="U209" s="27"/>
      <c r="V209" s="14"/>
    </row>
    <row r="210" spans="1:26" x14ac:dyDescent="0.25">
      <c r="A210" s="32"/>
      <c r="B210" s="104" t="s">
        <v>102</v>
      </c>
      <c r="C210" s="21"/>
      <c r="D210" s="107"/>
      <c r="E210" s="108" t="s">
        <v>1318</v>
      </c>
      <c r="F210" s="105" t="s">
        <v>242</v>
      </c>
      <c r="G210" s="21"/>
      <c r="H210" s="107"/>
      <c r="I210" s="108" t="s">
        <v>1669</v>
      </c>
      <c r="J210" s="105" t="s">
        <v>242</v>
      </c>
      <c r="K210" s="21"/>
      <c r="L210" s="107"/>
      <c r="M210" s="108" t="s">
        <v>1670</v>
      </c>
      <c r="N210" s="105" t="s">
        <v>242</v>
      </c>
      <c r="O210" s="21"/>
      <c r="P210" s="107"/>
      <c r="Q210" s="108" t="s">
        <v>1671</v>
      </c>
      <c r="R210" s="105" t="s">
        <v>242</v>
      </c>
      <c r="S210" s="21"/>
      <c r="T210" s="107"/>
      <c r="U210" s="108" t="s">
        <v>1320</v>
      </c>
      <c r="V210" s="105" t="s">
        <v>242</v>
      </c>
    </row>
    <row r="211" spans="1:26" ht="15.75" thickBot="1" x14ac:dyDescent="0.3">
      <c r="A211" s="32"/>
      <c r="B211" s="100" t="s">
        <v>1260</v>
      </c>
      <c r="C211" s="16"/>
      <c r="D211" s="103"/>
      <c r="E211" s="109" t="s">
        <v>496</v>
      </c>
      <c r="F211" s="103" t="s">
        <v>242</v>
      </c>
      <c r="G211" s="16"/>
      <c r="H211" s="103"/>
      <c r="I211" s="109" t="s">
        <v>496</v>
      </c>
      <c r="J211" s="103" t="s">
        <v>242</v>
      </c>
      <c r="K211" s="16"/>
      <c r="L211" s="101"/>
      <c r="M211" s="102" t="s">
        <v>1321</v>
      </c>
      <c r="N211" s="103" t="s">
        <v>242</v>
      </c>
      <c r="O211" s="16"/>
      <c r="P211" s="103"/>
      <c r="Q211" s="109" t="s">
        <v>496</v>
      </c>
      <c r="R211" s="103" t="s">
        <v>242</v>
      </c>
      <c r="S211" s="16"/>
      <c r="T211" s="101"/>
      <c r="U211" s="102" t="s">
        <v>1321</v>
      </c>
      <c r="V211" s="103" t="s">
        <v>242</v>
      </c>
    </row>
    <row r="212" spans="1:26" x14ac:dyDescent="0.25">
      <c r="A212" s="32"/>
      <c r="B212" s="14"/>
      <c r="C212" s="14"/>
      <c r="D212" s="27"/>
      <c r="E212" s="27"/>
      <c r="F212" s="14"/>
      <c r="G212" s="14"/>
      <c r="H212" s="27"/>
      <c r="I212" s="27"/>
      <c r="J212" s="14"/>
      <c r="K212" s="14"/>
      <c r="L212" s="27"/>
      <c r="M212" s="27"/>
      <c r="N212" s="14"/>
      <c r="O212" s="14"/>
      <c r="P212" s="27"/>
      <c r="Q212" s="27"/>
      <c r="R212" s="14"/>
      <c r="S212" s="14"/>
      <c r="T212" s="27"/>
      <c r="U212" s="27"/>
      <c r="V212" s="14"/>
    </row>
    <row r="213" spans="1:26" ht="20.25" thickBot="1" x14ac:dyDescent="0.3">
      <c r="A213" s="32"/>
      <c r="B213" s="104" t="s">
        <v>104</v>
      </c>
      <c r="C213" s="21"/>
      <c r="D213" s="107" t="s">
        <v>247</v>
      </c>
      <c r="E213" s="108" t="s">
        <v>1318</v>
      </c>
      <c r="F213" s="105" t="s">
        <v>242</v>
      </c>
      <c r="G213" s="21"/>
      <c r="H213" s="107" t="s">
        <v>247</v>
      </c>
      <c r="I213" s="108" t="s">
        <v>1669</v>
      </c>
      <c r="J213" s="105" t="s">
        <v>242</v>
      </c>
      <c r="K213" s="21"/>
      <c r="L213" s="107" t="s">
        <v>247</v>
      </c>
      <c r="M213" s="108" t="s">
        <v>1672</v>
      </c>
      <c r="N213" s="105" t="s">
        <v>242</v>
      </c>
      <c r="O213" s="21"/>
      <c r="P213" s="107" t="s">
        <v>247</v>
      </c>
      <c r="Q213" s="108" t="s">
        <v>1671</v>
      </c>
      <c r="R213" s="105" t="s">
        <v>242</v>
      </c>
      <c r="S213" s="21"/>
      <c r="T213" s="107" t="s">
        <v>247</v>
      </c>
      <c r="U213" s="108" t="s">
        <v>1318</v>
      </c>
      <c r="V213" s="105" t="s">
        <v>242</v>
      </c>
    </row>
    <row r="214" spans="1:26" ht="15.75" thickTop="1" x14ac:dyDescent="0.25">
      <c r="A214" s="32"/>
      <c r="B214" s="14"/>
      <c r="C214" s="14"/>
      <c r="D214" s="28"/>
      <c r="E214" s="28"/>
      <c r="F214" s="14"/>
      <c r="G214" s="14"/>
      <c r="H214" s="28"/>
      <c r="I214" s="28"/>
      <c r="J214" s="14"/>
      <c r="K214" s="14"/>
      <c r="L214" s="28"/>
      <c r="M214" s="28"/>
      <c r="N214" s="14"/>
      <c r="O214" s="14"/>
      <c r="P214" s="28"/>
      <c r="Q214" s="28"/>
      <c r="R214" s="14"/>
      <c r="S214" s="14"/>
      <c r="T214" s="28"/>
      <c r="U214" s="28"/>
      <c r="V214" s="14"/>
    </row>
    <row r="215" spans="1:26" ht="15" customHeight="1" x14ac:dyDescent="0.25">
      <c r="A215" s="32" t="s">
        <v>2007</v>
      </c>
      <c r="B215" s="33" t="s">
        <v>5</v>
      </c>
      <c r="C215" s="33"/>
      <c r="D215" s="33"/>
      <c r="E215" s="33"/>
      <c r="F215" s="33"/>
      <c r="G215" s="33"/>
      <c r="H215" s="33"/>
      <c r="I215" s="33"/>
      <c r="J215" s="33"/>
      <c r="K215" s="33"/>
      <c r="L215" s="33"/>
      <c r="M215" s="33"/>
      <c r="N215" s="33"/>
      <c r="O215" s="33"/>
      <c r="P215" s="33"/>
      <c r="Q215" s="33"/>
      <c r="R215" s="33"/>
      <c r="S215" s="33"/>
      <c r="T215" s="33"/>
      <c r="U215" s="33"/>
      <c r="V215" s="33"/>
      <c r="W215" s="33"/>
      <c r="X215" s="33"/>
      <c r="Y215" s="33"/>
      <c r="Z215" s="33"/>
    </row>
    <row r="216" spans="1:26" x14ac:dyDescent="0.25">
      <c r="A216" s="32"/>
      <c r="B216" s="45" t="s">
        <v>1139</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x14ac:dyDescent="0.25">
      <c r="A217" s="32"/>
      <c r="B217" s="45" t="s">
        <v>1673</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32"/>
      <c r="B218" s="45" t="s">
        <v>1494</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row>
    <row r="219" spans="1:26" x14ac:dyDescent="0.25">
      <c r="A219" s="32"/>
      <c r="B219" s="45" t="s">
        <v>1141</v>
      </c>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row>
    <row r="220" spans="1:26" x14ac:dyDescent="0.25">
      <c r="A220" s="32"/>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row r="221" spans="1:26" x14ac:dyDescent="0.25">
      <c r="A221" s="32"/>
      <c r="B221" s="4"/>
      <c r="C221" s="4"/>
      <c r="D221" s="4"/>
      <c r="E221" s="4"/>
      <c r="F221" s="4"/>
      <c r="G221" s="4"/>
      <c r="H221" s="4"/>
      <c r="I221" s="4"/>
      <c r="J221" s="4"/>
      <c r="K221" s="4"/>
      <c r="L221" s="4"/>
      <c r="M221" s="4"/>
      <c r="N221" s="4"/>
      <c r="O221" s="4"/>
      <c r="P221" s="4"/>
      <c r="Q221" s="4"/>
      <c r="R221" s="4"/>
      <c r="S221" s="4"/>
      <c r="T221" s="4"/>
      <c r="U221" s="4"/>
      <c r="V221" s="4"/>
    </row>
    <row r="222" spans="1:26" x14ac:dyDescent="0.25">
      <c r="A222" s="32"/>
      <c r="B222" s="44"/>
      <c r="C222" s="44"/>
      <c r="D222" s="83" t="s">
        <v>1496</v>
      </c>
      <c r="E222" s="83"/>
      <c r="F222" s="44"/>
      <c r="G222" s="44"/>
      <c r="H222" s="83" t="s">
        <v>1329</v>
      </c>
      <c r="I222" s="83"/>
      <c r="J222" s="44"/>
      <c r="K222" s="44"/>
      <c r="L222" s="112" t="s">
        <v>1498</v>
      </c>
      <c r="M222" s="112"/>
      <c r="N222" s="44"/>
      <c r="O222" s="44"/>
      <c r="P222" s="83" t="s">
        <v>1423</v>
      </c>
      <c r="Q222" s="83"/>
      <c r="R222" s="44"/>
      <c r="S222" s="44"/>
      <c r="T222" s="83" t="s">
        <v>1424</v>
      </c>
      <c r="U222" s="83"/>
      <c r="V222" s="44"/>
    </row>
    <row r="223" spans="1:26" ht="15.75" thickBot="1" x14ac:dyDescent="0.3">
      <c r="A223" s="32"/>
      <c r="B223" s="44"/>
      <c r="C223" s="44"/>
      <c r="D223" s="82" t="s">
        <v>1331</v>
      </c>
      <c r="E223" s="82"/>
      <c r="F223" s="44"/>
      <c r="G223" s="44"/>
      <c r="H223" s="82" t="s">
        <v>1422</v>
      </c>
      <c r="I223" s="82"/>
      <c r="J223" s="44"/>
      <c r="K223" s="44"/>
      <c r="L223" s="113" t="s">
        <v>1333</v>
      </c>
      <c r="M223" s="113"/>
      <c r="N223" s="44"/>
      <c r="O223" s="44"/>
      <c r="P223" s="82"/>
      <c r="Q223" s="82"/>
      <c r="R223" s="44"/>
      <c r="S223" s="44"/>
      <c r="T223" s="82"/>
      <c r="U223" s="82"/>
      <c r="V223" s="44"/>
    </row>
    <row r="224" spans="1:26" x14ac:dyDescent="0.25">
      <c r="A224" s="32"/>
      <c r="B224" s="4"/>
      <c r="C224" s="33"/>
      <c r="D224" s="33"/>
      <c r="E224" s="33"/>
      <c r="F224" s="33"/>
      <c r="G224" s="33"/>
      <c r="H224" s="33"/>
      <c r="I224" s="33"/>
      <c r="J224" s="33"/>
      <c r="K224" s="33"/>
      <c r="L224" s="33"/>
      <c r="M224" s="33"/>
      <c r="N224" s="33"/>
      <c r="O224" s="33"/>
      <c r="P224" s="33"/>
      <c r="Q224" s="33"/>
      <c r="R224" s="33"/>
      <c r="S224" s="33"/>
      <c r="T224" s="33"/>
      <c r="U224" s="33"/>
      <c r="V224" s="33"/>
    </row>
    <row r="225" spans="1:26" ht="15.75" thickBot="1" x14ac:dyDescent="0.3">
      <c r="A225" s="32"/>
      <c r="B225" s="99" t="s">
        <v>120</v>
      </c>
      <c r="C225" s="21"/>
      <c r="D225" s="107" t="s">
        <v>247</v>
      </c>
      <c r="E225" s="108" t="s">
        <v>1262</v>
      </c>
      <c r="F225" s="105" t="s">
        <v>242</v>
      </c>
      <c r="G225" s="21"/>
      <c r="H225" s="107" t="s">
        <v>247</v>
      </c>
      <c r="I225" s="108" t="s">
        <v>1558</v>
      </c>
      <c r="J225" s="105" t="s">
        <v>242</v>
      </c>
      <c r="K225" s="21"/>
      <c r="L225" s="107" t="s">
        <v>247</v>
      </c>
      <c r="M225" s="108" t="s">
        <v>1559</v>
      </c>
      <c r="N225" s="105" t="s">
        <v>242</v>
      </c>
      <c r="O225" s="21"/>
      <c r="P225" s="107" t="s">
        <v>247</v>
      </c>
      <c r="Q225" s="108" t="s">
        <v>1560</v>
      </c>
      <c r="R225" s="105" t="s">
        <v>242</v>
      </c>
      <c r="S225" s="21"/>
      <c r="T225" s="107" t="s">
        <v>247</v>
      </c>
      <c r="U225" s="108" t="s">
        <v>1259</v>
      </c>
      <c r="V225" s="105" t="s">
        <v>242</v>
      </c>
    </row>
    <row r="226" spans="1:26" x14ac:dyDescent="0.25">
      <c r="A226" s="32"/>
      <c r="B226" s="14"/>
      <c r="C226" s="14"/>
      <c r="D226" s="27"/>
      <c r="E226" s="27"/>
      <c r="F226" s="14"/>
      <c r="G226" s="14"/>
      <c r="H226" s="27"/>
      <c r="I226" s="27"/>
      <c r="J226" s="14"/>
      <c r="K226" s="14"/>
      <c r="L226" s="27"/>
      <c r="M226" s="27"/>
      <c r="N226" s="14"/>
      <c r="O226" s="14"/>
      <c r="P226" s="27"/>
      <c r="Q226" s="27"/>
      <c r="R226" s="14"/>
      <c r="S226" s="14"/>
      <c r="T226" s="27"/>
      <c r="U226" s="27"/>
      <c r="V226" s="14"/>
    </row>
    <row r="227" spans="1:26" x14ac:dyDescent="0.25">
      <c r="A227" s="32"/>
      <c r="B227" s="111" t="s">
        <v>109</v>
      </c>
      <c r="C227" s="16"/>
      <c r="D227" s="4"/>
      <c r="E227" s="4"/>
      <c r="F227" s="4"/>
      <c r="G227" s="16"/>
      <c r="H227" s="4"/>
      <c r="I227" s="4"/>
      <c r="J227" s="4"/>
      <c r="K227" s="16"/>
      <c r="L227" s="4"/>
      <c r="M227" s="4"/>
      <c r="N227" s="4"/>
      <c r="O227" s="16"/>
      <c r="P227" s="4"/>
      <c r="Q227" s="4"/>
      <c r="R227" s="4"/>
      <c r="S227" s="16"/>
      <c r="T227" s="4"/>
      <c r="U227" s="4"/>
      <c r="V227" s="4"/>
    </row>
    <row r="228" spans="1:26" x14ac:dyDescent="0.25">
      <c r="A228" s="32"/>
      <c r="B228" s="104" t="s">
        <v>110</v>
      </c>
      <c r="C228" s="21"/>
      <c r="D228" s="107"/>
      <c r="E228" s="108" t="s">
        <v>1674</v>
      </c>
      <c r="F228" s="105" t="s">
        <v>242</v>
      </c>
      <c r="G228" s="21"/>
      <c r="H228" s="105"/>
      <c r="I228" s="106" t="s">
        <v>496</v>
      </c>
      <c r="J228" s="105" t="s">
        <v>242</v>
      </c>
      <c r="K228" s="21"/>
      <c r="L228" s="107"/>
      <c r="M228" s="108" t="s">
        <v>1675</v>
      </c>
      <c r="N228" s="105" t="s">
        <v>242</v>
      </c>
      <c r="O228" s="21"/>
      <c r="P228" s="107"/>
      <c r="Q228" s="108" t="s">
        <v>1676</v>
      </c>
      <c r="R228" s="105" t="s">
        <v>242</v>
      </c>
      <c r="S228" s="21"/>
      <c r="T228" s="107"/>
      <c r="U228" s="108" t="s">
        <v>1002</v>
      </c>
      <c r="V228" s="105" t="s">
        <v>242</v>
      </c>
    </row>
    <row r="229" spans="1:26" ht="20.25" thickBot="1" x14ac:dyDescent="0.3">
      <c r="A229" s="32"/>
      <c r="B229" s="100" t="s">
        <v>1677</v>
      </c>
      <c r="C229" s="16"/>
      <c r="D229" s="101"/>
      <c r="E229" s="102" t="s">
        <v>1008</v>
      </c>
      <c r="F229" s="103" t="s">
        <v>242</v>
      </c>
      <c r="G229" s="16"/>
      <c r="H229" s="103"/>
      <c r="I229" s="109" t="s">
        <v>496</v>
      </c>
      <c r="J229" s="103" t="s">
        <v>242</v>
      </c>
      <c r="K229" s="16"/>
      <c r="L229" s="101"/>
      <c r="M229" s="102" t="s">
        <v>1678</v>
      </c>
      <c r="N229" s="103" t="s">
        <v>242</v>
      </c>
      <c r="O229" s="16"/>
      <c r="P229" s="101"/>
      <c r="Q229" s="102" t="s">
        <v>1679</v>
      </c>
      <c r="R229" s="103" t="s">
        <v>242</v>
      </c>
      <c r="S229" s="16"/>
      <c r="T229" s="101"/>
      <c r="U229" s="102" t="s">
        <v>1008</v>
      </c>
      <c r="V229" s="103" t="s">
        <v>242</v>
      </c>
    </row>
    <row r="230" spans="1:26" x14ac:dyDescent="0.25">
      <c r="A230" s="32"/>
      <c r="B230" s="14"/>
      <c r="C230" s="14"/>
      <c r="D230" s="27"/>
      <c r="E230" s="27"/>
      <c r="F230" s="14"/>
      <c r="G230" s="14"/>
      <c r="H230" s="27"/>
      <c r="I230" s="27"/>
      <c r="J230" s="14"/>
      <c r="K230" s="14"/>
      <c r="L230" s="27"/>
      <c r="M230" s="27"/>
      <c r="N230" s="14"/>
      <c r="O230" s="14"/>
      <c r="P230" s="27"/>
      <c r="Q230" s="27"/>
      <c r="R230" s="14"/>
      <c r="S230" s="14"/>
      <c r="T230" s="27"/>
      <c r="U230" s="27"/>
      <c r="V230" s="14"/>
    </row>
    <row r="231" spans="1:26" ht="15.75" thickBot="1" x14ac:dyDescent="0.3">
      <c r="A231" s="32"/>
      <c r="B231" s="99" t="s">
        <v>1680</v>
      </c>
      <c r="C231" s="21"/>
      <c r="D231" s="107"/>
      <c r="E231" s="108" t="s">
        <v>1681</v>
      </c>
      <c r="F231" s="105" t="s">
        <v>242</v>
      </c>
      <c r="G231" s="21"/>
      <c r="H231" s="105"/>
      <c r="I231" s="106" t="s">
        <v>496</v>
      </c>
      <c r="J231" s="105" t="s">
        <v>242</v>
      </c>
      <c r="K231" s="21"/>
      <c r="L231" s="107"/>
      <c r="M231" s="108" t="s">
        <v>1682</v>
      </c>
      <c r="N231" s="105" t="s">
        <v>242</v>
      </c>
      <c r="O231" s="21"/>
      <c r="P231" s="107"/>
      <c r="Q231" s="108" t="s">
        <v>1683</v>
      </c>
      <c r="R231" s="105" t="s">
        <v>242</v>
      </c>
      <c r="S231" s="21"/>
      <c r="T231" s="107"/>
      <c r="U231" s="108" t="s">
        <v>1009</v>
      </c>
      <c r="V231" s="105" t="s">
        <v>242</v>
      </c>
    </row>
    <row r="232" spans="1:26" x14ac:dyDescent="0.25">
      <c r="A232" s="32"/>
      <c r="B232" s="14"/>
      <c r="C232" s="14"/>
      <c r="D232" s="27"/>
      <c r="E232" s="27"/>
      <c r="F232" s="14"/>
      <c r="G232" s="14"/>
      <c r="H232" s="27"/>
      <c r="I232" s="27"/>
      <c r="J232" s="14"/>
      <c r="K232" s="14"/>
      <c r="L232" s="27"/>
      <c r="M232" s="27"/>
      <c r="N232" s="14"/>
      <c r="O232" s="14"/>
      <c r="P232" s="27"/>
      <c r="Q232" s="27"/>
      <c r="R232" s="14"/>
      <c r="S232" s="14"/>
      <c r="T232" s="27"/>
      <c r="U232" s="27"/>
      <c r="V232" s="14"/>
    </row>
    <row r="233" spans="1:26" x14ac:dyDescent="0.25">
      <c r="A233" s="32"/>
      <c r="B233" s="111" t="s">
        <v>1684</v>
      </c>
      <c r="C233" s="16"/>
      <c r="D233" s="101"/>
      <c r="E233" s="102" t="s">
        <v>1685</v>
      </c>
      <c r="F233" s="103" t="s">
        <v>242</v>
      </c>
      <c r="G233" s="16"/>
      <c r="H233" s="101"/>
      <c r="I233" s="102" t="s">
        <v>1558</v>
      </c>
      <c r="J233" s="103" t="s">
        <v>242</v>
      </c>
      <c r="K233" s="16"/>
      <c r="L233" s="101"/>
      <c r="M233" s="102" t="s">
        <v>1686</v>
      </c>
      <c r="N233" s="103" t="s">
        <v>242</v>
      </c>
      <c r="O233" s="16"/>
      <c r="P233" s="101"/>
      <c r="Q233" s="102" t="s">
        <v>1687</v>
      </c>
      <c r="R233" s="103" t="s">
        <v>242</v>
      </c>
      <c r="S233" s="16"/>
      <c r="T233" s="101"/>
      <c r="U233" s="102" t="s">
        <v>1688</v>
      </c>
      <c r="V233" s="103" t="s">
        <v>242</v>
      </c>
    </row>
    <row r="234" spans="1:26" ht="20.25" thickBot="1" x14ac:dyDescent="0.3">
      <c r="A234" s="32"/>
      <c r="B234" s="104" t="s">
        <v>114</v>
      </c>
      <c r="C234" s="21"/>
      <c r="D234" s="105"/>
      <c r="E234" s="106" t="s">
        <v>496</v>
      </c>
      <c r="F234" s="105" t="s">
        <v>242</v>
      </c>
      <c r="G234" s="21"/>
      <c r="H234" s="105"/>
      <c r="I234" s="106" t="s">
        <v>496</v>
      </c>
      <c r="J234" s="105" t="s">
        <v>242</v>
      </c>
      <c r="K234" s="21"/>
      <c r="L234" s="107"/>
      <c r="M234" s="108" t="s">
        <v>1689</v>
      </c>
      <c r="N234" s="105" t="s">
        <v>242</v>
      </c>
      <c r="O234" s="21"/>
      <c r="P234" s="105"/>
      <c r="Q234" s="106" t="s">
        <v>496</v>
      </c>
      <c r="R234" s="105" t="s">
        <v>242</v>
      </c>
      <c r="S234" s="21"/>
      <c r="T234" s="107"/>
      <c r="U234" s="108" t="s">
        <v>1689</v>
      </c>
      <c r="V234" s="105" t="s">
        <v>242</v>
      </c>
    </row>
    <row r="235" spans="1:26" x14ac:dyDescent="0.25">
      <c r="A235" s="32"/>
      <c r="B235" s="14"/>
      <c r="C235" s="14"/>
      <c r="D235" s="27"/>
      <c r="E235" s="27"/>
      <c r="F235" s="14"/>
      <c r="G235" s="14"/>
      <c r="H235" s="27"/>
      <c r="I235" s="27"/>
      <c r="J235" s="14"/>
      <c r="K235" s="14"/>
      <c r="L235" s="27"/>
      <c r="M235" s="27"/>
      <c r="N235" s="14"/>
      <c r="O235" s="14"/>
      <c r="P235" s="27"/>
      <c r="Q235" s="27"/>
      <c r="R235" s="14"/>
      <c r="S235" s="14"/>
      <c r="T235" s="27"/>
      <c r="U235" s="27"/>
      <c r="V235" s="14"/>
    </row>
    <row r="236" spans="1:26" ht="20.25" thickBot="1" x14ac:dyDescent="0.3">
      <c r="A236" s="32"/>
      <c r="B236" s="111" t="s">
        <v>115</v>
      </c>
      <c r="C236" s="16"/>
      <c r="D236" s="101" t="s">
        <v>247</v>
      </c>
      <c r="E236" s="102" t="s">
        <v>1685</v>
      </c>
      <c r="F236" s="103" t="s">
        <v>242</v>
      </c>
      <c r="G236" s="16"/>
      <c r="H236" s="101" t="s">
        <v>247</v>
      </c>
      <c r="I236" s="102" t="s">
        <v>1558</v>
      </c>
      <c r="J236" s="103" t="s">
        <v>242</v>
      </c>
      <c r="K236" s="16"/>
      <c r="L236" s="101" t="s">
        <v>247</v>
      </c>
      <c r="M236" s="102" t="s">
        <v>1690</v>
      </c>
      <c r="N236" s="103" t="s">
        <v>242</v>
      </c>
      <c r="O236" s="16"/>
      <c r="P236" s="101" t="s">
        <v>247</v>
      </c>
      <c r="Q236" s="102" t="s">
        <v>1687</v>
      </c>
      <c r="R236" s="103" t="s">
        <v>242</v>
      </c>
      <c r="S236" s="16"/>
      <c r="T236" s="101" t="s">
        <v>247</v>
      </c>
      <c r="U236" s="102" t="s">
        <v>1685</v>
      </c>
      <c r="V236" s="103" t="s">
        <v>242</v>
      </c>
    </row>
    <row r="237" spans="1:26" ht="15.75" thickTop="1" x14ac:dyDescent="0.25">
      <c r="A237" s="32"/>
      <c r="B237" s="14"/>
      <c r="C237" s="14"/>
      <c r="D237" s="28"/>
      <c r="E237" s="28"/>
      <c r="F237" s="14"/>
      <c r="G237" s="14"/>
      <c r="H237" s="28"/>
      <c r="I237" s="28"/>
      <c r="J237" s="14"/>
      <c r="K237" s="14"/>
      <c r="L237" s="28"/>
      <c r="M237" s="28"/>
      <c r="N237" s="14"/>
      <c r="O237" s="14"/>
      <c r="P237" s="28"/>
      <c r="Q237" s="28"/>
      <c r="R237" s="14"/>
      <c r="S237" s="14"/>
      <c r="T237" s="28"/>
      <c r="U237" s="28"/>
      <c r="V237" s="14"/>
    </row>
    <row r="238" spans="1:26" x14ac:dyDescent="0.25">
      <c r="A238" s="32"/>
      <c r="B238" s="45" t="s">
        <v>1139</v>
      </c>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row>
    <row r="239" spans="1:26" x14ac:dyDescent="0.25">
      <c r="A239" s="32"/>
      <c r="B239" s="45" t="s">
        <v>1691</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x14ac:dyDescent="0.25">
      <c r="A240" s="32"/>
      <c r="B240" s="45" t="s">
        <v>1562</v>
      </c>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row>
    <row r="241" spans="1:26" x14ac:dyDescent="0.25">
      <c r="A241" s="32"/>
      <c r="B241" s="45" t="s">
        <v>1141</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row>
    <row r="242" spans="1:26" x14ac:dyDescent="0.25">
      <c r="A242" s="32"/>
      <c r="B242" s="59"/>
      <c r="C242" s="59"/>
      <c r="D242" s="59"/>
      <c r="E242" s="59"/>
      <c r="F242" s="59"/>
      <c r="G242" s="59"/>
      <c r="H242" s="59"/>
      <c r="I242" s="59"/>
      <c r="J242" s="59"/>
      <c r="K242" s="59"/>
      <c r="L242" s="59"/>
      <c r="M242" s="59"/>
      <c r="N242" s="59"/>
      <c r="O242" s="59"/>
      <c r="P242" s="59"/>
      <c r="Q242" s="59"/>
      <c r="R242" s="59"/>
      <c r="S242" s="59"/>
      <c r="T242" s="59"/>
      <c r="U242" s="59"/>
      <c r="V242" s="59"/>
      <c r="W242" s="59"/>
      <c r="X242" s="59"/>
      <c r="Y242" s="59"/>
      <c r="Z242" s="59"/>
    </row>
    <row r="243" spans="1:26" x14ac:dyDescent="0.25">
      <c r="A243" s="32"/>
      <c r="B243" s="4"/>
      <c r="C243" s="4"/>
      <c r="D243" s="4"/>
      <c r="E243" s="4"/>
      <c r="F243" s="4"/>
      <c r="G243" s="4"/>
      <c r="H243" s="4"/>
      <c r="I243" s="4"/>
      <c r="J243" s="4"/>
      <c r="K243" s="4"/>
      <c r="L243" s="4"/>
      <c r="M243" s="4"/>
      <c r="N243" s="4"/>
      <c r="O243" s="4"/>
      <c r="P243" s="4"/>
      <c r="Q243" s="4"/>
      <c r="R243" s="4"/>
      <c r="S243" s="4"/>
      <c r="T243" s="4"/>
      <c r="U243" s="4"/>
      <c r="V243" s="4"/>
    </row>
    <row r="244" spans="1:26" x14ac:dyDescent="0.25">
      <c r="A244" s="32"/>
      <c r="B244" s="44"/>
      <c r="C244" s="44"/>
      <c r="D244" s="83" t="s">
        <v>1496</v>
      </c>
      <c r="E244" s="83"/>
      <c r="F244" s="44"/>
      <c r="G244" s="44"/>
      <c r="H244" s="83" t="s">
        <v>1329</v>
      </c>
      <c r="I244" s="83"/>
      <c r="J244" s="44"/>
      <c r="K244" s="44"/>
      <c r="L244" s="112" t="s">
        <v>1498</v>
      </c>
      <c r="M244" s="112"/>
      <c r="N244" s="44"/>
      <c r="O244" s="44"/>
      <c r="P244" s="83" t="s">
        <v>1423</v>
      </c>
      <c r="Q244" s="83"/>
      <c r="R244" s="44"/>
      <c r="S244" s="44"/>
      <c r="T244" s="83" t="s">
        <v>1424</v>
      </c>
      <c r="U244" s="83"/>
      <c r="V244" s="44"/>
    </row>
    <row r="245" spans="1:26" ht="15.75" thickBot="1" x14ac:dyDescent="0.3">
      <c r="A245" s="32"/>
      <c r="B245" s="44"/>
      <c r="C245" s="44"/>
      <c r="D245" s="82" t="s">
        <v>1331</v>
      </c>
      <c r="E245" s="82"/>
      <c r="F245" s="44"/>
      <c r="G245" s="44"/>
      <c r="H245" s="82" t="s">
        <v>1497</v>
      </c>
      <c r="I245" s="82"/>
      <c r="J245" s="44"/>
      <c r="K245" s="44"/>
      <c r="L245" s="113" t="s">
        <v>1333</v>
      </c>
      <c r="M245" s="113"/>
      <c r="N245" s="44"/>
      <c r="O245" s="44"/>
      <c r="P245" s="82"/>
      <c r="Q245" s="82"/>
      <c r="R245" s="44"/>
      <c r="S245" s="44"/>
      <c r="T245" s="82"/>
      <c r="U245" s="82"/>
      <c r="V245" s="44"/>
    </row>
    <row r="246" spans="1:26" x14ac:dyDescent="0.25">
      <c r="A246" s="32"/>
      <c r="B246" s="4"/>
      <c r="C246" s="33"/>
      <c r="D246" s="33"/>
      <c r="E246" s="33"/>
      <c r="F246" s="33"/>
      <c r="G246" s="33"/>
      <c r="H246" s="33"/>
      <c r="I246" s="33"/>
      <c r="J246" s="33"/>
      <c r="K246" s="33"/>
      <c r="L246" s="33"/>
      <c r="M246" s="33"/>
      <c r="N246" s="33"/>
      <c r="O246" s="33"/>
      <c r="P246" s="33"/>
      <c r="Q246" s="33"/>
      <c r="R246" s="33"/>
      <c r="S246" s="33"/>
      <c r="T246" s="33"/>
      <c r="U246" s="33"/>
      <c r="V246" s="33"/>
    </row>
    <row r="247" spans="1:26" ht="15.75" thickBot="1" x14ac:dyDescent="0.3">
      <c r="A247" s="32"/>
      <c r="B247" s="99" t="s">
        <v>102</v>
      </c>
      <c r="C247" s="21"/>
      <c r="D247" s="107" t="s">
        <v>247</v>
      </c>
      <c r="E247" s="108" t="s">
        <v>1293</v>
      </c>
      <c r="F247" s="105" t="s">
        <v>242</v>
      </c>
      <c r="G247" s="21"/>
      <c r="H247" s="107" t="s">
        <v>247</v>
      </c>
      <c r="I247" s="108" t="s">
        <v>1613</v>
      </c>
      <c r="J247" s="105" t="s">
        <v>242</v>
      </c>
      <c r="K247" s="21"/>
      <c r="L247" s="107" t="s">
        <v>247</v>
      </c>
      <c r="M247" s="108" t="s">
        <v>1614</v>
      </c>
      <c r="N247" s="105" t="s">
        <v>242</v>
      </c>
      <c r="O247" s="21"/>
      <c r="P247" s="107" t="s">
        <v>247</v>
      </c>
      <c r="Q247" s="108" t="s">
        <v>1615</v>
      </c>
      <c r="R247" s="105" t="s">
        <v>242</v>
      </c>
      <c r="S247" s="21"/>
      <c r="T247" s="107" t="s">
        <v>247</v>
      </c>
      <c r="U247" s="108" t="s">
        <v>1291</v>
      </c>
      <c r="V247" s="105" t="s">
        <v>242</v>
      </c>
    </row>
    <row r="248" spans="1:26" x14ac:dyDescent="0.25">
      <c r="A248" s="32"/>
      <c r="B248" s="14"/>
      <c r="C248" s="14"/>
      <c r="D248" s="27"/>
      <c r="E248" s="27"/>
      <c r="F248" s="14"/>
      <c r="G248" s="14"/>
      <c r="H248" s="27"/>
      <c r="I248" s="27"/>
      <c r="J248" s="14"/>
      <c r="K248" s="14"/>
      <c r="L248" s="27"/>
      <c r="M248" s="27"/>
      <c r="N248" s="14"/>
      <c r="O248" s="14"/>
      <c r="P248" s="27"/>
      <c r="Q248" s="27"/>
      <c r="R248" s="14"/>
      <c r="S248" s="14"/>
      <c r="T248" s="27"/>
      <c r="U248" s="27"/>
      <c r="V248" s="14"/>
    </row>
    <row r="249" spans="1:26" x14ac:dyDescent="0.25">
      <c r="A249" s="32"/>
      <c r="B249" s="111" t="s">
        <v>109</v>
      </c>
      <c r="C249" s="16"/>
      <c r="D249" s="4"/>
      <c r="E249" s="4"/>
      <c r="F249" s="4"/>
      <c r="G249" s="16"/>
      <c r="H249" s="4"/>
      <c r="I249" s="4"/>
      <c r="J249" s="4"/>
      <c r="K249" s="16"/>
      <c r="L249" s="4"/>
      <c r="M249" s="4"/>
      <c r="N249" s="4"/>
      <c r="O249" s="16"/>
      <c r="P249" s="4"/>
      <c r="Q249" s="4"/>
      <c r="R249" s="4"/>
      <c r="S249" s="16"/>
      <c r="T249" s="4"/>
      <c r="U249" s="4"/>
      <c r="V249" s="4"/>
    </row>
    <row r="250" spans="1:26" x14ac:dyDescent="0.25">
      <c r="A250" s="32"/>
      <c r="B250" s="104" t="s">
        <v>110</v>
      </c>
      <c r="C250" s="21"/>
      <c r="D250" s="107"/>
      <c r="E250" s="108" t="s">
        <v>1653</v>
      </c>
      <c r="F250" s="105" t="s">
        <v>242</v>
      </c>
      <c r="G250" s="21"/>
      <c r="H250" s="105"/>
      <c r="I250" s="106" t="s">
        <v>496</v>
      </c>
      <c r="J250" s="105" t="s">
        <v>242</v>
      </c>
      <c r="K250" s="21"/>
      <c r="L250" s="107"/>
      <c r="M250" s="108" t="s">
        <v>1654</v>
      </c>
      <c r="N250" s="105" t="s">
        <v>242</v>
      </c>
      <c r="O250" s="21"/>
      <c r="P250" s="107"/>
      <c r="Q250" s="108" t="s">
        <v>1692</v>
      </c>
      <c r="R250" s="105" t="s">
        <v>242</v>
      </c>
      <c r="S250" s="21"/>
      <c r="T250" s="107"/>
      <c r="U250" s="108" t="s">
        <v>1013</v>
      </c>
      <c r="V250" s="105" t="s">
        <v>242</v>
      </c>
    </row>
    <row r="251" spans="1:26" ht="20.25" thickBot="1" x14ac:dyDescent="0.3">
      <c r="A251" s="32"/>
      <c r="B251" s="100" t="s">
        <v>1693</v>
      </c>
      <c r="C251" s="16"/>
      <c r="D251" s="101"/>
      <c r="E251" s="102" t="s">
        <v>1019</v>
      </c>
      <c r="F251" s="103" t="s">
        <v>242</v>
      </c>
      <c r="G251" s="16"/>
      <c r="H251" s="103"/>
      <c r="I251" s="109" t="s">
        <v>496</v>
      </c>
      <c r="J251" s="103" t="s">
        <v>242</v>
      </c>
      <c r="K251" s="16"/>
      <c r="L251" s="101"/>
      <c r="M251" s="102" t="s">
        <v>1694</v>
      </c>
      <c r="N251" s="103" t="s">
        <v>242</v>
      </c>
      <c r="O251" s="16"/>
      <c r="P251" s="101"/>
      <c r="Q251" s="102" t="s">
        <v>1695</v>
      </c>
      <c r="R251" s="103" t="s">
        <v>242</v>
      </c>
      <c r="S251" s="16"/>
      <c r="T251" s="101"/>
      <c r="U251" s="102" t="s">
        <v>1019</v>
      </c>
      <c r="V251" s="103" t="s">
        <v>242</v>
      </c>
    </row>
    <row r="252" spans="1:26" x14ac:dyDescent="0.25">
      <c r="A252" s="32"/>
      <c r="B252" s="14"/>
      <c r="C252" s="14"/>
      <c r="D252" s="27"/>
      <c r="E252" s="27"/>
      <c r="F252" s="14"/>
      <c r="G252" s="14"/>
      <c r="H252" s="27"/>
      <c r="I252" s="27"/>
      <c r="J252" s="14"/>
      <c r="K252" s="14"/>
      <c r="L252" s="27"/>
      <c r="M252" s="27"/>
      <c r="N252" s="14"/>
      <c r="O252" s="14"/>
      <c r="P252" s="27"/>
      <c r="Q252" s="27"/>
      <c r="R252" s="14"/>
      <c r="S252" s="14"/>
      <c r="T252" s="27"/>
      <c r="U252" s="27"/>
      <c r="V252" s="14"/>
    </row>
    <row r="253" spans="1:26" ht="15.75" thickBot="1" x14ac:dyDescent="0.3">
      <c r="A253" s="32"/>
      <c r="B253" s="99" t="s">
        <v>112</v>
      </c>
      <c r="C253" s="21"/>
      <c r="D253" s="107"/>
      <c r="E253" s="108" t="s">
        <v>1696</v>
      </c>
      <c r="F253" s="105" t="s">
        <v>242</v>
      </c>
      <c r="G253" s="21"/>
      <c r="H253" s="105"/>
      <c r="I253" s="106" t="s">
        <v>496</v>
      </c>
      <c r="J253" s="105" t="s">
        <v>242</v>
      </c>
      <c r="K253" s="21"/>
      <c r="L253" s="107"/>
      <c r="M253" s="108" t="s">
        <v>1697</v>
      </c>
      <c r="N253" s="105" t="s">
        <v>242</v>
      </c>
      <c r="O253" s="21"/>
      <c r="P253" s="107"/>
      <c r="Q253" s="108" t="s">
        <v>763</v>
      </c>
      <c r="R253" s="105" t="s">
        <v>242</v>
      </c>
      <c r="S253" s="21"/>
      <c r="T253" s="107"/>
      <c r="U253" s="108" t="s">
        <v>1021</v>
      </c>
      <c r="V253" s="105" t="s">
        <v>242</v>
      </c>
    </row>
    <row r="254" spans="1:26" x14ac:dyDescent="0.25">
      <c r="A254" s="32"/>
      <c r="B254" s="14"/>
      <c r="C254" s="14"/>
      <c r="D254" s="27"/>
      <c r="E254" s="27"/>
      <c r="F254" s="14"/>
      <c r="G254" s="14"/>
      <c r="H254" s="27"/>
      <c r="I254" s="27"/>
      <c r="J254" s="14"/>
      <c r="K254" s="14"/>
      <c r="L254" s="27"/>
      <c r="M254" s="27"/>
      <c r="N254" s="14"/>
      <c r="O254" s="14"/>
      <c r="P254" s="27"/>
      <c r="Q254" s="27"/>
      <c r="R254" s="14"/>
      <c r="S254" s="14"/>
      <c r="T254" s="27"/>
      <c r="U254" s="27"/>
      <c r="V254" s="14"/>
    </row>
    <row r="255" spans="1:26" x14ac:dyDescent="0.25">
      <c r="A255" s="32"/>
      <c r="B255" s="111" t="s">
        <v>113</v>
      </c>
      <c r="C255" s="16"/>
      <c r="D255" s="101"/>
      <c r="E255" s="102" t="s">
        <v>1698</v>
      </c>
      <c r="F255" s="103" t="s">
        <v>242</v>
      </c>
      <c r="G255" s="16"/>
      <c r="H255" s="101"/>
      <c r="I255" s="102" t="s">
        <v>1613</v>
      </c>
      <c r="J255" s="103" t="s">
        <v>242</v>
      </c>
      <c r="K255" s="16"/>
      <c r="L255" s="101"/>
      <c r="M255" s="102" t="s">
        <v>1628</v>
      </c>
      <c r="N255" s="103" t="s">
        <v>242</v>
      </c>
      <c r="O255" s="16"/>
      <c r="P255" s="101"/>
      <c r="Q255" s="102" t="s">
        <v>1699</v>
      </c>
      <c r="R255" s="103" t="s">
        <v>242</v>
      </c>
      <c r="S255" s="16"/>
      <c r="T255" s="101"/>
      <c r="U255" s="102" t="s">
        <v>1700</v>
      </c>
      <c r="V255" s="103" t="s">
        <v>242</v>
      </c>
    </row>
    <row r="256" spans="1:26" ht="20.25" thickBot="1" x14ac:dyDescent="0.3">
      <c r="A256" s="32"/>
      <c r="B256" s="104" t="s">
        <v>114</v>
      </c>
      <c r="C256" s="21"/>
      <c r="D256" s="105"/>
      <c r="E256" s="106" t="s">
        <v>496</v>
      </c>
      <c r="F256" s="105" t="s">
        <v>242</v>
      </c>
      <c r="G256" s="21"/>
      <c r="H256" s="105"/>
      <c r="I256" s="106" t="s">
        <v>496</v>
      </c>
      <c r="J256" s="105" t="s">
        <v>242</v>
      </c>
      <c r="K256" s="21"/>
      <c r="L256" s="107"/>
      <c r="M256" s="108" t="s">
        <v>1701</v>
      </c>
      <c r="N256" s="105" t="s">
        <v>242</v>
      </c>
      <c r="O256" s="21"/>
      <c r="P256" s="105"/>
      <c r="Q256" s="106" t="s">
        <v>496</v>
      </c>
      <c r="R256" s="105" t="s">
        <v>242</v>
      </c>
      <c r="S256" s="21"/>
      <c r="T256" s="107"/>
      <c r="U256" s="108" t="s">
        <v>1701</v>
      </c>
      <c r="V256" s="105" t="s">
        <v>242</v>
      </c>
    </row>
    <row r="257" spans="1:26" x14ac:dyDescent="0.25">
      <c r="A257" s="32"/>
      <c r="B257" s="14"/>
      <c r="C257" s="14"/>
      <c r="D257" s="27"/>
      <c r="E257" s="27"/>
      <c r="F257" s="14"/>
      <c r="G257" s="14"/>
      <c r="H257" s="27"/>
      <c r="I257" s="27"/>
      <c r="J257" s="14"/>
      <c r="K257" s="14"/>
      <c r="L257" s="27"/>
      <c r="M257" s="27"/>
      <c r="N257" s="14"/>
      <c r="O257" s="14"/>
      <c r="P257" s="27"/>
      <c r="Q257" s="27"/>
      <c r="R257" s="14"/>
      <c r="S257" s="14"/>
      <c r="T257" s="27"/>
      <c r="U257" s="27"/>
      <c r="V257" s="14"/>
    </row>
    <row r="258" spans="1:26" ht="20.25" thickBot="1" x14ac:dyDescent="0.3">
      <c r="A258" s="32"/>
      <c r="B258" s="111" t="s">
        <v>115</v>
      </c>
      <c r="C258" s="16"/>
      <c r="D258" s="101" t="s">
        <v>247</v>
      </c>
      <c r="E258" s="102" t="s">
        <v>1698</v>
      </c>
      <c r="F258" s="103" t="s">
        <v>242</v>
      </c>
      <c r="G258" s="16"/>
      <c r="H258" s="101" t="s">
        <v>247</v>
      </c>
      <c r="I258" s="102" t="s">
        <v>1613</v>
      </c>
      <c r="J258" s="103" t="s">
        <v>242</v>
      </c>
      <c r="K258" s="16"/>
      <c r="L258" s="101" t="s">
        <v>247</v>
      </c>
      <c r="M258" s="102" t="s">
        <v>1702</v>
      </c>
      <c r="N258" s="103" t="s">
        <v>242</v>
      </c>
      <c r="O258" s="16"/>
      <c r="P258" s="101" t="s">
        <v>247</v>
      </c>
      <c r="Q258" s="102" t="s">
        <v>1699</v>
      </c>
      <c r="R258" s="103" t="s">
        <v>242</v>
      </c>
      <c r="S258" s="16"/>
      <c r="T258" s="101" t="s">
        <v>247</v>
      </c>
      <c r="U258" s="102" t="s">
        <v>1698</v>
      </c>
      <c r="V258" s="103" t="s">
        <v>242</v>
      </c>
    </row>
    <row r="259" spans="1:26" ht="15.75" thickTop="1" x14ac:dyDescent="0.25">
      <c r="A259" s="32"/>
      <c r="B259" s="14"/>
      <c r="C259" s="14"/>
      <c r="D259" s="28"/>
      <c r="E259" s="28"/>
      <c r="F259" s="14"/>
      <c r="G259" s="14"/>
      <c r="H259" s="28"/>
      <c r="I259" s="28"/>
      <c r="J259" s="14"/>
      <c r="K259" s="14"/>
      <c r="L259" s="28"/>
      <c r="M259" s="28"/>
      <c r="N259" s="14"/>
      <c r="O259" s="14"/>
      <c r="P259" s="28"/>
      <c r="Q259" s="28"/>
      <c r="R259" s="14"/>
      <c r="S259" s="14"/>
      <c r="T259" s="28"/>
      <c r="U259" s="28"/>
      <c r="V259" s="14"/>
    </row>
    <row r="260" spans="1:26" x14ac:dyDescent="0.25">
      <c r="A260" s="32"/>
      <c r="B260" s="45" t="s">
        <v>1139</v>
      </c>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row>
    <row r="261" spans="1:26" x14ac:dyDescent="0.25">
      <c r="A261" s="32"/>
      <c r="B261" s="45" t="s">
        <v>1691</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row>
    <row r="262" spans="1:26" x14ac:dyDescent="0.25">
      <c r="A262" s="32"/>
      <c r="B262" s="45" t="s">
        <v>1616</v>
      </c>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row>
    <row r="263" spans="1:26" x14ac:dyDescent="0.25">
      <c r="A263" s="32"/>
      <c r="B263" s="45" t="s">
        <v>1141</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row>
    <row r="264" spans="1:26" x14ac:dyDescent="0.25">
      <c r="A264" s="32"/>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row>
    <row r="265" spans="1:26" x14ac:dyDescent="0.25">
      <c r="A265" s="32"/>
      <c r="B265" s="4"/>
      <c r="C265" s="4"/>
      <c r="D265" s="4"/>
      <c r="E265" s="4"/>
      <c r="F265" s="4"/>
      <c r="G265" s="4"/>
      <c r="H265" s="4"/>
      <c r="I265" s="4"/>
      <c r="J265" s="4"/>
      <c r="K265" s="4"/>
      <c r="L265" s="4"/>
      <c r="M265" s="4"/>
      <c r="N265" s="4"/>
      <c r="O265" s="4"/>
      <c r="P265" s="4"/>
      <c r="Q265" s="4"/>
      <c r="R265" s="4"/>
      <c r="S265" s="4"/>
      <c r="T265" s="4"/>
      <c r="U265" s="4"/>
      <c r="V265" s="4"/>
    </row>
    <row r="266" spans="1:26" x14ac:dyDescent="0.25">
      <c r="A266" s="32"/>
      <c r="B266" s="44"/>
      <c r="C266" s="44"/>
      <c r="D266" s="83" t="s">
        <v>1496</v>
      </c>
      <c r="E266" s="83"/>
      <c r="F266" s="44"/>
      <c r="G266" s="44"/>
      <c r="H266" s="83" t="s">
        <v>1329</v>
      </c>
      <c r="I266" s="83"/>
      <c r="J266" s="44"/>
      <c r="K266" s="44"/>
      <c r="L266" s="112" t="s">
        <v>1498</v>
      </c>
      <c r="M266" s="112"/>
      <c r="N266" s="44"/>
      <c r="O266" s="44"/>
      <c r="P266" s="83" t="s">
        <v>1423</v>
      </c>
      <c r="Q266" s="83"/>
      <c r="R266" s="44"/>
      <c r="S266" s="44"/>
      <c r="T266" s="83" t="s">
        <v>1424</v>
      </c>
      <c r="U266" s="83"/>
      <c r="V266" s="44"/>
    </row>
    <row r="267" spans="1:26" ht="15.75" thickBot="1" x14ac:dyDescent="0.3">
      <c r="A267" s="32"/>
      <c r="B267" s="44"/>
      <c r="C267" s="44"/>
      <c r="D267" s="82" t="s">
        <v>1331</v>
      </c>
      <c r="E267" s="82"/>
      <c r="F267" s="44"/>
      <c r="G267" s="44"/>
      <c r="H267" s="82" t="s">
        <v>1703</v>
      </c>
      <c r="I267" s="82"/>
      <c r="J267" s="44"/>
      <c r="K267" s="44"/>
      <c r="L267" s="113" t="s">
        <v>1333</v>
      </c>
      <c r="M267" s="113"/>
      <c r="N267" s="44"/>
      <c r="O267" s="44"/>
      <c r="P267" s="82"/>
      <c r="Q267" s="82"/>
      <c r="R267" s="44"/>
      <c r="S267" s="44"/>
      <c r="T267" s="82"/>
      <c r="U267" s="82"/>
      <c r="V267" s="44"/>
    </row>
    <row r="268" spans="1:26" x14ac:dyDescent="0.25">
      <c r="A268" s="32"/>
      <c r="B268" s="4"/>
      <c r="C268" s="33"/>
      <c r="D268" s="33"/>
      <c r="E268" s="33"/>
      <c r="F268" s="33"/>
      <c r="G268" s="33"/>
      <c r="H268" s="33"/>
      <c r="I268" s="33"/>
      <c r="J268" s="33"/>
      <c r="K268" s="33"/>
      <c r="L268" s="33"/>
      <c r="M268" s="33"/>
      <c r="N268" s="33"/>
      <c r="O268" s="33"/>
      <c r="P268" s="33"/>
      <c r="Q268" s="33"/>
      <c r="R268" s="33"/>
      <c r="S268" s="33"/>
      <c r="T268" s="33"/>
      <c r="U268" s="33"/>
      <c r="V268" s="33"/>
    </row>
    <row r="269" spans="1:26" ht="15.75" thickBot="1" x14ac:dyDescent="0.3">
      <c r="A269" s="32"/>
      <c r="B269" s="99" t="s">
        <v>102</v>
      </c>
      <c r="C269" s="21"/>
      <c r="D269" s="107" t="s">
        <v>247</v>
      </c>
      <c r="E269" s="108" t="s">
        <v>1318</v>
      </c>
      <c r="F269" s="105" t="s">
        <v>242</v>
      </c>
      <c r="G269" s="21"/>
      <c r="H269" s="107" t="s">
        <v>247</v>
      </c>
      <c r="I269" s="108" t="s">
        <v>1669</v>
      </c>
      <c r="J269" s="105" t="s">
        <v>242</v>
      </c>
      <c r="K269" s="21"/>
      <c r="L269" s="107" t="s">
        <v>247</v>
      </c>
      <c r="M269" s="108" t="s">
        <v>1670</v>
      </c>
      <c r="N269" s="105" t="s">
        <v>242</v>
      </c>
      <c r="O269" s="21"/>
      <c r="P269" s="107" t="s">
        <v>247</v>
      </c>
      <c r="Q269" s="108" t="s">
        <v>1671</v>
      </c>
      <c r="R269" s="105" t="s">
        <v>242</v>
      </c>
      <c r="S269" s="21"/>
      <c r="T269" s="107" t="s">
        <v>247</v>
      </c>
      <c r="U269" s="108" t="s">
        <v>1320</v>
      </c>
      <c r="V269" s="105" t="s">
        <v>242</v>
      </c>
    </row>
    <row r="270" spans="1:26" x14ac:dyDescent="0.25">
      <c r="A270" s="32"/>
      <c r="B270" s="14"/>
      <c r="C270" s="14"/>
      <c r="D270" s="27"/>
      <c r="E270" s="27"/>
      <c r="F270" s="14"/>
      <c r="G270" s="14"/>
      <c r="H270" s="27"/>
      <c r="I270" s="27"/>
      <c r="J270" s="14"/>
      <c r="K270" s="14"/>
      <c r="L270" s="27"/>
      <c r="M270" s="27"/>
      <c r="N270" s="14"/>
      <c r="O270" s="14"/>
      <c r="P270" s="27"/>
      <c r="Q270" s="27"/>
      <c r="R270" s="14"/>
      <c r="S270" s="14"/>
      <c r="T270" s="27"/>
      <c r="U270" s="27"/>
      <c r="V270" s="14"/>
    </row>
    <row r="271" spans="1:26" x14ac:dyDescent="0.25">
      <c r="A271" s="32"/>
      <c r="B271" s="111" t="s">
        <v>109</v>
      </c>
      <c r="C271" s="16"/>
      <c r="D271" s="4"/>
      <c r="E271" s="4"/>
      <c r="F271" s="4"/>
      <c r="G271" s="16"/>
      <c r="H271" s="4"/>
      <c r="I271" s="4"/>
      <c r="J271" s="4"/>
      <c r="K271" s="16"/>
      <c r="L271" s="4"/>
      <c r="M271" s="4"/>
      <c r="N271" s="4"/>
      <c r="O271" s="16"/>
      <c r="P271" s="4"/>
      <c r="Q271" s="4"/>
      <c r="R271" s="4"/>
      <c r="S271" s="16"/>
      <c r="T271" s="4"/>
      <c r="U271" s="4"/>
      <c r="V271" s="4"/>
    </row>
    <row r="272" spans="1:26" x14ac:dyDescent="0.25">
      <c r="A272" s="32"/>
      <c r="B272" s="104" t="s">
        <v>110</v>
      </c>
      <c r="C272" s="21"/>
      <c r="D272" s="107"/>
      <c r="E272" s="108" t="s">
        <v>1028</v>
      </c>
      <c r="F272" s="105" t="s">
        <v>242</v>
      </c>
      <c r="G272" s="21"/>
      <c r="H272" s="105"/>
      <c r="I272" s="106" t="s">
        <v>496</v>
      </c>
      <c r="J272" s="105" t="s">
        <v>242</v>
      </c>
      <c r="K272" s="21"/>
      <c r="L272" s="107"/>
      <c r="M272" s="108" t="s">
        <v>1704</v>
      </c>
      <c r="N272" s="105" t="s">
        <v>242</v>
      </c>
      <c r="O272" s="21"/>
      <c r="P272" s="107"/>
      <c r="Q272" s="108" t="s">
        <v>1705</v>
      </c>
      <c r="R272" s="105" t="s">
        <v>242</v>
      </c>
      <c r="S272" s="21"/>
      <c r="T272" s="107"/>
      <c r="U272" s="108" t="s">
        <v>1028</v>
      </c>
      <c r="V272" s="105" t="s">
        <v>242</v>
      </c>
    </row>
    <row r="273" spans="1:26" ht="20.25" thickBot="1" x14ac:dyDescent="0.3">
      <c r="A273" s="32"/>
      <c r="B273" s="100" t="s">
        <v>1706</v>
      </c>
      <c r="C273" s="16"/>
      <c r="D273" s="101"/>
      <c r="E273" s="102" t="s">
        <v>1033</v>
      </c>
      <c r="F273" s="103" t="s">
        <v>242</v>
      </c>
      <c r="G273" s="16"/>
      <c r="H273" s="103"/>
      <c r="I273" s="109" t="s">
        <v>496</v>
      </c>
      <c r="J273" s="103" t="s">
        <v>242</v>
      </c>
      <c r="K273" s="16"/>
      <c r="L273" s="101"/>
      <c r="M273" s="102" t="s">
        <v>1707</v>
      </c>
      <c r="N273" s="103" t="s">
        <v>242</v>
      </c>
      <c r="O273" s="16"/>
      <c r="P273" s="101"/>
      <c r="Q273" s="102" t="s">
        <v>1708</v>
      </c>
      <c r="R273" s="103" t="s">
        <v>242</v>
      </c>
      <c r="S273" s="16"/>
      <c r="T273" s="101"/>
      <c r="U273" s="102" t="s">
        <v>1033</v>
      </c>
      <c r="V273" s="103" t="s">
        <v>242</v>
      </c>
    </row>
    <row r="274" spans="1:26" x14ac:dyDescent="0.25">
      <c r="A274" s="32"/>
      <c r="B274" s="14"/>
      <c r="C274" s="14"/>
      <c r="D274" s="27"/>
      <c r="E274" s="27"/>
      <c r="F274" s="14"/>
      <c r="G274" s="14"/>
      <c r="H274" s="27"/>
      <c r="I274" s="27"/>
      <c r="J274" s="14"/>
      <c r="K274" s="14"/>
      <c r="L274" s="27"/>
      <c r="M274" s="27"/>
      <c r="N274" s="14"/>
      <c r="O274" s="14"/>
      <c r="P274" s="27"/>
      <c r="Q274" s="27"/>
      <c r="R274" s="14"/>
      <c r="S274" s="14"/>
      <c r="T274" s="27"/>
      <c r="U274" s="27"/>
      <c r="V274" s="14"/>
    </row>
    <row r="275" spans="1:26" ht="15.75" thickBot="1" x14ac:dyDescent="0.3">
      <c r="A275" s="32"/>
      <c r="B275" s="99" t="s">
        <v>112</v>
      </c>
      <c r="C275" s="21"/>
      <c r="D275" s="107"/>
      <c r="E275" s="108" t="s">
        <v>1034</v>
      </c>
      <c r="F275" s="105" t="s">
        <v>242</v>
      </c>
      <c r="G275" s="21"/>
      <c r="H275" s="105"/>
      <c r="I275" s="106" t="s">
        <v>496</v>
      </c>
      <c r="J275" s="105" t="s">
        <v>242</v>
      </c>
      <c r="K275" s="21"/>
      <c r="L275" s="107"/>
      <c r="M275" s="108" t="s">
        <v>1709</v>
      </c>
      <c r="N275" s="105" t="s">
        <v>242</v>
      </c>
      <c r="O275" s="21"/>
      <c r="P275" s="107"/>
      <c r="Q275" s="108" t="s">
        <v>456</v>
      </c>
      <c r="R275" s="105" t="s">
        <v>242</v>
      </c>
      <c r="S275" s="21"/>
      <c r="T275" s="107"/>
      <c r="U275" s="108" t="s">
        <v>1034</v>
      </c>
      <c r="V275" s="105" t="s">
        <v>242</v>
      </c>
    </row>
    <row r="276" spans="1:26" x14ac:dyDescent="0.25">
      <c r="A276" s="32"/>
      <c r="B276" s="14"/>
      <c r="C276" s="14"/>
      <c r="D276" s="27"/>
      <c r="E276" s="27"/>
      <c r="F276" s="14"/>
      <c r="G276" s="14"/>
      <c r="H276" s="27"/>
      <c r="I276" s="27"/>
      <c r="J276" s="14"/>
      <c r="K276" s="14"/>
      <c r="L276" s="27"/>
      <c r="M276" s="27"/>
      <c r="N276" s="14"/>
      <c r="O276" s="14"/>
      <c r="P276" s="27"/>
      <c r="Q276" s="27"/>
      <c r="R276" s="14"/>
      <c r="S276" s="14"/>
      <c r="T276" s="27"/>
      <c r="U276" s="27"/>
      <c r="V276" s="14"/>
    </row>
    <row r="277" spans="1:26" x14ac:dyDescent="0.25">
      <c r="A277" s="32"/>
      <c r="B277" s="111" t="s">
        <v>113</v>
      </c>
      <c r="C277" s="16"/>
      <c r="D277" s="101"/>
      <c r="E277" s="102" t="s">
        <v>1710</v>
      </c>
      <c r="F277" s="103" t="s">
        <v>242</v>
      </c>
      <c r="G277" s="16"/>
      <c r="H277" s="101"/>
      <c r="I277" s="102" t="s">
        <v>1669</v>
      </c>
      <c r="J277" s="103" t="s">
        <v>242</v>
      </c>
      <c r="K277" s="16"/>
      <c r="L277" s="101"/>
      <c r="M277" s="102" t="s">
        <v>1711</v>
      </c>
      <c r="N277" s="103" t="s">
        <v>242</v>
      </c>
      <c r="O277" s="16"/>
      <c r="P277" s="101"/>
      <c r="Q277" s="102" t="s">
        <v>1712</v>
      </c>
      <c r="R277" s="103" t="s">
        <v>242</v>
      </c>
      <c r="S277" s="16"/>
      <c r="T277" s="101"/>
      <c r="U277" s="102" t="s">
        <v>1713</v>
      </c>
      <c r="V277" s="103" t="s">
        <v>242</v>
      </c>
    </row>
    <row r="278" spans="1:26" ht="20.25" thickBot="1" x14ac:dyDescent="0.3">
      <c r="A278" s="32"/>
      <c r="B278" s="104" t="s">
        <v>114</v>
      </c>
      <c r="C278" s="21"/>
      <c r="D278" s="105"/>
      <c r="E278" s="106" t="s">
        <v>496</v>
      </c>
      <c r="F278" s="105" t="s">
        <v>242</v>
      </c>
      <c r="G278" s="21"/>
      <c r="H278" s="105"/>
      <c r="I278" s="106" t="s">
        <v>496</v>
      </c>
      <c r="J278" s="105" t="s">
        <v>242</v>
      </c>
      <c r="K278" s="21"/>
      <c r="L278" s="107"/>
      <c r="M278" s="108" t="s">
        <v>1321</v>
      </c>
      <c r="N278" s="105" t="s">
        <v>242</v>
      </c>
      <c r="O278" s="21"/>
      <c r="P278" s="105"/>
      <c r="Q278" s="106" t="s">
        <v>496</v>
      </c>
      <c r="R278" s="105" t="s">
        <v>242</v>
      </c>
      <c r="S278" s="21"/>
      <c r="T278" s="107"/>
      <c r="U278" s="108" t="s">
        <v>1321</v>
      </c>
      <c r="V278" s="105" t="s">
        <v>242</v>
      </c>
    </row>
    <row r="279" spans="1:26" x14ac:dyDescent="0.25">
      <c r="A279" s="32"/>
      <c r="B279" s="14"/>
      <c r="C279" s="14"/>
      <c r="D279" s="27"/>
      <c r="E279" s="27"/>
      <c r="F279" s="14"/>
      <c r="G279" s="14"/>
      <c r="H279" s="27"/>
      <c r="I279" s="27"/>
      <c r="J279" s="14"/>
      <c r="K279" s="14"/>
      <c r="L279" s="27"/>
      <c r="M279" s="27"/>
      <c r="N279" s="14"/>
      <c r="O279" s="14"/>
      <c r="P279" s="27"/>
      <c r="Q279" s="27"/>
      <c r="R279" s="14"/>
      <c r="S279" s="14"/>
      <c r="T279" s="27"/>
      <c r="U279" s="27"/>
      <c r="V279" s="14"/>
    </row>
    <row r="280" spans="1:26" ht="20.25" thickBot="1" x14ac:dyDescent="0.3">
      <c r="A280" s="32"/>
      <c r="B280" s="111" t="s">
        <v>115</v>
      </c>
      <c r="C280" s="16"/>
      <c r="D280" s="101" t="s">
        <v>247</v>
      </c>
      <c r="E280" s="102" t="s">
        <v>1710</v>
      </c>
      <c r="F280" s="103" t="s">
        <v>242</v>
      </c>
      <c r="G280" s="16"/>
      <c r="H280" s="101" t="s">
        <v>247</v>
      </c>
      <c r="I280" s="102" t="s">
        <v>1669</v>
      </c>
      <c r="J280" s="103" t="s">
        <v>242</v>
      </c>
      <c r="K280" s="16"/>
      <c r="L280" s="101" t="s">
        <v>247</v>
      </c>
      <c r="M280" s="102" t="s">
        <v>1714</v>
      </c>
      <c r="N280" s="103" t="s">
        <v>242</v>
      </c>
      <c r="O280" s="16"/>
      <c r="P280" s="101" t="s">
        <v>247</v>
      </c>
      <c r="Q280" s="102" t="s">
        <v>1712</v>
      </c>
      <c r="R280" s="103" t="s">
        <v>242</v>
      </c>
      <c r="S280" s="16"/>
      <c r="T280" s="101" t="s">
        <v>247</v>
      </c>
      <c r="U280" s="102" t="s">
        <v>1710</v>
      </c>
      <c r="V280" s="103" t="s">
        <v>242</v>
      </c>
    </row>
    <row r="281" spans="1:26" ht="15.75" thickTop="1" x14ac:dyDescent="0.25">
      <c r="A281" s="32"/>
      <c r="B281" s="14"/>
      <c r="C281" s="14"/>
      <c r="D281" s="28"/>
      <c r="E281" s="28"/>
      <c r="F281" s="14"/>
      <c r="G281" s="14"/>
      <c r="H281" s="28"/>
      <c r="I281" s="28"/>
      <c r="J281" s="14"/>
      <c r="K281" s="14"/>
      <c r="L281" s="28"/>
      <c r="M281" s="28"/>
      <c r="N281" s="14"/>
      <c r="O281" s="14"/>
      <c r="P281" s="28"/>
      <c r="Q281" s="28"/>
      <c r="R281" s="14"/>
      <c r="S281" s="14"/>
      <c r="T281" s="28"/>
      <c r="U281" s="28"/>
      <c r="V281" s="14"/>
    </row>
    <row r="282" spans="1:26" ht="15" customHeight="1" x14ac:dyDescent="0.25">
      <c r="A282" s="32" t="s">
        <v>2008</v>
      </c>
      <c r="B282" s="33" t="s">
        <v>5</v>
      </c>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row>
    <row r="283" spans="1:26" x14ac:dyDescent="0.25">
      <c r="A283" s="32"/>
      <c r="B283" s="45" t="s">
        <v>1139</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row>
    <row r="284" spans="1:26" x14ac:dyDescent="0.25">
      <c r="A284" s="32"/>
      <c r="B284" s="45" t="s">
        <v>1715</v>
      </c>
      <c r="C284" s="45"/>
      <c r="D284" s="45"/>
      <c r="E284" s="45"/>
      <c r="F284" s="45"/>
      <c r="G284" s="45"/>
      <c r="H284" s="45"/>
      <c r="I284" s="45"/>
      <c r="J284" s="45"/>
      <c r="K284" s="45"/>
      <c r="L284" s="45"/>
      <c r="M284" s="45"/>
      <c r="N284" s="45"/>
      <c r="O284" s="45"/>
      <c r="P284" s="45"/>
      <c r="Q284" s="45"/>
      <c r="R284" s="45"/>
      <c r="S284" s="45"/>
      <c r="T284" s="45"/>
      <c r="U284" s="45"/>
      <c r="V284" s="45"/>
      <c r="W284" s="45"/>
      <c r="X284" s="45"/>
      <c r="Y284" s="45"/>
      <c r="Z284" s="45"/>
    </row>
    <row r="285" spans="1:26" x14ac:dyDescent="0.25">
      <c r="A285" s="32"/>
      <c r="B285" s="45" t="s">
        <v>1494</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row>
    <row r="286" spans="1:26" x14ac:dyDescent="0.25">
      <c r="A286" s="32"/>
      <c r="B286" s="54" t="s">
        <v>1495</v>
      </c>
      <c r="C286" s="54"/>
      <c r="D286" s="54"/>
      <c r="E286" s="54"/>
      <c r="F286" s="54"/>
      <c r="G286" s="54"/>
      <c r="H286" s="54"/>
      <c r="I286" s="54"/>
      <c r="J286" s="54"/>
      <c r="K286" s="54"/>
      <c r="L286" s="54"/>
      <c r="M286" s="54"/>
      <c r="N286" s="54"/>
      <c r="O286" s="54"/>
      <c r="P286" s="54"/>
      <c r="Q286" s="54"/>
      <c r="R286" s="54"/>
      <c r="S286" s="54"/>
      <c r="T286" s="54"/>
      <c r="U286" s="54"/>
      <c r="V286" s="54"/>
      <c r="W286" s="54"/>
      <c r="X286" s="54"/>
      <c r="Y286" s="54"/>
      <c r="Z286" s="54"/>
    </row>
    <row r="287" spans="1:26" x14ac:dyDescent="0.25">
      <c r="A287" s="32"/>
      <c r="B287" s="59"/>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row>
    <row r="288" spans="1:26" x14ac:dyDescent="0.25">
      <c r="A288" s="32"/>
      <c r="B288" s="4"/>
      <c r="C288" s="4"/>
      <c r="D288" s="4"/>
      <c r="E288" s="4"/>
      <c r="F288" s="4"/>
      <c r="G288" s="4"/>
      <c r="H288" s="4"/>
      <c r="I288" s="4"/>
      <c r="J288" s="4"/>
      <c r="K288" s="4"/>
      <c r="L288" s="4"/>
      <c r="M288" s="4"/>
      <c r="N288" s="4"/>
      <c r="O288" s="4"/>
      <c r="P288" s="4"/>
      <c r="Q288" s="4"/>
      <c r="R288" s="4"/>
      <c r="S288" s="4"/>
      <c r="T288" s="4"/>
      <c r="U288" s="4"/>
      <c r="V288" s="4"/>
    </row>
    <row r="289" spans="1:22" x14ac:dyDescent="0.25">
      <c r="A289" s="32"/>
      <c r="B289" s="44"/>
      <c r="C289" s="44"/>
      <c r="D289" s="45" t="s">
        <v>1496</v>
      </c>
      <c r="E289" s="45"/>
      <c r="F289" s="44"/>
      <c r="G289" s="44"/>
      <c r="H289" s="45" t="s">
        <v>1329</v>
      </c>
      <c r="I289" s="45"/>
      <c r="J289" s="44"/>
      <c r="K289" s="44"/>
      <c r="L289" s="72" t="s">
        <v>1498</v>
      </c>
      <c r="M289" s="72"/>
      <c r="N289" s="44"/>
      <c r="O289" s="44"/>
      <c r="P289" s="45" t="s">
        <v>1423</v>
      </c>
      <c r="Q289" s="45"/>
      <c r="R289" s="44"/>
      <c r="S289" s="44"/>
      <c r="T289" s="45" t="s">
        <v>1424</v>
      </c>
      <c r="U289" s="45"/>
      <c r="V289" s="44"/>
    </row>
    <row r="290" spans="1:22" ht="15.75" thickBot="1" x14ac:dyDescent="0.3">
      <c r="A290" s="32"/>
      <c r="B290" s="44"/>
      <c r="C290" s="44"/>
      <c r="D290" s="29" t="s">
        <v>1331</v>
      </c>
      <c r="E290" s="29"/>
      <c r="F290" s="44"/>
      <c r="G290" s="44"/>
      <c r="H290" s="29" t="s">
        <v>1497</v>
      </c>
      <c r="I290" s="29"/>
      <c r="J290" s="44"/>
      <c r="K290" s="44"/>
      <c r="L290" s="74" t="s">
        <v>1333</v>
      </c>
      <c r="M290" s="74"/>
      <c r="N290" s="44"/>
      <c r="O290" s="44"/>
      <c r="P290" s="29"/>
      <c r="Q290" s="29"/>
      <c r="R290" s="44"/>
      <c r="S290" s="44"/>
      <c r="T290" s="29"/>
      <c r="U290" s="29"/>
      <c r="V290" s="44"/>
    </row>
    <row r="291" spans="1:22" ht="25.5" x14ac:dyDescent="0.25">
      <c r="A291" s="32"/>
      <c r="B291" s="62" t="s">
        <v>119</v>
      </c>
      <c r="C291" s="21"/>
      <c r="D291" s="20"/>
      <c r="E291" s="20"/>
      <c r="F291" s="20"/>
      <c r="G291" s="21"/>
      <c r="H291" s="20"/>
      <c r="I291" s="20"/>
      <c r="J291" s="20"/>
      <c r="K291" s="21"/>
      <c r="L291" s="20"/>
      <c r="M291" s="20"/>
      <c r="N291" s="20"/>
      <c r="O291" s="21"/>
      <c r="P291" s="20"/>
      <c r="Q291" s="20"/>
      <c r="R291" s="20"/>
      <c r="S291" s="21"/>
      <c r="T291" s="20"/>
      <c r="U291" s="20"/>
      <c r="V291" s="20"/>
    </row>
    <row r="292" spans="1:22" ht="26.25" thickBot="1" x14ac:dyDescent="0.3">
      <c r="A292" s="32"/>
      <c r="B292" s="25" t="s">
        <v>1716</v>
      </c>
      <c r="C292" s="16"/>
      <c r="D292" s="13" t="s">
        <v>247</v>
      </c>
      <c r="E292" s="26" t="s">
        <v>1717</v>
      </c>
      <c r="F292" s="12" t="s">
        <v>242</v>
      </c>
      <c r="G292" s="16"/>
      <c r="H292" s="13" t="s">
        <v>247</v>
      </c>
      <c r="I292" s="26" t="s">
        <v>1718</v>
      </c>
      <c r="J292" s="12" t="s">
        <v>242</v>
      </c>
      <c r="K292" s="16"/>
      <c r="L292" s="13" t="s">
        <v>247</v>
      </c>
      <c r="M292" s="26" t="s">
        <v>1719</v>
      </c>
      <c r="N292" s="12" t="s">
        <v>242</v>
      </c>
      <c r="O292" s="16"/>
      <c r="P292" s="12" t="s">
        <v>247</v>
      </c>
      <c r="Q292" s="46" t="s">
        <v>496</v>
      </c>
      <c r="R292" s="12" t="s">
        <v>242</v>
      </c>
      <c r="S292" s="16"/>
      <c r="T292" s="13" t="s">
        <v>247</v>
      </c>
      <c r="U292" s="26" t="s">
        <v>1720</v>
      </c>
      <c r="V292" s="12" t="s">
        <v>242</v>
      </c>
    </row>
    <row r="293" spans="1:22" x14ac:dyDescent="0.25">
      <c r="A293" s="32"/>
      <c r="B293" s="14"/>
      <c r="C293" s="14"/>
      <c r="D293" s="27"/>
      <c r="E293" s="27"/>
      <c r="F293" s="14"/>
      <c r="G293" s="14"/>
      <c r="H293" s="27"/>
      <c r="I293" s="27"/>
      <c r="J293" s="14"/>
      <c r="K293" s="14"/>
      <c r="L293" s="27"/>
      <c r="M293" s="27"/>
      <c r="N293" s="14"/>
      <c r="O293" s="14"/>
      <c r="P293" s="27"/>
      <c r="Q293" s="27"/>
      <c r="R293" s="14"/>
      <c r="S293" s="14"/>
      <c r="T293" s="27"/>
      <c r="U293" s="27"/>
      <c r="V293" s="14"/>
    </row>
    <row r="294" spans="1:22" ht="25.5" x14ac:dyDescent="0.25">
      <c r="A294" s="32"/>
      <c r="B294" s="62" t="s">
        <v>133</v>
      </c>
      <c r="C294" s="21"/>
      <c r="D294" s="20"/>
      <c r="E294" s="20"/>
      <c r="F294" s="20"/>
      <c r="G294" s="21"/>
      <c r="H294" s="20"/>
      <c r="I294" s="20"/>
      <c r="J294" s="20"/>
      <c r="K294" s="21"/>
      <c r="L294" s="20"/>
      <c r="M294" s="20"/>
      <c r="N294" s="20"/>
      <c r="O294" s="21"/>
      <c r="P294" s="20"/>
      <c r="Q294" s="20"/>
      <c r="R294" s="20"/>
      <c r="S294" s="21"/>
      <c r="T294" s="20"/>
      <c r="U294" s="20"/>
      <c r="V294" s="20"/>
    </row>
    <row r="295" spans="1:22" x14ac:dyDescent="0.25">
      <c r="A295" s="32"/>
      <c r="B295" s="25" t="s">
        <v>134</v>
      </c>
      <c r="C295" s="16"/>
      <c r="D295" s="13"/>
      <c r="E295" s="26" t="s">
        <v>1721</v>
      </c>
      <c r="F295" s="12" t="s">
        <v>242</v>
      </c>
      <c r="G295" s="16"/>
      <c r="H295" s="13"/>
      <c r="I295" s="26" t="s">
        <v>1722</v>
      </c>
      <c r="J295" s="12" t="s">
        <v>242</v>
      </c>
      <c r="K295" s="16"/>
      <c r="L295" s="13"/>
      <c r="M295" s="26" t="s">
        <v>1723</v>
      </c>
      <c r="N295" s="12" t="s">
        <v>242</v>
      </c>
      <c r="O295" s="16"/>
      <c r="P295" s="12"/>
      <c r="Q295" s="46" t="s">
        <v>496</v>
      </c>
      <c r="R295" s="12" t="s">
        <v>242</v>
      </c>
      <c r="S295" s="16"/>
      <c r="T295" s="13"/>
      <c r="U295" s="26" t="s">
        <v>1724</v>
      </c>
      <c r="V295" s="12" t="s">
        <v>242</v>
      </c>
    </row>
    <row r="296" spans="1:22" x14ac:dyDescent="0.25">
      <c r="A296" s="32"/>
      <c r="B296" s="19" t="s">
        <v>1725</v>
      </c>
      <c r="C296" s="21"/>
      <c r="D296" s="22"/>
      <c r="E296" s="23" t="s">
        <v>1726</v>
      </c>
      <c r="F296" s="24" t="s">
        <v>242</v>
      </c>
      <c r="G296" s="21"/>
      <c r="H296" s="24"/>
      <c r="I296" s="43" t="s">
        <v>496</v>
      </c>
      <c r="J296" s="24" t="s">
        <v>242</v>
      </c>
      <c r="K296" s="21"/>
      <c r="L296" s="24"/>
      <c r="M296" s="43" t="s">
        <v>496</v>
      </c>
      <c r="N296" s="24" t="s">
        <v>242</v>
      </c>
      <c r="O296" s="21"/>
      <c r="P296" s="22"/>
      <c r="Q296" s="23" t="s">
        <v>1727</v>
      </c>
      <c r="R296" s="24" t="s">
        <v>242</v>
      </c>
      <c r="S296" s="21"/>
      <c r="T296" s="24"/>
      <c r="U296" s="43" t="s">
        <v>496</v>
      </c>
      <c r="V296" s="24" t="s">
        <v>242</v>
      </c>
    </row>
    <row r="297" spans="1:22" x14ac:dyDescent="0.25">
      <c r="A297" s="32"/>
      <c r="B297" s="25" t="s">
        <v>1728</v>
      </c>
      <c r="C297" s="16"/>
      <c r="D297" s="12"/>
      <c r="E297" s="46" t="s">
        <v>496</v>
      </c>
      <c r="F297" s="12" t="s">
        <v>242</v>
      </c>
      <c r="G297" s="16"/>
      <c r="H297" s="13"/>
      <c r="I297" s="26" t="s">
        <v>1729</v>
      </c>
      <c r="J297" s="12" t="s">
        <v>242</v>
      </c>
      <c r="K297" s="16"/>
      <c r="L297" s="12"/>
      <c r="M297" s="46" t="s">
        <v>496</v>
      </c>
      <c r="N297" s="12" t="s">
        <v>242</v>
      </c>
      <c r="O297" s="16"/>
      <c r="P297" s="13"/>
      <c r="Q297" s="26" t="s">
        <v>1730</v>
      </c>
      <c r="R297" s="12" t="s">
        <v>242</v>
      </c>
      <c r="S297" s="16"/>
      <c r="T297" s="12"/>
      <c r="U297" s="46" t="s">
        <v>496</v>
      </c>
      <c r="V297" s="12" t="s">
        <v>242</v>
      </c>
    </row>
    <row r="298" spans="1:22" ht="15.75" thickBot="1" x14ac:dyDescent="0.3">
      <c r="A298" s="32"/>
      <c r="B298" s="19" t="s">
        <v>127</v>
      </c>
      <c r="C298" s="21"/>
      <c r="D298" s="24"/>
      <c r="E298" s="43" t="s">
        <v>496</v>
      </c>
      <c r="F298" s="24" t="s">
        <v>242</v>
      </c>
      <c r="G298" s="21"/>
      <c r="H298" s="22"/>
      <c r="I298" s="23" t="s">
        <v>1731</v>
      </c>
      <c r="J298" s="24" t="s">
        <v>242</v>
      </c>
      <c r="K298" s="21"/>
      <c r="L298" s="22"/>
      <c r="M298" s="23" t="s">
        <v>528</v>
      </c>
      <c r="N298" s="24" t="s">
        <v>242</v>
      </c>
      <c r="O298" s="21"/>
      <c r="P298" s="24"/>
      <c r="Q298" s="43" t="s">
        <v>496</v>
      </c>
      <c r="R298" s="24" t="s">
        <v>242</v>
      </c>
      <c r="S298" s="21"/>
      <c r="T298" s="22"/>
      <c r="U298" s="23" t="s">
        <v>1732</v>
      </c>
      <c r="V298" s="24" t="s">
        <v>242</v>
      </c>
    </row>
    <row r="299" spans="1:22" x14ac:dyDescent="0.25">
      <c r="A299" s="32"/>
      <c r="B299" s="14"/>
      <c r="C299" s="14"/>
      <c r="D299" s="27"/>
      <c r="E299" s="27"/>
      <c r="F299" s="14"/>
      <c r="G299" s="14"/>
      <c r="H299" s="27"/>
      <c r="I299" s="27"/>
      <c r="J299" s="14"/>
      <c r="K299" s="14"/>
      <c r="L299" s="27"/>
      <c r="M299" s="27"/>
      <c r="N299" s="14"/>
      <c r="O299" s="14"/>
      <c r="P299" s="27"/>
      <c r="Q299" s="27"/>
      <c r="R299" s="14"/>
      <c r="S299" s="14"/>
      <c r="T299" s="27"/>
      <c r="U299" s="27"/>
      <c r="V299" s="14"/>
    </row>
    <row r="300" spans="1:22" ht="15.75" thickBot="1" x14ac:dyDescent="0.3">
      <c r="A300" s="32"/>
      <c r="B300" s="63" t="s">
        <v>1733</v>
      </c>
      <c r="C300" s="16"/>
      <c r="D300" s="13"/>
      <c r="E300" s="26" t="s">
        <v>1734</v>
      </c>
      <c r="F300" s="12" t="s">
        <v>242</v>
      </c>
      <c r="G300" s="16"/>
      <c r="H300" s="13"/>
      <c r="I300" s="26" t="s">
        <v>1735</v>
      </c>
      <c r="J300" s="12" t="s">
        <v>242</v>
      </c>
      <c r="K300" s="16"/>
      <c r="L300" s="13"/>
      <c r="M300" s="26" t="s">
        <v>1736</v>
      </c>
      <c r="N300" s="12" t="s">
        <v>242</v>
      </c>
      <c r="O300" s="16"/>
      <c r="P300" s="13"/>
      <c r="Q300" s="26" t="s">
        <v>1737</v>
      </c>
      <c r="R300" s="12" t="s">
        <v>242</v>
      </c>
      <c r="S300" s="16"/>
      <c r="T300" s="13"/>
      <c r="U300" s="26" t="s">
        <v>1738</v>
      </c>
      <c r="V300" s="12" t="s">
        <v>242</v>
      </c>
    </row>
    <row r="301" spans="1:22" x14ac:dyDescent="0.25">
      <c r="A301" s="32"/>
      <c r="B301" s="14"/>
      <c r="C301" s="14"/>
      <c r="D301" s="27"/>
      <c r="E301" s="27"/>
      <c r="F301" s="14"/>
      <c r="G301" s="14"/>
      <c r="H301" s="27"/>
      <c r="I301" s="27"/>
      <c r="J301" s="14"/>
      <c r="K301" s="14"/>
      <c r="L301" s="27"/>
      <c r="M301" s="27"/>
      <c r="N301" s="14"/>
      <c r="O301" s="14"/>
      <c r="P301" s="27"/>
      <c r="Q301" s="27"/>
      <c r="R301" s="14"/>
      <c r="S301" s="14"/>
      <c r="T301" s="27"/>
      <c r="U301" s="27"/>
      <c r="V301" s="14"/>
    </row>
    <row r="302" spans="1:22" ht="25.5" x14ac:dyDescent="0.25">
      <c r="A302" s="32"/>
      <c r="B302" s="62" t="s">
        <v>137</v>
      </c>
      <c r="C302" s="21"/>
      <c r="D302" s="20"/>
      <c r="E302" s="20"/>
      <c r="F302" s="20"/>
      <c r="G302" s="21"/>
      <c r="H302" s="20"/>
      <c r="I302" s="20"/>
      <c r="J302" s="20"/>
      <c r="K302" s="21"/>
      <c r="L302" s="20"/>
      <c r="M302" s="20"/>
      <c r="N302" s="20"/>
      <c r="O302" s="21"/>
      <c r="P302" s="20"/>
      <c r="Q302" s="20"/>
      <c r="R302" s="20"/>
      <c r="S302" s="21"/>
      <c r="T302" s="20"/>
      <c r="U302" s="20"/>
      <c r="V302" s="20"/>
    </row>
    <row r="303" spans="1:22" x14ac:dyDescent="0.25">
      <c r="A303" s="32"/>
      <c r="B303" s="25" t="s">
        <v>1728</v>
      </c>
      <c r="C303" s="16"/>
      <c r="D303" s="13"/>
      <c r="E303" s="26" t="s">
        <v>1739</v>
      </c>
      <c r="F303" s="12" t="s">
        <v>242</v>
      </c>
      <c r="G303" s="16"/>
      <c r="H303" s="12"/>
      <c r="I303" s="46" t="s">
        <v>496</v>
      </c>
      <c r="J303" s="12" t="s">
        <v>242</v>
      </c>
      <c r="K303" s="16"/>
      <c r="L303" s="13"/>
      <c r="M303" s="26" t="s">
        <v>1740</v>
      </c>
      <c r="N303" s="12" t="s">
        <v>242</v>
      </c>
      <c r="O303" s="16"/>
      <c r="P303" s="13"/>
      <c r="Q303" s="26" t="s">
        <v>1729</v>
      </c>
      <c r="R303" s="12" t="s">
        <v>242</v>
      </c>
      <c r="S303" s="16"/>
      <c r="T303" s="12"/>
      <c r="U303" s="46" t="s">
        <v>496</v>
      </c>
      <c r="V303" s="12" t="s">
        <v>242</v>
      </c>
    </row>
    <row r="304" spans="1:22" x14ac:dyDescent="0.25">
      <c r="A304" s="32"/>
      <c r="B304" s="19" t="s">
        <v>140</v>
      </c>
      <c r="C304" s="21"/>
      <c r="D304" s="22"/>
      <c r="E304" s="23" t="s">
        <v>1741</v>
      </c>
      <c r="F304" s="24" t="s">
        <v>242</v>
      </c>
      <c r="G304" s="21"/>
      <c r="H304" s="24"/>
      <c r="I304" s="43" t="s">
        <v>496</v>
      </c>
      <c r="J304" s="24" t="s">
        <v>242</v>
      </c>
      <c r="K304" s="21"/>
      <c r="L304" s="24"/>
      <c r="M304" s="43" t="s">
        <v>496</v>
      </c>
      <c r="N304" s="24" t="s">
        <v>242</v>
      </c>
      <c r="O304" s="21"/>
      <c r="P304" s="24"/>
      <c r="Q304" s="43" t="s">
        <v>496</v>
      </c>
      <c r="R304" s="24" t="s">
        <v>242</v>
      </c>
      <c r="S304" s="21"/>
      <c r="T304" s="22"/>
      <c r="U304" s="23" t="s">
        <v>1741</v>
      </c>
      <c r="V304" s="24" t="s">
        <v>242</v>
      </c>
    </row>
    <row r="305" spans="1:22" x14ac:dyDescent="0.25">
      <c r="A305" s="32"/>
      <c r="B305" s="25" t="s">
        <v>141</v>
      </c>
      <c r="C305" s="16"/>
      <c r="D305" s="13"/>
      <c r="E305" s="26" t="s">
        <v>1742</v>
      </c>
      <c r="F305" s="12" t="s">
        <v>242</v>
      </c>
      <c r="G305" s="16"/>
      <c r="H305" s="12"/>
      <c r="I305" s="46" t="s">
        <v>496</v>
      </c>
      <c r="J305" s="12" t="s">
        <v>242</v>
      </c>
      <c r="K305" s="16"/>
      <c r="L305" s="12"/>
      <c r="M305" s="46" t="s">
        <v>496</v>
      </c>
      <c r="N305" s="12" t="s">
        <v>242</v>
      </c>
      <c r="O305" s="16"/>
      <c r="P305" s="12"/>
      <c r="Q305" s="46" t="s">
        <v>496</v>
      </c>
      <c r="R305" s="12" t="s">
        <v>242</v>
      </c>
      <c r="S305" s="16"/>
      <c r="T305" s="13"/>
      <c r="U305" s="26" t="s">
        <v>1742</v>
      </c>
      <c r="V305" s="12" t="s">
        <v>242</v>
      </c>
    </row>
    <row r="306" spans="1:22" x14ac:dyDescent="0.25">
      <c r="A306" s="32"/>
      <c r="B306" s="19" t="s">
        <v>1743</v>
      </c>
      <c r="C306" s="21"/>
      <c r="D306" s="22"/>
      <c r="E306" s="23" t="s">
        <v>1744</v>
      </c>
      <c r="F306" s="24" t="s">
        <v>242</v>
      </c>
      <c r="G306" s="21"/>
      <c r="H306" s="24"/>
      <c r="I306" s="43" t="s">
        <v>496</v>
      </c>
      <c r="J306" s="24" t="s">
        <v>242</v>
      </c>
      <c r="K306" s="21"/>
      <c r="L306" s="24"/>
      <c r="M306" s="43" t="s">
        <v>496</v>
      </c>
      <c r="N306" s="24" t="s">
        <v>242</v>
      </c>
      <c r="O306" s="21"/>
      <c r="P306" s="24"/>
      <c r="Q306" s="43" t="s">
        <v>496</v>
      </c>
      <c r="R306" s="24" t="s">
        <v>242</v>
      </c>
      <c r="S306" s="21"/>
      <c r="T306" s="22"/>
      <c r="U306" s="23" t="s">
        <v>1744</v>
      </c>
      <c r="V306" s="24" t="s">
        <v>242</v>
      </c>
    </row>
    <row r="307" spans="1:22" x14ac:dyDescent="0.25">
      <c r="A307" s="32"/>
      <c r="B307" s="25" t="s">
        <v>144</v>
      </c>
      <c r="C307" s="16"/>
      <c r="D307" s="12"/>
      <c r="E307" s="46" t="s">
        <v>496</v>
      </c>
      <c r="F307" s="12" t="s">
        <v>242</v>
      </c>
      <c r="G307" s="16"/>
      <c r="H307" s="13"/>
      <c r="I307" s="26" t="s">
        <v>1745</v>
      </c>
      <c r="J307" s="12" t="s">
        <v>242</v>
      </c>
      <c r="K307" s="16"/>
      <c r="L307" s="12"/>
      <c r="M307" s="46" t="s">
        <v>496</v>
      </c>
      <c r="N307" s="12" t="s">
        <v>242</v>
      </c>
      <c r="O307" s="16"/>
      <c r="P307" s="12"/>
      <c r="Q307" s="46" t="s">
        <v>496</v>
      </c>
      <c r="R307" s="12" t="s">
        <v>242</v>
      </c>
      <c r="S307" s="16"/>
      <c r="T307" s="13"/>
      <c r="U307" s="26" t="s">
        <v>1745</v>
      </c>
      <c r="V307" s="12" t="s">
        <v>242</v>
      </c>
    </row>
    <row r="308" spans="1:22" x14ac:dyDescent="0.25">
      <c r="A308" s="32"/>
      <c r="B308" s="19" t="s">
        <v>1746</v>
      </c>
      <c r="C308" s="21"/>
      <c r="D308" s="24"/>
      <c r="E308" s="43" t="s">
        <v>496</v>
      </c>
      <c r="F308" s="24" t="s">
        <v>242</v>
      </c>
      <c r="G308" s="21"/>
      <c r="H308" s="22"/>
      <c r="I308" s="23" t="s">
        <v>1727</v>
      </c>
      <c r="J308" s="24" t="s">
        <v>242</v>
      </c>
      <c r="K308" s="21"/>
      <c r="L308" s="24"/>
      <c r="M308" s="43" t="s">
        <v>496</v>
      </c>
      <c r="N308" s="24" t="s">
        <v>242</v>
      </c>
      <c r="O308" s="21"/>
      <c r="P308" s="22"/>
      <c r="Q308" s="23" t="s">
        <v>1726</v>
      </c>
      <c r="R308" s="24" t="s">
        <v>242</v>
      </c>
      <c r="S308" s="21"/>
      <c r="T308" s="24"/>
      <c r="U308" s="43" t="s">
        <v>496</v>
      </c>
      <c r="V308" s="24" t="s">
        <v>242</v>
      </c>
    </row>
    <row r="309" spans="1:22" x14ac:dyDescent="0.25">
      <c r="A309" s="32"/>
      <c r="B309" s="25" t="s">
        <v>147</v>
      </c>
      <c r="C309" s="16"/>
      <c r="D309" s="13"/>
      <c r="E309" s="26" t="s">
        <v>1747</v>
      </c>
      <c r="F309" s="12" t="s">
        <v>242</v>
      </c>
      <c r="G309" s="16"/>
      <c r="H309" s="12"/>
      <c r="I309" s="46" t="s">
        <v>496</v>
      </c>
      <c r="J309" s="12" t="s">
        <v>242</v>
      </c>
      <c r="K309" s="16"/>
      <c r="L309" s="12"/>
      <c r="M309" s="46" t="s">
        <v>496</v>
      </c>
      <c r="N309" s="12" t="s">
        <v>242</v>
      </c>
      <c r="O309" s="16"/>
      <c r="P309" s="12"/>
      <c r="Q309" s="46" t="s">
        <v>496</v>
      </c>
      <c r="R309" s="12" t="s">
        <v>242</v>
      </c>
      <c r="S309" s="16"/>
      <c r="T309" s="13"/>
      <c r="U309" s="26" t="s">
        <v>1747</v>
      </c>
      <c r="V309" s="12" t="s">
        <v>242</v>
      </c>
    </row>
    <row r="310" spans="1:22" ht="26.25" thickBot="1" x14ac:dyDescent="0.3">
      <c r="A310" s="32"/>
      <c r="B310" s="19" t="s">
        <v>148</v>
      </c>
      <c r="C310" s="21"/>
      <c r="D310" s="24"/>
      <c r="E310" s="43" t="s">
        <v>496</v>
      </c>
      <c r="F310" s="24" t="s">
        <v>242</v>
      </c>
      <c r="G310" s="21"/>
      <c r="H310" s="24"/>
      <c r="I310" s="43" t="s">
        <v>496</v>
      </c>
      <c r="J310" s="24" t="s">
        <v>242</v>
      </c>
      <c r="K310" s="21"/>
      <c r="L310" s="22"/>
      <c r="M310" s="23" t="s">
        <v>1748</v>
      </c>
      <c r="N310" s="24" t="s">
        <v>242</v>
      </c>
      <c r="O310" s="21"/>
      <c r="P310" s="24"/>
      <c r="Q310" s="43" t="s">
        <v>496</v>
      </c>
      <c r="R310" s="24" t="s">
        <v>242</v>
      </c>
      <c r="S310" s="21"/>
      <c r="T310" s="22"/>
      <c r="U310" s="23" t="s">
        <v>1748</v>
      </c>
      <c r="V310" s="24" t="s">
        <v>242</v>
      </c>
    </row>
    <row r="311" spans="1:22" x14ac:dyDescent="0.25">
      <c r="A311" s="32"/>
      <c r="B311" s="14"/>
      <c r="C311" s="14"/>
      <c r="D311" s="27"/>
      <c r="E311" s="27"/>
      <c r="F311" s="14"/>
      <c r="G311" s="14"/>
      <c r="H311" s="27"/>
      <c r="I311" s="27"/>
      <c r="J311" s="14"/>
      <c r="K311" s="14"/>
      <c r="L311" s="27"/>
      <c r="M311" s="27"/>
      <c r="N311" s="14"/>
      <c r="O311" s="14"/>
      <c r="P311" s="27"/>
      <c r="Q311" s="27"/>
      <c r="R311" s="14"/>
      <c r="S311" s="14"/>
      <c r="T311" s="27"/>
      <c r="U311" s="27"/>
      <c r="V311" s="14"/>
    </row>
    <row r="312" spans="1:22" ht="26.25" thickBot="1" x14ac:dyDescent="0.3">
      <c r="A312" s="32"/>
      <c r="B312" s="63" t="s">
        <v>149</v>
      </c>
      <c r="C312" s="16"/>
      <c r="D312" s="13"/>
      <c r="E312" s="26" t="s">
        <v>1749</v>
      </c>
      <c r="F312" s="12" t="s">
        <v>242</v>
      </c>
      <c r="G312" s="16"/>
      <c r="H312" s="13"/>
      <c r="I312" s="26" t="s">
        <v>1750</v>
      </c>
      <c r="J312" s="12" t="s">
        <v>242</v>
      </c>
      <c r="K312" s="16"/>
      <c r="L312" s="13"/>
      <c r="M312" s="26" t="s">
        <v>1751</v>
      </c>
      <c r="N312" s="12" t="s">
        <v>242</v>
      </c>
      <c r="O312" s="16"/>
      <c r="P312" s="13"/>
      <c r="Q312" s="26" t="s">
        <v>1752</v>
      </c>
      <c r="R312" s="12" t="s">
        <v>242</v>
      </c>
      <c r="S312" s="16"/>
      <c r="T312" s="13"/>
      <c r="U312" s="26" t="s">
        <v>1753</v>
      </c>
      <c r="V312" s="12" t="s">
        <v>242</v>
      </c>
    </row>
    <row r="313" spans="1:22" x14ac:dyDescent="0.25">
      <c r="A313" s="32"/>
      <c r="B313" s="14"/>
      <c r="C313" s="14"/>
      <c r="D313" s="27"/>
      <c r="E313" s="27"/>
      <c r="F313" s="14"/>
      <c r="G313" s="14"/>
      <c r="H313" s="27"/>
      <c r="I313" s="27"/>
      <c r="J313" s="14"/>
      <c r="K313" s="14"/>
      <c r="L313" s="27"/>
      <c r="M313" s="27"/>
      <c r="N313" s="14"/>
      <c r="O313" s="14"/>
      <c r="P313" s="27"/>
      <c r="Q313" s="27"/>
      <c r="R313" s="14"/>
      <c r="S313" s="14"/>
      <c r="T313" s="27"/>
      <c r="U313" s="27"/>
      <c r="V313" s="14"/>
    </row>
    <row r="314" spans="1:22" ht="26.25" thickBot="1" x14ac:dyDescent="0.3">
      <c r="A314" s="32"/>
      <c r="B314" s="19" t="s">
        <v>150</v>
      </c>
      <c r="C314" s="21"/>
      <c r="D314" s="24"/>
      <c r="E314" s="43" t="s">
        <v>496</v>
      </c>
      <c r="F314" s="24" t="s">
        <v>242</v>
      </c>
      <c r="G314" s="21"/>
      <c r="H314" s="24"/>
      <c r="I314" s="43" t="s">
        <v>496</v>
      </c>
      <c r="J314" s="24" t="s">
        <v>242</v>
      </c>
      <c r="K314" s="21"/>
      <c r="L314" s="22"/>
      <c r="M314" s="23" t="s">
        <v>1754</v>
      </c>
      <c r="N314" s="24" t="s">
        <v>242</v>
      </c>
      <c r="O314" s="21"/>
      <c r="P314" s="24"/>
      <c r="Q314" s="43" t="s">
        <v>496</v>
      </c>
      <c r="R314" s="24" t="s">
        <v>242</v>
      </c>
      <c r="S314" s="21"/>
      <c r="T314" s="22"/>
      <c r="U314" s="23" t="s">
        <v>1754</v>
      </c>
      <c r="V314" s="24" t="s">
        <v>242</v>
      </c>
    </row>
    <row r="315" spans="1:22" x14ac:dyDescent="0.25">
      <c r="A315" s="32"/>
      <c r="B315" s="14"/>
      <c r="C315" s="14"/>
      <c r="D315" s="27"/>
      <c r="E315" s="27"/>
      <c r="F315" s="14"/>
      <c r="G315" s="14"/>
      <c r="H315" s="27"/>
      <c r="I315" s="27"/>
      <c r="J315" s="14"/>
      <c r="K315" s="14"/>
      <c r="L315" s="27"/>
      <c r="M315" s="27"/>
      <c r="N315" s="14"/>
      <c r="O315" s="14"/>
      <c r="P315" s="27"/>
      <c r="Q315" s="27"/>
      <c r="R315" s="14"/>
      <c r="S315" s="14"/>
      <c r="T315" s="27"/>
      <c r="U315" s="27"/>
      <c r="V315" s="14"/>
    </row>
    <row r="316" spans="1:22" ht="25.5" x14ac:dyDescent="0.25">
      <c r="A316" s="32"/>
      <c r="B316" s="25" t="s">
        <v>1755</v>
      </c>
      <c r="C316" s="16"/>
      <c r="D316" s="13"/>
      <c r="E316" s="26" t="s">
        <v>359</v>
      </c>
      <c r="F316" s="12" t="s">
        <v>242</v>
      </c>
      <c r="G316" s="16"/>
      <c r="H316" s="13"/>
      <c r="I316" s="26" t="s">
        <v>1756</v>
      </c>
      <c r="J316" s="12" t="s">
        <v>242</v>
      </c>
      <c r="K316" s="16"/>
      <c r="L316" s="13"/>
      <c r="M316" s="26" t="s">
        <v>1757</v>
      </c>
      <c r="N316" s="12" t="s">
        <v>242</v>
      </c>
      <c r="O316" s="16"/>
      <c r="P316" s="12"/>
      <c r="Q316" s="46" t="s">
        <v>496</v>
      </c>
      <c r="R316" s="12" t="s">
        <v>242</v>
      </c>
      <c r="S316" s="16"/>
      <c r="T316" s="13"/>
      <c r="U316" s="26" t="s">
        <v>1758</v>
      </c>
      <c r="V316" s="12" t="s">
        <v>242</v>
      </c>
    </row>
    <row r="317" spans="1:22" x14ac:dyDescent="0.25">
      <c r="A317" s="32"/>
      <c r="B317" s="4"/>
      <c r="C317" s="33"/>
      <c r="D317" s="33"/>
      <c r="E317" s="33"/>
      <c r="F317" s="33"/>
      <c r="G317" s="33"/>
      <c r="H317" s="33"/>
      <c r="I317" s="33"/>
      <c r="J317" s="33"/>
      <c r="K317" s="33"/>
      <c r="L317" s="33"/>
      <c r="M317" s="33"/>
      <c r="N317" s="33"/>
      <c r="O317" s="33"/>
      <c r="P317" s="33"/>
      <c r="Q317" s="33"/>
      <c r="R317" s="33"/>
      <c r="S317" s="33"/>
      <c r="T317" s="33"/>
      <c r="U317" s="33"/>
      <c r="V317" s="33"/>
    </row>
    <row r="318" spans="1:22" x14ac:dyDescent="0.25">
      <c r="A318" s="32"/>
      <c r="B318" s="62" t="s">
        <v>152</v>
      </c>
      <c r="C318" s="21"/>
      <c r="D318" s="20"/>
      <c r="E318" s="20"/>
      <c r="F318" s="20"/>
      <c r="G318" s="21"/>
      <c r="H318" s="20"/>
      <c r="I318" s="20"/>
      <c r="J318" s="20"/>
      <c r="K318" s="21"/>
      <c r="L318" s="20"/>
      <c r="M318" s="20"/>
      <c r="N318" s="20"/>
      <c r="O318" s="21"/>
      <c r="P318" s="20"/>
      <c r="Q318" s="20"/>
      <c r="R318" s="20"/>
      <c r="S318" s="21"/>
      <c r="T318" s="20"/>
      <c r="U318" s="20"/>
      <c r="V318" s="20"/>
    </row>
    <row r="319" spans="1:22" ht="15.75" thickBot="1" x14ac:dyDescent="0.3">
      <c r="A319" s="32"/>
      <c r="B319" s="25" t="s">
        <v>1759</v>
      </c>
      <c r="C319" s="16"/>
      <c r="D319" s="13"/>
      <c r="E319" s="26" t="s">
        <v>1425</v>
      </c>
      <c r="F319" s="12" t="s">
        <v>242</v>
      </c>
      <c r="G319" s="16"/>
      <c r="H319" s="13"/>
      <c r="I319" s="26" t="s">
        <v>1426</v>
      </c>
      <c r="J319" s="12" t="s">
        <v>242</v>
      </c>
      <c r="K319" s="16"/>
      <c r="L319" s="13"/>
      <c r="M319" s="26" t="s">
        <v>1427</v>
      </c>
      <c r="N319" s="12" t="s">
        <v>242</v>
      </c>
      <c r="O319" s="16"/>
      <c r="P319" s="12"/>
      <c r="Q319" s="46" t="s">
        <v>496</v>
      </c>
      <c r="R319" s="12" t="s">
        <v>242</v>
      </c>
      <c r="S319" s="16"/>
      <c r="T319" s="13"/>
      <c r="U319" s="26" t="s">
        <v>1188</v>
      </c>
      <c r="V319" s="12" t="s">
        <v>242</v>
      </c>
    </row>
    <row r="320" spans="1:22" x14ac:dyDescent="0.25">
      <c r="A320" s="32"/>
      <c r="B320" s="14"/>
      <c r="C320" s="14"/>
      <c r="D320" s="27"/>
      <c r="E320" s="27"/>
      <c r="F320" s="14"/>
      <c r="G320" s="14"/>
      <c r="H320" s="27"/>
      <c r="I320" s="27"/>
      <c r="J320" s="14"/>
      <c r="K320" s="14"/>
      <c r="L320" s="27"/>
      <c r="M320" s="27"/>
      <c r="N320" s="14"/>
      <c r="O320" s="14"/>
      <c r="P320" s="27"/>
      <c r="Q320" s="27"/>
      <c r="R320" s="14"/>
      <c r="S320" s="14"/>
      <c r="T320" s="27"/>
      <c r="U320" s="27"/>
      <c r="V320" s="14"/>
    </row>
    <row r="321" spans="1:26" ht="15.75" thickBot="1" x14ac:dyDescent="0.3">
      <c r="A321" s="32"/>
      <c r="B321" s="19" t="s">
        <v>1760</v>
      </c>
      <c r="C321" s="21"/>
      <c r="D321" s="22" t="s">
        <v>247</v>
      </c>
      <c r="E321" s="23" t="s">
        <v>1336</v>
      </c>
      <c r="F321" s="24" t="s">
        <v>242</v>
      </c>
      <c r="G321" s="21"/>
      <c r="H321" s="22" t="s">
        <v>247</v>
      </c>
      <c r="I321" s="23" t="s">
        <v>1337</v>
      </c>
      <c r="J321" s="24" t="s">
        <v>242</v>
      </c>
      <c r="K321" s="21"/>
      <c r="L321" s="22" t="s">
        <v>247</v>
      </c>
      <c r="M321" s="23" t="s">
        <v>1338</v>
      </c>
      <c r="N321" s="24" t="s">
        <v>242</v>
      </c>
      <c r="O321" s="21"/>
      <c r="P321" s="24" t="s">
        <v>247</v>
      </c>
      <c r="Q321" s="43" t="s">
        <v>496</v>
      </c>
      <c r="R321" s="24" t="s">
        <v>242</v>
      </c>
      <c r="S321" s="21"/>
      <c r="T321" s="22" t="s">
        <v>247</v>
      </c>
      <c r="U321" s="23" t="s">
        <v>1151</v>
      </c>
      <c r="V321" s="24" t="s">
        <v>242</v>
      </c>
    </row>
    <row r="322" spans="1:26" ht="15.75" thickTop="1" x14ac:dyDescent="0.25">
      <c r="A322" s="32"/>
      <c r="B322" s="14"/>
      <c r="C322" s="14"/>
      <c r="D322" s="28"/>
      <c r="E322" s="28"/>
      <c r="F322" s="14"/>
      <c r="G322" s="14"/>
      <c r="H322" s="28"/>
      <c r="I322" s="28"/>
      <c r="J322" s="14"/>
      <c r="K322" s="14"/>
      <c r="L322" s="28"/>
      <c r="M322" s="28"/>
      <c r="N322" s="14"/>
      <c r="O322" s="14"/>
      <c r="P322" s="28"/>
      <c r="Q322" s="28"/>
      <c r="R322" s="14"/>
      <c r="S322" s="14"/>
      <c r="T322" s="28"/>
      <c r="U322" s="28"/>
      <c r="V322" s="14"/>
    </row>
    <row r="323" spans="1:26" x14ac:dyDescent="0.25">
      <c r="A323" s="32"/>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row>
    <row r="324" spans="1:26" x14ac:dyDescent="0.25">
      <c r="A324" s="32"/>
      <c r="B324" s="45" t="s">
        <v>1139</v>
      </c>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row>
    <row r="325" spans="1:26" x14ac:dyDescent="0.25">
      <c r="A325" s="32"/>
      <c r="B325" s="45" t="s">
        <v>1715</v>
      </c>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row>
    <row r="326" spans="1:26" x14ac:dyDescent="0.25">
      <c r="A326" s="32"/>
      <c r="B326" s="45" t="s">
        <v>1562</v>
      </c>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row>
    <row r="327" spans="1:26" x14ac:dyDescent="0.25">
      <c r="A327" s="32"/>
      <c r="B327" s="54" t="s">
        <v>1141</v>
      </c>
      <c r="C327" s="54"/>
      <c r="D327" s="54"/>
      <c r="E327" s="54"/>
      <c r="F327" s="54"/>
      <c r="G327" s="54"/>
      <c r="H327" s="54"/>
      <c r="I327" s="54"/>
      <c r="J327" s="54"/>
      <c r="K327" s="54"/>
      <c r="L327" s="54"/>
      <c r="M327" s="54"/>
      <c r="N327" s="54"/>
      <c r="O327" s="54"/>
      <c r="P327" s="54"/>
      <c r="Q327" s="54"/>
      <c r="R327" s="54"/>
      <c r="S327" s="54"/>
      <c r="T327" s="54"/>
      <c r="U327" s="54"/>
      <c r="V327" s="54"/>
      <c r="W327" s="54"/>
      <c r="X327" s="54"/>
      <c r="Y327" s="54"/>
      <c r="Z327" s="54"/>
    </row>
    <row r="328" spans="1:26" x14ac:dyDescent="0.25">
      <c r="A328" s="32"/>
      <c r="B328" s="59"/>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row>
    <row r="329" spans="1:26" x14ac:dyDescent="0.25">
      <c r="A329" s="32"/>
      <c r="B329" s="4"/>
      <c r="C329" s="4"/>
      <c r="D329" s="4"/>
      <c r="E329" s="4"/>
      <c r="F329" s="4"/>
      <c r="G329" s="4"/>
      <c r="H329" s="4"/>
      <c r="I329" s="4"/>
      <c r="J329" s="4"/>
      <c r="K329" s="4"/>
      <c r="L329" s="4"/>
      <c r="M329" s="4"/>
      <c r="N329" s="4"/>
      <c r="O329" s="4"/>
      <c r="P329" s="4"/>
      <c r="Q329" s="4"/>
      <c r="R329" s="4"/>
      <c r="S329" s="4"/>
      <c r="T329" s="4"/>
      <c r="U329" s="4"/>
      <c r="V329" s="4"/>
    </row>
    <row r="330" spans="1:26" x14ac:dyDescent="0.25">
      <c r="A330" s="32"/>
      <c r="B330" s="44"/>
      <c r="C330" s="44"/>
      <c r="D330" s="45" t="s">
        <v>1496</v>
      </c>
      <c r="E330" s="45"/>
      <c r="F330" s="44"/>
      <c r="G330" s="44"/>
      <c r="H330" s="45" t="s">
        <v>1329</v>
      </c>
      <c r="I330" s="45"/>
      <c r="J330" s="44"/>
      <c r="K330" s="44"/>
      <c r="L330" s="72" t="s">
        <v>1498</v>
      </c>
      <c r="M330" s="72"/>
      <c r="N330" s="44"/>
      <c r="O330" s="44"/>
      <c r="P330" s="45" t="s">
        <v>1423</v>
      </c>
      <c r="Q330" s="45"/>
      <c r="R330" s="44"/>
      <c r="S330" s="44"/>
      <c r="T330" s="45" t="s">
        <v>1424</v>
      </c>
      <c r="U330" s="45"/>
      <c r="V330" s="44"/>
    </row>
    <row r="331" spans="1:26" ht="15.75" thickBot="1" x14ac:dyDescent="0.3">
      <c r="A331" s="32"/>
      <c r="B331" s="44"/>
      <c r="C331" s="44"/>
      <c r="D331" s="29" t="s">
        <v>1331</v>
      </c>
      <c r="E331" s="29"/>
      <c r="F331" s="44"/>
      <c r="G331" s="44"/>
      <c r="H331" s="29" t="s">
        <v>1497</v>
      </c>
      <c r="I331" s="29"/>
      <c r="J331" s="44"/>
      <c r="K331" s="44"/>
      <c r="L331" s="74" t="s">
        <v>1333</v>
      </c>
      <c r="M331" s="74"/>
      <c r="N331" s="44"/>
      <c r="O331" s="44"/>
      <c r="P331" s="29"/>
      <c r="Q331" s="29"/>
      <c r="R331" s="44"/>
      <c r="S331" s="44"/>
      <c r="T331" s="29"/>
      <c r="U331" s="29"/>
      <c r="V331" s="44"/>
    </row>
    <row r="332" spans="1:26" ht="25.5" x14ac:dyDescent="0.25">
      <c r="A332" s="32"/>
      <c r="B332" s="62" t="s">
        <v>119</v>
      </c>
      <c r="C332" s="21"/>
      <c r="D332" s="20"/>
      <c r="E332" s="20"/>
      <c r="F332" s="20"/>
      <c r="G332" s="21"/>
      <c r="H332" s="20"/>
      <c r="I332" s="20"/>
      <c r="J332" s="20"/>
      <c r="K332" s="21"/>
      <c r="L332" s="20"/>
      <c r="M332" s="20"/>
      <c r="N332" s="20"/>
      <c r="O332" s="21"/>
      <c r="P332" s="20"/>
      <c r="Q332" s="20"/>
      <c r="R332" s="20"/>
      <c r="S332" s="21"/>
      <c r="T332" s="20"/>
      <c r="U332" s="20"/>
      <c r="V332" s="20"/>
    </row>
    <row r="333" spans="1:26" ht="26.25" thickBot="1" x14ac:dyDescent="0.3">
      <c r="A333" s="32"/>
      <c r="B333" s="25" t="s">
        <v>1716</v>
      </c>
      <c r="C333" s="16"/>
      <c r="D333" s="13" t="s">
        <v>247</v>
      </c>
      <c r="E333" s="26" t="s">
        <v>1761</v>
      </c>
      <c r="F333" s="12" t="s">
        <v>242</v>
      </c>
      <c r="G333" s="16"/>
      <c r="H333" s="13" t="s">
        <v>247</v>
      </c>
      <c r="I333" s="26" t="s">
        <v>1762</v>
      </c>
      <c r="J333" s="12" t="s">
        <v>242</v>
      </c>
      <c r="K333" s="16"/>
      <c r="L333" s="13" t="s">
        <v>247</v>
      </c>
      <c r="M333" s="26" t="s">
        <v>1763</v>
      </c>
      <c r="N333" s="12" t="s">
        <v>242</v>
      </c>
      <c r="O333" s="16"/>
      <c r="P333" s="12" t="s">
        <v>247</v>
      </c>
      <c r="Q333" s="46" t="s">
        <v>496</v>
      </c>
      <c r="R333" s="12" t="s">
        <v>242</v>
      </c>
      <c r="S333" s="16"/>
      <c r="T333" s="13" t="s">
        <v>247</v>
      </c>
      <c r="U333" s="26" t="s">
        <v>1764</v>
      </c>
      <c r="V333" s="12" t="s">
        <v>242</v>
      </c>
    </row>
    <row r="334" spans="1:26" x14ac:dyDescent="0.25">
      <c r="A334" s="32"/>
      <c r="B334" s="14"/>
      <c r="C334" s="14"/>
      <c r="D334" s="27"/>
      <c r="E334" s="27"/>
      <c r="F334" s="14"/>
      <c r="G334" s="14"/>
      <c r="H334" s="27"/>
      <c r="I334" s="27"/>
      <c r="J334" s="14"/>
      <c r="K334" s="14"/>
      <c r="L334" s="27"/>
      <c r="M334" s="27"/>
      <c r="N334" s="14"/>
      <c r="O334" s="14"/>
      <c r="P334" s="27"/>
      <c r="Q334" s="27"/>
      <c r="R334" s="14"/>
      <c r="S334" s="14"/>
      <c r="T334" s="27"/>
      <c r="U334" s="27"/>
      <c r="V334" s="14"/>
    </row>
    <row r="335" spans="1:26" ht="25.5" x14ac:dyDescent="0.25">
      <c r="A335" s="32"/>
      <c r="B335" s="62" t="s">
        <v>133</v>
      </c>
      <c r="C335" s="21"/>
      <c r="D335" s="20"/>
      <c r="E335" s="20"/>
      <c r="F335" s="20"/>
      <c r="G335" s="21"/>
      <c r="H335" s="20"/>
      <c r="I335" s="20"/>
      <c r="J335" s="20"/>
      <c r="K335" s="21"/>
      <c r="L335" s="20"/>
      <c r="M335" s="20"/>
      <c r="N335" s="20"/>
      <c r="O335" s="21"/>
      <c r="P335" s="20"/>
      <c r="Q335" s="20"/>
      <c r="R335" s="20"/>
      <c r="S335" s="21"/>
      <c r="T335" s="20"/>
      <c r="U335" s="20"/>
      <c r="V335" s="20"/>
    </row>
    <row r="336" spans="1:26" x14ac:dyDescent="0.25">
      <c r="A336" s="32"/>
      <c r="B336" s="25" t="s">
        <v>134</v>
      </c>
      <c r="C336" s="16"/>
      <c r="D336" s="13"/>
      <c r="E336" s="26" t="s">
        <v>1765</v>
      </c>
      <c r="F336" s="12" t="s">
        <v>242</v>
      </c>
      <c r="G336" s="16"/>
      <c r="H336" s="13"/>
      <c r="I336" s="26" t="s">
        <v>1766</v>
      </c>
      <c r="J336" s="12" t="s">
        <v>242</v>
      </c>
      <c r="K336" s="16"/>
      <c r="L336" s="13"/>
      <c r="M336" s="26" t="s">
        <v>1767</v>
      </c>
      <c r="N336" s="12" t="s">
        <v>242</v>
      </c>
      <c r="O336" s="16"/>
      <c r="P336" s="12"/>
      <c r="Q336" s="46" t="s">
        <v>496</v>
      </c>
      <c r="R336" s="12" t="s">
        <v>242</v>
      </c>
      <c r="S336" s="16"/>
      <c r="T336" s="13"/>
      <c r="U336" s="26" t="s">
        <v>1768</v>
      </c>
      <c r="V336" s="12" t="s">
        <v>242</v>
      </c>
    </row>
    <row r="337" spans="1:22" x14ac:dyDescent="0.25">
      <c r="A337" s="32"/>
      <c r="B337" s="19" t="s">
        <v>1725</v>
      </c>
      <c r="C337" s="21"/>
      <c r="D337" s="22"/>
      <c r="E337" s="23" t="s">
        <v>1769</v>
      </c>
      <c r="F337" s="24" t="s">
        <v>242</v>
      </c>
      <c r="G337" s="21"/>
      <c r="H337" s="24"/>
      <c r="I337" s="43" t="s">
        <v>496</v>
      </c>
      <c r="J337" s="24" t="s">
        <v>242</v>
      </c>
      <c r="K337" s="21"/>
      <c r="L337" s="24"/>
      <c r="M337" s="43" t="s">
        <v>496</v>
      </c>
      <c r="N337" s="24" t="s">
        <v>242</v>
      </c>
      <c r="O337" s="21"/>
      <c r="P337" s="22"/>
      <c r="Q337" s="23" t="s">
        <v>1770</v>
      </c>
      <c r="R337" s="24" t="s">
        <v>242</v>
      </c>
      <c r="S337" s="21"/>
      <c r="T337" s="24"/>
      <c r="U337" s="43" t="s">
        <v>496</v>
      </c>
      <c r="V337" s="24" t="s">
        <v>242</v>
      </c>
    </row>
    <row r="338" spans="1:22" x14ac:dyDescent="0.25">
      <c r="A338" s="32"/>
      <c r="B338" s="25" t="s">
        <v>1383</v>
      </c>
      <c r="C338" s="16"/>
      <c r="D338" s="13"/>
      <c r="E338" s="26" t="s">
        <v>1771</v>
      </c>
      <c r="F338" s="12" t="s">
        <v>242</v>
      </c>
      <c r="G338" s="16"/>
      <c r="H338" s="12"/>
      <c r="I338" s="46" t="s">
        <v>496</v>
      </c>
      <c r="J338" s="12" t="s">
        <v>242</v>
      </c>
      <c r="K338" s="16"/>
      <c r="L338" s="12"/>
      <c r="M338" s="46" t="s">
        <v>496</v>
      </c>
      <c r="N338" s="12" t="s">
        <v>242</v>
      </c>
      <c r="O338" s="16"/>
      <c r="P338" s="13"/>
      <c r="Q338" s="26" t="s">
        <v>1772</v>
      </c>
      <c r="R338" s="12" t="s">
        <v>242</v>
      </c>
      <c r="S338" s="16"/>
      <c r="T338" s="12"/>
      <c r="U338" s="46" t="s">
        <v>496</v>
      </c>
      <c r="V338" s="12" t="s">
        <v>242</v>
      </c>
    </row>
    <row r="339" spans="1:22" x14ac:dyDescent="0.25">
      <c r="A339" s="32"/>
      <c r="B339" s="19" t="s">
        <v>1728</v>
      </c>
      <c r="C339" s="21"/>
      <c r="D339" s="24"/>
      <c r="E339" s="43" t="s">
        <v>496</v>
      </c>
      <c r="F339" s="24" t="s">
        <v>242</v>
      </c>
      <c r="G339" s="21"/>
      <c r="H339" s="22"/>
      <c r="I339" s="23" t="s">
        <v>1773</v>
      </c>
      <c r="J339" s="24" t="s">
        <v>242</v>
      </c>
      <c r="K339" s="21"/>
      <c r="L339" s="24"/>
      <c r="M339" s="43" t="s">
        <v>496</v>
      </c>
      <c r="N339" s="24" t="s">
        <v>242</v>
      </c>
      <c r="O339" s="21"/>
      <c r="P339" s="22"/>
      <c r="Q339" s="23" t="s">
        <v>1774</v>
      </c>
      <c r="R339" s="24" t="s">
        <v>242</v>
      </c>
      <c r="S339" s="21"/>
      <c r="T339" s="24"/>
      <c r="U339" s="43" t="s">
        <v>496</v>
      </c>
      <c r="V339" s="24" t="s">
        <v>242</v>
      </c>
    </row>
    <row r="340" spans="1:22" ht="15.75" thickBot="1" x14ac:dyDescent="0.3">
      <c r="A340" s="32"/>
      <c r="B340" s="25" t="s">
        <v>127</v>
      </c>
      <c r="C340" s="16"/>
      <c r="D340" s="12"/>
      <c r="E340" s="46" t="s">
        <v>496</v>
      </c>
      <c r="F340" s="12" t="s">
        <v>242</v>
      </c>
      <c r="G340" s="16"/>
      <c r="H340" s="13"/>
      <c r="I340" s="26" t="s">
        <v>1775</v>
      </c>
      <c r="J340" s="12" t="s">
        <v>242</v>
      </c>
      <c r="K340" s="16"/>
      <c r="L340" s="13"/>
      <c r="M340" s="26" t="s">
        <v>1776</v>
      </c>
      <c r="N340" s="12" t="s">
        <v>242</v>
      </c>
      <c r="O340" s="16"/>
      <c r="P340" s="12"/>
      <c r="Q340" s="46" t="s">
        <v>496</v>
      </c>
      <c r="R340" s="12" t="s">
        <v>242</v>
      </c>
      <c r="S340" s="16"/>
      <c r="T340" s="13"/>
      <c r="U340" s="26" t="s">
        <v>1777</v>
      </c>
      <c r="V340" s="12" t="s">
        <v>242</v>
      </c>
    </row>
    <row r="341" spans="1:22" x14ac:dyDescent="0.25">
      <c r="A341" s="32"/>
      <c r="B341" s="14"/>
      <c r="C341" s="14"/>
      <c r="D341" s="27"/>
      <c r="E341" s="27"/>
      <c r="F341" s="14"/>
      <c r="G341" s="14"/>
      <c r="H341" s="27"/>
      <c r="I341" s="27"/>
      <c r="J341" s="14"/>
      <c r="K341" s="14"/>
      <c r="L341" s="27"/>
      <c r="M341" s="27"/>
      <c r="N341" s="14"/>
      <c r="O341" s="14"/>
      <c r="P341" s="27"/>
      <c r="Q341" s="27"/>
      <c r="R341" s="14"/>
      <c r="S341" s="14"/>
      <c r="T341" s="27"/>
      <c r="U341" s="27"/>
      <c r="V341" s="14"/>
    </row>
    <row r="342" spans="1:22" ht="26.25" thickBot="1" x14ac:dyDescent="0.3">
      <c r="A342" s="32"/>
      <c r="B342" s="70" t="s">
        <v>1778</v>
      </c>
      <c r="C342" s="21"/>
      <c r="D342" s="22"/>
      <c r="E342" s="23" t="s">
        <v>1779</v>
      </c>
      <c r="F342" s="24" t="s">
        <v>242</v>
      </c>
      <c r="G342" s="21"/>
      <c r="H342" s="22"/>
      <c r="I342" s="23" t="s">
        <v>1780</v>
      </c>
      <c r="J342" s="24" t="s">
        <v>242</v>
      </c>
      <c r="K342" s="21"/>
      <c r="L342" s="22"/>
      <c r="M342" s="23" t="s">
        <v>1781</v>
      </c>
      <c r="N342" s="24" t="s">
        <v>242</v>
      </c>
      <c r="O342" s="21"/>
      <c r="P342" s="22"/>
      <c r="Q342" s="23" t="s">
        <v>1782</v>
      </c>
      <c r="R342" s="24" t="s">
        <v>242</v>
      </c>
      <c r="S342" s="21"/>
      <c r="T342" s="22"/>
      <c r="U342" s="23" t="s">
        <v>1783</v>
      </c>
      <c r="V342" s="24" t="s">
        <v>242</v>
      </c>
    </row>
    <row r="343" spans="1:22" x14ac:dyDescent="0.25">
      <c r="A343" s="32"/>
      <c r="B343" s="14"/>
      <c r="C343" s="14"/>
      <c r="D343" s="27"/>
      <c r="E343" s="27"/>
      <c r="F343" s="14"/>
      <c r="G343" s="14"/>
      <c r="H343" s="27"/>
      <c r="I343" s="27"/>
      <c r="J343" s="14"/>
      <c r="K343" s="14"/>
      <c r="L343" s="27"/>
      <c r="M343" s="27"/>
      <c r="N343" s="14"/>
      <c r="O343" s="14"/>
      <c r="P343" s="27"/>
      <c r="Q343" s="27"/>
      <c r="R343" s="14"/>
      <c r="S343" s="14"/>
      <c r="T343" s="27"/>
      <c r="U343" s="27"/>
      <c r="V343" s="14"/>
    </row>
    <row r="344" spans="1:22" ht="25.5" x14ac:dyDescent="0.25">
      <c r="A344" s="32"/>
      <c r="B344" s="69" t="s">
        <v>137</v>
      </c>
      <c r="C344" s="16"/>
      <c r="D344" s="4"/>
      <c r="E344" s="4"/>
      <c r="F344" s="4"/>
      <c r="G344" s="16"/>
      <c r="H344" s="4"/>
      <c r="I344" s="4"/>
      <c r="J344" s="4"/>
      <c r="K344" s="16"/>
      <c r="L344" s="4"/>
      <c r="M344" s="4"/>
      <c r="N344" s="4"/>
      <c r="O344" s="16"/>
      <c r="P344" s="4"/>
      <c r="Q344" s="4"/>
      <c r="R344" s="4"/>
      <c r="S344" s="16"/>
      <c r="T344" s="4"/>
      <c r="U344" s="4"/>
      <c r="V344" s="4"/>
    </row>
    <row r="345" spans="1:22" x14ac:dyDescent="0.25">
      <c r="A345" s="32"/>
      <c r="B345" s="19" t="s">
        <v>1728</v>
      </c>
      <c r="C345" s="21"/>
      <c r="D345" s="22"/>
      <c r="E345" s="23" t="s">
        <v>1784</v>
      </c>
      <c r="F345" s="24" t="s">
        <v>242</v>
      </c>
      <c r="G345" s="21"/>
      <c r="H345" s="24"/>
      <c r="I345" s="43" t="s">
        <v>496</v>
      </c>
      <c r="J345" s="24" t="s">
        <v>242</v>
      </c>
      <c r="K345" s="21"/>
      <c r="L345" s="22"/>
      <c r="M345" s="23" t="s">
        <v>1785</v>
      </c>
      <c r="N345" s="24" t="s">
        <v>242</v>
      </c>
      <c r="O345" s="21"/>
      <c r="P345" s="22"/>
      <c r="Q345" s="23" t="s">
        <v>1773</v>
      </c>
      <c r="R345" s="24" t="s">
        <v>242</v>
      </c>
      <c r="S345" s="21"/>
      <c r="T345" s="24"/>
      <c r="U345" s="43" t="s">
        <v>496</v>
      </c>
      <c r="V345" s="24" t="s">
        <v>242</v>
      </c>
    </row>
    <row r="346" spans="1:22" x14ac:dyDescent="0.25">
      <c r="A346" s="32"/>
      <c r="B346" s="25" t="s">
        <v>139</v>
      </c>
      <c r="C346" s="16"/>
      <c r="D346" s="13"/>
      <c r="E346" s="26" t="s">
        <v>1786</v>
      </c>
      <c r="F346" s="12" t="s">
        <v>242</v>
      </c>
      <c r="G346" s="16"/>
      <c r="H346" s="12"/>
      <c r="I346" s="46" t="s">
        <v>496</v>
      </c>
      <c r="J346" s="12" t="s">
        <v>242</v>
      </c>
      <c r="K346" s="16"/>
      <c r="L346" s="12"/>
      <c r="M346" s="46" t="s">
        <v>496</v>
      </c>
      <c r="N346" s="12" t="s">
        <v>242</v>
      </c>
      <c r="O346" s="16"/>
      <c r="P346" s="12"/>
      <c r="Q346" s="46" t="s">
        <v>496</v>
      </c>
      <c r="R346" s="12" t="s">
        <v>242</v>
      </c>
      <c r="S346" s="16"/>
      <c r="T346" s="13"/>
      <c r="U346" s="26" t="s">
        <v>1786</v>
      </c>
      <c r="V346" s="12" t="s">
        <v>242</v>
      </c>
    </row>
    <row r="347" spans="1:22" x14ac:dyDescent="0.25">
      <c r="A347" s="32"/>
      <c r="B347" s="19" t="s">
        <v>1746</v>
      </c>
      <c r="C347" s="21"/>
      <c r="D347" s="24"/>
      <c r="E347" s="43" t="s">
        <v>496</v>
      </c>
      <c r="F347" s="24" t="s">
        <v>242</v>
      </c>
      <c r="G347" s="21"/>
      <c r="H347" s="22"/>
      <c r="I347" s="23" t="s">
        <v>1787</v>
      </c>
      <c r="J347" s="24" t="s">
        <v>242</v>
      </c>
      <c r="K347" s="21"/>
      <c r="L347" s="22"/>
      <c r="M347" s="23" t="s">
        <v>1788</v>
      </c>
      <c r="N347" s="24" t="s">
        <v>242</v>
      </c>
      <c r="O347" s="21"/>
      <c r="P347" s="22"/>
      <c r="Q347" s="23" t="s">
        <v>1769</v>
      </c>
      <c r="R347" s="24" t="s">
        <v>242</v>
      </c>
      <c r="S347" s="21"/>
      <c r="T347" s="24"/>
      <c r="U347" s="43" t="s">
        <v>496</v>
      </c>
      <c r="V347" s="24" t="s">
        <v>242</v>
      </c>
    </row>
    <row r="348" spans="1:22" x14ac:dyDescent="0.25">
      <c r="A348" s="32"/>
      <c r="B348" s="25" t="s">
        <v>142</v>
      </c>
      <c r="C348" s="16"/>
      <c r="D348" s="13"/>
      <c r="E348" s="26" t="s">
        <v>1789</v>
      </c>
      <c r="F348" s="12" t="s">
        <v>242</v>
      </c>
      <c r="G348" s="16"/>
      <c r="H348" s="12"/>
      <c r="I348" s="46" t="s">
        <v>496</v>
      </c>
      <c r="J348" s="12" t="s">
        <v>242</v>
      </c>
      <c r="K348" s="16"/>
      <c r="L348" s="12"/>
      <c r="M348" s="46" t="s">
        <v>496</v>
      </c>
      <c r="N348" s="12" t="s">
        <v>242</v>
      </c>
      <c r="O348" s="16"/>
      <c r="P348" s="12"/>
      <c r="Q348" s="46" t="s">
        <v>496</v>
      </c>
      <c r="R348" s="12" t="s">
        <v>242</v>
      </c>
      <c r="S348" s="16"/>
      <c r="T348" s="13"/>
      <c r="U348" s="26" t="s">
        <v>1789</v>
      </c>
      <c r="V348" s="12" t="s">
        <v>242</v>
      </c>
    </row>
    <row r="349" spans="1:22" x14ac:dyDescent="0.25">
      <c r="A349" s="32"/>
      <c r="B349" s="19" t="s">
        <v>1790</v>
      </c>
      <c r="C349" s="21"/>
      <c r="D349" s="22"/>
      <c r="E349" s="23" t="s">
        <v>1791</v>
      </c>
      <c r="F349" s="24" t="s">
        <v>242</v>
      </c>
      <c r="G349" s="21"/>
      <c r="H349" s="24"/>
      <c r="I349" s="43" t="s">
        <v>496</v>
      </c>
      <c r="J349" s="24" t="s">
        <v>242</v>
      </c>
      <c r="K349" s="21"/>
      <c r="L349" s="24"/>
      <c r="M349" s="43" t="s">
        <v>496</v>
      </c>
      <c r="N349" s="24" t="s">
        <v>242</v>
      </c>
      <c r="O349" s="21"/>
      <c r="P349" s="24"/>
      <c r="Q349" s="43" t="s">
        <v>496</v>
      </c>
      <c r="R349" s="24" t="s">
        <v>242</v>
      </c>
      <c r="S349" s="21"/>
      <c r="T349" s="22"/>
      <c r="U349" s="23" t="s">
        <v>1791</v>
      </c>
      <c r="V349" s="24" t="s">
        <v>242</v>
      </c>
    </row>
    <row r="350" spans="1:22" x14ac:dyDescent="0.25">
      <c r="A350" s="32"/>
      <c r="B350" s="25" t="s">
        <v>1792</v>
      </c>
      <c r="C350" s="16"/>
      <c r="D350" s="13"/>
      <c r="E350" s="26" t="s">
        <v>1793</v>
      </c>
      <c r="F350" s="12" t="s">
        <v>242</v>
      </c>
      <c r="G350" s="16"/>
      <c r="H350" s="12"/>
      <c r="I350" s="46" t="s">
        <v>496</v>
      </c>
      <c r="J350" s="12" t="s">
        <v>242</v>
      </c>
      <c r="K350" s="16"/>
      <c r="L350" s="12"/>
      <c r="M350" s="46" t="s">
        <v>496</v>
      </c>
      <c r="N350" s="12" t="s">
        <v>242</v>
      </c>
      <c r="O350" s="16"/>
      <c r="P350" s="12"/>
      <c r="Q350" s="46" t="s">
        <v>496</v>
      </c>
      <c r="R350" s="12" t="s">
        <v>242</v>
      </c>
      <c r="S350" s="16"/>
      <c r="T350" s="13"/>
      <c r="U350" s="26" t="s">
        <v>1793</v>
      </c>
      <c r="V350" s="12" t="s">
        <v>242</v>
      </c>
    </row>
    <row r="351" spans="1:22" x14ac:dyDescent="0.25">
      <c r="A351" s="32"/>
      <c r="B351" s="19" t="s">
        <v>143</v>
      </c>
      <c r="C351" s="21"/>
      <c r="D351" s="22"/>
      <c r="E351" s="23" t="s">
        <v>1794</v>
      </c>
      <c r="F351" s="24" t="s">
        <v>242</v>
      </c>
      <c r="G351" s="21"/>
      <c r="H351" s="24"/>
      <c r="I351" s="43" t="s">
        <v>496</v>
      </c>
      <c r="J351" s="24" t="s">
        <v>242</v>
      </c>
      <c r="K351" s="21"/>
      <c r="L351" s="24"/>
      <c r="M351" s="43" t="s">
        <v>496</v>
      </c>
      <c r="N351" s="24" t="s">
        <v>242</v>
      </c>
      <c r="O351" s="21"/>
      <c r="P351" s="24"/>
      <c r="Q351" s="43" t="s">
        <v>496</v>
      </c>
      <c r="R351" s="24" t="s">
        <v>242</v>
      </c>
      <c r="S351" s="21"/>
      <c r="T351" s="22"/>
      <c r="U351" s="23" t="s">
        <v>1794</v>
      </c>
      <c r="V351" s="24" t="s">
        <v>242</v>
      </c>
    </row>
    <row r="352" spans="1:22" x14ac:dyDescent="0.25">
      <c r="A352" s="32"/>
      <c r="B352" s="25" t="s">
        <v>145</v>
      </c>
      <c r="C352" s="16"/>
      <c r="D352" s="12"/>
      <c r="E352" s="46" t="s">
        <v>496</v>
      </c>
      <c r="F352" s="12" t="s">
        <v>242</v>
      </c>
      <c r="G352" s="16"/>
      <c r="H352" s="12"/>
      <c r="I352" s="46" t="s">
        <v>496</v>
      </c>
      <c r="J352" s="12" t="s">
        <v>242</v>
      </c>
      <c r="K352" s="16"/>
      <c r="L352" s="13"/>
      <c r="M352" s="26" t="s">
        <v>1772</v>
      </c>
      <c r="N352" s="12" t="s">
        <v>242</v>
      </c>
      <c r="O352" s="16"/>
      <c r="P352" s="13"/>
      <c r="Q352" s="26" t="s">
        <v>1771</v>
      </c>
      <c r="R352" s="12" t="s">
        <v>242</v>
      </c>
      <c r="S352" s="16"/>
      <c r="T352" s="12"/>
      <c r="U352" s="46" t="s">
        <v>496</v>
      </c>
      <c r="V352" s="12" t="s">
        <v>242</v>
      </c>
    </row>
    <row r="353" spans="1:26" x14ac:dyDescent="0.25">
      <c r="A353" s="32"/>
      <c r="B353" s="19" t="s">
        <v>774</v>
      </c>
      <c r="C353" s="21"/>
      <c r="D353" s="22"/>
      <c r="E353" s="23" t="s">
        <v>1795</v>
      </c>
      <c r="F353" s="24" t="s">
        <v>242</v>
      </c>
      <c r="G353" s="21"/>
      <c r="H353" s="24"/>
      <c r="I353" s="43" t="s">
        <v>496</v>
      </c>
      <c r="J353" s="24" t="s">
        <v>242</v>
      </c>
      <c r="K353" s="21"/>
      <c r="L353" s="24"/>
      <c r="M353" s="43" t="s">
        <v>496</v>
      </c>
      <c r="N353" s="24" t="s">
        <v>242</v>
      </c>
      <c r="O353" s="21"/>
      <c r="P353" s="24"/>
      <c r="Q353" s="43" t="s">
        <v>496</v>
      </c>
      <c r="R353" s="24" t="s">
        <v>242</v>
      </c>
      <c r="S353" s="21"/>
      <c r="T353" s="22"/>
      <c r="U353" s="23" t="s">
        <v>1795</v>
      </c>
      <c r="V353" s="24" t="s">
        <v>242</v>
      </c>
    </row>
    <row r="354" spans="1:26" ht="25.5" x14ac:dyDescent="0.25">
      <c r="A354" s="32"/>
      <c r="B354" s="25" t="s">
        <v>148</v>
      </c>
      <c r="C354" s="16"/>
      <c r="D354" s="12"/>
      <c r="E354" s="46" t="s">
        <v>496</v>
      </c>
      <c r="F354" s="12" t="s">
        <v>242</v>
      </c>
      <c r="G354" s="16"/>
      <c r="H354" s="12"/>
      <c r="I354" s="46" t="s">
        <v>496</v>
      </c>
      <c r="J354" s="12" t="s">
        <v>242</v>
      </c>
      <c r="K354" s="16"/>
      <c r="L354" s="13"/>
      <c r="M354" s="26" t="s">
        <v>1796</v>
      </c>
      <c r="N354" s="12" t="s">
        <v>242</v>
      </c>
      <c r="O354" s="16"/>
      <c r="P354" s="12"/>
      <c r="Q354" s="46" t="s">
        <v>496</v>
      </c>
      <c r="R354" s="12" t="s">
        <v>242</v>
      </c>
      <c r="S354" s="16"/>
      <c r="T354" s="13"/>
      <c r="U354" s="26" t="s">
        <v>1796</v>
      </c>
      <c r="V354" s="12" t="s">
        <v>242</v>
      </c>
    </row>
    <row r="355" spans="1:26" ht="15.75" thickBot="1" x14ac:dyDescent="0.3">
      <c r="A355" s="32"/>
      <c r="B355" s="19" t="s">
        <v>146</v>
      </c>
      <c r="C355" s="21"/>
      <c r="D355" s="22"/>
      <c r="E355" s="23" t="s">
        <v>1797</v>
      </c>
      <c r="F355" s="24" t="s">
        <v>242</v>
      </c>
      <c r="G355" s="21"/>
      <c r="H355" s="24"/>
      <c r="I355" s="43" t="s">
        <v>496</v>
      </c>
      <c r="J355" s="24" t="s">
        <v>242</v>
      </c>
      <c r="K355" s="21"/>
      <c r="L355" s="24"/>
      <c r="M355" s="43" t="s">
        <v>496</v>
      </c>
      <c r="N355" s="24" t="s">
        <v>242</v>
      </c>
      <c r="O355" s="21"/>
      <c r="P355" s="24"/>
      <c r="Q355" s="43" t="s">
        <v>496</v>
      </c>
      <c r="R355" s="24" t="s">
        <v>242</v>
      </c>
      <c r="S355" s="21"/>
      <c r="T355" s="22"/>
      <c r="U355" s="23" t="s">
        <v>1797</v>
      </c>
      <c r="V355" s="24" t="s">
        <v>242</v>
      </c>
    </row>
    <row r="356" spans="1:26" x14ac:dyDescent="0.25">
      <c r="A356" s="32"/>
      <c r="B356" s="14"/>
      <c r="C356" s="14"/>
      <c r="D356" s="27"/>
      <c r="E356" s="27"/>
      <c r="F356" s="14"/>
      <c r="G356" s="14"/>
      <c r="H356" s="27"/>
      <c r="I356" s="27"/>
      <c r="J356" s="14"/>
      <c r="K356" s="14"/>
      <c r="L356" s="27"/>
      <c r="M356" s="27"/>
      <c r="N356" s="14"/>
      <c r="O356" s="14"/>
      <c r="P356" s="27"/>
      <c r="Q356" s="27"/>
      <c r="R356" s="14"/>
      <c r="S356" s="14"/>
      <c r="T356" s="27"/>
      <c r="U356" s="27"/>
      <c r="V356" s="14"/>
    </row>
    <row r="357" spans="1:26" ht="15.75" thickBot="1" x14ac:dyDescent="0.3">
      <c r="A357" s="32"/>
      <c r="B357" s="63" t="s">
        <v>1798</v>
      </c>
      <c r="C357" s="16"/>
      <c r="D357" s="13"/>
      <c r="E357" s="26" t="s">
        <v>1799</v>
      </c>
      <c r="F357" s="12" t="s">
        <v>242</v>
      </c>
      <c r="G357" s="16"/>
      <c r="H357" s="13"/>
      <c r="I357" s="26" t="s">
        <v>1787</v>
      </c>
      <c r="J357" s="12" t="s">
        <v>242</v>
      </c>
      <c r="K357" s="16"/>
      <c r="L357" s="13"/>
      <c r="M357" s="26" t="s">
        <v>1800</v>
      </c>
      <c r="N357" s="12" t="s">
        <v>242</v>
      </c>
      <c r="O357" s="16"/>
      <c r="P357" s="13"/>
      <c r="Q357" s="26" t="s">
        <v>1801</v>
      </c>
      <c r="R357" s="12" t="s">
        <v>242</v>
      </c>
      <c r="S357" s="16"/>
      <c r="T357" s="13"/>
      <c r="U357" s="26" t="s">
        <v>1802</v>
      </c>
      <c r="V357" s="12" t="s">
        <v>242</v>
      </c>
    </row>
    <row r="358" spans="1:26" x14ac:dyDescent="0.25">
      <c r="A358" s="32"/>
      <c r="B358" s="14"/>
      <c r="C358" s="14"/>
      <c r="D358" s="27"/>
      <c r="E358" s="27"/>
      <c r="F358" s="14"/>
      <c r="G358" s="14"/>
      <c r="H358" s="27"/>
      <c r="I358" s="27"/>
      <c r="J358" s="14"/>
      <c r="K358" s="14"/>
      <c r="L358" s="27"/>
      <c r="M358" s="27"/>
      <c r="N358" s="14"/>
      <c r="O358" s="14"/>
      <c r="P358" s="27"/>
      <c r="Q358" s="27"/>
      <c r="R358" s="14"/>
      <c r="S358" s="14"/>
      <c r="T358" s="27"/>
      <c r="U358" s="27"/>
      <c r="V358" s="14"/>
    </row>
    <row r="359" spans="1:26" ht="26.25" thickBot="1" x14ac:dyDescent="0.3">
      <c r="A359" s="32"/>
      <c r="B359" s="19" t="s">
        <v>150</v>
      </c>
      <c r="C359" s="21"/>
      <c r="D359" s="24"/>
      <c r="E359" s="43" t="s">
        <v>496</v>
      </c>
      <c r="F359" s="24" t="s">
        <v>242</v>
      </c>
      <c r="G359" s="21"/>
      <c r="H359" s="24"/>
      <c r="I359" s="43" t="s">
        <v>496</v>
      </c>
      <c r="J359" s="24" t="s">
        <v>242</v>
      </c>
      <c r="K359" s="21"/>
      <c r="L359" s="22"/>
      <c r="M359" s="23" t="s">
        <v>1803</v>
      </c>
      <c r="N359" s="24" t="s">
        <v>242</v>
      </c>
      <c r="O359" s="21"/>
      <c r="P359" s="24"/>
      <c r="Q359" s="43" t="s">
        <v>496</v>
      </c>
      <c r="R359" s="24" t="s">
        <v>242</v>
      </c>
      <c r="S359" s="21"/>
      <c r="T359" s="22"/>
      <c r="U359" s="23" t="s">
        <v>1803</v>
      </c>
      <c r="V359" s="24" t="s">
        <v>242</v>
      </c>
    </row>
    <row r="360" spans="1:26" x14ac:dyDescent="0.25">
      <c r="A360" s="32"/>
      <c r="B360" s="14"/>
      <c r="C360" s="14"/>
      <c r="D360" s="27"/>
      <c r="E360" s="27"/>
      <c r="F360" s="14"/>
      <c r="G360" s="14"/>
      <c r="H360" s="27"/>
      <c r="I360" s="27"/>
      <c r="J360" s="14"/>
      <c r="K360" s="14"/>
      <c r="L360" s="27"/>
      <c r="M360" s="27"/>
      <c r="N360" s="14"/>
      <c r="O360" s="14"/>
      <c r="P360" s="27"/>
      <c r="Q360" s="27"/>
      <c r="R360" s="14"/>
      <c r="S360" s="14"/>
      <c r="T360" s="27"/>
      <c r="U360" s="27"/>
      <c r="V360" s="14"/>
    </row>
    <row r="361" spans="1:26" x14ac:dyDescent="0.25">
      <c r="A361" s="32"/>
      <c r="B361" s="25" t="s">
        <v>1804</v>
      </c>
      <c r="C361" s="16"/>
      <c r="D361" s="13"/>
      <c r="E361" s="26" t="s">
        <v>1805</v>
      </c>
      <c r="F361" s="12" t="s">
        <v>242</v>
      </c>
      <c r="G361" s="16"/>
      <c r="H361" s="13"/>
      <c r="I361" s="26" t="s">
        <v>1806</v>
      </c>
      <c r="J361" s="12" t="s">
        <v>242</v>
      </c>
      <c r="K361" s="16"/>
      <c r="L361" s="13"/>
      <c r="M361" s="26" t="s">
        <v>1807</v>
      </c>
      <c r="N361" s="12" t="s">
        <v>242</v>
      </c>
      <c r="O361" s="16"/>
      <c r="P361" s="12"/>
      <c r="Q361" s="46" t="s">
        <v>496</v>
      </c>
      <c r="R361" s="12" t="s">
        <v>242</v>
      </c>
      <c r="S361" s="16"/>
      <c r="T361" s="13"/>
      <c r="U361" s="26" t="s">
        <v>1808</v>
      </c>
      <c r="V361" s="12" t="s">
        <v>242</v>
      </c>
    </row>
    <row r="362" spans="1:26" x14ac:dyDescent="0.25">
      <c r="A362" s="32"/>
      <c r="B362" s="4"/>
      <c r="C362" s="33"/>
      <c r="D362" s="33"/>
      <c r="E362" s="33"/>
      <c r="F362" s="33"/>
      <c r="G362" s="33"/>
      <c r="H362" s="33"/>
      <c r="I362" s="33"/>
      <c r="J362" s="33"/>
      <c r="K362" s="33"/>
      <c r="L362" s="33"/>
      <c r="M362" s="33"/>
      <c r="N362" s="33"/>
      <c r="O362" s="33"/>
      <c r="P362" s="33"/>
      <c r="Q362" s="33"/>
      <c r="R362" s="33"/>
      <c r="S362" s="33"/>
      <c r="T362" s="33"/>
      <c r="U362" s="33"/>
      <c r="V362" s="33"/>
    </row>
    <row r="363" spans="1:26" x14ac:dyDescent="0.25">
      <c r="A363" s="32"/>
      <c r="B363" s="62" t="s">
        <v>152</v>
      </c>
      <c r="C363" s="21"/>
      <c r="D363" s="20"/>
      <c r="E363" s="20"/>
      <c r="F363" s="20"/>
      <c r="G363" s="21"/>
      <c r="H363" s="20"/>
      <c r="I363" s="20"/>
      <c r="J363" s="20"/>
      <c r="K363" s="21"/>
      <c r="L363" s="20"/>
      <c r="M363" s="20"/>
      <c r="N363" s="20"/>
      <c r="O363" s="21"/>
      <c r="P363" s="20"/>
      <c r="Q363" s="20"/>
      <c r="R363" s="20"/>
      <c r="S363" s="21"/>
      <c r="T363" s="20"/>
      <c r="U363" s="20"/>
      <c r="V363" s="20"/>
    </row>
    <row r="364" spans="1:26" ht="15.75" thickBot="1" x14ac:dyDescent="0.3">
      <c r="A364" s="32"/>
      <c r="B364" s="25" t="s">
        <v>1759</v>
      </c>
      <c r="C364" s="16"/>
      <c r="D364" s="13"/>
      <c r="E364" s="26" t="s">
        <v>1809</v>
      </c>
      <c r="F364" s="12" t="s">
        <v>242</v>
      </c>
      <c r="G364" s="16"/>
      <c r="H364" s="13"/>
      <c r="I364" s="26" t="s">
        <v>1810</v>
      </c>
      <c r="J364" s="12" t="s">
        <v>242</v>
      </c>
      <c r="K364" s="16"/>
      <c r="L364" s="13"/>
      <c r="M364" s="26" t="s">
        <v>1811</v>
      </c>
      <c r="N364" s="12" t="s">
        <v>242</v>
      </c>
      <c r="O364" s="16"/>
      <c r="P364" s="12"/>
      <c r="Q364" s="46" t="s">
        <v>496</v>
      </c>
      <c r="R364" s="12" t="s">
        <v>242</v>
      </c>
      <c r="S364" s="16"/>
      <c r="T364" s="13"/>
      <c r="U364" s="26" t="s">
        <v>1812</v>
      </c>
      <c r="V364" s="12" t="s">
        <v>242</v>
      </c>
    </row>
    <row r="365" spans="1:26" x14ac:dyDescent="0.25">
      <c r="A365" s="32"/>
      <c r="B365" s="14"/>
      <c r="C365" s="14"/>
      <c r="D365" s="27"/>
      <c r="E365" s="27"/>
      <c r="F365" s="14"/>
      <c r="G365" s="14"/>
      <c r="H365" s="27"/>
      <c r="I365" s="27"/>
      <c r="J365" s="14"/>
      <c r="K365" s="14"/>
      <c r="L365" s="27"/>
      <c r="M365" s="27"/>
      <c r="N365" s="14"/>
      <c r="O365" s="14"/>
      <c r="P365" s="27"/>
      <c r="Q365" s="27"/>
      <c r="R365" s="14"/>
      <c r="S365" s="14"/>
      <c r="T365" s="27"/>
      <c r="U365" s="27"/>
      <c r="V365" s="14"/>
    </row>
    <row r="366" spans="1:26" ht="15.75" thickBot="1" x14ac:dyDescent="0.3">
      <c r="A366" s="32"/>
      <c r="B366" s="19" t="s">
        <v>1760</v>
      </c>
      <c r="C366" s="21"/>
      <c r="D366" s="22" t="s">
        <v>247</v>
      </c>
      <c r="E366" s="23" t="s">
        <v>1425</v>
      </c>
      <c r="F366" s="24" t="s">
        <v>242</v>
      </c>
      <c r="G366" s="21"/>
      <c r="H366" s="22" t="s">
        <v>247</v>
      </c>
      <c r="I366" s="23" t="s">
        <v>1426</v>
      </c>
      <c r="J366" s="24" t="s">
        <v>242</v>
      </c>
      <c r="K366" s="21"/>
      <c r="L366" s="22" t="s">
        <v>247</v>
      </c>
      <c r="M366" s="23" t="s">
        <v>1427</v>
      </c>
      <c r="N366" s="24" t="s">
        <v>242</v>
      </c>
      <c r="O366" s="21"/>
      <c r="P366" s="24" t="s">
        <v>247</v>
      </c>
      <c r="Q366" s="43" t="s">
        <v>496</v>
      </c>
      <c r="R366" s="24" t="s">
        <v>242</v>
      </c>
      <c r="S366" s="21"/>
      <c r="T366" s="22" t="s">
        <v>247</v>
      </c>
      <c r="U366" s="23" t="s">
        <v>1188</v>
      </c>
      <c r="V366" s="24" t="s">
        <v>242</v>
      </c>
    </row>
    <row r="367" spans="1:26" ht="15.75" thickTop="1" x14ac:dyDescent="0.25">
      <c r="A367" s="32"/>
      <c r="B367" s="14"/>
      <c r="C367" s="14"/>
      <c r="D367" s="28"/>
      <c r="E367" s="28"/>
      <c r="F367" s="14"/>
      <c r="G367" s="14"/>
      <c r="H367" s="28"/>
      <c r="I367" s="28"/>
      <c r="J367" s="14"/>
      <c r="K367" s="14"/>
      <c r="L367" s="28"/>
      <c r="M367" s="28"/>
      <c r="N367" s="14"/>
      <c r="O367" s="14"/>
      <c r="P367" s="28"/>
      <c r="Q367" s="28"/>
      <c r="R367" s="14"/>
      <c r="S367" s="14"/>
      <c r="T367" s="28"/>
      <c r="U367" s="28"/>
      <c r="V367" s="14"/>
    </row>
    <row r="368" spans="1:26" x14ac:dyDescent="0.25">
      <c r="A368" s="32"/>
      <c r="B368" s="36"/>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row>
    <row r="369" spans="1:26" x14ac:dyDescent="0.25">
      <c r="A369" s="32"/>
      <c r="B369" s="45" t="s">
        <v>1139</v>
      </c>
      <c r="C369" s="45"/>
      <c r="D369" s="45"/>
      <c r="E369" s="45"/>
      <c r="F369" s="45"/>
      <c r="G369" s="45"/>
      <c r="H369" s="45"/>
      <c r="I369" s="45"/>
      <c r="J369" s="45"/>
      <c r="K369" s="45"/>
      <c r="L369" s="45"/>
      <c r="M369" s="45"/>
      <c r="N369" s="45"/>
      <c r="O369" s="45"/>
      <c r="P369" s="45"/>
      <c r="Q369" s="45"/>
      <c r="R369" s="45"/>
      <c r="S369" s="45"/>
      <c r="T369" s="45"/>
      <c r="U369" s="45"/>
      <c r="V369" s="45"/>
      <c r="W369" s="45"/>
      <c r="X369" s="45"/>
      <c r="Y369" s="45"/>
      <c r="Z369" s="45"/>
    </row>
    <row r="370" spans="1:26" x14ac:dyDescent="0.25">
      <c r="A370" s="32"/>
      <c r="B370" s="45" t="s">
        <v>1715</v>
      </c>
      <c r="C370" s="45"/>
      <c r="D370" s="45"/>
      <c r="E370" s="45"/>
      <c r="F370" s="45"/>
      <c r="G370" s="45"/>
      <c r="H370" s="45"/>
      <c r="I370" s="45"/>
      <c r="J370" s="45"/>
      <c r="K370" s="45"/>
      <c r="L370" s="45"/>
      <c r="M370" s="45"/>
      <c r="N370" s="45"/>
      <c r="O370" s="45"/>
      <c r="P370" s="45"/>
      <c r="Q370" s="45"/>
      <c r="R370" s="45"/>
      <c r="S370" s="45"/>
      <c r="T370" s="45"/>
      <c r="U370" s="45"/>
      <c r="V370" s="45"/>
      <c r="W370" s="45"/>
      <c r="X370" s="45"/>
      <c r="Y370" s="45"/>
      <c r="Z370" s="45"/>
    </row>
    <row r="371" spans="1:26" x14ac:dyDescent="0.25">
      <c r="A371" s="32"/>
      <c r="B371" s="45" t="s">
        <v>1616</v>
      </c>
      <c r="C371" s="45"/>
      <c r="D371" s="45"/>
      <c r="E371" s="45"/>
      <c r="F371" s="45"/>
      <c r="G371" s="45"/>
      <c r="H371" s="45"/>
      <c r="I371" s="45"/>
      <c r="J371" s="45"/>
      <c r="K371" s="45"/>
      <c r="L371" s="45"/>
      <c r="M371" s="45"/>
      <c r="N371" s="45"/>
      <c r="O371" s="45"/>
      <c r="P371" s="45"/>
      <c r="Q371" s="45"/>
      <c r="R371" s="45"/>
      <c r="S371" s="45"/>
      <c r="T371" s="45"/>
      <c r="U371" s="45"/>
      <c r="V371" s="45"/>
      <c r="W371" s="45"/>
      <c r="X371" s="45"/>
      <c r="Y371" s="45"/>
      <c r="Z371" s="45"/>
    </row>
    <row r="372" spans="1:26" x14ac:dyDescent="0.25">
      <c r="A372" s="32"/>
      <c r="B372" s="54" t="s">
        <v>1141</v>
      </c>
      <c r="C372" s="54"/>
      <c r="D372" s="54"/>
      <c r="E372" s="54"/>
      <c r="F372" s="54"/>
      <c r="G372" s="54"/>
      <c r="H372" s="54"/>
      <c r="I372" s="54"/>
      <c r="J372" s="54"/>
      <c r="K372" s="54"/>
      <c r="L372" s="54"/>
      <c r="M372" s="54"/>
      <c r="N372" s="54"/>
      <c r="O372" s="54"/>
      <c r="P372" s="54"/>
      <c r="Q372" s="54"/>
      <c r="R372" s="54"/>
      <c r="S372" s="54"/>
      <c r="T372" s="54"/>
      <c r="U372" s="54"/>
      <c r="V372" s="54"/>
      <c r="W372" s="54"/>
      <c r="X372" s="54"/>
      <c r="Y372" s="54"/>
      <c r="Z372" s="54"/>
    </row>
    <row r="373" spans="1:26" x14ac:dyDescent="0.25">
      <c r="A373" s="32"/>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row>
    <row r="374" spans="1:26" x14ac:dyDescent="0.25">
      <c r="A374" s="32"/>
      <c r="B374" s="4"/>
      <c r="C374" s="4"/>
      <c r="D374" s="4"/>
      <c r="E374" s="4"/>
      <c r="F374" s="4"/>
      <c r="G374" s="4"/>
      <c r="H374" s="4"/>
      <c r="I374" s="4"/>
      <c r="J374" s="4"/>
      <c r="K374" s="4"/>
      <c r="L374" s="4"/>
      <c r="M374" s="4"/>
      <c r="N374" s="4"/>
      <c r="O374" s="4"/>
      <c r="P374" s="4"/>
      <c r="Q374" s="4"/>
      <c r="R374" s="4"/>
      <c r="S374" s="4"/>
      <c r="T374" s="4"/>
      <c r="U374" s="4"/>
      <c r="V374" s="4"/>
    </row>
    <row r="375" spans="1:26" x14ac:dyDescent="0.25">
      <c r="A375" s="32"/>
      <c r="B375" s="44"/>
      <c r="C375" s="44"/>
      <c r="D375" s="45" t="s">
        <v>1496</v>
      </c>
      <c r="E375" s="45"/>
      <c r="F375" s="44"/>
      <c r="G375" s="44"/>
      <c r="H375" s="45" t="s">
        <v>1329</v>
      </c>
      <c r="I375" s="45"/>
      <c r="J375" s="44"/>
      <c r="K375" s="44"/>
      <c r="L375" s="72" t="s">
        <v>1498</v>
      </c>
      <c r="M375" s="72"/>
      <c r="N375" s="44"/>
      <c r="O375" s="44"/>
      <c r="P375" s="45" t="s">
        <v>1423</v>
      </c>
      <c r="Q375" s="45"/>
      <c r="R375" s="44"/>
      <c r="S375" s="44"/>
      <c r="T375" s="45" t="s">
        <v>1424</v>
      </c>
      <c r="U375" s="45"/>
      <c r="V375" s="44"/>
    </row>
    <row r="376" spans="1:26" ht="15.75" thickBot="1" x14ac:dyDescent="0.3">
      <c r="A376" s="32"/>
      <c r="B376" s="44"/>
      <c r="C376" s="44"/>
      <c r="D376" s="29" t="s">
        <v>1331</v>
      </c>
      <c r="E376" s="29"/>
      <c r="F376" s="44"/>
      <c r="G376" s="44"/>
      <c r="H376" s="29" t="s">
        <v>1497</v>
      </c>
      <c r="I376" s="29"/>
      <c r="J376" s="44"/>
      <c r="K376" s="44"/>
      <c r="L376" s="74" t="s">
        <v>1333</v>
      </c>
      <c r="M376" s="74"/>
      <c r="N376" s="44"/>
      <c r="O376" s="44"/>
      <c r="P376" s="29"/>
      <c r="Q376" s="29"/>
      <c r="R376" s="44"/>
      <c r="S376" s="44"/>
      <c r="T376" s="29"/>
      <c r="U376" s="29"/>
      <c r="V376" s="44"/>
    </row>
    <row r="377" spans="1:26" ht="25.5" x14ac:dyDescent="0.25">
      <c r="A377" s="32"/>
      <c r="B377" s="62" t="s">
        <v>119</v>
      </c>
      <c r="C377" s="21"/>
      <c r="D377" s="20"/>
      <c r="E377" s="20"/>
      <c r="F377" s="20"/>
      <c r="G377" s="21"/>
      <c r="H377" s="20"/>
      <c r="I377" s="20"/>
      <c r="J377" s="20"/>
      <c r="K377" s="21"/>
      <c r="L377" s="20"/>
      <c r="M377" s="20"/>
      <c r="N377" s="20"/>
      <c r="O377" s="21"/>
      <c r="P377" s="20"/>
      <c r="Q377" s="20"/>
      <c r="R377" s="20"/>
      <c r="S377" s="21"/>
      <c r="T377" s="20"/>
      <c r="U377" s="20"/>
      <c r="V377" s="20"/>
    </row>
    <row r="378" spans="1:26" ht="26.25" thickBot="1" x14ac:dyDescent="0.3">
      <c r="A378" s="32"/>
      <c r="B378" s="25" t="s">
        <v>1716</v>
      </c>
      <c r="C378" s="16"/>
      <c r="D378" s="13" t="s">
        <v>247</v>
      </c>
      <c r="E378" s="26" t="s">
        <v>1813</v>
      </c>
      <c r="F378" s="12" t="s">
        <v>242</v>
      </c>
      <c r="G378" s="16"/>
      <c r="H378" s="13" t="s">
        <v>247</v>
      </c>
      <c r="I378" s="26" t="s">
        <v>1814</v>
      </c>
      <c r="J378" s="12" t="s">
        <v>242</v>
      </c>
      <c r="K378" s="16"/>
      <c r="L378" s="13" t="s">
        <v>247</v>
      </c>
      <c r="M378" s="26" t="s">
        <v>1815</v>
      </c>
      <c r="N378" s="12" t="s">
        <v>242</v>
      </c>
      <c r="O378" s="16"/>
      <c r="P378" s="12" t="s">
        <v>247</v>
      </c>
      <c r="Q378" s="46" t="s">
        <v>496</v>
      </c>
      <c r="R378" s="12" t="s">
        <v>242</v>
      </c>
      <c r="S378" s="16"/>
      <c r="T378" s="13" t="s">
        <v>247</v>
      </c>
      <c r="U378" s="26" t="s">
        <v>1816</v>
      </c>
      <c r="V378" s="12" t="s">
        <v>242</v>
      </c>
    </row>
    <row r="379" spans="1:26" x14ac:dyDescent="0.25">
      <c r="A379" s="32"/>
      <c r="B379" s="14"/>
      <c r="C379" s="14"/>
      <c r="D379" s="27"/>
      <c r="E379" s="27"/>
      <c r="F379" s="14"/>
      <c r="G379" s="14"/>
      <c r="H379" s="27"/>
      <c r="I379" s="27"/>
      <c r="J379" s="14"/>
      <c r="K379" s="14"/>
      <c r="L379" s="27"/>
      <c r="M379" s="27"/>
      <c r="N379" s="14"/>
      <c r="O379" s="14"/>
      <c r="P379" s="27"/>
      <c r="Q379" s="27"/>
      <c r="R379" s="14"/>
      <c r="S379" s="14"/>
      <c r="T379" s="27"/>
      <c r="U379" s="27"/>
      <c r="V379" s="14"/>
    </row>
    <row r="380" spans="1:26" x14ac:dyDescent="0.25">
      <c r="A380" s="32"/>
      <c r="B380" s="4"/>
      <c r="C380" s="33"/>
      <c r="D380" s="33"/>
      <c r="E380" s="33"/>
      <c r="F380" s="33"/>
      <c r="G380" s="33"/>
      <c r="H380" s="33"/>
      <c r="I380" s="33"/>
      <c r="J380" s="33"/>
      <c r="K380" s="33"/>
      <c r="L380" s="33"/>
      <c r="M380" s="33"/>
      <c r="N380" s="33"/>
      <c r="O380" s="33"/>
      <c r="P380" s="33"/>
      <c r="Q380" s="33"/>
      <c r="R380" s="33"/>
      <c r="S380" s="33"/>
      <c r="T380" s="33"/>
      <c r="U380" s="33"/>
      <c r="V380" s="33"/>
    </row>
    <row r="381" spans="1:26" ht="25.5" x14ac:dyDescent="0.25">
      <c r="A381" s="32"/>
      <c r="B381" s="62" t="s">
        <v>133</v>
      </c>
      <c r="C381" s="21"/>
      <c r="D381" s="20"/>
      <c r="E381" s="20"/>
      <c r="F381" s="20"/>
      <c r="G381" s="21"/>
      <c r="H381" s="20"/>
      <c r="I381" s="20"/>
      <c r="J381" s="20"/>
      <c r="K381" s="21"/>
      <c r="L381" s="20"/>
      <c r="M381" s="20"/>
      <c r="N381" s="20"/>
      <c r="O381" s="21"/>
      <c r="P381" s="20"/>
      <c r="Q381" s="20"/>
      <c r="R381" s="20"/>
      <c r="S381" s="21"/>
      <c r="T381" s="20"/>
      <c r="U381" s="20"/>
      <c r="V381" s="20"/>
    </row>
    <row r="382" spans="1:26" x14ac:dyDescent="0.25">
      <c r="A382" s="32"/>
      <c r="B382" s="25" t="s">
        <v>134</v>
      </c>
      <c r="C382" s="16"/>
      <c r="D382" s="13"/>
      <c r="E382" s="26" t="s">
        <v>1817</v>
      </c>
      <c r="F382" s="12" t="s">
        <v>242</v>
      </c>
      <c r="G382" s="16"/>
      <c r="H382" s="13"/>
      <c r="I382" s="26" t="s">
        <v>1818</v>
      </c>
      <c r="J382" s="12" t="s">
        <v>242</v>
      </c>
      <c r="K382" s="16"/>
      <c r="L382" s="13"/>
      <c r="M382" s="26" t="s">
        <v>1819</v>
      </c>
      <c r="N382" s="12" t="s">
        <v>242</v>
      </c>
      <c r="O382" s="16"/>
      <c r="P382" s="12"/>
      <c r="Q382" s="46" t="s">
        <v>496</v>
      </c>
      <c r="R382" s="12" t="s">
        <v>242</v>
      </c>
      <c r="S382" s="16"/>
      <c r="T382" s="13"/>
      <c r="U382" s="26" t="s">
        <v>1820</v>
      </c>
      <c r="V382" s="12" t="s">
        <v>242</v>
      </c>
    </row>
    <row r="383" spans="1:26" ht="25.5" x14ac:dyDescent="0.25">
      <c r="A383" s="32"/>
      <c r="B383" s="19" t="s">
        <v>135</v>
      </c>
      <c r="C383" s="21"/>
      <c r="D383" s="22"/>
      <c r="E383" s="23" t="s">
        <v>1821</v>
      </c>
      <c r="F383" s="24" t="s">
        <v>242</v>
      </c>
      <c r="G383" s="21"/>
      <c r="H383" s="24"/>
      <c r="I383" s="43" t="s">
        <v>496</v>
      </c>
      <c r="J383" s="24" t="s">
        <v>242</v>
      </c>
      <c r="K383" s="21"/>
      <c r="L383" s="24"/>
      <c r="M383" s="43" t="s">
        <v>496</v>
      </c>
      <c r="N383" s="24" t="s">
        <v>242</v>
      </c>
      <c r="O383" s="21"/>
      <c r="P383" s="24"/>
      <c r="Q383" s="43" t="s">
        <v>496</v>
      </c>
      <c r="R383" s="24" t="s">
        <v>242</v>
      </c>
      <c r="S383" s="21"/>
      <c r="T383" s="22"/>
      <c r="U383" s="23" t="s">
        <v>1821</v>
      </c>
      <c r="V383" s="24" t="s">
        <v>242</v>
      </c>
    </row>
    <row r="384" spans="1:26" x14ac:dyDescent="0.25">
      <c r="A384" s="32"/>
      <c r="B384" s="25" t="s">
        <v>1383</v>
      </c>
      <c r="C384" s="16"/>
      <c r="D384" s="13"/>
      <c r="E384" s="26" t="s">
        <v>1822</v>
      </c>
      <c r="F384" s="12" t="s">
        <v>242</v>
      </c>
      <c r="G384" s="16"/>
      <c r="H384" s="12"/>
      <c r="I384" s="46" t="s">
        <v>496</v>
      </c>
      <c r="J384" s="12" t="s">
        <v>242</v>
      </c>
      <c r="K384" s="16"/>
      <c r="L384" s="12"/>
      <c r="M384" s="46" t="s">
        <v>496</v>
      </c>
      <c r="N384" s="12" t="s">
        <v>242</v>
      </c>
      <c r="O384" s="16"/>
      <c r="P384" s="13"/>
      <c r="Q384" s="26" t="s">
        <v>455</v>
      </c>
      <c r="R384" s="12" t="s">
        <v>242</v>
      </c>
      <c r="S384" s="16"/>
      <c r="T384" s="12"/>
      <c r="U384" s="46" t="s">
        <v>496</v>
      </c>
      <c r="V384" s="12" t="s">
        <v>242</v>
      </c>
    </row>
    <row r="385" spans="1:22" x14ac:dyDescent="0.25">
      <c r="A385" s="32"/>
      <c r="B385" s="19" t="s">
        <v>1728</v>
      </c>
      <c r="C385" s="21"/>
      <c r="D385" s="24"/>
      <c r="E385" s="43" t="s">
        <v>496</v>
      </c>
      <c r="F385" s="24" t="s">
        <v>242</v>
      </c>
      <c r="G385" s="21"/>
      <c r="H385" s="22"/>
      <c r="I385" s="23" t="s">
        <v>1823</v>
      </c>
      <c r="J385" s="24" t="s">
        <v>242</v>
      </c>
      <c r="K385" s="21"/>
      <c r="L385" s="24"/>
      <c r="M385" s="43" t="s">
        <v>496</v>
      </c>
      <c r="N385" s="24" t="s">
        <v>242</v>
      </c>
      <c r="O385" s="21"/>
      <c r="P385" s="22"/>
      <c r="Q385" s="23" t="s">
        <v>1824</v>
      </c>
      <c r="R385" s="24" t="s">
        <v>242</v>
      </c>
      <c r="S385" s="21"/>
      <c r="T385" s="24"/>
      <c r="U385" s="43" t="s">
        <v>496</v>
      </c>
      <c r="V385" s="24" t="s">
        <v>242</v>
      </c>
    </row>
    <row r="386" spans="1:22" ht="15.75" thickBot="1" x14ac:dyDescent="0.3">
      <c r="A386" s="32"/>
      <c r="B386" s="25" t="s">
        <v>127</v>
      </c>
      <c r="C386" s="16"/>
      <c r="D386" s="13"/>
      <c r="E386" s="26" t="s">
        <v>1623</v>
      </c>
      <c r="F386" s="12" t="s">
        <v>242</v>
      </c>
      <c r="G386" s="16"/>
      <c r="H386" s="13"/>
      <c r="I386" s="26" t="s">
        <v>1825</v>
      </c>
      <c r="J386" s="12" t="s">
        <v>242</v>
      </c>
      <c r="K386" s="16"/>
      <c r="L386" s="13"/>
      <c r="M386" s="26" t="s">
        <v>1826</v>
      </c>
      <c r="N386" s="12" t="s">
        <v>242</v>
      </c>
      <c r="O386" s="16"/>
      <c r="P386" s="12"/>
      <c r="Q386" s="46" t="s">
        <v>496</v>
      </c>
      <c r="R386" s="12" t="s">
        <v>242</v>
      </c>
      <c r="S386" s="16"/>
      <c r="T386" s="13"/>
      <c r="U386" s="26" t="s">
        <v>1827</v>
      </c>
      <c r="V386" s="12" t="s">
        <v>242</v>
      </c>
    </row>
    <row r="387" spans="1:22" x14ac:dyDescent="0.25">
      <c r="A387" s="32"/>
      <c r="B387" s="14"/>
      <c r="C387" s="14"/>
      <c r="D387" s="27"/>
      <c r="E387" s="27"/>
      <c r="F387" s="14"/>
      <c r="G387" s="14"/>
      <c r="H387" s="27"/>
      <c r="I387" s="27"/>
      <c r="J387" s="14"/>
      <c r="K387" s="14"/>
      <c r="L387" s="27"/>
      <c r="M387" s="27"/>
      <c r="N387" s="14"/>
      <c r="O387" s="14"/>
      <c r="P387" s="27"/>
      <c r="Q387" s="27"/>
      <c r="R387" s="14"/>
      <c r="S387" s="14"/>
      <c r="T387" s="27"/>
      <c r="U387" s="27"/>
      <c r="V387" s="14"/>
    </row>
    <row r="388" spans="1:22" ht="15.75" thickBot="1" x14ac:dyDescent="0.3">
      <c r="A388" s="32"/>
      <c r="B388" s="70" t="s">
        <v>1733</v>
      </c>
      <c r="C388" s="21"/>
      <c r="D388" s="22"/>
      <c r="E388" s="23" t="s">
        <v>1828</v>
      </c>
      <c r="F388" s="24" t="s">
        <v>242</v>
      </c>
      <c r="G388" s="21"/>
      <c r="H388" s="22"/>
      <c r="I388" s="23" t="s">
        <v>1829</v>
      </c>
      <c r="J388" s="24" t="s">
        <v>242</v>
      </c>
      <c r="K388" s="21"/>
      <c r="L388" s="22"/>
      <c r="M388" s="23" t="s">
        <v>1830</v>
      </c>
      <c r="N388" s="24" t="s">
        <v>242</v>
      </c>
      <c r="O388" s="21"/>
      <c r="P388" s="22"/>
      <c r="Q388" s="23" t="s">
        <v>1831</v>
      </c>
      <c r="R388" s="24" t="s">
        <v>242</v>
      </c>
      <c r="S388" s="21"/>
      <c r="T388" s="22"/>
      <c r="U388" s="23" t="s">
        <v>1832</v>
      </c>
      <c r="V388" s="24" t="s">
        <v>242</v>
      </c>
    </row>
    <row r="389" spans="1:22" x14ac:dyDescent="0.25">
      <c r="A389" s="32"/>
      <c r="B389" s="14"/>
      <c r="C389" s="14"/>
      <c r="D389" s="27"/>
      <c r="E389" s="27"/>
      <c r="F389" s="14"/>
      <c r="G389" s="14"/>
      <c r="H389" s="27"/>
      <c r="I389" s="27"/>
      <c r="J389" s="14"/>
      <c r="K389" s="14"/>
      <c r="L389" s="27"/>
      <c r="M389" s="27"/>
      <c r="N389" s="14"/>
      <c r="O389" s="14"/>
      <c r="P389" s="27"/>
      <c r="Q389" s="27"/>
      <c r="R389" s="14"/>
      <c r="S389" s="14"/>
      <c r="T389" s="27"/>
      <c r="U389" s="27"/>
      <c r="V389" s="14"/>
    </row>
    <row r="390" spans="1:22" x14ac:dyDescent="0.25">
      <c r="A390" s="32"/>
      <c r="B390" s="4"/>
      <c r="C390" s="33"/>
      <c r="D390" s="33"/>
      <c r="E390" s="33"/>
      <c r="F390" s="33"/>
      <c r="G390" s="33"/>
      <c r="H390" s="33"/>
      <c r="I390" s="33"/>
      <c r="J390" s="33"/>
      <c r="K390" s="33"/>
      <c r="L390" s="33"/>
      <c r="M390" s="33"/>
      <c r="N390" s="33"/>
      <c r="O390" s="33"/>
      <c r="P390" s="33"/>
      <c r="Q390" s="33"/>
      <c r="R390" s="33"/>
      <c r="S390" s="33"/>
      <c r="T390" s="33"/>
      <c r="U390" s="33"/>
      <c r="V390" s="33"/>
    </row>
    <row r="391" spans="1:22" ht="25.5" x14ac:dyDescent="0.25">
      <c r="A391" s="32"/>
      <c r="B391" s="69" t="s">
        <v>137</v>
      </c>
      <c r="C391" s="16"/>
      <c r="D391" s="4"/>
      <c r="E391" s="4"/>
      <c r="F391" s="4"/>
      <c r="G391" s="16"/>
      <c r="H391" s="4"/>
      <c r="I391" s="4"/>
      <c r="J391" s="4"/>
      <c r="K391" s="16"/>
      <c r="L391" s="4"/>
      <c r="M391" s="4"/>
      <c r="N391" s="4"/>
      <c r="O391" s="16"/>
      <c r="P391" s="4"/>
      <c r="Q391" s="4"/>
      <c r="R391" s="4"/>
      <c r="S391" s="16"/>
      <c r="T391" s="4"/>
      <c r="U391" s="4"/>
      <c r="V391" s="4"/>
    </row>
    <row r="392" spans="1:22" x14ac:dyDescent="0.25">
      <c r="A392" s="32"/>
      <c r="B392" s="19" t="s">
        <v>1728</v>
      </c>
      <c r="C392" s="21"/>
      <c r="D392" s="22"/>
      <c r="E392" s="23" t="s">
        <v>1833</v>
      </c>
      <c r="F392" s="24" t="s">
        <v>242</v>
      </c>
      <c r="G392" s="21"/>
      <c r="H392" s="24"/>
      <c r="I392" s="43" t="s">
        <v>496</v>
      </c>
      <c r="J392" s="24" t="s">
        <v>242</v>
      </c>
      <c r="K392" s="21"/>
      <c r="L392" s="22"/>
      <c r="M392" s="23" t="s">
        <v>1834</v>
      </c>
      <c r="N392" s="24" t="s">
        <v>242</v>
      </c>
      <c r="O392" s="21"/>
      <c r="P392" s="22"/>
      <c r="Q392" s="23" t="s">
        <v>1823</v>
      </c>
      <c r="R392" s="24" t="s">
        <v>242</v>
      </c>
      <c r="S392" s="21"/>
      <c r="T392" s="24"/>
      <c r="U392" s="43" t="s">
        <v>496</v>
      </c>
      <c r="V392" s="24" t="s">
        <v>242</v>
      </c>
    </row>
    <row r="393" spans="1:22" x14ac:dyDescent="0.25">
      <c r="A393" s="32"/>
      <c r="B393" s="25" t="s">
        <v>138</v>
      </c>
      <c r="C393" s="16"/>
      <c r="D393" s="13"/>
      <c r="E393" s="26" t="s">
        <v>1835</v>
      </c>
      <c r="F393" s="12" t="s">
        <v>242</v>
      </c>
      <c r="G393" s="16"/>
      <c r="H393" s="4"/>
      <c r="I393" s="4"/>
      <c r="J393" s="4"/>
      <c r="K393" s="16"/>
      <c r="L393" s="12"/>
      <c r="M393" s="46" t="s">
        <v>496</v>
      </c>
      <c r="N393" s="12" t="s">
        <v>242</v>
      </c>
      <c r="O393" s="16"/>
      <c r="P393" s="12"/>
      <c r="Q393" s="46" t="s">
        <v>496</v>
      </c>
      <c r="R393" s="12" t="s">
        <v>242</v>
      </c>
      <c r="S393" s="16"/>
      <c r="T393" s="13"/>
      <c r="U393" s="26" t="s">
        <v>1835</v>
      </c>
      <c r="V393" s="12" t="s">
        <v>242</v>
      </c>
    </row>
    <row r="394" spans="1:22" x14ac:dyDescent="0.25">
      <c r="A394" s="32"/>
      <c r="B394" s="19" t="s">
        <v>139</v>
      </c>
      <c r="C394" s="21"/>
      <c r="D394" s="22"/>
      <c r="E394" s="23" t="s">
        <v>1836</v>
      </c>
      <c r="F394" s="24" t="s">
        <v>242</v>
      </c>
      <c r="G394" s="21"/>
      <c r="H394" s="24"/>
      <c r="I394" s="43" t="s">
        <v>496</v>
      </c>
      <c r="J394" s="24" t="s">
        <v>242</v>
      </c>
      <c r="K394" s="21"/>
      <c r="L394" s="24"/>
      <c r="M394" s="43" t="s">
        <v>496</v>
      </c>
      <c r="N394" s="24" t="s">
        <v>242</v>
      </c>
      <c r="O394" s="21"/>
      <c r="P394" s="24"/>
      <c r="Q394" s="43" t="s">
        <v>496</v>
      </c>
      <c r="R394" s="24" t="s">
        <v>242</v>
      </c>
      <c r="S394" s="21"/>
      <c r="T394" s="22"/>
      <c r="U394" s="23" t="s">
        <v>1836</v>
      </c>
      <c r="V394" s="24" t="s">
        <v>242</v>
      </c>
    </row>
    <row r="395" spans="1:22" x14ac:dyDescent="0.25">
      <c r="A395" s="32"/>
      <c r="B395" s="25" t="s">
        <v>1790</v>
      </c>
      <c r="C395" s="16"/>
      <c r="D395" s="13"/>
      <c r="E395" s="26" t="s">
        <v>1837</v>
      </c>
      <c r="F395" s="12" t="s">
        <v>242</v>
      </c>
      <c r="G395" s="16"/>
      <c r="H395" s="4"/>
      <c r="I395" s="4"/>
      <c r="J395" s="4"/>
      <c r="K395" s="16"/>
      <c r="L395" s="12"/>
      <c r="M395" s="46" t="s">
        <v>496</v>
      </c>
      <c r="N395" s="12" t="s">
        <v>242</v>
      </c>
      <c r="O395" s="16"/>
      <c r="P395" s="12"/>
      <c r="Q395" s="46" t="s">
        <v>496</v>
      </c>
      <c r="R395" s="12" t="s">
        <v>242</v>
      </c>
      <c r="S395" s="16"/>
      <c r="T395" s="13"/>
      <c r="U395" s="26" t="s">
        <v>1837</v>
      </c>
      <c r="V395" s="12" t="s">
        <v>242</v>
      </c>
    </row>
    <row r="396" spans="1:22" x14ac:dyDescent="0.25">
      <c r="A396" s="32"/>
      <c r="B396" s="19" t="s">
        <v>1792</v>
      </c>
      <c r="C396" s="21"/>
      <c r="D396" s="22"/>
      <c r="E396" s="23" t="s">
        <v>1838</v>
      </c>
      <c r="F396" s="24" t="s">
        <v>242</v>
      </c>
      <c r="G396" s="21"/>
      <c r="H396" s="20"/>
      <c r="I396" s="20"/>
      <c r="J396" s="20"/>
      <c r="K396" s="21"/>
      <c r="L396" s="24"/>
      <c r="M396" s="43" t="s">
        <v>496</v>
      </c>
      <c r="N396" s="24" t="s">
        <v>242</v>
      </c>
      <c r="O396" s="21"/>
      <c r="P396" s="24"/>
      <c r="Q396" s="43" t="s">
        <v>496</v>
      </c>
      <c r="R396" s="24" t="s">
        <v>242</v>
      </c>
      <c r="S396" s="21"/>
      <c r="T396" s="22"/>
      <c r="U396" s="23" t="s">
        <v>1838</v>
      </c>
      <c r="V396" s="24" t="s">
        <v>242</v>
      </c>
    </row>
    <row r="397" spans="1:22" x14ac:dyDescent="0.25">
      <c r="A397" s="32"/>
      <c r="B397" s="25" t="s">
        <v>143</v>
      </c>
      <c r="C397" s="16"/>
      <c r="D397" s="13"/>
      <c r="E397" s="26" t="s">
        <v>1839</v>
      </c>
      <c r="F397" s="12" t="s">
        <v>242</v>
      </c>
      <c r="G397" s="16"/>
      <c r="H397" s="12"/>
      <c r="I397" s="46" t="s">
        <v>496</v>
      </c>
      <c r="J397" s="12" t="s">
        <v>242</v>
      </c>
      <c r="K397" s="16"/>
      <c r="L397" s="12"/>
      <c r="M397" s="46" t="s">
        <v>496</v>
      </c>
      <c r="N397" s="12" t="s">
        <v>242</v>
      </c>
      <c r="O397" s="16"/>
      <c r="P397" s="12"/>
      <c r="Q397" s="46" t="s">
        <v>496</v>
      </c>
      <c r="R397" s="12" t="s">
        <v>242</v>
      </c>
      <c r="S397" s="16"/>
      <c r="T397" s="13"/>
      <c r="U397" s="26" t="s">
        <v>1839</v>
      </c>
      <c r="V397" s="12" t="s">
        <v>242</v>
      </c>
    </row>
    <row r="398" spans="1:22" x14ac:dyDescent="0.25">
      <c r="A398" s="32"/>
      <c r="B398" s="19" t="s">
        <v>145</v>
      </c>
      <c r="C398" s="21"/>
      <c r="D398" s="22"/>
      <c r="E398" s="23" t="s">
        <v>1840</v>
      </c>
      <c r="F398" s="24" t="s">
        <v>242</v>
      </c>
      <c r="G398" s="21"/>
      <c r="H398" s="24"/>
      <c r="I398" s="43" t="s">
        <v>496</v>
      </c>
      <c r="J398" s="24" t="s">
        <v>242</v>
      </c>
      <c r="K398" s="21"/>
      <c r="L398" s="22"/>
      <c r="M398" s="23" t="s">
        <v>455</v>
      </c>
      <c r="N398" s="24" t="s">
        <v>242</v>
      </c>
      <c r="O398" s="21"/>
      <c r="P398" s="22"/>
      <c r="Q398" s="23" t="s">
        <v>1822</v>
      </c>
      <c r="R398" s="24" t="s">
        <v>242</v>
      </c>
      <c r="S398" s="21"/>
      <c r="T398" s="22"/>
      <c r="U398" s="23" t="s">
        <v>1840</v>
      </c>
      <c r="V398" s="24" t="s">
        <v>242</v>
      </c>
    </row>
    <row r="399" spans="1:22" x14ac:dyDescent="0.25">
      <c r="A399" s="32"/>
      <c r="B399" s="25" t="s">
        <v>774</v>
      </c>
      <c r="C399" s="16"/>
      <c r="D399" s="13"/>
      <c r="E399" s="26" t="s">
        <v>1841</v>
      </c>
      <c r="F399" s="12" t="s">
        <v>242</v>
      </c>
      <c r="G399" s="16"/>
      <c r="H399" s="4"/>
      <c r="I399" s="4"/>
      <c r="J399" s="4"/>
      <c r="K399" s="16"/>
      <c r="L399" s="12"/>
      <c r="M399" s="46" t="s">
        <v>496</v>
      </c>
      <c r="N399" s="12" t="s">
        <v>242</v>
      </c>
      <c r="O399" s="16"/>
      <c r="P399" s="12"/>
      <c r="Q399" s="46" t="s">
        <v>496</v>
      </c>
      <c r="R399" s="12" t="s">
        <v>242</v>
      </c>
      <c r="S399" s="16"/>
      <c r="T399" s="13"/>
      <c r="U399" s="26" t="s">
        <v>1841</v>
      </c>
      <c r="V399" s="12" t="s">
        <v>242</v>
      </c>
    </row>
    <row r="400" spans="1:22" ht="26.25" thickBot="1" x14ac:dyDescent="0.3">
      <c r="A400" s="32"/>
      <c r="B400" s="19" t="s">
        <v>148</v>
      </c>
      <c r="C400" s="21"/>
      <c r="D400" s="24"/>
      <c r="E400" s="43" t="s">
        <v>496</v>
      </c>
      <c r="F400" s="24" t="s">
        <v>242</v>
      </c>
      <c r="G400" s="21"/>
      <c r="H400" s="24"/>
      <c r="I400" s="43" t="s">
        <v>496</v>
      </c>
      <c r="J400" s="24" t="s">
        <v>242</v>
      </c>
      <c r="K400" s="21"/>
      <c r="L400" s="22"/>
      <c r="M400" s="23" t="s">
        <v>1842</v>
      </c>
      <c r="N400" s="24" t="s">
        <v>242</v>
      </c>
      <c r="O400" s="21"/>
      <c r="P400" s="24"/>
      <c r="Q400" s="43" t="s">
        <v>496</v>
      </c>
      <c r="R400" s="24" t="s">
        <v>242</v>
      </c>
      <c r="S400" s="21"/>
      <c r="T400" s="22"/>
      <c r="U400" s="23" t="s">
        <v>1842</v>
      </c>
      <c r="V400" s="24" t="s">
        <v>242</v>
      </c>
    </row>
    <row r="401" spans="1:26" x14ac:dyDescent="0.25">
      <c r="A401" s="32"/>
      <c r="B401" s="14"/>
      <c r="C401" s="14"/>
      <c r="D401" s="27"/>
      <c r="E401" s="27"/>
      <c r="F401" s="14"/>
      <c r="G401" s="14"/>
      <c r="H401" s="27"/>
      <c r="I401" s="27"/>
      <c r="J401" s="14"/>
      <c r="K401" s="14"/>
      <c r="L401" s="27"/>
      <c r="M401" s="27"/>
      <c r="N401" s="14"/>
      <c r="O401" s="14"/>
      <c r="P401" s="27"/>
      <c r="Q401" s="27"/>
      <c r="R401" s="14"/>
      <c r="S401" s="14"/>
      <c r="T401" s="27"/>
      <c r="U401" s="27"/>
      <c r="V401" s="14"/>
    </row>
    <row r="402" spans="1:26" ht="15.75" thickBot="1" x14ac:dyDescent="0.3">
      <c r="A402" s="32"/>
      <c r="B402" s="63" t="s">
        <v>1843</v>
      </c>
      <c r="C402" s="16"/>
      <c r="D402" s="13"/>
      <c r="E402" s="26" t="s">
        <v>1844</v>
      </c>
      <c r="F402" s="12" t="s">
        <v>242</v>
      </c>
      <c r="G402" s="16"/>
      <c r="H402" s="12"/>
      <c r="I402" s="46" t="s">
        <v>496</v>
      </c>
      <c r="J402" s="12" t="s">
        <v>242</v>
      </c>
      <c r="K402" s="16"/>
      <c r="L402" s="13"/>
      <c r="M402" s="26" t="s">
        <v>1845</v>
      </c>
      <c r="N402" s="12" t="s">
        <v>242</v>
      </c>
      <c r="O402" s="16"/>
      <c r="P402" s="13"/>
      <c r="Q402" s="26" t="s">
        <v>1846</v>
      </c>
      <c r="R402" s="12" t="s">
        <v>242</v>
      </c>
      <c r="S402" s="16"/>
      <c r="T402" s="13"/>
      <c r="U402" s="26" t="s">
        <v>1847</v>
      </c>
      <c r="V402" s="12" t="s">
        <v>242</v>
      </c>
    </row>
    <row r="403" spans="1:26" x14ac:dyDescent="0.25">
      <c r="A403" s="32"/>
      <c r="B403" s="14"/>
      <c r="C403" s="14"/>
      <c r="D403" s="27"/>
      <c r="E403" s="27"/>
      <c r="F403" s="14"/>
      <c r="G403" s="14"/>
      <c r="H403" s="27"/>
      <c r="I403" s="27"/>
      <c r="J403" s="14"/>
      <c r="K403" s="14"/>
      <c r="L403" s="27"/>
      <c r="M403" s="27"/>
      <c r="N403" s="14"/>
      <c r="O403" s="14"/>
      <c r="P403" s="27"/>
      <c r="Q403" s="27"/>
      <c r="R403" s="14"/>
      <c r="S403" s="14"/>
      <c r="T403" s="27"/>
      <c r="U403" s="27"/>
      <c r="V403" s="14"/>
    </row>
    <row r="404" spans="1:26" ht="26.25" thickBot="1" x14ac:dyDescent="0.3">
      <c r="A404" s="32"/>
      <c r="B404" s="19" t="s">
        <v>150</v>
      </c>
      <c r="C404" s="21"/>
      <c r="D404" s="24"/>
      <c r="E404" s="43" t="s">
        <v>496</v>
      </c>
      <c r="F404" s="24" t="s">
        <v>242</v>
      </c>
      <c r="G404" s="21"/>
      <c r="H404" s="24"/>
      <c r="I404" s="43" t="s">
        <v>496</v>
      </c>
      <c r="J404" s="24" t="s">
        <v>242</v>
      </c>
      <c r="K404" s="21"/>
      <c r="L404" s="22"/>
      <c r="M404" s="23" t="s">
        <v>1848</v>
      </c>
      <c r="N404" s="24" t="s">
        <v>242</v>
      </c>
      <c r="O404" s="21"/>
      <c r="P404" s="24"/>
      <c r="Q404" s="43" t="s">
        <v>496</v>
      </c>
      <c r="R404" s="24" t="s">
        <v>242</v>
      </c>
      <c r="S404" s="21"/>
      <c r="T404" s="22"/>
      <c r="U404" s="23" t="s">
        <v>1848</v>
      </c>
      <c r="V404" s="24" t="s">
        <v>242</v>
      </c>
    </row>
    <row r="405" spans="1:26" x14ac:dyDescent="0.25">
      <c r="A405" s="32"/>
      <c r="B405" s="14"/>
      <c r="C405" s="14"/>
      <c r="D405" s="27"/>
      <c r="E405" s="27"/>
      <c r="F405" s="14"/>
      <c r="G405" s="14"/>
      <c r="H405" s="27"/>
      <c r="I405" s="27"/>
      <c r="J405" s="14"/>
      <c r="K405" s="14"/>
      <c r="L405" s="27"/>
      <c r="M405" s="27"/>
      <c r="N405" s="14"/>
      <c r="O405" s="14"/>
      <c r="P405" s="27"/>
      <c r="Q405" s="27"/>
      <c r="R405" s="14"/>
      <c r="S405" s="14"/>
      <c r="T405" s="27"/>
      <c r="U405" s="27"/>
      <c r="V405" s="14"/>
    </row>
    <row r="406" spans="1:26" ht="25.5" x14ac:dyDescent="0.25">
      <c r="A406" s="32"/>
      <c r="B406" s="25" t="s">
        <v>1849</v>
      </c>
      <c r="C406" s="16"/>
      <c r="D406" s="13"/>
      <c r="E406" s="26" t="s">
        <v>1850</v>
      </c>
      <c r="F406" s="12" t="s">
        <v>242</v>
      </c>
      <c r="G406" s="16"/>
      <c r="H406" s="13"/>
      <c r="I406" s="26" t="s">
        <v>1019</v>
      </c>
      <c r="J406" s="12" t="s">
        <v>242</v>
      </c>
      <c r="K406" s="16"/>
      <c r="L406" s="13"/>
      <c r="M406" s="26" t="s">
        <v>1851</v>
      </c>
      <c r="N406" s="12" t="s">
        <v>242</v>
      </c>
      <c r="O406" s="16"/>
      <c r="P406" s="12"/>
      <c r="Q406" s="46" t="s">
        <v>496</v>
      </c>
      <c r="R406" s="12" t="s">
        <v>242</v>
      </c>
      <c r="S406" s="16"/>
      <c r="T406" s="13"/>
      <c r="U406" s="26" t="s">
        <v>1852</v>
      </c>
      <c r="V406" s="12" t="s">
        <v>242</v>
      </c>
    </row>
    <row r="407" spans="1:26" x14ac:dyDescent="0.25">
      <c r="A407" s="32"/>
      <c r="B407" s="4"/>
      <c r="C407" s="33"/>
      <c r="D407" s="33"/>
      <c r="E407" s="33"/>
      <c r="F407" s="33"/>
      <c r="G407" s="33"/>
      <c r="H407" s="33"/>
      <c r="I407" s="33"/>
      <c r="J407" s="33"/>
      <c r="K407" s="33"/>
      <c r="L407" s="33"/>
      <c r="M407" s="33"/>
      <c r="N407" s="33"/>
      <c r="O407" s="33"/>
      <c r="P407" s="33"/>
      <c r="Q407" s="33"/>
      <c r="R407" s="33"/>
      <c r="S407" s="33"/>
      <c r="T407" s="33"/>
      <c r="U407" s="33"/>
      <c r="V407" s="33"/>
    </row>
    <row r="408" spans="1:26" x14ac:dyDescent="0.25">
      <c r="A408" s="32"/>
      <c r="B408" s="62" t="s">
        <v>152</v>
      </c>
      <c r="C408" s="21"/>
      <c r="D408" s="20"/>
      <c r="E408" s="20"/>
      <c r="F408" s="20"/>
      <c r="G408" s="21"/>
      <c r="H408" s="20"/>
      <c r="I408" s="20"/>
      <c r="J408" s="20"/>
      <c r="K408" s="21"/>
      <c r="L408" s="20"/>
      <c r="M408" s="20"/>
      <c r="N408" s="20"/>
      <c r="O408" s="21"/>
      <c r="P408" s="20"/>
      <c r="Q408" s="20"/>
      <c r="R408" s="20"/>
      <c r="S408" s="21"/>
      <c r="T408" s="20"/>
      <c r="U408" s="20"/>
      <c r="V408" s="20"/>
    </row>
    <row r="409" spans="1:26" ht="15.75" thickBot="1" x14ac:dyDescent="0.3">
      <c r="A409" s="32"/>
      <c r="B409" s="25" t="s">
        <v>1759</v>
      </c>
      <c r="C409" s="16"/>
      <c r="D409" s="13"/>
      <c r="E409" s="26" t="s">
        <v>1853</v>
      </c>
      <c r="F409" s="12" t="s">
        <v>242</v>
      </c>
      <c r="G409" s="16"/>
      <c r="H409" s="13"/>
      <c r="I409" s="26" t="s">
        <v>1854</v>
      </c>
      <c r="J409" s="12" t="s">
        <v>242</v>
      </c>
      <c r="K409" s="16"/>
      <c r="L409" s="13"/>
      <c r="M409" s="26" t="s">
        <v>1855</v>
      </c>
      <c r="N409" s="12" t="s">
        <v>242</v>
      </c>
      <c r="O409" s="16"/>
      <c r="P409" s="12"/>
      <c r="Q409" s="46" t="s">
        <v>496</v>
      </c>
      <c r="R409" s="12" t="s">
        <v>242</v>
      </c>
      <c r="S409" s="16"/>
      <c r="T409" s="13"/>
      <c r="U409" s="26" t="s">
        <v>1856</v>
      </c>
      <c r="V409" s="12" t="s">
        <v>242</v>
      </c>
    </row>
    <row r="410" spans="1:26" x14ac:dyDescent="0.25">
      <c r="A410" s="32"/>
      <c r="B410" s="14"/>
      <c r="C410" s="14"/>
      <c r="D410" s="27"/>
      <c r="E410" s="27"/>
      <c r="F410" s="14"/>
      <c r="G410" s="14"/>
      <c r="H410" s="27"/>
      <c r="I410" s="27"/>
      <c r="J410" s="14"/>
      <c r="K410" s="14"/>
      <c r="L410" s="27"/>
      <c r="M410" s="27"/>
      <c r="N410" s="14"/>
      <c r="O410" s="14"/>
      <c r="P410" s="27"/>
      <c r="Q410" s="27"/>
      <c r="R410" s="14"/>
      <c r="S410" s="14"/>
      <c r="T410" s="27"/>
      <c r="U410" s="27"/>
      <c r="V410" s="14"/>
    </row>
    <row r="411" spans="1:26" ht="15.75" thickBot="1" x14ac:dyDescent="0.3">
      <c r="A411" s="32"/>
      <c r="B411" s="19" t="s">
        <v>1760</v>
      </c>
      <c r="C411" s="21"/>
      <c r="D411" s="22" t="s">
        <v>247</v>
      </c>
      <c r="E411" s="23" t="s">
        <v>1809</v>
      </c>
      <c r="F411" s="24" t="s">
        <v>242</v>
      </c>
      <c r="G411" s="21"/>
      <c r="H411" s="22" t="s">
        <v>247</v>
      </c>
      <c r="I411" s="23" t="s">
        <v>1810</v>
      </c>
      <c r="J411" s="24" t="s">
        <v>242</v>
      </c>
      <c r="K411" s="21"/>
      <c r="L411" s="22" t="s">
        <v>247</v>
      </c>
      <c r="M411" s="23" t="s">
        <v>1811</v>
      </c>
      <c r="N411" s="24" t="s">
        <v>242</v>
      </c>
      <c r="O411" s="21"/>
      <c r="P411" s="24" t="s">
        <v>247</v>
      </c>
      <c r="Q411" s="43" t="s">
        <v>496</v>
      </c>
      <c r="R411" s="24" t="s">
        <v>242</v>
      </c>
      <c r="S411" s="21"/>
      <c r="T411" s="22" t="s">
        <v>247</v>
      </c>
      <c r="U411" s="23" t="s">
        <v>1812</v>
      </c>
      <c r="V411" s="24" t="s">
        <v>242</v>
      </c>
    </row>
    <row r="412" spans="1:26" ht="15.75" thickTop="1" x14ac:dyDescent="0.25">
      <c r="A412" s="32"/>
      <c r="B412" s="14"/>
      <c r="C412" s="14"/>
      <c r="D412" s="28"/>
      <c r="E412" s="28"/>
      <c r="F412" s="14"/>
      <c r="G412" s="14"/>
      <c r="H412" s="28"/>
      <c r="I412" s="28"/>
      <c r="J412" s="14"/>
      <c r="K412" s="14"/>
      <c r="L412" s="28"/>
      <c r="M412" s="28"/>
      <c r="N412" s="14"/>
      <c r="O412" s="14"/>
      <c r="P412" s="28"/>
      <c r="Q412" s="28"/>
      <c r="R412" s="14"/>
      <c r="S412" s="14"/>
      <c r="T412" s="28"/>
      <c r="U412" s="28"/>
      <c r="V412" s="14"/>
    </row>
    <row r="413" spans="1:26" ht="15" customHeight="1" x14ac:dyDescent="0.25">
      <c r="A413" s="32" t="s">
        <v>2009</v>
      </c>
      <c r="B413" s="33" t="s">
        <v>5</v>
      </c>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row>
    <row r="414" spans="1:26" ht="25.5" customHeight="1" x14ac:dyDescent="0.25">
      <c r="A414" s="32"/>
      <c r="B414" s="35" t="s">
        <v>2010</v>
      </c>
      <c r="C414" s="35"/>
      <c r="D414" s="35"/>
      <c r="E414" s="35"/>
      <c r="F414" s="35"/>
      <c r="G414" s="35"/>
      <c r="H414" s="35"/>
      <c r="I414" s="35"/>
      <c r="J414" s="35"/>
      <c r="K414" s="35"/>
      <c r="L414" s="35"/>
      <c r="M414" s="35"/>
      <c r="N414" s="35"/>
      <c r="O414" s="35"/>
      <c r="P414" s="35"/>
      <c r="Q414" s="35"/>
      <c r="R414" s="35"/>
      <c r="S414" s="35"/>
      <c r="T414" s="35"/>
      <c r="U414" s="35"/>
      <c r="V414" s="35"/>
      <c r="W414" s="35"/>
      <c r="X414" s="35"/>
      <c r="Y414" s="35"/>
      <c r="Z414" s="35"/>
    </row>
    <row r="415" spans="1:26" x14ac:dyDescent="0.25">
      <c r="A415" s="32"/>
      <c r="B415" s="59"/>
      <c r="C415" s="59"/>
      <c r="D415" s="59"/>
      <c r="E415" s="59"/>
      <c r="F415" s="59"/>
      <c r="G415" s="59"/>
      <c r="H415" s="59"/>
      <c r="I415" s="59"/>
      <c r="J415" s="59"/>
      <c r="K415" s="59"/>
      <c r="L415" s="59"/>
      <c r="M415" s="59"/>
      <c r="N415" s="59"/>
      <c r="O415" s="59"/>
      <c r="P415" s="59"/>
      <c r="Q415" s="59"/>
      <c r="R415" s="59"/>
      <c r="S415" s="59"/>
      <c r="T415" s="59"/>
      <c r="U415" s="59"/>
      <c r="V415" s="59"/>
      <c r="W415" s="59"/>
      <c r="X415" s="59"/>
      <c r="Y415" s="59"/>
      <c r="Z415" s="59"/>
    </row>
    <row r="416" spans="1:26" x14ac:dyDescent="0.25">
      <c r="A416" s="32"/>
      <c r="B416" s="4"/>
      <c r="C416" s="4"/>
      <c r="D416" s="4"/>
      <c r="E416" s="4"/>
      <c r="F416" s="4"/>
      <c r="G416" s="4"/>
      <c r="H416" s="4"/>
      <c r="I416" s="4"/>
      <c r="J416" s="4"/>
      <c r="K416" s="4"/>
      <c r="L416" s="4"/>
      <c r="M416" s="4"/>
      <c r="N416" s="4"/>
      <c r="O416" s="4"/>
      <c r="P416" s="4"/>
      <c r="Q416" s="4"/>
      <c r="R416" s="4"/>
    </row>
    <row r="417" spans="1:18" ht="15.75" thickBot="1" x14ac:dyDescent="0.3">
      <c r="A417" s="32"/>
      <c r="B417" s="16"/>
      <c r="C417" s="16" t="s">
        <v>242</v>
      </c>
      <c r="D417" s="82" t="s">
        <v>522</v>
      </c>
      <c r="E417" s="82"/>
      <c r="F417" s="82"/>
      <c r="G417" s="82"/>
      <c r="H417" s="82"/>
      <c r="I417" s="82"/>
      <c r="J417" s="82"/>
      <c r="K417" s="82"/>
      <c r="L417" s="82"/>
      <c r="M417" s="82"/>
      <c r="N417" s="82"/>
      <c r="O417" s="82"/>
      <c r="P417" s="82"/>
      <c r="Q417" s="82"/>
      <c r="R417" s="16"/>
    </row>
    <row r="418" spans="1:18" x14ac:dyDescent="0.25">
      <c r="A418" s="32"/>
      <c r="B418" s="44"/>
      <c r="C418" s="44" t="s">
        <v>242</v>
      </c>
      <c r="D418" s="115" t="s">
        <v>1329</v>
      </c>
      <c r="E418" s="115"/>
      <c r="F418" s="50"/>
      <c r="G418" s="50" t="s">
        <v>242</v>
      </c>
      <c r="H418" s="115" t="s">
        <v>1329</v>
      </c>
      <c r="I418" s="115"/>
      <c r="J418" s="50"/>
      <c r="K418" s="50" t="s">
        <v>242</v>
      </c>
      <c r="L418" s="115" t="s">
        <v>1221</v>
      </c>
      <c r="M418" s="115"/>
      <c r="N418" s="50"/>
      <c r="O418" s="50" t="s">
        <v>242</v>
      </c>
      <c r="P418" s="115" t="s">
        <v>1221</v>
      </c>
      <c r="Q418" s="115"/>
      <c r="R418" s="44"/>
    </row>
    <row r="419" spans="1:18" x14ac:dyDescent="0.25">
      <c r="A419" s="32"/>
      <c r="B419" s="44"/>
      <c r="C419" s="44"/>
      <c r="D419" s="114" t="s">
        <v>1333</v>
      </c>
      <c r="E419" s="114"/>
      <c r="F419" s="44"/>
      <c r="G419" s="44"/>
      <c r="H419" s="114" t="s">
        <v>1333</v>
      </c>
      <c r="I419" s="114"/>
      <c r="J419" s="44"/>
      <c r="K419" s="44"/>
      <c r="L419" s="114" t="s">
        <v>1860</v>
      </c>
      <c r="M419" s="114"/>
      <c r="N419" s="44"/>
      <c r="O419" s="44"/>
      <c r="P419" s="114" t="s">
        <v>1862</v>
      </c>
      <c r="Q419" s="114"/>
      <c r="R419" s="44"/>
    </row>
    <row r="420" spans="1:18" x14ac:dyDescent="0.25">
      <c r="A420" s="32"/>
      <c r="B420" s="44"/>
      <c r="C420" s="44"/>
      <c r="D420" s="114" t="s">
        <v>1860</v>
      </c>
      <c r="E420" s="114"/>
      <c r="F420" s="44"/>
      <c r="G420" s="44"/>
      <c r="H420" s="114" t="s">
        <v>1862</v>
      </c>
      <c r="I420" s="114"/>
      <c r="J420" s="44"/>
      <c r="K420" s="44"/>
      <c r="L420" s="114" t="s">
        <v>1861</v>
      </c>
      <c r="M420" s="114"/>
      <c r="N420" s="44"/>
      <c r="O420" s="44"/>
      <c r="P420" s="114"/>
      <c r="Q420" s="114"/>
      <c r="R420" s="44"/>
    </row>
    <row r="421" spans="1:18" ht="15.75" thickBot="1" x14ac:dyDescent="0.3">
      <c r="A421" s="32"/>
      <c r="B421" s="44"/>
      <c r="C421" s="44"/>
      <c r="D421" s="116" t="s">
        <v>1861</v>
      </c>
      <c r="E421" s="116"/>
      <c r="F421" s="44"/>
      <c r="G421" s="44"/>
      <c r="H421" s="116"/>
      <c r="I421" s="116"/>
      <c r="J421" s="44"/>
      <c r="K421" s="44"/>
      <c r="L421" s="116"/>
      <c r="M421" s="116"/>
      <c r="N421" s="44"/>
      <c r="O421" s="44"/>
      <c r="P421" s="116"/>
      <c r="Q421" s="116"/>
      <c r="R421" s="44"/>
    </row>
    <row r="422" spans="1:18" ht="25.5" x14ac:dyDescent="0.25">
      <c r="A422" s="32"/>
      <c r="B422" s="62" t="s">
        <v>133</v>
      </c>
      <c r="C422" s="21" t="s">
        <v>242</v>
      </c>
      <c r="D422" s="20"/>
      <c r="E422" s="20"/>
      <c r="F422" s="20"/>
      <c r="G422" s="21" t="s">
        <v>242</v>
      </c>
      <c r="H422" s="20"/>
      <c r="I422" s="20"/>
      <c r="J422" s="20"/>
      <c r="K422" s="21" t="s">
        <v>242</v>
      </c>
      <c r="L422" s="20"/>
      <c r="M422" s="20"/>
      <c r="N422" s="20"/>
      <c r="O422" s="21" t="s">
        <v>242</v>
      </c>
      <c r="P422" s="20"/>
      <c r="Q422" s="20"/>
      <c r="R422" s="20"/>
    </row>
    <row r="423" spans="1:18" x14ac:dyDescent="0.25">
      <c r="A423" s="32"/>
      <c r="B423" s="25" t="s">
        <v>1728</v>
      </c>
      <c r="C423" s="16" t="s">
        <v>242</v>
      </c>
      <c r="D423" s="12" t="s">
        <v>247</v>
      </c>
      <c r="E423" s="46" t="s">
        <v>496</v>
      </c>
      <c r="F423" s="12" t="s">
        <v>242</v>
      </c>
      <c r="G423" s="16" t="s">
        <v>242</v>
      </c>
      <c r="H423" s="13" t="s">
        <v>247</v>
      </c>
      <c r="I423" s="26" t="s">
        <v>1773</v>
      </c>
      <c r="J423" s="12" t="s">
        <v>242</v>
      </c>
      <c r="K423" s="16" t="s">
        <v>242</v>
      </c>
      <c r="L423" s="12" t="s">
        <v>247</v>
      </c>
      <c r="M423" s="46" t="s">
        <v>496</v>
      </c>
      <c r="N423" s="12" t="s">
        <v>242</v>
      </c>
      <c r="O423" s="16" t="s">
        <v>242</v>
      </c>
      <c r="P423" s="13" t="s">
        <v>247</v>
      </c>
      <c r="Q423" s="26" t="s">
        <v>1774</v>
      </c>
      <c r="R423" s="12" t="s">
        <v>242</v>
      </c>
    </row>
    <row r="424" spans="1:18" ht="25.5" x14ac:dyDescent="0.25">
      <c r="A424" s="32"/>
      <c r="B424" s="19" t="s">
        <v>136</v>
      </c>
      <c r="C424" s="21" t="s">
        <v>242</v>
      </c>
      <c r="D424" s="22"/>
      <c r="E424" s="23" t="s">
        <v>1863</v>
      </c>
      <c r="F424" s="24" t="s">
        <v>242</v>
      </c>
      <c r="G424" s="21" t="s">
        <v>242</v>
      </c>
      <c r="H424" s="22"/>
      <c r="I424" s="23" t="s">
        <v>1780</v>
      </c>
      <c r="J424" s="24" t="s">
        <v>242</v>
      </c>
      <c r="K424" s="21" t="s">
        <v>242</v>
      </c>
      <c r="L424" s="22"/>
      <c r="M424" s="23" t="s">
        <v>1864</v>
      </c>
      <c r="N424" s="24" t="s">
        <v>242</v>
      </c>
      <c r="O424" s="21" t="s">
        <v>242</v>
      </c>
      <c r="P424" s="22"/>
      <c r="Q424" s="23" t="s">
        <v>1782</v>
      </c>
      <c r="R424" s="24" t="s">
        <v>242</v>
      </c>
    </row>
    <row r="425" spans="1:18" ht="25.5" x14ac:dyDescent="0.25">
      <c r="A425" s="32"/>
      <c r="B425" s="69" t="s">
        <v>137</v>
      </c>
      <c r="C425" s="16" t="s">
        <v>242</v>
      </c>
      <c r="D425" s="4"/>
      <c r="E425" s="4"/>
      <c r="F425" s="4"/>
      <c r="G425" s="16" t="s">
        <v>242</v>
      </c>
      <c r="H425" s="4"/>
      <c r="I425" s="4"/>
      <c r="J425" s="4"/>
      <c r="K425" s="16" t="s">
        <v>242</v>
      </c>
      <c r="L425" s="4"/>
      <c r="M425" s="4"/>
      <c r="N425" s="4"/>
      <c r="O425" s="16" t="s">
        <v>242</v>
      </c>
      <c r="P425" s="4"/>
      <c r="Q425" s="4"/>
      <c r="R425" s="4"/>
    </row>
    <row r="426" spans="1:18" x14ac:dyDescent="0.25">
      <c r="A426" s="32"/>
      <c r="B426" s="19" t="s">
        <v>1728</v>
      </c>
      <c r="C426" s="21" t="s">
        <v>242</v>
      </c>
      <c r="D426" s="22"/>
      <c r="E426" s="23" t="s">
        <v>1773</v>
      </c>
      <c r="F426" s="24" t="s">
        <v>242</v>
      </c>
      <c r="G426" s="21" t="s">
        <v>242</v>
      </c>
      <c r="H426" s="24"/>
      <c r="I426" s="43" t="s">
        <v>496</v>
      </c>
      <c r="J426" s="24" t="s">
        <v>242</v>
      </c>
      <c r="K426" s="21" t="s">
        <v>242</v>
      </c>
      <c r="L426" s="24"/>
      <c r="M426" s="43" t="s">
        <v>496</v>
      </c>
      <c r="N426" s="24" t="s">
        <v>242</v>
      </c>
      <c r="O426" s="21" t="s">
        <v>242</v>
      </c>
      <c r="P426" s="22"/>
      <c r="Q426" s="23" t="s">
        <v>1773</v>
      </c>
      <c r="R426" s="24" t="s">
        <v>242</v>
      </c>
    </row>
    <row r="427" spans="1:18" x14ac:dyDescent="0.25">
      <c r="A427" s="32"/>
      <c r="B427" s="25" t="s">
        <v>1798</v>
      </c>
      <c r="C427" s="16" t="s">
        <v>242</v>
      </c>
      <c r="D427" s="13"/>
      <c r="E427" s="26" t="s">
        <v>1865</v>
      </c>
      <c r="F427" s="12" t="s">
        <v>242</v>
      </c>
      <c r="G427" s="16" t="s">
        <v>242</v>
      </c>
      <c r="H427" s="13"/>
      <c r="I427" s="26" t="s">
        <v>1787</v>
      </c>
      <c r="J427" s="12" t="s">
        <v>242</v>
      </c>
      <c r="K427" s="16" t="s">
        <v>242</v>
      </c>
      <c r="L427" s="13"/>
      <c r="M427" s="26" t="s">
        <v>1866</v>
      </c>
      <c r="N427" s="12" t="s">
        <v>242</v>
      </c>
      <c r="O427" s="16" t="s">
        <v>242</v>
      </c>
      <c r="P427" s="13"/>
      <c r="Q427" s="26" t="s">
        <v>1801</v>
      </c>
      <c r="R427" s="12" t="s">
        <v>242</v>
      </c>
    </row>
    <row r="428" spans="1:18" x14ac:dyDescent="0.25">
      <c r="A428" s="32"/>
      <c r="B428" s="4"/>
      <c r="C428" s="33"/>
      <c r="D428" s="33"/>
      <c r="E428" s="33"/>
      <c r="F428" s="33"/>
      <c r="G428" s="33"/>
      <c r="H428" s="33"/>
      <c r="I428" s="33"/>
      <c r="J428" s="33"/>
      <c r="K428" s="33"/>
      <c r="L428" s="33"/>
      <c r="M428" s="33"/>
      <c r="N428" s="33"/>
      <c r="O428" s="33"/>
      <c r="P428" s="33"/>
      <c r="Q428" s="33"/>
      <c r="R428" s="33"/>
    </row>
    <row r="429" spans="1:18" ht="15.75" thickBot="1" x14ac:dyDescent="0.3">
      <c r="A429" s="32"/>
      <c r="B429" s="16"/>
      <c r="C429" s="16" t="s">
        <v>242</v>
      </c>
      <c r="D429" s="82" t="s">
        <v>1867</v>
      </c>
      <c r="E429" s="82"/>
      <c r="F429" s="82"/>
      <c r="G429" s="82"/>
      <c r="H429" s="82"/>
      <c r="I429" s="82"/>
      <c r="J429" s="82"/>
      <c r="K429" s="82"/>
      <c r="L429" s="82"/>
      <c r="M429" s="82"/>
      <c r="N429" s="82"/>
      <c r="O429" s="82"/>
      <c r="P429" s="82"/>
      <c r="Q429" s="82"/>
      <c r="R429" s="16"/>
    </row>
    <row r="430" spans="1:18" x14ac:dyDescent="0.25">
      <c r="A430" s="32"/>
      <c r="B430" s="44"/>
      <c r="C430" s="44" t="s">
        <v>242</v>
      </c>
      <c r="D430" s="115" t="s">
        <v>1329</v>
      </c>
      <c r="E430" s="115"/>
      <c r="F430" s="50"/>
      <c r="G430" s="50" t="s">
        <v>242</v>
      </c>
      <c r="H430" s="115" t="s">
        <v>1329</v>
      </c>
      <c r="I430" s="115"/>
      <c r="J430" s="50"/>
      <c r="K430" s="50" t="s">
        <v>242</v>
      </c>
      <c r="L430" s="115" t="s">
        <v>1221</v>
      </c>
      <c r="M430" s="115"/>
      <c r="N430" s="50"/>
      <c r="O430" s="50" t="s">
        <v>242</v>
      </c>
      <c r="P430" s="115" t="s">
        <v>1221</v>
      </c>
      <c r="Q430" s="115"/>
      <c r="R430" s="44"/>
    </row>
    <row r="431" spans="1:18" x14ac:dyDescent="0.25">
      <c r="A431" s="32"/>
      <c r="B431" s="44"/>
      <c r="C431" s="44"/>
      <c r="D431" s="114" t="s">
        <v>1333</v>
      </c>
      <c r="E431" s="114"/>
      <c r="F431" s="44"/>
      <c r="G431" s="44"/>
      <c r="H431" s="114" t="s">
        <v>1333</v>
      </c>
      <c r="I431" s="114"/>
      <c r="J431" s="44"/>
      <c r="K431" s="44"/>
      <c r="L431" s="114" t="s">
        <v>1868</v>
      </c>
      <c r="M431" s="114"/>
      <c r="N431" s="44"/>
      <c r="O431" s="44"/>
      <c r="P431" s="114" t="s">
        <v>1862</v>
      </c>
      <c r="Q431" s="114"/>
      <c r="R431" s="44"/>
    </row>
    <row r="432" spans="1:18" x14ac:dyDescent="0.25">
      <c r="A432" s="32"/>
      <c r="B432" s="44"/>
      <c r="C432" s="44"/>
      <c r="D432" s="114" t="s">
        <v>1868</v>
      </c>
      <c r="E432" s="114"/>
      <c r="F432" s="44"/>
      <c r="G432" s="44"/>
      <c r="H432" s="114" t="s">
        <v>1862</v>
      </c>
      <c r="I432" s="114"/>
      <c r="J432" s="44"/>
      <c r="K432" s="44"/>
      <c r="L432" s="114" t="s">
        <v>1861</v>
      </c>
      <c r="M432" s="114"/>
      <c r="N432" s="44"/>
      <c r="O432" s="44"/>
      <c r="P432" s="114"/>
      <c r="Q432" s="114"/>
      <c r="R432" s="44"/>
    </row>
    <row r="433" spans="1:18" ht="15.75" thickBot="1" x14ac:dyDescent="0.3">
      <c r="A433" s="32"/>
      <c r="B433" s="44"/>
      <c r="C433" s="44"/>
      <c r="D433" s="116" t="s">
        <v>1861</v>
      </c>
      <c r="E433" s="116"/>
      <c r="F433" s="44"/>
      <c r="G433" s="44"/>
      <c r="H433" s="116"/>
      <c r="I433" s="116"/>
      <c r="J433" s="44"/>
      <c r="K433" s="44"/>
      <c r="L433" s="116"/>
      <c r="M433" s="116"/>
      <c r="N433" s="44"/>
      <c r="O433" s="44"/>
      <c r="P433" s="116"/>
      <c r="Q433" s="116"/>
      <c r="R433" s="44"/>
    </row>
    <row r="434" spans="1:18" ht="25.5" x14ac:dyDescent="0.25">
      <c r="A434" s="32"/>
      <c r="B434" s="62" t="s">
        <v>133</v>
      </c>
      <c r="C434" s="21" t="s">
        <v>242</v>
      </c>
      <c r="D434" s="20"/>
      <c r="E434" s="20"/>
      <c r="F434" s="20"/>
      <c r="G434" s="21" t="s">
        <v>242</v>
      </c>
      <c r="H434" s="20"/>
      <c r="I434" s="20"/>
      <c r="J434" s="20"/>
      <c r="K434" s="21" t="s">
        <v>242</v>
      </c>
      <c r="L434" s="20"/>
      <c r="M434" s="20"/>
      <c r="N434" s="20"/>
      <c r="O434" s="21" t="s">
        <v>242</v>
      </c>
      <c r="P434" s="20"/>
      <c r="Q434" s="20"/>
      <c r="R434" s="20"/>
    </row>
    <row r="435" spans="1:18" x14ac:dyDescent="0.25">
      <c r="A435" s="32"/>
      <c r="B435" s="25" t="s">
        <v>1728</v>
      </c>
      <c r="C435" s="16" t="s">
        <v>242</v>
      </c>
      <c r="D435" s="12" t="s">
        <v>247</v>
      </c>
      <c r="E435" s="46" t="s">
        <v>496</v>
      </c>
      <c r="F435" s="12" t="s">
        <v>242</v>
      </c>
      <c r="G435" s="16" t="s">
        <v>242</v>
      </c>
      <c r="H435" s="13" t="s">
        <v>247</v>
      </c>
      <c r="I435" s="26" t="s">
        <v>1823</v>
      </c>
      <c r="J435" s="12" t="s">
        <v>242</v>
      </c>
      <c r="K435" s="16" t="s">
        <v>242</v>
      </c>
      <c r="L435" s="12" t="s">
        <v>247</v>
      </c>
      <c r="M435" s="46" t="s">
        <v>496</v>
      </c>
      <c r="N435" s="12" t="s">
        <v>242</v>
      </c>
      <c r="O435" s="16" t="s">
        <v>242</v>
      </c>
      <c r="P435" s="13" t="s">
        <v>247</v>
      </c>
      <c r="Q435" s="26" t="s">
        <v>1824</v>
      </c>
      <c r="R435" s="12" t="s">
        <v>242</v>
      </c>
    </row>
    <row r="436" spans="1:18" x14ac:dyDescent="0.25">
      <c r="A436" s="32"/>
      <c r="B436" s="19" t="s">
        <v>1733</v>
      </c>
      <c r="C436" s="21" t="s">
        <v>242</v>
      </c>
      <c r="D436" s="22"/>
      <c r="E436" s="23" t="s">
        <v>1869</v>
      </c>
      <c r="F436" s="24" t="s">
        <v>242</v>
      </c>
      <c r="G436" s="21" t="s">
        <v>242</v>
      </c>
      <c r="H436" s="22"/>
      <c r="I436" s="23" t="s">
        <v>1829</v>
      </c>
      <c r="J436" s="24" t="s">
        <v>242</v>
      </c>
      <c r="K436" s="21" t="s">
        <v>242</v>
      </c>
      <c r="L436" s="22"/>
      <c r="M436" s="23" t="s">
        <v>455</v>
      </c>
      <c r="N436" s="24" t="s">
        <v>242</v>
      </c>
      <c r="O436" s="21" t="s">
        <v>242</v>
      </c>
      <c r="P436" s="22"/>
      <c r="Q436" s="23" t="s">
        <v>1831</v>
      </c>
      <c r="R436" s="24" t="s">
        <v>242</v>
      </c>
    </row>
    <row r="437" spans="1:18" ht="25.5" x14ac:dyDescent="0.25">
      <c r="A437" s="32"/>
      <c r="B437" s="69" t="s">
        <v>137</v>
      </c>
      <c r="C437" s="16" t="s">
        <v>242</v>
      </c>
      <c r="D437" s="4"/>
      <c r="E437" s="4"/>
      <c r="F437" s="4"/>
      <c r="G437" s="16" t="s">
        <v>242</v>
      </c>
      <c r="H437" s="4"/>
      <c r="I437" s="4"/>
      <c r="J437" s="4"/>
      <c r="K437" s="16" t="s">
        <v>242</v>
      </c>
      <c r="L437" s="4"/>
      <c r="M437" s="4"/>
      <c r="N437" s="4"/>
      <c r="O437" s="16" t="s">
        <v>242</v>
      </c>
      <c r="P437" s="4"/>
      <c r="Q437" s="4"/>
      <c r="R437" s="4"/>
    </row>
    <row r="438" spans="1:18" x14ac:dyDescent="0.25">
      <c r="A438" s="32"/>
      <c r="B438" s="19" t="s">
        <v>1728</v>
      </c>
      <c r="C438" s="21" t="s">
        <v>242</v>
      </c>
      <c r="D438" s="22"/>
      <c r="E438" s="23" t="s">
        <v>1823</v>
      </c>
      <c r="F438" s="24" t="s">
        <v>242</v>
      </c>
      <c r="G438" s="21" t="s">
        <v>242</v>
      </c>
      <c r="H438" s="24"/>
      <c r="I438" s="43" t="s">
        <v>496</v>
      </c>
      <c r="J438" s="24" t="s">
        <v>242</v>
      </c>
      <c r="K438" s="21" t="s">
        <v>242</v>
      </c>
      <c r="L438" s="24"/>
      <c r="M438" s="43" t="s">
        <v>496</v>
      </c>
      <c r="N438" s="24" t="s">
        <v>242</v>
      </c>
      <c r="O438" s="21" t="s">
        <v>242</v>
      </c>
      <c r="P438" s="22"/>
      <c r="Q438" s="23" t="s">
        <v>1823</v>
      </c>
      <c r="R438" s="24" t="s">
        <v>242</v>
      </c>
    </row>
    <row r="439" spans="1:18" x14ac:dyDescent="0.25">
      <c r="A439" s="32"/>
      <c r="B439" s="25" t="s">
        <v>1843</v>
      </c>
      <c r="C439" s="16" t="s">
        <v>242</v>
      </c>
      <c r="D439" s="13"/>
      <c r="E439" s="26" t="s">
        <v>1823</v>
      </c>
      <c r="F439" s="12" t="s">
        <v>242</v>
      </c>
      <c r="G439" s="16" t="s">
        <v>242</v>
      </c>
      <c r="H439" s="12"/>
      <c r="I439" s="46" t="s">
        <v>496</v>
      </c>
      <c r="J439" s="12" t="s">
        <v>242</v>
      </c>
      <c r="K439" s="16" t="s">
        <v>242</v>
      </c>
      <c r="L439" s="13"/>
      <c r="M439" s="26" t="s">
        <v>1822</v>
      </c>
      <c r="N439" s="12" t="s">
        <v>242</v>
      </c>
      <c r="O439" s="16" t="s">
        <v>242</v>
      </c>
      <c r="P439" s="13"/>
      <c r="Q439" s="26" t="s">
        <v>1846</v>
      </c>
      <c r="R439" s="12" t="s">
        <v>242</v>
      </c>
    </row>
  </sheetData>
  <mergeCells count="414">
    <mergeCell ref="B373:Z373"/>
    <mergeCell ref="A413:A439"/>
    <mergeCell ref="B413:Z413"/>
    <mergeCell ref="B414:Z414"/>
    <mergeCell ref="B415:Z415"/>
    <mergeCell ref="B328:Z328"/>
    <mergeCell ref="B368:Z368"/>
    <mergeCell ref="B369:Z369"/>
    <mergeCell ref="B370:Z370"/>
    <mergeCell ref="B371:Z371"/>
    <mergeCell ref="B372:Z372"/>
    <mergeCell ref="B287:Z287"/>
    <mergeCell ref="B323:Z323"/>
    <mergeCell ref="B324:Z324"/>
    <mergeCell ref="B325:Z325"/>
    <mergeCell ref="B326:Z326"/>
    <mergeCell ref="B327:Z327"/>
    <mergeCell ref="B261:Z261"/>
    <mergeCell ref="B262:Z262"/>
    <mergeCell ref="B263:Z263"/>
    <mergeCell ref="B264:Z264"/>
    <mergeCell ref="A282:A412"/>
    <mergeCell ref="B282:Z282"/>
    <mergeCell ref="B283:Z283"/>
    <mergeCell ref="B284:Z284"/>
    <mergeCell ref="B285:Z285"/>
    <mergeCell ref="B286:Z286"/>
    <mergeCell ref="B238:Z238"/>
    <mergeCell ref="B239:Z239"/>
    <mergeCell ref="B240:Z240"/>
    <mergeCell ref="B241:Z241"/>
    <mergeCell ref="B242:Z242"/>
    <mergeCell ref="B260:Z260"/>
    <mergeCell ref="B181:Z181"/>
    <mergeCell ref="B182:Z182"/>
    <mergeCell ref="B183:Z183"/>
    <mergeCell ref="A215:A281"/>
    <mergeCell ref="B215:Z215"/>
    <mergeCell ref="B216:Z216"/>
    <mergeCell ref="B217:Z217"/>
    <mergeCell ref="B218:Z218"/>
    <mergeCell ref="B219:Z219"/>
    <mergeCell ref="B220:Z220"/>
    <mergeCell ref="B145:Z145"/>
    <mergeCell ref="B146:Z146"/>
    <mergeCell ref="B147:Z147"/>
    <mergeCell ref="B178:Z178"/>
    <mergeCell ref="B179:Z179"/>
    <mergeCell ref="B180:Z180"/>
    <mergeCell ref="B59:Z59"/>
    <mergeCell ref="A106:A214"/>
    <mergeCell ref="B106:Z106"/>
    <mergeCell ref="B107:Z107"/>
    <mergeCell ref="B108:Z108"/>
    <mergeCell ref="B109:Z109"/>
    <mergeCell ref="B110:Z110"/>
    <mergeCell ref="B111:Z111"/>
    <mergeCell ref="B143:Z143"/>
    <mergeCell ref="B144:Z144"/>
    <mergeCell ref="A1:A2"/>
    <mergeCell ref="B1:Z1"/>
    <mergeCell ref="B2:Z2"/>
    <mergeCell ref="A3:A105"/>
    <mergeCell ref="B3:Z3"/>
    <mergeCell ref="B4:Z4"/>
    <mergeCell ref="B5:Z5"/>
    <mergeCell ref="B6:Z6"/>
    <mergeCell ref="B7:Z7"/>
    <mergeCell ref="B55:Z55"/>
    <mergeCell ref="O430:O433"/>
    <mergeCell ref="P430:Q430"/>
    <mergeCell ref="P431:Q431"/>
    <mergeCell ref="P432:Q432"/>
    <mergeCell ref="P433:Q433"/>
    <mergeCell ref="R430:R433"/>
    <mergeCell ref="K430:K433"/>
    <mergeCell ref="L430:M430"/>
    <mergeCell ref="L431:M431"/>
    <mergeCell ref="L432:M432"/>
    <mergeCell ref="L433:M433"/>
    <mergeCell ref="N430:N433"/>
    <mergeCell ref="G430:G433"/>
    <mergeCell ref="H430:I430"/>
    <mergeCell ref="H431:I431"/>
    <mergeCell ref="H432:I432"/>
    <mergeCell ref="H433:I433"/>
    <mergeCell ref="J430:J433"/>
    <mergeCell ref="R418:R421"/>
    <mergeCell ref="C428:R428"/>
    <mergeCell ref="D429:Q429"/>
    <mergeCell ref="B430:B433"/>
    <mergeCell ref="C430:C433"/>
    <mergeCell ref="D430:E430"/>
    <mergeCell ref="D431:E431"/>
    <mergeCell ref="D432:E432"/>
    <mergeCell ref="D433:E433"/>
    <mergeCell ref="F430:F433"/>
    <mergeCell ref="N418:N421"/>
    <mergeCell ref="O418:O421"/>
    <mergeCell ref="P418:Q418"/>
    <mergeCell ref="P419:Q419"/>
    <mergeCell ref="P420:Q420"/>
    <mergeCell ref="P421:Q421"/>
    <mergeCell ref="H419:I419"/>
    <mergeCell ref="H420:I420"/>
    <mergeCell ref="H421:I421"/>
    <mergeCell ref="J418:J421"/>
    <mergeCell ref="K418:K421"/>
    <mergeCell ref="L418:M418"/>
    <mergeCell ref="L419:M419"/>
    <mergeCell ref="L420:M420"/>
    <mergeCell ref="L421:M421"/>
    <mergeCell ref="D417:Q417"/>
    <mergeCell ref="B418:B421"/>
    <mergeCell ref="C418:C421"/>
    <mergeCell ref="D418:E418"/>
    <mergeCell ref="D419:E419"/>
    <mergeCell ref="D420:E420"/>
    <mergeCell ref="D421:E421"/>
    <mergeCell ref="F418:F421"/>
    <mergeCell ref="G418:G421"/>
    <mergeCell ref="H418:I418"/>
    <mergeCell ref="C390:F390"/>
    <mergeCell ref="G390:J390"/>
    <mergeCell ref="K390:N390"/>
    <mergeCell ref="O390:R390"/>
    <mergeCell ref="S390:V390"/>
    <mergeCell ref="C407:F407"/>
    <mergeCell ref="G407:J407"/>
    <mergeCell ref="K407:N407"/>
    <mergeCell ref="O407:R407"/>
    <mergeCell ref="S407:V407"/>
    <mergeCell ref="V375:V376"/>
    <mergeCell ref="C380:F380"/>
    <mergeCell ref="G380:J380"/>
    <mergeCell ref="K380:N380"/>
    <mergeCell ref="O380:R380"/>
    <mergeCell ref="S380:V380"/>
    <mergeCell ref="N375:N376"/>
    <mergeCell ref="O375:O376"/>
    <mergeCell ref="P375:Q376"/>
    <mergeCell ref="R375:R376"/>
    <mergeCell ref="S375:S376"/>
    <mergeCell ref="T375:U376"/>
    <mergeCell ref="H375:I375"/>
    <mergeCell ref="H376:I376"/>
    <mergeCell ref="J375:J376"/>
    <mergeCell ref="K375:K376"/>
    <mergeCell ref="L375:M375"/>
    <mergeCell ref="L376:M376"/>
    <mergeCell ref="B375:B376"/>
    <mergeCell ref="C375:C376"/>
    <mergeCell ref="D375:E375"/>
    <mergeCell ref="D376:E376"/>
    <mergeCell ref="F375:F376"/>
    <mergeCell ref="G375:G376"/>
    <mergeCell ref="V330:V331"/>
    <mergeCell ref="C362:F362"/>
    <mergeCell ref="G362:J362"/>
    <mergeCell ref="K362:N362"/>
    <mergeCell ref="O362:R362"/>
    <mergeCell ref="S362:V362"/>
    <mergeCell ref="N330:N331"/>
    <mergeCell ref="O330:O331"/>
    <mergeCell ref="P330:Q331"/>
    <mergeCell ref="R330:R331"/>
    <mergeCell ref="S330:S331"/>
    <mergeCell ref="T330:U331"/>
    <mergeCell ref="H330:I330"/>
    <mergeCell ref="H331:I331"/>
    <mergeCell ref="J330:J331"/>
    <mergeCell ref="K330:K331"/>
    <mergeCell ref="L330:M330"/>
    <mergeCell ref="L331:M331"/>
    <mergeCell ref="B330:B331"/>
    <mergeCell ref="C330:C331"/>
    <mergeCell ref="D330:E330"/>
    <mergeCell ref="D331:E331"/>
    <mergeCell ref="F330:F331"/>
    <mergeCell ref="G330:G331"/>
    <mergeCell ref="V289:V290"/>
    <mergeCell ref="C317:F317"/>
    <mergeCell ref="G317:J317"/>
    <mergeCell ref="K317:N317"/>
    <mergeCell ref="O317:R317"/>
    <mergeCell ref="S317:V317"/>
    <mergeCell ref="N289:N290"/>
    <mergeCell ref="O289:O290"/>
    <mergeCell ref="P289:Q290"/>
    <mergeCell ref="R289:R290"/>
    <mergeCell ref="S289:S290"/>
    <mergeCell ref="T289:U290"/>
    <mergeCell ref="H289:I289"/>
    <mergeCell ref="H290:I290"/>
    <mergeCell ref="J289:J290"/>
    <mergeCell ref="K289:K290"/>
    <mergeCell ref="L289:M289"/>
    <mergeCell ref="L290:M290"/>
    <mergeCell ref="B289:B290"/>
    <mergeCell ref="C289:C290"/>
    <mergeCell ref="D289:E289"/>
    <mergeCell ref="D290:E290"/>
    <mergeCell ref="F289:F290"/>
    <mergeCell ref="G289:G290"/>
    <mergeCell ref="V266:V267"/>
    <mergeCell ref="C268:F268"/>
    <mergeCell ref="G268:J268"/>
    <mergeCell ref="K268:N268"/>
    <mergeCell ref="O268:R268"/>
    <mergeCell ref="S268:V268"/>
    <mergeCell ref="N266:N267"/>
    <mergeCell ref="O266:O267"/>
    <mergeCell ref="P266:Q267"/>
    <mergeCell ref="R266:R267"/>
    <mergeCell ref="S266:S267"/>
    <mergeCell ref="T266:U267"/>
    <mergeCell ref="H266:I266"/>
    <mergeCell ref="H267:I267"/>
    <mergeCell ref="J266:J267"/>
    <mergeCell ref="K266:K267"/>
    <mergeCell ref="L266:M266"/>
    <mergeCell ref="L267:M267"/>
    <mergeCell ref="B266:B267"/>
    <mergeCell ref="C266:C267"/>
    <mergeCell ref="D266:E266"/>
    <mergeCell ref="D267:E267"/>
    <mergeCell ref="F266:F267"/>
    <mergeCell ref="G266:G267"/>
    <mergeCell ref="V244:V245"/>
    <mergeCell ref="C246:F246"/>
    <mergeCell ref="G246:J246"/>
    <mergeCell ref="K246:N246"/>
    <mergeCell ref="O246:R246"/>
    <mergeCell ref="S246:V246"/>
    <mergeCell ref="N244:N245"/>
    <mergeCell ref="O244:O245"/>
    <mergeCell ref="P244:Q245"/>
    <mergeCell ref="R244:R245"/>
    <mergeCell ref="S244:S245"/>
    <mergeCell ref="T244:U245"/>
    <mergeCell ref="H244:I244"/>
    <mergeCell ref="H245:I245"/>
    <mergeCell ref="J244:J245"/>
    <mergeCell ref="K244:K245"/>
    <mergeCell ref="L244:M244"/>
    <mergeCell ref="L245:M245"/>
    <mergeCell ref="B244:B245"/>
    <mergeCell ref="C244:C245"/>
    <mergeCell ref="D244:E244"/>
    <mergeCell ref="D245:E245"/>
    <mergeCell ref="F244:F245"/>
    <mergeCell ref="G244:G245"/>
    <mergeCell ref="R222:R223"/>
    <mergeCell ref="S222:S223"/>
    <mergeCell ref="T222:U223"/>
    <mergeCell ref="V222:V223"/>
    <mergeCell ref="C224:F224"/>
    <mergeCell ref="G224:J224"/>
    <mergeCell ref="K224:N224"/>
    <mergeCell ref="O224:R224"/>
    <mergeCell ref="S224:V224"/>
    <mergeCell ref="K222:K223"/>
    <mergeCell ref="L222:M222"/>
    <mergeCell ref="L223:M223"/>
    <mergeCell ref="N222:N223"/>
    <mergeCell ref="O222:O223"/>
    <mergeCell ref="P222:Q223"/>
    <mergeCell ref="V185:V186"/>
    <mergeCell ref="B222:B223"/>
    <mergeCell ref="C222:C223"/>
    <mergeCell ref="D222:E222"/>
    <mergeCell ref="D223:E223"/>
    <mergeCell ref="F222:F223"/>
    <mergeCell ref="G222:G223"/>
    <mergeCell ref="H222:I222"/>
    <mergeCell ref="H223:I223"/>
    <mergeCell ref="J222:J223"/>
    <mergeCell ref="N185:N186"/>
    <mergeCell ref="O185:O186"/>
    <mergeCell ref="P185:Q186"/>
    <mergeCell ref="R185:R186"/>
    <mergeCell ref="S185:S186"/>
    <mergeCell ref="T185:U186"/>
    <mergeCell ref="H185:I185"/>
    <mergeCell ref="H186:I186"/>
    <mergeCell ref="J185:J186"/>
    <mergeCell ref="K185:K186"/>
    <mergeCell ref="L185:M185"/>
    <mergeCell ref="L186:M186"/>
    <mergeCell ref="R149:R150"/>
    <mergeCell ref="S149:S150"/>
    <mergeCell ref="T149:U150"/>
    <mergeCell ref="V149:V150"/>
    <mergeCell ref="B185:B186"/>
    <mergeCell ref="C185:C186"/>
    <mergeCell ref="D185:E185"/>
    <mergeCell ref="D186:E186"/>
    <mergeCell ref="F185:F186"/>
    <mergeCell ref="G185:G186"/>
    <mergeCell ref="K149:K150"/>
    <mergeCell ref="L149:M149"/>
    <mergeCell ref="L150:M150"/>
    <mergeCell ref="N149:N150"/>
    <mergeCell ref="O149:O150"/>
    <mergeCell ref="P149:Q150"/>
    <mergeCell ref="V113:V114"/>
    <mergeCell ref="B149:B150"/>
    <mergeCell ref="C149:C150"/>
    <mergeCell ref="D149:E149"/>
    <mergeCell ref="D150:E150"/>
    <mergeCell ref="F149:F150"/>
    <mergeCell ref="G149:G150"/>
    <mergeCell ref="H149:I149"/>
    <mergeCell ref="H150:I150"/>
    <mergeCell ref="J149:J150"/>
    <mergeCell ref="N113:N114"/>
    <mergeCell ref="O113:O114"/>
    <mergeCell ref="P113:Q114"/>
    <mergeCell ref="R113:R114"/>
    <mergeCell ref="S113:S114"/>
    <mergeCell ref="T113:U114"/>
    <mergeCell ref="G113:G114"/>
    <mergeCell ref="H113:I113"/>
    <mergeCell ref="H114:I114"/>
    <mergeCell ref="J113:J114"/>
    <mergeCell ref="K113:K114"/>
    <mergeCell ref="L113:M113"/>
    <mergeCell ref="L114:M114"/>
    <mergeCell ref="C100:F100"/>
    <mergeCell ref="G100:J100"/>
    <mergeCell ref="K100:N100"/>
    <mergeCell ref="O100:R100"/>
    <mergeCell ref="S100:V100"/>
    <mergeCell ref="B113:B114"/>
    <mergeCell ref="C113:C114"/>
    <mergeCell ref="D113:E113"/>
    <mergeCell ref="D114:E114"/>
    <mergeCell ref="F113:F114"/>
    <mergeCell ref="U84:U85"/>
    <mergeCell ref="V84:V85"/>
    <mergeCell ref="C86:F86"/>
    <mergeCell ref="G86:J86"/>
    <mergeCell ref="K86:N86"/>
    <mergeCell ref="O86:R86"/>
    <mergeCell ref="S86:V86"/>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D63:E63"/>
    <mergeCell ref="H63:I63"/>
    <mergeCell ref="L63:M63"/>
    <mergeCell ref="P63:Q63"/>
    <mergeCell ref="T63:U63"/>
    <mergeCell ref="C83:F83"/>
    <mergeCell ref="G83:J83"/>
    <mergeCell ref="K83:N83"/>
    <mergeCell ref="O83:R83"/>
    <mergeCell ref="S83:V83"/>
    <mergeCell ref="W49:Z49"/>
    <mergeCell ref="D61:U61"/>
    <mergeCell ref="D62:E62"/>
    <mergeCell ref="H62:I62"/>
    <mergeCell ref="L62:M62"/>
    <mergeCell ref="P62:Q62"/>
    <mergeCell ref="T62:U62"/>
    <mergeCell ref="B56:Z56"/>
    <mergeCell ref="B57:Z57"/>
    <mergeCell ref="B58:Z58"/>
    <mergeCell ref="C49:F49"/>
    <mergeCell ref="G49:J49"/>
    <mergeCell ref="K49:L49"/>
    <mergeCell ref="M49:P49"/>
    <mergeCell ref="Q49:R49"/>
    <mergeCell ref="S49:V49"/>
    <mergeCell ref="S31:V31"/>
    <mergeCell ref="W31:Z31"/>
    <mergeCell ref="C33:F33"/>
    <mergeCell ref="G33:J33"/>
    <mergeCell ref="K33:L33"/>
    <mergeCell ref="M33:P33"/>
    <mergeCell ref="Q33:R33"/>
    <mergeCell ref="S33:V33"/>
    <mergeCell ref="W33:Z33"/>
    <mergeCell ref="D11:E11"/>
    <mergeCell ref="H11:I11"/>
    <mergeCell ref="N11:O11"/>
    <mergeCell ref="T11:U11"/>
    <mergeCell ref="X11:Y11"/>
    <mergeCell ref="C31:F31"/>
    <mergeCell ref="G31:J31"/>
    <mergeCell ref="K31:L31"/>
    <mergeCell ref="M31:P31"/>
    <mergeCell ref="Q31:R31"/>
    <mergeCell ref="D9:Y9"/>
    <mergeCell ref="D10:E10"/>
    <mergeCell ref="H10:I10"/>
    <mergeCell ref="N10:O10"/>
    <mergeCell ref="T10:U10"/>
    <mergeCell ref="X10:Y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8</v>
      </c>
      <c r="B1" s="7" t="s">
        <v>82</v>
      </c>
      <c r="C1" s="7"/>
      <c r="D1" s="7"/>
      <c r="E1" s="7"/>
      <c r="F1" s="7"/>
      <c r="G1" s="7"/>
      <c r="H1" s="7"/>
      <c r="I1" s="7"/>
      <c r="J1" s="7" t="s">
        <v>1</v>
      </c>
      <c r="K1" s="7"/>
      <c r="L1" s="7"/>
    </row>
    <row r="2" spans="1:12" ht="30" x14ac:dyDescent="0.25">
      <c r="A2" s="1" t="s">
        <v>32</v>
      </c>
      <c r="B2" s="1" t="s">
        <v>2</v>
      </c>
      <c r="C2" s="1" t="s">
        <v>83</v>
      </c>
      <c r="D2" s="1" t="s">
        <v>84</v>
      </c>
      <c r="E2" s="2">
        <v>41398</v>
      </c>
      <c r="F2" s="1" t="s">
        <v>33</v>
      </c>
      <c r="G2" s="1" t="s">
        <v>85</v>
      </c>
      <c r="H2" s="1" t="s">
        <v>86</v>
      </c>
      <c r="I2" s="1" t="s">
        <v>87</v>
      </c>
      <c r="J2" s="1" t="s">
        <v>2</v>
      </c>
      <c r="K2" s="1" t="s">
        <v>33</v>
      </c>
      <c r="L2" s="1" t="s">
        <v>88</v>
      </c>
    </row>
    <row r="3" spans="1:12" x14ac:dyDescent="0.25">
      <c r="A3" s="3" t="s">
        <v>102</v>
      </c>
      <c r="B3" s="9">
        <v>-169780</v>
      </c>
      <c r="C3" s="9">
        <v>-24398</v>
      </c>
      <c r="D3" s="9">
        <v>-9325</v>
      </c>
      <c r="E3" s="9">
        <v>-2848</v>
      </c>
      <c r="F3" s="9">
        <v>-5417</v>
      </c>
      <c r="G3" s="9">
        <v>4910</v>
      </c>
      <c r="H3" s="9">
        <v>-14066</v>
      </c>
      <c r="I3" s="9">
        <v>4170</v>
      </c>
      <c r="J3" s="9">
        <v>-206351</v>
      </c>
      <c r="K3" s="9">
        <v>-10403</v>
      </c>
      <c r="L3" s="9">
        <v>-51184</v>
      </c>
    </row>
    <row r="4" spans="1:12" ht="30" x14ac:dyDescent="0.25">
      <c r="A4" s="8" t="s">
        <v>109</v>
      </c>
      <c r="B4" s="4" t="s">
        <v>5</v>
      </c>
      <c r="C4" s="4" t="s">
        <v>5</v>
      </c>
      <c r="D4" s="4" t="s">
        <v>5</v>
      </c>
      <c r="E4" s="4" t="s">
        <v>5</v>
      </c>
      <c r="F4" s="4" t="s">
        <v>5</v>
      </c>
      <c r="G4" s="4" t="s">
        <v>5</v>
      </c>
      <c r="H4" s="4" t="s">
        <v>5</v>
      </c>
      <c r="I4" s="4" t="s">
        <v>5</v>
      </c>
      <c r="J4" s="4" t="s">
        <v>5</v>
      </c>
      <c r="K4" s="4" t="s">
        <v>5</v>
      </c>
      <c r="L4" s="4" t="s">
        <v>5</v>
      </c>
    </row>
    <row r="5" spans="1:12" ht="30" x14ac:dyDescent="0.25">
      <c r="A5" s="3" t="s">
        <v>110</v>
      </c>
      <c r="B5" s="4" t="s">
        <v>5</v>
      </c>
      <c r="C5" s="4" t="s">
        <v>5</v>
      </c>
      <c r="D5" s="4" t="s">
        <v>5</v>
      </c>
      <c r="E5" s="4" t="s">
        <v>5</v>
      </c>
      <c r="F5" s="4" t="s">
        <v>5</v>
      </c>
      <c r="G5" s="4" t="s">
        <v>5</v>
      </c>
      <c r="H5" s="4" t="s">
        <v>5</v>
      </c>
      <c r="I5" s="4" t="s">
        <v>5</v>
      </c>
      <c r="J5" s="4">
        <v>26</v>
      </c>
      <c r="K5" s="4">
        <v>112</v>
      </c>
      <c r="L5" s="4">
        <v>308</v>
      </c>
    </row>
    <row r="6" spans="1:12" ht="45" x14ac:dyDescent="0.25">
      <c r="A6" s="3" t="s">
        <v>111</v>
      </c>
      <c r="B6" s="4" t="s">
        <v>5</v>
      </c>
      <c r="C6" s="4" t="s">
        <v>5</v>
      </c>
      <c r="D6" s="4" t="s">
        <v>5</v>
      </c>
      <c r="E6" s="4" t="s">
        <v>5</v>
      </c>
      <c r="F6" s="4" t="s">
        <v>5</v>
      </c>
      <c r="G6" s="4" t="s">
        <v>5</v>
      </c>
      <c r="H6" s="4" t="s">
        <v>5</v>
      </c>
      <c r="I6" s="4" t="s">
        <v>5</v>
      </c>
      <c r="J6" s="6">
        <v>1219</v>
      </c>
      <c r="K6" s="4">
        <v>-143</v>
      </c>
      <c r="L6" s="6">
        <v>-6371</v>
      </c>
    </row>
    <row r="7" spans="1:12" ht="30" x14ac:dyDescent="0.25">
      <c r="A7" s="3" t="s">
        <v>112</v>
      </c>
      <c r="B7" s="4" t="s">
        <v>5</v>
      </c>
      <c r="C7" s="4" t="s">
        <v>5</v>
      </c>
      <c r="D7" s="4" t="s">
        <v>5</v>
      </c>
      <c r="E7" s="4" t="s">
        <v>5</v>
      </c>
      <c r="F7" s="4" t="s">
        <v>5</v>
      </c>
      <c r="G7" s="4" t="s">
        <v>5</v>
      </c>
      <c r="H7" s="4" t="s">
        <v>5</v>
      </c>
      <c r="I7" s="4" t="s">
        <v>5</v>
      </c>
      <c r="J7" s="6">
        <v>1245</v>
      </c>
      <c r="K7" s="4">
        <v>-31</v>
      </c>
      <c r="L7" s="6">
        <v>-6063</v>
      </c>
    </row>
    <row r="8" spans="1:12" x14ac:dyDescent="0.25">
      <c r="A8" s="3" t="s">
        <v>113</v>
      </c>
      <c r="B8" s="4" t="s">
        <v>5</v>
      </c>
      <c r="C8" s="4" t="s">
        <v>5</v>
      </c>
      <c r="D8" s="4" t="s">
        <v>5</v>
      </c>
      <c r="E8" s="4" t="s">
        <v>5</v>
      </c>
      <c r="F8" s="4" t="s">
        <v>5</v>
      </c>
      <c r="G8" s="4" t="s">
        <v>5</v>
      </c>
      <c r="H8" s="4" t="s">
        <v>5</v>
      </c>
      <c r="I8" s="4" t="s">
        <v>5</v>
      </c>
      <c r="J8" s="6">
        <v>-205106</v>
      </c>
      <c r="K8" s="6">
        <v>-10434</v>
      </c>
      <c r="L8" s="6">
        <v>-57247</v>
      </c>
    </row>
    <row r="9" spans="1:12" ht="30" x14ac:dyDescent="0.25">
      <c r="A9" s="3" t="s">
        <v>114</v>
      </c>
      <c r="B9" s="4" t="s">
        <v>5</v>
      </c>
      <c r="C9" s="4" t="s">
        <v>5</v>
      </c>
      <c r="D9" s="4" t="s">
        <v>5</v>
      </c>
      <c r="E9" s="4" t="s">
        <v>5</v>
      </c>
      <c r="F9" s="4" t="s">
        <v>5</v>
      </c>
      <c r="G9" s="4" t="s">
        <v>5</v>
      </c>
      <c r="H9" s="4" t="s">
        <v>5</v>
      </c>
      <c r="I9" s="4" t="s">
        <v>5</v>
      </c>
      <c r="J9" s="6">
        <v>3113</v>
      </c>
      <c r="K9" s="6">
        <v>2503</v>
      </c>
      <c r="L9" s="6">
        <v>5839</v>
      </c>
    </row>
    <row r="10" spans="1:12" ht="45" x14ac:dyDescent="0.25">
      <c r="A10" s="3" t="s">
        <v>115</v>
      </c>
      <c r="B10" s="4" t="s">
        <v>5</v>
      </c>
      <c r="C10" s="4" t="s">
        <v>5</v>
      </c>
      <c r="D10" s="4" t="s">
        <v>5</v>
      </c>
      <c r="E10" s="4" t="s">
        <v>5</v>
      </c>
      <c r="F10" s="4" t="s">
        <v>5</v>
      </c>
      <c r="G10" s="4" t="s">
        <v>5</v>
      </c>
      <c r="H10" s="4" t="s">
        <v>5</v>
      </c>
      <c r="I10" s="4" t="s">
        <v>5</v>
      </c>
      <c r="J10" s="9">
        <v>-201993</v>
      </c>
      <c r="K10" s="9">
        <v>-7931</v>
      </c>
      <c r="L10" s="9">
        <v>-5140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5.140625" customWidth="1"/>
    <col min="4" max="4" width="8.85546875" customWidth="1"/>
    <col min="5" max="5" width="30.140625" customWidth="1"/>
    <col min="6" max="6" width="6" customWidth="1"/>
    <col min="7" max="7" width="5.140625" customWidth="1"/>
    <col min="8" max="8" width="8.85546875" customWidth="1"/>
    <col min="9" max="9" width="30.140625" customWidth="1"/>
    <col min="10" max="10" width="6" customWidth="1"/>
    <col min="11" max="11" width="5.140625" customWidth="1"/>
    <col min="12" max="12" width="8.85546875" customWidth="1"/>
    <col min="13" max="13" width="30.140625" customWidth="1"/>
    <col min="14" max="14" width="6" customWidth="1"/>
    <col min="15" max="15" width="5.140625" customWidth="1"/>
    <col min="16" max="16" width="8.85546875" customWidth="1"/>
    <col min="17" max="17" width="30.140625" customWidth="1"/>
    <col min="18" max="18" width="6" customWidth="1"/>
    <col min="19" max="19" width="5.140625" customWidth="1"/>
    <col min="20" max="20" width="8.85546875" customWidth="1"/>
    <col min="21" max="21" width="34.42578125" customWidth="1"/>
    <col min="22" max="22" width="6" customWidth="1"/>
  </cols>
  <sheetData>
    <row r="1" spans="1:22" ht="15" customHeight="1" x14ac:dyDescent="0.25">
      <c r="A1" s="7" t="s">
        <v>20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2" t="s">
        <v>1870</v>
      </c>
      <c r="B3" s="33" t="s">
        <v>5</v>
      </c>
      <c r="C3" s="33"/>
      <c r="D3" s="33"/>
      <c r="E3" s="33"/>
      <c r="F3" s="33"/>
      <c r="G3" s="33"/>
      <c r="H3" s="33"/>
      <c r="I3" s="33"/>
      <c r="J3" s="33"/>
      <c r="K3" s="33"/>
      <c r="L3" s="33"/>
      <c r="M3" s="33"/>
      <c r="N3" s="33"/>
      <c r="O3" s="33"/>
      <c r="P3" s="33"/>
      <c r="Q3" s="33"/>
      <c r="R3" s="33"/>
      <c r="S3" s="33"/>
      <c r="T3" s="33"/>
      <c r="U3" s="33"/>
      <c r="V3" s="33"/>
    </row>
    <row r="4" spans="1:22" ht="25.5" customHeight="1" x14ac:dyDescent="0.25">
      <c r="A4" s="32"/>
      <c r="B4" s="35" t="s">
        <v>1872</v>
      </c>
      <c r="C4" s="35"/>
      <c r="D4" s="35"/>
      <c r="E4" s="35"/>
      <c r="F4" s="35"/>
      <c r="G4" s="35"/>
      <c r="H4" s="35"/>
      <c r="I4" s="35"/>
      <c r="J4" s="35"/>
      <c r="K4" s="35"/>
      <c r="L4" s="35"/>
      <c r="M4" s="35"/>
      <c r="N4" s="35"/>
      <c r="O4" s="35"/>
      <c r="P4" s="35"/>
      <c r="Q4" s="35"/>
      <c r="R4" s="35"/>
      <c r="S4" s="35"/>
      <c r="T4" s="35"/>
      <c r="U4" s="35"/>
      <c r="V4" s="35"/>
    </row>
    <row r="5" spans="1:22" ht="18.75" x14ac:dyDescent="0.3">
      <c r="A5" s="32"/>
      <c r="B5" s="94"/>
      <c r="C5" s="94"/>
      <c r="D5" s="94"/>
      <c r="E5" s="94"/>
      <c r="F5" s="94"/>
      <c r="G5" s="94"/>
      <c r="H5" s="94"/>
      <c r="I5" s="94"/>
      <c r="J5" s="94"/>
      <c r="K5" s="94"/>
      <c r="L5" s="94"/>
      <c r="M5" s="94"/>
      <c r="N5" s="94"/>
      <c r="O5" s="94"/>
      <c r="P5" s="94"/>
      <c r="Q5" s="94"/>
      <c r="R5" s="94"/>
      <c r="S5" s="94"/>
      <c r="T5" s="94"/>
      <c r="U5" s="94"/>
      <c r="V5" s="94"/>
    </row>
    <row r="6" spans="1:22" ht="18.75" x14ac:dyDescent="0.3">
      <c r="A6" s="32"/>
      <c r="B6" s="94"/>
      <c r="C6" s="94"/>
      <c r="D6" s="94"/>
      <c r="E6" s="94"/>
      <c r="F6" s="94"/>
      <c r="G6" s="94"/>
      <c r="H6" s="94"/>
      <c r="I6" s="94"/>
      <c r="J6" s="94"/>
      <c r="K6" s="94"/>
      <c r="L6" s="94"/>
      <c r="M6" s="94"/>
      <c r="N6" s="94"/>
      <c r="O6" s="94"/>
      <c r="P6" s="94"/>
      <c r="Q6" s="94"/>
      <c r="R6" s="94"/>
      <c r="S6" s="94"/>
      <c r="T6" s="94"/>
      <c r="U6" s="94"/>
      <c r="V6" s="94"/>
    </row>
    <row r="7" spans="1:22" x14ac:dyDescent="0.25">
      <c r="A7" s="32"/>
      <c r="B7" s="4"/>
      <c r="C7" s="4"/>
      <c r="D7" s="4"/>
      <c r="E7" s="4"/>
      <c r="F7" s="4"/>
      <c r="G7" s="4"/>
      <c r="H7" s="4"/>
      <c r="I7" s="4"/>
      <c r="J7" s="4"/>
      <c r="K7" s="4"/>
      <c r="L7" s="4"/>
      <c r="M7" s="4"/>
      <c r="N7" s="4"/>
      <c r="O7" s="4"/>
      <c r="P7" s="4"/>
      <c r="Q7" s="4"/>
      <c r="R7" s="4"/>
      <c r="S7" s="4"/>
      <c r="T7" s="4"/>
      <c r="U7" s="4"/>
      <c r="V7" s="4"/>
    </row>
    <row r="8" spans="1:22" ht="15.75" thickBot="1" x14ac:dyDescent="0.3">
      <c r="A8" s="32"/>
      <c r="B8" s="16"/>
      <c r="C8" s="16" t="s">
        <v>242</v>
      </c>
      <c r="D8" s="29" t="s">
        <v>1873</v>
      </c>
      <c r="E8" s="29"/>
      <c r="F8" s="29"/>
      <c r="G8" s="29"/>
      <c r="H8" s="29"/>
      <c r="I8" s="29"/>
      <c r="J8" s="29"/>
      <c r="K8" s="29"/>
      <c r="L8" s="29"/>
      <c r="M8" s="29"/>
      <c r="N8" s="29"/>
      <c r="O8" s="29"/>
      <c r="P8" s="29"/>
      <c r="Q8" s="29"/>
      <c r="R8" s="16"/>
      <c r="S8" s="16" t="s">
        <v>242</v>
      </c>
      <c r="T8" s="44"/>
      <c r="U8" s="44"/>
      <c r="V8" s="16"/>
    </row>
    <row r="9" spans="1:22" x14ac:dyDescent="0.25">
      <c r="A9" s="32"/>
      <c r="B9" s="44"/>
      <c r="C9" s="44" t="s">
        <v>242</v>
      </c>
      <c r="D9" s="49" t="s">
        <v>1874</v>
      </c>
      <c r="E9" s="49"/>
      <c r="F9" s="50"/>
      <c r="G9" s="50" t="s">
        <v>242</v>
      </c>
      <c r="H9" s="49" t="s">
        <v>1875</v>
      </c>
      <c r="I9" s="49"/>
      <c r="J9" s="50"/>
      <c r="K9" s="50" t="s">
        <v>242</v>
      </c>
      <c r="L9" s="49" t="s">
        <v>1876</v>
      </c>
      <c r="M9" s="49"/>
      <c r="N9" s="50"/>
      <c r="O9" s="50" t="s">
        <v>242</v>
      </c>
      <c r="P9" s="49" t="s">
        <v>1877</v>
      </c>
      <c r="Q9" s="49"/>
      <c r="R9" s="44"/>
      <c r="S9" s="44" t="s">
        <v>242</v>
      </c>
      <c r="T9" s="45">
        <v>2013</v>
      </c>
      <c r="U9" s="45"/>
      <c r="V9" s="44"/>
    </row>
    <row r="10" spans="1:22" ht="15.75" thickBot="1" x14ac:dyDescent="0.3">
      <c r="A10" s="32"/>
      <c r="B10" s="44"/>
      <c r="C10" s="44"/>
      <c r="D10" s="29">
        <v>2013</v>
      </c>
      <c r="E10" s="29"/>
      <c r="F10" s="44"/>
      <c r="G10" s="44"/>
      <c r="H10" s="29">
        <v>2013</v>
      </c>
      <c r="I10" s="29"/>
      <c r="J10" s="44"/>
      <c r="K10" s="44"/>
      <c r="L10" s="29">
        <v>2013</v>
      </c>
      <c r="M10" s="29"/>
      <c r="N10" s="44"/>
      <c r="O10" s="44"/>
      <c r="P10" s="29">
        <v>2014</v>
      </c>
      <c r="Q10" s="29"/>
      <c r="R10" s="44"/>
      <c r="S10" s="44"/>
      <c r="T10" s="29" t="s">
        <v>1878</v>
      </c>
      <c r="U10" s="29"/>
      <c r="V10" s="44"/>
    </row>
    <row r="11" spans="1:22" x14ac:dyDescent="0.25">
      <c r="A11" s="32"/>
      <c r="B11" s="4"/>
      <c r="C11" s="33"/>
      <c r="D11" s="33"/>
      <c r="E11" s="33"/>
      <c r="F11" s="33"/>
      <c r="G11" s="33"/>
      <c r="H11" s="33"/>
      <c r="I11" s="33"/>
      <c r="J11" s="33"/>
      <c r="K11" s="33"/>
      <c r="L11" s="33"/>
      <c r="M11" s="33"/>
      <c r="N11" s="33"/>
      <c r="O11" s="33"/>
      <c r="P11" s="33"/>
      <c r="Q11" s="33"/>
      <c r="R11" s="33"/>
      <c r="S11" s="33"/>
      <c r="T11" s="33"/>
      <c r="U11" s="33"/>
      <c r="V11" s="33"/>
    </row>
    <row r="12" spans="1:22" x14ac:dyDescent="0.25">
      <c r="A12" s="32"/>
      <c r="B12" s="19" t="s">
        <v>1102</v>
      </c>
      <c r="C12" s="21" t="s">
        <v>242</v>
      </c>
      <c r="D12" s="20"/>
      <c r="E12" s="20"/>
      <c r="F12" s="20"/>
      <c r="G12" s="21" t="s">
        <v>242</v>
      </c>
      <c r="H12" s="20"/>
      <c r="I12" s="20"/>
      <c r="J12" s="20"/>
      <c r="K12" s="21" t="s">
        <v>242</v>
      </c>
      <c r="L12" s="20"/>
      <c r="M12" s="20"/>
      <c r="N12" s="20"/>
      <c r="O12" s="21" t="s">
        <v>242</v>
      </c>
      <c r="P12" s="20"/>
      <c r="Q12" s="20"/>
      <c r="R12" s="20"/>
      <c r="S12" s="21" t="s">
        <v>242</v>
      </c>
      <c r="T12" s="20"/>
      <c r="U12" s="20"/>
      <c r="V12" s="20"/>
    </row>
    <row r="13" spans="1:22" x14ac:dyDescent="0.25">
      <c r="A13" s="32"/>
      <c r="B13" s="63" t="s">
        <v>1093</v>
      </c>
      <c r="C13" s="16" t="s">
        <v>242</v>
      </c>
      <c r="D13" s="13" t="s">
        <v>247</v>
      </c>
      <c r="E13" s="26" t="s">
        <v>1879</v>
      </c>
      <c r="F13" s="12" t="s">
        <v>242</v>
      </c>
      <c r="G13" s="16" t="s">
        <v>242</v>
      </c>
      <c r="H13" s="13" t="s">
        <v>247</v>
      </c>
      <c r="I13" s="26" t="s">
        <v>1880</v>
      </c>
      <c r="J13" s="12" t="s">
        <v>242</v>
      </c>
      <c r="K13" s="16" t="s">
        <v>242</v>
      </c>
      <c r="L13" s="13" t="s">
        <v>247</v>
      </c>
      <c r="M13" s="26" t="s">
        <v>1881</v>
      </c>
      <c r="N13" s="12" t="s">
        <v>242</v>
      </c>
      <c r="O13" s="16" t="s">
        <v>242</v>
      </c>
      <c r="P13" s="13" t="s">
        <v>247</v>
      </c>
      <c r="Q13" s="26" t="s">
        <v>1882</v>
      </c>
      <c r="R13" s="12" t="s">
        <v>242</v>
      </c>
      <c r="S13" s="16" t="s">
        <v>242</v>
      </c>
      <c r="T13" s="13" t="s">
        <v>247</v>
      </c>
      <c r="U13" s="26" t="s">
        <v>1503</v>
      </c>
      <c r="V13" s="12" t="s">
        <v>242</v>
      </c>
    </row>
    <row r="14" spans="1:22" x14ac:dyDescent="0.25">
      <c r="A14" s="32"/>
      <c r="B14" s="70" t="s">
        <v>1504</v>
      </c>
      <c r="C14" s="21" t="s">
        <v>242</v>
      </c>
      <c r="D14" s="22"/>
      <c r="E14" s="23" t="s">
        <v>1883</v>
      </c>
      <c r="F14" s="24" t="s">
        <v>242</v>
      </c>
      <c r="G14" s="21" t="s">
        <v>242</v>
      </c>
      <c r="H14" s="22"/>
      <c r="I14" s="23" t="s">
        <v>1884</v>
      </c>
      <c r="J14" s="24" t="s">
        <v>242</v>
      </c>
      <c r="K14" s="21" t="s">
        <v>242</v>
      </c>
      <c r="L14" s="22"/>
      <c r="M14" s="23" t="s">
        <v>1885</v>
      </c>
      <c r="N14" s="24" t="s">
        <v>242</v>
      </c>
      <c r="O14" s="21" t="s">
        <v>242</v>
      </c>
      <c r="P14" s="22"/>
      <c r="Q14" s="23" t="s">
        <v>1886</v>
      </c>
      <c r="R14" s="24" t="s">
        <v>242</v>
      </c>
      <c r="S14" s="21" t="s">
        <v>242</v>
      </c>
      <c r="T14" s="22"/>
      <c r="U14" s="23" t="s">
        <v>1507</v>
      </c>
      <c r="V14" s="24" t="s">
        <v>242</v>
      </c>
    </row>
    <row r="15" spans="1:22" ht="15.75" thickBot="1" x14ac:dyDescent="0.3">
      <c r="A15" s="32"/>
      <c r="B15" s="63" t="s">
        <v>1508</v>
      </c>
      <c r="C15" s="16" t="s">
        <v>242</v>
      </c>
      <c r="D15" s="13"/>
      <c r="E15" s="26" t="s">
        <v>1887</v>
      </c>
      <c r="F15" s="12" t="s">
        <v>242</v>
      </c>
      <c r="G15" s="16" t="s">
        <v>242</v>
      </c>
      <c r="H15" s="13"/>
      <c r="I15" s="26" t="s">
        <v>1888</v>
      </c>
      <c r="J15" s="12" t="s">
        <v>242</v>
      </c>
      <c r="K15" s="16" t="s">
        <v>242</v>
      </c>
      <c r="L15" s="13"/>
      <c r="M15" s="26" t="s">
        <v>1889</v>
      </c>
      <c r="N15" s="12" t="s">
        <v>242</v>
      </c>
      <c r="O15" s="16" t="s">
        <v>242</v>
      </c>
      <c r="P15" s="13"/>
      <c r="Q15" s="26" t="s">
        <v>1890</v>
      </c>
      <c r="R15" s="12" t="s">
        <v>242</v>
      </c>
      <c r="S15" s="16" t="s">
        <v>242</v>
      </c>
      <c r="T15" s="13"/>
      <c r="U15" s="26" t="s">
        <v>1509</v>
      </c>
      <c r="V15" s="12" t="s">
        <v>242</v>
      </c>
    </row>
    <row r="16" spans="1:22" x14ac:dyDescent="0.25">
      <c r="A16" s="32"/>
      <c r="B16" s="14"/>
      <c r="C16" s="14" t="s">
        <v>242</v>
      </c>
      <c r="D16" s="27"/>
      <c r="E16" s="27"/>
      <c r="F16" s="14"/>
      <c r="G16" s="14" t="s">
        <v>242</v>
      </c>
      <c r="H16" s="27"/>
      <c r="I16" s="27"/>
      <c r="J16" s="14"/>
      <c r="K16" s="14" t="s">
        <v>242</v>
      </c>
      <c r="L16" s="27"/>
      <c r="M16" s="27"/>
      <c r="N16" s="14"/>
      <c r="O16" s="14" t="s">
        <v>242</v>
      </c>
      <c r="P16" s="27"/>
      <c r="Q16" s="27"/>
      <c r="R16" s="14"/>
      <c r="S16" s="14" t="s">
        <v>242</v>
      </c>
      <c r="T16" s="27"/>
      <c r="U16" s="27"/>
      <c r="V16" s="14"/>
    </row>
    <row r="17" spans="1:22" x14ac:dyDescent="0.25">
      <c r="A17" s="32"/>
      <c r="B17" s="41" t="s">
        <v>1515</v>
      </c>
      <c r="C17" s="21" t="s">
        <v>242</v>
      </c>
      <c r="D17" s="22"/>
      <c r="E17" s="23" t="s">
        <v>1891</v>
      </c>
      <c r="F17" s="24" t="s">
        <v>242</v>
      </c>
      <c r="G17" s="21" t="s">
        <v>242</v>
      </c>
      <c r="H17" s="22"/>
      <c r="I17" s="23" t="s">
        <v>1892</v>
      </c>
      <c r="J17" s="24" t="s">
        <v>242</v>
      </c>
      <c r="K17" s="21" t="s">
        <v>242</v>
      </c>
      <c r="L17" s="22"/>
      <c r="M17" s="23" t="s">
        <v>1893</v>
      </c>
      <c r="N17" s="24" t="s">
        <v>242</v>
      </c>
      <c r="O17" s="21" t="s">
        <v>242</v>
      </c>
      <c r="P17" s="22"/>
      <c r="Q17" s="23" t="s">
        <v>1894</v>
      </c>
      <c r="R17" s="24" t="s">
        <v>242</v>
      </c>
      <c r="S17" s="21" t="s">
        <v>242</v>
      </c>
      <c r="T17" s="22"/>
      <c r="U17" s="23" t="s">
        <v>1227</v>
      </c>
      <c r="V17" s="24" t="s">
        <v>242</v>
      </c>
    </row>
    <row r="18" spans="1:22" x14ac:dyDescent="0.25">
      <c r="A18" s="32"/>
      <c r="B18" s="4"/>
      <c r="C18" s="33"/>
      <c r="D18" s="33"/>
      <c r="E18" s="33"/>
      <c r="F18" s="33"/>
      <c r="G18" s="33"/>
      <c r="H18" s="33"/>
      <c r="I18" s="33"/>
      <c r="J18" s="33"/>
      <c r="K18" s="33"/>
      <c r="L18" s="33"/>
      <c r="M18" s="33"/>
      <c r="N18" s="33"/>
      <c r="O18" s="33"/>
      <c r="P18" s="33"/>
      <c r="Q18" s="33"/>
      <c r="R18" s="33"/>
      <c r="S18" s="33"/>
      <c r="T18" s="33"/>
      <c r="U18" s="33"/>
      <c r="V18" s="33"/>
    </row>
    <row r="19" spans="1:22" x14ac:dyDescent="0.25">
      <c r="A19" s="32"/>
      <c r="B19" s="25" t="s">
        <v>92</v>
      </c>
      <c r="C19" s="16" t="s">
        <v>242</v>
      </c>
      <c r="D19" s="13"/>
      <c r="E19" s="26" t="s">
        <v>1895</v>
      </c>
      <c r="F19" s="12" t="s">
        <v>242</v>
      </c>
      <c r="G19" s="16" t="s">
        <v>242</v>
      </c>
      <c r="H19" s="13"/>
      <c r="I19" s="26" t="s">
        <v>1896</v>
      </c>
      <c r="J19" s="12" t="s">
        <v>242</v>
      </c>
      <c r="K19" s="16" t="s">
        <v>242</v>
      </c>
      <c r="L19" s="13"/>
      <c r="M19" s="26" t="s">
        <v>1897</v>
      </c>
      <c r="N19" s="12" t="s">
        <v>242</v>
      </c>
      <c r="O19" s="16" t="s">
        <v>242</v>
      </c>
      <c r="P19" s="13"/>
      <c r="Q19" s="26" t="s">
        <v>1898</v>
      </c>
      <c r="R19" s="12" t="s">
        <v>242</v>
      </c>
      <c r="S19" s="16" t="s">
        <v>242</v>
      </c>
      <c r="T19" s="13"/>
      <c r="U19" s="26" t="s">
        <v>1528</v>
      </c>
      <c r="V19" s="12" t="s">
        <v>242</v>
      </c>
    </row>
    <row r="20" spans="1:22" x14ac:dyDescent="0.25">
      <c r="A20" s="32"/>
      <c r="B20" s="19" t="s">
        <v>94</v>
      </c>
      <c r="C20" s="21" t="s">
        <v>242</v>
      </c>
      <c r="D20" s="24"/>
      <c r="E20" s="43" t="s">
        <v>496</v>
      </c>
      <c r="F20" s="24" t="s">
        <v>242</v>
      </c>
      <c r="G20" s="21" t="s">
        <v>242</v>
      </c>
      <c r="H20" s="24"/>
      <c r="I20" s="43" t="s">
        <v>496</v>
      </c>
      <c r="J20" s="24" t="s">
        <v>242</v>
      </c>
      <c r="K20" s="21" t="s">
        <v>242</v>
      </c>
      <c r="L20" s="24"/>
      <c r="M20" s="43" t="s">
        <v>496</v>
      </c>
      <c r="N20" s="24" t="s">
        <v>242</v>
      </c>
      <c r="O20" s="21" t="s">
        <v>242</v>
      </c>
      <c r="P20" s="22"/>
      <c r="Q20" s="23" t="s">
        <v>1536</v>
      </c>
      <c r="R20" s="24" t="s">
        <v>242</v>
      </c>
      <c r="S20" s="21" t="s">
        <v>242</v>
      </c>
      <c r="T20" s="22"/>
      <c r="U20" s="23" t="s">
        <v>1536</v>
      </c>
      <c r="V20" s="24" t="s">
        <v>242</v>
      </c>
    </row>
    <row r="21" spans="1:22" x14ac:dyDescent="0.25">
      <c r="A21" s="32"/>
      <c r="B21" s="25" t="s">
        <v>1110</v>
      </c>
      <c r="C21" s="16" t="s">
        <v>242</v>
      </c>
      <c r="D21" s="13"/>
      <c r="E21" s="26" t="s">
        <v>1899</v>
      </c>
      <c r="F21" s="12" t="s">
        <v>242</v>
      </c>
      <c r="G21" s="16" t="s">
        <v>242</v>
      </c>
      <c r="H21" s="13"/>
      <c r="I21" s="26" t="s">
        <v>1900</v>
      </c>
      <c r="J21" s="12" t="s">
        <v>242</v>
      </c>
      <c r="K21" s="16" t="s">
        <v>242</v>
      </c>
      <c r="L21" s="13"/>
      <c r="M21" s="26" t="s">
        <v>1901</v>
      </c>
      <c r="N21" s="12" t="s">
        <v>242</v>
      </c>
      <c r="O21" s="16" t="s">
        <v>242</v>
      </c>
      <c r="P21" s="13"/>
      <c r="Q21" s="26" t="s">
        <v>1902</v>
      </c>
      <c r="R21" s="12" t="s">
        <v>242</v>
      </c>
      <c r="S21" s="16" t="s">
        <v>242</v>
      </c>
      <c r="T21" s="13"/>
      <c r="U21" s="26" t="s">
        <v>1242</v>
      </c>
      <c r="V21" s="12" t="s">
        <v>242</v>
      </c>
    </row>
    <row r="22" spans="1:22" x14ac:dyDescent="0.25">
      <c r="A22" s="32"/>
      <c r="B22" s="4"/>
      <c r="C22" s="33"/>
      <c r="D22" s="33"/>
      <c r="E22" s="33"/>
      <c r="F22" s="33"/>
      <c r="G22" s="33"/>
      <c r="H22" s="33"/>
      <c r="I22" s="33"/>
      <c r="J22" s="33"/>
      <c r="K22" s="33"/>
      <c r="L22" s="33"/>
      <c r="M22" s="33"/>
      <c r="N22" s="33"/>
      <c r="O22" s="33"/>
      <c r="P22" s="33"/>
      <c r="Q22" s="33"/>
      <c r="R22" s="33"/>
      <c r="S22" s="33"/>
      <c r="T22" s="33"/>
      <c r="U22" s="33"/>
      <c r="V22" s="33"/>
    </row>
    <row r="23" spans="1:22" x14ac:dyDescent="0.25">
      <c r="A23" s="32"/>
      <c r="B23" s="19" t="s">
        <v>120</v>
      </c>
      <c r="C23" s="21" t="s">
        <v>242</v>
      </c>
      <c r="D23" s="22"/>
      <c r="E23" s="23" t="s">
        <v>1903</v>
      </c>
      <c r="F23" s="24" t="s">
        <v>242</v>
      </c>
      <c r="G23" s="21" t="s">
        <v>242</v>
      </c>
      <c r="H23" s="22"/>
      <c r="I23" s="23" t="s">
        <v>1904</v>
      </c>
      <c r="J23" s="24" t="s">
        <v>242</v>
      </c>
      <c r="K23" s="21" t="s">
        <v>242</v>
      </c>
      <c r="L23" s="22"/>
      <c r="M23" s="23" t="s">
        <v>1905</v>
      </c>
      <c r="N23" s="24" t="s">
        <v>242</v>
      </c>
      <c r="O23" s="21" t="s">
        <v>242</v>
      </c>
      <c r="P23" s="22"/>
      <c r="Q23" s="23" t="s">
        <v>1906</v>
      </c>
      <c r="R23" s="24" t="s">
        <v>242</v>
      </c>
      <c r="S23" s="21" t="s">
        <v>242</v>
      </c>
      <c r="T23" s="22"/>
      <c r="U23" s="23" t="s">
        <v>1259</v>
      </c>
      <c r="V23" s="24" t="s">
        <v>242</v>
      </c>
    </row>
    <row r="24" spans="1:22" ht="25.5" x14ac:dyDescent="0.25">
      <c r="A24" s="32"/>
      <c r="B24" s="25" t="s">
        <v>179</v>
      </c>
      <c r="C24" s="16" t="s">
        <v>242</v>
      </c>
      <c r="D24" s="13"/>
      <c r="E24" s="26" t="s">
        <v>1907</v>
      </c>
      <c r="F24" s="12" t="s">
        <v>242</v>
      </c>
      <c r="G24" s="16" t="s">
        <v>242</v>
      </c>
      <c r="H24" s="13"/>
      <c r="I24" s="26" t="s">
        <v>1908</v>
      </c>
      <c r="J24" s="12" t="s">
        <v>242</v>
      </c>
      <c r="K24" s="16" t="s">
        <v>242</v>
      </c>
      <c r="L24" s="13"/>
      <c r="M24" s="26" t="s">
        <v>1909</v>
      </c>
      <c r="N24" s="12" t="s">
        <v>242</v>
      </c>
      <c r="O24" s="16" t="s">
        <v>242</v>
      </c>
      <c r="P24" s="13"/>
      <c r="Q24" s="26" t="s">
        <v>1910</v>
      </c>
      <c r="R24" s="12" t="s">
        <v>242</v>
      </c>
      <c r="S24" s="16" t="s">
        <v>242</v>
      </c>
      <c r="T24" s="13"/>
      <c r="U24" s="26" t="s">
        <v>1262</v>
      </c>
      <c r="V24" s="12" t="s">
        <v>242</v>
      </c>
    </row>
    <row r="25" spans="1:22" x14ac:dyDescent="0.25">
      <c r="A25" s="32"/>
      <c r="B25" s="4"/>
      <c r="C25" s="4"/>
      <c r="D25" s="4"/>
      <c r="E25" s="4"/>
      <c r="F25" s="4"/>
      <c r="G25" s="4"/>
      <c r="H25" s="4"/>
      <c r="I25" s="4"/>
      <c r="J25" s="4"/>
      <c r="K25" s="4"/>
      <c r="L25" s="4"/>
      <c r="M25" s="4"/>
      <c r="N25" s="4"/>
      <c r="O25" s="4"/>
      <c r="P25" s="4"/>
      <c r="Q25" s="4"/>
      <c r="R25" s="4"/>
      <c r="S25" s="4"/>
      <c r="T25" s="4"/>
      <c r="U25" s="4"/>
      <c r="V25" s="4"/>
    </row>
    <row r="26" spans="1:22" ht="15.75" thickBot="1" x14ac:dyDescent="0.3">
      <c r="A26" s="32"/>
      <c r="B26" s="16"/>
      <c r="C26" s="16" t="s">
        <v>242</v>
      </c>
      <c r="D26" s="29" t="s">
        <v>1911</v>
      </c>
      <c r="E26" s="29"/>
      <c r="F26" s="29"/>
      <c r="G26" s="29"/>
      <c r="H26" s="29"/>
      <c r="I26" s="29"/>
      <c r="J26" s="29"/>
      <c r="K26" s="29"/>
      <c r="L26" s="29"/>
      <c r="M26" s="29"/>
      <c r="N26" s="29"/>
      <c r="O26" s="29"/>
      <c r="P26" s="29"/>
      <c r="Q26" s="29"/>
      <c r="R26" s="16"/>
      <c r="S26" s="16" t="s">
        <v>242</v>
      </c>
      <c r="T26" s="44"/>
      <c r="U26" s="44"/>
      <c r="V26" s="16"/>
    </row>
    <row r="27" spans="1:22" x14ac:dyDescent="0.25">
      <c r="A27" s="32"/>
      <c r="B27" s="44"/>
      <c r="C27" s="44" t="s">
        <v>242</v>
      </c>
      <c r="D27" s="49" t="s">
        <v>1912</v>
      </c>
      <c r="E27" s="49"/>
      <c r="F27" s="50"/>
      <c r="G27" s="50" t="s">
        <v>242</v>
      </c>
      <c r="H27" s="49" t="s">
        <v>1914</v>
      </c>
      <c r="I27" s="49"/>
      <c r="J27" s="50"/>
      <c r="K27" s="50" t="s">
        <v>242</v>
      </c>
      <c r="L27" s="49" t="s">
        <v>1915</v>
      </c>
      <c r="M27" s="49"/>
      <c r="N27" s="50"/>
      <c r="O27" s="50" t="s">
        <v>242</v>
      </c>
      <c r="P27" s="49" t="s">
        <v>872</v>
      </c>
      <c r="Q27" s="49"/>
      <c r="R27" s="44"/>
      <c r="S27" s="44" t="s">
        <v>242</v>
      </c>
      <c r="T27" s="45">
        <v>2012</v>
      </c>
      <c r="U27" s="45"/>
      <c r="V27" s="44"/>
    </row>
    <row r="28" spans="1:22" ht="15.75" thickBot="1" x14ac:dyDescent="0.3">
      <c r="A28" s="32"/>
      <c r="B28" s="44"/>
      <c r="C28" s="44"/>
      <c r="D28" s="29" t="s">
        <v>1913</v>
      </c>
      <c r="E28" s="29"/>
      <c r="F28" s="44"/>
      <c r="G28" s="44"/>
      <c r="H28" s="29">
        <v>2012</v>
      </c>
      <c r="I28" s="29"/>
      <c r="J28" s="44"/>
      <c r="K28" s="44"/>
      <c r="L28" s="29">
        <v>2012</v>
      </c>
      <c r="M28" s="29"/>
      <c r="N28" s="44"/>
      <c r="O28" s="44"/>
      <c r="P28" s="29">
        <v>2013</v>
      </c>
      <c r="Q28" s="29"/>
      <c r="R28" s="44"/>
      <c r="S28" s="44"/>
      <c r="T28" s="29" t="s">
        <v>165</v>
      </c>
      <c r="U28" s="29"/>
      <c r="V28" s="44"/>
    </row>
    <row r="29" spans="1:22" x14ac:dyDescent="0.25">
      <c r="A29" s="32"/>
      <c r="B29" s="4"/>
      <c r="C29" s="33"/>
      <c r="D29" s="33"/>
      <c r="E29" s="33"/>
      <c r="F29" s="33"/>
      <c r="G29" s="33"/>
      <c r="H29" s="33"/>
      <c r="I29" s="33"/>
      <c r="J29" s="33"/>
      <c r="K29" s="33"/>
      <c r="L29" s="33"/>
      <c r="M29" s="33"/>
      <c r="N29" s="33"/>
      <c r="O29" s="33"/>
      <c r="P29" s="33"/>
      <c r="Q29" s="33"/>
      <c r="R29" s="33"/>
      <c r="S29" s="33"/>
      <c r="T29" s="33"/>
      <c r="U29" s="33"/>
      <c r="V29" s="33"/>
    </row>
    <row r="30" spans="1:22" x14ac:dyDescent="0.25">
      <c r="A30" s="32"/>
      <c r="B30" s="19" t="s">
        <v>1102</v>
      </c>
      <c r="C30" s="21" t="s">
        <v>242</v>
      </c>
      <c r="D30" s="20"/>
      <c r="E30" s="20"/>
      <c r="F30" s="20"/>
      <c r="G30" s="21" t="s">
        <v>242</v>
      </c>
      <c r="H30" s="20"/>
      <c r="I30" s="20"/>
      <c r="J30" s="20"/>
      <c r="K30" s="21" t="s">
        <v>242</v>
      </c>
      <c r="L30" s="20"/>
      <c r="M30" s="20"/>
      <c r="N30" s="20"/>
      <c r="O30" s="21" t="s">
        <v>242</v>
      </c>
      <c r="P30" s="20"/>
      <c r="Q30" s="20"/>
      <c r="R30" s="20"/>
      <c r="S30" s="21" t="s">
        <v>242</v>
      </c>
      <c r="T30" s="20"/>
      <c r="U30" s="20"/>
      <c r="V30" s="20"/>
    </row>
    <row r="31" spans="1:22" x14ac:dyDescent="0.25">
      <c r="A31" s="32"/>
      <c r="B31" s="63" t="s">
        <v>1093</v>
      </c>
      <c r="C31" s="16" t="s">
        <v>242</v>
      </c>
      <c r="D31" s="13" t="s">
        <v>339</v>
      </c>
      <c r="E31" s="26" t="s">
        <v>1916</v>
      </c>
      <c r="F31" s="12" t="s">
        <v>242</v>
      </c>
      <c r="G31" s="16" t="s">
        <v>242</v>
      </c>
      <c r="H31" s="13" t="s">
        <v>339</v>
      </c>
      <c r="I31" s="26" t="s">
        <v>1917</v>
      </c>
      <c r="J31" s="12" t="s">
        <v>242</v>
      </c>
      <c r="K31" s="16" t="s">
        <v>242</v>
      </c>
      <c r="L31" s="13" t="s">
        <v>339</v>
      </c>
      <c r="M31" s="26" t="s">
        <v>1918</v>
      </c>
      <c r="N31" s="12" t="s">
        <v>242</v>
      </c>
      <c r="O31" s="16" t="s">
        <v>242</v>
      </c>
      <c r="P31" s="13" t="s">
        <v>339</v>
      </c>
      <c r="Q31" s="26" t="s">
        <v>1919</v>
      </c>
      <c r="R31" s="12" t="s">
        <v>242</v>
      </c>
      <c r="S31" s="16" t="s">
        <v>242</v>
      </c>
      <c r="T31" s="13" t="s">
        <v>339</v>
      </c>
      <c r="U31" s="26" t="s">
        <v>1920</v>
      </c>
      <c r="V31" s="12" t="s">
        <v>242</v>
      </c>
    </row>
    <row r="32" spans="1:22" x14ac:dyDescent="0.25">
      <c r="A32" s="32"/>
      <c r="B32" s="70" t="s">
        <v>1504</v>
      </c>
      <c r="C32" s="21" t="s">
        <v>242</v>
      </c>
      <c r="D32" s="22"/>
      <c r="E32" s="23" t="s">
        <v>1921</v>
      </c>
      <c r="F32" s="24" t="s">
        <v>242</v>
      </c>
      <c r="G32" s="21" t="s">
        <v>242</v>
      </c>
      <c r="H32" s="22"/>
      <c r="I32" s="23" t="s">
        <v>1922</v>
      </c>
      <c r="J32" s="24" t="s">
        <v>242</v>
      </c>
      <c r="K32" s="21" t="s">
        <v>242</v>
      </c>
      <c r="L32" s="22"/>
      <c r="M32" s="23" t="s">
        <v>1923</v>
      </c>
      <c r="N32" s="24" t="s">
        <v>242</v>
      </c>
      <c r="O32" s="21" t="s">
        <v>242</v>
      </c>
      <c r="P32" s="22"/>
      <c r="Q32" s="23" t="s">
        <v>1924</v>
      </c>
      <c r="R32" s="24" t="s">
        <v>242</v>
      </c>
      <c r="S32" s="21" t="s">
        <v>242</v>
      </c>
      <c r="T32" s="22"/>
      <c r="U32" s="23" t="s">
        <v>1570</v>
      </c>
      <c r="V32" s="24" t="s">
        <v>242</v>
      </c>
    </row>
    <row r="33" spans="1:22" ht="15.75" thickBot="1" x14ac:dyDescent="0.3">
      <c r="A33" s="32"/>
      <c r="B33" s="63" t="s">
        <v>1508</v>
      </c>
      <c r="C33" s="16" t="s">
        <v>242</v>
      </c>
      <c r="D33" s="13"/>
      <c r="E33" s="26" t="s">
        <v>1925</v>
      </c>
      <c r="F33" s="12" t="s">
        <v>242</v>
      </c>
      <c r="G33" s="16" t="s">
        <v>242</v>
      </c>
      <c r="H33" s="13"/>
      <c r="I33" s="26" t="s">
        <v>1926</v>
      </c>
      <c r="J33" s="12" t="s">
        <v>242</v>
      </c>
      <c r="K33" s="16" t="s">
        <v>242</v>
      </c>
      <c r="L33" s="13"/>
      <c r="M33" s="26" t="s">
        <v>1927</v>
      </c>
      <c r="N33" s="12" t="s">
        <v>242</v>
      </c>
      <c r="O33" s="16" t="s">
        <v>242</v>
      </c>
      <c r="P33" s="13"/>
      <c r="Q33" s="26" t="s">
        <v>1928</v>
      </c>
      <c r="R33" s="12" t="s">
        <v>242</v>
      </c>
      <c r="S33" s="16" t="s">
        <v>242</v>
      </c>
      <c r="T33" s="13"/>
      <c r="U33" s="26" t="s">
        <v>1571</v>
      </c>
      <c r="V33" s="12" t="s">
        <v>242</v>
      </c>
    </row>
    <row r="34" spans="1:22" x14ac:dyDescent="0.25">
      <c r="A34" s="32"/>
      <c r="B34" s="14"/>
      <c r="C34" s="14" t="s">
        <v>242</v>
      </c>
      <c r="D34" s="27"/>
      <c r="E34" s="27"/>
      <c r="F34" s="14"/>
      <c r="G34" s="14" t="s">
        <v>242</v>
      </c>
      <c r="H34" s="27"/>
      <c r="I34" s="27"/>
      <c r="J34" s="14"/>
      <c r="K34" s="14" t="s">
        <v>242</v>
      </c>
      <c r="L34" s="27"/>
      <c r="M34" s="27"/>
      <c r="N34" s="14"/>
      <c r="O34" s="14" t="s">
        <v>242</v>
      </c>
      <c r="P34" s="27"/>
      <c r="Q34" s="27"/>
      <c r="R34" s="14"/>
      <c r="S34" s="14" t="s">
        <v>242</v>
      </c>
      <c r="T34" s="27"/>
      <c r="U34" s="27"/>
      <c r="V34" s="14"/>
    </row>
    <row r="35" spans="1:22" x14ac:dyDescent="0.25">
      <c r="A35" s="32"/>
      <c r="B35" s="41" t="s">
        <v>1515</v>
      </c>
      <c r="C35" s="21" t="s">
        <v>242</v>
      </c>
      <c r="D35" s="22"/>
      <c r="E35" s="23" t="s">
        <v>1929</v>
      </c>
      <c r="F35" s="24" t="s">
        <v>242</v>
      </c>
      <c r="G35" s="21" t="s">
        <v>242</v>
      </c>
      <c r="H35" s="22"/>
      <c r="I35" s="23" t="s">
        <v>1930</v>
      </c>
      <c r="J35" s="24" t="s">
        <v>242</v>
      </c>
      <c r="K35" s="21" t="s">
        <v>242</v>
      </c>
      <c r="L35" s="22"/>
      <c r="M35" s="23" t="s">
        <v>1931</v>
      </c>
      <c r="N35" s="24" t="s">
        <v>242</v>
      </c>
      <c r="O35" s="21" t="s">
        <v>242</v>
      </c>
      <c r="P35" s="22"/>
      <c r="Q35" s="23" t="s">
        <v>1932</v>
      </c>
      <c r="R35" s="24" t="s">
        <v>242</v>
      </c>
      <c r="S35" s="21" t="s">
        <v>242</v>
      </c>
      <c r="T35" s="22"/>
      <c r="U35" s="23" t="s">
        <v>1267</v>
      </c>
      <c r="V35" s="24" t="s">
        <v>242</v>
      </c>
    </row>
    <row r="36" spans="1:22" x14ac:dyDescent="0.25">
      <c r="A36" s="32"/>
      <c r="B36" s="4"/>
      <c r="C36" s="33"/>
      <c r="D36" s="33"/>
      <c r="E36" s="33"/>
      <c r="F36" s="33"/>
      <c r="G36" s="33"/>
      <c r="H36" s="33"/>
      <c r="I36" s="33"/>
      <c r="J36" s="33"/>
      <c r="K36" s="33"/>
      <c r="L36" s="33"/>
      <c r="M36" s="33"/>
      <c r="N36" s="33"/>
      <c r="O36" s="33"/>
      <c r="P36" s="33"/>
      <c r="Q36" s="33"/>
      <c r="R36" s="33"/>
      <c r="S36" s="33"/>
      <c r="T36" s="33"/>
      <c r="U36" s="33"/>
      <c r="V36" s="33"/>
    </row>
    <row r="37" spans="1:22" x14ac:dyDescent="0.25">
      <c r="A37" s="32"/>
      <c r="B37" s="25" t="s">
        <v>92</v>
      </c>
      <c r="C37" s="16" t="s">
        <v>242</v>
      </c>
      <c r="D37" s="13"/>
      <c r="E37" s="26" t="s">
        <v>1933</v>
      </c>
      <c r="F37" s="12" t="s">
        <v>242</v>
      </c>
      <c r="G37" s="16" t="s">
        <v>242</v>
      </c>
      <c r="H37" s="13"/>
      <c r="I37" s="26" t="s">
        <v>1934</v>
      </c>
      <c r="J37" s="12" t="s">
        <v>242</v>
      </c>
      <c r="K37" s="16" t="s">
        <v>242</v>
      </c>
      <c r="L37" s="13"/>
      <c r="M37" s="26" t="s">
        <v>1935</v>
      </c>
      <c r="N37" s="12" t="s">
        <v>242</v>
      </c>
      <c r="O37" s="16" t="s">
        <v>242</v>
      </c>
      <c r="P37" s="13"/>
      <c r="Q37" s="26" t="s">
        <v>1936</v>
      </c>
      <c r="R37" s="12" t="s">
        <v>242</v>
      </c>
      <c r="S37" s="16" t="s">
        <v>242</v>
      </c>
      <c r="T37" s="13"/>
      <c r="U37" s="26" t="s">
        <v>1588</v>
      </c>
      <c r="V37" s="12" t="s">
        <v>242</v>
      </c>
    </row>
    <row r="38" spans="1:22" x14ac:dyDescent="0.25">
      <c r="A38" s="32"/>
      <c r="B38" s="19" t="s">
        <v>1110</v>
      </c>
      <c r="C38" s="21" t="s">
        <v>242</v>
      </c>
      <c r="D38" s="22"/>
      <c r="E38" s="23" t="s">
        <v>1937</v>
      </c>
      <c r="F38" s="24" t="s">
        <v>242</v>
      </c>
      <c r="G38" s="21" t="s">
        <v>242</v>
      </c>
      <c r="H38" s="22"/>
      <c r="I38" s="23" t="s">
        <v>1938</v>
      </c>
      <c r="J38" s="24" t="s">
        <v>242</v>
      </c>
      <c r="K38" s="21" t="s">
        <v>242</v>
      </c>
      <c r="L38" s="22"/>
      <c r="M38" s="23" t="s">
        <v>1939</v>
      </c>
      <c r="N38" s="24" t="s">
        <v>242</v>
      </c>
      <c r="O38" s="21" t="s">
        <v>242</v>
      </c>
      <c r="P38" s="22"/>
      <c r="Q38" s="23" t="s">
        <v>1940</v>
      </c>
      <c r="R38" s="24" t="s">
        <v>242</v>
      </c>
      <c r="S38" s="21" t="s">
        <v>242</v>
      </c>
      <c r="T38" s="22"/>
      <c r="U38" s="23" t="s">
        <v>1279</v>
      </c>
      <c r="V38" s="24" t="s">
        <v>242</v>
      </c>
    </row>
    <row r="39" spans="1:22" x14ac:dyDescent="0.25">
      <c r="A39" s="32"/>
      <c r="B39" s="4"/>
      <c r="C39" s="33"/>
      <c r="D39" s="33"/>
      <c r="E39" s="33"/>
      <c r="F39" s="33"/>
      <c r="G39" s="33"/>
      <c r="H39" s="33"/>
      <c r="I39" s="33"/>
      <c r="J39" s="33"/>
      <c r="K39" s="33"/>
      <c r="L39" s="33"/>
      <c r="M39" s="33"/>
      <c r="N39" s="33"/>
      <c r="O39" s="33"/>
      <c r="P39" s="33"/>
      <c r="Q39" s="33"/>
      <c r="R39" s="33"/>
      <c r="S39" s="33"/>
      <c r="T39" s="33"/>
      <c r="U39" s="33"/>
      <c r="V39" s="33"/>
    </row>
    <row r="40" spans="1:22" x14ac:dyDescent="0.25">
      <c r="A40" s="32"/>
      <c r="B40" s="25" t="s">
        <v>1941</v>
      </c>
      <c r="C40" s="16" t="s">
        <v>242</v>
      </c>
      <c r="D40" s="13"/>
      <c r="E40" s="26" t="s">
        <v>1942</v>
      </c>
      <c r="F40" s="12" t="s">
        <v>242</v>
      </c>
      <c r="G40" s="16" t="s">
        <v>242</v>
      </c>
      <c r="H40" s="13"/>
      <c r="I40" s="26" t="s">
        <v>1943</v>
      </c>
      <c r="J40" s="12" t="s">
        <v>242</v>
      </c>
      <c r="K40" s="16" t="s">
        <v>242</v>
      </c>
      <c r="L40" s="13"/>
      <c r="M40" s="26" t="s">
        <v>1944</v>
      </c>
      <c r="N40" s="12" t="s">
        <v>242</v>
      </c>
      <c r="O40" s="16" t="s">
        <v>242</v>
      </c>
      <c r="P40" s="13"/>
      <c r="Q40" s="26" t="s">
        <v>1945</v>
      </c>
      <c r="R40" s="12" t="s">
        <v>242</v>
      </c>
      <c r="S40" s="16" t="s">
        <v>242</v>
      </c>
      <c r="T40" s="13"/>
      <c r="U40" s="26" t="s">
        <v>1291</v>
      </c>
      <c r="V40" s="12" t="s">
        <v>242</v>
      </c>
    </row>
    <row r="41" spans="1:22" ht="25.5" x14ac:dyDescent="0.25">
      <c r="A41" s="32"/>
      <c r="B41" s="19" t="s">
        <v>1946</v>
      </c>
      <c r="C41" s="21" t="s">
        <v>242</v>
      </c>
      <c r="D41" s="22"/>
      <c r="E41" s="23" t="s">
        <v>1947</v>
      </c>
      <c r="F41" s="24" t="s">
        <v>242</v>
      </c>
      <c r="G41" s="21" t="s">
        <v>242</v>
      </c>
      <c r="H41" s="22"/>
      <c r="I41" s="23" t="s">
        <v>1948</v>
      </c>
      <c r="J41" s="24" t="s">
        <v>242</v>
      </c>
      <c r="K41" s="21" t="s">
        <v>242</v>
      </c>
      <c r="L41" s="22"/>
      <c r="M41" s="23" t="s">
        <v>1949</v>
      </c>
      <c r="N41" s="24" t="s">
        <v>242</v>
      </c>
      <c r="O41" s="21" t="s">
        <v>242</v>
      </c>
      <c r="P41" s="22"/>
      <c r="Q41" s="23" t="s">
        <v>1950</v>
      </c>
      <c r="R41" s="24" t="s">
        <v>242</v>
      </c>
      <c r="S41" s="21" t="s">
        <v>242</v>
      </c>
      <c r="T41" s="22"/>
      <c r="U41" s="23" t="s">
        <v>1293</v>
      </c>
      <c r="V41" s="24" t="s">
        <v>242</v>
      </c>
    </row>
  </sheetData>
  <mergeCells count="84">
    <mergeCell ref="A1:A2"/>
    <mergeCell ref="B1:V1"/>
    <mergeCell ref="B2:V2"/>
    <mergeCell ref="A3:A41"/>
    <mergeCell ref="B3:V3"/>
    <mergeCell ref="B4:V4"/>
    <mergeCell ref="B5:V5"/>
    <mergeCell ref="B6:V6"/>
    <mergeCell ref="C36:F36"/>
    <mergeCell ref="G36:J36"/>
    <mergeCell ref="K36:N36"/>
    <mergeCell ref="O36:R36"/>
    <mergeCell ref="S36:V36"/>
    <mergeCell ref="C39:F39"/>
    <mergeCell ref="G39:J39"/>
    <mergeCell ref="K39:N39"/>
    <mergeCell ref="O39:R39"/>
    <mergeCell ref="S39:V39"/>
    <mergeCell ref="V27:V28"/>
    <mergeCell ref="C29:F29"/>
    <mergeCell ref="G29:J29"/>
    <mergeCell ref="K29:N29"/>
    <mergeCell ref="O29:R29"/>
    <mergeCell ref="S29:V29"/>
    <mergeCell ref="P27:Q27"/>
    <mergeCell ref="P28:Q28"/>
    <mergeCell ref="R27:R28"/>
    <mergeCell ref="S27:S28"/>
    <mergeCell ref="T27:U27"/>
    <mergeCell ref="T28:U28"/>
    <mergeCell ref="J27:J28"/>
    <mergeCell ref="K27:K28"/>
    <mergeCell ref="L27:M27"/>
    <mergeCell ref="L28:M28"/>
    <mergeCell ref="N27:N28"/>
    <mergeCell ref="O27:O28"/>
    <mergeCell ref="D26:Q26"/>
    <mergeCell ref="T26:U26"/>
    <mergeCell ref="B27:B28"/>
    <mergeCell ref="C27:C28"/>
    <mergeCell ref="D27:E27"/>
    <mergeCell ref="D28:E28"/>
    <mergeCell ref="F27:F28"/>
    <mergeCell ref="G27:G28"/>
    <mergeCell ref="H27:I27"/>
    <mergeCell ref="H28:I28"/>
    <mergeCell ref="C18:F18"/>
    <mergeCell ref="G18:J18"/>
    <mergeCell ref="K18:N18"/>
    <mergeCell ref="O18:R18"/>
    <mergeCell ref="S18:V18"/>
    <mergeCell ref="C22:F22"/>
    <mergeCell ref="G22:J22"/>
    <mergeCell ref="K22:N22"/>
    <mergeCell ref="O22:R22"/>
    <mergeCell ref="S22:V22"/>
    <mergeCell ref="V9:V10"/>
    <mergeCell ref="C11:F11"/>
    <mergeCell ref="G11:J11"/>
    <mergeCell ref="K11:N11"/>
    <mergeCell ref="O11:R11"/>
    <mergeCell ref="S11:V11"/>
    <mergeCell ref="P9:Q9"/>
    <mergeCell ref="P10:Q10"/>
    <mergeCell ref="R9:R10"/>
    <mergeCell ref="S9:S10"/>
    <mergeCell ref="T9:U9"/>
    <mergeCell ref="T10:U10"/>
    <mergeCell ref="J9:J10"/>
    <mergeCell ref="K9:K10"/>
    <mergeCell ref="L9:M9"/>
    <mergeCell ref="L10:M10"/>
    <mergeCell ref="N9:N10"/>
    <mergeCell ref="O9:O10"/>
    <mergeCell ref="D8:Q8"/>
    <mergeCell ref="T8:U8"/>
    <mergeCell ref="B9:B10"/>
    <mergeCell ref="C9:C10"/>
    <mergeCell ref="D9:E9"/>
    <mergeCell ref="D10:E10"/>
    <mergeCell ref="F9:F10"/>
    <mergeCell ref="G9:G10"/>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8" width="12.28515625" bestFit="1" customWidth="1"/>
    <col min="9" max="9" width="11.85546875" bestFit="1" customWidth="1"/>
    <col min="10" max="11" width="12.28515625" bestFit="1" customWidth="1"/>
    <col min="12" max="14" width="33.42578125" bestFit="1" customWidth="1"/>
    <col min="15" max="17" width="13.28515625" bestFit="1" customWidth="1"/>
    <col min="18" max="20" width="36.5703125" bestFit="1" customWidth="1"/>
    <col min="21" max="22" width="12.28515625" bestFit="1" customWidth="1"/>
    <col min="23" max="24" width="23.85546875" bestFit="1" customWidth="1"/>
    <col min="25" max="26" width="18.5703125" bestFit="1" customWidth="1"/>
    <col min="27" max="27" width="15.7109375" bestFit="1" customWidth="1"/>
    <col min="28" max="28" width="15.28515625" bestFit="1" customWidth="1"/>
    <col min="29" max="29" width="15.5703125" bestFit="1" customWidth="1"/>
    <col min="30" max="30" width="16.42578125" bestFit="1" customWidth="1"/>
    <col min="31" max="34" width="25.7109375" bestFit="1" customWidth="1"/>
    <col min="35" max="36" width="36.5703125" bestFit="1" customWidth="1"/>
    <col min="37" max="37" width="13.140625" bestFit="1" customWidth="1"/>
    <col min="38" max="39" width="16.5703125" bestFit="1" customWidth="1"/>
    <col min="40" max="40" width="36.5703125" bestFit="1" customWidth="1"/>
    <col min="41" max="44" width="16.5703125" bestFit="1" customWidth="1"/>
    <col min="45" max="47" width="23" bestFit="1" customWidth="1"/>
    <col min="48" max="48" width="19.5703125" bestFit="1" customWidth="1"/>
    <col min="49" max="49" width="13.28515625" bestFit="1" customWidth="1"/>
    <col min="50" max="50" width="21.42578125" bestFit="1" customWidth="1"/>
    <col min="51" max="51" width="12.28515625" bestFit="1" customWidth="1"/>
    <col min="52" max="52" width="34" bestFit="1" customWidth="1"/>
    <col min="53" max="53" width="34.140625" bestFit="1" customWidth="1"/>
  </cols>
  <sheetData>
    <row r="1" spans="1:53" ht="15" customHeight="1" x14ac:dyDescent="0.25">
      <c r="A1" s="7" t="s">
        <v>2012</v>
      </c>
      <c r="B1" s="7" t="s">
        <v>2013</v>
      </c>
      <c r="C1" s="7"/>
      <c r="D1" s="7" t="s">
        <v>1</v>
      </c>
      <c r="E1" s="7"/>
      <c r="F1" s="7"/>
      <c r="G1" s="1"/>
      <c r="H1" s="1"/>
      <c r="I1" s="1"/>
      <c r="J1" s="7" t="s">
        <v>1</v>
      </c>
      <c r="K1" s="7"/>
      <c r="L1" s="7"/>
      <c r="M1" s="7"/>
      <c r="N1" s="7"/>
      <c r="O1" s="7"/>
      <c r="P1" s="7"/>
      <c r="Q1" s="7"/>
      <c r="R1" s="7"/>
      <c r="S1" s="7"/>
      <c r="T1" s="7"/>
      <c r="U1" s="1"/>
      <c r="V1" s="1"/>
      <c r="W1" s="7" t="s">
        <v>1</v>
      </c>
      <c r="X1" s="7"/>
      <c r="Y1" s="7"/>
      <c r="Z1" s="7"/>
      <c r="AA1" s="7"/>
      <c r="AB1" s="7"/>
      <c r="AC1" s="7"/>
      <c r="AD1" s="1" t="s">
        <v>1</v>
      </c>
      <c r="AE1" s="7" t="s">
        <v>2013</v>
      </c>
      <c r="AF1" s="7"/>
      <c r="AG1" s="7"/>
      <c r="AH1" s="7"/>
      <c r="AI1" s="7"/>
      <c r="AJ1" s="7"/>
      <c r="AK1" s="7"/>
      <c r="AL1" s="7"/>
      <c r="AM1" s="7"/>
      <c r="AN1" s="7"/>
      <c r="AO1" s="7"/>
      <c r="AP1" s="7"/>
      <c r="AQ1" s="7"/>
      <c r="AR1" s="7"/>
      <c r="AS1" s="7"/>
      <c r="AT1" s="7"/>
      <c r="AU1" s="7"/>
      <c r="AV1" s="7"/>
      <c r="AW1" s="7"/>
      <c r="AX1" s="7"/>
      <c r="AY1" s="7"/>
      <c r="AZ1" s="7" t="s">
        <v>2013</v>
      </c>
      <c r="BA1" s="7"/>
    </row>
    <row r="2" spans="1:53" x14ac:dyDescent="0.25">
      <c r="A2" s="7"/>
      <c r="B2" s="7" t="s">
        <v>2014</v>
      </c>
      <c r="C2" s="7" t="s">
        <v>2015</v>
      </c>
      <c r="D2" s="1" t="s">
        <v>2</v>
      </c>
      <c r="E2" s="7" t="s">
        <v>33</v>
      </c>
      <c r="F2" s="7" t="s">
        <v>88</v>
      </c>
      <c r="G2" s="7" t="s">
        <v>2017</v>
      </c>
      <c r="H2" s="7" t="s">
        <v>2018</v>
      </c>
      <c r="I2" s="7" t="s">
        <v>2019</v>
      </c>
      <c r="J2" s="1" t="s">
        <v>2</v>
      </c>
      <c r="K2" s="1" t="s">
        <v>2</v>
      </c>
      <c r="L2" s="1" t="s">
        <v>2</v>
      </c>
      <c r="M2" s="1" t="s">
        <v>33</v>
      </c>
      <c r="N2" s="1" t="s">
        <v>88</v>
      </c>
      <c r="O2" s="1" t="s">
        <v>2</v>
      </c>
      <c r="P2" s="1" t="s">
        <v>33</v>
      </c>
      <c r="Q2" s="1" t="s">
        <v>88</v>
      </c>
      <c r="R2" s="1" t="s">
        <v>2</v>
      </c>
      <c r="S2" s="1" t="s">
        <v>33</v>
      </c>
      <c r="T2" s="1" t="s">
        <v>88</v>
      </c>
      <c r="U2" s="1" t="s">
        <v>2</v>
      </c>
      <c r="V2" s="1" t="s">
        <v>33</v>
      </c>
      <c r="W2" s="1" t="s">
        <v>2</v>
      </c>
      <c r="X2" s="1" t="s">
        <v>2</v>
      </c>
      <c r="Y2" s="1" t="s">
        <v>2</v>
      </c>
      <c r="Z2" s="1" t="s">
        <v>2</v>
      </c>
      <c r="AA2" s="1" t="s">
        <v>2018</v>
      </c>
      <c r="AB2" s="1" t="s">
        <v>2018</v>
      </c>
      <c r="AC2" s="1" t="s">
        <v>2018</v>
      </c>
      <c r="AD2" s="1" t="s">
        <v>2</v>
      </c>
      <c r="AE2" s="1" t="s">
        <v>2018</v>
      </c>
      <c r="AF2" s="1" t="s">
        <v>2014</v>
      </c>
      <c r="AG2" s="1" t="s">
        <v>2018</v>
      </c>
      <c r="AH2" s="1" t="s">
        <v>2018</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014</v>
      </c>
      <c r="BA2" s="1" t="s">
        <v>2014</v>
      </c>
    </row>
    <row r="3" spans="1:53" ht="45" x14ac:dyDescent="0.25">
      <c r="A3" s="7"/>
      <c r="B3" s="7"/>
      <c r="C3" s="7"/>
      <c r="D3" s="1" t="s">
        <v>2016</v>
      </c>
      <c r="E3" s="7"/>
      <c r="F3" s="7"/>
      <c r="G3" s="7"/>
      <c r="H3" s="7"/>
      <c r="I3" s="7"/>
      <c r="J3" s="1" t="s">
        <v>2020</v>
      </c>
      <c r="K3" s="1" t="s">
        <v>2021</v>
      </c>
      <c r="L3" s="1" t="s">
        <v>2022</v>
      </c>
      <c r="M3" s="1" t="s">
        <v>2022</v>
      </c>
      <c r="N3" s="1" t="s">
        <v>2022</v>
      </c>
      <c r="O3" s="1" t="s">
        <v>2023</v>
      </c>
      <c r="P3" s="1" t="s">
        <v>2023</v>
      </c>
      <c r="Q3" s="1" t="s">
        <v>2023</v>
      </c>
      <c r="R3" s="1" t="s">
        <v>274</v>
      </c>
      <c r="S3" s="1" t="s">
        <v>274</v>
      </c>
      <c r="T3" s="1" t="s">
        <v>274</v>
      </c>
      <c r="U3" s="1" t="s">
        <v>2024</v>
      </c>
      <c r="V3" s="1" t="s">
        <v>2024</v>
      </c>
      <c r="W3" s="1" t="s">
        <v>2025</v>
      </c>
      <c r="X3" s="1" t="s">
        <v>2025</v>
      </c>
      <c r="Y3" s="1" t="s">
        <v>2026</v>
      </c>
      <c r="Z3" s="1" t="s">
        <v>2026</v>
      </c>
      <c r="AA3" s="1" t="s">
        <v>2027</v>
      </c>
      <c r="AB3" s="1" t="s">
        <v>2028</v>
      </c>
      <c r="AC3" s="1" t="s">
        <v>2029</v>
      </c>
      <c r="AD3" s="1" t="s">
        <v>2030</v>
      </c>
      <c r="AE3" s="1" t="s">
        <v>2031</v>
      </c>
      <c r="AF3" s="1" t="s">
        <v>2031</v>
      </c>
      <c r="AG3" s="1" t="s">
        <v>2031</v>
      </c>
      <c r="AH3" s="1" t="s">
        <v>2031</v>
      </c>
      <c r="AI3" s="1" t="s">
        <v>2032</v>
      </c>
      <c r="AJ3" s="1" t="s">
        <v>2032</v>
      </c>
      <c r="AK3" s="1" t="s">
        <v>2035</v>
      </c>
      <c r="AL3" s="1" t="s">
        <v>2036</v>
      </c>
      <c r="AM3" s="1" t="s">
        <v>2036</v>
      </c>
      <c r="AN3" s="1" t="s">
        <v>2036</v>
      </c>
      <c r="AO3" s="1" t="s">
        <v>2036</v>
      </c>
      <c r="AP3" s="1" t="s">
        <v>2036</v>
      </c>
      <c r="AQ3" s="1" t="s">
        <v>2036</v>
      </c>
      <c r="AR3" s="1" t="s">
        <v>2036</v>
      </c>
      <c r="AS3" s="1" t="s">
        <v>2042</v>
      </c>
      <c r="AT3" s="1" t="s">
        <v>2042</v>
      </c>
      <c r="AU3" s="1" t="s">
        <v>2042</v>
      </c>
      <c r="AV3" s="1" t="s">
        <v>2043</v>
      </c>
      <c r="AW3" s="1" t="s">
        <v>2044</v>
      </c>
      <c r="AX3" s="1" t="s">
        <v>2044</v>
      </c>
      <c r="AY3" s="1" t="s">
        <v>1333</v>
      </c>
      <c r="AZ3" s="1" t="s">
        <v>2046</v>
      </c>
      <c r="BA3" s="1" t="s">
        <v>2047</v>
      </c>
    </row>
    <row r="4" spans="1:53" ht="30" x14ac:dyDescent="0.25">
      <c r="A4" s="7"/>
      <c r="B4" s="7"/>
      <c r="C4" s="7"/>
      <c r="D4" s="1"/>
      <c r="E4" s="7"/>
      <c r="F4" s="7"/>
      <c r="G4" s="7"/>
      <c r="H4" s="7"/>
      <c r="I4" s="7"/>
      <c r="J4" s="1"/>
      <c r="K4" s="1"/>
      <c r="L4" s="1" t="s">
        <v>105</v>
      </c>
      <c r="M4" s="1" t="s">
        <v>105</v>
      </c>
      <c r="N4" s="1" t="s">
        <v>105</v>
      </c>
      <c r="O4" s="1"/>
      <c r="P4" s="1"/>
      <c r="Q4" s="1"/>
      <c r="R4" s="1"/>
      <c r="S4" s="1"/>
      <c r="T4" s="1"/>
      <c r="U4" s="1"/>
      <c r="V4" s="1"/>
      <c r="W4" s="1" t="s">
        <v>2020</v>
      </c>
      <c r="X4" s="1" t="s">
        <v>2021</v>
      </c>
      <c r="Y4" s="1" t="s">
        <v>2020</v>
      </c>
      <c r="Z4" s="1" t="s">
        <v>2021</v>
      </c>
      <c r="AA4" s="1"/>
      <c r="AB4" s="1"/>
      <c r="AC4" s="1"/>
      <c r="AD4" s="1"/>
      <c r="AE4" s="1"/>
      <c r="AF4" s="1"/>
      <c r="AG4" s="1" t="s">
        <v>2027</v>
      </c>
      <c r="AH4" s="1" t="s">
        <v>2028</v>
      </c>
      <c r="AI4" s="1" t="s">
        <v>2033</v>
      </c>
      <c r="AJ4" s="1" t="s">
        <v>2034</v>
      </c>
      <c r="AK4" s="1" t="s">
        <v>2016</v>
      </c>
      <c r="AL4" s="1" t="s">
        <v>2016</v>
      </c>
      <c r="AM4" s="1" t="s">
        <v>2033</v>
      </c>
      <c r="AN4" s="1" t="s">
        <v>2037</v>
      </c>
      <c r="AO4" s="1" t="s">
        <v>2038</v>
      </c>
      <c r="AP4" s="1" t="s">
        <v>2039</v>
      </c>
      <c r="AQ4" s="1" t="s">
        <v>2040</v>
      </c>
      <c r="AR4" s="1" t="s">
        <v>2041</v>
      </c>
      <c r="AS4" s="1" t="s">
        <v>2016</v>
      </c>
      <c r="AT4" s="1" t="s">
        <v>2033</v>
      </c>
      <c r="AU4" s="1" t="s">
        <v>2040</v>
      </c>
      <c r="AV4" s="1" t="s">
        <v>2016</v>
      </c>
      <c r="AW4" s="1" t="s">
        <v>2016</v>
      </c>
      <c r="AX4" s="1" t="s">
        <v>2045</v>
      </c>
      <c r="AY4" s="1"/>
      <c r="AZ4" s="1"/>
      <c r="BA4" s="1"/>
    </row>
    <row r="5" spans="1:53" x14ac:dyDescent="0.25">
      <c r="A5" s="7"/>
      <c r="B5" s="7"/>
      <c r="C5" s="7"/>
      <c r="D5" s="1"/>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t="s">
        <v>2016</v>
      </c>
      <c r="AJ5" s="1" t="s">
        <v>2016</v>
      </c>
      <c r="AK5" s="1"/>
      <c r="AL5" s="1"/>
      <c r="AM5" s="1" t="s">
        <v>2016</v>
      </c>
      <c r="AN5" s="1" t="s">
        <v>2016</v>
      </c>
      <c r="AO5" s="1" t="s">
        <v>2016</v>
      </c>
      <c r="AP5" s="1" t="s">
        <v>2016</v>
      </c>
      <c r="AQ5" s="1" t="s">
        <v>2016</v>
      </c>
      <c r="AR5" s="1" t="s">
        <v>2016</v>
      </c>
      <c r="AS5" s="1"/>
      <c r="AT5" s="1" t="s">
        <v>2016</v>
      </c>
      <c r="AU5" s="1" t="s">
        <v>2016</v>
      </c>
      <c r="AV5" s="1"/>
      <c r="AW5" s="1"/>
      <c r="AX5" s="1" t="s">
        <v>2016</v>
      </c>
      <c r="AY5" s="1"/>
      <c r="AZ5" s="1"/>
      <c r="BA5" s="1"/>
    </row>
    <row r="6" spans="1:53" ht="30" x14ac:dyDescent="0.25">
      <c r="A6" s="8" t="s">
        <v>20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x14ac:dyDescent="0.25">
      <c r="A7" s="3" t="s">
        <v>2049</v>
      </c>
      <c r="B7" s="4" t="s">
        <v>5</v>
      </c>
      <c r="C7" s="4" t="s">
        <v>5</v>
      </c>
      <c r="D7" s="6">
        <v>132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v>3</v>
      </c>
      <c r="AL7" s="4">
        <v>626</v>
      </c>
      <c r="AM7" s="4">
        <v>576</v>
      </c>
      <c r="AN7" s="4">
        <v>68</v>
      </c>
      <c r="AO7" s="4">
        <v>17</v>
      </c>
      <c r="AP7" s="4">
        <v>43</v>
      </c>
      <c r="AQ7" s="4">
        <v>1</v>
      </c>
      <c r="AR7" s="4">
        <v>6</v>
      </c>
      <c r="AS7" s="4">
        <v>167</v>
      </c>
      <c r="AT7" s="4">
        <v>165</v>
      </c>
      <c r="AU7" s="4">
        <v>2</v>
      </c>
      <c r="AV7" s="4">
        <v>140</v>
      </c>
      <c r="AW7" s="4">
        <v>390</v>
      </c>
      <c r="AX7" s="4">
        <v>3</v>
      </c>
      <c r="AY7" s="4" t="s">
        <v>5</v>
      </c>
      <c r="AZ7" s="4" t="s">
        <v>5</v>
      </c>
      <c r="BA7" s="4" t="s">
        <v>5</v>
      </c>
    </row>
    <row r="8" spans="1:53" ht="30" x14ac:dyDescent="0.25">
      <c r="A8" s="3" t="s">
        <v>20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v>708</v>
      </c>
      <c r="AJ8" s="4">
        <v>41</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x14ac:dyDescent="0.25">
      <c r="A9" s="3" t="s">
        <v>2051</v>
      </c>
      <c r="B9" s="4" t="s">
        <v>5</v>
      </c>
      <c r="C9" s="5">
        <v>4050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ht="30" x14ac:dyDescent="0.25">
      <c r="A10" s="3" t="s">
        <v>2052</v>
      </c>
      <c r="B10" s="4" t="s">
        <v>5</v>
      </c>
      <c r="C10" s="4" t="s">
        <v>5</v>
      </c>
      <c r="D10" s="117">
        <v>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117">
        <v>1</v>
      </c>
      <c r="AZ10" s="4" t="s">
        <v>5</v>
      </c>
      <c r="BA10" s="4" t="s">
        <v>5</v>
      </c>
    </row>
    <row r="11" spans="1:53" ht="30" x14ac:dyDescent="0.25">
      <c r="A11" s="3" t="s">
        <v>2053</v>
      </c>
      <c r="B11" s="4" t="s">
        <v>5</v>
      </c>
      <c r="C11" s="4" t="s">
        <v>5</v>
      </c>
      <c r="D11" s="6">
        <v>1000</v>
      </c>
      <c r="E11" s="6">
        <v>1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104600007</v>
      </c>
      <c r="AH11" s="6">
        <v>11622223</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ht="30" x14ac:dyDescent="0.25">
      <c r="A12" s="3" t="s">
        <v>20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9">
        <v>122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x14ac:dyDescent="0.25">
      <c r="A13" s="3" t="s">
        <v>80</v>
      </c>
      <c r="B13" s="4" t="s">
        <v>5</v>
      </c>
      <c r="C13" s="4" t="s">
        <v>5</v>
      </c>
      <c r="D13" s="6">
        <v>1000</v>
      </c>
      <c r="E13" s="6">
        <v>1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104600007</v>
      </c>
      <c r="AB13" s="6">
        <v>11622223</v>
      </c>
      <c r="AC13" s="6">
        <v>1220003</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x14ac:dyDescent="0.25">
      <c r="A14" s="3" t="s">
        <v>2055</v>
      </c>
      <c r="B14" s="4" t="s">
        <v>5</v>
      </c>
      <c r="C14" s="4" t="s">
        <v>5</v>
      </c>
      <c r="D14" s="4" t="s">
        <v>5</v>
      </c>
      <c r="E14" s="4" t="s">
        <v>5</v>
      </c>
      <c r="F14" s="4" t="s">
        <v>5</v>
      </c>
      <c r="G14" s="4" t="s">
        <v>5</v>
      </c>
      <c r="H14" s="117">
        <v>0.6</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3" t="s">
        <v>2056</v>
      </c>
      <c r="B15" s="6">
        <v>12200000</v>
      </c>
      <c r="C15" s="4" t="s">
        <v>5</v>
      </c>
      <c r="D15" s="6">
        <v>7564000</v>
      </c>
      <c r="E15" s="6">
        <v>3273000</v>
      </c>
      <c r="F15" s="6">
        <v>122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12200000</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6">
        <v>12200000</v>
      </c>
      <c r="BA15" s="6">
        <v>12200000</v>
      </c>
    </row>
    <row r="16" spans="1:53" x14ac:dyDescent="0.25">
      <c r="A16" s="3" t="s">
        <v>2057</v>
      </c>
      <c r="B16" s="4" t="s">
        <v>5</v>
      </c>
      <c r="C16" s="4" t="s">
        <v>5</v>
      </c>
      <c r="D16" s="4" t="s">
        <v>205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x14ac:dyDescent="0.25">
      <c r="A17" s="3" t="s">
        <v>2059</v>
      </c>
      <c r="B17" s="4" t="s">
        <v>5</v>
      </c>
      <c r="C17" s="4" t="s">
        <v>5</v>
      </c>
      <c r="D17" s="117">
        <v>0.66</v>
      </c>
      <c r="E17" s="117">
        <v>0.72</v>
      </c>
      <c r="F17" s="117">
        <v>0.8</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x14ac:dyDescent="0.25">
      <c r="A18" s="3" t="s">
        <v>2060</v>
      </c>
      <c r="B18" s="4" t="s">
        <v>5</v>
      </c>
      <c r="C18" s="4" t="s">
        <v>5</v>
      </c>
      <c r="D18" s="4" t="s">
        <v>5</v>
      </c>
      <c r="E18" s="4" t="s">
        <v>5</v>
      </c>
      <c r="F18" s="4" t="s">
        <v>5</v>
      </c>
      <c r="G18" s="4" t="s">
        <v>5</v>
      </c>
      <c r="H18" s="4" t="s">
        <v>5</v>
      </c>
      <c r="I18" s="4" t="s">
        <v>5</v>
      </c>
      <c r="J18" s="4" t="s">
        <v>2061</v>
      </c>
      <c r="K18" s="4" t="s">
        <v>2062</v>
      </c>
      <c r="L18" s="4" t="s">
        <v>5</v>
      </c>
      <c r="M18" s="4" t="s">
        <v>5</v>
      </c>
      <c r="N18" s="4" t="s">
        <v>5</v>
      </c>
      <c r="O18" s="4" t="s">
        <v>5</v>
      </c>
      <c r="P18" s="4" t="s">
        <v>5</v>
      </c>
      <c r="Q18" s="4" t="s">
        <v>5</v>
      </c>
      <c r="R18" s="4" t="s">
        <v>5</v>
      </c>
      <c r="S18" s="4" t="s">
        <v>5</v>
      </c>
      <c r="T18" s="4" t="s">
        <v>5</v>
      </c>
      <c r="U18" s="4" t="s">
        <v>5</v>
      </c>
      <c r="V18" s="4" t="s">
        <v>5</v>
      </c>
      <c r="W18" s="4" t="s">
        <v>2063</v>
      </c>
      <c r="X18" s="4" t="s">
        <v>2064</v>
      </c>
      <c r="Y18" s="4" t="s">
        <v>5</v>
      </c>
      <c r="Z18" s="4" t="s">
        <v>5</v>
      </c>
      <c r="AA18" s="4" t="s">
        <v>5</v>
      </c>
      <c r="AB18" s="4" t="s">
        <v>5</v>
      </c>
      <c r="AC18" s="4" t="s">
        <v>5</v>
      </c>
      <c r="AD18" s="4" t="s">
        <v>206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30" x14ac:dyDescent="0.25">
      <c r="A19" s="3" t="s">
        <v>20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2061</v>
      </c>
      <c r="Z19" s="4" t="s">
        <v>2067</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x14ac:dyDescent="0.25">
      <c r="A20" s="3" t="s">
        <v>63</v>
      </c>
      <c r="B20" s="4" t="s">
        <v>5</v>
      </c>
      <c r="C20" s="4" t="s">
        <v>5</v>
      </c>
      <c r="D20" s="6">
        <v>6565000</v>
      </c>
      <c r="E20" s="6">
        <v>8562000</v>
      </c>
      <c r="F20" s="6">
        <v>7316000</v>
      </c>
      <c r="G20" s="6">
        <v>6565000</v>
      </c>
      <c r="H20" s="4" t="s">
        <v>5</v>
      </c>
      <c r="I20" s="6">
        <v>7324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x14ac:dyDescent="0.25">
      <c r="A21" s="3" t="s">
        <v>2068</v>
      </c>
      <c r="B21" s="4" t="s">
        <v>5</v>
      </c>
      <c r="C21" s="4" t="s">
        <v>5</v>
      </c>
      <c r="D21" s="6">
        <v>5100000</v>
      </c>
      <c r="E21" s="6">
        <v>4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400000</v>
      </c>
      <c r="V21" s="6">
        <v>8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ht="30" x14ac:dyDescent="0.25">
      <c r="A22" s="3" t="s">
        <v>2069</v>
      </c>
      <c r="B22" s="4" t="s">
        <v>5</v>
      </c>
      <c r="C22" s="4" t="s">
        <v>5</v>
      </c>
      <c r="D22" s="4" t="s">
        <v>5</v>
      </c>
      <c r="E22" s="4" t="s">
        <v>5</v>
      </c>
      <c r="F22" s="4" t="s">
        <v>5</v>
      </c>
      <c r="G22" s="4" t="s">
        <v>5</v>
      </c>
      <c r="H22" s="4" t="s">
        <v>5</v>
      </c>
      <c r="I22" s="4" t="s">
        <v>5</v>
      </c>
      <c r="J22" s="4" t="s">
        <v>2070</v>
      </c>
      <c r="K22" s="4" t="s">
        <v>2071</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30" x14ac:dyDescent="0.25">
      <c r="A23" s="3" t="s">
        <v>2072</v>
      </c>
      <c r="B23" s="4" t="s">
        <v>5</v>
      </c>
      <c r="C23" s="4" t="s">
        <v>5</v>
      </c>
      <c r="D23" s="4" t="s">
        <v>206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x14ac:dyDescent="0.25">
      <c r="A24" s="3" t="s">
        <v>2073</v>
      </c>
      <c r="B24" s="4" t="s">
        <v>5</v>
      </c>
      <c r="C24" s="4" t="s">
        <v>5</v>
      </c>
      <c r="D24" s="4" t="s">
        <v>5</v>
      </c>
      <c r="E24" s="4" t="s">
        <v>5</v>
      </c>
      <c r="F24" s="4" t="s">
        <v>5</v>
      </c>
      <c r="G24" s="4" t="s">
        <v>5</v>
      </c>
      <c r="H24" s="4" t="s">
        <v>5</v>
      </c>
      <c r="I24" s="4" t="s">
        <v>5</v>
      </c>
      <c r="J24" s="4" t="s">
        <v>5</v>
      </c>
      <c r="K24" s="4" t="s">
        <v>5</v>
      </c>
      <c r="L24" s="4" t="s">
        <v>5</v>
      </c>
      <c r="M24" s="4" t="s">
        <v>5</v>
      </c>
      <c r="N24" s="4" t="s">
        <v>5</v>
      </c>
      <c r="O24" s="6">
        <v>1900000</v>
      </c>
      <c r="P24" s="6">
        <v>1600000</v>
      </c>
      <c r="Q24" s="6">
        <v>13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x14ac:dyDescent="0.25">
      <c r="A25" s="3" t="s">
        <v>2074</v>
      </c>
      <c r="B25" s="4" t="s">
        <v>5</v>
      </c>
      <c r="C25" s="4" t="s">
        <v>5</v>
      </c>
      <c r="D25" s="6">
        <v>1400000</v>
      </c>
      <c r="E25" s="6">
        <v>23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x14ac:dyDescent="0.25">
      <c r="A26" s="3" t="s">
        <v>90</v>
      </c>
      <c r="B26" s="4" t="s">
        <v>5</v>
      </c>
      <c r="C26" s="4" t="s">
        <v>5</v>
      </c>
      <c r="D26" s="4" t="s">
        <v>5</v>
      </c>
      <c r="E26" s="4" t="s">
        <v>5</v>
      </c>
      <c r="F26" s="4" t="s">
        <v>5</v>
      </c>
      <c r="G26" s="4" t="s">
        <v>5</v>
      </c>
      <c r="H26" s="4" t="s">
        <v>5</v>
      </c>
      <c r="I26" s="4" t="s">
        <v>5</v>
      </c>
      <c r="J26" s="4" t="s">
        <v>5</v>
      </c>
      <c r="K26" s="4" t="s">
        <v>5</v>
      </c>
      <c r="L26" s="6">
        <v>1500000</v>
      </c>
      <c r="M26" s="6">
        <v>1600000</v>
      </c>
      <c r="N26" s="6">
        <v>15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x14ac:dyDescent="0.25">
      <c r="A27" s="3" t="s">
        <v>20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37900000</v>
      </c>
      <c r="S27" s="6">
        <v>33400000</v>
      </c>
      <c r="T27" s="6">
        <v>29500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x14ac:dyDescent="0.25">
      <c r="A28" s="3" t="s">
        <v>2076</v>
      </c>
      <c r="B28" s="4" t="s">
        <v>5</v>
      </c>
      <c r="C28" s="4" t="s">
        <v>5</v>
      </c>
      <c r="D28" s="4" t="s">
        <v>5</v>
      </c>
      <c r="E28" s="4" t="s">
        <v>5</v>
      </c>
      <c r="F28" s="4" t="s">
        <v>5</v>
      </c>
      <c r="G28" s="4" t="s">
        <v>5</v>
      </c>
      <c r="H28" s="4" t="s">
        <v>5</v>
      </c>
      <c r="I28" s="4" t="s">
        <v>5</v>
      </c>
      <c r="J28" s="4" t="s">
        <v>2077</v>
      </c>
      <c r="K28" s="4" t="s">
        <v>2078</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x14ac:dyDescent="0.25">
      <c r="A29" s="3" t="s">
        <v>2079</v>
      </c>
      <c r="B29" s="4" t="s">
        <v>5</v>
      </c>
      <c r="C29" s="4" t="s">
        <v>5</v>
      </c>
      <c r="D29" s="6">
        <v>500000</v>
      </c>
      <c r="E29" s="6">
        <v>4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x14ac:dyDescent="0.25">
      <c r="A30" s="3" t="s">
        <v>2080</v>
      </c>
      <c r="B30" s="4" t="s">
        <v>5</v>
      </c>
      <c r="C30" s="4" t="s">
        <v>5</v>
      </c>
      <c r="D30" s="9">
        <v>20500000</v>
      </c>
      <c r="E30" s="9">
        <v>20800000</v>
      </c>
      <c r="F30" s="9">
        <v>186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sheetData>
  <mergeCells count="17">
    <mergeCell ref="AE1:AF1"/>
    <mergeCell ref="AG1:AH1"/>
    <mergeCell ref="AI1:AY1"/>
    <mergeCell ref="AZ1:BA1"/>
    <mergeCell ref="B2:B5"/>
    <mergeCell ref="C2:C5"/>
    <mergeCell ref="E2:E5"/>
    <mergeCell ref="F2:F5"/>
    <mergeCell ref="G2:G5"/>
    <mergeCell ref="H2:H5"/>
    <mergeCell ref="A1:A5"/>
    <mergeCell ref="B1:C1"/>
    <mergeCell ref="D1:F1"/>
    <mergeCell ref="J1:T1"/>
    <mergeCell ref="W1:Z1"/>
    <mergeCell ref="AA1:AC1"/>
    <mergeCell ref="I2: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081</v>
      </c>
      <c r="B1" s="7" t="s">
        <v>1</v>
      </c>
      <c r="C1" s="7"/>
      <c r="D1" s="7"/>
    </row>
    <row r="2" spans="1:4" ht="30" x14ac:dyDescent="0.25">
      <c r="A2" s="1" t="s">
        <v>32</v>
      </c>
      <c r="B2" s="1" t="s">
        <v>2</v>
      </c>
      <c r="C2" s="1" t="s">
        <v>33</v>
      </c>
      <c r="D2" s="1" t="s">
        <v>88</v>
      </c>
    </row>
    <row r="3" spans="1:4" x14ac:dyDescent="0.25">
      <c r="A3" s="3" t="s">
        <v>2082</v>
      </c>
      <c r="B3" s="4" t="s">
        <v>5</v>
      </c>
      <c r="C3" s="4" t="s">
        <v>5</v>
      </c>
      <c r="D3" s="4" t="s">
        <v>5</v>
      </c>
    </row>
    <row r="4" spans="1:4" ht="30" x14ac:dyDescent="0.25">
      <c r="A4" s="8" t="s">
        <v>2083</v>
      </c>
      <c r="B4" s="4" t="s">
        <v>5</v>
      </c>
      <c r="C4" s="4" t="s">
        <v>5</v>
      </c>
      <c r="D4" s="4" t="s">
        <v>5</v>
      </c>
    </row>
    <row r="5" spans="1:4" x14ac:dyDescent="0.25">
      <c r="A5" s="3" t="s">
        <v>246</v>
      </c>
      <c r="B5" s="9">
        <v>2508</v>
      </c>
      <c r="C5" s="9">
        <v>2363</v>
      </c>
      <c r="D5" s="9">
        <v>2224</v>
      </c>
    </row>
    <row r="6" spans="1:4" x14ac:dyDescent="0.25">
      <c r="A6" s="3" t="s">
        <v>251</v>
      </c>
      <c r="B6" s="6">
        <v>28154</v>
      </c>
      <c r="C6" s="6">
        <v>28976</v>
      </c>
      <c r="D6" s="6">
        <v>30804</v>
      </c>
    </row>
    <row r="7" spans="1:4" x14ac:dyDescent="0.25">
      <c r="A7" s="3" t="s">
        <v>255</v>
      </c>
      <c r="B7" s="6">
        <v>-29228</v>
      </c>
      <c r="C7" s="6">
        <v>-28831</v>
      </c>
      <c r="D7" s="6">
        <v>-30665</v>
      </c>
    </row>
    <row r="8" spans="1:4" x14ac:dyDescent="0.25">
      <c r="A8" s="3" t="s">
        <v>259</v>
      </c>
      <c r="B8" s="9">
        <v>1434</v>
      </c>
      <c r="C8" s="9">
        <v>2508</v>
      </c>
      <c r="D8" s="9">
        <v>236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84</v>
      </c>
      <c r="B1" s="1" t="s">
        <v>2013</v>
      </c>
    </row>
    <row r="2" spans="1:2" ht="30" x14ac:dyDescent="0.25">
      <c r="A2" s="1" t="s">
        <v>2085</v>
      </c>
      <c r="B2" s="1" t="s">
        <v>2086</v>
      </c>
    </row>
    <row r="3" spans="1:2" x14ac:dyDescent="0.25">
      <c r="A3" s="3" t="s">
        <v>2087</v>
      </c>
      <c r="B3" s="4" t="s">
        <v>5</v>
      </c>
    </row>
    <row r="4" spans="1:2" x14ac:dyDescent="0.25">
      <c r="A4" s="8" t="s">
        <v>2088</v>
      </c>
      <c r="B4" s="4" t="s">
        <v>5</v>
      </c>
    </row>
    <row r="5" spans="1:2" x14ac:dyDescent="0.25">
      <c r="A5" s="3" t="s">
        <v>2089</v>
      </c>
      <c r="B5" s="10">
        <v>2.1</v>
      </c>
    </row>
    <row r="6" spans="1:2" x14ac:dyDescent="0.25">
      <c r="A6" s="3" t="s">
        <v>2090</v>
      </c>
      <c r="B6" s="4" t="s">
        <v>5</v>
      </c>
    </row>
    <row r="7" spans="1:2" x14ac:dyDescent="0.25">
      <c r="A7" s="8" t="s">
        <v>2088</v>
      </c>
      <c r="B7" s="4" t="s">
        <v>5</v>
      </c>
    </row>
    <row r="8" spans="1:2" x14ac:dyDescent="0.25">
      <c r="A8" s="3" t="s">
        <v>2091</v>
      </c>
      <c r="B8" s="6">
        <v>419231</v>
      </c>
    </row>
    <row r="9" spans="1:2" x14ac:dyDescent="0.25">
      <c r="A9" s="3" t="s">
        <v>2092</v>
      </c>
      <c r="B9" s="4" t="s">
        <v>5</v>
      </c>
    </row>
    <row r="10" spans="1:2" x14ac:dyDescent="0.25">
      <c r="A10" s="8" t="s">
        <v>2088</v>
      </c>
      <c r="B10" s="4" t="s">
        <v>5</v>
      </c>
    </row>
    <row r="11" spans="1:2" x14ac:dyDescent="0.25">
      <c r="A11" s="3" t="s">
        <v>2091</v>
      </c>
      <c r="B11" s="6">
        <v>46581</v>
      </c>
    </row>
    <row r="12" spans="1:2" x14ac:dyDescent="0.25">
      <c r="A12" s="3" t="s">
        <v>2093</v>
      </c>
      <c r="B12" s="4" t="s">
        <v>5</v>
      </c>
    </row>
    <row r="13" spans="1:2" x14ac:dyDescent="0.25">
      <c r="A13" s="8" t="s">
        <v>2088</v>
      </c>
      <c r="B13" s="4" t="s">
        <v>5</v>
      </c>
    </row>
    <row r="14" spans="1:2" x14ac:dyDescent="0.25">
      <c r="A14" s="3" t="s">
        <v>2089</v>
      </c>
      <c r="B14" s="4">
        <v>7.9</v>
      </c>
    </row>
    <row r="15" spans="1:2" x14ac:dyDescent="0.25">
      <c r="A15" s="3" t="s">
        <v>2094</v>
      </c>
      <c r="B15" s="4" t="s">
        <v>5</v>
      </c>
    </row>
    <row r="16" spans="1:2" x14ac:dyDescent="0.25">
      <c r="A16" s="8" t="s">
        <v>2088</v>
      </c>
      <c r="B16" s="4" t="s">
        <v>5</v>
      </c>
    </row>
    <row r="17" spans="1:2" x14ac:dyDescent="0.25">
      <c r="A17" s="3" t="s">
        <v>2091</v>
      </c>
      <c r="B17" s="6">
        <v>1580769</v>
      </c>
    </row>
    <row r="18" spans="1:2" x14ac:dyDescent="0.25">
      <c r="A18" s="3" t="s">
        <v>2095</v>
      </c>
      <c r="B18" s="4" t="s">
        <v>5</v>
      </c>
    </row>
    <row r="19" spans="1:2" x14ac:dyDescent="0.25">
      <c r="A19" s="8" t="s">
        <v>2088</v>
      </c>
      <c r="B19" s="4" t="s">
        <v>5</v>
      </c>
    </row>
    <row r="20" spans="1:2" x14ac:dyDescent="0.25">
      <c r="A20" s="3" t="s">
        <v>2091</v>
      </c>
      <c r="B20" s="6">
        <v>175641</v>
      </c>
    </row>
    <row r="21" spans="1:2" x14ac:dyDescent="0.25">
      <c r="A21" s="3" t="s">
        <v>2096</v>
      </c>
      <c r="B21" s="4" t="s">
        <v>5</v>
      </c>
    </row>
    <row r="22" spans="1:2" x14ac:dyDescent="0.25">
      <c r="A22" s="8" t="s">
        <v>2088</v>
      </c>
      <c r="B22" s="4" t="s">
        <v>5</v>
      </c>
    </row>
    <row r="23" spans="1:2" x14ac:dyDescent="0.25">
      <c r="A23" s="3" t="s">
        <v>2089</v>
      </c>
      <c r="B23" s="9">
        <v>5</v>
      </c>
    </row>
    <row r="24" spans="1:2" x14ac:dyDescent="0.25">
      <c r="A24" s="3" t="s">
        <v>2097</v>
      </c>
      <c r="B24" s="4" t="s">
        <v>5</v>
      </c>
    </row>
    <row r="25" spans="1:2" x14ac:dyDescent="0.25">
      <c r="A25" s="8" t="s">
        <v>2088</v>
      </c>
      <c r="B25" s="4" t="s">
        <v>5</v>
      </c>
    </row>
    <row r="26" spans="1:2" x14ac:dyDescent="0.25">
      <c r="A26" s="3" t="s">
        <v>2091</v>
      </c>
      <c r="B26" s="6">
        <v>1000000</v>
      </c>
    </row>
    <row r="27" spans="1:2" x14ac:dyDescent="0.25">
      <c r="A27" s="3" t="s">
        <v>2098</v>
      </c>
      <c r="B27" s="4" t="s">
        <v>5</v>
      </c>
    </row>
    <row r="28" spans="1:2" x14ac:dyDescent="0.25">
      <c r="A28" s="8" t="s">
        <v>2088</v>
      </c>
      <c r="B28" s="4" t="s">
        <v>5</v>
      </c>
    </row>
    <row r="29" spans="1:2" x14ac:dyDescent="0.25">
      <c r="A29" s="3" t="s">
        <v>2091</v>
      </c>
      <c r="B29" s="6">
        <v>1111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2099</v>
      </c>
      <c r="B1" s="7" t="s">
        <v>2</v>
      </c>
      <c r="C1" s="7" t="s">
        <v>33</v>
      </c>
      <c r="D1" s="7" t="s">
        <v>88</v>
      </c>
    </row>
    <row r="2" spans="1:4" ht="30" x14ac:dyDescent="0.25">
      <c r="A2" s="1" t="s">
        <v>32</v>
      </c>
      <c r="B2" s="7"/>
      <c r="C2" s="7"/>
      <c r="D2" s="7"/>
    </row>
    <row r="3" spans="1:4" x14ac:dyDescent="0.25">
      <c r="A3" s="8" t="s">
        <v>2100</v>
      </c>
      <c r="B3" s="4" t="s">
        <v>5</v>
      </c>
      <c r="C3" s="4" t="s">
        <v>5</v>
      </c>
      <c r="D3" s="4" t="s">
        <v>5</v>
      </c>
    </row>
    <row r="4" spans="1:4" x14ac:dyDescent="0.25">
      <c r="A4" s="3" t="s">
        <v>2101</v>
      </c>
      <c r="B4" s="9">
        <v>927266</v>
      </c>
      <c r="C4" s="9">
        <v>927266</v>
      </c>
      <c r="D4" s="9">
        <v>927397</v>
      </c>
    </row>
    <row r="5" spans="1:4" x14ac:dyDescent="0.25">
      <c r="A5" s="3" t="s">
        <v>301</v>
      </c>
      <c r="B5" s="6">
        <v>-168489</v>
      </c>
      <c r="C5" s="6">
        <v>-28300</v>
      </c>
      <c r="D5" s="6">
        <v>-28300</v>
      </c>
    </row>
    <row r="6" spans="1:4" x14ac:dyDescent="0.25">
      <c r="A6" s="3" t="s">
        <v>49</v>
      </c>
      <c r="B6" s="6">
        <v>758777</v>
      </c>
      <c r="C6" s="6">
        <v>898966</v>
      </c>
      <c r="D6" s="6">
        <v>899097</v>
      </c>
    </row>
    <row r="7" spans="1:4" x14ac:dyDescent="0.25">
      <c r="A7" s="3" t="s">
        <v>105</v>
      </c>
      <c r="B7" s="4" t="s">
        <v>5</v>
      </c>
      <c r="C7" s="4" t="s">
        <v>5</v>
      </c>
      <c r="D7" s="4" t="s">
        <v>5</v>
      </c>
    </row>
    <row r="8" spans="1:4" x14ac:dyDescent="0.25">
      <c r="A8" s="8" t="s">
        <v>2100</v>
      </c>
      <c r="B8" s="4" t="s">
        <v>5</v>
      </c>
      <c r="C8" s="4" t="s">
        <v>5</v>
      </c>
      <c r="D8" s="4" t="s">
        <v>5</v>
      </c>
    </row>
    <row r="9" spans="1:4" x14ac:dyDescent="0.25">
      <c r="A9" s="3" t="s">
        <v>2101</v>
      </c>
      <c r="B9" s="6">
        <v>887241</v>
      </c>
      <c r="C9" s="6">
        <v>887241</v>
      </c>
      <c r="D9" s="6">
        <v>887372</v>
      </c>
    </row>
    <row r="10" spans="1:4" x14ac:dyDescent="0.25">
      <c r="A10" s="3" t="s">
        <v>301</v>
      </c>
      <c r="B10" s="6">
        <v>-168489</v>
      </c>
      <c r="C10" s="6">
        <v>-28300</v>
      </c>
      <c r="D10" s="6">
        <v>-28300</v>
      </c>
    </row>
    <row r="11" spans="1:4" x14ac:dyDescent="0.25">
      <c r="A11" s="3" t="s">
        <v>49</v>
      </c>
      <c r="B11" s="6">
        <v>718752</v>
      </c>
      <c r="C11" s="6">
        <v>858941</v>
      </c>
      <c r="D11" s="6">
        <v>859072</v>
      </c>
    </row>
    <row r="12" spans="1:4" x14ac:dyDescent="0.25">
      <c r="A12" s="3" t="s">
        <v>106</v>
      </c>
      <c r="B12" s="4" t="s">
        <v>5</v>
      </c>
      <c r="C12" s="4" t="s">
        <v>5</v>
      </c>
      <c r="D12" s="4" t="s">
        <v>5</v>
      </c>
    </row>
    <row r="13" spans="1:4" x14ac:dyDescent="0.25">
      <c r="A13" s="8" t="s">
        <v>2100</v>
      </c>
      <c r="B13" s="4" t="s">
        <v>5</v>
      </c>
      <c r="C13" s="4" t="s">
        <v>5</v>
      </c>
      <c r="D13" s="4" t="s">
        <v>5</v>
      </c>
    </row>
    <row r="14" spans="1:4" x14ac:dyDescent="0.25">
      <c r="A14" s="3" t="s">
        <v>2101</v>
      </c>
      <c r="B14" s="6">
        <v>16389</v>
      </c>
      <c r="C14" s="6">
        <v>16389</v>
      </c>
      <c r="D14" s="6">
        <v>16389</v>
      </c>
    </row>
    <row r="15" spans="1:4" x14ac:dyDescent="0.25">
      <c r="A15" s="3" t="s">
        <v>49</v>
      </c>
      <c r="B15" s="6">
        <v>16389</v>
      </c>
      <c r="C15" s="6">
        <v>16389</v>
      </c>
      <c r="D15" s="6">
        <v>16389</v>
      </c>
    </row>
    <row r="16" spans="1:4" x14ac:dyDescent="0.25">
      <c r="A16" s="3" t="s">
        <v>107</v>
      </c>
      <c r="B16" s="4" t="s">
        <v>5</v>
      </c>
      <c r="C16" s="4" t="s">
        <v>5</v>
      </c>
      <c r="D16" s="4" t="s">
        <v>5</v>
      </c>
    </row>
    <row r="17" spans="1:4" x14ac:dyDescent="0.25">
      <c r="A17" s="8" t="s">
        <v>2100</v>
      </c>
      <c r="B17" s="4" t="s">
        <v>5</v>
      </c>
      <c r="C17" s="4" t="s">
        <v>5</v>
      </c>
      <c r="D17" s="4" t="s">
        <v>5</v>
      </c>
    </row>
    <row r="18" spans="1:4" x14ac:dyDescent="0.25">
      <c r="A18" s="3" t="s">
        <v>2101</v>
      </c>
      <c r="B18" s="6">
        <v>23636</v>
      </c>
      <c r="C18" s="6">
        <v>23636</v>
      </c>
      <c r="D18" s="6">
        <v>23636</v>
      </c>
    </row>
    <row r="19" spans="1:4" x14ac:dyDescent="0.25">
      <c r="A19" s="3" t="s">
        <v>49</v>
      </c>
      <c r="B19" s="9">
        <v>23636</v>
      </c>
      <c r="C19" s="9">
        <v>23636</v>
      </c>
      <c r="D19" s="9">
        <v>2363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2102</v>
      </c>
      <c r="B1" s="1" t="s">
        <v>82</v>
      </c>
      <c r="C1" s="7" t="s">
        <v>1</v>
      </c>
      <c r="D1" s="7"/>
      <c r="E1" s="7"/>
    </row>
    <row r="2" spans="1:5" ht="30" x14ac:dyDescent="0.25">
      <c r="A2" s="1" t="s">
        <v>32</v>
      </c>
      <c r="B2" s="1" t="s">
        <v>2</v>
      </c>
      <c r="C2" s="1" t="s">
        <v>2</v>
      </c>
      <c r="D2" s="1" t="s">
        <v>33</v>
      </c>
      <c r="E2" s="1" t="s">
        <v>88</v>
      </c>
    </row>
    <row r="3" spans="1:5" x14ac:dyDescent="0.25">
      <c r="A3" s="8" t="s">
        <v>2100</v>
      </c>
      <c r="B3" s="4" t="s">
        <v>5</v>
      </c>
      <c r="C3" s="4" t="s">
        <v>5</v>
      </c>
      <c r="D3" s="4" t="s">
        <v>5</v>
      </c>
      <c r="E3" s="4" t="s">
        <v>5</v>
      </c>
    </row>
    <row r="4" spans="1:5" x14ac:dyDescent="0.25">
      <c r="A4" s="3" t="s">
        <v>316</v>
      </c>
      <c r="B4" s="4" t="s">
        <v>5</v>
      </c>
      <c r="C4" s="4" t="s">
        <v>5</v>
      </c>
      <c r="D4" s="9">
        <v>-131</v>
      </c>
      <c r="E4" s="4" t="s">
        <v>5</v>
      </c>
    </row>
    <row r="5" spans="1:5" x14ac:dyDescent="0.25">
      <c r="A5" s="3" t="s">
        <v>2103</v>
      </c>
      <c r="B5" s="6">
        <v>-140189</v>
      </c>
      <c r="C5" s="6">
        <v>-140189</v>
      </c>
      <c r="D5" s="4">
        <v>0</v>
      </c>
      <c r="E5" s="6">
        <v>-28300</v>
      </c>
    </row>
    <row r="6" spans="1:5" x14ac:dyDescent="0.25">
      <c r="A6" s="3" t="s">
        <v>105</v>
      </c>
      <c r="B6" s="4" t="s">
        <v>5</v>
      </c>
      <c r="C6" s="4" t="s">
        <v>5</v>
      </c>
      <c r="D6" s="4" t="s">
        <v>5</v>
      </c>
      <c r="E6" s="4" t="s">
        <v>5</v>
      </c>
    </row>
    <row r="7" spans="1:5" x14ac:dyDescent="0.25">
      <c r="A7" s="8" t="s">
        <v>2100</v>
      </c>
      <c r="B7" s="4" t="s">
        <v>5</v>
      </c>
      <c r="C7" s="4" t="s">
        <v>5</v>
      </c>
      <c r="D7" s="4" t="s">
        <v>5</v>
      </c>
      <c r="E7" s="4" t="s">
        <v>5</v>
      </c>
    </row>
    <row r="8" spans="1:5" x14ac:dyDescent="0.25">
      <c r="A8" s="3" t="s">
        <v>316</v>
      </c>
      <c r="B8" s="4" t="s">
        <v>5</v>
      </c>
      <c r="C8" s="4" t="s">
        <v>5</v>
      </c>
      <c r="D8" s="4">
        <v>-131</v>
      </c>
      <c r="E8" s="4" t="s">
        <v>5</v>
      </c>
    </row>
    <row r="9" spans="1:5" x14ac:dyDescent="0.25">
      <c r="A9" s="3" t="s">
        <v>2103</v>
      </c>
      <c r="B9" s="4" t="s">
        <v>5</v>
      </c>
      <c r="C9" s="6">
        <v>-140189</v>
      </c>
      <c r="D9" s="4" t="s">
        <v>5</v>
      </c>
      <c r="E9" s="6">
        <v>-28300</v>
      </c>
    </row>
    <row r="10" spans="1:5" x14ac:dyDescent="0.25">
      <c r="A10" s="3" t="s">
        <v>106</v>
      </c>
      <c r="B10" s="4" t="s">
        <v>5</v>
      </c>
      <c r="C10" s="4" t="s">
        <v>5</v>
      </c>
      <c r="D10" s="4" t="s">
        <v>5</v>
      </c>
      <c r="E10" s="4" t="s">
        <v>5</v>
      </c>
    </row>
    <row r="11" spans="1:5" x14ac:dyDescent="0.25">
      <c r="A11" s="8" t="s">
        <v>2100</v>
      </c>
      <c r="B11" s="4" t="s">
        <v>5</v>
      </c>
      <c r="C11" s="4" t="s">
        <v>5</v>
      </c>
      <c r="D11" s="4" t="s">
        <v>5</v>
      </c>
      <c r="E11" s="4" t="s">
        <v>5</v>
      </c>
    </row>
    <row r="12" spans="1:5" x14ac:dyDescent="0.25">
      <c r="A12" s="3" t="s">
        <v>316</v>
      </c>
      <c r="B12" s="4" t="s">
        <v>5</v>
      </c>
      <c r="C12" s="4" t="s">
        <v>5</v>
      </c>
      <c r="D12" s="4">
        <v>0</v>
      </c>
      <c r="E12" s="4" t="s">
        <v>5</v>
      </c>
    </row>
    <row r="13" spans="1:5" x14ac:dyDescent="0.25">
      <c r="A13" s="3" t="s">
        <v>2103</v>
      </c>
      <c r="B13" s="4" t="s">
        <v>5</v>
      </c>
      <c r="C13" s="4">
        <v>0</v>
      </c>
      <c r="D13" s="4" t="s">
        <v>5</v>
      </c>
      <c r="E13" s="4">
        <v>0</v>
      </c>
    </row>
    <row r="14" spans="1:5" x14ac:dyDescent="0.25">
      <c r="A14" s="3" t="s">
        <v>107</v>
      </c>
      <c r="B14" s="4" t="s">
        <v>5</v>
      </c>
      <c r="C14" s="4" t="s">
        <v>5</v>
      </c>
      <c r="D14" s="4" t="s">
        <v>5</v>
      </c>
      <c r="E14" s="4" t="s">
        <v>5</v>
      </c>
    </row>
    <row r="15" spans="1:5" x14ac:dyDescent="0.25">
      <c r="A15" s="8" t="s">
        <v>2100</v>
      </c>
      <c r="B15" s="4" t="s">
        <v>5</v>
      </c>
      <c r="C15" s="4" t="s">
        <v>5</v>
      </c>
      <c r="D15" s="4" t="s">
        <v>5</v>
      </c>
      <c r="E15" s="4" t="s">
        <v>5</v>
      </c>
    </row>
    <row r="16" spans="1:5" x14ac:dyDescent="0.25">
      <c r="A16" s="3" t="s">
        <v>316</v>
      </c>
      <c r="B16" s="4" t="s">
        <v>5</v>
      </c>
      <c r="C16" s="4" t="s">
        <v>5</v>
      </c>
      <c r="D16" s="4">
        <v>0</v>
      </c>
      <c r="E16" s="4" t="s">
        <v>5</v>
      </c>
    </row>
    <row r="17" spans="1:5" x14ac:dyDescent="0.25">
      <c r="A17" s="3" t="s">
        <v>2103</v>
      </c>
      <c r="B17" s="4" t="s">
        <v>5</v>
      </c>
      <c r="C17" s="9">
        <v>0</v>
      </c>
      <c r="D17" s="4" t="s">
        <v>5</v>
      </c>
      <c r="E17" s="9">
        <v>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9.5703125" bestFit="1" customWidth="1"/>
    <col min="7" max="7" width="13.28515625" bestFit="1" customWidth="1"/>
    <col min="8" max="8" width="16.5703125" bestFit="1" customWidth="1"/>
    <col min="9" max="10" width="23" bestFit="1" customWidth="1"/>
    <col min="11" max="11" width="12.28515625" bestFit="1" customWidth="1"/>
    <col min="12" max="12" width="16.42578125" bestFit="1" customWidth="1"/>
    <col min="13" max="15" width="12.28515625" bestFit="1" customWidth="1"/>
    <col min="16" max="16" width="12.140625" bestFit="1" customWidth="1"/>
    <col min="17" max="17" width="12.28515625" bestFit="1" customWidth="1"/>
    <col min="18" max="20" width="33.140625" bestFit="1" customWidth="1"/>
    <col min="21" max="23" width="22.7109375" bestFit="1" customWidth="1"/>
    <col min="24" max="26" width="27.5703125" bestFit="1" customWidth="1"/>
  </cols>
  <sheetData>
    <row r="1" spans="1:26" ht="15" customHeight="1" x14ac:dyDescent="0.25">
      <c r="A1" s="1" t="s">
        <v>2104</v>
      </c>
      <c r="B1" s="1" t="s">
        <v>82</v>
      </c>
      <c r="C1" s="7" t="s">
        <v>1</v>
      </c>
      <c r="D1" s="7"/>
      <c r="E1" s="7"/>
      <c r="F1" s="7"/>
      <c r="G1" s="7" t="s">
        <v>82</v>
      </c>
      <c r="H1" s="7"/>
      <c r="I1" s="7"/>
      <c r="J1" s="7"/>
      <c r="K1" s="7"/>
      <c r="L1" s="1" t="s">
        <v>1</v>
      </c>
      <c r="M1" s="7"/>
      <c r="N1" s="7"/>
      <c r="O1" s="7" t="s">
        <v>1</v>
      </c>
      <c r="P1" s="7"/>
      <c r="Q1" s="1"/>
      <c r="R1" s="1"/>
      <c r="S1" s="1"/>
      <c r="T1" s="1"/>
      <c r="U1" s="7" t="s">
        <v>1</v>
      </c>
      <c r="V1" s="7"/>
      <c r="W1" s="1"/>
      <c r="X1" s="7" t="s">
        <v>1</v>
      </c>
      <c r="Y1" s="7"/>
      <c r="Z1" s="1"/>
    </row>
    <row r="2" spans="1:26" ht="30" x14ac:dyDescent="0.25">
      <c r="A2" s="1" t="s">
        <v>32</v>
      </c>
      <c r="B2" s="7" t="s">
        <v>2</v>
      </c>
      <c r="C2" s="7" t="s">
        <v>2</v>
      </c>
      <c r="D2" s="7" t="s">
        <v>33</v>
      </c>
      <c r="E2" s="7" t="s">
        <v>88</v>
      </c>
      <c r="F2" s="1" t="s">
        <v>2</v>
      </c>
      <c r="G2" s="1" t="s">
        <v>2</v>
      </c>
      <c r="H2" s="1" t="s">
        <v>2</v>
      </c>
      <c r="I2" s="1" t="s">
        <v>2</v>
      </c>
      <c r="J2" s="1" t="s">
        <v>88</v>
      </c>
      <c r="K2" s="1" t="s">
        <v>2</v>
      </c>
      <c r="L2" s="1" t="s">
        <v>2</v>
      </c>
      <c r="M2" s="1" t="s">
        <v>2</v>
      </c>
      <c r="N2" s="1" t="s">
        <v>2</v>
      </c>
      <c r="O2" s="1" t="s">
        <v>2</v>
      </c>
      <c r="P2" s="1" t="s">
        <v>88</v>
      </c>
      <c r="Q2" s="1" t="s">
        <v>33</v>
      </c>
      <c r="R2" s="1" t="s">
        <v>2</v>
      </c>
      <c r="S2" s="1" t="s">
        <v>33</v>
      </c>
      <c r="T2" s="1" t="s">
        <v>88</v>
      </c>
      <c r="U2" s="1" t="s">
        <v>2</v>
      </c>
      <c r="V2" s="1" t="s">
        <v>88</v>
      </c>
      <c r="W2" s="1" t="s">
        <v>33</v>
      </c>
      <c r="X2" s="1" t="s">
        <v>2</v>
      </c>
      <c r="Y2" s="1" t="s">
        <v>88</v>
      </c>
      <c r="Z2" s="1" t="s">
        <v>33</v>
      </c>
    </row>
    <row r="3" spans="1:26" x14ac:dyDescent="0.25">
      <c r="A3" s="1"/>
      <c r="B3" s="7"/>
      <c r="C3" s="7"/>
      <c r="D3" s="7"/>
      <c r="E3" s="7"/>
      <c r="F3" s="1" t="s">
        <v>2043</v>
      </c>
      <c r="G3" s="1" t="s">
        <v>2044</v>
      </c>
      <c r="H3" s="1" t="s">
        <v>2036</v>
      </c>
      <c r="I3" s="1" t="s">
        <v>2042</v>
      </c>
      <c r="J3" s="1" t="s">
        <v>2042</v>
      </c>
      <c r="K3" s="1" t="s">
        <v>338</v>
      </c>
      <c r="L3" s="1" t="s">
        <v>338</v>
      </c>
      <c r="M3" s="1" t="s">
        <v>2020</v>
      </c>
      <c r="N3" s="1" t="s">
        <v>2021</v>
      </c>
      <c r="O3" s="1" t="s">
        <v>105</v>
      </c>
      <c r="P3" s="1" t="s">
        <v>105</v>
      </c>
      <c r="Q3" s="1" t="s">
        <v>105</v>
      </c>
      <c r="R3" s="1" t="s">
        <v>105</v>
      </c>
      <c r="S3" s="1" t="s">
        <v>105</v>
      </c>
      <c r="T3" s="1" t="s">
        <v>105</v>
      </c>
      <c r="U3" s="1" t="s">
        <v>106</v>
      </c>
      <c r="V3" s="1" t="s">
        <v>106</v>
      </c>
      <c r="W3" s="1" t="s">
        <v>106</v>
      </c>
      <c r="X3" s="1" t="s">
        <v>107</v>
      </c>
      <c r="Y3" s="1" t="s">
        <v>107</v>
      </c>
      <c r="Z3" s="1" t="s">
        <v>107</v>
      </c>
    </row>
    <row r="4" spans="1:26" x14ac:dyDescent="0.25">
      <c r="A4" s="1"/>
      <c r="B4" s="7"/>
      <c r="C4" s="7"/>
      <c r="D4" s="7"/>
      <c r="E4" s="7"/>
      <c r="F4" s="1"/>
      <c r="G4" s="1"/>
      <c r="H4" s="1"/>
      <c r="I4" s="1"/>
      <c r="J4" s="1"/>
      <c r="K4" s="1"/>
      <c r="L4" s="1"/>
      <c r="M4" s="1"/>
      <c r="N4" s="1"/>
      <c r="O4" s="1"/>
      <c r="P4" s="1"/>
      <c r="Q4" s="1"/>
      <c r="R4" s="1" t="s">
        <v>2105</v>
      </c>
      <c r="S4" s="1" t="s">
        <v>2105</v>
      </c>
      <c r="T4" s="1" t="s">
        <v>2105</v>
      </c>
      <c r="U4" s="1"/>
      <c r="V4" s="1"/>
      <c r="W4" s="1"/>
      <c r="X4" s="1"/>
      <c r="Y4" s="1"/>
      <c r="Z4" s="1"/>
    </row>
    <row r="5" spans="1:26" ht="30" x14ac:dyDescent="0.25">
      <c r="A5" s="8" t="s">
        <v>21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3" t="s">
        <v>49</v>
      </c>
      <c r="B6" s="9">
        <v>758777</v>
      </c>
      <c r="C6" s="9">
        <v>758777</v>
      </c>
      <c r="D6" s="9">
        <v>898966</v>
      </c>
      <c r="E6" s="9">
        <v>899097</v>
      </c>
      <c r="F6" s="4" t="s">
        <v>5</v>
      </c>
      <c r="G6" s="4" t="s">
        <v>5</v>
      </c>
      <c r="H6" s="4" t="s">
        <v>5</v>
      </c>
      <c r="I6" s="4" t="s">
        <v>5</v>
      </c>
      <c r="J6" s="4" t="s">
        <v>5</v>
      </c>
      <c r="K6" s="4" t="s">
        <v>5</v>
      </c>
      <c r="L6" s="4" t="s">
        <v>5</v>
      </c>
      <c r="M6" s="4" t="s">
        <v>5</v>
      </c>
      <c r="N6" s="4" t="s">
        <v>5</v>
      </c>
      <c r="O6" s="9">
        <v>718752</v>
      </c>
      <c r="P6" s="9">
        <v>859072</v>
      </c>
      <c r="Q6" s="9">
        <v>858941</v>
      </c>
      <c r="R6" s="9">
        <v>36900</v>
      </c>
      <c r="S6" s="9">
        <v>39800</v>
      </c>
      <c r="T6" s="9">
        <v>39800</v>
      </c>
      <c r="U6" s="9">
        <v>16389</v>
      </c>
      <c r="V6" s="9">
        <v>16389</v>
      </c>
      <c r="W6" s="9">
        <v>16389</v>
      </c>
      <c r="X6" s="9">
        <v>23636</v>
      </c>
      <c r="Y6" s="9">
        <v>23636</v>
      </c>
      <c r="Z6" s="9">
        <v>23636</v>
      </c>
    </row>
    <row r="7" spans="1:26" ht="30" x14ac:dyDescent="0.25">
      <c r="A7" s="3" t="s">
        <v>2107</v>
      </c>
      <c r="B7" s="4" t="s">
        <v>5</v>
      </c>
      <c r="C7" s="4" t="s">
        <v>5</v>
      </c>
      <c r="D7" s="4" t="s">
        <v>5</v>
      </c>
      <c r="E7" s="4" t="s">
        <v>5</v>
      </c>
      <c r="F7" s="117">
        <v>0.2</v>
      </c>
      <c r="G7" s="4" t="s">
        <v>5</v>
      </c>
      <c r="H7" s="4" t="s">
        <v>5</v>
      </c>
      <c r="I7" s="4" t="s">
        <v>5</v>
      </c>
      <c r="J7" s="4" t="s">
        <v>5</v>
      </c>
      <c r="K7" s="4" t="s">
        <v>5</v>
      </c>
      <c r="L7" s="4" t="s">
        <v>5</v>
      </c>
      <c r="M7" s="4" t="s">
        <v>5</v>
      </c>
      <c r="N7" s="4" t="s">
        <v>5</v>
      </c>
      <c r="O7" s="4" t="s">
        <v>5</v>
      </c>
      <c r="P7" s="4" t="s">
        <v>5</v>
      </c>
      <c r="Q7" s="4" t="s">
        <v>5</v>
      </c>
      <c r="R7" s="4" t="s">
        <v>5</v>
      </c>
      <c r="S7" s="4" t="s">
        <v>5</v>
      </c>
      <c r="T7" s="4" t="s">
        <v>5</v>
      </c>
      <c r="U7" s="117">
        <v>0.2</v>
      </c>
      <c r="V7" s="4" t="s">
        <v>5</v>
      </c>
      <c r="W7" s="4" t="s">
        <v>5</v>
      </c>
      <c r="X7" s="117">
        <v>0.2</v>
      </c>
      <c r="Y7" s="4" t="s">
        <v>5</v>
      </c>
      <c r="Z7" s="4" t="s">
        <v>5</v>
      </c>
    </row>
    <row r="8" spans="1:26" x14ac:dyDescent="0.25">
      <c r="A8" s="3" t="s">
        <v>2108</v>
      </c>
      <c r="B8" s="4" t="s">
        <v>5</v>
      </c>
      <c r="C8" s="4" t="s">
        <v>5</v>
      </c>
      <c r="D8" s="4" t="s">
        <v>5</v>
      </c>
      <c r="E8" s="4" t="s">
        <v>5</v>
      </c>
      <c r="F8" s="4" t="s">
        <v>5</v>
      </c>
      <c r="G8" s="4" t="s">
        <v>5</v>
      </c>
      <c r="H8" s="4" t="s">
        <v>5</v>
      </c>
      <c r="I8" s="4" t="s">
        <v>5</v>
      </c>
      <c r="J8" s="4" t="s">
        <v>5</v>
      </c>
      <c r="K8" s="4" t="s">
        <v>5</v>
      </c>
      <c r="L8" s="4" t="s">
        <v>5</v>
      </c>
      <c r="M8" s="117">
        <v>0.12</v>
      </c>
      <c r="N8" s="117">
        <v>0.155</v>
      </c>
      <c r="O8" s="4" t="s">
        <v>5</v>
      </c>
      <c r="P8" s="4" t="s">
        <v>5</v>
      </c>
      <c r="Q8" s="4" t="s">
        <v>5</v>
      </c>
      <c r="R8" s="4" t="s">
        <v>5</v>
      </c>
      <c r="S8" s="4" t="s">
        <v>5</v>
      </c>
      <c r="T8" s="4" t="s">
        <v>5</v>
      </c>
      <c r="U8" s="4" t="s">
        <v>5</v>
      </c>
      <c r="V8" s="4" t="s">
        <v>5</v>
      </c>
      <c r="W8" s="4" t="s">
        <v>5</v>
      </c>
      <c r="X8" s="4" t="s">
        <v>5</v>
      </c>
      <c r="Y8" s="4" t="s">
        <v>5</v>
      </c>
      <c r="Z8" s="4" t="s">
        <v>5</v>
      </c>
    </row>
    <row r="9" spans="1:26" x14ac:dyDescent="0.25">
      <c r="A9" s="3" t="s">
        <v>2109</v>
      </c>
      <c r="B9" s="6">
        <v>140189</v>
      </c>
      <c r="C9" s="6">
        <v>140189</v>
      </c>
      <c r="D9" s="4">
        <v>0</v>
      </c>
      <c r="E9" s="6">
        <v>28300</v>
      </c>
      <c r="F9" s="4" t="s">
        <v>5</v>
      </c>
      <c r="G9" s="6">
        <v>85300</v>
      </c>
      <c r="H9" s="6">
        <v>38800</v>
      </c>
      <c r="I9" s="6">
        <v>16100</v>
      </c>
      <c r="J9" s="6">
        <v>28300</v>
      </c>
      <c r="K9" s="4" t="s">
        <v>5</v>
      </c>
      <c r="L9" s="4" t="s">
        <v>5</v>
      </c>
      <c r="M9" s="4" t="s">
        <v>5</v>
      </c>
      <c r="N9" s="4" t="s">
        <v>5</v>
      </c>
      <c r="O9" s="6">
        <v>140189</v>
      </c>
      <c r="P9" s="6">
        <v>28300</v>
      </c>
      <c r="Q9" s="4" t="s">
        <v>5</v>
      </c>
      <c r="R9" s="4" t="s">
        <v>5</v>
      </c>
      <c r="S9" s="4" t="s">
        <v>5</v>
      </c>
      <c r="T9" s="4" t="s">
        <v>5</v>
      </c>
      <c r="U9" s="4">
        <v>0</v>
      </c>
      <c r="V9" s="4">
        <v>0</v>
      </c>
      <c r="W9" s="4" t="s">
        <v>5</v>
      </c>
      <c r="X9" s="4">
        <v>0</v>
      </c>
      <c r="Y9" s="4">
        <v>0</v>
      </c>
      <c r="Z9" s="4" t="s">
        <v>5</v>
      </c>
    </row>
    <row r="10" spans="1:26" x14ac:dyDescent="0.25">
      <c r="A10" s="3" t="s">
        <v>2110</v>
      </c>
      <c r="B10" s="4" t="s">
        <v>5</v>
      </c>
      <c r="C10" s="4" t="s">
        <v>5</v>
      </c>
      <c r="D10" s="4" t="s">
        <v>5</v>
      </c>
      <c r="E10" s="4" t="s">
        <v>5</v>
      </c>
      <c r="F10" s="4" t="s">
        <v>5</v>
      </c>
      <c r="G10" s="4" t="s">
        <v>5</v>
      </c>
      <c r="H10" s="4" t="s">
        <v>5</v>
      </c>
      <c r="I10" s="4" t="s">
        <v>5</v>
      </c>
      <c r="J10" s="4" t="s">
        <v>5</v>
      </c>
      <c r="K10" s="9">
        <v>17000</v>
      </c>
      <c r="L10" s="9">
        <v>17000</v>
      </c>
      <c r="M10" s="4" t="s">
        <v>5</v>
      </c>
      <c r="N10" s="4" t="s">
        <v>5</v>
      </c>
      <c r="O10" s="4" t="s">
        <v>5</v>
      </c>
      <c r="P10" s="4" t="s">
        <v>5</v>
      </c>
      <c r="Q10" s="4" t="s">
        <v>5</v>
      </c>
      <c r="R10" s="4" t="s">
        <v>5</v>
      </c>
      <c r="S10" s="4" t="s">
        <v>5</v>
      </c>
      <c r="T10" s="4" t="s">
        <v>5</v>
      </c>
      <c r="U10" s="4" t="s">
        <v>5</v>
      </c>
      <c r="V10" s="4" t="s">
        <v>5</v>
      </c>
      <c r="W10" s="4" t="s">
        <v>5</v>
      </c>
      <c r="X10" s="4" t="s">
        <v>5</v>
      </c>
      <c r="Y10" s="4" t="s">
        <v>5</v>
      </c>
      <c r="Z10" s="4" t="s">
        <v>5</v>
      </c>
    </row>
  </sheetData>
  <mergeCells count="10">
    <mergeCell ref="B2:B4"/>
    <mergeCell ref="C2:C4"/>
    <mergeCell ref="D2:D4"/>
    <mergeCell ref="E2:E4"/>
    <mergeCell ref="C1:F1"/>
    <mergeCell ref="G1:K1"/>
    <mergeCell ref="M1:N1"/>
    <mergeCell ref="O1:P1"/>
    <mergeCell ref="U1:V1"/>
    <mergeCell ref="X1:Y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7" width="22" bestFit="1" customWidth="1"/>
    <col min="8" max="9" width="20" bestFit="1" customWidth="1"/>
    <col min="10" max="11" width="32" bestFit="1" customWidth="1"/>
    <col min="12" max="13" width="36.5703125" bestFit="1" customWidth="1"/>
  </cols>
  <sheetData>
    <row r="1" spans="1:13" x14ac:dyDescent="0.25">
      <c r="A1" s="1" t="s">
        <v>2111</v>
      </c>
      <c r="B1" s="7" t="s">
        <v>2</v>
      </c>
      <c r="C1" s="7" t="s">
        <v>33</v>
      </c>
      <c r="D1" s="1" t="s">
        <v>2</v>
      </c>
      <c r="E1" s="1" t="s">
        <v>2</v>
      </c>
      <c r="F1" s="1" t="s">
        <v>2</v>
      </c>
      <c r="G1" s="1" t="s">
        <v>33</v>
      </c>
      <c r="H1" s="1" t="s">
        <v>2</v>
      </c>
      <c r="I1" s="1" t="s">
        <v>33</v>
      </c>
      <c r="J1" s="1" t="s">
        <v>2</v>
      </c>
      <c r="K1" s="1" t="s">
        <v>33</v>
      </c>
      <c r="L1" s="1" t="s">
        <v>2</v>
      </c>
      <c r="M1" s="1" t="s">
        <v>33</v>
      </c>
    </row>
    <row r="2" spans="1:13" ht="30" x14ac:dyDescent="0.25">
      <c r="A2" s="1" t="s">
        <v>32</v>
      </c>
      <c r="B2" s="7"/>
      <c r="C2" s="7"/>
      <c r="D2" s="1" t="s">
        <v>338</v>
      </c>
      <c r="E2" s="1" t="s">
        <v>338</v>
      </c>
      <c r="F2" s="1" t="s">
        <v>345</v>
      </c>
      <c r="G2" s="1" t="s">
        <v>345</v>
      </c>
      <c r="H2" s="1" t="s">
        <v>2112</v>
      </c>
      <c r="I2" s="1" t="s">
        <v>2112</v>
      </c>
      <c r="J2" s="1" t="s">
        <v>353</v>
      </c>
      <c r="K2" s="1" t="s">
        <v>353</v>
      </c>
      <c r="L2" s="1" t="s">
        <v>357</v>
      </c>
      <c r="M2" s="1" t="s">
        <v>357</v>
      </c>
    </row>
    <row r="3" spans="1:13" x14ac:dyDescent="0.25">
      <c r="A3" s="8" t="s">
        <v>2113</v>
      </c>
      <c r="B3" s="4" t="s">
        <v>5</v>
      </c>
      <c r="C3" s="4" t="s">
        <v>5</v>
      </c>
      <c r="D3" s="4" t="s">
        <v>5</v>
      </c>
      <c r="E3" s="4" t="s">
        <v>5</v>
      </c>
      <c r="F3" s="4" t="s">
        <v>5</v>
      </c>
      <c r="G3" s="4" t="s">
        <v>5</v>
      </c>
      <c r="H3" s="4" t="s">
        <v>5</v>
      </c>
      <c r="I3" s="4" t="s">
        <v>5</v>
      </c>
      <c r="J3" s="4" t="s">
        <v>5</v>
      </c>
      <c r="K3" s="4" t="s">
        <v>5</v>
      </c>
      <c r="L3" s="4" t="s">
        <v>5</v>
      </c>
      <c r="M3" s="4" t="s">
        <v>5</v>
      </c>
    </row>
    <row r="4" spans="1:13" ht="30" x14ac:dyDescent="0.25">
      <c r="A4" s="3" t="s">
        <v>2114</v>
      </c>
      <c r="B4" s="4" t="s">
        <v>5</v>
      </c>
      <c r="C4" s="4" t="s">
        <v>5</v>
      </c>
      <c r="D4" s="4" t="s">
        <v>5</v>
      </c>
      <c r="E4" s="9">
        <v>567494</v>
      </c>
      <c r="F4" s="4" t="s">
        <v>5</v>
      </c>
      <c r="G4" s="4" t="s">
        <v>5</v>
      </c>
      <c r="H4" s="4" t="s">
        <v>5</v>
      </c>
      <c r="I4" s="4" t="s">
        <v>5</v>
      </c>
      <c r="J4" s="4" t="s">
        <v>5</v>
      </c>
      <c r="K4" s="4" t="s">
        <v>5</v>
      </c>
      <c r="L4" s="4" t="s">
        <v>5</v>
      </c>
      <c r="M4" s="4" t="s">
        <v>5</v>
      </c>
    </row>
    <row r="5" spans="1:13" x14ac:dyDescent="0.25">
      <c r="A5" s="3" t="s">
        <v>2115</v>
      </c>
      <c r="B5" s="6">
        <v>605732</v>
      </c>
      <c r="C5" s="6">
        <v>621549</v>
      </c>
      <c r="D5" s="4" t="s">
        <v>5</v>
      </c>
      <c r="E5" s="4" t="s">
        <v>5</v>
      </c>
      <c r="F5" s="4" t="s">
        <v>5</v>
      </c>
      <c r="G5" s="4" t="s">
        <v>5</v>
      </c>
      <c r="H5" s="4" t="s">
        <v>5</v>
      </c>
      <c r="I5" s="4" t="s">
        <v>5</v>
      </c>
      <c r="J5" s="4" t="s">
        <v>5</v>
      </c>
      <c r="K5" s="4" t="s">
        <v>5</v>
      </c>
      <c r="L5" s="4" t="s">
        <v>5</v>
      </c>
      <c r="M5" s="4" t="s">
        <v>5</v>
      </c>
    </row>
    <row r="6" spans="1:13" x14ac:dyDescent="0.25">
      <c r="A6" s="3" t="s">
        <v>341</v>
      </c>
      <c r="B6" s="4" t="s">
        <v>5</v>
      </c>
      <c r="C6" s="4" t="s">
        <v>5</v>
      </c>
      <c r="D6" s="6">
        <v>-17000</v>
      </c>
      <c r="E6" s="6">
        <v>-17000</v>
      </c>
      <c r="F6" s="4" t="s">
        <v>5</v>
      </c>
      <c r="G6" s="4" t="s">
        <v>5</v>
      </c>
      <c r="H6" s="4" t="s">
        <v>5</v>
      </c>
      <c r="I6" s="4" t="s">
        <v>5</v>
      </c>
      <c r="J6" s="4" t="s">
        <v>5</v>
      </c>
      <c r="K6" s="4" t="s">
        <v>5</v>
      </c>
      <c r="L6" s="4" t="s">
        <v>5</v>
      </c>
      <c r="M6" s="4" t="s">
        <v>5</v>
      </c>
    </row>
    <row r="7" spans="1:13" ht="30" x14ac:dyDescent="0.25">
      <c r="A7" s="3" t="s">
        <v>2116</v>
      </c>
      <c r="B7" s="4" t="s">
        <v>5</v>
      </c>
      <c r="C7" s="4" t="s">
        <v>5</v>
      </c>
      <c r="D7" s="6">
        <v>550494</v>
      </c>
      <c r="E7" s="6">
        <v>550494</v>
      </c>
      <c r="F7" s="4" t="s">
        <v>5</v>
      </c>
      <c r="G7" s="4" t="s">
        <v>5</v>
      </c>
      <c r="H7" s="4" t="s">
        <v>5</v>
      </c>
      <c r="I7" s="4" t="s">
        <v>5</v>
      </c>
      <c r="J7" s="4" t="s">
        <v>5</v>
      </c>
      <c r="K7" s="4" t="s">
        <v>5</v>
      </c>
      <c r="L7" s="4" t="s">
        <v>5</v>
      </c>
      <c r="M7" s="4" t="s">
        <v>5</v>
      </c>
    </row>
    <row r="8" spans="1:13" ht="30" x14ac:dyDescent="0.25">
      <c r="A8" s="3" t="s">
        <v>2117</v>
      </c>
      <c r="B8" s="6">
        <v>55238</v>
      </c>
      <c r="C8" s="6">
        <v>54055</v>
      </c>
      <c r="D8" s="4" t="s">
        <v>5</v>
      </c>
      <c r="E8" s="4" t="s">
        <v>5</v>
      </c>
      <c r="F8" s="6">
        <v>37551</v>
      </c>
      <c r="G8" s="6">
        <v>36400</v>
      </c>
      <c r="H8" s="6">
        <v>7055</v>
      </c>
      <c r="I8" s="6">
        <v>7055</v>
      </c>
      <c r="J8" s="6">
        <v>4000</v>
      </c>
      <c r="K8" s="6">
        <v>4000</v>
      </c>
      <c r="L8" s="6">
        <v>6632</v>
      </c>
      <c r="M8" s="6">
        <v>6600</v>
      </c>
    </row>
    <row r="9" spans="1:13" x14ac:dyDescent="0.25">
      <c r="A9" s="3" t="s">
        <v>2118</v>
      </c>
      <c r="B9" s="6">
        <v>-45908</v>
      </c>
      <c r="C9" s="6">
        <v>-40908</v>
      </c>
      <c r="D9" s="4" t="s">
        <v>5</v>
      </c>
      <c r="E9" s="4" t="s">
        <v>5</v>
      </c>
      <c r="F9" s="6">
        <v>-36803</v>
      </c>
      <c r="G9" s="6">
        <v>-34525</v>
      </c>
      <c r="H9" s="6">
        <v>-4195</v>
      </c>
      <c r="I9" s="6">
        <v>-3037</v>
      </c>
      <c r="J9" s="6">
        <v>-1958</v>
      </c>
      <c r="K9" s="6">
        <v>-1342</v>
      </c>
      <c r="L9" s="6">
        <v>-2952</v>
      </c>
      <c r="M9" s="6">
        <v>-2004</v>
      </c>
    </row>
    <row r="10" spans="1:13" ht="30" x14ac:dyDescent="0.25">
      <c r="A10" s="3" t="s">
        <v>2119</v>
      </c>
      <c r="B10" s="6">
        <v>9330</v>
      </c>
      <c r="C10" s="6">
        <v>13147</v>
      </c>
      <c r="D10" s="4" t="s">
        <v>5</v>
      </c>
      <c r="E10" s="4" t="s">
        <v>5</v>
      </c>
      <c r="F10" s="4">
        <v>748</v>
      </c>
      <c r="G10" s="6">
        <v>1875</v>
      </c>
      <c r="H10" s="6">
        <v>2860</v>
      </c>
      <c r="I10" s="6">
        <v>4018</v>
      </c>
      <c r="J10" s="6">
        <v>2042</v>
      </c>
      <c r="K10" s="6">
        <v>2658</v>
      </c>
      <c r="L10" s="6">
        <v>3680</v>
      </c>
      <c r="M10" s="6">
        <v>4596</v>
      </c>
    </row>
    <row r="11" spans="1:13" x14ac:dyDescent="0.25">
      <c r="A11" s="3" t="s">
        <v>2120</v>
      </c>
      <c r="B11" s="9">
        <v>559824</v>
      </c>
      <c r="C11" s="9">
        <v>580641</v>
      </c>
      <c r="D11" s="4" t="s">
        <v>5</v>
      </c>
      <c r="E11" s="4" t="s">
        <v>5</v>
      </c>
      <c r="F11" s="4" t="s">
        <v>5</v>
      </c>
      <c r="G11" s="4" t="s">
        <v>5</v>
      </c>
      <c r="H11" s="4" t="s">
        <v>5</v>
      </c>
      <c r="I11" s="4" t="s">
        <v>5</v>
      </c>
      <c r="J11" s="4" t="s">
        <v>5</v>
      </c>
      <c r="K11" s="4" t="s">
        <v>5</v>
      </c>
      <c r="L11" s="4" t="s">
        <v>5</v>
      </c>
      <c r="M11"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21</v>
      </c>
      <c r="B1" s="7" t="s">
        <v>2</v>
      </c>
      <c r="C1" s="7" t="s">
        <v>33</v>
      </c>
    </row>
    <row r="2" spans="1:3" ht="30" x14ac:dyDescent="0.25">
      <c r="A2" s="1" t="s">
        <v>32</v>
      </c>
      <c r="B2" s="7"/>
      <c r="C2" s="7"/>
    </row>
    <row r="3" spans="1:3" x14ac:dyDescent="0.25">
      <c r="A3" s="8" t="s">
        <v>2122</v>
      </c>
      <c r="B3" s="4" t="s">
        <v>5</v>
      </c>
      <c r="C3" s="4" t="s">
        <v>5</v>
      </c>
    </row>
    <row r="4" spans="1:3" x14ac:dyDescent="0.25">
      <c r="A4" s="3" t="s">
        <v>2123</v>
      </c>
      <c r="B4" s="9">
        <v>-16631</v>
      </c>
      <c r="C4" s="9">
        <v>-16631</v>
      </c>
    </row>
    <row r="5" spans="1:3" x14ac:dyDescent="0.25">
      <c r="A5" s="3" t="s">
        <v>2124</v>
      </c>
      <c r="B5" s="6">
        <v>9999</v>
      </c>
      <c r="C5" s="6">
        <v>7382</v>
      </c>
    </row>
    <row r="6" spans="1:3" x14ac:dyDescent="0.25">
      <c r="A6" s="3" t="s">
        <v>2125</v>
      </c>
      <c r="B6" s="9">
        <v>-6632</v>
      </c>
      <c r="C6" s="9">
        <v>-92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6.42578125" bestFit="1" customWidth="1"/>
  </cols>
  <sheetData>
    <row r="1" spans="1:2" x14ac:dyDescent="0.25">
      <c r="A1" s="7" t="s">
        <v>2126</v>
      </c>
      <c r="B1" s="1" t="s">
        <v>1</v>
      </c>
    </row>
    <row r="2" spans="1:2" x14ac:dyDescent="0.25">
      <c r="A2" s="7"/>
      <c r="B2" s="1" t="s">
        <v>2</v>
      </c>
    </row>
    <row r="3" spans="1:2" x14ac:dyDescent="0.25">
      <c r="A3" s="3" t="s">
        <v>338</v>
      </c>
      <c r="B3" s="4" t="s">
        <v>5</v>
      </c>
    </row>
    <row r="4" spans="1:2" x14ac:dyDescent="0.25">
      <c r="A4" s="8" t="s">
        <v>2113</v>
      </c>
      <c r="B4" s="4" t="s">
        <v>5</v>
      </c>
    </row>
    <row r="5" spans="1:2" x14ac:dyDescent="0.25">
      <c r="A5" s="3" t="s">
        <v>2127</v>
      </c>
      <c r="B5" s="4" t="s">
        <v>2128</v>
      </c>
    </row>
    <row r="6" spans="1:2" ht="45" x14ac:dyDescent="0.25">
      <c r="A6" s="3" t="s">
        <v>2129</v>
      </c>
      <c r="B6" s="4" t="s">
        <v>5</v>
      </c>
    </row>
    <row r="7" spans="1:2" x14ac:dyDescent="0.25">
      <c r="A7" s="8" t="s">
        <v>2113</v>
      </c>
      <c r="B7" s="4" t="s">
        <v>5</v>
      </c>
    </row>
    <row r="8" spans="1:2" x14ac:dyDescent="0.25">
      <c r="A8" s="3" t="s">
        <v>2127</v>
      </c>
      <c r="B8" s="4" t="s">
        <v>2130</v>
      </c>
    </row>
    <row r="9" spans="1:2" ht="45" x14ac:dyDescent="0.25">
      <c r="A9" s="3" t="s">
        <v>2131</v>
      </c>
      <c r="B9" s="4" t="s">
        <v>5</v>
      </c>
    </row>
    <row r="10" spans="1:2" x14ac:dyDescent="0.25">
      <c r="A10" s="8" t="s">
        <v>2113</v>
      </c>
      <c r="B10" s="4" t="s">
        <v>5</v>
      </c>
    </row>
    <row r="11" spans="1:2" x14ac:dyDescent="0.25">
      <c r="A11" s="3" t="s">
        <v>2127</v>
      </c>
      <c r="B11" s="4" t="s">
        <v>2132</v>
      </c>
    </row>
    <row r="12" spans="1:2" ht="45" x14ac:dyDescent="0.25">
      <c r="A12" s="3" t="s">
        <v>2133</v>
      </c>
      <c r="B12" s="4" t="s">
        <v>5</v>
      </c>
    </row>
    <row r="13" spans="1:2" x14ac:dyDescent="0.25">
      <c r="A13" s="8" t="s">
        <v>2113</v>
      </c>
      <c r="B13" s="4" t="s">
        <v>5</v>
      </c>
    </row>
    <row r="14" spans="1:2" x14ac:dyDescent="0.25">
      <c r="A14" s="3" t="s">
        <v>2127</v>
      </c>
      <c r="B14" s="4" t="s">
        <v>2134</v>
      </c>
    </row>
    <row r="15" spans="1:2" ht="45" x14ac:dyDescent="0.25">
      <c r="A15" s="3" t="s">
        <v>2135</v>
      </c>
      <c r="B15" s="4" t="s">
        <v>5</v>
      </c>
    </row>
    <row r="16" spans="1:2" x14ac:dyDescent="0.25">
      <c r="A16" s="8" t="s">
        <v>2113</v>
      </c>
      <c r="B16" s="4" t="s">
        <v>5</v>
      </c>
    </row>
    <row r="17" spans="1:2" x14ac:dyDescent="0.25">
      <c r="A17" s="3" t="s">
        <v>2127</v>
      </c>
      <c r="B17" s="4" t="s">
        <v>2136</v>
      </c>
    </row>
    <row r="18" spans="1:2" ht="45" x14ac:dyDescent="0.25">
      <c r="A18" s="3" t="s">
        <v>2137</v>
      </c>
      <c r="B18" s="4" t="s">
        <v>5</v>
      </c>
    </row>
    <row r="19" spans="1:2" x14ac:dyDescent="0.25">
      <c r="A19" s="8" t="s">
        <v>2113</v>
      </c>
      <c r="B19" s="4" t="s">
        <v>5</v>
      </c>
    </row>
    <row r="20" spans="1:2" x14ac:dyDescent="0.25">
      <c r="A20" s="3" t="s">
        <v>2127</v>
      </c>
      <c r="B20" s="4" t="s">
        <v>2138</v>
      </c>
    </row>
    <row r="21" spans="1:2" ht="45" x14ac:dyDescent="0.25">
      <c r="A21" s="3" t="s">
        <v>2139</v>
      </c>
      <c r="B21" s="4" t="s">
        <v>5</v>
      </c>
    </row>
    <row r="22" spans="1:2" x14ac:dyDescent="0.25">
      <c r="A22" s="8" t="s">
        <v>2113</v>
      </c>
      <c r="B22" s="4" t="s">
        <v>5</v>
      </c>
    </row>
    <row r="23" spans="1:2" x14ac:dyDescent="0.25">
      <c r="A23" s="3" t="s">
        <v>2140</v>
      </c>
      <c r="B23" s="4" t="s">
        <v>2141</v>
      </c>
    </row>
    <row r="24" spans="1:2" x14ac:dyDescent="0.25">
      <c r="A24" s="3" t="s">
        <v>2142</v>
      </c>
      <c r="B24" s="4" t="s">
        <v>5</v>
      </c>
    </row>
    <row r="25" spans="1:2" x14ac:dyDescent="0.25">
      <c r="A25" s="8" t="s">
        <v>2113</v>
      </c>
      <c r="B25" s="4" t="s">
        <v>5</v>
      </c>
    </row>
    <row r="26" spans="1:2" x14ac:dyDescent="0.25">
      <c r="A26" s="3" t="s">
        <v>2140</v>
      </c>
      <c r="B26" s="4" t="s">
        <v>2143</v>
      </c>
    </row>
    <row r="27" spans="1:2" x14ac:dyDescent="0.25">
      <c r="A27" s="3" t="s">
        <v>2144</v>
      </c>
      <c r="B27" s="4" t="s">
        <v>5</v>
      </c>
    </row>
    <row r="28" spans="1:2" x14ac:dyDescent="0.25">
      <c r="A28" s="8" t="s">
        <v>2113</v>
      </c>
      <c r="B28" s="4" t="s">
        <v>5</v>
      </c>
    </row>
    <row r="29" spans="1:2" x14ac:dyDescent="0.25">
      <c r="A29" s="3" t="s">
        <v>2140</v>
      </c>
      <c r="B29" s="4" t="s">
        <v>21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6</v>
      </c>
      <c r="B1" s="7" t="s">
        <v>1</v>
      </c>
      <c r="C1" s="7"/>
      <c r="D1" s="7"/>
    </row>
    <row r="2" spans="1:4" ht="30" x14ac:dyDescent="0.25">
      <c r="A2" s="1" t="s">
        <v>32</v>
      </c>
      <c r="B2" s="1" t="s">
        <v>2</v>
      </c>
      <c r="C2" s="1" t="s">
        <v>33</v>
      </c>
      <c r="D2" s="1" t="s">
        <v>88</v>
      </c>
    </row>
    <row r="3" spans="1:4" ht="30" x14ac:dyDescent="0.25">
      <c r="A3" s="3" t="s">
        <v>117</v>
      </c>
      <c r="B3" s="9">
        <v>0</v>
      </c>
      <c r="C3" s="9">
        <v>67</v>
      </c>
      <c r="D3" s="9">
        <v>39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145</v>
      </c>
      <c r="B1" s="7" t="s">
        <v>1</v>
      </c>
      <c r="C1" s="7"/>
      <c r="D1" s="7"/>
    </row>
    <row r="2" spans="1:4" ht="30" x14ac:dyDescent="0.25">
      <c r="A2" s="1" t="s">
        <v>32</v>
      </c>
      <c r="B2" s="1" t="s">
        <v>2</v>
      </c>
      <c r="C2" s="1" t="s">
        <v>33</v>
      </c>
      <c r="D2" s="1" t="s">
        <v>88</v>
      </c>
    </row>
    <row r="3" spans="1:4" x14ac:dyDescent="0.25">
      <c r="A3" s="3" t="s">
        <v>2146</v>
      </c>
      <c r="B3" s="4" t="s">
        <v>5</v>
      </c>
      <c r="C3" s="4" t="s">
        <v>5</v>
      </c>
      <c r="D3" s="4" t="s">
        <v>5</v>
      </c>
    </row>
    <row r="4" spans="1:4" ht="30" x14ac:dyDescent="0.25">
      <c r="A4" s="8" t="s">
        <v>2147</v>
      </c>
      <c r="B4" s="4" t="s">
        <v>5</v>
      </c>
      <c r="C4" s="4" t="s">
        <v>5</v>
      </c>
      <c r="D4" s="4" t="s">
        <v>5</v>
      </c>
    </row>
    <row r="5" spans="1:4" x14ac:dyDescent="0.25">
      <c r="A5" s="3" t="s">
        <v>2148</v>
      </c>
      <c r="B5" s="9">
        <v>1446</v>
      </c>
      <c r="C5" s="9">
        <v>1868</v>
      </c>
      <c r="D5" s="9">
        <v>2090</v>
      </c>
    </row>
    <row r="6" spans="1:4" ht="30" x14ac:dyDescent="0.25">
      <c r="A6" s="3" t="s">
        <v>274</v>
      </c>
      <c r="B6" s="4" t="s">
        <v>5</v>
      </c>
      <c r="C6" s="4" t="s">
        <v>5</v>
      </c>
      <c r="D6" s="4" t="s">
        <v>5</v>
      </c>
    </row>
    <row r="7" spans="1:4" ht="30" x14ac:dyDescent="0.25">
      <c r="A7" s="8" t="s">
        <v>2147</v>
      </c>
      <c r="B7" s="4" t="s">
        <v>5</v>
      </c>
      <c r="C7" s="4" t="s">
        <v>5</v>
      </c>
      <c r="D7" s="4" t="s">
        <v>5</v>
      </c>
    </row>
    <row r="8" spans="1:4" x14ac:dyDescent="0.25">
      <c r="A8" s="3" t="s">
        <v>2148</v>
      </c>
      <c r="B8" s="9">
        <v>-3842</v>
      </c>
      <c r="C8" s="9">
        <v>-17360</v>
      </c>
      <c r="D8" s="9">
        <v>-175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49</v>
      </c>
      <c r="B1" s="7" t="s">
        <v>2</v>
      </c>
    </row>
    <row r="2" spans="1:2" ht="30" x14ac:dyDescent="0.25">
      <c r="A2" s="1" t="s">
        <v>32</v>
      </c>
      <c r="B2" s="7"/>
    </row>
    <row r="3" spans="1:2" ht="30" x14ac:dyDescent="0.25">
      <c r="A3" s="8" t="s">
        <v>2150</v>
      </c>
      <c r="B3" s="4" t="s">
        <v>5</v>
      </c>
    </row>
    <row r="4" spans="1:2" x14ac:dyDescent="0.25">
      <c r="A4" s="3">
        <v>2014</v>
      </c>
      <c r="B4" s="9">
        <v>1153</v>
      </c>
    </row>
    <row r="5" spans="1:2" x14ac:dyDescent="0.25">
      <c r="A5" s="3">
        <v>2015</v>
      </c>
      <c r="B5" s="4">
        <v>987</v>
      </c>
    </row>
    <row r="6" spans="1:2" x14ac:dyDescent="0.25">
      <c r="A6" s="3">
        <v>2016</v>
      </c>
      <c r="B6" s="4">
        <v>455</v>
      </c>
    </row>
    <row r="7" spans="1:2" x14ac:dyDescent="0.25">
      <c r="A7" s="3">
        <v>2017</v>
      </c>
      <c r="B7" s="4">
        <v>-342</v>
      </c>
    </row>
    <row r="8" spans="1:2" x14ac:dyDescent="0.25">
      <c r="A8" s="3">
        <v>2018</v>
      </c>
      <c r="B8" s="4">
        <v>-218</v>
      </c>
    </row>
    <row r="9" spans="1:2" x14ac:dyDescent="0.25">
      <c r="A9" s="3" t="s">
        <v>2151</v>
      </c>
      <c r="B9" s="4">
        <v>663</v>
      </c>
    </row>
    <row r="10" spans="1:2" x14ac:dyDescent="0.25">
      <c r="A10" s="3" t="s">
        <v>2112</v>
      </c>
      <c r="B10" s="4" t="s">
        <v>5</v>
      </c>
    </row>
    <row r="11" spans="1:2" ht="30" x14ac:dyDescent="0.25">
      <c r="A11" s="8" t="s">
        <v>2150</v>
      </c>
      <c r="B11" s="4" t="s">
        <v>5</v>
      </c>
    </row>
    <row r="12" spans="1:2" x14ac:dyDescent="0.25">
      <c r="A12" s="3">
        <v>2014</v>
      </c>
      <c r="B12" s="6">
        <v>1059</v>
      </c>
    </row>
    <row r="13" spans="1:2" x14ac:dyDescent="0.25">
      <c r="A13" s="3">
        <v>2015</v>
      </c>
      <c r="B13" s="4">
        <v>835</v>
      </c>
    </row>
    <row r="14" spans="1:2" x14ac:dyDescent="0.25">
      <c r="A14" s="3">
        <v>2016</v>
      </c>
      <c r="B14" s="4">
        <v>483</v>
      </c>
    </row>
    <row r="15" spans="1:2" x14ac:dyDescent="0.25">
      <c r="A15" s="3">
        <v>2017</v>
      </c>
      <c r="B15" s="4">
        <v>342</v>
      </c>
    </row>
    <row r="16" spans="1:2" x14ac:dyDescent="0.25">
      <c r="A16" s="3">
        <v>2018</v>
      </c>
      <c r="B16" s="4">
        <v>110</v>
      </c>
    </row>
    <row r="17" spans="1:2" x14ac:dyDescent="0.25">
      <c r="A17" s="3" t="s">
        <v>2151</v>
      </c>
      <c r="B17" s="4">
        <v>31</v>
      </c>
    </row>
    <row r="18" spans="1:2" x14ac:dyDescent="0.25">
      <c r="A18" s="3" t="s">
        <v>2152</v>
      </c>
      <c r="B18" s="4" t="s">
        <v>5</v>
      </c>
    </row>
    <row r="19" spans="1:2" ht="30" x14ac:dyDescent="0.25">
      <c r="A19" s="8" t="s">
        <v>2150</v>
      </c>
      <c r="B19" s="4" t="s">
        <v>5</v>
      </c>
    </row>
    <row r="20" spans="1:2" x14ac:dyDescent="0.25">
      <c r="A20" s="3">
        <v>2014</v>
      </c>
      <c r="B20" s="6">
        <v>-2023</v>
      </c>
    </row>
    <row r="21" spans="1:2" x14ac:dyDescent="0.25">
      <c r="A21" s="3">
        <v>2015</v>
      </c>
      <c r="B21" s="6">
        <v>-1579</v>
      </c>
    </row>
    <row r="22" spans="1:2" x14ac:dyDescent="0.25">
      <c r="A22" s="3">
        <v>2016</v>
      </c>
      <c r="B22" s="6">
        <v>-1428</v>
      </c>
    </row>
    <row r="23" spans="1:2" x14ac:dyDescent="0.25">
      <c r="A23" s="3">
        <v>2017</v>
      </c>
      <c r="B23" s="6">
        <v>-1016</v>
      </c>
    </row>
    <row r="24" spans="1:2" x14ac:dyDescent="0.25">
      <c r="A24" s="3">
        <v>2018</v>
      </c>
      <c r="B24" s="4">
        <v>-464</v>
      </c>
    </row>
    <row r="25" spans="1:2" x14ac:dyDescent="0.25">
      <c r="A25" s="3" t="s">
        <v>2151</v>
      </c>
      <c r="B25" s="4">
        <v>-122</v>
      </c>
    </row>
    <row r="26" spans="1:2" x14ac:dyDescent="0.25">
      <c r="A26" s="3" t="s">
        <v>2153</v>
      </c>
      <c r="B26" s="4" t="s">
        <v>5</v>
      </c>
    </row>
    <row r="27" spans="1:2" ht="30" x14ac:dyDescent="0.25">
      <c r="A27" s="8" t="s">
        <v>2150</v>
      </c>
      <c r="B27" s="4" t="s">
        <v>5</v>
      </c>
    </row>
    <row r="28" spans="1:2" x14ac:dyDescent="0.25">
      <c r="A28" s="3">
        <v>2014</v>
      </c>
      <c r="B28" s="6">
        <v>2117</v>
      </c>
    </row>
    <row r="29" spans="1:2" x14ac:dyDescent="0.25">
      <c r="A29" s="3">
        <v>2015</v>
      </c>
      <c r="B29" s="6">
        <v>1731</v>
      </c>
    </row>
    <row r="30" spans="1:2" x14ac:dyDescent="0.25">
      <c r="A30" s="3">
        <v>2016</v>
      </c>
      <c r="B30" s="6">
        <v>1400</v>
      </c>
    </row>
    <row r="31" spans="1:2" x14ac:dyDescent="0.25">
      <c r="A31" s="3">
        <v>2017</v>
      </c>
      <c r="B31" s="4">
        <v>332</v>
      </c>
    </row>
    <row r="32" spans="1:2" x14ac:dyDescent="0.25">
      <c r="A32" s="3">
        <v>2018</v>
      </c>
      <c r="B32" s="4">
        <v>136</v>
      </c>
    </row>
    <row r="33" spans="1:2" x14ac:dyDescent="0.25">
      <c r="A33" s="3" t="s">
        <v>2151</v>
      </c>
      <c r="B33" s="9">
        <v>75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9" width="33.140625" bestFit="1" customWidth="1"/>
    <col min="10" max="10" width="22.7109375" bestFit="1" customWidth="1"/>
    <col min="11" max="16" width="36.5703125" bestFit="1" customWidth="1"/>
  </cols>
  <sheetData>
    <row r="1" spans="1:16" ht="15" customHeight="1" x14ac:dyDescent="0.25">
      <c r="A1" s="7" t="s">
        <v>2154</v>
      </c>
      <c r="B1" s="1" t="s">
        <v>2155</v>
      </c>
      <c r="C1" s="7" t="s">
        <v>1</v>
      </c>
      <c r="D1" s="7"/>
      <c r="E1" s="7"/>
      <c r="F1" s="7"/>
      <c r="G1" s="7"/>
      <c r="H1" s="7"/>
      <c r="I1" s="7"/>
      <c r="J1" s="7"/>
      <c r="K1" s="1" t="s">
        <v>2013</v>
      </c>
      <c r="L1" s="7" t="s">
        <v>1</v>
      </c>
      <c r="M1" s="7"/>
      <c r="N1" s="7"/>
      <c r="O1" s="1"/>
      <c r="P1" s="1"/>
    </row>
    <row r="2" spans="1:16" x14ac:dyDescent="0.25">
      <c r="A2" s="7"/>
      <c r="B2" s="7" t="s">
        <v>83</v>
      </c>
      <c r="C2" s="1" t="s">
        <v>2</v>
      </c>
      <c r="D2" s="1" t="s">
        <v>33</v>
      </c>
      <c r="E2" s="7" t="s">
        <v>88</v>
      </c>
      <c r="F2" s="1" t="s">
        <v>2</v>
      </c>
      <c r="G2" s="1" t="s">
        <v>33</v>
      </c>
      <c r="H2" s="1" t="s">
        <v>88</v>
      </c>
      <c r="I2" s="1" t="s">
        <v>2157</v>
      </c>
      <c r="J2" s="1" t="s">
        <v>2157</v>
      </c>
      <c r="K2" s="1" t="s">
        <v>2161</v>
      </c>
      <c r="L2" s="1" t="s">
        <v>2</v>
      </c>
      <c r="M2" s="1" t="s">
        <v>33</v>
      </c>
      <c r="N2" s="1" t="s">
        <v>88</v>
      </c>
      <c r="O2" s="1" t="s">
        <v>2</v>
      </c>
      <c r="P2" s="1" t="s">
        <v>33</v>
      </c>
    </row>
    <row r="3" spans="1:16" ht="45" x14ac:dyDescent="0.25">
      <c r="A3" s="7"/>
      <c r="B3" s="7"/>
      <c r="C3" s="1" t="s">
        <v>2156</v>
      </c>
      <c r="D3" s="1" t="s">
        <v>2156</v>
      </c>
      <c r="E3" s="7"/>
      <c r="F3" s="1" t="s">
        <v>477</v>
      </c>
      <c r="G3" s="1" t="s">
        <v>477</v>
      </c>
      <c r="H3" s="1" t="s">
        <v>477</v>
      </c>
      <c r="I3" s="1" t="s">
        <v>477</v>
      </c>
      <c r="J3" s="1" t="s">
        <v>474</v>
      </c>
      <c r="K3" s="1" t="s">
        <v>2162</v>
      </c>
      <c r="L3" s="1" t="s">
        <v>2162</v>
      </c>
      <c r="M3" s="1" t="s">
        <v>2162</v>
      </c>
      <c r="N3" s="1" t="s">
        <v>2162</v>
      </c>
      <c r="O3" s="1" t="s">
        <v>2163</v>
      </c>
      <c r="P3" s="1" t="s">
        <v>2163</v>
      </c>
    </row>
    <row r="4" spans="1:16" x14ac:dyDescent="0.25">
      <c r="A4" s="7"/>
      <c r="B4" s="7"/>
      <c r="C4" s="1"/>
      <c r="D4" s="1"/>
      <c r="E4" s="7"/>
      <c r="F4" s="1" t="s">
        <v>478</v>
      </c>
      <c r="G4" s="1" t="s">
        <v>478</v>
      </c>
      <c r="H4" s="1" t="s">
        <v>478</v>
      </c>
      <c r="I4" s="1" t="s">
        <v>2158</v>
      </c>
      <c r="J4" s="1" t="s">
        <v>2158</v>
      </c>
      <c r="K4" s="1"/>
      <c r="L4" s="1"/>
      <c r="M4" s="1"/>
      <c r="N4" s="1"/>
      <c r="O4" s="1" t="s">
        <v>477</v>
      </c>
      <c r="P4" s="1" t="s">
        <v>477</v>
      </c>
    </row>
    <row r="5" spans="1:16" x14ac:dyDescent="0.25">
      <c r="A5" s="7"/>
      <c r="B5" s="7"/>
      <c r="C5" s="1"/>
      <c r="D5" s="1"/>
      <c r="E5" s="7"/>
      <c r="F5" s="1" t="s">
        <v>272</v>
      </c>
      <c r="G5" s="1" t="s">
        <v>272</v>
      </c>
      <c r="H5" s="1" t="s">
        <v>272</v>
      </c>
      <c r="I5" s="1" t="s">
        <v>478</v>
      </c>
      <c r="J5" s="1" t="s">
        <v>2159</v>
      </c>
      <c r="K5" s="1"/>
      <c r="L5" s="1"/>
      <c r="M5" s="1"/>
      <c r="N5" s="1"/>
      <c r="O5" s="1"/>
      <c r="P5" s="1"/>
    </row>
    <row r="6" spans="1:16" x14ac:dyDescent="0.25">
      <c r="A6" s="7"/>
      <c r="B6" s="7"/>
      <c r="C6" s="1"/>
      <c r="D6" s="1"/>
      <c r="E6" s="7"/>
      <c r="F6" s="1"/>
      <c r="G6" s="1"/>
      <c r="H6" s="1"/>
      <c r="I6" s="1" t="s">
        <v>272</v>
      </c>
      <c r="J6" s="1" t="s">
        <v>2160</v>
      </c>
      <c r="K6" s="1"/>
      <c r="L6" s="1"/>
      <c r="M6" s="1"/>
      <c r="N6" s="1"/>
      <c r="O6" s="1"/>
      <c r="P6" s="1"/>
    </row>
    <row r="7" spans="1:16" x14ac:dyDescent="0.25">
      <c r="A7" s="8" t="s">
        <v>2164</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3" t="s">
        <v>2165</v>
      </c>
      <c r="B8" s="4" t="s">
        <v>2166</v>
      </c>
      <c r="C8" s="4" t="s">
        <v>2166</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3" t="s">
        <v>2167</v>
      </c>
      <c r="B9" s="4" t="s">
        <v>5</v>
      </c>
      <c r="C9" s="4" t="s">
        <v>5</v>
      </c>
      <c r="D9" s="4" t="s">
        <v>5</v>
      </c>
      <c r="E9" s="4" t="s">
        <v>5</v>
      </c>
      <c r="F9" s="4" t="s">
        <v>5</v>
      </c>
      <c r="G9" s="4" t="s">
        <v>5</v>
      </c>
      <c r="H9" s="4" t="s">
        <v>5</v>
      </c>
      <c r="I9" s="4" t="s">
        <v>5</v>
      </c>
      <c r="J9" s="4" t="s">
        <v>5</v>
      </c>
      <c r="K9" s="5">
        <v>42727</v>
      </c>
      <c r="L9" s="4" t="s">
        <v>5</v>
      </c>
      <c r="M9" s="4" t="s">
        <v>5</v>
      </c>
      <c r="N9" s="4" t="s">
        <v>5</v>
      </c>
      <c r="O9" s="4" t="s">
        <v>5</v>
      </c>
      <c r="P9" s="4" t="s">
        <v>5</v>
      </c>
    </row>
    <row r="10" spans="1:16" x14ac:dyDescent="0.25">
      <c r="A10" s="3" t="s">
        <v>2168</v>
      </c>
      <c r="B10" s="4" t="s">
        <v>5</v>
      </c>
      <c r="C10" s="4" t="s">
        <v>5</v>
      </c>
      <c r="D10" s="4" t="s">
        <v>5</v>
      </c>
      <c r="E10" s="4" t="s">
        <v>5</v>
      </c>
      <c r="F10" s="4" t="s">
        <v>5</v>
      </c>
      <c r="G10" s="4" t="s">
        <v>5</v>
      </c>
      <c r="H10" s="4" t="s">
        <v>5</v>
      </c>
      <c r="I10" s="4" t="s">
        <v>5</v>
      </c>
      <c r="J10" s="4" t="s">
        <v>5</v>
      </c>
      <c r="K10" s="9">
        <v>12100000</v>
      </c>
      <c r="L10" s="4" t="s">
        <v>5</v>
      </c>
      <c r="M10" s="4" t="s">
        <v>5</v>
      </c>
      <c r="N10" s="4" t="s">
        <v>5</v>
      </c>
      <c r="O10" s="4" t="s">
        <v>5</v>
      </c>
      <c r="P10" s="4" t="s">
        <v>5</v>
      </c>
    </row>
    <row r="11" spans="1:16" ht="30" x14ac:dyDescent="0.25">
      <c r="A11" s="3" t="s">
        <v>2169</v>
      </c>
      <c r="B11" s="4" t="s">
        <v>5</v>
      </c>
      <c r="C11" s="6">
        <v>81558000</v>
      </c>
      <c r="D11" s="6">
        <v>85640000</v>
      </c>
      <c r="E11" s="6">
        <v>89807000</v>
      </c>
      <c r="F11" s="4" t="s">
        <v>5</v>
      </c>
      <c r="G11" s="4" t="s">
        <v>5</v>
      </c>
      <c r="H11" s="4" t="s">
        <v>5</v>
      </c>
      <c r="I11" s="4" t="s">
        <v>5</v>
      </c>
      <c r="J11" s="4" t="s">
        <v>5</v>
      </c>
      <c r="K11" s="4" t="s">
        <v>5</v>
      </c>
      <c r="L11" s="6">
        <v>1100000</v>
      </c>
      <c r="M11" s="6">
        <v>300000</v>
      </c>
      <c r="N11" s="6">
        <v>100000</v>
      </c>
      <c r="O11" s="4" t="s">
        <v>5</v>
      </c>
      <c r="P11" s="4" t="s">
        <v>5</v>
      </c>
    </row>
    <row r="12" spans="1:16" ht="45" x14ac:dyDescent="0.25">
      <c r="A12" s="3" t="s">
        <v>2170</v>
      </c>
      <c r="B12" s="4" t="s">
        <v>5</v>
      </c>
      <c r="C12" s="4" t="s">
        <v>5</v>
      </c>
      <c r="D12" s="4" t="s">
        <v>5</v>
      </c>
      <c r="E12" s="4" t="s">
        <v>5</v>
      </c>
      <c r="F12" s="4" t="s">
        <v>5</v>
      </c>
      <c r="G12" s="4" t="s">
        <v>5</v>
      </c>
      <c r="H12" s="4" t="s">
        <v>5</v>
      </c>
      <c r="I12" s="4" t="s">
        <v>5</v>
      </c>
      <c r="J12" s="4" t="s">
        <v>5</v>
      </c>
      <c r="K12" s="4" t="s">
        <v>5</v>
      </c>
      <c r="L12" s="6">
        <v>2100000</v>
      </c>
      <c r="M12" s="4" t="s">
        <v>5</v>
      </c>
      <c r="N12" s="4" t="s">
        <v>5</v>
      </c>
      <c r="O12" s="4" t="s">
        <v>5</v>
      </c>
      <c r="P12" s="4" t="s">
        <v>5</v>
      </c>
    </row>
    <row r="13" spans="1:16" ht="30" x14ac:dyDescent="0.25">
      <c r="A13" s="3" t="s">
        <v>2171</v>
      </c>
      <c r="B13" s="4" t="s">
        <v>5</v>
      </c>
      <c r="C13" s="4">
        <v>2</v>
      </c>
      <c r="D13" s="4">
        <v>1</v>
      </c>
      <c r="E13" s="4" t="s">
        <v>5</v>
      </c>
      <c r="F13" s="4" t="s">
        <v>5</v>
      </c>
      <c r="G13" s="4" t="s">
        <v>5</v>
      </c>
      <c r="H13" s="4" t="s">
        <v>5</v>
      </c>
      <c r="I13" s="4" t="s">
        <v>5</v>
      </c>
      <c r="J13" s="4" t="s">
        <v>5</v>
      </c>
      <c r="K13" s="4" t="s">
        <v>5</v>
      </c>
      <c r="L13" s="4" t="s">
        <v>5</v>
      </c>
      <c r="M13" s="4" t="s">
        <v>5</v>
      </c>
      <c r="N13" s="4" t="s">
        <v>5</v>
      </c>
      <c r="O13" s="4" t="s">
        <v>5</v>
      </c>
      <c r="P13" s="4" t="s">
        <v>5</v>
      </c>
    </row>
    <row r="14" spans="1:16" ht="45" x14ac:dyDescent="0.25">
      <c r="A14" s="3" t="s">
        <v>2172</v>
      </c>
      <c r="B14" s="4" t="s">
        <v>5</v>
      </c>
      <c r="C14" s="6">
        <v>705029000</v>
      </c>
      <c r="D14" s="6">
        <v>706377000</v>
      </c>
      <c r="E14" s="4" t="s">
        <v>5</v>
      </c>
      <c r="F14" s="4" t="s">
        <v>5</v>
      </c>
      <c r="G14" s="4" t="s">
        <v>5</v>
      </c>
      <c r="H14" s="4" t="s">
        <v>5</v>
      </c>
      <c r="I14" s="4" t="s">
        <v>5</v>
      </c>
      <c r="J14" s="4" t="s">
        <v>5</v>
      </c>
      <c r="K14" s="4" t="s">
        <v>5</v>
      </c>
      <c r="L14" s="4" t="s">
        <v>5</v>
      </c>
      <c r="M14" s="4" t="s">
        <v>5</v>
      </c>
      <c r="N14" s="4" t="s">
        <v>5</v>
      </c>
      <c r="O14" s="6">
        <v>10300000</v>
      </c>
      <c r="P14" s="6">
        <v>1000000</v>
      </c>
    </row>
    <row r="15" spans="1:16" ht="30" x14ac:dyDescent="0.25">
      <c r="A15" s="3" t="s">
        <v>2173</v>
      </c>
      <c r="B15" s="4" t="s">
        <v>5</v>
      </c>
      <c r="C15" s="6">
        <v>350000</v>
      </c>
      <c r="D15" s="6">
        <v>-429000</v>
      </c>
      <c r="E15" s="6">
        <v>-10494000</v>
      </c>
      <c r="F15" s="6">
        <v>715000</v>
      </c>
      <c r="G15" s="6">
        <v>-33000</v>
      </c>
      <c r="H15" s="6">
        <v>173000</v>
      </c>
      <c r="I15" s="6">
        <v>-45000</v>
      </c>
      <c r="J15" s="6">
        <v>-97000</v>
      </c>
      <c r="K15" s="4" t="s">
        <v>5</v>
      </c>
      <c r="L15" s="4" t="s">
        <v>5</v>
      </c>
      <c r="M15" s="4" t="s">
        <v>5</v>
      </c>
      <c r="N15" s="4" t="s">
        <v>5</v>
      </c>
      <c r="O15" s="4" t="s">
        <v>5</v>
      </c>
      <c r="P15" s="4" t="s">
        <v>5</v>
      </c>
    </row>
    <row r="16" spans="1:16" ht="45" x14ac:dyDescent="0.25">
      <c r="A16" s="3" t="s">
        <v>2174</v>
      </c>
      <c r="B16" s="4" t="s">
        <v>5</v>
      </c>
      <c r="C16" s="9">
        <v>-869000</v>
      </c>
      <c r="D16" s="9">
        <v>-219000</v>
      </c>
      <c r="E16" s="9">
        <v>-122000</v>
      </c>
      <c r="F16" s="9">
        <v>266000</v>
      </c>
      <c r="G16" s="9">
        <v>81000</v>
      </c>
      <c r="H16" s="9">
        <v>-71000</v>
      </c>
      <c r="I16" s="9">
        <v>-80000</v>
      </c>
      <c r="J16" s="4" t="s">
        <v>5</v>
      </c>
      <c r="K16" s="4" t="s">
        <v>5</v>
      </c>
      <c r="L16" s="4" t="s">
        <v>5</v>
      </c>
      <c r="M16" s="4" t="s">
        <v>5</v>
      </c>
      <c r="N16" s="4" t="s">
        <v>5</v>
      </c>
      <c r="O16" s="4" t="s">
        <v>5</v>
      </c>
      <c r="P16" s="4" t="s">
        <v>5</v>
      </c>
    </row>
  </sheetData>
  <mergeCells count="5">
    <mergeCell ref="A1:A6"/>
    <mergeCell ref="C1:J1"/>
    <mergeCell ref="L1:N1"/>
    <mergeCell ref="B2:B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5</v>
      </c>
      <c r="B1" s="1" t="s">
        <v>2</v>
      </c>
      <c r="C1" s="1" t="s">
        <v>33</v>
      </c>
    </row>
    <row r="2" spans="1:3" ht="30" x14ac:dyDescent="0.25">
      <c r="A2" s="1" t="s">
        <v>32</v>
      </c>
      <c r="B2" s="1" t="s">
        <v>2176</v>
      </c>
      <c r="C2" s="1" t="s">
        <v>2176</v>
      </c>
    </row>
    <row r="3" spans="1:3" x14ac:dyDescent="0.25">
      <c r="A3" s="8" t="s">
        <v>2164</v>
      </c>
      <c r="B3" s="4" t="s">
        <v>5</v>
      </c>
      <c r="C3" s="4" t="s">
        <v>5</v>
      </c>
    </row>
    <row r="4" spans="1:3" x14ac:dyDescent="0.25">
      <c r="A4" s="3" t="s">
        <v>2177</v>
      </c>
      <c r="B4" s="4">
        <v>10</v>
      </c>
      <c r="C4" s="4">
        <v>10</v>
      </c>
    </row>
    <row r="5" spans="1:3" x14ac:dyDescent="0.25">
      <c r="A5" s="3" t="s">
        <v>2178</v>
      </c>
      <c r="B5" s="9">
        <v>705029</v>
      </c>
      <c r="C5" s="9">
        <v>706377</v>
      </c>
    </row>
    <row r="6" spans="1:3" ht="45" x14ac:dyDescent="0.25">
      <c r="A6" s="3" t="s">
        <v>2179</v>
      </c>
      <c r="B6" s="4" t="s">
        <v>5</v>
      </c>
      <c r="C6" s="4" t="s">
        <v>5</v>
      </c>
    </row>
    <row r="7" spans="1:3" x14ac:dyDescent="0.25">
      <c r="A7" s="8" t="s">
        <v>2164</v>
      </c>
      <c r="B7" s="4" t="s">
        <v>5</v>
      </c>
      <c r="C7" s="4" t="s">
        <v>5</v>
      </c>
    </row>
    <row r="8" spans="1:3" x14ac:dyDescent="0.25">
      <c r="A8" s="3" t="s">
        <v>2177</v>
      </c>
      <c r="B8" s="4">
        <v>4</v>
      </c>
      <c r="C8" s="4">
        <v>4</v>
      </c>
    </row>
    <row r="9" spans="1:3" x14ac:dyDescent="0.25">
      <c r="A9" s="3" t="s">
        <v>2178</v>
      </c>
      <c r="B9" s="6">
        <v>700000</v>
      </c>
      <c r="C9" s="6">
        <v>700000</v>
      </c>
    </row>
    <row r="10" spans="1:3" ht="45" x14ac:dyDescent="0.25">
      <c r="A10" s="3" t="s">
        <v>2180</v>
      </c>
      <c r="B10" s="4" t="s">
        <v>5</v>
      </c>
      <c r="C10" s="4" t="s">
        <v>5</v>
      </c>
    </row>
    <row r="11" spans="1:3" x14ac:dyDescent="0.25">
      <c r="A11" s="8" t="s">
        <v>2164</v>
      </c>
      <c r="B11" s="4" t="s">
        <v>5</v>
      </c>
      <c r="C11" s="4" t="s">
        <v>5</v>
      </c>
    </row>
    <row r="12" spans="1:3" x14ac:dyDescent="0.25">
      <c r="A12" s="3" t="s">
        <v>2177</v>
      </c>
      <c r="B12" s="4">
        <v>6</v>
      </c>
      <c r="C12" s="4">
        <v>6</v>
      </c>
    </row>
    <row r="13" spans="1:3" x14ac:dyDescent="0.25">
      <c r="A13" s="3" t="s">
        <v>2178</v>
      </c>
      <c r="B13" s="9">
        <v>5029</v>
      </c>
      <c r="C13" s="9">
        <v>63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1</v>
      </c>
      <c r="B1" s="7" t="s">
        <v>2</v>
      </c>
      <c r="C1" s="7" t="s">
        <v>33</v>
      </c>
    </row>
    <row r="2" spans="1:3" ht="30" x14ac:dyDescent="0.25">
      <c r="A2" s="1" t="s">
        <v>32</v>
      </c>
      <c r="B2" s="7"/>
      <c r="C2" s="7"/>
    </row>
    <row r="3" spans="1:3" x14ac:dyDescent="0.25">
      <c r="A3" s="8" t="s">
        <v>2182</v>
      </c>
      <c r="B3" s="4" t="s">
        <v>5</v>
      </c>
      <c r="C3" s="4" t="s">
        <v>5</v>
      </c>
    </row>
    <row r="4" spans="1:3" x14ac:dyDescent="0.25">
      <c r="A4" s="3" t="s">
        <v>2183</v>
      </c>
      <c r="B4" s="9">
        <v>947</v>
      </c>
      <c r="C4" s="9">
        <v>964</v>
      </c>
    </row>
    <row r="5" spans="1:3" x14ac:dyDescent="0.25">
      <c r="A5" s="3" t="s">
        <v>2184</v>
      </c>
      <c r="B5" s="4" t="s">
        <v>5</v>
      </c>
      <c r="C5" s="4">
        <v>18</v>
      </c>
    </row>
    <row r="6" spans="1:3" ht="30" x14ac:dyDescent="0.25">
      <c r="A6" s="3" t="s">
        <v>2185</v>
      </c>
      <c r="B6" s="4" t="s">
        <v>5</v>
      </c>
      <c r="C6" s="4" t="s">
        <v>5</v>
      </c>
    </row>
    <row r="7" spans="1:3" x14ac:dyDescent="0.25">
      <c r="A7" s="8" t="s">
        <v>2182</v>
      </c>
      <c r="B7" s="4" t="s">
        <v>5</v>
      </c>
      <c r="C7" s="4" t="s">
        <v>5</v>
      </c>
    </row>
    <row r="8" spans="1:3" x14ac:dyDescent="0.25">
      <c r="A8" s="3" t="s">
        <v>2183</v>
      </c>
      <c r="B8" s="4">
        <v>599</v>
      </c>
      <c r="C8" s="4">
        <v>964</v>
      </c>
    </row>
    <row r="9" spans="1:3" ht="45" x14ac:dyDescent="0.25">
      <c r="A9" s="3" t="s">
        <v>2186</v>
      </c>
      <c r="B9" s="4" t="s">
        <v>5</v>
      </c>
      <c r="C9" s="4" t="s">
        <v>5</v>
      </c>
    </row>
    <row r="10" spans="1:3" x14ac:dyDescent="0.25">
      <c r="A10" s="8" t="s">
        <v>2182</v>
      </c>
      <c r="B10" s="4" t="s">
        <v>5</v>
      </c>
      <c r="C10" s="4" t="s">
        <v>5</v>
      </c>
    </row>
    <row r="11" spans="1:3" x14ac:dyDescent="0.25">
      <c r="A11" s="3" t="s">
        <v>2183</v>
      </c>
      <c r="B11" s="4">
        <v>348</v>
      </c>
      <c r="C11" s="4" t="s">
        <v>5</v>
      </c>
    </row>
    <row r="12" spans="1:3" ht="45" x14ac:dyDescent="0.25">
      <c r="A12" s="3" t="s">
        <v>2187</v>
      </c>
      <c r="B12" s="4" t="s">
        <v>5</v>
      </c>
      <c r="C12" s="4" t="s">
        <v>5</v>
      </c>
    </row>
    <row r="13" spans="1:3" x14ac:dyDescent="0.25">
      <c r="A13" s="8" t="s">
        <v>2182</v>
      </c>
      <c r="B13" s="4" t="s">
        <v>5</v>
      </c>
      <c r="C13" s="4" t="s">
        <v>5</v>
      </c>
    </row>
    <row r="14" spans="1:3" x14ac:dyDescent="0.25">
      <c r="A14" s="3" t="s">
        <v>2184</v>
      </c>
      <c r="B14" s="4" t="s">
        <v>5</v>
      </c>
      <c r="C14" s="9">
        <v>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188</v>
      </c>
      <c r="B1" s="7" t="s">
        <v>1</v>
      </c>
      <c r="C1" s="7"/>
      <c r="D1" s="7"/>
    </row>
    <row r="2" spans="1:4" ht="30" x14ac:dyDescent="0.25">
      <c r="A2" s="1" t="s">
        <v>32</v>
      </c>
      <c r="B2" s="1" t="s">
        <v>2</v>
      </c>
      <c r="C2" s="1" t="s">
        <v>33</v>
      </c>
      <c r="D2" s="1" t="s">
        <v>88</v>
      </c>
    </row>
    <row r="3" spans="1:4" ht="30" x14ac:dyDescent="0.25">
      <c r="A3" s="8" t="s">
        <v>2189</v>
      </c>
      <c r="B3" s="4" t="s">
        <v>5</v>
      </c>
      <c r="C3" s="4" t="s">
        <v>5</v>
      </c>
      <c r="D3" s="4" t="s">
        <v>5</v>
      </c>
    </row>
    <row r="4" spans="1:4" ht="30" x14ac:dyDescent="0.25">
      <c r="A4" s="3" t="s">
        <v>2190</v>
      </c>
      <c r="B4" s="9">
        <v>350</v>
      </c>
      <c r="C4" s="9">
        <v>-429</v>
      </c>
      <c r="D4" s="9">
        <v>-10494</v>
      </c>
    </row>
    <row r="5" spans="1:4" ht="45" x14ac:dyDescent="0.25">
      <c r="A5" s="3" t="s">
        <v>2191</v>
      </c>
      <c r="B5" s="4">
        <v>-869</v>
      </c>
      <c r="C5" s="4">
        <v>-219</v>
      </c>
      <c r="D5" s="4">
        <v>-122</v>
      </c>
    </row>
    <row r="6" spans="1:4" ht="30" x14ac:dyDescent="0.25">
      <c r="A6" s="3" t="s">
        <v>2192</v>
      </c>
      <c r="B6" s="4" t="s">
        <v>5</v>
      </c>
      <c r="C6" s="4" t="s">
        <v>5</v>
      </c>
      <c r="D6" s="4" t="s">
        <v>5</v>
      </c>
    </row>
    <row r="7" spans="1:4" ht="30" x14ac:dyDescent="0.25">
      <c r="A7" s="8" t="s">
        <v>2189</v>
      </c>
      <c r="B7" s="4" t="s">
        <v>5</v>
      </c>
      <c r="C7" s="4" t="s">
        <v>5</v>
      </c>
      <c r="D7" s="4" t="s">
        <v>5</v>
      </c>
    </row>
    <row r="8" spans="1:4" ht="30" x14ac:dyDescent="0.25">
      <c r="A8" s="3" t="s">
        <v>2190</v>
      </c>
      <c r="B8" s="4">
        <v>-365</v>
      </c>
      <c r="C8" s="4">
        <v>-396</v>
      </c>
      <c r="D8" s="6">
        <v>-10667</v>
      </c>
    </row>
    <row r="9" spans="1:4" ht="45" x14ac:dyDescent="0.25">
      <c r="A9" s="3" t="s">
        <v>2191</v>
      </c>
      <c r="B9" s="6">
        <v>-1135</v>
      </c>
      <c r="C9" s="4">
        <v>-300</v>
      </c>
      <c r="D9" s="4">
        <v>-51</v>
      </c>
    </row>
    <row r="10" spans="1:4" ht="45" x14ac:dyDescent="0.25">
      <c r="A10" s="3" t="s">
        <v>2193</v>
      </c>
      <c r="B10" s="4" t="s">
        <v>5</v>
      </c>
      <c r="C10" s="4" t="s">
        <v>5</v>
      </c>
      <c r="D10" s="4" t="s">
        <v>5</v>
      </c>
    </row>
    <row r="11" spans="1:4" ht="30" x14ac:dyDescent="0.25">
      <c r="A11" s="8" t="s">
        <v>2189</v>
      </c>
      <c r="B11" s="4" t="s">
        <v>5</v>
      </c>
      <c r="C11" s="4" t="s">
        <v>5</v>
      </c>
      <c r="D11" s="4" t="s">
        <v>5</v>
      </c>
    </row>
    <row r="12" spans="1:4" ht="30" x14ac:dyDescent="0.25">
      <c r="A12" s="3" t="s">
        <v>2190</v>
      </c>
      <c r="B12" s="4">
        <v>715</v>
      </c>
      <c r="C12" s="4">
        <v>-33</v>
      </c>
      <c r="D12" s="4">
        <v>173</v>
      </c>
    </row>
    <row r="13" spans="1:4" ht="45" x14ac:dyDescent="0.25">
      <c r="A13" s="3" t="s">
        <v>2191</v>
      </c>
      <c r="B13" s="9">
        <v>266</v>
      </c>
      <c r="C13" s="9">
        <v>81</v>
      </c>
      <c r="D13" s="9">
        <v>-7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4</v>
      </c>
      <c r="B1" s="7" t="s">
        <v>2</v>
      </c>
      <c r="C1" s="7" t="s">
        <v>33</v>
      </c>
    </row>
    <row r="2" spans="1:3" ht="30" x14ac:dyDescent="0.25">
      <c r="A2" s="1" t="s">
        <v>32</v>
      </c>
      <c r="B2" s="7"/>
      <c r="C2" s="7"/>
    </row>
    <row r="3" spans="1:3" ht="45" x14ac:dyDescent="0.25">
      <c r="A3" s="8" t="s">
        <v>2195</v>
      </c>
      <c r="B3" s="4" t="s">
        <v>5</v>
      </c>
      <c r="C3" s="4" t="s">
        <v>5</v>
      </c>
    </row>
    <row r="4" spans="1:3" x14ac:dyDescent="0.25">
      <c r="A4" s="3" t="s">
        <v>2196</v>
      </c>
      <c r="B4" s="9">
        <v>15518</v>
      </c>
      <c r="C4" s="9">
        <v>18261</v>
      </c>
    </row>
    <row r="5" spans="1:3" x14ac:dyDescent="0.25">
      <c r="A5" s="3" t="s">
        <v>2197</v>
      </c>
      <c r="B5" s="4" t="s">
        <v>5</v>
      </c>
      <c r="C5" s="4" t="s">
        <v>5</v>
      </c>
    </row>
    <row r="6" spans="1:3" ht="45" x14ac:dyDescent="0.25">
      <c r="A6" s="8" t="s">
        <v>2195</v>
      </c>
      <c r="B6" s="4" t="s">
        <v>5</v>
      </c>
      <c r="C6" s="4" t="s">
        <v>5</v>
      </c>
    </row>
    <row r="7" spans="1:3" x14ac:dyDescent="0.25">
      <c r="A7" s="3" t="s">
        <v>2196</v>
      </c>
      <c r="B7" s="4">
        <v>599</v>
      </c>
      <c r="C7" s="4">
        <v>964</v>
      </c>
    </row>
    <row r="8" spans="1:3" x14ac:dyDescent="0.25">
      <c r="A8" s="3" t="s">
        <v>478</v>
      </c>
      <c r="B8" s="4" t="s">
        <v>5</v>
      </c>
      <c r="C8" s="4" t="s">
        <v>5</v>
      </c>
    </row>
    <row r="9" spans="1:3" ht="45" x14ac:dyDescent="0.25">
      <c r="A9" s="8" t="s">
        <v>2195</v>
      </c>
      <c r="B9" s="4" t="s">
        <v>5</v>
      </c>
      <c r="C9" s="4" t="s">
        <v>5</v>
      </c>
    </row>
    <row r="10" spans="1:3" x14ac:dyDescent="0.25">
      <c r="A10" s="3" t="s">
        <v>2196</v>
      </c>
      <c r="B10" s="4">
        <v>348</v>
      </c>
      <c r="C10" s="4" t="s">
        <v>5</v>
      </c>
    </row>
    <row r="11" spans="1:3" x14ac:dyDescent="0.25">
      <c r="A11" s="3" t="s">
        <v>478</v>
      </c>
      <c r="B11" s="4" t="s">
        <v>5</v>
      </c>
      <c r="C11" s="4">
        <v>18</v>
      </c>
    </row>
    <row r="12" spans="1:3" x14ac:dyDescent="0.25">
      <c r="A12" s="3" t="s">
        <v>2198</v>
      </c>
      <c r="B12" s="4" t="s">
        <v>5</v>
      </c>
      <c r="C12" s="4" t="s">
        <v>5</v>
      </c>
    </row>
    <row r="13" spans="1:3" ht="45" x14ac:dyDescent="0.25">
      <c r="A13" s="8" t="s">
        <v>2195</v>
      </c>
      <c r="B13" s="4" t="s">
        <v>5</v>
      </c>
      <c r="C13" s="4" t="s">
        <v>5</v>
      </c>
    </row>
    <row r="14" spans="1:3" x14ac:dyDescent="0.25">
      <c r="A14" s="3" t="s">
        <v>2196</v>
      </c>
      <c r="B14" s="6">
        <v>14571</v>
      </c>
      <c r="C14" s="6">
        <v>17297</v>
      </c>
    </row>
    <row r="15" spans="1:3" ht="30" x14ac:dyDescent="0.25">
      <c r="A15" s="3" t="s">
        <v>2199</v>
      </c>
      <c r="B15" s="4" t="s">
        <v>5</v>
      </c>
      <c r="C15" s="4" t="s">
        <v>5</v>
      </c>
    </row>
    <row r="16" spans="1:3" ht="45" x14ac:dyDescent="0.25">
      <c r="A16" s="8" t="s">
        <v>2195</v>
      </c>
      <c r="B16" s="4" t="s">
        <v>5</v>
      </c>
      <c r="C16" s="4" t="s">
        <v>5</v>
      </c>
    </row>
    <row r="17" spans="1:3" x14ac:dyDescent="0.25">
      <c r="A17" s="3" t="s">
        <v>2196</v>
      </c>
      <c r="B17" s="6">
        <v>14571</v>
      </c>
      <c r="C17" s="6">
        <v>17297</v>
      </c>
    </row>
    <row r="18" spans="1:3" ht="45" x14ac:dyDescent="0.25">
      <c r="A18" s="3" t="s">
        <v>2200</v>
      </c>
      <c r="B18" s="4" t="s">
        <v>5</v>
      </c>
      <c r="C18" s="4" t="s">
        <v>5</v>
      </c>
    </row>
    <row r="19" spans="1:3" ht="45" x14ac:dyDescent="0.25">
      <c r="A19" s="8" t="s">
        <v>2195</v>
      </c>
      <c r="B19" s="4" t="s">
        <v>5</v>
      </c>
      <c r="C19" s="4" t="s">
        <v>5</v>
      </c>
    </row>
    <row r="20" spans="1:3" x14ac:dyDescent="0.25">
      <c r="A20" s="3" t="s">
        <v>2196</v>
      </c>
      <c r="B20" s="6">
        <v>14571</v>
      </c>
      <c r="C20" s="6">
        <v>17297</v>
      </c>
    </row>
    <row r="21" spans="1:3" ht="30" x14ac:dyDescent="0.25">
      <c r="A21" s="3" t="s">
        <v>2201</v>
      </c>
      <c r="B21" s="4" t="s">
        <v>5</v>
      </c>
      <c r="C21" s="4" t="s">
        <v>5</v>
      </c>
    </row>
    <row r="22" spans="1:3" ht="45" x14ac:dyDescent="0.25">
      <c r="A22" s="8" t="s">
        <v>2195</v>
      </c>
      <c r="B22" s="4" t="s">
        <v>5</v>
      </c>
      <c r="C22" s="4" t="s">
        <v>5</v>
      </c>
    </row>
    <row r="23" spans="1:3" x14ac:dyDescent="0.25">
      <c r="A23" s="3" t="s">
        <v>2196</v>
      </c>
      <c r="B23" s="4">
        <v>947</v>
      </c>
      <c r="C23" s="4">
        <v>964</v>
      </c>
    </row>
    <row r="24" spans="1:3" ht="30" x14ac:dyDescent="0.25">
      <c r="A24" s="3" t="s">
        <v>2202</v>
      </c>
      <c r="B24" s="4" t="s">
        <v>5</v>
      </c>
      <c r="C24" s="4" t="s">
        <v>5</v>
      </c>
    </row>
    <row r="25" spans="1:3" ht="45" x14ac:dyDescent="0.25">
      <c r="A25" s="8" t="s">
        <v>2195</v>
      </c>
      <c r="B25" s="4" t="s">
        <v>5</v>
      </c>
      <c r="C25" s="4" t="s">
        <v>5</v>
      </c>
    </row>
    <row r="26" spans="1:3" x14ac:dyDescent="0.25">
      <c r="A26" s="3" t="s">
        <v>2196</v>
      </c>
      <c r="B26" s="4">
        <v>599</v>
      </c>
      <c r="C26" s="4">
        <v>964</v>
      </c>
    </row>
    <row r="27" spans="1:3" ht="45" x14ac:dyDescent="0.25">
      <c r="A27" s="3" t="s">
        <v>2203</v>
      </c>
      <c r="B27" s="4" t="s">
        <v>5</v>
      </c>
      <c r="C27" s="4" t="s">
        <v>5</v>
      </c>
    </row>
    <row r="28" spans="1:3" ht="45" x14ac:dyDescent="0.25">
      <c r="A28" s="8" t="s">
        <v>2195</v>
      </c>
      <c r="B28" s="4" t="s">
        <v>5</v>
      </c>
      <c r="C28" s="4" t="s">
        <v>5</v>
      </c>
    </row>
    <row r="29" spans="1:3" x14ac:dyDescent="0.25">
      <c r="A29" s="3" t="s">
        <v>2196</v>
      </c>
      <c r="B29" s="4">
        <v>348</v>
      </c>
      <c r="C29" s="4" t="s">
        <v>5</v>
      </c>
    </row>
    <row r="30" spans="1:3" x14ac:dyDescent="0.25">
      <c r="A30" s="3" t="s">
        <v>478</v>
      </c>
      <c r="B30" s="4" t="s">
        <v>5</v>
      </c>
      <c r="C30" s="9">
        <v>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4</v>
      </c>
      <c r="B1" s="7" t="s">
        <v>2</v>
      </c>
      <c r="C1" s="7" t="s">
        <v>33</v>
      </c>
    </row>
    <row r="2" spans="1:3" ht="30" x14ac:dyDescent="0.25">
      <c r="A2" s="1" t="s">
        <v>32</v>
      </c>
      <c r="B2" s="7"/>
      <c r="C2" s="7"/>
    </row>
    <row r="3" spans="1:3" ht="45" x14ac:dyDescent="0.25">
      <c r="A3" s="8" t="s">
        <v>2205</v>
      </c>
      <c r="B3" s="4" t="s">
        <v>5</v>
      </c>
      <c r="C3" s="4" t="s">
        <v>5</v>
      </c>
    </row>
    <row r="4" spans="1:3" x14ac:dyDescent="0.25">
      <c r="A4" s="3" t="s">
        <v>2206</v>
      </c>
      <c r="B4" s="9">
        <v>1113742</v>
      </c>
      <c r="C4" s="9">
        <v>1138455</v>
      </c>
    </row>
    <row r="5" spans="1:3" x14ac:dyDescent="0.25">
      <c r="A5" s="3" t="s">
        <v>2207</v>
      </c>
      <c r="B5" s="6">
        <v>1000997</v>
      </c>
      <c r="C5" s="6">
        <v>1098614</v>
      </c>
    </row>
    <row r="6" spans="1:3" x14ac:dyDescent="0.25">
      <c r="A6" s="3" t="s">
        <v>640</v>
      </c>
      <c r="B6" s="4" t="s">
        <v>5</v>
      </c>
      <c r="C6" s="4" t="s">
        <v>5</v>
      </c>
    </row>
    <row r="7" spans="1:3" ht="45" x14ac:dyDescent="0.25">
      <c r="A7" s="8" t="s">
        <v>2205</v>
      </c>
      <c r="B7" s="4" t="s">
        <v>5</v>
      </c>
      <c r="C7" s="4" t="s">
        <v>5</v>
      </c>
    </row>
    <row r="8" spans="1:3" x14ac:dyDescent="0.25">
      <c r="A8" s="3" t="s">
        <v>2206</v>
      </c>
      <c r="B8" s="6">
        <v>767742</v>
      </c>
      <c r="C8" s="6">
        <v>767455</v>
      </c>
    </row>
    <row r="9" spans="1:3" x14ac:dyDescent="0.25">
      <c r="A9" s="3" t="s">
        <v>2207</v>
      </c>
      <c r="B9" s="6">
        <v>692192</v>
      </c>
      <c r="C9" s="6">
        <v>749874</v>
      </c>
    </row>
    <row r="10" spans="1:3" x14ac:dyDescent="0.25">
      <c r="A10" s="3" t="s">
        <v>594</v>
      </c>
      <c r="B10" s="4" t="s">
        <v>5</v>
      </c>
      <c r="C10" s="4" t="s">
        <v>5</v>
      </c>
    </row>
    <row r="11" spans="1:3" ht="45" x14ac:dyDescent="0.25">
      <c r="A11" s="8" t="s">
        <v>2205</v>
      </c>
      <c r="B11" s="4" t="s">
        <v>5</v>
      </c>
      <c r="C11" s="4" t="s">
        <v>5</v>
      </c>
    </row>
    <row r="12" spans="1:3" x14ac:dyDescent="0.25">
      <c r="A12" s="3" t="s">
        <v>2206</v>
      </c>
      <c r="B12" s="6">
        <v>346000</v>
      </c>
      <c r="C12" s="6">
        <v>371000</v>
      </c>
    </row>
    <row r="13" spans="1:3" x14ac:dyDescent="0.25">
      <c r="A13" s="3" t="s">
        <v>2207</v>
      </c>
      <c r="B13" s="9">
        <v>308805</v>
      </c>
      <c r="C13" s="9">
        <v>34874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7" width="23" bestFit="1" customWidth="1"/>
    <col min="8" max="8" width="17.7109375" bestFit="1" customWidth="1"/>
    <col min="9" max="9" width="15.42578125" bestFit="1" customWidth="1"/>
    <col min="10" max="10" width="12.28515625" bestFit="1" customWidth="1"/>
    <col min="11" max="13" width="23.7109375" bestFit="1" customWidth="1"/>
  </cols>
  <sheetData>
    <row r="1" spans="1:13" ht="15" customHeight="1" x14ac:dyDescent="0.25">
      <c r="A1" s="7" t="s">
        <v>2208</v>
      </c>
      <c r="B1" s="1" t="s">
        <v>82</v>
      </c>
      <c r="C1" s="7" t="s">
        <v>1</v>
      </c>
      <c r="D1" s="7"/>
      <c r="E1" s="7"/>
      <c r="F1" s="7" t="s">
        <v>82</v>
      </c>
      <c r="G1" s="7"/>
      <c r="H1" s="1" t="s">
        <v>1</v>
      </c>
      <c r="I1" s="1" t="s">
        <v>82</v>
      </c>
      <c r="J1" s="7" t="s">
        <v>1</v>
      </c>
      <c r="K1" s="7"/>
      <c r="L1" s="7"/>
      <c r="M1" s="7"/>
    </row>
    <row r="2" spans="1:13" x14ac:dyDescent="0.25">
      <c r="A2" s="7"/>
      <c r="B2" s="7" t="s">
        <v>2</v>
      </c>
      <c r="C2" s="7" t="s">
        <v>2</v>
      </c>
      <c r="D2" s="7" t="s">
        <v>33</v>
      </c>
      <c r="E2" s="7" t="s">
        <v>88</v>
      </c>
      <c r="F2" s="1" t="s">
        <v>2</v>
      </c>
      <c r="G2" s="1" t="s">
        <v>88</v>
      </c>
      <c r="H2" s="1" t="s">
        <v>33</v>
      </c>
      <c r="I2" s="1" t="s">
        <v>2</v>
      </c>
      <c r="J2" s="1" t="s">
        <v>2</v>
      </c>
      <c r="K2" s="1" t="s">
        <v>2</v>
      </c>
      <c r="L2" s="1" t="s">
        <v>33</v>
      </c>
      <c r="M2" s="1" t="s">
        <v>88</v>
      </c>
    </row>
    <row r="3" spans="1:13" x14ac:dyDescent="0.25">
      <c r="A3" s="7"/>
      <c r="B3" s="7"/>
      <c r="C3" s="7"/>
      <c r="D3" s="7"/>
      <c r="E3" s="7"/>
      <c r="F3" s="1" t="s">
        <v>2042</v>
      </c>
      <c r="G3" s="1" t="s">
        <v>2042</v>
      </c>
      <c r="H3" s="1" t="s">
        <v>2209</v>
      </c>
      <c r="I3" s="1" t="s">
        <v>338</v>
      </c>
      <c r="J3" s="1" t="s">
        <v>338</v>
      </c>
      <c r="K3" s="1" t="s">
        <v>2210</v>
      </c>
      <c r="L3" s="1" t="s">
        <v>2210</v>
      </c>
      <c r="M3" s="1" t="s">
        <v>2210</v>
      </c>
    </row>
    <row r="4" spans="1:13" ht="45" x14ac:dyDescent="0.25">
      <c r="A4" s="8" t="s">
        <v>2195</v>
      </c>
      <c r="B4" s="4" t="s">
        <v>5</v>
      </c>
      <c r="C4" s="4" t="s">
        <v>5</v>
      </c>
      <c r="D4" s="4" t="s">
        <v>5</v>
      </c>
      <c r="E4" s="4" t="s">
        <v>5</v>
      </c>
      <c r="F4" s="4" t="s">
        <v>5</v>
      </c>
      <c r="G4" s="4" t="s">
        <v>5</v>
      </c>
      <c r="H4" s="4" t="s">
        <v>5</v>
      </c>
      <c r="I4" s="4" t="s">
        <v>5</v>
      </c>
      <c r="J4" s="4" t="s">
        <v>5</v>
      </c>
      <c r="K4" s="4" t="s">
        <v>5</v>
      </c>
      <c r="L4" s="4" t="s">
        <v>5</v>
      </c>
      <c r="M4" s="4" t="s">
        <v>5</v>
      </c>
    </row>
    <row r="5" spans="1:13" x14ac:dyDescent="0.25">
      <c r="A5" s="3" t="s">
        <v>2211</v>
      </c>
      <c r="B5" s="4" t="s">
        <v>5</v>
      </c>
      <c r="C5" s="4" t="s">
        <v>5</v>
      </c>
      <c r="D5" s="4" t="s">
        <v>5</v>
      </c>
      <c r="E5" s="4" t="s">
        <v>5</v>
      </c>
      <c r="F5" s="4" t="s">
        <v>5</v>
      </c>
      <c r="G5" s="4" t="s">
        <v>5</v>
      </c>
      <c r="H5" s="4" t="s">
        <v>5</v>
      </c>
      <c r="I5" s="9">
        <v>17000000</v>
      </c>
      <c r="J5" s="9">
        <v>17000000</v>
      </c>
      <c r="K5" s="4" t="s">
        <v>5</v>
      </c>
      <c r="L5" s="4" t="s">
        <v>5</v>
      </c>
      <c r="M5" s="4" t="s">
        <v>5</v>
      </c>
    </row>
    <row r="6" spans="1:13" x14ac:dyDescent="0.25">
      <c r="A6" s="3" t="s">
        <v>2109</v>
      </c>
      <c r="B6" s="6">
        <v>140189000</v>
      </c>
      <c r="C6" s="6">
        <v>140189000</v>
      </c>
      <c r="D6" s="4">
        <v>0</v>
      </c>
      <c r="E6" s="6">
        <v>28300000</v>
      </c>
      <c r="F6" s="6">
        <v>16100000</v>
      </c>
      <c r="G6" s="6">
        <v>28300000</v>
      </c>
      <c r="H6" s="4" t="s">
        <v>5</v>
      </c>
      <c r="I6" s="4" t="s">
        <v>5</v>
      </c>
      <c r="J6" s="4" t="s">
        <v>5</v>
      </c>
      <c r="K6" s="4" t="s">
        <v>5</v>
      </c>
      <c r="L6" s="4" t="s">
        <v>5</v>
      </c>
      <c r="M6" s="4" t="s">
        <v>5</v>
      </c>
    </row>
    <row r="7" spans="1:13" x14ac:dyDescent="0.25">
      <c r="A7" s="3" t="s">
        <v>2211</v>
      </c>
      <c r="B7" s="4" t="s">
        <v>5</v>
      </c>
      <c r="C7" s="4" t="s">
        <v>5</v>
      </c>
      <c r="D7" s="4" t="s">
        <v>5</v>
      </c>
      <c r="E7" s="4" t="s">
        <v>5</v>
      </c>
      <c r="F7" s="4" t="s">
        <v>5</v>
      </c>
      <c r="G7" s="4" t="s">
        <v>5</v>
      </c>
      <c r="H7" s="9">
        <v>3100000</v>
      </c>
      <c r="I7" s="4" t="s">
        <v>5</v>
      </c>
      <c r="J7" s="4" t="s">
        <v>5</v>
      </c>
      <c r="K7" s="9">
        <v>7600000</v>
      </c>
      <c r="L7" s="9">
        <v>1900000</v>
      </c>
      <c r="M7" s="9">
        <v>3700000</v>
      </c>
    </row>
  </sheetData>
  <mergeCells count="8">
    <mergeCell ref="A1:A3"/>
    <mergeCell ref="C1:E1"/>
    <mergeCell ref="F1:G1"/>
    <mergeCell ref="J1:M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12</v>
      </c>
      <c r="B1" s="7" t="s">
        <v>2</v>
      </c>
      <c r="C1" s="7" t="s">
        <v>33</v>
      </c>
    </row>
    <row r="2" spans="1:3" ht="30" x14ac:dyDescent="0.25">
      <c r="A2" s="1" t="s">
        <v>32</v>
      </c>
      <c r="B2" s="7"/>
      <c r="C2" s="7"/>
    </row>
    <row r="3" spans="1:3" ht="30" x14ac:dyDescent="0.25">
      <c r="A3" s="8" t="s">
        <v>2213</v>
      </c>
      <c r="B3" s="4" t="s">
        <v>5</v>
      </c>
      <c r="C3" s="4" t="s">
        <v>5</v>
      </c>
    </row>
    <row r="4" spans="1:3" ht="30" x14ac:dyDescent="0.25">
      <c r="A4" s="3" t="s">
        <v>612</v>
      </c>
      <c r="B4" s="9">
        <v>48251</v>
      </c>
      <c r="C4" s="9">
        <v>41654</v>
      </c>
    </row>
    <row r="5" spans="1:3" x14ac:dyDescent="0.25">
      <c r="A5" s="3" t="s">
        <v>615</v>
      </c>
      <c r="B5" s="6">
        <v>9897</v>
      </c>
      <c r="C5" s="6">
        <v>10307</v>
      </c>
    </row>
    <row r="6" spans="1:3" x14ac:dyDescent="0.25">
      <c r="A6" s="3" t="s">
        <v>618</v>
      </c>
      <c r="B6" s="6">
        <v>13757</v>
      </c>
      <c r="C6" s="6">
        <v>12091</v>
      </c>
    </row>
    <row r="7" spans="1:3" ht="45" x14ac:dyDescent="0.25">
      <c r="A7" s="3" t="s">
        <v>621</v>
      </c>
      <c r="B7" s="6">
        <v>26753</v>
      </c>
      <c r="C7" s="6">
        <v>22852</v>
      </c>
    </row>
    <row r="8" spans="1:3" x14ac:dyDescent="0.25">
      <c r="A8" s="3" t="s">
        <v>624</v>
      </c>
      <c r="B8" s="6">
        <v>1645</v>
      </c>
      <c r="C8" s="6">
        <v>3539</v>
      </c>
    </row>
    <row r="9" spans="1:3" x14ac:dyDescent="0.25">
      <c r="A9" s="3" t="s">
        <v>165</v>
      </c>
      <c r="B9" s="9">
        <v>100303</v>
      </c>
      <c r="C9" s="9">
        <v>9044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8</v>
      </c>
      <c r="B1" s="7" t="s">
        <v>1</v>
      </c>
      <c r="C1" s="7"/>
      <c r="D1" s="7"/>
    </row>
    <row r="2" spans="1:4" ht="30" x14ac:dyDescent="0.25">
      <c r="A2" s="1" t="s">
        <v>32</v>
      </c>
      <c r="B2" s="1" t="s">
        <v>2</v>
      </c>
      <c r="C2" s="1" t="s">
        <v>33</v>
      </c>
      <c r="D2" s="1" t="s">
        <v>88</v>
      </c>
    </row>
    <row r="3" spans="1:4" ht="30" x14ac:dyDescent="0.25">
      <c r="A3" s="8" t="s">
        <v>119</v>
      </c>
      <c r="B3" s="4" t="s">
        <v>5</v>
      </c>
      <c r="C3" s="4" t="s">
        <v>5</v>
      </c>
      <c r="D3" s="4" t="s">
        <v>5</v>
      </c>
    </row>
    <row r="4" spans="1:4" x14ac:dyDescent="0.25">
      <c r="A4" s="3" t="s">
        <v>120</v>
      </c>
      <c r="B4" s="9">
        <v>-206351</v>
      </c>
      <c r="C4" s="9">
        <v>-10403</v>
      </c>
      <c r="D4" s="9">
        <v>-51184</v>
      </c>
    </row>
    <row r="5" spans="1:4" ht="45" x14ac:dyDescent="0.25">
      <c r="A5" s="8" t="s">
        <v>121</v>
      </c>
      <c r="B5" s="4" t="s">
        <v>5</v>
      </c>
      <c r="C5" s="4" t="s">
        <v>5</v>
      </c>
      <c r="D5" s="4" t="s">
        <v>5</v>
      </c>
    </row>
    <row r="6" spans="1:4" x14ac:dyDescent="0.25">
      <c r="A6" s="3" t="s">
        <v>98</v>
      </c>
      <c r="B6" s="4">
        <v>834</v>
      </c>
      <c r="C6" s="4">
        <v>214</v>
      </c>
      <c r="D6" s="6">
        <v>15860</v>
      </c>
    </row>
    <row r="7" spans="1:4" ht="30" x14ac:dyDescent="0.25">
      <c r="A7" s="3" t="s">
        <v>94</v>
      </c>
      <c r="B7" s="6">
        <v>157189</v>
      </c>
      <c r="C7" s="4" t="s">
        <v>5</v>
      </c>
      <c r="D7" s="6">
        <v>28300</v>
      </c>
    </row>
    <row r="8" spans="1:4" x14ac:dyDescent="0.25">
      <c r="A8" s="3" t="s">
        <v>122</v>
      </c>
      <c r="B8" s="6">
        <v>46416</v>
      </c>
      <c r="C8" s="6">
        <v>58847</v>
      </c>
      <c r="D8" s="6">
        <v>57930</v>
      </c>
    </row>
    <row r="9" spans="1:4" ht="45" x14ac:dyDescent="0.25">
      <c r="A9" s="3" t="s">
        <v>123</v>
      </c>
      <c r="B9" s="6">
        <v>6798</v>
      </c>
      <c r="C9" s="6">
        <v>6902</v>
      </c>
      <c r="D9" s="6">
        <v>6830</v>
      </c>
    </row>
    <row r="10" spans="1:4" ht="30" x14ac:dyDescent="0.25">
      <c r="A10" s="3" t="s">
        <v>124</v>
      </c>
      <c r="B10" s="6">
        <v>1135</v>
      </c>
      <c r="C10" s="4">
        <v>300</v>
      </c>
      <c r="D10" s="4">
        <v>51</v>
      </c>
    </row>
    <row r="11" spans="1:4" x14ac:dyDescent="0.25">
      <c r="A11" s="3" t="s">
        <v>125</v>
      </c>
      <c r="B11" s="6">
        <v>12381</v>
      </c>
      <c r="C11" s="6">
        <v>3152</v>
      </c>
      <c r="D11" s="6">
        <v>4339</v>
      </c>
    </row>
    <row r="12" spans="1:4" x14ac:dyDescent="0.25">
      <c r="A12" s="3" t="s">
        <v>40</v>
      </c>
      <c r="B12" s="6">
        <v>-2853</v>
      </c>
      <c r="C12" s="6">
        <v>-7009</v>
      </c>
      <c r="D12" s="6">
        <v>-8946</v>
      </c>
    </row>
    <row r="13" spans="1:4" x14ac:dyDescent="0.25">
      <c r="A13" s="3" t="s">
        <v>126</v>
      </c>
      <c r="B13" s="6">
        <v>5809</v>
      </c>
      <c r="C13" s="6">
        <v>4260</v>
      </c>
      <c r="D13" s="6">
        <v>5907</v>
      </c>
    </row>
    <row r="14" spans="1:4" x14ac:dyDescent="0.25">
      <c r="A14" s="3" t="s">
        <v>127</v>
      </c>
      <c r="B14" s="4">
        <v>53</v>
      </c>
      <c r="C14" s="6">
        <v>1732</v>
      </c>
      <c r="D14" s="6">
        <v>4608</v>
      </c>
    </row>
    <row r="15" spans="1:4" x14ac:dyDescent="0.25">
      <c r="A15" s="8" t="s">
        <v>128</v>
      </c>
      <c r="B15" s="4" t="s">
        <v>5</v>
      </c>
      <c r="C15" s="4" t="s">
        <v>5</v>
      </c>
      <c r="D15" s="4" t="s">
        <v>5</v>
      </c>
    </row>
    <row r="16" spans="1:4" x14ac:dyDescent="0.25">
      <c r="A16" s="3" t="s">
        <v>129</v>
      </c>
      <c r="B16" s="6">
        <v>5567</v>
      </c>
      <c r="C16" s="6">
        <v>-2630</v>
      </c>
      <c r="D16" s="6">
        <v>-11209</v>
      </c>
    </row>
    <row r="17" spans="1:4" x14ac:dyDescent="0.25">
      <c r="A17" s="3" t="s">
        <v>37</v>
      </c>
      <c r="B17" s="6">
        <v>22675</v>
      </c>
      <c r="C17" s="6">
        <v>12060</v>
      </c>
      <c r="D17" s="6">
        <v>-25646</v>
      </c>
    </row>
    <row r="18" spans="1:4" x14ac:dyDescent="0.25">
      <c r="A18" s="3" t="s">
        <v>38</v>
      </c>
      <c r="B18" s="6">
        <v>1056</v>
      </c>
      <c r="C18" s="4">
        <v>-47</v>
      </c>
      <c r="D18" s="6">
        <v>12385</v>
      </c>
    </row>
    <row r="19" spans="1:4" x14ac:dyDescent="0.25">
      <c r="A19" s="3" t="s">
        <v>130</v>
      </c>
      <c r="B19" s="6">
        <v>-4378</v>
      </c>
      <c r="C19" s="6">
        <v>-13820</v>
      </c>
      <c r="D19" s="4">
        <v>-743</v>
      </c>
    </row>
    <row r="20" spans="1:4" x14ac:dyDescent="0.25">
      <c r="A20" s="3" t="s">
        <v>55</v>
      </c>
      <c r="B20" s="6">
        <v>11887</v>
      </c>
      <c r="C20" s="6">
        <v>11094</v>
      </c>
      <c r="D20" s="6">
        <v>24533</v>
      </c>
    </row>
    <row r="21" spans="1:4" x14ac:dyDescent="0.25">
      <c r="A21" s="3" t="s">
        <v>56</v>
      </c>
      <c r="B21" s="6">
        <v>6868</v>
      </c>
      <c r="C21" s="6">
        <v>-5481</v>
      </c>
      <c r="D21" s="6">
        <v>14515</v>
      </c>
    </row>
    <row r="22" spans="1:4" x14ac:dyDescent="0.25">
      <c r="A22" s="3" t="s">
        <v>131</v>
      </c>
      <c r="B22" s="6">
        <v>9785</v>
      </c>
      <c r="C22" s="6">
        <v>14623</v>
      </c>
      <c r="D22" s="6">
        <v>14015</v>
      </c>
    </row>
    <row r="23" spans="1:4" ht="30" x14ac:dyDescent="0.25">
      <c r="A23" s="3" t="s">
        <v>132</v>
      </c>
      <c r="B23" s="6">
        <v>74871</v>
      </c>
      <c r="C23" s="6">
        <v>73794</v>
      </c>
      <c r="D23" s="6">
        <v>91545</v>
      </c>
    </row>
    <row r="24" spans="1:4" ht="30" x14ac:dyDescent="0.25">
      <c r="A24" s="8" t="s">
        <v>133</v>
      </c>
      <c r="B24" s="4" t="s">
        <v>5</v>
      </c>
      <c r="C24" s="4" t="s">
        <v>5</v>
      </c>
      <c r="D24" s="4" t="s">
        <v>5</v>
      </c>
    </row>
    <row r="25" spans="1:4" x14ac:dyDescent="0.25">
      <c r="A25" s="3" t="s">
        <v>134</v>
      </c>
      <c r="B25" s="6">
        <v>-52632</v>
      </c>
      <c r="C25" s="6">
        <v>-47851</v>
      </c>
      <c r="D25" s="6">
        <v>-36565</v>
      </c>
    </row>
    <row r="26" spans="1:4" ht="30" x14ac:dyDescent="0.25">
      <c r="A26" s="3" t="s">
        <v>135</v>
      </c>
      <c r="B26" s="4" t="s">
        <v>5</v>
      </c>
      <c r="C26" s="4" t="s">
        <v>5</v>
      </c>
      <c r="D26" s="6">
        <v>-1352</v>
      </c>
    </row>
    <row r="27" spans="1:4" x14ac:dyDescent="0.25">
      <c r="A27" s="3" t="s">
        <v>127</v>
      </c>
      <c r="B27" s="4">
        <v>-494</v>
      </c>
      <c r="C27" s="4">
        <v>-842</v>
      </c>
      <c r="D27" s="4">
        <v>-295</v>
      </c>
    </row>
    <row r="28" spans="1:4" ht="30" x14ac:dyDescent="0.25">
      <c r="A28" s="3" t="s">
        <v>136</v>
      </c>
      <c r="B28" s="6">
        <v>-53126</v>
      </c>
      <c r="C28" s="6">
        <v>-48693</v>
      </c>
      <c r="D28" s="6">
        <v>-38212</v>
      </c>
    </row>
    <row r="29" spans="1:4" ht="30" x14ac:dyDescent="0.25">
      <c r="A29" s="8" t="s">
        <v>137</v>
      </c>
      <c r="B29" s="4" t="s">
        <v>5</v>
      </c>
      <c r="C29" s="4" t="s">
        <v>5</v>
      </c>
      <c r="D29" s="4" t="s">
        <v>5</v>
      </c>
    </row>
    <row r="30" spans="1:4" x14ac:dyDescent="0.25">
      <c r="A30" s="3" t="s">
        <v>138</v>
      </c>
      <c r="B30" s="4" t="s">
        <v>5</v>
      </c>
      <c r="C30" s="4" t="s">
        <v>5</v>
      </c>
      <c r="D30" s="6">
        <v>820000</v>
      </c>
    </row>
    <row r="31" spans="1:4" x14ac:dyDescent="0.25">
      <c r="A31" s="3" t="s">
        <v>139</v>
      </c>
      <c r="B31" s="4" t="s">
        <v>5</v>
      </c>
      <c r="C31" s="6">
        <v>-42698</v>
      </c>
      <c r="D31" s="6">
        <v>-828200</v>
      </c>
    </row>
    <row r="32" spans="1:4" x14ac:dyDescent="0.25">
      <c r="A32" s="3" t="s">
        <v>140</v>
      </c>
      <c r="B32" s="6">
        <v>123000</v>
      </c>
      <c r="C32" s="6">
        <v>14000</v>
      </c>
      <c r="D32" s="6">
        <v>60656</v>
      </c>
    </row>
    <row r="33" spans="1:4" x14ac:dyDescent="0.25">
      <c r="A33" s="3" t="s">
        <v>141</v>
      </c>
      <c r="B33" s="6">
        <v>-123000</v>
      </c>
      <c r="C33" s="6">
        <v>-14000</v>
      </c>
      <c r="D33" s="6">
        <v>-60656</v>
      </c>
    </row>
    <row r="34" spans="1:4" x14ac:dyDescent="0.25">
      <c r="A34" s="3" t="s">
        <v>142</v>
      </c>
      <c r="B34" s="6">
        <v>-24760</v>
      </c>
      <c r="C34" s="6">
        <v>-26613</v>
      </c>
      <c r="D34" s="4" t="s">
        <v>5</v>
      </c>
    </row>
    <row r="35" spans="1:4" x14ac:dyDescent="0.25">
      <c r="A35" s="3" t="s">
        <v>143</v>
      </c>
      <c r="B35" s="4" t="s">
        <v>5</v>
      </c>
      <c r="C35" s="6">
        <v>-1344</v>
      </c>
      <c r="D35" s="6">
        <v>-6665</v>
      </c>
    </row>
    <row r="36" spans="1:4" x14ac:dyDescent="0.25">
      <c r="A36" s="3" t="s">
        <v>144</v>
      </c>
      <c r="B36" s="4">
        <v>-196</v>
      </c>
      <c r="C36" s="4" t="s">
        <v>5</v>
      </c>
      <c r="D36" s="4" t="s">
        <v>5</v>
      </c>
    </row>
    <row r="37" spans="1:4" x14ac:dyDescent="0.25">
      <c r="A37" s="3" t="s">
        <v>145</v>
      </c>
      <c r="B37" s="4" t="s">
        <v>5</v>
      </c>
      <c r="C37" s="4" t="s">
        <v>5</v>
      </c>
      <c r="D37" s="6">
        <v>14865</v>
      </c>
    </row>
    <row r="38" spans="1:4" x14ac:dyDescent="0.25">
      <c r="A38" s="3" t="s">
        <v>146</v>
      </c>
      <c r="B38" s="4" t="s">
        <v>5</v>
      </c>
      <c r="C38" s="6">
        <v>2400</v>
      </c>
      <c r="D38" s="4" t="s">
        <v>5</v>
      </c>
    </row>
    <row r="39" spans="1:4" x14ac:dyDescent="0.25">
      <c r="A39" s="3" t="s">
        <v>147</v>
      </c>
      <c r="B39" s="6">
        <v>-7564</v>
      </c>
      <c r="C39" s="6">
        <v>-3273</v>
      </c>
      <c r="D39" s="6">
        <v>-12200</v>
      </c>
    </row>
    <row r="40" spans="1:4" ht="30" x14ac:dyDescent="0.25">
      <c r="A40" s="3" t="s">
        <v>148</v>
      </c>
      <c r="B40" s="6">
        <v>15886</v>
      </c>
      <c r="C40" s="6">
        <v>1602</v>
      </c>
      <c r="D40" s="6">
        <v>4477</v>
      </c>
    </row>
    <row r="41" spans="1:4" ht="30" x14ac:dyDescent="0.25">
      <c r="A41" s="3" t="s">
        <v>149</v>
      </c>
      <c r="B41" s="6">
        <v>-16634</v>
      </c>
      <c r="C41" s="6">
        <v>-69926</v>
      </c>
      <c r="D41" s="6">
        <v>-7723</v>
      </c>
    </row>
    <row r="42" spans="1:4" ht="30" x14ac:dyDescent="0.25">
      <c r="A42" s="3" t="s">
        <v>150</v>
      </c>
      <c r="B42" s="4">
        <v>990</v>
      </c>
      <c r="C42" s="4">
        <v>243</v>
      </c>
      <c r="D42" s="4">
        <v>176</v>
      </c>
    </row>
    <row r="43" spans="1:4" ht="30" x14ac:dyDescent="0.25">
      <c r="A43" s="3" t="s">
        <v>151</v>
      </c>
      <c r="B43" s="6">
        <v>6101</v>
      </c>
      <c r="C43" s="6">
        <v>-44582</v>
      </c>
      <c r="D43" s="6">
        <v>45786</v>
      </c>
    </row>
    <row r="44" spans="1:4" x14ac:dyDescent="0.25">
      <c r="A44" s="8" t="s">
        <v>152</v>
      </c>
      <c r="B44" s="4" t="s">
        <v>5</v>
      </c>
      <c r="C44" s="4" t="s">
        <v>5</v>
      </c>
      <c r="D44" s="4" t="s">
        <v>5</v>
      </c>
    </row>
    <row r="45" spans="1:4" x14ac:dyDescent="0.25">
      <c r="A45" s="3" t="s">
        <v>153</v>
      </c>
      <c r="B45" s="6">
        <v>33328</v>
      </c>
      <c r="C45" s="6">
        <v>77910</v>
      </c>
      <c r="D45" s="6">
        <v>32124</v>
      </c>
    </row>
    <row r="46" spans="1:4" x14ac:dyDescent="0.25">
      <c r="A46" s="3" t="s">
        <v>154</v>
      </c>
      <c r="B46" s="6">
        <v>39429</v>
      </c>
      <c r="C46" s="6">
        <v>33328</v>
      </c>
      <c r="D46" s="6">
        <v>77910</v>
      </c>
    </row>
    <row r="47" spans="1:4" ht="30" x14ac:dyDescent="0.25">
      <c r="A47" s="8" t="s">
        <v>155</v>
      </c>
      <c r="B47" s="4" t="s">
        <v>5</v>
      </c>
      <c r="C47" s="4" t="s">
        <v>5</v>
      </c>
      <c r="D47" s="4" t="s">
        <v>5</v>
      </c>
    </row>
    <row r="48" spans="1:4" ht="30" x14ac:dyDescent="0.25">
      <c r="A48" s="3" t="s">
        <v>156</v>
      </c>
      <c r="B48" s="6">
        <v>4979</v>
      </c>
      <c r="C48" s="6">
        <v>5556</v>
      </c>
      <c r="D48" s="6">
        <v>3438</v>
      </c>
    </row>
    <row r="49" spans="1:4" x14ac:dyDescent="0.25">
      <c r="A49" s="3" t="s">
        <v>157</v>
      </c>
      <c r="B49" s="6">
        <v>4102</v>
      </c>
      <c r="C49" s="4" t="s">
        <v>5</v>
      </c>
      <c r="D49" s="4" t="s">
        <v>5</v>
      </c>
    </row>
    <row r="50" spans="1:4" ht="30" x14ac:dyDescent="0.25">
      <c r="A50" s="3" t="s">
        <v>158</v>
      </c>
      <c r="B50" s="4">
        <v>53</v>
      </c>
      <c r="C50" s="6">
        <v>1732</v>
      </c>
      <c r="D50" s="6">
        <v>4626</v>
      </c>
    </row>
    <row r="51" spans="1:4" ht="30" x14ac:dyDescent="0.25">
      <c r="A51" s="3" t="s">
        <v>159</v>
      </c>
      <c r="B51" s="4" t="s">
        <v>5</v>
      </c>
      <c r="C51" s="4" t="s">
        <v>5</v>
      </c>
      <c r="D51" s="6">
        <v>2400</v>
      </c>
    </row>
    <row r="52" spans="1:4" x14ac:dyDescent="0.25">
      <c r="A52" s="8" t="s">
        <v>160</v>
      </c>
      <c r="B52" s="4" t="s">
        <v>5</v>
      </c>
      <c r="C52" s="4" t="s">
        <v>5</v>
      </c>
      <c r="D52" s="4" t="s">
        <v>5</v>
      </c>
    </row>
    <row r="53" spans="1:4" ht="30" x14ac:dyDescent="0.25">
      <c r="A53" s="3" t="s">
        <v>161</v>
      </c>
      <c r="B53" s="6">
        <v>2326</v>
      </c>
      <c r="C53" s="6">
        <v>3140</v>
      </c>
      <c r="D53" s="6">
        <v>-10785</v>
      </c>
    </row>
    <row r="54" spans="1:4" x14ac:dyDescent="0.25">
      <c r="A54" s="3" t="s">
        <v>162</v>
      </c>
      <c r="B54" s="9">
        <v>73872</v>
      </c>
      <c r="C54" s="9">
        <v>78899</v>
      </c>
      <c r="D54" s="9">
        <v>820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214</v>
      </c>
      <c r="B1" s="1" t="s">
        <v>2013</v>
      </c>
      <c r="C1" s="7" t="s">
        <v>1</v>
      </c>
      <c r="D1" s="7"/>
    </row>
    <row r="2" spans="1:4" x14ac:dyDescent="0.25">
      <c r="A2" s="1" t="s">
        <v>2215</v>
      </c>
      <c r="B2" s="1" t="s">
        <v>2216</v>
      </c>
      <c r="C2" s="1" t="s">
        <v>2</v>
      </c>
      <c r="D2" s="1" t="s">
        <v>33</v>
      </c>
    </row>
    <row r="3" spans="1:4" ht="30" x14ac:dyDescent="0.25">
      <c r="A3" s="3" t="s">
        <v>2217</v>
      </c>
      <c r="B3" s="4" t="s">
        <v>5</v>
      </c>
      <c r="C3" s="4" t="s">
        <v>5</v>
      </c>
      <c r="D3" s="4" t="s">
        <v>5</v>
      </c>
    </row>
    <row r="4" spans="1:4" x14ac:dyDescent="0.25">
      <c r="A4" s="8" t="s">
        <v>2218</v>
      </c>
      <c r="B4" s="4" t="s">
        <v>5</v>
      </c>
      <c r="C4" s="4" t="s">
        <v>5</v>
      </c>
      <c r="D4" s="4" t="s">
        <v>5</v>
      </c>
    </row>
    <row r="5" spans="1:4" x14ac:dyDescent="0.25">
      <c r="A5" s="3" t="s">
        <v>2219</v>
      </c>
      <c r="B5" s="4" t="s">
        <v>5</v>
      </c>
      <c r="C5" s="10">
        <v>31.2</v>
      </c>
      <c r="D5" s="4" t="s">
        <v>5</v>
      </c>
    </row>
    <row r="6" spans="1:4" ht="30" x14ac:dyDescent="0.25">
      <c r="A6" s="3" t="s">
        <v>2220</v>
      </c>
      <c r="B6" s="4" t="s">
        <v>5</v>
      </c>
      <c r="C6" s="4" t="s">
        <v>5</v>
      </c>
      <c r="D6" s="4" t="s">
        <v>5</v>
      </c>
    </row>
    <row r="7" spans="1:4" x14ac:dyDescent="0.25">
      <c r="A7" s="8" t="s">
        <v>2218</v>
      </c>
      <c r="B7" s="4" t="s">
        <v>5</v>
      </c>
      <c r="C7" s="4" t="s">
        <v>5</v>
      </c>
      <c r="D7" s="4" t="s">
        <v>5</v>
      </c>
    </row>
    <row r="8" spans="1:4" x14ac:dyDescent="0.25">
      <c r="A8" s="3" t="s">
        <v>2221</v>
      </c>
      <c r="B8" s="4">
        <v>1.2</v>
      </c>
      <c r="C8" s="4" t="s">
        <v>5</v>
      </c>
      <c r="D8" s="4">
        <v>1.2</v>
      </c>
    </row>
    <row r="9" spans="1:4" x14ac:dyDescent="0.25">
      <c r="A9" s="3" t="s">
        <v>2222</v>
      </c>
      <c r="B9" s="4" t="s">
        <v>5</v>
      </c>
      <c r="C9" s="4">
        <v>225</v>
      </c>
      <c r="D9" s="4" t="s">
        <v>5</v>
      </c>
    </row>
    <row r="10" spans="1:4" x14ac:dyDescent="0.25">
      <c r="A10" s="3" t="s">
        <v>2219</v>
      </c>
      <c r="B10" s="4" t="s">
        <v>5</v>
      </c>
      <c r="C10" s="4">
        <v>0</v>
      </c>
      <c r="D10" s="4" t="s">
        <v>5</v>
      </c>
    </row>
    <row r="11" spans="1:4" x14ac:dyDescent="0.25">
      <c r="A11" s="3" t="s">
        <v>2223</v>
      </c>
      <c r="B11" s="4" t="s">
        <v>5</v>
      </c>
      <c r="C11" s="4">
        <v>127.6</v>
      </c>
      <c r="D11" s="4" t="s">
        <v>5</v>
      </c>
    </row>
    <row r="12" spans="1:4" x14ac:dyDescent="0.25">
      <c r="A12" s="3" t="s">
        <v>2224</v>
      </c>
      <c r="B12" s="4" t="s">
        <v>5</v>
      </c>
      <c r="C12" s="4">
        <v>4.3</v>
      </c>
      <c r="D12" s="4">
        <v>0.1</v>
      </c>
    </row>
    <row r="13" spans="1:4" ht="30" x14ac:dyDescent="0.25">
      <c r="A13" s="3" t="s">
        <v>2225</v>
      </c>
      <c r="B13" s="4" t="s">
        <v>5</v>
      </c>
      <c r="C13" s="4" t="s">
        <v>2226</v>
      </c>
      <c r="D13" s="4" t="s">
        <v>5</v>
      </c>
    </row>
    <row r="14" spans="1:4" ht="45" x14ac:dyDescent="0.25">
      <c r="A14" s="3" t="s">
        <v>2227</v>
      </c>
      <c r="B14" s="4" t="s">
        <v>5</v>
      </c>
      <c r="C14" s="4" t="s">
        <v>5</v>
      </c>
      <c r="D14" s="4" t="s">
        <v>5</v>
      </c>
    </row>
    <row r="15" spans="1:4" x14ac:dyDescent="0.25">
      <c r="A15" s="8" t="s">
        <v>2218</v>
      </c>
      <c r="B15" s="4" t="s">
        <v>5</v>
      </c>
      <c r="C15" s="4" t="s">
        <v>5</v>
      </c>
      <c r="D15" s="4" t="s">
        <v>5</v>
      </c>
    </row>
    <row r="16" spans="1:4" x14ac:dyDescent="0.25">
      <c r="A16" s="3" t="s">
        <v>2228</v>
      </c>
      <c r="B16" s="4" t="s">
        <v>5</v>
      </c>
      <c r="C16" s="117">
        <v>5.0000000000000001E-3</v>
      </c>
      <c r="D16" s="4" t="s">
        <v>5</v>
      </c>
    </row>
    <row r="17" spans="1:4" ht="45" x14ac:dyDescent="0.25">
      <c r="A17" s="3" t="s">
        <v>2229</v>
      </c>
      <c r="B17" s="4" t="s">
        <v>5</v>
      </c>
      <c r="C17" s="4" t="s">
        <v>5</v>
      </c>
      <c r="D17" s="4" t="s">
        <v>5</v>
      </c>
    </row>
    <row r="18" spans="1:4" x14ac:dyDescent="0.25">
      <c r="A18" s="8" t="s">
        <v>2218</v>
      </c>
      <c r="B18" s="4" t="s">
        <v>5</v>
      </c>
      <c r="C18" s="4" t="s">
        <v>5</v>
      </c>
      <c r="D18" s="4" t="s">
        <v>5</v>
      </c>
    </row>
    <row r="19" spans="1:4" x14ac:dyDescent="0.25">
      <c r="A19" s="3" t="s">
        <v>2228</v>
      </c>
      <c r="B19" s="4" t="s">
        <v>5</v>
      </c>
      <c r="C19" s="117">
        <v>0.01</v>
      </c>
      <c r="D19" s="4" t="s">
        <v>5</v>
      </c>
    </row>
    <row r="20" spans="1:4" ht="30" x14ac:dyDescent="0.25">
      <c r="A20" s="3" t="s">
        <v>2230</v>
      </c>
      <c r="B20" s="4" t="s">
        <v>5</v>
      </c>
      <c r="C20" s="4" t="s">
        <v>5</v>
      </c>
      <c r="D20" s="4" t="s">
        <v>5</v>
      </c>
    </row>
    <row r="21" spans="1:4" x14ac:dyDescent="0.25">
      <c r="A21" s="8" t="s">
        <v>2218</v>
      </c>
      <c r="B21" s="4" t="s">
        <v>5</v>
      </c>
      <c r="C21" s="4" t="s">
        <v>5</v>
      </c>
      <c r="D21" s="4" t="s">
        <v>5</v>
      </c>
    </row>
    <row r="22" spans="1:4" x14ac:dyDescent="0.25">
      <c r="A22" s="3" t="s">
        <v>2231</v>
      </c>
      <c r="B22" s="4" t="s">
        <v>5</v>
      </c>
      <c r="C22" s="9">
        <v>125</v>
      </c>
      <c r="D22" s="4" t="s">
        <v>5</v>
      </c>
    </row>
    <row r="23" spans="1:4" ht="30" x14ac:dyDescent="0.25">
      <c r="A23" s="3" t="s">
        <v>2232</v>
      </c>
      <c r="B23" s="4" t="s">
        <v>5</v>
      </c>
      <c r="C23" s="4" t="s">
        <v>5</v>
      </c>
      <c r="D23" s="4" t="s">
        <v>5</v>
      </c>
    </row>
    <row r="24" spans="1:4" x14ac:dyDescent="0.25">
      <c r="A24" s="8" t="s">
        <v>2218</v>
      </c>
      <c r="B24" s="4" t="s">
        <v>5</v>
      </c>
      <c r="C24" s="4" t="s">
        <v>5</v>
      </c>
      <c r="D24" s="4" t="s">
        <v>5</v>
      </c>
    </row>
    <row r="25" spans="1:4" x14ac:dyDescent="0.25">
      <c r="A25" s="3" t="s">
        <v>2233</v>
      </c>
      <c r="B25" s="4" t="s">
        <v>5</v>
      </c>
      <c r="C25" s="117">
        <v>3.8E-3</v>
      </c>
      <c r="D25" s="4" t="s">
        <v>5</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4</v>
      </c>
      <c r="B1" s="7" t="s">
        <v>2</v>
      </c>
      <c r="C1" s="7" t="s">
        <v>33</v>
      </c>
    </row>
    <row r="2" spans="1:3" ht="30" x14ac:dyDescent="0.25">
      <c r="A2" s="1" t="s">
        <v>32</v>
      </c>
      <c r="B2" s="7"/>
      <c r="C2" s="7"/>
    </row>
    <row r="3" spans="1:3" x14ac:dyDescent="0.25">
      <c r="A3" s="8" t="s">
        <v>2235</v>
      </c>
      <c r="B3" s="4" t="s">
        <v>5</v>
      </c>
      <c r="C3" s="4" t="s">
        <v>5</v>
      </c>
    </row>
    <row r="4" spans="1:3" x14ac:dyDescent="0.25">
      <c r="A4" s="3" t="s">
        <v>60</v>
      </c>
      <c r="B4" s="9">
        <v>1113742</v>
      </c>
      <c r="C4" s="9">
        <v>1138455</v>
      </c>
    </row>
    <row r="5" spans="1:3" x14ac:dyDescent="0.25">
      <c r="A5" s="3" t="s">
        <v>640</v>
      </c>
      <c r="B5" s="4" t="s">
        <v>5</v>
      </c>
      <c r="C5" s="4" t="s">
        <v>5</v>
      </c>
    </row>
    <row r="6" spans="1:3" x14ac:dyDescent="0.25">
      <c r="A6" s="8" t="s">
        <v>2235</v>
      </c>
      <c r="B6" s="4" t="s">
        <v>5</v>
      </c>
      <c r="C6" s="4" t="s">
        <v>5</v>
      </c>
    </row>
    <row r="7" spans="1:3" x14ac:dyDescent="0.25">
      <c r="A7" s="3" t="s">
        <v>60</v>
      </c>
      <c r="B7" s="6">
        <v>767742</v>
      </c>
      <c r="C7" s="6">
        <v>767455</v>
      </c>
    </row>
    <row r="8" spans="1:3" x14ac:dyDescent="0.25">
      <c r="A8" s="3" t="s">
        <v>594</v>
      </c>
      <c r="B8" s="4" t="s">
        <v>5</v>
      </c>
      <c r="C8" s="4" t="s">
        <v>5</v>
      </c>
    </row>
    <row r="9" spans="1:3" x14ac:dyDescent="0.25">
      <c r="A9" s="8" t="s">
        <v>2235</v>
      </c>
      <c r="B9" s="4" t="s">
        <v>5</v>
      </c>
      <c r="C9" s="4" t="s">
        <v>5</v>
      </c>
    </row>
    <row r="10" spans="1:3" x14ac:dyDescent="0.25">
      <c r="A10" s="3" t="s">
        <v>60</v>
      </c>
      <c r="B10" s="9">
        <v>346000</v>
      </c>
      <c r="C10" s="9">
        <v>371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6</v>
      </c>
      <c r="B1" s="7" t="s">
        <v>2</v>
      </c>
      <c r="C1" s="7" t="s">
        <v>33</v>
      </c>
    </row>
    <row r="2" spans="1:3" ht="30" x14ac:dyDescent="0.25">
      <c r="A2" s="1" t="s">
        <v>32</v>
      </c>
      <c r="B2" s="7"/>
      <c r="C2" s="7"/>
    </row>
    <row r="3" spans="1:3" x14ac:dyDescent="0.25">
      <c r="A3" s="3" t="s">
        <v>640</v>
      </c>
      <c r="B3" s="4" t="s">
        <v>5</v>
      </c>
      <c r="C3" s="4" t="s">
        <v>5</v>
      </c>
    </row>
    <row r="4" spans="1:3" x14ac:dyDescent="0.25">
      <c r="A4" s="8" t="s">
        <v>2235</v>
      </c>
      <c r="B4" s="4" t="s">
        <v>5</v>
      </c>
      <c r="C4" s="4" t="s">
        <v>5</v>
      </c>
    </row>
    <row r="5" spans="1:3" ht="30" x14ac:dyDescent="0.25">
      <c r="A5" s="3" t="s">
        <v>2237</v>
      </c>
      <c r="B5" s="9">
        <v>1360</v>
      </c>
      <c r="C5" s="9">
        <v>1647</v>
      </c>
    </row>
    <row r="6" spans="1:3" x14ac:dyDescent="0.25">
      <c r="A6" s="3" t="s">
        <v>594</v>
      </c>
      <c r="B6" s="4" t="s">
        <v>5</v>
      </c>
      <c r="C6" s="4" t="s">
        <v>5</v>
      </c>
    </row>
    <row r="7" spans="1:3" x14ac:dyDescent="0.25">
      <c r="A7" s="8" t="s">
        <v>2235</v>
      </c>
      <c r="B7" s="4" t="s">
        <v>5</v>
      </c>
      <c r="C7" s="4" t="s">
        <v>5</v>
      </c>
    </row>
    <row r="8" spans="1:3" x14ac:dyDescent="0.25">
      <c r="A8" s="3" t="s">
        <v>2238</v>
      </c>
      <c r="B8" s="117">
        <v>9.1300000000000006E-2</v>
      </c>
      <c r="C8" s="117">
        <v>9.1300000000000006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1.85546875" bestFit="1" customWidth="1"/>
    <col min="5" max="5" width="15.42578125" bestFit="1" customWidth="1"/>
    <col min="6" max="6" width="12.28515625" bestFit="1" customWidth="1"/>
    <col min="7" max="7" width="11.85546875" bestFit="1" customWidth="1"/>
    <col min="8" max="8" width="12.5703125" bestFit="1" customWidth="1"/>
    <col min="9" max="9" width="17.7109375" bestFit="1" customWidth="1"/>
    <col min="10" max="10" width="23.42578125" bestFit="1" customWidth="1"/>
    <col min="11" max="11" width="27.5703125" bestFit="1" customWidth="1"/>
    <col min="12" max="12" width="15" bestFit="1" customWidth="1"/>
    <col min="13" max="13" width="21.42578125" bestFit="1" customWidth="1"/>
    <col min="14" max="14" width="12.28515625" bestFit="1" customWidth="1"/>
    <col min="15" max="16" width="12.5703125" bestFit="1" customWidth="1"/>
    <col min="17" max="17" width="12.28515625" bestFit="1" customWidth="1"/>
    <col min="18" max="18" width="12.5703125" bestFit="1" customWidth="1"/>
    <col min="19" max="19" width="28.28515625" bestFit="1" customWidth="1"/>
    <col min="20" max="20" width="12.28515625" bestFit="1" customWidth="1"/>
  </cols>
  <sheetData>
    <row r="1" spans="1:20" ht="15" customHeight="1" x14ac:dyDescent="0.25">
      <c r="A1" s="7" t="s">
        <v>2239</v>
      </c>
      <c r="B1" s="7" t="s">
        <v>1</v>
      </c>
      <c r="C1" s="7"/>
      <c r="D1" s="7"/>
      <c r="E1" s="1" t="s">
        <v>2013</v>
      </c>
      <c r="F1" s="7" t="s">
        <v>1</v>
      </c>
      <c r="G1" s="7"/>
      <c r="H1" s="7"/>
      <c r="I1" s="7"/>
      <c r="J1" s="7" t="s">
        <v>1</v>
      </c>
      <c r="K1" s="7"/>
      <c r="L1" s="7"/>
      <c r="M1" s="7"/>
      <c r="N1" s="7"/>
      <c r="O1" s="7" t="s">
        <v>82</v>
      </c>
      <c r="P1" s="7"/>
      <c r="Q1" s="7" t="s">
        <v>1</v>
      </c>
      <c r="R1" s="7"/>
      <c r="S1" s="1" t="s">
        <v>82</v>
      </c>
      <c r="T1" s="1"/>
    </row>
    <row r="2" spans="1:20" x14ac:dyDescent="0.25">
      <c r="A2" s="7"/>
      <c r="B2" s="7" t="s">
        <v>2</v>
      </c>
      <c r="C2" s="7" t="s">
        <v>33</v>
      </c>
      <c r="D2" s="7" t="s">
        <v>88</v>
      </c>
      <c r="E2" s="1" t="s">
        <v>2086</v>
      </c>
      <c r="F2" s="1" t="s">
        <v>33</v>
      </c>
      <c r="G2" s="1" t="s">
        <v>88</v>
      </c>
      <c r="H2" s="1" t="s">
        <v>2</v>
      </c>
      <c r="I2" s="1" t="s">
        <v>2</v>
      </c>
      <c r="J2" s="1" t="s">
        <v>2</v>
      </c>
      <c r="K2" s="1" t="s">
        <v>2</v>
      </c>
      <c r="L2" s="1" t="s">
        <v>2</v>
      </c>
      <c r="M2" s="1" t="s">
        <v>33</v>
      </c>
      <c r="N2" s="1" t="s">
        <v>2</v>
      </c>
      <c r="O2" s="1" t="s">
        <v>83</v>
      </c>
      <c r="P2" s="1" t="s">
        <v>33</v>
      </c>
      <c r="Q2" s="1" t="s">
        <v>2</v>
      </c>
      <c r="R2" s="1" t="s">
        <v>33</v>
      </c>
      <c r="S2" s="1" t="s">
        <v>33</v>
      </c>
      <c r="T2" s="1" t="s">
        <v>33</v>
      </c>
    </row>
    <row r="3" spans="1:20" x14ac:dyDescent="0.25">
      <c r="A3" s="7"/>
      <c r="B3" s="7"/>
      <c r="C3" s="7"/>
      <c r="D3" s="7"/>
      <c r="E3" s="1" t="s">
        <v>640</v>
      </c>
      <c r="F3" s="1" t="s">
        <v>640</v>
      </c>
      <c r="G3" s="1" t="s">
        <v>640</v>
      </c>
      <c r="H3" s="1" t="s">
        <v>640</v>
      </c>
      <c r="I3" s="1" t="s">
        <v>640</v>
      </c>
      <c r="J3" s="1" t="s">
        <v>640</v>
      </c>
      <c r="K3" s="1" t="s">
        <v>640</v>
      </c>
      <c r="L3" s="1" t="s">
        <v>640</v>
      </c>
      <c r="M3" s="1" t="s">
        <v>640</v>
      </c>
      <c r="N3" s="1" t="s">
        <v>640</v>
      </c>
      <c r="O3" s="1" t="s">
        <v>594</v>
      </c>
      <c r="P3" s="1" t="s">
        <v>594</v>
      </c>
      <c r="Q3" s="1" t="s">
        <v>594</v>
      </c>
      <c r="R3" s="1" t="s">
        <v>594</v>
      </c>
      <c r="S3" s="1" t="s">
        <v>594</v>
      </c>
      <c r="T3" s="1" t="s">
        <v>594</v>
      </c>
    </row>
    <row r="4" spans="1:20" x14ac:dyDescent="0.25">
      <c r="A4" s="7"/>
      <c r="B4" s="7"/>
      <c r="C4" s="7"/>
      <c r="D4" s="7"/>
      <c r="E4" s="1"/>
      <c r="F4" s="1"/>
      <c r="G4" s="1"/>
      <c r="H4" s="1"/>
      <c r="I4" s="1" t="s">
        <v>2240</v>
      </c>
      <c r="J4" s="1" t="s">
        <v>2241</v>
      </c>
      <c r="K4" s="1" t="s">
        <v>2242</v>
      </c>
      <c r="L4" s="1" t="s">
        <v>2243</v>
      </c>
      <c r="M4" s="1" t="s">
        <v>2244</v>
      </c>
      <c r="N4" s="1" t="s">
        <v>2021</v>
      </c>
      <c r="O4" s="1"/>
      <c r="P4" s="1"/>
      <c r="Q4" s="1"/>
      <c r="R4" s="1"/>
      <c r="S4" s="1" t="s">
        <v>2245</v>
      </c>
      <c r="T4" s="1" t="s">
        <v>2020</v>
      </c>
    </row>
    <row r="5" spans="1:20" x14ac:dyDescent="0.25">
      <c r="A5" s="8" t="s">
        <v>22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3" t="s">
        <v>2246</v>
      </c>
      <c r="B6" s="4" t="s">
        <v>5</v>
      </c>
      <c r="C6" s="4" t="s">
        <v>5</v>
      </c>
      <c r="D6" s="4" t="s">
        <v>5</v>
      </c>
      <c r="E6" s="4" t="s">
        <v>5</v>
      </c>
      <c r="F6" s="4" t="s">
        <v>5</v>
      </c>
      <c r="G6" s="4" t="s">
        <v>5</v>
      </c>
      <c r="H6" s="9">
        <v>820000000</v>
      </c>
      <c r="I6" s="4" t="s">
        <v>5</v>
      </c>
      <c r="J6" s="4" t="s">
        <v>5</v>
      </c>
      <c r="K6" s="4" t="s">
        <v>5</v>
      </c>
      <c r="L6" s="4" t="s">
        <v>5</v>
      </c>
      <c r="M6" s="4" t="s">
        <v>5</v>
      </c>
      <c r="N6" s="4" t="s">
        <v>5</v>
      </c>
      <c r="O6" s="4" t="s">
        <v>5</v>
      </c>
      <c r="P6" s="9">
        <v>400000000</v>
      </c>
      <c r="Q6" s="4" t="s">
        <v>5</v>
      </c>
      <c r="R6" s="9">
        <v>400000000</v>
      </c>
      <c r="S6" s="4" t="s">
        <v>5</v>
      </c>
      <c r="T6" s="4" t="s">
        <v>5</v>
      </c>
    </row>
    <row r="7" spans="1:20" x14ac:dyDescent="0.25">
      <c r="A7" s="3" t="s">
        <v>2247</v>
      </c>
      <c r="B7" s="4" t="s">
        <v>5</v>
      </c>
      <c r="C7" s="4" t="s">
        <v>5</v>
      </c>
      <c r="D7" s="4" t="s">
        <v>5</v>
      </c>
      <c r="E7" s="4" t="s">
        <v>5</v>
      </c>
      <c r="F7" s="4" t="s">
        <v>5</v>
      </c>
      <c r="G7" s="4" t="s">
        <v>5</v>
      </c>
      <c r="H7" s="4" t="s">
        <v>2248</v>
      </c>
      <c r="I7" s="4" t="s">
        <v>5</v>
      </c>
      <c r="J7" s="4" t="s">
        <v>5</v>
      </c>
      <c r="K7" s="4" t="s">
        <v>5</v>
      </c>
      <c r="L7" s="4" t="s">
        <v>5</v>
      </c>
      <c r="M7" s="4" t="s">
        <v>5</v>
      </c>
      <c r="N7" s="4" t="s">
        <v>5</v>
      </c>
      <c r="O7" s="4" t="s">
        <v>5</v>
      </c>
      <c r="P7" s="4" t="s">
        <v>2249</v>
      </c>
      <c r="Q7" s="4" t="s">
        <v>5</v>
      </c>
      <c r="R7" s="4" t="s">
        <v>2249</v>
      </c>
      <c r="S7" s="4" t="s">
        <v>5</v>
      </c>
      <c r="T7" s="4" t="s">
        <v>5</v>
      </c>
    </row>
    <row r="8" spans="1:20" ht="30" x14ac:dyDescent="0.25">
      <c r="A8" s="3" t="s">
        <v>2250</v>
      </c>
      <c r="B8" s="4" t="s">
        <v>5</v>
      </c>
      <c r="C8" s="4" t="s">
        <v>5</v>
      </c>
      <c r="D8" s="4" t="s">
        <v>5</v>
      </c>
      <c r="E8" s="4" t="s">
        <v>5</v>
      </c>
      <c r="F8" s="4" t="s">
        <v>5</v>
      </c>
      <c r="G8" s="4" t="s">
        <v>5</v>
      </c>
      <c r="H8" s="4" t="s">
        <v>5</v>
      </c>
      <c r="I8" s="4" t="s">
        <v>5</v>
      </c>
      <c r="J8" s="4" t="s">
        <v>5</v>
      </c>
      <c r="K8" s="4" t="s">
        <v>5</v>
      </c>
      <c r="L8" s="4" t="s">
        <v>5</v>
      </c>
      <c r="M8" s="4" t="s">
        <v>5</v>
      </c>
      <c r="N8" s="6">
        <v>200000000</v>
      </c>
      <c r="O8" s="4" t="s">
        <v>5</v>
      </c>
      <c r="P8" s="4" t="s">
        <v>5</v>
      </c>
      <c r="Q8" s="4" t="s">
        <v>5</v>
      </c>
      <c r="R8" s="4" t="s">
        <v>5</v>
      </c>
      <c r="S8" s="4" t="s">
        <v>5</v>
      </c>
      <c r="T8" s="4" t="s">
        <v>5</v>
      </c>
    </row>
    <row r="9" spans="1:20" ht="30" x14ac:dyDescent="0.25">
      <c r="A9" s="3" t="s">
        <v>2251</v>
      </c>
      <c r="B9" s="4" t="s">
        <v>5</v>
      </c>
      <c r="C9" s="4" t="s">
        <v>5</v>
      </c>
      <c r="D9" s="4" t="s">
        <v>5</v>
      </c>
      <c r="E9" s="4" t="s">
        <v>5</v>
      </c>
      <c r="F9" s="4" t="s">
        <v>5</v>
      </c>
      <c r="G9" s="4" t="s">
        <v>5</v>
      </c>
      <c r="H9" s="4" t="s">
        <v>5</v>
      </c>
      <c r="I9" s="4" t="s">
        <v>5</v>
      </c>
      <c r="J9" s="117">
        <v>2.5000000000000001E-2</v>
      </c>
      <c r="K9" s="117">
        <v>3.5000000000000003E-2</v>
      </c>
      <c r="L9" s="117">
        <v>0.05</v>
      </c>
      <c r="M9" s="4" t="s">
        <v>5</v>
      </c>
      <c r="N9" s="4" t="s">
        <v>5</v>
      </c>
      <c r="O9" s="4" t="s">
        <v>5</v>
      </c>
      <c r="P9" s="4" t="s">
        <v>5</v>
      </c>
      <c r="Q9" s="4" t="s">
        <v>5</v>
      </c>
      <c r="R9" s="4" t="s">
        <v>5</v>
      </c>
      <c r="S9" s="4" t="s">
        <v>5</v>
      </c>
      <c r="T9" s="4" t="s">
        <v>5</v>
      </c>
    </row>
    <row r="10" spans="1:20" x14ac:dyDescent="0.25">
      <c r="A10" s="3" t="s">
        <v>2252</v>
      </c>
      <c r="B10" s="4" t="s">
        <v>5</v>
      </c>
      <c r="C10" s="4" t="s">
        <v>5</v>
      </c>
      <c r="D10" s="4" t="s">
        <v>5</v>
      </c>
      <c r="E10" s="4" t="s">
        <v>5</v>
      </c>
      <c r="F10" s="4" t="s">
        <v>5</v>
      </c>
      <c r="G10" s="4" t="s">
        <v>5</v>
      </c>
      <c r="H10" s="4" t="s">
        <v>5</v>
      </c>
      <c r="I10" s="117">
        <v>1.4999999999999999E-2</v>
      </c>
      <c r="J10" s="4" t="s">
        <v>5</v>
      </c>
      <c r="K10" s="4" t="s">
        <v>5</v>
      </c>
      <c r="L10" s="4" t="s">
        <v>5</v>
      </c>
      <c r="M10" s="4" t="s">
        <v>5</v>
      </c>
      <c r="N10" s="4" t="s">
        <v>5</v>
      </c>
      <c r="O10" s="4" t="s">
        <v>5</v>
      </c>
      <c r="P10" s="4" t="s">
        <v>5</v>
      </c>
      <c r="Q10" s="4" t="s">
        <v>5</v>
      </c>
      <c r="R10" s="4" t="s">
        <v>5</v>
      </c>
      <c r="S10" s="4" t="s">
        <v>5</v>
      </c>
      <c r="T10" s="4" t="s">
        <v>5</v>
      </c>
    </row>
    <row r="11" spans="1:20" x14ac:dyDescent="0.25">
      <c r="A11" s="3" t="s">
        <v>2253</v>
      </c>
      <c r="B11" s="4" t="s">
        <v>5</v>
      </c>
      <c r="C11" s="4" t="s">
        <v>5</v>
      </c>
      <c r="D11" s="4" t="s">
        <v>5</v>
      </c>
      <c r="E11" s="4" t="s">
        <v>5</v>
      </c>
      <c r="F11" s="4" t="s">
        <v>5</v>
      </c>
      <c r="G11" s="4" t="s">
        <v>5</v>
      </c>
      <c r="H11" s="117">
        <v>2.5000000000000001E-3</v>
      </c>
      <c r="I11" s="4" t="s">
        <v>5</v>
      </c>
      <c r="J11" s="4" t="s">
        <v>5</v>
      </c>
      <c r="K11" s="4" t="s">
        <v>5</v>
      </c>
      <c r="L11" s="4" t="s">
        <v>5</v>
      </c>
      <c r="M11" s="4" t="s">
        <v>5</v>
      </c>
      <c r="N11" s="4" t="s">
        <v>5</v>
      </c>
      <c r="O11" s="4" t="s">
        <v>5</v>
      </c>
      <c r="P11" s="4" t="s">
        <v>5</v>
      </c>
      <c r="Q11" s="4" t="s">
        <v>5</v>
      </c>
      <c r="R11" s="4" t="s">
        <v>5</v>
      </c>
      <c r="S11" s="4" t="s">
        <v>5</v>
      </c>
      <c r="T11" s="4" t="s">
        <v>5</v>
      </c>
    </row>
    <row r="12" spans="1:20" ht="45" x14ac:dyDescent="0.25">
      <c r="A12" s="3" t="s">
        <v>2254</v>
      </c>
      <c r="B12" s="4" t="s">
        <v>5</v>
      </c>
      <c r="C12" s="4" t="s">
        <v>5</v>
      </c>
      <c r="D12" s="4" t="s">
        <v>5</v>
      </c>
      <c r="E12" s="4" t="s">
        <v>5</v>
      </c>
      <c r="F12" s="6">
        <v>15600000</v>
      </c>
      <c r="G12" s="4" t="s">
        <v>5</v>
      </c>
      <c r="H12" s="4" t="s">
        <v>5</v>
      </c>
      <c r="I12" s="4" t="s">
        <v>5</v>
      </c>
      <c r="J12" s="4" t="s">
        <v>5</v>
      </c>
      <c r="K12" s="4" t="s">
        <v>5</v>
      </c>
      <c r="L12" s="4" t="s">
        <v>5</v>
      </c>
      <c r="M12" s="6">
        <v>25000000</v>
      </c>
      <c r="N12" s="4" t="s">
        <v>5</v>
      </c>
      <c r="O12" s="4" t="s">
        <v>5</v>
      </c>
      <c r="P12" s="4" t="s">
        <v>5</v>
      </c>
      <c r="Q12" s="4" t="s">
        <v>5</v>
      </c>
      <c r="R12" s="4" t="s">
        <v>5</v>
      </c>
      <c r="S12" s="4" t="s">
        <v>5</v>
      </c>
      <c r="T12" s="4" t="s">
        <v>5</v>
      </c>
    </row>
    <row r="13" spans="1:20" x14ac:dyDescent="0.25">
      <c r="A13" s="3" t="s">
        <v>139</v>
      </c>
      <c r="B13" s="4" t="s">
        <v>5</v>
      </c>
      <c r="C13" s="6">
        <v>42698000</v>
      </c>
      <c r="D13" s="6">
        <v>828200000</v>
      </c>
      <c r="E13" s="4" t="s">
        <v>5</v>
      </c>
      <c r="F13" s="6">
        <v>2100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3" t="s">
        <v>98</v>
      </c>
      <c r="B14" s="6">
        <v>-834000</v>
      </c>
      <c r="C14" s="6">
        <v>-214000</v>
      </c>
      <c r="D14" s="6">
        <v>-19563000</v>
      </c>
      <c r="E14" s="4" t="s">
        <v>5</v>
      </c>
      <c r="F14" s="4" t="s">
        <v>5</v>
      </c>
      <c r="G14" s="6">
        <v>-19563000</v>
      </c>
      <c r="H14" s="4" t="s">
        <v>5</v>
      </c>
      <c r="I14" s="4" t="s">
        <v>5</v>
      </c>
      <c r="J14" s="4" t="s">
        <v>5</v>
      </c>
      <c r="K14" s="4" t="s">
        <v>5</v>
      </c>
      <c r="L14" s="4" t="s">
        <v>5</v>
      </c>
      <c r="M14" s="4" t="s">
        <v>5</v>
      </c>
      <c r="N14" s="4" t="s">
        <v>5</v>
      </c>
      <c r="O14" s="4" t="s">
        <v>5</v>
      </c>
      <c r="P14" s="4" t="s">
        <v>5</v>
      </c>
      <c r="Q14" s="4" t="s">
        <v>5</v>
      </c>
      <c r="R14" s="4" t="s">
        <v>5</v>
      </c>
      <c r="S14" s="4" t="s">
        <v>5</v>
      </c>
      <c r="T14" s="4" t="s">
        <v>5</v>
      </c>
    </row>
    <row r="15" spans="1:20" ht="45" x14ac:dyDescent="0.25">
      <c r="A15" s="3" t="s">
        <v>2255</v>
      </c>
      <c r="B15" s="4" t="s">
        <v>5</v>
      </c>
      <c r="C15" s="4" t="s">
        <v>5</v>
      </c>
      <c r="D15" s="4" t="s">
        <v>5</v>
      </c>
      <c r="E15" s="6">
        <v>14100000</v>
      </c>
      <c r="F15" s="4" t="s">
        <v>5</v>
      </c>
      <c r="G15" s="6">
        <v>14100000</v>
      </c>
      <c r="H15" s="4" t="s">
        <v>5</v>
      </c>
      <c r="I15" s="4" t="s">
        <v>5</v>
      </c>
      <c r="J15" s="4" t="s">
        <v>5</v>
      </c>
      <c r="K15" s="4" t="s">
        <v>5</v>
      </c>
      <c r="L15" s="4" t="s">
        <v>5</v>
      </c>
      <c r="M15" s="4" t="s">
        <v>5</v>
      </c>
      <c r="N15" s="4" t="s">
        <v>5</v>
      </c>
      <c r="O15" s="6">
        <v>1000000</v>
      </c>
      <c r="P15" s="6">
        <v>1400000</v>
      </c>
      <c r="Q15" s="6">
        <v>1000000</v>
      </c>
      <c r="R15" s="6">
        <v>1400000</v>
      </c>
      <c r="S15" s="4" t="s">
        <v>5</v>
      </c>
      <c r="T15" s="4" t="s">
        <v>5</v>
      </c>
    </row>
    <row r="16" spans="1:20" ht="45" x14ac:dyDescent="0.25">
      <c r="A16" s="3" t="s">
        <v>2256</v>
      </c>
      <c r="B16" s="4" t="s">
        <v>5</v>
      </c>
      <c r="C16" s="4" t="s">
        <v>5</v>
      </c>
      <c r="D16" s="4" t="s">
        <v>5</v>
      </c>
      <c r="E16" s="4" t="s">
        <v>5</v>
      </c>
      <c r="F16" s="4" t="s">
        <v>5</v>
      </c>
      <c r="G16" s="6">
        <v>1800000</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3" t="s">
        <v>22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117">
        <v>9.1300000000000006E-2</v>
      </c>
      <c r="Q17" s="117">
        <v>9.1300000000000006E-2</v>
      </c>
      <c r="R17" s="117">
        <v>9.1300000000000006E-2</v>
      </c>
      <c r="S17" s="4" t="s">
        <v>5</v>
      </c>
      <c r="T17" s="4" t="s">
        <v>5</v>
      </c>
    </row>
    <row r="18" spans="1:20" x14ac:dyDescent="0.25">
      <c r="A18" s="3" t="s">
        <v>22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7">
        <v>1</v>
      </c>
      <c r="Q18" s="4" t="s">
        <v>5</v>
      </c>
      <c r="R18" s="4" t="s">
        <v>5</v>
      </c>
      <c r="S18" s="117">
        <v>1.01</v>
      </c>
      <c r="T18" s="4" t="s">
        <v>5</v>
      </c>
    </row>
    <row r="19" spans="1:20" x14ac:dyDescent="0.25">
      <c r="A19" s="3" t="s">
        <v>22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41974</v>
      </c>
    </row>
    <row r="20" spans="1:20" ht="30" x14ac:dyDescent="0.25">
      <c r="A20" s="3" t="s">
        <v>2260</v>
      </c>
      <c r="B20" s="4" t="s">
        <v>5</v>
      </c>
      <c r="C20" s="4" t="s">
        <v>5</v>
      </c>
      <c r="D20" s="4" t="s">
        <v>5</v>
      </c>
      <c r="E20" s="4" t="s">
        <v>5</v>
      </c>
      <c r="F20" s="4" t="s">
        <v>5</v>
      </c>
      <c r="G20" s="4" t="s">
        <v>5</v>
      </c>
      <c r="H20" s="4" t="s">
        <v>5</v>
      </c>
      <c r="I20" s="4" t="s">
        <v>5</v>
      </c>
      <c r="J20" s="4" t="s">
        <v>5</v>
      </c>
      <c r="K20" s="4" t="s">
        <v>5</v>
      </c>
      <c r="L20" s="4" t="s">
        <v>5</v>
      </c>
      <c r="M20" s="4" t="s">
        <v>5</v>
      </c>
      <c r="N20" s="4" t="s">
        <v>5</v>
      </c>
      <c r="O20" s="6">
        <v>25000000</v>
      </c>
      <c r="P20" s="6">
        <v>29000000</v>
      </c>
      <c r="Q20" s="4" t="s">
        <v>5</v>
      </c>
      <c r="R20" s="4" t="s">
        <v>5</v>
      </c>
      <c r="S20" s="4" t="s">
        <v>5</v>
      </c>
      <c r="T20" s="4" t="s">
        <v>5</v>
      </c>
    </row>
    <row r="21" spans="1:20" x14ac:dyDescent="0.25">
      <c r="A21" s="3" t="s">
        <v>2261</v>
      </c>
      <c r="B21" s="4" t="s">
        <v>5</v>
      </c>
      <c r="C21" s="4" t="s">
        <v>5</v>
      </c>
      <c r="D21" s="4" t="s">
        <v>5</v>
      </c>
      <c r="E21" s="4" t="s">
        <v>5</v>
      </c>
      <c r="F21" s="4" t="s">
        <v>5</v>
      </c>
      <c r="G21" s="4" t="s">
        <v>5</v>
      </c>
      <c r="H21" s="4" t="s">
        <v>5</v>
      </c>
      <c r="I21" s="4" t="s">
        <v>5</v>
      </c>
      <c r="J21" s="4" t="s">
        <v>5</v>
      </c>
      <c r="K21" s="4" t="s">
        <v>5</v>
      </c>
      <c r="L21" s="4" t="s">
        <v>5</v>
      </c>
      <c r="M21" s="4" t="s">
        <v>5</v>
      </c>
      <c r="N21" s="4" t="s">
        <v>5</v>
      </c>
      <c r="O21" s="6">
        <v>24800000</v>
      </c>
      <c r="P21" s="6">
        <v>26600000</v>
      </c>
      <c r="Q21" s="4" t="s">
        <v>5</v>
      </c>
      <c r="R21" s="4" t="s">
        <v>5</v>
      </c>
      <c r="S21" s="4" t="s">
        <v>5</v>
      </c>
      <c r="T21" s="4" t="s">
        <v>5</v>
      </c>
    </row>
    <row r="22" spans="1:20" x14ac:dyDescent="0.25">
      <c r="A22" s="3" t="s">
        <v>2262</v>
      </c>
      <c r="B22" s="4" t="s">
        <v>5</v>
      </c>
      <c r="C22" s="4" t="s">
        <v>5</v>
      </c>
      <c r="D22" s="4" t="s">
        <v>5</v>
      </c>
      <c r="E22" s="4" t="s">
        <v>5</v>
      </c>
      <c r="F22" s="4" t="s">
        <v>5</v>
      </c>
      <c r="G22" s="4" t="s">
        <v>5</v>
      </c>
      <c r="H22" s="4" t="s">
        <v>5</v>
      </c>
      <c r="I22" s="4" t="s">
        <v>5</v>
      </c>
      <c r="J22" s="4" t="s">
        <v>5</v>
      </c>
      <c r="K22" s="4" t="s">
        <v>5</v>
      </c>
      <c r="L22" s="4" t="s">
        <v>5</v>
      </c>
      <c r="M22" s="4" t="s">
        <v>5</v>
      </c>
      <c r="N22" s="4" t="s">
        <v>5</v>
      </c>
      <c r="O22" s="6">
        <v>200000</v>
      </c>
      <c r="P22" s="6">
        <v>2400000</v>
      </c>
      <c r="Q22" s="4" t="s">
        <v>5</v>
      </c>
      <c r="R22" s="4" t="s">
        <v>5</v>
      </c>
      <c r="S22" s="4" t="s">
        <v>5</v>
      </c>
      <c r="T22" s="4" t="s">
        <v>5</v>
      </c>
    </row>
    <row r="23" spans="1:20" ht="360" x14ac:dyDescent="0.25">
      <c r="A23" s="3" t="s">
        <v>2263</v>
      </c>
      <c r="B23" s="4" t="s">
        <v>5</v>
      </c>
      <c r="C23" s="4" t="s">
        <v>226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3" t="s">
        <v>2265</v>
      </c>
      <c r="B24" s="6">
        <v>81558000</v>
      </c>
      <c r="C24" s="6">
        <v>85640000</v>
      </c>
      <c r="D24" s="6">
        <v>89807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45" x14ac:dyDescent="0.25">
      <c r="A25" s="3" t="s">
        <v>2266</v>
      </c>
      <c r="B25" s="6">
        <v>6798000</v>
      </c>
      <c r="C25" s="6">
        <v>6902000</v>
      </c>
      <c r="D25" s="6">
        <v>683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3" t="s">
        <v>2237</v>
      </c>
      <c r="B26" s="4" t="s">
        <v>5</v>
      </c>
      <c r="C26" s="4" t="s">
        <v>5</v>
      </c>
      <c r="D26" s="4" t="s">
        <v>5</v>
      </c>
      <c r="E26" s="4" t="s">
        <v>5</v>
      </c>
      <c r="F26" s="9">
        <v>1647000</v>
      </c>
      <c r="G26" s="4" t="s">
        <v>5</v>
      </c>
      <c r="H26" s="9">
        <v>1360000</v>
      </c>
      <c r="I26" s="4" t="s">
        <v>5</v>
      </c>
      <c r="J26" s="4" t="s">
        <v>5</v>
      </c>
      <c r="K26" s="4" t="s">
        <v>5</v>
      </c>
      <c r="L26" s="4" t="s">
        <v>5</v>
      </c>
      <c r="M26" s="4" t="s">
        <v>5</v>
      </c>
      <c r="N26" s="4" t="s">
        <v>5</v>
      </c>
      <c r="O26" s="4" t="s">
        <v>5</v>
      </c>
      <c r="P26" s="4" t="s">
        <v>5</v>
      </c>
      <c r="Q26" s="4" t="s">
        <v>5</v>
      </c>
      <c r="R26" s="4" t="s">
        <v>5</v>
      </c>
      <c r="S26" s="4" t="s">
        <v>5</v>
      </c>
      <c r="T26" s="4" t="s">
        <v>5</v>
      </c>
    </row>
  </sheetData>
  <mergeCells count="10">
    <mergeCell ref="Q1:R1"/>
    <mergeCell ref="B2:B4"/>
    <mergeCell ref="C2:C4"/>
    <mergeCell ref="D2:D4"/>
    <mergeCell ref="A1:A4"/>
    <mergeCell ref="B1:D1"/>
    <mergeCell ref="F1:G1"/>
    <mergeCell ref="H1:I1"/>
    <mergeCell ref="J1:N1"/>
    <mergeCell ref="O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7</v>
      </c>
      <c r="B1" s="7" t="s">
        <v>2</v>
      </c>
    </row>
    <row r="2" spans="1:2" ht="30" x14ac:dyDescent="0.25">
      <c r="A2" s="1" t="s">
        <v>32</v>
      </c>
      <c r="B2" s="7"/>
    </row>
    <row r="3" spans="1:2" ht="30" x14ac:dyDescent="0.25">
      <c r="A3" s="8" t="s">
        <v>2268</v>
      </c>
      <c r="B3" s="4" t="s">
        <v>5</v>
      </c>
    </row>
    <row r="4" spans="1:2" x14ac:dyDescent="0.25">
      <c r="A4" s="3" t="s">
        <v>2269</v>
      </c>
      <c r="B4" s="4" t="s">
        <v>30</v>
      </c>
    </row>
    <row r="5" spans="1:2" x14ac:dyDescent="0.25">
      <c r="A5" s="3" t="s">
        <v>2270</v>
      </c>
      <c r="B5" s="4" t="s">
        <v>30</v>
      </c>
    </row>
    <row r="6" spans="1:2" x14ac:dyDescent="0.25">
      <c r="A6" s="3" t="s">
        <v>2271</v>
      </c>
      <c r="B6" s="4" t="s">
        <v>30</v>
      </c>
    </row>
    <row r="7" spans="1:2" x14ac:dyDescent="0.25">
      <c r="A7" s="3" t="s">
        <v>2272</v>
      </c>
      <c r="B7" s="6">
        <v>6502</v>
      </c>
    </row>
    <row r="8" spans="1:2" x14ac:dyDescent="0.25">
      <c r="A8" s="3" t="s">
        <v>2273</v>
      </c>
      <c r="B8" s="6">
        <v>1108600</v>
      </c>
    </row>
    <row r="9" spans="1:2" x14ac:dyDescent="0.25">
      <c r="A9" s="3" t="s">
        <v>165</v>
      </c>
      <c r="B9" s="9">
        <v>111510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23.42578125" bestFit="1" customWidth="1"/>
    <col min="4" max="4" width="12.28515625" bestFit="1" customWidth="1"/>
    <col min="5" max="5" width="11.85546875" bestFit="1" customWidth="1"/>
    <col min="6" max="7" width="36.5703125" bestFit="1" customWidth="1"/>
    <col min="8" max="8" width="15.42578125" bestFit="1" customWidth="1"/>
    <col min="9" max="9" width="16.42578125" bestFit="1" customWidth="1"/>
    <col min="10" max="10" width="12.5703125" bestFit="1" customWidth="1"/>
    <col min="11" max="13" width="12.28515625" bestFit="1" customWidth="1"/>
  </cols>
  <sheetData>
    <row r="1" spans="1:13" ht="15" customHeight="1" x14ac:dyDescent="0.25">
      <c r="A1" s="1" t="s">
        <v>2274</v>
      </c>
      <c r="B1" s="1" t="s">
        <v>2013</v>
      </c>
      <c r="C1" s="7" t="s">
        <v>1</v>
      </c>
      <c r="D1" s="7"/>
      <c r="E1" s="7"/>
      <c r="F1" s="1" t="s">
        <v>2013</v>
      </c>
      <c r="G1" s="1" t="s">
        <v>1</v>
      </c>
      <c r="H1" s="1" t="s">
        <v>2013</v>
      </c>
      <c r="I1" s="1" t="s">
        <v>1</v>
      </c>
      <c r="J1" s="7" t="s">
        <v>82</v>
      </c>
      <c r="K1" s="7"/>
      <c r="L1" s="7" t="s">
        <v>1</v>
      </c>
      <c r="M1" s="7"/>
    </row>
    <row r="2" spans="1:13" x14ac:dyDescent="0.25">
      <c r="A2" s="1" t="s">
        <v>2215</v>
      </c>
      <c r="B2" s="7" t="s">
        <v>2015</v>
      </c>
      <c r="C2" s="7" t="s">
        <v>2</v>
      </c>
      <c r="D2" s="7" t="s">
        <v>33</v>
      </c>
      <c r="E2" s="7" t="s">
        <v>88</v>
      </c>
      <c r="F2" s="1" t="s">
        <v>2216</v>
      </c>
      <c r="G2" s="1" t="s">
        <v>33</v>
      </c>
      <c r="H2" s="1" t="s">
        <v>2086</v>
      </c>
      <c r="I2" s="1" t="s">
        <v>88</v>
      </c>
      <c r="J2" s="1" t="s">
        <v>83</v>
      </c>
      <c r="K2" s="1" t="s">
        <v>33</v>
      </c>
      <c r="L2" s="1" t="s">
        <v>2</v>
      </c>
      <c r="M2" s="1" t="s">
        <v>33</v>
      </c>
    </row>
    <row r="3" spans="1:13" ht="30" x14ac:dyDescent="0.25">
      <c r="A3" s="1"/>
      <c r="B3" s="7"/>
      <c r="C3" s="7"/>
      <c r="D3" s="7"/>
      <c r="E3" s="7"/>
      <c r="F3" s="1" t="s">
        <v>2220</v>
      </c>
      <c r="G3" s="1" t="s">
        <v>2220</v>
      </c>
      <c r="H3" s="1" t="s">
        <v>640</v>
      </c>
      <c r="I3" s="1" t="s">
        <v>640</v>
      </c>
      <c r="J3" s="1" t="s">
        <v>594</v>
      </c>
      <c r="K3" s="1" t="s">
        <v>594</v>
      </c>
      <c r="L3" s="1" t="s">
        <v>594</v>
      </c>
      <c r="M3" s="1" t="s">
        <v>594</v>
      </c>
    </row>
    <row r="4" spans="1:13" x14ac:dyDescent="0.25">
      <c r="A4" s="8" t="s">
        <v>2275</v>
      </c>
      <c r="B4" s="4" t="s">
        <v>5</v>
      </c>
      <c r="C4" s="4" t="s">
        <v>5</v>
      </c>
      <c r="D4" s="4" t="s">
        <v>5</v>
      </c>
      <c r="E4" s="4" t="s">
        <v>5</v>
      </c>
      <c r="F4" s="4" t="s">
        <v>5</v>
      </c>
      <c r="G4" s="4" t="s">
        <v>5</v>
      </c>
      <c r="H4" s="4" t="s">
        <v>5</v>
      </c>
      <c r="I4" s="4" t="s">
        <v>5</v>
      </c>
      <c r="J4" s="4" t="s">
        <v>5</v>
      </c>
      <c r="K4" s="4" t="s">
        <v>5</v>
      </c>
      <c r="L4" s="4" t="s">
        <v>5</v>
      </c>
      <c r="M4" s="4" t="s">
        <v>5</v>
      </c>
    </row>
    <row r="5" spans="1:13" x14ac:dyDescent="0.25">
      <c r="A5" s="3" t="s">
        <v>2221</v>
      </c>
      <c r="B5" s="4" t="s">
        <v>5</v>
      </c>
      <c r="C5" s="4" t="s">
        <v>5</v>
      </c>
      <c r="D5" s="4" t="s">
        <v>5</v>
      </c>
      <c r="E5" s="4" t="s">
        <v>5</v>
      </c>
      <c r="F5" s="10">
        <v>1.2</v>
      </c>
      <c r="G5" s="10">
        <v>1.2</v>
      </c>
      <c r="H5" s="10">
        <v>14.1</v>
      </c>
      <c r="I5" s="10">
        <v>14.1</v>
      </c>
      <c r="J5" s="9">
        <v>1</v>
      </c>
      <c r="K5" s="10">
        <v>1.4</v>
      </c>
      <c r="L5" s="9">
        <v>1</v>
      </c>
      <c r="M5" s="10">
        <v>1.4</v>
      </c>
    </row>
    <row r="6" spans="1:13" x14ac:dyDescent="0.25">
      <c r="A6" s="3" t="s">
        <v>51</v>
      </c>
      <c r="B6" s="4">
        <v>63.3</v>
      </c>
      <c r="C6" s="4" t="s">
        <v>5</v>
      </c>
      <c r="D6" s="4" t="s">
        <v>5</v>
      </c>
      <c r="E6" s="4" t="s">
        <v>5</v>
      </c>
      <c r="F6" s="4" t="s">
        <v>5</v>
      </c>
      <c r="G6" s="4" t="s">
        <v>5</v>
      </c>
      <c r="H6" s="4" t="s">
        <v>5</v>
      </c>
      <c r="I6" s="4" t="s">
        <v>5</v>
      </c>
      <c r="J6" s="4" t="s">
        <v>5</v>
      </c>
      <c r="K6" s="4" t="s">
        <v>5</v>
      </c>
      <c r="L6" s="4" t="s">
        <v>5</v>
      </c>
      <c r="M6" s="4" t="s">
        <v>5</v>
      </c>
    </row>
    <row r="7" spans="1:13" ht="30" x14ac:dyDescent="0.25">
      <c r="A7" s="3" t="s">
        <v>2276</v>
      </c>
      <c r="B7" s="4" t="s">
        <v>5</v>
      </c>
      <c r="C7" s="4" t="s">
        <v>2277</v>
      </c>
      <c r="D7" s="4" t="s">
        <v>5</v>
      </c>
      <c r="E7" s="4" t="s">
        <v>5</v>
      </c>
      <c r="F7" s="4" t="s">
        <v>5</v>
      </c>
      <c r="G7" s="4" t="s">
        <v>5</v>
      </c>
      <c r="H7" s="4" t="s">
        <v>5</v>
      </c>
      <c r="I7" s="4" t="s">
        <v>5</v>
      </c>
      <c r="J7" s="4" t="s">
        <v>5</v>
      </c>
      <c r="K7" s="4" t="s">
        <v>5</v>
      </c>
      <c r="L7" s="4" t="s">
        <v>5</v>
      </c>
      <c r="M7" s="4" t="s">
        <v>5</v>
      </c>
    </row>
    <row r="8" spans="1:13" ht="30" x14ac:dyDescent="0.25">
      <c r="A8" s="3" t="s">
        <v>2278</v>
      </c>
      <c r="B8" s="4" t="s">
        <v>2279</v>
      </c>
      <c r="C8" s="4" t="s">
        <v>5</v>
      </c>
      <c r="D8" s="4" t="s">
        <v>5</v>
      </c>
      <c r="E8" s="4" t="s">
        <v>5</v>
      </c>
      <c r="F8" s="4" t="s">
        <v>5</v>
      </c>
      <c r="G8" s="4" t="s">
        <v>5</v>
      </c>
      <c r="H8" s="4" t="s">
        <v>5</v>
      </c>
      <c r="I8" s="4" t="s">
        <v>5</v>
      </c>
      <c r="J8" s="4" t="s">
        <v>5</v>
      </c>
      <c r="K8" s="4" t="s">
        <v>5</v>
      </c>
      <c r="L8" s="4" t="s">
        <v>5</v>
      </c>
      <c r="M8" s="4" t="s">
        <v>5</v>
      </c>
    </row>
    <row r="9" spans="1:13" ht="30" x14ac:dyDescent="0.25">
      <c r="A9" s="3" t="s">
        <v>2280</v>
      </c>
      <c r="B9" s="4" t="s">
        <v>5</v>
      </c>
      <c r="C9" s="10">
        <v>6.5</v>
      </c>
      <c r="D9" s="10">
        <v>6.5</v>
      </c>
      <c r="E9" s="10">
        <v>6.5</v>
      </c>
      <c r="F9" s="4" t="s">
        <v>5</v>
      </c>
      <c r="G9" s="4" t="s">
        <v>5</v>
      </c>
      <c r="H9" s="4" t="s">
        <v>5</v>
      </c>
      <c r="I9" s="4" t="s">
        <v>5</v>
      </c>
      <c r="J9" s="4" t="s">
        <v>5</v>
      </c>
      <c r="K9" s="4" t="s">
        <v>5</v>
      </c>
      <c r="L9" s="4" t="s">
        <v>5</v>
      </c>
      <c r="M9" s="4" t="s">
        <v>5</v>
      </c>
    </row>
  </sheetData>
  <mergeCells count="7">
    <mergeCell ref="C1:E1"/>
    <mergeCell ref="J1:K1"/>
    <mergeCell ref="L1:M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1</v>
      </c>
      <c r="B1" s="7" t="s">
        <v>2</v>
      </c>
      <c r="C1" s="7" t="s">
        <v>33</v>
      </c>
    </row>
    <row r="2" spans="1:3" ht="30" x14ac:dyDescent="0.25">
      <c r="A2" s="1" t="s">
        <v>32</v>
      </c>
      <c r="B2" s="7"/>
      <c r="C2" s="7"/>
    </row>
    <row r="3" spans="1:3" ht="30" x14ac:dyDescent="0.25">
      <c r="A3" s="8" t="s">
        <v>2282</v>
      </c>
      <c r="B3" s="4" t="s">
        <v>5</v>
      </c>
      <c r="C3" s="4" t="s">
        <v>5</v>
      </c>
    </row>
    <row r="4" spans="1:3" x14ac:dyDescent="0.25">
      <c r="A4" s="3">
        <v>2014</v>
      </c>
      <c r="B4" s="9">
        <v>6833</v>
      </c>
      <c r="C4" s="4" t="s">
        <v>5</v>
      </c>
    </row>
    <row r="5" spans="1:3" x14ac:dyDescent="0.25">
      <c r="A5" s="3">
        <v>2015</v>
      </c>
      <c r="B5" s="6">
        <v>7269</v>
      </c>
      <c r="C5" s="4" t="s">
        <v>5</v>
      </c>
    </row>
    <row r="6" spans="1:3" x14ac:dyDescent="0.25">
      <c r="A6" s="3">
        <v>2016</v>
      </c>
      <c r="B6" s="6">
        <v>7741</v>
      </c>
      <c r="C6" s="4" t="s">
        <v>5</v>
      </c>
    </row>
    <row r="7" spans="1:3" x14ac:dyDescent="0.25">
      <c r="A7" s="3">
        <v>2017</v>
      </c>
      <c r="B7" s="6">
        <v>7269</v>
      </c>
      <c r="C7" s="4" t="s">
        <v>5</v>
      </c>
    </row>
    <row r="8" spans="1:3" x14ac:dyDescent="0.25">
      <c r="A8" s="3">
        <v>2018</v>
      </c>
      <c r="B8" s="6">
        <v>3343</v>
      </c>
      <c r="C8" s="4" t="s">
        <v>5</v>
      </c>
    </row>
    <row r="9" spans="1:3" x14ac:dyDescent="0.25">
      <c r="A9" s="3" t="s">
        <v>165</v>
      </c>
      <c r="B9" s="9">
        <v>32455</v>
      </c>
      <c r="C9" s="9">
        <v>400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3</v>
      </c>
      <c r="B1" s="7" t="s">
        <v>2</v>
      </c>
      <c r="C1" s="7" t="s">
        <v>33</v>
      </c>
    </row>
    <row r="2" spans="1:3" ht="30" x14ac:dyDescent="0.25">
      <c r="A2" s="1" t="s">
        <v>32</v>
      </c>
      <c r="B2" s="7"/>
      <c r="C2" s="7"/>
    </row>
    <row r="3" spans="1:3" x14ac:dyDescent="0.25">
      <c r="A3" s="8" t="s">
        <v>2284</v>
      </c>
      <c r="B3" s="4" t="s">
        <v>5</v>
      </c>
      <c r="C3" s="4" t="s">
        <v>5</v>
      </c>
    </row>
    <row r="4" spans="1:3" x14ac:dyDescent="0.25">
      <c r="A4" s="3" t="s">
        <v>410</v>
      </c>
      <c r="B4" s="9">
        <v>6632</v>
      </c>
      <c r="C4" s="9">
        <v>9249</v>
      </c>
    </row>
    <row r="5" spans="1:3" x14ac:dyDescent="0.25">
      <c r="A5" s="3" t="s">
        <v>672</v>
      </c>
      <c r="B5" s="6">
        <v>15583</v>
      </c>
      <c r="C5" s="6">
        <v>11269</v>
      </c>
    </row>
    <row r="6" spans="1:3" x14ac:dyDescent="0.25">
      <c r="A6" s="3" t="s">
        <v>675</v>
      </c>
      <c r="B6" s="6">
        <v>24673</v>
      </c>
      <c r="C6" s="6">
        <v>18059</v>
      </c>
    </row>
    <row r="7" spans="1:3" x14ac:dyDescent="0.25">
      <c r="A7" s="3" t="s">
        <v>127</v>
      </c>
      <c r="B7" s="6">
        <v>3544</v>
      </c>
      <c r="C7" s="6">
        <v>1527</v>
      </c>
    </row>
    <row r="8" spans="1:3" x14ac:dyDescent="0.25">
      <c r="A8" s="3" t="s">
        <v>165</v>
      </c>
      <c r="B8" s="9">
        <v>50432</v>
      </c>
      <c r="C8" s="9">
        <v>401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85</v>
      </c>
      <c r="B1" s="1" t="s">
        <v>2</v>
      </c>
    </row>
    <row r="2" spans="1:2" x14ac:dyDescent="0.25">
      <c r="A2" s="8" t="s">
        <v>2286</v>
      </c>
      <c r="B2" s="4" t="s">
        <v>5</v>
      </c>
    </row>
    <row r="3" spans="1:2" x14ac:dyDescent="0.25">
      <c r="A3" s="3" t="s">
        <v>2287</v>
      </c>
      <c r="B3" s="9">
        <v>4102000</v>
      </c>
    </row>
    <row r="4" spans="1:2" x14ac:dyDescent="0.25">
      <c r="A4" s="3" t="s">
        <v>2288</v>
      </c>
      <c r="B4" s="6">
        <v>2000000</v>
      </c>
    </row>
    <row r="5" spans="1:2" x14ac:dyDescent="0.25">
      <c r="A5" s="3" t="s">
        <v>2289</v>
      </c>
      <c r="B5" s="4" t="s">
        <v>5</v>
      </c>
    </row>
    <row r="6" spans="1:2" x14ac:dyDescent="0.25">
      <c r="A6" s="8" t="s">
        <v>2286</v>
      </c>
      <c r="B6" s="4" t="s">
        <v>5</v>
      </c>
    </row>
    <row r="7" spans="1:2" x14ac:dyDescent="0.25">
      <c r="A7" s="3" t="s">
        <v>2287</v>
      </c>
      <c r="B7" s="9">
        <v>88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0</v>
      </c>
      <c r="B1" s="7" t="s">
        <v>2</v>
      </c>
    </row>
    <row r="2" spans="1:2" ht="30" x14ac:dyDescent="0.25">
      <c r="A2" s="1" t="s">
        <v>32</v>
      </c>
      <c r="B2" s="7"/>
    </row>
    <row r="3" spans="1:2" x14ac:dyDescent="0.25">
      <c r="A3" s="8" t="s">
        <v>2286</v>
      </c>
      <c r="B3" s="4" t="s">
        <v>5</v>
      </c>
    </row>
    <row r="4" spans="1:2" x14ac:dyDescent="0.25">
      <c r="A4" s="3" t="s">
        <v>687</v>
      </c>
      <c r="B4" s="9">
        <v>4102</v>
      </c>
    </row>
    <row r="5" spans="1:2" x14ac:dyDescent="0.25">
      <c r="A5" s="3" t="s">
        <v>689</v>
      </c>
      <c r="B5" s="4">
        <v>-297</v>
      </c>
    </row>
    <row r="6" spans="1:2" x14ac:dyDescent="0.25">
      <c r="A6" s="3" t="s">
        <v>691</v>
      </c>
      <c r="B6" s="6">
        <v>3805</v>
      </c>
    </row>
    <row r="7" spans="1:2" x14ac:dyDescent="0.25">
      <c r="A7" s="3" t="s">
        <v>2025</v>
      </c>
      <c r="B7" s="4" t="s">
        <v>5</v>
      </c>
    </row>
    <row r="8" spans="1:2" x14ac:dyDescent="0.25">
      <c r="A8" s="8" t="s">
        <v>2286</v>
      </c>
      <c r="B8" s="4" t="s">
        <v>5</v>
      </c>
    </row>
    <row r="9" spans="1:2" x14ac:dyDescent="0.25">
      <c r="A9" s="3" t="s">
        <v>687</v>
      </c>
      <c r="B9" s="6">
        <v>1776</v>
      </c>
    </row>
    <row r="10" spans="1:2" x14ac:dyDescent="0.25">
      <c r="A10" s="3" t="s">
        <v>2291</v>
      </c>
      <c r="B10" s="4" t="s">
        <v>5</v>
      </c>
    </row>
    <row r="11" spans="1:2" x14ac:dyDescent="0.25">
      <c r="A11" s="8" t="s">
        <v>2286</v>
      </c>
      <c r="B11" s="4" t="s">
        <v>5</v>
      </c>
    </row>
    <row r="12" spans="1:2" x14ac:dyDescent="0.25">
      <c r="A12" s="3" t="s">
        <v>687</v>
      </c>
      <c r="B12" s="9">
        <v>232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9.140625" bestFit="1" customWidth="1"/>
    <col min="6" max="6" width="36.5703125" bestFit="1" customWidth="1"/>
    <col min="7" max="7" width="24.28515625" bestFit="1" customWidth="1"/>
    <col min="8" max="8" width="22.140625" bestFit="1" customWidth="1"/>
  </cols>
  <sheetData>
    <row r="1" spans="1:8" ht="30" x14ac:dyDescent="0.25">
      <c r="A1" s="1" t="s">
        <v>163</v>
      </c>
      <c r="B1" s="1" t="s">
        <v>165</v>
      </c>
      <c r="C1" s="7" t="s">
        <v>167</v>
      </c>
      <c r="D1" s="1" t="s">
        <v>168</v>
      </c>
      <c r="E1" s="1" t="s">
        <v>169</v>
      </c>
      <c r="F1" s="1" t="s">
        <v>170</v>
      </c>
      <c r="G1" s="1" t="s">
        <v>171</v>
      </c>
      <c r="H1" s="1" t="s">
        <v>172</v>
      </c>
    </row>
    <row r="2" spans="1:8" x14ac:dyDescent="0.25">
      <c r="A2" s="1" t="s">
        <v>164</v>
      </c>
      <c r="B2" s="1" t="s">
        <v>166</v>
      </c>
      <c r="C2" s="7"/>
      <c r="D2" s="1" t="s">
        <v>166</v>
      </c>
      <c r="E2" s="1" t="s">
        <v>166</v>
      </c>
      <c r="F2" s="1" t="s">
        <v>166</v>
      </c>
      <c r="G2" s="1" t="s">
        <v>166</v>
      </c>
      <c r="H2" s="1" t="s">
        <v>166</v>
      </c>
    </row>
    <row r="3" spans="1:8" x14ac:dyDescent="0.25">
      <c r="A3" s="3" t="s">
        <v>173</v>
      </c>
      <c r="B3" s="9">
        <v>485811</v>
      </c>
      <c r="C3" s="4" t="s">
        <v>5</v>
      </c>
      <c r="D3" s="9">
        <v>508617</v>
      </c>
      <c r="E3" s="9">
        <v>-23044</v>
      </c>
      <c r="F3" s="9">
        <v>238</v>
      </c>
      <c r="G3" s="9">
        <v>485811</v>
      </c>
      <c r="H3" s="4" t="s">
        <v>5</v>
      </c>
    </row>
    <row r="4" spans="1:8" ht="30" x14ac:dyDescent="0.25">
      <c r="A4" s="3" t="s">
        <v>174</v>
      </c>
      <c r="B4" s="4" t="s">
        <v>5</v>
      </c>
      <c r="C4" s="6">
        <v>1000</v>
      </c>
      <c r="D4" s="4" t="s">
        <v>5</v>
      </c>
      <c r="E4" s="4" t="s">
        <v>5</v>
      </c>
      <c r="F4" s="4" t="s">
        <v>5</v>
      </c>
      <c r="G4" s="4" t="s">
        <v>5</v>
      </c>
      <c r="H4" s="4" t="s">
        <v>5</v>
      </c>
    </row>
    <row r="5" spans="1:8" x14ac:dyDescent="0.25">
      <c r="A5" s="3" t="s">
        <v>175</v>
      </c>
      <c r="B5" s="6">
        <v>5907</v>
      </c>
      <c r="C5" s="4" t="s">
        <v>5</v>
      </c>
      <c r="D5" s="6">
        <v>5907</v>
      </c>
      <c r="E5" s="4" t="s">
        <v>5</v>
      </c>
      <c r="F5" s="4" t="s">
        <v>5</v>
      </c>
      <c r="G5" s="6">
        <v>5907</v>
      </c>
      <c r="H5" s="4" t="s">
        <v>5</v>
      </c>
    </row>
    <row r="6" spans="1:8" x14ac:dyDescent="0.25">
      <c r="A6" s="3" t="s">
        <v>145</v>
      </c>
      <c r="B6" s="6">
        <v>14865</v>
      </c>
      <c r="C6" s="4" t="s">
        <v>5</v>
      </c>
      <c r="D6" s="6">
        <v>14865</v>
      </c>
      <c r="E6" s="4" t="s">
        <v>5</v>
      </c>
      <c r="F6" s="4" t="s">
        <v>5</v>
      </c>
      <c r="G6" s="6">
        <v>14865</v>
      </c>
      <c r="H6" s="4" t="s">
        <v>5</v>
      </c>
    </row>
    <row r="7" spans="1:8" ht="30" x14ac:dyDescent="0.25">
      <c r="A7" s="3" t="s">
        <v>176</v>
      </c>
      <c r="B7" s="6">
        <v>9103</v>
      </c>
      <c r="C7" s="4" t="s">
        <v>5</v>
      </c>
      <c r="D7" s="4" t="s">
        <v>5</v>
      </c>
      <c r="E7" s="4" t="s">
        <v>5</v>
      </c>
      <c r="F7" s="4" t="s">
        <v>5</v>
      </c>
      <c r="G7" s="4" t="s">
        <v>5</v>
      </c>
      <c r="H7" s="6">
        <v>9103</v>
      </c>
    </row>
    <row r="8" spans="1:8" x14ac:dyDescent="0.25">
      <c r="A8" s="3" t="s">
        <v>146</v>
      </c>
      <c r="B8" s="6">
        <v>2400</v>
      </c>
      <c r="C8" s="4" t="s">
        <v>5</v>
      </c>
      <c r="D8" s="6">
        <v>2400</v>
      </c>
      <c r="E8" s="4" t="s">
        <v>5</v>
      </c>
      <c r="F8" s="4" t="s">
        <v>5</v>
      </c>
      <c r="G8" s="6">
        <v>2400</v>
      </c>
      <c r="H8" s="4" t="s">
        <v>5</v>
      </c>
    </row>
    <row r="9" spans="1:8" x14ac:dyDescent="0.25">
      <c r="A9" s="3" t="s">
        <v>177</v>
      </c>
      <c r="B9" s="6">
        <v>-12200</v>
      </c>
      <c r="C9" s="4" t="s">
        <v>5</v>
      </c>
      <c r="D9" s="6">
        <v>-12200</v>
      </c>
      <c r="E9" s="4" t="s">
        <v>5</v>
      </c>
      <c r="F9" s="4" t="s">
        <v>5</v>
      </c>
      <c r="G9" s="6">
        <v>-12200</v>
      </c>
      <c r="H9" s="4" t="s">
        <v>5</v>
      </c>
    </row>
    <row r="10" spans="1:8" ht="45" x14ac:dyDescent="0.25">
      <c r="A10" s="3" t="s">
        <v>178</v>
      </c>
      <c r="B10" s="6">
        <v>-6063</v>
      </c>
      <c r="C10" s="4" t="s">
        <v>5</v>
      </c>
      <c r="D10" s="4" t="s">
        <v>5</v>
      </c>
      <c r="E10" s="4" t="s">
        <v>5</v>
      </c>
      <c r="F10" s="6">
        <v>-6063</v>
      </c>
      <c r="G10" s="6">
        <v>-6063</v>
      </c>
      <c r="H10" s="4" t="s">
        <v>5</v>
      </c>
    </row>
    <row r="11" spans="1:8" ht="30" x14ac:dyDescent="0.25">
      <c r="A11" s="3" t="s">
        <v>103</v>
      </c>
      <c r="B11" s="6">
        <v>-5839</v>
      </c>
      <c r="C11" s="4" t="s">
        <v>5</v>
      </c>
      <c r="D11" s="4" t="s">
        <v>5</v>
      </c>
      <c r="E11" s="4" t="s">
        <v>5</v>
      </c>
      <c r="F11" s="4" t="s">
        <v>5</v>
      </c>
      <c r="G11" s="4" t="s">
        <v>5</v>
      </c>
      <c r="H11" s="6">
        <v>-5839</v>
      </c>
    </row>
    <row r="12" spans="1:8" ht="30" x14ac:dyDescent="0.25">
      <c r="A12" s="3" t="s">
        <v>179</v>
      </c>
      <c r="B12" s="6">
        <v>-45345</v>
      </c>
      <c r="C12" s="4" t="s">
        <v>5</v>
      </c>
      <c r="D12" s="4" t="s">
        <v>5</v>
      </c>
      <c r="E12" s="6">
        <v>-45345</v>
      </c>
      <c r="F12" s="4" t="s">
        <v>5</v>
      </c>
      <c r="G12" s="6">
        <v>-45345</v>
      </c>
      <c r="H12" s="4" t="s">
        <v>5</v>
      </c>
    </row>
    <row r="13" spans="1:8" x14ac:dyDescent="0.25">
      <c r="A13" s="3" t="s">
        <v>180</v>
      </c>
      <c r="B13" s="6">
        <v>448639</v>
      </c>
      <c r="C13" s="4" t="s">
        <v>5</v>
      </c>
      <c r="D13" s="6">
        <v>519589</v>
      </c>
      <c r="E13" s="6">
        <v>-68389</v>
      </c>
      <c r="F13" s="6">
        <v>-5825</v>
      </c>
      <c r="G13" s="6">
        <v>445375</v>
      </c>
      <c r="H13" s="6">
        <v>3264</v>
      </c>
    </row>
    <row r="14" spans="1:8" ht="30" x14ac:dyDescent="0.25">
      <c r="A14" s="3" t="s">
        <v>181</v>
      </c>
      <c r="B14" s="4" t="s">
        <v>5</v>
      </c>
      <c r="C14" s="6">
        <v>1000</v>
      </c>
      <c r="D14" s="4" t="s">
        <v>5</v>
      </c>
      <c r="E14" s="4" t="s">
        <v>5</v>
      </c>
      <c r="F14" s="4" t="s">
        <v>5</v>
      </c>
      <c r="G14" s="4" t="s">
        <v>5</v>
      </c>
      <c r="H14" s="4" t="s">
        <v>5</v>
      </c>
    </row>
    <row r="15" spans="1:8" x14ac:dyDescent="0.25">
      <c r="A15" s="3" t="s">
        <v>175</v>
      </c>
      <c r="B15" s="6">
        <v>4260</v>
      </c>
      <c r="C15" s="4" t="s">
        <v>5</v>
      </c>
      <c r="D15" s="6">
        <v>4260</v>
      </c>
      <c r="E15" s="4" t="s">
        <v>5</v>
      </c>
      <c r="F15" s="4" t="s">
        <v>5</v>
      </c>
      <c r="G15" s="6">
        <v>4260</v>
      </c>
      <c r="H15" s="4" t="s">
        <v>5</v>
      </c>
    </row>
    <row r="16" spans="1:8" ht="30" x14ac:dyDescent="0.25">
      <c r="A16" s="3" t="s">
        <v>176</v>
      </c>
      <c r="B16" s="6">
        <v>3334</v>
      </c>
      <c r="C16" s="4" t="s">
        <v>5</v>
      </c>
      <c r="D16" s="4" t="s">
        <v>5</v>
      </c>
      <c r="E16" s="4" t="s">
        <v>5</v>
      </c>
      <c r="F16" s="4" t="s">
        <v>5</v>
      </c>
      <c r="G16" s="4" t="s">
        <v>5</v>
      </c>
      <c r="H16" s="6">
        <v>3334</v>
      </c>
    </row>
    <row r="17" spans="1:8" x14ac:dyDescent="0.25">
      <c r="A17" s="3" t="s">
        <v>177</v>
      </c>
      <c r="B17" s="6">
        <v>-3273</v>
      </c>
      <c r="C17" s="4" t="s">
        <v>5</v>
      </c>
      <c r="D17" s="6">
        <v>-3273</v>
      </c>
      <c r="E17" s="4" t="s">
        <v>5</v>
      </c>
      <c r="F17" s="4" t="s">
        <v>5</v>
      </c>
      <c r="G17" s="6">
        <v>-3273</v>
      </c>
      <c r="H17" s="4" t="s">
        <v>5</v>
      </c>
    </row>
    <row r="18" spans="1:8" ht="30" x14ac:dyDescent="0.25">
      <c r="A18" s="3" t="s">
        <v>182</v>
      </c>
      <c r="B18" s="4">
        <v>-889</v>
      </c>
      <c r="C18" s="4" t="s">
        <v>5</v>
      </c>
      <c r="D18" s="4">
        <v>-889</v>
      </c>
      <c r="E18" s="4" t="s">
        <v>5</v>
      </c>
      <c r="F18" s="4" t="s">
        <v>5</v>
      </c>
      <c r="G18" s="4">
        <v>-889</v>
      </c>
      <c r="H18" s="4" t="s">
        <v>5</v>
      </c>
    </row>
    <row r="19" spans="1:8" ht="45" x14ac:dyDescent="0.25">
      <c r="A19" s="3" t="s">
        <v>178</v>
      </c>
      <c r="B19" s="4">
        <v>-31</v>
      </c>
      <c r="C19" s="4" t="s">
        <v>5</v>
      </c>
      <c r="D19" s="4" t="s">
        <v>5</v>
      </c>
      <c r="E19" s="4" t="s">
        <v>5</v>
      </c>
      <c r="F19" s="4">
        <v>-89</v>
      </c>
      <c r="G19" s="4">
        <v>-89</v>
      </c>
      <c r="H19" s="4">
        <v>58</v>
      </c>
    </row>
    <row r="20" spans="1:8" ht="30" x14ac:dyDescent="0.25">
      <c r="A20" s="3" t="s">
        <v>103</v>
      </c>
      <c r="B20" s="6">
        <v>-2561</v>
      </c>
      <c r="C20" s="4" t="s">
        <v>5</v>
      </c>
      <c r="D20" s="4" t="s">
        <v>5</v>
      </c>
      <c r="E20" s="4" t="s">
        <v>5</v>
      </c>
      <c r="F20" s="4" t="s">
        <v>5</v>
      </c>
      <c r="G20" s="4" t="s">
        <v>5</v>
      </c>
      <c r="H20" s="6">
        <v>-2561</v>
      </c>
    </row>
    <row r="21" spans="1:8" ht="30" x14ac:dyDescent="0.25">
      <c r="A21" s="3" t="s">
        <v>179</v>
      </c>
      <c r="B21" s="6">
        <v>-7842</v>
      </c>
      <c r="C21" s="4" t="s">
        <v>5</v>
      </c>
      <c r="D21" s="4" t="s">
        <v>5</v>
      </c>
      <c r="E21" s="6">
        <v>-7842</v>
      </c>
      <c r="F21" s="4" t="s">
        <v>5</v>
      </c>
      <c r="G21" s="6">
        <v>-7842</v>
      </c>
      <c r="H21" s="4" t="s">
        <v>5</v>
      </c>
    </row>
    <row r="22" spans="1:8" x14ac:dyDescent="0.25">
      <c r="A22" s="3" t="s">
        <v>183</v>
      </c>
      <c r="B22" s="6">
        <v>441637</v>
      </c>
      <c r="C22" s="4" t="s">
        <v>5</v>
      </c>
      <c r="D22" s="6">
        <v>519687</v>
      </c>
      <c r="E22" s="6">
        <v>-76231</v>
      </c>
      <c r="F22" s="6">
        <v>-5914</v>
      </c>
      <c r="G22" s="6">
        <v>437542</v>
      </c>
      <c r="H22" s="6">
        <v>4095</v>
      </c>
    </row>
    <row r="23" spans="1:8" ht="30" x14ac:dyDescent="0.25">
      <c r="A23" s="3" t="s">
        <v>184</v>
      </c>
      <c r="B23" s="4" t="s">
        <v>5</v>
      </c>
      <c r="C23" s="6">
        <v>1000</v>
      </c>
      <c r="D23" s="4" t="s">
        <v>5</v>
      </c>
      <c r="E23" s="4" t="s">
        <v>5</v>
      </c>
      <c r="F23" s="4" t="s">
        <v>5</v>
      </c>
      <c r="G23" s="4" t="s">
        <v>5</v>
      </c>
      <c r="H23" s="4" t="s">
        <v>5</v>
      </c>
    </row>
    <row r="24" spans="1:8" x14ac:dyDescent="0.25">
      <c r="A24" s="3" t="s">
        <v>175</v>
      </c>
      <c r="B24" s="6">
        <v>5809</v>
      </c>
      <c r="C24" s="4" t="s">
        <v>5</v>
      </c>
      <c r="D24" s="6">
        <v>5809</v>
      </c>
      <c r="E24" s="4" t="s">
        <v>5</v>
      </c>
      <c r="F24" s="4" t="s">
        <v>5</v>
      </c>
      <c r="G24" s="6">
        <v>5809</v>
      </c>
      <c r="H24" s="4" t="s">
        <v>5</v>
      </c>
    </row>
    <row r="25" spans="1:8" ht="30" x14ac:dyDescent="0.25">
      <c r="A25" s="3" t="s">
        <v>176</v>
      </c>
      <c r="B25" s="6">
        <v>14366</v>
      </c>
      <c r="C25" s="4" t="s">
        <v>5</v>
      </c>
      <c r="D25" s="4" t="s">
        <v>5</v>
      </c>
      <c r="E25" s="4" t="s">
        <v>5</v>
      </c>
      <c r="F25" s="4" t="s">
        <v>5</v>
      </c>
      <c r="G25" s="4" t="s">
        <v>5</v>
      </c>
      <c r="H25" s="6">
        <v>14366</v>
      </c>
    </row>
    <row r="26" spans="1:8" x14ac:dyDescent="0.25">
      <c r="A26" s="3" t="s">
        <v>177</v>
      </c>
      <c r="B26" s="6">
        <v>-7564</v>
      </c>
      <c r="C26" s="4" t="s">
        <v>5</v>
      </c>
      <c r="D26" s="6">
        <v>-7564</v>
      </c>
      <c r="E26" s="4" t="s">
        <v>5</v>
      </c>
      <c r="F26" s="4" t="s">
        <v>5</v>
      </c>
      <c r="G26" s="6">
        <v>-7564</v>
      </c>
      <c r="H26" s="4" t="s">
        <v>5</v>
      </c>
    </row>
    <row r="27" spans="1:8" ht="45" x14ac:dyDescent="0.25">
      <c r="A27" s="3" t="s">
        <v>178</v>
      </c>
      <c r="B27" s="6">
        <v>1245</v>
      </c>
      <c r="C27" s="4" t="s">
        <v>5</v>
      </c>
      <c r="D27" s="4" t="s">
        <v>5</v>
      </c>
      <c r="E27" s="4" t="s">
        <v>5</v>
      </c>
      <c r="F27" s="6">
        <v>1034</v>
      </c>
      <c r="G27" s="6">
        <v>1034</v>
      </c>
      <c r="H27" s="4">
        <v>211</v>
      </c>
    </row>
    <row r="28" spans="1:8" ht="30" x14ac:dyDescent="0.25">
      <c r="A28" s="3" t="s">
        <v>103</v>
      </c>
      <c r="B28" s="6">
        <v>-3324</v>
      </c>
      <c r="C28" s="4" t="s">
        <v>5</v>
      </c>
      <c r="D28" s="4" t="s">
        <v>5</v>
      </c>
      <c r="E28" s="4" t="s">
        <v>5</v>
      </c>
      <c r="F28" s="4" t="s">
        <v>5</v>
      </c>
      <c r="G28" s="4" t="s">
        <v>5</v>
      </c>
      <c r="H28" s="6">
        <v>-3324</v>
      </c>
    </row>
    <row r="29" spans="1:8" ht="30" x14ac:dyDescent="0.25">
      <c r="A29" s="3" t="s">
        <v>179</v>
      </c>
      <c r="B29" s="6">
        <v>-203027</v>
      </c>
      <c r="C29" s="4" t="s">
        <v>5</v>
      </c>
      <c r="D29" s="4" t="s">
        <v>5</v>
      </c>
      <c r="E29" s="6">
        <v>-203027</v>
      </c>
      <c r="F29" s="4" t="s">
        <v>5</v>
      </c>
      <c r="G29" s="6">
        <v>-203027</v>
      </c>
      <c r="H29" s="4" t="s">
        <v>5</v>
      </c>
    </row>
    <row r="30" spans="1:8" x14ac:dyDescent="0.25">
      <c r="A30" s="3" t="s">
        <v>185</v>
      </c>
      <c r="B30" s="9">
        <v>249142</v>
      </c>
      <c r="C30" s="4" t="s">
        <v>5</v>
      </c>
      <c r="D30" s="9">
        <v>517932</v>
      </c>
      <c r="E30" s="9">
        <v>-279258</v>
      </c>
      <c r="F30" s="9">
        <v>-4880</v>
      </c>
      <c r="G30" s="9">
        <v>233794</v>
      </c>
      <c r="H30" s="9">
        <v>15348</v>
      </c>
    </row>
    <row r="31" spans="1:8" ht="30" x14ac:dyDescent="0.25">
      <c r="A31" s="3" t="s">
        <v>186</v>
      </c>
      <c r="B31" s="4" t="s">
        <v>5</v>
      </c>
      <c r="C31" s="6">
        <v>1000</v>
      </c>
      <c r="D31" s="4" t="s">
        <v>5</v>
      </c>
      <c r="E31" s="4" t="s">
        <v>5</v>
      </c>
      <c r="F31" s="4" t="s">
        <v>5</v>
      </c>
      <c r="G31" s="4" t="s">
        <v>5</v>
      </c>
      <c r="H31" s="4" t="s">
        <v>5</v>
      </c>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2</v>
      </c>
      <c r="B1" s="7" t="s">
        <v>2</v>
      </c>
    </row>
    <row r="2" spans="1:2" ht="30" x14ac:dyDescent="0.25">
      <c r="A2" s="1" t="s">
        <v>32</v>
      </c>
      <c r="B2" s="7"/>
    </row>
    <row r="3" spans="1:2" ht="30" x14ac:dyDescent="0.25">
      <c r="A3" s="8" t="s">
        <v>2293</v>
      </c>
      <c r="B3" s="4" t="s">
        <v>5</v>
      </c>
    </row>
    <row r="4" spans="1:2" x14ac:dyDescent="0.25">
      <c r="A4" s="3">
        <v>2014</v>
      </c>
      <c r="B4" s="9">
        <v>838</v>
      </c>
    </row>
    <row r="5" spans="1:2" x14ac:dyDescent="0.25">
      <c r="A5" s="3">
        <v>2015</v>
      </c>
      <c r="B5" s="4">
        <v>838</v>
      </c>
    </row>
    <row r="6" spans="1:2" x14ac:dyDescent="0.25">
      <c r="A6" s="3">
        <v>2016</v>
      </c>
      <c r="B6" s="4">
        <v>838</v>
      </c>
    </row>
    <row r="7" spans="1:2" x14ac:dyDescent="0.25">
      <c r="A7" s="3">
        <v>2017</v>
      </c>
      <c r="B7" s="4">
        <v>838</v>
      </c>
    </row>
    <row r="8" spans="1:2" x14ac:dyDescent="0.25">
      <c r="A8" s="3">
        <v>2018</v>
      </c>
      <c r="B8" s="4">
        <v>838</v>
      </c>
    </row>
    <row r="9" spans="1:2" x14ac:dyDescent="0.25">
      <c r="A9" s="3" t="s">
        <v>2151</v>
      </c>
      <c r="B9" s="4">
        <v>876</v>
      </c>
    </row>
    <row r="10" spans="1:2" x14ac:dyDescent="0.25">
      <c r="A10" s="3" t="s">
        <v>2294</v>
      </c>
      <c r="B10" s="6">
        <v>5066</v>
      </c>
    </row>
    <row r="11" spans="1:2" x14ac:dyDescent="0.25">
      <c r="A11" s="3" t="s">
        <v>700</v>
      </c>
      <c r="B11" s="6">
        <v>-1161</v>
      </c>
    </row>
    <row r="12" spans="1:2" x14ac:dyDescent="0.25">
      <c r="A12" s="3" t="s">
        <v>2295</v>
      </c>
      <c r="B12" s="6">
        <v>3905</v>
      </c>
    </row>
    <row r="13" spans="1:2" ht="30" x14ac:dyDescent="0.25">
      <c r="A13" s="3" t="s">
        <v>704</v>
      </c>
      <c r="B13" s="4">
        <v>-503</v>
      </c>
    </row>
    <row r="14" spans="1:2" ht="30" x14ac:dyDescent="0.25">
      <c r="A14" s="3" t="s">
        <v>2296</v>
      </c>
      <c r="B14" s="9">
        <v>340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1.85546875" bestFit="1" customWidth="1"/>
    <col min="5" max="5" width="15.7109375" bestFit="1" customWidth="1"/>
    <col min="6" max="6" width="15.28515625" bestFit="1" customWidth="1"/>
    <col min="7" max="8" width="34.28515625" bestFit="1" customWidth="1"/>
    <col min="9" max="9" width="27.140625" bestFit="1" customWidth="1"/>
    <col min="10" max="10" width="15.7109375" bestFit="1" customWidth="1"/>
    <col min="11" max="11" width="15.28515625" bestFit="1" customWidth="1"/>
    <col min="12" max="14" width="21.42578125" bestFit="1" customWidth="1"/>
  </cols>
  <sheetData>
    <row r="1" spans="1:14" ht="15" customHeight="1" x14ac:dyDescent="0.25">
      <c r="A1" s="7" t="s">
        <v>2297</v>
      </c>
      <c r="B1" s="7" t="s">
        <v>1</v>
      </c>
      <c r="C1" s="7"/>
      <c r="D1" s="7"/>
      <c r="E1" s="7"/>
      <c r="F1" s="7"/>
      <c r="G1" s="1" t="s">
        <v>2013</v>
      </c>
      <c r="H1" s="7" t="s">
        <v>1</v>
      </c>
      <c r="I1" s="7"/>
      <c r="J1" s="7"/>
      <c r="K1" s="7"/>
      <c r="L1" s="7" t="s">
        <v>1</v>
      </c>
      <c r="M1" s="7"/>
      <c r="N1" s="7"/>
    </row>
    <row r="2" spans="1:14" x14ac:dyDescent="0.25">
      <c r="A2" s="7"/>
      <c r="B2" s="7" t="s">
        <v>2</v>
      </c>
      <c r="C2" s="7" t="s">
        <v>33</v>
      </c>
      <c r="D2" s="7" t="s">
        <v>88</v>
      </c>
      <c r="E2" s="1" t="s">
        <v>2</v>
      </c>
      <c r="F2" s="1" t="s">
        <v>2</v>
      </c>
      <c r="G2" s="1" t="s">
        <v>2298</v>
      </c>
      <c r="H2" s="1" t="s">
        <v>2</v>
      </c>
      <c r="I2" s="1" t="s">
        <v>2</v>
      </c>
      <c r="J2" s="1" t="s">
        <v>2</v>
      </c>
      <c r="K2" s="1" t="s">
        <v>2</v>
      </c>
      <c r="L2" s="1" t="s">
        <v>2</v>
      </c>
      <c r="M2" s="1" t="s">
        <v>33</v>
      </c>
      <c r="N2" s="1" t="s">
        <v>88</v>
      </c>
    </row>
    <row r="3" spans="1:14" x14ac:dyDescent="0.25">
      <c r="A3" s="7"/>
      <c r="B3" s="7"/>
      <c r="C3" s="7"/>
      <c r="D3" s="7"/>
      <c r="E3" s="1" t="s">
        <v>2027</v>
      </c>
      <c r="F3" s="1" t="s">
        <v>2028</v>
      </c>
      <c r="G3" s="1" t="s">
        <v>2299</v>
      </c>
      <c r="H3" s="1" t="s">
        <v>2299</v>
      </c>
      <c r="I3" s="1" t="s">
        <v>2300</v>
      </c>
      <c r="J3" s="1" t="s">
        <v>2301</v>
      </c>
      <c r="K3" s="1" t="s">
        <v>2301</v>
      </c>
      <c r="L3" s="1" t="s">
        <v>2302</v>
      </c>
      <c r="M3" s="1" t="s">
        <v>2302</v>
      </c>
      <c r="N3" s="1" t="s">
        <v>2302</v>
      </c>
    </row>
    <row r="4" spans="1:14" x14ac:dyDescent="0.25">
      <c r="A4" s="7"/>
      <c r="B4" s="7"/>
      <c r="C4" s="7"/>
      <c r="D4" s="7"/>
      <c r="E4" s="1"/>
      <c r="F4" s="1"/>
      <c r="G4" s="1"/>
      <c r="H4" s="1"/>
      <c r="I4" s="1"/>
      <c r="J4" s="1" t="s">
        <v>2027</v>
      </c>
      <c r="K4" s="1" t="s">
        <v>2028</v>
      </c>
      <c r="L4" s="1"/>
      <c r="M4" s="1"/>
      <c r="N4" s="1"/>
    </row>
    <row r="5" spans="1:14" ht="45" x14ac:dyDescent="0.25">
      <c r="A5" s="8" t="s">
        <v>2303</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3" t="s">
        <v>2304</v>
      </c>
      <c r="B6" s="4" t="s">
        <v>5</v>
      </c>
      <c r="C6" s="4" t="s">
        <v>5</v>
      </c>
      <c r="D6" s="4" t="s">
        <v>5</v>
      </c>
      <c r="E6" s="4" t="s">
        <v>5</v>
      </c>
      <c r="F6" s="4" t="s">
        <v>5</v>
      </c>
      <c r="G6" s="4" t="s">
        <v>5</v>
      </c>
      <c r="H6" s="4" t="s">
        <v>5</v>
      </c>
      <c r="I6" s="4" t="s">
        <v>5</v>
      </c>
      <c r="J6" s="6">
        <v>11622231</v>
      </c>
      <c r="K6" s="6">
        <v>1291359</v>
      </c>
      <c r="L6" s="4" t="s">
        <v>5</v>
      </c>
      <c r="M6" s="4" t="s">
        <v>5</v>
      </c>
      <c r="N6" s="4" t="s">
        <v>5</v>
      </c>
    </row>
    <row r="7" spans="1:14" ht="30" x14ac:dyDescent="0.25">
      <c r="A7" s="3" t="s">
        <v>2305</v>
      </c>
      <c r="B7" s="4" t="s">
        <v>5</v>
      </c>
      <c r="C7" s="4" t="s">
        <v>5</v>
      </c>
      <c r="D7" s="4" t="s">
        <v>5</v>
      </c>
      <c r="E7" s="4" t="s">
        <v>5</v>
      </c>
      <c r="F7" s="4" t="s">
        <v>5</v>
      </c>
      <c r="G7" s="4" t="s">
        <v>5</v>
      </c>
      <c r="H7" s="4" t="s">
        <v>5</v>
      </c>
      <c r="I7" s="4" t="s">
        <v>5</v>
      </c>
      <c r="J7" s="6">
        <v>3159837</v>
      </c>
      <c r="K7" s="6">
        <v>351093</v>
      </c>
      <c r="L7" s="4" t="s">
        <v>5</v>
      </c>
      <c r="M7" s="4" t="s">
        <v>5</v>
      </c>
      <c r="N7" s="4" t="s">
        <v>5</v>
      </c>
    </row>
    <row r="8" spans="1:14" ht="30" x14ac:dyDescent="0.25">
      <c r="A8" s="3" t="s">
        <v>2306</v>
      </c>
      <c r="B8" s="9">
        <v>36</v>
      </c>
      <c r="C8" s="4" t="s">
        <v>5</v>
      </c>
      <c r="D8" s="4" t="s">
        <v>5</v>
      </c>
      <c r="E8" s="4" t="s">
        <v>5</v>
      </c>
      <c r="F8" s="4" t="s">
        <v>5</v>
      </c>
      <c r="G8" s="4" t="s">
        <v>5</v>
      </c>
      <c r="H8" s="4" t="s">
        <v>5</v>
      </c>
      <c r="I8" s="4" t="s">
        <v>5</v>
      </c>
      <c r="J8" s="4" t="s">
        <v>5</v>
      </c>
      <c r="K8" s="4" t="s">
        <v>5</v>
      </c>
      <c r="L8" s="4" t="s">
        <v>5</v>
      </c>
      <c r="M8" s="4" t="s">
        <v>5</v>
      </c>
      <c r="N8" s="4" t="s">
        <v>5</v>
      </c>
    </row>
    <row r="9" spans="1:14" ht="30" x14ac:dyDescent="0.25">
      <c r="A9" s="3" t="s">
        <v>2307</v>
      </c>
      <c r="B9" s="117">
        <v>0.15</v>
      </c>
      <c r="C9" s="4" t="s">
        <v>5</v>
      </c>
      <c r="D9" s="4" t="s">
        <v>5</v>
      </c>
      <c r="E9" s="4" t="s">
        <v>5</v>
      </c>
      <c r="F9" s="4" t="s">
        <v>5</v>
      </c>
      <c r="G9" s="4" t="s">
        <v>5</v>
      </c>
      <c r="H9" s="4" t="s">
        <v>5</v>
      </c>
      <c r="I9" s="4" t="s">
        <v>5</v>
      </c>
      <c r="J9" s="4" t="s">
        <v>5</v>
      </c>
      <c r="K9" s="4" t="s">
        <v>5</v>
      </c>
      <c r="L9" s="4" t="s">
        <v>5</v>
      </c>
      <c r="M9" s="4" t="s">
        <v>5</v>
      </c>
      <c r="N9" s="4" t="s">
        <v>5</v>
      </c>
    </row>
    <row r="10" spans="1:14" x14ac:dyDescent="0.25">
      <c r="A10" s="3" t="s">
        <v>2308</v>
      </c>
      <c r="B10" s="4" t="s">
        <v>5</v>
      </c>
      <c r="C10" s="4" t="s">
        <v>5</v>
      </c>
      <c r="D10" s="4" t="s">
        <v>5</v>
      </c>
      <c r="E10" s="4">
        <v>9</v>
      </c>
      <c r="F10" s="4">
        <v>1</v>
      </c>
      <c r="G10" s="4" t="s">
        <v>5</v>
      </c>
      <c r="H10" s="4" t="s">
        <v>5</v>
      </c>
      <c r="I10" s="4" t="s">
        <v>5</v>
      </c>
      <c r="J10" s="4" t="s">
        <v>5</v>
      </c>
      <c r="K10" s="4" t="s">
        <v>5</v>
      </c>
      <c r="L10" s="4" t="s">
        <v>5</v>
      </c>
      <c r="M10" s="4" t="s">
        <v>5</v>
      </c>
      <c r="N10" s="4" t="s">
        <v>5</v>
      </c>
    </row>
    <row r="11" spans="1:14" x14ac:dyDescent="0.25">
      <c r="A11" s="3" t="s">
        <v>2309</v>
      </c>
      <c r="B11" s="4" t="s">
        <v>5</v>
      </c>
      <c r="C11" s="4" t="s">
        <v>5</v>
      </c>
      <c r="D11" s="4" t="s">
        <v>5</v>
      </c>
      <c r="E11" s="4" t="s">
        <v>5</v>
      </c>
      <c r="F11" s="4" t="s">
        <v>5</v>
      </c>
      <c r="G11" s="4" t="s">
        <v>5</v>
      </c>
      <c r="H11" s="4" t="s">
        <v>5</v>
      </c>
      <c r="I11" s="4" t="s">
        <v>5</v>
      </c>
      <c r="J11" s="4" t="s">
        <v>5</v>
      </c>
      <c r="K11" s="4" t="s">
        <v>5</v>
      </c>
      <c r="L11" s="9">
        <v>45</v>
      </c>
      <c r="M11" s="10">
        <v>47.44</v>
      </c>
      <c r="N11" s="9">
        <v>45</v>
      </c>
    </row>
    <row r="12" spans="1:14" x14ac:dyDescent="0.25">
      <c r="A12" s="3" t="s">
        <v>2310</v>
      </c>
      <c r="B12" s="4" t="s">
        <v>2311</v>
      </c>
      <c r="C12" s="4" t="s">
        <v>2312</v>
      </c>
      <c r="D12" s="4" t="s">
        <v>5</v>
      </c>
      <c r="E12" s="4" t="s">
        <v>5</v>
      </c>
      <c r="F12" s="4" t="s">
        <v>5</v>
      </c>
      <c r="G12" s="4" t="s">
        <v>5</v>
      </c>
      <c r="H12" s="4" t="s">
        <v>5</v>
      </c>
      <c r="I12" s="4" t="s">
        <v>5</v>
      </c>
      <c r="J12" s="4" t="s">
        <v>5</v>
      </c>
      <c r="K12" s="4" t="s">
        <v>5</v>
      </c>
      <c r="L12" s="4" t="s">
        <v>2313</v>
      </c>
      <c r="M12" s="4" t="s">
        <v>2313</v>
      </c>
      <c r="N12" s="4" t="s">
        <v>2313</v>
      </c>
    </row>
    <row r="13" spans="1:14" x14ac:dyDescent="0.25">
      <c r="A13" s="3" t="s">
        <v>2314</v>
      </c>
      <c r="B13" s="4" t="s">
        <v>5</v>
      </c>
      <c r="C13" s="4" t="s">
        <v>5</v>
      </c>
      <c r="D13" s="4" t="s">
        <v>5</v>
      </c>
      <c r="E13" s="4" t="s">
        <v>5</v>
      </c>
      <c r="F13" s="4" t="s">
        <v>5</v>
      </c>
      <c r="G13" s="4" t="s">
        <v>2063</v>
      </c>
      <c r="H13" s="4" t="s">
        <v>5</v>
      </c>
      <c r="I13" s="4" t="s">
        <v>2061</v>
      </c>
      <c r="J13" s="4" t="s">
        <v>5</v>
      </c>
      <c r="K13" s="4" t="s">
        <v>5</v>
      </c>
      <c r="L13" s="4" t="s">
        <v>2063</v>
      </c>
      <c r="M13" s="4" t="s">
        <v>2063</v>
      </c>
      <c r="N13" s="4" t="s">
        <v>2063</v>
      </c>
    </row>
    <row r="14" spans="1:14" ht="30" x14ac:dyDescent="0.25">
      <c r="A14" s="3" t="s">
        <v>2315</v>
      </c>
      <c r="B14" s="9">
        <v>45</v>
      </c>
      <c r="C14" s="4" t="s">
        <v>5</v>
      </c>
      <c r="D14" s="4" t="s">
        <v>5</v>
      </c>
      <c r="E14" s="4" t="s">
        <v>5</v>
      </c>
      <c r="F14" s="4" t="s">
        <v>5</v>
      </c>
      <c r="G14" s="4" t="s">
        <v>5</v>
      </c>
      <c r="H14" s="4" t="s">
        <v>5</v>
      </c>
      <c r="I14" s="4" t="s">
        <v>5</v>
      </c>
      <c r="J14" s="4" t="s">
        <v>5</v>
      </c>
      <c r="K14" s="4" t="s">
        <v>5</v>
      </c>
      <c r="L14" s="10">
        <v>30.49</v>
      </c>
      <c r="M14" s="10">
        <v>31.8</v>
      </c>
      <c r="N14" s="10">
        <v>29.17</v>
      </c>
    </row>
    <row r="15" spans="1:14" ht="30" x14ac:dyDescent="0.25">
      <c r="A15" s="3" t="s">
        <v>2316</v>
      </c>
      <c r="B15" s="9">
        <v>13800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3" t="s">
        <v>2317</v>
      </c>
      <c r="B16" s="4" t="s">
        <v>2318</v>
      </c>
      <c r="C16" s="4" t="s">
        <v>5</v>
      </c>
      <c r="D16" s="4" t="s">
        <v>5</v>
      </c>
      <c r="E16" s="4" t="s">
        <v>5</v>
      </c>
      <c r="F16" s="4" t="s">
        <v>5</v>
      </c>
      <c r="G16" s="4" t="s">
        <v>5</v>
      </c>
      <c r="H16" s="4" t="s">
        <v>5</v>
      </c>
      <c r="I16" s="4" t="s">
        <v>2319</v>
      </c>
      <c r="J16" s="4" t="s">
        <v>5</v>
      </c>
      <c r="K16" s="4" t="s">
        <v>5</v>
      </c>
      <c r="L16" s="4" t="s">
        <v>5</v>
      </c>
      <c r="M16" s="4" t="s">
        <v>5</v>
      </c>
      <c r="N16" s="4" t="s">
        <v>5</v>
      </c>
    </row>
    <row r="17" spans="1:14" ht="45" x14ac:dyDescent="0.25">
      <c r="A17" s="3" t="s">
        <v>2320</v>
      </c>
      <c r="B17" s="4" t="s">
        <v>5</v>
      </c>
      <c r="C17" s="4" t="s">
        <v>5</v>
      </c>
      <c r="D17" s="4" t="s">
        <v>5</v>
      </c>
      <c r="E17" s="4" t="s">
        <v>5</v>
      </c>
      <c r="F17" s="4" t="s">
        <v>5</v>
      </c>
      <c r="G17" s="4" t="s">
        <v>5</v>
      </c>
      <c r="H17" s="4" t="s">
        <v>5</v>
      </c>
      <c r="I17" s="6">
        <v>1400000</v>
      </c>
      <c r="J17" s="4" t="s">
        <v>5</v>
      </c>
      <c r="K17" s="4" t="s">
        <v>5</v>
      </c>
      <c r="L17" s="4" t="s">
        <v>5</v>
      </c>
      <c r="M17" s="4" t="s">
        <v>5</v>
      </c>
      <c r="N17" s="4" t="s">
        <v>5</v>
      </c>
    </row>
    <row r="18" spans="1:14" ht="30" x14ac:dyDescent="0.25">
      <c r="A18" s="3" t="s">
        <v>2321</v>
      </c>
      <c r="B18" s="4" t="s">
        <v>5</v>
      </c>
      <c r="C18" s="4" t="s">
        <v>5</v>
      </c>
      <c r="D18" s="4" t="s">
        <v>5</v>
      </c>
      <c r="E18" s="4" t="s">
        <v>5</v>
      </c>
      <c r="F18" s="4" t="s">
        <v>5</v>
      </c>
      <c r="G18" s="4" t="s">
        <v>5</v>
      </c>
      <c r="H18" s="4" t="s">
        <v>5</v>
      </c>
      <c r="I18" s="6">
        <v>1600000</v>
      </c>
      <c r="J18" s="4" t="s">
        <v>5</v>
      </c>
      <c r="K18" s="4" t="s">
        <v>5</v>
      </c>
      <c r="L18" s="4" t="s">
        <v>5</v>
      </c>
      <c r="M18" s="4" t="s">
        <v>5</v>
      </c>
      <c r="N18" s="4" t="s">
        <v>5</v>
      </c>
    </row>
    <row r="19" spans="1:14" x14ac:dyDescent="0.25">
      <c r="A19" s="3" t="s">
        <v>126</v>
      </c>
      <c r="B19" s="6">
        <v>5809000</v>
      </c>
      <c r="C19" s="6">
        <v>4260000</v>
      </c>
      <c r="D19" s="6">
        <v>5907000</v>
      </c>
      <c r="E19" s="4" t="s">
        <v>5</v>
      </c>
      <c r="F19" s="4" t="s">
        <v>5</v>
      </c>
      <c r="G19" s="4" t="s">
        <v>5</v>
      </c>
      <c r="H19" s="4" t="s">
        <v>5</v>
      </c>
      <c r="I19" s="4" t="s">
        <v>5</v>
      </c>
      <c r="J19" s="4" t="s">
        <v>5</v>
      </c>
      <c r="K19" s="4" t="s">
        <v>5</v>
      </c>
      <c r="L19" s="4" t="s">
        <v>5</v>
      </c>
      <c r="M19" s="4" t="s">
        <v>5</v>
      </c>
      <c r="N19" s="4" t="s">
        <v>5</v>
      </c>
    </row>
    <row r="20" spans="1:14" ht="30" x14ac:dyDescent="0.25">
      <c r="A20" s="3" t="s">
        <v>2322</v>
      </c>
      <c r="B20" s="6">
        <v>1400000</v>
      </c>
      <c r="C20" s="6">
        <v>700000</v>
      </c>
      <c r="D20" s="6">
        <v>2400000</v>
      </c>
      <c r="E20" s="4" t="s">
        <v>5</v>
      </c>
      <c r="F20" s="4" t="s">
        <v>5</v>
      </c>
      <c r="G20" s="4" t="s">
        <v>5</v>
      </c>
      <c r="H20" s="4" t="s">
        <v>5</v>
      </c>
      <c r="I20" s="4" t="s">
        <v>5</v>
      </c>
      <c r="J20" s="4" t="s">
        <v>5</v>
      </c>
      <c r="K20" s="4" t="s">
        <v>5</v>
      </c>
      <c r="L20" s="4" t="s">
        <v>5</v>
      </c>
      <c r="M20" s="4" t="s">
        <v>5</v>
      </c>
      <c r="N20" s="4" t="s">
        <v>5</v>
      </c>
    </row>
    <row r="21" spans="1:14" ht="30" x14ac:dyDescent="0.25">
      <c r="A21" s="3" t="s">
        <v>2323</v>
      </c>
      <c r="B21" s="4" t="s">
        <v>5</v>
      </c>
      <c r="C21" s="4" t="s">
        <v>5</v>
      </c>
      <c r="D21" s="4" t="s">
        <v>5</v>
      </c>
      <c r="E21" s="4" t="s">
        <v>5</v>
      </c>
      <c r="F21" s="4" t="s">
        <v>5</v>
      </c>
      <c r="G21" s="4" t="s">
        <v>5</v>
      </c>
      <c r="H21" s="117">
        <v>0.1</v>
      </c>
      <c r="I21" s="4" t="s">
        <v>5</v>
      </c>
      <c r="J21" s="4" t="s">
        <v>5</v>
      </c>
      <c r="K21" s="4" t="s">
        <v>5</v>
      </c>
      <c r="L21" s="4" t="s">
        <v>5</v>
      </c>
      <c r="M21" s="4" t="s">
        <v>5</v>
      </c>
      <c r="N21" s="4" t="s">
        <v>5</v>
      </c>
    </row>
    <row r="22" spans="1:14" ht="30" x14ac:dyDescent="0.25">
      <c r="A22" s="3" t="s">
        <v>2324</v>
      </c>
      <c r="B22" s="4" t="s">
        <v>5</v>
      </c>
      <c r="C22" s="4" t="s">
        <v>5</v>
      </c>
      <c r="D22" s="4" t="s">
        <v>5</v>
      </c>
      <c r="E22" s="4" t="s">
        <v>5</v>
      </c>
      <c r="F22" s="4" t="s">
        <v>5</v>
      </c>
      <c r="G22" s="4" t="s">
        <v>5</v>
      </c>
      <c r="H22" s="9">
        <v>12000000</v>
      </c>
      <c r="I22" s="4" t="s">
        <v>5</v>
      </c>
      <c r="J22" s="4" t="s">
        <v>5</v>
      </c>
      <c r="K22" s="4" t="s">
        <v>5</v>
      </c>
      <c r="L22" s="4" t="s">
        <v>5</v>
      </c>
      <c r="M22" s="4" t="s">
        <v>5</v>
      </c>
      <c r="N22" s="4" t="s">
        <v>5</v>
      </c>
    </row>
    <row r="23" spans="1:14" ht="30" x14ac:dyDescent="0.25">
      <c r="A23" s="3" t="s">
        <v>2325</v>
      </c>
      <c r="B23" s="4" t="s">
        <v>5</v>
      </c>
      <c r="C23" s="4" t="s">
        <v>5</v>
      </c>
      <c r="D23" s="4" t="s">
        <v>5</v>
      </c>
      <c r="E23" s="4" t="s">
        <v>5</v>
      </c>
      <c r="F23" s="4" t="s">
        <v>5</v>
      </c>
      <c r="G23" s="117">
        <v>0.2</v>
      </c>
      <c r="H23" s="4" t="s">
        <v>5</v>
      </c>
      <c r="I23" s="4" t="s">
        <v>5</v>
      </c>
      <c r="J23" s="4" t="s">
        <v>5</v>
      </c>
      <c r="K23" s="4" t="s">
        <v>5</v>
      </c>
      <c r="L23" s="4" t="s">
        <v>5</v>
      </c>
      <c r="M23" s="4" t="s">
        <v>5</v>
      </c>
      <c r="N23" s="4" t="s">
        <v>5</v>
      </c>
    </row>
    <row r="24" spans="1:14" ht="30" x14ac:dyDescent="0.25">
      <c r="A24" s="3" t="s">
        <v>2326</v>
      </c>
      <c r="B24" s="6">
        <v>44000</v>
      </c>
      <c r="C24" s="4" t="s">
        <v>5</v>
      </c>
      <c r="D24" s="4" t="s">
        <v>5</v>
      </c>
      <c r="E24" s="4" t="s">
        <v>5</v>
      </c>
      <c r="F24" s="4" t="s">
        <v>5</v>
      </c>
      <c r="G24" s="4" t="s">
        <v>5</v>
      </c>
      <c r="H24" s="6">
        <v>800000</v>
      </c>
      <c r="I24" s="4" t="s">
        <v>5</v>
      </c>
      <c r="J24" s="4" t="s">
        <v>5</v>
      </c>
      <c r="K24" s="4" t="s">
        <v>5</v>
      </c>
      <c r="L24" s="4" t="s">
        <v>5</v>
      </c>
      <c r="M24" s="4" t="s">
        <v>5</v>
      </c>
      <c r="N24" s="4" t="s">
        <v>5</v>
      </c>
    </row>
    <row r="25" spans="1:14" x14ac:dyDescent="0.25">
      <c r="A25" s="3" t="s">
        <v>2327</v>
      </c>
      <c r="B25" s="4" t="s">
        <v>5</v>
      </c>
      <c r="C25" s="4" t="s">
        <v>5</v>
      </c>
      <c r="D25" s="4" t="s">
        <v>5</v>
      </c>
      <c r="E25" s="4" t="s">
        <v>5</v>
      </c>
      <c r="F25" s="4" t="s">
        <v>5</v>
      </c>
      <c r="G25" s="4" t="s">
        <v>5</v>
      </c>
      <c r="H25" s="6">
        <v>100000</v>
      </c>
      <c r="I25" s="4" t="s">
        <v>5</v>
      </c>
      <c r="J25" s="4" t="s">
        <v>5</v>
      </c>
      <c r="K25" s="4" t="s">
        <v>5</v>
      </c>
      <c r="L25" s="4" t="s">
        <v>5</v>
      </c>
      <c r="M25" s="4" t="s">
        <v>5</v>
      </c>
      <c r="N25" s="4" t="s">
        <v>5</v>
      </c>
    </row>
  </sheetData>
  <mergeCells count="8">
    <mergeCell ref="A1:A4"/>
    <mergeCell ref="B1:F1"/>
    <mergeCell ref="H1:I1"/>
    <mergeCell ref="J1:K1"/>
    <mergeCell ref="L1:N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5703125" customWidth="1"/>
    <col min="3" max="3" width="3.28515625" customWidth="1"/>
    <col min="4" max="4" width="28.140625" customWidth="1"/>
  </cols>
  <sheetData>
    <row r="1" spans="1:4" ht="15" customHeight="1" x14ac:dyDescent="0.25">
      <c r="A1" s="1" t="s">
        <v>2328</v>
      </c>
      <c r="B1" s="7" t="s">
        <v>1</v>
      </c>
      <c r="C1" s="7"/>
      <c r="D1" s="7"/>
    </row>
    <row r="2" spans="1:4" ht="30" x14ac:dyDescent="0.25">
      <c r="A2" s="1" t="s">
        <v>2329</v>
      </c>
      <c r="B2" s="7" t="s">
        <v>2</v>
      </c>
      <c r="C2" s="7"/>
      <c r="D2" s="1" t="s">
        <v>33</v>
      </c>
    </row>
    <row r="3" spans="1:4" x14ac:dyDescent="0.25">
      <c r="A3" s="8" t="s">
        <v>2330</v>
      </c>
      <c r="B3" s="4" t="s">
        <v>5</v>
      </c>
      <c r="C3" s="4"/>
      <c r="D3" s="4" t="s">
        <v>5</v>
      </c>
    </row>
    <row r="4" spans="1:4" x14ac:dyDescent="0.25">
      <c r="A4" s="3" t="s">
        <v>2331</v>
      </c>
      <c r="B4" s="4">
        <v>672</v>
      </c>
      <c r="C4" s="4"/>
      <c r="D4" s="4" t="s">
        <v>5</v>
      </c>
    </row>
    <row r="5" spans="1:4" x14ac:dyDescent="0.25">
      <c r="A5" s="3" t="s">
        <v>731</v>
      </c>
      <c r="B5" s="4">
        <v>435</v>
      </c>
      <c r="C5" s="4"/>
      <c r="D5" s="4" t="s">
        <v>5</v>
      </c>
    </row>
    <row r="6" spans="1:4" x14ac:dyDescent="0.25">
      <c r="A6" s="3" t="s">
        <v>734</v>
      </c>
      <c r="B6" s="4">
        <v>-211</v>
      </c>
      <c r="C6" s="4"/>
      <c r="D6" s="4" t="s">
        <v>5</v>
      </c>
    </row>
    <row r="7" spans="1:4" x14ac:dyDescent="0.25">
      <c r="A7" s="3" t="s">
        <v>2332</v>
      </c>
      <c r="B7" s="4">
        <v>896</v>
      </c>
      <c r="C7" s="4"/>
      <c r="D7" s="4">
        <v>672</v>
      </c>
    </row>
    <row r="8" spans="1:4" ht="30" x14ac:dyDescent="0.25">
      <c r="A8" s="3" t="s">
        <v>2333</v>
      </c>
      <c r="B8" s="4">
        <v>809</v>
      </c>
      <c r="C8" s="118" t="s">
        <v>2334</v>
      </c>
      <c r="D8" s="4" t="s">
        <v>5</v>
      </c>
    </row>
    <row r="9" spans="1:4" x14ac:dyDescent="0.25">
      <c r="A9" s="3" t="s">
        <v>2335</v>
      </c>
      <c r="B9" s="4">
        <v>348</v>
      </c>
      <c r="C9" s="4"/>
      <c r="D9" s="4" t="s">
        <v>5</v>
      </c>
    </row>
    <row r="10" spans="1:4" ht="30" x14ac:dyDescent="0.25">
      <c r="A10" s="8" t="s">
        <v>2336</v>
      </c>
      <c r="B10" s="4" t="s">
        <v>5</v>
      </c>
      <c r="C10" s="4"/>
      <c r="D10" s="4" t="s">
        <v>5</v>
      </c>
    </row>
    <row r="11" spans="1:4" x14ac:dyDescent="0.25">
      <c r="A11" s="3" t="s">
        <v>2331</v>
      </c>
      <c r="B11" s="10">
        <v>45.44</v>
      </c>
      <c r="C11" s="4"/>
      <c r="D11" s="4" t="s">
        <v>5</v>
      </c>
    </row>
    <row r="12" spans="1:4" x14ac:dyDescent="0.25">
      <c r="A12" s="3" t="s">
        <v>731</v>
      </c>
      <c r="B12" s="9">
        <v>45</v>
      </c>
      <c r="C12" s="4"/>
      <c r="D12" s="4" t="s">
        <v>5</v>
      </c>
    </row>
    <row r="13" spans="1:4" x14ac:dyDescent="0.25">
      <c r="A13" s="3" t="s">
        <v>734</v>
      </c>
      <c r="B13" s="10">
        <v>45.42</v>
      </c>
      <c r="C13" s="4"/>
      <c r="D13" s="4" t="s">
        <v>5</v>
      </c>
    </row>
    <row r="14" spans="1:4" x14ac:dyDescent="0.25">
      <c r="A14" s="3" t="s">
        <v>2332</v>
      </c>
      <c r="B14" s="10">
        <v>45.23</v>
      </c>
      <c r="C14" s="4"/>
      <c r="D14" s="10">
        <v>45.44</v>
      </c>
    </row>
    <row r="15" spans="1:4" ht="30" x14ac:dyDescent="0.25">
      <c r="A15" s="3" t="s">
        <v>2333</v>
      </c>
      <c r="B15" s="10">
        <v>45.22</v>
      </c>
      <c r="C15" s="118" t="s">
        <v>2334</v>
      </c>
      <c r="D15" s="4" t="s">
        <v>5</v>
      </c>
    </row>
    <row r="16" spans="1:4" x14ac:dyDescent="0.25">
      <c r="A16" s="3" t="s">
        <v>2335</v>
      </c>
      <c r="B16" s="10">
        <v>45.18</v>
      </c>
      <c r="C16" s="4"/>
      <c r="D16" s="4" t="s">
        <v>5</v>
      </c>
    </row>
    <row r="17" spans="1:4" ht="30" x14ac:dyDescent="0.25">
      <c r="A17" s="8" t="s">
        <v>2337</v>
      </c>
      <c r="B17" s="4" t="s">
        <v>5</v>
      </c>
      <c r="C17" s="4"/>
      <c r="D17" s="4" t="s">
        <v>5</v>
      </c>
    </row>
    <row r="18" spans="1:4" ht="30" x14ac:dyDescent="0.25">
      <c r="A18" s="3" t="s">
        <v>2338</v>
      </c>
      <c r="B18" s="4" t="s">
        <v>2311</v>
      </c>
      <c r="C18" s="4"/>
      <c r="D18" s="4" t="s">
        <v>2312</v>
      </c>
    </row>
    <row r="19" spans="1:4" ht="30" x14ac:dyDescent="0.25">
      <c r="A19" s="3" t="s">
        <v>2333</v>
      </c>
      <c r="B19" s="4" t="s">
        <v>2339</v>
      </c>
      <c r="C19" s="118" t="s">
        <v>2334</v>
      </c>
      <c r="D19" s="4" t="s">
        <v>5</v>
      </c>
    </row>
    <row r="20" spans="1:4" x14ac:dyDescent="0.25">
      <c r="A20" s="3" t="s">
        <v>2335</v>
      </c>
      <c r="B20" s="4" t="s">
        <v>2340</v>
      </c>
      <c r="C20" s="4"/>
      <c r="D20" s="4" t="s">
        <v>5</v>
      </c>
    </row>
    <row r="21" spans="1:4" x14ac:dyDescent="0.25">
      <c r="A21" s="33"/>
      <c r="B21" s="33"/>
      <c r="C21" s="33"/>
      <c r="D21" s="33"/>
    </row>
    <row r="22" spans="1:4" ht="45" customHeight="1" x14ac:dyDescent="0.25">
      <c r="A22" s="3" t="s">
        <v>2334</v>
      </c>
      <c r="B22" s="32" t="s">
        <v>748</v>
      </c>
      <c r="C22" s="32"/>
      <c r="D22" s="32"/>
    </row>
  </sheetData>
  <mergeCells count="4">
    <mergeCell ref="B1:D1"/>
    <mergeCell ref="B2:C2"/>
    <mergeCell ref="A21:D21"/>
    <mergeCell ref="B22:D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7" t="s">
        <v>2341</v>
      </c>
      <c r="B1" s="7" t="s">
        <v>1</v>
      </c>
      <c r="C1" s="7"/>
      <c r="D1" s="7"/>
    </row>
    <row r="2" spans="1:4" x14ac:dyDescent="0.25">
      <c r="A2" s="7"/>
      <c r="B2" s="1" t="s">
        <v>2</v>
      </c>
      <c r="C2" s="1" t="s">
        <v>33</v>
      </c>
      <c r="D2" s="1" t="s">
        <v>88</v>
      </c>
    </row>
    <row r="3" spans="1:4" ht="60" x14ac:dyDescent="0.25">
      <c r="A3" s="8" t="s">
        <v>2342</v>
      </c>
      <c r="B3" s="4" t="s">
        <v>5</v>
      </c>
      <c r="C3" s="4" t="s">
        <v>5</v>
      </c>
      <c r="D3" s="4" t="s">
        <v>5</v>
      </c>
    </row>
    <row r="4" spans="1:4" x14ac:dyDescent="0.25">
      <c r="A4" s="3" t="s">
        <v>752</v>
      </c>
      <c r="B4" s="117">
        <v>0</v>
      </c>
      <c r="C4" s="117">
        <v>0</v>
      </c>
      <c r="D4" s="117">
        <v>0</v>
      </c>
    </row>
    <row r="5" spans="1:4" x14ac:dyDescent="0.25">
      <c r="A5" s="3" t="s">
        <v>753</v>
      </c>
      <c r="B5" s="117">
        <v>0.752</v>
      </c>
      <c r="C5" s="117">
        <v>0.74399999999999999</v>
      </c>
      <c r="D5" s="117">
        <v>0.7</v>
      </c>
    </row>
    <row r="6" spans="1:4" x14ac:dyDescent="0.25">
      <c r="A6" s="3" t="s">
        <v>754</v>
      </c>
      <c r="B6" s="117">
        <v>1.4E-2</v>
      </c>
      <c r="C6" s="117">
        <v>1.2E-2</v>
      </c>
      <c r="D6" s="117">
        <v>1.7000000000000001E-2</v>
      </c>
    </row>
    <row r="7" spans="1:4" x14ac:dyDescent="0.25">
      <c r="A7" s="3" t="s">
        <v>755</v>
      </c>
      <c r="B7" s="4" t="s">
        <v>2134</v>
      </c>
      <c r="C7" s="4" t="s">
        <v>2134</v>
      </c>
      <c r="D7" s="4" t="s">
        <v>21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43</v>
      </c>
      <c r="B1" s="1" t="s">
        <v>1</v>
      </c>
    </row>
    <row r="2" spans="1:2" ht="30" x14ac:dyDescent="0.25">
      <c r="A2" s="1" t="s">
        <v>2329</v>
      </c>
      <c r="B2" s="1" t="s">
        <v>2</v>
      </c>
    </row>
    <row r="3" spans="1:2" x14ac:dyDescent="0.25">
      <c r="A3" s="8" t="s">
        <v>2330</v>
      </c>
      <c r="B3" s="4" t="s">
        <v>5</v>
      </c>
    </row>
    <row r="4" spans="1:2" x14ac:dyDescent="0.25">
      <c r="A4" s="3" t="s">
        <v>731</v>
      </c>
      <c r="B4" s="4">
        <v>44</v>
      </c>
    </row>
    <row r="5" spans="1:2" x14ac:dyDescent="0.25">
      <c r="A5" s="3" t="s">
        <v>764</v>
      </c>
      <c r="B5" s="4">
        <v>-9</v>
      </c>
    </row>
    <row r="6" spans="1:2" x14ac:dyDescent="0.25">
      <c r="A6" s="3" t="s">
        <v>1011</v>
      </c>
      <c r="B6" s="4">
        <v>35</v>
      </c>
    </row>
    <row r="7" spans="1:2" x14ac:dyDescent="0.25">
      <c r="A7" s="8" t="s">
        <v>2344</v>
      </c>
      <c r="B7" s="4" t="s">
        <v>5</v>
      </c>
    </row>
    <row r="8" spans="1:2" x14ac:dyDescent="0.25">
      <c r="A8" s="3" t="s">
        <v>731</v>
      </c>
      <c r="B8" s="9">
        <v>45</v>
      </c>
    </row>
    <row r="9" spans="1:2" x14ac:dyDescent="0.25">
      <c r="A9" s="3" t="s">
        <v>764</v>
      </c>
      <c r="B9" s="9">
        <v>45</v>
      </c>
    </row>
    <row r="10" spans="1:2" x14ac:dyDescent="0.25">
      <c r="A10" s="3" t="s">
        <v>1011</v>
      </c>
      <c r="B10" s="9">
        <v>4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7" t="s">
        <v>2345</v>
      </c>
      <c r="B1" s="1" t="s">
        <v>2013</v>
      </c>
      <c r="C1" s="7" t="s">
        <v>1</v>
      </c>
      <c r="D1" s="7"/>
      <c r="E1" s="7"/>
    </row>
    <row r="2" spans="1:5" x14ac:dyDescent="0.25">
      <c r="A2" s="7"/>
      <c r="B2" s="1" t="s">
        <v>2014</v>
      </c>
      <c r="C2" s="1" t="s">
        <v>2</v>
      </c>
      <c r="D2" s="1" t="s">
        <v>33</v>
      </c>
      <c r="E2" s="1" t="s">
        <v>88</v>
      </c>
    </row>
    <row r="3" spans="1:5" x14ac:dyDescent="0.25">
      <c r="A3" s="8" t="s">
        <v>2346</v>
      </c>
      <c r="B3" s="4" t="s">
        <v>5</v>
      </c>
      <c r="C3" s="4" t="s">
        <v>5</v>
      </c>
      <c r="D3" s="4" t="s">
        <v>5</v>
      </c>
      <c r="E3" s="4" t="s">
        <v>5</v>
      </c>
    </row>
    <row r="4" spans="1:5" x14ac:dyDescent="0.25">
      <c r="A4" s="3" t="s">
        <v>177</v>
      </c>
      <c r="B4" s="9">
        <v>12200000</v>
      </c>
      <c r="C4" s="9">
        <v>7564000</v>
      </c>
      <c r="D4" s="9">
        <v>3273000</v>
      </c>
      <c r="E4" s="9">
        <v>12200000</v>
      </c>
    </row>
    <row r="5" spans="1:5" ht="30" x14ac:dyDescent="0.25">
      <c r="A5" s="3" t="s">
        <v>2347</v>
      </c>
      <c r="B5" s="4" t="s">
        <v>5</v>
      </c>
      <c r="C5" s="6">
        <v>15900000</v>
      </c>
      <c r="D5" s="6">
        <v>1600000</v>
      </c>
      <c r="E5" s="6">
        <v>4500000</v>
      </c>
    </row>
    <row r="6" spans="1:5" ht="30" x14ac:dyDescent="0.25">
      <c r="A6" s="3" t="s">
        <v>2348</v>
      </c>
      <c r="B6" s="4" t="s">
        <v>5</v>
      </c>
      <c r="C6" s="4" t="s">
        <v>5</v>
      </c>
      <c r="D6" s="4" t="s">
        <v>5</v>
      </c>
      <c r="E6" s="4" t="s">
        <v>5</v>
      </c>
    </row>
    <row r="7" spans="1:5" x14ac:dyDescent="0.25">
      <c r="A7" s="8" t="s">
        <v>2346</v>
      </c>
      <c r="B7" s="4" t="s">
        <v>5</v>
      </c>
      <c r="C7" s="4" t="s">
        <v>5</v>
      </c>
      <c r="D7" s="4" t="s">
        <v>5</v>
      </c>
      <c r="E7" s="4" t="s">
        <v>5</v>
      </c>
    </row>
    <row r="8" spans="1:5" x14ac:dyDescent="0.25">
      <c r="A8" s="3" t="s">
        <v>177</v>
      </c>
      <c r="B8" s="4" t="s">
        <v>5</v>
      </c>
      <c r="C8" s="6">
        <v>900000</v>
      </c>
      <c r="D8" s="6">
        <v>3300000</v>
      </c>
      <c r="E8" s="6">
        <v>12200000</v>
      </c>
    </row>
    <row r="9" spans="1:5" ht="30" x14ac:dyDescent="0.25">
      <c r="A9" s="3" t="s">
        <v>2349</v>
      </c>
      <c r="B9" s="4" t="s">
        <v>5</v>
      </c>
      <c r="C9" s="4" t="s">
        <v>5</v>
      </c>
      <c r="D9" s="4" t="s">
        <v>5</v>
      </c>
      <c r="E9" s="4" t="s">
        <v>5</v>
      </c>
    </row>
    <row r="10" spans="1:5" x14ac:dyDescent="0.25">
      <c r="A10" s="8" t="s">
        <v>2346</v>
      </c>
      <c r="B10" s="4" t="s">
        <v>5</v>
      </c>
      <c r="C10" s="4" t="s">
        <v>5</v>
      </c>
      <c r="D10" s="4" t="s">
        <v>5</v>
      </c>
      <c r="E10" s="4" t="s">
        <v>5</v>
      </c>
    </row>
    <row r="11" spans="1:5" x14ac:dyDescent="0.25">
      <c r="A11" s="3" t="s">
        <v>177</v>
      </c>
      <c r="B11" s="4" t="s">
        <v>5</v>
      </c>
      <c r="C11" s="9">
        <v>6700000</v>
      </c>
      <c r="D11" s="4" t="s">
        <v>5</v>
      </c>
      <c r="E11" s="4" t="s">
        <v>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350</v>
      </c>
      <c r="B1" s="7" t="s">
        <v>1</v>
      </c>
      <c r="C1" s="7"/>
      <c r="D1" s="7"/>
    </row>
    <row r="2" spans="1:4" ht="30" x14ac:dyDescent="0.25">
      <c r="A2" s="1" t="s">
        <v>32</v>
      </c>
      <c r="B2" s="1" t="s">
        <v>2</v>
      </c>
      <c r="C2" s="1" t="s">
        <v>33</v>
      </c>
      <c r="D2" s="1" t="s">
        <v>88</v>
      </c>
    </row>
    <row r="3" spans="1:4" x14ac:dyDescent="0.25">
      <c r="A3" s="8" t="s">
        <v>2351</v>
      </c>
      <c r="B3" s="4" t="s">
        <v>5</v>
      </c>
      <c r="C3" s="4" t="s">
        <v>5</v>
      </c>
      <c r="D3" s="4" t="s">
        <v>5</v>
      </c>
    </row>
    <row r="4" spans="1:4" x14ac:dyDescent="0.25">
      <c r="A4" s="3" t="s">
        <v>779</v>
      </c>
      <c r="B4" s="9">
        <v>-4372</v>
      </c>
      <c r="C4" s="9">
        <v>3910</v>
      </c>
      <c r="D4" s="9">
        <v>-1847</v>
      </c>
    </row>
    <row r="5" spans="1:4" x14ac:dyDescent="0.25">
      <c r="A5" s="3" t="s">
        <v>783</v>
      </c>
      <c r="B5" s="6">
        <v>-203435</v>
      </c>
      <c r="C5" s="6">
        <v>-19949</v>
      </c>
      <c r="D5" s="6">
        <v>-55963</v>
      </c>
    </row>
    <row r="6" spans="1:4" x14ac:dyDescent="0.25">
      <c r="A6" s="3" t="s">
        <v>100</v>
      </c>
      <c r="B6" s="9">
        <v>-207807</v>
      </c>
      <c r="C6" s="9">
        <v>-16039</v>
      </c>
      <c r="D6" s="9">
        <v>-5781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352</v>
      </c>
      <c r="B1" s="7" t="s">
        <v>1</v>
      </c>
      <c r="C1" s="7"/>
      <c r="D1" s="7"/>
    </row>
    <row r="2" spans="1:4" ht="30" x14ac:dyDescent="0.25">
      <c r="A2" s="1" t="s">
        <v>32</v>
      </c>
      <c r="B2" s="1" t="s">
        <v>2</v>
      </c>
      <c r="C2" s="1" t="s">
        <v>33</v>
      </c>
      <c r="D2" s="1" t="s">
        <v>88</v>
      </c>
    </row>
    <row r="3" spans="1:4" x14ac:dyDescent="0.25">
      <c r="A3" s="8" t="s">
        <v>791</v>
      </c>
      <c r="B3" s="4" t="s">
        <v>5</v>
      </c>
      <c r="C3" s="4" t="s">
        <v>5</v>
      </c>
      <c r="D3" s="4" t="s">
        <v>5</v>
      </c>
    </row>
    <row r="4" spans="1:4" x14ac:dyDescent="0.25">
      <c r="A4" s="3" t="s">
        <v>792</v>
      </c>
      <c r="B4" s="9">
        <v>2065</v>
      </c>
      <c r="C4" s="9">
        <v>-1967</v>
      </c>
      <c r="D4" s="9">
        <v>-2104</v>
      </c>
    </row>
    <row r="5" spans="1:4" x14ac:dyDescent="0.25">
      <c r="A5" s="3" t="s">
        <v>796</v>
      </c>
      <c r="B5" s="6">
        <v>2214</v>
      </c>
      <c r="C5" s="6">
        <v>1476</v>
      </c>
      <c r="D5" s="6">
        <v>1621</v>
      </c>
    </row>
    <row r="6" spans="1:4" x14ac:dyDescent="0.25">
      <c r="A6" s="3" t="s">
        <v>779</v>
      </c>
      <c r="B6" s="6">
        <v>-2882</v>
      </c>
      <c r="C6" s="6">
        <v>1864</v>
      </c>
      <c r="D6" s="6">
        <v>2803</v>
      </c>
    </row>
    <row r="7" spans="1:4" x14ac:dyDescent="0.25">
      <c r="A7" s="3" t="s">
        <v>803</v>
      </c>
      <c r="B7" s="6">
        <v>1397</v>
      </c>
      <c r="C7" s="6">
        <v>1373</v>
      </c>
      <c r="D7" s="6">
        <v>2320</v>
      </c>
    </row>
    <row r="8" spans="1:4" x14ac:dyDescent="0.25">
      <c r="A8" s="8" t="s">
        <v>807</v>
      </c>
      <c r="B8" s="4" t="s">
        <v>5</v>
      </c>
      <c r="C8" s="4" t="s">
        <v>5</v>
      </c>
      <c r="D8" s="4" t="s">
        <v>5</v>
      </c>
    </row>
    <row r="9" spans="1:4" x14ac:dyDescent="0.25">
      <c r="A9" s="3" t="s">
        <v>792</v>
      </c>
      <c r="B9" s="6">
        <v>-3291</v>
      </c>
      <c r="C9" s="6">
        <v>-4909</v>
      </c>
      <c r="D9" s="6">
        <v>-7342</v>
      </c>
    </row>
    <row r="10" spans="1:4" x14ac:dyDescent="0.25">
      <c r="A10" s="3" t="s">
        <v>796</v>
      </c>
      <c r="B10" s="6">
        <v>1821</v>
      </c>
      <c r="C10" s="6">
        <v>-1441</v>
      </c>
      <c r="D10" s="6">
        <v>-1409</v>
      </c>
    </row>
    <row r="11" spans="1:4" x14ac:dyDescent="0.25">
      <c r="A11" s="3" t="s">
        <v>779</v>
      </c>
      <c r="B11" s="6">
        <v>-1383</v>
      </c>
      <c r="C11" s="4">
        <v>-659</v>
      </c>
      <c r="D11" s="4">
        <v>-195</v>
      </c>
    </row>
    <row r="12" spans="1:4" x14ac:dyDescent="0.25">
      <c r="A12" s="3" t="s">
        <v>817</v>
      </c>
      <c r="B12" s="6">
        <v>-2853</v>
      </c>
      <c r="C12" s="6">
        <v>-7009</v>
      </c>
      <c r="D12" s="6">
        <v>-8946</v>
      </c>
    </row>
    <row r="13" spans="1:4" x14ac:dyDescent="0.25">
      <c r="A13" s="3" t="s">
        <v>821</v>
      </c>
      <c r="B13" s="9">
        <v>-1456</v>
      </c>
      <c r="C13" s="9">
        <v>-5636</v>
      </c>
      <c r="D13" s="9">
        <v>-66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7" t="s">
        <v>2353</v>
      </c>
      <c r="B1" s="7" t="s">
        <v>1</v>
      </c>
      <c r="C1" s="7"/>
      <c r="D1" s="7"/>
    </row>
    <row r="2" spans="1:4" x14ac:dyDescent="0.25">
      <c r="A2" s="7"/>
      <c r="B2" s="1" t="s">
        <v>2</v>
      </c>
      <c r="C2" s="1" t="s">
        <v>33</v>
      </c>
      <c r="D2" s="1" t="s">
        <v>88</v>
      </c>
    </row>
    <row r="3" spans="1:4" ht="30" x14ac:dyDescent="0.25">
      <c r="A3" s="8" t="s">
        <v>2354</v>
      </c>
      <c r="B3" s="4" t="s">
        <v>5</v>
      </c>
      <c r="C3" s="4" t="s">
        <v>5</v>
      </c>
      <c r="D3" s="4" t="s">
        <v>5</v>
      </c>
    </row>
    <row r="4" spans="1:4" x14ac:dyDescent="0.25">
      <c r="A4" s="3" t="s">
        <v>826</v>
      </c>
      <c r="B4" s="117">
        <v>0.35</v>
      </c>
      <c r="C4" s="117">
        <v>0.35</v>
      </c>
      <c r="D4" s="117">
        <v>0.35</v>
      </c>
    </row>
    <row r="5" spans="1:4" ht="30" x14ac:dyDescent="0.25">
      <c r="A5" s="3" t="s">
        <v>828</v>
      </c>
      <c r="B5" s="117">
        <v>1.0999999999999999E-2</v>
      </c>
      <c r="C5" s="117">
        <v>5.3999999999999999E-2</v>
      </c>
      <c r="D5" s="117">
        <v>4.0000000000000001E-3</v>
      </c>
    </row>
    <row r="6" spans="1:4" x14ac:dyDescent="0.25">
      <c r="A6" s="3" t="s">
        <v>832</v>
      </c>
      <c r="B6" s="4" t="s">
        <v>5</v>
      </c>
      <c r="C6" s="117">
        <v>-2E-3</v>
      </c>
      <c r="D6" s="4" t="s">
        <v>5</v>
      </c>
    </row>
    <row r="7" spans="1:4" x14ac:dyDescent="0.25">
      <c r="A7" s="3" t="s">
        <v>835</v>
      </c>
      <c r="B7" s="117">
        <v>-0.127</v>
      </c>
      <c r="C7" s="117">
        <v>-3.1E-2</v>
      </c>
      <c r="D7" s="117">
        <v>-1.0999999999999999E-2</v>
      </c>
    </row>
    <row r="8" spans="1:4" ht="30" x14ac:dyDescent="0.25">
      <c r="A8" s="3" t="s">
        <v>839</v>
      </c>
      <c r="B8" s="117">
        <v>-6.0000000000000001E-3</v>
      </c>
      <c r="C8" s="117">
        <v>-7.2999999999999995E-2</v>
      </c>
      <c r="D8" s="117">
        <v>-6.3E-2</v>
      </c>
    </row>
    <row r="9" spans="1:4" x14ac:dyDescent="0.25">
      <c r="A9" s="3" t="s">
        <v>843</v>
      </c>
      <c r="B9" s="117">
        <v>-0.23599999999999999</v>
      </c>
      <c r="C9" s="4" t="s">
        <v>5</v>
      </c>
      <c r="D9" s="117">
        <v>-0.17100000000000001</v>
      </c>
    </row>
    <row r="10" spans="1:4" x14ac:dyDescent="0.25">
      <c r="A10" s="3" t="s">
        <v>846</v>
      </c>
      <c r="B10" s="117">
        <v>-3.0000000000000001E-3</v>
      </c>
      <c r="C10" s="117">
        <v>-0.05</v>
      </c>
      <c r="D10" s="4" t="s">
        <v>5</v>
      </c>
    </row>
    <row r="11" spans="1:4" x14ac:dyDescent="0.25">
      <c r="A11" s="3" t="s">
        <v>849</v>
      </c>
      <c r="B11" s="117">
        <v>4.0000000000000001E-3</v>
      </c>
      <c r="C11" s="117">
        <v>-4.5999999999999999E-2</v>
      </c>
      <c r="D11" s="117">
        <v>-2E-3</v>
      </c>
    </row>
    <row r="12" spans="1:4" x14ac:dyDescent="0.25">
      <c r="A12" s="3" t="s">
        <v>851</v>
      </c>
      <c r="B12" s="117">
        <v>8.9999999999999993E-3</v>
      </c>
      <c r="C12" s="117">
        <v>0.123</v>
      </c>
      <c r="D12" s="117">
        <v>5.0000000000000001E-3</v>
      </c>
    </row>
    <row r="13" spans="1:4" x14ac:dyDescent="0.25">
      <c r="A13" s="3" t="s">
        <v>855</v>
      </c>
      <c r="B13" s="117">
        <v>3.0000000000000001E-3</v>
      </c>
      <c r="C13" s="117">
        <v>2.5000000000000001E-2</v>
      </c>
      <c r="D13" s="117">
        <v>7.0000000000000001E-3</v>
      </c>
    </row>
    <row r="14" spans="1:4" x14ac:dyDescent="0.25">
      <c r="A14" s="3" t="s">
        <v>127</v>
      </c>
      <c r="B14" s="4" t="s">
        <v>5</v>
      </c>
      <c r="C14" s="117">
        <v>5.5E-2</v>
      </c>
      <c r="D14" s="117">
        <v>-4.0000000000000001E-3</v>
      </c>
    </row>
    <row r="15" spans="1:4" x14ac:dyDescent="0.25">
      <c r="A15" s="3" t="s">
        <v>861</v>
      </c>
      <c r="B15" s="117">
        <v>5.0000000000000001E-3</v>
      </c>
      <c r="C15" s="117">
        <v>0.40500000000000003</v>
      </c>
      <c r="D15" s="117">
        <v>0.115</v>
      </c>
    </row>
    <row r="16" spans="1:4" x14ac:dyDescent="0.25">
      <c r="A16" s="3" t="s">
        <v>71</v>
      </c>
      <c r="B16" s="117">
        <v>2E-3</v>
      </c>
      <c r="C16" s="117">
        <v>-5.3999999999999999E-2</v>
      </c>
      <c r="D16" s="4" t="s">
        <v>5</v>
      </c>
    </row>
    <row r="17" spans="1:4" x14ac:dyDescent="0.25">
      <c r="A17" s="3" t="s">
        <v>866</v>
      </c>
      <c r="B17" s="117">
        <v>7.0000000000000001E-3</v>
      </c>
      <c r="C17" s="117">
        <v>0.35099999999999998</v>
      </c>
      <c r="D17" s="117">
        <v>0.1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55</v>
      </c>
      <c r="B1" s="7" t="s">
        <v>2</v>
      </c>
      <c r="C1" s="7" t="s">
        <v>33</v>
      </c>
    </row>
    <row r="2" spans="1:3" ht="30" x14ac:dyDescent="0.25">
      <c r="A2" s="1" t="s">
        <v>32</v>
      </c>
      <c r="B2" s="7"/>
      <c r="C2" s="7"/>
    </row>
    <row r="3" spans="1:3" x14ac:dyDescent="0.25">
      <c r="A3" s="8" t="s">
        <v>873</v>
      </c>
      <c r="B3" s="4" t="s">
        <v>5</v>
      </c>
      <c r="C3" s="4" t="s">
        <v>5</v>
      </c>
    </row>
    <row r="4" spans="1:3" x14ac:dyDescent="0.25">
      <c r="A4" s="3" t="s">
        <v>874</v>
      </c>
      <c r="B4" s="9">
        <v>4803</v>
      </c>
      <c r="C4" s="9">
        <v>6631</v>
      </c>
    </row>
    <row r="5" spans="1:3" x14ac:dyDescent="0.25">
      <c r="A5" s="3" t="s">
        <v>877</v>
      </c>
      <c r="B5" s="6">
        <v>3193</v>
      </c>
      <c r="C5" s="6">
        <v>2265</v>
      </c>
    </row>
    <row r="6" spans="1:3" x14ac:dyDescent="0.25">
      <c r="A6" s="3" t="s">
        <v>880</v>
      </c>
      <c r="B6" s="6">
        <v>7052</v>
      </c>
      <c r="C6" s="6">
        <v>6501</v>
      </c>
    </row>
    <row r="7" spans="1:3" x14ac:dyDescent="0.25">
      <c r="A7" s="3" t="s">
        <v>849</v>
      </c>
      <c r="B7" s="6">
        <v>9341</v>
      </c>
      <c r="C7" s="6">
        <v>6200</v>
      </c>
    </row>
    <row r="8" spans="1:3" x14ac:dyDescent="0.25">
      <c r="A8" s="3" t="s">
        <v>885</v>
      </c>
      <c r="B8" s="6">
        <v>4603</v>
      </c>
      <c r="C8" s="6">
        <v>3184</v>
      </c>
    </row>
    <row r="9" spans="1:3" x14ac:dyDescent="0.25">
      <c r="A9" s="3" t="s">
        <v>672</v>
      </c>
      <c r="B9" s="6">
        <v>7814</v>
      </c>
      <c r="C9" s="6">
        <v>6607</v>
      </c>
    </row>
    <row r="10" spans="1:3" x14ac:dyDescent="0.25">
      <c r="A10" s="3" t="s">
        <v>890</v>
      </c>
      <c r="B10" s="6">
        <v>25500</v>
      </c>
      <c r="C10" s="6">
        <v>20272</v>
      </c>
    </row>
    <row r="11" spans="1:3" x14ac:dyDescent="0.25">
      <c r="A11" s="3" t="s">
        <v>893</v>
      </c>
      <c r="B11" s="6">
        <v>4092</v>
      </c>
      <c r="C11" s="6">
        <v>1931</v>
      </c>
    </row>
    <row r="12" spans="1:3" x14ac:dyDescent="0.25">
      <c r="A12" s="3" t="s">
        <v>896</v>
      </c>
      <c r="B12" s="6">
        <v>7035</v>
      </c>
      <c r="C12" s="6">
        <v>5531</v>
      </c>
    </row>
    <row r="13" spans="1:3" x14ac:dyDescent="0.25">
      <c r="A13" s="3" t="s">
        <v>127</v>
      </c>
      <c r="B13" s="6">
        <v>6297</v>
      </c>
      <c r="C13" s="6">
        <v>4059</v>
      </c>
    </row>
    <row r="14" spans="1:3" x14ac:dyDescent="0.25">
      <c r="A14" s="3" t="s">
        <v>901</v>
      </c>
      <c r="B14" s="6">
        <v>79730</v>
      </c>
      <c r="C14" s="6">
        <v>63181</v>
      </c>
    </row>
    <row r="15" spans="1:3" x14ac:dyDescent="0.25">
      <c r="A15" s="3" t="s">
        <v>904</v>
      </c>
      <c r="B15" s="6">
        <v>-31918</v>
      </c>
      <c r="C15" s="6">
        <v>-4380</v>
      </c>
    </row>
    <row r="16" spans="1:3" x14ac:dyDescent="0.25">
      <c r="A16" s="3" t="s">
        <v>907</v>
      </c>
      <c r="B16" s="6">
        <v>47812</v>
      </c>
      <c r="C16" s="6">
        <v>58801</v>
      </c>
    </row>
    <row r="17" spans="1:3" x14ac:dyDescent="0.25">
      <c r="A17" s="8" t="s">
        <v>910</v>
      </c>
      <c r="B17" s="4" t="s">
        <v>5</v>
      </c>
      <c r="C17" s="4" t="s">
        <v>5</v>
      </c>
    </row>
    <row r="18" spans="1:3" x14ac:dyDescent="0.25">
      <c r="A18" s="3" t="s">
        <v>39</v>
      </c>
      <c r="B18" s="6">
        <v>-2136</v>
      </c>
      <c r="C18" s="6">
        <v>-1799</v>
      </c>
    </row>
    <row r="19" spans="1:3" x14ac:dyDescent="0.25">
      <c r="A19" s="3" t="s">
        <v>913</v>
      </c>
      <c r="B19" s="6">
        <v>-24737</v>
      </c>
      <c r="C19" s="6">
        <v>-30340</v>
      </c>
    </row>
    <row r="20" spans="1:3" x14ac:dyDescent="0.25">
      <c r="A20" s="3" t="s">
        <v>916</v>
      </c>
      <c r="B20" s="6">
        <v>-214201</v>
      </c>
      <c r="C20" s="6">
        <v>-222072</v>
      </c>
    </row>
    <row r="21" spans="1:3" x14ac:dyDescent="0.25">
      <c r="A21" s="3" t="s">
        <v>127</v>
      </c>
      <c r="B21" s="6">
        <v>-6304</v>
      </c>
      <c r="C21" s="6">
        <v>-6901</v>
      </c>
    </row>
    <row r="22" spans="1:3" x14ac:dyDescent="0.25">
      <c r="A22" s="3" t="s">
        <v>921</v>
      </c>
      <c r="B22" s="6">
        <v>-247378</v>
      </c>
      <c r="C22" s="6">
        <v>-261112</v>
      </c>
    </row>
    <row r="23" spans="1:3" x14ac:dyDescent="0.25">
      <c r="A23" s="3" t="s">
        <v>924</v>
      </c>
      <c r="B23" s="9">
        <v>-199566</v>
      </c>
      <c r="C23" s="9">
        <v>-20231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87</v>
      </c>
      <c r="B1" s="7" t="s">
        <v>1</v>
      </c>
      <c r="C1" s="7"/>
      <c r="D1" s="7"/>
    </row>
    <row r="2" spans="1:4" ht="30" x14ac:dyDescent="0.25">
      <c r="A2" s="1" t="s">
        <v>32</v>
      </c>
      <c r="B2" s="1" t="s">
        <v>2</v>
      </c>
      <c r="C2" s="1" t="s">
        <v>33</v>
      </c>
      <c r="D2" s="1" t="s">
        <v>88</v>
      </c>
    </row>
    <row r="3" spans="1:4" ht="30" x14ac:dyDescent="0.25">
      <c r="A3" s="3" t="s">
        <v>117</v>
      </c>
      <c r="B3" s="9">
        <v>0</v>
      </c>
      <c r="C3" s="9">
        <v>67</v>
      </c>
      <c r="D3" s="9">
        <v>391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1.85546875" bestFit="1" customWidth="1"/>
  </cols>
  <sheetData>
    <row r="1" spans="1:6" ht="15" customHeight="1" x14ac:dyDescent="0.25">
      <c r="A1" s="7" t="s">
        <v>2356</v>
      </c>
      <c r="B1" s="7" t="s">
        <v>1</v>
      </c>
      <c r="C1" s="7"/>
      <c r="D1" s="7"/>
      <c r="E1" s="1"/>
      <c r="F1" s="1"/>
    </row>
    <row r="2" spans="1:6" x14ac:dyDescent="0.25">
      <c r="A2" s="7"/>
      <c r="B2" s="1" t="s">
        <v>2</v>
      </c>
      <c r="C2" s="1" t="s">
        <v>33</v>
      </c>
      <c r="D2" s="1" t="s">
        <v>88</v>
      </c>
      <c r="E2" s="1" t="s">
        <v>2017</v>
      </c>
      <c r="F2" s="1" t="s">
        <v>2019</v>
      </c>
    </row>
    <row r="3" spans="1:6" x14ac:dyDescent="0.25">
      <c r="A3" s="8" t="s">
        <v>2357</v>
      </c>
      <c r="B3" s="4" t="s">
        <v>5</v>
      </c>
      <c r="C3" s="4" t="s">
        <v>5</v>
      </c>
      <c r="D3" s="4" t="s">
        <v>5</v>
      </c>
      <c r="E3" s="4" t="s">
        <v>5</v>
      </c>
      <c r="F3" s="4" t="s">
        <v>5</v>
      </c>
    </row>
    <row r="4" spans="1:6" x14ac:dyDescent="0.25">
      <c r="A4" s="3" t="s">
        <v>2358</v>
      </c>
      <c r="B4" s="9">
        <v>7035000</v>
      </c>
      <c r="C4" s="9">
        <v>5531000</v>
      </c>
      <c r="D4" s="4" t="s">
        <v>5</v>
      </c>
      <c r="E4" s="4" t="s">
        <v>5</v>
      </c>
      <c r="F4" s="4" t="s">
        <v>5</v>
      </c>
    </row>
    <row r="5" spans="1:6" x14ac:dyDescent="0.25">
      <c r="A5" s="3" t="s">
        <v>893</v>
      </c>
      <c r="B5" s="6">
        <v>4092000</v>
      </c>
      <c r="C5" s="6">
        <v>1931000</v>
      </c>
      <c r="D5" s="4" t="s">
        <v>5</v>
      </c>
      <c r="E5" s="4" t="s">
        <v>5</v>
      </c>
      <c r="F5" s="4" t="s">
        <v>5</v>
      </c>
    </row>
    <row r="6" spans="1:6" x14ac:dyDescent="0.25">
      <c r="A6" s="3" t="s">
        <v>2359</v>
      </c>
      <c r="B6" s="6">
        <v>27500000</v>
      </c>
      <c r="C6" s="4" t="s">
        <v>5</v>
      </c>
      <c r="D6" s="4" t="s">
        <v>5</v>
      </c>
      <c r="E6" s="4" t="s">
        <v>5</v>
      </c>
      <c r="F6" s="4" t="s">
        <v>5</v>
      </c>
    </row>
    <row r="7" spans="1:6" x14ac:dyDescent="0.25">
      <c r="A7" s="3" t="s">
        <v>2360</v>
      </c>
      <c r="B7" s="6">
        <v>5400000</v>
      </c>
      <c r="C7" s="4" t="s">
        <v>5</v>
      </c>
      <c r="D7" s="4" t="s">
        <v>5</v>
      </c>
      <c r="E7" s="4" t="s">
        <v>5</v>
      </c>
      <c r="F7" s="4" t="s">
        <v>5</v>
      </c>
    </row>
    <row r="8" spans="1:6" ht="30" x14ac:dyDescent="0.25">
      <c r="A8" s="3" t="s">
        <v>2361</v>
      </c>
      <c r="B8" s="6">
        <v>6565000</v>
      </c>
      <c r="C8" s="6">
        <v>8562000</v>
      </c>
      <c r="D8" s="6">
        <v>7316000</v>
      </c>
      <c r="E8" s="6">
        <v>6565000</v>
      </c>
      <c r="F8" s="6">
        <v>7324000</v>
      </c>
    </row>
    <row r="9" spans="1:6" ht="45" x14ac:dyDescent="0.25">
      <c r="A9" s="3" t="s">
        <v>2362</v>
      </c>
      <c r="B9" s="6">
        <v>3600000</v>
      </c>
      <c r="C9" s="6">
        <v>7400000</v>
      </c>
      <c r="D9" s="6">
        <v>6100000</v>
      </c>
      <c r="E9" s="4" t="s">
        <v>5</v>
      </c>
      <c r="F9" s="4" t="s">
        <v>5</v>
      </c>
    </row>
    <row r="10" spans="1:6" ht="60" x14ac:dyDescent="0.25">
      <c r="A10" s="3" t="s">
        <v>2363</v>
      </c>
      <c r="B10" s="6">
        <v>3000000</v>
      </c>
      <c r="C10" s="6">
        <v>1100000</v>
      </c>
      <c r="D10" s="6">
        <v>1200000</v>
      </c>
      <c r="E10" s="4" t="s">
        <v>5</v>
      </c>
      <c r="F10" s="4" t="s">
        <v>5</v>
      </c>
    </row>
    <row r="11" spans="1:6" x14ac:dyDescent="0.25">
      <c r="A11" s="3" t="s">
        <v>2364</v>
      </c>
      <c r="B11" s="6">
        <v>102000</v>
      </c>
      <c r="C11" s="6">
        <v>342000</v>
      </c>
      <c r="D11" s="6">
        <v>46000</v>
      </c>
      <c r="E11" s="4" t="s">
        <v>5</v>
      </c>
      <c r="F11" s="4" t="s">
        <v>5</v>
      </c>
    </row>
    <row r="12" spans="1:6" x14ac:dyDescent="0.25">
      <c r="A12" s="3" t="s">
        <v>2365</v>
      </c>
      <c r="B12" s="6">
        <v>70000</v>
      </c>
      <c r="C12" s="6">
        <v>9000</v>
      </c>
      <c r="D12" s="6">
        <v>39000</v>
      </c>
      <c r="E12" s="4" t="s">
        <v>5</v>
      </c>
      <c r="F12" s="4" t="s">
        <v>5</v>
      </c>
    </row>
    <row r="13" spans="1:6" x14ac:dyDescent="0.25">
      <c r="A13" s="3" t="s">
        <v>2366</v>
      </c>
      <c r="B13" s="6">
        <v>889000</v>
      </c>
      <c r="C13" s="6">
        <v>1100000</v>
      </c>
      <c r="D13" s="4" t="s">
        <v>5</v>
      </c>
      <c r="E13" s="4" t="s">
        <v>5</v>
      </c>
      <c r="F13" s="4" t="s">
        <v>5</v>
      </c>
    </row>
    <row r="14" spans="1:6" x14ac:dyDescent="0.25">
      <c r="A14" s="3" t="s">
        <v>2367</v>
      </c>
      <c r="B14" s="6">
        <v>626000</v>
      </c>
      <c r="C14" s="6">
        <v>696000</v>
      </c>
      <c r="D14" s="4" t="s">
        <v>5</v>
      </c>
      <c r="E14" s="4" t="s">
        <v>5</v>
      </c>
      <c r="F14" s="4" t="s">
        <v>5</v>
      </c>
    </row>
    <row r="15" spans="1:6" ht="30" x14ac:dyDescent="0.25">
      <c r="A15" s="3" t="s">
        <v>2368</v>
      </c>
      <c r="B15" s="6">
        <v>1900000</v>
      </c>
      <c r="C15" s="4" t="s">
        <v>5</v>
      </c>
      <c r="D15" s="4" t="s">
        <v>5</v>
      </c>
      <c r="E15" s="4" t="s">
        <v>5</v>
      </c>
      <c r="F15" s="4" t="s">
        <v>5</v>
      </c>
    </row>
    <row r="16" spans="1:6" x14ac:dyDescent="0.25">
      <c r="A16" s="3" t="s">
        <v>2369</v>
      </c>
      <c r="B16" s="4" t="s">
        <v>5</v>
      </c>
      <c r="C16" s="4" t="s">
        <v>5</v>
      </c>
      <c r="D16" s="4" t="s">
        <v>5</v>
      </c>
      <c r="E16" s="4" t="s">
        <v>5</v>
      </c>
      <c r="F16" s="4" t="s">
        <v>5</v>
      </c>
    </row>
    <row r="17" spans="1:6" x14ac:dyDescent="0.25">
      <c r="A17" s="8" t="s">
        <v>2357</v>
      </c>
      <c r="B17" s="4" t="s">
        <v>5</v>
      </c>
      <c r="C17" s="4" t="s">
        <v>5</v>
      </c>
      <c r="D17" s="4" t="s">
        <v>5</v>
      </c>
      <c r="E17" s="4" t="s">
        <v>5</v>
      </c>
      <c r="F17" s="4" t="s">
        <v>5</v>
      </c>
    </row>
    <row r="18" spans="1:6" x14ac:dyDescent="0.25">
      <c r="A18" s="3" t="s">
        <v>2358</v>
      </c>
      <c r="B18" s="4" t="s">
        <v>5</v>
      </c>
      <c r="C18" s="9">
        <v>3400000</v>
      </c>
      <c r="D18" s="4" t="s">
        <v>5</v>
      </c>
      <c r="E18" s="4" t="s">
        <v>5</v>
      </c>
      <c r="F18" s="4" t="s">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70</v>
      </c>
      <c r="B1" s="1" t="s">
        <v>1</v>
      </c>
    </row>
    <row r="2" spans="1:2" x14ac:dyDescent="0.25">
      <c r="A2" s="1" t="s">
        <v>2215</v>
      </c>
      <c r="B2" s="1" t="s">
        <v>2</v>
      </c>
    </row>
    <row r="3" spans="1:2" x14ac:dyDescent="0.25">
      <c r="A3" s="3" t="s">
        <v>792</v>
      </c>
      <c r="B3" s="4" t="s">
        <v>5</v>
      </c>
    </row>
    <row r="4" spans="1:2" ht="30" x14ac:dyDescent="0.25">
      <c r="A4" s="8" t="s">
        <v>2371</v>
      </c>
      <c r="B4" s="4" t="s">
        <v>5</v>
      </c>
    </row>
    <row r="5" spans="1:2" x14ac:dyDescent="0.25">
      <c r="A5" s="3" t="s">
        <v>2372</v>
      </c>
      <c r="B5" s="10">
        <v>58.3</v>
      </c>
    </row>
    <row r="6" spans="1:2" x14ac:dyDescent="0.25">
      <c r="A6" s="3" t="s">
        <v>2373</v>
      </c>
      <c r="B6" s="4" t="s">
        <v>5</v>
      </c>
    </row>
    <row r="7" spans="1:2" ht="30" x14ac:dyDescent="0.25">
      <c r="A7" s="8" t="s">
        <v>2371</v>
      </c>
      <c r="B7" s="4" t="s">
        <v>5</v>
      </c>
    </row>
    <row r="8" spans="1:2" x14ac:dyDescent="0.25">
      <c r="A8" s="3" t="s">
        <v>2372</v>
      </c>
      <c r="B8" s="4">
        <v>34.5</v>
      </c>
    </row>
    <row r="9" spans="1:2" x14ac:dyDescent="0.25">
      <c r="A9" s="3" t="s">
        <v>2374</v>
      </c>
      <c r="B9" s="4" t="s">
        <v>5</v>
      </c>
    </row>
    <row r="10" spans="1:2" ht="30" x14ac:dyDescent="0.25">
      <c r="A10" s="8" t="s">
        <v>2371</v>
      </c>
      <c r="B10" s="4" t="s">
        <v>5</v>
      </c>
    </row>
    <row r="11" spans="1:2" x14ac:dyDescent="0.25">
      <c r="A11" s="3" t="s">
        <v>2372</v>
      </c>
      <c r="B11" s="4">
        <v>9.1</v>
      </c>
    </row>
    <row r="12" spans="1:2" x14ac:dyDescent="0.25">
      <c r="A12" s="3" t="s">
        <v>2375</v>
      </c>
      <c r="B12" s="4" t="s">
        <v>5</v>
      </c>
    </row>
    <row r="13" spans="1:2" ht="30" x14ac:dyDescent="0.25">
      <c r="A13" s="8" t="s">
        <v>2371</v>
      </c>
      <c r="B13" s="4" t="s">
        <v>5</v>
      </c>
    </row>
    <row r="14" spans="1:2" x14ac:dyDescent="0.25">
      <c r="A14" s="3" t="s">
        <v>2376</v>
      </c>
      <c r="B14" s="4">
        <v>6.3</v>
      </c>
    </row>
    <row r="15" spans="1:2" x14ac:dyDescent="0.25">
      <c r="A15" s="3" t="s">
        <v>2377</v>
      </c>
      <c r="B15" s="4" t="s">
        <v>5</v>
      </c>
    </row>
    <row r="16" spans="1:2" ht="30" x14ac:dyDescent="0.25">
      <c r="A16" s="8" t="s">
        <v>2371</v>
      </c>
      <c r="B16" s="4" t="s">
        <v>5</v>
      </c>
    </row>
    <row r="17" spans="1:2" x14ac:dyDescent="0.25">
      <c r="A17" s="3" t="s">
        <v>2376</v>
      </c>
      <c r="B17" s="10">
        <v>1.4</v>
      </c>
    </row>
    <row r="18" spans="1:2" ht="30" x14ac:dyDescent="0.25">
      <c r="A18" s="3" t="s">
        <v>2378</v>
      </c>
      <c r="B18" s="4" t="s">
        <v>2128</v>
      </c>
    </row>
    <row r="19" spans="1:2" x14ac:dyDescent="0.25">
      <c r="A19" s="3" t="s">
        <v>2379</v>
      </c>
      <c r="B19" s="4" t="s">
        <v>5</v>
      </c>
    </row>
    <row r="20" spans="1:2" ht="30" x14ac:dyDescent="0.25">
      <c r="A20" s="8" t="s">
        <v>2371</v>
      </c>
      <c r="B20" s="4" t="s">
        <v>5</v>
      </c>
    </row>
    <row r="21" spans="1:2" ht="30" x14ac:dyDescent="0.25">
      <c r="A21" s="3" t="s">
        <v>2380</v>
      </c>
      <c r="B21" s="4" t="s">
        <v>2381</v>
      </c>
    </row>
    <row r="22" spans="1:2" x14ac:dyDescent="0.25">
      <c r="A22" s="3" t="s">
        <v>2382</v>
      </c>
      <c r="B22" s="4" t="s">
        <v>5</v>
      </c>
    </row>
    <row r="23" spans="1:2" ht="30" x14ac:dyDescent="0.25">
      <c r="A23" s="8" t="s">
        <v>2371</v>
      </c>
      <c r="B23" s="4" t="s">
        <v>5</v>
      </c>
    </row>
    <row r="24" spans="1:2" ht="30" x14ac:dyDescent="0.25">
      <c r="A24" s="3" t="s">
        <v>2380</v>
      </c>
      <c r="B24" s="4" t="s">
        <v>2383</v>
      </c>
    </row>
    <row r="25" spans="1:2" x14ac:dyDescent="0.25">
      <c r="A25" s="3" t="s">
        <v>2384</v>
      </c>
      <c r="B25" s="4" t="s">
        <v>5</v>
      </c>
    </row>
    <row r="26" spans="1:2" ht="30" x14ac:dyDescent="0.25">
      <c r="A26" s="8" t="s">
        <v>2371</v>
      </c>
      <c r="B26" s="4" t="s">
        <v>5</v>
      </c>
    </row>
    <row r="27" spans="1:2" ht="30" x14ac:dyDescent="0.25">
      <c r="A27" s="3" t="s">
        <v>2380</v>
      </c>
      <c r="B27" s="4" t="s">
        <v>2385</v>
      </c>
    </row>
    <row r="28" spans="1:2" x14ac:dyDescent="0.25">
      <c r="A28" s="3" t="s">
        <v>2386</v>
      </c>
      <c r="B28" s="4" t="s">
        <v>5</v>
      </c>
    </row>
    <row r="29" spans="1:2" ht="30" x14ac:dyDescent="0.25">
      <c r="A29" s="8" t="s">
        <v>2371</v>
      </c>
      <c r="B29" s="4" t="s">
        <v>5</v>
      </c>
    </row>
    <row r="30" spans="1:2" ht="30" x14ac:dyDescent="0.25">
      <c r="A30" s="3" t="s">
        <v>2380</v>
      </c>
      <c r="B30" s="4" t="s">
        <v>2387</v>
      </c>
    </row>
    <row r="31" spans="1:2" x14ac:dyDescent="0.25">
      <c r="A31" s="3" t="s">
        <v>2388</v>
      </c>
      <c r="B31" s="4" t="s">
        <v>5</v>
      </c>
    </row>
    <row r="32" spans="1:2" ht="30" x14ac:dyDescent="0.25">
      <c r="A32" s="8" t="s">
        <v>2371</v>
      </c>
      <c r="B32" s="4" t="s">
        <v>5</v>
      </c>
    </row>
    <row r="33" spans="1:2" ht="30" x14ac:dyDescent="0.25">
      <c r="A33" s="3" t="s">
        <v>2380</v>
      </c>
      <c r="B33" s="4" t="s">
        <v>2389</v>
      </c>
    </row>
    <row r="34" spans="1:2" x14ac:dyDescent="0.25">
      <c r="A34" s="3" t="s">
        <v>2390</v>
      </c>
      <c r="B34" s="4" t="s">
        <v>5</v>
      </c>
    </row>
    <row r="35" spans="1:2" ht="30" x14ac:dyDescent="0.25">
      <c r="A35" s="8" t="s">
        <v>2371</v>
      </c>
      <c r="B35" s="4" t="s">
        <v>5</v>
      </c>
    </row>
    <row r="36" spans="1:2" ht="30" x14ac:dyDescent="0.25">
      <c r="A36" s="3" t="s">
        <v>2380</v>
      </c>
      <c r="B36" s="4" t="s">
        <v>2389</v>
      </c>
    </row>
    <row r="37" spans="1:2" x14ac:dyDescent="0.25">
      <c r="A37" s="3" t="s">
        <v>2391</v>
      </c>
      <c r="B37" s="4" t="s">
        <v>5</v>
      </c>
    </row>
    <row r="38" spans="1:2" ht="30" x14ac:dyDescent="0.25">
      <c r="A38" s="8" t="s">
        <v>2371</v>
      </c>
      <c r="B38" s="4" t="s">
        <v>5</v>
      </c>
    </row>
    <row r="39" spans="1:2" ht="30" x14ac:dyDescent="0.25">
      <c r="A39" s="3" t="s">
        <v>2380</v>
      </c>
      <c r="B39" s="4" t="s">
        <v>2392</v>
      </c>
    </row>
    <row r="40" spans="1:2" x14ac:dyDescent="0.25">
      <c r="A40" s="3" t="s">
        <v>2393</v>
      </c>
      <c r="B40" s="4" t="s">
        <v>5</v>
      </c>
    </row>
    <row r="41" spans="1:2" ht="30" x14ac:dyDescent="0.25">
      <c r="A41" s="8" t="s">
        <v>2371</v>
      </c>
      <c r="B41" s="4" t="s">
        <v>5</v>
      </c>
    </row>
    <row r="42" spans="1:2" ht="30" x14ac:dyDescent="0.25">
      <c r="A42" s="3" t="s">
        <v>2380</v>
      </c>
      <c r="B42" s="4" t="s">
        <v>238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2394</v>
      </c>
      <c r="B1" s="7" t="s">
        <v>1</v>
      </c>
      <c r="C1" s="7"/>
      <c r="D1" s="7"/>
      <c r="E1" s="1"/>
    </row>
    <row r="2" spans="1:5" ht="30" x14ac:dyDescent="0.25">
      <c r="A2" s="1" t="s">
        <v>32</v>
      </c>
      <c r="B2" s="1" t="s">
        <v>2</v>
      </c>
      <c r="C2" s="1" t="s">
        <v>33</v>
      </c>
      <c r="D2" s="1" t="s">
        <v>88</v>
      </c>
      <c r="E2" s="1" t="s">
        <v>2017</v>
      </c>
    </row>
    <row r="3" spans="1:5" ht="45" x14ac:dyDescent="0.25">
      <c r="A3" s="8" t="s">
        <v>2395</v>
      </c>
      <c r="B3" s="4" t="s">
        <v>5</v>
      </c>
      <c r="C3" s="4" t="s">
        <v>5</v>
      </c>
      <c r="D3" s="4" t="s">
        <v>5</v>
      </c>
      <c r="E3" s="4" t="s">
        <v>5</v>
      </c>
    </row>
    <row r="4" spans="1:5" x14ac:dyDescent="0.25">
      <c r="A4" s="3" t="s">
        <v>947</v>
      </c>
      <c r="B4" s="9">
        <v>8562</v>
      </c>
      <c r="C4" s="9">
        <v>7316</v>
      </c>
      <c r="D4" s="9">
        <v>7324</v>
      </c>
      <c r="E4" s="9">
        <v>6565</v>
      </c>
    </row>
    <row r="5" spans="1:5" ht="30" x14ac:dyDescent="0.25">
      <c r="A5" s="3" t="s">
        <v>951</v>
      </c>
      <c r="B5" s="4">
        <v>814</v>
      </c>
      <c r="C5" s="4">
        <v>712</v>
      </c>
      <c r="D5" s="4">
        <v>714</v>
      </c>
      <c r="E5" s="4" t="s">
        <v>5</v>
      </c>
    </row>
    <row r="6" spans="1:5" ht="30" x14ac:dyDescent="0.25">
      <c r="A6" s="3" t="s">
        <v>955</v>
      </c>
      <c r="B6" s="4">
        <v>335</v>
      </c>
      <c r="C6" s="6">
        <v>1600</v>
      </c>
      <c r="D6" s="4">
        <v>140</v>
      </c>
      <c r="E6" s="4" t="s">
        <v>5</v>
      </c>
    </row>
    <row r="7" spans="1:5" ht="30" x14ac:dyDescent="0.25">
      <c r="A7" s="3" t="s">
        <v>959</v>
      </c>
      <c r="B7" s="6">
        <v>-2187</v>
      </c>
      <c r="C7" s="4">
        <v>3</v>
      </c>
      <c r="D7" s="4">
        <v>-52</v>
      </c>
      <c r="E7" s="4" t="s">
        <v>5</v>
      </c>
    </row>
    <row r="8" spans="1:5" x14ac:dyDescent="0.25">
      <c r="A8" s="3" t="s">
        <v>963</v>
      </c>
      <c r="B8" s="4">
        <v>-178</v>
      </c>
      <c r="C8" s="4">
        <v>-618</v>
      </c>
      <c r="D8" s="4" t="s">
        <v>5</v>
      </c>
      <c r="E8" s="4" t="s">
        <v>5</v>
      </c>
    </row>
    <row r="9" spans="1:5" x14ac:dyDescent="0.25">
      <c r="A9" s="3" t="s">
        <v>966</v>
      </c>
      <c r="B9" s="4">
        <v>-353</v>
      </c>
      <c r="C9" s="4">
        <v>-448</v>
      </c>
      <c r="D9" s="4">
        <v>-806</v>
      </c>
      <c r="E9" s="4" t="s">
        <v>5</v>
      </c>
    </row>
    <row r="10" spans="1:5" ht="30" x14ac:dyDescent="0.25">
      <c r="A10" s="3" t="s">
        <v>970</v>
      </c>
      <c r="B10" s="4">
        <v>-428</v>
      </c>
      <c r="C10" s="4">
        <v>-3</v>
      </c>
      <c r="D10" s="4">
        <v>-4</v>
      </c>
      <c r="E10" s="4" t="s">
        <v>5</v>
      </c>
    </row>
    <row r="11" spans="1:5" x14ac:dyDescent="0.25">
      <c r="A11" s="3" t="s">
        <v>974</v>
      </c>
      <c r="B11" s="9">
        <v>6565</v>
      </c>
      <c r="C11" s="9">
        <v>8562</v>
      </c>
      <c r="D11" s="9">
        <v>7316</v>
      </c>
      <c r="E11" s="9">
        <v>656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2396</v>
      </c>
      <c r="B1" s="7" t="s">
        <v>2</v>
      </c>
      <c r="C1" s="7" t="s">
        <v>33</v>
      </c>
      <c r="D1" s="7" t="s">
        <v>88</v>
      </c>
      <c r="E1" s="7" t="s">
        <v>2019</v>
      </c>
    </row>
    <row r="2" spans="1:5" ht="30" x14ac:dyDescent="0.25">
      <c r="A2" s="1" t="s">
        <v>32</v>
      </c>
      <c r="B2" s="7"/>
      <c r="C2" s="7"/>
      <c r="D2" s="7"/>
      <c r="E2" s="7"/>
    </row>
    <row r="3" spans="1:5" ht="30" x14ac:dyDescent="0.25">
      <c r="A3" s="8" t="s">
        <v>2397</v>
      </c>
      <c r="B3" s="4" t="s">
        <v>5</v>
      </c>
      <c r="C3" s="4" t="s">
        <v>5</v>
      </c>
      <c r="D3" s="4" t="s">
        <v>5</v>
      </c>
      <c r="E3" s="4" t="s">
        <v>5</v>
      </c>
    </row>
    <row r="4" spans="1:5" x14ac:dyDescent="0.25">
      <c r="A4" s="3" t="s">
        <v>984</v>
      </c>
      <c r="B4" s="9">
        <v>623</v>
      </c>
      <c r="C4" s="9">
        <v>808</v>
      </c>
      <c r="D4" s="9">
        <v>754</v>
      </c>
      <c r="E4" s="9">
        <v>446</v>
      </c>
    </row>
    <row r="5" spans="1:5" ht="45" x14ac:dyDescent="0.25">
      <c r="A5" s="3" t="s">
        <v>987</v>
      </c>
      <c r="B5" s="6">
        <v>-5503</v>
      </c>
      <c r="C5" s="6">
        <v>-6722</v>
      </c>
      <c r="D5" s="6">
        <v>-6579</v>
      </c>
      <c r="E5" s="4" t="s">
        <v>5</v>
      </c>
    </row>
    <row r="6" spans="1:5" ht="30" x14ac:dyDescent="0.25">
      <c r="A6" s="3" t="s">
        <v>991</v>
      </c>
      <c r="B6" s="9">
        <v>-4880</v>
      </c>
      <c r="C6" s="9">
        <v>-5914</v>
      </c>
      <c r="D6" s="9">
        <v>-5825</v>
      </c>
      <c r="E6" s="9">
        <v>238</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2398</v>
      </c>
      <c r="B1" s="7" t="s">
        <v>2</v>
      </c>
      <c r="C1" s="7" t="s">
        <v>33</v>
      </c>
      <c r="D1" s="7" t="s">
        <v>88</v>
      </c>
    </row>
    <row r="2" spans="1:4" ht="30" x14ac:dyDescent="0.25">
      <c r="A2" s="1" t="s">
        <v>32</v>
      </c>
      <c r="B2" s="7"/>
      <c r="C2" s="7"/>
      <c r="D2" s="7"/>
    </row>
    <row r="3" spans="1:4" ht="30" x14ac:dyDescent="0.25">
      <c r="A3" s="8" t="s">
        <v>2397</v>
      </c>
      <c r="B3" s="4" t="s">
        <v>5</v>
      </c>
      <c r="C3" s="4" t="s">
        <v>5</v>
      </c>
      <c r="D3" s="4" t="s">
        <v>5</v>
      </c>
    </row>
    <row r="4" spans="1:4" ht="45" x14ac:dyDescent="0.25">
      <c r="A4" s="3" t="s">
        <v>2399</v>
      </c>
      <c r="B4" s="9">
        <v>3982</v>
      </c>
      <c r="C4" s="9">
        <v>3982</v>
      </c>
      <c r="D4" s="9">
        <v>3915</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400</v>
      </c>
      <c r="B1" s="7" t="s">
        <v>1</v>
      </c>
      <c r="C1" s="7"/>
      <c r="D1" s="7"/>
    </row>
    <row r="2" spans="1:4" ht="30" x14ac:dyDescent="0.25">
      <c r="A2" s="1" t="s">
        <v>32</v>
      </c>
      <c r="B2" s="1" t="s">
        <v>2</v>
      </c>
      <c r="C2" s="1" t="s">
        <v>33</v>
      </c>
      <c r="D2" s="1" t="s">
        <v>88</v>
      </c>
    </row>
    <row r="3" spans="1:4" ht="30" x14ac:dyDescent="0.25">
      <c r="A3" s="8" t="s">
        <v>2397</v>
      </c>
      <c r="B3" s="4" t="s">
        <v>5</v>
      </c>
      <c r="C3" s="4" t="s">
        <v>5</v>
      </c>
      <c r="D3" s="4" t="s">
        <v>5</v>
      </c>
    </row>
    <row r="4" spans="1:4" x14ac:dyDescent="0.25">
      <c r="A4" s="3" t="s">
        <v>2401</v>
      </c>
      <c r="B4" s="9">
        <v>-6722</v>
      </c>
      <c r="C4" s="9">
        <v>-6579</v>
      </c>
      <c r="D4" s="9">
        <v>-208</v>
      </c>
    </row>
    <row r="5" spans="1:4" ht="45" x14ac:dyDescent="0.25">
      <c r="A5" s="3" t="s">
        <v>2402</v>
      </c>
      <c r="B5" s="4">
        <v>350</v>
      </c>
      <c r="C5" s="4">
        <v>-429</v>
      </c>
      <c r="D5" s="6">
        <v>-10494</v>
      </c>
    </row>
    <row r="6" spans="1:4" ht="45" x14ac:dyDescent="0.25">
      <c r="A6" s="3" t="s">
        <v>2403</v>
      </c>
      <c r="B6" s="4">
        <v>869</v>
      </c>
      <c r="C6" s="4">
        <v>219</v>
      </c>
      <c r="D6" s="4">
        <v>122</v>
      </c>
    </row>
    <row r="7" spans="1:4" x14ac:dyDescent="0.25">
      <c r="A7" s="3" t="s">
        <v>2404</v>
      </c>
      <c r="B7" s="4" t="s">
        <v>5</v>
      </c>
      <c r="C7" s="4" t="s">
        <v>5</v>
      </c>
      <c r="D7" s="4">
        <v>86</v>
      </c>
    </row>
    <row r="8" spans="1:4" x14ac:dyDescent="0.25">
      <c r="A8" s="3" t="s">
        <v>2405</v>
      </c>
      <c r="B8" s="4">
        <v>0</v>
      </c>
      <c r="C8" s="4">
        <v>67</v>
      </c>
      <c r="D8" s="6">
        <v>3915</v>
      </c>
    </row>
    <row r="9" spans="1:4" ht="45" x14ac:dyDescent="0.25">
      <c r="A9" s="3" t="s">
        <v>2406</v>
      </c>
      <c r="B9" s="6">
        <v>1219</v>
      </c>
      <c r="C9" s="4">
        <v>-143</v>
      </c>
      <c r="D9" s="6">
        <v>-6371</v>
      </c>
    </row>
    <row r="10" spans="1:4" ht="45" x14ac:dyDescent="0.25">
      <c r="A10" s="3" t="s">
        <v>2407</v>
      </c>
      <c r="B10" s="4" t="s">
        <v>30</v>
      </c>
      <c r="C10" s="4" t="s">
        <v>30</v>
      </c>
      <c r="D10" s="4" t="s">
        <v>5</v>
      </c>
    </row>
    <row r="11" spans="1:4" x14ac:dyDescent="0.25">
      <c r="A11" s="3" t="s">
        <v>2408</v>
      </c>
      <c r="B11" s="6">
        <v>-5503</v>
      </c>
      <c r="C11" s="6">
        <v>-6722</v>
      </c>
      <c r="D11" s="6">
        <v>-6579</v>
      </c>
    </row>
    <row r="12" spans="1:4" x14ac:dyDescent="0.25">
      <c r="A12" s="3" t="s">
        <v>2409</v>
      </c>
      <c r="B12" s="4">
        <v>808</v>
      </c>
      <c r="C12" s="4">
        <v>754</v>
      </c>
      <c r="D12" s="4">
        <v>446</v>
      </c>
    </row>
    <row r="13" spans="1:4" ht="45" x14ac:dyDescent="0.25">
      <c r="A13" s="3" t="s">
        <v>2410</v>
      </c>
      <c r="B13" s="4">
        <v>26</v>
      </c>
      <c r="C13" s="4">
        <v>112</v>
      </c>
      <c r="D13" s="4">
        <v>308</v>
      </c>
    </row>
    <row r="14" spans="1:4" ht="45" x14ac:dyDescent="0.25">
      <c r="A14" s="3" t="s">
        <v>2411</v>
      </c>
      <c r="B14" s="4" t="s">
        <v>30</v>
      </c>
      <c r="C14" s="4" t="s">
        <v>30</v>
      </c>
      <c r="D14" s="4" t="s">
        <v>30</v>
      </c>
    </row>
    <row r="15" spans="1:4" x14ac:dyDescent="0.25">
      <c r="A15" s="3" t="s">
        <v>2412</v>
      </c>
      <c r="B15" s="4" t="s">
        <v>5</v>
      </c>
      <c r="C15" s="4" t="s">
        <v>5</v>
      </c>
      <c r="D15" s="4" t="s">
        <v>30</v>
      </c>
    </row>
    <row r="16" spans="1:4" ht="30" x14ac:dyDescent="0.25">
      <c r="A16" s="3" t="s">
        <v>2413</v>
      </c>
      <c r="B16" s="4" t="s">
        <v>5</v>
      </c>
      <c r="C16" s="4" t="s">
        <v>30</v>
      </c>
      <c r="D16" s="4" t="s">
        <v>30</v>
      </c>
    </row>
    <row r="17" spans="1:4" ht="45" x14ac:dyDescent="0.25">
      <c r="A17" s="3" t="s">
        <v>2414</v>
      </c>
      <c r="B17" s="4">
        <v>26</v>
      </c>
      <c r="C17" s="4">
        <v>112</v>
      </c>
      <c r="D17" s="4">
        <v>308</v>
      </c>
    </row>
    <row r="18" spans="1:4" ht="45" x14ac:dyDescent="0.25">
      <c r="A18" s="3" t="s">
        <v>2415</v>
      </c>
      <c r="B18" s="4">
        <v>-211</v>
      </c>
      <c r="C18" s="4">
        <v>-58</v>
      </c>
      <c r="D18" s="4" t="s">
        <v>5</v>
      </c>
    </row>
    <row r="19" spans="1:4" x14ac:dyDescent="0.25">
      <c r="A19" s="3" t="s">
        <v>2416</v>
      </c>
      <c r="B19" s="4">
        <v>623</v>
      </c>
      <c r="C19" s="4">
        <v>808</v>
      </c>
      <c r="D19" s="4">
        <v>754</v>
      </c>
    </row>
    <row r="20" spans="1:4" x14ac:dyDescent="0.25">
      <c r="A20" s="3" t="s">
        <v>1000</v>
      </c>
      <c r="B20" s="6">
        <v>-5914</v>
      </c>
      <c r="C20" s="6">
        <v>-5825</v>
      </c>
      <c r="D20" s="4">
        <v>238</v>
      </c>
    </row>
    <row r="21" spans="1:4" ht="30" x14ac:dyDescent="0.25">
      <c r="A21" s="3" t="s">
        <v>1001</v>
      </c>
      <c r="B21" s="4">
        <v>376</v>
      </c>
      <c r="C21" s="4">
        <v>-317</v>
      </c>
      <c r="D21" s="6">
        <v>-10186</v>
      </c>
    </row>
    <row r="22" spans="1:4" ht="45" x14ac:dyDescent="0.25">
      <c r="A22" s="3" t="s">
        <v>1004</v>
      </c>
      <c r="B22" s="4">
        <v>869</v>
      </c>
      <c r="C22" s="4">
        <v>219</v>
      </c>
      <c r="D22" s="4">
        <v>122</v>
      </c>
    </row>
    <row r="23" spans="1:4" x14ac:dyDescent="0.25">
      <c r="A23" s="3" t="s">
        <v>127</v>
      </c>
      <c r="B23" s="4" t="s">
        <v>5</v>
      </c>
      <c r="C23" s="4" t="s">
        <v>5</v>
      </c>
      <c r="D23" s="4">
        <v>86</v>
      </c>
    </row>
    <row r="24" spans="1:4" x14ac:dyDescent="0.25">
      <c r="A24" s="3" t="s">
        <v>2417</v>
      </c>
      <c r="B24" s="4" t="s">
        <v>5</v>
      </c>
      <c r="C24" s="4">
        <v>67</v>
      </c>
      <c r="D24" s="6">
        <v>3915</v>
      </c>
    </row>
    <row r="25" spans="1:4" ht="30" x14ac:dyDescent="0.25">
      <c r="A25" s="3" t="s">
        <v>112</v>
      </c>
      <c r="B25" s="6">
        <v>1245</v>
      </c>
      <c r="C25" s="4">
        <v>-31</v>
      </c>
      <c r="D25" s="6">
        <v>-6063</v>
      </c>
    </row>
    <row r="26" spans="1:4" ht="30" x14ac:dyDescent="0.25">
      <c r="A26" s="3" t="s">
        <v>2418</v>
      </c>
      <c r="B26" s="4">
        <v>-211</v>
      </c>
      <c r="C26" s="4">
        <v>-58</v>
      </c>
      <c r="D26" s="4" t="s">
        <v>5</v>
      </c>
    </row>
    <row r="27" spans="1:4" x14ac:dyDescent="0.25">
      <c r="A27" s="3" t="s">
        <v>1011</v>
      </c>
      <c r="B27" s="9">
        <v>-4880</v>
      </c>
      <c r="C27" s="9">
        <v>-5914</v>
      </c>
      <c r="D27" s="9">
        <v>-582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419</v>
      </c>
      <c r="B1" s="7" t="s">
        <v>1</v>
      </c>
      <c r="C1" s="7"/>
    </row>
    <row r="2" spans="1:3" x14ac:dyDescent="0.25">
      <c r="A2" s="1" t="s">
        <v>2215</v>
      </c>
      <c r="B2" s="1" t="s">
        <v>2</v>
      </c>
      <c r="C2" s="1" t="s">
        <v>33</v>
      </c>
    </row>
    <row r="3" spans="1:3" x14ac:dyDescent="0.25">
      <c r="A3" s="3" t="s">
        <v>2420</v>
      </c>
      <c r="B3" s="4" t="s">
        <v>5</v>
      </c>
      <c r="C3" s="4" t="s">
        <v>5</v>
      </c>
    </row>
    <row r="4" spans="1:3" x14ac:dyDescent="0.25">
      <c r="A4" s="8" t="s">
        <v>2421</v>
      </c>
      <c r="B4" s="4" t="s">
        <v>5</v>
      </c>
      <c r="C4" s="4" t="s">
        <v>5</v>
      </c>
    </row>
    <row r="5" spans="1:3" ht="60" x14ac:dyDescent="0.25">
      <c r="A5" s="3" t="s">
        <v>2422</v>
      </c>
      <c r="B5" s="4" t="s">
        <v>2423</v>
      </c>
      <c r="C5" s="4" t="s">
        <v>5</v>
      </c>
    </row>
    <row r="6" spans="1:3" ht="30" x14ac:dyDescent="0.25">
      <c r="A6" s="3" t="s">
        <v>2424</v>
      </c>
      <c r="B6" s="117">
        <v>0.04</v>
      </c>
      <c r="C6" s="4" t="s">
        <v>5</v>
      </c>
    </row>
    <row r="7" spans="1:3" ht="30" x14ac:dyDescent="0.25">
      <c r="A7" s="3" t="s">
        <v>2425</v>
      </c>
      <c r="B7" s="10">
        <v>2.1</v>
      </c>
      <c r="C7" s="10">
        <v>0.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6" width="22.42578125" bestFit="1" customWidth="1"/>
    <col min="7" max="8" width="36.5703125" bestFit="1" customWidth="1"/>
    <col min="9" max="9" width="36" bestFit="1" customWidth="1"/>
    <col min="10" max="10" width="36.5703125" bestFit="1" customWidth="1"/>
    <col min="11" max="12" width="33" bestFit="1" customWidth="1"/>
  </cols>
  <sheetData>
    <row r="1" spans="1:12" ht="15" customHeight="1" x14ac:dyDescent="0.25">
      <c r="A1" s="7" t="s">
        <v>2426</v>
      </c>
      <c r="B1" s="7" t="s">
        <v>2013</v>
      </c>
      <c r="C1" s="7"/>
      <c r="D1" s="7" t="s">
        <v>1</v>
      </c>
      <c r="E1" s="7"/>
      <c r="F1" s="7"/>
      <c r="G1" s="1" t="s">
        <v>2013</v>
      </c>
      <c r="H1" s="1"/>
      <c r="I1" s="1" t="s">
        <v>2013</v>
      </c>
      <c r="J1" s="1"/>
      <c r="K1" s="7" t="s">
        <v>1</v>
      </c>
      <c r="L1" s="7"/>
    </row>
    <row r="2" spans="1:12" x14ac:dyDescent="0.25">
      <c r="A2" s="7"/>
      <c r="B2" s="7" t="s">
        <v>2018</v>
      </c>
      <c r="C2" s="1" t="s">
        <v>2427</v>
      </c>
      <c r="D2" s="1" t="s">
        <v>2</v>
      </c>
      <c r="E2" s="1" t="s">
        <v>33</v>
      </c>
      <c r="F2" s="1" t="s">
        <v>88</v>
      </c>
      <c r="G2" s="1" t="s">
        <v>2429</v>
      </c>
      <c r="H2" s="1" t="s">
        <v>2</v>
      </c>
      <c r="I2" s="1" t="s">
        <v>2014</v>
      </c>
      <c r="J2" s="1" t="s">
        <v>88</v>
      </c>
      <c r="K2" s="1" t="s">
        <v>2</v>
      </c>
      <c r="L2" s="1" t="s">
        <v>33</v>
      </c>
    </row>
    <row r="3" spans="1:12" ht="30" x14ac:dyDescent="0.25">
      <c r="A3" s="7"/>
      <c r="B3" s="7"/>
      <c r="C3" s="1" t="s">
        <v>2428</v>
      </c>
      <c r="D3" s="1" t="s">
        <v>2428</v>
      </c>
      <c r="E3" s="1" t="s">
        <v>2428</v>
      </c>
      <c r="F3" s="1" t="s">
        <v>2428</v>
      </c>
      <c r="G3" s="1" t="s">
        <v>2428</v>
      </c>
      <c r="H3" s="1" t="s">
        <v>2428</v>
      </c>
      <c r="I3" s="1" t="s">
        <v>2432</v>
      </c>
      <c r="J3" s="1" t="s">
        <v>2433</v>
      </c>
      <c r="K3" s="1" t="s">
        <v>2434</v>
      </c>
      <c r="L3" s="1" t="s">
        <v>2434</v>
      </c>
    </row>
    <row r="4" spans="1:12" ht="45" x14ac:dyDescent="0.25">
      <c r="A4" s="7"/>
      <c r="B4" s="7"/>
      <c r="C4" s="1"/>
      <c r="D4" s="1"/>
      <c r="E4" s="1"/>
      <c r="F4" s="1"/>
      <c r="G4" s="1" t="s">
        <v>2430</v>
      </c>
      <c r="H4" s="1" t="s">
        <v>2431</v>
      </c>
      <c r="I4" s="1"/>
      <c r="J4" s="1"/>
      <c r="K4" s="1"/>
      <c r="L4" s="1"/>
    </row>
    <row r="5" spans="1:12" x14ac:dyDescent="0.25">
      <c r="A5" s="8" t="s">
        <v>2435</v>
      </c>
      <c r="B5" s="4" t="s">
        <v>5</v>
      </c>
      <c r="C5" s="4" t="s">
        <v>5</v>
      </c>
      <c r="D5" s="4" t="s">
        <v>5</v>
      </c>
      <c r="E5" s="4" t="s">
        <v>5</v>
      </c>
      <c r="F5" s="4" t="s">
        <v>5</v>
      </c>
      <c r="G5" s="4" t="s">
        <v>5</v>
      </c>
      <c r="H5" s="4" t="s">
        <v>5</v>
      </c>
      <c r="I5" s="4" t="s">
        <v>5</v>
      </c>
      <c r="J5" s="4" t="s">
        <v>5</v>
      </c>
      <c r="K5" s="4" t="s">
        <v>5</v>
      </c>
      <c r="L5" s="4" t="s">
        <v>5</v>
      </c>
    </row>
    <row r="6" spans="1:12" x14ac:dyDescent="0.25">
      <c r="A6" s="3" t="s">
        <v>2436</v>
      </c>
      <c r="B6" s="4" t="s">
        <v>5</v>
      </c>
      <c r="C6" s="5">
        <v>44196</v>
      </c>
      <c r="D6" s="4" t="s">
        <v>5</v>
      </c>
      <c r="E6" s="4" t="s">
        <v>5</v>
      </c>
      <c r="F6" s="4" t="s">
        <v>5</v>
      </c>
      <c r="G6" s="4" t="s">
        <v>5</v>
      </c>
      <c r="H6" s="4" t="s">
        <v>5</v>
      </c>
      <c r="I6" s="4" t="s">
        <v>5</v>
      </c>
      <c r="J6" s="4" t="s">
        <v>5</v>
      </c>
      <c r="K6" s="4" t="s">
        <v>5</v>
      </c>
      <c r="L6" s="4" t="s">
        <v>5</v>
      </c>
    </row>
    <row r="7" spans="1:12" ht="30" x14ac:dyDescent="0.25">
      <c r="A7" s="3" t="s">
        <v>2437</v>
      </c>
      <c r="B7" s="4" t="s">
        <v>5</v>
      </c>
      <c r="C7" s="4" t="s">
        <v>2166</v>
      </c>
      <c r="D7" s="4" t="s">
        <v>5</v>
      </c>
      <c r="E7" s="4" t="s">
        <v>5</v>
      </c>
      <c r="F7" s="4" t="s">
        <v>5</v>
      </c>
      <c r="G7" s="4" t="s">
        <v>5</v>
      </c>
      <c r="H7" s="4" t="s">
        <v>5</v>
      </c>
      <c r="I7" s="4" t="s">
        <v>5</v>
      </c>
      <c r="J7" s="4" t="s">
        <v>5</v>
      </c>
      <c r="K7" s="4" t="s">
        <v>5</v>
      </c>
      <c r="L7" s="4" t="s">
        <v>5</v>
      </c>
    </row>
    <row r="8" spans="1:12" ht="60" x14ac:dyDescent="0.25">
      <c r="A8" s="3" t="s">
        <v>2438</v>
      </c>
      <c r="B8" s="4" t="s">
        <v>5</v>
      </c>
      <c r="C8" s="4" t="s">
        <v>5</v>
      </c>
      <c r="D8" s="9">
        <v>3600000</v>
      </c>
      <c r="E8" s="9">
        <v>3100000</v>
      </c>
      <c r="F8" s="9">
        <v>3300000</v>
      </c>
      <c r="G8" s="9">
        <v>3000000</v>
      </c>
      <c r="H8" s="4" t="s">
        <v>5</v>
      </c>
      <c r="I8" s="4" t="s">
        <v>5</v>
      </c>
      <c r="J8" s="4" t="s">
        <v>5</v>
      </c>
      <c r="K8" s="4" t="s">
        <v>5</v>
      </c>
      <c r="L8" s="4" t="s">
        <v>5</v>
      </c>
    </row>
    <row r="9" spans="1:12" ht="30" x14ac:dyDescent="0.25">
      <c r="A9" s="3" t="s">
        <v>2439</v>
      </c>
      <c r="B9" s="4" t="s">
        <v>5</v>
      </c>
      <c r="C9" s="4" t="s">
        <v>5</v>
      </c>
      <c r="D9" s="4" t="s">
        <v>5</v>
      </c>
      <c r="E9" s="4" t="s">
        <v>5</v>
      </c>
      <c r="F9" s="4" t="s">
        <v>5</v>
      </c>
      <c r="G9" s="6">
        <v>270000</v>
      </c>
      <c r="H9" s="4" t="s">
        <v>5</v>
      </c>
      <c r="I9" s="4" t="s">
        <v>5</v>
      </c>
      <c r="J9" s="4" t="s">
        <v>5</v>
      </c>
      <c r="K9" s="4" t="s">
        <v>5</v>
      </c>
      <c r="L9" s="4" t="s">
        <v>5</v>
      </c>
    </row>
    <row r="10" spans="1:12" ht="30" x14ac:dyDescent="0.25">
      <c r="A10" s="3" t="s">
        <v>2440</v>
      </c>
      <c r="B10" s="4" t="s">
        <v>5</v>
      </c>
      <c r="C10" s="4" t="s">
        <v>5</v>
      </c>
      <c r="D10" s="4" t="s">
        <v>5</v>
      </c>
      <c r="E10" s="4" t="s">
        <v>5</v>
      </c>
      <c r="F10" s="4" t="s">
        <v>5</v>
      </c>
      <c r="G10" s="4" t="s">
        <v>5</v>
      </c>
      <c r="H10" s="117">
        <v>0.01</v>
      </c>
      <c r="I10" s="4" t="s">
        <v>5</v>
      </c>
      <c r="J10" s="4" t="s">
        <v>5</v>
      </c>
      <c r="K10" s="4" t="s">
        <v>5</v>
      </c>
      <c r="L10" s="4" t="s">
        <v>5</v>
      </c>
    </row>
    <row r="11" spans="1:12" ht="30" x14ac:dyDescent="0.25">
      <c r="A11" s="3" t="s">
        <v>2441</v>
      </c>
      <c r="B11" s="4" t="s">
        <v>5</v>
      </c>
      <c r="C11" s="4" t="s">
        <v>5</v>
      </c>
      <c r="D11" s="4" t="s">
        <v>5</v>
      </c>
      <c r="E11" s="4" t="s">
        <v>5</v>
      </c>
      <c r="F11" s="4" t="s">
        <v>5</v>
      </c>
      <c r="G11" s="4" t="s">
        <v>5</v>
      </c>
      <c r="H11" s="4" t="s">
        <v>5</v>
      </c>
      <c r="I11" s="4" t="s">
        <v>2063</v>
      </c>
      <c r="J11" s="4" t="s">
        <v>5</v>
      </c>
      <c r="K11" s="4" t="s">
        <v>5</v>
      </c>
      <c r="L11" s="4" t="s">
        <v>5</v>
      </c>
    </row>
    <row r="12" spans="1:12" ht="30" x14ac:dyDescent="0.25">
      <c r="A12" s="3" t="s">
        <v>2442</v>
      </c>
      <c r="B12" s="4" t="s">
        <v>2313</v>
      </c>
      <c r="C12" s="4" t="s">
        <v>5</v>
      </c>
      <c r="D12" s="4" t="s">
        <v>5</v>
      </c>
      <c r="E12" s="4" t="s">
        <v>5</v>
      </c>
      <c r="F12" s="4" t="s">
        <v>5</v>
      </c>
      <c r="G12" s="4" t="s">
        <v>5</v>
      </c>
      <c r="H12" s="4" t="s">
        <v>5</v>
      </c>
      <c r="I12" s="4" t="s">
        <v>5</v>
      </c>
      <c r="J12" s="4" t="s">
        <v>5</v>
      </c>
      <c r="K12" s="4" t="s">
        <v>5</v>
      </c>
      <c r="L12" s="4" t="s">
        <v>5</v>
      </c>
    </row>
    <row r="13" spans="1:12" x14ac:dyDescent="0.25">
      <c r="A13" s="3" t="s">
        <v>2443</v>
      </c>
      <c r="B13" s="4" t="s">
        <v>5</v>
      </c>
      <c r="C13" s="4" t="s">
        <v>5</v>
      </c>
      <c r="D13" s="4" t="s">
        <v>5</v>
      </c>
      <c r="E13" s="4" t="s">
        <v>5</v>
      </c>
      <c r="F13" s="4" t="s">
        <v>5</v>
      </c>
      <c r="G13" s="4" t="s">
        <v>5</v>
      </c>
      <c r="H13" s="4" t="s">
        <v>5</v>
      </c>
      <c r="I13" s="4" t="s">
        <v>5</v>
      </c>
      <c r="J13" s="6">
        <v>2400000</v>
      </c>
      <c r="K13" s="4" t="s">
        <v>5</v>
      </c>
      <c r="L13" s="4" t="s">
        <v>5</v>
      </c>
    </row>
    <row r="14" spans="1:12" x14ac:dyDescent="0.25">
      <c r="A14" s="3" t="s">
        <v>2444</v>
      </c>
      <c r="B14" s="4" t="s">
        <v>5</v>
      </c>
      <c r="C14" s="4" t="s">
        <v>5</v>
      </c>
      <c r="D14" s="4" t="s">
        <v>5</v>
      </c>
      <c r="E14" s="4" t="s">
        <v>5</v>
      </c>
      <c r="F14" s="4" t="s">
        <v>5</v>
      </c>
      <c r="G14" s="4" t="s">
        <v>5</v>
      </c>
      <c r="H14" s="4" t="s">
        <v>5</v>
      </c>
      <c r="I14" s="4" t="s">
        <v>5</v>
      </c>
      <c r="J14" s="4" t="s">
        <v>5</v>
      </c>
      <c r="K14" s="6">
        <v>9900000</v>
      </c>
      <c r="L14" s="6">
        <v>5800000</v>
      </c>
    </row>
    <row r="15" spans="1:12" x14ac:dyDescent="0.25">
      <c r="A15" s="3" t="s">
        <v>2445</v>
      </c>
      <c r="B15" s="4" t="s">
        <v>5</v>
      </c>
      <c r="C15" s="4" t="s">
        <v>5</v>
      </c>
      <c r="D15" s="4" t="s">
        <v>5</v>
      </c>
      <c r="E15" s="4" t="s">
        <v>5</v>
      </c>
      <c r="F15" s="4" t="s">
        <v>5</v>
      </c>
      <c r="G15" s="4" t="s">
        <v>5</v>
      </c>
      <c r="H15" s="4" t="s">
        <v>5</v>
      </c>
      <c r="I15" s="4" t="s">
        <v>5</v>
      </c>
      <c r="J15" s="4" t="s">
        <v>5</v>
      </c>
      <c r="K15" s="9">
        <v>2600000</v>
      </c>
      <c r="L15" s="9">
        <v>1500000</v>
      </c>
    </row>
  </sheetData>
  <mergeCells count="5">
    <mergeCell ref="A1:A4"/>
    <mergeCell ref="B1:C1"/>
    <mergeCell ref="D1:F1"/>
    <mergeCell ref="K1:L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46</v>
      </c>
      <c r="B1" s="1" t="s">
        <v>82</v>
      </c>
    </row>
    <row r="2" spans="1:2" x14ac:dyDescent="0.25">
      <c r="A2" s="1" t="s">
        <v>2215</v>
      </c>
      <c r="B2" s="1" t="s">
        <v>2447</v>
      </c>
    </row>
    <row r="3" spans="1:2" ht="30" x14ac:dyDescent="0.25">
      <c r="A3" s="8" t="s">
        <v>2448</v>
      </c>
      <c r="B3" s="4" t="s">
        <v>5</v>
      </c>
    </row>
    <row r="4" spans="1:2" ht="45" x14ac:dyDescent="0.25">
      <c r="A4" s="3" t="s">
        <v>2449</v>
      </c>
      <c r="B4" s="10">
        <v>7.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2450</v>
      </c>
      <c r="B1" s="7" t="s">
        <v>1</v>
      </c>
      <c r="C1" s="7"/>
      <c r="D1" s="7"/>
    </row>
    <row r="2" spans="1:4" x14ac:dyDescent="0.25">
      <c r="A2" s="1" t="s">
        <v>2215</v>
      </c>
      <c r="B2" s="1" t="s">
        <v>2</v>
      </c>
      <c r="C2" s="1" t="s">
        <v>33</v>
      </c>
      <c r="D2" s="1" t="s">
        <v>88</v>
      </c>
    </row>
    <row r="3" spans="1:4" ht="30" x14ac:dyDescent="0.25">
      <c r="A3" s="8" t="s">
        <v>2451</v>
      </c>
      <c r="B3" s="4" t="s">
        <v>5</v>
      </c>
      <c r="C3" s="4" t="s">
        <v>5</v>
      </c>
      <c r="D3" s="4" t="s">
        <v>5</v>
      </c>
    </row>
    <row r="4" spans="1:4" x14ac:dyDescent="0.25">
      <c r="A4" s="3" t="s">
        <v>2452</v>
      </c>
      <c r="B4" s="4" t="s">
        <v>2453</v>
      </c>
      <c r="C4" s="4" t="s">
        <v>5</v>
      </c>
      <c r="D4" s="4" t="s">
        <v>5</v>
      </c>
    </row>
    <row r="5" spans="1:4" x14ac:dyDescent="0.25">
      <c r="A5" s="3" t="s">
        <v>2454</v>
      </c>
      <c r="B5" s="10">
        <v>155.5</v>
      </c>
      <c r="C5" s="10">
        <v>145.69999999999999</v>
      </c>
      <c r="D5" s="10">
        <v>138.30000000000001</v>
      </c>
    </row>
    <row r="6" spans="1:4" x14ac:dyDescent="0.25">
      <c r="A6" s="3" t="s">
        <v>2455</v>
      </c>
      <c r="B6" s="4">
        <v>54.4</v>
      </c>
      <c r="C6" s="4">
        <v>50.5</v>
      </c>
      <c r="D6" s="4">
        <v>46.8</v>
      </c>
    </row>
    <row r="7" spans="1:4" ht="30" x14ac:dyDescent="0.25">
      <c r="A7" s="3" t="s">
        <v>2456</v>
      </c>
      <c r="B7" s="4">
        <v>0.8</v>
      </c>
      <c r="C7" s="4">
        <v>0.5</v>
      </c>
      <c r="D7" s="4">
        <v>0.5</v>
      </c>
    </row>
    <row r="8" spans="1:4" x14ac:dyDescent="0.25">
      <c r="A8" s="3" t="s">
        <v>2457</v>
      </c>
      <c r="B8" s="4" t="s">
        <v>5</v>
      </c>
      <c r="C8" s="4" t="s">
        <v>5</v>
      </c>
      <c r="D8" s="4" t="s">
        <v>5</v>
      </c>
    </row>
    <row r="9" spans="1:4" ht="30" x14ac:dyDescent="0.25">
      <c r="A9" s="8" t="s">
        <v>2451</v>
      </c>
      <c r="B9" s="4" t="s">
        <v>5</v>
      </c>
      <c r="C9" s="4" t="s">
        <v>5</v>
      </c>
      <c r="D9" s="4" t="s">
        <v>5</v>
      </c>
    </row>
    <row r="10" spans="1:4" x14ac:dyDescent="0.25">
      <c r="A10" s="3" t="s">
        <v>2454</v>
      </c>
      <c r="B10" s="10">
        <v>1.4</v>
      </c>
      <c r="C10" s="10">
        <v>1.9</v>
      </c>
      <c r="D10" s="10">
        <v>2.1</v>
      </c>
    </row>
    <row r="11" spans="1:4" x14ac:dyDescent="0.25">
      <c r="A11" s="3" t="s">
        <v>105</v>
      </c>
      <c r="B11" s="4" t="s">
        <v>5</v>
      </c>
      <c r="C11" s="4" t="s">
        <v>5</v>
      </c>
      <c r="D11" s="4" t="s">
        <v>5</v>
      </c>
    </row>
    <row r="12" spans="1:4" ht="30" x14ac:dyDescent="0.25">
      <c r="A12" s="8" t="s">
        <v>2451</v>
      </c>
      <c r="B12" s="4" t="s">
        <v>5</v>
      </c>
      <c r="C12" s="4" t="s">
        <v>5</v>
      </c>
      <c r="D12" s="4" t="s">
        <v>5</v>
      </c>
    </row>
    <row r="13" spans="1:4" x14ac:dyDescent="0.25">
      <c r="A13" s="3" t="s">
        <v>2458</v>
      </c>
      <c r="B13" s="4" t="s">
        <v>2313</v>
      </c>
      <c r="C13" s="4" t="s">
        <v>5</v>
      </c>
      <c r="D13" s="4" t="s">
        <v>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Investment_by_Parent</vt:lpstr>
      <vt:lpstr>Goodwill_and_Intangible_Assets</vt:lpstr>
      <vt:lpstr>Derivative_Financial_Instrumen</vt:lpstr>
      <vt:lpstr>Fair_Value_Measurements</vt:lpstr>
      <vt:lpstr>Accrued_Liabilities</vt:lpstr>
      <vt:lpstr>Line_of_Credit</vt:lpstr>
      <vt:lpstr>LongTerm_Debt</vt:lpstr>
      <vt:lpstr>Deferred_Financing_Costs</vt:lpstr>
      <vt:lpstr>Lease_Incentives_and_Other_Def</vt:lpstr>
      <vt:lpstr>Capital_Lease</vt:lpstr>
      <vt:lpstr>Stockholders_Equity</vt:lpstr>
      <vt:lpstr>Dividend_Payment_to_Parent</vt:lpstr>
      <vt:lpstr>Income_Taxes</vt:lpstr>
      <vt:lpstr>Accumulated_Other_Comprehensiv</vt:lpstr>
      <vt:lpstr>401k_Plan</vt:lpstr>
      <vt:lpstr>Related_Party_Transactions</vt:lpstr>
      <vt:lpstr>Gymboree_Play_Music_Franchisee</vt:lpstr>
      <vt:lpstr>Commitments_and_Contingencies</vt:lpstr>
      <vt:lpstr>Segment_Information</vt:lpstr>
      <vt:lpstr>Variable_Interest_Entities</vt:lpstr>
      <vt:lpstr>Condensed_Guarantor_Data</vt:lpstr>
      <vt:lpstr>Quarterly_Financial_Informatio</vt:lpstr>
      <vt:lpstr>Summary_of_Significant_Account1</vt:lpstr>
      <vt:lpstr>Summary_of_Significant_Account2</vt:lpstr>
      <vt:lpstr>Goodwill_and_Intangible_Assets1</vt:lpstr>
      <vt:lpstr>Derivative_Financial_Instrumen1</vt:lpstr>
      <vt:lpstr>Fair_Value_Measurements_Tables</vt:lpstr>
      <vt:lpstr>Accrued_Liabilities_Tables</vt:lpstr>
      <vt:lpstr>LongTerm_Debt_Tables</vt:lpstr>
      <vt:lpstr>Deferred_Financing_Costs_Table</vt:lpstr>
      <vt:lpstr>Lease_Incentives_and_Other_Def1</vt:lpstr>
      <vt:lpstr>Capital_Lease_Tables</vt:lpstr>
      <vt:lpstr>Stockholders_Equity_Tables</vt:lpstr>
      <vt:lpstr>Income_Taxes_Tables</vt:lpstr>
      <vt:lpstr>Accumulated_Other_Comprehensiv1</vt:lpstr>
      <vt:lpstr>Commitments_and_Contingencies_</vt:lpstr>
      <vt:lpstr>Segment_Information_Tables</vt:lpstr>
      <vt:lpstr>Variable_Interest_Entities_Tab</vt:lpstr>
      <vt:lpstr>Condensed_Guarantor_Data_Table</vt:lpstr>
      <vt:lpstr>Quarterly_Financial_Informatio1</vt:lpstr>
      <vt:lpstr>Summary_of_Significant_Account3</vt:lpstr>
      <vt:lpstr>Summary_of_Activity_in_Sales_R</vt:lpstr>
      <vt:lpstr>Investment_by_Parent_Additiona</vt:lpstr>
      <vt:lpstr>Goodwill_Allocated_to_Reportab</vt:lpstr>
      <vt:lpstr>Goodwill_Impairment_and_Other_</vt:lpstr>
      <vt:lpstr>Goodwill_and_Intangible_Assets2</vt:lpstr>
      <vt:lpstr>Intangible_Assets_Detail</vt:lpstr>
      <vt:lpstr>Intangible_Liabilities_Detail</vt:lpstr>
      <vt:lpstr>Useful_Lives_of_Intangible_Ass</vt:lpstr>
      <vt:lpstr>Net_Amortization_Expense_or_In</vt:lpstr>
      <vt:lpstr>Estimated_Amortization_Expense</vt:lpstr>
      <vt:lpstr>Derivative_Financial_Instrumen2</vt:lpstr>
      <vt:lpstr>Outstanding_Derivatives_Design</vt:lpstr>
      <vt:lpstr>Fair_Value_of_Derivative_Finan</vt:lpstr>
      <vt:lpstr>Effect_of_Derivative_Financial</vt:lpstr>
      <vt:lpstr>Assets_and_Liabilities_Measure</vt:lpstr>
      <vt:lpstr>Estimated_Fair_Value_of_LongTe</vt:lpstr>
      <vt:lpstr>Fair_Value_Measurements_Additi</vt:lpstr>
      <vt:lpstr>Accrued_Liabilities_Detail</vt:lpstr>
      <vt:lpstr>Line_of_Credit_Additional_Info</vt:lpstr>
      <vt:lpstr>LongTerm_Debt_Detail</vt:lpstr>
      <vt:lpstr>LongTerm_Debt_Parenthetical_De</vt:lpstr>
      <vt:lpstr>LongTerm_Debt_Additional_Infor</vt:lpstr>
      <vt:lpstr>Scheduled_Future_Minimum_Princ</vt:lpstr>
      <vt:lpstr>Deferred_Financing_Costs_Addit</vt:lpstr>
      <vt:lpstr>Estimated_Amortization_Expense1</vt:lpstr>
      <vt:lpstr>Lease_Incentives_and_Other_Def2</vt:lpstr>
      <vt:lpstr>Leases_Additional_Information_</vt:lpstr>
      <vt:lpstr>Assets_under_Capital_Lease_Det</vt:lpstr>
      <vt:lpstr>Future_Minimum_Obligations_und</vt:lpstr>
      <vt:lpstr>Stockholders_Equity_Additional</vt:lpstr>
      <vt:lpstr>Summary_of_Stock_Option_Activi</vt:lpstr>
      <vt:lpstr>Fair_Value_of_Each_Stock_Optio</vt:lpstr>
      <vt:lpstr>Summary_of_RSU_Activity_under_</vt:lpstr>
      <vt:lpstr>Dividend_Payment_to_Parent_Add</vt:lpstr>
      <vt:lpstr>Amount_Pre_Tax_Loss_Income_Att</vt:lpstr>
      <vt:lpstr>Provision_or_Benefit_for_Incom</vt:lpstr>
      <vt:lpstr>Reconciliation_of_Statutory_Fe</vt:lpstr>
      <vt:lpstr>Temporary_Differences_and_Carr</vt:lpstr>
      <vt:lpstr>Income_Taxes_Additional_Inform</vt:lpstr>
      <vt:lpstr>Net_Operating_Loss_Carryforwar</vt:lpstr>
      <vt:lpstr>Reconciliation_of_Beginning_an</vt:lpstr>
      <vt:lpstr>Components_of_Accumulated_OCI_</vt:lpstr>
      <vt:lpstr>Components_of_Accumulated_OCI_1</vt:lpstr>
      <vt:lpstr>Changes_in_Accumulated_Other_C</vt:lpstr>
      <vt:lpstr>401k_Plan_Additional_Informati</vt:lpstr>
      <vt:lpstr>Related_Party_Transactions_Add</vt:lpstr>
      <vt:lpstr>Gymboree_Play_and_Music_Franch</vt:lpstr>
      <vt:lpstr>Commitments_and_Contingencies_1</vt:lpstr>
      <vt:lpstr>Future_Minimum_Rental_Payments</vt:lpstr>
      <vt:lpstr>Amount_Representing_Estimated_</vt:lpstr>
      <vt:lpstr>Amount_Representing_Estimated_1</vt:lpstr>
      <vt:lpstr>Segment_Information_Additional</vt:lpstr>
      <vt:lpstr>Financial_Data_of_Each_Reporta</vt:lpstr>
      <vt:lpstr>Financial_Data_of_Each_Geograp</vt:lpstr>
      <vt:lpstr>Variable_Interest_Entities_Add</vt:lpstr>
      <vt:lpstr>Impact_of_VIES_on_Condensed_Co</vt:lpstr>
      <vt:lpstr>Impact_of_VIES_on_Condensed_Co1</vt:lpstr>
      <vt:lpstr>Condensed_Guarantor_Data_Addit</vt:lpstr>
      <vt:lpstr>Condensed_Consolidating_Balanc</vt:lpstr>
      <vt:lpstr>Condensed_Consolidating_Statem</vt:lpstr>
      <vt:lpstr>Condensed_Consolidating_Statem1</vt:lpstr>
      <vt:lpstr>Condensed_Consolidating_Statem2</vt:lpstr>
      <vt:lpstr>Condensed_Consolidating_Statem3</vt:lpstr>
      <vt:lpstr>Intercompany_Transfers_of_Guar</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35:20Z</dcterms:created>
  <dcterms:modified xsi:type="dcterms:W3CDTF">2014-05-02T18:35:21Z</dcterms:modified>
</cp:coreProperties>
</file>